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50" r:id="rId5"/>
    <sheet name="Consolidated_Balance_Sheets_Pa" sheetId="6" r:id="rId6"/>
    <sheet name="Consolidated_Statements_of_Cha" sheetId="151" r:id="rId7"/>
    <sheet name="Consolidated_Statements_of_Cas" sheetId="8" r:id="rId8"/>
    <sheet name="General" sheetId="152" r:id="rId9"/>
    <sheet name="Significant_Accounting_Policie" sheetId="153" r:id="rId10"/>
    <sheet name="Acquisition_And_Disposal_of_Bu" sheetId="154" r:id="rId11"/>
    <sheet name="Asset_Impairments_and_WriteOff" sheetId="155" r:id="rId12"/>
    <sheet name="Finance_Expense" sheetId="156" r:id="rId13"/>
    <sheet name="Other_Expenses" sheetId="157" r:id="rId14"/>
    <sheet name="Income_And_Mining_Tax_Expense" sheetId="158" r:id="rId15"/>
    <sheet name="LossEarnings_Per_Share" sheetId="159" r:id="rId16"/>
    <sheet name="Discontinued_Operations_and_As" sheetId="160" r:id="rId17"/>
    <sheet name="Receivables" sheetId="161" r:id="rId18"/>
    <sheet name="Inventories" sheetId="162" r:id="rId19"/>
    <sheet name="Property_Plant_And_Equipment" sheetId="163" r:id="rId20"/>
    <sheet name="Goodwill" sheetId="164" r:id="rId21"/>
    <sheet name="NonCurrent_Investments" sheetId="165" r:id="rId22"/>
    <sheet name="Accounts_Payable_And_Provision" sheetId="166" r:id="rId23"/>
    <sheet name="ShortTerm_And_LongTerm_Loans" sheetId="167" r:id="rId24"/>
    <sheet name="Provision_For_Environmental_Re" sheetId="168" r:id="rId25"/>
    <sheet name="Employee_Benefit_Plans" sheetId="169" r:id="rId26"/>
    <sheet name="Derivative_Financial_Instrumen" sheetId="170" r:id="rId27"/>
    <sheet name="Additional_Cash_Flow_Informati" sheetId="171" r:id="rId28"/>
    <sheet name="Commitments" sheetId="172" r:id="rId29"/>
    <sheet name="Contingent_Liabilities" sheetId="173" r:id="rId30"/>
    <sheet name="Lines_of_Credit" sheetId="174" r:id="rId31"/>
    <sheet name="Related_Party_Transactions" sheetId="175" r:id="rId32"/>
    <sheet name="Subsequent_Events" sheetId="176" r:id="rId33"/>
    <sheet name="Geographical_and_Segment_Infor" sheetId="177" r:id="rId34"/>
    <sheet name="Valuation_and_Qualifying_Accou" sheetId="178" r:id="rId35"/>
    <sheet name="Significant_Accounting_Policie1" sheetId="179" r:id="rId36"/>
    <sheet name="Significant_Accounting_Policie2" sheetId="180" r:id="rId37"/>
    <sheet name="Acquisition_And_Disposal_of_Bu1" sheetId="181" r:id="rId38"/>
    <sheet name="Asset_Impairments_and_WriteOff1" sheetId="182" r:id="rId39"/>
    <sheet name="Finance_Expense_Tables" sheetId="183" r:id="rId40"/>
    <sheet name="Other_Expenses_Tables" sheetId="184" r:id="rId41"/>
    <sheet name="Income_And_Mining_Tax_Expense_" sheetId="185" r:id="rId42"/>
    <sheet name="LossEarnings_Per_Share_Tables" sheetId="186" r:id="rId43"/>
    <sheet name="Discontinued_Operations_and_As1" sheetId="187" r:id="rId44"/>
    <sheet name="Receivables_Tables" sheetId="188" r:id="rId45"/>
    <sheet name="Inventories_Tables" sheetId="189" r:id="rId46"/>
    <sheet name="Property_Plant_And_Equipment_T" sheetId="190" r:id="rId47"/>
    <sheet name="Goodwill_Tables" sheetId="191" r:id="rId48"/>
    <sheet name="NonCurrent_Investments_Tables" sheetId="192" r:id="rId49"/>
    <sheet name="Accounts_Payable_And_Provision1" sheetId="193" r:id="rId50"/>
    <sheet name="ShortTerm_And_LongTerm_Loans_T" sheetId="194" r:id="rId51"/>
    <sheet name="Provision_For_Environmental_Re1" sheetId="195" r:id="rId52"/>
    <sheet name="Employee_Benefit_Plans_Tables" sheetId="196" r:id="rId53"/>
    <sheet name="Derivative_Financial_Instrumen1" sheetId="197" r:id="rId54"/>
    <sheet name="Additional_Cash_Flow_Informati1" sheetId="198" r:id="rId55"/>
    <sheet name="Commitments_Tables" sheetId="199" r:id="rId56"/>
    <sheet name="Lines_of_Credit_Tables" sheetId="200" r:id="rId57"/>
    <sheet name="Geographical_and_Segment_Infor1" sheetId="201" r:id="rId58"/>
    <sheet name="General_Additional_Information" sheetId="59" r:id="rId59"/>
    <sheet name="Depreciation_of_NonMining_Asse" sheetId="60" r:id="rId60"/>
    <sheet name="Significant_Accounting_Policie3" sheetId="61" r:id="rId61"/>
    <sheet name="Recovered_Sheet1" sheetId="202" r:id="rId62"/>
    <sheet name="Summary_of_Major_Classes_of_Co" sheetId="63" r:id="rId63"/>
    <sheet name="Summary_of_Major_Classes_of_Co1" sheetId="64" r:id="rId64"/>
    <sheet name="Schedule_of_Recognised_Amount_" sheetId="203" r:id="rId65"/>
    <sheet name="Recovered_Sheet2" sheetId="66" r:id="rId66"/>
    <sheet name="Recovered_Sheet3" sheetId="67" r:id="rId67"/>
    <sheet name="Finance_Expenses_Detail" sheetId="68" r:id="rId68"/>
    <sheet name="Other_Expenses_Summary_of_Othe" sheetId="69" r:id="rId69"/>
    <sheet name="Other_Expenses_Summary_of_Othe1" sheetId="204" r:id="rId70"/>
    <sheet name="Recovered_Sheet4" sheetId="71" r:id="rId71"/>
    <sheet name="PreTax_LossIncome_from_Continu" sheetId="72" r:id="rId72"/>
    <sheet name="Major_Items_Causing_Income_Tax" sheetId="73" r:id="rId73"/>
    <sheet name="Major_Items_Causing_Income_Tax1" sheetId="74" r:id="rId74"/>
    <sheet name="Deferred_Income_and_Mining_Tax" sheetId="205" r:id="rId75"/>
    <sheet name="Valuation_Allowance_for_Deferr" sheetId="206" r:id="rId76"/>
    <sheet name="Unredeemed_Capital_Expenditure" sheetId="207" r:id="rId77"/>
    <sheet name="Unredeemed_Capital_Expenditure1" sheetId="208" r:id="rId78"/>
    <sheet name="Estimated_Capital_Allowances_D" sheetId="209" r:id="rId79"/>
    <sheet name="Estimated_Capital_Allowances_P" sheetId="80" r:id="rId80"/>
    <sheet name="Tax_Years_Open_for_Assessments" sheetId="81" r:id="rId81"/>
    <sheet name="Tax_Years_Open_for_Assessments1" sheetId="82" r:id="rId82"/>
    <sheet name="LossEarnings_Per_Share_Detail" sheetId="83" r:id="rId83"/>
    <sheet name="LossEarnings_Per_Share_Additio" sheetId="84" r:id="rId84"/>
    <sheet name="Discontinued_Operations_and_As2" sheetId="210" r:id="rId85"/>
    <sheet name="Summary_of_Results_of_Disconti" sheetId="86" r:id="rId86"/>
    <sheet name="Summary_of_Assets_Held_for_Sal" sheetId="211" r:id="rId87"/>
    <sheet name="Receivables_Detail" sheetId="212" r:id="rId88"/>
    <sheet name="Receivables_Parenthetical_Deta" sheetId="213" r:id="rId89"/>
    <sheet name="Inventories_Detail" sheetId="214" r:id="rId90"/>
    <sheet name="Property_Plant_and_Equipment_D" sheetId="215" r:id="rId91"/>
    <sheet name="Property_Plant_and_Equipment_A" sheetId="92" r:id="rId92"/>
    <sheet name="Goodwill_Detail" sheetId="93" r:id="rId93"/>
    <sheet name="Goodwill_Additional_Informatio" sheetId="216" r:id="rId94"/>
    <sheet name="NonCurrent_Investments_Detail" sheetId="217" r:id="rId95"/>
    <sheet name="NonCurrent_Investments_Parenth" sheetId="218" r:id="rId96"/>
    <sheet name="NonCurrent_Investments_Additio" sheetId="219" r:id="rId97"/>
    <sheet name="Carrying_Value_of_Equity_Inves" sheetId="220" r:id="rId98"/>
    <sheet name="Carrying_Value_of_Equity_Inves1" sheetId="99" r:id="rId99"/>
    <sheet name="Carrying_Value_of_Equity_Inves2" sheetId="100" r:id="rId100"/>
    <sheet name="Carrying_Value_of_Equity_Inves3" sheetId="101" r:id="rId101"/>
    <sheet name="Carrying_Value_of_Equity_Inves4" sheetId="102" r:id="rId102"/>
    <sheet name="Recovered_Sheet5" sheetId="221" r:id="rId103"/>
    <sheet name="ShortTerm_and_LongTerm_Loans_D" sheetId="222" r:id="rId104"/>
    <sheet name="ShortTerm_and_LongTerm_Loans_A" sheetId="223" r:id="rId105"/>
    <sheet name="SplitTenor_Revolving_Credit_Fa" sheetId="106" r:id="rId106"/>
    <sheet name="Syndicated_Revolving_Loan_Faci" sheetId="107" r:id="rId107"/>
    <sheet name="Nonrevolving_Senior_Secured_Te" sheetId="108" r:id="rId108"/>
    <sheet name="Guaranteed_Notes_Issued_Detail" sheetId="109" r:id="rId109"/>
    <sheet name="Revolving_Credit_Facility_Deta" sheetId="110" r:id="rId110"/>
    <sheet name="Senior_Secured_Revolving_Credi" sheetId="111" r:id="rId111"/>
    <sheet name="Term_Loan_and_Revolving_Credit" sheetId="112" r:id="rId112"/>
    <sheet name="Nedbank_Revolving_Credit_Facil" sheetId="113" r:id="rId113"/>
    <sheet name="Other_Loans_Detail" sheetId="114" r:id="rId114"/>
    <sheet name="Combined_Aggregate_Maturities_" sheetId="224" r:id="rId115"/>
    <sheet name="Reconciliation_of_Total_Liabil" sheetId="116" r:id="rId116"/>
    <sheet name="Provision_Calculation_using_Un" sheetId="225" r:id="rId117"/>
    <sheet name="Employee_Benefit_Plans_Additio" sheetId="226" r:id="rId118"/>
    <sheet name="ShareBased_Compensation_Expens" sheetId="119" r:id="rId119"/>
    <sheet name="Performance_Shares_and_Bonus_S" sheetId="120" r:id="rId120"/>
    <sheet name="Assumption_used_to_Value_Share" sheetId="121" r:id="rId121"/>
    <sheet name="Details_of_Performance_Vesting" sheetId="227" r:id="rId122"/>
    <sheet name="Directors_Affected_by_Gold_Fie" sheetId="228" r:id="rId123"/>
    <sheet name="Summarize_Information_relating" sheetId="229" r:id="rId124"/>
    <sheet name="Assumptions_used_to_Value_Opti" sheetId="125" r:id="rId125"/>
    <sheet name="Options_Granted_under_Gold_Fie" sheetId="230" r:id="rId126"/>
    <sheet name="Gold_Fields_Management_Scheme_" sheetId="231" r:id="rId127"/>
    <sheet name="Restricted_Shares_Granted_Deta" sheetId="128" r:id="rId128"/>
    <sheet name="Details_of_Gold_Fields_NonExec" sheetId="232" r:id="rId129"/>
    <sheet name="Derivative_Financial_Instrumen2" sheetId="233" r:id="rId130"/>
    <sheet name="Estimated_Fair_Values_of_Finan" sheetId="234" r:id="rId131"/>
    <sheet name="Financial_Assets_Measured_at_F" sheetId="235" r:id="rId132"/>
    <sheet name="Changes_in_Fair_value_of_Level" sheetId="133" r:id="rId133"/>
    <sheet name="Interest_Paid_Included_in_Net_" sheetId="134" r:id="rId134"/>
    <sheet name="Non_CashItems_Detail" sheetId="135" r:id="rId135"/>
    <sheet name="Commitment_Detail" sheetId="236" r:id="rId136"/>
    <sheet name="Commitment_Parenthetical_Detai" sheetId="137" r:id="rId137"/>
    <sheet name="Commitments_Additional_Informa" sheetId="237" r:id="rId138"/>
    <sheet name="Contingent_Liabilities_Additio" sheetId="238" r:id="rId139"/>
    <sheet name="Lines_Of_Credit_Additional_Inf" sheetId="239" r:id="rId140"/>
    <sheet name="Schedule_of_Unused_Lines_of_Co" sheetId="240" r:id="rId141"/>
    <sheet name="Related_Party_Transactions_Add" sheetId="241" r:id="rId142"/>
    <sheet name="Subsequent_Events_Additional_I" sheetId="242" r:id="rId143"/>
    <sheet name="Geographical_and_Segment_Infor2" sheetId="243" r:id="rId144"/>
    <sheet name="Segment_Results_and_Assets_Det" sheetId="145" r:id="rId145"/>
    <sheet name="Segment_Results_and_Assets_Par" sheetId="146" r:id="rId146"/>
    <sheet name="Breakdown_of_Reconciling_Items" sheetId="147" r:id="rId147"/>
    <sheet name="Breakdown_of_Reconciling_Items1" sheetId="148" r:id="rId148"/>
    <sheet name="Valuation_and_Qualifying_Accou1" sheetId="149" r:id="rId149"/>
  </sheets>
  <definedNames>
    <definedName name="tx646278_108" localSheetId="34">Valuation_and_Qualifying_Accou!$B$4</definedName>
  </definedNames>
  <calcPr calcId="0"/>
</workbook>
</file>

<file path=xl/sharedStrings.xml><?xml version="1.0" encoding="utf-8"?>
<sst xmlns="http://schemas.openxmlformats.org/spreadsheetml/2006/main" count="25736" uniqueCount="2515">
  <si>
    <t>Document and Entity Information</t>
  </si>
  <si>
    <t>12 Months Ended</t>
  </si>
  <si>
    <t>Dec. 31, 2013</t>
  </si>
  <si>
    <t>Document Type</t>
  </si>
  <si>
    <t>'20-F</t>
  </si>
  <si>
    <t>Amendment Flag</t>
  </si>
  <si>
    <t>'false</t>
  </si>
  <si>
    <t>Document Period End Date</t>
  </si>
  <si>
    <t>Document Fiscal Year Focus</t>
  </si>
  <si>
    <t>'2013</t>
  </si>
  <si>
    <t>Document Fiscal Period Focus</t>
  </si>
  <si>
    <t>'FY</t>
  </si>
  <si>
    <t>Trading Symbol</t>
  </si>
  <si>
    <t>'GFI</t>
  </si>
  <si>
    <t>Entity Registrant Name</t>
  </si>
  <si>
    <t>'GOLD FIELDS LTD</t>
  </si>
  <si>
    <t>Entity Central Index Key</t>
  </si>
  <si>
    <t>'0001172724</t>
  </si>
  <si>
    <t>Current Fiscal Year End Date</t>
  </si>
  <si>
    <t>'--12-31</t>
  </si>
  <si>
    <t>Entity Well-known Seasoned Issuer</t>
  </si>
  <si>
    <t>'Yes</t>
  </si>
  <si>
    <t>Entity Current Reporting Status</t>
  </si>
  <si>
    <t>'No</t>
  </si>
  <si>
    <t>Entity Filer Category</t>
  </si>
  <si>
    <t>'Large Accelerated Filer</t>
  </si>
  <si>
    <t>Entity Common Stock, Shares Outstanding</t>
  </si>
  <si>
    <t>Consolidated Statements of Operations (USD $)</t>
  </si>
  <si>
    <t>In Millions, except Share data, unless otherwise specified</t>
  </si>
  <si>
    <t>Dec. 31, 2012</t>
  </si>
  <si>
    <t>Dec. 31, 2011</t>
  </si>
  <si>
    <t>REVENUES</t>
  </si>
  <si>
    <t>'</t>
  </si>
  <si>
    <t>Product sales</t>
  </si>
  <si>
    <t>COSTS AND EXPENSES</t>
  </si>
  <si>
    <t>Production costs (exclusive of depreciation and amortization)</t>
  </si>
  <si>
    <t>Depreciation and amortization</t>
  </si>
  <si>
    <t>Corporate expenditure</t>
  </si>
  <si>
    <t>Employee termination costs</t>
  </si>
  <si>
    <t>Exploration expenditure</t>
  </si>
  <si>
    <t>Feasibility and evaluation costs</t>
  </si>
  <si>
    <t>(Profit)/loss on disposal of property, plant and equipment</t>
  </si>
  <si>
    <t>Asset impairments and write-offs</t>
  </si>
  <si>
    <t>Accretion expense on provision for environmental rehabilitation</t>
  </si>
  <si>
    <t>Costs and expenses, Total</t>
  </si>
  <si>
    <t>OTHER (EXPENSES)/INCOME</t>
  </si>
  <si>
    <t>Interest and dividends</t>
  </si>
  <si>
    <t>Finance expense</t>
  </si>
  <si>
    <t>(Loss)/gain on financial instruments</t>
  </si>
  <si>
    <t>Gain/(loss) on foreign exchange</t>
  </si>
  <si>
    <t>Profit on disposal of investments</t>
  </si>
  <si>
    <t>Impairment of listed investments</t>
  </si>
  <si>
    <t>Royalties</t>
  </si>
  <si>
    <t>Other expenses</t>
  </si>
  <si>
    <t>Nonoperating income (expense), Total</t>
  </si>
  <si>
    <t>(LOSS)/INCOME BEFORE TAX, IMPAIRMENT OF INVESTMENT IN EQUITY INVESTEES, SHARE OF EQUITY INVESTEES' LOSSES AND DISCONTINUED OPERATIONS</t>
  </si>
  <si>
    <t>Income and mining tax expense</t>
  </si>
  <si>
    <t>(LOSS)/INCOME BEFORE IMPAIRMENT OF INVESTMENT IN EQUITY INVESTEES, SHARE OF EQUITY INVESTEES' LOSSES AND DISCONTINUED OPERATIONS</t>
  </si>
  <si>
    <t>Impairment of investment in equity investees</t>
  </si>
  <si>
    <t>Share of equity investees' losses, net of tax</t>
  </si>
  <si>
    <t>(Loss)/income from continuing operations</t>
  </si>
  <si>
    <t>Income from discontinued operations, net of tax</t>
  </si>
  <si>
    <t>Net (loss)/income</t>
  </si>
  <si>
    <t>Net loss/(income) attributable to noncontrolling interests</t>
  </si>
  <si>
    <t>- Continuing operations</t>
  </si>
  <si>
    <t>- Discontinued operations</t>
  </si>
  <si>
    <t>Net (loss)/income attributable to Gold Fields shareholders</t>
  </si>
  <si>
    <t>[1]</t>
  </si>
  <si>
    <t>BASIC (LOSS)/EARNINGS PER SHARE</t>
  </si>
  <si>
    <t>[2]</t>
  </si>
  <si>
    <t>DILUTED (LOSS)/EARNINGS PER SHARE</t>
  </si>
  <si>
    <t>WEIGHTED AVERAGE NUMBER OF SHARES USED IN THE - COMPUTATION OF BASIC (LOSS)/EARNINGS PER SHARE</t>
  </si>
  <si>
    <t>- COMPUTATION OF DILUTED (LOSS)/EARNINGS PER SHARE</t>
  </si>
  <si>
    <t>DIVIDEND PER SHARE</t>
  </si>
  <si>
    <t>Diluted basic earnings per share from discontinued operations - US dollar Diluted basic earnings per share is calculated on the basis of profit attributable to ordinary shareholders from discontinued operations of $20.5 million (2012: $362.2 million and 2011: $340.8 million) and 742,606,726 shares, being the diluted number of ordinary shares in issue in fiscal 2013 (fiscal 2012: 730,723,950 and fiscal 2011:730,787,498).</t>
  </si>
  <si>
    <t>Basic earnings per share from discontinued operations - US dollar Basic earnings per share is calculated by dividing the profit attributable to ordinary shareholders from discontinued operations of $20.5 million (2012: $362.2 million and 2011: $340.8 million) by the weighted average number of ordinary shares in issue in fiscal 2013 of 742,606,726 (fiscal 2012: 727,459,457 and fiscal 2011: 722,376,228).</t>
  </si>
  <si>
    <t>Consolidated Statements of Comprehensive Income (USD $)</t>
  </si>
  <si>
    <t>In Millions, unless otherwise specified</t>
  </si>
  <si>
    <t>Other comprehensive loss</t>
  </si>
  <si>
    <t>Changes in fair value of listed investments</t>
  </si>
  <si>
    <t>Mark-to-market adjustment of listed investments</t>
  </si>
  <si>
    <t>Realized gain on disposal of listed investments</t>
  </si>
  <si>
    <t>Foreign currency translation adjustment</t>
  </si>
  <si>
    <t>Comprehensive (loss)/income</t>
  </si>
  <si>
    <t>Comprehensive (loss)/income attributable to:</t>
  </si>
  <si>
    <t>Gold Fields shareholders</t>
  </si>
  <si>
    <t>Noncontrolling interests</t>
  </si>
  <si>
    <t>Includes deferred tax of $1.7 million (2012: $1.0 million and 2011: $2.8 million).</t>
  </si>
  <si>
    <t>Consolidated Statements of Comprehensive Income (Parenthetical) (USD $)</t>
  </si>
  <si>
    <t>Deferred tax on mark-to-market adjustment of listed investments</t>
  </si>
  <si>
    <t>Consolidated Balance Sheets (USD $)</t>
  </si>
  <si>
    <t>CURRENT ASSETS</t>
  </si>
  <si>
    <t>Cash and cash equivalents</t>
  </si>
  <si>
    <t>Assets held for sale</t>
  </si>
  <si>
    <t>Receivables</t>
  </si>
  <si>
    <t>Inventories</t>
  </si>
  <si>
    <t>Short-term deferred income and mining taxes</t>
  </si>
  <si>
    <t>Materials contained on heap leach pads</t>
  </si>
  <si>
    <t>Total current assets</t>
  </si>
  <si>
    <t>Property, plant and equipment, net</t>
  </si>
  <si>
    <t>Goodwill</t>
  </si>
  <si>
    <t>Deferred income and mining taxes</t>
  </si>
  <si>
    <t>Non-current investments</t>
  </si>
  <si>
    <t>TOTAL ASSETS</t>
  </si>
  <si>
    <t>LIABILITIES AND SHAREHOLDERS' EQUITY</t>
  </si>
  <si>
    <t>Accounts payable and provisions</t>
  </si>
  <si>
    <t>Interest payable</t>
  </si>
  <si>
    <t>Royalties, income and mining taxes payable</t>
  </si>
  <si>
    <t>Short-term loans and current portion of long-term loans</t>
  </si>
  <si>
    <t>Total current liabilities</t>
  </si>
  <si>
    <t>Long-term loans</t>
  </si>
  <si>
    <t>Provision for environmental rehabilitation</t>
  </si>
  <si>
    <t>Other non-current liabilities</t>
  </si>
  <si>
    <t>Provision for post-retirement health care costs</t>
  </si>
  <si>
    <t>Total liabilities</t>
  </si>
  <si>
    <t>COMMITMENTS AND CONTINGENCIES - see notes 21 and 22</t>
  </si>
  <si>
    <t>'  </t>
  </si>
  <si>
    <t>SHAREHOLDERS' EQUITY</t>
  </si>
  <si>
    <t>Share capital December 31, 2013 - 1,000,000,000 (December 31, 2012 - 1,000,000,000) authorized ordinary shares of 50 South African cents each. Shares issued December 31, 2013: 767,160,263 (December 31, 2012: 729,536,813)</t>
  </si>
  <si>
    <t>Additional paid-in capital</t>
  </si>
  <si>
    <t>Retained earnings</t>
  </si>
  <si>
    <t>Accumulated other comprehensive loss</t>
  </si>
  <si>
    <t>Gold Fields shareholders' equity</t>
  </si>
  <si>
    <t>Total equity</t>
  </si>
  <si>
    <t>TOTAL LIABILITIES AND SHAREHOLDERS' EQUITY</t>
  </si>
  <si>
    <t>At December 31, 2012, the maturity of the loans was updated to reflect post year-end refinancing terms.</t>
  </si>
  <si>
    <t>Consolidated Balance Sheets (Parenthetical) (ZAR)</t>
  </si>
  <si>
    <t>Share capital, authorized ordinary shares</t>
  </si>
  <si>
    <t>Share capital, par value</t>
  </si>
  <si>
    <t>Share capital, Shares issued</t>
  </si>
  <si>
    <t>Consolidated Statements of Changes in Shareholders' Equity (USD $)</t>
  </si>
  <si>
    <t>In Millions, except Share data</t>
  </si>
  <si>
    <t>Total</t>
  </si>
  <si>
    <t>Share capital</t>
  </si>
  <si>
    <t>Accumulated other comprehensive (loss)/income</t>
  </si>
  <si>
    <t>Gold Field's shareholders equity</t>
  </si>
  <si>
    <t>Non-controlling interests</t>
  </si>
  <si>
    <t>Share of equity investee's other comprehensive income</t>
  </si>
  <si>
    <t>Mark-to-market of listed investments</t>
  </si>
  <si>
    <t>Foreign exchange translation</t>
  </si>
  <si>
    <t>BEGINNING BALANCE at Dec. 31, 2010</t>
  </si>
  <si>
    <t>BEGINNING BALANCE (in shares) at Dec. 31, 2010</t>
  </si>
  <si>
    <t>Other comprehensive income/(loss) before reclassifications</t>
  </si>
  <si>
    <t>Net income / (loss)</t>
  </si>
  <si>
    <t>Dividends declared</t>
  </si>
  <si>
    <t>Other comprehensive income/ (loss) reclassified to statement of operations</t>
  </si>
  <si>
    <t>Share-based compensation</t>
  </si>
  <si>
    <t>Exercise of employee share options</t>
  </si>
  <si>
    <t>Exercise of employee share options (in shares)</t>
  </si>
  <si>
    <t>Treasury shares</t>
  </si>
  <si>
    <t>Treasury shares (in shares)</t>
  </si>
  <si>
    <t>Purchase of noncontrolling interests</t>
  </si>
  <si>
    <t>Net current year other comprehensive income/(loss)</t>
  </si>
  <si>
    <t>Receipt of funds from noncontrolling interests</t>
  </si>
  <si>
    <t>ENDING BALANCE at Dec. 31, 2011</t>
  </si>
  <si>
    <t>ENDING BALANCE (in shares) at Dec. 31, 2011</t>
  </si>
  <si>
    <t>ENDING BALANCE at Dec. 31, 2012</t>
  </si>
  <si>
    <t>ENDING BALANCE (in shares) at Dec. 31, 2012</t>
  </si>
  <si>
    <t>Sibanye Gold spin-off</t>
  </si>
  <si>
    <t>Transactions with noncontrolling interests</t>
  </si>
  <si>
    <t>Acquisition of Yilgarn South assets, value</t>
  </si>
  <si>
    <t>Acquisition of Yilgarn South assets, shares</t>
  </si>
  <si>
    <t>Reclassification from accumulated other comprehensive (loss)/income- Sibanye Gold Spin-off</t>
  </si>
  <si>
    <t>ENDING BALANCE at Dec. 31, 2013</t>
  </si>
  <si>
    <t>ENDING BALANCE (in shares) at Dec. 31, 2013</t>
  </si>
  <si>
    <t>Consolidated Statements of Cash Flows (USD $)</t>
  </si>
  <si>
    <t>CASH FLOWS FROM OPERATIONS</t>
  </si>
  <si>
    <t>Net (loss)/income from continuing operations</t>
  </si>
  <si>
    <t>Reconciled to net cash provided by operations:</t>
  </si>
  <si>
    <t>- Share of equity investees' profits</t>
  </si>
  <si>
    <t>18.4</t>
  </si>
  <si>
    <t>- Impairment of investment in equity investee</t>
  </si>
  <si>
    <t>- Deferred income and mining taxes</t>
  </si>
  <si>
    <t>- Profit on disposal of investments</t>
  </si>
  <si>
    <t>- Impairment of listed investments</t>
  </si>
  <si>
    <t>- Asset impairments and write-offs</t>
  </si>
  <si>
    <t>- Depreciation and amortization</t>
  </si>
  <si>
    <t>- (Profit)/loss on disposal of property, plant and equipment</t>
  </si>
  <si>
    <t>- Share-based compensation</t>
  </si>
  <si>
    <t>- Accretion expense on provision for environmental rehabilitation</t>
  </si>
  <si>
    <t>- Finance expense capitalized</t>
  </si>
  <si>
    <t>- Other</t>
  </si>
  <si>
    <t>- Cash portion of share of equity investee loss</t>
  </si>
  <si>
    <t>Changes in operating assets and liabilities:</t>
  </si>
  <si>
    <t>- Receivables</t>
  </si>
  <si>
    <t>- Inventories and heap leach pads</t>
  </si>
  <si>
    <t>- Accounts payable and provisions</t>
  </si>
  <si>
    <t>- Royalties, income and mining taxes payable</t>
  </si>
  <si>
    <t>NET CASH PROVIDED BY CONTINUING OPERATIONS</t>
  </si>
  <si>
    <t>NET CASH PROVIDED BY DISCONTINUED OPERATIONS</t>
  </si>
  <si>
    <t>NET CASH PROVIDED BY OPERATIONS</t>
  </si>
  <si>
    <t>CASH FLOWS FROM INVESTING ACTIVITIES</t>
  </si>
  <si>
    <t>Additions to property, plant and equipment</t>
  </si>
  <si>
    <t>Proceeds on disposal of property, plant and equipment</t>
  </si>
  <si>
    <t>Yilgarn South asset purchase</t>
  </si>
  <si>
    <t>Purchase of listed investments</t>
  </si>
  <si>
    <t>Proceeds on sale of listed investments</t>
  </si>
  <si>
    <t>Investment in environmental trust funds</t>
  </si>
  <si>
    <t>NET CASH UTILIZED IN INVESTING ACTIVITIES - CONTINUING OPERATIONS</t>
  </si>
  <si>
    <t>NET CASH UTILIZED IN INVESTING ACTIVITIES - DISCONTINUED OPERATIONS</t>
  </si>
  <si>
    <t>NET CASH UTILIZED IN INVESTING ACTIVITIES</t>
  </si>
  <si>
    <t>CASH FLOWS FROM FINANCING ACTIVITIES</t>
  </si>
  <si>
    <t>Long and short-term loans raised</t>
  </si>
  <si>
    <t>Long and short-term loans repaid</t>
  </si>
  <si>
    <t>Increase in noncontrolling interests funding</t>
  </si>
  <si>
    <t>Dividends paid to Company shareholders</t>
  </si>
  <si>
    <t>Dividends paid to noncontrolling interests</t>
  </si>
  <si>
    <t>Ordinary shares issued</t>
  </si>
  <si>
    <t>Cash transferred on spin-off of Sibanye Gold</t>
  </si>
  <si>
    <t>NET CASH PROVIDED BY/(UTILIZED IN) FINANCING ACTIVITIES - CONTINUING OPERATIONS</t>
  </si>
  <si>
    <t>NET CASH PROVIDED BY FINANCING ACTIVITIES - DISCONTINUED OPERATIONS</t>
  </si>
  <si>
    <t>NET CASH PROVIDED BY/(UTILIZED IN) FINANCING ACTIVITIES</t>
  </si>
  <si>
    <t>EFFECT OF EXCHANGE RATE ON CASH AND CASH EQUIVALENTS</t>
  </si>
  <si>
    <t>NET DECREASE IN CASH AND CASH EQUIVALENTS</t>
  </si>
  <si>
    <t>CASH AND CASH EQUIVALENTS - beginning of the year</t>
  </si>
  <si>
    <t>CASH AND CASH EQUIVALENTS - end of year</t>
  </si>
  <si>
    <t>Far South East Project [Member]</t>
  </si>
  <si>
    <t>Investment</t>
  </si>
  <si>
    <t>South African Black Economy [Member]</t>
  </si>
  <si>
    <t>Payment to South African Equity interests in South Deep</t>
  </si>
  <si>
    <t>Mankayan Project-Bezant Resources</t>
  </si>
  <si>
    <t>General</t>
  </si>
  <si>
    <t>GENERAL</t>
  </si>
  <si>
    <t>Gold Fields Limited (formerly Driefontein Consolidated Limited, or Driefontein, the Company or the Group) was originally incorporated in South Africa and listed on the JSE Securities Exchange S.A. (“JSE”) during 1968 as East Driefontein Gold Mining Company Limited. Following a merger with West Driefontein Gold Mining Company Limited, it was renamed Driefontein on June 15, 1981. On May 10, 1999, Driefontein completed a business combination, with another South African company listed on the JSE, Gold Fields Limited (“Old Gold Fields”). Old Gold Fields evolved through a series of transactions in 1998, whereby it acquired substantially all of the gold mining assets and interests previously held by Gold Fields of South Africa Limited, Gencor Limited, New Wits Limited and certain other shareholders in the companies owning the assets and interests. These assets and interests included publicly traded gold mining companies, mineral rights and service agreements. Driefontein, the surviving entity, was renamed Gold Fields Limited, and Old Gold Fields was renamed GFL Mining Services Limited, effective from that date. The Group is engaged in gold mining and related activities, including exploration, extraction, processing and smelting. Gold bullion, the Group’s principal product, is currently produced in South Africa, Ghana and Australia and sold in South Africa and internationally. The Group also produces copper/gold concentrate in Peru, which is sold internationally.</t>
  </si>
  <si>
    <t>On November 29, 2012, Gold Fields announced the creation of a new South African gold mining company through the listing and subsequent unbundling of its 100% owned subsidiary, Sibanye Gold Limited (“Sibanye Gold”), formerly known as GFI Mining South Africa Proprietary Limited, which holds the KDC and Beatrix gold mines as well as various service companies. The separation of Sibanye Gold from Gold Fields is referred to as the Spin-off. The board of directors of Gold Fields, or the Board, passed the resolution necessary to implement the Spin-off on December 12, 2012 and the Spin-off was completed on February 18, 2013. Refer to notes 3(a) and 9.1.</t>
  </si>
  <si>
    <t>Significant Accounting Policies</t>
  </si>
  <si>
    <t>SIGNIFICANT ACCOUNTING POLICIES</t>
  </si>
  <si>
    <t>The following are accounting policies used by the Group which have been consistently applied for all periods presented:</t>
  </si>
  <si>
    <t>(a)</t>
  </si>
  <si>
    <r>
      <t>USE OF ESTIMATES:</t>
    </r>
    <r>
      <rPr>
        <sz val="10"/>
        <color theme="1"/>
        <rFont val="Times New Roman"/>
        <family val="1"/>
      </rPr>
      <t xml:space="preserve"> The preparation of the consolidated financial statements in conformity with United States generally accepted accounting principles, or U.S. GAAP, requires the Group’s management to make estimates and assumptions about current and future events that affect the reported amounts of assets and liabilities and disclosure of contingent assets and liabilities at the date of the financial statements, and the reported amounts of revenues and expenses during the reporting period.</t>
    </r>
  </si>
  <si>
    <t>Future events and their effects cannot be determined with absolute certainty. Therefore, the determination of estimates requires the exercise of judgment based on various assumptions and other factors such as historical experience, current and expected economic conditions, and in some cases actuarial techniques. Actual results ultimately may differ from those estimates.</t>
  </si>
  <si>
    <t>The more significant areas requiring the use of management estimates and assumptions relate to mineral reserves that are the basis of future cash flow estimates and unit-of-production depreciation, depletion and amortization calculations; environmental, reclamation and closure obligations; estimates of recoverable gold and other materials in heap leach pads; asset impairments (including impairments of goodwill, long-lived assets, and investments); write-downs of inventory to market; other employee benefit liabilities (including valuation of share-based compensation); valuation allowances for deferred tax assets; unrecognized tax benefits; reserves for contingencies and litigation; the fair value of assets acquired and liabilities assumed in business combinations and the fair value and accounting treatment of financial instruments.</t>
  </si>
  <si>
    <t>(b)</t>
  </si>
  <si>
    <r>
      <t>CONSOLIDATION:</t>
    </r>
    <r>
      <rPr>
        <sz val="10"/>
        <color theme="1"/>
        <rFont val="Times New Roman"/>
        <family val="1"/>
      </rPr>
      <t xml:space="preserve"> The Group’s financial statements include the financial statements of the Group, and its subsidiaries, and its share of results of investments in equity investees. A company in which the Group has, directly or indirectly, through subsidiary undertakings, a controlling interest is classified as a subsidiary undertaking. In addition, the Company reviews its relationships with other entities to assess if the Company is the primary beneficiary of a variable interest entity. If the determination is made that the Company is the primary beneficiary, then that entity is consolidated from the date that the Company was deemed to have become the primary beneficiary. The results of subsidiaries acquired or disposed of are included in the Group statements from the effective dates of acquisition or excluded from such statements as from the effective dates of disposal. Investments in companies which the Company does not control, but where it has the ability to exercise significant influence or joint control over their operating and financial policies, are accounted for by the equity method.</t>
    </r>
  </si>
  <si>
    <t>Inter-company transactions and balances are eliminated on consolidation. Gains or losses that arise from a change in the Group’s interest in subsidiaries or equity investees’ are recognized in equity.</t>
  </si>
  <si>
    <t>(c)</t>
  </si>
  <si>
    <r>
      <t>GOODWILL:</t>
    </r>
    <r>
      <rPr>
        <sz val="10"/>
        <color theme="1"/>
        <rFont val="Times New Roman"/>
        <family val="1"/>
      </rPr>
      <t xml:space="preserve"> The Group accounts for its business acquisitions under the acquisition method of accounting. The total value of the consideration paid for acquisitions is allocated to the underlying net assets acquired, based on their respective estimated fair values determined by using internal or external valuations. Any excess between the purchase price and the fair value of the attributable net assets of subsidiaries and associates at the date of acquisition is capitalized as goodwill.</t>
    </r>
  </si>
  <si>
    <t>Goodwill is not amortized; however it is subject to an annual assessment for impairment. The Company evaluates the carrying amount of goodwill to determine whether current events and circumstances indicate that such carrying amount may no longer be recoverable. To accomplish this, the Company compares the estimated fair values of its reporting units to their carrying amounts. If the</t>
  </si>
  <si>
    <t>carrying value of the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s will be significantly different from the estimates,</t>
  </si>
  <si>
    <t>as actual future quantities of recoverable minerals, gold and other commodity prices, production levels and operating costs of production and capital are each subject to significant risks and uncertainties.</t>
  </si>
  <si>
    <t>(d)</t>
  </si>
  <si>
    <t>(i)</t>
  </si>
  <si>
    <r>
      <t>FOREIGN CURRENCY TRANSACTIONS:</t>
    </r>
    <r>
      <rPr>
        <sz val="10"/>
        <color theme="1"/>
        <rFont val="Times New Roman"/>
        <family val="1"/>
      </rPr>
      <t xml:space="preserve"> Foreign currency transactions are recorded at the prevailing exchange rate at the date of the transaction. Monetary assets and liabilities designated in foreign currencies are translated at the exchange rate ruling at period end. Gains and losses arising from these translations are recognized in net income or loss.</t>
    </r>
  </si>
  <si>
    <t>(ii)</t>
  </si>
  <si>
    <r>
      <t>FOREIGN ENTITIES:</t>
    </r>
    <r>
      <rPr>
        <sz val="10"/>
        <color theme="1"/>
        <rFont val="Times New Roman"/>
        <family val="1"/>
      </rPr>
      <t xml:space="preserve"> The Group’s foreign entities are regarded as those entities that are considered to be self-sustaining. The balance sheets and statements of operations of foreign subsidiaries are translated on the following basis:</t>
    </r>
  </si>
  <si>
    <t>Assets and liabilities are translated at the prevailing exchange rate at period end. Statement of operations items are translated at the average exchange rate for the period. Exchange differences on translation are accounted for in shareholders’ equity. These differences are recognized in net income or loss upon realization of the underlying foreign entity.</t>
  </si>
  <si>
    <t>(iii)</t>
  </si>
  <si>
    <r>
      <t>FUNCTIONAL CURRENCY:</t>
    </r>
    <r>
      <rPr>
        <sz val="10"/>
        <color theme="1"/>
        <rFont val="Times New Roman"/>
        <family val="1"/>
      </rPr>
      <t xml:space="preserve"> The functional currency of the Group’s South African operations is the South African Rand, of its Australian operations is the Australian dollar, of its Ghanaian operations and of its Peruvian operation is the U.S. dollar. The translation differences arising as a result of converting the South African Rand and the Australian dollar to U.S. dollars (reporting currency) are included as a separate component of Accumulated Other Comprehensive Income.</t>
    </r>
  </si>
  <si>
    <t>(e)</t>
  </si>
  <si>
    <t>PROPERTY, PLANT AND EQUIPMENT</t>
  </si>
  <si>
    <r>
      <t>MINING ASSETS:</t>
    </r>
    <r>
      <rPr>
        <sz val="10"/>
        <color theme="1"/>
        <rFont val="Times New Roman"/>
        <family val="1"/>
      </rPr>
      <t xml:space="preserve"> Mining assets, including mine development costs and mine plant facilities, are recorded at cost.</t>
    </r>
  </si>
  <si>
    <t>At the Group’s surface mines, when it has been determined that a mineral property can be economically developed as a result of establishing proven and probable reserves, costs incurred to develop the property are capitalized as incurred until saleable minerals are extracted from the mine and are amortized using the units-of-production method over the estimated life of the ore body based on estimated recoverable ounces or pounds mined from proven and probable reserves. These costs include costs to further delineate the ore body and remove overburden to initially expose the ore body. Subsequent mine development costs are treated as variable production costs.</t>
  </si>
  <si>
    <t>At the Group’s underground mines, the Group capitalizes all underground development costs to access specific ore blocks or other areas of the mine where such costs will provide future economic benefits as a result of establishing proven and probable reserves associated with a specific block or area of operations, even after the reef horizon may have been intersected with the development of the first specific ore block or area of the mine. All costs associated with the development of a specific underground block or area are capitalized until saleable minerals are extracted from that specific block or area. At the Group’s underground mines, these costs include the cost of shaft sinking and access, the costs of building access ways, lateral development, drift development, ramps, box cuts and other infrastructure development.</t>
  </si>
  <si>
    <t>The costs incurred to access specific ore blocks or areas of the mine, which only provide an economic benefit over the period during which that ore block or area is being mined, are attributed to earnings using the units-of-production method where the denominator is estimated recoverable ounces of gold contained in proven and probable reserves within that ore block or area. Capitalized costs that provide an economic benefit over the entire mine life, such as the initial primary shaft in an underground complex, will continue to be attributed to earnings using the units-of-production method, where the denominator is the estimated recoverable ounces of gold contained in total accessible proven and probable reserves. Accessible proven and probable reserves, also referred to as “above infrastructure proven and probable reserves”, relate to mineralization which is located at a level at which an operation currently has infrastructure sufficient to allow mining operations to occur.</t>
  </si>
  <si>
    <t>Interest on borrowings incurred in respect of assets requiring a substantial period of time to prepare for their intended use is capitalized to the date on which the assets are substantially completed and ready for their intended use.</t>
  </si>
  <si>
    <r>
      <t>LAND:</t>
    </r>
    <r>
      <rPr>
        <sz val="10"/>
        <color theme="1"/>
        <rFont val="Times New Roman"/>
        <family val="1"/>
      </rPr>
      <t xml:space="preserve"> Land is shown at cost and is not depreciated.</t>
    </r>
  </si>
  <si>
    <r>
      <t>MINERAL INTERESTS:</t>
    </r>
    <r>
      <rPr>
        <sz val="10"/>
        <color theme="1"/>
        <rFont val="Times New Roman"/>
        <family val="1"/>
      </rPr>
      <t xml:space="preserve"> Mineral interests represent mineral and surface use rights for parcels of land owned by the Group. Mineral interests and other tangible assets include acquired mineral use rights in production, development and exploration stage properties. The amount capitalized related to mineral interests represents its fair value at the time it was acquired, either as an individual asset purchase or as part of a business combination.</t>
    </r>
  </si>
  <si>
    <r>
      <t>Production stage</t>
    </r>
    <r>
      <rPr>
        <sz val="10"/>
        <color theme="1"/>
        <rFont val="Times New Roman"/>
        <family val="1"/>
      </rPr>
      <t xml:space="preserve"> mineral interests represent mineral interests in operating properties that contain proven and probable reserves. </t>
    </r>
    <r>
      <rPr>
        <i/>
        <sz val="10"/>
        <color theme="1"/>
        <rFont val="Times New Roman"/>
        <family val="1"/>
      </rPr>
      <t>Development stage</t>
    </r>
    <r>
      <rPr>
        <sz val="10"/>
        <color theme="1"/>
        <rFont val="Times New Roman"/>
        <family val="1"/>
      </rPr>
      <t xml:space="preserve"> mineral interests represent interests in properties under development that contain proven and probable reserves. </t>
    </r>
    <r>
      <rPr>
        <i/>
        <sz val="10"/>
        <color theme="1"/>
        <rFont val="Times New Roman"/>
        <family val="1"/>
      </rPr>
      <t>Exploration stage</t>
    </r>
    <r>
      <rPr>
        <sz val="10"/>
        <color theme="1"/>
        <rFont val="Times New Roman"/>
        <family val="1"/>
      </rPr>
      <t xml:space="preserve"> mineral interests represent interests in properties that are believed to potentially contain (i) </t>
    </r>
    <r>
      <rPr>
        <i/>
        <sz val="10"/>
        <color theme="1"/>
        <rFont val="Times New Roman"/>
        <family val="1"/>
      </rPr>
      <t>other</t>
    </r>
    <r>
      <rPr>
        <sz val="10"/>
        <color theme="1"/>
        <rFont val="Times New Roman"/>
        <family val="1"/>
      </rPr>
      <t xml:space="preserve"> </t>
    </r>
    <r>
      <rPr>
        <i/>
        <sz val="10"/>
        <color theme="1"/>
        <rFont val="Times New Roman"/>
        <family val="1"/>
      </rPr>
      <t>mineralized material</t>
    </r>
    <r>
      <rPr>
        <sz val="10"/>
        <color theme="1"/>
        <rFont val="Times New Roman"/>
        <family val="1"/>
      </rPr>
      <t xml:space="preserve"> such as inferred material within pits, measured, indicated and inferred material with insufficient drill spacing to qualify as proven and probable reserves; and inferred material in close proximity to proven and probable reserves; (ii) </t>
    </r>
    <r>
      <rPr>
        <i/>
        <sz val="10"/>
        <color theme="1"/>
        <rFont val="Times New Roman"/>
        <family val="1"/>
      </rPr>
      <t>around-mine exploration potential</t>
    </r>
    <r>
      <rPr>
        <sz val="10"/>
        <color theme="1"/>
        <rFont val="Times New Roman"/>
        <family val="1"/>
      </rPr>
      <t xml:space="preserve"> such as inferred material not immediately adjacent to existing reserves and mineralization but located within the immediate mine infrastructure; (iii) </t>
    </r>
    <r>
      <rPr>
        <i/>
        <sz val="10"/>
        <color theme="1"/>
        <rFont val="Times New Roman"/>
        <family val="1"/>
      </rPr>
      <t>other mine-related exploration potential</t>
    </r>
    <r>
      <rPr>
        <sz val="10"/>
        <color theme="1"/>
        <rFont val="Times New Roman"/>
        <family val="1"/>
      </rPr>
      <t xml:space="preserve"> that is not part of measured, indicated or inferred material and is comprised mainly of material outside of the immediate mine area; or (iv) </t>
    </r>
    <r>
      <rPr>
        <i/>
        <sz val="10"/>
        <color theme="1"/>
        <rFont val="Times New Roman"/>
        <family val="1"/>
      </rPr>
      <t>greenfield exploration potential</t>
    </r>
    <r>
      <rPr>
        <sz val="10"/>
        <color theme="1"/>
        <rFont val="Times New Roman"/>
        <family val="1"/>
      </rPr>
      <t xml:space="preserve"> that is not associated with any other </t>
    </r>
    <r>
      <rPr>
        <i/>
        <sz val="10"/>
        <color theme="1"/>
        <rFont val="Times New Roman"/>
        <family val="1"/>
      </rPr>
      <t>production, development or exploration stage</t>
    </r>
    <r>
      <rPr>
        <sz val="10"/>
        <color theme="1"/>
        <rFont val="Times New Roman"/>
        <family val="1"/>
      </rPr>
      <t xml:space="preserve"> property as described above. The Group’s mineral use rights are enforceable regardless of whether proven or probable reserves have been established. In certain limited situations, the nature of a use right changes from an exploration right to mining right upon the establishment of proven and probable reserves. The Group has the ability and intent to renew mineral use rights where the existing term is not sufficient to recover all identified and valued proven and probable reserves and/or undeveloped mineral interests.</t>
    </r>
  </si>
  <si>
    <t>(iv)</t>
  </si>
  <si>
    <r>
      <t>AMORTIZATION AND DEPRECIATION OF MINING ASSETS:</t>
    </r>
    <r>
      <rPr>
        <sz val="10"/>
        <color theme="1"/>
        <rFont val="Times New Roman"/>
        <family val="1"/>
      </rPr>
      <t xml:space="preserve"> Mining assets, mine development and evaluation costs, and mine plant facilities are amortized over the life of mine using the units-of-production method, based on estimated above infrastructure proven and probable ore reserves. Proven and probable ore reserves reflect estimated quantities of economically recoverable reserves, which can be recovered in future from known mineral deposits. At the Group’s South African operations, its amortization and depreciation calculations are generally based on the Group’s most recent life-of-mine plan and annual above-infrastructure reserve declarations as approved by the Company’s Board. However, if management becomes aware of significant changes in its above-infrastructure reserves ahead of the scheduled updates, management would update its amortization and depreciation calculations and then subsequently notify the Company’s Board. A similar approach is followed at the Group’s operations in Ghana and Peru, due to the longer-life of the primary ore body. At the Group’s other international operations, such as Australia, the Group’s amortization and depreciation calculations are updated on a more regular basis during the year for all known changes in proven and probable reserves. The nature and life-span of the ore body, and the on-going information gathered in connection with the ore body, facilitates these more frequent updates.</t>
    </r>
  </si>
  <si>
    <t>(v)</t>
  </si>
  <si>
    <r>
      <t>AMORTIZATION OF MINERAL INTERESTS:</t>
    </r>
    <r>
      <rPr>
        <sz val="10"/>
        <color theme="1"/>
        <rFont val="Times New Roman"/>
        <family val="1"/>
      </rPr>
      <t xml:space="preserve"> Mineral interests associated with production stage mineral interests are amortized over the life-of-mine using the units-of-production method in order to match the amortization with the expected underlying future cash flows. Mineral interests associated with development and exploration stage mineral interests are not amortized until such time as the underlying property is converted to the production stage.</t>
    </r>
  </si>
  <si>
    <t>(vi)</t>
  </si>
  <si>
    <r>
      <t>DEPRECIATION OF NON-MINING ASSETS:</t>
    </r>
    <r>
      <rPr>
        <sz val="10"/>
        <color theme="1"/>
        <rFont val="Times New Roman"/>
        <family val="1"/>
      </rPr>
      <t xml:space="preserve"> Other non-mining assets are recorded at cost and depreciated on a straight-line basis over their expected useful lives as follows:</t>
    </r>
  </si>
  <si>
    <t>Vehicles</t>
  </si>
  <si>
    <t>    </t>
  </si>
  <si>
    <t>—</t>
  </si>
  <si>
    <t>  </t>
  </si>
  <si>
    <t>% </t>
  </si>
  <si>
    <t>Computers</t>
  </si>
  <si>
    <t>Furniture and Equipment</t>
  </si>
  <si>
    <t>(vii)</t>
  </si>
  <si>
    <r>
      <t>MINING EXPLORATION:</t>
    </r>
    <r>
      <rPr>
        <sz val="10"/>
        <color theme="1"/>
        <rFont val="Times New Roman"/>
        <family val="1"/>
      </rPr>
      <t xml:space="preserve"> Expenditure on exploration activities is expensed as incurred. Such expenditure includes the costs incurred for purposes of upgrading resources from one category to another or for purposes of upgrading resources to proven and probable reserves, even when in close proximity to the Company’s development and production stage properties. When it has been determined that a property can be economically developed as a result of establishing proven and probable reserves, costs incurred prospectively to develop the property are capitalized as mine development costs.</t>
    </r>
  </si>
  <si>
    <t>(viii)</t>
  </si>
  <si>
    <r>
      <t>IMPAIRMENT:</t>
    </r>
    <r>
      <rPr>
        <sz val="10"/>
        <color theme="1"/>
        <rFont val="Times New Roman"/>
        <family val="1"/>
      </rPr>
      <t xml:space="preserve"> The Group reviews and tests the carrying amounts of long-lived assets, which include development costs, when events or changes in circumstances suggest that the carrying amount may not be recoverable. For impairment purposes, assets are grouped at the lowest level for which identifiable cash flows are largely independent of the cash flows of other assets and liabilities. The lowest level at which such cash flows are generated is generally at an individual operating mine, even if the individual operating mine is included in a larger mine complex. If there are indications that an impairment may have occurred, the Group prepares estimates of expected future cash flows for each group of assets. Expected future cash flows are based on a probability-weighted approach applied to potential outcomes and reflect:</t>
    </r>
  </si>
  <si>
    <t>•</t>
  </si>
  <si>
    <t>estimated sales proceeds from the production and sale of recoverable ounces of gold contained in proven and probable reserves;</t>
  </si>
  <si>
    <t>expected gold prices and currency exchange rates (considering historical and current prices, price trends and related factors);</t>
  </si>
  <si>
    <t>expected future operating costs and capital expenditures to produce proven and probable gold reserves based on approved life-of-mine plans that assume current plant capacity, but exclude the impact of inflation; and</t>
  </si>
  <si>
    <t>expected cash flows associated with value beyond proven and probable reserves, which include the expected cash outflows required to develop and extract the value beyond proven and probable reserves.</t>
  </si>
  <si>
    <t>The impairment analysis first compares the total estimated cash flows on an undiscounted basis to the carrying amount of the asset, including goodwill, if any. If the undiscounted cash flows are less than the carrying amount of the asset, a second step is performed. The Group records a reduction of a group of assets to fair value as a charge to earnings if discounted expected future cash flows are less than the carrying amount. The Group estimates fair value by discounting the expected future cash flows using a discount factor, adjusted for inflation, that reflects the risk- free rate of interest for a term consistent with the period of expected cash flows.</t>
  </si>
  <si>
    <t>Management’s estimate of future cash flows is subject to risk and uncertainties. It is therefore reasonably possible that changes could occur which may affect the recoverability of the Group’s mining assets.</t>
  </si>
  <si>
    <t>(f)</t>
  </si>
  <si>
    <r>
      <t>INCOME TAXES:</t>
    </r>
    <r>
      <rPr>
        <sz val="10"/>
        <color theme="1"/>
        <rFont val="Times New Roman"/>
        <family val="1"/>
      </rPr>
      <t xml:space="preserve"> Deferred taxation is calculated on the comprehensive basis using the balance sheet (assets and liabilities) approach. Deferred tax liabilities and assets are recognized by applying expected tax rates to the temporary differences existing at each reporting date between the tax values and their carrying amounts. These temporary differences are expected to result in taxable or deductible amounts in determining taxable profits for future periods when the carrying amount of the asset is recovered or the liability is settled. The effect on deferred tax of any changes in tax rates is recognized in net income or loss during the period in which the change occurs.</t>
    </r>
  </si>
  <si>
    <t>The principal temporary differences arise from depreciation on property, plant and equipment, provisions, unutilized capital allowances and tax losses carried forward. A valuation allowance is recorded to reduce the carrying amounts of deferred tax assets if it is more likely than not that such assets will not be realized.</t>
  </si>
  <si>
    <t>The Group recognizes interest and penalties on income taxes, if any, in net income or loss as part of income tax expense.</t>
  </si>
  <si>
    <t>Gold Fields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t>
  </si>
  <si>
    <t>(g)</t>
  </si>
  <si>
    <r>
      <t>NON-CURRENT INVESTMENTS:</t>
    </r>
    <r>
      <rPr>
        <sz val="10"/>
        <color theme="1"/>
        <rFont val="Times New Roman"/>
        <family val="1"/>
      </rPr>
      <t xml:space="preserve"> Non-current investments comprise (i) investments in listed companies which are classified as available-for-sale and are accounted for at fair value, with unrealized holding gains and losses excluded from earnings and reported as a separate component of shareholders’ equity; and (ii) investments in unlisted companies which are carried at their original costs as the directors believe that the original cost is not materially different from the fair value; (iii) monies in environmental trust fund; and (iv) equity method investments. Realized gains and losses are included in the determination of net income or loss.</t>
    </r>
  </si>
  <si>
    <t>Unrealized losses are included in the determination of net income or loss where it is determined that a decline, other than a temporary decline, in the value of the investment has occurred.</t>
  </si>
  <si>
    <t>(h)</t>
  </si>
  <si>
    <r>
      <t>MATERIALS CONTAINED IN HEAP LEACH PADS:</t>
    </r>
    <r>
      <rPr>
        <sz val="10"/>
        <color theme="1"/>
        <rFont val="Times New Roman"/>
        <family val="1"/>
      </rPr>
      <t xml:space="preserve"> The recovery of gold from certain oxide ores is best achieved through the heap leaching process. Under this method, ore is placed on leach pads where it is permeated with a chemical solution, which dissolves the gold contained in the ore. The resulting “pregnant” solution is further processed in a leach plant where the gold in solution is recovered. For accounting purposes, value is added to leach pads based on current mining costs, including applicable depreciation and amortization relating to mining operations. Value is removed from the leach pad as ounces are recovered in circuit at the leach plant based on the average cost per recoverable ounce of gold on the leach pad.</t>
    </r>
  </si>
  <si>
    <t>The engineering estimates of recoverable gold on the heap leach pads are calculated from quantities of ore placed on the pads (measured tonnes added to the leach pads), the grade of ore placed on the leach pads (based on assay data) and a recovery percentage (based on the leach process and the ore type). In general, the leach pad production cycles project recoveries of approximately 50% to 70% of the placed recoverable ounces in the first year of leaching, declining each year thereafter until the leaching process is completed.</t>
  </si>
  <si>
    <t>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market are accounted for on a prospective basis. The ultimate recovery of gold from the pad will not be known until the leaching process is terminated.</t>
  </si>
  <si>
    <t>The current portion of leach pad inventories is determined based on engineering estimates of the quantities of gold at the reporting date that are expected to be recovered during the next twelve months.</t>
  </si>
  <si>
    <r>
      <t>INVENTORIES:</t>
    </r>
    <r>
      <rPr>
        <sz val="10"/>
        <color theme="1"/>
        <rFont val="Times New Roman"/>
        <family val="1"/>
      </rPr>
      <t xml:space="preserve"> Inventories are valued at the lower of cost and market value. The Group’s inventories comprise consumable stores, gold-in-process, gold bullion, ore stockpiles and mineral rights and are accounted for as follows:</t>
    </r>
  </si>
  <si>
    <r>
      <t>Consumable stores:</t>
    </r>
    <r>
      <rPr>
        <sz val="10"/>
        <color theme="1"/>
        <rFont val="Times New Roman"/>
        <family val="1"/>
      </rPr>
      <t xml:space="preserve"> Consumable stores are valued at average cost, after appropriate provision for surplus and slow moving items.</t>
    </r>
  </si>
  <si>
    <r>
      <t>Gold-in-process:</t>
    </r>
    <r>
      <rPr>
        <sz val="10"/>
        <color theme="1"/>
        <rFont val="Times New Roman"/>
        <family val="1"/>
      </rPr>
      <t xml:space="preserve"> Gold in-process inventories at the international operations represent materials that are currently in the process of being converted to a saleable product. Conversion processes vary depending on the nature of the ore and the specific mining operation, but include mill in-circuit, leach in-circuit, flotation and column cells, and carbon in-pulp inventories. In-process material is measured based on assays of the material fed to process and the projected recoveries of the respective plants.</t>
    </r>
  </si>
  <si>
    <t>In-process inventories are valued at the average cost of the material fed to process attributable to the source material coming from the mine, stockpile or leach pad plus the in-process conversion costs, including applicable depreciation relating to the process facility, incurred to that point in the process.</t>
  </si>
  <si>
    <r>
      <t>Gold bullion:</t>
    </r>
    <r>
      <rPr>
        <sz val="10"/>
        <color theme="1"/>
        <rFont val="Times New Roman"/>
        <family val="1"/>
      </rPr>
      <t xml:space="preserve"> Gold bullion inventories represent saleable gold ore or gold bullion and are valued at the average cost of the respective in-process inventories incurred prior to the refining process, plus refining costs.</t>
    </r>
  </si>
  <si>
    <r>
      <t>Concentrates:</t>
    </r>
    <r>
      <rPr>
        <sz val="10"/>
        <color theme="1"/>
        <rFont val="Times New Roman"/>
        <family val="1"/>
      </rPr>
      <t xml:space="preserve"> Concentrate inventories represent concentrate available for shipment. The concentrate inventory is valued at the average cost, including an allocated portion of amortization. Costs are added to and removed from the concentrate inventory based on tons of concentrate and are valued at the lower of average cost and market value. Management’s determination of the gold and copper concentrate content and quantity depends on assay and laboratory results for the metal content and survey for the quantities.</t>
    </r>
  </si>
  <si>
    <r>
      <t>Stockpiles:</t>
    </r>
    <r>
      <rPr>
        <sz val="10"/>
        <color theme="1"/>
        <rFont val="Times New Roman"/>
        <family val="1"/>
      </rPr>
      <t xml:space="preserve"> Stockpiles represent coarse ore that has been extracted from the mine that is available for further processing. Stockpiles are measured by estimating the number of tons (via truck counts and/or in-pit surveys of the ore before stockpiling) added and removed from the stockpile, the number of contained ounces (based on assay data) and the recovery percentage (based on the process for which the ore is destined). Stockpile tonnages are verified by periodic surveys. Stockpiles are valued based on mining costs incurred up to the point of stockpiling the ore, including applicable depreciation and amortization relating to mining operations. Value is added to a stockpile based on the current mining cost per ton plus applicable depreciation and amortization and removed at the average cost per recoverable ounce of gold in the stockpile.</t>
    </r>
  </si>
  <si>
    <r>
      <t>Mineral rights:</t>
    </r>
    <r>
      <rPr>
        <sz val="10"/>
        <color theme="1"/>
        <rFont val="Times New Roman"/>
        <family val="1"/>
      </rPr>
      <t xml:space="preserve"> Mineral rights not linked to any specific operation are valued at the lower of cost and market value.</t>
    </r>
  </si>
  <si>
    <t>(j)</t>
  </si>
  <si>
    <r>
      <t>FINANCIAL INSTRUMENTS:</t>
    </r>
    <r>
      <rPr>
        <sz val="10"/>
        <color theme="1"/>
        <rFont val="Times New Roman"/>
        <family val="1"/>
      </rPr>
      <t xml:space="preserve"> Financial instruments carried on the balance sheet include cash and cash equivalents, investments, receivables, derivative financial instruments, accounts payable and accrued liabilities. The particular recognition method for each financial instrument item is disclosed in its respective significant accounting policy description.</t>
    </r>
  </si>
  <si>
    <t>(k)</t>
  </si>
  <si>
    <r>
      <t>HEDGING</t>
    </r>
    <r>
      <rPr>
        <sz val="10"/>
        <color theme="1"/>
        <rFont val="Times New Roman"/>
        <family val="1"/>
      </rPr>
      <t>: All derivatives are recognized on the balance sheet at their fair value, unless they meet the criteria for the normal purchases normal sale exemption. On the date a derivative contract is entered into, the Group designates the derivative as (1) a hedge of the fair value of a recognized asset or liability (fair value hedge), (2) a hedge of a forecasted transaction (cash flow hedge), or (3) a hedge of a net investment in a foreign entity. Certain derivative transactions, while providing effective economic hedges under the Group’s risk management policies, do not qualify for hedge accounting.</t>
    </r>
  </si>
  <si>
    <t>Hedging activities are conducted in accordance with guidelines established by the Audit Committee which allow for the use of various hedging instruments.</t>
  </si>
  <si>
    <t>Changes in the fair value of a derivative that is highly effective, and that is designated and qualifies as a fair value hedge, are recorded in net income or loss, along with the change in the fair value of the hedged asset or liability that is attributable to the hedged risk.</t>
  </si>
  <si>
    <t>Changes in the fair value of a derivative that is highly effective, and that is designated and qualifies as a cash flow hedge, are recognized directly in shareholders’ equity. Amounts deferred in shareholders’ equity are included in net income or loss in the same period during which the hedged firm commitment or forecasted transaction affects net income or loss.</t>
  </si>
  <si>
    <t>Recognition of derivatives which meet the criteria for the normal purchases normal sales exception is deferred until settlement. Under these contracts, the Group must deliver a specified quantity of gold at a future date at a specified price to the contracted counter-party.</t>
  </si>
  <si>
    <t>Hedges of net investment in foreign entities are accounted for similarly to cash flow hedges. Changes in the fair value of derivatives that do not qualify for hedge accounting are recognized in net income or loss, under the caption entitled gains and losses on financial instruments. The fair value recognized on the balance sheet is included under the caption financial instruments.</t>
  </si>
  <si>
    <t>The Group formally documents all relationships between hedging instruments and hedged items at inception, as well as its risk management objective and strategy for undertaking various hedge transactions. This process includes linking derivatives designed as hedges to specific assets and liabilities or to specific firm commitments or forecasted transactions. The Group also formally assesses, both at the hedge inception date and on an ongoing basis, whether the derivatives that are used in hedging transactions are highly effective in offsetting changes in fair values or cash flows of hedged items.</t>
  </si>
  <si>
    <t>(l)</t>
  </si>
  <si>
    <r>
      <t>CASH AND CASH EQUIVALENTS:</t>
    </r>
    <r>
      <rPr>
        <sz val="10"/>
        <color theme="1"/>
        <rFont val="Times New Roman"/>
        <family val="1"/>
      </rPr>
      <t xml:space="preserve"> Cash and cash equivalents comprise cash on hand, demand deposits and investments in money market instruments. These are all highly liquid investments with a maturity of three months or less at the date of purchase.</t>
    </r>
  </si>
  <si>
    <t>The carrying amount of cash and cash equivalents is stated at cost which approximates fair value.</t>
  </si>
  <si>
    <t>(m)</t>
  </si>
  <si>
    <r>
      <t>TRADE RECEIVABLES:</t>
    </r>
    <r>
      <rPr>
        <sz val="10"/>
        <color theme="1"/>
        <rFont val="Times New Roman"/>
        <family val="1"/>
      </rPr>
      <t xml:space="preserve"> Trade receivables are carried at anticipated realizable value. Estimates are made for doubtful debts based on a review of all outstanding amounts at period end. Irrecoverable amounts are written off during the period in which they are identified.</t>
    </r>
  </si>
  <si>
    <t>(n)</t>
  </si>
  <si>
    <r>
      <t>PROVISIONS:</t>
    </r>
    <r>
      <rPr>
        <sz val="10"/>
        <color theme="1"/>
        <rFont val="Times New Roman"/>
        <family val="1"/>
      </rPr>
      <t xml:space="preserve"> Provisions are recognized when information is available prior to the issuance of the financial statements which indicates that it is probable that an asset has been impaired or a liability had been incurred at the date of the financial statements and the amount can be reasonably estimated.</t>
    </r>
  </si>
  <si>
    <t>(o)</t>
  </si>
  <si>
    <r>
      <t>REHABILITATION COSTS:</t>
    </r>
    <r>
      <rPr>
        <sz val="10"/>
        <color theme="1"/>
        <rFont val="Times New Roman"/>
        <family val="1"/>
      </rPr>
      <t xml:space="preserve"> ASC 410 applies to legal obligations associated with the retirement of a long-lived asset that result from the acquisition, construction, development and/or the normal operation of a long-lived asset.</t>
    </r>
  </si>
  <si>
    <t>Under ASC 410 the Group records the fair value of a liability for an asset retirement obligation in the period in which it is incurred. When the liability is initially recorded, the Group correspondingly capitalizes the cost by increasing the carrying value of the related long-lived asset. Over time, the liability is increased (accretion) to reflect an interest element considered in its initial measurement at fair value, and the capitalized cost is amortized over the useful life of the related asset. Upon settlement of the liability, the Group will record a gain or loss if the actual cost incurred differs from the liability recorded.</t>
  </si>
  <si>
    <t>Environmental liabilities, other than rehabilitation costs which relate to liabilities from specific events, are expensed as incurred.</t>
  </si>
  <si>
    <t>(p)</t>
  </si>
  <si>
    <r>
      <t>ENVIRONMENTAL TRUST FUNDS:</t>
    </r>
    <r>
      <rPr>
        <sz val="10"/>
        <color theme="1"/>
        <rFont val="Times New Roman"/>
        <family val="1"/>
      </rPr>
      <t xml:space="preserve"> Contributions are made to the Group’s trust funds, created in accordance with statutory requirements, to fund the estimated cost of pollution control, rehabilitation and mine closure at the end of the life of the Group’s South African and Ghanaian mines. Contributions are determined on the basis of the estimated environmental obligation over the life of the mine. Income earned on monies paid to environmental trust funds is accounted for as investment income. The funds contributed to the trusts plus growth in the trust funds are included under investments on the balance sheet.</t>
    </r>
  </si>
  <si>
    <t>(q)</t>
  </si>
  <si>
    <t>EMPLOYEE BENEFITS</t>
  </si>
  <si>
    <r>
      <t>PENSION AND PROVIDENT FUNDS:</t>
    </r>
    <r>
      <rPr>
        <sz val="10"/>
        <color theme="1"/>
        <rFont val="Times New Roman"/>
        <family val="1"/>
      </rPr>
      <t xml:space="preserve"> In South Africa, the Group operates a defined contribution retirement plan and contributes to a number of industry based defined contribution retirement plans. The retirement plans are funded by payments from employees and the Group.</t>
    </r>
  </si>
  <si>
    <t>Contributions to defined contribution funds are recognized in net income or loss as incurred.</t>
  </si>
  <si>
    <r>
      <t>POST-RETIREMENT HEALTH CARE COSTS:</t>
    </r>
    <r>
      <rPr>
        <sz val="10"/>
        <color theme="1"/>
        <rFont val="Times New Roman"/>
        <family val="1"/>
      </rPr>
      <t xml:space="preserve"> Medical coverage is provided through a number of schemes. Post-retirement health care in respect of existing employees is recognized as an expense over the remaining service lives of the relevant employees.</t>
    </r>
  </si>
  <si>
    <t>The Group has an obligation to provide medical benefits to certain of its pensioners and dependents of ex-employees. These liabilities are unfunded and have been provided in full, calculated on an actuarial basis.</t>
  </si>
  <si>
    <t>Valuation of these obligations is carried out annually by independent actuaries using appropriate mortality tables, long-term estimates of increases in medical costs and appropriate discount rates.</t>
  </si>
  <si>
    <r>
      <t>SHARE-BASED COMPENSATION PLANS:</t>
    </r>
    <r>
      <rPr>
        <sz val="10"/>
        <color theme="1"/>
        <rFont val="Times New Roman"/>
        <family val="1"/>
      </rPr>
      <t xml:space="preserve"> Compensation costs recognized in fiscal 2013, 2012 and 2011 include: a) compensation cost for all share-based payments granted prior to, but not yet vested as of July 1, 2005, based on the grant-date fair value estimated in accordance with the original provisions of ASC 718, Accounting for Stock- Based Compensation, and b) compensation cost for all share-based payments granted subsequent to June 30, 2005, based on the grant-date fair value estimated in accordance with the provisions of ASC 718, Stock-Based Compensation.</t>
    </r>
  </si>
  <si>
    <t>(r)</t>
  </si>
  <si>
    <r>
      <t>REVENUE RECOGNITION:</t>
    </r>
    <r>
      <rPr>
        <sz val="10"/>
        <color theme="1"/>
        <rFont val="Times New Roman"/>
        <family val="1"/>
      </rPr>
      <t xml:space="preserve"> Revenue arising from gold and by-product sales is recognized when the risks and rewards of ownership and title pass to the buyer under the terms of the applicable contract, the pricing is fixed and determinable and collectability is reasonably assured. Sales revenue excludes value-added tax but includes the net profit and losses arising from hedging transactions, which are designated as normal sales contracts.</t>
    </r>
  </si>
  <si>
    <t>Contracts for the sale of copper concentrate are provisionally priced—that is, the selling price is subject to final adjustment at the end of a period normally ranging from 30 to 90 days after delivery to the customer, based on market prices at the relevant quotation points stipulated in the contract.</t>
  </si>
  <si>
    <t>Revenue on provisionally priced copper concentrate sales is recorded on the date of shipment, net of refining and treatment charges, using the forward London Metal Exchange price to the estimated final pricing date, adjusted for the specific terms of the relevant agreement. Variations between the price used to recognize revenue and the actual final price received can be caused by changes in prevailing copper and gold prices and result in an embedded derivative. The host contract is the receivable from the sale of copper concentrate at the forward London Metal Exchange price at the time of sale. The embedded derivative, which does not qualify for hedge accounting, is marked-to-market each period until final settlement occurs, with changes in fair value classified as provisional price adjustments and included as a component of revenue while the contract itself is recorded in accounts receivable.</t>
  </si>
  <si>
    <t>(s)</t>
  </si>
  <si>
    <r>
      <t>DIVIDEND INCOME:</t>
    </r>
    <r>
      <rPr>
        <sz val="10"/>
        <color theme="1"/>
        <rFont val="Times New Roman"/>
        <family val="1"/>
      </rPr>
      <t xml:space="preserve"> Dividends are recognized when the right to receive payment is established.</t>
    </r>
  </si>
  <si>
    <t>(t)</t>
  </si>
  <si>
    <r>
      <t>INTEREST INCOME:</t>
    </r>
    <r>
      <rPr>
        <sz val="10"/>
        <color theme="1"/>
        <rFont val="Times New Roman"/>
        <family val="1"/>
      </rPr>
      <t xml:space="preserve"> Interest is recognized on a time proportion basis taking account of the principal outstanding and the effective rate to maturity on the accrual basis.</t>
    </r>
  </si>
  <si>
    <t>(u)</t>
  </si>
  <si>
    <r>
      <t>DIVIDENDS DECLARED:</t>
    </r>
    <r>
      <rPr>
        <sz val="10"/>
        <color theme="1"/>
        <rFont val="Times New Roman"/>
        <family val="1"/>
      </rPr>
      <t xml:space="preserve"> Dividends proposed are recognized only when the dividends are declared. Dividends are payable in South African Rand.</t>
    </r>
  </si>
  <si>
    <r>
      <t>SEGMENT REPORTING:</t>
    </r>
    <r>
      <rPr>
        <sz val="10"/>
        <color theme="1"/>
        <rFont val="Times New Roman"/>
        <family val="1"/>
      </rPr>
      <t xml:space="preserve"> The Group is a gold mining company operating geographically in South Africa, Ghana, Australia and Peru. The business segments comprise geographical operations based on locations and operating units.</t>
    </r>
  </si>
  <si>
    <t>(w)</t>
  </si>
  <si>
    <r>
      <t>EARNINGS/(LOSS) PER SHARE</t>
    </r>
    <r>
      <rPr>
        <sz val="10"/>
        <color theme="1"/>
        <rFont val="Times New Roman"/>
        <family val="1"/>
      </rPr>
      <t xml:space="preserve"> is calculated based on the net income/(loss) divided by the weighted average number of common shares in issue during the period. Diluted earnings/(loss) per share is presented when the inclusion of potential ordinary shares has a dilutive effect on earnings/ (loss) per share.</t>
    </r>
  </si>
  <si>
    <t>(x)</t>
  </si>
  <si>
    <r>
      <t>DISCONTINUED OPERATIONS</t>
    </r>
    <r>
      <rPr>
        <sz val="10"/>
        <color theme="1"/>
        <rFont val="Times New Roman"/>
        <family val="1"/>
      </rPr>
      <t>: A discontinued operation is a component of the Group that either has been disposed of, or that is classified as held for sale, and: (i) represents a separate major line of business or geographical area of operations that can be clearly distinguished from the rest of the Group in terms of operations and cash flows or (ii) is part of a single coordinated plan to dispose of a separate major line of business or geographical area of operations. Generally, a major line of business is a segment or business unit. Results from discontinued operations until the date of disposal are presented separately as a single amount in the consolidated statements of operations together with any gain or loss from disposal. Results from operations qualifying as discontinued operations as of the balance sheet date for the latest period presented, that have previously been presented as results from continuing operations, are re-presented as results from discontinued operations for all periods presented. The financial information of discontinued operations is excluded from the respective captions in the consolidated statements of operations, cash flows and related notes for all years presented.</t>
    </r>
  </si>
  <si>
    <t>(y)</t>
  </si>
  <si>
    <r>
      <t>ASSETS HELD FOR SALE</t>
    </r>
    <r>
      <rPr>
        <sz val="10"/>
        <color theme="1"/>
        <rFont val="Times New Roman"/>
        <family val="1"/>
      </rPr>
      <t>: Assets are classified as assets held for sale when their carrying amount is to be recovered principally through a sale transaction and a sale is considered highly probable.</t>
    </r>
  </si>
  <si>
    <t>(z)</t>
  </si>
  <si>
    <r>
      <t>COMMITMENTS AND CONTINGENCIES</t>
    </r>
    <r>
      <rPr>
        <sz val="10"/>
        <color theme="1"/>
        <rFont val="Times New Roman"/>
        <family val="1"/>
      </rPr>
      <t>: Liabilities for loss contingencies arising from claims, assessments, litigation, fines, and penalties and other sources are recorded when it is probable that a liability has been incurred and the amount can be reasonably estimated.</t>
    </r>
  </si>
  <si>
    <t>RECENTLY ADOPTED ACCOUNTING PRONOUNCEMENTS</t>
  </si>
  <si>
    <t>Balance sheet</t>
  </si>
  <si>
    <t>During December 2011, the Accounting Standards Codification, or ASC guidance related to disclosures about offsetting assets and liabilities was updated. The amendments require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amendments are effective for annual periods beginning January 1, 2013, and interim periods within those annual periods. Retrospective application is required. The Group implemented the provisions of ASU 2011-11 as of January 1, 2013. The updated guidance did not impact Gold Fields’ financial statements.</t>
  </si>
  <si>
    <t>Comprehensive Income</t>
  </si>
  <si>
    <t>In February 2013, the ASC guidance related to reporting of Amounts Reclassified Out of Accumulated Other Comprehensive Income was updated. The amendments require an entity to report the effect of significant reclassifications out of accumulated other comprehensive income on the respective line items in net income, either on the face of the statement of operations or in the notes, if the amount being reclassified is required under U.S. GAAP to be reclassified in its entirety to net income in the same reporting period. For other amounts not required by U.S. GAAP to be reclassified in their entirety to net income in the same reporting period, an entity is required to cross-reference other disclosures which provide additional information about the amounts. The guidance is effective prospectively for reporting periods beginning after December 15, 2012. As this guidance provides only presentation requirements, the adoption of this standard did not impact Gold Fields’ results of operations, cash flows or financial position.</t>
  </si>
  <si>
    <t>Recently issued accounting pronouncements not yet adopted</t>
  </si>
  <si>
    <t>Liabilities</t>
  </si>
  <si>
    <t>During February 2013, the ASC guidance related to liabilities: obligations resulting from joint and several liability arrangements for which the total amount of the obligation is fixed at the reporting date was updated. The update requires an entity to measure obligations resulting from joint and several liability arrangements for which the total amount of the obligation is fixed as the sum of the amount the entity agreed to pay on the basis of its arrangement among its co-obligors and any additional amount the entity expects to pay on behalf of its co-obligors. The new standard is effective for fiscal years ending after December 15, 2014 and interim and annual periods thereafter. The update is to be applied retrospectively to all prior periods presented for those obligations resulting from joint and several liability arrangements within the update’s scope that exist at the beginning of an entity’s fiscal year of adoption. Gold Field’s will implement the provisions of the new standard as of January 1, 2014. Gold Fields does not expect that the updated guidance will impact its financial statements.</t>
  </si>
  <si>
    <t>Income Taxes</t>
  </si>
  <si>
    <t>During July 2013, the ASC guidance related to income taxes: presentation of an unrecognized tax benefit when a net operating loss carry forward, a similar tax loss, or a tax credit carry forward exists was updated. The update requires an unrecognized tax benefit, or a portion of an unrecognized tax benefit, to be presented in the financial statements as a reduction to a deferred tax asset for a net operating loss carry forward, a similar tax loss, or a tax credit carry forward. The update is effective for fiscal years, and interim periods within those years, beginning after December 15, 2013. The new standard is to be applied prospectively but retrospective application is permitted. Gold Field’s will implement the provisions of ASU 2013-11 as of January 1, 2014. Gold Fields does not expect that the updated guidance will impact its financial statements.</t>
  </si>
  <si>
    <t>Acquisition And Disposal of Businesses</t>
  </si>
  <si>
    <t>ACQUISITION AND DISPOSAL OF BUSINESSES</t>
  </si>
  <si>
    <t>Sibanye Gold Spin-off</t>
  </si>
  <si>
    <t>On February 18, 2013, Gold Fields completed the separation of its wholly-owned subsidiary, Sibanye Gold (formerly known as GFI Mining South Africa, or GFIMSA), which includes the KDC and Beatrix mining operations. 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 The Board of Gold Fields passed the resolution necessary to implement the Spin-off on December 12, 2012. Sibanye Gold shares listed on the JSE, and on the NYSE on February 11, 2013. As of February 18, 2013, or the Spin-off Date, Gold Fields and Sibanye Gold were independent, publicly traded companies with separate public ownership, boards of directors and management. Refer note 9.1.</t>
  </si>
  <si>
    <t>Far South East Project</t>
  </si>
  <si>
    <t>On September 20, 2010, Gold Fields entered into option agreements with Lepanto Consolidated Mining Company, or Lepanto, a company listed in the Philippines, and Liberty Express Assets, or Liberty, a private holding company, to acquire a 60% interest in the undeveloped gold-copper Far Southeast, or FSE, deposit in the Philippines. The agreements provide Gold Fields with an option on FSE, during which time Gold Fields will conduct a major drilling program as part of a feasibility study on FSE. The option can be exercised at the later of 18 months from the option agreement date or the granting of a Foreign Technical Assistance Agreement to FSE, which allows for direct majority foreign ownership and control. As part of the agreement, Gold Fields was required to pay $10.0 million in option fees to Lepanto and $44.0 million as a non-refundable down-payment to Liberty upon signing of the option agreements, which payments were made during September 2010. During fiscal years ended December 31, 2011 and 2012, Gold Fields paid further non-refundable down-payments of $66.0 million and $110.0 million, respectively, to Liberty. The final payment of $110.0 million is payable at the expiration of the option period. The total pre-agreed acquisition price for a 60% interest in FSE, inclusive of all of the above payments, is $340.0 million. Refer note 14(c) for disclosure on FSE.</t>
  </si>
  <si>
    <t>The Mankayan Project</t>
  </si>
  <si>
    <t>On October 4, 2011, Gold Fields entered into an option agreement with Bezant Resources PLC, or Bezant, to acquire the entire issued share capital of Asean Copper Investments Limited, or Asean, which is incorporated in the British Virgin Islands, a wholly owned subsidiary of Bezant. Asean holds Bezant’s entire interest in the Guinaoang porphyry copper-gold deposit (the Mankayan project) located on Luzon Island in the Philippines, approximately four kilometres east of the FSE deposit.</t>
  </si>
  <si>
    <t>Gold Fields paid an upfront non-refundable option fee of $7.0 million and was granted the option to acquire the entire issued share capital of Asean for $63.0 million. The option could have been exercised from the date upon which it is granted until expiry on January 31, 2013. During fiscal 2013, the option was extended to January 31, 2014 with a revised consideration of $60.5 million to be paid on future exercise of the option. In consideration for this extension, Gold Fields made a second non-refundable payment of $2.5 million. Gold Fields also purchased an associate stake in Bezant for $7.5 million in January 2013 (refer note 14(c)). In November 2013, Gold Fields relinquished the option ahead of its expiry date and the $9.5 million non-refundable option fee was written off.</t>
  </si>
  <si>
    <t>Ghana Operations</t>
  </si>
  <si>
    <t>On June 22, 2011, Gold Fields acquired the 18.9% minority stake of IAMGold Corporation, or IAMGold, in the Tarkwa and Damang gold mines in Ghana, for a cash consideration of $667.0 million, increasing Gold Fields’ interest in each of the Tarkwa and Damang gold mines from 71.1% to 90.0%, the remaining 10.0% interest being held by the goverment of Ghana.</t>
  </si>
  <si>
    <t>Peru Operations</t>
  </si>
  <si>
    <t>On March 22, 2011, Gold Fields Corona (BVI) Limited, a wholly owned subsidiary of Gold Fields, made a voluntary purchase offer to acquire the outstanding common voting shares and investment shares of Gold Fields La Cima S.A.A., or La Cima, that were not already owned. The offer closed on April 15, 2011. With the closing of the offer and with further purchases of shares after that date, Gold Fields’ effective economic shareholding in La Cima increased to 98.5% from 80.7% for a total cash consideration of $382.0 million. During fiscal 2012, Gold Fields purchased an additional 0.1% in La Cima for $0.8 million. During fiscal 2013, Gold Fields purchased an additional 0.93% in La Cima for $12.8 million, thereby increasing its shareholding to 99.53%.</t>
  </si>
  <si>
    <t>La Cima holds the Cerro Corona mine in Peru.</t>
  </si>
  <si>
    <t>Yilgarn South assets</t>
  </si>
  <si>
    <t>On October 1, 2013, Gold Fields completed the acquisition of the Granny Smith, Lawlers and Darlot gold mines (collectively the Yilgarn South assets) in Western Australia, from Barrick Gold Corporation. Gold Fields acquired the assets for a total net consideration of $262.3 million after adjustments for working capital and employee entitlements. In accordance with the sale and purchase agreement, Gold Fields elected to satisfy half of the consideration by delivering 28.7 million of its common shares (which was based on the 5-day volume-weighted average price for the ADR’s trading on the NYSE prior to closing). The balance of $135.0 million (less a $30.0 million deposit paid on signing of the agreement) was paid from cash resources held by Gold Fields in Australia.</t>
  </si>
  <si>
    <t>Taking control of the acquired mines has enabled the Group to increase its production profile in Australia and to obtain cost efficiencies through the integration of the Lawlers and the existing Agnew gold mines.</t>
  </si>
  <si>
    <t>In the three months to December 31, 2013, the Yilgarn South assets contributed revenue of $151.3 million and loss after tax was $4.1 million). The loss after tax was mainly due to transaction costs of $27.4 million. The disclosure of other information required by ASC 805-10-50-2 is impracticable as financial information for the acquired assets and liabilities under US GAAP was not available prior to the acquisition date.</t>
  </si>
  <si>
    <t>The following summarises the major classes of consideration transferred, and the recognised amount of assets acquired and liabilities assumed at the acquisition date.</t>
  </si>
  <si>
    <t>Consideration transferred</t>
  </si>
  <si>
    <t>$ million</t>
  </si>
  <si>
    <t>Equity instruments (28.7 million ordinary shares)</t>
  </si>
  <si>
    <t>Cash</t>
  </si>
  <si>
    <t>Total consideration</t>
  </si>
  <si>
    <t>The fair value of the ordinary shares issued was based on the listed share price of the Company at October 1, 2013 of R44.8 per share.</t>
  </si>
  <si>
    <t>Identified assets acquired and liabilities assumed</t>
  </si>
  <si>
    <t>Property plant and equipment</t>
  </si>
  <si>
    <t>Prepayments</t>
  </si>
  <si>
    <t>Finance lease liability</t>
  </si>
  <si>
    <t>(4.3</t>
  </si>
  <si>
    <t>) </t>
  </si>
  <si>
    <t>(55.0</t>
  </si>
  <si>
    <t>Trade and other payables</t>
  </si>
  <si>
    <t>(46.7</t>
  </si>
  <si>
    <t>Leave pay accrual</t>
  </si>
  <si>
    <t>(21.1</t>
  </si>
  <si>
    <t>Total identifiable net assets acquired</t>
  </si>
  <si>
    <t>The Yilgarn South assets are subject to specific environmental regulations. The Group has conducted a preliminary assessment of the provision for environmental rehabilitation arising from these regulations, and has recognised a preliminary amount in its initial accounting. However, the Group will continue its assessment of these matters during the measurement period. As a result, the purchase price allocation has been prepared on a provisional basis.</t>
  </si>
  <si>
    <t>If new information, obtained within one year from the acquisition date, about facts and circumstances that existed at the acquisition date identifies adjustments to the above amounts, or any additional provisions that existed at the acquisition date, then the acquisition accounting will be revised.</t>
  </si>
  <si>
    <t>The Group incurred acquisition related costs of $27.4 million in respect of stamp duty on the transferred assets, due diligence and legal costs. These costs have been included under other expenses in the consolidated statement of operations.</t>
  </si>
  <si>
    <t>Asset Impairments and Write-Offs</t>
  </si>
  <si>
    <t>ASSET IMPAIRMENTS AND WRITE-OFFS</t>
  </si>
  <si>
    <t>Fiscal Year Ended December 31,</t>
  </si>
  <si>
    <t>    2013    </t>
  </si>
  <si>
    <t>    2012    </t>
  </si>
  <si>
    <t>    2011    </t>
  </si>
  <si>
    <t>Materials contained on heap leach pad</t>
  </si>
  <si>
    <t>—  </t>
  </si>
  <si>
    <r>
      <t>Stockpiles</t>
    </r>
    <r>
      <rPr>
        <vertAlign val="superscript"/>
        <sz val="7.5"/>
        <color theme="1"/>
        <rFont val="Times New Roman"/>
        <family val="1"/>
      </rPr>
      <t>1</t>
    </r>
  </si>
  <si>
    <r>
      <t>Consumables</t>
    </r>
    <r>
      <rPr>
        <sz val="11"/>
        <color theme="1"/>
        <rFont val="Calibri"/>
        <family val="2"/>
        <scheme val="minor"/>
      </rPr>
      <t xml:space="preserve"> </t>
    </r>
    <r>
      <rPr>
        <vertAlign val="superscript"/>
        <sz val="7.5"/>
        <color theme="1"/>
        <rFont val="Times New Roman"/>
        <family val="1"/>
      </rPr>
      <t>1</t>
    </r>
  </si>
  <si>
    <r>
      <t>Heap leach inventory</t>
    </r>
    <r>
      <rPr>
        <sz val="11"/>
        <color theme="1"/>
        <rFont val="Calibri"/>
        <family val="2"/>
        <scheme val="minor"/>
      </rPr>
      <t xml:space="preserve"> </t>
    </r>
    <r>
      <rPr>
        <vertAlign val="superscript"/>
        <sz val="7.5"/>
        <color theme="1"/>
        <rFont val="Times New Roman"/>
        <family val="1"/>
      </rPr>
      <t>2</t>
    </r>
  </si>
  <si>
    <t>Property, plant and equipment</t>
  </si>
  <si>
    <r>
      <t>Yanfolila</t>
    </r>
    <r>
      <rPr>
        <sz val="11"/>
        <color theme="1"/>
        <rFont val="Calibri"/>
        <family val="2"/>
        <scheme val="minor"/>
      </rPr>
      <t xml:space="preserve"> </t>
    </r>
    <r>
      <rPr>
        <vertAlign val="superscript"/>
        <sz val="7.5"/>
        <color theme="1"/>
        <rFont val="Times New Roman"/>
        <family val="1"/>
      </rPr>
      <t>3</t>
    </r>
  </si>
  <si>
    <r>
      <t>Heap leach assets</t>
    </r>
    <r>
      <rPr>
        <sz val="11"/>
        <color theme="1"/>
        <rFont val="Calibri"/>
        <family val="2"/>
        <scheme val="minor"/>
      </rPr>
      <t xml:space="preserve"> </t>
    </r>
    <r>
      <rPr>
        <vertAlign val="superscript"/>
        <sz val="7.5"/>
        <color theme="1"/>
        <rFont val="Times New Roman"/>
        <family val="1"/>
      </rPr>
      <t>2</t>
    </r>
  </si>
  <si>
    <r>
      <t>Tarkwa expansion project</t>
    </r>
    <r>
      <rPr>
        <sz val="11"/>
        <color theme="1"/>
        <rFont val="Calibri"/>
        <family val="2"/>
        <scheme val="minor"/>
      </rPr>
      <t xml:space="preserve"> </t>
    </r>
    <r>
      <rPr>
        <vertAlign val="superscript"/>
        <sz val="7.5"/>
        <color theme="1"/>
        <rFont val="Times New Roman"/>
        <family val="1"/>
      </rPr>
      <t>4</t>
    </r>
  </si>
  <si>
    <r>
      <t>Property, plant and equipment - other</t>
    </r>
    <r>
      <rPr>
        <sz val="11"/>
        <color theme="1"/>
        <rFont val="Calibri"/>
        <family val="2"/>
        <scheme val="minor"/>
      </rPr>
      <t xml:space="preserve"> </t>
    </r>
    <r>
      <rPr>
        <vertAlign val="superscript"/>
        <sz val="7.5"/>
        <color theme="1"/>
        <rFont val="Times New Roman"/>
        <family val="1"/>
      </rPr>
      <t>5</t>
    </r>
  </si>
  <si>
    <r>
      <t>Damang - asset group</t>
    </r>
    <r>
      <rPr>
        <sz val="11"/>
        <color theme="1"/>
        <rFont val="Calibri"/>
        <family val="2"/>
        <scheme val="minor"/>
      </rPr>
      <t xml:space="preserve"> </t>
    </r>
    <r>
      <rPr>
        <vertAlign val="superscript"/>
        <sz val="7.5"/>
        <color theme="1"/>
        <rFont val="Times New Roman"/>
        <family val="1"/>
      </rPr>
      <t>6</t>
    </r>
  </si>
  <si>
    <t>Other</t>
  </si>
  <si>
    <r>
      <t>Non-refundable option payment to Bezant</t>
    </r>
    <r>
      <rPr>
        <sz val="11"/>
        <color theme="1"/>
        <rFont val="Calibri"/>
        <family val="2"/>
        <scheme val="minor"/>
      </rPr>
      <t xml:space="preserve"> </t>
    </r>
    <r>
      <rPr>
        <vertAlign val="superscript"/>
        <sz val="7.5"/>
        <color theme="1"/>
        <rFont val="Times New Roman"/>
        <family val="1"/>
      </rPr>
      <t>7</t>
    </r>
  </si>
  <si>
    <r>
      <t>Biox - property, plant and equipment</t>
    </r>
    <r>
      <rPr>
        <sz val="11"/>
        <color theme="1"/>
        <rFont val="Calibri"/>
        <family val="2"/>
        <scheme val="minor"/>
      </rPr>
      <t xml:space="preserve"> </t>
    </r>
    <r>
      <rPr>
        <vertAlign val="superscript"/>
        <sz val="7.5"/>
        <color theme="1"/>
        <rFont val="Times New Roman"/>
        <family val="1"/>
      </rPr>
      <t>8</t>
    </r>
  </si>
  <si>
    <r>
      <t>Total</t>
    </r>
    <r>
      <rPr>
        <sz val="10"/>
        <color theme="1"/>
        <rFont val="Times New Roman"/>
        <family val="1"/>
      </rPr>
      <t xml:space="preserve"> </t>
    </r>
    <r>
      <rPr>
        <b/>
        <sz val="10"/>
        <color theme="1"/>
        <rFont val="Times New Roman"/>
        <family val="1"/>
      </rPr>
      <t>asset impairments and write-offs</t>
    </r>
  </si>
  <si>
    <t>Market value write-down of stockpiles at Damang of $16.1 million and consumables at Tarkwa of $2.4 million.</t>
  </si>
  <si>
    <t>Write-down of inventory to market value due to the cessation of the heap leach operations as well as the write-off of related assets at Tarkwa (2012: cessation of heap leach operations at St Ives).</t>
  </si>
  <si>
    <t>Following the Group’s decision to dispose of non-core projects, Yanfolila was classified as held for sale and, accordingly, valued at the lower of fair value less cost to sell or carrying value which resulted in an impairment. The fair value less cost to sell was based on offers received. The disposal is expected to be completed during fiscal 2014.</t>
  </si>
  <si>
    <t>Write-off of assets due to the abandonment of the Tarkwa expansion project at Tarkwa.</t>
  </si>
  <si>
    <t>Write-off of redundant assets at Tarkwa, Cerro Corona and Agnew. The charge in fiscal 2012 was due to the write-off of heavy mining machinery in Ghana. The charge in fiscal 2011 resulted from the decision to reassess the optimal processing methodology for the oxides at Cerro Corona, where the focus was on the evaluation of a heap leach operation to capture the value inherent in the oxide instead of a stand-alone oxide plant; the evaluation costs of which were written off in 2011.</t>
  </si>
  <si>
    <t>As the undiscounted cash flows for Damang was less than its carrying value, the fair value of the asset group was calculated. The fair value of Damang was calculated using a combination of the market (comparable resource transactions) and the income (present value techniques) methods. The impairment was mainly due to the decrease in the gold price which impacted the life of mine plan.</t>
  </si>
  <si>
    <t>The key assumptions used in the calculation were as follows:</t>
  </si>
  <si>
    <t>- Real discount rate - 8%</t>
  </si>
  <si>
    <t>- Long-term gold price per ounce - $1,300</t>
  </si>
  <si>
    <t>- Resource valuation per ounce - $26</t>
  </si>
  <si>
    <t>- 2013 life of mine years - 6</t>
  </si>
  <si>
    <t>The fair value calculation is very sensitive to the gold price assumption and an increase or decrease in the gold price could materially change the fair value.</t>
  </si>
  <si>
    <t>The US$9.5 million non-refundable option payment was written off due to the fact that Gold Fields relinquished the Mankayan option in connection with the Guinaoang property ahead of the January 31, 2014 expiry date.</t>
  </si>
  <si>
    <t>The Group impaired its patented technology in fiscal 2012, known as the Biox process, which is used for the pretreatment of refractory ores and concentrates prior to gold recovery through conventional cyanide leaching techniques. The Group sold its Biox technology in 2013.</t>
  </si>
  <si>
    <t>Finance Expense</t>
  </si>
  <si>
    <t>FINANCE EXPENSE</t>
  </si>
  <si>
    <t>Interest expense - preference share dividend</t>
  </si>
  <si>
    <t>(1.3</t>
  </si>
  <si>
    <t>Interest expense</t>
  </si>
  <si>
    <t>(90.7</t>
  </si>
  <si>
    <t>(68.6</t>
  </si>
  <si>
    <t>(60.3</t>
  </si>
  <si>
    <t>Total finance expense</t>
  </si>
  <si>
    <t>(61.6</t>
  </si>
  <si>
    <t>Capitalized interest</t>
  </si>
  <si>
    <t>(72.4</t>
  </si>
  <si>
    <t>(55.6</t>
  </si>
  <si>
    <t>(52.3</t>
  </si>
  <si>
    <t>Other Expenses</t>
  </si>
  <si>
    <t>OTHER EXPENSES</t>
  </si>
  <si>
    <t>Stamp duty and other costs on the acquistion of the Yilgarn South assets (refer note 3 (f))</t>
  </si>
  <si>
    <r>
      <t>Facility charges</t>
    </r>
    <r>
      <rPr>
        <sz val="11"/>
        <color theme="1"/>
        <rFont val="Calibri"/>
        <family val="2"/>
        <scheme val="minor"/>
      </rPr>
      <t xml:space="preserve"> </t>
    </r>
    <r>
      <rPr>
        <vertAlign val="superscript"/>
        <sz val="7.5"/>
        <color theme="1"/>
        <rFont val="Times New Roman"/>
        <family val="1"/>
      </rPr>
      <t>1</t>
    </r>
  </si>
  <si>
    <r>
      <t>Regulatory legal fees</t>
    </r>
    <r>
      <rPr>
        <sz val="11"/>
        <color theme="1"/>
        <rFont val="Calibri"/>
        <family val="2"/>
        <scheme val="minor"/>
      </rPr>
      <t xml:space="preserve"> </t>
    </r>
    <r>
      <rPr>
        <vertAlign val="superscript"/>
        <sz val="7.5"/>
        <color theme="1"/>
        <rFont val="Times New Roman"/>
        <family val="1"/>
      </rPr>
      <t>2</t>
    </r>
  </si>
  <si>
    <t>Total other expenses</t>
  </si>
  <si>
    <t>Facility costs on cancellation of the $1 billion and $500 million facilities associated with the spin-off of Sibanye Gold.</t>
  </si>
  <si>
    <t>Legal fees paid as a result of the Gold Fields Board examination and regulatory investigation relating to the South Deep Black Economic Empowerment transaction.</t>
  </si>
  <si>
    <t>Income And Mining Tax Expense</t>
  </si>
  <si>
    <t>INCOME AND MINING TAX EXPENSE</t>
  </si>
  <si>
    <t>Current income taxes</t>
  </si>
  <si>
    <t>South Africa</t>
  </si>
  <si>
    <t>(16.1</t>
  </si>
  <si>
    <t>(14.5</t>
  </si>
  <si>
    <t>(16.4</t>
  </si>
  <si>
    <t>Ghana</t>
  </si>
  <si>
    <t>(40.6</t>
  </si>
  <si>
    <t>(170.6</t>
  </si>
  <si>
    <t>(180.5</t>
  </si>
  <si>
    <t>Australia</t>
  </si>
  <si>
    <t>(42.1</t>
  </si>
  <si>
    <t>(64.1</t>
  </si>
  <si>
    <t>(35.9</t>
  </si>
  <si>
    <t>Peru</t>
  </si>
  <si>
    <t>(66.3</t>
  </si>
  <si>
    <t>(104.7</t>
  </si>
  <si>
    <t>(111.7</t>
  </si>
  <si>
    <t>Current income and mining taxes</t>
  </si>
  <si>
    <t>(165.1</t>
  </si>
  <si>
    <t>(353.9</t>
  </si>
  <si>
    <t>(344.5</t>
  </si>
  <si>
    <t>Deferred income taxes</t>
  </si>
  <si>
    <t>(36.8</t>
  </si>
  <si>
    <t>(12.0</t>
  </si>
  <si>
    <t>(4.8</t>
  </si>
  <si>
    <t>(51.3</t>
  </si>
  <si>
    <t>(24.1</t>
  </si>
  <si>
    <t>(5.5</t>
  </si>
  <si>
    <t>(40.0</t>
  </si>
  <si>
    <t>Total income and mining taxes</t>
  </si>
  <si>
    <t>(105.7</t>
  </si>
  <si>
    <t>(359.4</t>
  </si>
  <si>
    <t>(384.5</t>
  </si>
  <si>
    <t>The Company’s pre-tax (loss)/income from continuing operations before impairment of equity investee and share of equity investees’ share of losses comprise:</t>
  </si>
  <si>
    <t>(348.7</t>
  </si>
  <si>
    <t>)</t>
  </si>
  <si>
    <t>(169.5</t>
  </si>
  <si>
    <t>(124.9</t>
  </si>
  <si>
    <t>(96.9</t>
  </si>
  <si>
    <t>British Virgin Islands</t>
  </si>
  <si>
    <t>(162.5</t>
  </si>
  <si>
    <t>Fiscal Year Ended December 31,</t>
  </si>
  <si>
    <t>South African mining tax on mining income, an income tax, is determined on a formula basis which takes into account the profit and revenue from mining operations during the period. Non-mining income is taxed at a standard rate. Deferred tax is provided at the estimated mining tax rate that will apply when the temporary differences reverse. The applicable tax rates are:</t>
  </si>
  <si>
    <t>Mining statutory rate</t>
  </si>
  <si>
    <t>%</t>
  </si>
  <si>
    <t>Non-mining income standard tax rate</t>
  </si>
  <si>
    <t>Non-mining companies</t>
  </si>
  <si>
    <t>Major items causing the Group’s income tax provision to differ from the South African mining statutory rate were:</t>
  </si>
  <si>
    <t>Tax on (loss)/income before tax, impairment of investment in equity investee and share of equity investees’ losses and discontinued operations at South African mining statutory rate</t>
  </si>
  <si>
    <t>(242.3</t>
  </si>
  <si>
    <t>(431.9</t>
  </si>
  <si>
    <t>Rate adjustment to reflect company tax rates</t>
  </si>
  <si>
    <t>South African mining tax formula rate adjustment</t>
  </si>
  <si>
    <t>(25.9</t>
  </si>
  <si>
    <t>Valuation allowance raised against deferred tax assets</t>
  </si>
  <si>
    <t>(1.1</t>
  </si>
  <si>
    <r>
      <t>Reversal of valuation allowance previously raised against deferred tax assets</t>
    </r>
    <r>
      <rPr>
        <sz val="11"/>
        <color theme="1"/>
        <rFont val="Calibri"/>
        <family val="2"/>
        <scheme val="minor"/>
      </rPr>
      <t xml:space="preserve"> </t>
    </r>
    <r>
      <rPr>
        <vertAlign val="superscript"/>
        <sz val="7.5"/>
        <color theme="1"/>
        <rFont val="Times New Roman"/>
        <family val="1"/>
      </rPr>
      <t>1</t>
    </r>
  </si>
  <si>
    <r>
      <t>Non-deductible expenditure</t>
    </r>
    <r>
      <rPr>
        <sz val="11"/>
        <color theme="1"/>
        <rFont val="Calibri"/>
        <family val="2"/>
        <scheme val="minor"/>
      </rPr>
      <t xml:space="preserve"> </t>
    </r>
    <r>
      <rPr>
        <vertAlign val="superscript"/>
        <sz val="7.5"/>
        <color theme="1"/>
        <rFont val="Times New Roman"/>
        <family val="1"/>
      </rPr>
      <t>2</t>
    </r>
  </si>
  <si>
    <t>(56.1</t>
  </si>
  <si>
    <t>(12.5</t>
  </si>
  <si>
    <t>(75.9</t>
  </si>
  <si>
    <t>Non-deductible exploration and feasibility and evaluation costs</t>
  </si>
  <si>
    <t>(47.2</t>
  </si>
  <si>
    <t>(74.4</t>
  </si>
  <si>
    <t>(92.8</t>
  </si>
  <si>
    <t>Non-deductible share-based compensation</t>
  </si>
  <si>
    <t>(11.5</t>
  </si>
  <si>
    <t>(12.9</t>
  </si>
  <si>
    <t>(10.3</t>
  </si>
  <si>
    <t>Non-deductible interest expense</t>
  </si>
  <si>
    <t>(25.3</t>
  </si>
  <si>
    <t>(24.8</t>
  </si>
  <si>
    <t>(23.4</t>
  </si>
  <si>
    <t>Deferred tax adjustment on changes in tax rates at the South African (2013 and 2012) and Ghanaian operations in 2012 (2011: Peruvian operation)</t>
  </si>
  <si>
    <t>(4.4</t>
  </si>
  <si>
    <t>(65.4</t>
  </si>
  <si>
    <r>
      <t>Prior year adjustment to Cerro Corona deferred tax</t>
    </r>
    <r>
      <rPr>
        <sz val="11"/>
        <color theme="1"/>
        <rFont val="Calibri"/>
        <family val="2"/>
        <scheme val="minor"/>
      </rPr>
      <t xml:space="preserve"> </t>
    </r>
    <r>
      <rPr>
        <vertAlign val="superscript"/>
        <sz val="7.5"/>
        <color theme="1"/>
        <rFont val="Times New Roman"/>
        <family val="1"/>
      </rPr>
      <t>3</t>
    </r>
  </si>
  <si>
    <t>(29.5</t>
  </si>
  <si>
    <t>(11.4</t>
  </si>
  <si>
    <t>(2.4</t>
  </si>
  <si>
    <t>During fiscal year ended December 31, 2012, the Group reversed a portion of the valuation allowance against unredeemed capital expenditure and net operating losses to the extent that there is sufficient future taxable income. In making this determination, the Group analyzed, amongst other things, the recent history of earnings and cashflows, forecasts of future earnings, the nature and timing of future deductions and benefits represented by deferred tax assets and the cumulative earnings for the last three years.</t>
  </si>
  <si>
    <t>The December 31, 2013: $56.1 million (fiscal years ended December 31, 2012: $12.5 million and December 31, 2011: $75.9 million) non-deductible expenditure comprises mainly $13.3 million (fiscal years ended December 31, 2012: $6.0 million and December 31, 2011: $3.5 million) of impairments, $8.0 million (fiscal years ended December 31, 2012: $nil million and December 31, 2011: $nil million) of facility charges, $8.2 million (fiscal years ended December 31, 2012: $nil million and December 31, 2011: $nil million) of legal and consulting fees, $5.1 million (fiscal years ended December 31, 2012: $nil million and December 31, 2011: $nil million) of stamp duty on the Yilgarn South assets acquistion, $9.4 million (fiscal years ended December 31, 2012: $12.8 million and December 31, 2011: $16.7 million) of various Peruvian non-deductible expenses and $nil relating to National stabilization levy in Ghana (fiscal years ended December 31, 2012: $nil and December 31, 2011: $35.9 million). There were no other individually significant amounts included in this line item.</t>
  </si>
  <si>
    <t>In connection with the preparation of the consolidated financial statements for the year ended December 31, 2013, the Group identified an understatement in the calculation of its deferred tax liabilities related to its Cerro Corona operations in Peru. Deferred tax amounting to $29.5 million was incorrectly recognised in prior years on the basis differences related to foreign nonmonetary assets and liabilities that are remeasured from the local currency into the functional currency. As a result, the deferred tax liability at December 31, 2012 was understated by $29.5 million.</t>
  </si>
  <si>
    <t>The Group has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year misstatements on the current-year financial statements, and by evaluating the misstatement measured under each method in light of quantitative and qualitative factors.</t>
  </si>
  <si>
    <t>In accordance with accounting guidance presented in ASC 250-10 and SEC Staff Accounting Bulletin No. 99, Materiality, the Group assessed the materiality of the misstatement and concluded that it was not material to Group’s current-year financial statements, taken as a whole.</t>
  </si>
  <si>
    <t>Under SAB No. 108, prior-year misstatements may be corrected in the current year provided that such correction does not result in a material misstatement to the current-year financial statements. Correcting current-year financial statements for such “immaterial errors” does not require previously filed reports to be amended. The Group has corrected the misstatement in the current-year financial statements as an “out-of-period” adjustment of $29.5 million.</t>
  </si>
  <si>
    <t>No provision is made for the income tax effect that may arise on the remittance of unremitted earnings by certain foreign subsidiaries. It is management’s intention that these earnings will be permanently re-invested into future capital projects, maintenance capital and ongoing working capital funding requirements. In the event that the Group repatriated these earnings, income taxes and withholding taxes may be incurred. The determination of such taxes is subject to various complex calculations and, accordingly, the Group has determined that it is impractical to estimate the amount of deferred tax liability on such unremitted earnings.</t>
  </si>
  <si>
    <t>December 31,</t>
  </si>
  <si>
    <t>Deferred income and mining tax liabilities and assets on the balance sheet as of December 31, 2013 and 2012 relate to the following:</t>
  </si>
  <si>
    <t>Deferred income and mining tax liabilities</t>
  </si>
  <si>
    <t>Mining assets</t>
  </si>
  <si>
    <t>Investments held by environmental trust funds</t>
  </si>
  <si>
    <t>Inventory</t>
  </si>
  <si>
    <t>Gross deferred income and mining tax liabilities</t>
  </si>
  <si>
    <t>Provisions, including rehabilitation accruals</t>
  </si>
  <si>
    <t>(103.7</t>
  </si>
  <si>
    <t>(144.6</t>
  </si>
  <si>
    <t>Tax losses</t>
  </si>
  <si>
    <t>(159.8</t>
  </si>
  <si>
    <t>(183.0</t>
  </si>
  <si>
    <t>Unredeemed capital expenditure</t>
  </si>
  <si>
    <t>(876.9</t>
  </si>
  <si>
    <t>(782.9</t>
  </si>
  <si>
    <t>(4.1</t>
  </si>
  <si>
    <t>Gross deferred income and mining tax assets</t>
  </si>
  <si>
    <t>(1,144.5</t>
  </si>
  <si>
    <t>(1,110.5</t>
  </si>
  <si>
    <t>Valuation allowance for deferred tax assets</t>
  </si>
  <si>
    <t>Total deferred income and mining tax assets</t>
  </si>
  <si>
    <t>(814.3</t>
  </si>
  <si>
    <t>(786.1</t>
  </si>
  <si>
    <t>Total deferred income and mining tax liabilities</t>
  </si>
  <si>
    <t>Less: short-term portion of deferred income and mining tax liabilities</t>
  </si>
  <si>
    <t>(16.0</t>
  </si>
  <si>
    <t>(17.9</t>
  </si>
  <si>
    <t>Less: short-term portion of deferred income and mining tax assets</t>
  </si>
  <si>
    <t>Long-term portion of deferred income and mining taxes</t>
  </si>
  <si>
    <t>Classified as:</t>
  </si>
  <si>
    <t>Long-term liabilities</t>
  </si>
  <si>
    <t>(309.3</t>
  </si>
  <si>
    <t>(901.8</t>
  </si>
  <si>
    <t>Long-term assets</t>
  </si>
  <si>
    <t>The classification of deferred income and mining tax liabilities or assets as current or non-current is based on the related liability or asset creating the deferred tax. Deferred taxes not related to a specific liability or asset are classified based on the estimated period of reversal.</t>
  </si>
  <si>
    <t>The Group has established a valuation allowance for certain deferred tax assets where cumulative losses require a valuation allowance, or where management believes that they will not be realized based on projections as of December 31, 2013 and December 31, 2012. The valuation allowance relates primarily to net operating loss carry-forwards for the entities below, except for GFI Joint Venture Holdings, or GFIJVH, which also include unredeemed capital expenditure.</t>
  </si>
  <si>
    <t>Orogen Investments SA (Luxembourg)</t>
  </si>
  <si>
    <t>Gold Fields Arctic Platinum Oy</t>
  </si>
  <si>
    <r>
      <t>Living Gold (Pty) Limited</t>
    </r>
    <r>
      <rPr>
        <sz val="11"/>
        <color theme="1"/>
        <rFont val="Calibri"/>
        <family val="2"/>
        <scheme val="minor"/>
      </rPr>
      <t xml:space="preserve"> </t>
    </r>
    <r>
      <rPr>
        <vertAlign val="superscript"/>
        <sz val="7.5"/>
        <color theme="1"/>
        <rFont val="Times New Roman"/>
        <family val="1"/>
      </rPr>
      <t>1</t>
    </r>
  </si>
  <si>
    <t>GFI Joint Venture Holdings</t>
  </si>
  <si>
    <t>Valuation allowance not raised at December 31, 2013 as it was distributed as part of the Sibanye Gold spin-off.</t>
  </si>
  <si>
    <t>As at December 31, 2013 and December 31, 2012, the Group had unredeemed capital expenditure available for deduction against future mining income at its operations as follows:</t>
  </si>
  <si>
    <t>Unredeemed capital expenditure:</t>
  </si>
  <si>
    <t>Gold Fields Operations</t>
  </si>
  <si>
    <r>
      <t>Gold Fields La Cima</t>
    </r>
    <r>
      <rPr>
        <sz val="11"/>
        <color theme="1"/>
        <rFont val="Calibri"/>
        <family val="2"/>
        <scheme val="minor"/>
      </rPr>
      <t xml:space="preserve"> </t>
    </r>
    <r>
      <rPr>
        <vertAlign val="superscript"/>
        <sz val="7.5"/>
        <color theme="1"/>
        <rFont val="Times New Roman"/>
        <family val="1"/>
      </rPr>
      <t>1</t>
    </r>
  </si>
  <si>
    <t>The estimated capital allowances do not have an expiration date. Gold Fields La Cima, or La Cima, currently has no tax losses available for utilization against future profits.</t>
  </si>
  <si>
    <t>Calculated tax losses:</t>
  </si>
  <si>
    <r>
      <t>Gold Fields Operations</t>
    </r>
    <r>
      <rPr>
        <sz val="11"/>
        <color theme="1"/>
        <rFont val="Calibri"/>
        <family val="2"/>
        <scheme val="minor"/>
      </rPr>
      <t xml:space="preserve"> </t>
    </r>
    <r>
      <rPr>
        <vertAlign val="superscript"/>
        <sz val="7.5"/>
        <color theme="1"/>
        <rFont val="Times New Roman"/>
        <family val="1"/>
      </rPr>
      <t>1</t>
    </r>
  </si>
  <si>
    <r>
      <t>Gold Fields Group Services (Pty) Limited</t>
    </r>
    <r>
      <rPr>
        <sz val="11"/>
        <color theme="1"/>
        <rFont val="Calibri"/>
        <family val="2"/>
        <scheme val="minor"/>
      </rPr>
      <t xml:space="preserve"> </t>
    </r>
    <r>
      <rPr>
        <vertAlign val="superscript"/>
        <sz val="7.5"/>
        <color theme="1"/>
        <rFont val="Times New Roman"/>
        <family val="1"/>
      </rPr>
      <t>1</t>
    </r>
  </si>
  <si>
    <r>
      <t>Abosso Goldfields Limited</t>
    </r>
    <r>
      <rPr>
        <sz val="11"/>
        <color theme="1"/>
        <rFont val="Calibri"/>
        <family val="2"/>
        <scheme val="minor"/>
      </rPr>
      <t xml:space="preserve"> </t>
    </r>
    <r>
      <rPr>
        <vertAlign val="superscript"/>
        <sz val="7.5"/>
        <color theme="1"/>
        <rFont val="Times New Roman"/>
        <family val="1"/>
      </rPr>
      <t>2</t>
    </r>
  </si>
  <si>
    <r>
      <t>Orogen Investments SA (Luxembourg)</t>
    </r>
    <r>
      <rPr>
        <sz val="11"/>
        <color theme="1"/>
        <rFont val="Calibri"/>
        <family val="2"/>
        <scheme val="minor"/>
      </rPr>
      <t xml:space="preserve"> </t>
    </r>
    <r>
      <rPr>
        <vertAlign val="superscript"/>
        <sz val="7.5"/>
        <color theme="1"/>
        <rFont val="Times New Roman"/>
        <family val="1"/>
      </rPr>
      <t>3</t>
    </r>
  </si>
  <si>
    <r>
      <t>Gold Fields Arctic Platinum Oy</t>
    </r>
    <r>
      <rPr>
        <sz val="11"/>
        <color theme="1"/>
        <rFont val="Calibri"/>
        <family val="2"/>
        <scheme val="minor"/>
      </rPr>
      <t xml:space="preserve"> </t>
    </r>
    <r>
      <rPr>
        <vertAlign val="superscript"/>
        <sz val="7.5"/>
        <color theme="1"/>
        <rFont val="Times New Roman"/>
        <family val="1"/>
      </rPr>
      <t>4</t>
    </r>
  </si>
  <si>
    <r>
      <t>Agrihold (Pty) Limited</t>
    </r>
    <r>
      <rPr>
        <sz val="11"/>
        <color theme="1"/>
        <rFont val="Calibri"/>
        <family val="2"/>
        <scheme val="minor"/>
      </rPr>
      <t xml:space="preserve"> </t>
    </r>
    <r>
      <rPr>
        <vertAlign val="superscript"/>
        <sz val="7.5"/>
        <color theme="1"/>
        <rFont val="Times New Roman"/>
        <family val="1"/>
      </rPr>
      <t>1,5</t>
    </r>
  </si>
  <si>
    <r>
      <t>Living Gold (Pty) Limited</t>
    </r>
    <r>
      <rPr>
        <sz val="11"/>
        <color theme="1"/>
        <rFont val="Calibri"/>
        <family val="2"/>
        <scheme val="minor"/>
      </rPr>
      <t xml:space="preserve"> </t>
    </r>
    <r>
      <rPr>
        <vertAlign val="superscript"/>
        <sz val="7.5"/>
        <color theme="1"/>
        <rFont val="Times New Roman"/>
        <family val="1"/>
      </rPr>
      <t>1,5</t>
    </r>
  </si>
  <si>
    <t>These future deductions may be utilized against income generated by the individual tax entity concerned and do not expire unless the tax entity ceases to commercially operate for a period longer than one year. Under South African mining tax ring-fencing legislation, each tax entity is treated separately and as such these deductions can only be utilized by the tax entities in which the deductions have been generated.</t>
  </si>
  <si>
    <t>Tax losses may be carried forward for five years. These losses expire on a first-in-first-out basis.</t>
  </si>
  <si>
    <t>The tax losses can only be used to offset future interest income generated by Orogen and can be carried forward indefinitely.</t>
  </si>
  <si>
    <t>Tax losses may be carried forward for ten years. These losses expire on a first-in first-out basis.</t>
  </si>
  <si>
    <t>Tax losses are not available at December 31, 2013 as they were distributed as part of the Sibanye Gold spin-off.</t>
  </si>
  <si>
    <t>Tax years open for assessments</t>
  </si>
  <si>
    <r>
      <t>South Africa</t>
    </r>
    <r>
      <rPr>
        <sz val="11"/>
        <color theme="1"/>
        <rFont val="Calibri"/>
        <family val="2"/>
        <scheme val="minor"/>
      </rPr>
      <t xml:space="preserve"> </t>
    </r>
    <r>
      <rPr>
        <vertAlign val="superscript"/>
        <sz val="7.5"/>
        <color theme="1"/>
        <rFont val="Times New Roman"/>
        <family val="1"/>
      </rPr>
      <t>1</t>
    </r>
  </si>
  <si>
    <t>2003 - 2013</t>
  </si>
  <si>
    <r>
      <t>Ghana</t>
    </r>
    <r>
      <rPr>
        <sz val="11"/>
        <color theme="1"/>
        <rFont val="Calibri"/>
        <family val="2"/>
        <scheme val="minor"/>
      </rPr>
      <t xml:space="preserve"> </t>
    </r>
    <r>
      <rPr>
        <vertAlign val="superscript"/>
        <sz val="7.5"/>
        <color theme="1"/>
        <rFont val="Times New Roman"/>
        <family val="1"/>
      </rPr>
      <t>2</t>
    </r>
  </si>
  <si>
    <t>All years open</t>
  </si>
  <si>
    <r>
      <t>Australia</t>
    </r>
    <r>
      <rPr>
        <sz val="11"/>
        <color theme="1"/>
        <rFont val="Calibri"/>
        <family val="2"/>
        <scheme val="minor"/>
      </rPr>
      <t xml:space="preserve"> </t>
    </r>
    <r>
      <rPr>
        <vertAlign val="superscript"/>
        <sz val="7.5"/>
        <color theme="1"/>
        <rFont val="Times New Roman"/>
        <family val="1"/>
      </rPr>
      <t>3</t>
    </r>
  </si>
  <si>
    <t>2009 - 2013</t>
  </si>
  <si>
    <r>
      <t>Peru</t>
    </r>
    <r>
      <rPr>
        <sz val="11"/>
        <color theme="1"/>
        <rFont val="Calibri"/>
        <family val="2"/>
        <scheme val="minor"/>
      </rPr>
      <t xml:space="preserve"> </t>
    </r>
    <r>
      <rPr>
        <vertAlign val="superscript"/>
        <sz val="7.5"/>
        <color theme="1"/>
        <rFont val="Times New Roman"/>
        <family val="1"/>
      </rPr>
      <t>4</t>
    </r>
  </si>
  <si>
    <t>2008 - 2013</t>
  </si>
  <si>
    <t>Notes:</t>
  </si>
  <si>
    <t>The South African Tax legislation allows the Revenue Authorities to reopen assessments issued for a period of up to 3 years after the assessments were issued.</t>
  </si>
  <si>
    <t>The Ghanaian Tax Authorities have the right to examine and, if necessary, amend the income tax determined by the relevant Group entity for any year without limitation to the years which may be reassessed.</t>
  </si>
  <si>
    <t>The Australian Tax Authorities have the right to examine and, if necessary, amend the income tax determined by the relevant Group entity in the last four years, as from the date the tax returns have been filed.</t>
  </si>
  <si>
    <t>The Peruvian Tax Authorities have the right to examine and, if necessary, amend the income tax determined by the relevant Group entity in the last four years, as from the date the tax returns have been filed.</t>
  </si>
  <si>
    <t>It is possible that the Group will receive assessments during the next twelve months, which may have an effect on uncertain tax positions. The Group cannot estimate the amounts of possible changes as a result of an assessment.</t>
  </si>
  <si>
    <t>The Group does not have any unrecognised tax benefits for which it is reasonably possible the amount will significantly change within twelve months of the recognition date.</t>
  </si>
  <si>
    <t>(Loss)/Earnings Per Share</t>
  </si>
  <si>
    <t>(LOSS)/EARNINGS PER SHARE</t>
  </si>
  <si>
    <t>(268.4</t>
  </si>
  <si>
    <t>(247.9</t>
  </si>
  <si>
    <t>Weighted average number of shares - continuing operations</t>
  </si>
  <si>
    <t>Shares outstanding - beginning of year</t>
  </si>
  <si>
    <t>Weighted average number of shares issued</t>
  </si>
  <si>
    <t>Weighted average number of shares issued at the end of the year</t>
  </si>
  <si>
    <t>Basic (loss)/earnings per share</t>
  </si>
  <si>
    <t>(0.36</t>
  </si>
  <si>
    <t>- Discontinued operations *</t>
  </si>
  <si>
    <t>*</t>
  </si>
  <si>
    <t>Basic earnings per share from discontinued operations - US dollar</t>
  </si>
  <si>
    <t>Basic earnings per share is calculated by dividing the profit attributable to ordinary shareholders from discontinued operations of $20.5 million (2012: $362.2 million and 2011: $340.8 million) by the weighted average number of ordinary shares in issue in fiscal 2013 of 742,606,726 (fiscal 2012: 727,459,457 and fiscal 2011: 722,376,228).</t>
  </si>
  <si>
    <t>Weighted average number of shares – continuing operations</t>
  </si>
  <si>
    <r>
      <t>Effect of dilutive securities</t>
    </r>
    <r>
      <rPr>
        <sz val="11"/>
        <color theme="1"/>
        <rFont val="Calibri"/>
        <family val="2"/>
        <scheme val="minor"/>
      </rPr>
      <t xml:space="preserve"> </t>
    </r>
    <r>
      <rPr>
        <vertAlign val="superscript"/>
        <sz val="7.5"/>
        <color theme="1"/>
        <rFont val="Times New Roman"/>
        <family val="1"/>
      </rPr>
      <t>1</t>
    </r>
  </si>
  <si>
    <t>Diluted (loss)/earnings per share</t>
  </si>
  <si>
    <t>Diluted basic earnings per share from discontinued operations - US dollar</t>
  </si>
  <si>
    <t>Diluted basic earnings per share is calculated on the basis of profit attributable to ordinary shareholders from discontinued operations of $20.5 million (2012: $362.2 million and 2011: $340.8 million) and 742,606,726 shares, being the diluted number of ordinary shares in issue in fiscal 2013 (fiscal 2012: 730,723,950 and fiscal 2011:730,787,498).</t>
  </si>
  <si>
    <t>Dilutive securities comprise the dilutive effect of share options. Refer note 18 for details of share option schemes. In 2013, due to the loss from continuing operations, the effect of dilutive securities was not considered in the diluted (loss)/earnings per share calculation.</t>
  </si>
  <si>
    <t>Discontinued Operations and Assets Held for Sale</t>
  </si>
  <si>
    <t>DISCONTINUED OPERATIONS</t>
  </si>
  <si>
    <t>On February 18, 2013, Gold Fields completed the separation of its wholly-owned subsidiary, Sibanye Gold (formerly known as GFI Mining South Africa, or GFIMSA), which includes the KDC and Beatrix mining operations. 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 The Board of Gold Fields passed the resolution necessary to implement the Spin-off on December 12, 2012. Sibanye Gold shares listed on the JSE, and on the NYSE on February 11, 2013. As of February 18, 2013, or the Spin-off Date, Gold Fields and Sibanye Gold were independent, publicly traded companies with separate public ownership, boards of directors and management.</t>
  </si>
  <si>
    <t>The distribution was a spin-off to Gold Fields shareholders and was accordingly accounted for at historical carrying amount of the net assets of Sibanye Gold. The total distribution amounted to $1,033.7 million.</t>
  </si>
  <si>
    <t>The distribution met the requirements of a discontinued operation, since the operations and cash flows of Sibanye Gold have been eliminated from the on-going operations of the Group as a result of the distribution and Gold Fields did not have any significant continuing involvement in the operation of Sibanye Gold after the distribution, and has been presented as such in these financial statements. Below is a summary of the results of the discontinued operation as well as the related assets and liabilities distributed.</t>
  </si>
  <si>
    <t>Costs and expenses</t>
  </si>
  <si>
    <t>(285.7</t>
  </si>
  <si>
    <t>(1,737.8</t>
  </si>
  <si>
    <t>(1,797.6</t>
  </si>
  <si>
    <t>Income before tax and share of equity investee’s profits</t>
  </si>
  <si>
    <t>(5.4</t>
  </si>
  <si>
    <t>(167.5</t>
  </si>
  <si>
    <t>Income before share of equity investee’s profits</t>
  </si>
  <si>
    <t>Share of equity investee’s profits</t>
  </si>
  <si>
    <t>Net income</t>
  </si>
  <si>
    <t>Current assets</t>
  </si>
  <si>
    <t>Current liabilities</t>
  </si>
  <si>
    <t>(234.8</t>
  </si>
  <si>
    <t>Non-current liabilities</t>
  </si>
  <si>
    <t>(1,191.2</t>
  </si>
  <si>
    <t>Net carrying value</t>
  </si>
  <si>
    <t>Net asset value distributed</t>
  </si>
  <si>
    <t>(1,033.7</t>
  </si>
  <si>
    <t>Profit on distribution</t>
  </si>
  <si>
    <t>ASSETS HELD FOR SALE</t>
  </si>
  <si>
    <t>Following the decision to dispose of non-core projects, Arctic Platinum and Yanfolila were classified as held for sale and valued at the lower of fair value less cost to sell or carrying value. The disposals are expected to be completed during 2014.</t>
  </si>
  <si>
    <t>Arctic Platinum</t>
  </si>
  <si>
    <r>
      <t>Yanfolila</t>
    </r>
    <r>
      <rPr>
        <sz val="11"/>
        <color theme="1"/>
        <rFont val="Calibri"/>
        <family val="2"/>
        <scheme val="minor"/>
      </rPr>
      <t xml:space="preserve"> </t>
    </r>
    <r>
      <rPr>
        <vertAlign val="superscript"/>
        <sz val="7.5"/>
        <color theme="1"/>
        <rFont val="Times New Roman"/>
        <family val="1"/>
      </rPr>
      <t>1</t>
    </r>
  </si>
  <si>
    <t>Total assets held for sale</t>
  </si>
  <si>
    <t>Refer to note 4 for details on the impairments of this asset.</t>
  </si>
  <si>
    <t>RECEIVABLES</t>
  </si>
  <si>
    <t>Product sale trade receivables</t>
  </si>
  <si>
    <t>Other trade receivables</t>
  </si>
  <si>
    <t>Deposits</t>
  </si>
  <si>
    <t>Value added tax</t>
  </si>
  <si>
    <t>Interest receivable</t>
  </si>
  <si>
    <t>Payroll debtors</t>
  </si>
  <si>
    <r>
      <t>Prepayments</t>
    </r>
    <r>
      <rPr>
        <sz val="11"/>
        <color theme="1"/>
        <rFont val="Calibri"/>
        <family val="2"/>
        <scheme val="minor"/>
      </rPr>
      <t xml:space="preserve"> </t>
    </r>
    <r>
      <rPr>
        <vertAlign val="superscript"/>
        <sz val="7.5"/>
        <color theme="1"/>
        <rFont val="Times New Roman"/>
        <family val="1"/>
      </rPr>
      <t>1</t>
    </r>
  </si>
  <si>
    <t>In 2012, prepayments included $7.0 milllion for the Bezant’s Mankayan Project.</t>
  </si>
  <si>
    <t>INVENTORIES</t>
  </si>
  <si>
    <t>Ore stockpiles</t>
  </si>
  <si>
    <t>Gold in-process</t>
  </si>
  <si>
    <t>Consumable stores</t>
  </si>
  <si>
    <t>Property, Plant And Equipment</t>
  </si>
  <si>
    <t>Cost</t>
  </si>
  <si>
    <t>Accumulated depreciation and amortization</t>
  </si>
  <si>
    <t>(2,798.7</t>
  </si>
  <si>
    <t>(5,479.6</t>
  </si>
  <si>
    <t>Mining properties, mine development costs, mine plant facilities and mineral interests</t>
  </si>
  <si>
    <t>Asset retirement costs</t>
  </si>
  <si>
    <t>Other non-mining assets</t>
  </si>
  <si>
    <t>Included in property, plant and equipment is cumulative capitalized interest, net of amortization, relating to the following assets:</t>
  </si>
  <si>
    <t>South African operations</t>
  </si>
  <si>
    <t>Tarkwa Mine</t>
  </si>
  <si>
    <t>Cerro Corona</t>
  </si>
  <si>
    <t>Depreciation charge on property, plant and equipment for continuing operations amounted to $568.5 million (fiscal year ended December 31, 2012: $425.8 million and fiscal year ended December 31, 2011: $421.4 million).</t>
  </si>
  <si>
    <t>Fleet assets in Ghana with a cost of $80.7 million have been pledged as security for the $60 million senior secured revolving credit facility. Refer note 16(f).</t>
  </si>
  <si>
    <t>GOODWILL</t>
  </si>
  <si>
    <t>Balance at beginning of the year</t>
  </si>
  <si>
    <t>Translation adjustment</t>
  </si>
  <si>
    <t>(174.6</t>
  </si>
  <si>
    <t>(55.3</t>
  </si>
  <si>
    <t>Balance at end of the year</t>
  </si>
  <si>
    <t>The goodwill arose on the acquisition of South Deep and was attributable to the upside potential of the asset, deferred tax and other factors. The total goodwill has been allocated to South Deep, being the reporting unit where it is tested for impairment.</t>
  </si>
  <si>
    <t>Goodwill is tested for impairment on an annual basis at the end of each fiscal year or transition period. In addition, the Group reviews and tests the carrying value of assets when events or changes in circumstances suggest that the carrying amount of a reporting unit may not be recoverable.</t>
  </si>
  <si>
    <t>For goodwill impairment testing purposes, Gold Fields estimated the fair value of the South Deep reporting unit. The process for determining fair value is subjective as gold mining companies typically trade at a market capitalization that is based on net asset value and requires management to make numerous assumptions. The net asset value represents a discounted cash flow valuation based on expected future cash flows. The expected future cash flows used to determine the fair value of the reporting unit are inherently uncertain and could materially change over time. They are significantly affected by a number of factors, including, but not limited to, reserves and production estimates, together with economic factors such as the long-term gold price and foreign currency exchange rates, estimates of production costs, future capital expenditure and discount rates. Therefore, it is possible that outcomes within the next fiscal year that are materially different from the assumptions used in the impairment testing process could require an adjustment to the carrying values.</t>
  </si>
  <si>
    <t>Based on management’s assessment, no impairment to the goodwill was required at December 31, 2013. Management’s estimates and assumptions for the goodwill impairment test include:</t>
  </si>
  <si>
    <t>- Long-term gold price used is R400,000 per kilogram, $1,300 per ounce at an exchange rate of R9.50 to $1.00,(2012: R400,000 per kilogram, $1,500 per ounce at an exchange rate of R8.29 to $1.00). The South Deep life of mine is estimated at 73 years (2012: 80 years);</t>
  </si>
  <si>
    <t>- A range of nominal discount rates of 10.9% - 12.3% (2012:9.4% and 12.1%);</t>
  </si>
  <si>
    <t>- Expected future operating costs and capital expenditures to produce proven and probable gold reserves based on mine plans that assume current plant capacity; and</t>
  </si>
  <si>
    <t>- Expected cash flows associated with value beyond proven and probable reserves.</t>
  </si>
  <si>
    <t>Non-Current Investments</t>
  </si>
  <si>
    <t>NON-CURRENT INVESTMENTS</t>
  </si>
  <si>
    <r>
      <t>Listed investments</t>
    </r>
    <r>
      <rPr>
        <sz val="11"/>
        <color theme="1"/>
        <rFont val="Calibri"/>
        <family val="2"/>
        <scheme val="minor"/>
      </rPr>
      <t xml:space="preserve"> </t>
    </r>
    <r>
      <rPr>
        <vertAlign val="superscript"/>
        <sz val="7.5"/>
        <color theme="1"/>
        <rFont val="Times New Roman"/>
        <family val="1"/>
      </rPr>
      <t>a</t>
    </r>
  </si>
  <si>
    <t>Unlisted investments</t>
  </si>
  <si>
    <r>
      <t>Investments held by environmental trust funds</t>
    </r>
    <r>
      <rPr>
        <sz val="11"/>
        <color theme="1"/>
        <rFont val="Calibri"/>
        <family val="2"/>
        <scheme val="minor"/>
      </rPr>
      <t xml:space="preserve"> </t>
    </r>
    <r>
      <rPr>
        <vertAlign val="superscript"/>
        <sz val="7.5"/>
        <color theme="1"/>
        <rFont val="Times New Roman"/>
        <family val="1"/>
      </rPr>
      <t>b</t>
    </r>
  </si>
  <si>
    <r>
      <t>Equity investees</t>
    </r>
    <r>
      <rPr>
        <sz val="11"/>
        <color theme="1"/>
        <rFont val="Calibri"/>
        <family val="2"/>
        <scheme val="minor"/>
      </rPr>
      <t xml:space="preserve"> </t>
    </r>
    <r>
      <rPr>
        <vertAlign val="superscript"/>
        <sz val="7.5"/>
        <color theme="1"/>
        <rFont val="Times New Roman"/>
        <family val="1"/>
      </rPr>
      <t>c</t>
    </r>
  </si>
  <si>
    <t>Other investments</t>
  </si>
  <si>
    <t>Listed investments mainly consist of:</t>
  </si>
  <si>
    <t>December 31, 2013</t>
  </si>
  <si>
    <t>December 31, 2012</t>
  </si>
  <si>
    <t>Number of</t>
  </si>
  <si>
    <t>shares</t>
  </si>
  <si>
    <t>Market value, $</t>
  </si>
  <si>
    <t>per share</t>
  </si>
  <si>
    <t>Northam Platinum</t>
  </si>
  <si>
    <t>Radius Gold Incorporated</t>
  </si>
  <si>
    <t>Gran Columbia Gold Corporation</t>
  </si>
  <si>
    <t>Sibanye Gold</t>
  </si>
  <si>
    <t>Orsu Metals Corp.</t>
  </si>
  <si>
    <t>Clancy Exploration Ltd.</t>
  </si>
  <si>
    <t>Details of the listed investments are as follows:</t>
  </si>
  <si>
    <t>Fair value</t>
  </si>
  <si>
    <t>Less: Cost</t>
  </si>
  <si>
    <t>Net unrealized (loss)/gain</t>
  </si>
  <si>
    <t>(0.2</t>
  </si>
  <si>
    <t>The net (loss)/gain comprises:</t>
  </si>
  <si>
    <t>Gross unrealized gains</t>
  </si>
  <si>
    <t>Gross unrealized losses</t>
  </si>
  <si>
    <t>(0.4</t>
  </si>
  <si>
    <t>(0.3</t>
  </si>
  <si>
    <t>The gross unrealized loss comprises the following number of equity instruments none of which have been in a continuous unrealized loss position for more than 12 months:</t>
  </si>
  <si>
    <t>Realized gain reclassified from equity on disposal of listed investments ($ million)</t>
  </si>
  <si>
    <t>Investments acquired during fiscal 2013 comprised mainly Clancy Exploration Limited and some unlisted investments (fiscal year ended December 31, 2012: Cascadero Copper Corporation and Atacama Pacific Gold Corporation). Investments disposed during fiscal 2013 comprised mainly Northam Platinum Limited and Timpetra Resources Limited (fiscal year ended December 31, 2012: Evolution Mining Limited, GoldQuest Mining Corporation and Atacama Pacific Gold Corporation).</t>
  </si>
  <si>
    <t>As a result of the disposal of investments, a realized gain on disposal of listed investments before tax of $7.4 million (2012: $14.7 million and 2011: $12.8 million) was reclassified out of accumulated other comprehensive income to net income and is included in profit on disposal of listed investments in the consolidated statement of operations.</t>
  </si>
  <si>
    <t>The environmental trust funds are irrevocable trusts under the Group’s control. The monies in the trusts are invested primarily in interest bearing term deposits and the costs of these investments approximate their fair value. The investments provide for the estimated cost of rehabilitation during and at the end of the life of the Group’s South African and Ghanaian mines. While the asset is under the Group’s control, it is not available for the general purposes of the Group. All income from this asset is reinvested or spent to meet these obligations. These obligations are described in note 17, “Provision for Environmental Rehabilitation”.</t>
  </si>
  <si>
    <t>Equity investees comprise the following:</t>
  </si>
  <si>
    <t>Ownership %</t>
  </si>
  <si>
    <t>Market value</t>
  </si>
  <si>
    <t>Description of business</t>
  </si>
  <si>
    <t>Far South East</t>
  </si>
  <si>
    <t>Exploration</t>
  </si>
  <si>
    <t>Rusoro Mining Limited</t>
  </si>
  <si>
    <t>Gold mining</t>
  </si>
  <si>
    <t>Rand Refinery Limited</t>
  </si>
  <si>
    <t>Refining of gold bullion and by-products</t>
  </si>
  <si>
    <r>
      <t>Bezant Resources Plc</t>
    </r>
    <r>
      <rPr>
        <sz val="11"/>
        <color theme="1"/>
        <rFont val="Calibri"/>
        <family val="2"/>
        <scheme val="minor"/>
      </rPr>
      <t xml:space="preserve"> </t>
    </r>
    <r>
      <rPr>
        <vertAlign val="superscript"/>
        <sz val="7.5"/>
        <color theme="1"/>
        <rFont val="Times New Roman"/>
        <family val="1"/>
      </rPr>
      <t>1</t>
    </r>
  </si>
  <si>
    <r>
      <t>Timpetra Resource Limited</t>
    </r>
    <r>
      <rPr>
        <sz val="11"/>
        <color theme="1"/>
        <rFont val="Calibri"/>
        <family val="2"/>
        <scheme val="minor"/>
      </rPr>
      <t xml:space="preserve"> </t>
    </r>
    <r>
      <rPr>
        <vertAlign val="superscript"/>
        <sz val="7.5"/>
        <color theme="1"/>
        <rFont val="Times New Roman"/>
        <family val="1"/>
      </rPr>
      <t>2</t>
    </r>
  </si>
  <si>
    <t>Resource exploration</t>
  </si>
  <si>
    <t>- Not readily determinable</t>
  </si>
  <si>
    <t>Gold Fields purchased a 21.6% shareholding in Bezant for $7.5 million in January 2013.</t>
  </si>
  <si>
    <t>During 2013, 13.7 million shares out of the 15 million previously held were disposed of and due to the decrease in shareholding, Timpetra Resources Limited is no longer equity accounted. The remaining investment was reclassified to listed investments.</t>
  </si>
  <si>
    <t>Carrying amount</t>
  </si>
  <si>
    <t>Bezant Resources Plc</t>
  </si>
  <si>
    <t>Timpetra Resource Limited</t>
  </si>
  <si>
    <t>The carrying value of the equity investment in Rusoro Mining Limited, or Rusoro:</t>
  </si>
  <si>
    <r>
      <t> </t>
    </r>
    <r>
      <rPr>
        <sz val="7.5"/>
        <color theme="1"/>
        <rFont val="Calibri"/>
        <family val="2"/>
        <scheme val="minor"/>
      </rPr>
      <t> </t>
    </r>
  </si>
  <si>
    <t>Opening balance</t>
  </si>
  <si>
    <r>
      <t>Share of losses recognized</t>
    </r>
    <r>
      <rPr>
        <sz val="11"/>
        <color theme="1"/>
        <rFont val="Calibri"/>
        <family val="2"/>
        <scheme val="minor"/>
      </rPr>
      <t xml:space="preserve"> </t>
    </r>
    <r>
      <rPr>
        <vertAlign val="superscript"/>
        <sz val="7.5"/>
        <color theme="1"/>
        <rFont val="Times New Roman"/>
        <family val="1"/>
      </rPr>
      <t>1</t>
    </r>
  </si>
  <si>
    <t>(13.4</t>
  </si>
  <si>
    <t>Other comprehensive income</t>
  </si>
  <si>
    <t>Closing balance</t>
  </si>
  <si>
    <t>The results of Rusoro for the Gold Fields’ fiscal year ended December 31, 2013 are for the twelve months to September 2013 (December 31, 2012: twelve months ended September 30, 2012).</t>
  </si>
  <si>
    <t>Rusoro, a company listed on the TSX Venture Exchange, is a junior gold producer with a large land position in the Bolivar State gold region of southern Venezuela. Gold Fields’ interest in Rusoro remained unchanged at 26.4% at December 31, 2013 and 2012.</t>
  </si>
  <si>
    <t>The Group acquired its interest in Rusoro on November 30, 2007.</t>
  </si>
  <si>
    <t>The carrying value of the equity investment in Rand Refinery Limited, or Rand Refinery:</t>
  </si>
  <si>
    <t>Share of profit after taxation for continuing operations</t>
  </si>
  <si>
    <t>Share of profit after taxation for discontinued operations</t>
  </si>
  <si>
    <t>Spin-off of Sibanye Gold</t>
  </si>
  <si>
    <t>(22.4</t>
  </si>
  <si>
    <t>Reclassification to unlisted investments</t>
  </si>
  <si>
    <t>(2.5</t>
  </si>
  <si>
    <t>Translation</t>
  </si>
  <si>
    <t>(1.2</t>
  </si>
  <si>
    <t>During the fiscal years ended December 31, 2013 and 2012, the Company did not receive dividends from Rand Refinery.</t>
  </si>
  <si>
    <t>Rand Refinery acts as a sale and refining agent on behalf of the Company’s African operations. The market value of the Company’s investment in Rand Refinery is not readily determinable. Due to the spin-off of Sibanye Gold, the Group no longer equity accounts for the investment in Rand Refinery and it was reclassified to unlisted investments.</t>
  </si>
  <si>
    <t>Far South East Gold Resources Incorporated has a 31 December year end and has been equity accounted since April 1, 2012.</t>
  </si>
  <si>
    <t>Gold Fields interest in FSE on December 31, 2013 was 40.0% (2012: 40.0%).</t>
  </si>
  <si>
    <t>Equity contribution</t>
  </si>
  <si>
    <t>Share of accumulated losses brought forward</t>
  </si>
  <si>
    <t>(50.1</t>
  </si>
  <si>
    <t>Share of losses recognized</t>
  </si>
  <si>
    <t>(18.4</t>
  </si>
  <si>
    <t>Gold Fields paid $10.0 million in option fees to Lepanto Consolidated Mining Company during the 6 months ended December 31, 2010. In addition, Gold Fields paid non-refundable down payments of $66.0 million during the year ended December 31, 2011 and $44.0 million during the 6 months ended December 31, 2010 to Liberty Express Assets in accordance with the agreement concluded whereby the Group has the option to acquire 60% of FSE. On March 31, 2012, Gold Fields acquired 40% of the issued share capital of FSE by contributing a further $110.0 million in fiscal year ended December 31, 2012. FSE has no revenues or significant assets or liabilities, except for the rights to explore and eventually mine the property.</t>
  </si>
  <si>
    <t>The remaining 20% option is not likely to be exercised until such time FSE obtains a Foreign Technical Assistance Agreement which allows for direct majority foreign ownership and control.</t>
  </si>
  <si>
    <t>Accounts Payable And Provisions</t>
  </si>
  <si>
    <t>ACCOUNTS PAYABLE AND PROVISIONS</t>
  </si>
  <si>
    <t>Trade payables</t>
  </si>
  <si>
    <t>Accruals</t>
  </si>
  <si>
    <t>Payroll and other compensation</t>
  </si>
  <si>
    <t>Short-term portion of the South Deep Dividend liability</t>
  </si>
  <si>
    <t>Stamp duty due on acquisition of Yilgarn South assets</t>
  </si>
  <si>
    <t>Short-Term And Long-Term Loans</t>
  </si>
  <si>
    <t>SHORT-TERM AND LONG-TERM LOANS</t>
  </si>
  <si>
    <t>Collateralized</t>
  </si>
  <si>
    <r>
      <t>- Split-tenor revolving credit facility</t>
    </r>
    <r>
      <rPr>
        <sz val="11"/>
        <color theme="1"/>
        <rFont val="Calibri"/>
        <family val="2"/>
        <scheme val="minor"/>
      </rPr>
      <t xml:space="preserve"> </t>
    </r>
    <r>
      <rPr>
        <vertAlign val="superscript"/>
        <sz val="7.5"/>
        <color theme="1"/>
        <rFont val="Times New Roman"/>
        <family val="1"/>
      </rPr>
      <t>a</t>
    </r>
  </si>
  <si>
    <r>
      <t>- $500 million syndicated revolving credit facility</t>
    </r>
    <r>
      <rPr>
        <sz val="11"/>
        <color theme="1"/>
        <rFont val="Calibri"/>
        <family val="2"/>
        <scheme val="minor"/>
      </rPr>
      <t xml:space="preserve"> </t>
    </r>
    <r>
      <rPr>
        <vertAlign val="superscript"/>
        <sz val="7.5"/>
        <color theme="1"/>
        <rFont val="Times New Roman"/>
        <family val="1"/>
      </rPr>
      <t>b</t>
    </r>
  </si>
  <si>
    <r>
      <t>- $200 million non-revolving senior secured term loan</t>
    </r>
    <r>
      <rPr>
        <sz val="11"/>
        <color theme="1"/>
        <rFont val="Calibri"/>
        <family val="2"/>
        <scheme val="minor"/>
      </rPr>
      <t xml:space="preserve"> </t>
    </r>
    <r>
      <rPr>
        <vertAlign val="superscript"/>
        <sz val="7.5"/>
        <color theme="1"/>
        <rFont val="Times New Roman"/>
        <family val="1"/>
      </rPr>
      <t>c</t>
    </r>
  </si>
  <si>
    <r>
      <t>- $1 billion notes issue</t>
    </r>
    <r>
      <rPr>
        <sz val="11"/>
        <color theme="1"/>
        <rFont val="Calibri"/>
        <family val="2"/>
        <scheme val="minor"/>
      </rPr>
      <t xml:space="preserve"> </t>
    </r>
    <r>
      <rPr>
        <vertAlign val="superscript"/>
        <sz val="7.5"/>
        <color theme="1"/>
        <rFont val="Times New Roman"/>
        <family val="1"/>
      </rPr>
      <t>d</t>
    </r>
  </si>
  <si>
    <r>
      <t>- $1 billion syndicated revolving credit facility</t>
    </r>
    <r>
      <rPr>
        <sz val="11"/>
        <color theme="1"/>
        <rFont val="Calibri"/>
        <family val="2"/>
        <scheme val="minor"/>
      </rPr>
      <t xml:space="preserve"> </t>
    </r>
    <r>
      <rPr>
        <vertAlign val="superscript"/>
        <sz val="7.5"/>
        <color theme="1"/>
        <rFont val="Times New Roman"/>
        <family val="1"/>
      </rPr>
      <t>e</t>
    </r>
  </si>
  <si>
    <r>
      <t>- $60 million senior secured revolving credit facility</t>
    </r>
    <r>
      <rPr>
        <sz val="11"/>
        <color theme="1"/>
        <rFont val="Calibri"/>
        <family val="2"/>
        <scheme val="minor"/>
      </rPr>
      <t xml:space="preserve"> </t>
    </r>
    <r>
      <rPr>
        <vertAlign val="superscript"/>
        <sz val="7.5"/>
        <color theme="1"/>
        <rFont val="Times New Roman"/>
        <family val="1"/>
      </rPr>
      <t>f</t>
    </r>
  </si>
  <si>
    <r>
      <t>- $1,440 million term loan and revolving credit facility</t>
    </r>
    <r>
      <rPr>
        <sz val="11"/>
        <color theme="1"/>
        <rFont val="Calibri"/>
        <family val="2"/>
        <scheme val="minor"/>
      </rPr>
      <t xml:space="preserve"> </t>
    </r>
    <r>
      <rPr>
        <vertAlign val="superscript"/>
        <sz val="7.5"/>
        <color theme="1"/>
        <rFont val="Times New Roman"/>
        <family val="1"/>
      </rPr>
      <t>g</t>
    </r>
  </si>
  <si>
    <r>
      <t>- R1,500 million Nedbank revolving credit facility</t>
    </r>
    <r>
      <rPr>
        <sz val="11"/>
        <color theme="1"/>
        <rFont val="Calibri"/>
        <family val="2"/>
        <scheme val="minor"/>
      </rPr>
      <t xml:space="preserve"> </t>
    </r>
    <r>
      <rPr>
        <vertAlign val="superscript"/>
        <sz val="7.5"/>
        <color theme="1"/>
        <rFont val="Times New Roman"/>
        <family val="1"/>
      </rPr>
      <t>h</t>
    </r>
  </si>
  <si>
    <t>145.1</t>
  </si>
  <si>
    <t>Uncollateralized</t>
  </si>
  <si>
    <r>
      <t>- Other loans</t>
    </r>
    <r>
      <rPr>
        <sz val="11"/>
        <color theme="1"/>
        <rFont val="Calibri"/>
        <family val="2"/>
        <scheme val="minor"/>
      </rPr>
      <t xml:space="preserve"> </t>
    </r>
    <r>
      <rPr>
        <vertAlign val="superscript"/>
        <sz val="7.5"/>
        <color theme="1"/>
        <rFont val="Times New Roman"/>
        <family val="1"/>
      </rPr>
      <t>i</t>
    </r>
  </si>
  <si>
    <t>Short-term loans and current portion of long-term loans *</t>
  </si>
  <si>
    <t>(121.5</t>
  </si>
  <si>
    <t>Total long-term loans</t>
  </si>
  <si>
    <t>At December 31, 2012, the maturity of the loans was updated to reflect post year-end refinancing terms.</t>
  </si>
  <si>
    <t>(a) Split-tenor revolving credit facility</t>
  </si>
  <si>
    <t>On May 16, 2007, Sibanye Gold, Orogen and GFO entered into a $750 million split-tenor revolving credit facility. The Split-tenor facility consisted of a $250 million 364-day revolving tranche (“Facility A”) and a $500 million five-year revolving tranche (“Facility B”). Facility A and B have since expired, as explained below.</t>
  </si>
  <si>
    <t>Borrowings under Facility A bore interest at LIBOR plus a margin of 0.25% per annum while borrowings under Facility B bore interest at LIBOR plus a margin of 0.30% per annum.</t>
  </si>
  <si>
    <t>The outstanding borrowings of Orogen at December 31, 2011 were $500.0 million.</t>
  </si>
  <si>
    <t>On April 16, 2012, Orogen refinanced the outstanding balance of $500.0 million under the facility by drawing down under the $1.0 billion syndicated revolving credit facility. The facility was cancelled on April 16, 2012.</t>
  </si>
  <si>
    <t>Borrowings under the Revolving Credit Facility were guaranteed by Gold Fields, Sibanye Gold, Gold Fields Holding Company (BVI) Limited, or GF Holdings, Orogen, GFO and Newshelf 899 (Proprietary) Limited, or Newshelf.</t>
  </si>
  <si>
    <t>Loans repaid</t>
  </si>
  <si>
    <t>(500.0</t>
  </si>
  <si>
    <t>(b) $500 million syndicated revolving credit facility</t>
  </si>
  <si>
    <t>On April 17, 2012, Sibanye Gold, Orogen and GFO entered into a $500 million syndicated revolving credit facility. The purpose of the facility was to refinance existing facilities, for general corporate purposes and working capital. The final maturity date of this facility was April 17, 2017.</t>
  </si>
  <si>
    <t>The facility bore interest at LIBOR plus a margin of 1.60% per annum. Where the utilization under the facility was less than or equal to 33 1/3%, a utilization fee of 0.20% per annum would be payable on the amount of utilizations. Where the utilization under the facility was greater than 33 1/3% and less than or equal to 66 2/3%, a utilization fee of 0.40% per annum would be payable on the amount of utilizations. Where the utilization under the facility was greater than 66 2/3%, a utilization fee of 0.60% per annum would be payable on the amount of utilizations. Such utilization fee was payable quarterly in arrears. The borrowers were required to pay a quarterly commitment fee of 0.56% per annum.</t>
  </si>
  <si>
    <t>On April 23, 2012, Orogen drew down $194.0 million under this facility to partially refinance borrowings under the $1 billion Syndicated Revolving Credit Facility. On June 1, 2012, Orogen drew down a further $20.0 million.</t>
  </si>
  <si>
    <t>On July 25, 2012 and August 2, 2012, Orogen repaid $20.0 million and $20.0 million, respectively. On September 20, 2012, Orogen repaid a further $100.0 million. On November 23, 2012, Orogen drew down $10 million and on November 29, 2012, a further $20 million was drawn under the facility.</t>
  </si>
  <si>
    <t>On February 15, 2013, this facility was refinanced by drawing down under the $1,440 million term loan and revolving credit facility as detailed in (g). The facility was also cancelled on February 15, 2013.</t>
  </si>
  <si>
    <t>Borrowings under the syndicated revolving loan facility were guaranteed by Gold Fields, Sibanye Gold, GF Holdings, Orogen, Newshelf and GFO.</t>
  </si>
  <si>
    <t>The outstanding borrowings under this facility at December 31, 2013 were $nil (December 31, 2012: $104.0 million).</t>
  </si>
  <si>
    <t>Loans advanced</t>
  </si>
  <si>
    <t>(104.0</t>
  </si>
  <si>
    <t>(140.0</t>
  </si>
  <si>
    <t>(c) $200 million non-revolving senior secured term loan</t>
  </si>
  <si>
    <t>On September 17, 2010, La Cima entered into a non-revolving senior secured term loan for up to $200.0 million with The Bank of Nova Scotia and Banco de Credito del Peru. The purpose of this facility was to repay the La Cima outstanding subordinated loans with its affiliates and to finance its working capital requirements. The loan bears interest at LIBOR plus a margin of 2.00% per annum.</t>
  </si>
  <si>
    <t>On September 22, 2010, the lenders advanced $200 million to La Cima under this facility. The facility amount is repayble in 20 equal quarterly instalments of $10 million each. During fiscal year ended December 31, 2013, $40 million was repaid (fiscal year ended December 31, 2012: $40 million).</t>
  </si>
  <si>
    <t>The final maturity of this facility is five years from the disbursement date.</t>
  </si>
  <si>
    <t>The outstanding borrowings under this facility at December 31, 2013 were $70.0 million (December 31, 2012: $110.0 million).</t>
  </si>
  <si>
    <t>Borrowings under the non-revolving senior secured term loan are secured by first-ranking assignments of all rights, title and interest in all of La Cima’s concentrate sale agreements. In addition, the offshore and onshore collection accounts of La Cima will be subject to an account control agreement and a first ranking charge in favor of the lenders. This facility will be non-recourse to the rest of the Group.</t>
  </si>
  <si>
    <t>(d) $1 billion notes issue</t>
  </si>
  <si>
    <t>On September 30, 2010, Orogen issued $1,000,000,000 4.875% guaranteed notes, or the Notes, due October 7, 2020. The payment of all Notes is unconditionally and irrevocably guaranteed by Gold Fields Limited, Sibanye Gold, GFO and GF Holdings, or together, the Guarantors, on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t>
  </si>
  <si>
    <t>The transaction costs of $13.6 million were deducted from the liability on initial measurement. These costs will unwind over the period of the Notes as an interest expense.</t>
  </si>
  <si>
    <t>Gold Fields used a portion of the net proceeds of the offering of the Notes to repay certain existing indebtedness of the Group and the balance of the net proceeds for general corporate purposes.</t>
  </si>
  <si>
    <t>An indemnity agreement (“the Indemnity Agreement”) has been entered into between the Guarantors, pursuant to which the Guarantors (other than Sibanye Gold) hold Sibanye Gold harmless from and against any and all liabilities and expenses which may be incurred by Sibanye Gold under or in connection with the Notes, including any payment obligations by Sibanye Gold to the noteholders or the trustee of the Notes pursuant to the guarantee of the Notes, all on the terms and subject to the conditions contained therein. The Indemnity Agreement will remain in place for as long as Sibanye Gold’s guarantee obligations under the Notes remain in place. In addition, for as long as Sibanye Gold remains a guarantor, Gold Fields is required to pay an annual guarantee fee to Sibanye Gold of 0.25% of the value of the Notes, payable semi-annually. This fee can vary based on Gold Fields credit rating.</t>
  </si>
  <si>
    <t>Unwinding of transaction costs</t>
  </si>
  <si>
    <t>(e) $1 billion syndicated revolving credit facility</t>
  </si>
  <si>
    <t>On June 20, 2011, Sibanye Gold, Orogen and GFO entered into a $1 billion syndicated revolving loan facility with an option to increase the Facility to $1.1 billion within six months from signing date, which option was not exercised. The purpose of the facility is to refinance an existing facility, for general corporate purposes and working capital. The final maturity date of this facility is June 20, 2016.</t>
  </si>
  <si>
    <t>The facility bears interest at LIBOR plus a margin of 1.20% per annum. Where the utilization under the facility is greater than 33 1/3% and less than or equal to 66 2/3%, a utilization fee of 0.20% per annum will be payable on the amount of utilizations. Where the utilization under the facility is greater than 66 2/3%, a utilization fee of 0.40% per annum will be payable on the amount of utilizations. Such utilization fee is payable quarterly in arrears. The borrowers are required to pay a quarterly commitment fee of 0.42% per annum.</t>
  </si>
  <si>
    <t>On March 15, 2012, Orogen drew down $110.0 million to fund the third payment to exercise the Group’s 40% option in the FSE project. On April 16, 2012, Orogen drew down $556.0 million of which $500.0 million was used to refinance the Split-tenor revolving credit facility. On April 23, 2012, Orogen repaid $220.0 million under this facility which was partially funded by drawing down $194.0 million under the $500 million syndicated revolving credit facility.</t>
  </si>
  <si>
    <t>On February 15, 2013, this facility was refinanced by drawing down under the $1,440 million term loan and revolving credit facility as detailed in (g). The facility was also cancelled on February 15, 2013. The outstanding borrowings under this facility at December 31, 2013 were $nil (December 31, 2012: $666.0 million).</t>
  </si>
  <si>
    <t>(666.0</t>
  </si>
  <si>
    <t>(220.0</t>
  </si>
  <si>
    <t>(f) $60 million senior secured revolving credit facility</t>
  </si>
  <si>
    <t>On December 22, 2010, GF Ghana and Abosso entered into a $60 million reducing senior secured revolving credit facility, which became available on February 21, 2011. The available facility amount reduces annually on each anniversary date from $60 million to $43 million to $35 million in the last and final year with the final maturity date being February 21, 2014. The purpose of this facility is for general corporate purposes, working capital purposes and/or capital expenditure purposes, including the purchase of a yellow vehicle fleet.</t>
  </si>
  <si>
    <t>The loan bears interest at LIBOR plus a margin of 2.85% per annum. The borrowers are required to pay a quarterly commitment fee of 1.30% per annum.</t>
  </si>
  <si>
    <t>Borrowings under the facility are guaranteed by GF Ghana and Abosso and further secured by the registration of security over certain fleet vehicles owned by GF Ghana and Abosso, or the Secured Assets. In addition, the lenders are noted as first loss payees under the insurance contracts in respect of the Secured Assets and are assigned the rights under the maintenance contracts between certain suppliers of the Secured Assets. This facility is non-recourse to the rest of the Group. The outstanding borrowings for GF Ghana on December 31, 2011 were $50.0 million.</t>
  </si>
  <si>
    <t>On January 30, 2012, GF Ghana repaid $7.0 million in advance of the first anniversary date of the facility. During February 2012 and March 2012, GF Ghana repaid $16.0 million and on May 1, 2012 repaid an additional $7.0 million. On various dates during April 2012 Abosso drew down $15.0 million under the facility. On May 1, 2012 Abosso drew down an additional $8.0 million under the facility. On August 1, 2012, GF Ghana repaid $20 million and Abosso repaid $23 million bringing the balance outstanding under the facility to nil.</t>
  </si>
  <si>
    <t>On May 10, 2013, Abosso drew down $20.0 million and on August 15, an additional $15.0 million.</t>
  </si>
  <si>
    <t>The outstanding borrowings for GF Ghana on December 31, 2013 were $35.0 million (December 31, 2012 were $nil).</t>
  </si>
  <si>
    <t>Subsequent to year end, the final maturity date of the outstanding borrowings under this facility amounting to $35.0 million was extended to May 21, 2014.</t>
  </si>
  <si>
    <t>(73.0</t>
  </si>
  <si>
    <t>(g) $1,440 million term loan and revolving credit facility</t>
  </si>
  <si>
    <t>On November 28, 2012, Orogen, GFO and GFI Joint Venture Holdings (Pty) Limited, or GFIJVH (collectively “the Borrowers”) entered into a $900 million term loan and revolving credit facility, or the $900 million facility. The $900 million facility comprises a $450 million three-year term loan tranche, or Facility A and a $450 million five-year revolving tranche, or Facility B. In addition to the $900 million facility, Orogen, GFO and GFIJVH entered into a $600 million bridge loan to bond issue facility, or the US$ bridge facility. The $ bridge facility had a 21-month maturity.</t>
  </si>
  <si>
    <t>The purpose of the $900 million facility is to refinance the existing $1 billion syndicated revolving credit facility and the $500 million syndicated revolving credit facility on the spin-off of Sibanye Gold in February 2013 and for general corporate and working capital purposes. The final maturity dates of Facility A and Facility B are November 28, 2015 and November 28, 2017, respectively, with the $ bridge facility maturing on August 28, 2014.</t>
  </si>
  <si>
    <t>Subsequent to entering into the $900 million facility, the facility was syndicated to a wider bank group and received an oversubscription which allowed the Borrowers to increase the facility amount to $1,440 million on January 30, 2013, or the $1,440 million facility. Accordingly, the amounts of Facility A and Facility B both increased to $720 million. As a result of this oversubscription, the Borrowers cancelled the $ bridge facility on January 30, 2013.</t>
  </si>
  <si>
    <t>On July 22, 2013, the agreement was amended and Facility A was decreased to a $100 million while a third $620 million revolving tranche, or Facility C was added. Facilty C matures on November 28, 2015.</t>
  </si>
  <si>
    <t>Borrowings under Facility A bear interest at LIBOR plus an initial margin of 2.45% per annum, borrowing under Facility B bear interest at LIBOR plus an initial margin of 2.25% per annum and borrowings under Facility C bear interest at LIBOR plus an intitial margin of 2.00%. The initial margins detailed above are based on the current long term credit rating assigned to Gold Fields and could either increase or decrease depending on the changes in the long term credit rating of Gold Fields.</t>
  </si>
  <si>
    <r>
      <t xml:space="preserve">Where the utilization under Facility B is less than or equal to 33 </t>
    </r>
    <r>
      <rPr>
        <vertAlign val="superscript"/>
        <sz val="7.5"/>
        <color theme="1"/>
        <rFont val="Times New Roman"/>
        <family val="1"/>
      </rPr>
      <t> 1</t>
    </r>
    <r>
      <rPr>
        <sz val="10"/>
        <color theme="1"/>
        <rFont val="Times New Roman"/>
        <family val="1"/>
      </rPr>
      <t>/</t>
    </r>
    <r>
      <rPr>
        <vertAlign val="subscript"/>
        <sz val="7.5"/>
        <color theme="1"/>
        <rFont val="Times New Roman"/>
        <family val="1"/>
      </rPr>
      <t>3</t>
    </r>
    <r>
      <rPr>
        <sz val="10"/>
        <color theme="1"/>
        <rFont val="Times New Roman"/>
        <family val="1"/>
      </rPr>
      <t xml:space="preserve">%, a utilization fee of 0.20% per annum will be payable on the amount of utilizations. Where the utilization under Facility B is greater than 33 </t>
    </r>
    <r>
      <rPr>
        <vertAlign val="superscript"/>
        <sz val="7.5"/>
        <color theme="1"/>
        <rFont val="Times New Roman"/>
        <family val="1"/>
      </rPr>
      <t> 1</t>
    </r>
    <r>
      <rPr>
        <sz val="10"/>
        <color theme="1"/>
        <rFont val="Times New Roman"/>
        <family val="1"/>
      </rPr>
      <t>/</t>
    </r>
    <r>
      <rPr>
        <vertAlign val="subscript"/>
        <sz val="7.5"/>
        <color theme="1"/>
        <rFont val="Times New Roman"/>
        <family val="1"/>
      </rPr>
      <t>3</t>
    </r>
    <r>
      <rPr>
        <sz val="10"/>
        <color theme="1"/>
        <rFont val="Times New Roman"/>
        <family val="1"/>
      </rPr>
      <t xml:space="preserve">% and less than or equal to 6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xml:space="preserve">%, a utilization fee of 0.40% per annum will be payable on the amount of utilizations. Where the utilization under Facility B is greater than 6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a utilization fee of 0.60% per annum will be payable on the amount of utilizations. Such utilization fee is payable quarterly in arrears. The borrowers are required to pay a quarterly commitment fee of 0.90% per annum under Facility B on the undrawn amount.</t>
    </r>
  </si>
  <si>
    <r>
      <t xml:space="preserve">Where the utilization under Facility C is less than or equal to 33 </t>
    </r>
    <r>
      <rPr>
        <vertAlign val="superscript"/>
        <sz val="7.5"/>
        <color theme="1"/>
        <rFont val="Times New Roman"/>
        <family val="1"/>
      </rPr>
      <t> 1</t>
    </r>
    <r>
      <rPr>
        <sz val="10"/>
        <color theme="1"/>
        <rFont val="Times New Roman"/>
        <family val="1"/>
      </rPr>
      <t>/</t>
    </r>
    <r>
      <rPr>
        <vertAlign val="subscript"/>
        <sz val="7.5"/>
        <color theme="1"/>
        <rFont val="Times New Roman"/>
        <family val="1"/>
      </rPr>
      <t>3</t>
    </r>
    <r>
      <rPr>
        <sz val="10"/>
        <color theme="1"/>
        <rFont val="Times New Roman"/>
        <family val="1"/>
      </rPr>
      <t xml:space="preserve">%, a utilization fee of 0.15% per annum will be payable on the amount of utilizations. Where the utilization under Facility C is greater than 33 </t>
    </r>
    <r>
      <rPr>
        <vertAlign val="superscript"/>
        <sz val="7.5"/>
        <color theme="1"/>
        <rFont val="Times New Roman"/>
        <family val="1"/>
      </rPr>
      <t> 1</t>
    </r>
    <r>
      <rPr>
        <sz val="10"/>
        <color theme="1"/>
        <rFont val="Times New Roman"/>
        <family val="1"/>
      </rPr>
      <t>/</t>
    </r>
    <r>
      <rPr>
        <vertAlign val="subscript"/>
        <sz val="7.5"/>
        <color theme="1"/>
        <rFont val="Times New Roman"/>
        <family val="1"/>
      </rPr>
      <t>3</t>
    </r>
    <r>
      <rPr>
        <sz val="10"/>
        <color theme="1"/>
        <rFont val="Times New Roman"/>
        <family val="1"/>
      </rPr>
      <t xml:space="preserve">% and less than or equal to 6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xml:space="preserve">%, a utilization fee of 0.30% per annum will be payable on the amount of utilizations. Where the utilization under Facility C is greater than 6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a utilization fee of 0.45% per annum will be payable on the amount of utilizations. Such utilization fee is payable quarterly in arrears. The borrowers are required to pay a quarterly commitment fee of 0.80% per annum under Facility C on the undrawn amount.</t>
    </r>
  </si>
  <si>
    <t>The facility was undrawn at December 31, 2012.</t>
  </si>
  <si>
    <t>On February 15, 2013, the $1 billion and the $500 million syndicated revolving credit facilities were refinanced by drawing down $720.0 million under this facility.</t>
  </si>
  <si>
    <t>On various dates during 2013, Orogen made additional drawdowns of $173.0 million under this facility. Orogen repaid $119.5 million on December 13, 2013 under this facility.</t>
  </si>
  <si>
    <t>The outstanding balance under this facility at December 31, 2013 was $773.5 million and at December 31, 2012 $nil.</t>
  </si>
  <si>
    <t>Borrowings under the $1,440 million facility are guaranteed by Gold Fields, GF Holdings, Orogen, GFO and GFIJVH.</t>
  </si>
  <si>
    <t>(119.5</t>
  </si>
  <si>
    <t>(h) R1,500 million Nedbank revolving credit facility</t>
  </si>
  <si>
    <t>On March 1, 2013, Nedbank, GFIJVH and GFO entered into a R1,500 million revolving credit facility. The purpose of the facility is to fund Gold Fields’ capital expenditure and general corporate and working capital requirements. The final maturity date of this facility is March 7, 2018.</t>
  </si>
  <si>
    <t>The facility bears interest at JIBAR plus a margin of 2.50% per annum. The borrowers are required to pay a commitment fee of 0.85% per annum every six months on the undrawn amount.</t>
  </si>
  <si>
    <t>On March 8, 2013, each of GFO and GFIJVH drew down $37.7 million under this facility. On each of June 10, 2013 and September 10, 2013 each of GFO and GFIJVH drew down an additional $17.2 million and $22.8 million, respectively, under this facility.</t>
  </si>
  <si>
    <t>The outstanding balance under this facility at December 31, 2013 was $145.1 million and at 31 December 2012 $nil.</t>
  </si>
  <si>
    <t>Borrowings under the facility are guaranteed by Gold Fields, GFO, GFH, Orogen and GFIJVH.</t>
  </si>
  <si>
    <t>(10.4</t>
  </si>
  <si>
    <t>(i) Other loans</t>
  </si>
  <si>
    <r>
      <t>Short-term rand credit facilities:</t>
    </r>
    <r>
      <rPr>
        <sz val="10"/>
        <color theme="1"/>
        <rFont val="Times New Roman"/>
        <family val="1"/>
      </rPr>
      <t xml:space="preserve"> The Group utilized uncommitted loan facilities from some of the major banks to fund the capital expenditure and working capital requirements of the South African operations. The total draw downs for continuing operations were $2,094.2 million in fiscal year ended December 31, 2013 (fiscal year ended December 31, 2012: $3.3 million) and for discontinued operations $25.4 million in fiscal year ended December 31, 2013 (fiscal year ended December 31, 2012: $148.7 million). Total repayments for continuing operations were $2,041.8 million in fiscal year ended December 31, 2013 (fiscal year ended December 31, 2012: $2.9 million) and for discontinued operations $164.0 million in fiscal year ended December 31, 2013 (fiscal year ended December 31, 2012: $nil million).</t>
    </r>
  </si>
  <si>
    <t>The facilities were primarily utilized to recapitalize Sibanye Gold as part of the spin-off.</t>
  </si>
  <si>
    <t>These facilities have no fixed terms, are short-term in nature and interest rates are market related. Borrowings under these facilities are guaranteed by Gold Fields.</t>
  </si>
  <si>
    <t>On February 18, 2013, the outstanding borrowings of Sibanye Gold amounting to $142.4 million (R1,220 million) were refinanced by drawing down under the Rand bridge loan facilities as detailed below.</t>
  </si>
  <si>
    <t>The outstanding borrowings of Gold Fields under these facilities at December 31, 2013 were $46.5 million (December 31, 2012: $142.4 million).</t>
  </si>
  <si>
    <r>
      <t>R3.5 billion long-term revolving credit facilities:</t>
    </r>
    <r>
      <rPr>
        <sz val="10"/>
        <color theme="1"/>
        <rFont val="Times New Roman"/>
        <family val="1"/>
      </rPr>
      <t xml:space="preserve"> Sibanye Gold and GFO, or the borrowers entered into various revolving credit facilities with some of the major banks with tenors between three and five years. The purpose of the facilities was to finance capital expenditure, general corporate and working capital requirements and to refinance existing borrowings.</t>
    </r>
  </si>
  <si>
    <t>The borrowers were required to pay a commitment fee of between 0.65% and 0.90% per annum on the undrawn and uncancelled amounts of the facilities, calculated and payable either quarterly or semi-annually in arrears.</t>
  </si>
  <si>
    <t>In summary the facilities are:</t>
  </si>
  <si>
    <t>- a R1.0 billion ($96.7 million) revolving credit facility entered into on December 9, 2009 and maturing June 30, 2013 at JIBAR plus 3.00%;</t>
  </si>
  <si>
    <t>- a R500 million ($48.4 million ) revolving credit facility entered into on March 8, 2010 and maturing March 10, 2013 at JIBAR plus 2.85%; and</t>
  </si>
  <si>
    <t>- a R2.0 billion ($193.4 million) revolving credit facility entered into on December 19, 2011 and maturing on December 17, 2016 at JIBAR plus 1.95%. This facility was cancelled on February 18, 2013.</t>
  </si>
  <si>
    <t>On various dates during 2012, Sibanye Gold drew down R2.0 billion ($249.4 million) under the R2.0 billion revolving credit facility. On October 24, 2012, Sibanye Gold drew down R500.0 million ($58.3 million) under the R500.0 million revolving credit facility. On November 16, 2012, Sibanye Gold drew down a further R500.0 million ($58.3 million) under the R1.0 billion revolving credit facility.</t>
  </si>
  <si>
    <t>The outstanding borrowings of Sibanye Gold under these facilities at December 31, 2012 were R3.0 billion ($350.0 million).</t>
  </si>
  <si>
    <t>Borrowings under these facilities were guaranteed by Gold Fields, GF Holdings, GFO, Orogen, Newshelf and Sibanye Gold.</t>
  </si>
  <si>
    <t>On February 18, 2013, these facilities were refinanced by drawing down under the Rand bridge loan facilities as detailed below and were also cancelled on February 18, 2013.</t>
  </si>
  <si>
    <r>
      <t>R1.0 billion long-term revolving credit facilities:</t>
    </r>
    <r>
      <rPr>
        <sz val="10"/>
        <color theme="1"/>
        <rFont val="Times New Roman"/>
        <family val="1"/>
      </rPr>
      <t xml:space="preserve"> GFO and GFIJVH, or the Borrowers entered into various revolving credit facilities with some of the major banks with three year tenors. The purpose of the facilities is to finance capital expenditure, general corporate and working capital requirements.</t>
    </r>
  </si>
  <si>
    <t>The Borrowers are required to pay a commitment fee of between 1.00% and 1.05% per annum on the undrawn and uncancelled amounts of the facilities, calculated and payable semi-annually in arrears.</t>
  </si>
  <si>
    <t>- a R500.0 million ($48.4 million) revolving credit facility entered into on June 19, 2013 and maturing on June 20, 2016 at JIBAR plus 2.5%;</t>
  </si>
  <si>
    <t>- a R500.0 million ($48.4 million) revolving credit facility entered into on December 20, 2013 and maturing on December 21, 2016 at JIBAR plus 2.75%;</t>
  </si>
  <si>
    <t>Borrowings under these facilities are guaranteed by Gold Fields, GFO, GFH, Orogen and GFIJVH.</t>
  </si>
  <si>
    <t>These facilities were unutilised during the year ended December 31, 2013.</t>
  </si>
  <si>
    <r>
      <t>Rand bridge loan facilities</t>
    </r>
    <r>
      <rPr>
        <sz val="10"/>
        <color theme="1"/>
        <rFont val="Times New Roman"/>
        <family val="1"/>
      </rPr>
      <t>: On November 28, 2012, Sibanye Gold entered into a R6.0 billion term loan and revolving credit facilities to refinance Sibanye Gold’s debt as detailed above under the other rand long-term revolving credit facilities and the other rand short-term credit facilities on spin-off of Sibanye Gold, with the balance of the Rand bridge loan facilities to be used to fund Sibanye Gold’s ongoing capital expenditure, working capital and general corporate expenditure requirements.</t>
    </r>
  </si>
  <si>
    <t>On February 18, 2013, the date of spin-off, the rand revolving credit facilities and the short-term rand credit facilities were refinanced by Sibanye Gold drawing down under this facility.</t>
  </si>
  <si>
    <t>Summary of other loans</t>
  </si>
  <si>
    <t>- continuing operations</t>
  </si>
  <si>
    <t>- discontinued operations</t>
  </si>
  <si>
    <t>(2,041.8</t>
  </si>
  <si>
    <t>(2.9</t>
  </si>
  <si>
    <t>(503.4</t>
  </si>
  <si>
    <t>(531.4</t>
  </si>
  <si>
    <t>(5.9</t>
  </si>
  <si>
    <t>(22.7</t>
  </si>
  <si>
    <t>Debt maturity ladder</t>
  </si>
  <si>
    <t>The combined aggregate maturities of short and long-term loans for each of the next five years at December 31, 2013 and December 31, 2012 is tabulated below:</t>
  </si>
  <si>
    <t>Maturity</t>
  </si>
  <si>
    <t>1 year</t>
  </si>
  <si>
    <t>2 years</t>
  </si>
  <si>
    <t>3 years</t>
  </si>
  <si>
    <t>4 years</t>
  </si>
  <si>
    <t>5 years and thereafter</t>
  </si>
  <si>
    <t>At December 31, 2013, the Group was in compliance with its debt covenants.</t>
  </si>
  <si>
    <t>At December 31, 2012: $142.4 million has been reclassified to long-term, even though they are considered short-term under the Short-term Rand facilities (i) as the Group refinanced these facilities as detailed in the Rand bridge loan facilities on February 18, 2013.</t>
  </si>
  <si>
    <t>Provision For Environmental Rehabilitation</t>
  </si>
  <si>
    <t>PROVISION FOR ENVIRONMENTAL REHABILITATION</t>
  </si>
  <si>
    <t>The Group has made, and expects to make in the future, expenditures to comply with environmental laws and regulations, but cannot predict the full amount of such future expenditures. Estimated future reclamation costs are based principally on legal and regulatory requirements. The following is a reconciliation of the total liability for environmental rehabilitation:</t>
  </si>
  <si>
    <t>Addition to liabilities - continuing operations</t>
  </si>
  <si>
    <t>Addition to liabilities - discontinued operations</t>
  </si>
  <si>
    <t>Liabilities settled - continuing operations</t>
  </si>
  <si>
    <t>(2.7</t>
  </si>
  <si>
    <t>Accretion of liability - continuing operations</t>
  </si>
  <si>
    <t>Accretion of liability - discontinued operations</t>
  </si>
  <si>
    <t>(154.9</t>
  </si>
  <si>
    <t>(24.9</t>
  </si>
  <si>
    <t>(6.9</t>
  </si>
  <si>
    <t>Balance at close</t>
  </si>
  <si>
    <t>* South African, Ghanaian, Australian and Peruvian mining companies are required by law to undertake rehabilitation works as part of their ongoing operations. These environmental rehabilitation costs are funded as follows:</t>
  </si>
  <si>
    <t>- Ghana - secured cash deposits (refer note 14) and reclamation bonds underwritten by banks to secure estimated costs of rehabilitation,</t>
  </si>
  <si>
    <t>- South Africa - contributions into environmental trust funds (refer note 14) and guarantees,</t>
  </si>
  <si>
    <t>- Australia - unconditional bank-guaranteed performance bonds to secure the estimated costs, and</t>
  </si>
  <si>
    <t>- Peru - guarantees with annual deposits for proper compliance with the Mine Closure Plan.</t>
  </si>
  <si>
    <t>The provision is calculated using the following undiscounted closure cost estimates:</t>
  </si>
  <si>
    <t>Total closure cost estimate</t>
  </si>
  <si>
    <t>Employee Benefit Plans</t>
  </si>
  <si>
    <t>EMPLOYEE BENEFIT PLANS</t>
  </si>
  <si>
    <t>Retirement benefits</t>
  </si>
  <si>
    <t>Contributions to the various retirement schemes are fully expensed during the year in which they are incurred. The cost of providing retirement benefits for the Company’s defined contribution plans for the fiscal year ended December 31, 2013 is $32.3 million (fiscal years ended December 31, 2012: $30.0 million for continuing operations and $62.8 million for discontinued operations and December 31, 2011: $22.0 million for continuing operations and $65.8 million for discontinued operations).</t>
  </si>
  <si>
    <t>Share option schemes</t>
  </si>
  <si>
    <t>The Company currently maintains the Gold Fields Limited 2012 Share Plan. The Company also maintains prior stock plans (the Gold Fields Limited 2005 Share Plan, the Gold Fields Limited 2005 Non-Executive Share Plan, the GF Management Incentive Scheme and the GF Non-Executive Director Share Plan ), but no longer grants awards under these plans. The details of these plans are discussed below.</t>
  </si>
  <si>
    <t>The charge for share-based compensation has been recognized in the statement of operations under the captions production costs, corporate expenditure, exploration expenditure and other expenses. The cost for continuing operations the fiscal year ended December 31, 2013 is $40.5 million (fiscal years ended December 31, 2012: $45.5 million and December 31, 2011: $33.4 million) and for discontinued operations is $4.6 million (fiscal years ended December 31, 2012: $32.2 million and December 31, 2011: $33.0 million).</t>
  </si>
  <si>
    <t>The following information on share-based compensation expense is available for each plan:</t>
  </si>
  <si>
    <t>December 31, 2011</t>
  </si>
  <si>
    <t>Continuing</t>
  </si>
  <si>
    <t>operations</t>
  </si>
  <si>
    <t>Discontinued</t>
  </si>
  <si>
    <t>(a) The Gold Fields Limited 2012 Share Plan</t>
  </si>
  <si>
    <t>- Performance shares</t>
  </si>
  <si>
    <t>- Bonus shares</t>
  </si>
  <si>
    <t>(b) The Gold Fields Limited 2005 Share Plan</t>
  </si>
  <si>
    <t>- Performance vesting restricted shares</t>
  </si>
  <si>
    <t>- Performance allocated share appreciation rights</t>
  </si>
  <si>
    <t>Total share-based compensation</t>
  </si>
  <si>
    <r>
      <t>Spin-off of Sibanye Gold</t>
    </r>
    <r>
      <rPr>
        <sz val="10"/>
        <color theme="1"/>
        <rFont val="Times New Roman"/>
        <family val="1"/>
      </rPr>
      <t xml:space="preserve"> : The rules of the share plans make provision for an adjustment to the number of shares in the event there is a variation in the issued share capital as a result of corporate action. The share plans require that the fair market value of an employee’s portfolio pre and post corporate action remain the same. In order to uphold this principle, an independent professional firm was contracted to provide a fairness opinion on the additional number of awards or changes to strike prices required to maintain the pre-spin-off value of the portfolios of employees as a result of the Sibanye spin-off, which resulted in additional awards. There was no incremental share-based compensation resulting from this modification. The modification affected all employees who participated in the various share option schemes pre-spin-off and who remained employed by the Group post-spin-off. Furthermore, employees who ceased to be employed by the Group as a result of the spin-off are treated as “good leavers” in terms of the rules of the share plans. Good leavers are entitled to the vested portion of their awards based on the period that the awards were held up to vesting date. The unvested portion is forfeited in terms of the rules of the share plans.</t>
    </r>
  </si>
  <si>
    <r>
      <t>(a) The Gold Fields Limited 2012 Share Plan:</t>
    </r>
    <r>
      <rPr>
        <sz val="10"/>
        <color theme="1"/>
        <rFont val="Times New Roman"/>
        <family val="1"/>
      </rPr>
      <t xml:space="preserve"> At the annual general meeting on May 14, 2012 shareholders approved the adoption of the Gold Fields Limited 2012 Share Plan to replace the Gold Fields Limited 2005 Share Plan. The plan provides for two methods of participation, namely the Performance Share Method, or PS and the Bonus Share Method, or BS . This plan seeks to attract, retain, motivate and reward participating employees on a basis which seeks to align the interests of such employees with those of the Company’s shareholders.</t>
    </r>
  </si>
  <si>
    <t>The salient features of the plan are:</t>
  </si>
  <si>
    <t>- PS are offered to participants annually in March. Quarterly allocations of PS are also made in June, September and December on a pro-rata basis to qualifying new employees. PS are performance-related shares, granted at zero cost (the shares are granted in exchange for the rendering of service by participants to the Company during the three-year restricted period prior to the share vesting period);</t>
  </si>
  <si>
    <t>- based on the rules of the plan, the actual number of PS which would be settled to a participant three years after the original award date is determined by the company’s performance measured against the performance of seven other major gold mining companies (“the peer group”) based on the relative change in the Gold Fields share price compared to the basket of respective US Dollar share prices of the peer group. Furthermore, for PS awards to be settled to members of the Executive Committee, an internal company performance target is required to be met before the external relative measure is applied. The internal target performance criterion has been set at 85% of the company’s planned gold production over the three-year measurement period as set out in the business plans of the company approved by the Board. In the event that the internal target performance criterion is met the full initial target award shall be settled on the settlement date. In addition, the Remuneration Committee has determined that the number of PS to be settled may be increased by up to 200% of the number of the initial target PS conditionally awarded, depending on the performance of the company relative to the performance of the peer group, based on the relative change in the Gold Fields share price compared to the basket of respective US Dollar share prices of the peer group;</t>
  </si>
  <si>
    <t>- the performance of the Company that will result in the settlement of shares is to be measured by the Company’s share price performance relative to the share price performance of a peer group of gold mining companies, over the three year period;</t>
  </si>
  <si>
    <t>- BS are offered to participants annually in March; and</t>
  </si>
  <si>
    <t>- based on the rules of the plan, the actual number of BS which would be settled to a participant in two equal tranches over a 9-month and an 18-month period after the original award date is determined by the employee’s annual cash bonus calculated with reference to actual performance against predetermined targets for the financial year ended immediately preceding the award date.</t>
  </si>
  <si>
    <t>Details of the Performance shares and Bonus shares granted under this Plan are as follows:</t>
  </si>
  <si>
    <t>Performance</t>
  </si>
  <si>
    <t>Bonus</t>
  </si>
  <si>
    <t>Outstanding at December 31, 2011</t>
  </si>
  <si>
    <t>Granted during the year</t>
  </si>
  <si>
    <t>Exercised and released</t>
  </si>
  <si>
    <t>(528,392</t>
  </si>
  <si>
    <t>Forfeited</t>
  </si>
  <si>
    <t>(249,530</t>
  </si>
  <si>
    <t>(47,655</t>
  </si>
  <si>
    <t>Outstanding at December 31, 2012</t>
  </si>
  <si>
    <t>Spin-off of Sibanye Gold - forfeited</t>
  </si>
  <si>
    <t>(1,562,498</t>
  </si>
  <si>
    <t>(241,023</t>
  </si>
  <si>
    <t>Additional awards due to spin-off of Sibanye</t>
  </si>
  <si>
    <t>(515,025</t>
  </si>
  <si>
    <t>(1,314,156</t>
  </si>
  <si>
    <t>(1,862,128</t>
  </si>
  <si>
    <t>(373,896</t>
  </si>
  <si>
    <t>Outstanding at December 31, 2013</t>
  </si>
  <si>
    <t>None of the options above have vested at year end.</t>
  </si>
  <si>
    <t>The Group uses the Monte-Carlo Simulation to value the Performance Shares. The inputs to the model for awards granted during the period were as follows:</t>
  </si>
  <si>
    <t>Weighted average historical volatility (based on a statistical analysis of the share price on a weighted moving average basis for the expected term of the option)</t>
  </si>
  <si>
    <t>Expected term (years)</t>
  </si>
  <si>
    <t>Dividend yield</t>
  </si>
  <si>
    <t>Weighted average three year risk free interest rate (based on US interest rates)</t>
  </si>
  <si>
    <t>Weighted average fair value - Rand</t>
  </si>
  <si>
    <t>A future trading model is used to estimate the loss in value to the holders of Bonus Shares due to trading restrictions. The actual valuation is developed using a Monte-Carlo analysis of the future share price of Gold Fields:</t>
  </si>
  <si>
    <t>Expected term (months)</t>
  </si>
  <si>
    <t>9 - 18</t>
  </si>
  <si>
    <t>Weighted average three year risk free interest rate (based on SA interest rates)</t>
  </si>
  <si>
    <r>
      <t>(b) The Gold Fields Limited 2005 Share Plan:</t>
    </r>
    <r>
      <rPr>
        <sz val="10"/>
        <color theme="1"/>
        <rFont val="Times New Roman"/>
        <family val="1"/>
      </rPr>
      <t xml:space="preserve"> At Gold Fields’ annual general meeting held on November 17, 2005, the shareholders approved The Gold Fields Limited 2005 Share Plan, or the 2005 Plan, under which employees, including executive directors, would be compensated going forward.</t>
    </r>
  </si>
  <si>
    <t>The 2005 Plan provided for two types of awards: performance vesting restricted shares, or PVRS, and performance allocated share appreciation rights, or SARS. The PVRS will only be released to participants and the SARS will vest three years after the date of the award and/or allocation of such shares. However, in respect of the PVRS, Company performance criteria need to be met in respect of awards to executives. The size of the initial allocation of SARS and PVRS was dependent on the performance of the participant at the time of allocation. The allocations under The 2005 Plan were usually made annually in March. No further allocations of options under this plan are being made in view of the introduction of the Gold Fields Limited 2012 Share Plan (see above) and the plan will be closed once all options have been exercised or forfeited. Currently the last date of expiry of SARS is December 1, 2017.</t>
  </si>
  <si>
    <t>Details of the PVRS and SARS granted under this Plan are as follows:</t>
  </si>
  <si>
    <t>PVRS</t>
  </si>
  <si>
    <t>SARS</t>
  </si>
  <si>
    <t>Average price</t>
  </si>
  <si>
    <t>Rand</t>
  </si>
  <si>
    <t>$</t>
  </si>
  <si>
    <t>Outstanding at December 31, 2010</t>
  </si>
  <si>
    <t>Granted during the period</t>
  </si>
  <si>
    <t>(2,559,552</t>
  </si>
  <si>
    <t>(1,247,317</t>
  </si>
  <si>
    <t>(886,759</t>
  </si>
  <si>
    <t>(631,621</t>
  </si>
  <si>
    <t>(1,798,082</t>
  </si>
  <si>
    <t>(259,455</t>
  </si>
  <si>
    <t>(584,814</t>
  </si>
  <si>
    <t>(451,779</t>
  </si>
  <si>
    <t>Spin-off of Sibanye Gold—forfeited</t>
  </si>
  <si>
    <t>(2,221,264</t>
  </si>
  <si>
    <t>(1,077,878</t>
  </si>
  <si>
    <t>(1,857,614</t>
  </si>
  <si>
    <t>(214,929</t>
  </si>
  <si>
    <t>(554,649</t>
  </si>
  <si>
    <t>In terms of the 2005 Plan rules, PVRS are granted for no consideration, vest after three years from grant date and do not expire. None of the PVRS granted during fiscal years ended December 31, 2012, and December 31, 2011 were exercisable on December 31, 2013.</t>
  </si>
  <si>
    <t>In terms of the 2005 Plan rules, SARS currently expire no later than six years from the grant date and vest three years after grant date. No SARS granted during the fiscal years ended December 31, 2012 and December 31, 2011 were exercisable on December 31, 2013. The average exercise price for SARS outstanding at December 31, 2013 was R91.91 ($8.89).</t>
  </si>
  <si>
    <t>Included in the above are 2,095,543 (2012: 1,605, 403 and 2011: 1,199,703) vested SARS with an average instrument price of R85.97 (2012: R110.07 and 2011: R112.85).</t>
  </si>
  <si>
    <t>At the time the 2005 Plan was first implemented, the release of PVRS was subject to, among other things, the Group’s relative performance on the Philadelphia XAU Index, or the XAU Index. In fiscal year ended June 30, 2008, it became evident that the XAU Index was not representative of Gold Fields’ peer competitors, as some of the companies in the XAU Index are not pure gold mining companies. Furthermore, since the selection of the XAU Index as a benchmark, a number of relatively small gold producers have been included in the XAU Index and again these cannot be regarded as representative of Gold Fields’ peer competitors. Accordingly, instead of using the XAU Index, Gold Fields’ performance is therefore measured against only five gold mining companies whom it believes can be regarded as its peer competitors.</t>
  </si>
  <si>
    <t>During the years ended December 31, 2013 and December 31, 2012 some share appreciation rights’ expiry dates were extended to enable participants who were disadvantaged due to the closed period to be placed in an equitable position. There was no incremental share-based compensation resulting from this modification.</t>
  </si>
  <si>
    <t>The following executive directors were affected by the modification:</t>
  </si>
  <si>
    <t>Number of</t>
  </si>
  <si>
    <t>options</t>
  </si>
  <si>
    <t>Average</t>
  </si>
  <si>
    <t>instrument</t>
  </si>
  <si>
    <t>price R</t>
  </si>
  <si>
    <t>price $</t>
  </si>
  <si>
    <t>Contractual life</t>
  </si>
  <si>
    <t>extended by</t>
  </si>
  <si>
    <t>(years)</t>
  </si>
  <si>
    <t>NJ Holland</t>
  </si>
  <si>
    <t>PA Schmidt</t>
  </si>
  <si>
    <t>price R</t>
  </si>
  <si>
    <t>The following tables summarize information relating to the options outstanding at December 31, 2013 and December 31, 2012.</t>
  </si>
  <si>
    <t>Outstanding SARS at December 31, 2013</t>
  </si>
  <si>
    <t>Price range</t>
  </si>
  <si>
    <t>Contractual</t>
  </si>
  <si>
    <t>life</t>
  </si>
  <si>
    <t>Weighted average</t>
  </si>
  <si>
    <t>exercise price</t>
  </si>
  <si>
    <t>(in years)</t>
  </si>
  <si>
    <t>Range of prices</t>
  </si>
  <si>
    <t>60.00 - 84.99</t>
  </si>
  <si>
    <t>5.80 - 8.22</t>
  </si>
  <si>
    <t>85.00 - 109.99</t>
  </si>
  <si>
    <t>8.23 - 10.64</t>
  </si>
  <si>
    <t>110.00 - 134.99</t>
  </si>
  <si>
    <t>10.65 - 13.06</t>
  </si>
  <si>
    <t>135.00 - 159.99</t>
  </si>
  <si>
    <t>13.07 - 15.47</t>
  </si>
  <si>
    <t>Outstanding SARS at December 31, 2012</t>
  </si>
  <si>
    <t>60.00 - 84.99</t>
  </si>
  <si>
    <t>7.00 - 9.92</t>
  </si>
  <si>
    <t>85.00 - 109.99</t>
  </si>
  <si>
    <t>9.93 - 12.83</t>
  </si>
  <si>
    <t>110.00 - 134.99</t>
  </si>
  <si>
    <t>12.84 - 15.75</t>
  </si>
  <si>
    <t>15.76 - 18.67</t>
  </si>
  <si>
    <t>The PVRS have not been included in the table above as they vest automatically after three years and are granted for no consideration.</t>
  </si>
  <si>
    <t>The Group used the Black Scholes Model to value the SARS under the Gold Fields 2005 Share Plan. The inputs to the model for awards granted during the year, which resulted in incremental share-based compensation were as follows:</t>
  </si>
  <si>
    <t>Fiscal Year</t>
  </si>
  <si>
    <t>Ended</t>
  </si>
  <si>
    <t>Weighted average exercise price - Rand</t>
  </si>
  <si>
    <t>Weighted average expected volatility (based on a statistical analysis of the share price on a weighted moving average basis for the expected term of the option)</t>
  </si>
  <si>
    <t>Long-term expected dividend yield</t>
  </si>
  <si>
    <t>Weighted average risk free interest rate</t>
  </si>
  <si>
    <t>The Group used the Monte-Carlo Simulation to value the PVRS under the Gold Fields 2005 Share Plan and the Gold Fields Limited 2005 Non-executive Share Plan. The inputs to the model for awards granted during the year, which resulted in incremental share-based compensation were as follows:</t>
  </si>
  <si>
    <t>Historical dividend yield</t>
  </si>
  <si>
    <t>Weighted average risk free interest rate (based on U.S. interest rate)</t>
  </si>
  <si>
    <r>
      <t>(c) GF Management Incentive Scheme:</t>
    </r>
    <r>
      <rPr>
        <sz val="10"/>
        <color theme="1"/>
        <rFont val="Times New Roman"/>
        <family val="1"/>
      </rPr>
      <t xml:space="preserve"> Prior to approval of The 2005 Plan, share options were available to executive officers and other employees, as determined by the Board of Directors under The GF Management Incentive Scheme. Options to purchase a total of 75,500 ordinary shares were outstanding under The GF Management Incentive Scheme as of December 31, 2012, none of which were held by the executive directors of Gold Fields. There are no outstanding options at December 31, 2013.</t>
    </r>
  </si>
  <si>
    <t>The exercise price of each ordinary share which is the subject of an option is the weighted average price of the ordinary shares on the JSE on the day immediately preceding the date on which the Board of Directors resolved to grant the option.</t>
  </si>
  <si>
    <t>Each option may normally only be exercised by a participant on the following bases: (1) after two years have elapsed from the date on which the option was accepted by the participant, in respect of not more than one-third of the ordinary shares which are the subject of that option; (2) after three years have elapsed from the date on which the option was accepted by the participant, in respect of not more than a further one-third (representing two-thirds cumulatively) of the ordinary shares which are the subject of that option; and (3) after four years have elapsed from the date on which the option was accepted by the participant, in respect of all the ordinary shares which are the subject of that option, subject to revision by the Board of Directors. For so long as a person continues to work for Gold Fields, options lapse seven years after the date of acceptance of the option by the participant. Options vest as soon as they are exercisable, and employees who leave Gold Fields have one year following their departure to exercise options which have vested.</t>
  </si>
  <si>
    <t>Options which are not yet exercisable are forfeited upon leaving employment, subject to exceptions relating to changes in control of Gold Fields and no fault termination of service as part of organizational restructuring.</t>
  </si>
  <si>
    <t>The share option scheme may be amended from time to time by the Board of Directors and the trustees of the scheme in any respect (except in relation to amendments affecting: (1) the eligibility of participants under the scheme; (2) the formula for calculating the total number of ordinary shares which may be issued under the scheme; (3) the maximum number of options which may be acquired by any participant; (4) the option price formula; and (5) the voting, dividend and transfer rights attaching to options, which may only be amended through approval in a general meeting), provided that no such amendment shall operate to affect the vested rights of any participant.</t>
  </si>
  <si>
    <t>The first allocations were made under The 2005 Plan in March 2006 and no further allocations will be made under The GF Management Incentive Scheme from that date. A total of 5% of the Company’s issued ordinary share capital, being 35,309,563 shares as of December 31, 2013, is reserved for issuance under all the prevailing share schemes described above. This percentage may only be amended with the approval of shareholders in general meeting and the JSE.</t>
  </si>
  <si>
    <t>For the convenience of the reader, the Rand amounts have been converted to U.S. dollars at the balance sheet rates for the respective fiscal years.</t>
  </si>
  <si>
    <t>Details of the options granted under the GF Management Incentive Scheme are as follows:</t>
  </si>
  <si>
    <t>Number</t>
  </si>
  <si>
    <t>of Options</t>
  </si>
  <si>
    <t>Average option price</t>
  </si>
  <si>
    <t>        Rand        </t>
  </si>
  <si>
    <t>        $</t>
  </si>
  <si>
    <t>(614,340</t>
  </si>
  <si>
    <t>(50,968</t>
  </si>
  <si>
    <t>(204,570</t>
  </si>
  <si>
    <t>(31,155</t>
  </si>
  <si>
    <t>Spin-off of Sibanye Gold-forefeited</t>
  </si>
  <si>
    <t>(28,100</t>
  </si>
  <si>
    <t>(31,147</t>
  </si>
  <si>
    <t>(16,253</t>
  </si>
  <si>
    <t>In terms of the GF Management Incentive Scheme rules, options currently expire no later than seven years from the grant date and vest as follows: upon the second anniversary of the grant date, a third of the total option grant vests, and then annually upon future anniversaries of the grant date, a further third of the total option grant vests. Proceeds received by the Company from the exercise of options are credited to common stock and additional paid-in capital. All options under this Scheme have been exercised or lapsed during fiscal year ended December 31,2013.</t>
  </si>
  <si>
    <t>No further allocations are being made under the GF Management Incentive Scheme in view of the Gold Fields Limited 2005 Share Plan. However, during the fiscal years ended December 31, 2012 and December 31, 2011 some share option expiry dates were extended to enable participants who were disadvantaged due to closed periods to be placed in an equitable position. The incremental fair value of the modification was accounted for in each respective period.</t>
  </si>
  <si>
    <t>The following tables summarize information relating to the options outstanding at December 31, 2012:</t>
  </si>
  <si>
    <t>Outstanding and exercisable options at December 31, 2012</t>
  </si>
  <si>
    <t>9.93 - 12.83</t>
  </si>
  <si>
    <t>12.84 - 15.75</t>
  </si>
  <si>
    <t>15.76 - 18.67</t>
  </si>
  <si>
    <t>Market prices of shares for which options were exercised during the fiscal year ended December 31, 2013 ranged from R53.03 to R106.87.</t>
  </si>
  <si>
    <t>The Gold Fields Limited 2005 Non-Executive Director Share Plan: At Gold Fields’ annual general meeting held on November 17, 2005, the shareholders approved The Gold Fields Limited 2005 Non-Executive Share Plan, or The 2005 Non-Executive Plan. Participants in The 2005 Non-Executive Plan are non-executive directors of Gold Fields who are not members of the Non-Executive Directors Remuneration Committee, which is a committee comprising external independent remuneration advisors. The Plan provides for the release of restricted shares awarded to the non-executive directors three years after the date of the award, provided that the non-executive director is not removed, disqualified or forced to resign from the Board of Directors during that period. No consideration is payable for the grant of an award of restricted shares.</t>
  </si>
  <si>
    <t>Consistent with the King III Report on Corporate Governance and the JSE Listings Requirements, the Board recommended to the shareholders that the practice of awarding of rights under the Gold Fields Limited 2005 Non-executive Share Plan Scheme be immediately discontinued. Allocations awarded before April 1, 2010 vested according to the rules of the plan. The last vesting took place in November 2012 and the scheme will be closed.</t>
  </si>
  <si>
    <t>Details of the restricted shares granted under this Plan are as follows:</t>
  </si>
  <si>
    <t>No. of restricted</t>
  </si>
  <si>
    <t>(56,978</t>
  </si>
  <si>
    <t>(29,600</t>
  </si>
  <si>
    <t>(12,300</t>
  </si>
  <si>
    <t>The restricted shares have not been split per range as they vested automatically after three years and were granted for no consideration.</t>
  </si>
  <si>
    <r>
      <t>(d) The GF Non-Executive Director Share Plan</t>
    </r>
    <r>
      <rPr>
        <sz val="10"/>
        <color theme="1"/>
        <rFont val="Times New Roman"/>
        <family val="1"/>
      </rPr>
      <t>: Prior to the approval of The 2005 Non-Executive Plan, share options were available to non-executive directors selected by the Non-Executive Directors Remuneration Committee. No member of the Non-Executive Directors Remuneration Committee could be a participant in The GF Non-Executive Director Share Plan. The GF Non-Executive Director Share Plan was adopted at the annual general meeting of shareholders on October 31, 2001. The exercise price of each ordinary share which is the subject of an option is the weighted average price of the ordinary shares on the JSE on the day immediately preceding the date on which the Non-Executive Directors Remuneration Committee resolves to grant the option.</t>
    </r>
  </si>
  <si>
    <t>Under The GF Non-Executive Director Share Plan, all options granted may only be exercised no less than 12 months and no more than five years after the date on which the option was accepted by the participant.</t>
  </si>
  <si>
    <t>If an option holder ceases to hold office for any reason, he will be entitled within 30 days to exercise share options which he was entitled to exercise immediately prior to his ceasing to hold office, failing which the options shall automatically lapse. The share option plan may be amended from time to time by the Non-Executive Directors Remuneration Committee in any respect, except in relation to: (1) the eligibility of participants under the plan; (2) the formula for calculating the total number of ordinary shares which may be acquired pursuant to the plan; (3) the maximum number of options which may be acquired by any participant; (4) the price payable by participants; and (5) the voting, dividend and transfer rights attaching to options, which may only be amended through approval by the shareholders in a general meeting and by the JSE.</t>
  </si>
  <si>
    <t>There were no outstanding options granted under this plan at December 31, 2012 and 2013.</t>
  </si>
  <si>
    <t>Following the approval of The 2005 Non-Executive Plan at the Annual General Meeting held on November 17, 2005 and the approval of the first allocations under that Plan at that meeting, no further allocations will be made under The GF Non-Executive Director Share Plan.</t>
  </si>
  <si>
    <t>The following tables summarize information relating to the options outstanding at December 31, 2012 and 2013. For the convenience of the reader, the Rand amounts have been converted to U.S. dollars at the balance sheet rates for the respective fiscal years.</t>
  </si>
  <si>
    <t>Details of the Plan are as follows:</t>
  </si>
  <si>
    <t>Options</t>
  </si>
  <si>
    <t>Outstanding as of December 31, 2010</t>
  </si>
  <si>
    <t>(36,700</t>
  </si>
  <si>
    <t>Outstanding as of December 31, 2011, 2012 and 2013</t>
  </si>
  <si>
    <t>There were no options outstanding under the GF Non-Executive Director Share Plan as of December 31, 2012 and 2013.</t>
  </si>
  <si>
    <t>The compensation cost related to awards not yet recognized in the statement of operations under all schemes amounts to $40.1 million and is to be spread over three years.</t>
  </si>
  <si>
    <t>Derivative Financial Instruments and Fair Value and Credit Risk of Financial Instruments</t>
  </si>
  <si>
    <t>DERIVATIVE FINANCIAL INSTRUMENTS AND FAIR VALUE AND CREDIT RISK OF FINANCIAL INSTRUMENTS</t>
  </si>
  <si>
    <t>Risk management activities</t>
  </si>
  <si>
    <t>In the normal course of its operations, the Group is exposed to commodity price, currency, interest rate, liquidity and credit risk. In order to manage these risks, the Group has developed a comprehensive risk management process to facilitate control and monitoring of these risks.</t>
  </si>
  <si>
    <t>Concentration of credit risk</t>
  </si>
  <si>
    <t>The Group’s financial instruments do not represent a concentration of credit risk as the Group deals with a number of major banks. Accounts receivable are regularly monitored and assessed and where necessary an adequate level of provision is maintained.</t>
  </si>
  <si>
    <t>A formal process of allocating counterparty exposure and prudential limits is approved by the audit committee and is applied under the supervision of the Group’s executive committee. Facilities requiring margin payments are not engaged.</t>
  </si>
  <si>
    <t>Concentration of labor</t>
  </si>
  <si>
    <t>Three quarters of the Group’s total workforce is unionized (74%), but patterns of union participation vary considerably between locations. Each of the Group’s regions have the following levels of union participation within their workforce:</t>
  </si>
  <si>
    <t>- Peru 14%</t>
  </si>
  <si>
    <t>- Australia 0%</t>
  </si>
  <si>
    <t>- South Africa 91%</t>
  </si>
  <si>
    <t>- Ghana 95%</t>
  </si>
  <si>
    <t>Foreign currency and commodity price risk</t>
  </si>
  <si>
    <t>In the normal course of business, the Group enters into transactions for the sale of its gold, denominated in U.S. Dollars. In addition, the Group has assets and liabilities in a number of different currencies (South African Rand, U.S. Dollars and Australian Dollars). As a result, the Group is subject to transaction and translation exposure from fluctuations in foreign currency exchange rates.</t>
  </si>
  <si>
    <t>As at December 31, 2013 and 2012, Gold Fields did not hold any derivative instruments to protect its exposure to adverse movements in gold and copper commodity prices.</t>
  </si>
  <si>
    <t>Under the long-established structure of sales agreements prevalent in the industry, substantially all of Gold Fields’ copper concentrate sales are provisionally priced at the time of shipment. The provisional prices are finalized in a contractually specified future period (generally one to three months) primarily based on quoted London Metal Exchange, or LME, prices. Sales subject to final pricing are generally settled in a subsequent month. Because a significant portion of Gold Fields’ copper concentrate sales in a period usually remain subject to final pricing, the forward price is a major determinant of recorded revenues and the average recorded copper price for the period.</t>
  </si>
  <si>
    <t>LME copper prices averaged $7,324 per ton during the year ended December 31, 2013 (fiscal years ended December 31, 2012: $7,951 and December 31, 2011: $8,836 per ton), compared with the Company’s recorded average provisional price, net of refining charges, of $6,575 per ton. The applicable 3 month copper price at December 31, 2013 was $7,142 per ton, before taking into account refining charges. During the fiscal year ended December 31, 2013, changes in copper prices resulted in a provisional pricing mark-to-market loss of $7.9 million (included in revenue) (fiscal years ended December 31, 2012 gain of $15.6 million and December 31, 2011 loss of $20.6 million).</t>
  </si>
  <si>
    <t>Interest rate and liquidity risk</t>
  </si>
  <si>
    <t>Fluctuations in interest rates impact on the value of investments and financing activities, giving rise to interest rate risk. The Group does not currently hedge its exposure to interest rate risk.</t>
  </si>
  <si>
    <t>In the ordinary course of business, the Group receives cash proceeds from its operations and is required to fund working capital and capital expenditure requirements. The cash is managed to ensure surplus funds are invested to maximize returns while ensuring that capital is safeguarded to the maximum extent possible by investing only with top financial institutions.</t>
  </si>
  <si>
    <t>Substantial contractual arrangements for uncommitted borrowing facilities are maintained with several banking counterparties to meet the Group’s normal contingency funding requirements.</t>
  </si>
  <si>
    <t>The fair value of a financial instrument is defined as the amount at which the instrument could be exchanged in a current transaction between willing parties, other than in a forced or liquidation sale. The carrying amounts of receivables, accounts payable and cash and cash equivalents are a reasonable estimate of their fair values due to the short-term maturity of such instruments. The investments in the environmental trust fund approximate fair value, as the monies are invested in short-term maturity investments. The listed investments are carried at market value. Long-term loans at floating rates, approximate fair value as they are subject to market based floating rates.</t>
  </si>
  <si>
    <t>The estimated fair values of the the Group’s financial instruments are:</t>
  </si>
  <si>
    <t>Carrying</t>
  </si>
  <si>
    <t>value</t>
  </si>
  <si>
    <t>Fair value</t>
  </si>
  <si>
    <t>Financial assets</t>
  </si>
  <si>
    <t>Non-current investments *</t>
  </si>
  <si>
    <t>Financial liabilities</t>
  </si>
  <si>
    <t>Fair value determined by using cost for Rand Refinery Limited and Far South East due to a market value not being readily available.</t>
  </si>
  <si>
    <t>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r>
      <t>The following table sets forth the Group’s financial assets measured at fair value by level within the fair value hierarchy. As required by Accounting Standard Codification, or ASC, fair value guidance</t>
    </r>
    <r>
      <rPr>
        <b/>
        <sz val="10"/>
        <color theme="1"/>
        <rFont val="Times New Roman"/>
        <family val="1"/>
      </rPr>
      <t>,</t>
    </r>
    <r>
      <rPr>
        <sz val="10"/>
        <color theme="1"/>
        <rFont val="Times New Roman"/>
        <family val="1"/>
      </rPr>
      <t xml:space="preserve"> assets and liabilities are classified in their entirety based on the lowest level of input that is significant to the fair value measurement.</t>
    </r>
  </si>
  <si>
    <t>Fair value at December 31, 2013</t>
  </si>
  <si>
    <t>Level 1</t>
  </si>
  <si>
    <t>Level 2</t>
  </si>
  <si>
    <t>Level 3</t>
  </si>
  <si>
    <t>Assets:</t>
  </si>
  <si>
    <t>Listed investments</t>
  </si>
  <si>
    <t>Trade receivable from provisional copper concentrate sales, net</t>
  </si>
  <si>
    <t>Fair value at December 31, 2012</t>
  </si>
  <si>
    <t>The Group’s listed investments comprise equity investments in listed entities and are therefore valued using quoted market prices in active markets and classified within level 1 of the fair value hierarchy. The fair value of the listed investments is the product of the quoted market price and the number of shares held.</t>
  </si>
  <si>
    <t>The Group investments held in environmental funds primarily comprise interest bearing short-term investments which are valued using quoted market prices.</t>
  </si>
  <si>
    <t>The Group’s net trade receivable from provisional copper and gold concentrate sales in La Cima (Cerro Corona) is valued using quoted market prices based on the forward London Metal Exchange and classified within level 2 of the fair value hierarchy.</t>
  </si>
  <si>
    <t>The Group’s financial instruments valued using pricing models are classified within level 2 of the fair value hierarchy. Where possible, the values produced by the valuation models are verified to market prices. Valuation models require a variery of inputs, including contractual terms, market prices, yield curves, credit spreads, measures of volatility and correlations of such inputs.</t>
  </si>
  <si>
    <t>The table below sets forth a summary of changes in the fair value of our Level 3 financial assets.</t>
  </si>
  <si>
    <t>Balance at the beginning of the period</t>
  </si>
  <si>
    <t>Additions</t>
  </si>
  <si>
    <t>Unrealized (loss)/ gain</t>
  </si>
  <si>
    <t>Balance at the end of the period</t>
  </si>
  <si>
    <t>Derivative contracts</t>
  </si>
  <si>
    <t>St Ives Gold Mining Company (Pty) Ltd entered into a Singapore Gasoil 10PPM FOB cash settle and swap transaction for 7,500 barrels per month effective June 1, 2013 until March 31, 2014 at a fixed price of $115.00 per barrel. 30,000 barrels with a mark-to-market value of $0.3 million were outstanding at the end of December 2013.</t>
  </si>
  <si>
    <t>Additional Cash Flow Information</t>
  </si>
  <si>
    <t>ADDITIONAL CASH FLOW INFORMATION</t>
  </si>
  <si>
    <t>Fiscal year ended December 31,</t>
  </si>
  <si>
    <t>Supplemental cash flow disclosures</t>
  </si>
  <si>
    <t xml:space="preserve">The following amounts were included in cash flows from operations: </t>
  </si>
  <si>
    <t>Royalties paid</t>
  </si>
  <si>
    <t>Income and mining taxes paid</t>
  </si>
  <si>
    <t xml:space="preserve">Interest paid before capitalization </t>
  </si>
  <si>
    <t>Non cash-items</t>
  </si>
  <si>
    <t>Marked to market (loss)/gain of listed investments</t>
  </si>
  <si>
    <t>(26.4</t>
  </si>
  <si>
    <t>Sibanye Gold spin-off (refer note 9.1), excluding cash transferred</t>
  </si>
  <si>
    <t>Shares issued on acquisition of Yilgarn South assets (refer note 3(f))</t>
  </si>
  <si>
    <t>Commitments</t>
  </si>
  <si>
    <t>COMMITMENTS</t>
  </si>
  <si>
    <t>Capital commitments</t>
  </si>
  <si>
    <t>Contracted for - discontinued operations</t>
  </si>
  <si>
    <t>Contracted for - continuing operations</t>
  </si>
  <si>
    <t>Lease commitments</t>
  </si>
  <si>
    <t>Operating leases</t>
  </si>
  <si>
    <t>Less than 12 months</t>
  </si>
  <si>
    <t>12 - 36 months</t>
  </si>
  <si>
    <t>36 - 60 months</t>
  </si>
  <si>
    <t>After 60 months</t>
  </si>
  <si>
    <t>Included in net income are operating lease charges amounting to $4.5 million (fiscal year ended December 31, 2012: $3.9 million and fiscal year ended December 31, 2011: $2.9 million).</t>
  </si>
  <si>
    <t>   </t>
  </si>
  <si>
    <t>Guarantees and other commitments</t>
  </si>
  <si>
    <t>The Group also provides environmental obligation guarantees with respect to its South African, Ghanaian and Australian operations. These guarantees, amounting to $121.1 million at December 31, 2013 (December 31, 2012: $193.8 million) have not been included in the amount of guarantees of $0.1 million (December 31, 2012: $0.5 million) because they are fully provided for under the related provision for environmental rehabilitation.</t>
  </si>
  <si>
    <t>Capital commitments will be funded from internal cash resources and borrowings as necessary. All the contracted capital expenditure as at December 31, 2013 and December 31, 2012 relates to obligations within the next 12 months. The expenditure relates to mining development, infrastructure and hostel upgrades.</t>
  </si>
  <si>
    <t>Contingent Liabilities</t>
  </si>
  <si>
    <t>CONTINGENT LIABILITIES</t>
  </si>
  <si>
    <t>World Gold Council</t>
  </si>
  <si>
    <t>Gold Fields is a member of the World Gold Council. In terms of the membership agreement, all members are responsible for certain costs, including ongoing costs on a three year rolling basis, winding up costs, if applicable, and various other contingent liabilities. Apportionment of liabilities to individual members, should they arise, is done proportionate to the member’s production relative to the total production of all members. To date, Gold Fields are not aware of any such claims or liabilities, and no claims have been made against Gold Fields.</t>
  </si>
  <si>
    <t>Silicosis</t>
  </si>
  <si>
    <t>The principal health risks associated with Gold Fields’ mining operations in South Africa arise from occupational exposure to silica dust, noise, heat and certain hazardous chemicals. The most significant occupational diseases affecting Gold Fields’s workforce include lung diseases (such as silicosis, tuberculosis, a combination of the two and chronic obstructive airways disease (“COAD”)) as well as noise induced hearing loss (“NIHL”). The Occupational Diseases in Mines and Works Act, 78 of 1973, or ODMWA, governs the compensation paid to mining employees who contract certain illnesses, such as silicosis. In 2011 the South African Constitutional Court ruled that a claim for compensation under ODMWA does not prevent an employee from seeking compensation from its employer in a civil action under common law (either as individuals or as a class). While issues such as negligence and causation need to be proved on a case by case basis, it is possible that such ruling could expose Gold Fields to claims related to occupational hazards and diseases (including silicosis), which may be in the form of a class or similar group action. If Gold Fields were to face a significant number of such claims and the claims were suitably established against it, the payment of compensation for the claims could have a material adverse effect on Gold Fields’s results of operations and financial condition. In addition, Gold Fields may incur significant additional costs arising out of these issues, including costs relating to the payment of fees, levies or other contributions in respect of compensatory or other funds established (if any) and expenditures arising out of its efforts to resolve any outstanding claims or other potential action.</t>
  </si>
  <si>
    <t>During 2012 and 2013, two court applications were served on Gold Fields and its subsidiaries (as well as other mining companies) by various applicants purporting to represent classes of mine workers (and where deceased, their dependants) who were previously employed by or who are employees of, amongst others, Gold Fields or any of its subsidiaries and who allegedly contracted silicosis and/or tuberculosis.</t>
  </si>
  <si>
    <t>These are applications in terms of which the court is asked to certify a class action to be instituted by the applicants on behalf of the classes of affected people. According to the applicants, these are the first and preliminary steps in a process, where if the court were to certify the class action, the applicants will in the second stage, bring an action wherein they will attempt to hold Gold Fields and other mining companies liable for silicosis and/or tuberculosis and the resultant consequences. The applicants contemplate dealing in the second stage with what the applicants describe as common legal and factual issues regarding the claims arising for the whole of the classes. If the applicants are successful in the second stage, they envisage that individual members of the classes could later submit individual claims for damages against Gold Fields and the other mining companies. These applications do not identify the number of claims that could be instituted against Gold Fields and the other mining companies or the quantum of damages the applicants may seek.</t>
  </si>
  <si>
    <t>Gold Fields has delivered notices of intention to oppose the applications and has instructed its attorneys to defend the claims.</t>
  </si>
  <si>
    <t>The two class actions were consolidated into one application on October 17, 2013. The parties to the consolidated application agreed in a court-sanctioned process that the respondents in the application will deliver answering papers by the end of May 2014 with the applicants replying by the end of August 2014.</t>
  </si>
  <si>
    <t>In addition to the consolidated application, an individual action has been instituted against Gold Fields and one other mining company in terms of which the Plaintiff claims R25.0 million in damages (and interest on that amount at 15.5% from May 2013 to date of payment and costs) arising from his alleged contraction of silicosis which he claims was caused by the defendants. Gold Fields has entered an appearance to defend the individual action and has pleaded to the claim. In January 2014 the plaintiff delivered an application to join three other mining companies (including the owners of Gold Fields’ South Deep operation) to the action. The Joinder application was granted on March 13, 2014 and Gold Fields will deliver a revised plea on behalf of the joined Gold Fields defendants.</t>
  </si>
  <si>
    <t>The ultimate outcome of these matters cannot presently be determined and, accordingly, no adjustment for any effects on the Company that may result from these actions, if any, has been made in the consolidated financial statements.</t>
  </si>
  <si>
    <t>Randgold &amp; Exploration summons</t>
  </si>
  <si>
    <t>On August 21, 2008, Gold Fields Operations Limited, formerly known as Western Areas Limited (“WAL”), a subsidiary of Gold Fields Limited, received a summons from Randgold and Exploration Company Limited (“R&amp;E”) and African Strategic Investment (Holdings) Limited. The summons claims that during the period that WAL was under the control of Brett Kebble, Roger Kebble and others, WAL assisted in the unlawfully disposal of shares owned by R&amp;E in Randgold Resources Limited, or Resources, and Afrikander Lease Limited, now Uranium One.</t>
  </si>
  <si>
    <t>The claims have been computed in various ways. The highest claims have been computed on the basis of the highest prices of Resources and Uranium One between the dates of the alleged thefts and March 2008 (between R 11 billion and R12 billion). The alternative claims have been computed on the basis of the actual amounts allegedly received by Gold Fields Operations to fund its operations (approximately R519 million).</t>
  </si>
  <si>
    <t>It should be noted that the claims lie only against Gold Fields Operations Limited, whose only interest is a 50% stake in the South Deep mine. This alleged liability is historic and relates to a period of time prior to the Group purchasing the company.</t>
  </si>
  <si>
    <t>Gold Fields Operations Limited’s assessment remains that it has sustainable defenses to these claims and, accordingly, Gold Fields Operation Limited’s attorneys were instructed to vigorously defend the claims.</t>
  </si>
  <si>
    <t>The ultimate outcome of the claims cannot presently be determined and, accordingly, no adjustment for any effects on the Company that may result from these claims, if any, has been made in the consolidated financial statements.</t>
  </si>
  <si>
    <t>Acid mine drainage</t>
  </si>
  <si>
    <t>Gold Fields has identified incidences of Acid Mine Drainage (“AMD”), and the risk of potential short-term and long-term AMD issues, specifically at its Cerro Corona mine, its South Deep mine and, at currently immaterial levels, its Tarkwa, Damang and St Ives mines. AMD or acid rock drainage (“ARD”), collectively called acid drainage (“AD”) is formed when certain sulphide minerals in rocks are exposed to oxidising conditions (such as the presence of oxygen, combined with water). AD can occur under natural conditions or as a result of the sulphide minerals that are encountered and exposed to oxidation during mining or during storage in waste rock dumps, ore stockpiles or tailings dams. The acidic water that forms usually contains iron and other metals if they are contained in the host rock. Gold Fields has commissioned several technical studies to identify the steps required to prevent or mitigate AD at its facilities but none of these studies have allowed Gold Fields to generate a reliable estimate of the potential impact of AD on the Company. Gold Fields proactive approach to AD management includes Liquid Gold (a short and long-term water management strategy) at South Deep, as well as the investigation of various water treatments and/or mine rehabilitation options at its affected operations. Much of the design of the tailings and waste rock facilities at Cerro Corona were based on AD mitigation. Gold Fields also conducts acid base accounting to obtain a more detailed understanding of where the key potential AD risks are located at identified operations, thereby better informing appropriate short and long term mitigation strategies.</t>
  </si>
  <si>
    <t>No adjustment for any effects on the Company that may result from AMD, if any, has been made in the consolidated financial statements other than through the Group’s normal rehabilitation provisions (refer note 17).</t>
  </si>
  <si>
    <t>Native claim</t>
  </si>
  <si>
    <t>St Ives Gold Mining Company Pty Ltd (“St Ives”), a subsidiary in the Group, which owns the St Ives Gold Mine in Western Australia successfully applied in December 2013 to be joined as a respondent party to proceedings brought in the Federal Court of Australia (the “Court”) by the Ngadju People for the purpose of that group seeking the determination of their native title rights over a wide area of land in the Goldfields region of Western Australia, which includes a number of mining tenements held by St Ives and transferred from Western Mining Corporation (“WMC”) in 2001.</t>
  </si>
  <si>
    <t>The Proceedings (brought under the provisions of the Native Title Act 1993 (Cth)) have been run in two parts. In the first part, the Court made an interim finding (upheld on appeal by the State) that the Ngadju People have the requisite connection to land in order to hold native title. In the second part of the Proceedings, the Court has to decide the effect of certain interests (including mining interests) on native title (for example, whether or not native title is “extinguished” by the grant of those interests). It is this aspect of the Proceedings which directly involves St Ives.</t>
  </si>
  <si>
    <t>There are a number of other respondent parties to the Proceedings who have interests within the claim area. They include other government entities (including the Commonwealth of Australia), pastoralists, and mining companies (including BHP Billiton Nickel West Pty Ltd (Nickel West)).</t>
  </si>
  <si>
    <t>The Ngadju People have alleged that a number of tenements held by St Ives (and Nickel West) are invalid as against their native title interest, because the correct processes under the Native Title Act were not followed in relation to various dealings in relation to the tenements between 2001 and 2008, including the renewal and replacement of certain tenements.</t>
  </si>
  <si>
    <t>The process that the Ngadju People allege was not followed is the “right to negotiate”. The right to negotiate requires the native title party, the State and the party obtaining the interest (in this case, St Ives) to negotiate and reach agreement prior to the grant of certain interests which affect native title. As a result, the Ngadju People claim that the tenements are invalid from a native title perspective. This does not, however, affect the validity of the underlying mining tenure.</t>
  </si>
  <si>
    <t>The matter was heard by a single judge of the Federal Court on March 5-6, 2014. Gold Fields was represented by Senior Counsel, and vigorously defended its position, submitting that the relevant dealings did not require the right to negotiate to be followed, and that the tenements were, accordingly valid. The decision is not expected to be handed down for between 6 and 12 months. Any decision can thereafter be appealed by any of the parties to the full Federal Court.</t>
  </si>
  <si>
    <t>Significantly, the Claimants have conceded in the course of the proceedings that historical petroleum tenure which existed over the entire claim area (including St Ives’ tenements), has extinguished its right of ‘exclusive possession native title’. This means that in the event of an adverse finding against Gold Fields (which is upheld on appeal), the Claimants do not have the right to enforce a right of exclusive possession over the area (to the exclusion of St Ives).</t>
  </si>
  <si>
    <t>Gold Fields is satisfied that the risk of the Court making a finding of invalidity is mitigated by the opportunity to enter into a consensual agreement with the claimants that would validate any invalid leases. Any such agreement would almost certainly require the payment of significant compensation to the claimants.</t>
  </si>
  <si>
    <t>The ultimate outcome of the claim cannot presently be determined and, accordingly, no adjustment for any effects on the Company that may result from the claim, if any, has been made in the consolidated financial statements.</t>
  </si>
  <si>
    <t>Regulatory Investigations</t>
  </si>
  <si>
    <t>The Company has been informed that it is the subject of a regulatory investigation in the United States by the US Securities and Exchange Commission relating to the Black Economic Empowerment transaction associated with the granting of the mining license for its South Deep operation (the “BEE transaction”).</t>
  </si>
  <si>
    <t>In South Africa, the Directorate for Priority Crime Investigation (the “Hawks”) has informed the Company that it has started a preliminary investigation into the BEE transaction to determine whether or not to proceed to a formal investigation, following a complaint by the Democratic Alliance MP Rupert Lorimer.</t>
  </si>
  <si>
    <t>Given the early stage of these investigations, it is not possible to determine what the ultimate outcome of these investigations, any regulatory findings and any related developments may have on the Company.</t>
  </si>
  <si>
    <t>Accordingly, no adjustment for any effects on the Company that may result from the outcome of these investigations, if any, has been made in the consolidated financial statements.</t>
  </si>
  <si>
    <t>Lines of Credit</t>
  </si>
  <si>
    <t>LINES OF CREDIT</t>
  </si>
  <si>
    <t>The Group has unused lines of committed credit facilities available amounting to $763.2 million at December 31, 2013 (December 31, 2012: $831.4 million) with the following expiry dates.</t>
  </si>
  <si>
    <t>- within one year</t>
  </si>
  <si>
    <t>- later than one year and not later than two years</t>
  </si>
  <si>
    <t>- later than two years and not later than three years</t>
  </si>
  <si>
    <t>- later than three years and not later than five years</t>
  </si>
  <si>
    <t>Related Party Transactions</t>
  </si>
  <si>
    <t>RELATED PARTY TRANSACTIONS</t>
  </si>
  <si>
    <t>None of the directors or officers of Gold Fields or any associate of such director or officer is currently or has been at any time during the past three fiscal years indebted to Gold Fields.</t>
  </si>
  <si>
    <t>Peotona Gold</t>
  </si>
  <si>
    <t>Cheryl A. Carolus, a non-executive director of Gold Fields, is a party in her capacity as founding shareholder of Peotona Gold Holdings (Proprietary) Limited, or PGH, to the agreement described below. Ms Carolus has a 25% interest in PGH, which in turn has a one-third economic interest and a 51% voting interest in the issued share capital of Peotona Gold (Proprietary) Limited, or Peotona Gold.</t>
  </si>
  <si>
    <t>Western Areas Prospecting (Proprietary) Limited, (a company 74% owned by GFO and 26% owned by Peotona Gold), or WAP, held four prospecting rights on ground contiguous to the South Deep Mine. On April 21, 2009, GFO, GFIJVH, Peotona Gold, WAP and others entered into an agreement in terms of which WAP relinquished and abandoned a portion of the prospecting area covered by one of the above prospecting rights on ground contiguous to the South Deep mine (commonly known as “Uncle Harry’s Area”) in favor of the South Deep Joint Venture. The agreement was subject to (among other conditions precedent) the conversion of the old order mining right of South Deep to a new order mining right and simultaneously amending the South Deep mining right by extending the area covered by the South Deep mining right to include Uncle Harry’s Ground pursuant to the Mineral and Petroleoum Resources Development Act. 28 of 2002. Peotona Gold also granted GFO an option to acquire its 26% shareholding in WAP.</t>
  </si>
  <si>
    <t>On July 13, 2010, the South African Department of Mineral Resources executed the new-order mining right for the South Deep Gold Mine, including Uncle Harry’s Ground.</t>
  </si>
  <si>
    <t>On October 14, 2011, Gold Fields purchased the 26% interest in WAP from Peotona Gold for $6.3 million. Gold Fields now owns 100% of WAP which owns the Cardoville, the Kalbasfontein, the WA4 and the Wildebeestkuil prospecting rights.</t>
  </si>
  <si>
    <t>Subsequent Events</t>
  </si>
  <si>
    <t>SUBSEQUENT EVENTS</t>
  </si>
  <si>
    <t>Final dividend</t>
  </si>
  <si>
    <t>On February 13, 2014, Gold Fields declared a final dividend of R0.22 ($0.02) per share.</t>
  </si>
  <si>
    <t>Geographical and Segment Information</t>
  </si>
  <si>
    <t>GEOGRAPHICAL AND SEGMENT INFORMATION</t>
  </si>
  <si>
    <t>Gold Fields is primarily involved in gold mining, exploration and related activities. Activities are conducted and investments held both inside and outside of South Africa.</t>
  </si>
  <si>
    <t>The segment results have been prepared and presented based on management’s reporting format. The Group prepares its financial records in accordance with International Financial Reporting Standards, or IFRS, and such IFRS information by segment is what the Group’s chief operating decision maker reviews in allocating resources and making investment decisions. The Company’s gold mining operations are managed and internally reported based upon the following geographic areas: in South Africa the South Deep mine, in Ghana the Tarkwa and Damang mines, in Australia, St. Ives, Agnew/ Lawlers, Granny Smith and Darlot mines and in Peru, the Cerro Corona mine. The Group also has exploration interests which are included in the Corporate and other segment. Corporate costs are allocated between segments based upon the time spent on each segment by members of the executive team.</t>
  </si>
  <si>
    <t>Following the acquisition of the Yilgarn South assets, the existing Agnew and the newly acquired Lawlers mine were consolidated into a single operation and are managed and internally reported on as such. The other two newly acquired mines, Darlot and Granny Smith, are separately managed and internally reported on.</t>
  </si>
  <si>
    <t>Fiscal Year Ended December 31, 2013</t>
  </si>
  <si>
    <t>South Africa</t>
  </si>
  <si>
    <t>South Deep</t>
  </si>
  <si>
    <t>Tarkwa</t>
  </si>
  <si>
    <t>Damang</t>
  </si>
  <si>
    <t>St Ives</t>
  </si>
  <si>
    <t>Agnew/</t>
  </si>
  <si>
    <t>Lawlers</t>
  </si>
  <si>
    <t>Darlot</t>
  </si>
  <si>
    <t>Granny</t>
  </si>
  <si>
    <t>Smith</t>
  </si>
  <si>
    <t>Cerro</t>
  </si>
  <si>
    <t>Corona</t>
  </si>
  <si>
    <t>Corporate</t>
  </si>
  <si>
    <t>and other#</t>
  </si>
  <si>
    <t>Total per</t>
  </si>
  <si>
    <t>IFRS</t>
  </si>
  <si>
    <t>Reclassifications</t>
  </si>
  <si>
    <t>Reconciling</t>
  </si>
  <si>
    <t>items</t>
  </si>
  <si>
    <t>Statement of operations - continuing operations</t>
  </si>
  <si>
    <t>Revenue</t>
  </si>
  <si>
    <r>
      <t xml:space="preserve">Operating costs </t>
    </r>
    <r>
      <rPr>
        <vertAlign val="superscript"/>
        <sz val="7.5"/>
        <color theme="1"/>
        <rFont val="Times New Roman"/>
        <family val="1"/>
      </rPr>
      <t>(1)</t>
    </r>
  </si>
  <si>
    <t>(321.8</t>
  </si>
  <si>
    <t>(473.7</t>
  </si>
  <si>
    <t>(171.1</t>
  </si>
  <si>
    <t>(345.5</t>
  </si>
  <si>
    <t>(135.0</t>
  </si>
  <si>
    <t>(21.6</t>
  </si>
  <si>
    <t>(48.8</t>
  </si>
  <si>
    <t>(550.8</t>
  </si>
  <si>
    <t>(161.3</t>
  </si>
  <si>
    <t>(1,678.7</t>
  </si>
  <si>
    <t>(74.7</t>
  </si>
  <si>
    <r>
      <t>)</t>
    </r>
    <r>
      <rPr>
        <sz val="7.5"/>
        <color theme="1"/>
        <rFont val="Times New Roman"/>
        <family val="1"/>
      </rPr>
      <t> </t>
    </r>
  </si>
  <si>
    <t>(162.4</t>
  </si>
  <si>
    <t>(1,915.8</t>
  </si>
  <si>
    <r>
      <t xml:space="preserve">Gold inventory change </t>
    </r>
    <r>
      <rPr>
        <vertAlign val="superscript"/>
        <sz val="7.5"/>
        <color theme="1"/>
        <rFont val="Times New Roman"/>
        <family val="1"/>
      </rPr>
      <t>(2)</t>
    </r>
  </si>
  <si>
    <t>(30.8</t>
  </si>
  <si>
    <t>Operating profit</t>
  </si>
  <si>
    <t>(163.6</t>
  </si>
  <si>
    <t>Amortization and depreciation</t>
  </si>
  <si>
    <t>(98.9</t>
  </si>
  <si>
    <t>(137.6</t>
  </si>
  <si>
    <t>(30.6</t>
  </si>
  <si>
    <t>(194.3</t>
  </si>
  <si>
    <t>(71.1</t>
  </si>
  <si>
    <t>(3.6</t>
  </si>
  <si>
    <t>(21.0</t>
  </si>
  <si>
    <t>(290.0</t>
  </si>
  <si>
    <t>(5.0</t>
  </si>
  <si>
    <t>(610.9</t>
  </si>
  <si>
    <t>(568.5</t>
  </si>
  <si>
    <t>Net operating profit/(loss)</t>
  </si>
  <si>
    <t>(121.2</t>
  </si>
  <si>
    <t>(5.1</t>
  </si>
  <si>
    <t>(1.4</t>
  </si>
  <si>
    <t>(6.5</t>
  </si>
  <si>
    <t>(59.1</t>
  </si>
  <si>
    <t>(65.9</t>
  </si>
  <si>
    <t>(7.2</t>
  </si>
  <si>
    <t>(77.9</t>
  </si>
  <si>
    <t>Feasibility and evaluation</t>
  </si>
  <si>
    <t>(47.7</t>
  </si>
  <si>
    <t>(20.3</t>
  </si>
  <si>
    <t>(68.0</t>
  </si>
  <si>
    <t>(8.8</t>
  </si>
  <si>
    <t>(4.7</t>
  </si>
  <si>
    <t>(2.2</t>
  </si>
  <si>
    <t>(51.2</t>
  </si>
  <si>
    <t>(69.5</t>
  </si>
  <si>
    <t>(5.3</t>
  </si>
  <si>
    <t>Investment income</t>
  </si>
  <si>
    <t>(0.6</t>
  </si>
  <si>
    <r>
      <t xml:space="preserve">Other items as detailed in statement of operations </t>
    </r>
    <r>
      <rPr>
        <vertAlign val="superscript"/>
        <sz val="7.5"/>
        <color theme="1"/>
        <rFont val="Times New Roman"/>
        <family val="1"/>
      </rPr>
      <t>(3)</t>
    </r>
  </si>
  <si>
    <t>(22.9</t>
  </si>
  <si>
    <t>(216.2</t>
  </si>
  <si>
    <t>(191.1</t>
  </si>
  <si>
    <t>(266.9</t>
  </si>
  <si>
    <t>(14.6</t>
  </si>
  <si>
    <t>(3.2</t>
  </si>
  <si>
    <t>(17.1</t>
  </si>
  <si>
    <t>(301.8</t>
  </si>
  <si>
    <t>(22.5</t>
  </si>
  <si>
    <t>(205.7</t>
  </si>
  <si>
    <t>(960.2</t>
  </si>
  <si>
    <t>(294.9</t>
  </si>
  <si>
    <t>Royalty</t>
  </si>
  <si>
    <t>(2.1</t>
  </si>
  <si>
    <t>(44.7</t>
  </si>
  <si>
    <t>(10.8</t>
  </si>
  <si>
    <t>N4</t>
  </si>
  <si>
    <t>(8.9</t>
  </si>
  <si>
    <t>(90.5</t>
  </si>
  <si>
    <t>Current taxation</t>
  </si>
  <si>
    <t>(39.7</t>
  </si>
  <si>
    <t>(0.9</t>
  </si>
  <si>
    <t>(49.7</t>
  </si>
  <si>
    <t>(3.8</t>
  </si>
  <si>
    <t>Deferred taxation</t>
  </si>
  <si>
    <t>* </t>
  </si>
  <si>
    <t>(19.6</t>
  </si>
  <si>
    <t>(9.9</t>
  </si>
  <si>
    <t>(122.0</t>
  </si>
  <si>
    <t>(Loss)/income before impairment of investment in equity investee, share of equity investees’ losses and discontinued operations</t>
  </si>
  <si>
    <t>(16.2</t>
  </si>
  <si>
    <t>(118.3</t>
  </si>
  <si>
    <t>(116.8</t>
  </si>
  <si>
    <t>(383.9</t>
  </si>
  <si>
    <t>(576.7</t>
  </si>
  <si>
    <t>(268.2</t>
  </si>
  <si>
    <t>Operating costs for continuing operations for management reporting purposes includes: Corporate expenditure - $39.4 million, Accretion expense on provision for environmental rehabilitation - $10.4 million and Employee termination costs - $35.5 million, which are not included in production costs under U.S. GAAP. In addition, gold inventory change is included in production costs under U.S. GAAP.</t>
  </si>
  <si>
    <t>Reflects the change in quantity and value of broken ore and ore on the heap leach pad during the fiscal year.</t>
  </si>
  <si>
    <t>Included in this line item and in the Total per IFRS column are impairments of investments and assets recognized in accordance with IFRS amounting to $204.6 million at Tarkwa, $188.9 million at Damang, $264.9 million at St Ives, $10.4 million at Cerro Corona and $140.7 million at Corporate and other.</t>
  </si>
  <si>
    <t>As all Australian operations are entitled to transfer and off-set losses from one company to another, it is not meaningful to split the royalties, current or deferred taxation.</t>
  </si>
  <si>
    <t>Indicative as tax is provided in the holding companies of South Deep.</t>
  </si>
  <si>
    <t>Segment information on the statement of operations related to Sibanye Gold, which include the KDC and Beatrix mines, is not presented as Sibanye Gold is presented as a discontinued operation (refer note 9.1).</t>
  </si>
  <si>
    <t>Figures may not add as they are rounded independently.</t>
  </si>
  <si>
    <t>KDC</t>
  </si>
  <si>
    <t>Beatrix</t>
  </si>
  <si>
    <t>South</t>
  </si>
  <si>
    <t>Deep</t>
  </si>
  <si>
    <t>Agnew</t>
  </si>
  <si>
    <t>Corporate and</t>
  </si>
  <si>
    <t>other#</t>
  </si>
  <si>
    <t>Group</t>
  </si>
  <si>
    <t>Consolidated</t>
  </si>
  <si>
    <t>Total assets (excluding deferred tax assets)</t>
  </si>
  <si>
    <t>N1</t>
  </si>
  <si>
    <t>Total liabilities excluding deferred tax</t>
  </si>
  <si>
    <t>(14.3</t>
  </si>
  <si>
    <t>Deferred tax liability/(asset)</t>
  </si>
  <si>
    <t>(12.8</t>
  </si>
  <si>
    <t>N2</t>
  </si>
  <si>
    <t>(76.2</t>
  </si>
  <si>
    <t>(73.6</t>
  </si>
  <si>
    <t>Capital expenditure</t>
  </si>
  <si>
    <t>(195.5</t>
  </si>
  <si>
    <t>#</t>
  </si>
  <si>
    <t>Corporate and other represents items to reconcile segment data to consolidated financial statement totals. Included in Corporate and other is goodwill and other fair value adjustments relating to the acquisition of South Deep.</t>
  </si>
  <si>
    <t>Sibanye Gold, which includes the KDC and Beatrix reporting segments, was spun off in February 2013 (refer note 9.1).</t>
  </si>
  <si>
    <t>Fiscal Year Ended December 31, 2012</t>
  </si>
  <si>
    <t>(302.9</t>
  </si>
  <si>
    <t>(494.4</t>
  </si>
  <si>
    <t>(179.1</t>
  </si>
  <si>
    <t>(378.0</t>
  </si>
  <si>
    <t>(148.1</t>
  </si>
  <si>
    <t>(526.1</t>
  </si>
  <si>
    <t>(171.4</t>
  </si>
  <si>
    <t>(1,673.8</t>
  </si>
  <si>
    <t>(69.8</t>
  </si>
  <si>
    <t>(199.2</t>
  </si>
  <si>
    <t>(1,942.9</t>
  </si>
  <si>
    <t>(14.7</t>
  </si>
  <si>
    <t>(2.6</t>
  </si>
  <si>
    <t>(17.4</t>
  </si>
  <si>
    <t>(199.1</t>
  </si>
  <si>
    <t>(82.4</t>
  </si>
  <si>
    <t>(125.4</t>
  </si>
  <si>
    <t>(22.8</t>
  </si>
  <si>
    <t>(160.4</t>
  </si>
  <si>
    <t>(53.7</t>
  </si>
  <si>
    <t>(214.1</t>
  </si>
  <si>
    <t>(5.7</t>
  </si>
  <si>
    <t>(499.2</t>
  </si>
  <si>
    <t>(425.8</t>
  </si>
  <si>
    <t>(125.7</t>
  </si>
  <si>
    <t>(9.8</t>
  </si>
  <si>
    <t>(9.6</t>
  </si>
  <si>
    <t>(19.4</t>
  </si>
  <si>
    <t>(106.9</t>
  </si>
  <si>
    <t>(128.5</t>
  </si>
  <si>
    <t>(61.1</t>
  </si>
  <si>
    <t>(135.3</t>
  </si>
  <si>
    <t>(44.1</t>
  </si>
  <si>
    <t>(59.4</t>
  </si>
  <si>
    <t>(103.5</t>
  </si>
  <si>
    <t>(2.3</t>
  </si>
  <si>
    <t>(1.5</t>
  </si>
  <si>
    <t>(3.9</t>
  </si>
  <si>
    <t>(44.2</t>
  </si>
  <si>
    <t>(3.1</t>
  </si>
  <si>
    <t>Other items as detailed in statement of operations</t>
  </si>
  <si>
    <t>(43.7</t>
  </si>
  <si>
    <t>(27.7</t>
  </si>
  <si>
    <t>(95.7</t>
  </si>
  <si>
    <t>(18.6</t>
  </si>
  <si>
    <t>(9.0</t>
  </si>
  <si>
    <t>(199.3</t>
  </si>
  <si>
    <t>(5.2</t>
  </si>
  <si>
    <t>(76.4</t>
  </si>
  <si>
    <t>(59.9</t>
  </si>
  <si>
    <t>(13.9</t>
  </si>
  <si>
    <t>N3</t>
  </si>
  <si>
    <t>(26.0</t>
  </si>
  <si>
    <t>(116.7</t>
  </si>
  <si>
    <t>(163.1</t>
  </si>
  <si>
    <t>(7.6</t>
  </si>
  <si>
    <t>(53.6</t>
  </si>
  <si>
    <t>(336.6</t>
  </si>
  <si>
    <t>(17.3</t>
  </si>
  <si>
    <t>(4.5</t>
  </si>
  <si>
    <t>)* </t>
  </si>
  <si>
    <t>(92.5</t>
  </si>
  <si>
    <t>(21.5</t>
  </si>
  <si>
    <t>(18.1</t>
  </si>
  <si>
    <t>(120.0</t>
  </si>
  <si>
    <t>Income/(loss) before impairment of investment in equity investee, share of equity investees’ losses and discontinued operations</t>
  </si>
  <si>
    <t>(234.9</t>
  </si>
  <si>
    <t>(41.9</t>
  </si>
  <si>
    <t>Operating costs for continuing operations for management reporting purposes includes: Corporate expenditure - $38.2 million, Accretion expense on provision for environmental rehabilitation - $13.9 million and Employee termination costs - $6.1 million, which are not included in production costs under U.S. GAAP. In addition, gold inventory change is included in production costs under U.S. GAAP.</t>
  </si>
  <si>
    <t>As these two Australian operations are entitled to transfer and off-set losses from one company to another, it is not meaningful to split the royalties, current or deferred taxation.</t>
  </si>
  <si>
    <t>St Ives</t>
  </si>
  <si>
    <t>other #</t>
  </si>
  <si>
    <t>(418.3</t>
  </si>
  <si>
    <t>(26.8</t>
  </si>
  <si>
    <t>(65.3</t>
  </si>
  <si>
    <t>(175.5</t>
  </si>
  <si>
    <t>(277.8</t>
  </si>
  <si>
    <t>As a significant portion of the acquisition price was allocated to tenements of St Ives and Agnew based on endowment ounces and also as these two Australian operations are entitled to transfer and off-set losses from one company to another, it is not meaningful to split the royalties, current or deferred taxation.</t>
  </si>
  <si>
    <t>Fiscal Year Ended December 31, 2011</t>
  </si>
  <si>
    <t>(296.2</t>
  </si>
  <si>
    <t>(436.4</t>
  </si>
  <si>
    <t>(142.1</t>
  </si>
  <si>
    <t>(415.4</t>
  </si>
  <si>
    <t>(138.5</t>
  </si>
  <si>
    <t>(553.9</t>
  </si>
  <si>
    <t>(157.4</t>
  </si>
  <si>
    <t>(1,586.0</t>
  </si>
  <si>
    <t>(37.1</t>
  </si>
  <si>
    <t>(124.7</t>
  </si>
  <si>
    <t>(1,747.7</t>
  </si>
  <si>
    <t>(0.1</t>
  </si>
  <si>
    <t>(123.3</t>
  </si>
  <si>
    <t>(76.7</t>
  </si>
  <si>
    <t>(104.9</t>
  </si>
  <si>
    <t>(26.7</t>
  </si>
  <si>
    <t>(149.9</t>
  </si>
  <si>
    <t>(44.6</t>
  </si>
  <si>
    <t>(194.5</t>
  </si>
  <si>
    <t>(58.6</t>
  </si>
  <si>
    <t>(6.3</t>
  </si>
  <si>
    <t>(467.7</t>
  </si>
  <si>
    <t>(421.4</t>
  </si>
  <si>
    <t>(77.0</t>
  </si>
  <si>
    <t>(9.4</t>
  </si>
  <si>
    <t>(4.2</t>
  </si>
  <si>
    <t>(101.6</t>
  </si>
  <si>
    <t>(115.2</t>
  </si>
  <si>
    <t>(4.9</t>
  </si>
  <si>
    <t>(77.8</t>
  </si>
  <si>
    <t>(95.2</t>
  </si>
  <si>
    <t>(0.8</t>
  </si>
  <si>
    <t>(0.5</t>
  </si>
  <si>
    <t>(47.4</t>
  </si>
  <si>
    <t>(57.8</t>
  </si>
  <si>
    <t>(14.8</t>
  </si>
  <si>
    <t>(20.9</t>
  </si>
  <si>
    <t>(14.4</t>
  </si>
  <si>
    <t>(3.0</t>
  </si>
  <si>
    <t>(69.1</t>
  </si>
  <si>
    <t>(32.0</t>
  </si>
  <si>
    <t>(51.0</t>
  </si>
  <si>
    <t>(15.5</t>
  </si>
  <si>
    <t>(26.3</t>
  </si>
  <si>
    <t>(109.6</t>
  </si>
  <si>
    <t>(150.7</t>
  </si>
  <si>
    <t>(29.8</t>
  </si>
  <si>
    <t>(52.4</t>
  </si>
  <si>
    <t>(22.0</t>
  </si>
  <si>
    <t>(13.2</t>
  </si>
  <si>
    <t>) * </t>
  </si>
  <si>
    <t>(82.8</t>
  </si>
  <si>
    <t>(85.0</t>
  </si>
  <si>
    <t>(185.8</t>
  </si>
  <si>
    <t>(114.5</t>
  </si>
  <si>
    <t>Operating costs for continuing operations for management reporting purposes includes: Corporate expenditure - $30.8 million, Accretion expense on provision for environmental rehabilitation - $11.1 million and Employee termination costs - $0.8 million, which are not included in production costs under U.S. GAAP. In addition, gold inventory change is included in production costs under U.S. GAAP.</t>
  </si>
  <si>
    <t>and other #</t>
  </si>
  <si>
    <t>per</t>
  </si>
  <si>
    <t>(174.9</t>
  </si>
  <si>
    <t>(55.2</t>
  </si>
  <si>
    <t>(77.3</t>
  </si>
  <si>
    <t>(260.2</t>
  </si>
  <si>
    <t>Corporate and other represents items to reconcile segment data to consolidated financial statement totals. Included in Corporate and other is goodwill relating to the acquisition of South Deep.</t>
  </si>
  <si>
    <t>The following provides a breakdown of the reconciling items for each line item presented</t>
  </si>
  <si>
    <t>Continuing operations</t>
  </si>
  <si>
    <t>Operating costs</t>
  </si>
  <si>
    <t>Exploration, evaluation and feasibility costs</t>
  </si>
  <si>
    <t>(35.2</t>
  </si>
  <si>
    <t>Provision for rehabilitation</t>
  </si>
  <si>
    <t>Cut-backs</t>
  </si>
  <si>
    <t>(146.6</t>
  </si>
  <si>
    <t>(184.0</t>
  </si>
  <si>
    <t>(144.4</t>
  </si>
  <si>
    <t>Deferred stripping</t>
  </si>
  <si>
    <t>Gold inventory</t>
  </si>
  <si>
    <t>Inventory stockpiles</t>
  </si>
  <si>
    <t>Business combination - purchase of St. Ives and Agnew</t>
  </si>
  <si>
    <t>Business combination - purchase of Abosso</t>
  </si>
  <si>
    <t>Amortization of reserves</t>
  </si>
  <si>
    <t>(15.8</t>
  </si>
  <si>
    <t>(23.3</t>
  </si>
  <si>
    <t>Amortization - impairment of assets</t>
  </si>
  <si>
    <t>(36.9</t>
  </si>
  <si>
    <t>Amortization - inclusion of future costs</t>
  </si>
  <si>
    <t>Amortization - capitalized interest</t>
  </si>
  <si>
    <t>(1.0</t>
  </si>
  <si>
    <t>(25.1</t>
  </si>
  <si>
    <t>(83.1</t>
  </si>
  <si>
    <t>Other items as detailed in the statement of operations</t>
  </si>
  <si>
    <t>Impairment of assets</t>
  </si>
  <si>
    <t>(7.5</t>
  </si>
  <si>
    <t>Interest capitalization</t>
  </si>
  <si>
    <t>(8.3</t>
  </si>
  <si>
    <t>Total liabilities excluding deferred income and mining taxes</t>
  </si>
  <si>
    <t>Total assets</t>
  </si>
  <si>
    <t>Business combination - formation of Original Gold Fields</t>
  </si>
  <si>
    <t>Business combination - formation of Gold Fields</t>
  </si>
  <si>
    <t>Business combination - purchase of South Deep</t>
  </si>
  <si>
    <t>(600.4</t>
  </si>
  <si>
    <t>(498.8</t>
  </si>
  <si>
    <t>(197.5</t>
  </si>
  <si>
    <t>Amortization - Interest capitalised</t>
  </si>
  <si>
    <t>(18.5</t>
  </si>
  <si>
    <t>Exploration, feasibility and evaluation costs</t>
  </si>
  <si>
    <t>(318.9</t>
  </si>
  <si>
    <t>(379.3</t>
  </si>
  <si>
    <t>(75.4</t>
  </si>
  <si>
    <t>Investments in equity investees</t>
  </si>
  <si>
    <t>(3.4</t>
  </si>
  <si>
    <t>(52.8</t>
  </si>
  <si>
    <t>Amortization - discontinued operations</t>
  </si>
  <si>
    <t>(28.1</t>
  </si>
  <si>
    <t>Notes to the reconciliation of segment information to the historical financial statements</t>
  </si>
  <si>
    <t>For management reporting purposes, the formation of Original Gold Fields was accounted for as a uniting-of-interests. Under U.S. GAAP, the Company accounted for the assets and liabilities acquired from Gold Fields of South Africa Limited at historical cost, and the assets and liabilities acquired from Gencor and outside shareholders as a purchase.</t>
  </si>
  <si>
    <t>For management reporting purposes, the difference between the purchase price and net asset value of acquired assets that arose on this transaction was set-off against shareholders’ equity. Under U.S. GAAP, the excess purchase price was capitalized to property, plant and equipment and is being amortized over its useful life.</t>
  </si>
  <si>
    <t>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t>
  </si>
  <si>
    <t>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t>
  </si>
  <si>
    <t>Business combinations - purchase of South Deep</t>
  </si>
  <si>
    <t>For management reporting purposes, traded equity securities issued as consideration in a business combination were valued on the date they were issued. Under U.S. GAAP, at the time of the acquistion, traded equity securities issued as consideration in a business combination were valued a few days before and after the terms of the transaction were announced.</t>
  </si>
  <si>
    <t>For management reporting purposes, the entire interest acquired in South Deep was fair value upon gaining a controlling interest. Under U.S. GAAP, only the additional interest acquired was accounted for at fair value; assets acquired before obtaining control are stated at historical carrying amounts. In addition, U.S. GAAP requires retrospective equity accounting from the date the interest is acquired until the Group obtains control and the investment becomes a subsidiary. For management reporting purposes no retrospective equity accounting is applied.</t>
  </si>
  <si>
    <t>For management reporting purposes, any excess arising over the purchase price paid and the fair value of the net identifiable assets and liabilities acquired for additional interests in subsidiaries from minority shareholders are recorded directly in equity (‘economic entity model’). Under U.S. GAAP, any excess over the purchased price paid and the fair value of the net identifiable assets and liabilities are recorded as goodwill (‘parent company model’).</t>
  </si>
  <si>
    <t>For management reporting purposes, a portion of ore resources at the Australian operations, based on the philosophy of “endowment”, is used for calculating depreciation and amortization. Under U.S. GAAP, depreciation and amortization is calculated based upon existing proven and probable reserves.</t>
  </si>
  <si>
    <t>For management reporting purposes, future mine development costs are included in mining assets at the Australian operations in calculating depreciation and amortization. Under U.S. GAAP, future development costs are not included in the calculation of depreciation and amortization.</t>
  </si>
  <si>
    <t>For management reporting purposes, waste laybacks at surface operations are capitalized as mine development costs. Under U.S. GAAP, once the production phase of a mine has commenced, waste laybacks are considered variable production costs that should be included as a component of inventory to be recognized in Production costs exclusive of depreciation and amortization in the same period as the revenue from the sale of inventory. As a result, capitalization of waste laybacks is appropriate only to the extent product inventory exists at the end of a reporting period.</t>
  </si>
  <si>
    <t>For management reporting purposes, exploration costs are capitalized from the date the drilling program confirms sufficient evidence of mineralization to proceed with a feasibility study. Under U.S. GAAP, exploration costs are capitalized from the date a bankable feasibility study is completed.</t>
  </si>
  <si>
    <t>Revisions to the provision for environmental rehabilitation</t>
  </si>
  <si>
    <t>For management reporting purposes, all changes in the carrying amount of the provision for environmental rehabilitation are recognized as an increase or decrease in the carrying amount of the associated rehabilitation asset. Changes resulting from revisions in the timing or amount of estimated cash flows are recognized as an increase or decrease in the carrying amount of the provision for environmental rehabilitation and the associated rehabilitation asset for U.S. GAAP.</t>
  </si>
  <si>
    <t>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discount rate used to measure the initial provision for environmental rehabilitation.</t>
  </si>
  <si>
    <t>Accretion of the provision for environmental rehabilitation and amortization of the associated rehabilitation asset</t>
  </si>
  <si>
    <t>For reasons discussed above, the carrying values of the provision for environmental rehabilitation and associated rehabilitation asset for management reporting purposes are different to those under U.S. GAAP, which in combination with different discount rates result in a different amortization charge and accretion expense.</t>
  </si>
  <si>
    <t>For management reporting purposes, an equity investment exceeding a 20% shareholding was treated as an available-for-sale investment prior to fiscal 2003. Under U.S. GAAP this investment was accounted for under the equity method since acquisition.</t>
  </si>
  <si>
    <t>For management reporting purposes, prior to the adoption of IFRIC 20, Stripping Costs in the Production Phase of a Surface Mine, the Company deferred the waste stripping costs in excess of the expected average pitlife stripping ratio. IFRIC 20 was adopted on January 1, 2013.</t>
  </si>
  <si>
    <t>IFRIC 20 requires that production stripping costs in a surface mine be capitalised to non-current assets if, and only if, all of the following criteria are met:</t>
  </si>
  <si>
    <t>It is probable that the future economic benefit associated with the stripping activity will flow to the entity;</t>
  </si>
  <si>
    <t>The entity can identify the component of the ore body for which access has been improved; and</t>
  </si>
  <si>
    <t>The costs relating to the stripping activity associated with that component can be measured.</t>
  </si>
  <si>
    <t>If the above criteria are not met, the stripping costs are recognised directly in profit or loss.</t>
  </si>
  <si>
    <t>Under U.S. GAAP, waste stripping costs are considered costs of the extracted minerals and recognized as a component of inventory to be recognized in production costs exclusive of depreciation and amortization in the same period as the revenue from the sale of inventory.</t>
  </si>
  <si>
    <t>Under U.S. GAAP, additional amortization, waste stripping costs and cut backs expensed are included in the cost of inventory produced. No such absorption of costs occurred for management reporting purposes. Under U.S. GAAP, management is required to record inventory at the lower of cost and market value.</t>
  </si>
  <si>
    <t>For management reporting purposes, the Agnew mine was not determined to be impaired in prior years. Under U.S. GAAP, the Agnew mine was determined to be impaired and an impairment charge was recognized.</t>
  </si>
  <si>
    <t>For management reporting purposes, the Tarkwa, Damang and St Ives cash-generating units as well as certain other assets at Tarkwa were determined to be impaired in fiscal 2013. For US GAAP purposes, after performing impairment tests, only the Damang mine was considered to be impaired and at a different amount due to the different impairment model prescribed under U.S. GAAP. In addition, Arctic Platinum, classified as held for sale, was impaired for management reporting purposes, but not considered impaired under US GAAP as the fair value less cost to sell exceeded the carrying value under U.S GAAP.</t>
  </si>
  <si>
    <t>For reasons discussed above, certain assets carrying values for management reporting purposes are different to those under U.S. GAAP, which results in a different amortization charge.</t>
  </si>
  <si>
    <t>For management reporting purposes, Sibanye Gold was accounted for as discontinued operations in fiscal 2012 and the related assets and liabilities were classified as held for distribution. As a result, depreciation ceased due to the classification of the assets as held for distribution. Under U.S.GAAP, the Spin-off was not accounted for as discontinued operations in 2012 as the Sibanye Gold assets and liabilities continue to be classified as held for use until the Spin-off date. As a result, depreciation did not cease during fiscal 2012 and is charged until the Spin-off date.</t>
  </si>
  <si>
    <t>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t>
  </si>
  <si>
    <t>For management reporting purposes, previous impairment charges writing down stockpiles to market values are reversed when the net realizable value rises above the original cost. Under U.S. GAAP, the market value is deemed the new base cost and impairment charges are not reversed.</t>
  </si>
  <si>
    <t>Valuation and Qualifying Accounts</t>
  </si>
  <si>
    <t>Schedule 1 - Valuation and Qualifying Accounts</t>
  </si>
  <si>
    <t>Valuation allowances on deferred tax assets</t>
  </si>
  <si>
    <t>Balance at</t>
  </si>
  <si>
    <t>beginning of</t>
  </si>
  <si>
    <t>year</t>
  </si>
  <si>
    <t>Valuation</t>
  </si>
  <si>
    <t>allowance</t>
  </si>
  <si>
    <t>reversed</t>
  </si>
  <si>
    <t>raised</t>
  </si>
  <si>
    <t>Arising on</t>
  </si>
  <si>
    <t>acquisition/</t>
  </si>
  <si>
    <t>disposal of</t>
  </si>
  <si>
    <t>subsidiaries</t>
  </si>
  <si>
    <t>Charged to</t>
  </si>
  <si>
    <t>unredeemed</t>
  </si>
  <si>
    <t>capital</t>
  </si>
  <si>
    <t>expenditure</t>
  </si>
  <si>
    <t>Foreign</t>
  </si>
  <si>
    <t>currency</t>
  </si>
  <si>
    <t>translation</t>
  </si>
  <si>
    <t>adjustment</t>
  </si>
  <si>
    <t>end of year</t>
  </si>
  <si>
    <t>Fiscal Year Ended December 31, 2013</t>
  </si>
  <si>
    <t>Valuation allowance</t>
  </si>
  <si>
    <t>Fiscal Year Ended December 31, 2012</t>
  </si>
  <si>
    <t>(58.2</t>
  </si>
  <si>
    <t>Fiscal Year Ended December 31, 2011</t>
  </si>
  <si>
    <t>(18.0</t>
  </si>
  <si>
    <t>Significant Accounting Policies (Policies)</t>
  </si>
  <si>
    <t>Use Of Estimates</t>
  </si>
  <si>
    <t>Consolidation</t>
  </si>
  <si>
    <t>Foreign Currency Transactions</t>
  </si>
  <si>
    <t>Property, Plant and Equipment</t>
  </si>
  <si>
    <t>Materials Contained in Heap Leach Pads</t>
  </si>
  <si>
    <t>Financial Instruments</t>
  </si>
  <si>
    <t>Hedging</t>
  </si>
  <si>
    <t>Cash and Cash Equivalents</t>
  </si>
  <si>
    <t>Trade Receivables</t>
  </si>
  <si>
    <t>Provisions</t>
  </si>
  <si>
    <t>Rehabilitation Costs</t>
  </si>
  <si>
    <t>Environmental Trust Funds</t>
  </si>
  <si>
    <t>Employee Benefits</t>
  </si>
  <si>
    <t>Revenue Recognition</t>
  </si>
  <si>
    <t>Dividend Income</t>
  </si>
  <si>
    <t>Interest Income</t>
  </si>
  <si>
    <t>Dividends Declared</t>
  </si>
  <si>
    <t>Segment Reporting</t>
  </si>
  <si>
    <t>Earnings (Loss) Per Share</t>
  </si>
  <si>
    <t>Discontinued Operations</t>
  </si>
  <si>
    <t>Assets Held For Sale</t>
  </si>
  <si>
    <t>Commitments and Contingencies</t>
  </si>
  <si>
    <t>Recently Adopted Accounting Pronouncements</t>
  </si>
  <si>
    <t>Recently Issued Accounting Pronouncements Not Yet Adopted</t>
  </si>
  <si>
    <t>Significant Accounting Policies (Tables)</t>
  </si>
  <si>
    <t>Depreciation of Non-Mining Assets</t>
  </si>
  <si>
    <t>Acquisition And Disposal of Businesses (Tables)</t>
  </si>
  <si>
    <t>Summary of Major Classes of Consideration Transferred</t>
  </si>
  <si>
    <t>Schedule of Recognised Amount of Assets Acquired and Liabilities Assumed</t>
  </si>
  <si>
    <t>Asset Impairments and Write-Offs (Tables)</t>
  </si>
  <si>
    <t>Finance Expense (Tables)</t>
  </si>
  <si>
    <t>Finance Expenses</t>
  </si>
  <si>
    <t>Other Expenses (Tables)</t>
  </si>
  <si>
    <t>Summary of Other Expenses</t>
  </si>
  <si>
    <t>Income And Mining Tax Expense (Tables)</t>
  </si>
  <si>
    <t>Income and Mining Tax Expense</t>
  </si>
  <si>
    <t>Pre-Tax (Loss)/Income from Continuing Operations Before Impairment of Equity Investee and Share of Equity Investee's Share of Losses</t>
  </si>
  <si>
    <t>Major Items Causing Income Tax Provision to Differ from South African Mining Statutory Rate</t>
  </si>
  <si>
    <t>Deferred Income and Mining Tax Liabilities and Assets</t>
  </si>
  <si>
    <t>Valuation Allowance for Deferred Tax Assets</t>
  </si>
  <si>
    <t>The valuation allowance relates primarily to net operating loss carry-forwards for the entities below, except for GFI Joint Venture Holdings, or GFIJVH, which also include unredeemed capital expenditure.</t>
  </si>
  <si>
    <t>Unredeemed Capital Expenditure</t>
  </si>
  <si>
    <t>As at December 31, 2013 and December 31, 2012 the Group had unredeemed capital expenditure available for deduction against future mining income at its operations as follows:</t>
  </si>
  <si>
    <t>Calculated tax losses</t>
  </si>
  <si>
    <t>Tax Years Open for Assessments</t>
  </si>
  <si>
    <t>(Loss)/Earnings Per Share (Tables)</t>
  </si>
  <si>
    <t>Discontinued Operations and Assets Held for Sale (Tables)</t>
  </si>
  <si>
    <t>Summary of Results of Discontinued Operations</t>
  </si>
  <si>
    <t>Below is a summary of the results of the discontinued operation as well as the related assets and liabilities distributed.</t>
  </si>
  <si>
    <t>Summary of Assets Held for Sale</t>
  </si>
  <si>
    <t xml:space="preserve">Total assets held for sale </t>
  </si>
  <si>
    <t>Receivables (Tables)</t>
  </si>
  <si>
    <t>Inventories (Tables)</t>
  </si>
  <si>
    <t>Property, Plant And Equipment (Tables)</t>
  </si>
  <si>
    <t>Goodwill (Tables)</t>
  </si>
  <si>
    <t>Non-Current Investments (Tables)</t>
  </si>
  <si>
    <t>Carrying Value of Equity Investment</t>
  </si>
  <si>
    <t>Accounts Payable And Provisions (Tables)</t>
  </si>
  <si>
    <t>Accounts Payable and Provisions</t>
  </si>
  <si>
    <t>Short-Term And Long-Term Loans (Tables)</t>
  </si>
  <si>
    <t>Long-Term Loans</t>
  </si>
  <si>
    <t>Combined Aggregate Maturities of Short and Long-Terms Loans</t>
  </si>
  <si>
    <t>Split-tenor revolving credit facility</t>
  </si>
  <si>
    <t>$500 million syndicated revolving credit facility</t>
  </si>
  <si>
    <t>$200 million non-revolving senior secured term loan</t>
  </si>
  <si>
    <t>$1 billion notes issue</t>
  </si>
  <si>
    <t>$1 billion syndicated revolving credit facility</t>
  </si>
  <si>
    <t>$60 million senior secured revolving credit facility</t>
  </si>
  <si>
    <t>$1,440 million term loan and revolving credit facility</t>
  </si>
  <si>
    <t>R1,500 million Nedbank revolving credit facility</t>
  </si>
  <si>
    <t>Other loans</t>
  </si>
  <si>
    <t>Provision For Environmental Rehabilitation (Tables)</t>
  </si>
  <si>
    <t>Reconciliation of Total Liability for Environmental Rehabilitation</t>
  </si>
  <si>
    <t>The following is a reconciliation of the total liability for environmental rehabilitation:</t>
  </si>
  <si>
    <t>Provision Calculation using Undiscounted Closure Cost Estimates</t>
  </si>
  <si>
    <t>Employee Benefit Plans (Tables)</t>
  </si>
  <si>
    <t>Share-Based Compensation Expense Available for Each Plan</t>
  </si>
  <si>
    <t>Assumptions used to Value Options</t>
  </si>
  <si>
    <t>Details of Performance Vesting Restricted Shares and Share Appreciation Rights Granted under Share Plan</t>
  </si>
  <si>
    <t>Directors Affected by Gold Fields Management Scheme Modification</t>
  </si>
  <si>
    <t>Summarize Information relating to Options Outstanding</t>
  </si>
  <si>
    <t>Options Granted under Gold Fields Management Incentive Scheme</t>
  </si>
  <si>
    <t>Gold Fields Management Scheme Options Outstanding</t>
  </si>
  <si>
    <t>Restricted Shares Granted</t>
  </si>
  <si>
    <t>Valuation Technique Monte Carlo</t>
  </si>
  <si>
    <t>The GF Non Executive Director Share Plan</t>
  </si>
  <si>
    <t>Details of Performance Shares and Bonus Shares Granted under Share Plan</t>
  </si>
  <si>
    <t>Details of Gold Fields Non-Executive Director Share Plan</t>
  </si>
  <si>
    <t>Derivative Financial Instruments and Fair Value and Credit Risk of Financial Instruments (Tables)</t>
  </si>
  <si>
    <t>Estimated Fair Values of Financial Instruments</t>
  </si>
  <si>
    <t>Financial Assets Measured at Fair Value by Level</t>
  </si>
  <si>
    <t>Changes in Fair Value of Level 3 Financial Assets</t>
  </si>
  <si>
    <t>Additional Cash Flow Information (Tables)</t>
  </si>
  <si>
    <t>Commitments (Tables)</t>
  </si>
  <si>
    <t>Lines of Credit (Tables)</t>
  </si>
  <si>
    <t>Schedule of Unused Lines of Committed Credit Facilities</t>
  </si>
  <si>
    <t>Geographical and Segment Information (Tables)</t>
  </si>
  <si>
    <t>Segment Results and Assets</t>
  </si>
  <si>
    <t xml:space="preserve">As all Australian operations are entitled to transfer and off-set losses from one company to another, it is not meaningful to split the royalties, current or deferred taxation. </t>
  </si>
  <si>
    <t xml:space="preserve">Indicative as tax is provided in the holding companies of South Deep. </t>
  </si>
  <si>
    <t xml:space="preserve">Segment information on the statement of operations related to Sibanye Gold, which include the KDC and Beatrix mines, is not presented as Sibanye Gold is presented as a discontinued operation (refer note 9.1). </t>
  </si>
  <si>
    <t xml:space="preserve">Figures may not add as they are rounded independently. </t>
  </si>
  <si>
    <t xml:space="preserve">N1 </t>
  </si>
  <si>
    <t xml:space="preserve">As these two Australian operations are entitled to transfer and off-set losses from one company to another, it is not meaningful to split the royalties, current or deferred taxation. </t>
  </si>
  <si>
    <t xml:space="preserve">As a significant portion of the acquisition price was allocated to tenements of St Ives and Agnew based on endowment ounces and also as these two Australian operations are entitled to transfer and off-set losses from one company to another, it is not meaningful to split the royalties, current or deferred taxation. </t>
  </si>
  <si>
    <t>Breakdown of Reconciling Items</t>
  </si>
  <si>
    <t>General - Additional Information (Detail)</t>
  </si>
  <si>
    <t>Description of spin-off</t>
  </si>
  <si>
    <t>'On November 29, 2012, Gold Fields announced the creation of a new South African gold mining company through the listing and subsequent unbundling of its 100% owned subsidiary, Sibanye Gold Limited (b_x001C_Sibanye Goldb_x001D_), formerly known as GFI Mining South Africa Proprietary Limited, which holds the KDC and Beatrix gold mines as well as various service companies. The separation of Sibanye Gold from Gold Fields is referred to as the Spin-off. The board of directors of Gold Fields, or the Board, passed the resolution necessary to implement the Spin-off on December 12, 2012 and the Spin-off was completed on February 18, 2013.</t>
  </si>
  <si>
    <t>Sibanye Gold [Member]</t>
  </si>
  <si>
    <t>Ownership percentage in subsidiary</t>
  </si>
  <si>
    <t>Depreciation of Non-Mining Assets (Detail)</t>
  </si>
  <si>
    <t>Property, Plant and Equipment [Line Items]</t>
  </si>
  <si>
    <t>Depreciation rate</t>
  </si>
  <si>
    <t>Significant Accounting Policies - Additional Information (Detail)</t>
  </si>
  <si>
    <t>Significant Accounting Policies [Line Items]</t>
  </si>
  <si>
    <t>Minimum likelihood for the realization in order to recognize tax benefit from uncertain tax positions</t>
  </si>
  <si>
    <t>Leach pad production cycles project recoveries, minimum percentage of the placed recoverable ounces in the first year of leaching</t>
  </si>
  <si>
    <t>Leach pad production cycles project recoveries, maximum percentage of the placed recoverable ounces in the first year of leaching</t>
  </si>
  <si>
    <t>Contracts for sales of copper concentrate provisional price, final adjustment period, minimum number of days after delivery</t>
  </si>
  <si>
    <t>'30 days</t>
  </si>
  <si>
    <t>Contracts for sales of copper concentrate provisional price, final adjustment period, maximum number of days after delivery</t>
  </si>
  <si>
    <t>'90 days</t>
  </si>
  <si>
    <t>Acquisition and Disposal of Businesses - Additional Information (Detail)</t>
  </si>
  <si>
    <t>1 Months Ended</t>
  </si>
  <si>
    <t>0 Months Ended</t>
  </si>
  <si>
    <t>Sep. 30, 2013</t>
  </si>
  <si>
    <t>USD ($)</t>
  </si>
  <si>
    <t>Jun. 22, 2011</t>
  </si>
  <si>
    <t>Jun. 21, 2010</t>
  </si>
  <si>
    <t>Sep. 20, 2010</t>
  </si>
  <si>
    <t>The Philippines</t>
  </si>
  <si>
    <t>Sep. 30, 2010</t>
  </si>
  <si>
    <t>Lepanto Consolidated Mining Company</t>
  </si>
  <si>
    <t>Liberty Express Assets</t>
  </si>
  <si>
    <t>Dec. 31, 2010</t>
  </si>
  <si>
    <t>IAMGold Corporation</t>
  </si>
  <si>
    <t>Mar. 22, 2011</t>
  </si>
  <si>
    <t>Gold Fields La Cima</t>
  </si>
  <si>
    <t>Mar. 21, 2011</t>
  </si>
  <si>
    <t>Jan. 31, 2013</t>
  </si>
  <si>
    <t>Nov. 30, 2013</t>
  </si>
  <si>
    <t>Non-refundable option payment to Bezant</t>
  </si>
  <si>
    <t>Jan. 31, 2014</t>
  </si>
  <si>
    <t>Subsequent Event</t>
  </si>
  <si>
    <t>Scenario, Forecast</t>
  </si>
  <si>
    <t>Yilgarn South</t>
  </si>
  <si>
    <t>ZAR</t>
  </si>
  <si>
    <t>ADR's</t>
  </si>
  <si>
    <t>Feb. 18, 2013</t>
  </si>
  <si>
    <t>Significant Acquisitions and Disposals [Line Items]</t>
  </si>
  <si>
    <t>Description of spin-off Distribution ratio</t>
  </si>
  <si>
    <t>'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t>
  </si>
  <si>
    <t>Terms of option agreement to acquire undeveloped gold-copper Far Southeast (FSE) deposit</t>
  </si>
  <si>
    <t>'18 months</t>
  </si>
  <si>
    <t>Options fees paid</t>
  </si>
  <si>
    <t>Non-refundable down payments for a 60% interest in FSE</t>
  </si>
  <si>
    <t>Final Payment for a 60% interest in FSE</t>
  </si>
  <si>
    <t>Percentage interest to be acquired in undeveloped gold-copper Far Southeast (FSE) deposit under option agreement with Lepanto Consolidated Mining Company and Liberty Express Assets</t>
  </si>
  <si>
    <t>Pre-agreed acquisition price for a percentage interest in a Company</t>
  </si>
  <si>
    <t>Option purchased to acquire share capital of Asean, expiration date</t>
  </si>
  <si>
    <t>Revised acquisition price to obtain interest in Company</t>
  </si>
  <si>
    <t>Business acquisition amount of stake holders</t>
  </si>
  <si>
    <t>Asset impairment charge</t>
  </si>
  <si>
    <t>Percentage of ownership interest acquired</t>
  </si>
  <si>
    <t>Business acquisition amount of cash consideration</t>
  </si>
  <si>
    <t>Percentage of ownership interest in a subsidiary</t>
  </si>
  <si>
    <t>Ownership interest held by government of Ghana</t>
  </si>
  <si>
    <t>Increase in shareholding</t>
  </si>
  <si>
    <t>Total net consideration</t>
  </si>
  <si>
    <t>Business acquisition common shares issuable</t>
  </si>
  <si>
    <t>Business acquisition deposit paid</t>
  </si>
  <si>
    <t>Volume-weighted average price trading time horizon on NYSE</t>
  </si>
  <si>
    <t>'5 days</t>
  </si>
  <si>
    <t>Business combination reason for business combination</t>
  </si>
  <si>
    <t>'Taking control of the acquired mines has enabled the Group to increase its production profile in Australia and to obtain cost efficiencies through the integration of the Lawlers and the existing Agnew gold mines.</t>
  </si>
  <si>
    <t>Contributed revenue by Yilgarn South assets</t>
  </si>
  <si>
    <t>Loss after tax by Yilgarn South assets</t>
  </si>
  <si>
    <t>Transaction costs</t>
  </si>
  <si>
    <t>Acquisition agreement date</t>
  </si>
  <si>
    <t>Shares issued price per share</t>
  </si>
  <si>
    <t>Summary of Major Classes of Consideration Transferred (Detail) (USD $)</t>
  </si>
  <si>
    <t>Business Acquisition [Line Items]</t>
  </si>
  <si>
    <t>Summary of Major Classes of Consideration Transferred (Parenthetical) (Detail)</t>
  </si>
  <si>
    <t>Ordinary shares</t>
  </si>
  <si>
    <t>Schedule of Recognised Amount of Assets Acquired and Liabilities Assumed (Detail) (USD $)</t>
  </si>
  <si>
    <t>Asset Impairments And Write-Offs (Detail) (USD $)</t>
  </si>
  <si>
    <t>Impairment Of Assets [Line Items]</t>
  </si>
  <si>
    <t>Asset impairment and write off</t>
  </si>
  <si>
    <t>Heap leach write-down market value</t>
  </si>
  <si>
    <t>Stockpiles | Heap leach write-down market value</t>
  </si>
  <si>
    <t>Consumables | Heap leach write-down market value</t>
  </si>
  <si>
    <t>Heap leach inventory | Heap leach write-down market value</t>
  </si>
  <si>
    <t>Non-refundable option payment to Bezant | Other</t>
  </si>
  <si>
    <t>[3]</t>
  </si>
  <si>
    <t>Tarkwa expansion project | Property, Plant and Equipment</t>
  </si>
  <si>
    <t>[4]</t>
  </si>
  <si>
    <t>Tarkwa expansion project | Other</t>
  </si>
  <si>
    <t>Biox | Other</t>
  </si>
  <si>
    <t>[5]</t>
  </si>
  <si>
    <t>Damang - cash generating unit | Property, Plant and Equipment</t>
  </si>
  <si>
    <t>[6]</t>
  </si>
  <si>
    <t>Yanfolila | Property, Plant and Equipment</t>
  </si>
  <si>
    <t>[7]</t>
  </si>
  <si>
    <t>Heap leach assets | Property, Plant and Equipment</t>
  </si>
  <si>
    <t>Property, plant and equipment - other | Property, Plant and Equipment</t>
  </si>
  <si>
    <t>[8]</t>
  </si>
  <si>
    <t>Market value write-down of stockpiles at Damang of $16.1 million and consumables at Tarkwa of $2.4 million.</t>
  </si>
  <si>
    <t>The US$9.5 million non-refundable option payment was written off due to the fact that Gold Fields relinquished the Mankayan option in connection with the Guinaoang property ahead of the January 31, 2014 expiry date.</t>
  </si>
  <si>
    <t>As the undiscounted cash flows for Damang was less than its carrying value, the fair value of the asset group was calculated. The fair value of Damang was calculated using a combination of the market (comparable resource transactions) and the income (present value techniques) methods. The impairment was mainly due to the decrease in the gold price which impacted the life of mine plan. The key assumptions used in the calculation were as follows: - Real discount rate - 8% - Long-term gold price per ounce - $1,300 - Resource valuation per ounce - $26 - 2013 life of mine years - 6 The fair value calculation is very sensitive to the gold price assumption and an increase or decrease in the gold price could materially change the fair value.</t>
  </si>
  <si>
    <t>Following the Group's decision to dispose of non-core projects, Yanfolila was classified as held for sale and, accordingly, valued at the lower of fair value less cost to sell or carrying value which resulted in an impairment. The fair value less cost to sell was based on offers received. The disposal is expected to be completed during fiscal 2014.</t>
  </si>
  <si>
    <t>Asset Impairments And Write-Offs (Parenthetical) (Detail) (USD $)</t>
  </si>
  <si>
    <t>Damang - cash generating unit</t>
  </si>
  <si>
    <t>Life of mine years</t>
  </si>
  <si>
    <t>'6 years</t>
  </si>
  <si>
    <t>Real discount rate</t>
  </si>
  <si>
    <t>Long-term gold price per ounce</t>
  </si>
  <si>
    <t>Resource valuation per ounce</t>
  </si>
  <si>
    <t>Option expiration date</t>
  </si>
  <si>
    <t>Finance Expenses (Detail) (USD $)</t>
  </si>
  <si>
    <t>Finance Expense [Abstract]</t>
  </si>
  <si>
    <t>Other Expenses - Summary of Other Expenses (Detail) (USD $)</t>
  </si>
  <si>
    <t>Components of Other Income (Expense) [Line Items]</t>
  </si>
  <si>
    <t>Stamp duty and other costs on the acquistion of the Yilgarn South assets</t>
  </si>
  <si>
    <t>Facility charges</t>
  </si>
  <si>
    <t>Regulatory legal fees</t>
  </si>
  <si>
    <t>Facility expenses on cancellation of the $1 billion and $500 million facilities associated with the spin-off of Sibanye Gold.</t>
  </si>
  <si>
    <t>Other Expenses - Summary of Other Expenses (Parenthetical) (Detail) (USD $)</t>
  </si>
  <si>
    <t>Apr. 16, 2012</t>
  </si>
  <si>
    <t>Jun. 20, 2011</t>
  </si>
  <si>
    <t>Apr. 17, 2012</t>
  </si>
  <si>
    <t>Long-term revolving credit facility</t>
  </si>
  <si>
    <t>Income and Mining Tax Expense (Detail) (USD $)</t>
  </si>
  <si>
    <t>Income Taxes [Line Items]</t>
  </si>
  <si>
    <t>Pre-Tax (Loss)/Income from Continuing Operations Before Impairment of Equity Investee and Share of Equity Investee's Share of Losses (Detail) (USD $)</t>
  </si>
  <si>
    <t>Income before tax, impairment of investment in equity investee and share of equity investees' losses</t>
  </si>
  <si>
    <t>Major Items Causing Income Tax Provision to Differ from South African Mining Statutory Rate (Detail) (USD $)</t>
  </si>
  <si>
    <t>Tax on (loss)/income before tax, impairment of investment in equity investee and share of equity investees' losses and discontinued operations at South African mining statutory rate</t>
  </si>
  <si>
    <t>Reversal of valuation allowance previously raised against deferred tax assets</t>
  </si>
  <si>
    <t>Non-deductible expenditure</t>
  </si>
  <si>
    <t>Deferred tax adjustment on changes in tax rates</t>
  </si>
  <si>
    <t>Prior year adjustment to Cerro Corona deferred tax</t>
  </si>
  <si>
    <t>South Africa | Mining statutory rate</t>
  </si>
  <si>
    <t>Statutory income tax rate</t>
  </si>
  <si>
    <t>South Africa | Non-mining income standard tax rate</t>
  </si>
  <si>
    <t>South Africa | Non-mining companies</t>
  </si>
  <si>
    <t>During fiscal year ended December 31, 2012, the Group reversed a portion of the valuation allowance against unredeemed capital expenditure and net operating losses to the extent that there is sufficient future taxable income. In making this determination, the Group analyzed, amongst other things, the recent history of earnings and cashflows, forecasts of future earnings, the nature and timing of future deductions and benefits represented by deferred tax assets and the cumulative earnings for the last three years.</t>
  </si>
  <si>
    <t>The December 31, 2013: $56.1 million (fiscal years ended December 31, 2012: $12.5 million and December 31, 2011: $75.9 million) non-deductible expenditure comprises mainly $13.3 million (fiscal years ended December 31, 2012: $6.0 million and December 31, 2011: $3.5 million) of impairments, $8.0 million (fiscal years ended December 31, 2012: $nil million and December 31, 2011: $nil million) of facility charges, $8.2 million (fiscal years ended December 31, 2012: $nil million and December 31, 2011: $nil million) of legal and consulting fees, $5.1 million (fiscal years ended December 31, 2012: $nil million and December 31, 2011: $nil million) of stamp duty on the Yilgarn South assets acquistion, $9.4 million (fiscal years ended December 31, 2012: $12.8 million and December 31, 2011: $16.7 million) of various Peruvian non-deductible expenses and $nil relating to National stabilization levy in Ghana (fiscal years ended December 31, 2012: $nil and December 31, 2011: $35.9 million). There were no other individually significant amounts included in this line item.</t>
  </si>
  <si>
    <t>In connection with the preparation of the consolidated financial statements for the year ended December 31, 2013, the Group identified an understatement in the calculation of its deferred tax liabilities related to its Cerro Corona operations in Peru. Deferred tax amounting to $29.5 million was incorrectly recognised in prior years on the basis differences related to foreign nonmonetary assets and liabilities that are remeasured from the local currency into the functional currency. As a result, the deferred tax liability at December 31, 2012 was understated by $29.5 million. The Group has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year misstatements on the current-year financial statements, and by evaluating the misstatement measured under each method in light of quantitative and qualitative factors. In accordance with accounting guidance presented in ASC 250-10 and SEC Staff Accounting Bulletin No. 99, Materiality, the Group assessed the materiality of the misstatement and concluded that it was not material to Group's current-year financial statements, taken as a whole. Under SAB No. 108, prior-year misstatements may be corrected in the current- year provided that such correction does not result in a material misstatement to the current-year financial statements. Correcting current-year financial statements for such "immaterial errors" does not require previously filed reports to be amended. The Group has corrected the misstatement in the current-year financial statements as an "out-of-period" adjustment of $29.5 million.</t>
  </si>
  <si>
    <t>Major Items Causing Income Tax Provision to Differ from South African Mining Statutory Rate (Parenthetical) (Detail) (USD $)</t>
  </si>
  <si>
    <t>Non taxable income/non deductible expenditure</t>
  </si>
  <si>
    <t>Non taxable income/non deductible expenditure, facility charges</t>
  </si>
  <si>
    <t>Non taxable income/non deductible expenditure, legal and consulting fees</t>
  </si>
  <si>
    <t>Non taxable income/non deductible expenditure of Peruvian</t>
  </si>
  <si>
    <t>Non taxable income/non deductible expenditure, impairments</t>
  </si>
  <si>
    <t>Non taxable income/non deductible expenditure, national stabilization levy</t>
  </si>
  <si>
    <t>Non taxable income/non deductible expenditure, stamp duty</t>
  </si>
  <si>
    <t>Deferred Income and Mining Tax Liabilities and Assets (Detail) (USD $)</t>
  </si>
  <si>
    <t>Valuation Allowance for Deferred Tax Assets (Detail) (USD $)</t>
  </si>
  <si>
    <t>Valuation Allowance [Line Items]</t>
  </si>
  <si>
    <t>Living Gold (Pty) Limited</t>
  </si>
  <si>
    <t>Valuation allowance not raised at December 31, 2013 as it was distributed as part of the Sibanye Gold spin-off.</t>
  </si>
  <si>
    <t>Unredeemed Capital Expenditure (Detail) (South African Mining Operations, USD $)</t>
  </si>
  <si>
    <t>Tax Credit Carryforward [Line Items]</t>
  </si>
  <si>
    <t>Unredeemed Capital Expenditure (Parenthetical) (Detail) (USD $)</t>
  </si>
  <si>
    <t>Tax losses available for deduction against future income</t>
  </si>
  <si>
    <t>Estimated Capital Allowances (Detail) (USD $)</t>
  </si>
  <si>
    <t>Operating Loss Carryforwards [Line Items]</t>
  </si>
  <si>
    <t>Abosso Goldfields Limited</t>
  </si>
  <si>
    <t>Gold Fields Group Services (Pty) Limited [Member]</t>
  </si>
  <si>
    <t>Agrihold (Pty) Limited</t>
  </si>
  <si>
    <t>[4],[5]</t>
  </si>
  <si>
    <t>Tax losses are not available at December 31, 2013 as they were distributed as part of the Sibanye Gold spin-off.</t>
  </si>
  <si>
    <t>Estimated Capital Allowances (Parenthetical) (Detail)</t>
  </si>
  <si>
    <t>Maximum number of years losses can be carried forward</t>
  </si>
  <si>
    <t>'10 years</t>
  </si>
  <si>
    <t>'5 years</t>
  </si>
  <si>
    <t>Tax Years Open for Assessments (Detail)</t>
  </si>
  <si>
    <t>South Africa | Maximum</t>
  </si>
  <si>
    <t>Income Tax Examination [Line Items]</t>
  </si>
  <si>
    <t>South Africa | Minimum</t>
  </si>
  <si>
    <t>'2003</t>
  </si>
  <si>
    <t>Australia | Maximum</t>
  </si>
  <si>
    <t>Australia | Minimum</t>
  </si>
  <si>
    <t>'2009</t>
  </si>
  <si>
    <t>Peru | Maximum</t>
  </si>
  <si>
    <t>Peru | Minimum</t>
  </si>
  <si>
    <t>'2008</t>
  </si>
  <si>
    <t>'All years open</t>
  </si>
  <si>
    <t>Tax Years Open for Assessments (Parenthetical) (Detail) (Maximum)</t>
  </si>
  <si>
    <t>Revenue authorities tax examination period</t>
  </si>
  <si>
    <t>'3 years</t>
  </si>
  <si>
    <t>'4 years</t>
  </si>
  <si>
    <t>(Loss)/Earnings Per Share (Detail) (USD $)</t>
  </si>
  <si>
    <t>2011 Months Ended</t>
  </si>
  <si>
    <t>Earnings Per Share Disclosure [Line Items]</t>
  </si>
  <si>
    <t>Net (loss)/income attributable to Gold Fields shareholders - Continuing operations</t>
  </si>
  <si>
    <t>Net (loss)/income attributable to Gold Fields shareholders - Discontinued operations</t>
  </si>
  <si>
    <t>Net income attributable to Gold Fields shareholders</t>
  </si>
  <si>
    <t>Basic (loss)/earnings per share - Continuing operations</t>
  </si>
  <si>
    <t>Basic (loss)/earnings per share - Discontinuing operations</t>
  </si>
  <si>
    <t>Effect of dilutive securities</t>
  </si>
  <si>
    <t>Weighted Average Number of Shares Outstanding, Diluted</t>
  </si>
  <si>
    <t>Diluted (loss)/earnings per share - Continuing operations</t>
  </si>
  <si>
    <t>Diluted (loss)/earnings per share - Discontinuing operations</t>
  </si>
  <si>
    <t>(Loss)/Earnings Per Share - Additional Information (Detail) (USD $)</t>
  </si>
  <si>
    <t>Earnings Per Common Share [Line Items]</t>
  </si>
  <si>
    <t>Weighted average number of diluted shares issued at the end of the year</t>
  </si>
  <si>
    <t>Discontinued Operations and Assets Held for Sale - Additional Information (Detail) (USD $)</t>
  </si>
  <si>
    <t>Income Statement, Balance Sheet and Additional Disclosures by Disposal Groups, Including Discontinued Operations [Line Items]</t>
  </si>
  <si>
    <t>Total distribution amount</t>
  </si>
  <si>
    <t>Summary of Results of Discontinued Operations (Detail) (USD $)</t>
  </si>
  <si>
    <t>Income before tax and share of equity investee's profits</t>
  </si>
  <si>
    <t>Income before share of equity investee's profits</t>
  </si>
  <si>
    <t>Share of equity investee's profits</t>
  </si>
  <si>
    <t>Summary of Assets Held for Sale (Detail) (USD $)</t>
  </si>
  <si>
    <t>Long Lived Assets Held-for-sale [Line Items]</t>
  </si>
  <si>
    <t>Arctic Platinum [Member]</t>
  </si>
  <si>
    <t>Yanfolila</t>
  </si>
  <si>
    <t>Receivables (Detail) (USD $)</t>
  </si>
  <si>
    <t>Accounts, Notes, Loans and Financing Receivable [Line Items]</t>
  </si>
  <si>
    <t>In 2012, prepayments included $7.0 milllion for the Bezant's Mankayan Project.</t>
  </si>
  <si>
    <t>Receivables (Parenthetical) (Detail) (USD $)</t>
  </si>
  <si>
    <t>Inventories (Detail) (USD $)</t>
  </si>
  <si>
    <t>Inventory [Line Items]</t>
  </si>
  <si>
    <t>Property, Plant and Equipment (Detail) (USD $)</t>
  </si>
  <si>
    <t>Cumulative capitalized interest, net of amortization</t>
  </si>
  <si>
    <t>Mining Properties, Mine Development Costs, Mine Plant Facilities and Mineral Interest</t>
  </si>
  <si>
    <t>Asset Retirement Costs</t>
  </si>
  <si>
    <t>Other Non-Mining Assets</t>
  </si>
  <si>
    <t>Property, Plant and Equipment - Additional Information (Detail) (USD $)</t>
  </si>
  <si>
    <t>Depreciation of property, plant and equipment for continuing operations</t>
  </si>
  <si>
    <t>Fleet assets pledged</t>
  </si>
  <si>
    <t>Revolving credit facility, maximum borrowing capacity</t>
  </si>
  <si>
    <t>Goodwill (Detail) (USD $)</t>
  </si>
  <si>
    <t>Goodwill [Line Items]</t>
  </si>
  <si>
    <t>Goodwill, Beginning Balance</t>
  </si>
  <si>
    <t>Goodwill, Ending Balance</t>
  </si>
  <si>
    <t>Goodwill - Additional Information (Detail)</t>
  </si>
  <si>
    <t>South Deep Gold Mine</t>
  </si>
  <si>
    <t>South Africa Rand</t>
  </si>
  <si>
    <t>Currency U.S. Dollar</t>
  </si>
  <si>
    <t>Impairment to the goodwill</t>
  </si>
  <si>
    <t>Long-term gold price</t>
  </si>
  <si>
    <t>Exchange rate</t>
  </si>
  <si>
    <t>'R9.50 to $1.00</t>
  </si>
  <si>
    <t>'R8.29 to $1.00</t>
  </si>
  <si>
    <t>South Deep life of mine (in years)</t>
  </si>
  <si>
    <t>'73 years</t>
  </si>
  <si>
    <t>'80 years</t>
  </si>
  <si>
    <t>Discount rate, based on a calculated weighted average cost of capital to Gold Fields, lower limit</t>
  </si>
  <si>
    <t>Discount rate, based on a calculated weighted average cost of capital to Gold Fields, upper limit</t>
  </si>
  <si>
    <t>Non-Current Investments (Detail) (USD $)</t>
  </si>
  <si>
    <t>Schedule of Investments [Line Items]</t>
  </si>
  <si>
    <t>Equity investees</t>
  </si>
  <si>
    <t>Listed investments mainly consist of: December 31, 2013 December 31, 2012 Number of shares Market value, $ per share Number of shares Market value, $ per share Northam Platinum - - 7,820,169 4.55 Radius Gold Incorporated 3,625,124 0.09 3,625,124 0.22 Gran Columbia Gold Corporation 63,410 0.78 1,585,274 0.36 Sibanye Gold 856,330 1.12 - - Orsu Metals Corp. 26,134,919 0.05 1,134,919 0.10 Clancy Exploration Ltd. 17,764,783 0.01 3,479,069 0.03 Details of the listed investments are as follows: December 31, 2013 December 31, 2012 Fair value 3.2 36.2 Less: Cost 3.4 24.8 Net unrealized (loss)/gain (0.2 ) 11.4 The net (loss)/gain comprises: Gross unrealized gains 0.2 11.7 Gross unrealized losses (0.4 ) (0.3 ) (0.2 ) 11.4 The gross unrealized loss comprises the following number of equity instruments none of which have been in a continuous unrealized loss position for more than 12 months: 3 4 Realized gain reclassified from equity on disposal of listed investments ($ million) 7.4 14.7 Investments acquired during fiscal 2013 comprised mainly Clancy Exploration Limited and some unlisted investments (fiscal year ended December 31, 2012: Cascadero Copper Corporation and Atacama Pacific Gold Corporation). Investments disposed during fiscal 2013 comprised mainly Northam Platinum Limited and Timpetra Resources Limited (fiscal year ended December 31, 2012: Evolution Mining Limited, GoldQuest Mining Corporation and Atacama Pacific Gold Corporation). As a result of the disposal of investments, a realized gain on disposal of listed investments before tax of $7.4 million (2012: $14.7 million and 2011: $12.8 million) was reclassified out of accumulated other comprehensive income to net income and is included in profit on disposal of listed investments in the consolidated statement of operations.</t>
  </si>
  <si>
    <t>The environmental trust funds are irrevocable trusts under the Group's control. The monies in the trusts are invested primarily in interest bearing term deposits and the costs of these investments approximate their fair value. The investments provide for the estimated cost of rehabilitation during and at the end of the life of the Group's South African and Ghanaian mines. While the asset is under the Group's control, it is not available for the general purposes of the Group. All income from this asset is reinvested or spent to meet these obligations. These obligations are described in note 17, "Provision for Environmental Rehabilitation".</t>
  </si>
  <si>
    <t>Equity investees comprise the following: Ownership % Market value Investment Description of business December 31, 2013 December 31, 2012 December 31, 2013 December 31, 2012 Far South East Exploration 40.0 40.0 * * Rusoro Mining Limited Gold mining 26.4 26.4 3.3 6.3 Rand Refinery Limited Refining of gold bullion and by-products 2.8 34.9 * * Bezant Resources Plc 1 Exploration 21.6 - 5.1 - Timpetra Resource Limited 2 Resource exploration 1.8 21.8 0.1 1.0 * - Not readily determinable (1) Gold Fields purchased a 21.6% shareholding in Bezant for $7.5 million in January 2013. (2) During 2013, 13.7 million shares out of the 15 million previously held were disposed of and due to the decrease in shareholding, Timpetra Resources Limited is no longer equity accounted. The remaining investment was reclassified to listed investments. Carrying amount December 31, 2013 December 31, 2012 Far South East 230.0 230.0 Rusoro Mining Limited - - Rand Refinery Limited - 23.7 Bezant Resources Plc 7.5 - Timpetra Resource Limited - 0.7 Total 237.5 254.4</t>
  </si>
  <si>
    <t>Non-Current Investments (Parenthetical) (Detail) (USD $)</t>
  </si>
  <si>
    <t>Listed Investments</t>
  </si>
  <si>
    <t>Listed investments, Market value, $ per share</t>
  </si>
  <si>
    <t>Listed investments, Number of shares</t>
  </si>
  <si>
    <t>'Exploration</t>
  </si>
  <si>
    <t>'Gold mining</t>
  </si>
  <si>
    <t>'Refining of gold bullion and by-products</t>
  </si>
  <si>
    <t>'Resource exploration</t>
  </si>
  <si>
    <t>Market value of equity investment</t>
  </si>
  <si>
    <t>Share purchased, percentage</t>
  </si>
  <si>
    <t>Share purchased</t>
  </si>
  <si>
    <t>Disposal of shares due to decrease in shareholding</t>
  </si>
  <si>
    <t>Number of shares previously held</t>
  </si>
  <si>
    <t>During 2013, 13.7 million shares out of the 15 million previously held were disposed of and due to the decrease in shareholding, Timpetra Resources Limited is no longer equity accounted. The remaining investment was reclassified to listed investments.</t>
  </si>
  <si>
    <t>Non-Current Investments - Additional Information (Detail) (USD $)</t>
  </si>
  <si>
    <t>6 Months Ended</t>
  </si>
  <si>
    <t>Far Southeast (FSE) Deposit</t>
  </si>
  <si>
    <t>Mar. 31, 2012</t>
  </si>
  <si>
    <t>Schedule of Equity Method Investments [Line Items]</t>
  </si>
  <si>
    <t>Realized gain on disposal of listed investments before tax</t>
  </si>
  <si>
    <t>Dividends received</t>
  </si>
  <si>
    <t>Pre-agreed acquisition price for a 60% interest in FSE, option fees paid</t>
  </si>
  <si>
    <t>Pre-agreed acquisition price for a 60% interest in FSE, non-refundable down payment</t>
  </si>
  <si>
    <t>Pre-agreed acquisition, options to acquire</t>
  </si>
  <si>
    <t>Option percentage currently not exercised</t>
  </si>
  <si>
    <t>Carrying Value of Equity Investment (Detail) (USD $)</t>
  </si>
  <si>
    <t>Carrying amount of investment</t>
  </si>
  <si>
    <t>Carrying Value of Equity Investment in Rusoro Mining Limited (Detail) (USD $)</t>
  </si>
  <si>
    <t>The results of Rusoro for the Gold Fields' fiscal year ended December 31, 2013 are for the twelve months to September 2013 (December 31, 2012: twelve months ended September 30, 2012).</t>
  </si>
  <si>
    <t>Carrying Value of Equity Investment in Rand Refinery Limited (Detail) (USD $)</t>
  </si>
  <si>
    <t>Carrying Value of Equity Investment in Far South East (Detail) (USD $)</t>
  </si>
  <si>
    <t>Carrying Value of Equity Investment in Far South East (Parenthetical) (Detail) (Far Southeast (FSE) Deposit)</t>
  </si>
  <si>
    <t>Accounts Payable and Provisions (Detail) (USD $)</t>
  </si>
  <si>
    <t>Short-term Debt [Line Items]</t>
  </si>
  <si>
    <t>Stamp Duty [Member] | Yilgarn South</t>
  </si>
  <si>
    <t>Short-Term and Long-Term Loans (Detail) (USD $)</t>
  </si>
  <si>
    <t>Debt Instrument [Line Items]</t>
  </si>
  <si>
    <t>Long term and short term debt</t>
  </si>
  <si>
    <t>Collateralized | Split-tenor revolving credit facility</t>
  </si>
  <si>
    <t>Collateralized | $500 million syndicated revolving credit facility</t>
  </si>
  <si>
    <t>Collateralized | $200 million non-revolving senior secured term loan</t>
  </si>
  <si>
    <t>Collateralized | $1 billion notes issue</t>
  </si>
  <si>
    <t>Collateralized | $1 billion syndicated revolving credit facility</t>
  </si>
  <si>
    <t>Collateralized | $60 million senior secured revolving credit facility</t>
  </si>
  <si>
    <t>Collateralized | $1,440 million term loan and revolving credit facility</t>
  </si>
  <si>
    <t>Collateralized | R1,500 million Nedbank revolving credit facility</t>
  </si>
  <si>
    <t>[9]</t>
  </si>
  <si>
    <t>Uncollateralized | Other loans</t>
  </si>
  <si>
    <t>[10]</t>
  </si>
  <si>
    <t>Split-tenor revolving credit facility On May 16, 2007, Sibanye Gold, Orogen and GFO entered into a US$750 million split-tenor revolving credit facility. The Split-tenor facility consisted of a US$250 million 364-day revolving tranche ("Facility A") and a US$500 million five-year revolving tranche ("Facility B"). Facility A and B have since expired, as explained below. Borrowings under Facility A bore interest at LIBOR plus a margin of 0.25% per annum while borrowings under Facility B bore interest at LIBOR plus a margin of 0.30% per annum. The outstanding borrowings of Orogen at December 31, 2011 were $500.0 million. On April 16, 2012, Orogen refinanced the outstanding balance of $500.0 million under the facility by drawing down under the $1.0 billion syndicated revolving credit facility. The facility was cancelled on April 16, 2012. Borrowings under the Revolving Credit Facility were guaranteed by Gold Fields, Sibanye Gold, Gold Fields Holding Company (BVI) Limited, or GF Holdings, Orogen, GFO and Newshelf 899 (Proprietary) Limited, or Newshelf. December 31, 2013 December 31, 2012 Opening balance - 500.0 Loans repaid - (500.0 ) Closing balance - -</t>
  </si>
  <si>
    <t>$500 million syndicated revolving credit facility On April 17, 2012, Sibanye Gold, Orogen and GFO entered into a $500 million syndicated revolving credit facility. The purpose of the facility was to refinance existing facilities, for general corporate purposes and working capital. The final maturity date of this facility was April 17, 2017. The facility bore interest at LIBOR plus a margin of 1.60% per annum. Where the utilization under the facility was less than or equal to 33 1/3%, a utilization fee of 0.20% per annum would be payable on the amount of utilizations. Where the utilization under the facility was greater than 33 1/3% and less than or equal to 66 2/3%, a utilization fee of 0.40% per annum would be payable on the amount of utilizations. Where the utilization under the facility was greater than 66 2/3%, a utilization fee of 0.60% per annum would be payable on the amount of utilizations. Such utilization fee was payable quarterly in arrears. The borrowers were required to pay a quarterly commitment fee of 0.56% per annum. On April 23, 2012, Orogen drew down $194.0 million under this facility to partially refinance borrowings under the $1 billion Syndicated Revolving Credit Facility. On June 1, 2012, Orogen drew down a further $20.0 million. On July 25, 2012 and August 2, 2012, Orogen repaid $20.0 million and $20.0 million, respectively. On September 20, 2012, Orogen repaid a further $100.0 million. On November 23, 2012, Orogen drew down $10 million and on November 29, 2012, a further $20 million was drawn under the facility. On February 15, 2013, this facility was refinanced by drawing down under the $1,440 million term loan and revolving credit facility as detailed in (g). The facility was also cancelled on February 15, 2013. Borrowings under the syndicated revolving loan facility were guaranteed by Gold Fields, Sibanye Gold, GF Holdings, Orogen, Newshelf and GFO. The outstanding borrowings under this facility at December 31, 2013 were $nil (December 31, 2012: $104.0 million). December 31, 2013 December 31, 2012 Opening balance 104.0 - Loans advanced - 244.0 Loans repaid (104.0 ) (140.0 ) Closing balance - 104.0</t>
  </si>
  <si>
    <t>$200 million non-revolving senior secured term loan On September 17, 2010, La Cima entered into a non-revolving senior secured term loan for up to $200.0 million with The Bank of Nova Scotia and Banco de Credito del Peru. The purpose of this facility was to repay the La Cima outstanding subordinated loans with its affiliates and to finance its working capital requirements. The loan bears interest at LIBOR plus a margin of 2.00% per annum. On September 22, 2010, the lenders advanced $200 million to La Cima under this facility. The facility amount is repayble in 20 equal quarterly instalments of $10 million each. During fiscal year ended December 31, 2013, $40 million was repaid (fiscal year ended December 31, 2012: $40 million). The final maturity of this facility is five years from the disbursement date. The outstanding borrowings under this facility at December 31, 2013 were $70.0 million (December 31, 2012: $110.0 million). Borrowings under the non-revolving senior secured term loan are secured by first-ranking assignments of all rights, title and interest in all of La Cima's concentrate sale agreements. In addition, the offshore and onshore collection accounts of La Cima will be subject to an account control agreement and a first ranking charge in favor of the lenders. This facility will be non-recourse to the rest of the Group. December 31, 2013 December 31, 2012 Opening balance 110.0 150.0 Loans repaid (40.0 ) (40.0 ) Closing balance 70.0 110.0</t>
  </si>
  <si>
    <t>$1 billion notes issue On September 30, 2010, Orogen issued $1,000,000,000 4.875% guaranteed notes, or the Notes, due October 7, 2020. The payment of all Notes is unconditionally and irrevocably guaranteed by Gold Fields Limited, Sibanye Gold, GFO and GF Holdings, or together, the Guarantors, on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The transaction costs of $13.6 million were deducted from the liability on initial measurement. These costs will unwind over the period of the Notes as an interest expense. Gold Fields used a portion of the net proceeds of the offering of the Notes to repay certain existing indebtedness of the Group and the balance of the net proceeds for general corporate purposes. An indemnity agreement ("the Indemnity Agreement") has been entered into between the Guarantors, pursuant to which the Guarantors (other than Sibanye Gold) hold Sibanye Gold harmless from and against any and all liabilities and expenses which may be incurred by Sibanye Gold under or in connection with the Notes, including any payment obligations by Sibanye Gold to the noteholders or the trustee of the Notes pursuant to the guarantee of the Notes, all on the terms and subject to the conditions contained therein. The Indemnity Agreement will remain in place for as long as Sibanye Gold's guarantee obligations under the Notes remain in place. In addition, for as long as Sibanye Gold remains a guarantor, Gold Fields is required to pay an annual guarantee fee to Sibanye Gold of 0.25% of the value of the Notes, payable semi-annually. This fee can vary based on Gold Fields credit rating. December 31, 2013 December 31, 2012 Opening balance 988.8 987.7 Unwinding of transaction costs 1.2 1.1 Closing balance 990.0 988.8</t>
  </si>
  <si>
    <t>$1 billion syndicated revolving credit facility On June 20, 2011, Sibanye Gold, Orogen and GFO entered into a $1 billion syndicated revolving loan facility with an option to increase the Facility to $1.1 billion within six months from signing date, which option was not exercised. The purpose of the facility is to refinance an existing facility, for general corporate purposes and working capital. The final maturity date of this facility is June 20, 2016. The facility bears interest at LIBOR plus a margin of 1.20% per annum. Where the utilization under the facility is greater than 33 1/3% and less than or equal to 66 2/3%, a utilization fee of 0.20% per annum will be payable on the amount of utilizations. Where the utilization under the facility is greater than 66 2/3%, a utilization fee of 0.40% per annum will be payable on the amount of utilizations. Such utilization fee is payable quarterly in arrears. The borrowers are required to pay a quarterly commitment fee of 0.42% per annum. On March 15, 2012, Orogen drew down $110.0 million to fund the third payment to exercise the Group's 40% option in the FSE project. On April 16, 2012, Orogen drew down $556.0 million of which $500.0 million was used to refinance the Split-tenor revolving credit facility. On April 23, 2012, Orogen repaid $220.0 million under this facility which was partially funded by drawing down $194.0 million under the $500 million syndicated revolving credit facility. On February 15, 2013, this facility was refinanced by drawing down under the $1,440 million term loan and revolving credit facility as detailed in (g). The facility was also cancelled on February 15, 2013. The outstanding borrowings under this facility at December 31, 2013 were $nil (December 31, 2012: $666.0 million). Borrowings under the syndicated revolving loan facility were guaranteed by Gold Fields, Sibanye Gold, GF Holdings, Orogen, Newshelf and GFO. December 31, 2013 December 31, 2012 Opening balance 666.0 220.0 Loans advanced - 666.0 Loans repaid (666.0 ) (220.0 ) Closing balance - 666.0</t>
  </si>
  <si>
    <t>$60 million senior secured revolving credit facility On December 22, 2010, GF Ghana and Abosso entered into a $60 million reducing senior secured revolving credit facility, which became available on February 21, 2011. The available facility amount reduces annually on each anniversary date from $60 million to $43 million to $35 million in the last and final year with the final maturity date being February 21, 2014. The purpose of this facility is for general corporate purposes, working capital purposes and/or capital expenditure purposes, including the purchase of a yellow vehicle fleet. The loan bears interest at LIBOR plus a margin of 2.85% per annum. The borrowers are required to pay a quarterly commitment fee of 1.30% per annum. Borrowings under the facility are guaranteed by GF Ghana and Abosso and further secured by the registration of security over certain fleet vehicles owned by GF Ghana and Abosso, or the Secured Assets. In addition, the lenders are noted as first loss payees under the insurance contracts in respect of the Secured Assets and are assigned the rights under the maintenance contracts between certain suppliers of the Secured Assets. This facility is non-recourse to the rest of the Group. The outstanding borrowings for GF Ghana on December 31, 2011 were $50.0 million. On January 30, 2012, GF Ghana repaid $7.0 million in advance of the first anniversary date of the facility. During February 2012 and March 2012, GF Ghana repaid $16.0 million and on May 1, 2012 repaid an additional $7.0 million. On various dates during April 2012 Abosso drew down $15.0 million under the facility. On May 1, 2012 Abosso drew down an additional $8.0 million under the facility. On August 1, 2012, GF Ghana repaid $20 million and Abosso repaid $23 million bringing the balance outstanding under the facility to nil. On May 10, 2013, Abosso drew down $20.0 million and on August 15, an additional $15.0 million. The outstanding borrowings for GF Ghana on December 31, 2013 were $35.0 million (December 31, 2012 were $nil). Subsequent to year end, the final maturity date of the outstanding borrowings under this facility amounting to $35.0 million was extended to May 21, 2014. December 31, 2013 December 31, 2012 Opening balance - 50.0 Loans advanced 35.0 23.0 Loans repaid - (73.0 ) Closing balance 35.0 -</t>
  </si>
  <si>
    <t>$1,440 million term loan and revolving credit facility On November 28, 2012, Orogen, GFO and GFI Joint Venture Holdings (Pty) Limited, or GFIJVH (collectively "the Borrowers") entered into a $900 million term loan and revolving credit facility, or the $900 million facility. The $900 million facility comprises a $450 million three-year term loan tranche, or Facility A and a $450 million five-year revolving tranche, or Facility B. In addition to the $900 million facility, Orogen, GFO and GFIJVH entered into a $600 million bridge loan to bond issue facility, or the US$ bridge facility. The $ bridge facility had a 21-month maturity. The purpose of the $900 million facility is to refinance the existing $1 billion syndicated revolving credit facility and the $500 million syndicated revolving credit facility on the spin-off of Sibanye Gold in February 2013 and for general corporate and working capital purposes. The final maturity dates of Facility A and Facility B are November 28, 2015 and November 28, 2017, respectively, with the $ bridge facility maturing on August 28, 2014. Subsequent to entering into the $900 million facility, the facility was syndicated to a wider bank group and received an oversubscription which allowed the Borrowers to increase the facility amount to $1,440 million on January 30, 2013, or the $1,440 million facility. Accordingly, the amounts of Facility A and Facility B both increased to $720 million. As a result of this oversubscription, the Borrowers cancelled the $ bridge facility on January 30, 2013. On July 22, 2013, the agreement was amended and Facility A was decreased to a $100 million while a third $620 million revolving tranche, or Facility C was added. Facilty C matures on November 28, 2015. Borrowings under Facility A bear interest at LIBOR plus an initial margin of 2.45% per annum, borrowing under Facility B bear interest at LIBOR plus an initial margin of 2.25% per annum and borrowings under Facility C bear interest at LIBOR plus an intitial margin of 2.00%. The initial margins detailed above are based on the current long term credit rating assigned to Gold Fields and could either increase or decrease depending on the changes in the long term credit rating of Gold Fields. Where the utilization under Facility B is less than or equal to 33 1/3%, a utilization fee of 0.20% per annum will be payable on the amount of utilizations. Where the utilization under Facility B is greater than 33 1/3% and less than or equal to 66 2/3%, a utilization fee of 0.40% per annum will be payable on the amount of utilizations. Where the utilization under Facility B is greater than 66 2/3%, a utilization fee of 0.60% per annum will be payable on the amount of utilizations. Such utilization fee is payable quarterly in arrears. The borrowers are required to pay a quarterly commitment fee of 0.90% per annum under Facility B on the undrawn amount. Where the utilization under Facility C is less than or equal to 33 1/3%, a utilization fee of 0.15% per annum will be payable on the amount of utilizations. Where the utilization under Facility C is greater than 33 1/3% and less than or equal to 66 2/3%, a utilization fee of 0.30% per annum will be payable on the amount of utilizations. Where the utilization under Facility C is greater than 66 2/3%, a utilization fee of 0.45% per annum will be payable on the amount of utilizations. Such utilization fee is payable quarterly in arrears. The borrowers are required to pay a quarterly commitment fee of 0.80% per annum under Facility C on the undrawn amount. The facility was undrawn at December 31, 2012. On February 15, 2013, the $1 billion and the $500 million syndicated revolving credit facilities were refinanced by drawing down $720.0 million under this facility. On various dates during 2013, Orogen made additional drawdowns of $173.0 million under this facility. Orogen repaid $119.5 million on December 13, 2013 under this facility. The outstanding balance under this facility at December 31, 2013 was $773.5 million and at December 31, 2012 $nil. Borrowings under the US$1,440 million facility are guaranteed by Gold Fields, GF Holdings, Orogen, GFO and GFIJVH. December 31, 2013 December 31, 2012 Loans advanced 893.0 - Loans repaid (119.5 ) - Closing balance 773.5 -</t>
  </si>
  <si>
    <t>R1,500 million Nedbank revolving credit facility On March 1, 2013, Nedbank, GFIJVH and GFO entered into a R1,500 million revolving credit facility. The purpose of the facility is to fund Gold Fields' capital expenditure and general corporate and working capital requirements. The final maturity date of this facility is March 7, 2018. The facility bears interest at JIBAR plus a margin of 2.50% per annum. The borrowers are required to pay a commitment fee of 0.85% per annum every six months on the undrawn amount. On March 8, 2013, each of GFO and GFIJVH drew down $37.7 million under this facility. On each of June 10, 2013 and September 10, 2013 each of GFO and GFIJVH drew down an additional $17.2 million and $22.8 million, respectively, under this facility. The outstanding balance under this facility at December 31, 2013 was $145.1 million and at 31 December 2012 $nil. Borrowings under the facility are guaranteed by Gold Fields, GFO, GFH, Orogen and GFIJVH. December 31, 2013 December 31, 2012 Loans advanced 155.5 - Translation adjustment (10.4 ) - Closing balance 145.1 -</t>
  </si>
  <si>
    <t>Other loans Short-term rand credit facilities: The Group utilized uncommitted loan facilities from some of the major banks to fund the capital expenditure and working capital requirements of the South African operations. The total draw downs for continuing operations were $2,094.2 million in fiscal year ended December 31, 2013 (fiscal year ended December 31, 2012: $3.3 million) and for discontinued operations $25.4 million in fiscal year ended December 31, 2013 (fiscal year ended December 31, 2012: $148.7 million). Total repayments for continuing operations were $2,041.8 million in fiscal year ended December 31, 2013 (fiscal year ended December 31, 2012: $2.9 million) and for discontinued operations $164.0 million in fiscal year ended December 31, 2013 (fiscal year ended December 31, 2012: $nil million). The facilities were primarily utilized to recapitalize Sibanye Gold as part of the spin-off. These facilities have no fixed terms, are short-term in nature and interest rates are market related. Borrowings under these facilities are guaranteed by Gold Fields. On February 18, 2013, the outstanding borrowings of Sibanye Gold amounting to $142.4 million (R1,220 million) were refinanced by drawing down under the Rand bridge loan facilities as detailed below. The outstanding borrowings of Gold Fields under these facilities at December 31, 2013 were $46.5 million (December 31, 2012: $142.4 million). R3.5 billion long-term revolving credit facilities: Sibanye Gold and GFO, or the borrowers entered into various revolving credit facilities with some of the major banks with tenors between three and five years. The purpose of the facilities was to finance capital expenditure, general corporate and working capital requirements and to refinance existing borrowings. The borrowers were required to pay a commitment fee of between 0.65% and 0.90% per annum on the undrawn and uncancelled amounts of the facilities, calculated and payable either quarterly or semi-annually in arrears. In summary the facilities are: - a R1.0 billion ($96.7 million) revolving credit facility entered into on December 9, 2009 and maturing June 30, 2013 at JIBAR plus 3.00%; - a R500 million ($48.4 million ) revolving credit facility entered into on March 8, 2010 and maturing March 10, 2013 at JIBAR plus 2.85%; and - a R2.0 billion ($193.4 million) revolving credit facility entered into on December 19, 2011 and maturing on December 17, 2016 at JIBAR plus 1.95%. This facility was cancelled on February 18, 2013. On various dates during 2012, Sibanye Gold drew down R2.0 billion ($249.4 million) under the R2.0 billion revolving credit facility. On October 24, 2012, Sibanye Gold drew down R500.0 million ($58.3 million) under the R500.0 million revolving credit facility. On November 16, 2012, Sibanye Gold drew down a further R500.0 million ($58.3 million) under the R1.0 billion revolving credit facility. The outstanding borrowings of Sibanye Gold under these facilities at December 31, 2012 were R3.0 billion (US$350.0 million). Borrowings under these facilities were guaranteed by Gold Fields, GF Holdings, GFO, Orogen, Newshelf and Sibanye Gold. On February 18, 2013, these facilities were refinanced by drawing down under the Rand bridge loan facilities as detailed below and were also cancelled on February 18, 2013. R1.0 billion long-term revolving credit facilities: GFO and GFIJVH, or the Borrowers entered into various revolving credit facilities with some of the major banks with three year tenors. The purpose of the facilities is to finance capital expenditure, general corporate and working capital requirements. The Borrowers are required to pay a commitment fee of between 1.00% and 1.05% per annum on the undrawn and uncancelled amounts of the facilities, calculated and payable semi-annually in arrears. In summary the facilities are: - a R500.0 million ($48.4 million) revolving credit facility entered into on June 19, 2013 and maturing on June 20, 2016 at JIBAR plus 2.5%; - a R500.0 million ($48.4 million) revolving credit facility entered into on December 20, 2013 and maturing on December 21, 2016 at JIBAR plus 2.75%; Borrowings under these facilities are guaranteed by Gold Fields, GFO, GFH, Orogen and GFIJVH. These facilities were unutilised during the year ended December 31, 2013. Rand bridge loan facilities: On November 28, 2012, Sibanye Gold entered into a R6.0 billion term loan and revolving credit facilities to refinance Sibanye Gold's debt as detailed above under the other rand long-term revolving credit facilities and the other rand short-term credit facilities on spin-off of Sibanye Gold, with the balance of the Rand bridge loan facilities to be used to fund Sibanye Gold's ongoing capital expenditure, working capital and general corporate expenditure requirements. The facility was undrawn at December 31, 2012. On February 18, 2013, the date of spin-off, the rand revolving credit facilities and the short-term rand credit facilities were refinanced by Sibanye Gold drawing down under this facility. Summary of other loans December 31, 2013 December 31, 2012 Opening balance 492.4 - Loans advanced - continuing operations 2,094.2 3.3 - discontinued operations 542.4 514.7 Loans repaid - continuing operations (2,041.8 ) (2.9 ) - discontinued operations (503.4 ) - Spin-off of Sibanye Gold (531.4 ) - Translation (5.9 ) (22.7 ) Closing balance 46.5 492.4 Debt maturity ladder The combined aggregate maturities of short and long-term loans for each of the next five years at December 31, 2013 and December 31, 2012 is tabulated below: Maturity December 31, 2013 December 31, 2012 1 year 121.5 40.0 2 years 750.0 532.4 3 years - 750.0 4 years 53.5 50.0 5 years and thereafter 1,145.1 1,000.0 2,070.1 2,372.4 At December 31, 2013, the Group was in compliance with its debt covenants. At December 31, 2012: $142.4 million has been reclassified to long-term, even though they are considered short-term under the Short-term Rand facilities (i) as the Group refinanced these facilities as detailed in the Rand bridge loan facilities on February 18, 2013.</t>
  </si>
  <si>
    <t>Short-Term and Long-Term Loans - Additional Information (Detail)</t>
  </si>
  <si>
    <t>2 Months Ended</t>
  </si>
  <si>
    <t>Jan. 30, 2013</t>
  </si>
  <si>
    <t>Nov. 28, 2012</t>
  </si>
  <si>
    <t>Bridge Facility</t>
  </si>
  <si>
    <t>5 Year Revolving Credit</t>
  </si>
  <si>
    <t>Facility A [Member]</t>
  </si>
  <si>
    <t>Feb. 15, 2013</t>
  </si>
  <si>
    <t>The US$ Bridge Facility</t>
  </si>
  <si>
    <t>Gold Fields Orogen Holding Limited [Member]</t>
  </si>
  <si>
    <t>Mar. 01, 2013</t>
  </si>
  <si>
    <t>Sep. 10, 2013</t>
  </si>
  <si>
    <t>Jun. 10, 2013</t>
  </si>
  <si>
    <t>Mar. 08, 2013</t>
  </si>
  <si>
    <t>364-Day Revolving Credit</t>
  </si>
  <si>
    <t>Utilization under the facility is greater than 33 1/3% and less than or equal to 66 2/3%</t>
  </si>
  <si>
    <t>Utilization under the facility was greater than 66 2/3%</t>
  </si>
  <si>
    <t>Apr. 23, 2012</t>
  </si>
  <si>
    <t>Mar. 15, 2012</t>
  </si>
  <si>
    <t>Utilization under the facility is less than or equal to 33 1/3%</t>
  </si>
  <si>
    <t>Sep. 20, 2012</t>
  </si>
  <si>
    <t>Aug. 02, 2012</t>
  </si>
  <si>
    <t>Jul. 25, 2012</t>
  </si>
  <si>
    <t>Nov. 23, 2012</t>
  </si>
  <si>
    <t>Nov. 29, 2012</t>
  </si>
  <si>
    <t>Jun. 01, 2012</t>
  </si>
  <si>
    <t>Sep. 17, 2010</t>
  </si>
  <si>
    <t>Installment</t>
  </si>
  <si>
    <t>Dec. 22, 2010</t>
  </si>
  <si>
    <t>Jan. 30, 2012</t>
  </si>
  <si>
    <t>Gold Fields Ghana Limited</t>
  </si>
  <si>
    <t>Aug. 31, 2012</t>
  </si>
  <si>
    <t>Aug. 15, 2013</t>
  </si>
  <si>
    <t>Apr. 30, 2012</t>
  </si>
  <si>
    <t>Senior Secured Credit Facility Fiscal Year Twenty Twelve [Member]</t>
  </si>
  <si>
    <t>Senior Secured Credit Facility Fiscal Year Twenty Thirteen [Member]</t>
  </si>
  <si>
    <t>Five Year Revolving Credit Facility</t>
  </si>
  <si>
    <t>Facility B [Member]</t>
  </si>
  <si>
    <t>Facility C [Member]</t>
  </si>
  <si>
    <t>Jul. 22, 2013</t>
  </si>
  <si>
    <t>Condition One</t>
  </si>
  <si>
    <t>Condition Two</t>
  </si>
  <si>
    <t>Condition Three [Member]</t>
  </si>
  <si>
    <t>Three Year Revolving Credit Facility</t>
  </si>
  <si>
    <t>620 Million Revolving Tranche</t>
  </si>
  <si>
    <t>Third Revolving Credit Facility</t>
  </si>
  <si>
    <t>Minimum</t>
  </si>
  <si>
    <t>Maximum</t>
  </si>
  <si>
    <t>Sibanye Gold Limited [Member]</t>
  </si>
  <si>
    <t>long-term revolving credit facilities</t>
  </si>
  <si>
    <t>Dec. 09, 2009</t>
  </si>
  <si>
    <t>Revolving Credit Facility Matures June Thirty Two Thousand Thirteen</t>
  </si>
  <si>
    <t>Mar. 08, 2010</t>
  </si>
  <si>
    <t>Revolving Credit Facility Matures March Tenth, Twenty Thirteen</t>
  </si>
  <si>
    <t>Oct. 24, 2012</t>
  </si>
  <si>
    <t>Dec. 19, 2011</t>
  </si>
  <si>
    <t>Revolving Credit Facility Matures December Seventeen Twenty Sixteen</t>
  </si>
  <si>
    <t>Nov. 16, 2012</t>
  </si>
  <si>
    <t>Long term credit facility</t>
  </si>
  <si>
    <t>Jun. 19, 2013</t>
  </si>
  <si>
    <t>Revolving Credit Facility Matures June Two Thousand Sixteen</t>
  </si>
  <si>
    <t>Dec. 20, 2013</t>
  </si>
  <si>
    <t>Revolving Credit Facility Matures December Twenty One Twenty Sixteen</t>
  </si>
  <si>
    <t>Rand bridge loan facilities</t>
  </si>
  <si>
    <t>Short-term credit facilities</t>
  </si>
  <si>
    <t>Discontinued operations</t>
  </si>
  <si>
    <t>Maturity date</t>
  </si>
  <si>
    <t>Line of credit interest rate description</t>
  </si>
  <si>
    <t>'Interest at JIBAR plus a margin of 2.50% per annum.</t>
  </si>
  <si>
    <t>'Borrowings under Facility A bore interest at LIBOR plus a margin of 0.25% per annum</t>
  </si>
  <si>
    <t>'Borrowings under Facility B bore interest at LIBOR plus a margin of 0.30% per annum.</t>
  </si>
  <si>
    <t>'The facility bears interest at LIBOR plus a margin of 1.20% per annum.</t>
  </si>
  <si>
    <t>'The facility bore interest at LIBOR plus a margin of 1.60% per annum.</t>
  </si>
  <si>
    <t>'The loan bears interest at LIBOR plus a margin of 2.00% per annum.</t>
  </si>
  <si>
    <t>'The loan bears interest at LIBOR plus a margin of 2.85% per annum.</t>
  </si>
  <si>
    <t>'Facility B bear interest at LIBOR plus an initial margin of 2.25% per annum</t>
  </si>
  <si>
    <t>'Facility A bear interest at LIBOR plus an initial margin of 2.45% per annum</t>
  </si>
  <si>
    <t>'Facility C bear interest at LIBOR plus an intitial margin of 2.00%.</t>
  </si>
  <si>
    <t>'JIBAR plus 3.00%</t>
  </si>
  <si>
    <t>'JIBAR plus 2.85%</t>
  </si>
  <si>
    <t>'JIBAR plus 1.95%</t>
  </si>
  <si>
    <t>'JIBAR plus 2.5%</t>
  </si>
  <si>
    <t>'JIBAR plus 2.75%</t>
  </si>
  <si>
    <t>Line of credit facility, additional interest above LIBOR/JIBAR</t>
  </si>
  <si>
    <t>Line of credit facility amount</t>
  </si>
  <si>
    <t>Date of cancellation</t>
  </si>
  <si>
    <t>Line of credit facility utilization description</t>
  </si>
  <si>
    <t>'Where the utilization under the facility is greater than 33 1/3% and less than or equal to 66 2/3%, a utilization fee of 0.20% per annum will be payable on the amount of utilizations. Where the utilization under the facility is greater than 66 2/3%, a utilization fee of 0.40% per annum will be payable on the amount of utilizations.</t>
  </si>
  <si>
    <t>'Where the utilisation under the facility was less than or equal to 33 1/3%, a utilisation fee of 0.20%B per annum would be payable on the amount of utilisations. Where the utilisation under the facility was greater than 33 1/3% and less than or equal to 66 2/3%, a utilisation fee of 0.40%B per annum would be payable on the amount of utilisations. Where the utilisation under the facility was greater than 66 2/3%, a utilisation fee of 0.60%B per annum would be payable on the amount of utilisations.</t>
  </si>
  <si>
    <t>'Less than or equal to 33 1/3%</t>
  </si>
  <si>
    <t>'Greater than 33 1/3% and less than or equal to 66 2/3%</t>
  </si>
  <si>
    <t>'Greater than 66 2/3%</t>
  </si>
  <si>
    <t>Line of credit facility, utilization fee rate</t>
  </si>
  <si>
    <t>Line of credit facility commitment fee percentage</t>
  </si>
  <si>
    <t>Credit facility refinance description</t>
  </si>
  <si>
    <t>'On February 15, 2013, the $1 billion and the $500 million syndicated revolving credit facilities were refinanced by drawing down $720.0 million under this facility.</t>
  </si>
  <si>
    <t>'On February 15, 2013, this facility was refinanced by drawing down under the $1,440 million term loan and revolving credit facility as detailed in (g).</t>
  </si>
  <si>
    <t>'On February 18, 2013, these facilities were refinanced by drawing down under the Rand bridge loan facilities as detailed below and were also cancelled on February 18, 2013.</t>
  </si>
  <si>
    <t>Principal payments schedule</t>
  </si>
  <si>
    <t>'The facility amount is repayble in 20 equal quarterly instalments of $10 million each.</t>
  </si>
  <si>
    <t>Number of equal quarterly installments</t>
  </si>
  <si>
    <t>Debt maturity period</t>
  </si>
  <si>
    <t>Notes issued, face value</t>
  </si>
  <si>
    <t>Interest rate</t>
  </si>
  <si>
    <t>Transaction cost</t>
  </si>
  <si>
    <t>Annual guarantee fee percentage to sibanye gold</t>
  </si>
  <si>
    <t>Revolving credit facility, optional maximum borrowing capacity</t>
  </si>
  <si>
    <t>Line of credit facility refinanced amount</t>
  </si>
  <si>
    <t>Term Loan and Revolving Credit Facility</t>
  </si>
  <si>
    <t>Line of credit facility utilization fee percentage</t>
  </si>
  <si>
    <t>Line of credit refinanced amount</t>
  </si>
  <si>
    <t>Short-term debt reclassified to long-term</t>
  </si>
  <si>
    <t>Split-Tenor Revolving Credit Facility (Detail) (Collateralized, Split-tenor revolving credit facility, USD $)</t>
  </si>
  <si>
    <t>Syndicated Revolving Loan Facility (Detail) (Collateralized, $500 million syndicated revolving credit facility, USD $)</t>
  </si>
  <si>
    <t>Non-revolving Senior Secured Term Loan (Detail) (USD $)</t>
  </si>
  <si>
    <t>Guaranteed Notes Issued (Detail) (USD $)</t>
  </si>
  <si>
    <t>Revolving Credit Facility (Detail) (USD $)</t>
  </si>
  <si>
    <t>Senior Secured Revolving Credit Facility (Detail) (Collateralized, $60 million senior secured revolving credit facility, USD $)</t>
  </si>
  <si>
    <t>Term Loan and Revolving Credit Facility (Detail) ($1,440 million term loan and revolving credit facility, Collateralized, USD $)</t>
  </si>
  <si>
    <t>$1,440 million term loan and revolving credit facility | Collateralized</t>
  </si>
  <si>
    <t>Nedbank Revolving Credit Facility (Detail) (USD $)</t>
  </si>
  <si>
    <t>Other Loans (Detail) (USD $)</t>
  </si>
  <si>
    <t>Uncollateralized | Other loans | Continuing operations</t>
  </si>
  <si>
    <t>Uncollateralized | Other loans | Discontinued operations</t>
  </si>
  <si>
    <t>Combined Aggregate Maturities of Short and Long-Terms Loans (Detail) (USD $)</t>
  </si>
  <si>
    <t>Short Term And Long Term Debt Maturities Repayments Of Principal In Next Twelve Months</t>
  </si>
  <si>
    <t>Long term and Short term debt maturities, year two</t>
  </si>
  <si>
    <t>Long term and Short term debt maturities, year three</t>
  </si>
  <si>
    <t>Long term and Short term debt maturities, year four</t>
  </si>
  <si>
    <t>Long term and Short term debt maturities, year five and thereafter</t>
  </si>
  <si>
    <t>Long term and Short term debt</t>
  </si>
  <si>
    <t>Reconciliation of Total Liability for Environmental Rehabilitation (Detail) (USD $)</t>
  </si>
  <si>
    <t>Closing balance of provision for environmental rehabilitation</t>
  </si>
  <si>
    <t>Provision Calculation using Undiscounted Closure Cost Estimates (Detail) (USD $)</t>
  </si>
  <si>
    <t>Asset Retirement Obligations [Line Items]</t>
  </si>
  <si>
    <t>Employee Benefit Plans - Additional Information (Detail)</t>
  </si>
  <si>
    <t>Performance Shares</t>
  </si>
  <si>
    <t>Stock Appreciation Rights</t>
  </si>
  <si>
    <t>Restricted Stock</t>
  </si>
  <si>
    <t>Bonus Shares</t>
  </si>
  <si>
    <t>2005 Share Plan</t>
  </si>
  <si>
    <t>GF Management Incentive Scheme</t>
  </si>
  <si>
    <t>The Gold Fields Limited 2012 Share Plan</t>
  </si>
  <si>
    <t>Share-based Compensation Arrangement by Share-based Payment Award [Line Items]</t>
  </si>
  <si>
    <t>Cost of providing retirement benefits for defined contribution plans</t>
  </si>
  <si>
    <t>Share-based compensation allocation expense</t>
  </si>
  <si>
    <t>Incremental share-based compensation resulting from this modification</t>
  </si>
  <si>
    <t>Share vesting period</t>
  </si>
  <si>
    <t>Internal target performance percentage</t>
  </si>
  <si>
    <t>Performance shares settlement increased percentage</t>
  </si>
  <si>
    <t>Bonus share settlement period</t>
  </si>
  <si>
    <t>'9 months</t>
  </si>
  <si>
    <t>Valuation method</t>
  </si>
  <si>
    <t>'The Group uses the Monte-Carlo Simulation to value the Performance Shares.</t>
  </si>
  <si>
    <t>'The Group used the Black Scholes Model to value the SARS under the Gold Fields 2005 Share Plan.</t>
  </si>
  <si>
    <t>'The Group used the Monte-Carlo Simulation to value the PVRS under the Gold Fields 2005 Share Plan and the Gold Fields Limited 2005 Non-executive Share Plan.</t>
  </si>
  <si>
    <t>'A future trading model is used to estimate the loss in value to the holders of Bonus Shares due to trading restrictions.</t>
  </si>
  <si>
    <t>Options exercisable</t>
  </si>
  <si>
    <t>Expiration period from grant date</t>
  </si>
  <si>
    <t>'7 years</t>
  </si>
  <si>
    <t>Options outstanding, average exercise price</t>
  </si>
  <si>
    <t>Shares vested</t>
  </si>
  <si>
    <t>Shares vested average instrument price</t>
  </si>
  <si>
    <t>Options to purchase ordinary shares, outstanding</t>
  </si>
  <si>
    <t>Option exercising term</t>
  </si>
  <si>
    <t>'Each option may normally only be exercised by a participant on the following bases: (1) after two years have elapsed from the date on which the option was accepted by the participant, in respect of not more than one-third of the ordinary shares which are the subject of that option; (2) after three years have elapsed from the date on which the option was accepted by the participant, in respect of not more than a further one-third (representing two-thirds cumulatively) of the ordinary shares which are the subject of that option; and (3) after four years have elapsed from the date on which the option was accepted by the participant, in respect of all the ordinary shares which are the subject of that option, subject to revision by the Board of Directors.</t>
  </si>
  <si>
    <t>Issued ordinary share capital reserved for issuance under all share schemes, percentage</t>
  </si>
  <si>
    <t>Shares reserved for issuance</t>
  </si>
  <si>
    <t>Market price of options exercised</t>
  </si>
  <si>
    <t>Number of options outstanding</t>
  </si>
  <si>
    <t>Compensation cost related to awards not yet recognized under all four schemes</t>
  </si>
  <si>
    <t>Compensation cost related to awards not yet recognized under all four schemes, period of recognition</t>
  </si>
  <si>
    <t>Share-Based Compensation Expense Available for Each Plan (Detail) (USD $)</t>
  </si>
  <si>
    <t>Continuing operations | The Gold Fields Limited 2012 Share Plan | Performance Shares</t>
  </si>
  <si>
    <t>Continuing operations | The Gold Fields Limited 2012 Share Plan | Bonus Shares</t>
  </si>
  <si>
    <t>Continuing operations | The Gold Fields Limited 2005 Share Plan | Restricted Stock</t>
  </si>
  <si>
    <t>Continuing operations | The Gold Fields Limited 2005 Share Plan | Stock Appreciation Rights</t>
  </si>
  <si>
    <t>Discontinued operations | The Gold Fields Limited 2012 Share Plan | Performance Shares</t>
  </si>
  <si>
    <t>Discontinued operations | The Gold Fields Limited 2012 Share Plan | Bonus Shares</t>
  </si>
  <si>
    <t>Discontinued operations | The Gold Fields Limited 2005 Share Plan | Restricted Stock</t>
  </si>
  <si>
    <t>Discontinued operations | The Gold Fields Limited 2005 Share Plan | Stock Appreciation Rights</t>
  </si>
  <si>
    <t>Performance Shares and Bonus Shares Granted (Detail)</t>
  </si>
  <si>
    <t>Number of Options</t>
  </si>
  <si>
    <t>Beginning Balance</t>
  </si>
  <si>
    <t>Ending Balance</t>
  </si>
  <si>
    <t>Assumption used to Value Shares (Detail) (ZAR)</t>
  </si>
  <si>
    <t>Share based Compensation Arrangement by Share based Payment Award, Fair Value Assumptions, Method Used [Line Items]</t>
  </si>
  <si>
    <t>Performance Shares | US Interest Rates | 3 Year [Member]</t>
  </si>
  <si>
    <t>Bonus Shares | Minimum</t>
  </si>
  <si>
    <t>Bonus Shares | Maximum</t>
  </si>
  <si>
    <t>Bonus Shares | SA Interest Rates | 3 Year [Member]</t>
  </si>
  <si>
    <t>Details of Performance Vesting Restricted Shares and Share Appreciation Rights Granted under Share Plan (Detail)</t>
  </si>
  <si>
    <t>Average price, at beginning of year</t>
  </si>
  <si>
    <t>Average price, at end of year</t>
  </si>
  <si>
    <t>Directors Affected by Gold Fields Management Scheme Modification (Detail) (Stock Appreciation Rights)</t>
  </si>
  <si>
    <t>The Gold Fields Limited 2005 Share Plan</t>
  </si>
  <si>
    <t>Nicholas J. Holland</t>
  </si>
  <si>
    <t>Paul Schmidt</t>
  </si>
  <si>
    <t>Number of options</t>
  </si>
  <si>
    <t>Average instrument price</t>
  </si>
  <si>
    <t>Contractual life extended by (years)</t>
  </si>
  <si>
    <t>'1 month 28 days</t>
  </si>
  <si>
    <t>'22 days</t>
  </si>
  <si>
    <t>'2 months 1 day</t>
  </si>
  <si>
    <t>Summarize Information relating to Options Outstanding (Detail)</t>
  </si>
  <si>
    <t>Range 1</t>
  </si>
  <si>
    <t>Range 2</t>
  </si>
  <si>
    <t>Range 3</t>
  </si>
  <si>
    <t>Range 4</t>
  </si>
  <si>
    <t>Outstanding SARS, Price range, lower limit</t>
  </si>
  <si>
    <t>Outstanding SARS, Price range, upper limit</t>
  </si>
  <si>
    <t>Outstanding SARS, Number of options</t>
  </si>
  <si>
    <t>Outstanding SARS, Weighted average exercise price</t>
  </si>
  <si>
    <t>Outstanding SARS, Contractual life</t>
  </si>
  <si>
    <t>'2 years 1 month 2 days</t>
  </si>
  <si>
    <t>'2 years 2 months 19 days</t>
  </si>
  <si>
    <t>'1 year 11 months 12 days</t>
  </si>
  <si>
    <t>'10 months 24 days</t>
  </si>
  <si>
    <t>'2 years 6 months 7 days</t>
  </si>
  <si>
    <t>'3 years 4 months 2 days</t>
  </si>
  <si>
    <t>'3 years 8 months 19 days</t>
  </si>
  <si>
    <t>'4 years 4 days</t>
  </si>
  <si>
    <t>'5 years 4 days</t>
  </si>
  <si>
    <t>Assumptions used to Value Options (Detail) (ZAR)</t>
  </si>
  <si>
    <t>Expected term</t>
  </si>
  <si>
    <t>'0 years</t>
  </si>
  <si>
    <t>'5 years 10 months 24 days</t>
  </si>
  <si>
    <t>Options Granted under Gold Fields Management Incentive Scheme (Detail) (The GF Management Incentive Scheme [Member])</t>
  </si>
  <si>
    <t>Spin-off of Sibanye Gold - forefeited</t>
  </si>
  <si>
    <t>Average option price</t>
  </si>
  <si>
    <t>Spin - off of Sibanye Gold - forefeited</t>
  </si>
  <si>
    <t>Gold Fields Management Scheme Options Outstanding (Detail) (GF Management Incentive Scheme)</t>
  </si>
  <si>
    <t>Share-based Compensation, Shares Authorized under Stock Option Plans, Exercise Price Range [Line Items]</t>
  </si>
  <si>
    <t>Outstanding and exercisable options, lower limit</t>
  </si>
  <si>
    <t>Outstanding and exercisable options, upper limit</t>
  </si>
  <si>
    <t>Outstanding and exercisable options, weighted average exercise price</t>
  </si>
  <si>
    <t>Outstanding and exercisable options, Number of options</t>
  </si>
  <si>
    <t>Outstanding and exercisable options, contractual life</t>
  </si>
  <si>
    <t>'3 months 29 days</t>
  </si>
  <si>
    <t>'4 months 10 days</t>
  </si>
  <si>
    <t>'6 months 11 days</t>
  </si>
  <si>
    <t>'15 days</t>
  </si>
  <si>
    <t>Restricted Shares Granted (Detail) (Restricted Stock, Gold Fields Limited 2005 Non-Executive Director Share Plan)</t>
  </si>
  <si>
    <t>Restricted Stock | Gold Fields Limited 2005 Non-Executive Director Share Plan</t>
  </si>
  <si>
    <t>Number of Restricted Shares</t>
  </si>
  <si>
    <t>Details of Gold Fields Non-Executive Director Share Plan (Detail) (The GF Non Executive Director Share Plan)</t>
  </si>
  <si>
    <t>Derivative Financial Instruments and Fair Value and Credit Risk of Financial Instruments - Additional information (Detail) (USD $)</t>
  </si>
  <si>
    <t>Jun. 30, 2013</t>
  </si>
  <si>
    <t>bbl</t>
  </si>
  <si>
    <t>Unionized Employees Concentration Risk [Member]</t>
  </si>
  <si>
    <t>Derivative [Line Items]</t>
  </si>
  <si>
    <t>Unionized workforce participation</t>
  </si>
  <si>
    <t>Unionized Employees Concentration Risk [Member] | Peru</t>
  </si>
  <si>
    <t>Unionized Employees Concentration Risk [Member] | Australia</t>
  </si>
  <si>
    <t>Unionized Employees Concentration Risk [Member] | South Africa</t>
  </si>
  <si>
    <t>Unionized Employees Concentration Risk [Member] | Ghana</t>
  </si>
  <si>
    <t>Commodity Contract</t>
  </si>
  <si>
    <t>LME copper prices, average price per ton</t>
  </si>
  <si>
    <t>LME copper prices, average provisional price (per ton)</t>
  </si>
  <si>
    <t>Applicable forward copper price</t>
  </si>
  <si>
    <t>Commodity cash settle and swap transaction, volume</t>
  </si>
  <si>
    <t>Derivative contracts, price per barrel</t>
  </si>
  <si>
    <t>Commodity cash settle and swap transaction outstanding, volume</t>
  </si>
  <si>
    <t>Commodity cash settle and swap transaction, mark-to-market value</t>
  </si>
  <si>
    <t>Commodity Contract | Sales</t>
  </si>
  <si>
    <t>Gain (loss) on mark-to-market value of contracts</t>
  </si>
  <si>
    <t>Estimated Fair Values of Financial Instruments (Detail) (USD $)</t>
  </si>
  <si>
    <t>Carrying (Reported) Amount, Fair Value Disclosure</t>
  </si>
  <si>
    <t>Financial Assets Measured at Fair Value by Level (Detail) (USD $)</t>
  </si>
  <si>
    <t>Assets, Fair Value Disclosure, Total</t>
  </si>
  <si>
    <t>Level 1</t>
  </si>
  <si>
    <t>Level 2</t>
  </si>
  <si>
    <t>Level 3</t>
  </si>
  <si>
    <t>Changes in Fair value of Level 3 Financial Assets (Detail) (USD $)</t>
  </si>
  <si>
    <t>Fair Value, Measurement with Unobservable Inputs Reconciliation, Recurring Basis, Asset Value, Beginning Balance</t>
  </si>
  <si>
    <t>Unrealized (loss)/gain</t>
  </si>
  <si>
    <t>Fair Value, Measurement with Unobservable Inputs Reconciliation, Recurring Basis, Asset Value, Ending Balance</t>
  </si>
  <si>
    <t>Interest Paid Included in Net Cash Provided by Operating Activities (Detail) (USD $)</t>
  </si>
  <si>
    <t>Supplemental Cash Flow Information [Abstract]</t>
  </si>
  <si>
    <t>Interest paid before capitalization</t>
  </si>
  <si>
    <t>Non Cash-Items (Detail) (USD $)</t>
  </si>
  <si>
    <t>Other Significant Noncash Transactions [Line Items]</t>
  </si>
  <si>
    <t>Commitment (Detail) (USD $)</t>
  </si>
  <si>
    <t>Capital Commitments -Contracted | Discontinued operations</t>
  </si>
  <si>
    <t>Commitments and Contingencies Disclosure [Line Items]</t>
  </si>
  <si>
    <t>Capital Commitments -Contracted | Continuing operations</t>
  </si>
  <si>
    <t>Commitment (Parenthetical) (Detail) (USD $)</t>
  </si>
  <si>
    <t>Operating lease charges</t>
  </si>
  <si>
    <t>Commitments - Additional Information (Detail) (USD $)</t>
  </si>
  <si>
    <t>Guarantees</t>
  </si>
  <si>
    <t>South African, Ghanaian and Australian Asset Retirement Obligation</t>
  </si>
  <si>
    <t>Guarantee Obligations</t>
  </si>
  <si>
    <t>Contingent Liabilities - Additional Information (Detail) (ZAR)</t>
  </si>
  <si>
    <t>Application</t>
  </si>
  <si>
    <t>Mar. 31, 2008</t>
  </si>
  <si>
    <t>Randgold and Exploration Summons</t>
  </si>
  <si>
    <t>Number of court applications</t>
  </si>
  <si>
    <t>Plaintiffs claim amount</t>
  </si>
  <si>
    <t>Randgold and Exploration summons, highest claims</t>
  </si>
  <si>
    <t>Randgold and Exploration summons, lowest claims</t>
  </si>
  <si>
    <t>Randgold and Exploration summons, alternative claims</t>
  </si>
  <si>
    <t>Ownership Interests, percent</t>
  </si>
  <si>
    <t>Lines Of Credit - Additional Information (Detail) (USD $)</t>
  </si>
  <si>
    <t>Line of Credit Facility [Line Items]</t>
  </si>
  <si>
    <t>Unused lines of credit</t>
  </si>
  <si>
    <t>Schedule of Unused Lines of Committed Credit Facilities (Detail) (USD $)</t>
  </si>
  <si>
    <t>Within one year</t>
  </si>
  <si>
    <t>Later than one year and not later than two years</t>
  </si>
  <si>
    <t>Later than two years and not later than three years</t>
  </si>
  <si>
    <t>Later than three years and not later than five years</t>
  </si>
  <si>
    <t>Related Party Transactions - Additional Information (Detail) (USD $)</t>
  </si>
  <si>
    <t>Oct. 14, 2011</t>
  </si>
  <si>
    <t>Peotona Gold (Proprietary) Limited</t>
  </si>
  <si>
    <t>Apr. 21, 2009</t>
  </si>
  <si>
    <t>Western Areas Prospecting</t>
  </si>
  <si>
    <t>Related Party Transaction [Line Items]</t>
  </si>
  <si>
    <t>Cheryl A. Carolus, a non-executive director of Gold Fields, economic interest</t>
  </si>
  <si>
    <t>Cheryl A. Carolus, a non-executive director of Gold Fields, voting interest</t>
  </si>
  <si>
    <t>Option to acquire Peotona Gold interest in Western Areas Prospecting (Proprietary) Limited</t>
  </si>
  <si>
    <t>Percentage of ownership interest acquired from Peotona Gold</t>
  </si>
  <si>
    <t>Amount of cash paid to acquire Peotona Gold</t>
  </si>
  <si>
    <t>Subsequent Events - Additional Information (Detail) (Subsequent Event)</t>
  </si>
  <si>
    <t>Feb. 13, 2014</t>
  </si>
  <si>
    <t>Subsequent Event [Line Items]</t>
  </si>
  <si>
    <t>Final dividend declared</t>
  </si>
  <si>
    <t>Geographical and Segment Information - Additional Information (Detail)</t>
  </si>
  <si>
    <t>Facility</t>
  </si>
  <si>
    <t>Segment Reporting Information [Line Items]</t>
  </si>
  <si>
    <t>Number of mines newly acquired</t>
  </si>
  <si>
    <t>Segment Results and Assets (Detail) (USD $)</t>
  </si>
  <si>
    <t>Gold inventory change</t>
  </si>
  <si>
    <t>(Loss)/income before impairment of investment in equity investee, share of equity investees' losses and discontinued operations</t>
  </si>
  <si>
    <t>Operating Segments [Member] | South Africa | South Deep Gold Mine</t>
  </si>
  <si>
    <t>Operating Segments [Member] | South Africa | KDC</t>
  </si>
  <si>
    <t>Operating Segments [Member] | South Africa | Beatrix</t>
  </si>
  <si>
    <t>Operating Segments [Member] | Ghana | Tarkwa Mine</t>
  </si>
  <si>
    <t>Operating Segments [Member] | Ghana | Damang</t>
  </si>
  <si>
    <t>Operating Segments [Member] | Australia</t>
  </si>
  <si>
    <t>Operating Segments [Member] | Australia | St Ives</t>
  </si>
  <si>
    <t>Operating Segments [Member] | Australia | Agnew/Lawlers</t>
  </si>
  <si>
    <t>Operating Segments [Member] | Australia | Darlot</t>
  </si>
  <si>
    <t>Operating Segments [Member] | Australia | Granny Smith</t>
  </si>
  <si>
    <t>Operating Segments [Member] | Australia | Agnew</t>
  </si>
  <si>
    <t>Operating Segments [Member] | Peru | Cerro Corona</t>
  </si>
  <si>
    <t>Corporate and Other</t>
  </si>
  <si>
    <t>[11]</t>
  </si>
  <si>
    <t>[12]</t>
  </si>
  <si>
    <t>Corporate and Other | Peru</t>
  </si>
  <si>
    <t>Reconciling Items [Member]</t>
  </si>
  <si>
    <t>Continuing Operations [Member]</t>
  </si>
  <si>
    <t>Segment Results and Assets (Parenthetical) (Detail) (USD $)</t>
  </si>
  <si>
    <t>Environmental rehabilitation</t>
  </si>
  <si>
    <t>Impairments of investments and assets recognized</t>
  </si>
  <si>
    <t>Breakdown of Reconciling Items (Detail) (USD $)</t>
  </si>
  <si>
    <t>Liabilities excluding deferred income and mining taxes</t>
  </si>
  <si>
    <t>Assets (excluding deferred tax assets)</t>
  </si>
  <si>
    <t>Reconciling items | Intersubsegment Eliminations [Member]</t>
  </si>
  <si>
    <t>Reconciling items | Intersubsegment Eliminations [Member] | Provision For Rehabilitation</t>
  </si>
  <si>
    <t>Reconciling items | Intersubsegment Eliminations [Member] | Business combination-purchase of South Deep</t>
  </si>
  <si>
    <t>Reconciling items | Intersubsegment Eliminations [Member] | Business combination - formation of Original Gold Fields</t>
  </si>
  <si>
    <t>Reconciling items | Intersubsegment Eliminations [Member] | Business combination - formation of Gold Fields</t>
  </si>
  <si>
    <t>Reconciling items | Intersubsegment Eliminations [Member] | Cut Backs</t>
  </si>
  <si>
    <t>Reconciling items | Intersubsegment Eliminations [Member] | Amortization of reserves</t>
  </si>
  <si>
    <t>Reconciling items | Intersubsegment Eliminations [Member] | Amortization-inclusion of future costs</t>
  </si>
  <si>
    <t>Reconciling items | Intersubsegment Eliminations [Member] | Amortization-interest capitalized</t>
  </si>
  <si>
    <t>[13]</t>
  </si>
  <si>
    <t>Reconciling items | Intersubsegment Eliminations [Member] | On Mine Exploration</t>
  </si>
  <si>
    <t>[14]</t>
  </si>
  <si>
    <t>Reconciling items | Intersubsegment Eliminations [Member] | Investment In Affiliates</t>
  </si>
  <si>
    <t>[15]</t>
  </si>
  <si>
    <t>Reconciling items | Intersubsegment Eliminations [Member] | Deferred Stripping</t>
  </si>
  <si>
    <t>[16]</t>
  </si>
  <si>
    <t>Reconciling items | Intersubsegment Eliminations [Member] | Inventory</t>
  </si>
  <si>
    <t>[17]</t>
  </si>
  <si>
    <t>Reconciling items | Intersubsegment Eliminations [Member] | Interest Capitalization</t>
  </si>
  <si>
    <t>Reconciling items | Intersubsegment Eliminations [Member] | Inventory Stockpiles</t>
  </si>
  <si>
    <t>[18]</t>
  </si>
  <si>
    <t>Reconciling items | Intersubsegment Eliminations [Member] | Amortization - discontinued operations [Member]</t>
  </si>
  <si>
    <t>[19]</t>
  </si>
  <si>
    <t>Reconciling items | Intersubsegment Eliminations [Member] | Impairment Of Agnew</t>
  </si>
  <si>
    <t>[20]</t>
  </si>
  <si>
    <t>Reconciling items | Intersubsegment Eliminations [Member] | Impairment of assets</t>
  </si>
  <si>
    <t>Reconciling items | Intersubsegment Eliminations [Member] | Exploration Evaluation and Feasibility Costs</t>
  </si>
  <si>
    <t>Reconciling items | Intersubsegment Eliminations [Member] | Business combination-purchase of St. Ives and Agnew</t>
  </si>
  <si>
    <t>[21]</t>
  </si>
  <si>
    <t>Reconciling items | Intersubsegment Eliminations [Member] | Business combination-purchase of Abosso</t>
  </si>
  <si>
    <t>[22]</t>
  </si>
  <si>
    <t>Reconciling items | Intersubsegment Eliminations [Member] | Impairment of assets - Arctic Platinum</t>
  </si>
  <si>
    <t>Reconciling items | Intersubsegment Eliminations [Member] | Other</t>
  </si>
  <si>
    <t>Provision for rehabilitation Revisions to the provision for environmental rehabilitation For management reporting purposes, all changes in the carrying amount of the provision for environmental rehabilitation are recognized as an increase or decrease in the carrying amount of the associated rehabilitation asset. Changes resulting from revisions in the timing or amount of estimated cash flows are recognized as an increase or decrease in the carrying amount of the provision for environmental rehabilitation and the associated rehabilitation asset for U.S. GAAP. 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discount rate used to measure the initial provision for environmental rehabilitation. Accretion of the provision for environmental rehabilitation and amortization of the associated rehabilitation asset For reasons discussed above, the carrying values of the provision for environmental rehabilitation and associated rehabilitation asset for management reporting purposes are different to those under U.S. GAAP, which in combination with different discount rates result in a different amortization charge and accretion expense.</t>
  </si>
  <si>
    <t>Business combinations - purchase of South Deep For management reporting purposes, traded equity securities issued as consideration in a business combination were valued on the date they were issued. Under U.S. GAAP, at the time of the acquistion, traded equity securities issued as consideration in a business combination were valued a few days before and after the terms of the transaction were announced. For management reporting purposes, the entire interest acquired in South Deep was fair value upon gaining a controlling interest. Under U.S. GAAP, only the additional interest acquired was accounted for at fair value; assets acquired before obtaining control are stated at historical carrying amounts. In addition, U.S. GAAP requires retrospective equity accounting from the date the interest is acquired until the Group obtains control and the investment becomes a subsidiary. For management reporting purposes no retrospective equity accounting is applied. For management reporting purposes, any excess arising over the purchase price paid and the fair value of the net identifiable assets and liabilities acquired for additional interests in subsidiaries from minority shareholders are recorded directly in equity ('economic entity model'). Under U.S. GAAP, any excess over the purchased price paid and the fair value of the net identifiable assets and liabilities are recorded as goodwill ('parent company model').</t>
  </si>
  <si>
    <t>Business combination - formation of Original Gold Fields For management reporting purposes, the formation of Original Gold Fields was accounted for as a uniting-of-interests. Under U.S. GAAP, the Company accounted for the assets and liabilities acquired from Gold Fields of South Africa Limited at historical cost, and the assets and liabilities acquired from Gencor and outside shareholders as a purchase.</t>
  </si>
  <si>
    <t>Business combination - formation of Gold Fields For management reporting purposes, the difference between the purchase price and net asset value of acquired assets that arose on this transaction was set-off against shareholders' equity. Under U.S. GAAP, the excess purchase price was capitalized to property, plant and equipment and is being amortized over its useful life.</t>
  </si>
  <si>
    <t>Cut-backs For management reporting purposes, waste laybacks at surface operations are capitalized as mine development costs. Under U.S. GAAP, once the production phase of a mine has commenced, waste laybacks are considered variable production costs that should be included as a component of inventory to be recognized in Production costs exclusive of depreciation and amortization in the same period as the revenue from the sale of inventory. As a result, capitalization of waste laybacks is appropriate only to the extent product inventory exists at the end of a reporting period.</t>
  </si>
  <si>
    <t>Amortization of reserves For management reporting purposes, a portion of ore resources at the Australian operations, based on the philosophy of "endowment", is used for calculating depreciation and amortization. Under U.S. GAAP, depreciation and amortization is calculated based upon existing proven and probable reserves.</t>
  </si>
  <si>
    <t>Amortization - inclusion of future costs For management reporting purposes, future mine development costs are included in mining assets at the Australian operations in calculating depreciation and amortization. Under U.S. GAAP, future development costs are not included in the calculation of depreciation and amortization.</t>
  </si>
  <si>
    <t>Interest capitalization 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t>
  </si>
  <si>
    <t>Exploration, feasibility and evaluation costs For management reporting purposes, exploration costs are capitalized from the date the drilling program confirms sufficient evidence of mineralization to proceed with a feasibility study. Under U.S. GAAP, exploration costs are capitalized from the date a bankable feasibility study is completed.</t>
  </si>
  <si>
    <t>Investments in equity investees For management reporting purposes, an equity investment exceeding a 20% shareholding was treated as an available-for-sale investment prior to fiscal 2003. Under U.S. GAAP this investment was accounted for under the equity method since acquisition.</t>
  </si>
  <si>
    <t>Deferred stripping For management reporting purposes, prior to the adoption of IFRIC 20, Stripping Costs in the Production Phase of a Surface Mine, the Company deferred the waste stripping costs in excess of the expected average pitlife stripping ratio. IFRIC 20 was adopted on January 1, 2013. IFRIC 20 requires that production stripping costs in a surface mine be capitalised to non-current assets if, and only if, all of the following criteria are met: b" It is probable that the future economic benefit associated with the stripping activity will flow to the entity; b" The entity can identify the component of the ore body for which access has been improved; and b" The costs relating to the stripping activity associated with that component can be measured. If the above criteria are not met, the stripping costs are recognised directly in profit or loss. Under U.S. GAAP, waste stripping costs are considered costs of the extracted minerals and recognized as a component of inventory to be recognized in production costs exclusive of depreciation and amortization in the same period as the revenue from the sale of inventory.</t>
  </si>
  <si>
    <t>Inventory Under U.S. GAAP, additional amortization, waste stripping costs and cut backs expensed are included in the cost of inventory produced. No such absorption of costs occurred for management reporting purposes. Under U.S. GAAP, management is required to record inventory at the lower of cost and market value.</t>
  </si>
  <si>
    <t>Inventory stockpiles For management reporting purposes, previous impairment charges writing down stockpiles to market values are reversed when the net realizable value rises above the original cost. Under U.S. GAAP, the market value is deemed the new base cost and impairment charges are not reversed.</t>
  </si>
  <si>
    <t>Amortization - discontinued operations For management reporting purposes, Sibanye Gold was accounted for as discontinued operations in fiscal 2012 and the related assets and liabilities were classified as held for distribution. As a result, depreciation ceased due to the classification of the assets as held for distribution. Under U.S.GAAP, the Spin-off was not accounted for as discontinued operations in 2012 as the Sibanye Gold assets and liabilities continue to be classified as held for use until the Spin-off date. As a result, depreciation did not cease during fiscal 2012 and is charged until the Spin-off date.</t>
  </si>
  <si>
    <t>Impairment of assets For management reporting purposes, the Agnew mine was not determined to be impaired in prior years. Under U.S. GAAP, the Agnew mine was determined to be impaired and an impairment charge was recognized. For management reporting purposes, the Tarkwa, Damang and St Ives cash-generating units as well as certain other assets at Tarkwa were determined to be impaired in fiscal 2013. For US GAAP purposes, after performing impairment tests, only the Damang mine was considered to be impaired and at a different amount due to the different impairment model prescribed under U.S. GAAP. In addition, Arctic Platinum, classified as held for sale, was impaired for management reporting purposes, but not considered impaired under US GAAP as the fair value less cost to sell exceeded the carrying value under U.S GAAP. For reasons discussed above, certain assets carrying values for management reporting purposes are different to those under U.S. GAAP, which results in a different amortization charge.</t>
  </si>
  <si>
    <t>Business combination - purchase of St. Ives and Agnew 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t>
  </si>
  <si>
    <t>Business combination - purchase of Abosso 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t>
  </si>
  <si>
    <t>Breakdown of Reconciling Items (Parenthetical) (Detail) (Pre-2003 management reporting)</t>
  </si>
  <si>
    <t>Pre-2003 management reporting</t>
  </si>
  <si>
    <t>Investment treated as available-for-sale investment</t>
  </si>
  <si>
    <t>Valuation and Qualifying Accounts (Detail) (USD $)</t>
  </si>
  <si>
    <t>Valuation and Qualifying Accounts Disclosure [Line Items]</t>
  </si>
  <si>
    <t>Valuation Allowance And Reserves, Balance, Beginning Balance</t>
  </si>
  <si>
    <t>Valuation allowance reversed</t>
  </si>
  <si>
    <t>Valuation allowance raised</t>
  </si>
  <si>
    <t>Arising on acquisition/ disposal of subsidiaries</t>
  </si>
  <si>
    <t>Charged to unredeemed capital expenditure</t>
  </si>
  <si>
    <t>Valuation Allowance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14"/>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u/>
      <sz val="10"/>
      <color theme="1"/>
      <name val="Times New Roman"/>
      <family val="1"/>
    </font>
    <font>
      <vertAlign val="sub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0" fillId="0" borderId="0" xfId="0" applyFont="1"/>
    <xf numFmtId="0" fontId="19"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7" fillId="0" borderId="10" xfId="0" applyFont="1" applyBorder="1"/>
    <xf numFmtId="0" fontId="23" fillId="0" borderId="11" xfId="0" applyFont="1" applyBorder="1" applyAlignment="1">
      <alignment wrapText="1"/>
    </xf>
    <xf numFmtId="0" fontId="20" fillId="33" borderId="0" xfId="0" applyFont="1" applyFill="1" applyAlignment="1">
      <alignment horizontal="left" vertical="top" wrapText="1" indent="1"/>
    </xf>
    <xf numFmtId="0" fontId="23" fillId="0" borderId="12" xfId="0" applyFont="1" applyBorder="1" applyAlignment="1">
      <alignment wrapText="1"/>
    </xf>
    <xf numFmtId="0" fontId="27" fillId="0" borderId="10" xfId="0" applyFont="1" applyBorder="1" applyAlignment="1">
      <alignment horizontal="center" wrapText="1"/>
    </xf>
    <xf numFmtId="0" fontId="20" fillId="0" borderId="0" xfId="0" applyFont="1" applyAlignment="1">
      <alignment horizontal="left" vertical="top" wrapText="1" inden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xf>
    <xf numFmtId="0" fontId="22" fillId="0" borderId="13"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xf numFmtId="0" fontId="22" fillId="0" borderId="11" xfId="0" applyFont="1" applyBorder="1" applyAlignment="1">
      <alignment wrapText="1"/>
    </xf>
    <xf numFmtId="0" fontId="19" fillId="0" borderId="11" xfId="0" applyFont="1" applyBorder="1"/>
    <xf numFmtId="0" fontId="19" fillId="0" borderId="11" xfId="0" applyFont="1" applyBorder="1" applyAlignment="1">
      <alignment horizontal="right"/>
    </xf>
    <xf numFmtId="0" fontId="19" fillId="0" borderId="14" xfId="0" applyFont="1" applyBorder="1"/>
    <xf numFmtId="0" fontId="22" fillId="33" borderId="15" xfId="0" applyFont="1" applyFill="1" applyBorder="1" applyAlignment="1">
      <alignment wrapText="1"/>
    </xf>
    <xf numFmtId="0" fontId="19" fillId="33" borderId="16" xfId="0" applyFont="1" applyFill="1" applyBorder="1"/>
    <xf numFmtId="0" fontId="22" fillId="0" borderId="17"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xf numFmtId="0" fontId="22"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0" borderId="10" xfId="0" applyFont="1" applyBorder="1" applyAlignment="1">
      <alignment horizontal="right"/>
    </xf>
    <xf numFmtId="0" fontId="19" fillId="0" borderId="18" xfId="0" applyFont="1" applyBorder="1"/>
    <xf numFmtId="0" fontId="22" fillId="0" borderId="15" xfId="0" applyFont="1" applyBorder="1" applyAlignment="1">
      <alignment wrapText="1"/>
    </xf>
    <xf numFmtId="0" fontId="20" fillId="0" borderId="0" xfId="0" applyFont="1" applyAlignment="1">
      <alignment horizontal="right" wrapText="1"/>
    </xf>
    <xf numFmtId="0" fontId="19" fillId="0" borderId="0" xfId="0" applyFont="1" applyAlignment="1">
      <alignment horizontal="right"/>
    </xf>
    <xf numFmtId="0" fontId="19" fillId="0" borderId="16" xfId="0" applyFont="1" applyBorder="1"/>
    <xf numFmtId="0" fontId="20" fillId="0" borderId="10" xfId="0" applyFont="1" applyBorder="1" applyAlignment="1">
      <alignment horizontal="right"/>
    </xf>
    <xf numFmtId="0" fontId="28" fillId="0" borderId="10" xfId="0" applyFont="1" applyBorder="1" applyAlignment="1">
      <alignment horizontal="center" wrapText="1"/>
    </xf>
    <xf numFmtId="0" fontId="28" fillId="0" borderId="19" xfId="0" applyFont="1" applyBorder="1" applyAlignment="1">
      <alignment horizontal="center" wrapText="1"/>
    </xf>
    <xf numFmtId="0" fontId="27" fillId="0" borderId="19" xfId="0" applyFont="1" applyBorder="1" applyAlignment="1">
      <alignment horizontal="center" wrapText="1"/>
    </xf>
    <xf numFmtId="0" fontId="20" fillId="33" borderId="0" xfId="0" applyFont="1" applyFill="1" applyAlignment="1">
      <alignment horizontal="right"/>
    </xf>
    <xf numFmtId="0" fontId="0" fillId="33" borderId="0" xfId="0" applyFill="1" applyAlignment="1">
      <alignment vertical="top" wrapText="1"/>
    </xf>
    <xf numFmtId="4"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20" fillId="0" borderId="0" xfId="0" applyFont="1" applyAlignment="1">
      <alignment horizontal="right"/>
    </xf>
    <xf numFmtId="0" fontId="19" fillId="33" borderId="0" xfId="0" applyFont="1" applyFill="1" applyAlignment="1">
      <alignment horizontal="left" wrapText="1" inden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8" fillId="0" borderId="0" xfId="0" applyFont="1" applyAlignment="1">
      <alignment horizontal="center" wrapText="1"/>
    </xf>
    <xf numFmtId="0" fontId="27" fillId="0" borderId="0" xfId="0" applyFont="1" applyAlignment="1">
      <alignment horizontal="center"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4" fontId="20" fillId="0" borderId="0" xfId="0" applyNumberFormat="1"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xf numFmtId="0" fontId="0" fillId="33" borderId="0" xfId="0" applyFill="1" applyAlignment="1">
      <alignment vertical="top" wrapText="1"/>
    </xf>
    <xf numFmtId="0" fontId="22" fillId="33" borderId="0" xfId="0" applyFont="1" applyFill="1" applyAlignment="1">
      <alignment wrapText="1"/>
    </xf>
    <xf numFmtId="0" fontId="28" fillId="33" borderId="0" xfId="0" applyFont="1" applyFill="1" applyAlignment="1">
      <alignment wrapText="1"/>
    </xf>
    <xf numFmtId="0" fontId="28" fillId="33" borderId="10" xfId="0" applyFont="1" applyFill="1" applyBorder="1" applyAlignment="1">
      <alignment wrapText="1"/>
    </xf>
    <xf numFmtId="0" fontId="27" fillId="0" borderId="11" xfId="0" applyFont="1" applyBorder="1" applyAlignment="1">
      <alignment horizontal="center" wrapText="1"/>
    </xf>
    <xf numFmtId="0" fontId="22" fillId="0" borderId="11" xfId="0" applyFont="1" applyBorder="1" applyAlignment="1">
      <alignment wrapText="1"/>
    </xf>
    <xf numFmtId="0" fontId="28" fillId="0" borderId="0" xfId="0" applyFont="1"/>
    <xf numFmtId="0" fontId="28" fillId="0" borderId="0" xfId="0" applyFont="1" applyAlignment="1">
      <alignment wrapText="1"/>
    </xf>
    <xf numFmtId="0" fontId="28" fillId="0" borderId="0" xfId="0" applyFont="1"/>
    <xf numFmtId="0" fontId="28" fillId="0" borderId="0" xfId="0" applyFont="1" applyAlignment="1">
      <alignment wrapText="1"/>
    </xf>
    <xf numFmtId="0" fontId="28" fillId="0" borderId="11" xfId="0" applyFont="1" applyBorder="1" applyAlignment="1">
      <alignment horizontal="center" wrapText="1"/>
    </xf>
    <xf numFmtId="0" fontId="30" fillId="0" borderId="0" xfId="0" applyFont="1" applyAlignment="1">
      <alignment wrapText="1"/>
    </xf>
    <xf numFmtId="16" fontId="19" fillId="0" borderId="0" xfId="0" applyNumberFormat="1" applyFont="1" applyAlignment="1">
      <alignment horizontal="right" wrapText="1"/>
    </xf>
    <xf numFmtId="0" fontId="19" fillId="0" borderId="0" xfId="0" applyFont="1" applyAlignment="1">
      <alignment vertical="top" wrapText="1"/>
    </xf>
    <xf numFmtId="0" fontId="28" fillId="0" borderId="10" xfId="0" applyFont="1" applyBorder="1" applyAlignment="1">
      <alignment horizontal="center"/>
    </xf>
    <xf numFmtId="0" fontId="28" fillId="0" borderId="19" xfId="0" applyFont="1" applyBorder="1" applyAlignment="1">
      <alignment horizontal="center"/>
    </xf>
    <xf numFmtId="0" fontId="27" fillId="0" borderId="0" xfId="0" applyFont="1" applyAlignment="1">
      <alignment wrapText="1"/>
    </xf>
    <xf numFmtId="0" fontId="27" fillId="0" borderId="0" xfId="0" applyFont="1" applyAlignment="1">
      <alignment wrapText="1"/>
    </xf>
    <xf numFmtId="15" fontId="27" fillId="0" borderId="0" xfId="0" applyNumberFormat="1"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20" fillId="33" borderId="0" xfId="0" applyNumberFormat="1" applyFont="1" applyFill="1" applyAlignment="1">
      <alignment horizontal="right"/>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20"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vertical="top" wrapText="1"/>
    </xf>
    <xf numFmtId="0" fontId="28"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0" fontId="27" fillId="0" borderId="0" xfId="0" applyFont="1" applyAlignment="1">
      <alignment horizontal="right"/>
    </xf>
    <xf numFmtId="4"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xf>
    <xf numFmtId="4" fontId="28" fillId="33" borderId="0" xfId="0" applyNumberFormat="1"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xf>
    <xf numFmtId="0" fontId="27" fillId="0" borderId="0" xfId="0" applyFont="1" applyAlignment="1">
      <alignment horizontal="left" vertical="top" wrapText="1"/>
    </xf>
    <xf numFmtId="4" fontId="27" fillId="33" borderId="0" xfId="0" applyNumberFormat="1" applyFont="1" applyFill="1" applyAlignment="1">
      <alignment horizontal="right" wrapText="1"/>
    </xf>
    <xf numFmtId="15" fontId="28" fillId="0" borderId="10" xfId="0" applyNumberFormat="1"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5</v>
      </c>
    </row>
    <row r="15" spans="1:2" ht="30" x14ac:dyDescent="0.25">
      <c r="A15" s="2" t="s">
        <v>26</v>
      </c>
      <c r="B15" s="5">
        <v>770517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1" width="28.42578125" bestFit="1" customWidth="1"/>
    <col min="2" max="2" width="21.5703125" customWidth="1"/>
    <col min="3" max="3" width="34.42578125" customWidth="1"/>
    <col min="4" max="5" width="36.5703125" bestFit="1" customWidth="1"/>
    <col min="7" max="7" width="4.42578125" customWidth="1"/>
    <col min="8" max="8" width="3" customWidth="1"/>
  </cols>
  <sheetData>
    <row r="1" spans="1:8" ht="15" customHeight="1" x14ac:dyDescent="0.25">
      <c r="A1" s="6" t="s">
        <v>22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5</v>
      </c>
      <c r="B3" s="11" t="s">
        <v>32</v>
      </c>
      <c r="C3" s="11"/>
      <c r="D3" s="11"/>
      <c r="E3" s="11"/>
      <c r="F3" s="11"/>
      <c r="G3" s="11"/>
      <c r="H3" s="11"/>
    </row>
    <row r="4" spans="1:8" x14ac:dyDescent="0.25">
      <c r="A4" s="12"/>
      <c r="B4" s="15">
        <v>2</v>
      </c>
      <c r="C4" s="15" t="s">
        <v>226</v>
      </c>
    </row>
    <row r="5" spans="1:8" x14ac:dyDescent="0.25">
      <c r="A5" s="12"/>
      <c r="B5" s="17" t="s">
        <v>227</v>
      </c>
      <c r="C5" s="17"/>
      <c r="D5" s="17"/>
      <c r="E5" s="17"/>
      <c r="F5" s="17"/>
      <c r="G5" s="17"/>
      <c r="H5" s="17"/>
    </row>
    <row r="6" spans="1:8" x14ac:dyDescent="0.25">
      <c r="A6" s="12"/>
      <c r="B6" s="34"/>
      <c r="C6" s="34"/>
      <c r="D6" s="34"/>
      <c r="E6" s="34"/>
      <c r="F6" s="34"/>
      <c r="G6" s="34"/>
      <c r="H6" s="34"/>
    </row>
    <row r="7" spans="1:8" ht="153" x14ac:dyDescent="0.25">
      <c r="A7" s="12"/>
      <c r="B7" s="18"/>
      <c r="C7" s="19" t="s">
        <v>228</v>
      </c>
      <c r="D7" s="15" t="s">
        <v>229</v>
      </c>
    </row>
    <row r="8" spans="1:8" ht="25.5" customHeight="1" x14ac:dyDescent="0.25">
      <c r="A8" s="12"/>
      <c r="B8" s="17" t="s">
        <v>230</v>
      </c>
      <c r="C8" s="17"/>
      <c r="D8" s="17"/>
      <c r="E8" s="17"/>
      <c r="F8" s="17"/>
      <c r="G8" s="17"/>
      <c r="H8" s="17"/>
    </row>
    <row r="9" spans="1:8" ht="63.75" customHeight="1" x14ac:dyDescent="0.25">
      <c r="A9" s="12"/>
      <c r="B9" s="17" t="s">
        <v>231</v>
      </c>
      <c r="C9" s="17"/>
      <c r="D9" s="17"/>
      <c r="E9" s="17"/>
      <c r="F9" s="17"/>
      <c r="G9" s="17"/>
      <c r="H9" s="17"/>
    </row>
    <row r="10" spans="1:8" ht="331.5" x14ac:dyDescent="0.25">
      <c r="A10" s="12"/>
      <c r="B10" s="18"/>
      <c r="C10" s="19" t="s">
        <v>232</v>
      </c>
      <c r="D10" s="15" t="s">
        <v>233</v>
      </c>
    </row>
    <row r="11" spans="1:8" ht="25.5" customHeight="1" x14ac:dyDescent="0.25">
      <c r="A11" s="12"/>
      <c r="B11" s="17" t="s">
        <v>234</v>
      </c>
      <c r="C11" s="17"/>
      <c r="D11" s="17"/>
      <c r="E11" s="17"/>
      <c r="F11" s="17"/>
      <c r="G11" s="17"/>
      <c r="H11" s="17"/>
    </row>
    <row r="12" spans="1:8" x14ac:dyDescent="0.25">
      <c r="A12" s="12"/>
      <c r="B12" s="34"/>
      <c r="C12" s="34"/>
      <c r="D12" s="34"/>
      <c r="E12" s="34"/>
      <c r="F12" s="34"/>
      <c r="G12" s="34"/>
      <c r="H12" s="34"/>
    </row>
    <row r="13" spans="1:8" ht="153" x14ac:dyDescent="0.25">
      <c r="A13" s="12"/>
      <c r="B13" s="18"/>
      <c r="C13" s="19" t="s">
        <v>235</v>
      </c>
      <c r="D13" s="15" t="s">
        <v>236</v>
      </c>
    </row>
    <row r="14" spans="1:8" ht="38.25" customHeight="1" x14ac:dyDescent="0.25">
      <c r="A14" s="12"/>
      <c r="B14" s="17" t="s">
        <v>237</v>
      </c>
      <c r="C14" s="17"/>
      <c r="D14" s="17"/>
      <c r="E14" s="17"/>
      <c r="F14" s="17"/>
      <c r="G14" s="17"/>
      <c r="H14" s="17"/>
    </row>
    <row r="15" spans="1:8" ht="38.25" customHeight="1" x14ac:dyDescent="0.25">
      <c r="A15" s="12"/>
      <c r="B15" s="17" t="s">
        <v>238</v>
      </c>
      <c r="C15" s="17"/>
      <c r="D15" s="17"/>
      <c r="E15" s="17"/>
      <c r="F15" s="17"/>
      <c r="G15" s="17"/>
      <c r="H15" s="17"/>
    </row>
    <row r="16" spans="1:8" ht="25.5" customHeight="1" x14ac:dyDescent="0.25">
      <c r="A16" s="12"/>
      <c r="B16" s="17" t="s">
        <v>239</v>
      </c>
      <c r="C16" s="17"/>
      <c r="D16" s="17"/>
      <c r="E16" s="17"/>
      <c r="F16" s="17"/>
      <c r="G16" s="17"/>
      <c r="H16" s="17"/>
    </row>
    <row r="17" spans="1:8" x14ac:dyDescent="0.25">
      <c r="A17" s="12"/>
      <c r="B17" s="34"/>
      <c r="C17" s="34"/>
      <c r="D17" s="34"/>
      <c r="E17" s="34"/>
      <c r="F17" s="34"/>
      <c r="G17" s="34"/>
      <c r="H17" s="34"/>
    </row>
    <row r="18" spans="1:8" ht="114.75" x14ac:dyDescent="0.25">
      <c r="A18" s="12"/>
      <c r="B18" s="19"/>
      <c r="C18" s="21" t="s">
        <v>240</v>
      </c>
      <c r="D18" s="19" t="s">
        <v>241</v>
      </c>
      <c r="E18" s="15" t="s">
        <v>242</v>
      </c>
    </row>
    <row r="19" spans="1:8" x14ac:dyDescent="0.25">
      <c r="A19" s="12"/>
      <c r="B19" s="34"/>
      <c r="C19" s="34"/>
      <c r="D19" s="34"/>
      <c r="E19" s="34"/>
      <c r="F19" s="34"/>
      <c r="G19" s="34"/>
      <c r="H19" s="34"/>
    </row>
    <row r="20" spans="1:8" ht="76.5" x14ac:dyDescent="0.25">
      <c r="A20" s="12"/>
      <c r="B20" s="18"/>
      <c r="C20" s="19" t="s">
        <v>243</v>
      </c>
      <c r="D20" s="15" t="s">
        <v>244</v>
      </c>
    </row>
    <row r="21" spans="1:8" ht="25.5" customHeight="1" x14ac:dyDescent="0.25">
      <c r="A21" s="12"/>
      <c r="B21" s="17" t="s">
        <v>245</v>
      </c>
      <c r="C21" s="17"/>
      <c r="D21" s="17"/>
      <c r="E21" s="17"/>
      <c r="F21" s="17"/>
      <c r="G21" s="17"/>
      <c r="H21" s="17"/>
    </row>
    <row r="22" spans="1:8" x14ac:dyDescent="0.25">
      <c r="A22" s="12"/>
      <c r="B22" s="34"/>
      <c r="C22" s="34"/>
      <c r="D22" s="34"/>
      <c r="E22" s="34"/>
      <c r="F22" s="34"/>
      <c r="G22" s="34"/>
      <c r="H22" s="34"/>
    </row>
    <row r="23" spans="1:8" ht="140.25" x14ac:dyDescent="0.25">
      <c r="A23" s="12"/>
      <c r="B23" s="18"/>
      <c r="C23" s="19" t="s">
        <v>246</v>
      </c>
      <c r="D23" s="15" t="s">
        <v>247</v>
      </c>
    </row>
    <row r="24" spans="1:8" x14ac:dyDescent="0.25">
      <c r="A24" s="12"/>
      <c r="B24" s="34"/>
      <c r="C24" s="34"/>
      <c r="D24" s="34"/>
      <c r="E24" s="34"/>
      <c r="F24" s="34"/>
      <c r="G24" s="34"/>
      <c r="H24" s="34"/>
    </row>
    <row r="25" spans="1:8" x14ac:dyDescent="0.25">
      <c r="A25" s="12"/>
      <c r="B25" s="18"/>
      <c r="C25" s="19" t="s">
        <v>248</v>
      </c>
      <c r="D25" s="15" t="s">
        <v>249</v>
      </c>
    </row>
    <row r="26" spans="1:8" x14ac:dyDescent="0.25">
      <c r="A26" s="12"/>
      <c r="B26" s="34"/>
      <c r="C26" s="34"/>
      <c r="D26" s="34"/>
      <c r="E26" s="34"/>
      <c r="F26" s="34"/>
      <c r="G26" s="34"/>
      <c r="H26" s="34"/>
    </row>
    <row r="27" spans="1:8" ht="38.25" x14ac:dyDescent="0.25">
      <c r="A27" s="12"/>
      <c r="B27" s="18"/>
      <c r="C27" s="19" t="s">
        <v>241</v>
      </c>
      <c r="D27" s="15" t="s">
        <v>250</v>
      </c>
    </row>
    <row r="28" spans="1:8" ht="51" customHeight="1" x14ac:dyDescent="0.25">
      <c r="A28" s="12"/>
      <c r="B28" s="17" t="s">
        <v>251</v>
      </c>
      <c r="C28" s="17"/>
      <c r="D28" s="17"/>
      <c r="E28" s="17"/>
      <c r="F28" s="17"/>
      <c r="G28" s="17"/>
      <c r="H28" s="17"/>
    </row>
    <row r="29" spans="1:8" ht="63.75" customHeight="1" x14ac:dyDescent="0.25">
      <c r="A29" s="12"/>
      <c r="B29" s="17" t="s">
        <v>252</v>
      </c>
      <c r="C29" s="17"/>
      <c r="D29" s="17"/>
      <c r="E29" s="17"/>
      <c r="F29" s="17"/>
      <c r="G29" s="17"/>
      <c r="H29" s="17"/>
    </row>
    <row r="30" spans="1:8" ht="76.5" customHeight="1" x14ac:dyDescent="0.25">
      <c r="A30" s="12"/>
      <c r="B30" s="17" t="s">
        <v>253</v>
      </c>
      <c r="C30" s="17"/>
      <c r="D30" s="17"/>
      <c r="E30" s="17"/>
      <c r="F30" s="17"/>
      <c r="G30" s="17"/>
      <c r="H30" s="17"/>
    </row>
    <row r="31" spans="1:8" ht="25.5" customHeight="1" x14ac:dyDescent="0.25">
      <c r="A31" s="12"/>
      <c r="B31" s="17" t="s">
        <v>254</v>
      </c>
      <c r="C31" s="17"/>
      <c r="D31" s="17"/>
      <c r="E31" s="17"/>
      <c r="F31" s="17"/>
      <c r="G31" s="17"/>
      <c r="H31" s="17"/>
    </row>
    <row r="32" spans="1:8" x14ac:dyDescent="0.25">
      <c r="A32" s="12"/>
      <c r="B32" s="34"/>
      <c r="C32" s="34"/>
      <c r="D32" s="34"/>
      <c r="E32" s="34"/>
      <c r="F32" s="34"/>
      <c r="G32" s="34"/>
      <c r="H32" s="34"/>
    </row>
    <row r="33" spans="1:8" ht="25.5" x14ac:dyDescent="0.25">
      <c r="A33" s="12"/>
      <c r="B33" s="18"/>
      <c r="C33" s="19" t="s">
        <v>243</v>
      </c>
      <c r="D33" s="15" t="s">
        <v>255</v>
      </c>
    </row>
    <row r="34" spans="1:8" x14ac:dyDescent="0.25">
      <c r="A34" s="12"/>
      <c r="B34" s="34"/>
      <c r="C34" s="34"/>
      <c r="D34" s="34"/>
      <c r="E34" s="34"/>
      <c r="F34" s="34"/>
      <c r="G34" s="34"/>
      <c r="H34" s="34"/>
    </row>
    <row r="35" spans="1:8" ht="140.25" x14ac:dyDescent="0.25">
      <c r="A35" s="12"/>
      <c r="B35" s="18"/>
      <c r="C35" s="19" t="s">
        <v>246</v>
      </c>
      <c r="D35" s="15" t="s">
        <v>256</v>
      </c>
    </row>
    <row r="36" spans="1:8" x14ac:dyDescent="0.25">
      <c r="A36" s="12"/>
      <c r="B36" s="35"/>
      <c r="C36" s="35"/>
      <c r="D36" s="35"/>
      <c r="E36" s="35"/>
      <c r="F36" s="35"/>
      <c r="G36" s="35"/>
      <c r="H36" s="35"/>
    </row>
    <row r="37" spans="1:8" ht="114.75" customHeight="1" x14ac:dyDescent="0.25">
      <c r="A37" s="12"/>
      <c r="B37" s="36" t="s">
        <v>257</v>
      </c>
      <c r="C37" s="36"/>
      <c r="D37" s="36"/>
      <c r="E37" s="36"/>
      <c r="F37" s="36"/>
      <c r="G37" s="36"/>
      <c r="H37" s="36"/>
    </row>
    <row r="38" spans="1:8" x14ac:dyDescent="0.25">
      <c r="A38" s="12"/>
      <c r="B38" s="34"/>
      <c r="C38" s="34"/>
      <c r="D38" s="34"/>
      <c r="E38" s="34"/>
      <c r="F38" s="34"/>
      <c r="G38" s="34"/>
      <c r="H38" s="34"/>
    </row>
    <row r="39" spans="1:8" ht="409.5" x14ac:dyDescent="0.25">
      <c r="A39" s="12"/>
      <c r="B39" s="18"/>
      <c r="C39" s="19" t="s">
        <v>258</v>
      </c>
      <c r="D39" s="15" t="s">
        <v>259</v>
      </c>
    </row>
    <row r="40" spans="1:8" x14ac:dyDescent="0.25">
      <c r="A40" s="12"/>
      <c r="B40" s="34"/>
      <c r="C40" s="34"/>
      <c r="D40" s="34"/>
      <c r="E40" s="34"/>
      <c r="F40" s="34"/>
      <c r="G40" s="34"/>
      <c r="H40" s="34"/>
    </row>
    <row r="41" spans="1:8" ht="140.25" x14ac:dyDescent="0.25">
      <c r="A41" s="12"/>
      <c r="B41" s="18"/>
      <c r="C41" s="19" t="s">
        <v>260</v>
      </c>
      <c r="D41" s="15" t="s">
        <v>261</v>
      </c>
    </row>
    <row r="42" spans="1:8" x14ac:dyDescent="0.25">
      <c r="A42" s="12"/>
      <c r="B42" s="34"/>
      <c r="C42" s="34"/>
      <c r="D42" s="34"/>
      <c r="E42" s="34"/>
      <c r="F42" s="34"/>
      <c r="G42" s="34"/>
      <c r="H42" s="34"/>
    </row>
    <row r="43" spans="1:8" ht="63.75" x14ac:dyDescent="0.25">
      <c r="A43" s="12"/>
      <c r="B43" s="18"/>
      <c r="C43" s="19" t="s">
        <v>262</v>
      </c>
      <c r="D43" s="15" t="s">
        <v>263</v>
      </c>
    </row>
    <row r="44" spans="1:8" x14ac:dyDescent="0.25">
      <c r="A44" s="12"/>
      <c r="B44" s="34"/>
      <c r="C44" s="34"/>
      <c r="D44" s="34"/>
      <c r="E44" s="34"/>
      <c r="F44" s="34"/>
      <c r="G44" s="34"/>
      <c r="H44" s="34"/>
    </row>
    <row r="45" spans="1:8" x14ac:dyDescent="0.25">
      <c r="A45" s="12"/>
      <c r="B45" s="3"/>
      <c r="C45" s="3"/>
      <c r="D45" s="3"/>
      <c r="E45" s="3"/>
      <c r="F45" s="3"/>
      <c r="G45" s="3"/>
      <c r="H45" s="3"/>
    </row>
    <row r="46" spans="1:8" x14ac:dyDescent="0.25">
      <c r="A46" s="12"/>
      <c r="B46" s="23" t="s">
        <v>264</v>
      </c>
      <c r="C46" s="25" t="s">
        <v>265</v>
      </c>
      <c r="D46" s="26" t="s">
        <v>266</v>
      </c>
      <c r="E46" s="25" t="s">
        <v>267</v>
      </c>
      <c r="F46" s="26"/>
      <c r="G46" s="27">
        <v>20</v>
      </c>
      <c r="H46" s="28" t="s">
        <v>268</v>
      </c>
    </row>
    <row r="47" spans="1:8" x14ac:dyDescent="0.25">
      <c r="A47" s="12"/>
      <c r="B47" s="29" t="s">
        <v>269</v>
      </c>
      <c r="C47" s="18" t="s">
        <v>265</v>
      </c>
      <c r="D47" s="16" t="s">
        <v>266</v>
      </c>
      <c r="E47" s="18" t="s">
        <v>267</v>
      </c>
      <c r="F47" s="16"/>
      <c r="G47" s="30">
        <v>33.299999999999997</v>
      </c>
      <c r="H47" s="31" t="s">
        <v>268</v>
      </c>
    </row>
    <row r="48" spans="1:8" x14ac:dyDescent="0.25">
      <c r="A48" s="12"/>
      <c r="B48" s="23" t="s">
        <v>270</v>
      </c>
      <c r="C48" s="25" t="s">
        <v>265</v>
      </c>
      <c r="D48" s="26" t="s">
        <v>266</v>
      </c>
      <c r="E48" s="25" t="s">
        <v>267</v>
      </c>
      <c r="F48" s="26"/>
      <c r="G48" s="27">
        <v>10</v>
      </c>
      <c r="H48" s="28" t="s">
        <v>268</v>
      </c>
    </row>
    <row r="49" spans="1:8" x14ac:dyDescent="0.25">
      <c r="A49" s="12"/>
      <c r="B49" s="35"/>
      <c r="C49" s="35"/>
      <c r="D49" s="35"/>
      <c r="E49" s="35"/>
      <c r="F49" s="35"/>
      <c r="G49" s="35"/>
      <c r="H49" s="35"/>
    </row>
    <row r="50" spans="1:8" ht="191.25" x14ac:dyDescent="0.25">
      <c r="A50" s="12"/>
      <c r="B50" s="18"/>
      <c r="C50" s="19" t="s">
        <v>271</v>
      </c>
      <c r="D50" s="15" t="s">
        <v>272</v>
      </c>
    </row>
    <row r="51" spans="1:8" x14ac:dyDescent="0.25">
      <c r="A51" s="12"/>
      <c r="B51" s="34"/>
      <c r="C51" s="34"/>
      <c r="D51" s="34"/>
      <c r="E51" s="34"/>
      <c r="F51" s="34"/>
      <c r="G51" s="34"/>
      <c r="H51" s="34"/>
    </row>
    <row r="52" spans="1:8" ht="255" x14ac:dyDescent="0.25">
      <c r="A52" s="12"/>
      <c r="B52" s="18"/>
      <c r="C52" s="19" t="s">
        <v>273</v>
      </c>
      <c r="D52" s="15" t="s">
        <v>274</v>
      </c>
    </row>
    <row r="53" spans="1:8" x14ac:dyDescent="0.25">
      <c r="A53" s="12"/>
      <c r="B53" s="34"/>
      <c r="C53" s="34"/>
      <c r="D53" s="34"/>
      <c r="E53" s="34"/>
      <c r="F53" s="34"/>
      <c r="G53" s="34"/>
      <c r="H53" s="34"/>
    </row>
    <row r="54" spans="1:8" ht="38.25" x14ac:dyDescent="0.25">
      <c r="A54" s="12"/>
      <c r="B54" s="18"/>
      <c r="C54" s="19" t="s">
        <v>275</v>
      </c>
      <c r="D54" s="32"/>
      <c r="E54" s="19" t="s">
        <v>276</v>
      </c>
    </row>
    <row r="55" spans="1:8" x14ac:dyDescent="0.25">
      <c r="A55" s="12"/>
      <c r="B55" s="34"/>
      <c r="C55" s="34"/>
      <c r="D55" s="34"/>
      <c r="E55" s="34"/>
      <c r="F55" s="34"/>
      <c r="G55" s="34"/>
      <c r="H55" s="34"/>
    </row>
    <row r="56" spans="1:8" ht="38.25" x14ac:dyDescent="0.25">
      <c r="A56" s="12"/>
      <c r="B56" s="18"/>
      <c r="C56" s="19" t="s">
        <v>275</v>
      </c>
      <c r="D56" s="32"/>
      <c r="E56" s="19" t="s">
        <v>277</v>
      </c>
    </row>
    <row r="57" spans="1:8" x14ac:dyDescent="0.25">
      <c r="A57" s="12"/>
      <c r="B57" s="34"/>
      <c r="C57" s="34"/>
      <c r="D57" s="34"/>
      <c r="E57" s="34"/>
      <c r="F57" s="34"/>
      <c r="G57" s="34"/>
      <c r="H57" s="34"/>
    </row>
    <row r="58" spans="1:8" ht="63.75" x14ac:dyDescent="0.25">
      <c r="A58" s="12"/>
      <c r="B58" s="18"/>
      <c r="C58" s="19" t="s">
        <v>275</v>
      </c>
      <c r="D58" s="32"/>
      <c r="E58" s="19" t="s">
        <v>278</v>
      </c>
    </row>
    <row r="59" spans="1:8" x14ac:dyDescent="0.25">
      <c r="A59" s="12"/>
      <c r="B59" s="34"/>
      <c r="C59" s="34"/>
      <c r="D59" s="34"/>
      <c r="E59" s="34"/>
      <c r="F59" s="34"/>
      <c r="G59" s="34"/>
      <c r="H59" s="34"/>
    </row>
    <row r="60" spans="1:8" ht="63.75" x14ac:dyDescent="0.25">
      <c r="A60" s="12"/>
      <c r="B60" s="18"/>
      <c r="C60" s="19" t="s">
        <v>275</v>
      </c>
      <c r="D60" s="32"/>
      <c r="E60" s="19" t="s">
        <v>279</v>
      </c>
    </row>
    <row r="61" spans="1:8" ht="51" customHeight="1" x14ac:dyDescent="0.25">
      <c r="A61" s="12"/>
      <c r="B61" s="17" t="s">
        <v>280</v>
      </c>
      <c r="C61" s="17"/>
      <c r="D61" s="17"/>
      <c r="E61" s="17"/>
      <c r="F61" s="17"/>
      <c r="G61" s="17"/>
      <c r="H61" s="17"/>
    </row>
    <row r="62" spans="1:8" ht="25.5" customHeight="1" x14ac:dyDescent="0.25">
      <c r="A62" s="12"/>
      <c r="B62" s="17" t="s">
        <v>281</v>
      </c>
      <c r="C62" s="17"/>
      <c r="D62" s="17"/>
      <c r="E62" s="17"/>
      <c r="F62" s="17"/>
      <c r="G62" s="17"/>
      <c r="H62" s="17"/>
    </row>
    <row r="63" spans="1:8" x14ac:dyDescent="0.25">
      <c r="A63" s="12"/>
      <c r="B63" s="34"/>
      <c r="C63" s="34"/>
      <c r="D63" s="34"/>
      <c r="E63" s="34"/>
      <c r="F63" s="34"/>
      <c r="G63" s="34"/>
      <c r="H63" s="34"/>
    </row>
    <row r="64" spans="1:8" ht="204" x14ac:dyDescent="0.25">
      <c r="A64" s="12"/>
      <c r="B64" s="18"/>
      <c r="C64" s="19" t="s">
        <v>282</v>
      </c>
      <c r="D64" s="15" t="s">
        <v>283</v>
      </c>
    </row>
    <row r="65" spans="1:8" x14ac:dyDescent="0.25">
      <c r="A65" s="12"/>
      <c r="B65" s="35"/>
      <c r="C65" s="35"/>
      <c r="D65" s="35"/>
      <c r="E65" s="35"/>
      <c r="F65" s="35"/>
      <c r="G65" s="35"/>
      <c r="H65" s="35"/>
    </row>
    <row r="66" spans="1:8" ht="25.5" customHeight="1" x14ac:dyDescent="0.25">
      <c r="A66" s="12"/>
      <c r="B66" s="17" t="s">
        <v>284</v>
      </c>
      <c r="C66" s="17"/>
      <c r="D66" s="17"/>
      <c r="E66" s="17"/>
      <c r="F66" s="17"/>
      <c r="G66" s="17"/>
      <c r="H66" s="17"/>
    </row>
    <row r="67" spans="1:8" x14ac:dyDescent="0.25">
      <c r="A67" s="12"/>
      <c r="B67" s="17" t="s">
        <v>285</v>
      </c>
      <c r="C67" s="17"/>
      <c r="D67" s="17"/>
      <c r="E67" s="17"/>
      <c r="F67" s="17"/>
      <c r="G67" s="17"/>
      <c r="H67" s="17"/>
    </row>
    <row r="68" spans="1:8" ht="38.25" customHeight="1" x14ac:dyDescent="0.25">
      <c r="A68" s="12"/>
      <c r="B68" s="17" t="s">
        <v>286</v>
      </c>
      <c r="C68" s="17"/>
      <c r="D68" s="17"/>
      <c r="E68" s="17"/>
      <c r="F68" s="17"/>
      <c r="G68" s="17"/>
      <c r="H68" s="17"/>
    </row>
    <row r="69" spans="1:8" x14ac:dyDescent="0.25">
      <c r="A69" s="12"/>
      <c r="B69" s="34"/>
      <c r="C69" s="34"/>
      <c r="D69" s="34"/>
      <c r="E69" s="34"/>
      <c r="F69" s="34"/>
      <c r="G69" s="34"/>
      <c r="H69" s="34"/>
    </row>
    <row r="70" spans="1:8" ht="191.25" x14ac:dyDescent="0.25">
      <c r="A70" s="12"/>
      <c r="B70" s="18"/>
      <c r="C70" s="19" t="s">
        <v>287</v>
      </c>
      <c r="D70" s="15" t="s">
        <v>288</v>
      </c>
    </row>
    <row r="71" spans="1:8" x14ac:dyDescent="0.25">
      <c r="A71" s="12"/>
      <c r="B71" s="17" t="s">
        <v>289</v>
      </c>
      <c r="C71" s="17"/>
      <c r="D71" s="17"/>
      <c r="E71" s="17"/>
      <c r="F71" s="17"/>
      <c r="G71" s="17"/>
      <c r="H71" s="17"/>
    </row>
    <row r="72" spans="1:8" x14ac:dyDescent="0.25">
      <c r="A72" s="12"/>
      <c r="B72" s="34"/>
      <c r="C72" s="34"/>
      <c r="D72" s="34"/>
      <c r="E72" s="34"/>
      <c r="F72" s="34"/>
      <c r="G72" s="34"/>
      <c r="H72" s="34"/>
    </row>
    <row r="73" spans="1:8" ht="229.5" x14ac:dyDescent="0.25">
      <c r="A73" s="12"/>
      <c r="B73" s="18"/>
      <c r="C73" s="19" t="s">
        <v>290</v>
      </c>
      <c r="D73" s="15" t="s">
        <v>291</v>
      </c>
    </row>
    <row r="74" spans="1:8" ht="38.25" customHeight="1" x14ac:dyDescent="0.25">
      <c r="A74" s="12"/>
      <c r="B74" s="17" t="s">
        <v>292</v>
      </c>
      <c r="C74" s="17"/>
      <c r="D74" s="17"/>
      <c r="E74" s="17"/>
      <c r="F74" s="17"/>
      <c r="G74" s="17"/>
      <c r="H74" s="17"/>
    </row>
    <row r="75" spans="1:8" ht="51" customHeight="1" x14ac:dyDescent="0.25">
      <c r="A75" s="12"/>
      <c r="B75" s="17" t="s">
        <v>293</v>
      </c>
      <c r="C75" s="17"/>
      <c r="D75" s="17"/>
      <c r="E75" s="17"/>
      <c r="F75" s="17"/>
      <c r="G75" s="17"/>
      <c r="H75" s="17"/>
    </row>
    <row r="76" spans="1:8" x14ac:dyDescent="0.25">
      <c r="A76" s="12"/>
      <c r="B76" s="35"/>
      <c r="C76" s="35"/>
      <c r="D76" s="35"/>
      <c r="E76" s="35"/>
      <c r="F76" s="35"/>
      <c r="G76" s="35"/>
      <c r="H76" s="35"/>
    </row>
    <row r="77" spans="1:8" ht="25.5" customHeight="1" x14ac:dyDescent="0.25">
      <c r="A77" s="12"/>
      <c r="B77" s="17" t="s">
        <v>294</v>
      </c>
      <c r="C77" s="17"/>
      <c r="D77" s="17"/>
      <c r="E77" s="17"/>
      <c r="F77" s="17"/>
      <c r="G77" s="17"/>
      <c r="H77" s="17"/>
    </row>
    <row r="78" spans="1:8" x14ac:dyDescent="0.25">
      <c r="A78" s="12"/>
      <c r="B78" s="34"/>
      <c r="C78" s="34"/>
      <c r="D78" s="34"/>
      <c r="E78" s="34"/>
      <c r="F78" s="34"/>
      <c r="G78" s="34"/>
      <c r="H78" s="34"/>
    </row>
    <row r="79" spans="1:8" ht="76.5" x14ac:dyDescent="0.25">
      <c r="A79" s="12"/>
      <c r="B79" s="18"/>
      <c r="C79" s="19" t="s">
        <v>241</v>
      </c>
      <c r="D79" s="15" t="s">
        <v>295</v>
      </c>
    </row>
    <row r="80" spans="1:8" x14ac:dyDescent="0.25">
      <c r="A80" s="12"/>
      <c r="B80" s="37" t="s">
        <v>296</v>
      </c>
      <c r="C80" s="37"/>
      <c r="D80" s="37"/>
      <c r="E80" s="37"/>
      <c r="F80" s="37"/>
      <c r="G80" s="37"/>
      <c r="H80" s="37"/>
    </row>
    <row r="81" spans="1:8" ht="38.25" customHeight="1" x14ac:dyDescent="0.25">
      <c r="A81" s="12"/>
      <c r="B81" s="37" t="s">
        <v>297</v>
      </c>
      <c r="C81" s="37"/>
      <c r="D81" s="37"/>
      <c r="E81" s="37"/>
      <c r="F81" s="37"/>
      <c r="G81" s="37"/>
      <c r="H81" s="37"/>
    </row>
    <row r="82" spans="1:8" ht="25.5" customHeight="1" x14ac:dyDescent="0.25">
      <c r="A82" s="12"/>
      <c r="B82" s="17" t="s">
        <v>298</v>
      </c>
      <c r="C82" s="17"/>
      <c r="D82" s="17"/>
      <c r="E82" s="17"/>
      <c r="F82" s="17"/>
      <c r="G82" s="17"/>
      <c r="H82" s="17"/>
    </row>
    <row r="83" spans="1:8" ht="25.5" customHeight="1" x14ac:dyDescent="0.25">
      <c r="A83" s="12"/>
      <c r="B83" s="37" t="s">
        <v>299</v>
      </c>
      <c r="C83" s="37"/>
      <c r="D83" s="37"/>
      <c r="E83" s="37"/>
      <c r="F83" s="37"/>
      <c r="G83" s="37"/>
      <c r="H83" s="37"/>
    </row>
    <row r="84" spans="1:8" ht="38.25" customHeight="1" x14ac:dyDescent="0.25">
      <c r="A84" s="12"/>
      <c r="B84" s="37" t="s">
        <v>300</v>
      </c>
      <c r="C84" s="37"/>
      <c r="D84" s="37"/>
      <c r="E84" s="37"/>
      <c r="F84" s="37"/>
      <c r="G84" s="37"/>
      <c r="H84" s="37"/>
    </row>
    <row r="85" spans="1:8" ht="63.75" customHeight="1" x14ac:dyDescent="0.25">
      <c r="A85" s="12"/>
      <c r="B85" s="37" t="s">
        <v>301</v>
      </c>
      <c r="C85" s="37"/>
      <c r="D85" s="37"/>
      <c r="E85" s="37"/>
      <c r="F85" s="37"/>
      <c r="G85" s="37"/>
      <c r="H85" s="37"/>
    </row>
    <row r="86" spans="1:8" x14ac:dyDescent="0.25">
      <c r="A86" s="12"/>
      <c r="B86" s="37" t="s">
        <v>302</v>
      </c>
      <c r="C86" s="37"/>
      <c r="D86" s="37"/>
      <c r="E86" s="37"/>
      <c r="F86" s="37"/>
      <c r="G86" s="37"/>
      <c r="H86" s="37"/>
    </row>
    <row r="87" spans="1:8" x14ac:dyDescent="0.25">
      <c r="A87" s="12"/>
      <c r="B87" s="34"/>
      <c r="C87" s="34"/>
      <c r="D87" s="34"/>
      <c r="E87" s="34"/>
      <c r="F87" s="34"/>
      <c r="G87" s="34"/>
      <c r="H87" s="34"/>
    </row>
    <row r="88" spans="1:8" ht="114.75" x14ac:dyDescent="0.25">
      <c r="A88" s="12"/>
      <c r="B88" s="18"/>
      <c r="C88" s="19" t="s">
        <v>303</v>
      </c>
      <c r="D88" s="15" t="s">
        <v>304</v>
      </c>
    </row>
    <row r="89" spans="1:8" x14ac:dyDescent="0.25">
      <c r="A89" s="12"/>
      <c r="B89" s="34"/>
      <c r="C89" s="34"/>
      <c r="D89" s="34"/>
      <c r="E89" s="34"/>
      <c r="F89" s="34"/>
      <c r="G89" s="34"/>
      <c r="H89" s="34"/>
    </row>
    <row r="90" spans="1:8" ht="178.5" x14ac:dyDescent="0.25">
      <c r="A90" s="12"/>
      <c r="B90" s="18"/>
      <c r="C90" s="19" t="s">
        <v>305</v>
      </c>
      <c r="D90" s="15" t="s">
        <v>306</v>
      </c>
    </row>
    <row r="91" spans="1:8" x14ac:dyDescent="0.25">
      <c r="A91" s="12"/>
      <c r="B91" s="17" t="s">
        <v>307</v>
      </c>
      <c r="C91" s="17"/>
      <c r="D91" s="17"/>
      <c r="E91" s="17"/>
      <c r="F91" s="17"/>
      <c r="G91" s="17"/>
      <c r="H91" s="17"/>
    </row>
    <row r="92" spans="1:8" ht="25.5" customHeight="1" x14ac:dyDescent="0.25">
      <c r="A92" s="12"/>
      <c r="B92" s="17" t="s">
        <v>308</v>
      </c>
      <c r="C92" s="17"/>
      <c r="D92" s="17"/>
      <c r="E92" s="17"/>
      <c r="F92" s="17"/>
      <c r="G92" s="17"/>
      <c r="H92" s="17"/>
    </row>
    <row r="93" spans="1:8" ht="25.5" customHeight="1" x14ac:dyDescent="0.25">
      <c r="A93" s="12"/>
      <c r="B93" s="17" t="s">
        <v>309</v>
      </c>
      <c r="C93" s="17"/>
      <c r="D93" s="17"/>
      <c r="E93" s="17"/>
      <c r="F93" s="17"/>
      <c r="G93" s="17"/>
      <c r="H93" s="17"/>
    </row>
    <row r="94" spans="1:8" ht="25.5" customHeight="1" x14ac:dyDescent="0.25">
      <c r="A94" s="12"/>
      <c r="B94" s="17" t="s">
        <v>310</v>
      </c>
      <c r="C94" s="17"/>
      <c r="D94" s="17"/>
      <c r="E94" s="17"/>
      <c r="F94" s="17"/>
      <c r="G94" s="17"/>
      <c r="H94" s="17"/>
    </row>
    <row r="95" spans="1:8" ht="25.5" customHeight="1" x14ac:dyDescent="0.25">
      <c r="A95" s="12"/>
      <c r="B95" s="17" t="s">
        <v>311</v>
      </c>
      <c r="C95" s="17"/>
      <c r="D95" s="17"/>
      <c r="E95" s="17"/>
      <c r="F95" s="17"/>
      <c r="G95" s="17"/>
      <c r="H95" s="17"/>
    </row>
    <row r="96" spans="1:8" ht="51" customHeight="1" x14ac:dyDescent="0.25">
      <c r="A96" s="12"/>
      <c r="B96" s="17" t="s">
        <v>312</v>
      </c>
      <c r="C96" s="17"/>
      <c r="D96" s="17"/>
      <c r="E96" s="17"/>
      <c r="F96" s="17"/>
      <c r="G96" s="17"/>
      <c r="H96" s="17"/>
    </row>
    <row r="97" spans="1:8" x14ac:dyDescent="0.25">
      <c r="A97" s="12"/>
      <c r="B97" s="34"/>
      <c r="C97" s="34"/>
      <c r="D97" s="34"/>
      <c r="E97" s="34"/>
      <c r="F97" s="34"/>
      <c r="G97" s="34"/>
      <c r="H97" s="34"/>
    </row>
    <row r="98" spans="1:8" ht="76.5" x14ac:dyDescent="0.25">
      <c r="A98" s="12"/>
      <c r="B98" s="18"/>
      <c r="C98" s="19" t="s">
        <v>313</v>
      </c>
      <c r="D98" s="15" t="s">
        <v>314</v>
      </c>
    </row>
    <row r="99" spans="1:8" x14ac:dyDescent="0.25">
      <c r="A99" s="12"/>
      <c r="B99" s="17" t="s">
        <v>315</v>
      </c>
      <c r="C99" s="17"/>
      <c r="D99" s="17"/>
      <c r="E99" s="17"/>
      <c r="F99" s="17"/>
      <c r="G99" s="17"/>
      <c r="H99" s="17"/>
    </row>
    <row r="100" spans="1:8" x14ac:dyDescent="0.25">
      <c r="A100" s="12"/>
      <c r="B100" s="34"/>
      <c r="C100" s="34"/>
      <c r="D100" s="34"/>
      <c r="E100" s="34"/>
      <c r="F100" s="34"/>
      <c r="G100" s="34"/>
      <c r="H100" s="34"/>
    </row>
    <row r="101" spans="1:8" ht="89.25" x14ac:dyDescent="0.25">
      <c r="A101" s="12"/>
      <c r="B101" s="18"/>
      <c r="C101" s="19" t="s">
        <v>316</v>
      </c>
      <c r="D101" s="15" t="s">
        <v>317</v>
      </c>
    </row>
    <row r="102" spans="1:8" x14ac:dyDescent="0.25">
      <c r="A102" s="12"/>
      <c r="B102" s="34"/>
      <c r="C102" s="34"/>
      <c r="D102" s="34"/>
      <c r="E102" s="34"/>
      <c r="F102" s="34"/>
      <c r="G102" s="34"/>
      <c r="H102" s="34"/>
    </row>
    <row r="103" spans="1:8" ht="89.25" x14ac:dyDescent="0.25">
      <c r="A103" s="12"/>
      <c r="B103" s="18"/>
      <c r="C103" s="19" t="s">
        <v>318</v>
      </c>
      <c r="D103" s="15" t="s">
        <v>319</v>
      </c>
    </row>
    <row r="104" spans="1:8" x14ac:dyDescent="0.25">
      <c r="A104" s="12"/>
      <c r="B104" s="34"/>
      <c r="C104" s="34"/>
      <c r="D104" s="34"/>
      <c r="E104" s="34"/>
      <c r="F104" s="34"/>
      <c r="G104" s="34"/>
      <c r="H104" s="34"/>
    </row>
    <row r="105" spans="1:8" ht="76.5" x14ac:dyDescent="0.25">
      <c r="A105" s="12"/>
      <c r="B105" s="18"/>
      <c r="C105" s="19" t="s">
        <v>320</v>
      </c>
      <c r="D105" s="15" t="s">
        <v>321</v>
      </c>
    </row>
    <row r="106" spans="1:8" x14ac:dyDescent="0.25">
      <c r="A106" s="12"/>
      <c r="B106" s="35"/>
      <c r="C106" s="35"/>
      <c r="D106" s="35"/>
      <c r="E106" s="35"/>
      <c r="F106" s="35"/>
      <c r="G106" s="35"/>
      <c r="H106" s="35"/>
    </row>
    <row r="107" spans="1:8" ht="51" customHeight="1" x14ac:dyDescent="0.25">
      <c r="A107" s="12"/>
      <c r="B107" s="17" t="s">
        <v>322</v>
      </c>
      <c r="C107" s="17"/>
      <c r="D107" s="17"/>
      <c r="E107" s="17"/>
      <c r="F107" s="17"/>
      <c r="G107" s="17"/>
      <c r="H107" s="17"/>
    </row>
    <row r="108" spans="1:8" x14ac:dyDescent="0.25">
      <c r="A108" s="12"/>
      <c r="B108" s="17" t="s">
        <v>323</v>
      </c>
      <c r="C108" s="17"/>
      <c r="D108" s="17"/>
      <c r="E108" s="17"/>
      <c r="F108" s="17"/>
      <c r="G108" s="17"/>
      <c r="H108" s="17"/>
    </row>
    <row r="109" spans="1:8" x14ac:dyDescent="0.25">
      <c r="A109" s="12"/>
      <c r="B109" s="34"/>
      <c r="C109" s="34"/>
      <c r="D109" s="34"/>
      <c r="E109" s="34"/>
      <c r="F109" s="34"/>
      <c r="G109" s="34"/>
      <c r="H109" s="34"/>
    </row>
    <row r="110" spans="1:8" ht="191.25" x14ac:dyDescent="0.25">
      <c r="A110" s="12"/>
      <c r="B110" s="18"/>
      <c r="C110" s="19" t="s">
        <v>324</v>
      </c>
      <c r="D110" s="15" t="s">
        <v>325</v>
      </c>
    </row>
    <row r="111" spans="1:8" x14ac:dyDescent="0.25">
      <c r="A111" s="12"/>
      <c r="B111" s="34"/>
      <c r="C111" s="34"/>
      <c r="D111" s="34"/>
      <c r="E111" s="34"/>
      <c r="F111" s="34"/>
      <c r="G111" s="34"/>
      <c r="H111" s="34"/>
    </row>
    <row r="112" spans="1:8" x14ac:dyDescent="0.25">
      <c r="A112" s="12"/>
      <c r="B112" s="18"/>
      <c r="C112" s="19" t="s">
        <v>326</v>
      </c>
      <c r="D112" s="15" t="s">
        <v>327</v>
      </c>
    </row>
    <row r="113" spans="1:8" x14ac:dyDescent="0.25">
      <c r="A113" s="12"/>
      <c r="B113" s="34"/>
      <c r="C113" s="34"/>
      <c r="D113" s="34"/>
      <c r="E113" s="34"/>
      <c r="F113" s="34"/>
      <c r="G113" s="34"/>
      <c r="H113" s="34"/>
    </row>
    <row r="114" spans="1:8" ht="89.25" x14ac:dyDescent="0.25">
      <c r="A114" s="12"/>
      <c r="B114" s="18"/>
      <c r="C114" s="19" t="s">
        <v>241</v>
      </c>
      <c r="D114" s="15" t="s">
        <v>328</v>
      </c>
    </row>
    <row r="115" spans="1:8" x14ac:dyDescent="0.25">
      <c r="A115" s="12"/>
      <c r="B115" s="17" t="s">
        <v>329</v>
      </c>
      <c r="C115" s="17"/>
      <c r="D115" s="17"/>
      <c r="E115" s="17"/>
      <c r="F115" s="17"/>
      <c r="G115" s="17"/>
      <c r="H115" s="17"/>
    </row>
    <row r="116" spans="1:8" x14ac:dyDescent="0.25">
      <c r="A116" s="12"/>
      <c r="B116" s="34"/>
      <c r="C116" s="34"/>
      <c r="D116" s="34"/>
      <c r="E116" s="34"/>
      <c r="F116" s="34"/>
      <c r="G116" s="34"/>
      <c r="H116" s="34"/>
    </row>
    <row r="117" spans="1:8" ht="89.25" x14ac:dyDescent="0.25">
      <c r="A117" s="12"/>
      <c r="B117" s="18"/>
      <c r="C117" s="19" t="s">
        <v>243</v>
      </c>
      <c r="D117" s="15" t="s">
        <v>330</v>
      </c>
    </row>
    <row r="118" spans="1:8" ht="25.5" customHeight="1" x14ac:dyDescent="0.25">
      <c r="A118" s="12"/>
      <c r="B118" s="17" t="s">
        <v>331</v>
      </c>
      <c r="C118" s="17"/>
      <c r="D118" s="17"/>
      <c r="E118" s="17"/>
      <c r="F118" s="17"/>
      <c r="G118" s="17"/>
      <c r="H118" s="17"/>
    </row>
    <row r="119" spans="1:8" ht="25.5" customHeight="1" x14ac:dyDescent="0.25">
      <c r="A119" s="12"/>
      <c r="B119" s="17" t="s">
        <v>332</v>
      </c>
      <c r="C119" s="17"/>
      <c r="D119" s="17"/>
      <c r="E119" s="17"/>
      <c r="F119" s="17"/>
      <c r="G119" s="17"/>
      <c r="H119" s="17"/>
    </row>
    <row r="120" spans="1:8" x14ac:dyDescent="0.25">
      <c r="A120" s="12"/>
      <c r="B120" s="34"/>
      <c r="C120" s="34"/>
      <c r="D120" s="34"/>
      <c r="E120" s="34"/>
      <c r="F120" s="34"/>
      <c r="G120" s="34"/>
      <c r="H120" s="34"/>
    </row>
    <row r="121" spans="1:8" ht="178.5" x14ac:dyDescent="0.25">
      <c r="A121" s="12"/>
      <c r="B121" s="18"/>
      <c r="C121" s="19" t="s">
        <v>246</v>
      </c>
      <c r="D121" s="15" t="s">
        <v>333</v>
      </c>
    </row>
    <row r="122" spans="1:8" x14ac:dyDescent="0.25">
      <c r="A122" s="12"/>
      <c r="B122" s="34"/>
      <c r="C122" s="34"/>
      <c r="D122" s="34"/>
      <c r="E122" s="34"/>
      <c r="F122" s="34"/>
      <c r="G122" s="34"/>
      <c r="H122" s="34"/>
    </row>
    <row r="123" spans="1:8" ht="127.5" x14ac:dyDescent="0.25">
      <c r="A123" s="12"/>
      <c r="B123" s="18"/>
      <c r="C123" s="19" t="s">
        <v>334</v>
      </c>
      <c r="D123" s="15" t="s">
        <v>335</v>
      </c>
    </row>
    <row r="124" spans="1:8" x14ac:dyDescent="0.25">
      <c r="A124" s="12"/>
      <c r="B124" s="35"/>
      <c r="C124" s="35"/>
      <c r="D124" s="35"/>
      <c r="E124" s="35"/>
      <c r="F124" s="35"/>
      <c r="G124" s="35"/>
      <c r="H124" s="35"/>
    </row>
    <row r="125" spans="1:8" ht="25.5" customHeight="1" x14ac:dyDescent="0.25">
      <c r="A125" s="12"/>
      <c r="B125" s="17" t="s">
        <v>336</v>
      </c>
      <c r="C125" s="17"/>
      <c r="D125" s="17"/>
      <c r="E125" s="17"/>
      <c r="F125" s="17"/>
      <c r="G125" s="17"/>
      <c r="H125" s="17"/>
    </row>
    <row r="126" spans="1:8" ht="63.75" customHeight="1" x14ac:dyDescent="0.25">
      <c r="A126" s="12"/>
      <c r="B126" s="17" t="s">
        <v>337</v>
      </c>
      <c r="C126" s="17"/>
      <c r="D126" s="17"/>
      <c r="E126" s="17"/>
      <c r="F126" s="17"/>
      <c r="G126" s="17"/>
      <c r="H126" s="17"/>
    </row>
    <row r="127" spans="1:8" x14ac:dyDescent="0.25">
      <c r="A127" s="12"/>
      <c r="B127" s="34"/>
      <c r="C127" s="34"/>
      <c r="D127" s="34"/>
      <c r="E127" s="34"/>
      <c r="F127" s="34"/>
      <c r="G127" s="34"/>
      <c r="H127" s="34"/>
    </row>
    <row r="128" spans="1:8" ht="38.25" x14ac:dyDescent="0.25">
      <c r="A128" s="12"/>
      <c r="B128" s="18"/>
      <c r="C128" s="19" t="s">
        <v>338</v>
      </c>
      <c r="D128" s="15" t="s">
        <v>339</v>
      </c>
    </row>
    <row r="129" spans="1:8" x14ac:dyDescent="0.25">
      <c r="A129" s="12"/>
      <c r="B129" s="34"/>
      <c r="C129" s="34"/>
      <c r="D129" s="34"/>
      <c r="E129" s="34"/>
      <c r="F129" s="34"/>
      <c r="G129" s="34"/>
      <c r="H129" s="34"/>
    </row>
    <row r="130" spans="1:8" ht="51" x14ac:dyDescent="0.25">
      <c r="A130" s="12"/>
      <c r="B130" s="18"/>
      <c r="C130" s="19" t="s">
        <v>340</v>
      </c>
      <c r="D130" s="15" t="s">
        <v>341</v>
      </c>
    </row>
    <row r="131" spans="1:8" x14ac:dyDescent="0.25">
      <c r="A131" s="12"/>
      <c r="B131" s="34"/>
      <c r="C131" s="34"/>
      <c r="D131" s="34"/>
      <c r="E131" s="34"/>
      <c r="F131" s="34"/>
      <c r="G131" s="34"/>
      <c r="H131" s="34"/>
    </row>
    <row r="132" spans="1:8" ht="51" x14ac:dyDescent="0.25">
      <c r="A132" s="12"/>
      <c r="B132" s="18"/>
      <c r="C132" s="19" t="s">
        <v>342</v>
      </c>
      <c r="D132" s="15" t="s">
        <v>343</v>
      </c>
    </row>
    <row r="133" spans="1:8" x14ac:dyDescent="0.25">
      <c r="A133" s="12"/>
      <c r="B133" s="34"/>
      <c r="C133" s="34"/>
      <c r="D133" s="34"/>
      <c r="E133" s="34"/>
      <c r="F133" s="34"/>
      <c r="G133" s="34"/>
      <c r="H133" s="34"/>
    </row>
    <row r="134" spans="1:8" ht="76.5" x14ac:dyDescent="0.25">
      <c r="A134" s="12"/>
      <c r="B134" s="18"/>
      <c r="C134" s="19" t="s">
        <v>260</v>
      </c>
      <c r="D134" s="15" t="s">
        <v>344</v>
      </c>
    </row>
    <row r="135" spans="1:8" x14ac:dyDescent="0.25">
      <c r="A135" s="12"/>
      <c r="B135" s="34"/>
      <c r="C135" s="34"/>
      <c r="D135" s="34"/>
      <c r="E135" s="34"/>
      <c r="F135" s="34"/>
      <c r="G135" s="34"/>
      <c r="H135" s="34"/>
    </row>
    <row r="136" spans="1:8" ht="102" x14ac:dyDescent="0.25">
      <c r="A136" s="12"/>
      <c r="B136" s="18"/>
      <c r="C136" s="19" t="s">
        <v>345</v>
      </c>
      <c r="D136" s="15" t="s">
        <v>346</v>
      </c>
    </row>
    <row r="137" spans="1:8" x14ac:dyDescent="0.25">
      <c r="A137" s="12"/>
      <c r="B137" s="34"/>
      <c r="C137" s="34"/>
      <c r="D137" s="34"/>
      <c r="E137" s="34"/>
      <c r="F137" s="34"/>
      <c r="G137" s="34"/>
      <c r="H137" s="34"/>
    </row>
    <row r="138" spans="1:8" ht="369.75" x14ac:dyDescent="0.25">
      <c r="A138" s="12"/>
      <c r="B138" s="18"/>
      <c r="C138" s="19" t="s">
        <v>347</v>
      </c>
      <c r="D138" s="15" t="s">
        <v>348</v>
      </c>
    </row>
    <row r="139" spans="1:8" x14ac:dyDescent="0.25">
      <c r="A139" s="12"/>
      <c r="B139" s="34"/>
      <c r="C139" s="34"/>
      <c r="D139" s="34"/>
      <c r="E139" s="34"/>
      <c r="F139" s="34"/>
      <c r="G139" s="34"/>
      <c r="H139" s="34"/>
    </row>
    <row r="140" spans="1:8" ht="63.75" x14ac:dyDescent="0.25">
      <c r="A140" s="12"/>
      <c r="B140" s="18"/>
      <c r="C140" s="19" t="s">
        <v>349</v>
      </c>
      <c r="D140" s="15" t="s">
        <v>350</v>
      </c>
    </row>
    <row r="141" spans="1:8" x14ac:dyDescent="0.25">
      <c r="A141" s="12"/>
      <c r="B141" s="34"/>
      <c r="C141" s="34"/>
      <c r="D141" s="34"/>
      <c r="E141" s="34"/>
      <c r="F141" s="34"/>
      <c r="G141" s="34"/>
      <c r="H141" s="34"/>
    </row>
    <row r="142" spans="1:8" ht="89.25" x14ac:dyDescent="0.25">
      <c r="A142" s="12"/>
      <c r="B142" s="18"/>
      <c r="C142" s="19" t="s">
        <v>351</v>
      </c>
      <c r="D142" s="15" t="s">
        <v>352</v>
      </c>
    </row>
    <row r="143" spans="1:8" x14ac:dyDescent="0.25">
      <c r="A143" s="12"/>
      <c r="B143" s="35"/>
      <c r="C143" s="35"/>
      <c r="D143" s="35"/>
      <c r="E143" s="35"/>
      <c r="F143" s="35"/>
      <c r="G143" s="35"/>
      <c r="H143" s="35"/>
    </row>
    <row r="144" spans="1:8" x14ac:dyDescent="0.25">
      <c r="A144" s="12"/>
      <c r="B144" s="37" t="s">
        <v>353</v>
      </c>
      <c r="C144" s="37"/>
      <c r="D144" s="37"/>
      <c r="E144" s="37"/>
      <c r="F144" s="37"/>
      <c r="G144" s="37"/>
      <c r="H144" s="37"/>
    </row>
    <row r="145" spans="1:8" x14ac:dyDescent="0.25">
      <c r="A145" s="12"/>
      <c r="B145" s="37" t="s">
        <v>354</v>
      </c>
      <c r="C145" s="37"/>
      <c r="D145" s="37"/>
      <c r="E145" s="37"/>
      <c r="F145" s="37"/>
      <c r="G145" s="37"/>
      <c r="H145" s="37"/>
    </row>
    <row r="146" spans="1:8" ht="63.75" customHeight="1" x14ac:dyDescent="0.25">
      <c r="A146" s="12"/>
      <c r="B146" s="17" t="s">
        <v>355</v>
      </c>
      <c r="C146" s="17"/>
      <c r="D146" s="17"/>
      <c r="E146" s="17"/>
      <c r="F146" s="17"/>
      <c r="G146" s="17"/>
      <c r="H146" s="17"/>
    </row>
    <row r="147" spans="1:8" x14ac:dyDescent="0.25">
      <c r="A147" s="12"/>
      <c r="B147" s="37" t="s">
        <v>356</v>
      </c>
      <c r="C147" s="37"/>
      <c r="D147" s="37"/>
      <c r="E147" s="37"/>
      <c r="F147" s="37"/>
      <c r="G147" s="37"/>
      <c r="H147" s="37"/>
    </row>
    <row r="148" spans="1:8" ht="76.5" customHeight="1" x14ac:dyDescent="0.25">
      <c r="A148" s="12"/>
      <c r="B148" s="17" t="s">
        <v>357</v>
      </c>
      <c r="C148" s="17"/>
      <c r="D148" s="17"/>
      <c r="E148" s="17"/>
      <c r="F148" s="17"/>
      <c r="G148" s="17"/>
      <c r="H148" s="17"/>
    </row>
    <row r="149" spans="1:8" x14ac:dyDescent="0.25">
      <c r="A149" s="12"/>
      <c r="B149" s="37" t="s">
        <v>358</v>
      </c>
      <c r="C149" s="37"/>
      <c r="D149" s="37"/>
      <c r="E149" s="37"/>
      <c r="F149" s="37"/>
      <c r="G149" s="37"/>
      <c r="H149" s="37"/>
    </row>
    <row r="150" spans="1:8" x14ac:dyDescent="0.25">
      <c r="A150" s="12"/>
      <c r="B150" s="37" t="s">
        <v>359</v>
      </c>
      <c r="C150" s="37"/>
      <c r="D150" s="37"/>
      <c r="E150" s="37"/>
      <c r="F150" s="37"/>
      <c r="G150" s="37"/>
      <c r="H150" s="37"/>
    </row>
    <row r="151" spans="1:8" ht="76.5" customHeight="1" x14ac:dyDescent="0.25">
      <c r="A151" s="12"/>
      <c r="B151" s="17" t="s">
        <v>360</v>
      </c>
      <c r="C151" s="17"/>
      <c r="D151" s="17"/>
      <c r="E151" s="17"/>
      <c r="F151" s="17"/>
      <c r="G151" s="17"/>
      <c r="H151" s="17"/>
    </row>
    <row r="152" spans="1:8" x14ac:dyDescent="0.25">
      <c r="A152" s="12"/>
      <c r="B152" s="37" t="s">
        <v>361</v>
      </c>
      <c r="C152" s="37"/>
      <c r="D152" s="37"/>
      <c r="E152" s="37"/>
      <c r="F152" s="37"/>
      <c r="G152" s="37"/>
      <c r="H152" s="37"/>
    </row>
    <row r="153" spans="1:8" ht="63.75" customHeight="1" x14ac:dyDescent="0.25">
      <c r="A153" s="12"/>
      <c r="B153" s="17" t="s">
        <v>362</v>
      </c>
      <c r="C153" s="17"/>
      <c r="D153" s="17"/>
      <c r="E153" s="17"/>
      <c r="F153" s="17"/>
      <c r="G153" s="17"/>
      <c r="H153" s="17"/>
    </row>
  </sheetData>
  <mergeCells count="107">
    <mergeCell ref="B153:H153"/>
    <mergeCell ref="B147:H147"/>
    <mergeCell ref="B148:H148"/>
    <mergeCell ref="B149:H149"/>
    <mergeCell ref="B150:H150"/>
    <mergeCell ref="B151:H151"/>
    <mergeCell ref="B152:H152"/>
    <mergeCell ref="B139:H139"/>
    <mergeCell ref="B141:H141"/>
    <mergeCell ref="B143:H143"/>
    <mergeCell ref="B144:H144"/>
    <mergeCell ref="B145:H145"/>
    <mergeCell ref="B146:H146"/>
    <mergeCell ref="B127:H127"/>
    <mergeCell ref="B129:H129"/>
    <mergeCell ref="B131:H131"/>
    <mergeCell ref="B133:H133"/>
    <mergeCell ref="B135:H135"/>
    <mergeCell ref="B137:H137"/>
    <mergeCell ref="B119:H119"/>
    <mergeCell ref="B120:H120"/>
    <mergeCell ref="B122:H122"/>
    <mergeCell ref="B124:H124"/>
    <mergeCell ref="B125:H125"/>
    <mergeCell ref="B126:H126"/>
    <mergeCell ref="B109:H109"/>
    <mergeCell ref="B111:H111"/>
    <mergeCell ref="B113:H113"/>
    <mergeCell ref="B115:H115"/>
    <mergeCell ref="B116:H116"/>
    <mergeCell ref="B118:H118"/>
    <mergeCell ref="B100:H100"/>
    <mergeCell ref="B102:H102"/>
    <mergeCell ref="B104:H104"/>
    <mergeCell ref="B106:H106"/>
    <mergeCell ref="B107:H107"/>
    <mergeCell ref="B108:H108"/>
    <mergeCell ref="B93:H93"/>
    <mergeCell ref="B94:H94"/>
    <mergeCell ref="B95:H95"/>
    <mergeCell ref="B96:H96"/>
    <mergeCell ref="B97:H97"/>
    <mergeCell ref="B99:H99"/>
    <mergeCell ref="B85:H85"/>
    <mergeCell ref="B86:H86"/>
    <mergeCell ref="B87:H87"/>
    <mergeCell ref="B89:H89"/>
    <mergeCell ref="B91:H91"/>
    <mergeCell ref="B92:H92"/>
    <mergeCell ref="B78:H78"/>
    <mergeCell ref="B80:H80"/>
    <mergeCell ref="B81:H81"/>
    <mergeCell ref="B82:H82"/>
    <mergeCell ref="B83:H83"/>
    <mergeCell ref="B84:H84"/>
    <mergeCell ref="B71:H71"/>
    <mergeCell ref="B72:H72"/>
    <mergeCell ref="B74:H74"/>
    <mergeCell ref="B75:H75"/>
    <mergeCell ref="B76:H76"/>
    <mergeCell ref="B77:H77"/>
    <mergeCell ref="B63:H63"/>
    <mergeCell ref="B65:H65"/>
    <mergeCell ref="B66:H66"/>
    <mergeCell ref="B67:H67"/>
    <mergeCell ref="B68:H68"/>
    <mergeCell ref="B69:H69"/>
    <mergeCell ref="B53:H53"/>
    <mergeCell ref="B55:H55"/>
    <mergeCell ref="B57:H57"/>
    <mergeCell ref="B59:H59"/>
    <mergeCell ref="B61:H61"/>
    <mergeCell ref="B62:H62"/>
    <mergeCell ref="B38:H38"/>
    <mergeCell ref="B40:H40"/>
    <mergeCell ref="B42:H42"/>
    <mergeCell ref="B44:H44"/>
    <mergeCell ref="B49:H49"/>
    <mergeCell ref="B51:H51"/>
    <mergeCell ref="B30:H30"/>
    <mergeCell ref="B31:H31"/>
    <mergeCell ref="B32:H32"/>
    <mergeCell ref="B34:H34"/>
    <mergeCell ref="B36:H36"/>
    <mergeCell ref="B37:H37"/>
    <mergeCell ref="B21:H21"/>
    <mergeCell ref="B22:H22"/>
    <mergeCell ref="B24:H24"/>
    <mergeCell ref="B26:H26"/>
    <mergeCell ref="B28:H28"/>
    <mergeCell ref="B29:H29"/>
    <mergeCell ref="B12:H12"/>
    <mergeCell ref="B14:H14"/>
    <mergeCell ref="B15:H15"/>
    <mergeCell ref="B16:H16"/>
    <mergeCell ref="B17:H17"/>
    <mergeCell ref="B19:H19"/>
    <mergeCell ref="A1:A2"/>
    <mergeCell ref="B1:H1"/>
    <mergeCell ref="B2:H2"/>
    <mergeCell ref="A3:A153"/>
    <mergeCell ref="B3:H3"/>
    <mergeCell ref="B5:H5"/>
    <mergeCell ref="B6:H6"/>
    <mergeCell ref="B8:H8"/>
    <mergeCell ref="B9:H9"/>
    <mergeCell ref="B11: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9</v>
      </c>
      <c r="B1" s="6" t="s">
        <v>1</v>
      </c>
      <c r="C1" s="6"/>
    </row>
    <row r="2" spans="1:3" x14ac:dyDescent="0.25">
      <c r="A2" s="1" t="s">
        <v>77</v>
      </c>
      <c r="B2" s="1" t="s">
        <v>2</v>
      </c>
      <c r="C2" s="1" t="s">
        <v>29</v>
      </c>
    </row>
    <row r="3" spans="1:3" ht="30" x14ac:dyDescent="0.25">
      <c r="A3" s="7" t="s">
        <v>2058</v>
      </c>
      <c r="B3" s="3" t="s">
        <v>32</v>
      </c>
      <c r="C3" s="3" t="s">
        <v>32</v>
      </c>
    </row>
    <row r="4" spans="1:3" x14ac:dyDescent="0.25">
      <c r="A4" s="2" t="s">
        <v>776</v>
      </c>
      <c r="B4" s="8">
        <v>237.5</v>
      </c>
      <c r="C4" s="8">
        <v>254.4</v>
      </c>
    </row>
    <row r="5" spans="1:3" x14ac:dyDescent="0.25">
      <c r="A5" s="2" t="s">
        <v>759</v>
      </c>
      <c r="B5" s="3" t="s">
        <v>32</v>
      </c>
      <c r="C5" s="3" t="s">
        <v>32</v>
      </c>
    </row>
    <row r="6" spans="1:3" ht="30" x14ac:dyDescent="0.25">
      <c r="A6" s="7" t="s">
        <v>2058</v>
      </c>
      <c r="B6" s="3" t="s">
        <v>32</v>
      </c>
      <c r="C6" s="3" t="s">
        <v>32</v>
      </c>
    </row>
    <row r="7" spans="1:3" x14ac:dyDescent="0.25">
      <c r="A7" s="2" t="s">
        <v>772</v>
      </c>
      <c r="B7" s="3">
        <v>23.7</v>
      </c>
      <c r="C7" s="3">
        <v>12.9</v>
      </c>
    </row>
    <row r="8" spans="1:3" ht="30" x14ac:dyDescent="0.25">
      <c r="A8" s="2" t="s">
        <v>781</v>
      </c>
      <c r="B8" s="3" t="s">
        <v>32</v>
      </c>
      <c r="C8" s="3">
        <v>0.7</v>
      </c>
    </row>
    <row r="9" spans="1:3" ht="30" x14ac:dyDescent="0.25">
      <c r="A9" s="2" t="s">
        <v>782</v>
      </c>
      <c r="B9" s="3">
        <v>0.9</v>
      </c>
      <c r="C9" s="3">
        <v>11.3</v>
      </c>
    </row>
    <row r="10" spans="1:3" x14ac:dyDescent="0.25">
      <c r="A10" s="2" t="s">
        <v>783</v>
      </c>
      <c r="B10" s="3">
        <v>-22.4</v>
      </c>
      <c r="C10" s="3" t="s">
        <v>32</v>
      </c>
    </row>
    <row r="11" spans="1:3" ht="30" x14ac:dyDescent="0.25">
      <c r="A11" s="2" t="s">
        <v>785</v>
      </c>
      <c r="B11" s="3">
        <v>-2.5</v>
      </c>
      <c r="C11" s="3" t="s">
        <v>32</v>
      </c>
    </row>
    <row r="12" spans="1:3" x14ac:dyDescent="0.25">
      <c r="A12" s="2" t="s">
        <v>787</v>
      </c>
      <c r="B12" s="3">
        <v>0.3</v>
      </c>
      <c r="C12" s="3">
        <v>-1.2</v>
      </c>
    </row>
    <row r="13" spans="1:3" x14ac:dyDescent="0.25">
      <c r="A13" s="2" t="s">
        <v>776</v>
      </c>
      <c r="B13" s="3" t="s">
        <v>116</v>
      </c>
      <c r="C13" s="8">
        <v>23.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0</v>
      </c>
      <c r="B1" s="6" t="s">
        <v>1</v>
      </c>
      <c r="C1" s="6"/>
      <c r="D1" s="6"/>
    </row>
    <row r="2" spans="1:4" x14ac:dyDescent="0.25">
      <c r="A2" s="1" t="s">
        <v>77</v>
      </c>
      <c r="B2" s="1" t="s">
        <v>2</v>
      </c>
      <c r="C2" s="1" t="s">
        <v>29</v>
      </c>
      <c r="D2" s="1" t="s">
        <v>30</v>
      </c>
    </row>
    <row r="3" spans="1:4" ht="30" x14ac:dyDescent="0.25">
      <c r="A3" s="7" t="s">
        <v>2058</v>
      </c>
      <c r="B3" s="3" t="s">
        <v>32</v>
      </c>
      <c r="C3" s="3" t="s">
        <v>32</v>
      </c>
      <c r="D3" s="3" t="s">
        <v>32</v>
      </c>
    </row>
    <row r="4" spans="1:4" x14ac:dyDescent="0.25">
      <c r="A4" s="2" t="s">
        <v>772</v>
      </c>
      <c r="B4" s="8">
        <v>254.4</v>
      </c>
      <c r="C4" s="3" t="s">
        <v>32</v>
      </c>
      <c r="D4" s="3" t="s">
        <v>32</v>
      </c>
    </row>
    <row r="5" spans="1:4" x14ac:dyDescent="0.25">
      <c r="A5" s="2" t="s">
        <v>796</v>
      </c>
      <c r="B5" s="3">
        <v>18.399999999999999</v>
      </c>
      <c r="C5" s="3">
        <v>63.1</v>
      </c>
      <c r="D5" s="3">
        <v>0.8</v>
      </c>
    </row>
    <row r="6" spans="1:4" x14ac:dyDescent="0.25">
      <c r="A6" s="2" t="s">
        <v>776</v>
      </c>
      <c r="B6" s="3">
        <v>237.5</v>
      </c>
      <c r="C6" s="3">
        <v>254.4</v>
      </c>
      <c r="D6" s="3" t="s">
        <v>32</v>
      </c>
    </row>
    <row r="7" spans="1:4" x14ac:dyDescent="0.25">
      <c r="A7" s="2" t="s">
        <v>2056</v>
      </c>
      <c r="B7" s="3" t="s">
        <v>32</v>
      </c>
      <c r="C7" s="3" t="s">
        <v>32</v>
      </c>
      <c r="D7" s="3" t="s">
        <v>32</v>
      </c>
    </row>
    <row r="8" spans="1:4" ht="30" x14ac:dyDescent="0.25">
      <c r="A8" s="7" t="s">
        <v>2058</v>
      </c>
      <c r="B8" s="3" t="s">
        <v>32</v>
      </c>
      <c r="C8" s="3" t="s">
        <v>32</v>
      </c>
      <c r="D8" s="3" t="s">
        <v>32</v>
      </c>
    </row>
    <row r="9" spans="1:4" x14ac:dyDescent="0.25">
      <c r="A9" s="2" t="s">
        <v>772</v>
      </c>
      <c r="B9" s="3">
        <v>230</v>
      </c>
      <c r="C9" s="3" t="s">
        <v>116</v>
      </c>
      <c r="D9" s="3" t="s">
        <v>32</v>
      </c>
    </row>
    <row r="10" spans="1:4" x14ac:dyDescent="0.25">
      <c r="A10" s="2" t="s">
        <v>217</v>
      </c>
      <c r="B10" s="3" t="s">
        <v>116</v>
      </c>
      <c r="C10" s="3">
        <v>230</v>
      </c>
      <c r="D10" s="3" t="s">
        <v>32</v>
      </c>
    </row>
    <row r="11" spans="1:4" x14ac:dyDescent="0.25">
      <c r="A11" s="2" t="s">
        <v>793</v>
      </c>
      <c r="B11" s="3">
        <v>68.5</v>
      </c>
      <c r="C11" s="3">
        <v>50.1</v>
      </c>
      <c r="D11" s="3" t="s">
        <v>32</v>
      </c>
    </row>
    <row r="12" spans="1:4" ht="30" x14ac:dyDescent="0.25">
      <c r="A12" s="2" t="s">
        <v>794</v>
      </c>
      <c r="B12" s="3">
        <v>-50.1</v>
      </c>
      <c r="C12" s="3" t="s">
        <v>116</v>
      </c>
      <c r="D12" s="3" t="s">
        <v>32</v>
      </c>
    </row>
    <row r="13" spans="1:4" x14ac:dyDescent="0.25">
      <c r="A13" s="2" t="s">
        <v>796</v>
      </c>
      <c r="B13" s="3">
        <v>-18.399999999999999</v>
      </c>
      <c r="C13" s="3">
        <v>-50.1</v>
      </c>
      <c r="D13" s="3" t="s">
        <v>32</v>
      </c>
    </row>
    <row r="14" spans="1:4" x14ac:dyDescent="0.25">
      <c r="A14" s="2" t="s">
        <v>787</v>
      </c>
      <c r="B14" s="3" t="s">
        <v>116</v>
      </c>
      <c r="C14" s="3" t="s">
        <v>116</v>
      </c>
      <c r="D14" s="3" t="s">
        <v>32</v>
      </c>
    </row>
    <row r="15" spans="1:4" x14ac:dyDescent="0.25">
      <c r="A15" s="2" t="s">
        <v>776</v>
      </c>
      <c r="B15" s="13">
        <v>230</v>
      </c>
      <c r="C15" s="13">
        <v>230</v>
      </c>
      <c r="D15" s="3" t="s">
        <v>3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1</v>
      </c>
      <c r="B1" s="1" t="s">
        <v>2</v>
      </c>
      <c r="C1" s="1" t="s">
        <v>29</v>
      </c>
    </row>
    <row r="2" spans="1:3" x14ac:dyDescent="0.25">
      <c r="A2" s="2" t="s">
        <v>2056</v>
      </c>
      <c r="B2" s="3" t="s">
        <v>32</v>
      </c>
      <c r="C2" s="3" t="s">
        <v>32</v>
      </c>
    </row>
    <row r="3" spans="1:3" ht="30" x14ac:dyDescent="0.25">
      <c r="A3" s="7" t="s">
        <v>2058</v>
      </c>
      <c r="B3" s="3" t="s">
        <v>32</v>
      </c>
      <c r="C3" s="3" t="s">
        <v>32</v>
      </c>
    </row>
    <row r="4" spans="1:3" x14ac:dyDescent="0.25">
      <c r="A4" s="2" t="s">
        <v>752</v>
      </c>
      <c r="B4" s="156">
        <v>0.4</v>
      </c>
      <c r="C4" s="156">
        <v>0.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2</v>
      </c>
      <c r="B1" s="6" t="s">
        <v>2</v>
      </c>
      <c r="C1" s="6" t="s">
        <v>29</v>
      </c>
    </row>
    <row r="2" spans="1:3" x14ac:dyDescent="0.25">
      <c r="A2" s="1" t="s">
        <v>77</v>
      </c>
      <c r="B2" s="6"/>
      <c r="C2" s="6"/>
    </row>
    <row r="3" spans="1:3" x14ac:dyDescent="0.25">
      <c r="A3" s="7" t="s">
        <v>2073</v>
      </c>
      <c r="B3" s="3" t="s">
        <v>32</v>
      </c>
      <c r="C3" s="3" t="s">
        <v>32</v>
      </c>
    </row>
    <row r="4" spans="1:3" x14ac:dyDescent="0.25">
      <c r="A4" s="2" t="s">
        <v>802</v>
      </c>
      <c r="B4" s="8">
        <v>141.19999999999999</v>
      </c>
      <c r="C4" s="8">
        <v>220.5</v>
      </c>
    </row>
    <row r="5" spans="1:3" x14ac:dyDescent="0.25">
      <c r="A5" s="2" t="s">
        <v>803</v>
      </c>
      <c r="B5" s="3">
        <v>173.8</v>
      </c>
      <c r="C5" s="3">
        <v>352</v>
      </c>
    </row>
    <row r="6" spans="1:3" x14ac:dyDescent="0.25">
      <c r="A6" s="2" t="s">
        <v>804</v>
      </c>
      <c r="B6" s="3">
        <v>55.1</v>
      </c>
      <c r="C6" s="3">
        <v>57.8</v>
      </c>
    </row>
    <row r="7" spans="1:3" x14ac:dyDescent="0.25">
      <c r="A7" s="2" t="s">
        <v>397</v>
      </c>
      <c r="B7" s="3">
        <v>42.9</v>
      </c>
      <c r="C7" s="3">
        <v>73.8</v>
      </c>
    </row>
    <row r="8" spans="1:3" x14ac:dyDescent="0.25">
      <c r="A8" s="2" t="s">
        <v>420</v>
      </c>
      <c r="B8" s="3">
        <v>15.1</v>
      </c>
      <c r="C8" s="3">
        <v>27.6</v>
      </c>
    </row>
    <row r="9" spans="1:3" x14ac:dyDescent="0.25">
      <c r="A9" s="2" t="s">
        <v>105</v>
      </c>
      <c r="B9" s="3">
        <v>445</v>
      </c>
      <c r="C9" s="3">
        <v>734</v>
      </c>
    </row>
    <row r="10" spans="1:3" x14ac:dyDescent="0.25">
      <c r="A10" s="2" t="s">
        <v>2021</v>
      </c>
      <c r="B10" s="3" t="s">
        <v>32</v>
      </c>
      <c r="C10" s="3" t="s">
        <v>32</v>
      </c>
    </row>
    <row r="11" spans="1:3" x14ac:dyDescent="0.25">
      <c r="A11" s="7" t="s">
        <v>2073</v>
      </c>
      <c r="B11" s="3" t="s">
        <v>32</v>
      </c>
      <c r="C11" s="3" t="s">
        <v>32</v>
      </c>
    </row>
    <row r="12" spans="1:3" ht="30" x14ac:dyDescent="0.25">
      <c r="A12" s="2" t="s">
        <v>805</v>
      </c>
      <c r="B12" s="3">
        <v>1.9</v>
      </c>
      <c r="C12" s="3">
        <v>2.2999999999999998</v>
      </c>
    </row>
    <row r="13" spans="1:3" x14ac:dyDescent="0.25">
      <c r="A13" s="2" t="s">
        <v>2074</v>
      </c>
      <c r="B13" s="3" t="s">
        <v>32</v>
      </c>
      <c r="C13" s="3" t="s">
        <v>32</v>
      </c>
    </row>
    <row r="14" spans="1:3" x14ac:dyDescent="0.25">
      <c r="A14" s="7" t="s">
        <v>2073</v>
      </c>
      <c r="B14" s="3" t="s">
        <v>32</v>
      </c>
      <c r="C14" s="3" t="s">
        <v>32</v>
      </c>
    </row>
    <row r="15" spans="1:3" ht="30" x14ac:dyDescent="0.25">
      <c r="A15" s="2" t="s">
        <v>806</v>
      </c>
      <c r="B15" s="13">
        <v>15</v>
      </c>
      <c r="C15" s="3" t="s">
        <v>3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3.85546875" customWidth="1"/>
    <col min="3" max="3" width="8.140625" customWidth="1"/>
    <col min="4" max="4" width="23.85546875" customWidth="1"/>
    <col min="5" max="5" width="8.140625" customWidth="1"/>
    <col min="6" max="6" width="30.7109375" customWidth="1"/>
  </cols>
  <sheetData>
    <row r="1" spans="1:6" ht="30" x14ac:dyDescent="0.25">
      <c r="A1" s="1" t="s">
        <v>2075</v>
      </c>
      <c r="B1" s="6" t="s">
        <v>2</v>
      </c>
      <c r="C1" s="6"/>
      <c r="D1" s="6" t="s">
        <v>29</v>
      </c>
      <c r="E1" s="6"/>
      <c r="F1" s="6" t="s">
        <v>30</v>
      </c>
    </row>
    <row r="2" spans="1:6" x14ac:dyDescent="0.25">
      <c r="A2" s="1" t="s">
        <v>77</v>
      </c>
      <c r="B2" s="6"/>
      <c r="C2" s="6"/>
      <c r="D2" s="6"/>
      <c r="E2" s="6"/>
      <c r="F2" s="6"/>
    </row>
    <row r="3" spans="1:6" x14ac:dyDescent="0.25">
      <c r="A3" s="7" t="s">
        <v>2076</v>
      </c>
      <c r="B3" s="3" t="s">
        <v>32</v>
      </c>
      <c r="C3" s="3"/>
      <c r="D3" s="3" t="s">
        <v>32</v>
      </c>
      <c r="E3" s="3"/>
      <c r="F3" s="3" t="s">
        <v>32</v>
      </c>
    </row>
    <row r="4" spans="1:6" x14ac:dyDescent="0.25">
      <c r="A4" s="2" t="s">
        <v>2077</v>
      </c>
      <c r="B4" s="8">
        <v>2060.1</v>
      </c>
      <c r="C4" s="3"/>
      <c r="D4" s="8">
        <v>2361.1999999999998</v>
      </c>
      <c r="E4" s="3"/>
      <c r="F4" s="3" t="s">
        <v>32</v>
      </c>
    </row>
    <row r="5" spans="1:6" ht="30" x14ac:dyDescent="0.25">
      <c r="A5" s="2" t="s">
        <v>108</v>
      </c>
      <c r="B5" s="3">
        <v>-121.5</v>
      </c>
      <c r="C5" s="10" t="s">
        <v>67</v>
      </c>
      <c r="D5" s="3">
        <v>-40</v>
      </c>
      <c r="E5" s="10" t="s">
        <v>67</v>
      </c>
      <c r="F5" s="3" t="s">
        <v>32</v>
      </c>
    </row>
    <row r="6" spans="1:6" x14ac:dyDescent="0.25">
      <c r="A6" s="2" t="s">
        <v>823</v>
      </c>
      <c r="B6" s="9">
        <v>1938.6</v>
      </c>
      <c r="C6" s="3"/>
      <c r="D6" s="9">
        <v>2321.1999999999998</v>
      </c>
      <c r="E6" s="3"/>
      <c r="F6" s="3" t="s">
        <v>32</v>
      </c>
    </row>
    <row r="7" spans="1:6" ht="30" x14ac:dyDescent="0.25">
      <c r="A7" s="2" t="s">
        <v>2078</v>
      </c>
      <c r="B7" s="3" t="s">
        <v>32</v>
      </c>
      <c r="C7" s="3"/>
      <c r="D7" s="3" t="s">
        <v>32</v>
      </c>
      <c r="E7" s="3"/>
      <c r="F7" s="3" t="s">
        <v>32</v>
      </c>
    </row>
    <row r="8" spans="1:6" x14ac:dyDescent="0.25">
      <c r="A8" s="7" t="s">
        <v>2076</v>
      </c>
      <c r="B8" s="3" t="s">
        <v>32</v>
      </c>
      <c r="C8" s="3"/>
      <c r="D8" s="3" t="s">
        <v>32</v>
      </c>
      <c r="E8" s="3"/>
      <c r="F8" s="3" t="s">
        <v>32</v>
      </c>
    </row>
    <row r="9" spans="1:6" ht="17.25" x14ac:dyDescent="0.25">
      <c r="A9" s="2" t="s">
        <v>2077</v>
      </c>
      <c r="B9" s="3" t="s">
        <v>116</v>
      </c>
      <c r="C9" s="10" t="s">
        <v>69</v>
      </c>
      <c r="D9" s="3" t="s">
        <v>116</v>
      </c>
      <c r="E9" s="10" t="s">
        <v>69</v>
      </c>
      <c r="F9" s="3" t="s">
        <v>32</v>
      </c>
    </row>
    <row r="10" spans="1:6" ht="30" x14ac:dyDescent="0.25">
      <c r="A10" s="2" t="s">
        <v>2079</v>
      </c>
      <c r="B10" s="3" t="s">
        <v>32</v>
      </c>
      <c r="C10" s="3"/>
      <c r="D10" s="3" t="s">
        <v>32</v>
      </c>
      <c r="E10" s="3"/>
      <c r="F10" s="3" t="s">
        <v>32</v>
      </c>
    </row>
    <row r="11" spans="1:6" x14ac:dyDescent="0.25">
      <c r="A11" s="7" t="s">
        <v>2076</v>
      </c>
      <c r="B11" s="3" t="s">
        <v>32</v>
      </c>
      <c r="C11" s="3"/>
      <c r="D11" s="3" t="s">
        <v>32</v>
      </c>
      <c r="E11" s="3"/>
      <c r="F11" s="3" t="s">
        <v>32</v>
      </c>
    </row>
    <row r="12" spans="1:6" ht="17.25" x14ac:dyDescent="0.25">
      <c r="A12" s="2" t="s">
        <v>2077</v>
      </c>
      <c r="B12" s="3" t="s">
        <v>116</v>
      </c>
      <c r="C12" s="10" t="s">
        <v>1876</v>
      </c>
      <c r="D12" s="3">
        <v>104</v>
      </c>
      <c r="E12" s="10" t="s">
        <v>1876</v>
      </c>
      <c r="F12" s="3" t="s">
        <v>32</v>
      </c>
    </row>
    <row r="13" spans="1:6" ht="30" x14ac:dyDescent="0.25">
      <c r="A13" s="2" t="s">
        <v>2080</v>
      </c>
      <c r="B13" s="3" t="s">
        <v>32</v>
      </c>
      <c r="C13" s="3"/>
      <c r="D13" s="3" t="s">
        <v>32</v>
      </c>
      <c r="E13" s="3"/>
      <c r="F13" s="3" t="s">
        <v>32</v>
      </c>
    </row>
    <row r="14" spans="1:6" x14ac:dyDescent="0.25">
      <c r="A14" s="7" t="s">
        <v>2076</v>
      </c>
      <c r="B14" s="3" t="s">
        <v>32</v>
      </c>
      <c r="C14" s="3"/>
      <c r="D14" s="3" t="s">
        <v>32</v>
      </c>
      <c r="E14" s="3"/>
      <c r="F14" s="3" t="s">
        <v>32</v>
      </c>
    </row>
    <row r="15" spans="1:6" ht="17.25" x14ac:dyDescent="0.25">
      <c r="A15" s="2" t="s">
        <v>2077</v>
      </c>
      <c r="B15" s="3">
        <v>70</v>
      </c>
      <c r="C15" s="10" t="s">
        <v>1878</v>
      </c>
      <c r="D15" s="3">
        <v>110</v>
      </c>
      <c r="E15" s="10" t="s">
        <v>1878</v>
      </c>
      <c r="F15" s="3">
        <v>150</v>
      </c>
    </row>
    <row r="16" spans="1:6" x14ac:dyDescent="0.25">
      <c r="A16" s="2" t="s">
        <v>2081</v>
      </c>
      <c r="B16" s="3" t="s">
        <v>32</v>
      </c>
      <c r="C16" s="3"/>
      <c r="D16" s="3" t="s">
        <v>32</v>
      </c>
      <c r="E16" s="3"/>
      <c r="F16" s="3" t="s">
        <v>32</v>
      </c>
    </row>
    <row r="17" spans="1:6" x14ac:dyDescent="0.25">
      <c r="A17" s="7" t="s">
        <v>2076</v>
      </c>
      <c r="B17" s="3" t="s">
        <v>32</v>
      </c>
      <c r="C17" s="3"/>
      <c r="D17" s="3" t="s">
        <v>32</v>
      </c>
      <c r="E17" s="3"/>
      <c r="F17" s="3" t="s">
        <v>32</v>
      </c>
    </row>
    <row r="18" spans="1:6" ht="17.25" x14ac:dyDescent="0.25">
      <c r="A18" s="2" t="s">
        <v>2077</v>
      </c>
      <c r="B18" s="3">
        <v>990</v>
      </c>
      <c r="C18" s="10" t="s">
        <v>1881</v>
      </c>
      <c r="D18" s="3">
        <v>988.8</v>
      </c>
      <c r="E18" s="10" t="s">
        <v>1881</v>
      </c>
      <c r="F18" s="3">
        <v>987.7</v>
      </c>
    </row>
    <row r="19" spans="1:6" ht="30" x14ac:dyDescent="0.25">
      <c r="A19" s="2" t="s">
        <v>2082</v>
      </c>
      <c r="B19" s="3" t="s">
        <v>32</v>
      </c>
      <c r="C19" s="3"/>
      <c r="D19" s="3" t="s">
        <v>32</v>
      </c>
      <c r="E19" s="3"/>
      <c r="F19" s="3" t="s">
        <v>32</v>
      </c>
    </row>
    <row r="20" spans="1:6" x14ac:dyDescent="0.25">
      <c r="A20" s="7" t="s">
        <v>2076</v>
      </c>
      <c r="B20" s="3" t="s">
        <v>32</v>
      </c>
      <c r="C20" s="3"/>
      <c r="D20" s="3" t="s">
        <v>32</v>
      </c>
      <c r="E20" s="3"/>
      <c r="F20" s="3" t="s">
        <v>32</v>
      </c>
    </row>
    <row r="21" spans="1:6" ht="17.25" x14ac:dyDescent="0.25">
      <c r="A21" s="2" t="s">
        <v>2077</v>
      </c>
      <c r="B21" s="3" t="s">
        <v>116</v>
      </c>
      <c r="C21" s="10" t="s">
        <v>1883</v>
      </c>
      <c r="D21" s="3">
        <v>666</v>
      </c>
      <c r="E21" s="10" t="s">
        <v>1883</v>
      </c>
      <c r="F21" s="3">
        <v>220</v>
      </c>
    </row>
    <row r="22" spans="1:6" ht="30" x14ac:dyDescent="0.25">
      <c r="A22" s="2" t="s">
        <v>2083</v>
      </c>
      <c r="B22" s="3" t="s">
        <v>32</v>
      </c>
      <c r="C22" s="3"/>
      <c r="D22" s="3" t="s">
        <v>32</v>
      </c>
      <c r="E22" s="3"/>
      <c r="F22" s="3" t="s">
        <v>32</v>
      </c>
    </row>
    <row r="23" spans="1:6" x14ac:dyDescent="0.25">
      <c r="A23" s="7" t="s">
        <v>2076</v>
      </c>
      <c r="B23" s="3" t="s">
        <v>32</v>
      </c>
      <c r="C23" s="3"/>
      <c r="D23" s="3" t="s">
        <v>32</v>
      </c>
      <c r="E23" s="3"/>
      <c r="F23" s="3" t="s">
        <v>32</v>
      </c>
    </row>
    <row r="24" spans="1:6" ht="17.25" x14ac:dyDescent="0.25">
      <c r="A24" s="2" t="s">
        <v>2077</v>
      </c>
      <c r="B24" s="3">
        <v>35</v>
      </c>
      <c r="C24" s="10" t="s">
        <v>1885</v>
      </c>
      <c r="D24" s="3" t="s">
        <v>116</v>
      </c>
      <c r="E24" s="10" t="s">
        <v>1885</v>
      </c>
      <c r="F24" s="3" t="s">
        <v>32</v>
      </c>
    </row>
    <row r="25" spans="1:6" ht="30" x14ac:dyDescent="0.25">
      <c r="A25" s="2" t="s">
        <v>2084</v>
      </c>
      <c r="B25" s="3" t="s">
        <v>32</v>
      </c>
      <c r="C25" s="3"/>
      <c r="D25" s="3" t="s">
        <v>32</v>
      </c>
      <c r="E25" s="3"/>
      <c r="F25" s="3" t="s">
        <v>32</v>
      </c>
    </row>
    <row r="26" spans="1:6" x14ac:dyDescent="0.25">
      <c r="A26" s="7" t="s">
        <v>2076</v>
      </c>
      <c r="B26" s="3" t="s">
        <v>32</v>
      </c>
      <c r="C26" s="3"/>
      <c r="D26" s="3" t="s">
        <v>32</v>
      </c>
      <c r="E26" s="3"/>
      <c r="F26" s="3" t="s">
        <v>32</v>
      </c>
    </row>
    <row r="27" spans="1:6" ht="17.25" x14ac:dyDescent="0.25">
      <c r="A27" s="2" t="s">
        <v>2077</v>
      </c>
      <c r="B27" s="3">
        <v>773.5</v>
      </c>
      <c r="C27" s="10" t="s">
        <v>1888</v>
      </c>
      <c r="D27" s="3" t="s">
        <v>116</v>
      </c>
      <c r="E27" s="10" t="s">
        <v>1888</v>
      </c>
      <c r="F27" s="3" t="s">
        <v>32</v>
      </c>
    </row>
    <row r="28" spans="1:6" ht="30" x14ac:dyDescent="0.25">
      <c r="A28" s="2" t="s">
        <v>2085</v>
      </c>
      <c r="B28" s="3" t="s">
        <v>32</v>
      </c>
      <c r="C28" s="3"/>
      <c r="D28" s="3" t="s">
        <v>32</v>
      </c>
      <c r="E28" s="3"/>
      <c r="F28" s="3" t="s">
        <v>32</v>
      </c>
    </row>
    <row r="29" spans="1:6" x14ac:dyDescent="0.25">
      <c r="A29" s="7" t="s">
        <v>2076</v>
      </c>
      <c r="B29" s="3" t="s">
        <v>32</v>
      </c>
      <c r="C29" s="3"/>
      <c r="D29" s="3" t="s">
        <v>32</v>
      </c>
      <c r="E29" s="3"/>
      <c r="F29" s="3" t="s">
        <v>32</v>
      </c>
    </row>
    <row r="30" spans="1:6" ht="17.25" x14ac:dyDescent="0.25">
      <c r="A30" s="2" t="s">
        <v>2077</v>
      </c>
      <c r="B30" s="3">
        <v>145.1</v>
      </c>
      <c r="C30" s="10" t="s">
        <v>2086</v>
      </c>
      <c r="D30" s="3" t="s">
        <v>116</v>
      </c>
      <c r="E30" s="10" t="s">
        <v>2086</v>
      </c>
      <c r="F30" s="3" t="s">
        <v>32</v>
      </c>
    </row>
    <row r="31" spans="1:6" x14ac:dyDescent="0.25">
      <c r="A31" s="2" t="s">
        <v>2087</v>
      </c>
      <c r="B31" s="3" t="s">
        <v>32</v>
      </c>
      <c r="C31" s="3"/>
      <c r="D31" s="3" t="s">
        <v>32</v>
      </c>
      <c r="E31" s="3"/>
      <c r="F31" s="3" t="s">
        <v>32</v>
      </c>
    </row>
    <row r="32" spans="1:6" x14ac:dyDescent="0.25">
      <c r="A32" s="7" t="s">
        <v>2076</v>
      </c>
      <c r="B32" s="3" t="s">
        <v>32</v>
      </c>
      <c r="C32" s="3"/>
      <c r="D32" s="3" t="s">
        <v>32</v>
      </c>
      <c r="E32" s="3"/>
      <c r="F32" s="3" t="s">
        <v>32</v>
      </c>
    </row>
    <row r="33" spans="1:6" ht="17.25" x14ac:dyDescent="0.25">
      <c r="A33" s="2" t="s">
        <v>2077</v>
      </c>
      <c r="B33" s="8">
        <v>46.5</v>
      </c>
      <c r="C33" s="10" t="s">
        <v>2088</v>
      </c>
      <c r="D33" s="8">
        <v>492.4</v>
      </c>
      <c r="E33" s="10" t="s">
        <v>2088</v>
      </c>
      <c r="F33" s="3" t="s">
        <v>32</v>
      </c>
    </row>
    <row r="34" spans="1:6" x14ac:dyDescent="0.25">
      <c r="A34" s="11"/>
      <c r="B34" s="11"/>
      <c r="C34" s="11"/>
      <c r="D34" s="11"/>
      <c r="E34" s="11"/>
      <c r="F34" s="11"/>
    </row>
    <row r="35" spans="1:6" ht="15" customHeight="1" x14ac:dyDescent="0.25">
      <c r="A35" s="2" t="s">
        <v>67</v>
      </c>
      <c r="B35" s="12" t="s">
        <v>125</v>
      </c>
      <c r="C35" s="12"/>
      <c r="D35" s="12"/>
      <c r="E35" s="12"/>
      <c r="F35" s="12"/>
    </row>
    <row r="36" spans="1:6" ht="180" customHeight="1" x14ac:dyDescent="0.25">
      <c r="A36" s="2" t="s">
        <v>69</v>
      </c>
      <c r="B36" s="12" t="s">
        <v>2089</v>
      </c>
      <c r="C36" s="12"/>
      <c r="D36" s="12"/>
      <c r="E36" s="12"/>
      <c r="F36" s="12"/>
    </row>
    <row r="37" spans="1:6" ht="315" customHeight="1" x14ac:dyDescent="0.25">
      <c r="A37" s="2" t="s">
        <v>1876</v>
      </c>
      <c r="B37" s="12" t="s">
        <v>2090</v>
      </c>
      <c r="C37" s="12"/>
      <c r="D37" s="12"/>
      <c r="E37" s="12"/>
      <c r="F37" s="12"/>
    </row>
    <row r="38" spans="1:6" ht="210" customHeight="1" x14ac:dyDescent="0.25">
      <c r="A38" s="2" t="s">
        <v>1878</v>
      </c>
      <c r="B38" s="12" t="s">
        <v>2091</v>
      </c>
      <c r="C38" s="12"/>
      <c r="D38" s="12"/>
      <c r="E38" s="12"/>
      <c r="F38" s="12"/>
    </row>
    <row r="39" spans="1:6" ht="300" customHeight="1" x14ac:dyDescent="0.25">
      <c r="A39" s="2" t="s">
        <v>1881</v>
      </c>
      <c r="B39" s="12" t="s">
        <v>2092</v>
      </c>
      <c r="C39" s="12"/>
      <c r="D39" s="12"/>
      <c r="E39" s="12"/>
      <c r="F39" s="12"/>
    </row>
    <row r="40" spans="1:6" ht="300" customHeight="1" x14ac:dyDescent="0.25">
      <c r="A40" s="2" t="s">
        <v>1883</v>
      </c>
      <c r="B40" s="12" t="s">
        <v>2093</v>
      </c>
      <c r="C40" s="12"/>
      <c r="D40" s="12"/>
      <c r="E40" s="12"/>
      <c r="F40" s="12"/>
    </row>
    <row r="41" spans="1:6" ht="345" customHeight="1" x14ac:dyDescent="0.25">
      <c r="A41" s="2" t="s">
        <v>1885</v>
      </c>
      <c r="B41" s="12" t="s">
        <v>2094</v>
      </c>
      <c r="C41" s="12"/>
      <c r="D41" s="12"/>
      <c r="E41" s="12"/>
      <c r="F41" s="12"/>
    </row>
    <row r="42" spans="1:6" ht="409.6" customHeight="1" x14ac:dyDescent="0.25">
      <c r="A42" s="2" t="s">
        <v>1888</v>
      </c>
      <c r="B42" s="12" t="s">
        <v>2095</v>
      </c>
      <c r="C42" s="12"/>
      <c r="D42" s="12"/>
      <c r="E42" s="12"/>
      <c r="F42" s="12"/>
    </row>
    <row r="43" spans="1:6" ht="165" customHeight="1" x14ac:dyDescent="0.25">
      <c r="A43" s="2" t="s">
        <v>2086</v>
      </c>
      <c r="B43" s="12" t="s">
        <v>2096</v>
      </c>
      <c r="C43" s="12"/>
      <c r="D43" s="12"/>
      <c r="E43" s="12"/>
      <c r="F43" s="12"/>
    </row>
    <row r="44" spans="1:6" ht="409.6" customHeight="1" x14ac:dyDescent="0.25">
      <c r="A44" s="2" t="s">
        <v>2088</v>
      </c>
      <c r="B44" s="12" t="s">
        <v>2097</v>
      </c>
      <c r="C44" s="12"/>
      <c r="D44" s="12"/>
      <c r="E44" s="12"/>
      <c r="F44" s="12"/>
    </row>
  </sheetData>
  <mergeCells count="14">
    <mergeCell ref="B43:F43"/>
    <mergeCell ref="B44:F44"/>
    <mergeCell ref="B37:F37"/>
    <mergeCell ref="B38:F38"/>
    <mergeCell ref="B39:F39"/>
    <mergeCell ref="B40:F40"/>
    <mergeCell ref="B41:F41"/>
    <mergeCell ref="B42:F42"/>
    <mergeCell ref="B1:C2"/>
    <mergeCell ref="D1:E2"/>
    <mergeCell ref="F1:F2"/>
    <mergeCell ref="A34:F34"/>
    <mergeCell ref="B35:F35"/>
    <mergeCell ref="B36:F3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V33"/>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2.7109375" bestFit="1" customWidth="1"/>
    <col min="7" max="7" width="25" bestFit="1" customWidth="1"/>
    <col min="8" max="9" width="36.5703125" bestFit="1" customWidth="1"/>
    <col min="10" max="10" width="15.42578125" bestFit="1" customWidth="1"/>
    <col min="11" max="11" width="32" bestFit="1" customWidth="1"/>
    <col min="12" max="15" width="36.5703125" bestFit="1" customWidth="1"/>
    <col min="16" max="16" width="25" bestFit="1" customWidth="1"/>
    <col min="17" max="29" width="36.5703125" bestFit="1" customWidth="1"/>
    <col min="30" max="30" width="32" bestFit="1" customWidth="1"/>
    <col min="31" max="31" width="36.5703125" bestFit="1" customWidth="1"/>
    <col min="32" max="33" width="32" bestFit="1" customWidth="1"/>
    <col min="34" max="34" width="36.5703125" bestFit="1" customWidth="1"/>
    <col min="35" max="36" width="35.42578125" bestFit="1" customWidth="1"/>
    <col min="37" max="66" width="36.5703125" bestFit="1" customWidth="1"/>
    <col min="67" max="68" width="35.42578125" bestFit="1" customWidth="1"/>
    <col min="69" max="87" width="36.5703125" bestFit="1" customWidth="1"/>
    <col min="88" max="88" width="31.5703125" bestFit="1" customWidth="1"/>
    <col min="89" max="89" width="36.5703125" bestFit="1" customWidth="1"/>
    <col min="90" max="96" width="31.5703125" bestFit="1" customWidth="1"/>
    <col min="97" max="98" width="36.5703125" bestFit="1" customWidth="1"/>
    <col min="99" max="100" width="31.5703125" bestFit="1" customWidth="1"/>
    <col min="101" max="101" width="33" bestFit="1" customWidth="1"/>
    <col min="102" max="102" width="36.5703125" bestFit="1" customWidth="1"/>
    <col min="103" max="104" width="33" bestFit="1" customWidth="1"/>
    <col min="105" max="105" width="28" bestFit="1" customWidth="1"/>
    <col min="106" max="106" width="36.5703125" bestFit="1" customWidth="1"/>
    <col min="107" max="110" width="15.7109375" bestFit="1" customWidth="1"/>
    <col min="111" max="112" width="30.140625" bestFit="1" customWidth="1"/>
    <col min="113" max="113" width="36.5703125" bestFit="1" customWidth="1"/>
    <col min="114" max="117" width="32.85546875" bestFit="1" customWidth="1"/>
    <col min="118" max="135" width="36.5703125" bestFit="1" customWidth="1"/>
    <col min="136" max="137" width="22.28515625" bestFit="1" customWidth="1"/>
    <col min="138" max="143" width="36.5703125" bestFit="1" customWidth="1"/>
    <col min="144" max="144" width="24.28515625" bestFit="1" customWidth="1"/>
    <col min="145" max="146" width="21" bestFit="1" customWidth="1"/>
    <col min="147" max="148" width="24.7109375" bestFit="1" customWidth="1"/>
    <col min="149" max="150" width="23.140625" bestFit="1" customWidth="1"/>
    <col min="151" max="152" width="24.7109375" bestFit="1" customWidth="1"/>
  </cols>
  <sheetData>
    <row r="1" spans="1:152" ht="15" customHeight="1" x14ac:dyDescent="0.25">
      <c r="A1" s="6" t="s">
        <v>2098</v>
      </c>
      <c r="B1" s="6" t="s">
        <v>1</v>
      </c>
      <c r="C1" s="6"/>
      <c r="D1" s="6"/>
      <c r="E1" s="1"/>
      <c r="F1" s="1"/>
      <c r="G1" s="1"/>
      <c r="H1" s="1" t="s">
        <v>1807</v>
      </c>
      <c r="I1" s="1"/>
      <c r="J1" s="1" t="s">
        <v>1807</v>
      </c>
      <c r="K1" s="1" t="s">
        <v>1806</v>
      </c>
      <c r="L1" s="1"/>
      <c r="M1" s="1"/>
      <c r="N1" s="1" t="s">
        <v>1806</v>
      </c>
      <c r="O1" s="1"/>
      <c r="P1" s="1" t="s">
        <v>1806</v>
      </c>
      <c r="Q1" s="1"/>
      <c r="R1" s="1"/>
      <c r="S1" s="1"/>
      <c r="T1" s="1" t="s">
        <v>1</v>
      </c>
      <c r="U1" s="1" t="s">
        <v>1807</v>
      </c>
      <c r="V1" s="1" t="s">
        <v>1</v>
      </c>
      <c r="W1" s="1"/>
      <c r="X1" s="6" t="s">
        <v>1807</v>
      </c>
      <c r="Y1" s="6"/>
      <c r="Z1" s="6"/>
      <c r="AA1" s="6"/>
      <c r="AB1" s="6"/>
      <c r="AC1" s="6"/>
      <c r="AD1" s="1"/>
      <c r="AE1" s="1" t="s">
        <v>1</v>
      </c>
      <c r="AF1" s="1"/>
      <c r="AG1" s="1" t="s">
        <v>1807</v>
      </c>
      <c r="AH1" s="1" t="s">
        <v>1</v>
      </c>
      <c r="AI1" s="1"/>
      <c r="AJ1" s="1"/>
      <c r="AK1" s="1" t="s">
        <v>1807</v>
      </c>
      <c r="AL1" s="6" t="s">
        <v>1</v>
      </c>
      <c r="AM1" s="6"/>
      <c r="AN1" s="6"/>
      <c r="AO1" s="6"/>
      <c r="AP1" s="6" t="s">
        <v>1807</v>
      </c>
      <c r="AQ1" s="6"/>
      <c r="AR1" s="6"/>
      <c r="AS1" s="6"/>
      <c r="AT1" s="1"/>
      <c r="AU1" s="1"/>
      <c r="AV1" s="1" t="s">
        <v>1807</v>
      </c>
      <c r="AW1" s="1" t="s">
        <v>1806</v>
      </c>
      <c r="AX1" s="1" t="s">
        <v>1</v>
      </c>
      <c r="AY1" s="6"/>
      <c r="AZ1" s="6"/>
      <c r="BA1" s="6"/>
      <c r="BB1" s="6" t="s">
        <v>1807</v>
      </c>
      <c r="BC1" s="6"/>
      <c r="BD1" s="6"/>
      <c r="BE1" s="6" t="s">
        <v>1806</v>
      </c>
      <c r="BF1" s="6"/>
      <c r="BG1" s="6"/>
      <c r="BH1" s="6"/>
      <c r="BI1" s="1"/>
      <c r="BJ1" s="1"/>
      <c r="BK1" s="1" t="s">
        <v>1807</v>
      </c>
      <c r="BL1" s="1" t="s">
        <v>2099</v>
      </c>
      <c r="BM1" s="6" t="s">
        <v>1</v>
      </c>
      <c r="BN1" s="6"/>
      <c r="BO1" s="1" t="s">
        <v>1806</v>
      </c>
      <c r="BP1" s="1" t="s">
        <v>1</v>
      </c>
      <c r="BQ1" s="1" t="s">
        <v>2055</v>
      </c>
      <c r="BR1" s="1" t="s">
        <v>1</v>
      </c>
      <c r="BS1" s="1"/>
      <c r="BT1" s="1" t="s">
        <v>1807</v>
      </c>
      <c r="BU1" s="6" t="s">
        <v>1806</v>
      </c>
      <c r="BV1" s="6"/>
      <c r="BW1" s="6"/>
      <c r="BX1" s="1" t="s">
        <v>2099</v>
      </c>
      <c r="BY1" s="1"/>
      <c r="BZ1" s="1"/>
      <c r="CA1" s="6" t="s">
        <v>1806</v>
      </c>
      <c r="CB1" s="6"/>
      <c r="CC1" s="6"/>
      <c r="CD1" s="6"/>
      <c r="CE1" s="6"/>
      <c r="CF1" s="1"/>
      <c r="CG1" s="1"/>
      <c r="CH1" s="1"/>
      <c r="CI1" s="1" t="s">
        <v>1</v>
      </c>
      <c r="CJ1" s="1" t="s">
        <v>1807</v>
      </c>
      <c r="CK1" s="6" t="s">
        <v>1</v>
      </c>
      <c r="CL1" s="6"/>
      <c r="CM1" s="6"/>
      <c r="CN1" s="1"/>
      <c r="CO1" s="6" t="s">
        <v>1806</v>
      </c>
      <c r="CP1" s="6"/>
      <c r="CQ1" s="6" t="s">
        <v>1</v>
      </c>
      <c r="CR1" s="6"/>
      <c r="CS1" s="6"/>
      <c r="CT1" s="6"/>
      <c r="CU1" s="6"/>
      <c r="CV1" s="6"/>
      <c r="CW1" s="1" t="s">
        <v>1807</v>
      </c>
      <c r="CX1" s="1" t="s">
        <v>1</v>
      </c>
      <c r="CY1" s="1"/>
      <c r="CZ1" s="1" t="s">
        <v>1806</v>
      </c>
      <c r="DA1" s="1"/>
      <c r="DB1" s="1" t="s">
        <v>1</v>
      </c>
      <c r="DC1" s="1"/>
      <c r="DD1" s="1"/>
      <c r="DE1" s="6" t="s">
        <v>1807</v>
      </c>
      <c r="DF1" s="6"/>
      <c r="DG1" s="6"/>
      <c r="DH1" s="6"/>
      <c r="DI1" s="1" t="s">
        <v>1806</v>
      </c>
      <c r="DJ1" s="6"/>
      <c r="DK1" s="6"/>
      <c r="DL1" s="6" t="s">
        <v>1807</v>
      </c>
      <c r="DM1" s="6"/>
      <c r="DN1" s="6"/>
      <c r="DO1" s="6"/>
      <c r="DP1" s="1" t="s">
        <v>1806</v>
      </c>
      <c r="DQ1" s="1" t="s">
        <v>1</v>
      </c>
      <c r="DR1" s="6" t="s">
        <v>1807</v>
      </c>
      <c r="DS1" s="6"/>
      <c r="DT1" s="1" t="s">
        <v>1806</v>
      </c>
      <c r="DU1" s="1" t="s">
        <v>1</v>
      </c>
      <c r="DV1" s="6"/>
      <c r="DW1" s="6"/>
      <c r="DX1" s="6" t="s">
        <v>1807</v>
      </c>
      <c r="DY1" s="6"/>
      <c r="DZ1" s="1" t="s">
        <v>1806</v>
      </c>
      <c r="EA1" s="1" t="s">
        <v>1</v>
      </c>
      <c r="EB1" s="6"/>
      <c r="EC1" s="6"/>
      <c r="ED1" s="6"/>
      <c r="EE1" s="6"/>
      <c r="EF1" s="6" t="s">
        <v>1</v>
      </c>
      <c r="EG1" s="6"/>
      <c r="EH1" s="6" t="s">
        <v>1807</v>
      </c>
      <c r="EI1" s="6"/>
      <c r="EJ1" s="1" t="s">
        <v>1</v>
      </c>
      <c r="EK1" s="6" t="s">
        <v>1807</v>
      </c>
      <c r="EL1" s="6"/>
      <c r="EM1" s="1" t="s">
        <v>1</v>
      </c>
      <c r="EN1" s="1"/>
      <c r="EO1" s="6" t="s">
        <v>1</v>
      </c>
      <c r="EP1" s="6"/>
      <c r="EQ1" s="6"/>
      <c r="ER1" s="6"/>
      <c r="ES1" s="6"/>
      <c r="ET1" s="6"/>
      <c r="EU1" s="6"/>
      <c r="EV1" s="6"/>
    </row>
    <row r="2" spans="1:152" x14ac:dyDescent="0.25">
      <c r="A2" s="6"/>
      <c r="B2" s="1" t="s">
        <v>2</v>
      </c>
      <c r="C2" s="1" t="s">
        <v>29</v>
      </c>
      <c r="D2" s="1" t="s">
        <v>30</v>
      </c>
      <c r="E2" s="1" t="s">
        <v>1831</v>
      </c>
      <c r="F2" s="1" t="s">
        <v>2100</v>
      </c>
      <c r="G2" s="1" t="s">
        <v>2101</v>
      </c>
      <c r="H2" s="1" t="s">
        <v>2100</v>
      </c>
      <c r="I2" s="1" t="s">
        <v>2</v>
      </c>
      <c r="J2" s="1" t="s">
        <v>2100</v>
      </c>
      <c r="K2" s="1" t="s">
        <v>1910</v>
      </c>
      <c r="L2" s="1" t="s">
        <v>2105</v>
      </c>
      <c r="M2" s="1" t="s">
        <v>1910</v>
      </c>
      <c r="N2" s="1" t="s">
        <v>2105</v>
      </c>
      <c r="O2" s="1" t="s">
        <v>2101</v>
      </c>
      <c r="P2" s="1" t="s">
        <v>2101</v>
      </c>
      <c r="Q2" s="1" t="s">
        <v>2105</v>
      </c>
      <c r="R2" s="1" t="s">
        <v>2</v>
      </c>
      <c r="S2" s="1" t="s">
        <v>29</v>
      </c>
      <c r="T2" s="1" t="s">
        <v>2</v>
      </c>
      <c r="U2" s="1" t="s">
        <v>2108</v>
      </c>
      <c r="V2" s="1" t="s">
        <v>2</v>
      </c>
      <c r="W2" s="1" t="s">
        <v>29</v>
      </c>
      <c r="X2" s="1" t="s">
        <v>2109</v>
      </c>
      <c r="Y2" s="1" t="s">
        <v>2110</v>
      </c>
      <c r="Z2" s="1" t="s">
        <v>2111</v>
      </c>
      <c r="AA2" s="1" t="s">
        <v>2109</v>
      </c>
      <c r="AB2" s="1" t="s">
        <v>2110</v>
      </c>
      <c r="AC2" s="1" t="s">
        <v>2111</v>
      </c>
      <c r="AD2" s="157">
        <v>39218</v>
      </c>
      <c r="AE2" s="1" t="s">
        <v>2</v>
      </c>
      <c r="AF2" s="157">
        <v>39218</v>
      </c>
      <c r="AG2" s="157">
        <v>39218</v>
      </c>
      <c r="AH2" s="1" t="s">
        <v>2</v>
      </c>
      <c r="AI2" s="1" t="s">
        <v>1910</v>
      </c>
      <c r="AJ2" s="1" t="s">
        <v>30</v>
      </c>
      <c r="AK2" s="1" t="s">
        <v>1911</v>
      </c>
      <c r="AL2" s="1" t="s">
        <v>2</v>
      </c>
      <c r="AM2" s="1" t="s">
        <v>29</v>
      </c>
      <c r="AN2" s="1" t="s">
        <v>2</v>
      </c>
      <c r="AO2" s="1" t="s">
        <v>2</v>
      </c>
      <c r="AP2" s="1" t="s">
        <v>2105</v>
      </c>
      <c r="AQ2" s="1" t="s">
        <v>2115</v>
      </c>
      <c r="AR2" s="1" t="s">
        <v>1910</v>
      </c>
      <c r="AS2" s="1" t="s">
        <v>2116</v>
      </c>
      <c r="AT2" s="1" t="s">
        <v>2</v>
      </c>
      <c r="AU2" s="1" t="s">
        <v>29</v>
      </c>
      <c r="AV2" s="1" t="s">
        <v>2105</v>
      </c>
      <c r="AW2" s="1" t="s">
        <v>1912</v>
      </c>
      <c r="AX2" s="1" t="s">
        <v>2</v>
      </c>
      <c r="AY2" s="1" t="s">
        <v>2</v>
      </c>
      <c r="AZ2" s="1" t="s">
        <v>2</v>
      </c>
      <c r="BA2" s="1" t="s">
        <v>2</v>
      </c>
      <c r="BB2" s="1" t="s">
        <v>2118</v>
      </c>
      <c r="BC2" s="1" t="s">
        <v>2119</v>
      </c>
      <c r="BD2" s="1" t="s">
        <v>2120</v>
      </c>
      <c r="BE2" s="1" t="s">
        <v>2121</v>
      </c>
      <c r="BF2" s="1" t="s">
        <v>2122</v>
      </c>
      <c r="BG2" s="1" t="s">
        <v>2123</v>
      </c>
      <c r="BH2" s="1" t="s">
        <v>2115</v>
      </c>
      <c r="BI2" s="1" t="s">
        <v>2</v>
      </c>
      <c r="BJ2" s="1" t="s">
        <v>29</v>
      </c>
      <c r="BK2" s="1" t="s">
        <v>2124</v>
      </c>
      <c r="BL2" s="1" t="s">
        <v>1814</v>
      </c>
      <c r="BM2" s="1" t="s">
        <v>2</v>
      </c>
      <c r="BN2" s="1" t="s">
        <v>29</v>
      </c>
      <c r="BO2" s="1" t="s">
        <v>1814</v>
      </c>
      <c r="BP2" s="1" t="s">
        <v>2</v>
      </c>
      <c r="BQ2" s="1" t="s">
        <v>1817</v>
      </c>
      <c r="BR2" s="1" t="s">
        <v>2</v>
      </c>
      <c r="BS2" s="1" t="s">
        <v>2126</v>
      </c>
      <c r="BT2" s="1" t="s">
        <v>2127</v>
      </c>
      <c r="BU2" s="1" t="s">
        <v>2129</v>
      </c>
      <c r="BV2" s="157">
        <v>41030</v>
      </c>
      <c r="BW2" s="1" t="s">
        <v>30</v>
      </c>
      <c r="BX2" s="1" t="s">
        <v>2057</v>
      </c>
      <c r="BY2" s="1" t="s">
        <v>2</v>
      </c>
      <c r="BZ2" s="1" t="s">
        <v>29</v>
      </c>
      <c r="CA2" s="1" t="s">
        <v>2130</v>
      </c>
      <c r="CB2" s="157">
        <v>41404</v>
      </c>
      <c r="CC2" s="1" t="s">
        <v>2129</v>
      </c>
      <c r="CD2" s="1" t="s">
        <v>2131</v>
      </c>
      <c r="CE2" s="157">
        <v>41030</v>
      </c>
      <c r="CF2" s="1" t="s">
        <v>2126</v>
      </c>
      <c r="CG2" s="1" t="s">
        <v>2</v>
      </c>
      <c r="CH2" s="1" t="s">
        <v>2126</v>
      </c>
      <c r="CI2" s="1" t="s">
        <v>2</v>
      </c>
      <c r="CJ2" s="1" t="s">
        <v>2100</v>
      </c>
      <c r="CK2" s="1" t="s">
        <v>2</v>
      </c>
      <c r="CL2" s="1" t="s">
        <v>2</v>
      </c>
      <c r="CM2" s="1" t="s">
        <v>2</v>
      </c>
      <c r="CN2" s="1" t="s">
        <v>2101</v>
      </c>
      <c r="CO2" s="1" t="s">
        <v>2101</v>
      </c>
      <c r="CP2" s="1" t="s">
        <v>2137</v>
      </c>
      <c r="CQ2" s="1" t="s">
        <v>2</v>
      </c>
      <c r="CR2" s="1" t="s">
        <v>2</v>
      </c>
      <c r="CS2" s="1" t="s">
        <v>2</v>
      </c>
      <c r="CT2" s="1" t="s">
        <v>2</v>
      </c>
      <c r="CU2" s="1" t="s">
        <v>2</v>
      </c>
      <c r="CV2" s="1" t="s">
        <v>2</v>
      </c>
      <c r="CW2" s="1" t="s">
        <v>2100</v>
      </c>
      <c r="CX2" s="1" t="s">
        <v>2</v>
      </c>
      <c r="CY2" s="1" t="s">
        <v>2101</v>
      </c>
      <c r="CZ2" s="1" t="s">
        <v>2101</v>
      </c>
      <c r="DA2" s="1" t="s">
        <v>2137</v>
      </c>
      <c r="DB2" s="1" t="s">
        <v>2</v>
      </c>
      <c r="DC2" s="1" t="s">
        <v>2</v>
      </c>
      <c r="DD2" s="1" t="s">
        <v>29</v>
      </c>
      <c r="DE2" s="157">
        <v>40310</v>
      </c>
      <c r="DF2" s="157">
        <v>40310</v>
      </c>
      <c r="DG2" s="1" t="s">
        <v>1831</v>
      </c>
      <c r="DH2" s="1" t="s">
        <v>1831</v>
      </c>
      <c r="DI2" s="1" t="s">
        <v>1831</v>
      </c>
      <c r="DJ2" s="1" t="s">
        <v>29</v>
      </c>
      <c r="DK2" s="1" t="s">
        <v>29</v>
      </c>
      <c r="DL2" s="157">
        <v>40310</v>
      </c>
      <c r="DM2" s="157">
        <v>40310</v>
      </c>
      <c r="DN2" s="1" t="s">
        <v>2148</v>
      </c>
      <c r="DO2" s="1" t="s">
        <v>2148</v>
      </c>
      <c r="DP2" s="1" t="s">
        <v>1831</v>
      </c>
      <c r="DQ2" s="1" t="s">
        <v>2</v>
      </c>
      <c r="DR2" s="1" t="s">
        <v>2150</v>
      </c>
      <c r="DS2" s="1" t="s">
        <v>2150</v>
      </c>
      <c r="DT2" s="1" t="s">
        <v>1831</v>
      </c>
      <c r="DU2" s="1" t="s">
        <v>2</v>
      </c>
      <c r="DV2" s="1" t="s">
        <v>2152</v>
      </c>
      <c r="DW2" s="1" t="s">
        <v>2152</v>
      </c>
      <c r="DX2" s="1" t="s">
        <v>2153</v>
      </c>
      <c r="DY2" s="1" t="s">
        <v>2153</v>
      </c>
      <c r="DZ2" s="1" t="s">
        <v>1831</v>
      </c>
      <c r="EA2" s="1" t="s">
        <v>2</v>
      </c>
      <c r="EB2" s="1" t="s">
        <v>29</v>
      </c>
      <c r="EC2" s="1" t="s">
        <v>29</v>
      </c>
      <c r="ED2" s="1" t="s">
        <v>2155</v>
      </c>
      <c r="EE2" s="1" t="s">
        <v>2155</v>
      </c>
      <c r="EF2" s="1" t="s">
        <v>2</v>
      </c>
      <c r="EG2" s="1" t="s">
        <v>2</v>
      </c>
      <c r="EH2" s="1" t="s">
        <v>2157</v>
      </c>
      <c r="EI2" s="1" t="s">
        <v>2157</v>
      </c>
      <c r="EJ2" s="1" t="s">
        <v>2</v>
      </c>
      <c r="EK2" s="1" t="s">
        <v>2159</v>
      </c>
      <c r="EL2" s="1" t="s">
        <v>2159</v>
      </c>
      <c r="EM2" s="1" t="s">
        <v>2</v>
      </c>
      <c r="EN2" s="1" t="s">
        <v>2101</v>
      </c>
      <c r="EO2" s="1" t="s">
        <v>2</v>
      </c>
      <c r="EP2" s="1" t="s">
        <v>29</v>
      </c>
      <c r="EQ2" s="1" t="s">
        <v>2</v>
      </c>
      <c r="ER2" s="1" t="s">
        <v>29</v>
      </c>
      <c r="ES2" s="1" t="s">
        <v>2</v>
      </c>
      <c r="ET2" s="1" t="s">
        <v>29</v>
      </c>
      <c r="EU2" s="1" t="s">
        <v>2</v>
      </c>
      <c r="EV2" s="1" t="s">
        <v>29</v>
      </c>
    </row>
    <row r="3" spans="1:152" ht="30" x14ac:dyDescent="0.25">
      <c r="A3" s="6"/>
      <c r="B3" s="1" t="s">
        <v>1809</v>
      </c>
      <c r="C3" s="1" t="s">
        <v>1809</v>
      </c>
      <c r="D3" s="1" t="s">
        <v>1809</v>
      </c>
      <c r="E3" s="1" t="s">
        <v>1809</v>
      </c>
      <c r="F3" s="1" t="s">
        <v>1809</v>
      </c>
      <c r="G3" s="1" t="s">
        <v>589</v>
      </c>
      <c r="H3" s="1" t="s">
        <v>1750</v>
      </c>
      <c r="I3" s="1" t="s">
        <v>1750</v>
      </c>
      <c r="J3" s="1" t="s">
        <v>2102</v>
      </c>
      <c r="K3" s="1" t="s">
        <v>1744</v>
      </c>
      <c r="L3" s="1" t="s">
        <v>1748</v>
      </c>
      <c r="M3" s="1" t="s">
        <v>1748</v>
      </c>
      <c r="N3" s="1" t="s">
        <v>1745</v>
      </c>
      <c r="O3" s="1" t="s">
        <v>1745</v>
      </c>
      <c r="P3" s="1" t="s">
        <v>2106</v>
      </c>
      <c r="Q3" s="1" t="s">
        <v>1750</v>
      </c>
      <c r="R3" s="1" t="s">
        <v>809</v>
      </c>
      <c r="S3" s="1" t="s">
        <v>809</v>
      </c>
      <c r="T3" s="1" t="s">
        <v>809</v>
      </c>
      <c r="U3" s="1" t="s">
        <v>809</v>
      </c>
      <c r="V3" s="1" t="s">
        <v>809</v>
      </c>
      <c r="W3" s="1" t="s">
        <v>809</v>
      </c>
      <c r="X3" s="1" t="s">
        <v>809</v>
      </c>
      <c r="Y3" s="1" t="s">
        <v>809</v>
      </c>
      <c r="Z3" s="1" t="s">
        <v>809</v>
      </c>
      <c r="AA3" s="1" t="s">
        <v>809</v>
      </c>
      <c r="AB3" s="1" t="s">
        <v>809</v>
      </c>
      <c r="AC3" s="1" t="s">
        <v>809</v>
      </c>
      <c r="AD3" s="1" t="s">
        <v>809</v>
      </c>
      <c r="AE3" s="1" t="s">
        <v>809</v>
      </c>
      <c r="AF3" s="1" t="s">
        <v>809</v>
      </c>
      <c r="AG3" s="1" t="s">
        <v>809</v>
      </c>
      <c r="AH3" s="1" t="s">
        <v>809</v>
      </c>
      <c r="AI3" s="1" t="s">
        <v>809</v>
      </c>
      <c r="AJ3" s="1" t="s">
        <v>809</v>
      </c>
      <c r="AK3" s="1" t="s">
        <v>809</v>
      </c>
      <c r="AL3" s="1" t="s">
        <v>809</v>
      </c>
      <c r="AM3" s="1" t="s">
        <v>809</v>
      </c>
      <c r="AN3" s="1" t="s">
        <v>809</v>
      </c>
      <c r="AO3" s="1" t="s">
        <v>809</v>
      </c>
      <c r="AP3" s="1" t="s">
        <v>809</v>
      </c>
      <c r="AQ3" s="1" t="s">
        <v>809</v>
      </c>
      <c r="AR3" s="1" t="s">
        <v>809</v>
      </c>
      <c r="AS3" s="1" t="s">
        <v>809</v>
      </c>
      <c r="AT3" s="1" t="s">
        <v>809</v>
      </c>
      <c r="AU3" s="1" t="s">
        <v>809</v>
      </c>
      <c r="AV3" s="1" t="s">
        <v>809</v>
      </c>
      <c r="AW3" s="1" t="s">
        <v>809</v>
      </c>
      <c r="AX3" s="1" t="s">
        <v>809</v>
      </c>
      <c r="AY3" s="1" t="s">
        <v>809</v>
      </c>
      <c r="AZ3" s="1" t="s">
        <v>809</v>
      </c>
      <c r="BA3" s="1" t="s">
        <v>809</v>
      </c>
      <c r="BB3" s="1" t="s">
        <v>809</v>
      </c>
      <c r="BC3" s="1" t="s">
        <v>809</v>
      </c>
      <c r="BD3" s="1" t="s">
        <v>809</v>
      </c>
      <c r="BE3" s="1" t="s">
        <v>809</v>
      </c>
      <c r="BF3" s="1" t="s">
        <v>809</v>
      </c>
      <c r="BG3" s="1" t="s">
        <v>809</v>
      </c>
      <c r="BH3" s="1" t="s">
        <v>809</v>
      </c>
      <c r="BI3" s="1" t="s">
        <v>809</v>
      </c>
      <c r="BJ3" s="1" t="s">
        <v>809</v>
      </c>
      <c r="BK3" s="1" t="s">
        <v>809</v>
      </c>
      <c r="BL3" s="1" t="s">
        <v>809</v>
      </c>
      <c r="BM3" s="1" t="s">
        <v>809</v>
      </c>
      <c r="BN3" s="1" t="s">
        <v>809</v>
      </c>
      <c r="BO3" s="1" t="s">
        <v>809</v>
      </c>
      <c r="BP3" s="1" t="s">
        <v>809</v>
      </c>
      <c r="BQ3" s="1" t="s">
        <v>809</v>
      </c>
      <c r="BR3" s="1" t="s">
        <v>809</v>
      </c>
      <c r="BS3" s="1" t="s">
        <v>809</v>
      </c>
      <c r="BT3" s="1" t="s">
        <v>809</v>
      </c>
      <c r="BU3" s="1" t="s">
        <v>809</v>
      </c>
      <c r="BV3" s="1" t="s">
        <v>809</v>
      </c>
      <c r="BW3" s="1" t="s">
        <v>809</v>
      </c>
      <c r="BX3" s="1" t="s">
        <v>809</v>
      </c>
      <c r="BY3" s="1" t="s">
        <v>809</v>
      </c>
      <c r="BZ3" s="1" t="s">
        <v>809</v>
      </c>
      <c r="CA3" s="1" t="s">
        <v>809</v>
      </c>
      <c r="CB3" s="1" t="s">
        <v>809</v>
      </c>
      <c r="CC3" s="1" t="s">
        <v>809</v>
      </c>
      <c r="CD3" s="1" t="s">
        <v>809</v>
      </c>
      <c r="CE3" s="1" t="s">
        <v>809</v>
      </c>
      <c r="CF3" s="1" t="s">
        <v>809</v>
      </c>
      <c r="CG3" s="1" t="s">
        <v>809</v>
      </c>
      <c r="CH3" s="1" t="s">
        <v>809</v>
      </c>
      <c r="CI3" s="1" t="s">
        <v>809</v>
      </c>
      <c r="CJ3" s="1" t="s">
        <v>2134</v>
      </c>
      <c r="CK3" s="1" t="s">
        <v>2134</v>
      </c>
      <c r="CL3" s="1" t="s">
        <v>2134</v>
      </c>
      <c r="CM3" s="1" t="s">
        <v>2134</v>
      </c>
      <c r="CN3" s="1" t="s">
        <v>2134</v>
      </c>
      <c r="CO3" s="1" t="s">
        <v>2134</v>
      </c>
      <c r="CP3" s="1" t="s">
        <v>2134</v>
      </c>
      <c r="CQ3" s="1" t="s">
        <v>2134</v>
      </c>
      <c r="CR3" s="1" t="s">
        <v>2134</v>
      </c>
      <c r="CS3" s="1" t="s">
        <v>2134</v>
      </c>
      <c r="CT3" s="1" t="s">
        <v>2134</v>
      </c>
      <c r="CU3" s="1" t="s">
        <v>2134</v>
      </c>
      <c r="CV3" s="1" t="s">
        <v>2134</v>
      </c>
      <c r="CW3" s="1" t="s">
        <v>2141</v>
      </c>
      <c r="CX3" s="1" t="s">
        <v>2141</v>
      </c>
      <c r="CY3" s="1" t="s">
        <v>2141</v>
      </c>
      <c r="CZ3" s="1" t="s">
        <v>2141</v>
      </c>
      <c r="DA3" s="1" t="s">
        <v>2142</v>
      </c>
      <c r="DB3" s="1" t="s">
        <v>2143</v>
      </c>
      <c r="DC3" s="1" t="s">
        <v>819</v>
      </c>
      <c r="DD3" s="1" t="s">
        <v>819</v>
      </c>
      <c r="DE3" s="1" t="s">
        <v>819</v>
      </c>
      <c r="DF3" s="1" t="s">
        <v>819</v>
      </c>
      <c r="DG3" s="1" t="s">
        <v>819</v>
      </c>
      <c r="DH3" s="1" t="s">
        <v>819</v>
      </c>
      <c r="DI3" s="1" t="s">
        <v>819</v>
      </c>
      <c r="DJ3" s="1" t="s">
        <v>819</v>
      </c>
      <c r="DK3" s="1" t="s">
        <v>819</v>
      </c>
      <c r="DL3" s="1" t="s">
        <v>819</v>
      </c>
      <c r="DM3" s="1" t="s">
        <v>819</v>
      </c>
      <c r="DN3" s="1" t="s">
        <v>819</v>
      </c>
      <c r="DO3" s="1" t="s">
        <v>819</v>
      </c>
      <c r="DP3" s="1" t="s">
        <v>819</v>
      </c>
      <c r="DQ3" s="1" t="s">
        <v>819</v>
      </c>
      <c r="DR3" s="1" t="s">
        <v>819</v>
      </c>
      <c r="DS3" s="1" t="s">
        <v>819</v>
      </c>
      <c r="DT3" s="1" t="s">
        <v>819</v>
      </c>
      <c r="DU3" s="1" t="s">
        <v>819</v>
      </c>
      <c r="DV3" s="1" t="s">
        <v>819</v>
      </c>
      <c r="DW3" s="1" t="s">
        <v>819</v>
      </c>
      <c r="DX3" s="1" t="s">
        <v>819</v>
      </c>
      <c r="DY3" s="1" t="s">
        <v>819</v>
      </c>
      <c r="DZ3" s="1" t="s">
        <v>819</v>
      </c>
      <c r="EA3" s="1" t="s">
        <v>819</v>
      </c>
      <c r="EB3" s="1" t="s">
        <v>819</v>
      </c>
      <c r="EC3" s="1" t="s">
        <v>819</v>
      </c>
      <c r="ED3" s="1" t="s">
        <v>819</v>
      </c>
      <c r="EE3" s="1" t="s">
        <v>819</v>
      </c>
      <c r="EF3" s="1" t="s">
        <v>819</v>
      </c>
      <c r="EG3" s="1" t="s">
        <v>819</v>
      </c>
      <c r="EH3" s="1" t="s">
        <v>819</v>
      </c>
      <c r="EI3" s="1" t="s">
        <v>819</v>
      </c>
      <c r="EJ3" s="1" t="s">
        <v>819</v>
      </c>
      <c r="EK3" s="1" t="s">
        <v>819</v>
      </c>
      <c r="EL3" s="1" t="s">
        <v>819</v>
      </c>
      <c r="EM3" s="1" t="s">
        <v>819</v>
      </c>
      <c r="EN3" s="1" t="s">
        <v>819</v>
      </c>
      <c r="EO3" s="1" t="s">
        <v>819</v>
      </c>
      <c r="EP3" s="1" t="s">
        <v>819</v>
      </c>
      <c r="EQ3" s="1" t="s">
        <v>819</v>
      </c>
      <c r="ER3" s="1" t="s">
        <v>819</v>
      </c>
      <c r="ES3" s="1" t="s">
        <v>819</v>
      </c>
      <c r="ET3" s="1" t="s">
        <v>819</v>
      </c>
      <c r="EU3" s="1" t="s">
        <v>819</v>
      </c>
      <c r="EV3" s="1" t="s">
        <v>819</v>
      </c>
    </row>
    <row r="4" spans="1:152" ht="30" x14ac:dyDescent="0.25">
      <c r="A4" s="6"/>
      <c r="B4" s="1"/>
      <c r="C4" s="1"/>
      <c r="D4" s="1"/>
      <c r="E4" s="1"/>
      <c r="F4" s="1"/>
      <c r="G4" s="1" t="s">
        <v>1809</v>
      </c>
      <c r="H4" s="1" t="s">
        <v>1809</v>
      </c>
      <c r="I4" s="1" t="s">
        <v>1809</v>
      </c>
      <c r="J4" s="1"/>
      <c r="K4" s="1" t="s">
        <v>2103</v>
      </c>
      <c r="L4" s="1" t="s">
        <v>1809</v>
      </c>
      <c r="M4" s="1" t="s">
        <v>1809</v>
      </c>
      <c r="N4" s="1" t="s">
        <v>1809</v>
      </c>
      <c r="O4" s="1" t="s">
        <v>1809</v>
      </c>
      <c r="P4" s="1" t="s">
        <v>589</v>
      </c>
      <c r="Q4" s="1" t="s">
        <v>1809</v>
      </c>
      <c r="R4" s="1" t="s">
        <v>1750</v>
      </c>
      <c r="S4" s="1" t="s">
        <v>1750</v>
      </c>
      <c r="T4" s="1" t="s">
        <v>1750</v>
      </c>
      <c r="U4" s="1" t="s">
        <v>1751</v>
      </c>
      <c r="V4" s="1" t="s">
        <v>1751</v>
      </c>
      <c r="W4" s="1" t="s">
        <v>1751</v>
      </c>
      <c r="X4" s="1" t="s">
        <v>1751</v>
      </c>
      <c r="Y4" s="1" t="s">
        <v>1751</v>
      </c>
      <c r="Z4" s="1" t="s">
        <v>1751</v>
      </c>
      <c r="AA4" s="1" t="s">
        <v>1751</v>
      </c>
      <c r="AB4" s="1" t="s">
        <v>1751</v>
      </c>
      <c r="AC4" s="1" t="s">
        <v>1751</v>
      </c>
      <c r="AD4" s="1" t="s">
        <v>1744</v>
      </c>
      <c r="AE4" s="1" t="s">
        <v>1744</v>
      </c>
      <c r="AF4" s="1" t="s">
        <v>1744</v>
      </c>
      <c r="AG4" s="1" t="s">
        <v>1744</v>
      </c>
      <c r="AH4" s="1" t="s">
        <v>1744</v>
      </c>
      <c r="AI4" s="1" t="s">
        <v>1744</v>
      </c>
      <c r="AJ4" s="1" t="s">
        <v>1744</v>
      </c>
      <c r="AK4" s="1" t="s">
        <v>1748</v>
      </c>
      <c r="AL4" s="1" t="s">
        <v>1748</v>
      </c>
      <c r="AM4" s="1" t="s">
        <v>1748</v>
      </c>
      <c r="AN4" s="1" t="s">
        <v>1748</v>
      </c>
      <c r="AO4" s="1" t="s">
        <v>1748</v>
      </c>
      <c r="AP4" s="1" t="s">
        <v>1748</v>
      </c>
      <c r="AQ4" s="1" t="s">
        <v>1748</v>
      </c>
      <c r="AR4" s="1" t="s">
        <v>1748</v>
      </c>
      <c r="AS4" s="1" t="s">
        <v>1748</v>
      </c>
      <c r="AT4" s="1" t="s">
        <v>1748</v>
      </c>
      <c r="AU4" s="1" t="s">
        <v>1748</v>
      </c>
      <c r="AV4" s="1" t="s">
        <v>1745</v>
      </c>
      <c r="AW4" s="1" t="s">
        <v>1745</v>
      </c>
      <c r="AX4" s="1" t="s">
        <v>1745</v>
      </c>
      <c r="AY4" s="1" t="s">
        <v>1745</v>
      </c>
      <c r="AZ4" s="1" t="s">
        <v>1745</v>
      </c>
      <c r="BA4" s="1" t="s">
        <v>1745</v>
      </c>
      <c r="BB4" s="1" t="s">
        <v>1745</v>
      </c>
      <c r="BC4" s="1" t="s">
        <v>1745</v>
      </c>
      <c r="BD4" s="1" t="s">
        <v>1745</v>
      </c>
      <c r="BE4" s="1" t="s">
        <v>1745</v>
      </c>
      <c r="BF4" s="1" t="s">
        <v>1745</v>
      </c>
      <c r="BG4" s="1" t="s">
        <v>1745</v>
      </c>
      <c r="BH4" s="1" t="s">
        <v>1745</v>
      </c>
      <c r="BI4" s="1" t="s">
        <v>1745</v>
      </c>
      <c r="BJ4" s="1" t="s">
        <v>1745</v>
      </c>
      <c r="BK4" s="1" t="s">
        <v>1746</v>
      </c>
      <c r="BL4" s="1" t="s">
        <v>1746</v>
      </c>
      <c r="BM4" s="1" t="s">
        <v>1746</v>
      </c>
      <c r="BN4" s="1" t="s">
        <v>1746</v>
      </c>
      <c r="BO4" s="1" t="s">
        <v>1747</v>
      </c>
      <c r="BP4" s="1" t="s">
        <v>1747</v>
      </c>
      <c r="BQ4" s="1" t="s">
        <v>1749</v>
      </c>
      <c r="BR4" s="1" t="s">
        <v>1749</v>
      </c>
      <c r="BS4" s="1" t="s">
        <v>1749</v>
      </c>
      <c r="BT4" s="1" t="s">
        <v>1749</v>
      </c>
      <c r="BU4" s="1" t="s">
        <v>1749</v>
      </c>
      <c r="BV4" s="1" t="s">
        <v>1749</v>
      </c>
      <c r="BW4" s="1" t="s">
        <v>1749</v>
      </c>
      <c r="BX4" s="1" t="s">
        <v>1749</v>
      </c>
      <c r="BY4" s="1" t="s">
        <v>1749</v>
      </c>
      <c r="BZ4" s="1" t="s">
        <v>1749</v>
      </c>
      <c r="CA4" s="1" t="s">
        <v>1749</v>
      </c>
      <c r="CB4" s="1" t="s">
        <v>1749</v>
      </c>
      <c r="CC4" s="1" t="s">
        <v>1749</v>
      </c>
      <c r="CD4" s="1" t="s">
        <v>1749</v>
      </c>
      <c r="CE4" s="1" t="s">
        <v>1749</v>
      </c>
      <c r="CF4" s="1" t="s">
        <v>2132</v>
      </c>
      <c r="CG4" s="1" t="s">
        <v>2133</v>
      </c>
      <c r="CH4" s="1" t="s">
        <v>2133</v>
      </c>
      <c r="CI4" s="1" t="s">
        <v>2133</v>
      </c>
      <c r="CJ4" s="1" t="s">
        <v>1809</v>
      </c>
      <c r="CK4" s="1"/>
      <c r="CL4" s="1" t="s">
        <v>2135</v>
      </c>
      <c r="CM4" s="1" t="s">
        <v>2136</v>
      </c>
      <c r="CN4" s="1" t="s">
        <v>589</v>
      </c>
      <c r="CO4" s="1" t="s">
        <v>589</v>
      </c>
      <c r="CP4" s="1" t="s">
        <v>589</v>
      </c>
      <c r="CQ4" s="1" t="s">
        <v>2138</v>
      </c>
      <c r="CR4" s="1" t="s">
        <v>2138</v>
      </c>
      <c r="CS4" s="1" t="s">
        <v>2139</v>
      </c>
      <c r="CT4" s="1" t="s">
        <v>2139</v>
      </c>
      <c r="CU4" s="1" t="s">
        <v>2140</v>
      </c>
      <c r="CV4" s="1" t="s">
        <v>2140</v>
      </c>
      <c r="CW4" s="1" t="s">
        <v>1809</v>
      </c>
      <c r="CX4" s="1"/>
      <c r="CY4" s="1" t="s">
        <v>589</v>
      </c>
      <c r="CZ4" s="1" t="s">
        <v>589</v>
      </c>
      <c r="DA4" s="1" t="s">
        <v>589</v>
      </c>
      <c r="DB4" s="1"/>
      <c r="DC4" s="1" t="s">
        <v>1752</v>
      </c>
      <c r="DD4" s="1" t="s">
        <v>1752</v>
      </c>
      <c r="DE4" s="1" t="s">
        <v>1752</v>
      </c>
      <c r="DF4" s="1" t="s">
        <v>1752</v>
      </c>
      <c r="DG4" s="1" t="s">
        <v>1752</v>
      </c>
      <c r="DH4" s="1" t="s">
        <v>1752</v>
      </c>
      <c r="DI4" s="1" t="s">
        <v>1752</v>
      </c>
      <c r="DJ4" s="1" t="s">
        <v>1752</v>
      </c>
      <c r="DK4" s="1" t="s">
        <v>1752</v>
      </c>
      <c r="DL4" s="1" t="s">
        <v>1752</v>
      </c>
      <c r="DM4" s="1" t="s">
        <v>1752</v>
      </c>
      <c r="DN4" s="1" t="s">
        <v>1752</v>
      </c>
      <c r="DO4" s="1" t="s">
        <v>1752</v>
      </c>
      <c r="DP4" s="1" t="s">
        <v>1752</v>
      </c>
      <c r="DQ4" s="1" t="s">
        <v>1752</v>
      </c>
      <c r="DR4" s="1" t="s">
        <v>1752</v>
      </c>
      <c r="DS4" s="1" t="s">
        <v>1752</v>
      </c>
      <c r="DT4" s="1" t="s">
        <v>1752</v>
      </c>
      <c r="DU4" s="1" t="s">
        <v>1752</v>
      </c>
      <c r="DV4" s="1" t="s">
        <v>1752</v>
      </c>
      <c r="DW4" s="1" t="s">
        <v>1752</v>
      </c>
      <c r="DX4" s="1" t="s">
        <v>1752</v>
      </c>
      <c r="DY4" s="1" t="s">
        <v>1752</v>
      </c>
      <c r="DZ4" s="1" t="s">
        <v>1752</v>
      </c>
      <c r="EA4" s="1" t="s">
        <v>1752</v>
      </c>
      <c r="EB4" s="1" t="s">
        <v>1752</v>
      </c>
      <c r="EC4" s="1" t="s">
        <v>1752</v>
      </c>
      <c r="ED4" s="1" t="s">
        <v>1752</v>
      </c>
      <c r="EE4" s="1" t="s">
        <v>1752</v>
      </c>
      <c r="EF4" s="1" t="s">
        <v>1752</v>
      </c>
      <c r="EG4" s="1" t="s">
        <v>1752</v>
      </c>
      <c r="EH4" s="1" t="s">
        <v>1752</v>
      </c>
      <c r="EI4" s="1" t="s">
        <v>1752</v>
      </c>
      <c r="EJ4" s="1" t="s">
        <v>1752</v>
      </c>
      <c r="EK4" s="1" t="s">
        <v>1752</v>
      </c>
      <c r="EL4" s="1" t="s">
        <v>1752</v>
      </c>
      <c r="EM4" s="1" t="s">
        <v>1752</v>
      </c>
      <c r="EN4" s="1" t="s">
        <v>1752</v>
      </c>
      <c r="EO4" s="1" t="s">
        <v>1752</v>
      </c>
      <c r="EP4" s="1" t="s">
        <v>1752</v>
      </c>
      <c r="EQ4" s="1" t="s">
        <v>1752</v>
      </c>
      <c r="ER4" s="1" t="s">
        <v>1752</v>
      </c>
      <c r="ES4" s="1" t="s">
        <v>1752</v>
      </c>
      <c r="ET4" s="1" t="s">
        <v>1752</v>
      </c>
      <c r="EU4" s="1" t="s">
        <v>1752</v>
      </c>
      <c r="EV4" s="1" t="s">
        <v>1752</v>
      </c>
    </row>
    <row r="5" spans="1:152" ht="45" x14ac:dyDescent="0.25">
      <c r="A5" s="6"/>
      <c r="B5" s="1"/>
      <c r="C5" s="1"/>
      <c r="D5" s="1"/>
      <c r="E5" s="1"/>
      <c r="F5" s="1"/>
      <c r="G5" s="1"/>
      <c r="H5" s="1"/>
      <c r="I5" s="1"/>
      <c r="J5" s="1"/>
      <c r="K5" s="1" t="s">
        <v>2104</v>
      </c>
      <c r="L5" s="1"/>
      <c r="M5" s="1"/>
      <c r="N5" s="1"/>
      <c r="O5" s="1"/>
      <c r="P5" s="1" t="s">
        <v>1809</v>
      </c>
      <c r="Q5" s="1"/>
      <c r="R5" s="1" t="s">
        <v>1809</v>
      </c>
      <c r="S5" s="1" t="s">
        <v>1809</v>
      </c>
      <c r="T5" s="1" t="s">
        <v>2107</v>
      </c>
      <c r="U5" s="1" t="s">
        <v>1829</v>
      </c>
      <c r="V5" s="1" t="s">
        <v>1809</v>
      </c>
      <c r="W5" s="1" t="s">
        <v>1809</v>
      </c>
      <c r="X5" s="1" t="s">
        <v>589</v>
      </c>
      <c r="Y5" s="1" t="s">
        <v>589</v>
      </c>
      <c r="Z5" s="1" t="s">
        <v>589</v>
      </c>
      <c r="AA5" s="1" t="s">
        <v>593</v>
      </c>
      <c r="AB5" s="1" t="s">
        <v>593</v>
      </c>
      <c r="AC5" s="1" t="s">
        <v>593</v>
      </c>
      <c r="AD5" s="1" t="s">
        <v>1809</v>
      </c>
      <c r="AE5" s="1" t="s">
        <v>2112</v>
      </c>
      <c r="AF5" s="1" t="s">
        <v>2112</v>
      </c>
      <c r="AG5" s="1" t="s">
        <v>2103</v>
      </c>
      <c r="AH5" s="1" t="s">
        <v>2103</v>
      </c>
      <c r="AI5" s="1" t="s">
        <v>2103</v>
      </c>
      <c r="AJ5" s="1" t="s">
        <v>2103</v>
      </c>
      <c r="AK5" s="1" t="s">
        <v>1809</v>
      </c>
      <c r="AL5" s="1" t="s">
        <v>1809</v>
      </c>
      <c r="AM5" s="1" t="s">
        <v>1809</v>
      </c>
      <c r="AN5" s="1" t="s">
        <v>2113</v>
      </c>
      <c r="AO5" s="1" t="s">
        <v>2114</v>
      </c>
      <c r="AP5" s="1" t="s">
        <v>586</v>
      </c>
      <c r="AQ5" s="1" t="s">
        <v>586</v>
      </c>
      <c r="AR5" s="1" t="s">
        <v>586</v>
      </c>
      <c r="AS5" s="1" t="s">
        <v>586</v>
      </c>
      <c r="AT5" s="1" t="s">
        <v>586</v>
      </c>
      <c r="AU5" s="1" t="s">
        <v>586</v>
      </c>
      <c r="AV5" s="1"/>
      <c r="AW5" s="1" t="s">
        <v>1809</v>
      </c>
      <c r="AX5" s="1" t="s">
        <v>1809</v>
      </c>
      <c r="AY5" s="1" t="s">
        <v>2117</v>
      </c>
      <c r="AZ5" s="1" t="s">
        <v>2113</v>
      </c>
      <c r="BA5" s="1" t="s">
        <v>2114</v>
      </c>
      <c r="BB5" s="1" t="s">
        <v>586</v>
      </c>
      <c r="BC5" s="1" t="s">
        <v>586</v>
      </c>
      <c r="BD5" s="1" t="s">
        <v>586</v>
      </c>
      <c r="BE5" s="1" t="s">
        <v>586</v>
      </c>
      <c r="BF5" s="1" t="s">
        <v>586</v>
      </c>
      <c r="BG5" s="1" t="s">
        <v>586</v>
      </c>
      <c r="BH5" s="1" t="s">
        <v>586</v>
      </c>
      <c r="BI5" s="1" t="s">
        <v>586</v>
      </c>
      <c r="BJ5" s="1" t="s">
        <v>586</v>
      </c>
      <c r="BK5" s="1" t="s">
        <v>1809</v>
      </c>
      <c r="BL5" s="1" t="s">
        <v>1809</v>
      </c>
      <c r="BM5" s="1" t="s">
        <v>1809</v>
      </c>
      <c r="BN5" s="1" t="s">
        <v>1809</v>
      </c>
      <c r="BO5" s="1" t="s">
        <v>586</v>
      </c>
      <c r="BP5" s="1" t="s">
        <v>586</v>
      </c>
      <c r="BQ5" s="1"/>
      <c r="BR5" s="1"/>
      <c r="BS5" s="1" t="s">
        <v>1809</v>
      </c>
      <c r="BT5" s="1" t="s">
        <v>2128</v>
      </c>
      <c r="BU5" s="1" t="s">
        <v>2128</v>
      </c>
      <c r="BV5" s="1" t="s">
        <v>2128</v>
      </c>
      <c r="BW5" s="1" t="s">
        <v>2128</v>
      </c>
      <c r="BX5" s="1" t="s">
        <v>2128</v>
      </c>
      <c r="BY5" s="1" t="s">
        <v>2128</v>
      </c>
      <c r="BZ5" s="1" t="s">
        <v>2128</v>
      </c>
      <c r="CA5" s="1" t="s">
        <v>1950</v>
      </c>
      <c r="CB5" s="1" t="s">
        <v>1950</v>
      </c>
      <c r="CC5" s="1" t="s">
        <v>1950</v>
      </c>
      <c r="CD5" s="1" t="s">
        <v>1950</v>
      </c>
      <c r="CE5" s="1" t="s">
        <v>1950</v>
      </c>
      <c r="CF5" s="1" t="s">
        <v>1809</v>
      </c>
      <c r="CG5" s="1" t="s">
        <v>1809</v>
      </c>
      <c r="CH5" s="1" t="s">
        <v>1809</v>
      </c>
      <c r="CI5" s="1" t="s">
        <v>1826</v>
      </c>
      <c r="CJ5" s="1"/>
      <c r="CK5" s="1"/>
      <c r="CL5" s="1"/>
      <c r="CM5" s="1"/>
      <c r="CN5" s="1" t="s">
        <v>1809</v>
      </c>
      <c r="CO5" s="1" t="s">
        <v>2135</v>
      </c>
      <c r="CP5" s="1" t="s">
        <v>2136</v>
      </c>
      <c r="CQ5" s="1" t="s">
        <v>2135</v>
      </c>
      <c r="CR5" s="1" t="s">
        <v>2136</v>
      </c>
      <c r="CS5" s="1" t="s">
        <v>2135</v>
      </c>
      <c r="CT5" s="1" t="s">
        <v>2136</v>
      </c>
      <c r="CU5" s="1" t="s">
        <v>2135</v>
      </c>
      <c r="CV5" s="1" t="s">
        <v>2136</v>
      </c>
      <c r="CW5" s="1"/>
      <c r="CX5" s="1"/>
      <c r="CY5" s="1" t="s">
        <v>1809</v>
      </c>
      <c r="CZ5" s="1" t="s">
        <v>2104</v>
      </c>
      <c r="DA5" s="1" t="s">
        <v>1809</v>
      </c>
      <c r="DB5" s="1"/>
      <c r="DC5" s="1" t="s">
        <v>1809</v>
      </c>
      <c r="DD5" s="1" t="s">
        <v>1809</v>
      </c>
      <c r="DE5" s="1" t="s">
        <v>2144</v>
      </c>
      <c r="DF5" s="1" t="s">
        <v>2145</v>
      </c>
      <c r="DG5" s="1" t="s">
        <v>2146</v>
      </c>
      <c r="DH5" s="1" t="s">
        <v>2146</v>
      </c>
      <c r="DI5" s="1" t="s">
        <v>2147</v>
      </c>
      <c r="DJ5" s="1" t="s">
        <v>2147</v>
      </c>
      <c r="DK5" s="1" t="s">
        <v>2147</v>
      </c>
      <c r="DL5" s="1" t="s">
        <v>2147</v>
      </c>
      <c r="DM5" s="1" t="s">
        <v>2147</v>
      </c>
      <c r="DN5" s="1" t="s">
        <v>2149</v>
      </c>
      <c r="DO5" s="1" t="s">
        <v>2149</v>
      </c>
      <c r="DP5" s="1" t="s">
        <v>2149</v>
      </c>
      <c r="DQ5" s="1" t="s">
        <v>2149</v>
      </c>
      <c r="DR5" s="1" t="s">
        <v>2151</v>
      </c>
      <c r="DS5" s="1" t="s">
        <v>2151</v>
      </c>
      <c r="DT5" s="1" t="s">
        <v>2151</v>
      </c>
      <c r="DU5" s="1" t="s">
        <v>2151</v>
      </c>
      <c r="DV5" s="1" t="s">
        <v>2151</v>
      </c>
      <c r="DW5" s="1" t="s">
        <v>2151</v>
      </c>
      <c r="DX5" s="1" t="s">
        <v>2154</v>
      </c>
      <c r="DY5" s="1" t="s">
        <v>2154</v>
      </c>
      <c r="DZ5" s="1" t="s">
        <v>2154</v>
      </c>
      <c r="EA5" s="1" t="s">
        <v>2154</v>
      </c>
      <c r="EB5" s="1" t="s">
        <v>2154</v>
      </c>
      <c r="EC5" s="1" t="s">
        <v>2154</v>
      </c>
      <c r="ED5" s="1" t="s">
        <v>2154</v>
      </c>
      <c r="EE5" s="1" t="s">
        <v>2154</v>
      </c>
      <c r="EF5" s="1" t="s">
        <v>2156</v>
      </c>
      <c r="EG5" s="1" t="s">
        <v>2156</v>
      </c>
      <c r="EH5" s="1" t="s">
        <v>2158</v>
      </c>
      <c r="EI5" s="1" t="s">
        <v>2158</v>
      </c>
      <c r="EJ5" s="1" t="s">
        <v>2158</v>
      </c>
      <c r="EK5" s="1" t="s">
        <v>2160</v>
      </c>
      <c r="EL5" s="1" t="s">
        <v>2160</v>
      </c>
      <c r="EM5" s="1" t="s">
        <v>2160</v>
      </c>
      <c r="EN5" s="1" t="s">
        <v>2161</v>
      </c>
      <c r="EO5" s="1" t="s">
        <v>1571</v>
      </c>
      <c r="EP5" s="1" t="s">
        <v>1571</v>
      </c>
      <c r="EQ5" s="1" t="s">
        <v>1571</v>
      </c>
      <c r="ER5" s="1" t="s">
        <v>1571</v>
      </c>
      <c r="ES5" s="1" t="s">
        <v>2163</v>
      </c>
      <c r="ET5" s="1" t="s">
        <v>2163</v>
      </c>
      <c r="EU5" s="1" t="s">
        <v>2163</v>
      </c>
      <c r="EV5" s="1" t="s">
        <v>2163</v>
      </c>
    </row>
    <row r="6" spans="1:152" x14ac:dyDescent="0.25">
      <c r="A6" s="6"/>
      <c r="B6" s="1"/>
      <c r="C6" s="1"/>
      <c r="D6" s="1"/>
      <c r="E6" s="1"/>
      <c r="F6" s="1"/>
      <c r="G6" s="1"/>
      <c r="H6" s="1"/>
      <c r="I6" s="1"/>
      <c r="J6" s="1"/>
      <c r="K6" s="1"/>
      <c r="L6" s="1"/>
      <c r="M6" s="1"/>
      <c r="N6" s="1"/>
      <c r="O6" s="1"/>
      <c r="P6" s="1"/>
      <c r="Q6" s="1"/>
      <c r="R6" s="1"/>
      <c r="S6" s="1"/>
      <c r="T6" s="1" t="s">
        <v>1809</v>
      </c>
      <c r="U6" s="1"/>
      <c r="V6" s="1"/>
      <c r="W6" s="1"/>
      <c r="X6" s="1" t="s">
        <v>1809</v>
      </c>
      <c r="Y6" s="1" t="s">
        <v>1809</v>
      </c>
      <c r="Z6" s="1" t="s">
        <v>1809</v>
      </c>
      <c r="AA6" s="1" t="s">
        <v>1809</v>
      </c>
      <c r="AB6" s="1" t="s">
        <v>1809</v>
      </c>
      <c r="AC6" s="1" t="s">
        <v>1809</v>
      </c>
      <c r="AD6" s="1"/>
      <c r="AE6" s="1"/>
      <c r="AF6" s="1" t="s">
        <v>1809</v>
      </c>
      <c r="AG6" s="1" t="s">
        <v>1809</v>
      </c>
      <c r="AH6" s="1"/>
      <c r="AI6" s="1" t="s">
        <v>586</v>
      </c>
      <c r="AJ6" s="1" t="s">
        <v>586</v>
      </c>
      <c r="AK6" s="1"/>
      <c r="AL6" s="1"/>
      <c r="AM6" s="1"/>
      <c r="AN6" s="1"/>
      <c r="AO6" s="1"/>
      <c r="AP6" s="1"/>
      <c r="AQ6" s="1" t="s">
        <v>1809</v>
      </c>
      <c r="AR6" s="1" t="s">
        <v>1809</v>
      </c>
      <c r="AS6" s="1" t="s">
        <v>1809</v>
      </c>
      <c r="AT6" s="1" t="s">
        <v>1809</v>
      </c>
      <c r="AU6" s="1" t="s">
        <v>1809</v>
      </c>
      <c r="AV6" s="1"/>
      <c r="AW6" s="1"/>
      <c r="AX6" s="1"/>
      <c r="AY6" s="1"/>
      <c r="AZ6" s="1"/>
      <c r="BA6" s="1"/>
      <c r="BB6" s="1" t="s">
        <v>1809</v>
      </c>
      <c r="BC6" s="1" t="s">
        <v>1809</v>
      </c>
      <c r="BD6" s="1" t="s">
        <v>1809</v>
      </c>
      <c r="BE6" s="1" t="s">
        <v>1809</v>
      </c>
      <c r="BF6" s="1" t="s">
        <v>1809</v>
      </c>
      <c r="BG6" s="1" t="s">
        <v>1809</v>
      </c>
      <c r="BH6" s="1" t="s">
        <v>1809</v>
      </c>
      <c r="BI6" s="1" t="s">
        <v>1809</v>
      </c>
      <c r="BJ6" s="1" t="s">
        <v>1809</v>
      </c>
      <c r="BK6" s="1"/>
      <c r="BL6" s="1"/>
      <c r="BM6" s="1" t="s">
        <v>2125</v>
      </c>
      <c r="BN6" s="1"/>
      <c r="BO6" s="1" t="s">
        <v>1809</v>
      </c>
      <c r="BP6" s="1" t="s">
        <v>1809</v>
      </c>
      <c r="BQ6" s="1"/>
      <c r="BR6" s="1"/>
      <c r="BS6" s="1"/>
      <c r="BT6" s="1" t="s">
        <v>1809</v>
      </c>
      <c r="BU6" s="1" t="s">
        <v>1809</v>
      </c>
      <c r="BV6" s="1" t="s">
        <v>1809</v>
      </c>
      <c r="BW6" s="1" t="s">
        <v>1809</v>
      </c>
      <c r="BX6" s="1" t="s">
        <v>1809</v>
      </c>
      <c r="BY6" s="1" t="s">
        <v>1809</v>
      </c>
      <c r="BZ6" s="1" t="s">
        <v>1809</v>
      </c>
      <c r="CA6" s="1" t="s">
        <v>1809</v>
      </c>
      <c r="CB6" s="1" t="s">
        <v>1809</v>
      </c>
      <c r="CC6" s="1" t="s">
        <v>1809</v>
      </c>
      <c r="CD6" s="1" t="s">
        <v>1809</v>
      </c>
      <c r="CE6" s="1" t="s">
        <v>1809</v>
      </c>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t="s">
        <v>1809</v>
      </c>
      <c r="DH6" s="1" t="s">
        <v>1829</v>
      </c>
      <c r="DI6" s="1"/>
      <c r="DJ6" s="1" t="s">
        <v>1809</v>
      </c>
      <c r="DK6" s="1" t="s">
        <v>1829</v>
      </c>
      <c r="DL6" s="1" t="s">
        <v>2144</v>
      </c>
      <c r="DM6" s="1" t="s">
        <v>2145</v>
      </c>
      <c r="DN6" s="1" t="s">
        <v>1809</v>
      </c>
      <c r="DO6" s="1" t="s">
        <v>1829</v>
      </c>
      <c r="DP6" s="1"/>
      <c r="DQ6" s="1"/>
      <c r="DR6" s="1" t="s">
        <v>1809</v>
      </c>
      <c r="DS6" s="1" t="s">
        <v>1829</v>
      </c>
      <c r="DT6" s="1"/>
      <c r="DU6" s="1"/>
      <c r="DV6" s="1" t="s">
        <v>1809</v>
      </c>
      <c r="DW6" s="1" t="s">
        <v>1829</v>
      </c>
      <c r="DX6" s="1" t="s">
        <v>1809</v>
      </c>
      <c r="DY6" s="1" t="s">
        <v>1829</v>
      </c>
      <c r="DZ6" s="1"/>
      <c r="EA6" s="1"/>
      <c r="EB6" s="1" t="s">
        <v>1809</v>
      </c>
      <c r="EC6" s="1" t="s">
        <v>1829</v>
      </c>
      <c r="ED6" s="1" t="s">
        <v>1809</v>
      </c>
      <c r="EE6" s="1" t="s">
        <v>1829</v>
      </c>
      <c r="EF6" s="1" t="s">
        <v>2144</v>
      </c>
      <c r="EG6" s="1" t="s">
        <v>2145</v>
      </c>
      <c r="EH6" s="1" t="s">
        <v>1809</v>
      </c>
      <c r="EI6" s="1" t="s">
        <v>1829</v>
      </c>
      <c r="EJ6" s="1"/>
      <c r="EK6" s="1" t="s">
        <v>1809</v>
      </c>
      <c r="EL6" s="1" t="s">
        <v>1829</v>
      </c>
      <c r="EM6" s="1"/>
      <c r="EN6" s="1" t="s">
        <v>1829</v>
      </c>
      <c r="EO6" s="1" t="s">
        <v>1809</v>
      </c>
      <c r="EP6" s="1" t="s">
        <v>1809</v>
      </c>
      <c r="EQ6" s="1" t="s">
        <v>2162</v>
      </c>
      <c r="ER6" s="1" t="s">
        <v>2162</v>
      </c>
      <c r="ES6" s="1" t="s">
        <v>1809</v>
      </c>
      <c r="ET6" s="1" t="s">
        <v>1809</v>
      </c>
      <c r="EU6" s="1" t="s">
        <v>2162</v>
      </c>
      <c r="EV6" s="1" t="s">
        <v>2162</v>
      </c>
    </row>
    <row r="7" spans="1:152"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1809</v>
      </c>
      <c r="AJ7" s="1" t="s">
        <v>1809</v>
      </c>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t="s">
        <v>1809</v>
      </c>
      <c r="ER7" s="1" t="s">
        <v>1809</v>
      </c>
      <c r="ES7" s="1"/>
      <c r="ET7" s="1"/>
      <c r="EU7" s="1" t="s">
        <v>1809</v>
      </c>
      <c r="EV7" s="1" t="s">
        <v>1809</v>
      </c>
    </row>
    <row r="8" spans="1:152" x14ac:dyDescent="0.25">
      <c r="A8" s="7" t="s">
        <v>2076</v>
      </c>
      <c r="B8" s="3" t="s">
        <v>32</v>
      </c>
      <c r="C8" s="3" t="s">
        <v>32</v>
      </c>
      <c r="D8" s="3" t="s">
        <v>32</v>
      </c>
      <c r="E8" s="3" t="s">
        <v>32</v>
      </c>
      <c r="F8" s="3" t="s">
        <v>32</v>
      </c>
      <c r="G8" s="3" t="s">
        <v>32</v>
      </c>
      <c r="H8" s="3" t="s">
        <v>32</v>
      </c>
      <c r="I8" s="3" t="s">
        <v>32</v>
      </c>
      <c r="J8" s="3" t="s">
        <v>32</v>
      </c>
      <c r="K8" s="3" t="s">
        <v>32</v>
      </c>
      <c r="L8" s="3" t="s">
        <v>32</v>
      </c>
      <c r="M8" s="3" t="s">
        <v>32</v>
      </c>
      <c r="N8" s="3" t="s">
        <v>32</v>
      </c>
      <c r="O8" s="3" t="s">
        <v>32</v>
      </c>
      <c r="P8" s="3" t="s">
        <v>32</v>
      </c>
      <c r="Q8" s="3" t="s">
        <v>32</v>
      </c>
      <c r="R8" s="3" t="s">
        <v>32</v>
      </c>
      <c r="S8" s="3" t="s">
        <v>32</v>
      </c>
      <c r="T8" s="3" t="s">
        <v>32</v>
      </c>
      <c r="U8" s="3" t="s">
        <v>32</v>
      </c>
      <c r="V8" s="3" t="s">
        <v>32</v>
      </c>
      <c r="W8" s="3" t="s">
        <v>32</v>
      </c>
      <c r="X8" s="3" t="s">
        <v>32</v>
      </c>
      <c r="Y8" s="3" t="s">
        <v>32</v>
      </c>
      <c r="Z8" s="3" t="s">
        <v>32</v>
      </c>
      <c r="AA8" s="3" t="s">
        <v>32</v>
      </c>
      <c r="AB8" s="3" t="s">
        <v>32</v>
      </c>
      <c r="AC8" s="3" t="s">
        <v>32</v>
      </c>
      <c r="AD8" s="3" t="s">
        <v>32</v>
      </c>
      <c r="AE8" s="3" t="s">
        <v>32</v>
      </c>
      <c r="AF8" s="3" t="s">
        <v>32</v>
      </c>
      <c r="AG8" s="3" t="s">
        <v>32</v>
      </c>
      <c r="AH8" s="3" t="s">
        <v>32</v>
      </c>
      <c r="AI8" s="3" t="s">
        <v>32</v>
      </c>
      <c r="AJ8" s="3" t="s">
        <v>32</v>
      </c>
      <c r="AK8" s="3" t="s">
        <v>32</v>
      </c>
      <c r="AL8" s="3" t="s">
        <v>32</v>
      </c>
      <c r="AM8" s="3" t="s">
        <v>32</v>
      </c>
      <c r="AN8" s="3" t="s">
        <v>32</v>
      </c>
      <c r="AO8" s="3" t="s">
        <v>32</v>
      </c>
      <c r="AP8" s="3" t="s">
        <v>32</v>
      </c>
      <c r="AQ8" s="3" t="s">
        <v>32</v>
      </c>
      <c r="AR8" s="3" t="s">
        <v>32</v>
      </c>
      <c r="AS8" s="3" t="s">
        <v>32</v>
      </c>
      <c r="AT8" s="3" t="s">
        <v>32</v>
      </c>
      <c r="AU8" s="3" t="s">
        <v>32</v>
      </c>
      <c r="AV8" s="3" t="s">
        <v>32</v>
      </c>
      <c r="AW8" s="3" t="s">
        <v>32</v>
      </c>
      <c r="AX8" s="3" t="s">
        <v>32</v>
      </c>
      <c r="AY8" s="3" t="s">
        <v>32</v>
      </c>
      <c r="AZ8" s="3" t="s">
        <v>32</v>
      </c>
      <c r="BA8" s="3" t="s">
        <v>32</v>
      </c>
      <c r="BB8" s="3" t="s">
        <v>32</v>
      </c>
      <c r="BC8" s="3" t="s">
        <v>32</v>
      </c>
      <c r="BD8" s="3" t="s">
        <v>32</v>
      </c>
      <c r="BE8" s="3" t="s">
        <v>32</v>
      </c>
      <c r="BF8" s="3" t="s">
        <v>32</v>
      </c>
      <c r="BG8" s="3" t="s">
        <v>32</v>
      </c>
      <c r="BH8" s="3" t="s">
        <v>32</v>
      </c>
      <c r="BI8" s="3" t="s">
        <v>32</v>
      </c>
      <c r="BJ8" s="3" t="s">
        <v>32</v>
      </c>
      <c r="BK8" s="3" t="s">
        <v>32</v>
      </c>
      <c r="BL8" s="3" t="s">
        <v>32</v>
      </c>
      <c r="BM8" s="3" t="s">
        <v>32</v>
      </c>
      <c r="BN8" s="3" t="s">
        <v>32</v>
      </c>
      <c r="BO8" s="3" t="s">
        <v>32</v>
      </c>
      <c r="BP8" s="3" t="s">
        <v>32</v>
      </c>
      <c r="BQ8" s="3" t="s">
        <v>32</v>
      </c>
      <c r="BR8" s="3" t="s">
        <v>32</v>
      </c>
      <c r="BS8" s="3" t="s">
        <v>32</v>
      </c>
      <c r="BT8" s="3" t="s">
        <v>32</v>
      </c>
      <c r="BU8" s="3" t="s">
        <v>32</v>
      </c>
      <c r="BV8" s="3" t="s">
        <v>32</v>
      </c>
      <c r="BW8" s="3" t="s">
        <v>32</v>
      </c>
      <c r="BX8" s="3" t="s">
        <v>32</v>
      </c>
      <c r="BY8" s="3" t="s">
        <v>32</v>
      </c>
      <c r="BZ8" s="3" t="s">
        <v>32</v>
      </c>
      <c r="CA8" s="3" t="s">
        <v>32</v>
      </c>
      <c r="CB8" s="3" t="s">
        <v>32</v>
      </c>
      <c r="CC8" s="3" t="s">
        <v>32</v>
      </c>
      <c r="CD8" s="3" t="s">
        <v>32</v>
      </c>
      <c r="CE8" s="3" t="s">
        <v>32</v>
      </c>
      <c r="CF8" s="3" t="s">
        <v>32</v>
      </c>
      <c r="CG8" s="3" t="s">
        <v>32</v>
      </c>
      <c r="CH8" s="3" t="s">
        <v>32</v>
      </c>
      <c r="CI8" s="3" t="s">
        <v>32</v>
      </c>
      <c r="CJ8" s="3" t="s">
        <v>32</v>
      </c>
      <c r="CK8" s="3" t="s">
        <v>32</v>
      </c>
      <c r="CL8" s="3" t="s">
        <v>32</v>
      </c>
      <c r="CM8" s="3" t="s">
        <v>32</v>
      </c>
      <c r="CN8" s="3" t="s">
        <v>32</v>
      </c>
      <c r="CO8" s="3" t="s">
        <v>32</v>
      </c>
      <c r="CP8" s="3" t="s">
        <v>32</v>
      </c>
      <c r="CQ8" s="3" t="s">
        <v>32</v>
      </c>
      <c r="CR8" s="3" t="s">
        <v>32</v>
      </c>
      <c r="CS8" s="3" t="s">
        <v>32</v>
      </c>
      <c r="CT8" s="3" t="s">
        <v>32</v>
      </c>
      <c r="CU8" s="3" t="s">
        <v>32</v>
      </c>
      <c r="CV8" s="3" t="s">
        <v>32</v>
      </c>
      <c r="CW8" s="3" t="s">
        <v>32</v>
      </c>
      <c r="CX8" s="3" t="s">
        <v>32</v>
      </c>
      <c r="CY8" s="3" t="s">
        <v>32</v>
      </c>
      <c r="CZ8" s="3" t="s">
        <v>32</v>
      </c>
      <c r="DA8" s="3" t="s">
        <v>32</v>
      </c>
      <c r="DB8" s="3" t="s">
        <v>32</v>
      </c>
      <c r="DC8" s="3" t="s">
        <v>32</v>
      </c>
      <c r="DD8" s="3" t="s">
        <v>32</v>
      </c>
      <c r="DE8" s="3" t="s">
        <v>32</v>
      </c>
      <c r="DF8" s="3" t="s">
        <v>32</v>
      </c>
      <c r="DG8" s="3" t="s">
        <v>32</v>
      </c>
      <c r="DH8" s="3" t="s">
        <v>32</v>
      </c>
      <c r="DI8" s="3" t="s">
        <v>32</v>
      </c>
      <c r="DJ8" s="3" t="s">
        <v>32</v>
      </c>
      <c r="DK8" s="3" t="s">
        <v>32</v>
      </c>
      <c r="DL8" s="3" t="s">
        <v>32</v>
      </c>
      <c r="DM8" s="3" t="s">
        <v>32</v>
      </c>
      <c r="DN8" s="3" t="s">
        <v>32</v>
      </c>
      <c r="DO8" s="3" t="s">
        <v>32</v>
      </c>
      <c r="DP8" s="3" t="s">
        <v>32</v>
      </c>
      <c r="DQ8" s="3" t="s">
        <v>32</v>
      </c>
      <c r="DR8" s="3" t="s">
        <v>32</v>
      </c>
      <c r="DS8" s="3" t="s">
        <v>32</v>
      </c>
      <c r="DT8" s="3" t="s">
        <v>32</v>
      </c>
      <c r="DU8" s="3" t="s">
        <v>32</v>
      </c>
      <c r="DV8" s="3" t="s">
        <v>32</v>
      </c>
      <c r="DW8" s="3" t="s">
        <v>32</v>
      </c>
      <c r="DX8" s="3" t="s">
        <v>32</v>
      </c>
      <c r="DY8" s="3" t="s">
        <v>32</v>
      </c>
      <c r="DZ8" s="3" t="s">
        <v>32</v>
      </c>
      <c r="EA8" s="3" t="s">
        <v>32</v>
      </c>
      <c r="EB8" s="3" t="s">
        <v>32</v>
      </c>
      <c r="EC8" s="3" t="s">
        <v>32</v>
      </c>
      <c r="ED8" s="3" t="s">
        <v>32</v>
      </c>
      <c r="EE8" s="3" t="s">
        <v>32</v>
      </c>
      <c r="EF8" s="3" t="s">
        <v>32</v>
      </c>
      <c r="EG8" s="3" t="s">
        <v>32</v>
      </c>
      <c r="EH8" s="3" t="s">
        <v>32</v>
      </c>
      <c r="EI8" s="3" t="s">
        <v>32</v>
      </c>
      <c r="EJ8" s="3" t="s">
        <v>32</v>
      </c>
      <c r="EK8" s="3" t="s">
        <v>32</v>
      </c>
      <c r="EL8" s="3" t="s">
        <v>32</v>
      </c>
      <c r="EM8" s="3" t="s">
        <v>32</v>
      </c>
      <c r="EN8" s="3" t="s">
        <v>32</v>
      </c>
      <c r="EO8" s="3" t="s">
        <v>32</v>
      </c>
      <c r="EP8" s="3" t="s">
        <v>32</v>
      </c>
      <c r="EQ8" s="3" t="s">
        <v>32</v>
      </c>
      <c r="ER8" s="3" t="s">
        <v>32</v>
      </c>
      <c r="ES8" s="3" t="s">
        <v>32</v>
      </c>
      <c r="ET8" s="3" t="s">
        <v>32</v>
      </c>
      <c r="EU8" s="3" t="s">
        <v>32</v>
      </c>
      <c r="EV8" s="3" t="s">
        <v>32</v>
      </c>
    </row>
    <row r="9" spans="1:152" x14ac:dyDescent="0.25">
      <c r="A9" s="2" t="s">
        <v>1913</v>
      </c>
      <c r="B9" s="3" t="s">
        <v>32</v>
      </c>
      <c r="C9" s="3" t="s">
        <v>32</v>
      </c>
      <c r="D9" s="3" t="s">
        <v>32</v>
      </c>
      <c r="E9" s="3" t="s">
        <v>32</v>
      </c>
      <c r="F9" s="3" t="s">
        <v>32</v>
      </c>
      <c r="G9" s="13">
        <v>900000000</v>
      </c>
      <c r="H9" s="3" t="s">
        <v>32</v>
      </c>
      <c r="I9" s="13">
        <v>1440000000</v>
      </c>
      <c r="J9" s="3" t="s">
        <v>32</v>
      </c>
      <c r="K9" s="3" t="s">
        <v>32</v>
      </c>
      <c r="L9" s="3" t="s">
        <v>32</v>
      </c>
      <c r="M9" s="13">
        <v>1000000000</v>
      </c>
      <c r="N9" s="3" t="s">
        <v>32</v>
      </c>
      <c r="O9" s="3" t="s">
        <v>32</v>
      </c>
      <c r="P9" s="13">
        <v>600000000</v>
      </c>
      <c r="Q9" s="13">
        <v>720000000</v>
      </c>
      <c r="R9" s="3" t="s">
        <v>32</v>
      </c>
      <c r="S9" s="3" t="s">
        <v>32</v>
      </c>
      <c r="T9" s="3" t="s">
        <v>32</v>
      </c>
      <c r="U9" s="5">
        <v>1500000000</v>
      </c>
      <c r="V9" s="3" t="s">
        <v>32</v>
      </c>
      <c r="W9" s="3" t="s">
        <v>32</v>
      </c>
      <c r="X9" s="3" t="s">
        <v>32</v>
      </c>
      <c r="Y9" s="3" t="s">
        <v>32</v>
      </c>
      <c r="Z9" s="3" t="s">
        <v>32</v>
      </c>
      <c r="AA9" s="3" t="s">
        <v>32</v>
      </c>
      <c r="AB9" s="3" t="s">
        <v>32</v>
      </c>
      <c r="AC9" s="3" t="s">
        <v>32</v>
      </c>
      <c r="AD9" s="13">
        <v>750000000</v>
      </c>
      <c r="AE9" s="3" t="s">
        <v>32</v>
      </c>
      <c r="AF9" s="13">
        <v>250000000</v>
      </c>
      <c r="AG9" s="13">
        <v>500000000</v>
      </c>
      <c r="AH9" s="3" t="s">
        <v>32</v>
      </c>
      <c r="AI9" s="3" t="s">
        <v>32</v>
      </c>
      <c r="AJ9" s="3" t="s">
        <v>32</v>
      </c>
      <c r="AK9" s="13">
        <v>1000000000</v>
      </c>
      <c r="AL9" s="13">
        <v>1000000000</v>
      </c>
      <c r="AM9" s="3" t="s">
        <v>32</v>
      </c>
      <c r="AN9" s="3" t="s">
        <v>32</v>
      </c>
      <c r="AO9" s="3" t="s">
        <v>32</v>
      </c>
      <c r="AP9" s="3" t="s">
        <v>32</v>
      </c>
      <c r="AQ9" s="3" t="s">
        <v>32</v>
      </c>
      <c r="AR9" s="3" t="s">
        <v>32</v>
      </c>
      <c r="AS9" s="3" t="s">
        <v>32</v>
      </c>
      <c r="AT9" s="3" t="s">
        <v>32</v>
      </c>
      <c r="AU9" s="3" t="s">
        <v>32</v>
      </c>
      <c r="AV9" s="3" t="s">
        <v>32</v>
      </c>
      <c r="AW9" s="13">
        <v>500000000</v>
      </c>
      <c r="AX9" s="13">
        <v>500000000</v>
      </c>
      <c r="AY9" s="3" t="s">
        <v>32</v>
      </c>
      <c r="AZ9" s="3" t="s">
        <v>32</v>
      </c>
      <c r="BA9" s="3" t="s">
        <v>32</v>
      </c>
      <c r="BB9" s="3" t="s">
        <v>32</v>
      </c>
      <c r="BC9" s="3" t="s">
        <v>32</v>
      </c>
      <c r="BD9" s="3" t="s">
        <v>32</v>
      </c>
      <c r="BE9" s="3" t="s">
        <v>32</v>
      </c>
      <c r="BF9" s="3" t="s">
        <v>32</v>
      </c>
      <c r="BG9" s="3" t="s">
        <v>32</v>
      </c>
      <c r="BH9" s="3" t="s">
        <v>32</v>
      </c>
      <c r="BI9" s="3" t="s">
        <v>32</v>
      </c>
      <c r="BJ9" s="3" t="s">
        <v>32</v>
      </c>
      <c r="BK9" s="13">
        <v>200000000</v>
      </c>
      <c r="BL9" s="3" t="s">
        <v>32</v>
      </c>
      <c r="BM9" s="3" t="s">
        <v>32</v>
      </c>
      <c r="BN9" s="3" t="s">
        <v>32</v>
      </c>
      <c r="BO9" s="3" t="s">
        <v>32</v>
      </c>
      <c r="BP9" s="3" t="s">
        <v>32</v>
      </c>
      <c r="BQ9" s="3" t="s">
        <v>32</v>
      </c>
      <c r="BR9" s="3" t="s">
        <v>32</v>
      </c>
      <c r="BS9" s="13">
        <v>60000000</v>
      </c>
      <c r="BT9" s="3" t="s">
        <v>32</v>
      </c>
      <c r="BU9" s="3" t="s">
        <v>32</v>
      </c>
      <c r="BV9" s="3" t="s">
        <v>32</v>
      </c>
      <c r="BW9" s="3" t="s">
        <v>32</v>
      </c>
      <c r="BX9" s="3" t="s">
        <v>32</v>
      </c>
      <c r="BY9" s="3" t="s">
        <v>32</v>
      </c>
      <c r="BZ9" s="3" t="s">
        <v>32</v>
      </c>
      <c r="CA9" s="3" t="s">
        <v>32</v>
      </c>
      <c r="CB9" s="3" t="s">
        <v>32</v>
      </c>
      <c r="CC9" s="3" t="s">
        <v>32</v>
      </c>
      <c r="CD9" s="3" t="s">
        <v>32</v>
      </c>
      <c r="CE9" s="3" t="s">
        <v>32</v>
      </c>
      <c r="CF9" s="13">
        <v>43000000</v>
      </c>
      <c r="CG9" s="3" t="s">
        <v>32</v>
      </c>
      <c r="CH9" s="13">
        <v>35000000</v>
      </c>
      <c r="CI9" s="3" t="s">
        <v>32</v>
      </c>
      <c r="CJ9" s="3" t="s">
        <v>32</v>
      </c>
      <c r="CK9" s="3" t="s">
        <v>32</v>
      </c>
      <c r="CL9" s="3" t="s">
        <v>32</v>
      </c>
      <c r="CM9" s="3" t="s">
        <v>32</v>
      </c>
      <c r="CN9" s="13">
        <v>450000000</v>
      </c>
      <c r="CO9" s="3" t="s">
        <v>32</v>
      </c>
      <c r="CP9" s="3" t="s">
        <v>32</v>
      </c>
      <c r="CQ9" s="3" t="s">
        <v>32</v>
      </c>
      <c r="CR9" s="3" t="s">
        <v>32</v>
      </c>
      <c r="CS9" s="3" t="s">
        <v>32</v>
      </c>
      <c r="CT9" s="3" t="s">
        <v>32</v>
      </c>
      <c r="CU9" s="3" t="s">
        <v>32</v>
      </c>
      <c r="CV9" s="3" t="s">
        <v>32</v>
      </c>
      <c r="CW9" s="3" t="s">
        <v>32</v>
      </c>
      <c r="CX9" s="3" t="s">
        <v>32</v>
      </c>
      <c r="CY9" s="3" t="s">
        <v>32</v>
      </c>
      <c r="CZ9" s="3" t="s">
        <v>32</v>
      </c>
      <c r="DA9" s="13">
        <v>620000000</v>
      </c>
      <c r="DB9" s="3" t="s">
        <v>32</v>
      </c>
      <c r="DC9" s="3" t="s">
        <v>32</v>
      </c>
      <c r="DD9" s="3" t="s">
        <v>32</v>
      </c>
      <c r="DE9" s="3" t="s">
        <v>32</v>
      </c>
      <c r="DF9" s="3" t="s">
        <v>32</v>
      </c>
      <c r="DG9" s="3" t="s">
        <v>32</v>
      </c>
      <c r="DH9" s="3" t="s">
        <v>32</v>
      </c>
      <c r="DI9" s="3" t="s">
        <v>32</v>
      </c>
      <c r="DJ9" s="3" t="s">
        <v>32</v>
      </c>
      <c r="DK9" s="3" t="s">
        <v>32</v>
      </c>
      <c r="DL9" s="3" t="s">
        <v>32</v>
      </c>
      <c r="DM9" s="3" t="s">
        <v>32</v>
      </c>
      <c r="DN9" s="13">
        <v>96700000</v>
      </c>
      <c r="DO9" s="5">
        <v>1000000000</v>
      </c>
      <c r="DP9" s="3" t="s">
        <v>32</v>
      </c>
      <c r="DQ9" s="3" t="s">
        <v>32</v>
      </c>
      <c r="DR9" s="13">
        <v>48400000</v>
      </c>
      <c r="DS9" s="5">
        <v>500000000</v>
      </c>
      <c r="DT9" s="3" t="s">
        <v>32</v>
      </c>
      <c r="DU9" s="3" t="s">
        <v>32</v>
      </c>
      <c r="DV9" s="3" t="s">
        <v>32</v>
      </c>
      <c r="DW9" s="3" t="s">
        <v>32</v>
      </c>
      <c r="DX9" s="13">
        <v>193400000</v>
      </c>
      <c r="DY9" s="5">
        <v>2000000000</v>
      </c>
      <c r="DZ9" s="3" t="s">
        <v>32</v>
      </c>
      <c r="EA9" s="3" t="s">
        <v>32</v>
      </c>
      <c r="EB9" s="3" t="s">
        <v>32</v>
      </c>
      <c r="EC9" s="3" t="s">
        <v>32</v>
      </c>
      <c r="ED9" s="3" t="s">
        <v>32</v>
      </c>
      <c r="EE9" s="3" t="s">
        <v>32</v>
      </c>
      <c r="EF9" s="3" t="s">
        <v>32</v>
      </c>
      <c r="EG9" s="3" t="s">
        <v>32</v>
      </c>
      <c r="EH9" s="13">
        <v>48400000</v>
      </c>
      <c r="EI9" s="5">
        <v>500000000</v>
      </c>
      <c r="EJ9" s="3" t="s">
        <v>32</v>
      </c>
      <c r="EK9" s="13">
        <v>48400000</v>
      </c>
      <c r="EL9" s="5">
        <v>500000000</v>
      </c>
      <c r="EM9" s="3" t="s">
        <v>32</v>
      </c>
      <c r="EN9" s="3" t="s">
        <v>32</v>
      </c>
      <c r="EO9" s="3" t="s">
        <v>32</v>
      </c>
      <c r="EP9" s="3" t="s">
        <v>32</v>
      </c>
      <c r="EQ9" s="3" t="s">
        <v>32</v>
      </c>
      <c r="ER9" s="3" t="s">
        <v>32</v>
      </c>
      <c r="ES9" s="3" t="s">
        <v>32</v>
      </c>
      <c r="ET9" s="3" t="s">
        <v>32</v>
      </c>
      <c r="EU9" s="3" t="s">
        <v>32</v>
      </c>
      <c r="EV9" s="3" t="s">
        <v>32</v>
      </c>
    </row>
    <row r="10" spans="1:152" x14ac:dyDescent="0.25">
      <c r="A10" s="2" t="s">
        <v>2164</v>
      </c>
      <c r="B10" s="3" t="s">
        <v>32</v>
      </c>
      <c r="C10" s="3" t="s">
        <v>32</v>
      </c>
      <c r="D10" s="3" t="s">
        <v>32</v>
      </c>
      <c r="E10" s="3" t="s">
        <v>32</v>
      </c>
      <c r="F10" s="3" t="s">
        <v>32</v>
      </c>
      <c r="G10" s="3" t="s">
        <v>32</v>
      </c>
      <c r="H10" s="3" t="s">
        <v>32</v>
      </c>
      <c r="I10" s="3" t="s">
        <v>32</v>
      </c>
      <c r="J10" s="3" t="s">
        <v>32</v>
      </c>
      <c r="K10" s="3" t="s">
        <v>32</v>
      </c>
      <c r="L10" s="3" t="s">
        <v>32</v>
      </c>
      <c r="M10" s="3" t="s">
        <v>32</v>
      </c>
      <c r="N10" s="3" t="s">
        <v>32</v>
      </c>
      <c r="O10" s="3" t="s">
        <v>32</v>
      </c>
      <c r="P10" s="4">
        <v>41879</v>
      </c>
      <c r="Q10" s="3" t="s">
        <v>32</v>
      </c>
      <c r="R10" s="3" t="s">
        <v>32</v>
      </c>
      <c r="S10" s="3" t="s">
        <v>32</v>
      </c>
      <c r="T10" s="3" t="s">
        <v>32</v>
      </c>
      <c r="U10" s="4">
        <v>43166</v>
      </c>
      <c r="V10" s="3" t="s">
        <v>32</v>
      </c>
      <c r="W10" s="3" t="s">
        <v>32</v>
      </c>
      <c r="X10" s="3" t="s">
        <v>32</v>
      </c>
      <c r="Y10" s="3" t="s">
        <v>32</v>
      </c>
      <c r="Z10" s="3" t="s">
        <v>32</v>
      </c>
      <c r="AA10" s="3" t="s">
        <v>32</v>
      </c>
      <c r="AB10" s="3" t="s">
        <v>32</v>
      </c>
      <c r="AC10" s="3" t="s">
        <v>32</v>
      </c>
      <c r="AD10" s="3" t="s">
        <v>32</v>
      </c>
      <c r="AE10" s="3" t="s">
        <v>32</v>
      </c>
      <c r="AF10" s="3" t="s">
        <v>32</v>
      </c>
      <c r="AG10" s="4">
        <v>42871</v>
      </c>
      <c r="AH10" s="3" t="s">
        <v>32</v>
      </c>
      <c r="AI10" s="3" t="s">
        <v>32</v>
      </c>
      <c r="AJ10" s="3" t="s">
        <v>32</v>
      </c>
      <c r="AK10" s="4">
        <v>42541</v>
      </c>
      <c r="AL10" s="3" t="s">
        <v>32</v>
      </c>
      <c r="AM10" s="3" t="s">
        <v>32</v>
      </c>
      <c r="AN10" s="3" t="s">
        <v>32</v>
      </c>
      <c r="AO10" s="3" t="s">
        <v>32</v>
      </c>
      <c r="AP10" s="3" t="s">
        <v>32</v>
      </c>
      <c r="AQ10" s="3" t="s">
        <v>32</v>
      </c>
      <c r="AR10" s="3" t="s">
        <v>32</v>
      </c>
      <c r="AS10" s="3" t="s">
        <v>32</v>
      </c>
      <c r="AT10" s="3" t="s">
        <v>32</v>
      </c>
      <c r="AU10" s="3" t="s">
        <v>32</v>
      </c>
      <c r="AV10" s="3" t="s">
        <v>32</v>
      </c>
      <c r="AW10" s="4">
        <v>42842</v>
      </c>
      <c r="AX10" s="3" t="s">
        <v>32</v>
      </c>
      <c r="AY10" s="3" t="s">
        <v>32</v>
      </c>
      <c r="AZ10" s="3" t="s">
        <v>32</v>
      </c>
      <c r="BA10" s="3" t="s">
        <v>32</v>
      </c>
      <c r="BB10" s="3" t="s">
        <v>32</v>
      </c>
      <c r="BC10" s="3" t="s">
        <v>32</v>
      </c>
      <c r="BD10" s="3" t="s">
        <v>32</v>
      </c>
      <c r="BE10" s="3" t="s">
        <v>32</v>
      </c>
      <c r="BF10" s="3" t="s">
        <v>32</v>
      </c>
      <c r="BG10" s="3" t="s">
        <v>32</v>
      </c>
      <c r="BH10" s="3" t="s">
        <v>32</v>
      </c>
      <c r="BI10" s="3" t="s">
        <v>32</v>
      </c>
      <c r="BJ10" s="3" t="s">
        <v>32</v>
      </c>
      <c r="BK10" s="3" t="s">
        <v>32</v>
      </c>
      <c r="BL10" s="3" t="s">
        <v>32</v>
      </c>
      <c r="BM10" s="3" t="s">
        <v>32</v>
      </c>
      <c r="BN10" s="3" t="s">
        <v>32</v>
      </c>
      <c r="BO10" s="4">
        <v>44111</v>
      </c>
      <c r="BP10" s="3" t="s">
        <v>32</v>
      </c>
      <c r="BQ10" s="4">
        <v>41691</v>
      </c>
      <c r="BR10" s="3" t="s">
        <v>32</v>
      </c>
      <c r="BS10" s="3" t="s">
        <v>32</v>
      </c>
      <c r="BT10" s="3" t="s">
        <v>32</v>
      </c>
      <c r="BU10" s="3" t="s">
        <v>32</v>
      </c>
      <c r="BV10" s="3" t="s">
        <v>32</v>
      </c>
      <c r="BW10" s="3" t="s">
        <v>32</v>
      </c>
      <c r="BX10" s="3" t="s">
        <v>32</v>
      </c>
      <c r="BY10" s="3" t="s">
        <v>32</v>
      </c>
      <c r="BZ10" s="3" t="s">
        <v>32</v>
      </c>
      <c r="CA10" s="3" t="s">
        <v>32</v>
      </c>
      <c r="CB10" s="3" t="s">
        <v>32</v>
      </c>
      <c r="CC10" s="3" t="s">
        <v>32</v>
      </c>
      <c r="CD10" s="3" t="s">
        <v>32</v>
      </c>
      <c r="CE10" s="3" t="s">
        <v>32</v>
      </c>
      <c r="CF10" s="3" t="s">
        <v>32</v>
      </c>
      <c r="CG10" s="3" t="s">
        <v>32</v>
      </c>
      <c r="CH10" s="3" t="s">
        <v>32</v>
      </c>
      <c r="CI10" s="4">
        <v>41780</v>
      </c>
      <c r="CJ10" s="3" t="s">
        <v>32</v>
      </c>
      <c r="CK10" s="3" t="s">
        <v>32</v>
      </c>
      <c r="CL10" s="3" t="s">
        <v>32</v>
      </c>
      <c r="CM10" s="3" t="s">
        <v>32</v>
      </c>
      <c r="CN10" s="3" t="s">
        <v>32</v>
      </c>
      <c r="CO10" s="4">
        <v>43067</v>
      </c>
      <c r="CP10" s="4">
        <v>42336</v>
      </c>
      <c r="CQ10" s="3" t="s">
        <v>32</v>
      </c>
      <c r="CR10" s="3" t="s">
        <v>32</v>
      </c>
      <c r="CS10" s="3" t="s">
        <v>32</v>
      </c>
      <c r="CT10" s="3" t="s">
        <v>32</v>
      </c>
      <c r="CU10" s="3" t="s">
        <v>32</v>
      </c>
      <c r="CV10" s="3" t="s">
        <v>32</v>
      </c>
      <c r="CW10" s="3" t="s">
        <v>32</v>
      </c>
      <c r="CX10" s="3" t="s">
        <v>32</v>
      </c>
      <c r="CY10" s="3" t="s">
        <v>32</v>
      </c>
      <c r="CZ10" s="4">
        <v>42336</v>
      </c>
      <c r="DA10" s="3" t="s">
        <v>32</v>
      </c>
      <c r="DB10" s="3" t="s">
        <v>32</v>
      </c>
      <c r="DC10" s="3" t="s">
        <v>32</v>
      </c>
      <c r="DD10" s="3" t="s">
        <v>32</v>
      </c>
      <c r="DE10" s="3" t="s">
        <v>32</v>
      </c>
      <c r="DF10" s="3" t="s">
        <v>32</v>
      </c>
      <c r="DG10" s="3" t="s">
        <v>32</v>
      </c>
      <c r="DH10" s="3" t="s">
        <v>32</v>
      </c>
      <c r="DI10" s="3" t="s">
        <v>32</v>
      </c>
      <c r="DJ10" s="3" t="s">
        <v>32</v>
      </c>
      <c r="DK10" s="3" t="s">
        <v>32</v>
      </c>
      <c r="DL10" s="3" t="s">
        <v>32</v>
      </c>
      <c r="DM10" s="3" t="s">
        <v>32</v>
      </c>
      <c r="DN10" s="3" t="s">
        <v>32</v>
      </c>
      <c r="DO10" s="3" t="s">
        <v>32</v>
      </c>
      <c r="DP10" s="3" t="s">
        <v>32</v>
      </c>
      <c r="DQ10" s="3" t="s">
        <v>32</v>
      </c>
      <c r="DR10" s="3" t="s">
        <v>32</v>
      </c>
      <c r="DS10" s="3" t="s">
        <v>32</v>
      </c>
      <c r="DT10" s="3" t="s">
        <v>32</v>
      </c>
      <c r="DU10" s="3" t="s">
        <v>32</v>
      </c>
      <c r="DV10" s="3" t="s">
        <v>32</v>
      </c>
      <c r="DW10" s="3" t="s">
        <v>32</v>
      </c>
      <c r="DX10" s="3" t="s">
        <v>32</v>
      </c>
      <c r="DY10" s="3" t="s">
        <v>32</v>
      </c>
      <c r="DZ10" s="3" t="s">
        <v>32</v>
      </c>
      <c r="EA10" s="3" t="s">
        <v>32</v>
      </c>
      <c r="EB10" s="3" t="s">
        <v>32</v>
      </c>
      <c r="EC10" s="3" t="s">
        <v>32</v>
      </c>
      <c r="ED10" s="3" t="s">
        <v>32</v>
      </c>
      <c r="EE10" s="3" t="s">
        <v>32</v>
      </c>
      <c r="EF10" s="3" t="s">
        <v>32</v>
      </c>
      <c r="EG10" s="3" t="s">
        <v>32</v>
      </c>
      <c r="EH10" s="3" t="s">
        <v>32</v>
      </c>
      <c r="EI10" s="3" t="s">
        <v>32</v>
      </c>
      <c r="EJ10" s="3" t="s">
        <v>32</v>
      </c>
      <c r="EK10" s="3" t="s">
        <v>32</v>
      </c>
      <c r="EL10" s="3" t="s">
        <v>32</v>
      </c>
      <c r="EM10" s="3" t="s">
        <v>32</v>
      </c>
      <c r="EN10" s="3" t="s">
        <v>32</v>
      </c>
      <c r="EO10" s="3" t="s">
        <v>32</v>
      </c>
      <c r="EP10" s="3" t="s">
        <v>32</v>
      </c>
      <c r="EQ10" s="3" t="s">
        <v>32</v>
      </c>
      <c r="ER10" s="3" t="s">
        <v>32</v>
      </c>
      <c r="ES10" s="3" t="s">
        <v>32</v>
      </c>
      <c r="ET10" s="3" t="s">
        <v>32</v>
      </c>
      <c r="EU10" s="3" t="s">
        <v>32</v>
      </c>
      <c r="EV10" s="3" t="s">
        <v>32</v>
      </c>
    </row>
    <row r="11" spans="1:152" ht="45" x14ac:dyDescent="0.25">
      <c r="A11" s="2" t="s">
        <v>2165</v>
      </c>
      <c r="B11" s="3" t="s">
        <v>32</v>
      </c>
      <c r="C11" s="3" t="s">
        <v>32</v>
      </c>
      <c r="D11" s="3" t="s">
        <v>32</v>
      </c>
      <c r="E11" s="3" t="s">
        <v>32</v>
      </c>
      <c r="F11" s="3" t="s">
        <v>32</v>
      </c>
      <c r="G11" s="3" t="s">
        <v>32</v>
      </c>
      <c r="H11" s="3" t="s">
        <v>32</v>
      </c>
      <c r="I11" s="3" t="s">
        <v>32</v>
      </c>
      <c r="J11" s="3" t="s">
        <v>32</v>
      </c>
      <c r="K11" s="3" t="s">
        <v>32</v>
      </c>
      <c r="L11" s="3" t="s">
        <v>32</v>
      </c>
      <c r="M11" s="3" t="s">
        <v>32</v>
      </c>
      <c r="N11" s="3" t="s">
        <v>32</v>
      </c>
      <c r="O11" s="3" t="s">
        <v>32</v>
      </c>
      <c r="P11" s="3" t="s">
        <v>32</v>
      </c>
      <c r="Q11" s="3" t="s">
        <v>32</v>
      </c>
      <c r="R11" s="3" t="s">
        <v>32</v>
      </c>
      <c r="S11" s="3" t="s">
        <v>32</v>
      </c>
      <c r="T11" s="3" t="s">
        <v>32</v>
      </c>
      <c r="U11" s="3" t="s">
        <v>32</v>
      </c>
      <c r="V11" s="3" t="s">
        <v>2166</v>
      </c>
      <c r="W11" s="3" t="s">
        <v>32</v>
      </c>
      <c r="X11" s="3" t="s">
        <v>32</v>
      </c>
      <c r="Y11" s="3" t="s">
        <v>32</v>
      </c>
      <c r="Z11" s="3" t="s">
        <v>32</v>
      </c>
      <c r="AA11" s="3" t="s">
        <v>32</v>
      </c>
      <c r="AB11" s="3" t="s">
        <v>32</v>
      </c>
      <c r="AC11" s="3" t="s">
        <v>32</v>
      </c>
      <c r="AD11" s="3" t="s">
        <v>32</v>
      </c>
      <c r="AE11" s="3" t="s">
        <v>2167</v>
      </c>
      <c r="AF11" s="3" t="s">
        <v>32</v>
      </c>
      <c r="AG11" s="3" t="s">
        <v>32</v>
      </c>
      <c r="AH11" s="3" t="s">
        <v>2168</v>
      </c>
      <c r="AI11" s="3" t="s">
        <v>32</v>
      </c>
      <c r="AJ11" s="3" t="s">
        <v>32</v>
      </c>
      <c r="AK11" s="3" t="s">
        <v>32</v>
      </c>
      <c r="AL11" s="3" t="s">
        <v>2169</v>
      </c>
      <c r="AM11" s="3" t="s">
        <v>32</v>
      </c>
      <c r="AN11" s="3" t="s">
        <v>32</v>
      </c>
      <c r="AO11" s="3" t="s">
        <v>32</v>
      </c>
      <c r="AP11" s="3" t="s">
        <v>32</v>
      </c>
      <c r="AQ11" s="3" t="s">
        <v>32</v>
      </c>
      <c r="AR11" s="3" t="s">
        <v>32</v>
      </c>
      <c r="AS11" s="3" t="s">
        <v>32</v>
      </c>
      <c r="AT11" s="3" t="s">
        <v>32</v>
      </c>
      <c r="AU11" s="3" t="s">
        <v>32</v>
      </c>
      <c r="AV11" s="3" t="s">
        <v>32</v>
      </c>
      <c r="AW11" s="3" t="s">
        <v>32</v>
      </c>
      <c r="AX11" s="3" t="s">
        <v>2170</v>
      </c>
      <c r="AY11" s="3" t="s">
        <v>32</v>
      </c>
      <c r="AZ11" s="3" t="s">
        <v>32</v>
      </c>
      <c r="BA11" s="3" t="s">
        <v>32</v>
      </c>
      <c r="BB11" s="3" t="s">
        <v>32</v>
      </c>
      <c r="BC11" s="3" t="s">
        <v>32</v>
      </c>
      <c r="BD11" s="3" t="s">
        <v>32</v>
      </c>
      <c r="BE11" s="3" t="s">
        <v>32</v>
      </c>
      <c r="BF11" s="3" t="s">
        <v>32</v>
      </c>
      <c r="BG11" s="3" t="s">
        <v>32</v>
      </c>
      <c r="BH11" s="3" t="s">
        <v>32</v>
      </c>
      <c r="BI11" s="3" t="s">
        <v>32</v>
      </c>
      <c r="BJ11" s="3" t="s">
        <v>32</v>
      </c>
      <c r="BK11" s="3" t="s">
        <v>32</v>
      </c>
      <c r="BL11" s="3" t="s">
        <v>32</v>
      </c>
      <c r="BM11" s="3" t="s">
        <v>2171</v>
      </c>
      <c r="BN11" s="3" t="s">
        <v>32</v>
      </c>
      <c r="BO11" s="3" t="s">
        <v>32</v>
      </c>
      <c r="BP11" s="3" t="s">
        <v>32</v>
      </c>
      <c r="BQ11" s="3" t="s">
        <v>32</v>
      </c>
      <c r="BR11" s="3" t="s">
        <v>2172</v>
      </c>
      <c r="BS11" s="3" t="s">
        <v>32</v>
      </c>
      <c r="BT11" s="3" t="s">
        <v>32</v>
      </c>
      <c r="BU11" s="3" t="s">
        <v>32</v>
      </c>
      <c r="BV11" s="3" t="s">
        <v>32</v>
      </c>
      <c r="BW11" s="3" t="s">
        <v>32</v>
      </c>
      <c r="BX11" s="3" t="s">
        <v>32</v>
      </c>
      <c r="BY11" s="3" t="s">
        <v>32</v>
      </c>
      <c r="BZ11" s="3" t="s">
        <v>32</v>
      </c>
      <c r="CA11" s="3" t="s">
        <v>32</v>
      </c>
      <c r="CB11" s="3" t="s">
        <v>32</v>
      </c>
      <c r="CC11" s="3" t="s">
        <v>32</v>
      </c>
      <c r="CD11" s="3" t="s">
        <v>32</v>
      </c>
      <c r="CE11" s="3" t="s">
        <v>32</v>
      </c>
      <c r="CF11" s="3" t="s">
        <v>32</v>
      </c>
      <c r="CG11" s="3" t="s">
        <v>32</v>
      </c>
      <c r="CH11" s="3" t="s">
        <v>32</v>
      </c>
      <c r="CI11" s="3" t="s">
        <v>32</v>
      </c>
      <c r="CJ11" s="3" t="s">
        <v>32</v>
      </c>
      <c r="CK11" s="3" t="s">
        <v>2173</v>
      </c>
      <c r="CL11" s="3" t="s">
        <v>32</v>
      </c>
      <c r="CM11" s="3" t="s">
        <v>32</v>
      </c>
      <c r="CN11" s="3" t="s">
        <v>32</v>
      </c>
      <c r="CO11" s="3" t="s">
        <v>32</v>
      </c>
      <c r="CP11" s="3" t="s">
        <v>32</v>
      </c>
      <c r="CQ11" s="3" t="s">
        <v>32</v>
      </c>
      <c r="CR11" s="3" t="s">
        <v>32</v>
      </c>
      <c r="CS11" s="3" t="s">
        <v>32</v>
      </c>
      <c r="CT11" s="3" t="s">
        <v>32</v>
      </c>
      <c r="CU11" s="3" t="s">
        <v>32</v>
      </c>
      <c r="CV11" s="3" t="s">
        <v>32</v>
      </c>
      <c r="CW11" s="3" t="s">
        <v>32</v>
      </c>
      <c r="CX11" s="3" t="s">
        <v>2174</v>
      </c>
      <c r="CY11" s="3" t="s">
        <v>32</v>
      </c>
      <c r="CZ11" s="3" t="s">
        <v>32</v>
      </c>
      <c r="DA11" s="3" t="s">
        <v>32</v>
      </c>
      <c r="DB11" s="3" t="s">
        <v>2175</v>
      </c>
      <c r="DC11" s="3" t="s">
        <v>32</v>
      </c>
      <c r="DD11" s="3" t="s">
        <v>32</v>
      </c>
      <c r="DE11" s="3" t="s">
        <v>32</v>
      </c>
      <c r="DF11" s="3" t="s">
        <v>32</v>
      </c>
      <c r="DG11" s="3" t="s">
        <v>32</v>
      </c>
      <c r="DH11" s="3" t="s">
        <v>32</v>
      </c>
      <c r="DI11" s="3" t="s">
        <v>32</v>
      </c>
      <c r="DJ11" s="3" t="s">
        <v>32</v>
      </c>
      <c r="DK11" s="3" t="s">
        <v>32</v>
      </c>
      <c r="DL11" s="3" t="s">
        <v>32</v>
      </c>
      <c r="DM11" s="3" t="s">
        <v>32</v>
      </c>
      <c r="DN11" s="3" t="s">
        <v>32</v>
      </c>
      <c r="DO11" s="3" t="s">
        <v>32</v>
      </c>
      <c r="DP11" s="3" t="s">
        <v>32</v>
      </c>
      <c r="DQ11" s="3" t="s">
        <v>2176</v>
      </c>
      <c r="DR11" s="3" t="s">
        <v>32</v>
      </c>
      <c r="DS11" s="3" t="s">
        <v>32</v>
      </c>
      <c r="DT11" s="3" t="s">
        <v>32</v>
      </c>
      <c r="DU11" s="3" t="s">
        <v>2177</v>
      </c>
      <c r="DV11" s="3" t="s">
        <v>32</v>
      </c>
      <c r="DW11" s="3" t="s">
        <v>32</v>
      </c>
      <c r="DX11" s="3" t="s">
        <v>32</v>
      </c>
      <c r="DY11" s="3" t="s">
        <v>32</v>
      </c>
      <c r="DZ11" s="3" t="s">
        <v>32</v>
      </c>
      <c r="EA11" s="3" t="s">
        <v>2178</v>
      </c>
      <c r="EB11" s="3" t="s">
        <v>32</v>
      </c>
      <c r="EC11" s="3" t="s">
        <v>32</v>
      </c>
      <c r="ED11" s="3" t="s">
        <v>32</v>
      </c>
      <c r="EE11" s="3" t="s">
        <v>32</v>
      </c>
      <c r="EF11" s="3" t="s">
        <v>32</v>
      </c>
      <c r="EG11" s="3" t="s">
        <v>32</v>
      </c>
      <c r="EH11" s="3" t="s">
        <v>32</v>
      </c>
      <c r="EI11" s="3" t="s">
        <v>32</v>
      </c>
      <c r="EJ11" s="3" t="s">
        <v>2179</v>
      </c>
      <c r="EK11" s="3" t="s">
        <v>32</v>
      </c>
      <c r="EL11" s="3" t="s">
        <v>32</v>
      </c>
      <c r="EM11" s="3" t="s">
        <v>2180</v>
      </c>
      <c r="EN11" s="3" t="s">
        <v>32</v>
      </c>
      <c r="EO11" s="3" t="s">
        <v>32</v>
      </c>
      <c r="EP11" s="3" t="s">
        <v>32</v>
      </c>
      <c r="EQ11" s="3" t="s">
        <v>32</v>
      </c>
      <c r="ER11" s="3" t="s">
        <v>32</v>
      </c>
      <c r="ES11" s="3" t="s">
        <v>32</v>
      </c>
      <c r="ET11" s="3" t="s">
        <v>32</v>
      </c>
      <c r="EU11" s="3" t="s">
        <v>32</v>
      </c>
      <c r="EV11" s="3" t="s">
        <v>32</v>
      </c>
    </row>
    <row r="12" spans="1:152" ht="30" x14ac:dyDescent="0.25">
      <c r="A12" s="2" t="s">
        <v>2181</v>
      </c>
      <c r="B12" s="3" t="s">
        <v>32</v>
      </c>
      <c r="C12" s="3" t="s">
        <v>32</v>
      </c>
      <c r="D12" s="3" t="s">
        <v>32</v>
      </c>
      <c r="E12" s="3" t="s">
        <v>32</v>
      </c>
      <c r="F12" s="3" t="s">
        <v>32</v>
      </c>
      <c r="G12" s="3" t="s">
        <v>32</v>
      </c>
      <c r="H12" s="3" t="s">
        <v>32</v>
      </c>
      <c r="I12" s="3" t="s">
        <v>32</v>
      </c>
      <c r="J12" s="3" t="s">
        <v>32</v>
      </c>
      <c r="K12" s="3" t="s">
        <v>32</v>
      </c>
      <c r="L12" s="3" t="s">
        <v>32</v>
      </c>
      <c r="M12" s="3" t="s">
        <v>32</v>
      </c>
      <c r="N12" s="3" t="s">
        <v>32</v>
      </c>
      <c r="O12" s="3" t="s">
        <v>32</v>
      </c>
      <c r="P12" s="3" t="s">
        <v>32</v>
      </c>
      <c r="Q12" s="3" t="s">
        <v>32</v>
      </c>
      <c r="R12" s="3" t="s">
        <v>32</v>
      </c>
      <c r="S12" s="3" t="s">
        <v>32</v>
      </c>
      <c r="T12" s="3" t="s">
        <v>32</v>
      </c>
      <c r="U12" s="3" t="s">
        <v>32</v>
      </c>
      <c r="V12" s="156">
        <v>2.5000000000000001E-2</v>
      </c>
      <c r="W12" s="3" t="s">
        <v>32</v>
      </c>
      <c r="X12" s="3" t="s">
        <v>32</v>
      </c>
      <c r="Y12" s="3" t="s">
        <v>32</v>
      </c>
      <c r="Z12" s="3" t="s">
        <v>32</v>
      </c>
      <c r="AA12" s="3" t="s">
        <v>32</v>
      </c>
      <c r="AB12" s="3" t="s">
        <v>32</v>
      </c>
      <c r="AC12" s="3" t="s">
        <v>32</v>
      </c>
      <c r="AD12" s="3" t="s">
        <v>32</v>
      </c>
      <c r="AE12" s="156">
        <v>2.5000000000000001E-3</v>
      </c>
      <c r="AF12" s="3" t="s">
        <v>32</v>
      </c>
      <c r="AG12" s="3" t="s">
        <v>32</v>
      </c>
      <c r="AH12" s="156">
        <v>3.0000000000000001E-3</v>
      </c>
      <c r="AI12" s="3" t="s">
        <v>32</v>
      </c>
      <c r="AJ12" s="3" t="s">
        <v>32</v>
      </c>
      <c r="AK12" s="3" t="s">
        <v>32</v>
      </c>
      <c r="AL12" s="156">
        <v>1.2E-2</v>
      </c>
      <c r="AM12" s="3" t="s">
        <v>32</v>
      </c>
      <c r="AN12" s="3" t="s">
        <v>32</v>
      </c>
      <c r="AO12" s="3" t="s">
        <v>32</v>
      </c>
      <c r="AP12" s="3" t="s">
        <v>32</v>
      </c>
      <c r="AQ12" s="3" t="s">
        <v>32</v>
      </c>
      <c r="AR12" s="3" t="s">
        <v>32</v>
      </c>
      <c r="AS12" s="3" t="s">
        <v>32</v>
      </c>
      <c r="AT12" s="3" t="s">
        <v>32</v>
      </c>
      <c r="AU12" s="3" t="s">
        <v>32</v>
      </c>
      <c r="AV12" s="3" t="s">
        <v>32</v>
      </c>
      <c r="AW12" s="3" t="s">
        <v>32</v>
      </c>
      <c r="AX12" s="156">
        <v>1.6E-2</v>
      </c>
      <c r="AY12" s="3" t="s">
        <v>32</v>
      </c>
      <c r="AZ12" s="3" t="s">
        <v>32</v>
      </c>
      <c r="BA12" s="3" t="s">
        <v>32</v>
      </c>
      <c r="BB12" s="3" t="s">
        <v>32</v>
      </c>
      <c r="BC12" s="3" t="s">
        <v>32</v>
      </c>
      <c r="BD12" s="3" t="s">
        <v>32</v>
      </c>
      <c r="BE12" s="3" t="s">
        <v>32</v>
      </c>
      <c r="BF12" s="3" t="s">
        <v>32</v>
      </c>
      <c r="BG12" s="3" t="s">
        <v>32</v>
      </c>
      <c r="BH12" s="3" t="s">
        <v>32</v>
      </c>
      <c r="BI12" s="3" t="s">
        <v>32</v>
      </c>
      <c r="BJ12" s="3" t="s">
        <v>32</v>
      </c>
      <c r="BK12" s="156">
        <v>0.02</v>
      </c>
      <c r="BL12" s="3" t="s">
        <v>32</v>
      </c>
      <c r="BM12" s="3" t="s">
        <v>32</v>
      </c>
      <c r="BN12" s="3" t="s">
        <v>32</v>
      </c>
      <c r="BO12" s="3" t="s">
        <v>32</v>
      </c>
      <c r="BP12" s="3" t="s">
        <v>32</v>
      </c>
      <c r="BQ12" s="156">
        <v>2.8500000000000001E-2</v>
      </c>
      <c r="BR12" s="3" t="s">
        <v>32</v>
      </c>
      <c r="BS12" s="3" t="s">
        <v>32</v>
      </c>
      <c r="BT12" s="3" t="s">
        <v>32</v>
      </c>
      <c r="BU12" s="3" t="s">
        <v>32</v>
      </c>
      <c r="BV12" s="3" t="s">
        <v>32</v>
      </c>
      <c r="BW12" s="3" t="s">
        <v>32</v>
      </c>
      <c r="BX12" s="3" t="s">
        <v>32</v>
      </c>
      <c r="BY12" s="3" t="s">
        <v>32</v>
      </c>
      <c r="BZ12" s="3" t="s">
        <v>32</v>
      </c>
      <c r="CA12" s="3" t="s">
        <v>32</v>
      </c>
      <c r="CB12" s="3" t="s">
        <v>32</v>
      </c>
      <c r="CC12" s="3" t="s">
        <v>32</v>
      </c>
      <c r="CD12" s="3" t="s">
        <v>32</v>
      </c>
      <c r="CE12" s="3" t="s">
        <v>32</v>
      </c>
      <c r="CF12" s="3" t="s">
        <v>32</v>
      </c>
      <c r="CG12" s="3" t="s">
        <v>32</v>
      </c>
      <c r="CH12" s="3" t="s">
        <v>32</v>
      </c>
      <c r="CI12" s="3" t="s">
        <v>32</v>
      </c>
      <c r="CJ12" s="3" t="s">
        <v>32</v>
      </c>
      <c r="CK12" s="156">
        <v>2.2499999999999999E-2</v>
      </c>
      <c r="CL12" s="3" t="s">
        <v>32</v>
      </c>
      <c r="CM12" s="3" t="s">
        <v>32</v>
      </c>
      <c r="CN12" s="3" t="s">
        <v>32</v>
      </c>
      <c r="CO12" s="3" t="s">
        <v>32</v>
      </c>
      <c r="CP12" s="3" t="s">
        <v>32</v>
      </c>
      <c r="CQ12" s="3" t="s">
        <v>32</v>
      </c>
      <c r="CR12" s="3" t="s">
        <v>32</v>
      </c>
      <c r="CS12" s="3" t="s">
        <v>32</v>
      </c>
      <c r="CT12" s="3" t="s">
        <v>32</v>
      </c>
      <c r="CU12" s="3" t="s">
        <v>32</v>
      </c>
      <c r="CV12" s="3" t="s">
        <v>32</v>
      </c>
      <c r="CW12" s="3" t="s">
        <v>32</v>
      </c>
      <c r="CX12" s="156">
        <v>2.4500000000000001E-2</v>
      </c>
      <c r="CY12" s="3" t="s">
        <v>32</v>
      </c>
      <c r="CZ12" s="3" t="s">
        <v>32</v>
      </c>
      <c r="DA12" s="3" t="s">
        <v>32</v>
      </c>
      <c r="DB12" s="156">
        <v>0.02</v>
      </c>
      <c r="DC12" s="3" t="s">
        <v>32</v>
      </c>
      <c r="DD12" s="3" t="s">
        <v>32</v>
      </c>
      <c r="DE12" s="3" t="s">
        <v>32</v>
      </c>
      <c r="DF12" s="3" t="s">
        <v>32</v>
      </c>
      <c r="DG12" s="3" t="s">
        <v>32</v>
      </c>
      <c r="DH12" s="3" t="s">
        <v>32</v>
      </c>
      <c r="DI12" s="3" t="s">
        <v>32</v>
      </c>
      <c r="DJ12" s="3" t="s">
        <v>32</v>
      </c>
      <c r="DK12" s="3" t="s">
        <v>32</v>
      </c>
      <c r="DL12" s="3" t="s">
        <v>32</v>
      </c>
      <c r="DM12" s="3" t="s">
        <v>32</v>
      </c>
      <c r="DN12" s="156">
        <v>0.03</v>
      </c>
      <c r="DO12" s="156">
        <v>0.03</v>
      </c>
      <c r="DP12" s="3" t="s">
        <v>32</v>
      </c>
      <c r="DQ12" s="3" t="s">
        <v>32</v>
      </c>
      <c r="DR12" s="156">
        <v>2.8500000000000001E-2</v>
      </c>
      <c r="DS12" s="156">
        <v>2.8500000000000001E-2</v>
      </c>
      <c r="DT12" s="3" t="s">
        <v>32</v>
      </c>
      <c r="DU12" s="3" t="s">
        <v>32</v>
      </c>
      <c r="DV12" s="3" t="s">
        <v>32</v>
      </c>
      <c r="DW12" s="3" t="s">
        <v>32</v>
      </c>
      <c r="DX12" s="156">
        <v>1.95E-2</v>
      </c>
      <c r="DY12" s="156">
        <v>1.95E-2</v>
      </c>
      <c r="DZ12" s="3" t="s">
        <v>32</v>
      </c>
      <c r="EA12" s="3" t="s">
        <v>32</v>
      </c>
      <c r="EB12" s="3" t="s">
        <v>32</v>
      </c>
      <c r="EC12" s="3" t="s">
        <v>32</v>
      </c>
      <c r="ED12" s="3" t="s">
        <v>32</v>
      </c>
      <c r="EE12" s="3" t="s">
        <v>32</v>
      </c>
      <c r="EF12" s="3" t="s">
        <v>32</v>
      </c>
      <c r="EG12" s="3" t="s">
        <v>32</v>
      </c>
      <c r="EH12" s="156">
        <v>2.5000000000000001E-2</v>
      </c>
      <c r="EI12" s="156">
        <v>2.5000000000000001E-2</v>
      </c>
      <c r="EJ12" s="3" t="s">
        <v>32</v>
      </c>
      <c r="EK12" s="156">
        <v>2.75E-2</v>
      </c>
      <c r="EL12" s="156">
        <v>2.75E-2</v>
      </c>
      <c r="EM12" s="3" t="s">
        <v>32</v>
      </c>
      <c r="EN12" s="3" t="s">
        <v>32</v>
      </c>
      <c r="EO12" s="3" t="s">
        <v>32</v>
      </c>
      <c r="EP12" s="3" t="s">
        <v>32</v>
      </c>
      <c r="EQ12" s="3" t="s">
        <v>32</v>
      </c>
      <c r="ER12" s="3" t="s">
        <v>32</v>
      </c>
      <c r="ES12" s="3" t="s">
        <v>32</v>
      </c>
      <c r="ET12" s="3" t="s">
        <v>32</v>
      </c>
      <c r="EU12" s="3" t="s">
        <v>32</v>
      </c>
      <c r="EV12" s="3" t="s">
        <v>32</v>
      </c>
    </row>
    <row r="13" spans="1:152" x14ac:dyDescent="0.25">
      <c r="A13" s="2" t="s">
        <v>2182</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t="s">
        <v>32</v>
      </c>
      <c r="Q13" s="3" t="s">
        <v>32</v>
      </c>
      <c r="R13" s="5">
        <v>773500000</v>
      </c>
      <c r="S13" s="3" t="s">
        <v>116</v>
      </c>
      <c r="T13" s="3" t="s">
        <v>32</v>
      </c>
      <c r="U13" s="3" t="s">
        <v>32</v>
      </c>
      <c r="V13" s="5">
        <v>145100000</v>
      </c>
      <c r="W13" s="3" t="s">
        <v>116</v>
      </c>
      <c r="X13" s="3" t="s">
        <v>32</v>
      </c>
      <c r="Y13" s="3" t="s">
        <v>32</v>
      </c>
      <c r="Z13" s="3" t="s">
        <v>32</v>
      </c>
      <c r="AA13" s="3" t="s">
        <v>32</v>
      </c>
      <c r="AB13" s="3" t="s">
        <v>32</v>
      </c>
      <c r="AC13" s="3" t="s">
        <v>32</v>
      </c>
      <c r="AD13" s="3" t="s">
        <v>32</v>
      </c>
      <c r="AE13" s="3" t="s">
        <v>32</v>
      </c>
      <c r="AF13" s="3" t="s">
        <v>32</v>
      </c>
      <c r="AG13" s="3" t="s">
        <v>32</v>
      </c>
      <c r="AH13" s="3" t="s">
        <v>32</v>
      </c>
      <c r="AI13" s="5">
        <v>500000000</v>
      </c>
      <c r="AJ13" s="5">
        <v>500000000</v>
      </c>
      <c r="AK13" s="3" t="s">
        <v>32</v>
      </c>
      <c r="AL13" s="3" t="s">
        <v>32</v>
      </c>
      <c r="AM13" s="3" t="s">
        <v>32</v>
      </c>
      <c r="AN13" s="3" t="s">
        <v>32</v>
      </c>
      <c r="AO13" s="3" t="s">
        <v>32</v>
      </c>
      <c r="AP13" s="3" t="s">
        <v>32</v>
      </c>
      <c r="AQ13" s="3" t="s">
        <v>32</v>
      </c>
      <c r="AR13" s="3" t="s">
        <v>32</v>
      </c>
      <c r="AS13" s="3" t="s">
        <v>32</v>
      </c>
      <c r="AT13" s="3" t="s">
        <v>116</v>
      </c>
      <c r="AU13" s="5">
        <v>666000000</v>
      </c>
      <c r="AV13" s="3" t="s">
        <v>32</v>
      </c>
      <c r="AW13" s="3" t="s">
        <v>32</v>
      </c>
      <c r="AX13" s="3" t="s">
        <v>32</v>
      </c>
      <c r="AY13" s="3" t="s">
        <v>32</v>
      </c>
      <c r="AZ13" s="3" t="s">
        <v>32</v>
      </c>
      <c r="BA13" s="3" t="s">
        <v>32</v>
      </c>
      <c r="BB13" s="3" t="s">
        <v>32</v>
      </c>
      <c r="BC13" s="3" t="s">
        <v>32</v>
      </c>
      <c r="BD13" s="3" t="s">
        <v>32</v>
      </c>
      <c r="BE13" s="3" t="s">
        <v>32</v>
      </c>
      <c r="BF13" s="3" t="s">
        <v>32</v>
      </c>
      <c r="BG13" s="3" t="s">
        <v>32</v>
      </c>
      <c r="BH13" s="3" t="s">
        <v>32</v>
      </c>
      <c r="BI13" s="3" t="s">
        <v>116</v>
      </c>
      <c r="BJ13" s="5">
        <v>104000000</v>
      </c>
      <c r="BK13" s="3" t="s">
        <v>32</v>
      </c>
      <c r="BL13" s="3" t="s">
        <v>32</v>
      </c>
      <c r="BM13" s="5">
        <v>70000000</v>
      </c>
      <c r="BN13" s="5">
        <v>110000000</v>
      </c>
      <c r="BO13" s="3" t="s">
        <v>32</v>
      </c>
      <c r="BP13" s="3" t="s">
        <v>32</v>
      </c>
      <c r="BQ13" s="3" t="s">
        <v>32</v>
      </c>
      <c r="BR13" s="3" t="s">
        <v>32</v>
      </c>
      <c r="BS13" s="3" t="s">
        <v>32</v>
      </c>
      <c r="BT13" s="3" t="s">
        <v>32</v>
      </c>
      <c r="BU13" s="3" t="s">
        <v>32</v>
      </c>
      <c r="BV13" s="3" t="s">
        <v>32</v>
      </c>
      <c r="BW13" s="3" t="s">
        <v>32</v>
      </c>
      <c r="BX13" s="3" t="s">
        <v>32</v>
      </c>
      <c r="BY13" s="5">
        <v>35000000</v>
      </c>
      <c r="BZ13" s="3" t="s">
        <v>116</v>
      </c>
      <c r="CA13" s="3" t="s">
        <v>32</v>
      </c>
      <c r="CB13" s="3" t="s">
        <v>32</v>
      </c>
      <c r="CC13" s="3" t="s">
        <v>32</v>
      </c>
      <c r="CD13" s="3" t="s">
        <v>32</v>
      </c>
      <c r="CE13" s="3" t="s">
        <v>32</v>
      </c>
      <c r="CF13" s="3" t="s">
        <v>32</v>
      </c>
      <c r="CG13" s="5">
        <v>35000000</v>
      </c>
      <c r="CH13" s="3" t="s">
        <v>32</v>
      </c>
      <c r="CI13" s="3" t="s">
        <v>32</v>
      </c>
      <c r="CJ13" s="3" t="s">
        <v>32</v>
      </c>
      <c r="CK13" s="3" t="s">
        <v>32</v>
      </c>
      <c r="CL13" s="3" t="s">
        <v>32</v>
      </c>
      <c r="CM13" s="3" t="s">
        <v>32</v>
      </c>
      <c r="CN13" s="3" t="s">
        <v>32</v>
      </c>
      <c r="CO13" s="3" t="s">
        <v>32</v>
      </c>
      <c r="CP13" s="3" t="s">
        <v>32</v>
      </c>
      <c r="CQ13" s="3" t="s">
        <v>32</v>
      </c>
      <c r="CR13" s="3" t="s">
        <v>32</v>
      </c>
      <c r="CS13" s="3" t="s">
        <v>32</v>
      </c>
      <c r="CT13" s="3" t="s">
        <v>32</v>
      </c>
      <c r="CU13" s="3" t="s">
        <v>32</v>
      </c>
      <c r="CV13" s="3" t="s">
        <v>32</v>
      </c>
      <c r="CW13" s="3" t="s">
        <v>32</v>
      </c>
      <c r="CX13" s="3" t="s">
        <v>32</v>
      </c>
      <c r="CY13" s="3" t="s">
        <v>32</v>
      </c>
      <c r="CZ13" s="3" t="s">
        <v>32</v>
      </c>
      <c r="DA13" s="3" t="s">
        <v>32</v>
      </c>
      <c r="DB13" s="3" t="s">
        <v>32</v>
      </c>
      <c r="DC13" s="5">
        <v>46500000</v>
      </c>
      <c r="DD13" s="5">
        <v>142400000</v>
      </c>
      <c r="DE13" s="3" t="s">
        <v>32</v>
      </c>
      <c r="DF13" s="3" t="s">
        <v>32</v>
      </c>
      <c r="DG13" s="5">
        <v>142400000</v>
      </c>
      <c r="DH13" s="5">
        <v>1220000000</v>
      </c>
      <c r="DI13" s="3" t="s">
        <v>32</v>
      </c>
      <c r="DJ13" s="5">
        <v>350000000</v>
      </c>
      <c r="DK13" s="5">
        <v>3000000000</v>
      </c>
      <c r="DL13" s="3" t="s">
        <v>32</v>
      </c>
      <c r="DM13" s="3" t="s">
        <v>32</v>
      </c>
      <c r="DN13" s="3" t="s">
        <v>32</v>
      </c>
      <c r="DO13" s="3" t="s">
        <v>32</v>
      </c>
      <c r="DP13" s="3" t="s">
        <v>32</v>
      </c>
      <c r="DQ13" s="3" t="s">
        <v>32</v>
      </c>
      <c r="DR13" s="3" t="s">
        <v>32</v>
      </c>
      <c r="DS13" s="3" t="s">
        <v>32</v>
      </c>
      <c r="DT13" s="3" t="s">
        <v>32</v>
      </c>
      <c r="DU13" s="3" t="s">
        <v>32</v>
      </c>
      <c r="DV13" s="5">
        <v>58300000</v>
      </c>
      <c r="DW13" s="5">
        <v>500000000</v>
      </c>
      <c r="DX13" s="3" t="s">
        <v>32</v>
      </c>
      <c r="DY13" s="3" t="s">
        <v>32</v>
      </c>
      <c r="DZ13" s="3" t="s">
        <v>32</v>
      </c>
      <c r="EA13" s="3" t="s">
        <v>32</v>
      </c>
      <c r="EB13" s="5">
        <v>249400000</v>
      </c>
      <c r="EC13" s="5">
        <v>2000000000</v>
      </c>
      <c r="ED13" s="5">
        <v>58300000</v>
      </c>
      <c r="EE13" s="5">
        <v>500000000</v>
      </c>
      <c r="EF13" s="3" t="s">
        <v>32</v>
      </c>
      <c r="EG13" s="3" t="s">
        <v>32</v>
      </c>
      <c r="EH13" s="3" t="s">
        <v>32</v>
      </c>
      <c r="EI13" s="3" t="s">
        <v>32</v>
      </c>
      <c r="EJ13" s="3" t="s">
        <v>32</v>
      </c>
      <c r="EK13" s="3" t="s">
        <v>32</v>
      </c>
      <c r="EL13" s="3" t="s">
        <v>32</v>
      </c>
      <c r="EM13" s="3" t="s">
        <v>32</v>
      </c>
      <c r="EN13" s="5">
        <v>6000000000</v>
      </c>
      <c r="EO13" s="3" t="s">
        <v>32</v>
      </c>
      <c r="EP13" s="3" t="s">
        <v>32</v>
      </c>
      <c r="EQ13" s="3" t="s">
        <v>32</v>
      </c>
      <c r="ER13" s="3" t="s">
        <v>32</v>
      </c>
      <c r="ES13" s="3" t="s">
        <v>32</v>
      </c>
      <c r="ET13" s="3" t="s">
        <v>32</v>
      </c>
      <c r="EU13" s="3" t="s">
        <v>32</v>
      </c>
      <c r="EV13" s="3" t="s">
        <v>32</v>
      </c>
    </row>
    <row r="14" spans="1:152" x14ac:dyDescent="0.25">
      <c r="A14" s="2" t="s">
        <v>2183</v>
      </c>
      <c r="B14" s="3" t="s">
        <v>32</v>
      </c>
      <c r="C14" s="3" t="s">
        <v>32</v>
      </c>
      <c r="D14" s="3" t="s">
        <v>32</v>
      </c>
      <c r="E14" s="3" t="s">
        <v>32</v>
      </c>
      <c r="F14" s="3" t="s">
        <v>32</v>
      </c>
      <c r="G14" s="3" t="s">
        <v>32</v>
      </c>
      <c r="H14" s="3" t="s">
        <v>32</v>
      </c>
      <c r="I14" s="3" t="s">
        <v>32</v>
      </c>
      <c r="J14" s="4">
        <v>41304</v>
      </c>
      <c r="K14" s="4">
        <v>41015</v>
      </c>
      <c r="L14" s="3" t="s">
        <v>32</v>
      </c>
      <c r="M14" s="3" t="s">
        <v>32</v>
      </c>
      <c r="N14" s="3" t="s">
        <v>32</v>
      </c>
      <c r="O14" s="3" t="s">
        <v>32</v>
      </c>
      <c r="P14" s="3" t="s">
        <v>32</v>
      </c>
      <c r="Q14" s="3" t="s">
        <v>32</v>
      </c>
      <c r="R14" s="3" t="s">
        <v>32</v>
      </c>
      <c r="S14" s="3" t="s">
        <v>32</v>
      </c>
      <c r="T14" s="3" t="s">
        <v>32</v>
      </c>
      <c r="U14" s="3" t="s">
        <v>32</v>
      </c>
      <c r="V14" s="3" t="s">
        <v>32</v>
      </c>
      <c r="W14" s="3" t="s">
        <v>32</v>
      </c>
      <c r="X14" s="3" t="s">
        <v>32</v>
      </c>
      <c r="Y14" s="3" t="s">
        <v>32</v>
      </c>
      <c r="Z14" s="3" t="s">
        <v>32</v>
      </c>
      <c r="AA14" s="3" t="s">
        <v>32</v>
      </c>
      <c r="AB14" s="3" t="s">
        <v>32</v>
      </c>
      <c r="AC14" s="3" t="s">
        <v>32</v>
      </c>
      <c r="AD14" s="3" t="s">
        <v>32</v>
      </c>
      <c r="AE14" s="3" t="s">
        <v>32</v>
      </c>
      <c r="AF14" s="3" t="s">
        <v>32</v>
      </c>
      <c r="AG14" s="3" t="s">
        <v>32</v>
      </c>
      <c r="AH14" s="3" t="s">
        <v>32</v>
      </c>
      <c r="AI14" s="3" t="s">
        <v>32</v>
      </c>
      <c r="AJ14" s="3" t="s">
        <v>32</v>
      </c>
      <c r="AK14" s="3" t="s">
        <v>32</v>
      </c>
      <c r="AL14" s="3" t="s">
        <v>32</v>
      </c>
      <c r="AM14" s="3" t="s">
        <v>32</v>
      </c>
      <c r="AN14" s="3" t="s">
        <v>32</v>
      </c>
      <c r="AO14" s="3" t="s">
        <v>32</v>
      </c>
      <c r="AP14" s="4">
        <v>41320</v>
      </c>
      <c r="AQ14" s="3" t="s">
        <v>32</v>
      </c>
      <c r="AR14" s="3" t="s">
        <v>32</v>
      </c>
      <c r="AS14" s="3" t="s">
        <v>32</v>
      </c>
      <c r="AT14" s="3" t="s">
        <v>32</v>
      </c>
      <c r="AU14" s="3" t="s">
        <v>32</v>
      </c>
      <c r="AV14" s="4">
        <v>41320</v>
      </c>
      <c r="AW14" s="3" t="s">
        <v>32</v>
      </c>
      <c r="AX14" s="3" t="s">
        <v>32</v>
      </c>
      <c r="AY14" s="3" t="s">
        <v>32</v>
      </c>
      <c r="AZ14" s="3" t="s">
        <v>32</v>
      </c>
      <c r="BA14" s="3" t="s">
        <v>32</v>
      </c>
      <c r="BB14" s="3" t="s">
        <v>32</v>
      </c>
      <c r="BC14" s="3" t="s">
        <v>32</v>
      </c>
      <c r="BD14" s="3" t="s">
        <v>32</v>
      </c>
      <c r="BE14" s="3" t="s">
        <v>32</v>
      </c>
      <c r="BF14" s="3" t="s">
        <v>32</v>
      </c>
      <c r="BG14" s="3" t="s">
        <v>32</v>
      </c>
      <c r="BH14" s="3" t="s">
        <v>32</v>
      </c>
      <c r="BI14" s="3" t="s">
        <v>32</v>
      </c>
      <c r="BJ14" s="3" t="s">
        <v>32</v>
      </c>
      <c r="BK14" s="3" t="s">
        <v>32</v>
      </c>
      <c r="BL14" s="3" t="s">
        <v>32</v>
      </c>
      <c r="BM14" s="3" t="s">
        <v>32</v>
      </c>
      <c r="BN14" s="3" t="s">
        <v>32</v>
      </c>
      <c r="BO14" s="3" t="s">
        <v>32</v>
      </c>
      <c r="BP14" s="3" t="s">
        <v>32</v>
      </c>
      <c r="BQ14" s="3" t="s">
        <v>32</v>
      </c>
      <c r="BR14" s="3" t="s">
        <v>32</v>
      </c>
      <c r="BS14" s="3" t="s">
        <v>32</v>
      </c>
      <c r="BT14" s="3" t="s">
        <v>32</v>
      </c>
      <c r="BU14" s="3" t="s">
        <v>32</v>
      </c>
      <c r="BV14" s="3" t="s">
        <v>32</v>
      </c>
      <c r="BW14" s="3" t="s">
        <v>32</v>
      </c>
      <c r="BX14" s="3" t="s">
        <v>32</v>
      </c>
      <c r="BY14" s="3" t="s">
        <v>32</v>
      </c>
      <c r="BZ14" s="3" t="s">
        <v>32</v>
      </c>
      <c r="CA14" s="3" t="s">
        <v>32</v>
      </c>
      <c r="CB14" s="3" t="s">
        <v>32</v>
      </c>
      <c r="CC14" s="3" t="s">
        <v>32</v>
      </c>
      <c r="CD14" s="3" t="s">
        <v>32</v>
      </c>
      <c r="CE14" s="3" t="s">
        <v>32</v>
      </c>
      <c r="CF14" s="3" t="s">
        <v>32</v>
      </c>
      <c r="CG14" s="3" t="s">
        <v>32</v>
      </c>
      <c r="CH14" s="3" t="s">
        <v>32</v>
      </c>
      <c r="CI14" s="3" t="s">
        <v>32</v>
      </c>
      <c r="CJ14" s="3" t="s">
        <v>32</v>
      </c>
      <c r="CK14" s="3" t="s">
        <v>32</v>
      </c>
      <c r="CL14" s="3" t="s">
        <v>32</v>
      </c>
      <c r="CM14" s="3" t="s">
        <v>32</v>
      </c>
      <c r="CN14" s="3" t="s">
        <v>32</v>
      </c>
      <c r="CO14" s="3" t="s">
        <v>32</v>
      </c>
      <c r="CP14" s="3" t="s">
        <v>32</v>
      </c>
      <c r="CQ14" s="3" t="s">
        <v>32</v>
      </c>
      <c r="CR14" s="3" t="s">
        <v>32</v>
      </c>
      <c r="CS14" s="3" t="s">
        <v>32</v>
      </c>
      <c r="CT14" s="3" t="s">
        <v>32</v>
      </c>
      <c r="CU14" s="3" t="s">
        <v>32</v>
      </c>
      <c r="CV14" s="3" t="s">
        <v>32</v>
      </c>
      <c r="CW14" s="3" t="s">
        <v>32</v>
      </c>
      <c r="CX14" s="3" t="s">
        <v>32</v>
      </c>
      <c r="CY14" s="3" t="s">
        <v>32</v>
      </c>
      <c r="CZ14" s="3" t="s">
        <v>32</v>
      </c>
      <c r="DA14" s="3" t="s">
        <v>32</v>
      </c>
      <c r="DB14" s="3" t="s">
        <v>32</v>
      </c>
      <c r="DC14" s="3" t="s">
        <v>32</v>
      </c>
      <c r="DD14" s="3" t="s">
        <v>32</v>
      </c>
      <c r="DE14" s="3" t="s">
        <v>32</v>
      </c>
      <c r="DF14" s="3" t="s">
        <v>32</v>
      </c>
      <c r="DG14" s="3" t="s">
        <v>32</v>
      </c>
      <c r="DH14" s="3" t="s">
        <v>32</v>
      </c>
      <c r="DI14" s="3" t="s">
        <v>32</v>
      </c>
      <c r="DJ14" s="3" t="s">
        <v>32</v>
      </c>
      <c r="DK14" s="3" t="s">
        <v>32</v>
      </c>
      <c r="DL14" s="3" t="s">
        <v>32</v>
      </c>
      <c r="DM14" s="3" t="s">
        <v>32</v>
      </c>
      <c r="DN14" s="3" t="s">
        <v>32</v>
      </c>
      <c r="DO14" s="3" t="s">
        <v>32</v>
      </c>
      <c r="DP14" s="4">
        <v>41323</v>
      </c>
      <c r="DQ14" s="3" t="s">
        <v>32</v>
      </c>
      <c r="DR14" s="3" t="s">
        <v>32</v>
      </c>
      <c r="DS14" s="3" t="s">
        <v>32</v>
      </c>
      <c r="DT14" s="4">
        <v>41323</v>
      </c>
      <c r="DU14" s="3" t="s">
        <v>32</v>
      </c>
      <c r="DV14" s="3" t="s">
        <v>32</v>
      </c>
      <c r="DW14" s="3" t="s">
        <v>32</v>
      </c>
      <c r="DX14" s="3" t="s">
        <v>32</v>
      </c>
      <c r="DY14" s="3" t="s">
        <v>32</v>
      </c>
      <c r="DZ14" s="4">
        <v>41323</v>
      </c>
      <c r="EA14" s="3" t="s">
        <v>32</v>
      </c>
      <c r="EB14" s="3" t="s">
        <v>32</v>
      </c>
      <c r="EC14" s="3" t="s">
        <v>32</v>
      </c>
      <c r="ED14" s="3" t="s">
        <v>32</v>
      </c>
      <c r="EE14" s="3" t="s">
        <v>32</v>
      </c>
      <c r="EF14" s="3" t="s">
        <v>32</v>
      </c>
      <c r="EG14" s="3" t="s">
        <v>32</v>
      </c>
      <c r="EH14" s="3" t="s">
        <v>32</v>
      </c>
      <c r="EI14" s="3" t="s">
        <v>32</v>
      </c>
      <c r="EJ14" s="3" t="s">
        <v>32</v>
      </c>
      <c r="EK14" s="3" t="s">
        <v>32</v>
      </c>
      <c r="EL14" s="3" t="s">
        <v>32</v>
      </c>
      <c r="EM14" s="3" t="s">
        <v>32</v>
      </c>
      <c r="EN14" s="3" t="s">
        <v>32</v>
      </c>
      <c r="EO14" s="3" t="s">
        <v>32</v>
      </c>
      <c r="EP14" s="3" t="s">
        <v>32</v>
      </c>
      <c r="EQ14" s="3" t="s">
        <v>32</v>
      </c>
      <c r="ER14" s="3" t="s">
        <v>32</v>
      </c>
      <c r="ES14" s="3" t="s">
        <v>32</v>
      </c>
      <c r="ET14" s="3" t="s">
        <v>32</v>
      </c>
      <c r="EU14" s="3" t="s">
        <v>32</v>
      </c>
      <c r="EV14" s="3" t="s">
        <v>32</v>
      </c>
    </row>
    <row r="15" spans="1:152" ht="210" x14ac:dyDescent="0.25">
      <c r="A15" s="2" t="s">
        <v>2184</v>
      </c>
      <c r="B15" s="3" t="s">
        <v>32</v>
      </c>
      <c r="C15" s="3" t="s">
        <v>32</v>
      </c>
      <c r="D15" s="3" t="s">
        <v>32</v>
      </c>
      <c r="E15" s="3" t="s">
        <v>32</v>
      </c>
      <c r="F15" s="3" t="s">
        <v>32</v>
      </c>
      <c r="G15" s="3" t="s">
        <v>32</v>
      </c>
      <c r="H15" s="3" t="s">
        <v>32</v>
      </c>
      <c r="I15" s="3" t="s">
        <v>32</v>
      </c>
      <c r="J15" s="3" t="s">
        <v>32</v>
      </c>
      <c r="K15" s="3" t="s">
        <v>32</v>
      </c>
      <c r="L15" s="3" t="s">
        <v>32</v>
      </c>
      <c r="M15" s="3" t="s">
        <v>32</v>
      </c>
      <c r="N15" s="3" t="s">
        <v>32</v>
      </c>
      <c r="O15" s="3" t="s">
        <v>32</v>
      </c>
      <c r="P15" s="3" t="s">
        <v>32</v>
      </c>
      <c r="Q15" s="3" t="s">
        <v>32</v>
      </c>
      <c r="R15" s="3" t="s">
        <v>32</v>
      </c>
      <c r="S15" s="3" t="s">
        <v>32</v>
      </c>
      <c r="T15" s="3" t="s">
        <v>32</v>
      </c>
      <c r="U15" s="3" t="s">
        <v>32</v>
      </c>
      <c r="V15" s="3" t="s">
        <v>32</v>
      </c>
      <c r="W15" s="3" t="s">
        <v>32</v>
      </c>
      <c r="X15" s="3" t="s">
        <v>32</v>
      </c>
      <c r="Y15" s="3" t="s">
        <v>32</v>
      </c>
      <c r="Z15" s="3" t="s">
        <v>32</v>
      </c>
      <c r="AA15" s="3" t="s">
        <v>32</v>
      </c>
      <c r="AB15" s="3" t="s">
        <v>32</v>
      </c>
      <c r="AC15" s="3" t="s">
        <v>32</v>
      </c>
      <c r="AD15" s="3" t="s">
        <v>32</v>
      </c>
      <c r="AE15" s="3" t="s">
        <v>32</v>
      </c>
      <c r="AF15" s="3" t="s">
        <v>32</v>
      </c>
      <c r="AG15" s="3" t="s">
        <v>32</v>
      </c>
      <c r="AH15" s="3" t="s">
        <v>32</v>
      </c>
      <c r="AI15" s="3" t="s">
        <v>32</v>
      </c>
      <c r="AJ15" s="3" t="s">
        <v>32</v>
      </c>
      <c r="AK15" s="3" t="s">
        <v>32</v>
      </c>
      <c r="AL15" s="3" t="s">
        <v>2185</v>
      </c>
      <c r="AM15" s="3" t="s">
        <v>32</v>
      </c>
      <c r="AN15" s="3" t="s">
        <v>32</v>
      </c>
      <c r="AO15" s="3" t="s">
        <v>32</v>
      </c>
      <c r="AP15" s="3" t="s">
        <v>32</v>
      </c>
      <c r="AQ15" s="3" t="s">
        <v>32</v>
      </c>
      <c r="AR15" s="3" t="s">
        <v>32</v>
      </c>
      <c r="AS15" s="3" t="s">
        <v>32</v>
      </c>
      <c r="AT15" s="3" t="s">
        <v>32</v>
      </c>
      <c r="AU15" s="3" t="s">
        <v>32</v>
      </c>
      <c r="AV15" s="3" t="s">
        <v>32</v>
      </c>
      <c r="AW15" s="3" t="s">
        <v>32</v>
      </c>
      <c r="AX15" s="3" t="s">
        <v>2186</v>
      </c>
      <c r="AY15" s="3" t="s">
        <v>32</v>
      </c>
      <c r="AZ15" s="3" t="s">
        <v>32</v>
      </c>
      <c r="BA15" s="3" t="s">
        <v>32</v>
      </c>
      <c r="BB15" s="3" t="s">
        <v>32</v>
      </c>
      <c r="BC15" s="3" t="s">
        <v>32</v>
      </c>
      <c r="BD15" s="3" t="s">
        <v>32</v>
      </c>
      <c r="BE15" s="3" t="s">
        <v>32</v>
      </c>
      <c r="BF15" s="3" t="s">
        <v>32</v>
      </c>
      <c r="BG15" s="3" t="s">
        <v>32</v>
      </c>
      <c r="BH15" s="3" t="s">
        <v>32</v>
      </c>
      <c r="BI15" s="3" t="s">
        <v>32</v>
      </c>
      <c r="BJ15" s="3" t="s">
        <v>32</v>
      </c>
      <c r="BK15" s="3" t="s">
        <v>32</v>
      </c>
      <c r="BL15" s="3" t="s">
        <v>32</v>
      </c>
      <c r="BM15" s="3" t="s">
        <v>32</v>
      </c>
      <c r="BN15" s="3" t="s">
        <v>32</v>
      </c>
      <c r="BO15" s="3" t="s">
        <v>32</v>
      </c>
      <c r="BP15" s="3" t="s">
        <v>32</v>
      </c>
      <c r="BQ15" s="3" t="s">
        <v>32</v>
      </c>
      <c r="BR15" s="3" t="s">
        <v>32</v>
      </c>
      <c r="BS15" s="3" t="s">
        <v>32</v>
      </c>
      <c r="BT15" s="3" t="s">
        <v>32</v>
      </c>
      <c r="BU15" s="3" t="s">
        <v>32</v>
      </c>
      <c r="BV15" s="3" t="s">
        <v>32</v>
      </c>
      <c r="BW15" s="3" t="s">
        <v>32</v>
      </c>
      <c r="BX15" s="3" t="s">
        <v>32</v>
      </c>
      <c r="BY15" s="3" t="s">
        <v>32</v>
      </c>
      <c r="BZ15" s="3" t="s">
        <v>32</v>
      </c>
      <c r="CA15" s="3" t="s">
        <v>32</v>
      </c>
      <c r="CB15" s="3" t="s">
        <v>32</v>
      </c>
      <c r="CC15" s="3" t="s">
        <v>32</v>
      </c>
      <c r="CD15" s="3" t="s">
        <v>32</v>
      </c>
      <c r="CE15" s="3" t="s">
        <v>32</v>
      </c>
      <c r="CF15" s="3" t="s">
        <v>32</v>
      </c>
      <c r="CG15" s="3" t="s">
        <v>32</v>
      </c>
      <c r="CH15" s="3" t="s">
        <v>32</v>
      </c>
      <c r="CI15" s="3" t="s">
        <v>32</v>
      </c>
      <c r="CJ15" s="3" t="s">
        <v>32</v>
      </c>
      <c r="CK15" s="3" t="s">
        <v>32</v>
      </c>
      <c r="CL15" s="3" t="s">
        <v>32</v>
      </c>
      <c r="CM15" s="3" t="s">
        <v>32</v>
      </c>
      <c r="CN15" s="3" t="s">
        <v>32</v>
      </c>
      <c r="CO15" s="3" t="s">
        <v>32</v>
      </c>
      <c r="CP15" s="3" t="s">
        <v>32</v>
      </c>
      <c r="CQ15" s="3" t="s">
        <v>2187</v>
      </c>
      <c r="CR15" s="3" t="s">
        <v>2187</v>
      </c>
      <c r="CS15" s="3" t="s">
        <v>2188</v>
      </c>
      <c r="CT15" s="3" t="s">
        <v>2188</v>
      </c>
      <c r="CU15" s="3" t="s">
        <v>2189</v>
      </c>
      <c r="CV15" s="3" t="s">
        <v>2189</v>
      </c>
      <c r="CW15" s="3" t="s">
        <v>32</v>
      </c>
      <c r="CX15" s="3" t="s">
        <v>32</v>
      </c>
      <c r="CY15" s="3" t="s">
        <v>32</v>
      </c>
      <c r="CZ15" s="3" t="s">
        <v>32</v>
      </c>
      <c r="DA15" s="3" t="s">
        <v>32</v>
      </c>
      <c r="DB15" s="3" t="s">
        <v>32</v>
      </c>
      <c r="DC15" s="3" t="s">
        <v>32</v>
      </c>
      <c r="DD15" s="3" t="s">
        <v>32</v>
      </c>
      <c r="DE15" s="3" t="s">
        <v>32</v>
      </c>
      <c r="DF15" s="3" t="s">
        <v>32</v>
      </c>
      <c r="DG15" s="3" t="s">
        <v>32</v>
      </c>
      <c r="DH15" s="3" t="s">
        <v>32</v>
      </c>
      <c r="DI15" s="3" t="s">
        <v>32</v>
      </c>
      <c r="DJ15" s="3" t="s">
        <v>32</v>
      </c>
      <c r="DK15" s="3" t="s">
        <v>32</v>
      </c>
      <c r="DL15" s="3" t="s">
        <v>32</v>
      </c>
      <c r="DM15" s="3" t="s">
        <v>32</v>
      </c>
      <c r="DN15" s="3" t="s">
        <v>32</v>
      </c>
      <c r="DO15" s="3" t="s">
        <v>32</v>
      </c>
      <c r="DP15" s="3" t="s">
        <v>32</v>
      </c>
      <c r="DQ15" s="3" t="s">
        <v>32</v>
      </c>
      <c r="DR15" s="3" t="s">
        <v>32</v>
      </c>
      <c r="DS15" s="3" t="s">
        <v>32</v>
      </c>
      <c r="DT15" s="3" t="s">
        <v>32</v>
      </c>
      <c r="DU15" s="3" t="s">
        <v>32</v>
      </c>
      <c r="DV15" s="3" t="s">
        <v>32</v>
      </c>
      <c r="DW15" s="3" t="s">
        <v>32</v>
      </c>
      <c r="DX15" s="3" t="s">
        <v>32</v>
      </c>
      <c r="DY15" s="3" t="s">
        <v>32</v>
      </c>
      <c r="DZ15" s="3" t="s">
        <v>32</v>
      </c>
      <c r="EA15" s="3" t="s">
        <v>32</v>
      </c>
      <c r="EB15" s="3" t="s">
        <v>32</v>
      </c>
      <c r="EC15" s="3" t="s">
        <v>32</v>
      </c>
      <c r="ED15" s="3" t="s">
        <v>32</v>
      </c>
      <c r="EE15" s="3" t="s">
        <v>32</v>
      </c>
      <c r="EF15" s="3" t="s">
        <v>32</v>
      </c>
      <c r="EG15" s="3" t="s">
        <v>32</v>
      </c>
      <c r="EH15" s="3" t="s">
        <v>32</v>
      </c>
      <c r="EI15" s="3" t="s">
        <v>32</v>
      </c>
      <c r="EJ15" s="3" t="s">
        <v>32</v>
      </c>
      <c r="EK15" s="3" t="s">
        <v>32</v>
      </c>
      <c r="EL15" s="3" t="s">
        <v>32</v>
      </c>
      <c r="EM15" s="3" t="s">
        <v>32</v>
      </c>
      <c r="EN15" s="3" t="s">
        <v>32</v>
      </c>
      <c r="EO15" s="3" t="s">
        <v>32</v>
      </c>
      <c r="EP15" s="3" t="s">
        <v>32</v>
      </c>
      <c r="EQ15" s="3" t="s">
        <v>32</v>
      </c>
      <c r="ER15" s="3" t="s">
        <v>32</v>
      </c>
      <c r="ES15" s="3" t="s">
        <v>32</v>
      </c>
      <c r="ET15" s="3" t="s">
        <v>32</v>
      </c>
      <c r="EU15" s="3" t="s">
        <v>32</v>
      </c>
      <c r="EV15" s="3" t="s">
        <v>32</v>
      </c>
    </row>
    <row r="16" spans="1:152" ht="30" x14ac:dyDescent="0.25">
      <c r="A16" s="2" t="s">
        <v>2190</v>
      </c>
      <c r="B16" s="3" t="s">
        <v>32</v>
      </c>
      <c r="C16" s="3" t="s">
        <v>32</v>
      </c>
      <c r="D16" s="3" t="s">
        <v>32</v>
      </c>
      <c r="E16" s="3" t="s">
        <v>32</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c r="W16" s="3" t="s">
        <v>32</v>
      </c>
      <c r="X16" s="3" t="s">
        <v>32</v>
      </c>
      <c r="Y16" s="3" t="s">
        <v>32</v>
      </c>
      <c r="Z16" s="3" t="s">
        <v>32</v>
      </c>
      <c r="AA16" s="3" t="s">
        <v>32</v>
      </c>
      <c r="AB16" s="3" t="s">
        <v>32</v>
      </c>
      <c r="AC16" s="3" t="s">
        <v>32</v>
      </c>
      <c r="AD16" s="3" t="s">
        <v>32</v>
      </c>
      <c r="AE16" s="3" t="s">
        <v>32</v>
      </c>
      <c r="AF16" s="3" t="s">
        <v>32</v>
      </c>
      <c r="AG16" s="3" t="s">
        <v>32</v>
      </c>
      <c r="AH16" s="3" t="s">
        <v>32</v>
      </c>
      <c r="AI16" s="3" t="s">
        <v>32</v>
      </c>
      <c r="AJ16" s="3" t="s">
        <v>32</v>
      </c>
      <c r="AK16" s="3" t="s">
        <v>32</v>
      </c>
      <c r="AL16" s="3" t="s">
        <v>32</v>
      </c>
      <c r="AM16" s="3" t="s">
        <v>32</v>
      </c>
      <c r="AN16" s="156">
        <v>2E-3</v>
      </c>
      <c r="AO16" s="156">
        <v>4.0000000000000001E-3</v>
      </c>
      <c r="AP16" s="3" t="s">
        <v>32</v>
      </c>
      <c r="AQ16" s="3" t="s">
        <v>32</v>
      </c>
      <c r="AR16" s="3" t="s">
        <v>32</v>
      </c>
      <c r="AS16" s="3" t="s">
        <v>32</v>
      </c>
      <c r="AT16" s="3" t="s">
        <v>32</v>
      </c>
      <c r="AU16" s="3" t="s">
        <v>32</v>
      </c>
      <c r="AV16" s="3" t="s">
        <v>32</v>
      </c>
      <c r="AW16" s="3" t="s">
        <v>32</v>
      </c>
      <c r="AX16" s="3" t="s">
        <v>32</v>
      </c>
      <c r="AY16" s="156">
        <v>2E-3</v>
      </c>
      <c r="AZ16" s="156">
        <v>4.0000000000000001E-3</v>
      </c>
      <c r="BA16" s="156">
        <v>6.0000000000000001E-3</v>
      </c>
      <c r="BB16" s="3" t="s">
        <v>32</v>
      </c>
      <c r="BC16" s="3" t="s">
        <v>32</v>
      </c>
      <c r="BD16" s="3" t="s">
        <v>32</v>
      </c>
      <c r="BE16" s="3" t="s">
        <v>32</v>
      </c>
      <c r="BF16" s="3" t="s">
        <v>32</v>
      </c>
      <c r="BG16" s="3" t="s">
        <v>32</v>
      </c>
      <c r="BH16" s="3" t="s">
        <v>32</v>
      </c>
      <c r="BI16" s="3" t="s">
        <v>32</v>
      </c>
      <c r="BJ16" s="3" t="s">
        <v>32</v>
      </c>
      <c r="BK16" s="3" t="s">
        <v>32</v>
      </c>
      <c r="BL16" s="3" t="s">
        <v>32</v>
      </c>
      <c r="BM16" s="3" t="s">
        <v>32</v>
      </c>
      <c r="BN16" s="3" t="s">
        <v>32</v>
      </c>
      <c r="BO16" s="3" t="s">
        <v>32</v>
      </c>
      <c r="BP16" s="3" t="s">
        <v>32</v>
      </c>
      <c r="BQ16" s="3" t="s">
        <v>32</v>
      </c>
      <c r="BR16" s="3" t="s">
        <v>32</v>
      </c>
      <c r="BS16" s="3" t="s">
        <v>32</v>
      </c>
      <c r="BT16" s="3" t="s">
        <v>32</v>
      </c>
      <c r="BU16" s="3" t="s">
        <v>32</v>
      </c>
      <c r="BV16" s="3" t="s">
        <v>32</v>
      </c>
      <c r="BW16" s="3" t="s">
        <v>32</v>
      </c>
      <c r="BX16" s="3" t="s">
        <v>32</v>
      </c>
      <c r="BY16" s="3" t="s">
        <v>32</v>
      </c>
      <c r="BZ16" s="3" t="s">
        <v>32</v>
      </c>
      <c r="CA16" s="3" t="s">
        <v>32</v>
      </c>
      <c r="CB16" s="3" t="s">
        <v>32</v>
      </c>
      <c r="CC16" s="3" t="s">
        <v>32</v>
      </c>
      <c r="CD16" s="3" t="s">
        <v>32</v>
      </c>
      <c r="CE16" s="3" t="s">
        <v>32</v>
      </c>
      <c r="CF16" s="3" t="s">
        <v>32</v>
      </c>
      <c r="CG16" s="3" t="s">
        <v>32</v>
      </c>
      <c r="CH16" s="3" t="s">
        <v>32</v>
      </c>
      <c r="CI16" s="3" t="s">
        <v>32</v>
      </c>
      <c r="CJ16" s="3" t="s">
        <v>32</v>
      </c>
      <c r="CK16" s="3" t="s">
        <v>32</v>
      </c>
      <c r="CL16" s="3" t="s">
        <v>32</v>
      </c>
      <c r="CM16" s="3" t="s">
        <v>32</v>
      </c>
      <c r="CN16" s="3" t="s">
        <v>32</v>
      </c>
      <c r="CO16" s="3" t="s">
        <v>32</v>
      </c>
      <c r="CP16" s="3" t="s">
        <v>32</v>
      </c>
      <c r="CQ16" s="3" t="s">
        <v>32</v>
      </c>
      <c r="CR16" s="3" t="s">
        <v>32</v>
      </c>
      <c r="CS16" s="3" t="s">
        <v>32</v>
      </c>
      <c r="CT16" s="3" t="s">
        <v>32</v>
      </c>
      <c r="CU16" s="3" t="s">
        <v>32</v>
      </c>
      <c r="CV16" s="3" t="s">
        <v>32</v>
      </c>
      <c r="CW16" s="3" t="s">
        <v>32</v>
      </c>
      <c r="CX16" s="3" t="s">
        <v>32</v>
      </c>
      <c r="CY16" s="3" t="s">
        <v>32</v>
      </c>
      <c r="CZ16" s="3" t="s">
        <v>32</v>
      </c>
      <c r="DA16" s="3" t="s">
        <v>32</v>
      </c>
      <c r="DB16" s="3" t="s">
        <v>32</v>
      </c>
      <c r="DC16" s="3" t="s">
        <v>32</v>
      </c>
      <c r="DD16" s="3" t="s">
        <v>32</v>
      </c>
      <c r="DE16" s="3" t="s">
        <v>32</v>
      </c>
      <c r="DF16" s="3" t="s">
        <v>32</v>
      </c>
      <c r="DG16" s="3" t="s">
        <v>32</v>
      </c>
      <c r="DH16" s="3" t="s">
        <v>32</v>
      </c>
      <c r="DI16" s="3" t="s">
        <v>32</v>
      </c>
      <c r="DJ16" s="3" t="s">
        <v>32</v>
      </c>
      <c r="DK16" s="3" t="s">
        <v>32</v>
      </c>
      <c r="DL16" s="3" t="s">
        <v>32</v>
      </c>
      <c r="DM16" s="3" t="s">
        <v>32</v>
      </c>
      <c r="DN16" s="3" t="s">
        <v>32</v>
      </c>
      <c r="DO16" s="3" t="s">
        <v>32</v>
      </c>
      <c r="DP16" s="3" t="s">
        <v>32</v>
      </c>
      <c r="DQ16" s="3" t="s">
        <v>32</v>
      </c>
      <c r="DR16" s="3" t="s">
        <v>32</v>
      </c>
      <c r="DS16" s="3" t="s">
        <v>32</v>
      </c>
      <c r="DT16" s="3" t="s">
        <v>32</v>
      </c>
      <c r="DU16" s="3" t="s">
        <v>32</v>
      </c>
      <c r="DV16" s="3" t="s">
        <v>32</v>
      </c>
      <c r="DW16" s="3" t="s">
        <v>32</v>
      </c>
      <c r="DX16" s="3" t="s">
        <v>32</v>
      </c>
      <c r="DY16" s="3" t="s">
        <v>32</v>
      </c>
      <c r="DZ16" s="3" t="s">
        <v>32</v>
      </c>
      <c r="EA16" s="3" t="s">
        <v>32</v>
      </c>
      <c r="EB16" s="3" t="s">
        <v>32</v>
      </c>
      <c r="EC16" s="3" t="s">
        <v>32</v>
      </c>
      <c r="ED16" s="3" t="s">
        <v>32</v>
      </c>
      <c r="EE16" s="3" t="s">
        <v>32</v>
      </c>
      <c r="EF16" s="3" t="s">
        <v>32</v>
      </c>
      <c r="EG16" s="3" t="s">
        <v>32</v>
      </c>
      <c r="EH16" s="3" t="s">
        <v>32</v>
      </c>
      <c r="EI16" s="3" t="s">
        <v>32</v>
      </c>
      <c r="EJ16" s="3" t="s">
        <v>32</v>
      </c>
      <c r="EK16" s="3" t="s">
        <v>32</v>
      </c>
      <c r="EL16" s="3" t="s">
        <v>32</v>
      </c>
      <c r="EM16" s="3" t="s">
        <v>32</v>
      </c>
      <c r="EN16" s="3" t="s">
        <v>32</v>
      </c>
      <c r="EO16" s="3" t="s">
        <v>32</v>
      </c>
      <c r="EP16" s="3" t="s">
        <v>32</v>
      </c>
      <c r="EQ16" s="3" t="s">
        <v>32</v>
      </c>
      <c r="ER16" s="3" t="s">
        <v>32</v>
      </c>
      <c r="ES16" s="3" t="s">
        <v>32</v>
      </c>
      <c r="ET16" s="3" t="s">
        <v>32</v>
      </c>
      <c r="EU16" s="3" t="s">
        <v>32</v>
      </c>
      <c r="EV16" s="3" t="s">
        <v>32</v>
      </c>
    </row>
    <row r="17" spans="1:152" ht="30" x14ac:dyDescent="0.25">
      <c r="A17" s="2" t="s">
        <v>2191</v>
      </c>
      <c r="B17" s="3" t="s">
        <v>32</v>
      </c>
      <c r="C17" s="3" t="s">
        <v>32</v>
      </c>
      <c r="D17" s="3" t="s">
        <v>32</v>
      </c>
      <c r="E17" s="3" t="s">
        <v>32</v>
      </c>
      <c r="F17" s="3" t="s">
        <v>32</v>
      </c>
      <c r="G17" s="3" t="s">
        <v>32</v>
      </c>
      <c r="H17" s="3" t="s">
        <v>32</v>
      </c>
      <c r="I17" s="3" t="s">
        <v>32</v>
      </c>
      <c r="J17" s="3" t="s">
        <v>32</v>
      </c>
      <c r="K17" s="3" t="s">
        <v>32</v>
      </c>
      <c r="L17" s="3" t="s">
        <v>32</v>
      </c>
      <c r="M17" s="3" t="s">
        <v>32</v>
      </c>
      <c r="N17" s="3" t="s">
        <v>32</v>
      </c>
      <c r="O17" s="3" t="s">
        <v>32</v>
      </c>
      <c r="P17" s="3" t="s">
        <v>32</v>
      </c>
      <c r="Q17" s="3" t="s">
        <v>32</v>
      </c>
      <c r="R17" s="3" t="s">
        <v>32</v>
      </c>
      <c r="S17" s="3" t="s">
        <v>32</v>
      </c>
      <c r="T17" s="3" t="s">
        <v>32</v>
      </c>
      <c r="U17" s="3" t="s">
        <v>32</v>
      </c>
      <c r="V17" s="156">
        <v>8.5000000000000006E-3</v>
      </c>
      <c r="W17" s="3" t="s">
        <v>32</v>
      </c>
      <c r="X17" s="3" t="s">
        <v>32</v>
      </c>
      <c r="Y17" s="3" t="s">
        <v>32</v>
      </c>
      <c r="Z17" s="3" t="s">
        <v>32</v>
      </c>
      <c r="AA17" s="3" t="s">
        <v>32</v>
      </c>
      <c r="AB17" s="3" t="s">
        <v>32</v>
      </c>
      <c r="AC17" s="3" t="s">
        <v>32</v>
      </c>
      <c r="AD17" s="3" t="s">
        <v>32</v>
      </c>
      <c r="AE17" s="3" t="s">
        <v>32</v>
      </c>
      <c r="AF17" s="3" t="s">
        <v>32</v>
      </c>
      <c r="AG17" s="3" t="s">
        <v>32</v>
      </c>
      <c r="AH17" s="3" t="s">
        <v>32</v>
      </c>
      <c r="AI17" s="3" t="s">
        <v>32</v>
      </c>
      <c r="AJ17" s="3" t="s">
        <v>32</v>
      </c>
      <c r="AK17" s="3" t="s">
        <v>32</v>
      </c>
      <c r="AL17" s="156">
        <v>4.1999999999999997E-3</v>
      </c>
      <c r="AM17" s="3" t="s">
        <v>32</v>
      </c>
      <c r="AN17" s="3" t="s">
        <v>32</v>
      </c>
      <c r="AO17" s="3" t="s">
        <v>32</v>
      </c>
      <c r="AP17" s="3" t="s">
        <v>32</v>
      </c>
      <c r="AQ17" s="3" t="s">
        <v>32</v>
      </c>
      <c r="AR17" s="3" t="s">
        <v>32</v>
      </c>
      <c r="AS17" s="3" t="s">
        <v>32</v>
      </c>
      <c r="AT17" s="3" t="s">
        <v>32</v>
      </c>
      <c r="AU17" s="3" t="s">
        <v>32</v>
      </c>
      <c r="AV17" s="3" t="s">
        <v>32</v>
      </c>
      <c r="AW17" s="3" t="s">
        <v>32</v>
      </c>
      <c r="AX17" s="156">
        <v>5.5999999999999999E-3</v>
      </c>
      <c r="AY17" s="3" t="s">
        <v>32</v>
      </c>
      <c r="AZ17" s="3" t="s">
        <v>32</v>
      </c>
      <c r="BA17" s="3" t="s">
        <v>32</v>
      </c>
      <c r="BB17" s="3" t="s">
        <v>32</v>
      </c>
      <c r="BC17" s="3" t="s">
        <v>32</v>
      </c>
      <c r="BD17" s="3" t="s">
        <v>32</v>
      </c>
      <c r="BE17" s="3" t="s">
        <v>32</v>
      </c>
      <c r="BF17" s="3" t="s">
        <v>32</v>
      </c>
      <c r="BG17" s="3" t="s">
        <v>32</v>
      </c>
      <c r="BH17" s="3" t="s">
        <v>32</v>
      </c>
      <c r="BI17" s="3" t="s">
        <v>32</v>
      </c>
      <c r="BJ17" s="3" t="s">
        <v>32</v>
      </c>
      <c r="BK17" s="3" t="s">
        <v>32</v>
      </c>
      <c r="BL17" s="3" t="s">
        <v>32</v>
      </c>
      <c r="BM17" s="3" t="s">
        <v>32</v>
      </c>
      <c r="BN17" s="3" t="s">
        <v>32</v>
      </c>
      <c r="BO17" s="3" t="s">
        <v>32</v>
      </c>
      <c r="BP17" s="3" t="s">
        <v>32</v>
      </c>
      <c r="BQ17" s="156">
        <v>1.2999999999999999E-2</v>
      </c>
      <c r="BR17" s="3" t="s">
        <v>32</v>
      </c>
      <c r="BS17" s="3" t="s">
        <v>32</v>
      </c>
      <c r="BT17" s="3" t="s">
        <v>32</v>
      </c>
      <c r="BU17" s="3" t="s">
        <v>32</v>
      </c>
      <c r="BV17" s="3" t="s">
        <v>32</v>
      </c>
      <c r="BW17" s="3" t="s">
        <v>32</v>
      </c>
      <c r="BX17" s="3" t="s">
        <v>32</v>
      </c>
      <c r="BY17" s="3" t="s">
        <v>32</v>
      </c>
      <c r="BZ17" s="3" t="s">
        <v>32</v>
      </c>
      <c r="CA17" s="3" t="s">
        <v>32</v>
      </c>
      <c r="CB17" s="3" t="s">
        <v>32</v>
      </c>
      <c r="CC17" s="3" t="s">
        <v>32</v>
      </c>
      <c r="CD17" s="3" t="s">
        <v>32</v>
      </c>
      <c r="CE17" s="3" t="s">
        <v>32</v>
      </c>
      <c r="CF17" s="3" t="s">
        <v>32</v>
      </c>
      <c r="CG17" s="3" t="s">
        <v>32</v>
      </c>
      <c r="CH17" s="3" t="s">
        <v>32</v>
      </c>
      <c r="CI17" s="3" t="s">
        <v>32</v>
      </c>
      <c r="CJ17" s="3" t="s">
        <v>32</v>
      </c>
      <c r="CK17" s="3" t="s">
        <v>32</v>
      </c>
      <c r="CL17" s="156">
        <v>8.9999999999999993E-3</v>
      </c>
      <c r="CM17" s="156">
        <v>8.0000000000000002E-3</v>
      </c>
      <c r="CN17" s="3" t="s">
        <v>32</v>
      </c>
      <c r="CO17" s="3" t="s">
        <v>32</v>
      </c>
      <c r="CP17" s="3" t="s">
        <v>32</v>
      </c>
      <c r="CQ17" s="3" t="s">
        <v>32</v>
      </c>
      <c r="CR17" s="3" t="s">
        <v>32</v>
      </c>
      <c r="CS17" s="3" t="s">
        <v>32</v>
      </c>
      <c r="CT17" s="3" t="s">
        <v>32</v>
      </c>
      <c r="CU17" s="3" t="s">
        <v>32</v>
      </c>
      <c r="CV17" s="3" t="s">
        <v>32</v>
      </c>
      <c r="CW17" s="3" t="s">
        <v>32</v>
      </c>
      <c r="CX17" s="3" t="s">
        <v>32</v>
      </c>
      <c r="CY17" s="3" t="s">
        <v>32</v>
      </c>
      <c r="CZ17" s="3" t="s">
        <v>32</v>
      </c>
      <c r="DA17" s="3" t="s">
        <v>32</v>
      </c>
      <c r="DB17" s="3" t="s">
        <v>32</v>
      </c>
      <c r="DC17" s="3" t="s">
        <v>32</v>
      </c>
      <c r="DD17" s="3" t="s">
        <v>32</v>
      </c>
      <c r="DE17" s="156">
        <v>6.4999999999999997E-3</v>
      </c>
      <c r="DF17" s="156">
        <v>8.9999999999999993E-3</v>
      </c>
      <c r="DG17" s="3" t="s">
        <v>32</v>
      </c>
      <c r="DH17" s="3" t="s">
        <v>32</v>
      </c>
      <c r="DI17" s="3" t="s">
        <v>32</v>
      </c>
      <c r="DJ17" s="3" t="s">
        <v>32</v>
      </c>
      <c r="DK17" s="3" t="s">
        <v>32</v>
      </c>
      <c r="DL17" s="3" t="s">
        <v>32</v>
      </c>
      <c r="DM17" s="3" t="s">
        <v>32</v>
      </c>
      <c r="DN17" s="3" t="s">
        <v>32</v>
      </c>
      <c r="DO17" s="3" t="s">
        <v>32</v>
      </c>
      <c r="DP17" s="3" t="s">
        <v>32</v>
      </c>
      <c r="DQ17" s="3" t="s">
        <v>32</v>
      </c>
      <c r="DR17" s="3" t="s">
        <v>32</v>
      </c>
      <c r="DS17" s="3" t="s">
        <v>32</v>
      </c>
      <c r="DT17" s="3" t="s">
        <v>32</v>
      </c>
      <c r="DU17" s="3" t="s">
        <v>32</v>
      </c>
      <c r="DV17" s="3" t="s">
        <v>32</v>
      </c>
      <c r="DW17" s="3" t="s">
        <v>32</v>
      </c>
      <c r="DX17" s="3" t="s">
        <v>32</v>
      </c>
      <c r="DY17" s="3" t="s">
        <v>32</v>
      </c>
      <c r="DZ17" s="3" t="s">
        <v>32</v>
      </c>
      <c r="EA17" s="3" t="s">
        <v>32</v>
      </c>
      <c r="EB17" s="3" t="s">
        <v>32</v>
      </c>
      <c r="EC17" s="3" t="s">
        <v>32</v>
      </c>
      <c r="ED17" s="3" t="s">
        <v>32</v>
      </c>
      <c r="EE17" s="3" t="s">
        <v>32</v>
      </c>
      <c r="EF17" s="156">
        <v>0.01</v>
      </c>
      <c r="EG17" s="156">
        <v>1.0500000000000001E-2</v>
      </c>
      <c r="EH17" s="3" t="s">
        <v>32</v>
      </c>
      <c r="EI17" s="3" t="s">
        <v>32</v>
      </c>
      <c r="EJ17" s="3" t="s">
        <v>32</v>
      </c>
      <c r="EK17" s="3" t="s">
        <v>32</v>
      </c>
      <c r="EL17" s="3" t="s">
        <v>32</v>
      </c>
      <c r="EM17" s="3" t="s">
        <v>32</v>
      </c>
      <c r="EN17" s="3" t="s">
        <v>32</v>
      </c>
      <c r="EO17" s="3" t="s">
        <v>32</v>
      </c>
      <c r="EP17" s="3" t="s">
        <v>32</v>
      </c>
      <c r="EQ17" s="3" t="s">
        <v>32</v>
      </c>
      <c r="ER17" s="3" t="s">
        <v>32</v>
      </c>
      <c r="ES17" s="3" t="s">
        <v>32</v>
      </c>
      <c r="ET17" s="3" t="s">
        <v>32</v>
      </c>
      <c r="EU17" s="3" t="s">
        <v>32</v>
      </c>
      <c r="EV17" s="3" t="s">
        <v>32</v>
      </c>
    </row>
    <row r="18" spans="1:152" x14ac:dyDescent="0.25">
      <c r="A18" s="2" t="s">
        <v>202</v>
      </c>
      <c r="B18" s="5">
        <v>3177700000</v>
      </c>
      <c r="C18" s="5">
        <v>936300000</v>
      </c>
      <c r="D18" s="5">
        <v>1111200000</v>
      </c>
      <c r="E18" s="3" t="s">
        <v>32</v>
      </c>
      <c r="F18" s="3" t="s">
        <v>32</v>
      </c>
      <c r="G18" s="3" t="s">
        <v>32</v>
      </c>
      <c r="H18" s="5">
        <v>1440000000</v>
      </c>
      <c r="I18" s="3" t="s">
        <v>32</v>
      </c>
      <c r="J18" s="3" t="s">
        <v>32</v>
      </c>
      <c r="K18" s="3" t="s">
        <v>32</v>
      </c>
      <c r="L18" s="3" t="s">
        <v>32</v>
      </c>
      <c r="M18" s="3" t="s">
        <v>32</v>
      </c>
      <c r="N18" s="3" t="s">
        <v>32</v>
      </c>
      <c r="O18" s="3" t="s">
        <v>32</v>
      </c>
      <c r="P18" s="3" t="s">
        <v>32</v>
      </c>
      <c r="Q18" s="3" t="s">
        <v>32</v>
      </c>
      <c r="R18" s="3" t="s">
        <v>32</v>
      </c>
      <c r="S18" s="3" t="s">
        <v>32</v>
      </c>
      <c r="T18" s="5">
        <v>173000000</v>
      </c>
      <c r="U18" s="3" t="s">
        <v>32</v>
      </c>
      <c r="V18" s="3" t="s">
        <v>32</v>
      </c>
      <c r="W18" s="3" t="s">
        <v>32</v>
      </c>
      <c r="X18" s="5">
        <v>22800000</v>
      </c>
      <c r="Y18" s="5">
        <v>17200000</v>
      </c>
      <c r="Z18" s="5">
        <v>37700000</v>
      </c>
      <c r="AA18" s="5">
        <v>22800000</v>
      </c>
      <c r="AB18" s="5">
        <v>17200000</v>
      </c>
      <c r="AC18" s="5">
        <v>37700000</v>
      </c>
      <c r="AD18" s="3" t="s">
        <v>32</v>
      </c>
      <c r="AE18" s="3" t="s">
        <v>32</v>
      </c>
      <c r="AF18" s="3" t="s">
        <v>32</v>
      </c>
      <c r="AG18" s="3" t="s">
        <v>32</v>
      </c>
      <c r="AH18" s="3" t="s">
        <v>32</v>
      </c>
      <c r="AI18" s="3" t="s">
        <v>32</v>
      </c>
      <c r="AJ18" s="3" t="s">
        <v>32</v>
      </c>
      <c r="AK18" s="3" t="s">
        <v>32</v>
      </c>
      <c r="AL18" s="3" t="s">
        <v>32</v>
      </c>
      <c r="AM18" s="5">
        <v>666000000</v>
      </c>
      <c r="AN18" s="3" t="s">
        <v>32</v>
      </c>
      <c r="AO18" s="3" t="s">
        <v>32</v>
      </c>
      <c r="AP18" s="3" t="s">
        <v>32</v>
      </c>
      <c r="AQ18" s="3" t="s">
        <v>32</v>
      </c>
      <c r="AR18" s="5">
        <v>556000000</v>
      </c>
      <c r="AS18" s="5">
        <v>110000000</v>
      </c>
      <c r="AT18" s="3" t="s">
        <v>32</v>
      </c>
      <c r="AU18" s="3" t="s">
        <v>32</v>
      </c>
      <c r="AV18" s="3" t="s">
        <v>32</v>
      </c>
      <c r="AW18" s="3" t="s">
        <v>32</v>
      </c>
      <c r="AX18" s="3" t="s">
        <v>32</v>
      </c>
      <c r="AY18" s="3" t="s">
        <v>32</v>
      </c>
      <c r="AZ18" s="3" t="s">
        <v>32</v>
      </c>
      <c r="BA18" s="3" t="s">
        <v>32</v>
      </c>
      <c r="BB18" s="3" t="s">
        <v>32</v>
      </c>
      <c r="BC18" s="3" t="s">
        <v>32</v>
      </c>
      <c r="BD18" s="3" t="s">
        <v>32</v>
      </c>
      <c r="BE18" s="5">
        <v>10000000</v>
      </c>
      <c r="BF18" s="5">
        <v>20000000</v>
      </c>
      <c r="BG18" s="5">
        <v>20000000</v>
      </c>
      <c r="BH18" s="5">
        <v>194000000</v>
      </c>
      <c r="BI18" s="3" t="s">
        <v>32</v>
      </c>
      <c r="BJ18" s="3" t="s">
        <v>32</v>
      </c>
      <c r="BK18" s="3" t="s">
        <v>32</v>
      </c>
      <c r="BL18" s="5">
        <v>200000000</v>
      </c>
      <c r="BM18" s="3" t="s">
        <v>32</v>
      </c>
      <c r="BN18" s="3" t="s">
        <v>32</v>
      </c>
      <c r="BO18" s="3" t="s">
        <v>32</v>
      </c>
      <c r="BP18" s="3" t="s">
        <v>32</v>
      </c>
      <c r="BQ18" s="3" t="s">
        <v>32</v>
      </c>
      <c r="BR18" s="3" t="s">
        <v>32</v>
      </c>
      <c r="BS18" s="3" t="s">
        <v>32</v>
      </c>
      <c r="BT18" s="3" t="s">
        <v>32</v>
      </c>
      <c r="BU18" s="3" t="s">
        <v>32</v>
      </c>
      <c r="BV18" s="3" t="s">
        <v>32</v>
      </c>
      <c r="BW18" s="5">
        <v>50000000</v>
      </c>
      <c r="BX18" s="3" t="s">
        <v>32</v>
      </c>
      <c r="BY18" s="3" t="s">
        <v>32</v>
      </c>
      <c r="BZ18" s="3" t="s">
        <v>32</v>
      </c>
      <c r="CA18" s="5">
        <v>15000000</v>
      </c>
      <c r="CB18" s="5">
        <v>20000000</v>
      </c>
      <c r="CC18" s="3" t="s">
        <v>32</v>
      </c>
      <c r="CD18" s="5">
        <v>15000000</v>
      </c>
      <c r="CE18" s="5">
        <v>8000000</v>
      </c>
      <c r="CF18" s="3" t="s">
        <v>32</v>
      </c>
      <c r="CG18" s="3" t="s">
        <v>32</v>
      </c>
      <c r="CH18" s="3" t="s">
        <v>32</v>
      </c>
      <c r="CI18" s="3" t="s">
        <v>32</v>
      </c>
      <c r="CJ18" s="5">
        <v>720000000</v>
      </c>
      <c r="CK18" s="3" t="s">
        <v>32</v>
      </c>
      <c r="CL18" s="3" t="s">
        <v>32</v>
      </c>
      <c r="CM18" s="3" t="s">
        <v>32</v>
      </c>
      <c r="CN18" s="3" t="s">
        <v>32</v>
      </c>
      <c r="CO18" s="3" t="s">
        <v>32</v>
      </c>
      <c r="CP18" s="3" t="s">
        <v>32</v>
      </c>
      <c r="CQ18" s="3" t="s">
        <v>32</v>
      </c>
      <c r="CR18" s="3" t="s">
        <v>32</v>
      </c>
      <c r="CS18" s="3" t="s">
        <v>32</v>
      </c>
      <c r="CT18" s="3" t="s">
        <v>32</v>
      </c>
      <c r="CU18" s="3" t="s">
        <v>32</v>
      </c>
      <c r="CV18" s="3" t="s">
        <v>32</v>
      </c>
      <c r="CW18" s="5">
        <v>720000000</v>
      </c>
      <c r="CX18" s="3" t="s">
        <v>32</v>
      </c>
      <c r="CY18" s="3" t="s">
        <v>32</v>
      </c>
      <c r="CZ18" s="3" t="s">
        <v>32</v>
      </c>
      <c r="DA18" s="3" t="s">
        <v>32</v>
      </c>
      <c r="DB18" s="3" t="s">
        <v>32</v>
      </c>
      <c r="DC18" s="3" t="s">
        <v>32</v>
      </c>
      <c r="DD18" s="3" t="s">
        <v>32</v>
      </c>
      <c r="DE18" s="3" t="s">
        <v>32</v>
      </c>
      <c r="DF18" s="3" t="s">
        <v>32</v>
      </c>
      <c r="DG18" s="3" t="s">
        <v>32</v>
      </c>
      <c r="DH18" s="3" t="s">
        <v>32</v>
      </c>
      <c r="DI18" s="3" t="s">
        <v>32</v>
      </c>
      <c r="DJ18" s="3" t="s">
        <v>32</v>
      </c>
      <c r="DK18" s="3" t="s">
        <v>32</v>
      </c>
      <c r="DL18" s="3" t="s">
        <v>32</v>
      </c>
      <c r="DM18" s="3" t="s">
        <v>32</v>
      </c>
      <c r="DN18" s="3" t="s">
        <v>32</v>
      </c>
      <c r="DO18" s="3" t="s">
        <v>32</v>
      </c>
      <c r="DP18" s="3" t="s">
        <v>32</v>
      </c>
      <c r="DQ18" s="3" t="s">
        <v>32</v>
      </c>
      <c r="DR18" s="3" t="s">
        <v>32</v>
      </c>
      <c r="DS18" s="3" t="s">
        <v>32</v>
      </c>
      <c r="DT18" s="3" t="s">
        <v>32</v>
      </c>
      <c r="DU18" s="3" t="s">
        <v>32</v>
      </c>
      <c r="DV18" s="3" t="s">
        <v>32</v>
      </c>
      <c r="DW18" s="3" t="s">
        <v>32</v>
      </c>
      <c r="DX18" s="3" t="s">
        <v>32</v>
      </c>
      <c r="DY18" s="3" t="s">
        <v>32</v>
      </c>
      <c r="DZ18" s="3" t="s">
        <v>32</v>
      </c>
      <c r="EA18" s="3" t="s">
        <v>32</v>
      </c>
      <c r="EB18" s="3" t="s">
        <v>32</v>
      </c>
      <c r="EC18" s="3" t="s">
        <v>32</v>
      </c>
      <c r="ED18" s="3" t="s">
        <v>32</v>
      </c>
      <c r="EE18" s="3" t="s">
        <v>32</v>
      </c>
      <c r="EF18" s="3" t="s">
        <v>32</v>
      </c>
      <c r="EG18" s="3" t="s">
        <v>32</v>
      </c>
      <c r="EH18" s="3" t="s">
        <v>32</v>
      </c>
      <c r="EI18" s="3" t="s">
        <v>32</v>
      </c>
      <c r="EJ18" s="3" t="s">
        <v>32</v>
      </c>
      <c r="EK18" s="3" t="s">
        <v>32</v>
      </c>
      <c r="EL18" s="3" t="s">
        <v>32</v>
      </c>
      <c r="EM18" s="3" t="s">
        <v>32</v>
      </c>
      <c r="EN18" s="3" t="s">
        <v>32</v>
      </c>
      <c r="EO18" s="5">
        <v>2094200000</v>
      </c>
      <c r="EP18" s="5">
        <v>3300000</v>
      </c>
      <c r="EQ18" s="5">
        <v>2094200000</v>
      </c>
      <c r="ER18" s="5">
        <v>3300000</v>
      </c>
      <c r="ES18" s="5">
        <v>542400000</v>
      </c>
      <c r="ET18" s="5">
        <v>514700000</v>
      </c>
      <c r="EU18" s="5">
        <v>25400000</v>
      </c>
      <c r="EV18" s="5">
        <v>148700000</v>
      </c>
    </row>
    <row r="19" spans="1:152" x14ac:dyDescent="0.25">
      <c r="A19" s="2" t="s">
        <v>203</v>
      </c>
      <c r="B19" s="5">
        <v>2971300000</v>
      </c>
      <c r="C19" s="5">
        <v>975900000</v>
      </c>
      <c r="D19" s="5">
        <v>597900000</v>
      </c>
      <c r="E19" s="3" t="s">
        <v>32</v>
      </c>
      <c r="F19" s="3" t="s">
        <v>32</v>
      </c>
      <c r="G19" s="3" t="s">
        <v>32</v>
      </c>
      <c r="H19" s="3" t="s">
        <v>32</v>
      </c>
      <c r="I19" s="3" t="s">
        <v>32</v>
      </c>
      <c r="J19" s="3" t="s">
        <v>32</v>
      </c>
      <c r="K19" s="3" t="s">
        <v>32</v>
      </c>
      <c r="L19" s="3" t="s">
        <v>32</v>
      </c>
      <c r="M19" s="3" t="s">
        <v>32</v>
      </c>
      <c r="N19" s="3" t="s">
        <v>32</v>
      </c>
      <c r="O19" s="3" t="s">
        <v>32</v>
      </c>
      <c r="P19" s="3" t="s">
        <v>32</v>
      </c>
      <c r="Q19" s="3" t="s">
        <v>32</v>
      </c>
      <c r="R19" s="3" t="s">
        <v>32</v>
      </c>
      <c r="S19" s="3" t="s">
        <v>32</v>
      </c>
      <c r="T19" s="5">
        <v>119500000</v>
      </c>
      <c r="U19" s="3" t="s">
        <v>32</v>
      </c>
      <c r="V19" s="3" t="s">
        <v>32</v>
      </c>
      <c r="W19" s="3" t="s">
        <v>32</v>
      </c>
      <c r="X19" s="3" t="s">
        <v>32</v>
      </c>
      <c r="Y19" s="3" t="s">
        <v>32</v>
      </c>
      <c r="Z19" s="3" t="s">
        <v>32</v>
      </c>
      <c r="AA19" s="3" t="s">
        <v>32</v>
      </c>
      <c r="AB19" s="3" t="s">
        <v>32</v>
      </c>
      <c r="AC19" s="3" t="s">
        <v>32</v>
      </c>
      <c r="AD19" s="3" t="s">
        <v>32</v>
      </c>
      <c r="AE19" s="3" t="s">
        <v>32</v>
      </c>
      <c r="AF19" s="3" t="s">
        <v>32</v>
      </c>
      <c r="AG19" s="3" t="s">
        <v>32</v>
      </c>
      <c r="AH19" s="3" t="s">
        <v>32</v>
      </c>
      <c r="AI19" s="3" t="s">
        <v>32</v>
      </c>
      <c r="AJ19" s="3" t="s">
        <v>32</v>
      </c>
      <c r="AK19" s="3" t="s">
        <v>32</v>
      </c>
      <c r="AL19" s="5">
        <v>666000000</v>
      </c>
      <c r="AM19" s="5">
        <v>220000000</v>
      </c>
      <c r="AN19" s="3" t="s">
        <v>32</v>
      </c>
      <c r="AO19" s="3" t="s">
        <v>32</v>
      </c>
      <c r="AP19" s="3" t="s">
        <v>32</v>
      </c>
      <c r="AQ19" s="5">
        <v>220000000</v>
      </c>
      <c r="AR19" s="3" t="s">
        <v>32</v>
      </c>
      <c r="AS19" s="3" t="s">
        <v>32</v>
      </c>
      <c r="AT19" s="3" t="s">
        <v>32</v>
      </c>
      <c r="AU19" s="3" t="s">
        <v>32</v>
      </c>
      <c r="AV19" s="3" t="s">
        <v>32</v>
      </c>
      <c r="AW19" s="3" t="s">
        <v>32</v>
      </c>
      <c r="AX19" s="3" t="s">
        <v>32</v>
      </c>
      <c r="AY19" s="3" t="s">
        <v>32</v>
      </c>
      <c r="AZ19" s="3" t="s">
        <v>32</v>
      </c>
      <c r="BA19" s="3" t="s">
        <v>32</v>
      </c>
      <c r="BB19" s="5">
        <v>100000000</v>
      </c>
      <c r="BC19" s="5">
        <v>20000000</v>
      </c>
      <c r="BD19" s="5">
        <v>20000000</v>
      </c>
      <c r="BE19" s="3" t="s">
        <v>32</v>
      </c>
      <c r="BF19" s="3" t="s">
        <v>32</v>
      </c>
      <c r="BG19" s="3" t="s">
        <v>32</v>
      </c>
      <c r="BH19" s="3" t="s">
        <v>32</v>
      </c>
      <c r="BI19" s="3" t="s">
        <v>32</v>
      </c>
      <c r="BJ19" s="3" t="s">
        <v>32</v>
      </c>
      <c r="BK19" s="3" t="s">
        <v>32</v>
      </c>
      <c r="BL19" s="3" t="s">
        <v>32</v>
      </c>
      <c r="BM19" s="5">
        <v>40000000</v>
      </c>
      <c r="BN19" s="5">
        <v>40000000</v>
      </c>
      <c r="BO19" s="3" t="s">
        <v>32</v>
      </c>
      <c r="BP19" s="3" t="s">
        <v>32</v>
      </c>
      <c r="BQ19" s="3" t="s">
        <v>32</v>
      </c>
      <c r="BR19" s="3" t="s">
        <v>32</v>
      </c>
      <c r="BS19" s="3" t="s">
        <v>32</v>
      </c>
      <c r="BT19" s="5">
        <v>7000000</v>
      </c>
      <c r="BU19" s="5">
        <v>20000000</v>
      </c>
      <c r="BV19" s="5">
        <v>7000000</v>
      </c>
      <c r="BW19" s="3" t="s">
        <v>32</v>
      </c>
      <c r="BX19" s="5">
        <v>16000000</v>
      </c>
      <c r="BY19" s="3" t="s">
        <v>32</v>
      </c>
      <c r="BZ19" s="3" t="s">
        <v>32</v>
      </c>
      <c r="CA19" s="3" t="s">
        <v>32</v>
      </c>
      <c r="CB19" s="3" t="s">
        <v>32</v>
      </c>
      <c r="CC19" s="5">
        <v>23000000</v>
      </c>
      <c r="CD19" s="3" t="s">
        <v>32</v>
      </c>
      <c r="CE19" s="3" t="s">
        <v>32</v>
      </c>
      <c r="CF19" s="3" t="s">
        <v>32</v>
      </c>
      <c r="CG19" s="3" t="s">
        <v>32</v>
      </c>
      <c r="CH19" s="3" t="s">
        <v>32</v>
      </c>
      <c r="CI19" s="3" t="s">
        <v>32</v>
      </c>
      <c r="CJ19" s="3" t="s">
        <v>32</v>
      </c>
      <c r="CK19" s="3" t="s">
        <v>32</v>
      </c>
      <c r="CL19" s="3" t="s">
        <v>32</v>
      </c>
      <c r="CM19" s="3" t="s">
        <v>32</v>
      </c>
      <c r="CN19" s="3" t="s">
        <v>32</v>
      </c>
      <c r="CO19" s="3" t="s">
        <v>32</v>
      </c>
      <c r="CP19" s="3" t="s">
        <v>32</v>
      </c>
      <c r="CQ19" s="3" t="s">
        <v>32</v>
      </c>
      <c r="CR19" s="3" t="s">
        <v>32</v>
      </c>
      <c r="CS19" s="3" t="s">
        <v>32</v>
      </c>
      <c r="CT19" s="3" t="s">
        <v>32</v>
      </c>
      <c r="CU19" s="3" t="s">
        <v>32</v>
      </c>
      <c r="CV19" s="3" t="s">
        <v>32</v>
      </c>
      <c r="CW19" s="3" t="s">
        <v>32</v>
      </c>
      <c r="CX19" s="3" t="s">
        <v>32</v>
      </c>
      <c r="CY19" s="3" t="s">
        <v>32</v>
      </c>
      <c r="CZ19" s="3" t="s">
        <v>32</v>
      </c>
      <c r="DA19" s="3" t="s">
        <v>32</v>
      </c>
      <c r="DB19" s="3" t="s">
        <v>32</v>
      </c>
      <c r="DC19" s="3" t="s">
        <v>32</v>
      </c>
      <c r="DD19" s="3" t="s">
        <v>32</v>
      </c>
      <c r="DE19" s="3" t="s">
        <v>32</v>
      </c>
      <c r="DF19" s="3" t="s">
        <v>32</v>
      </c>
      <c r="DG19" s="3" t="s">
        <v>32</v>
      </c>
      <c r="DH19" s="3" t="s">
        <v>32</v>
      </c>
      <c r="DI19" s="3" t="s">
        <v>32</v>
      </c>
      <c r="DJ19" s="3" t="s">
        <v>32</v>
      </c>
      <c r="DK19" s="3" t="s">
        <v>32</v>
      </c>
      <c r="DL19" s="3" t="s">
        <v>32</v>
      </c>
      <c r="DM19" s="3" t="s">
        <v>32</v>
      </c>
      <c r="DN19" s="3" t="s">
        <v>32</v>
      </c>
      <c r="DO19" s="3" t="s">
        <v>32</v>
      </c>
      <c r="DP19" s="3" t="s">
        <v>32</v>
      </c>
      <c r="DQ19" s="3" t="s">
        <v>32</v>
      </c>
      <c r="DR19" s="3" t="s">
        <v>32</v>
      </c>
      <c r="DS19" s="3" t="s">
        <v>32</v>
      </c>
      <c r="DT19" s="3" t="s">
        <v>32</v>
      </c>
      <c r="DU19" s="3" t="s">
        <v>32</v>
      </c>
      <c r="DV19" s="3" t="s">
        <v>32</v>
      </c>
      <c r="DW19" s="3" t="s">
        <v>32</v>
      </c>
      <c r="DX19" s="3" t="s">
        <v>32</v>
      </c>
      <c r="DY19" s="3" t="s">
        <v>32</v>
      </c>
      <c r="DZ19" s="3" t="s">
        <v>32</v>
      </c>
      <c r="EA19" s="3" t="s">
        <v>32</v>
      </c>
      <c r="EB19" s="3" t="s">
        <v>32</v>
      </c>
      <c r="EC19" s="3" t="s">
        <v>32</v>
      </c>
      <c r="ED19" s="3" t="s">
        <v>32</v>
      </c>
      <c r="EE19" s="3" t="s">
        <v>32</v>
      </c>
      <c r="EF19" s="3" t="s">
        <v>32</v>
      </c>
      <c r="EG19" s="3" t="s">
        <v>32</v>
      </c>
      <c r="EH19" s="3" t="s">
        <v>32</v>
      </c>
      <c r="EI19" s="3" t="s">
        <v>32</v>
      </c>
      <c r="EJ19" s="3" t="s">
        <v>32</v>
      </c>
      <c r="EK19" s="3" t="s">
        <v>32</v>
      </c>
      <c r="EL19" s="3" t="s">
        <v>32</v>
      </c>
      <c r="EM19" s="3" t="s">
        <v>32</v>
      </c>
      <c r="EN19" s="3" t="s">
        <v>32</v>
      </c>
      <c r="EO19" s="5">
        <v>2041800000</v>
      </c>
      <c r="EP19" s="5">
        <v>2900000</v>
      </c>
      <c r="EQ19" s="5">
        <v>2041800000</v>
      </c>
      <c r="ER19" s="5">
        <v>2900000</v>
      </c>
      <c r="ES19" s="5">
        <v>503400000</v>
      </c>
      <c r="ET19" s="3" t="s">
        <v>32</v>
      </c>
      <c r="EU19" s="5">
        <v>164000000</v>
      </c>
      <c r="EV19" s="3" t="s">
        <v>116</v>
      </c>
    </row>
    <row r="20" spans="1:152" ht="75" x14ac:dyDescent="0.25">
      <c r="A20" s="2" t="s">
        <v>2192</v>
      </c>
      <c r="B20" s="3" t="s">
        <v>32</v>
      </c>
      <c r="C20" s="3" t="s">
        <v>32</v>
      </c>
      <c r="D20" s="3" t="s">
        <v>32</v>
      </c>
      <c r="E20" s="3" t="s">
        <v>32</v>
      </c>
      <c r="F20" s="3" t="s">
        <v>32</v>
      </c>
      <c r="G20" s="3" t="s">
        <v>32</v>
      </c>
      <c r="H20" s="3" t="s">
        <v>32</v>
      </c>
      <c r="I20" s="3" t="s">
        <v>32</v>
      </c>
      <c r="J20" s="3" t="s">
        <v>32</v>
      </c>
      <c r="K20" s="3" t="s">
        <v>32</v>
      </c>
      <c r="L20" s="3" t="s">
        <v>32</v>
      </c>
      <c r="M20" s="3" t="s">
        <v>32</v>
      </c>
      <c r="N20" s="3" t="s">
        <v>2193</v>
      </c>
      <c r="O20" s="3" t="s">
        <v>32</v>
      </c>
      <c r="P20" s="3" t="s">
        <v>32</v>
      </c>
      <c r="Q20" s="3" t="s">
        <v>32</v>
      </c>
      <c r="R20" s="3" t="s">
        <v>32</v>
      </c>
      <c r="S20" s="3" t="s">
        <v>32</v>
      </c>
      <c r="T20" s="3" t="s">
        <v>32</v>
      </c>
      <c r="U20" s="3" t="s">
        <v>32</v>
      </c>
      <c r="V20" s="3" t="s">
        <v>32</v>
      </c>
      <c r="W20" s="3" t="s">
        <v>32</v>
      </c>
      <c r="X20" s="3" t="s">
        <v>32</v>
      </c>
      <c r="Y20" s="3" t="s">
        <v>32</v>
      </c>
      <c r="Z20" s="3" t="s">
        <v>32</v>
      </c>
      <c r="AA20" s="3" t="s">
        <v>32</v>
      </c>
      <c r="AB20" s="3" t="s">
        <v>32</v>
      </c>
      <c r="AC20" s="3" t="s">
        <v>32</v>
      </c>
      <c r="AD20" s="3" t="s">
        <v>32</v>
      </c>
      <c r="AE20" s="3" t="s">
        <v>32</v>
      </c>
      <c r="AF20" s="3" t="s">
        <v>32</v>
      </c>
      <c r="AG20" s="3" t="s">
        <v>32</v>
      </c>
      <c r="AH20" s="3" t="s">
        <v>32</v>
      </c>
      <c r="AI20" s="3" t="s">
        <v>32</v>
      </c>
      <c r="AJ20" s="3" t="s">
        <v>32</v>
      </c>
      <c r="AK20" s="3" t="s">
        <v>32</v>
      </c>
      <c r="AL20" s="3" t="s">
        <v>32</v>
      </c>
      <c r="AM20" s="3" t="s">
        <v>32</v>
      </c>
      <c r="AN20" s="3" t="s">
        <v>32</v>
      </c>
      <c r="AO20" s="3" t="s">
        <v>32</v>
      </c>
      <c r="AP20" s="3" t="s">
        <v>32</v>
      </c>
      <c r="AQ20" s="3" t="s">
        <v>32</v>
      </c>
      <c r="AR20" s="3" t="s">
        <v>32</v>
      </c>
      <c r="AS20" s="3" t="s">
        <v>32</v>
      </c>
      <c r="AT20" s="3" t="s">
        <v>32</v>
      </c>
      <c r="AU20" s="3" t="s">
        <v>32</v>
      </c>
      <c r="AV20" s="3" t="s">
        <v>2194</v>
      </c>
      <c r="AW20" s="3" t="s">
        <v>32</v>
      </c>
      <c r="AX20" s="3" t="s">
        <v>32</v>
      </c>
      <c r="AY20" s="3" t="s">
        <v>32</v>
      </c>
      <c r="AZ20" s="3" t="s">
        <v>32</v>
      </c>
      <c r="BA20" s="3" t="s">
        <v>32</v>
      </c>
      <c r="BB20" s="3" t="s">
        <v>32</v>
      </c>
      <c r="BC20" s="3" t="s">
        <v>32</v>
      </c>
      <c r="BD20" s="3" t="s">
        <v>32</v>
      </c>
      <c r="BE20" s="3" t="s">
        <v>32</v>
      </c>
      <c r="BF20" s="3" t="s">
        <v>32</v>
      </c>
      <c r="BG20" s="3" t="s">
        <v>32</v>
      </c>
      <c r="BH20" s="3" t="s">
        <v>32</v>
      </c>
      <c r="BI20" s="3" t="s">
        <v>32</v>
      </c>
      <c r="BJ20" s="3" t="s">
        <v>32</v>
      </c>
      <c r="BK20" s="3" t="s">
        <v>32</v>
      </c>
      <c r="BL20" s="3" t="s">
        <v>32</v>
      </c>
      <c r="BM20" s="3" t="s">
        <v>32</v>
      </c>
      <c r="BN20" s="3" t="s">
        <v>32</v>
      </c>
      <c r="BO20" s="3" t="s">
        <v>32</v>
      </c>
      <c r="BP20" s="3" t="s">
        <v>32</v>
      </c>
      <c r="BQ20" s="3" t="s">
        <v>32</v>
      </c>
      <c r="BR20" s="3" t="s">
        <v>32</v>
      </c>
      <c r="BS20" s="3" t="s">
        <v>32</v>
      </c>
      <c r="BT20" s="3" t="s">
        <v>32</v>
      </c>
      <c r="BU20" s="3" t="s">
        <v>32</v>
      </c>
      <c r="BV20" s="3" t="s">
        <v>32</v>
      </c>
      <c r="BW20" s="3" t="s">
        <v>32</v>
      </c>
      <c r="BX20" s="3" t="s">
        <v>32</v>
      </c>
      <c r="BY20" s="3" t="s">
        <v>32</v>
      </c>
      <c r="BZ20" s="3" t="s">
        <v>32</v>
      </c>
      <c r="CA20" s="3" t="s">
        <v>32</v>
      </c>
      <c r="CB20" s="3" t="s">
        <v>32</v>
      </c>
      <c r="CC20" s="3" t="s">
        <v>32</v>
      </c>
      <c r="CD20" s="3" t="s">
        <v>32</v>
      </c>
      <c r="CE20" s="3" t="s">
        <v>32</v>
      </c>
      <c r="CF20" s="3" t="s">
        <v>32</v>
      </c>
      <c r="CG20" s="3" t="s">
        <v>32</v>
      </c>
      <c r="CH20" s="3" t="s">
        <v>32</v>
      </c>
      <c r="CI20" s="3" t="s">
        <v>32</v>
      </c>
      <c r="CJ20" s="3" t="s">
        <v>32</v>
      </c>
      <c r="CK20" s="3" t="s">
        <v>32</v>
      </c>
      <c r="CL20" s="3" t="s">
        <v>32</v>
      </c>
      <c r="CM20" s="3" t="s">
        <v>32</v>
      </c>
      <c r="CN20" s="3" t="s">
        <v>32</v>
      </c>
      <c r="CO20" s="3" t="s">
        <v>32</v>
      </c>
      <c r="CP20" s="3" t="s">
        <v>32</v>
      </c>
      <c r="CQ20" s="3" t="s">
        <v>32</v>
      </c>
      <c r="CR20" s="3" t="s">
        <v>32</v>
      </c>
      <c r="CS20" s="3" t="s">
        <v>32</v>
      </c>
      <c r="CT20" s="3" t="s">
        <v>32</v>
      </c>
      <c r="CU20" s="3" t="s">
        <v>32</v>
      </c>
      <c r="CV20" s="3" t="s">
        <v>32</v>
      </c>
      <c r="CW20" s="3" t="s">
        <v>32</v>
      </c>
      <c r="CX20" s="3" t="s">
        <v>32</v>
      </c>
      <c r="CY20" s="3" t="s">
        <v>32</v>
      </c>
      <c r="CZ20" s="3" t="s">
        <v>32</v>
      </c>
      <c r="DA20" s="3" t="s">
        <v>32</v>
      </c>
      <c r="DB20" s="3" t="s">
        <v>32</v>
      </c>
      <c r="DC20" s="3" t="s">
        <v>32</v>
      </c>
      <c r="DD20" s="3" t="s">
        <v>32</v>
      </c>
      <c r="DE20" s="3" t="s">
        <v>32</v>
      </c>
      <c r="DF20" s="3" t="s">
        <v>32</v>
      </c>
      <c r="DG20" s="3" t="s">
        <v>32</v>
      </c>
      <c r="DH20" s="3" t="s">
        <v>32</v>
      </c>
      <c r="DI20" s="3" t="s">
        <v>2195</v>
      </c>
      <c r="DJ20" s="3" t="s">
        <v>32</v>
      </c>
      <c r="DK20" s="3" t="s">
        <v>32</v>
      </c>
      <c r="DL20" s="3" t="s">
        <v>32</v>
      </c>
      <c r="DM20" s="3" t="s">
        <v>32</v>
      </c>
      <c r="DN20" s="3" t="s">
        <v>32</v>
      </c>
      <c r="DO20" s="3" t="s">
        <v>32</v>
      </c>
      <c r="DP20" s="3" t="s">
        <v>32</v>
      </c>
      <c r="DQ20" s="3" t="s">
        <v>32</v>
      </c>
      <c r="DR20" s="3" t="s">
        <v>32</v>
      </c>
      <c r="DS20" s="3" t="s">
        <v>32</v>
      </c>
      <c r="DT20" s="3" t="s">
        <v>32</v>
      </c>
      <c r="DU20" s="3" t="s">
        <v>32</v>
      </c>
      <c r="DV20" s="3" t="s">
        <v>32</v>
      </c>
      <c r="DW20" s="3" t="s">
        <v>32</v>
      </c>
      <c r="DX20" s="3" t="s">
        <v>32</v>
      </c>
      <c r="DY20" s="3" t="s">
        <v>32</v>
      </c>
      <c r="DZ20" s="3" t="s">
        <v>32</v>
      </c>
      <c r="EA20" s="3" t="s">
        <v>32</v>
      </c>
      <c r="EB20" s="3" t="s">
        <v>32</v>
      </c>
      <c r="EC20" s="3" t="s">
        <v>32</v>
      </c>
      <c r="ED20" s="3" t="s">
        <v>32</v>
      </c>
      <c r="EE20" s="3" t="s">
        <v>32</v>
      </c>
      <c r="EF20" s="3" t="s">
        <v>32</v>
      </c>
      <c r="EG20" s="3" t="s">
        <v>32</v>
      </c>
      <c r="EH20" s="3" t="s">
        <v>32</v>
      </c>
      <c r="EI20" s="3" t="s">
        <v>32</v>
      </c>
      <c r="EJ20" s="3" t="s">
        <v>32</v>
      </c>
      <c r="EK20" s="3" t="s">
        <v>32</v>
      </c>
      <c r="EL20" s="3" t="s">
        <v>32</v>
      </c>
      <c r="EM20" s="3" t="s">
        <v>32</v>
      </c>
      <c r="EN20" s="3" t="s">
        <v>32</v>
      </c>
      <c r="EO20" s="3" t="s">
        <v>32</v>
      </c>
      <c r="EP20" s="3" t="s">
        <v>32</v>
      </c>
      <c r="EQ20" s="3" t="s">
        <v>32</v>
      </c>
      <c r="ER20" s="3" t="s">
        <v>32</v>
      </c>
      <c r="ES20" s="3" t="s">
        <v>32</v>
      </c>
      <c r="ET20" s="3" t="s">
        <v>32</v>
      </c>
      <c r="EU20" s="3" t="s">
        <v>32</v>
      </c>
      <c r="EV20" s="3" t="s">
        <v>32</v>
      </c>
    </row>
    <row r="21" spans="1:152" ht="45" x14ac:dyDescent="0.25">
      <c r="A21" s="2" t="s">
        <v>2196</v>
      </c>
      <c r="B21" s="3" t="s">
        <v>32</v>
      </c>
      <c r="C21" s="3" t="s">
        <v>32</v>
      </c>
      <c r="D21" s="3" t="s">
        <v>32</v>
      </c>
      <c r="E21" s="3" t="s">
        <v>32</v>
      </c>
      <c r="F21" s="3" t="s">
        <v>32</v>
      </c>
      <c r="G21" s="3" t="s">
        <v>32</v>
      </c>
      <c r="H21" s="3" t="s">
        <v>32</v>
      </c>
      <c r="I21" s="3" t="s">
        <v>32</v>
      </c>
      <c r="J21" s="3" t="s">
        <v>32</v>
      </c>
      <c r="K21" s="3" t="s">
        <v>32</v>
      </c>
      <c r="L21" s="3" t="s">
        <v>32</v>
      </c>
      <c r="M21" s="3" t="s">
        <v>32</v>
      </c>
      <c r="N21" s="3" t="s">
        <v>32</v>
      </c>
      <c r="O21" s="3" t="s">
        <v>32</v>
      </c>
      <c r="P21" s="3" t="s">
        <v>32</v>
      </c>
      <c r="Q21" s="3" t="s">
        <v>32</v>
      </c>
      <c r="R21" s="3" t="s">
        <v>32</v>
      </c>
      <c r="S21" s="3" t="s">
        <v>32</v>
      </c>
      <c r="T21" s="3" t="s">
        <v>32</v>
      </c>
      <c r="U21" s="3" t="s">
        <v>32</v>
      </c>
      <c r="V21" s="3" t="s">
        <v>32</v>
      </c>
      <c r="W21" s="3" t="s">
        <v>32</v>
      </c>
      <c r="X21" s="3" t="s">
        <v>32</v>
      </c>
      <c r="Y21" s="3" t="s">
        <v>32</v>
      </c>
      <c r="Z21" s="3" t="s">
        <v>32</v>
      </c>
      <c r="AA21" s="3" t="s">
        <v>32</v>
      </c>
      <c r="AB21" s="3" t="s">
        <v>32</v>
      </c>
      <c r="AC21" s="3" t="s">
        <v>32</v>
      </c>
      <c r="AD21" s="3" t="s">
        <v>32</v>
      </c>
      <c r="AE21" s="3" t="s">
        <v>32</v>
      </c>
      <c r="AF21" s="3" t="s">
        <v>32</v>
      </c>
      <c r="AG21" s="3" t="s">
        <v>32</v>
      </c>
      <c r="AH21" s="3" t="s">
        <v>32</v>
      </c>
      <c r="AI21" s="3" t="s">
        <v>32</v>
      </c>
      <c r="AJ21" s="3" t="s">
        <v>32</v>
      </c>
      <c r="AK21" s="3" t="s">
        <v>32</v>
      </c>
      <c r="AL21" s="3" t="s">
        <v>32</v>
      </c>
      <c r="AM21" s="3" t="s">
        <v>32</v>
      </c>
      <c r="AN21" s="3" t="s">
        <v>32</v>
      </c>
      <c r="AO21" s="3" t="s">
        <v>32</v>
      </c>
      <c r="AP21" s="3" t="s">
        <v>32</v>
      </c>
      <c r="AQ21" s="3" t="s">
        <v>32</v>
      </c>
      <c r="AR21" s="3" t="s">
        <v>32</v>
      </c>
      <c r="AS21" s="3" t="s">
        <v>32</v>
      </c>
      <c r="AT21" s="3" t="s">
        <v>32</v>
      </c>
      <c r="AU21" s="3" t="s">
        <v>32</v>
      </c>
      <c r="AV21" s="3" t="s">
        <v>32</v>
      </c>
      <c r="AW21" s="3" t="s">
        <v>32</v>
      </c>
      <c r="AX21" s="3" t="s">
        <v>32</v>
      </c>
      <c r="AY21" s="3" t="s">
        <v>32</v>
      </c>
      <c r="AZ21" s="3" t="s">
        <v>32</v>
      </c>
      <c r="BA21" s="3" t="s">
        <v>32</v>
      </c>
      <c r="BB21" s="3" t="s">
        <v>32</v>
      </c>
      <c r="BC21" s="3" t="s">
        <v>32</v>
      </c>
      <c r="BD21" s="3" t="s">
        <v>32</v>
      </c>
      <c r="BE21" s="3" t="s">
        <v>32</v>
      </c>
      <c r="BF21" s="3" t="s">
        <v>32</v>
      </c>
      <c r="BG21" s="3" t="s">
        <v>32</v>
      </c>
      <c r="BH21" s="3" t="s">
        <v>32</v>
      </c>
      <c r="BI21" s="3" t="s">
        <v>32</v>
      </c>
      <c r="BJ21" s="3" t="s">
        <v>32</v>
      </c>
      <c r="BK21" s="3" t="s">
        <v>32</v>
      </c>
      <c r="BL21" s="3" t="s">
        <v>32</v>
      </c>
      <c r="BM21" s="3" t="s">
        <v>2197</v>
      </c>
      <c r="BN21" s="3" t="s">
        <v>32</v>
      </c>
      <c r="BO21" s="3" t="s">
        <v>32</v>
      </c>
      <c r="BP21" s="3" t="s">
        <v>32</v>
      </c>
      <c r="BQ21" s="3" t="s">
        <v>32</v>
      </c>
      <c r="BR21" s="3" t="s">
        <v>32</v>
      </c>
      <c r="BS21" s="3" t="s">
        <v>32</v>
      </c>
      <c r="BT21" s="3" t="s">
        <v>32</v>
      </c>
      <c r="BU21" s="3" t="s">
        <v>32</v>
      </c>
      <c r="BV21" s="3" t="s">
        <v>32</v>
      </c>
      <c r="BW21" s="3" t="s">
        <v>32</v>
      </c>
      <c r="BX21" s="3" t="s">
        <v>32</v>
      </c>
      <c r="BY21" s="3" t="s">
        <v>32</v>
      </c>
      <c r="BZ21" s="3" t="s">
        <v>32</v>
      </c>
      <c r="CA21" s="3" t="s">
        <v>32</v>
      </c>
      <c r="CB21" s="3" t="s">
        <v>32</v>
      </c>
      <c r="CC21" s="3" t="s">
        <v>32</v>
      </c>
      <c r="CD21" s="3" t="s">
        <v>32</v>
      </c>
      <c r="CE21" s="3" t="s">
        <v>32</v>
      </c>
      <c r="CF21" s="3" t="s">
        <v>32</v>
      </c>
      <c r="CG21" s="3" t="s">
        <v>32</v>
      </c>
      <c r="CH21" s="3" t="s">
        <v>32</v>
      </c>
      <c r="CI21" s="3" t="s">
        <v>32</v>
      </c>
      <c r="CJ21" s="3" t="s">
        <v>32</v>
      </c>
      <c r="CK21" s="3" t="s">
        <v>32</v>
      </c>
      <c r="CL21" s="3" t="s">
        <v>32</v>
      </c>
      <c r="CM21" s="3" t="s">
        <v>32</v>
      </c>
      <c r="CN21" s="3" t="s">
        <v>32</v>
      </c>
      <c r="CO21" s="3" t="s">
        <v>32</v>
      </c>
      <c r="CP21" s="3" t="s">
        <v>32</v>
      </c>
      <c r="CQ21" s="3" t="s">
        <v>32</v>
      </c>
      <c r="CR21" s="3" t="s">
        <v>32</v>
      </c>
      <c r="CS21" s="3" t="s">
        <v>32</v>
      </c>
      <c r="CT21" s="3" t="s">
        <v>32</v>
      </c>
      <c r="CU21" s="3" t="s">
        <v>32</v>
      </c>
      <c r="CV21" s="3" t="s">
        <v>32</v>
      </c>
      <c r="CW21" s="3" t="s">
        <v>32</v>
      </c>
      <c r="CX21" s="3" t="s">
        <v>32</v>
      </c>
      <c r="CY21" s="3" t="s">
        <v>32</v>
      </c>
      <c r="CZ21" s="3" t="s">
        <v>32</v>
      </c>
      <c r="DA21" s="3" t="s">
        <v>32</v>
      </c>
      <c r="DB21" s="3" t="s">
        <v>32</v>
      </c>
      <c r="DC21" s="3" t="s">
        <v>32</v>
      </c>
      <c r="DD21" s="3" t="s">
        <v>32</v>
      </c>
      <c r="DE21" s="3" t="s">
        <v>32</v>
      </c>
      <c r="DF21" s="3" t="s">
        <v>32</v>
      </c>
      <c r="DG21" s="3" t="s">
        <v>32</v>
      </c>
      <c r="DH21" s="3" t="s">
        <v>32</v>
      </c>
      <c r="DI21" s="3" t="s">
        <v>32</v>
      </c>
      <c r="DJ21" s="3" t="s">
        <v>32</v>
      </c>
      <c r="DK21" s="3" t="s">
        <v>32</v>
      </c>
      <c r="DL21" s="3" t="s">
        <v>32</v>
      </c>
      <c r="DM21" s="3" t="s">
        <v>32</v>
      </c>
      <c r="DN21" s="3" t="s">
        <v>32</v>
      </c>
      <c r="DO21" s="3" t="s">
        <v>32</v>
      </c>
      <c r="DP21" s="3" t="s">
        <v>32</v>
      </c>
      <c r="DQ21" s="3" t="s">
        <v>32</v>
      </c>
      <c r="DR21" s="3" t="s">
        <v>32</v>
      </c>
      <c r="DS21" s="3" t="s">
        <v>32</v>
      </c>
      <c r="DT21" s="3" t="s">
        <v>32</v>
      </c>
      <c r="DU21" s="3" t="s">
        <v>32</v>
      </c>
      <c r="DV21" s="3" t="s">
        <v>32</v>
      </c>
      <c r="DW21" s="3" t="s">
        <v>32</v>
      </c>
      <c r="DX21" s="3" t="s">
        <v>32</v>
      </c>
      <c r="DY21" s="3" t="s">
        <v>32</v>
      </c>
      <c r="DZ21" s="3" t="s">
        <v>32</v>
      </c>
      <c r="EA21" s="3" t="s">
        <v>32</v>
      </c>
      <c r="EB21" s="3" t="s">
        <v>32</v>
      </c>
      <c r="EC21" s="3" t="s">
        <v>32</v>
      </c>
      <c r="ED21" s="3" t="s">
        <v>32</v>
      </c>
      <c r="EE21" s="3" t="s">
        <v>32</v>
      </c>
      <c r="EF21" s="3" t="s">
        <v>32</v>
      </c>
      <c r="EG21" s="3" t="s">
        <v>32</v>
      </c>
      <c r="EH21" s="3" t="s">
        <v>32</v>
      </c>
      <c r="EI21" s="3" t="s">
        <v>32</v>
      </c>
      <c r="EJ21" s="3" t="s">
        <v>32</v>
      </c>
      <c r="EK21" s="3" t="s">
        <v>32</v>
      </c>
      <c r="EL21" s="3" t="s">
        <v>32</v>
      </c>
      <c r="EM21" s="3" t="s">
        <v>32</v>
      </c>
      <c r="EN21" s="3" t="s">
        <v>32</v>
      </c>
      <c r="EO21" s="3" t="s">
        <v>32</v>
      </c>
      <c r="EP21" s="3" t="s">
        <v>32</v>
      </c>
      <c r="EQ21" s="3" t="s">
        <v>32</v>
      </c>
      <c r="ER21" s="3" t="s">
        <v>32</v>
      </c>
      <c r="ES21" s="3" t="s">
        <v>32</v>
      </c>
      <c r="ET21" s="3" t="s">
        <v>32</v>
      </c>
      <c r="EU21" s="3" t="s">
        <v>32</v>
      </c>
      <c r="EV21" s="3" t="s">
        <v>32</v>
      </c>
    </row>
    <row r="22" spans="1:152" ht="30" x14ac:dyDescent="0.25">
      <c r="A22" s="2" t="s">
        <v>2198</v>
      </c>
      <c r="B22" s="3" t="s">
        <v>32</v>
      </c>
      <c r="C22" s="3" t="s">
        <v>32</v>
      </c>
      <c r="D22" s="3" t="s">
        <v>32</v>
      </c>
      <c r="E22" s="3" t="s">
        <v>32</v>
      </c>
      <c r="F22" s="3" t="s">
        <v>32</v>
      </c>
      <c r="G22" s="3" t="s">
        <v>32</v>
      </c>
      <c r="H22" s="3" t="s">
        <v>32</v>
      </c>
      <c r="I22" s="3" t="s">
        <v>32</v>
      </c>
      <c r="J22" s="3" t="s">
        <v>32</v>
      </c>
      <c r="K22" s="3" t="s">
        <v>32</v>
      </c>
      <c r="L22" s="3" t="s">
        <v>32</v>
      </c>
      <c r="M22" s="3" t="s">
        <v>32</v>
      </c>
      <c r="N22" s="3" t="s">
        <v>32</v>
      </c>
      <c r="O22" s="3" t="s">
        <v>32</v>
      </c>
      <c r="P22" s="3" t="s">
        <v>32</v>
      </c>
      <c r="Q22" s="3" t="s">
        <v>32</v>
      </c>
      <c r="R22" s="3" t="s">
        <v>32</v>
      </c>
      <c r="S22" s="3" t="s">
        <v>32</v>
      </c>
      <c r="T22" s="3" t="s">
        <v>32</v>
      </c>
      <c r="U22" s="3" t="s">
        <v>32</v>
      </c>
      <c r="V22" s="3" t="s">
        <v>32</v>
      </c>
      <c r="W22" s="3" t="s">
        <v>32</v>
      </c>
      <c r="X22" s="3" t="s">
        <v>32</v>
      </c>
      <c r="Y22" s="3" t="s">
        <v>32</v>
      </c>
      <c r="Z22" s="3" t="s">
        <v>32</v>
      </c>
      <c r="AA22" s="3" t="s">
        <v>32</v>
      </c>
      <c r="AB22" s="3" t="s">
        <v>32</v>
      </c>
      <c r="AC22" s="3" t="s">
        <v>32</v>
      </c>
      <c r="AD22" s="3" t="s">
        <v>32</v>
      </c>
      <c r="AE22" s="3" t="s">
        <v>32</v>
      </c>
      <c r="AF22" s="3" t="s">
        <v>32</v>
      </c>
      <c r="AG22" s="3" t="s">
        <v>32</v>
      </c>
      <c r="AH22" s="3" t="s">
        <v>32</v>
      </c>
      <c r="AI22" s="3" t="s">
        <v>32</v>
      </c>
      <c r="AJ22" s="3" t="s">
        <v>32</v>
      </c>
      <c r="AK22" s="3" t="s">
        <v>32</v>
      </c>
      <c r="AL22" s="3" t="s">
        <v>32</v>
      </c>
      <c r="AM22" s="3" t="s">
        <v>32</v>
      </c>
      <c r="AN22" s="3" t="s">
        <v>32</v>
      </c>
      <c r="AO22" s="3" t="s">
        <v>32</v>
      </c>
      <c r="AP22" s="3" t="s">
        <v>32</v>
      </c>
      <c r="AQ22" s="3" t="s">
        <v>32</v>
      </c>
      <c r="AR22" s="3" t="s">
        <v>32</v>
      </c>
      <c r="AS22" s="3" t="s">
        <v>32</v>
      </c>
      <c r="AT22" s="3" t="s">
        <v>32</v>
      </c>
      <c r="AU22" s="3" t="s">
        <v>32</v>
      </c>
      <c r="AV22" s="3" t="s">
        <v>32</v>
      </c>
      <c r="AW22" s="3" t="s">
        <v>32</v>
      </c>
      <c r="AX22" s="3" t="s">
        <v>32</v>
      </c>
      <c r="AY22" s="3" t="s">
        <v>32</v>
      </c>
      <c r="AZ22" s="3" t="s">
        <v>32</v>
      </c>
      <c r="BA22" s="3" t="s">
        <v>32</v>
      </c>
      <c r="BB22" s="3" t="s">
        <v>32</v>
      </c>
      <c r="BC22" s="3" t="s">
        <v>32</v>
      </c>
      <c r="BD22" s="3" t="s">
        <v>32</v>
      </c>
      <c r="BE22" s="3" t="s">
        <v>32</v>
      </c>
      <c r="BF22" s="3" t="s">
        <v>32</v>
      </c>
      <c r="BG22" s="3" t="s">
        <v>32</v>
      </c>
      <c r="BH22" s="3" t="s">
        <v>32</v>
      </c>
      <c r="BI22" s="3" t="s">
        <v>32</v>
      </c>
      <c r="BJ22" s="3" t="s">
        <v>32</v>
      </c>
      <c r="BK22" s="3" t="s">
        <v>32</v>
      </c>
      <c r="BL22" s="3" t="s">
        <v>32</v>
      </c>
      <c r="BM22" s="3">
        <v>20</v>
      </c>
      <c r="BN22" s="3" t="s">
        <v>32</v>
      </c>
      <c r="BO22" s="3" t="s">
        <v>32</v>
      </c>
      <c r="BP22" s="3" t="s">
        <v>32</v>
      </c>
      <c r="BQ22" s="3" t="s">
        <v>32</v>
      </c>
      <c r="BR22" s="3" t="s">
        <v>32</v>
      </c>
      <c r="BS22" s="3" t="s">
        <v>32</v>
      </c>
      <c r="BT22" s="3" t="s">
        <v>32</v>
      </c>
      <c r="BU22" s="3" t="s">
        <v>32</v>
      </c>
      <c r="BV22" s="3" t="s">
        <v>32</v>
      </c>
      <c r="BW22" s="3" t="s">
        <v>32</v>
      </c>
      <c r="BX22" s="3" t="s">
        <v>32</v>
      </c>
      <c r="BY22" s="3" t="s">
        <v>32</v>
      </c>
      <c r="BZ22" s="3" t="s">
        <v>32</v>
      </c>
      <c r="CA22" s="3" t="s">
        <v>32</v>
      </c>
      <c r="CB22" s="3" t="s">
        <v>32</v>
      </c>
      <c r="CC22" s="3" t="s">
        <v>32</v>
      </c>
      <c r="CD22" s="3" t="s">
        <v>32</v>
      </c>
      <c r="CE22" s="3" t="s">
        <v>32</v>
      </c>
      <c r="CF22" s="3" t="s">
        <v>32</v>
      </c>
      <c r="CG22" s="3" t="s">
        <v>32</v>
      </c>
      <c r="CH22" s="3" t="s">
        <v>32</v>
      </c>
      <c r="CI22" s="3" t="s">
        <v>32</v>
      </c>
      <c r="CJ22" s="3" t="s">
        <v>32</v>
      </c>
      <c r="CK22" s="3" t="s">
        <v>32</v>
      </c>
      <c r="CL22" s="3" t="s">
        <v>32</v>
      </c>
      <c r="CM22" s="3" t="s">
        <v>32</v>
      </c>
      <c r="CN22" s="3" t="s">
        <v>32</v>
      </c>
      <c r="CO22" s="3" t="s">
        <v>32</v>
      </c>
      <c r="CP22" s="3" t="s">
        <v>32</v>
      </c>
      <c r="CQ22" s="3" t="s">
        <v>32</v>
      </c>
      <c r="CR22" s="3" t="s">
        <v>32</v>
      </c>
      <c r="CS22" s="3" t="s">
        <v>32</v>
      </c>
      <c r="CT22" s="3" t="s">
        <v>32</v>
      </c>
      <c r="CU22" s="3" t="s">
        <v>32</v>
      </c>
      <c r="CV22" s="3" t="s">
        <v>32</v>
      </c>
      <c r="CW22" s="3" t="s">
        <v>32</v>
      </c>
      <c r="CX22" s="3" t="s">
        <v>32</v>
      </c>
      <c r="CY22" s="3" t="s">
        <v>32</v>
      </c>
      <c r="CZ22" s="3" t="s">
        <v>32</v>
      </c>
      <c r="DA22" s="3" t="s">
        <v>32</v>
      </c>
      <c r="DB22" s="3" t="s">
        <v>32</v>
      </c>
      <c r="DC22" s="3" t="s">
        <v>32</v>
      </c>
      <c r="DD22" s="3" t="s">
        <v>32</v>
      </c>
      <c r="DE22" s="3" t="s">
        <v>32</v>
      </c>
      <c r="DF22" s="3" t="s">
        <v>32</v>
      </c>
      <c r="DG22" s="3" t="s">
        <v>32</v>
      </c>
      <c r="DH22" s="3" t="s">
        <v>32</v>
      </c>
      <c r="DI22" s="3" t="s">
        <v>32</v>
      </c>
      <c r="DJ22" s="3" t="s">
        <v>32</v>
      </c>
      <c r="DK22" s="3" t="s">
        <v>32</v>
      </c>
      <c r="DL22" s="3" t="s">
        <v>32</v>
      </c>
      <c r="DM22" s="3" t="s">
        <v>32</v>
      </c>
      <c r="DN22" s="3" t="s">
        <v>32</v>
      </c>
      <c r="DO22" s="3" t="s">
        <v>32</v>
      </c>
      <c r="DP22" s="3" t="s">
        <v>32</v>
      </c>
      <c r="DQ22" s="3" t="s">
        <v>32</v>
      </c>
      <c r="DR22" s="3" t="s">
        <v>32</v>
      </c>
      <c r="DS22" s="3" t="s">
        <v>32</v>
      </c>
      <c r="DT22" s="3" t="s">
        <v>32</v>
      </c>
      <c r="DU22" s="3" t="s">
        <v>32</v>
      </c>
      <c r="DV22" s="3" t="s">
        <v>32</v>
      </c>
      <c r="DW22" s="3" t="s">
        <v>32</v>
      </c>
      <c r="DX22" s="3" t="s">
        <v>32</v>
      </c>
      <c r="DY22" s="3" t="s">
        <v>32</v>
      </c>
      <c r="DZ22" s="3" t="s">
        <v>32</v>
      </c>
      <c r="EA22" s="3" t="s">
        <v>32</v>
      </c>
      <c r="EB22" s="3" t="s">
        <v>32</v>
      </c>
      <c r="EC22" s="3" t="s">
        <v>32</v>
      </c>
      <c r="ED22" s="3" t="s">
        <v>32</v>
      </c>
      <c r="EE22" s="3" t="s">
        <v>32</v>
      </c>
      <c r="EF22" s="3" t="s">
        <v>32</v>
      </c>
      <c r="EG22" s="3" t="s">
        <v>32</v>
      </c>
      <c r="EH22" s="3" t="s">
        <v>32</v>
      </c>
      <c r="EI22" s="3" t="s">
        <v>32</v>
      </c>
      <c r="EJ22" s="3" t="s">
        <v>32</v>
      </c>
      <c r="EK22" s="3" t="s">
        <v>32</v>
      </c>
      <c r="EL22" s="3" t="s">
        <v>32</v>
      </c>
      <c r="EM22" s="3" t="s">
        <v>32</v>
      </c>
      <c r="EN22" s="3" t="s">
        <v>32</v>
      </c>
      <c r="EO22" s="3" t="s">
        <v>32</v>
      </c>
      <c r="EP22" s="3" t="s">
        <v>32</v>
      </c>
      <c r="EQ22" s="3" t="s">
        <v>32</v>
      </c>
      <c r="ER22" s="3" t="s">
        <v>32</v>
      </c>
      <c r="ES22" s="3" t="s">
        <v>32</v>
      </c>
      <c r="ET22" s="3" t="s">
        <v>32</v>
      </c>
      <c r="EU22" s="3" t="s">
        <v>32</v>
      </c>
      <c r="EV22" s="3" t="s">
        <v>32</v>
      </c>
    </row>
    <row r="23" spans="1:152" x14ac:dyDescent="0.25">
      <c r="A23" s="2" t="s">
        <v>2199</v>
      </c>
      <c r="B23" s="3" t="s">
        <v>32</v>
      </c>
      <c r="C23" s="3" t="s">
        <v>32</v>
      </c>
      <c r="D23" s="3" t="s">
        <v>32</v>
      </c>
      <c r="E23" s="3" t="s">
        <v>32</v>
      </c>
      <c r="F23" s="3" t="s">
        <v>32</v>
      </c>
      <c r="G23" s="3" t="s">
        <v>32</v>
      </c>
      <c r="H23" s="3" t="s">
        <v>32</v>
      </c>
      <c r="I23" s="3" t="s">
        <v>32</v>
      </c>
      <c r="J23" s="3" t="s">
        <v>32</v>
      </c>
      <c r="K23" s="3" t="s">
        <v>32</v>
      </c>
      <c r="L23" s="3" t="s">
        <v>32</v>
      </c>
      <c r="M23" s="3" t="s">
        <v>32</v>
      </c>
      <c r="N23" s="3" t="s">
        <v>32</v>
      </c>
      <c r="O23" s="3" t="s">
        <v>32</v>
      </c>
      <c r="P23" s="3" t="s">
        <v>32</v>
      </c>
      <c r="Q23" s="3" t="s">
        <v>32</v>
      </c>
      <c r="R23" s="3" t="s">
        <v>32</v>
      </c>
      <c r="S23" s="3" t="s">
        <v>32</v>
      </c>
      <c r="T23" s="3" t="s">
        <v>32</v>
      </c>
      <c r="U23" s="3" t="s">
        <v>32</v>
      </c>
      <c r="V23" s="3" t="s">
        <v>32</v>
      </c>
      <c r="W23" s="3" t="s">
        <v>32</v>
      </c>
      <c r="X23" s="3" t="s">
        <v>32</v>
      </c>
      <c r="Y23" s="3" t="s">
        <v>32</v>
      </c>
      <c r="Z23" s="3" t="s">
        <v>32</v>
      </c>
      <c r="AA23" s="3" t="s">
        <v>32</v>
      </c>
      <c r="AB23" s="3" t="s">
        <v>32</v>
      </c>
      <c r="AC23" s="3" t="s">
        <v>32</v>
      </c>
      <c r="AD23" s="3" t="s">
        <v>32</v>
      </c>
      <c r="AE23" s="3" t="s">
        <v>32</v>
      </c>
      <c r="AF23" s="3" t="s">
        <v>32</v>
      </c>
      <c r="AG23" s="3" t="s">
        <v>32</v>
      </c>
      <c r="AH23" s="3" t="s">
        <v>32</v>
      </c>
      <c r="AI23" s="3" t="s">
        <v>32</v>
      </c>
      <c r="AJ23" s="3" t="s">
        <v>32</v>
      </c>
      <c r="AK23" s="3" t="s">
        <v>32</v>
      </c>
      <c r="AL23" s="3" t="s">
        <v>32</v>
      </c>
      <c r="AM23" s="3" t="s">
        <v>32</v>
      </c>
      <c r="AN23" s="3" t="s">
        <v>32</v>
      </c>
      <c r="AO23" s="3" t="s">
        <v>32</v>
      </c>
      <c r="AP23" s="3" t="s">
        <v>32</v>
      </c>
      <c r="AQ23" s="3" t="s">
        <v>32</v>
      </c>
      <c r="AR23" s="3" t="s">
        <v>32</v>
      </c>
      <c r="AS23" s="3" t="s">
        <v>32</v>
      </c>
      <c r="AT23" s="3" t="s">
        <v>32</v>
      </c>
      <c r="AU23" s="3" t="s">
        <v>32</v>
      </c>
      <c r="AV23" s="3" t="s">
        <v>32</v>
      </c>
      <c r="AW23" s="3" t="s">
        <v>32</v>
      </c>
      <c r="AX23" s="3" t="s">
        <v>32</v>
      </c>
      <c r="AY23" s="3" t="s">
        <v>32</v>
      </c>
      <c r="AZ23" s="3" t="s">
        <v>32</v>
      </c>
      <c r="BA23" s="3" t="s">
        <v>32</v>
      </c>
      <c r="BB23" s="3" t="s">
        <v>32</v>
      </c>
      <c r="BC23" s="3" t="s">
        <v>32</v>
      </c>
      <c r="BD23" s="3" t="s">
        <v>32</v>
      </c>
      <c r="BE23" s="3" t="s">
        <v>32</v>
      </c>
      <c r="BF23" s="3" t="s">
        <v>32</v>
      </c>
      <c r="BG23" s="3" t="s">
        <v>32</v>
      </c>
      <c r="BH23" s="3" t="s">
        <v>32</v>
      </c>
      <c r="BI23" s="3" t="s">
        <v>32</v>
      </c>
      <c r="BJ23" s="3" t="s">
        <v>32</v>
      </c>
      <c r="BK23" s="3" t="s">
        <v>32</v>
      </c>
      <c r="BL23" s="3" t="s">
        <v>32</v>
      </c>
      <c r="BM23" s="3" t="s">
        <v>1958</v>
      </c>
      <c r="BN23" s="3" t="s">
        <v>32</v>
      </c>
      <c r="BO23" s="3" t="s">
        <v>32</v>
      </c>
      <c r="BP23" s="3" t="s">
        <v>32</v>
      </c>
      <c r="BQ23" s="3" t="s">
        <v>32</v>
      </c>
      <c r="BR23" s="3" t="s">
        <v>32</v>
      </c>
      <c r="BS23" s="3" t="s">
        <v>32</v>
      </c>
      <c r="BT23" s="3" t="s">
        <v>32</v>
      </c>
      <c r="BU23" s="3" t="s">
        <v>32</v>
      </c>
      <c r="BV23" s="3" t="s">
        <v>32</v>
      </c>
      <c r="BW23" s="3" t="s">
        <v>32</v>
      </c>
      <c r="BX23" s="3" t="s">
        <v>32</v>
      </c>
      <c r="BY23" s="3" t="s">
        <v>32</v>
      </c>
      <c r="BZ23" s="3" t="s">
        <v>32</v>
      </c>
      <c r="CA23" s="3" t="s">
        <v>32</v>
      </c>
      <c r="CB23" s="3" t="s">
        <v>32</v>
      </c>
      <c r="CC23" s="3" t="s">
        <v>32</v>
      </c>
      <c r="CD23" s="3" t="s">
        <v>32</v>
      </c>
      <c r="CE23" s="3" t="s">
        <v>32</v>
      </c>
      <c r="CF23" s="3" t="s">
        <v>32</v>
      </c>
      <c r="CG23" s="3" t="s">
        <v>32</v>
      </c>
      <c r="CH23" s="3" t="s">
        <v>32</v>
      </c>
      <c r="CI23" s="3" t="s">
        <v>32</v>
      </c>
      <c r="CJ23" s="3" t="s">
        <v>32</v>
      </c>
      <c r="CK23" s="3" t="s">
        <v>32</v>
      </c>
      <c r="CL23" s="3" t="s">
        <v>32</v>
      </c>
      <c r="CM23" s="3" t="s">
        <v>32</v>
      </c>
      <c r="CN23" s="3" t="s">
        <v>32</v>
      </c>
      <c r="CO23" s="3" t="s">
        <v>32</v>
      </c>
      <c r="CP23" s="3" t="s">
        <v>32</v>
      </c>
      <c r="CQ23" s="3" t="s">
        <v>32</v>
      </c>
      <c r="CR23" s="3" t="s">
        <v>32</v>
      </c>
      <c r="CS23" s="3" t="s">
        <v>32</v>
      </c>
      <c r="CT23" s="3" t="s">
        <v>32</v>
      </c>
      <c r="CU23" s="3" t="s">
        <v>32</v>
      </c>
      <c r="CV23" s="3" t="s">
        <v>32</v>
      </c>
      <c r="CW23" s="3" t="s">
        <v>32</v>
      </c>
      <c r="CX23" s="3" t="s">
        <v>32</v>
      </c>
      <c r="CY23" s="3" t="s">
        <v>32</v>
      </c>
      <c r="CZ23" s="3" t="s">
        <v>32</v>
      </c>
      <c r="DA23" s="3" t="s">
        <v>32</v>
      </c>
      <c r="DB23" s="3" t="s">
        <v>32</v>
      </c>
      <c r="DC23" s="3" t="s">
        <v>32</v>
      </c>
      <c r="DD23" s="3" t="s">
        <v>32</v>
      </c>
      <c r="DE23" s="3" t="s">
        <v>32</v>
      </c>
      <c r="DF23" s="3" t="s">
        <v>32</v>
      </c>
      <c r="DG23" s="3" t="s">
        <v>32</v>
      </c>
      <c r="DH23" s="3" t="s">
        <v>32</v>
      </c>
      <c r="DI23" s="3" t="s">
        <v>32</v>
      </c>
      <c r="DJ23" s="3" t="s">
        <v>32</v>
      </c>
      <c r="DK23" s="3" t="s">
        <v>32</v>
      </c>
      <c r="DL23" s="3" t="s">
        <v>1973</v>
      </c>
      <c r="DM23" s="3" t="s">
        <v>1958</v>
      </c>
      <c r="DN23" s="3" t="s">
        <v>32</v>
      </c>
      <c r="DO23" s="3" t="s">
        <v>32</v>
      </c>
      <c r="DP23" s="3" t="s">
        <v>32</v>
      </c>
      <c r="DQ23" s="3" t="s">
        <v>32</v>
      </c>
      <c r="DR23" s="3" t="s">
        <v>32</v>
      </c>
      <c r="DS23" s="3" t="s">
        <v>32</v>
      </c>
      <c r="DT23" s="3" t="s">
        <v>32</v>
      </c>
      <c r="DU23" s="3" t="s">
        <v>32</v>
      </c>
      <c r="DV23" s="3" t="s">
        <v>32</v>
      </c>
      <c r="DW23" s="3" t="s">
        <v>32</v>
      </c>
      <c r="DX23" s="3" t="s">
        <v>32</v>
      </c>
      <c r="DY23" s="3" t="s">
        <v>32</v>
      </c>
      <c r="DZ23" s="3" t="s">
        <v>32</v>
      </c>
      <c r="EA23" s="3" t="s">
        <v>32</v>
      </c>
      <c r="EB23" s="3" t="s">
        <v>32</v>
      </c>
      <c r="EC23" s="3" t="s">
        <v>32</v>
      </c>
      <c r="ED23" s="3" t="s">
        <v>32</v>
      </c>
      <c r="EE23" s="3" t="s">
        <v>32</v>
      </c>
      <c r="EF23" s="3" t="s">
        <v>32</v>
      </c>
      <c r="EG23" s="3" t="s">
        <v>32</v>
      </c>
      <c r="EH23" s="3" t="s">
        <v>32</v>
      </c>
      <c r="EI23" s="3" t="s">
        <v>32</v>
      </c>
      <c r="EJ23" s="3" t="s">
        <v>32</v>
      </c>
      <c r="EK23" s="3" t="s">
        <v>32</v>
      </c>
      <c r="EL23" s="3" t="s">
        <v>32</v>
      </c>
      <c r="EM23" s="3" t="s">
        <v>32</v>
      </c>
      <c r="EN23" s="3" t="s">
        <v>32</v>
      </c>
      <c r="EO23" s="3" t="s">
        <v>32</v>
      </c>
      <c r="EP23" s="3" t="s">
        <v>32</v>
      </c>
      <c r="EQ23" s="3" t="s">
        <v>32</v>
      </c>
      <c r="ER23" s="3" t="s">
        <v>32</v>
      </c>
      <c r="ES23" s="3" t="s">
        <v>32</v>
      </c>
      <c r="ET23" s="3" t="s">
        <v>32</v>
      </c>
      <c r="EU23" s="3" t="s">
        <v>32</v>
      </c>
      <c r="EV23" s="3" t="s">
        <v>32</v>
      </c>
    </row>
    <row r="24" spans="1:152" x14ac:dyDescent="0.25">
      <c r="A24" s="2" t="s">
        <v>2200</v>
      </c>
      <c r="B24" s="5">
        <v>2060100000</v>
      </c>
      <c r="C24" s="5">
        <v>2362400000</v>
      </c>
      <c r="D24" s="3" t="s">
        <v>32</v>
      </c>
      <c r="E24" s="3" t="s">
        <v>32</v>
      </c>
      <c r="F24" s="3" t="s">
        <v>32</v>
      </c>
      <c r="G24" s="3" t="s">
        <v>32</v>
      </c>
      <c r="H24" s="3" t="s">
        <v>32</v>
      </c>
      <c r="I24" s="3" t="s">
        <v>32</v>
      </c>
      <c r="J24" s="3" t="s">
        <v>32</v>
      </c>
      <c r="K24" s="3" t="s">
        <v>32</v>
      </c>
      <c r="L24" s="3" t="s">
        <v>32</v>
      </c>
      <c r="M24" s="3" t="s">
        <v>32</v>
      </c>
      <c r="N24" s="3" t="s">
        <v>32</v>
      </c>
      <c r="O24" s="3" t="s">
        <v>32</v>
      </c>
      <c r="P24" s="3" t="s">
        <v>32</v>
      </c>
      <c r="Q24" s="3" t="s">
        <v>32</v>
      </c>
      <c r="R24" s="3" t="s">
        <v>32</v>
      </c>
      <c r="S24" s="3" t="s">
        <v>32</v>
      </c>
      <c r="T24" s="3" t="s">
        <v>32</v>
      </c>
      <c r="U24" s="3" t="s">
        <v>32</v>
      </c>
      <c r="V24" s="3" t="s">
        <v>32</v>
      </c>
      <c r="W24" s="3" t="s">
        <v>32</v>
      </c>
      <c r="X24" s="3" t="s">
        <v>32</v>
      </c>
      <c r="Y24" s="3" t="s">
        <v>32</v>
      </c>
      <c r="Z24" s="3" t="s">
        <v>32</v>
      </c>
      <c r="AA24" s="3" t="s">
        <v>32</v>
      </c>
      <c r="AB24" s="3" t="s">
        <v>32</v>
      </c>
      <c r="AC24" s="3" t="s">
        <v>32</v>
      </c>
      <c r="AD24" s="3" t="s">
        <v>32</v>
      </c>
      <c r="AE24" s="3" t="s">
        <v>32</v>
      </c>
      <c r="AF24" s="3" t="s">
        <v>32</v>
      </c>
      <c r="AG24" s="3" t="s">
        <v>32</v>
      </c>
      <c r="AH24" s="3" t="s">
        <v>32</v>
      </c>
      <c r="AI24" s="3" t="s">
        <v>32</v>
      </c>
      <c r="AJ24" s="3" t="s">
        <v>32</v>
      </c>
      <c r="AK24" s="3" t="s">
        <v>32</v>
      </c>
      <c r="AL24" s="3" t="s">
        <v>32</v>
      </c>
      <c r="AM24" s="3" t="s">
        <v>32</v>
      </c>
      <c r="AN24" s="3" t="s">
        <v>32</v>
      </c>
      <c r="AO24" s="3" t="s">
        <v>32</v>
      </c>
      <c r="AP24" s="3" t="s">
        <v>32</v>
      </c>
      <c r="AQ24" s="3" t="s">
        <v>32</v>
      </c>
      <c r="AR24" s="3" t="s">
        <v>32</v>
      </c>
      <c r="AS24" s="3" t="s">
        <v>32</v>
      </c>
      <c r="AT24" s="3" t="s">
        <v>32</v>
      </c>
      <c r="AU24" s="3" t="s">
        <v>32</v>
      </c>
      <c r="AV24" s="3" t="s">
        <v>32</v>
      </c>
      <c r="AW24" s="3" t="s">
        <v>32</v>
      </c>
      <c r="AX24" s="3" t="s">
        <v>32</v>
      </c>
      <c r="AY24" s="3" t="s">
        <v>32</v>
      </c>
      <c r="AZ24" s="3" t="s">
        <v>32</v>
      </c>
      <c r="BA24" s="3" t="s">
        <v>32</v>
      </c>
      <c r="BB24" s="3" t="s">
        <v>32</v>
      </c>
      <c r="BC24" s="3" t="s">
        <v>32</v>
      </c>
      <c r="BD24" s="3" t="s">
        <v>32</v>
      </c>
      <c r="BE24" s="3" t="s">
        <v>32</v>
      </c>
      <c r="BF24" s="3" t="s">
        <v>32</v>
      </c>
      <c r="BG24" s="3" t="s">
        <v>32</v>
      </c>
      <c r="BH24" s="3" t="s">
        <v>32</v>
      </c>
      <c r="BI24" s="3" t="s">
        <v>32</v>
      </c>
      <c r="BJ24" s="3" t="s">
        <v>32</v>
      </c>
      <c r="BK24" s="3" t="s">
        <v>32</v>
      </c>
      <c r="BL24" s="3" t="s">
        <v>32</v>
      </c>
      <c r="BM24" s="3" t="s">
        <v>32</v>
      </c>
      <c r="BN24" s="3" t="s">
        <v>32</v>
      </c>
      <c r="BO24" s="5">
        <v>1000000000</v>
      </c>
      <c r="BP24" s="3" t="s">
        <v>32</v>
      </c>
      <c r="BQ24" s="3" t="s">
        <v>32</v>
      </c>
      <c r="BR24" s="3" t="s">
        <v>32</v>
      </c>
      <c r="BS24" s="3" t="s">
        <v>32</v>
      </c>
      <c r="BT24" s="3" t="s">
        <v>32</v>
      </c>
      <c r="BU24" s="3" t="s">
        <v>32</v>
      </c>
      <c r="BV24" s="3" t="s">
        <v>32</v>
      </c>
      <c r="BW24" s="3" t="s">
        <v>32</v>
      </c>
      <c r="BX24" s="3" t="s">
        <v>32</v>
      </c>
      <c r="BY24" s="3" t="s">
        <v>32</v>
      </c>
      <c r="BZ24" s="3" t="s">
        <v>32</v>
      </c>
      <c r="CA24" s="3" t="s">
        <v>32</v>
      </c>
      <c r="CB24" s="3" t="s">
        <v>32</v>
      </c>
      <c r="CC24" s="3" t="s">
        <v>32</v>
      </c>
      <c r="CD24" s="3" t="s">
        <v>32</v>
      </c>
      <c r="CE24" s="3" t="s">
        <v>32</v>
      </c>
      <c r="CF24" s="3" t="s">
        <v>32</v>
      </c>
      <c r="CG24" s="3" t="s">
        <v>32</v>
      </c>
      <c r="CH24" s="3" t="s">
        <v>32</v>
      </c>
      <c r="CI24" s="3" t="s">
        <v>32</v>
      </c>
      <c r="CJ24" s="3" t="s">
        <v>32</v>
      </c>
      <c r="CK24" s="3" t="s">
        <v>32</v>
      </c>
      <c r="CL24" s="3" t="s">
        <v>32</v>
      </c>
      <c r="CM24" s="3" t="s">
        <v>32</v>
      </c>
      <c r="CN24" s="3" t="s">
        <v>32</v>
      </c>
      <c r="CO24" s="3" t="s">
        <v>32</v>
      </c>
      <c r="CP24" s="3" t="s">
        <v>32</v>
      </c>
      <c r="CQ24" s="3" t="s">
        <v>32</v>
      </c>
      <c r="CR24" s="3" t="s">
        <v>32</v>
      </c>
      <c r="CS24" s="3" t="s">
        <v>32</v>
      </c>
      <c r="CT24" s="3" t="s">
        <v>32</v>
      </c>
      <c r="CU24" s="3" t="s">
        <v>32</v>
      </c>
      <c r="CV24" s="3" t="s">
        <v>32</v>
      </c>
      <c r="CW24" s="3" t="s">
        <v>32</v>
      </c>
      <c r="CX24" s="3" t="s">
        <v>32</v>
      </c>
      <c r="CY24" s="3" t="s">
        <v>32</v>
      </c>
      <c r="CZ24" s="3" t="s">
        <v>32</v>
      </c>
      <c r="DA24" s="3" t="s">
        <v>32</v>
      </c>
      <c r="DB24" s="3" t="s">
        <v>32</v>
      </c>
      <c r="DC24" s="3" t="s">
        <v>32</v>
      </c>
      <c r="DD24" s="3" t="s">
        <v>32</v>
      </c>
      <c r="DE24" s="3" t="s">
        <v>32</v>
      </c>
      <c r="DF24" s="3" t="s">
        <v>32</v>
      </c>
      <c r="DG24" s="3" t="s">
        <v>32</v>
      </c>
      <c r="DH24" s="3" t="s">
        <v>32</v>
      </c>
      <c r="DI24" s="3" t="s">
        <v>32</v>
      </c>
      <c r="DJ24" s="3" t="s">
        <v>32</v>
      </c>
      <c r="DK24" s="3" t="s">
        <v>32</v>
      </c>
      <c r="DL24" s="3" t="s">
        <v>32</v>
      </c>
      <c r="DM24" s="3" t="s">
        <v>32</v>
      </c>
      <c r="DN24" s="3" t="s">
        <v>32</v>
      </c>
      <c r="DO24" s="3" t="s">
        <v>32</v>
      </c>
      <c r="DP24" s="3" t="s">
        <v>32</v>
      </c>
      <c r="DQ24" s="3" t="s">
        <v>32</v>
      </c>
      <c r="DR24" s="3" t="s">
        <v>32</v>
      </c>
      <c r="DS24" s="3" t="s">
        <v>32</v>
      </c>
      <c r="DT24" s="3" t="s">
        <v>32</v>
      </c>
      <c r="DU24" s="3" t="s">
        <v>32</v>
      </c>
      <c r="DV24" s="3" t="s">
        <v>32</v>
      </c>
      <c r="DW24" s="3" t="s">
        <v>32</v>
      </c>
      <c r="DX24" s="3" t="s">
        <v>32</v>
      </c>
      <c r="DY24" s="3" t="s">
        <v>32</v>
      </c>
      <c r="DZ24" s="3" t="s">
        <v>32</v>
      </c>
      <c r="EA24" s="3" t="s">
        <v>32</v>
      </c>
      <c r="EB24" s="3" t="s">
        <v>32</v>
      </c>
      <c r="EC24" s="3" t="s">
        <v>32</v>
      </c>
      <c r="ED24" s="3" t="s">
        <v>32</v>
      </c>
      <c r="EE24" s="3" t="s">
        <v>32</v>
      </c>
      <c r="EF24" s="3" t="s">
        <v>32</v>
      </c>
      <c r="EG24" s="3" t="s">
        <v>32</v>
      </c>
      <c r="EH24" s="3" t="s">
        <v>32</v>
      </c>
      <c r="EI24" s="3" t="s">
        <v>32</v>
      </c>
      <c r="EJ24" s="3" t="s">
        <v>32</v>
      </c>
      <c r="EK24" s="3" t="s">
        <v>32</v>
      </c>
      <c r="EL24" s="3" t="s">
        <v>32</v>
      </c>
      <c r="EM24" s="3" t="s">
        <v>32</v>
      </c>
      <c r="EN24" s="3" t="s">
        <v>32</v>
      </c>
      <c r="EO24" s="3" t="s">
        <v>32</v>
      </c>
      <c r="EP24" s="3" t="s">
        <v>32</v>
      </c>
      <c r="EQ24" s="3" t="s">
        <v>32</v>
      </c>
      <c r="ER24" s="3" t="s">
        <v>32</v>
      </c>
      <c r="ES24" s="3" t="s">
        <v>32</v>
      </c>
      <c r="ET24" s="3" t="s">
        <v>32</v>
      </c>
      <c r="EU24" s="3" t="s">
        <v>32</v>
      </c>
      <c r="EV24" s="3" t="s">
        <v>32</v>
      </c>
    </row>
    <row r="25" spans="1:152" x14ac:dyDescent="0.25">
      <c r="A25" s="2" t="s">
        <v>2201</v>
      </c>
      <c r="B25" s="3" t="s">
        <v>32</v>
      </c>
      <c r="C25" s="3" t="s">
        <v>32</v>
      </c>
      <c r="D25" s="3" t="s">
        <v>32</v>
      </c>
      <c r="E25" s="3" t="s">
        <v>32</v>
      </c>
      <c r="F25" s="3" t="s">
        <v>32</v>
      </c>
      <c r="G25" s="3" t="s">
        <v>32</v>
      </c>
      <c r="H25" s="3" t="s">
        <v>32</v>
      </c>
      <c r="I25" s="3" t="s">
        <v>32</v>
      </c>
      <c r="J25" s="3" t="s">
        <v>32</v>
      </c>
      <c r="K25" s="3" t="s">
        <v>32</v>
      </c>
      <c r="L25" s="3" t="s">
        <v>32</v>
      </c>
      <c r="M25" s="3" t="s">
        <v>32</v>
      </c>
      <c r="N25" s="3" t="s">
        <v>32</v>
      </c>
      <c r="O25" s="3" t="s">
        <v>32</v>
      </c>
      <c r="P25" s="3" t="s">
        <v>32</v>
      </c>
      <c r="Q25" s="3" t="s">
        <v>32</v>
      </c>
      <c r="R25" s="3" t="s">
        <v>32</v>
      </c>
      <c r="S25" s="3" t="s">
        <v>32</v>
      </c>
      <c r="T25" s="3" t="s">
        <v>32</v>
      </c>
      <c r="U25" s="3" t="s">
        <v>32</v>
      </c>
      <c r="V25" s="3" t="s">
        <v>32</v>
      </c>
      <c r="W25" s="3" t="s">
        <v>32</v>
      </c>
      <c r="X25" s="3" t="s">
        <v>32</v>
      </c>
      <c r="Y25" s="3" t="s">
        <v>32</v>
      </c>
      <c r="Z25" s="3" t="s">
        <v>32</v>
      </c>
      <c r="AA25" s="3" t="s">
        <v>32</v>
      </c>
      <c r="AB25" s="3" t="s">
        <v>32</v>
      </c>
      <c r="AC25" s="3" t="s">
        <v>32</v>
      </c>
      <c r="AD25" s="3" t="s">
        <v>32</v>
      </c>
      <c r="AE25" s="3" t="s">
        <v>32</v>
      </c>
      <c r="AF25" s="3" t="s">
        <v>32</v>
      </c>
      <c r="AG25" s="3" t="s">
        <v>32</v>
      </c>
      <c r="AH25" s="3" t="s">
        <v>32</v>
      </c>
      <c r="AI25" s="3" t="s">
        <v>32</v>
      </c>
      <c r="AJ25" s="3" t="s">
        <v>32</v>
      </c>
      <c r="AK25" s="3" t="s">
        <v>32</v>
      </c>
      <c r="AL25" s="3" t="s">
        <v>32</v>
      </c>
      <c r="AM25" s="3" t="s">
        <v>32</v>
      </c>
      <c r="AN25" s="3" t="s">
        <v>32</v>
      </c>
      <c r="AO25" s="3" t="s">
        <v>32</v>
      </c>
      <c r="AP25" s="3" t="s">
        <v>32</v>
      </c>
      <c r="AQ25" s="3" t="s">
        <v>32</v>
      </c>
      <c r="AR25" s="3" t="s">
        <v>32</v>
      </c>
      <c r="AS25" s="3" t="s">
        <v>32</v>
      </c>
      <c r="AT25" s="3" t="s">
        <v>32</v>
      </c>
      <c r="AU25" s="3" t="s">
        <v>32</v>
      </c>
      <c r="AV25" s="3" t="s">
        <v>32</v>
      </c>
      <c r="AW25" s="3" t="s">
        <v>32</v>
      </c>
      <c r="AX25" s="3" t="s">
        <v>32</v>
      </c>
      <c r="AY25" s="3" t="s">
        <v>32</v>
      </c>
      <c r="AZ25" s="3" t="s">
        <v>32</v>
      </c>
      <c r="BA25" s="3" t="s">
        <v>32</v>
      </c>
      <c r="BB25" s="3" t="s">
        <v>32</v>
      </c>
      <c r="BC25" s="3" t="s">
        <v>32</v>
      </c>
      <c r="BD25" s="3" t="s">
        <v>32</v>
      </c>
      <c r="BE25" s="3" t="s">
        <v>32</v>
      </c>
      <c r="BF25" s="3" t="s">
        <v>32</v>
      </c>
      <c r="BG25" s="3" t="s">
        <v>32</v>
      </c>
      <c r="BH25" s="3" t="s">
        <v>32</v>
      </c>
      <c r="BI25" s="3" t="s">
        <v>32</v>
      </c>
      <c r="BJ25" s="3" t="s">
        <v>32</v>
      </c>
      <c r="BK25" s="3" t="s">
        <v>32</v>
      </c>
      <c r="BL25" s="3" t="s">
        <v>32</v>
      </c>
      <c r="BM25" s="3" t="s">
        <v>32</v>
      </c>
      <c r="BN25" s="3" t="s">
        <v>32</v>
      </c>
      <c r="BO25" s="156">
        <v>4.8800000000000003E-2</v>
      </c>
      <c r="BP25" s="3" t="s">
        <v>32</v>
      </c>
      <c r="BQ25" s="3" t="s">
        <v>32</v>
      </c>
      <c r="BR25" s="3" t="s">
        <v>32</v>
      </c>
      <c r="BS25" s="3" t="s">
        <v>32</v>
      </c>
      <c r="BT25" s="3" t="s">
        <v>32</v>
      </c>
      <c r="BU25" s="3" t="s">
        <v>32</v>
      </c>
      <c r="BV25" s="3" t="s">
        <v>32</v>
      </c>
      <c r="BW25" s="3" t="s">
        <v>32</v>
      </c>
      <c r="BX25" s="3" t="s">
        <v>32</v>
      </c>
      <c r="BY25" s="3" t="s">
        <v>32</v>
      </c>
      <c r="BZ25" s="3" t="s">
        <v>32</v>
      </c>
      <c r="CA25" s="3" t="s">
        <v>32</v>
      </c>
      <c r="CB25" s="3" t="s">
        <v>32</v>
      </c>
      <c r="CC25" s="3" t="s">
        <v>32</v>
      </c>
      <c r="CD25" s="3" t="s">
        <v>32</v>
      </c>
      <c r="CE25" s="3" t="s">
        <v>32</v>
      </c>
      <c r="CF25" s="3" t="s">
        <v>32</v>
      </c>
      <c r="CG25" s="3" t="s">
        <v>32</v>
      </c>
      <c r="CH25" s="3" t="s">
        <v>32</v>
      </c>
      <c r="CI25" s="3" t="s">
        <v>32</v>
      </c>
      <c r="CJ25" s="3" t="s">
        <v>32</v>
      </c>
      <c r="CK25" s="3" t="s">
        <v>32</v>
      </c>
      <c r="CL25" s="3" t="s">
        <v>32</v>
      </c>
      <c r="CM25" s="3" t="s">
        <v>32</v>
      </c>
      <c r="CN25" s="3" t="s">
        <v>32</v>
      </c>
      <c r="CO25" s="3" t="s">
        <v>32</v>
      </c>
      <c r="CP25" s="3" t="s">
        <v>32</v>
      </c>
      <c r="CQ25" s="3" t="s">
        <v>32</v>
      </c>
      <c r="CR25" s="3" t="s">
        <v>32</v>
      </c>
      <c r="CS25" s="3" t="s">
        <v>32</v>
      </c>
      <c r="CT25" s="3" t="s">
        <v>32</v>
      </c>
      <c r="CU25" s="3" t="s">
        <v>32</v>
      </c>
      <c r="CV25" s="3" t="s">
        <v>32</v>
      </c>
      <c r="CW25" s="3" t="s">
        <v>32</v>
      </c>
      <c r="CX25" s="3" t="s">
        <v>32</v>
      </c>
      <c r="CY25" s="3" t="s">
        <v>32</v>
      </c>
      <c r="CZ25" s="3" t="s">
        <v>32</v>
      </c>
      <c r="DA25" s="3" t="s">
        <v>32</v>
      </c>
      <c r="DB25" s="3" t="s">
        <v>32</v>
      </c>
      <c r="DC25" s="3" t="s">
        <v>32</v>
      </c>
      <c r="DD25" s="3" t="s">
        <v>32</v>
      </c>
      <c r="DE25" s="3" t="s">
        <v>32</v>
      </c>
      <c r="DF25" s="3" t="s">
        <v>32</v>
      </c>
      <c r="DG25" s="3" t="s">
        <v>32</v>
      </c>
      <c r="DH25" s="3" t="s">
        <v>32</v>
      </c>
      <c r="DI25" s="3" t="s">
        <v>32</v>
      </c>
      <c r="DJ25" s="3" t="s">
        <v>32</v>
      </c>
      <c r="DK25" s="3" t="s">
        <v>32</v>
      </c>
      <c r="DL25" s="3" t="s">
        <v>32</v>
      </c>
      <c r="DM25" s="3" t="s">
        <v>32</v>
      </c>
      <c r="DN25" s="3" t="s">
        <v>32</v>
      </c>
      <c r="DO25" s="3" t="s">
        <v>32</v>
      </c>
      <c r="DP25" s="3" t="s">
        <v>32</v>
      </c>
      <c r="DQ25" s="3" t="s">
        <v>32</v>
      </c>
      <c r="DR25" s="3" t="s">
        <v>32</v>
      </c>
      <c r="DS25" s="3" t="s">
        <v>32</v>
      </c>
      <c r="DT25" s="3" t="s">
        <v>32</v>
      </c>
      <c r="DU25" s="3" t="s">
        <v>32</v>
      </c>
      <c r="DV25" s="3" t="s">
        <v>32</v>
      </c>
      <c r="DW25" s="3" t="s">
        <v>32</v>
      </c>
      <c r="DX25" s="3" t="s">
        <v>32</v>
      </c>
      <c r="DY25" s="3" t="s">
        <v>32</v>
      </c>
      <c r="DZ25" s="3" t="s">
        <v>32</v>
      </c>
      <c r="EA25" s="3" t="s">
        <v>32</v>
      </c>
      <c r="EB25" s="3" t="s">
        <v>32</v>
      </c>
      <c r="EC25" s="3" t="s">
        <v>32</v>
      </c>
      <c r="ED25" s="3" t="s">
        <v>32</v>
      </c>
      <c r="EE25" s="3" t="s">
        <v>32</v>
      </c>
      <c r="EF25" s="3" t="s">
        <v>32</v>
      </c>
      <c r="EG25" s="3" t="s">
        <v>32</v>
      </c>
      <c r="EH25" s="3" t="s">
        <v>32</v>
      </c>
      <c r="EI25" s="3" t="s">
        <v>32</v>
      </c>
      <c r="EJ25" s="3" t="s">
        <v>32</v>
      </c>
      <c r="EK25" s="3" t="s">
        <v>32</v>
      </c>
      <c r="EL25" s="3" t="s">
        <v>32</v>
      </c>
      <c r="EM25" s="3" t="s">
        <v>32</v>
      </c>
      <c r="EN25" s="3" t="s">
        <v>32</v>
      </c>
      <c r="EO25" s="3" t="s">
        <v>32</v>
      </c>
      <c r="EP25" s="3" t="s">
        <v>32</v>
      </c>
      <c r="EQ25" s="3" t="s">
        <v>32</v>
      </c>
      <c r="ER25" s="3" t="s">
        <v>32</v>
      </c>
      <c r="ES25" s="3" t="s">
        <v>32</v>
      </c>
      <c r="ET25" s="3" t="s">
        <v>32</v>
      </c>
      <c r="EU25" s="3" t="s">
        <v>32</v>
      </c>
      <c r="EV25" s="3" t="s">
        <v>32</v>
      </c>
    </row>
    <row r="26" spans="1:152" x14ac:dyDescent="0.25">
      <c r="A26" s="2" t="s">
        <v>2202</v>
      </c>
      <c r="B26" s="3" t="s">
        <v>32</v>
      </c>
      <c r="C26" s="3" t="s">
        <v>32</v>
      </c>
      <c r="D26" s="3" t="s">
        <v>32</v>
      </c>
      <c r="E26" s="3" t="s">
        <v>32</v>
      </c>
      <c r="F26" s="3" t="s">
        <v>32</v>
      </c>
      <c r="G26" s="3" t="s">
        <v>32</v>
      </c>
      <c r="H26" s="3" t="s">
        <v>32</v>
      </c>
      <c r="I26" s="3" t="s">
        <v>32</v>
      </c>
      <c r="J26" s="3" t="s">
        <v>32</v>
      </c>
      <c r="K26" s="3" t="s">
        <v>32</v>
      </c>
      <c r="L26" s="3" t="s">
        <v>32</v>
      </c>
      <c r="M26" s="3" t="s">
        <v>32</v>
      </c>
      <c r="N26" s="3" t="s">
        <v>32</v>
      </c>
      <c r="O26" s="3" t="s">
        <v>32</v>
      </c>
      <c r="P26" s="3" t="s">
        <v>32</v>
      </c>
      <c r="Q26" s="3" t="s">
        <v>32</v>
      </c>
      <c r="R26" s="3" t="s">
        <v>32</v>
      </c>
      <c r="S26" s="3" t="s">
        <v>32</v>
      </c>
      <c r="T26" s="3" t="s">
        <v>32</v>
      </c>
      <c r="U26" s="3" t="s">
        <v>32</v>
      </c>
      <c r="V26" s="3" t="s">
        <v>32</v>
      </c>
      <c r="W26" s="3" t="s">
        <v>32</v>
      </c>
      <c r="X26" s="3" t="s">
        <v>32</v>
      </c>
      <c r="Y26" s="3" t="s">
        <v>32</v>
      </c>
      <c r="Z26" s="3" t="s">
        <v>32</v>
      </c>
      <c r="AA26" s="3" t="s">
        <v>32</v>
      </c>
      <c r="AB26" s="3" t="s">
        <v>32</v>
      </c>
      <c r="AC26" s="3" t="s">
        <v>32</v>
      </c>
      <c r="AD26" s="3" t="s">
        <v>32</v>
      </c>
      <c r="AE26" s="3" t="s">
        <v>32</v>
      </c>
      <c r="AF26" s="3" t="s">
        <v>32</v>
      </c>
      <c r="AG26" s="3" t="s">
        <v>32</v>
      </c>
      <c r="AH26" s="3" t="s">
        <v>32</v>
      </c>
      <c r="AI26" s="3" t="s">
        <v>32</v>
      </c>
      <c r="AJ26" s="3" t="s">
        <v>32</v>
      </c>
      <c r="AK26" s="3" t="s">
        <v>32</v>
      </c>
      <c r="AL26" s="3" t="s">
        <v>32</v>
      </c>
      <c r="AM26" s="3" t="s">
        <v>32</v>
      </c>
      <c r="AN26" s="3" t="s">
        <v>32</v>
      </c>
      <c r="AO26" s="3" t="s">
        <v>32</v>
      </c>
      <c r="AP26" s="3" t="s">
        <v>32</v>
      </c>
      <c r="AQ26" s="3" t="s">
        <v>32</v>
      </c>
      <c r="AR26" s="3" t="s">
        <v>32</v>
      </c>
      <c r="AS26" s="3" t="s">
        <v>32</v>
      </c>
      <c r="AT26" s="3" t="s">
        <v>32</v>
      </c>
      <c r="AU26" s="3" t="s">
        <v>32</v>
      </c>
      <c r="AV26" s="3" t="s">
        <v>32</v>
      </c>
      <c r="AW26" s="3" t="s">
        <v>32</v>
      </c>
      <c r="AX26" s="3" t="s">
        <v>32</v>
      </c>
      <c r="AY26" s="3" t="s">
        <v>32</v>
      </c>
      <c r="AZ26" s="3" t="s">
        <v>32</v>
      </c>
      <c r="BA26" s="3" t="s">
        <v>32</v>
      </c>
      <c r="BB26" s="3" t="s">
        <v>32</v>
      </c>
      <c r="BC26" s="3" t="s">
        <v>32</v>
      </c>
      <c r="BD26" s="3" t="s">
        <v>32</v>
      </c>
      <c r="BE26" s="3" t="s">
        <v>32</v>
      </c>
      <c r="BF26" s="3" t="s">
        <v>32</v>
      </c>
      <c r="BG26" s="3" t="s">
        <v>32</v>
      </c>
      <c r="BH26" s="3" t="s">
        <v>32</v>
      </c>
      <c r="BI26" s="3" t="s">
        <v>32</v>
      </c>
      <c r="BJ26" s="3" t="s">
        <v>32</v>
      </c>
      <c r="BK26" s="3" t="s">
        <v>32</v>
      </c>
      <c r="BL26" s="3" t="s">
        <v>32</v>
      </c>
      <c r="BM26" s="3" t="s">
        <v>32</v>
      </c>
      <c r="BN26" s="3" t="s">
        <v>32</v>
      </c>
      <c r="BO26" s="3" t="s">
        <v>32</v>
      </c>
      <c r="BP26" s="5">
        <v>13600000</v>
      </c>
      <c r="BQ26" s="3" t="s">
        <v>32</v>
      </c>
      <c r="BR26" s="3" t="s">
        <v>32</v>
      </c>
      <c r="BS26" s="3" t="s">
        <v>32</v>
      </c>
      <c r="BT26" s="3" t="s">
        <v>32</v>
      </c>
      <c r="BU26" s="3" t="s">
        <v>32</v>
      </c>
      <c r="BV26" s="3" t="s">
        <v>32</v>
      </c>
      <c r="BW26" s="3" t="s">
        <v>32</v>
      </c>
      <c r="BX26" s="3" t="s">
        <v>32</v>
      </c>
      <c r="BY26" s="3" t="s">
        <v>32</v>
      </c>
      <c r="BZ26" s="3" t="s">
        <v>32</v>
      </c>
      <c r="CA26" s="3" t="s">
        <v>32</v>
      </c>
      <c r="CB26" s="3" t="s">
        <v>32</v>
      </c>
      <c r="CC26" s="3" t="s">
        <v>32</v>
      </c>
      <c r="CD26" s="3" t="s">
        <v>32</v>
      </c>
      <c r="CE26" s="3" t="s">
        <v>32</v>
      </c>
      <c r="CF26" s="3" t="s">
        <v>32</v>
      </c>
      <c r="CG26" s="3" t="s">
        <v>32</v>
      </c>
      <c r="CH26" s="3" t="s">
        <v>32</v>
      </c>
      <c r="CI26" s="3" t="s">
        <v>32</v>
      </c>
      <c r="CJ26" s="3" t="s">
        <v>32</v>
      </c>
      <c r="CK26" s="3" t="s">
        <v>32</v>
      </c>
      <c r="CL26" s="3" t="s">
        <v>32</v>
      </c>
      <c r="CM26" s="3" t="s">
        <v>32</v>
      </c>
      <c r="CN26" s="3" t="s">
        <v>32</v>
      </c>
      <c r="CO26" s="3" t="s">
        <v>32</v>
      </c>
      <c r="CP26" s="3" t="s">
        <v>32</v>
      </c>
      <c r="CQ26" s="3" t="s">
        <v>32</v>
      </c>
      <c r="CR26" s="3" t="s">
        <v>32</v>
      </c>
      <c r="CS26" s="3" t="s">
        <v>32</v>
      </c>
      <c r="CT26" s="3" t="s">
        <v>32</v>
      </c>
      <c r="CU26" s="3" t="s">
        <v>32</v>
      </c>
      <c r="CV26" s="3" t="s">
        <v>32</v>
      </c>
      <c r="CW26" s="3" t="s">
        <v>32</v>
      </c>
      <c r="CX26" s="3" t="s">
        <v>32</v>
      </c>
      <c r="CY26" s="3" t="s">
        <v>32</v>
      </c>
      <c r="CZ26" s="3" t="s">
        <v>32</v>
      </c>
      <c r="DA26" s="3" t="s">
        <v>32</v>
      </c>
      <c r="DB26" s="3" t="s">
        <v>32</v>
      </c>
      <c r="DC26" s="3" t="s">
        <v>32</v>
      </c>
      <c r="DD26" s="3" t="s">
        <v>32</v>
      </c>
      <c r="DE26" s="3" t="s">
        <v>32</v>
      </c>
      <c r="DF26" s="3" t="s">
        <v>32</v>
      </c>
      <c r="DG26" s="3" t="s">
        <v>32</v>
      </c>
      <c r="DH26" s="3" t="s">
        <v>32</v>
      </c>
      <c r="DI26" s="3" t="s">
        <v>32</v>
      </c>
      <c r="DJ26" s="3" t="s">
        <v>32</v>
      </c>
      <c r="DK26" s="3" t="s">
        <v>32</v>
      </c>
      <c r="DL26" s="3" t="s">
        <v>32</v>
      </c>
      <c r="DM26" s="3" t="s">
        <v>32</v>
      </c>
      <c r="DN26" s="3" t="s">
        <v>32</v>
      </c>
      <c r="DO26" s="3" t="s">
        <v>32</v>
      </c>
      <c r="DP26" s="3" t="s">
        <v>32</v>
      </c>
      <c r="DQ26" s="3" t="s">
        <v>32</v>
      </c>
      <c r="DR26" s="3" t="s">
        <v>32</v>
      </c>
      <c r="DS26" s="3" t="s">
        <v>32</v>
      </c>
      <c r="DT26" s="3" t="s">
        <v>32</v>
      </c>
      <c r="DU26" s="3" t="s">
        <v>32</v>
      </c>
      <c r="DV26" s="3" t="s">
        <v>32</v>
      </c>
      <c r="DW26" s="3" t="s">
        <v>32</v>
      </c>
      <c r="DX26" s="3" t="s">
        <v>32</v>
      </c>
      <c r="DY26" s="3" t="s">
        <v>32</v>
      </c>
      <c r="DZ26" s="3" t="s">
        <v>32</v>
      </c>
      <c r="EA26" s="3" t="s">
        <v>32</v>
      </c>
      <c r="EB26" s="3" t="s">
        <v>32</v>
      </c>
      <c r="EC26" s="3" t="s">
        <v>32</v>
      </c>
      <c r="ED26" s="3" t="s">
        <v>32</v>
      </c>
      <c r="EE26" s="3" t="s">
        <v>32</v>
      </c>
      <c r="EF26" s="3" t="s">
        <v>32</v>
      </c>
      <c r="EG26" s="3" t="s">
        <v>32</v>
      </c>
      <c r="EH26" s="3" t="s">
        <v>32</v>
      </c>
      <c r="EI26" s="3" t="s">
        <v>32</v>
      </c>
      <c r="EJ26" s="3" t="s">
        <v>32</v>
      </c>
      <c r="EK26" s="3" t="s">
        <v>32</v>
      </c>
      <c r="EL26" s="3" t="s">
        <v>32</v>
      </c>
      <c r="EM26" s="3" t="s">
        <v>32</v>
      </c>
      <c r="EN26" s="3" t="s">
        <v>32</v>
      </c>
      <c r="EO26" s="3" t="s">
        <v>32</v>
      </c>
      <c r="EP26" s="3" t="s">
        <v>32</v>
      </c>
      <c r="EQ26" s="3" t="s">
        <v>32</v>
      </c>
      <c r="ER26" s="3" t="s">
        <v>32</v>
      </c>
      <c r="ES26" s="3" t="s">
        <v>32</v>
      </c>
      <c r="ET26" s="3" t="s">
        <v>32</v>
      </c>
      <c r="EU26" s="3" t="s">
        <v>32</v>
      </c>
      <c r="EV26" s="3" t="s">
        <v>32</v>
      </c>
    </row>
    <row r="27" spans="1:152" ht="30" x14ac:dyDescent="0.25">
      <c r="A27" s="2" t="s">
        <v>2203</v>
      </c>
      <c r="B27" s="3" t="s">
        <v>32</v>
      </c>
      <c r="C27" s="3" t="s">
        <v>32</v>
      </c>
      <c r="D27" s="3" t="s">
        <v>32</v>
      </c>
      <c r="E27" s="3" t="s">
        <v>32</v>
      </c>
      <c r="F27" s="3" t="s">
        <v>32</v>
      </c>
      <c r="G27" s="3" t="s">
        <v>32</v>
      </c>
      <c r="H27" s="3" t="s">
        <v>32</v>
      </c>
      <c r="I27" s="3" t="s">
        <v>32</v>
      </c>
      <c r="J27" s="3" t="s">
        <v>32</v>
      </c>
      <c r="K27" s="3" t="s">
        <v>32</v>
      </c>
      <c r="L27" s="3" t="s">
        <v>32</v>
      </c>
      <c r="M27" s="3" t="s">
        <v>32</v>
      </c>
      <c r="N27" s="3" t="s">
        <v>32</v>
      </c>
      <c r="O27" s="3" t="s">
        <v>32</v>
      </c>
      <c r="P27" s="3" t="s">
        <v>32</v>
      </c>
      <c r="Q27" s="3" t="s">
        <v>32</v>
      </c>
      <c r="R27" s="3" t="s">
        <v>32</v>
      </c>
      <c r="S27" s="3" t="s">
        <v>32</v>
      </c>
      <c r="T27" s="3" t="s">
        <v>32</v>
      </c>
      <c r="U27" s="3" t="s">
        <v>32</v>
      </c>
      <c r="V27" s="3" t="s">
        <v>32</v>
      </c>
      <c r="W27" s="3" t="s">
        <v>32</v>
      </c>
      <c r="X27" s="3" t="s">
        <v>32</v>
      </c>
      <c r="Y27" s="3" t="s">
        <v>32</v>
      </c>
      <c r="Z27" s="3" t="s">
        <v>32</v>
      </c>
      <c r="AA27" s="3" t="s">
        <v>32</v>
      </c>
      <c r="AB27" s="3" t="s">
        <v>32</v>
      </c>
      <c r="AC27" s="3" t="s">
        <v>32</v>
      </c>
      <c r="AD27" s="3" t="s">
        <v>32</v>
      </c>
      <c r="AE27" s="3" t="s">
        <v>32</v>
      </c>
      <c r="AF27" s="3" t="s">
        <v>32</v>
      </c>
      <c r="AG27" s="3" t="s">
        <v>32</v>
      </c>
      <c r="AH27" s="3" t="s">
        <v>32</v>
      </c>
      <c r="AI27" s="3" t="s">
        <v>32</v>
      </c>
      <c r="AJ27" s="3" t="s">
        <v>32</v>
      </c>
      <c r="AK27" s="3" t="s">
        <v>32</v>
      </c>
      <c r="AL27" s="3" t="s">
        <v>32</v>
      </c>
      <c r="AM27" s="3" t="s">
        <v>32</v>
      </c>
      <c r="AN27" s="3" t="s">
        <v>32</v>
      </c>
      <c r="AO27" s="3" t="s">
        <v>32</v>
      </c>
      <c r="AP27" s="3" t="s">
        <v>32</v>
      </c>
      <c r="AQ27" s="3" t="s">
        <v>32</v>
      </c>
      <c r="AR27" s="3" t="s">
        <v>32</v>
      </c>
      <c r="AS27" s="3" t="s">
        <v>32</v>
      </c>
      <c r="AT27" s="3" t="s">
        <v>32</v>
      </c>
      <c r="AU27" s="3" t="s">
        <v>32</v>
      </c>
      <c r="AV27" s="3" t="s">
        <v>32</v>
      </c>
      <c r="AW27" s="3" t="s">
        <v>32</v>
      </c>
      <c r="AX27" s="3" t="s">
        <v>32</v>
      </c>
      <c r="AY27" s="3" t="s">
        <v>32</v>
      </c>
      <c r="AZ27" s="3" t="s">
        <v>32</v>
      </c>
      <c r="BA27" s="3" t="s">
        <v>32</v>
      </c>
      <c r="BB27" s="3" t="s">
        <v>32</v>
      </c>
      <c r="BC27" s="3" t="s">
        <v>32</v>
      </c>
      <c r="BD27" s="3" t="s">
        <v>32</v>
      </c>
      <c r="BE27" s="3" t="s">
        <v>32</v>
      </c>
      <c r="BF27" s="3" t="s">
        <v>32</v>
      </c>
      <c r="BG27" s="3" t="s">
        <v>32</v>
      </c>
      <c r="BH27" s="3" t="s">
        <v>32</v>
      </c>
      <c r="BI27" s="3" t="s">
        <v>32</v>
      </c>
      <c r="BJ27" s="3" t="s">
        <v>32</v>
      </c>
      <c r="BK27" s="3" t="s">
        <v>32</v>
      </c>
      <c r="BL27" s="3" t="s">
        <v>32</v>
      </c>
      <c r="BM27" s="3" t="s">
        <v>32</v>
      </c>
      <c r="BN27" s="3" t="s">
        <v>32</v>
      </c>
      <c r="BO27" s="3" t="s">
        <v>32</v>
      </c>
      <c r="BP27" s="156">
        <v>2.5000000000000001E-3</v>
      </c>
      <c r="BQ27" s="3" t="s">
        <v>32</v>
      </c>
      <c r="BR27" s="3" t="s">
        <v>32</v>
      </c>
      <c r="BS27" s="3" t="s">
        <v>32</v>
      </c>
      <c r="BT27" s="3" t="s">
        <v>32</v>
      </c>
      <c r="BU27" s="3" t="s">
        <v>32</v>
      </c>
      <c r="BV27" s="3" t="s">
        <v>32</v>
      </c>
      <c r="BW27" s="3" t="s">
        <v>32</v>
      </c>
      <c r="BX27" s="3" t="s">
        <v>32</v>
      </c>
      <c r="BY27" s="3" t="s">
        <v>32</v>
      </c>
      <c r="BZ27" s="3" t="s">
        <v>32</v>
      </c>
      <c r="CA27" s="3" t="s">
        <v>32</v>
      </c>
      <c r="CB27" s="3" t="s">
        <v>32</v>
      </c>
      <c r="CC27" s="3" t="s">
        <v>32</v>
      </c>
      <c r="CD27" s="3" t="s">
        <v>32</v>
      </c>
      <c r="CE27" s="3" t="s">
        <v>32</v>
      </c>
      <c r="CF27" s="3" t="s">
        <v>32</v>
      </c>
      <c r="CG27" s="3" t="s">
        <v>32</v>
      </c>
      <c r="CH27" s="3" t="s">
        <v>32</v>
      </c>
      <c r="CI27" s="3" t="s">
        <v>32</v>
      </c>
      <c r="CJ27" s="3" t="s">
        <v>32</v>
      </c>
      <c r="CK27" s="3" t="s">
        <v>32</v>
      </c>
      <c r="CL27" s="3" t="s">
        <v>32</v>
      </c>
      <c r="CM27" s="3" t="s">
        <v>32</v>
      </c>
      <c r="CN27" s="3" t="s">
        <v>32</v>
      </c>
      <c r="CO27" s="3" t="s">
        <v>32</v>
      </c>
      <c r="CP27" s="3" t="s">
        <v>32</v>
      </c>
      <c r="CQ27" s="3" t="s">
        <v>32</v>
      </c>
      <c r="CR27" s="3" t="s">
        <v>32</v>
      </c>
      <c r="CS27" s="3" t="s">
        <v>32</v>
      </c>
      <c r="CT27" s="3" t="s">
        <v>32</v>
      </c>
      <c r="CU27" s="3" t="s">
        <v>32</v>
      </c>
      <c r="CV27" s="3" t="s">
        <v>32</v>
      </c>
      <c r="CW27" s="3" t="s">
        <v>32</v>
      </c>
      <c r="CX27" s="3" t="s">
        <v>32</v>
      </c>
      <c r="CY27" s="3" t="s">
        <v>32</v>
      </c>
      <c r="CZ27" s="3" t="s">
        <v>32</v>
      </c>
      <c r="DA27" s="3" t="s">
        <v>32</v>
      </c>
      <c r="DB27" s="3" t="s">
        <v>32</v>
      </c>
      <c r="DC27" s="3" t="s">
        <v>32</v>
      </c>
      <c r="DD27" s="3" t="s">
        <v>32</v>
      </c>
      <c r="DE27" s="3" t="s">
        <v>32</v>
      </c>
      <c r="DF27" s="3" t="s">
        <v>32</v>
      </c>
      <c r="DG27" s="3" t="s">
        <v>32</v>
      </c>
      <c r="DH27" s="3" t="s">
        <v>32</v>
      </c>
      <c r="DI27" s="3" t="s">
        <v>32</v>
      </c>
      <c r="DJ27" s="3" t="s">
        <v>32</v>
      </c>
      <c r="DK27" s="3" t="s">
        <v>32</v>
      </c>
      <c r="DL27" s="3" t="s">
        <v>32</v>
      </c>
      <c r="DM27" s="3" t="s">
        <v>32</v>
      </c>
      <c r="DN27" s="3" t="s">
        <v>32</v>
      </c>
      <c r="DO27" s="3" t="s">
        <v>32</v>
      </c>
      <c r="DP27" s="3" t="s">
        <v>32</v>
      </c>
      <c r="DQ27" s="3" t="s">
        <v>32</v>
      </c>
      <c r="DR27" s="3" t="s">
        <v>32</v>
      </c>
      <c r="DS27" s="3" t="s">
        <v>32</v>
      </c>
      <c r="DT27" s="3" t="s">
        <v>32</v>
      </c>
      <c r="DU27" s="3" t="s">
        <v>32</v>
      </c>
      <c r="DV27" s="3" t="s">
        <v>32</v>
      </c>
      <c r="DW27" s="3" t="s">
        <v>32</v>
      </c>
      <c r="DX27" s="3" t="s">
        <v>32</v>
      </c>
      <c r="DY27" s="3" t="s">
        <v>32</v>
      </c>
      <c r="DZ27" s="3" t="s">
        <v>32</v>
      </c>
      <c r="EA27" s="3" t="s">
        <v>32</v>
      </c>
      <c r="EB27" s="3" t="s">
        <v>32</v>
      </c>
      <c r="EC27" s="3" t="s">
        <v>32</v>
      </c>
      <c r="ED27" s="3" t="s">
        <v>32</v>
      </c>
      <c r="EE27" s="3" t="s">
        <v>32</v>
      </c>
      <c r="EF27" s="3" t="s">
        <v>32</v>
      </c>
      <c r="EG27" s="3" t="s">
        <v>32</v>
      </c>
      <c r="EH27" s="3" t="s">
        <v>32</v>
      </c>
      <c r="EI27" s="3" t="s">
        <v>32</v>
      </c>
      <c r="EJ27" s="3" t="s">
        <v>32</v>
      </c>
      <c r="EK27" s="3" t="s">
        <v>32</v>
      </c>
      <c r="EL27" s="3" t="s">
        <v>32</v>
      </c>
      <c r="EM27" s="3" t="s">
        <v>32</v>
      </c>
      <c r="EN27" s="3" t="s">
        <v>32</v>
      </c>
      <c r="EO27" s="3" t="s">
        <v>32</v>
      </c>
      <c r="EP27" s="3" t="s">
        <v>32</v>
      </c>
      <c r="EQ27" s="3" t="s">
        <v>32</v>
      </c>
      <c r="ER27" s="3" t="s">
        <v>32</v>
      </c>
      <c r="ES27" s="3" t="s">
        <v>32</v>
      </c>
      <c r="ET27" s="3" t="s">
        <v>32</v>
      </c>
      <c r="EU27" s="3" t="s">
        <v>32</v>
      </c>
      <c r="EV27" s="3" t="s">
        <v>32</v>
      </c>
    </row>
    <row r="28" spans="1:152" ht="30" x14ac:dyDescent="0.25">
      <c r="A28" s="2" t="s">
        <v>2204</v>
      </c>
      <c r="B28" s="3" t="s">
        <v>32</v>
      </c>
      <c r="C28" s="3" t="s">
        <v>32</v>
      </c>
      <c r="D28" s="3" t="s">
        <v>32</v>
      </c>
      <c r="E28" s="3" t="s">
        <v>32</v>
      </c>
      <c r="F28" s="3" t="s">
        <v>32</v>
      </c>
      <c r="G28" s="3" t="s">
        <v>32</v>
      </c>
      <c r="H28" s="3" t="s">
        <v>32</v>
      </c>
      <c r="I28" s="3" t="s">
        <v>32</v>
      </c>
      <c r="J28" s="3" t="s">
        <v>32</v>
      </c>
      <c r="K28" s="3" t="s">
        <v>32</v>
      </c>
      <c r="L28" s="3" t="s">
        <v>32</v>
      </c>
      <c r="M28" s="3" t="s">
        <v>32</v>
      </c>
      <c r="N28" s="3" t="s">
        <v>32</v>
      </c>
      <c r="O28" s="3" t="s">
        <v>32</v>
      </c>
      <c r="P28" s="3" t="s">
        <v>32</v>
      </c>
      <c r="Q28" s="3" t="s">
        <v>32</v>
      </c>
      <c r="R28" s="3" t="s">
        <v>32</v>
      </c>
      <c r="S28" s="3" t="s">
        <v>32</v>
      </c>
      <c r="T28" s="3" t="s">
        <v>32</v>
      </c>
      <c r="U28" s="3" t="s">
        <v>32</v>
      </c>
      <c r="V28" s="3" t="s">
        <v>32</v>
      </c>
      <c r="W28" s="3" t="s">
        <v>32</v>
      </c>
      <c r="X28" s="3" t="s">
        <v>32</v>
      </c>
      <c r="Y28" s="3" t="s">
        <v>32</v>
      </c>
      <c r="Z28" s="3" t="s">
        <v>32</v>
      </c>
      <c r="AA28" s="3" t="s">
        <v>32</v>
      </c>
      <c r="AB28" s="3" t="s">
        <v>32</v>
      </c>
      <c r="AC28" s="3" t="s">
        <v>32</v>
      </c>
      <c r="AD28" s="3" t="s">
        <v>32</v>
      </c>
      <c r="AE28" s="3" t="s">
        <v>32</v>
      </c>
      <c r="AF28" s="3" t="s">
        <v>32</v>
      </c>
      <c r="AG28" s="3" t="s">
        <v>32</v>
      </c>
      <c r="AH28" s="3" t="s">
        <v>32</v>
      </c>
      <c r="AI28" s="3" t="s">
        <v>32</v>
      </c>
      <c r="AJ28" s="3" t="s">
        <v>32</v>
      </c>
      <c r="AK28" s="5">
        <v>1100000000</v>
      </c>
      <c r="AL28" s="3" t="s">
        <v>32</v>
      </c>
      <c r="AM28" s="3" t="s">
        <v>32</v>
      </c>
      <c r="AN28" s="3" t="s">
        <v>32</v>
      </c>
      <c r="AO28" s="3" t="s">
        <v>32</v>
      </c>
      <c r="AP28" s="3" t="s">
        <v>32</v>
      </c>
      <c r="AQ28" s="3" t="s">
        <v>32</v>
      </c>
      <c r="AR28" s="3" t="s">
        <v>32</v>
      </c>
      <c r="AS28" s="3" t="s">
        <v>32</v>
      </c>
      <c r="AT28" s="3" t="s">
        <v>32</v>
      </c>
      <c r="AU28" s="3" t="s">
        <v>32</v>
      </c>
      <c r="AV28" s="3" t="s">
        <v>32</v>
      </c>
      <c r="AW28" s="3" t="s">
        <v>32</v>
      </c>
      <c r="AX28" s="3" t="s">
        <v>32</v>
      </c>
      <c r="AY28" s="3" t="s">
        <v>32</v>
      </c>
      <c r="AZ28" s="3" t="s">
        <v>32</v>
      </c>
      <c r="BA28" s="3" t="s">
        <v>32</v>
      </c>
      <c r="BB28" s="3" t="s">
        <v>32</v>
      </c>
      <c r="BC28" s="3" t="s">
        <v>32</v>
      </c>
      <c r="BD28" s="3" t="s">
        <v>32</v>
      </c>
      <c r="BE28" s="3" t="s">
        <v>32</v>
      </c>
      <c r="BF28" s="3" t="s">
        <v>32</v>
      </c>
      <c r="BG28" s="3" t="s">
        <v>32</v>
      </c>
      <c r="BH28" s="3" t="s">
        <v>32</v>
      </c>
      <c r="BI28" s="3" t="s">
        <v>32</v>
      </c>
      <c r="BJ28" s="3" t="s">
        <v>32</v>
      </c>
      <c r="BK28" s="3" t="s">
        <v>32</v>
      </c>
      <c r="BL28" s="3" t="s">
        <v>32</v>
      </c>
      <c r="BM28" s="3" t="s">
        <v>32</v>
      </c>
      <c r="BN28" s="3" t="s">
        <v>32</v>
      </c>
      <c r="BO28" s="3" t="s">
        <v>32</v>
      </c>
      <c r="BP28" s="3" t="s">
        <v>32</v>
      </c>
      <c r="BQ28" s="3" t="s">
        <v>32</v>
      </c>
      <c r="BR28" s="3" t="s">
        <v>32</v>
      </c>
      <c r="BS28" s="3" t="s">
        <v>32</v>
      </c>
      <c r="BT28" s="3" t="s">
        <v>32</v>
      </c>
      <c r="BU28" s="3" t="s">
        <v>32</v>
      </c>
      <c r="BV28" s="3" t="s">
        <v>32</v>
      </c>
      <c r="BW28" s="3" t="s">
        <v>32</v>
      </c>
      <c r="BX28" s="3" t="s">
        <v>32</v>
      </c>
      <c r="BY28" s="3" t="s">
        <v>32</v>
      </c>
      <c r="BZ28" s="3" t="s">
        <v>32</v>
      </c>
      <c r="CA28" s="3" t="s">
        <v>32</v>
      </c>
      <c r="CB28" s="3" t="s">
        <v>32</v>
      </c>
      <c r="CC28" s="3" t="s">
        <v>32</v>
      </c>
      <c r="CD28" s="3" t="s">
        <v>32</v>
      </c>
      <c r="CE28" s="3" t="s">
        <v>32</v>
      </c>
      <c r="CF28" s="3" t="s">
        <v>32</v>
      </c>
      <c r="CG28" s="3" t="s">
        <v>32</v>
      </c>
      <c r="CH28" s="3" t="s">
        <v>32</v>
      </c>
      <c r="CI28" s="3" t="s">
        <v>32</v>
      </c>
      <c r="CJ28" s="3" t="s">
        <v>32</v>
      </c>
      <c r="CK28" s="3" t="s">
        <v>32</v>
      </c>
      <c r="CL28" s="3" t="s">
        <v>32</v>
      </c>
      <c r="CM28" s="3" t="s">
        <v>32</v>
      </c>
      <c r="CN28" s="3" t="s">
        <v>32</v>
      </c>
      <c r="CO28" s="3" t="s">
        <v>32</v>
      </c>
      <c r="CP28" s="3" t="s">
        <v>32</v>
      </c>
      <c r="CQ28" s="3" t="s">
        <v>32</v>
      </c>
      <c r="CR28" s="3" t="s">
        <v>32</v>
      </c>
      <c r="CS28" s="3" t="s">
        <v>32</v>
      </c>
      <c r="CT28" s="3" t="s">
        <v>32</v>
      </c>
      <c r="CU28" s="3" t="s">
        <v>32</v>
      </c>
      <c r="CV28" s="3" t="s">
        <v>32</v>
      </c>
      <c r="CW28" s="3" t="s">
        <v>32</v>
      </c>
      <c r="CX28" s="3" t="s">
        <v>32</v>
      </c>
      <c r="CY28" s="3" t="s">
        <v>32</v>
      </c>
      <c r="CZ28" s="3" t="s">
        <v>32</v>
      </c>
      <c r="DA28" s="3" t="s">
        <v>32</v>
      </c>
      <c r="DB28" s="3" t="s">
        <v>32</v>
      </c>
      <c r="DC28" s="3" t="s">
        <v>32</v>
      </c>
      <c r="DD28" s="3" t="s">
        <v>32</v>
      </c>
      <c r="DE28" s="3" t="s">
        <v>32</v>
      </c>
      <c r="DF28" s="3" t="s">
        <v>32</v>
      </c>
      <c r="DG28" s="3" t="s">
        <v>32</v>
      </c>
      <c r="DH28" s="3" t="s">
        <v>32</v>
      </c>
      <c r="DI28" s="3" t="s">
        <v>32</v>
      </c>
      <c r="DJ28" s="3" t="s">
        <v>32</v>
      </c>
      <c r="DK28" s="3" t="s">
        <v>32</v>
      </c>
      <c r="DL28" s="3" t="s">
        <v>32</v>
      </c>
      <c r="DM28" s="3" t="s">
        <v>32</v>
      </c>
      <c r="DN28" s="3" t="s">
        <v>32</v>
      </c>
      <c r="DO28" s="3" t="s">
        <v>32</v>
      </c>
      <c r="DP28" s="3" t="s">
        <v>32</v>
      </c>
      <c r="DQ28" s="3" t="s">
        <v>32</v>
      </c>
      <c r="DR28" s="3" t="s">
        <v>32</v>
      </c>
      <c r="DS28" s="3" t="s">
        <v>32</v>
      </c>
      <c r="DT28" s="3" t="s">
        <v>32</v>
      </c>
      <c r="DU28" s="3" t="s">
        <v>32</v>
      </c>
      <c r="DV28" s="3" t="s">
        <v>32</v>
      </c>
      <c r="DW28" s="3" t="s">
        <v>32</v>
      </c>
      <c r="DX28" s="3" t="s">
        <v>32</v>
      </c>
      <c r="DY28" s="3" t="s">
        <v>32</v>
      </c>
      <c r="DZ28" s="3" t="s">
        <v>32</v>
      </c>
      <c r="EA28" s="3" t="s">
        <v>32</v>
      </c>
      <c r="EB28" s="3" t="s">
        <v>32</v>
      </c>
      <c r="EC28" s="3" t="s">
        <v>32</v>
      </c>
      <c r="ED28" s="3" t="s">
        <v>32</v>
      </c>
      <c r="EE28" s="3" t="s">
        <v>32</v>
      </c>
      <c r="EF28" s="3" t="s">
        <v>32</v>
      </c>
      <c r="EG28" s="3" t="s">
        <v>32</v>
      </c>
      <c r="EH28" s="3" t="s">
        <v>32</v>
      </c>
      <c r="EI28" s="3" t="s">
        <v>32</v>
      </c>
      <c r="EJ28" s="3" t="s">
        <v>32</v>
      </c>
      <c r="EK28" s="3" t="s">
        <v>32</v>
      </c>
      <c r="EL28" s="3" t="s">
        <v>32</v>
      </c>
      <c r="EM28" s="3" t="s">
        <v>32</v>
      </c>
      <c r="EN28" s="3" t="s">
        <v>32</v>
      </c>
      <c r="EO28" s="3" t="s">
        <v>32</v>
      </c>
      <c r="EP28" s="3" t="s">
        <v>32</v>
      </c>
      <c r="EQ28" s="3" t="s">
        <v>32</v>
      </c>
      <c r="ER28" s="3" t="s">
        <v>32</v>
      </c>
      <c r="ES28" s="3" t="s">
        <v>32</v>
      </c>
      <c r="ET28" s="3" t="s">
        <v>32</v>
      </c>
      <c r="EU28" s="3" t="s">
        <v>32</v>
      </c>
      <c r="EV28" s="3" t="s">
        <v>32</v>
      </c>
    </row>
    <row r="29" spans="1:152" ht="30" x14ac:dyDescent="0.25">
      <c r="A29" s="2" t="s">
        <v>2205</v>
      </c>
      <c r="B29" s="3" t="s">
        <v>32</v>
      </c>
      <c r="C29" s="3" t="s">
        <v>32</v>
      </c>
      <c r="D29" s="3" t="s">
        <v>32</v>
      </c>
      <c r="E29" s="3" t="s">
        <v>32</v>
      </c>
      <c r="F29" s="3" t="s">
        <v>32</v>
      </c>
      <c r="G29" s="3" t="s">
        <v>32</v>
      </c>
      <c r="H29" s="3" t="s">
        <v>32</v>
      </c>
      <c r="I29" s="3" t="s">
        <v>32</v>
      </c>
      <c r="J29" s="3" t="s">
        <v>32</v>
      </c>
      <c r="K29" s="3" t="s">
        <v>32</v>
      </c>
      <c r="L29" s="3" t="s">
        <v>32</v>
      </c>
      <c r="M29" s="3" t="s">
        <v>32</v>
      </c>
      <c r="N29" s="3" t="s">
        <v>32</v>
      </c>
      <c r="O29" s="5">
        <v>1000000000</v>
      </c>
      <c r="P29" s="3" t="s">
        <v>32</v>
      </c>
      <c r="Q29" s="3" t="s">
        <v>32</v>
      </c>
      <c r="R29" s="3" t="s">
        <v>32</v>
      </c>
      <c r="S29" s="3" t="s">
        <v>32</v>
      </c>
      <c r="T29" s="3" t="s">
        <v>32</v>
      </c>
      <c r="U29" s="3" t="s">
        <v>32</v>
      </c>
      <c r="V29" s="3" t="s">
        <v>32</v>
      </c>
      <c r="W29" s="3" t="s">
        <v>32</v>
      </c>
      <c r="X29" s="3" t="s">
        <v>32</v>
      </c>
      <c r="Y29" s="3" t="s">
        <v>32</v>
      </c>
      <c r="Z29" s="3" t="s">
        <v>32</v>
      </c>
      <c r="AA29" s="3" t="s">
        <v>32</v>
      </c>
      <c r="AB29" s="3" t="s">
        <v>32</v>
      </c>
      <c r="AC29" s="3" t="s">
        <v>32</v>
      </c>
      <c r="AD29" s="3" t="s">
        <v>32</v>
      </c>
      <c r="AE29" s="3" t="s">
        <v>32</v>
      </c>
      <c r="AF29" s="3" t="s">
        <v>32</v>
      </c>
      <c r="AG29" s="3" t="s">
        <v>32</v>
      </c>
      <c r="AH29" s="3" t="s">
        <v>32</v>
      </c>
      <c r="AI29" s="3" t="s">
        <v>32</v>
      </c>
      <c r="AJ29" s="3" t="s">
        <v>32</v>
      </c>
      <c r="AK29" s="3" t="s">
        <v>32</v>
      </c>
      <c r="AL29" s="3" t="s">
        <v>32</v>
      </c>
      <c r="AM29" s="3" t="s">
        <v>32</v>
      </c>
      <c r="AN29" s="3" t="s">
        <v>32</v>
      </c>
      <c r="AO29" s="3" t="s">
        <v>32</v>
      </c>
      <c r="AP29" s="3" t="s">
        <v>32</v>
      </c>
      <c r="AQ29" s="3" t="s">
        <v>32</v>
      </c>
      <c r="AR29" s="5">
        <v>500000000</v>
      </c>
      <c r="AS29" s="3" t="s">
        <v>32</v>
      </c>
      <c r="AT29" s="3" t="s">
        <v>32</v>
      </c>
      <c r="AU29" s="3" t="s">
        <v>32</v>
      </c>
      <c r="AV29" s="3" t="s">
        <v>32</v>
      </c>
      <c r="AW29" s="3" t="s">
        <v>32</v>
      </c>
      <c r="AX29" s="3" t="s">
        <v>32</v>
      </c>
      <c r="AY29" s="3" t="s">
        <v>32</v>
      </c>
      <c r="AZ29" s="3" t="s">
        <v>32</v>
      </c>
      <c r="BA29" s="3" t="s">
        <v>32</v>
      </c>
      <c r="BB29" s="3" t="s">
        <v>32</v>
      </c>
      <c r="BC29" s="3" t="s">
        <v>32</v>
      </c>
      <c r="BD29" s="3" t="s">
        <v>32</v>
      </c>
      <c r="BE29" s="3" t="s">
        <v>32</v>
      </c>
      <c r="BF29" s="3" t="s">
        <v>32</v>
      </c>
      <c r="BG29" s="3" t="s">
        <v>32</v>
      </c>
      <c r="BH29" s="3" t="s">
        <v>32</v>
      </c>
      <c r="BI29" s="3" t="s">
        <v>32</v>
      </c>
      <c r="BJ29" s="3" t="s">
        <v>32</v>
      </c>
      <c r="BK29" s="3" t="s">
        <v>32</v>
      </c>
      <c r="BL29" s="3" t="s">
        <v>32</v>
      </c>
      <c r="BM29" s="3" t="s">
        <v>32</v>
      </c>
      <c r="BN29" s="3" t="s">
        <v>32</v>
      </c>
      <c r="BO29" s="3" t="s">
        <v>32</v>
      </c>
      <c r="BP29" s="3" t="s">
        <v>32</v>
      </c>
      <c r="BQ29" s="3" t="s">
        <v>32</v>
      </c>
      <c r="BR29" s="3" t="s">
        <v>32</v>
      </c>
      <c r="BS29" s="3" t="s">
        <v>32</v>
      </c>
      <c r="BT29" s="3" t="s">
        <v>32</v>
      </c>
      <c r="BU29" s="3" t="s">
        <v>32</v>
      </c>
      <c r="BV29" s="3" t="s">
        <v>32</v>
      </c>
      <c r="BW29" s="3" t="s">
        <v>32</v>
      </c>
      <c r="BX29" s="3" t="s">
        <v>32</v>
      </c>
      <c r="BY29" s="3" t="s">
        <v>32</v>
      </c>
      <c r="BZ29" s="3" t="s">
        <v>32</v>
      </c>
      <c r="CA29" s="3" t="s">
        <v>32</v>
      </c>
      <c r="CB29" s="3" t="s">
        <v>32</v>
      </c>
      <c r="CC29" s="3" t="s">
        <v>32</v>
      </c>
      <c r="CD29" s="3" t="s">
        <v>32</v>
      </c>
      <c r="CE29" s="3" t="s">
        <v>32</v>
      </c>
      <c r="CF29" s="3" t="s">
        <v>32</v>
      </c>
      <c r="CG29" s="3" t="s">
        <v>32</v>
      </c>
      <c r="CH29" s="3" t="s">
        <v>32</v>
      </c>
      <c r="CI29" s="3" t="s">
        <v>32</v>
      </c>
      <c r="CJ29" s="3" t="s">
        <v>32</v>
      </c>
      <c r="CK29" s="3" t="s">
        <v>32</v>
      </c>
      <c r="CL29" s="3" t="s">
        <v>32</v>
      </c>
      <c r="CM29" s="3" t="s">
        <v>32</v>
      </c>
      <c r="CN29" s="3" t="s">
        <v>32</v>
      </c>
      <c r="CO29" s="3" t="s">
        <v>32</v>
      </c>
      <c r="CP29" s="3" t="s">
        <v>32</v>
      </c>
      <c r="CQ29" s="3" t="s">
        <v>32</v>
      </c>
      <c r="CR29" s="3" t="s">
        <v>32</v>
      </c>
      <c r="CS29" s="3" t="s">
        <v>32</v>
      </c>
      <c r="CT29" s="3" t="s">
        <v>32</v>
      </c>
      <c r="CU29" s="3" t="s">
        <v>32</v>
      </c>
      <c r="CV29" s="3" t="s">
        <v>32</v>
      </c>
      <c r="CW29" s="3" t="s">
        <v>32</v>
      </c>
      <c r="CX29" s="3" t="s">
        <v>32</v>
      </c>
      <c r="CY29" s="3" t="s">
        <v>32</v>
      </c>
      <c r="CZ29" s="3" t="s">
        <v>32</v>
      </c>
      <c r="DA29" s="3" t="s">
        <v>32</v>
      </c>
      <c r="DB29" s="3" t="s">
        <v>32</v>
      </c>
      <c r="DC29" s="3" t="s">
        <v>32</v>
      </c>
      <c r="DD29" s="3" t="s">
        <v>32</v>
      </c>
      <c r="DE29" s="3" t="s">
        <v>32</v>
      </c>
      <c r="DF29" s="3" t="s">
        <v>32</v>
      </c>
      <c r="DG29" s="3" t="s">
        <v>32</v>
      </c>
      <c r="DH29" s="3" t="s">
        <v>32</v>
      </c>
      <c r="DI29" s="3" t="s">
        <v>32</v>
      </c>
      <c r="DJ29" s="3" t="s">
        <v>32</v>
      </c>
      <c r="DK29" s="3" t="s">
        <v>32</v>
      </c>
      <c r="DL29" s="3" t="s">
        <v>32</v>
      </c>
      <c r="DM29" s="3" t="s">
        <v>32</v>
      </c>
      <c r="DN29" s="3" t="s">
        <v>32</v>
      </c>
      <c r="DO29" s="3" t="s">
        <v>32</v>
      </c>
      <c r="DP29" s="3" t="s">
        <v>32</v>
      </c>
      <c r="DQ29" s="3" t="s">
        <v>32</v>
      </c>
      <c r="DR29" s="3" t="s">
        <v>32</v>
      </c>
      <c r="DS29" s="3" t="s">
        <v>32</v>
      </c>
      <c r="DT29" s="3" t="s">
        <v>32</v>
      </c>
      <c r="DU29" s="3" t="s">
        <v>32</v>
      </c>
      <c r="DV29" s="3" t="s">
        <v>32</v>
      </c>
      <c r="DW29" s="3" t="s">
        <v>32</v>
      </c>
      <c r="DX29" s="3" t="s">
        <v>32</v>
      </c>
      <c r="DY29" s="3" t="s">
        <v>32</v>
      </c>
      <c r="DZ29" s="3" t="s">
        <v>32</v>
      </c>
      <c r="EA29" s="3" t="s">
        <v>32</v>
      </c>
      <c r="EB29" s="3" t="s">
        <v>32</v>
      </c>
      <c r="EC29" s="3" t="s">
        <v>32</v>
      </c>
      <c r="ED29" s="3" t="s">
        <v>32</v>
      </c>
      <c r="EE29" s="3" t="s">
        <v>32</v>
      </c>
      <c r="EF29" s="3" t="s">
        <v>32</v>
      </c>
      <c r="EG29" s="3" t="s">
        <v>32</v>
      </c>
      <c r="EH29" s="3" t="s">
        <v>32</v>
      </c>
      <c r="EI29" s="3" t="s">
        <v>32</v>
      </c>
      <c r="EJ29" s="3" t="s">
        <v>32</v>
      </c>
      <c r="EK29" s="3" t="s">
        <v>32</v>
      </c>
      <c r="EL29" s="3" t="s">
        <v>32</v>
      </c>
      <c r="EM29" s="3" t="s">
        <v>32</v>
      </c>
      <c r="EN29" s="3" t="s">
        <v>32</v>
      </c>
      <c r="EO29" s="3" t="s">
        <v>32</v>
      </c>
      <c r="EP29" s="3" t="s">
        <v>32</v>
      </c>
      <c r="EQ29" s="3" t="s">
        <v>32</v>
      </c>
      <c r="ER29" s="3" t="s">
        <v>32</v>
      </c>
      <c r="ES29" s="3" t="s">
        <v>32</v>
      </c>
      <c r="ET29" s="3" t="s">
        <v>32</v>
      </c>
      <c r="EU29" s="3" t="s">
        <v>32</v>
      </c>
      <c r="EV29" s="3" t="s">
        <v>32</v>
      </c>
    </row>
    <row r="30" spans="1:152" x14ac:dyDescent="0.25">
      <c r="A30" s="2" t="s">
        <v>2206</v>
      </c>
      <c r="B30" s="3" t="s">
        <v>32</v>
      </c>
      <c r="C30" s="3" t="s">
        <v>32</v>
      </c>
      <c r="D30" s="3" t="s">
        <v>32</v>
      </c>
      <c r="E30" s="3" t="s">
        <v>32</v>
      </c>
      <c r="F30" s="5">
        <v>1440000000</v>
      </c>
      <c r="G30" s="3" t="s">
        <v>32</v>
      </c>
      <c r="H30" s="3" t="s">
        <v>32</v>
      </c>
      <c r="I30" s="3" t="s">
        <v>32</v>
      </c>
      <c r="J30" s="3" t="s">
        <v>32</v>
      </c>
      <c r="K30" s="3" t="s">
        <v>32</v>
      </c>
      <c r="L30" s="3" t="s">
        <v>32</v>
      </c>
      <c r="M30" s="3" t="s">
        <v>32</v>
      </c>
      <c r="N30" s="3" t="s">
        <v>32</v>
      </c>
      <c r="O30" s="3" t="s">
        <v>32</v>
      </c>
      <c r="P30" s="3" t="s">
        <v>32</v>
      </c>
      <c r="Q30" s="3" t="s">
        <v>32</v>
      </c>
      <c r="R30" s="3" t="s">
        <v>32</v>
      </c>
      <c r="S30" s="3" t="s">
        <v>32</v>
      </c>
      <c r="T30" s="3" t="s">
        <v>32</v>
      </c>
      <c r="U30" s="3" t="s">
        <v>32</v>
      </c>
      <c r="V30" s="3" t="s">
        <v>32</v>
      </c>
      <c r="W30" s="3" t="s">
        <v>32</v>
      </c>
      <c r="X30" s="3" t="s">
        <v>32</v>
      </c>
      <c r="Y30" s="3" t="s">
        <v>32</v>
      </c>
      <c r="Z30" s="3" t="s">
        <v>32</v>
      </c>
      <c r="AA30" s="3" t="s">
        <v>32</v>
      </c>
      <c r="AB30" s="3" t="s">
        <v>32</v>
      </c>
      <c r="AC30" s="3" t="s">
        <v>32</v>
      </c>
      <c r="AD30" s="3" t="s">
        <v>32</v>
      </c>
      <c r="AE30" s="3" t="s">
        <v>32</v>
      </c>
      <c r="AF30" s="3" t="s">
        <v>32</v>
      </c>
      <c r="AG30" s="3" t="s">
        <v>32</v>
      </c>
      <c r="AH30" s="3" t="s">
        <v>32</v>
      </c>
      <c r="AI30" s="3" t="s">
        <v>32</v>
      </c>
      <c r="AJ30" s="3" t="s">
        <v>32</v>
      </c>
      <c r="AK30" s="3" t="s">
        <v>32</v>
      </c>
      <c r="AL30" s="3" t="s">
        <v>32</v>
      </c>
      <c r="AM30" s="3" t="s">
        <v>32</v>
      </c>
      <c r="AN30" s="3" t="s">
        <v>32</v>
      </c>
      <c r="AO30" s="3" t="s">
        <v>32</v>
      </c>
      <c r="AP30" s="3" t="s">
        <v>32</v>
      </c>
      <c r="AQ30" s="3" t="s">
        <v>32</v>
      </c>
      <c r="AR30" s="3" t="s">
        <v>32</v>
      </c>
      <c r="AS30" s="3" t="s">
        <v>32</v>
      </c>
      <c r="AT30" s="3" t="s">
        <v>32</v>
      </c>
      <c r="AU30" s="3" t="s">
        <v>32</v>
      </c>
      <c r="AV30" s="3" t="s">
        <v>32</v>
      </c>
      <c r="AW30" s="3" t="s">
        <v>32</v>
      </c>
      <c r="AX30" s="3" t="s">
        <v>32</v>
      </c>
      <c r="AY30" s="3" t="s">
        <v>32</v>
      </c>
      <c r="AZ30" s="3" t="s">
        <v>32</v>
      </c>
      <c r="BA30" s="3" t="s">
        <v>32</v>
      </c>
      <c r="BB30" s="3" t="s">
        <v>32</v>
      </c>
      <c r="BC30" s="3" t="s">
        <v>32</v>
      </c>
      <c r="BD30" s="3" t="s">
        <v>32</v>
      </c>
      <c r="BE30" s="3" t="s">
        <v>32</v>
      </c>
      <c r="BF30" s="3" t="s">
        <v>32</v>
      </c>
      <c r="BG30" s="3" t="s">
        <v>32</v>
      </c>
      <c r="BH30" s="3" t="s">
        <v>32</v>
      </c>
      <c r="BI30" s="3" t="s">
        <v>32</v>
      </c>
      <c r="BJ30" s="3" t="s">
        <v>32</v>
      </c>
      <c r="BK30" s="3" t="s">
        <v>32</v>
      </c>
      <c r="BL30" s="3" t="s">
        <v>32</v>
      </c>
      <c r="BM30" s="3" t="s">
        <v>32</v>
      </c>
      <c r="BN30" s="3" t="s">
        <v>32</v>
      </c>
      <c r="BO30" s="3" t="s">
        <v>32</v>
      </c>
      <c r="BP30" s="3" t="s">
        <v>32</v>
      </c>
      <c r="BQ30" s="3" t="s">
        <v>32</v>
      </c>
      <c r="BR30" s="3" t="s">
        <v>32</v>
      </c>
      <c r="BS30" s="3" t="s">
        <v>32</v>
      </c>
      <c r="BT30" s="3" t="s">
        <v>32</v>
      </c>
      <c r="BU30" s="3" t="s">
        <v>32</v>
      </c>
      <c r="BV30" s="3" t="s">
        <v>32</v>
      </c>
      <c r="BW30" s="3" t="s">
        <v>32</v>
      </c>
      <c r="BX30" s="3" t="s">
        <v>32</v>
      </c>
      <c r="BY30" s="3" t="s">
        <v>32</v>
      </c>
      <c r="BZ30" s="3" t="s">
        <v>32</v>
      </c>
      <c r="CA30" s="3" t="s">
        <v>32</v>
      </c>
      <c r="CB30" s="3" t="s">
        <v>32</v>
      </c>
      <c r="CC30" s="3" t="s">
        <v>32</v>
      </c>
      <c r="CD30" s="3" t="s">
        <v>32</v>
      </c>
      <c r="CE30" s="3" t="s">
        <v>32</v>
      </c>
      <c r="CF30" s="3" t="s">
        <v>32</v>
      </c>
      <c r="CG30" s="3" t="s">
        <v>32</v>
      </c>
      <c r="CH30" s="3" t="s">
        <v>32</v>
      </c>
      <c r="CI30" s="3" t="s">
        <v>32</v>
      </c>
      <c r="CJ30" s="3" t="s">
        <v>32</v>
      </c>
      <c r="CK30" s="3" t="s">
        <v>32</v>
      </c>
      <c r="CL30" s="3" t="s">
        <v>32</v>
      </c>
      <c r="CM30" s="3" t="s">
        <v>32</v>
      </c>
      <c r="CN30" s="3" t="s">
        <v>32</v>
      </c>
      <c r="CO30" s="3" t="s">
        <v>32</v>
      </c>
      <c r="CP30" s="3" t="s">
        <v>32</v>
      </c>
      <c r="CQ30" s="3" t="s">
        <v>32</v>
      </c>
      <c r="CR30" s="3" t="s">
        <v>32</v>
      </c>
      <c r="CS30" s="3" t="s">
        <v>32</v>
      </c>
      <c r="CT30" s="3" t="s">
        <v>32</v>
      </c>
      <c r="CU30" s="3" t="s">
        <v>32</v>
      </c>
      <c r="CV30" s="3" t="s">
        <v>32</v>
      </c>
      <c r="CW30" s="3" t="s">
        <v>32</v>
      </c>
      <c r="CX30" s="3" t="s">
        <v>32</v>
      </c>
      <c r="CY30" s="5">
        <v>450000000</v>
      </c>
      <c r="CZ30" s="3" t="s">
        <v>32</v>
      </c>
      <c r="DA30" s="5">
        <v>100000000</v>
      </c>
      <c r="DB30" s="3" t="s">
        <v>32</v>
      </c>
      <c r="DC30" s="3" t="s">
        <v>32</v>
      </c>
      <c r="DD30" s="3" t="s">
        <v>32</v>
      </c>
      <c r="DE30" s="3" t="s">
        <v>32</v>
      </c>
      <c r="DF30" s="3" t="s">
        <v>32</v>
      </c>
      <c r="DG30" s="3" t="s">
        <v>32</v>
      </c>
      <c r="DH30" s="3" t="s">
        <v>32</v>
      </c>
      <c r="DI30" s="3" t="s">
        <v>32</v>
      </c>
      <c r="DJ30" s="3" t="s">
        <v>32</v>
      </c>
      <c r="DK30" s="3" t="s">
        <v>32</v>
      </c>
      <c r="DL30" s="3" t="s">
        <v>32</v>
      </c>
      <c r="DM30" s="3" t="s">
        <v>32</v>
      </c>
      <c r="DN30" s="3" t="s">
        <v>32</v>
      </c>
      <c r="DO30" s="3" t="s">
        <v>32</v>
      </c>
      <c r="DP30" s="3" t="s">
        <v>32</v>
      </c>
      <c r="DQ30" s="3" t="s">
        <v>32</v>
      </c>
      <c r="DR30" s="3" t="s">
        <v>32</v>
      </c>
      <c r="DS30" s="3" t="s">
        <v>32</v>
      </c>
      <c r="DT30" s="3" t="s">
        <v>32</v>
      </c>
      <c r="DU30" s="3" t="s">
        <v>32</v>
      </c>
      <c r="DV30" s="3" t="s">
        <v>32</v>
      </c>
      <c r="DW30" s="3" t="s">
        <v>32</v>
      </c>
      <c r="DX30" s="3" t="s">
        <v>32</v>
      </c>
      <c r="DY30" s="3" t="s">
        <v>32</v>
      </c>
      <c r="DZ30" s="3" t="s">
        <v>32</v>
      </c>
      <c r="EA30" s="3" t="s">
        <v>32</v>
      </c>
      <c r="EB30" s="3" t="s">
        <v>32</v>
      </c>
      <c r="EC30" s="3" t="s">
        <v>32</v>
      </c>
      <c r="ED30" s="3" t="s">
        <v>32</v>
      </c>
      <c r="EE30" s="3" t="s">
        <v>32</v>
      </c>
      <c r="EF30" s="3" t="s">
        <v>32</v>
      </c>
      <c r="EG30" s="3" t="s">
        <v>32</v>
      </c>
      <c r="EH30" s="3" t="s">
        <v>32</v>
      </c>
      <c r="EI30" s="3" t="s">
        <v>32</v>
      </c>
      <c r="EJ30" s="3" t="s">
        <v>32</v>
      </c>
      <c r="EK30" s="3" t="s">
        <v>32</v>
      </c>
      <c r="EL30" s="3" t="s">
        <v>32</v>
      </c>
      <c r="EM30" s="3" t="s">
        <v>32</v>
      </c>
      <c r="EN30" s="3" t="s">
        <v>32</v>
      </c>
      <c r="EO30" s="3" t="s">
        <v>32</v>
      </c>
      <c r="EP30" s="3" t="s">
        <v>32</v>
      </c>
      <c r="EQ30" s="3" t="s">
        <v>32</v>
      </c>
      <c r="ER30" s="3" t="s">
        <v>32</v>
      </c>
      <c r="ES30" s="3" t="s">
        <v>32</v>
      </c>
      <c r="ET30" s="3" t="s">
        <v>32</v>
      </c>
      <c r="EU30" s="3" t="s">
        <v>32</v>
      </c>
      <c r="EV30" s="3" t="s">
        <v>32</v>
      </c>
    </row>
    <row r="31" spans="1:152" ht="30" x14ac:dyDescent="0.25">
      <c r="A31" s="2" t="s">
        <v>2207</v>
      </c>
      <c r="B31" s="3" t="s">
        <v>32</v>
      </c>
      <c r="C31" s="3" t="s">
        <v>32</v>
      </c>
      <c r="D31" s="3" t="s">
        <v>32</v>
      </c>
      <c r="E31" s="3" t="s">
        <v>32</v>
      </c>
      <c r="F31" s="3" t="s">
        <v>32</v>
      </c>
      <c r="G31" s="3" t="s">
        <v>32</v>
      </c>
      <c r="H31" s="3" t="s">
        <v>32</v>
      </c>
      <c r="I31" s="3" t="s">
        <v>32</v>
      </c>
      <c r="J31" s="3" t="s">
        <v>32</v>
      </c>
      <c r="K31" s="3" t="s">
        <v>32</v>
      </c>
      <c r="L31" s="3" t="s">
        <v>32</v>
      </c>
      <c r="M31" s="3" t="s">
        <v>32</v>
      </c>
      <c r="N31" s="3" t="s">
        <v>32</v>
      </c>
      <c r="O31" s="3" t="s">
        <v>32</v>
      </c>
      <c r="P31" s="3" t="s">
        <v>32</v>
      </c>
      <c r="Q31" s="3" t="s">
        <v>32</v>
      </c>
      <c r="R31" s="3" t="s">
        <v>32</v>
      </c>
      <c r="S31" s="3" t="s">
        <v>32</v>
      </c>
      <c r="T31" s="3" t="s">
        <v>32</v>
      </c>
      <c r="U31" s="3" t="s">
        <v>32</v>
      </c>
      <c r="V31" s="3" t="s">
        <v>32</v>
      </c>
      <c r="W31" s="3" t="s">
        <v>32</v>
      </c>
      <c r="X31" s="3" t="s">
        <v>32</v>
      </c>
      <c r="Y31" s="3" t="s">
        <v>32</v>
      </c>
      <c r="Z31" s="3" t="s">
        <v>32</v>
      </c>
      <c r="AA31" s="3" t="s">
        <v>32</v>
      </c>
      <c r="AB31" s="3" t="s">
        <v>32</v>
      </c>
      <c r="AC31" s="3" t="s">
        <v>32</v>
      </c>
      <c r="AD31" s="3" t="s">
        <v>32</v>
      </c>
      <c r="AE31" s="3" t="s">
        <v>32</v>
      </c>
      <c r="AF31" s="3" t="s">
        <v>32</v>
      </c>
      <c r="AG31" s="3" t="s">
        <v>32</v>
      </c>
      <c r="AH31" s="3" t="s">
        <v>32</v>
      </c>
      <c r="AI31" s="3" t="s">
        <v>32</v>
      </c>
      <c r="AJ31" s="3" t="s">
        <v>32</v>
      </c>
      <c r="AK31" s="3" t="s">
        <v>32</v>
      </c>
      <c r="AL31" s="3" t="s">
        <v>32</v>
      </c>
      <c r="AM31" s="3" t="s">
        <v>32</v>
      </c>
      <c r="AN31" s="3" t="s">
        <v>32</v>
      </c>
      <c r="AO31" s="3" t="s">
        <v>32</v>
      </c>
      <c r="AP31" s="3" t="s">
        <v>32</v>
      </c>
      <c r="AQ31" s="3" t="s">
        <v>32</v>
      </c>
      <c r="AR31" s="3" t="s">
        <v>32</v>
      </c>
      <c r="AS31" s="3" t="s">
        <v>32</v>
      </c>
      <c r="AT31" s="3" t="s">
        <v>32</v>
      </c>
      <c r="AU31" s="3" t="s">
        <v>32</v>
      </c>
      <c r="AV31" s="3" t="s">
        <v>32</v>
      </c>
      <c r="AW31" s="3" t="s">
        <v>32</v>
      </c>
      <c r="AX31" s="3" t="s">
        <v>32</v>
      </c>
      <c r="AY31" s="3" t="s">
        <v>32</v>
      </c>
      <c r="AZ31" s="3" t="s">
        <v>32</v>
      </c>
      <c r="BA31" s="3" t="s">
        <v>32</v>
      </c>
      <c r="BB31" s="3" t="s">
        <v>32</v>
      </c>
      <c r="BC31" s="3" t="s">
        <v>32</v>
      </c>
      <c r="BD31" s="3" t="s">
        <v>32</v>
      </c>
      <c r="BE31" s="3" t="s">
        <v>32</v>
      </c>
      <c r="BF31" s="3" t="s">
        <v>32</v>
      </c>
      <c r="BG31" s="3" t="s">
        <v>32</v>
      </c>
      <c r="BH31" s="3" t="s">
        <v>32</v>
      </c>
      <c r="BI31" s="3" t="s">
        <v>32</v>
      </c>
      <c r="BJ31" s="3" t="s">
        <v>32</v>
      </c>
      <c r="BK31" s="3" t="s">
        <v>32</v>
      </c>
      <c r="BL31" s="3" t="s">
        <v>32</v>
      </c>
      <c r="BM31" s="3" t="s">
        <v>32</v>
      </c>
      <c r="BN31" s="3" t="s">
        <v>32</v>
      </c>
      <c r="BO31" s="3" t="s">
        <v>32</v>
      </c>
      <c r="BP31" s="3" t="s">
        <v>32</v>
      </c>
      <c r="BQ31" s="3" t="s">
        <v>32</v>
      </c>
      <c r="BR31" s="3" t="s">
        <v>32</v>
      </c>
      <c r="BS31" s="3" t="s">
        <v>32</v>
      </c>
      <c r="BT31" s="3" t="s">
        <v>32</v>
      </c>
      <c r="BU31" s="3" t="s">
        <v>32</v>
      </c>
      <c r="BV31" s="3" t="s">
        <v>32</v>
      </c>
      <c r="BW31" s="3" t="s">
        <v>32</v>
      </c>
      <c r="BX31" s="3" t="s">
        <v>32</v>
      </c>
      <c r="BY31" s="3" t="s">
        <v>32</v>
      </c>
      <c r="BZ31" s="3" t="s">
        <v>32</v>
      </c>
      <c r="CA31" s="3" t="s">
        <v>32</v>
      </c>
      <c r="CB31" s="3" t="s">
        <v>32</v>
      </c>
      <c r="CC31" s="3" t="s">
        <v>32</v>
      </c>
      <c r="CD31" s="3" t="s">
        <v>32</v>
      </c>
      <c r="CE31" s="3" t="s">
        <v>32</v>
      </c>
      <c r="CF31" s="3" t="s">
        <v>32</v>
      </c>
      <c r="CG31" s="3" t="s">
        <v>32</v>
      </c>
      <c r="CH31" s="3" t="s">
        <v>32</v>
      </c>
      <c r="CI31" s="3" t="s">
        <v>32</v>
      </c>
      <c r="CJ31" s="3" t="s">
        <v>32</v>
      </c>
      <c r="CK31" s="3" t="s">
        <v>32</v>
      </c>
      <c r="CL31" s="3" t="s">
        <v>32</v>
      </c>
      <c r="CM31" s="3" t="s">
        <v>32</v>
      </c>
      <c r="CN31" s="3" t="s">
        <v>32</v>
      </c>
      <c r="CO31" s="3" t="s">
        <v>32</v>
      </c>
      <c r="CP31" s="3" t="s">
        <v>32</v>
      </c>
      <c r="CQ31" s="156">
        <v>2E-3</v>
      </c>
      <c r="CR31" s="156">
        <v>1.5E-3</v>
      </c>
      <c r="CS31" s="156">
        <v>4.0000000000000001E-3</v>
      </c>
      <c r="CT31" s="156">
        <v>3.0000000000000001E-3</v>
      </c>
      <c r="CU31" s="156">
        <v>6.0000000000000001E-3</v>
      </c>
      <c r="CV31" s="156">
        <v>4.4999999999999997E-3</v>
      </c>
      <c r="CW31" s="3" t="s">
        <v>32</v>
      </c>
      <c r="CX31" s="3" t="s">
        <v>32</v>
      </c>
      <c r="CY31" s="3" t="s">
        <v>32</v>
      </c>
      <c r="CZ31" s="3" t="s">
        <v>32</v>
      </c>
      <c r="DA31" s="3" t="s">
        <v>32</v>
      </c>
      <c r="DB31" s="3" t="s">
        <v>32</v>
      </c>
      <c r="DC31" s="3" t="s">
        <v>32</v>
      </c>
      <c r="DD31" s="3" t="s">
        <v>32</v>
      </c>
      <c r="DE31" s="3" t="s">
        <v>32</v>
      </c>
      <c r="DF31" s="3" t="s">
        <v>32</v>
      </c>
      <c r="DG31" s="3" t="s">
        <v>32</v>
      </c>
      <c r="DH31" s="3" t="s">
        <v>32</v>
      </c>
      <c r="DI31" s="3" t="s">
        <v>32</v>
      </c>
      <c r="DJ31" s="3" t="s">
        <v>32</v>
      </c>
      <c r="DK31" s="3" t="s">
        <v>32</v>
      </c>
      <c r="DL31" s="3" t="s">
        <v>32</v>
      </c>
      <c r="DM31" s="3" t="s">
        <v>32</v>
      </c>
      <c r="DN31" s="3" t="s">
        <v>32</v>
      </c>
      <c r="DO31" s="3" t="s">
        <v>32</v>
      </c>
      <c r="DP31" s="3" t="s">
        <v>32</v>
      </c>
      <c r="DQ31" s="3" t="s">
        <v>32</v>
      </c>
      <c r="DR31" s="3" t="s">
        <v>32</v>
      </c>
      <c r="DS31" s="3" t="s">
        <v>32</v>
      </c>
      <c r="DT31" s="3" t="s">
        <v>32</v>
      </c>
      <c r="DU31" s="3" t="s">
        <v>32</v>
      </c>
      <c r="DV31" s="3" t="s">
        <v>32</v>
      </c>
      <c r="DW31" s="3" t="s">
        <v>32</v>
      </c>
      <c r="DX31" s="3" t="s">
        <v>32</v>
      </c>
      <c r="DY31" s="3" t="s">
        <v>32</v>
      </c>
      <c r="DZ31" s="3" t="s">
        <v>32</v>
      </c>
      <c r="EA31" s="3" t="s">
        <v>32</v>
      </c>
      <c r="EB31" s="3" t="s">
        <v>32</v>
      </c>
      <c r="EC31" s="3" t="s">
        <v>32</v>
      </c>
      <c r="ED31" s="3" t="s">
        <v>32</v>
      </c>
      <c r="EE31" s="3" t="s">
        <v>32</v>
      </c>
      <c r="EF31" s="3" t="s">
        <v>32</v>
      </c>
      <c r="EG31" s="3" t="s">
        <v>32</v>
      </c>
      <c r="EH31" s="3" t="s">
        <v>32</v>
      </c>
      <c r="EI31" s="3" t="s">
        <v>32</v>
      </c>
      <c r="EJ31" s="3" t="s">
        <v>32</v>
      </c>
      <c r="EK31" s="3" t="s">
        <v>32</v>
      </c>
      <c r="EL31" s="3" t="s">
        <v>32</v>
      </c>
      <c r="EM31" s="3" t="s">
        <v>32</v>
      </c>
      <c r="EN31" s="3" t="s">
        <v>32</v>
      </c>
      <c r="EO31" s="3" t="s">
        <v>32</v>
      </c>
      <c r="EP31" s="3" t="s">
        <v>32</v>
      </c>
      <c r="EQ31" s="3" t="s">
        <v>32</v>
      </c>
      <c r="ER31" s="3" t="s">
        <v>32</v>
      </c>
      <c r="ES31" s="3" t="s">
        <v>32</v>
      </c>
      <c r="ET31" s="3" t="s">
        <v>32</v>
      </c>
      <c r="EU31" s="3" t="s">
        <v>32</v>
      </c>
      <c r="EV31" s="3" t="s">
        <v>32</v>
      </c>
    </row>
    <row r="32" spans="1:152" x14ac:dyDescent="0.25">
      <c r="A32" s="2" t="s">
        <v>2208</v>
      </c>
      <c r="B32" s="3" t="s">
        <v>32</v>
      </c>
      <c r="C32" s="3" t="s">
        <v>32</v>
      </c>
      <c r="D32" s="3" t="s">
        <v>32</v>
      </c>
      <c r="E32" s="3" t="s">
        <v>32</v>
      </c>
      <c r="F32" s="3" t="s">
        <v>32</v>
      </c>
      <c r="G32" s="3" t="s">
        <v>32</v>
      </c>
      <c r="H32" s="3" t="s">
        <v>32</v>
      </c>
      <c r="I32" s="3" t="s">
        <v>32</v>
      </c>
      <c r="J32" s="3" t="s">
        <v>32</v>
      </c>
      <c r="K32" s="3" t="s">
        <v>32</v>
      </c>
      <c r="L32" s="5">
        <v>1000000000</v>
      </c>
      <c r="M32" s="3" t="s">
        <v>32</v>
      </c>
      <c r="N32" s="5">
        <v>500000000</v>
      </c>
      <c r="O32" s="3" t="s">
        <v>32</v>
      </c>
      <c r="P32" s="3" t="s">
        <v>32</v>
      </c>
      <c r="Q32" s="3" t="s">
        <v>32</v>
      </c>
      <c r="R32" s="3" t="s">
        <v>32</v>
      </c>
      <c r="S32" s="3" t="s">
        <v>32</v>
      </c>
      <c r="T32" s="3" t="s">
        <v>32</v>
      </c>
      <c r="U32" s="3" t="s">
        <v>32</v>
      </c>
      <c r="V32" s="3" t="s">
        <v>32</v>
      </c>
      <c r="W32" s="3" t="s">
        <v>32</v>
      </c>
      <c r="X32" s="3" t="s">
        <v>32</v>
      </c>
      <c r="Y32" s="3" t="s">
        <v>32</v>
      </c>
      <c r="Z32" s="3" t="s">
        <v>32</v>
      </c>
      <c r="AA32" s="3" t="s">
        <v>32</v>
      </c>
      <c r="AB32" s="3" t="s">
        <v>32</v>
      </c>
      <c r="AC32" s="3" t="s">
        <v>32</v>
      </c>
      <c r="AD32" s="3" t="s">
        <v>32</v>
      </c>
      <c r="AE32" s="3" t="s">
        <v>32</v>
      </c>
      <c r="AF32" s="3" t="s">
        <v>32</v>
      </c>
      <c r="AG32" s="3" t="s">
        <v>32</v>
      </c>
      <c r="AH32" s="3" t="s">
        <v>32</v>
      </c>
      <c r="AI32" s="3" t="s">
        <v>32</v>
      </c>
      <c r="AJ32" s="3" t="s">
        <v>32</v>
      </c>
      <c r="AK32" s="3" t="s">
        <v>32</v>
      </c>
      <c r="AL32" s="3" t="s">
        <v>32</v>
      </c>
      <c r="AM32" s="3" t="s">
        <v>32</v>
      </c>
      <c r="AN32" s="3" t="s">
        <v>32</v>
      </c>
      <c r="AO32" s="3" t="s">
        <v>32</v>
      </c>
      <c r="AP32" s="3" t="s">
        <v>32</v>
      </c>
      <c r="AQ32" s="3" t="s">
        <v>32</v>
      </c>
      <c r="AR32" s="3" t="s">
        <v>32</v>
      </c>
      <c r="AS32" s="3" t="s">
        <v>32</v>
      </c>
      <c r="AT32" s="3" t="s">
        <v>32</v>
      </c>
      <c r="AU32" s="3" t="s">
        <v>32</v>
      </c>
      <c r="AV32" s="3" t="s">
        <v>32</v>
      </c>
      <c r="AW32" s="3" t="s">
        <v>32</v>
      </c>
      <c r="AX32" s="3" t="s">
        <v>32</v>
      </c>
      <c r="AY32" s="3" t="s">
        <v>32</v>
      </c>
      <c r="AZ32" s="3" t="s">
        <v>32</v>
      </c>
      <c r="BA32" s="3" t="s">
        <v>32</v>
      </c>
      <c r="BB32" s="3" t="s">
        <v>32</v>
      </c>
      <c r="BC32" s="3" t="s">
        <v>32</v>
      </c>
      <c r="BD32" s="3" t="s">
        <v>32</v>
      </c>
      <c r="BE32" s="3" t="s">
        <v>32</v>
      </c>
      <c r="BF32" s="3" t="s">
        <v>32</v>
      </c>
      <c r="BG32" s="3" t="s">
        <v>32</v>
      </c>
      <c r="BH32" s="3" t="s">
        <v>32</v>
      </c>
      <c r="BI32" s="3" t="s">
        <v>32</v>
      </c>
      <c r="BJ32" s="3" t="s">
        <v>32</v>
      </c>
      <c r="BK32" s="3" t="s">
        <v>32</v>
      </c>
      <c r="BL32" s="3" t="s">
        <v>32</v>
      </c>
      <c r="BM32" s="3" t="s">
        <v>32</v>
      </c>
      <c r="BN32" s="3" t="s">
        <v>32</v>
      </c>
      <c r="BO32" s="3" t="s">
        <v>32</v>
      </c>
      <c r="BP32" s="3" t="s">
        <v>32</v>
      </c>
      <c r="BQ32" s="3" t="s">
        <v>32</v>
      </c>
      <c r="BR32" s="3" t="s">
        <v>32</v>
      </c>
      <c r="BS32" s="3" t="s">
        <v>32</v>
      </c>
      <c r="BT32" s="3" t="s">
        <v>32</v>
      </c>
      <c r="BU32" s="3" t="s">
        <v>32</v>
      </c>
      <c r="BV32" s="3" t="s">
        <v>32</v>
      </c>
      <c r="BW32" s="3" t="s">
        <v>32</v>
      </c>
      <c r="BX32" s="3" t="s">
        <v>32</v>
      </c>
      <c r="BY32" s="3" t="s">
        <v>32</v>
      </c>
      <c r="BZ32" s="3" t="s">
        <v>32</v>
      </c>
      <c r="CA32" s="3" t="s">
        <v>32</v>
      </c>
      <c r="CB32" s="3" t="s">
        <v>32</v>
      </c>
      <c r="CC32" s="3" t="s">
        <v>32</v>
      </c>
      <c r="CD32" s="3" t="s">
        <v>32</v>
      </c>
      <c r="CE32" s="3" t="s">
        <v>32</v>
      </c>
      <c r="CF32" s="3" t="s">
        <v>32</v>
      </c>
      <c r="CG32" s="3" t="s">
        <v>32</v>
      </c>
      <c r="CH32" s="3" t="s">
        <v>32</v>
      </c>
      <c r="CI32" s="3" t="s">
        <v>32</v>
      </c>
      <c r="CJ32" s="3" t="s">
        <v>32</v>
      </c>
      <c r="CK32" s="3" t="s">
        <v>32</v>
      </c>
      <c r="CL32" s="3" t="s">
        <v>32</v>
      </c>
      <c r="CM32" s="3" t="s">
        <v>32</v>
      </c>
      <c r="CN32" s="3" t="s">
        <v>32</v>
      </c>
      <c r="CO32" s="3" t="s">
        <v>32</v>
      </c>
      <c r="CP32" s="3" t="s">
        <v>32</v>
      </c>
      <c r="CQ32" s="3" t="s">
        <v>32</v>
      </c>
      <c r="CR32" s="3" t="s">
        <v>32</v>
      </c>
      <c r="CS32" s="3" t="s">
        <v>32</v>
      </c>
      <c r="CT32" s="3" t="s">
        <v>32</v>
      </c>
      <c r="CU32" s="3" t="s">
        <v>32</v>
      </c>
      <c r="CV32" s="3" t="s">
        <v>32</v>
      </c>
      <c r="CW32" s="3" t="s">
        <v>32</v>
      </c>
      <c r="CX32" s="3" t="s">
        <v>32</v>
      </c>
      <c r="CY32" s="3" t="s">
        <v>32</v>
      </c>
      <c r="CZ32" s="3" t="s">
        <v>32</v>
      </c>
      <c r="DA32" s="3" t="s">
        <v>32</v>
      </c>
      <c r="DB32" s="3" t="s">
        <v>32</v>
      </c>
      <c r="DC32" s="3" t="s">
        <v>32</v>
      </c>
      <c r="DD32" s="3" t="s">
        <v>32</v>
      </c>
      <c r="DE32" s="3" t="s">
        <v>32</v>
      </c>
      <c r="DF32" s="3" t="s">
        <v>32</v>
      </c>
      <c r="DG32" s="3" t="s">
        <v>32</v>
      </c>
      <c r="DH32" s="3" t="s">
        <v>32</v>
      </c>
      <c r="DI32" s="3" t="s">
        <v>32</v>
      </c>
      <c r="DJ32" s="3" t="s">
        <v>32</v>
      </c>
      <c r="DK32" s="3" t="s">
        <v>32</v>
      </c>
      <c r="DL32" s="3" t="s">
        <v>32</v>
      </c>
      <c r="DM32" s="3" t="s">
        <v>32</v>
      </c>
      <c r="DN32" s="3" t="s">
        <v>32</v>
      </c>
      <c r="DO32" s="3" t="s">
        <v>32</v>
      </c>
      <c r="DP32" s="3" t="s">
        <v>32</v>
      </c>
      <c r="DQ32" s="3" t="s">
        <v>32</v>
      </c>
      <c r="DR32" s="3" t="s">
        <v>32</v>
      </c>
      <c r="DS32" s="3" t="s">
        <v>32</v>
      </c>
      <c r="DT32" s="3" t="s">
        <v>32</v>
      </c>
      <c r="DU32" s="3" t="s">
        <v>32</v>
      </c>
      <c r="DV32" s="3" t="s">
        <v>32</v>
      </c>
      <c r="DW32" s="3" t="s">
        <v>32</v>
      </c>
      <c r="DX32" s="3" t="s">
        <v>32</v>
      </c>
      <c r="DY32" s="3" t="s">
        <v>32</v>
      </c>
      <c r="DZ32" s="3" t="s">
        <v>32</v>
      </c>
      <c r="EA32" s="3" t="s">
        <v>32</v>
      </c>
      <c r="EB32" s="3" t="s">
        <v>32</v>
      </c>
      <c r="EC32" s="3" t="s">
        <v>32</v>
      </c>
      <c r="ED32" s="3" t="s">
        <v>32</v>
      </c>
      <c r="EE32" s="3" t="s">
        <v>32</v>
      </c>
      <c r="EF32" s="3" t="s">
        <v>32</v>
      </c>
      <c r="EG32" s="3" t="s">
        <v>32</v>
      </c>
      <c r="EH32" s="3" t="s">
        <v>32</v>
      </c>
      <c r="EI32" s="3" t="s">
        <v>32</v>
      </c>
      <c r="EJ32" s="3" t="s">
        <v>32</v>
      </c>
      <c r="EK32" s="3" t="s">
        <v>32</v>
      </c>
      <c r="EL32" s="3" t="s">
        <v>32</v>
      </c>
      <c r="EM32" s="3" t="s">
        <v>32</v>
      </c>
      <c r="EN32" s="3" t="s">
        <v>32</v>
      </c>
      <c r="EO32" s="3" t="s">
        <v>32</v>
      </c>
      <c r="EP32" s="3" t="s">
        <v>32</v>
      </c>
      <c r="EQ32" s="3" t="s">
        <v>32</v>
      </c>
      <c r="ER32" s="3" t="s">
        <v>32</v>
      </c>
      <c r="ES32" s="3" t="s">
        <v>32</v>
      </c>
      <c r="ET32" s="3" t="s">
        <v>32</v>
      </c>
      <c r="EU32" s="3" t="s">
        <v>32</v>
      </c>
      <c r="EV32" s="3" t="s">
        <v>32</v>
      </c>
    </row>
    <row r="33" spans="1:152" ht="30" x14ac:dyDescent="0.25">
      <c r="A33" s="2" t="s">
        <v>2209</v>
      </c>
      <c r="B33" s="3" t="s">
        <v>32</v>
      </c>
      <c r="C33" s="3" t="s">
        <v>32</v>
      </c>
      <c r="D33" s="3" t="s">
        <v>32</v>
      </c>
      <c r="E33" s="13">
        <v>142400000</v>
      </c>
      <c r="F33" s="3" t="s">
        <v>32</v>
      </c>
      <c r="G33" s="3" t="s">
        <v>32</v>
      </c>
      <c r="H33" s="3" t="s">
        <v>32</v>
      </c>
      <c r="I33" s="3" t="s">
        <v>32</v>
      </c>
      <c r="J33" s="3" t="s">
        <v>32</v>
      </c>
      <c r="K33" s="3" t="s">
        <v>32</v>
      </c>
      <c r="L33" s="3" t="s">
        <v>32</v>
      </c>
      <c r="M33" s="3" t="s">
        <v>32</v>
      </c>
      <c r="N33" s="3" t="s">
        <v>32</v>
      </c>
      <c r="O33" s="3" t="s">
        <v>32</v>
      </c>
      <c r="P33" s="3" t="s">
        <v>32</v>
      </c>
      <c r="Q33" s="3" t="s">
        <v>32</v>
      </c>
      <c r="R33" s="3" t="s">
        <v>32</v>
      </c>
      <c r="S33" s="3" t="s">
        <v>32</v>
      </c>
      <c r="T33" s="3" t="s">
        <v>32</v>
      </c>
      <c r="U33" s="3" t="s">
        <v>32</v>
      </c>
      <c r="V33" s="3" t="s">
        <v>32</v>
      </c>
      <c r="W33" s="3" t="s">
        <v>32</v>
      </c>
      <c r="X33" s="3" t="s">
        <v>32</v>
      </c>
      <c r="Y33" s="3" t="s">
        <v>32</v>
      </c>
      <c r="Z33" s="3" t="s">
        <v>32</v>
      </c>
      <c r="AA33" s="3" t="s">
        <v>32</v>
      </c>
      <c r="AB33" s="3" t="s">
        <v>32</v>
      </c>
      <c r="AC33" s="3" t="s">
        <v>32</v>
      </c>
      <c r="AD33" s="3" t="s">
        <v>32</v>
      </c>
      <c r="AE33" s="3" t="s">
        <v>32</v>
      </c>
      <c r="AF33" s="3" t="s">
        <v>32</v>
      </c>
      <c r="AG33" s="3" t="s">
        <v>32</v>
      </c>
      <c r="AH33" s="3" t="s">
        <v>32</v>
      </c>
      <c r="AI33" s="3" t="s">
        <v>32</v>
      </c>
      <c r="AJ33" s="3" t="s">
        <v>32</v>
      </c>
      <c r="AK33" s="3" t="s">
        <v>32</v>
      </c>
      <c r="AL33" s="3" t="s">
        <v>32</v>
      </c>
      <c r="AM33" s="3" t="s">
        <v>32</v>
      </c>
      <c r="AN33" s="3" t="s">
        <v>32</v>
      </c>
      <c r="AO33" s="3" t="s">
        <v>32</v>
      </c>
      <c r="AP33" s="3" t="s">
        <v>32</v>
      </c>
      <c r="AQ33" s="3" t="s">
        <v>32</v>
      </c>
      <c r="AR33" s="3" t="s">
        <v>32</v>
      </c>
      <c r="AS33" s="3" t="s">
        <v>32</v>
      </c>
      <c r="AT33" s="3" t="s">
        <v>32</v>
      </c>
      <c r="AU33" s="3" t="s">
        <v>32</v>
      </c>
      <c r="AV33" s="3" t="s">
        <v>32</v>
      </c>
      <c r="AW33" s="3" t="s">
        <v>32</v>
      </c>
      <c r="AX33" s="3" t="s">
        <v>32</v>
      </c>
      <c r="AY33" s="3" t="s">
        <v>32</v>
      </c>
      <c r="AZ33" s="3" t="s">
        <v>32</v>
      </c>
      <c r="BA33" s="3" t="s">
        <v>32</v>
      </c>
      <c r="BB33" s="3" t="s">
        <v>32</v>
      </c>
      <c r="BC33" s="3" t="s">
        <v>32</v>
      </c>
      <c r="BD33" s="3" t="s">
        <v>32</v>
      </c>
      <c r="BE33" s="3" t="s">
        <v>32</v>
      </c>
      <c r="BF33" s="3" t="s">
        <v>32</v>
      </c>
      <c r="BG33" s="3" t="s">
        <v>32</v>
      </c>
      <c r="BH33" s="3" t="s">
        <v>32</v>
      </c>
      <c r="BI33" s="3" t="s">
        <v>32</v>
      </c>
      <c r="BJ33" s="3" t="s">
        <v>32</v>
      </c>
      <c r="BK33" s="3" t="s">
        <v>32</v>
      </c>
      <c r="BL33" s="3" t="s">
        <v>32</v>
      </c>
      <c r="BM33" s="3" t="s">
        <v>32</v>
      </c>
      <c r="BN33" s="3" t="s">
        <v>32</v>
      </c>
      <c r="BO33" s="3" t="s">
        <v>32</v>
      </c>
      <c r="BP33" s="3" t="s">
        <v>32</v>
      </c>
      <c r="BQ33" s="3" t="s">
        <v>32</v>
      </c>
      <c r="BR33" s="3" t="s">
        <v>32</v>
      </c>
      <c r="BS33" s="3" t="s">
        <v>32</v>
      </c>
      <c r="BT33" s="3" t="s">
        <v>32</v>
      </c>
      <c r="BU33" s="3" t="s">
        <v>32</v>
      </c>
      <c r="BV33" s="3" t="s">
        <v>32</v>
      </c>
      <c r="BW33" s="3" t="s">
        <v>32</v>
      </c>
      <c r="BX33" s="3" t="s">
        <v>32</v>
      </c>
      <c r="BY33" s="3" t="s">
        <v>32</v>
      </c>
      <c r="BZ33" s="3" t="s">
        <v>32</v>
      </c>
      <c r="CA33" s="3" t="s">
        <v>32</v>
      </c>
      <c r="CB33" s="3" t="s">
        <v>32</v>
      </c>
      <c r="CC33" s="3" t="s">
        <v>32</v>
      </c>
      <c r="CD33" s="3" t="s">
        <v>32</v>
      </c>
      <c r="CE33" s="3" t="s">
        <v>32</v>
      </c>
      <c r="CF33" s="3" t="s">
        <v>32</v>
      </c>
      <c r="CG33" s="3" t="s">
        <v>32</v>
      </c>
      <c r="CH33" s="3" t="s">
        <v>32</v>
      </c>
      <c r="CI33" s="3" t="s">
        <v>32</v>
      </c>
      <c r="CJ33" s="3" t="s">
        <v>32</v>
      </c>
      <c r="CK33" s="3" t="s">
        <v>32</v>
      </c>
      <c r="CL33" s="3" t="s">
        <v>32</v>
      </c>
      <c r="CM33" s="3" t="s">
        <v>32</v>
      </c>
      <c r="CN33" s="3" t="s">
        <v>32</v>
      </c>
      <c r="CO33" s="3" t="s">
        <v>32</v>
      </c>
      <c r="CP33" s="3" t="s">
        <v>32</v>
      </c>
      <c r="CQ33" s="3" t="s">
        <v>32</v>
      </c>
      <c r="CR33" s="3" t="s">
        <v>32</v>
      </c>
      <c r="CS33" s="3" t="s">
        <v>32</v>
      </c>
      <c r="CT33" s="3" t="s">
        <v>32</v>
      </c>
      <c r="CU33" s="3" t="s">
        <v>32</v>
      </c>
      <c r="CV33" s="3" t="s">
        <v>32</v>
      </c>
      <c r="CW33" s="3" t="s">
        <v>32</v>
      </c>
      <c r="CX33" s="3" t="s">
        <v>32</v>
      </c>
      <c r="CY33" s="3" t="s">
        <v>32</v>
      </c>
      <c r="CZ33" s="3" t="s">
        <v>32</v>
      </c>
      <c r="DA33" s="3" t="s">
        <v>32</v>
      </c>
      <c r="DB33" s="3" t="s">
        <v>32</v>
      </c>
      <c r="DC33" s="3" t="s">
        <v>32</v>
      </c>
      <c r="DD33" s="3" t="s">
        <v>32</v>
      </c>
      <c r="DE33" s="3" t="s">
        <v>32</v>
      </c>
      <c r="DF33" s="3" t="s">
        <v>32</v>
      </c>
      <c r="DG33" s="3" t="s">
        <v>32</v>
      </c>
      <c r="DH33" s="3" t="s">
        <v>32</v>
      </c>
      <c r="DI33" s="3" t="s">
        <v>32</v>
      </c>
      <c r="DJ33" s="3" t="s">
        <v>32</v>
      </c>
      <c r="DK33" s="3" t="s">
        <v>32</v>
      </c>
      <c r="DL33" s="3" t="s">
        <v>32</v>
      </c>
      <c r="DM33" s="3" t="s">
        <v>32</v>
      </c>
      <c r="DN33" s="3" t="s">
        <v>32</v>
      </c>
      <c r="DO33" s="3" t="s">
        <v>32</v>
      </c>
      <c r="DP33" s="3" t="s">
        <v>32</v>
      </c>
      <c r="DQ33" s="3" t="s">
        <v>32</v>
      </c>
      <c r="DR33" s="3" t="s">
        <v>32</v>
      </c>
      <c r="DS33" s="3" t="s">
        <v>32</v>
      </c>
      <c r="DT33" s="3" t="s">
        <v>32</v>
      </c>
      <c r="DU33" s="3" t="s">
        <v>32</v>
      </c>
      <c r="DV33" s="3" t="s">
        <v>32</v>
      </c>
      <c r="DW33" s="3" t="s">
        <v>32</v>
      </c>
      <c r="DX33" s="3" t="s">
        <v>32</v>
      </c>
      <c r="DY33" s="3" t="s">
        <v>32</v>
      </c>
      <c r="DZ33" s="3" t="s">
        <v>32</v>
      </c>
      <c r="EA33" s="3" t="s">
        <v>32</v>
      </c>
      <c r="EB33" s="3" t="s">
        <v>32</v>
      </c>
      <c r="EC33" s="3" t="s">
        <v>32</v>
      </c>
      <c r="ED33" s="3" t="s">
        <v>32</v>
      </c>
      <c r="EE33" s="3" t="s">
        <v>32</v>
      </c>
      <c r="EF33" s="3" t="s">
        <v>32</v>
      </c>
      <c r="EG33" s="3" t="s">
        <v>32</v>
      </c>
      <c r="EH33" s="3" t="s">
        <v>32</v>
      </c>
      <c r="EI33" s="3" t="s">
        <v>32</v>
      </c>
      <c r="EJ33" s="3" t="s">
        <v>32</v>
      </c>
      <c r="EK33" s="3" t="s">
        <v>32</v>
      </c>
      <c r="EL33" s="3" t="s">
        <v>32</v>
      </c>
      <c r="EM33" s="3" t="s">
        <v>32</v>
      </c>
      <c r="EN33" s="3" t="s">
        <v>32</v>
      </c>
      <c r="EO33" s="3" t="s">
        <v>32</v>
      </c>
      <c r="EP33" s="3" t="s">
        <v>32</v>
      </c>
      <c r="EQ33" s="3" t="s">
        <v>32</v>
      </c>
      <c r="ER33" s="3" t="s">
        <v>32</v>
      </c>
      <c r="ES33" s="3" t="s">
        <v>32</v>
      </c>
      <c r="ET33" s="3" t="s">
        <v>32</v>
      </c>
      <c r="EU33" s="3" t="s">
        <v>32</v>
      </c>
      <c r="EV33" s="3" t="s">
        <v>32</v>
      </c>
    </row>
  </sheetData>
  <mergeCells count="28">
    <mergeCell ref="EF1:EG1"/>
    <mergeCell ref="EH1:EI1"/>
    <mergeCell ref="EK1:EL1"/>
    <mergeCell ref="EO1:EV1"/>
    <mergeCell ref="DL1:DO1"/>
    <mergeCell ref="DR1:DS1"/>
    <mergeCell ref="DV1:DW1"/>
    <mergeCell ref="DX1:DY1"/>
    <mergeCell ref="EB1:EC1"/>
    <mergeCell ref="ED1:EE1"/>
    <mergeCell ref="CK1:CM1"/>
    <mergeCell ref="CO1:CP1"/>
    <mergeCell ref="CQ1:CV1"/>
    <mergeCell ref="DE1:DF1"/>
    <mergeCell ref="DG1:DH1"/>
    <mergeCell ref="DJ1:DK1"/>
    <mergeCell ref="AY1:BA1"/>
    <mergeCell ref="BB1:BD1"/>
    <mergeCell ref="BE1:BH1"/>
    <mergeCell ref="BM1:BN1"/>
    <mergeCell ref="BU1:BW1"/>
    <mergeCell ref="CA1:CE1"/>
    <mergeCell ref="A1:A7"/>
    <mergeCell ref="B1:D1"/>
    <mergeCell ref="X1:AC1"/>
    <mergeCell ref="AL1:AM1"/>
    <mergeCell ref="AN1:AO1"/>
    <mergeCell ref="AP1:AS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0</v>
      </c>
      <c r="B1" s="6" t="s">
        <v>1</v>
      </c>
      <c r="C1" s="6"/>
    </row>
    <row r="2" spans="1:3" x14ac:dyDescent="0.25">
      <c r="A2" s="1" t="s">
        <v>77</v>
      </c>
      <c r="B2" s="1" t="s">
        <v>2</v>
      </c>
      <c r="C2" s="1" t="s">
        <v>29</v>
      </c>
    </row>
    <row r="3" spans="1:3" ht="30" x14ac:dyDescent="0.25">
      <c r="A3" s="2" t="s">
        <v>2078</v>
      </c>
      <c r="B3" s="3" t="s">
        <v>32</v>
      </c>
      <c r="C3" s="3" t="s">
        <v>32</v>
      </c>
    </row>
    <row r="4" spans="1:3" x14ac:dyDescent="0.25">
      <c r="A4" s="7" t="s">
        <v>2076</v>
      </c>
      <c r="B4" s="3" t="s">
        <v>32</v>
      </c>
      <c r="C4" s="3" t="s">
        <v>32</v>
      </c>
    </row>
    <row r="5" spans="1:3" x14ac:dyDescent="0.25">
      <c r="A5" s="2" t="s">
        <v>772</v>
      </c>
      <c r="B5" s="3" t="s">
        <v>116</v>
      </c>
      <c r="C5" s="13">
        <v>500</v>
      </c>
    </row>
    <row r="6" spans="1:3" x14ac:dyDescent="0.25">
      <c r="A6" s="2" t="s">
        <v>203</v>
      </c>
      <c r="B6" s="3" t="s">
        <v>116</v>
      </c>
      <c r="C6" s="3">
        <v>-500</v>
      </c>
    </row>
    <row r="7" spans="1:3" x14ac:dyDescent="0.25">
      <c r="A7" s="2" t="s">
        <v>776</v>
      </c>
      <c r="B7" s="3" t="s">
        <v>116</v>
      </c>
      <c r="C7" s="3" t="s">
        <v>11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1</v>
      </c>
      <c r="B1" s="6" t="s">
        <v>1</v>
      </c>
      <c r="C1" s="6"/>
    </row>
    <row r="2" spans="1:3" x14ac:dyDescent="0.25">
      <c r="A2" s="1" t="s">
        <v>77</v>
      </c>
      <c r="B2" s="1" t="s">
        <v>2</v>
      </c>
      <c r="C2" s="1" t="s">
        <v>29</v>
      </c>
    </row>
    <row r="3" spans="1:3" ht="30" x14ac:dyDescent="0.25">
      <c r="A3" s="2" t="s">
        <v>2079</v>
      </c>
      <c r="B3" s="3" t="s">
        <v>32</v>
      </c>
      <c r="C3" s="3" t="s">
        <v>32</v>
      </c>
    </row>
    <row r="4" spans="1:3" x14ac:dyDescent="0.25">
      <c r="A4" s="7" t="s">
        <v>2076</v>
      </c>
      <c r="B4" s="3" t="s">
        <v>32</v>
      </c>
      <c r="C4" s="3" t="s">
        <v>32</v>
      </c>
    </row>
    <row r="5" spans="1:3" x14ac:dyDescent="0.25">
      <c r="A5" s="2" t="s">
        <v>772</v>
      </c>
      <c r="B5" s="13">
        <v>104</v>
      </c>
      <c r="C5" s="3" t="s">
        <v>32</v>
      </c>
    </row>
    <row r="6" spans="1:3" x14ac:dyDescent="0.25">
      <c r="A6" s="2" t="s">
        <v>202</v>
      </c>
      <c r="B6" s="3" t="s">
        <v>32</v>
      </c>
      <c r="C6" s="3">
        <v>244</v>
      </c>
    </row>
    <row r="7" spans="1:3" x14ac:dyDescent="0.25">
      <c r="A7" s="2" t="s">
        <v>203</v>
      </c>
      <c r="B7" s="3">
        <v>-104</v>
      </c>
      <c r="C7" s="3">
        <v>-140</v>
      </c>
    </row>
    <row r="8" spans="1:3" x14ac:dyDescent="0.25">
      <c r="A8" s="2" t="s">
        <v>776</v>
      </c>
      <c r="B8" s="3" t="s">
        <v>32</v>
      </c>
      <c r="C8" s="13">
        <v>10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2212</v>
      </c>
      <c r="B1" s="6" t="s">
        <v>1</v>
      </c>
      <c r="C1" s="6"/>
      <c r="D1" s="6"/>
      <c r="E1" s="6"/>
      <c r="F1" s="6"/>
    </row>
    <row r="2" spans="1:6" ht="15" customHeight="1" x14ac:dyDescent="0.25">
      <c r="A2" s="1" t="s">
        <v>77</v>
      </c>
      <c r="B2" s="6" t="s">
        <v>2</v>
      </c>
      <c r="C2" s="6"/>
      <c r="D2" s="6" t="s">
        <v>29</v>
      </c>
      <c r="E2" s="6"/>
      <c r="F2" s="1" t="s">
        <v>30</v>
      </c>
    </row>
    <row r="3" spans="1:6" x14ac:dyDescent="0.25">
      <c r="A3" s="7" t="s">
        <v>2076</v>
      </c>
      <c r="B3" s="3" t="s">
        <v>32</v>
      </c>
      <c r="C3" s="3"/>
      <c r="D3" s="3" t="s">
        <v>32</v>
      </c>
      <c r="E3" s="3"/>
      <c r="F3" s="3" t="s">
        <v>32</v>
      </c>
    </row>
    <row r="4" spans="1:6" x14ac:dyDescent="0.25">
      <c r="A4" s="2" t="s">
        <v>772</v>
      </c>
      <c r="B4" s="8">
        <v>2361.1999999999998</v>
      </c>
      <c r="C4" s="3"/>
      <c r="D4" s="3" t="s">
        <v>32</v>
      </c>
      <c r="E4" s="3"/>
      <c r="F4" s="3" t="s">
        <v>32</v>
      </c>
    </row>
    <row r="5" spans="1:6" x14ac:dyDescent="0.25">
      <c r="A5" s="2" t="s">
        <v>831</v>
      </c>
      <c r="B5" s="9">
        <v>-2971.3</v>
      </c>
      <c r="C5" s="3"/>
      <c r="D5" s="3">
        <v>-975.9</v>
      </c>
      <c r="E5" s="3"/>
      <c r="F5" s="3">
        <v>-597.9</v>
      </c>
    </row>
    <row r="6" spans="1:6" x14ac:dyDescent="0.25">
      <c r="A6" s="2" t="s">
        <v>776</v>
      </c>
      <c r="B6" s="9">
        <v>2060.1</v>
      </c>
      <c r="C6" s="3"/>
      <c r="D6" s="9">
        <v>2361.1999999999998</v>
      </c>
      <c r="E6" s="3"/>
      <c r="F6" s="3" t="s">
        <v>32</v>
      </c>
    </row>
    <row r="7" spans="1:6" ht="30" x14ac:dyDescent="0.25">
      <c r="A7" s="2" t="s">
        <v>2080</v>
      </c>
      <c r="B7" s="3" t="s">
        <v>32</v>
      </c>
      <c r="C7" s="3"/>
      <c r="D7" s="3" t="s">
        <v>32</v>
      </c>
      <c r="E7" s="3"/>
      <c r="F7" s="3" t="s">
        <v>32</v>
      </c>
    </row>
    <row r="8" spans="1:6" x14ac:dyDescent="0.25">
      <c r="A8" s="7" t="s">
        <v>2076</v>
      </c>
      <c r="B8" s="3" t="s">
        <v>32</v>
      </c>
      <c r="C8" s="3"/>
      <c r="D8" s="3" t="s">
        <v>32</v>
      </c>
      <c r="E8" s="3"/>
      <c r="F8" s="3" t="s">
        <v>32</v>
      </c>
    </row>
    <row r="9" spans="1:6" ht="17.25" x14ac:dyDescent="0.25">
      <c r="A9" s="2" t="s">
        <v>772</v>
      </c>
      <c r="B9" s="3">
        <v>110</v>
      </c>
      <c r="C9" s="10" t="s">
        <v>67</v>
      </c>
      <c r="D9" s="3">
        <v>150</v>
      </c>
      <c r="E9" s="3"/>
      <c r="F9" s="3" t="s">
        <v>32</v>
      </c>
    </row>
    <row r="10" spans="1:6" x14ac:dyDescent="0.25">
      <c r="A10" s="2" t="s">
        <v>831</v>
      </c>
      <c r="B10" s="3">
        <v>-40</v>
      </c>
      <c r="C10" s="3"/>
      <c r="D10" s="3">
        <v>-40</v>
      </c>
      <c r="E10" s="3"/>
      <c r="F10" s="3" t="s">
        <v>32</v>
      </c>
    </row>
    <row r="11" spans="1:6" ht="17.25" x14ac:dyDescent="0.25">
      <c r="A11" s="2" t="s">
        <v>776</v>
      </c>
      <c r="B11" s="13">
        <v>70</v>
      </c>
      <c r="C11" s="10" t="s">
        <v>67</v>
      </c>
      <c r="D11" s="13">
        <v>110</v>
      </c>
      <c r="E11" s="10" t="s">
        <v>67</v>
      </c>
      <c r="F11" s="3" t="s">
        <v>32</v>
      </c>
    </row>
    <row r="12" spans="1:6" x14ac:dyDescent="0.25">
      <c r="A12" s="11"/>
      <c r="B12" s="11"/>
      <c r="C12" s="11"/>
      <c r="D12" s="11"/>
      <c r="E12" s="11"/>
      <c r="F12" s="11"/>
    </row>
    <row r="13" spans="1:6" ht="165" customHeight="1" x14ac:dyDescent="0.25">
      <c r="A13" s="2" t="s">
        <v>67</v>
      </c>
      <c r="B13" s="12" t="s">
        <v>2091</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1" t="s">
        <v>2213</v>
      </c>
      <c r="B1" s="6" t="s">
        <v>1</v>
      </c>
      <c r="C1" s="6"/>
      <c r="D1" s="6"/>
      <c r="E1" s="6"/>
    </row>
    <row r="2" spans="1:5" ht="15" customHeight="1" x14ac:dyDescent="0.25">
      <c r="A2" s="1" t="s">
        <v>77</v>
      </c>
      <c r="B2" s="6" t="s">
        <v>2</v>
      </c>
      <c r="C2" s="6"/>
      <c r="D2" s="6" t="s">
        <v>29</v>
      </c>
      <c r="E2" s="6"/>
    </row>
    <row r="3" spans="1:5" x14ac:dyDescent="0.25">
      <c r="A3" s="7" t="s">
        <v>2076</v>
      </c>
      <c r="B3" s="3" t="s">
        <v>32</v>
      </c>
      <c r="C3" s="3"/>
      <c r="D3" s="3" t="s">
        <v>32</v>
      </c>
      <c r="E3" s="3"/>
    </row>
    <row r="4" spans="1:5" x14ac:dyDescent="0.25">
      <c r="A4" s="2" t="s">
        <v>776</v>
      </c>
      <c r="B4" s="8">
        <v>2060.1</v>
      </c>
      <c r="C4" s="3"/>
      <c r="D4" s="8">
        <v>2361.1999999999998</v>
      </c>
      <c r="E4" s="3"/>
    </row>
    <row r="5" spans="1:5" x14ac:dyDescent="0.25">
      <c r="A5" s="2" t="s">
        <v>2081</v>
      </c>
      <c r="B5" s="3" t="s">
        <v>32</v>
      </c>
      <c r="C5" s="3"/>
      <c r="D5" s="3" t="s">
        <v>32</v>
      </c>
      <c r="E5" s="3"/>
    </row>
    <row r="6" spans="1:5" x14ac:dyDescent="0.25">
      <c r="A6" s="7" t="s">
        <v>2076</v>
      </c>
      <c r="B6" s="3" t="s">
        <v>32</v>
      </c>
      <c r="C6" s="3"/>
      <c r="D6" s="3" t="s">
        <v>32</v>
      </c>
      <c r="E6" s="3"/>
    </row>
    <row r="7" spans="1:5" ht="17.25" x14ac:dyDescent="0.25">
      <c r="A7" s="2" t="s">
        <v>772</v>
      </c>
      <c r="B7" s="3">
        <v>988.8</v>
      </c>
      <c r="C7" s="10" t="s">
        <v>67</v>
      </c>
      <c r="D7" s="3">
        <v>987.7</v>
      </c>
      <c r="E7" s="3"/>
    </row>
    <row r="8" spans="1:5" x14ac:dyDescent="0.25">
      <c r="A8" s="2" t="s">
        <v>855</v>
      </c>
      <c r="B8" s="3">
        <v>1.2</v>
      </c>
      <c r="C8" s="3"/>
      <c r="D8" s="3">
        <v>1.1000000000000001</v>
      </c>
      <c r="E8" s="3"/>
    </row>
    <row r="9" spans="1:5" ht="17.25" x14ac:dyDescent="0.25">
      <c r="A9" s="2" t="s">
        <v>776</v>
      </c>
      <c r="B9" s="13">
        <v>990</v>
      </c>
      <c r="C9" s="10" t="s">
        <v>67</v>
      </c>
      <c r="D9" s="8">
        <v>988.8</v>
      </c>
      <c r="E9" s="10" t="s">
        <v>67</v>
      </c>
    </row>
    <row r="10" spans="1:5" x14ac:dyDescent="0.25">
      <c r="A10" s="11"/>
      <c r="B10" s="11"/>
      <c r="C10" s="11"/>
      <c r="D10" s="11"/>
      <c r="E10" s="11"/>
    </row>
    <row r="11" spans="1:5" ht="300" customHeight="1" x14ac:dyDescent="0.25">
      <c r="A11" s="2" t="s">
        <v>67</v>
      </c>
      <c r="B11" s="12" t="s">
        <v>2092</v>
      </c>
      <c r="C11" s="12"/>
      <c r="D11" s="12"/>
      <c r="E11" s="12"/>
    </row>
  </sheetData>
  <mergeCells count="5">
    <mergeCell ref="B1:E1"/>
    <mergeCell ref="B2:C2"/>
    <mergeCell ref="D2:E2"/>
    <mergeCell ref="A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140625" bestFit="1" customWidth="1"/>
    <col min="2" max="3" width="36.5703125" bestFit="1" customWidth="1"/>
    <col min="4" max="4" width="10.140625" customWidth="1"/>
    <col min="5" max="5" width="5.5703125" customWidth="1"/>
    <col min="6" max="6" width="2" customWidth="1"/>
  </cols>
  <sheetData>
    <row r="1" spans="1:6" ht="15" customHeight="1" x14ac:dyDescent="0.25">
      <c r="A1" s="6" t="s">
        <v>363</v>
      </c>
      <c r="B1" s="6" t="s">
        <v>1</v>
      </c>
      <c r="C1" s="6"/>
      <c r="D1" s="6"/>
      <c r="E1" s="6"/>
      <c r="F1" s="6"/>
    </row>
    <row r="2" spans="1:6" ht="15" customHeight="1" x14ac:dyDescent="0.25">
      <c r="A2" s="6"/>
      <c r="B2" s="6" t="s">
        <v>2</v>
      </c>
      <c r="C2" s="6"/>
      <c r="D2" s="6"/>
      <c r="E2" s="6"/>
      <c r="F2" s="6"/>
    </row>
    <row r="3" spans="1:6" ht="15" customHeight="1" x14ac:dyDescent="0.25">
      <c r="A3" s="12" t="s">
        <v>363</v>
      </c>
      <c r="B3" s="11" t="s">
        <v>32</v>
      </c>
      <c r="C3" s="11"/>
      <c r="D3" s="11"/>
      <c r="E3" s="11"/>
      <c r="F3" s="11"/>
    </row>
    <row r="4" spans="1:6" ht="25.5" x14ac:dyDescent="0.25">
      <c r="A4" s="12"/>
      <c r="B4" s="15">
        <v>3</v>
      </c>
      <c r="C4" s="15" t="s">
        <v>364</v>
      </c>
    </row>
    <row r="5" spans="1:6" x14ac:dyDescent="0.25">
      <c r="A5" s="12"/>
      <c r="B5" s="34"/>
      <c r="C5" s="34"/>
      <c r="D5" s="34"/>
      <c r="E5" s="34"/>
      <c r="F5" s="34"/>
    </row>
    <row r="6" spans="1:6" x14ac:dyDescent="0.25">
      <c r="A6" s="12"/>
      <c r="B6" s="15" t="s">
        <v>228</v>
      </c>
      <c r="C6" s="15" t="s">
        <v>365</v>
      </c>
    </row>
    <row r="7" spans="1:6" ht="127.5" customHeight="1" x14ac:dyDescent="0.25">
      <c r="A7" s="12"/>
      <c r="B7" s="17" t="s">
        <v>366</v>
      </c>
      <c r="C7" s="17"/>
      <c r="D7" s="17"/>
      <c r="E7" s="17"/>
      <c r="F7" s="17"/>
    </row>
    <row r="8" spans="1:6" ht="18.75" x14ac:dyDescent="0.3">
      <c r="A8" s="12"/>
      <c r="B8" s="44"/>
      <c r="C8" s="44"/>
      <c r="D8" s="44"/>
      <c r="E8" s="44"/>
      <c r="F8" s="44"/>
    </row>
    <row r="9" spans="1:6" x14ac:dyDescent="0.25">
      <c r="A9" s="12"/>
      <c r="B9" s="15" t="s">
        <v>232</v>
      </c>
      <c r="C9" s="15" t="s">
        <v>367</v>
      </c>
    </row>
    <row r="10" spans="1:6" ht="153" customHeight="1" x14ac:dyDescent="0.25">
      <c r="A10" s="12"/>
      <c r="B10" s="17" t="s">
        <v>368</v>
      </c>
      <c r="C10" s="17"/>
      <c r="D10" s="17"/>
      <c r="E10" s="17"/>
      <c r="F10" s="17"/>
    </row>
    <row r="11" spans="1:6" ht="18.75" x14ac:dyDescent="0.3">
      <c r="A11" s="12"/>
      <c r="B11" s="44"/>
      <c r="C11" s="44"/>
      <c r="D11" s="44"/>
      <c r="E11" s="44"/>
      <c r="F11" s="44"/>
    </row>
    <row r="12" spans="1:6" x14ac:dyDescent="0.25">
      <c r="A12" s="12"/>
      <c r="B12" s="15" t="s">
        <v>235</v>
      </c>
      <c r="C12" s="15" t="s">
        <v>369</v>
      </c>
    </row>
    <row r="13" spans="1:6" ht="63.75" customHeight="1" x14ac:dyDescent="0.25">
      <c r="A13" s="12"/>
      <c r="B13" s="17" t="s">
        <v>370</v>
      </c>
      <c r="C13" s="17"/>
      <c r="D13" s="17"/>
      <c r="E13" s="17"/>
      <c r="F13" s="17"/>
    </row>
    <row r="14" spans="1:6" ht="89.25" customHeight="1" x14ac:dyDescent="0.25">
      <c r="A14" s="12"/>
      <c r="B14" s="17" t="s">
        <v>371</v>
      </c>
      <c r="C14" s="17"/>
      <c r="D14" s="17"/>
      <c r="E14" s="17"/>
      <c r="F14" s="17"/>
    </row>
    <row r="15" spans="1:6" ht="18.75" x14ac:dyDescent="0.3">
      <c r="A15" s="12"/>
      <c r="B15" s="44"/>
      <c r="C15" s="44"/>
      <c r="D15" s="44"/>
      <c r="E15" s="44"/>
      <c r="F15" s="44"/>
    </row>
    <row r="16" spans="1:6" x14ac:dyDescent="0.25">
      <c r="A16" s="12"/>
      <c r="B16" s="15" t="s">
        <v>240</v>
      </c>
      <c r="C16" s="15" t="s">
        <v>372</v>
      </c>
    </row>
    <row r="17" spans="1:6" ht="51" customHeight="1" x14ac:dyDescent="0.25">
      <c r="A17" s="12"/>
      <c r="B17" s="17" t="s">
        <v>373</v>
      </c>
      <c r="C17" s="17"/>
      <c r="D17" s="17"/>
      <c r="E17" s="17"/>
      <c r="F17" s="17"/>
    </row>
    <row r="18" spans="1:6" ht="18.75" x14ac:dyDescent="0.3">
      <c r="A18" s="12"/>
      <c r="B18" s="44"/>
      <c r="C18" s="44"/>
      <c r="D18" s="44"/>
      <c r="E18" s="44"/>
      <c r="F18" s="44"/>
    </row>
    <row r="19" spans="1:6" x14ac:dyDescent="0.25">
      <c r="A19" s="12"/>
      <c r="B19" s="15" t="s">
        <v>248</v>
      </c>
      <c r="C19" s="15" t="s">
        <v>374</v>
      </c>
    </row>
    <row r="20" spans="1:6" ht="89.25" customHeight="1" x14ac:dyDescent="0.25">
      <c r="A20" s="12"/>
      <c r="B20" s="17" t="s">
        <v>375</v>
      </c>
      <c r="C20" s="17"/>
      <c r="D20" s="17"/>
      <c r="E20" s="17"/>
      <c r="F20" s="17"/>
    </row>
    <row r="21" spans="1:6" x14ac:dyDescent="0.25">
      <c r="A21" s="12"/>
      <c r="B21" s="17" t="s">
        <v>376</v>
      </c>
      <c r="C21" s="17"/>
      <c r="D21" s="17"/>
      <c r="E21" s="17"/>
      <c r="F21" s="17"/>
    </row>
    <row r="22" spans="1:6" ht="18.75" x14ac:dyDescent="0.3">
      <c r="A22" s="12"/>
      <c r="B22" s="44"/>
      <c r="C22" s="44"/>
      <c r="D22" s="44"/>
      <c r="E22" s="44"/>
      <c r="F22" s="44"/>
    </row>
    <row r="23" spans="1:6" x14ac:dyDescent="0.25">
      <c r="A23" s="12"/>
      <c r="B23" s="15" t="s">
        <v>282</v>
      </c>
      <c r="C23" s="15" t="s">
        <v>377</v>
      </c>
    </row>
    <row r="24" spans="1:6" ht="89.25" customHeight="1" x14ac:dyDescent="0.25">
      <c r="A24" s="12"/>
      <c r="B24" s="17" t="s">
        <v>378</v>
      </c>
      <c r="C24" s="17"/>
      <c r="D24" s="17"/>
      <c r="E24" s="17"/>
      <c r="F24" s="17"/>
    </row>
    <row r="25" spans="1:6" ht="25.5" customHeight="1" x14ac:dyDescent="0.25">
      <c r="A25" s="12"/>
      <c r="B25" s="17" t="s">
        <v>379</v>
      </c>
      <c r="C25" s="17"/>
      <c r="D25" s="17"/>
      <c r="E25" s="17"/>
      <c r="F25" s="17"/>
    </row>
    <row r="26" spans="1:6" x14ac:dyDescent="0.25">
      <c r="A26" s="12"/>
      <c r="B26" s="45"/>
      <c r="C26" s="45"/>
      <c r="D26" s="45"/>
      <c r="E26" s="45"/>
      <c r="F26" s="45"/>
    </row>
    <row r="27" spans="1:6" x14ac:dyDescent="0.25">
      <c r="A27" s="12"/>
      <c r="B27" s="35"/>
      <c r="C27" s="35"/>
      <c r="D27" s="35"/>
      <c r="E27" s="35"/>
      <c r="F27" s="35"/>
    </row>
    <row r="28" spans="1:6" ht="51" customHeight="1" x14ac:dyDescent="0.25">
      <c r="A28" s="12"/>
      <c r="B28" s="17" t="s">
        <v>380</v>
      </c>
      <c r="C28" s="17"/>
      <c r="D28" s="17"/>
      <c r="E28" s="17"/>
      <c r="F28" s="17"/>
    </row>
    <row r="29" spans="1:6" ht="25.5" customHeight="1" x14ac:dyDescent="0.25">
      <c r="A29" s="12"/>
      <c r="B29" s="17" t="s">
        <v>381</v>
      </c>
      <c r="C29" s="17"/>
      <c r="D29" s="17"/>
      <c r="E29" s="17"/>
      <c r="F29" s="17"/>
    </row>
    <row r="30" spans="1:6" x14ac:dyDescent="0.25">
      <c r="A30" s="12"/>
      <c r="B30" s="46"/>
      <c r="C30" s="46"/>
      <c r="D30" s="46"/>
      <c r="E30" s="46"/>
      <c r="F30" s="46"/>
    </row>
    <row r="31" spans="1:6" x14ac:dyDescent="0.25">
      <c r="A31" s="12"/>
      <c r="B31" s="3"/>
      <c r="C31" s="3"/>
      <c r="D31" s="3"/>
      <c r="E31" s="3"/>
      <c r="F31" s="3"/>
    </row>
    <row r="32" spans="1:6" ht="15.75" thickBot="1" x14ac:dyDescent="0.3">
      <c r="A32" s="12"/>
      <c r="B32" s="38" t="s">
        <v>382</v>
      </c>
      <c r="C32" s="18" t="s">
        <v>267</v>
      </c>
      <c r="D32" s="42" t="s">
        <v>383</v>
      </c>
      <c r="E32" s="42"/>
      <c r="F32" s="18"/>
    </row>
    <row r="33" spans="1:6" ht="25.5" x14ac:dyDescent="0.25">
      <c r="A33" s="12"/>
      <c r="B33" s="23" t="s">
        <v>384</v>
      </c>
      <c r="C33" s="25" t="s">
        <v>267</v>
      </c>
      <c r="D33" s="26"/>
      <c r="E33" s="27">
        <v>127.3</v>
      </c>
      <c r="F33" s="28" t="s">
        <v>267</v>
      </c>
    </row>
    <row r="34" spans="1:6" ht="15.75" thickBot="1" x14ac:dyDescent="0.3">
      <c r="A34" s="12"/>
      <c r="B34" s="29" t="s">
        <v>385</v>
      </c>
      <c r="C34" s="18" t="s">
        <v>267</v>
      </c>
      <c r="D34" s="16"/>
      <c r="E34" s="30">
        <v>135</v>
      </c>
      <c r="F34" s="31" t="s">
        <v>267</v>
      </c>
    </row>
    <row r="35" spans="1:6" x14ac:dyDescent="0.25">
      <c r="A35" s="12"/>
      <c r="B35" s="22"/>
      <c r="C35" s="22" t="s">
        <v>267</v>
      </c>
      <c r="D35" s="39"/>
      <c r="E35" s="39"/>
      <c r="F35" s="22"/>
    </row>
    <row r="36" spans="1:6" ht="15.75" thickBot="1" x14ac:dyDescent="0.3">
      <c r="A36" s="12"/>
      <c r="B36" s="40" t="s">
        <v>386</v>
      </c>
      <c r="C36" s="25" t="s">
        <v>267</v>
      </c>
      <c r="D36" s="26"/>
      <c r="E36" s="27">
        <v>262.3</v>
      </c>
      <c r="F36" s="28" t="s">
        <v>267</v>
      </c>
    </row>
    <row r="37" spans="1:6" ht="15.75" thickTop="1" x14ac:dyDescent="0.25">
      <c r="A37" s="12"/>
      <c r="B37" s="22"/>
      <c r="C37" s="22" t="s">
        <v>267</v>
      </c>
      <c r="D37" s="41"/>
      <c r="E37" s="41"/>
      <c r="F37" s="22"/>
    </row>
    <row r="38" spans="1:6" ht="25.5" customHeight="1" x14ac:dyDescent="0.25">
      <c r="A38" s="12"/>
      <c r="B38" s="17" t="s">
        <v>387</v>
      </c>
      <c r="C38" s="17"/>
      <c r="D38" s="17"/>
      <c r="E38" s="17"/>
      <c r="F38" s="17"/>
    </row>
    <row r="39" spans="1:6" x14ac:dyDescent="0.25">
      <c r="A39" s="12"/>
      <c r="B39" s="46"/>
      <c r="C39" s="46"/>
      <c r="D39" s="46"/>
      <c r="E39" s="46"/>
      <c r="F39" s="46"/>
    </row>
    <row r="40" spans="1:6" x14ac:dyDescent="0.25">
      <c r="A40" s="12"/>
      <c r="B40" s="3"/>
      <c r="C40" s="3"/>
      <c r="D40" s="3"/>
      <c r="E40" s="3"/>
      <c r="F40" s="3"/>
    </row>
    <row r="41" spans="1:6" ht="15.75" thickBot="1" x14ac:dyDescent="0.3">
      <c r="A41" s="12"/>
      <c r="B41" s="38" t="s">
        <v>388</v>
      </c>
      <c r="C41" s="18" t="s">
        <v>267</v>
      </c>
      <c r="D41" s="42" t="s">
        <v>383</v>
      </c>
      <c r="E41" s="42"/>
      <c r="F41" s="18"/>
    </row>
    <row r="42" spans="1:6" x14ac:dyDescent="0.25">
      <c r="A42" s="12"/>
      <c r="B42" s="23" t="s">
        <v>389</v>
      </c>
      <c r="C42" s="25" t="s">
        <v>267</v>
      </c>
      <c r="D42" s="26"/>
      <c r="E42" s="27">
        <v>348</v>
      </c>
      <c r="F42" s="28" t="s">
        <v>267</v>
      </c>
    </row>
    <row r="43" spans="1:6" x14ac:dyDescent="0.25">
      <c r="A43" s="12"/>
      <c r="B43" s="29" t="s">
        <v>95</v>
      </c>
      <c r="C43" s="18" t="s">
        <v>267</v>
      </c>
      <c r="D43" s="16"/>
      <c r="E43" s="30">
        <v>40.799999999999997</v>
      </c>
      <c r="F43" s="31" t="s">
        <v>267</v>
      </c>
    </row>
    <row r="44" spans="1:6" x14ac:dyDescent="0.25">
      <c r="A44" s="12"/>
      <c r="B44" s="23" t="s">
        <v>390</v>
      </c>
      <c r="C44" s="25" t="s">
        <v>267</v>
      </c>
      <c r="D44" s="26"/>
      <c r="E44" s="27">
        <v>0.6</v>
      </c>
      <c r="F44" s="28" t="s">
        <v>267</v>
      </c>
    </row>
    <row r="45" spans="1:6" x14ac:dyDescent="0.25">
      <c r="A45" s="12"/>
      <c r="B45" s="29" t="s">
        <v>391</v>
      </c>
      <c r="C45" s="18" t="s">
        <v>267</v>
      </c>
      <c r="D45" s="16"/>
      <c r="E45" s="30" t="s">
        <v>392</v>
      </c>
      <c r="F45" s="31" t="s">
        <v>393</v>
      </c>
    </row>
    <row r="46" spans="1:6" x14ac:dyDescent="0.25">
      <c r="A46" s="12"/>
      <c r="B46" s="23" t="s">
        <v>111</v>
      </c>
      <c r="C46" s="25" t="s">
        <v>267</v>
      </c>
      <c r="D46" s="26"/>
      <c r="E46" s="27" t="s">
        <v>394</v>
      </c>
      <c r="F46" s="28" t="s">
        <v>393</v>
      </c>
    </row>
    <row r="47" spans="1:6" x14ac:dyDescent="0.25">
      <c r="A47" s="12"/>
      <c r="B47" s="29" t="s">
        <v>395</v>
      </c>
      <c r="C47" s="18" t="s">
        <v>267</v>
      </c>
      <c r="D47" s="16"/>
      <c r="E47" s="30" t="s">
        <v>396</v>
      </c>
      <c r="F47" s="31" t="s">
        <v>393</v>
      </c>
    </row>
    <row r="48" spans="1:6" ht="15.75" thickBot="1" x14ac:dyDescent="0.3">
      <c r="A48" s="12"/>
      <c r="B48" s="23" t="s">
        <v>397</v>
      </c>
      <c r="C48" s="25" t="s">
        <v>267</v>
      </c>
      <c r="D48" s="26"/>
      <c r="E48" s="27" t="s">
        <v>398</v>
      </c>
      <c r="F48" s="28" t="s">
        <v>393</v>
      </c>
    </row>
    <row r="49" spans="1:6" x14ac:dyDescent="0.25">
      <c r="A49" s="12"/>
      <c r="B49" s="22"/>
      <c r="C49" s="22" t="s">
        <v>267</v>
      </c>
      <c r="D49" s="39"/>
      <c r="E49" s="39"/>
      <c r="F49" s="22"/>
    </row>
    <row r="50" spans="1:6" ht="15.75" thickBot="1" x14ac:dyDescent="0.3">
      <c r="A50" s="12"/>
      <c r="B50" s="43" t="s">
        <v>399</v>
      </c>
      <c r="C50" s="18" t="s">
        <v>267</v>
      </c>
      <c r="D50" s="16"/>
      <c r="E50" s="30">
        <v>262.3</v>
      </c>
      <c r="F50" s="31" t="s">
        <v>267</v>
      </c>
    </row>
    <row r="51" spans="1:6" ht="15.75" thickTop="1" x14ac:dyDescent="0.25">
      <c r="A51" s="12"/>
      <c r="B51" s="22"/>
      <c r="C51" s="22" t="s">
        <v>267</v>
      </c>
      <c r="D51" s="41"/>
      <c r="E51" s="41"/>
      <c r="F51" s="22"/>
    </row>
    <row r="52" spans="1:6" ht="51" customHeight="1" x14ac:dyDescent="0.25">
      <c r="A52" s="12"/>
      <c r="B52" s="17" t="s">
        <v>400</v>
      </c>
      <c r="C52" s="17"/>
      <c r="D52" s="17"/>
      <c r="E52" s="17"/>
      <c r="F52" s="17"/>
    </row>
    <row r="53" spans="1:6" ht="38.25" customHeight="1" x14ac:dyDescent="0.25">
      <c r="A53" s="12"/>
      <c r="B53" s="17" t="s">
        <v>401</v>
      </c>
      <c r="C53" s="17"/>
      <c r="D53" s="17"/>
      <c r="E53" s="17"/>
      <c r="F53" s="17"/>
    </row>
    <row r="54" spans="1:6" ht="38.25" customHeight="1" x14ac:dyDescent="0.25">
      <c r="A54" s="12"/>
      <c r="B54" s="17" t="s">
        <v>402</v>
      </c>
      <c r="C54" s="17"/>
      <c r="D54" s="17"/>
      <c r="E54" s="17"/>
      <c r="F54" s="17"/>
    </row>
  </sheetData>
  <mergeCells count="32">
    <mergeCell ref="B39:F39"/>
    <mergeCell ref="B52:F52"/>
    <mergeCell ref="B53:F53"/>
    <mergeCell ref="B54:F54"/>
    <mergeCell ref="B26:F26"/>
    <mergeCell ref="B27:F27"/>
    <mergeCell ref="B28:F28"/>
    <mergeCell ref="B29:F29"/>
    <mergeCell ref="B30:F30"/>
    <mergeCell ref="B38:F38"/>
    <mergeCell ref="B18:F18"/>
    <mergeCell ref="B20:F20"/>
    <mergeCell ref="B21:F21"/>
    <mergeCell ref="B22:F22"/>
    <mergeCell ref="B24:F24"/>
    <mergeCell ref="B25:F25"/>
    <mergeCell ref="B10:F10"/>
    <mergeCell ref="B11:F11"/>
    <mergeCell ref="B13:F13"/>
    <mergeCell ref="B14:F14"/>
    <mergeCell ref="B15:F15"/>
    <mergeCell ref="B17:F17"/>
    <mergeCell ref="D32:E32"/>
    <mergeCell ref="D41:E41"/>
    <mergeCell ref="A1:A2"/>
    <mergeCell ref="B1:F1"/>
    <mergeCell ref="B2:F2"/>
    <mergeCell ref="A3:A54"/>
    <mergeCell ref="B3:F3"/>
    <mergeCell ref="B5:F5"/>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2214</v>
      </c>
      <c r="B1" s="6" t="s">
        <v>1</v>
      </c>
      <c r="C1" s="6"/>
      <c r="D1" s="6"/>
      <c r="E1" s="6"/>
      <c r="F1" s="6"/>
    </row>
    <row r="2" spans="1:6" ht="15" customHeight="1" x14ac:dyDescent="0.25">
      <c r="A2" s="1" t="s">
        <v>77</v>
      </c>
      <c r="B2" s="6" t="s">
        <v>2</v>
      </c>
      <c r="C2" s="6"/>
      <c r="D2" s="6" t="s">
        <v>29</v>
      </c>
      <c r="E2" s="6"/>
      <c r="F2" s="1" t="s">
        <v>30</v>
      </c>
    </row>
    <row r="3" spans="1:6" x14ac:dyDescent="0.25">
      <c r="A3" s="7" t="s">
        <v>2076</v>
      </c>
      <c r="B3" s="3" t="s">
        <v>32</v>
      </c>
      <c r="C3" s="3"/>
      <c r="D3" s="3" t="s">
        <v>32</v>
      </c>
      <c r="E3" s="3"/>
      <c r="F3" s="3" t="s">
        <v>32</v>
      </c>
    </row>
    <row r="4" spans="1:6" x14ac:dyDescent="0.25">
      <c r="A4" s="2" t="s">
        <v>772</v>
      </c>
      <c r="B4" s="8">
        <v>2361.1999999999998</v>
      </c>
      <c r="C4" s="3"/>
      <c r="D4" s="3" t="s">
        <v>32</v>
      </c>
      <c r="E4" s="3"/>
      <c r="F4" s="3" t="s">
        <v>32</v>
      </c>
    </row>
    <row r="5" spans="1:6" x14ac:dyDescent="0.25">
      <c r="A5" s="2" t="s">
        <v>841</v>
      </c>
      <c r="B5" s="9">
        <v>3177.7</v>
      </c>
      <c r="C5" s="3"/>
      <c r="D5" s="3">
        <v>936.3</v>
      </c>
      <c r="E5" s="3"/>
      <c r="F5" s="9">
        <v>1111.2</v>
      </c>
    </row>
    <row r="6" spans="1:6" x14ac:dyDescent="0.25">
      <c r="A6" s="2" t="s">
        <v>831</v>
      </c>
      <c r="B6" s="9">
        <v>-2971.3</v>
      </c>
      <c r="C6" s="3"/>
      <c r="D6" s="3">
        <v>-975.9</v>
      </c>
      <c r="E6" s="3"/>
      <c r="F6" s="3">
        <v>-597.9</v>
      </c>
    </row>
    <row r="7" spans="1:6" x14ac:dyDescent="0.25">
      <c r="A7" s="2" t="s">
        <v>776</v>
      </c>
      <c r="B7" s="9">
        <v>2060.1</v>
      </c>
      <c r="C7" s="3"/>
      <c r="D7" s="9">
        <v>2361.1999999999998</v>
      </c>
      <c r="E7" s="3"/>
      <c r="F7" s="3" t="s">
        <v>32</v>
      </c>
    </row>
    <row r="8" spans="1:6" ht="30" x14ac:dyDescent="0.25">
      <c r="A8" s="2" t="s">
        <v>2082</v>
      </c>
      <c r="B8" s="3" t="s">
        <v>32</v>
      </c>
      <c r="C8" s="3"/>
      <c r="D8" s="3" t="s">
        <v>32</v>
      </c>
      <c r="E8" s="3"/>
      <c r="F8" s="3" t="s">
        <v>32</v>
      </c>
    </row>
    <row r="9" spans="1:6" x14ac:dyDescent="0.25">
      <c r="A9" s="7" t="s">
        <v>2076</v>
      </c>
      <c r="B9" s="3" t="s">
        <v>32</v>
      </c>
      <c r="C9" s="3"/>
      <c r="D9" s="3" t="s">
        <v>32</v>
      </c>
      <c r="E9" s="3"/>
      <c r="F9" s="3" t="s">
        <v>32</v>
      </c>
    </row>
    <row r="10" spans="1:6" ht="17.25" x14ac:dyDescent="0.25">
      <c r="A10" s="2" t="s">
        <v>772</v>
      </c>
      <c r="B10" s="3">
        <v>666</v>
      </c>
      <c r="C10" s="10" t="s">
        <v>67</v>
      </c>
      <c r="D10" s="3">
        <v>220</v>
      </c>
      <c r="E10" s="3"/>
      <c r="F10" s="3" t="s">
        <v>32</v>
      </c>
    </row>
    <row r="11" spans="1:6" x14ac:dyDescent="0.25">
      <c r="A11" s="2" t="s">
        <v>841</v>
      </c>
      <c r="B11" s="3" t="s">
        <v>32</v>
      </c>
      <c r="C11" s="3"/>
      <c r="D11" s="3">
        <v>666</v>
      </c>
      <c r="E11" s="3"/>
      <c r="F11" s="3" t="s">
        <v>32</v>
      </c>
    </row>
    <row r="12" spans="1:6" x14ac:dyDescent="0.25">
      <c r="A12" s="2" t="s">
        <v>831</v>
      </c>
      <c r="B12" s="3">
        <v>-666</v>
      </c>
      <c r="C12" s="3"/>
      <c r="D12" s="3">
        <v>-220</v>
      </c>
      <c r="E12" s="3"/>
      <c r="F12" s="3" t="s">
        <v>32</v>
      </c>
    </row>
    <row r="13" spans="1:6" ht="17.25" x14ac:dyDescent="0.25">
      <c r="A13" s="2" t="s">
        <v>776</v>
      </c>
      <c r="B13" s="3" t="s">
        <v>116</v>
      </c>
      <c r="C13" s="10" t="s">
        <v>67</v>
      </c>
      <c r="D13" s="13">
        <v>666</v>
      </c>
      <c r="E13" s="10" t="s">
        <v>67</v>
      </c>
      <c r="F13" s="3" t="s">
        <v>32</v>
      </c>
    </row>
    <row r="14" spans="1:6" x14ac:dyDescent="0.25">
      <c r="A14" s="11"/>
      <c r="B14" s="11"/>
      <c r="C14" s="11"/>
      <c r="D14" s="11"/>
      <c r="E14" s="11"/>
      <c r="F14" s="11"/>
    </row>
    <row r="15" spans="1:6" ht="210" customHeight="1" x14ac:dyDescent="0.25">
      <c r="A15" s="2" t="s">
        <v>67</v>
      </c>
      <c r="B15" s="12" t="s">
        <v>2093</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5</v>
      </c>
      <c r="B1" s="6" t="s">
        <v>1</v>
      </c>
      <c r="C1" s="6"/>
    </row>
    <row r="2" spans="1:3" x14ac:dyDescent="0.25">
      <c r="A2" s="1" t="s">
        <v>77</v>
      </c>
      <c r="B2" s="1" t="s">
        <v>2</v>
      </c>
      <c r="C2" s="1" t="s">
        <v>29</v>
      </c>
    </row>
    <row r="3" spans="1:3" ht="30" x14ac:dyDescent="0.25">
      <c r="A3" s="2" t="s">
        <v>2083</v>
      </c>
      <c r="B3" s="3" t="s">
        <v>32</v>
      </c>
      <c r="C3" s="3" t="s">
        <v>32</v>
      </c>
    </row>
    <row r="4" spans="1:3" x14ac:dyDescent="0.25">
      <c r="A4" s="7" t="s">
        <v>2076</v>
      </c>
      <c r="B4" s="3" t="s">
        <v>32</v>
      </c>
      <c r="C4" s="3" t="s">
        <v>32</v>
      </c>
    </row>
    <row r="5" spans="1:3" x14ac:dyDescent="0.25">
      <c r="A5" s="2" t="s">
        <v>772</v>
      </c>
      <c r="B5" s="3" t="s">
        <v>32</v>
      </c>
      <c r="C5" s="13">
        <v>50</v>
      </c>
    </row>
    <row r="6" spans="1:3" x14ac:dyDescent="0.25">
      <c r="A6" s="2" t="s">
        <v>841</v>
      </c>
      <c r="B6" s="3">
        <v>35</v>
      </c>
      <c r="C6" s="3">
        <v>23</v>
      </c>
    </row>
    <row r="7" spans="1:3" x14ac:dyDescent="0.25">
      <c r="A7" s="2" t="s">
        <v>831</v>
      </c>
      <c r="B7" s="3" t="s">
        <v>32</v>
      </c>
      <c r="C7" s="3">
        <v>-73</v>
      </c>
    </row>
    <row r="8" spans="1:3" x14ac:dyDescent="0.25">
      <c r="A8" s="2" t="s">
        <v>776</v>
      </c>
      <c r="B8" s="13">
        <v>35</v>
      </c>
      <c r="C8" s="3" t="s">
        <v>3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6</v>
      </c>
      <c r="B1" s="6" t="s">
        <v>1</v>
      </c>
      <c r="C1" s="6"/>
    </row>
    <row r="2" spans="1:3" x14ac:dyDescent="0.25">
      <c r="A2" s="1" t="s">
        <v>77</v>
      </c>
      <c r="B2" s="1" t="s">
        <v>2</v>
      </c>
      <c r="C2" s="1" t="s">
        <v>29</v>
      </c>
    </row>
    <row r="3" spans="1:3" ht="30" x14ac:dyDescent="0.25">
      <c r="A3" s="2" t="s">
        <v>2217</v>
      </c>
      <c r="B3" s="3" t="s">
        <v>32</v>
      </c>
      <c r="C3" s="3" t="s">
        <v>32</v>
      </c>
    </row>
    <row r="4" spans="1:3" x14ac:dyDescent="0.25">
      <c r="A4" s="7" t="s">
        <v>2076</v>
      </c>
      <c r="B4" s="3" t="s">
        <v>32</v>
      </c>
      <c r="C4" s="3" t="s">
        <v>32</v>
      </c>
    </row>
    <row r="5" spans="1:3" x14ac:dyDescent="0.25">
      <c r="A5" s="2" t="s">
        <v>841</v>
      </c>
      <c r="B5" s="13">
        <v>893</v>
      </c>
      <c r="C5" s="3" t="s">
        <v>116</v>
      </c>
    </row>
    <row r="6" spans="1:3" x14ac:dyDescent="0.25">
      <c r="A6" s="2" t="s">
        <v>831</v>
      </c>
      <c r="B6" s="3">
        <v>-119.5</v>
      </c>
      <c r="C6" s="3" t="s">
        <v>116</v>
      </c>
    </row>
    <row r="7" spans="1:3" x14ac:dyDescent="0.25">
      <c r="A7" s="2" t="s">
        <v>776</v>
      </c>
      <c r="B7" s="8">
        <v>773.5</v>
      </c>
      <c r="C7" s="3" t="s">
        <v>11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2218</v>
      </c>
      <c r="B1" s="6" t="s">
        <v>1</v>
      </c>
      <c r="C1" s="6"/>
      <c r="D1" s="6"/>
      <c r="E1" s="6"/>
      <c r="F1" s="6"/>
    </row>
    <row r="2" spans="1:6" ht="15" customHeight="1" x14ac:dyDescent="0.25">
      <c r="A2" s="1" t="s">
        <v>77</v>
      </c>
      <c r="B2" s="6" t="s">
        <v>2</v>
      </c>
      <c r="C2" s="6"/>
      <c r="D2" s="6" t="s">
        <v>29</v>
      </c>
      <c r="E2" s="6"/>
      <c r="F2" s="1" t="s">
        <v>30</v>
      </c>
    </row>
    <row r="3" spans="1:6" x14ac:dyDescent="0.25">
      <c r="A3" s="7" t="s">
        <v>2076</v>
      </c>
      <c r="B3" s="3" t="s">
        <v>32</v>
      </c>
      <c r="C3" s="3"/>
      <c r="D3" s="3" t="s">
        <v>32</v>
      </c>
      <c r="E3" s="3"/>
      <c r="F3" s="3" t="s">
        <v>32</v>
      </c>
    </row>
    <row r="4" spans="1:6" x14ac:dyDescent="0.25">
      <c r="A4" s="2" t="s">
        <v>841</v>
      </c>
      <c r="B4" s="8">
        <v>3177.7</v>
      </c>
      <c r="C4" s="3"/>
      <c r="D4" s="8">
        <v>936.3</v>
      </c>
      <c r="E4" s="3"/>
      <c r="F4" s="8">
        <v>1111.2</v>
      </c>
    </row>
    <row r="5" spans="1:6" x14ac:dyDescent="0.25">
      <c r="A5" s="2" t="s">
        <v>776</v>
      </c>
      <c r="B5" s="9">
        <v>2060.1</v>
      </c>
      <c r="C5" s="3"/>
      <c r="D5" s="9">
        <v>2361.1999999999998</v>
      </c>
      <c r="E5" s="3"/>
      <c r="F5" s="3" t="s">
        <v>32</v>
      </c>
    </row>
    <row r="6" spans="1:6" ht="30" x14ac:dyDescent="0.25">
      <c r="A6" s="2" t="s">
        <v>2085</v>
      </c>
      <c r="B6" s="3" t="s">
        <v>32</v>
      </c>
      <c r="C6" s="3"/>
      <c r="D6" s="3" t="s">
        <v>32</v>
      </c>
      <c r="E6" s="3"/>
      <c r="F6" s="3" t="s">
        <v>32</v>
      </c>
    </row>
    <row r="7" spans="1:6" x14ac:dyDescent="0.25">
      <c r="A7" s="7" t="s">
        <v>2076</v>
      </c>
      <c r="B7" s="3" t="s">
        <v>32</v>
      </c>
      <c r="C7" s="3"/>
      <c r="D7" s="3" t="s">
        <v>32</v>
      </c>
      <c r="E7" s="3"/>
      <c r="F7" s="3" t="s">
        <v>32</v>
      </c>
    </row>
    <row r="8" spans="1:6" x14ac:dyDescent="0.25">
      <c r="A8" s="2" t="s">
        <v>841</v>
      </c>
      <c r="B8" s="3">
        <v>155.5</v>
      </c>
      <c r="C8" s="3"/>
      <c r="D8" s="3" t="s">
        <v>116</v>
      </c>
      <c r="E8" s="3"/>
      <c r="F8" s="3" t="s">
        <v>32</v>
      </c>
    </row>
    <row r="9" spans="1:6" x14ac:dyDescent="0.25">
      <c r="A9" s="2" t="s">
        <v>704</v>
      </c>
      <c r="B9" s="3">
        <v>-10.4</v>
      </c>
      <c r="C9" s="3"/>
      <c r="D9" s="3" t="s">
        <v>116</v>
      </c>
      <c r="E9" s="3"/>
      <c r="F9" s="3" t="s">
        <v>32</v>
      </c>
    </row>
    <row r="10" spans="1:6" ht="17.25" x14ac:dyDescent="0.25">
      <c r="A10" s="2" t="s">
        <v>776</v>
      </c>
      <c r="B10" s="8">
        <v>145.1</v>
      </c>
      <c r="C10" s="10" t="s">
        <v>67</v>
      </c>
      <c r="D10" s="3" t="s">
        <v>116</v>
      </c>
      <c r="E10" s="10" t="s">
        <v>67</v>
      </c>
      <c r="F10" s="3" t="s">
        <v>32</v>
      </c>
    </row>
    <row r="11" spans="1:6" x14ac:dyDescent="0.25">
      <c r="A11" s="11"/>
      <c r="B11" s="11"/>
      <c r="C11" s="11"/>
      <c r="D11" s="11"/>
      <c r="E11" s="11"/>
      <c r="F11" s="11"/>
    </row>
    <row r="12" spans="1:6" ht="120" customHeight="1" x14ac:dyDescent="0.25">
      <c r="A12" s="2" t="s">
        <v>67</v>
      </c>
      <c r="B12" s="12" t="s">
        <v>2096</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2219</v>
      </c>
      <c r="B1" s="6" t="s">
        <v>1</v>
      </c>
      <c r="C1" s="6"/>
      <c r="D1" s="6"/>
      <c r="E1" s="6"/>
      <c r="F1" s="6"/>
    </row>
    <row r="2" spans="1:6" ht="15" customHeight="1" x14ac:dyDescent="0.25">
      <c r="A2" s="1" t="s">
        <v>77</v>
      </c>
      <c r="B2" s="6" t="s">
        <v>2</v>
      </c>
      <c r="C2" s="6"/>
      <c r="D2" s="6" t="s">
        <v>29</v>
      </c>
      <c r="E2" s="6"/>
      <c r="F2" s="1" t="s">
        <v>30</v>
      </c>
    </row>
    <row r="3" spans="1:6" x14ac:dyDescent="0.25">
      <c r="A3" s="7" t="s">
        <v>2076</v>
      </c>
      <c r="B3" s="3" t="s">
        <v>32</v>
      </c>
      <c r="C3" s="3"/>
      <c r="D3" s="3" t="s">
        <v>32</v>
      </c>
      <c r="E3" s="3"/>
      <c r="F3" s="3" t="s">
        <v>32</v>
      </c>
    </row>
    <row r="4" spans="1:6" x14ac:dyDescent="0.25">
      <c r="A4" s="2" t="s">
        <v>772</v>
      </c>
      <c r="B4" s="8">
        <v>2361.1999999999998</v>
      </c>
      <c r="C4" s="3"/>
      <c r="D4" s="3" t="s">
        <v>32</v>
      </c>
      <c r="E4" s="3"/>
      <c r="F4" s="3" t="s">
        <v>32</v>
      </c>
    </row>
    <row r="5" spans="1:6" x14ac:dyDescent="0.25">
      <c r="A5" s="2" t="s">
        <v>841</v>
      </c>
      <c r="B5" s="9">
        <v>3177.7</v>
      </c>
      <c r="C5" s="3"/>
      <c r="D5" s="3">
        <v>936.3</v>
      </c>
      <c r="E5" s="3"/>
      <c r="F5" s="9">
        <v>1111.2</v>
      </c>
    </row>
    <row r="6" spans="1:6" x14ac:dyDescent="0.25">
      <c r="A6" s="2" t="s">
        <v>831</v>
      </c>
      <c r="B6" s="9">
        <v>-2971.3</v>
      </c>
      <c r="C6" s="3"/>
      <c r="D6" s="3">
        <v>-975.9</v>
      </c>
      <c r="E6" s="3"/>
      <c r="F6" s="3">
        <v>-597.9</v>
      </c>
    </row>
    <row r="7" spans="1:6" x14ac:dyDescent="0.25">
      <c r="A7" s="2" t="s">
        <v>776</v>
      </c>
      <c r="B7" s="9">
        <v>2060.1</v>
      </c>
      <c r="C7" s="3"/>
      <c r="D7" s="9">
        <v>2361.1999999999998</v>
      </c>
      <c r="E7" s="3"/>
      <c r="F7" s="3" t="s">
        <v>32</v>
      </c>
    </row>
    <row r="8" spans="1:6" x14ac:dyDescent="0.25">
      <c r="A8" s="2" t="s">
        <v>2087</v>
      </c>
      <c r="B8" s="3" t="s">
        <v>32</v>
      </c>
      <c r="C8" s="3"/>
      <c r="D8" s="3" t="s">
        <v>32</v>
      </c>
      <c r="E8" s="3"/>
      <c r="F8" s="3" t="s">
        <v>32</v>
      </c>
    </row>
    <row r="9" spans="1:6" x14ac:dyDescent="0.25">
      <c r="A9" s="7" t="s">
        <v>2076</v>
      </c>
      <c r="B9" s="3" t="s">
        <v>32</v>
      </c>
      <c r="C9" s="3"/>
      <c r="D9" s="3" t="s">
        <v>32</v>
      </c>
      <c r="E9" s="3"/>
      <c r="F9" s="3" t="s">
        <v>32</v>
      </c>
    </row>
    <row r="10" spans="1:6" ht="17.25" x14ac:dyDescent="0.25">
      <c r="A10" s="2" t="s">
        <v>772</v>
      </c>
      <c r="B10" s="3">
        <v>492.4</v>
      </c>
      <c r="C10" s="10" t="s">
        <v>67</v>
      </c>
      <c r="D10" s="3" t="s">
        <v>32</v>
      </c>
      <c r="E10" s="3"/>
      <c r="F10" s="3" t="s">
        <v>32</v>
      </c>
    </row>
    <row r="11" spans="1:6" x14ac:dyDescent="0.25">
      <c r="A11" s="2" t="s">
        <v>783</v>
      </c>
      <c r="B11" s="3">
        <v>-531.4</v>
      </c>
      <c r="C11" s="3"/>
      <c r="D11" s="3" t="s">
        <v>32</v>
      </c>
      <c r="E11" s="3"/>
      <c r="F11" s="3" t="s">
        <v>32</v>
      </c>
    </row>
    <row r="12" spans="1:6" x14ac:dyDescent="0.25">
      <c r="A12" s="2" t="s">
        <v>787</v>
      </c>
      <c r="B12" s="3">
        <v>-5.9</v>
      </c>
      <c r="C12" s="3"/>
      <c r="D12" s="3">
        <v>-22.7</v>
      </c>
      <c r="E12" s="3"/>
      <c r="F12" s="3" t="s">
        <v>32</v>
      </c>
    </row>
    <row r="13" spans="1:6" ht="17.25" x14ac:dyDescent="0.25">
      <c r="A13" s="2" t="s">
        <v>776</v>
      </c>
      <c r="B13" s="3">
        <v>46.5</v>
      </c>
      <c r="C13" s="10" t="s">
        <v>67</v>
      </c>
      <c r="D13" s="3">
        <v>492.4</v>
      </c>
      <c r="E13" s="10" t="s">
        <v>67</v>
      </c>
      <c r="F13" s="3" t="s">
        <v>32</v>
      </c>
    </row>
    <row r="14" spans="1:6" ht="30" x14ac:dyDescent="0.25">
      <c r="A14" s="2" t="s">
        <v>2220</v>
      </c>
      <c r="B14" s="3" t="s">
        <v>32</v>
      </c>
      <c r="C14" s="3"/>
      <c r="D14" s="3" t="s">
        <v>32</v>
      </c>
      <c r="E14" s="3"/>
      <c r="F14" s="3" t="s">
        <v>32</v>
      </c>
    </row>
    <row r="15" spans="1:6" x14ac:dyDescent="0.25">
      <c r="A15" s="7" t="s">
        <v>2076</v>
      </c>
      <c r="B15" s="3" t="s">
        <v>32</v>
      </c>
      <c r="C15" s="3"/>
      <c r="D15" s="3" t="s">
        <v>32</v>
      </c>
      <c r="E15" s="3"/>
      <c r="F15" s="3" t="s">
        <v>32</v>
      </c>
    </row>
    <row r="16" spans="1:6" x14ac:dyDescent="0.25">
      <c r="A16" s="2" t="s">
        <v>841</v>
      </c>
      <c r="B16" s="9">
        <v>2094.1999999999998</v>
      </c>
      <c r="C16" s="3"/>
      <c r="D16" s="3">
        <v>3.3</v>
      </c>
      <c r="E16" s="3"/>
      <c r="F16" s="3" t="s">
        <v>32</v>
      </c>
    </row>
    <row r="17" spans="1:6" x14ac:dyDescent="0.25">
      <c r="A17" s="2" t="s">
        <v>831</v>
      </c>
      <c r="B17" s="9">
        <v>-2041.8</v>
      </c>
      <c r="C17" s="3"/>
      <c r="D17" s="3">
        <v>-2.9</v>
      </c>
      <c r="E17" s="3"/>
      <c r="F17" s="3" t="s">
        <v>32</v>
      </c>
    </row>
    <row r="18" spans="1:6" ht="30" x14ac:dyDescent="0.25">
      <c r="A18" s="2" t="s">
        <v>2221</v>
      </c>
      <c r="B18" s="3" t="s">
        <v>32</v>
      </c>
      <c r="C18" s="3"/>
      <c r="D18" s="3" t="s">
        <v>32</v>
      </c>
      <c r="E18" s="3"/>
      <c r="F18" s="3" t="s">
        <v>32</v>
      </c>
    </row>
    <row r="19" spans="1:6" x14ac:dyDescent="0.25">
      <c r="A19" s="7" t="s">
        <v>2076</v>
      </c>
      <c r="B19" s="3" t="s">
        <v>32</v>
      </c>
      <c r="C19" s="3"/>
      <c r="D19" s="3" t="s">
        <v>32</v>
      </c>
      <c r="E19" s="3"/>
      <c r="F19" s="3" t="s">
        <v>32</v>
      </c>
    </row>
    <row r="20" spans="1:6" x14ac:dyDescent="0.25">
      <c r="A20" s="2" t="s">
        <v>841</v>
      </c>
      <c r="B20" s="3">
        <v>542.4</v>
      </c>
      <c r="C20" s="3"/>
      <c r="D20" s="3">
        <v>514.70000000000005</v>
      </c>
      <c r="E20" s="3"/>
      <c r="F20" s="3" t="s">
        <v>32</v>
      </c>
    </row>
    <row r="21" spans="1:6" x14ac:dyDescent="0.25">
      <c r="A21" s="2" t="s">
        <v>831</v>
      </c>
      <c r="B21" s="8">
        <v>-503.4</v>
      </c>
      <c r="C21" s="3"/>
      <c r="D21" s="3" t="s">
        <v>32</v>
      </c>
      <c r="E21" s="3"/>
      <c r="F21" s="3" t="s">
        <v>32</v>
      </c>
    </row>
    <row r="22" spans="1:6" x14ac:dyDescent="0.25">
      <c r="A22" s="11"/>
      <c r="B22" s="11"/>
      <c r="C22" s="11"/>
      <c r="D22" s="11"/>
      <c r="E22" s="11"/>
      <c r="F22" s="11"/>
    </row>
    <row r="23" spans="1:6" ht="409.6" customHeight="1" x14ac:dyDescent="0.25">
      <c r="A23" s="2" t="s">
        <v>67</v>
      </c>
      <c r="B23" s="12" t="s">
        <v>2097</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45" x14ac:dyDescent="0.25">
      <c r="A1" s="1" t="s">
        <v>2222</v>
      </c>
      <c r="B1" s="6" t="s">
        <v>2</v>
      </c>
      <c r="C1" s="6"/>
      <c r="D1" s="6" t="s">
        <v>29</v>
      </c>
      <c r="E1" s="6"/>
    </row>
    <row r="2" spans="1:5" x14ac:dyDescent="0.25">
      <c r="A2" s="1" t="s">
        <v>77</v>
      </c>
      <c r="B2" s="6"/>
      <c r="C2" s="6"/>
      <c r="D2" s="6"/>
      <c r="E2" s="6"/>
    </row>
    <row r="3" spans="1:5" x14ac:dyDescent="0.25">
      <c r="A3" s="7" t="s">
        <v>2076</v>
      </c>
      <c r="B3" s="3" t="s">
        <v>32</v>
      </c>
      <c r="C3" s="3"/>
      <c r="D3" s="3" t="s">
        <v>32</v>
      </c>
      <c r="E3" s="3"/>
    </row>
    <row r="4" spans="1:5" ht="45" x14ac:dyDescent="0.25">
      <c r="A4" s="2" t="s">
        <v>2223</v>
      </c>
      <c r="B4" s="8">
        <v>121.5</v>
      </c>
      <c r="C4" s="10" t="s">
        <v>67</v>
      </c>
      <c r="D4" s="13">
        <v>40</v>
      </c>
      <c r="E4" s="10" t="s">
        <v>67</v>
      </c>
    </row>
    <row r="5" spans="1:5" ht="30" x14ac:dyDescent="0.25">
      <c r="A5" s="2" t="s">
        <v>2224</v>
      </c>
      <c r="B5" s="3">
        <v>750</v>
      </c>
      <c r="C5" s="3"/>
      <c r="D5" s="3">
        <v>532.4</v>
      </c>
      <c r="E5" s="3"/>
    </row>
    <row r="6" spans="1:5" ht="30" x14ac:dyDescent="0.25">
      <c r="A6" s="2" t="s">
        <v>2225</v>
      </c>
      <c r="B6" s="3" t="s">
        <v>32</v>
      </c>
      <c r="C6" s="3"/>
      <c r="D6" s="3">
        <v>750</v>
      </c>
      <c r="E6" s="3"/>
    </row>
    <row r="7" spans="1:5" ht="30" x14ac:dyDescent="0.25">
      <c r="A7" s="2" t="s">
        <v>2226</v>
      </c>
      <c r="B7" s="3">
        <v>53.5</v>
      </c>
      <c r="C7" s="3"/>
      <c r="D7" s="3">
        <v>50</v>
      </c>
      <c r="E7" s="3"/>
    </row>
    <row r="8" spans="1:5" ht="30" x14ac:dyDescent="0.25">
      <c r="A8" s="2" t="s">
        <v>2227</v>
      </c>
      <c r="B8" s="9">
        <v>1135.0999999999999</v>
      </c>
      <c r="C8" s="3"/>
      <c r="D8" s="3">
        <v>990</v>
      </c>
      <c r="E8" s="3"/>
    </row>
    <row r="9" spans="1:5" x14ac:dyDescent="0.25">
      <c r="A9" s="2" t="s">
        <v>2228</v>
      </c>
      <c r="B9" s="8">
        <v>2060.1</v>
      </c>
      <c r="C9" s="3"/>
      <c r="D9" s="8">
        <v>2362.4</v>
      </c>
      <c r="E9" s="3"/>
    </row>
    <row r="10" spans="1:5" x14ac:dyDescent="0.25">
      <c r="A10" s="11"/>
      <c r="B10" s="11"/>
      <c r="C10" s="11"/>
      <c r="D10" s="11"/>
      <c r="E10" s="11"/>
    </row>
    <row r="11" spans="1:5" ht="15" customHeight="1" x14ac:dyDescent="0.25">
      <c r="A11" s="2" t="s">
        <v>67</v>
      </c>
      <c r="B11" s="12" t="s">
        <v>125</v>
      </c>
      <c r="C11" s="12"/>
      <c r="D11" s="12"/>
      <c r="E11" s="12"/>
    </row>
  </sheetData>
  <mergeCells count="4">
    <mergeCell ref="B1:C2"/>
    <mergeCell ref="D1:E2"/>
    <mergeCell ref="A10:E10"/>
    <mergeCell ref="B11:E1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9</v>
      </c>
      <c r="B1" s="6" t="s">
        <v>1</v>
      </c>
      <c r="C1" s="6"/>
      <c r="D1" s="1"/>
    </row>
    <row r="2" spans="1:4" x14ac:dyDescent="0.25">
      <c r="A2" s="1" t="s">
        <v>77</v>
      </c>
      <c r="B2" s="1" t="s">
        <v>2</v>
      </c>
      <c r="C2" s="1" t="s">
        <v>29</v>
      </c>
      <c r="D2" s="1" t="s">
        <v>1808</v>
      </c>
    </row>
    <row r="3" spans="1:4" ht="30" x14ac:dyDescent="0.25">
      <c r="A3" s="7" t="s">
        <v>111</v>
      </c>
      <c r="B3" s="3" t="s">
        <v>32</v>
      </c>
      <c r="C3" s="3" t="s">
        <v>32</v>
      </c>
      <c r="D3" s="3" t="s">
        <v>32</v>
      </c>
    </row>
    <row r="4" spans="1:4" x14ac:dyDescent="0.25">
      <c r="A4" s="2" t="s">
        <v>772</v>
      </c>
      <c r="B4" s="8">
        <v>373.6</v>
      </c>
      <c r="C4" s="8">
        <v>336.9</v>
      </c>
      <c r="D4" s="3" t="s">
        <v>32</v>
      </c>
    </row>
    <row r="5" spans="1:4" ht="30" x14ac:dyDescent="0.25">
      <c r="A5" s="2" t="s">
        <v>939</v>
      </c>
      <c r="B5" s="3">
        <v>10.3</v>
      </c>
      <c r="C5" s="3">
        <v>6.3</v>
      </c>
      <c r="D5" s="3" t="s">
        <v>32</v>
      </c>
    </row>
    <row r="6" spans="1:4" ht="30" x14ac:dyDescent="0.25">
      <c r="A6" s="2" t="s">
        <v>940</v>
      </c>
      <c r="B6" s="3" t="s">
        <v>32</v>
      </c>
      <c r="C6" s="3">
        <v>11.8</v>
      </c>
      <c r="D6" s="3" t="s">
        <v>32</v>
      </c>
    </row>
    <row r="7" spans="1:4" ht="30" x14ac:dyDescent="0.25">
      <c r="A7" s="2" t="s">
        <v>941</v>
      </c>
      <c r="B7" s="3">
        <v>-2.5</v>
      </c>
      <c r="C7" s="3">
        <v>-2.7</v>
      </c>
      <c r="D7" s="3" t="s">
        <v>32</v>
      </c>
    </row>
    <row r="8" spans="1:4" ht="30" x14ac:dyDescent="0.25">
      <c r="A8" s="2" t="s">
        <v>943</v>
      </c>
      <c r="B8" s="3">
        <v>10.4</v>
      </c>
      <c r="C8" s="3">
        <v>13.9</v>
      </c>
      <c r="D8" s="3" t="s">
        <v>32</v>
      </c>
    </row>
    <row r="9" spans="1:4" ht="30" x14ac:dyDescent="0.25">
      <c r="A9" s="2" t="s">
        <v>944</v>
      </c>
      <c r="B9" s="3">
        <v>2.2000000000000002</v>
      </c>
      <c r="C9" s="3">
        <v>14.3</v>
      </c>
      <c r="D9" s="3" t="s">
        <v>32</v>
      </c>
    </row>
    <row r="10" spans="1:4" x14ac:dyDescent="0.25">
      <c r="A10" s="2" t="s">
        <v>194</v>
      </c>
      <c r="B10" s="3">
        <v>55</v>
      </c>
      <c r="C10" s="3" t="s">
        <v>32</v>
      </c>
      <c r="D10" s="3">
        <v>55</v>
      </c>
    </row>
    <row r="11" spans="1:4" x14ac:dyDescent="0.25">
      <c r="A11" s="2" t="s">
        <v>783</v>
      </c>
      <c r="B11" s="3">
        <v>-154.9</v>
      </c>
      <c r="C11" s="3" t="s">
        <v>32</v>
      </c>
      <c r="D11" s="3" t="s">
        <v>32</v>
      </c>
    </row>
    <row r="12" spans="1:4" ht="30" x14ac:dyDescent="0.25">
      <c r="A12" s="2" t="s">
        <v>82</v>
      </c>
      <c r="B12" s="3">
        <v>-24.9</v>
      </c>
      <c r="C12" s="3">
        <v>-6.9</v>
      </c>
      <c r="D12" s="3" t="s">
        <v>32</v>
      </c>
    </row>
    <row r="13" spans="1:4" ht="30" x14ac:dyDescent="0.25">
      <c r="A13" s="2" t="s">
        <v>2230</v>
      </c>
      <c r="B13" s="8">
        <v>269.2</v>
      </c>
      <c r="C13" s="8">
        <v>373.6</v>
      </c>
      <c r="D13" s="3" t="s">
        <v>3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1</v>
      </c>
      <c r="B1" s="6" t="s">
        <v>2</v>
      </c>
      <c r="C1" s="6" t="s">
        <v>29</v>
      </c>
    </row>
    <row r="2" spans="1:3" x14ac:dyDescent="0.25">
      <c r="A2" s="1" t="s">
        <v>77</v>
      </c>
      <c r="B2" s="6"/>
      <c r="C2" s="6"/>
    </row>
    <row r="3" spans="1:3" ht="30" x14ac:dyDescent="0.25">
      <c r="A3" s="7" t="s">
        <v>2232</v>
      </c>
      <c r="B3" s="3" t="s">
        <v>32</v>
      </c>
      <c r="C3" s="3" t="s">
        <v>32</v>
      </c>
    </row>
    <row r="4" spans="1:3" x14ac:dyDescent="0.25">
      <c r="A4" s="2" t="s">
        <v>955</v>
      </c>
      <c r="B4" s="8">
        <v>355.2</v>
      </c>
      <c r="C4" s="8">
        <v>492.4</v>
      </c>
    </row>
    <row r="5" spans="1:3" x14ac:dyDescent="0.25">
      <c r="A5" s="2" t="s">
        <v>463</v>
      </c>
      <c r="B5" s="3" t="s">
        <v>32</v>
      </c>
      <c r="C5" s="3" t="s">
        <v>32</v>
      </c>
    </row>
    <row r="6" spans="1:3" ht="30" x14ac:dyDescent="0.25">
      <c r="A6" s="7" t="s">
        <v>2232</v>
      </c>
      <c r="B6" s="3" t="s">
        <v>32</v>
      </c>
      <c r="C6" s="3" t="s">
        <v>32</v>
      </c>
    </row>
    <row r="7" spans="1:3" x14ac:dyDescent="0.25">
      <c r="A7" s="2" t="s">
        <v>955</v>
      </c>
      <c r="B7" s="3">
        <v>33.299999999999997</v>
      </c>
      <c r="C7" s="3">
        <v>246.6</v>
      </c>
    </row>
    <row r="8" spans="1:3" x14ac:dyDescent="0.25">
      <c r="A8" s="2" t="s">
        <v>467</v>
      </c>
      <c r="B8" s="3" t="s">
        <v>32</v>
      </c>
      <c r="C8" s="3" t="s">
        <v>32</v>
      </c>
    </row>
    <row r="9" spans="1:3" ht="30" x14ac:dyDescent="0.25">
      <c r="A9" s="7" t="s">
        <v>2232</v>
      </c>
      <c r="B9" s="3" t="s">
        <v>32</v>
      </c>
      <c r="C9" s="3" t="s">
        <v>32</v>
      </c>
    </row>
    <row r="10" spans="1:3" x14ac:dyDescent="0.25">
      <c r="A10" s="2" t="s">
        <v>955</v>
      </c>
      <c r="B10" s="3">
        <v>83.3</v>
      </c>
      <c r="C10" s="3">
        <v>79.3</v>
      </c>
    </row>
    <row r="11" spans="1:3" x14ac:dyDescent="0.25">
      <c r="A11" s="2" t="s">
        <v>471</v>
      </c>
      <c r="B11" s="3" t="s">
        <v>32</v>
      </c>
      <c r="C11" s="3" t="s">
        <v>32</v>
      </c>
    </row>
    <row r="12" spans="1:3" ht="30" x14ac:dyDescent="0.25">
      <c r="A12" s="7" t="s">
        <v>2232</v>
      </c>
      <c r="B12" s="3" t="s">
        <v>32</v>
      </c>
      <c r="C12" s="3" t="s">
        <v>32</v>
      </c>
    </row>
    <row r="13" spans="1:3" x14ac:dyDescent="0.25">
      <c r="A13" s="2" t="s">
        <v>955</v>
      </c>
      <c r="B13" s="3">
        <v>196.6</v>
      </c>
      <c r="C13" s="3">
        <v>125.1</v>
      </c>
    </row>
    <row r="14" spans="1:3" x14ac:dyDescent="0.25">
      <c r="A14" s="2" t="s">
        <v>475</v>
      </c>
      <c r="B14" s="3" t="s">
        <v>32</v>
      </c>
      <c r="C14" s="3" t="s">
        <v>32</v>
      </c>
    </row>
    <row r="15" spans="1:3" ht="30" x14ac:dyDescent="0.25">
      <c r="A15" s="7" t="s">
        <v>2232</v>
      </c>
      <c r="B15" s="3" t="s">
        <v>32</v>
      </c>
      <c r="C15" s="3" t="s">
        <v>32</v>
      </c>
    </row>
    <row r="16" spans="1:3" x14ac:dyDescent="0.25">
      <c r="A16" s="2" t="s">
        <v>955</v>
      </c>
      <c r="B16" s="13">
        <v>42</v>
      </c>
      <c r="C16" s="8">
        <v>41.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8"/>
  <sheetViews>
    <sheetView showGridLines="0" workbookViewId="0"/>
  </sheetViews>
  <sheetFormatPr defaultRowHeight="15" x14ac:dyDescent="0.25"/>
  <cols>
    <col min="1" max="1" width="36.5703125" bestFit="1" customWidth="1"/>
    <col min="2" max="4" width="12.28515625" bestFit="1" customWidth="1"/>
    <col min="5" max="7" width="21" bestFit="1" customWidth="1"/>
    <col min="8" max="10" width="23.140625" bestFit="1" customWidth="1"/>
    <col min="11" max="11" width="36.5703125" bestFit="1" customWidth="1"/>
    <col min="12" max="12" width="19" bestFit="1" customWidth="1"/>
    <col min="13" max="13" width="36.5703125" bestFit="1" customWidth="1"/>
    <col min="14" max="15" width="23.85546875" bestFit="1" customWidth="1"/>
    <col min="16" max="17" width="36.5703125" bestFit="1" customWidth="1"/>
    <col min="18" max="18" width="12.7109375" bestFit="1" customWidth="1"/>
    <col min="19" max="26" width="14.85546875" bestFit="1" customWidth="1"/>
    <col min="27" max="33" width="23.85546875" bestFit="1" customWidth="1"/>
    <col min="34" max="37" width="15.28515625" bestFit="1" customWidth="1"/>
    <col min="38" max="39" width="36.5703125" bestFit="1" customWidth="1"/>
    <col min="40" max="43" width="32.5703125" bestFit="1" customWidth="1"/>
    <col min="44" max="64" width="36.5703125" bestFit="1" customWidth="1"/>
  </cols>
  <sheetData>
    <row r="1" spans="1:64" ht="15" customHeight="1" x14ac:dyDescent="0.25">
      <c r="A1" s="1" t="s">
        <v>2233</v>
      </c>
      <c r="B1" s="6" t="s">
        <v>1</v>
      </c>
      <c r="C1" s="6"/>
      <c r="D1" s="6"/>
      <c r="E1" s="6"/>
      <c r="F1" s="6"/>
      <c r="G1" s="6"/>
      <c r="H1" s="6"/>
      <c r="I1" s="6"/>
      <c r="J1" s="6"/>
      <c r="K1" s="6"/>
      <c r="L1" s="1"/>
      <c r="M1" s="1" t="s">
        <v>1</v>
      </c>
      <c r="N1" s="1"/>
      <c r="O1" s="1"/>
      <c r="P1" s="6" t="s">
        <v>1</v>
      </c>
      <c r="Q1" s="6"/>
      <c r="R1" s="1"/>
      <c r="S1" s="6"/>
      <c r="T1" s="6"/>
      <c r="U1" s="6"/>
      <c r="V1" s="6"/>
      <c r="W1" s="6"/>
      <c r="X1" s="6"/>
      <c r="Y1" s="6"/>
      <c r="Z1" s="6"/>
      <c r="AA1" s="6" t="s">
        <v>1</v>
      </c>
      <c r="AB1" s="6"/>
      <c r="AC1" s="6"/>
      <c r="AD1" s="6"/>
      <c r="AE1" s="6"/>
      <c r="AF1" s="1"/>
      <c r="AG1" s="6" t="s">
        <v>1</v>
      </c>
      <c r="AH1" s="6"/>
      <c r="AI1" s="1"/>
      <c r="AJ1" s="1"/>
      <c r="AK1" s="1"/>
      <c r="AL1" s="6" t="s">
        <v>1</v>
      </c>
      <c r="AM1" s="6"/>
      <c r="AN1" s="6"/>
      <c r="AO1" s="6"/>
      <c r="AP1" s="6" t="s">
        <v>1</v>
      </c>
      <c r="AQ1" s="6"/>
      <c r="AR1" s="6"/>
      <c r="AS1" s="6"/>
      <c r="AT1" s="6"/>
      <c r="AU1" s="6"/>
      <c r="AV1" s="6"/>
      <c r="AW1" s="6"/>
      <c r="AX1" s="6"/>
      <c r="AY1" s="6"/>
      <c r="AZ1" s="6"/>
      <c r="BA1" s="6"/>
      <c r="BB1" s="6"/>
      <c r="BC1" s="6"/>
      <c r="BD1" s="6"/>
      <c r="BE1" s="6"/>
      <c r="BF1" s="6"/>
      <c r="BG1" s="1"/>
      <c r="BH1" s="1"/>
      <c r="BI1" s="6"/>
      <c r="BJ1" s="6"/>
      <c r="BK1" s="6"/>
      <c r="BL1" s="6"/>
    </row>
    <row r="2" spans="1:64" ht="30" x14ac:dyDescent="0.25">
      <c r="A2" s="1" t="s">
        <v>28</v>
      </c>
      <c r="B2" s="1" t="s">
        <v>2</v>
      </c>
      <c r="C2" s="1" t="s">
        <v>29</v>
      </c>
      <c r="D2" s="1" t="s">
        <v>30</v>
      </c>
      <c r="E2" s="1" t="s">
        <v>2</v>
      </c>
      <c r="F2" s="1" t="s">
        <v>29</v>
      </c>
      <c r="G2" s="1" t="s">
        <v>30</v>
      </c>
      <c r="H2" s="1" t="s">
        <v>2</v>
      </c>
      <c r="I2" s="1" t="s">
        <v>29</v>
      </c>
      <c r="J2" s="1" t="s">
        <v>30</v>
      </c>
      <c r="K2" s="1" t="s">
        <v>2</v>
      </c>
      <c r="L2" s="1" t="s">
        <v>29</v>
      </c>
      <c r="M2" s="1" t="s">
        <v>2</v>
      </c>
      <c r="N2" s="1" t="s">
        <v>29</v>
      </c>
      <c r="O2" s="1" t="s">
        <v>30</v>
      </c>
      <c r="P2" s="1" t="s">
        <v>2</v>
      </c>
      <c r="Q2" s="1" t="s">
        <v>2</v>
      </c>
      <c r="R2" s="1" t="s">
        <v>29</v>
      </c>
      <c r="S2" s="1" t="s">
        <v>2</v>
      </c>
      <c r="T2" s="1" t="s">
        <v>2</v>
      </c>
      <c r="U2" s="1" t="s">
        <v>29</v>
      </c>
      <c r="V2" s="1" t="s">
        <v>29</v>
      </c>
      <c r="W2" s="1" t="s">
        <v>30</v>
      </c>
      <c r="X2" s="1" t="s">
        <v>30</v>
      </c>
      <c r="Y2" s="1" t="s">
        <v>1817</v>
      </c>
      <c r="Z2" s="1" t="s">
        <v>1817</v>
      </c>
      <c r="AA2" s="1" t="s">
        <v>2</v>
      </c>
      <c r="AB2" s="1" t="s">
        <v>2</v>
      </c>
      <c r="AC2" s="1" t="s">
        <v>29</v>
      </c>
      <c r="AD2" s="1" t="s">
        <v>29</v>
      </c>
      <c r="AE2" s="1" t="s">
        <v>30</v>
      </c>
      <c r="AF2" s="1" t="s">
        <v>1817</v>
      </c>
      <c r="AG2" s="1" t="s">
        <v>2</v>
      </c>
      <c r="AH2" s="1" t="s">
        <v>2</v>
      </c>
      <c r="AI2" s="1" t="s">
        <v>29</v>
      </c>
      <c r="AJ2" s="1" t="s">
        <v>30</v>
      </c>
      <c r="AK2" s="1" t="s">
        <v>1817</v>
      </c>
      <c r="AL2" s="1" t="s">
        <v>2</v>
      </c>
      <c r="AM2" s="1" t="s">
        <v>2</v>
      </c>
      <c r="AN2" s="1" t="s">
        <v>29</v>
      </c>
      <c r="AO2" s="1" t="s">
        <v>29</v>
      </c>
      <c r="AP2" s="1" t="s">
        <v>2</v>
      </c>
      <c r="AQ2" s="1" t="s">
        <v>2</v>
      </c>
      <c r="AR2" s="1" t="s">
        <v>2</v>
      </c>
      <c r="AS2" s="1" t="s">
        <v>2</v>
      </c>
      <c r="AT2" s="1" t="s">
        <v>29</v>
      </c>
      <c r="AU2" s="1" t="s">
        <v>30</v>
      </c>
      <c r="AV2" s="1" t="s">
        <v>2</v>
      </c>
      <c r="AW2" s="1" t="s">
        <v>29</v>
      </c>
      <c r="AX2" s="1" t="s">
        <v>30</v>
      </c>
      <c r="AY2" s="1" t="s">
        <v>2</v>
      </c>
      <c r="AZ2" s="1" t="s">
        <v>2</v>
      </c>
      <c r="BA2" s="1" t="s">
        <v>2</v>
      </c>
      <c r="BB2" s="1" t="s">
        <v>29</v>
      </c>
      <c r="BC2" s="1" t="s">
        <v>30</v>
      </c>
      <c r="BD2" s="1" t="s">
        <v>2</v>
      </c>
      <c r="BE2" s="1" t="s">
        <v>29</v>
      </c>
      <c r="BF2" s="1" t="s">
        <v>30</v>
      </c>
      <c r="BG2" s="1" t="s">
        <v>2</v>
      </c>
      <c r="BH2" s="1" t="s">
        <v>29</v>
      </c>
      <c r="BI2" s="1" t="s">
        <v>30</v>
      </c>
      <c r="BJ2" s="1" t="s">
        <v>30</v>
      </c>
      <c r="BK2" s="1" t="s">
        <v>1817</v>
      </c>
      <c r="BL2" s="1" t="s">
        <v>1817</v>
      </c>
    </row>
    <row r="3" spans="1:64" ht="30" x14ac:dyDescent="0.25">
      <c r="A3" s="1"/>
      <c r="B3" s="1" t="s">
        <v>1809</v>
      </c>
      <c r="C3" s="1" t="s">
        <v>1809</v>
      </c>
      <c r="D3" s="1" t="s">
        <v>1809</v>
      </c>
      <c r="E3" s="1" t="s">
        <v>1571</v>
      </c>
      <c r="F3" s="1" t="s">
        <v>1571</v>
      </c>
      <c r="G3" s="1" t="s">
        <v>1571</v>
      </c>
      <c r="H3" s="1" t="s">
        <v>2163</v>
      </c>
      <c r="I3" s="1" t="s">
        <v>2163</v>
      </c>
      <c r="J3" s="1" t="s">
        <v>2163</v>
      </c>
      <c r="K3" s="1" t="s">
        <v>2234</v>
      </c>
      <c r="L3" s="1" t="s">
        <v>2234</v>
      </c>
      <c r="M3" s="1" t="s">
        <v>2235</v>
      </c>
      <c r="N3" s="1" t="s">
        <v>2235</v>
      </c>
      <c r="O3" s="1" t="s">
        <v>2235</v>
      </c>
      <c r="P3" s="1" t="s">
        <v>2236</v>
      </c>
      <c r="Q3" s="1" t="s">
        <v>2237</v>
      </c>
      <c r="R3" s="1" t="s">
        <v>2237</v>
      </c>
      <c r="S3" s="1" t="s">
        <v>2238</v>
      </c>
      <c r="T3" s="1" t="s">
        <v>2238</v>
      </c>
      <c r="U3" s="1" t="s">
        <v>2238</v>
      </c>
      <c r="V3" s="1" t="s">
        <v>2238</v>
      </c>
      <c r="W3" s="1" t="s">
        <v>2238</v>
      </c>
      <c r="X3" s="1" t="s">
        <v>2238</v>
      </c>
      <c r="Y3" s="1" t="s">
        <v>2238</v>
      </c>
      <c r="Z3" s="1" t="s">
        <v>2238</v>
      </c>
      <c r="AA3" s="1" t="s">
        <v>2238</v>
      </c>
      <c r="AB3" s="1" t="s">
        <v>2238</v>
      </c>
      <c r="AC3" s="1" t="s">
        <v>2238</v>
      </c>
      <c r="AD3" s="1" t="s">
        <v>2238</v>
      </c>
      <c r="AE3" s="1" t="s">
        <v>2238</v>
      </c>
      <c r="AF3" s="1" t="s">
        <v>2238</v>
      </c>
      <c r="AG3" s="1" t="s">
        <v>2238</v>
      </c>
      <c r="AH3" s="1" t="s">
        <v>2238</v>
      </c>
      <c r="AI3" s="1" t="s">
        <v>2238</v>
      </c>
      <c r="AJ3" s="1" t="s">
        <v>2238</v>
      </c>
      <c r="AK3" s="1" t="s">
        <v>2238</v>
      </c>
      <c r="AL3" s="1" t="s">
        <v>2239</v>
      </c>
      <c r="AM3" s="1" t="s">
        <v>2239</v>
      </c>
      <c r="AN3" s="1" t="s">
        <v>2239</v>
      </c>
      <c r="AO3" s="1" t="s">
        <v>2239</v>
      </c>
      <c r="AP3" s="1" t="s">
        <v>2239</v>
      </c>
      <c r="AQ3" s="1" t="s">
        <v>2239</v>
      </c>
      <c r="AR3" s="1" t="s">
        <v>2240</v>
      </c>
      <c r="AS3" s="1" t="s">
        <v>2240</v>
      </c>
      <c r="AT3" s="1" t="s">
        <v>2240</v>
      </c>
      <c r="AU3" s="1" t="s">
        <v>2240</v>
      </c>
      <c r="AV3" s="1" t="s">
        <v>2240</v>
      </c>
      <c r="AW3" s="1" t="s">
        <v>2240</v>
      </c>
      <c r="AX3" s="1" t="s">
        <v>2240</v>
      </c>
      <c r="AY3" s="1" t="s">
        <v>2240</v>
      </c>
      <c r="AZ3" s="1" t="s">
        <v>2240</v>
      </c>
      <c r="BA3" s="1" t="s">
        <v>2240</v>
      </c>
      <c r="BB3" s="1" t="s">
        <v>2240</v>
      </c>
      <c r="BC3" s="1" t="s">
        <v>2240</v>
      </c>
      <c r="BD3" s="1" t="s">
        <v>2240</v>
      </c>
      <c r="BE3" s="1" t="s">
        <v>2240</v>
      </c>
      <c r="BF3" s="1" t="s">
        <v>2240</v>
      </c>
      <c r="BG3" s="1" t="s">
        <v>1767</v>
      </c>
      <c r="BH3" s="1" t="s">
        <v>1767</v>
      </c>
      <c r="BI3" s="1" t="s">
        <v>1767</v>
      </c>
      <c r="BJ3" s="1" t="s">
        <v>1767</v>
      </c>
      <c r="BK3" s="1" t="s">
        <v>1767</v>
      </c>
      <c r="BL3" s="1" t="s">
        <v>1767</v>
      </c>
    </row>
    <row r="4" spans="1:64" x14ac:dyDescent="0.25">
      <c r="A4" s="1"/>
      <c r="B4" s="1"/>
      <c r="C4" s="1"/>
      <c r="D4" s="1"/>
      <c r="E4" s="1" t="s">
        <v>1809</v>
      </c>
      <c r="F4" s="1" t="s">
        <v>1809</v>
      </c>
      <c r="G4" s="1" t="s">
        <v>1809</v>
      </c>
      <c r="H4" s="1" t="s">
        <v>1809</v>
      </c>
      <c r="I4" s="1" t="s">
        <v>1809</v>
      </c>
      <c r="J4" s="1" t="s">
        <v>1809</v>
      </c>
      <c r="K4" s="1" t="s">
        <v>1809</v>
      </c>
      <c r="L4" s="1"/>
      <c r="M4" s="1" t="s">
        <v>1829</v>
      </c>
      <c r="N4" s="1" t="s">
        <v>1829</v>
      </c>
      <c r="O4" s="1" t="s">
        <v>1829</v>
      </c>
      <c r="P4" s="1"/>
      <c r="Q4" s="1"/>
      <c r="R4" s="1"/>
      <c r="S4" s="1" t="s">
        <v>1809</v>
      </c>
      <c r="T4" s="1" t="s">
        <v>1829</v>
      </c>
      <c r="U4" s="1" t="s">
        <v>1809</v>
      </c>
      <c r="V4" s="1" t="s">
        <v>1829</v>
      </c>
      <c r="W4" s="1" t="s">
        <v>1809</v>
      </c>
      <c r="X4" s="1" t="s">
        <v>1829</v>
      </c>
      <c r="Y4" s="1" t="s">
        <v>1809</v>
      </c>
      <c r="Z4" s="1" t="s">
        <v>1829</v>
      </c>
      <c r="AA4" s="1" t="s">
        <v>2235</v>
      </c>
      <c r="AB4" s="1" t="s">
        <v>2235</v>
      </c>
      <c r="AC4" s="1" t="s">
        <v>2235</v>
      </c>
      <c r="AD4" s="1" t="s">
        <v>2235</v>
      </c>
      <c r="AE4" s="1" t="s">
        <v>2235</v>
      </c>
      <c r="AF4" s="1" t="s">
        <v>2235</v>
      </c>
      <c r="AG4" s="1" t="s">
        <v>2235</v>
      </c>
      <c r="AH4" s="1" t="s">
        <v>2236</v>
      </c>
      <c r="AI4" s="1" t="s">
        <v>2236</v>
      </c>
      <c r="AJ4" s="1" t="s">
        <v>2236</v>
      </c>
      <c r="AK4" s="1" t="s">
        <v>2236</v>
      </c>
      <c r="AL4" s="1"/>
      <c r="AM4" s="1"/>
      <c r="AN4" s="1" t="s">
        <v>1809</v>
      </c>
      <c r="AO4" s="1" t="s">
        <v>1829</v>
      </c>
      <c r="AP4" s="1" t="s">
        <v>2145</v>
      </c>
      <c r="AQ4" s="1" t="s">
        <v>2144</v>
      </c>
      <c r="AR4" s="1" t="s">
        <v>2234</v>
      </c>
      <c r="AS4" s="1" t="s">
        <v>2234</v>
      </c>
      <c r="AT4" s="1" t="s">
        <v>2234</v>
      </c>
      <c r="AU4" s="1" t="s">
        <v>2234</v>
      </c>
      <c r="AV4" s="1" t="s">
        <v>2234</v>
      </c>
      <c r="AW4" s="1" t="s">
        <v>2234</v>
      </c>
      <c r="AX4" s="1" t="s">
        <v>2234</v>
      </c>
      <c r="AY4" s="1" t="s">
        <v>2237</v>
      </c>
      <c r="AZ4" s="1" t="s">
        <v>2237</v>
      </c>
      <c r="BA4" s="1" t="s">
        <v>2237</v>
      </c>
      <c r="BB4" s="1" t="s">
        <v>2237</v>
      </c>
      <c r="BC4" s="1" t="s">
        <v>2237</v>
      </c>
      <c r="BD4" s="1" t="s">
        <v>2237</v>
      </c>
      <c r="BE4" s="1" t="s">
        <v>2237</v>
      </c>
      <c r="BF4" s="1" t="s">
        <v>2237</v>
      </c>
      <c r="BG4" s="1"/>
      <c r="BH4" s="1"/>
      <c r="BI4" s="1" t="s">
        <v>1809</v>
      </c>
      <c r="BJ4" s="1" t="s">
        <v>1829</v>
      </c>
      <c r="BK4" s="1" t="s">
        <v>1809</v>
      </c>
      <c r="BL4" s="1" t="s">
        <v>1829</v>
      </c>
    </row>
    <row r="5" spans="1:64" x14ac:dyDescent="0.25">
      <c r="A5" s="1"/>
      <c r="B5" s="1"/>
      <c r="C5" s="1"/>
      <c r="D5" s="1"/>
      <c r="E5" s="1"/>
      <c r="F5" s="1"/>
      <c r="G5" s="1"/>
      <c r="H5" s="1"/>
      <c r="I5" s="1"/>
      <c r="J5" s="1"/>
      <c r="K5" s="1"/>
      <c r="L5" s="1"/>
      <c r="M5" s="1"/>
      <c r="N5" s="1"/>
      <c r="O5" s="1"/>
      <c r="P5" s="1"/>
      <c r="Q5" s="1"/>
      <c r="R5" s="1"/>
      <c r="S5" s="1"/>
      <c r="T5" s="1"/>
      <c r="U5" s="1"/>
      <c r="V5" s="1"/>
      <c r="W5" s="1"/>
      <c r="X5" s="1"/>
      <c r="Y5" s="1"/>
      <c r="Z5" s="1"/>
      <c r="AA5" s="1" t="s">
        <v>1809</v>
      </c>
      <c r="AB5" s="1" t="s">
        <v>1829</v>
      </c>
      <c r="AC5" s="1" t="s">
        <v>1809</v>
      </c>
      <c r="AD5" s="1" t="s">
        <v>1829</v>
      </c>
      <c r="AE5" s="1" t="s">
        <v>1829</v>
      </c>
      <c r="AF5" s="1"/>
      <c r="AG5" s="1" t="s">
        <v>2145</v>
      </c>
      <c r="AH5" s="1"/>
      <c r="AI5" s="1"/>
      <c r="AJ5" s="1"/>
      <c r="AK5" s="1"/>
      <c r="AL5" s="1"/>
      <c r="AM5" s="1"/>
      <c r="AN5" s="1"/>
      <c r="AO5" s="1"/>
      <c r="AP5" s="1" t="s">
        <v>1829</v>
      </c>
      <c r="AQ5" s="1" t="s">
        <v>1829</v>
      </c>
      <c r="AR5" s="1"/>
      <c r="AS5" s="1" t="s">
        <v>1571</v>
      </c>
      <c r="AT5" s="1" t="s">
        <v>1571</v>
      </c>
      <c r="AU5" s="1" t="s">
        <v>1571</v>
      </c>
      <c r="AV5" s="1" t="s">
        <v>2163</v>
      </c>
      <c r="AW5" s="1" t="s">
        <v>2163</v>
      </c>
      <c r="AX5" s="1" t="s">
        <v>2163</v>
      </c>
      <c r="AY5" s="1" t="s">
        <v>2145</v>
      </c>
      <c r="AZ5" s="1" t="s">
        <v>2144</v>
      </c>
      <c r="BA5" s="1" t="s">
        <v>1571</v>
      </c>
      <c r="BB5" s="1" t="s">
        <v>1571</v>
      </c>
      <c r="BC5" s="1" t="s">
        <v>1571</v>
      </c>
      <c r="BD5" s="1" t="s">
        <v>2163</v>
      </c>
      <c r="BE5" s="1" t="s">
        <v>2163</v>
      </c>
      <c r="BF5" s="1" t="s">
        <v>2163</v>
      </c>
      <c r="BG5" s="1"/>
      <c r="BH5" s="1"/>
      <c r="BI5" s="1"/>
      <c r="BJ5" s="1"/>
      <c r="BK5" s="1"/>
      <c r="BL5" s="1"/>
    </row>
    <row r="6" spans="1:64"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809</v>
      </c>
      <c r="AT6" s="1" t="s">
        <v>1809</v>
      </c>
      <c r="AU6" s="1" t="s">
        <v>1809</v>
      </c>
      <c r="AV6" s="1" t="s">
        <v>1809</v>
      </c>
      <c r="AW6" s="1" t="s">
        <v>1809</v>
      </c>
      <c r="AX6" s="1" t="s">
        <v>1809</v>
      </c>
      <c r="AY6" s="1"/>
      <c r="AZ6" s="1"/>
      <c r="BA6" s="1" t="s">
        <v>1809</v>
      </c>
      <c r="BB6" s="1" t="s">
        <v>1809</v>
      </c>
      <c r="BC6" s="1" t="s">
        <v>1809</v>
      </c>
      <c r="BD6" s="1" t="s">
        <v>1809</v>
      </c>
      <c r="BE6" s="1" t="s">
        <v>1809</v>
      </c>
      <c r="BF6" s="1" t="s">
        <v>1809</v>
      </c>
      <c r="BG6" s="1"/>
      <c r="BH6" s="1"/>
      <c r="BI6" s="1"/>
      <c r="BJ6" s="1"/>
      <c r="BK6" s="1"/>
      <c r="BL6" s="1"/>
    </row>
    <row r="7" spans="1:64" ht="45" x14ac:dyDescent="0.25">
      <c r="A7" s="7" t="s">
        <v>2241</v>
      </c>
      <c r="B7" s="3" t="s">
        <v>32</v>
      </c>
      <c r="C7" s="3" t="s">
        <v>32</v>
      </c>
      <c r="D7" s="3" t="s">
        <v>32</v>
      </c>
      <c r="E7" s="3" t="s">
        <v>32</v>
      </c>
      <c r="F7" s="3" t="s">
        <v>32</v>
      </c>
      <c r="G7" s="3" t="s">
        <v>32</v>
      </c>
      <c r="H7" s="3" t="s">
        <v>32</v>
      </c>
      <c r="I7" s="3" t="s">
        <v>32</v>
      </c>
      <c r="J7" s="3" t="s">
        <v>32</v>
      </c>
      <c r="K7" s="3" t="s">
        <v>32</v>
      </c>
      <c r="L7" s="3" t="s">
        <v>32</v>
      </c>
      <c r="M7" s="3" t="s">
        <v>32</v>
      </c>
      <c r="N7" s="3" t="s">
        <v>32</v>
      </c>
      <c r="O7" s="3" t="s">
        <v>32</v>
      </c>
      <c r="P7" s="3" t="s">
        <v>32</v>
      </c>
      <c r="Q7" s="3" t="s">
        <v>32</v>
      </c>
      <c r="R7" s="3" t="s">
        <v>32</v>
      </c>
      <c r="S7" s="3" t="s">
        <v>32</v>
      </c>
      <c r="T7" s="3" t="s">
        <v>32</v>
      </c>
      <c r="U7" s="3" t="s">
        <v>32</v>
      </c>
      <c r="V7" s="3" t="s">
        <v>32</v>
      </c>
      <c r="W7" s="3" t="s">
        <v>32</v>
      </c>
      <c r="X7" s="3" t="s">
        <v>32</v>
      </c>
      <c r="Y7" s="3" t="s">
        <v>32</v>
      </c>
      <c r="Z7" s="3" t="s">
        <v>32</v>
      </c>
      <c r="AA7" s="3" t="s">
        <v>32</v>
      </c>
      <c r="AB7" s="3" t="s">
        <v>32</v>
      </c>
      <c r="AC7" s="3" t="s">
        <v>32</v>
      </c>
      <c r="AD7" s="3" t="s">
        <v>32</v>
      </c>
      <c r="AE7" s="3" t="s">
        <v>32</v>
      </c>
      <c r="AF7" s="3" t="s">
        <v>32</v>
      </c>
      <c r="AG7" s="3" t="s">
        <v>32</v>
      </c>
      <c r="AH7" s="3" t="s">
        <v>32</v>
      </c>
      <c r="AI7" s="3" t="s">
        <v>32</v>
      </c>
      <c r="AJ7" s="3" t="s">
        <v>32</v>
      </c>
      <c r="AK7" s="3" t="s">
        <v>32</v>
      </c>
      <c r="AL7" s="3" t="s">
        <v>32</v>
      </c>
      <c r="AM7" s="3" t="s">
        <v>32</v>
      </c>
      <c r="AN7" s="3" t="s">
        <v>32</v>
      </c>
      <c r="AO7" s="3" t="s">
        <v>32</v>
      </c>
      <c r="AP7" s="3" t="s">
        <v>32</v>
      </c>
      <c r="AQ7" s="3" t="s">
        <v>32</v>
      </c>
      <c r="AR7" s="3" t="s">
        <v>32</v>
      </c>
      <c r="AS7" s="3" t="s">
        <v>32</v>
      </c>
      <c r="AT7" s="3" t="s">
        <v>32</v>
      </c>
      <c r="AU7" s="3" t="s">
        <v>32</v>
      </c>
      <c r="AV7" s="3" t="s">
        <v>32</v>
      </c>
      <c r="AW7" s="3" t="s">
        <v>32</v>
      </c>
      <c r="AX7" s="3" t="s">
        <v>32</v>
      </c>
      <c r="AY7" s="3" t="s">
        <v>32</v>
      </c>
      <c r="AZ7" s="3" t="s">
        <v>32</v>
      </c>
      <c r="BA7" s="3" t="s">
        <v>32</v>
      </c>
      <c r="BB7" s="3" t="s">
        <v>32</v>
      </c>
      <c r="BC7" s="3" t="s">
        <v>32</v>
      </c>
      <c r="BD7" s="3" t="s">
        <v>32</v>
      </c>
      <c r="BE7" s="3" t="s">
        <v>32</v>
      </c>
      <c r="BF7" s="3" t="s">
        <v>32</v>
      </c>
      <c r="BG7" s="3" t="s">
        <v>32</v>
      </c>
      <c r="BH7" s="3" t="s">
        <v>32</v>
      </c>
      <c r="BI7" s="3" t="s">
        <v>32</v>
      </c>
      <c r="BJ7" s="3" t="s">
        <v>32</v>
      </c>
      <c r="BK7" s="3" t="s">
        <v>32</v>
      </c>
      <c r="BL7" s="3" t="s">
        <v>32</v>
      </c>
    </row>
    <row r="8" spans="1:64" ht="30" x14ac:dyDescent="0.25">
      <c r="A8" s="2" t="s">
        <v>2242</v>
      </c>
      <c r="B8" s="3" t="s">
        <v>32</v>
      </c>
      <c r="C8" s="3" t="s">
        <v>32</v>
      </c>
      <c r="D8" s="3" t="s">
        <v>32</v>
      </c>
      <c r="E8" s="8">
        <v>32.299999999999997</v>
      </c>
      <c r="F8" s="13">
        <v>30</v>
      </c>
      <c r="G8" s="13">
        <v>22</v>
      </c>
      <c r="H8" s="8">
        <v>32.299999999999997</v>
      </c>
      <c r="I8" s="8">
        <v>62.8</v>
      </c>
      <c r="J8" s="8">
        <v>65.8</v>
      </c>
      <c r="K8" s="3" t="s">
        <v>32</v>
      </c>
      <c r="L8" s="3" t="s">
        <v>32</v>
      </c>
      <c r="M8" s="3" t="s">
        <v>32</v>
      </c>
      <c r="N8" s="3" t="s">
        <v>32</v>
      </c>
      <c r="O8" s="3" t="s">
        <v>32</v>
      </c>
      <c r="P8" s="3" t="s">
        <v>32</v>
      </c>
      <c r="Q8" s="3" t="s">
        <v>32</v>
      </c>
      <c r="R8" s="3" t="s">
        <v>32</v>
      </c>
      <c r="S8" s="3" t="s">
        <v>32</v>
      </c>
      <c r="T8" s="3" t="s">
        <v>32</v>
      </c>
      <c r="U8" s="3" t="s">
        <v>32</v>
      </c>
      <c r="V8" s="3" t="s">
        <v>32</v>
      </c>
      <c r="W8" s="3" t="s">
        <v>32</v>
      </c>
      <c r="X8" s="3" t="s">
        <v>32</v>
      </c>
      <c r="Y8" s="3" t="s">
        <v>32</v>
      </c>
      <c r="Z8" s="3" t="s">
        <v>32</v>
      </c>
      <c r="AA8" s="3" t="s">
        <v>32</v>
      </c>
      <c r="AB8" s="3" t="s">
        <v>32</v>
      </c>
      <c r="AC8" s="3" t="s">
        <v>32</v>
      </c>
      <c r="AD8" s="3" t="s">
        <v>32</v>
      </c>
      <c r="AE8" s="3" t="s">
        <v>32</v>
      </c>
      <c r="AF8" s="3" t="s">
        <v>32</v>
      </c>
      <c r="AG8" s="3" t="s">
        <v>32</v>
      </c>
      <c r="AH8" s="3" t="s">
        <v>32</v>
      </c>
      <c r="AI8" s="3" t="s">
        <v>32</v>
      </c>
      <c r="AJ8" s="3" t="s">
        <v>32</v>
      </c>
      <c r="AK8" s="3" t="s">
        <v>32</v>
      </c>
      <c r="AL8" s="3" t="s">
        <v>32</v>
      </c>
      <c r="AM8" s="3" t="s">
        <v>32</v>
      </c>
      <c r="AN8" s="3" t="s">
        <v>32</v>
      </c>
      <c r="AO8" s="3" t="s">
        <v>32</v>
      </c>
      <c r="AP8" s="3" t="s">
        <v>32</v>
      </c>
      <c r="AQ8" s="3" t="s">
        <v>32</v>
      </c>
      <c r="AR8" s="3" t="s">
        <v>32</v>
      </c>
      <c r="AS8" s="3" t="s">
        <v>32</v>
      </c>
      <c r="AT8" s="3" t="s">
        <v>32</v>
      </c>
      <c r="AU8" s="3" t="s">
        <v>32</v>
      </c>
      <c r="AV8" s="3" t="s">
        <v>32</v>
      </c>
      <c r="AW8" s="3" t="s">
        <v>32</v>
      </c>
      <c r="AX8" s="3" t="s">
        <v>32</v>
      </c>
      <c r="AY8" s="3" t="s">
        <v>32</v>
      </c>
      <c r="AZ8" s="3" t="s">
        <v>32</v>
      </c>
      <c r="BA8" s="3" t="s">
        <v>32</v>
      </c>
      <c r="BB8" s="3" t="s">
        <v>32</v>
      </c>
      <c r="BC8" s="3" t="s">
        <v>32</v>
      </c>
      <c r="BD8" s="3" t="s">
        <v>32</v>
      </c>
      <c r="BE8" s="3" t="s">
        <v>32</v>
      </c>
      <c r="BF8" s="3" t="s">
        <v>32</v>
      </c>
      <c r="BG8" s="3" t="s">
        <v>32</v>
      </c>
      <c r="BH8" s="3" t="s">
        <v>32</v>
      </c>
      <c r="BI8" s="3" t="s">
        <v>32</v>
      </c>
      <c r="BJ8" s="3" t="s">
        <v>32</v>
      </c>
      <c r="BK8" s="3" t="s">
        <v>32</v>
      </c>
      <c r="BL8" s="3" t="s">
        <v>32</v>
      </c>
    </row>
    <row r="9" spans="1:64" ht="30" x14ac:dyDescent="0.25">
      <c r="A9" s="2" t="s">
        <v>2243</v>
      </c>
      <c r="B9" s="3">
        <v>40.5</v>
      </c>
      <c r="C9" s="3">
        <v>45.5</v>
      </c>
      <c r="D9" s="3">
        <v>33.4</v>
      </c>
      <c r="E9" s="3">
        <v>40.5</v>
      </c>
      <c r="F9" s="3">
        <v>45.5</v>
      </c>
      <c r="G9" s="3">
        <v>33.4</v>
      </c>
      <c r="H9" s="3">
        <v>4.5999999999999996</v>
      </c>
      <c r="I9" s="3">
        <v>32.200000000000003</v>
      </c>
      <c r="J9" s="3">
        <v>33</v>
      </c>
      <c r="K9" s="3">
        <v>0</v>
      </c>
      <c r="L9" s="3" t="s">
        <v>32</v>
      </c>
      <c r="M9" s="3" t="s">
        <v>32</v>
      </c>
      <c r="N9" s="3" t="s">
        <v>32</v>
      </c>
      <c r="O9" s="3" t="s">
        <v>32</v>
      </c>
      <c r="P9" s="3" t="s">
        <v>32</v>
      </c>
      <c r="Q9" s="3" t="s">
        <v>32</v>
      </c>
      <c r="R9" s="3" t="s">
        <v>32</v>
      </c>
      <c r="S9" s="3" t="s">
        <v>32</v>
      </c>
      <c r="T9" s="3" t="s">
        <v>32</v>
      </c>
      <c r="U9" s="3" t="s">
        <v>32</v>
      </c>
      <c r="V9" s="3" t="s">
        <v>32</v>
      </c>
      <c r="W9" s="3" t="s">
        <v>32</v>
      </c>
      <c r="X9" s="3" t="s">
        <v>32</v>
      </c>
      <c r="Y9" s="3" t="s">
        <v>32</v>
      </c>
      <c r="Z9" s="3" t="s">
        <v>32</v>
      </c>
      <c r="AA9" s="3" t="s">
        <v>32</v>
      </c>
      <c r="AB9" s="3" t="s">
        <v>32</v>
      </c>
      <c r="AC9" s="3" t="s">
        <v>32</v>
      </c>
      <c r="AD9" s="3" t="s">
        <v>32</v>
      </c>
      <c r="AE9" s="3" t="s">
        <v>32</v>
      </c>
      <c r="AF9" s="3" t="s">
        <v>32</v>
      </c>
      <c r="AG9" s="3" t="s">
        <v>32</v>
      </c>
      <c r="AH9" s="3" t="s">
        <v>32</v>
      </c>
      <c r="AI9" s="3" t="s">
        <v>32</v>
      </c>
      <c r="AJ9" s="3" t="s">
        <v>32</v>
      </c>
      <c r="AK9" s="3" t="s">
        <v>32</v>
      </c>
      <c r="AL9" s="3" t="s">
        <v>32</v>
      </c>
      <c r="AM9" s="3" t="s">
        <v>32</v>
      </c>
      <c r="AN9" s="3" t="s">
        <v>32</v>
      </c>
      <c r="AO9" s="3" t="s">
        <v>32</v>
      </c>
      <c r="AP9" s="3" t="s">
        <v>32</v>
      </c>
      <c r="AQ9" s="3" t="s">
        <v>32</v>
      </c>
      <c r="AR9" s="3" t="s">
        <v>32</v>
      </c>
      <c r="AS9" s="3">
        <v>18.8</v>
      </c>
      <c r="AT9" s="3">
        <v>13.1</v>
      </c>
      <c r="AU9" s="3" t="s">
        <v>116</v>
      </c>
      <c r="AV9" s="3">
        <v>1.1000000000000001</v>
      </c>
      <c r="AW9" s="3">
        <v>7.6</v>
      </c>
      <c r="AX9" s="3" t="s">
        <v>116</v>
      </c>
      <c r="AY9" s="3" t="s">
        <v>32</v>
      </c>
      <c r="AZ9" s="3" t="s">
        <v>32</v>
      </c>
      <c r="BA9" s="3">
        <v>11.9</v>
      </c>
      <c r="BB9" s="3">
        <v>8.6999999999999993</v>
      </c>
      <c r="BC9" s="3" t="s">
        <v>116</v>
      </c>
      <c r="BD9" s="3">
        <v>0.8</v>
      </c>
      <c r="BE9" s="3">
        <v>5</v>
      </c>
      <c r="BF9" s="3" t="s">
        <v>116</v>
      </c>
      <c r="BG9" s="3" t="s">
        <v>32</v>
      </c>
      <c r="BH9" s="3" t="s">
        <v>32</v>
      </c>
      <c r="BI9" s="3" t="s">
        <v>32</v>
      </c>
      <c r="BJ9" s="3" t="s">
        <v>32</v>
      </c>
      <c r="BK9" s="3" t="s">
        <v>32</v>
      </c>
      <c r="BL9" s="3" t="s">
        <v>32</v>
      </c>
    </row>
    <row r="10" spans="1:64" ht="45" x14ac:dyDescent="0.25">
      <c r="A10" s="2" t="s">
        <v>2244</v>
      </c>
      <c r="B10" s="3">
        <v>0</v>
      </c>
      <c r="C10" s="3" t="s">
        <v>32</v>
      </c>
      <c r="D10" s="3" t="s">
        <v>32</v>
      </c>
      <c r="E10" s="3" t="s">
        <v>32</v>
      </c>
      <c r="F10" s="3" t="s">
        <v>32</v>
      </c>
      <c r="G10" s="3" t="s">
        <v>32</v>
      </c>
      <c r="H10" s="3" t="s">
        <v>32</v>
      </c>
      <c r="I10" s="3" t="s">
        <v>32</v>
      </c>
      <c r="J10" s="3" t="s">
        <v>32</v>
      </c>
      <c r="K10" s="3" t="s">
        <v>32</v>
      </c>
      <c r="L10" s="3" t="s">
        <v>32</v>
      </c>
      <c r="M10" s="3" t="s">
        <v>32</v>
      </c>
      <c r="N10" s="3" t="s">
        <v>32</v>
      </c>
      <c r="O10" s="3" t="s">
        <v>32</v>
      </c>
      <c r="P10" s="3" t="s">
        <v>32</v>
      </c>
      <c r="Q10" s="3" t="s">
        <v>32</v>
      </c>
      <c r="R10" s="3" t="s">
        <v>32</v>
      </c>
      <c r="S10" s="3" t="s">
        <v>32</v>
      </c>
      <c r="T10" s="3" t="s">
        <v>32</v>
      </c>
      <c r="U10" s="3" t="s">
        <v>32</v>
      </c>
      <c r="V10" s="3" t="s">
        <v>32</v>
      </c>
      <c r="W10" s="3" t="s">
        <v>32</v>
      </c>
      <c r="X10" s="3" t="s">
        <v>32</v>
      </c>
      <c r="Y10" s="3" t="s">
        <v>32</v>
      </c>
      <c r="Z10" s="3" t="s">
        <v>32</v>
      </c>
      <c r="AA10" s="3" t="s">
        <v>32</v>
      </c>
      <c r="AB10" s="3" t="s">
        <v>32</v>
      </c>
      <c r="AC10" s="3" t="s">
        <v>32</v>
      </c>
      <c r="AD10" s="3" t="s">
        <v>32</v>
      </c>
      <c r="AE10" s="3" t="s">
        <v>32</v>
      </c>
      <c r="AF10" s="3" t="s">
        <v>32</v>
      </c>
      <c r="AG10" s="3" t="s">
        <v>32</v>
      </c>
      <c r="AH10" s="3" t="s">
        <v>32</v>
      </c>
      <c r="AI10" s="3" t="s">
        <v>32</v>
      </c>
      <c r="AJ10" s="3" t="s">
        <v>32</v>
      </c>
      <c r="AK10" s="3" t="s">
        <v>32</v>
      </c>
      <c r="AL10" s="3" t="s">
        <v>32</v>
      </c>
      <c r="AM10" s="3" t="s">
        <v>32</v>
      </c>
      <c r="AN10" s="3" t="s">
        <v>32</v>
      </c>
      <c r="AO10" s="3" t="s">
        <v>32</v>
      </c>
      <c r="AP10" s="3" t="s">
        <v>32</v>
      </c>
      <c r="AQ10" s="3" t="s">
        <v>32</v>
      </c>
      <c r="AR10" s="3" t="s">
        <v>32</v>
      </c>
      <c r="AS10" s="3" t="s">
        <v>32</v>
      </c>
      <c r="AT10" s="3" t="s">
        <v>32</v>
      </c>
      <c r="AU10" s="3" t="s">
        <v>32</v>
      </c>
      <c r="AV10" s="3" t="s">
        <v>32</v>
      </c>
      <c r="AW10" s="3" t="s">
        <v>32</v>
      </c>
      <c r="AX10" s="3" t="s">
        <v>32</v>
      </c>
      <c r="AY10" s="3" t="s">
        <v>32</v>
      </c>
      <c r="AZ10" s="3" t="s">
        <v>32</v>
      </c>
      <c r="BA10" s="3" t="s">
        <v>32</v>
      </c>
      <c r="BB10" s="3" t="s">
        <v>32</v>
      </c>
      <c r="BC10" s="3" t="s">
        <v>32</v>
      </c>
      <c r="BD10" s="3" t="s">
        <v>32</v>
      </c>
      <c r="BE10" s="3" t="s">
        <v>32</v>
      </c>
      <c r="BF10" s="3" t="s">
        <v>32</v>
      </c>
      <c r="BG10" s="3" t="s">
        <v>32</v>
      </c>
      <c r="BH10" s="3" t="s">
        <v>32</v>
      </c>
      <c r="BI10" s="3" t="s">
        <v>32</v>
      </c>
      <c r="BJ10" s="3" t="s">
        <v>32</v>
      </c>
      <c r="BK10" s="3" t="s">
        <v>32</v>
      </c>
      <c r="BL10" s="3" t="s">
        <v>32</v>
      </c>
    </row>
    <row r="11" spans="1:64" x14ac:dyDescent="0.25">
      <c r="A11" s="2" t="s">
        <v>2245</v>
      </c>
      <c r="B11" s="3" t="s">
        <v>32</v>
      </c>
      <c r="C11" s="3" t="s">
        <v>32</v>
      </c>
      <c r="D11" s="3" t="s">
        <v>32</v>
      </c>
      <c r="E11" s="3" t="s">
        <v>32</v>
      </c>
      <c r="F11" s="3" t="s">
        <v>32</v>
      </c>
      <c r="G11" s="3" t="s">
        <v>32</v>
      </c>
      <c r="H11" s="3" t="s">
        <v>32</v>
      </c>
      <c r="I11" s="3" t="s">
        <v>32</v>
      </c>
      <c r="J11" s="3" t="s">
        <v>32</v>
      </c>
      <c r="K11" s="3" t="s">
        <v>1973</v>
      </c>
      <c r="L11" s="3" t="s">
        <v>32</v>
      </c>
      <c r="M11" s="3" t="s">
        <v>32</v>
      </c>
      <c r="N11" s="3" t="s">
        <v>32</v>
      </c>
      <c r="O11" s="3" t="s">
        <v>32</v>
      </c>
      <c r="P11" s="3" t="s">
        <v>1973</v>
      </c>
      <c r="Q11" s="3" t="s">
        <v>32</v>
      </c>
      <c r="R11" s="3" t="s">
        <v>32</v>
      </c>
      <c r="S11" s="3" t="s">
        <v>32</v>
      </c>
      <c r="T11" s="3" t="s">
        <v>32</v>
      </c>
      <c r="U11" s="3" t="s">
        <v>32</v>
      </c>
      <c r="V11" s="3" t="s">
        <v>32</v>
      </c>
      <c r="W11" s="3" t="s">
        <v>32</v>
      </c>
      <c r="X11" s="3" t="s">
        <v>32</v>
      </c>
      <c r="Y11" s="3" t="s">
        <v>32</v>
      </c>
      <c r="Z11" s="3" t="s">
        <v>32</v>
      </c>
      <c r="AA11" s="3" t="s">
        <v>1973</v>
      </c>
      <c r="AB11" s="3" t="s">
        <v>1973</v>
      </c>
      <c r="AC11" s="3" t="s">
        <v>32</v>
      </c>
      <c r="AD11" s="3" t="s">
        <v>32</v>
      </c>
      <c r="AE11" s="3" t="s">
        <v>32</v>
      </c>
      <c r="AF11" s="3" t="s">
        <v>32</v>
      </c>
      <c r="AG11" s="3" t="s">
        <v>32</v>
      </c>
      <c r="AH11" s="3" t="s">
        <v>1973</v>
      </c>
      <c r="AI11" s="3" t="s">
        <v>32</v>
      </c>
      <c r="AJ11" s="3" t="s">
        <v>32</v>
      </c>
      <c r="AK11" s="3" t="s">
        <v>32</v>
      </c>
      <c r="AL11" s="3" t="s">
        <v>32</v>
      </c>
      <c r="AM11" s="3" t="s">
        <v>32</v>
      </c>
      <c r="AN11" s="3" t="s">
        <v>32</v>
      </c>
      <c r="AO11" s="3" t="s">
        <v>32</v>
      </c>
      <c r="AP11" s="3" t="s">
        <v>32</v>
      </c>
      <c r="AQ11" s="3" t="s">
        <v>32</v>
      </c>
      <c r="AR11" s="3" t="s">
        <v>32</v>
      </c>
      <c r="AS11" s="3" t="s">
        <v>32</v>
      </c>
      <c r="AT11" s="3" t="s">
        <v>32</v>
      </c>
      <c r="AU11" s="3" t="s">
        <v>32</v>
      </c>
      <c r="AV11" s="3" t="s">
        <v>32</v>
      </c>
      <c r="AW11" s="3" t="s">
        <v>32</v>
      </c>
      <c r="AX11" s="3" t="s">
        <v>32</v>
      </c>
      <c r="AY11" s="3" t="s">
        <v>32</v>
      </c>
      <c r="AZ11" s="3" t="s">
        <v>32</v>
      </c>
      <c r="BA11" s="3" t="s">
        <v>32</v>
      </c>
      <c r="BB11" s="3" t="s">
        <v>32</v>
      </c>
      <c r="BC11" s="3" t="s">
        <v>32</v>
      </c>
      <c r="BD11" s="3" t="s">
        <v>32</v>
      </c>
      <c r="BE11" s="3" t="s">
        <v>32</v>
      </c>
      <c r="BF11" s="3" t="s">
        <v>32</v>
      </c>
      <c r="BG11" s="3" t="s">
        <v>32</v>
      </c>
      <c r="BH11" s="3" t="s">
        <v>32</v>
      </c>
      <c r="BI11" s="3" t="s">
        <v>32</v>
      </c>
      <c r="BJ11" s="3" t="s">
        <v>32</v>
      </c>
      <c r="BK11" s="3" t="s">
        <v>32</v>
      </c>
      <c r="BL11" s="3" t="s">
        <v>32</v>
      </c>
    </row>
    <row r="12" spans="1:64" ht="30" x14ac:dyDescent="0.25">
      <c r="A12" s="2" t="s">
        <v>2246</v>
      </c>
      <c r="B12" s="3" t="s">
        <v>32</v>
      </c>
      <c r="C12" s="3" t="s">
        <v>32</v>
      </c>
      <c r="D12" s="3" t="s">
        <v>32</v>
      </c>
      <c r="E12" s="3" t="s">
        <v>32</v>
      </c>
      <c r="F12" s="3" t="s">
        <v>32</v>
      </c>
      <c r="G12" s="3" t="s">
        <v>32</v>
      </c>
      <c r="H12" s="3" t="s">
        <v>32</v>
      </c>
      <c r="I12" s="3" t="s">
        <v>32</v>
      </c>
      <c r="J12" s="3" t="s">
        <v>32</v>
      </c>
      <c r="K12" s="3" t="s">
        <v>32</v>
      </c>
      <c r="L12" s="3" t="s">
        <v>32</v>
      </c>
      <c r="M12" s="3" t="s">
        <v>32</v>
      </c>
      <c r="N12" s="3" t="s">
        <v>32</v>
      </c>
      <c r="O12" s="3" t="s">
        <v>32</v>
      </c>
      <c r="P12" s="3" t="s">
        <v>32</v>
      </c>
      <c r="Q12" s="3" t="s">
        <v>32</v>
      </c>
      <c r="R12" s="3" t="s">
        <v>32</v>
      </c>
      <c r="S12" s="3" t="s">
        <v>32</v>
      </c>
      <c r="T12" s="3" t="s">
        <v>32</v>
      </c>
      <c r="U12" s="3" t="s">
        <v>32</v>
      </c>
      <c r="V12" s="3" t="s">
        <v>32</v>
      </c>
      <c r="W12" s="3" t="s">
        <v>32</v>
      </c>
      <c r="X12" s="3" t="s">
        <v>32</v>
      </c>
      <c r="Y12" s="3" t="s">
        <v>32</v>
      </c>
      <c r="Z12" s="3" t="s">
        <v>32</v>
      </c>
      <c r="AA12" s="3" t="s">
        <v>32</v>
      </c>
      <c r="AB12" s="3" t="s">
        <v>32</v>
      </c>
      <c r="AC12" s="3" t="s">
        <v>32</v>
      </c>
      <c r="AD12" s="3" t="s">
        <v>32</v>
      </c>
      <c r="AE12" s="3" t="s">
        <v>32</v>
      </c>
      <c r="AF12" s="3" t="s">
        <v>32</v>
      </c>
      <c r="AG12" s="3" t="s">
        <v>32</v>
      </c>
      <c r="AH12" s="3" t="s">
        <v>32</v>
      </c>
      <c r="AI12" s="3" t="s">
        <v>32</v>
      </c>
      <c r="AJ12" s="3" t="s">
        <v>32</v>
      </c>
      <c r="AK12" s="3" t="s">
        <v>32</v>
      </c>
      <c r="AL12" s="3" t="s">
        <v>32</v>
      </c>
      <c r="AM12" s="3" t="s">
        <v>32</v>
      </c>
      <c r="AN12" s="3" t="s">
        <v>32</v>
      </c>
      <c r="AO12" s="3" t="s">
        <v>32</v>
      </c>
      <c r="AP12" s="3" t="s">
        <v>32</v>
      </c>
      <c r="AQ12" s="3" t="s">
        <v>32</v>
      </c>
      <c r="AR12" s="156">
        <v>0.85</v>
      </c>
      <c r="AS12" s="3" t="s">
        <v>32</v>
      </c>
      <c r="AT12" s="3" t="s">
        <v>32</v>
      </c>
      <c r="AU12" s="3" t="s">
        <v>32</v>
      </c>
      <c r="AV12" s="3" t="s">
        <v>32</v>
      </c>
      <c r="AW12" s="3" t="s">
        <v>32</v>
      </c>
      <c r="AX12" s="3" t="s">
        <v>32</v>
      </c>
      <c r="AY12" s="3" t="s">
        <v>32</v>
      </c>
      <c r="AZ12" s="3" t="s">
        <v>32</v>
      </c>
      <c r="BA12" s="3" t="s">
        <v>32</v>
      </c>
      <c r="BB12" s="3" t="s">
        <v>32</v>
      </c>
      <c r="BC12" s="3" t="s">
        <v>32</v>
      </c>
      <c r="BD12" s="3" t="s">
        <v>32</v>
      </c>
      <c r="BE12" s="3" t="s">
        <v>32</v>
      </c>
      <c r="BF12" s="3" t="s">
        <v>32</v>
      </c>
      <c r="BG12" s="3" t="s">
        <v>32</v>
      </c>
      <c r="BH12" s="3" t="s">
        <v>32</v>
      </c>
      <c r="BI12" s="3" t="s">
        <v>32</v>
      </c>
      <c r="BJ12" s="3" t="s">
        <v>32</v>
      </c>
      <c r="BK12" s="3" t="s">
        <v>32</v>
      </c>
      <c r="BL12" s="3" t="s">
        <v>32</v>
      </c>
    </row>
    <row r="13" spans="1:64" ht="30" x14ac:dyDescent="0.25">
      <c r="A13" s="2" t="s">
        <v>2247</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t="s">
        <v>32</v>
      </c>
      <c r="Q13" s="3" t="s">
        <v>32</v>
      </c>
      <c r="R13" s="3" t="s">
        <v>32</v>
      </c>
      <c r="S13" s="3" t="s">
        <v>32</v>
      </c>
      <c r="T13" s="3" t="s">
        <v>32</v>
      </c>
      <c r="U13" s="3" t="s">
        <v>32</v>
      </c>
      <c r="V13" s="3" t="s">
        <v>32</v>
      </c>
      <c r="W13" s="3" t="s">
        <v>32</v>
      </c>
      <c r="X13" s="3" t="s">
        <v>32</v>
      </c>
      <c r="Y13" s="3" t="s">
        <v>32</v>
      </c>
      <c r="Z13" s="3" t="s">
        <v>32</v>
      </c>
      <c r="AA13" s="3" t="s">
        <v>32</v>
      </c>
      <c r="AB13" s="3" t="s">
        <v>32</v>
      </c>
      <c r="AC13" s="3" t="s">
        <v>32</v>
      </c>
      <c r="AD13" s="3" t="s">
        <v>32</v>
      </c>
      <c r="AE13" s="3" t="s">
        <v>32</v>
      </c>
      <c r="AF13" s="3" t="s">
        <v>32</v>
      </c>
      <c r="AG13" s="3" t="s">
        <v>32</v>
      </c>
      <c r="AH13" s="3" t="s">
        <v>32</v>
      </c>
      <c r="AI13" s="3" t="s">
        <v>32</v>
      </c>
      <c r="AJ13" s="3" t="s">
        <v>32</v>
      </c>
      <c r="AK13" s="3" t="s">
        <v>32</v>
      </c>
      <c r="AL13" s="3" t="s">
        <v>32</v>
      </c>
      <c r="AM13" s="3" t="s">
        <v>32</v>
      </c>
      <c r="AN13" s="3" t="s">
        <v>32</v>
      </c>
      <c r="AO13" s="3" t="s">
        <v>32</v>
      </c>
      <c r="AP13" s="3" t="s">
        <v>32</v>
      </c>
      <c r="AQ13" s="3" t="s">
        <v>32</v>
      </c>
      <c r="AR13" s="156">
        <v>2</v>
      </c>
      <c r="AS13" s="3" t="s">
        <v>32</v>
      </c>
      <c r="AT13" s="3" t="s">
        <v>32</v>
      </c>
      <c r="AU13" s="3" t="s">
        <v>32</v>
      </c>
      <c r="AV13" s="3" t="s">
        <v>32</v>
      </c>
      <c r="AW13" s="3" t="s">
        <v>32</v>
      </c>
      <c r="AX13" s="3" t="s">
        <v>32</v>
      </c>
      <c r="AY13" s="3" t="s">
        <v>32</v>
      </c>
      <c r="AZ13" s="3" t="s">
        <v>32</v>
      </c>
      <c r="BA13" s="3" t="s">
        <v>32</v>
      </c>
      <c r="BB13" s="3" t="s">
        <v>32</v>
      </c>
      <c r="BC13" s="3" t="s">
        <v>32</v>
      </c>
      <c r="BD13" s="3" t="s">
        <v>32</v>
      </c>
      <c r="BE13" s="3" t="s">
        <v>32</v>
      </c>
      <c r="BF13" s="3" t="s">
        <v>32</v>
      </c>
      <c r="BG13" s="3" t="s">
        <v>32</v>
      </c>
      <c r="BH13" s="3" t="s">
        <v>32</v>
      </c>
      <c r="BI13" s="3" t="s">
        <v>32</v>
      </c>
      <c r="BJ13" s="3" t="s">
        <v>32</v>
      </c>
      <c r="BK13" s="3" t="s">
        <v>32</v>
      </c>
      <c r="BL13" s="3" t="s">
        <v>32</v>
      </c>
    </row>
    <row r="14" spans="1:64" x14ac:dyDescent="0.25">
      <c r="A14" s="2" t="s">
        <v>2248</v>
      </c>
      <c r="B14" s="3" t="s">
        <v>32</v>
      </c>
      <c r="C14" s="3" t="s">
        <v>32</v>
      </c>
      <c r="D14" s="3" t="s">
        <v>32</v>
      </c>
      <c r="E14" s="3" t="s">
        <v>32</v>
      </c>
      <c r="F14" s="3" t="s">
        <v>32</v>
      </c>
      <c r="G14" s="3" t="s">
        <v>32</v>
      </c>
      <c r="H14" s="3" t="s">
        <v>32</v>
      </c>
      <c r="I14" s="3" t="s">
        <v>32</v>
      </c>
      <c r="J14" s="3" t="s">
        <v>32</v>
      </c>
      <c r="K14" s="3" t="s">
        <v>32</v>
      </c>
      <c r="L14" s="3" t="s">
        <v>32</v>
      </c>
      <c r="M14" s="3" t="s">
        <v>32</v>
      </c>
      <c r="N14" s="3" t="s">
        <v>32</v>
      </c>
      <c r="O14" s="3" t="s">
        <v>32</v>
      </c>
      <c r="P14" s="3" t="s">
        <v>32</v>
      </c>
      <c r="Q14" s="3" t="s">
        <v>32</v>
      </c>
      <c r="R14" s="3" t="s">
        <v>32</v>
      </c>
      <c r="S14" s="3" t="s">
        <v>32</v>
      </c>
      <c r="T14" s="3" t="s">
        <v>32</v>
      </c>
      <c r="U14" s="3" t="s">
        <v>32</v>
      </c>
      <c r="V14" s="3" t="s">
        <v>32</v>
      </c>
      <c r="W14" s="3" t="s">
        <v>32</v>
      </c>
      <c r="X14" s="3" t="s">
        <v>32</v>
      </c>
      <c r="Y14" s="3" t="s">
        <v>32</v>
      </c>
      <c r="Z14" s="3" t="s">
        <v>32</v>
      </c>
      <c r="AA14" s="3" t="s">
        <v>32</v>
      </c>
      <c r="AB14" s="3" t="s">
        <v>32</v>
      </c>
      <c r="AC14" s="3" t="s">
        <v>32</v>
      </c>
      <c r="AD14" s="3" t="s">
        <v>32</v>
      </c>
      <c r="AE14" s="3" t="s">
        <v>32</v>
      </c>
      <c r="AF14" s="3" t="s">
        <v>32</v>
      </c>
      <c r="AG14" s="3" t="s">
        <v>32</v>
      </c>
      <c r="AH14" s="3" t="s">
        <v>32</v>
      </c>
      <c r="AI14" s="3" t="s">
        <v>32</v>
      </c>
      <c r="AJ14" s="3" t="s">
        <v>32</v>
      </c>
      <c r="AK14" s="3" t="s">
        <v>32</v>
      </c>
      <c r="AL14" s="3" t="s">
        <v>32</v>
      </c>
      <c r="AM14" s="3" t="s">
        <v>32</v>
      </c>
      <c r="AN14" s="3" t="s">
        <v>32</v>
      </c>
      <c r="AO14" s="3" t="s">
        <v>32</v>
      </c>
      <c r="AP14" s="3" t="s">
        <v>32</v>
      </c>
      <c r="AQ14" s="3" t="s">
        <v>32</v>
      </c>
      <c r="AR14" s="3" t="s">
        <v>32</v>
      </c>
      <c r="AS14" s="3" t="s">
        <v>32</v>
      </c>
      <c r="AT14" s="3" t="s">
        <v>32</v>
      </c>
      <c r="AU14" s="3" t="s">
        <v>32</v>
      </c>
      <c r="AV14" s="3" t="s">
        <v>32</v>
      </c>
      <c r="AW14" s="3" t="s">
        <v>32</v>
      </c>
      <c r="AX14" s="3" t="s">
        <v>32</v>
      </c>
      <c r="AY14" s="3" t="s">
        <v>1836</v>
      </c>
      <c r="AZ14" s="3" t="s">
        <v>2249</v>
      </c>
      <c r="BA14" s="3" t="s">
        <v>32</v>
      </c>
      <c r="BB14" s="3" t="s">
        <v>32</v>
      </c>
      <c r="BC14" s="3" t="s">
        <v>32</v>
      </c>
      <c r="BD14" s="3" t="s">
        <v>32</v>
      </c>
      <c r="BE14" s="3" t="s">
        <v>32</v>
      </c>
      <c r="BF14" s="3" t="s">
        <v>32</v>
      </c>
      <c r="BG14" s="3" t="s">
        <v>32</v>
      </c>
      <c r="BH14" s="3" t="s">
        <v>32</v>
      </c>
      <c r="BI14" s="3" t="s">
        <v>32</v>
      </c>
      <c r="BJ14" s="3" t="s">
        <v>32</v>
      </c>
      <c r="BK14" s="3" t="s">
        <v>32</v>
      </c>
      <c r="BL14" s="3" t="s">
        <v>32</v>
      </c>
    </row>
    <row r="15" spans="1:64" ht="75" x14ac:dyDescent="0.25">
      <c r="A15" s="2" t="s">
        <v>2250</v>
      </c>
      <c r="B15" s="3" t="s">
        <v>32</v>
      </c>
      <c r="C15" s="3" t="s">
        <v>32</v>
      </c>
      <c r="D15" s="3" t="s">
        <v>32</v>
      </c>
      <c r="E15" s="3" t="s">
        <v>32</v>
      </c>
      <c r="F15" s="3" t="s">
        <v>32</v>
      </c>
      <c r="G15" s="3" t="s">
        <v>32</v>
      </c>
      <c r="H15" s="3" t="s">
        <v>32</v>
      </c>
      <c r="I15" s="3" t="s">
        <v>32</v>
      </c>
      <c r="J15" s="3" t="s">
        <v>32</v>
      </c>
      <c r="K15" s="3" t="s">
        <v>2251</v>
      </c>
      <c r="L15" s="3" t="s">
        <v>32</v>
      </c>
      <c r="M15" s="3" t="s">
        <v>2252</v>
      </c>
      <c r="N15" s="3" t="s">
        <v>32</v>
      </c>
      <c r="O15" s="3" t="s">
        <v>32</v>
      </c>
      <c r="P15" s="3" t="s">
        <v>2253</v>
      </c>
      <c r="Q15" s="3" t="s">
        <v>2254</v>
      </c>
      <c r="R15" s="3" t="s">
        <v>32</v>
      </c>
      <c r="S15" s="3" t="s">
        <v>32</v>
      </c>
      <c r="T15" s="3" t="s">
        <v>32</v>
      </c>
      <c r="U15" s="3" t="s">
        <v>32</v>
      </c>
      <c r="V15" s="3" t="s">
        <v>32</v>
      </c>
      <c r="W15" s="3" t="s">
        <v>32</v>
      </c>
      <c r="X15" s="3" t="s">
        <v>32</v>
      </c>
      <c r="Y15" s="3" t="s">
        <v>32</v>
      </c>
      <c r="Z15" s="3" t="s">
        <v>32</v>
      </c>
      <c r="AA15" s="3" t="s">
        <v>32</v>
      </c>
      <c r="AB15" s="3" t="s">
        <v>32</v>
      </c>
      <c r="AC15" s="3" t="s">
        <v>32</v>
      </c>
      <c r="AD15" s="3" t="s">
        <v>32</v>
      </c>
      <c r="AE15" s="3" t="s">
        <v>32</v>
      </c>
      <c r="AF15" s="3" t="s">
        <v>32</v>
      </c>
      <c r="AG15" s="3" t="s">
        <v>32</v>
      </c>
      <c r="AH15" s="3" t="s">
        <v>32</v>
      </c>
      <c r="AI15" s="3" t="s">
        <v>32</v>
      </c>
      <c r="AJ15" s="3" t="s">
        <v>32</v>
      </c>
      <c r="AK15" s="3" t="s">
        <v>32</v>
      </c>
      <c r="AL15" s="3" t="s">
        <v>32</v>
      </c>
      <c r="AM15" s="3" t="s">
        <v>32</v>
      </c>
      <c r="AN15" s="3" t="s">
        <v>32</v>
      </c>
      <c r="AO15" s="3" t="s">
        <v>32</v>
      </c>
      <c r="AP15" s="3" t="s">
        <v>32</v>
      </c>
      <c r="AQ15" s="3" t="s">
        <v>32</v>
      </c>
      <c r="AR15" s="3" t="s">
        <v>32</v>
      </c>
      <c r="AS15" s="3" t="s">
        <v>32</v>
      </c>
      <c r="AT15" s="3" t="s">
        <v>32</v>
      </c>
      <c r="AU15" s="3" t="s">
        <v>32</v>
      </c>
      <c r="AV15" s="3" t="s">
        <v>32</v>
      </c>
      <c r="AW15" s="3" t="s">
        <v>32</v>
      </c>
      <c r="AX15" s="3" t="s">
        <v>32</v>
      </c>
      <c r="AY15" s="3" t="s">
        <v>32</v>
      </c>
      <c r="AZ15" s="3" t="s">
        <v>32</v>
      </c>
      <c r="BA15" s="3" t="s">
        <v>32</v>
      </c>
      <c r="BB15" s="3" t="s">
        <v>32</v>
      </c>
      <c r="BC15" s="3" t="s">
        <v>32</v>
      </c>
      <c r="BD15" s="3" t="s">
        <v>32</v>
      </c>
      <c r="BE15" s="3" t="s">
        <v>32</v>
      </c>
      <c r="BF15" s="3" t="s">
        <v>32</v>
      </c>
      <c r="BG15" s="3" t="s">
        <v>32</v>
      </c>
      <c r="BH15" s="3" t="s">
        <v>32</v>
      </c>
      <c r="BI15" s="3" t="s">
        <v>32</v>
      </c>
      <c r="BJ15" s="3" t="s">
        <v>32</v>
      </c>
      <c r="BK15" s="3" t="s">
        <v>32</v>
      </c>
      <c r="BL15" s="3" t="s">
        <v>32</v>
      </c>
    </row>
    <row r="16" spans="1:64" x14ac:dyDescent="0.25">
      <c r="A16" s="2" t="s">
        <v>2255</v>
      </c>
      <c r="B16" s="3" t="s">
        <v>32</v>
      </c>
      <c r="C16" s="3" t="s">
        <v>32</v>
      </c>
      <c r="D16" s="3" t="s">
        <v>32</v>
      </c>
      <c r="E16" s="3" t="s">
        <v>32</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c r="W16" s="3" t="s">
        <v>32</v>
      </c>
      <c r="X16" s="3" t="s">
        <v>32</v>
      </c>
      <c r="Y16" s="3" t="s">
        <v>32</v>
      </c>
      <c r="Z16" s="3" t="s">
        <v>32</v>
      </c>
      <c r="AA16" s="3">
        <v>0</v>
      </c>
      <c r="AB16" s="3">
        <v>0</v>
      </c>
      <c r="AC16" s="3" t="s">
        <v>32</v>
      </c>
      <c r="AD16" s="3" t="s">
        <v>32</v>
      </c>
      <c r="AE16" s="3" t="s">
        <v>32</v>
      </c>
      <c r="AF16" s="3" t="s">
        <v>32</v>
      </c>
      <c r="AG16" s="3" t="s">
        <v>32</v>
      </c>
      <c r="AH16" s="3" t="s">
        <v>32</v>
      </c>
      <c r="AI16" s="3" t="s">
        <v>32</v>
      </c>
      <c r="AJ16" s="3" t="s">
        <v>32</v>
      </c>
      <c r="AK16" s="3" t="s">
        <v>32</v>
      </c>
      <c r="AL16" s="3" t="s">
        <v>32</v>
      </c>
      <c r="AM16" s="3" t="s">
        <v>32</v>
      </c>
      <c r="AN16" s="3" t="s">
        <v>32</v>
      </c>
      <c r="AO16" s="3" t="s">
        <v>32</v>
      </c>
      <c r="AP16" s="3" t="s">
        <v>32</v>
      </c>
      <c r="AQ16" s="3" t="s">
        <v>32</v>
      </c>
      <c r="AR16" s="3" t="s">
        <v>32</v>
      </c>
      <c r="AS16" s="3" t="s">
        <v>32</v>
      </c>
      <c r="AT16" s="3" t="s">
        <v>32</v>
      </c>
      <c r="AU16" s="3" t="s">
        <v>32</v>
      </c>
      <c r="AV16" s="3" t="s">
        <v>32</v>
      </c>
      <c r="AW16" s="3" t="s">
        <v>32</v>
      </c>
      <c r="AX16" s="3" t="s">
        <v>32</v>
      </c>
      <c r="AY16" s="3" t="s">
        <v>32</v>
      </c>
      <c r="AZ16" s="3" t="s">
        <v>32</v>
      </c>
      <c r="BA16" s="3" t="s">
        <v>32</v>
      </c>
      <c r="BB16" s="3" t="s">
        <v>32</v>
      </c>
      <c r="BC16" s="3" t="s">
        <v>32</v>
      </c>
      <c r="BD16" s="3" t="s">
        <v>32</v>
      </c>
      <c r="BE16" s="3" t="s">
        <v>32</v>
      </c>
      <c r="BF16" s="3" t="s">
        <v>32</v>
      </c>
      <c r="BG16" s="3" t="s">
        <v>32</v>
      </c>
      <c r="BH16" s="3" t="s">
        <v>32</v>
      </c>
      <c r="BI16" s="3" t="s">
        <v>32</v>
      </c>
      <c r="BJ16" s="3" t="s">
        <v>32</v>
      </c>
      <c r="BK16" s="3" t="s">
        <v>32</v>
      </c>
      <c r="BL16" s="3" t="s">
        <v>32</v>
      </c>
    </row>
    <row r="17" spans="1:64" x14ac:dyDescent="0.25">
      <c r="A17" s="2" t="s">
        <v>2256</v>
      </c>
      <c r="B17" s="3" t="s">
        <v>32</v>
      </c>
      <c r="C17" s="3" t="s">
        <v>32</v>
      </c>
      <c r="D17" s="3" t="s">
        <v>32</v>
      </c>
      <c r="E17" s="3" t="s">
        <v>32</v>
      </c>
      <c r="F17" s="3" t="s">
        <v>32</v>
      </c>
      <c r="G17" s="3" t="s">
        <v>32</v>
      </c>
      <c r="H17" s="3" t="s">
        <v>32</v>
      </c>
      <c r="I17" s="3" t="s">
        <v>32</v>
      </c>
      <c r="J17" s="3" t="s">
        <v>32</v>
      </c>
      <c r="K17" s="3" t="s">
        <v>32</v>
      </c>
      <c r="L17" s="3" t="s">
        <v>32</v>
      </c>
      <c r="M17" s="3" t="s">
        <v>32</v>
      </c>
      <c r="N17" s="3" t="s">
        <v>32</v>
      </c>
      <c r="O17" s="3" t="s">
        <v>32</v>
      </c>
      <c r="P17" s="3" t="s">
        <v>32</v>
      </c>
      <c r="Q17" s="3" t="s">
        <v>32</v>
      </c>
      <c r="R17" s="3" t="s">
        <v>32</v>
      </c>
      <c r="S17" s="3" t="s">
        <v>32</v>
      </c>
      <c r="T17" s="3" t="s">
        <v>32</v>
      </c>
      <c r="U17" s="3" t="s">
        <v>32</v>
      </c>
      <c r="V17" s="3" t="s">
        <v>32</v>
      </c>
      <c r="W17" s="3" t="s">
        <v>32</v>
      </c>
      <c r="X17" s="3" t="s">
        <v>32</v>
      </c>
      <c r="Y17" s="3" t="s">
        <v>32</v>
      </c>
      <c r="Z17" s="3" t="s">
        <v>32</v>
      </c>
      <c r="AA17" s="3" t="s">
        <v>32</v>
      </c>
      <c r="AB17" s="3" t="s">
        <v>32</v>
      </c>
      <c r="AC17" s="3" t="s">
        <v>32</v>
      </c>
      <c r="AD17" s="3" t="s">
        <v>32</v>
      </c>
      <c r="AE17" s="3" t="s">
        <v>32</v>
      </c>
      <c r="AF17" s="3" t="s">
        <v>32</v>
      </c>
      <c r="AG17" s="3" t="s">
        <v>1896</v>
      </c>
      <c r="AH17" s="3" t="s">
        <v>32</v>
      </c>
      <c r="AI17" s="3" t="s">
        <v>32</v>
      </c>
      <c r="AJ17" s="3" t="s">
        <v>32</v>
      </c>
      <c r="AK17" s="3" t="s">
        <v>32</v>
      </c>
      <c r="AL17" s="3" t="s">
        <v>32</v>
      </c>
      <c r="AM17" s="3" t="s">
        <v>32</v>
      </c>
      <c r="AN17" s="3" t="s">
        <v>32</v>
      </c>
      <c r="AO17" s="3" t="s">
        <v>32</v>
      </c>
      <c r="AP17" s="3" t="s">
        <v>2257</v>
      </c>
      <c r="AQ17" s="3" t="s">
        <v>32</v>
      </c>
      <c r="AR17" s="3" t="s">
        <v>32</v>
      </c>
      <c r="AS17" s="3" t="s">
        <v>32</v>
      </c>
      <c r="AT17" s="3" t="s">
        <v>32</v>
      </c>
      <c r="AU17" s="3" t="s">
        <v>32</v>
      </c>
      <c r="AV17" s="3" t="s">
        <v>32</v>
      </c>
      <c r="AW17" s="3" t="s">
        <v>32</v>
      </c>
      <c r="AX17" s="3" t="s">
        <v>32</v>
      </c>
      <c r="AY17" s="3" t="s">
        <v>32</v>
      </c>
      <c r="AZ17" s="3" t="s">
        <v>32</v>
      </c>
      <c r="BA17" s="3" t="s">
        <v>32</v>
      </c>
      <c r="BB17" s="3" t="s">
        <v>32</v>
      </c>
      <c r="BC17" s="3" t="s">
        <v>32</v>
      </c>
      <c r="BD17" s="3" t="s">
        <v>32</v>
      </c>
      <c r="BE17" s="3" t="s">
        <v>32</v>
      </c>
      <c r="BF17" s="3" t="s">
        <v>32</v>
      </c>
      <c r="BG17" s="3" t="s">
        <v>32</v>
      </c>
      <c r="BH17" s="3" t="s">
        <v>32</v>
      </c>
      <c r="BI17" s="3" t="s">
        <v>32</v>
      </c>
      <c r="BJ17" s="3" t="s">
        <v>32</v>
      </c>
      <c r="BK17" s="3" t="s">
        <v>32</v>
      </c>
      <c r="BL17" s="3" t="s">
        <v>32</v>
      </c>
    </row>
    <row r="18" spans="1:64" ht="30" x14ac:dyDescent="0.25">
      <c r="A18" s="2" t="s">
        <v>2258</v>
      </c>
      <c r="B18" s="3" t="s">
        <v>32</v>
      </c>
      <c r="C18" s="3" t="s">
        <v>32</v>
      </c>
      <c r="D18" s="3" t="s">
        <v>32</v>
      </c>
      <c r="E18" s="3" t="s">
        <v>32</v>
      </c>
      <c r="F18" s="3" t="s">
        <v>32</v>
      </c>
      <c r="G18" s="3" t="s">
        <v>32</v>
      </c>
      <c r="H18" s="3" t="s">
        <v>32</v>
      </c>
      <c r="I18" s="3" t="s">
        <v>32</v>
      </c>
      <c r="J18" s="3" t="s">
        <v>32</v>
      </c>
      <c r="K18" s="3" t="s">
        <v>32</v>
      </c>
      <c r="L18" s="3" t="s">
        <v>32</v>
      </c>
      <c r="M18" s="3" t="s">
        <v>116</v>
      </c>
      <c r="N18" s="3" t="s">
        <v>116</v>
      </c>
      <c r="O18" s="3">
        <v>119.17</v>
      </c>
      <c r="P18" s="3" t="s">
        <v>32</v>
      </c>
      <c r="Q18" s="3" t="s">
        <v>32</v>
      </c>
      <c r="R18" s="3" t="s">
        <v>32</v>
      </c>
      <c r="S18" s="8">
        <v>8.89</v>
      </c>
      <c r="T18" s="3">
        <v>91.91</v>
      </c>
      <c r="U18" s="8">
        <v>12.53</v>
      </c>
      <c r="V18" s="3">
        <v>107.37</v>
      </c>
      <c r="W18" s="8">
        <v>13.27</v>
      </c>
      <c r="X18" s="3">
        <v>107.91</v>
      </c>
      <c r="Y18" s="8">
        <v>15.63</v>
      </c>
      <c r="Z18" s="3">
        <v>105.53</v>
      </c>
      <c r="AA18" s="8">
        <v>8.89</v>
      </c>
      <c r="AB18" s="3">
        <v>91.91</v>
      </c>
      <c r="AC18" s="8">
        <v>12.53</v>
      </c>
      <c r="AD18" s="3">
        <v>107.37</v>
      </c>
      <c r="AE18" s="3" t="s">
        <v>32</v>
      </c>
      <c r="AF18" s="3" t="s">
        <v>32</v>
      </c>
      <c r="AG18" s="3" t="s">
        <v>32</v>
      </c>
      <c r="AH18" s="3" t="s">
        <v>32</v>
      </c>
      <c r="AI18" s="3" t="s">
        <v>32</v>
      </c>
      <c r="AJ18" s="3" t="s">
        <v>32</v>
      </c>
      <c r="AK18" s="3" t="s">
        <v>32</v>
      </c>
      <c r="AL18" s="3" t="s">
        <v>32</v>
      </c>
      <c r="AM18" s="3" t="s">
        <v>32</v>
      </c>
      <c r="AN18" s="8">
        <v>10.09</v>
      </c>
      <c r="AO18" s="3">
        <v>86.51</v>
      </c>
      <c r="AP18" s="3" t="s">
        <v>32</v>
      </c>
      <c r="AQ18" s="3" t="s">
        <v>32</v>
      </c>
      <c r="AR18" s="3" t="s">
        <v>32</v>
      </c>
      <c r="AS18" s="3" t="s">
        <v>32</v>
      </c>
      <c r="AT18" s="3" t="s">
        <v>32</v>
      </c>
      <c r="AU18" s="3" t="s">
        <v>32</v>
      </c>
      <c r="AV18" s="3" t="s">
        <v>32</v>
      </c>
      <c r="AW18" s="3" t="s">
        <v>32</v>
      </c>
      <c r="AX18" s="3" t="s">
        <v>32</v>
      </c>
      <c r="AY18" s="3" t="s">
        <v>32</v>
      </c>
      <c r="AZ18" s="3" t="s">
        <v>32</v>
      </c>
      <c r="BA18" s="3" t="s">
        <v>32</v>
      </c>
      <c r="BB18" s="3" t="s">
        <v>32</v>
      </c>
      <c r="BC18" s="3" t="s">
        <v>32</v>
      </c>
      <c r="BD18" s="3" t="s">
        <v>32</v>
      </c>
      <c r="BE18" s="3" t="s">
        <v>32</v>
      </c>
      <c r="BF18" s="3" t="s">
        <v>32</v>
      </c>
      <c r="BG18" s="3" t="s">
        <v>32</v>
      </c>
      <c r="BH18" s="3" t="s">
        <v>32</v>
      </c>
      <c r="BI18" s="3" t="s">
        <v>116</v>
      </c>
      <c r="BJ18" s="3" t="s">
        <v>116</v>
      </c>
      <c r="BK18" s="8">
        <v>11.76</v>
      </c>
      <c r="BL18" s="3">
        <v>79.37</v>
      </c>
    </row>
    <row r="19" spans="1:64" x14ac:dyDescent="0.25">
      <c r="A19" s="2" t="s">
        <v>2259</v>
      </c>
      <c r="B19" s="3" t="s">
        <v>32</v>
      </c>
      <c r="C19" s="3" t="s">
        <v>32</v>
      </c>
      <c r="D19" s="3" t="s">
        <v>32</v>
      </c>
      <c r="E19" s="3" t="s">
        <v>32</v>
      </c>
      <c r="F19" s="3" t="s">
        <v>32</v>
      </c>
      <c r="G19" s="3" t="s">
        <v>32</v>
      </c>
      <c r="H19" s="3" t="s">
        <v>32</v>
      </c>
      <c r="I19" s="3" t="s">
        <v>32</v>
      </c>
      <c r="J19" s="3" t="s">
        <v>32</v>
      </c>
      <c r="K19" s="3" t="s">
        <v>32</v>
      </c>
      <c r="L19" s="3" t="s">
        <v>32</v>
      </c>
      <c r="M19" s="3" t="s">
        <v>32</v>
      </c>
      <c r="N19" s="3" t="s">
        <v>32</v>
      </c>
      <c r="O19" s="3" t="s">
        <v>32</v>
      </c>
      <c r="P19" s="3" t="s">
        <v>32</v>
      </c>
      <c r="Q19" s="3" t="s">
        <v>32</v>
      </c>
      <c r="R19" s="3" t="s">
        <v>32</v>
      </c>
      <c r="S19" s="3" t="s">
        <v>32</v>
      </c>
      <c r="T19" s="3" t="s">
        <v>32</v>
      </c>
      <c r="U19" s="3" t="s">
        <v>32</v>
      </c>
      <c r="V19" s="3" t="s">
        <v>32</v>
      </c>
      <c r="W19" s="3" t="s">
        <v>32</v>
      </c>
      <c r="X19" s="3" t="s">
        <v>32</v>
      </c>
      <c r="Y19" s="3" t="s">
        <v>32</v>
      </c>
      <c r="Z19" s="3" t="s">
        <v>32</v>
      </c>
      <c r="AA19" s="5">
        <v>2095543</v>
      </c>
      <c r="AB19" s="5">
        <v>2095543</v>
      </c>
      <c r="AC19" s="5">
        <v>1605403</v>
      </c>
      <c r="AD19" s="5">
        <v>1605403</v>
      </c>
      <c r="AE19" s="5">
        <v>1199703</v>
      </c>
      <c r="AF19" s="3" t="s">
        <v>32</v>
      </c>
      <c r="AG19" s="3" t="s">
        <v>32</v>
      </c>
      <c r="AH19" s="3" t="s">
        <v>32</v>
      </c>
      <c r="AI19" s="3" t="s">
        <v>32</v>
      </c>
      <c r="AJ19" s="3" t="s">
        <v>32</v>
      </c>
      <c r="AK19" s="3" t="s">
        <v>32</v>
      </c>
      <c r="AL19" s="3" t="s">
        <v>32</v>
      </c>
      <c r="AM19" s="3" t="s">
        <v>32</v>
      </c>
      <c r="AN19" s="3" t="s">
        <v>32</v>
      </c>
      <c r="AO19" s="3" t="s">
        <v>32</v>
      </c>
      <c r="AP19" s="3" t="s">
        <v>32</v>
      </c>
      <c r="AQ19" s="3" t="s">
        <v>32</v>
      </c>
      <c r="AR19" s="3" t="s">
        <v>32</v>
      </c>
      <c r="AS19" s="3" t="s">
        <v>32</v>
      </c>
      <c r="AT19" s="3" t="s">
        <v>32</v>
      </c>
      <c r="AU19" s="3" t="s">
        <v>32</v>
      </c>
      <c r="AV19" s="3" t="s">
        <v>32</v>
      </c>
      <c r="AW19" s="3" t="s">
        <v>32</v>
      </c>
      <c r="AX19" s="3" t="s">
        <v>32</v>
      </c>
      <c r="AY19" s="3" t="s">
        <v>32</v>
      </c>
      <c r="AZ19" s="3" t="s">
        <v>32</v>
      </c>
      <c r="BA19" s="3" t="s">
        <v>32</v>
      </c>
      <c r="BB19" s="3" t="s">
        <v>32</v>
      </c>
      <c r="BC19" s="3" t="s">
        <v>32</v>
      </c>
      <c r="BD19" s="3" t="s">
        <v>32</v>
      </c>
      <c r="BE19" s="3" t="s">
        <v>32</v>
      </c>
      <c r="BF19" s="3" t="s">
        <v>32</v>
      </c>
      <c r="BG19" s="3" t="s">
        <v>32</v>
      </c>
      <c r="BH19" s="3" t="s">
        <v>32</v>
      </c>
      <c r="BI19" s="3" t="s">
        <v>32</v>
      </c>
      <c r="BJ19" s="3" t="s">
        <v>32</v>
      </c>
      <c r="BK19" s="3" t="s">
        <v>32</v>
      </c>
      <c r="BL19" s="3" t="s">
        <v>32</v>
      </c>
    </row>
    <row r="20" spans="1:64" ht="30" x14ac:dyDescent="0.25">
      <c r="A20" s="2" t="s">
        <v>2260</v>
      </c>
      <c r="B20" s="3" t="s">
        <v>32</v>
      </c>
      <c r="C20" s="3" t="s">
        <v>32</v>
      </c>
      <c r="D20" s="3" t="s">
        <v>32</v>
      </c>
      <c r="E20" s="3" t="s">
        <v>32</v>
      </c>
      <c r="F20" s="3" t="s">
        <v>32</v>
      </c>
      <c r="G20" s="3" t="s">
        <v>32</v>
      </c>
      <c r="H20" s="3" t="s">
        <v>32</v>
      </c>
      <c r="I20" s="3" t="s">
        <v>32</v>
      </c>
      <c r="J20" s="3" t="s">
        <v>32</v>
      </c>
      <c r="K20" s="3" t="s">
        <v>32</v>
      </c>
      <c r="L20" s="3" t="s">
        <v>32</v>
      </c>
      <c r="M20" s="3" t="s">
        <v>32</v>
      </c>
      <c r="N20" s="3" t="s">
        <v>32</v>
      </c>
      <c r="O20" s="3" t="s">
        <v>32</v>
      </c>
      <c r="P20" s="3" t="s">
        <v>32</v>
      </c>
      <c r="Q20" s="3" t="s">
        <v>32</v>
      </c>
      <c r="R20" s="3" t="s">
        <v>32</v>
      </c>
      <c r="S20" s="3" t="s">
        <v>32</v>
      </c>
      <c r="T20" s="3" t="s">
        <v>32</v>
      </c>
      <c r="U20" s="3" t="s">
        <v>32</v>
      </c>
      <c r="V20" s="3" t="s">
        <v>32</v>
      </c>
      <c r="W20" s="3" t="s">
        <v>32</v>
      </c>
      <c r="X20" s="3" t="s">
        <v>32</v>
      </c>
      <c r="Y20" s="3" t="s">
        <v>32</v>
      </c>
      <c r="Z20" s="3" t="s">
        <v>32</v>
      </c>
      <c r="AA20" s="3" t="s">
        <v>32</v>
      </c>
      <c r="AB20" s="3">
        <v>85.97</v>
      </c>
      <c r="AC20" s="3" t="s">
        <v>32</v>
      </c>
      <c r="AD20" s="3">
        <v>110.07</v>
      </c>
      <c r="AE20" s="3">
        <v>112.85</v>
      </c>
      <c r="AF20" s="3" t="s">
        <v>32</v>
      </c>
      <c r="AG20" s="3" t="s">
        <v>32</v>
      </c>
      <c r="AH20" s="3" t="s">
        <v>32</v>
      </c>
      <c r="AI20" s="3" t="s">
        <v>32</v>
      </c>
      <c r="AJ20" s="3" t="s">
        <v>32</v>
      </c>
      <c r="AK20" s="3" t="s">
        <v>32</v>
      </c>
      <c r="AL20" s="3" t="s">
        <v>32</v>
      </c>
      <c r="AM20" s="3" t="s">
        <v>32</v>
      </c>
      <c r="AN20" s="3" t="s">
        <v>32</v>
      </c>
      <c r="AO20" s="3" t="s">
        <v>32</v>
      </c>
      <c r="AP20" s="3" t="s">
        <v>32</v>
      </c>
      <c r="AQ20" s="3" t="s">
        <v>32</v>
      </c>
      <c r="AR20" s="3" t="s">
        <v>32</v>
      </c>
      <c r="AS20" s="3" t="s">
        <v>32</v>
      </c>
      <c r="AT20" s="3" t="s">
        <v>32</v>
      </c>
      <c r="AU20" s="3" t="s">
        <v>32</v>
      </c>
      <c r="AV20" s="3" t="s">
        <v>32</v>
      </c>
      <c r="AW20" s="3" t="s">
        <v>32</v>
      </c>
      <c r="AX20" s="3" t="s">
        <v>32</v>
      </c>
      <c r="AY20" s="3" t="s">
        <v>32</v>
      </c>
      <c r="AZ20" s="3" t="s">
        <v>32</v>
      </c>
      <c r="BA20" s="3" t="s">
        <v>32</v>
      </c>
      <c r="BB20" s="3" t="s">
        <v>32</v>
      </c>
      <c r="BC20" s="3" t="s">
        <v>32</v>
      </c>
      <c r="BD20" s="3" t="s">
        <v>32</v>
      </c>
      <c r="BE20" s="3" t="s">
        <v>32</v>
      </c>
      <c r="BF20" s="3" t="s">
        <v>32</v>
      </c>
      <c r="BG20" s="3" t="s">
        <v>32</v>
      </c>
      <c r="BH20" s="3" t="s">
        <v>32</v>
      </c>
      <c r="BI20" s="3" t="s">
        <v>32</v>
      </c>
      <c r="BJ20" s="3" t="s">
        <v>32</v>
      </c>
      <c r="BK20" s="3" t="s">
        <v>32</v>
      </c>
      <c r="BL20" s="3" t="s">
        <v>32</v>
      </c>
    </row>
    <row r="21" spans="1:64" ht="30" x14ac:dyDescent="0.25">
      <c r="A21" s="2" t="s">
        <v>2261</v>
      </c>
      <c r="B21" s="3" t="s">
        <v>32</v>
      </c>
      <c r="C21" s="3" t="s">
        <v>32</v>
      </c>
      <c r="D21" s="3" t="s">
        <v>32</v>
      </c>
      <c r="E21" s="3" t="s">
        <v>32</v>
      </c>
      <c r="F21" s="3" t="s">
        <v>32</v>
      </c>
      <c r="G21" s="3" t="s">
        <v>32</v>
      </c>
      <c r="H21" s="3" t="s">
        <v>32</v>
      </c>
      <c r="I21" s="3" t="s">
        <v>32</v>
      </c>
      <c r="J21" s="3" t="s">
        <v>32</v>
      </c>
      <c r="K21" s="3" t="s">
        <v>32</v>
      </c>
      <c r="L21" s="3" t="s">
        <v>32</v>
      </c>
      <c r="M21" s="3" t="s">
        <v>32</v>
      </c>
      <c r="N21" s="3" t="s">
        <v>32</v>
      </c>
      <c r="O21" s="3" t="s">
        <v>32</v>
      </c>
      <c r="P21" s="3" t="s">
        <v>32</v>
      </c>
      <c r="Q21" s="3" t="s">
        <v>32</v>
      </c>
      <c r="R21" s="3" t="s">
        <v>32</v>
      </c>
      <c r="S21" s="3" t="s">
        <v>32</v>
      </c>
      <c r="T21" s="3" t="s">
        <v>32</v>
      </c>
      <c r="U21" s="3" t="s">
        <v>32</v>
      </c>
      <c r="V21" s="3" t="s">
        <v>32</v>
      </c>
      <c r="W21" s="3" t="s">
        <v>32</v>
      </c>
      <c r="X21" s="3" t="s">
        <v>32</v>
      </c>
      <c r="Y21" s="3" t="s">
        <v>32</v>
      </c>
      <c r="Z21" s="3" t="s">
        <v>32</v>
      </c>
      <c r="AA21" s="3" t="s">
        <v>32</v>
      </c>
      <c r="AB21" s="3" t="s">
        <v>32</v>
      </c>
      <c r="AC21" s="3" t="s">
        <v>32</v>
      </c>
      <c r="AD21" s="3" t="s">
        <v>32</v>
      </c>
      <c r="AE21" s="3" t="s">
        <v>32</v>
      </c>
      <c r="AF21" s="3" t="s">
        <v>32</v>
      </c>
      <c r="AG21" s="3" t="s">
        <v>32</v>
      </c>
      <c r="AH21" s="3" t="s">
        <v>32</v>
      </c>
      <c r="AI21" s="3" t="s">
        <v>32</v>
      </c>
      <c r="AJ21" s="3" t="s">
        <v>32</v>
      </c>
      <c r="AK21" s="3" t="s">
        <v>32</v>
      </c>
      <c r="AL21" s="3">
        <v>0</v>
      </c>
      <c r="AM21" s="3">
        <v>0</v>
      </c>
      <c r="AN21" s="5">
        <v>75500</v>
      </c>
      <c r="AO21" s="5">
        <v>75500</v>
      </c>
      <c r="AP21" s="3" t="s">
        <v>32</v>
      </c>
      <c r="AQ21" s="3" t="s">
        <v>32</v>
      </c>
      <c r="AR21" s="3" t="s">
        <v>32</v>
      </c>
      <c r="AS21" s="3" t="s">
        <v>32</v>
      </c>
      <c r="AT21" s="3" t="s">
        <v>32</v>
      </c>
      <c r="AU21" s="3" t="s">
        <v>32</v>
      </c>
      <c r="AV21" s="3" t="s">
        <v>32</v>
      </c>
      <c r="AW21" s="3" t="s">
        <v>32</v>
      </c>
      <c r="AX21" s="3" t="s">
        <v>32</v>
      </c>
      <c r="AY21" s="3" t="s">
        <v>32</v>
      </c>
      <c r="AZ21" s="3" t="s">
        <v>32</v>
      </c>
      <c r="BA21" s="3" t="s">
        <v>32</v>
      </c>
      <c r="BB21" s="3" t="s">
        <v>32</v>
      </c>
      <c r="BC21" s="3" t="s">
        <v>32</v>
      </c>
      <c r="BD21" s="3" t="s">
        <v>32</v>
      </c>
      <c r="BE21" s="3" t="s">
        <v>32</v>
      </c>
      <c r="BF21" s="3" t="s">
        <v>32</v>
      </c>
      <c r="BG21" s="3" t="s">
        <v>32</v>
      </c>
      <c r="BH21" s="3" t="s">
        <v>32</v>
      </c>
      <c r="BI21" s="3" t="s">
        <v>32</v>
      </c>
      <c r="BJ21" s="3" t="s">
        <v>32</v>
      </c>
      <c r="BK21" s="3" t="s">
        <v>32</v>
      </c>
      <c r="BL21" s="3" t="s">
        <v>32</v>
      </c>
    </row>
    <row r="22" spans="1:64" ht="315" x14ac:dyDescent="0.25">
      <c r="A22" s="2" t="s">
        <v>2262</v>
      </c>
      <c r="B22" s="3" t="s">
        <v>32</v>
      </c>
      <c r="C22" s="3" t="s">
        <v>32</v>
      </c>
      <c r="D22" s="3" t="s">
        <v>32</v>
      </c>
      <c r="E22" s="3" t="s">
        <v>32</v>
      </c>
      <c r="F22" s="3" t="s">
        <v>32</v>
      </c>
      <c r="G22" s="3" t="s">
        <v>32</v>
      </c>
      <c r="H22" s="3" t="s">
        <v>32</v>
      </c>
      <c r="I22" s="3" t="s">
        <v>32</v>
      </c>
      <c r="J22" s="3" t="s">
        <v>32</v>
      </c>
      <c r="K22" s="3" t="s">
        <v>32</v>
      </c>
      <c r="L22" s="3" t="s">
        <v>32</v>
      </c>
      <c r="M22" s="3" t="s">
        <v>32</v>
      </c>
      <c r="N22" s="3" t="s">
        <v>32</v>
      </c>
      <c r="O22" s="3" t="s">
        <v>32</v>
      </c>
      <c r="P22" s="3" t="s">
        <v>32</v>
      </c>
      <c r="Q22" s="3" t="s">
        <v>32</v>
      </c>
      <c r="R22" s="3" t="s">
        <v>32</v>
      </c>
      <c r="S22" s="3" t="s">
        <v>32</v>
      </c>
      <c r="T22" s="3" t="s">
        <v>32</v>
      </c>
      <c r="U22" s="3" t="s">
        <v>32</v>
      </c>
      <c r="V22" s="3" t="s">
        <v>32</v>
      </c>
      <c r="W22" s="3" t="s">
        <v>32</v>
      </c>
      <c r="X22" s="3" t="s">
        <v>32</v>
      </c>
      <c r="Y22" s="3" t="s">
        <v>32</v>
      </c>
      <c r="Z22" s="3" t="s">
        <v>32</v>
      </c>
      <c r="AA22" s="3" t="s">
        <v>32</v>
      </c>
      <c r="AB22" s="3" t="s">
        <v>32</v>
      </c>
      <c r="AC22" s="3" t="s">
        <v>32</v>
      </c>
      <c r="AD22" s="3" t="s">
        <v>32</v>
      </c>
      <c r="AE22" s="3" t="s">
        <v>32</v>
      </c>
      <c r="AF22" s="3" t="s">
        <v>32</v>
      </c>
      <c r="AG22" s="3" t="s">
        <v>32</v>
      </c>
      <c r="AH22" s="3" t="s">
        <v>32</v>
      </c>
      <c r="AI22" s="3" t="s">
        <v>32</v>
      </c>
      <c r="AJ22" s="3" t="s">
        <v>32</v>
      </c>
      <c r="AK22" s="3" t="s">
        <v>32</v>
      </c>
      <c r="AL22" s="3" t="s">
        <v>2263</v>
      </c>
      <c r="AM22" s="3" t="s">
        <v>2263</v>
      </c>
      <c r="AN22" s="3" t="s">
        <v>32</v>
      </c>
      <c r="AO22" s="3" t="s">
        <v>32</v>
      </c>
      <c r="AP22" s="3" t="s">
        <v>32</v>
      </c>
      <c r="AQ22" s="3" t="s">
        <v>32</v>
      </c>
      <c r="AR22" s="3" t="s">
        <v>32</v>
      </c>
      <c r="AS22" s="3" t="s">
        <v>32</v>
      </c>
      <c r="AT22" s="3" t="s">
        <v>32</v>
      </c>
      <c r="AU22" s="3" t="s">
        <v>32</v>
      </c>
      <c r="AV22" s="3" t="s">
        <v>32</v>
      </c>
      <c r="AW22" s="3" t="s">
        <v>32</v>
      </c>
      <c r="AX22" s="3" t="s">
        <v>32</v>
      </c>
      <c r="AY22" s="3" t="s">
        <v>32</v>
      </c>
      <c r="AZ22" s="3" t="s">
        <v>32</v>
      </c>
      <c r="BA22" s="3" t="s">
        <v>32</v>
      </c>
      <c r="BB22" s="3" t="s">
        <v>32</v>
      </c>
      <c r="BC22" s="3" t="s">
        <v>32</v>
      </c>
      <c r="BD22" s="3" t="s">
        <v>32</v>
      </c>
      <c r="BE22" s="3" t="s">
        <v>32</v>
      </c>
      <c r="BF22" s="3" t="s">
        <v>32</v>
      </c>
      <c r="BG22" s="3" t="s">
        <v>32</v>
      </c>
      <c r="BH22" s="3" t="s">
        <v>32</v>
      </c>
      <c r="BI22" s="3" t="s">
        <v>32</v>
      </c>
      <c r="BJ22" s="3" t="s">
        <v>32</v>
      </c>
      <c r="BK22" s="3" t="s">
        <v>32</v>
      </c>
      <c r="BL22" s="3" t="s">
        <v>32</v>
      </c>
    </row>
    <row r="23" spans="1:64" ht="45" x14ac:dyDescent="0.25">
      <c r="A23" s="2" t="s">
        <v>2264</v>
      </c>
      <c r="B23" s="3" t="s">
        <v>32</v>
      </c>
      <c r="C23" s="3" t="s">
        <v>32</v>
      </c>
      <c r="D23" s="3" t="s">
        <v>32</v>
      </c>
      <c r="E23" s="3" t="s">
        <v>32</v>
      </c>
      <c r="F23" s="3" t="s">
        <v>32</v>
      </c>
      <c r="G23" s="3" t="s">
        <v>32</v>
      </c>
      <c r="H23" s="3" t="s">
        <v>32</v>
      </c>
      <c r="I23" s="3" t="s">
        <v>32</v>
      </c>
      <c r="J23" s="3" t="s">
        <v>32</v>
      </c>
      <c r="K23" s="3" t="s">
        <v>32</v>
      </c>
      <c r="L23" s="3" t="s">
        <v>32</v>
      </c>
      <c r="M23" s="3" t="s">
        <v>32</v>
      </c>
      <c r="N23" s="3" t="s">
        <v>32</v>
      </c>
      <c r="O23" s="3" t="s">
        <v>32</v>
      </c>
      <c r="P23" s="3" t="s">
        <v>32</v>
      </c>
      <c r="Q23" s="3" t="s">
        <v>32</v>
      </c>
      <c r="R23" s="3" t="s">
        <v>32</v>
      </c>
      <c r="S23" s="3" t="s">
        <v>32</v>
      </c>
      <c r="T23" s="3" t="s">
        <v>32</v>
      </c>
      <c r="U23" s="3" t="s">
        <v>32</v>
      </c>
      <c r="V23" s="3" t="s">
        <v>32</v>
      </c>
      <c r="W23" s="3" t="s">
        <v>32</v>
      </c>
      <c r="X23" s="3" t="s">
        <v>32</v>
      </c>
      <c r="Y23" s="3" t="s">
        <v>32</v>
      </c>
      <c r="Z23" s="3" t="s">
        <v>32</v>
      </c>
      <c r="AA23" s="3" t="s">
        <v>32</v>
      </c>
      <c r="AB23" s="3" t="s">
        <v>32</v>
      </c>
      <c r="AC23" s="3" t="s">
        <v>32</v>
      </c>
      <c r="AD23" s="3" t="s">
        <v>32</v>
      </c>
      <c r="AE23" s="3" t="s">
        <v>32</v>
      </c>
      <c r="AF23" s="3" t="s">
        <v>32</v>
      </c>
      <c r="AG23" s="3" t="s">
        <v>32</v>
      </c>
      <c r="AH23" s="3" t="s">
        <v>32</v>
      </c>
      <c r="AI23" s="3" t="s">
        <v>32</v>
      </c>
      <c r="AJ23" s="3" t="s">
        <v>32</v>
      </c>
      <c r="AK23" s="3" t="s">
        <v>32</v>
      </c>
      <c r="AL23" s="156">
        <v>0.05</v>
      </c>
      <c r="AM23" s="156">
        <v>0.05</v>
      </c>
      <c r="AN23" s="3" t="s">
        <v>32</v>
      </c>
      <c r="AO23" s="3" t="s">
        <v>32</v>
      </c>
      <c r="AP23" s="3" t="s">
        <v>32</v>
      </c>
      <c r="AQ23" s="3" t="s">
        <v>32</v>
      </c>
      <c r="AR23" s="3" t="s">
        <v>32</v>
      </c>
      <c r="AS23" s="3" t="s">
        <v>32</v>
      </c>
      <c r="AT23" s="3" t="s">
        <v>32</v>
      </c>
      <c r="AU23" s="3" t="s">
        <v>32</v>
      </c>
      <c r="AV23" s="3" t="s">
        <v>32</v>
      </c>
      <c r="AW23" s="3" t="s">
        <v>32</v>
      </c>
      <c r="AX23" s="3" t="s">
        <v>32</v>
      </c>
      <c r="AY23" s="3" t="s">
        <v>32</v>
      </c>
      <c r="AZ23" s="3" t="s">
        <v>32</v>
      </c>
      <c r="BA23" s="3" t="s">
        <v>32</v>
      </c>
      <c r="BB23" s="3" t="s">
        <v>32</v>
      </c>
      <c r="BC23" s="3" t="s">
        <v>32</v>
      </c>
      <c r="BD23" s="3" t="s">
        <v>32</v>
      </c>
      <c r="BE23" s="3" t="s">
        <v>32</v>
      </c>
      <c r="BF23" s="3" t="s">
        <v>32</v>
      </c>
      <c r="BG23" s="3" t="s">
        <v>32</v>
      </c>
      <c r="BH23" s="3" t="s">
        <v>32</v>
      </c>
      <c r="BI23" s="3" t="s">
        <v>32</v>
      </c>
      <c r="BJ23" s="3" t="s">
        <v>32</v>
      </c>
      <c r="BK23" s="3" t="s">
        <v>32</v>
      </c>
      <c r="BL23" s="3" t="s">
        <v>32</v>
      </c>
    </row>
    <row r="24" spans="1:64" x14ac:dyDescent="0.25">
      <c r="A24" s="2" t="s">
        <v>2265</v>
      </c>
      <c r="B24" s="3" t="s">
        <v>32</v>
      </c>
      <c r="C24" s="3" t="s">
        <v>32</v>
      </c>
      <c r="D24" s="3" t="s">
        <v>32</v>
      </c>
      <c r="E24" s="3" t="s">
        <v>32</v>
      </c>
      <c r="F24" s="3" t="s">
        <v>32</v>
      </c>
      <c r="G24" s="3" t="s">
        <v>32</v>
      </c>
      <c r="H24" s="3" t="s">
        <v>32</v>
      </c>
      <c r="I24" s="3" t="s">
        <v>32</v>
      </c>
      <c r="J24" s="3" t="s">
        <v>32</v>
      </c>
      <c r="K24" s="3" t="s">
        <v>32</v>
      </c>
      <c r="L24" s="3" t="s">
        <v>32</v>
      </c>
      <c r="M24" s="3" t="s">
        <v>32</v>
      </c>
      <c r="N24" s="3" t="s">
        <v>32</v>
      </c>
      <c r="O24" s="3" t="s">
        <v>32</v>
      </c>
      <c r="P24" s="3" t="s">
        <v>32</v>
      </c>
      <c r="Q24" s="3" t="s">
        <v>32</v>
      </c>
      <c r="R24" s="3" t="s">
        <v>32</v>
      </c>
      <c r="S24" s="3" t="s">
        <v>32</v>
      </c>
      <c r="T24" s="3" t="s">
        <v>32</v>
      </c>
      <c r="U24" s="3" t="s">
        <v>32</v>
      </c>
      <c r="V24" s="3" t="s">
        <v>32</v>
      </c>
      <c r="W24" s="3" t="s">
        <v>32</v>
      </c>
      <c r="X24" s="3" t="s">
        <v>32</v>
      </c>
      <c r="Y24" s="3" t="s">
        <v>32</v>
      </c>
      <c r="Z24" s="3" t="s">
        <v>32</v>
      </c>
      <c r="AA24" s="3" t="s">
        <v>32</v>
      </c>
      <c r="AB24" s="3" t="s">
        <v>32</v>
      </c>
      <c r="AC24" s="3" t="s">
        <v>32</v>
      </c>
      <c r="AD24" s="3" t="s">
        <v>32</v>
      </c>
      <c r="AE24" s="3" t="s">
        <v>32</v>
      </c>
      <c r="AF24" s="3" t="s">
        <v>32</v>
      </c>
      <c r="AG24" s="3" t="s">
        <v>32</v>
      </c>
      <c r="AH24" s="3" t="s">
        <v>32</v>
      </c>
      <c r="AI24" s="3" t="s">
        <v>32</v>
      </c>
      <c r="AJ24" s="3" t="s">
        <v>32</v>
      </c>
      <c r="AK24" s="3" t="s">
        <v>32</v>
      </c>
      <c r="AL24" s="5">
        <v>35309563</v>
      </c>
      <c r="AM24" s="5">
        <v>35309563</v>
      </c>
      <c r="AN24" s="3" t="s">
        <v>32</v>
      </c>
      <c r="AO24" s="3" t="s">
        <v>32</v>
      </c>
      <c r="AP24" s="3" t="s">
        <v>32</v>
      </c>
      <c r="AQ24" s="3" t="s">
        <v>32</v>
      </c>
      <c r="AR24" s="3" t="s">
        <v>32</v>
      </c>
      <c r="AS24" s="3" t="s">
        <v>32</v>
      </c>
      <c r="AT24" s="3" t="s">
        <v>32</v>
      </c>
      <c r="AU24" s="3" t="s">
        <v>32</v>
      </c>
      <c r="AV24" s="3" t="s">
        <v>32</v>
      </c>
      <c r="AW24" s="3" t="s">
        <v>32</v>
      </c>
      <c r="AX24" s="3" t="s">
        <v>32</v>
      </c>
      <c r="AY24" s="3" t="s">
        <v>32</v>
      </c>
      <c r="AZ24" s="3" t="s">
        <v>32</v>
      </c>
      <c r="BA24" s="3" t="s">
        <v>32</v>
      </c>
      <c r="BB24" s="3" t="s">
        <v>32</v>
      </c>
      <c r="BC24" s="3" t="s">
        <v>32</v>
      </c>
      <c r="BD24" s="3" t="s">
        <v>32</v>
      </c>
      <c r="BE24" s="3" t="s">
        <v>32</v>
      </c>
      <c r="BF24" s="3" t="s">
        <v>32</v>
      </c>
      <c r="BG24" s="3" t="s">
        <v>32</v>
      </c>
      <c r="BH24" s="3" t="s">
        <v>32</v>
      </c>
      <c r="BI24" s="3" t="s">
        <v>32</v>
      </c>
      <c r="BJ24" s="3" t="s">
        <v>32</v>
      </c>
      <c r="BK24" s="3" t="s">
        <v>32</v>
      </c>
      <c r="BL24" s="3" t="s">
        <v>32</v>
      </c>
    </row>
    <row r="25" spans="1:64" x14ac:dyDescent="0.25">
      <c r="A25" s="2" t="s">
        <v>2266</v>
      </c>
      <c r="B25" s="3" t="s">
        <v>32</v>
      </c>
      <c r="C25" s="3" t="s">
        <v>32</v>
      </c>
      <c r="D25" s="3" t="s">
        <v>32</v>
      </c>
      <c r="E25" s="3" t="s">
        <v>32</v>
      </c>
      <c r="F25" s="3" t="s">
        <v>32</v>
      </c>
      <c r="G25" s="3" t="s">
        <v>32</v>
      </c>
      <c r="H25" s="3" t="s">
        <v>32</v>
      </c>
      <c r="I25" s="3" t="s">
        <v>32</v>
      </c>
      <c r="J25" s="3" t="s">
        <v>32</v>
      </c>
      <c r="K25" s="3" t="s">
        <v>32</v>
      </c>
      <c r="L25" s="3" t="s">
        <v>32</v>
      </c>
      <c r="M25" s="3" t="s">
        <v>32</v>
      </c>
      <c r="N25" s="3" t="s">
        <v>32</v>
      </c>
      <c r="O25" s="3" t="s">
        <v>32</v>
      </c>
      <c r="P25" s="3" t="s">
        <v>32</v>
      </c>
      <c r="Q25" s="3" t="s">
        <v>32</v>
      </c>
      <c r="R25" s="3" t="s">
        <v>32</v>
      </c>
      <c r="S25" s="3" t="s">
        <v>32</v>
      </c>
      <c r="T25" s="3" t="s">
        <v>32</v>
      </c>
      <c r="U25" s="3" t="s">
        <v>32</v>
      </c>
      <c r="V25" s="3" t="s">
        <v>32</v>
      </c>
      <c r="W25" s="3" t="s">
        <v>32</v>
      </c>
      <c r="X25" s="3" t="s">
        <v>32</v>
      </c>
      <c r="Y25" s="3" t="s">
        <v>32</v>
      </c>
      <c r="Z25" s="3" t="s">
        <v>32</v>
      </c>
      <c r="AA25" s="3" t="s">
        <v>32</v>
      </c>
      <c r="AB25" s="3" t="s">
        <v>32</v>
      </c>
      <c r="AC25" s="3" t="s">
        <v>32</v>
      </c>
      <c r="AD25" s="3" t="s">
        <v>32</v>
      </c>
      <c r="AE25" s="3" t="s">
        <v>32</v>
      </c>
      <c r="AF25" s="3" t="s">
        <v>32</v>
      </c>
      <c r="AG25" s="3" t="s">
        <v>32</v>
      </c>
      <c r="AH25" s="3" t="s">
        <v>32</v>
      </c>
      <c r="AI25" s="3" t="s">
        <v>32</v>
      </c>
      <c r="AJ25" s="3" t="s">
        <v>32</v>
      </c>
      <c r="AK25" s="3" t="s">
        <v>32</v>
      </c>
      <c r="AL25" s="3" t="s">
        <v>32</v>
      </c>
      <c r="AM25" s="3" t="s">
        <v>32</v>
      </c>
      <c r="AN25" s="3" t="s">
        <v>32</v>
      </c>
      <c r="AO25" s="3" t="s">
        <v>32</v>
      </c>
      <c r="AP25" s="3">
        <v>106.87</v>
      </c>
      <c r="AQ25" s="3">
        <v>53.03</v>
      </c>
      <c r="AR25" s="3" t="s">
        <v>32</v>
      </c>
      <c r="AS25" s="3" t="s">
        <v>32</v>
      </c>
      <c r="AT25" s="3" t="s">
        <v>32</v>
      </c>
      <c r="AU25" s="3" t="s">
        <v>32</v>
      </c>
      <c r="AV25" s="3" t="s">
        <v>32</v>
      </c>
      <c r="AW25" s="3" t="s">
        <v>32</v>
      </c>
      <c r="AX25" s="3" t="s">
        <v>32</v>
      </c>
      <c r="AY25" s="3" t="s">
        <v>32</v>
      </c>
      <c r="AZ25" s="3" t="s">
        <v>32</v>
      </c>
      <c r="BA25" s="3" t="s">
        <v>32</v>
      </c>
      <c r="BB25" s="3" t="s">
        <v>32</v>
      </c>
      <c r="BC25" s="3" t="s">
        <v>32</v>
      </c>
      <c r="BD25" s="3" t="s">
        <v>32</v>
      </c>
      <c r="BE25" s="3" t="s">
        <v>32</v>
      </c>
      <c r="BF25" s="3" t="s">
        <v>32</v>
      </c>
      <c r="BG25" s="3" t="s">
        <v>32</v>
      </c>
      <c r="BH25" s="3" t="s">
        <v>32</v>
      </c>
      <c r="BI25" s="3" t="s">
        <v>32</v>
      </c>
      <c r="BJ25" s="3" t="s">
        <v>32</v>
      </c>
      <c r="BK25" s="3" t="s">
        <v>32</v>
      </c>
      <c r="BL25" s="3" t="s">
        <v>32</v>
      </c>
    </row>
    <row r="26" spans="1:64" x14ac:dyDescent="0.25">
      <c r="A26" s="2" t="s">
        <v>2267</v>
      </c>
      <c r="B26" s="3" t="s">
        <v>32</v>
      </c>
      <c r="C26" s="3" t="s">
        <v>32</v>
      </c>
      <c r="D26" s="3" t="s">
        <v>32</v>
      </c>
      <c r="E26" s="3" t="s">
        <v>32</v>
      </c>
      <c r="F26" s="3" t="s">
        <v>32</v>
      </c>
      <c r="G26" s="3" t="s">
        <v>32</v>
      </c>
      <c r="H26" s="3" t="s">
        <v>32</v>
      </c>
      <c r="I26" s="3" t="s">
        <v>32</v>
      </c>
      <c r="J26" s="3" t="s">
        <v>32</v>
      </c>
      <c r="K26" s="5">
        <v>6029716</v>
      </c>
      <c r="L26" s="5">
        <v>4262170</v>
      </c>
      <c r="M26" s="3" t="s">
        <v>32</v>
      </c>
      <c r="N26" s="3" t="s">
        <v>32</v>
      </c>
      <c r="O26" s="3" t="s">
        <v>32</v>
      </c>
      <c r="P26" s="3" t="s">
        <v>32</v>
      </c>
      <c r="Q26" s="5">
        <v>882072</v>
      </c>
      <c r="R26" s="5">
        <v>792376</v>
      </c>
      <c r="S26" s="3" t="s">
        <v>32</v>
      </c>
      <c r="T26" s="3" t="s">
        <v>32</v>
      </c>
      <c r="U26" s="3" t="s">
        <v>32</v>
      </c>
      <c r="V26" s="3" t="s">
        <v>32</v>
      </c>
      <c r="W26" s="3" t="s">
        <v>32</v>
      </c>
      <c r="X26" s="3" t="s">
        <v>32</v>
      </c>
      <c r="Y26" s="3" t="s">
        <v>32</v>
      </c>
      <c r="Z26" s="3" t="s">
        <v>32</v>
      </c>
      <c r="AA26" s="5">
        <v>3151728</v>
      </c>
      <c r="AB26" s="5">
        <v>3151728</v>
      </c>
      <c r="AC26" s="5">
        <v>4318909</v>
      </c>
      <c r="AD26" s="5">
        <v>4318909</v>
      </c>
      <c r="AE26" s="5">
        <v>5030143</v>
      </c>
      <c r="AF26" s="5">
        <v>5270597</v>
      </c>
      <c r="AG26" s="3" t="s">
        <v>32</v>
      </c>
      <c r="AH26" s="5">
        <v>1230971</v>
      </c>
      <c r="AI26" s="5">
        <v>4986216</v>
      </c>
      <c r="AJ26" s="5">
        <v>7369112</v>
      </c>
      <c r="AK26" s="5">
        <v>7650081</v>
      </c>
      <c r="AL26" s="3" t="s">
        <v>32</v>
      </c>
      <c r="AM26" s="3" t="s">
        <v>32</v>
      </c>
      <c r="AN26" s="5">
        <v>75500</v>
      </c>
      <c r="AO26" s="5">
        <v>75500</v>
      </c>
      <c r="AP26" s="3" t="s">
        <v>32</v>
      </c>
      <c r="AQ26" s="3" t="s">
        <v>32</v>
      </c>
      <c r="AR26" s="3" t="s">
        <v>32</v>
      </c>
      <c r="AS26" s="3" t="s">
        <v>32</v>
      </c>
      <c r="AT26" s="3" t="s">
        <v>32</v>
      </c>
      <c r="AU26" s="3" t="s">
        <v>32</v>
      </c>
      <c r="AV26" s="3" t="s">
        <v>32</v>
      </c>
      <c r="AW26" s="3" t="s">
        <v>32</v>
      </c>
      <c r="AX26" s="3" t="s">
        <v>32</v>
      </c>
      <c r="AY26" s="3" t="s">
        <v>32</v>
      </c>
      <c r="AZ26" s="3" t="s">
        <v>32</v>
      </c>
      <c r="BA26" s="3" t="s">
        <v>32</v>
      </c>
      <c r="BB26" s="3" t="s">
        <v>32</v>
      </c>
      <c r="BC26" s="3" t="s">
        <v>32</v>
      </c>
      <c r="BD26" s="3" t="s">
        <v>32</v>
      </c>
      <c r="BE26" s="3" t="s">
        <v>32</v>
      </c>
      <c r="BF26" s="3" t="s">
        <v>32</v>
      </c>
      <c r="BG26" s="3">
        <v>0</v>
      </c>
      <c r="BH26" s="3">
        <v>0</v>
      </c>
      <c r="BI26" s="3" t="s">
        <v>116</v>
      </c>
      <c r="BJ26" s="3" t="s">
        <v>116</v>
      </c>
      <c r="BK26" s="5">
        <v>36700</v>
      </c>
      <c r="BL26" s="5">
        <v>36700</v>
      </c>
    </row>
    <row r="27" spans="1:64" ht="45" x14ac:dyDescent="0.25">
      <c r="A27" s="2" t="s">
        <v>2268</v>
      </c>
      <c r="B27" s="8">
        <v>40.1</v>
      </c>
      <c r="C27" s="3" t="s">
        <v>32</v>
      </c>
      <c r="D27" s="3" t="s">
        <v>32</v>
      </c>
      <c r="E27" s="3" t="s">
        <v>32</v>
      </c>
      <c r="F27" s="3" t="s">
        <v>32</v>
      </c>
      <c r="G27" s="3" t="s">
        <v>32</v>
      </c>
      <c r="H27" s="3" t="s">
        <v>32</v>
      </c>
      <c r="I27" s="3" t="s">
        <v>32</v>
      </c>
      <c r="J27" s="3" t="s">
        <v>32</v>
      </c>
      <c r="K27" s="3" t="s">
        <v>32</v>
      </c>
      <c r="L27" s="3" t="s">
        <v>32</v>
      </c>
      <c r="M27" s="3" t="s">
        <v>32</v>
      </c>
      <c r="N27" s="3" t="s">
        <v>32</v>
      </c>
      <c r="O27" s="3" t="s">
        <v>32</v>
      </c>
      <c r="P27" s="3" t="s">
        <v>32</v>
      </c>
      <c r="Q27" s="3" t="s">
        <v>32</v>
      </c>
      <c r="R27" s="3" t="s">
        <v>32</v>
      </c>
      <c r="S27" s="3" t="s">
        <v>32</v>
      </c>
      <c r="T27" s="3" t="s">
        <v>32</v>
      </c>
      <c r="U27" s="3" t="s">
        <v>32</v>
      </c>
      <c r="V27" s="3" t="s">
        <v>32</v>
      </c>
      <c r="W27" s="3" t="s">
        <v>32</v>
      </c>
      <c r="X27" s="3" t="s">
        <v>32</v>
      </c>
      <c r="Y27" s="3" t="s">
        <v>32</v>
      </c>
      <c r="Z27" s="3" t="s">
        <v>32</v>
      </c>
      <c r="AA27" s="3" t="s">
        <v>32</v>
      </c>
      <c r="AB27" s="3" t="s">
        <v>32</v>
      </c>
      <c r="AC27" s="3" t="s">
        <v>32</v>
      </c>
      <c r="AD27" s="3" t="s">
        <v>32</v>
      </c>
      <c r="AE27" s="3" t="s">
        <v>32</v>
      </c>
      <c r="AF27" s="3" t="s">
        <v>32</v>
      </c>
      <c r="AG27" s="3" t="s">
        <v>32</v>
      </c>
      <c r="AH27" s="3" t="s">
        <v>32</v>
      </c>
      <c r="AI27" s="3" t="s">
        <v>32</v>
      </c>
      <c r="AJ27" s="3" t="s">
        <v>32</v>
      </c>
      <c r="AK27" s="3" t="s">
        <v>32</v>
      </c>
      <c r="AL27" s="3" t="s">
        <v>32</v>
      </c>
      <c r="AM27" s="3" t="s">
        <v>32</v>
      </c>
      <c r="AN27" s="3" t="s">
        <v>32</v>
      </c>
      <c r="AO27" s="3" t="s">
        <v>32</v>
      </c>
      <c r="AP27" s="3" t="s">
        <v>32</v>
      </c>
      <c r="AQ27" s="3" t="s">
        <v>32</v>
      </c>
      <c r="AR27" s="3" t="s">
        <v>32</v>
      </c>
      <c r="AS27" s="3" t="s">
        <v>32</v>
      </c>
      <c r="AT27" s="3" t="s">
        <v>32</v>
      </c>
      <c r="AU27" s="3" t="s">
        <v>32</v>
      </c>
      <c r="AV27" s="3" t="s">
        <v>32</v>
      </c>
      <c r="AW27" s="3" t="s">
        <v>32</v>
      </c>
      <c r="AX27" s="3" t="s">
        <v>32</v>
      </c>
      <c r="AY27" s="3" t="s">
        <v>32</v>
      </c>
      <c r="AZ27" s="3" t="s">
        <v>32</v>
      </c>
      <c r="BA27" s="3" t="s">
        <v>32</v>
      </c>
      <c r="BB27" s="3" t="s">
        <v>32</v>
      </c>
      <c r="BC27" s="3" t="s">
        <v>32</v>
      </c>
      <c r="BD27" s="3" t="s">
        <v>32</v>
      </c>
      <c r="BE27" s="3" t="s">
        <v>32</v>
      </c>
      <c r="BF27" s="3" t="s">
        <v>32</v>
      </c>
      <c r="BG27" s="3" t="s">
        <v>32</v>
      </c>
      <c r="BH27" s="3" t="s">
        <v>32</v>
      </c>
      <c r="BI27" s="3" t="s">
        <v>32</v>
      </c>
      <c r="BJ27" s="3" t="s">
        <v>32</v>
      </c>
      <c r="BK27" s="3" t="s">
        <v>32</v>
      </c>
      <c r="BL27" s="3" t="s">
        <v>32</v>
      </c>
    </row>
    <row r="28" spans="1:64" ht="45" x14ac:dyDescent="0.25">
      <c r="A28" s="2" t="s">
        <v>2269</v>
      </c>
      <c r="B28" s="3" t="s">
        <v>1973</v>
      </c>
      <c r="C28" s="3" t="s">
        <v>32</v>
      </c>
      <c r="D28" s="3" t="s">
        <v>32</v>
      </c>
      <c r="E28" s="3" t="s">
        <v>32</v>
      </c>
      <c r="F28" s="3" t="s">
        <v>32</v>
      </c>
      <c r="G28" s="3" t="s">
        <v>32</v>
      </c>
      <c r="H28" s="3" t="s">
        <v>32</v>
      </c>
      <c r="I28" s="3" t="s">
        <v>32</v>
      </c>
      <c r="J28" s="3" t="s">
        <v>32</v>
      </c>
      <c r="K28" s="3" t="s">
        <v>32</v>
      </c>
      <c r="L28" s="3" t="s">
        <v>32</v>
      </c>
      <c r="M28" s="3" t="s">
        <v>32</v>
      </c>
      <c r="N28" s="3" t="s">
        <v>32</v>
      </c>
      <c r="O28" s="3" t="s">
        <v>32</v>
      </c>
      <c r="P28" s="3" t="s">
        <v>32</v>
      </c>
      <c r="Q28" s="3" t="s">
        <v>32</v>
      </c>
      <c r="R28" s="3" t="s">
        <v>32</v>
      </c>
      <c r="S28" s="3" t="s">
        <v>32</v>
      </c>
      <c r="T28" s="3" t="s">
        <v>32</v>
      </c>
      <c r="U28" s="3" t="s">
        <v>32</v>
      </c>
      <c r="V28" s="3" t="s">
        <v>32</v>
      </c>
      <c r="W28" s="3" t="s">
        <v>32</v>
      </c>
      <c r="X28" s="3" t="s">
        <v>32</v>
      </c>
      <c r="Y28" s="3" t="s">
        <v>32</v>
      </c>
      <c r="Z28" s="3" t="s">
        <v>32</v>
      </c>
      <c r="AA28" s="3" t="s">
        <v>32</v>
      </c>
      <c r="AB28" s="3" t="s">
        <v>32</v>
      </c>
      <c r="AC28" s="3" t="s">
        <v>32</v>
      </c>
      <c r="AD28" s="3" t="s">
        <v>32</v>
      </c>
      <c r="AE28" s="3" t="s">
        <v>32</v>
      </c>
      <c r="AF28" s="3" t="s">
        <v>32</v>
      </c>
      <c r="AG28" s="3" t="s">
        <v>32</v>
      </c>
      <c r="AH28" s="3" t="s">
        <v>32</v>
      </c>
      <c r="AI28" s="3" t="s">
        <v>32</v>
      </c>
      <c r="AJ28" s="3" t="s">
        <v>32</v>
      </c>
      <c r="AK28" s="3" t="s">
        <v>32</v>
      </c>
      <c r="AL28" s="3" t="s">
        <v>32</v>
      </c>
      <c r="AM28" s="3" t="s">
        <v>32</v>
      </c>
      <c r="AN28" s="3" t="s">
        <v>32</v>
      </c>
      <c r="AO28" s="3" t="s">
        <v>32</v>
      </c>
      <c r="AP28" s="3" t="s">
        <v>32</v>
      </c>
      <c r="AQ28" s="3" t="s">
        <v>32</v>
      </c>
      <c r="AR28" s="3" t="s">
        <v>32</v>
      </c>
      <c r="AS28" s="3" t="s">
        <v>32</v>
      </c>
      <c r="AT28" s="3" t="s">
        <v>32</v>
      </c>
      <c r="AU28" s="3" t="s">
        <v>32</v>
      </c>
      <c r="AV28" s="3" t="s">
        <v>32</v>
      </c>
      <c r="AW28" s="3" t="s">
        <v>32</v>
      </c>
      <c r="AX28" s="3" t="s">
        <v>32</v>
      </c>
      <c r="AY28" s="3" t="s">
        <v>32</v>
      </c>
      <c r="AZ28" s="3" t="s">
        <v>32</v>
      </c>
      <c r="BA28" s="3" t="s">
        <v>32</v>
      </c>
      <c r="BB28" s="3" t="s">
        <v>32</v>
      </c>
      <c r="BC28" s="3" t="s">
        <v>32</v>
      </c>
      <c r="BD28" s="3" t="s">
        <v>32</v>
      </c>
      <c r="BE28" s="3" t="s">
        <v>32</v>
      </c>
      <c r="BF28" s="3" t="s">
        <v>32</v>
      </c>
      <c r="BG28" s="3" t="s">
        <v>32</v>
      </c>
      <c r="BH28" s="3" t="s">
        <v>32</v>
      </c>
      <c r="BI28" s="3" t="s">
        <v>32</v>
      </c>
      <c r="BJ28" s="3" t="s">
        <v>32</v>
      </c>
      <c r="BK28" s="3" t="s">
        <v>32</v>
      </c>
      <c r="BL28" s="3" t="s">
        <v>32</v>
      </c>
    </row>
  </sheetData>
  <mergeCells count="13">
    <mergeCell ref="BK1:BL1"/>
    <mergeCell ref="AA1:AE1"/>
    <mergeCell ref="AG1:AH1"/>
    <mergeCell ref="AL1:AM1"/>
    <mergeCell ref="AN1:AO1"/>
    <mergeCell ref="AP1:BF1"/>
    <mergeCell ref="BI1:BJ1"/>
    <mergeCell ref="B1:K1"/>
    <mergeCell ref="P1:Q1"/>
    <mergeCell ref="S1:T1"/>
    <mergeCell ref="U1:V1"/>
    <mergeCell ref="W1:X1"/>
    <mergeCell ref="Y1:Z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0</v>
      </c>
      <c r="B1" s="6" t="s">
        <v>1</v>
      </c>
      <c r="C1" s="6"/>
      <c r="D1" s="6"/>
    </row>
    <row r="2" spans="1:4" x14ac:dyDescent="0.25">
      <c r="A2" s="1" t="s">
        <v>77</v>
      </c>
      <c r="B2" s="1" t="s">
        <v>2</v>
      </c>
      <c r="C2" s="1" t="s">
        <v>29</v>
      </c>
      <c r="D2" s="1" t="s">
        <v>30</v>
      </c>
    </row>
    <row r="3" spans="1:4" ht="45" x14ac:dyDescent="0.25">
      <c r="A3" s="7" t="s">
        <v>2241</v>
      </c>
      <c r="B3" s="3" t="s">
        <v>32</v>
      </c>
      <c r="C3" s="3" t="s">
        <v>32</v>
      </c>
      <c r="D3" s="3" t="s">
        <v>32</v>
      </c>
    </row>
    <row r="4" spans="1:4" x14ac:dyDescent="0.25">
      <c r="A4" s="2" t="s">
        <v>974</v>
      </c>
      <c r="B4" s="8">
        <v>40.5</v>
      </c>
      <c r="C4" s="8">
        <v>45.5</v>
      </c>
      <c r="D4" s="8">
        <v>33.4</v>
      </c>
    </row>
    <row r="5" spans="1:4" x14ac:dyDescent="0.25">
      <c r="A5" s="2" t="s">
        <v>2234</v>
      </c>
      <c r="B5" s="3" t="s">
        <v>32</v>
      </c>
      <c r="C5" s="3" t="s">
        <v>32</v>
      </c>
      <c r="D5" s="3" t="s">
        <v>32</v>
      </c>
    </row>
    <row r="6" spans="1:4" ht="45" x14ac:dyDescent="0.25">
      <c r="A6" s="7" t="s">
        <v>2241</v>
      </c>
      <c r="B6" s="3" t="s">
        <v>32</v>
      </c>
      <c r="C6" s="3" t="s">
        <v>32</v>
      </c>
      <c r="D6" s="3" t="s">
        <v>32</v>
      </c>
    </row>
    <row r="7" spans="1:4" x14ac:dyDescent="0.25">
      <c r="A7" s="2" t="s">
        <v>974</v>
      </c>
      <c r="B7" s="3">
        <v>0</v>
      </c>
      <c r="C7" s="3" t="s">
        <v>32</v>
      </c>
      <c r="D7" s="3" t="s">
        <v>32</v>
      </c>
    </row>
    <row r="8" spans="1:4" x14ac:dyDescent="0.25">
      <c r="A8" s="2" t="s">
        <v>1571</v>
      </c>
      <c r="B8" s="3" t="s">
        <v>32</v>
      </c>
      <c r="C8" s="3" t="s">
        <v>32</v>
      </c>
      <c r="D8" s="3" t="s">
        <v>32</v>
      </c>
    </row>
    <row r="9" spans="1:4" ht="45" x14ac:dyDescent="0.25">
      <c r="A9" s="7" t="s">
        <v>2241</v>
      </c>
      <c r="B9" s="3" t="s">
        <v>32</v>
      </c>
      <c r="C9" s="3" t="s">
        <v>32</v>
      </c>
      <c r="D9" s="3" t="s">
        <v>32</v>
      </c>
    </row>
    <row r="10" spans="1:4" x14ac:dyDescent="0.25">
      <c r="A10" s="2" t="s">
        <v>974</v>
      </c>
      <c r="B10" s="3">
        <v>40.5</v>
      </c>
      <c r="C10" s="3">
        <v>45.5</v>
      </c>
      <c r="D10" s="3">
        <v>33.4</v>
      </c>
    </row>
    <row r="11" spans="1:4" ht="45" x14ac:dyDescent="0.25">
      <c r="A11" s="2" t="s">
        <v>2271</v>
      </c>
      <c r="B11" s="3" t="s">
        <v>32</v>
      </c>
      <c r="C11" s="3" t="s">
        <v>32</v>
      </c>
      <c r="D11" s="3" t="s">
        <v>32</v>
      </c>
    </row>
    <row r="12" spans="1:4" ht="45" x14ac:dyDescent="0.25">
      <c r="A12" s="7" t="s">
        <v>2241</v>
      </c>
      <c r="B12" s="3" t="s">
        <v>32</v>
      </c>
      <c r="C12" s="3" t="s">
        <v>32</v>
      </c>
      <c r="D12" s="3" t="s">
        <v>32</v>
      </c>
    </row>
    <row r="13" spans="1:4" x14ac:dyDescent="0.25">
      <c r="A13" s="2" t="s">
        <v>974</v>
      </c>
      <c r="B13" s="3">
        <v>18.8</v>
      </c>
      <c r="C13" s="3">
        <v>13.1</v>
      </c>
      <c r="D13" s="3" t="s">
        <v>116</v>
      </c>
    </row>
    <row r="14" spans="1:4" ht="45" x14ac:dyDescent="0.25">
      <c r="A14" s="2" t="s">
        <v>2272</v>
      </c>
      <c r="B14" s="3" t="s">
        <v>32</v>
      </c>
      <c r="C14" s="3" t="s">
        <v>32</v>
      </c>
      <c r="D14" s="3" t="s">
        <v>32</v>
      </c>
    </row>
    <row r="15" spans="1:4" ht="45" x14ac:dyDescent="0.25">
      <c r="A15" s="7" t="s">
        <v>2241</v>
      </c>
      <c r="B15" s="3" t="s">
        <v>32</v>
      </c>
      <c r="C15" s="3" t="s">
        <v>32</v>
      </c>
      <c r="D15" s="3" t="s">
        <v>32</v>
      </c>
    </row>
    <row r="16" spans="1:4" x14ac:dyDescent="0.25">
      <c r="A16" s="2" t="s">
        <v>974</v>
      </c>
      <c r="B16" s="3">
        <v>11.9</v>
      </c>
      <c r="C16" s="3">
        <v>8.6999999999999993</v>
      </c>
      <c r="D16" s="3" t="s">
        <v>116</v>
      </c>
    </row>
    <row r="17" spans="1:4" ht="45" x14ac:dyDescent="0.25">
      <c r="A17" s="2" t="s">
        <v>2273</v>
      </c>
      <c r="B17" s="3" t="s">
        <v>32</v>
      </c>
      <c r="C17" s="3" t="s">
        <v>32</v>
      </c>
      <c r="D17" s="3" t="s">
        <v>32</v>
      </c>
    </row>
    <row r="18" spans="1:4" ht="45" x14ac:dyDescent="0.25">
      <c r="A18" s="7" t="s">
        <v>2241</v>
      </c>
      <c r="B18" s="3" t="s">
        <v>32</v>
      </c>
      <c r="C18" s="3" t="s">
        <v>32</v>
      </c>
      <c r="D18" s="3" t="s">
        <v>32</v>
      </c>
    </row>
    <row r="19" spans="1:4" x14ac:dyDescent="0.25">
      <c r="A19" s="2" t="s">
        <v>974</v>
      </c>
      <c r="B19" s="3">
        <v>8.4</v>
      </c>
      <c r="C19" s="3">
        <v>19.899999999999999</v>
      </c>
      <c r="D19" s="3">
        <v>28.4</v>
      </c>
    </row>
    <row r="20" spans="1:4" ht="45" x14ac:dyDescent="0.25">
      <c r="A20" s="2" t="s">
        <v>2274</v>
      </c>
      <c r="B20" s="3" t="s">
        <v>32</v>
      </c>
      <c r="C20" s="3" t="s">
        <v>32</v>
      </c>
      <c r="D20" s="3" t="s">
        <v>32</v>
      </c>
    </row>
    <row r="21" spans="1:4" ht="45" x14ac:dyDescent="0.25">
      <c r="A21" s="7" t="s">
        <v>2241</v>
      </c>
      <c r="B21" s="3" t="s">
        <v>32</v>
      </c>
      <c r="C21" s="3" t="s">
        <v>32</v>
      </c>
      <c r="D21" s="3" t="s">
        <v>32</v>
      </c>
    </row>
    <row r="22" spans="1:4" x14ac:dyDescent="0.25">
      <c r="A22" s="2" t="s">
        <v>974</v>
      </c>
      <c r="B22" s="3">
        <v>1.4</v>
      </c>
      <c r="C22" s="3">
        <v>3.8</v>
      </c>
      <c r="D22" s="3">
        <v>5</v>
      </c>
    </row>
    <row r="23" spans="1:4" x14ac:dyDescent="0.25">
      <c r="A23" s="2" t="s">
        <v>2163</v>
      </c>
      <c r="B23" s="3" t="s">
        <v>32</v>
      </c>
      <c r="C23" s="3" t="s">
        <v>32</v>
      </c>
      <c r="D23" s="3" t="s">
        <v>32</v>
      </c>
    </row>
    <row r="24" spans="1:4" ht="45" x14ac:dyDescent="0.25">
      <c r="A24" s="7" t="s">
        <v>2241</v>
      </c>
      <c r="B24" s="3" t="s">
        <v>32</v>
      </c>
      <c r="C24" s="3" t="s">
        <v>32</v>
      </c>
      <c r="D24" s="3" t="s">
        <v>32</v>
      </c>
    </row>
    <row r="25" spans="1:4" x14ac:dyDescent="0.25">
      <c r="A25" s="2" t="s">
        <v>974</v>
      </c>
      <c r="B25" s="3">
        <v>4.5999999999999996</v>
      </c>
      <c r="C25" s="3">
        <v>32.200000000000003</v>
      </c>
      <c r="D25" s="3">
        <v>33</v>
      </c>
    </row>
    <row r="26" spans="1:4" ht="45" x14ac:dyDescent="0.25">
      <c r="A26" s="2" t="s">
        <v>2275</v>
      </c>
      <c r="B26" s="3" t="s">
        <v>32</v>
      </c>
      <c r="C26" s="3" t="s">
        <v>32</v>
      </c>
      <c r="D26" s="3" t="s">
        <v>32</v>
      </c>
    </row>
    <row r="27" spans="1:4" ht="45" x14ac:dyDescent="0.25">
      <c r="A27" s="7" t="s">
        <v>2241</v>
      </c>
      <c r="B27" s="3" t="s">
        <v>32</v>
      </c>
      <c r="C27" s="3" t="s">
        <v>32</v>
      </c>
      <c r="D27" s="3" t="s">
        <v>32</v>
      </c>
    </row>
    <row r="28" spans="1:4" x14ac:dyDescent="0.25">
      <c r="A28" s="2" t="s">
        <v>974</v>
      </c>
      <c r="B28" s="3">
        <v>1.1000000000000001</v>
      </c>
      <c r="C28" s="3">
        <v>7.6</v>
      </c>
      <c r="D28" s="3" t="s">
        <v>116</v>
      </c>
    </row>
    <row r="29" spans="1:4" ht="45" x14ac:dyDescent="0.25">
      <c r="A29" s="2" t="s">
        <v>2276</v>
      </c>
      <c r="B29" s="3" t="s">
        <v>32</v>
      </c>
      <c r="C29" s="3" t="s">
        <v>32</v>
      </c>
      <c r="D29" s="3" t="s">
        <v>32</v>
      </c>
    </row>
    <row r="30" spans="1:4" ht="45" x14ac:dyDescent="0.25">
      <c r="A30" s="7" t="s">
        <v>2241</v>
      </c>
      <c r="B30" s="3" t="s">
        <v>32</v>
      </c>
      <c r="C30" s="3" t="s">
        <v>32</v>
      </c>
      <c r="D30" s="3" t="s">
        <v>32</v>
      </c>
    </row>
    <row r="31" spans="1:4" x14ac:dyDescent="0.25">
      <c r="A31" s="2" t="s">
        <v>974</v>
      </c>
      <c r="B31" s="3">
        <v>0.8</v>
      </c>
      <c r="C31" s="3">
        <v>5</v>
      </c>
      <c r="D31" s="3" t="s">
        <v>116</v>
      </c>
    </row>
    <row r="32" spans="1:4" ht="45" x14ac:dyDescent="0.25">
      <c r="A32" s="2" t="s">
        <v>2277</v>
      </c>
      <c r="B32" s="3" t="s">
        <v>32</v>
      </c>
      <c r="C32" s="3" t="s">
        <v>32</v>
      </c>
      <c r="D32" s="3" t="s">
        <v>32</v>
      </c>
    </row>
    <row r="33" spans="1:4" ht="45" x14ac:dyDescent="0.25">
      <c r="A33" s="7" t="s">
        <v>2241</v>
      </c>
      <c r="B33" s="3" t="s">
        <v>32</v>
      </c>
      <c r="C33" s="3" t="s">
        <v>32</v>
      </c>
      <c r="D33" s="3" t="s">
        <v>32</v>
      </c>
    </row>
    <row r="34" spans="1:4" x14ac:dyDescent="0.25">
      <c r="A34" s="2" t="s">
        <v>974</v>
      </c>
      <c r="B34" s="3">
        <v>2.4</v>
      </c>
      <c r="C34" s="3">
        <v>17.899999999999999</v>
      </c>
      <c r="D34" s="3">
        <v>30.4</v>
      </c>
    </row>
    <row r="35" spans="1:4" ht="45" x14ac:dyDescent="0.25">
      <c r="A35" s="2" t="s">
        <v>2278</v>
      </c>
      <c r="B35" s="3" t="s">
        <v>32</v>
      </c>
      <c r="C35" s="3" t="s">
        <v>32</v>
      </c>
      <c r="D35" s="3" t="s">
        <v>32</v>
      </c>
    </row>
    <row r="36" spans="1:4" ht="45" x14ac:dyDescent="0.25">
      <c r="A36" s="7" t="s">
        <v>2241</v>
      </c>
      <c r="B36" s="3" t="s">
        <v>32</v>
      </c>
      <c r="C36" s="3" t="s">
        <v>32</v>
      </c>
      <c r="D36" s="3" t="s">
        <v>32</v>
      </c>
    </row>
    <row r="37" spans="1:4" x14ac:dyDescent="0.25">
      <c r="A37" s="2" t="s">
        <v>974</v>
      </c>
      <c r="B37" s="8">
        <v>0.3</v>
      </c>
      <c r="C37" s="8">
        <v>1.7</v>
      </c>
      <c r="D37" s="8">
        <v>2.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 bestFit="1" customWidth="1"/>
    <col min="2" max="2" width="36.140625" bestFit="1" customWidth="1"/>
    <col min="3" max="3" width="36.28515625" bestFit="1" customWidth="1"/>
    <col min="4" max="4" width="36.5703125" bestFit="1" customWidth="1"/>
    <col min="5" max="5" width="6" bestFit="1" customWidth="1"/>
    <col min="6" max="6" width="1.85546875" bestFit="1" customWidth="1"/>
    <col min="7" max="7" width="1.5703125" bestFit="1" customWidth="1"/>
    <col min="9" max="9" width="4.42578125" bestFit="1" customWidth="1"/>
    <col min="10" max="10" width="1.85546875" bestFit="1" customWidth="1"/>
    <col min="11" max="11" width="1.5703125" bestFit="1" customWidth="1"/>
    <col min="13" max="13" width="3.7109375" bestFit="1" customWidth="1"/>
    <col min="14" max="14" width="1.85546875" bestFit="1" customWidth="1"/>
  </cols>
  <sheetData>
    <row r="1" spans="1:14" ht="15" customHeight="1" x14ac:dyDescent="0.25">
      <c r="A1" s="6" t="s">
        <v>4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03</v>
      </c>
      <c r="B3" s="11" t="s">
        <v>32</v>
      </c>
      <c r="C3" s="11"/>
      <c r="D3" s="11"/>
      <c r="E3" s="11"/>
      <c r="F3" s="11"/>
      <c r="G3" s="11"/>
      <c r="H3" s="11"/>
      <c r="I3" s="11"/>
      <c r="J3" s="11"/>
      <c r="K3" s="11"/>
      <c r="L3" s="11"/>
      <c r="M3" s="11"/>
      <c r="N3" s="11"/>
    </row>
    <row r="4" spans="1:14" x14ac:dyDescent="0.25">
      <c r="A4" s="12"/>
      <c r="B4" s="15">
        <v>4</v>
      </c>
      <c r="C4" s="15" t="s">
        <v>404</v>
      </c>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405</v>
      </c>
      <c r="E7" s="42"/>
      <c r="F7" s="42"/>
      <c r="G7" s="42"/>
      <c r="H7" s="42"/>
      <c r="I7" s="42"/>
      <c r="J7" s="42"/>
      <c r="K7" s="42"/>
      <c r="L7" s="42"/>
      <c r="M7" s="42"/>
      <c r="N7" s="18"/>
    </row>
    <row r="8" spans="1:14" ht="15.75" thickBot="1" x14ac:dyDescent="0.3">
      <c r="A8" s="12"/>
      <c r="B8" s="18"/>
      <c r="C8" s="18" t="s">
        <v>267</v>
      </c>
      <c r="D8" s="77" t="s">
        <v>406</v>
      </c>
      <c r="E8" s="77"/>
      <c r="F8" s="18"/>
      <c r="G8" s="18" t="s">
        <v>267</v>
      </c>
      <c r="H8" s="78" t="s">
        <v>407</v>
      </c>
      <c r="I8" s="78"/>
      <c r="J8" s="18"/>
      <c r="K8" s="18" t="s">
        <v>267</v>
      </c>
      <c r="L8" s="78" t="s">
        <v>408</v>
      </c>
      <c r="M8" s="78"/>
      <c r="N8" s="18"/>
    </row>
    <row r="9" spans="1:14" ht="15.75" thickBot="1" x14ac:dyDescent="0.3">
      <c r="A9" s="12"/>
      <c r="B9" s="40" t="s">
        <v>409</v>
      </c>
      <c r="C9" s="25" t="s">
        <v>267</v>
      </c>
      <c r="D9" s="47"/>
      <c r="E9" s="48">
        <v>61.3</v>
      </c>
      <c r="F9" s="49" t="s">
        <v>267</v>
      </c>
      <c r="G9" s="25" t="s">
        <v>267</v>
      </c>
      <c r="H9" s="26"/>
      <c r="I9" s="27">
        <v>19.2</v>
      </c>
      <c r="J9" s="28" t="s">
        <v>267</v>
      </c>
      <c r="K9" s="25" t="s">
        <v>267</v>
      </c>
      <c r="L9" s="28"/>
      <c r="M9" s="50" t="s">
        <v>410</v>
      </c>
      <c r="N9" s="28" t="s">
        <v>267</v>
      </c>
    </row>
    <row r="10" spans="1:14" x14ac:dyDescent="0.25">
      <c r="A10" s="12"/>
      <c r="B10" s="29" t="s">
        <v>411</v>
      </c>
      <c r="C10" s="51" t="s">
        <v>267</v>
      </c>
      <c r="D10" s="52"/>
      <c r="E10" s="53">
        <v>16.100000000000001</v>
      </c>
      <c r="F10" s="54" t="s">
        <v>267</v>
      </c>
      <c r="G10" s="55" t="s">
        <v>267</v>
      </c>
      <c r="H10" s="56"/>
      <c r="I10" s="57" t="s">
        <v>410</v>
      </c>
      <c r="J10" s="56" t="s">
        <v>267</v>
      </c>
      <c r="K10" s="55" t="s">
        <v>267</v>
      </c>
      <c r="L10" s="56"/>
      <c r="M10" s="57" t="s">
        <v>410</v>
      </c>
      <c r="N10" s="58" t="s">
        <v>267</v>
      </c>
    </row>
    <row r="11" spans="1:14" x14ac:dyDescent="0.25">
      <c r="A11" s="12"/>
      <c r="B11" s="23" t="s">
        <v>412</v>
      </c>
      <c r="C11" s="59" t="s">
        <v>267</v>
      </c>
      <c r="D11" s="47"/>
      <c r="E11" s="48">
        <v>2.4</v>
      </c>
      <c r="F11" s="49" t="s">
        <v>267</v>
      </c>
      <c r="G11" s="25" t="s">
        <v>267</v>
      </c>
      <c r="H11" s="28"/>
      <c r="I11" s="50" t="s">
        <v>410</v>
      </c>
      <c r="J11" s="28" t="s">
        <v>267</v>
      </c>
      <c r="K11" s="25" t="s">
        <v>267</v>
      </c>
      <c r="L11" s="28"/>
      <c r="M11" s="50" t="s">
        <v>410</v>
      </c>
      <c r="N11" s="60" t="s">
        <v>267</v>
      </c>
    </row>
    <row r="12" spans="1:14" ht="15.75" thickBot="1" x14ac:dyDescent="0.3">
      <c r="A12" s="12"/>
      <c r="B12" s="29" t="s">
        <v>413</v>
      </c>
      <c r="C12" s="61" t="s">
        <v>267</v>
      </c>
      <c r="D12" s="62"/>
      <c r="E12" s="63">
        <v>42.8</v>
      </c>
      <c r="F12" s="64"/>
      <c r="G12" s="65" t="s">
        <v>267</v>
      </c>
      <c r="H12" s="66"/>
      <c r="I12" s="67">
        <v>19.2</v>
      </c>
      <c r="J12" s="68" t="s">
        <v>267</v>
      </c>
      <c r="K12" s="65" t="s">
        <v>267</v>
      </c>
      <c r="L12" s="68"/>
      <c r="M12" s="69" t="s">
        <v>410</v>
      </c>
      <c r="N12" s="70" t="s">
        <v>267</v>
      </c>
    </row>
    <row r="13" spans="1:14" ht="15.75" thickBot="1" x14ac:dyDescent="0.3">
      <c r="A13" s="12"/>
      <c r="B13" s="40" t="s">
        <v>414</v>
      </c>
      <c r="C13" s="25" t="s">
        <v>267</v>
      </c>
      <c r="D13" s="47"/>
      <c r="E13" s="48">
        <v>122.3</v>
      </c>
      <c r="F13" s="49" t="s">
        <v>267</v>
      </c>
      <c r="G13" s="25" t="s">
        <v>267</v>
      </c>
      <c r="H13" s="26"/>
      <c r="I13" s="27">
        <v>14.5</v>
      </c>
      <c r="J13" s="28" t="s">
        <v>267</v>
      </c>
      <c r="K13" s="25" t="s">
        <v>267</v>
      </c>
      <c r="L13" s="26"/>
      <c r="M13" s="27">
        <v>9.5</v>
      </c>
      <c r="N13" s="28" t="s">
        <v>267</v>
      </c>
    </row>
    <row r="14" spans="1:14" x14ac:dyDescent="0.25">
      <c r="A14" s="12"/>
      <c r="B14" s="29" t="s">
        <v>415</v>
      </c>
      <c r="C14" s="51" t="s">
        <v>267</v>
      </c>
      <c r="D14" s="52"/>
      <c r="E14" s="53">
        <v>29.7</v>
      </c>
      <c r="F14" s="54"/>
      <c r="G14" s="55" t="s">
        <v>267</v>
      </c>
      <c r="H14" s="56"/>
      <c r="I14" s="57" t="s">
        <v>410</v>
      </c>
      <c r="J14" s="56" t="s">
        <v>267</v>
      </c>
      <c r="K14" s="55" t="s">
        <v>267</v>
      </c>
      <c r="L14" s="56"/>
      <c r="M14" s="57" t="s">
        <v>410</v>
      </c>
      <c r="N14" s="58" t="s">
        <v>267</v>
      </c>
    </row>
    <row r="15" spans="1:14" x14ac:dyDescent="0.25">
      <c r="A15" s="12"/>
      <c r="B15" s="23" t="s">
        <v>416</v>
      </c>
      <c r="C15" s="59" t="s">
        <v>267</v>
      </c>
      <c r="D15" s="47"/>
      <c r="E15" s="48">
        <v>20.2</v>
      </c>
      <c r="F15" s="49" t="s">
        <v>267</v>
      </c>
      <c r="G15" s="25" t="s">
        <v>267</v>
      </c>
      <c r="H15" s="26"/>
      <c r="I15" s="27">
        <v>10.1</v>
      </c>
      <c r="J15" s="28" t="s">
        <v>267</v>
      </c>
      <c r="K15" s="25" t="s">
        <v>267</v>
      </c>
      <c r="L15" s="28"/>
      <c r="M15" s="50" t="s">
        <v>410</v>
      </c>
      <c r="N15" s="60" t="s">
        <v>267</v>
      </c>
    </row>
    <row r="16" spans="1:14" x14ac:dyDescent="0.25">
      <c r="A16" s="12"/>
      <c r="B16" s="29" t="s">
        <v>417</v>
      </c>
      <c r="C16" s="71" t="s">
        <v>267</v>
      </c>
      <c r="D16" s="33"/>
      <c r="E16" s="72">
        <v>4.5999999999999996</v>
      </c>
      <c r="F16" s="20"/>
      <c r="G16" s="18" t="s">
        <v>267</v>
      </c>
      <c r="H16" s="31"/>
      <c r="I16" s="73" t="s">
        <v>410</v>
      </c>
      <c r="J16" s="31" t="s">
        <v>267</v>
      </c>
      <c r="K16" s="18" t="s">
        <v>267</v>
      </c>
      <c r="L16" s="31"/>
      <c r="M16" s="73" t="s">
        <v>410</v>
      </c>
      <c r="N16" s="74" t="s">
        <v>267</v>
      </c>
    </row>
    <row r="17" spans="1:14" x14ac:dyDescent="0.25">
      <c r="A17" s="12"/>
      <c r="B17" s="23" t="s">
        <v>418</v>
      </c>
      <c r="C17" s="59" t="s">
        <v>267</v>
      </c>
      <c r="D17" s="47"/>
      <c r="E17" s="48">
        <v>14.8</v>
      </c>
      <c r="F17" s="49" t="s">
        <v>267</v>
      </c>
      <c r="G17" s="25" t="s">
        <v>267</v>
      </c>
      <c r="H17" s="26"/>
      <c r="I17" s="27">
        <v>4.4000000000000004</v>
      </c>
      <c r="J17" s="28" t="s">
        <v>267</v>
      </c>
      <c r="K17" s="25" t="s">
        <v>267</v>
      </c>
      <c r="L17" s="26"/>
      <c r="M17" s="27">
        <v>9.5</v>
      </c>
      <c r="N17" s="60" t="s">
        <v>267</v>
      </c>
    </row>
    <row r="18" spans="1:14" ht="15.75" thickBot="1" x14ac:dyDescent="0.3">
      <c r="A18" s="12"/>
      <c r="B18" s="29" t="s">
        <v>419</v>
      </c>
      <c r="C18" s="61" t="s">
        <v>267</v>
      </c>
      <c r="D18" s="62"/>
      <c r="E18" s="63">
        <v>53</v>
      </c>
      <c r="F18" s="64"/>
      <c r="G18" s="65" t="s">
        <v>267</v>
      </c>
      <c r="H18" s="68"/>
      <c r="I18" s="69" t="s">
        <v>410</v>
      </c>
      <c r="J18" s="68" t="s">
        <v>267</v>
      </c>
      <c r="K18" s="65" t="s">
        <v>267</v>
      </c>
      <c r="L18" s="68"/>
      <c r="M18" s="69" t="s">
        <v>410</v>
      </c>
      <c r="N18" s="70" t="s">
        <v>267</v>
      </c>
    </row>
    <row r="19" spans="1:14" ht="15.75" thickBot="1" x14ac:dyDescent="0.3">
      <c r="A19" s="12"/>
      <c r="B19" s="40" t="s">
        <v>420</v>
      </c>
      <c r="C19" s="25" t="s">
        <v>267</v>
      </c>
      <c r="D19" s="47"/>
      <c r="E19" s="48">
        <v>31.7</v>
      </c>
      <c r="F19" s="49"/>
      <c r="G19" s="25" t="s">
        <v>267</v>
      </c>
      <c r="H19" s="26"/>
      <c r="I19" s="27">
        <v>7.9</v>
      </c>
      <c r="J19" s="28" t="s">
        <v>267</v>
      </c>
      <c r="K19" s="25" t="s">
        <v>267</v>
      </c>
      <c r="L19" s="28"/>
      <c r="M19" s="50" t="s">
        <v>410</v>
      </c>
      <c r="N19" s="28" t="s">
        <v>267</v>
      </c>
    </row>
    <row r="20" spans="1:14" x14ac:dyDescent="0.25">
      <c r="A20" s="12"/>
      <c r="B20" s="29" t="s">
        <v>417</v>
      </c>
      <c r="C20" s="51" t="s">
        <v>267</v>
      </c>
      <c r="D20" s="52"/>
      <c r="E20" s="53">
        <v>22.2</v>
      </c>
      <c r="F20" s="54"/>
      <c r="G20" s="55" t="s">
        <v>267</v>
      </c>
      <c r="H20" s="56"/>
      <c r="I20" s="57" t="s">
        <v>410</v>
      </c>
      <c r="J20" s="56" t="s">
        <v>267</v>
      </c>
      <c r="K20" s="55" t="s">
        <v>267</v>
      </c>
      <c r="L20" s="56"/>
      <c r="M20" s="57" t="s">
        <v>410</v>
      </c>
      <c r="N20" s="58" t="s">
        <v>267</v>
      </c>
    </row>
    <row r="21" spans="1:14" x14ac:dyDescent="0.25">
      <c r="A21" s="12"/>
      <c r="B21" s="23" t="s">
        <v>421</v>
      </c>
      <c r="C21" s="59" t="s">
        <v>267</v>
      </c>
      <c r="D21" s="47"/>
      <c r="E21" s="48">
        <v>9.5</v>
      </c>
      <c r="F21" s="49"/>
      <c r="G21" s="25" t="s">
        <v>267</v>
      </c>
      <c r="H21" s="28"/>
      <c r="I21" s="50" t="s">
        <v>410</v>
      </c>
      <c r="J21" s="28" t="s">
        <v>267</v>
      </c>
      <c r="K21" s="25" t="s">
        <v>267</v>
      </c>
      <c r="L21" s="28"/>
      <c r="M21" s="50" t="s">
        <v>410</v>
      </c>
      <c r="N21" s="60" t="s">
        <v>267</v>
      </c>
    </row>
    <row r="22" spans="1:14" ht="15.75" thickBot="1" x14ac:dyDescent="0.3">
      <c r="A22" s="12"/>
      <c r="B22" s="29" t="s">
        <v>422</v>
      </c>
      <c r="C22" s="61" t="s">
        <v>267</v>
      </c>
      <c r="D22" s="64"/>
      <c r="E22" s="75" t="s">
        <v>410</v>
      </c>
      <c r="F22" s="64" t="s">
        <v>267</v>
      </c>
      <c r="G22" s="65" t="s">
        <v>267</v>
      </c>
      <c r="H22" s="66"/>
      <c r="I22" s="67">
        <v>7.9</v>
      </c>
      <c r="J22" s="68" t="s">
        <v>267</v>
      </c>
      <c r="K22" s="65" t="s">
        <v>267</v>
      </c>
      <c r="L22" s="68"/>
      <c r="M22" s="69" t="s">
        <v>410</v>
      </c>
      <c r="N22" s="70" t="s">
        <v>267</v>
      </c>
    </row>
    <row r="23" spans="1:14" x14ac:dyDescent="0.25">
      <c r="A23" s="12"/>
      <c r="B23" s="22"/>
      <c r="C23" s="22" t="s">
        <v>267</v>
      </c>
      <c r="D23" s="39"/>
      <c r="E23" s="39"/>
      <c r="F23" s="22"/>
      <c r="G23" s="22" t="s">
        <v>267</v>
      </c>
      <c r="H23" s="39"/>
      <c r="I23" s="39"/>
      <c r="J23" s="22"/>
      <c r="K23" s="22" t="s">
        <v>267</v>
      </c>
      <c r="L23" s="39"/>
      <c r="M23" s="39"/>
      <c r="N23" s="22"/>
    </row>
    <row r="24" spans="1:14" ht="15.75" thickBot="1" x14ac:dyDescent="0.3">
      <c r="A24" s="12"/>
      <c r="B24" s="40" t="s">
        <v>423</v>
      </c>
      <c r="C24" s="25" t="s">
        <v>267</v>
      </c>
      <c r="D24" s="47"/>
      <c r="E24" s="48">
        <v>215.3</v>
      </c>
      <c r="F24" s="49" t="s">
        <v>267</v>
      </c>
      <c r="G24" s="25" t="s">
        <v>267</v>
      </c>
      <c r="H24" s="26"/>
      <c r="I24" s="27">
        <v>41.6</v>
      </c>
      <c r="J24" s="28" t="s">
        <v>267</v>
      </c>
      <c r="K24" s="25" t="s">
        <v>267</v>
      </c>
      <c r="L24" s="26"/>
      <c r="M24" s="27">
        <v>9.5</v>
      </c>
      <c r="N24" s="28" t="s">
        <v>267</v>
      </c>
    </row>
    <row r="25" spans="1:14" ht="15.75" thickTop="1" x14ac:dyDescent="0.25">
      <c r="A25" s="12"/>
      <c r="B25" s="22"/>
      <c r="C25" s="22" t="s">
        <v>267</v>
      </c>
      <c r="D25" s="41"/>
      <c r="E25" s="41"/>
      <c r="F25" s="22"/>
      <c r="G25" s="22" t="s">
        <v>267</v>
      </c>
      <c r="H25" s="41"/>
      <c r="I25" s="41"/>
      <c r="J25" s="22"/>
      <c r="K25" s="22" t="s">
        <v>267</v>
      </c>
      <c r="L25" s="41"/>
      <c r="M25" s="41"/>
      <c r="N25" s="22"/>
    </row>
    <row r="26" spans="1:14" x14ac:dyDescent="0.25">
      <c r="A26" s="12"/>
      <c r="B26" s="34"/>
      <c r="C26" s="34"/>
      <c r="D26" s="34"/>
      <c r="E26" s="34"/>
      <c r="F26" s="34"/>
      <c r="G26" s="34"/>
      <c r="H26" s="34"/>
      <c r="I26" s="34"/>
      <c r="J26" s="34"/>
      <c r="K26" s="34"/>
      <c r="L26" s="34"/>
      <c r="M26" s="34"/>
      <c r="N26" s="34"/>
    </row>
    <row r="27" spans="1:14" ht="38.25" x14ac:dyDescent="0.25">
      <c r="A27" s="12"/>
      <c r="B27" s="18"/>
      <c r="C27" s="19">
        <v>-1</v>
      </c>
      <c r="D27" s="19" t="s">
        <v>424</v>
      </c>
    </row>
    <row r="28" spans="1:14" ht="63.75" x14ac:dyDescent="0.25">
      <c r="A28" s="12"/>
      <c r="B28" s="18"/>
      <c r="C28" s="19">
        <v>-2</v>
      </c>
      <c r="D28" s="19" t="s">
        <v>425</v>
      </c>
    </row>
    <row r="29" spans="1:14" ht="102" x14ac:dyDescent="0.25">
      <c r="A29" s="12"/>
      <c r="B29" s="18"/>
      <c r="C29" s="19">
        <v>-3</v>
      </c>
      <c r="D29" s="19" t="s">
        <v>426</v>
      </c>
    </row>
    <row r="30" spans="1:14" ht="25.5" x14ac:dyDescent="0.25">
      <c r="A30" s="12"/>
      <c r="B30" s="18"/>
      <c r="C30" s="19">
        <v>-4</v>
      </c>
      <c r="D30" s="19" t="s">
        <v>427</v>
      </c>
    </row>
    <row r="31" spans="1:14" ht="153" x14ac:dyDescent="0.25">
      <c r="A31" s="12"/>
      <c r="B31" s="18"/>
      <c r="C31" s="19">
        <v>-5</v>
      </c>
      <c r="D31" s="19" t="s">
        <v>428</v>
      </c>
    </row>
    <row r="32" spans="1:14" ht="127.5" x14ac:dyDescent="0.25">
      <c r="A32" s="12"/>
      <c r="B32" s="18"/>
      <c r="C32" s="19">
        <v>-6</v>
      </c>
      <c r="D32" s="19" t="s">
        <v>429</v>
      </c>
    </row>
    <row r="33" spans="1:14" x14ac:dyDescent="0.25">
      <c r="A33" s="12"/>
      <c r="B33" s="17" t="s">
        <v>430</v>
      </c>
      <c r="C33" s="17"/>
      <c r="D33" s="17"/>
      <c r="E33" s="17"/>
      <c r="F33" s="17"/>
      <c r="G33" s="17"/>
      <c r="H33" s="17"/>
      <c r="I33" s="17"/>
      <c r="J33" s="17"/>
      <c r="K33" s="17"/>
      <c r="L33" s="17"/>
      <c r="M33" s="17"/>
      <c r="N33" s="17"/>
    </row>
    <row r="34" spans="1:14" x14ac:dyDescent="0.25">
      <c r="A34" s="12"/>
      <c r="B34" s="17" t="s">
        <v>431</v>
      </c>
      <c r="C34" s="17"/>
      <c r="D34" s="17"/>
      <c r="E34" s="17"/>
      <c r="F34" s="17"/>
      <c r="G34" s="17"/>
      <c r="H34" s="17"/>
      <c r="I34" s="17"/>
      <c r="J34" s="17"/>
      <c r="K34" s="17"/>
      <c r="L34" s="17"/>
      <c r="M34" s="17"/>
      <c r="N34" s="17"/>
    </row>
    <row r="35" spans="1:14" x14ac:dyDescent="0.25">
      <c r="A35" s="12"/>
      <c r="B35" s="17" t="s">
        <v>432</v>
      </c>
      <c r="C35" s="17"/>
      <c r="D35" s="17"/>
      <c r="E35" s="17"/>
      <c r="F35" s="17"/>
      <c r="G35" s="17"/>
      <c r="H35" s="17"/>
      <c r="I35" s="17"/>
      <c r="J35" s="17"/>
      <c r="K35" s="17"/>
      <c r="L35" s="17"/>
      <c r="M35" s="17"/>
      <c r="N35" s="17"/>
    </row>
    <row r="36" spans="1:14" x14ac:dyDescent="0.25">
      <c r="A36" s="12"/>
      <c r="B36" s="17" t="s">
        <v>433</v>
      </c>
      <c r="C36" s="17"/>
      <c r="D36" s="17"/>
      <c r="E36" s="17"/>
      <c r="F36" s="17"/>
      <c r="G36" s="17"/>
      <c r="H36" s="17"/>
      <c r="I36" s="17"/>
      <c r="J36" s="17"/>
      <c r="K36" s="17"/>
      <c r="L36" s="17"/>
      <c r="M36" s="17"/>
      <c r="N36" s="17"/>
    </row>
    <row r="37" spans="1:14" x14ac:dyDescent="0.25">
      <c r="A37" s="12"/>
      <c r="B37" s="17" t="s">
        <v>434</v>
      </c>
      <c r="C37" s="17"/>
      <c r="D37" s="17"/>
      <c r="E37" s="17"/>
      <c r="F37" s="17"/>
      <c r="G37" s="17"/>
      <c r="H37" s="17"/>
      <c r="I37" s="17"/>
      <c r="J37" s="17"/>
      <c r="K37" s="17"/>
      <c r="L37" s="17"/>
      <c r="M37" s="17"/>
      <c r="N37" s="17"/>
    </row>
    <row r="38" spans="1:14" x14ac:dyDescent="0.25">
      <c r="A38" s="12"/>
      <c r="B38" s="17" t="s">
        <v>435</v>
      </c>
      <c r="C38" s="17"/>
      <c r="D38" s="17"/>
      <c r="E38" s="17"/>
      <c r="F38" s="17"/>
      <c r="G38" s="17"/>
      <c r="H38" s="17"/>
      <c r="I38" s="17"/>
      <c r="J38" s="17"/>
      <c r="K38" s="17"/>
      <c r="L38" s="17"/>
      <c r="M38" s="17"/>
      <c r="N38" s="17"/>
    </row>
    <row r="39" spans="1:14" x14ac:dyDescent="0.25">
      <c r="A39" s="12"/>
      <c r="B39" s="35"/>
      <c r="C39" s="35"/>
      <c r="D39" s="35"/>
      <c r="E39" s="35"/>
      <c r="F39" s="35"/>
      <c r="G39" s="35"/>
      <c r="H39" s="35"/>
      <c r="I39" s="35"/>
      <c r="J39" s="35"/>
      <c r="K39" s="35"/>
      <c r="L39" s="35"/>
      <c r="M39" s="35"/>
      <c r="N39" s="35"/>
    </row>
    <row r="40" spans="1:14" ht="76.5" x14ac:dyDescent="0.25">
      <c r="A40" s="12"/>
      <c r="B40" s="18"/>
      <c r="C40" s="19">
        <v>-7</v>
      </c>
      <c r="D40" s="19" t="s">
        <v>436</v>
      </c>
    </row>
    <row r="41" spans="1:14" ht="89.25" x14ac:dyDescent="0.25">
      <c r="A41" s="12"/>
      <c r="B41" s="18"/>
      <c r="C41" s="19">
        <v>-8</v>
      </c>
      <c r="D41" s="19" t="s">
        <v>437</v>
      </c>
    </row>
  </sheetData>
  <mergeCells count="18">
    <mergeCell ref="B38:N38"/>
    <mergeCell ref="B39:N39"/>
    <mergeCell ref="B26:N26"/>
    <mergeCell ref="B33:N33"/>
    <mergeCell ref="B34:N34"/>
    <mergeCell ref="B35:N35"/>
    <mergeCell ref="B36:N36"/>
    <mergeCell ref="B37:N37"/>
    <mergeCell ref="D7:M7"/>
    <mergeCell ref="D8:E8"/>
    <mergeCell ref="H8:I8"/>
    <mergeCell ref="L8:M8"/>
    <mergeCell ref="A1:A2"/>
    <mergeCell ref="B1:N1"/>
    <mergeCell ref="B2:N2"/>
    <mergeCell ref="A3:A41"/>
    <mergeCell ref="B3:N3"/>
    <mergeCell ref="B5:N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279</v>
      </c>
      <c r="B1" s="6" t="s">
        <v>1</v>
      </c>
      <c r="C1" s="6"/>
    </row>
    <row r="2" spans="1:3" x14ac:dyDescent="0.25">
      <c r="A2" s="6"/>
      <c r="B2" s="1" t="s">
        <v>2</v>
      </c>
      <c r="C2" s="1" t="s">
        <v>29</v>
      </c>
    </row>
    <row r="3" spans="1:3" x14ac:dyDescent="0.25">
      <c r="A3" s="2" t="s">
        <v>2234</v>
      </c>
      <c r="B3" s="3" t="s">
        <v>32</v>
      </c>
      <c r="C3" s="3" t="s">
        <v>32</v>
      </c>
    </row>
    <row r="4" spans="1:3" x14ac:dyDescent="0.25">
      <c r="A4" s="7" t="s">
        <v>2280</v>
      </c>
      <c r="B4" s="3" t="s">
        <v>32</v>
      </c>
      <c r="C4" s="3" t="s">
        <v>32</v>
      </c>
    </row>
    <row r="5" spans="1:3" x14ac:dyDescent="0.25">
      <c r="A5" s="2" t="s">
        <v>2281</v>
      </c>
      <c r="B5" s="5">
        <v>4262170</v>
      </c>
      <c r="C5" s="3" t="s">
        <v>32</v>
      </c>
    </row>
    <row r="6" spans="1:3" x14ac:dyDescent="0.25">
      <c r="A6" s="2" t="s">
        <v>994</v>
      </c>
      <c r="B6" s="5">
        <v>-1562498</v>
      </c>
      <c r="C6" s="3" t="s">
        <v>32</v>
      </c>
    </row>
    <row r="7" spans="1:3" ht="30" x14ac:dyDescent="0.25">
      <c r="A7" s="2" t="s">
        <v>997</v>
      </c>
      <c r="B7" s="5">
        <v>396229</v>
      </c>
      <c r="C7" s="3" t="s">
        <v>32</v>
      </c>
    </row>
    <row r="8" spans="1:3" x14ac:dyDescent="0.25">
      <c r="A8" s="2" t="s">
        <v>987</v>
      </c>
      <c r="B8" s="5">
        <v>5310968</v>
      </c>
      <c r="C8" s="5">
        <v>4511700</v>
      </c>
    </row>
    <row r="9" spans="1:3" x14ac:dyDescent="0.25">
      <c r="A9" s="2" t="s">
        <v>988</v>
      </c>
      <c r="B9" s="5">
        <v>-515025</v>
      </c>
      <c r="C9" s="3" t="s">
        <v>32</v>
      </c>
    </row>
    <row r="10" spans="1:3" x14ac:dyDescent="0.25">
      <c r="A10" s="2" t="s">
        <v>990</v>
      </c>
      <c r="B10" s="5">
        <v>-1862128</v>
      </c>
      <c r="C10" s="5">
        <v>-249530</v>
      </c>
    </row>
    <row r="11" spans="1:3" x14ac:dyDescent="0.25">
      <c r="A11" s="2" t="s">
        <v>2282</v>
      </c>
      <c r="B11" s="5">
        <v>6029716</v>
      </c>
      <c r="C11" s="5">
        <v>4262170</v>
      </c>
    </row>
    <row r="12" spans="1:3" x14ac:dyDescent="0.25">
      <c r="A12" s="2" t="s">
        <v>2237</v>
      </c>
      <c r="B12" s="3" t="s">
        <v>32</v>
      </c>
      <c r="C12" s="3" t="s">
        <v>32</v>
      </c>
    </row>
    <row r="13" spans="1:3" x14ac:dyDescent="0.25">
      <c r="A13" s="7" t="s">
        <v>2280</v>
      </c>
      <c r="B13" s="3" t="s">
        <v>32</v>
      </c>
      <c r="C13" s="3" t="s">
        <v>32</v>
      </c>
    </row>
    <row r="14" spans="1:3" x14ac:dyDescent="0.25">
      <c r="A14" s="2" t="s">
        <v>2281</v>
      </c>
      <c r="B14" s="5">
        <v>792376</v>
      </c>
      <c r="C14" s="3" t="s">
        <v>32</v>
      </c>
    </row>
    <row r="15" spans="1:3" x14ac:dyDescent="0.25">
      <c r="A15" s="2" t="s">
        <v>994</v>
      </c>
      <c r="B15" s="5">
        <v>-241023</v>
      </c>
      <c r="C15" s="3" t="s">
        <v>32</v>
      </c>
    </row>
    <row r="16" spans="1:3" x14ac:dyDescent="0.25">
      <c r="A16" s="2" t="s">
        <v>987</v>
      </c>
      <c r="B16" s="5">
        <v>2018771</v>
      </c>
      <c r="C16" s="5">
        <v>1368423</v>
      </c>
    </row>
    <row r="17" spans="1:3" x14ac:dyDescent="0.25">
      <c r="A17" s="2" t="s">
        <v>988</v>
      </c>
      <c r="B17" s="5">
        <v>-1314156</v>
      </c>
      <c r="C17" s="5">
        <v>-528392</v>
      </c>
    </row>
    <row r="18" spans="1:3" x14ac:dyDescent="0.25">
      <c r="A18" s="2" t="s">
        <v>990</v>
      </c>
      <c r="B18" s="5">
        <v>-373896</v>
      </c>
      <c r="C18" s="5">
        <v>-47655</v>
      </c>
    </row>
    <row r="19" spans="1:3" x14ac:dyDescent="0.25">
      <c r="A19" s="2" t="s">
        <v>2282</v>
      </c>
      <c r="B19" s="5">
        <v>882072</v>
      </c>
      <c r="C19" s="5">
        <v>7923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283</v>
      </c>
      <c r="B1" s="6" t="s">
        <v>1</v>
      </c>
      <c r="C1" s="6"/>
    </row>
    <row r="2" spans="1:3" x14ac:dyDescent="0.25">
      <c r="A2" s="6"/>
      <c r="B2" s="1" t="s">
        <v>2</v>
      </c>
      <c r="C2" s="1" t="s">
        <v>29</v>
      </c>
    </row>
    <row r="3" spans="1:3" x14ac:dyDescent="0.25">
      <c r="A3" s="2" t="s">
        <v>2234</v>
      </c>
      <c r="B3" s="3" t="s">
        <v>32</v>
      </c>
      <c r="C3" s="3" t="s">
        <v>32</v>
      </c>
    </row>
    <row r="4" spans="1:3" ht="60" x14ac:dyDescent="0.25">
      <c r="A4" s="7" t="s">
        <v>2284</v>
      </c>
      <c r="B4" s="3" t="s">
        <v>32</v>
      </c>
      <c r="C4" s="3" t="s">
        <v>32</v>
      </c>
    </row>
    <row r="5" spans="1:3" ht="75" x14ac:dyDescent="0.25">
      <c r="A5" s="2" t="s">
        <v>1005</v>
      </c>
      <c r="B5" s="156">
        <v>0.33100000000000002</v>
      </c>
      <c r="C5" s="156">
        <v>0.36399999999999999</v>
      </c>
    </row>
    <row r="6" spans="1:3" x14ac:dyDescent="0.25">
      <c r="A6" s="2" t="s">
        <v>1011</v>
      </c>
      <c r="B6" s="3" t="s">
        <v>1973</v>
      </c>
      <c r="C6" s="3" t="s">
        <v>1973</v>
      </c>
    </row>
    <row r="7" spans="1:3" x14ac:dyDescent="0.25">
      <c r="A7" s="2" t="s">
        <v>1007</v>
      </c>
      <c r="B7" s="156">
        <v>4.5999999999999999E-2</v>
      </c>
      <c r="C7" s="156">
        <v>1.6E-2</v>
      </c>
    </row>
    <row r="8" spans="1:3" x14ac:dyDescent="0.25">
      <c r="A8" s="2" t="s">
        <v>1009</v>
      </c>
      <c r="B8" s="3">
        <v>79.83</v>
      </c>
      <c r="C8" s="3">
        <v>162.13999999999999</v>
      </c>
    </row>
    <row r="9" spans="1:3" ht="30" x14ac:dyDescent="0.25">
      <c r="A9" s="2" t="s">
        <v>2285</v>
      </c>
      <c r="B9" s="3" t="s">
        <v>32</v>
      </c>
      <c r="C9" s="3" t="s">
        <v>32</v>
      </c>
    </row>
    <row r="10" spans="1:3" ht="60" x14ac:dyDescent="0.25">
      <c r="A10" s="7" t="s">
        <v>2284</v>
      </c>
      <c r="B10" s="3" t="s">
        <v>32</v>
      </c>
      <c r="C10" s="3" t="s">
        <v>32</v>
      </c>
    </row>
    <row r="11" spans="1:3" ht="30" x14ac:dyDescent="0.25">
      <c r="A11" s="2" t="s">
        <v>1088</v>
      </c>
      <c r="B11" s="156">
        <v>2E-3</v>
      </c>
      <c r="C11" s="156">
        <v>7.0000000000000001E-3</v>
      </c>
    </row>
    <row r="12" spans="1:3" x14ac:dyDescent="0.25">
      <c r="A12" s="2" t="s">
        <v>2237</v>
      </c>
      <c r="B12" s="3" t="s">
        <v>32</v>
      </c>
      <c r="C12" s="3" t="s">
        <v>32</v>
      </c>
    </row>
    <row r="13" spans="1:3" ht="60" x14ac:dyDescent="0.25">
      <c r="A13" s="7" t="s">
        <v>2284</v>
      </c>
      <c r="B13" s="3" t="s">
        <v>32</v>
      </c>
      <c r="C13" s="3" t="s">
        <v>32</v>
      </c>
    </row>
    <row r="14" spans="1:3" ht="75" x14ac:dyDescent="0.25">
      <c r="A14" s="2" t="s">
        <v>1005</v>
      </c>
      <c r="B14" s="156">
        <v>0.32</v>
      </c>
      <c r="C14" s="156">
        <v>0.29399999999999998</v>
      </c>
    </row>
    <row r="15" spans="1:3" x14ac:dyDescent="0.25">
      <c r="A15" s="2" t="s">
        <v>1007</v>
      </c>
      <c r="B15" s="156">
        <v>4.5999999999999999E-2</v>
      </c>
      <c r="C15" s="156">
        <v>2.7E-2</v>
      </c>
    </row>
    <row r="16" spans="1:3" x14ac:dyDescent="0.25">
      <c r="A16" s="2" t="s">
        <v>1009</v>
      </c>
      <c r="B16" s="3">
        <v>72.42</v>
      </c>
      <c r="C16" s="3">
        <v>115.61</v>
      </c>
    </row>
    <row r="17" spans="1:3" x14ac:dyDescent="0.25">
      <c r="A17" s="2" t="s">
        <v>2286</v>
      </c>
      <c r="B17" s="3" t="s">
        <v>32</v>
      </c>
      <c r="C17" s="3" t="s">
        <v>32</v>
      </c>
    </row>
    <row r="18" spans="1:3" ht="60" x14ac:dyDescent="0.25">
      <c r="A18" s="7" t="s">
        <v>2284</v>
      </c>
      <c r="B18" s="3" t="s">
        <v>32</v>
      </c>
      <c r="C18" s="3" t="s">
        <v>32</v>
      </c>
    </row>
    <row r="19" spans="1:3" x14ac:dyDescent="0.25">
      <c r="A19" s="2" t="s">
        <v>1011</v>
      </c>
      <c r="B19" s="3" t="s">
        <v>2249</v>
      </c>
      <c r="C19" s="3" t="s">
        <v>2249</v>
      </c>
    </row>
    <row r="20" spans="1:3" x14ac:dyDescent="0.25">
      <c r="A20" s="2" t="s">
        <v>2287</v>
      </c>
      <c r="B20" s="3" t="s">
        <v>32</v>
      </c>
      <c r="C20" s="3" t="s">
        <v>32</v>
      </c>
    </row>
    <row r="21" spans="1:3" ht="60" x14ac:dyDescent="0.25">
      <c r="A21" s="7" t="s">
        <v>2284</v>
      </c>
      <c r="B21" s="3" t="s">
        <v>32</v>
      </c>
      <c r="C21" s="3" t="s">
        <v>32</v>
      </c>
    </row>
    <row r="22" spans="1:3" x14ac:dyDescent="0.25">
      <c r="A22" s="2" t="s">
        <v>1011</v>
      </c>
      <c r="B22" s="3" t="s">
        <v>1836</v>
      </c>
      <c r="C22" s="3" t="s">
        <v>1836</v>
      </c>
    </row>
    <row r="23" spans="1:3" ht="30" x14ac:dyDescent="0.25">
      <c r="A23" s="2" t="s">
        <v>2288</v>
      </c>
      <c r="B23" s="3" t="s">
        <v>32</v>
      </c>
      <c r="C23" s="3" t="s">
        <v>32</v>
      </c>
    </row>
    <row r="24" spans="1:3" ht="60" x14ac:dyDescent="0.25">
      <c r="A24" s="7" t="s">
        <v>2284</v>
      </c>
      <c r="B24" s="3" t="s">
        <v>32</v>
      </c>
      <c r="C24" s="3" t="s">
        <v>32</v>
      </c>
    </row>
    <row r="25" spans="1:3" ht="30" x14ac:dyDescent="0.25">
      <c r="A25" s="2" t="s">
        <v>1088</v>
      </c>
      <c r="B25" s="156">
        <v>4.1000000000000002E-2</v>
      </c>
      <c r="C25" s="156">
        <v>5.5E-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23.85546875" bestFit="1" customWidth="1"/>
    <col min="5" max="10" width="14.85546875" bestFit="1" customWidth="1"/>
    <col min="11" max="13" width="15.28515625" bestFit="1" customWidth="1"/>
    <col min="14" max="18" width="23.85546875" bestFit="1" customWidth="1"/>
  </cols>
  <sheetData>
    <row r="1" spans="1:18" ht="15" customHeight="1" x14ac:dyDescent="0.25">
      <c r="A1" s="6" t="s">
        <v>2289</v>
      </c>
      <c r="B1" s="1" t="s">
        <v>2</v>
      </c>
      <c r="C1" s="1" t="s">
        <v>29</v>
      </c>
      <c r="D1" s="1" t="s">
        <v>30</v>
      </c>
      <c r="E1" s="1" t="s">
        <v>2</v>
      </c>
      <c r="F1" s="1" t="s">
        <v>2</v>
      </c>
      <c r="G1" s="1" t="s">
        <v>29</v>
      </c>
      <c r="H1" s="1" t="s">
        <v>29</v>
      </c>
      <c r="I1" s="1" t="s">
        <v>30</v>
      </c>
      <c r="J1" s="1" t="s">
        <v>30</v>
      </c>
      <c r="K1" s="1" t="s">
        <v>2</v>
      </c>
      <c r="L1" s="1" t="s">
        <v>29</v>
      </c>
      <c r="M1" s="1" t="s">
        <v>30</v>
      </c>
      <c r="N1" s="1" t="s">
        <v>2</v>
      </c>
      <c r="O1" s="1" t="s">
        <v>2</v>
      </c>
      <c r="P1" s="1" t="s">
        <v>29</v>
      </c>
      <c r="Q1" s="1" t="s">
        <v>29</v>
      </c>
      <c r="R1" s="1" t="s">
        <v>30</v>
      </c>
    </row>
    <row r="2" spans="1:18" x14ac:dyDescent="0.25">
      <c r="A2" s="6"/>
      <c r="B2" s="1" t="s">
        <v>2235</v>
      </c>
      <c r="C2" s="1" t="s">
        <v>2235</v>
      </c>
      <c r="D2" s="1" t="s">
        <v>2235</v>
      </c>
      <c r="E2" s="1" t="s">
        <v>2238</v>
      </c>
      <c r="F2" s="1" t="s">
        <v>2238</v>
      </c>
      <c r="G2" s="1" t="s">
        <v>2238</v>
      </c>
      <c r="H2" s="1" t="s">
        <v>2238</v>
      </c>
      <c r="I2" s="1" t="s">
        <v>2238</v>
      </c>
      <c r="J2" s="1" t="s">
        <v>2238</v>
      </c>
      <c r="K2" s="1" t="s">
        <v>2238</v>
      </c>
      <c r="L2" s="1" t="s">
        <v>2238</v>
      </c>
      <c r="M2" s="1" t="s">
        <v>2238</v>
      </c>
      <c r="N2" s="1" t="s">
        <v>2238</v>
      </c>
      <c r="O2" s="1" t="s">
        <v>2238</v>
      </c>
      <c r="P2" s="1" t="s">
        <v>2238</v>
      </c>
      <c r="Q2" s="1" t="s">
        <v>2238</v>
      </c>
      <c r="R2" s="1" t="s">
        <v>2238</v>
      </c>
    </row>
    <row r="3" spans="1:18" x14ac:dyDescent="0.25">
      <c r="A3" s="6"/>
      <c r="B3" s="1" t="s">
        <v>1829</v>
      </c>
      <c r="C3" s="1" t="s">
        <v>1829</v>
      </c>
      <c r="D3" s="1" t="s">
        <v>1829</v>
      </c>
      <c r="E3" s="1" t="s">
        <v>1809</v>
      </c>
      <c r="F3" s="1" t="s">
        <v>1829</v>
      </c>
      <c r="G3" s="1" t="s">
        <v>1809</v>
      </c>
      <c r="H3" s="1" t="s">
        <v>1829</v>
      </c>
      <c r="I3" s="1" t="s">
        <v>1809</v>
      </c>
      <c r="J3" s="1" t="s">
        <v>1829</v>
      </c>
      <c r="K3" s="1" t="s">
        <v>2236</v>
      </c>
      <c r="L3" s="1" t="s">
        <v>2236</v>
      </c>
      <c r="M3" s="1" t="s">
        <v>2236</v>
      </c>
      <c r="N3" s="1" t="s">
        <v>2235</v>
      </c>
      <c r="O3" s="1" t="s">
        <v>2235</v>
      </c>
      <c r="P3" s="1" t="s">
        <v>2235</v>
      </c>
      <c r="Q3" s="1" t="s">
        <v>2235</v>
      </c>
      <c r="R3" s="1" t="s">
        <v>2235</v>
      </c>
    </row>
    <row r="4" spans="1:18" x14ac:dyDescent="0.25">
      <c r="A4" s="6"/>
      <c r="B4" s="1"/>
      <c r="C4" s="1"/>
      <c r="D4" s="1"/>
      <c r="E4" s="1"/>
      <c r="F4" s="1"/>
      <c r="G4" s="1"/>
      <c r="H4" s="1"/>
      <c r="I4" s="1"/>
      <c r="J4" s="1"/>
      <c r="K4" s="1"/>
      <c r="L4" s="1"/>
      <c r="M4" s="1"/>
      <c r="N4" s="1" t="s">
        <v>1809</v>
      </c>
      <c r="O4" s="1" t="s">
        <v>1829</v>
      </c>
      <c r="P4" s="1" t="s">
        <v>1809</v>
      </c>
      <c r="Q4" s="1" t="s">
        <v>1829</v>
      </c>
      <c r="R4" s="1"/>
    </row>
    <row r="5" spans="1:18" x14ac:dyDescent="0.25">
      <c r="A5" s="7" t="s">
        <v>2280</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row>
    <row r="6" spans="1:18" x14ac:dyDescent="0.25">
      <c r="A6" s="2" t="s">
        <v>2281</v>
      </c>
      <c r="B6" s="3" t="s">
        <v>32</v>
      </c>
      <c r="C6" s="3" t="s">
        <v>32</v>
      </c>
      <c r="D6" s="3" t="s">
        <v>32</v>
      </c>
      <c r="E6" s="3" t="s">
        <v>32</v>
      </c>
      <c r="F6" s="3" t="s">
        <v>32</v>
      </c>
      <c r="G6" s="3" t="s">
        <v>32</v>
      </c>
      <c r="H6" s="3" t="s">
        <v>32</v>
      </c>
      <c r="I6" s="3" t="s">
        <v>32</v>
      </c>
      <c r="J6" s="3" t="s">
        <v>32</v>
      </c>
      <c r="K6" s="5">
        <v>4986216</v>
      </c>
      <c r="L6" s="5">
        <v>7369112</v>
      </c>
      <c r="M6" s="5">
        <v>7650081</v>
      </c>
      <c r="N6" s="5">
        <v>4318909</v>
      </c>
      <c r="O6" s="5">
        <v>4318909</v>
      </c>
      <c r="P6" s="5">
        <v>5030143</v>
      </c>
      <c r="Q6" s="5">
        <v>5030143</v>
      </c>
      <c r="R6" s="5">
        <v>5270597</v>
      </c>
    </row>
    <row r="7" spans="1:18" x14ac:dyDescent="0.25">
      <c r="A7" s="2" t="s">
        <v>994</v>
      </c>
      <c r="B7" s="3" t="s">
        <v>32</v>
      </c>
      <c r="C7" s="3" t="s">
        <v>32</v>
      </c>
      <c r="D7" s="3" t="s">
        <v>32</v>
      </c>
      <c r="E7" s="3" t="s">
        <v>32</v>
      </c>
      <c r="F7" s="3" t="s">
        <v>32</v>
      </c>
      <c r="G7" s="3" t="s">
        <v>32</v>
      </c>
      <c r="H7" s="3" t="s">
        <v>32</v>
      </c>
      <c r="I7" s="3" t="s">
        <v>32</v>
      </c>
      <c r="J7" s="3" t="s">
        <v>32</v>
      </c>
      <c r="K7" s="5">
        <v>-2221264</v>
      </c>
      <c r="L7" s="3" t="s">
        <v>32</v>
      </c>
      <c r="M7" s="3" t="s">
        <v>32</v>
      </c>
      <c r="N7" s="5">
        <v>-1077878</v>
      </c>
      <c r="O7" s="5">
        <v>-1077878</v>
      </c>
      <c r="P7" s="3" t="s">
        <v>32</v>
      </c>
      <c r="Q7" s="3" t="s">
        <v>32</v>
      </c>
      <c r="R7" s="3" t="s">
        <v>32</v>
      </c>
    </row>
    <row r="8" spans="1:18" x14ac:dyDescent="0.25">
      <c r="A8" s="2" t="s">
        <v>1023</v>
      </c>
      <c r="B8" s="3" t="s">
        <v>32</v>
      </c>
      <c r="C8" s="3" t="s">
        <v>32</v>
      </c>
      <c r="D8" s="3" t="s">
        <v>32</v>
      </c>
      <c r="E8" s="3" t="s">
        <v>32</v>
      </c>
      <c r="F8" s="3" t="s">
        <v>32</v>
      </c>
      <c r="G8" s="3" t="s">
        <v>32</v>
      </c>
      <c r="H8" s="3" t="s">
        <v>32</v>
      </c>
      <c r="I8" s="3" t="s">
        <v>32</v>
      </c>
      <c r="J8" s="3" t="s">
        <v>32</v>
      </c>
      <c r="K8" s="3" t="s">
        <v>32</v>
      </c>
      <c r="L8" s="3" t="s">
        <v>32</v>
      </c>
      <c r="M8" s="5">
        <v>3165342</v>
      </c>
      <c r="N8" s="3" t="s">
        <v>32</v>
      </c>
      <c r="O8" s="3" t="s">
        <v>32</v>
      </c>
      <c r="P8" s="3" t="s">
        <v>32</v>
      </c>
      <c r="Q8" s="3" t="s">
        <v>32</v>
      </c>
      <c r="R8" s="5">
        <v>1638484</v>
      </c>
    </row>
    <row r="9" spans="1:18" ht="30" x14ac:dyDescent="0.25">
      <c r="A9" s="2" t="s">
        <v>997</v>
      </c>
      <c r="B9" s="3" t="s">
        <v>32</v>
      </c>
      <c r="C9" s="3" t="s">
        <v>32</v>
      </c>
      <c r="D9" s="3" t="s">
        <v>32</v>
      </c>
      <c r="E9" s="3" t="s">
        <v>32</v>
      </c>
      <c r="F9" s="3" t="s">
        <v>32</v>
      </c>
      <c r="G9" s="3" t="s">
        <v>32</v>
      </c>
      <c r="H9" s="3" t="s">
        <v>32</v>
      </c>
      <c r="I9" s="3" t="s">
        <v>32</v>
      </c>
      <c r="J9" s="3" t="s">
        <v>32</v>
      </c>
      <c r="K9" s="5">
        <v>538562</v>
      </c>
      <c r="L9" s="3" t="s">
        <v>32</v>
      </c>
      <c r="M9" s="3" t="s">
        <v>32</v>
      </c>
      <c r="N9" s="5">
        <v>465346</v>
      </c>
      <c r="O9" s="5">
        <v>465346</v>
      </c>
      <c r="P9" s="3" t="s">
        <v>32</v>
      </c>
      <c r="Q9" s="3" t="s">
        <v>32</v>
      </c>
      <c r="R9" s="3" t="s">
        <v>32</v>
      </c>
    </row>
    <row r="10" spans="1:18" x14ac:dyDescent="0.25">
      <c r="A10" s="2" t="s">
        <v>988</v>
      </c>
      <c r="B10" s="3" t="s">
        <v>32</v>
      </c>
      <c r="C10" s="3" t="s">
        <v>32</v>
      </c>
      <c r="D10" s="3" t="s">
        <v>32</v>
      </c>
      <c r="E10" s="3" t="s">
        <v>32</v>
      </c>
      <c r="F10" s="3" t="s">
        <v>32</v>
      </c>
      <c r="G10" s="3" t="s">
        <v>32</v>
      </c>
      <c r="H10" s="3" t="s">
        <v>32</v>
      </c>
      <c r="I10" s="3" t="s">
        <v>32</v>
      </c>
      <c r="J10" s="3" t="s">
        <v>32</v>
      </c>
      <c r="K10" s="5">
        <v>-1857614</v>
      </c>
      <c r="L10" s="5">
        <v>-1798082</v>
      </c>
      <c r="M10" s="5">
        <v>-2559552</v>
      </c>
      <c r="N10" s="3" t="s">
        <v>32</v>
      </c>
      <c r="O10" s="3" t="s">
        <v>32</v>
      </c>
      <c r="P10" s="5">
        <v>-259455</v>
      </c>
      <c r="Q10" s="5">
        <v>-259455</v>
      </c>
      <c r="R10" s="5">
        <v>-1247317</v>
      </c>
    </row>
    <row r="11" spans="1:18" x14ac:dyDescent="0.25">
      <c r="A11" s="2" t="s">
        <v>990</v>
      </c>
      <c r="B11" s="3" t="s">
        <v>32</v>
      </c>
      <c r="C11" s="3" t="s">
        <v>32</v>
      </c>
      <c r="D11" s="3" t="s">
        <v>32</v>
      </c>
      <c r="E11" s="3" t="s">
        <v>32</v>
      </c>
      <c r="F11" s="3" t="s">
        <v>32</v>
      </c>
      <c r="G11" s="3" t="s">
        <v>32</v>
      </c>
      <c r="H11" s="3" t="s">
        <v>32</v>
      </c>
      <c r="I11" s="3" t="s">
        <v>32</v>
      </c>
      <c r="J11" s="3" t="s">
        <v>32</v>
      </c>
      <c r="K11" s="5">
        <v>-214929</v>
      </c>
      <c r="L11" s="5">
        <v>-584814</v>
      </c>
      <c r="M11" s="5">
        <v>-886759</v>
      </c>
      <c r="N11" s="5">
        <v>-554649</v>
      </c>
      <c r="O11" s="5">
        <v>-554649</v>
      </c>
      <c r="P11" s="5">
        <v>-451779</v>
      </c>
      <c r="Q11" s="5">
        <v>-451779</v>
      </c>
      <c r="R11" s="5">
        <v>-631621</v>
      </c>
    </row>
    <row r="12" spans="1:18" x14ac:dyDescent="0.25">
      <c r="A12" s="2" t="s">
        <v>2282</v>
      </c>
      <c r="B12" s="3" t="s">
        <v>32</v>
      </c>
      <c r="C12" s="3" t="s">
        <v>32</v>
      </c>
      <c r="D12" s="3" t="s">
        <v>32</v>
      </c>
      <c r="E12" s="3" t="s">
        <v>32</v>
      </c>
      <c r="F12" s="3" t="s">
        <v>32</v>
      </c>
      <c r="G12" s="3" t="s">
        <v>32</v>
      </c>
      <c r="H12" s="3" t="s">
        <v>32</v>
      </c>
      <c r="I12" s="3" t="s">
        <v>32</v>
      </c>
      <c r="J12" s="3" t="s">
        <v>32</v>
      </c>
      <c r="K12" s="5">
        <v>1230971</v>
      </c>
      <c r="L12" s="5">
        <v>4986216</v>
      </c>
      <c r="M12" s="5">
        <v>7369112</v>
      </c>
      <c r="N12" s="5">
        <v>3151728</v>
      </c>
      <c r="O12" s="5">
        <v>3151728</v>
      </c>
      <c r="P12" s="5">
        <v>4318909</v>
      </c>
      <c r="Q12" s="5">
        <v>4318909</v>
      </c>
      <c r="R12" s="5">
        <v>5030143</v>
      </c>
    </row>
    <row r="13" spans="1:18" x14ac:dyDescent="0.25">
      <c r="A13" s="7" t="s">
        <v>1019</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t="s">
        <v>32</v>
      </c>
      <c r="Q13" s="3" t="s">
        <v>32</v>
      </c>
      <c r="R13" s="3" t="s">
        <v>32</v>
      </c>
    </row>
    <row r="14" spans="1:18" x14ac:dyDescent="0.25">
      <c r="A14" s="2" t="s">
        <v>2290</v>
      </c>
      <c r="B14" s="3" t="s">
        <v>116</v>
      </c>
      <c r="C14" s="3" t="s">
        <v>116</v>
      </c>
      <c r="D14" s="3">
        <v>119.17</v>
      </c>
      <c r="E14" s="8">
        <v>12.53</v>
      </c>
      <c r="F14" s="3">
        <v>107.37</v>
      </c>
      <c r="G14" s="8">
        <v>13.27</v>
      </c>
      <c r="H14" s="3">
        <v>107.91</v>
      </c>
      <c r="I14" s="8">
        <v>15.63</v>
      </c>
      <c r="J14" s="3">
        <v>105.53</v>
      </c>
      <c r="K14" s="3" t="s">
        <v>32</v>
      </c>
      <c r="L14" s="3" t="s">
        <v>32</v>
      </c>
      <c r="M14" s="3" t="s">
        <v>32</v>
      </c>
      <c r="N14" s="8">
        <v>12.53</v>
      </c>
      <c r="O14" s="3">
        <v>107.37</v>
      </c>
      <c r="P14" s="3" t="s">
        <v>32</v>
      </c>
      <c r="Q14" s="3" t="s">
        <v>32</v>
      </c>
      <c r="R14" s="3" t="s">
        <v>32</v>
      </c>
    </row>
    <row r="15" spans="1:18" x14ac:dyDescent="0.25">
      <c r="A15" s="2" t="s">
        <v>994</v>
      </c>
      <c r="B15" s="3" t="s">
        <v>32</v>
      </c>
      <c r="C15" s="3" t="s">
        <v>32</v>
      </c>
      <c r="D15" s="3" t="s">
        <v>32</v>
      </c>
      <c r="E15" s="8">
        <v>11.99</v>
      </c>
      <c r="F15" s="3">
        <v>106.58</v>
      </c>
      <c r="G15" s="3" t="s">
        <v>32</v>
      </c>
      <c r="H15" s="3" t="s">
        <v>32</v>
      </c>
      <c r="I15" s="3" t="s">
        <v>32</v>
      </c>
      <c r="J15" s="3" t="s">
        <v>32</v>
      </c>
      <c r="K15" s="3" t="s">
        <v>32</v>
      </c>
      <c r="L15" s="3" t="s">
        <v>32</v>
      </c>
      <c r="M15" s="3" t="s">
        <v>32</v>
      </c>
      <c r="N15" s="3" t="s">
        <v>32</v>
      </c>
      <c r="O15" s="3" t="s">
        <v>32</v>
      </c>
      <c r="P15" s="3" t="s">
        <v>32</v>
      </c>
      <c r="Q15" s="3" t="s">
        <v>32</v>
      </c>
      <c r="R15" s="3" t="s">
        <v>32</v>
      </c>
    </row>
    <row r="16" spans="1:18" x14ac:dyDescent="0.25">
      <c r="A16" s="2" t="s">
        <v>1023</v>
      </c>
      <c r="B16" s="3" t="s">
        <v>32</v>
      </c>
      <c r="C16" s="3" t="s">
        <v>32</v>
      </c>
      <c r="D16" s="3" t="s">
        <v>32</v>
      </c>
      <c r="E16" s="3" t="s">
        <v>32</v>
      </c>
      <c r="F16" s="3" t="s">
        <v>32</v>
      </c>
      <c r="G16" s="3" t="s">
        <v>32</v>
      </c>
      <c r="H16" s="3" t="s">
        <v>32</v>
      </c>
      <c r="I16" s="8">
        <v>16.510000000000002</v>
      </c>
      <c r="J16" s="3">
        <v>119.17</v>
      </c>
      <c r="K16" s="3" t="s">
        <v>32</v>
      </c>
      <c r="L16" s="3" t="s">
        <v>32</v>
      </c>
      <c r="M16" s="3" t="s">
        <v>32</v>
      </c>
      <c r="N16" s="3" t="s">
        <v>32</v>
      </c>
      <c r="O16" s="3" t="s">
        <v>32</v>
      </c>
      <c r="P16" s="3" t="s">
        <v>32</v>
      </c>
      <c r="Q16" s="3" t="s">
        <v>32</v>
      </c>
      <c r="R16" s="3" t="s">
        <v>32</v>
      </c>
    </row>
    <row r="17" spans="1:18" ht="30" x14ac:dyDescent="0.25">
      <c r="A17" s="2" t="s">
        <v>997</v>
      </c>
      <c r="B17" s="3" t="s">
        <v>32</v>
      </c>
      <c r="C17" s="3" t="s">
        <v>32</v>
      </c>
      <c r="D17" s="3" t="s">
        <v>32</v>
      </c>
      <c r="E17" s="8">
        <v>10.72</v>
      </c>
      <c r="F17" s="3">
        <v>95.34</v>
      </c>
      <c r="G17" s="3" t="s">
        <v>32</v>
      </c>
      <c r="H17" s="3" t="s">
        <v>32</v>
      </c>
      <c r="I17" s="3" t="s">
        <v>32</v>
      </c>
      <c r="J17" s="3" t="s">
        <v>32</v>
      </c>
      <c r="K17" s="3" t="s">
        <v>32</v>
      </c>
      <c r="L17" s="3" t="s">
        <v>32</v>
      </c>
      <c r="M17" s="3" t="s">
        <v>32</v>
      </c>
      <c r="N17" s="3" t="s">
        <v>32</v>
      </c>
      <c r="O17" s="3" t="s">
        <v>32</v>
      </c>
      <c r="P17" s="3" t="s">
        <v>32</v>
      </c>
      <c r="Q17" s="3" t="s">
        <v>32</v>
      </c>
      <c r="R17" s="3" t="s">
        <v>32</v>
      </c>
    </row>
    <row r="18" spans="1:18" x14ac:dyDescent="0.25">
      <c r="A18" s="2" t="s">
        <v>988</v>
      </c>
      <c r="B18" s="3" t="s">
        <v>32</v>
      </c>
      <c r="C18" s="3" t="s">
        <v>32</v>
      </c>
      <c r="D18" s="3" t="s">
        <v>32</v>
      </c>
      <c r="E18" s="3" t="s">
        <v>116</v>
      </c>
      <c r="F18" s="3" t="s">
        <v>116</v>
      </c>
      <c r="G18" s="8">
        <v>12.99</v>
      </c>
      <c r="H18" s="3">
        <v>106.36</v>
      </c>
      <c r="I18" s="8">
        <v>15.38</v>
      </c>
      <c r="J18" s="3">
        <v>111.06</v>
      </c>
      <c r="K18" s="3" t="s">
        <v>32</v>
      </c>
      <c r="L18" s="3" t="s">
        <v>32</v>
      </c>
      <c r="M18" s="3" t="s">
        <v>32</v>
      </c>
      <c r="N18" s="3" t="s">
        <v>32</v>
      </c>
      <c r="O18" s="3" t="s">
        <v>32</v>
      </c>
      <c r="P18" s="3" t="s">
        <v>32</v>
      </c>
      <c r="Q18" s="3" t="s">
        <v>32</v>
      </c>
      <c r="R18" s="3" t="s">
        <v>32</v>
      </c>
    </row>
    <row r="19" spans="1:18" x14ac:dyDescent="0.25">
      <c r="A19" s="2" t="s">
        <v>990</v>
      </c>
      <c r="B19" s="3" t="s">
        <v>32</v>
      </c>
      <c r="C19" s="3" t="s">
        <v>32</v>
      </c>
      <c r="D19" s="3" t="s">
        <v>32</v>
      </c>
      <c r="E19" s="8">
        <v>10.61</v>
      </c>
      <c r="F19" s="3">
        <v>101.83</v>
      </c>
      <c r="G19" s="8">
        <v>14.3</v>
      </c>
      <c r="H19" s="3">
        <v>117.14</v>
      </c>
      <c r="I19" s="8">
        <v>15.33</v>
      </c>
      <c r="J19" s="3">
        <v>110.69</v>
      </c>
      <c r="K19" s="3" t="s">
        <v>32</v>
      </c>
      <c r="L19" s="3" t="s">
        <v>32</v>
      </c>
      <c r="M19" s="3" t="s">
        <v>32</v>
      </c>
      <c r="N19" s="3" t="s">
        <v>32</v>
      </c>
      <c r="O19" s="3" t="s">
        <v>32</v>
      </c>
      <c r="P19" s="3" t="s">
        <v>32</v>
      </c>
      <c r="Q19" s="3" t="s">
        <v>32</v>
      </c>
      <c r="R19" s="3" t="s">
        <v>32</v>
      </c>
    </row>
    <row r="20" spans="1:18" x14ac:dyDescent="0.25">
      <c r="A20" s="2" t="s">
        <v>2291</v>
      </c>
      <c r="B20" s="3" t="s">
        <v>116</v>
      </c>
      <c r="C20" s="3" t="s">
        <v>116</v>
      </c>
      <c r="D20" s="3">
        <v>119.17</v>
      </c>
      <c r="E20" s="8">
        <v>8.89</v>
      </c>
      <c r="F20" s="3">
        <v>91.91</v>
      </c>
      <c r="G20" s="8">
        <v>12.53</v>
      </c>
      <c r="H20" s="3">
        <v>107.37</v>
      </c>
      <c r="I20" s="8">
        <v>13.27</v>
      </c>
      <c r="J20" s="3">
        <v>107.91</v>
      </c>
      <c r="K20" s="3" t="s">
        <v>32</v>
      </c>
      <c r="L20" s="3" t="s">
        <v>32</v>
      </c>
      <c r="M20" s="3" t="s">
        <v>32</v>
      </c>
      <c r="N20" s="8">
        <v>8.89</v>
      </c>
      <c r="O20" s="3">
        <v>91.91</v>
      </c>
      <c r="P20" s="8">
        <v>12.53</v>
      </c>
      <c r="Q20" s="3">
        <v>107.37</v>
      </c>
      <c r="R20" s="3" t="s">
        <v>32</v>
      </c>
    </row>
  </sheetData>
  <mergeCells count="1">
    <mergeCell ref="A1:A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x14ac:dyDescent="0.25">
      <c r="A1" s="6" t="s">
        <v>2292</v>
      </c>
      <c r="B1" s="1" t="s">
        <v>2</v>
      </c>
      <c r="C1" s="1" t="s">
        <v>29</v>
      </c>
      <c r="D1" s="1" t="s">
        <v>30</v>
      </c>
      <c r="E1" s="1" t="s">
        <v>2</v>
      </c>
      <c r="F1" s="1" t="s">
        <v>2</v>
      </c>
      <c r="G1" s="1" t="s">
        <v>29</v>
      </c>
      <c r="H1" s="1" t="s">
        <v>29</v>
      </c>
      <c r="I1" s="1" t="s">
        <v>2</v>
      </c>
      <c r="J1" s="1" t="s">
        <v>2</v>
      </c>
      <c r="K1" s="1" t="s">
        <v>29</v>
      </c>
      <c r="L1" s="1" t="s">
        <v>29</v>
      </c>
    </row>
    <row r="2" spans="1:12" ht="30" x14ac:dyDescent="0.25">
      <c r="A2" s="6"/>
      <c r="B2" s="1" t="s">
        <v>1829</v>
      </c>
      <c r="C2" s="1" t="s">
        <v>1829</v>
      </c>
      <c r="D2" s="1" t="s">
        <v>1829</v>
      </c>
      <c r="E2" s="1" t="s">
        <v>2293</v>
      </c>
      <c r="F2" s="1" t="s">
        <v>2293</v>
      </c>
      <c r="G2" s="1" t="s">
        <v>2293</v>
      </c>
      <c r="H2" s="1" t="s">
        <v>2293</v>
      </c>
      <c r="I2" s="1" t="s">
        <v>2293</v>
      </c>
      <c r="J2" s="1" t="s">
        <v>2293</v>
      </c>
      <c r="K2" s="1" t="s">
        <v>2293</v>
      </c>
      <c r="L2" s="1" t="s">
        <v>2293</v>
      </c>
    </row>
    <row r="3" spans="1:12" x14ac:dyDescent="0.25">
      <c r="A3" s="6"/>
      <c r="B3" s="1"/>
      <c r="C3" s="1"/>
      <c r="D3" s="1"/>
      <c r="E3" s="1" t="s">
        <v>2294</v>
      </c>
      <c r="F3" s="1" t="s">
        <v>2294</v>
      </c>
      <c r="G3" s="1" t="s">
        <v>2294</v>
      </c>
      <c r="H3" s="1" t="s">
        <v>2294</v>
      </c>
      <c r="I3" s="1" t="s">
        <v>2295</v>
      </c>
      <c r="J3" s="1" t="s">
        <v>2295</v>
      </c>
      <c r="K3" s="1" t="s">
        <v>2295</v>
      </c>
      <c r="L3" s="1" t="s">
        <v>2295</v>
      </c>
    </row>
    <row r="4" spans="1:12" x14ac:dyDescent="0.25">
      <c r="A4" s="6"/>
      <c r="B4" s="1"/>
      <c r="C4" s="1"/>
      <c r="D4" s="1"/>
      <c r="E4" s="1" t="s">
        <v>1809</v>
      </c>
      <c r="F4" s="1" t="s">
        <v>1829</v>
      </c>
      <c r="G4" s="1" t="s">
        <v>1809</v>
      </c>
      <c r="H4" s="1" t="s">
        <v>1829</v>
      </c>
      <c r="I4" s="1" t="s">
        <v>1809</v>
      </c>
      <c r="J4" s="1" t="s">
        <v>1829</v>
      </c>
      <c r="K4" s="1" t="s">
        <v>1809</v>
      </c>
      <c r="L4" s="1" t="s">
        <v>1829</v>
      </c>
    </row>
    <row r="5" spans="1:12" ht="45" x14ac:dyDescent="0.25">
      <c r="A5" s="7" t="s">
        <v>2241</v>
      </c>
      <c r="B5" s="3" t="s">
        <v>32</v>
      </c>
      <c r="C5" s="3" t="s">
        <v>32</v>
      </c>
      <c r="D5" s="3" t="s">
        <v>32</v>
      </c>
      <c r="E5" s="3" t="s">
        <v>32</v>
      </c>
      <c r="F5" s="3" t="s">
        <v>32</v>
      </c>
      <c r="G5" s="3" t="s">
        <v>32</v>
      </c>
      <c r="H5" s="3" t="s">
        <v>32</v>
      </c>
      <c r="I5" s="3" t="s">
        <v>32</v>
      </c>
      <c r="J5" s="3" t="s">
        <v>32</v>
      </c>
      <c r="K5" s="3" t="s">
        <v>32</v>
      </c>
      <c r="L5" s="3" t="s">
        <v>32</v>
      </c>
    </row>
    <row r="6" spans="1:12" x14ac:dyDescent="0.25">
      <c r="A6" s="2" t="s">
        <v>2296</v>
      </c>
      <c r="B6" s="3" t="s">
        <v>32</v>
      </c>
      <c r="C6" s="3" t="s">
        <v>32</v>
      </c>
      <c r="D6" s="3" t="s">
        <v>32</v>
      </c>
      <c r="E6" s="5">
        <v>121428</v>
      </c>
      <c r="F6" s="5">
        <v>121428</v>
      </c>
      <c r="G6" s="5">
        <v>49000</v>
      </c>
      <c r="H6" s="5">
        <v>49000</v>
      </c>
      <c r="I6" s="5">
        <v>75082</v>
      </c>
      <c r="J6" s="5">
        <v>75082</v>
      </c>
      <c r="K6" s="5">
        <v>43310</v>
      </c>
      <c r="L6" s="5">
        <v>43310</v>
      </c>
    </row>
    <row r="7" spans="1:12" x14ac:dyDescent="0.25">
      <c r="A7" s="2" t="s">
        <v>2297</v>
      </c>
      <c r="B7" s="3" t="s">
        <v>116</v>
      </c>
      <c r="C7" s="3" t="s">
        <v>116</v>
      </c>
      <c r="D7" s="3">
        <v>119.17</v>
      </c>
      <c r="E7" s="8">
        <v>8.2100000000000009</v>
      </c>
      <c r="F7" s="3">
        <v>84.91</v>
      </c>
      <c r="G7" s="8">
        <v>12.8</v>
      </c>
      <c r="H7" s="3">
        <v>109.66</v>
      </c>
      <c r="I7" s="8">
        <v>8.56</v>
      </c>
      <c r="J7" s="3">
        <v>88.46</v>
      </c>
      <c r="K7" s="8">
        <v>12.68</v>
      </c>
      <c r="L7" s="3">
        <v>108.67</v>
      </c>
    </row>
    <row r="8" spans="1:12" x14ac:dyDescent="0.25">
      <c r="A8" s="2" t="s">
        <v>2298</v>
      </c>
      <c r="B8" s="3" t="s">
        <v>32</v>
      </c>
      <c r="C8" s="3" t="s">
        <v>32</v>
      </c>
      <c r="D8" s="3" t="s">
        <v>32</v>
      </c>
      <c r="E8" s="3" t="s">
        <v>2299</v>
      </c>
      <c r="F8" s="3" t="s">
        <v>2299</v>
      </c>
      <c r="G8" s="3" t="s">
        <v>2300</v>
      </c>
      <c r="H8" s="3" t="s">
        <v>2300</v>
      </c>
      <c r="I8" s="3" t="s">
        <v>2301</v>
      </c>
      <c r="J8" s="3" t="s">
        <v>2301</v>
      </c>
      <c r="K8" s="3" t="s">
        <v>2300</v>
      </c>
      <c r="L8" s="3" t="s">
        <v>2300</v>
      </c>
    </row>
  </sheetData>
  <mergeCells count="1">
    <mergeCell ref="A1:A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4" width="23.85546875" bestFit="1" customWidth="1"/>
    <col min="5" max="12" width="14.85546875" bestFit="1" customWidth="1"/>
    <col min="13" max="34" width="23.85546875" bestFit="1" customWidth="1"/>
  </cols>
  <sheetData>
    <row r="1" spans="1:34" x14ac:dyDescent="0.25">
      <c r="A1" s="6" t="s">
        <v>2302</v>
      </c>
      <c r="B1" s="1" t="s">
        <v>2</v>
      </c>
      <c r="C1" s="1" t="s">
        <v>29</v>
      </c>
      <c r="D1" s="1" t="s">
        <v>30</v>
      </c>
      <c r="E1" s="1" t="s">
        <v>2</v>
      </c>
      <c r="F1" s="1" t="s">
        <v>2</v>
      </c>
      <c r="G1" s="1" t="s">
        <v>29</v>
      </c>
      <c r="H1" s="1" t="s">
        <v>29</v>
      </c>
      <c r="I1" s="1" t="s">
        <v>30</v>
      </c>
      <c r="J1" s="1" t="s">
        <v>30</v>
      </c>
      <c r="K1" s="1" t="s">
        <v>1817</v>
      </c>
      <c r="L1" s="1" t="s">
        <v>1817</v>
      </c>
      <c r="M1" s="1" t="s">
        <v>2</v>
      </c>
      <c r="N1" s="1" t="s">
        <v>2</v>
      </c>
      <c r="O1" s="1" t="s">
        <v>29</v>
      </c>
      <c r="P1" s="1" t="s">
        <v>29</v>
      </c>
      <c r="Q1" s="1" t="s">
        <v>30</v>
      </c>
      <c r="R1" s="1" t="s">
        <v>1817</v>
      </c>
      <c r="S1" s="1" t="s">
        <v>2</v>
      </c>
      <c r="T1" s="1" t="s">
        <v>2</v>
      </c>
      <c r="U1" s="1" t="s">
        <v>29</v>
      </c>
      <c r="V1" s="1" t="s">
        <v>29</v>
      </c>
      <c r="W1" s="1" t="s">
        <v>2</v>
      </c>
      <c r="X1" s="1" t="s">
        <v>2</v>
      </c>
      <c r="Y1" s="1" t="s">
        <v>29</v>
      </c>
      <c r="Z1" s="1" t="s">
        <v>29</v>
      </c>
      <c r="AA1" s="1" t="s">
        <v>2</v>
      </c>
      <c r="AB1" s="1" t="s">
        <v>2</v>
      </c>
      <c r="AC1" s="1" t="s">
        <v>29</v>
      </c>
      <c r="AD1" s="1" t="s">
        <v>29</v>
      </c>
      <c r="AE1" s="1" t="s">
        <v>2</v>
      </c>
      <c r="AF1" s="1" t="s">
        <v>2</v>
      </c>
      <c r="AG1" s="1" t="s">
        <v>29</v>
      </c>
      <c r="AH1" s="1" t="s">
        <v>29</v>
      </c>
    </row>
    <row r="2" spans="1:34" x14ac:dyDescent="0.25">
      <c r="A2" s="6"/>
      <c r="B2" s="1" t="s">
        <v>2235</v>
      </c>
      <c r="C2" s="1" t="s">
        <v>2235</v>
      </c>
      <c r="D2" s="1" t="s">
        <v>2235</v>
      </c>
      <c r="E2" s="1" t="s">
        <v>2238</v>
      </c>
      <c r="F2" s="1" t="s">
        <v>2238</v>
      </c>
      <c r="G2" s="1" t="s">
        <v>2238</v>
      </c>
      <c r="H2" s="1" t="s">
        <v>2238</v>
      </c>
      <c r="I2" s="1" t="s">
        <v>2238</v>
      </c>
      <c r="J2" s="1" t="s">
        <v>2238</v>
      </c>
      <c r="K2" s="1" t="s">
        <v>2238</v>
      </c>
      <c r="L2" s="1" t="s">
        <v>2238</v>
      </c>
      <c r="M2" s="1" t="s">
        <v>2238</v>
      </c>
      <c r="N2" s="1" t="s">
        <v>2238</v>
      </c>
      <c r="O2" s="1" t="s">
        <v>2238</v>
      </c>
      <c r="P2" s="1" t="s">
        <v>2238</v>
      </c>
      <c r="Q2" s="1" t="s">
        <v>2238</v>
      </c>
      <c r="R2" s="1" t="s">
        <v>2238</v>
      </c>
      <c r="S2" s="1" t="s">
        <v>2238</v>
      </c>
      <c r="T2" s="1" t="s">
        <v>2238</v>
      </c>
      <c r="U2" s="1" t="s">
        <v>2238</v>
      </c>
      <c r="V2" s="1" t="s">
        <v>2238</v>
      </c>
      <c r="W2" s="1" t="s">
        <v>2238</v>
      </c>
      <c r="X2" s="1" t="s">
        <v>2238</v>
      </c>
      <c r="Y2" s="1" t="s">
        <v>2238</v>
      </c>
      <c r="Z2" s="1" t="s">
        <v>2238</v>
      </c>
      <c r="AA2" s="1" t="s">
        <v>2238</v>
      </c>
      <c r="AB2" s="1" t="s">
        <v>2238</v>
      </c>
      <c r="AC2" s="1" t="s">
        <v>2238</v>
      </c>
      <c r="AD2" s="1" t="s">
        <v>2238</v>
      </c>
      <c r="AE2" s="1" t="s">
        <v>2238</v>
      </c>
      <c r="AF2" s="1" t="s">
        <v>2238</v>
      </c>
      <c r="AG2" s="1" t="s">
        <v>2238</v>
      </c>
      <c r="AH2" s="1" t="s">
        <v>2238</v>
      </c>
    </row>
    <row r="3" spans="1:34" x14ac:dyDescent="0.25">
      <c r="A3" s="6"/>
      <c r="B3" s="1" t="s">
        <v>1829</v>
      </c>
      <c r="C3" s="1" t="s">
        <v>1829</v>
      </c>
      <c r="D3" s="1" t="s">
        <v>1829</v>
      </c>
      <c r="E3" s="1" t="s">
        <v>1809</v>
      </c>
      <c r="F3" s="1" t="s">
        <v>1829</v>
      </c>
      <c r="G3" s="1" t="s">
        <v>1809</v>
      </c>
      <c r="H3" s="1" t="s">
        <v>1829</v>
      </c>
      <c r="I3" s="1" t="s">
        <v>1809</v>
      </c>
      <c r="J3" s="1" t="s">
        <v>1829</v>
      </c>
      <c r="K3" s="1" t="s">
        <v>1809</v>
      </c>
      <c r="L3" s="1" t="s">
        <v>1829</v>
      </c>
      <c r="M3" s="1" t="s">
        <v>2235</v>
      </c>
      <c r="N3" s="1" t="s">
        <v>2235</v>
      </c>
      <c r="O3" s="1" t="s">
        <v>2235</v>
      </c>
      <c r="P3" s="1" t="s">
        <v>2235</v>
      </c>
      <c r="Q3" s="1" t="s">
        <v>2235</v>
      </c>
      <c r="R3" s="1" t="s">
        <v>2235</v>
      </c>
      <c r="S3" s="1" t="s">
        <v>2235</v>
      </c>
      <c r="T3" s="1" t="s">
        <v>2235</v>
      </c>
      <c r="U3" s="1" t="s">
        <v>2235</v>
      </c>
      <c r="V3" s="1" t="s">
        <v>2235</v>
      </c>
      <c r="W3" s="1" t="s">
        <v>2235</v>
      </c>
      <c r="X3" s="1" t="s">
        <v>2235</v>
      </c>
      <c r="Y3" s="1" t="s">
        <v>2235</v>
      </c>
      <c r="Z3" s="1" t="s">
        <v>2235</v>
      </c>
      <c r="AA3" s="1" t="s">
        <v>2235</v>
      </c>
      <c r="AB3" s="1" t="s">
        <v>2235</v>
      </c>
      <c r="AC3" s="1" t="s">
        <v>2235</v>
      </c>
      <c r="AD3" s="1" t="s">
        <v>2235</v>
      </c>
      <c r="AE3" s="1" t="s">
        <v>2235</v>
      </c>
      <c r="AF3" s="1" t="s">
        <v>2235</v>
      </c>
      <c r="AG3" s="1" t="s">
        <v>2235</v>
      </c>
      <c r="AH3" s="1" t="s">
        <v>2235</v>
      </c>
    </row>
    <row r="4" spans="1:34" x14ac:dyDescent="0.25">
      <c r="A4" s="6"/>
      <c r="B4" s="1"/>
      <c r="C4" s="1"/>
      <c r="D4" s="1"/>
      <c r="E4" s="1"/>
      <c r="F4" s="1"/>
      <c r="G4" s="1"/>
      <c r="H4" s="1"/>
      <c r="I4" s="1"/>
      <c r="J4" s="1"/>
      <c r="K4" s="1"/>
      <c r="L4" s="1"/>
      <c r="M4" s="1" t="s">
        <v>1809</v>
      </c>
      <c r="N4" s="1" t="s">
        <v>1829</v>
      </c>
      <c r="O4" s="1" t="s">
        <v>1809</v>
      </c>
      <c r="P4" s="1" t="s">
        <v>1829</v>
      </c>
      <c r="Q4" s="1"/>
      <c r="R4" s="1"/>
      <c r="S4" s="1" t="s">
        <v>2303</v>
      </c>
      <c r="T4" s="1" t="s">
        <v>2303</v>
      </c>
      <c r="U4" s="1" t="s">
        <v>2303</v>
      </c>
      <c r="V4" s="1" t="s">
        <v>2303</v>
      </c>
      <c r="W4" s="1" t="s">
        <v>2304</v>
      </c>
      <c r="X4" s="1" t="s">
        <v>2304</v>
      </c>
      <c r="Y4" s="1" t="s">
        <v>2304</v>
      </c>
      <c r="Z4" s="1" t="s">
        <v>2304</v>
      </c>
      <c r="AA4" s="1" t="s">
        <v>2305</v>
      </c>
      <c r="AB4" s="1" t="s">
        <v>2305</v>
      </c>
      <c r="AC4" s="1" t="s">
        <v>2305</v>
      </c>
      <c r="AD4" s="1" t="s">
        <v>2305</v>
      </c>
      <c r="AE4" s="1" t="s">
        <v>2306</v>
      </c>
      <c r="AF4" s="1" t="s">
        <v>2306</v>
      </c>
      <c r="AG4" s="1" t="s">
        <v>2306</v>
      </c>
      <c r="AH4" s="1" t="s">
        <v>2306</v>
      </c>
    </row>
    <row r="5" spans="1:34" x14ac:dyDescent="0.25">
      <c r="A5" s="6"/>
      <c r="B5" s="1"/>
      <c r="C5" s="1"/>
      <c r="D5" s="1"/>
      <c r="E5" s="1"/>
      <c r="F5" s="1"/>
      <c r="G5" s="1"/>
      <c r="H5" s="1"/>
      <c r="I5" s="1"/>
      <c r="J5" s="1"/>
      <c r="K5" s="1"/>
      <c r="L5" s="1"/>
      <c r="M5" s="1"/>
      <c r="N5" s="1"/>
      <c r="O5" s="1"/>
      <c r="P5" s="1"/>
      <c r="Q5" s="1"/>
      <c r="R5" s="1"/>
      <c r="S5" s="1" t="s">
        <v>1809</v>
      </c>
      <c r="T5" s="1" t="s">
        <v>1829</v>
      </c>
      <c r="U5" s="1" t="s">
        <v>1809</v>
      </c>
      <c r="V5" s="1" t="s">
        <v>1829</v>
      </c>
      <c r="W5" s="1" t="s">
        <v>1809</v>
      </c>
      <c r="X5" s="1" t="s">
        <v>1829</v>
      </c>
      <c r="Y5" s="1" t="s">
        <v>1809</v>
      </c>
      <c r="Z5" s="1" t="s">
        <v>1829</v>
      </c>
      <c r="AA5" s="1" t="s">
        <v>1809</v>
      </c>
      <c r="AB5" s="1" t="s">
        <v>1829</v>
      </c>
      <c r="AC5" s="1" t="s">
        <v>1809</v>
      </c>
      <c r="AD5" s="1" t="s">
        <v>1829</v>
      </c>
      <c r="AE5" s="1" t="s">
        <v>1809</v>
      </c>
      <c r="AF5" s="1" t="s">
        <v>1829</v>
      </c>
      <c r="AG5" s="1" t="s">
        <v>1809</v>
      </c>
      <c r="AH5" s="1" t="s">
        <v>1829</v>
      </c>
    </row>
    <row r="6" spans="1:34" ht="45" x14ac:dyDescent="0.25">
      <c r="A6" s="7" t="s">
        <v>2241</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row>
    <row r="7" spans="1:34" ht="30" x14ac:dyDescent="0.25">
      <c r="A7" s="2" t="s">
        <v>2307</v>
      </c>
      <c r="B7" s="3" t="s">
        <v>32</v>
      </c>
      <c r="C7" s="3" t="s">
        <v>32</v>
      </c>
      <c r="D7" s="3" t="s">
        <v>32</v>
      </c>
      <c r="E7" s="3" t="s">
        <v>32</v>
      </c>
      <c r="F7" s="3" t="s">
        <v>32</v>
      </c>
      <c r="G7" s="3" t="s">
        <v>32</v>
      </c>
      <c r="H7" s="3" t="s">
        <v>32</v>
      </c>
      <c r="I7" s="3" t="s">
        <v>32</v>
      </c>
      <c r="J7" s="3" t="s">
        <v>32</v>
      </c>
      <c r="K7" s="3" t="s">
        <v>32</v>
      </c>
      <c r="L7" s="3" t="s">
        <v>32</v>
      </c>
      <c r="M7" s="3" t="s">
        <v>32</v>
      </c>
      <c r="N7" s="3" t="s">
        <v>32</v>
      </c>
      <c r="O7" s="3" t="s">
        <v>32</v>
      </c>
      <c r="P7" s="3" t="s">
        <v>32</v>
      </c>
      <c r="Q7" s="3" t="s">
        <v>32</v>
      </c>
      <c r="R7" s="3" t="s">
        <v>32</v>
      </c>
      <c r="S7" s="8">
        <v>5.8</v>
      </c>
      <c r="T7" s="3">
        <v>60</v>
      </c>
      <c r="U7" s="13">
        <v>7</v>
      </c>
      <c r="V7" s="3">
        <v>60</v>
      </c>
      <c r="W7" s="8">
        <v>8.23</v>
      </c>
      <c r="X7" s="3">
        <v>85</v>
      </c>
      <c r="Y7" s="8">
        <v>9.93</v>
      </c>
      <c r="Z7" s="3">
        <v>85</v>
      </c>
      <c r="AA7" s="8">
        <v>10.65</v>
      </c>
      <c r="AB7" s="3">
        <v>110</v>
      </c>
      <c r="AC7" s="8">
        <v>12.84</v>
      </c>
      <c r="AD7" s="3">
        <v>110</v>
      </c>
      <c r="AE7" s="8">
        <v>13.07</v>
      </c>
      <c r="AF7" s="3">
        <v>135</v>
      </c>
      <c r="AG7" s="8">
        <v>15.76</v>
      </c>
      <c r="AH7" s="3">
        <v>135</v>
      </c>
    </row>
    <row r="8" spans="1:34" ht="30" x14ac:dyDescent="0.25">
      <c r="A8" s="2" t="s">
        <v>2308</v>
      </c>
      <c r="B8" s="3" t="s">
        <v>32</v>
      </c>
      <c r="C8" s="3" t="s">
        <v>32</v>
      </c>
      <c r="D8" s="3" t="s">
        <v>32</v>
      </c>
      <c r="E8" s="3" t="s">
        <v>32</v>
      </c>
      <c r="F8" s="3" t="s">
        <v>32</v>
      </c>
      <c r="G8" s="3" t="s">
        <v>32</v>
      </c>
      <c r="H8" s="3" t="s">
        <v>32</v>
      </c>
      <c r="I8" s="3" t="s">
        <v>32</v>
      </c>
      <c r="J8" s="3" t="s">
        <v>32</v>
      </c>
      <c r="K8" s="3" t="s">
        <v>32</v>
      </c>
      <c r="L8" s="3" t="s">
        <v>32</v>
      </c>
      <c r="M8" s="3" t="s">
        <v>32</v>
      </c>
      <c r="N8" s="3" t="s">
        <v>32</v>
      </c>
      <c r="O8" s="3" t="s">
        <v>32</v>
      </c>
      <c r="P8" s="3" t="s">
        <v>32</v>
      </c>
      <c r="Q8" s="3" t="s">
        <v>32</v>
      </c>
      <c r="R8" s="3" t="s">
        <v>32</v>
      </c>
      <c r="S8" s="8">
        <v>8.2200000000000006</v>
      </c>
      <c r="T8" s="3">
        <v>84.99</v>
      </c>
      <c r="U8" s="8">
        <v>9.92</v>
      </c>
      <c r="V8" s="3">
        <v>84.99</v>
      </c>
      <c r="W8" s="8">
        <v>10.64</v>
      </c>
      <c r="X8" s="3">
        <v>109.99</v>
      </c>
      <c r="Y8" s="8">
        <v>12.83</v>
      </c>
      <c r="Z8" s="3">
        <v>109.99</v>
      </c>
      <c r="AA8" s="8">
        <v>13.06</v>
      </c>
      <c r="AB8" s="3">
        <v>134.99</v>
      </c>
      <c r="AC8" s="8">
        <v>15.75</v>
      </c>
      <c r="AD8" s="3">
        <v>134.99</v>
      </c>
      <c r="AE8" s="8">
        <v>15.47</v>
      </c>
      <c r="AF8" s="3">
        <v>159.99</v>
      </c>
      <c r="AG8" s="8">
        <v>18.670000000000002</v>
      </c>
      <c r="AH8" s="3">
        <v>159.99</v>
      </c>
    </row>
    <row r="9" spans="1:34" x14ac:dyDescent="0.25">
      <c r="A9" s="2" t="s">
        <v>2309</v>
      </c>
      <c r="B9" s="3" t="s">
        <v>32</v>
      </c>
      <c r="C9" s="3" t="s">
        <v>32</v>
      </c>
      <c r="D9" s="3" t="s">
        <v>32</v>
      </c>
      <c r="E9" s="3" t="s">
        <v>32</v>
      </c>
      <c r="F9" s="3" t="s">
        <v>32</v>
      </c>
      <c r="G9" s="3" t="s">
        <v>32</v>
      </c>
      <c r="H9" s="3" t="s">
        <v>32</v>
      </c>
      <c r="I9" s="3" t="s">
        <v>32</v>
      </c>
      <c r="J9" s="3" t="s">
        <v>32</v>
      </c>
      <c r="K9" s="3" t="s">
        <v>32</v>
      </c>
      <c r="L9" s="3" t="s">
        <v>32</v>
      </c>
      <c r="M9" s="5">
        <v>3151728</v>
      </c>
      <c r="N9" s="5">
        <v>3151728</v>
      </c>
      <c r="O9" s="5">
        <v>4318909</v>
      </c>
      <c r="P9" s="5">
        <v>4318909</v>
      </c>
      <c r="Q9" s="5">
        <v>5030143</v>
      </c>
      <c r="R9" s="5">
        <v>5270597</v>
      </c>
      <c r="S9" s="5">
        <v>873064</v>
      </c>
      <c r="T9" s="5">
        <v>873064</v>
      </c>
      <c r="U9" s="5">
        <v>3400</v>
      </c>
      <c r="V9" s="5">
        <v>3400</v>
      </c>
      <c r="W9" s="5">
        <v>1217915</v>
      </c>
      <c r="X9" s="5">
        <v>1217915</v>
      </c>
      <c r="Y9" s="5">
        <v>2625234</v>
      </c>
      <c r="Z9" s="5">
        <v>2625234</v>
      </c>
      <c r="AA9" s="5">
        <v>1033784</v>
      </c>
      <c r="AB9" s="5">
        <v>1033784</v>
      </c>
      <c r="AC9" s="5">
        <v>1652471</v>
      </c>
      <c r="AD9" s="5">
        <v>1652471</v>
      </c>
      <c r="AE9" s="5">
        <v>26965</v>
      </c>
      <c r="AF9" s="5">
        <v>26965</v>
      </c>
      <c r="AG9" s="5">
        <v>37804</v>
      </c>
      <c r="AH9" s="5">
        <v>37804</v>
      </c>
    </row>
    <row r="10" spans="1:34" ht="30" x14ac:dyDescent="0.25">
      <c r="A10" s="2" t="s">
        <v>2310</v>
      </c>
      <c r="B10" s="3" t="s">
        <v>116</v>
      </c>
      <c r="C10" s="3" t="s">
        <v>116</v>
      </c>
      <c r="D10" s="3">
        <v>119.17</v>
      </c>
      <c r="E10" s="8">
        <v>8.89</v>
      </c>
      <c r="F10" s="3">
        <v>91.91</v>
      </c>
      <c r="G10" s="8">
        <v>12.53</v>
      </c>
      <c r="H10" s="3">
        <v>107.37</v>
      </c>
      <c r="I10" s="8">
        <v>13.27</v>
      </c>
      <c r="J10" s="3">
        <v>107.91</v>
      </c>
      <c r="K10" s="8">
        <v>15.63</v>
      </c>
      <c r="L10" s="3">
        <v>105.53</v>
      </c>
      <c r="M10" s="8">
        <v>8.89</v>
      </c>
      <c r="N10" s="3">
        <v>91.91</v>
      </c>
      <c r="O10" s="8">
        <v>12.53</v>
      </c>
      <c r="P10" s="3">
        <v>107.37</v>
      </c>
      <c r="Q10" s="3" t="s">
        <v>32</v>
      </c>
      <c r="R10" s="3" t="s">
        <v>32</v>
      </c>
      <c r="S10" s="8">
        <v>7.33</v>
      </c>
      <c r="T10" s="3">
        <v>75.81</v>
      </c>
      <c r="U10" s="8">
        <v>8.11</v>
      </c>
      <c r="V10" s="3">
        <v>69.48</v>
      </c>
      <c r="W10" s="13">
        <v>9</v>
      </c>
      <c r="X10" s="3">
        <v>93.1</v>
      </c>
      <c r="Y10" s="8">
        <v>11.6</v>
      </c>
      <c r="Z10" s="3">
        <v>99.45</v>
      </c>
      <c r="AA10" s="13">
        <v>10</v>
      </c>
      <c r="AB10" s="3">
        <v>103.36</v>
      </c>
      <c r="AC10" s="8">
        <v>13.96</v>
      </c>
      <c r="AD10" s="3">
        <v>119.65</v>
      </c>
      <c r="AE10" s="8">
        <v>11.46</v>
      </c>
      <c r="AF10" s="3">
        <v>118.45</v>
      </c>
      <c r="AG10" s="8">
        <v>15.9</v>
      </c>
      <c r="AH10" s="3">
        <v>136.29</v>
      </c>
    </row>
    <row r="11" spans="1:34" x14ac:dyDescent="0.25">
      <c r="A11" s="2" t="s">
        <v>2311</v>
      </c>
      <c r="B11" s="3" t="s">
        <v>32</v>
      </c>
      <c r="C11" s="3" t="s">
        <v>32</v>
      </c>
      <c r="D11" s="3" t="s">
        <v>32</v>
      </c>
      <c r="E11" s="3" t="s">
        <v>32</v>
      </c>
      <c r="F11" s="3" t="s">
        <v>32</v>
      </c>
      <c r="G11" s="3" t="s">
        <v>32</v>
      </c>
      <c r="H11" s="3" t="s">
        <v>32</v>
      </c>
      <c r="I11" s="3" t="s">
        <v>32</v>
      </c>
      <c r="J11" s="3" t="s">
        <v>32</v>
      </c>
      <c r="K11" s="3" t="s">
        <v>32</v>
      </c>
      <c r="L11" s="3" t="s">
        <v>32</v>
      </c>
      <c r="M11" s="3" t="s">
        <v>2312</v>
      </c>
      <c r="N11" s="3" t="s">
        <v>2312</v>
      </c>
      <c r="O11" s="3" t="s">
        <v>1973</v>
      </c>
      <c r="P11" s="3" t="s">
        <v>1973</v>
      </c>
      <c r="Q11" s="3" t="s">
        <v>32</v>
      </c>
      <c r="R11" s="3" t="s">
        <v>32</v>
      </c>
      <c r="S11" s="3" t="s">
        <v>2313</v>
      </c>
      <c r="T11" s="3" t="s">
        <v>2313</v>
      </c>
      <c r="U11" s="3" t="s">
        <v>2314</v>
      </c>
      <c r="V11" s="3" t="s">
        <v>2314</v>
      </c>
      <c r="W11" s="3" t="s">
        <v>2315</v>
      </c>
      <c r="X11" s="3" t="s">
        <v>2315</v>
      </c>
      <c r="Y11" s="3" t="s">
        <v>2316</v>
      </c>
      <c r="Z11" s="3" t="s">
        <v>2316</v>
      </c>
      <c r="AA11" s="3" t="s">
        <v>2317</v>
      </c>
      <c r="AB11" s="3" t="s">
        <v>2317</v>
      </c>
      <c r="AC11" s="3" t="s">
        <v>2318</v>
      </c>
      <c r="AD11" s="3" t="s">
        <v>2318</v>
      </c>
      <c r="AE11" s="3" t="s">
        <v>2319</v>
      </c>
      <c r="AF11" s="3" t="s">
        <v>2319</v>
      </c>
      <c r="AG11" s="3" t="s">
        <v>2320</v>
      </c>
      <c r="AH11" s="3" t="s">
        <v>2320</v>
      </c>
    </row>
  </sheetData>
  <mergeCells count="1">
    <mergeCell ref="A1:A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15" customHeight="1" x14ac:dyDescent="0.25">
      <c r="A1" s="6" t="s">
        <v>2321</v>
      </c>
      <c r="B1" s="6" t="s">
        <v>1</v>
      </c>
      <c r="C1" s="6"/>
      <c r="D1" s="6"/>
    </row>
    <row r="2" spans="1:4" x14ac:dyDescent="0.25">
      <c r="A2" s="6"/>
      <c r="B2" s="1" t="s">
        <v>2</v>
      </c>
      <c r="C2" s="1" t="s">
        <v>29</v>
      </c>
      <c r="D2" s="1" t="s">
        <v>30</v>
      </c>
    </row>
    <row r="3" spans="1:4" x14ac:dyDescent="0.25">
      <c r="A3" s="2" t="s">
        <v>2235</v>
      </c>
      <c r="B3" s="3" t="s">
        <v>32</v>
      </c>
      <c r="C3" s="3" t="s">
        <v>32</v>
      </c>
      <c r="D3" s="3" t="s">
        <v>32</v>
      </c>
    </row>
    <row r="4" spans="1:4" ht="60" x14ac:dyDescent="0.25">
      <c r="A4" s="7" t="s">
        <v>2284</v>
      </c>
      <c r="B4" s="3" t="s">
        <v>32</v>
      </c>
      <c r="C4" s="3" t="s">
        <v>32</v>
      </c>
      <c r="D4" s="3" t="s">
        <v>32</v>
      </c>
    </row>
    <row r="5" spans="1:4" ht="30" x14ac:dyDescent="0.25">
      <c r="A5" s="2" t="s">
        <v>1085</v>
      </c>
      <c r="B5" s="3" t="s">
        <v>116</v>
      </c>
      <c r="C5" s="3" t="s">
        <v>116</v>
      </c>
      <c r="D5" s="3">
        <v>119.17</v>
      </c>
    </row>
    <row r="6" spans="1:4" ht="75" x14ac:dyDescent="0.25">
      <c r="A6" s="2" t="s">
        <v>1086</v>
      </c>
      <c r="B6" s="3" t="s">
        <v>116</v>
      </c>
      <c r="C6" s="3" t="s">
        <v>116</v>
      </c>
      <c r="D6" s="156">
        <v>0.46400000000000002</v>
      </c>
    </row>
    <row r="7" spans="1:4" x14ac:dyDescent="0.25">
      <c r="A7" s="2" t="s">
        <v>2322</v>
      </c>
      <c r="B7" s="3" t="s">
        <v>2323</v>
      </c>
      <c r="C7" s="3" t="s">
        <v>2323</v>
      </c>
      <c r="D7" s="3" t="s">
        <v>2324</v>
      </c>
    </row>
    <row r="8" spans="1:4" x14ac:dyDescent="0.25">
      <c r="A8" s="2" t="s">
        <v>1090</v>
      </c>
      <c r="B8" s="3" t="s">
        <v>116</v>
      </c>
      <c r="C8" s="3" t="s">
        <v>116</v>
      </c>
      <c r="D8" s="156">
        <v>1.7000000000000001E-2</v>
      </c>
    </row>
    <row r="9" spans="1:4" ht="30" x14ac:dyDescent="0.25">
      <c r="A9" s="2" t="s">
        <v>1088</v>
      </c>
      <c r="B9" s="3" t="s">
        <v>116</v>
      </c>
      <c r="C9" s="3" t="s">
        <v>116</v>
      </c>
      <c r="D9" s="156">
        <v>6.9000000000000006E-2</v>
      </c>
    </row>
    <row r="10" spans="1:4" x14ac:dyDescent="0.25">
      <c r="A10" s="2" t="s">
        <v>1009</v>
      </c>
      <c r="B10" s="3" t="s">
        <v>116</v>
      </c>
      <c r="C10" s="3" t="s">
        <v>116</v>
      </c>
      <c r="D10" s="3">
        <v>51.66</v>
      </c>
    </row>
    <row r="11" spans="1:4" x14ac:dyDescent="0.25">
      <c r="A11" s="2" t="s">
        <v>2236</v>
      </c>
      <c r="B11" s="3" t="s">
        <v>32</v>
      </c>
      <c r="C11" s="3" t="s">
        <v>32</v>
      </c>
      <c r="D11" s="3" t="s">
        <v>32</v>
      </c>
    </row>
    <row r="12" spans="1:4" ht="60" x14ac:dyDescent="0.25">
      <c r="A12" s="7" t="s">
        <v>2284</v>
      </c>
      <c r="B12" s="3" t="s">
        <v>32</v>
      </c>
      <c r="C12" s="3" t="s">
        <v>32</v>
      </c>
      <c r="D12" s="3" t="s">
        <v>32</v>
      </c>
    </row>
    <row r="13" spans="1:4" ht="75" x14ac:dyDescent="0.25">
      <c r="A13" s="2" t="s">
        <v>1086</v>
      </c>
      <c r="B13" s="3" t="s">
        <v>116</v>
      </c>
      <c r="C13" s="3" t="s">
        <v>116</v>
      </c>
      <c r="D13" s="156">
        <v>0.64100000000000001</v>
      </c>
    </row>
    <row r="14" spans="1:4" x14ac:dyDescent="0.25">
      <c r="A14" s="2" t="s">
        <v>2322</v>
      </c>
      <c r="B14" s="3" t="s">
        <v>2323</v>
      </c>
      <c r="C14" s="3" t="s">
        <v>2323</v>
      </c>
      <c r="D14" s="3" t="s">
        <v>1973</v>
      </c>
    </row>
    <row r="15" spans="1:4" x14ac:dyDescent="0.25">
      <c r="A15" s="2" t="s">
        <v>1090</v>
      </c>
      <c r="B15" s="3" t="s">
        <v>116</v>
      </c>
      <c r="C15" s="3" t="s">
        <v>116</v>
      </c>
      <c r="D15" s="156">
        <v>1.7000000000000001E-2</v>
      </c>
    </row>
    <row r="16" spans="1:4" ht="30" x14ac:dyDescent="0.25">
      <c r="A16" s="2" t="s">
        <v>1088</v>
      </c>
      <c r="B16" s="3" t="s">
        <v>116</v>
      </c>
      <c r="C16" s="3" t="s">
        <v>116</v>
      </c>
      <c r="D16" s="156">
        <v>2E-3</v>
      </c>
    </row>
    <row r="17" spans="1:4" x14ac:dyDescent="0.25">
      <c r="A17" s="2" t="s">
        <v>1009</v>
      </c>
      <c r="B17" s="3" t="s">
        <v>116</v>
      </c>
      <c r="C17" s="3" t="s">
        <v>116</v>
      </c>
      <c r="D17" s="3">
        <v>206.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2325</v>
      </c>
      <c r="B1" s="6" t="s">
        <v>1</v>
      </c>
      <c r="C1" s="6"/>
      <c r="D1" s="6"/>
      <c r="E1" s="6"/>
      <c r="F1" s="6"/>
      <c r="G1" s="6"/>
    </row>
    <row r="2" spans="1:7" x14ac:dyDescent="0.25">
      <c r="A2" s="6"/>
      <c r="B2" s="1" t="s">
        <v>2</v>
      </c>
      <c r="C2" s="1" t="s">
        <v>2</v>
      </c>
      <c r="D2" s="1" t="s">
        <v>29</v>
      </c>
      <c r="E2" s="1" t="s">
        <v>29</v>
      </c>
      <c r="F2" s="1" t="s">
        <v>30</v>
      </c>
      <c r="G2" s="1" t="s">
        <v>30</v>
      </c>
    </row>
    <row r="3" spans="1:7" x14ac:dyDescent="0.25">
      <c r="A3" s="6"/>
      <c r="B3" s="1" t="s">
        <v>1809</v>
      </c>
      <c r="C3" s="1" t="s">
        <v>1829</v>
      </c>
      <c r="D3" s="1" t="s">
        <v>1809</v>
      </c>
      <c r="E3" s="1" t="s">
        <v>1829</v>
      </c>
      <c r="F3" s="1" t="s">
        <v>1809</v>
      </c>
      <c r="G3" s="1" t="s">
        <v>1829</v>
      </c>
    </row>
    <row r="4" spans="1:7" x14ac:dyDescent="0.25">
      <c r="A4" s="7" t="s">
        <v>2280</v>
      </c>
      <c r="B4" s="3" t="s">
        <v>32</v>
      </c>
      <c r="C4" s="3" t="s">
        <v>32</v>
      </c>
      <c r="D4" s="3" t="s">
        <v>32</v>
      </c>
      <c r="E4" s="3" t="s">
        <v>32</v>
      </c>
      <c r="F4" s="3" t="s">
        <v>32</v>
      </c>
      <c r="G4" s="3" t="s">
        <v>32</v>
      </c>
    </row>
    <row r="5" spans="1:7" x14ac:dyDescent="0.25">
      <c r="A5" s="2" t="s">
        <v>2281</v>
      </c>
      <c r="B5" s="5">
        <v>75500</v>
      </c>
      <c r="C5" s="5">
        <v>75500</v>
      </c>
      <c r="D5" s="5">
        <v>311225</v>
      </c>
      <c r="E5" s="5">
        <v>311225</v>
      </c>
      <c r="F5" s="5">
        <v>976533</v>
      </c>
      <c r="G5" s="5">
        <v>976533</v>
      </c>
    </row>
    <row r="6" spans="1:7" x14ac:dyDescent="0.25">
      <c r="A6" s="2" t="s">
        <v>2326</v>
      </c>
      <c r="B6" s="5">
        <v>-28100</v>
      </c>
      <c r="C6" s="5">
        <v>-28100</v>
      </c>
      <c r="D6" s="3" t="s">
        <v>32</v>
      </c>
      <c r="E6" s="3" t="s">
        <v>32</v>
      </c>
      <c r="F6" s="3" t="s">
        <v>32</v>
      </c>
      <c r="G6" s="3" t="s">
        <v>32</v>
      </c>
    </row>
    <row r="7" spans="1:7" x14ac:dyDescent="0.25">
      <c r="A7" s="2" t="s">
        <v>988</v>
      </c>
      <c r="B7" s="5">
        <v>-31147</v>
      </c>
      <c r="C7" s="5">
        <v>-31147</v>
      </c>
      <c r="D7" s="5">
        <v>-204570</v>
      </c>
      <c r="E7" s="5">
        <v>-204570</v>
      </c>
      <c r="F7" s="5">
        <v>-614340</v>
      </c>
      <c r="G7" s="5">
        <v>-614340</v>
      </c>
    </row>
    <row r="8" spans="1:7" x14ac:dyDescent="0.25">
      <c r="A8" s="2" t="s">
        <v>990</v>
      </c>
      <c r="B8" s="5">
        <v>-16253</v>
      </c>
      <c r="C8" s="5">
        <v>-16253</v>
      </c>
      <c r="D8" s="5">
        <v>-31155</v>
      </c>
      <c r="E8" s="5">
        <v>-31155</v>
      </c>
      <c r="F8" s="5">
        <v>-50968</v>
      </c>
      <c r="G8" s="5">
        <v>-50968</v>
      </c>
    </row>
    <row r="9" spans="1:7" x14ac:dyDescent="0.25">
      <c r="A9" s="2" t="s">
        <v>2282</v>
      </c>
      <c r="B9" s="3" t="s">
        <v>32</v>
      </c>
      <c r="C9" s="3" t="s">
        <v>32</v>
      </c>
      <c r="D9" s="5">
        <v>75500</v>
      </c>
      <c r="E9" s="5">
        <v>75500</v>
      </c>
      <c r="F9" s="5">
        <v>311225</v>
      </c>
      <c r="G9" s="5">
        <v>311225</v>
      </c>
    </row>
    <row r="10" spans="1:7" x14ac:dyDescent="0.25">
      <c r="A10" s="7" t="s">
        <v>2327</v>
      </c>
      <c r="B10" s="3" t="s">
        <v>32</v>
      </c>
      <c r="C10" s="3" t="s">
        <v>32</v>
      </c>
      <c r="D10" s="3" t="s">
        <v>32</v>
      </c>
      <c r="E10" s="3" t="s">
        <v>32</v>
      </c>
      <c r="F10" s="3" t="s">
        <v>32</v>
      </c>
      <c r="G10" s="3" t="s">
        <v>32</v>
      </c>
    </row>
    <row r="11" spans="1:7" x14ac:dyDescent="0.25">
      <c r="A11" s="2" t="s">
        <v>2290</v>
      </c>
      <c r="B11" s="8">
        <v>10.09</v>
      </c>
      <c r="C11" s="3">
        <v>86.51</v>
      </c>
      <c r="D11" s="8">
        <v>9.0399999999999991</v>
      </c>
      <c r="E11" s="3">
        <v>73.48</v>
      </c>
      <c r="F11" s="8">
        <v>11.24</v>
      </c>
      <c r="G11" s="3">
        <v>75.849999999999994</v>
      </c>
    </row>
    <row r="12" spans="1:7" x14ac:dyDescent="0.25">
      <c r="A12" s="2" t="s">
        <v>2328</v>
      </c>
      <c r="B12" s="8">
        <v>10.09</v>
      </c>
      <c r="C12" s="3">
        <v>89.69</v>
      </c>
      <c r="D12" s="3" t="s">
        <v>32</v>
      </c>
      <c r="E12" s="3" t="s">
        <v>32</v>
      </c>
      <c r="F12" s="3" t="s">
        <v>32</v>
      </c>
      <c r="G12" s="3" t="s">
        <v>32</v>
      </c>
    </row>
    <row r="13" spans="1:7" x14ac:dyDescent="0.25">
      <c r="A13" s="2" t="s">
        <v>988</v>
      </c>
      <c r="B13" s="8">
        <v>6.17</v>
      </c>
      <c r="C13" s="3">
        <v>59.21</v>
      </c>
      <c r="D13" s="8">
        <v>8.3800000000000008</v>
      </c>
      <c r="E13" s="3">
        <v>68.599999999999994</v>
      </c>
      <c r="F13" s="8">
        <v>10.02</v>
      </c>
      <c r="G13" s="3">
        <v>72.33</v>
      </c>
    </row>
    <row r="14" spans="1:7" x14ac:dyDescent="0.25">
      <c r="A14" s="2" t="s">
        <v>990</v>
      </c>
      <c r="B14" s="8">
        <v>9.68</v>
      </c>
      <c r="C14" s="3">
        <v>92.93</v>
      </c>
      <c r="D14" s="8">
        <v>9.02</v>
      </c>
      <c r="E14" s="3">
        <v>73.91</v>
      </c>
      <c r="F14" s="8">
        <v>16.43</v>
      </c>
      <c r="G14" s="3">
        <v>118.63</v>
      </c>
    </row>
    <row r="15" spans="1:7" x14ac:dyDescent="0.25">
      <c r="A15" s="2" t="s">
        <v>2291</v>
      </c>
      <c r="B15" s="3" t="s">
        <v>32</v>
      </c>
      <c r="C15" s="3" t="s">
        <v>32</v>
      </c>
      <c r="D15" s="8">
        <v>10.09</v>
      </c>
      <c r="E15" s="3">
        <v>86.51</v>
      </c>
      <c r="F15" s="8">
        <v>9.0399999999999991</v>
      </c>
      <c r="G15" s="3">
        <v>73.48</v>
      </c>
    </row>
  </sheetData>
  <mergeCells count="2">
    <mergeCell ref="A1:A3"/>
    <mergeCell ref="B1:G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7" width="16.5703125" bestFit="1" customWidth="1"/>
    <col min="8" max="9" width="12.28515625" bestFit="1" customWidth="1"/>
    <col min="10" max="11" width="14.7109375" bestFit="1" customWidth="1"/>
  </cols>
  <sheetData>
    <row r="1" spans="1:11" ht="15" customHeight="1" x14ac:dyDescent="0.25">
      <c r="A1" s="6" t="s">
        <v>2329</v>
      </c>
      <c r="B1" s="6" t="s">
        <v>1</v>
      </c>
      <c r="C1" s="6"/>
      <c r="D1" s="6"/>
      <c r="E1" s="6"/>
      <c r="F1" s="6"/>
      <c r="G1" s="6"/>
      <c r="H1" s="6"/>
      <c r="I1" s="6"/>
      <c r="J1" s="6"/>
      <c r="K1" s="6"/>
    </row>
    <row r="2" spans="1:11" x14ac:dyDescent="0.25">
      <c r="A2" s="6"/>
      <c r="B2" s="1" t="s">
        <v>29</v>
      </c>
      <c r="C2" s="1" t="s">
        <v>29</v>
      </c>
      <c r="D2" s="1" t="s">
        <v>29</v>
      </c>
      <c r="E2" s="1" t="s">
        <v>29</v>
      </c>
      <c r="F2" s="1" t="s">
        <v>29</v>
      </c>
      <c r="G2" s="1" t="s">
        <v>29</v>
      </c>
      <c r="H2" s="1" t="s">
        <v>29</v>
      </c>
      <c r="I2" s="1" t="s">
        <v>29</v>
      </c>
      <c r="J2" s="1" t="s">
        <v>29</v>
      </c>
      <c r="K2" s="1" t="s">
        <v>29</v>
      </c>
    </row>
    <row r="3" spans="1:11" x14ac:dyDescent="0.25">
      <c r="A3" s="6"/>
      <c r="B3" s="1" t="s">
        <v>1809</v>
      </c>
      <c r="C3" s="1" t="s">
        <v>1829</v>
      </c>
      <c r="D3" s="1" t="s">
        <v>2303</v>
      </c>
      <c r="E3" s="1" t="s">
        <v>2303</v>
      </c>
      <c r="F3" s="1" t="s">
        <v>2304</v>
      </c>
      <c r="G3" s="1" t="s">
        <v>2304</v>
      </c>
      <c r="H3" s="1" t="s">
        <v>2305</v>
      </c>
      <c r="I3" s="1" t="s">
        <v>2305</v>
      </c>
      <c r="J3" s="1" t="s">
        <v>2306</v>
      </c>
      <c r="K3" s="1" t="s">
        <v>2306</v>
      </c>
    </row>
    <row r="4" spans="1:11" x14ac:dyDescent="0.25">
      <c r="A4" s="6"/>
      <c r="B4" s="1"/>
      <c r="C4" s="1"/>
      <c r="D4" s="1" t="s">
        <v>1809</v>
      </c>
      <c r="E4" s="1" t="s">
        <v>1829</v>
      </c>
      <c r="F4" s="1" t="s">
        <v>1809</v>
      </c>
      <c r="G4" s="1" t="s">
        <v>1829</v>
      </c>
      <c r="H4" s="1" t="s">
        <v>1809</v>
      </c>
      <c r="I4" s="1" t="s">
        <v>1829</v>
      </c>
      <c r="J4" s="1" t="s">
        <v>1809</v>
      </c>
      <c r="K4" s="1" t="s">
        <v>1829</v>
      </c>
    </row>
    <row r="5" spans="1:11" ht="45" x14ac:dyDescent="0.25">
      <c r="A5" s="7" t="s">
        <v>2330</v>
      </c>
      <c r="B5" s="3" t="s">
        <v>32</v>
      </c>
      <c r="C5" s="3" t="s">
        <v>32</v>
      </c>
      <c r="D5" s="3" t="s">
        <v>32</v>
      </c>
      <c r="E5" s="3" t="s">
        <v>32</v>
      </c>
      <c r="F5" s="3" t="s">
        <v>32</v>
      </c>
      <c r="G5" s="3" t="s">
        <v>32</v>
      </c>
      <c r="H5" s="3" t="s">
        <v>32</v>
      </c>
      <c r="I5" s="3" t="s">
        <v>32</v>
      </c>
      <c r="J5" s="3" t="s">
        <v>32</v>
      </c>
      <c r="K5" s="3" t="s">
        <v>32</v>
      </c>
    </row>
    <row r="6" spans="1:11" ht="30" x14ac:dyDescent="0.25">
      <c r="A6" s="2" t="s">
        <v>2331</v>
      </c>
      <c r="B6" s="3" t="s">
        <v>32</v>
      </c>
      <c r="C6" s="3" t="s">
        <v>32</v>
      </c>
      <c r="D6" s="13">
        <v>7</v>
      </c>
      <c r="E6" s="3">
        <v>60</v>
      </c>
      <c r="F6" s="8">
        <v>9.93</v>
      </c>
      <c r="G6" s="3">
        <v>85</v>
      </c>
      <c r="H6" s="8">
        <v>12.84</v>
      </c>
      <c r="I6" s="3">
        <v>110</v>
      </c>
      <c r="J6" s="8">
        <v>15.76</v>
      </c>
      <c r="K6" s="3">
        <v>135</v>
      </c>
    </row>
    <row r="7" spans="1:11" ht="30" x14ac:dyDescent="0.25">
      <c r="A7" s="2" t="s">
        <v>2332</v>
      </c>
      <c r="B7" s="3" t="s">
        <v>32</v>
      </c>
      <c r="C7" s="3" t="s">
        <v>32</v>
      </c>
      <c r="D7" s="8">
        <v>9.92</v>
      </c>
      <c r="E7" s="3">
        <v>84.99</v>
      </c>
      <c r="F7" s="8">
        <v>12.83</v>
      </c>
      <c r="G7" s="3">
        <v>109.99</v>
      </c>
      <c r="H7" s="8">
        <v>15.75</v>
      </c>
      <c r="I7" s="3">
        <v>134.99</v>
      </c>
      <c r="J7" s="8">
        <v>18.670000000000002</v>
      </c>
      <c r="K7" s="3">
        <v>159.99</v>
      </c>
    </row>
    <row r="8" spans="1:11" ht="30" x14ac:dyDescent="0.25">
      <c r="A8" s="2" t="s">
        <v>2333</v>
      </c>
      <c r="B8" s="8">
        <v>10.09</v>
      </c>
      <c r="C8" s="3">
        <v>86.51</v>
      </c>
      <c r="D8" s="8">
        <v>7.71</v>
      </c>
      <c r="E8" s="3">
        <v>66.069999999999993</v>
      </c>
      <c r="F8" s="8">
        <v>10.48</v>
      </c>
      <c r="G8" s="3">
        <v>89.8</v>
      </c>
      <c r="H8" s="8">
        <v>13.03</v>
      </c>
      <c r="I8" s="3">
        <v>111.66</v>
      </c>
      <c r="J8" s="8">
        <v>16.41</v>
      </c>
      <c r="K8" s="3">
        <v>140.66</v>
      </c>
    </row>
    <row r="9" spans="1:11" ht="30" x14ac:dyDescent="0.25">
      <c r="A9" s="2" t="s">
        <v>2334</v>
      </c>
      <c r="B9" s="5">
        <v>75500</v>
      </c>
      <c r="C9" s="5">
        <v>75500</v>
      </c>
      <c r="D9" s="5">
        <v>34500</v>
      </c>
      <c r="E9" s="5">
        <v>34500</v>
      </c>
      <c r="F9" s="5">
        <v>21800</v>
      </c>
      <c r="G9" s="5">
        <v>21800</v>
      </c>
      <c r="H9" s="5">
        <v>14000</v>
      </c>
      <c r="I9" s="5">
        <v>14000</v>
      </c>
      <c r="J9" s="5">
        <v>5200</v>
      </c>
      <c r="K9" s="5">
        <v>5200</v>
      </c>
    </row>
    <row r="10" spans="1:11" ht="30" x14ac:dyDescent="0.25">
      <c r="A10" s="2" t="s">
        <v>2335</v>
      </c>
      <c r="B10" s="3" t="s">
        <v>2336</v>
      </c>
      <c r="C10" s="3" t="s">
        <v>2336</v>
      </c>
      <c r="D10" s="3" t="s">
        <v>2337</v>
      </c>
      <c r="E10" s="3" t="s">
        <v>2337</v>
      </c>
      <c r="F10" s="3" t="s">
        <v>2338</v>
      </c>
      <c r="G10" s="3" t="s">
        <v>2338</v>
      </c>
      <c r="H10" s="3" t="s">
        <v>2339</v>
      </c>
      <c r="I10" s="3" t="s">
        <v>2339</v>
      </c>
      <c r="J10" s="3" t="s">
        <v>2301</v>
      </c>
      <c r="K10" s="3" t="s">
        <v>2301</v>
      </c>
    </row>
  </sheetData>
  <mergeCells count="2">
    <mergeCell ref="A1:A4"/>
    <mergeCell ref="B1:K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340</v>
      </c>
      <c r="B1" s="6" t="s">
        <v>1</v>
      </c>
      <c r="C1" s="6"/>
      <c r="D1" s="6"/>
    </row>
    <row r="2" spans="1:4" x14ac:dyDescent="0.25">
      <c r="A2" s="6"/>
      <c r="B2" s="1" t="s">
        <v>2</v>
      </c>
      <c r="C2" s="1" t="s">
        <v>29</v>
      </c>
      <c r="D2" s="1" t="s">
        <v>30</v>
      </c>
    </row>
    <row r="3" spans="1:4" ht="30" x14ac:dyDescent="0.25">
      <c r="A3" s="2" t="s">
        <v>2341</v>
      </c>
      <c r="B3" s="3" t="s">
        <v>32</v>
      </c>
      <c r="C3" s="3" t="s">
        <v>32</v>
      </c>
      <c r="D3" s="3" t="s">
        <v>32</v>
      </c>
    </row>
    <row r="4" spans="1:4" x14ac:dyDescent="0.25">
      <c r="A4" s="7" t="s">
        <v>2342</v>
      </c>
      <c r="B4" s="3" t="s">
        <v>32</v>
      </c>
      <c r="C4" s="3" t="s">
        <v>32</v>
      </c>
      <c r="D4" s="3" t="s">
        <v>32</v>
      </c>
    </row>
    <row r="5" spans="1:4" x14ac:dyDescent="0.25">
      <c r="A5" s="2" t="s">
        <v>2281</v>
      </c>
      <c r="B5" s="5">
        <v>12300</v>
      </c>
      <c r="C5" s="5">
        <v>41900</v>
      </c>
      <c r="D5" s="5">
        <v>98878</v>
      </c>
    </row>
    <row r="6" spans="1:4" x14ac:dyDescent="0.25">
      <c r="A6" s="2" t="s">
        <v>988</v>
      </c>
      <c r="B6" s="5">
        <v>-12300</v>
      </c>
      <c r="C6" s="5">
        <v>-29600</v>
      </c>
      <c r="D6" s="5">
        <v>-56978</v>
      </c>
    </row>
    <row r="7" spans="1:4" x14ac:dyDescent="0.25">
      <c r="A7" s="2" t="s">
        <v>2282</v>
      </c>
      <c r="B7" s="3" t="s">
        <v>116</v>
      </c>
      <c r="C7" s="5">
        <v>12300</v>
      </c>
      <c r="D7" s="5">
        <v>419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343</v>
      </c>
      <c r="B1" s="6" t="s">
        <v>1</v>
      </c>
      <c r="C1" s="6"/>
      <c r="D1" s="1"/>
      <c r="E1" s="1"/>
    </row>
    <row r="2" spans="1:5" x14ac:dyDescent="0.25">
      <c r="A2" s="6"/>
      <c r="B2" s="1" t="s">
        <v>30</v>
      </c>
      <c r="C2" s="1" t="s">
        <v>30</v>
      </c>
      <c r="D2" s="6" t="s">
        <v>2</v>
      </c>
      <c r="E2" s="6" t="s">
        <v>29</v>
      </c>
    </row>
    <row r="3" spans="1:5" x14ac:dyDescent="0.25">
      <c r="A3" s="6"/>
      <c r="B3" s="1" t="s">
        <v>1809</v>
      </c>
      <c r="C3" s="1" t="s">
        <v>1829</v>
      </c>
      <c r="D3" s="6"/>
      <c r="E3" s="6"/>
    </row>
    <row r="4" spans="1:5" x14ac:dyDescent="0.25">
      <c r="A4" s="7" t="s">
        <v>2280</v>
      </c>
      <c r="B4" s="3" t="s">
        <v>32</v>
      </c>
      <c r="C4" s="3" t="s">
        <v>32</v>
      </c>
      <c r="D4" s="3" t="s">
        <v>32</v>
      </c>
      <c r="E4" s="3" t="s">
        <v>32</v>
      </c>
    </row>
    <row r="5" spans="1:5" x14ac:dyDescent="0.25">
      <c r="A5" s="2" t="s">
        <v>2281</v>
      </c>
      <c r="B5" s="5">
        <v>36700</v>
      </c>
      <c r="C5" s="5">
        <v>36700</v>
      </c>
      <c r="D5" s="3">
        <v>0</v>
      </c>
      <c r="E5" s="3">
        <v>0</v>
      </c>
    </row>
    <row r="6" spans="1:5" x14ac:dyDescent="0.25">
      <c r="A6" s="2" t="s">
        <v>988</v>
      </c>
      <c r="B6" s="5">
        <v>-36700</v>
      </c>
      <c r="C6" s="5">
        <v>-36700</v>
      </c>
      <c r="D6" s="3" t="s">
        <v>32</v>
      </c>
      <c r="E6" s="3" t="s">
        <v>32</v>
      </c>
    </row>
    <row r="7" spans="1:5" x14ac:dyDescent="0.25">
      <c r="A7" s="2" t="s">
        <v>2282</v>
      </c>
      <c r="B7" s="3" t="s">
        <v>116</v>
      </c>
      <c r="C7" s="3" t="s">
        <v>116</v>
      </c>
      <c r="D7" s="3">
        <v>0</v>
      </c>
      <c r="E7" s="3">
        <v>0</v>
      </c>
    </row>
    <row r="8" spans="1:5" x14ac:dyDescent="0.25">
      <c r="A8" s="7" t="s">
        <v>2327</v>
      </c>
      <c r="B8" s="3" t="s">
        <v>32</v>
      </c>
      <c r="C8" s="3" t="s">
        <v>32</v>
      </c>
      <c r="D8" s="3" t="s">
        <v>32</v>
      </c>
      <c r="E8" s="3" t="s">
        <v>32</v>
      </c>
    </row>
    <row r="9" spans="1:5" x14ac:dyDescent="0.25">
      <c r="A9" s="2" t="s">
        <v>2290</v>
      </c>
      <c r="B9" s="8">
        <v>11.76</v>
      </c>
      <c r="C9" s="3">
        <v>79.37</v>
      </c>
      <c r="D9" s="3" t="s">
        <v>32</v>
      </c>
      <c r="E9" s="3" t="s">
        <v>32</v>
      </c>
    </row>
    <row r="10" spans="1:5" x14ac:dyDescent="0.25">
      <c r="A10" s="2" t="s">
        <v>988</v>
      </c>
      <c r="B10" s="8">
        <v>10.99</v>
      </c>
      <c r="C10" s="3">
        <v>79.37</v>
      </c>
      <c r="D10" s="3" t="s">
        <v>32</v>
      </c>
      <c r="E10" s="3" t="s">
        <v>32</v>
      </c>
    </row>
    <row r="11" spans="1:5" x14ac:dyDescent="0.25">
      <c r="A11" s="2" t="s">
        <v>2291</v>
      </c>
      <c r="B11" s="3" t="s">
        <v>116</v>
      </c>
      <c r="C11" s="3" t="s">
        <v>116</v>
      </c>
      <c r="D11" s="3" t="s">
        <v>32</v>
      </c>
      <c r="E11" s="3" t="s">
        <v>32</v>
      </c>
    </row>
  </sheetData>
  <mergeCells count="4">
    <mergeCell ref="A1:A3"/>
    <mergeCell ref="B1:C1"/>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5.85546875" bestFit="1" customWidth="1"/>
    <col min="2" max="2" width="36.5703125" bestFit="1" customWidth="1"/>
    <col min="3" max="3" width="17.28515625" bestFit="1" customWidth="1"/>
    <col min="5" max="5" width="5" bestFit="1" customWidth="1"/>
    <col min="6" max="6" width="2" bestFit="1" customWidth="1"/>
    <col min="9" max="9" width="4.5703125" bestFit="1" customWidth="1"/>
    <col min="10" max="10" width="2" bestFit="1" customWidth="1"/>
    <col min="13" max="13" width="4.5703125" bestFit="1" customWidth="1"/>
    <col min="14" max="14" width="2" bestFit="1" customWidth="1"/>
  </cols>
  <sheetData>
    <row r="1" spans="1:14" ht="15" customHeight="1" x14ac:dyDescent="0.25">
      <c r="A1" s="6" t="s">
        <v>4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38</v>
      </c>
      <c r="B3" s="11" t="s">
        <v>32</v>
      </c>
      <c r="C3" s="11"/>
      <c r="D3" s="11"/>
      <c r="E3" s="11"/>
      <c r="F3" s="11"/>
      <c r="G3" s="11"/>
      <c r="H3" s="11"/>
      <c r="I3" s="11"/>
      <c r="J3" s="11"/>
      <c r="K3" s="11"/>
      <c r="L3" s="11"/>
      <c r="M3" s="11"/>
      <c r="N3" s="11"/>
    </row>
    <row r="4" spans="1:14" x14ac:dyDescent="0.25">
      <c r="A4" s="12"/>
      <c r="B4" s="15">
        <v>5</v>
      </c>
      <c r="C4" s="15" t="s">
        <v>439</v>
      </c>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405</v>
      </c>
      <c r="E7" s="42"/>
      <c r="F7" s="42"/>
      <c r="G7" s="42"/>
      <c r="H7" s="42"/>
      <c r="I7" s="42"/>
      <c r="J7" s="42"/>
      <c r="K7" s="42"/>
      <c r="L7" s="42"/>
      <c r="M7" s="42"/>
      <c r="N7" s="18"/>
    </row>
    <row r="8" spans="1:14" ht="15.75" thickBot="1" x14ac:dyDescent="0.3">
      <c r="A8" s="12"/>
      <c r="B8" s="18"/>
      <c r="C8" s="18" t="s">
        <v>267</v>
      </c>
      <c r="D8" s="77" t="s">
        <v>406</v>
      </c>
      <c r="E8" s="77"/>
      <c r="F8" s="18"/>
      <c r="G8" s="18"/>
      <c r="H8" s="78" t="s">
        <v>407</v>
      </c>
      <c r="I8" s="78"/>
      <c r="J8" s="18"/>
      <c r="K8" s="18"/>
      <c r="L8" s="78" t="s">
        <v>408</v>
      </c>
      <c r="M8" s="78"/>
      <c r="N8" s="18"/>
    </row>
    <row r="9" spans="1:14" ht="25.5" x14ac:dyDescent="0.25">
      <c r="A9" s="12"/>
      <c r="B9" s="23" t="s">
        <v>440</v>
      </c>
      <c r="C9" s="25" t="s">
        <v>267</v>
      </c>
      <c r="D9" s="49"/>
      <c r="E9" s="79" t="s">
        <v>410</v>
      </c>
      <c r="F9" s="49" t="s">
        <v>267</v>
      </c>
      <c r="G9" s="25"/>
      <c r="H9" s="28"/>
      <c r="I9" s="50" t="s">
        <v>410</v>
      </c>
      <c r="J9" s="28" t="s">
        <v>267</v>
      </c>
      <c r="K9" s="25"/>
      <c r="L9" s="26"/>
      <c r="M9" s="27" t="s">
        <v>441</v>
      </c>
      <c r="N9" s="28" t="s">
        <v>393</v>
      </c>
    </row>
    <row r="10" spans="1:14" ht="15.75" thickBot="1" x14ac:dyDescent="0.3">
      <c r="A10" s="12"/>
      <c r="B10" s="29" t="s">
        <v>442</v>
      </c>
      <c r="C10" s="18" t="s">
        <v>267</v>
      </c>
      <c r="D10" s="33"/>
      <c r="E10" s="72" t="s">
        <v>443</v>
      </c>
      <c r="F10" s="20" t="s">
        <v>393</v>
      </c>
      <c r="G10" s="18"/>
      <c r="H10" s="16"/>
      <c r="I10" s="30" t="s">
        <v>444</v>
      </c>
      <c r="J10" s="31" t="s">
        <v>393</v>
      </c>
      <c r="K10" s="18"/>
      <c r="L10" s="16"/>
      <c r="M10" s="30" t="s">
        <v>445</v>
      </c>
      <c r="N10" s="31" t="s">
        <v>393</v>
      </c>
    </row>
    <row r="11" spans="1:14" x14ac:dyDescent="0.25">
      <c r="A11" s="12"/>
      <c r="B11" s="22"/>
      <c r="C11" s="22" t="s">
        <v>267</v>
      </c>
      <c r="D11" s="39"/>
      <c r="E11" s="39"/>
      <c r="F11" s="22"/>
      <c r="G11" s="22"/>
      <c r="H11" s="39"/>
      <c r="I11" s="39"/>
      <c r="J11" s="22"/>
      <c r="K11" s="22"/>
      <c r="L11" s="39"/>
      <c r="M11" s="39"/>
      <c r="N11" s="22"/>
    </row>
    <row r="12" spans="1:14" x14ac:dyDescent="0.25">
      <c r="A12" s="12"/>
      <c r="B12" s="23" t="s">
        <v>446</v>
      </c>
      <c r="C12" s="25" t="s">
        <v>267</v>
      </c>
      <c r="D12" s="47"/>
      <c r="E12" s="48" t="s">
        <v>443</v>
      </c>
      <c r="F12" s="49" t="s">
        <v>393</v>
      </c>
      <c r="G12" s="25"/>
      <c r="H12" s="26"/>
      <c r="I12" s="27" t="s">
        <v>444</v>
      </c>
      <c r="J12" s="28" t="s">
        <v>393</v>
      </c>
      <c r="K12" s="25"/>
      <c r="L12" s="26"/>
      <c r="M12" s="27" t="s">
        <v>447</v>
      </c>
      <c r="N12" s="28" t="s">
        <v>393</v>
      </c>
    </row>
    <row r="13" spans="1:14" ht="15.75" thickBot="1" x14ac:dyDescent="0.3">
      <c r="A13" s="12"/>
      <c r="B13" s="29" t="s">
        <v>448</v>
      </c>
      <c r="C13" s="18" t="s">
        <v>267</v>
      </c>
      <c r="D13" s="33"/>
      <c r="E13" s="72">
        <v>18.3</v>
      </c>
      <c r="F13" s="20"/>
      <c r="G13" s="18"/>
      <c r="H13" s="16"/>
      <c r="I13" s="30">
        <v>13</v>
      </c>
      <c r="J13" s="31" t="s">
        <v>267</v>
      </c>
      <c r="K13" s="18"/>
      <c r="L13" s="16"/>
      <c r="M13" s="30">
        <v>9.3000000000000007</v>
      </c>
      <c r="N13" s="31" t="s">
        <v>267</v>
      </c>
    </row>
    <row r="14" spans="1:14" x14ac:dyDescent="0.25">
      <c r="A14" s="12"/>
      <c r="B14" s="22"/>
      <c r="C14" s="22" t="s">
        <v>267</v>
      </c>
      <c r="D14" s="39"/>
      <c r="E14" s="39"/>
      <c r="F14" s="22"/>
      <c r="G14" s="22"/>
      <c r="H14" s="39"/>
      <c r="I14" s="39"/>
      <c r="J14" s="22"/>
      <c r="K14" s="22"/>
      <c r="L14" s="39"/>
      <c r="M14" s="39"/>
      <c r="N14" s="22"/>
    </row>
    <row r="15" spans="1:14" ht="15.75" thickBot="1" x14ac:dyDescent="0.3">
      <c r="A15" s="12"/>
      <c r="B15" s="80"/>
      <c r="C15" s="25" t="s">
        <v>267</v>
      </c>
      <c r="D15" s="47"/>
      <c r="E15" s="48" t="s">
        <v>449</v>
      </c>
      <c r="F15" s="49" t="s">
        <v>393</v>
      </c>
      <c r="G15" s="25"/>
      <c r="H15" s="26"/>
      <c r="I15" s="27" t="s">
        <v>450</v>
      </c>
      <c r="J15" s="28" t="s">
        <v>393</v>
      </c>
      <c r="K15" s="25"/>
      <c r="L15" s="26"/>
      <c r="M15" s="27" t="s">
        <v>451</v>
      </c>
      <c r="N15" s="28" t="s">
        <v>393</v>
      </c>
    </row>
    <row r="16" spans="1:14" ht="15.75" thickTop="1" x14ac:dyDescent="0.25">
      <c r="A16" s="12"/>
      <c r="B16" s="22"/>
      <c r="C16" s="22" t="s">
        <v>267</v>
      </c>
      <c r="D16" s="41"/>
      <c r="E16" s="41"/>
      <c r="F16" s="22"/>
      <c r="G16" s="22"/>
      <c r="H16" s="41"/>
      <c r="I16" s="41"/>
      <c r="J16" s="22"/>
      <c r="K16" s="22"/>
      <c r="L16" s="41"/>
      <c r="M16" s="41"/>
      <c r="N16" s="22"/>
    </row>
  </sheetData>
  <mergeCells count="10">
    <mergeCell ref="D7:M7"/>
    <mergeCell ref="D8:E8"/>
    <mergeCell ref="H8:I8"/>
    <mergeCell ref="L8:M8"/>
    <mergeCell ref="A1:A2"/>
    <mergeCell ref="B1:N1"/>
    <mergeCell ref="B2:N2"/>
    <mergeCell ref="A3:A16"/>
    <mergeCell ref="B3:N3"/>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44</v>
      </c>
      <c r="B1" s="1" t="s">
        <v>1806</v>
      </c>
      <c r="C1" s="6" t="s">
        <v>1</v>
      </c>
      <c r="D1" s="6"/>
      <c r="E1" s="6"/>
    </row>
    <row r="2" spans="1:5" x14ac:dyDescent="0.25">
      <c r="A2" s="1" t="s">
        <v>77</v>
      </c>
      <c r="B2" s="1" t="s">
        <v>2345</v>
      </c>
      <c r="C2" s="1" t="s">
        <v>2</v>
      </c>
      <c r="D2" s="6" t="s">
        <v>29</v>
      </c>
      <c r="E2" s="6" t="s">
        <v>30</v>
      </c>
    </row>
    <row r="3" spans="1:5" x14ac:dyDescent="0.25">
      <c r="A3" s="1"/>
      <c r="B3" s="1" t="s">
        <v>2346</v>
      </c>
      <c r="C3" s="1" t="s">
        <v>2346</v>
      </c>
      <c r="D3" s="6"/>
      <c r="E3" s="6"/>
    </row>
    <row r="4" spans="1:5" ht="30" x14ac:dyDescent="0.25">
      <c r="A4" s="2" t="s">
        <v>2347</v>
      </c>
      <c r="B4" s="3" t="s">
        <v>32</v>
      </c>
      <c r="C4" s="3" t="s">
        <v>32</v>
      </c>
      <c r="D4" s="3" t="s">
        <v>32</v>
      </c>
      <c r="E4" s="3" t="s">
        <v>32</v>
      </c>
    </row>
    <row r="5" spans="1:5" x14ac:dyDescent="0.25">
      <c r="A5" s="7" t="s">
        <v>2348</v>
      </c>
      <c r="B5" s="3" t="s">
        <v>32</v>
      </c>
      <c r="C5" s="3" t="s">
        <v>32</v>
      </c>
      <c r="D5" s="3" t="s">
        <v>32</v>
      </c>
      <c r="E5" s="3" t="s">
        <v>32</v>
      </c>
    </row>
    <row r="6" spans="1:5" x14ac:dyDescent="0.25">
      <c r="A6" s="2" t="s">
        <v>2349</v>
      </c>
      <c r="B6" s="3" t="s">
        <v>32</v>
      </c>
      <c r="C6" s="156">
        <v>0.74</v>
      </c>
      <c r="D6" s="3" t="s">
        <v>32</v>
      </c>
      <c r="E6" s="3" t="s">
        <v>32</v>
      </c>
    </row>
    <row r="7" spans="1:5" ht="30" x14ac:dyDescent="0.25">
      <c r="A7" s="2" t="s">
        <v>2350</v>
      </c>
      <c r="B7" s="3" t="s">
        <v>32</v>
      </c>
      <c r="C7" s="3" t="s">
        <v>32</v>
      </c>
      <c r="D7" s="3" t="s">
        <v>32</v>
      </c>
      <c r="E7" s="3" t="s">
        <v>32</v>
      </c>
    </row>
    <row r="8" spans="1:5" x14ac:dyDescent="0.25">
      <c r="A8" s="7" t="s">
        <v>2348</v>
      </c>
      <c r="B8" s="3" t="s">
        <v>32</v>
      </c>
      <c r="C8" s="3" t="s">
        <v>32</v>
      </c>
      <c r="D8" s="3" t="s">
        <v>32</v>
      </c>
      <c r="E8" s="3" t="s">
        <v>32</v>
      </c>
    </row>
    <row r="9" spans="1:5" x14ac:dyDescent="0.25">
      <c r="A9" s="2" t="s">
        <v>2349</v>
      </c>
      <c r="B9" s="3" t="s">
        <v>32</v>
      </c>
      <c r="C9" s="156">
        <v>0.14000000000000001</v>
      </c>
      <c r="D9" s="3" t="s">
        <v>32</v>
      </c>
      <c r="E9" s="3" t="s">
        <v>32</v>
      </c>
    </row>
    <row r="10" spans="1:5" ht="30" x14ac:dyDescent="0.25">
      <c r="A10" s="2" t="s">
        <v>2351</v>
      </c>
      <c r="B10" s="3" t="s">
        <v>32</v>
      </c>
      <c r="C10" s="3" t="s">
        <v>32</v>
      </c>
      <c r="D10" s="3" t="s">
        <v>32</v>
      </c>
      <c r="E10" s="3" t="s">
        <v>32</v>
      </c>
    </row>
    <row r="11" spans="1:5" x14ac:dyDescent="0.25">
      <c r="A11" s="7" t="s">
        <v>2348</v>
      </c>
      <c r="B11" s="3" t="s">
        <v>32</v>
      </c>
      <c r="C11" s="3" t="s">
        <v>32</v>
      </c>
      <c r="D11" s="3" t="s">
        <v>32</v>
      </c>
      <c r="E11" s="3" t="s">
        <v>32</v>
      </c>
    </row>
    <row r="12" spans="1:5" x14ac:dyDescent="0.25">
      <c r="A12" s="2" t="s">
        <v>2349</v>
      </c>
      <c r="B12" s="3" t="s">
        <v>32</v>
      </c>
      <c r="C12" s="156">
        <v>0</v>
      </c>
      <c r="D12" s="3" t="s">
        <v>32</v>
      </c>
      <c r="E12" s="3" t="s">
        <v>32</v>
      </c>
    </row>
    <row r="13" spans="1:5" ht="30" x14ac:dyDescent="0.25">
      <c r="A13" s="2" t="s">
        <v>2352</v>
      </c>
      <c r="B13" s="3" t="s">
        <v>32</v>
      </c>
      <c r="C13" s="3" t="s">
        <v>32</v>
      </c>
      <c r="D13" s="3" t="s">
        <v>32</v>
      </c>
      <c r="E13" s="3" t="s">
        <v>32</v>
      </c>
    </row>
    <row r="14" spans="1:5" x14ac:dyDescent="0.25">
      <c r="A14" s="7" t="s">
        <v>2348</v>
      </c>
      <c r="B14" s="3" t="s">
        <v>32</v>
      </c>
      <c r="C14" s="3" t="s">
        <v>32</v>
      </c>
      <c r="D14" s="3" t="s">
        <v>32</v>
      </c>
      <c r="E14" s="3" t="s">
        <v>32</v>
      </c>
    </row>
    <row r="15" spans="1:5" x14ac:dyDescent="0.25">
      <c r="A15" s="2" t="s">
        <v>2349</v>
      </c>
      <c r="B15" s="3" t="s">
        <v>32</v>
      </c>
      <c r="C15" s="156">
        <v>0.91</v>
      </c>
      <c r="D15" s="3" t="s">
        <v>32</v>
      </c>
      <c r="E15" s="3" t="s">
        <v>32</v>
      </c>
    </row>
    <row r="16" spans="1:5" ht="30" x14ac:dyDescent="0.25">
      <c r="A16" s="2" t="s">
        <v>2353</v>
      </c>
      <c r="B16" s="3" t="s">
        <v>32</v>
      </c>
      <c r="C16" s="3" t="s">
        <v>32</v>
      </c>
      <c r="D16" s="3" t="s">
        <v>32</v>
      </c>
      <c r="E16" s="3" t="s">
        <v>32</v>
      </c>
    </row>
    <row r="17" spans="1:5" x14ac:dyDescent="0.25">
      <c r="A17" s="7" t="s">
        <v>2348</v>
      </c>
      <c r="B17" s="3" t="s">
        <v>32</v>
      </c>
      <c r="C17" s="3" t="s">
        <v>32</v>
      </c>
      <c r="D17" s="3" t="s">
        <v>32</v>
      </c>
      <c r="E17" s="3" t="s">
        <v>32</v>
      </c>
    </row>
    <row r="18" spans="1:5" x14ac:dyDescent="0.25">
      <c r="A18" s="2" t="s">
        <v>2349</v>
      </c>
      <c r="B18" s="3" t="s">
        <v>32</v>
      </c>
      <c r="C18" s="156">
        <v>0.95</v>
      </c>
      <c r="D18" s="3" t="s">
        <v>32</v>
      </c>
      <c r="E18" s="3" t="s">
        <v>32</v>
      </c>
    </row>
    <row r="19" spans="1:5" x14ac:dyDescent="0.25">
      <c r="A19" s="2" t="s">
        <v>2354</v>
      </c>
      <c r="B19" s="3" t="s">
        <v>32</v>
      </c>
      <c r="C19" s="3" t="s">
        <v>32</v>
      </c>
      <c r="D19" s="3" t="s">
        <v>32</v>
      </c>
      <c r="E19" s="3" t="s">
        <v>32</v>
      </c>
    </row>
    <row r="20" spans="1:5" x14ac:dyDescent="0.25">
      <c r="A20" s="7" t="s">
        <v>2348</v>
      </c>
      <c r="B20" s="3" t="s">
        <v>32</v>
      </c>
      <c r="C20" s="3" t="s">
        <v>32</v>
      </c>
      <c r="D20" s="3" t="s">
        <v>32</v>
      </c>
      <c r="E20" s="3" t="s">
        <v>32</v>
      </c>
    </row>
    <row r="21" spans="1:5" ht="30" x14ac:dyDescent="0.25">
      <c r="A21" s="2" t="s">
        <v>2355</v>
      </c>
      <c r="B21" s="3" t="s">
        <v>32</v>
      </c>
      <c r="C21" s="5">
        <v>7324</v>
      </c>
      <c r="D21" s="5">
        <v>7951</v>
      </c>
      <c r="E21" s="5">
        <v>8836</v>
      </c>
    </row>
    <row r="22" spans="1:5" ht="30" x14ac:dyDescent="0.25">
      <c r="A22" s="2" t="s">
        <v>2356</v>
      </c>
      <c r="B22" s="3" t="s">
        <v>32</v>
      </c>
      <c r="C22" s="5">
        <v>6575</v>
      </c>
      <c r="D22" s="3" t="s">
        <v>32</v>
      </c>
      <c r="E22" s="3" t="s">
        <v>32</v>
      </c>
    </row>
    <row r="23" spans="1:5" x14ac:dyDescent="0.25">
      <c r="A23" s="2" t="s">
        <v>2357</v>
      </c>
      <c r="B23" s="3" t="s">
        <v>32</v>
      </c>
      <c r="C23" s="5">
        <v>7142</v>
      </c>
      <c r="D23" s="3" t="s">
        <v>32</v>
      </c>
      <c r="E23" s="3" t="s">
        <v>32</v>
      </c>
    </row>
    <row r="24" spans="1:5" ht="30" x14ac:dyDescent="0.25">
      <c r="A24" s="2" t="s">
        <v>2358</v>
      </c>
      <c r="B24" s="5">
        <v>7500</v>
      </c>
      <c r="C24" s="3" t="s">
        <v>32</v>
      </c>
      <c r="D24" s="3" t="s">
        <v>32</v>
      </c>
      <c r="E24" s="3" t="s">
        <v>32</v>
      </c>
    </row>
    <row r="25" spans="1:5" x14ac:dyDescent="0.25">
      <c r="A25" s="2" t="s">
        <v>2359</v>
      </c>
      <c r="B25" s="3">
        <v>115</v>
      </c>
      <c r="C25" s="3" t="s">
        <v>32</v>
      </c>
      <c r="D25" s="3" t="s">
        <v>32</v>
      </c>
      <c r="E25" s="3" t="s">
        <v>32</v>
      </c>
    </row>
    <row r="26" spans="1:5" ht="30" x14ac:dyDescent="0.25">
      <c r="A26" s="2" t="s">
        <v>2360</v>
      </c>
      <c r="B26" s="3" t="s">
        <v>32</v>
      </c>
      <c r="C26" s="5">
        <v>30000</v>
      </c>
      <c r="D26" s="3" t="s">
        <v>32</v>
      </c>
      <c r="E26" s="3" t="s">
        <v>32</v>
      </c>
    </row>
    <row r="27" spans="1:5" ht="30" x14ac:dyDescent="0.25">
      <c r="A27" s="2" t="s">
        <v>2361</v>
      </c>
      <c r="B27" s="3" t="s">
        <v>32</v>
      </c>
      <c r="C27" s="8">
        <v>0.3</v>
      </c>
      <c r="D27" s="3" t="s">
        <v>32</v>
      </c>
      <c r="E27" s="3" t="s">
        <v>32</v>
      </c>
    </row>
    <row r="28" spans="1:5" x14ac:dyDescent="0.25">
      <c r="A28" s="2" t="s">
        <v>2362</v>
      </c>
      <c r="B28" s="3" t="s">
        <v>32</v>
      </c>
      <c r="C28" s="3" t="s">
        <v>32</v>
      </c>
      <c r="D28" s="3" t="s">
        <v>32</v>
      </c>
      <c r="E28" s="3" t="s">
        <v>32</v>
      </c>
    </row>
    <row r="29" spans="1:5" x14ac:dyDescent="0.25">
      <c r="A29" s="7" t="s">
        <v>2348</v>
      </c>
      <c r="B29" s="3" t="s">
        <v>32</v>
      </c>
      <c r="C29" s="3" t="s">
        <v>32</v>
      </c>
      <c r="D29" s="3" t="s">
        <v>32</v>
      </c>
      <c r="E29" s="3" t="s">
        <v>32</v>
      </c>
    </row>
    <row r="30" spans="1:5" ht="30" x14ac:dyDescent="0.25">
      <c r="A30" s="2" t="s">
        <v>2363</v>
      </c>
      <c r="B30" s="3" t="s">
        <v>32</v>
      </c>
      <c r="C30" s="8">
        <v>-7.9</v>
      </c>
      <c r="D30" s="8">
        <v>15.6</v>
      </c>
      <c r="E30" s="8">
        <v>-20.6</v>
      </c>
    </row>
  </sheetData>
  <mergeCells count="3">
    <mergeCell ref="C1:E1"/>
    <mergeCell ref="D2:D3"/>
    <mergeCell ref="E2:E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2.42578125" customWidth="1"/>
    <col min="3" max="3" width="7" customWidth="1"/>
    <col min="4" max="4" width="22.42578125" customWidth="1"/>
    <col min="5" max="5" width="7" customWidth="1"/>
    <col min="6" max="7" width="30.140625" customWidth="1"/>
  </cols>
  <sheetData>
    <row r="1" spans="1:7" ht="30" x14ac:dyDescent="0.25">
      <c r="A1" s="1" t="s">
        <v>2364</v>
      </c>
      <c r="B1" s="6" t="s">
        <v>2</v>
      </c>
      <c r="C1" s="6"/>
      <c r="D1" s="6" t="s">
        <v>29</v>
      </c>
      <c r="E1" s="6"/>
      <c r="F1" s="6" t="s">
        <v>30</v>
      </c>
      <c r="G1" s="6" t="s">
        <v>1817</v>
      </c>
    </row>
    <row r="2" spans="1:7" x14ac:dyDescent="0.25">
      <c r="A2" s="1" t="s">
        <v>77</v>
      </c>
      <c r="B2" s="6"/>
      <c r="C2" s="6"/>
      <c r="D2" s="6"/>
      <c r="E2" s="6"/>
      <c r="F2" s="6"/>
      <c r="G2" s="6"/>
    </row>
    <row r="3" spans="1:7" x14ac:dyDescent="0.25">
      <c r="A3" s="7" t="s">
        <v>1169</v>
      </c>
      <c r="B3" s="3" t="s">
        <v>32</v>
      </c>
      <c r="C3" s="3"/>
      <c r="D3" s="3" t="s">
        <v>32</v>
      </c>
      <c r="E3" s="3"/>
      <c r="F3" s="3" t="s">
        <v>32</v>
      </c>
      <c r="G3" s="3" t="s">
        <v>32</v>
      </c>
    </row>
    <row r="4" spans="1:7" x14ac:dyDescent="0.25">
      <c r="A4" s="2" t="s">
        <v>92</v>
      </c>
      <c r="B4" s="13">
        <v>325</v>
      </c>
      <c r="C4" s="3"/>
      <c r="D4" s="8">
        <v>655.6</v>
      </c>
      <c r="E4" s="3"/>
      <c r="F4" s="13">
        <v>744</v>
      </c>
      <c r="G4" s="8">
        <v>809.5</v>
      </c>
    </row>
    <row r="5" spans="1:7" x14ac:dyDescent="0.25">
      <c r="A5" s="2" t="s">
        <v>94</v>
      </c>
      <c r="B5" s="3">
        <v>272.60000000000002</v>
      </c>
      <c r="C5" s="3"/>
      <c r="D5" s="3">
        <v>522.70000000000005</v>
      </c>
      <c r="E5" s="3"/>
      <c r="F5" s="3" t="s">
        <v>32</v>
      </c>
      <c r="G5" s="3" t="s">
        <v>32</v>
      </c>
    </row>
    <row r="6" spans="1:7" x14ac:dyDescent="0.25">
      <c r="A6" s="2" t="s">
        <v>102</v>
      </c>
      <c r="B6" s="3">
        <v>268.89999999999998</v>
      </c>
      <c r="C6" s="3"/>
      <c r="D6" s="3">
        <v>458</v>
      </c>
      <c r="E6" s="3"/>
      <c r="F6" s="3" t="s">
        <v>32</v>
      </c>
      <c r="G6" s="3" t="s">
        <v>32</v>
      </c>
    </row>
    <row r="7" spans="1:7" x14ac:dyDescent="0.25">
      <c r="A7" s="7" t="s">
        <v>1171</v>
      </c>
      <c r="B7" s="3" t="s">
        <v>32</v>
      </c>
      <c r="C7" s="3"/>
      <c r="D7" s="3" t="s">
        <v>32</v>
      </c>
      <c r="E7" s="3"/>
      <c r="F7" s="3" t="s">
        <v>32</v>
      </c>
      <c r="G7" s="3" t="s">
        <v>32</v>
      </c>
    </row>
    <row r="8" spans="1:7" x14ac:dyDescent="0.25">
      <c r="A8" s="2" t="s">
        <v>110</v>
      </c>
      <c r="B8" s="9">
        <v>1938.6</v>
      </c>
      <c r="C8" s="3"/>
      <c r="D8" s="9">
        <v>2321.1999999999998</v>
      </c>
      <c r="E8" s="3"/>
      <c r="F8" s="3" t="s">
        <v>32</v>
      </c>
      <c r="G8" s="3" t="s">
        <v>32</v>
      </c>
    </row>
    <row r="9" spans="1:7" x14ac:dyDescent="0.25">
      <c r="A9" s="2" t="s">
        <v>105</v>
      </c>
      <c r="B9" s="3">
        <v>445</v>
      </c>
      <c r="C9" s="3"/>
      <c r="D9" s="3">
        <v>734</v>
      </c>
      <c r="E9" s="3"/>
      <c r="F9" s="3" t="s">
        <v>32</v>
      </c>
      <c r="G9" s="3" t="s">
        <v>32</v>
      </c>
    </row>
    <row r="10" spans="1:7" x14ac:dyDescent="0.25">
      <c r="A10" s="2" t="s">
        <v>106</v>
      </c>
      <c r="B10" s="3">
        <v>12.4</v>
      </c>
      <c r="C10" s="3"/>
      <c r="D10" s="3">
        <v>11</v>
      </c>
      <c r="E10" s="3"/>
      <c r="F10" s="3" t="s">
        <v>32</v>
      </c>
      <c r="G10" s="3" t="s">
        <v>32</v>
      </c>
    </row>
    <row r="11" spans="1:7" ht="30" x14ac:dyDescent="0.25">
      <c r="A11" s="2" t="s">
        <v>108</v>
      </c>
      <c r="B11" s="3">
        <v>121.5</v>
      </c>
      <c r="C11" s="10" t="s">
        <v>67</v>
      </c>
      <c r="D11" s="3">
        <v>40</v>
      </c>
      <c r="E11" s="10" t="s">
        <v>67</v>
      </c>
      <c r="F11" s="3" t="s">
        <v>32</v>
      </c>
      <c r="G11" s="3" t="s">
        <v>32</v>
      </c>
    </row>
    <row r="12" spans="1:7" x14ac:dyDescent="0.25">
      <c r="A12" s="2" t="s">
        <v>112</v>
      </c>
      <c r="B12" s="3">
        <v>10.9</v>
      </c>
      <c r="C12" s="3"/>
      <c r="D12" s="3">
        <v>13.9</v>
      </c>
      <c r="E12" s="3"/>
      <c r="F12" s="3" t="s">
        <v>32</v>
      </c>
      <c r="G12" s="3" t="s">
        <v>32</v>
      </c>
    </row>
    <row r="13" spans="1:7" ht="30" x14ac:dyDescent="0.25">
      <c r="A13" s="2" t="s">
        <v>2365</v>
      </c>
      <c r="B13" s="3" t="s">
        <v>32</v>
      </c>
      <c r="C13" s="3"/>
      <c r="D13" s="3" t="s">
        <v>32</v>
      </c>
      <c r="E13" s="3"/>
      <c r="F13" s="3" t="s">
        <v>32</v>
      </c>
      <c r="G13" s="3" t="s">
        <v>32</v>
      </c>
    </row>
    <row r="14" spans="1:7" x14ac:dyDescent="0.25">
      <c r="A14" s="7" t="s">
        <v>1169</v>
      </c>
      <c r="B14" s="3" t="s">
        <v>32</v>
      </c>
      <c r="C14" s="3"/>
      <c r="D14" s="3" t="s">
        <v>32</v>
      </c>
      <c r="E14" s="3"/>
      <c r="F14" s="3" t="s">
        <v>32</v>
      </c>
      <c r="G14" s="3" t="s">
        <v>32</v>
      </c>
    </row>
    <row r="15" spans="1:7" x14ac:dyDescent="0.25">
      <c r="A15" s="2" t="s">
        <v>92</v>
      </c>
      <c r="B15" s="3">
        <v>325</v>
      </c>
      <c r="C15" s="3"/>
      <c r="D15" s="3">
        <v>655.6</v>
      </c>
      <c r="E15" s="3"/>
      <c r="F15" s="3" t="s">
        <v>32</v>
      </c>
      <c r="G15" s="3" t="s">
        <v>32</v>
      </c>
    </row>
    <row r="16" spans="1:7" x14ac:dyDescent="0.25">
      <c r="A16" s="2" t="s">
        <v>94</v>
      </c>
      <c r="B16" s="3">
        <v>146.69999999999999</v>
      </c>
      <c r="C16" s="3"/>
      <c r="D16" s="3">
        <v>314.5</v>
      </c>
      <c r="E16" s="3"/>
      <c r="F16" s="3" t="s">
        <v>32</v>
      </c>
      <c r="G16" s="3" t="s">
        <v>32</v>
      </c>
    </row>
    <row r="17" spans="1:7" ht="17.25" x14ac:dyDescent="0.25">
      <c r="A17" s="2" t="s">
        <v>102</v>
      </c>
      <c r="B17" s="3">
        <v>268.89999999999998</v>
      </c>
      <c r="C17" s="10" t="s">
        <v>69</v>
      </c>
      <c r="D17" s="3">
        <v>458</v>
      </c>
      <c r="E17" s="10" t="s">
        <v>69</v>
      </c>
      <c r="F17" s="3" t="s">
        <v>32</v>
      </c>
      <c r="G17" s="3" t="s">
        <v>32</v>
      </c>
    </row>
    <row r="18" spans="1:7" x14ac:dyDescent="0.25">
      <c r="A18" s="7" t="s">
        <v>1171</v>
      </c>
      <c r="B18" s="3" t="s">
        <v>32</v>
      </c>
      <c r="C18" s="3"/>
      <c r="D18" s="3" t="s">
        <v>32</v>
      </c>
      <c r="E18" s="3"/>
      <c r="F18" s="3" t="s">
        <v>32</v>
      </c>
      <c r="G18" s="3" t="s">
        <v>32</v>
      </c>
    </row>
    <row r="19" spans="1:7" x14ac:dyDescent="0.25">
      <c r="A19" s="2" t="s">
        <v>110</v>
      </c>
      <c r="B19" s="9">
        <v>1938.6</v>
      </c>
      <c r="C19" s="3"/>
      <c r="D19" s="9">
        <v>2321.1999999999998</v>
      </c>
      <c r="E19" s="3"/>
      <c r="F19" s="3" t="s">
        <v>32</v>
      </c>
      <c r="G19" s="3" t="s">
        <v>32</v>
      </c>
    </row>
    <row r="20" spans="1:7" x14ac:dyDescent="0.25">
      <c r="A20" s="2" t="s">
        <v>105</v>
      </c>
      <c r="B20" s="3">
        <v>402.1</v>
      </c>
      <c r="C20" s="3"/>
      <c r="D20" s="3">
        <v>660.2</v>
      </c>
      <c r="E20" s="3"/>
      <c r="F20" s="3" t="s">
        <v>32</v>
      </c>
      <c r="G20" s="3" t="s">
        <v>32</v>
      </c>
    </row>
    <row r="21" spans="1:7" x14ac:dyDescent="0.25">
      <c r="A21" s="2" t="s">
        <v>106</v>
      </c>
      <c r="B21" s="3">
        <v>12.4</v>
      </c>
      <c r="C21" s="3"/>
      <c r="D21" s="3">
        <v>11</v>
      </c>
      <c r="E21" s="3"/>
      <c r="F21" s="3" t="s">
        <v>32</v>
      </c>
      <c r="G21" s="3" t="s">
        <v>32</v>
      </c>
    </row>
    <row r="22" spans="1:7" ht="30" x14ac:dyDescent="0.25">
      <c r="A22" s="2" t="s">
        <v>108</v>
      </c>
      <c r="B22" s="3">
        <v>121.5</v>
      </c>
      <c r="C22" s="3"/>
      <c r="D22" s="3">
        <v>40</v>
      </c>
      <c r="E22" s="3"/>
      <c r="F22" s="3" t="s">
        <v>32</v>
      </c>
      <c r="G22" s="3" t="s">
        <v>32</v>
      </c>
    </row>
    <row r="23" spans="1:7" x14ac:dyDescent="0.25">
      <c r="A23" s="2" t="s">
        <v>112</v>
      </c>
      <c r="B23" s="3">
        <v>10.9</v>
      </c>
      <c r="C23" s="3"/>
      <c r="D23" s="3">
        <v>13.9</v>
      </c>
      <c r="E23" s="3"/>
      <c r="F23" s="3" t="s">
        <v>32</v>
      </c>
      <c r="G23" s="3" t="s">
        <v>32</v>
      </c>
    </row>
    <row r="24" spans="1:7" x14ac:dyDescent="0.25">
      <c r="A24" s="2" t="s">
        <v>737</v>
      </c>
      <c r="B24" s="3" t="s">
        <v>32</v>
      </c>
      <c r="C24" s="3"/>
      <c r="D24" s="3" t="s">
        <v>32</v>
      </c>
      <c r="E24" s="3"/>
      <c r="F24" s="3" t="s">
        <v>32</v>
      </c>
      <c r="G24" s="3" t="s">
        <v>32</v>
      </c>
    </row>
    <row r="25" spans="1:7" x14ac:dyDescent="0.25">
      <c r="A25" s="7" t="s">
        <v>1169</v>
      </c>
      <c r="B25" s="3" t="s">
        <v>32</v>
      </c>
      <c r="C25" s="3"/>
      <c r="D25" s="3" t="s">
        <v>32</v>
      </c>
      <c r="E25" s="3"/>
      <c r="F25" s="3" t="s">
        <v>32</v>
      </c>
      <c r="G25" s="3" t="s">
        <v>32</v>
      </c>
    </row>
    <row r="26" spans="1:7" x14ac:dyDescent="0.25">
      <c r="A26" s="2" t="s">
        <v>92</v>
      </c>
      <c r="B26" s="3">
        <v>325</v>
      </c>
      <c r="C26" s="3"/>
      <c r="D26" s="3">
        <v>655.6</v>
      </c>
      <c r="E26" s="3"/>
      <c r="F26" s="3" t="s">
        <v>32</v>
      </c>
      <c r="G26" s="3" t="s">
        <v>32</v>
      </c>
    </row>
    <row r="27" spans="1:7" x14ac:dyDescent="0.25">
      <c r="A27" s="2" t="s">
        <v>94</v>
      </c>
      <c r="B27" s="3">
        <v>146.69999999999999</v>
      </c>
      <c r="C27" s="3"/>
      <c r="D27" s="3">
        <v>314.5</v>
      </c>
      <c r="E27" s="3"/>
      <c r="F27" s="3" t="s">
        <v>32</v>
      </c>
      <c r="G27" s="3" t="s">
        <v>32</v>
      </c>
    </row>
    <row r="28" spans="1:7" ht="17.25" x14ac:dyDescent="0.25">
      <c r="A28" s="2" t="s">
        <v>102</v>
      </c>
      <c r="B28" s="3">
        <v>269.7</v>
      </c>
      <c r="C28" s="10" t="s">
        <v>69</v>
      </c>
      <c r="D28" s="3">
        <v>464.6</v>
      </c>
      <c r="E28" s="10" t="s">
        <v>69</v>
      </c>
      <c r="F28" s="3" t="s">
        <v>32</v>
      </c>
      <c r="G28" s="3" t="s">
        <v>32</v>
      </c>
    </row>
    <row r="29" spans="1:7" x14ac:dyDescent="0.25">
      <c r="A29" s="7" t="s">
        <v>1171</v>
      </c>
      <c r="B29" s="3" t="s">
        <v>32</v>
      </c>
      <c r="C29" s="3"/>
      <c r="D29" s="3" t="s">
        <v>32</v>
      </c>
      <c r="E29" s="3"/>
      <c r="F29" s="3" t="s">
        <v>32</v>
      </c>
      <c r="G29" s="3" t="s">
        <v>32</v>
      </c>
    </row>
    <row r="30" spans="1:7" x14ac:dyDescent="0.25">
      <c r="A30" s="2" t="s">
        <v>110</v>
      </c>
      <c r="B30" s="9">
        <v>1794.4</v>
      </c>
      <c r="C30" s="3"/>
      <c r="D30" s="9">
        <v>2322.4</v>
      </c>
      <c r="E30" s="3"/>
      <c r="F30" s="3" t="s">
        <v>32</v>
      </c>
      <c r="G30" s="3" t="s">
        <v>32</v>
      </c>
    </row>
    <row r="31" spans="1:7" x14ac:dyDescent="0.25">
      <c r="A31" s="2" t="s">
        <v>105</v>
      </c>
      <c r="B31" s="3">
        <v>402.1</v>
      </c>
      <c r="C31" s="3"/>
      <c r="D31" s="3">
        <v>660.2</v>
      </c>
      <c r="E31" s="3"/>
      <c r="F31" s="3" t="s">
        <v>32</v>
      </c>
      <c r="G31" s="3" t="s">
        <v>32</v>
      </c>
    </row>
    <row r="32" spans="1:7" x14ac:dyDescent="0.25">
      <c r="A32" s="2" t="s">
        <v>106</v>
      </c>
      <c r="B32" s="3">
        <v>12.4</v>
      </c>
      <c r="C32" s="3"/>
      <c r="D32" s="3">
        <v>11</v>
      </c>
      <c r="E32" s="3"/>
      <c r="F32" s="3" t="s">
        <v>32</v>
      </c>
      <c r="G32" s="3" t="s">
        <v>32</v>
      </c>
    </row>
    <row r="33" spans="1:7" ht="30" x14ac:dyDescent="0.25">
      <c r="A33" s="2" t="s">
        <v>108</v>
      </c>
      <c r="B33" s="3">
        <v>121.5</v>
      </c>
      <c r="C33" s="3"/>
      <c r="D33" s="3">
        <v>40</v>
      </c>
      <c r="E33" s="3"/>
      <c r="F33" s="3" t="s">
        <v>32</v>
      </c>
      <c r="G33" s="3" t="s">
        <v>32</v>
      </c>
    </row>
    <row r="34" spans="1:7" x14ac:dyDescent="0.25">
      <c r="A34" s="2" t="s">
        <v>112</v>
      </c>
      <c r="B34" s="8">
        <v>10.9</v>
      </c>
      <c r="C34" s="3"/>
      <c r="D34" s="8">
        <v>13.9</v>
      </c>
      <c r="E34" s="3"/>
      <c r="F34" s="3" t="s">
        <v>32</v>
      </c>
      <c r="G34" s="3" t="s">
        <v>32</v>
      </c>
    </row>
    <row r="35" spans="1:7" x14ac:dyDescent="0.25">
      <c r="A35" s="11"/>
      <c r="B35" s="11"/>
      <c r="C35" s="11"/>
      <c r="D35" s="11"/>
      <c r="E35" s="11"/>
      <c r="F35" s="11"/>
      <c r="G35" s="11"/>
    </row>
    <row r="36" spans="1:7" ht="15" customHeight="1" x14ac:dyDescent="0.25">
      <c r="A36" s="2" t="s">
        <v>67</v>
      </c>
      <c r="B36" s="12" t="s">
        <v>125</v>
      </c>
      <c r="C36" s="12"/>
      <c r="D36" s="12"/>
      <c r="E36" s="12"/>
      <c r="F36" s="12"/>
      <c r="G36" s="12"/>
    </row>
    <row r="37" spans="1:7" ht="15" customHeight="1" x14ac:dyDescent="0.25">
      <c r="A37" s="2" t="s">
        <v>69</v>
      </c>
      <c r="B37" s="12" t="s">
        <v>1172</v>
      </c>
      <c r="C37" s="12"/>
      <c r="D37" s="12"/>
      <c r="E37" s="12"/>
      <c r="F37" s="12"/>
      <c r="G37" s="12"/>
    </row>
  </sheetData>
  <mergeCells count="7">
    <mergeCell ref="B37:G37"/>
    <mergeCell ref="B1:C2"/>
    <mergeCell ref="D1:E2"/>
    <mergeCell ref="F1:F2"/>
    <mergeCell ref="G1:G2"/>
    <mergeCell ref="A35:G35"/>
    <mergeCell ref="B36:G3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6" customWidth="1"/>
  </cols>
  <sheetData>
    <row r="1" spans="1:5" ht="30" x14ac:dyDescent="0.25">
      <c r="A1" s="1" t="s">
        <v>2366</v>
      </c>
      <c r="B1" s="6" t="s">
        <v>2</v>
      </c>
      <c r="C1" s="6"/>
      <c r="D1" s="6" t="s">
        <v>29</v>
      </c>
      <c r="E1" s="6"/>
    </row>
    <row r="2" spans="1:5" x14ac:dyDescent="0.25">
      <c r="A2" s="1" t="s">
        <v>77</v>
      </c>
      <c r="B2" s="6"/>
      <c r="C2" s="6"/>
      <c r="D2" s="6"/>
      <c r="E2" s="6"/>
    </row>
    <row r="3" spans="1:5" x14ac:dyDescent="0.25">
      <c r="A3" s="7" t="s">
        <v>1182</v>
      </c>
      <c r="B3" s="3" t="s">
        <v>32</v>
      </c>
      <c r="C3" s="3"/>
      <c r="D3" s="3" t="s">
        <v>32</v>
      </c>
      <c r="E3" s="3"/>
    </row>
    <row r="4" spans="1:5" ht="17.25" x14ac:dyDescent="0.25">
      <c r="A4" s="2" t="s">
        <v>1183</v>
      </c>
      <c r="B4" s="8">
        <v>3.2</v>
      </c>
      <c r="C4" s="10" t="s">
        <v>67</v>
      </c>
      <c r="D4" s="8">
        <v>36.200000000000003</v>
      </c>
      <c r="E4" s="10" t="s">
        <v>67</v>
      </c>
    </row>
    <row r="5" spans="1:5" ht="30" x14ac:dyDescent="0.25">
      <c r="A5" s="2" t="s">
        <v>553</v>
      </c>
      <c r="B5" s="3" t="s">
        <v>32</v>
      </c>
      <c r="C5" s="3"/>
      <c r="D5" s="3">
        <v>165.3</v>
      </c>
      <c r="E5" s="3"/>
    </row>
    <row r="6" spans="1:5" x14ac:dyDescent="0.25">
      <c r="A6" s="2" t="s">
        <v>719</v>
      </c>
      <c r="B6" s="3">
        <v>4.3</v>
      </c>
      <c r="C6" s="3"/>
      <c r="D6" s="3">
        <v>1.3</v>
      </c>
      <c r="E6" s="3"/>
    </row>
    <row r="7" spans="1:5" ht="30" x14ac:dyDescent="0.25">
      <c r="A7" s="2" t="s">
        <v>1184</v>
      </c>
      <c r="B7" s="3">
        <v>58.2</v>
      </c>
      <c r="C7" s="3"/>
      <c r="D7" s="3">
        <v>149.9</v>
      </c>
      <c r="E7" s="3"/>
    </row>
    <row r="8" spans="1:5" x14ac:dyDescent="0.25">
      <c r="A8" s="2" t="s">
        <v>2367</v>
      </c>
      <c r="B8" s="3">
        <v>65.7</v>
      </c>
      <c r="C8" s="3"/>
      <c r="D8" s="3">
        <v>352.7</v>
      </c>
      <c r="E8" s="3"/>
    </row>
    <row r="9" spans="1:5" x14ac:dyDescent="0.25">
      <c r="A9" s="2" t="s">
        <v>2368</v>
      </c>
      <c r="B9" s="3" t="s">
        <v>32</v>
      </c>
      <c r="C9" s="3"/>
      <c r="D9" s="3" t="s">
        <v>32</v>
      </c>
      <c r="E9" s="3"/>
    </row>
    <row r="10" spans="1:5" x14ac:dyDescent="0.25">
      <c r="A10" s="7" t="s">
        <v>1182</v>
      </c>
      <c r="B10" s="3" t="s">
        <v>32</v>
      </c>
      <c r="C10" s="3"/>
      <c r="D10" s="3" t="s">
        <v>32</v>
      </c>
      <c r="E10" s="3"/>
    </row>
    <row r="11" spans="1:5" x14ac:dyDescent="0.25">
      <c r="A11" s="2" t="s">
        <v>1183</v>
      </c>
      <c r="B11" s="3">
        <v>3.2</v>
      </c>
      <c r="C11" s="3"/>
      <c r="D11" s="3">
        <v>36.200000000000003</v>
      </c>
      <c r="E11" s="3"/>
    </row>
    <row r="12" spans="1:5" ht="30" x14ac:dyDescent="0.25">
      <c r="A12" s="2" t="s">
        <v>553</v>
      </c>
      <c r="B12" s="3" t="s">
        <v>32</v>
      </c>
      <c r="C12" s="3"/>
      <c r="D12" s="3">
        <v>135.30000000000001</v>
      </c>
      <c r="E12" s="3"/>
    </row>
    <row r="13" spans="1:5" x14ac:dyDescent="0.25">
      <c r="A13" s="2" t="s">
        <v>719</v>
      </c>
      <c r="B13" s="3" t="s">
        <v>116</v>
      </c>
      <c r="C13" s="3"/>
      <c r="D13" s="3" t="s">
        <v>116</v>
      </c>
      <c r="E13" s="3"/>
    </row>
    <row r="14" spans="1:5" ht="30" x14ac:dyDescent="0.25">
      <c r="A14" s="2" t="s">
        <v>1184</v>
      </c>
      <c r="B14" s="3" t="s">
        <v>116</v>
      </c>
      <c r="C14" s="3"/>
      <c r="D14" s="3" t="s">
        <v>116</v>
      </c>
      <c r="E14" s="3"/>
    </row>
    <row r="15" spans="1:5" x14ac:dyDescent="0.25">
      <c r="A15" s="2" t="s">
        <v>2367</v>
      </c>
      <c r="B15" s="3">
        <v>3.2</v>
      </c>
      <c r="C15" s="3"/>
      <c r="D15" s="3">
        <v>171.5</v>
      </c>
      <c r="E15" s="3"/>
    </row>
    <row r="16" spans="1:5" x14ac:dyDescent="0.25">
      <c r="A16" s="2" t="s">
        <v>2369</v>
      </c>
      <c r="B16" s="3" t="s">
        <v>32</v>
      </c>
      <c r="C16" s="3"/>
      <c r="D16" s="3" t="s">
        <v>32</v>
      </c>
      <c r="E16" s="3"/>
    </row>
    <row r="17" spans="1:5" x14ac:dyDescent="0.25">
      <c r="A17" s="7" t="s">
        <v>1182</v>
      </c>
      <c r="B17" s="3" t="s">
        <v>32</v>
      </c>
      <c r="C17" s="3"/>
      <c r="D17" s="3" t="s">
        <v>32</v>
      </c>
      <c r="E17" s="3"/>
    </row>
    <row r="18" spans="1:5" x14ac:dyDescent="0.25">
      <c r="A18" s="2" t="s">
        <v>1183</v>
      </c>
      <c r="B18" s="3" t="s">
        <v>116</v>
      </c>
      <c r="C18" s="3"/>
      <c r="D18" s="3" t="s">
        <v>116</v>
      </c>
      <c r="E18" s="3"/>
    </row>
    <row r="19" spans="1:5" ht="30" x14ac:dyDescent="0.25">
      <c r="A19" s="2" t="s">
        <v>553</v>
      </c>
      <c r="B19" s="3" t="s">
        <v>32</v>
      </c>
      <c r="C19" s="3"/>
      <c r="D19" s="3">
        <v>30</v>
      </c>
      <c r="E19" s="3"/>
    </row>
    <row r="20" spans="1:5" x14ac:dyDescent="0.25">
      <c r="A20" s="2" t="s">
        <v>719</v>
      </c>
      <c r="B20" s="3" t="s">
        <v>116</v>
      </c>
      <c r="C20" s="3"/>
      <c r="D20" s="3" t="s">
        <v>116</v>
      </c>
      <c r="E20" s="3"/>
    </row>
    <row r="21" spans="1:5" ht="30" x14ac:dyDescent="0.25">
      <c r="A21" s="2" t="s">
        <v>1184</v>
      </c>
      <c r="B21" s="3">
        <v>58.2</v>
      </c>
      <c r="C21" s="3"/>
      <c r="D21" s="3">
        <v>149.9</v>
      </c>
      <c r="E21" s="3"/>
    </row>
    <row r="22" spans="1:5" x14ac:dyDescent="0.25">
      <c r="A22" s="2" t="s">
        <v>2367</v>
      </c>
      <c r="B22" s="3">
        <v>58.2</v>
      </c>
      <c r="C22" s="3"/>
      <c r="D22" s="3">
        <v>179.9</v>
      </c>
      <c r="E22" s="3"/>
    </row>
    <row r="23" spans="1:5" x14ac:dyDescent="0.25">
      <c r="A23" s="2" t="s">
        <v>2370</v>
      </c>
      <c r="B23" s="3" t="s">
        <v>32</v>
      </c>
      <c r="C23" s="3"/>
      <c r="D23" s="3" t="s">
        <v>32</v>
      </c>
      <c r="E23" s="3"/>
    </row>
    <row r="24" spans="1:5" x14ac:dyDescent="0.25">
      <c r="A24" s="7" t="s">
        <v>1182</v>
      </c>
      <c r="B24" s="3" t="s">
        <v>32</v>
      </c>
      <c r="C24" s="3"/>
      <c r="D24" s="3" t="s">
        <v>32</v>
      </c>
      <c r="E24" s="3"/>
    </row>
    <row r="25" spans="1:5" x14ac:dyDescent="0.25">
      <c r="A25" s="2" t="s">
        <v>1183</v>
      </c>
      <c r="B25" s="3" t="s">
        <v>116</v>
      </c>
      <c r="C25" s="3"/>
      <c r="D25" s="3" t="s">
        <v>116</v>
      </c>
      <c r="E25" s="3"/>
    </row>
    <row r="26" spans="1:5" ht="30" x14ac:dyDescent="0.25">
      <c r="A26" s="2" t="s">
        <v>553</v>
      </c>
      <c r="B26" s="3" t="s">
        <v>32</v>
      </c>
      <c r="C26" s="3"/>
      <c r="D26" s="3" t="s">
        <v>116</v>
      </c>
      <c r="E26" s="3"/>
    </row>
    <row r="27" spans="1:5" x14ac:dyDescent="0.25">
      <c r="A27" s="2" t="s">
        <v>719</v>
      </c>
      <c r="B27" s="3">
        <v>4.3</v>
      </c>
      <c r="C27" s="3"/>
      <c r="D27" s="3">
        <v>1.3</v>
      </c>
      <c r="E27" s="3"/>
    </row>
    <row r="28" spans="1:5" ht="30" x14ac:dyDescent="0.25">
      <c r="A28" s="2" t="s">
        <v>1184</v>
      </c>
      <c r="B28" s="3" t="s">
        <v>116</v>
      </c>
      <c r="C28" s="3"/>
      <c r="D28" s="3" t="s">
        <v>116</v>
      </c>
      <c r="E28" s="3"/>
    </row>
    <row r="29" spans="1:5" x14ac:dyDescent="0.25">
      <c r="A29" s="2" t="s">
        <v>2367</v>
      </c>
      <c r="B29" s="8">
        <v>4.3</v>
      </c>
      <c r="C29" s="3"/>
      <c r="D29" s="8">
        <v>1.3</v>
      </c>
      <c r="E29" s="3"/>
    </row>
    <row r="30" spans="1:5" x14ac:dyDescent="0.25">
      <c r="A30" s="11"/>
      <c r="B30" s="11"/>
      <c r="C30" s="11"/>
      <c r="D30" s="11"/>
      <c r="E30" s="11"/>
    </row>
    <row r="31" spans="1:5" ht="240" customHeight="1" x14ac:dyDescent="0.25">
      <c r="A31" s="2" t="s">
        <v>67</v>
      </c>
      <c r="B31" s="12" t="s">
        <v>2037</v>
      </c>
      <c r="C31" s="12"/>
      <c r="D31" s="12"/>
      <c r="E31" s="12"/>
    </row>
  </sheetData>
  <mergeCells count="4">
    <mergeCell ref="B1:C2"/>
    <mergeCell ref="D1:E2"/>
    <mergeCell ref="A30:E30"/>
    <mergeCell ref="B31:E3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1</v>
      </c>
      <c r="B1" s="6" t="s">
        <v>1</v>
      </c>
      <c r="C1" s="6"/>
    </row>
    <row r="2" spans="1:3" x14ac:dyDescent="0.25">
      <c r="A2" s="1" t="s">
        <v>77</v>
      </c>
      <c r="B2" s="1" t="s">
        <v>2</v>
      </c>
      <c r="C2" s="1" t="s">
        <v>29</v>
      </c>
    </row>
    <row r="3" spans="1:3" x14ac:dyDescent="0.25">
      <c r="A3" s="7" t="s">
        <v>2348</v>
      </c>
      <c r="B3" s="3" t="s">
        <v>32</v>
      </c>
      <c r="C3" s="3" t="s">
        <v>32</v>
      </c>
    </row>
    <row r="4" spans="1:3" ht="60" x14ac:dyDescent="0.25">
      <c r="A4" s="2" t="s">
        <v>2372</v>
      </c>
      <c r="B4" s="8">
        <v>1.3</v>
      </c>
      <c r="C4" s="8">
        <v>2.6</v>
      </c>
    </row>
    <row r="5" spans="1:3" x14ac:dyDescent="0.25">
      <c r="A5" s="2" t="s">
        <v>1192</v>
      </c>
      <c r="B5" s="3">
        <v>3</v>
      </c>
      <c r="C5" s="3" t="s">
        <v>116</v>
      </c>
    </row>
    <row r="6" spans="1:3" x14ac:dyDescent="0.25">
      <c r="A6" s="2" t="s">
        <v>2373</v>
      </c>
      <c r="B6" s="3" t="s">
        <v>116</v>
      </c>
      <c r="C6" s="3">
        <v>-1.3</v>
      </c>
    </row>
    <row r="7" spans="1:3" ht="60" x14ac:dyDescent="0.25">
      <c r="A7" s="2" t="s">
        <v>2374</v>
      </c>
      <c r="B7" s="8">
        <v>4.3</v>
      </c>
      <c r="C7" s="8">
        <v>1.3</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5</v>
      </c>
      <c r="B1" s="6" t="s">
        <v>1</v>
      </c>
      <c r="C1" s="6"/>
      <c r="D1" s="6"/>
    </row>
    <row r="2" spans="1:4" x14ac:dyDescent="0.25">
      <c r="A2" s="1" t="s">
        <v>77</v>
      </c>
      <c r="B2" s="1" t="s">
        <v>2</v>
      </c>
      <c r="C2" s="1" t="s">
        <v>29</v>
      </c>
      <c r="D2" s="1" t="s">
        <v>30</v>
      </c>
    </row>
    <row r="3" spans="1:4" ht="30" x14ac:dyDescent="0.25">
      <c r="A3" s="7" t="s">
        <v>2376</v>
      </c>
      <c r="B3" s="3" t="s">
        <v>32</v>
      </c>
      <c r="C3" s="3" t="s">
        <v>32</v>
      </c>
      <c r="D3" s="3" t="s">
        <v>32</v>
      </c>
    </row>
    <row r="4" spans="1:4" x14ac:dyDescent="0.25">
      <c r="A4" s="2" t="s">
        <v>1202</v>
      </c>
      <c r="B4" s="8">
        <v>99.9</v>
      </c>
      <c r="C4" s="8">
        <v>112.4</v>
      </c>
      <c r="D4" s="8">
        <v>97.2</v>
      </c>
    </row>
    <row r="5" spans="1:4" x14ac:dyDescent="0.25">
      <c r="A5" s="2" t="s">
        <v>1203</v>
      </c>
      <c r="B5" s="3">
        <v>298.2</v>
      </c>
      <c r="C5" s="3">
        <v>334.1</v>
      </c>
      <c r="D5" s="3">
        <v>299.3</v>
      </c>
    </row>
    <row r="6" spans="1:4" x14ac:dyDescent="0.25">
      <c r="A6" s="2" t="s">
        <v>2377</v>
      </c>
      <c r="B6" s="8">
        <v>89.4</v>
      </c>
      <c r="C6" s="8">
        <v>68.599999999999994</v>
      </c>
      <c r="D6" s="8">
        <v>61.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1.5703125" customWidth="1"/>
    <col min="3" max="3" width="12.7109375" customWidth="1"/>
    <col min="4" max="4" width="4" customWidth="1"/>
    <col min="5" max="5" width="12.28515625" customWidth="1"/>
    <col min="6" max="6" width="4.28515625" customWidth="1"/>
    <col min="7" max="7" width="12.7109375" customWidth="1"/>
    <col min="8" max="8" width="4" customWidth="1"/>
  </cols>
  <sheetData>
    <row r="1" spans="1:8" ht="15" customHeight="1" x14ac:dyDescent="0.25">
      <c r="A1" s="1" t="s">
        <v>2378</v>
      </c>
      <c r="B1" s="1" t="s">
        <v>1806</v>
      </c>
      <c r="C1" s="6" t="s">
        <v>1</v>
      </c>
      <c r="D1" s="6"/>
      <c r="E1" s="6"/>
      <c r="F1" s="6"/>
      <c r="G1" s="6"/>
      <c r="H1" s="6"/>
    </row>
    <row r="2" spans="1:8" ht="15" customHeight="1" x14ac:dyDescent="0.25">
      <c r="A2" s="1" t="s">
        <v>77</v>
      </c>
      <c r="B2" s="1" t="s">
        <v>1808</v>
      </c>
      <c r="C2" s="6" t="s">
        <v>2</v>
      </c>
      <c r="D2" s="6"/>
      <c r="E2" s="6" t="s">
        <v>29</v>
      </c>
      <c r="F2" s="6"/>
      <c r="G2" s="6" t="s">
        <v>30</v>
      </c>
      <c r="H2" s="6"/>
    </row>
    <row r="3" spans="1:8" ht="30" x14ac:dyDescent="0.25">
      <c r="A3" s="7" t="s">
        <v>2379</v>
      </c>
      <c r="B3" s="3" t="s">
        <v>32</v>
      </c>
      <c r="C3" s="3" t="s">
        <v>32</v>
      </c>
      <c r="D3" s="3"/>
      <c r="E3" s="3" t="s">
        <v>32</v>
      </c>
      <c r="F3" s="3"/>
      <c r="G3" s="3" t="s">
        <v>32</v>
      </c>
      <c r="H3" s="3"/>
    </row>
    <row r="4" spans="1:8" ht="30" x14ac:dyDescent="0.25">
      <c r="A4" s="2" t="s">
        <v>1206</v>
      </c>
      <c r="B4" s="3" t="s">
        <v>32</v>
      </c>
      <c r="C4" s="8">
        <v>-1.3</v>
      </c>
      <c r="D4" s="10" t="s">
        <v>67</v>
      </c>
      <c r="E4" s="8">
        <v>18.7</v>
      </c>
      <c r="F4" s="10" t="s">
        <v>67</v>
      </c>
      <c r="G4" s="8">
        <v>-26.4</v>
      </c>
      <c r="H4" s="10" t="s">
        <v>67</v>
      </c>
    </row>
    <row r="5" spans="1:8" ht="30" x14ac:dyDescent="0.25">
      <c r="A5" s="2" t="s">
        <v>1208</v>
      </c>
      <c r="B5" s="3" t="s">
        <v>32</v>
      </c>
      <c r="C5" s="3">
        <v>927.3</v>
      </c>
      <c r="D5" s="3"/>
      <c r="E5" s="3" t="s">
        <v>32</v>
      </c>
      <c r="F5" s="3"/>
      <c r="G5" s="3" t="s">
        <v>32</v>
      </c>
      <c r="H5" s="3"/>
    </row>
    <row r="6" spans="1:8" ht="30" x14ac:dyDescent="0.25">
      <c r="A6" s="2" t="s">
        <v>1209</v>
      </c>
      <c r="B6" s="8">
        <v>127.3</v>
      </c>
      <c r="C6" s="8">
        <v>127.3</v>
      </c>
      <c r="D6" s="3"/>
      <c r="E6" s="3" t="s">
        <v>32</v>
      </c>
      <c r="F6" s="3"/>
      <c r="G6" s="3" t="s">
        <v>32</v>
      </c>
      <c r="H6" s="3"/>
    </row>
    <row r="7" spans="1:8" x14ac:dyDescent="0.25">
      <c r="A7" s="11"/>
      <c r="B7" s="11"/>
      <c r="C7" s="11"/>
      <c r="D7" s="11"/>
      <c r="E7" s="11"/>
      <c r="F7" s="11"/>
      <c r="G7" s="11"/>
      <c r="H7" s="11"/>
    </row>
    <row r="8" spans="1:8" ht="15" customHeight="1" x14ac:dyDescent="0.25">
      <c r="A8" s="2" t="s">
        <v>67</v>
      </c>
      <c r="B8" s="12" t="s">
        <v>87</v>
      </c>
      <c r="C8" s="12"/>
      <c r="D8" s="12"/>
      <c r="E8" s="12"/>
      <c r="F8" s="12"/>
      <c r="G8" s="12"/>
      <c r="H8" s="12"/>
    </row>
  </sheetData>
  <mergeCells count="6">
    <mergeCell ref="C1:H1"/>
    <mergeCell ref="C2:D2"/>
    <mergeCell ref="E2:F2"/>
    <mergeCell ref="G2:H2"/>
    <mergeCell ref="A7:H7"/>
    <mergeCell ref="B8:H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80</v>
      </c>
      <c r="B1" s="6" t="s">
        <v>2</v>
      </c>
      <c r="C1" s="6" t="s">
        <v>29</v>
      </c>
    </row>
    <row r="2" spans="1:3" x14ac:dyDescent="0.25">
      <c r="A2" s="1" t="s">
        <v>77</v>
      </c>
      <c r="B2" s="6"/>
      <c r="C2" s="6"/>
    </row>
    <row r="3" spans="1:3" x14ac:dyDescent="0.25">
      <c r="A3" s="7" t="s">
        <v>1216</v>
      </c>
      <c r="B3" s="3" t="s">
        <v>32</v>
      </c>
      <c r="C3" s="3" t="s">
        <v>32</v>
      </c>
    </row>
    <row r="4" spans="1:3" x14ac:dyDescent="0.25">
      <c r="A4" s="2" t="s">
        <v>1217</v>
      </c>
      <c r="B4" s="8">
        <v>2.9</v>
      </c>
      <c r="C4" s="8">
        <v>3.8</v>
      </c>
    </row>
    <row r="5" spans="1:3" x14ac:dyDescent="0.25">
      <c r="A5" s="2" t="s">
        <v>1218</v>
      </c>
      <c r="B5" s="3">
        <v>3.8</v>
      </c>
      <c r="C5" s="3">
        <v>6.2</v>
      </c>
    </row>
    <row r="6" spans="1:3" x14ac:dyDescent="0.25">
      <c r="A6" s="2" t="s">
        <v>1219</v>
      </c>
      <c r="B6" s="3">
        <v>0.6</v>
      </c>
      <c r="C6" s="3">
        <v>1.5</v>
      </c>
    </row>
    <row r="7" spans="1:3" x14ac:dyDescent="0.25">
      <c r="A7" s="2" t="s">
        <v>1220</v>
      </c>
      <c r="B7" s="3">
        <v>1</v>
      </c>
      <c r="C7" s="3" t="s">
        <v>116</v>
      </c>
    </row>
    <row r="8" spans="1:3" x14ac:dyDescent="0.25">
      <c r="A8" s="2" t="s">
        <v>132</v>
      </c>
      <c r="B8" s="3">
        <v>8.3000000000000007</v>
      </c>
      <c r="C8" s="3">
        <v>11.5</v>
      </c>
    </row>
    <row r="9" spans="1:3" x14ac:dyDescent="0.25">
      <c r="A9" s="2" t="s">
        <v>1223</v>
      </c>
      <c r="B9" s="3">
        <v>0.1</v>
      </c>
      <c r="C9" s="3">
        <v>0.5</v>
      </c>
    </row>
    <row r="10" spans="1:3" ht="30" x14ac:dyDescent="0.25">
      <c r="A10" s="2" t="s">
        <v>2381</v>
      </c>
      <c r="B10" s="3" t="s">
        <v>32</v>
      </c>
      <c r="C10" s="3" t="s">
        <v>32</v>
      </c>
    </row>
    <row r="11" spans="1:3" ht="30" x14ac:dyDescent="0.25">
      <c r="A11" s="7" t="s">
        <v>2382</v>
      </c>
      <c r="B11" s="3" t="s">
        <v>32</v>
      </c>
      <c r="C11" s="3" t="s">
        <v>32</v>
      </c>
    </row>
    <row r="12" spans="1:3" x14ac:dyDescent="0.25">
      <c r="A12" s="2" t="s">
        <v>1210</v>
      </c>
      <c r="B12" s="3" t="s">
        <v>116</v>
      </c>
      <c r="C12" s="3">
        <v>59.7</v>
      </c>
    </row>
    <row r="13" spans="1:3" ht="30" x14ac:dyDescent="0.25">
      <c r="A13" s="2" t="s">
        <v>2383</v>
      </c>
      <c r="B13" s="3" t="s">
        <v>32</v>
      </c>
      <c r="C13" s="3" t="s">
        <v>32</v>
      </c>
    </row>
    <row r="14" spans="1:3" ht="30" x14ac:dyDescent="0.25">
      <c r="A14" s="7" t="s">
        <v>2382</v>
      </c>
      <c r="B14" s="3" t="s">
        <v>32</v>
      </c>
      <c r="C14" s="3" t="s">
        <v>32</v>
      </c>
    </row>
    <row r="15" spans="1:3" x14ac:dyDescent="0.25">
      <c r="A15" s="2" t="s">
        <v>1210</v>
      </c>
      <c r="B15" s="8">
        <v>100.8</v>
      </c>
      <c r="C15" s="8">
        <v>184.9</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4</v>
      </c>
      <c r="B1" s="6" t="s">
        <v>1</v>
      </c>
      <c r="C1" s="6"/>
      <c r="D1" s="6"/>
    </row>
    <row r="2" spans="1:4" x14ac:dyDescent="0.25">
      <c r="A2" s="1" t="s">
        <v>77</v>
      </c>
      <c r="B2" s="1" t="s">
        <v>2</v>
      </c>
      <c r="C2" s="1" t="s">
        <v>29</v>
      </c>
      <c r="D2" s="1" t="s">
        <v>30</v>
      </c>
    </row>
    <row r="3" spans="1:4" ht="30" x14ac:dyDescent="0.25">
      <c r="A3" s="7" t="s">
        <v>2382</v>
      </c>
      <c r="B3" s="3" t="s">
        <v>32</v>
      </c>
      <c r="C3" s="3" t="s">
        <v>32</v>
      </c>
      <c r="D3" s="3" t="s">
        <v>32</v>
      </c>
    </row>
    <row r="4" spans="1:4" x14ac:dyDescent="0.25">
      <c r="A4" s="2" t="s">
        <v>2385</v>
      </c>
      <c r="B4" s="8">
        <v>4.5</v>
      </c>
      <c r="C4" s="8">
        <v>3.9</v>
      </c>
      <c r="D4" s="8">
        <v>2.9</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6</v>
      </c>
      <c r="B1" s="6" t="s">
        <v>2</v>
      </c>
      <c r="C1" s="6" t="s">
        <v>29</v>
      </c>
    </row>
    <row r="2" spans="1:3" x14ac:dyDescent="0.25">
      <c r="A2" s="1" t="s">
        <v>77</v>
      </c>
      <c r="B2" s="6"/>
      <c r="C2" s="6"/>
    </row>
    <row r="3" spans="1:3" ht="30" x14ac:dyDescent="0.25">
      <c r="A3" s="7" t="s">
        <v>2382</v>
      </c>
      <c r="B3" s="3" t="s">
        <v>32</v>
      </c>
      <c r="C3" s="3" t="s">
        <v>32</v>
      </c>
    </row>
    <row r="4" spans="1:3" x14ac:dyDescent="0.25">
      <c r="A4" s="2" t="s">
        <v>2387</v>
      </c>
      <c r="B4" s="8">
        <v>0.1</v>
      </c>
      <c r="C4" s="8">
        <v>0.5</v>
      </c>
    </row>
    <row r="5" spans="1:3" ht="30" x14ac:dyDescent="0.25">
      <c r="A5" s="2" t="s">
        <v>2388</v>
      </c>
      <c r="B5" s="3" t="s">
        <v>32</v>
      </c>
      <c r="C5" s="3" t="s">
        <v>32</v>
      </c>
    </row>
    <row r="6" spans="1:3" ht="30" x14ac:dyDescent="0.25">
      <c r="A6" s="7" t="s">
        <v>2382</v>
      </c>
      <c r="B6" s="3" t="s">
        <v>32</v>
      </c>
      <c r="C6" s="3" t="s">
        <v>32</v>
      </c>
    </row>
    <row r="7" spans="1:3" x14ac:dyDescent="0.25">
      <c r="A7" s="2" t="s">
        <v>2387</v>
      </c>
      <c r="B7" s="3">
        <v>121.1</v>
      </c>
      <c r="C7" s="3">
        <v>193.8</v>
      </c>
    </row>
    <row r="8" spans="1:3" x14ac:dyDescent="0.25">
      <c r="A8" s="2" t="s">
        <v>2389</v>
      </c>
      <c r="B8" s="3" t="s">
        <v>32</v>
      </c>
      <c r="C8" s="3" t="s">
        <v>32</v>
      </c>
    </row>
    <row r="9" spans="1:3" ht="30" x14ac:dyDescent="0.25">
      <c r="A9" s="7" t="s">
        <v>2382</v>
      </c>
      <c r="B9" s="3" t="s">
        <v>32</v>
      </c>
      <c r="C9" s="3" t="s">
        <v>32</v>
      </c>
    </row>
    <row r="10" spans="1:3" x14ac:dyDescent="0.25">
      <c r="A10" s="2" t="s">
        <v>2387</v>
      </c>
      <c r="B10" s="8">
        <v>0.1</v>
      </c>
      <c r="C10" s="8">
        <v>0.5</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33.42578125" bestFit="1" customWidth="1"/>
  </cols>
  <sheetData>
    <row r="1" spans="1:5" ht="15" customHeight="1" x14ac:dyDescent="0.25">
      <c r="A1" s="6" t="s">
        <v>2390</v>
      </c>
      <c r="B1" s="6" t="s">
        <v>1</v>
      </c>
      <c r="C1" s="6"/>
      <c r="D1" s="6"/>
      <c r="E1" s="6"/>
    </row>
    <row r="2" spans="1:5" x14ac:dyDescent="0.25">
      <c r="A2" s="6"/>
      <c r="B2" s="1" t="s">
        <v>2</v>
      </c>
      <c r="C2" s="1" t="s">
        <v>29</v>
      </c>
      <c r="D2" s="1" t="s">
        <v>2392</v>
      </c>
      <c r="E2" s="1" t="s">
        <v>2392</v>
      </c>
    </row>
    <row r="3" spans="1:5" x14ac:dyDescent="0.25">
      <c r="A3" s="6"/>
      <c r="B3" s="1" t="s">
        <v>2391</v>
      </c>
      <c r="C3" s="1" t="s">
        <v>2391</v>
      </c>
      <c r="D3" s="1" t="s">
        <v>2021</v>
      </c>
      <c r="E3" s="1" t="s">
        <v>2393</v>
      </c>
    </row>
    <row r="4" spans="1:5" ht="30" x14ac:dyDescent="0.25">
      <c r="A4" s="7" t="s">
        <v>2382</v>
      </c>
      <c r="B4" s="3" t="s">
        <v>32</v>
      </c>
      <c r="C4" s="3" t="s">
        <v>32</v>
      </c>
      <c r="D4" s="3" t="s">
        <v>32</v>
      </c>
      <c r="E4" s="3" t="s">
        <v>32</v>
      </c>
    </row>
    <row r="5" spans="1:5" x14ac:dyDescent="0.25">
      <c r="A5" s="2" t="s">
        <v>2394</v>
      </c>
      <c r="B5" s="3">
        <v>2</v>
      </c>
      <c r="C5" s="3">
        <v>2</v>
      </c>
      <c r="D5" s="3" t="s">
        <v>32</v>
      </c>
      <c r="E5" s="3" t="s">
        <v>32</v>
      </c>
    </row>
    <row r="6" spans="1:5" x14ac:dyDescent="0.25">
      <c r="A6" s="2" t="s">
        <v>2395</v>
      </c>
      <c r="B6" s="5">
        <v>25000000</v>
      </c>
      <c r="C6" s="3" t="s">
        <v>32</v>
      </c>
      <c r="D6" s="3" t="s">
        <v>32</v>
      </c>
      <c r="E6" s="3" t="s">
        <v>32</v>
      </c>
    </row>
    <row r="7" spans="1:5" x14ac:dyDescent="0.25">
      <c r="A7" s="2" t="s">
        <v>2201</v>
      </c>
      <c r="B7" s="156">
        <v>0.155</v>
      </c>
      <c r="C7" s="3" t="s">
        <v>32</v>
      </c>
      <c r="D7" s="3" t="s">
        <v>32</v>
      </c>
      <c r="E7" s="3" t="s">
        <v>32</v>
      </c>
    </row>
    <row r="8" spans="1:5" ht="30" x14ac:dyDescent="0.25">
      <c r="A8" s="2" t="s">
        <v>2396</v>
      </c>
      <c r="B8" s="3" t="s">
        <v>32</v>
      </c>
      <c r="C8" s="3" t="s">
        <v>32</v>
      </c>
      <c r="D8" s="3" t="s">
        <v>32</v>
      </c>
      <c r="E8" s="5">
        <v>12000000000</v>
      </c>
    </row>
    <row r="9" spans="1:5" ht="30" x14ac:dyDescent="0.25">
      <c r="A9" s="2" t="s">
        <v>2397</v>
      </c>
      <c r="B9" s="3" t="s">
        <v>32</v>
      </c>
      <c r="C9" s="3" t="s">
        <v>32</v>
      </c>
      <c r="D9" s="3" t="s">
        <v>32</v>
      </c>
      <c r="E9" s="5">
        <v>11000000000</v>
      </c>
    </row>
    <row r="10" spans="1:5" ht="30" x14ac:dyDescent="0.25">
      <c r="A10" s="2" t="s">
        <v>2398</v>
      </c>
      <c r="B10" s="3" t="s">
        <v>32</v>
      </c>
      <c r="C10" s="3" t="s">
        <v>32</v>
      </c>
      <c r="D10" s="3" t="s">
        <v>32</v>
      </c>
      <c r="E10" s="5">
        <v>519000000</v>
      </c>
    </row>
    <row r="11" spans="1:5" x14ac:dyDescent="0.25">
      <c r="A11" s="2" t="s">
        <v>2399</v>
      </c>
      <c r="B11" s="3" t="s">
        <v>32</v>
      </c>
      <c r="C11" s="3" t="s">
        <v>32</v>
      </c>
      <c r="D11" s="156">
        <v>0.5</v>
      </c>
      <c r="E11" s="3" t="s">
        <v>32</v>
      </c>
    </row>
  </sheetData>
  <mergeCells count="3">
    <mergeCell ref="A1:A3"/>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5" bestFit="1" customWidth="1"/>
    <col min="2" max="2" width="36.5703125" bestFit="1" customWidth="1"/>
    <col min="3" max="3" width="16.7109375" bestFit="1" customWidth="1"/>
    <col min="4" max="4" width="36.5703125" bestFit="1" customWidth="1"/>
    <col min="5" max="5" width="6" bestFit="1" customWidth="1"/>
    <col min="6" max="6" width="1.85546875" bestFit="1" customWidth="1"/>
    <col min="7" max="7" width="1.5703125" bestFit="1" customWidth="1"/>
    <col min="9" max="9" width="4.42578125" bestFit="1" customWidth="1"/>
    <col min="10" max="10" width="1.85546875" bestFit="1" customWidth="1"/>
    <col min="11" max="11" width="1.5703125" bestFit="1" customWidth="1"/>
    <col min="13" max="13" width="4.42578125" bestFit="1" customWidth="1"/>
    <col min="14" max="14" width="1.85546875" bestFit="1" customWidth="1"/>
  </cols>
  <sheetData>
    <row r="1" spans="1:14" ht="15" customHeight="1" x14ac:dyDescent="0.25">
      <c r="A1" s="6" t="s">
        <v>4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52</v>
      </c>
      <c r="B3" s="11" t="s">
        <v>32</v>
      </c>
      <c r="C3" s="11"/>
      <c r="D3" s="11"/>
      <c r="E3" s="11"/>
      <c r="F3" s="11"/>
      <c r="G3" s="11"/>
      <c r="H3" s="11"/>
      <c r="I3" s="11"/>
      <c r="J3" s="11"/>
      <c r="K3" s="11"/>
      <c r="L3" s="11"/>
      <c r="M3" s="11"/>
      <c r="N3" s="11"/>
    </row>
    <row r="4" spans="1:14" x14ac:dyDescent="0.25">
      <c r="A4" s="12"/>
      <c r="B4" s="15">
        <v>6</v>
      </c>
      <c r="C4" s="15" t="s">
        <v>453</v>
      </c>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405</v>
      </c>
      <c r="E7" s="42"/>
      <c r="F7" s="42"/>
      <c r="G7" s="42"/>
      <c r="H7" s="42"/>
      <c r="I7" s="42"/>
      <c r="J7" s="42"/>
      <c r="K7" s="42"/>
      <c r="L7" s="42"/>
      <c r="M7" s="42"/>
      <c r="N7" s="18"/>
    </row>
    <row r="8" spans="1:14" ht="15.75" thickBot="1" x14ac:dyDescent="0.3">
      <c r="A8" s="12"/>
      <c r="B8" s="18"/>
      <c r="C8" s="18" t="s">
        <v>267</v>
      </c>
      <c r="D8" s="77" t="s">
        <v>406</v>
      </c>
      <c r="E8" s="77"/>
      <c r="F8" s="18"/>
      <c r="G8" s="18" t="s">
        <v>267</v>
      </c>
      <c r="H8" s="78" t="s">
        <v>407</v>
      </c>
      <c r="I8" s="78"/>
      <c r="J8" s="18"/>
      <c r="K8" s="18" t="s">
        <v>267</v>
      </c>
      <c r="L8" s="78" t="s">
        <v>408</v>
      </c>
      <c r="M8" s="78"/>
      <c r="N8" s="18"/>
    </row>
    <row r="9" spans="1:14" ht="38.25" x14ac:dyDescent="0.25">
      <c r="A9" s="12"/>
      <c r="B9" s="23" t="s">
        <v>454</v>
      </c>
      <c r="C9" s="25" t="s">
        <v>267</v>
      </c>
      <c r="D9" s="47"/>
      <c r="E9" s="48">
        <v>27.4</v>
      </c>
      <c r="F9" s="49" t="s">
        <v>267</v>
      </c>
      <c r="G9" s="25" t="s">
        <v>267</v>
      </c>
      <c r="H9" s="28"/>
      <c r="I9" s="50" t="s">
        <v>410</v>
      </c>
      <c r="J9" s="28" t="s">
        <v>267</v>
      </c>
      <c r="K9" s="25" t="s">
        <v>267</v>
      </c>
      <c r="L9" s="28"/>
      <c r="M9" s="50" t="s">
        <v>410</v>
      </c>
      <c r="N9" s="28" t="s">
        <v>267</v>
      </c>
    </row>
    <row r="10" spans="1:14" x14ac:dyDescent="0.25">
      <c r="A10" s="12"/>
      <c r="B10" s="29" t="s">
        <v>455</v>
      </c>
      <c r="C10" s="18" t="s">
        <v>267</v>
      </c>
      <c r="D10" s="33"/>
      <c r="E10" s="72">
        <v>23.5</v>
      </c>
      <c r="F10" s="20" t="s">
        <v>267</v>
      </c>
      <c r="G10" s="18" t="s">
        <v>267</v>
      </c>
      <c r="H10" s="31"/>
      <c r="I10" s="73" t="s">
        <v>410</v>
      </c>
      <c r="J10" s="31" t="s">
        <v>267</v>
      </c>
      <c r="K10" s="18" t="s">
        <v>267</v>
      </c>
      <c r="L10" s="31"/>
      <c r="M10" s="73" t="s">
        <v>410</v>
      </c>
      <c r="N10" s="31" t="s">
        <v>267</v>
      </c>
    </row>
    <row r="11" spans="1:14" x14ac:dyDescent="0.25">
      <c r="A11" s="12"/>
      <c r="B11" s="23" t="s">
        <v>456</v>
      </c>
      <c r="C11" s="25" t="s">
        <v>267</v>
      </c>
      <c r="D11" s="47"/>
      <c r="E11" s="48">
        <v>11.1</v>
      </c>
      <c r="F11" s="49"/>
      <c r="G11" s="25" t="s">
        <v>267</v>
      </c>
      <c r="H11" s="28"/>
      <c r="I11" s="50" t="s">
        <v>410</v>
      </c>
      <c r="J11" s="28" t="s">
        <v>267</v>
      </c>
      <c r="K11" s="25" t="s">
        <v>267</v>
      </c>
      <c r="L11" s="28"/>
      <c r="M11" s="50" t="s">
        <v>410</v>
      </c>
      <c r="N11" s="28" t="s">
        <v>267</v>
      </c>
    </row>
    <row r="12" spans="1:14" ht="15.75" thickBot="1" x14ac:dyDescent="0.3">
      <c r="A12" s="12"/>
      <c r="B12" s="29" t="s">
        <v>420</v>
      </c>
      <c r="C12" s="18" t="s">
        <v>267</v>
      </c>
      <c r="D12" s="33"/>
      <c r="E12" s="72">
        <v>42.2</v>
      </c>
      <c r="F12" s="20"/>
      <c r="G12" s="18" t="s">
        <v>267</v>
      </c>
      <c r="H12" s="16"/>
      <c r="I12" s="30">
        <v>37.9</v>
      </c>
      <c r="J12" s="31" t="s">
        <v>267</v>
      </c>
      <c r="K12" s="18" t="s">
        <v>267</v>
      </c>
      <c r="L12" s="16"/>
      <c r="M12" s="30">
        <v>47.3</v>
      </c>
      <c r="N12" s="31" t="s">
        <v>267</v>
      </c>
    </row>
    <row r="13" spans="1:14" x14ac:dyDescent="0.25">
      <c r="A13" s="12"/>
      <c r="B13" s="22"/>
      <c r="C13" s="22" t="s">
        <v>267</v>
      </c>
      <c r="D13" s="39"/>
      <c r="E13" s="39"/>
      <c r="F13" s="22"/>
      <c r="G13" s="22" t="s">
        <v>267</v>
      </c>
      <c r="H13" s="39"/>
      <c r="I13" s="39"/>
      <c r="J13" s="22"/>
      <c r="K13" s="22" t="s">
        <v>267</v>
      </c>
      <c r="L13" s="39"/>
      <c r="M13" s="39"/>
      <c r="N13" s="22"/>
    </row>
    <row r="14" spans="1:14" ht="15.75" thickBot="1" x14ac:dyDescent="0.3">
      <c r="A14" s="12"/>
      <c r="B14" s="40" t="s">
        <v>457</v>
      </c>
      <c r="C14" s="25" t="s">
        <v>267</v>
      </c>
      <c r="D14" s="47"/>
      <c r="E14" s="48">
        <v>104.2</v>
      </c>
      <c r="F14" s="49" t="s">
        <v>267</v>
      </c>
      <c r="G14" s="25" t="s">
        <v>267</v>
      </c>
      <c r="H14" s="26"/>
      <c r="I14" s="27">
        <v>37.9</v>
      </c>
      <c r="J14" s="28" t="s">
        <v>267</v>
      </c>
      <c r="K14" s="25" t="s">
        <v>267</v>
      </c>
      <c r="L14" s="26"/>
      <c r="M14" s="27">
        <v>47.3</v>
      </c>
      <c r="N14" s="28" t="s">
        <v>267</v>
      </c>
    </row>
    <row r="15" spans="1:14" ht="15.75" thickTop="1" x14ac:dyDescent="0.25">
      <c r="A15" s="12"/>
      <c r="B15" s="22"/>
      <c r="C15" s="22" t="s">
        <v>267</v>
      </c>
      <c r="D15" s="41"/>
      <c r="E15" s="41"/>
      <c r="F15" s="22"/>
      <c r="G15" s="22" t="s">
        <v>267</v>
      </c>
      <c r="H15" s="41"/>
      <c r="I15" s="41"/>
      <c r="J15" s="22"/>
      <c r="K15" s="22" t="s">
        <v>267</v>
      </c>
      <c r="L15" s="41"/>
      <c r="M15" s="41"/>
      <c r="N15" s="22"/>
    </row>
    <row r="16" spans="1:14" x14ac:dyDescent="0.25">
      <c r="A16" s="12"/>
      <c r="B16" s="34"/>
      <c r="C16" s="34"/>
      <c r="D16" s="34"/>
      <c r="E16" s="34"/>
      <c r="F16" s="34"/>
      <c r="G16" s="34"/>
      <c r="H16" s="34"/>
      <c r="I16" s="34"/>
      <c r="J16" s="34"/>
      <c r="K16" s="34"/>
      <c r="L16" s="34"/>
      <c r="M16" s="34"/>
      <c r="N16" s="34"/>
    </row>
    <row r="17" spans="1:14" ht="38.25" x14ac:dyDescent="0.25">
      <c r="A17" s="12"/>
      <c r="B17" s="18"/>
      <c r="C17" s="19">
        <v>-1</v>
      </c>
      <c r="D17" s="19" t="s">
        <v>458</v>
      </c>
    </row>
    <row r="18" spans="1:14" ht="51" x14ac:dyDescent="0.25">
      <c r="A18" s="12"/>
      <c r="B18" s="18"/>
      <c r="C18" s="19">
        <v>-2</v>
      </c>
      <c r="D18" s="19" t="s">
        <v>459</v>
      </c>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sheetData>
  <mergeCells count="14">
    <mergeCell ref="B16:N16"/>
    <mergeCell ref="B19:N19"/>
    <mergeCell ref="B20:N20"/>
    <mergeCell ref="B21:N21"/>
    <mergeCell ref="D7:M7"/>
    <mergeCell ref="D8:E8"/>
    <mergeCell ref="H8:I8"/>
    <mergeCell ref="L8:M8"/>
    <mergeCell ref="A1:A2"/>
    <mergeCell ref="B1:N1"/>
    <mergeCell ref="B2:N2"/>
    <mergeCell ref="A3:A21"/>
    <mergeCell ref="B3:N3"/>
    <mergeCell ref="B5:N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0</v>
      </c>
      <c r="B1" s="6" t="s">
        <v>2</v>
      </c>
      <c r="C1" s="6" t="s">
        <v>29</v>
      </c>
    </row>
    <row r="2" spans="1:3" x14ac:dyDescent="0.25">
      <c r="A2" s="1" t="s">
        <v>77</v>
      </c>
      <c r="B2" s="6"/>
      <c r="C2" s="6"/>
    </row>
    <row r="3" spans="1:3" x14ac:dyDescent="0.25">
      <c r="A3" s="7" t="s">
        <v>2401</v>
      </c>
      <c r="B3" s="3" t="s">
        <v>32</v>
      </c>
      <c r="C3" s="3" t="s">
        <v>32</v>
      </c>
    </row>
    <row r="4" spans="1:3" x14ac:dyDescent="0.25">
      <c r="A4" s="2" t="s">
        <v>2402</v>
      </c>
      <c r="B4" s="8">
        <v>763.2</v>
      </c>
      <c r="C4" s="8">
        <v>831.4</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03</v>
      </c>
      <c r="B1" s="6" t="s">
        <v>2</v>
      </c>
      <c r="C1" s="6" t="s">
        <v>29</v>
      </c>
    </row>
    <row r="2" spans="1:3" x14ac:dyDescent="0.25">
      <c r="A2" s="1" t="s">
        <v>77</v>
      </c>
      <c r="B2" s="6"/>
      <c r="C2" s="6"/>
    </row>
    <row r="3" spans="1:3" x14ac:dyDescent="0.25">
      <c r="A3" s="7" t="s">
        <v>2401</v>
      </c>
      <c r="B3" s="3" t="s">
        <v>32</v>
      </c>
      <c r="C3" s="3" t="s">
        <v>32</v>
      </c>
    </row>
    <row r="4" spans="1:3" x14ac:dyDescent="0.25">
      <c r="A4" s="2" t="s">
        <v>2402</v>
      </c>
      <c r="B4" s="8">
        <v>763.2</v>
      </c>
      <c r="C4" s="8">
        <v>831.4</v>
      </c>
    </row>
    <row r="5" spans="1:3" x14ac:dyDescent="0.25">
      <c r="A5" s="2" t="s">
        <v>2404</v>
      </c>
      <c r="B5" s="3" t="s">
        <v>32</v>
      </c>
      <c r="C5" s="3" t="s">
        <v>32</v>
      </c>
    </row>
    <row r="6" spans="1:3" x14ac:dyDescent="0.25">
      <c r="A6" s="7" t="s">
        <v>2401</v>
      </c>
      <c r="B6" s="3" t="s">
        <v>32</v>
      </c>
      <c r="C6" s="3" t="s">
        <v>32</v>
      </c>
    </row>
    <row r="7" spans="1:3" x14ac:dyDescent="0.25">
      <c r="A7" s="2" t="s">
        <v>2402</v>
      </c>
      <c r="B7" s="3" t="s">
        <v>32</v>
      </c>
      <c r="C7" s="3">
        <v>58.4</v>
      </c>
    </row>
    <row r="8" spans="1:3" ht="30" x14ac:dyDescent="0.25">
      <c r="A8" s="2" t="s">
        <v>2405</v>
      </c>
      <c r="B8" s="3" t="s">
        <v>32</v>
      </c>
      <c r="C8" s="3" t="s">
        <v>32</v>
      </c>
    </row>
    <row r="9" spans="1:3" x14ac:dyDescent="0.25">
      <c r="A9" s="7" t="s">
        <v>2401</v>
      </c>
      <c r="B9" s="3" t="s">
        <v>32</v>
      </c>
      <c r="C9" s="3" t="s">
        <v>32</v>
      </c>
    </row>
    <row r="10" spans="1:3" x14ac:dyDescent="0.25">
      <c r="A10" s="2" t="s">
        <v>2402</v>
      </c>
      <c r="B10" s="3" t="s">
        <v>32</v>
      </c>
      <c r="C10" s="3">
        <v>8</v>
      </c>
    </row>
    <row r="11" spans="1:3" ht="30" x14ac:dyDescent="0.25">
      <c r="A11" s="2" t="s">
        <v>2406</v>
      </c>
      <c r="B11" s="3" t="s">
        <v>32</v>
      </c>
      <c r="C11" s="3" t="s">
        <v>32</v>
      </c>
    </row>
    <row r="12" spans="1:3" x14ac:dyDescent="0.25">
      <c r="A12" s="7" t="s">
        <v>2401</v>
      </c>
      <c r="B12" s="3" t="s">
        <v>32</v>
      </c>
      <c r="C12" s="3" t="s">
        <v>32</v>
      </c>
    </row>
    <row r="13" spans="1:3" x14ac:dyDescent="0.25">
      <c r="A13" s="2" t="s">
        <v>2402</v>
      </c>
      <c r="B13" s="3">
        <v>96.7</v>
      </c>
      <c r="C13" s="3">
        <v>35</v>
      </c>
    </row>
    <row r="14" spans="1:3" ht="30" x14ac:dyDescent="0.25">
      <c r="A14" s="2" t="s">
        <v>2407</v>
      </c>
      <c r="B14" s="3" t="s">
        <v>32</v>
      </c>
      <c r="C14" s="3" t="s">
        <v>32</v>
      </c>
    </row>
    <row r="15" spans="1:3" x14ac:dyDescent="0.25">
      <c r="A15" s="7" t="s">
        <v>2401</v>
      </c>
      <c r="B15" s="3" t="s">
        <v>32</v>
      </c>
      <c r="C15" s="3" t="s">
        <v>32</v>
      </c>
    </row>
    <row r="16" spans="1:3" x14ac:dyDescent="0.25">
      <c r="A16" s="2" t="s">
        <v>2402</v>
      </c>
      <c r="B16" s="8">
        <v>666.5</v>
      </c>
      <c r="C16" s="13">
        <v>73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32.85546875" bestFit="1" customWidth="1"/>
    <col min="5" max="5" width="21.7109375" bestFit="1" customWidth="1"/>
    <col min="6" max="6" width="25.5703125" bestFit="1" customWidth="1"/>
  </cols>
  <sheetData>
    <row r="1" spans="1:6" ht="30" x14ac:dyDescent="0.25">
      <c r="A1" s="1" t="s">
        <v>2408</v>
      </c>
      <c r="B1" s="1" t="s">
        <v>1807</v>
      </c>
      <c r="C1" s="1"/>
      <c r="D1" s="6"/>
      <c r="E1" s="6"/>
      <c r="F1" s="1"/>
    </row>
    <row r="2" spans="1:6" x14ac:dyDescent="0.25">
      <c r="A2" s="1" t="s">
        <v>77</v>
      </c>
      <c r="B2" s="6" t="s">
        <v>2409</v>
      </c>
      <c r="C2" s="1" t="s">
        <v>2</v>
      </c>
      <c r="D2" s="1" t="s">
        <v>2411</v>
      </c>
      <c r="E2" s="1" t="s">
        <v>2411</v>
      </c>
      <c r="F2" s="1" t="s">
        <v>2409</v>
      </c>
    </row>
    <row r="3" spans="1:6" x14ac:dyDescent="0.25">
      <c r="A3" s="1"/>
      <c r="B3" s="6"/>
      <c r="C3" s="1" t="s">
        <v>2410</v>
      </c>
      <c r="D3" s="1" t="s">
        <v>2410</v>
      </c>
      <c r="E3" s="1" t="s">
        <v>593</v>
      </c>
      <c r="F3" s="1" t="s">
        <v>2412</v>
      </c>
    </row>
    <row r="4" spans="1:6" x14ac:dyDescent="0.25">
      <c r="A4" s="7" t="s">
        <v>2413</v>
      </c>
      <c r="B4" s="3" t="s">
        <v>32</v>
      </c>
      <c r="C4" s="3" t="s">
        <v>32</v>
      </c>
      <c r="D4" s="3" t="s">
        <v>32</v>
      </c>
      <c r="E4" s="3" t="s">
        <v>32</v>
      </c>
      <c r="F4" s="3" t="s">
        <v>32</v>
      </c>
    </row>
    <row r="5" spans="1:6" ht="45" x14ac:dyDescent="0.25">
      <c r="A5" s="2" t="s">
        <v>2414</v>
      </c>
      <c r="B5" s="3" t="s">
        <v>32</v>
      </c>
      <c r="C5" s="156">
        <v>0.25</v>
      </c>
      <c r="D5" s="3" t="s">
        <v>32</v>
      </c>
      <c r="E5" s="3" t="s">
        <v>32</v>
      </c>
      <c r="F5" s="3" t="s">
        <v>32</v>
      </c>
    </row>
    <row r="6" spans="1:6" ht="30" x14ac:dyDescent="0.25">
      <c r="A6" s="2" t="s">
        <v>2415</v>
      </c>
      <c r="B6" s="3" t="s">
        <v>32</v>
      </c>
      <c r="C6" s="156">
        <v>0.51</v>
      </c>
      <c r="D6" s="3" t="s">
        <v>32</v>
      </c>
      <c r="E6" s="3" t="s">
        <v>32</v>
      </c>
      <c r="F6" s="3" t="s">
        <v>32</v>
      </c>
    </row>
    <row r="7" spans="1:6" x14ac:dyDescent="0.25">
      <c r="A7" s="2" t="s">
        <v>2399</v>
      </c>
      <c r="B7" s="3" t="s">
        <v>32</v>
      </c>
      <c r="C7" s="3" t="s">
        <v>32</v>
      </c>
      <c r="D7" s="156">
        <v>0.26</v>
      </c>
      <c r="E7" s="156">
        <v>0.74</v>
      </c>
      <c r="F7" s="156">
        <v>1</v>
      </c>
    </row>
    <row r="8" spans="1:6" ht="45" x14ac:dyDescent="0.25">
      <c r="A8" s="2" t="s">
        <v>2416</v>
      </c>
      <c r="B8" s="3" t="s">
        <v>32</v>
      </c>
      <c r="C8" s="3" t="s">
        <v>32</v>
      </c>
      <c r="D8" s="3" t="s">
        <v>32</v>
      </c>
      <c r="E8" s="156">
        <v>0.26</v>
      </c>
      <c r="F8" s="3" t="s">
        <v>32</v>
      </c>
    </row>
    <row r="9" spans="1:6" ht="30" x14ac:dyDescent="0.25">
      <c r="A9" s="2" t="s">
        <v>2417</v>
      </c>
      <c r="B9" s="156">
        <v>0.26</v>
      </c>
      <c r="C9" s="3" t="s">
        <v>32</v>
      </c>
      <c r="D9" s="3" t="s">
        <v>32</v>
      </c>
      <c r="E9" s="3" t="s">
        <v>32</v>
      </c>
      <c r="F9" s="3" t="s">
        <v>32</v>
      </c>
    </row>
    <row r="10" spans="1:6" ht="30" x14ac:dyDescent="0.25">
      <c r="A10" s="2" t="s">
        <v>2418</v>
      </c>
      <c r="B10" s="8">
        <v>6.3</v>
      </c>
      <c r="C10" s="3" t="s">
        <v>32</v>
      </c>
      <c r="D10" s="3" t="s">
        <v>32</v>
      </c>
      <c r="E10" s="3" t="s">
        <v>32</v>
      </c>
      <c r="F10" s="3" t="s">
        <v>32</v>
      </c>
    </row>
  </sheetData>
  <mergeCells count="2">
    <mergeCell ref="D1:E1"/>
    <mergeCell ref="B2:B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19</v>
      </c>
      <c r="B1" s="6" t="s">
        <v>1807</v>
      </c>
      <c r="C1" s="6"/>
    </row>
    <row r="2" spans="1:3" x14ac:dyDescent="0.25">
      <c r="A2" s="6"/>
      <c r="B2" s="1" t="s">
        <v>2420</v>
      </c>
      <c r="C2" s="1" t="s">
        <v>2420</v>
      </c>
    </row>
    <row r="3" spans="1:3" x14ac:dyDescent="0.25">
      <c r="A3" s="6"/>
      <c r="B3" s="1" t="s">
        <v>1809</v>
      </c>
      <c r="C3" s="1" t="s">
        <v>1829</v>
      </c>
    </row>
    <row r="4" spans="1:3" x14ac:dyDescent="0.25">
      <c r="A4" s="7" t="s">
        <v>2421</v>
      </c>
      <c r="B4" s="3" t="s">
        <v>32</v>
      </c>
      <c r="C4" s="3" t="s">
        <v>32</v>
      </c>
    </row>
    <row r="5" spans="1:3" x14ac:dyDescent="0.25">
      <c r="A5" s="2" t="s">
        <v>2422</v>
      </c>
      <c r="B5" s="8">
        <v>0.02</v>
      </c>
      <c r="C5" s="3">
        <v>0.22</v>
      </c>
    </row>
  </sheetData>
  <mergeCells count="2">
    <mergeCell ref="A1:A3"/>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423</v>
      </c>
      <c r="B1" s="1" t="s">
        <v>1</v>
      </c>
    </row>
    <row r="2" spans="1:2" x14ac:dyDescent="0.25">
      <c r="A2" s="6"/>
      <c r="B2" s="1" t="s">
        <v>2</v>
      </c>
    </row>
    <row r="3" spans="1:2" x14ac:dyDescent="0.25">
      <c r="A3" s="6"/>
      <c r="B3" s="1" t="s">
        <v>2424</v>
      </c>
    </row>
    <row r="4" spans="1:2" ht="30" x14ac:dyDescent="0.25">
      <c r="A4" s="7" t="s">
        <v>2425</v>
      </c>
      <c r="B4" s="3" t="s">
        <v>32</v>
      </c>
    </row>
    <row r="5" spans="1:2" x14ac:dyDescent="0.25">
      <c r="A5" s="2" t="s">
        <v>2426</v>
      </c>
      <c r="B5" s="3">
        <v>2</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x14ac:dyDescent="0.25">
      <c r="A1" s="1" t="s">
        <v>2427</v>
      </c>
      <c r="B1" s="6" t="s">
        <v>1</v>
      </c>
      <c r="C1" s="6"/>
      <c r="D1" s="6"/>
      <c r="E1" s="6"/>
      <c r="F1" s="6"/>
      <c r="G1" s="6"/>
    </row>
    <row r="2" spans="1:7" ht="15" customHeight="1" x14ac:dyDescent="0.25">
      <c r="A2" s="1" t="s">
        <v>77</v>
      </c>
      <c r="B2" s="6" t="s">
        <v>2</v>
      </c>
      <c r="C2" s="6"/>
      <c r="D2" s="6" t="s">
        <v>29</v>
      </c>
      <c r="E2" s="6"/>
      <c r="F2" s="6" t="s">
        <v>30</v>
      </c>
      <c r="G2" s="6"/>
    </row>
    <row r="3" spans="1:7" ht="30" x14ac:dyDescent="0.25">
      <c r="A3" s="7" t="s">
        <v>1306</v>
      </c>
      <c r="B3" s="3" t="s">
        <v>32</v>
      </c>
      <c r="C3" s="3"/>
      <c r="D3" s="3" t="s">
        <v>32</v>
      </c>
      <c r="E3" s="3"/>
      <c r="F3" s="3" t="s">
        <v>32</v>
      </c>
      <c r="G3" s="3"/>
    </row>
    <row r="4" spans="1:7" x14ac:dyDescent="0.25">
      <c r="A4" s="2" t="s">
        <v>1307</v>
      </c>
      <c r="B4" s="8">
        <v>2906.3</v>
      </c>
      <c r="C4" s="3"/>
      <c r="D4" s="8">
        <v>3530.6</v>
      </c>
      <c r="E4" s="3"/>
      <c r="F4" s="8">
        <v>3499.1</v>
      </c>
      <c r="G4" s="3"/>
    </row>
    <row r="5" spans="1:7" ht="17.25" x14ac:dyDescent="0.25">
      <c r="A5" s="2" t="s">
        <v>1572</v>
      </c>
      <c r="B5" s="9">
        <v>-1678.7</v>
      </c>
      <c r="C5" s="10" t="s">
        <v>67</v>
      </c>
      <c r="D5" s="9">
        <v>-1673.8</v>
      </c>
      <c r="E5" s="10" t="s">
        <v>69</v>
      </c>
      <c r="F5" s="5">
        <v>-1586</v>
      </c>
      <c r="G5" s="10" t="s">
        <v>1876</v>
      </c>
    </row>
    <row r="6" spans="1:7" ht="17.25" x14ac:dyDescent="0.25">
      <c r="A6" s="2" t="s">
        <v>2428</v>
      </c>
      <c r="B6" s="3">
        <v>11.8</v>
      </c>
      <c r="C6" s="10" t="s">
        <v>1878</v>
      </c>
      <c r="D6" s="3">
        <v>22</v>
      </c>
      <c r="E6" s="10" t="s">
        <v>1878</v>
      </c>
      <c r="F6" s="3">
        <v>75.7</v>
      </c>
      <c r="G6" s="10" t="s">
        <v>1878</v>
      </c>
    </row>
    <row r="7" spans="1:7" x14ac:dyDescent="0.25">
      <c r="A7" s="2" t="s">
        <v>1325</v>
      </c>
      <c r="B7" s="9">
        <v>1239.4000000000001</v>
      </c>
      <c r="C7" s="3"/>
      <c r="D7" s="9">
        <v>1878.8</v>
      </c>
      <c r="E7" s="3"/>
      <c r="F7" s="9">
        <v>1988.8</v>
      </c>
      <c r="G7" s="3"/>
    </row>
    <row r="8" spans="1:7" x14ac:dyDescent="0.25">
      <c r="A8" s="2" t="s">
        <v>1327</v>
      </c>
      <c r="B8" s="3">
        <v>-610.9</v>
      </c>
      <c r="C8" s="3"/>
      <c r="D8" s="3">
        <v>-499.2</v>
      </c>
      <c r="E8" s="3"/>
      <c r="F8" s="3">
        <v>-467.7</v>
      </c>
      <c r="G8" s="3"/>
    </row>
    <row r="9" spans="1:7" x14ac:dyDescent="0.25">
      <c r="A9" s="2" t="s">
        <v>1339</v>
      </c>
      <c r="B9" s="3">
        <v>628.5</v>
      </c>
      <c r="C9" s="3"/>
      <c r="D9" s="9">
        <v>1379.6</v>
      </c>
      <c r="E9" s="3"/>
      <c r="F9" s="9">
        <v>1521.1</v>
      </c>
      <c r="G9" s="3"/>
    </row>
    <row r="10" spans="1:7" x14ac:dyDescent="0.25">
      <c r="A10" s="2" t="s">
        <v>39</v>
      </c>
      <c r="B10" s="3">
        <v>-65.900000000000006</v>
      </c>
      <c r="C10" s="3"/>
      <c r="D10" s="3">
        <v>-128.5</v>
      </c>
      <c r="E10" s="3"/>
      <c r="F10" s="3">
        <v>-115.2</v>
      </c>
      <c r="G10" s="3"/>
    </row>
    <row r="11" spans="1:7" x14ac:dyDescent="0.25">
      <c r="A11" s="2" t="s">
        <v>1348</v>
      </c>
      <c r="B11" s="3">
        <v>-47.7</v>
      </c>
      <c r="C11" s="3"/>
      <c r="D11" s="3">
        <v>-44.1</v>
      </c>
      <c r="E11" s="3"/>
      <c r="F11" s="3">
        <v>-17.399999999999999</v>
      </c>
      <c r="G11" s="3"/>
    </row>
    <row r="12" spans="1:7" x14ac:dyDescent="0.25">
      <c r="A12" s="2" t="s">
        <v>47</v>
      </c>
      <c r="B12" s="3">
        <v>-69.5</v>
      </c>
      <c r="C12" s="3"/>
      <c r="D12" s="3">
        <v>-55.3</v>
      </c>
      <c r="E12" s="3"/>
      <c r="F12" s="3">
        <v>-57.8</v>
      </c>
      <c r="G12" s="3"/>
    </row>
    <row r="13" spans="1:7" x14ac:dyDescent="0.25">
      <c r="A13" s="2" t="s">
        <v>1358</v>
      </c>
      <c r="B13" s="3">
        <v>8.5</v>
      </c>
      <c r="C13" s="3"/>
      <c r="D13" s="3">
        <v>16.3</v>
      </c>
      <c r="E13" s="3"/>
      <c r="F13" s="3">
        <v>11.7</v>
      </c>
      <c r="G13" s="3"/>
    </row>
    <row r="14" spans="1:7" ht="30" x14ac:dyDescent="0.25">
      <c r="A14" s="2" t="s">
        <v>1468</v>
      </c>
      <c r="B14" s="3">
        <v>-960.2</v>
      </c>
      <c r="C14" s="10" t="s">
        <v>1881</v>
      </c>
      <c r="D14" s="3">
        <v>-199.3</v>
      </c>
      <c r="E14" s="3"/>
      <c r="F14" s="3">
        <v>-69.099999999999994</v>
      </c>
      <c r="G14" s="3"/>
    </row>
    <row r="15" spans="1:7" x14ac:dyDescent="0.25">
      <c r="A15" s="2" t="s">
        <v>1373</v>
      </c>
      <c r="B15" s="3">
        <v>-90.5</v>
      </c>
      <c r="C15" s="3"/>
      <c r="D15" s="3">
        <v>-116.7</v>
      </c>
      <c r="E15" s="3"/>
      <c r="F15" s="3">
        <v>-109.6</v>
      </c>
      <c r="G15" s="3"/>
    </row>
    <row r="16" spans="1:7" x14ac:dyDescent="0.25">
      <c r="A16" s="2" t="s">
        <v>1380</v>
      </c>
      <c r="B16" s="3">
        <v>-161.30000000000001</v>
      </c>
      <c r="C16" s="3"/>
      <c r="D16" s="3">
        <v>-336.6</v>
      </c>
      <c r="E16" s="3"/>
      <c r="F16" s="3">
        <v>-344.5</v>
      </c>
      <c r="G16" s="3"/>
    </row>
    <row r="17" spans="1:7" x14ac:dyDescent="0.25">
      <c r="A17" s="2" t="s">
        <v>1385</v>
      </c>
      <c r="B17" s="3">
        <v>181.4</v>
      </c>
      <c r="C17" s="3"/>
      <c r="D17" s="3">
        <v>-120</v>
      </c>
      <c r="E17" s="3"/>
      <c r="F17" s="3">
        <v>-85</v>
      </c>
      <c r="G17" s="3"/>
    </row>
    <row r="18" spans="1:7" ht="60" x14ac:dyDescent="0.25">
      <c r="A18" s="2" t="s">
        <v>2429</v>
      </c>
      <c r="B18" s="3">
        <v>-576.70000000000005</v>
      </c>
      <c r="C18" s="3"/>
      <c r="D18" s="3">
        <v>395.4</v>
      </c>
      <c r="E18" s="3"/>
      <c r="F18" s="3">
        <v>734.2</v>
      </c>
      <c r="G18" s="3"/>
    </row>
    <row r="19" spans="1:7" x14ac:dyDescent="0.25">
      <c r="A19" s="7" t="s">
        <v>354</v>
      </c>
      <c r="B19" s="3" t="s">
        <v>32</v>
      </c>
      <c r="C19" s="3"/>
      <c r="D19" s="3" t="s">
        <v>32</v>
      </c>
      <c r="E19" s="3"/>
      <c r="F19" s="3" t="s">
        <v>32</v>
      </c>
      <c r="G19" s="3"/>
    </row>
    <row r="20" spans="1:7" ht="30" x14ac:dyDescent="0.25">
      <c r="A20" s="2" t="s">
        <v>1413</v>
      </c>
      <c r="B20" s="9">
        <v>7244.3</v>
      </c>
      <c r="C20" s="3"/>
      <c r="D20" s="9">
        <v>11028.3</v>
      </c>
      <c r="E20" s="3"/>
      <c r="F20" s="9">
        <v>10252.299999999999</v>
      </c>
      <c r="G20" s="3"/>
    </row>
    <row r="21" spans="1:7" x14ac:dyDescent="0.25">
      <c r="A21" s="2" t="s">
        <v>1415</v>
      </c>
      <c r="B21" s="9">
        <v>2851.5</v>
      </c>
      <c r="C21" s="3"/>
      <c r="D21" s="9">
        <v>3766.2</v>
      </c>
      <c r="E21" s="3"/>
      <c r="F21" s="9">
        <v>3252.5</v>
      </c>
      <c r="G21" s="3"/>
    </row>
    <row r="22" spans="1:7" x14ac:dyDescent="0.25">
      <c r="A22" s="2" t="s">
        <v>1417</v>
      </c>
      <c r="B22" s="3">
        <v>347.5</v>
      </c>
      <c r="C22" s="3"/>
      <c r="D22" s="9">
        <v>1071.0999999999999</v>
      </c>
      <c r="E22" s="3"/>
      <c r="F22" s="9">
        <v>1088.2</v>
      </c>
      <c r="G22" s="3"/>
    </row>
    <row r="23" spans="1:7" x14ac:dyDescent="0.25">
      <c r="A23" s="2" t="s">
        <v>1422</v>
      </c>
      <c r="B23" s="3">
        <v>739.2</v>
      </c>
      <c r="C23" s="3"/>
      <c r="D23" s="9">
        <v>1600.6</v>
      </c>
      <c r="E23" s="3"/>
      <c r="F23" s="9">
        <v>1413.2</v>
      </c>
      <c r="G23" s="3"/>
    </row>
    <row r="24" spans="1:7" ht="30" x14ac:dyDescent="0.25">
      <c r="A24" s="2" t="s">
        <v>2430</v>
      </c>
      <c r="B24" s="3" t="s">
        <v>32</v>
      </c>
      <c r="C24" s="3"/>
      <c r="D24" s="3" t="s">
        <v>32</v>
      </c>
      <c r="E24" s="3"/>
      <c r="F24" s="3" t="s">
        <v>32</v>
      </c>
      <c r="G24" s="3"/>
    </row>
    <row r="25" spans="1:7" ht="30" x14ac:dyDescent="0.25">
      <c r="A25" s="7" t="s">
        <v>1306</v>
      </c>
      <c r="B25" s="3" t="s">
        <v>32</v>
      </c>
      <c r="C25" s="3"/>
      <c r="D25" s="3" t="s">
        <v>32</v>
      </c>
      <c r="E25" s="3"/>
      <c r="F25" s="3" t="s">
        <v>32</v>
      </c>
      <c r="G25" s="3"/>
    </row>
    <row r="26" spans="1:7" x14ac:dyDescent="0.25">
      <c r="A26" s="2" t="s">
        <v>1307</v>
      </c>
      <c r="B26" s="3">
        <v>425.7</v>
      </c>
      <c r="C26" s="3"/>
      <c r="D26" s="3">
        <v>450.8</v>
      </c>
      <c r="E26" s="3"/>
      <c r="F26" s="3">
        <v>427.5</v>
      </c>
      <c r="G26" s="3"/>
    </row>
    <row r="27" spans="1:7" ht="17.25" x14ac:dyDescent="0.25">
      <c r="A27" s="2" t="s">
        <v>1572</v>
      </c>
      <c r="B27" s="3">
        <v>-321.8</v>
      </c>
      <c r="C27" s="10" t="s">
        <v>67</v>
      </c>
      <c r="D27" s="3">
        <v>-302.89999999999998</v>
      </c>
      <c r="E27" s="10" t="s">
        <v>69</v>
      </c>
      <c r="F27" s="3">
        <v>-296.2</v>
      </c>
      <c r="G27" s="10" t="s">
        <v>1876</v>
      </c>
    </row>
    <row r="28" spans="1:7" ht="17.25" x14ac:dyDescent="0.25">
      <c r="A28" s="2" t="s">
        <v>2428</v>
      </c>
      <c r="B28" s="3" t="s">
        <v>116</v>
      </c>
      <c r="C28" s="10" t="s">
        <v>1878</v>
      </c>
      <c r="D28" s="3" t="s">
        <v>116</v>
      </c>
      <c r="E28" s="10" t="s">
        <v>1878</v>
      </c>
      <c r="F28" s="3" t="s">
        <v>116</v>
      </c>
      <c r="G28" s="10" t="s">
        <v>1878</v>
      </c>
    </row>
    <row r="29" spans="1:7" x14ac:dyDescent="0.25">
      <c r="A29" s="2" t="s">
        <v>1325</v>
      </c>
      <c r="B29" s="3">
        <v>103.9</v>
      </c>
      <c r="C29" s="3"/>
      <c r="D29" s="3">
        <v>147.9</v>
      </c>
      <c r="E29" s="3"/>
      <c r="F29" s="3">
        <v>131.30000000000001</v>
      </c>
      <c r="G29" s="3"/>
    </row>
    <row r="30" spans="1:7" x14ac:dyDescent="0.25">
      <c r="A30" s="2" t="s">
        <v>1327</v>
      </c>
      <c r="B30" s="3">
        <v>-98.9</v>
      </c>
      <c r="C30" s="3"/>
      <c r="D30" s="3">
        <v>-82.4</v>
      </c>
      <c r="E30" s="3"/>
      <c r="F30" s="3">
        <v>-76.7</v>
      </c>
      <c r="G30" s="3"/>
    </row>
    <row r="31" spans="1:7" x14ac:dyDescent="0.25">
      <c r="A31" s="2" t="s">
        <v>1339</v>
      </c>
      <c r="B31" s="3">
        <v>5</v>
      </c>
      <c r="C31" s="3"/>
      <c r="D31" s="3">
        <v>65.599999999999994</v>
      </c>
      <c r="E31" s="3"/>
      <c r="F31" s="3">
        <v>54.6</v>
      </c>
      <c r="G31" s="3"/>
    </row>
    <row r="32" spans="1:7" x14ac:dyDescent="0.25">
      <c r="A32" s="2" t="s">
        <v>39</v>
      </c>
      <c r="B32" s="3" t="s">
        <v>116</v>
      </c>
      <c r="C32" s="3"/>
      <c r="D32" s="3" t="s">
        <v>116</v>
      </c>
      <c r="E32" s="3"/>
      <c r="F32" s="3" t="s">
        <v>116</v>
      </c>
      <c r="G32" s="3"/>
    </row>
    <row r="33" spans="1:7" x14ac:dyDescent="0.25">
      <c r="A33" s="2" t="s">
        <v>1348</v>
      </c>
      <c r="B33" s="3" t="s">
        <v>116</v>
      </c>
      <c r="C33" s="3"/>
      <c r="D33" s="3" t="s">
        <v>116</v>
      </c>
      <c r="E33" s="3"/>
      <c r="F33" s="3" t="s">
        <v>116</v>
      </c>
      <c r="G33" s="3"/>
    </row>
    <row r="34" spans="1:7" x14ac:dyDescent="0.25">
      <c r="A34" s="2" t="s">
        <v>47</v>
      </c>
      <c r="B34" s="3">
        <v>-8.8000000000000007</v>
      </c>
      <c r="C34" s="3"/>
      <c r="D34" s="3">
        <v>-0.9</v>
      </c>
      <c r="E34" s="3"/>
      <c r="F34" s="3">
        <v>-1.4</v>
      </c>
      <c r="G34" s="3"/>
    </row>
    <row r="35" spans="1:7" x14ac:dyDescent="0.25">
      <c r="A35" s="2" t="s">
        <v>1358</v>
      </c>
      <c r="B35" s="3">
        <v>0.6</v>
      </c>
      <c r="C35" s="3"/>
      <c r="D35" s="3">
        <v>0.6</v>
      </c>
      <c r="E35" s="3"/>
      <c r="F35" s="3">
        <v>1.1000000000000001</v>
      </c>
      <c r="G35" s="3"/>
    </row>
    <row r="36" spans="1:7" ht="30" x14ac:dyDescent="0.25">
      <c r="A36" s="2" t="s">
        <v>1468</v>
      </c>
      <c r="B36" s="3">
        <v>-22.9</v>
      </c>
      <c r="C36" s="10" t="s">
        <v>1881</v>
      </c>
      <c r="D36" s="3">
        <v>-43.7</v>
      </c>
      <c r="E36" s="3"/>
      <c r="F36" s="3">
        <v>-14.8</v>
      </c>
      <c r="G36" s="3"/>
    </row>
    <row r="37" spans="1:7" x14ac:dyDescent="0.25">
      <c r="A37" s="2" t="s">
        <v>1373</v>
      </c>
      <c r="B37" s="3">
        <v>-2.1</v>
      </c>
      <c r="C37" s="3"/>
      <c r="D37" s="3">
        <v>-2.2999999999999998</v>
      </c>
      <c r="E37" s="3"/>
      <c r="F37" s="3">
        <v>-2.1</v>
      </c>
      <c r="G37" s="3"/>
    </row>
    <row r="38" spans="1:7" x14ac:dyDescent="0.25">
      <c r="A38" s="2" t="s">
        <v>1380</v>
      </c>
      <c r="B38" s="3" t="s">
        <v>116</v>
      </c>
      <c r="C38" s="3"/>
      <c r="D38" s="3" t="s">
        <v>116</v>
      </c>
      <c r="E38" s="3"/>
      <c r="F38" s="3" t="s">
        <v>116</v>
      </c>
      <c r="G38" s="3"/>
    </row>
    <row r="39" spans="1:7" ht="17.25" x14ac:dyDescent="0.25">
      <c r="A39" s="2" t="s">
        <v>1385</v>
      </c>
      <c r="B39" s="3">
        <v>6.6</v>
      </c>
      <c r="C39" s="10" t="s">
        <v>1883</v>
      </c>
      <c r="D39" s="3">
        <v>-4.5</v>
      </c>
      <c r="E39" s="10" t="s">
        <v>1883</v>
      </c>
      <c r="F39" s="3">
        <v>-17.100000000000001</v>
      </c>
      <c r="G39" s="3"/>
    </row>
    <row r="40" spans="1:7" ht="60" x14ac:dyDescent="0.25">
      <c r="A40" s="2" t="s">
        <v>2429</v>
      </c>
      <c r="B40" s="3">
        <v>-21.6</v>
      </c>
      <c r="C40" s="3"/>
      <c r="D40" s="3">
        <v>14.9</v>
      </c>
      <c r="E40" s="3"/>
      <c r="F40" s="3">
        <v>20.3</v>
      </c>
      <c r="G40" s="3"/>
    </row>
    <row r="41" spans="1:7" x14ac:dyDescent="0.25">
      <c r="A41" s="7" t="s">
        <v>354</v>
      </c>
      <c r="B41" s="3" t="s">
        <v>32</v>
      </c>
      <c r="C41" s="3"/>
      <c r="D41" s="3" t="s">
        <v>32</v>
      </c>
      <c r="E41" s="3"/>
      <c r="F41" s="3" t="s">
        <v>32</v>
      </c>
      <c r="G41" s="3"/>
    </row>
    <row r="42" spans="1:7" ht="30" x14ac:dyDescent="0.25">
      <c r="A42" s="2" t="s">
        <v>1413</v>
      </c>
      <c r="B42" s="3">
        <v>192.9</v>
      </c>
      <c r="C42" s="3"/>
      <c r="D42" s="3">
        <v>208.3</v>
      </c>
      <c r="E42" s="3"/>
      <c r="F42" s="3">
        <v>153</v>
      </c>
      <c r="G42" s="3"/>
    </row>
    <row r="43" spans="1:7" x14ac:dyDescent="0.25">
      <c r="A43" s="2" t="s">
        <v>1415</v>
      </c>
      <c r="B43" s="3">
        <v>128.4</v>
      </c>
      <c r="C43" s="3"/>
      <c r="D43" s="3">
        <v>104</v>
      </c>
      <c r="E43" s="3"/>
      <c r="F43" s="3">
        <v>66.900000000000006</v>
      </c>
      <c r="G43" s="3"/>
    </row>
    <row r="44" spans="1:7" x14ac:dyDescent="0.25">
      <c r="A44" s="2" t="s">
        <v>1417</v>
      </c>
      <c r="B44" s="3">
        <v>9.8000000000000007</v>
      </c>
      <c r="C44" s="3"/>
      <c r="D44" s="3">
        <v>19.2</v>
      </c>
      <c r="E44" s="3"/>
      <c r="F44" s="3">
        <v>15.8</v>
      </c>
      <c r="G44" s="3"/>
    </row>
    <row r="45" spans="1:7" x14ac:dyDescent="0.25">
      <c r="A45" s="2" t="s">
        <v>1422</v>
      </c>
      <c r="B45" s="3">
        <v>202.4</v>
      </c>
      <c r="C45" s="3"/>
      <c r="D45" s="3">
        <v>314.5</v>
      </c>
      <c r="E45" s="3"/>
      <c r="F45" s="3">
        <v>274.60000000000002</v>
      </c>
      <c r="G45" s="3"/>
    </row>
    <row r="46" spans="1:7" ht="30" x14ac:dyDescent="0.25">
      <c r="A46" s="2" t="s">
        <v>2431</v>
      </c>
      <c r="B46" s="3" t="s">
        <v>32</v>
      </c>
      <c r="C46" s="3"/>
      <c r="D46" s="3" t="s">
        <v>32</v>
      </c>
      <c r="E46" s="3"/>
      <c r="F46" s="3" t="s">
        <v>32</v>
      </c>
      <c r="G46" s="3"/>
    </row>
    <row r="47" spans="1:7" x14ac:dyDescent="0.25">
      <c r="A47" s="7" t="s">
        <v>354</v>
      </c>
      <c r="B47" s="3" t="s">
        <v>32</v>
      </c>
      <c r="C47" s="3"/>
      <c r="D47" s="3" t="s">
        <v>32</v>
      </c>
      <c r="E47" s="3"/>
      <c r="F47" s="3" t="s">
        <v>32</v>
      </c>
      <c r="G47" s="3"/>
    </row>
    <row r="48" spans="1:7" ht="30" x14ac:dyDescent="0.25">
      <c r="A48" s="2" t="s">
        <v>1413</v>
      </c>
      <c r="B48" s="3" t="s">
        <v>116</v>
      </c>
      <c r="C48" s="10" t="s">
        <v>1885</v>
      </c>
      <c r="D48" s="9">
        <v>2126.3000000000002</v>
      </c>
      <c r="E48" s="3"/>
      <c r="F48" s="9">
        <v>1714.5</v>
      </c>
      <c r="G48" s="3"/>
    </row>
    <row r="49" spans="1:7" ht="17.25" x14ac:dyDescent="0.25">
      <c r="A49" s="2" t="s">
        <v>1415</v>
      </c>
      <c r="B49" s="3" t="s">
        <v>116</v>
      </c>
      <c r="C49" s="10" t="s">
        <v>1885</v>
      </c>
      <c r="D49" s="3">
        <v>740.8</v>
      </c>
      <c r="E49" s="3"/>
      <c r="F49" s="3">
        <v>414.2</v>
      </c>
      <c r="G49" s="3"/>
    </row>
    <row r="50" spans="1:7" ht="17.25" x14ac:dyDescent="0.25">
      <c r="A50" s="2" t="s">
        <v>1417</v>
      </c>
      <c r="B50" s="3" t="s">
        <v>116</v>
      </c>
      <c r="C50" s="10" t="s">
        <v>1885</v>
      </c>
      <c r="D50" s="3">
        <v>379.2</v>
      </c>
      <c r="E50" s="3"/>
      <c r="F50" s="3">
        <v>471.6</v>
      </c>
      <c r="G50" s="3"/>
    </row>
    <row r="51" spans="1:7" x14ac:dyDescent="0.25">
      <c r="A51" s="2" t="s">
        <v>1422</v>
      </c>
      <c r="B51" s="3">
        <v>37.5</v>
      </c>
      <c r="C51" s="3"/>
      <c r="D51" s="3">
        <v>296.2</v>
      </c>
      <c r="E51" s="3"/>
      <c r="F51" s="3">
        <v>318.60000000000002</v>
      </c>
      <c r="G51" s="3"/>
    </row>
    <row r="52" spans="1:7" ht="30" x14ac:dyDescent="0.25">
      <c r="A52" s="2" t="s">
        <v>2432</v>
      </c>
      <c r="B52" s="3" t="s">
        <v>32</v>
      </c>
      <c r="C52" s="3"/>
      <c r="D52" s="3" t="s">
        <v>32</v>
      </c>
      <c r="E52" s="3"/>
      <c r="F52" s="3" t="s">
        <v>32</v>
      </c>
      <c r="G52" s="3"/>
    </row>
    <row r="53" spans="1:7" x14ac:dyDescent="0.25">
      <c r="A53" s="7" t="s">
        <v>354</v>
      </c>
      <c r="B53" s="3" t="s">
        <v>32</v>
      </c>
      <c r="C53" s="3"/>
      <c r="D53" s="3" t="s">
        <v>32</v>
      </c>
      <c r="E53" s="3"/>
      <c r="F53" s="3" t="s">
        <v>32</v>
      </c>
      <c r="G53" s="3"/>
    </row>
    <row r="54" spans="1:7" ht="30" x14ac:dyDescent="0.25">
      <c r="A54" s="2" t="s">
        <v>1413</v>
      </c>
      <c r="B54" s="3" t="s">
        <v>116</v>
      </c>
      <c r="C54" s="10" t="s">
        <v>1885</v>
      </c>
      <c r="D54" s="3">
        <v>313.10000000000002</v>
      </c>
      <c r="E54" s="3"/>
      <c r="F54" s="3">
        <v>225</v>
      </c>
      <c r="G54" s="3"/>
    </row>
    <row r="55" spans="1:7" ht="17.25" x14ac:dyDescent="0.25">
      <c r="A55" s="2" t="s">
        <v>1415</v>
      </c>
      <c r="B55" s="3" t="s">
        <v>116</v>
      </c>
      <c r="C55" s="10" t="s">
        <v>1885</v>
      </c>
      <c r="D55" s="3">
        <v>-26.8</v>
      </c>
      <c r="E55" s="3"/>
      <c r="F55" s="3">
        <v>-103.5</v>
      </c>
      <c r="G55" s="3"/>
    </row>
    <row r="56" spans="1:7" ht="17.25" x14ac:dyDescent="0.25">
      <c r="A56" s="2" t="s">
        <v>1417</v>
      </c>
      <c r="B56" s="3" t="s">
        <v>116</v>
      </c>
      <c r="C56" s="10" t="s">
        <v>1885</v>
      </c>
      <c r="D56" s="3">
        <v>110.3</v>
      </c>
      <c r="E56" s="3"/>
      <c r="F56" s="3">
        <v>145.6</v>
      </c>
      <c r="G56" s="3"/>
    </row>
    <row r="57" spans="1:7" x14ac:dyDescent="0.25">
      <c r="A57" s="2" t="s">
        <v>1422</v>
      </c>
      <c r="B57" s="3">
        <v>10.3</v>
      </c>
      <c r="C57" s="3"/>
      <c r="D57" s="3">
        <v>80.400000000000006</v>
      </c>
      <c r="E57" s="3"/>
      <c r="F57" s="3">
        <v>84.6</v>
      </c>
      <c r="G57" s="3"/>
    </row>
    <row r="58" spans="1:7" ht="30" x14ac:dyDescent="0.25">
      <c r="A58" s="2" t="s">
        <v>2433</v>
      </c>
      <c r="B58" s="3" t="s">
        <v>32</v>
      </c>
      <c r="C58" s="3"/>
      <c r="D58" s="3" t="s">
        <v>32</v>
      </c>
      <c r="E58" s="3"/>
      <c r="F58" s="3" t="s">
        <v>32</v>
      </c>
      <c r="G58" s="3"/>
    </row>
    <row r="59" spans="1:7" ht="30" x14ac:dyDescent="0.25">
      <c r="A59" s="7" t="s">
        <v>1306</v>
      </c>
      <c r="B59" s="3" t="s">
        <v>32</v>
      </c>
      <c r="C59" s="3"/>
      <c r="D59" s="3" t="s">
        <v>32</v>
      </c>
      <c r="E59" s="3"/>
      <c r="F59" s="3" t="s">
        <v>32</v>
      </c>
      <c r="G59" s="3"/>
    </row>
    <row r="60" spans="1:7" x14ac:dyDescent="0.25">
      <c r="A60" s="2" t="s">
        <v>1307</v>
      </c>
      <c r="B60" s="3">
        <v>893.1</v>
      </c>
      <c r="C60" s="3"/>
      <c r="D60" s="9">
        <v>1198.9000000000001</v>
      </c>
      <c r="E60" s="3"/>
      <c r="F60" s="9">
        <v>1122.9000000000001</v>
      </c>
      <c r="G60" s="3"/>
    </row>
    <row r="61" spans="1:7" ht="17.25" x14ac:dyDescent="0.25">
      <c r="A61" s="2" t="s">
        <v>1572</v>
      </c>
      <c r="B61" s="3">
        <v>-473.7</v>
      </c>
      <c r="C61" s="10" t="s">
        <v>67</v>
      </c>
      <c r="D61" s="3">
        <v>-494.4</v>
      </c>
      <c r="E61" s="10" t="s">
        <v>69</v>
      </c>
      <c r="F61" s="3">
        <v>-436.4</v>
      </c>
      <c r="G61" s="10" t="s">
        <v>1876</v>
      </c>
    </row>
    <row r="62" spans="1:7" ht="17.25" x14ac:dyDescent="0.25">
      <c r="A62" s="2" t="s">
        <v>2428</v>
      </c>
      <c r="B62" s="3">
        <v>-30.8</v>
      </c>
      <c r="C62" s="10" t="s">
        <v>1878</v>
      </c>
      <c r="D62" s="3">
        <v>24.8</v>
      </c>
      <c r="E62" s="10" t="s">
        <v>1878</v>
      </c>
      <c r="F62" s="3">
        <v>65</v>
      </c>
      <c r="G62" s="10" t="s">
        <v>1878</v>
      </c>
    </row>
    <row r="63" spans="1:7" x14ac:dyDescent="0.25">
      <c r="A63" s="2" t="s">
        <v>1325</v>
      </c>
      <c r="B63" s="3">
        <v>388.7</v>
      </c>
      <c r="C63" s="3"/>
      <c r="D63" s="3">
        <v>729.3</v>
      </c>
      <c r="E63" s="3"/>
      <c r="F63" s="3">
        <v>751.6</v>
      </c>
      <c r="G63" s="3"/>
    </row>
    <row r="64" spans="1:7" x14ac:dyDescent="0.25">
      <c r="A64" s="2" t="s">
        <v>1327</v>
      </c>
      <c r="B64" s="3">
        <v>-137.6</v>
      </c>
      <c r="C64" s="3"/>
      <c r="D64" s="3">
        <v>-125.4</v>
      </c>
      <c r="E64" s="3"/>
      <c r="F64" s="3">
        <v>-104.9</v>
      </c>
      <c r="G64" s="3"/>
    </row>
    <row r="65" spans="1:7" x14ac:dyDescent="0.25">
      <c r="A65" s="2" t="s">
        <v>1339</v>
      </c>
      <c r="B65" s="3">
        <v>251.1</v>
      </c>
      <c r="C65" s="3"/>
      <c r="D65" s="3">
        <v>603.79999999999995</v>
      </c>
      <c r="E65" s="3"/>
      <c r="F65" s="3">
        <v>646.6</v>
      </c>
      <c r="G65" s="3"/>
    </row>
    <row r="66" spans="1:7" x14ac:dyDescent="0.25">
      <c r="A66" s="2" t="s">
        <v>39</v>
      </c>
      <c r="B66" s="3" t="s">
        <v>116</v>
      </c>
      <c r="C66" s="3"/>
      <c r="D66" s="3" t="s">
        <v>116</v>
      </c>
      <c r="E66" s="3"/>
      <c r="F66" s="3" t="s">
        <v>116</v>
      </c>
      <c r="G66" s="3"/>
    </row>
    <row r="67" spans="1:7" x14ac:dyDescent="0.25">
      <c r="A67" s="2" t="s">
        <v>1348</v>
      </c>
      <c r="B67" s="3" t="s">
        <v>116</v>
      </c>
      <c r="C67" s="3"/>
      <c r="D67" s="3" t="s">
        <v>116</v>
      </c>
      <c r="E67" s="3"/>
      <c r="F67" s="3" t="s">
        <v>116</v>
      </c>
      <c r="G67" s="3"/>
    </row>
    <row r="68" spans="1:7" x14ac:dyDescent="0.25">
      <c r="A68" s="2" t="s">
        <v>47</v>
      </c>
      <c r="B68" s="3">
        <v>-1.2</v>
      </c>
      <c r="C68" s="3"/>
      <c r="D68" s="3">
        <v>-2.2999999999999998</v>
      </c>
      <c r="E68" s="3"/>
      <c r="F68" s="3">
        <v>-1.2</v>
      </c>
      <c r="G68" s="3"/>
    </row>
    <row r="69" spans="1:7" x14ac:dyDescent="0.25">
      <c r="A69" s="2" t="s">
        <v>1358</v>
      </c>
      <c r="B69" s="3">
        <v>0.4</v>
      </c>
      <c r="C69" s="3"/>
      <c r="D69" s="3">
        <v>0.4</v>
      </c>
      <c r="E69" s="3"/>
      <c r="F69" s="3">
        <v>0.6</v>
      </c>
      <c r="G69" s="3"/>
    </row>
    <row r="70" spans="1:7" ht="30" x14ac:dyDescent="0.25">
      <c r="A70" s="2" t="s">
        <v>1468</v>
      </c>
      <c r="B70" s="3">
        <v>-216.2</v>
      </c>
      <c r="C70" s="10" t="s">
        <v>1881</v>
      </c>
      <c r="D70" s="3">
        <v>-22.7</v>
      </c>
      <c r="E70" s="3"/>
      <c r="F70" s="3">
        <v>-20.9</v>
      </c>
      <c r="G70" s="3"/>
    </row>
    <row r="71" spans="1:7" x14ac:dyDescent="0.25">
      <c r="A71" s="2" t="s">
        <v>1373</v>
      </c>
      <c r="B71" s="3">
        <v>-44.7</v>
      </c>
      <c r="C71" s="3"/>
      <c r="D71" s="3">
        <v>-59.9</v>
      </c>
      <c r="E71" s="3"/>
      <c r="F71" s="3">
        <v>-51</v>
      </c>
      <c r="G71" s="3"/>
    </row>
    <row r="72" spans="1:7" x14ac:dyDescent="0.25">
      <c r="A72" s="2" t="s">
        <v>1380</v>
      </c>
      <c r="B72" s="3">
        <v>-39.700000000000003</v>
      </c>
      <c r="C72" s="3"/>
      <c r="D72" s="3">
        <v>-163.1</v>
      </c>
      <c r="E72" s="3"/>
      <c r="F72" s="3">
        <v>-150.69999999999999</v>
      </c>
      <c r="G72" s="3"/>
    </row>
    <row r="73" spans="1:7" x14ac:dyDescent="0.25">
      <c r="A73" s="2" t="s">
        <v>1385</v>
      </c>
      <c r="B73" s="3">
        <v>33.9</v>
      </c>
      <c r="C73" s="3"/>
      <c r="D73" s="3">
        <v>-92.5</v>
      </c>
      <c r="E73" s="3"/>
      <c r="F73" s="3">
        <v>-22</v>
      </c>
      <c r="G73" s="3"/>
    </row>
    <row r="74" spans="1:7" ht="60" x14ac:dyDescent="0.25">
      <c r="A74" s="2" t="s">
        <v>2429</v>
      </c>
      <c r="B74" s="3">
        <v>-16.2</v>
      </c>
      <c r="C74" s="3"/>
      <c r="D74" s="3">
        <v>263.7</v>
      </c>
      <c r="E74" s="3"/>
      <c r="F74" s="3">
        <v>401.4</v>
      </c>
      <c r="G74" s="3"/>
    </row>
    <row r="75" spans="1:7" x14ac:dyDescent="0.25">
      <c r="A75" s="7" t="s">
        <v>354</v>
      </c>
      <c r="B75" s="3" t="s">
        <v>32</v>
      </c>
      <c r="C75" s="3"/>
      <c r="D75" s="3" t="s">
        <v>32</v>
      </c>
      <c r="E75" s="3"/>
      <c r="F75" s="3" t="s">
        <v>32</v>
      </c>
      <c r="G75" s="3"/>
    </row>
    <row r="76" spans="1:7" ht="30" x14ac:dyDescent="0.25">
      <c r="A76" s="2" t="s">
        <v>1413</v>
      </c>
      <c r="B76" s="9">
        <v>1528.3</v>
      </c>
      <c r="C76" s="3"/>
      <c r="D76" s="9">
        <v>1775.6</v>
      </c>
      <c r="E76" s="3"/>
      <c r="F76" s="9">
        <v>1435.9</v>
      </c>
      <c r="G76" s="3"/>
    </row>
    <row r="77" spans="1:7" x14ac:dyDescent="0.25">
      <c r="A77" s="2" t="s">
        <v>1415</v>
      </c>
      <c r="B77" s="3">
        <v>174.8</v>
      </c>
      <c r="C77" s="3"/>
      <c r="D77" s="3">
        <v>377.2</v>
      </c>
      <c r="E77" s="3"/>
      <c r="F77" s="3">
        <v>323.89999999999998</v>
      </c>
      <c r="G77" s="3"/>
    </row>
    <row r="78" spans="1:7" x14ac:dyDescent="0.25">
      <c r="A78" s="2" t="s">
        <v>1417</v>
      </c>
      <c r="B78" s="3">
        <v>266.2</v>
      </c>
      <c r="C78" s="3"/>
      <c r="D78" s="3">
        <v>300.2</v>
      </c>
      <c r="E78" s="3"/>
      <c r="F78" s="3">
        <v>207.7</v>
      </c>
      <c r="G78" s="3"/>
    </row>
    <row r="79" spans="1:7" x14ac:dyDescent="0.25">
      <c r="A79" s="2" t="s">
        <v>1422</v>
      </c>
      <c r="B79" s="3">
        <v>207</v>
      </c>
      <c r="C79" s="3"/>
      <c r="D79" s="3">
        <v>259.89999999999998</v>
      </c>
      <c r="E79" s="3"/>
      <c r="F79" s="3">
        <v>218.9</v>
      </c>
      <c r="G79" s="3"/>
    </row>
    <row r="80" spans="1:7" ht="30" x14ac:dyDescent="0.25">
      <c r="A80" s="2" t="s">
        <v>2434</v>
      </c>
      <c r="B80" s="3" t="s">
        <v>32</v>
      </c>
      <c r="C80" s="3"/>
      <c r="D80" s="3" t="s">
        <v>32</v>
      </c>
      <c r="E80" s="3"/>
      <c r="F80" s="3" t="s">
        <v>32</v>
      </c>
      <c r="G80" s="3"/>
    </row>
    <row r="81" spans="1:7" ht="30" x14ac:dyDescent="0.25">
      <c r="A81" s="7" t="s">
        <v>1306</v>
      </c>
      <c r="B81" s="3" t="s">
        <v>32</v>
      </c>
      <c r="C81" s="3"/>
      <c r="D81" s="3" t="s">
        <v>32</v>
      </c>
      <c r="E81" s="3"/>
      <c r="F81" s="3" t="s">
        <v>32</v>
      </c>
      <c r="G81" s="3"/>
    </row>
    <row r="82" spans="1:7" x14ac:dyDescent="0.25">
      <c r="A82" s="2" t="s">
        <v>1307</v>
      </c>
      <c r="B82" s="3">
        <v>216.4</v>
      </c>
      <c r="C82" s="3"/>
      <c r="D82" s="3">
        <v>277.8</v>
      </c>
      <c r="E82" s="3"/>
      <c r="F82" s="3">
        <v>340.8</v>
      </c>
      <c r="G82" s="3"/>
    </row>
    <row r="83" spans="1:7" ht="17.25" x14ac:dyDescent="0.25">
      <c r="A83" s="2" t="s">
        <v>1572</v>
      </c>
      <c r="B83" s="3">
        <v>-171.1</v>
      </c>
      <c r="C83" s="10" t="s">
        <v>67</v>
      </c>
      <c r="D83" s="3">
        <v>-179.1</v>
      </c>
      <c r="E83" s="10" t="s">
        <v>69</v>
      </c>
      <c r="F83" s="3">
        <v>-142.1</v>
      </c>
      <c r="G83" s="10" t="s">
        <v>1876</v>
      </c>
    </row>
    <row r="84" spans="1:7" ht="17.25" x14ac:dyDescent="0.25">
      <c r="A84" s="2" t="s">
        <v>2428</v>
      </c>
      <c r="B84" s="3">
        <v>11.1</v>
      </c>
      <c r="C84" s="10" t="s">
        <v>1878</v>
      </c>
      <c r="D84" s="3">
        <v>3.6</v>
      </c>
      <c r="E84" s="10" t="s">
        <v>1878</v>
      </c>
      <c r="F84" s="3">
        <v>1.9</v>
      </c>
      <c r="G84" s="10" t="s">
        <v>1878</v>
      </c>
    </row>
    <row r="85" spans="1:7" x14ac:dyDescent="0.25">
      <c r="A85" s="2" t="s">
        <v>1325</v>
      </c>
      <c r="B85" s="3">
        <v>56.4</v>
      </c>
      <c r="C85" s="3"/>
      <c r="D85" s="3">
        <v>102.3</v>
      </c>
      <c r="E85" s="3"/>
      <c r="F85" s="3">
        <v>200.6</v>
      </c>
      <c r="G85" s="3"/>
    </row>
    <row r="86" spans="1:7" x14ac:dyDescent="0.25">
      <c r="A86" s="2" t="s">
        <v>1327</v>
      </c>
      <c r="B86" s="3">
        <v>-30.6</v>
      </c>
      <c r="C86" s="3"/>
      <c r="D86" s="3">
        <v>-22.8</v>
      </c>
      <c r="E86" s="3"/>
      <c r="F86" s="3">
        <v>-26.7</v>
      </c>
      <c r="G86" s="3"/>
    </row>
    <row r="87" spans="1:7" x14ac:dyDescent="0.25">
      <c r="A87" s="2" t="s">
        <v>1339</v>
      </c>
      <c r="B87" s="3">
        <v>25.8</v>
      </c>
      <c r="C87" s="3"/>
      <c r="D87" s="3">
        <v>79.5</v>
      </c>
      <c r="E87" s="3"/>
      <c r="F87" s="3">
        <v>173.9</v>
      </c>
      <c r="G87" s="3"/>
    </row>
    <row r="88" spans="1:7" x14ac:dyDescent="0.25">
      <c r="A88" s="2" t="s">
        <v>39</v>
      </c>
      <c r="B88" s="3" t="s">
        <v>116</v>
      </c>
      <c r="C88" s="3"/>
      <c r="D88" s="3" t="s">
        <v>116</v>
      </c>
      <c r="E88" s="3"/>
      <c r="F88" s="3" t="s">
        <v>116</v>
      </c>
      <c r="G88" s="3"/>
    </row>
    <row r="89" spans="1:7" x14ac:dyDescent="0.25">
      <c r="A89" s="2" t="s">
        <v>1348</v>
      </c>
      <c r="B89" s="3" t="s">
        <v>116</v>
      </c>
      <c r="C89" s="3"/>
      <c r="D89" s="3" t="s">
        <v>116</v>
      </c>
      <c r="E89" s="3"/>
      <c r="F89" s="3" t="s">
        <v>116</v>
      </c>
      <c r="G89" s="3"/>
    </row>
    <row r="90" spans="1:7" x14ac:dyDescent="0.25">
      <c r="A90" s="2" t="s">
        <v>47</v>
      </c>
      <c r="B90" s="3">
        <v>-4.7</v>
      </c>
      <c r="C90" s="3"/>
      <c r="D90" s="3">
        <v>-2.5</v>
      </c>
      <c r="E90" s="3"/>
      <c r="F90" s="3">
        <v>-0.8</v>
      </c>
      <c r="G90" s="3"/>
    </row>
    <row r="91" spans="1:7" x14ac:dyDescent="0.25">
      <c r="A91" s="2" t="s">
        <v>1358</v>
      </c>
      <c r="B91" s="3" t="s">
        <v>116</v>
      </c>
      <c r="C91" s="3"/>
      <c r="D91" s="3">
        <v>0.1</v>
      </c>
      <c r="E91" s="3"/>
      <c r="F91" s="3">
        <v>0.2</v>
      </c>
      <c r="G91" s="3"/>
    </row>
    <row r="92" spans="1:7" ht="30" x14ac:dyDescent="0.25">
      <c r="A92" s="2" t="s">
        <v>1468</v>
      </c>
      <c r="B92" s="3">
        <v>-191.1</v>
      </c>
      <c r="C92" s="10" t="s">
        <v>1881</v>
      </c>
      <c r="D92" s="3">
        <v>-9.6</v>
      </c>
      <c r="E92" s="3"/>
      <c r="F92" s="3">
        <v>-14.4</v>
      </c>
      <c r="G92" s="3"/>
    </row>
    <row r="93" spans="1:7" x14ac:dyDescent="0.25">
      <c r="A93" s="2" t="s">
        <v>1373</v>
      </c>
      <c r="B93" s="3">
        <v>-10.8</v>
      </c>
      <c r="C93" s="3"/>
      <c r="D93" s="3">
        <v>-13.9</v>
      </c>
      <c r="E93" s="3"/>
      <c r="F93" s="3">
        <v>-15.5</v>
      </c>
      <c r="G93" s="3"/>
    </row>
    <row r="94" spans="1:7" x14ac:dyDescent="0.25">
      <c r="A94" s="2" t="s">
        <v>1380</v>
      </c>
      <c r="B94" s="3">
        <v>-0.9</v>
      </c>
      <c r="C94" s="3"/>
      <c r="D94" s="3">
        <v>-7.6</v>
      </c>
      <c r="E94" s="3"/>
      <c r="F94" s="3">
        <v>-29.8</v>
      </c>
      <c r="G94" s="3"/>
    </row>
    <row r="95" spans="1:7" ht="17.25" x14ac:dyDescent="0.25">
      <c r="A95" s="2" t="s">
        <v>1385</v>
      </c>
      <c r="B95" s="3">
        <v>63.4</v>
      </c>
      <c r="C95" s="3"/>
      <c r="D95" s="3">
        <v>-21.5</v>
      </c>
      <c r="E95" s="3"/>
      <c r="F95" s="3">
        <v>-13.2</v>
      </c>
      <c r="G95" s="10" t="s">
        <v>1883</v>
      </c>
    </row>
    <row r="96" spans="1:7" ht="60" x14ac:dyDescent="0.25">
      <c r="A96" s="2" t="s">
        <v>2429</v>
      </c>
      <c r="B96" s="3">
        <v>-118.3</v>
      </c>
      <c r="C96" s="3"/>
      <c r="D96" s="3">
        <v>24.6</v>
      </c>
      <c r="E96" s="3"/>
      <c r="F96" s="3">
        <v>100.5</v>
      </c>
      <c r="G96" s="3"/>
    </row>
    <row r="97" spans="1:7" x14ac:dyDescent="0.25">
      <c r="A97" s="7" t="s">
        <v>354</v>
      </c>
      <c r="B97" s="3" t="s">
        <v>32</v>
      </c>
      <c r="C97" s="3"/>
      <c r="D97" s="3" t="s">
        <v>32</v>
      </c>
      <c r="E97" s="3"/>
      <c r="F97" s="3" t="s">
        <v>32</v>
      </c>
      <c r="G97" s="3"/>
    </row>
    <row r="98" spans="1:7" ht="30" x14ac:dyDescent="0.25">
      <c r="A98" s="2" t="s">
        <v>1413</v>
      </c>
      <c r="B98" s="3">
        <v>197.8</v>
      </c>
      <c r="C98" s="3"/>
      <c r="D98" s="3">
        <v>386.2</v>
      </c>
      <c r="E98" s="3"/>
      <c r="F98" s="3">
        <v>344.2</v>
      </c>
      <c r="G98" s="3"/>
    </row>
    <row r="99" spans="1:7" x14ac:dyDescent="0.25">
      <c r="A99" s="2" t="s">
        <v>1415</v>
      </c>
      <c r="B99" s="3">
        <v>85.2</v>
      </c>
      <c r="C99" s="3"/>
      <c r="D99" s="3">
        <v>93.2</v>
      </c>
      <c r="E99" s="3"/>
      <c r="F99" s="3">
        <v>99.2</v>
      </c>
      <c r="G99" s="3"/>
    </row>
    <row r="100" spans="1:7" x14ac:dyDescent="0.25">
      <c r="A100" s="2" t="s">
        <v>1417</v>
      </c>
      <c r="B100" s="3">
        <v>-12.8</v>
      </c>
      <c r="C100" s="3"/>
      <c r="D100" s="3">
        <v>50.6</v>
      </c>
      <c r="E100" s="3"/>
      <c r="F100" s="3">
        <v>29.1</v>
      </c>
      <c r="G100" s="3"/>
    </row>
    <row r="101" spans="1:7" x14ac:dyDescent="0.25">
      <c r="A101" s="2" t="s">
        <v>1422</v>
      </c>
      <c r="B101" s="3">
        <v>50.1</v>
      </c>
      <c r="C101" s="3"/>
      <c r="D101" s="3">
        <v>92.1</v>
      </c>
      <c r="E101" s="3"/>
      <c r="F101" s="3">
        <v>87.8</v>
      </c>
      <c r="G101" s="3"/>
    </row>
    <row r="102" spans="1:7" ht="30" x14ac:dyDescent="0.25">
      <c r="A102" s="2" t="s">
        <v>2435</v>
      </c>
      <c r="B102" s="3" t="s">
        <v>32</v>
      </c>
      <c r="C102" s="3"/>
      <c r="D102" s="3" t="s">
        <v>32</v>
      </c>
      <c r="E102" s="3"/>
      <c r="F102" s="3" t="s">
        <v>32</v>
      </c>
      <c r="G102" s="3"/>
    </row>
    <row r="103" spans="1:7" ht="30" x14ac:dyDescent="0.25">
      <c r="A103" s="7" t="s">
        <v>1306</v>
      </c>
      <c r="B103" s="3" t="s">
        <v>32</v>
      </c>
      <c r="C103" s="3"/>
      <c r="D103" s="3" t="s">
        <v>32</v>
      </c>
      <c r="E103" s="3"/>
      <c r="F103" s="3" t="s">
        <v>32</v>
      </c>
      <c r="G103" s="3"/>
    </row>
    <row r="104" spans="1:7" x14ac:dyDescent="0.25">
      <c r="A104" s="2" t="s">
        <v>1307</v>
      </c>
      <c r="B104" s="3">
        <v>980.1</v>
      </c>
      <c r="C104" s="3"/>
      <c r="D104" s="9">
        <v>1046.5999999999999</v>
      </c>
      <c r="E104" s="3"/>
      <c r="F104" s="9">
        <v>1047.3</v>
      </c>
      <c r="G104" s="3"/>
    </row>
    <row r="105" spans="1:7" ht="17.25" x14ac:dyDescent="0.25">
      <c r="A105" s="2" t="s">
        <v>1572</v>
      </c>
      <c r="B105" s="3">
        <v>-550.79999999999995</v>
      </c>
      <c r="C105" s="10" t="s">
        <v>67</v>
      </c>
      <c r="D105" s="3">
        <v>-526.1</v>
      </c>
      <c r="E105" s="10" t="s">
        <v>69</v>
      </c>
      <c r="F105" s="3">
        <v>-553.9</v>
      </c>
      <c r="G105" s="10" t="s">
        <v>1876</v>
      </c>
    </row>
    <row r="106" spans="1:7" ht="17.25" x14ac:dyDescent="0.25">
      <c r="A106" s="2" t="s">
        <v>2428</v>
      </c>
      <c r="B106" s="3">
        <v>12.7</v>
      </c>
      <c r="C106" s="10" t="s">
        <v>1878</v>
      </c>
      <c r="D106" s="3">
        <v>-17.399999999999999</v>
      </c>
      <c r="E106" s="10" t="s">
        <v>1878</v>
      </c>
      <c r="F106" s="3">
        <v>9</v>
      </c>
      <c r="G106" s="10" t="s">
        <v>1878</v>
      </c>
    </row>
    <row r="107" spans="1:7" x14ac:dyDescent="0.25">
      <c r="A107" s="2" t="s">
        <v>1325</v>
      </c>
      <c r="B107" s="3">
        <v>442</v>
      </c>
      <c r="C107" s="3"/>
      <c r="D107" s="3">
        <v>503</v>
      </c>
      <c r="E107" s="3"/>
      <c r="F107" s="3">
        <v>502.4</v>
      </c>
      <c r="G107" s="3"/>
    </row>
    <row r="108" spans="1:7" x14ac:dyDescent="0.25">
      <c r="A108" s="2" t="s">
        <v>1327</v>
      </c>
      <c r="B108" s="3">
        <v>-290</v>
      </c>
      <c r="C108" s="3"/>
      <c r="D108" s="3">
        <v>-214.1</v>
      </c>
      <c r="E108" s="3"/>
      <c r="F108" s="3">
        <v>-194.5</v>
      </c>
      <c r="G108" s="3"/>
    </row>
    <row r="109" spans="1:7" x14ac:dyDescent="0.25">
      <c r="A109" s="2" t="s">
        <v>1339</v>
      </c>
      <c r="B109" s="3">
        <v>152.1</v>
      </c>
      <c r="C109" s="3"/>
      <c r="D109" s="3">
        <v>288.89999999999998</v>
      </c>
      <c r="E109" s="3"/>
      <c r="F109" s="3">
        <v>307.89999999999998</v>
      </c>
      <c r="G109" s="3"/>
    </row>
    <row r="110" spans="1:7" x14ac:dyDescent="0.25">
      <c r="A110" s="2" t="s">
        <v>39</v>
      </c>
      <c r="B110" s="3">
        <v>-6.5</v>
      </c>
      <c r="C110" s="3"/>
      <c r="D110" s="3">
        <v>-19.399999999999999</v>
      </c>
      <c r="E110" s="3"/>
      <c r="F110" s="3">
        <v>-9.4</v>
      </c>
      <c r="G110" s="3"/>
    </row>
    <row r="111" spans="1:7" x14ac:dyDescent="0.25">
      <c r="A111" s="2" t="s">
        <v>1348</v>
      </c>
      <c r="B111" s="3" t="s">
        <v>116</v>
      </c>
      <c r="C111" s="3"/>
      <c r="D111" s="3" t="s">
        <v>116</v>
      </c>
      <c r="E111" s="3"/>
      <c r="F111" s="3" t="s">
        <v>116</v>
      </c>
      <c r="G111" s="3"/>
    </row>
    <row r="112" spans="1:7" x14ac:dyDescent="0.25">
      <c r="A112" s="2" t="s">
        <v>47</v>
      </c>
      <c r="B112" s="3">
        <v>-1.4</v>
      </c>
      <c r="C112" s="3"/>
      <c r="D112" s="3">
        <v>-1.5</v>
      </c>
      <c r="E112" s="3"/>
      <c r="F112" s="3">
        <v>-2.7</v>
      </c>
      <c r="G112" s="3"/>
    </row>
    <row r="113" spans="1:7" x14ac:dyDescent="0.25">
      <c r="A113" s="2" t="s">
        <v>1358</v>
      </c>
      <c r="B113" s="3">
        <v>7.6</v>
      </c>
      <c r="C113" s="3"/>
      <c r="D113" s="3">
        <v>12.7</v>
      </c>
      <c r="E113" s="3"/>
      <c r="F113" s="3">
        <v>8.1999999999999993</v>
      </c>
      <c r="G113" s="3"/>
    </row>
    <row r="114" spans="1:7" ht="30" x14ac:dyDescent="0.25">
      <c r="A114" s="2" t="s">
        <v>1468</v>
      </c>
      <c r="B114" s="3">
        <v>-301.8</v>
      </c>
      <c r="C114" s="10" t="s">
        <v>1881</v>
      </c>
      <c r="D114" s="3">
        <v>-95.7</v>
      </c>
      <c r="E114" s="3"/>
      <c r="F114" s="3">
        <v>-5.4</v>
      </c>
      <c r="G114" s="3"/>
    </row>
    <row r="115" spans="1:7" x14ac:dyDescent="0.25">
      <c r="A115" s="2" t="s">
        <v>1373</v>
      </c>
      <c r="B115" s="3">
        <v>-24.1</v>
      </c>
      <c r="C115" s="3"/>
      <c r="D115" s="3">
        <v>-26</v>
      </c>
      <c r="E115" s="3"/>
      <c r="F115" s="3">
        <v>-26.3</v>
      </c>
      <c r="G115" s="3"/>
    </row>
    <row r="116" spans="1:7" x14ac:dyDescent="0.25">
      <c r="A116" s="2" t="s">
        <v>1380</v>
      </c>
      <c r="B116" s="3">
        <v>-49.7</v>
      </c>
      <c r="C116" s="3"/>
      <c r="D116" s="3">
        <v>-53.6</v>
      </c>
      <c r="E116" s="3"/>
      <c r="F116" s="3" t="s">
        <v>116</v>
      </c>
      <c r="G116" s="3"/>
    </row>
    <row r="117" spans="1:7" x14ac:dyDescent="0.25">
      <c r="A117" s="2" t="s">
        <v>1385</v>
      </c>
      <c r="B117" s="3">
        <v>106.9</v>
      </c>
      <c r="C117" s="3"/>
      <c r="D117" s="3">
        <v>4.2</v>
      </c>
      <c r="E117" s="3"/>
      <c r="F117" s="3">
        <v>-82.8</v>
      </c>
      <c r="G117" s="3"/>
    </row>
    <row r="118" spans="1:7" ht="60" x14ac:dyDescent="0.25">
      <c r="A118" s="2" t="s">
        <v>2429</v>
      </c>
      <c r="B118" s="3">
        <v>-116.8</v>
      </c>
      <c r="C118" s="3"/>
      <c r="D118" s="3">
        <v>109.9</v>
      </c>
      <c r="E118" s="3"/>
      <c r="F118" s="3">
        <v>189.6</v>
      </c>
      <c r="G118" s="3"/>
    </row>
    <row r="119" spans="1:7" x14ac:dyDescent="0.25">
      <c r="A119" s="7" t="s">
        <v>354</v>
      </c>
      <c r="B119" s="3" t="s">
        <v>32</v>
      </c>
      <c r="C119" s="3"/>
      <c r="D119" s="3" t="s">
        <v>32</v>
      </c>
      <c r="E119" s="3"/>
      <c r="F119" s="3" t="s">
        <v>32</v>
      </c>
      <c r="G119" s="3"/>
    </row>
    <row r="120" spans="1:7" ht="30" x14ac:dyDescent="0.25">
      <c r="A120" s="2" t="s">
        <v>1413</v>
      </c>
      <c r="B120" s="9">
        <v>1146.2</v>
      </c>
      <c r="C120" s="3"/>
      <c r="D120" s="9">
        <v>1439.1</v>
      </c>
      <c r="E120" s="3"/>
      <c r="F120" s="9">
        <v>1667.2</v>
      </c>
      <c r="G120" s="3"/>
    </row>
    <row r="121" spans="1:7" x14ac:dyDescent="0.25">
      <c r="A121" s="2" t="s">
        <v>1415</v>
      </c>
      <c r="B121" s="3">
        <v>337.5</v>
      </c>
      <c r="C121" s="3"/>
      <c r="D121" s="3">
        <v>237.5</v>
      </c>
      <c r="E121" s="3"/>
      <c r="F121" s="3">
        <v>219.5</v>
      </c>
      <c r="G121" s="3"/>
    </row>
    <row r="122" spans="1:7" x14ac:dyDescent="0.25">
      <c r="A122" s="2" t="s">
        <v>1417</v>
      </c>
      <c r="B122" s="3">
        <v>128.19999999999999</v>
      </c>
      <c r="C122" s="3"/>
      <c r="D122" s="3">
        <v>264.5</v>
      </c>
      <c r="E122" s="3"/>
      <c r="F122" s="3">
        <v>270.8</v>
      </c>
      <c r="G122" s="3"/>
    </row>
    <row r="123" spans="1:7" x14ac:dyDescent="0.25">
      <c r="A123" s="2" t="s">
        <v>1422</v>
      </c>
      <c r="B123" s="3">
        <v>193.9</v>
      </c>
      <c r="C123" s="3"/>
      <c r="D123" s="3">
        <v>377.7</v>
      </c>
      <c r="E123" s="3"/>
      <c r="F123" s="3">
        <v>256.8</v>
      </c>
      <c r="G123" s="3"/>
    </row>
    <row r="124" spans="1:7" ht="30" x14ac:dyDescent="0.25">
      <c r="A124" s="2" t="s">
        <v>2436</v>
      </c>
      <c r="B124" s="3" t="s">
        <v>32</v>
      </c>
      <c r="C124" s="3"/>
      <c r="D124" s="3" t="s">
        <v>32</v>
      </c>
      <c r="E124" s="3"/>
      <c r="F124" s="3" t="s">
        <v>32</v>
      </c>
      <c r="G124" s="3"/>
    </row>
    <row r="125" spans="1:7" ht="30" x14ac:dyDescent="0.25">
      <c r="A125" s="7" t="s">
        <v>1306</v>
      </c>
      <c r="B125" s="3" t="s">
        <v>32</v>
      </c>
      <c r="C125" s="3"/>
      <c r="D125" s="3" t="s">
        <v>32</v>
      </c>
      <c r="E125" s="3"/>
      <c r="F125" s="3" t="s">
        <v>32</v>
      </c>
      <c r="G125" s="3"/>
    </row>
    <row r="126" spans="1:7" x14ac:dyDescent="0.25">
      <c r="A126" s="2" t="s">
        <v>1307</v>
      </c>
      <c r="B126" s="3">
        <v>569</v>
      </c>
      <c r="C126" s="3"/>
      <c r="D126" s="3">
        <v>752.2</v>
      </c>
      <c r="E126" s="3"/>
      <c r="F126" s="3">
        <v>734.2</v>
      </c>
      <c r="G126" s="3"/>
    </row>
    <row r="127" spans="1:7" ht="17.25" x14ac:dyDescent="0.25">
      <c r="A127" s="2" t="s">
        <v>1572</v>
      </c>
      <c r="B127" s="3">
        <v>-345.5</v>
      </c>
      <c r="C127" s="10" t="s">
        <v>67</v>
      </c>
      <c r="D127" s="3">
        <v>-378</v>
      </c>
      <c r="E127" s="10" t="s">
        <v>69</v>
      </c>
      <c r="F127" s="3">
        <v>-415.4</v>
      </c>
      <c r="G127" s="10" t="s">
        <v>1876</v>
      </c>
    </row>
    <row r="128" spans="1:7" ht="17.25" x14ac:dyDescent="0.25">
      <c r="A128" s="2" t="s">
        <v>2428</v>
      </c>
      <c r="B128" s="3">
        <v>8.8000000000000007</v>
      </c>
      <c r="C128" s="10" t="s">
        <v>1878</v>
      </c>
      <c r="D128" s="3">
        <v>-14.7</v>
      </c>
      <c r="E128" s="10" t="s">
        <v>1878</v>
      </c>
      <c r="F128" s="3">
        <v>3</v>
      </c>
      <c r="G128" s="10" t="s">
        <v>1878</v>
      </c>
    </row>
    <row r="129" spans="1:7" x14ac:dyDescent="0.25">
      <c r="A129" s="2" t="s">
        <v>1325</v>
      </c>
      <c r="B129" s="3">
        <v>232.3</v>
      </c>
      <c r="C129" s="3"/>
      <c r="D129" s="3">
        <v>359.4</v>
      </c>
      <c r="E129" s="3"/>
      <c r="F129" s="3">
        <v>321.8</v>
      </c>
      <c r="G129" s="3"/>
    </row>
    <row r="130" spans="1:7" x14ac:dyDescent="0.25">
      <c r="A130" s="2" t="s">
        <v>1327</v>
      </c>
      <c r="B130" s="3">
        <v>-194.3</v>
      </c>
      <c r="C130" s="3"/>
      <c r="D130" s="3">
        <v>-160.4</v>
      </c>
      <c r="E130" s="3"/>
      <c r="F130" s="3">
        <v>-149.9</v>
      </c>
      <c r="G130" s="3"/>
    </row>
    <row r="131" spans="1:7" x14ac:dyDescent="0.25">
      <c r="A131" s="2" t="s">
        <v>1339</v>
      </c>
      <c r="B131" s="3">
        <v>38</v>
      </c>
      <c r="C131" s="3"/>
      <c r="D131" s="3">
        <v>199</v>
      </c>
      <c r="E131" s="3"/>
      <c r="F131" s="3">
        <v>171.9</v>
      </c>
      <c r="G131" s="3"/>
    </row>
    <row r="132" spans="1:7" x14ac:dyDescent="0.25">
      <c r="A132" s="2" t="s">
        <v>39</v>
      </c>
      <c r="B132" s="3">
        <v>-5.0999999999999996</v>
      </c>
      <c r="C132" s="3"/>
      <c r="D132" s="3">
        <v>-9.8000000000000007</v>
      </c>
      <c r="E132" s="3"/>
      <c r="F132" s="3">
        <v>-5</v>
      </c>
      <c r="G132" s="3"/>
    </row>
    <row r="133" spans="1:7" x14ac:dyDescent="0.25">
      <c r="A133" s="2" t="s">
        <v>1348</v>
      </c>
      <c r="B133" s="3" t="s">
        <v>116</v>
      </c>
      <c r="C133" s="3"/>
      <c r="D133" s="3" t="s">
        <v>116</v>
      </c>
      <c r="E133" s="3"/>
      <c r="F133" s="3" t="s">
        <v>116</v>
      </c>
      <c r="G133" s="3"/>
    </row>
    <row r="134" spans="1:7" x14ac:dyDescent="0.25">
      <c r="A134" s="2" t="s">
        <v>47</v>
      </c>
      <c r="B134" s="3" t="s">
        <v>116</v>
      </c>
      <c r="C134" s="3"/>
      <c r="D134" s="3">
        <v>-1.2</v>
      </c>
      <c r="E134" s="3"/>
      <c r="F134" s="3">
        <v>-2.2000000000000002</v>
      </c>
      <c r="G134" s="3"/>
    </row>
    <row r="135" spans="1:7" x14ac:dyDescent="0.25">
      <c r="A135" s="2" t="s">
        <v>1358</v>
      </c>
      <c r="B135" s="3">
        <v>3.8</v>
      </c>
      <c r="C135" s="3"/>
      <c r="D135" s="3">
        <v>6.4</v>
      </c>
      <c r="E135" s="3"/>
      <c r="F135" s="3">
        <v>5.4</v>
      </c>
      <c r="G135" s="3"/>
    </row>
    <row r="136" spans="1:7" ht="30" x14ac:dyDescent="0.25">
      <c r="A136" s="2" t="s">
        <v>1468</v>
      </c>
      <c r="B136" s="3">
        <v>-266.89999999999998</v>
      </c>
      <c r="C136" s="10" t="s">
        <v>1881</v>
      </c>
      <c r="D136" s="3">
        <v>-68</v>
      </c>
      <c r="E136" s="3"/>
      <c r="F136" s="3">
        <v>-3</v>
      </c>
      <c r="G136" s="3"/>
    </row>
    <row r="137" spans="1:7" ht="17.25" x14ac:dyDescent="0.25">
      <c r="A137" s="2" t="s">
        <v>1373</v>
      </c>
      <c r="B137" s="3" t="s">
        <v>116</v>
      </c>
      <c r="C137" s="10" t="s">
        <v>1888</v>
      </c>
      <c r="D137" s="3" t="s">
        <v>116</v>
      </c>
      <c r="E137" s="10" t="s">
        <v>2086</v>
      </c>
      <c r="F137" s="3" t="s">
        <v>116</v>
      </c>
      <c r="G137" s="10" t="s">
        <v>2086</v>
      </c>
    </row>
    <row r="138" spans="1:7" ht="17.25" x14ac:dyDescent="0.25">
      <c r="A138" s="2" t="s">
        <v>1380</v>
      </c>
      <c r="B138" s="3" t="s">
        <v>116</v>
      </c>
      <c r="C138" s="10" t="s">
        <v>1888</v>
      </c>
      <c r="D138" s="3" t="s">
        <v>116</v>
      </c>
      <c r="E138" s="10" t="s">
        <v>2086</v>
      </c>
      <c r="F138" s="3" t="s">
        <v>116</v>
      </c>
      <c r="G138" s="10" t="s">
        <v>2086</v>
      </c>
    </row>
    <row r="139" spans="1:7" ht="17.25" x14ac:dyDescent="0.25">
      <c r="A139" s="2" t="s">
        <v>1385</v>
      </c>
      <c r="B139" s="3" t="s">
        <v>116</v>
      </c>
      <c r="C139" s="10" t="s">
        <v>1888</v>
      </c>
      <c r="D139" s="3" t="s">
        <v>116</v>
      </c>
      <c r="E139" s="10" t="s">
        <v>2086</v>
      </c>
      <c r="F139" s="3" t="s">
        <v>116</v>
      </c>
      <c r="G139" s="10" t="s">
        <v>2086</v>
      </c>
    </row>
    <row r="140" spans="1:7" ht="60" x14ac:dyDescent="0.25">
      <c r="A140" s="2" t="s">
        <v>2429</v>
      </c>
      <c r="B140" s="3" t="s">
        <v>116</v>
      </c>
      <c r="C140" s="10" t="s">
        <v>1888</v>
      </c>
      <c r="D140" s="3" t="s">
        <v>116</v>
      </c>
      <c r="E140" s="10" t="s">
        <v>2086</v>
      </c>
      <c r="F140" s="3" t="s">
        <v>116</v>
      </c>
      <c r="G140" s="10" t="s">
        <v>2086</v>
      </c>
    </row>
    <row r="141" spans="1:7" x14ac:dyDescent="0.25">
      <c r="A141" s="7" t="s">
        <v>354</v>
      </c>
      <c r="B141" s="3" t="s">
        <v>32</v>
      </c>
      <c r="C141" s="3"/>
      <c r="D141" s="3" t="s">
        <v>32</v>
      </c>
      <c r="E141" s="3"/>
      <c r="F141" s="3" t="s">
        <v>32</v>
      </c>
      <c r="G141" s="3"/>
    </row>
    <row r="142" spans="1:7" ht="30" x14ac:dyDescent="0.25">
      <c r="A142" s="2" t="s">
        <v>1413</v>
      </c>
      <c r="B142" s="3">
        <v>650.9</v>
      </c>
      <c r="C142" s="3"/>
      <c r="D142" s="9">
        <v>1066.7</v>
      </c>
      <c r="E142" s="3"/>
      <c r="F142" s="9">
        <v>1058.2</v>
      </c>
      <c r="G142" s="3"/>
    </row>
    <row r="143" spans="1:7" x14ac:dyDescent="0.25">
      <c r="A143" s="2" t="s">
        <v>1415</v>
      </c>
      <c r="B143" s="3">
        <v>167.1</v>
      </c>
      <c r="C143" s="3"/>
      <c r="D143" s="3">
        <v>189.7</v>
      </c>
      <c r="E143" s="3"/>
      <c r="F143" s="3">
        <v>174.9</v>
      </c>
      <c r="G143" s="3"/>
    </row>
    <row r="144" spans="1:7" ht="17.25" x14ac:dyDescent="0.25">
      <c r="A144" s="2" t="s">
        <v>1417</v>
      </c>
      <c r="B144" s="3" t="s">
        <v>116</v>
      </c>
      <c r="C144" s="10" t="s">
        <v>1888</v>
      </c>
      <c r="D144" s="3" t="s">
        <v>116</v>
      </c>
      <c r="E144" s="10" t="s">
        <v>2088</v>
      </c>
      <c r="F144" s="3" t="s">
        <v>116</v>
      </c>
      <c r="G144" s="10" t="s">
        <v>2088</v>
      </c>
    </row>
    <row r="145" spans="1:7" x14ac:dyDescent="0.25">
      <c r="A145" s="2" t="s">
        <v>1422</v>
      </c>
      <c r="B145" s="3">
        <v>132.30000000000001</v>
      </c>
      <c r="C145" s="3"/>
      <c r="D145" s="3">
        <v>315.3</v>
      </c>
      <c r="E145" s="3"/>
      <c r="F145" s="3">
        <v>182.7</v>
      </c>
      <c r="G145" s="3"/>
    </row>
    <row r="146" spans="1:7" ht="30" x14ac:dyDescent="0.25">
      <c r="A146" s="2" t="s">
        <v>2437</v>
      </c>
      <c r="B146" s="3" t="s">
        <v>32</v>
      </c>
      <c r="C146" s="3"/>
      <c r="D146" s="3" t="s">
        <v>32</v>
      </c>
      <c r="E146" s="3"/>
      <c r="F146" s="3" t="s">
        <v>32</v>
      </c>
      <c r="G146" s="3"/>
    </row>
    <row r="147" spans="1:7" ht="30" x14ac:dyDescent="0.25">
      <c r="A147" s="7" t="s">
        <v>1306</v>
      </c>
      <c r="B147" s="3" t="s">
        <v>32</v>
      </c>
      <c r="C147" s="3"/>
      <c r="D147" s="3" t="s">
        <v>32</v>
      </c>
      <c r="E147" s="3"/>
      <c r="F147" s="3" t="s">
        <v>32</v>
      </c>
      <c r="G147" s="3"/>
    </row>
    <row r="148" spans="1:7" x14ac:dyDescent="0.25">
      <c r="A148" s="2" t="s">
        <v>1307</v>
      </c>
      <c r="B148" s="3">
        <v>302.8</v>
      </c>
      <c r="C148" s="3"/>
      <c r="D148" s="3" t="s">
        <v>32</v>
      </c>
      <c r="E148" s="3"/>
      <c r="F148" s="3" t="s">
        <v>32</v>
      </c>
      <c r="G148" s="3"/>
    </row>
    <row r="149" spans="1:7" ht="17.25" x14ac:dyDescent="0.25">
      <c r="A149" s="2" t="s">
        <v>1572</v>
      </c>
      <c r="B149" s="3">
        <v>-135</v>
      </c>
      <c r="C149" s="10" t="s">
        <v>67</v>
      </c>
      <c r="D149" s="3" t="s">
        <v>32</v>
      </c>
      <c r="E149" s="3"/>
      <c r="F149" s="3" t="s">
        <v>32</v>
      </c>
      <c r="G149" s="3"/>
    </row>
    <row r="150" spans="1:7" ht="17.25" x14ac:dyDescent="0.25">
      <c r="A150" s="2" t="s">
        <v>2428</v>
      </c>
      <c r="B150" s="3">
        <v>-1.2</v>
      </c>
      <c r="C150" s="10" t="s">
        <v>1878</v>
      </c>
      <c r="D150" s="3" t="s">
        <v>32</v>
      </c>
      <c r="E150" s="3"/>
      <c r="F150" s="3" t="s">
        <v>32</v>
      </c>
      <c r="G150" s="3"/>
    </row>
    <row r="151" spans="1:7" x14ac:dyDescent="0.25">
      <c r="A151" s="2" t="s">
        <v>1325</v>
      </c>
      <c r="B151" s="3">
        <v>166.7</v>
      </c>
      <c r="C151" s="3"/>
      <c r="D151" s="3" t="s">
        <v>32</v>
      </c>
      <c r="E151" s="3"/>
      <c r="F151" s="3" t="s">
        <v>32</v>
      </c>
      <c r="G151" s="3"/>
    </row>
    <row r="152" spans="1:7" x14ac:dyDescent="0.25">
      <c r="A152" s="2" t="s">
        <v>1327</v>
      </c>
      <c r="B152" s="3">
        <v>-71.099999999999994</v>
      </c>
      <c r="C152" s="3"/>
      <c r="D152" s="3" t="s">
        <v>32</v>
      </c>
      <c r="E152" s="3"/>
      <c r="F152" s="3" t="s">
        <v>32</v>
      </c>
      <c r="G152" s="3"/>
    </row>
    <row r="153" spans="1:7" x14ac:dyDescent="0.25">
      <c r="A153" s="2" t="s">
        <v>1339</v>
      </c>
      <c r="B153" s="3">
        <v>95.6</v>
      </c>
      <c r="C153" s="3"/>
      <c r="D153" s="3" t="s">
        <v>32</v>
      </c>
      <c r="E153" s="3"/>
      <c r="F153" s="3" t="s">
        <v>32</v>
      </c>
      <c r="G153" s="3"/>
    </row>
    <row r="154" spans="1:7" x14ac:dyDescent="0.25">
      <c r="A154" s="2" t="s">
        <v>39</v>
      </c>
      <c r="B154" s="3">
        <v>-1.4</v>
      </c>
      <c r="C154" s="3"/>
      <c r="D154" s="3" t="s">
        <v>32</v>
      </c>
      <c r="E154" s="3"/>
      <c r="F154" s="3" t="s">
        <v>32</v>
      </c>
      <c r="G154" s="3"/>
    </row>
    <row r="155" spans="1:7" x14ac:dyDescent="0.25">
      <c r="A155" s="2" t="s">
        <v>1348</v>
      </c>
      <c r="B155" s="3" t="s">
        <v>116</v>
      </c>
      <c r="C155" s="3"/>
      <c r="D155" s="3" t="s">
        <v>32</v>
      </c>
      <c r="E155" s="3"/>
      <c r="F155" s="3" t="s">
        <v>32</v>
      </c>
      <c r="G155" s="3"/>
    </row>
    <row r="156" spans="1:7" x14ac:dyDescent="0.25">
      <c r="A156" s="2" t="s">
        <v>47</v>
      </c>
      <c r="B156" s="3" t="s">
        <v>116</v>
      </c>
      <c r="C156" s="3"/>
      <c r="D156" s="3" t="s">
        <v>32</v>
      </c>
      <c r="E156" s="3"/>
      <c r="F156" s="3" t="s">
        <v>32</v>
      </c>
      <c r="G156" s="3"/>
    </row>
    <row r="157" spans="1:7" x14ac:dyDescent="0.25">
      <c r="A157" s="2" t="s">
        <v>1358</v>
      </c>
      <c r="B157" s="3">
        <v>3.8</v>
      </c>
      <c r="C157" s="3"/>
      <c r="D157" s="3" t="s">
        <v>32</v>
      </c>
      <c r="E157" s="3"/>
      <c r="F157" s="3" t="s">
        <v>32</v>
      </c>
      <c r="G157" s="3"/>
    </row>
    <row r="158" spans="1:7" ht="30" x14ac:dyDescent="0.25">
      <c r="A158" s="2" t="s">
        <v>1468</v>
      </c>
      <c r="B158" s="3">
        <v>-14.6</v>
      </c>
      <c r="C158" s="10" t="s">
        <v>1881</v>
      </c>
      <c r="D158" s="3" t="s">
        <v>32</v>
      </c>
      <c r="E158" s="3"/>
      <c r="F158" s="3" t="s">
        <v>32</v>
      </c>
      <c r="G158" s="3"/>
    </row>
    <row r="159" spans="1:7" ht="17.25" x14ac:dyDescent="0.25">
      <c r="A159" s="2" t="s">
        <v>1373</v>
      </c>
      <c r="B159" s="3" t="s">
        <v>116</v>
      </c>
      <c r="C159" s="10" t="s">
        <v>1888</v>
      </c>
      <c r="D159" s="3" t="s">
        <v>32</v>
      </c>
      <c r="E159" s="3"/>
      <c r="F159" s="3" t="s">
        <v>32</v>
      </c>
      <c r="G159" s="3"/>
    </row>
    <row r="160" spans="1:7" ht="17.25" x14ac:dyDescent="0.25">
      <c r="A160" s="2" t="s">
        <v>1380</v>
      </c>
      <c r="B160" s="3" t="s">
        <v>116</v>
      </c>
      <c r="C160" s="10" t="s">
        <v>1888</v>
      </c>
      <c r="D160" s="3" t="s">
        <v>32</v>
      </c>
      <c r="E160" s="3"/>
      <c r="F160" s="3" t="s">
        <v>32</v>
      </c>
      <c r="G160" s="3"/>
    </row>
    <row r="161" spans="1:7" ht="17.25" x14ac:dyDescent="0.25">
      <c r="A161" s="2" t="s">
        <v>1385</v>
      </c>
      <c r="B161" s="3" t="s">
        <v>116</v>
      </c>
      <c r="C161" s="10" t="s">
        <v>1888</v>
      </c>
      <c r="D161" s="3" t="s">
        <v>32</v>
      </c>
      <c r="E161" s="3"/>
      <c r="F161" s="3" t="s">
        <v>32</v>
      </c>
      <c r="G161" s="3"/>
    </row>
    <row r="162" spans="1:7" ht="60" x14ac:dyDescent="0.25">
      <c r="A162" s="2" t="s">
        <v>2429</v>
      </c>
      <c r="B162" s="3" t="s">
        <v>116</v>
      </c>
      <c r="C162" s="10" t="s">
        <v>1888</v>
      </c>
      <c r="D162" s="3" t="s">
        <v>32</v>
      </c>
      <c r="E162" s="3"/>
      <c r="F162" s="3" t="s">
        <v>32</v>
      </c>
      <c r="G162" s="3"/>
    </row>
    <row r="163" spans="1:7" ht="30" x14ac:dyDescent="0.25">
      <c r="A163" s="2" t="s">
        <v>2438</v>
      </c>
      <c r="B163" s="3" t="s">
        <v>32</v>
      </c>
      <c r="C163" s="3"/>
      <c r="D163" s="3" t="s">
        <v>32</v>
      </c>
      <c r="E163" s="3"/>
      <c r="F163" s="3" t="s">
        <v>32</v>
      </c>
      <c r="G163" s="3"/>
    </row>
    <row r="164" spans="1:7" ht="30" x14ac:dyDescent="0.25">
      <c r="A164" s="7" t="s">
        <v>1306</v>
      </c>
      <c r="B164" s="3" t="s">
        <v>32</v>
      </c>
      <c r="C164" s="3"/>
      <c r="D164" s="3" t="s">
        <v>32</v>
      </c>
      <c r="E164" s="3"/>
      <c r="F164" s="3" t="s">
        <v>32</v>
      </c>
      <c r="G164" s="3"/>
    </row>
    <row r="165" spans="1:7" x14ac:dyDescent="0.25">
      <c r="A165" s="2" t="s">
        <v>1307</v>
      </c>
      <c r="B165" s="3">
        <v>26</v>
      </c>
      <c r="C165" s="3"/>
      <c r="D165" s="3" t="s">
        <v>32</v>
      </c>
      <c r="E165" s="3"/>
      <c r="F165" s="3" t="s">
        <v>32</v>
      </c>
      <c r="G165" s="3"/>
    </row>
    <row r="166" spans="1:7" ht="17.25" x14ac:dyDescent="0.25">
      <c r="A166" s="2" t="s">
        <v>1572</v>
      </c>
      <c r="B166" s="3">
        <v>-21.6</v>
      </c>
      <c r="C166" s="10" t="s">
        <v>67</v>
      </c>
      <c r="D166" s="3" t="s">
        <v>32</v>
      </c>
      <c r="E166" s="3"/>
      <c r="F166" s="3" t="s">
        <v>32</v>
      </c>
      <c r="G166" s="3"/>
    </row>
    <row r="167" spans="1:7" ht="17.25" x14ac:dyDescent="0.25">
      <c r="A167" s="2" t="s">
        <v>2428</v>
      </c>
      <c r="B167" s="3">
        <v>1.3</v>
      </c>
      <c r="C167" s="10" t="s">
        <v>1878</v>
      </c>
      <c r="D167" s="3" t="s">
        <v>32</v>
      </c>
      <c r="E167" s="3"/>
      <c r="F167" s="3" t="s">
        <v>32</v>
      </c>
      <c r="G167" s="3"/>
    </row>
    <row r="168" spans="1:7" x14ac:dyDescent="0.25">
      <c r="A168" s="2" t="s">
        <v>1325</v>
      </c>
      <c r="B168" s="3">
        <v>5.7</v>
      </c>
      <c r="C168" s="3"/>
      <c r="D168" s="3" t="s">
        <v>32</v>
      </c>
      <c r="E168" s="3"/>
      <c r="F168" s="3" t="s">
        <v>32</v>
      </c>
      <c r="G168" s="3"/>
    </row>
    <row r="169" spans="1:7" x14ac:dyDescent="0.25">
      <c r="A169" s="2" t="s">
        <v>1327</v>
      </c>
      <c r="B169" s="3">
        <v>-3.6</v>
      </c>
      <c r="C169" s="3"/>
      <c r="D169" s="3" t="s">
        <v>32</v>
      </c>
      <c r="E169" s="3"/>
      <c r="F169" s="3" t="s">
        <v>32</v>
      </c>
      <c r="G169" s="3"/>
    </row>
    <row r="170" spans="1:7" x14ac:dyDescent="0.25">
      <c r="A170" s="2" t="s">
        <v>1339</v>
      </c>
      <c r="B170" s="3">
        <v>2.1</v>
      </c>
      <c r="C170" s="3"/>
      <c r="D170" s="3" t="s">
        <v>32</v>
      </c>
      <c r="E170" s="3"/>
      <c r="F170" s="3" t="s">
        <v>32</v>
      </c>
      <c r="G170" s="3"/>
    </row>
    <row r="171" spans="1:7" x14ac:dyDescent="0.25">
      <c r="A171" s="2" t="s">
        <v>39</v>
      </c>
      <c r="B171" s="3" t="s">
        <v>116</v>
      </c>
      <c r="C171" s="3"/>
      <c r="D171" s="3" t="s">
        <v>32</v>
      </c>
      <c r="E171" s="3"/>
      <c r="F171" s="3" t="s">
        <v>32</v>
      </c>
      <c r="G171" s="3"/>
    </row>
    <row r="172" spans="1:7" x14ac:dyDescent="0.25">
      <c r="A172" s="2" t="s">
        <v>1348</v>
      </c>
      <c r="B172" s="3" t="s">
        <v>116</v>
      </c>
      <c r="C172" s="3"/>
      <c r="D172" s="3" t="s">
        <v>32</v>
      </c>
      <c r="E172" s="3"/>
      <c r="F172" s="3" t="s">
        <v>32</v>
      </c>
      <c r="G172" s="3"/>
    </row>
    <row r="173" spans="1:7" x14ac:dyDescent="0.25">
      <c r="A173" s="2" t="s">
        <v>47</v>
      </c>
      <c r="B173" s="3">
        <v>-0.2</v>
      </c>
      <c r="C173" s="3"/>
      <c r="D173" s="3" t="s">
        <v>32</v>
      </c>
      <c r="E173" s="3"/>
      <c r="F173" s="3" t="s">
        <v>32</v>
      </c>
      <c r="G173" s="3"/>
    </row>
    <row r="174" spans="1:7" x14ac:dyDescent="0.25">
      <c r="A174" s="2" t="s">
        <v>1358</v>
      </c>
      <c r="B174" s="3" t="s">
        <v>116</v>
      </c>
      <c r="C174" s="3"/>
      <c r="D174" s="3" t="s">
        <v>32</v>
      </c>
      <c r="E174" s="3"/>
      <c r="F174" s="3" t="s">
        <v>32</v>
      </c>
      <c r="G174" s="3"/>
    </row>
    <row r="175" spans="1:7" ht="30" x14ac:dyDescent="0.25">
      <c r="A175" s="2" t="s">
        <v>1468</v>
      </c>
      <c r="B175" s="3">
        <v>-3.2</v>
      </c>
      <c r="C175" s="10" t="s">
        <v>1881</v>
      </c>
      <c r="D175" s="3" t="s">
        <v>32</v>
      </c>
      <c r="E175" s="3"/>
      <c r="F175" s="3" t="s">
        <v>32</v>
      </c>
      <c r="G175" s="3"/>
    </row>
    <row r="176" spans="1:7" ht="17.25" x14ac:dyDescent="0.25">
      <c r="A176" s="2" t="s">
        <v>1373</v>
      </c>
      <c r="B176" s="3" t="s">
        <v>116</v>
      </c>
      <c r="C176" s="10" t="s">
        <v>1888</v>
      </c>
      <c r="D176" s="3" t="s">
        <v>32</v>
      </c>
      <c r="E176" s="3"/>
      <c r="F176" s="3" t="s">
        <v>32</v>
      </c>
      <c r="G176" s="3"/>
    </row>
    <row r="177" spans="1:7" ht="17.25" x14ac:dyDescent="0.25">
      <c r="A177" s="2" t="s">
        <v>1380</v>
      </c>
      <c r="B177" s="3" t="s">
        <v>116</v>
      </c>
      <c r="C177" s="10" t="s">
        <v>1888</v>
      </c>
      <c r="D177" s="3" t="s">
        <v>32</v>
      </c>
      <c r="E177" s="3"/>
      <c r="F177" s="3" t="s">
        <v>32</v>
      </c>
      <c r="G177" s="3"/>
    </row>
    <row r="178" spans="1:7" ht="17.25" x14ac:dyDescent="0.25">
      <c r="A178" s="2" t="s">
        <v>1385</v>
      </c>
      <c r="B178" s="3" t="s">
        <v>116</v>
      </c>
      <c r="C178" s="10" t="s">
        <v>1888</v>
      </c>
      <c r="D178" s="3" t="s">
        <v>32</v>
      </c>
      <c r="E178" s="3"/>
      <c r="F178" s="3" t="s">
        <v>32</v>
      </c>
      <c r="G178" s="3"/>
    </row>
    <row r="179" spans="1:7" ht="60" x14ac:dyDescent="0.25">
      <c r="A179" s="2" t="s">
        <v>2429</v>
      </c>
      <c r="B179" s="3" t="s">
        <v>116</v>
      </c>
      <c r="C179" s="10" t="s">
        <v>1888</v>
      </c>
      <c r="D179" s="3" t="s">
        <v>32</v>
      </c>
      <c r="E179" s="3"/>
      <c r="F179" s="3" t="s">
        <v>32</v>
      </c>
      <c r="G179" s="3"/>
    </row>
    <row r="180" spans="1:7" x14ac:dyDescent="0.25">
      <c r="A180" s="7" t="s">
        <v>354</v>
      </c>
      <c r="B180" s="3" t="s">
        <v>32</v>
      </c>
      <c r="C180" s="3"/>
      <c r="D180" s="3" t="s">
        <v>32</v>
      </c>
      <c r="E180" s="3"/>
      <c r="F180" s="3" t="s">
        <v>32</v>
      </c>
      <c r="G180" s="3"/>
    </row>
    <row r="181" spans="1:7" ht="30" x14ac:dyDescent="0.25">
      <c r="A181" s="2" t="s">
        <v>1413</v>
      </c>
      <c r="B181" s="3">
        <v>25</v>
      </c>
      <c r="C181" s="3"/>
      <c r="D181" s="3" t="s">
        <v>32</v>
      </c>
      <c r="E181" s="3"/>
      <c r="F181" s="3" t="s">
        <v>32</v>
      </c>
      <c r="G181" s="3"/>
    </row>
    <row r="182" spans="1:7" x14ac:dyDescent="0.25">
      <c r="A182" s="2" t="s">
        <v>1415</v>
      </c>
      <c r="B182" s="3">
        <v>26.7</v>
      </c>
      <c r="C182" s="3"/>
      <c r="D182" s="3" t="s">
        <v>32</v>
      </c>
      <c r="E182" s="3"/>
      <c r="F182" s="3" t="s">
        <v>32</v>
      </c>
      <c r="G182" s="3"/>
    </row>
    <row r="183" spans="1:7" ht="17.25" x14ac:dyDescent="0.25">
      <c r="A183" s="2" t="s">
        <v>1417</v>
      </c>
      <c r="B183" s="3" t="s">
        <v>116</v>
      </c>
      <c r="C183" s="10" t="s">
        <v>1888</v>
      </c>
      <c r="D183" s="3" t="s">
        <v>32</v>
      </c>
      <c r="E183" s="3"/>
      <c r="F183" s="3" t="s">
        <v>32</v>
      </c>
      <c r="G183" s="3"/>
    </row>
    <row r="184" spans="1:7" x14ac:dyDescent="0.25">
      <c r="A184" s="2" t="s">
        <v>1422</v>
      </c>
      <c r="B184" s="3">
        <v>1.5</v>
      </c>
      <c r="C184" s="3"/>
      <c r="D184" s="3" t="s">
        <v>32</v>
      </c>
      <c r="E184" s="3"/>
      <c r="F184" s="3" t="s">
        <v>32</v>
      </c>
      <c r="G184" s="3"/>
    </row>
    <row r="185" spans="1:7" ht="30" x14ac:dyDescent="0.25">
      <c r="A185" s="2" t="s">
        <v>2439</v>
      </c>
      <c r="B185" s="3" t="s">
        <v>32</v>
      </c>
      <c r="C185" s="3"/>
      <c r="D185" s="3" t="s">
        <v>32</v>
      </c>
      <c r="E185" s="3"/>
      <c r="F185" s="3" t="s">
        <v>32</v>
      </c>
      <c r="G185" s="3"/>
    </row>
    <row r="186" spans="1:7" ht="30" x14ac:dyDescent="0.25">
      <c r="A186" s="7" t="s">
        <v>1306</v>
      </c>
      <c r="B186" s="3" t="s">
        <v>32</v>
      </c>
      <c r="C186" s="3"/>
      <c r="D186" s="3" t="s">
        <v>32</v>
      </c>
      <c r="E186" s="3"/>
      <c r="F186" s="3" t="s">
        <v>32</v>
      </c>
      <c r="G186" s="3"/>
    </row>
    <row r="187" spans="1:7" x14ac:dyDescent="0.25">
      <c r="A187" s="2" t="s">
        <v>1307</v>
      </c>
      <c r="B187" s="3">
        <v>82.3</v>
      </c>
      <c r="C187" s="3"/>
      <c r="D187" s="3" t="s">
        <v>32</v>
      </c>
      <c r="E187" s="3"/>
      <c r="F187" s="3" t="s">
        <v>32</v>
      </c>
      <c r="G187" s="3"/>
    </row>
    <row r="188" spans="1:7" ht="17.25" x14ac:dyDescent="0.25">
      <c r="A188" s="2" t="s">
        <v>1572</v>
      </c>
      <c r="B188" s="3">
        <v>-48.8</v>
      </c>
      <c r="C188" s="10" t="s">
        <v>67</v>
      </c>
      <c r="D188" s="3" t="s">
        <v>32</v>
      </c>
      <c r="E188" s="3"/>
      <c r="F188" s="3" t="s">
        <v>32</v>
      </c>
      <c r="G188" s="3"/>
    </row>
    <row r="189" spans="1:7" ht="17.25" x14ac:dyDescent="0.25">
      <c r="A189" s="2" t="s">
        <v>2428</v>
      </c>
      <c r="B189" s="3">
        <v>3.7</v>
      </c>
      <c r="C189" s="10" t="s">
        <v>1878</v>
      </c>
      <c r="D189" s="3" t="s">
        <v>32</v>
      </c>
      <c r="E189" s="3"/>
      <c r="F189" s="3" t="s">
        <v>32</v>
      </c>
      <c r="G189" s="3"/>
    </row>
    <row r="190" spans="1:7" x14ac:dyDescent="0.25">
      <c r="A190" s="2" t="s">
        <v>1325</v>
      </c>
      <c r="B190" s="3">
        <v>37.299999999999997</v>
      </c>
      <c r="C190" s="3"/>
      <c r="D190" s="3" t="s">
        <v>32</v>
      </c>
      <c r="E190" s="3"/>
      <c r="F190" s="3" t="s">
        <v>32</v>
      </c>
      <c r="G190" s="3"/>
    </row>
    <row r="191" spans="1:7" x14ac:dyDescent="0.25">
      <c r="A191" s="2" t="s">
        <v>1327</v>
      </c>
      <c r="B191" s="3">
        <v>-21</v>
      </c>
      <c r="C191" s="3"/>
      <c r="D191" s="3" t="s">
        <v>32</v>
      </c>
      <c r="E191" s="3"/>
      <c r="F191" s="3" t="s">
        <v>32</v>
      </c>
      <c r="G191" s="3"/>
    </row>
    <row r="192" spans="1:7" x14ac:dyDescent="0.25">
      <c r="A192" s="2" t="s">
        <v>1339</v>
      </c>
      <c r="B192" s="3">
        <v>16.3</v>
      </c>
      <c r="C192" s="3"/>
      <c r="D192" s="3" t="s">
        <v>32</v>
      </c>
      <c r="E192" s="3"/>
      <c r="F192" s="3" t="s">
        <v>32</v>
      </c>
      <c r="G192" s="3"/>
    </row>
    <row r="193" spans="1:7" x14ac:dyDescent="0.25">
      <c r="A193" s="2" t="s">
        <v>39</v>
      </c>
      <c r="B193" s="3" t="s">
        <v>116</v>
      </c>
      <c r="C193" s="3"/>
      <c r="D193" s="3" t="s">
        <v>32</v>
      </c>
      <c r="E193" s="3"/>
      <c r="F193" s="3" t="s">
        <v>32</v>
      </c>
      <c r="G193" s="3"/>
    </row>
    <row r="194" spans="1:7" x14ac:dyDescent="0.25">
      <c r="A194" s="2" t="s">
        <v>1348</v>
      </c>
      <c r="B194" s="3" t="s">
        <v>116</v>
      </c>
      <c r="C194" s="3"/>
      <c r="D194" s="3" t="s">
        <v>32</v>
      </c>
      <c r="E194" s="3"/>
      <c r="F194" s="3" t="s">
        <v>32</v>
      </c>
      <c r="G194" s="3"/>
    </row>
    <row r="195" spans="1:7" x14ac:dyDescent="0.25">
      <c r="A195" s="2" t="s">
        <v>47</v>
      </c>
      <c r="B195" s="3">
        <v>-1.2</v>
      </c>
      <c r="C195" s="3"/>
      <c r="D195" s="3" t="s">
        <v>32</v>
      </c>
      <c r="E195" s="3"/>
      <c r="F195" s="3" t="s">
        <v>32</v>
      </c>
      <c r="G195" s="3"/>
    </row>
    <row r="196" spans="1:7" x14ac:dyDescent="0.25">
      <c r="A196" s="2" t="s">
        <v>1358</v>
      </c>
      <c r="B196" s="3" t="s">
        <v>116</v>
      </c>
      <c r="C196" s="3"/>
      <c r="D196" s="3" t="s">
        <v>32</v>
      </c>
      <c r="E196" s="3"/>
      <c r="F196" s="3" t="s">
        <v>32</v>
      </c>
      <c r="G196" s="3"/>
    </row>
    <row r="197" spans="1:7" ht="30" x14ac:dyDescent="0.25">
      <c r="A197" s="2" t="s">
        <v>1468</v>
      </c>
      <c r="B197" s="3">
        <v>-17.100000000000001</v>
      </c>
      <c r="C197" s="10" t="s">
        <v>1881</v>
      </c>
      <c r="D197" s="3" t="s">
        <v>32</v>
      </c>
      <c r="E197" s="3"/>
      <c r="F197" s="3" t="s">
        <v>32</v>
      </c>
      <c r="G197" s="3"/>
    </row>
    <row r="198" spans="1:7" ht="17.25" x14ac:dyDescent="0.25">
      <c r="A198" s="2" t="s">
        <v>1373</v>
      </c>
      <c r="B198" s="3" t="s">
        <v>116</v>
      </c>
      <c r="C198" s="10" t="s">
        <v>1888</v>
      </c>
      <c r="D198" s="3" t="s">
        <v>32</v>
      </c>
      <c r="E198" s="3"/>
      <c r="F198" s="3" t="s">
        <v>32</v>
      </c>
      <c r="G198" s="3"/>
    </row>
    <row r="199" spans="1:7" ht="17.25" x14ac:dyDescent="0.25">
      <c r="A199" s="2" t="s">
        <v>1380</v>
      </c>
      <c r="B199" s="3" t="s">
        <v>116</v>
      </c>
      <c r="C199" s="10" t="s">
        <v>1888</v>
      </c>
      <c r="D199" s="3" t="s">
        <v>32</v>
      </c>
      <c r="E199" s="3"/>
      <c r="F199" s="3" t="s">
        <v>32</v>
      </c>
      <c r="G199" s="3"/>
    </row>
    <row r="200" spans="1:7" ht="17.25" x14ac:dyDescent="0.25">
      <c r="A200" s="2" t="s">
        <v>1385</v>
      </c>
      <c r="B200" s="3" t="s">
        <v>116</v>
      </c>
      <c r="C200" s="10" t="s">
        <v>1888</v>
      </c>
      <c r="D200" s="3" t="s">
        <v>32</v>
      </c>
      <c r="E200" s="3"/>
      <c r="F200" s="3" t="s">
        <v>32</v>
      </c>
      <c r="G200" s="3"/>
    </row>
    <row r="201" spans="1:7" ht="60" x14ac:dyDescent="0.25">
      <c r="A201" s="2" t="s">
        <v>2429</v>
      </c>
      <c r="B201" s="3" t="s">
        <v>116</v>
      </c>
      <c r="C201" s="10" t="s">
        <v>1888</v>
      </c>
      <c r="D201" s="3" t="s">
        <v>32</v>
      </c>
      <c r="E201" s="3"/>
      <c r="F201" s="3" t="s">
        <v>32</v>
      </c>
      <c r="G201" s="3"/>
    </row>
    <row r="202" spans="1:7" x14ac:dyDescent="0.25">
      <c r="A202" s="7" t="s">
        <v>354</v>
      </c>
      <c r="B202" s="3" t="s">
        <v>32</v>
      </c>
      <c r="C202" s="3"/>
      <c r="D202" s="3" t="s">
        <v>32</v>
      </c>
      <c r="E202" s="3"/>
      <c r="F202" s="3" t="s">
        <v>32</v>
      </c>
      <c r="G202" s="3"/>
    </row>
    <row r="203" spans="1:7" ht="30" x14ac:dyDescent="0.25">
      <c r="A203" s="2" t="s">
        <v>1413</v>
      </c>
      <c r="B203" s="3">
        <v>69.599999999999994</v>
      </c>
      <c r="C203" s="3"/>
      <c r="D203" s="3" t="s">
        <v>32</v>
      </c>
      <c r="E203" s="3"/>
      <c r="F203" s="3" t="s">
        <v>32</v>
      </c>
      <c r="G203" s="3"/>
    </row>
    <row r="204" spans="1:7" x14ac:dyDescent="0.25">
      <c r="A204" s="2" t="s">
        <v>1415</v>
      </c>
      <c r="B204" s="3">
        <v>73.2</v>
      </c>
      <c r="C204" s="3"/>
      <c r="D204" s="3" t="s">
        <v>32</v>
      </c>
      <c r="E204" s="3"/>
      <c r="F204" s="3" t="s">
        <v>32</v>
      </c>
      <c r="G204" s="3"/>
    </row>
    <row r="205" spans="1:7" ht="17.25" x14ac:dyDescent="0.25">
      <c r="A205" s="2" t="s">
        <v>1417</v>
      </c>
      <c r="B205" s="3" t="s">
        <v>116</v>
      </c>
      <c r="C205" s="10" t="s">
        <v>1888</v>
      </c>
      <c r="D205" s="3" t="s">
        <v>32</v>
      </c>
      <c r="E205" s="3"/>
      <c r="F205" s="3" t="s">
        <v>32</v>
      </c>
      <c r="G205" s="3"/>
    </row>
    <row r="206" spans="1:7" x14ac:dyDescent="0.25">
      <c r="A206" s="2" t="s">
        <v>1422</v>
      </c>
      <c r="B206" s="3">
        <v>7.8</v>
      </c>
      <c r="C206" s="3"/>
      <c r="D206" s="3" t="s">
        <v>32</v>
      </c>
      <c r="E206" s="3"/>
      <c r="F206" s="3" t="s">
        <v>32</v>
      </c>
      <c r="G206" s="3"/>
    </row>
    <row r="207" spans="1:7" ht="30" x14ac:dyDescent="0.25">
      <c r="A207" s="2" t="s">
        <v>2440</v>
      </c>
      <c r="B207" s="3" t="s">
        <v>32</v>
      </c>
      <c r="C207" s="3"/>
      <c r="D207" s="3" t="s">
        <v>32</v>
      </c>
      <c r="E207" s="3"/>
      <c r="F207" s="3" t="s">
        <v>32</v>
      </c>
      <c r="G207" s="3"/>
    </row>
    <row r="208" spans="1:7" ht="30" x14ac:dyDescent="0.25">
      <c r="A208" s="7" t="s">
        <v>1306</v>
      </c>
      <c r="B208" s="3" t="s">
        <v>32</v>
      </c>
      <c r="C208" s="3"/>
      <c r="D208" s="3" t="s">
        <v>32</v>
      </c>
      <c r="E208" s="3"/>
      <c r="F208" s="3" t="s">
        <v>32</v>
      </c>
      <c r="G208" s="3"/>
    </row>
    <row r="209" spans="1:7" x14ac:dyDescent="0.25">
      <c r="A209" s="2" t="s">
        <v>1307</v>
      </c>
      <c r="B209" s="3" t="s">
        <v>32</v>
      </c>
      <c r="C209" s="3"/>
      <c r="D209" s="3">
        <v>294.39999999999998</v>
      </c>
      <c r="E209" s="3"/>
      <c r="F209" s="3">
        <v>313.10000000000002</v>
      </c>
      <c r="G209" s="3"/>
    </row>
    <row r="210" spans="1:7" ht="17.25" x14ac:dyDescent="0.25">
      <c r="A210" s="2" t="s">
        <v>1572</v>
      </c>
      <c r="B210" s="3" t="s">
        <v>32</v>
      </c>
      <c r="C210" s="3"/>
      <c r="D210" s="3">
        <v>-148.1</v>
      </c>
      <c r="E210" s="10" t="s">
        <v>69</v>
      </c>
      <c r="F210" s="3">
        <v>-138.5</v>
      </c>
      <c r="G210" s="10" t="s">
        <v>1876</v>
      </c>
    </row>
    <row r="211" spans="1:7" ht="17.25" x14ac:dyDescent="0.25">
      <c r="A211" s="2" t="s">
        <v>2428</v>
      </c>
      <c r="B211" s="3" t="s">
        <v>32</v>
      </c>
      <c r="C211" s="3"/>
      <c r="D211" s="3">
        <v>-2.6</v>
      </c>
      <c r="E211" s="10" t="s">
        <v>1878</v>
      </c>
      <c r="F211" s="3">
        <v>6</v>
      </c>
      <c r="G211" s="10" t="s">
        <v>1878</v>
      </c>
    </row>
    <row r="212" spans="1:7" x14ac:dyDescent="0.25">
      <c r="A212" s="2" t="s">
        <v>1325</v>
      </c>
      <c r="B212" s="3" t="s">
        <v>32</v>
      </c>
      <c r="C212" s="3"/>
      <c r="D212" s="3">
        <v>143.69999999999999</v>
      </c>
      <c r="E212" s="3"/>
      <c r="F212" s="3">
        <v>180.6</v>
      </c>
      <c r="G212" s="3"/>
    </row>
    <row r="213" spans="1:7" x14ac:dyDescent="0.25">
      <c r="A213" s="2" t="s">
        <v>1327</v>
      </c>
      <c r="B213" s="3" t="s">
        <v>32</v>
      </c>
      <c r="C213" s="3"/>
      <c r="D213" s="3">
        <v>-53.7</v>
      </c>
      <c r="E213" s="3"/>
      <c r="F213" s="3">
        <v>-44.6</v>
      </c>
      <c r="G213" s="3"/>
    </row>
    <row r="214" spans="1:7" x14ac:dyDescent="0.25">
      <c r="A214" s="2" t="s">
        <v>1339</v>
      </c>
      <c r="B214" s="3" t="s">
        <v>32</v>
      </c>
      <c r="C214" s="3"/>
      <c r="D214" s="3">
        <v>90</v>
      </c>
      <c r="E214" s="3"/>
      <c r="F214" s="3">
        <v>136</v>
      </c>
      <c r="G214" s="3"/>
    </row>
    <row r="215" spans="1:7" x14ac:dyDescent="0.25">
      <c r="A215" s="2" t="s">
        <v>39</v>
      </c>
      <c r="B215" s="3" t="s">
        <v>32</v>
      </c>
      <c r="C215" s="3"/>
      <c r="D215" s="3">
        <v>-9.6</v>
      </c>
      <c r="E215" s="3"/>
      <c r="F215" s="3">
        <v>-4.4000000000000004</v>
      </c>
      <c r="G215" s="3"/>
    </row>
    <row r="216" spans="1:7" x14ac:dyDescent="0.25">
      <c r="A216" s="2" t="s">
        <v>1348</v>
      </c>
      <c r="B216" s="3" t="s">
        <v>32</v>
      </c>
      <c r="C216" s="3"/>
      <c r="D216" s="3" t="s">
        <v>116</v>
      </c>
      <c r="E216" s="3"/>
      <c r="F216" s="3" t="s">
        <v>116</v>
      </c>
      <c r="G216" s="3"/>
    </row>
    <row r="217" spans="1:7" x14ac:dyDescent="0.25">
      <c r="A217" s="2" t="s">
        <v>47</v>
      </c>
      <c r="B217" s="3" t="s">
        <v>32</v>
      </c>
      <c r="C217" s="3"/>
      <c r="D217" s="3">
        <v>-0.3</v>
      </c>
      <c r="E217" s="3"/>
      <c r="F217" s="3">
        <v>-0.5</v>
      </c>
      <c r="G217" s="3"/>
    </row>
    <row r="218" spans="1:7" x14ac:dyDescent="0.25">
      <c r="A218" s="2" t="s">
        <v>1358</v>
      </c>
      <c r="B218" s="3" t="s">
        <v>32</v>
      </c>
      <c r="C218" s="3"/>
      <c r="D218" s="3">
        <v>6.3</v>
      </c>
      <c r="E218" s="3"/>
      <c r="F218" s="3">
        <v>2.8</v>
      </c>
      <c r="G218" s="3"/>
    </row>
    <row r="219" spans="1:7" ht="30" x14ac:dyDescent="0.25">
      <c r="A219" s="2" t="s">
        <v>1468</v>
      </c>
      <c r="B219" s="3" t="s">
        <v>32</v>
      </c>
      <c r="C219" s="3"/>
      <c r="D219" s="3">
        <v>-27.7</v>
      </c>
      <c r="E219" s="3"/>
      <c r="F219" s="3">
        <v>-2.4</v>
      </c>
      <c r="G219" s="3"/>
    </row>
    <row r="220" spans="1:7" ht="17.25" x14ac:dyDescent="0.25">
      <c r="A220" s="2" t="s">
        <v>1373</v>
      </c>
      <c r="B220" s="3" t="s">
        <v>32</v>
      </c>
      <c r="C220" s="3"/>
      <c r="D220" s="3" t="s">
        <v>116</v>
      </c>
      <c r="E220" s="10" t="s">
        <v>2086</v>
      </c>
      <c r="F220" s="3" t="s">
        <v>116</v>
      </c>
      <c r="G220" s="10" t="s">
        <v>2086</v>
      </c>
    </row>
    <row r="221" spans="1:7" ht="17.25" x14ac:dyDescent="0.25">
      <c r="A221" s="2" t="s">
        <v>1380</v>
      </c>
      <c r="B221" s="3" t="s">
        <v>32</v>
      </c>
      <c r="C221" s="3"/>
      <c r="D221" s="3" t="s">
        <v>116</v>
      </c>
      <c r="E221" s="10" t="s">
        <v>2086</v>
      </c>
      <c r="F221" s="3" t="s">
        <v>116</v>
      </c>
      <c r="G221" s="10" t="s">
        <v>2086</v>
      </c>
    </row>
    <row r="222" spans="1:7" ht="17.25" x14ac:dyDescent="0.25">
      <c r="A222" s="2" t="s">
        <v>1385</v>
      </c>
      <c r="B222" s="3" t="s">
        <v>32</v>
      </c>
      <c r="C222" s="3"/>
      <c r="D222" s="3" t="s">
        <v>116</v>
      </c>
      <c r="E222" s="10" t="s">
        <v>2086</v>
      </c>
      <c r="F222" s="3" t="s">
        <v>116</v>
      </c>
      <c r="G222" s="10" t="s">
        <v>2086</v>
      </c>
    </row>
    <row r="223" spans="1:7" ht="60" x14ac:dyDescent="0.25">
      <c r="A223" s="2" t="s">
        <v>2429</v>
      </c>
      <c r="B223" s="3" t="s">
        <v>32</v>
      </c>
      <c r="C223" s="3"/>
      <c r="D223" s="3" t="s">
        <v>116</v>
      </c>
      <c r="E223" s="10" t="s">
        <v>2086</v>
      </c>
      <c r="F223" s="3" t="s">
        <v>116</v>
      </c>
      <c r="G223" s="10" t="s">
        <v>2086</v>
      </c>
    </row>
    <row r="224" spans="1:7" x14ac:dyDescent="0.25">
      <c r="A224" s="7" t="s">
        <v>354</v>
      </c>
      <c r="B224" s="3" t="s">
        <v>32</v>
      </c>
      <c r="C224" s="3"/>
      <c r="D224" s="3" t="s">
        <v>32</v>
      </c>
      <c r="E224" s="3"/>
      <c r="F224" s="3" t="s">
        <v>32</v>
      </c>
      <c r="G224" s="3"/>
    </row>
    <row r="225" spans="1:7" ht="30" x14ac:dyDescent="0.25">
      <c r="A225" s="2" t="s">
        <v>1413</v>
      </c>
      <c r="B225" s="3">
        <v>400.7</v>
      </c>
      <c r="C225" s="3"/>
      <c r="D225" s="3">
        <v>372.4</v>
      </c>
      <c r="E225" s="3"/>
      <c r="F225" s="3">
        <v>609</v>
      </c>
      <c r="G225" s="3"/>
    </row>
    <row r="226" spans="1:7" x14ac:dyDescent="0.25">
      <c r="A226" s="2" t="s">
        <v>1415</v>
      </c>
      <c r="B226" s="3">
        <v>70.400000000000006</v>
      </c>
      <c r="C226" s="3"/>
      <c r="D226" s="3">
        <v>47.8</v>
      </c>
      <c r="E226" s="3"/>
      <c r="F226" s="3">
        <v>44.6</v>
      </c>
      <c r="G226" s="3"/>
    </row>
    <row r="227" spans="1:7" ht="17.25" x14ac:dyDescent="0.25">
      <c r="A227" s="2" t="s">
        <v>1417</v>
      </c>
      <c r="B227" s="3" t="s">
        <v>116</v>
      </c>
      <c r="C227" s="10" t="s">
        <v>1888</v>
      </c>
      <c r="D227" s="3" t="s">
        <v>116</v>
      </c>
      <c r="E227" s="10" t="s">
        <v>2088</v>
      </c>
      <c r="F227" s="3" t="s">
        <v>116</v>
      </c>
      <c r="G227" s="10" t="s">
        <v>2088</v>
      </c>
    </row>
    <row r="228" spans="1:7" x14ac:dyDescent="0.25">
      <c r="A228" s="2" t="s">
        <v>1422</v>
      </c>
      <c r="B228" s="3">
        <v>52.3</v>
      </c>
      <c r="C228" s="3"/>
      <c r="D228" s="3">
        <v>62.3</v>
      </c>
      <c r="E228" s="3"/>
      <c r="F228" s="3">
        <v>74.099999999999994</v>
      </c>
      <c r="G228" s="3"/>
    </row>
    <row r="229" spans="1:7" ht="30" x14ac:dyDescent="0.25">
      <c r="A229" s="2" t="s">
        <v>2441</v>
      </c>
      <c r="B229" s="3" t="s">
        <v>32</v>
      </c>
      <c r="C229" s="3"/>
      <c r="D229" s="3" t="s">
        <v>32</v>
      </c>
      <c r="E229" s="3"/>
      <c r="F229" s="3" t="s">
        <v>32</v>
      </c>
      <c r="G229" s="3"/>
    </row>
    <row r="230" spans="1:7" ht="30" x14ac:dyDescent="0.25">
      <c r="A230" s="7" t="s">
        <v>1306</v>
      </c>
      <c r="B230" s="3" t="s">
        <v>32</v>
      </c>
      <c r="C230" s="3"/>
      <c r="D230" s="3" t="s">
        <v>32</v>
      </c>
      <c r="E230" s="3"/>
      <c r="F230" s="3" t="s">
        <v>32</v>
      </c>
      <c r="G230" s="3"/>
    </row>
    <row r="231" spans="1:7" x14ac:dyDescent="0.25">
      <c r="A231" s="2" t="s">
        <v>1307</v>
      </c>
      <c r="B231" s="3">
        <v>390.9</v>
      </c>
      <c r="C231" s="3"/>
      <c r="D231" s="3">
        <v>556.6</v>
      </c>
      <c r="E231" s="3"/>
      <c r="F231" s="3">
        <v>560.5</v>
      </c>
      <c r="G231" s="3"/>
    </row>
    <row r="232" spans="1:7" ht="17.25" x14ac:dyDescent="0.25">
      <c r="A232" s="2" t="s">
        <v>1572</v>
      </c>
      <c r="B232" s="3">
        <v>-161.30000000000001</v>
      </c>
      <c r="C232" s="10" t="s">
        <v>67</v>
      </c>
      <c r="D232" s="3">
        <v>-171.4</v>
      </c>
      <c r="E232" s="10" t="s">
        <v>69</v>
      </c>
      <c r="F232" s="3">
        <v>-157.4</v>
      </c>
      <c r="G232" s="10" t="s">
        <v>1876</v>
      </c>
    </row>
    <row r="233" spans="1:7" ht="17.25" x14ac:dyDescent="0.25">
      <c r="A233" s="2" t="s">
        <v>2428</v>
      </c>
      <c r="B233" s="3">
        <v>18.8</v>
      </c>
      <c r="C233" s="10" t="s">
        <v>1878</v>
      </c>
      <c r="D233" s="3">
        <v>11</v>
      </c>
      <c r="E233" s="10" t="s">
        <v>1878</v>
      </c>
      <c r="F233" s="3">
        <v>-0.1</v>
      </c>
      <c r="G233" s="10" t="s">
        <v>1878</v>
      </c>
    </row>
    <row r="234" spans="1:7" x14ac:dyDescent="0.25">
      <c r="A234" s="2" t="s">
        <v>1325</v>
      </c>
      <c r="B234" s="3">
        <v>248.4</v>
      </c>
      <c r="C234" s="3"/>
      <c r="D234" s="3">
        <v>396.2</v>
      </c>
      <c r="E234" s="3"/>
      <c r="F234" s="3">
        <v>403</v>
      </c>
      <c r="G234" s="3"/>
    </row>
    <row r="235" spans="1:7" x14ac:dyDescent="0.25">
      <c r="A235" s="2" t="s">
        <v>1327</v>
      </c>
      <c r="B235" s="3">
        <v>-48.8</v>
      </c>
      <c r="C235" s="3"/>
      <c r="D235" s="3">
        <v>-48.8</v>
      </c>
      <c r="E235" s="3"/>
      <c r="F235" s="3">
        <v>-58.6</v>
      </c>
      <c r="G235" s="3"/>
    </row>
    <row r="236" spans="1:7" x14ac:dyDescent="0.25">
      <c r="A236" s="2" t="s">
        <v>1339</v>
      </c>
      <c r="B236" s="3">
        <v>199.7</v>
      </c>
      <c r="C236" s="3"/>
      <c r="D236" s="3">
        <v>347.4</v>
      </c>
      <c r="E236" s="3"/>
      <c r="F236" s="3">
        <v>344.4</v>
      </c>
      <c r="G236" s="3"/>
    </row>
    <row r="237" spans="1:7" x14ac:dyDescent="0.25">
      <c r="A237" s="2" t="s">
        <v>39</v>
      </c>
      <c r="B237" s="3">
        <v>-0.2</v>
      </c>
      <c r="C237" s="3"/>
      <c r="D237" s="3">
        <v>-2.2000000000000002</v>
      </c>
      <c r="E237" s="3"/>
      <c r="F237" s="3">
        <v>-4.2</v>
      </c>
      <c r="G237" s="3"/>
    </row>
    <row r="238" spans="1:7" x14ac:dyDescent="0.25">
      <c r="A238" s="2" t="s">
        <v>1348</v>
      </c>
      <c r="B238" s="3" t="s">
        <v>116</v>
      </c>
      <c r="C238" s="3"/>
      <c r="D238" s="3" t="s">
        <v>116</v>
      </c>
      <c r="E238" s="3"/>
      <c r="F238" s="3" t="s">
        <v>116</v>
      </c>
      <c r="G238" s="3"/>
    </row>
    <row r="239" spans="1:7" x14ac:dyDescent="0.25">
      <c r="A239" s="2" t="s">
        <v>47</v>
      </c>
      <c r="B239" s="3">
        <v>-2.2000000000000002</v>
      </c>
      <c r="C239" s="3"/>
      <c r="D239" s="3">
        <v>-3.9</v>
      </c>
      <c r="E239" s="3"/>
      <c r="F239" s="3">
        <v>-4.3</v>
      </c>
      <c r="G239" s="3"/>
    </row>
    <row r="240" spans="1:7" x14ac:dyDescent="0.25">
      <c r="A240" s="2" t="s">
        <v>1358</v>
      </c>
      <c r="B240" s="3">
        <v>0.4</v>
      </c>
      <c r="C240" s="3"/>
      <c r="D240" s="3">
        <v>1.8</v>
      </c>
      <c r="E240" s="3"/>
      <c r="F240" s="3" t="s">
        <v>116</v>
      </c>
      <c r="G240" s="3"/>
    </row>
    <row r="241" spans="1:7" ht="30" x14ac:dyDescent="0.25">
      <c r="A241" s="2" t="s">
        <v>1468</v>
      </c>
      <c r="B241" s="3">
        <v>-22.5</v>
      </c>
      <c r="C241" s="10" t="s">
        <v>1881</v>
      </c>
      <c r="D241" s="3">
        <v>-18.600000000000001</v>
      </c>
      <c r="E241" s="3"/>
      <c r="F241" s="3">
        <v>-11.4</v>
      </c>
      <c r="G241" s="3"/>
    </row>
    <row r="242" spans="1:7" x14ac:dyDescent="0.25">
      <c r="A242" s="2" t="s">
        <v>1373</v>
      </c>
      <c r="B242" s="3">
        <v>-8.9</v>
      </c>
      <c r="C242" s="3"/>
      <c r="D242" s="3">
        <v>-14.7</v>
      </c>
      <c r="E242" s="3"/>
      <c r="F242" s="3">
        <v>-14.7</v>
      </c>
      <c r="G242" s="3"/>
    </row>
    <row r="243" spans="1:7" x14ac:dyDescent="0.25">
      <c r="A243" s="2" t="s">
        <v>1380</v>
      </c>
      <c r="B243" s="3">
        <v>-66.3</v>
      </c>
      <c r="C243" s="3"/>
      <c r="D243" s="3">
        <v>-104.7</v>
      </c>
      <c r="E243" s="3"/>
      <c r="F243" s="3">
        <v>-111.7</v>
      </c>
      <c r="G243" s="3"/>
    </row>
    <row r="244" spans="1:7" x14ac:dyDescent="0.25">
      <c r="A244" s="2" t="s">
        <v>1385</v>
      </c>
      <c r="B244" s="3">
        <v>-19.600000000000001</v>
      </c>
      <c r="C244" s="3"/>
      <c r="D244" s="3">
        <v>12.4</v>
      </c>
      <c r="E244" s="3"/>
      <c r="F244" s="3">
        <v>10.4</v>
      </c>
      <c r="G244" s="3"/>
    </row>
    <row r="245" spans="1:7" ht="60" x14ac:dyDescent="0.25">
      <c r="A245" s="2" t="s">
        <v>2429</v>
      </c>
      <c r="B245" s="3">
        <v>80.5</v>
      </c>
      <c r="C245" s="3"/>
      <c r="D245" s="3">
        <v>217.6</v>
      </c>
      <c r="E245" s="3"/>
      <c r="F245" s="3">
        <v>208.5</v>
      </c>
      <c r="G245" s="3"/>
    </row>
    <row r="246" spans="1:7" x14ac:dyDescent="0.25">
      <c r="A246" s="7" t="s">
        <v>354</v>
      </c>
      <c r="B246" s="3" t="s">
        <v>32</v>
      </c>
      <c r="C246" s="3"/>
      <c r="D246" s="3" t="s">
        <v>32</v>
      </c>
      <c r="E246" s="3"/>
      <c r="F246" s="3" t="s">
        <v>32</v>
      </c>
      <c r="G246" s="3"/>
    </row>
    <row r="247" spans="1:7" ht="30" x14ac:dyDescent="0.25">
      <c r="A247" s="2" t="s">
        <v>1413</v>
      </c>
      <c r="B247" s="9">
        <v>1054.0999999999999</v>
      </c>
      <c r="C247" s="3"/>
      <c r="D247" s="9">
        <v>1165.8</v>
      </c>
      <c r="E247" s="3"/>
      <c r="F247" s="9">
        <v>1069.5</v>
      </c>
      <c r="G247" s="3"/>
    </row>
    <row r="248" spans="1:7" x14ac:dyDescent="0.25">
      <c r="A248" s="2" t="s">
        <v>1415</v>
      </c>
      <c r="B248" s="3">
        <v>145.80000000000001</v>
      </c>
      <c r="C248" s="3"/>
      <c r="D248" s="3">
        <v>234.4</v>
      </c>
      <c r="E248" s="3"/>
      <c r="F248" s="3">
        <v>282.8</v>
      </c>
      <c r="G248" s="3"/>
    </row>
    <row r="249" spans="1:7" x14ac:dyDescent="0.25">
      <c r="A249" s="2" t="s">
        <v>1417</v>
      </c>
      <c r="B249" s="3">
        <v>32.1</v>
      </c>
      <c r="C249" s="3"/>
      <c r="D249" s="3">
        <v>12.4</v>
      </c>
      <c r="E249" s="3"/>
      <c r="F249" s="3">
        <v>24.9</v>
      </c>
      <c r="G249" s="3"/>
    </row>
    <row r="250" spans="1:7" x14ac:dyDescent="0.25">
      <c r="A250" s="2" t="s">
        <v>1422</v>
      </c>
      <c r="B250" s="3">
        <v>56.3</v>
      </c>
      <c r="C250" s="3"/>
      <c r="D250" s="3">
        <v>93.8</v>
      </c>
      <c r="E250" s="3"/>
      <c r="F250" s="3">
        <v>69.400000000000006</v>
      </c>
      <c r="G250" s="3"/>
    </row>
    <row r="251" spans="1:7" x14ac:dyDescent="0.25">
      <c r="A251" s="2" t="s">
        <v>2442</v>
      </c>
      <c r="B251" s="3" t="s">
        <v>32</v>
      </c>
      <c r="C251" s="3"/>
      <c r="D251" s="3" t="s">
        <v>32</v>
      </c>
      <c r="E251" s="3"/>
      <c r="F251" s="3" t="s">
        <v>32</v>
      </c>
      <c r="G251" s="3"/>
    </row>
    <row r="252" spans="1:7" ht="30" x14ac:dyDescent="0.25">
      <c r="A252" s="7" t="s">
        <v>1306</v>
      </c>
      <c r="B252" s="3" t="s">
        <v>32</v>
      </c>
      <c r="C252" s="3"/>
      <c r="D252" s="3" t="s">
        <v>32</v>
      </c>
      <c r="E252" s="3"/>
      <c r="F252" s="3" t="s">
        <v>32</v>
      </c>
      <c r="G252" s="3"/>
    </row>
    <row r="253" spans="1:7" x14ac:dyDescent="0.25">
      <c r="A253" s="2" t="s">
        <v>1307</v>
      </c>
      <c r="B253" s="3" t="s">
        <v>116</v>
      </c>
      <c r="C253" s="3"/>
      <c r="D253" s="3" t="s">
        <v>32</v>
      </c>
      <c r="E253" s="3"/>
      <c r="F253" s="3" t="s">
        <v>116</v>
      </c>
      <c r="G253" s="3"/>
    </row>
    <row r="254" spans="1:7" ht="17.25" x14ac:dyDescent="0.25">
      <c r="A254" s="2" t="s">
        <v>1572</v>
      </c>
      <c r="B254" s="3" t="s">
        <v>116</v>
      </c>
      <c r="C254" s="10" t="s">
        <v>67</v>
      </c>
      <c r="D254" s="3" t="s">
        <v>32</v>
      </c>
      <c r="E254" s="3"/>
      <c r="F254" s="3" t="s">
        <v>116</v>
      </c>
      <c r="G254" s="10" t="s">
        <v>1876</v>
      </c>
    </row>
    <row r="255" spans="1:7" ht="17.25" x14ac:dyDescent="0.25">
      <c r="A255" s="2" t="s">
        <v>2428</v>
      </c>
      <c r="B255" s="3" t="s">
        <v>116</v>
      </c>
      <c r="C255" s="10" t="s">
        <v>1878</v>
      </c>
      <c r="D255" s="3" t="s">
        <v>32</v>
      </c>
      <c r="E255" s="3"/>
      <c r="F255" s="3" t="s">
        <v>116</v>
      </c>
      <c r="G255" s="10" t="s">
        <v>1878</v>
      </c>
    </row>
    <row r="256" spans="1:7" x14ac:dyDescent="0.25">
      <c r="A256" s="2" t="s">
        <v>1325</v>
      </c>
      <c r="B256" s="3" t="s">
        <v>116</v>
      </c>
      <c r="C256" s="3"/>
      <c r="D256" s="3" t="s">
        <v>32</v>
      </c>
      <c r="E256" s="3"/>
      <c r="F256" s="3" t="s">
        <v>116</v>
      </c>
      <c r="G256" s="3"/>
    </row>
    <row r="257" spans="1:7" x14ac:dyDescent="0.25">
      <c r="A257" s="2" t="s">
        <v>1327</v>
      </c>
      <c r="B257" s="3">
        <v>-5</v>
      </c>
      <c r="C257" s="3"/>
      <c r="D257" s="3" t="s">
        <v>32</v>
      </c>
      <c r="E257" s="3"/>
      <c r="F257" s="3">
        <v>-6.3</v>
      </c>
      <c r="G257" s="3"/>
    </row>
    <row r="258" spans="1:7" x14ac:dyDescent="0.25">
      <c r="A258" s="2" t="s">
        <v>1339</v>
      </c>
      <c r="B258" s="3">
        <v>-5</v>
      </c>
      <c r="C258" s="3"/>
      <c r="D258" s="3" t="s">
        <v>32</v>
      </c>
      <c r="E258" s="3"/>
      <c r="F258" s="3">
        <v>-6.3</v>
      </c>
      <c r="G258" s="3"/>
    </row>
    <row r="259" spans="1:7" x14ac:dyDescent="0.25">
      <c r="A259" s="2" t="s">
        <v>39</v>
      </c>
      <c r="B259" s="3">
        <v>-59.1</v>
      </c>
      <c r="C259" s="3"/>
      <c r="D259" s="3" t="s">
        <v>32</v>
      </c>
      <c r="E259" s="3"/>
      <c r="F259" s="3">
        <v>-101.6</v>
      </c>
      <c r="G259" s="3"/>
    </row>
    <row r="260" spans="1:7" x14ac:dyDescent="0.25">
      <c r="A260" s="2" t="s">
        <v>1348</v>
      </c>
      <c r="B260" s="3">
        <v>-47.7</v>
      </c>
      <c r="C260" s="3"/>
      <c r="D260" s="3" t="s">
        <v>32</v>
      </c>
      <c r="E260" s="3"/>
      <c r="F260" s="3">
        <v>-17.399999999999999</v>
      </c>
      <c r="G260" s="3"/>
    </row>
    <row r="261" spans="1:7" x14ac:dyDescent="0.25">
      <c r="A261" s="2" t="s">
        <v>47</v>
      </c>
      <c r="B261" s="3">
        <v>-51.2</v>
      </c>
      <c r="C261" s="3"/>
      <c r="D261" s="3" t="s">
        <v>32</v>
      </c>
      <c r="E261" s="3"/>
      <c r="F261" s="3">
        <v>-47.4</v>
      </c>
      <c r="G261" s="3"/>
    </row>
    <row r="262" spans="1:7" x14ac:dyDescent="0.25">
      <c r="A262" s="2" t="s">
        <v>1358</v>
      </c>
      <c r="B262" s="3">
        <v>-0.6</v>
      </c>
      <c r="C262" s="3"/>
      <c r="D262" s="3" t="s">
        <v>32</v>
      </c>
      <c r="E262" s="3"/>
      <c r="F262" s="3">
        <v>1.6</v>
      </c>
      <c r="G262" s="3"/>
    </row>
    <row r="263" spans="1:7" ht="30" x14ac:dyDescent="0.25">
      <c r="A263" s="2" t="s">
        <v>1468</v>
      </c>
      <c r="B263" s="3">
        <v>-205.7</v>
      </c>
      <c r="C263" s="10" t="s">
        <v>1881</v>
      </c>
      <c r="D263" s="3" t="s">
        <v>32</v>
      </c>
      <c r="E263" s="3"/>
      <c r="F263" s="3">
        <v>-2.2000000000000002</v>
      </c>
      <c r="G263" s="3"/>
    </row>
    <row r="264" spans="1:7" x14ac:dyDescent="0.25">
      <c r="A264" s="2" t="s">
        <v>1373</v>
      </c>
      <c r="B264" s="3" t="s">
        <v>116</v>
      </c>
      <c r="C264" s="3"/>
      <c r="D264" s="3" t="s">
        <v>32</v>
      </c>
      <c r="E264" s="3"/>
      <c r="F264" s="3" t="s">
        <v>116</v>
      </c>
      <c r="G264" s="3"/>
    </row>
    <row r="265" spans="1:7" x14ac:dyDescent="0.25">
      <c r="A265" s="2" t="s">
        <v>1380</v>
      </c>
      <c r="B265" s="3">
        <v>-4.8</v>
      </c>
      <c r="C265" s="3"/>
      <c r="D265" s="3" t="s">
        <v>32</v>
      </c>
      <c r="E265" s="3"/>
      <c r="F265" s="3">
        <v>-52.4</v>
      </c>
      <c r="G265" s="3"/>
    </row>
    <row r="266" spans="1:7" x14ac:dyDescent="0.25">
      <c r="A266" s="2" t="s">
        <v>1385</v>
      </c>
      <c r="B266" s="3">
        <v>-9.9</v>
      </c>
      <c r="C266" s="3"/>
      <c r="D266" s="3" t="s">
        <v>32</v>
      </c>
      <c r="E266" s="3"/>
      <c r="F266" s="3">
        <v>39.9</v>
      </c>
      <c r="G266" s="3"/>
    </row>
    <row r="267" spans="1:7" ht="60" x14ac:dyDescent="0.25">
      <c r="A267" s="2" t="s">
        <v>2429</v>
      </c>
      <c r="B267" s="3">
        <v>-383.9</v>
      </c>
      <c r="C267" s="3"/>
      <c r="D267" s="3" t="s">
        <v>32</v>
      </c>
      <c r="E267" s="3"/>
      <c r="F267" s="3">
        <v>-185.8</v>
      </c>
      <c r="G267" s="3"/>
    </row>
    <row r="268" spans="1:7" x14ac:dyDescent="0.25">
      <c r="A268" s="7" t="s">
        <v>354</v>
      </c>
      <c r="B268" s="3" t="s">
        <v>32</v>
      </c>
      <c r="C268" s="3"/>
      <c r="D268" s="3" t="s">
        <v>32</v>
      </c>
      <c r="E268" s="3"/>
      <c r="F268" s="3" t="s">
        <v>32</v>
      </c>
      <c r="G268" s="3"/>
    </row>
    <row r="269" spans="1:7" ht="30" x14ac:dyDescent="0.25">
      <c r="A269" s="2" t="s">
        <v>1413</v>
      </c>
      <c r="B269" s="5">
        <v>3125</v>
      </c>
      <c r="C269" s="10" t="s">
        <v>2443</v>
      </c>
      <c r="D269" s="9">
        <v>3613.9</v>
      </c>
      <c r="E269" s="10" t="s">
        <v>2443</v>
      </c>
      <c r="F269" s="5">
        <v>3643</v>
      </c>
      <c r="G269" s="10" t="s">
        <v>2444</v>
      </c>
    </row>
    <row r="270" spans="1:7" ht="17.25" x14ac:dyDescent="0.25">
      <c r="A270" s="2" t="s">
        <v>1415</v>
      </c>
      <c r="B270" s="9">
        <v>1979.9</v>
      </c>
      <c r="C270" s="10" t="s">
        <v>2443</v>
      </c>
      <c r="D270" s="9">
        <v>2005.9</v>
      </c>
      <c r="E270" s="10" t="s">
        <v>2443</v>
      </c>
      <c r="F270" s="9">
        <v>1949.5</v>
      </c>
      <c r="G270" s="10" t="s">
        <v>2444</v>
      </c>
    </row>
    <row r="271" spans="1:7" ht="17.25" x14ac:dyDescent="0.25">
      <c r="A271" s="2" t="s">
        <v>1417</v>
      </c>
      <c r="B271" s="3">
        <v>-76.2</v>
      </c>
      <c r="C271" s="10" t="s">
        <v>2443</v>
      </c>
      <c r="D271" s="3">
        <v>-65.3</v>
      </c>
      <c r="E271" s="10" t="s">
        <v>2443</v>
      </c>
      <c r="F271" s="3">
        <v>-77.3</v>
      </c>
      <c r="G271" s="10" t="s">
        <v>2444</v>
      </c>
    </row>
    <row r="272" spans="1:7" ht="17.25" x14ac:dyDescent="0.25">
      <c r="A272" s="2" t="s">
        <v>1422</v>
      </c>
      <c r="B272" s="3">
        <v>29.6</v>
      </c>
      <c r="C272" s="10" t="s">
        <v>2443</v>
      </c>
      <c r="D272" s="3">
        <v>86.2</v>
      </c>
      <c r="E272" s="10" t="s">
        <v>2443</v>
      </c>
      <c r="F272" s="3">
        <v>102.5</v>
      </c>
      <c r="G272" s="10" t="s">
        <v>2444</v>
      </c>
    </row>
    <row r="273" spans="1:7" x14ac:dyDescent="0.25">
      <c r="A273" s="2" t="s">
        <v>2445</v>
      </c>
      <c r="B273" s="3" t="s">
        <v>32</v>
      </c>
      <c r="C273" s="3"/>
      <c r="D273" s="3" t="s">
        <v>32</v>
      </c>
      <c r="E273" s="3"/>
      <c r="F273" s="3" t="s">
        <v>32</v>
      </c>
      <c r="G273" s="3"/>
    </row>
    <row r="274" spans="1:7" ht="30" x14ac:dyDescent="0.25">
      <c r="A274" s="7" t="s">
        <v>1306</v>
      </c>
      <c r="B274" s="3" t="s">
        <v>32</v>
      </c>
      <c r="C274" s="3"/>
      <c r="D274" s="3" t="s">
        <v>32</v>
      </c>
      <c r="E274" s="3"/>
      <c r="F274" s="3" t="s">
        <v>32</v>
      </c>
      <c r="G274" s="3"/>
    </row>
    <row r="275" spans="1:7" x14ac:dyDescent="0.25">
      <c r="A275" s="2" t="s">
        <v>1307</v>
      </c>
      <c r="B275" s="3" t="s">
        <v>32</v>
      </c>
      <c r="C275" s="3"/>
      <c r="D275" s="3" t="s">
        <v>116</v>
      </c>
      <c r="E275" s="3"/>
      <c r="F275" s="3" t="s">
        <v>32</v>
      </c>
      <c r="G275" s="3"/>
    </row>
    <row r="276" spans="1:7" ht="17.25" x14ac:dyDescent="0.25">
      <c r="A276" s="2" t="s">
        <v>1572</v>
      </c>
      <c r="B276" s="3" t="s">
        <v>32</v>
      </c>
      <c r="C276" s="3"/>
      <c r="D276" s="3" t="s">
        <v>116</v>
      </c>
      <c r="E276" s="10" t="s">
        <v>69</v>
      </c>
      <c r="F276" s="3" t="s">
        <v>32</v>
      </c>
      <c r="G276" s="3"/>
    </row>
    <row r="277" spans="1:7" ht="17.25" x14ac:dyDescent="0.25">
      <c r="A277" s="2" t="s">
        <v>2428</v>
      </c>
      <c r="B277" s="3" t="s">
        <v>32</v>
      </c>
      <c r="C277" s="3"/>
      <c r="D277" s="3" t="s">
        <v>116</v>
      </c>
      <c r="E277" s="10" t="s">
        <v>1878</v>
      </c>
      <c r="F277" s="3" t="s">
        <v>32</v>
      </c>
      <c r="G277" s="3"/>
    </row>
    <row r="278" spans="1:7" x14ac:dyDescent="0.25">
      <c r="A278" s="2" t="s">
        <v>1325</v>
      </c>
      <c r="B278" s="3" t="s">
        <v>32</v>
      </c>
      <c r="C278" s="3"/>
      <c r="D278" s="3" t="s">
        <v>116</v>
      </c>
      <c r="E278" s="3"/>
      <c r="F278" s="3" t="s">
        <v>32</v>
      </c>
      <c r="G278" s="3"/>
    </row>
    <row r="279" spans="1:7" x14ac:dyDescent="0.25">
      <c r="A279" s="2" t="s">
        <v>1327</v>
      </c>
      <c r="B279" s="3" t="s">
        <v>32</v>
      </c>
      <c r="C279" s="3"/>
      <c r="D279" s="3">
        <v>-5.7</v>
      </c>
      <c r="E279" s="3"/>
      <c r="F279" s="3" t="s">
        <v>32</v>
      </c>
      <c r="G279" s="3"/>
    </row>
    <row r="280" spans="1:7" x14ac:dyDescent="0.25">
      <c r="A280" s="2" t="s">
        <v>1339</v>
      </c>
      <c r="B280" s="3" t="s">
        <v>32</v>
      </c>
      <c r="C280" s="3"/>
      <c r="D280" s="3">
        <v>-5.7</v>
      </c>
      <c r="E280" s="3"/>
      <c r="F280" s="3" t="s">
        <v>32</v>
      </c>
      <c r="G280" s="3"/>
    </row>
    <row r="281" spans="1:7" x14ac:dyDescent="0.25">
      <c r="A281" s="2" t="s">
        <v>39</v>
      </c>
      <c r="B281" s="3" t="s">
        <v>32</v>
      </c>
      <c r="C281" s="3"/>
      <c r="D281" s="3">
        <v>-106.9</v>
      </c>
      <c r="E281" s="3"/>
      <c r="F281" s="3" t="s">
        <v>32</v>
      </c>
      <c r="G281" s="3"/>
    </row>
    <row r="282" spans="1:7" x14ac:dyDescent="0.25">
      <c r="A282" s="2" t="s">
        <v>1348</v>
      </c>
      <c r="B282" s="3" t="s">
        <v>32</v>
      </c>
      <c r="C282" s="3"/>
      <c r="D282" s="3">
        <v>-44.1</v>
      </c>
      <c r="E282" s="3"/>
      <c r="F282" s="3" t="s">
        <v>32</v>
      </c>
      <c r="G282" s="3"/>
    </row>
    <row r="283" spans="1:7" x14ac:dyDescent="0.25">
      <c r="A283" s="2" t="s">
        <v>47</v>
      </c>
      <c r="B283" s="3" t="s">
        <v>32</v>
      </c>
      <c r="C283" s="3"/>
      <c r="D283" s="3">
        <v>-44.2</v>
      </c>
      <c r="E283" s="3"/>
      <c r="F283" s="3" t="s">
        <v>32</v>
      </c>
      <c r="G283" s="3"/>
    </row>
    <row r="284" spans="1:7" x14ac:dyDescent="0.25">
      <c r="A284" s="2" t="s">
        <v>1358</v>
      </c>
      <c r="B284" s="3" t="s">
        <v>32</v>
      </c>
      <c r="C284" s="3"/>
      <c r="D284" s="3">
        <v>0.7</v>
      </c>
      <c r="E284" s="3"/>
      <c r="F284" s="3" t="s">
        <v>32</v>
      </c>
      <c r="G284" s="3"/>
    </row>
    <row r="285" spans="1:7" ht="30" x14ac:dyDescent="0.25">
      <c r="A285" s="2" t="s">
        <v>1468</v>
      </c>
      <c r="B285" s="3" t="s">
        <v>32</v>
      </c>
      <c r="C285" s="3"/>
      <c r="D285" s="3">
        <v>-9</v>
      </c>
      <c r="E285" s="3"/>
      <c r="F285" s="3" t="s">
        <v>32</v>
      </c>
      <c r="G285" s="3"/>
    </row>
    <row r="286" spans="1:7" x14ac:dyDescent="0.25">
      <c r="A286" s="2" t="s">
        <v>1373</v>
      </c>
      <c r="B286" s="3" t="s">
        <v>32</v>
      </c>
      <c r="C286" s="3"/>
      <c r="D286" s="3" t="s">
        <v>116</v>
      </c>
      <c r="E286" s="3"/>
      <c r="F286" s="3" t="s">
        <v>32</v>
      </c>
      <c r="G286" s="3"/>
    </row>
    <row r="287" spans="1:7" x14ac:dyDescent="0.25">
      <c r="A287" s="2" t="s">
        <v>1380</v>
      </c>
      <c r="B287" s="3" t="s">
        <v>32</v>
      </c>
      <c r="C287" s="3"/>
      <c r="D287" s="3">
        <v>-7.6</v>
      </c>
      <c r="E287" s="3"/>
      <c r="F287" s="3" t="s">
        <v>32</v>
      </c>
      <c r="G287" s="3"/>
    </row>
    <row r="288" spans="1:7" x14ac:dyDescent="0.25">
      <c r="A288" s="2" t="s">
        <v>1385</v>
      </c>
      <c r="B288" s="3" t="s">
        <v>32</v>
      </c>
      <c r="C288" s="3"/>
      <c r="D288" s="3">
        <v>-18.100000000000001</v>
      </c>
      <c r="E288" s="3"/>
      <c r="F288" s="3" t="s">
        <v>32</v>
      </c>
      <c r="G288" s="3"/>
    </row>
    <row r="289" spans="1:7" ht="60" x14ac:dyDescent="0.25">
      <c r="A289" s="2" t="s">
        <v>2429</v>
      </c>
      <c r="B289" s="3" t="s">
        <v>32</v>
      </c>
      <c r="C289" s="3"/>
      <c r="D289" s="3">
        <v>-234.9</v>
      </c>
      <c r="E289" s="3"/>
      <c r="F289" s="3" t="s">
        <v>32</v>
      </c>
      <c r="G289" s="3"/>
    </row>
    <row r="290" spans="1:7" x14ac:dyDescent="0.25">
      <c r="A290" s="2" t="s">
        <v>1303</v>
      </c>
      <c r="B290" s="3" t="s">
        <v>32</v>
      </c>
      <c r="C290" s="3"/>
      <c r="D290" s="3" t="s">
        <v>32</v>
      </c>
      <c r="E290" s="3"/>
      <c r="F290" s="3" t="s">
        <v>32</v>
      </c>
      <c r="G290" s="3"/>
    </row>
    <row r="291" spans="1:7" ht="30" x14ac:dyDescent="0.25">
      <c r="A291" s="7" t="s">
        <v>1306</v>
      </c>
      <c r="B291" s="3" t="s">
        <v>32</v>
      </c>
      <c r="C291" s="3"/>
      <c r="D291" s="3" t="s">
        <v>32</v>
      </c>
      <c r="E291" s="3"/>
      <c r="F291" s="3" t="s">
        <v>32</v>
      </c>
      <c r="G291" s="3"/>
    </row>
    <row r="292" spans="1:7" x14ac:dyDescent="0.25">
      <c r="A292" s="2" t="s">
        <v>1307</v>
      </c>
      <c r="B292" s="3" t="s">
        <v>116</v>
      </c>
      <c r="C292" s="3"/>
      <c r="D292" s="3" t="s">
        <v>116</v>
      </c>
      <c r="E292" s="3"/>
      <c r="F292" s="3" t="s">
        <v>116</v>
      </c>
      <c r="G292" s="3"/>
    </row>
    <row r="293" spans="1:7" ht="17.25" x14ac:dyDescent="0.25">
      <c r="A293" s="2" t="s">
        <v>1572</v>
      </c>
      <c r="B293" s="3">
        <v>-74.7</v>
      </c>
      <c r="C293" s="10" t="s">
        <v>67</v>
      </c>
      <c r="D293" s="3">
        <v>-69.8</v>
      </c>
      <c r="E293" s="10" t="s">
        <v>69</v>
      </c>
      <c r="F293" s="3">
        <v>-37.1</v>
      </c>
      <c r="G293" s="10" t="s">
        <v>1876</v>
      </c>
    </row>
    <row r="294" spans="1:7" ht="17.25" x14ac:dyDescent="0.25">
      <c r="A294" s="2" t="s">
        <v>2428</v>
      </c>
      <c r="B294" s="3" t="s">
        <v>116</v>
      </c>
      <c r="C294" s="10" t="s">
        <v>1878</v>
      </c>
      <c r="D294" s="3" t="s">
        <v>116</v>
      </c>
      <c r="E294" s="10" t="s">
        <v>1878</v>
      </c>
      <c r="F294" s="3" t="s">
        <v>116</v>
      </c>
      <c r="G294" s="10" t="s">
        <v>1878</v>
      </c>
    </row>
    <row r="295" spans="1:7" x14ac:dyDescent="0.25">
      <c r="A295" s="2" t="s">
        <v>1325</v>
      </c>
      <c r="B295" s="3">
        <v>-74.7</v>
      </c>
      <c r="C295" s="3"/>
      <c r="D295" s="3">
        <v>-69.8</v>
      </c>
      <c r="E295" s="3"/>
      <c r="F295" s="3">
        <v>-37.1</v>
      </c>
      <c r="G295" s="3"/>
    </row>
    <row r="296" spans="1:7" x14ac:dyDescent="0.25">
      <c r="A296" s="2" t="s">
        <v>1327</v>
      </c>
      <c r="B296" s="3" t="s">
        <v>116</v>
      </c>
      <c r="C296" s="3"/>
      <c r="D296" s="3" t="s">
        <v>116</v>
      </c>
      <c r="E296" s="3"/>
      <c r="F296" s="3" t="s">
        <v>116</v>
      </c>
      <c r="G296" s="3"/>
    </row>
    <row r="297" spans="1:7" x14ac:dyDescent="0.25">
      <c r="A297" s="2" t="s">
        <v>1339</v>
      </c>
      <c r="B297" s="3">
        <v>-74.7</v>
      </c>
      <c r="C297" s="3"/>
      <c r="D297" s="3">
        <v>-69.8</v>
      </c>
      <c r="E297" s="3"/>
      <c r="F297" s="3">
        <v>-37.1</v>
      </c>
      <c r="G297" s="3"/>
    </row>
    <row r="298" spans="1:7" x14ac:dyDescent="0.25">
      <c r="A298" s="2" t="s">
        <v>39</v>
      </c>
      <c r="B298" s="3">
        <v>-7.2</v>
      </c>
      <c r="C298" s="3"/>
      <c r="D298" s="3">
        <v>-61.1</v>
      </c>
      <c r="E298" s="3"/>
      <c r="F298" s="3">
        <v>-4.9000000000000004</v>
      </c>
      <c r="G298" s="3"/>
    </row>
    <row r="299" spans="1:7" x14ac:dyDescent="0.25">
      <c r="A299" s="2" t="s">
        <v>1348</v>
      </c>
      <c r="B299" s="3" t="s">
        <v>116</v>
      </c>
      <c r="C299" s="3"/>
      <c r="D299" s="3" t="s">
        <v>116</v>
      </c>
      <c r="E299" s="3"/>
      <c r="F299" s="3" t="s">
        <v>116</v>
      </c>
      <c r="G299" s="3"/>
    </row>
    <row r="300" spans="1:7" x14ac:dyDescent="0.25">
      <c r="A300" s="2" t="s">
        <v>47</v>
      </c>
      <c r="B300" s="3">
        <v>2.4</v>
      </c>
      <c r="C300" s="3"/>
      <c r="D300" s="3">
        <v>2.8</v>
      </c>
      <c r="E300" s="3"/>
      <c r="F300" s="3">
        <v>5.5</v>
      </c>
      <c r="G300" s="3"/>
    </row>
    <row r="301" spans="1:7" x14ac:dyDescent="0.25">
      <c r="A301" s="2" t="s">
        <v>1358</v>
      </c>
      <c r="B301" s="3" t="s">
        <v>116</v>
      </c>
      <c r="C301" s="3"/>
      <c r="D301" s="3" t="s">
        <v>116</v>
      </c>
      <c r="E301" s="3"/>
      <c r="F301" s="3" t="s">
        <v>116</v>
      </c>
      <c r="G301" s="3"/>
    </row>
    <row r="302" spans="1:7" ht="30" x14ac:dyDescent="0.25">
      <c r="A302" s="2" t="s">
        <v>1468</v>
      </c>
      <c r="B302" s="3">
        <v>79.5</v>
      </c>
      <c r="C302" s="10" t="s">
        <v>1881</v>
      </c>
      <c r="D302" s="3">
        <v>128.1</v>
      </c>
      <c r="E302" s="3"/>
      <c r="F302" s="3">
        <v>36.5</v>
      </c>
      <c r="G302" s="3"/>
    </row>
    <row r="303" spans="1:7" x14ac:dyDescent="0.25">
      <c r="A303" s="2" t="s">
        <v>1373</v>
      </c>
      <c r="B303" s="3" t="s">
        <v>116</v>
      </c>
      <c r="C303" s="3"/>
      <c r="D303" s="3" t="s">
        <v>116</v>
      </c>
      <c r="E303" s="3"/>
      <c r="F303" s="3" t="s">
        <v>116</v>
      </c>
      <c r="G303" s="3"/>
    </row>
    <row r="304" spans="1:7" x14ac:dyDescent="0.25">
      <c r="A304" s="2" t="s">
        <v>1380</v>
      </c>
      <c r="B304" s="3" t="s">
        <v>116</v>
      </c>
      <c r="C304" s="3"/>
      <c r="D304" s="3" t="s">
        <v>116</v>
      </c>
      <c r="E304" s="3"/>
      <c r="F304" s="3" t="s">
        <v>116</v>
      </c>
      <c r="G304" s="3"/>
    </row>
    <row r="305" spans="1:7" x14ac:dyDescent="0.25">
      <c r="A305" s="2" t="s">
        <v>1385</v>
      </c>
      <c r="B305" s="3" t="s">
        <v>116</v>
      </c>
      <c r="C305" s="3"/>
      <c r="D305" s="3" t="s">
        <v>116</v>
      </c>
      <c r="E305" s="3"/>
      <c r="F305" s="3" t="s">
        <v>116</v>
      </c>
      <c r="G305" s="3"/>
    </row>
    <row r="306" spans="1:7" ht="60" x14ac:dyDescent="0.25">
      <c r="A306" s="2" t="s">
        <v>2429</v>
      </c>
      <c r="B306" s="3" t="s">
        <v>116</v>
      </c>
      <c r="C306" s="3"/>
      <c r="D306" s="3" t="s">
        <v>116</v>
      </c>
      <c r="E306" s="3"/>
      <c r="F306" s="3" t="s">
        <v>116</v>
      </c>
      <c r="G306" s="3"/>
    </row>
    <row r="307" spans="1:7" x14ac:dyDescent="0.25">
      <c r="A307" s="7" t="s">
        <v>354</v>
      </c>
      <c r="B307" s="3" t="s">
        <v>32</v>
      </c>
      <c r="C307" s="3"/>
      <c r="D307" s="3" t="s">
        <v>32</v>
      </c>
      <c r="E307" s="3"/>
      <c r="F307" s="3" t="s">
        <v>32</v>
      </c>
      <c r="G307" s="3"/>
    </row>
    <row r="308" spans="1:7" ht="30" x14ac:dyDescent="0.25">
      <c r="A308" s="2" t="s">
        <v>1413</v>
      </c>
      <c r="B308" s="3" t="s">
        <v>116</v>
      </c>
      <c r="C308" s="3"/>
      <c r="D308" s="3" t="s">
        <v>32</v>
      </c>
      <c r="E308" s="3"/>
      <c r="F308" s="3" t="s">
        <v>32</v>
      </c>
      <c r="G308" s="3"/>
    </row>
    <row r="309" spans="1:7" x14ac:dyDescent="0.25">
      <c r="A309" s="2" t="s">
        <v>1415</v>
      </c>
      <c r="B309" s="3">
        <v>-5</v>
      </c>
      <c r="C309" s="3"/>
      <c r="D309" s="3" t="s">
        <v>32</v>
      </c>
      <c r="E309" s="3"/>
      <c r="F309" s="3" t="s">
        <v>32</v>
      </c>
      <c r="G309" s="3"/>
    </row>
    <row r="310" spans="1:7" x14ac:dyDescent="0.25">
      <c r="A310" s="2" t="s">
        <v>1417</v>
      </c>
      <c r="B310" s="3">
        <v>5</v>
      </c>
      <c r="C310" s="3"/>
      <c r="D310" s="3" t="s">
        <v>32</v>
      </c>
      <c r="E310" s="3"/>
      <c r="F310" s="3" t="s">
        <v>32</v>
      </c>
      <c r="G310" s="3"/>
    </row>
    <row r="311" spans="1:7" x14ac:dyDescent="0.25">
      <c r="A311" s="2" t="s">
        <v>1422</v>
      </c>
      <c r="B311" s="3" t="s">
        <v>116</v>
      </c>
      <c r="C311" s="3"/>
      <c r="D311" s="3" t="s">
        <v>32</v>
      </c>
      <c r="E311" s="3"/>
      <c r="F311" s="3" t="s">
        <v>32</v>
      </c>
      <c r="G311" s="3"/>
    </row>
    <row r="312" spans="1:7" x14ac:dyDescent="0.25">
      <c r="A312" s="2" t="s">
        <v>2446</v>
      </c>
      <c r="B312" s="3" t="s">
        <v>32</v>
      </c>
      <c r="C312" s="3"/>
      <c r="D312" s="3" t="s">
        <v>32</v>
      </c>
      <c r="E312" s="3"/>
      <c r="F312" s="3" t="s">
        <v>32</v>
      </c>
      <c r="G312" s="3"/>
    </row>
    <row r="313" spans="1:7" ht="30" x14ac:dyDescent="0.25">
      <c r="A313" s="7" t="s">
        <v>1306</v>
      </c>
      <c r="B313" s="3" t="s">
        <v>32</v>
      </c>
      <c r="C313" s="3"/>
      <c r="D313" s="3" t="s">
        <v>32</v>
      </c>
      <c r="E313" s="3"/>
      <c r="F313" s="3" t="s">
        <v>32</v>
      </c>
      <c r="G313" s="3"/>
    </row>
    <row r="314" spans="1:7" x14ac:dyDescent="0.25">
      <c r="A314" s="2" t="s">
        <v>1307</v>
      </c>
      <c r="B314" s="3" t="s">
        <v>116</v>
      </c>
      <c r="C314" s="3"/>
      <c r="D314" s="3" t="s">
        <v>116</v>
      </c>
      <c r="E314" s="3"/>
      <c r="F314" s="3" t="s">
        <v>116</v>
      </c>
      <c r="G314" s="3"/>
    </row>
    <row r="315" spans="1:7" ht="17.25" x14ac:dyDescent="0.25">
      <c r="A315" s="2" t="s">
        <v>1572</v>
      </c>
      <c r="B315" s="3">
        <v>-162.4</v>
      </c>
      <c r="C315" s="10" t="s">
        <v>67</v>
      </c>
      <c r="D315" s="3">
        <v>-199.2</v>
      </c>
      <c r="E315" s="10" t="s">
        <v>69</v>
      </c>
      <c r="F315" s="3">
        <v>-124.7</v>
      </c>
      <c r="G315" s="10" t="s">
        <v>1876</v>
      </c>
    </row>
    <row r="316" spans="1:7" ht="17.25" x14ac:dyDescent="0.25">
      <c r="A316" s="2" t="s">
        <v>2428</v>
      </c>
      <c r="B316" s="3">
        <v>-1.2</v>
      </c>
      <c r="C316" s="10" t="s">
        <v>1878</v>
      </c>
      <c r="D316" s="3">
        <v>0.1</v>
      </c>
      <c r="E316" s="10" t="s">
        <v>1878</v>
      </c>
      <c r="F316" s="3">
        <v>1.4</v>
      </c>
      <c r="G316" s="10" t="s">
        <v>1878</v>
      </c>
    </row>
    <row r="317" spans="1:7" x14ac:dyDescent="0.25">
      <c r="A317" s="2" t="s">
        <v>1325</v>
      </c>
      <c r="B317" s="3">
        <v>-163.6</v>
      </c>
      <c r="C317" s="3"/>
      <c r="D317" s="3">
        <v>-199.1</v>
      </c>
      <c r="E317" s="3"/>
      <c r="F317" s="3">
        <v>-123.3</v>
      </c>
      <c r="G317" s="3"/>
    </row>
    <row r="318" spans="1:7" x14ac:dyDescent="0.25">
      <c r="A318" s="2" t="s">
        <v>1327</v>
      </c>
      <c r="B318" s="3">
        <v>42.4</v>
      </c>
      <c r="C318" s="3"/>
      <c r="D318" s="3">
        <v>73.400000000000006</v>
      </c>
      <c r="E318" s="3"/>
      <c r="F318" s="3">
        <v>46.3</v>
      </c>
      <c r="G318" s="3"/>
    </row>
    <row r="319" spans="1:7" x14ac:dyDescent="0.25">
      <c r="A319" s="2" t="s">
        <v>1339</v>
      </c>
      <c r="B319" s="3">
        <v>-121.2</v>
      </c>
      <c r="C319" s="3"/>
      <c r="D319" s="3">
        <v>-125.7</v>
      </c>
      <c r="E319" s="3"/>
      <c r="F319" s="3">
        <v>-77</v>
      </c>
      <c r="G319" s="3"/>
    </row>
    <row r="320" spans="1:7" x14ac:dyDescent="0.25">
      <c r="A320" s="2" t="s">
        <v>39</v>
      </c>
      <c r="B320" s="3">
        <v>-4.8</v>
      </c>
      <c r="C320" s="3"/>
      <c r="D320" s="3">
        <v>54.3</v>
      </c>
      <c r="E320" s="3"/>
      <c r="F320" s="3">
        <v>-5.3</v>
      </c>
      <c r="G320" s="3"/>
    </row>
    <row r="321" spans="1:7" x14ac:dyDescent="0.25">
      <c r="A321" s="2" t="s">
        <v>1348</v>
      </c>
      <c r="B321" s="3">
        <v>-20.3</v>
      </c>
      <c r="C321" s="3"/>
      <c r="D321" s="3">
        <v>-59.4</v>
      </c>
      <c r="E321" s="3"/>
      <c r="F321" s="3">
        <v>-77.8</v>
      </c>
      <c r="G321" s="3"/>
    </row>
    <row r="322" spans="1:7" x14ac:dyDescent="0.25">
      <c r="A322" s="2" t="s">
        <v>47</v>
      </c>
      <c r="B322" s="3">
        <v>-5.3</v>
      </c>
      <c r="C322" s="3"/>
      <c r="D322" s="3">
        <v>-3.1</v>
      </c>
      <c r="E322" s="3"/>
      <c r="F322" s="3" t="s">
        <v>116</v>
      </c>
      <c r="G322" s="3"/>
    </row>
    <row r="323" spans="1:7" x14ac:dyDescent="0.25">
      <c r="A323" s="2" t="s">
        <v>1358</v>
      </c>
      <c r="B323" s="3" t="s">
        <v>116</v>
      </c>
      <c r="C323" s="3"/>
      <c r="D323" s="3" t="s">
        <v>116</v>
      </c>
      <c r="E323" s="3"/>
      <c r="F323" s="3" t="s">
        <v>116</v>
      </c>
      <c r="G323" s="3"/>
    </row>
    <row r="324" spans="1:7" ht="30" x14ac:dyDescent="0.25">
      <c r="A324" s="2" t="s">
        <v>1468</v>
      </c>
      <c r="B324" s="3">
        <v>585.70000000000005</v>
      </c>
      <c r="C324" s="10" t="s">
        <v>1881</v>
      </c>
      <c r="D324" s="3">
        <v>-5.2</v>
      </c>
      <c r="E324" s="3"/>
      <c r="F324" s="3">
        <v>0.6</v>
      </c>
      <c r="G324" s="3"/>
    </row>
    <row r="325" spans="1:7" x14ac:dyDescent="0.25">
      <c r="A325" s="2" t="s">
        <v>1373</v>
      </c>
      <c r="B325" s="3" t="s">
        <v>116</v>
      </c>
      <c r="C325" s="3"/>
      <c r="D325" s="3" t="s">
        <v>116</v>
      </c>
      <c r="E325" s="3"/>
      <c r="F325" s="3" t="s">
        <v>116</v>
      </c>
      <c r="G325" s="3"/>
    </row>
    <row r="326" spans="1:7" x14ac:dyDescent="0.25">
      <c r="A326" s="2" t="s">
        <v>1380</v>
      </c>
      <c r="B326" s="3">
        <v>-3.8</v>
      </c>
      <c r="C326" s="3"/>
      <c r="D326" s="3">
        <v>-17.3</v>
      </c>
      <c r="E326" s="3"/>
      <c r="F326" s="3" t="s">
        <v>116</v>
      </c>
      <c r="G326" s="3"/>
    </row>
    <row r="327" spans="1:7" x14ac:dyDescent="0.25">
      <c r="A327" s="2" t="s">
        <v>1385</v>
      </c>
      <c r="B327" s="3">
        <v>-122</v>
      </c>
      <c r="C327" s="3"/>
      <c r="D327" s="3">
        <v>114.5</v>
      </c>
      <c r="E327" s="3"/>
      <c r="F327" s="3">
        <v>45</v>
      </c>
      <c r="G327" s="3"/>
    </row>
    <row r="328" spans="1:7" ht="60" x14ac:dyDescent="0.25">
      <c r="A328" s="2" t="s">
        <v>2429</v>
      </c>
      <c r="B328" s="3">
        <v>308.39999999999998</v>
      </c>
      <c r="C328" s="3"/>
      <c r="D328" s="3">
        <v>-41.9</v>
      </c>
      <c r="E328" s="3"/>
      <c r="F328" s="3">
        <v>-114.5</v>
      </c>
      <c r="G328" s="3"/>
    </row>
    <row r="329" spans="1:7" x14ac:dyDescent="0.25">
      <c r="A329" s="7" t="s">
        <v>354</v>
      </c>
      <c r="B329" s="3" t="s">
        <v>32</v>
      </c>
      <c r="C329" s="3"/>
      <c r="D329" s="3" t="s">
        <v>32</v>
      </c>
      <c r="E329" s="3"/>
      <c r="F329" s="3" t="s">
        <v>32</v>
      </c>
      <c r="G329" s="3"/>
    </row>
    <row r="330" spans="1:7" ht="30" x14ac:dyDescent="0.25">
      <c r="A330" s="2" t="s">
        <v>1413</v>
      </c>
      <c r="B330" s="3">
        <v>-40.6</v>
      </c>
      <c r="C330" s="3"/>
      <c r="D330" s="3">
        <v>-418.3</v>
      </c>
      <c r="E330" s="3"/>
      <c r="F330" s="3">
        <v>-174.9</v>
      </c>
      <c r="G330" s="3"/>
    </row>
    <row r="331" spans="1:7" x14ac:dyDescent="0.25">
      <c r="A331" s="2" t="s">
        <v>1415</v>
      </c>
      <c r="B331" s="3">
        <v>-14.3</v>
      </c>
      <c r="C331" s="3"/>
      <c r="D331" s="3">
        <v>-77.900000000000006</v>
      </c>
      <c r="E331" s="3"/>
      <c r="F331" s="3">
        <v>-55.2</v>
      </c>
      <c r="G331" s="3"/>
    </row>
    <row r="332" spans="1:7" x14ac:dyDescent="0.25">
      <c r="A332" s="2" t="s">
        <v>1417</v>
      </c>
      <c r="B332" s="3">
        <v>-73.599999999999994</v>
      </c>
      <c r="C332" s="3"/>
      <c r="D332" s="3">
        <v>-175.5</v>
      </c>
      <c r="E332" s="3"/>
      <c r="F332" s="3">
        <v>-60.3</v>
      </c>
      <c r="G332" s="3"/>
    </row>
    <row r="333" spans="1:7" x14ac:dyDescent="0.25">
      <c r="A333" s="2" t="s">
        <v>1422</v>
      </c>
      <c r="B333" s="3">
        <v>-195.5</v>
      </c>
      <c r="C333" s="3"/>
      <c r="D333" s="3">
        <v>-277.8</v>
      </c>
      <c r="E333" s="3"/>
      <c r="F333" s="3">
        <v>-260.2</v>
      </c>
      <c r="G333" s="3"/>
    </row>
    <row r="334" spans="1:7" x14ac:dyDescent="0.25">
      <c r="A334" s="2" t="s">
        <v>2447</v>
      </c>
      <c r="B334" s="3" t="s">
        <v>32</v>
      </c>
      <c r="C334" s="3"/>
      <c r="D334" s="3" t="s">
        <v>32</v>
      </c>
      <c r="E334" s="3"/>
      <c r="F334" s="3" t="s">
        <v>32</v>
      </c>
      <c r="G334" s="3"/>
    </row>
    <row r="335" spans="1:7" ht="30" x14ac:dyDescent="0.25">
      <c r="A335" s="7" t="s">
        <v>1306</v>
      </c>
      <c r="B335" s="3" t="s">
        <v>32</v>
      </c>
      <c r="C335" s="3"/>
      <c r="D335" s="3" t="s">
        <v>32</v>
      </c>
      <c r="E335" s="3"/>
      <c r="F335" s="3" t="s">
        <v>32</v>
      </c>
      <c r="G335" s="3"/>
    </row>
    <row r="336" spans="1:7" x14ac:dyDescent="0.25">
      <c r="A336" s="2" t="s">
        <v>1307</v>
      </c>
      <c r="B336" s="9">
        <v>2906.3</v>
      </c>
      <c r="C336" s="3"/>
      <c r="D336" s="9">
        <v>3530.6</v>
      </c>
      <c r="E336" s="3"/>
      <c r="F336" s="9">
        <v>3499.1</v>
      </c>
      <c r="G336" s="3"/>
    </row>
    <row r="337" spans="1:7" ht="17.25" x14ac:dyDescent="0.25">
      <c r="A337" s="2" t="s">
        <v>1572</v>
      </c>
      <c r="B337" s="9">
        <v>-1915.8</v>
      </c>
      <c r="C337" s="10" t="s">
        <v>67</v>
      </c>
      <c r="D337" s="9">
        <v>-1942.9</v>
      </c>
      <c r="E337" s="10" t="s">
        <v>69</v>
      </c>
      <c r="F337" s="9">
        <v>-1747.7</v>
      </c>
      <c r="G337" s="10" t="s">
        <v>1876</v>
      </c>
    </row>
    <row r="338" spans="1:7" ht="17.25" x14ac:dyDescent="0.25">
      <c r="A338" s="2" t="s">
        <v>2428</v>
      </c>
      <c r="B338" s="3">
        <v>10.6</v>
      </c>
      <c r="C338" s="10" t="s">
        <v>1878</v>
      </c>
      <c r="D338" s="3">
        <v>22.1</v>
      </c>
      <c r="E338" s="10" t="s">
        <v>1878</v>
      </c>
      <c r="F338" s="3">
        <v>77.2</v>
      </c>
      <c r="G338" s="10" t="s">
        <v>1878</v>
      </c>
    </row>
    <row r="339" spans="1:7" x14ac:dyDescent="0.25">
      <c r="A339" s="2" t="s">
        <v>1325</v>
      </c>
      <c r="B339" s="9">
        <v>1001.1</v>
      </c>
      <c r="C339" s="3"/>
      <c r="D339" s="9">
        <v>1609.8</v>
      </c>
      <c r="E339" s="3"/>
      <c r="F339" s="9">
        <v>1828.6</v>
      </c>
      <c r="G339" s="3"/>
    </row>
    <row r="340" spans="1:7" x14ac:dyDescent="0.25">
      <c r="A340" s="2" t="s">
        <v>1327</v>
      </c>
      <c r="B340" s="3">
        <v>-568.5</v>
      </c>
      <c r="C340" s="3"/>
      <c r="D340" s="3">
        <v>-425.8</v>
      </c>
      <c r="E340" s="3"/>
      <c r="F340" s="3">
        <v>-421.4</v>
      </c>
      <c r="G340" s="3"/>
    </row>
    <row r="341" spans="1:7" x14ac:dyDescent="0.25">
      <c r="A341" s="2" t="s">
        <v>1339</v>
      </c>
      <c r="B341" s="3">
        <v>432.6</v>
      </c>
      <c r="C341" s="3"/>
      <c r="D341" s="5">
        <v>1184</v>
      </c>
      <c r="E341" s="3"/>
      <c r="F341" s="9">
        <v>1407.2</v>
      </c>
      <c r="G341" s="3"/>
    </row>
    <row r="342" spans="1:7" x14ac:dyDescent="0.25">
      <c r="A342" s="2" t="s">
        <v>39</v>
      </c>
      <c r="B342" s="3">
        <v>-77.900000000000006</v>
      </c>
      <c r="C342" s="3"/>
      <c r="D342" s="3">
        <v>-135.30000000000001</v>
      </c>
      <c r="E342" s="3"/>
      <c r="F342" s="3">
        <v>-125.4</v>
      </c>
      <c r="G342" s="3"/>
    </row>
    <row r="343" spans="1:7" x14ac:dyDescent="0.25">
      <c r="A343" s="2" t="s">
        <v>1348</v>
      </c>
      <c r="B343" s="3">
        <v>-68</v>
      </c>
      <c r="C343" s="3"/>
      <c r="D343" s="3">
        <v>-103.5</v>
      </c>
      <c r="E343" s="3"/>
      <c r="F343" s="3">
        <v>-95.2</v>
      </c>
      <c r="G343" s="3"/>
    </row>
    <row r="344" spans="1:7" x14ac:dyDescent="0.25">
      <c r="A344" s="2" t="s">
        <v>47</v>
      </c>
      <c r="B344" s="3">
        <v>-72.400000000000006</v>
      </c>
      <c r="C344" s="3"/>
      <c r="D344" s="3">
        <v>-55.6</v>
      </c>
      <c r="E344" s="3"/>
      <c r="F344" s="3">
        <v>-52.3</v>
      </c>
      <c r="G344" s="3"/>
    </row>
    <row r="345" spans="1:7" x14ac:dyDescent="0.25">
      <c r="A345" s="2" t="s">
        <v>1358</v>
      </c>
      <c r="B345" s="3">
        <v>8.5</v>
      </c>
      <c r="C345" s="3"/>
      <c r="D345" s="3">
        <v>16.3</v>
      </c>
      <c r="E345" s="3"/>
      <c r="F345" s="3">
        <v>11.7</v>
      </c>
      <c r="G345" s="3"/>
    </row>
    <row r="346" spans="1:7" ht="30" x14ac:dyDescent="0.25">
      <c r="A346" s="2" t="s">
        <v>1468</v>
      </c>
      <c r="B346" s="3">
        <v>-294.89999999999998</v>
      </c>
      <c r="C346" s="10" t="s">
        <v>1881</v>
      </c>
      <c r="D346" s="3">
        <v>-76.400000000000006</v>
      </c>
      <c r="E346" s="3"/>
      <c r="F346" s="3">
        <v>-32</v>
      </c>
      <c r="G346" s="3"/>
    </row>
    <row r="347" spans="1:7" x14ac:dyDescent="0.25">
      <c r="A347" s="2" t="s">
        <v>1373</v>
      </c>
      <c r="B347" s="3">
        <v>-90.5</v>
      </c>
      <c r="C347" s="3"/>
      <c r="D347" s="3">
        <v>-116.7</v>
      </c>
      <c r="E347" s="3"/>
      <c r="F347" s="3">
        <v>-109.6</v>
      </c>
      <c r="G347" s="3"/>
    </row>
    <row r="348" spans="1:7" x14ac:dyDescent="0.25">
      <c r="A348" s="2" t="s">
        <v>1380</v>
      </c>
      <c r="B348" s="3">
        <v>-165.1</v>
      </c>
      <c r="C348" s="3"/>
      <c r="D348" s="3">
        <v>-353.9</v>
      </c>
      <c r="E348" s="3"/>
      <c r="F348" s="3">
        <v>-344.5</v>
      </c>
      <c r="G348" s="3"/>
    </row>
    <row r="349" spans="1:7" x14ac:dyDescent="0.25">
      <c r="A349" s="2" t="s">
        <v>1385</v>
      </c>
      <c r="B349" s="3">
        <v>59.4</v>
      </c>
      <c r="C349" s="3"/>
      <c r="D349" s="3">
        <v>-5.5</v>
      </c>
      <c r="E349" s="3"/>
      <c r="F349" s="3">
        <v>-40</v>
      </c>
      <c r="G349" s="3"/>
    </row>
    <row r="350" spans="1:7" ht="60" x14ac:dyDescent="0.25">
      <c r="A350" s="2" t="s">
        <v>2429</v>
      </c>
      <c r="B350" s="3">
        <v>-268.2</v>
      </c>
      <c r="C350" s="3"/>
      <c r="D350" s="3">
        <v>353.3</v>
      </c>
      <c r="E350" s="3"/>
      <c r="F350" s="3">
        <v>619.9</v>
      </c>
      <c r="G350" s="3"/>
    </row>
    <row r="351" spans="1:7" x14ac:dyDescent="0.25">
      <c r="A351" s="7" t="s">
        <v>354</v>
      </c>
      <c r="B351" s="3" t="s">
        <v>32</v>
      </c>
      <c r="C351" s="3"/>
      <c r="D351" s="3" t="s">
        <v>32</v>
      </c>
      <c r="E351" s="3"/>
      <c r="F351" s="3" t="s">
        <v>32</v>
      </c>
      <c r="G351" s="3"/>
    </row>
    <row r="352" spans="1:7" ht="30" x14ac:dyDescent="0.25">
      <c r="A352" s="2" t="s">
        <v>1413</v>
      </c>
      <c r="B352" s="9">
        <v>7203.7</v>
      </c>
      <c r="C352" s="3"/>
      <c r="D352" s="9">
        <v>10624.2</v>
      </c>
      <c r="E352" s="3"/>
      <c r="F352" s="9">
        <v>10077.4</v>
      </c>
      <c r="G352" s="3"/>
    </row>
    <row r="353" spans="1:7" x14ac:dyDescent="0.25">
      <c r="A353" s="2" t="s">
        <v>1415</v>
      </c>
      <c r="B353" s="9">
        <v>2832.2</v>
      </c>
      <c r="C353" s="3"/>
      <c r="D353" s="9">
        <v>3687.9</v>
      </c>
      <c r="E353" s="3"/>
      <c r="F353" s="9">
        <v>3197.3</v>
      </c>
      <c r="G353" s="3"/>
    </row>
    <row r="354" spans="1:7" x14ac:dyDescent="0.25">
      <c r="A354" s="2" t="s">
        <v>1417</v>
      </c>
      <c r="B354" s="3">
        <v>273.7</v>
      </c>
      <c r="C354" s="3"/>
      <c r="D354" s="3">
        <v>895.6</v>
      </c>
      <c r="E354" s="3"/>
      <c r="F354" s="9">
        <v>1027.8</v>
      </c>
      <c r="G354" s="3"/>
    </row>
    <row r="355" spans="1:7" x14ac:dyDescent="0.25">
      <c r="A355" s="2" t="s">
        <v>1422</v>
      </c>
      <c r="B355" s="8">
        <v>543.70000000000005</v>
      </c>
      <c r="C355" s="3"/>
      <c r="D355" s="8">
        <v>1322.8</v>
      </c>
      <c r="E355" s="3"/>
      <c r="F355" s="13">
        <v>1153</v>
      </c>
      <c r="G355" s="3"/>
    </row>
    <row r="356" spans="1:7" x14ac:dyDescent="0.25">
      <c r="A356" s="11"/>
      <c r="B356" s="11"/>
      <c r="C356" s="11"/>
      <c r="D356" s="11"/>
      <c r="E356" s="11"/>
      <c r="F356" s="11"/>
      <c r="G356" s="11"/>
    </row>
    <row r="357" spans="1:7" ht="45" customHeight="1" x14ac:dyDescent="0.25">
      <c r="A357" s="2" t="s">
        <v>67</v>
      </c>
      <c r="B357" s="12" t="s">
        <v>1397</v>
      </c>
      <c r="C357" s="12"/>
      <c r="D357" s="12"/>
      <c r="E357" s="12"/>
      <c r="F357" s="12"/>
      <c r="G357" s="12"/>
    </row>
    <row r="358" spans="1:7" ht="45" customHeight="1" x14ac:dyDescent="0.25">
      <c r="A358" s="2" t="s">
        <v>69</v>
      </c>
      <c r="B358" s="12" t="s">
        <v>1496</v>
      </c>
      <c r="C358" s="12"/>
      <c r="D358" s="12"/>
      <c r="E358" s="12"/>
      <c r="F358" s="12"/>
      <c r="G358" s="12"/>
    </row>
    <row r="359" spans="1:7" ht="45" customHeight="1" x14ac:dyDescent="0.25">
      <c r="A359" s="2" t="s">
        <v>1876</v>
      </c>
      <c r="B359" s="12" t="s">
        <v>1562</v>
      </c>
      <c r="C359" s="12"/>
      <c r="D359" s="12"/>
      <c r="E359" s="12"/>
      <c r="F359" s="12"/>
      <c r="G359" s="12"/>
    </row>
    <row r="360" spans="1:7" ht="15" customHeight="1" x14ac:dyDescent="0.25">
      <c r="A360" s="2" t="s">
        <v>1878</v>
      </c>
      <c r="B360" s="12" t="s">
        <v>1398</v>
      </c>
      <c r="C360" s="12"/>
      <c r="D360" s="12"/>
      <c r="E360" s="12"/>
      <c r="F360" s="12"/>
      <c r="G360" s="12"/>
    </row>
    <row r="361" spans="1:7" ht="30" customHeight="1" x14ac:dyDescent="0.25">
      <c r="A361" s="2" t="s">
        <v>1881</v>
      </c>
      <c r="B361" s="12" t="s">
        <v>1399</v>
      </c>
      <c r="C361" s="12"/>
      <c r="D361" s="12"/>
      <c r="E361" s="12"/>
      <c r="F361" s="12"/>
      <c r="G361" s="12"/>
    </row>
    <row r="362" spans="1:7" ht="15" customHeight="1" x14ac:dyDescent="0.25">
      <c r="A362" s="2" t="s">
        <v>1883</v>
      </c>
      <c r="B362" s="12" t="s">
        <v>1401</v>
      </c>
      <c r="C362" s="12"/>
      <c r="D362" s="12"/>
      <c r="E362" s="12"/>
      <c r="F362" s="12"/>
      <c r="G362" s="12"/>
    </row>
    <row r="363" spans="1:7" ht="15" customHeight="1" x14ac:dyDescent="0.25">
      <c r="A363" s="2" t="s">
        <v>1885</v>
      </c>
      <c r="B363" s="12" t="s">
        <v>1426</v>
      </c>
      <c r="C363" s="12"/>
      <c r="D363" s="12"/>
      <c r="E363" s="12"/>
      <c r="F363" s="12"/>
      <c r="G363" s="12"/>
    </row>
    <row r="364" spans="1:7" ht="15" customHeight="1" x14ac:dyDescent="0.25">
      <c r="A364" s="2" t="s">
        <v>1888</v>
      </c>
      <c r="B364" s="12" t="s">
        <v>1400</v>
      </c>
      <c r="C364" s="12"/>
      <c r="D364" s="12"/>
      <c r="E364" s="12"/>
      <c r="F364" s="12"/>
      <c r="G364" s="12"/>
    </row>
    <row r="365" spans="1:7" ht="30" customHeight="1" x14ac:dyDescent="0.25">
      <c r="A365" s="2" t="s">
        <v>2086</v>
      </c>
      <c r="B365" s="12" t="s">
        <v>1497</v>
      </c>
      <c r="C365" s="12"/>
      <c r="D365" s="12"/>
      <c r="E365" s="12"/>
      <c r="F365" s="12"/>
      <c r="G365" s="12"/>
    </row>
    <row r="366" spans="1:7" ht="30" customHeight="1" x14ac:dyDescent="0.25">
      <c r="A366" s="2" t="s">
        <v>2088</v>
      </c>
      <c r="B366" s="12" t="s">
        <v>1505</v>
      </c>
      <c r="C366" s="12"/>
      <c r="D366" s="12"/>
      <c r="E366" s="12"/>
      <c r="F366" s="12"/>
      <c r="G366" s="12"/>
    </row>
    <row r="367" spans="1:7" ht="30" customHeight="1" x14ac:dyDescent="0.25">
      <c r="A367" s="2" t="s">
        <v>2443</v>
      </c>
      <c r="B367" s="12" t="s">
        <v>1425</v>
      </c>
      <c r="C367" s="12"/>
      <c r="D367" s="12"/>
      <c r="E367" s="12"/>
      <c r="F367" s="12"/>
      <c r="G367" s="12"/>
    </row>
    <row r="368" spans="1:7" ht="30" customHeight="1" x14ac:dyDescent="0.25">
      <c r="A368" s="2" t="s">
        <v>2444</v>
      </c>
      <c r="B368" s="12" t="s">
        <v>1569</v>
      </c>
      <c r="C368" s="12"/>
      <c r="D368" s="12"/>
      <c r="E368" s="12"/>
      <c r="F368" s="12"/>
      <c r="G368" s="12"/>
    </row>
  </sheetData>
  <mergeCells count="17">
    <mergeCell ref="B364:G364"/>
    <mergeCell ref="B365:G365"/>
    <mergeCell ref="B366:G366"/>
    <mergeCell ref="B367:G367"/>
    <mergeCell ref="B368:G368"/>
    <mergeCell ref="B358:G358"/>
    <mergeCell ref="B359:G359"/>
    <mergeCell ref="B360:G360"/>
    <mergeCell ref="B361:G361"/>
    <mergeCell ref="B362:G362"/>
    <mergeCell ref="B363:G363"/>
    <mergeCell ref="B1:G1"/>
    <mergeCell ref="B2:C2"/>
    <mergeCell ref="D2:E2"/>
    <mergeCell ref="F2:G2"/>
    <mergeCell ref="A356:G356"/>
    <mergeCell ref="B357:G357"/>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8</v>
      </c>
      <c r="B1" s="6" t="s">
        <v>1</v>
      </c>
      <c r="C1" s="6"/>
      <c r="D1" s="6"/>
    </row>
    <row r="2" spans="1:4" x14ac:dyDescent="0.25">
      <c r="A2" s="1" t="s">
        <v>77</v>
      </c>
      <c r="B2" s="1" t="s">
        <v>2</v>
      </c>
      <c r="C2" s="1" t="s">
        <v>29</v>
      </c>
      <c r="D2" s="1" t="s">
        <v>30</v>
      </c>
    </row>
    <row r="3" spans="1:4" ht="30" x14ac:dyDescent="0.25">
      <c r="A3" s="7" t="s">
        <v>2425</v>
      </c>
      <c r="B3" s="3" t="s">
        <v>32</v>
      </c>
      <c r="C3" s="3" t="s">
        <v>32</v>
      </c>
      <c r="D3" s="3" t="s">
        <v>32</v>
      </c>
    </row>
    <row r="4" spans="1:4" x14ac:dyDescent="0.25">
      <c r="A4" s="2" t="s">
        <v>37</v>
      </c>
      <c r="B4" s="8">
        <v>39.4</v>
      </c>
      <c r="C4" s="8">
        <v>38.200000000000003</v>
      </c>
      <c r="D4" s="8">
        <v>30.8</v>
      </c>
    </row>
    <row r="5" spans="1:4" x14ac:dyDescent="0.25">
      <c r="A5" s="2" t="s">
        <v>2449</v>
      </c>
      <c r="B5" s="3">
        <v>10.4</v>
      </c>
      <c r="C5" s="3">
        <v>13.9</v>
      </c>
      <c r="D5" s="3">
        <v>11.1</v>
      </c>
    </row>
    <row r="6" spans="1:4" x14ac:dyDescent="0.25">
      <c r="A6" s="2" t="s">
        <v>38</v>
      </c>
      <c r="B6" s="3">
        <v>35.5</v>
      </c>
      <c r="C6" s="3">
        <v>6.1</v>
      </c>
      <c r="D6" s="3">
        <v>0.8</v>
      </c>
    </row>
    <row r="7" spans="1:4" x14ac:dyDescent="0.25">
      <c r="A7" s="2" t="s">
        <v>2442</v>
      </c>
      <c r="B7" s="3" t="s">
        <v>32</v>
      </c>
      <c r="C7" s="3" t="s">
        <v>32</v>
      </c>
      <c r="D7" s="3" t="s">
        <v>32</v>
      </c>
    </row>
    <row r="8" spans="1:4" ht="30" x14ac:dyDescent="0.25">
      <c r="A8" s="7" t="s">
        <v>2425</v>
      </c>
      <c r="B8" s="3" t="s">
        <v>32</v>
      </c>
      <c r="C8" s="3" t="s">
        <v>32</v>
      </c>
      <c r="D8" s="3" t="s">
        <v>32</v>
      </c>
    </row>
    <row r="9" spans="1:4" ht="30" x14ac:dyDescent="0.25">
      <c r="A9" s="2" t="s">
        <v>2450</v>
      </c>
      <c r="B9" s="3">
        <v>140.69999999999999</v>
      </c>
      <c r="C9" s="3" t="s">
        <v>32</v>
      </c>
      <c r="D9" s="3" t="s">
        <v>32</v>
      </c>
    </row>
    <row r="10" spans="1:4" x14ac:dyDescent="0.25">
      <c r="A10" s="2" t="s">
        <v>698</v>
      </c>
      <c r="B10" s="3" t="s">
        <v>32</v>
      </c>
      <c r="C10" s="3" t="s">
        <v>32</v>
      </c>
      <c r="D10" s="3" t="s">
        <v>32</v>
      </c>
    </row>
    <row r="11" spans="1:4" ht="30" x14ac:dyDescent="0.25">
      <c r="A11" s="7" t="s">
        <v>2425</v>
      </c>
      <c r="B11" s="3" t="s">
        <v>32</v>
      </c>
      <c r="C11" s="3" t="s">
        <v>32</v>
      </c>
      <c r="D11" s="3" t="s">
        <v>32</v>
      </c>
    </row>
    <row r="12" spans="1:4" ht="30" x14ac:dyDescent="0.25">
      <c r="A12" s="2" t="s">
        <v>2450</v>
      </c>
      <c r="B12" s="3">
        <v>204.6</v>
      </c>
      <c r="C12" s="3" t="s">
        <v>32</v>
      </c>
      <c r="D12" s="3" t="s">
        <v>32</v>
      </c>
    </row>
    <row r="13" spans="1:4" x14ac:dyDescent="0.25">
      <c r="A13" s="2" t="s">
        <v>1290</v>
      </c>
      <c r="B13" s="3" t="s">
        <v>32</v>
      </c>
      <c r="C13" s="3" t="s">
        <v>32</v>
      </c>
      <c r="D13" s="3" t="s">
        <v>32</v>
      </c>
    </row>
    <row r="14" spans="1:4" ht="30" x14ac:dyDescent="0.25">
      <c r="A14" s="7" t="s">
        <v>2425</v>
      </c>
      <c r="B14" s="3" t="s">
        <v>32</v>
      </c>
      <c r="C14" s="3" t="s">
        <v>32</v>
      </c>
      <c r="D14" s="3" t="s">
        <v>32</v>
      </c>
    </row>
    <row r="15" spans="1:4" ht="30" x14ac:dyDescent="0.25">
      <c r="A15" s="2" t="s">
        <v>2450</v>
      </c>
      <c r="B15" s="3">
        <v>188.9</v>
      </c>
      <c r="C15" s="3" t="s">
        <v>32</v>
      </c>
      <c r="D15" s="3" t="s">
        <v>32</v>
      </c>
    </row>
    <row r="16" spans="1:4" x14ac:dyDescent="0.25">
      <c r="A16" s="2" t="s">
        <v>1498</v>
      </c>
      <c r="B16" s="3" t="s">
        <v>32</v>
      </c>
      <c r="C16" s="3" t="s">
        <v>32</v>
      </c>
      <c r="D16" s="3" t="s">
        <v>32</v>
      </c>
    </row>
    <row r="17" spans="1:4" ht="30" x14ac:dyDescent="0.25">
      <c r="A17" s="7" t="s">
        <v>2425</v>
      </c>
      <c r="B17" s="3" t="s">
        <v>32</v>
      </c>
      <c r="C17" s="3" t="s">
        <v>32</v>
      </c>
      <c r="D17" s="3" t="s">
        <v>32</v>
      </c>
    </row>
    <row r="18" spans="1:4" ht="30" x14ac:dyDescent="0.25">
      <c r="A18" s="2" t="s">
        <v>2450</v>
      </c>
      <c r="B18" s="3">
        <v>264.89999999999998</v>
      </c>
      <c r="C18" s="3" t="s">
        <v>32</v>
      </c>
      <c r="D18" s="3" t="s">
        <v>32</v>
      </c>
    </row>
    <row r="19" spans="1:4" x14ac:dyDescent="0.25">
      <c r="A19" s="2" t="s">
        <v>699</v>
      </c>
      <c r="B19" s="3" t="s">
        <v>32</v>
      </c>
      <c r="C19" s="3" t="s">
        <v>32</v>
      </c>
      <c r="D19" s="3" t="s">
        <v>32</v>
      </c>
    </row>
    <row r="20" spans="1:4" ht="30" x14ac:dyDescent="0.25">
      <c r="A20" s="7" t="s">
        <v>2425</v>
      </c>
      <c r="B20" s="3" t="s">
        <v>32</v>
      </c>
      <c r="C20" s="3" t="s">
        <v>32</v>
      </c>
      <c r="D20" s="3" t="s">
        <v>32</v>
      </c>
    </row>
    <row r="21" spans="1:4" ht="30" x14ac:dyDescent="0.25">
      <c r="A21" s="2" t="s">
        <v>2450</v>
      </c>
      <c r="B21" s="8">
        <v>10.4</v>
      </c>
      <c r="C21" s="3" t="s">
        <v>32</v>
      </c>
      <c r="D21" s="3" t="s">
        <v>32</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s>
  <sheetData>
    <row r="1" spans="1:7" ht="15" customHeight="1" x14ac:dyDescent="0.25">
      <c r="A1" s="1" t="s">
        <v>2451</v>
      </c>
      <c r="B1" s="6" t="s">
        <v>1</v>
      </c>
      <c r="C1" s="6"/>
      <c r="D1" s="6"/>
      <c r="E1" s="6"/>
      <c r="F1" s="6"/>
      <c r="G1" s="6"/>
    </row>
    <row r="2" spans="1:7" ht="15" customHeight="1" x14ac:dyDescent="0.25">
      <c r="A2" s="1" t="s">
        <v>77</v>
      </c>
      <c r="B2" s="6" t="s">
        <v>2</v>
      </c>
      <c r="C2" s="6"/>
      <c r="D2" s="6" t="s">
        <v>29</v>
      </c>
      <c r="E2" s="6"/>
      <c r="F2" s="6" t="s">
        <v>30</v>
      </c>
      <c r="G2" s="6"/>
    </row>
    <row r="3" spans="1:7" ht="30" x14ac:dyDescent="0.25">
      <c r="A3" s="7" t="s">
        <v>2425</v>
      </c>
      <c r="B3" s="3" t="s">
        <v>32</v>
      </c>
      <c r="C3" s="3"/>
      <c r="D3" s="3" t="s">
        <v>32</v>
      </c>
      <c r="E3" s="3"/>
      <c r="F3" s="3" t="s">
        <v>32</v>
      </c>
      <c r="G3" s="3"/>
    </row>
    <row r="4" spans="1:7" ht="17.25" x14ac:dyDescent="0.25">
      <c r="A4" s="2" t="s">
        <v>1572</v>
      </c>
      <c r="B4" s="8">
        <v>-1678.7</v>
      </c>
      <c r="C4" s="10" t="s">
        <v>67</v>
      </c>
      <c r="D4" s="8">
        <v>-1673.8</v>
      </c>
      <c r="E4" s="10" t="s">
        <v>69</v>
      </c>
      <c r="F4" s="13">
        <v>-1586</v>
      </c>
      <c r="G4" s="10" t="s">
        <v>1876</v>
      </c>
    </row>
    <row r="5" spans="1:7" ht="17.25" x14ac:dyDescent="0.25">
      <c r="A5" s="2" t="s">
        <v>2428</v>
      </c>
      <c r="B5" s="3">
        <v>11.8</v>
      </c>
      <c r="C5" s="10" t="s">
        <v>1878</v>
      </c>
      <c r="D5" s="3">
        <v>22</v>
      </c>
      <c r="E5" s="10" t="s">
        <v>1878</v>
      </c>
      <c r="F5" s="3">
        <v>75.7</v>
      </c>
      <c r="G5" s="10" t="s">
        <v>1878</v>
      </c>
    </row>
    <row r="6" spans="1:7" x14ac:dyDescent="0.25">
      <c r="A6" s="2" t="s">
        <v>1327</v>
      </c>
      <c r="B6" s="3">
        <v>-610.9</v>
      </c>
      <c r="C6" s="3"/>
      <c r="D6" s="3">
        <v>-499.2</v>
      </c>
      <c r="E6" s="3"/>
      <c r="F6" s="3">
        <v>-467.7</v>
      </c>
      <c r="G6" s="3"/>
    </row>
    <row r="7" spans="1:7" ht="30" x14ac:dyDescent="0.25">
      <c r="A7" s="2" t="s">
        <v>1468</v>
      </c>
      <c r="B7" s="3">
        <v>-960.2</v>
      </c>
      <c r="C7" s="10" t="s">
        <v>1881</v>
      </c>
      <c r="D7" s="3">
        <v>-199.3</v>
      </c>
      <c r="E7" s="3"/>
      <c r="F7" s="3">
        <v>-69.099999999999994</v>
      </c>
      <c r="G7" s="3"/>
    </row>
    <row r="8" spans="1:7" ht="30" x14ac:dyDescent="0.25">
      <c r="A8" s="2" t="s">
        <v>2452</v>
      </c>
      <c r="B8" s="9">
        <v>2851.5</v>
      </c>
      <c r="C8" s="3"/>
      <c r="D8" s="9">
        <v>3766.2</v>
      </c>
      <c r="E8" s="3"/>
      <c r="F8" s="9">
        <v>3252.5</v>
      </c>
      <c r="G8" s="3"/>
    </row>
    <row r="9" spans="1:7" x14ac:dyDescent="0.25">
      <c r="A9" s="2" t="s">
        <v>2453</v>
      </c>
      <c r="B9" s="9">
        <v>7244.3</v>
      </c>
      <c r="C9" s="3"/>
      <c r="D9" s="9">
        <v>11028.3</v>
      </c>
      <c r="E9" s="3"/>
      <c r="F9" s="9">
        <v>10252.299999999999</v>
      </c>
      <c r="G9" s="3"/>
    </row>
    <row r="10" spans="1:7" ht="30" x14ac:dyDescent="0.25">
      <c r="A10" s="2" t="s">
        <v>2454</v>
      </c>
      <c r="B10" s="3" t="s">
        <v>32</v>
      </c>
      <c r="C10" s="3"/>
      <c r="D10" s="3" t="s">
        <v>32</v>
      </c>
      <c r="E10" s="3"/>
      <c r="F10" s="3" t="s">
        <v>32</v>
      </c>
      <c r="G10" s="3"/>
    </row>
    <row r="11" spans="1:7" ht="30" x14ac:dyDescent="0.25">
      <c r="A11" s="7" t="s">
        <v>2425</v>
      </c>
      <c r="B11" s="3" t="s">
        <v>32</v>
      </c>
      <c r="C11" s="3"/>
      <c r="D11" s="3" t="s">
        <v>32</v>
      </c>
      <c r="E11" s="3"/>
      <c r="F11" s="3" t="s">
        <v>32</v>
      </c>
      <c r="G11" s="3"/>
    </row>
    <row r="12" spans="1:7" x14ac:dyDescent="0.25">
      <c r="A12" s="2" t="s">
        <v>2453</v>
      </c>
      <c r="B12" s="3">
        <v>-40.6</v>
      </c>
      <c r="C12" s="3"/>
      <c r="D12" s="3">
        <v>-418.3</v>
      </c>
      <c r="E12" s="3"/>
      <c r="F12" s="3" t="s">
        <v>32</v>
      </c>
      <c r="G12" s="3"/>
    </row>
    <row r="13" spans="1:7" ht="45" x14ac:dyDescent="0.25">
      <c r="A13" s="2" t="s">
        <v>2455</v>
      </c>
      <c r="B13" s="3" t="s">
        <v>32</v>
      </c>
      <c r="C13" s="3"/>
      <c r="D13" s="3" t="s">
        <v>32</v>
      </c>
      <c r="E13" s="3"/>
      <c r="F13" s="3" t="s">
        <v>32</v>
      </c>
      <c r="G13" s="3"/>
    </row>
    <row r="14" spans="1:7" ht="30" x14ac:dyDescent="0.25">
      <c r="A14" s="7" t="s">
        <v>2425</v>
      </c>
      <c r="B14" s="3" t="s">
        <v>32</v>
      </c>
      <c r="C14" s="3"/>
      <c r="D14" s="3" t="s">
        <v>32</v>
      </c>
      <c r="E14" s="3"/>
      <c r="F14" s="3" t="s">
        <v>32</v>
      </c>
      <c r="G14" s="3"/>
    </row>
    <row r="15" spans="1:7" ht="30" x14ac:dyDescent="0.25">
      <c r="A15" s="2" t="s">
        <v>2452</v>
      </c>
      <c r="B15" s="3">
        <v>-14.3</v>
      </c>
      <c r="C15" s="10" t="s">
        <v>1883</v>
      </c>
      <c r="D15" s="3">
        <v>-77.900000000000006</v>
      </c>
      <c r="E15" s="10" t="s">
        <v>1883</v>
      </c>
      <c r="F15" s="3" t="s">
        <v>32</v>
      </c>
      <c r="G15" s="3"/>
    </row>
    <row r="16" spans="1:7" ht="17.25" x14ac:dyDescent="0.25">
      <c r="A16" s="2" t="s">
        <v>2453</v>
      </c>
      <c r="B16" s="3">
        <v>0.2</v>
      </c>
      <c r="C16" s="10" t="s">
        <v>1883</v>
      </c>
      <c r="D16" s="3">
        <v>-75.400000000000006</v>
      </c>
      <c r="E16" s="10" t="s">
        <v>1883</v>
      </c>
      <c r="F16" s="3" t="s">
        <v>32</v>
      </c>
      <c r="G16" s="3"/>
    </row>
    <row r="17" spans="1:7" ht="45" x14ac:dyDescent="0.25">
      <c r="A17" s="2" t="s">
        <v>2456</v>
      </c>
      <c r="B17" s="3" t="s">
        <v>32</v>
      </c>
      <c r="C17" s="3"/>
      <c r="D17" s="3" t="s">
        <v>32</v>
      </c>
      <c r="E17" s="3"/>
      <c r="F17" s="3" t="s">
        <v>32</v>
      </c>
      <c r="G17" s="3"/>
    </row>
    <row r="18" spans="1:7" ht="30" x14ac:dyDescent="0.25">
      <c r="A18" s="7" t="s">
        <v>2425</v>
      </c>
      <c r="B18" s="3" t="s">
        <v>32</v>
      </c>
      <c r="C18" s="3"/>
      <c r="D18" s="3" t="s">
        <v>32</v>
      </c>
      <c r="E18" s="3"/>
      <c r="F18" s="3" t="s">
        <v>32</v>
      </c>
      <c r="G18" s="3"/>
    </row>
    <row r="19" spans="1:7" ht="17.25" x14ac:dyDescent="0.25">
      <c r="A19" s="2" t="s">
        <v>2453</v>
      </c>
      <c r="B19" s="3">
        <v>380.3</v>
      </c>
      <c r="C19" s="10" t="s">
        <v>1885</v>
      </c>
      <c r="D19" s="3">
        <v>481.8</v>
      </c>
      <c r="E19" s="10" t="s">
        <v>1885</v>
      </c>
      <c r="F19" s="3" t="s">
        <v>32</v>
      </c>
      <c r="G19" s="3"/>
    </row>
    <row r="20" spans="1:7" ht="60" x14ac:dyDescent="0.25">
      <c r="A20" s="2" t="s">
        <v>2457</v>
      </c>
      <c r="B20" s="3" t="s">
        <v>32</v>
      </c>
      <c r="C20" s="3"/>
      <c r="D20" s="3" t="s">
        <v>32</v>
      </c>
      <c r="E20" s="3"/>
      <c r="F20" s="3" t="s">
        <v>32</v>
      </c>
      <c r="G20" s="3"/>
    </row>
    <row r="21" spans="1:7" ht="30" x14ac:dyDescent="0.25">
      <c r="A21" s="7" t="s">
        <v>2425</v>
      </c>
      <c r="B21" s="3" t="s">
        <v>32</v>
      </c>
      <c r="C21" s="3"/>
      <c r="D21" s="3" t="s">
        <v>32</v>
      </c>
      <c r="E21" s="3"/>
      <c r="F21" s="3" t="s">
        <v>32</v>
      </c>
      <c r="G21" s="3"/>
    </row>
    <row r="22" spans="1:7" ht="17.25" x14ac:dyDescent="0.25">
      <c r="A22" s="2" t="s">
        <v>2453</v>
      </c>
      <c r="B22" s="3" t="s">
        <v>32</v>
      </c>
      <c r="C22" s="3"/>
      <c r="D22" s="3">
        <v>66.3</v>
      </c>
      <c r="E22" s="10" t="s">
        <v>1888</v>
      </c>
      <c r="F22" s="3" t="s">
        <v>32</v>
      </c>
      <c r="G22" s="3"/>
    </row>
    <row r="23" spans="1:7" ht="45" x14ac:dyDescent="0.25">
      <c r="A23" s="2" t="s">
        <v>2458</v>
      </c>
      <c r="B23" s="3" t="s">
        <v>32</v>
      </c>
      <c r="C23" s="3"/>
      <c r="D23" s="3" t="s">
        <v>32</v>
      </c>
      <c r="E23" s="3"/>
      <c r="F23" s="3" t="s">
        <v>32</v>
      </c>
      <c r="G23" s="3"/>
    </row>
    <row r="24" spans="1:7" ht="30" x14ac:dyDescent="0.25">
      <c r="A24" s="7" t="s">
        <v>2425</v>
      </c>
      <c r="B24" s="3" t="s">
        <v>32</v>
      </c>
      <c r="C24" s="3"/>
      <c r="D24" s="3" t="s">
        <v>32</v>
      </c>
      <c r="E24" s="3"/>
      <c r="F24" s="3" t="s">
        <v>32</v>
      </c>
      <c r="G24" s="3"/>
    </row>
    <row r="25" spans="1:7" ht="17.25" x14ac:dyDescent="0.25">
      <c r="A25" s="2" t="s">
        <v>2453</v>
      </c>
      <c r="B25" s="3" t="s">
        <v>32</v>
      </c>
      <c r="C25" s="3"/>
      <c r="D25" s="3">
        <v>26</v>
      </c>
      <c r="E25" s="10" t="s">
        <v>2086</v>
      </c>
      <c r="F25" s="3" t="s">
        <v>32</v>
      </c>
      <c r="G25" s="3"/>
    </row>
    <row r="26" spans="1:7" ht="30" x14ac:dyDescent="0.25">
      <c r="A26" s="2" t="s">
        <v>2459</v>
      </c>
      <c r="B26" s="3" t="s">
        <v>32</v>
      </c>
      <c r="C26" s="3"/>
      <c r="D26" s="3" t="s">
        <v>32</v>
      </c>
      <c r="E26" s="3"/>
      <c r="F26" s="3" t="s">
        <v>32</v>
      </c>
      <c r="G26" s="3"/>
    </row>
    <row r="27" spans="1:7" ht="30" x14ac:dyDescent="0.25">
      <c r="A27" s="7" t="s">
        <v>2425</v>
      </c>
      <c r="B27" s="3" t="s">
        <v>32</v>
      </c>
      <c r="C27" s="3"/>
      <c r="D27" s="3" t="s">
        <v>32</v>
      </c>
      <c r="E27" s="3"/>
      <c r="F27" s="3" t="s">
        <v>32</v>
      </c>
      <c r="G27" s="3"/>
    </row>
    <row r="28" spans="1:7" ht="17.25" x14ac:dyDescent="0.25">
      <c r="A28" s="2" t="s">
        <v>2453</v>
      </c>
      <c r="B28" s="3">
        <v>-600.4</v>
      </c>
      <c r="C28" s="10" t="s">
        <v>2088</v>
      </c>
      <c r="D28" s="3">
        <v>-498.8</v>
      </c>
      <c r="E28" s="10" t="s">
        <v>2088</v>
      </c>
      <c r="F28" s="3" t="s">
        <v>32</v>
      </c>
      <c r="G28" s="3"/>
    </row>
    <row r="29" spans="1:7" ht="45" x14ac:dyDescent="0.25">
      <c r="A29" s="2" t="s">
        <v>2460</v>
      </c>
      <c r="B29" s="3" t="s">
        <v>32</v>
      </c>
      <c r="C29" s="3"/>
      <c r="D29" s="3" t="s">
        <v>32</v>
      </c>
      <c r="E29" s="3"/>
      <c r="F29" s="3" t="s">
        <v>32</v>
      </c>
      <c r="G29" s="3"/>
    </row>
    <row r="30" spans="1:7" ht="30" x14ac:dyDescent="0.25">
      <c r="A30" s="7" t="s">
        <v>2425</v>
      </c>
      <c r="B30" s="3" t="s">
        <v>32</v>
      </c>
      <c r="C30" s="3"/>
      <c r="D30" s="3" t="s">
        <v>32</v>
      </c>
      <c r="E30" s="3"/>
      <c r="F30" s="3" t="s">
        <v>32</v>
      </c>
      <c r="G30" s="3"/>
    </row>
    <row r="31" spans="1:7" ht="17.25" x14ac:dyDescent="0.25">
      <c r="A31" s="2" t="s">
        <v>2453</v>
      </c>
      <c r="B31" s="3">
        <v>-184</v>
      </c>
      <c r="C31" s="10" t="s">
        <v>2443</v>
      </c>
      <c r="D31" s="3">
        <v>-197.5</v>
      </c>
      <c r="E31" s="10" t="s">
        <v>2443</v>
      </c>
      <c r="F31" s="3" t="s">
        <v>32</v>
      </c>
      <c r="G31" s="3"/>
    </row>
    <row r="32" spans="1:7" ht="45" x14ac:dyDescent="0.25">
      <c r="A32" s="2" t="s">
        <v>2461</v>
      </c>
      <c r="B32" s="3" t="s">
        <v>32</v>
      </c>
      <c r="C32" s="3"/>
      <c r="D32" s="3" t="s">
        <v>32</v>
      </c>
      <c r="E32" s="3"/>
      <c r="F32" s="3" t="s">
        <v>32</v>
      </c>
      <c r="G32" s="3"/>
    </row>
    <row r="33" spans="1:7" ht="30" x14ac:dyDescent="0.25">
      <c r="A33" s="7" t="s">
        <v>2425</v>
      </c>
      <c r="B33" s="3" t="s">
        <v>32</v>
      </c>
      <c r="C33" s="3"/>
      <c r="D33" s="3" t="s">
        <v>32</v>
      </c>
      <c r="E33" s="3"/>
      <c r="F33" s="3" t="s">
        <v>32</v>
      </c>
      <c r="G33" s="3"/>
    </row>
    <row r="34" spans="1:7" ht="17.25" x14ac:dyDescent="0.25">
      <c r="A34" s="2" t="s">
        <v>2453</v>
      </c>
      <c r="B34" s="3">
        <v>203.5</v>
      </c>
      <c r="C34" s="10" t="s">
        <v>2444</v>
      </c>
      <c r="D34" s="3">
        <v>175.9</v>
      </c>
      <c r="E34" s="10" t="s">
        <v>2444</v>
      </c>
      <c r="F34" s="3" t="s">
        <v>32</v>
      </c>
      <c r="G34" s="3"/>
    </row>
    <row r="35" spans="1:7" ht="45" x14ac:dyDescent="0.25">
      <c r="A35" s="2" t="s">
        <v>2462</v>
      </c>
      <c r="B35" s="3" t="s">
        <v>32</v>
      </c>
      <c r="C35" s="3"/>
      <c r="D35" s="3" t="s">
        <v>32</v>
      </c>
      <c r="E35" s="3"/>
      <c r="F35" s="3" t="s">
        <v>32</v>
      </c>
      <c r="G35" s="3"/>
    </row>
    <row r="36" spans="1:7" ht="30" x14ac:dyDescent="0.25">
      <c r="A36" s="7" t="s">
        <v>2425</v>
      </c>
      <c r="B36" s="3" t="s">
        <v>32</v>
      </c>
      <c r="C36" s="3"/>
      <c r="D36" s="3" t="s">
        <v>32</v>
      </c>
      <c r="E36" s="3"/>
      <c r="F36" s="3" t="s">
        <v>32</v>
      </c>
      <c r="G36" s="3"/>
    </row>
    <row r="37" spans="1:7" ht="17.25" x14ac:dyDescent="0.25">
      <c r="A37" s="2" t="s">
        <v>2453</v>
      </c>
      <c r="B37" s="3">
        <v>-20.9</v>
      </c>
      <c r="C37" s="10" t="s">
        <v>2463</v>
      </c>
      <c r="D37" s="3">
        <v>-18.5</v>
      </c>
      <c r="E37" s="10" t="s">
        <v>2463</v>
      </c>
      <c r="F37" s="3" t="s">
        <v>32</v>
      </c>
      <c r="G37" s="3"/>
    </row>
    <row r="38" spans="1:7" ht="45" x14ac:dyDescent="0.25">
      <c r="A38" s="2" t="s">
        <v>2464</v>
      </c>
      <c r="B38" s="3" t="s">
        <v>32</v>
      </c>
      <c r="C38" s="3"/>
      <c r="D38" s="3" t="s">
        <v>32</v>
      </c>
      <c r="E38" s="3"/>
      <c r="F38" s="3" t="s">
        <v>32</v>
      </c>
      <c r="G38" s="3"/>
    </row>
    <row r="39" spans="1:7" ht="30" x14ac:dyDescent="0.25">
      <c r="A39" s="7" t="s">
        <v>2425</v>
      </c>
      <c r="B39" s="3" t="s">
        <v>32</v>
      </c>
      <c r="C39" s="3"/>
      <c r="D39" s="3" t="s">
        <v>32</v>
      </c>
      <c r="E39" s="3"/>
      <c r="F39" s="3" t="s">
        <v>32</v>
      </c>
      <c r="G39" s="3"/>
    </row>
    <row r="40" spans="1:7" ht="17.25" x14ac:dyDescent="0.25">
      <c r="A40" s="2" t="s">
        <v>2453</v>
      </c>
      <c r="B40" s="3">
        <v>-318.89999999999998</v>
      </c>
      <c r="C40" s="10" t="s">
        <v>2465</v>
      </c>
      <c r="D40" s="3">
        <v>-379.3</v>
      </c>
      <c r="E40" s="10" t="s">
        <v>2465</v>
      </c>
      <c r="F40" s="3" t="s">
        <v>32</v>
      </c>
      <c r="G40" s="3"/>
    </row>
    <row r="41" spans="1:7" ht="45" x14ac:dyDescent="0.25">
      <c r="A41" s="2" t="s">
        <v>2466</v>
      </c>
      <c r="B41" s="3" t="s">
        <v>32</v>
      </c>
      <c r="C41" s="3"/>
      <c r="D41" s="3" t="s">
        <v>32</v>
      </c>
      <c r="E41" s="3"/>
      <c r="F41" s="3" t="s">
        <v>32</v>
      </c>
      <c r="G41" s="3"/>
    </row>
    <row r="42" spans="1:7" ht="30" x14ac:dyDescent="0.25">
      <c r="A42" s="7" t="s">
        <v>2425</v>
      </c>
      <c r="B42" s="3" t="s">
        <v>32</v>
      </c>
      <c r="C42" s="3"/>
      <c r="D42" s="3" t="s">
        <v>32</v>
      </c>
      <c r="E42" s="3"/>
      <c r="F42" s="3" t="s">
        <v>32</v>
      </c>
      <c r="G42" s="3"/>
    </row>
    <row r="43" spans="1:7" ht="17.25" x14ac:dyDescent="0.25">
      <c r="A43" s="2" t="s">
        <v>2453</v>
      </c>
      <c r="B43" s="3" t="s">
        <v>32</v>
      </c>
      <c r="C43" s="3"/>
      <c r="D43" s="3">
        <v>-3.4</v>
      </c>
      <c r="E43" s="10" t="s">
        <v>2467</v>
      </c>
      <c r="F43" s="3" t="s">
        <v>32</v>
      </c>
      <c r="G43" s="3"/>
    </row>
    <row r="44" spans="1:7" ht="45" x14ac:dyDescent="0.25">
      <c r="A44" s="2" t="s">
        <v>2468</v>
      </c>
      <c r="B44" s="3" t="s">
        <v>32</v>
      </c>
      <c r="C44" s="3"/>
      <c r="D44" s="3" t="s">
        <v>32</v>
      </c>
      <c r="E44" s="3"/>
      <c r="F44" s="3" t="s">
        <v>32</v>
      </c>
      <c r="G44" s="3"/>
    </row>
    <row r="45" spans="1:7" ht="30" x14ac:dyDescent="0.25">
      <c r="A45" s="7" t="s">
        <v>2425</v>
      </c>
      <c r="B45" s="3" t="s">
        <v>32</v>
      </c>
      <c r="C45" s="3"/>
      <c r="D45" s="3" t="s">
        <v>32</v>
      </c>
      <c r="E45" s="3"/>
      <c r="F45" s="3" t="s">
        <v>32</v>
      </c>
      <c r="G45" s="3"/>
    </row>
    <row r="46" spans="1:7" ht="17.25" x14ac:dyDescent="0.25">
      <c r="A46" s="2" t="s">
        <v>2453</v>
      </c>
      <c r="B46" s="3">
        <v>8.6999999999999993</v>
      </c>
      <c r="C46" s="10" t="s">
        <v>2469</v>
      </c>
      <c r="D46" s="3">
        <v>-12.9</v>
      </c>
      <c r="E46" s="10" t="s">
        <v>2469</v>
      </c>
      <c r="F46" s="3" t="s">
        <v>32</v>
      </c>
      <c r="G46" s="3"/>
    </row>
    <row r="47" spans="1:7" ht="30" x14ac:dyDescent="0.25">
      <c r="A47" s="2" t="s">
        <v>2470</v>
      </c>
      <c r="B47" s="3" t="s">
        <v>32</v>
      </c>
      <c r="C47" s="3"/>
      <c r="D47" s="3" t="s">
        <v>32</v>
      </c>
      <c r="E47" s="3"/>
      <c r="F47" s="3" t="s">
        <v>32</v>
      </c>
      <c r="G47" s="3"/>
    </row>
    <row r="48" spans="1:7" ht="30" x14ac:dyDescent="0.25">
      <c r="A48" s="7" t="s">
        <v>2425</v>
      </c>
      <c r="B48" s="3" t="s">
        <v>32</v>
      </c>
      <c r="C48" s="3"/>
      <c r="D48" s="3" t="s">
        <v>32</v>
      </c>
      <c r="E48" s="3"/>
      <c r="F48" s="3" t="s">
        <v>32</v>
      </c>
      <c r="G48" s="3"/>
    </row>
    <row r="49" spans="1:7" ht="17.25" x14ac:dyDescent="0.25">
      <c r="A49" s="2" t="s">
        <v>2453</v>
      </c>
      <c r="B49" s="3">
        <v>14.6</v>
      </c>
      <c r="C49" s="10" t="s">
        <v>2471</v>
      </c>
      <c r="D49" s="3">
        <v>15.4</v>
      </c>
      <c r="E49" s="10" t="s">
        <v>2471</v>
      </c>
      <c r="F49" s="3" t="s">
        <v>32</v>
      </c>
      <c r="G49" s="3"/>
    </row>
    <row r="50" spans="1:7" ht="45" x14ac:dyDescent="0.25">
      <c r="A50" s="2" t="s">
        <v>2472</v>
      </c>
      <c r="B50" s="3" t="s">
        <v>32</v>
      </c>
      <c r="C50" s="3"/>
      <c r="D50" s="3" t="s">
        <v>32</v>
      </c>
      <c r="E50" s="3"/>
      <c r="F50" s="3" t="s">
        <v>32</v>
      </c>
      <c r="G50" s="3"/>
    </row>
    <row r="51" spans="1:7" ht="30" x14ac:dyDescent="0.25">
      <c r="A51" s="7" t="s">
        <v>2425</v>
      </c>
      <c r="B51" s="3" t="s">
        <v>32</v>
      </c>
      <c r="C51" s="3"/>
      <c r="D51" s="3" t="s">
        <v>32</v>
      </c>
      <c r="E51" s="3"/>
      <c r="F51" s="3" t="s">
        <v>32</v>
      </c>
      <c r="G51" s="3"/>
    </row>
    <row r="52" spans="1:7" ht="17.25" x14ac:dyDescent="0.25">
      <c r="A52" s="2" t="s">
        <v>2453</v>
      </c>
      <c r="B52" s="3">
        <v>62.8</v>
      </c>
      <c r="C52" s="10" t="s">
        <v>2463</v>
      </c>
      <c r="D52" s="3">
        <v>84.2</v>
      </c>
      <c r="E52" s="10" t="s">
        <v>2463</v>
      </c>
      <c r="F52" s="3" t="s">
        <v>32</v>
      </c>
      <c r="G52" s="3"/>
    </row>
    <row r="53" spans="1:7" ht="45" x14ac:dyDescent="0.25">
      <c r="A53" s="2" t="s">
        <v>2473</v>
      </c>
      <c r="B53" s="3" t="s">
        <v>32</v>
      </c>
      <c r="C53" s="3"/>
      <c r="D53" s="3" t="s">
        <v>32</v>
      </c>
      <c r="E53" s="3"/>
      <c r="F53" s="3" t="s">
        <v>32</v>
      </c>
      <c r="G53" s="3"/>
    </row>
    <row r="54" spans="1:7" ht="30" x14ac:dyDescent="0.25">
      <c r="A54" s="7" t="s">
        <v>2425</v>
      </c>
      <c r="B54" s="3" t="s">
        <v>32</v>
      </c>
      <c r="C54" s="3"/>
      <c r="D54" s="3" t="s">
        <v>32</v>
      </c>
      <c r="E54" s="3"/>
      <c r="F54" s="3" t="s">
        <v>32</v>
      </c>
      <c r="G54" s="3"/>
    </row>
    <row r="55" spans="1:7" ht="17.25" x14ac:dyDescent="0.25">
      <c r="A55" s="2" t="s">
        <v>2453</v>
      </c>
      <c r="B55" s="3">
        <v>-1.2</v>
      </c>
      <c r="C55" s="10" t="s">
        <v>2474</v>
      </c>
      <c r="D55" s="3">
        <v>-1.2</v>
      </c>
      <c r="E55" s="10" t="s">
        <v>2474</v>
      </c>
      <c r="F55" s="3" t="s">
        <v>32</v>
      </c>
      <c r="G55" s="3"/>
    </row>
    <row r="56" spans="1:7" ht="45" x14ac:dyDescent="0.25">
      <c r="A56" s="2" t="s">
        <v>2475</v>
      </c>
      <c r="B56" s="3" t="s">
        <v>32</v>
      </c>
      <c r="C56" s="3"/>
      <c r="D56" s="3" t="s">
        <v>32</v>
      </c>
      <c r="E56" s="3"/>
      <c r="F56" s="3" t="s">
        <v>32</v>
      </c>
      <c r="G56" s="3"/>
    </row>
    <row r="57" spans="1:7" ht="30" x14ac:dyDescent="0.25">
      <c r="A57" s="7" t="s">
        <v>2425</v>
      </c>
      <c r="B57" s="3" t="s">
        <v>32</v>
      </c>
      <c r="C57" s="3"/>
      <c r="D57" s="3" t="s">
        <v>32</v>
      </c>
      <c r="E57" s="3"/>
      <c r="F57" s="3" t="s">
        <v>32</v>
      </c>
      <c r="G57" s="3"/>
    </row>
    <row r="58" spans="1:7" ht="17.25" x14ac:dyDescent="0.25">
      <c r="A58" s="2" t="s">
        <v>2453</v>
      </c>
      <c r="B58" s="3" t="s">
        <v>32</v>
      </c>
      <c r="C58" s="3"/>
      <c r="D58" s="3">
        <v>-28.1</v>
      </c>
      <c r="E58" s="10" t="s">
        <v>2476</v>
      </c>
      <c r="F58" s="3" t="s">
        <v>32</v>
      </c>
      <c r="G58" s="3"/>
    </row>
    <row r="59" spans="1:7" ht="45" x14ac:dyDescent="0.25">
      <c r="A59" s="2" t="s">
        <v>2477</v>
      </c>
      <c r="B59" s="3" t="s">
        <v>32</v>
      </c>
      <c r="C59" s="3"/>
      <c r="D59" s="3" t="s">
        <v>32</v>
      </c>
      <c r="E59" s="3"/>
      <c r="F59" s="3" t="s">
        <v>32</v>
      </c>
      <c r="G59" s="3"/>
    </row>
    <row r="60" spans="1:7" ht="30" x14ac:dyDescent="0.25">
      <c r="A60" s="7" t="s">
        <v>2425</v>
      </c>
      <c r="B60" s="3" t="s">
        <v>32</v>
      </c>
      <c r="C60" s="3"/>
      <c r="D60" s="3" t="s">
        <v>32</v>
      </c>
      <c r="E60" s="3"/>
      <c r="F60" s="3" t="s">
        <v>32</v>
      </c>
      <c r="G60" s="3"/>
    </row>
    <row r="61" spans="1:7" ht="17.25" x14ac:dyDescent="0.25">
      <c r="A61" s="2" t="s">
        <v>2453</v>
      </c>
      <c r="B61" s="3">
        <v>414.7</v>
      </c>
      <c r="C61" s="10" t="s">
        <v>2478</v>
      </c>
      <c r="D61" s="3">
        <v>-52.8</v>
      </c>
      <c r="E61" s="10" t="s">
        <v>2478</v>
      </c>
      <c r="F61" s="3" t="s">
        <v>32</v>
      </c>
      <c r="G61" s="3"/>
    </row>
    <row r="62" spans="1:7" ht="30" x14ac:dyDescent="0.25">
      <c r="A62" s="2" t="s">
        <v>2454</v>
      </c>
      <c r="B62" s="3" t="s">
        <v>32</v>
      </c>
      <c r="C62" s="3"/>
      <c r="D62" s="3" t="s">
        <v>32</v>
      </c>
      <c r="E62" s="3"/>
      <c r="F62" s="3" t="s">
        <v>32</v>
      </c>
      <c r="G62" s="3"/>
    </row>
    <row r="63" spans="1:7" ht="30" x14ac:dyDescent="0.25">
      <c r="A63" s="7" t="s">
        <v>2425</v>
      </c>
      <c r="B63" s="3" t="s">
        <v>32</v>
      </c>
      <c r="C63" s="3"/>
      <c r="D63" s="3" t="s">
        <v>32</v>
      </c>
      <c r="E63" s="3"/>
      <c r="F63" s="3" t="s">
        <v>32</v>
      </c>
      <c r="G63" s="3"/>
    </row>
    <row r="64" spans="1:7" x14ac:dyDescent="0.25">
      <c r="A64" s="2" t="s">
        <v>1572</v>
      </c>
      <c r="B64" s="3">
        <v>-162.4</v>
      </c>
      <c r="C64" s="3"/>
      <c r="D64" s="3">
        <v>-199.2</v>
      </c>
      <c r="E64" s="3"/>
      <c r="F64" s="3">
        <v>-124.7</v>
      </c>
      <c r="G64" s="3"/>
    </row>
    <row r="65" spans="1:7" x14ac:dyDescent="0.25">
      <c r="A65" s="2" t="s">
        <v>2428</v>
      </c>
      <c r="B65" s="3">
        <v>-1.2</v>
      </c>
      <c r="C65" s="3"/>
      <c r="D65" s="3">
        <v>0.1</v>
      </c>
      <c r="E65" s="3"/>
      <c r="F65" s="3">
        <v>1.4</v>
      </c>
      <c r="G65" s="3"/>
    </row>
    <row r="66" spans="1:7" x14ac:dyDescent="0.25">
      <c r="A66" s="2" t="s">
        <v>1327</v>
      </c>
      <c r="B66" s="3">
        <v>42.4</v>
      </c>
      <c r="C66" s="3"/>
      <c r="D66" s="3">
        <v>73.400000000000006</v>
      </c>
      <c r="E66" s="3"/>
      <c r="F66" s="3">
        <v>46.3</v>
      </c>
      <c r="G66" s="3"/>
    </row>
    <row r="67" spans="1:7" ht="30" x14ac:dyDescent="0.25">
      <c r="A67" s="2" t="s">
        <v>1573</v>
      </c>
      <c r="B67" s="3">
        <v>-25.1</v>
      </c>
      <c r="C67" s="10" t="s">
        <v>2465</v>
      </c>
      <c r="D67" s="3">
        <v>-5.0999999999999996</v>
      </c>
      <c r="E67" s="10" t="s">
        <v>2465</v>
      </c>
      <c r="F67" s="3">
        <v>-83.1</v>
      </c>
      <c r="G67" s="10" t="s">
        <v>2465</v>
      </c>
    </row>
    <row r="68" spans="1:7" ht="30" x14ac:dyDescent="0.25">
      <c r="A68" s="2" t="s">
        <v>1468</v>
      </c>
      <c r="B68" s="3">
        <v>580.5</v>
      </c>
      <c r="C68" s="3"/>
      <c r="D68" s="3">
        <v>-8.3000000000000007</v>
      </c>
      <c r="E68" s="3"/>
      <c r="F68" s="3">
        <v>0.6</v>
      </c>
      <c r="G68" s="3"/>
    </row>
    <row r="69" spans="1:7" ht="45" x14ac:dyDescent="0.25">
      <c r="A69" s="2" t="s">
        <v>2455</v>
      </c>
      <c r="B69" s="3" t="s">
        <v>32</v>
      </c>
      <c r="C69" s="3"/>
      <c r="D69" s="3" t="s">
        <v>32</v>
      </c>
      <c r="E69" s="3"/>
      <c r="F69" s="3" t="s">
        <v>32</v>
      </c>
      <c r="G69" s="3"/>
    </row>
    <row r="70" spans="1:7" ht="30" x14ac:dyDescent="0.25">
      <c r="A70" s="7" t="s">
        <v>2425</v>
      </c>
      <c r="B70" s="3" t="s">
        <v>32</v>
      </c>
      <c r="C70" s="3"/>
      <c r="D70" s="3" t="s">
        <v>32</v>
      </c>
      <c r="E70" s="3"/>
      <c r="F70" s="3" t="s">
        <v>32</v>
      </c>
      <c r="G70" s="3"/>
    </row>
    <row r="71" spans="1:7" ht="17.25" x14ac:dyDescent="0.25">
      <c r="A71" s="2" t="s">
        <v>1572</v>
      </c>
      <c r="B71" s="3">
        <v>4.7</v>
      </c>
      <c r="C71" s="10" t="s">
        <v>1883</v>
      </c>
      <c r="D71" s="3">
        <v>-0.4</v>
      </c>
      <c r="E71" s="10" t="s">
        <v>1883</v>
      </c>
      <c r="F71" s="3">
        <v>-0.4</v>
      </c>
      <c r="G71" s="10" t="s">
        <v>1883</v>
      </c>
    </row>
    <row r="72" spans="1:7" ht="17.25" x14ac:dyDescent="0.25">
      <c r="A72" s="2" t="s">
        <v>1327</v>
      </c>
      <c r="B72" s="3">
        <v>2.5</v>
      </c>
      <c r="C72" s="10" t="s">
        <v>1883</v>
      </c>
      <c r="D72" s="3">
        <v>2.1</v>
      </c>
      <c r="E72" s="10" t="s">
        <v>1883</v>
      </c>
      <c r="F72" s="3">
        <v>-1</v>
      </c>
      <c r="G72" s="10" t="s">
        <v>1883</v>
      </c>
    </row>
    <row r="73" spans="1:7" ht="30" x14ac:dyDescent="0.25">
      <c r="A73" s="2" t="s">
        <v>2459</v>
      </c>
      <c r="B73" s="3" t="s">
        <v>32</v>
      </c>
      <c r="C73" s="3"/>
      <c r="D73" s="3" t="s">
        <v>32</v>
      </c>
      <c r="E73" s="3"/>
      <c r="F73" s="3" t="s">
        <v>32</v>
      </c>
      <c r="G73" s="3"/>
    </row>
    <row r="74" spans="1:7" ht="30" x14ac:dyDescent="0.25">
      <c r="A74" s="7" t="s">
        <v>2425</v>
      </c>
      <c r="B74" s="3" t="s">
        <v>32</v>
      </c>
      <c r="C74" s="3"/>
      <c r="D74" s="3" t="s">
        <v>32</v>
      </c>
      <c r="E74" s="3"/>
      <c r="F74" s="3" t="s">
        <v>32</v>
      </c>
      <c r="G74" s="3"/>
    </row>
    <row r="75" spans="1:7" ht="17.25" x14ac:dyDescent="0.25">
      <c r="A75" s="2" t="s">
        <v>1572</v>
      </c>
      <c r="B75" s="3">
        <v>-146.6</v>
      </c>
      <c r="C75" s="10" t="s">
        <v>2088</v>
      </c>
      <c r="D75" s="3">
        <v>-184</v>
      </c>
      <c r="E75" s="10" t="s">
        <v>2088</v>
      </c>
      <c r="F75" s="3">
        <v>-144.4</v>
      </c>
      <c r="G75" s="10" t="s">
        <v>2088</v>
      </c>
    </row>
    <row r="76" spans="1:7" ht="17.25" x14ac:dyDescent="0.25">
      <c r="A76" s="2" t="s">
        <v>1327</v>
      </c>
      <c r="B76" s="3">
        <v>38.299999999999997</v>
      </c>
      <c r="C76" s="10" t="s">
        <v>2088</v>
      </c>
      <c r="D76" s="3">
        <v>41.1</v>
      </c>
      <c r="E76" s="10" t="s">
        <v>2088</v>
      </c>
      <c r="F76" s="3">
        <v>39.6</v>
      </c>
      <c r="G76" s="10" t="s">
        <v>2088</v>
      </c>
    </row>
    <row r="77" spans="1:7" ht="45" x14ac:dyDescent="0.25">
      <c r="A77" s="2" t="s">
        <v>2460</v>
      </c>
      <c r="B77" s="3" t="s">
        <v>32</v>
      </c>
      <c r="C77" s="3"/>
      <c r="D77" s="3" t="s">
        <v>32</v>
      </c>
      <c r="E77" s="3"/>
      <c r="F77" s="3" t="s">
        <v>32</v>
      </c>
      <c r="G77" s="3"/>
    </row>
    <row r="78" spans="1:7" ht="30" x14ac:dyDescent="0.25">
      <c r="A78" s="7" t="s">
        <v>2425</v>
      </c>
      <c r="B78" s="3" t="s">
        <v>32</v>
      </c>
      <c r="C78" s="3"/>
      <c r="D78" s="3" t="s">
        <v>32</v>
      </c>
      <c r="E78" s="3"/>
      <c r="F78" s="3" t="s">
        <v>32</v>
      </c>
      <c r="G78" s="3"/>
    </row>
    <row r="79" spans="1:7" ht="17.25" x14ac:dyDescent="0.25">
      <c r="A79" s="2" t="s">
        <v>1327</v>
      </c>
      <c r="B79" s="3">
        <v>-15.8</v>
      </c>
      <c r="C79" s="10" t="s">
        <v>2443</v>
      </c>
      <c r="D79" s="3">
        <v>-12.5</v>
      </c>
      <c r="E79" s="10" t="s">
        <v>2443</v>
      </c>
      <c r="F79" s="3">
        <v>-23.3</v>
      </c>
      <c r="G79" s="10" t="s">
        <v>2443</v>
      </c>
    </row>
    <row r="80" spans="1:7" ht="45" x14ac:dyDescent="0.25">
      <c r="A80" s="2" t="s">
        <v>2461</v>
      </c>
      <c r="B80" s="3" t="s">
        <v>32</v>
      </c>
      <c r="C80" s="3"/>
      <c r="D80" s="3" t="s">
        <v>32</v>
      </c>
      <c r="E80" s="3"/>
      <c r="F80" s="3" t="s">
        <v>32</v>
      </c>
      <c r="G80" s="3"/>
    </row>
    <row r="81" spans="1:7" ht="30" x14ac:dyDescent="0.25">
      <c r="A81" s="7" t="s">
        <v>2425</v>
      </c>
      <c r="B81" s="3" t="s">
        <v>32</v>
      </c>
      <c r="C81" s="3"/>
      <c r="D81" s="3" t="s">
        <v>32</v>
      </c>
      <c r="E81" s="3"/>
      <c r="F81" s="3" t="s">
        <v>32</v>
      </c>
      <c r="G81" s="3"/>
    </row>
    <row r="82" spans="1:7" ht="17.25" x14ac:dyDescent="0.25">
      <c r="A82" s="2" t="s">
        <v>1327</v>
      </c>
      <c r="B82" s="3">
        <v>58.6</v>
      </c>
      <c r="C82" s="10" t="s">
        <v>2444</v>
      </c>
      <c r="D82" s="3">
        <v>47</v>
      </c>
      <c r="E82" s="10" t="s">
        <v>2444</v>
      </c>
      <c r="F82" s="3">
        <v>34.700000000000003</v>
      </c>
      <c r="G82" s="10" t="s">
        <v>2444</v>
      </c>
    </row>
    <row r="83" spans="1:7" ht="45" x14ac:dyDescent="0.25">
      <c r="A83" s="2" t="s">
        <v>2462</v>
      </c>
      <c r="B83" s="3" t="s">
        <v>32</v>
      </c>
      <c r="C83" s="3"/>
      <c r="D83" s="3" t="s">
        <v>32</v>
      </c>
      <c r="E83" s="3"/>
      <c r="F83" s="3" t="s">
        <v>32</v>
      </c>
      <c r="G83" s="3"/>
    </row>
    <row r="84" spans="1:7" ht="30" x14ac:dyDescent="0.25">
      <c r="A84" s="7" t="s">
        <v>2425</v>
      </c>
      <c r="B84" s="3" t="s">
        <v>32</v>
      </c>
      <c r="C84" s="3"/>
      <c r="D84" s="3" t="s">
        <v>32</v>
      </c>
      <c r="E84" s="3"/>
      <c r="F84" s="3" t="s">
        <v>32</v>
      </c>
      <c r="G84" s="3"/>
    </row>
    <row r="85" spans="1:7" ht="17.25" x14ac:dyDescent="0.25">
      <c r="A85" s="2" t="s">
        <v>1327</v>
      </c>
      <c r="B85" s="3">
        <v>-4.4000000000000004</v>
      </c>
      <c r="C85" s="10" t="s">
        <v>2463</v>
      </c>
      <c r="D85" s="3">
        <v>-4.3</v>
      </c>
      <c r="E85" s="10" t="s">
        <v>2463</v>
      </c>
      <c r="F85" s="3">
        <v>-6.9</v>
      </c>
      <c r="G85" s="10" t="s">
        <v>2463</v>
      </c>
    </row>
    <row r="86" spans="1:7" ht="45" x14ac:dyDescent="0.25">
      <c r="A86" s="2" t="s">
        <v>2468</v>
      </c>
      <c r="B86" s="3" t="s">
        <v>32</v>
      </c>
      <c r="C86" s="3"/>
      <c r="D86" s="3" t="s">
        <v>32</v>
      </c>
      <c r="E86" s="3"/>
      <c r="F86" s="3" t="s">
        <v>32</v>
      </c>
      <c r="G86" s="3"/>
    </row>
    <row r="87" spans="1:7" ht="30" x14ac:dyDescent="0.25">
      <c r="A87" s="7" t="s">
        <v>2425</v>
      </c>
      <c r="B87" s="3" t="s">
        <v>32</v>
      </c>
      <c r="C87" s="3"/>
      <c r="D87" s="3" t="s">
        <v>32</v>
      </c>
      <c r="E87" s="3"/>
      <c r="F87" s="3" t="s">
        <v>32</v>
      </c>
      <c r="G87" s="3"/>
    </row>
    <row r="88" spans="1:7" ht="17.25" x14ac:dyDescent="0.25">
      <c r="A88" s="2" t="s">
        <v>1572</v>
      </c>
      <c r="B88" s="3">
        <v>1.9</v>
      </c>
      <c r="C88" s="10" t="s">
        <v>2469</v>
      </c>
      <c r="D88" s="3">
        <v>20.399999999999999</v>
      </c>
      <c r="E88" s="10" t="s">
        <v>2469</v>
      </c>
      <c r="F88" s="3">
        <v>43</v>
      </c>
      <c r="G88" s="10" t="s">
        <v>2469</v>
      </c>
    </row>
    <row r="89" spans="1:7" ht="30" x14ac:dyDescent="0.25">
      <c r="A89" s="2" t="s">
        <v>2470</v>
      </c>
      <c r="B89" s="3" t="s">
        <v>32</v>
      </c>
      <c r="C89" s="3"/>
      <c r="D89" s="3" t="s">
        <v>32</v>
      </c>
      <c r="E89" s="3"/>
      <c r="F89" s="3" t="s">
        <v>32</v>
      </c>
      <c r="G89" s="3"/>
    </row>
    <row r="90" spans="1:7" ht="30" x14ac:dyDescent="0.25">
      <c r="A90" s="7" t="s">
        <v>2425</v>
      </c>
      <c r="B90" s="3" t="s">
        <v>32</v>
      </c>
      <c r="C90" s="3"/>
      <c r="D90" s="3" t="s">
        <v>32</v>
      </c>
      <c r="E90" s="3"/>
      <c r="F90" s="3" t="s">
        <v>32</v>
      </c>
      <c r="G90" s="3"/>
    </row>
    <row r="91" spans="1:7" ht="17.25" x14ac:dyDescent="0.25">
      <c r="A91" s="2" t="s">
        <v>2428</v>
      </c>
      <c r="B91" s="3">
        <v>-1.2</v>
      </c>
      <c r="C91" s="10" t="s">
        <v>2471</v>
      </c>
      <c r="D91" s="3">
        <v>0.1</v>
      </c>
      <c r="E91" s="10" t="s">
        <v>2471</v>
      </c>
      <c r="F91" s="3">
        <v>1.3</v>
      </c>
      <c r="G91" s="10" t="s">
        <v>2471</v>
      </c>
    </row>
    <row r="92" spans="1:7" ht="45" x14ac:dyDescent="0.25">
      <c r="A92" s="2" t="s">
        <v>2479</v>
      </c>
      <c r="B92" s="3" t="s">
        <v>32</v>
      </c>
      <c r="C92" s="3"/>
      <c r="D92" s="3" t="s">
        <v>32</v>
      </c>
      <c r="E92" s="3"/>
      <c r="F92" s="3" t="s">
        <v>32</v>
      </c>
      <c r="G92" s="3"/>
    </row>
    <row r="93" spans="1:7" ht="30" x14ac:dyDescent="0.25">
      <c r="A93" s="7" t="s">
        <v>2425</v>
      </c>
      <c r="B93" s="3" t="s">
        <v>32</v>
      </c>
      <c r="C93" s="3"/>
      <c r="D93" s="3" t="s">
        <v>32</v>
      </c>
      <c r="E93" s="3"/>
      <c r="F93" s="3" t="s">
        <v>32</v>
      </c>
      <c r="G93" s="3"/>
    </row>
    <row r="94" spans="1:7" ht="17.25" x14ac:dyDescent="0.25">
      <c r="A94" s="2" t="s">
        <v>1327</v>
      </c>
      <c r="B94" s="3">
        <v>-36.9</v>
      </c>
      <c r="C94" s="10" t="s">
        <v>2478</v>
      </c>
      <c r="D94" s="3" t="s">
        <v>116</v>
      </c>
      <c r="E94" s="10" t="s">
        <v>2478</v>
      </c>
      <c r="F94" s="3" t="s">
        <v>116</v>
      </c>
      <c r="G94" s="10" t="s">
        <v>2478</v>
      </c>
    </row>
    <row r="95" spans="1:7" ht="45" x14ac:dyDescent="0.25">
      <c r="A95" s="2" t="s">
        <v>2472</v>
      </c>
      <c r="B95" s="3" t="s">
        <v>32</v>
      </c>
      <c r="C95" s="3"/>
      <c r="D95" s="3" t="s">
        <v>32</v>
      </c>
      <c r="E95" s="3"/>
      <c r="F95" s="3" t="s">
        <v>32</v>
      </c>
      <c r="G95" s="3"/>
    </row>
    <row r="96" spans="1:7" ht="30" x14ac:dyDescent="0.25">
      <c r="A96" s="7" t="s">
        <v>2425</v>
      </c>
      <c r="B96" s="3" t="s">
        <v>32</v>
      </c>
      <c r="C96" s="3"/>
      <c r="D96" s="3" t="s">
        <v>32</v>
      </c>
      <c r="E96" s="3"/>
      <c r="F96" s="3" t="s">
        <v>32</v>
      </c>
      <c r="G96" s="3"/>
    </row>
    <row r="97" spans="1:7" ht="30" x14ac:dyDescent="0.25">
      <c r="A97" s="2" t="s">
        <v>1468</v>
      </c>
      <c r="B97" s="3">
        <v>-5.3</v>
      </c>
      <c r="C97" s="10" t="s">
        <v>2463</v>
      </c>
      <c r="D97" s="3">
        <v>-3.1</v>
      </c>
      <c r="E97" s="10" t="s">
        <v>2463</v>
      </c>
      <c r="F97" s="3" t="s">
        <v>116</v>
      </c>
      <c r="G97" s="10" t="s">
        <v>2463</v>
      </c>
    </row>
    <row r="98" spans="1:7" ht="45" x14ac:dyDescent="0.25">
      <c r="A98" s="2" t="s">
        <v>2473</v>
      </c>
      <c r="B98" s="3" t="s">
        <v>32</v>
      </c>
      <c r="C98" s="3"/>
      <c r="D98" s="3" t="s">
        <v>32</v>
      </c>
      <c r="E98" s="3"/>
      <c r="F98" s="3" t="s">
        <v>32</v>
      </c>
      <c r="G98" s="3"/>
    </row>
    <row r="99" spans="1:7" ht="30" x14ac:dyDescent="0.25">
      <c r="A99" s="7" t="s">
        <v>2425</v>
      </c>
      <c r="B99" s="3" t="s">
        <v>32</v>
      </c>
      <c r="C99" s="3"/>
      <c r="D99" s="3" t="s">
        <v>32</v>
      </c>
      <c r="E99" s="3"/>
      <c r="F99" s="3" t="s">
        <v>32</v>
      </c>
      <c r="G99" s="3"/>
    </row>
    <row r="100" spans="1:7" ht="17.25" x14ac:dyDescent="0.25">
      <c r="A100" s="2" t="s">
        <v>2428</v>
      </c>
      <c r="B100" s="3" t="s">
        <v>116</v>
      </c>
      <c r="C100" s="10" t="s">
        <v>2474</v>
      </c>
      <c r="D100" s="3" t="s">
        <v>116</v>
      </c>
      <c r="E100" s="10" t="s">
        <v>2474</v>
      </c>
      <c r="F100" s="3">
        <v>0.1</v>
      </c>
      <c r="G100" s="10" t="s">
        <v>2474</v>
      </c>
    </row>
    <row r="101" spans="1:7" ht="45" x14ac:dyDescent="0.25">
      <c r="A101" s="2" t="s">
        <v>2480</v>
      </c>
      <c r="B101" s="3" t="s">
        <v>32</v>
      </c>
      <c r="C101" s="3"/>
      <c r="D101" s="3" t="s">
        <v>32</v>
      </c>
      <c r="E101" s="3"/>
      <c r="F101" s="3" t="s">
        <v>32</v>
      </c>
      <c r="G101" s="3"/>
    </row>
    <row r="102" spans="1:7" ht="30" x14ac:dyDescent="0.25">
      <c r="A102" s="7" t="s">
        <v>2425</v>
      </c>
      <c r="B102" s="3" t="s">
        <v>32</v>
      </c>
      <c r="C102" s="3"/>
      <c r="D102" s="3" t="s">
        <v>32</v>
      </c>
      <c r="E102" s="3"/>
      <c r="F102" s="3" t="s">
        <v>32</v>
      </c>
      <c r="G102" s="3"/>
    </row>
    <row r="103" spans="1:7" ht="17.25" x14ac:dyDescent="0.25">
      <c r="A103" s="2" t="s">
        <v>1572</v>
      </c>
      <c r="B103" s="3">
        <v>-22.4</v>
      </c>
      <c r="C103" s="10" t="s">
        <v>2465</v>
      </c>
      <c r="D103" s="3">
        <v>-35.200000000000003</v>
      </c>
      <c r="E103" s="10" t="s">
        <v>2465</v>
      </c>
      <c r="F103" s="3">
        <v>-22.9</v>
      </c>
      <c r="G103" s="10" t="s">
        <v>2465</v>
      </c>
    </row>
    <row r="104" spans="1:7" ht="60" x14ac:dyDescent="0.25">
      <c r="A104" s="2" t="s">
        <v>2481</v>
      </c>
      <c r="B104" s="3" t="s">
        <v>32</v>
      </c>
      <c r="C104" s="3"/>
      <c r="D104" s="3" t="s">
        <v>32</v>
      </c>
      <c r="E104" s="3"/>
      <c r="F104" s="3" t="s">
        <v>32</v>
      </c>
      <c r="G104" s="3"/>
    </row>
    <row r="105" spans="1:7" ht="30" x14ac:dyDescent="0.25">
      <c r="A105" s="7" t="s">
        <v>2425</v>
      </c>
      <c r="B105" s="3" t="s">
        <v>32</v>
      </c>
      <c r="C105" s="3"/>
      <c r="D105" s="3" t="s">
        <v>32</v>
      </c>
      <c r="E105" s="3"/>
      <c r="F105" s="3" t="s">
        <v>32</v>
      </c>
      <c r="G105" s="3"/>
    </row>
    <row r="106" spans="1:7" ht="17.25" x14ac:dyDescent="0.25">
      <c r="A106" s="2" t="s">
        <v>1327</v>
      </c>
      <c r="B106" s="3" t="s">
        <v>116</v>
      </c>
      <c r="C106" s="10" t="s">
        <v>2482</v>
      </c>
      <c r="D106" s="3" t="s">
        <v>116</v>
      </c>
      <c r="E106" s="10" t="s">
        <v>2482</v>
      </c>
      <c r="F106" s="3">
        <v>2.1</v>
      </c>
      <c r="G106" s="10" t="s">
        <v>2482</v>
      </c>
    </row>
    <row r="107" spans="1:7" ht="45" x14ac:dyDescent="0.25">
      <c r="A107" s="2" t="s">
        <v>2483</v>
      </c>
      <c r="B107" s="3" t="s">
        <v>32</v>
      </c>
      <c r="C107" s="3"/>
      <c r="D107" s="3" t="s">
        <v>32</v>
      </c>
      <c r="E107" s="3"/>
      <c r="F107" s="3" t="s">
        <v>32</v>
      </c>
      <c r="G107" s="3"/>
    </row>
    <row r="108" spans="1:7" ht="30" x14ac:dyDescent="0.25">
      <c r="A108" s="7" t="s">
        <v>2425</v>
      </c>
      <c r="B108" s="3" t="s">
        <v>32</v>
      </c>
      <c r="C108" s="3"/>
      <c r="D108" s="3" t="s">
        <v>32</v>
      </c>
      <c r="E108" s="3"/>
      <c r="F108" s="3" t="s">
        <v>32</v>
      </c>
      <c r="G108" s="3"/>
    </row>
    <row r="109" spans="1:7" ht="17.25" x14ac:dyDescent="0.25">
      <c r="A109" s="2" t="s">
        <v>1327</v>
      </c>
      <c r="B109" s="3" t="s">
        <v>116</v>
      </c>
      <c r="C109" s="10" t="s">
        <v>2484</v>
      </c>
      <c r="D109" s="3" t="s">
        <v>116</v>
      </c>
      <c r="E109" s="10" t="s">
        <v>2484</v>
      </c>
      <c r="F109" s="3">
        <v>1.1000000000000001</v>
      </c>
      <c r="G109" s="10" t="s">
        <v>2484</v>
      </c>
    </row>
    <row r="110" spans="1:7" ht="45" x14ac:dyDescent="0.25">
      <c r="A110" s="2" t="s">
        <v>2485</v>
      </c>
      <c r="B110" s="3" t="s">
        <v>32</v>
      </c>
      <c r="C110" s="3"/>
      <c r="D110" s="3" t="s">
        <v>32</v>
      </c>
      <c r="E110" s="3"/>
      <c r="F110" s="3" t="s">
        <v>32</v>
      </c>
      <c r="G110" s="3"/>
    </row>
    <row r="111" spans="1:7" ht="30" x14ac:dyDescent="0.25">
      <c r="A111" s="7" t="s">
        <v>2425</v>
      </c>
      <c r="B111" s="3" t="s">
        <v>32</v>
      </c>
      <c r="C111" s="3"/>
      <c r="D111" s="3" t="s">
        <v>32</v>
      </c>
      <c r="E111" s="3"/>
      <c r="F111" s="3" t="s">
        <v>32</v>
      </c>
      <c r="G111" s="3"/>
    </row>
    <row r="112" spans="1:7" ht="30" x14ac:dyDescent="0.25">
      <c r="A112" s="2" t="s">
        <v>1468</v>
      </c>
      <c r="B112" s="3">
        <v>582.4</v>
      </c>
      <c r="C112" s="10" t="s">
        <v>2478</v>
      </c>
      <c r="D112" s="3">
        <v>-7.5</v>
      </c>
      <c r="E112" s="10" t="s">
        <v>2478</v>
      </c>
      <c r="F112" s="3" t="s">
        <v>116</v>
      </c>
      <c r="G112" s="10" t="s">
        <v>2478</v>
      </c>
    </row>
    <row r="113" spans="1:7" ht="30" x14ac:dyDescent="0.25">
      <c r="A113" s="2" t="s">
        <v>2486</v>
      </c>
      <c r="B113" s="3" t="s">
        <v>32</v>
      </c>
      <c r="C113" s="3"/>
      <c r="D113" s="3" t="s">
        <v>32</v>
      </c>
      <c r="E113" s="3"/>
      <c r="F113" s="3" t="s">
        <v>32</v>
      </c>
      <c r="G113" s="3"/>
    </row>
    <row r="114" spans="1:7" ht="30" x14ac:dyDescent="0.25">
      <c r="A114" s="7" t="s">
        <v>2425</v>
      </c>
      <c r="B114" s="3" t="s">
        <v>32</v>
      </c>
      <c r="C114" s="3"/>
      <c r="D114" s="3" t="s">
        <v>32</v>
      </c>
      <c r="E114" s="3"/>
      <c r="F114" s="3" t="s">
        <v>32</v>
      </c>
      <c r="G114" s="3"/>
    </row>
    <row r="115" spans="1:7" ht="30" x14ac:dyDescent="0.25">
      <c r="A115" s="2" t="s">
        <v>1468</v>
      </c>
      <c r="B115" s="8">
        <v>3.3</v>
      </c>
      <c r="C115" s="3"/>
      <c r="D115" s="8">
        <v>2.2999999999999998</v>
      </c>
      <c r="E115" s="3"/>
      <c r="F115" s="8">
        <v>0.6</v>
      </c>
      <c r="G115" s="3"/>
    </row>
    <row r="116" spans="1:7" x14ac:dyDescent="0.25">
      <c r="A116" s="11"/>
      <c r="B116" s="11"/>
      <c r="C116" s="11"/>
      <c r="D116" s="11"/>
      <c r="E116" s="11"/>
      <c r="F116" s="11"/>
      <c r="G116" s="11"/>
    </row>
    <row r="117" spans="1:7" ht="45" customHeight="1" x14ac:dyDescent="0.25">
      <c r="A117" s="2" t="s">
        <v>67</v>
      </c>
      <c r="B117" s="12" t="s">
        <v>1397</v>
      </c>
      <c r="C117" s="12"/>
      <c r="D117" s="12"/>
      <c r="E117" s="12"/>
      <c r="F117" s="12"/>
      <c r="G117" s="12"/>
    </row>
    <row r="118" spans="1:7" ht="45" customHeight="1" x14ac:dyDescent="0.25">
      <c r="A118" s="2" t="s">
        <v>69</v>
      </c>
      <c r="B118" s="12" t="s">
        <v>1496</v>
      </c>
      <c r="C118" s="12"/>
      <c r="D118" s="12"/>
      <c r="E118" s="12"/>
      <c r="F118" s="12"/>
      <c r="G118" s="12"/>
    </row>
    <row r="119" spans="1:7" ht="45" customHeight="1" x14ac:dyDescent="0.25">
      <c r="A119" s="2" t="s">
        <v>1876</v>
      </c>
      <c r="B119" s="12" t="s">
        <v>1562</v>
      </c>
      <c r="C119" s="12"/>
      <c r="D119" s="12"/>
      <c r="E119" s="12"/>
      <c r="F119" s="12"/>
      <c r="G119" s="12"/>
    </row>
    <row r="120" spans="1:7" ht="15" customHeight="1" x14ac:dyDescent="0.25">
      <c r="A120" s="2" t="s">
        <v>1878</v>
      </c>
      <c r="B120" s="12" t="s">
        <v>1398</v>
      </c>
      <c r="C120" s="12"/>
      <c r="D120" s="12"/>
      <c r="E120" s="12"/>
      <c r="F120" s="12"/>
      <c r="G120" s="12"/>
    </row>
    <row r="121" spans="1:7" ht="30" customHeight="1" x14ac:dyDescent="0.25">
      <c r="A121" s="2" t="s">
        <v>1881</v>
      </c>
      <c r="B121" s="12" t="s">
        <v>1399</v>
      </c>
      <c r="C121" s="12"/>
      <c r="D121" s="12"/>
      <c r="E121" s="12"/>
      <c r="F121" s="12"/>
      <c r="G121" s="12"/>
    </row>
    <row r="122" spans="1:7" ht="135" customHeight="1" x14ac:dyDescent="0.25">
      <c r="A122" s="2" t="s">
        <v>1883</v>
      </c>
      <c r="B122" s="12" t="s">
        <v>2487</v>
      </c>
      <c r="C122" s="12"/>
      <c r="D122" s="12"/>
      <c r="E122" s="12"/>
      <c r="F122" s="12"/>
      <c r="G122" s="12"/>
    </row>
    <row r="123" spans="1:7" ht="135" customHeight="1" x14ac:dyDescent="0.25">
      <c r="A123" s="2" t="s">
        <v>1885</v>
      </c>
      <c r="B123" s="12" t="s">
        <v>2488</v>
      </c>
      <c r="C123" s="12"/>
      <c r="D123" s="12"/>
      <c r="E123" s="12"/>
      <c r="F123" s="12"/>
      <c r="G123" s="12"/>
    </row>
    <row r="124" spans="1:7" ht="45" customHeight="1" x14ac:dyDescent="0.25">
      <c r="A124" s="2" t="s">
        <v>1888</v>
      </c>
      <c r="B124" s="12" t="s">
        <v>2489</v>
      </c>
      <c r="C124" s="12"/>
      <c r="D124" s="12"/>
      <c r="E124" s="12"/>
      <c r="F124" s="12"/>
      <c r="G124" s="12"/>
    </row>
    <row r="125" spans="1:7" ht="45" customHeight="1" x14ac:dyDescent="0.25">
      <c r="A125" s="2" t="s">
        <v>2086</v>
      </c>
      <c r="B125" s="12" t="s">
        <v>2490</v>
      </c>
      <c r="C125" s="12"/>
      <c r="D125" s="12"/>
      <c r="E125" s="12"/>
      <c r="F125" s="12"/>
      <c r="G125" s="12"/>
    </row>
    <row r="126" spans="1:7" ht="60" customHeight="1" x14ac:dyDescent="0.25">
      <c r="A126" s="2" t="s">
        <v>2088</v>
      </c>
      <c r="B126" s="12" t="s">
        <v>2491</v>
      </c>
      <c r="C126" s="12"/>
      <c r="D126" s="12"/>
      <c r="E126" s="12"/>
      <c r="F126" s="12"/>
      <c r="G126" s="12"/>
    </row>
    <row r="127" spans="1:7" ht="30" customHeight="1" x14ac:dyDescent="0.25">
      <c r="A127" s="2" t="s">
        <v>2443</v>
      </c>
      <c r="B127" s="12" t="s">
        <v>2492</v>
      </c>
      <c r="C127" s="12"/>
      <c r="D127" s="12"/>
      <c r="E127" s="12"/>
      <c r="F127" s="12"/>
      <c r="G127" s="12"/>
    </row>
    <row r="128" spans="1:7" ht="30" customHeight="1" x14ac:dyDescent="0.25">
      <c r="A128" s="2" t="s">
        <v>2444</v>
      </c>
      <c r="B128" s="12" t="s">
        <v>2493</v>
      </c>
      <c r="C128" s="12"/>
      <c r="D128" s="12"/>
      <c r="E128" s="12"/>
      <c r="F128" s="12"/>
      <c r="G128" s="12"/>
    </row>
    <row r="129" spans="1:7" ht="45" customHeight="1" x14ac:dyDescent="0.25">
      <c r="A129" s="2" t="s">
        <v>2463</v>
      </c>
      <c r="B129" s="12" t="s">
        <v>2494</v>
      </c>
      <c r="C129" s="12"/>
      <c r="D129" s="12"/>
      <c r="E129" s="12"/>
      <c r="F129" s="12"/>
      <c r="G129" s="12"/>
    </row>
    <row r="130" spans="1:7" ht="30" customHeight="1" x14ac:dyDescent="0.25">
      <c r="A130" s="2" t="s">
        <v>2465</v>
      </c>
      <c r="B130" s="12" t="s">
        <v>2495</v>
      </c>
      <c r="C130" s="12"/>
      <c r="D130" s="12"/>
      <c r="E130" s="12"/>
      <c r="F130" s="12"/>
      <c r="G130" s="12"/>
    </row>
    <row r="131" spans="1:7" ht="30" customHeight="1" x14ac:dyDescent="0.25">
      <c r="A131" s="2" t="s">
        <v>2467</v>
      </c>
      <c r="B131" s="12" t="s">
        <v>2496</v>
      </c>
      <c r="C131" s="12"/>
      <c r="D131" s="12"/>
      <c r="E131" s="12"/>
      <c r="F131" s="12"/>
      <c r="G131" s="12"/>
    </row>
    <row r="132" spans="1:7" ht="105" customHeight="1" x14ac:dyDescent="0.25">
      <c r="A132" s="2" t="s">
        <v>2469</v>
      </c>
      <c r="B132" s="12" t="s">
        <v>2497</v>
      </c>
      <c r="C132" s="12"/>
      <c r="D132" s="12"/>
      <c r="E132" s="12"/>
      <c r="F132" s="12"/>
      <c r="G132" s="12"/>
    </row>
    <row r="133" spans="1:7" ht="30" customHeight="1" x14ac:dyDescent="0.25">
      <c r="A133" s="2" t="s">
        <v>2471</v>
      </c>
      <c r="B133" s="12" t="s">
        <v>2498</v>
      </c>
      <c r="C133" s="12"/>
      <c r="D133" s="12"/>
      <c r="E133" s="12"/>
      <c r="F133" s="12"/>
      <c r="G133" s="12"/>
    </row>
    <row r="134" spans="1:7" ht="30" customHeight="1" x14ac:dyDescent="0.25">
      <c r="A134" s="2" t="s">
        <v>2474</v>
      </c>
      <c r="B134" s="12" t="s">
        <v>2499</v>
      </c>
      <c r="C134" s="12"/>
      <c r="D134" s="12"/>
      <c r="E134" s="12"/>
      <c r="F134" s="12"/>
      <c r="G134" s="12"/>
    </row>
    <row r="135" spans="1:7" ht="60" customHeight="1" x14ac:dyDescent="0.25">
      <c r="A135" s="2" t="s">
        <v>2476</v>
      </c>
      <c r="B135" s="12" t="s">
        <v>2500</v>
      </c>
      <c r="C135" s="12"/>
      <c r="D135" s="12"/>
      <c r="E135" s="12"/>
      <c r="F135" s="12"/>
      <c r="G135" s="12"/>
    </row>
    <row r="136" spans="1:7" ht="105" customHeight="1" x14ac:dyDescent="0.25">
      <c r="A136" s="2" t="s">
        <v>2478</v>
      </c>
      <c r="B136" s="12" t="s">
        <v>2501</v>
      </c>
      <c r="C136" s="12"/>
      <c r="D136" s="12"/>
      <c r="E136" s="12"/>
      <c r="F136" s="12"/>
      <c r="G136" s="12"/>
    </row>
    <row r="137" spans="1:7" ht="45" customHeight="1" x14ac:dyDescent="0.25">
      <c r="A137" s="2" t="s">
        <v>2482</v>
      </c>
      <c r="B137" s="12" t="s">
        <v>2502</v>
      </c>
      <c r="C137" s="12"/>
      <c r="D137" s="12"/>
      <c r="E137" s="12"/>
      <c r="F137" s="12"/>
      <c r="G137" s="12"/>
    </row>
    <row r="138" spans="1:7" ht="45" customHeight="1" x14ac:dyDescent="0.25">
      <c r="A138" s="2" t="s">
        <v>2484</v>
      </c>
      <c r="B138" s="12" t="s">
        <v>2503</v>
      </c>
      <c r="C138" s="12"/>
      <c r="D138" s="12"/>
      <c r="E138" s="12"/>
      <c r="F138" s="12"/>
      <c r="G138" s="12"/>
    </row>
  </sheetData>
  <mergeCells count="27">
    <mergeCell ref="B136:G136"/>
    <mergeCell ref="B137:G137"/>
    <mergeCell ref="B138:G138"/>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G1"/>
    <mergeCell ref="B2:C2"/>
    <mergeCell ref="D2:E2"/>
    <mergeCell ref="F2:G2"/>
    <mergeCell ref="A116:G116"/>
    <mergeCell ref="B117:G117"/>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04</v>
      </c>
      <c r="B1" s="1" t="s">
        <v>2</v>
      </c>
    </row>
    <row r="2" spans="1:2" x14ac:dyDescent="0.25">
      <c r="A2" s="2" t="s">
        <v>2505</v>
      </c>
      <c r="B2" s="3" t="s">
        <v>32</v>
      </c>
    </row>
    <row r="3" spans="1:2" ht="30" x14ac:dyDescent="0.25">
      <c r="A3" s="7" t="s">
        <v>2425</v>
      </c>
      <c r="B3" s="3" t="s">
        <v>32</v>
      </c>
    </row>
    <row r="4" spans="1:2" ht="30" x14ac:dyDescent="0.25">
      <c r="A4" s="2" t="s">
        <v>2506</v>
      </c>
      <c r="B4" s="156">
        <v>0.2</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6" t="s">
        <v>1</v>
      </c>
      <c r="C1" s="6"/>
      <c r="D1" s="6"/>
    </row>
    <row r="2" spans="1:4" x14ac:dyDescent="0.25">
      <c r="A2" s="1" t="s">
        <v>77</v>
      </c>
      <c r="B2" s="1" t="s">
        <v>2</v>
      </c>
      <c r="C2" s="1" t="s">
        <v>29</v>
      </c>
      <c r="D2" s="1" t="s">
        <v>30</v>
      </c>
    </row>
    <row r="3" spans="1:4" ht="30" x14ac:dyDescent="0.25">
      <c r="A3" s="7" t="s">
        <v>2508</v>
      </c>
      <c r="B3" s="3" t="s">
        <v>32</v>
      </c>
      <c r="C3" s="3" t="s">
        <v>32</v>
      </c>
      <c r="D3" s="3" t="s">
        <v>32</v>
      </c>
    </row>
    <row r="4" spans="1:4" ht="30" x14ac:dyDescent="0.25">
      <c r="A4" s="2" t="s">
        <v>2509</v>
      </c>
      <c r="B4" s="8">
        <v>324.39999999999998</v>
      </c>
      <c r="C4" s="8">
        <v>152.4</v>
      </c>
      <c r="D4" s="8">
        <v>192.4</v>
      </c>
    </row>
    <row r="5" spans="1:4" x14ac:dyDescent="0.25">
      <c r="A5" s="2" t="s">
        <v>2510</v>
      </c>
      <c r="B5" s="3" t="s">
        <v>32</v>
      </c>
      <c r="C5" s="3">
        <v>-58.2</v>
      </c>
      <c r="D5" s="3">
        <v>-22</v>
      </c>
    </row>
    <row r="6" spans="1:4" x14ac:dyDescent="0.25">
      <c r="A6" s="2" t="s">
        <v>2511</v>
      </c>
      <c r="B6" s="3">
        <v>1.1000000000000001</v>
      </c>
      <c r="C6" s="3" t="s">
        <v>32</v>
      </c>
      <c r="D6" s="3" t="s">
        <v>32</v>
      </c>
    </row>
    <row r="7" spans="1:4" ht="30" x14ac:dyDescent="0.25">
      <c r="A7" s="2" t="s">
        <v>2512</v>
      </c>
      <c r="B7" s="3">
        <v>-5.4</v>
      </c>
      <c r="C7" s="3" t="s">
        <v>32</v>
      </c>
      <c r="D7" s="3" t="s">
        <v>32</v>
      </c>
    </row>
    <row r="8" spans="1:4" ht="30" x14ac:dyDescent="0.25">
      <c r="A8" s="2" t="s">
        <v>2513</v>
      </c>
      <c r="B8" s="3">
        <v>60.2</v>
      </c>
      <c r="C8" s="3">
        <v>222.8</v>
      </c>
      <c r="D8" s="3" t="s">
        <v>32</v>
      </c>
    </row>
    <row r="9" spans="1:4" ht="30" x14ac:dyDescent="0.25">
      <c r="A9" s="2" t="s">
        <v>82</v>
      </c>
      <c r="B9" s="3">
        <v>-50.1</v>
      </c>
      <c r="C9" s="3">
        <v>7.4</v>
      </c>
      <c r="D9" s="3">
        <v>-18</v>
      </c>
    </row>
    <row r="10" spans="1:4" ht="30" x14ac:dyDescent="0.25">
      <c r="A10" s="2" t="s">
        <v>2514</v>
      </c>
      <c r="B10" s="8">
        <v>330.2</v>
      </c>
      <c r="C10" s="8">
        <v>324.39999999999998</v>
      </c>
      <c r="D10" s="8">
        <v>152.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6.5703125" bestFit="1" customWidth="1"/>
    <col min="5" max="5" width="16.5703125" customWidth="1"/>
    <col min="6" max="6" width="7.42578125" customWidth="1"/>
    <col min="7" max="7" width="3.140625" customWidth="1"/>
    <col min="8" max="8" width="19.42578125" customWidth="1"/>
    <col min="9" max="9" width="14.85546875" customWidth="1"/>
    <col min="10" max="10" width="6.28515625" customWidth="1"/>
    <col min="11" max="12" width="19.42578125" customWidth="1"/>
    <col min="13" max="13" width="14.85546875" customWidth="1"/>
    <col min="14" max="14" width="6.28515625" customWidth="1"/>
  </cols>
  <sheetData>
    <row r="1" spans="1:14" ht="15" customHeight="1" x14ac:dyDescent="0.25">
      <c r="A1" s="6" t="s">
        <v>4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60</v>
      </c>
      <c r="B3" s="11" t="s">
        <v>32</v>
      </c>
      <c r="C3" s="11"/>
      <c r="D3" s="11"/>
      <c r="E3" s="11"/>
      <c r="F3" s="11"/>
      <c r="G3" s="11"/>
      <c r="H3" s="11"/>
      <c r="I3" s="11"/>
      <c r="J3" s="11"/>
      <c r="K3" s="11"/>
      <c r="L3" s="11"/>
      <c r="M3" s="11"/>
      <c r="N3" s="11"/>
    </row>
    <row r="4" spans="1:14" x14ac:dyDescent="0.25">
      <c r="A4" s="12"/>
      <c r="B4" s="15">
        <v>7</v>
      </c>
      <c r="C4" s="15" t="s">
        <v>461</v>
      </c>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405</v>
      </c>
      <c r="E7" s="42"/>
      <c r="F7" s="42"/>
      <c r="G7" s="42"/>
      <c r="H7" s="42"/>
      <c r="I7" s="42"/>
      <c r="J7" s="42"/>
      <c r="K7" s="42"/>
      <c r="L7" s="42"/>
      <c r="M7" s="42"/>
      <c r="N7" s="18"/>
    </row>
    <row r="8" spans="1:14" ht="15.75" thickBot="1" x14ac:dyDescent="0.3">
      <c r="A8" s="12"/>
      <c r="B8" s="18"/>
      <c r="C8" s="18" t="s">
        <v>267</v>
      </c>
      <c r="D8" s="77" t="s">
        <v>406</v>
      </c>
      <c r="E8" s="77"/>
      <c r="F8" s="18"/>
      <c r="G8" s="18"/>
      <c r="H8" s="78" t="s">
        <v>407</v>
      </c>
      <c r="I8" s="78"/>
      <c r="J8" s="18"/>
      <c r="K8" s="18"/>
      <c r="L8" s="78" t="s">
        <v>408</v>
      </c>
      <c r="M8" s="78"/>
      <c r="N8" s="18"/>
    </row>
    <row r="9" spans="1:14" x14ac:dyDescent="0.25">
      <c r="A9" s="12"/>
      <c r="B9" s="40" t="s">
        <v>462</v>
      </c>
      <c r="C9" s="25" t="s">
        <v>267</v>
      </c>
      <c r="D9" s="24"/>
      <c r="E9" s="24"/>
      <c r="F9" s="24"/>
      <c r="G9" s="25"/>
      <c r="H9" s="24"/>
      <c r="I9" s="24"/>
      <c r="J9" s="24"/>
      <c r="K9" s="25"/>
      <c r="L9" s="24"/>
      <c r="M9" s="24"/>
      <c r="N9" s="24"/>
    </row>
    <row r="10" spans="1:14" x14ac:dyDescent="0.25">
      <c r="A10" s="12"/>
      <c r="B10" s="29" t="s">
        <v>463</v>
      </c>
      <c r="C10" s="18" t="s">
        <v>267</v>
      </c>
      <c r="D10" s="33"/>
      <c r="E10" s="72" t="s">
        <v>464</v>
      </c>
      <c r="F10" s="20" t="s">
        <v>393</v>
      </c>
      <c r="G10" s="18"/>
      <c r="H10" s="16"/>
      <c r="I10" s="30" t="s">
        <v>465</v>
      </c>
      <c r="J10" s="31" t="s">
        <v>393</v>
      </c>
      <c r="K10" s="18"/>
      <c r="L10" s="16"/>
      <c r="M10" s="30" t="s">
        <v>466</v>
      </c>
      <c r="N10" s="31" t="s">
        <v>393</v>
      </c>
    </row>
    <row r="11" spans="1:14" x14ac:dyDescent="0.25">
      <c r="A11" s="12"/>
      <c r="B11" s="23" t="s">
        <v>467</v>
      </c>
      <c r="C11" s="25" t="s">
        <v>267</v>
      </c>
      <c r="D11" s="47"/>
      <c r="E11" s="48" t="s">
        <v>468</v>
      </c>
      <c r="F11" s="49" t="s">
        <v>393</v>
      </c>
      <c r="G11" s="25"/>
      <c r="H11" s="26"/>
      <c r="I11" s="27" t="s">
        <v>469</v>
      </c>
      <c r="J11" s="28" t="s">
        <v>393</v>
      </c>
      <c r="K11" s="25"/>
      <c r="L11" s="26"/>
      <c r="M11" s="27" t="s">
        <v>470</v>
      </c>
      <c r="N11" s="28" t="s">
        <v>393</v>
      </c>
    </row>
    <row r="12" spans="1:14" x14ac:dyDescent="0.25">
      <c r="A12" s="12"/>
      <c r="B12" s="29" t="s">
        <v>471</v>
      </c>
      <c r="C12" s="18" t="s">
        <v>267</v>
      </c>
      <c r="D12" s="33"/>
      <c r="E12" s="72" t="s">
        <v>472</v>
      </c>
      <c r="F12" s="20" t="s">
        <v>393</v>
      </c>
      <c r="G12" s="18"/>
      <c r="H12" s="16"/>
      <c r="I12" s="30" t="s">
        <v>473</v>
      </c>
      <c r="J12" s="31" t="s">
        <v>393</v>
      </c>
      <c r="K12" s="18"/>
      <c r="L12" s="16"/>
      <c r="M12" s="30" t="s">
        <v>474</v>
      </c>
      <c r="N12" s="31" t="s">
        <v>393</v>
      </c>
    </row>
    <row r="13" spans="1:14" ht="15.75" thickBot="1" x14ac:dyDescent="0.3">
      <c r="A13" s="12"/>
      <c r="B13" s="23" t="s">
        <v>475</v>
      </c>
      <c r="C13" s="25" t="s">
        <v>267</v>
      </c>
      <c r="D13" s="47"/>
      <c r="E13" s="48" t="s">
        <v>476</v>
      </c>
      <c r="F13" s="49" t="s">
        <v>393</v>
      </c>
      <c r="G13" s="25"/>
      <c r="H13" s="26"/>
      <c r="I13" s="27" t="s">
        <v>477</v>
      </c>
      <c r="J13" s="28" t="s">
        <v>393</v>
      </c>
      <c r="K13" s="25"/>
      <c r="L13" s="26"/>
      <c r="M13" s="27" t="s">
        <v>478</v>
      </c>
      <c r="N13" s="28" t="s">
        <v>393</v>
      </c>
    </row>
    <row r="14" spans="1:14" x14ac:dyDescent="0.25">
      <c r="A14" s="12"/>
      <c r="B14" s="22"/>
      <c r="C14" s="22" t="s">
        <v>267</v>
      </c>
      <c r="D14" s="39"/>
      <c r="E14" s="39"/>
      <c r="F14" s="22"/>
      <c r="G14" s="22"/>
      <c r="H14" s="39"/>
      <c r="I14" s="39"/>
      <c r="J14" s="22"/>
      <c r="K14" s="22"/>
      <c r="L14" s="39"/>
      <c r="M14" s="39"/>
      <c r="N14" s="22"/>
    </row>
    <row r="15" spans="1:14" ht="15.75" thickBot="1" x14ac:dyDescent="0.3">
      <c r="A15" s="12"/>
      <c r="B15" s="43" t="s">
        <v>479</v>
      </c>
      <c r="C15" s="18" t="s">
        <v>267</v>
      </c>
      <c r="D15" s="33"/>
      <c r="E15" s="72" t="s">
        <v>480</v>
      </c>
      <c r="F15" s="20" t="s">
        <v>393</v>
      </c>
      <c r="G15" s="18"/>
      <c r="H15" s="16"/>
      <c r="I15" s="30" t="s">
        <v>481</v>
      </c>
      <c r="J15" s="31" t="s">
        <v>393</v>
      </c>
      <c r="K15" s="18"/>
      <c r="L15" s="16"/>
      <c r="M15" s="30" t="s">
        <v>482</v>
      </c>
      <c r="N15" s="31" t="s">
        <v>393</v>
      </c>
    </row>
    <row r="16" spans="1:14" x14ac:dyDescent="0.25">
      <c r="A16" s="12"/>
      <c r="B16" s="22"/>
      <c r="C16" s="22" t="s">
        <v>267</v>
      </c>
      <c r="D16" s="39"/>
      <c r="E16" s="39"/>
      <c r="F16" s="22"/>
      <c r="G16" s="22"/>
      <c r="H16" s="39"/>
      <c r="I16" s="39"/>
      <c r="J16" s="22"/>
      <c r="K16" s="22"/>
      <c r="L16" s="39"/>
      <c r="M16" s="39"/>
      <c r="N16" s="22"/>
    </row>
    <row r="17" spans="1:14" x14ac:dyDescent="0.25">
      <c r="A17" s="12"/>
      <c r="B17" s="40" t="s">
        <v>483</v>
      </c>
      <c r="C17" s="25" t="s">
        <v>267</v>
      </c>
      <c r="D17" s="24"/>
      <c r="E17" s="24"/>
      <c r="F17" s="24"/>
      <c r="G17" s="25"/>
      <c r="H17" s="24"/>
      <c r="I17" s="24"/>
      <c r="J17" s="24"/>
      <c r="K17" s="25"/>
      <c r="L17" s="24"/>
      <c r="M17" s="24"/>
      <c r="N17" s="24"/>
    </row>
    <row r="18" spans="1:14" x14ac:dyDescent="0.25">
      <c r="A18" s="12"/>
      <c r="B18" s="29" t="s">
        <v>463</v>
      </c>
      <c r="C18" s="18" t="s">
        <v>267</v>
      </c>
      <c r="D18" s="33"/>
      <c r="E18" s="72">
        <v>14.2</v>
      </c>
      <c r="F18" s="20" t="s">
        <v>267</v>
      </c>
      <c r="G18" s="18"/>
      <c r="H18" s="16"/>
      <c r="I18" s="30">
        <v>24.2</v>
      </c>
      <c r="J18" s="31" t="s">
        <v>267</v>
      </c>
      <c r="K18" s="18"/>
      <c r="L18" s="16"/>
      <c r="M18" s="30">
        <v>5.5</v>
      </c>
      <c r="N18" s="31" t="s">
        <v>267</v>
      </c>
    </row>
    <row r="19" spans="1:14" x14ac:dyDescent="0.25">
      <c r="A19" s="12"/>
      <c r="B19" s="23" t="s">
        <v>467</v>
      </c>
      <c r="C19" s="25" t="s">
        <v>267</v>
      </c>
      <c r="D19" s="47"/>
      <c r="E19" s="48">
        <v>68.3</v>
      </c>
      <c r="F19" s="49" t="s">
        <v>267</v>
      </c>
      <c r="G19" s="25"/>
      <c r="H19" s="26"/>
      <c r="I19" s="27" t="s">
        <v>484</v>
      </c>
      <c r="J19" s="28" t="s">
        <v>393</v>
      </c>
      <c r="K19" s="25"/>
      <c r="L19" s="26"/>
      <c r="M19" s="27" t="s">
        <v>485</v>
      </c>
      <c r="N19" s="28" t="s">
        <v>393</v>
      </c>
    </row>
    <row r="20" spans="1:14" x14ac:dyDescent="0.25">
      <c r="A20" s="12"/>
      <c r="B20" s="29" t="s">
        <v>471</v>
      </c>
      <c r="C20" s="18" t="s">
        <v>267</v>
      </c>
      <c r="D20" s="33"/>
      <c r="E20" s="72">
        <v>1</v>
      </c>
      <c r="F20" s="20" t="s">
        <v>267</v>
      </c>
      <c r="G20" s="18"/>
      <c r="H20" s="16"/>
      <c r="I20" s="30" t="s">
        <v>486</v>
      </c>
      <c r="J20" s="31" t="s">
        <v>393</v>
      </c>
      <c r="K20" s="18"/>
      <c r="L20" s="16"/>
      <c r="M20" s="30" t="s">
        <v>487</v>
      </c>
      <c r="N20" s="31" t="s">
        <v>393</v>
      </c>
    </row>
    <row r="21" spans="1:14" ht="15.75" thickBot="1" x14ac:dyDescent="0.3">
      <c r="A21" s="12"/>
      <c r="B21" s="23" t="s">
        <v>475</v>
      </c>
      <c r="C21" s="25" t="s">
        <v>267</v>
      </c>
      <c r="D21" s="47"/>
      <c r="E21" s="48" t="s">
        <v>488</v>
      </c>
      <c r="F21" s="49" t="s">
        <v>393</v>
      </c>
      <c r="G21" s="25"/>
      <c r="H21" s="26"/>
      <c r="I21" s="27">
        <v>11.9</v>
      </c>
      <c r="J21" s="28" t="s">
        <v>267</v>
      </c>
      <c r="K21" s="25"/>
      <c r="L21" s="26"/>
      <c r="M21" s="27">
        <v>17.8</v>
      </c>
      <c r="N21" s="28" t="s">
        <v>267</v>
      </c>
    </row>
    <row r="22" spans="1:14" x14ac:dyDescent="0.25">
      <c r="A22" s="12"/>
      <c r="B22" s="22"/>
      <c r="C22" s="22" t="s">
        <v>267</v>
      </c>
      <c r="D22" s="39"/>
      <c r="E22" s="39"/>
      <c r="F22" s="22"/>
      <c r="G22" s="22"/>
      <c r="H22" s="39"/>
      <c r="I22" s="39"/>
      <c r="J22" s="22"/>
      <c r="K22" s="22"/>
      <c r="L22" s="39"/>
      <c r="M22" s="39"/>
      <c r="N22" s="22"/>
    </row>
    <row r="23" spans="1:14" ht="15.75" thickBot="1" x14ac:dyDescent="0.3">
      <c r="A23" s="12"/>
      <c r="B23" s="43" t="s">
        <v>101</v>
      </c>
      <c r="C23" s="18" t="s">
        <v>267</v>
      </c>
      <c r="D23" s="33"/>
      <c r="E23" s="72">
        <v>59.4</v>
      </c>
      <c r="F23" s="20" t="s">
        <v>267</v>
      </c>
      <c r="G23" s="18"/>
      <c r="H23" s="16"/>
      <c r="I23" s="30" t="s">
        <v>489</v>
      </c>
      <c r="J23" s="31" t="s">
        <v>393</v>
      </c>
      <c r="K23" s="18"/>
      <c r="L23" s="16"/>
      <c r="M23" s="30" t="s">
        <v>490</v>
      </c>
      <c r="N23" s="31" t="s">
        <v>393</v>
      </c>
    </row>
    <row r="24" spans="1:14" x14ac:dyDescent="0.25">
      <c r="A24" s="12"/>
      <c r="B24" s="22"/>
      <c r="C24" s="22" t="s">
        <v>267</v>
      </c>
      <c r="D24" s="39"/>
      <c r="E24" s="39"/>
      <c r="F24" s="22"/>
      <c r="G24" s="22"/>
      <c r="H24" s="39"/>
      <c r="I24" s="39"/>
      <c r="J24" s="22"/>
      <c r="K24" s="22"/>
      <c r="L24" s="39"/>
      <c r="M24" s="39"/>
      <c r="N24" s="22"/>
    </row>
    <row r="25" spans="1:14" ht="15.75" thickBot="1" x14ac:dyDescent="0.3">
      <c r="A25" s="12"/>
      <c r="B25" s="40" t="s">
        <v>491</v>
      </c>
      <c r="C25" s="25" t="s">
        <v>267</v>
      </c>
      <c r="D25" s="47"/>
      <c r="E25" s="48" t="s">
        <v>492</v>
      </c>
      <c r="F25" s="49" t="s">
        <v>393</v>
      </c>
      <c r="G25" s="25"/>
      <c r="H25" s="26"/>
      <c r="I25" s="27" t="s">
        <v>493</v>
      </c>
      <c r="J25" s="28" t="s">
        <v>393</v>
      </c>
      <c r="K25" s="25"/>
      <c r="L25" s="26"/>
      <c r="M25" s="27" t="s">
        <v>494</v>
      </c>
      <c r="N25" s="28" t="s">
        <v>393</v>
      </c>
    </row>
    <row r="26" spans="1:14" ht="15.75" thickTop="1" x14ac:dyDescent="0.25">
      <c r="A26" s="12"/>
      <c r="B26" s="22"/>
      <c r="C26" s="22" t="s">
        <v>267</v>
      </c>
      <c r="D26" s="41"/>
      <c r="E26" s="41"/>
      <c r="F26" s="22"/>
      <c r="G26" s="22"/>
      <c r="H26" s="41"/>
      <c r="I26" s="41"/>
      <c r="J26" s="22"/>
      <c r="K26" s="22"/>
      <c r="L26" s="41"/>
      <c r="M26" s="41"/>
      <c r="N26" s="22"/>
    </row>
    <row r="27" spans="1:14" x14ac:dyDescent="0.25">
      <c r="A27" s="12"/>
      <c r="B27" s="17" t="s">
        <v>495</v>
      </c>
      <c r="C27" s="17"/>
      <c r="D27" s="17"/>
      <c r="E27" s="17"/>
      <c r="F27" s="17"/>
      <c r="G27" s="17"/>
      <c r="H27" s="17"/>
      <c r="I27" s="17"/>
      <c r="J27" s="17"/>
      <c r="K27" s="17"/>
      <c r="L27" s="17"/>
      <c r="M27" s="17"/>
      <c r="N27" s="17"/>
    </row>
    <row r="28" spans="1:14" x14ac:dyDescent="0.25">
      <c r="A28" s="12"/>
      <c r="B28" s="46"/>
      <c r="C28" s="46"/>
      <c r="D28" s="46"/>
      <c r="E28" s="46"/>
      <c r="F28" s="46"/>
      <c r="G28" s="46"/>
      <c r="H28" s="46"/>
      <c r="I28" s="46"/>
      <c r="J28" s="46"/>
      <c r="K28" s="46"/>
      <c r="L28" s="46"/>
      <c r="M28" s="46"/>
      <c r="N28" s="46"/>
    </row>
    <row r="29" spans="1:14" x14ac:dyDescent="0.25">
      <c r="A29" s="12"/>
      <c r="B29" s="3"/>
      <c r="C29" s="3"/>
      <c r="D29" s="3"/>
      <c r="E29" s="3"/>
      <c r="F29" s="3"/>
      <c r="G29" s="3"/>
      <c r="H29" s="3"/>
      <c r="I29" s="3"/>
      <c r="J29" s="3"/>
      <c r="K29" s="3"/>
      <c r="L29" s="3"/>
      <c r="M29" s="3"/>
      <c r="N29" s="3"/>
    </row>
    <row r="30" spans="1:14" ht="15.75" thickBot="1" x14ac:dyDescent="0.3">
      <c r="A30" s="12"/>
      <c r="B30" s="18"/>
      <c r="C30" s="18" t="s">
        <v>267</v>
      </c>
      <c r="D30" s="42" t="s">
        <v>405</v>
      </c>
      <c r="E30" s="42"/>
      <c r="F30" s="42"/>
      <c r="G30" s="42"/>
      <c r="H30" s="42"/>
      <c r="I30" s="42"/>
      <c r="J30" s="42"/>
      <c r="K30" s="42"/>
      <c r="L30" s="42"/>
      <c r="M30" s="42"/>
      <c r="N30" s="18"/>
    </row>
    <row r="31" spans="1:14" ht="15.75" thickBot="1" x14ac:dyDescent="0.3">
      <c r="A31" s="12"/>
      <c r="B31" s="18"/>
      <c r="C31" s="18" t="s">
        <v>267</v>
      </c>
      <c r="D31" s="77" t="s">
        <v>406</v>
      </c>
      <c r="E31" s="77"/>
      <c r="F31" s="18"/>
      <c r="G31" s="18"/>
      <c r="H31" s="78" t="s">
        <v>407</v>
      </c>
      <c r="I31" s="78"/>
      <c r="J31" s="18"/>
      <c r="K31" s="18"/>
      <c r="L31" s="78" t="s">
        <v>408</v>
      </c>
      <c r="M31" s="78"/>
      <c r="N31" s="18"/>
    </row>
    <row r="32" spans="1:14" x14ac:dyDescent="0.25">
      <c r="A32" s="12"/>
      <c r="B32" s="23" t="s">
        <v>463</v>
      </c>
      <c r="C32" s="25" t="s">
        <v>267</v>
      </c>
      <c r="D32" s="47"/>
      <c r="E32" s="48" t="s">
        <v>496</v>
      </c>
      <c r="F32" s="49" t="s">
        <v>497</v>
      </c>
      <c r="G32" s="25"/>
      <c r="H32" s="26"/>
      <c r="I32" s="27" t="s">
        <v>498</v>
      </c>
      <c r="J32" s="28" t="s">
        <v>393</v>
      </c>
      <c r="K32" s="25"/>
      <c r="L32" s="26"/>
      <c r="M32" s="27" t="s">
        <v>499</v>
      </c>
      <c r="N32" s="28" t="s">
        <v>393</v>
      </c>
    </row>
    <row r="33" spans="1:14" x14ac:dyDescent="0.25">
      <c r="A33" s="12"/>
      <c r="B33" s="29" t="s">
        <v>467</v>
      </c>
      <c r="C33" s="18" t="s">
        <v>267</v>
      </c>
      <c r="D33" s="33"/>
      <c r="E33" s="72" t="s">
        <v>500</v>
      </c>
      <c r="F33" s="20" t="s">
        <v>393</v>
      </c>
      <c r="G33" s="18"/>
      <c r="H33" s="16"/>
      <c r="I33" s="30">
        <v>441.6</v>
      </c>
      <c r="J33" s="31" t="s">
        <v>267</v>
      </c>
      <c r="K33" s="18"/>
      <c r="L33" s="16"/>
      <c r="M33" s="30">
        <v>624.9</v>
      </c>
      <c r="N33" s="31" t="s">
        <v>267</v>
      </c>
    </row>
    <row r="34" spans="1:14" x14ac:dyDescent="0.25">
      <c r="A34" s="12"/>
      <c r="B34" s="23" t="s">
        <v>471</v>
      </c>
      <c r="C34" s="25" t="s">
        <v>267</v>
      </c>
      <c r="D34" s="47"/>
      <c r="E34" s="48">
        <v>111</v>
      </c>
      <c r="F34" s="49"/>
      <c r="G34" s="25"/>
      <c r="H34" s="26"/>
      <c r="I34" s="27">
        <v>156.5</v>
      </c>
      <c r="J34" s="28" t="s">
        <v>267</v>
      </c>
      <c r="K34" s="25"/>
      <c r="L34" s="26"/>
      <c r="M34" s="27">
        <v>258.8</v>
      </c>
      <c r="N34" s="28" t="s">
        <v>267</v>
      </c>
    </row>
    <row r="35" spans="1:14" x14ac:dyDescent="0.25">
      <c r="A35" s="12"/>
      <c r="B35" s="29" t="s">
        <v>475</v>
      </c>
      <c r="C35" s="18" t="s">
        <v>267</v>
      </c>
      <c r="D35" s="33"/>
      <c r="E35" s="72">
        <v>153.4</v>
      </c>
      <c r="F35" s="20" t="s">
        <v>267</v>
      </c>
      <c r="G35" s="18"/>
      <c r="H35" s="16"/>
      <c r="I35" s="30">
        <v>259.60000000000002</v>
      </c>
      <c r="J35" s="31" t="s">
        <v>267</v>
      </c>
      <c r="K35" s="18"/>
      <c r="L35" s="16"/>
      <c r="M35" s="30">
        <v>241.1</v>
      </c>
      <c r="N35" s="31" t="s">
        <v>267</v>
      </c>
    </row>
    <row r="36" spans="1:14" ht="15.75" thickBot="1" x14ac:dyDescent="0.3">
      <c r="A36" s="12"/>
      <c r="B36" s="23" t="s">
        <v>501</v>
      </c>
      <c r="C36" s="25" t="s">
        <v>267</v>
      </c>
      <c r="D36" s="47"/>
      <c r="E36" s="48">
        <v>18.7</v>
      </c>
      <c r="F36" s="49"/>
      <c r="G36" s="25"/>
      <c r="H36" s="26"/>
      <c r="I36" s="27">
        <v>24.5</v>
      </c>
      <c r="J36" s="28" t="s">
        <v>267</v>
      </c>
      <c r="K36" s="25"/>
      <c r="L36" s="26"/>
      <c r="M36" s="27">
        <v>4.5</v>
      </c>
      <c r="N36" s="28" t="s">
        <v>267</v>
      </c>
    </row>
    <row r="37" spans="1:14" x14ac:dyDescent="0.25">
      <c r="A37" s="12"/>
      <c r="B37" s="22"/>
      <c r="C37" s="22" t="s">
        <v>267</v>
      </c>
      <c r="D37" s="39"/>
      <c r="E37" s="39"/>
      <c r="F37" s="22"/>
      <c r="G37" s="22"/>
      <c r="H37" s="39"/>
      <c r="I37" s="39"/>
      <c r="J37" s="22"/>
      <c r="K37" s="22"/>
      <c r="L37" s="39"/>
      <c r="M37" s="39"/>
      <c r="N37" s="22"/>
    </row>
    <row r="38" spans="1:14" ht="15.75" thickBot="1" x14ac:dyDescent="0.3">
      <c r="A38" s="12"/>
      <c r="B38" s="2"/>
      <c r="C38" s="18" t="s">
        <v>267</v>
      </c>
      <c r="D38" s="33"/>
      <c r="E38" s="72" t="s">
        <v>502</v>
      </c>
      <c r="F38" s="20" t="s">
        <v>393</v>
      </c>
      <c r="G38" s="18"/>
      <c r="H38" s="16"/>
      <c r="I38" s="30">
        <v>712.7</v>
      </c>
      <c r="J38" s="31" t="s">
        <v>267</v>
      </c>
      <c r="K38" s="18"/>
      <c r="L38" s="16"/>
      <c r="M38" s="81">
        <v>1004.4</v>
      </c>
      <c r="N38" s="31" t="s">
        <v>267</v>
      </c>
    </row>
    <row r="39" spans="1:14" ht="15.75" thickTop="1" x14ac:dyDescent="0.25">
      <c r="A39" s="12"/>
      <c r="B39" s="22"/>
      <c r="C39" s="22" t="s">
        <v>267</v>
      </c>
      <c r="D39" s="41"/>
      <c r="E39" s="41"/>
      <c r="F39" s="22"/>
      <c r="G39" s="22"/>
      <c r="H39" s="41"/>
      <c r="I39" s="41"/>
      <c r="J39" s="22"/>
      <c r="K39" s="22"/>
      <c r="L39" s="41"/>
      <c r="M39" s="41"/>
      <c r="N39" s="22"/>
    </row>
    <row r="40" spans="1:14" x14ac:dyDescent="0.25">
      <c r="A40" s="12"/>
      <c r="B40" s="35"/>
      <c r="C40" s="35"/>
      <c r="D40" s="35"/>
      <c r="E40" s="35"/>
      <c r="F40" s="35"/>
      <c r="G40" s="35"/>
      <c r="H40" s="35"/>
      <c r="I40" s="35"/>
      <c r="J40" s="35"/>
      <c r="K40" s="35"/>
      <c r="L40" s="35"/>
      <c r="M40" s="35"/>
      <c r="N40" s="35"/>
    </row>
    <row r="41" spans="1:14" x14ac:dyDescent="0.25">
      <c r="A41" s="12"/>
      <c r="B41" s="46"/>
      <c r="C41" s="46"/>
      <c r="D41" s="46"/>
      <c r="E41" s="46"/>
      <c r="F41" s="46"/>
      <c r="G41" s="46"/>
      <c r="H41" s="46"/>
      <c r="I41" s="46"/>
      <c r="J41" s="46"/>
      <c r="K41" s="46"/>
      <c r="L41" s="46"/>
      <c r="M41" s="46"/>
      <c r="N41" s="46"/>
    </row>
    <row r="42" spans="1:14" x14ac:dyDescent="0.25">
      <c r="A42" s="12"/>
      <c r="B42" s="3"/>
      <c r="C42" s="3"/>
      <c r="D42" s="3"/>
      <c r="E42" s="3"/>
      <c r="F42" s="3"/>
      <c r="G42" s="3"/>
      <c r="H42" s="3"/>
      <c r="I42" s="3"/>
      <c r="J42" s="3"/>
      <c r="K42" s="3"/>
      <c r="L42" s="3"/>
      <c r="M42" s="3"/>
      <c r="N42" s="3"/>
    </row>
    <row r="43" spans="1:14" ht="15.75" thickBot="1" x14ac:dyDescent="0.3">
      <c r="A43" s="12"/>
      <c r="B43" s="18"/>
      <c r="C43" s="18"/>
      <c r="D43" s="42" t="s">
        <v>503</v>
      </c>
      <c r="E43" s="42"/>
      <c r="F43" s="42"/>
      <c r="G43" s="42"/>
      <c r="H43" s="42"/>
      <c r="I43" s="42"/>
      <c r="J43" s="42"/>
      <c r="K43" s="42"/>
      <c r="L43" s="42"/>
      <c r="M43" s="42"/>
      <c r="N43" s="18"/>
    </row>
    <row r="44" spans="1:14" ht="15.75" thickBot="1" x14ac:dyDescent="0.3">
      <c r="A44" s="12"/>
      <c r="B44" s="18"/>
      <c r="C44" s="18"/>
      <c r="D44" s="77" t="s">
        <v>406</v>
      </c>
      <c r="E44" s="77"/>
      <c r="F44" s="18"/>
      <c r="G44" s="18"/>
      <c r="H44" s="78" t="s">
        <v>407</v>
      </c>
      <c r="I44" s="78"/>
      <c r="J44" s="18"/>
      <c r="K44" s="18"/>
      <c r="L44" s="78" t="s">
        <v>408</v>
      </c>
      <c r="M44" s="78"/>
      <c r="N44" s="18"/>
    </row>
    <row r="45" spans="1:14" ht="114.75" x14ac:dyDescent="0.25">
      <c r="A45" s="12"/>
      <c r="B45" s="23" t="s">
        <v>504</v>
      </c>
      <c r="C45" s="25"/>
      <c r="D45" s="24"/>
      <c r="E45" s="24"/>
      <c r="F45" s="24"/>
      <c r="G45" s="25"/>
      <c r="H45" s="24"/>
      <c r="I45" s="24"/>
      <c r="J45" s="24"/>
      <c r="K45" s="25"/>
      <c r="L45" s="24"/>
      <c r="M45" s="24"/>
      <c r="N45" s="24"/>
    </row>
    <row r="46" spans="1:14" x14ac:dyDescent="0.25">
      <c r="A46" s="12"/>
      <c r="B46" s="82" t="s">
        <v>463</v>
      </c>
      <c r="C46" s="18"/>
      <c r="D46" s="3"/>
      <c r="E46" s="3"/>
      <c r="F46" s="3"/>
      <c r="G46" s="18"/>
      <c r="H46" s="3"/>
      <c r="I46" s="3"/>
      <c r="J46" s="3"/>
      <c r="K46" s="18"/>
      <c r="L46" s="3"/>
      <c r="M46" s="3"/>
      <c r="N46" s="3"/>
    </row>
    <row r="47" spans="1:14" x14ac:dyDescent="0.25">
      <c r="A47" s="12"/>
      <c r="B47" s="83" t="s">
        <v>505</v>
      </c>
      <c r="C47" s="25"/>
      <c r="D47" s="47"/>
      <c r="E47" s="48">
        <v>34</v>
      </c>
      <c r="F47" s="49" t="s">
        <v>268</v>
      </c>
      <c r="G47" s="25"/>
      <c r="H47" s="26"/>
      <c r="I47" s="27">
        <v>34</v>
      </c>
      <c r="J47" s="28" t="s">
        <v>268</v>
      </c>
      <c r="K47" s="25"/>
      <c r="L47" s="26"/>
      <c r="M47" s="27">
        <v>43</v>
      </c>
      <c r="N47" s="28" t="s">
        <v>506</v>
      </c>
    </row>
    <row r="48" spans="1:14" x14ac:dyDescent="0.25">
      <c r="A48" s="12"/>
      <c r="B48" s="84" t="s">
        <v>507</v>
      </c>
      <c r="C48" s="18"/>
      <c r="D48" s="33"/>
      <c r="E48" s="72">
        <v>28</v>
      </c>
      <c r="F48" s="20" t="s">
        <v>268</v>
      </c>
      <c r="G48" s="18"/>
      <c r="H48" s="16"/>
      <c r="I48" s="30">
        <v>28</v>
      </c>
      <c r="J48" s="31" t="s">
        <v>268</v>
      </c>
      <c r="K48" s="18"/>
      <c r="L48" s="16"/>
      <c r="M48" s="30">
        <v>35</v>
      </c>
      <c r="N48" s="31" t="s">
        <v>268</v>
      </c>
    </row>
    <row r="49" spans="1:14" x14ac:dyDescent="0.25">
      <c r="A49" s="12"/>
      <c r="B49" s="83" t="s">
        <v>508</v>
      </c>
      <c r="C49" s="25"/>
      <c r="D49" s="47"/>
      <c r="E49" s="48">
        <v>28</v>
      </c>
      <c r="F49" s="49" t="s">
        <v>268</v>
      </c>
      <c r="G49" s="25"/>
      <c r="H49" s="26"/>
      <c r="I49" s="27">
        <v>28</v>
      </c>
      <c r="J49" s="28" t="s">
        <v>268</v>
      </c>
      <c r="K49" s="25"/>
      <c r="L49" s="26"/>
      <c r="M49" s="27">
        <v>28</v>
      </c>
      <c r="N49" s="28" t="s">
        <v>506</v>
      </c>
    </row>
    <row r="50" spans="1:14" x14ac:dyDescent="0.25">
      <c r="A50" s="12"/>
      <c r="B50" s="82" t="s">
        <v>467</v>
      </c>
      <c r="C50" s="18"/>
      <c r="D50" s="33"/>
      <c r="E50" s="72">
        <v>35</v>
      </c>
      <c r="F50" s="20" t="s">
        <v>268</v>
      </c>
      <c r="G50" s="18"/>
      <c r="H50" s="16"/>
      <c r="I50" s="30">
        <v>35</v>
      </c>
      <c r="J50" s="31" t="s">
        <v>268</v>
      </c>
      <c r="K50" s="18"/>
      <c r="L50" s="16"/>
      <c r="M50" s="30">
        <v>25</v>
      </c>
      <c r="N50" s="31" t="s">
        <v>268</v>
      </c>
    </row>
    <row r="51" spans="1:14" x14ac:dyDescent="0.25">
      <c r="A51" s="12"/>
      <c r="B51" s="85" t="s">
        <v>471</v>
      </c>
      <c r="C51" s="25"/>
      <c r="D51" s="47"/>
      <c r="E51" s="48">
        <v>30</v>
      </c>
      <c r="F51" s="49" t="s">
        <v>268</v>
      </c>
      <c r="G51" s="25"/>
      <c r="H51" s="26"/>
      <c r="I51" s="27">
        <v>30</v>
      </c>
      <c r="J51" s="28" t="s">
        <v>268</v>
      </c>
      <c r="K51" s="25"/>
      <c r="L51" s="26"/>
      <c r="M51" s="27">
        <v>30</v>
      </c>
      <c r="N51" s="28" t="s">
        <v>506</v>
      </c>
    </row>
    <row r="52" spans="1:14" x14ac:dyDescent="0.25">
      <c r="A52" s="12"/>
      <c r="B52" s="82" t="s">
        <v>475</v>
      </c>
      <c r="C52" s="18"/>
      <c r="D52" s="33"/>
      <c r="E52" s="72">
        <v>30</v>
      </c>
      <c r="F52" s="20" t="s">
        <v>268</v>
      </c>
      <c r="G52" s="18"/>
      <c r="H52" s="16"/>
      <c r="I52" s="30">
        <v>30</v>
      </c>
      <c r="J52" s="31" t="s">
        <v>268</v>
      </c>
      <c r="K52" s="18"/>
      <c r="L52" s="16"/>
      <c r="M52" s="30">
        <v>30</v>
      </c>
      <c r="N52" s="31" t="s">
        <v>268</v>
      </c>
    </row>
    <row r="53" spans="1:14" ht="38.25" x14ac:dyDescent="0.25">
      <c r="A53" s="12"/>
      <c r="B53" s="23" t="s">
        <v>509</v>
      </c>
      <c r="C53" s="25"/>
      <c r="D53" s="24"/>
      <c r="E53" s="24"/>
      <c r="F53" s="24"/>
      <c r="G53" s="25"/>
      <c r="H53" s="24"/>
      <c r="I53" s="24"/>
      <c r="J53" s="24"/>
      <c r="K53" s="25"/>
      <c r="L53" s="24"/>
      <c r="M53" s="24"/>
      <c r="N53" s="24"/>
    </row>
    <row r="54" spans="1:14" ht="63.75" x14ac:dyDescent="0.25">
      <c r="A54" s="12"/>
      <c r="B54" s="29" t="s">
        <v>510</v>
      </c>
      <c r="C54" s="18"/>
      <c r="D54" s="33"/>
      <c r="E54" s="72">
        <v>55.3</v>
      </c>
      <c r="F54" s="20" t="s">
        <v>267</v>
      </c>
      <c r="G54" s="18"/>
      <c r="H54" s="16"/>
      <c r="I54" s="30" t="s">
        <v>511</v>
      </c>
      <c r="J54" s="31" t="s">
        <v>393</v>
      </c>
      <c r="K54" s="18"/>
      <c r="L54" s="16"/>
      <c r="M54" s="30" t="s">
        <v>512</v>
      </c>
      <c r="N54" s="31" t="s">
        <v>497</v>
      </c>
    </row>
    <row r="55" spans="1:14" ht="25.5" x14ac:dyDescent="0.25">
      <c r="A55" s="12"/>
      <c r="B55" s="23" t="s">
        <v>513</v>
      </c>
      <c r="C55" s="25"/>
      <c r="D55" s="47"/>
      <c r="E55" s="48">
        <v>25.5</v>
      </c>
      <c r="F55" s="49" t="s">
        <v>267</v>
      </c>
      <c r="G55" s="25"/>
      <c r="H55" s="26"/>
      <c r="I55" s="27">
        <v>17.100000000000001</v>
      </c>
      <c r="J55" s="28" t="s">
        <v>267</v>
      </c>
      <c r="K55" s="25"/>
      <c r="L55" s="26"/>
      <c r="M55" s="27">
        <v>213.8</v>
      </c>
      <c r="N55" s="28" t="s">
        <v>267</v>
      </c>
    </row>
    <row r="56" spans="1:14" ht="25.5" x14ac:dyDescent="0.25">
      <c r="A56" s="12"/>
      <c r="B56" s="29" t="s">
        <v>514</v>
      </c>
      <c r="C56" s="18"/>
      <c r="D56" s="20"/>
      <c r="E56" s="86" t="s">
        <v>410</v>
      </c>
      <c r="F56" s="20" t="s">
        <v>267</v>
      </c>
      <c r="G56" s="18"/>
      <c r="H56" s="31"/>
      <c r="I56" s="73" t="s">
        <v>410</v>
      </c>
      <c r="J56" s="31" t="s">
        <v>267</v>
      </c>
      <c r="K56" s="18"/>
      <c r="L56" s="16"/>
      <c r="M56" s="30" t="s">
        <v>515</v>
      </c>
      <c r="N56" s="31" t="s">
        <v>497</v>
      </c>
    </row>
    <row r="57" spans="1:14" ht="25.5" x14ac:dyDescent="0.25">
      <c r="A57" s="12"/>
      <c r="B57" s="23" t="s">
        <v>516</v>
      </c>
      <c r="C57" s="25"/>
      <c r="D57" s="47"/>
      <c r="E57" s="48" t="s">
        <v>517</v>
      </c>
      <c r="F57" s="49" t="s">
        <v>393</v>
      </c>
      <c r="G57" s="25"/>
      <c r="H57" s="28"/>
      <c r="I57" s="50" t="s">
        <v>410</v>
      </c>
      <c r="J57" s="28" t="s">
        <v>267</v>
      </c>
      <c r="K57" s="25"/>
      <c r="L57" s="28"/>
      <c r="M57" s="50" t="s">
        <v>410</v>
      </c>
      <c r="N57" s="28" t="s">
        <v>267</v>
      </c>
    </row>
    <row r="58" spans="1:14" ht="27.75" x14ac:dyDescent="0.25">
      <c r="A58" s="12"/>
      <c r="B58" s="29" t="s">
        <v>518</v>
      </c>
      <c r="C58" s="18"/>
      <c r="D58" s="33"/>
      <c r="E58" s="72" t="s">
        <v>410</v>
      </c>
      <c r="F58" s="20" t="s">
        <v>267</v>
      </c>
      <c r="G58" s="18"/>
      <c r="H58" s="16"/>
      <c r="I58" s="30">
        <v>58.2</v>
      </c>
      <c r="J58" s="31" t="s">
        <v>267</v>
      </c>
      <c r="K58" s="18"/>
      <c r="L58" s="16"/>
      <c r="M58" s="30">
        <v>20.6</v>
      </c>
      <c r="N58" s="31"/>
    </row>
    <row r="59" spans="1:14" x14ac:dyDescent="0.25">
      <c r="A59" s="12"/>
      <c r="B59" s="23" t="s">
        <v>519</v>
      </c>
      <c r="C59" s="25"/>
      <c r="D59" s="47"/>
      <c r="E59" s="48" t="s">
        <v>520</v>
      </c>
      <c r="F59" s="49" t="s">
        <v>393</v>
      </c>
      <c r="G59" s="25"/>
      <c r="H59" s="26"/>
      <c r="I59" s="27" t="s">
        <v>521</v>
      </c>
      <c r="J59" s="28" t="s">
        <v>393</v>
      </c>
      <c r="K59" s="25"/>
      <c r="L59" s="26"/>
      <c r="M59" s="27" t="s">
        <v>522</v>
      </c>
      <c r="N59" s="28" t="s">
        <v>393</v>
      </c>
    </row>
    <row r="60" spans="1:14" ht="25.5" x14ac:dyDescent="0.25">
      <c r="A60" s="12"/>
      <c r="B60" s="29" t="s">
        <v>523</v>
      </c>
      <c r="C60" s="18"/>
      <c r="D60" s="33"/>
      <c r="E60" s="72" t="s">
        <v>524</v>
      </c>
      <c r="F60" s="20" t="s">
        <v>393</v>
      </c>
      <c r="G60" s="18"/>
      <c r="H60" s="16"/>
      <c r="I60" s="30" t="s">
        <v>525</v>
      </c>
      <c r="J60" s="31" t="s">
        <v>393</v>
      </c>
      <c r="K60" s="18"/>
      <c r="L60" s="16"/>
      <c r="M60" s="30" t="s">
        <v>526</v>
      </c>
      <c r="N60" s="31" t="s">
        <v>393</v>
      </c>
    </row>
    <row r="61" spans="1:14" x14ac:dyDescent="0.25">
      <c r="A61" s="12"/>
      <c r="B61" s="23" t="s">
        <v>527</v>
      </c>
      <c r="C61" s="25"/>
      <c r="D61" s="47"/>
      <c r="E61" s="48" t="s">
        <v>528</v>
      </c>
      <c r="F61" s="49" t="s">
        <v>393</v>
      </c>
      <c r="G61" s="25"/>
      <c r="H61" s="26"/>
      <c r="I61" s="27" t="s">
        <v>529</v>
      </c>
      <c r="J61" s="28" t="s">
        <v>393</v>
      </c>
      <c r="K61" s="25"/>
      <c r="L61" s="26"/>
      <c r="M61" s="27" t="s">
        <v>530</v>
      </c>
      <c r="N61" s="28" t="s">
        <v>393</v>
      </c>
    </row>
    <row r="62" spans="1:14" x14ac:dyDescent="0.25">
      <c r="A62" s="12"/>
      <c r="B62" s="29" t="s">
        <v>531</v>
      </c>
      <c r="C62" s="18"/>
      <c r="D62" s="33"/>
      <c r="E62" s="72" t="s">
        <v>532</v>
      </c>
      <c r="F62" s="20" t="s">
        <v>393</v>
      </c>
      <c r="G62" s="18"/>
      <c r="H62" s="16"/>
      <c r="I62" s="30" t="s">
        <v>533</v>
      </c>
      <c r="J62" s="31" t="s">
        <v>393</v>
      </c>
      <c r="K62" s="18"/>
      <c r="L62" s="16"/>
      <c r="M62" s="30" t="s">
        <v>534</v>
      </c>
      <c r="N62" s="31" t="s">
        <v>393</v>
      </c>
    </row>
    <row r="63" spans="1:14" ht="51" x14ac:dyDescent="0.25">
      <c r="A63" s="12"/>
      <c r="B63" s="23" t="s">
        <v>535</v>
      </c>
      <c r="C63" s="25"/>
      <c r="D63" s="47"/>
      <c r="E63" s="48" t="s">
        <v>536</v>
      </c>
      <c r="F63" s="49" t="s">
        <v>393</v>
      </c>
      <c r="G63" s="25"/>
      <c r="H63" s="26"/>
      <c r="I63" s="27" t="s">
        <v>537</v>
      </c>
      <c r="J63" s="28" t="s">
        <v>393</v>
      </c>
      <c r="K63" s="25"/>
      <c r="L63" s="26"/>
      <c r="M63" s="27">
        <v>9.1</v>
      </c>
      <c r="N63" s="28"/>
    </row>
    <row r="64" spans="1:14" ht="27.75" x14ac:dyDescent="0.25">
      <c r="A64" s="12"/>
      <c r="B64" s="29" t="s">
        <v>538</v>
      </c>
      <c r="C64" s="18"/>
      <c r="D64" s="33"/>
      <c r="E64" s="72" t="s">
        <v>539</v>
      </c>
      <c r="F64" s="20" t="s">
        <v>393</v>
      </c>
      <c r="G64" s="18"/>
      <c r="H64" s="16"/>
      <c r="I64" s="30" t="s">
        <v>410</v>
      </c>
      <c r="J64" s="31" t="s">
        <v>267</v>
      </c>
      <c r="K64" s="18"/>
      <c r="L64" s="31"/>
      <c r="M64" s="73" t="s">
        <v>410</v>
      </c>
      <c r="N64" s="31"/>
    </row>
    <row r="65" spans="1:14" ht="15.75" thickBot="1" x14ac:dyDescent="0.3">
      <c r="A65" s="12"/>
      <c r="B65" s="23" t="s">
        <v>420</v>
      </c>
      <c r="C65" s="25"/>
      <c r="D65" s="47"/>
      <c r="E65" s="48" t="s">
        <v>540</v>
      </c>
      <c r="F65" s="49" t="s">
        <v>393</v>
      </c>
      <c r="G65" s="25"/>
      <c r="H65" s="26"/>
      <c r="I65" s="27" t="s">
        <v>541</v>
      </c>
      <c r="J65" s="28" t="s">
        <v>393</v>
      </c>
      <c r="K65" s="25"/>
      <c r="L65" s="26"/>
      <c r="M65" s="27">
        <v>32.200000000000003</v>
      </c>
      <c r="N65" s="28" t="s">
        <v>267</v>
      </c>
    </row>
    <row r="66" spans="1:14" x14ac:dyDescent="0.25">
      <c r="A66" s="12"/>
      <c r="B66" s="22"/>
      <c r="C66" s="22"/>
      <c r="D66" s="39"/>
      <c r="E66" s="39"/>
      <c r="F66" s="22"/>
      <c r="G66" s="22"/>
      <c r="H66" s="39"/>
      <c r="I66" s="39"/>
      <c r="J66" s="22"/>
      <c r="K66" s="22"/>
      <c r="L66" s="39"/>
      <c r="M66" s="39"/>
      <c r="N66" s="22"/>
    </row>
    <row r="67" spans="1:14" ht="15.75" thickBot="1" x14ac:dyDescent="0.3">
      <c r="A67" s="12"/>
      <c r="B67" s="43" t="s">
        <v>56</v>
      </c>
      <c r="C67" s="18"/>
      <c r="D67" s="33"/>
      <c r="E67" s="72" t="s">
        <v>492</v>
      </c>
      <c r="F67" s="20" t="s">
        <v>393</v>
      </c>
      <c r="G67" s="18"/>
      <c r="H67" s="16"/>
      <c r="I67" s="30" t="s">
        <v>493</v>
      </c>
      <c r="J67" s="31" t="s">
        <v>393</v>
      </c>
      <c r="K67" s="18"/>
      <c r="L67" s="16"/>
      <c r="M67" s="30" t="s">
        <v>494</v>
      </c>
      <c r="N67" s="31" t="s">
        <v>497</v>
      </c>
    </row>
    <row r="68" spans="1:14" ht="15.75" thickTop="1" x14ac:dyDescent="0.25">
      <c r="A68" s="12"/>
      <c r="B68" s="22"/>
      <c r="C68" s="22"/>
      <c r="D68" s="41"/>
      <c r="E68" s="41"/>
      <c r="F68" s="22"/>
      <c r="G68" s="22"/>
      <c r="H68" s="41"/>
      <c r="I68" s="41"/>
      <c r="J68" s="22"/>
      <c r="K68" s="22"/>
      <c r="L68" s="41"/>
      <c r="M68" s="41"/>
      <c r="N68" s="22"/>
    </row>
    <row r="69" spans="1:14" x14ac:dyDescent="0.25">
      <c r="A69" s="12"/>
      <c r="B69" s="34"/>
      <c r="C69" s="34"/>
      <c r="D69" s="34"/>
      <c r="E69" s="34"/>
      <c r="F69" s="34"/>
      <c r="G69" s="34"/>
      <c r="H69" s="34"/>
      <c r="I69" s="34"/>
      <c r="J69" s="34"/>
      <c r="K69" s="34"/>
      <c r="L69" s="34"/>
      <c r="M69" s="34"/>
      <c r="N69" s="34"/>
    </row>
    <row r="70" spans="1:14" ht="153" x14ac:dyDescent="0.25">
      <c r="A70" s="12"/>
      <c r="B70" s="18"/>
      <c r="C70" s="19">
        <v>-1</v>
      </c>
      <c r="D70" s="19" t="s">
        <v>542</v>
      </c>
    </row>
    <row r="71" spans="1:14" ht="318.75" x14ac:dyDescent="0.25">
      <c r="A71" s="12"/>
      <c r="B71" s="18"/>
      <c r="C71" s="19">
        <v>-2</v>
      </c>
      <c r="D71" s="19" t="s">
        <v>543</v>
      </c>
    </row>
    <row r="72" spans="1:14" ht="178.5" x14ac:dyDescent="0.25">
      <c r="A72" s="12"/>
      <c r="B72" s="18"/>
      <c r="C72" s="19">
        <v>-3</v>
      </c>
      <c r="D72" s="19" t="s">
        <v>544</v>
      </c>
    </row>
    <row r="73" spans="1:14" ht="25.5" customHeight="1" x14ac:dyDescent="0.25">
      <c r="A73" s="12"/>
      <c r="B73" s="17" t="s">
        <v>545</v>
      </c>
      <c r="C73" s="17"/>
      <c r="D73" s="17"/>
      <c r="E73" s="17"/>
      <c r="F73" s="17"/>
      <c r="G73" s="17"/>
      <c r="H73" s="17"/>
      <c r="I73" s="17"/>
      <c r="J73" s="17"/>
      <c r="K73" s="17"/>
      <c r="L73" s="17"/>
      <c r="M73" s="17"/>
      <c r="N73" s="17"/>
    </row>
    <row r="74" spans="1:14" x14ac:dyDescent="0.25">
      <c r="A74" s="12"/>
      <c r="B74" s="17" t="s">
        <v>546</v>
      </c>
      <c r="C74" s="17"/>
      <c r="D74" s="17"/>
      <c r="E74" s="17"/>
      <c r="F74" s="17"/>
      <c r="G74" s="17"/>
      <c r="H74" s="17"/>
      <c r="I74" s="17"/>
      <c r="J74" s="17"/>
      <c r="K74" s="17"/>
      <c r="L74" s="17"/>
      <c r="M74" s="17"/>
      <c r="N74" s="17"/>
    </row>
    <row r="75" spans="1:14" ht="25.5" customHeight="1" x14ac:dyDescent="0.25">
      <c r="A75" s="12"/>
      <c r="B75" s="17" t="s">
        <v>547</v>
      </c>
      <c r="C75" s="17"/>
      <c r="D75" s="17"/>
      <c r="E75" s="17"/>
      <c r="F75" s="17"/>
      <c r="G75" s="17"/>
      <c r="H75" s="17"/>
      <c r="I75" s="17"/>
      <c r="J75" s="17"/>
      <c r="K75" s="17"/>
      <c r="L75" s="17"/>
      <c r="M75" s="17"/>
      <c r="N75" s="17"/>
    </row>
    <row r="76" spans="1:14" x14ac:dyDescent="0.25">
      <c r="A76" s="12"/>
      <c r="B76" s="34"/>
      <c r="C76" s="34"/>
      <c r="D76" s="34"/>
      <c r="E76" s="34"/>
      <c r="F76" s="34"/>
      <c r="G76" s="34"/>
      <c r="H76" s="34"/>
      <c r="I76" s="34"/>
      <c r="J76" s="34"/>
      <c r="K76" s="34"/>
      <c r="L76" s="34"/>
      <c r="M76" s="34"/>
      <c r="N76" s="34"/>
    </row>
    <row r="77" spans="1:14" ht="204" x14ac:dyDescent="0.25">
      <c r="A77" s="12"/>
      <c r="B77" s="18"/>
      <c r="C77" s="19">
        <v>-4</v>
      </c>
      <c r="D77" s="19" t="s">
        <v>548</v>
      </c>
    </row>
    <row r="78" spans="1:14" x14ac:dyDescent="0.25">
      <c r="A78" s="12"/>
      <c r="B78" s="35"/>
      <c r="C78" s="35"/>
      <c r="D78" s="35"/>
      <c r="E78" s="35"/>
      <c r="F78" s="35"/>
      <c r="G78" s="35"/>
      <c r="H78" s="35"/>
      <c r="I78" s="35"/>
      <c r="J78" s="35"/>
      <c r="K78" s="35"/>
      <c r="L78" s="35"/>
      <c r="M78" s="35"/>
      <c r="N78" s="35"/>
    </row>
    <row r="79" spans="1:14" x14ac:dyDescent="0.25">
      <c r="A79" s="12"/>
      <c r="B79" s="3"/>
      <c r="C79" s="3"/>
      <c r="D79" s="3"/>
      <c r="E79" s="3"/>
      <c r="F79" s="3"/>
      <c r="G79" s="3"/>
      <c r="H79" s="3"/>
      <c r="I79" s="3"/>
      <c r="J79" s="3"/>
    </row>
    <row r="80" spans="1:14" x14ac:dyDescent="0.25">
      <c r="A80" s="12"/>
      <c r="B80" s="45"/>
      <c r="C80" s="45" t="s">
        <v>267</v>
      </c>
      <c r="D80" s="90" t="s">
        <v>549</v>
      </c>
      <c r="E80" s="90"/>
      <c r="F80" s="45"/>
      <c r="G80" s="45"/>
      <c r="H80" s="91" t="s">
        <v>549</v>
      </c>
      <c r="I80" s="91"/>
      <c r="J80" s="45"/>
    </row>
    <row r="81" spans="1:10" ht="15.75" thickBot="1" x14ac:dyDescent="0.3">
      <c r="A81" s="12"/>
      <c r="B81" s="45"/>
      <c r="C81" s="45"/>
      <c r="D81" s="76">
        <v>2013</v>
      </c>
      <c r="E81" s="76"/>
      <c r="F81" s="45"/>
      <c r="G81" s="45"/>
      <c r="H81" s="42">
        <v>2012</v>
      </c>
      <c r="I81" s="42"/>
      <c r="J81" s="45"/>
    </row>
    <row r="82" spans="1:10" ht="51.75" x14ac:dyDescent="0.25">
      <c r="A82" s="12"/>
      <c r="B82" s="87" t="s">
        <v>550</v>
      </c>
      <c r="C82" s="25" t="s">
        <v>267</v>
      </c>
      <c r="D82" s="24"/>
      <c r="E82" s="24"/>
      <c r="F82" s="24"/>
      <c r="G82" s="25"/>
      <c r="H82" s="24"/>
      <c r="I82" s="24"/>
      <c r="J82" s="24"/>
    </row>
    <row r="83" spans="1:10" x14ac:dyDescent="0.25">
      <c r="A83" s="12"/>
      <c r="B83" s="43" t="s">
        <v>551</v>
      </c>
      <c r="C83" s="18" t="s">
        <v>267</v>
      </c>
      <c r="D83" s="3"/>
      <c r="E83" s="3"/>
      <c r="F83" s="3"/>
      <c r="G83" s="18"/>
      <c r="H83" s="3"/>
      <c r="I83" s="3"/>
      <c r="J83" s="3"/>
    </row>
    <row r="84" spans="1:10" x14ac:dyDescent="0.25">
      <c r="A84" s="12"/>
      <c r="B84" s="23" t="s">
        <v>552</v>
      </c>
      <c r="C84" s="25" t="s">
        <v>267</v>
      </c>
      <c r="D84" s="47"/>
      <c r="E84" s="88">
        <v>1047.5999999999999</v>
      </c>
      <c r="F84" s="49" t="s">
        <v>267</v>
      </c>
      <c r="G84" s="25"/>
      <c r="H84" s="26"/>
      <c r="I84" s="89">
        <v>1608</v>
      </c>
      <c r="J84" s="28" t="s">
        <v>267</v>
      </c>
    </row>
    <row r="85" spans="1:10" ht="25.5" x14ac:dyDescent="0.25">
      <c r="A85" s="12"/>
      <c r="B85" s="29" t="s">
        <v>553</v>
      </c>
      <c r="C85" s="18" t="s">
        <v>267</v>
      </c>
      <c r="D85" s="33"/>
      <c r="E85" s="72">
        <v>2.7</v>
      </c>
      <c r="F85" s="20" t="s">
        <v>267</v>
      </c>
      <c r="G85" s="18"/>
      <c r="H85" s="16"/>
      <c r="I85" s="30">
        <v>45.3</v>
      </c>
      <c r="J85" s="31" t="s">
        <v>267</v>
      </c>
    </row>
    <row r="86" spans="1:10" x14ac:dyDescent="0.25">
      <c r="A86" s="12"/>
      <c r="B86" s="23" t="s">
        <v>554</v>
      </c>
      <c r="C86" s="25" t="s">
        <v>267</v>
      </c>
      <c r="D86" s="47"/>
      <c r="E86" s="48">
        <v>18.2</v>
      </c>
      <c r="F86" s="49" t="s">
        <v>267</v>
      </c>
      <c r="G86" s="25"/>
      <c r="H86" s="26"/>
      <c r="I86" s="27">
        <v>15.3</v>
      </c>
      <c r="J86" s="28" t="s">
        <v>267</v>
      </c>
    </row>
    <row r="87" spans="1:10" ht="15.75" thickBot="1" x14ac:dyDescent="0.3">
      <c r="A87" s="12"/>
      <c r="B87" s="29" t="s">
        <v>420</v>
      </c>
      <c r="C87" s="18" t="s">
        <v>267</v>
      </c>
      <c r="D87" s="33"/>
      <c r="E87" s="72">
        <v>19.5</v>
      </c>
      <c r="F87" s="20" t="s">
        <v>267</v>
      </c>
      <c r="G87" s="18"/>
      <c r="H87" s="16"/>
      <c r="I87" s="30">
        <v>13.1</v>
      </c>
      <c r="J87" s="31" t="s">
        <v>267</v>
      </c>
    </row>
    <row r="88" spans="1:10" x14ac:dyDescent="0.25">
      <c r="A88" s="12"/>
      <c r="B88" s="22"/>
      <c r="C88" s="22" t="s">
        <v>267</v>
      </c>
      <c r="D88" s="39"/>
      <c r="E88" s="39"/>
      <c r="F88" s="22"/>
      <c r="G88" s="22"/>
      <c r="H88" s="39"/>
      <c r="I88" s="39"/>
      <c r="J88" s="22"/>
    </row>
    <row r="89" spans="1:10" ht="26.25" thickBot="1" x14ac:dyDescent="0.3">
      <c r="A89" s="12"/>
      <c r="B89" s="40" t="s">
        <v>555</v>
      </c>
      <c r="C89" s="25" t="s">
        <v>267</v>
      </c>
      <c r="D89" s="47"/>
      <c r="E89" s="88">
        <v>1088</v>
      </c>
      <c r="F89" s="49" t="s">
        <v>267</v>
      </c>
      <c r="G89" s="25"/>
      <c r="H89" s="26"/>
      <c r="I89" s="89">
        <v>1681.7</v>
      </c>
      <c r="J89" s="28" t="s">
        <v>267</v>
      </c>
    </row>
    <row r="90" spans="1:10" x14ac:dyDescent="0.25">
      <c r="A90" s="12"/>
      <c r="B90" s="22"/>
      <c r="C90" s="22" t="s">
        <v>267</v>
      </c>
      <c r="D90" s="39"/>
      <c r="E90" s="39"/>
      <c r="F90" s="22"/>
      <c r="G90" s="22"/>
      <c r="H90" s="39"/>
      <c r="I90" s="39"/>
      <c r="J90" s="22"/>
    </row>
    <row r="91" spans="1:10" x14ac:dyDescent="0.25">
      <c r="A91" s="12"/>
      <c r="B91" s="29" t="s">
        <v>556</v>
      </c>
      <c r="C91" s="18" t="s">
        <v>267</v>
      </c>
      <c r="D91" s="33"/>
      <c r="E91" s="72" t="s">
        <v>557</v>
      </c>
      <c r="F91" s="20" t="s">
        <v>393</v>
      </c>
      <c r="G91" s="18"/>
      <c r="H91" s="16"/>
      <c r="I91" s="30" t="s">
        <v>558</v>
      </c>
      <c r="J91" s="31" t="s">
        <v>393</v>
      </c>
    </row>
    <row r="92" spans="1:10" x14ac:dyDescent="0.25">
      <c r="A92" s="12"/>
      <c r="B92" s="23" t="s">
        <v>559</v>
      </c>
      <c r="C92" s="25" t="s">
        <v>267</v>
      </c>
      <c r="D92" s="47"/>
      <c r="E92" s="48" t="s">
        <v>560</v>
      </c>
      <c r="F92" s="49" t="s">
        <v>393</v>
      </c>
      <c r="G92" s="25"/>
      <c r="H92" s="26"/>
      <c r="I92" s="27" t="s">
        <v>561</v>
      </c>
      <c r="J92" s="28" t="s">
        <v>393</v>
      </c>
    </row>
    <row r="93" spans="1:10" x14ac:dyDescent="0.25">
      <c r="A93" s="12"/>
      <c r="B93" s="29" t="s">
        <v>562</v>
      </c>
      <c r="C93" s="18" t="s">
        <v>267</v>
      </c>
      <c r="D93" s="33"/>
      <c r="E93" s="72" t="s">
        <v>563</v>
      </c>
      <c r="F93" s="20" t="s">
        <v>393</v>
      </c>
      <c r="G93" s="18"/>
      <c r="H93" s="16"/>
      <c r="I93" s="30" t="s">
        <v>564</v>
      </c>
      <c r="J93" s="31" t="s">
        <v>393</v>
      </c>
    </row>
    <row r="94" spans="1:10" ht="15.75" thickBot="1" x14ac:dyDescent="0.3">
      <c r="A94" s="12"/>
      <c r="B94" s="23" t="s">
        <v>420</v>
      </c>
      <c r="C94" s="25" t="s">
        <v>267</v>
      </c>
      <c r="D94" s="47"/>
      <c r="E94" s="48" t="s">
        <v>565</v>
      </c>
      <c r="F94" s="49" t="s">
        <v>393</v>
      </c>
      <c r="G94" s="25"/>
      <c r="H94" s="28"/>
      <c r="I94" s="50" t="s">
        <v>410</v>
      </c>
      <c r="J94" s="28" t="s">
        <v>267</v>
      </c>
    </row>
    <row r="95" spans="1:10" x14ac:dyDescent="0.25">
      <c r="A95" s="12"/>
      <c r="B95" s="22"/>
      <c r="C95" s="22" t="s">
        <v>267</v>
      </c>
      <c r="D95" s="39"/>
      <c r="E95" s="39"/>
      <c r="F95" s="22"/>
      <c r="G95" s="22"/>
      <c r="H95" s="39"/>
      <c r="I95" s="39"/>
      <c r="J95" s="22"/>
    </row>
    <row r="96" spans="1:10" ht="25.5" x14ac:dyDescent="0.25">
      <c r="A96" s="12"/>
      <c r="B96" s="43" t="s">
        <v>566</v>
      </c>
      <c r="C96" s="18" t="s">
        <v>267</v>
      </c>
      <c r="D96" s="33"/>
      <c r="E96" s="72" t="s">
        <v>567</v>
      </c>
      <c r="F96" s="20" t="s">
        <v>393</v>
      </c>
      <c r="G96" s="18"/>
      <c r="H96" s="16"/>
      <c r="I96" s="30" t="s">
        <v>568</v>
      </c>
      <c r="J96" s="31" t="s">
        <v>393</v>
      </c>
    </row>
    <row r="97" spans="1:14" ht="15.75" thickBot="1" x14ac:dyDescent="0.3">
      <c r="A97" s="12"/>
      <c r="B97" s="23" t="s">
        <v>569</v>
      </c>
      <c r="C97" s="25" t="s">
        <v>267</v>
      </c>
      <c r="D97" s="47"/>
      <c r="E97" s="48">
        <v>330.2</v>
      </c>
      <c r="F97" s="49" t="s">
        <v>267</v>
      </c>
      <c r="G97" s="25"/>
      <c r="H97" s="26"/>
      <c r="I97" s="27">
        <v>324.39999999999998</v>
      </c>
      <c r="J97" s="28" t="s">
        <v>267</v>
      </c>
    </row>
    <row r="98" spans="1:14" x14ac:dyDescent="0.25">
      <c r="A98" s="12"/>
      <c r="B98" s="22"/>
      <c r="C98" s="22" t="s">
        <v>267</v>
      </c>
      <c r="D98" s="39"/>
      <c r="E98" s="39"/>
      <c r="F98" s="22"/>
      <c r="G98" s="22"/>
      <c r="H98" s="39"/>
      <c r="I98" s="39"/>
      <c r="J98" s="22"/>
    </row>
    <row r="99" spans="1:14" ht="15.75" thickBot="1" x14ac:dyDescent="0.3">
      <c r="A99" s="12"/>
      <c r="B99" s="29" t="s">
        <v>570</v>
      </c>
      <c r="C99" s="18" t="s">
        <v>267</v>
      </c>
      <c r="D99" s="33"/>
      <c r="E99" s="72" t="s">
        <v>571</v>
      </c>
      <c r="F99" s="20" t="s">
        <v>393</v>
      </c>
      <c r="G99" s="18"/>
      <c r="H99" s="16"/>
      <c r="I99" s="30" t="s">
        <v>572</v>
      </c>
      <c r="J99" s="31" t="s">
        <v>393</v>
      </c>
    </row>
    <row r="100" spans="1:14" x14ac:dyDescent="0.25">
      <c r="A100" s="12"/>
      <c r="B100" s="22"/>
      <c r="C100" s="22" t="s">
        <v>267</v>
      </c>
      <c r="D100" s="39"/>
      <c r="E100" s="39"/>
      <c r="F100" s="22"/>
      <c r="G100" s="22"/>
      <c r="H100" s="39"/>
      <c r="I100" s="39"/>
      <c r="J100" s="22"/>
    </row>
    <row r="101" spans="1:14" ht="25.5" x14ac:dyDescent="0.25">
      <c r="A101" s="12"/>
      <c r="B101" s="23" t="s">
        <v>573</v>
      </c>
      <c r="C101" s="25" t="s">
        <v>267</v>
      </c>
      <c r="D101" s="47"/>
      <c r="E101" s="48">
        <v>273.7</v>
      </c>
      <c r="F101" s="49" t="s">
        <v>267</v>
      </c>
      <c r="G101" s="25"/>
      <c r="H101" s="26"/>
      <c r="I101" s="27">
        <v>895.6</v>
      </c>
      <c r="J101" s="28" t="s">
        <v>267</v>
      </c>
    </row>
    <row r="102" spans="1:14" ht="25.5" x14ac:dyDescent="0.25">
      <c r="A102" s="12"/>
      <c r="B102" s="29" t="s">
        <v>574</v>
      </c>
      <c r="C102" s="18" t="s">
        <v>267</v>
      </c>
      <c r="D102" s="33"/>
      <c r="E102" s="72" t="s">
        <v>575</v>
      </c>
      <c r="F102" s="20" t="s">
        <v>393</v>
      </c>
      <c r="G102" s="18"/>
      <c r="H102" s="16"/>
      <c r="I102" s="30" t="s">
        <v>576</v>
      </c>
      <c r="J102" s="31" t="s">
        <v>393</v>
      </c>
    </row>
    <row r="103" spans="1:14" ht="26.25" thickBot="1" x14ac:dyDescent="0.3">
      <c r="A103" s="12"/>
      <c r="B103" s="23" t="s">
        <v>577</v>
      </c>
      <c r="C103" s="25" t="s">
        <v>267</v>
      </c>
      <c r="D103" s="47"/>
      <c r="E103" s="48">
        <v>29</v>
      </c>
      <c r="F103" s="49" t="s">
        <v>267</v>
      </c>
      <c r="G103" s="25"/>
      <c r="H103" s="28"/>
      <c r="I103" s="50" t="s">
        <v>410</v>
      </c>
      <c r="J103" s="28" t="s">
        <v>267</v>
      </c>
    </row>
    <row r="104" spans="1:14" x14ac:dyDescent="0.25">
      <c r="A104" s="12"/>
      <c r="B104" s="22"/>
      <c r="C104" s="22" t="s">
        <v>267</v>
      </c>
      <c r="D104" s="39"/>
      <c r="E104" s="39"/>
      <c r="F104" s="22"/>
      <c r="G104" s="22"/>
      <c r="H104" s="39"/>
      <c r="I104" s="39"/>
      <c r="J104" s="22"/>
    </row>
    <row r="105" spans="1:14" ht="26.25" thickBot="1" x14ac:dyDescent="0.3">
      <c r="A105" s="12"/>
      <c r="B105" s="29" t="s">
        <v>578</v>
      </c>
      <c r="C105" s="18" t="s">
        <v>267</v>
      </c>
      <c r="D105" s="33"/>
      <c r="E105" s="72">
        <v>286.7</v>
      </c>
      <c r="F105" s="20" t="s">
        <v>267</v>
      </c>
      <c r="G105" s="18"/>
      <c r="H105" s="16"/>
      <c r="I105" s="30">
        <v>877.7</v>
      </c>
      <c r="J105" s="31" t="s">
        <v>267</v>
      </c>
    </row>
    <row r="106" spans="1:14" ht="15.75" thickTop="1" x14ac:dyDescent="0.25">
      <c r="A106" s="12"/>
      <c r="B106" s="22"/>
      <c r="C106" s="22" t="s">
        <v>267</v>
      </c>
      <c r="D106" s="41"/>
      <c r="E106" s="41"/>
      <c r="F106" s="22"/>
      <c r="G106" s="22"/>
      <c r="H106" s="41"/>
      <c r="I106" s="41"/>
      <c r="J106" s="22"/>
    </row>
    <row r="107" spans="1:14" x14ac:dyDescent="0.25">
      <c r="A107" s="12"/>
      <c r="B107" s="23" t="s">
        <v>579</v>
      </c>
      <c r="C107" s="25" t="s">
        <v>267</v>
      </c>
      <c r="D107" s="24"/>
      <c r="E107" s="24"/>
      <c r="F107" s="24"/>
      <c r="G107" s="25"/>
      <c r="H107" s="24"/>
      <c r="I107" s="24"/>
      <c r="J107" s="24"/>
    </row>
    <row r="108" spans="1:14" x14ac:dyDescent="0.25">
      <c r="A108" s="12"/>
      <c r="B108" s="29" t="s">
        <v>580</v>
      </c>
      <c r="C108" s="18" t="s">
        <v>267</v>
      </c>
      <c r="D108" s="33"/>
      <c r="E108" s="72" t="s">
        <v>581</v>
      </c>
      <c r="F108" s="20" t="s">
        <v>393</v>
      </c>
      <c r="G108" s="18"/>
      <c r="H108" s="16"/>
      <c r="I108" s="30" t="s">
        <v>582</v>
      </c>
      <c r="J108" s="31" t="s">
        <v>393</v>
      </c>
    </row>
    <row r="109" spans="1:14" x14ac:dyDescent="0.25">
      <c r="A109" s="12"/>
      <c r="B109" s="23" t="s">
        <v>583</v>
      </c>
      <c r="C109" s="25" t="s">
        <v>267</v>
      </c>
      <c r="D109" s="47"/>
      <c r="E109" s="48">
        <v>22.6</v>
      </c>
      <c r="F109" s="49" t="s">
        <v>267</v>
      </c>
      <c r="G109" s="25"/>
      <c r="H109" s="26"/>
      <c r="I109" s="27">
        <v>24.1</v>
      </c>
      <c r="J109" s="28" t="s">
        <v>267</v>
      </c>
    </row>
    <row r="110" spans="1:14" x14ac:dyDescent="0.25">
      <c r="A110" s="12"/>
      <c r="B110" s="17" t="s">
        <v>584</v>
      </c>
      <c r="C110" s="17"/>
      <c r="D110" s="17"/>
      <c r="E110" s="17"/>
      <c r="F110" s="17"/>
      <c r="G110" s="17"/>
      <c r="H110" s="17"/>
      <c r="I110" s="17"/>
      <c r="J110" s="17"/>
      <c r="K110" s="17"/>
      <c r="L110" s="17"/>
      <c r="M110" s="17"/>
      <c r="N110" s="17"/>
    </row>
    <row r="111" spans="1:14" ht="25.5" customHeight="1" x14ac:dyDescent="0.25">
      <c r="A111" s="12"/>
      <c r="B111" s="17" t="s">
        <v>585</v>
      </c>
      <c r="C111" s="17"/>
      <c r="D111" s="17"/>
      <c r="E111" s="17"/>
      <c r="F111" s="17"/>
      <c r="G111" s="17"/>
      <c r="H111" s="17"/>
      <c r="I111" s="17"/>
      <c r="J111" s="17"/>
      <c r="K111" s="17"/>
      <c r="L111" s="17"/>
      <c r="M111" s="17"/>
      <c r="N111" s="17"/>
    </row>
    <row r="112" spans="1:14" x14ac:dyDescent="0.25">
      <c r="A112" s="12"/>
      <c r="B112" s="46"/>
      <c r="C112" s="46"/>
      <c r="D112" s="46"/>
      <c r="E112" s="46"/>
      <c r="F112" s="46"/>
      <c r="G112" s="46"/>
      <c r="H112" s="46"/>
      <c r="I112" s="46"/>
      <c r="J112" s="46"/>
      <c r="K112" s="46"/>
      <c r="L112" s="46"/>
      <c r="M112" s="46"/>
      <c r="N112" s="46"/>
    </row>
    <row r="113" spans="1:14" x14ac:dyDescent="0.25">
      <c r="A113" s="12"/>
      <c r="B113" s="3"/>
      <c r="C113" s="3"/>
      <c r="D113" s="3"/>
      <c r="E113" s="3"/>
      <c r="F113" s="3"/>
      <c r="G113" s="3"/>
      <c r="H113" s="3"/>
      <c r="I113" s="3"/>
      <c r="J113" s="3"/>
    </row>
    <row r="114" spans="1:14" x14ac:dyDescent="0.25">
      <c r="A114" s="12"/>
      <c r="B114" s="45"/>
      <c r="C114" s="45" t="s">
        <v>267</v>
      </c>
      <c r="D114" s="90" t="s">
        <v>549</v>
      </c>
      <c r="E114" s="90"/>
      <c r="F114" s="45"/>
      <c r="G114" s="45" t="s">
        <v>267</v>
      </c>
      <c r="H114" s="91" t="s">
        <v>549</v>
      </c>
      <c r="I114" s="91"/>
      <c r="J114" s="45"/>
    </row>
    <row r="115" spans="1:14" ht="15.75" thickBot="1" x14ac:dyDescent="0.3">
      <c r="A115" s="12"/>
      <c r="B115" s="45"/>
      <c r="C115" s="45"/>
      <c r="D115" s="76">
        <v>2013</v>
      </c>
      <c r="E115" s="76"/>
      <c r="F115" s="45"/>
      <c r="G115" s="45"/>
      <c r="H115" s="42">
        <v>2012</v>
      </c>
      <c r="I115" s="42"/>
      <c r="J115" s="45"/>
    </row>
    <row r="116" spans="1:14" x14ac:dyDescent="0.25">
      <c r="A116" s="12"/>
      <c r="B116" s="23" t="s">
        <v>586</v>
      </c>
      <c r="C116" s="25" t="s">
        <v>267</v>
      </c>
      <c r="D116" s="47"/>
      <c r="E116" s="48">
        <v>41</v>
      </c>
      <c r="F116" s="49" t="s">
        <v>267</v>
      </c>
      <c r="G116" s="25" t="s">
        <v>267</v>
      </c>
      <c r="H116" s="26"/>
      <c r="I116" s="27">
        <v>37.9</v>
      </c>
      <c r="J116" s="28" t="s">
        <v>267</v>
      </c>
    </row>
    <row r="117" spans="1:14" x14ac:dyDescent="0.25">
      <c r="A117" s="12"/>
      <c r="B117" s="29" t="s">
        <v>587</v>
      </c>
      <c r="C117" s="18" t="s">
        <v>267</v>
      </c>
      <c r="D117" s="33"/>
      <c r="E117" s="72">
        <v>23.2</v>
      </c>
      <c r="F117" s="20" t="s">
        <v>267</v>
      </c>
      <c r="G117" s="18" t="s">
        <v>267</v>
      </c>
      <c r="H117" s="16"/>
      <c r="I117" s="30">
        <v>28.8</v>
      </c>
      <c r="J117" s="31" t="s">
        <v>267</v>
      </c>
    </row>
    <row r="118" spans="1:14" x14ac:dyDescent="0.25">
      <c r="A118" s="12"/>
      <c r="B118" s="23" t="s">
        <v>588</v>
      </c>
      <c r="C118" s="25" t="s">
        <v>267</v>
      </c>
      <c r="D118" s="49"/>
      <c r="E118" s="79" t="s">
        <v>410</v>
      </c>
      <c r="F118" s="49" t="s">
        <v>267</v>
      </c>
      <c r="G118" s="25" t="s">
        <v>267</v>
      </c>
      <c r="H118" s="26"/>
      <c r="I118" s="27">
        <v>4.8</v>
      </c>
      <c r="J118" s="28" t="s">
        <v>267</v>
      </c>
    </row>
    <row r="119" spans="1:14" x14ac:dyDescent="0.25">
      <c r="A119" s="12"/>
      <c r="B119" s="29" t="s">
        <v>589</v>
      </c>
      <c r="C119" s="18" t="s">
        <v>267</v>
      </c>
      <c r="D119" s="33"/>
      <c r="E119" s="72">
        <v>266</v>
      </c>
      <c r="F119" s="20" t="s">
        <v>267</v>
      </c>
      <c r="G119" s="18" t="s">
        <v>267</v>
      </c>
      <c r="H119" s="16"/>
      <c r="I119" s="30">
        <v>252.3</v>
      </c>
      <c r="J119" s="31" t="s">
        <v>267</v>
      </c>
    </row>
    <row r="120" spans="1:14" ht="15.75" thickBot="1" x14ac:dyDescent="0.3">
      <c r="A120" s="12"/>
      <c r="B120" s="23" t="s">
        <v>420</v>
      </c>
      <c r="C120" s="25" t="s">
        <v>267</v>
      </c>
      <c r="D120" s="49"/>
      <c r="E120" s="79" t="s">
        <v>410</v>
      </c>
      <c r="F120" s="49" t="s">
        <v>267</v>
      </c>
      <c r="G120" s="25" t="s">
        <v>267</v>
      </c>
      <c r="H120" s="26"/>
      <c r="I120" s="27">
        <v>0.6</v>
      </c>
      <c r="J120" s="28" t="s">
        <v>267</v>
      </c>
    </row>
    <row r="121" spans="1:14" x14ac:dyDescent="0.25">
      <c r="A121" s="12"/>
      <c r="B121" s="22"/>
      <c r="C121" s="22" t="s">
        <v>267</v>
      </c>
      <c r="D121" s="39"/>
      <c r="E121" s="39"/>
      <c r="F121" s="22"/>
      <c r="G121" s="22" t="s">
        <v>267</v>
      </c>
      <c r="H121" s="39"/>
      <c r="I121" s="39"/>
      <c r="J121" s="22"/>
    </row>
    <row r="122" spans="1:14" ht="15.75" thickBot="1" x14ac:dyDescent="0.3">
      <c r="A122" s="12"/>
      <c r="B122" s="2"/>
      <c r="C122" s="18" t="s">
        <v>267</v>
      </c>
      <c r="D122" s="33"/>
      <c r="E122" s="72">
        <v>330.2</v>
      </c>
      <c r="F122" s="20" t="s">
        <v>267</v>
      </c>
      <c r="G122" s="18" t="s">
        <v>267</v>
      </c>
      <c r="H122" s="16"/>
      <c r="I122" s="30">
        <v>324.39999999999998</v>
      </c>
      <c r="J122" s="31" t="s">
        <v>267</v>
      </c>
    </row>
    <row r="123" spans="1:14" ht="15.75" thickTop="1" x14ac:dyDescent="0.25">
      <c r="A123" s="12"/>
      <c r="B123" s="22"/>
      <c r="C123" s="22" t="s">
        <v>267</v>
      </c>
      <c r="D123" s="41"/>
      <c r="E123" s="41"/>
      <c r="F123" s="22"/>
      <c r="G123" s="22" t="s">
        <v>267</v>
      </c>
      <c r="H123" s="41"/>
      <c r="I123" s="41"/>
      <c r="J123" s="22"/>
    </row>
    <row r="124" spans="1:14" x14ac:dyDescent="0.25">
      <c r="A124" s="12"/>
      <c r="B124" s="34"/>
      <c r="C124" s="34"/>
      <c r="D124" s="34"/>
      <c r="E124" s="34"/>
      <c r="F124" s="34"/>
      <c r="G124" s="34"/>
      <c r="H124" s="34"/>
      <c r="I124" s="34"/>
      <c r="J124" s="34"/>
      <c r="K124" s="34"/>
      <c r="L124" s="34"/>
      <c r="M124" s="34"/>
      <c r="N124" s="34"/>
    </row>
    <row r="125" spans="1:14" ht="38.25" x14ac:dyDescent="0.25">
      <c r="A125" s="12"/>
      <c r="B125" s="18"/>
      <c r="C125" s="19">
        <v>-1</v>
      </c>
      <c r="D125" s="19" t="s">
        <v>590</v>
      </c>
    </row>
    <row r="126" spans="1:14" x14ac:dyDescent="0.25">
      <c r="A126" s="12"/>
      <c r="B126" s="35"/>
      <c r="C126" s="35"/>
      <c r="D126" s="35"/>
      <c r="E126" s="35"/>
      <c r="F126" s="35"/>
      <c r="G126" s="35"/>
      <c r="H126" s="35"/>
      <c r="I126" s="35"/>
      <c r="J126" s="35"/>
      <c r="K126" s="35"/>
      <c r="L126" s="35"/>
      <c r="M126" s="35"/>
      <c r="N126" s="35"/>
    </row>
    <row r="127" spans="1:14" x14ac:dyDescent="0.25">
      <c r="A127" s="12"/>
      <c r="B127" s="17" t="s">
        <v>591</v>
      </c>
      <c r="C127" s="17"/>
      <c r="D127" s="17"/>
      <c r="E127" s="17"/>
      <c r="F127" s="17"/>
      <c r="G127" s="17"/>
      <c r="H127" s="17"/>
      <c r="I127" s="17"/>
      <c r="J127" s="17"/>
      <c r="K127" s="17"/>
      <c r="L127" s="17"/>
      <c r="M127" s="17"/>
      <c r="N127" s="17"/>
    </row>
    <row r="128" spans="1:14" x14ac:dyDescent="0.25">
      <c r="A128" s="12"/>
      <c r="B128" s="46"/>
      <c r="C128" s="46"/>
      <c r="D128" s="46"/>
      <c r="E128" s="46"/>
      <c r="F128" s="46"/>
      <c r="G128" s="46"/>
      <c r="H128" s="46"/>
      <c r="I128" s="46"/>
      <c r="J128" s="46"/>
      <c r="K128" s="46"/>
      <c r="L128" s="46"/>
      <c r="M128" s="46"/>
      <c r="N128" s="46"/>
    </row>
    <row r="129" spans="1:14" x14ac:dyDescent="0.25">
      <c r="A129" s="12"/>
      <c r="B129" s="3"/>
      <c r="C129" s="3"/>
      <c r="D129" s="3"/>
      <c r="E129" s="3"/>
      <c r="F129" s="3"/>
      <c r="G129" s="3"/>
      <c r="H129" s="3"/>
      <c r="I129" s="3"/>
      <c r="J129" s="3"/>
    </row>
    <row r="130" spans="1:14" x14ac:dyDescent="0.25">
      <c r="A130" s="12"/>
      <c r="B130" s="45"/>
      <c r="C130" s="45" t="s">
        <v>267</v>
      </c>
      <c r="D130" s="90" t="s">
        <v>549</v>
      </c>
      <c r="E130" s="90"/>
      <c r="F130" s="45"/>
      <c r="G130" s="45" t="s">
        <v>267</v>
      </c>
      <c r="H130" s="91" t="s">
        <v>549</v>
      </c>
      <c r="I130" s="91"/>
      <c r="J130" s="45"/>
    </row>
    <row r="131" spans="1:14" ht="15.75" thickBot="1" x14ac:dyDescent="0.3">
      <c r="A131" s="12"/>
      <c r="B131" s="45"/>
      <c r="C131" s="45"/>
      <c r="D131" s="76">
        <v>2013</v>
      </c>
      <c r="E131" s="76"/>
      <c r="F131" s="45"/>
      <c r="G131" s="45"/>
      <c r="H131" s="42">
        <v>2012</v>
      </c>
      <c r="I131" s="42"/>
      <c r="J131" s="45"/>
    </row>
    <row r="132" spans="1:14" x14ac:dyDescent="0.25">
      <c r="A132" s="12"/>
      <c r="B132" s="40" t="s">
        <v>592</v>
      </c>
      <c r="C132" s="25" t="s">
        <v>267</v>
      </c>
      <c r="D132" s="24"/>
      <c r="E132" s="24"/>
      <c r="F132" s="24"/>
      <c r="G132" s="25" t="s">
        <v>267</v>
      </c>
      <c r="H132" s="24"/>
      <c r="I132" s="24"/>
      <c r="J132" s="24"/>
    </row>
    <row r="133" spans="1:14" x14ac:dyDescent="0.25">
      <c r="A133" s="12"/>
      <c r="B133" s="82" t="s">
        <v>593</v>
      </c>
      <c r="C133" s="18" t="s">
        <v>267</v>
      </c>
      <c r="D133" s="33"/>
      <c r="E133" s="72">
        <v>692.3</v>
      </c>
      <c r="F133" s="20" t="s">
        <v>267</v>
      </c>
      <c r="G133" s="18" t="s">
        <v>267</v>
      </c>
      <c r="H133" s="16"/>
      <c r="I133" s="30">
        <v>724.3</v>
      </c>
      <c r="J133" s="31" t="s">
        <v>267</v>
      </c>
    </row>
    <row r="134" spans="1:14" x14ac:dyDescent="0.25">
      <c r="A134" s="12"/>
      <c r="B134" s="85" t="s">
        <v>589</v>
      </c>
      <c r="C134" s="25" t="s">
        <v>267</v>
      </c>
      <c r="D134" s="47"/>
      <c r="E134" s="88">
        <v>1779.9</v>
      </c>
      <c r="F134" s="49" t="s">
        <v>267</v>
      </c>
      <c r="G134" s="25" t="s">
        <v>267</v>
      </c>
      <c r="H134" s="26"/>
      <c r="I134" s="89">
        <v>1885.4</v>
      </c>
      <c r="J134" s="28" t="s">
        <v>267</v>
      </c>
    </row>
    <row r="135" spans="1:14" ht="15.75" thickBot="1" x14ac:dyDescent="0.3">
      <c r="A135" s="12"/>
      <c r="B135" s="82" t="s">
        <v>594</v>
      </c>
      <c r="C135" s="18" t="s">
        <v>267</v>
      </c>
      <c r="D135" s="33"/>
      <c r="E135" s="72">
        <v>450.9</v>
      </c>
      <c r="F135" s="20" t="s">
        <v>267</v>
      </c>
      <c r="G135" s="18" t="s">
        <v>267</v>
      </c>
      <c r="H135" s="16"/>
      <c r="I135" s="30">
        <v>506.8</v>
      </c>
      <c r="J135" s="31" t="s">
        <v>267</v>
      </c>
    </row>
    <row r="136" spans="1:14" x14ac:dyDescent="0.25">
      <c r="A136" s="12"/>
      <c r="B136" s="22"/>
      <c r="C136" s="22" t="s">
        <v>267</v>
      </c>
      <c r="D136" s="39"/>
      <c r="E136" s="39"/>
      <c r="F136" s="22"/>
      <c r="G136" s="22" t="s">
        <v>267</v>
      </c>
      <c r="H136" s="39"/>
      <c r="I136" s="39"/>
      <c r="J136" s="22"/>
    </row>
    <row r="137" spans="1:14" ht="15.75" thickBot="1" x14ac:dyDescent="0.3">
      <c r="A137" s="12"/>
      <c r="B137" s="80"/>
      <c r="C137" s="25" t="s">
        <v>267</v>
      </c>
      <c r="D137" s="47"/>
      <c r="E137" s="88">
        <v>2923.1</v>
      </c>
      <c r="F137" s="49" t="s">
        <v>267</v>
      </c>
      <c r="G137" s="25" t="s">
        <v>267</v>
      </c>
      <c r="H137" s="26"/>
      <c r="I137" s="89">
        <v>3116.5</v>
      </c>
      <c r="J137" s="28" t="s">
        <v>267</v>
      </c>
    </row>
    <row r="138" spans="1:14" ht="15.75" thickTop="1" x14ac:dyDescent="0.25">
      <c r="A138" s="12"/>
      <c r="B138" s="22"/>
      <c r="C138" s="22" t="s">
        <v>267</v>
      </c>
      <c r="D138" s="41"/>
      <c r="E138" s="41"/>
      <c r="F138" s="22"/>
      <c r="G138" s="22" t="s">
        <v>267</v>
      </c>
      <c r="H138" s="41"/>
      <c r="I138" s="41"/>
      <c r="J138" s="22"/>
    </row>
    <row r="139" spans="1:14" x14ac:dyDescent="0.25">
      <c r="A139" s="12"/>
      <c r="B139" s="34"/>
      <c r="C139" s="34"/>
      <c r="D139" s="34"/>
      <c r="E139" s="34"/>
      <c r="F139" s="34"/>
      <c r="G139" s="34"/>
      <c r="H139" s="34"/>
      <c r="I139" s="34"/>
      <c r="J139" s="34"/>
      <c r="K139" s="34"/>
      <c r="L139" s="34"/>
      <c r="M139" s="34"/>
      <c r="N139" s="34"/>
    </row>
    <row r="140" spans="1:14" ht="51" x14ac:dyDescent="0.25">
      <c r="A140" s="12"/>
      <c r="B140" s="18"/>
      <c r="C140" s="19">
        <v>-1</v>
      </c>
      <c r="D140" s="19" t="s">
        <v>595</v>
      </c>
    </row>
    <row r="141" spans="1:14" x14ac:dyDescent="0.25">
      <c r="A141" s="12"/>
      <c r="B141" s="46"/>
      <c r="C141" s="46"/>
      <c r="D141" s="46"/>
      <c r="E141" s="46"/>
      <c r="F141" s="46"/>
      <c r="G141" s="46"/>
      <c r="H141" s="46"/>
      <c r="I141" s="46"/>
      <c r="J141" s="46"/>
      <c r="K141" s="46"/>
      <c r="L141" s="46"/>
      <c r="M141" s="46"/>
      <c r="N141" s="46"/>
    </row>
    <row r="142" spans="1:14" x14ac:dyDescent="0.25">
      <c r="A142" s="12"/>
      <c r="B142" s="3"/>
      <c r="C142" s="3"/>
      <c r="D142" s="3"/>
      <c r="E142" s="3"/>
      <c r="F142" s="3"/>
      <c r="G142" s="3"/>
      <c r="H142" s="3"/>
      <c r="I142" s="3"/>
      <c r="J142" s="3"/>
    </row>
    <row r="143" spans="1:14" x14ac:dyDescent="0.25">
      <c r="A143" s="12"/>
      <c r="B143" s="45"/>
      <c r="C143" s="45" t="s">
        <v>267</v>
      </c>
      <c r="D143" s="90" t="s">
        <v>549</v>
      </c>
      <c r="E143" s="90"/>
      <c r="F143" s="45"/>
      <c r="G143" s="45" t="s">
        <v>267</v>
      </c>
      <c r="H143" s="91" t="s">
        <v>549</v>
      </c>
      <c r="I143" s="91"/>
      <c r="J143" s="45"/>
    </row>
    <row r="144" spans="1:14" ht="15.75" thickBot="1" x14ac:dyDescent="0.3">
      <c r="A144" s="12"/>
      <c r="B144" s="45"/>
      <c r="C144" s="45"/>
      <c r="D144" s="76">
        <v>2013</v>
      </c>
      <c r="E144" s="76"/>
      <c r="F144" s="45"/>
      <c r="G144" s="45"/>
      <c r="H144" s="42">
        <v>2012</v>
      </c>
      <c r="I144" s="42"/>
      <c r="J144" s="45"/>
    </row>
    <row r="145" spans="1:14" x14ac:dyDescent="0.25">
      <c r="A145" s="12"/>
      <c r="B145" s="40" t="s">
        <v>596</v>
      </c>
      <c r="C145" s="25" t="s">
        <v>267</v>
      </c>
      <c r="D145" s="24"/>
      <c r="E145" s="24"/>
      <c r="F145" s="24"/>
      <c r="G145" s="25" t="s">
        <v>267</v>
      </c>
      <c r="H145" s="24"/>
      <c r="I145" s="24"/>
      <c r="J145" s="24"/>
    </row>
    <row r="146" spans="1:14" x14ac:dyDescent="0.25">
      <c r="A146" s="12"/>
      <c r="B146" s="82" t="s">
        <v>597</v>
      </c>
      <c r="C146" s="18" t="s">
        <v>267</v>
      </c>
      <c r="D146" s="33"/>
      <c r="E146" s="72">
        <v>301.10000000000002</v>
      </c>
      <c r="F146" s="20" t="s">
        <v>267</v>
      </c>
      <c r="G146" s="18" t="s">
        <v>267</v>
      </c>
      <c r="H146" s="16"/>
      <c r="I146" s="30">
        <v>404.9</v>
      </c>
      <c r="J146" s="31" t="s">
        <v>267</v>
      </c>
    </row>
    <row r="147" spans="1:14" ht="26.25" x14ac:dyDescent="0.25">
      <c r="A147" s="12"/>
      <c r="B147" s="85" t="s">
        <v>598</v>
      </c>
      <c r="C147" s="25" t="s">
        <v>267</v>
      </c>
      <c r="D147" s="47"/>
      <c r="E147" s="48">
        <v>8.1999999999999993</v>
      </c>
      <c r="F147" s="49" t="s">
        <v>267</v>
      </c>
      <c r="G147" s="25" t="s">
        <v>267</v>
      </c>
      <c r="H147" s="26"/>
      <c r="I147" s="27">
        <v>15.2</v>
      </c>
      <c r="J147" s="28" t="s">
        <v>267</v>
      </c>
    </row>
    <row r="148" spans="1:14" x14ac:dyDescent="0.25">
      <c r="A148" s="12"/>
      <c r="B148" s="82" t="s">
        <v>599</v>
      </c>
      <c r="C148" s="18" t="s">
        <v>267</v>
      </c>
      <c r="D148" s="33"/>
      <c r="E148" s="72">
        <v>7.2</v>
      </c>
      <c r="F148" s="20" t="s">
        <v>267</v>
      </c>
      <c r="G148" s="18" t="s">
        <v>267</v>
      </c>
      <c r="H148" s="31"/>
      <c r="I148" s="73" t="s">
        <v>410</v>
      </c>
      <c r="J148" s="31" t="s">
        <v>267</v>
      </c>
    </row>
    <row r="149" spans="1:14" x14ac:dyDescent="0.25">
      <c r="A149" s="12"/>
      <c r="B149" s="85" t="s">
        <v>600</v>
      </c>
      <c r="C149" s="25" t="s">
        <v>267</v>
      </c>
      <c r="D149" s="47"/>
      <c r="E149" s="48">
        <v>140.4</v>
      </c>
      <c r="F149" s="49" t="s">
        <v>267</v>
      </c>
      <c r="G149" s="25" t="s">
        <v>267</v>
      </c>
      <c r="H149" s="26"/>
      <c r="I149" s="27">
        <v>126.3</v>
      </c>
      <c r="J149" s="28" t="s">
        <v>267</v>
      </c>
    </row>
    <row r="150" spans="1:14" x14ac:dyDescent="0.25">
      <c r="A150" s="12"/>
      <c r="B150" s="82" t="s">
        <v>601</v>
      </c>
      <c r="C150" s="18" t="s">
        <v>267</v>
      </c>
      <c r="D150" s="33"/>
      <c r="E150" s="72">
        <v>94.8</v>
      </c>
      <c r="F150" s="20" t="s">
        <v>267</v>
      </c>
      <c r="G150" s="18" t="s">
        <v>267</v>
      </c>
      <c r="H150" s="16"/>
      <c r="I150" s="30">
        <v>95.9</v>
      </c>
      <c r="J150" s="31" t="s">
        <v>267</v>
      </c>
    </row>
    <row r="151" spans="1:14" x14ac:dyDescent="0.25">
      <c r="A151" s="12"/>
      <c r="B151" s="85" t="s">
        <v>602</v>
      </c>
      <c r="C151" s="25" t="s">
        <v>267</v>
      </c>
      <c r="D151" s="49"/>
      <c r="E151" s="79" t="s">
        <v>410</v>
      </c>
      <c r="F151" s="49" t="s">
        <v>267</v>
      </c>
      <c r="G151" s="25" t="s">
        <v>267</v>
      </c>
      <c r="H151" s="26"/>
      <c r="I151" s="27">
        <v>2.1</v>
      </c>
      <c r="J151" s="28" t="s">
        <v>267</v>
      </c>
    </row>
    <row r="152" spans="1:14" ht="15.75" thickBot="1" x14ac:dyDescent="0.3">
      <c r="A152" s="12"/>
      <c r="B152" s="82" t="s">
        <v>603</v>
      </c>
      <c r="C152" s="18" t="s">
        <v>267</v>
      </c>
      <c r="D152" s="20"/>
      <c r="E152" s="86" t="s">
        <v>410</v>
      </c>
      <c r="F152" s="20" t="s">
        <v>267</v>
      </c>
      <c r="G152" s="18" t="s">
        <v>267</v>
      </c>
      <c r="H152" s="16"/>
      <c r="I152" s="30">
        <v>17.100000000000001</v>
      </c>
      <c r="J152" s="31" t="s">
        <v>267</v>
      </c>
    </row>
    <row r="153" spans="1:14" x14ac:dyDescent="0.25">
      <c r="A153" s="12"/>
      <c r="B153" s="22"/>
      <c r="C153" s="22" t="s">
        <v>267</v>
      </c>
      <c r="D153" s="39"/>
      <c r="E153" s="39"/>
      <c r="F153" s="22"/>
      <c r="G153" s="22" t="s">
        <v>267</v>
      </c>
      <c r="H153" s="39"/>
      <c r="I153" s="39"/>
      <c r="J153" s="22"/>
    </row>
    <row r="154" spans="1:14" ht="15.75" thickBot="1" x14ac:dyDescent="0.3">
      <c r="A154" s="12"/>
      <c r="B154" s="80"/>
      <c r="C154" s="25" t="s">
        <v>267</v>
      </c>
      <c r="D154" s="47"/>
      <c r="E154" s="48">
        <v>551.70000000000005</v>
      </c>
      <c r="F154" s="49" t="s">
        <v>267</v>
      </c>
      <c r="G154" s="25" t="s">
        <v>267</v>
      </c>
      <c r="H154" s="26"/>
      <c r="I154" s="27">
        <v>661.5</v>
      </c>
      <c r="J154" s="28" t="s">
        <v>267</v>
      </c>
    </row>
    <row r="155" spans="1:14" ht="15.75" thickTop="1" x14ac:dyDescent="0.25">
      <c r="A155" s="12"/>
      <c r="B155" s="22"/>
      <c r="C155" s="22" t="s">
        <v>267</v>
      </c>
      <c r="D155" s="41"/>
      <c r="E155" s="41"/>
      <c r="F155" s="22"/>
      <c r="G155" s="22" t="s">
        <v>267</v>
      </c>
      <c r="H155" s="41"/>
      <c r="I155" s="41"/>
      <c r="J155" s="22"/>
    </row>
    <row r="156" spans="1:14" x14ac:dyDescent="0.25">
      <c r="A156" s="12"/>
      <c r="B156" s="34"/>
      <c r="C156" s="34"/>
      <c r="D156" s="34"/>
      <c r="E156" s="34"/>
      <c r="F156" s="34"/>
      <c r="G156" s="34"/>
      <c r="H156" s="34"/>
      <c r="I156" s="34"/>
      <c r="J156" s="34"/>
      <c r="K156" s="34"/>
      <c r="L156" s="34"/>
      <c r="M156" s="34"/>
      <c r="N156" s="34"/>
    </row>
    <row r="157" spans="1:14" ht="127.5" x14ac:dyDescent="0.25">
      <c r="A157" s="12"/>
      <c r="B157" s="18"/>
      <c r="C157" s="19">
        <v>-1</v>
      </c>
      <c r="D157" s="19" t="s">
        <v>604</v>
      </c>
    </row>
    <row r="158" spans="1:14" ht="38.25" x14ac:dyDescent="0.25">
      <c r="A158" s="12"/>
      <c r="B158" s="18"/>
      <c r="C158" s="19">
        <v>-2</v>
      </c>
      <c r="D158" s="19" t="s">
        <v>605</v>
      </c>
    </row>
    <row r="159" spans="1:14" ht="38.25" x14ac:dyDescent="0.25">
      <c r="A159" s="12"/>
      <c r="B159" s="18"/>
      <c r="C159" s="19">
        <v>-3</v>
      </c>
      <c r="D159" s="19" t="s">
        <v>606</v>
      </c>
    </row>
    <row r="160" spans="1:14" ht="38.25" x14ac:dyDescent="0.25">
      <c r="A160" s="12"/>
      <c r="B160" s="18"/>
      <c r="C160" s="19">
        <v>-4</v>
      </c>
      <c r="D160" s="19" t="s">
        <v>607</v>
      </c>
    </row>
    <row r="161" spans="1:14" ht="38.25" x14ac:dyDescent="0.25">
      <c r="A161" s="12"/>
      <c r="B161" s="18"/>
      <c r="C161" s="19">
        <v>-5</v>
      </c>
      <c r="D161" s="19" t="s">
        <v>608</v>
      </c>
    </row>
    <row r="162" spans="1:14" x14ac:dyDescent="0.25">
      <c r="A162" s="12"/>
      <c r="B162" s="46"/>
      <c r="C162" s="46"/>
      <c r="D162" s="46"/>
      <c r="E162" s="46"/>
      <c r="F162" s="46"/>
      <c r="G162" s="46"/>
      <c r="H162" s="46"/>
      <c r="I162" s="46"/>
      <c r="J162" s="46"/>
      <c r="K162" s="46"/>
      <c r="L162" s="46"/>
      <c r="M162" s="46"/>
      <c r="N162" s="46"/>
    </row>
    <row r="163" spans="1:14" x14ac:dyDescent="0.25">
      <c r="A163" s="12"/>
      <c r="B163" s="3"/>
      <c r="C163" s="3"/>
      <c r="D163" s="3"/>
    </row>
    <row r="164" spans="1:14" x14ac:dyDescent="0.25">
      <c r="A164" s="12"/>
      <c r="B164" s="40" t="s">
        <v>609</v>
      </c>
      <c r="C164" s="25" t="s">
        <v>267</v>
      </c>
      <c r="D164" s="24"/>
    </row>
    <row r="165" spans="1:14" x14ac:dyDescent="0.25">
      <c r="A165" s="12"/>
      <c r="B165" s="29" t="s">
        <v>610</v>
      </c>
      <c r="C165" s="18" t="s">
        <v>267</v>
      </c>
      <c r="D165" s="33" t="s">
        <v>611</v>
      </c>
    </row>
    <row r="166" spans="1:14" x14ac:dyDescent="0.25">
      <c r="A166" s="12"/>
      <c r="B166" s="23" t="s">
        <v>612</v>
      </c>
      <c r="C166" s="25" t="s">
        <v>267</v>
      </c>
      <c r="D166" s="47" t="s">
        <v>613</v>
      </c>
    </row>
    <row r="167" spans="1:14" x14ac:dyDescent="0.25">
      <c r="A167" s="12"/>
      <c r="B167" s="29" t="s">
        <v>614</v>
      </c>
      <c r="C167" s="18" t="s">
        <v>267</v>
      </c>
      <c r="D167" s="33" t="s">
        <v>615</v>
      </c>
    </row>
    <row r="168" spans="1:14" x14ac:dyDescent="0.25">
      <c r="A168" s="12"/>
      <c r="B168" s="23" t="s">
        <v>616</v>
      </c>
      <c r="C168" s="25" t="s">
        <v>267</v>
      </c>
      <c r="D168" s="47" t="s">
        <v>617</v>
      </c>
    </row>
    <row r="169" spans="1:14" x14ac:dyDescent="0.25">
      <c r="A169" s="12"/>
      <c r="B169" s="35"/>
      <c r="C169" s="35"/>
      <c r="D169" s="35"/>
      <c r="E169" s="35"/>
      <c r="F169" s="35"/>
      <c r="G169" s="35"/>
      <c r="H169" s="35"/>
      <c r="I169" s="35"/>
      <c r="J169" s="35"/>
      <c r="K169" s="35"/>
      <c r="L169" s="35"/>
      <c r="M169" s="35"/>
      <c r="N169" s="35"/>
    </row>
    <row r="170" spans="1:14" x14ac:dyDescent="0.25">
      <c r="A170" s="12"/>
      <c r="B170" s="37" t="s">
        <v>618</v>
      </c>
      <c r="C170" s="37"/>
      <c r="D170" s="37"/>
      <c r="E170" s="37"/>
      <c r="F170" s="37"/>
      <c r="G170" s="37"/>
      <c r="H170" s="37"/>
      <c r="I170" s="37"/>
      <c r="J170" s="37"/>
      <c r="K170" s="37"/>
      <c r="L170" s="37"/>
      <c r="M170" s="37"/>
      <c r="N170" s="37"/>
    </row>
    <row r="171" spans="1:14" x14ac:dyDescent="0.25">
      <c r="A171" s="12"/>
      <c r="B171" s="34"/>
      <c r="C171" s="34"/>
      <c r="D171" s="34"/>
      <c r="E171" s="34"/>
      <c r="F171" s="34"/>
      <c r="G171" s="34"/>
      <c r="H171" s="34"/>
      <c r="I171" s="34"/>
      <c r="J171" s="34"/>
      <c r="K171" s="34"/>
      <c r="L171" s="34"/>
      <c r="M171" s="34"/>
      <c r="N171" s="34"/>
    </row>
    <row r="172" spans="1:14" ht="51" x14ac:dyDescent="0.25">
      <c r="A172" s="12"/>
      <c r="B172" s="18"/>
      <c r="C172" s="19">
        <v>-1</v>
      </c>
      <c r="D172" s="19" t="s">
        <v>619</v>
      </c>
    </row>
    <row r="173" spans="1:14" ht="63.75" x14ac:dyDescent="0.25">
      <c r="A173" s="12"/>
      <c r="B173" s="18"/>
      <c r="C173" s="19">
        <v>-2</v>
      </c>
      <c r="D173" s="19" t="s">
        <v>620</v>
      </c>
    </row>
    <row r="174" spans="1:14" ht="63.75" x14ac:dyDescent="0.25">
      <c r="A174" s="12"/>
      <c r="B174" s="18"/>
      <c r="C174" s="19">
        <v>-3</v>
      </c>
      <c r="D174" s="19" t="s">
        <v>621</v>
      </c>
    </row>
    <row r="175" spans="1:14" ht="63.75" x14ac:dyDescent="0.25">
      <c r="A175" s="12"/>
      <c r="B175" s="18"/>
      <c r="C175" s="19">
        <v>-4</v>
      </c>
      <c r="D175" s="19" t="s">
        <v>622</v>
      </c>
    </row>
    <row r="176" spans="1:14" x14ac:dyDescent="0.25">
      <c r="A176" s="12"/>
      <c r="B176" s="17" t="s">
        <v>623</v>
      </c>
      <c r="C176" s="17"/>
      <c r="D176" s="17"/>
      <c r="E176" s="17"/>
      <c r="F176" s="17"/>
      <c r="G176" s="17"/>
      <c r="H176" s="17"/>
      <c r="I176" s="17"/>
      <c r="J176" s="17"/>
      <c r="K176" s="17"/>
      <c r="L176" s="17"/>
      <c r="M176" s="17"/>
      <c r="N176" s="17"/>
    </row>
    <row r="177" spans="1:14" x14ac:dyDescent="0.25">
      <c r="A177" s="12"/>
      <c r="B177" s="17" t="s">
        <v>624</v>
      </c>
      <c r="C177" s="17"/>
      <c r="D177" s="17"/>
      <c r="E177" s="17"/>
      <c r="F177" s="17"/>
      <c r="G177" s="17"/>
      <c r="H177" s="17"/>
      <c r="I177" s="17"/>
      <c r="J177" s="17"/>
      <c r="K177" s="17"/>
      <c r="L177" s="17"/>
      <c r="M177" s="17"/>
      <c r="N177" s="17"/>
    </row>
  </sheetData>
  <mergeCells count="80">
    <mergeCell ref="B170:N170"/>
    <mergeCell ref="B171:N171"/>
    <mergeCell ref="B176:N176"/>
    <mergeCell ref="B177:N177"/>
    <mergeCell ref="B128:N128"/>
    <mergeCell ref="B139:N139"/>
    <mergeCell ref="B141:N141"/>
    <mergeCell ref="B156:N156"/>
    <mergeCell ref="B162:N162"/>
    <mergeCell ref="B169:N169"/>
    <mergeCell ref="B110:N110"/>
    <mergeCell ref="B111:N111"/>
    <mergeCell ref="B112:N112"/>
    <mergeCell ref="B124:N124"/>
    <mergeCell ref="B126:N126"/>
    <mergeCell ref="B127:N127"/>
    <mergeCell ref="B69:N69"/>
    <mergeCell ref="B73:N73"/>
    <mergeCell ref="B74:N74"/>
    <mergeCell ref="B75:N75"/>
    <mergeCell ref="B76:N76"/>
    <mergeCell ref="B78:N78"/>
    <mergeCell ref="A1:A2"/>
    <mergeCell ref="B1:N1"/>
    <mergeCell ref="B2:N2"/>
    <mergeCell ref="A3:A177"/>
    <mergeCell ref="B3:N3"/>
    <mergeCell ref="B5:N5"/>
    <mergeCell ref="B27:N27"/>
    <mergeCell ref="B28:N28"/>
    <mergeCell ref="B40:N40"/>
    <mergeCell ref="B41:N41"/>
    <mergeCell ref="J130:J131"/>
    <mergeCell ref="B143:B144"/>
    <mergeCell ref="C143:C144"/>
    <mergeCell ref="D143:E143"/>
    <mergeCell ref="D144:E144"/>
    <mergeCell ref="F143:F144"/>
    <mergeCell ref="G143:G144"/>
    <mergeCell ref="H143:I143"/>
    <mergeCell ref="H144:I144"/>
    <mergeCell ref="J143:J144"/>
    <mergeCell ref="H115:I115"/>
    <mergeCell ref="J114:J115"/>
    <mergeCell ref="B130:B131"/>
    <mergeCell ref="C130:C131"/>
    <mergeCell ref="D130:E130"/>
    <mergeCell ref="D131:E131"/>
    <mergeCell ref="F130:F131"/>
    <mergeCell ref="G130:G131"/>
    <mergeCell ref="H130:I130"/>
    <mergeCell ref="H131:I131"/>
    <mergeCell ref="H80:I80"/>
    <mergeCell ref="H81:I81"/>
    <mergeCell ref="J80:J81"/>
    <mergeCell ref="B114:B115"/>
    <mergeCell ref="C114:C115"/>
    <mergeCell ref="D114:E114"/>
    <mergeCell ref="D115:E115"/>
    <mergeCell ref="F114:F115"/>
    <mergeCell ref="G114:G115"/>
    <mergeCell ref="H114:I114"/>
    <mergeCell ref="D43:M43"/>
    <mergeCell ref="D44:E44"/>
    <mergeCell ref="H44:I44"/>
    <mergeCell ref="L44:M44"/>
    <mergeCell ref="B80:B81"/>
    <mergeCell ref="C80:C81"/>
    <mergeCell ref="D80:E80"/>
    <mergeCell ref="D81:E81"/>
    <mergeCell ref="F80:F81"/>
    <mergeCell ref="G80:G81"/>
    <mergeCell ref="D7:M7"/>
    <mergeCell ref="D8:E8"/>
    <mergeCell ref="H8:I8"/>
    <mergeCell ref="L8:M8"/>
    <mergeCell ref="D30:M30"/>
    <mergeCell ref="D31:E31"/>
    <mergeCell ref="H31:I31"/>
    <mergeCell ref="L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36.5703125" bestFit="1" customWidth="1"/>
    <col min="5" max="5" width="21.140625" customWidth="1"/>
    <col min="6" max="6" width="3.7109375" customWidth="1"/>
    <col min="7" max="8" width="18" customWidth="1"/>
    <col min="9" max="9" width="18.7109375" customWidth="1"/>
    <col min="10" max="10" width="3.5703125" customWidth="1"/>
    <col min="11" max="11" width="3" customWidth="1"/>
    <col min="12" max="12" width="18" customWidth="1"/>
    <col min="13" max="13" width="18.7109375" customWidth="1"/>
    <col min="14" max="14" width="3.5703125" customWidth="1"/>
  </cols>
  <sheetData>
    <row r="1" spans="1:14" ht="15" customHeight="1" x14ac:dyDescent="0.25">
      <c r="A1" s="6" t="s">
        <v>6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25</v>
      </c>
      <c r="B3" s="11" t="s">
        <v>32</v>
      </c>
      <c r="C3" s="11"/>
      <c r="D3" s="11"/>
      <c r="E3" s="11"/>
      <c r="F3" s="11"/>
      <c r="G3" s="11"/>
      <c r="H3" s="11"/>
      <c r="I3" s="11"/>
      <c r="J3" s="11"/>
      <c r="K3" s="11"/>
      <c r="L3" s="11"/>
      <c r="M3" s="11"/>
      <c r="N3" s="11"/>
    </row>
    <row r="4" spans="1:14" x14ac:dyDescent="0.25">
      <c r="A4" s="12"/>
      <c r="B4" s="15">
        <v>8</v>
      </c>
      <c r="C4" s="15" t="s">
        <v>626</v>
      </c>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503</v>
      </c>
      <c r="E7" s="42"/>
      <c r="F7" s="42"/>
      <c r="G7" s="42"/>
      <c r="H7" s="42"/>
      <c r="I7" s="42"/>
      <c r="J7" s="42"/>
      <c r="K7" s="42"/>
      <c r="L7" s="42"/>
      <c r="M7" s="42"/>
      <c r="N7" s="18"/>
    </row>
    <row r="8" spans="1:14" ht="15.75" thickBot="1" x14ac:dyDescent="0.3">
      <c r="A8" s="12"/>
      <c r="B8" s="18"/>
      <c r="C8" s="18" t="s">
        <v>267</v>
      </c>
      <c r="D8" s="77">
        <v>2013</v>
      </c>
      <c r="E8" s="77"/>
      <c r="F8" s="18"/>
      <c r="G8" s="18"/>
      <c r="H8" s="78">
        <v>2012</v>
      </c>
      <c r="I8" s="78"/>
      <c r="J8" s="18"/>
      <c r="K8" s="18" t="s">
        <v>267</v>
      </c>
      <c r="L8" s="78">
        <v>2011</v>
      </c>
      <c r="M8" s="78"/>
      <c r="N8" s="18"/>
    </row>
    <row r="9" spans="1:14" x14ac:dyDescent="0.25">
      <c r="A9" s="12"/>
      <c r="B9" s="47" t="s">
        <v>68</v>
      </c>
      <c r="C9" s="25" t="s">
        <v>267</v>
      </c>
      <c r="D9" s="24"/>
      <c r="E9" s="24"/>
      <c r="F9" s="24"/>
      <c r="G9" s="25"/>
      <c r="H9" s="24"/>
      <c r="I9" s="24"/>
      <c r="J9" s="24"/>
      <c r="K9" s="25" t="s">
        <v>267</v>
      </c>
      <c r="L9" s="24"/>
      <c r="M9" s="24"/>
      <c r="N9" s="24"/>
    </row>
    <row r="10" spans="1:14" ht="25.5" x14ac:dyDescent="0.25">
      <c r="A10" s="12"/>
      <c r="B10" s="29" t="s">
        <v>66</v>
      </c>
      <c r="C10" s="18" t="s">
        <v>267</v>
      </c>
      <c r="D10" s="3"/>
      <c r="E10" s="3"/>
      <c r="F10" s="3"/>
      <c r="G10" s="18"/>
      <c r="H10" s="3"/>
      <c r="I10" s="3"/>
      <c r="J10" s="3"/>
      <c r="K10" s="18" t="s">
        <v>267</v>
      </c>
      <c r="L10" s="3"/>
      <c r="M10" s="3"/>
      <c r="N10" s="3"/>
    </row>
    <row r="11" spans="1:14" x14ac:dyDescent="0.25">
      <c r="A11" s="12"/>
      <c r="B11" s="23" t="s">
        <v>64</v>
      </c>
      <c r="C11" s="25" t="s">
        <v>267</v>
      </c>
      <c r="D11" s="47"/>
      <c r="E11" s="48" t="s">
        <v>627</v>
      </c>
      <c r="F11" s="49" t="s">
        <v>393</v>
      </c>
      <c r="G11" s="25"/>
      <c r="H11" s="26"/>
      <c r="I11" s="27">
        <v>292.10000000000002</v>
      </c>
      <c r="J11" s="28" t="s">
        <v>267</v>
      </c>
      <c r="K11" s="25" t="s">
        <v>267</v>
      </c>
      <c r="L11" s="26"/>
      <c r="M11" s="27">
        <v>540.70000000000005</v>
      </c>
      <c r="N11" s="28" t="s">
        <v>267</v>
      </c>
    </row>
    <row r="12" spans="1:14" ht="15.75" thickBot="1" x14ac:dyDescent="0.3">
      <c r="A12" s="12"/>
      <c r="B12" s="29" t="s">
        <v>65</v>
      </c>
      <c r="C12" s="18" t="s">
        <v>267</v>
      </c>
      <c r="D12" s="33"/>
      <c r="E12" s="72">
        <v>20.5</v>
      </c>
      <c r="F12" s="20" t="s">
        <v>267</v>
      </c>
      <c r="G12" s="18"/>
      <c r="H12" s="16"/>
      <c r="I12" s="30">
        <v>362.2</v>
      </c>
      <c r="J12" s="31" t="s">
        <v>267</v>
      </c>
      <c r="K12" s="18" t="s">
        <v>267</v>
      </c>
      <c r="L12" s="16"/>
      <c r="M12" s="30">
        <v>340.8</v>
      </c>
      <c r="N12" s="31" t="s">
        <v>267</v>
      </c>
    </row>
    <row r="13" spans="1:14" x14ac:dyDescent="0.25">
      <c r="A13" s="12"/>
      <c r="B13" s="22"/>
      <c r="C13" s="22" t="s">
        <v>267</v>
      </c>
      <c r="D13" s="39"/>
      <c r="E13" s="39"/>
      <c r="F13" s="22"/>
      <c r="G13" s="22"/>
      <c r="H13" s="39"/>
      <c r="I13" s="39"/>
      <c r="J13" s="22"/>
      <c r="K13" s="22" t="s">
        <v>267</v>
      </c>
      <c r="L13" s="39"/>
      <c r="M13" s="39"/>
      <c r="N13" s="22"/>
    </row>
    <row r="14" spans="1:14" ht="15.75" thickBot="1" x14ac:dyDescent="0.3">
      <c r="A14" s="12"/>
      <c r="B14" s="24"/>
      <c r="C14" s="25" t="s">
        <v>267</v>
      </c>
      <c r="D14" s="47"/>
      <c r="E14" s="48" t="s">
        <v>628</v>
      </c>
      <c r="F14" s="49" t="s">
        <v>393</v>
      </c>
      <c r="G14" s="25"/>
      <c r="H14" s="26"/>
      <c r="I14" s="27">
        <v>654.29999999999995</v>
      </c>
      <c r="J14" s="28" t="s">
        <v>267</v>
      </c>
      <c r="K14" s="25" t="s">
        <v>267</v>
      </c>
      <c r="L14" s="26"/>
      <c r="M14" s="27">
        <v>881.5</v>
      </c>
      <c r="N14" s="28" t="s">
        <v>267</v>
      </c>
    </row>
    <row r="15" spans="1:14" x14ac:dyDescent="0.25">
      <c r="A15" s="12"/>
      <c r="B15" s="22"/>
      <c r="C15" s="22" t="s">
        <v>267</v>
      </c>
      <c r="D15" s="39"/>
      <c r="E15" s="39"/>
      <c r="F15" s="22"/>
      <c r="G15" s="22"/>
      <c r="H15" s="39"/>
      <c r="I15" s="39"/>
      <c r="J15" s="22"/>
      <c r="K15" s="22" t="s">
        <v>267</v>
      </c>
      <c r="L15" s="39"/>
      <c r="M15" s="39"/>
      <c r="N15" s="22"/>
    </row>
    <row r="16" spans="1:14" ht="26.25" x14ac:dyDescent="0.25">
      <c r="A16" s="12"/>
      <c r="B16" s="92" t="s">
        <v>629</v>
      </c>
      <c r="C16" s="18" t="s">
        <v>267</v>
      </c>
      <c r="D16" s="3"/>
      <c r="E16" s="3"/>
      <c r="F16" s="3"/>
      <c r="G16" s="18"/>
      <c r="H16" s="3"/>
      <c r="I16" s="3"/>
      <c r="J16" s="3"/>
      <c r="K16" s="18" t="s">
        <v>267</v>
      </c>
      <c r="L16" s="3"/>
      <c r="M16" s="3"/>
      <c r="N16" s="3"/>
    </row>
    <row r="17" spans="1:14" x14ac:dyDescent="0.25">
      <c r="A17" s="12"/>
      <c r="B17" s="26" t="s">
        <v>630</v>
      </c>
      <c r="C17" s="25" t="s">
        <v>267</v>
      </c>
      <c r="D17" s="47"/>
      <c r="E17" s="93">
        <v>729536813</v>
      </c>
      <c r="F17" s="49" t="s">
        <v>267</v>
      </c>
      <c r="G17" s="25"/>
      <c r="H17" s="26"/>
      <c r="I17" s="94">
        <v>723735186</v>
      </c>
      <c r="J17" s="28" t="s">
        <v>267</v>
      </c>
      <c r="K17" s="25" t="s">
        <v>267</v>
      </c>
      <c r="L17" s="26"/>
      <c r="M17" s="94">
        <v>720796887</v>
      </c>
      <c r="N17" s="28" t="s">
        <v>267</v>
      </c>
    </row>
    <row r="18" spans="1:14" ht="15.75" thickBot="1" x14ac:dyDescent="0.3">
      <c r="A18" s="12"/>
      <c r="B18" s="16" t="s">
        <v>631</v>
      </c>
      <c r="C18" s="18" t="s">
        <v>267</v>
      </c>
      <c r="D18" s="33"/>
      <c r="E18" s="95">
        <v>13069913</v>
      </c>
      <c r="F18" s="20" t="s">
        <v>267</v>
      </c>
      <c r="G18" s="18"/>
      <c r="H18" s="16"/>
      <c r="I18" s="96">
        <v>3724271</v>
      </c>
      <c r="J18" s="31" t="s">
        <v>267</v>
      </c>
      <c r="K18" s="18" t="s">
        <v>267</v>
      </c>
      <c r="L18" s="16"/>
      <c r="M18" s="96">
        <v>1579341</v>
      </c>
      <c r="N18" s="31" t="s">
        <v>267</v>
      </c>
    </row>
    <row r="19" spans="1:14" x14ac:dyDescent="0.25">
      <c r="A19" s="12"/>
      <c r="B19" s="22"/>
      <c r="C19" s="22" t="s">
        <v>267</v>
      </c>
      <c r="D19" s="39"/>
      <c r="E19" s="39"/>
      <c r="F19" s="22"/>
      <c r="G19" s="22"/>
      <c r="H19" s="39"/>
      <c r="I19" s="39"/>
      <c r="J19" s="22"/>
      <c r="K19" s="22" t="s">
        <v>267</v>
      </c>
      <c r="L19" s="39"/>
      <c r="M19" s="39"/>
      <c r="N19" s="22"/>
    </row>
    <row r="20" spans="1:14" ht="27" thickBot="1" x14ac:dyDescent="0.3">
      <c r="A20" s="12"/>
      <c r="B20" s="87" t="s">
        <v>632</v>
      </c>
      <c r="C20" s="25" t="s">
        <v>267</v>
      </c>
      <c r="D20" s="47"/>
      <c r="E20" s="93">
        <v>742606726</v>
      </c>
      <c r="F20" s="49" t="s">
        <v>267</v>
      </c>
      <c r="G20" s="25"/>
      <c r="H20" s="26"/>
      <c r="I20" s="94">
        <v>727459457</v>
      </c>
      <c r="J20" s="28" t="s">
        <v>267</v>
      </c>
      <c r="K20" s="25" t="s">
        <v>267</v>
      </c>
      <c r="L20" s="26"/>
      <c r="M20" s="94">
        <v>722376228</v>
      </c>
      <c r="N20" s="28" t="s">
        <v>267</v>
      </c>
    </row>
    <row r="21" spans="1:14" x14ac:dyDescent="0.25">
      <c r="A21" s="12"/>
      <c r="B21" s="22"/>
      <c r="C21" s="22" t="s">
        <v>267</v>
      </c>
      <c r="D21" s="39"/>
      <c r="E21" s="39"/>
      <c r="F21" s="22"/>
      <c r="G21" s="22"/>
      <c r="H21" s="39"/>
      <c r="I21" s="39"/>
      <c r="J21" s="22"/>
      <c r="K21" s="22" t="s">
        <v>267</v>
      </c>
      <c r="L21" s="39"/>
      <c r="M21" s="39"/>
      <c r="N21" s="22"/>
    </row>
    <row r="22" spans="1:14" x14ac:dyDescent="0.25">
      <c r="A22" s="12"/>
      <c r="B22" s="33" t="s">
        <v>633</v>
      </c>
      <c r="C22" s="18" t="s">
        <v>267</v>
      </c>
      <c r="D22" s="3"/>
      <c r="E22" s="3"/>
      <c r="F22" s="3"/>
      <c r="G22" s="18"/>
      <c r="H22" s="3"/>
      <c r="I22" s="3"/>
      <c r="J22" s="3"/>
      <c r="K22" s="18" t="s">
        <v>267</v>
      </c>
      <c r="L22" s="3"/>
      <c r="M22" s="3"/>
      <c r="N22" s="3"/>
    </row>
    <row r="23" spans="1:14" x14ac:dyDescent="0.25">
      <c r="A23" s="12"/>
      <c r="B23" s="26" t="s">
        <v>64</v>
      </c>
      <c r="C23" s="25" t="s">
        <v>267</v>
      </c>
      <c r="D23" s="47"/>
      <c r="E23" s="48" t="s">
        <v>634</v>
      </c>
      <c r="F23" s="49" t="s">
        <v>393</v>
      </c>
      <c r="G23" s="25"/>
      <c r="H23" s="26"/>
      <c r="I23" s="27">
        <v>0.4</v>
      </c>
      <c r="J23" s="28" t="s">
        <v>267</v>
      </c>
      <c r="K23" s="25" t="s">
        <v>267</v>
      </c>
      <c r="L23" s="26"/>
      <c r="M23" s="27">
        <v>0.75</v>
      </c>
      <c r="N23" s="28" t="s">
        <v>267</v>
      </c>
    </row>
    <row r="24" spans="1:14" x14ac:dyDescent="0.25">
      <c r="A24" s="12"/>
      <c r="B24" s="16" t="s">
        <v>635</v>
      </c>
      <c r="C24" s="18" t="s">
        <v>267</v>
      </c>
      <c r="D24" s="33"/>
      <c r="E24" s="72">
        <v>0.03</v>
      </c>
      <c r="F24" s="20" t="s">
        <v>267</v>
      </c>
      <c r="G24" s="18"/>
      <c r="H24" s="16"/>
      <c r="I24" s="30">
        <v>0.5</v>
      </c>
      <c r="J24" s="31" t="s">
        <v>267</v>
      </c>
      <c r="K24" s="18" t="s">
        <v>267</v>
      </c>
      <c r="L24" s="16"/>
      <c r="M24" s="30">
        <v>0.47</v>
      </c>
      <c r="N24" s="31" t="s">
        <v>267</v>
      </c>
    </row>
    <row r="25" spans="1:14" x14ac:dyDescent="0.25">
      <c r="A25" s="12"/>
      <c r="B25" s="34"/>
      <c r="C25" s="34"/>
      <c r="D25" s="34"/>
      <c r="E25" s="34"/>
      <c r="F25" s="34"/>
      <c r="G25" s="34"/>
      <c r="H25" s="34"/>
      <c r="I25" s="34"/>
      <c r="J25" s="34"/>
      <c r="K25" s="34"/>
      <c r="L25" s="34"/>
      <c r="M25" s="34"/>
      <c r="N25" s="34"/>
    </row>
    <row r="26" spans="1:14" ht="25.5" x14ac:dyDescent="0.25">
      <c r="A26" s="12"/>
      <c r="B26" s="18"/>
      <c r="C26" s="19" t="s">
        <v>636</v>
      </c>
      <c r="D26" s="15" t="s">
        <v>637</v>
      </c>
    </row>
    <row r="27" spans="1:14" ht="25.5" customHeight="1" x14ac:dyDescent="0.25">
      <c r="A27" s="12"/>
      <c r="B27" s="17" t="s">
        <v>638</v>
      </c>
      <c r="C27" s="17"/>
      <c r="D27" s="17"/>
      <c r="E27" s="17"/>
      <c r="F27" s="17"/>
      <c r="G27" s="17"/>
      <c r="H27" s="17"/>
      <c r="I27" s="17"/>
      <c r="J27" s="17"/>
      <c r="K27" s="17"/>
      <c r="L27" s="17"/>
      <c r="M27" s="17"/>
      <c r="N27" s="17"/>
    </row>
    <row r="28" spans="1:14" x14ac:dyDescent="0.25">
      <c r="A28" s="12"/>
      <c r="B28" s="35"/>
      <c r="C28" s="35"/>
      <c r="D28" s="35"/>
      <c r="E28" s="35"/>
      <c r="F28" s="35"/>
      <c r="G28" s="35"/>
      <c r="H28" s="35"/>
      <c r="I28" s="35"/>
      <c r="J28" s="35"/>
      <c r="K28" s="35"/>
      <c r="L28" s="35"/>
      <c r="M28" s="35"/>
      <c r="N28" s="35"/>
    </row>
    <row r="29" spans="1:14" x14ac:dyDescent="0.25">
      <c r="A29" s="12"/>
      <c r="B29" s="3"/>
      <c r="C29" s="3"/>
      <c r="D29" s="3"/>
      <c r="E29" s="3"/>
      <c r="F29" s="3"/>
      <c r="G29" s="3"/>
      <c r="H29" s="3"/>
      <c r="I29" s="3"/>
      <c r="J29" s="3"/>
      <c r="K29" s="3"/>
      <c r="L29" s="3"/>
      <c r="M29" s="3"/>
      <c r="N29" s="3"/>
    </row>
    <row r="30" spans="1:14" ht="15.75" thickBot="1" x14ac:dyDescent="0.3">
      <c r="A30" s="12"/>
      <c r="B30" s="18"/>
      <c r="C30" s="18" t="s">
        <v>267</v>
      </c>
      <c r="D30" s="42" t="s">
        <v>503</v>
      </c>
      <c r="E30" s="42"/>
      <c r="F30" s="42"/>
      <c r="G30" s="42"/>
      <c r="H30" s="42"/>
      <c r="I30" s="42"/>
      <c r="J30" s="42"/>
      <c r="K30" s="42"/>
      <c r="L30" s="42"/>
      <c r="M30" s="42"/>
      <c r="N30" s="18"/>
    </row>
    <row r="31" spans="1:14" ht="15.75" thickBot="1" x14ac:dyDescent="0.3">
      <c r="A31" s="12"/>
      <c r="B31" s="18"/>
      <c r="C31" s="18" t="s">
        <v>267</v>
      </c>
      <c r="D31" s="77">
        <v>2013</v>
      </c>
      <c r="E31" s="77"/>
      <c r="F31" s="18"/>
      <c r="G31" s="18"/>
      <c r="H31" s="78">
        <v>2012</v>
      </c>
      <c r="I31" s="78"/>
      <c r="J31" s="18"/>
      <c r="K31" s="18" t="s">
        <v>267</v>
      </c>
      <c r="L31" s="78">
        <v>2011</v>
      </c>
      <c r="M31" s="78"/>
      <c r="N31" s="18"/>
    </row>
    <row r="32" spans="1:14" ht="25.5" x14ac:dyDescent="0.25">
      <c r="A32" s="12"/>
      <c r="B32" s="40" t="s">
        <v>70</v>
      </c>
      <c r="C32" s="25" t="s">
        <v>267</v>
      </c>
      <c r="D32" s="24"/>
      <c r="E32" s="24"/>
      <c r="F32" s="24"/>
      <c r="G32" s="25"/>
      <c r="H32" s="24"/>
      <c r="I32" s="24"/>
      <c r="J32" s="24"/>
      <c r="K32" s="25" t="s">
        <v>267</v>
      </c>
      <c r="L32" s="24"/>
      <c r="M32" s="24"/>
      <c r="N32" s="24"/>
    </row>
    <row r="33" spans="1:14" ht="25.5" x14ac:dyDescent="0.25">
      <c r="A33" s="12"/>
      <c r="B33" s="29" t="s">
        <v>66</v>
      </c>
      <c r="C33" s="18" t="s">
        <v>267</v>
      </c>
      <c r="D33" s="3"/>
      <c r="E33" s="3"/>
      <c r="F33" s="3"/>
      <c r="G33" s="18"/>
      <c r="H33" s="3"/>
      <c r="I33" s="3"/>
      <c r="J33" s="3"/>
      <c r="K33" s="18" t="s">
        <v>267</v>
      </c>
      <c r="L33" s="3"/>
      <c r="M33" s="3"/>
      <c r="N33" s="3"/>
    </row>
    <row r="34" spans="1:14" x14ac:dyDescent="0.25">
      <c r="A34" s="12"/>
      <c r="B34" s="23" t="s">
        <v>64</v>
      </c>
      <c r="C34" s="25" t="s">
        <v>267</v>
      </c>
      <c r="D34" s="47"/>
      <c r="E34" s="48" t="s">
        <v>627</v>
      </c>
      <c r="F34" s="49" t="s">
        <v>393</v>
      </c>
      <c r="G34" s="25"/>
      <c r="H34" s="26"/>
      <c r="I34" s="27">
        <v>292.10000000000002</v>
      </c>
      <c r="J34" s="28" t="s">
        <v>267</v>
      </c>
      <c r="K34" s="25" t="s">
        <v>267</v>
      </c>
      <c r="L34" s="26"/>
      <c r="M34" s="27">
        <v>540.70000000000005</v>
      </c>
      <c r="N34" s="28" t="s">
        <v>267</v>
      </c>
    </row>
    <row r="35" spans="1:14" ht="15.75" thickBot="1" x14ac:dyDescent="0.3">
      <c r="A35" s="12"/>
      <c r="B35" s="29" t="s">
        <v>635</v>
      </c>
      <c r="C35" s="18" t="s">
        <v>267</v>
      </c>
      <c r="D35" s="33"/>
      <c r="E35" s="72">
        <v>20.5</v>
      </c>
      <c r="F35" s="20" t="s">
        <v>267</v>
      </c>
      <c r="G35" s="18"/>
      <c r="H35" s="16"/>
      <c r="I35" s="30">
        <v>362.2</v>
      </c>
      <c r="J35" s="31" t="s">
        <v>267</v>
      </c>
      <c r="K35" s="18" t="s">
        <v>267</v>
      </c>
      <c r="L35" s="16"/>
      <c r="M35" s="30">
        <v>340.8</v>
      </c>
      <c r="N35" s="31" t="s">
        <v>267</v>
      </c>
    </row>
    <row r="36" spans="1:14" x14ac:dyDescent="0.25">
      <c r="A36" s="12"/>
      <c r="B36" s="22"/>
      <c r="C36" s="22" t="s">
        <v>267</v>
      </c>
      <c r="D36" s="39"/>
      <c r="E36" s="39"/>
      <c r="F36" s="22"/>
      <c r="G36" s="22"/>
      <c r="H36" s="39"/>
      <c r="I36" s="39"/>
      <c r="J36" s="22"/>
      <c r="K36" s="22" t="s">
        <v>267</v>
      </c>
      <c r="L36" s="39"/>
      <c r="M36" s="39"/>
      <c r="N36" s="22"/>
    </row>
    <row r="37" spans="1:14" ht="15.75" thickBot="1" x14ac:dyDescent="0.3">
      <c r="A37" s="12"/>
      <c r="B37" s="80"/>
      <c r="C37" s="25" t="s">
        <v>267</v>
      </c>
      <c r="D37" s="47"/>
      <c r="E37" s="48" t="s">
        <v>628</v>
      </c>
      <c r="F37" s="49" t="s">
        <v>393</v>
      </c>
      <c r="G37" s="25"/>
      <c r="H37" s="26"/>
      <c r="I37" s="27">
        <v>654.29999999999995</v>
      </c>
      <c r="J37" s="28" t="s">
        <v>267</v>
      </c>
      <c r="K37" s="25" t="s">
        <v>267</v>
      </c>
      <c r="L37" s="26"/>
      <c r="M37" s="27">
        <v>881.5</v>
      </c>
      <c r="N37" s="28" t="s">
        <v>267</v>
      </c>
    </row>
    <row r="38" spans="1:14" x14ac:dyDescent="0.25">
      <c r="A38" s="12"/>
      <c r="B38" s="22"/>
      <c r="C38" s="22" t="s">
        <v>267</v>
      </c>
      <c r="D38" s="39"/>
      <c r="E38" s="39"/>
      <c r="F38" s="22"/>
      <c r="G38" s="22"/>
      <c r="H38" s="39"/>
      <c r="I38" s="39"/>
      <c r="J38" s="22"/>
      <c r="K38" s="22" t="s">
        <v>267</v>
      </c>
      <c r="L38" s="39"/>
      <c r="M38" s="39"/>
      <c r="N38" s="22"/>
    </row>
    <row r="39" spans="1:14" ht="25.5" x14ac:dyDescent="0.25">
      <c r="A39" s="12"/>
      <c r="B39" s="43" t="s">
        <v>639</v>
      </c>
      <c r="C39" s="18" t="s">
        <v>267</v>
      </c>
      <c r="D39" s="3"/>
      <c r="E39" s="3"/>
      <c r="F39" s="3"/>
      <c r="G39" s="18"/>
      <c r="H39" s="3"/>
      <c r="I39" s="3"/>
      <c r="J39" s="3"/>
      <c r="K39" s="18" t="s">
        <v>267</v>
      </c>
      <c r="L39" s="3"/>
      <c r="M39" s="3"/>
      <c r="N39" s="3"/>
    </row>
    <row r="40" spans="1:14" ht="25.5" x14ac:dyDescent="0.25">
      <c r="A40" s="12"/>
      <c r="B40" s="23" t="s">
        <v>632</v>
      </c>
      <c r="C40" s="25" t="s">
        <v>267</v>
      </c>
      <c r="D40" s="47"/>
      <c r="E40" s="93">
        <v>742606726</v>
      </c>
      <c r="F40" s="49" t="s">
        <v>267</v>
      </c>
      <c r="G40" s="25"/>
      <c r="H40" s="26"/>
      <c r="I40" s="94">
        <v>727459457</v>
      </c>
      <c r="J40" s="28" t="s">
        <v>267</v>
      </c>
      <c r="K40" s="25" t="s">
        <v>267</v>
      </c>
      <c r="L40" s="26"/>
      <c r="M40" s="94">
        <v>722376228</v>
      </c>
      <c r="N40" s="28" t="s">
        <v>267</v>
      </c>
    </row>
    <row r="41" spans="1:14" ht="15.75" thickBot="1" x14ac:dyDescent="0.3">
      <c r="A41" s="12"/>
      <c r="B41" s="29" t="s">
        <v>640</v>
      </c>
      <c r="C41" s="18" t="s">
        <v>267</v>
      </c>
      <c r="D41" s="20"/>
      <c r="E41" s="86" t="s">
        <v>410</v>
      </c>
      <c r="F41" s="20" t="s">
        <v>267</v>
      </c>
      <c r="G41" s="18"/>
      <c r="H41" s="16"/>
      <c r="I41" s="96">
        <v>3264493</v>
      </c>
      <c r="J41" s="31" t="s">
        <v>267</v>
      </c>
      <c r="K41" s="18" t="s">
        <v>267</v>
      </c>
      <c r="L41" s="16"/>
      <c r="M41" s="96">
        <v>8411270</v>
      </c>
      <c r="N41" s="31" t="s">
        <v>267</v>
      </c>
    </row>
    <row r="42" spans="1:14" x14ac:dyDescent="0.25">
      <c r="A42" s="12"/>
      <c r="B42" s="22"/>
      <c r="C42" s="22" t="s">
        <v>267</v>
      </c>
      <c r="D42" s="39"/>
      <c r="E42" s="39"/>
      <c r="F42" s="22"/>
      <c r="G42" s="22"/>
      <c r="H42" s="39"/>
      <c r="I42" s="39"/>
      <c r="J42" s="22"/>
      <c r="K42" s="22" t="s">
        <v>267</v>
      </c>
      <c r="L42" s="39"/>
      <c r="M42" s="39"/>
      <c r="N42" s="22"/>
    </row>
    <row r="43" spans="1:14" ht="15.75" thickBot="1" x14ac:dyDescent="0.3">
      <c r="A43" s="12"/>
      <c r="B43" s="80"/>
      <c r="C43" s="25" t="s">
        <v>267</v>
      </c>
      <c r="D43" s="47"/>
      <c r="E43" s="93">
        <v>742606726</v>
      </c>
      <c r="F43" s="49" t="s">
        <v>267</v>
      </c>
      <c r="G43" s="25"/>
      <c r="H43" s="26"/>
      <c r="I43" s="94">
        <v>730723950</v>
      </c>
      <c r="J43" s="28" t="s">
        <v>267</v>
      </c>
      <c r="K43" s="25" t="s">
        <v>267</v>
      </c>
      <c r="L43" s="26"/>
      <c r="M43" s="94">
        <v>730787498</v>
      </c>
      <c r="N43" s="28" t="s">
        <v>267</v>
      </c>
    </row>
    <row r="44" spans="1:14" x14ac:dyDescent="0.25">
      <c r="A44" s="12"/>
      <c r="B44" s="22"/>
      <c r="C44" s="22" t="s">
        <v>267</v>
      </c>
      <c r="D44" s="39"/>
      <c r="E44" s="39"/>
      <c r="F44" s="22"/>
      <c r="G44" s="22"/>
      <c r="H44" s="39"/>
      <c r="I44" s="39"/>
      <c r="J44" s="22"/>
      <c r="K44" s="22" t="s">
        <v>267</v>
      </c>
      <c r="L44" s="39"/>
      <c r="M44" s="39"/>
      <c r="N44" s="22"/>
    </row>
    <row r="45" spans="1:14" x14ac:dyDescent="0.25">
      <c r="A45" s="12"/>
      <c r="B45" s="43" t="s">
        <v>641</v>
      </c>
      <c r="C45" s="18" t="s">
        <v>267</v>
      </c>
      <c r="D45" s="3"/>
      <c r="E45" s="3"/>
      <c r="F45" s="3"/>
      <c r="G45" s="18"/>
      <c r="H45" s="3"/>
      <c r="I45" s="3"/>
      <c r="J45" s="3"/>
      <c r="K45" s="18" t="s">
        <v>267</v>
      </c>
      <c r="L45" s="3"/>
      <c r="M45" s="3"/>
      <c r="N45" s="3"/>
    </row>
    <row r="46" spans="1:14" x14ac:dyDescent="0.25">
      <c r="A46" s="12"/>
      <c r="B46" s="23" t="s">
        <v>64</v>
      </c>
      <c r="C46" s="25" t="s">
        <v>267</v>
      </c>
      <c r="D46" s="47"/>
      <c r="E46" s="48" t="s">
        <v>634</v>
      </c>
      <c r="F46" s="49" t="s">
        <v>393</v>
      </c>
      <c r="G46" s="25"/>
      <c r="H46" s="26"/>
      <c r="I46" s="27">
        <v>0.4</v>
      </c>
      <c r="J46" s="28" t="s">
        <v>267</v>
      </c>
      <c r="K46" s="25" t="s">
        <v>267</v>
      </c>
      <c r="L46" s="26"/>
      <c r="M46" s="27">
        <v>0.74</v>
      </c>
      <c r="N46" s="28" t="s">
        <v>267</v>
      </c>
    </row>
    <row r="47" spans="1:14" x14ac:dyDescent="0.25">
      <c r="A47" s="12"/>
      <c r="B47" s="29" t="s">
        <v>635</v>
      </c>
      <c r="C47" s="18" t="s">
        <v>267</v>
      </c>
      <c r="D47" s="33"/>
      <c r="E47" s="72">
        <v>0.03</v>
      </c>
      <c r="F47" s="20" t="s">
        <v>267</v>
      </c>
      <c r="G47" s="18"/>
      <c r="H47" s="16"/>
      <c r="I47" s="30">
        <v>0.5</v>
      </c>
      <c r="J47" s="31" t="s">
        <v>267</v>
      </c>
      <c r="K47" s="18" t="s">
        <v>267</v>
      </c>
      <c r="L47" s="16"/>
      <c r="M47" s="30">
        <v>0.47</v>
      </c>
      <c r="N47" s="31" t="s">
        <v>267</v>
      </c>
    </row>
    <row r="48" spans="1:14" x14ac:dyDescent="0.25">
      <c r="A48" s="12"/>
      <c r="B48" s="34"/>
      <c r="C48" s="34"/>
      <c r="D48" s="34"/>
      <c r="E48" s="34"/>
      <c r="F48" s="34"/>
      <c r="G48" s="34"/>
      <c r="H48" s="34"/>
      <c r="I48" s="34"/>
      <c r="J48" s="34"/>
      <c r="K48" s="34"/>
      <c r="L48" s="34"/>
      <c r="M48" s="34"/>
      <c r="N48" s="34"/>
    </row>
    <row r="49" spans="1:14" ht="25.5" x14ac:dyDescent="0.25">
      <c r="A49" s="12"/>
      <c r="B49" s="18"/>
      <c r="C49" s="19" t="s">
        <v>636</v>
      </c>
      <c r="D49" s="15" t="s">
        <v>642</v>
      </c>
    </row>
    <row r="50" spans="1:14" ht="25.5" customHeight="1" x14ac:dyDescent="0.25">
      <c r="A50" s="12"/>
      <c r="B50" s="17" t="s">
        <v>643</v>
      </c>
      <c r="C50" s="17"/>
      <c r="D50" s="17"/>
      <c r="E50" s="17"/>
      <c r="F50" s="17"/>
      <c r="G50" s="17"/>
      <c r="H50" s="17"/>
      <c r="I50" s="17"/>
      <c r="J50" s="17"/>
      <c r="K50" s="17"/>
      <c r="L50" s="17"/>
      <c r="M50" s="17"/>
      <c r="N50" s="17"/>
    </row>
    <row r="51" spans="1:14" x14ac:dyDescent="0.25">
      <c r="A51" s="12"/>
      <c r="B51" s="34"/>
      <c r="C51" s="34"/>
      <c r="D51" s="34"/>
      <c r="E51" s="34"/>
      <c r="F51" s="34"/>
      <c r="G51" s="34"/>
      <c r="H51" s="34"/>
      <c r="I51" s="34"/>
      <c r="J51" s="34"/>
      <c r="K51" s="34"/>
      <c r="L51" s="34"/>
      <c r="M51" s="34"/>
      <c r="N51" s="34"/>
    </row>
    <row r="52" spans="1:14" ht="76.5" x14ac:dyDescent="0.25">
      <c r="A52" s="12"/>
      <c r="B52" s="18"/>
      <c r="C52" s="19">
        <v>-1</v>
      </c>
      <c r="D52" s="19" t="s">
        <v>644</v>
      </c>
    </row>
  </sheetData>
  <mergeCells count="20">
    <mergeCell ref="B50:N50"/>
    <mergeCell ref="B51:N51"/>
    <mergeCell ref="A1:A2"/>
    <mergeCell ref="B1:N1"/>
    <mergeCell ref="B2:N2"/>
    <mergeCell ref="A3:A52"/>
    <mergeCell ref="B3:N3"/>
    <mergeCell ref="B5:N5"/>
    <mergeCell ref="B25:N25"/>
    <mergeCell ref="B27:N27"/>
    <mergeCell ref="B28:N28"/>
    <mergeCell ref="B48:N48"/>
    <mergeCell ref="D7:M7"/>
    <mergeCell ref="D8:E8"/>
    <mergeCell ref="H8:I8"/>
    <mergeCell ref="L8:M8"/>
    <mergeCell ref="D30:M30"/>
    <mergeCell ref="D31:E31"/>
    <mergeCell ref="H31:I31"/>
    <mergeCell ref="L31:M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140625" customWidth="1"/>
    <col min="6" max="6" width="3.5703125" customWidth="1"/>
    <col min="7" max="8" width="17.140625" customWidth="1"/>
    <col min="9" max="9" width="13.140625" customWidth="1"/>
    <col min="10" max="10" width="3.5703125" customWidth="1"/>
    <col min="11" max="12" width="17.140625" customWidth="1"/>
    <col min="13" max="13" width="13.140625" customWidth="1"/>
    <col min="14" max="14" width="3.5703125" customWidth="1"/>
  </cols>
  <sheetData>
    <row r="1" spans="1:14" ht="15" customHeight="1" x14ac:dyDescent="0.25">
      <c r="A1" s="6" t="s">
        <v>6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45</v>
      </c>
      <c r="B3" s="11" t="s">
        <v>32</v>
      </c>
      <c r="C3" s="11"/>
      <c r="D3" s="11"/>
      <c r="E3" s="11"/>
      <c r="F3" s="11"/>
      <c r="G3" s="11"/>
      <c r="H3" s="11"/>
      <c r="I3" s="11"/>
      <c r="J3" s="11"/>
      <c r="K3" s="11"/>
      <c r="L3" s="11"/>
      <c r="M3" s="11"/>
      <c r="N3" s="11"/>
    </row>
    <row r="4" spans="1:14" ht="18.75" x14ac:dyDescent="0.3">
      <c r="A4" s="12"/>
      <c r="B4" s="44"/>
      <c r="C4" s="44"/>
      <c r="D4" s="44"/>
      <c r="E4" s="44"/>
      <c r="F4" s="44"/>
      <c r="G4" s="44"/>
      <c r="H4" s="44"/>
      <c r="I4" s="44"/>
      <c r="J4" s="44"/>
      <c r="K4" s="44"/>
      <c r="L4" s="44"/>
      <c r="M4" s="44"/>
      <c r="N4" s="44"/>
    </row>
    <row r="5" spans="1:14" x14ac:dyDescent="0.25">
      <c r="A5" s="12"/>
      <c r="B5" s="15">
        <v>9.1</v>
      </c>
      <c r="C5" s="15" t="s">
        <v>646</v>
      </c>
    </row>
    <row r="6" spans="1:14" ht="51" customHeight="1" x14ac:dyDescent="0.25">
      <c r="A6" s="12"/>
      <c r="B6" s="17" t="s">
        <v>647</v>
      </c>
      <c r="C6" s="17"/>
      <c r="D6" s="17"/>
      <c r="E6" s="17"/>
      <c r="F6" s="17"/>
      <c r="G6" s="17"/>
      <c r="H6" s="17"/>
      <c r="I6" s="17"/>
      <c r="J6" s="17"/>
      <c r="K6" s="17"/>
      <c r="L6" s="17"/>
      <c r="M6" s="17"/>
      <c r="N6" s="17"/>
    </row>
    <row r="7" spans="1:14" x14ac:dyDescent="0.25">
      <c r="A7" s="12"/>
      <c r="B7" s="17" t="s">
        <v>648</v>
      </c>
      <c r="C7" s="17"/>
      <c r="D7" s="17"/>
      <c r="E7" s="17"/>
      <c r="F7" s="17"/>
      <c r="G7" s="17"/>
      <c r="H7" s="17"/>
      <c r="I7" s="17"/>
      <c r="J7" s="17"/>
      <c r="K7" s="17"/>
      <c r="L7" s="17"/>
      <c r="M7" s="17"/>
      <c r="N7" s="17"/>
    </row>
    <row r="8" spans="1:14" ht="25.5" customHeight="1" x14ac:dyDescent="0.25">
      <c r="A8" s="12"/>
      <c r="B8" s="17" t="s">
        <v>649</v>
      </c>
      <c r="C8" s="17"/>
      <c r="D8" s="17"/>
      <c r="E8" s="17"/>
      <c r="F8" s="17"/>
      <c r="G8" s="17"/>
      <c r="H8" s="17"/>
      <c r="I8" s="17"/>
      <c r="J8" s="17"/>
      <c r="K8" s="17"/>
      <c r="L8" s="17"/>
      <c r="M8" s="17"/>
      <c r="N8" s="17"/>
    </row>
    <row r="9" spans="1:14" x14ac:dyDescent="0.25">
      <c r="A9" s="12"/>
      <c r="B9" s="46"/>
      <c r="C9" s="46"/>
      <c r="D9" s="46"/>
      <c r="E9" s="46"/>
      <c r="F9" s="46"/>
      <c r="G9" s="46"/>
      <c r="H9" s="46"/>
      <c r="I9" s="46"/>
      <c r="J9" s="46"/>
      <c r="K9" s="46"/>
      <c r="L9" s="46"/>
      <c r="M9" s="46"/>
      <c r="N9" s="46"/>
    </row>
    <row r="10" spans="1:14" x14ac:dyDescent="0.25">
      <c r="A10" s="12"/>
      <c r="B10" s="3"/>
      <c r="C10" s="3"/>
      <c r="D10" s="3"/>
      <c r="E10" s="3"/>
      <c r="F10" s="3"/>
      <c r="G10" s="3"/>
      <c r="H10" s="3"/>
      <c r="I10" s="3"/>
      <c r="J10" s="3"/>
      <c r="K10" s="3"/>
      <c r="L10" s="3"/>
      <c r="M10" s="3"/>
      <c r="N10" s="3"/>
    </row>
    <row r="11" spans="1:14" ht="15.75" thickBot="1" x14ac:dyDescent="0.3">
      <c r="A11" s="12"/>
      <c r="B11" s="18"/>
      <c r="C11" s="18" t="s">
        <v>267</v>
      </c>
      <c r="D11" s="42" t="s">
        <v>503</v>
      </c>
      <c r="E11" s="42"/>
      <c r="F11" s="42"/>
      <c r="G11" s="42"/>
      <c r="H11" s="42"/>
      <c r="I11" s="42"/>
      <c r="J11" s="42"/>
      <c r="K11" s="42"/>
      <c r="L11" s="42"/>
      <c r="M11" s="42"/>
      <c r="N11" s="18"/>
    </row>
    <row r="12" spans="1:14" ht="15.75" thickBot="1" x14ac:dyDescent="0.3">
      <c r="A12" s="12"/>
      <c r="B12" s="18"/>
      <c r="C12" s="18" t="s">
        <v>267</v>
      </c>
      <c r="D12" s="77">
        <v>2013</v>
      </c>
      <c r="E12" s="77"/>
      <c r="F12" s="18"/>
      <c r="G12" s="18"/>
      <c r="H12" s="78">
        <v>2012</v>
      </c>
      <c r="I12" s="78"/>
      <c r="J12" s="18"/>
      <c r="K12" s="18"/>
      <c r="L12" s="78">
        <v>2011</v>
      </c>
      <c r="M12" s="78"/>
      <c r="N12" s="18"/>
    </row>
    <row r="13" spans="1:14" x14ac:dyDescent="0.25">
      <c r="A13" s="12"/>
      <c r="B13" s="23" t="s">
        <v>33</v>
      </c>
      <c r="C13" s="25" t="s">
        <v>267</v>
      </c>
      <c r="D13" s="47"/>
      <c r="E13" s="48">
        <v>310.7</v>
      </c>
      <c r="F13" s="49" t="s">
        <v>267</v>
      </c>
      <c r="G13" s="25"/>
      <c r="H13" s="26"/>
      <c r="I13" s="89">
        <v>2021.2</v>
      </c>
      <c r="J13" s="28" t="s">
        <v>267</v>
      </c>
      <c r="K13" s="25"/>
      <c r="L13" s="26"/>
      <c r="M13" s="89">
        <v>2301</v>
      </c>
      <c r="N13" s="28" t="s">
        <v>267</v>
      </c>
    </row>
    <row r="14" spans="1:14" ht="15.75" thickBot="1" x14ac:dyDescent="0.3">
      <c r="A14" s="12"/>
      <c r="B14" s="29" t="s">
        <v>650</v>
      </c>
      <c r="C14" s="18" t="s">
        <v>267</v>
      </c>
      <c r="D14" s="33"/>
      <c r="E14" s="72" t="s">
        <v>651</v>
      </c>
      <c r="F14" s="20" t="s">
        <v>393</v>
      </c>
      <c r="G14" s="18"/>
      <c r="H14" s="16"/>
      <c r="I14" s="30" t="s">
        <v>652</v>
      </c>
      <c r="J14" s="31" t="s">
        <v>393</v>
      </c>
      <c r="K14" s="18"/>
      <c r="L14" s="16"/>
      <c r="M14" s="30" t="s">
        <v>653</v>
      </c>
      <c r="N14" s="31" t="s">
        <v>393</v>
      </c>
    </row>
    <row r="15" spans="1:14" x14ac:dyDescent="0.25">
      <c r="A15" s="12"/>
      <c r="B15" s="22"/>
      <c r="C15" s="22" t="s">
        <v>267</v>
      </c>
      <c r="D15" s="39"/>
      <c r="E15" s="39"/>
      <c r="F15" s="22"/>
      <c r="G15" s="22"/>
      <c r="H15" s="39"/>
      <c r="I15" s="39"/>
      <c r="J15" s="22"/>
      <c r="K15" s="22"/>
      <c r="L15" s="39"/>
      <c r="M15" s="39"/>
      <c r="N15" s="22"/>
    </row>
    <row r="16" spans="1:14" ht="25.5" x14ac:dyDescent="0.25">
      <c r="A16" s="12"/>
      <c r="B16" s="23" t="s">
        <v>654</v>
      </c>
      <c r="C16" s="25" t="s">
        <v>267</v>
      </c>
      <c r="D16" s="47"/>
      <c r="E16" s="48">
        <v>25</v>
      </c>
      <c r="F16" s="49" t="s">
        <v>267</v>
      </c>
      <c r="G16" s="25"/>
      <c r="H16" s="26"/>
      <c r="I16" s="27">
        <v>283.39999999999998</v>
      </c>
      <c r="J16" s="28" t="s">
        <v>267</v>
      </c>
      <c r="K16" s="25"/>
      <c r="L16" s="26"/>
      <c r="M16" s="27">
        <v>503.4</v>
      </c>
      <c r="N16" s="28" t="s">
        <v>267</v>
      </c>
    </row>
    <row r="17" spans="1:14" ht="15.75" thickBot="1" x14ac:dyDescent="0.3">
      <c r="A17" s="12"/>
      <c r="B17" s="29" t="s">
        <v>56</v>
      </c>
      <c r="C17" s="18" t="s">
        <v>267</v>
      </c>
      <c r="D17" s="33"/>
      <c r="E17" s="72" t="s">
        <v>655</v>
      </c>
      <c r="F17" s="20" t="s">
        <v>393</v>
      </c>
      <c r="G17" s="18"/>
      <c r="H17" s="16"/>
      <c r="I17" s="30">
        <v>67.5</v>
      </c>
      <c r="J17" s="31" t="s">
        <v>267</v>
      </c>
      <c r="K17" s="18"/>
      <c r="L17" s="16"/>
      <c r="M17" s="30" t="s">
        <v>656</v>
      </c>
      <c r="N17" s="31" t="s">
        <v>393</v>
      </c>
    </row>
    <row r="18" spans="1:14" x14ac:dyDescent="0.25">
      <c r="A18" s="12"/>
      <c r="B18" s="22"/>
      <c r="C18" s="22" t="s">
        <v>267</v>
      </c>
      <c r="D18" s="39"/>
      <c r="E18" s="39"/>
      <c r="F18" s="22"/>
      <c r="G18" s="22"/>
      <c r="H18" s="39"/>
      <c r="I18" s="39"/>
      <c r="J18" s="22"/>
      <c r="K18" s="22"/>
      <c r="L18" s="39"/>
      <c r="M18" s="39"/>
      <c r="N18" s="22"/>
    </row>
    <row r="19" spans="1:14" ht="25.5" x14ac:dyDescent="0.25">
      <c r="A19" s="12"/>
      <c r="B19" s="23" t="s">
        <v>657</v>
      </c>
      <c r="C19" s="25" t="s">
        <v>267</v>
      </c>
      <c r="D19" s="47"/>
      <c r="E19" s="48">
        <v>19.600000000000001</v>
      </c>
      <c r="F19" s="49" t="s">
        <v>267</v>
      </c>
      <c r="G19" s="25"/>
      <c r="H19" s="26"/>
      <c r="I19" s="27">
        <v>350.9</v>
      </c>
      <c r="J19" s="28" t="s">
        <v>267</v>
      </c>
      <c r="K19" s="25"/>
      <c r="L19" s="26"/>
      <c r="M19" s="27">
        <v>335.9</v>
      </c>
      <c r="N19" s="28" t="s">
        <v>267</v>
      </c>
    </row>
    <row r="20" spans="1:14" ht="15.75" thickBot="1" x14ac:dyDescent="0.3">
      <c r="A20" s="12"/>
      <c r="B20" s="29" t="s">
        <v>658</v>
      </c>
      <c r="C20" s="18" t="s">
        <v>267</v>
      </c>
      <c r="D20" s="33"/>
      <c r="E20" s="72">
        <v>0.9</v>
      </c>
      <c r="F20" s="20" t="s">
        <v>267</v>
      </c>
      <c r="G20" s="18"/>
      <c r="H20" s="16"/>
      <c r="I20" s="30">
        <v>11.4</v>
      </c>
      <c r="J20" s="31" t="s">
        <v>267</v>
      </c>
      <c r="K20" s="18"/>
      <c r="L20" s="16"/>
      <c r="M20" s="30">
        <v>4.8</v>
      </c>
      <c r="N20" s="31" t="s">
        <v>267</v>
      </c>
    </row>
    <row r="21" spans="1:14" x14ac:dyDescent="0.25">
      <c r="A21" s="12"/>
      <c r="B21" s="22"/>
      <c r="C21" s="22" t="s">
        <v>267</v>
      </c>
      <c r="D21" s="39"/>
      <c r="E21" s="39"/>
      <c r="F21" s="22"/>
      <c r="G21" s="22"/>
      <c r="H21" s="39"/>
      <c r="I21" s="39"/>
      <c r="J21" s="22"/>
      <c r="K21" s="22"/>
      <c r="L21" s="39"/>
      <c r="M21" s="39"/>
      <c r="N21" s="22"/>
    </row>
    <row r="22" spans="1:14" ht="15.75" thickBot="1" x14ac:dyDescent="0.3">
      <c r="A22" s="12"/>
      <c r="B22" s="40" t="s">
        <v>659</v>
      </c>
      <c r="C22" s="25" t="s">
        <v>267</v>
      </c>
      <c r="D22" s="47"/>
      <c r="E22" s="48">
        <v>20.5</v>
      </c>
      <c r="F22" s="49" t="s">
        <v>267</v>
      </c>
      <c r="G22" s="25"/>
      <c r="H22" s="26"/>
      <c r="I22" s="27">
        <v>362.3</v>
      </c>
      <c r="J22" s="28" t="s">
        <v>267</v>
      </c>
      <c r="K22" s="25"/>
      <c r="L22" s="26"/>
      <c r="M22" s="27">
        <v>340.7</v>
      </c>
      <c r="N22" s="28" t="s">
        <v>267</v>
      </c>
    </row>
    <row r="23" spans="1:14" ht="15.75" thickTop="1" x14ac:dyDescent="0.25">
      <c r="A23" s="12"/>
      <c r="B23" s="22"/>
      <c r="C23" s="22" t="s">
        <v>267</v>
      </c>
      <c r="D23" s="41"/>
      <c r="E23" s="41"/>
      <c r="F23" s="22"/>
      <c r="G23" s="22"/>
      <c r="H23" s="41"/>
      <c r="I23" s="41"/>
      <c r="J23" s="22"/>
      <c r="K23" s="22"/>
      <c r="L23" s="41"/>
      <c r="M23" s="41"/>
      <c r="N23" s="22"/>
    </row>
    <row r="24" spans="1:14" x14ac:dyDescent="0.25">
      <c r="A24" s="12"/>
      <c r="B24" s="3"/>
      <c r="C24" s="11"/>
      <c r="D24" s="11"/>
      <c r="E24" s="11"/>
      <c r="F24" s="11"/>
      <c r="G24" s="11"/>
      <c r="H24" s="11"/>
      <c r="I24" s="11"/>
      <c r="J24" s="11"/>
      <c r="K24" s="11"/>
      <c r="L24" s="11"/>
      <c r="M24" s="11"/>
      <c r="N24" s="11"/>
    </row>
    <row r="25" spans="1:14" x14ac:dyDescent="0.25">
      <c r="A25" s="12"/>
      <c r="B25" s="29" t="s">
        <v>99</v>
      </c>
      <c r="C25" s="18" t="s">
        <v>267</v>
      </c>
      <c r="D25" s="33"/>
      <c r="E25" s="97">
        <v>1987.3</v>
      </c>
      <c r="F25" s="20" t="s">
        <v>267</v>
      </c>
      <c r="G25" s="18"/>
      <c r="H25" s="3"/>
      <c r="I25" s="3"/>
      <c r="J25" s="3"/>
      <c r="K25" s="18"/>
      <c r="L25" s="3"/>
      <c r="M25" s="3"/>
      <c r="N25" s="3"/>
    </row>
    <row r="26" spans="1:14" x14ac:dyDescent="0.25">
      <c r="A26" s="12"/>
      <c r="B26" s="23" t="s">
        <v>102</v>
      </c>
      <c r="C26" s="25" t="s">
        <v>267</v>
      </c>
      <c r="D26" s="47"/>
      <c r="E26" s="48">
        <v>187</v>
      </c>
      <c r="F26" s="49" t="s">
        <v>267</v>
      </c>
      <c r="G26" s="25"/>
      <c r="H26" s="24"/>
      <c r="I26" s="24"/>
      <c r="J26" s="24"/>
      <c r="K26" s="25"/>
      <c r="L26" s="24"/>
      <c r="M26" s="24"/>
      <c r="N26" s="24"/>
    </row>
    <row r="27" spans="1:14" x14ac:dyDescent="0.25">
      <c r="A27" s="12"/>
      <c r="B27" s="29" t="s">
        <v>660</v>
      </c>
      <c r="C27" s="18" t="s">
        <v>267</v>
      </c>
      <c r="D27" s="33"/>
      <c r="E27" s="72">
        <v>285.39999999999998</v>
      </c>
      <c r="F27" s="20" t="s">
        <v>267</v>
      </c>
      <c r="G27" s="18"/>
      <c r="H27" s="3"/>
      <c r="I27" s="3"/>
      <c r="J27" s="3"/>
      <c r="K27" s="18"/>
      <c r="L27" s="3"/>
      <c r="M27" s="3"/>
      <c r="N27" s="3"/>
    </row>
    <row r="28" spans="1:14" x14ac:dyDescent="0.25">
      <c r="A28" s="12"/>
      <c r="B28" s="23" t="s">
        <v>661</v>
      </c>
      <c r="C28" s="25" t="s">
        <v>267</v>
      </c>
      <c r="D28" s="47"/>
      <c r="E28" s="48" t="s">
        <v>662</v>
      </c>
      <c r="F28" s="49" t="s">
        <v>393</v>
      </c>
      <c r="G28" s="25"/>
      <c r="H28" s="24"/>
      <c r="I28" s="24"/>
      <c r="J28" s="24"/>
      <c r="K28" s="25"/>
      <c r="L28" s="24"/>
      <c r="M28" s="24"/>
      <c r="N28" s="24"/>
    </row>
    <row r="29" spans="1:14" ht="15.75" thickBot="1" x14ac:dyDescent="0.3">
      <c r="A29" s="12"/>
      <c r="B29" s="29" t="s">
        <v>663</v>
      </c>
      <c r="C29" s="18" t="s">
        <v>267</v>
      </c>
      <c r="D29" s="33"/>
      <c r="E29" s="72" t="s">
        <v>664</v>
      </c>
      <c r="F29" s="20" t="s">
        <v>393</v>
      </c>
      <c r="G29" s="18"/>
      <c r="H29" s="3"/>
      <c r="I29" s="3"/>
      <c r="J29" s="3"/>
      <c r="K29" s="18"/>
      <c r="L29" s="3"/>
      <c r="M29" s="3"/>
      <c r="N29" s="3"/>
    </row>
    <row r="30" spans="1:14" x14ac:dyDescent="0.25">
      <c r="A30" s="12"/>
      <c r="B30" s="22"/>
      <c r="C30" s="22" t="s">
        <v>267</v>
      </c>
      <c r="D30" s="39"/>
      <c r="E30" s="39"/>
      <c r="F30" s="22"/>
      <c r="G30" s="22"/>
      <c r="H30" s="22"/>
      <c r="I30" s="22"/>
      <c r="J30" s="22"/>
      <c r="K30" s="22"/>
      <c r="L30" s="22"/>
      <c r="M30" s="22"/>
      <c r="N30" s="22"/>
    </row>
    <row r="31" spans="1:14" x14ac:dyDescent="0.25">
      <c r="A31" s="12"/>
      <c r="B31" s="23" t="s">
        <v>665</v>
      </c>
      <c r="C31" s="25" t="s">
        <v>267</v>
      </c>
      <c r="D31" s="47"/>
      <c r="E31" s="88">
        <v>1033.7</v>
      </c>
      <c r="F31" s="49" t="s">
        <v>267</v>
      </c>
      <c r="G31" s="25"/>
      <c r="H31" s="24"/>
      <c r="I31" s="24"/>
      <c r="J31" s="24"/>
      <c r="K31" s="25"/>
      <c r="L31" s="24"/>
      <c r="M31" s="24"/>
      <c r="N31" s="24"/>
    </row>
    <row r="32" spans="1:14" ht="15.75" thickBot="1" x14ac:dyDescent="0.3">
      <c r="A32" s="12"/>
      <c r="B32" s="29" t="s">
        <v>666</v>
      </c>
      <c r="C32" s="18" t="s">
        <v>267</v>
      </c>
      <c r="D32" s="33"/>
      <c r="E32" s="72" t="s">
        <v>667</v>
      </c>
      <c r="F32" s="20" t="s">
        <v>393</v>
      </c>
      <c r="G32" s="18"/>
      <c r="H32" s="3"/>
      <c r="I32" s="3"/>
      <c r="J32" s="3"/>
      <c r="K32" s="18"/>
      <c r="L32" s="3"/>
      <c r="M32" s="3"/>
      <c r="N32" s="3"/>
    </row>
    <row r="33" spans="1:14" x14ac:dyDescent="0.25">
      <c r="A33" s="12"/>
      <c r="B33" s="22"/>
      <c r="C33" s="22" t="s">
        <v>267</v>
      </c>
      <c r="D33" s="39"/>
      <c r="E33" s="39"/>
      <c r="F33" s="22"/>
      <c r="G33" s="22"/>
      <c r="H33" s="22"/>
      <c r="I33" s="22"/>
      <c r="J33" s="22"/>
      <c r="K33" s="22"/>
      <c r="L33" s="22"/>
      <c r="M33" s="22"/>
      <c r="N33" s="22"/>
    </row>
    <row r="34" spans="1:14" ht="15.75" thickBot="1" x14ac:dyDescent="0.3">
      <c r="A34" s="12"/>
      <c r="B34" s="40" t="s">
        <v>668</v>
      </c>
      <c r="C34" s="25" t="s">
        <v>267</v>
      </c>
      <c r="D34" s="49"/>
      <c r="E34" s="79" t="s">
        <v>410</v>
      </c>
      <c r="F34" s="49" t="s">
        <v>267</v>
      </c>
      <c r="G34" s="25"/>
      <c r="H34" s="24"/>
      <c r="I34" s="24"/>
      <c r="J34" s="24"/>
      <c r="K34" s="25"/>
      <c r="L34" s="24"/>
      <c r="M34" s="24"/>
      <c r="N34" s="24"/>
    </row>
    <row r="35" spans="1:14" ht="15.75" thickTop="1" x14ac:dyDescent="0.25">
      <c r="A35" s="12"/>
      <c r="B35" s="22"/>
      <c r="C35" s="22" t="s">
        <v>267</v>
      </c>
      <c r="D35" s="41"/>
      <c r="E35" s="41"/>
      <c r="F35" s="22"/>
      <c r="G35" s="22"/>
      <c r="H35" s="22"/>
      <c r="I35" s="22"/>
      <c r="J35" s="22"/>
      <c r="K35" s="22"/>
      <c r="L35" s="22"/>
      <c r="M35" s="22"/>
      <c r="N35" s="22"/>
    </row>
    <row r="36" spans="1:14" ht="18.75" x14ac:dyDescent="0.3">
      <c r="A36" s="12"/>
      <c r="B36" s="44"/>
      <c r="C36" s="44"/>
      <c r="D36" s="44"/>
      <c r="E36" s="44"/>
      <c r="F36" s="44"/>
      <c r="G36" s="44"/>
      <c r="H36" s="44"/>
      <c r="I36" s="44"/>
      <c r="J36" s="44"/>
      <c r="K36" s="44"/>
      <c r="L36" s="44"/>
      <c r="M36" s="44"/>
      <c r="N36" s="44"/>
    </row>
    <row r="37" spans="1:14" x14ac:dyDescent="0.25">
      <c r="A37" s="12"/>
      <c r="B37" s="15">
        <v>9.1999999999999993</v>
      </c>
      <c r="C37" s="15" t="s">
        <v>669</v>
      </c>
    </row>
    <row r="38" spans="1:14" x14ac:dyDescent="0.25">
      <c r="A38" s="12"/>
      <c r="B38" s="17" t="s">
        <v>670</v>
      </c>
      <c r="C38" s="17"/>
      <c r="D38" s="17"/>
      <c r="E38" s="17"/>
      <c r="F38" s="17"/>
      <c r="G38" s="17"/>
      <c r="H38" s="17"/>
      <c r="I38" s="17"/>
      <c r="J38" s="17"/>
      <c r="K38" s="17"/>
      <c r="L38" s="17"/>
      <c r="M38" s="17"/>
      <c r="N38" s="17"/>
    </row>
    <row r="39" spans="1:14" x14ac:dyDescent="0.25">
      <c r="A39" s="12"/>
      <c r="B39" s="46"/>
      <c r="C39" s="46"/>
      <c r="D39" s="46"/>
      <c r="E39" s="46"/>
      <c r="F39" s="46"/>
      <c r="G39" s="46"/>
      <c r="H39" s="46"/>
      <c r="I39" s="46"/>
      <c r="J39" s="46"/>
      <c r="K39" s="46"/>
      <c r="L39" s="46"/>
      <c r="M39" s="46"/>
      <c r="N39" s="46"/>
    </row>
    <row r="40" spans="1:14" x14ac:dyDescent="0.25">
      <c r="A40" s="12"/>
      <c r="B40" s="3"/>
      <c r="C40" s="3"/>
      <c r="D40" s="3"/>
      <c r="E40" s="3"/>
      <c r="F40" s="3"/>
    </row>
    <row r="41" spans="1:14" x14ac:dyDescent="0.25">
      <c r="A41" s="12"/>
      <c r="B41" s="102"/>
      <c r="C41" s="103" t="s">
        <v>267</v>
      </c>
      <c r="D41" s="104"/>
      <c r="E41" s="99" t="s">
        <v>549</v>
      </c>
      <c r="F41" s="101" t="s">
        <v>267</v>
      </c>
    </row>
    <row r="42" spans="1:14" ht="15.75" thickBot="1" x14ac:dyDescent="0.3">
      <c r="A42" s="12"/>
      <c r="B42" s="102"/>
      <c r="C42" s="103"/>
      <c r="D42" s="105"/>
      <c r="E42" s="100">
        <v>2013</v>
      </c>
      <c r="F42" s="101" t="s">
        <v>267</v>
      </c>
    </row>
    <row r="43" spans="1:14" x14ac:dyDescent="0.25">
      <c r="A43" s="12"/>
      <c r="B43" s="29" t="s">
        <v>671</v>
      </c>
      <c r="C43" s="18" t="s">
        <v>267</v>
      </c>
      <c r="D43" s="33"/>
      <c r="E43" s="72">
        <v>31</v>
      </c>
      <c r="F43" s="20" t="s">
        <v>267</v>
      </c>
    </row>
    <row r="44" spans="1:14" ht="15.75" thickBot="1" x14ac:dyDescent="0.3">
      <c r="A44" s="12"/>
      <c r="B44" s="23" t="s">
        <v>672</v>
      </c>
      <c r="C44" s="25" t="s">
        <v>267</v>
      </c>
      <c r="D44" s="26"/>
      <c r="E44" s="48">
        <v>16</v>
      </c>
      <c r="F44" s="28"/>
    </row>
    <row r="45" spans="1:14" x14ac:dyDescent="0.25">
      <c r="A45" s="12"/>
      <c r="B45" s="22"/>
      <c r="C45" s="22" t="s">
        <v>267</v>
      </c>
      <c r="D45" s="39"/>
      <c r="E45" s="39"/>
      <c r="F45" s="22"/>
    </row>
    <row r="46" spans="1:14" ht="15.75" thickBot="1" x14ac:dyDescent="0.3">
      <c r="A46" s="12"/>
      <c r="B46" s="43" t="s">
        <v>673</v>
      </c>
      <c r="C46" s="18" t="s">
        <v>267</v>
      </c>
      <c r="D46" s="16"/>
      <c r="E46" s="72">
        <v>47</v>
      </c>
      <c r="F46" s="31" t="s">
        <v>267</v>
      </c>
    </row>
    <row r="47" spans="1:14" ht="15.75" thickTop="1" x14ac:dyDescent="0.25">
      <c r="A47" s="12"/>
      <c r="B47" s="22"/>
      <c r="C47" s="22" t="s">
        <v>267</v>
      </c>
      <c r="D47" s="41"/>
      <c r="E47" s="41"/>
      <c r="F47" s="22"/>
    </row>
    <row r="48" spans="1:14" x14ac:dyDescent="0.25">
      <c r="A48" s="12"/>
      <c r="B48" s="46"/>
      <c r="C48" s="46"/>
      <c r="D48" s="46"/>
      <c r="E48" s="46"/>
      <c r="F48" s="46"/>
      <c r="G48" s="46"/>
      <c r="H48" s="46"/>
      <c r="I48" s="46"/>
      <c r="J48" s="46"/>
      <c r="K48" s="46"/>
      <c r="L48" s="46"/>
      <c r="M48" s="46"/>
      <c r="N48" s="46"/>
    </row>
    <row r="49" spans="1:4" ht="25.5" x14ac:dyDescent="0.25">
      <c r="A49" s="12"/>
      <c r="B49" s="18"/>
      <c r="C49" s="19">
        <v>-1</v>
      </c>
      <c r="D49" s="19" t="s">
        <v>674</v>
      </c>
    </row>
  </sheetData>
  <mergeCells count="24">
    <mergeCell ref="B48:N48"/>
    <mergeCell ref="B7:N7"/>
    <mergeCell ref="B8:N8"/>
    <mergeCell ref="B9:N9"/>
    <mergeCell ref="B36:N36"/>
    <mergeCell ref="B38:N38"/>
    <mergeCell ref="B39:N39"/>
    <mergeCell ref="B41:B42"/>
    <mergeCell ref="C41:C42"/>
    <mergeCell ref="D41:D42"/>
    <mergeCell ref="A1:A2"/>
    <mergeCell ref="B1:N1"/>
    <mergeCell ref="B2:N2"/>
    <mergeCell ref="A3:A49"/>
    <mergeCell ref="B3:N3"/>
    <mergeCell ref="B4:N4"/>
    <mergeCell ref="B6:N6"/>
    <mergeCell ref="D11:M11"/>
    <mergeCell ref="D12:E12"/>
    <mergeCell ref="H12:I12"/>
    <mergeCell ref="L12:M12"/>
    <mergeCell ref="C24:F24"/>
    <mergeCell ref="G24:J24"/>
    <mergeCell ref="K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5703125" bestFit="1" customWidth="1"/>
    <col min="2" max="2" width="25.5703125" bestFit="1" customWidth="1"/>
    <col min="3" max="3" width="13.42578125" bestFit="1" customWidth="1"/>
    <col min="4" max="4" width="36.5703125" bestFit="1" customWidth="1"/>
    <col min="5" max="5" width="6" bestFit="1" customWidth="1"/>
    <col min="6" max="6" width="1.85546875" bestFit="1" customWidth="1"/>
    <col min="7" max="7" width="1.5703125" bestFit="1" customWidth="1"/>
    <col min="9" max="9" width="5.28515625" bestFit="1" customWidth="1"/>
    <col min="10" max="10" width="1.85546875" bestFit="1" customWidth="1"/>
  </cols>
  <sheetData>
    <row r="1" spans="1:10" ht="15" customHeight="1" x14ac:dyDescent="0.25">
      <c r="A1" s="6" t="s">
        <v>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94</v>
      </c>
      <c r="B3" s="11" t="s">
        <v>32</v>
      </c>
      <c r="C3" s="11"/>
      <c r="D3" s="11"/>
      <c r="E3" s="11"/>
      <c r="F3" s="11"/>
      <c r="G3" s="11"/>
      <c r="H3" s="11"/>
      <c r="I3" s="11"/>
      <c r="J3" s="11"/>
    </row>
    <row r="4" spans="1:10" x14ac:dyDescent="0.25">
      <c r="A4" s="12"/>
      <c r="B4" s="15">
        <v>10</v>
      </c>
      <c r="C4" s="15" t="s">
        <v>675</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t="s">
        <v>267</v>
      </c>
      <c r="H7" s="91" t="s">
        <v>549</v>
      </c>
      <c r="I7" s="91"/>
      <c r="J7" s="45"/>
    </row>
    <row r="8" spans="1:10" ht="15.75" thickBot="1" x14ac:dyDescent="0.3">
      <c r="A8" s="12"/>
      <c r="B8" s="45"/>
      <c r="C8" s="45"/>
      <c r="D8" s="76">
        <v>2013</v>
      </c>
      <c r="E8" s="76"/>
      <c r="F8" s="45"/>
      <c r="G8" s="45"/>
      <c r="H8" s="42">
        <v>2012</v>
      </c>
      <c r="I8" s="42"/>
      <c r="J8" s="45"/>
    </row>
    <row r="9" spans="1:10" x14ac:dyDescent="0.25">
      <c r="A9" s="12"/>
      <c r="B9" s="23" t="s">
        <v>676</v>
      </c>
      <c r="C9" s="25" t="s">
        <v>267</v>
      </c>
      <c r="D9" s="47"/>
      <c r="E9" s="48">
        <v>110.9</v>
      </c>
      <c r="F9" s="49" t="s">
        <v>267</v>
      </c>
      <c r="G9" s="25" t="s">
        <v>267</v>
      </c>
      <c r="H9" s="26"/>
      <c r="I9" s="27">
        <v>240.6</v>
      </c>
      <c r="J9" s="28" t="s">
        <v>267</v>
      </c>
    </row>
    <row r="10" spans="1:10" x14ac:dyDescent="0.25">
      <c r="A10" s="12"/>
      <c r="B10" s="29" t="s">
        <v>677</v>
      </c>
      <c r="C10" s="18" t="s">
        <v>267</v>
      </c>
      <c r="D10" s="33"/>
      <c r="E10" s="72">
        <v>16.7</v>
      </c>
      <c r="F10" s="20" t="s">
        <v>267</v>
      </c>
      <c r="G10" s="18" t="s">
        <v>267</v>
      </c>
      <c r="H10" s="16"/>
      <c r="I10" s="30">
        <v>32.799999999999997</v>
      </c>
      <c r="J10" s="31" t="s">
        <v>267</v>
      </c>
    </row>
    <row r="11" spans="1:10" x14ac:dyDescent="0.25">
      <c r="A11" s="12"/>
      <c r="B11" s="23" t="s">
        <v>678</v>
      </c>
      <c r="C11" s="25" t="s">
        <v>267</v>
      </c>
      <c r="D11" s="47"/>
      <c r="E11" s="48">
        <v>5.0999999999999996</v>
      </c>
      <c r="F11" s="49" t="s">
        <v>267</v>
      </c>
      <c r="G11" s="25" t="s">
        <v>267</v>
      </c>
      <c r="H11" s="26"/>
      <c r="I11" s="27">
        <v>0.5</v>
      </c>
      <c r="J11" s="28" t="s">
        <v>267</v>
      </c>
    </row>
    <row r="12" spans="1:10" x14ac:dyDescent="0.25">
      <c r="A12" s="12"/>
      <c r="B12" s="29" t="s">
        <v>679</v>
      </c>
      <c r="C12" s="18" t="s">
        <v>267</v>
      </c>
      <c r="D12" s="33"/>
      <c r="E12" s="72">
        <v>57.7</v>
      </c>
      <c r="F12" s="20" t="s">
        <v>267</v>
      </c>
      <c r="G12" s="18" t="s">
        <v>267</v>
      </c>
      <c r="H12" s="16"/>
      <c r="I12" s="30">
        <v>69.3</v>
      </c>
      <c r="J12" s="31" t="s">
        <v>267</v>
      </c>
    </row>
    <row r="13" spans="1:10" x14ac:dyDescent="0.25">
      <c r="A13" s="12"/>
      <c r="B13" s="23" t="s">
        <v>680</v>
      </c>
      <c r="C13" s="25" t="s">
        <v>267</v>
      </c>
      <c r="D13" s="49"/>
      <c r="E13" s="79" t="s">
        <v>410</v>
      </c>
      <c r="F13" s="49" t="s">
        <v>267</v>
      </c>
      <c r="G13" s="25" t="s">
        <v>267</v>
      </c>
      <c r="H13" s="26"/>
      <c r="I13" s="27">
        <v>0.4</v>
      </c>
      <c r="J13" s="28" t="s">
        <v>267</v>
      </c>
    </row>
    <row r="14" spans="1:10" x14ac:dyDescent="0.25">
      <c r="A14" s="12"/>
      <c r="B14" s="29" t="s">
        <v>681</v>
      </c>
      <c r="C14" s="18" t="s">
        <v>267</v>
      </c>
      <c r="D14" s="33"/>
      <c r="E14" s="72">
        <v>3.7</v>
      </c>
      <c r="F14" s="20" t="s">
        <v>267</v>
      </c>
      <c r="G14" s="18" t="s">
        <v>267</v>
      </c>
      <c r="H14" s="16"/>
      <c r="I14" s="30">
        <v>11.3</v>
      </c>
      <c r="J14" s="31" t="s">
        <v>267</v>
      </c>
    </row>
    <row r="15" spans="1:10" x14ac:dyDescent="0.25">
      <c r="A15" s="12"/>
      <c r="B15" s="23" t="s">
        <v>682</v>
      </c>
      <c r="C15" s="25" t="s">
        <v>267</v>
      </c>
      <c r="D15" s="47"/>
      <c r="E15" s="48">
        <v>68.2</v>
      </c>
      <c r="F15" s="49" t="s">
        <v>267</v>
      </c>
      <c r="G15" s="25" t="s">
        <v>267</v>
      </c>
      <c r="H15" s="26"/>
      <c r="I15" s="27">
        <v>138.9</v>
      </c>
      <c r="J15" s="28" t="s">
        <v>267</v>
      </c>
    </row>
    <row r="16" spans="1:10" ht="15.75" thickBot="1" x14ac:dyDescent="0.3">
      <c r="A16" s="12"/>
      <c r="B16" s="29" t="s">
        <v>420</v>
      </c>
      <c r="C16" s="18" t="s">
        <v>267</v>
      </c>
      <c r="D16" s="33"/>
      <c r="E16" s="72">
        <v>10.3</v>
      </c>
      <c r="F16" s="20" t="s">
        <v>267</v>
      </c>
      <c r="G16" s="18" t="s">
        <v>267</v>
      </c>
      <c r="H16" s="16"/>
      <c r="I16" s="30">
        <v>28.9</v>
      </c>
      <c r="J16" s="31" t="s">
        <v>267</v>
      </c>
    </row>
    <row r="17" spans="1:10" x14ac:dyDescent="0.25">
      <c r="A17" s="12"/>
      <c r="B17" s="22"/>
      <c r="C17" s="22" t="s">
        <v>267</v>
      </c>
      <c r="D17" s="39"/>
      <c r="E17" s="39"/>
      <c r="F17" s="22"/>
      <c r="G17" s="22" t="s">
        <v>267</v>
      </c>
      <c r="H17" s="39"/>
      <c r="I17" s="39"/>
      <c r="J17" s="22"/>
    </row>
    <row r="18" spans="1:10" ht="15.75" thickBot="1" x14ac:dyDescent="0.3">
      <c r="A18" s="12"/>
      <c r="B18" s="80"/>
      <c r="C18" s="25" t="s">
        <v>267</v>
      </c>
      <c r="D18" s="47"/>
      <c r="E18" s="48">
        <v>272.60000000000002</v>
      </c>
      <c r="F18" s="49" t="s">
        <v>267</v>
      </c>
      <c r="G18" s="25" t="s">
        <v>267</v>
      </c>
      <c r="H18" s="26"/>
      <c r="I18" s="27">
        <v>522.70000000000005</v>
      </c>
      <c r="J18" s="28" t="s">
        <v>267</v>
      </c>
    </row>
    <row r="19" spans="1:10" ht="15.75" thickTop="1" x14ac:dyDescent="0.25">
      <c r="A19" s="12"/>
      <c r="B19" s="22"/>
      <c r="C19" s="22" t="s">
        <v>267</v>
      </c>
      <c r="D19" s="41"/>
      <c r="E19" s="41"/>
      <c r="F19" s="22"/>
      <c r="G19" s="22" t="s">
        <v>267</v>
      </c>
      <c r="H19" s="41"/>
      <c r="I19" s="41"/>
      <c r="J19" s="22"/>
    </row>
    <row r="20" spans="1:10" x14ac:dyDescent="0.25">
      <c r="A20" s="12"/>
      <c r="B20" s="46"/>
      <c r="C20" s="46"/>
      <c r="D20" s="46"/>
      <c r="E20" s="46"/>
      <c r="F20" s="46"/>
      <c r="G20" s="46"/>
      <c r="H20" s="46"/>
      <c r="I20" s="46"/>
      <c r="J20" s="46"/>
    </row>
    <row r="21" spans="1:10" ht="25.5" x14ac:dyDescent="0.25">
      <c r="A21" s="12"/>
      <c r="B21" s="18"/>
      <c r="C21" s="19">
        <v>-1</v>
      </c>
      <c r="D21" s="19" t="s">
        <v>683</v>
      </c>
    </row>
  </sheetData>
  <mergeCells count="16">
    <mergeCell ref="H7:I7"/>
    <mergeCell ref="H8:I8"/>
    <mergeCell ref="J7:J8"/>
    <mergeCell ref="A1:A2"/>
    <mergeCell ref="B1:J1"/>
    <mergeCell ref="B2:J2"/>
    <mergeCell ref="A3:A21"/>
    <mergeCell ref="B3:J3"/>
    <mergeCell ref="B5:J5"/>
    <mergeCell ref="B20:J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7" bestFit="1" customWidth="1"/>
    <col min="3" max="3" width="13.140625" bestFit="1" customWidth="1"/>
    <col min="5" max="5" width="6" bestFit="1" customWidth="1"/>
    <col min="6" max="6" width="1.85546875" bestFit="1" customWidth="1"/>
    <col min="7" max="7" width="1.5703125" bestFit="1" customWidth="1"/>
    <col min="9" max="9" width="5.28515625" bestFit="1" customWidth="1"/>
    <col min="10" max="10" width="1.85546875" bestFit="1" customWidth="1"/>
  </cols>
  <sheetData>
    <row r="1" spans="1:10" ht="15" customHeight="1" x14ac:dyDescent="0.25">
      <c r="A1" s="6" t="s">
        <v>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95</v>
      </c>
      <c r="B3" s="11" t="s">
        <v>32</v>
      </c>
      <c r="C3" s="11"/>
      <c r="D3" s="11"/>
      <c r="E3" s="11"/>
      <c r="F3" s="11"/>
      <c r="G3" s="11"/>
      <c r="H3" s="11"/>
      <c r="I3" s="11"/>
      <c r="J3" s="11"/>
    </row>
    <row r="4" spans="1:10" x14ac:dyDescent="0.25">
      <c r="A4" s="12"/>
      <c r="B4" s="15">
        <v>11</v>
      </c>
      <c r="C4" s="15" t="s">
        <v>684</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t="s">
        <v>267</v>
      </c>
      <c r="H7" s="91" t="s">
        <v>549</v>
      </c>
      <c r="I7" s="91"/>
      <c r="J7" s="45"/>
    </row>
    <row r="8" spans="1:10" ht="15.75" thickBot="1" x14ac:dyDescent="0.3">
      <c r="A8" s="12"/>
      <c r="B8" s="45"/>
      <c r="C8" s="45"/>
      <c r="D8" s="76">
        <v>2013</v>
      </c>
      <c r="E8" s="76"/>
      <c r="F8" s="45"/>
      <c r="G8" s="45"/>
      <c r="H8" s="42">
        <v>2012</v>
      </c>
      <c r="I8" s="42"/>
      <c r="J8" s="45"/>
    </row>
    <row r="9" spans="1:10" x14ac:dyDescent="0.25">
      <c r="A9" s="12"/>
      <c r="B9" s="23" t="s">
        <v>685</v>
      </c>
      <c r="C9" s="25" t="s">
        <v>267</v>
      </c>
      <c r="D9" s="47"/>
      <c r="E9" s="48">
        <v>88</v>
      </c>
      <c r="F9" s="49" t="s">
        <v>267</v>
      </c>
      <c r="G9" s="25" t="s">
        <v>267</v>
      </c>
      <c r="H9" s="26"/>
      <c r="I9" s="27">
        <v>76.5</v>
      </c>
      <c r="J9" s="28" t="s">
        <v>267</v>
      </c>
    </row>
    <row r="10" spans="1:10" x14ac:dyDescent="0.25">
      <c r="A10" s="12"/>
      <c r="B10" s="29" t="s">
        <v>686</v>
      </c>
      <c r="C10" s="18" t="s">
        <v>267</v>
      </c>
      <c r="D10" s="33"/>
      <c r="E10" s="72">
        <v>43.1</v>
      </c>
      <c r="F10" s="20" t="s">
        <v>267</v>
      </c>
      <c r="G10" s="18" t="s">
        <v>267</v>
      </c>
      <c r="H10" s="16"/>
      <c r="I10" s="30">
        <v>29.7</v>
      </c>
      <c r="J10" s="31" t="s">
        <v>267</v>
      </c>
    </row>
    <row r="11" spans="1:10" x14ac:dyDescent="0.25">
      <c r="A11" s="12"/>
      <c r="B11" s="23" t="s">
        <v>687</v>
      </c>
      <c r="C11" s="25" t="s">
        <v>267</v>
      </c>
      <c r="D11" s="47"/>
      <c r="E11" s="48">
        <v>269.89999999999998</v>
      </c>
      <c r="F11" s="49" t="s">
        <v>267</v>
      </c>
      <c r="G11" s="25" t="s">
        <v>267</v>
      </c>
      <c r="H11" s="26"/>
      <c r="I11" s="27">
        <v>295.2</v>
      </c>
      <c r="J11" s="28" t="s">
        <v>267</v>
      </c>
    </row>
    <row r="12" spans="1:10" ht="15.75" thickBot="1" x14ac:dyDescent="0.3">
      <c r="A12" s="12"/>
      <c r="B12" s="29" t="s">
        <v>420</v>
      </c>
      <c r="C12" s="18" t="s">
        <v>267</v>
      </c>
      <c r="D12" s="33"/>
      <c r="E12" s="72">
        <v>1.7</v>
      </c>
      <c r="F12" s="20" t="s">
        <v>267</v>
      </c>
      <c r="G12" s="18" t="s">
        <v>267</v>
      </c>
      <c r="H12" s="16"/>
      <c r="I12" s="30">
        <v>0.7</v>
      </c>
      <c r="J12" s="31" t="s">
        <v>267</v>
      </c>
    </row>
    <row r="13" spans="1:10" x14ac:dyDescent="0.25">
      <c r="A13" s="12"/>
      <c r="B13" s="22"/>
      <c r="C13" s="22" t="s">
        <v>267</v>
      </c>
      <c r="D13" s="39"/>
      <c r="E13" s="39"/>
      <c r="F13" s="22"/>
      <c r="G13" s="22" t="s">
        <v>267</v>
      </c>
      <c r="H13" s="39"/>
      <c r="I13" s="39"/>
      <c r="J13" s="22"/>
    </row>
    <row r="14" spans="1:10" ht="15.75" thickBot="1" x14ac:dyDescent="0.3">
      <c r="A14" s="12"/>
      <c r="B14" s="80"/>
      <c r="C14" s="25" t="s">
        <v>267</v>
      </c>
      <c r="D14" s="47"/>
      <c r="E14" s="48">
        <v>402.7</v>
      </c>
      <c r="F14" s="49" t="s">
        <v>267</v>
      </c>
      <c r="G14" s="25" t="s">
        <v>267</v>
      </c>
      <c r="H14" s="26"/>
      <c r="I14" s="27">
        <v>402.1</v>
      </c>
      <c r="J14" s="28" t="s">
        <v>267</v>
      </c>
    </row>
    <row r="15" spans="1:10" ht="15.75" thickTop="1" x14ac:dyDescent="0.25">
      <c r="A15" s="12"/>
      <c r="B15" s="22"/>
      <c r="C15" s="22" t="s">
        <v>267</v>
      </c>
      <c r="D15" s="41"/>
      <c r="E15" s="41"/>
      <c r="F15" s="22"/>
      <c r="G15" s="22" t="s">
        <v>267</v>
      </c>
      <c r="H15" s="41"/>
      <c r="I15" s="41"/>
      <c r="J15" s="22"/>
    </row>
  </sheetData>
  <mergeCells count="15">
    <mergeCell ref="H7:I7"/>
    <mergeCell ref="H8:I8"/>
    <mergeCell ref="J7:J8"/>
    <mergeCell ref="A1:A2"/>
    <mergeCell ref="B1:J1"/>
    <mergeCell ref="B2:J2"/>
    <mergeCell ref="A3:A15"/>
    <mergeCell ref="B3:J3"/>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27</v>
      </c>
      <c r="B1" s="6" t="s">
        <v>1</v>
      </c>
      <c r="C1" s="6"/>
      <c r="D1" s="6"/>
      <c r="E1" s="6"/>
      <c r="F1" s="6"/>
      <c r="G1" s="6"/>
    </row>
    <row r="2" spans="1:7" ht="30" x14ac:dyDescent="0.25">
      <c r="A2" s="1" t="s">
        <v>28</v>
      </c>
      <c r="B2" s="6" t="s">
        <v>2</v>
      </c>
      <c r="C2" s="6"/>
      <c r="D2" s="6" t="s">
        <v>29</v>
      </c>
      <c r="E2" s="6"/>
      <c r="F2" s="6" t="s">
        <v>30</v>
      </c>
      <c r="G2" s="6"/>
    </row>
    <row r="3" spans="1:7" x14ac:dyDescent="0.25">
      <c r="A3" s="7" t="s">
        <v>31</v>
      </c>
      <c r="B3" s="3" t="s">
        <v>32</v>
      </c>
      <c r="C3" s="3"/>
      <c r="D3" s="3" t="s">
        <v>32</v>
      </c>
      <c r="E3" s="3"/>
      <c r="F3" s="3" t="s">
        <v>32</v>
      </c>
      <c r="G3" s="3"/>
    </row>
    <row r="4" spans="1:7" x14ac:dyDescent="0.25">
      <c r="A4" s="2" t="s">
        <v>33</v>
      </c>
      <c r="B4" s="8">
        <v>2906.3</v>
      </c>
      <c r="C4" s="3"/>
      <c r="D4" s="8">
        <v>3530.6</v>
      </c>
      <c r="E4" s="3"/>
      <c r="F4" s="8">
        <v>3499.1</v>
      </c>
      <c r="G4" s="3"/>
    </row>
    <row r="5" spans="1:7" x14ac:dyDescent="0.25">
      <c r="A5" s="7" t="s">
        <v>34</v>
      </c>
      <c r="B5" s="3" t="s">
        <v>32</v>
      </c>
      <c r="C5" s="3"/>
      <c r="D5" s="3" t="s">
        <v>32</v>
      </c>
      <c r="E5" s="3"/>
      <c r="F5" s="3" t="s">
        <v>32</v>
      </c>
      <c r="G5" s="3"/>
    </row>
    <row r="6" spans="1:7" ht="30" x14ac:dyDescent="0.25">
      <c r="A6" s="2" t="s">
        <v>35</v>
      </c>
      <c r="B6" s="9">
        <v>1819.9</v>
      </c>
      <c r="C6" s="3"/>
      <c r="D6" s="9">
        <v>1862.6</v>
      </c>
      <c r="E6" s="3"/>
      <c r="F6" s="9">
        <v>1627.9</v>
      </c>
      <c r="G6" s="3"/>
    </row>
    <row r="7" spans="1:7" x14ac:dyDescent="0.25">
      <c r="A7" s="2" t="s">
        <v>36</v>
      </c>
      <c r="B7" s="3">
        <v>568.5</v>
      </c>
      <c r="C7" s="3"/>
      <c r="D7" s="3">
        <v>425.8</v>
      </c>
      <c r="E7" s="3"/>
      <c r="F7" s="3">
        <v>421.4</v>
      </c>
      <c r="G7" s="3"/>
    </row>
    <row r="8" spans="1:7" x14ac:dyDescent="0.25">
      <c r="A8" s="2" t="s">
        <v>37</v>
      </c>
      <c r="B8" s="3">
        <v>39.4</v>
      </c>
      <c r="C8" s="3"/>
      <c r="D8" s="3">
        <v>38.200000000000003</v>
      </c>
      <c r="E8" s="3"/>
      <c r="F8" s="3">
        <v>30.8</v>
      </c>
      <c r="G8" s="3"/>
    </row>
    <row r="9" spans="1:7" x14ac:dyDescent="0.25">
      <c r="A9" s="2" t="s">
        <v>38</v>
      </c>
      <c r="B9" s="3">
        <v>35.5</v>
      </c>
      <c r="C9" s="3"/>
      <c r="D9" s="3">
        <v>6.1</v>
      </c>
      <c r="E9" s="3"/>
      <c r="F9" s="3">
        <v>0.8</v>
      </c>
      <c r="G9" s="3"/>
    </row>
    <row r="10" spans="1:7" x14ac:dyDescent="0.25">
      <c r="A10" s="2" t="s">
        <v>39</v>
      </c>
      <c r="B10" s="3">
        <v>77.900000000000006</v>
      </c>
      <c r="C10" s="3"/>
      <c r="D10" s="3">
        <v>135.30000000000001</v>
      </c>
      <c r="E10" s="3"/>
      <c r="F10" s="3">
        <v>125.4</v>
      </c>
      <c r="G10" s="3"/>
    </row>
    <row r="11" spans="1:7" x14ac:dyDescent="0.25">
      <c r="A11" s="2" t="s">
        <v>40</v>
      </c>
      <c r="B11" s="3">
        <v>68</v>
      </c>
      <c r="C11" s="3"/>
      <c r="D11" s="3">
        <v>103.5</v>
      </c>
      <c r="E11" s="3"/>
      <c r="F11" s="3">
        <v>95.2</v>
      </c>
      <c r="G11" s="3"/>
    </row>
    <row r="12" spans="1:7" ht="30" x14ac:dyDescent="0.25">
      <c r="A12" s="2" t="s">
        <v>41</v>
      </c>
      <c r="B12" s="3">
        <v>-10.199999999999999</v>
      </c>
      <c r="C12" s="3"/>
      <c r="D12" s="3">
        <v>-0.2</v>
      </c>
      <c r="E12" s="3"/>
      <c r="F12" s="3">
        <v>1</v>
      </c>
      <c r="G12" s="3"/>
    </row>
    <row r="13" spans="1:7" x14ac:dyDescent="0.25">
      <c r="A13" s="2" t="s">
        <v>42</v>
      </c>
      <c r="B13" s="3">
        <v>215.3</v>
      </c>
      <c r="C13" s="3"/>
      <c r="D13" s="3">
        <v>41.6</v>
      </c>
      <c r="E13" s="3"/>
      <c r="F13" s="3">
        <v>9.5</v>
      </c>
      <c r="G13" s="3"/>
    </row>
    <row r="14" spans="1:7" ht="30" x14ac:dyDescent="0.25">
      <c r="A14" s="2" t="s">
        <v>43</v>
      </c>
      <c r="B14" s="3">
        <v>10.4</v>
      </c>
      <c r="C14" s="3"/>
      <c r="D14" s="3">
        <v>13.9</v>
      </c>
      <c r="E14" s="3"/>
      <c r="F14" s="3">
        <v>11.1</v>
      </c>
      <c r="G14" s="3"/>
    </row>
    <row r="15" spans="1:7" x14ac:dyDescent="0.25">
      <c r="A15" s="2" t="s">
        <v>44</v>
      </c>
      <c r="B15" s="9">
        <v>2824.7</v>
      </c>
      <c r="C15" s="3"/>
      <c r="D15" s="9">
        <v>2626.8</v>
      </c>
      <c r="E15" s="3"/>
      <c r="F15" s="9">
        <v>2323.1</v>
      </c>
      <c r="G15" s="3"/>
    </row>
    <row r="16" spans="1:7" x14ac:dyDescent="0.25">
      <c r="A16" s="7" t="s">
        <v>45</v>
      </c>
      <c r="B16" s="3" t="s">
        <v>32</v>
      </c>
      <c r="C16" s="3"/>
      <c r="D16" s="3" t="s">
        <v>32</v>
      </c>
      <c r="E16" s="3"/>
      <c r="F16" s="3" t="s">
        <v>32</v>
      </c>
      <c r="G16" s="3"/>
    </row>
    <row r="17" spans="1:7" x14ac:dyDescent="0.25">
      <c r="A17" s="2" t="s">
        <v>46</v>
      </c>
      <c r="B17" s="3">
        <v>8.5</v>
      </c>
      <c r="C17" s="3"/>
      <c r="D17" s="3">
        <v>16.3</v>
      </c>
      <c r="E17" s="3"/>
      <c r="F17" s="3">
        <v>11.8</v>
      </c>
      <c r="G17" s="3"/>
    </row>
    <row r="18" spans="1:7" x14ac:dyDescent="0.25">
      <c r="A18" s="2" t="s">
        <v>47</v>
      </c>
      <c r="B18" s="3">
        <v>-72.400000000000006</v>
      </c>
      <c r="C18" s="3"/>
      <c r="D18" s="3">
        <v>-55.6</v>
      </c>
      <c r="E18" s="3"/>
      <c r="F18" s="3">
        <v>-52.3</v>
      </c>
      <c r="G18" s="3"/>
    </row>
    <row r="19" spans="1:7" x14ac:dyDescent="0.25">
      <c r="A19" s="2" t="s">
        <v>48</v>
      </c>
      <c r="B19" s="3">
        <v>-0.3</v>
      </c>
      <c r="C19" s="3"/>
      <c r="D19" s="3">
        <v>-0.4</v>
      </c>
      <c r="E19" s="3"/>
      <c r="F19" s="3">
        <v>4.4000000000000004</v>
      </c>
      <c r="G19" s="3"/>
    </row>
    <row r="20" spans="1:7" x14ac:dyDescent="0.25">
      <c r="A20" s="2" t="s">
        <v>49</v>
      </c>
      <c r="B20" s="3">
        <v>7.3</v>
      </c>
      <c r="C20" s="3"/>
      <c r="D20" s="3">
        <v>-13.8</v>
      </c>
      <c r="E20" s="3"/>
      <c r="F20" s="3">
        <v>9.1</v>
      </c>
      <c r="G20" s="3"/>
    </row>
    <row r="21" spans="1:7" x14ac:dyDescent="0.25">
      <c r="A21" s="2" t="s">
        <v>50</v>
      </c>
      <c r="B21" s="3">
        <v>17.8</v>
      </c>
      <c r="C21" s="3"/>
      <c r="D21" s="3">
        <v>27.6</v>
      </c>
      <c r="E21" s="3"/>
      <c r="F21" s="3">
        <v>12.8</v>
      </c>
      <c r="G21" s="3"/>
    </row>
    <row r="22" spans="1:7" x14ac:dyDescent="0.25">
      <c r="A22" s="2" t="s">
        <v>51</v>
      </c>
      <c r="B22" s="3">
        <v>-10.3</v>
      </c>
      <c r="C22" s="3"/>
      <c r="D22" s="3">
        <v>-10.5</v>
      </c>
      <c r="E22" s="3"/>
      <c r="F22" s="3">
        <v>-0.5</v>
      </c>
      <c r="G22" s="3"/>
    </row>
    <row r="23" spans="1:7" x14ac:dyDescent="0.25">
      <c r="A23" s="2" t="s">
        <v>52</v>
      </c>
      <c r="B23" s="3">
        <v>-90.5</v>
      </c>
      <c r="C23" s="3"/>
      <c r="D23" s="3">
        <v>-116.8</v>
      </c>
      <c r="E23" s="3"/>
      <c r="F23" s="3">
        <v>-109.6</v>
      </c>
      <c r="G23" s="3"/>
    </row>
    <row r="24" spans="1:7" x14ac:dyDescent="0.25">
      <c r="A24" s="2" t="s">
        <v>53</v>
      </c>
      <c r="B24" s="3">
        <v>-104.2</v>
      </c>
      <c r="C24" s="3"/>
      <c r="D24" s="3">
        <v>-37.9</v>
      </c>
      <c r="E24" s="3"/>
      <c r="F24" s="3">
        <v>-47.3</v>
      </c>
      <c r="G24" s="3"/>
    </row>
    <row r="25" spans="1:7" x14ac:dyDescent="0.25">
      <c r="A25" s="2" t="s">
        <v>54</v>
      </c>
      <c r="B25" s="3">
        <v>-244.1</v>
      </c>
      <c r="C25" s="3"/>
      <c r="D25" s="3">
        <v>-191.1</v>
      </c>
      <c r="E25" s="3"/>
      <c r="F25" s="3">
        <v>-171.6</v>
      </c>
      <c r="G25" s="3"/>
    </row>
    <row r="26" spans="1:7" ht="75" x14ac:dyDescent="0.25">
      <c r="A26" s="2" t="s">
        <v>55</v>
      </c>
      <c r="B26" s="3">
        <v>-162.5</v>
      </c>
      <c r="C26" s="3"/>
      <c r="D26" s="3">
        <v>712.7</v>
      </c>
      <c r="E26" s="3"/>
      <c r="F26" s="9">
        <v>1004.4</v>
      </c>
      <c r="G26" s="3"/>
    </row>
    <row r="27" spans="1:7" x14ac:dyDescent="0.25">
      <c r="A27" s="2" t="s">
        <v>56</v>
      </c>
      <c r="B27" s="3">
        <v>-105.7</v>
      </c>
      <c r="C27" s="3"/>
      <c r="D27" s="3">
        <v>-359.4</v>
      </c>
      <c r="E27" s="3"/>
      <c r="F27" s="3">
        <v>-384.5</v>
      </c>
      <c r="G27" s="3"/>
    </row>
    <row r="28" spans="1:7" ht="60" x14ac:dyDescent="0.25">
      <c r="A28" s="2" t="s">
        <v>57</v>
      </c>
      <c r="B28" s="3">
        <v>-268.2</v>
      </c>
      <c r="C28" s="3"/>
      <c r="D28" s="3">
        <v>353.3</v>
      </c>
      <c r="E28" s="3"/>
      <c r="F28" s="3">
        <v>619.9</v>
      </c>
      <c r="G28" s="3"/>
    </row>
    <row r="29" spans="1:7" ht="30" x14ac:dyDescent="0.25">
      <c r="A29" s="2" t="s">
        <v>58</v>
      </c>
      <c r="B29" s="3" t="s">
        <v>32</v>
      </c>
      <c r="C29" s="3"/>
      <c r="D29" s="3" t="s">
        <v>32</v>
      </c>
      <c r="E29" s="3"/>
      <c r="F29" s="3">
        <v>-6.8</v>
      </c>
      <c r="G29" s="3"/>
    </row>
    <row r="30" spans="1:7" ht="30" x14ac:dyDescent="0.25">
      <c r="A30" s="2" t="s">
        <v>59</v>
      </c>
      <c r="B30" s="3">
        <v>-18.399999999999999</v>
      </c>
      <c r="C30" s="3"/>
      <c r="D30" s="3">
        <v>-63.1</v>
      </c>
      <c r="E30" s="3"/>
      <c r="F30" s="3">
        <v>-0.8</v>
      </c>
      <c r="G30" s="3"/>
    </row>
    <row r="31" spans="1:7" ht="30" x14ac:dyDescent="0.25">
      <c r="A31" s="2" t="s">
        <v>60</v>
      </c>
      <c r="B31" s="3">
        <v>-286.60000000000002</v>
      </c>
      <c r="C31" s="3"/>
      <c r="D31" s="3">
        <v>290.2</v>
      </c>
      <c r="E31" s="3"/>
      <c r="F31" s="3">
        <v>612.29999999999995</v>
      </c>
      <c r="G31" s="3"/>
    </row>
    <row r="32" spans="1:7" ht="30" x14ac:dyDescent="0.25">
      <c r="A32" s="2" t="s">
        <v>61</v>
      </c>
      <c r="B32" s="3">
        <v>20.5</v>
      </c>
      <c r="C32" s="3"/>
      <c r="D32" s="3">
        <v>362.3</v>
      </c>
      <c r="E32" s="3"/>
      <c r="F32" s="3">
        <v>340.7</v>
      </c>
      <c r="G32" s="3"/>
    </row>
    <row r="33" spans="1:7" x14ac:dyDescent="0.25">
      <c r="A33" s="2" t="s">
        <v>62</v>
      </c>
      <c r="B33" s="3">
        <v>-266.10000000000002</v>
      </c>
      <c r="C33" s="3"/>
      <c r="D33" s="3">
        <v>652.5</v>
      </c>
      <c r="E33" s="3"/>
      <c r="F33" s="3">
        <v>953</v>
      </c>
      <c r="G33" s="3"/>
    </row>
    <row r="34" spans="1:7" ht="30" x14ac:dyDescent="0.25">
      <c r="A34" s="2" t="s">
        <v>63</v>
      </c>
      <c r="B34" s="3">
        <v>18.2</v>
      </c>
      <c r="C34" s="3"/>
      <c r="D34" s="3">
        <v>1.8</v>
      </c>
      <c r="E34" s="3"/>
      <c r="F34" s="3">
        <v>-71.5</v>
      </c>
      <c r="G34" s="3"/>
    </row>
    <row r="35" spans="1:7" x14ac:dyDescent="0.25">
      <c r="A35" s="2" t="s">
        <v>64</v>
      </c>
      <c r="B35" s="3">
        <v>18.2</v>
      </c>
      <c r="C35" s="3"/>
      <c r="D35" s="3">
        <v>1.9</v>
      </c>
      <c r="E35" s="3"/>
      <c r="F35" s="3">
        <v>-71.599999999999994</v>
      </c>
      <c r="G35" s="3"/>
    </row>
    <row r="36" spans="1:7" x14ac:dyDescent="0.25">
      <c r="A36" s="2" t="s">
        <v>65</v>
      </c>
      <c r="B36" s="3" t="s">
        <v>32</v>
      </c>
      <c r="C36" s="3"/>
      <c r="D36" s="3">
        <v>-0.1</v>
      </c>
      <c r="E36" s="3"/>
      <c r="F36" s="3">
        <v>0.1</v>
      </c>
      <c r="G36" s="3"/>
    </row>
    <row r="37" spans="1:7" ht="30" x14ac:dyDescent="0.25">
      <c r="A37" s="2" t="s">
        <v>66</v>
      </c>
      <c r="B37" s="3">
        <v>-247.9</v>
      </c>
      <c r="C37" s="3"/>
      <c r="D37" s="3">
        <v>654.29999999999995</v>
      </c>
      <c r="E37" s="3"/>
      <c r="F37" s="3">
        <v>881.5</v>
      </c>
      <c r="G37" s="3"/>
    </row>
    <row r="38" spans="1:7" x14ac:dyDescent="0.25">
      <c r="A38" s="2" t="s">
        <v>64</v>
      </c>
      <c r="B38" s="3">
        <v>-268.39999999999998</v>
      </c>
      <c r="C38" s="3"/>
      <c r="D38" s="3">
        <v>292.10000000000002</v>
      </c>
      <c r="E38" s="3"/>
      <c r="F38" s="3">
        <v>540.70000000000005</v>
      </c>
      <c r="G38" s="3"/>
    </row>
    <row r="39" spans="1:7" ht="17.25" x14ac:dyDescent="0.25">
      <c r="A39" s="2" t="s">
        <v>65</v>
      </c>
      <c r="B39" s="8">
        <v>20.5</v>
      </c>
      <c r="C39" s="10" t="s">
        <v>67</v>
      </c>
      <c r="D39" s="8">
        <v>362.2</v>
      </c>
      <c r="E39" s="10" t="s">
        <v>67</v>
      </c>
      <c r="F39" s="8">
        <v>340.8</v>
      </c>
      <c r="G39" s="10" t="s">
        <v>67</v>
      </c>
    </row>
    <row r="40" spans="1:7" x14ac:dyDescent="0.25">
      <c r="A40" s="7" t="s">
        <v>68</v>
      </c>
      <c r="B40" s="3" t="s">
        <v>32</v>
      </c>
      <c r="C40" s="3"/>
      <c r="D40" s="3" t="s">
        <v>32</v>
      </c>
      <c r="E40" s="3"/>
      <c r="F40" s="3" t="s">
        <v>32</v>
      </c>
      <c r="G40" s="3"/>
    </row>
    <row r="41" spans="1:7" x14ac:dyDescent="0.25">
      <c r="A41" s="2" t="s">
        <v>64</v>
      </c>
      <c r="B41" s="8">
        <v>-0.36</v>
      </c>
      <c r="C41" s="3"/>
      <c r="D41" s="8">
        <v>0.4</v>
      </c>
      <c r="E41" s="3"/>
      <c r="F41" s="8">
        <v>0.75</v>
      </c>
      <c r="G41" s="3"/>
    </row>
    <row r="42" spans="1:7" ht="17.25" x14ac:dyDescent="0.25">
      <c r="A42" s="2" t="s">
        <v>65</v>
      </c>
      <c r="B42" s="8">
        <v>0.03</v>
      </c>
      <c r="C42" s="10" t="s">
        <v>69</v>
      </c>
      <c r="D42" s="8">
        <v>0.5</v>
      </c>
      <c r="E42" s="10" t="s">
        <v>69</v>
      </c>
      <c r="F42" s="8">
        <v>0.47</v>
      </c>
      <c r="G42" s="10" t="s">
        <v>69</v>
      </c>
    </row>
    <row r="43" spans="1:7" x14ac:dyDescent="0.25">
      <c r="A43" s="7" t="s">
        <v>70</v>
      </c>
      <c r="B43" s="3" t="s">
        <v>32</v>
      </c>
      <c r="C43" s="3"/>
      <c r="D43" s="3" t="s">
        <v>32</v>
      </c>
      <c r="E43" s="3"/>
      <c r="F43" s="3" t="s">
        <v>32</v>
      </c>
      <c r="G43" s="3"/>
    </row>
    <row r="44" spans="1:7" x14ac:dyDescent="0.25">
      <c r="A44" s="2" t="s">
        <v>64</v>
      </c>
      <c r="B44" s="8">
        <v>-0.36</v>
      </c>
      <c r="C44" s="3"/>
      <c r="D44" s="8">
        <v>0.4</v>
      </c>
      <c r="E44" s="3"/>
      <c r="F44" s="8">
        <v>0.74</v>
      </c>
      <c r="G44" s="3"/>
    </row>
    <row r="45" spans="1:7" ht="17.25" x14ac:dyDescent="0.25">
      <c r="A45" s="2" t="s">
        <v>65</v>
      </c>
      <c r="B45" s="8">
        <v>0.03</v>
      </c>
      <c r="C45" s="10" t="s">
        <v>67</v>
      </c>
      <c r="D45" s="8">
        <v>0.5</v>
      </c>
      <c r="E45" s="10" t="s">
        <v>67</v>
      </c>
      <c r="F45" s="8">
        <v>0.47</v>
      </c>
      <c r="G45" s="10" t="s">
        <v>67</v>
      </c>
    </row>
    <row r="46" spans="1:7" ht="45" x14ac:dyDescent="0.25">
      <c r="A46" s="7" t="s">
        <v>71</v>
      </c>
      <c r="B46" s="3" t="s">
        <v>32</v>
      </c>
      <c r="C46" s="3"/>
      <c r="D46" s="3" t="s">
        <v>32</v>
      </c>
      <c r="E46" s="3"/>
      <c r="F46" s="3" t="s">
        <v>32</v>
      </c>
      <c r="G46" s="3"/>
    </row>
    <row r="47" spans="1:7" x14ac:dyDescent="0.25">
      <c r="A47" s="2" t="s">
        <v>64</v>
      </c>
      <c r="B47" s="5">
        <v>742606726</v>
      </c>
      <c r="C47" s="3"/>
      <c r="D47" s="5">
        <v>727459457</v>
      </c>
      <c r="E47" s="3"/>
      <c r="F47" s="5">
        <v>722376228</v>
      </c>
      <c r="G47" s="3"/>
    </row>
    <row r="48" spans="1:7" x14ac:dyDescent="0.25">
      <c r="A48" s="2" t="s">
        <v>65</v>
      </c>
      <c r="B48" s="5">
        <v>742606726</v>
      </c>
      <c r="C48" s="3"/>
      <c r="D48" s="5">
        <v>727459457</v>
      </c>
      <c r="E48" s="3"/>
      <c r="F48" s="5">
        <v>722376228</v>
      </c>
      <c r="G48" s="3"/>
    </row>
    <row r="49" spans="1:7" ht="30" x14ac:dyDescent="0.25">
      <c r="A49" s="7" t="s">
        <v>72</v>
      </c>
      <c r="B49" s="3" t="s">
        <v>32</v>
      </c>
      <c r="C49" s="3"/>
      <c r="D49" s="3" t="s">
        <v>32</v>
      </c>
      <c r="E49" s="3"/>
      <c r="F49" s="3" t="s">
        <v>32</v>
      </c>
      <c r="G49" s="3"/>
    </row>
    <row r="50" spans="1:7" x14ac:dyDescent="0.25">
      <c r="A50" s="2" t="s">
        <v>64</v>
      </c>
      <c r="B50" s="5">
        <v>742606726</v>
      </c>
      <c r="C50" s="3"/>
      <c r="D50" s="5">
        <v>730723950</v>
      </c>
      <c r="E50" s="3"/>
      <c r="F50" s="5">
        <v>730787498</v>
      </c>
      <c r="G50" s="3"/>
    </row>
    <row r="51" spans="1:7" x14ac:dyDescent="0.25">
      <c r="A51" s="2" t="s">
        <v>65</v>
      </c>
      <c r="B51" s="5">
        <v>742606726</v>
      </c>
      <c r="C51" s="3"/>
      <c r="D51" s="5">
        <v>730723950</v>
      </c>
      <c r="E51" s="3"/>
      <c r="F51" s="5">
        <v>730787498</v>
      </c>
      <c r="G51" s="3"/>
    </row>
    <row r="52" spans="1:7" x14ac:dyDescent="0.25">
      <c r="A52" s="2" t="s">
        <v>73</v>
      </c>
      <c r="B52" s="8">
        <v>0.08</v>
      </c>
      <c r="C52" s="3"/>
      <c r="D52" s="8">
        <v>0.5</v>
      </c>
      <c r="E52" s="3"/>
      <c r="F52" s="8">
        <v>0.24</v>
      </c>
      <c r="G52" s="3"/>
    </row>
    <row r="53" spans="1:7" x14ac:dyDescent="0.25">
      <c r="A53" s="11"/>
      <c r="B53" s="11"/>
      <c r="C53" s="11"/>
      <c r="D53" s="11"/>
      <c r="E53" s="11"/>
      <c r="F53" s="11"/>
      <c r="G53" s="11"/>
    </row>
    <row r="54" spans="1:7" ht="45" customHeight="1" x14ac:dyDescent="0.25">
      <c r="A54" s="2" t="s">
        <v>67</v>
      </c>
      <c r="B54" s="12" t="s">
        <v>74</v>
      </c>
      <c r="C54" s="12"/>
      <c r="D54" s="12"/>
      <c r="E54" s="12"/>
      <c r="F54" s="12"/>
      <c r="G54" s="12"/>
    </row>
    <row r="55" spans="1:7" ht="45" customHeight="1" x14ac:dyDescent="0.25">
      <c r="A55" s="2" t="s">
        <v>69</v>
      </c>
      <c r="B55" s="12" t="s">
        <v>75</v>
      </c>
      <c r="C55" s="12"/>
      <c r="D55" s="12"/>
      <c r="E55" s="12"/>
      <c r="F55" s="12"/>
      <c r="G55" s="12"/>
    </row>
  </sheetData>
  <mergeCells count="7">
    <mergeCell ref="B55:G55"/>
    <mergeCell ref="B1:G1"/>
    <mergeCell ref="B2:C2"/>
    <mergeCell ref="D2:E2"/>
    <mergeCell ref="F2:G2"/>
    <mergeCell ref="A53:G53"/>
    <mergeCell ref="B54:G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 bestFit="1" customWidth="1"/>
    <col min="2" max="2" width="36.5703125" bestFit="1" customWidth="1"/>
    <col min="3" max="3" width="36.5703125" customWidth="1"/>
    <col min="4" max="4" width="14.140625" customWidth="1"/>
    <col min="5" max="5" width="12.140625" customWidth="1"/>
    <col min="6" max="6" width="3" customWidth="1"/>
    <col min="7" max="7" width="2.42578125" customWidth="1"/>
    <col min="8" max="8" width="14.140625" customWidth="1"/>
    <col min="9" max="9" width="12.140625" customWidth="1"/>
    <col min="10" max="10" width="3" customWidth="1"/>
  </cols>
  <sheetData>
    <row r="1" spans="1:10" ht="15" customHeight="1" x14ac:dyDescent="0.25">
      <c r="A1" s="6" t="s">
        <v>6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688</v>
      </c>
      <c r="B3" s="11" t="s">
        <v>32</v>
      </c>
      <c r="C3" s="11"/>
      <c r="D3" s="11"/>
      <c r="E3" s="11"/>
      <c r="F3" s="11"/>
      <c r="G3" s="11"/>
      <c r="H3" s="11"/>
      <c r="I3" s="11"/>
      <c r="J3" s="11"/>
    </row>
    <row r="4" spans="1:10" x14ac:dyDescent="0.25">
      <c r="A4" s="12"/>
      <c r="B4" s="15">
        <v>12</v>
      </c>
      <c r="C4" s="15" t="s">
        <v>249</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c r="H7" s="91" t="s">
        <v>549</v>
      </c>
      <c r="I7" s="91"/>
      <c r="J7" s="45"/>
    </row>
    <row r="8" spans="1:10" ht="15.75" thickBot="1" x14ac:dyDescent="0.3">
      <c r="A8" s="12"/>
      <c r="B8" s="45"/>
      <c r="C8" s="45"/>
      <c r="D8" s="76">
        <v>2013</v>
      </c>
      <c r="E8" s="76"/>
      <c r="F8" s="45"/>
      <c r="G8" s="45"/>
      <c r="H8" s="42">
        <v>2012</v>
      </c>
      <c r="I8" s="42"/>
      <c r="J8" s="45"/>
    </row>
    <row r="9" spans="1:10" x14ac:dyDescent="0.25">
      <c r="A9" s="12"/>
      <c r="B9" s="23" t="s">
        <v>689</v>
      </c>
      <c r="C9" s="25" t="s">
        <v>267</v>
      </c>
      <c r="D9" s="47"/>
      <c r="E9" s="88">
        <v>7731.7</v>
      </c>
      <c r="F9" s="49" t="s">
        <v>267</v>
      </c>
      <c r="G9" s="25"/>
      <c r="H9" s="26"/>
      <c r="I9" s="89">
        <v>12868.5</v>
      </c>
      <c r="J9" s="28" t="s">
        <v>267</v>
      </c>
    </row>
    <row r="10" spans="1:10" ht="15.75" thickBot="1" x14ac:dyDescent="0.3">
      <c r="A10" s="12"/>
      <c r="B10" s="29" t="s">
        <v>690</v>
      </c>
      <c r="C10" s="18" t="s">
        <v>267</v>
      </c>
      <c r="D10" s="33"/>
      <c r="E10" s="72" t="s">
        <v>691</v>
      </c>
      <c r="F10" s="20" t="s">
        <v>393</v>
      </c>
      <c r="G10" s="18"/>
      <c r="H10" s="16"/>
      <c r="I10" s="30" t="s">
        <v>692</v>
      </c>
      <c r="J10" s="31" t="s">
        <v>393</v>
      </c>
    </row>
    <row r="11" spans="1:10" x14ac:dyDescent="0.25">
      <c r="A11" s="12"/>
      <c r="B11" s="22"/>
      <c r="C11" s="22" t="s">
        <v>267</v>
      </c>
      <c r="D11" s="39"/>
      <c r="E11" s="39"/>
      <c r="F11" s="22"/>
      <c r="G11" s="22"/>
      <c r="H11" s="39"/>
      <c r="I11" s="39"/>
      <c r="J11" s="22"/>
    </row>
    <row r="12" spans="1:10" ht="15.75" thickBot="1" x14ac:dyDescent="0.3">
      <c r="A12" s="12"/>
      <c r="B12" s="80"/>
      <c r="C12" s="25" t="s">
        <v>267</v>
      </c>
      <c r="D12" s="47"/>
      <c r="E12" s="88">
        <v>4933</v>
      </c>
      <c r="F12" s="49" t="s">
        <v>267</v>
      </c>
      <c r="G12" s="25"/>
      <c r="H12" s="26"/>
      <c r="I12" s="89">
        <v>7388.9</v>
      </c>
      <c r="J12" s="28" t="s">
        <v>267</v>
      </c>
    </row>
    <row r="13" spans="1:10" ht="15.75" thickTop="1" x14ac:dyDescent="0.25">
      <c r="A13" s="12"/>
      <c r="B13" s="22"/>
      <c r="C13" s="22" t="s">
        <v>267</v>
      </c>
      <c r="D13" s="41"/>
      <c r="E13" s="41"/>
      <c r="F13" s="22"/>
      <c r="G13" s="22"/>
      <c r="H13" s="41"/>
      <c r="I13" s="41"/>
      <c r="J13" s="22"/>
    </row>
    <row r="14" spans="1:10" ht="25.5" x14ac:dyDescent="0.25">
      <c r="A14" s="12"/>
      <c r="B14" s="29" t="s">
        <v>693</v>
      </c>
      <c r="C14" s="18" t="s">
        <v>267</v>
      </c>
      <c r="D14" s="33"/>
      <c r="E14" s="97">
        <v>4594.5</v>
      </c>
      <c r="F14" s="20" t="s">
        <v>267</v>
      </c>
      <c r="G14" s="18"/>
      <c r="H14" s="16"/>
      <c r="I14" s="81">
        <v>6344.5</v>
      </c>
      <c r="J14" s="31" t="s">
        <v>267</v>
      </c>
    </row>
    <row r="15" spans="1:10" x14ac:dyDescent="0.25">
      <c r="A15" s="12"/>
      <c r="B15" s="23" t="s">
        <v>694</v>
      </c>
      <c r="C15" s="25" t="s">
        <v>267</v>
      </c>
      <c r="D15" s="47"/>
      <c r="E15" s="48">
        <v>86.4</v>
      </c>
      <c r="F15" s="49" t="s">
        <v>267</v>
      </c>
      <c r="G15" s="25"/>
      <c r="H15" s="26"/>
      <c r="I15" s="27">
        <v>119.3</v>
      </c>
      <c r="J15" s="28" t="s">
        <v>267</v>
      </c>
    </row>
    <row r="16" spans="1:10" ht="15.75" thickBot="1" x14ac:dyDescent="0.3">
      <c r="A16" s="12"/>
      <c r="B16" s="29" t="s">
        <v>695</v>
      </c>
      <c r="C16" s="18" t="s">
        <v>267</v>
      </c>
      <c r="D16" s="33"/>
      <c r="E16" s="72">
        <v>252.1</v>
      </c>
      <c r="F16" s="20" t="s">
        <v>267</v>
      </c>
      <c r="G16" s="18"/>
      <c r="H16" s="16"/>
      <c r="I16" s="30">
        <v>925.1</v>
      </c>
      <c r="J16" s="31" t="s">
        <v>267</v>
      </c>
    </row>
    <row r="17" spans="1:10" x14ac:dyDescent="0.25">
      <c r="A17" s="12"/>
      <c r="B17" s="22"/>
      <c r="C17" s="22" t="s">
        <v>267</v>
      </c>
      <c r="D17" s="39"/>
      <c r="E17" s="39"/>
      <c r="F17" s="22"/>
      <c r="G17" s="22"/>
      <c r="H17" s="39"/>
      <c r="I17" s="39"/>
      <c r="J17" s="22"/>
    </row>
    <row r="18" spans="1:10" ht="15.75" thickBot="1" x14ac:dyDescent="0.3">
      <c r="A18" s="12"/>
      <c r="B18" s="80"/>
      <c r="C18" s="25" t="s">
        <v>267</v>
      </c>
      <c r="D18" s="47"/>
      <c r="E18" s="88">
        <v>4933</v>
      </c>
      <c r="F18" s="49" t="s">
        <v>267</v>
      </c>
      <c r="G18" s="25"/>
      <c r="H18" s="26"/>
      <c r="I18" s="89">
        <v>7388.9</v>
      </c>
      <c r="J18" s="28" t="s">
        <v>267</v>
      </c>
    </row>
    <row r="19" spans="1:10" ht="15.75" thickTop="1" x14ac:dyDescent="0.25">
      <c r="A19" s="12"/>
      <c r="B19" s="22"/>
      <c r="C19" s="22" t="s">
        <v>267</v>
      </c>
      <c r="D19" s="41"/>
      <c r="E19" s="41"/>
      <c r="F19" s="22"/>
      <c r="G19" s="22"/>
      <c r="H19" s="41"/>
      <c r="I19" s="41"/>
      <c r="J19" s="22"/>
    </row>
    <row r="20" spans="1:10" x14ac:dyDescent="0.25">
      <c r="A20" s="12"/>
      <c r="B20" s="17" t="s">
        <v>696</v>
      </c>
      <c r="C20" s="17"/>
      <c r="D20" s="17"/>
      <c r="E20" s="17"/>
      <c r="F20" s="17"/>
      <c r="G20" s="17"/>
      <c r="H20" s="17"/>
      <c r="I20" s="17"/>
      <c r="J20" s="17"/>
    </row>
    <row r="21" spans="1:10" x14ac:dyDescent="0.25">
      <c r="A21" s="12"/>
      <c r="B21" s="46"/>
      <c r="C21" s="46"/>
      <c r="D21" s="46"/>
      <c r="E21" s="46"/>
      <c r="F21" s="46"/>
      <c r="G21" s="46"/>
      <c r="H21" s="46"/>
      <c r="I21" s="46"/>
      <c r="J21" s="46"/>
    </row>
    <row r="22" spans="1:10" x14ac:dyDescent="0.25">
      <c r="A22" s="12"/>
      <c r="B22" s="3"/>
      <c r="C22" s="3"/>
      <c r="D22" s="3"/>
      <c r="E22" s="3"/>
      <c r="F22" s="3"/>
      <c r="G22" s="3"/>
      <c r="H22" s="3"/>
      <c r="I22" s="3"/>
      <c r="J22" s="3"/>
    </row>
    <row r="23" spans="1:10" x14ac:dyDescent="0.25">
      <c r="A23" s="12"/>
      <c r="B23" s="45"/>
      <c r="C23" s="45" t="s">
        <v>267</v>
      </c>
      <c r="D23" s="90" t="s">
        <v>549</v>
      </c>
      <c r="E23" s="90"/>
      <c r="F23" s="45"/>
      <c r="G23" s="45" t="s">
        <v>267</v>
      </c>
      <c r="H23" s="91" t="s">
        <v>549</v>
      </c>
      <c r="I23" s="91"/>
      <c r="J23" s="45"/>
    </row>
    <row r="24" spans="1:10" ht="15.75" thickBot="1" x14ac:dyDescent="0.3">
      <c r="A24" s="12"/>
      <c r="B24" s="45"/>
      <c r="C24" s="45"/>
      <c r="D24" s="76">
        <v>2013</v>
      </c>
      <c r="E24" s="76"/>
      <c r="F24" s="45"/>
      <c r="G24" s="45"/>
      <c r="H24" s="42">
        <v>2012</v>
      </c>
      <c r="I24" s="42"/>
      <c r="J24" s="45"/>
    </row>
    <row r="25" spans="1:10" x14ac:dyDescent="0.25">
      <c r="A25" s="12"/>
      <c r="B25" s="23" t="s">
        <v>697</v>
      </c>
      <c r="C25" s="25" t="s">
        <v>267</v>
      </c>
      <c r="D25" s="47"/>
      <c r="E25" s="48">
        <v>61.6</v>
      </c>
      <c r="F25" s="49" t="s">
        <v>267</v>
      </c>
      <c r="G25" s="25" t="s">
        <v>267</v>
      </c>
      <c r="H25" s="26"/>
      <c r="I25" s="27">
        <v>45.5</v>
      </c>
      <c r="J25" s="28" t="s">
        <v>267</v>
      </c>
    </row>
    <row r="26" spans="1:10" x14ac:dyDescent="0.25">
      <c r="A26" s="12"/>
      <c r="B26" s="29" t="s">
        <v>698</v>
      </c>
      <c r="C26" s="18" t="s">
        <v>267</v>
      </c>
      <c r="D26" s="33"/>
      <c r="E26" s="72">
        <v>12.9</v>
      </c>
      <c r="F26" s="20" t="s">
        <v>267</v>
      </c>
      <c r="G26" s="18" t="s">
        <v>267</v>
      </c>
      <c r="H26" s="16"/>
      <c r="I26" s="30">
        <v>13.5</v>
      </c>
      <c r="J26" s="31" t="s">
        <v>267</v>
      </c>
    </row>
    <row r="27" spans="1:10" ht="15.75" thickBot="1" x14ac:dyDescent="0.3">
      <c r="A27" s="12"/>
      <c r="B27" s="23" t="s">
        <v>699</v>
      </c>
      <c r="C27" s="25" t="s">
        <v>267</v>
      </c>
      <c r="D27" s="47"/>
      <c r="E27" s="48">
        <v>67.599999999999994</v>
      </c>
      <c r="F27" s="49" t="s">
        <v>267</v>
      </c>
      <c r="G27" s="25" t="s">
        <v>267</v>
      </c>
      <c r="H27" s="26"/>
      <c r="I27" s="27">
        <v>71.599999999999994</v>
      </c>
      <c r="J27" s="28" t="s">
        <v>267</v>
      </c>
    </row>
    <row r="28" spans="1:10" x14ac:dyDescent="0.25">
      <c r="A28" s="12"/>
      <c r="B28" s="22"/>
      <c r="C28" s="22" t="s">
        <v>267</v>
      </c>
      <c r="D28" s="39"/>
      <c r="E28" s="39"/>
      <c r="F28" s="22"/>
      <c r="G28" s="22" t="s">
        <v>267</v>
      </c>
      <c r="H28" s="39"/>
      <c r="I28" s="39"/>
      <c r="J28" s="22"/>
    </row>
    <row r="29" spans="1:10" ht="15.75" thickBot="1" x14ac:dyDescent="0.3">
      <c r="A29" s="12"/>
      <c r="B29" s="2"/>
      <c r="C29" s="18" t="s">
        <v>267</v>
      </c>
      <c r="D29" s="33"/>
      <c r="E29" s="72">
        <v>142.1</v>
      </c>
      <c r="F29" s="20" t="s">
        <v>267</v>
      </c>
      <c r="G29" s="18" t="s">
        <v>267</v>
      </c>
      <c r="H29" s="16"/>
      <c r="I29" s="30">
        <v>130.6</v>
      </c>
      <c r="J29" s="31" t="s">
        <v>267</v>
      </c>
    </row>
    <row r="30" spans="1:10" ht="15.75" thickTop="1" x14ac:dyDescent="0.25">
      <c r="A30" s="12"/>
      <c r="B30" s="22"/>
      <c r="C30" s="22" t="s">
        <v>267</v>
      </c>
      <c r="D30" s="41"/>
      <c r="E30" s="41"/>
      <c r="F30" s="22"/>
      <c r="G30" s="22" t="s">
        <v>267</v>
      </c>
      <c r="H30" s="41"/>
      <c r="I30" s="41"/>
      <c r="J30" s="22"/>
    </row>
    <row r="31" spans="1:10" ht="25.5" customHeight="1" x14ac:dyDescent="0.25">
      <c r="A31" s="12"/>
      <c r="B31" s="17" t="s">
        <v>700</v>
      </c>
      <c r="C31" s="17"/>
      <c r="D31" s="17"/>
      <c r="E31" s="17"/>
      <c r="F31" s="17"/>
      <c r="G31" s="17"/>
      <c r="H31" s="17"/>
      <c r="I31" s="17"/>
      <c r="J31" s="17"/>
    </row>
    <row r="32" spans="1:10" x14ac:dyDescent="0.25">
      <c r="A32" s="12"/>
      <c r="B32" s="17" t="s">
        <v>701</v>
      </c>
      <c r="C32" s="17"/>
      <c r="D32" s="17"/>
      <c r="E32" s="17"/>
      <c r="F32" s="17"/>
      <c r="G32" s="17"/>
      <c r="H32" s="17"/>
      <c r="I32" s="17"/>
      <c r="J32" s="17"/>
    </row>
  </sheetData>
  <mergeCells count="28">
    <mergeCell ref="B31:J31"/>
    <mergeCell ref="B32:J32"/>
    <mergeCell ref="H24:I24"/>
    <mergeCell ref="J23:J24"/>
    <mergeCell ref="A1:A2"/>
    <mergeCell ref="B1:J1"/>
    <mergeCell ref="B2:J2"/>
    <mergeCell ref="A3:A32"/>
    <mergeCell ref="B3:J3"/>
    <mergeCell ref="B5:J5"/>
    <mergeCell ref="B20:J20"/>
    <mergeCell ref="B21:J21"/>
    <mergeCell ref="H7:I7"/>
    <mergeCell ref="H8:I8"/>
    <mergeCell ref="J7:J8"/>
    <mergeCell ref="B23:B24"/>
    <mergeCell ref="C23:C24"/>
    <mergeCell ref="D23:E23"/>
    <mergeCell ref="D24:E24"/>
    <mergeCell ref="F23:F24"/>
    <mergeCell ref="G23:G24"/>
    <mergeCell ref="H23:I2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2" max="2" width="36.5703125" customWidth="1"/>
    <col min="3" max="3" width="25.85546875" customWidth="1"/>
    <col min="4" max="4" width="21.28515625" customWidth="1"/>
    <col min="5" max="5" width="18.28515625" customWidth="1"/>
    <col min="6" max="6" width="4.5703125" customWidth="1"/>
    <col min="7" max="8" width="21.28515625" customWidth="1"/>
    <col min="9" max="9" width="16.28515625" customWidth="1"/>
    <col min="10" max="10" width="4.5703125" customWidth="1"/>
  </cols>
  <sheetData>
    <row r="1" spans="1:10" ht="15" customHeight="1" x14ac:dyDescent="0.25">
      <c r="A1" s="6" t="s">
        <v>1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00</v>
      </c>
      <c r="B3" s="11" t="s">
        <v>32</v>
      </c>
      <c r="C3" s="11"/>
      <c r="D3" s="11"/>
      <c r="E3" s="11"/>
      <c r="F3" s="11"/>
      <c r="G3" s="11"/>
      <c r="H3" s="11"/>
      <c r="I3" s="11"/>
      <c r="J3" s="11"/>
    </row>
    <row r="4" spans="1:10" x14ac:dyDescent="0.25">
      <c r="A4" s="12"/>
      <c r="B4" s="15">
        <v>13</v>
      </c>
      <c r="C4" s="15" t="s">
        <v>702</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c r="H7" s="91" t="s">
        <v>549</v>
      </c>
      <c r="I7" s="91"/>
      <c r="J7" s="45"/>
    </row>
    <row r="8" spans="1:10" ht="15.75" thickBot="1" x14ac:dyDescent="0.3">
      <c r="A8" s="12"/>
      <c r="B8" s="45"/>
      <c r="C8" s="45"/>
      <c r="D8" s="76">
        <v>2013</v>
      </c>
      <c r="E8" s="76"/>
      <c r="F8" s="45"/>
      <c r="G8" s="45"/>
      <c r="H8" s="42">
        <v>2012</v>
      </c>
      <c r="I8" s="42"/>
      <c r="J8" s="45"/>
    </row>
    <row r="9" spans="1:10" x14ac:dyDescent="0.25">
      <c r="A9" s="12"/>
      <c r="B9" s="23" t="s">
        <v>703</v>
      </c>
      <c r="C9" s="25" t="s">
        <v>267</v>
      </c>
      <c r="D9" s="47"/>
      <c r="E9" s="88">
        <v>1020.1</v>
      </c>
      <c r="F9" s="49" t="s">
        <v>267</v>
      </c>
      <c r="G9" s="25"/>
      <c r="H9" s="26"/>
      <c r="I9" s="89">
        <v>1075.4000000000001</v>
      </c>
      <c r="J9" s="28" t="s">
        <v>267</v>
      </c>
    </row>
    <row r="10" spans="1:10" ht="15.75" thickBot="1" x14ac:dyDescent="0.3">
      <c r="A10" s="12"/>
      <c r="B10" s="29" t="s">
        <v>704</v>
      </c>
      <c r="C10" s="18" t="s">
        <v>267</v>
      </c>
      <c r="D10" s="33"/>
      <c r="E10" s="72" t="s">
        <v>705</v>
      </c>
      <c r="F10" s="20" t="s">
        <v>393</v>
      </c>
      <c r="G10" s="18"/>
      <c r="H10" s="16"/>
      <c r="I10" s="30" t="s">
        <v>706</v>
      </c>
      <c r="J10" s="31" t="s">
        <v>393</v>
      </c>
    </row>
    <row r="11" spans="1:10" x14ac:dyDescent="0.25">
      <c r="A11" s="12"/>
      <c r="B11" s="22"/>
      <c r="C11" s="22" t="s">
        <v>267</v>
      </c>
      <c r="D11" s="39"/>
      <c r="E11" s="39"/>
      <c r="F11" s="22"/>
      <c r="G11" s="22"/>
      <c r="H11" s="39"/>
      <c r="I11" s="39"/>
      <c r="J11" s="22"/>
    </row>
    <row r="12" spans="1:10" ht="15.75" thickBot="1" x14ac:dyDescent="0.3">
      <c r="A12" s="12"/>
      <c r="B12" s="40" t="s">
        <v>707</v>
      </c>
      <c r="C12" s="25" t="s">
        <v>267</v>
      </c>
      <c r="D12" s="47"/>
      <c r="E12" s="48">
        <v>845.5</v>
      </c>
      <c r="F12" s="49" t="s">
        <v>267</v>
      </c>
      <c r="G12" s="25"/>
      <c r="H12" s="26"/>
      <c r="I12" s="89">
        <v>1020.1</v>
      </c>
      <c r="J12" s="28" t="s">
        <v>267</v>
      </c>
    </row>
    <row r="13" spans="1:10" ht="15.75" thickTop="1" x14ac:dyDescent="0.25">
      <c r="A13" s="12"/>
      <c r="B13" s="22"/>
      <c r="C13" s="22" t="s">
        <v>267</v>
      </c>
      <c r="D13" s="41"/>
      <c r="E13" s="41"/>
      <c r="F13" s="22"/>
      <c r="G13" s="22"/>
      <c r="H13" s="41"/>
      <c r="I13" s="41"/>
      <c r="J13" s="22"/>
    </row>
    <row r="14" spans="1:10" x14ac:dyDescent="0.25">
      <c r="A14" s="12"/>
      <c r="B14" s="35"/>
      <c r="C14" s="35"/>
      <c r="D14" s="35"/>
      <c r="E14" s="35"/>
      <c r="F14" s="35"/>
      <c r="G14" s="35"/>
      <c r="H14" s="35"/>
      <c r="I14" s="35"/>
      <c r="J14" s="35"/>
    </row>
    <row r="15" spans="1:10" ht="25.5" customHeight="1" x14ac:dyDescent="0.25">
      <c r="A15" s="12"/>
      <c r="B15" s="17" t="s">
        <v>708</v>
      </c>
      <c r="C15" s="17"/>
      <c r="D15" s="17"/>
      <c r="E15" s="17"/>
      <c r="F15" s="17"/>
      <c r="G15" s="17"/>
      <c r="H15" s="17"/>
      <c r="I15" s="17"/>
      <c r="J15" s="17"/>
    </row>
    <row r="16" spans="1:10" ht="25.5" customHeight="1" x14ac:dyDescent="0.25">
      <c r="A16" s="12"/>
      <c r="B16" s="17" t="s">
        <v>709</v>
      </c>
      <c r="C16" s="17"/>
      <c r="D16" s="17"/>
      <c r="E16" s="17"/>
      <c r="F16" s="17"/>
      <c r="G16" s="17"/>
      <c r="H16" s="17"/>
      <c r="I16" s="17"/>
      <c r="J16" s="17"/>
    </row>
    <row r="17" spans="1:10" ht="63.75" customHeight="1" x14ac:dyDescent="0.25">
      <c r="A17" s="12"/>
      <c r="B17" s="17" t="s">
        <v>710</v>
      </c>
      <c r="C17" s="17"/>
      <c r="D17" s="17"/>
      <c r="E17" s="17"/>
      <c r="F17" s="17"/>
      <c r="G17" s="17"/>
      <c r="H17" s="17"/>
      <c r="I17" s="17"/>
      <c r="J17" s="17"/>
    </row>
    <row r="18" spans="1:10" x14ac:dyDescent="0.25">
      <c r="A18" s="12"/>
      <c r="B18" s="17" t="s">
        <v>711</v>
      </c>
      <c r="C18" s="17"/>
      <c r="D18" s="17"/>
      <c r="E18" s="17"/>
      <c r="F18" s="17"/>
      <c r="G18" s="17"/>
      <c r="H18" s="17"/>
      <c r="I18" s="17"/>
      <c r="J18" s="17"/>
    </row>
    <row r="19" spans="1:10" ht="25.5" customHeight="1" x14ac:dyDescent="0.25">
      <c r="A19" s="12"/>
      <c r="B19" s="17" t="s">
        <v>712</v>
      </c>
      <c r="C19" s="17"/>
      <c r="D19" s="17"/>
      <c r="E19" s="17"/>
      <c r="F19" s="17"/>
      <c r="G19" s="17"/>
      <c r="H19" s="17"/>
      <c r="I19" s="17"/>
      <c r="J19" s="17"/>
    </row>
    <row r="20" spans="1:10" x14ac:dyDescent="0.25">
      <c r="A20" s="12"/>
      <c r="B20" s="17" t="s">
        <v>713</v>
      </c>
      <c r="C20" s="17"/>
      <c r="D20" s="17"/>
      <c r="E20" s="17"/>
      <c r="F20" s="17"/>
      <c r="G20" s="17"/>
      <c r="H20" s="17"/>
      <c r="I20" s="17"/>
      <c r="J20" s="17"/>
    </row>
    <row r="21" spans="1:10" x14ac:dyDescent="0.25">
      <c r="A21" s="12"/>
      <c r="B21" s="17" t="s">
        <v>714</v>
      </c>
      <c r="C21" s="17"/>
      <c r="D21" s="17"/>
      <c r="E21" s="17"/>
      <c r="F21" s="17"/>
      <c r="G21" s="17"/>
      <c r="H21" s="17"/>
      <c r="I21" s="17"/>
      <c r="J21" s="17"/>
    </row>
    <row r="22" spans="1:10" x14ac:dyDescent="0.25">
      <c r="A22" s="12"/>
      <c r="B22" s="17" t="s">
        <v>715</v>
      </c>
      <c r="C22" s="17"/>
      <c r="D22" s="17"/>
      <c r="E22" s="17"/>
      <c r="F22" s="17"/>
      <c r="G22" s="17"/>
      <c r="H22" s="17"/>
      <c r="I22" s="17"/>
      <c r="J22" s="17"/>
    </row>
  </sheetData>
  <mergeCells count="24">
    <mergeCell ref="B21:J21"/>
    <mergeCell ref="B22:J22"/>
    <mergeCell ref="B15:J15"/>
    <mergeCell ref="B16:J16"/>
    <mergeCell ref="B17:J17"/>
    <mergeCell ref="B18:J18"/>
    <mergeCell ref="B19:J19"/>
    <mergeCell ref="B20:J20"/>
    <mergeCell ref="H7:I7"/>
    <mergeCell ref="H8:I8"/>
    <mergeCell ref="J7:J8"/>
    <mergeCell ref="A1:A2"/>
    <mergeCell ref="B1:J1"/>
    <mergeCell ref="B2:J2"/>
    <mergeCell ref="A3:A22"/>
    <mergeCell ref="B3:J3"/>
    <mergeCell ref="B5:J5"/>
    <mergeCell ref="B14:J1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1" width="24" bestFit="1" customWidth="1"/>
    <col min="2" max="4" width="36.5703125" bestFit="1" customWidth="1"/>
    <col min="5" max="5" width="36.5703125" customWidth="1"/>
    <col min="6" max="6" width="8.28515625" customWidth="1"/>
    <col min="7" max="7" width="21" customWidth="1"/>
    <col min="8" max="8" width="7.85546875" customWidth="1"/>
    <col min="9" max="9" width="22" customWidth="1"/>
    <col min="10" max="10" width="8.28515625" customWidth="1"/>
    <col min="11" max="11" width="18.5703125" customWidth="1"/>
    <col min="12" max="12" width="7.85546875" customWidth="1"/>
    <col min="13" max="13" width="32.85546875" customWidth="1"/>
    <col min="14" max="14" width="7.85546875" customWidth="1"/>
    <col min="15" max="15" width="16.7109375" customWidth="1"/>
    <col min="16" max="16" width="7.85546875" customWidth="1"/>
    <col min="17" max="17" width="18.5703125" customWidth="1"/>
    <col min="18" max="18" width="7.85546875" customWidth="1"/>
    <col min="19" max="19" width="15.7109375" customWidth="1"/>
    <col min="20" max="20" width="7.85546875" customWidth="1"/>
  </cols>
  <sheetData>
    <row r="1" spans="1:20" ht="15" customHeight="1" x14ac:dyDescent="0.25">
      <c r="A1" s="6" t="s">
        <v>71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716</v>
      </c>
      <c r="B3" s="11" t="s">
        <v>32</v>
      </c>
      <c r="C3" s="11"/>
      <c r="D3" s="11"/>
      <c r="E3" s="11"/>
      <c r="F3" s="11"/>
      <c r="G3" s="11"/>
      <c r="H3" s="11"/>
      <c r="I3" s="11"/>
      <c r="J3" s="11"/>
      <c r="K3" s="11"/>
      <c r="L3" s="11"/>
      <c r="M3" s="11"/>
      <c r="N3" s="11"/>
      <c r="O3" s="11"/>
      <c r="P3" s="11"/>
      <c r="Q3" s="11"/>
      <c r="R3" s="11"/>
      <c r="S3" s="11"/>
      <c r="T3" s="11"/>
    </row>
    <row r="4" spans="1:20" x14ac:dyDescent="0.25">
      <c r="A4" s="12"/>
      <c r="B4" s="15">
        <v>14</v>
      </c>
      <c r="C4" s="15" t="s">
        <v>717</v>
      </c>
    </row>
    <row r="5" spans="1:20" x14ac:dyDescent="0.25">
      <c r="A5" s="12"/>
      <c r="B5" s="46"/>
      <c r="C5" s="46"/>
      <c r="D5" s="46"/>
      <c r="E5" s="46"/>
      <c r="F5" s="46"/>
      <c r="G5" s="46"/>
      <c r="H5" s="46"/>
      <c r="I5" s="46"/>
      <c r="J5" s="46"/>
      <c r="K5" s="46"/>
      <c r="L5" s="46"/>
      <c r="M5" s="46"/>
      <c r="N5" s="46"/>
      <c r="O5" s="46"/>
      <c r="P5" s="46"/>
      <c r="Q5" s="46"/>
      <c r="R5" s="46"/>
      <c r="S5" s="46"/>
      <c r="T5" s="46"/>
    </row>
    <row r="6" spans="1:20" x14ac:dyDescent="0.25">
      <c r="A6" s="12"/>
      <c r="B6" s="3"/>
      <c r="C6" s="3"/>
      <c r="D6" s="3"/>
      <c r="E6" s="3"/>
      <c r="F6" s="3"/>
      <c r="G6" s="3"/>
      <c r="H6" s="3"/>
      <c r="I6" s="3"/>
      <c r="J6" s="3"/>
    </row>
    <row r="7" spans="1:20" x14ac:dyDescent="0.25">
      <c r="A7" s="12"/>
      <c r="B7" s="45"/>
      <c r="C7" s="45" t="s">
        <v>267</v>
      </c>
      <c r="D7" s="90" t="s">
        <v>549</v>
      </c>
      <c r="E7" s="90"/>
      <c r="F7" s="45"/>
      <c r="G7" s="45" t="s">
        <v>267</v>
      </c>
      <c r="H7" s="91" t="s">
        <v>549</v>
      </c>
      <c r="I7" s="91"/>
      <c r="J7" s="45"/>
    </row>
    <row r="8" spans="1:20" ht="15.75" thickBot="1" x14ac:dyDescent="0.3">
      <c r="A8" s="12"/>
      <c r="B8" s="45"/>
      <c r="C8" s="45"/>
      <c r="D8" s="76">
        <v>2013</v>
      </c>
      <c r="E8" s="76"/>
      <c r="F8" s="45"/>
      <c r="G8" s="45"/>
      <c r="H8" s="42">
        <v>2012</v>
      </c>
      <c r="I8" s="42"/>
      <c r="J8" s="45"/>
    </row>
    <row r="9" spans="1:20" x14ac:dyDescent="0.25">
      <c r="A9" s="12"/>
      <c r="B9" s="80"/>
      <c r="C9" s="25" t="s">
        <v>267</v>
      </c>
      <c r="D9" s="24"/>
      <c r="E9" s="24"/>
      <c r="F9" s="24"/>
      <c r="G9" s="25" t="s">
        <v>267</v>
      </c>
      <c r="H9" s="24"/>
      <c r="I9" s="24"/>
      <c r="J9" s="24"/>
    </row>
    <row r="10" spans="1:20" x14ac:dyDescent="0.25">
      <c r="A10" s="12"/>
      <c r="B10" s="29" t="s">
        <v>718</v>
      </c>
      <c r="C10" s="18" t="s">
        <v>267</v>
      </c>
      <c r="D10" s="33"/>
      <c r="E10" s="72">
        <v>3.2</v>
      </c>
      <c r="F10" s="20" t="s">
        <v>267</v>
      </c>
      <c r="G10" s="18" t="s">
        <v>267</v>
      </c>
      <c r="H10" s="16"/>
      <c r="I10" s="30">
        <v>36.200000000000003</v>
      </c>
      <c r="J10" s="31" t="s">
        <v>267</v>
      </c>
    </row>
    <row r="11" spans="1:20" x14ac:dyDescent="0.25">
      <c r="A11" s="12"/>
      <c r="B11" s="23" t="s">
        <v>719</v>
      </c>
      <c r="C11" s="25" t="s">
        <v>267</v>
      </c>
      <c r="D11" s="47"/>
      <c r="E11" s="48">
        <v>4.3</v>
      </c>
      <c r="F11" s="49" t="s">
        <v>267</v>
      </c>
      <c r="G11" s="25" t="s">
        <v>267</v>
      </c>
      <c r="H11" s="26"/>
      <c r="I11" s="27">
        <v>1.3</v>
      </c>
      <c r="J11" s="28" t="s">
        <v>267</v>
      </c>
    </row>
    <row r="12" spans="1:20" ht="27.75" x14ac:dyDescent="0.25">
      <c r="A12" s="12"/>
      <c r="B12" s="29" t="s">
        <v>720</v>
      </c>
      <c r="C12" s="18" t="s">
        <v>267</v>
      </c>
      <c r="D12" s="33"/>
      <c r="E12" s="72">
        <v>23.9</v>
      </c>
      <c r="F12" s="20" t="s">
        <v>267</v>
      </c>
      <c r="G12" s="18" t="s">
        <v>267</v>
      </c>
      <c r="H12" s="16"/>
      <c r="I12" s="30">
        <v>165.3</v>
      </c>
      <c r="J12" s="31" t="s">
        <v>267</v>
      </c>
    </row>
    <row r="13" spans="1:20" x14ac:dyDescent="0.25">
      <c r="A13" s="12"/>
      <c r="B13" s="23" t="s">
        <v>721</v>
      </c>
      <c r="C13" s="25" t="s">
        <v>267</v>
      </c>
      <c r="D13" s="47"/>
      <c r="E13" s="48">
        <v>237.5</v>
      </c>
      <c r="F13" s="49" t="s">
        <v>267</v>
      </c>
      <c r="G13" s="25" t="s">
        <v>267</v>
      </c>
      <c r="H13" s="26"/>
      <c r="I13" s="27">
        <v>254.4</v>
      </c>
      <c r="J13" s="28" t="s">
        <v>267</v>
      </c>
    </row>
    <row r="14" spans="1:20" ht="15.75" thickBot="1" x14ac:dyDescent="0.3">
      <c r="A14" s="12"/>
      <c r="B14" s="29" t="s">
        <v>722</v>
      </c>
      <c r="C14" s="18" t="s">
        <v>267</v>
      </c>
      <c r="D14" s="20"/>
      <c r="E14" s="86" t="s">
        <v>410</v>
      </c>
      <c r="F14" s="20" t="s">
        <v>267</v>
      </c>
      <c r="G14" s="18" t="s">
        <v>267</v>
      </c>
      <c r="H14" s="16"/>
      <c r="I14" s="30">
        <v>0.8</v>
      </c>
      <c r="J14" s="31" t="s">
        <v>267</v>
      </c>
    </row>
    <row r="15" spans="1:20" x14ac:dyDescent="0.25">
      <c r="A15" s="12"/>
      <c r="B15" s="22"/>
      <c r="C15" s="22" t="s">
        <v>267</v>
      </c>
      <c r="D15" s="39"/>
      <c r="E15" s="39"/>
      <c r="F15" s="22"/>
      <c r="G15" s="22" t="s">
        <v>267</v>
      </c>
      <c r="H15" s="39"/>
      <c r="I15" s="39"/>
      <c r="J15" s="22"/>
    </row>
    <row r="16" spans="1:20" ht="15.75" thickBot="1" x14ac:dyDescent="0.3">
      <c r="A16" s="12"/>
      <c r="B16" s="80"/>
      <c r="C16" s="25" t="s">
        <v>267</v>
      </c>
      <c r="D16" s="47"/>
      <c r="E16" s="48">
        <v>268.89999999999998</v>
      </c>
      <c r="F16" s="49" t="s">
        <v>267</v>
      </c>
      <c r="G16" s="25" t="s">
        <v>267</v>
      </c>
      <c r="H16" s="26"/>
      <c r="I16" s="27">
        <v>458</v>
      </c>
      <c r="J16" s="28" t="s">
        <v>267</v>
      </c>
    </row>
    <row r="17" spans="1:20" ht="15.75" thickTop="1" x14ac:dyDescent="0.25">
      <c r="A17" s="12"/>
      <c r="B17" s="22"/>
      <c r="C17" s="22" t="s">
        <v>267</v>
      </c>
      <c r="D17" s="41"/>
      <c r="E17" s="41"/>
      <c r="F17" s="22"/>
      <c r="G17" s="22" t="s">
        <v>267</v>
      </c>
      <c r="H17" s="41"/>
      <c r="I17" s="41"/>
      <c r="J17" s="22"/>
    </row>
    <row r="18" spans="1:20" x14ac:dyDescent="0.25">
      <c r="A18" s="12"/>
      <c r="B18" s="3"/>
      <c r="C18" s="18" t="s">
        <v>267</v>
      </c>
      <c r="D18" s="3"/>
      <c r="E18" s="3"/>
      <c r="F18" s="3"/>
      <c r="G18" s="18" t="s">
        <v>267</v>
      </c>
      <c r="H18" s="3"/>
      <c r="I18" s="3"/>
      <c r="J18" s="3"/>
    </row>
    <row r="19" spans="1:20" x14ac:dyDescent="0.25">
      <c r="A19" s="12"/>
      <c r="B19" s="35"/>
      <c r="C19" s="35"/>
      <c r="D19" s="35"/>
      <c r="E19" s="35"/>
      <c r="F19" s="35"/>
      <c r="G19" s="35"/>
      <c r="H19" s="35"/>
      <c r="I19" s="35"/>
      <c r="J19" s="35"/>
      <c r="K19" s="35"/>
      <c r="L19" s="35"/>
      <c r="M19" s="35"/>
      <c r="N19" s="35"/>
      <c r="O19" s="35"/>
      <c r="P19" s="35"/>
      <c r="Q19" s="35"/>
      <c r="R19" s="35"/>
      <c r="S19" s="35"/>
      <c r="T19" s="35"/>
    </row>
    <row r="20" spans="1:20" x14ac:dyDescent="0.25">
      <c r="A20" s="12"/>
      <c r="B20" s="19" t="s">
        <v>228</v>
      </c>
      <c r="C20" s="19" t="s">
        <v>723</v>
      </c>
    </row>
    <row r="21" spans="1:20" x14ac:dyDescent="0.25">
      <c r="A21" s="12"/>
      <c r="B21" s="46"/>
      <c r="C21" s="46"/>
      <c r="D21" s="46"/>
      <c r="E21" s="46"/>
      <c r="F21" s="46"/>
      <c r="G21" s="46"/>
      <c r="H21" s="46"/>
      <c r="I21" s="46"/>
      <c r="J21" s="46"/>
      <c r="K21" s="46"/>
      <c r="L21" s="46"/>
      <c r="M21" s="46"/>
      <c r="N21" s="46"/>
      <c r="O21" s="46"/>
      <c r="P21" s="46"/>
      <c r="Q21" s="46"/>
      <c r="R21" s="46"/>
      <c r="S21" s="46"/>
      <c r="T21" s="46"/>
    </row>
    <row r="22" spans="1:20" x14ac:dyDescent="0.25">
      <c r="A22" s="12"/>
      <c r="B22" s="3"/>
      <c r="C22" s="3"/>
      <c r="D22" s="3"/>
      <c r="E22" s="3"/>
      <c r="F22" s="3"/>
      <c r="G22" s="3"/>
      <c r="H22" s="3"/>
      <c r="I22" s="3"/>
      <c r="J22" s="3"/>
      <c r="K22" s="3"/>
      <c r="L22" s="3"/>
      <c r="M22" s="3"/>
      <c r="N22" s="3"/>
      <c r="O22" s="3"/>
      <c r="P22" s="3"/>
      <c r="Q22" s="3"/>
      <c r="R22" s="3"/>
    </row>
    <row r="23" spans="1:20" ht="15.75" thickBot="1" x14ac:dyDescent="0.3">
      <c r="A23" s="12"/>
      <c r="B23" s="18"/>
      <c r="C23" s="18" t="s">
        <v>267</v>
      </c>
      <c r="D23" s="42" t="s">
        <v>724</v>
      </c>
      <c r="E23" s="42"/>
      <c r="F23" s="42"/>
      <c r="G23" s="42"/>
      <c r="H23" s="42"/>
      <c r="I23" s="42"/>
      <c r="J23" s="18"/>
      <c r="K23" s="18" t="s">
        <v>267</v>
      </c>
      <c r="L23" s="42" t="s">
        <v>725</v>
      </c>
      <c r="M23" s="42"/>
      <c r="N23" s="42"/>
      <c r="O23" s="42"/>
      <c r="P23" s="42"/>
      <c r="Q23" s="42"/>
      <c r="R23" s="18"/>
    </row>
    <row r="24" spans="1:20" x14ac:dyDescent="0.25">
      <c r="A24" s="12"/>
      <c r="B24" s="45"/>
      <c r="C24" s="45" t="s">
        <v>267</v>
      </c>
      <c r="D24" s="106" t="s">
        <v>726</v>
      </c>
      <c r="E24" s="106"/>
      <c r="F24" s="107"/>
      <c r="G24" s="107" t="s">
        <v>267</v>
      </c>
      <c r="H24" s="106" t="s">
        <v>728</v>
      </c>
      <c r="I24" s="106"/>
      <c r="J24" s="45"/>
      <c r="K24" s="45" t="s">
        <v>267</v>
      </c>
      <c r="L24" s="106" t="s">
        <v>726</v>
      </c>
      <c r="M24" s="106"/>
      <c r="N24" s="107"/>
      <c r="O24" s="107" t="s">
        <v>267</v>
      </c>
      <c r="P24" s="106" t="s">
        <v>728</v>
      </c>
      <c r="Q24" s="106"/>
      <c r="R24" s="45"/>
    </row>
    <row r="25" spans="1:20" ht="15.75" thickBot="1" x14ac:dyDescent="0.3">
      <c r="A25" s="12"/>
      <c r="B25" s="45"/>
      <c r="C25" s="45"/>
      <c r="D25" s="42" t="s">
        <v>727</v>
      </c>
      <c r="E25" s="42"/>
      <c r="F25" s="45"/>
      <c r="G25" s="45"/>
      <c r="H25" s="42" t="s">
        <v>729</v>
      </c>
      <c r="I25" s="42"/>
      <c r="J25" s="45"/>
      <c r="K25" s="45"/>
      <c r="L25" s="42" t="s">
        <v>727</v>
      </c>
      <c r="M25" s="42"/>
      <c r="N25" s="45"/>
      <c r="O25" s="45"/>
      <c r="P25" s="42" t="s">
        <v>729</v>
      </c>
      <c r="Q25" s="42"/>
      <c r="R25" s="45"/>
    </row>
    <row r="26" spans="1:20" x14ac:dyDescent="0.25">
      <c r="A26" s="12"/>
      <c r="B26" s="23" t="s">
        <v>730</v>
      </c>
      <c r="C26" s="25" t="s">
        <v>267</v>
      </c>
      <c r="D26" s="49"/>
      <c r="E26" s="79" t="s">
        <v>410</v>
      </c>
      <c r="F26" s="49" t="s">
        <v>267</v>
      </c>
      <c r="G26" s="25" t="s">
        <v>267</v>
      </c>
      <c r="H26" s="49"/>
      <c r="I26" s="79" t="s">
        <v>410</v>
      </c>
      <c r="J26" s="49" t="s">
        <v>267</v>
      </c>
      <c r="K26" s="25" t="s">
        <v>267</v>
      </c>
      <c r="L26" s="26"/>
      <c r="M26" s="94">
        <v>7820169</v>
      </c>
      <c r="N26" s="28" t="s">
        <v>267</v>
      </c>
      <c r="O26" s="25" t="s">
        <v>267</v>
      </c>
      <c r="P26" s="26"/>
      <c r="Q26" s="27">
        <v>4.55</v>
      </c>
      <c r="R26" s="28" t="s">
        <v>267</v>
      </c>
    </row>
    <row r="27" spans="1:20" x14ac:dyDescent="0.25">
      <c r="A27" s="12"/>
      <c r="B27" s="29" t="s">
        <v>731</v>
      </c>
      <c r="C27" s="18" t="s">
        <v>267</v>
      </c>
      <c r="D27" s="33"/>
      <c r="E27" s="95">
        <v>3625124</v>
      </c>
      <c r="F27" s="20" t="s">
        <v>267</v>
      </c>
      <c r="G27" s="18" t="s">
        <v>267</v>
      </c>
      <c r="H27" s="33"/>
      <c r="I27" s="72">
        <v>0.09</v>
      </c>
      <c r="J27" s="20" t="s">
        <v>267</v>
      </c>
      <c r="K27" s="18" t="s">
        <v>267</v>
      </c>
      <c r="L27" s="16"/>
      <c r="M27" s="96">
        <v>3625124</v>
      </c>
      <c r="N27" s="31" t="s">
        <v>267</v>
      </c>
      <c r="O27" s="18" t="s">
        <v>267</v>
      </c>
      <c r="P27" s="16"/>
      <c r="Q27" s="30">
        <v>0.22</v>
      </c>
      <c r="R27" s="31" t="s">
        <v>267</v>
      </c>
    </row>
    <row r="28" spans="1:20" x14ac:dyDescent="0.25">
      <c r="A28" s="12"/>
      <c r="B28" s="23" t="s">
        <v>732</v>
      </c>
      <c r="C28" s="25" t="s">
        <v>267</v>
      </c>
      <c r="D28" s="47"/>
      <c r="E28" s="93">
        <v>63410</v>
      </c>
      <c r="F28" s="49" t="s">
        <v>267</v>
      </c>
      <c r="G28" s="25" t="s">
        <v>267</v>
      </c>
      <c r="H28" s="47"/>
      <c r="I28" s="48">
        <v>0.78</v>
      </c>
      <c r="J28" s="49" t="s">
        <v>267</v>
      </c>
      <c r="K28" s="25" t="s">
        <v>267</v>
      </c>
      <c r="L28" s="26"/>
      <c r="M28" s="94">
        <v>1585274</v>
      </c>
      <c r="N28" s="28" t="s">
        <v>267</v>
      </c>
      <c r="O28" s="25" t="s">
        <v>267</v>
      </c>
      <c r="P28" s="26"/>
      <c r="Q28" s="27">
        <v>0.36</v>
      </c>
      <c r="R28" s="28" t="s">
        <v>267</v>
      </c>
    </row>
    <row r="29" spans="1:20" x14ac:dyDescent="0.25">
      <c r="A29" s="12"/>
      <c r="B29" s="29" t="s">
        <v>733</v>
      </c>
      <c r="C29" s="18" t="s">
        <v>267</v>
      </c>
      <c r="D29" s="33"/>
      <c r="E29" s="95">
        <v>856330</v>
      </c>
      <c r="F29" s="20" t="s">
        <v>267</v>
      </c>
      <c r="G29" s="18" t="s">
        <v>267</v>
      </c>
      <c r="H29" s="33"/>
      <c r="I29" s="72">
        <v>1.1200000000000001</v>
      </c>
      <c r="J29" s="20" t="s">
        <v>267</v>
      </c>
      <c r="K29" s="18" t="s">
        <v>267</v>
      </c>
      <c r="L29" s="31"/>
      <c r="M29" s="73" t="s">
        <v>410</v>
      </c>
      <c r="N29" s="31" t="s">
        <v>267</v>
      </c>
      <c r="O29" s="18" t="s">
        <v>267</v>
      </c>
      <c r="P29" s="31"/>
      <c r="Q29" s="73" t="s">
        <v>410</v>
      </c>
      <c r="R29" s="31" t="s">
        <v>267</v>
      </c>
    </row>
    <row r="30" spans="1:20" x14ac:dyDescent="0.25">
      <c r="A30" s="12"/>
      <c r="B30" s="23" t="s">
        <v>734</v>
      </c>
      <c r="C30" s="25" t="s">
        <v>267</v>
      </c>
      <c r="D30" s="47"/>
      <c r="E30" s="93">
        <v>26134919</v>
      </c>
      <c r="F30" s="49" t="s">
        <v>267</v>
      </c>
      <c r="G30" s="25" t="s">
        <v>267</v>
      </c>
      <c r="H30" s="47"/>
      <c r="I30" s="48">
        <v>0.05</v>
      </c>
      <c r="J30" s="49" t="s">
        <v>267</v>
      </c>
      <c r="K30" s="25" t="s">
        <v>267</v>
      </c>
      <c r="L30" s="26"/>
      <c r="M30" s="94">
        <v>1134919</v>
      </c>
      <c r="N30" s="28" t="s">
        <v>267</v>
      </c>
      <c r="O30" s="25" t="s">
        <v>267</v>
      </c>
      <c r="P30" s="26"/>
      <c r="Q30" s="27">
        <v>0.1</v>
      </c>
      <c r="R30" s="28" t="s">
        <v>267</v>
      </c>
    </row>
    <row r="31" spans="1:20" x14ac:dyDescent="0.25">
      <c r="A31" s="12"/>
      <c r="B31" s="29" t="s">
        <v>735</v>
      </c>
      <c r="C31" s="18" t="s">
        <v>267</v>
      </c>
      <c r="D31" s="33"/>
      <c r="E31" s="95">
        <v>17764783</v>
      </c>
      <c r="F31" s="20" t="s">
        <v>267</v>
      </c>
      <c r="G31" s="18" t="s">
        <v>267</v>
      </c>
      <c r="H31" s="33"/>
      <c r="I31" s="72">
        <v>0.01</v>
      </c>
      <c r="J31" s="20" t="s">
        <v>267</v>
      </c>
      <c r="K31" s="18" t="s">
        <v>267</v>
      </c>
      <c r="L31" s="16"/>
      <c r="M31" s="96">
        <v>3479069</v>
      </c>
      <c r="N31" s="31" t="s">
        <v>267</v>
      </c>
      <c r="O31" s="18" t="s">
        <v>267</v>
      </c>
      <c r="P31" s="16"/>
      <c r="Q31" s="30">
        <v>0.03</v>
      </c>
      <c r="R31" s="31" t="s">
        <v>267</v>
      </c>
    </row>
    <row r="32" spans="1:20" x14ac:dyDescent="0.25">
      <c r="A32" s="12"/>
      <c r="B32" s="17" t="s">
        <v>736</v>
      </c>
      <c r="C32" s="17"/>
      <c r="D32" s="17"/>
      <c r="E32" s="17"/>
      <c r="F32" s="17"/>
      <c r="G32" s="17"/>
      <c r="H32" s="17"/>
      <c r="I32" s="17"/>
      <c r="J32" s="17"/>
      <c r="K32" s="17"/>
      <c r="L32" s="17"/>
      <c r="M32" s="17"/>
      <c r="N32" s="17"/>
      <c r="O32" s="17"/>
      <c r="P32" s="17"/>
      <c r="Q32" s="17"/>
      <c r="R32" s="17"/>
      <c r="S32" s="17"/>
      <c r="T32" s="17"/>
    </row>
    <row r="33" spans="1:20" x14ac:dyDescent="0.25">
      <c r="A33" s="12"/>
      <c r="B33" s="46"/>
      <c r="C33" s="46"/>
      <c r="D33" s="46"/>
      <c r="E33" s="46"/>
      <c r="F33" s="46"/>
      <c r="G33" s="46"/>
      <c r="H33" s="46"/>
      <c r="I33" s="46"/>
      <c r="J33" s="46"/>
      <c r="K33" s="46"/>
      <c r="L33" s="46"/>
      <c r="M33" s="46"/>
      <c r="N33" s="46"/>
      <c r="O33" s="46"/>
      <c r="P33" s="46"/>
      <c r="Q33" s="46"/>
      <c r="R33" s="46"/>
      <c r="S33" s="46"/>
      <c r="T33" s="46"/>
    </row>
    <row r="34" spans="1:20" x14ac:dyDescent="0.25">
      <c r="A34" s="12"/>
      <c r="B34" s="3"/>
      <c r="C34" s="3"/>
      <c r="D34" s="3"/>
      <c r="E34" s="3"/>
      <c r="F34" s="3"/>
      <c r="G34" s="3"/>
      <c r="H34" s="3"/>
      <c r="I34" s="3"/>
      <c r="J34" s="3"/>
    </row>
    <row r="35" spans="1:20" x14ac:dyDescent="0.25">
      <c r="A35" s="12"/>
      <c r="B35" s="45"/>
      <c r="C35" s="45" t="s">
        <v>267</v>
      </c>
      <c r="D35" s="90" t="s">
        <v>549</v>
      </c>
      <c r="E35" s="90"/>
      <c r="F35" s="45"/>
      <c r="G35" s="45"/>
      <c r="H35" s="91" t="s">
        <v>549</v>
      </c>
      <c r="I35" s="91"/>
      <c r="J35" s="45"/>
    </row>
    <row r="36" spans="1:20" ht="15.75" thickBot="1" x14ac:dyDescent="0.3">
      <c r="A36" s="12"/>
      <c r="B36" s="45"/>
      <c r="C36" s="45"/>
      <c r="D36" s="76">
        <v>2013</v>
      </c>
      <c r="E36" s="76"/>
      <c r="F36" s="45"/>
      <c r="G36" s="45"/>
      <c r="H36" s="42">
        <v>2012</v>
      </c>
      <c r="I36" s="42"/>
      <c r="J36" s="45"/>
    </row>
    <row r="37" spans="1:20" x14ac:dyDescent="0.25">
      <c r="A37" s="12"/>
      <c r="B37" s="23" t="s">
        <v>737</v>
      </c>
      <c r="C37" s="25" t="s">
        <v>267</v>
      </c>
      <c r="D37" s="47"/>
      <c r="E37" s="48">
        <v>3.2</v>
      </c>
      <c r="F37" s="49" t="s">
        <v>267</v>
      </c>
      <c r="G37" s="25"/>
      <c r="H37" s="26"/>
      <c r="I37" s="27">
        <v>36.200000000000003</v>
      </c>
      <c r="J37" s="28" t="s">
        <v>267</v>
      </c>
    </row>
    <row r="38" spans="1:20" ht="15.75" thickBot="1" x14ac:dyDescent="0.3">
      <c r="A38" s="12"/>
      <c r="B38" s="29" t="s">
        <v>738</v>
      </c>
      <c r="C38" s="18" t="s">
        <v>267</v>
      </c>
      <c r="D38" s="33"/>
      <c r="E38" s="72">
        <v>3.4</v>
      </c>
      <c r="F38" s="20" t="s">
        <v>267</v>
      </c>
      <c r="G38" s="18"/>
      <c r="H38" s="16"/>
      <c r="I38" s="30">
        <v>24.8</v>
      </c>
      <c r="J38" s="31" t="s">
        <v>267</v>
      </c>
    </row>
    <row r="39" spans="1:20" x14ac:dyDescent="0.25">
      <c r="A39" s="12"/>
      <c r="B39" s="22"/>
      <c r="C39" s="22" t="s">
        <v>267</v>
      </c>
      <c r="D39" s="39"/>
      <c r="E39" s="39"/>
      <c r="F39" s="22"/>
      <c r="G39" s="22"/>
      <c r="H39" s="39"/>
      <c r="I39" s="39"/>
      <c r="J39" s="22"/>
    </row>
    <row r="40" spans="1:20" ht="15.75" thickBot="1" x14ac:dyDescent="0.3">
      <c r="A40" s="12"/>
      <c r="B40" s="23" t="s">
        <v>739</v>
      </c>
      <c r="C40" s="25" t="s">
        <v>267</v>
      </c>
      <c r="D40" s="47"/>
      <c r="E40" s="48" t="s">
        <v>740</v>
      </c>
      <c r="F40" s="49" t="s">
        <v>393</v>
      </c>
      <c r="G40" s="25"/>
      <c r="H40" s="26"/>
      <c r="I40" s="27">
        <v>11.4</v>
      </c>
      <c r="J40" s="28" t="s">
        <v>267</v>
      </c>
    </row>
    <row r="41" spans="1:20" x14ac:dyDescent="0.25">
      <c r="A41" s="12"/>
      <c r="B41" s="22"/>
      <c r="C41" s="22" t="s">
        <v>267</v>
      </c>
      <c r="D41" s="39"/>
      <c r="E41" s="39"/>
      <c r="F41" s="22"/>
      <c r="G41" s="22"/>
      <c r="H41" s="39"/>
      <c r="I41" s="39"/>
      <c r="J41" s="22"/>
    </row>
    <row r="42" spans="1:20" x14ac:dyDescent="0.25">
      <c r="A42" s="12"/>
      <c r="B42" s="29" t="s">
        <v>741</v>
      </c>
      <c r="C42" s="18" t="s">
        <v>267</v>
      </c>
      <c r="D42" s="3"/>
      <c r="E42" s="3"/>
      <c r="F42" s="3"/>
      <c r="G42" s="18"/>
      <c r="H42" s="3"/>
      <c r="I42" s="3"/>
      <c r="J42" s="3"/>
    </row>
    <row r="43" spans="1:20" x14ac:dyDescent="0.25">
      <c r="A43" s="12"/>
      <c r="B43" s="23" t="s">
        <v>742</v>
      </c>
      <c r="C43" s="25" t="s">
        <v>267</v>
      </c>
      <c r="D43" s="47"/>
      <c r="E43" s="48">
        <v>0.2</v>
      </c>
      <c r="F43" s="49" t="s">
        <v>267</v>
      </c>
      <c r="G43" s="25"/>
      <c r="H43" s="26"/>
      <c r="I43" s="27">
        <v>11.7</v>
      </c>
      <c r="J43" s="28" t="s">
        <v>267</v>
      </c>
    </row>
    <row r="44" spans="1:20" ht="15.75" thickBot="1" x14ac:dyDescent="0.3">
      <c r="A44" s="12"/>
      <c r="B44" s="29" t="s">
        <v>743</v>
      </c>
      <c r="C44" s="18" t="s">
        <v>267</v>
      </c>
      <c r="D44" s="33"/>
      <c r="E44" s="72" t="s">
        <v>744</v>
      </c>
      <c r="F44" s="20" t="s">
        <v>393</v>
      </c>
      <c r="G44" s="18"/>
      <c r="H44" s="16"/>
      <c r="I44" s="30" t="s">
        <v>745</v>
      </c>
      <c r="J44" s="31" t="s">
        <v>393</v>
      </c>
    </row>
    <row r="45" spans="1:20" x14ac:dyDescent="0.25">
      <c r="A45" s="12"/>
      <c r="B45" s="22"/>
      <c r="C45" s="22" t="s">
        <v>267</v>
      </c>
      <c r="D45" s="39"/>
      <c r="E45" s="39"/>
      <c r="F45" s="22"/>
      <c r="G45" s="22"/>
      <c r="H45" s="39"/>
      <c r="I45" s="39"/>
      <c r="J45" s="22"/>
    </row>
    <row r="46" spans="1:20" ht="15.75" thickBot="1" x14ac:dyDescent="0.3">
      <c r="A46" s="12"/>
      <c r="B46" s="80"/>
      <c r="C46" s="25" t="s">
        <v>267</v>
      </c>
      <c r="D46" s="47"/>
      <c r="E46" s="48" t="s">
        <v>740</v>
      </c>
      <c r="F46" s="49" t="s">
        <v>393</v>
      </c>
      <c r="G46" s="25"/>
      <c r="H46" s="26"/>
      <c r="I46" s="27">
        <v>11.4</v>
      </c>
      <c r="J46" s="28" t="s">
        <v>267</v>
      </c>
    </row>
    <row r="47" spans="1:20" x14ac:dyDescent="0.25">
      <c r="A47" s="12"/>
      <c r="B47" s="22"/>
      <c r="C47" s="22" t="s">
        <v>267</v>
      </c>
      <c r="D47" s="39"/>
      <c r="E47" s="39"/>
      <c r="F47" s="22"/>
      <c r="G47" s="22"/>
      <c r="H47" s="39"/>
      <c r="I47" s="39"/>
      <c r="J47" s="22"/>
    </row>
    <row r="48" spans="1:20" ht="64.5" thickBot="1" x14ac:dyDescent="0.3">
      <c r="A48" s="12"/>
      <c r="B48" s="29" t="s">
        <v>746</v>
      </c>
      <c r="C48" s="18" t="s">
        <v>267</v>
      </c>
      <c r="D48" s="33"/>
      <c r="E48" s="72">
        <v>3</v>
      </c>
      <c r="F48" s="20" t="s">
        <v>267</v>
      </c>
      <c r="G48" s="18"/>
      <c r="H48" s="16"/>
      <c r="I48" s="30">
        <v>4</v>
      </c>
      <c r="J48" s="31" t="s">
        <v>267</v>
      </c>
    </row>
    <row r="49" spans="1:20" x14ac:dyDescent="0.25">
      <c r="A49" s="12"/>
      <c r="B49" s="22"/>
      <c r="C49" s="22" t="s">
        <v>267</v>
      </c>
      <c r="D49" s="39"/>
      <c r="E49" s="39"/>
      <c r="F49" s="22"/>
      <c r="G49" s="22"/>
      <c r="H49" s="39"/>
      <c r="I49" s="39"/>
      <c r="J49" s="22"/>
    </row>
    <row r="50" spans="1:20" ht="26.25" thickBot="1" x14ac:dyDescent="0.3">
      <c r="A50" s="12"/>
      <c r="B50" s="23" t="s">
        <v>747</v>
      </c>
      <c r="C50" s="25" t="s">
        <v>267</v>
      </c>
      <c r="D50" s="47"/>
      <c r="E50" s="48">
        <v>7.4</v>
      </c>
      <c r="F50" s="49" t="s">
        <v>267</v>
      </c>
      <c r="G50" s="25"/>
      <c r="H50" s="26"/>
      <c r="I50" s="27">
        <v>14.7</v>
      </c>
      <c r="J50" s="28" t="s">
        <v>267</v>
      </c>
    </row>
    <row r="51" spans="1:20" x14ac:dyDescent="0.25">
      <c r="A51" s="12"/>
      <c r="B51" s="22"/>
      <c r="C51" s="22" t="s">
        <v>267</v>
      </c>
      <c r="D51" s="39"/>
      <c r="E51" s="39"/>
      <c r="F51" s="22"/>
      <c r="G51" s="22"/>
      <c r="H51" s="39"/>
      <c r="I51" s="39"/>
      <c r="J51" s="22"/>
    </row>
    <row r="52" spans="1:20" ht="25.5" customHeight="1" x14ac:dyDescent="0.25">
      <c r="A52" s="12"/>
      <c r="B52" s="17" t="s">
        <v>748</v>
      </c>
      <c r="C52" s="17"/>
      <c r="D52" s="17"/>
      <c r="E52" s="17"/>
      <c r="F52" s="17"/>
      <c r="G52" s="17"/>
      <c r="H52" s="17"/>
      <c r="I52" s="17"/>
      <c r="J52" s="17"/>
      <c r="K52" s="17"/>
      <c r="L52" s="17"/>
      <c r="M52" s="17"/>
      <c r="N52" s="17"/>
      <c r="O52" s="17"/>
      <c r="P52" s="17"/>
      <c r="Q52" s="17"/>
      <c r="R52" s="17"/>
      <c r="S52" s="17"/>
      <c r="T52" s="17"/>
    </row>
    <row r="53" spans="1:20" x14ac:dyDescent="0.25">
      <c r="A53" s="12"/>
      <c r="B53" s="17" t="s">
        <v>749</v>
      </c>
      <c r="C53" s="17"/>
      <c r="D53" s="17"/>
      <c r="E53" s="17"/>
      <c r="F53" s="17"/>
      <c r="G53" s="17"/>
      <c r="H53" s="17"/>
      <c r="I53" s="17"/>
      <c r="J53" s="17"/>
      <c r="K53" s="17"/>
      <c r="L53" s="17"/>
      <c r="M53" s="17"/>
      <c r="N53" s="17"/>
      <c r="O53" s="17"/>
      <c r="P53" s="17"/>
      <c r="Q53" s="17"/>
      <c r="R53" s="17"/>
      <c r="S53" s="17"/>
      <c r="T53" s="17"/>
    </row>
    <row r="54" spans="1:20" x14ac:dyDescent="0.25">
      <c r="A54" s="12"/>
      <c r="B54" s="34"/>
      <c r="C54" s="34"/>
      <c r="D54" s="34"/>
      <c r="E54" s="34"/>
      <c r="F54" s="34"/>
      <c r="G54" s="34"/>
      <c r="H54" s="34"/>
      <c r="I54" s="34"/>
      <c r="J54" s="34"/>
      <c r="K54" s="34"/>
      <c r="L54" s="34"/>
      <c r="M54" s="34"/>
      <c r="N54" s="34"/>
      <c r="O54" s="34"/>
      <c r="P54" s="34"/>
      <c r="Q54" s="34"/>
      <c r="R54" s="34"/>
      <c r="S54" s="34"/>
      <c r="T54" s="34"/>
    </row>
    <row r="55" spans="1:20" ht="191.25" x14ac:dyDescent="0.25">
      <c r="A55" s="12"/>
      <c r="B55" s="19" t="s">
        <v>232</v>
      </c>
      <c r="C55" s="19" t="s">
        <v>750</v>
      </c>
    </row>
    <row r="56" spans="1:20" x14ac:dyDescent="0.25">
      <c r="A56" s="12"/>
      <c r="B56" s="35"/>
      <c r="C56" s="35"/>
      <c r="D56" s="35"/>
      <c r="E56" s="35"/>
      <c r="F56" s="35"/>
      <c r="G56" s="35"/>
      <c r="H56" s="35"/>
      <c r="I56" s="35"/>
      <c r="J56" s="35"/>
      <c r="K56" s="35"/>
      <c r="L56" s="35"/>
      <c r="M56" s="35"/>
      <c r="N56" s="35"/>
      <c r="O56" s="35"/>
      <c r="P56" s="35"/>
      <c r="Q56" s="35"/>
      <c r="R56" s="35"/>
      <c r="S56" s="35"/>
      <c r="T56" s="35"/>
    </row>
    <row r="57" spans="1:20" x14ac:dyDescent="0.25">
      <c r="A57" s="12"/>
      <c r="B57" s="19" t="s">
        <v>235</v>
      </c>
      <c r="C57" s="19" t="s">
        <v>751</v>
      </c>
    </row>
    <row r="58" spans="1:20" x14ac:dyDescent="0.25">
      <c r="A58" s="12"/>
      <c r="B58" s="46"/>
      <c r="C58" s="46"/>
      <c r="D58" s="46"/>
      <c r="E58" s="46"/>
      <c r="F58" s="46"/>
      <c r="G58" s="46"/>
      <c r="H58" s="46"/>
      <c r="I58" s="46"/>
      <c r="J58" s="46"/>
      <c r="K58" s="46"/>
      <c r="L58" s="46"/>
      <c r="M58" s="46"/>
      <c r="N58" s="46"/>
      <c r="O58" s="46"/>
      <c r="P58" s="46"/>
      <c r="Q58" s="46"/>
      <c r="R58" s="46"/>
      <c r="S58" s="46"/>
      <c r="T58" s="46"/>
    </row>
    <row r="59" spans="1:20" x14ac:dyDescent="0.25">
      <c r="A59" s="12"/>
      <c r="B59" s="3"/>
      <c r="C59" s="3"/>
      <c r="D59" s="3"/>
      <c r="E59" s="3"/>
      <c r="F59" s="3"/>
      <c r="G59" s="3"/>
      <c r="H59" s="3"/>
      <c r="I59" s="3"/>
      <c r="J59" s="3"/>
      <c r="K59" s="3"/>
      <c r="L59" s="3"/>
      <c r="M59" s="3"/>
      <c r="N59" s="3"/>
      <c r="O59" s="3"/>
      <c r="P59" s="3"/>
      <c r="Q59" s="3"/>
      <c r="R59" s="3"/>
      <c r="S59" s="3"/>
      <c r="T59" s="3"/>
    </row>
    <row r="60" spans="1:20" ht="15.75" thickBot="1" x14ac:dyDescent="0.3">
      <c r="A60" s="12"/>
      <c r="B60" s="18"/>
      <c r="C60" s="18" t="s">
        <v>267</v>
      </c>
      <c r="D60" s="18"/>
      <c r="E60" s="18" t="s">
        <v>267</v>
      </c>
      <c r="F60" s="42" t="s">
        <v>752</v>
      </c>
      <c r="G60" s="42"/>
      <c r="H60" s="42"/>
      <c r="I60" s="42"/>
      <c r="J60" s="42"/>
      <c r="K60" s="42"/>
      <c r="L60" s="18"/>
      <c r="M60" s="18" t="s">
        <v>267</v>
      </c>
      <c r="N60" s="42" t="s">
        <v>753</v>
      </c>
      <c r="O60" s="42"/>
      <c r="P60" s="42"/>
      <c r="Q60" s="42"/>
      <c r="R60" s="42"/>
      <c r="S60" s="42"/>
      <c r="T60" s="18"/>
    </row>
    <row r="61" spans="1:20" x14ac:dyDescent="0.25">
      <c r="A61" s="12"/>
      <c r="B61" s="110" t="s">
        <v>217</v>
      </c>
      <c r="C61" s="45" t="s">
        <v>267</v>
      </c>
      <c r="D61" s="111" t="s">
        <v>754</v>
      </c>
      <c r="E61" s="45" t="s">
        <v>267</v>
      </c>
      <c r="F61" s="112" t="s">
        <v>549</v>
      </c>
      <c r="G61" s="112"/>
      <c r="H61" s="107"/>
      <c r="I61" s="107" t="s">
        <v>267</v>
      </c>
      <c r="J61" s="106" t="s">
        <v>549</v>
      </c>
      <c r="K61" s="106"/>
      <c r="L61" s="45"/>
      <c r="M61" s="45" t="s">
        <v>267</v>
      </c>
      <c r="N61" s="112" t="s">
        <v>549</v>
      </c>
      <c r="O61" s="112"/>
      <c r="P61" s="107"/>
      <c r="Q61" s="107" t="s">
        <v>267</v>
      </c>
      <c r="R61" s="106" t="s">
        <v>549</v>
      </c>
      <c r="S61" s="106"/>
      <c r="T61" s="45"/>
    </row>
    <row r="62" spans="1:20" ht="15.75" thickBot="1" x14ac:dyDescent="0.3">
      <c r="A62" s="12"/>
      <c r="B62" s="110"/>
      <c r="C62" s="45"/>
      <c r="D62" s="111"/>
      <c r="E62" s="45"/>
      <c r="F62" s="76">
        <v>2013</v>
      </c>
      <c r="G62" s="76"/>
      <c r="H62" s="45"/>
      <c r="I62" s="45"/>
      <c r="J62" s="42">
        <v>2012</v>
      </c>
      <c r="K62" s="42"/>
      <c r="L62" s="45"/>
      <c r="M62" s="45"/>
      <c r="N62" s="76">
        <v>2013</v>
      </c>
      <c r="O62" s="76"/>
      <c r="P62" s="45"/>
      <c r="Q62" s="45"/>
      <c r="R62" s="42">
        <v>2012</v>
      </c>
      <c r="S62" s="42"/>
      <c r="T62" s="45"/>
    </row>
    <row r="63" spans="1:20" x14ac:dyDescent="0.25">
      <c r="A63" s="12"/>
      <c r="B63" s="23" t="s">
        <v>755</v>
      </c>
      <c r="C63" s="25" t="s">
        <v>267</v>
      </c>
      <c r="D63" s="26" t="s">
        <v>756</v>
      </c>
      <c r="E63" s="25" t="s">
        <v>267</v>
      </c>
      <c r="F63" s="47"/>
      <c r="G63" s="48">
        <v>40</v>
      </c>
      <c r="H63" s="49" t="s">
        <v>267</v>
      </c>
      <c r="I63" s="25" t="s">
        <v>267</v>
      </c>
      <c r="J63" s="26"/>
      <c r="K63" s="27">
        <v>40</v>
      </c>
      <c r="L63" s="28" t="s">
        <v>267</v>
      </c>
      <c r="M63" s="25" t="s">
        <v>267</v>
      </c>
      <c r="N63" s="47"/>
      <c r="O63" s="48" t="s">
        <v>636</v>
      </c>
      <c r="P63" s="49" t="s">
        <v>267</v>
      </c>
      <c r="Q63" s="25" t="s">
        <v>267</v>
      </c>
      <c r="R63" s="26"/>
      <c r="S63" s="27" t="s">
        <v>636</v>
      </c>
      <c r="T63" s="28" t="s">
        <v>267</v>
      </c>
    </row>
    <row r="64" spans="1:20" x14ac:dyDescent="0.25">
      <c r="A64" s="12"/>
      <c r="B64" s="29" t="s">
        <v>757</v>
      </c>
      <c r="C64" s="18" t="s">
        <v>267</v>
      </c>
      <c r="D64" s="16" t="s">
        <v>758</v>
      </c>
      <c r="E64" s="18" t="s">
        <v>267</v>
      </c>
      <c r="F64" s="33"/>
      <c r="G64" s="72">
        <v>26.4</v>
      </c>
      <c r="H64" s="20" t="s">
        <v>267</v>
      </c>
      <c r="I64" s="18" t="s">
        <v>267</v>
      </c>
      <c r="J64" s="16"/>
      <c r="K64" s="30">
        <v>26.4</v>
      </c>
      <c r="L64" s="31" t="s">
        <v>267</v>
      </c>
      <c r="M64" s="18" t="s">
        <v>267</v>
      </c>
      <c r="N64" s="33"/>
      <c r="O64" s="72">
        <v>3.3</v>
      </c>
      <c r="P64" s="20" t="s">
        <v>267</v>
      </c>
      <c r="Q64" s="18" t="s">
        <v>267</v>
      </c>
      <c r="R64" s="16"/>
      <c r="S64" s="30">
        <v>6.3</v>
      </c>
      <c r="T64" s="31" t="s">
        <v>267</v>
      </c>
    </row>
    <row r="65" spans="1:20" x14ac:dyDescent="0.25">
      <c r="A65" s="12"/>
      <c r="B65" s="23" t="s">
        <v>759</v>
      </c>
      <c r="C65" s="25" t="s">
        <v>267</v>
      </c>
      <c r="D65" s="87" t="s">
        <v>760</v>
      </c>
      <c r="E65" s="25" t="s">
        <v>267</v>
      </c>
      <c r="F65" s="47"/>
      <c r="G65" s="48">
        <v>2.8</v>
      </c>
      <c r="H65" s="49" t="s">
        <v>267</v>
      </c>
      <c r="I65" s="25" t="s">
        <v>267</v>
      </c>
      <c r="J65" s="26"/>
      <c r="K65" s="27">
        <v>34.9</v>
      </c>
      <c r="L65" s="28" t="s">
        <v>267</v>
      </c>
      <c r="M65" s="25" t="s">
        <v>267</v>
      </c>
      <c r="N65" s="47"/>
      <c r="O65" s="48" t="s">
        <v>636</v>
      </c>
      <c r="P65" s="49" t="s">
        <v>267</v>
      </c>
      <c r="Q65" s="25" t="s">
        <v>267</v>
      </c>
      <c r="R65" s="26"/>
      <c r="S65" s="27" t="s">
        <v>636</v>
      </c>
      <c r="T65" s="28" t="s">
        <v>267</v>
      </c>
    </row>
    <row r="66" spans="1:20" x14ac:dyDescent="0.25">
      <c r="A66" s="12"/>
      <c r="B66" s="29" t="s">
        <v>761</v>
      </c>
      <c r="C66" s="18" t="s">
        <v>267</v>
      </c>
      <c r="D66" s="16" t="s">
        <v>756</v>
      </c>
      <c r="E66" s="18" t="s">
        <v>267</v>
      </c>
      <c r="F66" s="33"/>
      <c r="G66" s="72">
        <v>21.6</v>
      </c>
      <c r="H66" s="20" t="s">
        <v>267</v>
      </c>
      <c r="I66" s="18" t="s">
        <v>267</v>
      </c>
      <c r="J66" s="31"/>
      <c r="K66" s="73" t="s">
        <v>410</v>
      </c>
      <c r="L66" s="31" t="s">
        <v>267</v>
      </c>
      <c r="M66" s="18" t="s">
        <v>267</v>
      </c>
      <c r="N66" s="33"/>
      <c r="O66" s="72">
        <v>5.0999999999999996</v>
      </c>
      <c r="P66" s="20" t="s">
        <v>267</v>
      </c>
      <c r="Q66" s="18" t="s">
        <v>267</v>
      </c>
      <c r="R66" s="31"/>
      <c r="S66" s="73" t="s">
        <v>410</v>
      </c>
      <c r="T66" s="31" t="s">
        <v>267</v>
      </c>
    </row>
    <row r="67" spans="1:20" x14ac:dyDescent="0.25">
      <c r="A67" s="12"/>
      <c r="B67" s="23" t="s">
        <v>762</v>
      </c>
      <c r="C67" s="25" t="s">
        <v>267</v>
      </c>
      <c r="D67" s="26" t="s">
        <v>763</v>
      </c>
      <c r="E67" s="25" t="s">
        <v>267</v>
      </c>
      <c r="F67" s="47"/>
      <c r="G67" s="48">
        <v>1.8</v>
      </c>
      <c r="H67" s="49" t="s">
        <v>267</v>
      </c>
      <c r="I67" s="25" t="s">
        <v>267</v>
      </c>
      <c r="J67" s="26"/>
      <c r="K67" s="27">
        <v>21.8</v>
      </c>
      <c r="L67" s="28" t="s">
        <v>267</v>
      </c>
      <c r="M67" s="25" t="s">
        <v>267</v>
      </c>
      <c r="N67" s="47"/>
      <c r="O67" s="48">
        <v>0.1</v>
      </c>
      <c r="P67" s="49" t="s">
        <v>267</v>
      </c>
      <c r="Q67" s="25" t="s">
        <v>267</v>
      </c>
      <c r="R67" s="26"/>
      <c r="S67" s="27">
        <v>1</v>
      </c>
      <c r="T67" s="28" t="s">
        <v>267</v>
      </c>
    </row>
    <row r="68" spans="1:20" x14ac:dyDescent="0.25">
      <c r="A68" s="12"/>
      <c r="B68" s="46"/>
      <c r="C68" s="46"/>
      <c r="D68" s="46"/>
      <c r="E68" s="46"/>
      <c r="F68" s="46"/>
      <c r="G68" s="46"/>
      <c r="H68" s="46"/>
      <c r="I68" s="46"/>
      <c r="J68" s="46"/>
      <c r="K68" s="46"/>
      <c r="L68" s="46"/>
      <c r="M68" s="46"/>
      <c r="N68" s="46"/>
      <c r="O68" s="46"/>
      <c r="P68" s="46"/>
      <c r="Q68" s="46"/>
      <c r="R68" s="46"/>
      <c r="S68" s="46"/>
      <c r="T68" s="46"/>
    </row>
    <row r="69" spans="1:20" x14ac:dyDescent="0.25">
      <c r="A69" s="12"/>
      <c r="B69" s="19" t="s">
        <v>636</v>
      </c>
      <c r="C69" s="19" t="s">
        <v>764</v>
      </c>
    </row>
    <row r="70" spans="1:20" ht="25.5" x14ac:dyDescent="0.25">
      <c r="A70" s="12"/>
      <c r="B70" s="19">
        <v>-1</v>
      </c>
      <c r="C70" s="19" t="s">
        <v>765</v>
      </c>
    </row>
    <row r="71" spans="1:20" ht="76.5" x14ac:dyDescent="0.25">
      <c r="A71" s="12"/>
      <c r="B71" s="19">
        <v>-2</v>
      </c>
      <c r="C71" s="19" t="s">
        <v>766</v>
      </c>
    </row>
    <row r="72" spans="1:20" x14ac:dyDescent="0.25">
      <c r="A72" s="12"/>
      <c r="B72" s="46"/>
      <c r="C72" s="46"/>
      <c r="D72" s="46"/>
      <c r="E72" s="46"/>
      <c r="F72" s="46"/>
      <c r="G72" s="46"/>
      <c r="H72" s="46"/>
      <c r="I72" s="46"/>
      <c r="J72" s="46"/>
      <c r="K72" s="46"/>
      <c r="L72" s="46"/>
      <c r="M72" s="46"/>
      <c r="N72" s="46"/>
      <c r="O72" s="46"/>
      <c r="P72" s="46"/>
      <c r="Q72" s="46"/>
      <c r="R72" s="46"/>
      <c r="S72" s="46"/>
      <c r="T72" s="46"/>
    </row>
    <row r="73" spans="1:20" x14ac:dyDescent="0.25">
      <c r="A73" s="12"/>
      <c r="B73" s="3"/>
      <c r="C73" s="3"/>
      <c r="D73" s="3"/>
      <c r="E73" s="3"/>
      <c r="F73" s="3"/>
      <c r="G73" s="3"/>
      <c r="H73" s="3"/>
      <c r="I73" s="3"/>
      <c r="J73" s="3"/>
    </row>
    <row r="74" spans="1:20" x14ac:dyDescent="0.25">
      <c r="A74" s="12"/>
      <c r="B74" s="110" t="s">
        <v>767</v>
      </c>
      <c r="C74" s="45" t="s">
        <v>267</v>
      </c>
      <c r="D74" s="90" t="s">
        <v>549</v>
      </c>
      <c r="E74" s="90"/>
      <c r="F74" s="45"/>
      <c r="G74" s="45" t="s">
        <v>267</v>
      </c>
      <c r="H74" s="91" t="s">
        <v>549</v>
      </c>
      <c r="I74" s="91"/>
      <c r="J74" s="45"/>
    </row>
    <row r="75" spans="1:20" ht="15.75" thickBot="1" x14ac:dyDescent="0.3">
      <c r="A75" s="12"/>
      <c r="B75" s="110"/>
      <c r="C75" s="45"/>
      <c r="D75" s="76">
        <v>2013</v>
      </c>
      <c r="E75" s="76"/>
      <c r="F75" s="45"/>
      <c r="G75" s="45"/>
      <c r="H75" s="42">
        <v>2012</v>
      </c>
      <c r="I75" s="42"/>
      <c r="J75" s="45"/>
    </row>
    <row r="76" spans="1:20" x14ac:dyDescent="0.25">
      <c r="A76" s="12"/>
      <c r="B76" s="23" t="s">
        <v>755</v>
      </c>
      <c r="C76" s="25" t="s">
        <v>267</v>
      </c>
      <c r="D76" s="47"/>
      <c r="E76" s="48">
        <v>230</v>
      </c>
      <c r="F76" s="49" t="s">
        <v>267</v>
      </c>
      <c r="G76" s="25" t="s">
        <v>267</v>
      </c>
      <c r="H76" s="26"/>
      <c r="I76" s="27">
        <v>230</v>
      </c>
      <c r="J76" s="28" t="s">
        <v>267</v>
      </c>
    </row>
    <row r="77" spans="1:20" x14ac:dyDescent="0.25">
      <c r="A77" s="12"/>
      <c r="B77" s="29" t="s">
        <v>757</v>
      </c>
      <c r="C77" s="18" t="s">
        <v>267</v>
      </c>
      <c r="D77" s="20"/>
      <c r="E77" s="86" t="s">
        <v>410</v>
      </c>
      <c r="F77" s="20" t="s">
        <v>267</v>
      </c>
      <c r="G77" s="18" t="s">
        <v>267</v>
      </c>
      <c r="H77" s="31"/>
      <c r="I77" s="73" t="s">
        <v>410</v>
      </c>
      <c r="J77" s="31" t="s">
        <v>267</v>
      </c>
    </row>
    <row r="78" spans="1:20" x14ac:dyDescent="0.25">
      <c r="A78" s="12"/>
      <c r="B78" s="23" t="s">
        <v>759</v>
      </c>
      <c r="C78" s="25" t="s">
        <v>267</v>
      </c>
      <c r="D78" s="49"/>
      <c r="E78" s="79" t="s">
        <v>410</v>
      </c>
      <c r="F78" s="49" t="s">
        <v>267</v>
      </c>
      <c r="G78" s="25" t="s">
        <v>267</v>
      </c>
      <c r="H78" s="26"/>
      <c r="I78" s="27">
        <v>23.7</v>
      </c>
      <c r="J78" s="28" t="s">
        <v>267</v>
      </c>
    </row>
    <row r="79" spans="1:20" x14ac:dyDescent="0.25">
      <c r="A79" s="12"/>
      <c r="B79" s="29" t="s">
        <v>768</v>
      </c>
      <c r="C79" s="18" t="s">
        <v>267</v>
      </c>
      <c r="D79" s="33"/>
      <c r="E79" s="72">
        <v>7.5</v>
      </c>
      <c r="F79" s="20" t="s">
        <v>267</v>
      </c>
      <c r="G79" s="18" t="s">
        <v>267</v>
      </c>
      <c r="H79" s="31"/>
      <c r="I79" s="73" t="s">
        <v>410</v>
      </c>
      <c r="J79" s="31" t="s">
        <v>267</v>
      </c>
    </row>
    <row r="80" spans="1:20" ht="15.75" thickBot="1" x14ac:dyDescent="0.3">
      <c r="A80" s="12"/>
      <c r="B80" s="23" t="s">
        <v>769</v>
      </c>
      <c r="C80" s="25" t="s">
        <v>267</v>
      </c>
      <c r="D80" s="49"/>
      <c r="E80" s="79" t="s">
        <v>410</v>
      </c>
      <c r="F80" s="49" t="s">
        <v>267</v>
      </c>
      <c r="G80" s="25" t="s">
        <v>267</v>
      </c>
      <c r="H80" s="26"/>
      <c r="I80" s="27">
        <v>0.7</v>
      </c>
      <c r="J80" s="28" t="s">
        <v>267</v>
      </c>
    </row>
    <row r="81" spans="1:20" x14ac:dyDescent="0.25">
      <c r="A81" s="12"/>
      <c r="B81" s="22"/>
      <c r="C81" s="22" t="s">
        <v>267</v>
      </c>
      <c r="D81" s="39"/>
      <c r="E81" s="39"/>
      <c r="F81" s="22"/>
      <c r="G81" s="22" t="s">
        <v>267</v>
      </c>
      <c r="H81" s="39"/>
      <c r="I81" s="39"/>
      <c r="J81" s="22"/>
    </row>
    <row r="82" spans="1:20" ht="15.75" thickBot="1" x14ac:dyDescent="0.3">
      <c r="A82" s="12"/>
      <c r="B82" s="43" t="s">
        <v>132</v>
      </c>
      <c r="C82" s="18" t="s">
        <v>267</v>
      </c>
      <c r="D82" s="33"/>
      <c r="E82" s="72">
        <v>237.5</v>
      </c>
      <c r="F82" s="20" t="s">
        <v>267</v>
      </c>
      <c r="G82" s="18" t="s">
        <v>267</v>
      </c>
      <c r="H82" s="16"/>
      <c r="I82" s="30">
        <v>254.4</v>
      </c>
      <c r="J82" s="31" t="s">
        <v>267</v>
      </c>
    </row>
    <row r="83" spans="1:20" ht="15.75" thickTop="1" x14ac:dyDescent="0.25">
      <c r="A83" s="12"/>
      <c r="B83" s="22"/>
      <c r="C83" s="22" t="s">
        <v>267</v>
      </c>
      <c r="D83" s="41"/>
      <c r="E83" s="41"/>
      <c r="F83" s="22"/>
      <c r="G83" s="22" t="s">
        <v>267</v>
      </c>
      <c r="H83" s="41"/>
      <c r="I83" s="41"/>
      <c r="J83" s="22"/>
    </row>
    <row r="84" spans="1:20" x14ac:dyDescent="0.25">
      <c r="A84" s="12"/>
      <c r="B84" s="113" t="s">
        <v>757</v>
      </c>
      <c r="C84" s="113"/>
      <c r="D84" s="113"/>
      <c r="E84" s="113"/>
      <c r="F84" s="113"/>
      <c r="G84" s="113"/>
      <c r="H84" s="113"/>
      <c r="I84" s="113"/>
      <c r="J84" s="113"/>
      <c r="K84" s="113"/>
      <c r="L84" s="113"/>
      <c r="M84" s="113"/>
      <c r="N84" s="113"/>
      <c r="O84" s="113"/>
      <c r="P84" s="113"/>
      <c r="Q84" s="113"/>
      <c r="R84" s="113"/>
      <c r="S84" s="113"/>
      <c r="T84" s="113"/>
    </row>
    <row r="85" spans="1:20" x14ac:dyDescent="0.25">
      <c r="A85" s="12"/>
      <c r="B85" s="17" t="s">
        <v>770</v>
      </c>
      <c r="C85" s="17"/>
      <c r="D85" s="17"/>
      <c r="E85" s="17"/>
      <c r="F85" s="17"/>
      <c r="G85" s="17"/>
      <c r="H85" s="17"/>
      <c r="I85" s="17"/>
      <c r="J85" s="17"/>
      <c r="K85" s="17"/>
      <c r="L85" s="17"/>
      <c r="M85" s="17"/>
      <c r="N85" s="17"/>
      <c r="O85" s="17"/>
      <c r="P85" s="17"/>
      <c r="Q85" s="17"/>
      <c r="R85" s="17"/>
      <c r="S85" s="17"/>
      <c r="T85" s="17"/>
    </row>
    <row r="86" spans="1:20" x14ac:dyDescent="0.25">
      <c r="A86" s="12"/>
      <c r="B86" s="46"/>
      <c r="C86" s="46"/>
      <c r="D86" s="46"/>
      <c r="E86" s="46"/>
      <c r="F86" s="46"/>
      <c r="G86" s="46"/>
      <c r="H86" s="46"/>
      <c r="I86" s="46"/>
      <c r="J86" s="46"/>
      <c r="K86" s="46"/>
      <c r="L86" s="46"/>
      <c r="M86" s="46"/>
      <c r="N86" s="46"/>
      <c r="O86" s="46"/>
      <c r="P86" s="46"/>
      <c r="Q86" s="46"/>
      <c r="R86" s="46"/>
      <c r="S86" s="46"/>
      <c r="T86" s="46"/>
    </row>
    <row r="87" spans="1:20" x14ac:dyDescent="0.25">
      <c r="A87" s="12"/>
      <c r="B87" s="3"/>
      <c r="C87" s="3"/>
      <c r="D87" s="3"/>
      <c r="E87" s="3"/>
      <c r="F87" s="3"/>
      <c r="G87" s="3"/>
      <c r="H87" s="3"/>
      <c r="I87" s="3"/>
      <c r="J87" s="3"/>
    </row>
    <row r="88" spans="1:20" x14ac:dyDescent="0.25">
      <c r="A88" s="12"/>
      <c r="B88" s="11" t="s">
        <v>771</v>
      </c>
      <c r="C88" s="45" t="s">
        <v>267</v>
      </c>
      <c r="D88" s="90" t="s">
        <v>549</v>
      </c>
      <c r="E88" s="90"/>
      <c r="F88" s="45"/>
      <c r="G88" s="45" t="s">
        <v>267</v>
      </c>
      <c r="H88" s="91" t="s">
        <v>549</v>
      </c>
      <c r="I88" s="91"/>
      <c r="J88" s="45"/>
    </row>
    <row r="89" spans="1:20" ht="15.75" thickBot="1" x14ac:dyDescent="0.3">
      <c r="A89" s="12"/>
      <c r="B89" s="11"/>
      <c r="C89" s="45"/>
      <c r="D89" s="76">
        <v>2013</v>
      </c>
      <c r="E89" s="76"/>
      <c r="F89" s="45"/>
      <c r="G89" s="45"/>
      <c r="H89" s="42">
        <v>2012</v>
      </c>
      <c r="I89" s="42"/>
      <c r="J89" s="45"/>
    </row>
    <row r="90" spans="1:20" x14ac:dyDescent="0.25">
      <c r="A90" s="12"/>
      <c r="B90" s="23" t="s">
        <v>772</v>
      </c>
      <c r="C90" s="25" t="s">
        <v>267</v>
      </c>
      <c r="D90" s="49"/>
      <c r="E90" s="79" t="s">
        <v>410</v>
      </c>
      <c r="F90" s="49" t="s">
        <v>267</v>
      </c>
      <c r="G90" s="25" t="s">
        <v>267</v>
      </c>
      <c r="H90" s="26"/>
      <c r="I90" s="27">
        <v>13.2</v>
      </c>
      <c r="J90" s="28" t="s">
        <v>267</v>
      </c>
    </row>
    <row r="91" spans="1:20" x14ac:dyDescent="0.25">
      <c r="A91" s="12"/>
      <c r="B91" s="29" t="s">
        <v>773</v>
      </c>
      <c r="C91" s="18" t="s">
        <v>267</v>
      </c>
      <c r="D91" s="20"/>
      <c r="E91" s="86" t="s">
        <v>410</v>
      </c>
      <c r="F91" s="20" t="s">
        <v>267</v>
      </c>
      <c r="G91" s="18" t="s">
        <v>267</v>
      </c>
      <c r="H91" s="16"/>
      <c r="I91" s="30" t="s">
        <v>774</v>
      </c>
      <c r="J91" s="31" t="s">
        <v>393</v>
      </c>
    </row>
    <row r="92" spans="1:20" ht="15.75" thickBot="1" x14ac:dyDescent="0.3">
      <c r="A92" s="12"/>
      <c r="B92" s="23" t="s">
        <v>775</v>
      </c>
      <c r="C92" s="25" t="s">
        <v>267</v>
      </c>
      <c r="D92" s="49"/>
      <c r="E92" s="79" t="s">
        <v>410</v>
      </c>
      <c r="F92" s="49" t="s">
        <v>267</v>
      </c>
      <c r="G92" s="25" t="s">
        <v>267</v>
      </c>
      <c r="H92" s="26"/>
      <c r="I92" s="27">
        <v>0.2</v>
      </c>
      <c r="J92" s="28" t="s">
        <v>267</v>
      </c>
    </row>
    <row r="93" spans="1:20" x14ac:dyDescent="0.25">
      <c r="A93" s="12"/>
      <c r="B93" s="22"/>
      <c r="C93" s="22" t="s">
        <v>267</v>
      </c>
      <c r="D93" s="39"/>
      <c r="E93" s="39"/>
      <c r="F93" s="22"/>
      <c r="G93" s="22" t="s">
        <v>267</v>
      </c>
      <c r="H93" s="39"/>
      <c r="I93" s="39"/>
      <c r="J93" s="22"/>
    </row>
    <row r="94" spans="1:20" ht="15.75" thickBot="1" x14ac:dyDescent="0.3">
      <c r="A94" s="12"/>
      <c r="B94" s="29" t="s">
        <v>776</v>
      </c>
      <c r="C94" s="18" t="s">
        <v>267</v>
      </c>
      <c r="D94" s="20"/>
      <c r="E94" s="86" t="s">
        <v>410</v>
      </c>
      <c r="F94" s="20" t="s">
        <v>267</v>
      </c>
      <c r="G94" s="18" t="s">
        <v>267</v>
      </c>
      <c r="H94" s="31"/>
      <c r="I94" s="73" t="s">
        <v>410</v>
      </c>
      <c r="J94" s="31" t="s">
        <v>267</v>
      </c>
    </row>
    <row r="95" spans="1:20" ht="15.75" thickTop="1" x14ac:dyDescent="0.25">
      <c r="A95" s="12"/>
      <c r="B95" s="22"/>
      <c r="C95" s="22" t="s">
        <v>267</v>
      </c>
      <c r="D95" s="41"/>
      <c r="E95" s="41"/>
      <c r="F95" s="22"/>
      <c r="G95" s="22" t="s">
        <v>267</v>
      </c>
      <c r="H95" s="41"/>
      <c r="I95" s="41"/>
      <c r="J95" s="22"/>
    </row>
    <row r="96" spans="1:20" x14ac:dyDescent="0.25">
      <c r="A96" s="12"/>
      <c r="B96" s="46"/>
      <c r="C96" s="46"/>
      <c r="D96" s="46"/>
      <c r="E96" s="46"/>
      <c r="F96" s="46"/>
      <c r="G96" s="46"/>
      <c r="H96" s="46"/>
      <c r="I96" s="46"/>
      <c r="J96" s="46"/>
      <c r="K96" s="46"/>
      <c r="L96" s="46"/>
      <c r="M96" s="46"/>
      <c r="N96" s="46"/>
      <c r="O96" s="46"/>
      <c r="P96" s="46"/>
      <c r="Q96" s="46"/>
      <c r="R96" s="46"/>
      <c r="S96" s="46"/>
      <c r="T96" s="46"/>
    </row>
    <row r="97" spans="1:20" ht="63.75" x14ac:dyDescent="0.25">
      <c r="A97" s="12"/>
      <c r="B97" s="18"/>
      <c r="C97" s="19">
        <v>-1</v>
      </c>
      <c r="D97" s="19" t="s">
        <v>777</v>
      </c>
    </row>
    <row r="98" spans="1:20" x14ac:dyDescent="0.25">
      <c r="A98" s="12"/>
      <c r="B98" s="17" t="s">
        <v>778</v>
      </c>
      <c r="C98" s="17"/>
      <c r="D98" s="17"/>
      <c r="E98" s="17"/>
      <c r="F98" s="17"/>
      <c r="G98" s="17"/>
      <c r="H98" s="17"/>
      <c r="I98" s="17"/>
      <c r="J98" s="17"/>
      <c r="K98" s="17"/>
      <c r="L98" s="17"/>
      <c r="M98" s="17"/>
      <c r="N98" s="17"/>
      <c r="O98" s="17"/>
      <c r="P98" s="17"/>
      <c r="Q98" s="17"/>
      <c r="R98" s="17"/>
      <c r="S98" s="17"/>
      <c r="T98" s="17"/>
    </row>
    <row r="99" spans="1:20" x14ac:dyDescent="0.25">
      <c r="A99" s="12"/>
      <c r="B99" s="17" t="s">
        <v>779</v>
      </c>
      <c r="C99" s="17"/>
      <c r="D99" s="17"/>
      <c r="E99" s="17"/>
      <c r="F99" s="17"/>
      <c r="G99" s="17"/>
      <c r="H99" s="17"/>
      <c r="I99" s="17"/>
      <c r="J99" s="17"/>
      <c r="K99" s="17"/>
      <c r="L99" s="17"/>
      <c r="M99" s="17"/>
      <c r="N99" s="17"/>
      <c r="O99" s="17"/>
      <c r="P99" s="17"/>
      <c r="Q99" s="17"/>
      <c r="R99" s="17"/>
      <c r="S99" s="17"/>
      <c r="T99" s="17"/>
    </row>
    <row r="100" spans="1:20" x14ac:dyDescent="0.25">
      <c r="A100" s="12"/>
      <c r="B100" s="35"/>
      <c r="C100" s="35"/>
      <c r="D100" s="35"/>
      <c r="E100" s="35"/>
      <c r="F100" s="35"/>
      <c r="G100" s="35"/>
      <c r="H100" s="35"/>
      <c r="I100" s="35"/>
      <c r="J100" s="35"/>
      <c r="K100" s="35"/>
      <c r="L100" s="35"/>
      <c r="M100" s="35"/>
      <c r="N100" s="35"/>
      <c r="O100" s="35"/>
      <c r="P100" s="35"/>
      <c r="Q100" s="35"/>
      <c r="R100" s="35"/>
      <c r="S100" s="35"/>
      <c r="T100" s="35"/>
    </row>
    <row r="101" spans="1:20" x14ac:dyDescent="0.25">
      <c r="A101" s="12"/>
      <c r="B101" s="113" t="s">
        <v>759</v>
      </c>
      <c r="C101" s="113"/>
      <c r="D101" s="113"/>
      <c r="E101" s="113"/>
      <c r="F101" s="113"/>
      <c r="G101" s="113"/>
      <c r="H101" s="113"/>
      <c r="I101" s="113"/>
      <c r="J101" s="113"/>
      <c r="K101" s="113"/>
      <c r="L101" s="113"/>
      <c r="M101" s="113"/>
      <c r="N101" s="113"/>
      <c r="O101" s="113"/>
      <c r="P101" s="113"/>
      <c r="Q101" s="113"/>
      <c r="R101" s="113"/>
      <c r="S101" s="113"/>
      <c r="T101" s="113"/>
    </row>
    <row r="102" spans="1:20" x14ac:dyDescent="0.25">
      <c r="A102" s="12"/>
      <c r="B102" s="17" t="s">
        <v>780</v>
      </c>
      <c r="C102" s="17"/>
      <c r="D102" s="17"/>
      <c r="E102" s="17"/>
      <c r="F102" s="17"/>
      <c r="G102" s="17"/>
      <c r="H102" s="17"/>
      <c r="I102" s="17"/>
      <c r="J102" s="17"/>
      <c r="K102" s="17"/>
      <c r="L102" s="17"/>
      <c r="M102" s="17"/>
      <c r="N102" s="17"/>
      <c r="O102" s="17"/>
      <c r="P102" s="17"/>
      <c r="Q102" s="17"/>
      <c r="R102" s="17"/>
      <c r="S102" s="17"/>
      <c r="T102" s="17"/>
    </row>
    <row r="103" spans="1:20" x14ac:dyDescent="0.25">
      <c r="A103" s="12"/>
      <c r="B103" s="46"/>
      <c r="C103" s="46"/>
      <c r="D103" s="46"/>
      <c r="E103" s="46"/>
      <c r="F103" s="46"/>
      <c r="G103" s="46"/>
      <c r="H103" s="46"/>
      <c r="I103" s="46"/>
      <c r="J103" s="46"/>
      <c r="K103" s="46"/>
      <c r="L103" s="46"/>
      <c r="M103" s="46"/>
      <c r="N103" s="46"/>
      <c r="O103" s="46"/>
      <c r="P103" s="46"/>
      <c r="Q103" s="46"/>
      <c r="R103" s="46"/>
      <c r="S103" s="46"/>
      <c r="T103" s="46"/>
    </row>
    <row r="104" spans="1:20" x14ac:dyDescent="0.25">
      <c r="A104" s="12"/>
      <c r="B104" s="3"/>
      <c r="C104" s="3"/>
      <c r="D104" s="3"/>
      <c r="E104" s="3"/>
      <c r="F104" s="3"/>
      <c r="G104" s="3"/>
      <c r="H104" s="3"/>
      <c r="I104" s="3"/>
      <c r="J104" s="3"/>
    </row>
    <row r="105" spans="1:20" x14ac:dyDescent="0.25">
      <c r="A105" s="12"/>
      <c r="B105" s="45"/>
      <c r="C105" s="45" t="s">
        <v>267</v>
      </c>
      <c r="D105" s="90" t="s">
        <v>549</v>
      </c>
      <c r="E105" s="90"/>
      <c r="F105" s="45"/>
      <c r="G105" s="45"/>
      <c r="H105" s="91" t="s">
        <v>549</v>
      </c>
      <c r="I105" s="91"/>
      <c r="J105" s="45"/>
    </row>
    <row r="106" spans="1:20" ht="15.75" thickBot="1" x14ac:dyDescent="0.3">
      <c r="A106" s="12"/>
      <c r="B106" s="45"/>
      <c r="C106" s="45"/>
      <c r="D106" s="76">
        <v>2013</v>
      </c>
      <c r="E106" s="76"/>
      <c r="F106" s="45"/>
      <c r="G106" s="45"/>
      <c r="H106" s="42">
        <v>2012</v>
      </c>
      <c r="I106" s="42"/>
      <c r="J106" s="45"/>
    </row>
    <row r="107" spans="1:20" x14ac:dyDescent="0.25">
      <c r="A107" s="12"/>
      <c r="B107" s="23" t="s">
        <v>772</v>
      </c>
      <c r="C107" s="25" t="s">
        <v>267</v>
      </c>
      <c r="D107" s="47"/>
      <c r="E107" s="48">
        <v>23.7</v>
      </c>
      <c r="F107" s="49" t="s">
        <v>267</v>
      </c>
      <c r="G107" s="25"/>
      <c r="H107" s="26"/>
      <c r="I107" s="27">
        <v>12.9</v>
      </c>
      <c r="J107" s="28"/>
    </row>
    <row r="108" spans="1:20" ht="25.5" x14ac:dyDescent="0.25">
      <c r="A108" s="12"/>
      <c r="B108" s="29" t="s">
        <v>781</v>
      </c>
      <c r="C108" s="18" t="s">
        <v>267</v>
      </c>
      <c r="D108" s="20"/>
      <c r="E108" s="86" t="s">
        <v>410</v>
      </c>
      <c r="F108" s="20" t="s">
        <v>267</v>
      </c>
      <c r="G108" s="18"/>
      <c r="H108" s="16"/>
      <c r="I108" s="30">
        <v>0.7</v>
      </c>
      <c r="J108" s="31" t="s">
        <v>267</v>
      </c>
    </row>
    <row r="109" spans="1:20" ht="25.5" x14ac:dyDescent="0.25">
      <c r="A109" s="12"/>
      <c r="B109" s="23" t="s">
        <v>782</v>
      </c>
      <c r="C109" s="25" t="s">
        <v>267</v>
      </c>
      <c r="D109" s="47"/>
      <c r="E109" s="48">
        <v>0.9</v>
      </c>
      <c r="F109" s="49" t="s">
        <v>267</v>
      </c>
      <c r="G109" s="25"/>
      <c r="H109" s="26"/>
      <c r="I109" s="27">
        <v>11.3</v>
      </c>
      <c r="J109" s="28" t="s">
        <v>267</v>
      </c>
    </row>
    <row r="110" spans="1:20" x14ac:dyDescent="0.25">
      <c r="A110" s="12"/>
      <c r="B110" s="29" t="s">
        <v>783</v>
      </c>
      <c r="C110" s="18" t="s">
        <v>267</v>
      </c>
      <c r="D110" s="33"/>
      <c r="E110" s="72" t="s">
        <v>784</v>
      </c>
      <c r="F110" s="20" t="s">
        <v>393</v>
      </c>
      <c r="G110" s="18"/>
      <c r="H110" s="31"/>
      <c r="I110" s="73" t="s">
        <v>410</v>
      </c>
      <c r="J110" s="31" t="s">
        <v>267</v>
      </c>
    </row>
    <row r="111" spans="1:20" x14ac:dyDescent="0.25">
      <c r="A111" s="12"/>
      <c r="B111" s="23" t="s">
        <v>785</v>
      </c>
      <c r="C111" s="25" t="s">
        <v>267</v>
      </c>
      <c r="D111" s="47"/>
      <c r="E111" s="48" t="s">
        <v>786</v>
      </c>
      <c r="F111" s="49" t="s">
        <v>393</v>
      </c>
      <c r="G111" s="25"/>
      <c r="H111" s="28"/>
      <c r="I111" s="50" t="s">
        <v>410</v>
      </c>
      <c r="J111" s="28" t="s">
        <v>267</v>
      </c>
    </row>
    <row r="112" spans="1:20" ht="15.75" thickBot="1" x14ac:dyDescent="0.3">
      <c r="A112" s="12"/>
      <c r="B112" s="29" t="s">
        <v>787</v>
      </c>
      <c r="C112" s="18" t="s">
        <v>267</v>
      </c>
      <c r="D112" s="33"/>
      <c r="E112" s="72">
        <v>0.3</v>
      </c>
      <c r="F112" s="20" t="s">
        <v>267</v>
      </c>
      <c r="G112" s="18"/>
      <c r="H112" s="16"/>
      <c r="I112" s="30" t="s">
        <v>788</v>
      </c>
      <c r="J112" s="31" t="s">
        <v>497</v>
      </c>
    </row>
    <row r="113" spans="1:20" x14ac:dyDescent="0.25">
      <c r="A113" s="12"/>
      <c r="B113" s="22"/>
      <c r="C113" s="22" t="s">
        <v>267</v>
      </c>
      <c r="D113" s="39"/>
      <c r="E113" s="39"/>
      <c r="F113" s="22"/>
      <c r="G113" s="22"/>
      <c r="H113" s="39"/>
      <c r="I113" s="39"/>
      <c r="J113" s="22"/>
    </row>
    <row r="114" spans="1:20" ht="15.75" thickBot="1" x14ac:dyDescent="0.3">
      <c r="A114" s="12"/>
      <c r="B114" s="23" t="s">
        <v>776</v>
      </c>
      <c r="C114" s="25" t="s">
        <v>267</v>
      </c>
      <c r="D114" s="49"/>
      <c r="E114" s="79" t="s">
        <v>410</v>
      </c>
      <c r="F114" s="49" t="s">
        <v>267</v>
      </c>
      <c r="G114" s="25"/>
      <c r="H114" s="26"/>
      <c r="I114" s="27">
        <v>23.7</v>
      </c>
      <c r="J114" s="28" t="s">
        <v>267</v>
      </c>
    </row>
    <row r="115" spans="1:20" x14ac:dyDescent="0.25">
      <c r="A115" s="12"/>
      <c r="B115" s="22"/>
      <c r="C115" s="22" t="s">
        <v>267</v>
      </c>
      <c r="D115" s="39"/>
      <c r="E115" s="39"/>
      <c r="F115" s="22"/>
      <c r="G115" s="22"/>
      <c r="H115" s="39"/>
      <c r="I115" s="39"/>
      <c r="J115" s="22"/>
    </row>
    <row r="116" spans="1:20" x14ac:dyDescent="0.25">
      <c r="A116" s="12"/>
      <c r="B116" s="17" t="s">
        <v>789</v>
      </c>
      <c r="C116" s="17"/>
      <c r="D116" s="17"/>
      <c r="E116" s="17"/>
      <c r="F116" s="17"/>
      <c r="G116" s="17"/>
      <c r="H116" s="17"/>
      <c r="I116" s="17"/>
      <c r="J116" s="17"/>
      <c r="K116" s="17"/>
      <c r="L116" s="17"/>
      <c r="M116" s="17"/>
      <c r="N116" s="17"/>
      <c r="O116" s="17"/>
      <c r="P116" s="17"/>
      <c r="Q116" s="17"/>
      <c r="R116" s="17"/>
      <c r="S116" s="17"/>
      <c r="T116" s="17"/>
    </row>
    <row r="117" spans="1:20" x14ac:dyDescent="0.25">
      <c r="A117" s="12"/>
      <c r="B117" s="17" t="s">
        <v>790</v>
      </c>
      <c r="C117" s="17"/>
      <c r="D117" s="17"/>
      <c r="E117" s="17"/>
      <c r="F117" s="17"/>
      <c r="G117" s="17"/>
      <c r="H117" s="17"/>
      <c r="I117" s="17"/>
      <c r="J117" s="17"/>
      <c r="K117" s="17"/>
      <c r="L117" s="17"/>
      <c r="M117" s="17"/>
      <c r="N117" s="17"/>
      <c r="O117" s="17"/>
      <c r="P117" s="17"/>
      <c r="Q117" s="17"/>
      <c r="R117" s="17"/>
      <c r="S117" s="17"/>
      <c r="T117" s="17"/>
    </row>
    <row r="118" spans="1:20" x14ac:dyDescent="0.25">
      <c r="A118" s="12"/>
      <c r="B118" s="113" t="s">
        <v>755</v>
      </c>
      <c r="C118" s="113"/>
      <c r="D118" s="113"/>
      <c r="E118" s="113"/>
      <c r="F118" s="113"/>
      <c r="G118" s="113"/>
      <c r="H118" s="113"/>
      <c r="I118" s="113"/>
      <c r="J118" s="113"/>
      <c r="K118" s="113"/>
      <c r="L118" s="113"/>
      <c r="M118" s="113"/>
      <c r="N118" s="113"/>
      <c r="O118" s="113"/>
      <c r="P118" s="113"/>
      <c r="Q118" s="113"/>
      <c r="R118" s="113"/>
      <c r="S118" s="113"/>
      <c r="T118" s="113"/>
    </row>
    <row r="119" spans="1:20" x14ac:dyDescent="0.25">
      <c r="A119" s="12"/>
      <c r="B119" s="17" t="s">
        <v>791</v>
      </c>
      <c r="C119" s="17"/>
      <c r="D119" s="17"/>
      <c r="E119" s="17"/>
      <c r="F119" s="17"/>
      <c r="G119" s="17"/>
      <c r="H119" s="17"/>
      <c r="I119" s="17"/>
      <c r="J119" s="17"/>
      <c r="K119" s="17"/>
      <c r="L119" s="17"/>
      <c r="M119" s="17"/>
      <c r="N119" s="17"/>
      <c r="O119" s="17"/>
      <c r="P119" s="17"/>
      <c r="Q119" s="17"/>
      <c r="R119" s="17"/>
      <c r="S119" s="17"/>
      <c r="T119" s="17"/>
    </row>
    <row r="120" spans="1:20" x14ac:dyDescent="0.25">
      <c r="A120" s="12"/>
      <c r="B120" s="46"/>
      <c r="C120" s="46"/>
      <c r="D120" s="46"/>
      <c r="E120" s="46"/>
      <c r="F120" s="46"/>
      <c r="G120" s="46"/>
      <c r="H120" s="46"/>
      <c r="I120" s="46"/>
      <c r="J120" s="46"/>
      <c r="K120" s="46"/>
      <c r="L120" s="46"/>
      <c r="M120" s="46"/>
      <c r="N120" s="46"/>
      <c r="O120" s="46"/>
      <c r="P120" s="46"/>
      <c r="Q120" s="46"/>
      <c r="R120" s="46"/>
      <c r="S120" s="46"/>
      <c r="T120" s="46"/>
    </row>
    <row r="121" spans="1:20" x14ac:dyDescent="0.25">
      <c r="A121" s="12"/>
      <c r="B121" s="3"/>
      <c r="C121" s="3"/>
      <c r="D121" s="3"/>
      <c r="E121" s="3"/>
      <c r="F121" s="3"/>
      <c r="G121" s="3"/>
      <c r="H121" s="3"/>
      <c r="I121" s="3"/>
      <c r="J121" s="3"/>
    </row>
    <row r="122" spans="1:20" x14ac:dyDescent="0.25">
      <c r="A122" s="12"/>
      <c r="B122" s="45"/>
      <c r="C122" s="45" t="s">
        <v>267</v>
      </c>
      <c r="D122" s="90" t="s">
        <v>549</v>
      </c>
      <c r="E122" s="90"/>
      <c r="F122" s="45"/>
      <c r="G122" s="45"/>
      <c r="H122" s="91" t="s">
        <v>549</v>
      </c>
      <c r="I122" s="91"/>
      <c r="J122" s="45"/>
    </row>
    <row r="123" spans="1:20" ht="15.75" thickBot="1" x14ac:dyDescent="0.3">
      <c r="A123" s="12"/>
      <c r="B123" s="45"/>
      <c r="C123" s="45"/>
      <c r="D123" s="76">
        <v>2013</v>
      </c>
      <c r="E123" s="76"/>
      <c r="F123" s="45"/>
      <c r="G123" s="45"/>
      <c r="H123" s="42">
        <v>2012</v>
      </c>
      <c r="I123" s="42"/>
      <c r="J123" s="45"/>
    </row>
    <row r="124" spans="1:20" ht="25.5" x14ac:dyDescent="0.25">
      <c r="A124" s="12"/>
      <c r="B124" s="23" t="s">
        <v>792</v>
      </c>
      <c r="C124" s="25" t="s">
        <v>267</v>
      </c>
      <c r="D124" s="24"/>
      <c r="E124" s="24"/>
      <c r="F124" s="24"/>
      <c r="G124" s="25"/>
      <c r="H124" s="24"/>
      <c r="I124" s="24"/>
      <c r="J124" s="24"/>
    </row>
    <row r="125" spans="1:20" x14ac:dyDescent="0.25">
      <c r="A125" s="12"/>
      <c r="B125" s="82" t="s">
        <v>772</v>
      </c>
      <c r="C125" s="18" t="s">
        <v>267</v>
      </c>
      <c r="D125" s="33"/>
      <c r="E125" s="72">
        <v>230</v>
      </c>
      <c r="F125" s="20" t="s">
        <v>267</v>
      </c>
      <c r="G125" s="18"/>
      <c r="H125" s="31"/>
      <c r="I125" s="73" t="s">
        <v>410</v>
      </c>
      <c r="J125" s="31" t="s">
        <v>267</v>
      </c>
    </row>
    <row r="126" spans="1:20" x14ac:dyDescent="0.25">
      <c r="A126" s="12"/>
      <c r="B126" s="85" t="s">
        <v>217</v>
      </c>
      <c r="C126" s="25" t="s">
        <v>267</v>
      </c>
      <c r="D126" s="49"/>
      <c r="E126" s="79" t="s">
        <v>410</v>
      </c>
      <c r="F126" s="49" t="s">
        <v>267</v>
      </c>
      <c r="G126" s="25"/>
      <c r="H126" s="26"/>
      <c r="I126" s="27">
        <v>230</v>
      </c>
      <c r="J126" s="28" t="s">
        <v>267</v>
      </c>
    </row>
    <row r="127" spans="1:20" x14ac:dyDescent="0.25">
      <c r="A127" s="12"/>
      <c r="B127" s="82" t="s">
        <v>793</v>
      </c>
      <c r="C127" s="18" t="s">
        <v>267</v>
      </c>
      <c r="D127" s="33"/>
      <c r="E127" s="72">
        <v>68.5</v>
      </c>
      <c r="F127" s="20" t="s">
        <v>267</v>
      </c>
      <c r="G127" s="18"/>
      <c r="H127" s="16"/>
      <c r="I127" s="30">
        <v>50.1</v>
      </c>
      <c r="J127" s="31" t="s">
        <v>267</v>
      </c>
    </row>
    <row r="128" spans="1:20" ht="25.5" x14ac:dyDescent="0.25">
      <c r="A128" s="12"/>
      <c r="B128" s="85" t="s">
        <v>794</v>
      </c>
      <c r="C128" s="25" t="s">
        <v>267</v>
      </c>
      <c r="D128" s="47"/>
      <c r="E128" s="48" t="s">
        <v>795</v>
      </c>
      <c r="F128" s="49" t="s">
        <v>393</v>
      </c>
      <c r="G128" s="25"/>
      <c r="H128" s="28"/>
      <c r="I128" s="50" t="s">
        <v>410</v>
      </c>
      <c r="J128" s="28" t="s">
        <v>267</v>
      </c>
    </row>
    <row r="129" spans="1:20" x14ac:dyDescent="0.25">
      <c r="A129" s="12"/>
      <c r="B129" s="82" t="s">
        <v>796</v>
      </c>
      <c r="C129" s="18" t="s">
        <v>267</v>
      </c>
      <c r="D129" s="33"/>
      <c r="E129" s="72" t="s">
        <v>797</v>
      </c>
      <c r="F129" s="20" t="s">
        <v>393</v>
      </c>
      <c r="G129" s="18"/>
      <c r="H129" s="16"/>
      <c r="I129" s="30" t="s">
        <v>795</v>
      </c>
      <c r="J129" s="31" t="s">
        <v>393</v>
      </c>
    </row>
    <row r="130" spans="1:20" ht="15.75" thickBot="1" x14ac:dyDescent="0.3">
      <c r="A130" s="12"/>
      <c r="B130" s="85" t="s">
        <v>787</v>
      </c>
      <c r="C130" s="25" t="s">
        <v>267</v>
      </c>
      <c r="D130" s="49"/>
      <c r="E130" s="79" t="s">
        <v>410</v>
      </c>
      <c r="F130" s="49" t="s">
        <v>267</v>
      </c>
      <c r="G130" s="25"/>
      <c r="H130" s="28"/>
      <c r="I130" s="50" t="s">
        <v>410</v>
      </c>
      <c r="J130" s="28" t="s">
        <v>267</v>
      </c>
    </row>
    <row r="131" spans="1:20" x14ac:dyDescent="0.25">
      <c r="A131" s="12"/>
      <c r="B131" s="22"/>
      <c r="C131" s="22" t="s">
        <v>267</v>
      </c>
      <c r="D131" s="39"/>
      <c r="E131" s="39"/>
      <c r="F131" s="22"/>
      <c r="G131" s="22"/>
      <c r="H131" s="39"/>
      <c r="I131" s="39"/>
      <c r="J131" s="22"/>
    </row>
    <row r="132" spans="1:20" ht="15.75" thickBot="1" x14ac:dyDescent="0.3">
      <c r="A132" s="12"/>
      <c r="B132" s="82" t="s">
        <v>776</v>
      </c>
      <c r="C132" s="18" t="s">
        <v>267</v>
      </c>
      <c r="D132" s="33"/>
      <c r="E132" s="72">
        <v>230</v>
      </c>
      <c r="F132" s="20" t="s">
        <v>267</v>
      </c>
      <c r="G132" s="18"/>
      <c r="H132" s="16"/>
      <c r="I132" s="30">
        <v>230</v>
      </c>
      <c r="J132" s="31" t="s">
        <v>267</v>
      </c>
    </row>
    <row r="133" spans="1:20" ht="15.75" thickTop="1" x14ac:dyDescent="0.25">
      <c r="A133" s="12"/>
      <c r="B133" s="22"/>
      <c r="C133" s="22" t="s">
        <v>267</v>
      </c>
      <c r="D133" s="41"/>
      <c r="E133" s="41"/>
      <c r="F133" s="22"/>
      <c r="G133" s="22"/>
      <c r="H133" s="41"/>
      <c r="I133" s="41"/>
      <c r="J133" s="22"/>
    </row>
    <row r="134" spans="1:20" ht="25.5" customHeight="1" x14ac:dyDescent="0.25">
      <c r="A134" s="12"/>
      <c r="B134" s="17" t="s">
        <v>798</v>
      </c>
      <c r="C134" s="17"/>
      <c r="D134" s="17"/>
      <c r="E134" s="17"/>
      <c r="F134" s="17"/>
      <c r="G134" s="17"/>
      <c r="H134" s="17"/>
      <c r="I134" s="17"/>
      <c r="J134" s="17"/>
      <c r="K134" s="17"/>
      <c r="L134" s="17"/>
      <c r="M134" s="17"/>
      <c r="N134" s="17"/>
      <c r="O134" s="17"/>
      <c r="P134" s="17"/>
      <c r="Q134" s="17"/>
      <c r="R134" s="17"/>
      <c r="S134" s="17"/>
      <c r="T134" s="17"/>
    </row>
    <row r="135" spans="1:20" x14ac:dyDescent="0.25">
      <c r="A135" s="12"/>
      <c r="B135" s="17" t="s">
        <v>799</v>
      </c>
      <c r="C135" s="17"/>
      <c r="D135" s="17"/>
      <c r="E135" s="17"/>
      <c r="F135" s="17"/>
      <c r="G135" s="17"/>
      <c r="H135" s="17"/>
      <c r="I135" s="17"/>
      <c r="J135" s="17"/>
      <c r="K135" s="17"/>
      <c r="L135" s="17"/>
      <c r="M135" s="17"/>
      <c r="N135" s="17"/>
      <c r="O135" s="17"/>
      <c r="P135" s="17"/>
      <c r="Q135" s="17"/>
      <c r="R135" s="17"/>
      <c r="S135" s="17"/>
      <c r="T135" s="17"/>
    </row>
  </sheetData>
  <mergeCells count="128">
    <mergeCell ref="B135:T135"/>
    <mergeCell ref="B116:T116"/>
    <mergeCell ref="B117:T117"/>
    <mergeCell ref="B118:T118"/>
    <mergeCell ref="B119:T119"/>
    <mergeCell ref="B120:T120"/>
    <mergeCell ref="B134:T134"/>
    <mergeCell ref="B98:T98"/>
    <mergeCell ref="B99:T99"/>
    <mergeCell ref="B100:T100"/>
    <mergeCell ref="B101:T101"/>
    <mergeCell ref="B102:T102"/>
    <mergeCell ref="B103:T103"/>
    <mergeCell ref="B68:T68"/>
    <mergeCell ref="B72:T72"/>
    <mergeCell ref="B84:T84"/>
    <mergeCell ref="B85:T85"/>
    <mergeCell ref="B86:T86"/>
    <mergeCell ref="B96:T96"/>
    <mergeCell ref="B33:T33"/>
    <mergeCell ref="B52:T52"/>
    <mergeCell ref="B53:T53"/>
    <mergeCell ref="B54:T54"/>
    <mergeCell ref="B56:T56"/>
    <mergeCell ref="B58:T58"/>
    <mergeCell ref="J122:J123"/>
    <mergeCell ref="A1:A2"/>
    <mergeCell ref="B1:T1"/>
    <mergeCell ref="B2:T2"/>
    <mergeCell ref="A3:A135"/>
    <mergeCell ref="B3:T3"/>
    <mergeCell ref="B5:T5"/>
    <mergeCell ref="B19:T19"/>
    <mergeCell ref="B21:T21"/>
    <mergeCell ref="B32:T32"/>
    <mergeCell ref="H106:I106"/>
    <mergeCell ref="J105:J106"/>
    <mergeCell ref="B122:B123"/>
    <mergeCell ref="C122:C123"/>
    <mergeCell ref="D122:E122"/>
    <mergeCell ref="D123:E123"/>
    <mergeCell ref="F122:F123"/>
    <mergeCell ref="G122:G123"/>
    <mergeCell ref="H122:I122"/>
    <mergeCell ref="H123:I123"/>
    <mergeCell ref="H88:I88"/>
    <mergeCell ref="H89:I89"/>
    <mergeCell ref="J88:J89"/>
    <mergeCell ref="B105:B106"/>
    <mergeCell ref="C105:C106"/>
    <mergeCell ref="D105:E105"/>
    <mergeCell ref="D106:E106"/>
    <mergeCell ref="F105:F106"/>
    <mergeCell ref="G105:G106"/>
    <mergeCell ref="H105:I105"/>
    <mergeCell ref="B88:B89"/>
    <mergeCell ref="C88:C89"/>
    <mergeCell ref="D88:E88"/>
    <mergeCell ref="D89:E89"/>
    <mergeCell ref="F88:F89"/>
    <mergeCell ref="G88:G89"/>
    <mergeCell ref="T61:T62"/>
    <mergeCell ref="B74:B75"/>
    <mergeCell ref="C74:C75"/>
    <mergeCell ref="D74:E74"/>
    <mergeCell ref="D75:E75"/>
    <mergeCell ref="F74:F75"/>
    <mergeCell ref="G74:G75"/>
    <mergeCell ref="H74:I74"/>
    <mergeCell ref="H75:I75"/>
    <mergeCell ref="J74:J75"/>
    <mergeCell ref="N61:O61"/>
    <mergeCell ref="N62:O62"/>
    <mergeCell ref="P61:P62"/>
    <mergeCell ref="Q61:Q62"/>
    <mergeCell ref="R61:S61"/>
    <mergeCell ref="R62:S62"/>
    <mergeCell ref="H61:H62"/>
    <mergeCell ref="I61:I62"/>
    <mergeCell ref="J61:K61"/>
    <mergeCell ref="J62:K62"/>
    <mergeCell ref="L61:L62"/>
    <mergeCell ref="M61:M62"/>
    <mergeCell ref="B61:B62"/>
    <mergeCell ref="C61:C62"/>
    <mergeCell ref="D61:D62"/>
    <mergeCell ref="E61:E62"/>
    <mergeCell ref="F61:G61"/>
    <mergeCell ref="F62:G62"/>
    <mergeCell ref="G35:G36"/>
    <mergeCell ref="H35:I35"/>
    <mergeCell ref="H36:I36"/>
    <mergeCell ref="J35:J36"/>
    <mergeCell ref="F60:K60"/>
    <mergeCell ref="N60:S60"/>
    <mergeCell ref="N24:N25"/>
    <mergeCell ref="O24:O25"/>
    <mergeCell ref="P24:Q24"/>
    <mergeCell ref="P25:Q25"/>
    <mergeCell ref="R24:R25"/>
    <mergeCell ref="B35:B36"/>
    <mergeCell ref="C35:C36"/>
    <mergeCell ref="D35:E35"/>
    <mergeCell ref="D36:E36"/>
    <mergeCell ref="F35:F36"/>
    <mergeCell ref="G24:G25"/>
    <mergeCell ref="H24:I24"/>
    <mergeCell ref="H25:I25"/>
    <mergeCell ref="J24:J25"/>
    <mergeCell ref="K24:K25"/>
    <mergeCell ref="L24:M24"/>
    <mergeCell ref="L25:M25"/>
    <mergeCell ref="H7:I7"/>
    <mergeCell ref="H8:I8"/>
    <mergeCell ref="J7:J8"/>
    <mergeCell ref="D23:I23"/>
    <mergeCell ref="L23:Q23"/>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3" width="36.5703125" bestFit="1" customWidth="1"/>
    <col min="5" max="5" width="6" bestFit="1" customWidth="1"/>
    <col min="6" max="6" width="1.85546875" bestFit="1" customWidth="1"/>
    <col min="9" max="9" width="5.28515625" bestFit="1" customWidth="1"/>
    <col min="10" max="10" width="1.85546875" bestFit="1" customWidth="1"/>
  </cols>
  <sheetData>
    <row r="1" spans="1:10" ht="15" customHeight="1" x14ac:dyDescent="0.25">
      <c r="A1" s="6" t="s">
        <v>8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800</v>
      </c>
      <c r="B3" s="11" t="s">
        <v>32</v>
      </c>
      <c r="C3" s="11"/>
      <c r="D3" s="11"/>
      <c r="E3" s="11"/>
      <c r="F3" s="11"/>
      <c r="G3" s="11"/>
      <c r="H3" s="11"/>
      <c r="I3" s="11"/>
      <c r="J3" s="11"/>
    </row>
    <row r="4" spans="1:10" x14ac:dyDescent="0.25">
      <c r="A4" s="12"/>
      <c r="B4" s="15">
        <v>15</v>
      </c>
      <c r="C4" s="15" t="s">
        <v>801</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c r="D7" s="90" t="s">
        <v>549</v>
      </c>
      <c r="E7" s="90"/>
      <c r="F7" s="45"/>
      <c r="G7" s="45"/>
      <c r="H7" s="91" t="s">
        <v>549</v>
      </c>
      <c r="I7" s="91"/>
      <c r="J7" s="45"/>
    </row>
    <row r="8" spans="1:10" ht="15.75" thickBot="1" x14ac:dyDescent="0.3">
      <c r="A8" s="12"/>
      <c r="B8" s="45"/>
      <c r="C8" s="45"/>
      <c r="D8" s="76">
        <v>2013</v>
      </c>
      <c r="E8" s="76"/>
      <c r="F8" s="45"/>
      <c r="G8" s="45"/>
      <c r="H8" s="42">
        <v>2012</v>
      </c>
      <c r="I8" s="42"/>
      <c r="J8" s="45"/>
    </row>
    <row r="9" spans="1:10" x14ac:dyDescent="0.25">
      <c r="A9" s="12"/>
      <c r="B9" s="23" t="s">
        <v>802</v>
      </c>
      <c r="C9" s="25"/>
      <c r="D9" s="47"/>
      <c r="E9" s="48">
        <v>141.19999999999999</v>
      </c>
      <c r="F9" s="49" t="s">
        <v>267</v>
      </c>
      <c r="G9" s="25"/>
      <c r="H9" s="26"/>
      <c r="I9" s="27">
        <v>220.5</v>
      </c>
      <c r="J9" s="28" t="s">
        <v>267</v>
      </c>
    </row>
    <row r="10" spans="1:10" x14ac:dyDescent="0.25">
      <c r="A10" s="12"/>
      <c r="B10" s="29" t="s">
        <v>803</v>
      </c>
      <c r="C10" s="18"/>
      <c r="D10" s="33"/>
      <c r="E10" s="72">
        <v>173.8</v>
      </c>
      <c r="F10" s="20" t="s">
        <v>267</v>
      </c>
      <c r="G10" s="18"/>
      <c r="H10" s="16"/>
      <c r="I10" s="30">
        <v>352</v>
      </c>
      <c r="J10" s="31" t="s">
        <v>267</v>
      </c>
    </row>
    <row r="11" spans="1:10" x14ac:dyDescent="0.25">
      <c r="A11" s="12"/>
      <c r="B11" s="23" t="s">
        <v>804</v>
      </c>
      <c r="C11" s="25"/>
      <c r="D11" s="47"/>
      <c r="E11" s="48">
        <v>55.1</v>
      </c>
      <c r="F11" s="49" t="s">
        <v>267</v>
      </c>
      <c r="G11" s="25"/>
      <c r="H11" s="26"/>
      <c r="I11" s="27">
        <v>57.8</v>
      </c>
      <c r="J11" s="28" t="s">
        <v>267</v>
      </c>
    </row>
    <row r="12" spans="1:10" x14ac:dyDescent="0.25">
      <c r="A12" s="12"/>
      <c r="B12" s="29" t="s">
        <v>397</v>
      </c>
      <c r="C12" s="18"/>
      <c r="D12" s="33"/>
      <c r="E12" s="72">
        <v>42.9</v>
      </c>
      <c r="F12" s="20" t="s">
        <v>267</v>
      </c>
      <c r="G12" s="18"/>
      <c r="H12" s="16"/>
      <c r="I12" s="30">
        <v>73.8</v>
      </c>
      <c r="J12" s="31" t="s">
        <v>267</v>
      </c>
    </row>
    <row r="13" spans="1:10" ht="25.5" x14ac:dyDescent="0.25">
      <c r="A13" s="12"/>
      <c r="B13" s="23" t="s">
        <v>805</v>
      </c>
      <c r="C13" s="25"/>
      <c r="D13" s="47"/>
      <c r="E13" s="48">
        <v>1.9</v>
      </c>
      <c r="F13" s="49" t="s">
        <v>267</v>
      </c>
      <c r="G13" s="25"/>
      <c r="H13" s="26"/>
      <c r="I13" s="27">
        <v>2.2999999999999998</v>
      </c>
      <c r="J13" s="28" t="s">
        <v>267</v>
      </c>
    </row>
    <row r="14" spans="1:10" ht="25.5" x14ac:dyDescent="0.25">
      <c r="A14" s="12"/>
      <c r="B14" s="29" t="s">
        <v>806</v>
      </c>
      <c r="C14" s="18"/>
      <c r="D14" s="33"/>
      <c r="E14" s="72">
        <v>15</v>
      </c>
      <c r="F14" s="20" t="s">
        <v>267</v>
      </c>
      <c r="G14" s="18"/>
      <c r="H14" s="31"/>
      <c r="I14" s="73" t="s">
        <v>410</v>
      </c>
      <c r="J14" s="31" t="s">
        <v>267</v>
      </c>
    </row>
    <row r="15" spans="1:10" ht="15.75" thickBot="1" x14ac:dyDescent="0.3">
      <c r="A15" s="12"/>
      <c r="B15" s="23" t="s">
        <v>420</v>
      </c>
      <c r="C15" s="25"/>
      <c r="D15" s="47"/>
      <c r="E15" s="48">
        <v>15.1</v>
      </c>
      <c r="F15" s="49" t="s">
        <v>267</v>
      </c>
      <c r="G15" s="25"/>
      <c r="H15" s="26"/>
      <c r="I15" s="27">
        <v>27.6</v>
      </c>
      <c r="J15" s="28" t="s">
        <v>267</v>
      </c>
    </row>
    <row r="16" spans="1:10" x14ac:dyDescent="0.25">
      <c r="A16" s="12"/>
      <c r="B16" s="22"/>
      <c r="C16" s="22"/>
      <c r="D16" s="39"/>
      <c r="E16" s="39"/>
      <c r="F16" s="22"/>
      <c r="G16" s="22"/>
      <c r="H16" s="39"/>
      <c r="I16" s="39"/>
      <c r="J16" s="22"/>
    </row>
    <row r="17" spans="1:10" ht="15.75" thickBot="1" x14ac:dyDescent="0.3">
      <c r="A17" s="12"/>
      <c r="B17" s="3"/>
      <c r="C17" s="18"/>
      <c r="D17" s="33"/>
      <c r="E17" s="72">
        <v>445</v>
      </c>
      <c r="F17" s="20" t="s">
        <v>267</v>
      </c>
      <c r="G17" s="18"/>
      <c r="H17" s="16"/>
      <c r="I17" s="30">
        <v>734</v>
      </c>
      <c r="J17" s="31" t="s">
        <v>267</v>
      </c>
    </row>
    <row r="18" spans="1:10" ht="15.75" thickTop="1" x14ac:dyDescent="0.25">
      <c r="A18" s="12"/>
      <c r="B18" s="22"/>
      <c r="C18" s="22"/>
      <c r="D18" s="41"/>
      <c r="E18" s="41"/>
      <c r="F18" s="22"/>
      <c r="G18" s="22"/>
      <c r="H18" s="41"/>
      <c r="I18" s="41"/>
      <c r="J18" s="22"/>
    </row>
  </sheetData>
  <mergeCells count="15">
    <mergeCell ref="H7:I7"/>
    <mergeCell ref="H8:I8"/>
    <mergeCell ref="J7:J8"/>
    <mergeCell ref="A1:A2"/>
    <mergeCell ref="B1:J1"/>
    <mergeCell ref="B2:J2"/>
    <mergeCell ref="A3:A18"/>
    <mergeCell ref="B3:J3"/>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5"/>
  <sheetViews>
    <sheetView showGridLines="0" workbookViewId="0"/>
  </sheetViews>
  <sheetFormatPr defaultRowHeight="15" x14ac:dyDescent="0.25"/>
  <cols>
    <col min="1" max="1" width="31" bestFit="1" customWidth="1"/>
    <col min="2" max="2" width="36.5703125" bestFit="1" customWidth="1"/>
    <col min="3" max="3" width="36.5703125" customWidth="1"/>
    <col min="4" max="4" width="36.5703125" bestFit="1" customWidth="1"/>
    <col min="5" max="5" width="14.5703125" customWidth="1"/>
    <col min="6" max="6" width="3.42578125" customWidth="1"/>
    <col min="7" max="7" width="2.5703125" customWidth="1"/>
    <col min="8" max="8" width="17.28515625" customWidth="1"/>
    <col min="9" max="9" width="13" customWidth="1"/>
    <col min="10" max="10" width="3.42578125" customWidth="1"/>
  </cols>
  <sheetData>
    <row r="1" spans="1:10" ht="15" customHeight="1" x14ac:dyDescent="0.25">
      <c r="A1" s="6" t="s">
        <v>8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807</v>
      </c>
      <c r="B3" s="11" t="s">
        <v>32</v>
      </c>
      <c r="C3" s="11"/>
      <c r="D3" s="11"/>
      <c r="E3" s="11"/>
      <c r="F3" s="11"/>
      <c r="G3" s="11"/>
      <c r="H3" s="11"/>
      <c r="I3" s="11"/>
      <c r="J3" s="11"/>
    </row>
    <row r="4" spans="1:10" x14ac:dyDescent="0.25">
      <c r="A4" s="12"/>
      <c r="B4" s="15">
        <v>16</v>
      </c>
      <c r="C4" s="15" t="s">
        <v>808</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c r="D7" s="90" t="s">
        <v>549</v>
      </c>
      <c r="E7" s="90"/>
      <c r="F7" s="45"/>
      <c r="G7" s="45"/>
      <c r="H7" s="91" t="s">
        <v>549</v>
      </c>
      <c r="I7" s="91"/>
      <c r="J7" s="45"/>
    </row>
    <row r="8" spans="1:10" ht="15.75" thickBot="1" x14ac:dyDescent="0.3">
      <c r="A8" s="12"/>
      <c r="B8" s="45"/>
      <c r="C8" s="45"/>
      <c r="D8" s="76">
        <v>2013</v>
      </c>
      <c r="E8" s="76"/>
      <c r="F8" s="45"/>
      <c r="G8" s="45"/>
      <c r="H8" s="42">
        <v>2012</v>
      </c>
      <c r="I8" s="42"/>
      <c r="J8" s="45"/>
    </row>
    <row r="9" spans="1:10" x14ac:dyDescent="0.25">
      <c r="A9" s="12"/>
      <c r="B9" s="40" t="s">
        <v>809</v>
      </c>
      <c r="C9" s="25"/>
      <c r="D9" s="24"/>
      <c r="E9" s="24"/>
      <c r="F9" s="24"/>
      <c r="G9" s="25"/>
      <c r="H9" s="24"/>
      <c r="I9" s="24"/>
      <c r="J9" s="24"/>
    </row>
    <row r="10" spans="1:10" x14ac:dyDescent="0.25">
      <c r="A10" s="12"/>
      <c r="B10" s="29" t="s">
        <v>810</v>
      </c>
      <c r="C10" s="18"/>
      <c r="D10" s="20"/>
      <c r="E10" s="86" t="s">
        <v>410</v>
      </c>
      <c r="F10" s="20" t="s">
        <v>267</v>
      </c>
      <c r="G10" s="18"/>
      <c r="H10" s="31"/>
      <c r="I10" s="73" t="s">
        <v>410</v>
      </c>
      <c r="J10" s="31" t="s">
        <v>267</v>
      </c>
    </row>
    <row r="11" spans="1:10" ht="27.75" x14ac:dyDescent="0.25">
      <c r="A11" s="12"/>
      <c r="B11" s="23" t="s">
        <v>811</v>
      </c>
      <c r="C11" s="25"/>
      <c r="D11" s="49"/>
      <c r="E11" s="79" t="s">
        <v>410</v>
      </c>
      <c r="F11" s="49" t="s">
        <v>267</v>
      </c>
      <c r="G11" s="25"/>
      <c r="H11" s="26"/>
      <c r="I11" s="27">
        <v>104</v>
      </c>
      <c r="J11" s="28" t="s">
        <v>267</v>
      </c>
    </row>
    <row r="12" spans="1:10" ht="27.75" x14ac:dyDescent="0.25">
      <c r="A12" s="12"/>
      <c r="B12" s="29" t="s">
        <v>812</v>
      </c>
      <c r="C12" s="18"/>
      <c r="D12" s="33"/>
      <c r="E12" s="72">
        <v>70</v>
      </c>
      <c r="F12" s="20" t="s">
        <v>267</v>
      </c>
      <c r="G12" s="18"/>
      <c r="H12" s="16"/>
      <c r="I12" s="30">
        <v>110</v>
      </c>
      <c r="J12" s="31" t="s">
        <v>267</v>
      </c>
    </row>
    <row r="13" spans="1:10" x14ac:dyDescent="0.25">
      <c r="A13" s="12"/>
      <c r="B13" s="23" t="s">
        <v>813</v>
      </c>
      <c r="C13" s="25"/>
      <c r="D13" s="47"/>
      <c r="E13" s="48">
        <v>990</v>
      </c>
      <c r="F13" s="49" t="s">
        <v>267</v>
      </c>
      <c r="G13" s="25"/>
      <c r="H13" s="26"/>
      <c r="I13" s="27">
        <v>988.8</v>
      </c>
      <c r="J13" s="28" t="s">
        <v>267</v>
      </c>
    </row>
    <row r="14" spans="1:10" ht="27.75" x14ac:dyDescent="0.25">
      <c r="A14" s="12"/>
      <c r="B14" s="29" t="s">
        <v>814</v>
      </c>
      <c r="C14" s="18"/>
      <c r="D14" s="20"/>
      <c r="E14" s="86" t="s">
        <v>410</v>
      </c>
      <c r="F14" s="20" t="s">
        <v>267</v>
      </c>
      <c r="G14" s="18"/>
      <c r="H14" s="16"/>
      <c r="I14" s="30">
        <v>666</v>
      </c>
      <c r="J14" s="31" t="s">
        <v>267</v>
      </c>
    </row>
    <row r="15" spans="1:10" ht="27.75" x14ac:dyDescent="0.25">
      <c r="A15" s="12"/>
      <c r="B15" s="23" t="s">
        <v>815</v>
      </c>
      <c r="C15" s="25"/>
      <c r="D15" s="47"/>
      <c r="E15" s="48">
        <v>35</v>
      </c>
      <c r="F15" s="49" t="s">
        <v>267</v>
      </c>
      <c r="G15" s="25"/>
      <c r="H15" s="28"/>
      <c r="I15" s="50" t="s">
        <v>410</v>
      </c>
      <c r="J15" s="28" t="s">
        <v>267</v>
      </c>
    </row>
    <row r="16" spans="1:10" ht="27.75" x14ac:dyDescent="0.25">
      <c r="A16" s="12"/>
      <c r="B16" s="29" t="s">
        <v>816</v>
      </c>
      <c r="C16" s="18"/>
      <c r="D16" s="33"/>
      <c r="E16" s="72">
        <v>773.5</v>
      </c>
      <c r="F16" s="20" t="s">
        <v>267</v>
      </c>
      <c r="G16" s="18"/>
      <c r="H16" s="31"/>
      <c r="I16" s="73" t="s">
        <v>410</v>
      </c>
      <c r="J16" s="31" t="s">
        <v>267</v>
      </c>
    </row>
    <row r="17" spans="1:10" ht="27.75" x14ac:dyDescent="0.25">
      <c r="A17" s="12"/>
      <c r="B17" s="23" t="s">
        <v>817</v>
      </c>
      <c r="C17" s="25"/>
      <c r="D17" s="47"/>
      <c r="E17" s="48" t="s">
        <v>818</v>
      </c>
      <c r="F17" s="49" t="s">
        <v>267</v>
      </c>
      <c r="G17" s="25"/>
      <c r="H17" s="28"/>
      <c r="I17" s="50" t="s">
        <v>410</v>
      </c>
      <c r="J17" s="28" t="s">
        <v>267</v>
      </c>
    </row>
    <row r="18" spans="1:10" x14ac:dyDescent="0.25">
      <c r="A18" s="12"/>
      <c r="B18" s="43" t="s">
        <v>819</v>
      </c>
      <c r="C18" s="18"/>
      <c r="D18" s="3"/>
      <c r="E18" s="3"/>
      <c r="F18" s="3"/>
      <c r="G18" s="18"/>
      <c r="H18" s="3"/>
      <c r="I18" s="3"/>
      <c r="J18" s="3"/>
    </row>
    <row r="19" spans="1:10" ht="15.75" thickBot="1" x14ac:dyDescent="0.3">
      <c r="A19" s="12"/>
      <c r="B19" s="23" t="s">
        <v>820</v>
      </c>
      <c r="C19" s="25"/>
      <c r="D19" s="47"/>
      <c r="E19" s="48">
        <v>46.5</v>
      </c>
      <c r="F19" s="49" t="s">
        <v>267</v>
      </c>
      <c r="G19" s="25"/>
      <c r="H19" s="26"/>
      <c r="I19" s="27">
        <v>492.4</v>
      </c>
      <c r="J19" s="28" t="s">
        <v>267</v>
      </c>
    </row>
    <row r="20" spans="1:10" x14ac:dyDescent="0.25">
      <c r="A20" s="12"/>
      <c r="B20" s="22"/>
      <c r="C20" s="22"/>
      <c r="D20" s="39"/>
      <c r="E20" s="39"/>
      <c r="F20" s="22"/>
      <c r="G20" s="22"/>
      <c r="H20" s="39"/>
      <c r="I20" s="39"/>
      <c r="J20" s="22"/>
    </row>
    <row r="21" spans="1:10" x14ac:dyDescent="0.25">
      <c r="A21" s="12"/>
      <c r="B21" s="2"/>
      <c r="C21" s="18"/>
      <c r="D21" s="33"/>
      <c r="E21" s="97">
        <v>2060.1</v>
      </c>
      <c r="F21" s="20" t="s">
        <v>267</v>
      </c>
      <c r="G21" s="18"/>
      <c r="H21" s="16"/>
      <c r="I21" s="81">
        <v>2361.1999999999998</v>
      </c>
      <c r="J21" s="31" t="s">
        <v>267</v>
      </c>
    </row>
    <row r="22" spans="1:10" ht="26.25" thickBot="1" x14ac:dyDescent="0.3">
      <c r="A22" s="12"/>
      <c r="B22" s="23" t="s">
        <v>821</v>
      </c>
      <c r="C22" s="25"/>
      <c r="D22" s="47"/>
      <c r="E22" s="48" t="s">
        <v>822</v>
      </c>
      <c r="F22" s="49" t="s">
        <v>393</v>
      </c>
      <c r="G22" s="25"/>
      <c r="H22" s="26"/>
      <c r="I22" s="27" t="s">
        <v>490</v>
      </c>
      <c r="J22" s="28" t="s">
        <v>393</v>
      </c>
    </row>
    <row r="23" spans="1:10" x14ac:dyDescent="0.25">
      <c r="A23" s="12"/>
      <c r="B23" s="22"/>
      <c r="C23" s="22"/>
      <c r="D23" s="39"/>
      <c r="E23" s="39"/>
      <c r="F23" s="22"/>
      <c r="G23" s="22"/>
      <c r="H23" s="39"/>
      <c r="I23" s="39"/>
      <c r="J23" s="22"/>
    </row>
    <row r="24" spans="1:10" ht="15.75" thickBot="1" x14ac:dyDescent="0.3">
      <c r="A24" s="12"/>
      <c r="B24" s="43" t="s">
        <v>823</v>
      </c>
      <c r="C24" s="18"/>
      <c r="D24" s="33"/>
      <c r="E24" s="97">
        <v>1938.6</v>
      </c>
      <c r="F24" s="20" t="s">
        <v>267</v>
      </c>
      <c r="G24" s="18"/>
      <c r="H24" s="16"/>
      <c r="I24" s="81">
        <v>2321.1999999999998</v>
      </c>
      <c r="J24" s="31" t="s">
        <v>267</v>
      </c>
    </row>
    <row r="25" spans="1:10" ht="15.75" thickTop="1" x14ac:dyDescent="0.25">
      <c r="A25" s="12"/>
      <c r="B25" s="22"/>
      <c r="C25" s="22"/>
      <c r="D25" s="41"/>
      <c r="E25" s="41"/>
      <c r="F25" s="22"/>
      <c r="G25" s="22"/>
      <c r="H25" s="41"/>
      <c r="I25" s="41"/>
      <c r="J25" s="22"/>
    </row>
    <row r="26" spans="1:10" x14ac:dyDescent="0.25">
      <c r="A26" s="12"/>
      <c r="B26" s="46"/>
      <c r="C26" s="46"/>
      <c r="D26" s="46"/>
      <c r="E26" s="46"/>
      <c r="F26" s="46"/>
      <c r="G26" s="46"/>
      <c r="H26" s="46"/>
      <c r="I26" s="46"/>
      <c r="J26" s="46"/>
    </row>
    <row r="27" spans="1:10" ht="38.25" x14ac:dyDescent="0.25">
      <c r="A27" s="12"/>
      <c r="B27" s="18"/>
      <c r="C27" s="19" t="s">
        <v>636</v>
      </c>
      <c r="D27" s="19" t="s">
        <v>824</v>
      </c>
    </row>
    <row r="28" spans="1:10" x14ac:dyDescent="0.25">
      <c r="A28" s="12"/>
      <c r="B28" s="37" t="s">
        <v>825</v>
      </c>
      <c r="C28" s="37"/>
      <c r="D28" s="37"/>
      <c r="E28" s="37"/>
      <c r="F28" s="37"/>
      <c r="G28" s="37"/>
      <c r="H28" s="37"/>
      <c r="I28" s="37"/>
      <c r="J28" s="37"/>
    </row>
    <row r="29" spans="1:10" ht="25.5" customHeight="1" x14ac:dyDescent="0.25">
      <c r="A29" s="12"/>
      <c r="B29" s="17" t="s">
        <v>826</v>
      </c>
      <c r="C29" s="17"/>
      <c r="D29" s="17"/>
      <c r="E29" s="17"/>
      <c r="F29" s="17"/>
      <c r="G29" s="17"/>
      <c r="H29" s="17"/>
      <c r="I29" s="17"/>
      <c r="J29" s="17"/>
    </row>
    <row r="30" spans="1:10" x14ac:dyDescent="0.25">
      <c r="A30" s="12"/>
      <c r="B30" s="17" t="s">
        <v>827</v>
      </c>
      <c r="C30" s="17"/>
      <c r="D30" s="17"/>
      <c r="E30" s="17"/>
      <c r="F30" s="17"/>
      <c r="G30" s="17"/>
      <c r="H30" s="17"/>
      <c r="I30" s="17"/>
      <c r="J30" s="17"/>
    </row>
    <row r="31" spans="1:10" x14ac:dyDescent="0.25">
      <c r="A31" s="12"/>
      <c r="B31" s="17" t="s">
        <v>828</v>
      </c>
      <c r="C31" s="17"/>
      <c r="D31" s="17"/>
      <c r="E31" s="17"/>
      <c r="F31" s="17"/>
      <c r="G31" s="17"/>
      <c r="H31" s="17"/>
      <c r="I31" s="17"/>
      <c r="J31" s="17"/>
    </row>
    <row r="32" spans="1:10" ht="25.5" customHeight="1" x14ac:dyDescent="0.25">
      <c r="A32" s="12"/>
      <c r="B32" s="17" t="s">
        <v>829</v>
      </c>
      <c r="C32" s="17"/>
      <c r="D32" s="17"/>
      <c r="E32" s="17"/>
      <c r="F32" s="17"/>
      <c r="G32" s="17"/>
      <c r="H32" s="17"/>
      <c r="I32" s="17"/>
      <c r="J32" s="17"/>
    </row>
    <row r="33" spans="1:10" ht="25.5" customHeight="1" x14ac:dyDescent="0.25">
      <c r="A33" s="12"/>
      <c r="B33" s="17" t="s">
        <v>830</v>
      </c>
      <c r="C33" s="17"/>
      <c r="D33" s="17"/>
      <c r="E33" s="17"/>
      <c r="F33" s="17"/>
      <c r="G33" s="17"/>
      <c r="H33" s="17"/>
      <c r="I33" s="17"/>
      <c r="J33" s="17"/>
    </row>
    <row r="34" spans="1:10" x14ac:dyDescent="0.25">
      <c r="A34" s="12"/>
      <c r="B34" s="35"/>
      <c r="C34" s="35"/>
      <c r="D34" s="35"/>
      <c r="E34" s="35"/>
      <c r="F34" s="35"/>
      <c r="G34" s="35"/>
      <c r="H34" s="35"/>
      <c r="I34" s="35"/>
      <c r="J34" s="35"/>
    </row>
    <row r="35" spans="1:10" x14ac:dyDescent="0.25">
      <c r="A35" s="12"/>
      <c r="B35" s="3"/>
      <c r="C35" s="3"/>
      <c r="D35" s="3"/>
      <c r="E35" s="3"/>
      <c r="F35" s="3"/>
      <c r="G35" s="3"/>
      <c r="H35" s="3"/>
      <c r="I35" s="3"/>
      <c r="J35" s="3"/>
    </row>
    <row r="36" spans="1:10" x14ac:dyDescent="0.25">
      <c r="A36" s="12"/>
      <c r="B36" s="45"/>
      <c r="C36" s="45" t="s">
        <v>267</v>
      </c>
      <c r="D36" s="90" t="s">
        <v>549</v>
      </c>
      <c r="E36" s="90"/>
      <c r="F36" s="45"/>
      <c r="G36" s="45" t="s">
        <v>267</v>
      </c>
      <c r="H36" s="91" t="s">
        <v>549</v>
      </c>
      <c r="I36" s="91"/>
      <c r="J36" s="45"/>
    </row>
    <row r="37" spans="1:10" ht="15.75" thickBot="1" x14ac:dyDescent="0.3">
      <c r="A37" s="12"/>
      <c r="B37" s="45"/>
      <c r="C37" s="45"/>
      <c r="D37" s="76">
        <v>2013</v>
      </c>
      <c r="E37" s="76"/>
      <c r="F37" s="45"/>
      <c r="G37" s="45"/>
      <c r="H37" s="42">
        <v>2012</v>
      </c>
      <c r="I37" s="42"/>
      <c r="J37" s="45"/>
    </row>
    <row r="38" spans="1:10" x14ac:dyDescent="0.25">
      <c r="A38" s="12"/>
      <c r="B38" s="23" t="s">
        <v>772</v>
      </c>
      <c r="C38" s="25" t="s">
        <v>267</v>
      </c>
      <c r="D38" s="49"/>
      <c r="E38" s="79" t="s">
        <v>410</v>
      </c>
      <c r="F38" s="49" t="s">
        <v>267</v>
      </c>
      <c r="G38" s="25" t="s">
        <v>267</v>
      </c>
      <c r="H38" s="26"/>
      <c r="I38" s="27">
        <v>500</v>
      </c>
      <c r="J38" s="28" t="s">
        <v>267</v>
      </c>
    </row>
    <row r="39" spans="1:10" ht="15.75" thickBot="1" x14ac:dyDescent="0.3">
      <c r="A39" s="12"/>
      <c r="B39" s="29" t="s">
        <v>831</v>
      </c>
      <c r="C39" s="18" t="s">
        <v>267</v>
      </c>
      <c r="D39" s="20"/>
      <c r="E39" s="86" t="s">
        <v>410</v>
      </c>
      <c r="F39" s="20" t="s">
        <v>267</v>
      </c>
      <c r="G39" s="18" t="s">
        <v>267</v>
      </c>
      <c r="H39" s="16"/>
      <c r="I39" s="30" t="s">
        <v>832</v>
      </c>
      <c r="J39" s="31" t="s">
        <v>393</v>
      </c>
    </row>
    <row r="40" spans="1:10" x14ac:dyDescent="0.25">
      <c r="A40" s="12"/>
      <c r="B40" s="22"/>
      <c r="C40" s="22" t="s">
        <v>267</v>
      </c>
      <c r="D40" s="39"/>
      <c r="E40" s="39"/>
      <c r="F40" s="22"/>
      <c r="G40" s="22" t="s">
        <v>267</v>
      </c>
      <c r="H40" s="39"/>
      <c r="I40" s="39"/>
      <c r="J40" s="22"/>
    </row>
    <row r="41" spans="1:10" ht="15.75" thickBot="1" x14ac:dyDescent="0.3">
      <c r="A41" s="12"/>
      <c r="B41" s="40" t="s">
        <v>776</v>
      </c>
      <c r="C41" s="25" t="s">
        <v>267</v>
      </c>
      <c r="D41" s="49"/>
      <c r="E41" s="79" t="s">
        <v>410</v>
      </c>
      <c r="F41" s="49" t="s">
        <v>267</v>
      </c>
      <c r="G41" s="25" t="s">
        <v>267</v>
      </c>
      <c r="H41" s="28"/>
      <c r="I41" s="50" t="s">
        <v>410</v>
      </c>
      <c r="J41" s="28" t="s">
        <v>267</v>
      </c>
    </row>
    <row r="42" spans="1:10" ht="15.75" thickTop="1" x14ac:dyDescent="0.25">
      <c r="A42" s="12"/>
      <c r="B42" s="22"/>
      <c r="C42" s="22" t="s">
        <v>267</v>
      </c>
      <c r="D42" s="41"/>
      <c r="E42" s="41"/>
      <c r="F42" s="22"/>
      <c r="G42" s="22" t="s">
        <v>267</v>
      </c>
      <c r="H42" s="41"/>
      <c r="I42" s="41"/>
      <c r="J42" s="22"/>
    </row>
    <row r="43" spans="1:10" x14ac:dyDescent="0.25">
      <c r="A43" s="12"/>
      <c r="B43" s="37" t="s">
        <v>833</v>
      </c>
      <c r="C43" s="37"/>
      <c r="D43" s="37"/>
      <c r="E43" s="37"/>
      <c r="F43" s="37"/>
      <c r="G43" s="37"/>
      <c r="H43" s="37"/>
      <c r="I43" s="37"/>
      <c r="J43" s="37"/>
    </row>
    <row r="44" spans="1:10" ht="25.5" customHeight="1" x14ac:dyDescent="0.25">
      <c r="A44" s="12"/>
      <c r="B44" s="17" t="s">
        <v>834</v>
      </c>
      <c r="C44" s="17"/>
      <c r="D44" s="17"/>
      <c r="E44" s="17"/>
      <c r="F44" s="17"/>
      <c r="G44" s="17"/>
      <c r="H44" s="17"/>
      <c r="I44" s="17"/>
      <c r="J44" s="17"/>
    </row>
    <row r="45" spans="1:10" ht="51" customHeight="1" x14ac:dyDescent="0.25">
      <c r="A45" s="12"/>
      <c r="B45" s="17" t="s">
        <v>835</v>
      </c>
      <c r="C45" s="17"/>
      <c r="D45" s="17"/>
      <c r="E45" s="17"/>
      <c r="F45" s="17"/>
      <c r="G45" s="17"/>
      <c r="H45" s="17"/>
      <c r="I45" s="17"/>
      <c r="J45" s="17"/>
    </row>
    <row r="46" spans="1:10" ht="25.5" customHeight="1" x14ac:dyDescent="0.25">
      <c r="A46" s="12"/>
      <c r="B46" s="17" t="s">
        <v>836</v>
      </c>
      <c r="C46" s="17"/>
      <c r="D46" s="17"/>
      <c r="E46" s="17"/>
      <c r="F46" s="17"/>
      <c r="G46" s="17"/>
      <c r="H46" s="17"/>
      <c r="I46" s="17"/>
      <c r="J46" s="17"/>
    </row>
    <row r="47" spans="1:10" ht="25.5" customHeight="1" x14ac:dyDescent="0.25">
      <c r="A47" s="12"/>
      <c r="B47" s="17" t="s">
        <v>837</v>
      </c>
      <c r="C47" s="17"/>
      <c r="D47" s="17"/>
      <c r="E47" s="17"/>
      <c r="F47" s="17"/>
      <c r="G47" s="17"/>
      <c r="H47" s="17"/>
      <c r="I47" s="17"/>
      <c r="J47" s="17"/>
    </row>
    <row r="48" spans="1:10" x14ac:dyDescent="0.25">
      <c r="A48" s="12"/>
      <c r="B48" s="17" t="s">
        <v>838</v>
      </c>
      <c r="C48" s="17"/>
      <c r="D48" s="17"/>
      <c r="E48" s="17"/>
      <c r="F48" s="17"/>
      <c r="G48" s="17"/>
      <c r="H48" s="17"/>
      <c r="I48" s="17"/>
      <c r="J48" s="17"/>
    </row>
    <row r="49" spans="1:10" x14ac:dyDescent="0.25">
      <c r="A49" s="12"/>
      <c r="B49" s="17" t="s">
        <v>839</v>
      </c>
      <c r="C49" s="17"/>
      <c r="D49" s="17"/>
      <c r="E49" s="17"/>
      <c r="F49" s="17"/>
      <c r="G49" s="17"/>
      <c r="H49" s="17"/>
      <c r="I49" s="17"/>
      <c r="J49" s="17"/>
    </row>
    <row r="50" spans="1:10" x14ac:dyDescent="0.25">
      <c r="A50" s="12"/>
      <c r="B50" s="17" t="s">
        <v>840</v>
      </c>
      <c r="C50" s="17"/>
      <c r="D50" s="17"/>
      <c r="E50" s="17"/>
      <c r="F50" s="17"/>
      <c r="G50" s="17"/>
      <c r="H50" s="17"/>
      <c r="I50" s="17"/>
      <c r="J50" s="17"/>
    </row>
    <row r="51" spans="1:10" x14ac:dyDescent="0.25">
      <c r="A51" s="12"/>
      <c r="B51" s="46"/>
      <c r="C51" s="46"/>
      <c r="D51" s="46"/>
      <c r="E51" s="46"/>
      <c r="F51" s="46"/>
      <c r="G51" s="46"/>
      <c r="H51" s="46"/>
      <c r="I51" s="46"/>
      <c r="J51" s="46"/>
    </row>
    <row r="52" spans="1:10" x14ac:dyDescent="0.25">
      <c r="A52" s="12"/>
      <c r="B52" s="3"/>
      <c r="C52" s="3"/>
      <c r="D52" s="3"/>
      <c r="E52" s="3"/>
      <c r="F52" s="3"/>
      <c r="G52" s="3"/>
      <c r="H52" s="3"/>
      <c r="I52" s="3"/>
      <c r="J52" s="3"/>
    </row>
    <row r="53" spans="1:10" x14ac:dyDescent="0.25">
      <c r="A53" s="12"/>
      <c r="B53" s="45"/>
      <c r="C53" s="45" t="s">
        <v>267</v>
      </c>
      <c r="D53" s="90" t="s">
        <v>549</v>
      </c>
      <c r="E53" s="90"/>
      <c r="F53" s="45"/>
      <c r="G53" s="45"/>
      <c r="H53" s="91" t="s">
        <v>549</v>
      </c>
      <c r="I53" s="91"/>
      <c r="J53" s="45"/>
    </row>
    <row r="54" spans="1:10" ht="15.75" thickBot="1" x14ac:dyDescent="0.3">
      <c r="A54" s="12"/>
      <c r="B54" s="45"/>
      <c r="C54" s="45"/>
      <c r="D54" s="76">
        <v>2013</v>
      </c>
      <c r="E54" s="76"/>
      <c r="F54" s="45"/>
      <c r="G54" s="45"/>
      <c r="H54" s="42">
        <v>2012</v>
      </c>
      <c r="I54" s="42"/>
      <c r="J54" s="45"/>
    </row>
    <row r="55" spans="1:10" x14ac:dyDescent="0.25">
      <c r="A55" s="12"/>
      <c r="B55" s="23" t="s">
        <v>772</v>
      </c>
      <c r="C55" s="25" t="s">
        <v>267</v>
      </c>
      <c r="D55" s="47"/>
      <c r="E55" s="48">
        <v>104</v>
      </c>
      <c r="F55" s="49" t="s">
        <v>267</v>
      </c>
      <c r="G55" s="25"/>
      <c r="H55" s="28"/>
      <c r="I55" s="50" t="s">
        <v>410</v>
      </c>
      <c r="J55" s="28" t="s">
        <v>267</v>
      </c>
    </row>
    <row r="56" spans="1:10" x14ac:dyDescent="0.25">
      <c r="A56" s="12"/>
      <c r="B56" s="29" t="s">
        <v>841</v>
      </c>
      <c r="C56" s="18" t="s">
        <v>267</v>
      </c>
      <c r="D56" s="20"/>
      <c r="E56" s="86" t="s">
        <v>410</v>
      </c>
      <c r="F56" s="20" t="s">
        <v>267</v>
      </c>
      <c r="G56" s="18"/>
      <c r="H56" s="16"/>
      <c r="I56" s="30">
        <v>244</v>
      </c>
      <c r="J56" s="31" t="s">
        <v>267</v>
      </c>
    </row>
    <row r="57" spans="1:10" ht="15.75" thickBot="1" x14ac:dyDescent="0.3">
      <c r="A57" s="12"/>
      <c r="B57" s="23" t="s">
        <v>831</v>
      </c>
      <c r="C57" s="25" t="s">
        <v>267</v>
      </c>
      <c r="D57" s="47"/>
      <c r="E57" s="48" t="s">
        <v>842</v>
      </c>
      <c r="F57" s="49" t="s">
        <v>393</v>
      </c>
      <c r="G57" s="25"/>
      <c r="H57" s="26"/>
      <c r="I57" s="27" t="s">
        <v>843</v>
      </c>
      <c r="J57" s="28" t="s">
        <v>393</v>
      </c>
    </row>
    <row r="58" spans="1:10" x14ac:dyDescent="0.25">
      <c r="A58" s="12"/>
      <c r="B58" s="22"/>
      <c r="C58" s="22" t="s">
        <v>267</v>
      </c>
      <c r="D58" s="39"/>
      <c r="E58" s="39"/>
      <c r="F58" s="22"/>
      <c r="G58" s="22"/>
      <c r="H58" s="39"/>
      <c r="I58" s="39"/>
      <c r="J58" s="22"/>
    </row>
    <row r="59" spans="1:10" ht="15.75" thickBot="1" x14ac:dyDescent="0.3">
      <c r="A59" s="12"/>
      <c r="B59" s="43" t="s">
        <v>776</v>
      </c>
      <c r="C59" s="18" t="s">
        <v>267</v>
      </c>
      <c r="D59" s="20"/>
      <c r="E59" s="86" t="s">
        <v>410</v>
      </c>
      <c r="F59" s="20" t="s">
        <v>267</v>
      </c>
      <c r="G59" s="18"/>
      <c r="H59" s="16"/>
      <c r="I59" s="30">
        <v>104</v>
      </c>
      <c r="J59" s="31" t="s">
        <v>267</v>
      </c>
    </row>
    <row r="60" spans="1:10" ht="15.75" thickTop="1" x14ac:dyDescent="0.25">
      <c r="A60" s="12"/>
      <c r="B60" s="22"/>
      <c r="C60" s="22" t="s">
        <v>267</v>
      </c>
      <c r="D60" s="41"/>
      <c r="E60" s="41"/>
      <c r="F60" s="22"/>
      <c r="G60" s="22"/>
      <c r="H60" s="41"/>
      <c r="I60" s="41"/>
      <c r="J60" s="22"/>
    </row>
    <row r="61" spans="1:10" x14ac:dyDescent="0.25">
      <c r="A61" s="12"/>
      <c r="B61" s="37" t="s">
        <v>844</v>
      </c>
      <c r="C61" s="37"/>
      <c r="D61" s="37"/>
      <c r="E61" s="37"/>
      <c r="F61" s="37"/>
      <c r="G61" s="37"/>
      <c r="H61" s="37"/>
      <c r="I61" s="37"/>
      <c r="J61" s="37"/>
    </row>
    <row r="62" spans="1:10" ht="25.5" customHeight="1" x14ac:dyDescent="0.25">
      <c r="A62" s="12"/>
      <c r="B62" s="17" t="s">
        <v>845</v>
      </c>
      <c r="C62" s="17"/>
      <c r="D62" s="17"/>
      <c r="E62" s="17"/>
      <c r="F62" s="17"/>
      <c r="G62" s="17"/>
      <c r="H62" s="17"/>
      <c r="I62" s="17"/>
      <c r="J62" s="17"/>
    </row>
    <row r="63" spans="1:10" x14ac:dyDescent="0.25">
      <c r="A63" s="12"/>
      <c r="B63" s="35"/>
      <c r="C63" s="35"/>
      <c r="D63" s="35"/>
      <c r="E63" s="35"/>
      <c r="F63" s="35"/>
      <c r="G63" s="35"/>
      <c r="H63" s="35"/>
      <c r="I63" s="35"/>
      <c r="J63" s="35"/>
    </row>
    <row r="64" spans="1:10" ht="25.5" customHeight="1" x14ac:dyDescent="0.25">
      <c r="A64" s="12"/>
      <c r="B64" s="17" t="s">
        <v>846</v>
      </c>
      <c r="C64" s="17"/>
      <c r="D64" s="17"/>
      <c r="E64" s="17"/>
      <c r="F64" s="17"/>
      <c r="G64" s="17"/>
      <c r="H64" s="17"/>
      <c r="I64" s="17"/>
      <c r="J64" s="17"/>
    </row>
    <row r="65" spans="1:10" x14ac:dyDescent="0.25">
      <c r="A65" s="12"/>
      <c r="B65" s="17" t="s">
        <v>847</v>
      </c>
      <c r="C65" s="17"/>
      <c r="D65" s="17"/>
      <c r="E65" s="17"/>
      <c r="F65" s="17"/>
      <c r="G65" s="17"/>
      <c r="H65" s="17"/>
      <c r="I65" s="17"/>
      <c r="J65" s="17"/>
    </row>
    <row r="66" spans="1:10" x14ac:dyDescent="0.25">
      <c r="A66" s="12"/>
      <c r="B66" s="17" t="s">
        <v>848</v>
      </c>
      <c r="C66" s="17"/>
      <c r="D66" s="17"/>
      <c r="E66" s="17"/>
      <c r="F66" s="17"/>
      <c r="G66" s="17"/>
      <c r="H66" s="17"/>
      <c r="I66" s="17"/>
      <c r="J66" s="17"/>
    </row>
    <row r="67" spans="1:10" ht="25.5" customHeight="1" x14ac:dyDescent="0.25">
      <c r="A67" s="12"/>
      <c r="B67" s="17" t="s">
        <v>849</v>
      </c>
      <c r="C67" s="17"/>
      <c r="D67" s="17"/>
      <c r="E67" s="17"/>
      <c r="F67" s="17"/>
      <c r="G67" s="17"/>
      <c r="H67" s="17"/>
      <c r="I67" s="17"/>
      <c r="J67" s="17"/>
    </row>
    <row r="68" spans="1:10" x14ac:dyDescent="0.25">
      <c r="A68" s="12"/>
      <c r="B68" s="46"/>
      <c r="C68" s="46"/>
      <c r="D68" s="46"/>
      <c r="E68" s="46"/>
      <c r="F68" s="46"/>
      <c r="G68" s="46"/>
      <c r="H68" s="46"/>
      <c r="I68" s="46"/>
      <c r="J68" s="46"/>
    </row>
    <row r="69" spans="1:10" x14ac:dyDescent="0.25">
      <c r="A69" s="12"/>
      <c r="B69" s="3"/>
      <c r="C69" s="3"/>
      <c r="D69" s="3"/>
      <c r="E69" s="3"/>
      <c r="F69" s="3"/>
      <c r="G69" s="3"/>
      <c r="H69" s="3"/>
      <c r="I69" s="3"/>
      <c r="J69" s="3"/>
    </row>
    <row r="70" spans="1:10" x14ac:dyDescent="0.25">
      <c r="A70" s="12"/>
      <c r="B70" s="45"/>
      <c r="C70" s="45" t="s">
        <v>267</v>
      </c>
      <c r="D70" s="90" t="s">
        <v>549</v>
      </c>
      <c r="E70" s="90"/>
      <c r="F70" s="45"/>
      <c r="G70" s="45"/>
      <c r="H70" s="91" t="s">
        <v>549</v>
      </c>
      <c r="I70" s="91"/>
      <c r="J70" s="45"/>
    </row>
    <row r="71" spans="1:10" ht="15.75" thickBot="1" x14ac:dyDescent="0.3">
      <c r="A71" s="12"/>
      <c r="B71" s="45"/>
      <c r="C71" s="45"/>
      <c r="D71" s="76">
        <v>2013</v>
      </c>
      <c r="E71" s="76"/>
      <c r="F71" s="45"/>
      <c r="G71" s="45"/>
      <c r="H71" s="42">
        <v>2012</v>
      </c>
      <c r="I71" s="42"/>
      <c r="J71" s="45"/>
    </row>
    <row r="72" spans="1:10" x14ac:dyDescent="0.25">
      <c r="A72" s="12"/>
      <c r="B72" s="23" t="s">
        <v>772</v>
      </c>
      <c r="C72" s="25" t="s">
        <v>267</v>
      </c>
      <c r="D72" s="47"/>
      <c r="E72" s="48">
        <v>110</v>
      </c>
      <c r="F72" s="49" t="s">
        <v>267</v>
      </c>
      <c r="G72" s="25"/>
      <c r="H72" s="26"/>
      <c r="I72" s="27">
        <v>150</v>
      </c>
      <c r="J72" s="28" t="s">
        <v>267</v>
      </c>
    </row>
    <row r="73" spans="1:10" ht="15.75" thickBot="1" x14ac:dyDescent="0.3">
      <c r="A73" s="12"/>
      <c r="B73" s="29" t="s">
        <v>831</v>
      </c>
      <c r="C73" s="18" t="s">
        <v>267</v>
      </c>
      <c r="D73" s="33"/>
      <c r="E73" s="72" t="s">
        <v>490</v>
      </c>
      <c r="F73" s="20" t="s">
        <v>393</v>
      </c>
      <c r="G73" s="18"/>
      <c r="H73" s="16"/>
      <c r="I73" s="30" t="s">
        <v>490</v>
      </c>
      <c r="J73" s="31" t="s">
        <v>393</v>
      </c>
    </row>
    <row r="74" spans="1:10" x14ac:dyDescent="0.25">
      <c r="A74" s="12"/>
      <c r="B74" s="22"/>
      <c r="C74" s="22" t="s">
        <v>267</v>
      </c>
      <c r="D74" s="39"/>
      <c r="E74" s="39"/>
      <c r="F74" s="22"/>
      <c r="G74" s="22"/>
      <c r="H74" s="39"/>
      <c r="I74" s="39"/>
      <c r="J74" s="22"/>
    </row>
    <row r="75" spans="1:10" ht="15.75" thickBot="1" x14ac:dyDescent="0.3">
      <c r="A75" s="12"/>
      <c r="B75" s="40" t="s">
        <v>776</v>
      </c>
      <c r="C75" s="25" t="s">
        <v>267</v>
      </c>
      <c r="D75" s="47"/>
      <c r="E75" s="48">
        <v>70</v>
      </c>
      <c r="F75" s="49" t="s">
        <v>267</v>
      </c>
      <c r="G75" s="25"/>
      <c r="H75" s="26"/>
      <c r="I75" s="27">
        <v>110</v>
      </c>
      <c r="J75" s="28" t="s">
        <v>267</v>
      </c>
    </row>
    <row r="76" spans="1:10" ht="15.75" thickTop="1" x14ac:dyDescent="0.25">
      <c r="A76" s="12"/>
      <c r="B76" s="22"/>
      <c r="C76" s="22" t="s">
        <v>267</v>
      </c>
      <c r="D76" s="41"/>
      <c r="E76" s="41"/>
      <c r="F76" s="22"/>
      <c r="G76" s="22"/>
      <c r="H76" s="41"/>
      <c r="I76" s="41"/>
      <c r="J76" s="22"/>
    </row>
    <row r="77" spans="1:10" x14ac:dyDescent="0.25">
      <c r="A77" s="12"/>
      <c r="B77" s="37" t="s">
        <v>850</v>
      </c>
      <c r="C77" s="37"/>
      <c r="D77" s="37"/>
      <c r="E77" s="37"/>
      <c r="F77" s="37"/>
      <c r="G77" s="37"/>
      <c r="H77" s="37"/>
      <c r="I77" s="37"/>
      <c r="J77" s="37"/>
    </row>
    <row r="78" spans="1:10" ht="38.25" customHeight="1" x14ac:dyDescent="0.25">
      <c r="A78" s="12"/>
      <c r="B78" s="17" t="s">
        <v>851</v>
      </c>
      <c r="C78" s="17"/>
      <c r="D78" s="17"/>
      <c r="E78" s="17"/>
      <c r="F78" s="17"/>
      <c r="G78" s="17"/>
      <c r="H78" s="17"/>
      <c r="I78" s="17"/>
      <c r="J78" s="17"/>
    </row>
    <row r="79" spans="1:10" x14ac:dyDescent="0.25">
      <c r="A79" s="12"/>
      <c r="B79" s="17" t="s">
        <v>852</v>
      </c>
      <c r="C79" s="17"/>
      <c r="D79" s="17"/>
      <c r="E79" s="17"/>
      <c r="F79" s="17"/>
      <c r="G79" s="17"/>
      <c r="H79" s="17"/>
      <c r="I79" s="17"/>
      <c r="J79" s="17"/>
    </row>
    <row r="80" spans="1:10" x14ac:dyDescent="0.25">
      <c r="A80" s="12"/>
      <c r="B80" s="17" t="s">
        <v>853</v>
      </c>
      <c r="C80" s="17"/>
      <c r="D80" s="17"/>
      <c r="E80" s="17"/>
      <c r="F80" s="17"/>
      <c r="G80" s="17"/>
      <c r="H80" s="17"/>
      <c r="I80" s="17"/>
      <c r="J80" s="17"/>
    </row>
    <row r="81" spans="1:10" ht="63.75" customHeight="1" x14ac:dyDescent="0.25">
      <c r="A81" s="12"/>
      <c r="B81" s="17" t="s">
        <v>854</v>
      </c>
      <c r="C81" s="17"/>
      <c r="D81" s="17"/>
      <c r="E81" s="17"/>
      <c r="F81" s="17"/>
      <c r="G81" s="17"/>
      <c r="H81" s="17"/>
      <c r="I81" s="17"/>
      <c r="J81" s="17"/>
    </row>
    <row r="82" spans="1:10" x14ac:dyDescent="0.25">
      <c r="A82" s="12"/>
      <c r="B82" s="46"/>
      <c r="C82" s="46"/>
      <c r="D82" s="46"/>
      <c r="E82" s="46"/>
      <c r="F82" s="46"/>
      <c r="G82" s="46"/>
      <c r="H82" s="46"/>
      <c r="I82" s="46"/>
      <c r="J82" s="46"/>
    </row>
    <row r="83" spans="1:10" x14ac:dyDescent="0.25">
      <c r="A83" s="12"/>
      <c r="B83" s="3"/>
      <c r="C83" s="3"/>
      <c r="D83" s="3"/>
      <c r="E83" s="3"/>
      <c r="F83" s="3"/>
      <c r="G83" s="3"/>
      <c r="H83" s="3"/>
      <c r="I83" s="3"/>
      <c r="J83" s="3"/>
    </row>
    <row r="84" spans="1:10" x14ac:dyDescent="0.25">
      <c r="A84" s="12"/>
      <c r="B84" s="45"/>
      <c r="C84" s="45" t="s">
        <v>267</v>
      </c>
      <c r="D84" s="90" t="s">
        <v>549</v>
      </c>
      <c r="E84" s="90"/>
      <c r="F84" s="45"/>
      <c r="G84" s="45" t="s">
        <v>267</v>
      </c>
      <c r="H84" s="91" t="s">
        <v>549</v>
      </c>
      <c r="I84" s="91"/>
      <c r="J84" s="45"/>
    </row>
    <row r="85" spans="1:10" ht="15.75" thickBot="1" x14ac:dyDescent="0.3">
      <c r="A85" s="12"/>
      <c r="B85" s="45"/>
      <c r="C85" s="45"/>
      <c r="D85" s="76">
        <v>2013</v>
      </c>
      <c r="E85" s="76"/>
      <c r="F85" s="45"/>
      <c r="G85" s="45"/>
      <c r="H85" s="42">
        <v>2012</v>
      </c>
      <c r="I85" s="42"/>
      <c r="J85" s="45"/>
    </row>
    <row r="86" spans="1:10" x14ac:dyDescent="0.25">
      <c r="A86" s="12"/>
      <c r="B86" s="23" t="s">
        <v>772</v>
      </c>
      <c r="C86" s="25" t="s">
        <v>267</v>
      </c>
      <c r="D86" s="47"/>
      <c r="E86" s="48">
        <v>988.8</v>
      </c>
      <c r="F86" s="49" t="s">
        <v>267</v>
      </c>
      <c r="G86" s="25" t="s">
        <v>267</v>
      </c>
      <c r="H86" s="26"/>
      <c r="I86" s="27">
        <v>987.7</v>
      </c>
      <c r="J86" s="28" t="s">
        <v>267</v>
      </c>
    </row>
    <row r="87" spans="1:10" ht="15.75" thickBot="1" x14ac:dyDescent="0.3">
      <c r="A87" s="12"/>
      <c r="B87" s="29" t="s">
        <v>855</v>
      </c>
      <c r="C87" s="18" t="s">
        <v>267</v>
      </c>
      <c r="D87" s="33"/>
      <c r="E87" s="72">
        <v>1.2</v>
      </c>
      <c r="F87" s="20" t="s">
        <v>267</v>
      </c>
      <c r="G87" s="18" t="s">
        <v>267</v>
      </c>
      <c r="H87" s="16"/>
      <c r="I87" s="30">
        <v>1.1000000000000001</v>
      </c>
      <c r="J87" s="31" t="s">
        <v>267</v>
      </c>
    </row>
    <row r="88" spans="1:10" x14ac:dyDescent="0.25">
      <c r="A88" s="12"/>
      <c r="B88" s="22"/>
      <c r="C88" s="22" t="s">
        <v>267</v>
      </c>
      <c r="D88" s="39"/>
      <c r="E88" s="39"/>
      <c r="F88" s="22"/>
      <c r="G88" s="22" t="s">
        <v>267</v>
      </c>
      <c r="H88" s="39"/>
      <c r="I88" s="39"/>
      <c r="J88" s="22"/>
    </row>
    <row r="89" spans="1:10" ht="15.75" thickBot="1" x14ac:dyDescent="0.3">
      <c r="A89" s="12"/>
      <c r="B89" s="40" t="s">
        <v>776</v>
      </c>
      <c r="C89" s="25" t="s">
        <v>267</v>
      </c>
      <c r="D89" s="47"/>
      <c r="E89" s="48">
        <v>990</v>
      </c>
      <c r="F89" s="49" t="s">
        <v>267</v>
      </c>
      <c r="G89" s="25" t="s">
        <v>267</v>
      </c>
      <c r="H89" s="26"/>
      <c r="I89" s="27">
        <v>988.8</v>
      </c>
      <c r="J89" s="28" t="s">
        <v>267</v>
      </c>
    </row>
    <row r="90" spans="1:10" ht="15.75" thickTop="1" x14ac:dyDescent="0.25">
      <c r="A90" s="12"/>
      <c r="B90" s="22"/>
      <c r="C90" s="22" t="s">
        <v>267</v>
      </c>
      <c r="D90" s="41"/>
      <c r="E90" s="41"/>
      <c r="F90" s="22"/>
      <c r="G90" s="22" t="s">
        <v>267</v>
      </c>
      <c r="H90" s="41"/>
      <c r="I90" s="41"/>
      <c r="J90" s="22"/>
    </row>
    <row r="91" spans="1:10" x14ac:dyDescent="0.25">
      <c r="A91" s="12"/>
      <c r="B91" s="35"/>
      <c r="C91" s="35"/>
      <c r="D91" s="35"/>
      <c r="E91" s="35"/>
      <c r="F91" s="35"/>
      <c r="G91" s="35"/>
      <c r="H91" s="35"/>
      <c r="I91" s="35"/>
      <c r="J91" s="35"/>
    </row>
    <row r="92" spans="1:10" x14ac:dyDescent="0.25">
      <c r="A92" s="12"/>
      <c r="B92" s="37" t="s">
        <v>856</v>
      </c>
      <c r="C92" s="37"/>
      <c r="D92" s="37"/>
      <c r="E92" s="37"/>
      <c r="F92" s="37"/>
      <c r="G92" s="37"/>
      <c r="H92" s="37"/>
      <c r="I92" s="37"/>
      <c r="J92" s="37"/>
    </row>
    <row r="93" spans="1:10" ht="25.5" customHeight="1" x14ac:dyDescent="0.25">
      <c r="A93" s="12"/>
      <c r="B93" s="17" t="s">
        <v>857</v>
      </c>
      <c r="C93" s="17"/>
      <c r="D93" s="17"/>
      <c r="E93" s="17"/>
      <c r="F93" s="17"/>
      <c r="G93" s="17"/>
      <c r="H93" s="17"/>
      <c r="I93" s="17"/>
      <c r="J93" s="17"/>
    </row>
    <row r="94" spans="1:10" ht="38.25" customHeight="1" x14ac:dyDescent="0.25">
      <c r="A94" s="12"/>
      <c r="B94" s="17" t="s">
        <v>858</v>
      </c>
      <c r="C94" s="17"/>
      <c r="D94" s="17"/>
      <c r="E94" s="17"/>
      <c r="F94" s="17"/>
      <c r="G94" s="17"/>
      <c r="H94" s="17"/>
      <c r="I94" s="17"/>
      <c r="J94" s="17"/>
    </row>
    <row r="95" spans="1:10" ht="38.25" customHeight="1" x14ac:dyDescent="0.25">
      <c r="A95" s="12"/>
      <c r="B95" s="17" t="s">
        <v>859</v>
      </c>
      <c r="C95" s="17"/>
      <c r="D95" s="17"/>
      <c r="E95" s="17"/>
      <c r="F95" s="17"/>
      <c r="G95" s="17"/>
      <c r="H95" s="17"/>
      <c r="I95" s="17"/>
      <c r="J95" s="17"/>
    </row>
    <row r="96" spans="1:10" ht="25.5" customHeight="1" x14ac:dyDescent="0.25">
      <c r="A96" s="12"/>
      <c r="B96" s="17" t="s">
        <v>860</v>
      </c>
      <c r="C96" s="17"/>
      <c r="D96" s="17"/>
      <c r="E96" s="17"/>
      <c r="F96" s="17"/>
      <c r="G96" s="17"/>
      <c r="H96" s="17"/>
      <c r="I96" s="17"/>
      <c r="J96" s="17"/>
    </row>
    <row r="97" spans="1:10" x14ac:dyDescent="0.25">
      <c r="A97" s="12"/>
      <c r="B97" s="17" t="s">
        <v>839</v>
      </c>
      <c r="C97" s="17"/>
      <c r="D97" s="17"/>
      <c r="E97" s="17"/>
      <c r="F97" s="17"/>
      <c r="G97" s="17"/>
      <c r="H97" s="17"/>
      <c r="I97" s="17"/>
      <c r="J97" s="17"/>
    </row>
    <row r="98" spans="1:10" x14ac:dyDescent="0.25">
      <c r="A98" s="12"/>
      <c r="B98" s="46"/>
      <c r="C98" s="46"/>
      <c r="D98" s="46"/>
      <c r="E98" s="46"/>
      <c r="F98" s="46"/>
      <c r="G98" s="46"/>
      <c r="H98" s="46"/>
      <c r="I98" s="46"/>
      <c r="J98" s="46"/>
    </row>
    <row r="99" spans="1:10" x14ac:dyDescent="0.25">
      <c r="A99" s="12"/>
      <c r="B99" s="3"/>
      <c r="C99" s="3"/>
      <c r="D99" s="3"/>
      <c r="E99" s="3"/>
      <c r="F99" s="3"/>
      <c r="G99" s="3"/>
      <c r="H99" s="3"/>
      <c r="I99" s="3"/>
      <c r="J99" s="3"/>
    </row>
    <row r="100" spans="1:10" x14ac:dyDescent="0.25">
      <c r="A100" s="12"/>
      <c r="B100" s="45"/>
      <c r="C100" s="45" t="s">
        <v>267</v>
      </c>
      <c r="D100" s="90" t="s">
        <v>549</v>
      </c>
      <c r="E100" s="90"/>
      <c r="F100" s="45"/>
      <c r="G100" s="45"/>
      <c r="H100" s="91" t="s">
        <v>549</v>
      </c>
      <c r="I100" s="91"/>
      <c r="J100" s="45"/>
    </row>
    <row r="101" spans="1:10" ht="15.75" thickBot="1" x14ac:dyDescent="0.3">
      <c r="A101" s="12"/>
      <c r="B101" s="45"/>
      <c r="C101" s="45"/>
      <c r="D101" s="76">
        <v>2013</v>
      </c>
      <c r="E101" s="76"/>
      <c r="F101" s="45"/>
      <c r="G101" s="45"/>
      <c r="H101" s="42">
        <v>2012</v>
      </c>
      <c r="I101" s="42"/>
      <c r="J101" s="45"/>
    </row>
    <row r="102" spans="1:10" x14ac:dyDescent="0.25">
      <c r="A102" s="12"/>
      <c r="B102" s="23" t="s">
        <v>772</v>
      </c>
      <c r="C102" s="25" t="s">
        <v>267</v>
      </c>
      <c r="D102" s="47"/>
      <c r="E102" s="48">
        <v>666</v>
      </c>
      <c r="F102" s="49" t="s">
        <v>267</v>
      </c>
      <c r="G102" s="25"/>
      <c r="H102" s="26"/>
      <c r="I102" s="27">
        <v>220</v>
      </c>
      <c r="J102" s="28" t="s">
        <v>267</v>
      </c>
    </row>
    <row r="103" spans="1:10" x14ac:dyDescent="0.25">
      <c r="A103" s="12"/>
      <c r="B103" s="29" t="s">
        <v>841</v>
      </c>
      <c r="C103" s="18" t="s">
        <v>267</v>
      </c>
      <c r="D103" s="20"/>
      <c r="E103" s="86" t="s">
        <v>410</v>
      </c>
      <c r="F103" s="20" t="s">
        <v>267</v>
      </c>
      <c r="G103" s="18"/>
      <c r="H103" s="16"/>
      <c r="I103" s="30">
        <v>666</v>
      </c>
      <c r="J103" s="31" t="s">
        <v>267</v>
      </c>
    </row>
    <row r="104" spans="1:10" ht="15.75" thickBot="1" x14ac:dyDescent="0.3">
      <c r="A104" s="12"/>
      <c r="B104" s="23" t="s">
        <v>831</v>
      </c>
      <c r="C104" s="25" t="s">
        <v>267</v>
      </c>
      <c r="D104" s="47"/>
      <c r="E104" s="48" t="s">
        <v>861</v>
      </c>
      <c r="F104" s="49" t="s">
        <v>393</v>
      </c>
      <c r="G104" s="25"/>
      <c r="H104" s="26"/>
      <c r="I104" s="27" t="s">
        <v>862</v>
      </c>
      <c r="J104" s="28" t="s">
        <v>393</v>
      </c>
    </row>
    <row r="105" spans="1:10" x14ac:dyDescent="0.25">
      <c r="A105" s="12"/>
      <c r="B105" s="22"/>
      <c r="C105" s="22" t="s">
        <v>267</v>
      </c>
      <c r="D105" s="39"/>
      <c r="E105" s="39"/>
      <c r="F105" s="22"/>
      <c r="G105" s="22"/>
      <c r="H105" s="39"/>
      <c r="I105" s="39"/>
      <c r="J105" s="22"/>
    </row>
    <row r="106" spans="1:10" ht="15.75" thickBot="1" x14ac:dyDescent="0.3">
      <c r="A106" s="12"/>
      <c r="B106" s="43" t="s">
        <v>776</v>
      </c>
      <c r="C106" s="18" t="s">
        <v>267</v>
      </c>
      <c r="D106" s="20"/>
      <c r="E106" s="86" t="s">
        <v>410</v>
      </c>
      <c r="F106" s="20" t="s">
        <v>267</v>
      </c>
      <c r="G106" s="18"/>
      <c r="H106" s="16"/>
      <c r="I106" s="30">
        <v>666</v>
      </c>
      <c r="J106" s="31" t="s">
        <v>267</v>
      </c>
    </row>
    <row r="107" spans="1:10" ht="15.75" thickTop="1" x14ac:dyDescent="0.25">
      <c r="A107" s="12"/>
      <c r="B107" s="22"/>
      <c r="C107" s="22" t="s">
        <v>267</v>
      </c>
      <c r="D107" s="41"/>
      <c r="E107" s="41"/>
      <c r="F107" s="22"/>
      <c r="G107" s="22"/>
      <c r="H107" s="41"/>
      <c r="I107" s="41"/>
      <c r="J107" s="22"/>
    </row>
    <row r="108" spans="1:10" x14ac:dyDescent="0.25">
      <c r="A108" s="12"/>
      <c r="B108" s="37" t="s">
        <v>863</v>
      </c>
      <c r="C108" s="37"/>
      <c r="D108" s="37"/>
      <c r="E108" s="37"/>
      <c r="F108" s="37"/>
      <c r="G108" s="37"/>
      <c r="H108" s="37"/>
      <c r="I108" s="37"/>
      <c r="J108" s="37"/>
    </row>
    <row r="109" spans="1:10" ht="38.25" customHeight="1" x14ac:dyDescent="0.25">
      <c r="A109" s="12"/>
      <c r="B109" s="17" t="s">
        <v>864</v>
      </c>
      <c r="C109" s="17"/>
      <c r="D109" s="17"/>
      <c r="E109" s="17"/>
      <c r="F109" s="17"/>
      <c r="G109" s="17"/>
      <c r="H109" s="17"/>
      <c r="I109" s="17"/>
      <c r="J109" s="17"/>
    </row>
    <row r="110" spans="1:10" x14ac:dyDescent="0.25">
      <c r="A110" s="12"/>
      <c r="B110" s="17" t="s">
        <v>865</v>
      </c>
      <c r="C110" s="17"/>
      <c r="D110" s="17"/>
      <c r="E110" s="17"/>
      <c r="F110" s="17"/>
      <c r="G110" s="17"/>
      <c r="H110" s="17"/>
      <c r="I110" s="17"/>
      <c r="J110" s="17"/>
    </row>
    <row r="111" spans="1:10" ht="38.25" customHeight="1" x14ac:dyDescent="0.25">
      <c r="A111" s="12"/>
      <c r="B111" s="17" t="s">
        <v>866</v>
      </c>
      <c r="C111" s="17"/>
      <c r="D111" s="17"/>
      <c r="E111" s="17"/>
      <c r="F111" s="17"/>
      <c r="G111" s="17"/>
      <c r="H111" s="17"/>
      <c r="I111" s="17"/>
      <c r="J111" s="17"/>
    </row>
    <row r="112" spans="1:10" ht="38.25" customHeight="1" x14ac:dyDescent="0.25">
      <c r="A112" s="12"/>
      <c r="B112" s="17" t="s">
        <v>867</v>
      </c>
      <c r="C112" s="17"/>
      <c r="D112" s="17"/>
      <c r="E112" s="17"/>
      <c r="F112" s="17"/>
      <c r="G112" s="17"/>
      <c r="H112" s="17"/>
      <c r="I112" s="17"/>
      <c r="J112" s="17"/>
    </row>
    <row r="113" spans="1:10" x14ac:dyDescent="0.25">
      <c r="A113" s="12"/>
      <c r="B113" s="17" t="s">
        <v>868</v>
      </c>
      <c r="C113" s="17"/>
      <c r="D113" s="17"/>
      <c r="E113" s="17"/>
      <c r="F113" s="17"/>
      <c r="G113" s="17"/>
      <c r="H113" s="17"/>
      <c r="I113" s="17"/>
      <c r="J113" s="17"/>
    </row>
    <row r="114" spans="1:10" x14ac:dyDescent="0.25">
      <c r="A114" s="12"/>
      <c r="B114" s="17" t="s">
        <v>869</v>
      </c>
      <c r="C114" s="17"/>
      <c r="D114" s="17"/>
      <c r="E114" s="17"/>
      <c r="F114" s="17"/>
      <c r="G114" s="17"/>
      <c r="H114" s="17"/>
      <c r="I114" s="17"/>
      <c r="J114" s="17"/>
    </row>
    <row r="115" spans="1:10" x14ac:dyDescent="0.25">
      <c r="A115" s="12"/>
      <c r="B115" s="17" t="s">
        <v>870</v>
      </c>
      <c r="C115" s="17"/>
      <c r="D115" s="17"/>
      <c r="E115" s="17"/>
      <c r="F115" s="17"/>
      <c r="G115" s="17"/>
      <c r="H115" s="17"/>
      <c r="I115" s="17"/>
      <c r="J115" s="17"/>
    </row>
    <row r="116" spans="1:10" x14ac:dyDescent="0.25">
      <c r="A116" s="12"/>
      <c r="B116" s="46"/>
      <c r="C116" s="46"/>
      <c r="D116" s="46"/>
      <c r="E116" s="46"/>
      <c r="F116" s="46"/>
      <c r="G116" s="46"/>
      <c r="H116" s="46"/>
      <c r="I116" s="46"/>
      <c r="J116" s="46"/>
    </row>
    <row r="117" spans="1:10" x14ac:dyDescent="0.25">
      <c r="A117" s="12"/>
      <c r="B117" s="3"/>
      <c r="C117" s="3"/>
      <c r="D117" s="3"/>
      <c r="E117" s="3"/>
      <c r="F117" s="3"/>
      <c r="G117" s="3"/>
      <c r="H117" s="3"/>
      <c r="I117" s="3"/>
      <c r="J117" s="3"/>
    </row>
    <row r="118" spans="1:10" x14ac:dyDescent="0.25">
      <c r="A118" s="12"/>
      <c r="B118" s="45"/>
      <c r="C118" s="45" t="s">
        <v>267</v>
      </c>
      <c r="D118" s="90" t="s">
        <v>549</v>
      </c>
      <c r="E118" s="90"/>
      <c r="F118" s="45"/>
      <c r="G118" s="45" t="s">
        <v>267</v>
      </c>
      <c r="H118" s="91" t="s">
        <v>549</v>
      </c>
      <c r="I118" s="91"/>
      <c r="J118" s="45"/>
    </row>
    <row r="119" spans="1:10" ht="15.75" thickBot="1" x14ac:dyDescent="0.3">
      <c r="A119" s="12"/>
      <c r="B119" s="45"/>
      <c r="C119" s="45"/>
      <c r="D119" s="76">
        <v>2013</v>
      </c>
      <c r="E119" s="76"/>
      <c r="F119" s="45"/>
      <c r="G119" s="45"/>
      <c r="H119" s="42">
        <v>2012</v>
      </c>
      <c r="I119" s="42"/>
      <c r="J119" s="45"/>
    </row>
    <row r="120" spans="1:10" x14ac:dyDescent="0.25">
      <c r="A120" s="12"/>
      <c r="B120" s="23" t="s">
        <v>772</v>
      </c>
      <c r="C120" s="25" t="s">
        <v>267</v>
      </c>
      <c r="D120" s="49"/>
      <c r="E120" s="79" t="s">
        <v>410</v>
      </c>
      <c r="F120" s="49" t="s">
        <v>267</v>
      </c>
      <c r="G120" s="25" t="s">
        <v>267</v>
      </c>
      <c r="H120" s="26"/>
      <c r="I120" s="27">
        <v>50</v>
      </c>
      <c r="J120" s="28" t="s">
        <v>267</v>
      </c>
    </row>
    <row r="121" spans="1:10" x14ac:dyDescent="0.25">
      <c r="A121" s="12"/>
      <c r="B121" s="29" t="s">
        <v>841</v>
      </c>
      <c r="C121" s="18" t="s">
        <v>267</v>
      </c>
      <c r="D121" s="33"/>
      <c r="E121" s="72">
        <v>35</v>
      </c>
      <c r="F121" s="20" t="s">
        <v>267</v>
      </c>
      <c r="G121" s="18" t="s">
        <v>267</v>
      </c>
      <c r="H121" s="16"/>
      <c r="I121" s="30">
        <v>23</v>
      </c>
      <c r="J121" s="31" t="s">
        <v>267</v>
      </c>
    </row>
    <row r="122" spans="1:10" ht="15.75" thickBot="1" x14ac:dyDescent="0.3">
      <c r="A122" s="12"/>
      <c r="B122" s="23" t="s">
        <v>831</v>
      </c>
      <c r="C122" s="25" t="s">
        <v>267</v>
      </c>
      <c r="D122" s="49"/>
      <c r="E122" s="79" t="s">
        <v>410</v>
      </c>
      <c r="F122" s="49" t="s">
        <v>267</v>
      </c>
      <c r="G122" s="25" t="s">
        <v>267</v>
      </c>
      <c r="H122" s="26"/>
      <c r="I122" s="27" t="s">
        <v>871</v>
      </c>
      <c r="J122" s="28" t="s">
        <v>393</v>
      </c>
    </row>
    <row r="123" spans="1:10" x14ac:dyDescent="0.25">
      <c r="A123" s="12"/>
      <c r="B123" s="22"/>
      <c r="C123" s="22" t="s">
        <v>267</v>
      </c>
      <c r="D123" s="39"/>
      <c r="E123" s="39"/>
      <c r="F123" s="22"/>
      <c r="G123" s="22" t="s">
        <v>267</v>
      </c>
      <c r="H123" s="39"/>
      <c r="I123" s="39"/>
      <c r="J123" s="22"/>
    </row>
    <row r="124" spans="1:10" ht="15.75" thickBot="1" x14ac:dyDescent="0.3">
      <c r="A124" s="12"/>
      <c r="B124" s="43" t="s">
        <v>776</v>
      </c>
      <c r="C124" s="18" t="s">
        <v>267</v>
      </c>
      <c r="D124" s="33"/>
      <c r="E124" s="72">
        <v>35</v>
      </c>
      <c r="F124" s="20" t="s">
        <v>267</v>
      </c>
      <c r="G124" s="18" t="s">
        <v>267</v>
      </c>
      <c r="H124" s="31"/>
      <c r="I124" s="73" t="s">
        <v>410</v>
      </c>
      <c r="J124" s="31" t="s">
        <v>267</v>
      </c>
    </row>
    <row r="125" spans="1:10" ht="15.75" thickTop="1" x14ac:dyDescent="0.25">
      <c r="A125" s="12"/>
      <c r="B125" s="22"/>
      <c r="C125" s="22" t="s">
        <v>267</v>
      </c>
      <c r="D125" s="41"/>
      <c r="E125" s="41"/>
      <c r="F125" s="22"/>
      <c r="G125" s="22" t="s">
        <v>267</v>
      </c>
      <c r="H125" s="41"/>
      <c r="I125" s="41"/>
      <c r="J125" s="22"/>
    </row>
    <row r="126" spans="1:10" x14ac:dyDescent="0.25">
      <c r="A126" s="12"/>
      <c r="B126" s="37" t="s">
        <v>872</v>
      </c>
      <c r="C126" s="37"/>
      <c r="D126" s="37"/>
      <c r="E126" s="37"/>
      <c r="F126" s="37"/>
      <c r="G126" s="37"/>
      <c r="H126" s="37"/>
      <c r="I126" s="37"/>
      <c r="J126" s="37"/>
    </row>
    <row r="127" spans="1:10" ht="38.25" customHeight="1" x14ac:dyDescent="0.25">
      <c r="A127" s="12"/>
      <c r="B127" s="17" t="s">
        <v>873</v>
      </c>
      <c r="C127" s="17"/>
      <c r="D127" s="17"/>
      <c r="E127" s="17"/>
      <c r="F127" s="17"/>
      <c r="G127" s="17"/>
      <c r="H127" s="17"/>
      <c r="I127" s="17"/>
      <c r="J127" s="17"/>
    </row>
    <row r="128" spans="1:10" ht="38.25" customHeight="1" x14ac:dyDescent="0.25">
      <c r="A128" s="12"/>
      <c r="B128" s="17" t="s">
        <v>874</v>
      </c>
      <c r="C128" s="17"/>
      <c r="D128" s="17"/>
      <c r="E128" s="17"/>
      <c r="F128" s="17"/>
      <c r="G128" s="17"/>
      <c r="H128" s="17"/>
      <c r="I128" s="17"/>
      <c r="J128" s="17"/>
    </row>
    <row r="129" spans="1:10" ht="38.25" customHeight="1" x14ac:dyDescent="0.25">
      <c r="A129" s="12"/>
      <c r="B129" s="17" t="s">
        <v>875</v>
      </c>
      <c r="C129" s="17"/>
      <c r="D129" s="17"/>
      <c r="E129" s="17"/>
      <c r="F129" s="17"/>
      <c r="G129" s="17"/>
      <c r="H129" s="17"/>
      <c r="I129" s="17"/>
      <c r="J129" s="17"/>
    </row>
    <row r="130" spans="1:10" x14ac:dyDescent="0.25">
      <c r="A130" s="12"/>
      <c r="B130" s="35"/>
      <c r="C130" s="35"/>
      <c r="D130" s="35"/>
      <c r="E130" s="35"/>
      <c r="F130" s="35"/>
      <c r="G130" s="35"/>
      <c r="H130" s="35"/>
      <c r="I130" s="35"/>
      <c r="J130" s="35"/>
    </row>
    <row r="131" spans="1:10" x14ac:dyDescent="0.25">
      <c r="A131" s="12"/>
      <c r="B131" s="17" t="s">
        <v>876</v>
      </c>
      <c r="C131" s="17"/>
      <c r="D131" s="17"/>
      <c r="E131" s="17"/>
      <c r="F131" s="17"/>
      <c r="G131" s="17"/>
      <c r="H131" s="17"/>
      <c r="I131" s="17"/>
      <c r="J131" s="17"/>
    </row>
    <row r="132" spans="1:10" ht="38.25" customHeight="1" x14ac:dyDescent="0.25">
      <c r="A132" s="12"/>
      <c r="B132" s="17" t="s">
        <v>877</v>
      </c>
      <c r="C132" s="17"/>
      <c r="D132" s="17"/>
      <c r="E132" s="17"/>
      <c r="F132" s="17"/>
      <c r="G132" s="17"/>
      <c r="H132" s="17"/>
      <c r="I132" s="17"/>
      <c r="J132" s="17"/>
    </row>
    <row r="133" spans="1:10" ht="38.25" customHeight="1" x14ac:dyDescent="0.25">
      <c r="A133" s="12"/>
      <c r="B133" s="17" t="s">
        <v>878</v>
      </c>
      <c r="C133" s="17"/>
      <c r="D133" s="17"/>
      <c r="E133" s="17"/>
      <c r="F133" s="17"/>
      <c r="G133" s="17"/>
      <c r="H133" s="17"/>
      <c r="I133" s="17"/>
      <c r="J133" s="17"/>
    </row>
    <row r="134" spans="1:10" ht="38.25" customHeight="1" x14ac:dyDescent="0.25">
      <c r="A134" s="12"/>
      <c r="B134" s="17" t="s">
        <v>879</v>
      </c>
      <c r="C134" s="17"/>
      <c r="D134" s="17"/>
      <c r="E134" s="17"/>
      <c r="F134" s="17"/>
      <c r="G134" s="17"/>
      <c r="H134" s="17"/>
      <c r="I134" s="17"/>
      <c r="J134" s="17"/>
    </row>
    <row r="135" spans="1:10" x14ac:dyDescent="0.25">
      <c r="A135" s="12"/>
      <c r="B135" s="17" t="s">
        <v>880</v>
      </c>
      <c r="C135" s="17"/>
      <c r="D135" s="17"/>
      <c r="E135" s="17"/>
      <c r="F135" s="17"/>
      <c r="G135" s="17"/>
      <c r="H135" s="17"/>
      <c r="I135" s="17"/>
      <c r="J135" s="17"/>
    </row>
    <row r="136" spans="1:10" x14ac:dyDescent="0.25">
      <c r="A136" s="12"/>
      <c r="B136" s="17" t="s">
        <v>881</v>
      </c>
      <c r="C136" s="17"/>
      <c r="D136" s="17"/>
      <c r="E136" s="17"/>
      <c r="F136" s="17"/>
      <c r="G136" s="17"/>
      <c r="H136" s="17"/>
      <c r="I136" s="17"/>
      <c r="J136" s="17"/>
    </row>
    <row r="137" spans="1:10" x14ac:dyDescent="0.25">
      <c r="A137" s="12"/>
      <c r="B137" s="17" t="s">
        <v>882</v>
      </c>
      <c r="C137" s="17"/>
      <c r="D137" s="17"/>
      <c r="E137" s="17"/>
      <c r="F137" s="17"/>
      <c r="G137" s="17"/>
      <c r="H137" s="17"/>
      <c r="I137" s="17"/>
      <c r="J137" s="17"/>
    </row>
    <row r="138" spans="1:10" x14ac:dyDescent="0.25">
      <c r="A138" s="12"/>
      <c r="B138" s="17" t="s">
        <v>883</v>
      </c>
      <c r="C138" s="17"/>
      <c r="D138" s="17"/>
      <c r="E138" s="17"/>
      <c r="F138" s="17"/>
      <c r="G138" s="17"/>
      <c r="H138" s="17"/>
      <c r="I138" s="17"/>
      <c r="J138" s="17"/>
    </row>
    <row r="139" spans="1:10" x14ac:dyDescent="0.25">
      <c r="A139" s="12"/>
      <c r="B139" s="17" t="s">
        <v>884</v>
      </c>
      <c r="C139" s="17"/>
      <c r="D139" s="17"/>
      <c r="E139" s="17"/>
      <c r="F139" s="17"/>
      <c r="G139" s="17"/>
      <c r="H139" s="17"/>
      <c r="I139" s="17"/>
      <c r="J139" s="17"/>
    </row>
    <row r="140" spans="1:10" x14ac:dyDescent="0.25">
      <c r="A140" s="12"/>
      <c r="B140" s="46"/>
      <c r="C140" s="46"/>
      <c r="D140" s="46"/>
      <c r="E140" s="46"/>
      <c r="F140" s="46"/>
      <c r="G140" s="46"/>
      <c r="H140" s="46"/>
      <c r="I140" s="46"/>
      <c r="J140" s="46"/>
    </row>
    <row r="141" spans="1:10" x14ac:dyDescent="0.25">
      <c r="A141" s="12"/>
      <c r="B141" s="3"/>
      <c r="C141" s="3"/>
      <c r="D141" s="3"/>
      <c r="E141" s="3"/>
      <c r="F141" s="3"/>
      <c r="G141" s="3"/>
      <c r="H141" s="3"/>
      <c r="I141" s="3"/>
      <c r="J141" s="3"/>
    </row>
    <row r="142" spans="1:10" x14ac:dyDescent="0.25">
      <c r="A142" s="12"/>
      <c r="B142" s="45"/>
      <c r="C142" s="45" t="s">
        <v>267</v>
      </c>
      <c r="D142" s="90" t="s">
        <v>549</v>
      </c>
      <c r="E142" s="90"/>
      <c r="F142" s="45"/>
      <c r="G142" s="45"/>
      <c r="H142" s="91" t="s">
        <v>549</v>
      </c>
      <c r="I142" s="91"/>
      <c r="J142" s="45"/>
    </row>
    <row r="143" spans="1:10" ht="15.75" thickBot="1" x14ac:dyDescent="0.3">
      <c r="A143" s="12"/>
      <c r="B143" s="45"/>
      <c r="C143" s="45"/>
      <c r="D143" s="76">
        <v>2013</v>
      </c>
      <c r="E143" s="76"/>
      <c r="F143" s="45"/>
      <c r="G143" s="45"/>
      <c r="H143" s="42">
        <v>2012</v>
      </c>
      <c r="I143" s="42"/>
      <c r="J143" s="45"/>
    </row>
    <row r="144" spans="1:10" x14ac:dyDescent="0.25">
      <c r="A144" s="12"/>
      <c r="B144" s="23" t="s">
        <v>841</v>
      </c>
      <c r="C144" s="25" t="s">
        <v>267</v>
      </c>
      <c r="D144" s="47"/>
      <c r="E144" s="48">
        <v>893</v>
      </c>
      <c r="F144" s="49" t="s">
        <v>267</v>
      </c>
      <c r="G144" s="25"/>
      <c r="H144" s="28"/>
      <c r="I144" s="50" t="s">
        <v>410</v>
      </c>
      <c r="J144" s="28" t="s">
        <v>267</v>
      </c>
    </row>
    <row r="145" spans="1:10" ht="15.75" thickBot="1" x14ac:dyDescent="0.3">
      <c r="A145" s="12"/>
      <c r="B145" s="29" t="s">
        <v>831</v>
      </c>
      <c r="C145" s="18" t="s">
        <v>267</v>
      </c>
      <c r="D145" s="33"/>
      <c r="E145" s="72" t="s">
        <v>885</v>
      </c>
      <c r="F145" s="20" t="s">
        <v>393</v>
      </c>
      <c r="G145" s="18"/>
      <c r="H145" s="31"/>
      <c r="I145" s="73" t="s">
        <v>410</v>
      </c>
      <c r="J145" s="31" t="s">
        <v>267</v>
      </c>
    </row>
    <row r="146" spans="1:10" x14ac:dyDescent="0.25">
      <c r="A146" s="12"/>
      <c r="B146" s="22"/>
      <c r="C146" s="22" t="s">
        <v>267</v>
      </c>
      <c r="D146" s="39"/>
      <c r="E146" s="39"/>
      <c r="F146" s="22"/>
      <c r="G146" s="22"/>
      <c r="H146" s="39"/>
      <c r="I146" s="39"/>
      <c r="J146" s="22"/>
    </row>
    <row r="147" spans="1:10" ht="15.75" thickBot="1" x14ac:dyDescent="0.3">
      <c r="A147" s="12"/>
      <c r="B147" s="40" t="s">
        <v>776</v>
      </c>
      <c r="C147" s="25" t="s">
        <v>267</v>
      </c>
      <c r="D147" s="47"/>
      <c r="E147" s="48">
        <v>773.5</v>
      </c>
      <c r="F147" s="49" t="s">
        <v>267</v>
      </c>
      <c r="G147" s="25"/>
      <c r="H147" s="28"/>
      <c r="I147" s="50" t="s">
        <v>410</v>
      </c>
      <c r="J147" s="28" t="s">
        <v>267</v>
      </c>
    </row>
    <row r="148" spans="1:10" ht="15.75" thickTop="1" x14ac:dyDescent="0.25">
      <c r="A148" s="12"/>
      <c r="B148" s="22"/>
      <c r="C148" s="22" t="s">
        <v>267</v>
      </c>
      <c r="D148" s="41"/>
      <c r="E148" s="41"/>
      <c r="F148" s="22"/>
      <c r="G148" s="22"/>
      <c r="H148" s="41"/>
      <c r="I148" s="41"/>
      <c r="J148" s="22"/>
    </row>
    <row r="149" spans="1:10" x14ac:dyDescent="0.25">
      <c r="A149" s="12"/>
      <c r="B149" s="35"/>
      <c r="C149" s="35"/>
      <c r="D149" s="35"/>
      <c r="E149" s="35"/>
      <c r="F149" s="35"/>
      <c r="G149" s="35"/>
      <c r="H149" s="35"/>
      <c r="I149" s="35"/>
      <c r="J149" s="35"/>
    </row>
    <row r="150" spans="1:10" x14ac:dyDescent="0.25">
      <c r="A150" s="12"/>
      <c r="B150" s="37" t="s">
        <v>886</v>
      </c>
      <c r="C150" s="37"/>
      <c r="D150" s="37"/>
      <c r="E150" s="37"/>
      <c r="F150" s="37"/>
      <c r="G150" s="37"/>
      <c r="H150" s="37"/>
      <c r="I150" s="37"/>
      <c r="J150" s="37"/>
    </row>
    <row r="151" spans="1:10" ht="25.5" customHeight="1" x14ac:dyDescent="0.25">
      <c r="A151" s="12"/>
      <c r="B151" s="17" t="s">
        <v>887</v>
      </c>
      <c r="C151" s="17"/>
      <c r="D151" s="17"/>
      <c r="E151" s="17"/>
      <c r="F151" s="17"/>
      <c r="G151" s="17"/>
      <c r="H151" s="17"/>
      <c r="I151" s="17"/>
      <c r="J151" s="17"/>
    </row>
    <row r="152" spans="1:10" x14ac:dyDescent="0.25">
      <c r="A152" s="12"/>
      <c r="B152" s="17" t="s">
        <v>888</v>
      </c>
      <c r="C152" s="17"/>
      <c r="D152" s="17"/>
      <c r="E152" s="17"/>
      <c r="F152" s="17"/>
      <c r="G152" s="17"/>
      <c r="H152" s="17"/>
      <c r="I152" s="17"/>
      <c r="J152" s="17"/>
    </row>
    <row r="153" spans="1:10" ht="25.5" customHeight="1" x14ac:dyDescent="0.25">
      <c r="A153" s="12"/>
      <c r="B153" s="17" t="s">
        <v>889</v>
      </c>
      <c r="C153" s="17"/>
      <c r="D153" s="17"/>
      <c r="E153" s="17"/>
      <c r="F153" s="17"/>
      <c r="G153" s="17"/>
      <c r="H153" s="17"/>
      <c r="I153" s="17"/>
      <c r="J153" s="17"/>
    </row>
    <row r="154" spans="1:10" x14ac:dyDescent="0.25">
      <c r="A154" s="12"/>
      <c r="B154" s="17" t="s">
        <v>890</v>
      </c>
      <c r="C154" s="17"/>
      <c r="D154" s="17"/>
      <c r="E154" s="17"/>
      <c r="F154" s="17"/>
      <c r="G154" s="17"/>
      <c r="H154" s="17"/>
      <c r="I154" s="17"/>
      <c r="J154" s="17"/>
    </row>
    <row r="155" spans="1:10" x14ac:dyDescent="0.25">
      <c r="A155" s="12"/>
      <c r="B155" s="17" t="s">
        <v>891</v>
      </c>
      <c r="C155" s="17"/>
      <c r="D155" s="17"/>
      <c r="E155" s="17"/>
      <c r="F155" s="17"/>
      <c r="G155" s="17"/>
      <c r="H155" s="17"/>
      <c r="I155" s="17"/>
      <c r="J155" s="17"/>
    </row>
    <row r="156" spans="1:10" x14ac:dyDescent="0.25">
      <c r="A156" s="12"/>
      <c r="B156" s="46"/>
      <c r="C156" s="46"/>
      <c r="D156" s="46"/>
      <c r="E156" s="46"/>
      <c r="F156" s="46"/>
      <c r="G156" s="46"/>
      <c r="H156" s="46"/>
      <c r="I156" s="46"/>
      <c r="J156" s="46"/>
    </row>
    <row r="157" spans="1:10" x14ac:dyDescent="0.25">
      <c r="A157" s="12"/>
      <c r="B157" s="3"/>
      <c r="C157" s="3"/>
      <c r="D157" s="3"/>
      <c r="E157" s="3"/>
      <c r="F157" s="3"/>
      <c r="G157" s="3"/>
      <c r="H157" s="3"/>
      <c r="I157" s="3"/>
      <c r="J157" s="3"/>
    </row>
    <row r="158" spans="1:10" x14ac:dyDescent="0.25">
      <c r="A158" s="12"/>
      <c r="B158" s="45"/>
      <c r="C158" s="45" t="s">
        <v>267</v>
      </c>
      <c r="D158" s="90" t="s">
        <v>549</v>
      </c>
      <c r="E158" s="90"/>
      <c r="F158" s="45"/>
      <c r="G158" s="45"/>
      <c r="H158" s="91" t="s">
        <v>549</v>
      </c>
      <c r="I158" s="91"/>
      <c r="J158" s="45"/>
    </row>
    <row r="159" spans="1:10" ht="15.75" thickBot="1" x14ac:dyDescent="0.3">
      <c r="A159" s="12"/>
      <c r="B159" s="45"/>
      <c r="C159" s="45"/>
      <c r="D159" s="76">
        <v>2013</v>
      </c>
      <c r="E159" s="76"/>
      <c r="F159" s="45"/>
      <c r="G159" s="45"/>
      <c r="H159" s="42">
        <v>2012</v>
      </c>
      <c r="I159" s="42"/>
      <c r="J159" s="45"/>
    </row>
    <row r="160" spans="1:10" x14ac:dyDescent="0.25">
      <c r="A160" s="12"/>
      <c r="B160" s="23" t="s">
        <v>841</v>
      </c>
      <c r="C160" s="25" t="s">
        <v>267</v>
      </c>
      <c r="D160" s="47"/>
      <c r="E160" s="48">
        <v>155.5</v>
      </c>
      <c r="F160" s="49" t="s">
        <v>267</v>
      </c>
      <c r="G160" s="25"/>
      <c r="H160" s="28"/>
      <c r="I160" s="50" t="s">
        <v>410</v>
      </c>
      <c r="J160" s="28" t="s">
        <v>267</v>
      </c>
    </row>
    <row r="161" spans="1:10" ht="15.75" thickBot="1" x14ac:dyDescent="0.3">
      <c r="A161" s="12"/>
      <c r="B161" s="29" t="s">
        <v>704</v>
      </c>
      <c r="C161" s="18" t="s">
        <v>267</v>
      </c>
      <c r="D161" s="33"/>
      <c r="E161" s="72" t="s">
        <v>892</v>
      </c>
      <c r="F161" s="20" t="s">
        <v>393</v>
      </c>
      <c r="G161" s="18"/>
      <c r="H161" s="31"/>
      <c r="I161" s="73" t="s">
        <v>410</v>
      </c>
      <c r="J161" s="31" t="s">
        <v>267</v>
      </c>
    </row>
    <row r="162" spans="1:10" x14ac:dyDescent="0.25">
      <c r="A162" s="12"/>
      <c r="B162" s="22"/>
      <c r="C162" s="22" t="s">
        <v>267</v>
      </c>
      <c r="D162" s="39"/>
      <c r="E162" s="39"/>
      <c r="F162" s="22"/>
      <c r="G162" s="22"/>
      <c r="H162" s="39"/>
      <c r="I162" s="39"/>
      <c r="J162" s="22"/>
    </row>
    <row r="163" spans="1:10" ht="15.75" thickBot="1" x14ac:dyDescent="0.3">
      <c r="A163" s="12"/>
      <c r="B163" s="40" t="s">
        <v>776</v>
      </c>
      <c r="C163" s="25" t="s">
        <v>267</v>
      </c>
      <c r="D163" s="47"/>
      <c r="E163" s="48">
        <v>145.1</v>
      </c>
      <c r="F163" s="49" t="s">
        <v>267</v>
      </c>
      <c r="G163" s="25"/>
      <c r="H163" s="28"/>
      <c r="I163" s="50" t="s">
        <v>410</v>
      </c>
      <c r="J163" s="28" t="s">
        <v>267</v>
      </c>
    </row>
    <row r="164" spans="1:10" ht="15.75" thickTop="1" x14ac:dyDescent="0.25">
      <c r="A164" s="12"/>
      <c r="B164" s="22"/>
      <c r="C164" s="22" t="s">
        <v>267</v>
      </c>
      <c r="D164" s="41"/>
      <c r="E164" s="41"/>
      <c r="F164" s="22"/>
      <c r="G164" s="22"/>
      <c r="H164" s="41"/>
      <c r="I164" s="41"/>
      <c r="J164" s="22"/>
    </row>
    <row r="165" spans="1:10" x14ac:dyDescent="0.25">
      <c r="A165" s="12"/>
      <c r="B165" s="37" t="s">
        <v>893</v>
      </c>
      <c r="C165" s="37"/>
      <c r="D165" s="37"/>
      <c r="E165" s="37"/>
      <c r="F165" s="37"/>
      <c r="G165" s="37"/>
      <c r="H165" s="37"/>
      <c r="I165" s="37"/>
      <c r="J165" s="37"/>
    </row>
    <row r="166" spans="1:10" ht="51" customHeight="1" x14ac:dyDescent="0.25">
      <c r="A166" s="12"/>
      <c r="B166" s="37" t="s">
        <v>894</v>
      </c>
      <c r="C166" s="37"/>
      <c r="D166" s="37"/>
      <c r="E166" s="37"/>
      <c r="F166" s="37"/>
      <c r="G166" s="37"/>
      <c r="H166" s="37"/>
      <c r="I166" s="37"/>
      <c r="J166" s="37"/>
    </row>
    <row r="167" spans="1:10" x14ac:dyDescent="0.25">
      <c r="A167" s="12"/>
      <c r="B167" s="17" t="s">
        <v>895</v>
      </c>
      <c r="C167" s="17"/>
      <c r="D167" s="17"/>
      <c r="E167" s="17"/>
      <c r="F167" s="17"/>
      <c r="G167" s="17"/>
      <c r="H167" s="17"/>
      <c r="I167" s="17"/>
      <c r="J167" s="17"/>
    </row>
    <row r="168" spans="1:10" x14ac:dyDescent="0.25">
      <c r="A168" s="12"/>
      <c r="B168" s="17" t="s">
        <v>896</v>
      </c>
      <c r="C168" s="17"/>
      <c r="D168" s="17"/>
      <c r="E168" s="17"/>
      <c r="F168" s="17"/>
      <c r="G168" s="17"/>
      <c r="H168" s="17"/>
      <c r="I168" s="17"/>
      <c r="J168" s="17"/>
    </row>
    <row r="169" spans="1:10" x14ac:dyDescent="0.25">
      <c r="A169" s="12"/>
      <c r="B169" s="17" t="s">
        <v>897</v>
      </c>
      <c r="C169" s="17"/>
      <c r="D169" s="17"/>
      <c r="E169" s="17"/>
      <c r="F169" s="17"/>
      <c r="G169" s="17"/>
      <c r="H169" s="17"/>
      <c r="I169" s="17"/>
      <c r="J169" s="17"/>
    </row>
    <row r="170" spans="1:10" x14ac:dyDescent="0.25">
      <c r="A170" s="12"/>
      <c r="B170" s="17" t="s">
        <v>898</v>
      </c>
      <c r="C170" s="17"/>
      <c r="D170" s="17"/>
      <c r="E170" s="17"/>
      <c r="F170" s="17"/>
      <c r="G170" s="17"/>
      <c r="H170" s="17"/>
      <c r="I170" s="17"/>
      <c r="J170" s="17"/>
    </row>
    <row r="171" spans="1:10" ht="25.5" customHeight="1" x14ac:dyDescent="0.25">
      <c r="A171" s="12"/>
      <c r="B171" s="37" t="s">
        <v>899</v>
      </c>
      <c r="C171" s="37"/>
      <c r="D171" s="37"/>
      <c r="E171" s="37"/>
      <c r="F171" s="37"/>
      <c r="G171" s="37"/>
      <c r="H171" s="37"/>
      <c r="I171" s="37"/>
      <c r="J171" s="37"/>
    </row>
    <row r="172" spans="1:10" ht="25.5" customHeight="1" x14ac:dyDescent="0.25">
      <c r="A172" s="12"/>
      <c r="B172" s="17" t="s">
        <v>900</v>
      </c>
      <c r="C172" s="17"/>
      <c r="D172" s="17"/>
      <c r="E172" s="17"/>
      <c r="F172" s="17"/>
      <c r="G172" s="17"/>
      <c r="H172" s="17"/>
      <c r="I172" s="17"/>
      <c r="J172" s="17"/>
    </row>
    <row r="173" spans="1:10" x14ac:dyDescent="0.25">
      <c r="A173" s="12"/>
      <c r="B173" s="35"/>
      <c r="C173" s="35"/>
      <c r="D173" s="35"/>
      <c r="E173" s="35"/>
      <c r="F173" s="35"/>
      <c r="G173" s="35"/>
      <c r="H173" s="35"/>
      <c r="I173" s="35"/>
      <c r="J173" s="35"/>
    </row>
    <row r="174" spans="1:10" x14ac:dyDescent="0.25">
      <c r="A174" s="12"/>
      <c r="B174" s="17" t="s">
        <v>901</v>
      </c>
      <c r="C174" s="17"/>
      <c r="D174" s="17"/>
      <c r="E174" s="17"/>
      <c r="F174" s="17"/>
      <c r="G174" s="17"/>
      <c r="H174" s="17"/>
      <c r="I174" s="17"/>
      <c r="J174" s="17"/>
    </row>
    <row r="175" spans="1:10" x14ac:dyDescent="0.25">
      <c r="A175" s="12"/>
      <c r="B175" s="17" t="s">
        <v>902</v>
      </c>
      <c r="C175" s="17"/>
      <c r="D175" s="17"/>
      <c r="E175" s="17"/>
      <c r="F175" s="17"/>
      <c r="G175" s="17"/>
      <c r="H175" s="17"/>
      <c r="I175" s="17"/>
      <c r="J175" s="17"/>
    </row>
    <row r="176" spans="1:10" x14ac:dyDescent="0.25">
      <c r="A176" s="12"/>
      <c r="B176" s="17" t="s">
        <v>903</v>
      </c>
      <c r="C176" s="17"/>
      <c r="D176" s="17"/>
      <c r="E176" s="17"/>
      <c r="F176" s="17"/>
      <c r="G176" s="17"/>
      <c r="H176" s="17"/>
      <c r="I176" s="17"/>
      <c r="J176" s="17"/>
    </row>
    <row r="177" spans="1:10" x14ac:dyDescent="0.25">
      <c r="A177" s="12"/>
      <c r="B177" s="17" t="s">
        <v>904</v>
      </c>
      <c r="C177" s="17"/>
      <c r="D177" s="17"/>
      <c r="E177" s="17"/>
      <c r="F177" s="17"/>
      <c r="G177" s="17"/>
      <c r="H177" s="17"/>
      <c r="I177" s="17"/>
      <c r="J177" s="17"/>
    </row>
    <row r="178" spans="1:10" ht="25.5" customHeight="1" x14ac:dyDescent="0.25">
      <c r="A178" s="12"/>
      <c r="B178" s="17" t="s">
        <v>905</v>
      </c>
      <c r="C178" s="17"/>
      <c r="D178" s="17"/>
      <c r="E178" s="17"/>
      <c r="F178" s="17"/>
      <c r="G178" s="17"/>
      <c r="H178" s="17"/>
      <c r="I178" s="17"/>
      <c r="J178" s="17"/>
    </row>
    <row r="179" spans="1:10" x14ac:dyDescent="0.25">
      <c r="A179" s="12"/>
      <c r="B179" s="17" t="s">
        <v>906</v>
      </c>
      <c r="C179" s="17"/>
      <c r="D179" s="17"/>
      <c r="E179" s="17"/>
      <c r="F179" s="17"/>
      <c r="G179" s="17"/>
      <c r="H179" s="17"/>
      <c r="I179" s="17"/>
      <c r="J179" s="17"/>
    </row>
    <row r="180" spans="1:10" x14ac:dyDescent="0.25">
      <c r="A180" s="12"/>
      <c r="B180" s="17" t="s">
        <v>907</v>
      </c>
      <c r="C180" s="17"/>
      <c r="D180" s="17"/>
      <c r="E180" s="17"/>
      <c r="F180" s="17"/>
      <c r="G180" s="17"/>
      <c r="H180" s="17"/>
      <c r="I180" s="17"/>
      <c r="J180" s="17"/>
    </row>
    <row r="181" spans="1:10" x14ac:dyDescent="0.25">
      <c r="A181" s="12"/>
      <c r="B181" s="17" t="s">
        <v>908</v>
      </c>
      <c r="C181" s="17"/>
      <c r="D181" s="17"/>
      <c r="E181" s="17"/>
      <c r="F181" s="17"/>
      <c r="G181" s="17"/>
      <c r="H181" s="17"/>
      <c r="I181" s="17"/>
      <c r="J181" s="17"/>
    </row>
    <row r="182" spans="1:10" ht="25.5" customHeight="1" x14ac:dyDescent="0.25">
      <c r="A182" s="12"/>
      <c r="B182" s="37" t="s">
        <v>909</v>
      </c>
      <c r="C182" s="37"/>
      <c r="D182" s="37"/>
      <c r="E182" s="37"/>
      <c r="F182" s="37"/>
      <c r="G182" s="37"/>
      <c r="H182" s="37"/>
      <c r="I182" s="37"/>
      <c r="J182" s="37"/>
    </row>
    <row r="183" spans="1:10" x14ac:dyDescent="0.25">
      <c r="A183" s="12"/>
      <c r="B183" s="17" t="s">
        <v>910</v>
      </c>
      <c r="C183" s="17"/>
      <c r="D183" s="17"/>
      <c r="E183" s="17"/>
      <c r="F183" s="17"/>
      <c r="G183" s="17"/>
      <c r="H183" s="17"/>
      <c r="I183" s="17"/>
      <c r="J183" s="17"/>
    </row>
    <row r="184" spans="1:10" x14ac:dyDescent="0.25">
      <c r="A184" s="12"/>
      <c r="B184" s="17" t="s">
        <v>901</v>
      </c>
      <c r="C184" s="17"/>
      <c r="D184" s="17"/>
      <c r="E184" s="17"/>
      <c r="F184" s="17"/>
      <c r="G184" s="17"/>
      <c r="H184" s="17"/>
      <c r="I184" s="17"/>
      <c r="J184" s="17"/>
    </row>
    <row r="185" spans="1:10" x14ac:dyDescent="0.25">
      <c r="A185" s="12"/>
      <c r="B185" s="17" t="s">
        <v>911</v>
      </c>
      <c r="C185" s="17"/>
      <c r="D185" s="17"/>
      <c r="E185" s="17"/>
      <c r="F185" s="17"/>
      <c r="G185" s="17"/>
      <c r="H185" s="17"/>
      <c r="I185" s="17"/>
      <c r="J185" s="17"/>
    </row>
    <row r="186" spans="1:10" x14ac:dyDescent="0.25">
      <c r="A186" s="12"/>
      <c r="B186" s="17" t="s">
        <v>912</v>
      </c>
      <c r="C186" s="17"/>
      <c r="D186" s="17"/>
      <c r="E186" s="17"/>
      <c r="F186" s="17"/>
      <c r="G186" s="17"/>
      <c r="H186" s="17"/>
      <c r="I186" s="17"/>
      <c r="J186" s="17"/>
    </row>
    <row r="187" spans="1:10" x14ac:dyDescent="0.25">
      <c r="A187" s="12"/>
      <c r="B187" s="17" t="s">
        <v>913</v>
      </c>
      <c r="C187" s="17"/>
      <c r="D187" s="17"/>
      <c r="E187" s="17"/>
      <c r="F187" s="17"/>
      <c r="G187" s="17"/>
      <c r="H187" s="17"/>
      <c r="I187" s="17"/>
      <c r="J187" s="17"/>
    </row>
    <row r="188" spans="1:10" x14ac:dyDescent="0.25">
      <c r="A188" s="12"/>
      <c r="B188" s="17" t="s">
        <v>914</v>
      </c>
      <c r="C188" s="17"/>
      <c r="D188" s="17"/>
      <c r="E188" s="17"/>
      <c r="F188" s="17"/>
      <c r="G188" s="17"/>
      <c r="H188" s="17"/>
      <c r="I188" s="17"/>
      <c r="J188" s="17"/>
    </row>
    <row r="189" spans="1:10" ht="38.25" customHeight="1" x14ac:dyDescent="0.25">
      <c r="A189" s="12"/>
      <c r="B189" s="37" t="s">
        <v>915</v>
      </c>
      <c r="C189" s="37"/>
      <c r="D189" s="37"/>
      <c r="E189" s="37"/>
      <c r="F189" s="37"/>
      <c r="G189" s="37"/>
      <c r="H189" s="37"/>
      <c r="I189" s="37"/>
      <c r="J189" s="37"/>
    </row>
    <row r="190" spans="1:10" x14ac:dyDescent="0.25">
      <c r="A190" s="12"/>
      <c r="B190" s="17" t="s">
        <v>880</v>
      </c>
      <c r="C190" s="17"/>
      <c r="D190" s="17"/>
      <c r="E190" s="17"/>
      <c r="F190" s="17"/>
      <c r="G190" s="17"/>
      <c r="H190" s="17"/>
      <c r="I190" s="17"/>
      <c r="J190" s="17"/>
    </row>
    <row r="191" spans="1:10" x14ac:dyDescent="0.25">
      <c r="A191" s="12"/>
      <c r="B191" s="35"/>
      <c r="C191" s="35"/>
      <c r="D191" s="35"/>
      <c r="E191" s="35"/>
      <c r="F191" s="35"/>
      <c r="G191" s="35"/>
      <c r="H191" s="35"/>
      <c r="I191" s="35"/>
      <c r="J191" s="35"/>
    </row>
    <row r="192" spans="1:10" x14ac:dyDescent="0.25">
      <c r="A192" s="12"/>
      <c r="B192" s="17" t="s">
        <v>916</v>
      </c>
      <c r="C192" s="17"/>
      <c r="D192" s="17"/>
      <c r="E192" s="17"/>
      <c r="F192" s="17"/>
      <c r="G192" s="17"/>
      <c r="H192" s="17"/>
      <c r="I192" s="17"/>
      <c r="J192" s="17"/>
    </row>
    <row r="193" spans="1:10" x14ac:dyDescent="0.25">
      <c r="A193" s="12"/>
      <c r="B193" s="17" t="s">
        <v>917</v>
      </c>
      <c r="C193" s="17"/>
      <c r="D193" s="17"/>
      <c r="E193" s="17"/>
      <c r="F193" s="17"/>
      <c r="G193" s="17"/>
      <c r="H193" s="17"/>
      <c r="I193" s="17"/>
      <c r="J193" s="17"/>
    </row>
    <row r="194" spans="1:10" x14ac:dyDescent="0.25">
      <c r="A194" s="12"/>
      <c r="B194" s="46"/>
      <c r="C194" s="46"/>
      <c r="D194" s="46"/>
      <c r="E194" s="46"/>
      <c r="F194" s="46"/>
      <c r="G194" s="46"/>
      <c r="H194" s="46"/>
      <c r="I194" s="46"/>
      <c r="J194" s="46"/>
    </row>
    <row r="195" spans="1:10" x14ac:dyDescent="0.25">
      <c r="A195" s="12"/>
      <c r="B195" s="3"/>
      <c r="C195" s="3"/>
      <c r="D195" s="3"/>
      <c r="E195" s="3"/>
      <c r="F195" s="3"/>
      <c r="G195" s="3"/>
      <c r="H195" s="3"/>
      <c r="I195" s="3"/>
      <c r="J195" s="3"/>
    </row>
    <row r="196" spans="1:10" x14ac:dyDescent="0.25">
      <c r="A196" s="12"/>
      <c r="B196" s="45"/>
      <c r="C196" s="45" t="s">
        <v>267</v>
      </c>
      <c r="D196" s="90" t="s">
        <v>549</v>
      </c>
      <c r="E196" s="90"/>
      <c r="F196" s="45"/>
      <c r="G196" s="45"/>
      <c r="H196" s="91" t="s">
        <v>549</v>
      </c>
      <c r="I196" s="91"/>
      <c r="J196" s="45"/>
    </row>
    <row r="197" spans="1:10" ht="15.75" thickBot="1" x14ac:dyDescent="0.3">
      <c r="A197" s="12"/>
      <c r="B197" s="45"/>
      <c r="C197" s="45"/>
      <c r="D197" s="76">
        <v>2013</v>
      </c>
      <c r="E197" s="76"/>
      <c r="F197" s="45"/>
      <c r="G197" s="45"/>
      <c r="H197" s="42">
        <v>2012</v>
      </c>
      <c r="I197" s="42"/>
      <c r="J197" s="45"/>
    </row>
    <row r="198" spans="1:10" x14ac:dyDescent="0.25">
      <c r="A198" s="12"/>
      <c r="B198" s="23" t="s">
        <v>772</v>
      </c>
      <c r="C198" s="25" t="s">
        <v>267</v>
      </c>
      <c r="D198" s="47"/>
      <c r="E198" s="48">
        <v>492.4</v>
      </c>
      <c r="F198" s="49" t="s">
        <v>267</v>
      </c>
      <c r="G198" s="25"/>
      <c r="H198" s="28"/>
      <c r="I198" s="50" t="s">
        <v>410</v>
      </c>
      <c r="J198" s="28" t="s">
        <v>267</v>
      </c>
    </row>
    <row r="199" spans="1:10" x14ac:dyDescent="0.25">
      <c r="A199" s="12"/>
      <c r="B199" s="29" t="s">
        <v>841</v>
      </c>
      <c r="C199" s="18" t="s">
        <v>267</v>
      </c>
      <c r="D199" s="3"/>
      <c r="E199" s="3"/>
      <c r="F199" s="3"/>
      <c r="G199" s="18"/>
      <c r="H199" s="3"/>
      <c r="I199" s="3"/>
      <c r="J199" s="3"/>
    </row>
    <row r="200" spans="1:10" x14ac:dyDescent="0.25">
      <c r="A200" s="12"/>
      <c r="B200" s="23" t="s">
        <v>918</v>
      </c>
      <c r="C200" s="25" t="s">
        <v>267</v>
      </c>
      <c r="D200" s="47"/>
      <c r="E200" s="88">
        <v>2094.1999999999998</v>
      </c>
      <c r="F200" s="49" t="s">
        <v>267</v>
      </c>
      <c r="G200" s="25"/>
      <c r="H200" s="26"/>
      <c r="I200" s="27">
        <v>3.3</v>
      </c>
      <c r="J200" s="28" t="s">
        <v>267</v>
      </c>
    </row>
    <row r="201" spans="1:10" x14ac:dyDescent="0.25">
      <c r="A201" s="12"/>
      <c r="B201" s="29" t="s">
        <v>919</v>
      </c>
      <c r="C201" s="18" t="s">
        <v>267</v>
      </c>
      <c r="D201" s="33"/>
      <c r="E201" s="72">
        <v>542.4</v>
      </c>
      <c r="F201" s="20" t="s">
        <v>267</v>
      </c>
      <c r="G201" s="18"/>
      <c r="H201" s="16"/>
      <c r="I201" s="30">
        <v>514.70000000000005</v>
      </c>
      <c r="J201" s="31" t="s">
        <v>267</v>
      </c>
    </row>
    <row r="202" spans="1:10" x14ac:dyDescent="0.25">
      <c r="A202" s="12"/>
      <c r="B202" s="23" t="s">
        <v>831</v>
      </c>
      <c r="C202" s="25" t="s">
        <v>267</v>
      </c>
      <c r="D202" s="24"/>
      <c r="E202" s="24"/>
      <c r="F202" s="24"/>
      <c r="G202" s="25"/>
      <c r="H202" s="24"/>
      <c r="I202" s="24"/>
      <c r="J202" s="24"/>
    </row>
    <row r="203" spans="1:10" x14ac:dyDescent="0.25">
      <c r="A203" s="12"/>
      <c r="B203" s="29" t="s">
        <v>918</v>
      </c>
      <c r="C203" s="18" t="s">
        <v>267</v>
      </c>
      <c r="D203" s="33"/>
      <c r="E203" s="72" t="s">
        <v>920</v>
      </c>
      <c r="F203" s="20" t="s">
        <v>393</v>
      </c>
      <c r="G203" s="18"/>
      <c r="H203" s="16"/>
      <c r="I203" s="30" t="s">
        <v>921</v>
      </c>
      <c r="J203" s="31" t="s">
        <v>393</v>
      </c>
    </row>
    <row r="204" spans="1:10" x14ac:dyDescent="0.25">
      <c r="A204" s="12"/>
      <c r="B204" s="23" t="s">
        <v>919</v>
      </c>
      <c r="C204" s="25" t="s">
        <v>267</v>
      </c>
      <c r="D204" s="47"/>
      <c r="E204" s="48" t="s">
        <v>922</v>
      </c>
      <c r="F204" s="49" t="s">
        <v>393</v>
      </c>
      <c r="G204" s="25"/>
      <c r="H204" s="28"/>
      <c r="I204" s="50" t="s">
        <v>410</v>
      </c>
      <c r="J204" s="28" t="s">
        <v>267</v>
      </c>
    </row>
    <row r="205" spans="1:10" x14ac:dyDescent="0.25">
      <c r="A205" s="12"/>
      <c r="B205" s="29" t="s">
        <v>783</v>
      </c>
      <c r="C205" s="18" t="s">
        <v>267</v>
      </c>
      <c r="D205" s="33"/>
      <c r="E205" s="72" t="s">
        <v>923</v>
      </c>
      <c r="F205" s="20" t="s">
        <v>393</v>
      </c>
      <c r="G205" s="18"/>
      <c r="H205" s="31"/>
      <c r="I205" s="73" t="s">
        <v>410</v>
      </c>
      <c r="J205" s="31" t="s">
        <v>267</v>
      </c>
    </row>
    <row r="206" spans="1:10" ht="15.75" thickBot="1" x14ac:dyDescent="0.3">
      <c r="A206" s="12"/>
      <c r="B206" s="23" t="s">
        <v>787</v>
      </c>
      <c r="C206" s="25" t="s">
        <v>267</v>
      </c>
      <c r="D206" s="47"/>
      <c r="E206" s="48" t="s">
        <v>924</v>
      </c>
      <c r="F206" s="49" t="s">
        <v>393</v>
      </c>
      <c r="G206" s="25"/>
      <c r="H206" s="26"/>
      <c r="I206" s="27" t="s">
        <v>925</v>
      </c>
      <c r="J206" s="28" t="s">
        <v>393</v>
      </c>
    </row>
    <row r="207" spans="1:10" x14ac:dyDescent="0.25">
      <c r="A207" s="12"/>
      <c r="B207" s="22"/>
      <c r="C207" s="22" t="s">
        <v>267</v>
      </c>
      <c r="D207" s="39"/>
      <c r="E207" s="39"/>
      <c r="F207" s="22"/>
      <c r="G207" s="22"/>
      <c r="H207" s="39"/>
      <c r="I207" s="39"/>
      <c r="J207" s="22"/>
    </row>
    <row r="208" spans="1:10" ht="15.75" thickBot="1" x14ac:dyDescent="0.3">
      <c r="A208" s="12"/>
      <c r="B208" s="43" t="s">
        <v>776</v>
      </c>
      <c r="C208" s="18" t="s">
        <v>267</v>
      </c>
      <c r="D208" s="33"/>
      <c r="E208" s="72">
        <v>46.5</v>
      </c>
      <c r="F208" s="20" t="s">
        <v>267</v>
      </c>
      <c r="G208" s="18"/>
      <c r="H208" s="16"/>
      <c r="I208" s="30">
        <v>492.4</v>
      </c>
      <c r="J208" s="31" t="s">
        <v>267</v>
      </c>
    </row>
    <row r="209" spans="1:10" ht="15.75" thickTop="1" x14ac:dyDescent="0.25">
      <c r="A209" s="12"/>
      <c r="B209" s="22"/>
      <c r="C209" s="22" t="s">
        <v>267</v>
      </c>
      <c r="D209" s="41"/>
      <c r="E209" s="41"/>
      <c r="F209" s="22"/>
      <c r="G209" s="22"/>
      <c r="H209" s="41"/>
      <c r="I209" s="41"/>
      <c r="J209" s="22"/>
    </row>
    <row r="210" spans="1:10" x14ac:dyDescent="0.25">
      <c r="A210" s="12"/>
      <c r="B210" s="37" t="s">
        <v>926</v>
      </c>
      <c r="C210" s="37"/>
      <c r="D210" s="37"/>
      <c r="E210" s="37"/>
      <c r="F210" s="37"/>
      <c r="G210" s="37"/>
      <c r="H210" s="37"/>
      <c r="I210" s="37"/>
      <c r="J210" s="37"/>
    </row>
    <row r="211" spans="1:10" x14ac:dyDescent="0.25">
      <c r="A211" s="12"/>
      <c r="B211" s="17" t="s">
        <v>927</v>
      </c>
      <c r="C211" s="17"/>
      <c r="D211" s="17"/>
      <c r="E211" s="17"/>
      <c r="F211" s="17"/>
      <c r="G211" s="17"/>
      <c r="H211" s="17"/>
      <c r="I211" s="17"/>
      <c r="J211" s="17"/>
    </row>
    <row r="212" spans="1:10" x14ac:dyDescent="0.25">
      <c r="A212" s="12"/>
      <c r="B212" s="46"/>
      <c r="C212" s="46"/>
      <c r="D212" s="46"/>
      <c r="E212" s="46"/>
      <c r="F212" s="46"/>
      <c r="G212" s="46"/>
      <c r="H212" s="46"/>
      <c r="I212" s="46"/>
      <c r="J212" s="46"/>
    </row>
    <row r="213" spans="1:10" x14ac:dyDescent="0.25">
      <c r="A213" s="12"/>
      <c r="B213" s="3"/>
      <c r="C213" s="3"/>
      <c r="D213" s="3"/>
      <c r="E213" s="3"/>
      <c r="F213" s="3"/>
      <c r="G213" s="3"/>
      <c r="H213" s="3"/>
      <c r="I213" s="3"/>
      <c r="J213" s="3"/>
    </row>
    <row r="214" spans="1:10" x14ac:dyDescent="0.25">
      <c r="A214" s="12"/>
      <c r="B214" s="110" t="s">
        <v>928</v>
      </c>
      <c r="C214" s="45" t="s">
        <v>267</v>
      </c>
      <c r="D214" s="90" t="s">
        <v>549</v>
      </c>
      <c r="E214" s="90"/>
      <c r="F214" s="45"/>
      <c r="G214" s="45" t="s">
        <v>267</v>
      </c>
      <c r="H214" s="91" t="s">
        <v>549</v>
      </c>
      <c r="I214" s="91"/>
      <c r="J214" s="45"/>
    </row>
    <row r="215" spans="1:10" ht="15.75" thickBot="1" x14ac:dyDescent="0.3">
      <c r="A215" s="12"/>
      <c r="B215" s="110"/>
      <c r="C215" s="45"/>
      <c r="D215" s="76">
        <v>2013</v>
      </c>
      <c r="E215" s="76"/>
      <c r="F215" s="45"/>
      <c r="G215" s="45"/>
      <c r="H215" s="42">
        <v>2012</v>
      </c>
      <c r="I215" s="42"/>
      <c r="J215" s="45"/>
    </row>
    <row r="216" spans="1:10" x14ac:dyDescent="0.25">
      <c r="A216" s="12"/>
      <c r="B216" s="23" t="s">
        <v>929</v>
      </c>
      <c r="C216" s="25" t="s">
        <v>267</v>
      </c>
      <c r="D216" s="47"/>
      <c r="E216" s="48">
        <v>121.5</v>
      </c>
      <c r="F216" s="49" t="s">
        <v>267</v>
      </c>
      <c r="G216" s="25" t="s">
        <v>267</v>
      </c>
      <c r="H216" s="26"/>
      <c r="I216" s="27">
        <v>40</v>
      </c>
      <c r="J216" s="28" t="s">
        <v>267</v>
      </c>
    </row>
    <row r="217" spans="1:10" x14ac:dyDescent="0.25">
      <c r="A217" s="12"/>
      <c r="B217" s="29" t="s">
        <v>930</v>
      </c>
      <c r="C217" s="18" t="s">
        <v>267</v>
      </c>
      <c r="D217" s="33"/>
      <c r="E217" s="72">
        <v>750</v>
      </c>
      <c r="F217" s="20" t="s">
        <v>267</v>
      </c>
      <c r="G217" s="18" t="s">
        <v>267</v>
      </c>
      <c r="H217" s="16"/>
      <c r="I217" s="30">
        <v>532.4</v>
      </c>
      <c r="J217" s="31" t="s">
        <v>267</v>
      </c>
    </row>
    <row r="218" spans="1:10" x14ac:dyDescent="0.25">
      <c r="A218" s="12"/>
      <c r="B218" s="23" t="s">
        <v>931</v>
      </c>
      <c r="C218" s="25" t="s">
        <v>267</v>
      </c>
      <c r="D218" s="49"/>
      <c r="E218" s="79" t="s">
        <v>410</v>
      </c>
      <c r="F218" s="49" t="s">
        <v>267</v>
      </c>
      <c r="G218" s="25" t="s">
        <v>267</v>
      </c>
      <c r="H218" s="26"/>
      <c r="I218" s="27">
        <v>750</v>
      </c>
      <c r="J218" s="28" t="s">
        <v>267</v>
      </c>
    </row>
    <row r="219" spans="1:10" x14ac:dyDescent="0.25">
      <c r="A219" s="12"/>
      <c r="B219" s="29" t="s">
        <v>932</v>
      </c>
      <c r="C219" s="18" t="s">
        <v>267</v>
      </c>
      <c r="D219" s="33"/>
      <c r="E219" s="72">
        <v>53.5</v>
      </c>
      <c r="F219" s="20" t="s">
        <v>267</v>
      </c>
      <c r="G219" s="18" t="s">
        <v>267</v>
      </c>
      <c r="H219" s="16"/>
      <c r="I219" s="30">
        <v>50</v>
      </c>
      <c r="J219" s="31" t="s">
        <v>267</v>
      </c>
    </row>
    <row r="220" spans="1:10" ht="15.75" thickBot="1" x14ac:dyDescent="0.3">
      <c r="A220" s="12"/>
      <c r="B220" s="23" t="s">
        <v>933</v>
      </c>
      <c r="C220" s="25" t="s">
        <v>267</v>
      </c>
      <c r="D220" s="47"/>
      <c r="E220" s="88">
        <v>1135.0999999999999</v>
      </c>
      <c r="F220" s="49" t="s">
        <v>267</v>
      </c>
      <c r="G220" s="25" t="s">
        <v>267</v>
      </c>
      <c r="H220" s="26"/>
      <c r="I220" s="27">
        <v>990</v>
      </c>
      <c r="J220" s="28" t="s">
        <v>267</v>
      </c>
    </row>
    <row r="221" spans="1:10" x14ac:dyDescent="0.25">
      <c r="A221" s="12"/>
      <c r="B221" s="22"/>
      <c r="C221" s="22" t="s">
        <v>267</v>
      </c>
      <c r="D221" s="39"/>
      <c r="E221" s="39"/>
      <c r="F221" s="22"/>
      <c r="G221" s="22" t="s">
        <v>267</v>
      </c>
      <c r="H221" s="39"/>
      <c r="I221" s="39"/>
      <c r="J221" s="22"/>
    </row>
    <row r="222" spans="1:10" ht="15.75" thickBot="1" x14ac:dyDescent="0.3">
      <c r="A222" s="12"/>
      <c r="B222" s="2"/>
      <c r="C222" s="18" t="s">
        <v>267</v>
      </c>
      <c r="D222" s="33"/>
      <c r="E222" s="97">
        <v>2060.1</v>
      </c>
      <c r="F222" s="20" t="s">
        <v>267</v>
      </c>
      <c r="G222" s="18" t="s">
        <v>267</v>
      </c>
      <c r="H222" s="16"/>
      <c r="I222" s="81">
        <v>2362.4</v>
      </c>
      <c r="J222" s="31" t="s">
        <v>267</v>
      </c>
    </row>
    <row r="223" spans="1:10" ht="15.75" thickTop="1" x14ac:dyDescent="0.25">
      <c r="A223" s="12"/>
      <c r="B223" s="22"/>
      <c r="C223" s="22" t="s">
        <v>267</v>
      </c>
      <c r="D223" s="41"/>
      <c r="E223" s="41"/>
      <c r="F223" s="22"/>
      <c r="G223" s="22" t="s">
        <v>267</v>
      </c>
      <c r="H223" s="41"/>
      <c r="I223" s="41"/>
      <c r="J223" s="22"/>
    </row>
    <row r="224" spans="1:10" x14ac:dyDescent="0.25">
      <c r="A224" s="12"/>
      <c r="B224" s="17" t="s">
        <v>934</v>
      </c>
      <c r="C224" s="17"/>
      <c r="D224" s="17"/>
      <c r="E224" s="17"/>
      <c r="F224" s="17"/>
      <c r="G224" s="17"/>
      <c r="H224" s="17"/>
      <c r="I224" s="17"/>
      <c r="J224" s="17"/>
    </row>
    <row r="225" spans="1:10" ht="25.5" customHeight="1" x14ac:dyDescent="0.25">
      <c r="A225" s="12"/>
      <c r="B225" s="17" t="s">
        <v>935</v>
      </c>
      <c r="C225" s="17"/>
      <c r="D225" s="17"/>
      <c r="E225" s="17"/>
      <c r="F225" s="17"/>
      <c r="G225" s="17"/>
      <c r="H225" s="17"/>
      <c r="I225" s="17"/>
      <c r="J225" s="17"/>
    </row>
  </sheetData>
  <mergeCells count="211">
    <mergeCell ref="B225:J225"/>
    <mergeCell ref="B193:J193"/>
    <mergeCell ref="B194:J194"/>
    <mergeCell ref="B210:J210"/>
    <mergeCell ref="B211:J211"/>
    <mergeCell ref="B212:J212"/>
    <mergeCell ref="B224:J224"/>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55:J155"/>
    <mergeCell ref="B156:J156"/>
    <mergeCell ref="B165:J165"/>
    <mergeCell ref="B166:J166"/>
    <mergeCell ref="B167:J167"/>
    <mergeCell ref="B168:J168"/>
    <mergeCell ref="B149:J149"/>
    <mergeCell ref="B150:J150"/>
    <mergeCell ref="B151:J151"/>
    <mergeCell ref="B152:J152"/>
    <mergeCell ref="B153:J153"/>
    <mergeCell ref="B154:J15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4:J114"/>
    <mergeCell ref="B115:J115"/>
    <mergeCell ref="B116:J116"/>
    <mergeCell ref="B126:J126"/>
    <mergeCell ref="B127:J127"/>
    <mergeCell ref="B128:J128"/>
    <mergeCell ref="B108:J108"/>
    <mergeCell ref="B109:J109"/>
    <mergeCell ref="B110:J110"/>
    <mergeCell ref="B111:J111"/>
    <mergeCell ref="B112:J112"/>
    <mergeCell ref="B113:J113"/>
    <mergeCell ref="B93:J93"/>
    <mergeCell ref="B94:J94"/>
    <mergeCell ref="B95:J95"/>
    <mergeCell ref="B96:J96"/>
    <mergeCell ref="B97:J97"/>
    <mergeCell ref="B98:J98"/>
    <mergeCell ref="B79:J79"/>
    <mergeCell ref="B80:J80"/>
    <mergeCell ref="B81:J81"/>
    <mergeCell ref="B82:J82"/>
    <mergeCell ref="B91:J91"/>
    <mergeCell ref="B92:J92"/>
    <mergeCell ref="B65:J65"/>
    <mergeCell ref="B66:J66"/>
    <mergeCell ref="B67:J67"/>
    <mergeCell ref="B68:J68"/>
    <mergeCell ref="B77:J77"/>
    <mergeCell ref="B78:J78"/>
    <mergeCell ref="B50:J50"/>
    <mergeCell ref="B51:J51"/>
    <mergeCell ref="B61:J61"/>
    <mergeCell ref="B62:J62"/>
    <mergeCell ref="B63:J63"/>
    <mergeCell ref="B64:J64"/>
    <mergeCell ref="B44:J44"/>
    <mergeCell ref="B45:J45"/>
    <mergeCell ref="B46:J46"/>
    <mergeCell ref="B47:J47"/>
    <mergeCell ref="B48:J48"/>
    <mergeCell ref="B49:J49"/>
    <mergeCell ref="B30:J30"/>
    <mergeCell ref="B31:J31"/>
    <mergeCell ref="B32:J32"/>
    <mergeCell ref="B33:J33"/>
    <mergeCell ref="B34:J34"/>
    <mergeCell ref="B43:J43"/>
    <mergeCell ref="J214:J215"/>
    <mergeCell ref="A1:A2"/>
    <mergeCell ref="B1:J1"/>
    <mergeCell ref="B2:J2"/>
    <mergeCell ref="A3:A225"/>
    <mergeCell ref="B3:J3"/>
    <mergeCell ref="B5:J5"/>
    <mergeCell ref="B26:J26"/>
    <mergeCell ref="B28:J28"/>
    <mergeCell ref="B29:J29"/>
    <mergeCell ref="H197:I197"/>
    <mergeCell ref="J196:J197"/>
    <mergeCell ref="B214:B215"/>
    <mergeCell ref="C214:C215"/>
    <mergeCell ref="D214:E214"/>
    <mergeCell ref="D215:E215"/>
    <mergeCell ref="F214:F215"/>
    <mergeCell ref="G214:G215"/>
    <mergeCell ref="H214:I214"/>
    <mergeCell ref="H215:I215"/>
    <mergeCell ref="H158:I158"/>
    <mergeCell ref="H159:I159"/>
    <mergeCell ref="J158:J159"/>
    <mergeCell ref="B196:B197"/>
    <mergeCell ref="C196:C197"/>
    <mergeCell ref="D196:E196"/>
    <mergeCell ref="D197:E197"/>
    <mergeCell ref="F196:F197"/>
    <mergeCell ref="G196:G197"/>
    <mergeCell ref="H196:I196"/>
    <mergeCell ref="B158:B159"/>
    <mergeCell ref="C158:C159"/>
    <mergeCell ref="D158:E158"/>
    <mergeCell ref="D159:E159"/>
    <mergeCell ref="F158:F159"/>
    <mergeCell ref="G158:G159"/>
    <mergeCell ref="J118:J119"/>
    <mergeCell ref="B142:B143"/>
    <mergeCell ref="C142:C143"/>
    <mergeCell ref="D142:E142"/>
    <mergeCell ref="D143:E143"/>
    <mergeCell ref="F142:F143"/>
    <mergeCell ref="G142:G143"/>
    <mergeCell ref="H142:I142"/>
    <mergeCell ref="H143:I143"/>
    <mergeCell ref="J142:J143"/>
    <mergeCell ref="H101:I101"/>
    <mergeCell ref="J100:J101"/>
    <mergeCell ref="B118:B119"/>
    <mergeCell ref="C118:C119"/>
    <mergeCell ref="D118:E118"/>
    <mergeCell ref="D119:E119"/>
    <mergeCell ref="F118:F119"/>
    <mergeCell ref="G118:G119"/>
    <mergeCell ref="H118:I118"/>
    <mergeCell ref="H119:I119"/>
    <mergeCell ref="H84:I84"/>
    <mergeCell ref="H85:I85"/>
    <mergeCell ref="J84:J85"/>
    <mergeCell ref="B100:B101"/>
    <mergeCell ref="C100:C101"/>
    <mergeCell ref="D100:E100"/>
    <mergeCell ref="D101:E101"/>
    <mergeCell ref="F100:F101"/>
    <mergeCell ref="G100:G101"/>
    <mergeCell ref="H100:I100"/>
    <mergeCell ref="B84:B85"/>
    <mergeCell ref="C84:C85"/>
    <mergeCell ref="D84:E84"/>
    <mergeCell ref="D85:E85"/>
    <mergeCell ref="F84:F85"/>
    <mergeCell ref="G84:G85"/>
    <mergeCell ref="J53:J54"/>
    <mergeCell ref="B70:B71"/>
    <mergeCell ref="C70:C71"/>
    <mergeCell ref="D70:E70"/>
    <mergeCell ref="D71:E71"/>
    <mergeCell ref="F70:F71"/>
    <mergeCell ref="G70:G71"/>
    <mergeCell ref="H70:I70"/>
    <mergeCell ref="H71:I71"/>
    <mergeCell ref="J70:J71"/>
    <mergeCell ref="H37:I37"/>
    <mergeCell ref="J36:J37"/>
    <mergeCell ref="B53:B54"/>
    <mergeCell ref="C53:C54"/>
    <mergeCell ref="D53:E53"/>
    <mergeCell ref="D54:E54"/>
    <mergeCell ref="F53:F54"/>
    <mergeCell ref="G53:G54"/>
    <mergeCell ref="H53:I53"/>
    <mergeCell ref="H54:I54"/>
    <mergeCell ref="H7:I7"/>
    <mergeCell ref="H8:I8"/>
    <mergeCell ref="J7:J8"/>
    <mergeCell ref="B36:B37"/>
    <mergeCell ref="C36:C37"/>
    <mergeCell ref="D36:E36"/>
    <mergeCell ref="D37:E37"/>
    <mergeCell ref="F36:F37"/>
    <mergeCell ref="G36:G37"/>
    <mergeCell ref="H36:I3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2.7109375" customWidth="1"/>
    <col min="5" max="5" width="14.85546875" customWidth="1"/>
    <col min="6" max="6" width="4.85546875" customWidth="1"/>
    <col min="7" max="7" width="3.7109375" customWidth="1"/>
    <col min="8" max="8" width="22.7109375" customWidth="1"/>
    <col min="9" max="9" width="13" customWidth="1"/>
    <col min="10" max="10" width="4.42578125" customWidth="1"/>
  </cols>
  <sheetData>
    <row r="1" spans="1:10" ht="15" customHeight="1" x14ac:dyDescent="0.25">
      <c r="A1" s="6" t="s">
        <v>9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936</v>
      </c>
      <c r="B3" s="11" t="s">
        <v>32</v>
      </c>
      <c r="C3" s="11"/>
      <c r="D3" s="11"/>
      <c r="E3" s="11"/>
      <c r="F3" s="11"/>
      <c r="G3" s="11"/>
      <c r="H3" s="11"/>
      <c r="I3" s="11"/>
      <c r="J3" s="11"/>
    </row>
    <row r="4" spans="1:10" ht="25.5" x14ac:dyDescent="0.25">
      <c r="A4" s="12"/>
      <c r="B4" s="15">
        <v>17</v>
      </c>
      <c r="C4" s="15" t="s">
        <v>937</v>
      </c>
    </row>
    <row r="5" spans="1:10" ht="25.5" customHeight="1" x14ac:dyDescent="0.25">
      <c r="A5" s="12"/>
      <c r="B5" s="17" t="s">
        <v>938</v>
      </c>
      <c r="C5" s="17"/>
      <c r="D5" s="17"/>
      <c r="E5" s="17"/>
      <c r="F5" s="17"/>
      <c r="G5" s="17"/>
      <c r="H5" s="17"/>
      <c r="I5" s="17"/>
      <c r="J5" s="17"/>
    </row>
    <row r="6" spans="1:10" x14ac:dyDescent="0.25">
      <c r="A6" s="12"/>
      <c r="B6" s="46"/>
      <c r="C6" s="46"/>
      <c r="D6" s="46"/>
      <c r="E6" s="46"/>
      <c r="F6" s="46"/>
      <c r="G6" s="46"/>
      <c r="H6" s="46"/>
      <c r="I6" s="46"/>
      <c r="J6" s="46"/>
    </row>
    <row r="7" spans="1:10" x14ac:dyDescent="0.25">
      <c r="A7" s="12"/>
      <c r="B7" s="3"/>
      <c r="C7" s="3"/>
      <c r="D7" s="3"/>
      <c r="E7" s="3"/>
      <c r="F7" s="3"/>
      <c r="G7" s="3"/>
      <c r="H7" s="3"/>
      <c r="I7" s="3"/>
      <c r="J7" s="3"/>
    </row>
    <row r="8" spans="1:10" x14ac:dyDescent="0.25">
      <c r="A8" s="12"/>
      <c r="B8" s="45"/>
      <c r="C8" s="45" t="s">
        <v>267</v>
      </c>
      <c r="D8" s="90" t="s">
        <v>549</v>
      </c>
      <c r="E8" s="90"/>
      <c r="F8" s="45"/>
      <c r="G8" s="45"/>
      <c r="H8" s="91" t="s">
        <v>549</v>
      </c>
      <c r="I8" s="91"/>
      <c r="J8" s="45"/>
    </row>
    <row r="9" spans="1:10" ht="15.75" thickBot="1" x14ac:dyDescent="0.3">
      <c r="A9" s="12"/>
      <c r="B9" s="45"/>
      <c r="C9" s="45"/>
      <c r="D9" s="76">
        <v>2013</v>
      </c>
      <c r="E9" s="76"/>
      <c r="F9" s="45"/>
      <c r="G9" s="45"/>
      <c r="H9" s="42">
        <v>2012</v>
      </c>
      <c r="I9" s="42"/>
      <c r="J9" s="45"/>
    </row>
    <row r="10" spans="1:10" x14ac:dyDescent="0.25">
      <c r="A10" s="12"/>
      <c r="B10" s="40" t="s">
        <v>111</v>
      </c>
      <c r="C10" s="25" t="s">
        <v>267</v>
      </c>
      <c r="D10" s="24"/>
      <c r="E10" s="24"/>
      <c r="F10" s="24"/>
      <c r="G10" s="25"/>
      <c r="H10" s="24"/>
      <c r="I10" s="24"/>
      <c r="J10" s="24"/>
    </row>
    <row r="11" spans="1:10" x14ac:dyDescent="0.25">
      <c r="A11" s="12"/>
      <c r="B11" s="29" t="s">
        <v>772</v>
      </c>
      <c r="C11" s="18" t="s">
        <v>267</v>
      </c>
      <c r="D11" s="33"/>
      <c r="E11" s="72">
        <v>373.6</v>
      </c>
      <c r="F11" s="20" t="s">
        <v>267</v>
      </c>
      <c r="G11" s="18"/>
      <c r="H11" s="16"/>
      <c r="I11" s="30">
        <v>336.9</v>
      </c>
      <c r="J11" s="31"/>
    </row>
    <row r="12" spans="1:10" ht="25.5" x14ac:dyDescent="0.25">
      <c r="A12" s="12"/>
      <c r="B12" s="23" t="s">
        <v>939</v>
      </c>
      <c r="C12" s="25" t="s">
        <v>267</v>
      </c>
      <c r="D12" s="47"/>
      <c r="E12" s="48">
        <v>10.3</v>
      </c>
      <c r="F12" s="49" t="s">
        <v>267</v>
      </c>
      <c r="G12" s="25"/>
      <c r="H12" s="26"/>
      <c r="I12" s="27">
        <v>6.3</v>
      </c>
      <c r="J12" s="28" t="s">
        <v>267</v>
      </c>
    </row>
    <row r="13" spans="1:10" ht="25.5" x14ac:dyDescent="0.25">
      <c r="A13" s="12"/>
      <c r="B13" s="29" t="s">
        <v>940</v>
      </c>
      <c r="C13" s="18" t="s">
        <v>267</v>
      </c>
      <c r="D13" s="20"/>
      <c r="E13" s="86" t="s">
        <v>410</v>
      </c>
      <c r="F13" s="20" t="s">
        <v>267</v>
      </c>
      <c r="G13" s="18"/>
      <c r="H13" s="16"/>
      <c r="I13" s="30">
        <v>11.8</v>
      </c>
      <c r="J13" s="31" t="s">
        <v>267</v>
      </c>
    </row>
    <row r="14" spans="1:10" x14ac:dyDescent="0.25">
      <c r="A14" s="12"/>
      <c r="B14" s="23" t="s">
        <v>941</v>
      </c>
      <c r="C14" s="25" t="s">
        <v>267</v>
      </c>
      <c r="D14" s="47"/>
      <c r="E14" s="48" t="s">
        <v>786</v>
      </c>
      <c r="F14" s="49" t="s">
        <v>393</v>
      </c>
      <c r="G14" s="25"/>
      <c r="H14" s="26"/>
      <c r="I14" s="27" t="s">
        <v>942</v>
      </c>
      <c r="J14" s="28" t="s">
        <v>497</v>
      </c>
    </row>
    <row r="15" spans="1:10" ht="25.5" x14ac:dyDescent="0.25">
      <c r="A15" s="12"/>
      <c r="B15" s="29" t="s">
        <v>943</v>
      </c>
      <c r="C15" s="18" t="s">
        <v>267</v>
      </c>
      <c r="D15" s="33"/>
      <c r="E15" s="72">
        <v>10.4</v>
      </c>
      <c r="F15" s="20" t="s">
        <v>267</v>
      </c>
      <c r="G15" s="18"/>
      <c r="H15" s="16"/>
      <c r="I15" s="30">
        <v>13.9</v>
      </c>
      <c r="J15" s="31" t="s">
        <v>267</v>
      </c>
    </row>
    <row r="16" spans="1:10" ht="25.5" x14ac:dyDescent="0.25">
      <c r="A16" s="12"/>
      <c r="B16" s="23" t="s">
        <v>944</v>
      </c>
      <c r="C16" s="25" t="s">
        <v>267</v>
      </c>
      <c r="D16" s="47"/>
      <c r="E16" s="48">
        <v>2.2000000000000002</v>
      </c>
      <c r="F16" s="49" t="s">
        <v>267</v>
      </c>
      <c r="G16" s="25"/>
      <c r="H16" s="26"/>
      <c r="I16" s="27">
        <v>14.3</v>
      </c>
      <c r="J16" s="28" t="s">
        <v>267</v>
      </c>
    </row>
    <row r="17" spans="1:10" x14ac:dyDescent="0.25">
      <c r="A17" s="12"/>
      <c r="B17" s="29" t="s">
        <v>194</v>
      </c>
      <c r="C17" s="18" t="s">
        <v>267</v>
      </c>
      <c r="D17" s="33"/>
      <c r="E17" s="72">
        <v>55</v>
      </c>
      <c r="F17" s="20" t="s">
        <v>267</v>
      </c>
      <c r="G17" s="18"/>
      <c r="H17" s="31"/>
      <c r="I17" s="73" t="s">
        <v>410</v>
      </c>
      <c r="J17" s="31" t="s">
        <v>267</v>
      </c>
    </row>
    <row r="18" spans="1:10" x14ac:dyDescent="0.25">
      <c r="A18" s="12"/>
      <c r="B18" s="23" t="s">
        <v>783</v>
      </c>
      <c r="C18" s="25" t="s">
        <v>267</v>
      </c>
      <c r="D18" s="47"/>
      <c r="E18" s="48" t="s">
        <v>945</v>
      </c>
      <c r="F18" s="49" t="s">
        <v>393</v>
      </c>
      <c r="G18" s="25"/>
      <c r="H18" s="28"/>
      <c r="I18" s="50" t="s">
        <v>410</v>
      </c>
      <c r="J18" s="28" t="s">
        <v>267</v>
      </c>
    </row>
    <row r="19" spans="1:10" ht="15.75" thickBot="1" x14ac:dyDescent="0.3">
      <c r="A19" s="12"/>
      <c r="B19" s="29" t="s">
        <v>82</v>
      </c>
      <c r="C19" s="18" t="s">
        <v>267</v>
      </c>
      <c r="D19" s="33"/>
      <c r="E19" s="72" t="s">
        <v>946</v>
      </c>
      <c r="F19" s="20" t="s">
        <v>393</v>
      </c>
      <c r="G19" s="18"/>
      <c r="H19" s="16"/>
      <c r="I19" s="30" t="s">
        <v>947</v>
      </c>
      <c r="J19" s="31" t="s">
        <v>497</v>
      </c>
    </row>
    <row r="20" spans="1:10" x14ac:dyDescent="0.25">
      <c r="A20" s="12"/>
      <c r="B20" s="22"/>
      <c r="C20" s="22" t="s">
        <v>267</v>
      </c>
      <c r="D20" s="39"/>
      <c r="E20" s="39"/>
      <c r="F20" s="22"/>
      <c r="G20" s="22"/>
      <c r="H20" s="39"/>
      <c r="I20" s="39"/>
      <c r="J20" s="22"/>
    </row>
    <row r="21" spans="1:10" ht="15.75" thickBot="1" x14ac:dyDescent="0.3">
      <c r="A21" s="12"/>
      <c r="B21" s="40" t="s">
        <v>948</v>
      </c>
      <c r="C21" s="25" t="s">
        <v>267</v>
      </c>
      <c r="D21" s="47"/>
      <c r="E21" s="48">
        <v>269.2</v>
      </c>
      <c r="F21" s="49" t="s">
        <v>267</v>
      </c>
      <c r="G21" s="25"/>
      <c r="H21" s="26"/>
      <c r="I21" s="27">
        <v>373.6</v>
      </c>
      <c r="J21" s="28" t="s">
        <v>267</v>
      </c>
    </row>
    <row r="22" spans="1:10" ht="15.75" thickTop="1" x14ac:dyDescent="0.25">
      <c r="A22" s="12"/>
      <c r="B22" s="22"/>
      <c r="C22" s="22" t="s">
        <v>267</v>
      </c>
      <c r="D22" s="41"/>
      <c r="E22" s="41"/>
      <c r="F22" s="22"/>
      <c r="G22" s="22"/>
      <c r="H22" s="41"/>
      <c r="I22" s="41"/>
      <c r="J22" s="22"/>
    </row>
    <row r="23" spans="1:10" ht="25.5" customHeight="1" x14ac:dyDescent="0.25">
      <c r="A23" s="12"/>
      <c r="B23" s="17" t="s">
        <v>949</v>
      </c>
      <c r="C23" s="17"/>
      <c r="D23" s="17"/>
      <c r="E23" s="17"/>
      <c r="F23" s="17"/>
      <c r="G23" s="17"/>
      <c r="H23" s="17"/>
      <c r="I23" s="17"/>
      <c r="J23" s="17"/>
    </row>
    <row r="24" spans="1:10" x14ac:dyDescent="0.25">
      <c r="A24" s="12"/>
      <c r="B24" s="17" t="s">
        <v>950</v>
      </c>
      <c r="C24" s="17"/>
      <c r="D24" s="17"/>
      <c r="E24" s="17"/>
      <c r="F24" s="17"/>
      <c r="G24" s="17"/>
      <c r="H24" s="17"/>
      <c r="I24" s="17"/>
      <c r="J24" s="17"/>
    </row>
    <row r="25" spans="1:10" x14ac:dyDescent="0.25">
      <c r="A25" s="12"/>
      <c r="B25" s="17" t="s">
        <v>951</v>
      </c>
      <c r="C25" s="17"/>
      <c r="D25" s="17"/>
      <c r="E25" s="17"/>
      <c r="F25" s="17"/>
      <c r="G25" s="17"/>
      <c r="H25" s="17"/>
      <c r="I25" s="17"/>
      <c r="J25" s="17"/>
    </row>
    <row r="26" spans="1:10" x14ac:dyDescent="0.25">
      <c r="A26" s="12"/>
      <c r="B26" s="17" t="s">
        <v>952</v>
      </c>
      <c r="C26" s="17"/>
      <c r="D26" s="17"/>
      <c r="E26" s="17"/>
      <c r="F26" s="17"/>
      <c r="G26" s="17"/>
      <c r="H26" s="17"/>
      <c r="I26" s="17"/>
      <c r="J26" s="17"/>
    </row>
    <row r="27" spans="1:10" x14ac:dyDescent="0.25">
      <c r="A27" s="12"/>
      <c r="B27" s="17" t="s">
        <v>953</v>
      </c>
      <c r="C27" s="17"/>
      <c r="D27" s="17"/>
      <c r="E27" s="17"/>
      <c r="F27" s="17"/>
      <c r="G27" s="17"/>
      <c r="H27" s="17"/>
      <c r="I27" s="17"/>
      <c r="J27" s="17"/>
    </row>
    <row r="28" spans="1:10" x14ac:dyDescent="0.25">
      <c r="A28" s="12"/>
      <c r="B28" s="17" t="s">
        <v>954</v>
      </c>
      <c r="C28" s="17"/>
      <c r="D28" s="17"/>
      <c r="E28" s="17"/>
      <c r="F28" s="17"/>
      <c r="G28" s="17"/>
      <c r="H28" s="17"/>
      <c r="I28" s="17"/>
      <c r="J28" s="17"/>
    </row>
    <row r="29" spans="1:10" x14ac:dyDescent="0.25">
      <c r="A29" s="12"/>
      <c r="B29" s="46"/>
      <c r="C29" s="46"/>
      <c r="D29" s="46"/>
      <c r="E29" s="46"/>
      <c r="F29" s="46"/>
      <c r="G29" s="46"/>
      <c r="H29" s="46"/>
      <c r="I29" s="46"/>
      <c r="J29" s="46"/>
    </row>
    <row r="30" spans="1:10" x14ac:dyDescent="0.25">
      <c r="A30" s="12"/>
      <c r="B30" s="3"/>
      <c r="C30" s="3"/>
      <c r="D30" s="3"/>
      <c r="E30" s="3"/>
      <c r="F30" s="3"/>
      <c r="G30" s="3"/>
      <c r="H30" s="3"/>
      <c r="I30" s="3"/>
      <c r="J30" s="3"/>
    </row>
    <row r="31" spans="1:10" x14ac:dyDescent="0.25">
      <c r="A31" s="12"/>
      <c r="B31" s="45"/>
      <c r="C31" s="45" t="s">
        <v>267</v>
      </c>
      <c r="D31" s="90" t="s">
        <v>549</v>
      </c>
      <c r="E31" s="90"/>
      <c r="F31" s="45"/>
      <c r="G31" s="45" t="s">
        <v>267</v>
      </c>
      <c r="H31" s="91" t="s">
        <v>549</v>
      </c>
      <c r="I31" s="91"/>
      <c r="J31" s="45"/>
    </row>
    <row r="32" spans="1:10" ht="15.75" thickBot="1" x14ac:dyDescent="0.3">
      <c r="A32" s="12"/>
      <c r="B32" s="45"/>
      <c r="C32" s="45"/>
      <c r="D32" s="76">
        <v>2013</v>
      </c>
      <c r="E32" s="76"/>
      <c r="F32" s="45"/>
      <c r="G32" s="45"/>
      <c r="H32" s="42">
        <v>2012</v>
      </c>
      <c r="I32" s="42"/>
      <c r="J32" s="45"/>
    </row>
    <row r="33" spans="1:10" x14ac:dyDescent="0.25">
      <c r="A33" s="12"/>
      <c r="B33" s="23" t="s">
        <v>463</v>
      </c>
      <c r="C33" s="25" t="s">
        <v>267</v>
      </c>
      <c r="D33" s="47"/>
      <c r="E33" s="48">
        <v>33.299999999999997</v>
      </c>
      <c r="F33" s="49" t="s">
        <v>267</v>
      </c>
      <c r="G33" s="25" t="s">
        <v>267</v>
      </c>
      <c r="H33" s="26"/>
      <c r="I33" s="27">
        <v>246.6</v>
      </c>
      <c r="J33" s="28" t="s">
        <v>267</v>
      </c>
    </row>
    <row r="34" spans="1:10" x14ac:dyDescent="0.25">
      <c r="A34" s="12"/>
      <c r="B34" s="29" t="s">
        <v>467</v>
      </c>
      <c r="C34" s="18" t="s">
        <v>267</v>
      </c>
      <c r="D34" s="33"/>
      <c r="E34" s="72">
        <v>83.3</v>
      </c>
      <c r="F34" s="20" t="s">
        <v>267</v>
      </c>
      <c r="G34" s="18" t="s">
        <v>267</v>
      </c>
      <c r="H34" s="16"/>
      <c r="I34" s="30">
        <v>79.3</v>
      </c>
      <c r="J34" s="31" t="s">
        <v>267</v>
      </c>
    </row>
    <row r="35" spans="1:10" x14ac:dyDescent="0.25">
      <c r="A35" s="12"/>
      <c r="B35" s="23" t="s">
        <v>471</v>
      </c>
      <c r="C35" s="25" t="s">
        <v>267</v>
      </c>
      <c r="D35" s="47"/>
      <c r="E35" s="48">
        <v>196.6</v>
      </c>
      <c r="F35" s="49" t="s">
        <v>267</v>
      </c>
      <c r="G35" s="25" t="s">
        <v>267</v>
      </c>
      <c r="H35" s="26"/>
      <c r="I35" s="27">
        <v>125.1</v>
      </c>
      <c r="J35" s="28" t="s">
        <v>267</v>
      </c>
    </row>
    <row r="36" spans="1:10" ht="15.75" thickBot="1" x14ac:dyDescent="0.3">
      <c r="A36" s="12"/>
      <c r="B36" s="29" t="s">
        <v>475</v>
      </c>
      <c r="C36" s="18" t="s">
        <v>267</v>
      </c>
      <c r="D36" s="33"/>
      <c r="E36" s="72">
        <v>42</v>
      </c>
      <c r="F36" s="20" t="s">
        <v>267</v>
      </c>
      <c r="G36" s="18" t="s">
        <v>267</v>
      </c>
      <c r="H36" s="16"/>
      <c r="I36" s="30">
        <v>41.4</v>
      </c>
      <c r="J36" s="31" t="s">
        <v>267</v>
      </c>
    </row>
    <row r="37" spans="1:10" x14ac:dyDescent="0.25">
      <c r="A37" s="12"/>
      <c r="B37" s="22"/>
      <c r="C37" s="22" t="s">
        <v>267</v>
      </c>
      <c r="D37" s="39"/>
      <c r="E37" s="39"/>
      <c r="F37" s="22"/>
      <c r="G37" s="22" t="s">
        <v>267</v>
      </c>
      <c r="H37" s="39"/>
      <c r="I37" s="39"/>
      <c r="J37" s="22"/>
    </row>
    <row r="38" spans="1:10" ht="15.75" thickBot="1" x14ac:dyDescent="0.3">
      <c r="A38" s="12"/>
      <c r="B38" s="40" t="s">
        <v>955</v>
      </c>
      <c r="C38" s="25" t="s">
        <v>267</v>
      </c>
      <c r="D38" s="47"/>
      <c r="E38" s="48">
        <v>355.2</v>
      </c>
      <c r="F38" s="49" t="s">
        <v>267</v>
      </c>
      <c r="G38" s="25" t="s">
        <v>267</v>
      </c>
      <c r="H38" s="26"/>
      <c r="I38" s="27">
        <v>492.4</v>
      </c>
      <c r="J38" s="28" t="s">
        <v>267</v>
      </c>
    </row>
    <row r="39" spans="1:10" ht="15.75" thickTop="1" x14ac:dyDescent="0.25">
      <c r="A39" s="12"/>
      <c r="B39" s="22"/>
      <c r="C39" s="22" t="s">
        <v>267</v>
      </c>
      <c r="D39" s="41"/>
      <c r="E39" s="41"/>
      <c r="F39" s="22"/>
      <c r="G39" s="22" t="s">
        <v>267</v>
      </c>
      <c r="H39" s="41"/>
      <c r="I39" s="41"/>
      <c r="J39" s="22"/>
    </row>
  </sheetData>
  <mergeCells count="32">
    <mergeCell ref="B24:J24"/>
    <mergeCell ref="B25:J25"/>
    <mergeCell ref="B26:J26"/>
    <mergeCell ref="B27:J27"/>
    <mergeCell ref="B28:J28"/>
    <mergeCell ref="B29:J29"/>
    <mergeCell ref="H32:I32"/>
    <mergeCell ref="J31:J32"/>
    <mergeCell ref="A1:A2"/>
    <mergeCell ref="B1:J1"/>
    <mergeCell ref="B2:J2"/>
    <mergeCell ref="A3:A39"/>
    <mergeCell ref="B3:J3"/>
    <mergeCell ref="B5:J5"/>
    <mergeCell ref="B6:J6"/>
    <mergeCell ref="B23:J23"/>
    <mergeCell ref="H8:I8"/>
    <mergeCell ref="H9:I9"/>
    <mergeCell ref="J8:J9"/>
    <mergeCell ref="B31:B32"/>
    <mergeCell ref="C31:C32"/>
    <mergeCell ref="D31:E31"/>
    <mergeCell ref="D32:E32"/>
    <mergeCell ref="F31:F32"/>
    <mergeCell ref="G31:G32"/>
    <mergeCell ref="H31:I3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31" customWidth="1"/>
    <col min="5" max="5" width="36.5703125" customWidth="1"/>
    <col min="6" max="6" width="10" customWidth="1"/>
    <col min="7" max="7" width="5.140625" customWidth="1"/>
    <col min="8" max="8" width="31" customWidth="1"/>
    <col min="9" max="9" width="34.42578125" customWidth="1"/>
    <col min="10" max="10" width="8.85546875" customWidth="1"/>
    <col min="11" max="11" width="5.140625" customWidth="1"/>
    <col min="12" max="12" width="31" customWidth="1"/>
    <col min="13" max="13" width="30.140625" customWidth="1"/>
    <col min="14" max="14" width="10" customWidth="1"/>
    <col min="15" max="15" width="5.140625" customWidth="1"/>
    <col min="16" max="16" width="31" customWidth="1"/>
    <col min="17" max="17" width="17.85546875" customWidth="1"/>
    <col min="18" max="18" width="6" customWidth="1"/>
    <col min="19" max="19" width="5.140625" customWidth="1"/>
    <col min="20" max="20" width="31" customWidth="1"/>
    <col min="21" max="21" width="23.7109375" customWidth="1"/>
    <col min="22" max="22" width="6" customWidth="1"/>
    <col min="23" max="23" width="5.140625" customWidth="1"/>
    <col min="24" max="24" width="31" customWidth="1"/>
    <col min="25" max="25" width="20.42578125" customWidth="1"/>
    <col min="26" max="26" width="6" customWidth="1"/>
  </cols>
  <sheetData>
    <row r="1" spans="1:26" ht="15" customHeight="1" x14ac:dyDescent="0.25">
      <c r="A1" s="6" t="s">
        <v>9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956</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5">
        <v>18</v>
      </c>
      <c r="C4" s="15" t="s">
        <v>957</v>
      </c>
    </row>
    <row r="5" spans="1:26" x14ac:dyDescent="0.25">
      <c r="A5" s="12"/>
      <c r="B5" s="37" t="s">
        <v>95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7" t="s">
        <v>959</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7" t="s">
        <v>960</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7" t="s">
        <v>961</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7" t="s">
        <v>962</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7" t="s">
        <v>963</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3"/>
      <c r="C13" s="3"/>
      <c r="D13" s="3"/>
      <c r="E13" s="3"/>
      <c r="F13" s="3"/>
      <c r="G13" s="3"/>
      <c r="H13" s="3"/>
      <c r="I13" s="3"/>
      <c r="J13" s="3"/>
      <c r="K13" s="3"/>
      <c r="L13" s="3"/>
      <c r="M13" s="3"/>
      <c r="N13" s="3"/>
      <c r="O13" s="3"/>
      <c r="P13" s="3"/>
      <c r="Q13" s="3"/>
      <c r="R13" s="3"/>
      <c r="S13" s="3"/>
      <c r="T13" s="3"/>
      <c r="U13" s="3"/>
      <c r="V13" s="3"/>
      <c r="W13" s="3"/>
      <c r="X13" s="3"/>
      <c r="Y13" s="3"/>
      <c r="Z13" s="3"/>
    </row>
    <row r="14" spans="1:26" ht="15.75" thickBot="1" x14ac:dyDescent="0.3">
      <c r="A14" s="12"/>
      <c r="B14" s="18"/>
      <c r="C14" s="18" t="s">
        <v>267</v>
      </c>
      <c r="D14" s="76" t="s">
        <v>724</v>
      </c>
      <c r="E14" s="76"/>
      <c r="F14" s="76"/>
      <c r="G14" s="76"/>
      <c r="H14" s="76"/>
      <c r="I14" s="76"/>
      <c r="J14" s="18"/>
      <c r="K14" s="18" t="s">
        <v>267</v>
      </c>
      <c r="L14" s="76" t="s">
        <v>725</v>
      </c>
      <c r="M14" s="76"/>
      <c r="N14" s="76"/>
      <c r="O14" s="76"/>
      <c r="P14" s="76"/>
      <c r="Q14" s="76"/>
      <c r="R14" s="18"/>
      <c r="S14" s="18" t="s">
        <v>267</v>
      </c>
      <c r="T14" s="76" t="s">
        <v>964</v>
      </c>
      <c r="U14" s="76"/>
      <c r="V14" s="76"/>
      <c r="W14" s="76"/>
      <c r="X14" s="76"/>
      <c r="Y14" s="76"/>
      <c r="Z14" s="18"/>
    </row>
    <row r="15" spans="1:26" x14ac:dyDescent="0.25">
      <c r="A15" s="12"/>
      <c r="B15" s="45"/>
      <c r="C15" s="45" t="s">
        <v>267</v>
      </c>
      <c r="D15" s="112" t="s">
        <v>965</v>
      </c>
      <c r="E15" s="112"/>
      <c r="F15" s="107"/>
      <c r="G15" s="107" t="s">
        <v>267</v>
      </c>
      <c r="H15" s="112" t="s">
        <v>967</v>
      </c>
      <c r="I15" s="112"/>
      <c r="J15" s="45"/>
      <c r="K15" s="45" t="s">
        <v>267</v>
      </c>
      <c r="L15" s="112" t="s">
        <v>965</v>
      </c>
      <c r="M15" s="112"/>
      <c r="N15" s="107"/>
      <c r="O15" s="107" t="s">
        <v>267</v>
      </c>
      <c r="P15" s="112" t="s">
        <v>967</v>
      </c>
      <c r="Q15" s="112"/>
      <c r="R15" s="45"/>
      <c r="S15" s="45" t="s">
        <v>267</v>
      </c>
      <c r="T15" s="112" t="s">
        <v>965</v>
      </c>
      <c r="U15" s="112"/>
      <c r="V15" s="107"/>
      <c r="W15" s="107" t="s">
        <v>267</v>
      </c>
      <c r="X15" s="112" t="s">
        <v>967</v>
      </c>
      <c r="Y15" s="112"/>
      <c r="Z15" s="45"/>
    </row>
    <row r="16" spans="1:26" ht="15.75" thickBot="1" x14ac:dyDescent="0.3">
      <c r="A16" s="12"/>
      <c r="B16" s="45"/>
      <c r="C16" s="45"/>
      <c r="D16" s="76" t="s">
        <v>966</v>
      </c>
      <c r="E16" s="76"/>
      <c r="F16" s="45"/>
      <c r="G16" s="45"/>
      <c r="H16" s="76" t="s">
        <v>966</v>
      </c>
      <c r="I16" s="76"/>
      <c r="J16" s="45"/>
      <c r="K16" s="45"/>
      <c r="L16" s="76" t="s">
        <v>966</v>
      </c>
      <c r="M16" s="76"/>
      <c r="N16" s="45"/>
      <c r="O16" s="45"/>
      <c r="P16" s="76" t="s">
        <v>966</v>
      </c>
      <c r="Q16" s="76"/>
      <c r="R16" s="45"/>
      <c r="S16" s="45"/>
      <c r="T16" s="76" t="s">
        <v>966</v>
      </c>
      <c r="U16" s="76"/>
      <c r="V16" s="45"/>
      <c r="W16" s="45"/>
      <c r="X16" s="76" t="s">
        <v>966</v>
      </c>
      <c r="Y16" s="76"/>
      <c r="Z16" s="45"/>
    </row>
    <row r="17" spans="1:26" x14ac:dyDescent="0.25">
      <c r="A17" s="12"/>
      <c r="B17" s="23" t="s">
        <v>968</v>
      </c>
      <c r="C17" s="25" t="s">
        <v>267</v>
      </c>
      <c r="D17" s="24"/>
      <c r="E17" s="24"/>
      <c r="F17" s="24"/>
      <c r="G17" s="25" t="s">
        <v>267</v>
      </c>
      <c r="H17" s="24"/>
      <c r="I17" s="24"/>
      <c r="J17" s="24"/>
      <c r="K17" s="25" t="s">
        <v>267</v>
      </c>
      <c r="L17" s="24"/>
      <c r="M17" s="24"/>
      <c r="N17" s="24"/>
      <c r="O17" s="25" t="s">
        <v>267</v>
      </c>
      <c r="P17" s="24"/>
      <c r="Q17" s="24"/>
      <c r="R17" s="24"/>
      <c r="S17" s="25" t="s">
        <v>267</v>
      </c>
      <c r="T17" s="24"/>
      <c r="U17" s="24"/>
      <c r="V17" s="24"/>
      <c r="W17" s="25" t="s">
        <v>267</v>
      </c>
      <c r="X17" s="24"/>
      <c r="Y17" s="24"/>
      <c r="Z17" s="24"/>
    </row>
    <row r="18" spans="1:26" x14ac:dyDescent="0.25">
      <c r="A18" s="12"/>
      <c r="B18" s="29" t="s">
        <v>969</v>
      </c>
      <c r="C18" s="18" t="s">
        <v>267</v>
      </c>
      <c r="D18" s="16"/>
      <c r="E18" s="30">
        <v>18.8</v>
      </c>
      <c r="F18" s="31" t="s">
        <v>267</v>
      </c>
      <c r="G18" s="18" t="s">
        <v>267</v>
      </c>
      <c r="H18" s="16"/>
      <c r="I18" s="30">
        <v>1.1000000000000001</v>
      </c>
      <c r="J18" s="31" t="s">
        <v>267</v>
      </c>
      <c r="K18" s="18" t="s">
        <v>267</v>
      </c>
      <c r="L18" s="16"/>
      <c r="M18" s="30">
        <v>13.1</v>
      </c>
      <c r="N18" s="31" t="s">
        <v>267</v>
      </c>
      <c r="O18" s="18" t="s">
        <v>267</v>
      </c>
      <c r="P18" s="16"/>
      <c r="Q18" s="30">
        <v>7.6</v>
      </c>
      <c r="R18" s="31" t="s">
        <v>267</v>
      </c>
      <c r="S18" s="18" t="s">
        <v>267</v>
      </c>
      <c r="T18" s="31"/>
      <c r="U18" s="73" t="s">
        <v>410</v>
      </c>
      <c r="V18" s="31" t="s">
        <v>267</v>
      </c>
      <c r="W18" s="18" t="s">
        <v>267</v>
      </c>
      <c r="X18" s="31"/>
      <c r="Y18" s="73" t="s">
        <v>410</v>
      </c>
      <c r="Z18" s="31" t="s">
        <v>267</v>
      </c>
    </row>
    <row r="19" spans="1:26" x14ac:dyDescent="0.25">
      <c r="A19" s="12"/>
      <c r="B19" s="23" t="s">
        <v>970</v>
      </c>
      <c r="C19" s="25" t="s">
        <v>267</v>
      </c>
      <c r="D19" s="26"/>
      <c r="E19" s="27">
        <v>11.9</v>
      </c>
      <c r="F19" s="28" t="s">
        <v>267</v>
      </c>
      <c r="G19" s="25" t="s">
        <v>267</v>
      </c>
      <c r="H19" s="26"/>
      <c r="I19" s="27">
        <v>0.8</v>
      </c>
      <c r="J19" s="28" t="s">
        <v>267</v>
      </c>
      <c r="K19" s="25" t="s">
        <v>267</v>
      </c>
      <c r="L19" s="26"/>
      <c r="M19" s="27">
        <v>8.6999999999999993</v>
      </c>
      <c r="N19" s="28" t="s">
        <v>267</v>
      </c>
      <c r="O19" s="25" t="s">
        <v>267</v>
      </c>
      <c r="P19" s="26"/>
      <c r="Q19" s="27">
        <v>5</v>
      </c>
      <c r="R19" s="28" t="s">
        <v>267</v>
      </c>
      <c r="S19" s="25" t="s">
        <v>267</v>
      </c>
      <c r="T19" s="28"/>
      <c r="U19" s="50" t="s">
        <v>410</v>
      </c>
      <c r="V19" s="28" t="s">
        <v>267</v>
      </c>
      <c r="W19" s="25" t="s">
        <v>267</v>
      </c>
      <c r="X19" s="28"/>
      <c r="Y19" s="50" t="s">
        <v>410</v>
      </c>
      <c r="Z19" s="28" t="s">
        <v>267</v>
      </c>
    </row>
    <row r="20" spans="1:26" x14ac:dyDescent="0.25">
      <c r="A20" s="12"/>
      <c r="B20" s="29" t="s">
        <v>971</v>
      </c>
      <c r="C20" s="18" t="s">
        <v>267</v>
      </c>
      <c r="D20" s="3"/>
      <c r="E20" s="3"/>
      <c r="F20" s="3"/>
      <c r="G20" s="18" t="s">
        <v>267</v>
      </c>
      <c r="H20" s="3"/>
      <c r="I20" s="3"/>
      <c r="J20" s="3"/>
      <c r="K20" s="18" t="s">
        <v>267</v>
      </c>
      <c r="L20" s="3"/>
      <c r="M20" s="3"/>
      <c r="N20" s="3"/>
      <c r="O20" s="18" t="s">
        <v>267</v>
      </c>
      <c r="P20" s="3"/>
      <c r="Q20" s="3"/>
      <c r="R20" s="3"/>
      <c r="S20" s="18" t="s">
        <v>267</v>
      </c>
      <c r="T20" s="3"/>
      <c r="U20" s="3"/>
      <c r="V20" s="3"/>
      <c r="W20" s="18" t="s">
        <v>267</v>
      </c>
      <c r="X20" s="3"/>
      <c r="Y20" s="3"/>
      <c r="Z20" s="3"/>
    </row>
    <row r="21" spans="1:26" x14ac:dyDescent="0.25">
      <c r="A21" s="12"/>
      <c r="B21" s="23" t="s">
        <v>972</v>
      </c>
      <c r="C21" s="25" t="s">
        <v>267</v>
      </c>
      <c r="D21" s="26"/>
      <c r="E21" s="27">
        <v>8.4</v>
      </c>
      <c r="F21" s="28" t="s">
        <v>267</v>
      </c>
      <c r="G21" s="25" t="s">
        <v>267</v>
      </c>
      <c r="H21" s="26"/>
      <c r="I21" s="27">
        <v>2.4</v>
      </c>
      <c r="J21" s="28" t="s">
        <v>267</v>
      </c>
      <c r="K21" s="25" t="s">
        <v>267</v>
      </c>
      <c r="L21" s="26"/>
      <c r="M21" s="27">
        <v>19.899999999999999</v>
      </c>
      <c r="N21" s="28" t="s">
        <v>267</v>
      </c>
      <c r="O21" s="25" t="s">
        <v>267</v>
      </c>
      <c r="P21" s="26"/>
      <c r="Q21" s="27">
        <v>17.899999999999999</v>
      </c>
      <c r="R21" s="28" t="s">
        <v>267</v>
      </c>
      <c r="S21" s="25" t="s">
        <v>267</v>
      </c>
      <c r="T21" s="26"/>
      <c r="U21" s="27">
        <v>28.4</v>
      </c>
      <c r="V21" s="28" t="s">
        <v>267</v>
      </c>
      <c r="W21" s="25" t="s">
        <v>267</v>
      </c>
      <c r="X21" s="26"/>
      <c r="Y21" s="27">
        <v>30.4</v>
      </c>
      <c r="Z21" s="28" t="s">
        <v>267</v>
      </c>
    </row>
    <row r="22" spans="1:26" ht="26.25" thickBot="1" x14ac:dyDescent="0.3">
      <c r="A22" s="12"/>
      <c r="B22" s="29" t="s">
        <v>973</v>
      </c>
      <c r="C22" s="18" t="s">
        <v>267</v>
      </c>
      <c r="D22" s="16"/>
      <c r="E22" s="30">
        <v>1.4</v>
      </c>
      <c r="F22" s="31" t="s">
        <v>267</v>
      </c>
      <c r="G22" s="18" t="s">
        <v>267</v>
      </c>
      <c r="H22" s="16"/>
      <c r="I22" s="30">
        <v>0.3</v>
      </c>
      <c r="J22" s="31" t="s">
        <v>267</v>
      </c>
      <c r="K22" s="18" t="s">
        <v>267</v>
      </c>
      <c r="L22" s="16"/>
      <c r="M22" s="30">
        <v>3.8</v>
      </c>
      <c r="N22" s="31" t="s">
        <v>267</v>
      </c>
      <c r="O22" s="18" t="s">
        <v>267</v>
      </c>
      <c r="P22" s="16"/>
      <c r="Q22" s="30">
        <v>1.7</v>
      </c>
      <c r="R22" s="31" t="s">
        <v>267</v>
      </c>
      <c r="S22" s="18" t="s">
        <v>267</v>
      </c>
      <c r="T22" s="16"/>
      <c r="U22" s="30">
        <v>5</v>
      </c>
      <c r="V22" s="31" t="s">
        <v>267</v>
      </c>
      <c r="W22" s="18" t="s">
        <v>267</v>
      </c>
      <c r="X22" s="16"/>
      <c r="Y22" s="30">
        <v>2.6</v>
      </c>
      <c r="Z22" s="31" t="s">
        <v>267</v>
      </c>
    </row>
    <row r="23" spans="1:26" x14ac:dyDescent="0.25">
      <c r="A23" s="12"/>
      <c r="B23" s="22"/>
      <c r="C23" s="22" t="s">
        <v>267</v>
      </c>
      <c r="D23" s="39"/>
      <c r="E23" s="39"/>
      <c r="F23" s="22"/>
      <c r="G23" s="22" t="s">
        <v>267</v>
      </c>
      <c r="H23" s="39"/>
      <c r="I23" s="39"/>
      <c r="J23" s="22"/>
      <c r="K23" s="22" t="s">
        <v>267</v>
      </c>
      <c r="L23" s="39"/>
      <c r="M23" s="39"/>
      <c r="N23" s="22"/>
      <c r="O23" s="22" t="s">
        <v>267</v>
      </c>
      <c r="P23" s="39"/>
      <c r="Q23" s="39"/>
      <c r="R23" s="22"/>
      <c r="S23" s="22" t="s">
        <v>267</v>
      </c>
      <c r="T23" s="39"/>
      <c r="U23" s="39"/>
      <c r="V23" s="22"/>
      <c r="W23" s="22" t="s">
        <v>267</v>
      </c>
      <c r="X23" s="39"/>
      <c r="Y23" s="39"/>
      <c r="Z23" s="22"/>
    </row>
    <row r="24" spans="1:26" ht="15.75" thickBot="1" x14ac:dyDescent="0.3">
      <c r="A24" s="12"/>
      <c r="B24" s="40" t="s">
        <v>974</v>
      </c>
      <c r="C24" s="25" t="s">
        <v>267</v>
      </c>
      <c r="D24" s="47"/>
      <c r="E24" s="48">
        <v>40.5</v>
      </c>
      <c r="F24" s="49" t="s">
        <v>267</v>
      </c>
      <c r="G24" s="25" t="s">
        <v>267</v>
      </c>
      <c r="H24" s="47"/>
      <c r="I24" s="48">
        <v>4.5999999999999996</v>
      </c>
      <c r="J24" s="49" t="s">
        <v>267</v>
      </c>
      <c r="K24" s="25" t="s">
        <v>267</v>
      </c>
      <c r="L24" s="47"/>
      <c r="M24" s="48">
        <v>45.5</v>
      </c>
      <c r="N24" s="49" t="s">
        <v>267</v>
      </c>
      <c r="O24" s="25" t="s">
        <v>267</v>
      </c>
      <c r="P24" s="47"/>
      <c r="Q24" s="48">
        <v>32.200000000000003</v>
      </c>
      <c r="R24" s="49" t="s">
        <v>267</v>
      </c>
      <c r="S24" s="25" t="s">
        <v>267</v>
      </c>
      <c r="T24" s="47"/>
      <c r="U24" s="48">
        <v>33.4</v>
      </c>
      <c r="V24" s="49" t="s">
        <v>267</v>
      </c>
      <c r="W24" s="25" t="s">
        <v>267</v>
      </c>
      <c r="X24" s="47"/>
      <c r="Y24" s="48">
        <v>33</v>
      </c>
      <c r="Z24" s="49" t="s">
        <v>267</v>
      </c>
    </row>
    <row r="25" spans="1:26" ht="15.75" thickTop="1" x14ac:dyDescent="0.25">
      <c r="A25" s="12"/>
      <c r="B25" s="22"/>
      <c r="C25" s="22" t="s">
        <v>267</v>
      </c>
      <c r="D25" s="41"/>
      <c r="E25" s="41"/>
      <c r="F25" s="22"/>
      <c r="G25" s="22" t="s">
        <v>267</v>
      </c>
      <c r="H25" s="41"/>
      <c r="I25" s="41"/>
      <c r="J25" s="22"/>
      <c r="K25" s="22" t="s">
        <v>267</v>
      </c>
      <c r="L25" s="41"/>
      <c r="M25" s="41"/>
      <c r="N25" s="22"/>
      <c r="O25" s="22" t="s">
        <v>267</v>
      </c>
      <c r="P25" s="41"/>
      <c r="Q25" s="41"/>
      <c r="R25" s="22"/>
      <c r="S25" s="22" t="s">
        <v>267</v>
      </c>
      <c r="T25" s="41"/>
      <c r="U25" s="41"/>
      <c r="V25" s="22"/>
      <c r="W25" s="22" t="s">
        <v>267</v>
      </c>
      <c r="X25" s="41"/>
      <c r="Y25" s="41"/>
      <c r="Z25" s="22"/>
    </row>
    <row r="26" spans="1:26" ht="25.5" customHeight="1" x14ac:dyDescent="0.25">
      <c r="A26" s="12"/>
      <c r="B26" s="37" t="s">
        <v>975</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7" t="s">
        <v>976</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17" t="s">
        <v>977</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17" t="s">
        <v>978</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38.25" customHeight="1" x14ac:dyDescent="0.25">
      <c r="A31" s="12"/>
      <c r="B31" s="17" t="s">
        <v>979</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2"/>
      <c r="B32" s="17" t="s">
        <v>980</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2"/>
      <c r="B33" s="17" t="s">
        <v>981</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2"/>
      <c r="B34" s="17" t="s">
        <v>982</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17" t="s">
        <v>983</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2"/>
      <c r="B37" s="3"/>
      <c r="C37" s="3"/>
      <c r="D37" s="3"/>
      <c r="E37" s="3"/>
      <c r="F37" s="3"/>
      <c r="G37" s="3"/>
      <c r="H37" s="3"/>
      <c r="I37" s="3"/>
      <c r="J37" s="3"/>
    </row>
    <row r="38" spans="1:26" x14ac:dyDescent="0.25">
      <c r="A38" s="12"/>
      <c r="B38" s="45"/>
      <c r="C38" s="45" t="s">
        <v>267</v>
      </c>
      <c r="D38" s="90" t="s">
        <v>726</v>
      </c>
      <c r="E38" s="90"/>
      <c r="F38" s="45"/>
      <c r="G38" s="45"/>
      <c r="H38" s="90" t="s">
        <v>726</v>
      </c>
      <c r="I38" s="90"/>
      <c r="J38" s="45"/>
    </row>
    <row r="39" spans="1:26" x14ac:dyDescent="0.25">
      <c r="A39" s="12"/>
      <c r="B39" s="45"/>
      <c r="C39" s="45"/>
      <c r="D39" s="90" t="s">
        <v>984</v>
      </c>
      <c r="E39" s="90"/>
      <c r="F39" s="45"/>
      <c r="G39" s="45"/>
      <c r="H39" s="90" t="s">
        <v>985</v>
      </c>
      <c r="I39" s="90"/>
      <c r="J39" s="45"/>
    </row>
    <row r="40" spans="1:26" ht="15.75" thickBot="1" x14ac:dyDescent="0.3">
      <c r="A40" s="12"/>
      <c r="B40" s="45"/>
      <c r="C40" s="45"/>
      <c r="D40" s="76" t="s">
        <v>727</v>
      </c>
      <c r="E40" s="76"/>
      <c r="F40" s="45"/>
      <c r="G40" s="45"/>
      <c r="H40" s="76" t="s">
        <v>727</v>
      </c>
      <c r="I40" s="76"/>
      <c r="J40" s="45"/>
    </row>
    <row r="41" spans="1:26" x14ac:dyDescent="0.25">
      <c r="A41" s="12"/>
      <c r="B41" s="23" t="s">
        <v>986</v>
      </c>
      <c r="C41" s="25" t="s">
        <v>267</v>
      </c>
      <c r="D41" s="28"/>
      <c r="E41" s="50" t="s">
        <v>410</v>
      </c>
      <c r="F41" s="28" t="s">
        <v>267</v>
      </c>
      <c r="G41" s="25"/>
      <c r="H41" s="28"/>
      <c r="I41" s="50" t="s">
        <v>410</v>
      </c>
      <c r="J41" s="28" t="s">
        <v>267</v>
      </c>
    </row>
    <row r="42" spans="1:26" x14ac:dyDescent="0.25">
      <c r="A42" s="12"/>
      <c r="B42" s="29" t="s">
        <v>987</v>
      </c>
      <c r="C42" s="18" t="s">
        <v>267</v>
      </c>
      <c r="D42" s="16"/>
      <c r="E42" s="96">
        <v>4511700</v>
      </c>
      <c r="F42" s="31" t="s">
        <v>267</v>
      </c>
      <c r="G42" s="18"/>
      <c r="H42" s="16"/>
      <c r="I42" s="96">
        <v>1368423</v>
      </c>
      <c r="J42" s="31" t="s">
        <v>267</v>
      </c>
    </row>
    <row r="43" spans="1:26" x14ac:dyDescent="0.25">
      <c r="A43" s="12"/>
      <c r="B43" s="23" t="s">
        <v>988</v>
      </c>
      <c r="C43" s="25" t="s">
        <v>267</v>
      </c>
      <c r="D43" s="28"/>
      <c r="E43" s="50" t="s">
        <v>410</v>
      </c>
      <c r="F43" s="28" t="s">
        <v>267</v>
      </c>
      <c r="G43" s="25"/>
      <c r="H43" s="26"/>
      <c r="I43" s="27" t="s">
        <v>989</v>
      </c>
      <c r="J43" s="28" t="s">
        <v>393</v>
      </c>
    </row>
    <row r="44" spans="1:26" ht="15.75" thickBot="1" x14ac:dyDescent="0.3">
      <c r="A44" s="12"/>
      <c r="B44" s="29" t="s">
        <v>990</v>
      </c>
      <c r="C44" s="18" t="s">
        <v>267</v>
      </c>
      <c r="D44" s="16"/>
      <c r="E44" s="30" t="s">
        <v>991</v>
      </c>
      <c r="F44" s="31" t="s">
        <v>393</v>
      </c>
      <c r="G44" s="18"/>
      <c r="H44" s="16"/>
      <c r="I44" s="30" t="s">
        <v>992</v>
      </c>
      <c r="J44" s="31" t="s">
        <v>393</v>
      </c>
    </row>
    <row r="45" spans="1:26" x14ac:dyDescent="0.25">
      <c r="A45" s="12"/>
      <c r="B45" s="22"/>
      <c r="C45" s="22" t="s">
        <v>267</v>
      </c>
      <c r="D45" s="39"/>
      <c r="E45" s="39"/>
      <c r="F45" s="22"/>
      <c r="G45" s="22"/>
      <c r="H45" s="39"/>
      <c r="I45" s="39"/>
      <c r="J45" s="22"/>
    </row>
    <row r="46" spans="1:26" x14ac:dyDescent="0.25">
      <c r="A46" s="12"/>
      <c r="B46" s="40" t="s">
        <v>993</v>
      </c>
      <c r="C46" s="25" t="s">
        <v>267</v>
      </c>
      <c r="D46" s="26"/>
      <c r="E46" s="94">
        <v>4262170</v>
      </c>
      <c r="F46" s="28" t="s">
        <v>267</v>
      </c>
      <c r="G46" s="25"/>
      <c r="H46" s="26"/>
      <c r="I46" s="94">
        <v>792376</v>
      </c>
      <c r="J46" s="28" t="s">
        <v>267</v>
      </c>
    </row>
    <row r="47" spans="1:26" x14ac:dyDescent="0.25">
      <c r="A47" s="12"/>
      <c r="B47" s="29" t="s">
        <v>994</v>
      </c>
      <c r="C47" s="18" t="s">
        <v>267</v>
      </c>
      <c r="D47" s="16"/>
      <c r="E47" s="30" t="s">
        <v>995</v>
      </c>
      <c r="F47" s="31" t="s">
        <v>393</v>
      </c>
      <c r="G47" s="18"/>
      <c r="H47" s="16"/>
      <c r="I47" s="30" t="s">
        <v>996</v>
      </c>
      <c r="J47" s="31" t="s">
        <v>393</v>
      </c>
    </row>
    <row r="48" spans="1:26" ht="25.5" x14ac:dyDescent="0.25">
      <c r="A48" s="12"/>
      <c r="B48" s="23" t="s">
        <v>997</v>
      </c>
      <c r="C48" s="25" t="s">
        <v>267</v>
      </c>
      <c r="D48" s="26"/>
      <c r="E48" s="94">
        <v>396229</v>
      </c>
      <c r="F48" s="28" t="s">
        <v>267</v>
      </c>
      <c r="G48" s="25"/>
      <c r="H48" s="28"/>
      <c r="I48" s="50" t="s">
        <v>410</v>
      </c>
      <c r="J48" s="28" t="s">
        <v>267</v>
      </c>
    </row>
    <row r="49" spans="1:26" x14ac:dyDescent="0.25">
      <c r="A49" s="12"/>
      <c r="B49" s="29" t="s">
        <v>987</v>
      </c>
      <c r="C49" s="18" t="s">
        <v>267</v>
      </c>
      <c r="D49" s="16"/>
      <c r="E49" s="96">
        <v>5310968</v>
      </c>
      <c r="F49" s="31" t="s">
        <v>267</v>
      </c>
      <c r="G49" s="18"/>
      <c r="H49" s="16"/>
      <c r="I49" s="96">
        <v>2018771</v>
      </c>
      <c r="J49" s="31" t="s">
        <v>267</v>
      </c>
    </row>
    <row r="50" spans="1:26" x14ac:dyDescent="0.25">
      <c r="A50" s="12"/>
      <c r="B50" s="23" t="s">
        <v>988</v>
      </c>
      <c r="C50" s="25" t="s">
        <v>267</v>
      </c>
      <c r="D50" s="26"/>
      <c r="E50" s="27" t="s">
        <v>998</v>
      </c>
      <c r="F50" s="28" t="s">
        <v>393</v>
      </c>
      <c r="G50" s="25"/>
      <c r="H50" s="26"/>
      <c r="I50" s="27" t="s">
        <v>999</v>
      </c>
      <c r="J50" s="28" t="s">
        <v>393</v>
      </c>
    </row>
    <row r="51" spans="1:26" ht="15.75" thickBot="1" x14ac:dyDescent="0.3">
      <c r="A51" s="12"/>
      <c r="B51" s="29" t="s">
        <v>990</v>
      </c>
      <c r="C51" s="18" t="s">
        <v>267</v>
      </c>
      <c r="D51" s="16"/>
      <c r="E51" s="30" t="s">
        <v>1000</v>
      </c>
      <c r="F51" s="31" t="s">
        <v>393</v>
      </c>
      <c r="G51" s="18"/>
      <c r="H51" s="16"/>
      <c r="I51" s="30" t="s">
        <v>1001</v>
      </c>
      <c r="J51" s="31" t="s">
        <v>393</v>
      </c>
    </row>
    <row r="52" spans="1:26" x14ac:dyDescent="0.25">
      <c r="A52" s="12"/>
      <c r="B52" s="22"/>
      <c r="C52" s="22" t="s">
        <v>267</v>
      </c>
      <c r="D52" s="39"/>
      <c r="E52" s="39"/>
      <c r="F52" s="22"/>
      <c r="G52" s="22"/>
      <c r="H52" s="39"/>
      <c r="I52" s="39"/>
      <c r="J52" s="22"/>
    </row>
    <row r="53" spans="1:26" ht="15.75" thickBot="1" x14ac:dyDescent="0.3">
      <c r="A53" s="12"/>
      <c r="B53" s="40" t="s">
        <v>1002</v>
      </c>
      <c r="C53" s="25" t="s">
        <v>267</v>
      </c>
      <c r="D53" s="26"/>
      <c r="E53" s="94">
        <v>6029716</v>
      </c>
      <c r="F53" s="28" t="s">
        <v>267</v>
      </c>
      <c r="G53" s="25"/>
      <c r="H53" s="26"/>
      <c r="I53" s="94">
        <v>882072</v>
      </c>
      <c r="J53" s="28" t="s">
        <v>267</v>
      </c>
    </row>
    <row r="54" spans="1:26" ht="15.75" thickTop="1" x14ac:dyDescent="0.25">
      <c r="A54" s="12"/>
      <c r="B54" s="22"/>
      <c r="C54" s="22" t="s">
        <v>267</v>
      </c>
      <c r="D54" s="41"/>
      <c r="E54" s="41"/>
      <c r="F54" s="22"/>
      <c r="G54" s="22"/>
      <c r="H54" s="41"/>
      <c r="I54" s="41"/>
      <c r="J54" s="22"/>
    </row>
    <row r="55" spans="1:26" x14ac:dyDescent="0.25">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2"/>
      <c r="B56" s="17" t="s">
        <v>1003</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2"/>
      <c r="B57" s="17" t="s">
        <v>1004</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3"/>
      <c r="C59" s="3"/>
      <c r="D59" s="3"/>
      <c r="E59" s="3"/>
      <c r="F59" s="3"/>
      <c r="G59" s="3"/>
      <c r="H59" s="3"/>
      <c r="I59" s="3"/>
      <c r="J59" s="3"/>
    </row>
    <row r="60" spans="1:26" ht="15.75" thickBot="1" x14ac:dyDescent="0.3">
      <c r="A60" s="12"/>
      <c r="B60" s="18"/>
      <c r="C60" s="18" t="s">
        <v>267</v>
      </c>
      <c r="D60" s="76">
        <v>2013</v>
      </c>
      <c r="E60" s="76"/>
      <c r="F60" s="18"/>
      <c r="G60" s="18"/>
      <c r="H60" s="76">
        <v>2012</v>
      </c>
      <c r="I60" s="76"/>
      <c r="J60" s="18"/>
    </row>
    <row r="61" spans="1:26" ht="51" x14ac:dyDescent="0.25">
      <c r="A61" s="12"/>
      <c r="B61" s="23" t="s">
        <v>1005</v>
      </c>
      <c r="C61" s="25" t="s">
        <v>267</v>
      </c>
      <c r="D61" s="26"/>
      <c r="E61" s="27">
        <v>33.1</v>
      </c>
      <c r="F61" s="28" t="s">
        <v>268</v>
      </c>
      <c r="G61" s="25"/>
      <c r="H61" s="26"/>
      <c r="I61" s="27">
        <v>36.4</v>
      </c>
      <c r="J61" s="28" t="s">
        <v>506</v>
      </c>
    </row>
    <row r="62" spans="1:26" x14ac:dyDescent="0.25">
      <c r="A62" s="12"/>
      <c r="B62" s="29" t="s">
        <v>1006</v>
      </c>
      <c r="C62" s="18" t="s">
        <v>267</v>
      </c>
      <c r="D62" s="16"/>
      <c r="E62" s="30">
        <v>3</v>
      </c>
      <c r="F62" s="31" t="s">
        <v>267</v>
      </c>
      <c r="G62" s="18"/>
      <c r="H62" s="16"/>
      <c r="I62" s="30">
        <v>3</v>
      </c>
      <c r="J62" s="31"/>
    </row>
    <row r="63" spans="1:26" x14ac:dyDescent="0.25">
      <c r="A63" s="12"/>
      <c r="B63" s="23" t="s">
        <v>1007</v>
      </c>
      <c r="C63" s="25" t="s">
        <v>267</v>
      </c>
      <c r="D63" s="26"/>
      <c r="E63" s="27">
        <v>4.5999999999999996</v>
      </c>
      <c r="F63" s="28" t="s">
        <v>268</v>
      </c>
      <c r="G63" s="25"/>
      <c r="H63" s="26"/>
      <c r="I63" s="27">
        <v>1.6</v>
      </c>
      <c r="J63" s="28" t="s">
        <v>506</v>
      </c>
    </row>
    <row r="64" spans="1:26" ht="25.5" x14ac:dyDescent="0.25">
      <c r="A64" s="12"/>
      <c r="B64" s="29" t="s">
        <v>1008</v>
      </c>
      <c r="C64" s="18" t="s">
        <v>267</v>
      </c>
      <c r="D64" s="16"/>
      <c r="E64" s="30">
        <v>0.2</v>
      </c>
      <c r="F64" s="31" t="s">
        <v>268</v>
      </c>
      <c r="G64" s="18"/>
      <c r="H64" s="16"/>
      <c r="I64" s="30">
        <v>0.7</v>
      </c>
      <c r="J64" s="31" t="s">
        <v>506</v>
      </c>
    </row>
    <row r="65" spans="1:26" x14ac:dyDescent="0.25">
      <c r="A65" s="12"/>
      <c r="B65" s="23" t="s">
        <v>1009</v>
      </c>
      <c r="C65" s="25" t="s">
        <v>267</v>
      </c>
      <c r="D65" s="26"/>
      <c r="E65" s="27">
        <v>79.83</v>
      </c>
      <c r="F65" s="28" t="s">
        <v>267</v>
      </c>
      <c r="G65" s="25"/>
      <c r="H65" s="26"/>
      <c r="I65" s="27">
        <v>162.13999999999999</v>
      </c>
      <c r="J65" s="28"/>
    </row>
    <row r="66" spans="1:26" x14ac:dyDescent="0.25">
      <c r="A66" s="12"/>
      <c r="B66" s="11"/>
      <c r="C66" s="11"/>
      <c r="D66" s="11"/>
      <c r="E66" s="11"/>
      <c r="F66" s="11"/>
      <c r="G66" s="11"/>
      <c r="H66" s="11"/>
      <c r="I66" s="11"/>
      <c r="J66" s="11"/>
    </row>
    <row r="67" spans="1:26" x14ac:dyDescent="0.25">
      <c r="A67" s="12"/>
      <c r="B67" s="115" t="s">
        <v>1010</v>
      </c>
      <c r="C67" s="115"/>
      <c r="D67" s="115"/>
      <c r="E67" s="115"/>
      <c r="F67" s="115"/>
      <c r="G67" s="115"/>
      <c r="H67" s="115"/>
      <c r="I67" s="115"/>
      <c r="J67" s="21" t="s">
        <v>265</v>
      </c>
    </row>
    <row r="68" spans="1:26" ht="51" x14ac:dyDescent="0.25">
      <c r="A68" s="12"/>
      <c r="B68" s="23" t="s">
        <v>1005</v>
      </c>
      <c r="C68" s="25" t="s">
        <v>267</v>
      </c>
      <c r="D68" s="26"/>
      <c r="E68" s="27">
        <v>32</v>
      </c>
      <c r="F68" s="28" t="s">
        <v>268</v>
      </c>
      <c r="G68" s="25"/>
      <c r="H68" s="26"/>
      <c r="I68" s="27">
        <v>29.4</v>
      </c>
      <c r="J68" s="28" t="s">
        <v>506</v>
      </c>
    </row>
    <row r="69" spans="1:26" x14ac:dyDescent="0.25">
      <c r="A69" s="12"/>
      <c r="B69" s="29" t="s">
        <v>1011</v>
      </c>
      <c r="C69" s="18" t="s">
        <v>267</v>
      </c>
      <c r="D69" s="16"/>
      <c r="E69" s="30" t="s">
        <v>1012</v>
      </c>
      <c r="F69" s="31" t="s">
        <v>267</v>
      </c>
      <c r="G69" s="18"/>
      <c r="H69" s="16"/>
      <c r="I69" s="114">
        <v>41900</v>
      </c>
      <c r="J69" s="31" t="s">
        <v>267</v>
      </c>
    </row>
    <row r="70" spans="1:26" x14ac:dyDescent="0.25">
      <c r="A70" s="12"/>
      <c r="B70" s="23" t="s">
        <v>1007</v>
      </c>
      <c r="C70" s="25" t="s">
        <v>267</v>
      </c>
      <c r="D70" s="26"/>
      <c r="E70" s="27">
        <v>4.5999999999999996</v>
      </c>
      <c r="F70" s="28" t="s">
        <v>268</v>
      </c>
      <c r="G70" s="25"/>
      <c r="H70" s="26"/>
      <c r="I70" s="27">
        <v>2.7</v>
      </c>
      <c r="J70" s="28" t="s">
        <v>506</v>
      </c>
    </row>
    <row r="71" spans="1:26" ht="25.5" x14ac:dyDescent="0.25">
      <c r="A71" s="12"/>
      <c r="B71" s="29" t="s">
        <v>1013</v>
      </c>
      <c r="C71" s="18" t="s">
        <v>267</v>
      </c>
      <c r="D71" s="16"/>
      <c r="E71" s="30">
        <v>4.0999999999999996</v>
      </c>
      <c r="F71" s="31" t="s">
        <v>268</v>
      </c>
      <c r="G71" s="18"/>
      <c r="H71" s="16"/>
      <c r="I71" s="30">
        <v>5.5</v>
      </c>
      <c r="J71" s="31" t="s">
        <v>506</v>
      </c>
    </row>
    <row r="72" spans="1:26" x14ac:dyDescent="0.25">
      <c r="A72" s="12"/>
      <c r="B72" s="23" t="s">
        <v>1009</v>
      </c>
      <c r="C72" s="25" t="s">
        <v>267</v>
      </c>
      <c r="D72" s="26"/>
      <c r="E72" s="27">
        <v>72.42</v>
      </c>
      <c r="F72" s="28" t="s">
        <v>267</v>
      </c>
      <c r="G72" s="25"/>
      <c r="H72" s="26"/>
      <c r="I72" s="27">
        <v>115.61</v>
      </c>
      <c r="J72" s="28" t="s">
        <v>267</v>
      </c>
    </row>
    <row r="73" spans="1:26" x14ac:dyDescent="0.25">
      <c r="A73" s="12"/>
      <c r="B73" s="37" t="s">
        <v>1014</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25.5" customHeight="1" x14ac:dyDescent="0.25">
      <c r="A74" s="12"/>
      <c r="B74" s="17" t="s">
        <v>1015</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2"/>
      <c r="B76" s="17" t="s">
        <v>1016</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3"/>
      <c r="C78" s="3"/>
      <c r="D78" s="3"/>
      <c r="E78" s="3"/>
      <c r="F78" s="3"/>
      <c r="G78" s="3"/>
      <c r="H78" s="3"/>
      <c r="I78" s="3"/>
      <c r="J78" s="3"/>
      <c r="K78" s="3"/>
      <c r="L78" s="3"/>
      <c r="M78" s="3"/>
      <c r="N78" s="3"/>
      <c r="O78" s="3"/>
      <c r="P78" s="3"/>
      <c r="Q78" s="3"/>
      <c r="R78" s="3"/>
    </row>
    <row r="79" spans="1:26" ht="15.75" thickBot="1" x14ac:dyDescent="0.3">
      <c r="A79" s="12"/>
      <c r="B79" s="18"/>
      <c r="C79" s="18" t="s">
        <v>267</v>
      </c>
      <c r="D79" s="90" t="s">
        <v>726</v>
      </c>
      <c r="E79" s="90"/>
      <c r="F79" s="45"/>
      <c r="G79" s="18"/>
      <c r="H79" s="90" t="s">
        <v>726</v>
      </c>
      <c r="I79" s="90"/>
      <c r="J79" s="45"/>
      <c r="K79" s="18"/>
      <c r="L79" s="76" t="s">
        <v>1019</v>
      </c>
      <c r="M79" s="76"/>
      <c r="N79" s="76"/>
      <c r="O79" s="76"/>
      <c r="P79" s="76"/>
      <c r="Q79" s="76"/>
      <c r="R79" s="18"/>
    </row>
    <row r="80" spans="1:26" ht="15.75" thickBot="1" x14ac:dyDescent="0.3">
      <c r="A80" s="12"/>
      <c r="B80" s="18"/>
      <c r="C80" s="18" t="s">
        <v>267</v>
      </c>
      <c r="D80" s="76" t="s">
        <v>1017</v>
      </c>
      <c r="E80" s="76"/>
      <c r="F80" s="45"/>
      <c r="G80" s="18"/>
      <c r="H80" s="76" t="s">
        <v>1018</v>
      </c>
      <c r="I80" s="76"/>
      <c r="J80" s="45"/>
      <c r="K80" s="18"/>
      <c r="L80" s="77" t="s">
        <v>1020</v>
      </c>
      <c r="M80" s="77"/>
      <c r="N80" s="18"/>
      <c r="O80" s="18" t="s">
        <v>267</v>
      </c>
      <c r="P80" s="117" t="s">
        <v>1021</v>
      </c>
      <c r="Q80" s="117"/>
      <c r="R80" s="18"/>
    </row>
    <row r="81" spans="1:18" x14ac:dyDescent="0.25">
      <c r="A81" s="12"/>
      <c r="B81" s="23" t="s">
        <v>1022</v>
      </c>
      <c r="C81" s="25" t="s">
        <v>267</v>
      </c>
      <c r="D81" s="26"/>
      <c r="E81" s="94">
        <v>7650081</v>
      </c>
      <c r="F81" s="28" t="s">
        <v>267</v>
      </c>
      <c r="G81" s="25"/>
      <c r="H81" s="26"/>
      <c r="I81" s="94">
        <v>5270597</v>
      </c>
      <c r="J81" s="28" t="s">
        <v>267</v>
      </c>
      <c r="K81" s="25"/>
      <c r="L81" s="26"/>
      <c r="M81" s="27">
        <v>105.53</v>
      </c>
      <c r="N81" s="28" t="s">
        <v>267</v>
      </c>
      <c r="O81" s="25" t="s">
        <v>267</v>
      </c>
      <c r="P81" s="26"/>
      <c r="Q81" s="27">
        <v>15.63</v>
      </c>
      <c r="R81" s="28" t="s">
        <v>267</v>
      </c>
    </row>
    <row r="82" spans="1:18" x14ac:dyDescent="0.25">
      <c r="A82" s="12"/>
      <c r="B82" s="29" t="s">
        <v>1023</v>
      </c>
      <c r="C82" s="18" t="s">
        <v>267</v>
      </c>
      <c r="D82" s="16"/>
      <c r="E82" s="96">
        <v>3165342</v>
      </c>
      <c r="F82" s="31" t="s">
        <v>267</v>
      </c>
      <c r="G82" s="18"/>
      <c r="H82" s="16"/>
      <c r="I82" s="96">
        <v>1638484</v>
      </c>
      <c r="J82" s="31" t="s">
        <v>267</v>
      </c>
      <c r="K82" s="18"/>
      <c r="L82" s="16"/>
      <c r="M82" s="30">
        <v>119.17</v>
      </c>
      <c r="N82" s="31" t="s">
        <v>267</v>
      </c>
      <c r="O82" s="18" t="s">
        <v>267</v>
      </c>
      <c r="P82" s="16"/>
      <c r="Q82" s="30">
        <v>16.510000000000002</v>
      </c>
      <c r="R82" s="31" t="s">
        <v>267</v>
      </c>
    </row>
    <row r="83" spans="1:18" x14ac:dyDescent="0.25">
      <c r="A83" s="12"/>
      <c r="B83" s="23" t="s">
        <v>988</v>
      </c>
      <c r="C83" s="25" t="s">
        <v>267</v>
      </c>
      <c r="D83" s="26"/>
      <c r="E83" s="27" t="s">
        <v>1024</v>
      </c>
      <c r="F83" s="28" t="s">
        <v>393</v>
      </c>
      <c r="G83" s="25"/>
      <c r="H83" s="26"/>
      <c r="I83" s="27" t="s">
        <v>1025</v>
      </c>
      <c r="J83" s="28" t="s">
        <v>393</v>
      </c>
      <c r="K83" s="25"/>
      <c r="L83" s="26"/>
      <c r="M83" s="27">
        <v>111.06</v>
      </c>
      <c r="N83" s="28" t="s">
        <v>267</v>
      </c>
      <c r="O83" s="25" t="s">
        <v>267</v>
      </c>
      <c r="P83" s="26"/>
      <c r="Q83" s="27">
        <v>15.38</v>
      </c>
      <c r="R83" s="28" t="s">
        <v>267</v>
      </c>
    </row>
    <row r="84" spans="1:18" ht="15.75" thickBot="1" x14ac:dyDescent="0.3">
      <c r="A84" s="12"/>
      <c r="B84" s="29" t="s">
        <v>990</v>
      </c>
      <c r="C84" s="18" t="s">
        <v>267</v>
      </c>
      <c r="D84" s="16"/>
      <c r="E84" s="30" t="s">
        <v>1026</v>
      </c>
      <c r="F84" s="31" t="s">
        <v>393</v>
      </c>
      <c r="G84" s="18"/>
      <c r="H84" s="16"/>
      <c r="I84" s="30" t="s">
        <v>1027</v>
      </c>
      <c r="J84" s="31" t="s">
        <v>393</v>
      </c>
      <c r="K84" s="18"/>
      <c r="L84" s="16"/>
      <c r="M84" s="30">
        <v>110.69</v>
      </c>
      <c r="N84" s="31" t="s">
        <v>267</v>
      </c>
      <c r="O84" s="18" t="s">
        <v>267</v>
      </c>
      <c r="P84" s="16"/>
      <c r="Q84" s="30">
        <v>15.33</v>
      </c>
      <c r="R84" s="31" t="s">
        <v>267</v>
      </c>
    </row>
    <row r="85" spans="1:18" x14ac:dyDescent="0.25">
      <c r="A85" s="12"/>
      <c r="B85" s="22"/>
      <c r="C85" s="22" t="s">
        <v>267</v>
      </c>
      <c r="D85" s="39"/>
      <c r="E85" s="39"/>
      <c r="F85" s="22"/>
      <c r="G85" s="22"/>
      <c r="H85" s="39"/>
      <c r="I85" s="39"/>
      <c r="J85" s="22"/>
      <c r="K85" s="22"/>
      <c r="L85" s="39"/>
      <c r="M85" s="39"/>
      <c r="N85" s="22"/>
      <c r="O85" s="22" t="s">
        <v>267</v>
      </c>
      <c r="P85" s="39"/>
      <c r="Q85" s="39"/>
      <c r="R85" s="22"/>
    </row>
    <row r="86" spans="1:18" x14ac:dyDescent="0.25">
      <c r="A86" s="12"/>
      <c r="B86" s="40" t="s">
        <v>986</v>
      </c>
      <c r="C86" s="25" t="s">
        <v>267</v>
      </c>
      <c r="D86" s="26"/>
      <c r="E86" s="94">
        <v>7369112</v>
      </c>
      <c r="F86" s="28" t="s">
        <v>267</v>
      </c>
      <c r="G86" s="25"/>
      <c r="H86" s="26"/>
      <c r="I86" s="94">
        <v>5030143</v>
      </c>
      <c r="J86" s="28" t="s">
        <v>267</v>
      </c>
      <c r="K86" s="25"/>
      <c r="L86" s="26"/>
      <c r="M86" s="27">
        <v>107.91</v>
      </c>
      <c r="N86" s="28" t="s">
        <v>267</v>
      </c>
      <c r="O86" s="25" t="s">
        <v>267</v>
      </c>
      <c r="P86" s="26"/>
      <c r="Q86" s="27">
        <v>13.27</v>
      </c>
      <c r="R86" s="28" t="s">
        <v>267</v>
      </c>
    </row>
    <row r="87" spans="1:18" x14ac:dyDescent="0.25">
      <c r="A87" s="12"/>
      <c r="B87" s="29" t="s">
        <v>988</v>
      </c>
      <c r="C87" s="18" t="s">
        <v>267</v>
      </c>
      <c r="D87" s="16"/>
      <c r="E87" s="30" t="s">
        <v>1028</v>
      </c>
      <c r="F87" s="31" t="s">
        <v>393</v>
      </c>
      <c r="G87" s="18"/>
      <c r="H87" s="16"/>
      <c r="I87" s="30" t="s">
        <v>1029</v>
      </c>
      <c r="J87" s="31" t="s">
        <v>393</v>
      </c>
      <c r="K87" s="18"/>
      <c r="L87" s="16"/>
      <c r="M87" s="30">
        <v>106.36</v>
      </c>
      <c r="N87" s="31" t="s">
        <v>267</v>
      </c>
      <c r="O87" s="18" t="s">
        <v>267</v>
      </c>
      <c r="P87" s="16"/>
      <c r="Q87" s="30">
        <v>12.99</v>
      </c>
      <c r="R87" s="31" t="s">
        <v>267</v>
      </c>
    </row>
    <row r="88" spans="1:18" ht="15.75" thickBot="1" x14ac:dyDescent="0.3">
      <c r="A88" s="12"/>
      <c r="B88" s="23" t="s">
        <v>990</v>
      </c>
      <c r="C88" s="25" t="s">
        <v>267</v>
      </c>
      <c r="D88" s="26"/>
      <c r="E88" s="27" t="s">
        <v>1030</v>
      </c>
      <c r="F88" s="28" t="s">
        <v>393</v>
      </c>
      <c r="G88" s="25"/>
      <c r="H88" s="26"/>
      <c r="I88" s="27" t="s">
        <v>1031</v>
      </c>
      <c r="J88" s="28" t="s">
        <v>393</v>
      </c>
      <c r="K88" s="25"/>
      <c r="L88" s="26"/>
      <c r="M88" s="27">
        <v>117.14</v>
      </c>
      <c r="N88" s="28" t="s">
        <v>267</v>
      </c>
      <c r="O88" s="25" t="s">
        <v>267</v>
      </c>
      <c r="P88" s="26"/>
      <c r="Q88" s="27">
        <v>14.3</v>
      </c>
      <c r="R88" s="28" t="s">
        <v>267</v>
      </c>
    </row>
    <row r="89" spans="1:18" x14ac:dyDescent="0.25">
      <c r="A89" s="12"/>
      <c r="B89" s="22"/>
      <c r="C89" s="22" t="s">
        <v>267</v>
      </c>
      <c r="D89" s="39"/>
      <c r="E89" s="39"/>
      <c r="F89" s="22"/>
      <c r="G89" s="22"/>
      <c r="H89" s="39"/>
      <c r="I89" s="39"/>
      <c r="J89" s="22"/>
      <c r="K89" s="22"/>
      <c r="L89" s="39"/>
      <c r="M89" s="39"/>
      <c r="N89" s="22"/>
      <c r="O89" s="22" t="s">
        <v>267</v>
      </c>
      <c r="P89" s="39"/>
      <c r="Q89" s="39"/>
      <c r="R89" s="22"/>
    </row>
    <row r="90" spans="1:18" x14ac:dyDescent="0.25">
      <c r="A90" s="12"/>
      <c r="B90" s="43" t="s">
        <v>993</v>
      </c>
      <c r="C90" s="18" t="s">
        <v>267</v>
      </c>
      <c r="D90" s="16"/>
      <c r="E90" s="96">
        <v>4986216</v>
      </c>
      <c r="F90" s="31" t="s">
        <v>267</v>
      </c>
      <c r="G90" s="18"/>
      <c r="H90" s="16"/>
      <c r="I90" s="96">
        <v>4318909</v>
      </c>
      <c r="J90" s="31" t="s">
        <v>267</v>
      </c>
      <c r="K90" s="18"/>
      <c r="L90" s="16"/>
      <c r="M90" s="30">
        <v>107.37</v>
      </c>
      <c r="N90" s="31" t="s">
        <v>267</v>
      </c>
      <c r="O90" s="18" t="s">
        <v>267</v>
      </c>
      <c r="P90" s="16"/>
      <c r="Q90" s="30">
        <v>12.53</v>
      </c>
      <c r="R90" s="31" t="s">
        <v>267</v>
      </c>
    </row>
    <row r="91" spans="1:18" x14ac:dyDescent="0.25">
      <c r="A91" s="12"/>
      <c r="B91" s="23" t="s">
        <v>1032</v>
      </c>
      <c r="C91" s="25" t="s">
        <v>267</v>
      </c>
      <c r="D91" s="26"/>
      <c r="E91" s="27" t="s">
        <v>1033</v>
      </c>
      <c r="F91" s="28" t="s">
        <v>393</v>
      </c>
      <c r="G91" s="25"/>
      <c r="H91" s="26"/>
      <c r="I91" s="27" t="s">
        <v>1034</v>
      </c>
      <c r="J91" s="28" t="s">
        <v>393</v>
      </c>
      <c r="K91" s="25"/>
      <c r="L91" s="26"/>
      <c r="M91" s="27">
        <v>106.58</v>
      </c>
      <c r="N91" s="28" t="s">
        <v>267</v>
      </c>
      <c r="O91" s="25" t="s">
        <v>267</v>
      </c>
      <c r="P91" s="26"/>
      <c r="Q91" s="27">
        <v>11.99</v>
      </c>
      <c r="R91" s="28" t="s">
        <v>267</v>
      </c>
    </row>
    <row r="92" spans="1:18" ht="25.5" x14ac:dyDescent="0.25">
      <c r="A92" s="12"/>
      <c r="B92" s="29" t="s">
        <v>997</v>
      </c>
      <c r="C92" s="18" t="s">
        <v>267</v>
      </c>
      <c r="D92" s="16"/>
      <c r="E92" s="96">
        <v>538562</v>
      </c>
      <c r="F92" s="31" t="s">
        <v>267</v>
      </c>
      <c r="G92" s="18"/>
      <c r="H92" s="16"/>
      <c r="I92" s="96">
        <v>465346</v>
      </c>
      <c r="J92" s="31" t="s">
        <v>267</v>
      </c>
      <c r="K92" s="18"/>
      <c r="L92" s="16"/>
      <c r="M92" s="30">
        <v>95.34</v>
      </c>
      <c r="N92" s="31" t="s">
        <v>267</v>
      </c>
      <c r="O92" s="18" t="s">
        <v>267</v>
      </c>
      <c r="P92" s="16"/>
      <c r="Q92" s="30">
        <v>10.72</v>
      </c>
      <c r="R92" s="31" t="s">
        <v>267</v>
      </c>
    </row>
    <row r="93" spans="1:18" x14ac:dyDescent="0.25">
      <c r="A93" s="12"/>
      <c r="B93" s="23" t="s">
        <v>988</v>
      </c>
      <c r="C93" s="25" t="s">
        <v>267</v>
      </c>
      <c r="D93" s="26"/>
      <c r="E93" s="27" t="s">
        <v>1035</v>
      </c>
      <c r="F93" s="28" t="s">
        <v>393</v>
      </c>
      <c r="G93" s="25"/>
      <c r="H93" s="28"/>
      <c r="I93" s="50" t="s">
        <v>410</v>
      </c>
      <c r="J93" s="28" t="s">
        <v>267</v>
      </c>
      <c r="K93" s="25"/>
      <c r="L93" s="28"/>
      <c r="M93" s="50" t="s">
        <v>410</v>
      </c>
      <c r="N93" s="28" t="s">
        <v>267</v>
      </c>
      <c r="O93" s="25" t="s">
        <v>267</v>
      </c>
      <c r="P93" s="28"/>
      <c r="Q93" s="50" t="s">
        <v>410</v>
      </c>
      <c r="R93" s="28" t="s">
        <v>267</v>
      </c>
    </row>
    <row r="94" spans="1:18" ht="15.75" thickBot="1" x14ac:dyDescent="0.3">
      <c r="A94" s="12"/>
      <c r="B94" s="29" t="s">
        <v>990</v>
      </c>
      <c r="C94" s="18" t="s">
        <v>267</v>
      </c>
      <c r="D94" s="16"/>
      <c r="E94" s="30" t="s">
        <v>1036</v>
      </c>
      <c r="F94" s="31" t="s">
        <v>393</v>
      </c>
      <c r="G94" s="18"/>
      <c r="H94" s="16"/>
      <c r="I94" s="30" t="s">
        <v>1037</v>
      </c>
      <c r="J94" s="31" t="s">
        <v>393</v>
      </c>
      <c r="K94" s="18"/>
      <c r="L94" s="16"/>
      <c r="M94" s="30">
        <v>101.83</v>
      </c>
      <c r="N94" s="31" t="s">
        <v>267</v>
      </c>
      <c r="O94" s="18" t="s">
        <v>267</v>
      </c>
      <c r="P94" s="16"/>
      <c r="Q94" s="30">
        <v>10.61</v>
      </c>
      <c r="R94" s="31" t="s">
        <v>267</v>
      </c>
    </row>
    <row r="95" spans="1:18" x14ac:dyDescent="0.25">
      <c r="A95" s="12"/>
      <c r="B95" s="22"/>
      <c r="C95" s="22" t="s">
        <v>267</v>
      </c>
      <c r="D95" s="39"/>
      <c r="E95" s="39"/>
      <c r="F95" s="22"/>
      <c r="G95" s="22"/>
      <c r="H95" s="39"/>
      <c r="I95" s="39"/>
      <c r="J95" s="22"/>
      <c r="K95" s="22"/>
      <c r="L95" s="39"/>
      <c r="M95" s="39"/>
      <c r="N95" s="22"/>
      <c r="O95" s="22" t="s">
        <v>267</v>
      </c>
      <c r="P95" s="39"/>
      <c r="Q95" s="39"/>
      <c r="R95" s="22"/>
    </row>
    <row r="96" spans="1:18" ht="15.75" thickBot="1" x14ac:dyDescent="0.3">
      <c r="A96" s="12"/>
      <c r="B96" s="40" t="s">
        <v>1002</v>
      </c>
      <c r="C96" s="25" t="s">
        <v>267</v>
      </c>
      <c r="D96" s="26"/>
      <c r="E96" s="94">
        <v>1230971</v>
      </c>
      <c r="F96" s="28" t="s">
        <v>267</v>
      </c>
      <c r="G96" s="25"/>
      <c r="H96" s="26"/>
      <c r="I96" s="94">
        <v>3151728</v>
      </c>
      <c r="J96" s="28" t="s">
        <v>267</v>
      </c>
      <c r="K96" s="25"/>
      <c r="L96" s="26"/>
      <c r="M96" s="27">
        <v>91.91</v>
      </c>
      <c r="N96" s="28" t="s">
        <v>267</v>
      </c>
      <c r="O96" s="25" t="s">
        <v>267</v>
      </c>
      <c r="P96" s="26"/>
      <c r="Q96" s="27">
        <v>8.89</v>
      </c>
      <c r="R96" s="28" t="s">
        <v>267</v>
      </c>
    </row>
    <row r="97" spans="1:26" ht="15.75" thickTop="1" x14ac:dyDescent="0.25">
      <c r="A97" s="12"/>
      <c r="B97" s="22"/>
      <c r="C97" s="22" t="s">
        <v>267</v>
      </c>
      <c r="D97" s="41"/>
      <c r="E97" s="41"/>
      <c r="F97" s="22"/>
      <c r="G97" s="22"/>
      <c r="H97" s="41"/>
      <c r="I97" s="41"/>
      <c r="J97" s="22"/>
      <c r="K97" s="22"/>
      <c r="L97" s="41"/>
      <c r="M97" s="41"/>
      <c r="N97" s="22"/>
      <c r="O97" s="22" t="s">
        <v>267</v>
      </c>
      <c r="P97" s="41"/>
      <c r="Q97" s="41"/>
      <c r="R97" s="22"/>
    </row>
    <row r="98" spans="1:26" x14ac:dyDescent="0.25">
      <c r="A98" s="12"/>
      <c r="B98" s="17" t="s">
        <v>1038</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2"/>
      <c r="B99" s="17" t="s">
        <v>1039</v>
      </c>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x14ac:dyDescent="0.25">
      <c r="A100" s="12"/>
      <c r="B100" s="17" t="s">
        <v>1040</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ht="25.5" customHeight="1" x14ac:dyDescent="0.25">
      <c r="A101" s="12"/>
      <c r="B101" s="17" t="s">
        <v>1041</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2"/>
      <c r="B102" s="17" t="s">
        <v>1042</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2"/>
      <c r="B104" s="17" t="s">
        <v>1043</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2"/>
      <c r="B106" s="3"/>
      <c r="C106" s="3"/>
      <c r="D106" s="3"/>
      <c r="E106" s="3"/>
      <c r="F106" s="3"/>
      <c r="G106" s="3"/>
      <c r="H106" s="3"/>
      <c r="I106" s="3"/>
      <c r="J106" s="3"/>
      <c r="K106" s="3"/>
      <c r="L106" s="3"/>
      <c r="M106" s="3"/>
      <c r="N106" s="3"/>
      <c r="O106" s="3"/>
      <c r="P106" s="3"/>
      <c r="Q106" s="3"/>
      <c r="R106" s="3"/>
    </row>
    <row r="107" spans="1:26" x14ac:dyDescent="0.25">
      <c r="A107" s="12"/>
      <c r="B107" s="119" t="s">
        <v>725</v>
      </c>
      <c r="C107" s="45" t="s">
        <v>267</v>
      </c>
      <c r="D107" s="91" t="s">
        <v>1044</v>
      </c>
      <c r="E107" s="91"/>
      <c r="F107" s="45"/>
      <c r="G107" s="45" t="s">
        <v>267</v>
      </c>
      <c r="H107" s="91" t="s">
        <v>1046</v>
      </c>
      <c r="I107" s="91"/>
      <c r="J107" s="45"/>
      <c r="K107" s="45" t="s">
        <v>267</v>
      </c>
      <c r="L107" s="91" t="s">
        <v>1046</v>
      </c>
      <c r="M107" s="91"/>
      <c r="N107" s="45"/>
      <c r="O107" s="45" t="s">
        <v>267</v>
      </c>
      <c r="P107" s="91" t="s">
        <v>1050</v>
      </c>
      <c r="Q107" s="91"/>
      <c r="R107" s="45"/>
    </row>
    <row r="108" spans="1:26" x14ac:dyDescent="0.25">
      <c r="A108" s="12"/>
      <c r="B108" s="119"/>
      <c r="C108" s="45"/>
      <c r="D108" s="91" t="s">
        <v>1045</v>
      </c>
      <c r="E108" s="91"/>
      <c r="F108" s="45"/>
      <c r="G108" s="45"/>
      <c r="H108" s="91" t="s">
        <v>1047</v>
      </c>
      <c r="I108" s="91"/>
      <c r="J108" s="45"/>
      <c r="K108" s="45"/>
      <c r="L108" s="91" t="s">
        <v>1047</v>
      </c>
      <c r="M108" s="91"/>
      <c r="N108" s="45"/>
      <c r="O108" s="45"/>
      <c r="P108" s="91" t="s">
        <v>1051</v>
      </c>
      <c r="Q108" s="91"/>
      <c r="R108" s="45"/>
    </row>
    <row r="109" spans="1:26" ht="15.75" thickBot="1" x14ac:dyDescent="0.3">
      <c r="A109" s="12"/>
      <c r="B109" s="119"/>
      <c r="C109" s="45"/>
      <c r="D109" s="42"/>
      <c r="E109" s="42"/>
      <c r="F109" s="45"/>
      <c r="G109" s="45"/>
      <c r="H109" s="42" t="s">
        <v>1048</v>
      </c>
      <c r="I109" s="42"/>
      <c r="J109" s="45"/>
      <c r="K109" s="45"/>
      <c r="L109" s="42" t="s">
        <v>1049</v>
      </c>
      <c r="M109" s="42"/>
      <c r="N109" s="45"/>
      <c r="O109" s="45"/>
      <c r="P109" s="42" t="s">
        <v>1052</v>
      </c>
      <c r="Q109" s="42"/>
      <c r="R109" s="45"/>
    </row>
    <row r="110" spans="1:26" x14ac:dyDescent="0.25">
      <c r="A110" s="12"/>
      <c r="B110" s="23" t="s">
        <v>1053</v>
      </c>
      <c r="C110" s="25" t="s">
        <v>267</v>
      </c>
      <c r="D110" s="26"/>
      <c r="E110" s="94">
        <v>49000</v>
      </c>
      <c r="F110" s="28" t="s">
        <v>267</v>
      </c>
      <c r="G110" s="25" t="s">
        <v>267</v>
      </c>
      <c r="H110" s="26"/>
      <c r="I110" s="27">
        <v>109.66</v>
      </c>
      <c r="J110" s="28" t="s">
        <v>267</v>
      </c>
      <c r="K110" s="25" t="s">
        <v>267</v>
      </c>
      <c r="L110" s="26"/>
      <c r="M110" s="27">
        <v>12.8</v>
      </c>
      <c r="N110" s="28" t="s">
        <v>267</v>
      </c>
      <c r="O110" s="25" t="s">
        <v>267</v>
      </c>
      <c r="P110" s="26"/>
      <c r="Q110" s="27">
        <v>0.06</v>
      </c>
      <c r="R110" s="28" t="s">
        <v>267</v>
      </c>
    </row>
    <row r="111" spans="1:26" x14ac:dyDescent="0.25">
      <c r="A111" s="12"/>
      <c r="B111" s="29" t="s">
        <v>1054</v>
      </c>
      <c r="C111" s="18" t="s">
        <v>267</v>
      </c>
      <c r="D111" s="16"/>
      <c r="E111" s="96">
        <v>43310</v>
      </c>
      <c r="F111" s="31" t="s">
        <v>267</v>
      </c>
      <c r="G111" s="18" t="s">
        <v>267</v>
      </c>
      <c r="H111" s="16"/>
      <c r="I111" s="30">
        <v>108.67</v>
      </c>
      <c r="J111" s="31" t="s">
        <v>267</v>
      </c>
      <c r="K111" s="18" t="s">
        <v>267</v>
      </c>
      <c r="L111" s="16"/>
      <c r="M111" s="30">
        <v>12.68</v>
      </c>
      <c r="N111" s="31" t="s">
        <v>267</v>
      </c>
      <c r="O111" s="18" t="s">
        <v>267</v>
      </c>
      <c r="P111" s="16"/>
      <c r="Q111" s="30">
        <v>0.06</v>
      </c>
      <c r="R111" s="31" t="s">
        <v>267</v>
      </c>
    </row>
    <row r="112" spans="1:26" x14ac:dyDescent="0.25">
      <c r="A112" s="12"/>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3"/>
      <c r="C113" s="3"/>
      <c r="D113" s="3"/>
      <c r="E113" s="3"/>
      <c r="F113" s="3"/>
      <c r="G113" s="3"/>
      <c r="H113" s="3"/>
      <c r="I113" s="3"/>
      <c r="J113" s="3"/>
      <c r="K113" s="3"/>
      <c r="L113" s="3"/>
      <c r="M113" s="3"/>
      <c r="N113" s="3"/>
      <c r="O113" s="3"/>
      <c r="P113" s="3"/>
      <c r="Q113" s="3"/>
      <c r="R113" s="3"/>
    </row>
    <row r="114" spans="1:26" x14ac:dyDescent="0.25">
      <c r="A114" s="12"/>
      <c r="B114" s="120">
        <v>41639</v>
      </c>
      <c r="C114" s="45" t="s">
        <v>267</v>
      </c>
      <c r="D114" s="91" t="s">
        <v>1044</v>
      </c>
      <c r="E114" s="91"/>
      <c r="F114" s="45"/>
      <c r="G114" s="45" t="s">
        <v>267</v>
      </c>
      <c r="H114" s="91" t="s">
        <v>1046</v>
      </c>
      <c r="I114" s="91"/>
      <c r="J114" s="45"/>
      <c r="K114" s="45" t="s">
        <v>267</v>
      </c>
      <c r="L114" s="91" t="s">
        <v>1046</v>
      </c>
      <c r="M114" s="91"/>
      <c r="N114" s="45"/>
      <c r="O114" s="45" t="s">
        <v>267</v>
      </c>
      <c r="P114" s="91" t="s">
        <v>1050</v>
      </c>
      <c r="Q114" s="91"/>
      <c r="R114" s="45"/>
    </row>
    <row r="115" spans="1:26" x14ac:dyDescent="0.25">
      <c r="A115" s="12"/>
      <c r="B115" s="120"/>
      <c r="C115" s="45"/>
      <c r="D115" s="91" t="s">
        <v>1045</v>
      </c>
      <c r="E115" s="91"/>
      <c r="F115" s="45"/>
      <c r="G115" s="45"/>
      <c r="H115" s="91" t="s">
        <v>1047</v>
      </c>
      <c r="I115" s="91"/>
      <c r="J115" s="45"/>
      <c r="K115" s="45"/>
      <c r="L115" s="91" t="s">
        <v>1047</v>
      </c>
      <c r="M115" s="91"/>
      <c r="N115" s="45"/>
      <c r="O115" s="45"/>
      <c r="P115" s="91" t="s">
        <v>1051</v>
      </c>
      <c r="Q115" s="91"/>
      <c r="R115" s="45"/>
    </row>
    <row r="116" spans="1:26" ht="15.75" thickBot="1" x14ac:dyDescent="0.3">
      <c r="A116" s="12"/>
      <c r="B116" s="120"/>
      <c r="C116" s="45"/>
      <c r="D116" s="42"/>
      <c r="E116" s="42"/>
      <c r="F116" s="45"/>
      <c r="G116" s="45"/>
      <c r="H116" s="42" t="s">
        <v>1055</v>
      </c>
      <c r="I116" s="42"/>
      <c r="J116" s="45"/>
      <c r="K116" s="45"/>
      <c r="L116" s="42" t="s">
        <v>1049</v>
      </c>
      <c r="M116" s="42"/>
      <c r="N116" s="45"/>
      <c r="O116" s="45"/>
      <c r="P116" s="42" t="s">
        <v>1052</v>
      </c>
      <c r="Q116" s="42"/>
      <c r="R116" s="45"/>
    </row>
    <row r="117" spans="1:26" x14ac:dyDescent="0.25">
      <c r="A117" s="12"/>
      <c r="B117" s="23" t="s">
        <v>1053</v>
      </c>
      <c r="C117" s="25" t="s">
        <v>267</v>
      </c>
      <c r="D117" s="26"/>
      <c r="E117" s="94">
        <v>121428</v>
      </c>
      <c r="F117" s="28" t="s">
        <v>267</v>
      </c>
      <c r="G117" s="25" t="s">
        <v>267</v>
      </c>
      <c r="H117" s="26"/>
      <c r="I117" s="27">
        <v>84.91</v>
      </c>
      <c r="J117" s="28" t="s">
        <v>267</v>
      </c>
      <c r="K117" s="25" t="s">
        <v>267</v>
      </c>
      <c r="L117" s="26"/>
      <c r="M117" s="27">
        <v>8.2100000000000009</v>
      </c>
      <c r="N117" s="28" t="s">
        <v>267</v>
      </c>
      <c r="O117" s="25" t="s">
        <v>267</v>
      </c>
      <c r="P117" s="26"/>
      <c r="Q117" s="27">
        <v>0.16</v>
      </c>
      <c r="R117" s="28" t="s">
        <v>267</v>
      </c>
    </row>
    <row r="118" spans="1:26" x14ac:dyDescent="0.25">
      <c r="A118" s="12"/>
      <c r="B118" s="29" t="s">
        <v>1054</v>
      </c>
      <c r="C118" s="18" t="s">
        <v>267</v>
      </c>
      <c r="D118" s="16"/>
      <c r="E118" s="96">
        <v>75082</v>
      </c>
      <c r="F118" s="31" t="s">
        <v>267</v>
      </c>
      <c r="G118" s="18" t="s">
        <v>267</v>
      </c>
      <c r="H118" s="16"/>
      <c r="I118" s="30">
        <v>88.46</v>
      </c>
      <c r="J118" s="31" t="s">
        <v>267</v>
      </c>
      <c r="K118" s="18" t="s">
        <v>267</v>
      </c>
      <c r="L118" s="16"/>
      <c r="M118" s="30">
        <v>8.56</v>
      </c>
      <c r="N118" s="31" t="s">
        <v>267</v>
      </c>
      <c r="O118" s="18" t="s">
        <v>267</v>
      </c>
      <c r="P118" s="16"/>
      <c r="Q118" s="30">
        <v>0.17</v>
      </c>
      <c r="R118" s="31" t="s">
        <v>267</v>
      </c>
    </row>
    <row r="119" spans="1:26" x14ac:dyDescent="0.25">
      <c r="A119" s="12"/>
      <c r="B119" s="17" t="s">
        <v>1056</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3"/>
      <c r="C121" s="3"/>
      <c r="D121" s="3"/>
      <c r="E121" s="3"/>
      <c r="F121" s="3"/>
      <c r="G121" s="3"/>
      <c r="H121" s="3"/>
      <c r="I121" s="3"/>
      <c r="J121" s="3"/>
      <c r="K121" s="3"/>
      <c r="L121" s="3"/>
      <c r="M121" s="3"/>
      <c r="N121" s="3"/>
      <c r="O121" s="3"/>
      <c r="P121" s="3"/>
      <c r="Q121" s="3"/>
      <c r="R121" s="3"/>
      <c r="S121" s="3"/>
      <c r="T121" s="3"/>
      <c r="U121" s="3"/>
      <c r="V121" s="3"/>
      <c r="W121" s="3"/>
      <c r="X121" s="3"/>
      <c r="Y121" s="3"/>
      <c r="Z121" s="3"/>
    </row>
    <row r="122" spans="1:26" ht="15.75" thickBot="1" x14ac:dyDescent="0.3">
      <c r="A122" s="12"/>
      <c r="B122" s="18"/>
      <c r="C122" s="18" t="s">
        <v>267</v>
      </c>
      <c r="D122" s="76" t="s">
        <v>1057</v>
      </c>
      <c r="E122" s="76"/>
      <c r="F122" s="76"/>
      <c r="G122" s="76"/>
      <c r="H122" s="76"/>
      <c r="I122" s="76"/>
      <c r="J122" s="76"/>
      <c r="K122" s="76"/>
      <c r="L122" s="76"/>
      <c r="M122" s="76"/>
      <c r="N122" s="76"/>
      <c r="O122" s="76"/>
      <c r="P122" s="76"/>
      <c r="Q122" s="76"/>
      <c r="R122" s="76"/>
      <c r="S122" s="76"/>
      <c r="T122" s="76"/>
      <c r="U122" s="76"/>
      <c r="V122" s="76"/>
      <c r="W122" s="76"/>
      <c r="X122" s="76"/>
      <c r="Y122" s="76"/>
      <c r="Z122" s="18"/>
    </row>
    <row r="123" spans="1:26" x14ac:dyDescent="0.25">
      <c r="A123" s="12"/>
      <c r="B123" s="45"/>
      <c r="C123" s="45" t="s">
        <v>267</v>
      </c>
      <c r="D123" s="112" t="s">
        <v>1058</v>
      </c>
      <c r="E123" s="112"/>
      <c r="F123" s="112"/>
      <c r="G123" s="112"/>
      <c r="H123" s="112"/>
      <c r="I123" s="112"/>
      <c r="J123" s="107"/>
      <c r="K123" s="107" t="s">
        <v>267</v>
      </c>
      <c r="L123" s="112" t="s">
        <v>726</v>
      </c>
      <c r="M123" s="112"/>
      <c r="N123" s="107"/>
      <c r="O123" s="107" t="s">
        <v>267</v>
      </c>
      <c r="P123" s="112" t="s">
        <v>1059</v>
      </c>
      <c r="Q123" s="112"/>
      <c r="R123" s="107"/>
      <c r="S123" s="107" t="s">
        <v>267</v>
      </c>
      <c r="T123" s="112" t="s">
        <v>1061</v>
      </c>
      <c r="U123" s="112"/>
      <c r="V123" s="112"/>
      <c r="W123" s="112"/>
      <c r="X123" s="112"/>
      <c r="Y123" s="112"/>
      <c r="Z123" s="45"/>
    </row>
    <row r="124" spans="1:26" x14ac:dyDescent="0.25">
      <c r="A124" s="12"/>
      <c r="B124" s="45"/>
      <c r="C124" s="45"/>
      <c r="D124" s="90"/>
      <c r="E124" s="90"/>
      <c r="F124" s="90"/>
      <c r="G124" s="90"/>
      <c r="H124" s="90"/>
      <c r="I124" s="90"/>
      <c r="J124" s="45"/>
      <c r="K124" s="45"/>
      <c r="L124" s="90" t="s">
        <v>1045</v>
      </c>
      <c r="M124" s="90"/>
      <c r="N124" s="45"/>
      <c r="O124" s="45"/>
      <c r="P124" s="90" t="s">
        <v>1060</v>
      </c>
      <c r="Q124" s="90"/>
      <c r="R124" s="45"/>
      <c r="S124" s="45"/>
      <c r="T124" s="90" t="s">
        <v>1062</v>
      </c>
      <c r="U124" s="90"/>
      <c r="V124" s="90"/>
      <c r="W124" s="90"/>
      <c r="X124" s="90"/>
      <c r="Y124" s="90"/>
      <c r="Z124" s="45"/>
    </row>
    <row r="125" spans="1:26" ht="15.75" thickBot="1" x14ac:dyDescent="0.3">
      <c r="A125" s="12"/>
      <c r="B125" s="18"/>
      <c r="C125" s="18" t="s">
        <v>267</v>
      </c>
      <c r="D125" s="76" t="s">
        <v>1020</v>
      </c>
      <c r="E125" s="76"/>
      <c r="F125" s="18"/>
      <c r="G125" s="18" t="s">
        <v>267</v>
      </c>
      <c r="H125" s="116" t="s">
        <v>1021</v>
      </c>
      <c r="I125" s="116"/>
      <c r="J125" s="18"/>
      <c r="K125" s="18" t="s">
        <v>267</v>
      </c>
      <c r="L125" s="76"/>
      <c r="M125" s="76"/>
      <c r="N125" s="45"/>
      <c r="O125" s="18" t="s">
        <v>267</v>
      </c>
      <c r="P125" s="76" t="s">
        <v>1063</v>
      </c>
      <c r="Q125" s="76"/>
      <c r="R125" s="18"/>
      <c r="S125" s="18" t="s">
        <v>267</v>
      </c>
      <c r="T125" s="76" t="s">
        <v>1020</v>
      </c>
      <c r="U125" s="76"/>
      <c r="V125" s="18"/>
      <c r="W125" s="18" t="s">
        <v>267</v>
      </c>
      <c r="X125" s="116" t="s">
        <v>1021</v>
      </c>
      <c r="Y125" s="116"/>
      <c r="Z125" s="18"/>
    </row>
    <row r="126" spans="1:26" x14ac:dyDescent="0.25">
      <c r="A126" s="12"/>
      <c r="B126" s="40" t="s">
        <v>1064</v>
      </c>
      <c r="C126" s="25" t="s">
        <v>267</v>
      </c>
      <c r="D126" s="28"/>
      <c r="E126" s="50" t="s">
        <v>1065</v>
      </c>
      <c r="F126" s="28" t="s">
        <v>267</v>
      </c>
      <c r="G126" s="25" t="s">
        <v>267</v>
      </c>
      <c r="H126" s="28"/>
      <c r="I126" s="50" t="s">
        <v>1066</v>
      </c>
      <c r="J126" s="28" t="s">
        <v>267</v>
      </c>
      <c r="K126" s="25" t="s">
        <v>267</v>
      </c>
      <c r="L126" s="28"/>
      <c r="M126" s="121">
        <v>873064</v>
      </c>
      <c r="N126" s="28" t="s">
        <v>267</v>
      </c>
      <c r="O126" s="25" t="s">
        <v>267</v>
      </c>
      <c r="P126" s="28"/>
      <c r="Q126" s="50">
        <v>2.2200000000000002</v>
      </c>
      <c r="R126" s="28" t="s">
        <v>267</v>
      </c>
      <c r="S126" s="25" t="s">
        <v>267</v>
      </c>
      <c r="T126" s="28"/>
      <c r="U126" s="50">
        <v>75.81</v>
      </c>
      <c r="V126" s="28" t="s">
        <v>267</v>
      </c>
      <c r="W126" s="25" t="s">
        <v>267</v>
      </c>
      <c r="X126" s="28"/>
      <c r="Y126" s="50">
        <v>7.33</v>
      </c>
      <c r="Z126" s="28" t="s">
        <v>267</v>
      </c>
    </row>
    <row r="127" spans="1:26" x14ac:dyDescent="0.25">
      <c r="A127" s="12"/>
      <c r="B127" s="2"/>
      <c r="C127" s="18" t="s">
        <v>267</v>
      </c>
      <c r="D127" s="31"/>
      <c r="E127" s="73" t="s">
        <v>1067</v>
      </c>
      <c r="F127" s="31" t="s">
        <v>267</v>
      </c>
      <c r="G127" s="18" t="s">
        <v>267</v>
      </c>
      <c r="H127" s="31"/>
      <c r="I127" s="73" t="s">
        <v>1068</v>
      </c>
      <c r="J127" s="31" t="s">
        <v>267</v>
      </c>
      <c r="K127" s="18" t="s">
        <v>267</v>
      </c>
      <c r="L127" s="31"/>
      <c r="M127" s="122">
        <v>1217915</v>
      </c>
      <c r="N127" s="31" t="s">
        <v>267</v>
      </c>
      <c r="O127" s="18" t="s">
        <v>267</v>
      </c>
      <c r="P127" s="31"/>
      <c r="Q127" s="73">
        <v>0.9</v>
      </c>
      <c r="R127" s="31" t="s">
        <v>267</v>
      </c>
      <c r="S127" s="18" t="s">
        <v>267</v>
      </c>
      <c r="T127" s="31"/>
      <c r="U127" s="73">
        <v>93.1</v>
      </c>
      <c r="V127" s="31" t="s">
        <v>267</v>
      </c>
      <c r="W127" s="18" t="s">
        <v>267</v>
      </c>
      <c r="X127" s="31"/>
      <c r="Y127" s="73">
        <v>9</v>
      </c>
      <c r="Z127" s="31" t="s">
        <v>267</v>
      </c>
    </row>
    <row r="128" spans="1:26" x14ac:dyDescent="0.25">
      <c r="A128" s="12"/>
      <c r="B128" s="80"/>
      <c r="C128" s="25" t="s">
        <v>267</v>
      </c>
      <c r="D128" s="28"/>
      <c r="E128" s="50" t="s">
        <v>1069</v>
      </c>
      <c r="F128" s="28" t="s">
        <v>267</v>
      </c>
      <c r="G128" s="25" t="s">
        <v>267</v>
      </c>
      <c r="H128" s="28"/>
      <c r="I128" s="50" t="s">
        <v>1070</v>
      </c>
      <c r="J128" s="28" t="s">
        <v>267</v>
      </c>
      <c r="K128" s="25" t="s">
        <v>267</v>
      </c>
      <c r="L128" s="28"/>
      <c r="M128" s="121">
        <v>1033784</v>
      </c>
      <c r="N128" s="28" t="s">
        <v>267</v>
      </c>
      <c r="O128" s="25" t="s">
        <v>267</v>
      </c>
      <c r="P128" s="28"/>
      <c r="Q128" s="50">
        <v>3.34</v>
      </c>
      <c r="R128" s="28" t="s">
        <v>267</v>
      </c>
      <c r="S128" s="25" t="s">
        <v>267</v>
      </c>
      <c r="T128" s="28"/>
      <c r="U128" s="50">
        <v>103.36</v>
      </c>
      <c r="V128" s="28" t="s">
        <v>267</v>
      </c>
      <c r="W128" s="25" t="s">
        <v>267</v>
      </c>
      <c r="X128" s="28"/>
      <c r="Y128" s="50">
        <v>10</v>
      </c>
      <c r="Z128" s="28" t="s">
        <v>267</v>
      </c>
    </row>
    <row r="129" spans="1:26" ht="15.75" thickBot="1" x14ac:dyDescent="0.3">
      <c r="A129" s="12"/>
      <c r="B129" s="2"/>
      <c r="C129" s="18" t="s">
        <v>267</v>
      </c>
      <c r="D129" s="31"/>
      <c r="E129" s="73" t="s">
        <v>1071</v>
      </c>
      <c r="F129" s="31" t="s">
        <v>267</v>
      </c>
      <c r="G129" s="18" t="s">
        <v>267</v>
      </c>
      <c r="H129" s="31"/>
      <c r="I129" s="73" t="s">
        <v>1072</v>
      </c>
      <c r="J129" s="31" t="s">
        <v>267</v>
      </c>
      <c r="K129" s="18" t="s">
        <v>267</v>
      </c>
      <c r="L129" s="31"/>
      <c r="M129" s="122">
        <v>26965</v>
      </c>
      <c r="N129" s="31" t="s">
        <v>267</v>
      </c>
      <c r="O129" s="18" t="s">
        <v>267</v>
      </c>
      <c r="P129" s="31"/>
      <c r="Q129" s="73">
        <v>4.01</v>
      </c>
      <c r="R129" s="31" t="s">
        <v>267</v>
      </c>
      <c r="S129" s="18" t="s">
        <v>267</v>
      </c>
      <c r="T129" s="31"/>
      <c r="U129" s="73">
        <v>118.45</v>
      </c>
      <c r="V129" s="31" t="s">
        <v>267</v>
      </c>
      <c r="W129" s="18" t="s">
        <v>267</v>
      </c>
      <c r="X129" s="31"/>
      <c r="Y129" s="73">
        <v>11.46</v>
      </c>
      <c r="Z129" s="31" t="s">
        <v>267</v>
      </c>
    </row>
    <row r="130" spans="1:26" x14ac:dyDescent="0.25">
      <c r="A130" s="12"/>
      <c r="B130" s="22"/>
      <c r="C130" s="22" t="s">
        <v>267</v>
      </c>
      <c r="D130" s="22"/>
      <c r="E130" s="22"/>
      <c r="F130" s="22"/>
      <c r="G130" s="22" t="s">
        <v>267</v>
      </c>
      <c r="H130" s="22"/>
      <c r="I130" s="22"/>
      <c r="J130" s="22"/>
      <c r="K130" s="22" t="s">
        <v>267</v>
      </c>
      <c r="L130" s="39"/>
      <c r="M130" s="39"/>
      <c r="N130" s="22"/>
      <c r="O130" s="22" t="s">
        <v>267</v>
      </c>
      <c r="P130" s="39"/>
      <c r="Q130" s="39"/>
      <c r="R130" s="22"/>
      <c r="S130" s="22" t="s">
        <v>267</v>
      </c>
      <c r="T130" s="39"/>
      <c r="U130" s="39"/>
      <c r="V130" s="22"/>
      <c r="W130" s="22" t="s">
        <v>267</v>
      </c>
      <c r="X130" s="39"/>
      <c r="Y130" s="39"/>
      <c r="Z130" s="22"/>
    </row>
    <row r="131" spans="1:26" ht="15.75" thickBot="1" x14ac:dyDescent="0.3">
      <c r="A131" s="12"/>
      <c r="B131" s="40" t="s">
        <v>132</v>
      </c>
      <c r="C131" s="25" t="s">
        <v>267</v>
      </c>
      <c r="D131" s="24"/>
      <c r="E131" s="24"/>
      <c r="F131" s="24"/>
      <c r="G131" s="25" t="s">
        <v>267</v>
      </c>
      <c r="H131" s="24"/>
      <c r="I131" s="24"/>
      <c r="J131" s="24"/>
      <c r="K131" s="25" t="s">
        <v>267</v>
      </c>
      <c r="L131" s="49"/>
      <c r="M131" s="123">
        <v>3151728</v>
      </c>
      <c r="N131" s="49" t="s">
        <v>267</v>
      </c>
      <c r="O131" s="25" t="s">
        <v>267</v>
      </c>
      <c r="P131" s="49"/>
      <c r="Q131" s="79">
        <v>2.09</v>
      </c>
      <c r="R131" s="49" t="s">
        <v>267</v>
      </c>
      <c r="S131" s="25" t="s">
        <v>267</v>
      </c>
      <c r="T131" s="49"/>
      <c r="U131" s="79">
        <v>91.91</v>
      </c>
      <c r="V131" s="49" t="s">
        <v>267</v>
      </c>
      <c r="W131" s="25" t="s">
        <v>267</v>
      </c>
      <c r="X131" s="49"/>
      <c r="Y131" s="79">
        <v>8.89</v>
      </c>
      <c r="Z131" s="49" t="s">
        <v>267</v>
      </c>
    </row>
    <row r="132" spans="1:26" ht="15.75" thickTop="1" x14ac:dyDescent="0.25">
      <c r="A132" s="12"/>
      <c r="B132" s="22"/>
      <c r="C132" s="22" t="s">
        <v>267</v>
      </c>
      <c r="D132" s="22"/>
      <c r="E132" s="22"/>
      <c r="F132" s="22"/>
      <c r="G132" s="22" t="s">
        <v>267</v>
      </c>
      <c r="H132" s="22"/>
      <c r="I132" s="22"/>
      <c r="J132" s="22"/>
      <c r="K132" s="22" t="s">
        <v>267</v>
      </c>
      <c r="L132" s="41"/>
      <c r="M132" s="41"/>
      <c r="N132" s="22"/>
      <c r="O132" s="22" t="s">
        <v>267</v>
      </c>
      <c r="P132" s="41"/>
      <c r="Q132" s="41"/>
      <c r="R132" s="22"/>
      <c r="S132" s="22" t="s">
        <v>267</v>
      </c>
      <c r="T132" s="41"/>
      <c r="U132" s="41"/>
      <c r="V132" s="22"/>
      <c r="W132" s="22" t="s">
        <v>267</v>
      </c>
      <c r="X132" s="41"/>
      <c r="Y132" s="41"/>
      <c r="Z132" s="22"/>
    </row>
    <row r="133" spans="1:26" x14ac:dyDescent="0.25">
      <c r="A133" s="12"/>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2"/>
      <c r="B134" s="3"/>
      <c r="C134" s="3"/>
      <c r="D134" s="3"/>
      <c r="E134" s="3"/>
      <c r="F134" s="3"/>
      <c r="G134" s="3"/>
      <c r="H134" s="3"/>
      <c r="I134" s="3"/>
      <c r="J134" s="3"/>
      <c r="K134" s="3"/>
      <c r="L134" s="3"/>
      <c r="M134" s="3"/>
      <c r="N134" s="3"/>
      <c r="O134" s="3"/>
      <c r="P134" s="3"/>
      <c r="Q134" s="3"/>
      <c r="R134" s="3"/>
      <c r="S134" s="3"/>
      <c r="T134" s="3"/>
      <c r="U134" s="3"/>
      <c r="V134" s="3"/>
      <c r="W134" s="3"/>
      <c r="X134" s="3"/>
      <c r="Y134" s="3"/>
      <c r="Z134" s="3"/>
    </row>
    <row r="135" spans="1:26" ht="15.75" thickBot="1" x14ac:dyDescent="0.3">
      <c r="A135" s="12"/>
      <c r="B135" s="18"/>
      <c r="C135" s="18" t="s">
        <v>267</v>
      </c>
      <c r="D135" s="76" t="s">
        <v>1073</v>
      </c>
      <c r="E135" s="76"/>
      <c r="F135" s="76"/>
      <c r="G135" s="76"/>
      <c r="H135" s="76"/>
      <c r="I135" s="76"/>
      <c r="J135" s="76"/>
      <c r="K135" s="76"/>
      <c r="L135" s="76"/>
      <c r="M135" s="76"/>
      <c r="N135" s="76"/>
      <c r="O135" s="76"/>
      <c r="P135" s="76"/>
      <c r="Q135" s="76"/>
      <c r="R135" s="76"/>
      <c r="S135" s="76"/>
      <c r="T135" s="76"/>
      <c r="U135" s="76"/>
      <c r="V135" s="76"/>
      <c r="W135" s="76"/>
      <c r="X135" s="76"/>
      <c r="Y135" s="76"/>
      <c r="Z135" s="18"/>
    </row>
    <row r="136" spans="1:26" x14ac:dyDescent="0.25">
      <c r="A136" s="12"/>
      <c r="B136" s="45"/>
      <c r="C136" s="45" t="s">
        <v>267</v>
      </c>
      <c r="D136" s="112" t="s">
        <v>1058</v>
      </c>
      <c r="E136" s="112"/>
      <c r="F136" s="112"/>
      <c r="G136" s="112"/>
      <c r="H136" s="112"/>
      <c r="I136" s="112"/>
      <c r="J136" s="107"/>
      <c r="K136" s="107" t="s">
        <v>267</v>
      </c>
      <c r="L136" s="112" t="s">
        <v>726</v>
      </c>
      <c r="M136" s="112"/>
      <c r="N136" s="107"/>
      <c r="O136" s="107" t="s">
        <v>267</v>
      </c>
      <c r="P136" s="112" t="s">
        <v>1059</v>
      </c>
      <c r="Q136" s="112"/>
      <c r="R136" s="107"/>
      <c r="S136" s="107" t="s">
        <v>267</v>
      </c>
      <c r="T136" s="112" t="s">
        <v>1061</v>
      </c>
      <c r="U136" s="112"/>
      <c r="V136" s="112"/>
      <c r="W136" s="112"/>
      <c r="X136" s="112"/>
      <c r="Y136" s="112"/>
      <c r="Z136" s="45"/>
    </row>
    <row r="137" spans="1:26" x14ac:dyDescent="0.25">
      <c r="A137" s="12"/>
      <c r="B137" s="45"/>
      <c r="C137" s="45"/>
      <c r="D137" s="90"/>
      <c r="E137" s="90"/>
      <c r="F137" s="90"/>
      <c r="G137" s="90"/>
      <c r="H137" s="90"/>
      <c r="I137" s="90"/>
      <c r="J137" s="45"/>
      <c r="K137" s="45"/>
      <c r="L137" s="90" t="s">
        <v>1045</v>
      </c>
      <c r="M137" s="90"/>
      <c r="N137" s="45"/>
      <c r="O137" s="45"/>
      <c r="P137" s="90" t="s">
        <v>1060</v>
      </c>
      <c r="Q137" s="90"/>
      <c r="R137" s="45"/>
      <c r="S137" s="45"/>
      <c r="T137" s="90" t="s">
        <v>1062</v>
      </c>
      <c r="U137" s="90"/>
      <c r="V137" s="90"/>
      <c r="W137" s="90"/>
      <c r="X137" s="90"/>
      <c r="Y137" s="90"/>
      <c r="Z137" s="45"/>
    </row>
    <row r="138" spans="1:26" ht="15.75" thickBot="1" x14ac:dyDescent="0.3">
      <c r="A138" s="12"/>
      <c r="B138" s="18"/>
      <c r="C138" s="18" t="s">
        <v>267</v>
      </c>
      <c r="D138" s="76" t="s">
        <v>1020</v>
      </c>
      <c r="E138" s="76"/>
      <c r="F138" s="18"/>
      <c r="G138" s="18" t="s">
        <v>267</v>
      </c>
      <c r="H138" s="116" t="s">
        <v>1021</v>
      </c>
      <c r="I138" s="116"/>
      <c r="J138" s="18"/>
      <c r="K138" s="18" t="s">
        <v>267</v>
      </c>
      <c r="L138" s="76"/>
      <c r="M138" s="76"/>
      <c r="N138" s="45"/>
      <c r="O138" s="18" t="s">
        <v>267</v>
      </c>
      <c r="P138" s="76" t="s">
        <v>1063</v>
      </c>
      <c r="Q138" s="76"/>
      <c r="R138" s="18"/>
      <c r="S138" s="18" t="s">
        <v>267</v>
      </c>
      <c r="T138" s="76" t="s">
        <v>1020</v>
      </c>
      <c r="U138" s="76"/>
      <c r="V138" s="18"/>
      <c r="W138" s="18" t="s">
        <v>267</v>
      </c>
      <c r="X138" s="116" t="s">
        <v>1021</v>
      </c>
      <c r="Y138" s="116"/>
      <c r="Z138" s="18"/>
    </row>
    <row r="139" spans="1:26" x14ac:dyDescent="0.25">
      <c r="A139" s="12"/>
      <c r="B139" s="40" t="s">
        <v>1064</v>
      </c>
      <c r="C139" s="25" t="s">
        <v>267</v>
      </c>
      <c r="D139" s="28"/>
      <c r="E139" s="50" t="s">
        <v>1074</v>
      </c>
      <c r="F139" s="28" t="s">
        <v>267</v>
      </c>
      <c r="G139" s="25" t="s">
        <v>267</v>
      </c>
      <c r="H139" s="28"/>
      <c r="I139" s="50" t="s">
        <v>1075</v>
      </c>
      <c r="J139" s="28" t="s">
        <v>267</v>
      </c>
      <c r="K139" s="25" t="s">
        <v>267</v>
      </c>
      <c r="L139" s="28"/>
      <c r="M139" s="121">
        <v>3400</v>
      </c>
      <c r="N139" s="28" t="s">
        <v>267</v>
      </c>
      <c r="O139" s="25" t="s">
        <v>267</v>
      </c>
      <c r="P139" s="28"/>
      <c r="Q139" s="50">
        <v>1.95</v>
      </c>
      <c r="R139" s="28" t="s">
        <v>267</v>
      </c>
      <c r="S139" s="25" t="s">
        <v>267</v>
      </c>
      <c r="T139" s="28"/>
      <c r="U139" s="50">
        <v>69.48</v>
      </c>
      <c r="V139" s="28" t="s">
        <v>267</v>
      </c>
      <c r="W139" s="25" t="s">
        <v>267</v>
      </c>
      <c r="X139" s="28"/>
      <c r="Y139" s="50">
        <v>8.11</v>
      </c>
      <c r="Z139" s="28" t="s">
        <v>267</v>
      </c>
    </row>
    <row r="140" spans="1:26" x14ac:dyDescent="0.25">
      <c r="A140" s="12"/>
      <c r="B140" s="2"/>
      <c r="C140" s="18" t="s">
        <v>267</v>
      </c>
      <c r="D140" s="31"/>
      <c r="E140" s="73" t="s">
        <v>1076</v>
      </c>
      <c r="F140" s="31" t="s">
        <v>267</v>
      </c>
      <c r="G140" s="18" t="s">
        <v>267</v>
      </c>
      <c r="H140" s="31"/>
      <c r="I140" s="73" t="s">
        <v>1077</v>
      </c>
      <c r="J140" s="31" t="s">
        <v>267</v>
      </c>
      <c r="K140" s="18" t="s">
        <v>267</v>
      </c>
      <c r="L140" s="31"/>
      <c r="M140" s="122">
        <v>2625234</v>
      </c>
      <c r="N140" s="31" t="s">
        <v>267</v>
      </c>
      <c r="O140" s="18" t="s">
        <v>267</v>
      </c>
      <c r="P140" s="31"/>
      <c r="Q140" s="73">
        <v>2.52</v>
      </c>
      <c r="R140" s="31" t="s">
        <v>267</v>
      </c>
      <c r="S140" s="18" t="s">
        <v>267</v>
      </c>
      <c r="T140" s="31"/>
      <c r="U140" s="73">
        <v>99.45</v>
      </c>
      <c r="V140" s="31" t="s">
        <v>267</v>
      </c>
      <c r="W140" s="18" t="s">
        <v>267</v>
      </c>
      <c r="X140" s="31"/>
      <c r="Y140" s="73">
        <v>11.6</v>
      </c>
      <c r="Z140" s="31" t="s">
        <v>267</v>
      </c>
    </row>
    <row r="141" spans="1:26" x14ac:dyDescent="0.25">
      <c r="A141" s="12"/>
      <c r="B141" s="80"/>
      <c r="C141" s="25" t="s">
        <v>267</v>
      </c>
      <c r="D141" s="28"/>
      <c r="E141" s="50" t="s">
        <v>1078</v>
      </c>
      <c r="F141" s="28" t="s">
        <v>267</v>
      </c>
      <c r="G141" s="25" t="s">
        <v>267</v>
      </c>
      <c r="H141" s="28"/>
      <c r="I141" s="50" t="s">
        <v>1079</v>
      </c>
      <c r="J141" s="28" t="s">
        <v>267</v>
      </c>
      <c r="K141" s="25" t="s">
        <v>267</v>
      </c>
      <c r="L141" s="28"/>
      <c r="M141" s="121">
        <v>1652471</v>
      </c>
      <c r="N141" s="28" t="s">
        <v>267</v>
      </c>
      <c r="O141" s="25" t="s">
        <v>267</v>
      </c>
      <c r="P141" s="28"/>
      <c r="Q141" s="50">
        <v>3.72</v>
      </c>
      <c r="R141" s="28" t="s">
        <v>267</v>
      </c>
      <c r="S141" s="25" t="s">
        <v>267</v>
      </c>
      <c r="T141" s="28"/>
      <c r="U141" s="50">
        <v>119.65</v>
      </c>
      <c r="V141" s="28" t="s">
        <v>267</v>
      </c>
      <c r="W141" s="25" t="s">
        <v>267</v>
      </c>
      <c r="X141" s="28"/>
      <c r="Y141" s="50">
        <v>13.96</v>
      </c>
      <c r="Z141" s="28" t="s">
        <v>267</v>
      </c>
    </row>
    <row r="142" spans="1:26" ht="15.75" thickBot="1" x14ac:dyDescent="0.3">
      <c r="A142" s="12"/>
      <c r="B142" s="2"/>
      <c r="C142" s="18" t="s">
        <v>267</v>
      </c>
      <c r="D142" s="31"/>
      <c r="E142" s="73" t="s">
        <v>1071</v>
      </c>
      <c r="F142" s="31" t="s">
        <v>267</v>
      </c>
      <c r="G142" s="18" t="s">
        <v>267</v>
      </c>
      <c r="H142" s="31"/>
      <c r="I142" s="73" t="s">
        <v>1080</v>
      </c>
      <c r="J142" s="31" t="s">
        <v>267</v>
      </c>
      <c r="K142" s="18" t="s">
        <v>267</v>
      </c>
      <c r="L142" s="31"/>
      <c r="M142" s="122">
        <v>37804</v>
      </c>
      <c r="N142" s="31" t="s">
        <v>267</v>
      </c>
      <c r="O142" s="18" t="s">
        <v>267</v>
      </c>
      <c r="P142" s="31"/>
      <c r="Q142" s="73">
        <v>5.01</v>
      </c>
      <c r="R142" s="31" t="s">
        <v>267</v>
      </c>
      <c r="S142" s="18" t="s">
        <v>267</v>
      </c>
      <c r="T142" s="31"/>
      <c r="U142" s="73">
        <v>136.29</v>
      </c>
      <c r="V142" s="31" t="s">
        <v>267</v>
      </c>
      <c r="W142" s="18" t="s">
        <v>267</v>
      </c>
      <c r="X142" s="31"/>
      <c r="Y142" s="73">
        <v>15.9</v>
      </c>
      <c r="Z142" s="31" t="s">
        <v>267</v>
      </c>
    </row>
    <row r="143" spans="1:26" x14ac:dyDescent="0.25">
      <c r="A143" s="12"/>
      <c r="B143" s="22"/>
      <c r="C143" s="22" t="s">
        <v>267</v>
      </c>
      <c r="D143" s="22"/>
      <c r="E143" s="22"/>
      <c r="F143" s="22"/>
      <c r="G143" s="22" t="s">
        <v>267</v>
      </c>
      <c r="H143" s="22"/>
      <c r="I143" s="22"/>
      <c r="J143" s="22"/>
      <c r="K143" s="22" t="s">
        <v>267</v>
      </c>
      <c r="L143" s="39"/>
      <c r="M143" s="39"/>
      <c r="N143" s="22"/>
      <c r="O143" s="22" t="s">
        <v>267</v>
      </c>
      <c r="P143" s="39"/>
      <c r="Q143" s="39"/>
      <c r="R143" s="22"/>
      <c r="S143" s="22" t="s">
        <v>267</v>
      </c>
      <c r="T143" s="39"/>
      <c r="U143" s="39"/>
      <c r="V143" s="22"/>
      <c r="W143" s="22" t="s">
        <v>267</v>
      </c>
      <c r="X143" s="39"/>
      <c r="Y143" s="39"/>
      <c r="Z143" s="22"/>
    </row>
    <row r="144" spans="1:26" ht="15.75" thickBot="1" x14ac:dyDescent="0.3">
      <c r="A144" s="12"/>
      <c r="B144" s="80"/>
      <c r="C144" s="25" t="s">
        <v>267</v>
      </c>
      <c r="D144" s="24"/>
      <c r="E144" s="24"/>
      <c r="F144" s="24"/>
      <c r="G144" s="25" t="s">
        <v>267</v>
      </c>
      <c r="H144" s="24"/>
      <c r="I144" s="24"/>
      <c r="J144" s="24"/>
      <c r="K144" s="25" t="s">
        <v>267</v>
      </c>
      <c r="L144" s="49"/>
      <c r="M144" s="123">
        <v>4318909</v>
      </c>
      <c r="N144" s="49" t="s">
        <v>267</v>
      </c>
      <c r="O144" s="25" t="s">
        <v>267</v>
      </c>
      <c r="P144" s="49"/>
      <c r="Q144" s="79">
        <v>3</v>
      </c>
      <c r="R144" s="49" t="s">
        <v>267</v>
      </c>
      <c r="S144" s="25" t="s">
        <v>267</v>
      </c>
      <c r="T144" s="49"/>
      <c r="U144" s="79">
        <v>107.37</v>
      </c>
      <c r="V144" s="49" t="s">
        <v>267</v>
      </c>
      <c r="W144" s="25" t="s">
        <v>267</v>
      </c>
      <c r="X144" s="49"/>
      <c r="Y144" s="79">
        <v>12.53</v>
      </c>
      <c r="Z144" s="49" t="s">
        <v>267</v>
      </c>
    </row>
    <row r="145" spans="1:26" ht="15.75" thickTop="1" x14ac:dyDescent="0.25">
      <c r="A145" s="12"/>
      <c r="B145" s="22"/>
      <c r="C145" s="22" t="s">
        <v>267</v>
      </c>
      <c r="D145" s="22"/>
      <c r="E145" s="22"/>
      <c r="F145" s="22"/>
      <c r="G145" s="22" t="s">
        <v>267</v>
      </c>
      <c r="H145" s="22"/>
      <c r="I145" s="22"/>
      <c r="J145" s="22"/>
      <c r="K145" s="22" t="s">
        <v>267</v>
      </c>
      <c r="L145" s="41"/>
      <c r="M145" s="41"/>
      <c r="N145" s="22"/>
      <c r="O145" s="22" t="s">
        <v>267</v>
      </c>
      <c r="P145" s="41"/>
      <c r="Q145" s="41"/>
      <c r="R145" s="22"/>
      <c r="S145" s="22" t="s">
        <v>267</v>
      </c>
      <c r="T145" s="41"/>
      <c r="U145" s="41"/>
      <c r="V145" s="22"/>
      <c r="W145" s="22" t="s">
        <v>267</v>
      </c>
      <c r="X145" s="41"/>
      <c r="Y145" s="41"/>
      <c r="Z145" s="22"/>
    </row>
    <row r="146" spans="1:26" x14ac:dyDescent="0.25">
      <c r="A146" s="12"/>
      <c r="B146" s="17" t="s">
        <v>1081</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x14ac:dyDescent="0.25">
      <c r="A147" s="12"/>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row>
    <row r="148" spans="1:26" x14ac:dyDescent="0.25">
      <c r="A148" s="12"/>
      <c r="B148" s="17" t="s">
        <v>1082</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row>
    <row r="149" spans="1:26" x14ac:dyDescent="0.25">
      <c r="A149" s="12"/>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12"/>
      <c r="B150" s="3"/>
      <c r="C150" s="3"/>
      <c r="D150" s="3"/>
      <c r="E150" s="3"/>
      <c r="F150" s="3"/>
      <c r="G150" s="3"/>
      <c r="H150" s="3"/>
      <c r="I150" s="3"/>
      <c r="J150" s="3"/>
      <c r="K150" s="3"/>
      <c r="L150" s="3"/>
      <c r="M150" s="3"/>
      <c r="N150" s="3"/>
    </row>
    <row r="151" spans="1:26" x14ac:dyDescent="0.25">
      <c r="A151" s="12"/>
      <c r="B151" s="45"/>
      <c r="C151" s="45"/>
      <c r="D151" s="90" t="s">
        <v>1083</v>
      </c>
      <c r="E151" s="90"/>
      <c r="F151" s="45"/>
      <c r="G151" s="45"/>
      <c r="H151" s="90" t="s">
        <v>1083</v>
      </c>
      <c r="I151" s="90"/>
      <c r="J151" s="45"/>
      <c r="K151" s="45"/>
      <c r="L151" s="90" t="s">
        <v>1083</v>
      </c>
      <c r="M151" s="90"/>
      <c r="N151" s="45"/>
    </row>
    <row r="152" spans="1:26" x14ac:dyDescent="0.25">
      <c r="A152" s="12"/>
      <c r="B152" s="45"/>
      <c r="C152" s="45"/>
      <c r="D152" s="90" t="s">
        <v>1084</v>
      </c>
      <c r="E152" s="90"/>
      <c r="F152" s="45"/>
      <c r="G152" s="45"/>
      <c r="H152" s="90" t="s">
        <v>1084</v>
      </c>
      <c r="I152" s="90"/>
      <c r="J152" s="45"/>
      <c r="K152" s="45"/>
      <c r="L152" s="90" t="s">
        <v>1084</v>
      </c>
      <c r="M152" s="90"/>
      <c r="N152" s="45"/>
    </row>
    <row r="153" spans="1:26" ht="15.75" thickBot="1" x14ac:dyDescent="0.3">
      <c r="A153" s="12"/>
      <c r="B153" s="45"/>
      <c r="C153" s="45"/>
      <c r="D153" s="76" t="s">
        <v>549</v>
      </c>
      <c r="E153" s="76"/>
      <c r="F153" s="45"/>
      <c r="G153" s="45"/>
      <c r="H153" s="76" t="s">
        <v>549</v>
      </c>
      <c r="I153" s="76"/>
      <c r="J153" s="45"/>
      <c r="K153" s="45"/>
      <c r="L153" s="76" t="s">
        <v>549</v>
      </c>
      <c r="M153" s="76"/>
      <c r="N153" s="45"/>
    </row>
    <row r="154" spans="1:26" ht="15.75" thickBot="1" x14ac:dyDescent="0.3">
      <c r="A154" s="12"/>
      <c r="B154" s="18"/>
      <c r="C154" s="18"/>
      <c r="D154" s="77">
        <v>2013</v>
      </c>
      <c r="E154" s="77"/>
      <c r="F154" s="18"/>
      <c r="G154" s="18"/>
      <c r="H154" s="77">
        <v>2012</v>
      </c>
      <c r="I154" s="77"/>
      <c r="J154" s="18"/>
      <c r="K154" s="18"/>
      <c r="L154" s="77">
        <v>2011</v>
      </c>
      <c r="M154" s="77"/>
      <c r="N154" s="18"/>
    </row>
    <row r="155" spans="1:26" x14ac:dyDescent="0.25">
      <c r="A155" s="12"/>
      <c r="B155" s="23" t="s">
        <v>1085</v>
      </c>
      <c r="C155" s="25"/>
      <c r="D155" s="28"/>
      <c r="E155" s="50" t="s">
        <v>410</v>
      </c>
      <c r="F155" s="28" t="s">
        <v>267</v>
      </c>
      <c r="G155" s="25"/>
      <c r="H155" s="28"/>
      <c r="I155" s="50" t="s">
        <v>410</v>
      </c>
      <c r="J155" s="28" t="s">
        <v>267</v>
      </c>
      <c r="K155" s="25"/>
      <c r="L155" s="26"/>
      <c r="M155" s="27">
        <v>119.17</v>
      </c>
      <c r="N155" s="28" t="s">
        <v>267</v>
      </c>
    </row>
    <row r="156" spans="1:26" ht="51" x14ac:dyDescent="0.25">
      <c r="A156" s="12"/>
      <c r="B156" s="29" t="s">
        <v>1086</v>
      </c>
      <c r="C156" s="18"/>
      <c r="D156" s="31"/>
      <c r="E156" s="73" t="s">
        <v>410</v>
      </c>
      <c r="F156" s="31" t="s">
        <v>267</v>
      </c>
      <c r="G156" s="18"/>
      <c r="H156" s="31"/>
      <c r="I156" s="73" t="s">
        <v>410</v>
      </c>
      <c r="J156" s="31" t="s">
        <v>267</v>
      </c>
      <c r="K156" s="18"/>
      <c r="L156" s="16"/>
      <c r="M156" s="30">
        <v>46.4</v>
      </c>
      <c r="N156" s="31" t="s">
        <v>268</v>
      </c>
    </row>
    <row r="157" spans="1:26" x14ac:dyDescent="0.25">
      <c r="A157" s="12"/>
      <c r="B157" s="23" t="s">
        <v>1006</v>
      </c>
      <c r="C157" s="25"/>
      <c r="D157" s="28"/>
      <c r="E157" s="50" t="s">
        <v>410</v>
      </c>
      <c r="F157" s="28" t="s">
        <v>267</v>
      </c>
      <c r="G157" s="25"/>
      <c r="H157" s="28"/>
      <c r="I157" s="50" t="s">
        <v>410</v>
      </c>
      <c r="J157" s="28" t="s">
        <v>267</v>
      </c>
      <c r="K157" s="25"/>
      <c r="L157" s="26"/>
      <c r="M157" s="27">
        <v>5.9</v>
      </c>
      <c r="N157" s="28" t="s">
        <v>267</v>
      </c>
    </row>
    <row r="158" spans="1:26" x14ac:dyDescent="0.25">
      <c r="A158" s="12"/>
      <c r="B158" s="29" t="s">
        <v>1087</v>
      </c>
      <c r="C158" s="18"/>
      <c r="D158" s="31"/>
      <c r="E158" s="73" t="s">
        <v>410</v>
      </c>
      <c r="F158" s="31" t="s">
        <v>267</v>
      </c>
      <c r="G158" s="18"/>
      <c r="H158" s="31"/>
      <c r="I158" s="73" t="s">
        <v>410</v>
      </c>
      <c r="J158" s="31" t="s">
        <v>267</v>
      </c>
      <c r="K158" s="18"/>
      <c r="L158" s="16"/>
      <c r="M158" s="30">
        <v>1.7</v>
      </c>
      <c r="N158" s="31" t="s">
        <v>268</v>
      </c>
    </row>
    <row r="159" spans="1:26" x14ac:dyDescent="0.25">
      <c r="A159" s="12"/>
      <c r="B159" s="23" t="s">
        <v>1088</v>
      </c>
      <c r="C159" s="25"/>
      <c r="D159" s="28"/>
      <c r="E159" s="50" t="s">
        <v>410</v>
      </c>
      <c r="F159" s="28" t="s">
        <v>267</v>
      </c>
      <c r="G159" s="25"/>
      <c r="H159" s="28"/>
      <c r="I159" s="50" t="s">
        <v>410</v>
      </c>
      <c r="J159" s="28" t="s">
        <v>267</v>
      </c>
      <c r="K159" s="25"/>
      <c r="L159" s="26"/>
      <c r="M159" s="27">
        <v>6.9</v>
      </c>
      <c r="N159" s="28" t="s">
        <v>268</v>
      </c>
    </row>
    <row r="160" spans="1:26" x14ac:dyDescent="0.25">
      <c r="A160" s="12"/>
      <c r="B160" s="29" t="s">
        <v>1009</v>
      </c>
      <c r="C160" s="18"/>
      <c r="D160" s="31"/>
      <c r="E160" s="73" t="s">
        <v>410</v>
      </c>
      <c r="F160" s="31" t="s">
        <v>267</v>
      </c>
      <c r="G160" s="18"/>
      <c r="H160" s="31"/>
      <c r="I160" s="73" t="s">
        <v>410</v>
      </c>
      <c r="J160" s="31" t="s">
        <v>267</v>
      </c>
      <c r="K160" s="18"/>
      <c r="L160" s="16"/>
      <c r="M160" s="30">
        <v>51.66</v>
      </c>
      <c r="N160" s="31" t="s">
        <v>267</v>
      </c>
    </row>
    <row r="161" spans="1:26" x14ac:dyDescent="0.25">
      <c r="A161" s="12"/>
      <c r="B161" s="17" t="s">
        <v>1089</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x14ac:dyDescent="0.25">
      <c r="A162" s="12"/>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12"/>
      <c r="B163" s="3"/>
      <c r="C163" s="3"/>
      <c r="D163" s="3"/>
      <c r="E163" s="3"/>
      <c r="F163" s="3"/>
      <c r="G163" s="3"/>
      <c r="H163" s="3"/>
      <c r="I163" s="3"/>
      <c r="J163" s="3"/>
      <c r="K163" s="3"/>
      <c r="L163" s="3"/>
      <c r="M163" s="3"/>
      <c r="N163" s="3"/>
    </row>
    <row r="164" spans="1:26" x14ac:dyDescent="0.25">
      <c r="A164" s="12"/>
      <c r="B164" s="45"/>
      <c r="C164" s="45"/>
      <c r="D164" s="90" t="s">
        <v>1083</v>
      </c>
      <c r="E164" s="90"/>
      <c r="F164" s="45"/>
      <c r="G164" s="45"/>
      <c r="H164" s="90" t="s">
        <v>1083</v>
      </c>
      <c r="I164" s="90"/>
      <c r="J164" s="45"/>
      <c r="K164" s="45"/>
      <c r="L164" s="90" t="s">
        <v>1083</v>
      </c>
      <c r="M164" s="90"/>
      <c r="N164" s="45"/>
    </row>
    <row r="165" spans="1:26" x14ac:dyDescent="0.25">
      <c r="A165" s="12"/>
      <c r="B165" s="45"/>
      <c r="C165" s="45"/>
      <c r="D165" s="90" t="s">
        <v>1084</v>
      </c>
      <c r="E165" s="90"/>
      <c r="F165" s="45"/>
      <c r="G165" s="45"/>
      <c r="H165" s="90" t="s">
        <v>1084</v>
      </c>
      <c r="I165" s="90"/>
      <c r="J165" s="45"/>
      <c r="K165" s="45"/>
      <c r="L165" s="90" t="s">
        <v>1084</v>
      </c>
      <c r="M165" s="90"/>
      <c r="N165" s="45"/>
    </row>
    <row r="166" spans="1:26" ht="15.75" thickBot="1" x14ac:dyDescent="0.3">
      <c r="A166" s="12"/>
      <c r="B166" s="45"/>
      <c r="C166" s="45"/>
      <c r="D166" s="76" t="s">
        <v>549</v>
      </c>
      <c r="E166" s="76"/>
      <c r="F166" s="45"/>
      <c r="G166" s="45"/>
      <c r="H166" s="76" t="s">
        <v>549</v>
      </c>
      <c r="I166" s="76"/>
      <c r="J166" s="45"/>
      <c r="K166" s="45"/>
      <c r="L166" s="76" t="s">
        <v>549</v>
      </c>
      <c r="M166" s="76"/>
      <c r="N166" s="45"/>
    </row>
    <row r="167" spans="1:26" ht="15.75" thickBot="1" x14ac:dyDescent="0.3">
      <c r="A167" s="12"/>
      <c r="B167" s="18"/>
      <c r="C167" s="18"/>
      <c r="D167" s="77">
        <v>2013</v>
      </c>
      <c r="E167" s="77"/>
      <c r="F167" s="18"/>
      <c r="G167" s="18"/>
      <c r="H167" s="77">
        <v>2012</v>
      </c>
      <c r="I167" s="77"/>
      <c r="J167" s="18"/>
      <c r="K167" s="18"/>
      <c r="L167" s="77">
        <v>2011</v>
      </c>
      <c r="M167" s="77"/>
      <c r="N167" s="18"/>
    </row>
    <row r="168" spans="1:26" ht="51" x14ac:dyDescent="0.25">
      <c r="A168" s="12"/>
      <c r="B168" s="23" t="s">
        <v>1086</v>
      </c>
      <c r="C168" s="25"/>
      <c r="D168" s="28"/>
      <c r="E168" s="50" t="s">
        <v>410</v>
      </c>
      <c r="F168" s="28" t="s">
        <v>267</v>
      </c>
      <c r="G168" s="25"/>
      <c r="H168" s="28"/>
      <c r="I168" s="50" t="s">
        <v>410</v>
      </c>
      <c r="J168" s="28" t="s">
        <v>267</v>
      </c>
      <c r="K168" s="25"/>
      <c r="L168" s="26"/>
      <c r="M168" s="27">
        <v>64.099999999999994</v>
      </c>
      <c r="N168" s="28" t="s">
        <v>268</v>
      </c>
    </row>
    <row r="169" spans="1:26" x14ac:dyDescent="0.25">
      <c r="A169" s="12"/>
      <c r="B169" s="29" t="s">
        <v>1006</v>
      </c>
      <c r="C169" s="18"/>
      <c r="D169" s="31"/>
      <c r="E169" s="73" t="s">
        <v>410</v>
      </c>
      <c r="F169" s="31" t="s">
        <v>267</v>
      </c>
      <c r="G169" s="18"/>
      <c r="H169" s="31"/>
      <c r="I169" s="73" t="s">
        <v>410</v>
      </c>
      <c r="J169" s="31" t="s">
        <v>267</v>
      </c>
      <c r="K169" s="18"/>
      <c r="L169" s="16"/>
      <c r="M169" s="30">
        <v>3</v>
      </c>
      <c r="N169" s="31" t="s">
        <v>267</v>
      </c>
    </row>
    <row r="170" spans="1:26" x14ac:dyDescent="0.25">
      <c r="A170" s="12"/>
      <c r="B170" s="23" t="s">
        <v>1090</v>
      </c>
      <c r="C170" s="25"/>
      <c r="D170" s="28"/>
      <c r="E170" s="50" t="s">
        <v>410</v>
      </c>
      <c r="F170" s="28" t="s">
        <v>267</v>
      </c>
      <c r="G170" s="25"/>
      <c r="H170" s="28"/>
      <c r="I170" s="50" t="s">
        <v>410</v>
      </c>
      <c r="J170" s="28" t="s">
        <v>267</v>
      </c>
      <c r="K170" s="25"/>
      <c r="L170" s="26"/>
      <c r="M170" s="27">
        <v>1.7</v>
      </c>
      <c r="N170" s="28" t="s">
        <v>268</v>
      </c>
    </row>
    <row r="171" spans="1:26" ht="25.5" x14ac:dyDescent="0.25">
      <c r="A171" s="12"/>
      <c r="B171" s="29" t="s">
        <v>1091</v>
      </c>
      <c r="C171" s="18"/>
      <c r="D171" s="31"/>
      <c r="E171" s="73" t="s">
        <v>410</v>
      </c>
      <c r="F171" s="31" t="s">
        <v>267</v>
      </c>
      <c r="G171" s="18"/>
      <c r="H171" s="31"/>
      <c r="I171" s="73" t="s">
        <v>410</v>
      </c>
      <c r="J171" s="31" t="s">
        <v>267</v>
      </c>
      <c r="K171" s="18"/>
      <c r="L171" s="16"/>
      <c r="M171" s="30">
        <v>0.2</v>
      </c>
      <c r="N171" s="31" t="s">
        <v>268</v>
      </c>
    </row>
    <row r="172" spans="1:26" x14ac:dyDescent="0.25">
      <c r="A172" s="12"/>
      <c r="B172" s="23" t="s">
        <v>1009</v>
      </c>
      <c r="C172" s="25"/>
      <c r="D172" s="28"/>
      <c r="E172" s="50" t="s">
        <v>410</v>
      </c>
      <c r="F172" s="28" t="s">
        <v>267</v>
      </c>
      <c r="G172" s="25"/>
      <c r="H172" s="28"/>
      <c r="I172" s="50" t="s">
        <v>410</v>
      </c>
      <c r="J172" s="28" t="s">
        <v>267</v>
      </c>
      <c r="K172" s="25"/>
      <c r="L172" s="26"/>
      <c r="M172" s="27">
        <v>206.27</v>
      </c>
      <c r="N172" s="28" t="s">
        <v>267</v>
      </c>
    </row>
    <row r="173" spans="1:26" x14ac:dyDescent="0.25">
      <c r="A173" s="12"/>
      <c r="B173" s="37" t="s">
        <v>1092</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2"/>
      <c r="B174" s="17" t="s">
        <v>1093</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ht="25.5" customHeight="1" x14ac:dyDescent="0.25">
      <c r="A175" s="12"/>
      <c r="B175" s="17" t="s">
        <v>1094</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x14ac:dyDescent="0.25">
      <c r="A176" s="12"/>
      <c r="B176" s="17" t="s">
        <v>1095</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ht="25.5" customHeight="1" x14ac:dyDescent="0.25">
      <c r="A177" s="12"/>
      <c r="B177" s="17" t="s">
        <v>1096</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x14ac:dyDescent="0.25">
      <c r="A178" s="12"/>
      <c r="B178" s="17" t="s">
        <v>1097</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2"/>
      <c r="B179" s="17" t="s">
        <v>1098</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26" x14ac:dyDescent="0.25">
      <c r="A180" s="12"/>
      <c r="B180" s="17" t="s">
        <v>1099</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x14ac:dyDescent="0.25">
      <c r="A181" s="12"/>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row>
    <row r="182" spans="1:26" x14ac:dyDescent="0.25">
      <c r="A182" s="12"/>
      <c r="B182" s="3"/>
      <c r="C182" s="3"/>
      <c r="D182" s="3"/>
      <c r="E182" s="3"/>
      <c r="F182" s="3"/>
      <c r="G182" s="3"/>
      <c r="H182" s="3"/>
      <c r="I182" s="3"/>
      <c r="J182" s="3"/>
      <c r="K182" s="3"/>
      <c r="L182" s="3"/>
      <c r="M182" s="3"/>
      <c r="N182" s="3"/>
    </row>
    <row r="183" spans="1:26" ht="15.75" thickBot="1" x14ac:dyDescent="0.3">
      <c r="A183" s="12"/>
      <c r="B183" s="18"/>
      <c r="C183" s="18"/>
      <c r="D183" s="90" t="s">
        <v>1100</v>
      </c>
      <c r="E183" s="90"/>
      <c r="F183" s="45"/>
      <c r="G183" s="18"/>
      <c r="H183" s="76" t="s">
        <v>1102</v>
      </c>
      <c r="I183" s="76"/>
      <c r="J183" s="76"/>
      <c r="K183" s="76"/>
      <c r="L183" s="76"/>
      <c r="M183" s="76"/>
      <c r="N183" s="18"/>
    </row>
    <row r="184" spans="1:26" ht="15.75" thickBot="1" x14ac:dyDescent="0.3">
      <c r="A184" s="12"/>
      <c r="B184" s="18"/>
      <c r="C184" s="18"/>
      <c r="D184" s="76" t="s">
        <v>1101</v>
      </c>
      <c r="E184" s="76"/>
      <c r="F184" s="45"/>
      <c r="G184" s="18"/>
      <c r="H184" s="77" t="s">
        <v>1103</v>
      </c>
      <c r="I184" s="77"/>
      <c r="J184" s="18"/>
      <c r="K184" s="18"/>
      <c r="L184" s="117" t="s">
        <v>1104</v>
      </c>
      <c r="M184" s="117"/>
      <c r="N184" s="18"/>
    </row>
    <row r="185" spans="1:26" x14ac:dyDescent="0.25">
      <c r="A185" s="12"/>
      <c r="B185" s="23" t="s">
        <v>1022</v>
      </c>
      <c r="C185" s="25"/>
      <c r="D185" s="26"/>
      <c r="E185" s="94">
        <v>976533</v>
      </c>
      <c r="F185" s="28" t="s">
        <v>267</v>
      </c>
      <c r="G185" s="25"/>
      <c r="H185" s="26"/>
      <c r="I185" s="27">
        <v>75.849999999999994</v>
      </c>
      <c r="J185" s="28" t="s">
        <v>267</v>
      </c>
      <c r="K185" s="25"/>
      <c r="L185" s="26"/>
      <c r="M185" s="27">
        <v>11.24</v>
      </c>
      <c r="N185" s="28" t="s">
        <v>267</v>
      </c>
    </row>
    <row r="186" spans="1:26" x14ac:dyDescent="0.25">
      <c r="A186" s="12"/>
      <c r="B186" s="29" t="s">
        <v>988</v>
      </c>
      <c r="C186" s="18"/>
      <c r="D186" s="16"/>
      <c r="E186" s="30" t="s">
        <v>1105</v>
      </c>
      <c r="F186" s="31" t="s">
        <v>393</v>
      </c>
      <c r="G186" s="18"/>
      <c r="H186" s="16"/>
      <c r="I186" s="30">
        <v>72.33</v>
      </c>
      <c r="J186" s="31" t="s">
        <v>267</v>
      </c>
      <c r="K186" s="18"/>
      <c r="L186" s="16"/>
      <c r="M186" s="30">
        <v>10.02</v>
      </c>
      <c r="N186" s="31" t="s">
        <v>267</v>
      </c>
    </row>
    <row r="187" spans="1:26" ht="15.75" thickBot="1" x14ac:dyDescent="0.3">
      <c r="A187" s="12"/>
      <c r="B187" s="23" t="s">
        <v>990</v>
      </c>
      <c r="C187" s="25"/>
      <c r="D187" s="26"/>
      <c r="E187" s="27" t="s">
        <v>1106</v>
      </c>
      <c r="F187" s="28" t="s">
        <v>393</v>
      </c>
      <c r="G187" s="25"/>
      <c r="H187" s="26"/>
      <c r="I187" s="27">
        <v>118.63</v>
      </c>
      <c r="J187" s="28" t="s">
        <v>267</v>
      </c>
      <c r="K187" s="25"/>
      <c r="L187" s="26"/>
      <c r="M187" s="27">
        <v>16.43</v>
      </c>
      <c r="N187" s="28" t="s">
        <v>267</v>
      </c>
    </row>
    <row r="188" spans="1:26" x14ac:dyDescent="0.25">
      <c r="A188" s="12"/>
      <c r="B188" s="22"/>
      <c r="C188" s="22"/>
      <c r="D188" s="39"/>
      <c r="E188" s="39"/>
      <c r="F188" s="22"/>
      <c r="G188" s="22"/>
      <c r="H188" s="39"/>
      <c r="I188" s="39"/>
      <c r="J188" s="22"/>
      <c r="K188" s="22"/>
      <c r="L188" s="39"/>
      <c r="M188" s="39"/>
      <c r="N188" s="22"/>
    </row>
    <row r="189" spans="1:26" x14ac:dyDescent="0.25">
      <c r="A189" s="12"/>
      <c r="B189" s="43" t="s">
        <v>986</v>
      </c>
      <c r="C189" s="18"/>
      <c r="D189" s="16"/>
      <c r="E189" s="96">
        <v>311225</v>
      </c>
      <c r="F189" s="31" t="s">
        <v>267</v>
      </c>
      <c r="G189" s="18"/>
      <c r="H189" s="16"/>
      <c r="I189" s="30">
        <v>73.48</v>
      </c>
      <c r="J189" s="31" t="s">
        <v>267</v>
      </c>
      <c r="K189" s="18"/>
      <c r="L189" s="16"/>
      <c r="M189" s="30">
        <v>9.0399999999999991</v>
      </c>
      <c r="N189" s="31" t="s">
        <v>267</v>
      </c>
    </row>
    <row r="190" spans="1:26" x14ac:dyDescent="0.25">
      <c r="A190" s="12"/>
      <c r="B190" s="23" t="s">
        <v>988</v>
      </c>
      <c r="C190" s="25"/>
      <c r="D190" s="26"/>
      <c r="E190" s="27" t="s">
        <v>1107</v>
      </c>
      <c r="F190" s="28" t="s">
        <v>393</v>
      </c>
      <c r="G190" s="25"/>
      <c r="H190" s="26"/>
      <c r="I190" s="27">
        <v>68.599999999999994</v>
      </c>
      <c r="J190" s="28" t="s">
        <v>267</v>
      </c>
      <c r="K190" s="25"/>
      <c r="L190" s="26"/>
      <c r="M190" s="27">
        <v>8.3800000000000008</v>
      </c>
      <c r="N190" s="28" t="s">
        <v>267</v>
      </c>
    </row>
    <row r="191" spans="1:26" ht="15.75" thickBot="1" x14ac:dyDescent="0.3">
      <c r="A191" s="12"/>
      <c r="B191" s="29" t="s">
        <v>990</v>
      </c>
      <c r="C191" s="18"/>
      <c r="D191" s="16"/>
      <c r="E191" s="30" t="s">
        <v>1108</v>
      </c>
      <c r="F191" s="31" t="s">
        <v>393</v>
      </c>
      <c r="G191" s="18"/>
      <c r="H191" s="16"/>
      <c r="I191" s="30">
        <v>73.91</v>
      </c>
      <c r="J191" s="31" t="s">
        <v>267</v>
      </c>
      <c r="K191" s="18"/>
      <c r="L191" s="16"/>
      <c r="M191" s="30">
        <v>9.02</v>
      </c>
      <c r="N191" s="31" t="s">
        <v>267</v>
      </c>
    </row>
    <row r="192" spans="1:26" x14ac:dyDescent="0.25">
      <c r="A192" s="12"/>
      <c r="B192" s="22"/>
      <c r="C192" s="22"/>
      <c r="D192" s="39"/>
      <c r="E192" s="39"/>
      <c r="F192" s="22"/>
      <c r="G192" s="22"/>
      <c r="H192" s="39"/>
      <c r="I192" s="39"/>
      <c r="J192" s="22"/>
      <c r="K192" s="22"/>
      <c r="L192" s="39"/>
      <c r="M192" s="39"/>
      <c r="N192" s="22"/>
    </row>
    <row r="193" spans="1:26" x14ac:dyDescent="0.25">
      <c r="A193" s="12"/>
      <c r="B193" s="40" t="s">
        <v>993</v>
      </c>
      <c r="C193" s="25"/>
      <c r="D193" s="26"/>
      <c r="E193" s="94">
        <v>75500</v>
      </c>
      <c r="F193" s="28" t="s">
        <v>267</v>
      </c>
      <c r="G193" s="25"/>
      <c r="H193" s="26"/>
      <c r="I193" s="27">
        <v>86.51</v>
      </c>
      <c r="J193" s="28" t="s">
        <v>267</v>
      </c>
      <c r="K193" s="25"/>
      <c r="L193" s="26"/>
      <c r="M193" s="27">
        <v>10.09</v>
      </c>
      <c r="N193" s="28" t="s">
        <v>267</v>
      </c>
    </row>
    <row r="194" spans="1:26" x14ac:dyDescent="0.25">
      <c r="A194" s="12"/>
      <c r="B194" s="29" t="s">
        <v>1109</v>
      </c>
      <c r="C194" s="18"/>
      <c r="D194" s="16"/>
      <c r="E194" s="30" t="s">
        <v>1110</v>
      </c>
      <c r="F194" s="31" t="s">
        <v>393</v>
      </c>
      <c r="G194" s="18"/>
      <c r="H194" s="16"/>
      <c r="I194" s="30">
        <v>89.69</v>
      </c>
      <c r="J194" s="31" t="s">
        <v>267</v>
      </c>
      <c r="K194" s="18"/>
      <c r="L194" s="16"/>
      <c r="M194" s="30">
        <v>10.09</v>
      </c>
      <c r="N194" s="31" t="s">
        <v>267</v>
      </c>
    </row>
    <row r="195" spans="1:26" x14ac:dyDescent="0.25">
      <c r="A195" s="12"/>
      <c r="B195" s="23" t="s">
        <v>988</v>
      </c>
      <c r="C195" s="25"/>
      <c r="D195" s="26"/>
      <c r="E195" s="27" t="s">
        <v>1111</v>
      </c>
      <c r="F195" s="28" t="s">
        <v>393</v>
      </c>
      <c r="G195" s="25"/>
      <c r="H195" s="26"/>
      <c r="I195" s="27">
        <v>59.21</v>
      </c>
      <c r="J195" s="28" t="s">
        <v>267</v>
      </c>
      <c r="K195" s="25"/>
      <c r="L195" s="26"/>
      <c r="M195" s="27">
        <v>6.17</v>
      </c>
      <c r="N195" s="28" t="s">
        <v>267</v>
      </c>
    </row>
    <row r="196" spans="1:26" ht="15.75" thickBot="1" x14ac:dyDescent="0.3">
      <c r="A196" s="12"/>
      <c r="B196" s="29" t="s">
        <v>990</v>
      </c>
      <c r="C196" s="18"/>
      <c r="D196" s="16"/>
      <c r="E196" s="30" t="s">
        <v>1112</v>
      </c>
      <c r="F196" s="31" t="s">
        <v>393</v>
      </c>
      <c r="G196" s="18"/>
      <c r="H196" s="16"/>
      <c r="I196" s="30">
        <v>92.93</v>
      </c>
      <c r="J196" s="31" t="s">
        <v>267</v>
      </c>
      <c r="K196" s="18"/>
      <c r="L196" s="16"/>
      <c r="M196" s="30">
        <v>9.68</v>
      </c>
      <c r="N196" s="31" t="s">
        <v>267</v>
      </c>
    </row>
    <row r="197" spans="1:26" x14ac:dyDescent="0.25">
      <c r="A197" s="12"/>
      <c r="B197" s="22"/>
      <c r="C197" s="22"/>
      <c r="D197" s="39"/>
      <c r="E197" s="39"/>
      <c r="F197" s="22"/>
      <c r="G197" s="22"/>
      <c r="H197" s="39"/>
      <c r="I197" s="39"/>
      <c r="J197" s="22"/>
      <c r="K197" s="22"/>
      <c r="L197" s="39"/>
      <c r="M197" s="39"/>
      <c r="N197" s="22"/>
    </row>
    <row r="198" spans="1:26" ht="15.75" thickBot="1" x14ac:dyDescent="0.3">
      <c r="A198" s="12"/>
      <c r="B198" s="40" t="s">
        <v>1002</v>
      </c>
      <c r="C198" s="25"/>
      <c r="D198" s="28"/>
      <c r="E198" s="50" t="s">
        <v>410</v>
      </c>
      <c r="F198" s="28" t="s">
        <v>267</v>
      </c>
      <c r="G198" s="25"/>
      <c r="H198" s="28"/>
      <c r="I198" s="50" t="s">
        <v>410</v>
      </c>
      <c r="J198" s="28" t="s">
        <v>267</v>
      </c>
      <c r="K198" s="25"/>
      <c r="L198" s="28"/>
      <c r="M198" s="50" t="s">
        <v>410</v>
      </c>
      <c r="N198" s="28" t="s">
        <v>267</v>
      </c>
    </row>
    <row r="199" spans="1:26" ht="15.75" thickTop="1" x14ac:dyDescent="0.25">
      <c r="A199" s="12"/>
      <c r="B199" s="22"/>
      <c r="C199" s="22"/>
      <c r="D199" s="41"/>
      <c r="E199" s="41"/>
      <c r="F199" s="22"/>
      <c r="G199" s="22"/>
      <c r="H199" s="41"/>
      <c r="I199" s="41"/>
      <c r="J199" s="22"/>
      <c r="K199" s="22"/>
      <c r="L199" s="41"/>
      <c r="M199" s="41"/>
      <c r="N199" s="22"/>
    </row>
    <row r="200" spans="1:26" x14ac:dyDescent="0.25">
      <c r="A200" s="12"/>
      <c r="B200" s="17" t="s">
        <v>1113</v>
      </c>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x14ac:dyDescent="0.25">
      <c r="A201" s="12"/>
      <c r="B201" s="17" t="s">
        <v>1114</v>
      </c>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row>
    <row r="202" spans="1:26" x14ac:dyDescent="0.25">
      <c r="A202" s="12"/>
      <c r="B202" s="17" t="s">
        <v>1115</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x14ac:dyDescent="0.25">
      <c r="A203" s="12"/>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x14ac:dyDescent="0.25">
      <c r="A204" s="12"/>
      <c r="B204" s="3"/>
      <c r="C204" s="3"/>
      <c r="D204" s="3"/>
      <c r="E204" s="3"/>
      <c r="F204" s="3"/>
      <c r="G204" s="3"/>
      <c r="H204" s="3"/>
      <c r="I204" s="3"/>
      <c r="J204" s="3"/>
      <c r="K204" s="3"/>
      <c r="L204" s="3"/>
      <c r="M204" s="3"/>
      <c r="N204" s="3"/>
      <c r="O204" s="3"/>
      <c r="P204" s="3"/>
      <c r="Q204" s="3"/>
      <c r="R204" s="3"/>
      <c r="S204" s="3"/>
      <c r="T204" s="3"/>
      <c r="U204" s="3"/>
      <c r="V204" s="3"/>
      <c r="W204" s="3"/>
      <c r="X204" s="3"/>
      <c r="Y204" s="3"/>
      <c r="Z204" s="3"/>
    </row>
    <row r="205" spans="1:26" ht="15.75" thickBot="1" x14ac:dyDescent="0.3">
      <c r="A205" s="12"/>
      <c r="B205" s="18"/>
      <c r="C205" s="18" t="s">
        <v>267</v>
      </c>
      <c r="D205" s="45"/>
      <c r="E205" s="45"/>
      <c r="F205" s="18"/>
      <c r="G205" s="18" t="s">
        <v>267</v>
      </c>
      <c r="H205" s="45"/>
      <c r="I205" s="45"/>
      <c r="J205" s="18"/>
      <c r="K205" s="18" t="s">
        <v>267</v>
      </c>
      <c r="L205" s="76" t="s">
        <v>1116</v>
      </c>
      <c r="M205" s="76"/>
      <c r="N205" s="76"/>
      <c r="O205" s="76"/>
      <c r="P205" s="76"/>
      <c r="Q205" s="76"/>
      <c r="R205" s="76"/>
      <c r="S205" s="76"/>
      <c r="T205" s="76"/>
      <c r="U205" s="76"/>
      <c r="V205" s="76"/>
      <c r="W205" s="76"/>
      <c r="X205" s="76"/>
      <c r="Y205" s="76"/>
      <c r="Z205" s="18"/>
    </row>
    <row r="206" spans="1:26" x14ac:dyDescent="0.25">
      <c r="A206" s="12"/>
      <c r="B206" s="45"/>
      <c r="C206" s="45" t="s">
        <v>267</v>
      </c>
      <c r="D206" s="45"/>
      <c r="E206" s="45"/>
      <c r="F206" s="45"/>
      <c r="G206" s="45" t="s">
        <v>267</v>
      </c>
      <c r="H206" s="45"/>
      <c r="I206" s="45"/>
      <c r="J206" s="45"/>
      <c r="K206" s="45" t="s">
        <v>267</v>
      </c>
      <c r="L206" s="112" t="s">
        <v>1044</v>
      </c>
      <c r="M206" s="112"/>
      <c r="N206" s="107"/>
      <c r="O206" s="107" t="s">
        <v>267</v>
      </c>
      <c r="P206" s="112" t="s">
        <v>1050</v>
      </c>
      <c r="Q206" s="112"/>
      <c r="R206" s="107"/>
      <c r="S206" s="107" t="s">
        <v>267</v>
      </c>
      <c r="T206" s="112" t="s">
        <v>1061</v>
      </c>
      <c r="U206" s="112"/>
      <c r="V206" s="112"/>
      <c r="W206" s="112"/>
      <c r="X206" s="112"/>
      <c r="Y206" s="112"/>
      <c r="Z206" s="45"/>
    </row>
    <row r="207" spans="1:26" x14ac:dyDescent="0.25">
      <c r="A207" s="12"/>
      <c r="B207" s="45"/>
      <c r="C207" s="45"/>
      <c r="D207" s="45"/>
      <c r="E207" s="45"/>
      <c r="F207" s="45"/>
      <c r="G207" s="45"/>
      <c r="H207" s="45"/>
      <c r="I207" s="45"/>
      <c r="J207" s="45"/>
      <c r="K207" s="45"/>
      <c r="L207" s="90" t="s">
        <v>1045</v>
      </c>
      <c r="M207" s="90"/>
      <c r="N207" s="45"/>
      <c r="O207" s="45"/>
      <c r="P207" s="90"/>
      <c r="Q207" s="90"/>
      <c r="R207" s="45"/>
      <c r="S207" s="45"/>
      <c r="T207" s="90" t="s">
        <v>1062</v>
      </c>
      <c r="U207" s="90"/>
      <c r="V207" s="90"/>
      <c r="W207" s="90"/>
      <c r="X207" s="90"/>
      <c r="Y207" s="90"/>
      <c r="Z207" s="45"/>
    </row>
    <row r="208" spans="1:26" ht="15.75" thickBot="1" x14ac:dyDescent="0.3">
      <c r="A208" s="12"/>
      <c r="B208" s="18"/>
      <c r="C208" s="18" t="s">
        <v>267</v>
      </c>
      <c r="D208" s="76" t="s">
        <v>1020</v>
      </c>
      <c r="E208" s="76"/>
      <c r="F208" s="18"/>
      <c r="G208" s="18" t="s">
        <v>267</v>
      </c>
      <c r="H208" s="116" t="s">
        <v>1021</v>
      </c>
      <c r="I208" s="116"/>
      <c r="J208" s="18"/>
      <c r="K208" s="18" t="s">
        <v>267</v>
      </c>
      <c r="L208" s="11"/>
      <c r="M208" s="11"/>
      <c r="N208" s="18"/>
      <c r="O208" s="18" t="s">
        <v>267</v>
      </c>
      <c r="P208" s="76" t="s">
        <v>1063</v>
      </c>
      <c r="Q208" s="76"/>
      <c r="R208" s="18"/>
      <c r="S208" s="18" t="s">
        <v>267</v>
      </c>
      <c r="T208" s="76" t="s">
        <v>1020</v>
      </c>
      <c r="U208" s="76"/>
      <c r="V208" s="18"/>
      <c r="W208" s="18" t="s">
        <v>267</v>
      </c>
      <c r="X208" s="116" t="s">
        <v>1021</v>
      </c>
      <c r="Y208" s="116"/>
      <c r="Z208" s="18"/>
    </row>
    <row r="209" spans="1:26" x14ac:dyDescent="0.25">
      <c r="A209" s="12"/>
      <c r="B209" s="40" t="s">
        <v>1064</v>
      </c>
      <c r="C209" s="25" t="s">
        <v>267</v>
      </c>
      <c r="D209" s="26"/>
      <c r="E209" s="27" t="s">
        <v>1074</v>
      </c>
      <c r="F209" s="28" t="s">
        <v>267</v>
      </c>
      <c r="G209" s="25" t="s">
        <v>267</v>
      </c>
      <c r="H209" s="26"/>
      <c r="I209" s="27" t="s">
        <v>1075</v>
      </c>
      <c r="J209" s="28" t="s">
        <v>267</v>
      </c>
      <c r="K209" s="25" t="s">
        <v>267</v>
      </c>
      <c r="L209" s="26"/>
      <c r="M209" s="94">
        <v>34500</v>
      </c>
      <c r="N209" s="28" t="s">
        <v>267</v>
      </c>
      <c r="O209" s="25" t="s">
        <v>267</v>
      </c>
      <c r="P209" s="26"/>
      <c r="Q209" s="27">
        <v>0.36</v>
      </c>
      <c r="R209" s="28" t="s">
        <v>267</v>
      </c>
      <c r="S209" s="25" t="s">
        <v>267</v>
      </c>
      <c r="T209" s="26"/>
      <c r="U209" s="27">
        <v>66.069999999999993</v>
      </c>
      <c r="V209" s="28" t="s">
        <v>267</v>
      </c>
      <c r="W209" s="25" t="s">
        <v>267</v>
      </c>
      <c r="X209" s="26"/>
      <c r="Y209" s="27">
        <v>7.71</v>
      </c>
      <c r="Z209" s="28" t="s">
        <v>267</v>
      </c>
    </row>
    <row r="210" spans="1:26" x14ac:dyDescent="0.25">
      <c r="A210" s="12"/>
      <c r="B210" s="2"/>
      <c r="C210" s="18" t="s">
        <v>267</v>
      </c>
      <c r="D210" s="16"/>
      <c r="E210" s="30" t="s">
        <v>1076</v>
      </c>
      <c r="F210" s="31" t="s">
        <v>267</v>
      </c>
      <c r="G210" s="18" t="s">
        <v>267</v>
      </c>
      <c r="H210" s="16"/>
      <c r="I210" s="30" t="s">
        <v>1117</v>
      </c>
      <c r="J210" s="31" t="s">
        <v>267</v>
      </c>
      <c r="K210" s="18" t="s">
        <v>267</v>
      </c>
      <c r="L210" s="16"/>
      <c r="M210" s="96">
        <v>21800</v>
      </c>
      <c r="N210" s="31" t="s">
        <v>267</v>
      </c>
      <c r="O210" s="18" t="s">
        <v>267</v>
      </c>
      <c r="P210" s="16"/>
      <c r="Q210" s="30">
        <v>0.53</v>
      </c>
      <c r="R210" s="31" t="s">
        <v>267</v>
      </c>
      <c r="S210" s="18" t="s">
        <v>267</v>
      </c>
      <c r="T210" s="16"/>
      <c r="U210" s="30">
        <v>89.8</v>
      </c>
      <c r="V210" s="31" t="s">
        <v>267</v>
      </c>
      <c r="W210" s="18" t="s">
        <v>267</v>
      </c>
      <c r="X210" s="16"/>
      <c r="Y210" s="30">
        <v>10.48</v>
      </c>
      <c r="Z210" s="31" t="s">
        <v>267</v>
      </c>
    </row>
    <row r="211" spans="1:26" x14ac:dyDescent="0.25">
      <c r="A211" s="12"/>
      <c r="B211" s="80"/>
      <c r="C211" s="25" t="s">
        <v>267</v>
      </c>
      <c r="D211" s="26"/>
      <c r="E211" s="27" t="s">
        <v>1078</v>
      </c>
      <c r="F211" s="28" t="s">
        <v>267</v>
      </c>
      <c r="G211" s="25" t="s">
        <v>267</v>
      </c>
      <c r="H211" s="26"/>
      <c r="I211" s="27" t="s">
        <v>1118</v>
      </c>
      <c r="J211" s="28" t="s">
        <v>267</v>
      </c>
      <c r="K211" s="25" t="s">
        <v>267</v>
      </c>
      <c r="L211" s="26"/>
      <c r="M211" s="94">
        <v>14000</v>
      </c>
      <c r="N211" s="28" t="s">
        <v>267</v>
      </c>
      <c r="O211" s="25" t="s">
        <v>267</v>
      </c>
      <c r="P211" s="26"/>
      <c r="Q211" s="27">
        <v>0.04</v>
      </c>
      <c r="R211" s="28" t="s">
        <v>267</v>
      </c>
      <c r="S211" s="25" t="s">
        <v>267</v>
      </c>
      <c r="T211" s="26"/>
      <c r="U211" s="27">
        <v>111.66</v>
      </c>
      <c r="V211" s="28" t="s">
        <v>267</v>
      </c>
      <c r="W211" s="25" t="s">
        <v>267</v>
      </c>
      <c r="X211" s="26"/>
      <c r="Y211" s="27">
        <v>13.03</v>
      </c>
      <c r="Z211" s="28" t="s">
        <v>267</v>
      </c>
    </row>
    <row r="212" spans="1:26" ht="15.75" thickBot="1" x14ac:dyDescent="0.3">
      <c r="A212" s="12"/>
      <c r="B212" s="2"/>
      <c r="C212" s="18" t="s">
        <v>267</v>
      </c>
      <c r="D212" s="16"/>
      <c r="E212" s="30" t="s">
        <v>1071</v>
      </c>
      <c r="F212" s="31" t="s">
        <v>267</v>
      </c>
      <c r="G212" s="18" t="s">
        <v>267</v>
      </c>
      <c r="H212" s="16"/>
      <c r="I212" s="30" t="s">
        <v>1119</v>
      </c>
      <c r="J212" s="31" t="s">
        <v>267</v>
      </c>
      <c r="K212" s="18" t="s">
        <v>267</v>
      </c>
      <c r="L212" s="16"/>
      <c r="M212" s="96">
        <v>5200</v>
      </c>
      <c r="N212" s="31" t="s">
        <v>267</v>
      </c>
      <c r="O212" s="18" t="s">
        <v>267</v>
      </c>
      <c r="P212" s="16"/>
      <c r="Q212" s="30">
        <v>0.17</v>
      </c>
      <c r="R212" s="31" t="s">
        <v>267</v>
      </c>
      <c r="S212" s="18" t="s">
        <v>267</v>
      </c>
      <c r="T212" s="16"/>
      <c r="U212" s="30">
        <v>140.66</v>
      </c>
      <c r="V212" s="31" t="s">
        <v>267</v>
      </c>
      <c r="W212" s="18" t="s">
        <v>267</v>
      </c>
      <c r="X212" s="16"/>
      <c r="Y212" s="30">
        <v>16.41</v>
      </c>
      <c r="Z212" s="31" t="s">
        <v>267</v>
      </c>
    </row>
    <row r="213" spans="1:26" x14ac:dyDescent="0.25">
      <c r="A213" s="12"/>
      <c r="B213" s="22"/>
      <c r="C213" s="22" t="s">
        <v>267</v>
      </c>
      <c r="D213" s="22"/>
      <c r="E213" s="22"/>
      <c r="F213" s="22"/>
      <c r="G213" s="22" t="s">
        <v>267</v>
      </c>
      <c r="H213" s="22"/>
      <c r="I213" s="22"/>
      <c r="J213" s="22"/>
      <c r="K213" s="22" t="s">
        <v>267</v>
      </c>
      <c r="L213" s="39"/>
      <c r="M213" s="39"/>
      <c r="N213" s="22"/>
      <c r="O213" s="22" t="s">
        <v>267</v>
      </c>
      <c r="P213" s="39"/>
      <c r="Q213" s="39"/>
      <c r="R213" s="22"/>
      <c r="S213" s="22" t="s">
        <v>267</v>
      </c>
      <c r="T213" s="39"/>
      <c r="U213" s="39"/>
      <c r="V213" s="22"/>
      <c r="W213" s="22" t="s">
        <v>267</v>
      </c>
      <c r="X213" s="39"/>
      <c r="Y213" s="39"/>
      <c r="Z213" s="22"/>
    </row>
    <row r="214" spans="1:26" ht="15.75" thickBot="1" x14ac:dyDescent="0.3">
      <c r="A214" s="12"/>
      <c r="B214" s="40" t="s">
        <v>132</v>
      </c>
      <c r="C214" s="25" t="s">
        <v>267</v>
      </c>
      <c r="D214" s="24"/>
      <c r="E214" s="24"/>
      <c r="F214" s="24"/>
      <c r="G214" s="25" t="s">
        <v>267</v>
      </c>
      <c r="H214" s="24"/>
      <c r="I214" s="24"/>
      <c r="J214" s="24"/>
      <c r="K214" s="25" t="s">
        <v>267</v>
      </c>
      <c r="L214" s="47"/>
      <c r="M214" s="93">
        <v>75500</v>
      </c>
      <c r="N214" s="49" t="s">
        <v>267</v>
      </c>
      <c r="O214" s="25" t="s">
        <v>267</v>
      </c>
      <c r="P214" s="47"/>
      <c r="Q214" s="48">
        <v>0.33</v>
      </c>
      <c r="R214" s="49" t="s">
        <v>267</v>
      </c>
      <c r="S214" s="25" t="s">
        <v>267</v>
      </c>
      <c r="T214" s="47"/>
      <c r="U214" s="48">
        <v>86.51</v>
      </c>
      <c r="V214" s="49" t="s">
        <v>267</v>
      </c>
      <c r="W214" s="25" t="s">
        <v>267</v>
      </c>
      <c r="X214" s="47"/>
      <c r="Y214" s="48">
        <v>10.09</v>
      </c>
      <c r="Z214" s="49" t="s">
        <v>267</v>
      </c>
    </row>
    <row r="215" spans="1:26" ht="15.75" thickTop="1" x14ac:dyDescent="0.25">
      <c r="A215" s="12"/>
      <c r="B215" s="22"/>
      <c r="C215" s="22" t="s">
        <v>267</v>
      </c>
      <c r="D215" s="22"/>
      <c r="E215" s="22"/>
      <c r="F215" s="22"/>
      <c r="G215" s="22" t="s">
        <v>267</v>
      </c>
      <c r="H215" s="22"/>
      <c r="I215" s="22"/>
      <c r="J215" s="22"/>
      <c r="K215" s="22" t="s">
        <v>267</v>
      </c>
      <c r="L215" s="41"/>
      <c r="M215" s="41"/>
      <c r="N215" s="22"/>
      <c r="O215" s="22" t="s">
        <v>267</v>
      </c>
      <c r="P215" s="41"/>
      <c r="Q215" s="41"/>
      <c r="R215" s="22"/>
      <c r="S215" s="22" t="s">
        <v>267</v>
      </c>
      <c r="T215" s="41"/>
      <c r="U215" s="41"/>
      <c r="V215" s="22"/>
      <c r="W215" s="22" t="s">
        <v>267</v>
      </c>
      <c r="X215" s="41"/>
      <c r="Y215" s="41"/>
      <c r="Z215" s="22"/>
    </row>
    <row r="216" spans="1:26" x14ac:dyDescent="0.25">
      <c r="A216" s="12"/>
      <c r="B216" s="17" t="s">
        <v>1120</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row>
    <row r="217" spans="1:26" ht="25.5" customHeight="1" x14ac:dyDescent="0.25">
      <c r="A217" s="12"/>
      <c r="B217" s="17" t="s">
        <v>1121</v>
      </c>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row>
    <row r="218" spans="1:26" x14ac:dyDescent="0.25">
      <c r="A218" s="12"/>
      <c r="B218" s="17" t="s">
        <v>1122</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row>
    <row r="219" spans="1:26" x14ac:dyDescent="0.25">
      <c r="A219" s="12"/>
      <c r="B219" s="17" t="s">
        <v>1123</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row>
    <row r="220" spans="1:26" x14ac:dyDescent="0.25">
      <c r="A220" s="12"/>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row>
    <row r="221" spans="1:26" x14ac:dyDescent="0.25">
      <c r="A221" s="12"/>
      <c r="B221" s="3"/>
      <c r="C221" s="3"/>
      <c r="D221" s="3"/>
      <c r="E221" s="3"/>
      <c r="F221" s="3"/>
    </row>
    <row r="222" spans="1:26" x14ac:dyDescent="0.25">
      <c r="A222" s="12"/>
      <c r="B222" s="45"/>
      <c r="C222" s="45" t="s">
        <v>267</v>
      </c>
      <c r="D222" s="91" t="s">
        <v>1124</v>
      </c>
      <c r="E222" s="91"/>
      <c r="F222" s="45"/>
    </row>
    <row r="223" spans="1:26" ht="15.75" thickBot="1" x14ac:dyDescent="0.3">
      <c r="A223" s="12"/>
      <c r="B223" s="45"/>
      <c r="C223" s="45"/>
      <c r="D223" s="42" t="s">
        <v>727</v>
      </c>
      <c r="E223" s="42"/>
      <c r="F223" s="45"/>
    </row>
    <row r="224" spans="1:26" x14ac:dyDescent="0.25">
      <c r="A224" s="12"/>
      <c r="B224" s="23" t="s">
        <v>1022</v>
      </c>
      <c r="C224" s="25" t="s">
        <v>267</v>
      </c>
      <c r="D224" s="26"/>
      <c r="E224" s="94">
        <v>98878</v>
      </c>
      <c r="F224" s="28" t="s">
        <v>267</v>
      </c>
    </row>
    <row r="225" spans="1:26" ht="15.75" thickBot="1" x14ac:dyDescent="0.3">
      <c r="A225" s="12"/>
      <c r="B225" s="29" t="s">
        <v>988</v>
      </c>
      <c r="C225" s="18" t="s">
        <v>267</v>
      </c>
      <c r="D225" s="16"/>
      <c r="E225" s="30" t="s">
        <v>1125</v>
      </c>
      <c r="F225" s="31" t="s">
        <v>393</v>
      </c>
    </row>
    <row r="226" spans="1:26" x14ac:dyDescent="0.25">
      <c r="A226" s="12"/>
      <c r="B226" s="22"/>
      <c r="C226" s="22" t="s">
        <v>267</v>
      </c>
      <c r="D226" s="39"/>
      <c r="E226" s="39"/>
      <c r="F226" s="22"/>
    </row>
    <row r="227" spans="1:26" x14ac:dyDescent="0.25">
      <c r="A227" s="12"/>
      <c r="B227" s="40" t="s">
        <v>986</v>
      </c>
      <c r="C227" s="25" t="s">
        <v>267</v>
      </c>
      <c r="D227" s="26"/>
      <c r="E227" s="94">
        <v>41900</v>
      </c>
      <c r="F227" s="28" t="s">
        <v>267</v>
      </c>
    </row>
    <row r="228" spans="1:26" ht="15.75" thickBot="1" x14ac:dyDescent="0.3">
      <c r="A228" s="12"/>
      <c r="B228" s="29" t="s">
        <v>988</v>
      </c>
      <c r="C228" s="18" t="s">
        <v>267</v>
      </c>
      <c r="D228" s="16"/>
      <c r="E228" s="30" t="s">
        <v>1126</v>
      </c>
      <c r="F228" s="31" t="s">
        <v>393</v>
      </c>
    </row>
    <row r="229" spans="1:26" x14ac:dyDescent="0.25">
      <c r="A229" s="12"/>
      <c r="B229" s="22"/>
      <c r="C229" s="22" t="s">
        <v>267</v>
      </c>
      <c r="D229" s="39"/>
      <c r="E229" s="39"/>
      <c r="F229" s="22"/>
    </row>
    <row r="230" spans="1:26" x14ac:dyDescent="0.25">
      <c r="A230" s="12"/>
      <c r="B230" s="40" t="s">
        <v>993</v>
      </c>
      <c r="C230" s="25" t="s">
        <v>267</v>
      </c>
      <c r="D230" s="26"/>
      <c r="E230" s="94">
        <v>12300</v>
      </c>
      <c r="F230" s="28" t="s">
        <v>267</v>
      </c>
    </row>
    <row r="231" spans="1:26" ht="15.75" thickBot="1" x14ac:dyDescent="0.3">
      <c r="A231" s="12"/>
      <c r="B231" s="29" t="s">
        <v>988</v>
      </c>
      <c r="C231" s="18" t="s">
        <v>267</v>
      </c>
      <c r="D231" s="16"/>
      <c r="E231" s="30" t="s">
        <v>1127</v>
      </c>
      <c r="F231" s="31" t="s">
        <v>393</v>
      </c>
    </row>
    <row r="232" spans="1:26" x14ac:dyDescent="0.25">
      <c r="A232" s="12"/>
      <c r="B232" s="22"/>
      <c r="C232" s="22" t="s">
        <v>267</v>
      </c>
      <c r="D232" s="39"/>
      <c r="E232" s="39"/>
      <c r="F232" s="22"/>
    </row>
    <row r="233" spans="1:26" ht="15.75" thickBot="1" x14ac:dyDescent="0.3">
      <c r="A233" s="12"/>
      <c r="B233" s="40" t="s">
        <v>1002</v>
      </c>
      <c r="C233" s="25" t="s">
        <v>267</v>
      </c>
      <c r="D233" s="28"/>
      <c r="E233" s="50" t="s">
        <v>410</v>
      </c>
      <c r="F233" s="28" t="s">
        <v>267</v>
      </c>
    </row>
    <row r="234" spans="1:26" ht="15.75" thickTop="1" x14ac:dyDescent="0.25">
      <c r="A234" s="12"/>
      <c r="B234" s="22"/>
      <c r="C234" s="22" t="s">
        <v>267</v>
      </c>
      <c r="D234" s="41"/>
      <c r="E234" s="41"/>
      <c r="F234" s="22"/>
    </row>
    <row r="235" spans="1:26" x14ac:dyDescent="0.25">
      <c r="A235" s="12"/>
      <c r="B235" s="17" t="s">
        <v>1128</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row>
    <row r="236" spans="1:26" x14ac:dyDescent="0.25">
      <c r="A236" s="12"/>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row>
    <row r="237" spans="1:26" ht="25.5" customHeight="1" x14ac:dyDescent="0.25">
      <c r="A237" s="12"/>
      <c r="B237" s="37" t="s">
        <v>1129</v>
      </c>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x14ac:dyDescent="0.25">
      <c r="A238" s="12"/>
      <c r="B238" s="17" t="s">
        <v>1130</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row>
    <row r="239" spans="1:26" ht="25.5" customHeight="1" x14ac:dyDescent="0.25">
      <c r="A239" s="12"/>
      <c r="B239" s="17" t="s">
        <v>1131</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row>
    <row r="240" spans="1:26" x14ac:dyDescent="0.25">
      <c r="A240" s="12"/>
      <c r="B240" s="17" t="s">
        <v>1132</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row>
    <row r="241" spans="1:26" x14ac:dyDescent="0.25">
      <c r="A241" s="12"/>
      <c r="B241" s="17" t="s">
        <v>1133</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row>
    <row r="242" spans="1:26" x14ac:dyDescent="0.25">
      <c r="A242" s="12"/>
      <c r="B242" s="17" t="s">
        <v>1134</v>
      </c>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row>
    <row r="243" spans="1:26" x14ac:dyDescent="0.25">
      <c r="A243" s="12"/>
      <c r="B243" s="17" t="s">
        <v>1135</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row>
    <row r="244" spans="1:26" x14ac:dyDescent="0.25">
      <c r="A244" s="12"/>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row>
    <row r="245" spans="1:26" x14ac:dyDescent="0.25">
      <c r="A245" s="12"/>
      <c r="B245" s="3"/>
      <c r="C245" s="3"/>
      <c r="D245" s="3"/>
      <c r="E245" s="3"/>
      <c r="F245" s="3"/>
      <c r="G245" s="3"/>
      <c r="H245" s="3"/>
      <c r="I245" s="3"/>
      <c r="J245" s="3"/>
      <c r="K245" s="3"/>
      <c r="L245" s="3"/>
      <c r="M245" s="3"/>
      <c r="N245" s="3"/>
    </row>
    <row r="246" spans="1:26" ht="15.75" thickBot="1" x14ac:dyDescent="0.3">
      <c r="A246" s="12"/>
      <c r="B246" s="18"/>
      <c r="C246" s="18" t="s">
        <v>267</v>
      </c>
      <c r="D246" s="90" t="s">
        <v>1044</v>
      </c>
      <c r="E246" s="90"/>
      <c r="F246" s="45"/>
      <c r="G246" s="18"/>
      <c r="H246" s="76" t="s">
        <v>1102</v>
      </c>
      <c r="I246" s="76"/>
      <c r="J246" s="76"/>
      <c r="K246" s="76"/>
      <c r="L246" s="76"/>
      <c r="M246" s="76"/>
      <c r="N246" s="18"/>
    </row>
    <row r="247" spans="1:26" ht="15.75" thickBot="1" x14ac:dyDescent="0.3">
      <c r="A247" s="12"/>
      <c r="B247" s="18"/>
      <c r="C247" s="18" t="s">
        <v>267</v>
      </c>
      <c r="D247" s="76" t="s">
        <v>1136</v>
      </c>
      <c r="E247" s="76"/>
      <c r="F247" s="45"/>
      <c r="G247" s="18"/>
      <c r="H247" s="77" t="s">
        <v>1020</v>
      </c>
      <c r="I247" s="77"/>
      <c r="J247" s="18"/>
      <c r="K247" s="18" t="s">
        <v>267</v>
      </c>
      <c r="L247" s="117" t="s">
        <v>1021</v>
      </c>
      <c r="M247" s="117"/>
      <c r="N247" s="18"/>
    </row>
    <row r="248" spans="1:26" x14ac:dyDescent="0.25">
      <c r="A248" s="12"/>
      <c r="B248" s="23" t="s">
        <v>1137</v>
      </c>
      <c r="C248" s="25" t="s">
        <v>267</v>
      </c>
      <c r="D248" s="26"/>
      <c r="E248" s="94">
        <v>36700</v>
      </c>
      <c r="F248" s="28" t="s">
        <v>267</v>
      </c>
      <c r="G248" s="25"/>
      <c r="H248" s="26"/>
      <c r="I248" s="27">
        <v>79.37</v>
      </c>
      <c r="J248" s="28" t="s">
        <v>267</v>
      </c>
      <c r="K248" s="25" t="s">
        <v>267</v>
      </c>
      <c r="L248" s="26"/>
      <c r="M248" s="27">
        <v>11.76</v>
      </c>
      <c r="N248" s="28" t="s">
        <v>267</v>
      </c>
    </row>
    <row r="249" spans="1:26" ht="15.75" thickBot="1" x14ac:dyDescent="0.3">
      <c r="A249" s="12"/>
      <c r="B249" s="29" t="s">
        <v>988</v>
      </c>
      <c r="C249" s="18" t="s">
        <v>267</v>
      </c>
      <c r="D249" s="16"/>
      <c r="E249" s="30" t="s">
        <v>1138</v>
      </c>
      <c r="F249" s="31" t="s">
        <v>393</v>
      </c>
      <c r="G249" s="18"/>
      <c r="H249" s="16"/>
      <c r="I249" s="30">
        <v>79.37</v>
      </c>
      <c r="J249" s="31" t="s">
        <v>267</v>
      </c>
      <c r="K249" s="18" t="s">
        <v>267</v>
      </c>
      <c r="L249" s="16"/>
      <c r="M249" s="30">
        <v>10.99</v>
      </c>
      <c r="N249" s="31" t="s">
        <v>267</v>
      </c>
    </row>
    <row r="250" spans="1:26" x14ac:dyDescent="0.25">
      <c r="A250" s="12"/>
      <c r="B250" s="22"/>
      <c r="C250" s="22" t="s">
        <v>267</v>
      </c>
      <c r="D250" s="39"/>
      <c r="E250" s="39"/>
      <c r="F250" s="22"/>
      <c r="G250" s="22"/>
      <c r="H250" s="39"/>
      <c r="I250" s="39"/>
      <c r="J250" s="22"/>
      <c r="K250" s="22" t="s">
        <v>267</v>
      </c>
      <c r="L250" s="39"/>
      <c r="M250" s="39"/>
      <c r="N250" s="22"/>
    </row>
    <row r="251" spans="1:26" ht="26.25" thickBot="1" x14ac:dyDescent="0.3">
      <c r="A251" s="12"/>
      <c r="B251" s="40" t="s">
        <v>1139</v>
      </c>
      <c r="C251" s="25" t="s">
        <v>267</v>
      </c>
      <c r="D251" s="28"/>
      <c r="E251" s="50" t="s">
        <v>410</v>
      </c>
      <c r="F251" s="28" t="s">
        <v>267</v>
      </c>
      <c r="G251" s="25"/>
      <c r="H251" s="28"/>
      <c r="I251" s="50" t="s">
        <v>410</v>
      </c>
      <c r="J251" s="28" t="s">
        <v>267</v>
      </c>
      <c r="K251" s="25" t="s">
        <v>267</v>
      </c>
      <c r="L251" s="28"/>
      <c r="M251" s="50" t="s">
        <v>410</v>
      </c>
      <c r="N251" s="28" t="s">
        <v>267</v>
      </c>
    </row>
    <row r="252" spans="1:26" ht="15.75" thickTop="1" x14ac:dyDescent="0.25">
      <c r="A252" s="12"/>
      <c r="B252" s="22"/>
      <c r="C252" s="22" t="s">
        <v>267</v>
      </c>
      <c r="D252" s="41"/>
      <c r="E252" s="41"/>
      <c r="F252" s="22"/>
      <c r="G252" s="22"/>
      <c r="H252" s="41"/>
      <c r="I252" s="41"/>
      <c r="J252" s="22"/>
      <c r="K252" s="22" t="s">
        <v>267</v>
      </c>
      <c r="L252" s="41"/>
      <c r="M252" s="41"/>
      <c r="N252" s="22"/>
    </row>
    <row r="253" spans="1:26" x14ac:dyDescent="0.25">
      <c r="A253" s="12"/>
      <c r="B253" s="17" t="s">
        <v>1140</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row>
    <row r="254" spans="1:26" x14ac:dyDescent="0.25">
      <c r="A254" s="12"/>
      <c r="B254" s="17" t="s">
        <v>1141</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sheetData>
  <mergeCells count="303">
    <mergeCell ref="B254:Z254"/>
    <mergeCell ref="B240:Z240"/>
    <mergeCell ref="B241:Z241"/>
    <mergeCell ref="B242:Z242"/>
    <mergeCell ref="B243:Z243"/>
    <mergeCell ref="B244:Z244"/>
    <mergeCell ref="B253:Z253"/>
    <mergeCell ref="B220:Z220"/>
    <mergeCell ref="B235:Z235"/>
    <mergeCell ref="B236:Z236"/>
    <mergeCell ref="B237:Z237"/>
    <mergeCell ref="B238:Z238"/>
    <mergeCell ref="B239:Z239"/>
    <mergeCell ref="B180:Z180"/>
    <mergeCell ref="B181:Z181"/>
    <mergeCell ref="B200:Z200"/>
    <mergeCell ref="B201:Z201"/>
    <mergeCell ref="B202:Z202"/>
    <mergeCell ref="B203:Z203"/>
    <mergeCell ref="B174:Z174"/>
    <mergeCell ref="B175:Z175"/>
    <mergeCell ref="B176:Z176"/>
    <mergeCell ref="B177:Z177"/>
    <mergeCell ref="B178:Z178"/>
    <mergeCell ref="B179:Z179"/>
    <mergeCell ref="B147:Z147"/>
    <mergeCell ref="B148:Z148"/>
    <mergeCell ref="B149:Z149"/>
    <mergeCell ref="B161:Z161"/>
    <mergeCell ref="B162:Z162"/>
    <mergeCell ref="B173:Z173"/>
    <mergeCell ref="B105:Z105"/>
    <mergeCell ref="B112:Z112"/>
    <mergeCell ref="B119:Z119"/>
    <mergeCell ref="B120:Z120"/>
    <mergeCell ref="B133:Z133"/>
    <mergeCell ref="B146:Z146"/>
    <mergeCell ref="B99:Z99"/>
    <mergeCell ref="B100:Z100"/>
    <mergeCell ref="B101:Z101"/>
    <mergeCell ref="B102:Z102"/>
    <mergeCell ref="B103:Z103"/>
    <mergeCell ref="B104:Z104"/>
    <mergeCell ref="B73:Z73"/>
    <mergeCell ref="B74:Z74"/>
    <mergeCell ref="B75:Z75"/>
    <mergeCell ref="B76:Z76"/>
    <mergeCell ref="B77:Z77"/>
    <mergeCell ref="B98:Z98"/>
    <mergeCell ref="B35:Z35"/>
    <mergeCell ref="B36:Z36"/>
    <mergeCell ref="B55:Z55"/>
    <mergeCell ref="B56:Z56"/>
    <mergeCell ref="B57:Z57"/>
    <mergeCell ref="B58:Z58"/>
    <mergeCell ref="B29:Z29"/>
    <mergeCell ref="B30:Z30"/>
    <mergeCell ref="B31:Z31"/>
    <mergeCell ref="B32:Z32"/>
    <mergeCell ref="B33:Z33"/>
    <mergeCell ref="B34:Z34"/>
    <mergeCell ref="B10:Z10"/>
    <mergeCell ref="B11:Z11"/>
    <mergeCell ref="B12:Z12"/>
    <mergeCell ref="B26:Z26"/>
    <mergeCell ref="B27:Z27"/>
    <mergeCell ref="B28:Z28"/>
    <mergeCell ref="A1:A2"/>
    <mergeCell ref="B1:Z1"/>
    <mergeCell ref="B2:Z2"/>
    <mergeCell ref="A3:A254"/>
    <mergeCell ref="B3:Z3"/>
    <mergeCell ref="B5:Z5"/>
    <mergeCell ref="B6:Z6"/>
    <mergeCell ref="B7:Z7"/>
    <mergeCell ref="B8:Z8"/>
    <mergeCell ref="B9:Z9"/>
    <mergeCell ref="D246:E246"/>
    <mergeCell ref="D247:E247"/>
    <mergeCell ref="F246:F247"/>
    <mergeCell ref="H246:M246"/>
    <mergeCell ref="H247:I247"/>
    <mergeCell ref="L247:M247"/>
    <mergeCell ref="X208:Y208"/>
    <mergeCell ref="B222:B223"/>
    <mergeCell ref="C222:C223"/>
    <mergeCell ref="D222:E222"/>
    <mergeCell ref="D223:E223"/>
    <mergeCell ref="F222:F223"/>
    <mergeCell ref="B216:Z216"/>
    <mergeCell ref="B217:Z217"/>
    <mergeCell ref="B218:Z218"/>
    <mergeCell ref="B219:Z219"/>
    <mergeCell ref="R206:R207"/>
    <mergeCell ref="S206:S207"/>
    <mergeCell ref="T206:Y206"/>
    <mergeCell ref="T207:Y207"/>
    <mergeCell ref="Z206:Z207"/>
    <mergeCell ref="D208:E208"/>
    <mergeCell ref="H208:I208"/>
    <mergeCell ref="L208:M208"/>
    <mergeCell ref="P208:Q208"/>
    <mergeCell ref="T208:U208"/>
    <mergeCell ref="K206:K207"/>
    <mergeCell ref="L206:M206"/>
    <mergeCell ref="L207:M207"/>
    <mergeCell ref="N206:N207"/>
    <mergeCell ref="O206:O207"/>
    <mergeCell ref="P206:Q207"/>
    <mergeCell ref="D205:E205"/>
    <mergeCell ref="H205:I205"/>
    <mergeCell ref="L205:Y205"/>
    <mergeCell ref="B206:B207"/>
    <mergeCell ref="C206:C207"/>
    <mergeCell ref="D206:E207"/>
    <mergeCell ref="F206:F207"/>
    <mergeCell ref="G206:G207"/>
    <mergeCell ref="H206:I207"/>
    <mergeCell ref="J206:J207"/>
    <mergeCell ref="D183:E183"/>
    <mergeCell ref="D184:E184"/>
    <mergeCell ref="F183:F184"/>
    <mergeCell ref="H183:M183"/>
    <mergeCell ref="H184:I184"/>
    <mergeCell ref="L184:M184"/>
    <mergeCell ref="L164:M164"/>
    <mergeCell ref="L165:M165"/>
    <mergeCell ref="L166:M166"/>
    <mergeCell ref="N164:N166"/>
    <mergeCell ref="D167:E167"/>
    <mergeCell ref="H167:I167"/>
    <mergeCell ref="L167:M167"/>
    <mergeCell ref="G164:G166"/>
    <mergeCell ref="H164:I164"/>
    <mergeCell ref="H165:I165"/>
    <mergeCell ref="H166:I166"/>
    <mergeCell ref="J164:J166"/>
    <mergeCell ref="K164:K166"/>
    <mergeCell ref="B164:B166"/>
    <mergeCell ref="C164:C166"/>
    <mergeCell ref="D164:E164"/>
    <mergeCell ref="D165:E165"/>
    <mergeCell ref="D166:E166"/>
    <mergeCell ref="F164:F166"/>
    <mergeCell ref="L151:M151"/>
    <mergeCell ref="L152:M152"/>
    <mergeCell ref="L153:M153"/>
    <mergeCell ref="N151:N153"/>
    <mergeCell ref="D154:E154"/>
    <mergeCell ref="H154:I154"/>
    <mergeCell ref="L154:M154"/>
    <mergeCell ref="G151:G153"/>
    <mergeCell ref="H151:I151"/>
    <mergeCell ref="H152:I152"/>
    <mergeCell ref="H153:I153"/>
    <mergeCell ref="J151:J153"/>
    <mergeCell ref="K151:K153"/>
    <mergeCell ref="B151:B153"/>
    <mergeCell ref="C151:C153"/>
    <mergeCell ref="D151:E151"/>
    <mergeCell ref="D152:E152"/>
    <mergeCell ref="D153:E153"/>
    <mergeCell ref="F151:F153"/>
    <mergeCell ref="T137:Y137"/>
    <mergeCell ref="Z136:Z137"/>
    <mergeCell ref="D138:E138"/>
    <mergeCell ref="H138:I138"/>
    <mergeCell ref="P138:Q138"/>
    <mergeCell ref="T138:U138"/>
    <mergeCell ref="X138:Y138"/>
    <mergeCell ref="L138:M138"/>
    <mergeCell ref="N136:N138"/>
    <mergeCell ref="O136:O137"/>
    <mergeCell ref="P136:Q136"/>
    <mergeCell ref="P137:Q137"/>
    <mergeCell ref="R136:R137"/>
    <mergeCell ref="D135:Y135"/>
    <mergeCell ref="B136:B137"/>
    <mergeCell ref="C136:C137"/>
    <mergeCell ref="D136:I137"/>
    <mergeCell ref="J136:J137"/>
    <mergeCell ref="K136:K137"/>
    <mergeCell ref="L136:M136"/>
    <mergeCell ref="L137:M137"/>
    <mergeCell ref="S136:S137"/>
    <mergeCell ref="T136:Y136"/>
    <mergeCell ref="T123:Y123"/>
    <mergeCell ref="T124:Y124"/>
    <mergeCell ref="Z123:Z124"/>
    <mergeCell ref="D125:E125"/>
    <mergeCell ref="H125:I125"/>
    <mergeCell ref="P125:Q125"/>
    <mergeCell ref="T125:U125"/>
    <mergeCell ref="X125:Y125"/>
    <mergeCell ref="L125:M125"/>
    <mergeCell ref="N123:N125"/>
    <mergeCell ref="O123:O124"/>
    <mergeCell ref="P123:Q123"/>
    <mergeCell ref="P124:Q124"/>
    <mergeCell ref="R123:R124"/>
    <mergeCell ref="R114:R116"/>
    <mergeCell ref="D122:Y122"/>
    <mergeCell ref="B123:B124"/>
    <mergeCell ref="C123:C124"/>
    <mergeCell ref="D123:I124"/>
    <mergeCell ref="J123:J124"/>
    <mergeCell ref="K123:K124"/>
    <mergeCell ref="L123:M123"/>
    <mergeCell ref="L124:M124"/>
    <mergeCell ref="S123:S124"/>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N107:N109"/>
    <mergeCell ref="O107:O109"/>
    <mergeCell ref="P107:Q107"/>
    <mergeCell ref="P108:Q108"/>
    <mergeCell ref="P109:Q109"/>
    <mergeCell ref="R107:R109"/>
    <mergeCell ref="H107:I107"/>
    <mergeCell ref="H108:I108"/>
    <mergeCell ref="H109:I109"/>
    <mergeCell ref="J107:J109"/>
    <mergeCell ref="K107:K109"/>
    <mergeCell ref="L107:M107"/>
    <mergeCell ref="L108:M108"/>
    <mergeCell ref="L109:M109"/>
    <mergeCell ref="L79:Q79"/>
    <mergeCell ref="L80:M80"/>
    <mergeCell ref="P80:Q80"/>
    <mergeCell ref="B107:B109"/>
    <mergeCell ref="C107:C109"/>
    <mergeCell ref="D107:E107"/>
    <mergeCell ref="D108:E108"/>
    <mergeCell ref="D109:E109"/>
    <mergeCell ref="F107:F109"/>
    <mergeCell ref="G107:G109"/>
    <mergeCell ref="D60:E60"/>
    <mergeCell ref="H60:I60"/>
    <mergeCell ref="B66:J66"/>
    <mergeCell ref="B67:I67"/>
    <mergeCell ref="D79:E79"/>
    <mergeCell ref="D80:E80"/>
    <mergeCell ref="F79:F80"/>
    <mergeCell ref="H79:I79"/>
    <mergeCell ref="H80:I80"/>
    <mergeCell ref="J79:J80"/>
    <mergeCell ref="F38:F40"/>
    <mergeCell ref="G38:G40"/>
    <mergeCell ref="H38:I38"/>
    <mergeCell ref="H39:I39"/>
    <mergeCell ref="H40:I40"/>
    <mergeCell ref="J38:J40"/>
    <mergeCell ref="V15:V16"/>
    <mergeCell ref="W15:W16"/>
    <mergeCell ref="X15:Y15"/>
    <mergeCell ref="X16:Y16"/>
    <mergeCell ref="Z15:Z16"/>
    <mergeCell ref="B38:B40"/>
    <mergeCell ref="C38:C40"/>
    <mergeCell ref="D38:E38"/>
    <mergeCell ref="D39:E39"/>
    <mergeCell ref="D40:E40"/>
    <mergeCell ref="O15:O16"/>
    <mergeCell ref="P15:Q15"/>
    <mergeCell ref="P16:Q16"/>
    <mergeCell ref="R15:R16"/>
    <mergeCell ref="S15:S16"/>
    <mergeCell ref="T15:U15"/>
    <mergeCell ref="T16:U16"/>
    <mergeCell ref="H16:I16"/>
    <mergeCell ref="J15:J16"/>
    <mergeCell ref="K15:K16"/>
    <mergeCell ref="L15:M15"/>
    <mergeCell ref="L16:M16"/>
    <mergeCell ref="N15:N16"/>
    <mergeCell ref="D14:I14"/>
    <mergeCell ref="L14:Q14"/>
    <mergeCell ref="T14:Y14"/>
    <mergeCell ref="B15:B16"/>
    <mergeCell ref="C15:C16"/>
    <mergeCell ref="D15:E15"/>
    <mergeCell ref="D16:E16"/>
    <mergeCell ref="F15:F16"/>
    <mergeCell ref="G15:G16"/>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5" width="36.5703125" bestFit="1" customWidth="1"/>
    <col min="6" max="6" width="4.5703125" customWidth="1"/>
    <col min="7" max="7" width="3.7109375" customWidth="1"/>
    <col min="8" max="8" width="25" customWidth="1"/>
    <col min="9" max="9" width="21.140625" customWidth="1"/>
    <col min="10" max="10" width="5" customWidth="1"/>
    <col min="11" max="11" width="3.7109375" customWidth="1"/>
    <col min="12" max="12" width="25" customWidth="1"/>
    <col min="13" max="13" width="18.85546875" customWidth="1"/>
    <col min="14" max="14" width="4.5703125" customWidth="1"/>
    <col min="15" max="15" width="3.7109375" customWidth="1"/>
    <col min="16" max="16" width="25" customWidth="1"/>
    <col min="17" max="17" width="18.85546875" customWidth="1"/>
    <col min="18" max="18" width="4.5703125" customWidth="1"/>
  </cols>
  <sheetData>
    <row r="1" spans="1:18" ht="30" customHeight="1" x14ac:dyDescent="0.25">
      <c r="A1" s="6" t="s">
        <v>11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142</v>
      </c>
      <c r="B3" s="11" t="s">
        <v>32</v>
      </c>
      <c r="C3" s="11"/>
      <c r="D3" s="11"/>
      <c r="E3" s="11"/>
      <c r="F3" s="11"/>
      <c r="G3" s="11"/>
      <c r="H3" s="11"/>
      <c r="I3" s="11"/>
      <c r="J3" s="11"/>
      <c r="K3" s="11"/>
      <c r="L3" s="11"/>
      <c r="M3" s="11"/>
      <c r="N3" s="11"/>
      <c r="O3" s="11"/>
      <c r="P3" s="11"/>
      <c r="Q3" s="11"/>
      <c r="R3" s="11"/>
    </row>
    <row r="4" spans="1:18" ht="38.25" x14ac:dyDescent="0.25">
      <c r="A4" s="12"/>
      <c r="B4" s="15">
        <v>19</v>
      </c>
      <c r="C4" s="15" t="s">
        <v>1143</v>
      </c>
    </row>
    <row r="5" spans="1:18" x14ac:dyDescent="0.25">
      <c r="A5" s="12"/>
      <c r="B5" s="37" t="s">
        <v>1144</v>
      </c>
      <c r="C5" s="37"/>
      <c r="D5" s="37"/>
      <c r="E5" s="37"/>
      <c r="F5" s="37"/>
      <c r="G5" s="37"/>
      <c r="H5" s="37"/>
      <c r="I5" s="37"/>
      <c r="J5" s="37"/>
      <c r="K5" s="37"/>
      <c r="L5" s="37"/>
      <c r="M5" s="37"/>
      <c r="N5" s="37"/>
      <c r="O5" s="37"/>
      <c r="P5" s="37"/>
      <c r="Q5" s="37"/>
      <c r="R5" s="37"/>
    </row>
    <row r="6" spans="1:18" x14ac:dyDescent="0.25">
      <c r="A6" s="12"/>
      <c r="B6" s="17" t="s">
        <v>1145</v>
      </c>
      <c r="C6" s="17"/>
      <c r="D6" s="17"/>
      <c r="E6" s="17"/>
      <c r="F6" s="17"/>
      <c r="G6" s="17"/>
      <c r="H6" s="17"/>
      <c r="I6" s="17"/>
      <c r="J6" s="17"/>
      <c r="K6" s="17"/>
      <c r="L6" s="17"/>
      <c r="M6" s="17"/>
      <c r="N6" s="17"/>
      <c r="O6" s="17"/>
      <c r="P6" s="17"/>
      <c r="Q6" s="17"/>
      <c r="R6" s="17"/>
    </row>
    <row r="7" spans="1:18" x14ac:dyDescent="0.25">
      <c r="A7" s="12"/>
      <c r="B7" s="37" t="s">
        <v>1146</v>
      </c>
      <c r="C7" s="37"/>
      <c r="D7" s="37"/>
      <c r="E7" s="37"/>
      <c r="F7" s="37"/>
      <c r="G7" s="37"/>
      <c r="H7" s="37"/>
      <c r="I7" s="37"/>
      <c r="J7" s="37"/>
      <c r="K7" s="37"/>
      <c r="L7" s="37"/>
      <c r="M7" s="37"/>
      <c r="N7" s="37"/>
      <c r="O7" s="37"/>
      <c r="P7" s="37"/>
      <c r="Q7" s="37"/>
      <c r="R7" s="37"/>
    </row>
    <row r="8" spans="1:18" x14ac:dyDescent="0.25">
      <c r="A8" s="12"/>
      <c r="B8" s="17" t="s">
        <v>1147</v>
      </c>
      <c r="C8" s="17"/>
      <c r="D8" s="17"/>
      <c r="E8" s="17"/>
      <c r="F8" s="17"/>
      <c r="G8" s="17"/>
      <c r="H8" s="17"/>
      <c r="I8" s="17"/>
      <c r="J8" s="17"/>
      <c r="K8" s="17"/>
      <c r="L8" s="17"/>
      <c r="M8" s="17"/>
      <c r="N8" s="17"/>
      <c r="O8" s="17"/>
      <c r="P8" s="17"/>
      <c r="Q8" s="17"/>
      <c r="R8" s="17"/>
    </row>
    <row r="9" spans="1:18" x14ac:dyDescent="0.25">
      <c r="A9" s="12"/>
      <c r="B9" s="17" t="s">
        <v>1148</v>
      </c>
      <c r="C9" s="17"/>
      <c r="D9" s="17"/>
      <c r="E9" s="17"/>
      <c r="F9" s="17"/>
      <c r="G9" s="17"/>
      <c r="H9" s="17"/>
      <c r="I9" s="17"/>
      <c r="J9" s="17"/>
      <c r="K9" s="17"/>
      <c r="L9" s="17"/>
      <c r="M9" s="17"/>
      <c r="N9" s="17"/>
      <c r="O9" s="17"/>
      <c r="P9" s="17"/>
      <c r="Q9" s="17"/>
      <c r="R9" s="17"/>
    </row>
    <row r="10" spans="1:18" x14ac:dyDescent="0.25">
      <c r="A10" s="12"/>
      <c r="B10" s="37" t="s">
        <v>1149</v>
      </c>
      <c r="C10" s="37"/>
      <c r="D10" s="37"/>
      <c r="E10" s="37"/>
      <c r="F10" s="37"/>
      <c r="G10" s="37"/>
      <c r="H10" s="37"/>
      <c r="I10" s="37"/>
      <c r="J10" s="37"/>
      <c r="K10" s="37"/>
      <c r="L10" s="37"/>
      <c r="M10" s="37"/>
      <c r="N10" s="37"/>
      <c r="O10" s="37"/>
      <c r="P10" s="37"/>
      <c r="Q10" s="37"/>
      <c r="R10" s="37"/>
    </row>
    <row r="11" spans="1:18" x14ac:dyDescent="0.25">
      <c r="A11" s="12"/>
      <c r="B11" s="17" t="s">
        <v>1150</v>
      </c>
      <c r="C11" s="17"/>
      <c r="D11" s="17"/>
      <c r="E11" s="17"/>
      <c r="F11" s="17"/>
      <c r="G11" s="17"/>
      <c r="H11" s="17"/>
      <c r="I11" s="17"/>
      <c r="J11" s="17"/>
      <c r="K11" s="17"/>
      <c r="L11" s="17"/>
      <c r="M11" s="17"/>
      <c r="N11" s="17"/>
      <c r="O11" s="17"/>
      <c r="P11" s="17"/>
      <c r="Q11" s="17"/>
      <c r="R11" s="17"/>
    </row>
    <row r="12" spans="1:18" x14ac:dyDescent="0.25">
      <c r="A12" s="12"/>
      <c r="B12" s="17" t="s">
        <v>1151</v>
      </c>
      <c r="C12" s="17"/>
      <c r="D12" s="17"/>
      <c r="E12" s="17"/>
      <c r="F12" s="17"/>
      <c r="G12" s="17"/>
      <c r="H12" s="17"/>
      <c r="I12" s="17"/>
      <c r="J12" s="17"/>
      <c r="K12" s="17"/>
      <c r="L12" s="17"/>
      <c r="M12" s="17"/>
      <c r="N12" s="17"/>
      <c r="O12" s="17"/>
      <c r="P12" s="17"/>
      <c r="Q12" s="17"/>
      <c r="R12" s="17"/>
    </row>
    <row r="13" spans="1:18" x14ac:dyDescent="0.25">
      <c r="A13" s="12"/>
      <c r="B13" s="17" t="s">
        <v>1152</v>
      </c>
      <c r="C13" s="17"/>
      <c r="D13" s="17"/>
      <c r="E13" s="17"/>
      <c r="F13" s="17"/>
      <c r="G13" s="17"/>
      <c r="H13" s="17"/>
      <c r="I13" s="17"/>
      <c r="J13" s="17"/>
      <c r="K13" s="17"/>
      <c r="L13" s="17"/>
      <c r="M13" s="17"/>
      <c r="N13" s="17"/>
      <c r="O13" s="17"/>
      <c r="P13" s="17"/>
      <c r="Q13" s="17"/>
      <c r="R13" s="17"/>
    </row>
    <row r="14" spans="1:18" x14ac:dyDescent="0.25">
      <c r="A14" s="12"/>
      <c r="B14" s="17" t="s">
        <v>1153</v>
      </c>
      <c r="C14" s="17"/>
      <c r="D14" s="17"/>
      <c r="E14" s="17"/>
      <c r="F14" s="17"/>
      <c r="G14" s="17"/>
      <c r="H14" s="17"/>
      <c r="I14" s="17"/>
      <c r="J14" s="17"/>
      <c r="K14" s="17"/>
      <c r="L14" s="17"/>
      <c r="M14" s="17"/>
      <c r="N14" s="17"/>
      <c r="O14" s="17"/>
      <c r="P14" s="17"/>
      <c r="Q14" s="17"/>
      <c r="R14" s="17"/>
    </row>
    <row r="15" spans="1:18" x14ac:dyDescent="0.25">
      <c r="A15" s="12"/>
      <c r="B15" s="17" t="s">
        <v>1154</v>
      </c>
      <c r="C15" s="17"/>
      <c r="D15" s="17"/>
      <c r="E15" s="17"/>
      <c r="F15" s="17"/>
      <c r="G15" s="17"/>
      <c r="H15" s="17"/>
      <c r="I15" s="17"/>
      <c r="J15" s="17"/>
      <c r="K15" s="17"/>
      <c r="L15" s="17"/>
      <c r="M15" s="17"/>
      <c r="N15" s="17"/>
      <c r="O15" s="17"/>
      <c r="P15" s="17"/>
      <c r="Q15" s="17"/>
      <c r="R15" s="17"/>
    </row>
    <row r="16" spans="1:18" x14ac:dyDescent="0.25">
      <c r="A16" s="12"/>
      <c r="B16" s="37" t="s">
        <v>1155</v>
      </c>
      <c r="C16" s="37"/>
      <c r="D16" s="37"/>
      <c r="E16" s="37"/>
      <c r="F16" s="37"/>
      <c r="G16" s="37"/>
      <c r="H16" s="37"/>
      <c r="I16" s="37"/>
      <c r="J16" s="37"/>
      <c r="K16" s="37"/>
      <c r="L16" s="37"/>
      <c r="M16" s="37"/>
      <c r="N16" s="37"/>
      <c r="O16" s="37"/>
      <c r="P16" s="37"/>
      <c r="Q16" s="37"/>
      <c r="R16" s="37"/>
    </row>
    <row r="17" spans="1:18" x14ac:dyDescent="0.25">
      <c r="A17" s="12"/>
      <c r="B17" s="17" t="s">
        <v>1156</v>
      </c>
      <c r="C17" s="17"/>
      <c r="D17" s="17"/>
      <c r="E17" s="17"/>
      <c r="F17" s="17"/>
      <c r="G17" s="17"/>
      <c r="H17" s="17"/>
      <c r="I17" s="17"/>
      <c r="J17" s="17"/>
      <c r="K17" s="17"/>
      <c r="L17" s="17"/>
      <c r="M17" s="17"/>
      <c r="N17" s="17"/>
      <c r="O17" s="17"/>
      <c r="P17" s="17"/>
      <c r="Q17" s="17"/>
      <c r="R17" s="17"/>
    </row>
    <row r="18" spans="1:18" x14ac:dyDescent="0.25">
      <c r="A18" s="12"/>
      <c r="B18" s="17" t="s">
        <v>1157</v>
      </c>
      <c r="C18" s="17"/>
      <c r="D18" s="17"/>
      <c r="E18" s="17"/>
      <c r="F18" s="17"/>
      <c r="G18" s="17"/>
      <c r="H18" s="17"/>
      <c r="I18" s="17"/>
      <c r="J18" s="17"/>
      <c r="K18" s="17"/>
      <c r="L18" s="17"/>
      <c r="M18" s="17"/>
      <c r="N18" s="17"/>
      <c r="O18" s="17"/>
      <c r="P18" s="17"/>
      <c r="Q18" s="17"/>
      <c r="R18" s="17"/>
    </row>
    <row r="19" spans="1:18" ht="25.5" customHeight="1" x14ac:dyDescent="0.25">
      <c r="A19" s="12"/>
      <c r="B19" s="17" t="s">
        <v>1158</v>
      </c>
      <c r="C19" s="17"/>
      <c r="D19" s="17"/>
      <c r="E19" s="17"/>
      <c r="F19" s="17"/>
      <c r="G19" s="17"/>
      <c r="H19" s="17"/>
      <c r="I19" s="17"/>
      <c r="J19" s="17"/>
      <c r="K19" s="17"/>
      <c r="L19" s="17"/>
      <c r="M19" s="17"/>
      <c r="N19" s="17"/>
      <c r="O19" s="17"/>
      <c r="P19" s="17"/>
      <c r="Q19" s="17"/>
      <c r="R19" s="17"/>
    </row>
    <row r="20" spans="1:18" ht="25.5" customHeight="1" x14ac:dyDescent="0.25">
      <c r="A20" s="12"/>
      <c r="B20" s="17" t="s">
        <v>1159</v>
      </c>
      <c r="C20" s="17"/>
      <c r="D20" s="17"/>
      <c r="E20" s="17"/>
      <c r="F20" s="17"/>
      <c r="G20" s="17"/>
      <c r="H20" s="17"/>
      <c r="I20" s="17"/>
      <c r="J20" s="17"/>
      <c r="K20" s="17"/>
      <c r="L20" s="17"/>
      <c r="M20" s="17"/>
      <c r="N20" s="17"/>
      <c r="O20" s="17"/>
      <c r="P20" s="17"/>
      <c r="Q20" s="17"/>
      <c r="R20" s="17"/>
    </row>
    <row r="21" spans="1:18" x14ac:dyDescent="0.25">
      <c r="A21" s="12"/>
      <c r="B21" s="37" t="s">
        <v>1160</v>
      </c>
      <c r="C21" s="37"/>
      <c r="D21" s="37"/>
      <c r="E21" s="37"/>
      <c r="F21" s="37"/>
      <c r="G21" s="37"/>
      <c r="H21" s="37"/>
      <c r="I21" s="37"/>
      <c r="J21" s="37"/>
      <c r="K21" s="37"/>
      <c r="L21" s="37"/>
      <c r="M21" s="37"/>
      <c r="N21" s="37"/>
      <c r="O21" s="37"/>
      <c r="P21" s="37"/>
      <c r="Q21" s="37"/>
      <c r="R21" s="37"/>
    </row>
    <row r="22" spans="1:18" x14ac:dyDescent="0.25">
      <c r="A22" s="12"/>
      <c r="B22" s="17" t="s">
        <v>1161</v>
      </c>
      <c r="C22" s="17"/>
      <c r="D22" s="17"/>
      <c r="E22" s="17"/>
      <c r="F22" s="17"/>
      <c r="G22" s="17"/>
      <c r="H22" s="17"/>
      <c r="I22" s="17"/>
      <c r="J22" s="17"/>
      <c r="K22" s="17"/>
      <c r="L22" s="17"/>
      <c r="M22" s="17"/>
      <c r="N22" s="17"/>
      <c r="O22" s="17"/>
      <c r="P22" s="17"/>
      <c r="Q22" s="17"/>
      <c r="R22" s="17"/>
    </row>
    <row r="23" spans="1:18" x14ac:dyDescent="0.25">
      <c r="A23" s="12"/>
      <c r="B23" s="17" t="s">
        <v>1162</v>
      </c>
      <c r="C23" s="17"/>
      <c r="D23" s="17"/>
      <c r="E23" s="17"/>
      <c r="F23" s="17"/>
      <c r="G23" s="17"/>
      <c r="H23" s="17"/>
      <c r="I23" s="17"/>
      <c r="J23" s="17"/>
      <c r="K23" s="17"/>
      <c r="L23" s="17"/>
      <c r="M23" s="17"/>
      <c r="N23" s="17"/>
      <c r="O23" s="17"/>
      <c r="P23" s="17"/>
      <c r="Q23" s="17"/>
      <c r="R23" s="17"/>
    </row>
    <row r="24" spans="1:18" x14ac:dyDescent="0.25">
      <c r="A24" s="12"/>
      <c r="B24" s="17" t="s">
        <v>1163</v>
      </c>
      <c r="C24" s="17"/>
      <c r="D24" s="17"/>
      <c r="E24" s="17"/>
      <c r="F24" s="17"/>
      <c r="G24" s="17"/>
      <c r="H24" s="17"/>
      <c r="I24" s="17"/>
      <c r="J24" s="17"/>
      <c r="K24" s="17"/>
      <c r="L24" s="17"/>
      <c r="M24" s="17"/>
      <c r="N24" s="17"/>
      <c r="O24" s="17"/>
      <c r="P24" s="17"/>
      <c r="Q24" s="17"/>
      <c r="R24" s="17"/>
    </row>
    <row r="25" spans="1:18" x14ac:dyDescent="0.25">
      <c r="A25" s="12"/>
      <c r="B25" s="37" t="s">
        <v>737</v>
      </c>
      <c r="C25" s="37"/>
      <c r="D25" s="37"/>
      <c r="E25" s="37"/>
      <c r="F25" s="37"/>
      <c r="G25" s="37"/>
      <c r="H25" s="37"/>
      <c r="I25" s="37"/>
      <c r="J25" s="37"/>
      <c r="K25" s="37"/>
      <c r="L25" s="37"/>
      <c r="M25" s="37"/>
      <c r="N25" s="37"/>
      <c r="O25" s="37"/>
      <c r="P25" s="37"/>
      <c r="Q25" s="37"/>
      <c r="R25" s="37"/>
    </row>
    <row r="26" spans="1:18" ht="25.5" customHeight="1" x14ac:dyDescent="0.25">
      <c r="A26" s="12"/>
      <c r="B26" s="17" t="s">
        <v>1164</v>
      </c>
      <c r="C26" s="17"/>
      <c r="D26" s="17"/>
      <c r="E26" s="17"/>
      <c r="F26" s="17"/>
      <c r="G26" s="17"/>
      <c r="H26" s="17"/>
      <c r="I26" s="17"/>
      <c r="J26" s="17"/>
      <c r="K26" s="17"/>
      <c r="L26" s="17"/>
      <c r="M26" s="17"/>
      <c r="N26" s="17"/>
      <c r="O26" s="17"/>
      <c r="P26" s="17"/>
      <c r="Q26" s="17"/>
      <c r="R26" s="17"/>
    </row>
    <row r="27" spans="1:18" x14ac:dyDescent="0.25">
      <c r="A27" s="12"/>
      <c r="B27" s="17" t="s">
        <v>1165</v>
      </c>
      <c r="C27" s="17"/>
      <c r="D27" s="17"/>
      <c r="E27" s="17"/>
      <c r="F27" s="17"/>
      <c r="G27" s="17"/>
      <c r="H27" s="17"/>
      <c r="I27" s="17"/>
      <c r="J27" s="17"/>
      <c r="K27" s="17"/>
      <c r="L27" s="17"/>
      <c r="M27" s="17"/>
      <c r="N27" s="17"/>
      <c r="O27" s="17"/>
      <c r="P27" s="17"/>
      <c r="Q27" s="17"/>
      <c r="R27" s="17"/>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3"/>
      <c r="C29" s="3"/>
      <c r="D29" s="3"/>
      <c r="E29" s="3"/>
      <c r="F29" s="3"/>
      <c r="G29" s="3"/>
      <c r="H29" s="3"/>
      <c r="I29" s="3"/>
      <c r="J29" s="3"/>
      <c r="K29" s="3"/>
      <c r="L29" s="3"/>
      <c r="M29" s="3"/>
      <c r="N29" s="3"/>
      <c r="O29" s="3"/>
      <c r="P29" s="3"/>
      <c r="Q29" s="3"/>
      <c r="R29" s="3"/>
    </row>
    <row r="30" spans="1:18" ht="15.75" thickBot="1" x14ac:dyDescent="0.3">
      <c r="A30" s="12"/>
      <c r="B30" s="18"/>
      <c r="C30" s="18" t="s">
        <v>267</v>
      </c>
      <c r="D30" s="76" t="s">
        <v>724</v>
      </c>
      <c r="E30" s="76"/>
      <c r="F30" s="76"/>
      <c r="G30" s="76"/>
      <c r="H30" s="76"/>
      <c r="I30" s="76"/>
      <c r="J30" s="18"/>
      <c r="K30" s="18" t="s">
        <v>267</v>
      </c>
      <c r="L30" s="42" t="s">
        <v>725</v>
      </c>
      <c r="M30" s="42"/>
      <c r="N30" s="42"/>
      <c r="O30" s="42"/>
      <c r="P30" s="42"/>
      <c r="Q30" s="42"/>
      <c r="R30" s="18"/>
    </row>
    <row r="31" spans="1:18" x14ac:dyDescent="0.25">
      <c r="A31" s="12"/>
      <c r="B31" s="45"/>
      <c r="C31" s="45" t="s">
        <v>267</v>
      </c>
      <c r="D31" s="112" t="s">
        <v>1166</v>
      </c>
      <c r="E31" s="112"/>
      <c r="F31" s="107"/>
      <c r="G31" s="107" t="s">
        <v>267</v>
      </c>
      <c r="H31" s="112" t="s">
        <v>1168</v>
      </c>
      <c r="I31" s="112"/>
      <c r="J31" s="45"/>
      <c r="K31" s="45" t="s">
        <v>267</v>
      </c>
      <c r="L31" s="106" t="s">
        <v>1166</v>
      </c>
      <c r="M31" s="106"/>
      <c r="N31" s="107"/>
      <c r="O31" s="107" t="s">
        <v>267</v>
      </c>
      <c r="P31" s="106" t="s">
        <v>1168</v>
      </c>
      <c r="Q31" s="106"/>
      <c r="R31" s="45"/>
    </row>
    <row r="32" spans="1:18" ht="15.75" thickBot="1" x14ac:dyDescent="0.3">
      <c r="A32" s="12"/>
      <c r="B32" s="45"/>
      <c r="C32" s="45"/>
      <c r="D32" s="76" t="s">
        <v>1167</v>
      </c>
      <c r="E32" s="76"/>
      <c r="F32" s="45"/>
      <c r="G32" s="45"/>
      <c r="H32" s="76"/>
      <c r="I32" s="76"/>
      <c r="J32" s="45"/>
      <c r="K32" s="45"/>
      <c r="L32" s="42" t="s">
        <v>1167</v>
      </c>
      <c r="M32" s="42"/>
      <c r="N32" s="45"/>
      <c r="O32" s="45"/>
      <c r="P32" s="42"/>
      <c r="Q32" s="42"/>
      <c r="R32" s="45"/>
    </row>
    <row r="33" spans="1:18" x14ac:dyDescent="0.25">
      <c r="A33" s="12"/>
      <c r="B33" s="40" t="s">
        <v>1169</v>
      </c>
      <c r="C33" s="25" t="s">
        <v>267</v>
      </c>
      <c r="D33" s="24"/>
      <c r="E33" s="24"/>
      <c r="F33" s="24"/>
      <c r="G33" s="25" t="s">
        <v>267</v>
      </c>
      <c r="H33" s="24"/>
      <c r="I33" s="24"/>
      <c r="J33" s="24"/>
      <c r="K33" s="25" t="s">
        <v>267</v>
      </c>
      <c r="L33" s="24"/>
      <c r="M33" s="24"/>
      <c r="N33" s="24"/>
      <c r="O33" s="25" t="s">
        <v>267</v>
      </c>
      <c r="P33" s="24"/>
      <c r="Q33" s="24"/>
      <c r="R33" s="24"/>
    </row>
    <row r="34" spans="1:18" x14ac:dyDescent="0.25">
      <c r="A34" s="12"/>
      <c r="B34" s="29" t="s">
        <v>92</v>
      </c>
      <c r="C34" s="18" t="s">
        <v>267</v>
      </c>
      <c r="D34" s="33"/>
      <c r="E34" s="72">
        <v>325</v>
      </c>
      <c r="F34" s="20" t="s">
        <v>267</v>
      </c>
      <c r="G34" s="18" t="s">
        <v>267</v>
      </c>
      <c r="H34" s="33"/>
      <c r="I34" s="72">
        <v>325</v>
      </c>
      <c r="J34" s="20" t="s">
        <v>267</v>
      </c>
      <c r="K34" s="18" t="s">
        <v>267</v>
      </c>
      <c r="L34" s="16"/>
      <c r="M34" s="30">
        <v>655.6</v>
      </c>
      <c r="N34" s="31" t="s">
        <v>267</v>
      </c>
      <c r="O34" s="18" t="s">
        <v>267</v>
      </c>
      <c r="P34" s="16"/>
      <c r="Q34" s="30">
        <v>655.6</v>
      </c>
      <c r="R34" s="31" t="s">
        <v>267</v>
      </c>
    </row>
    <row r="35" spans="1:18" x14ac:dyDescent="0.25">
      <c r="A35" s="12"/>
      <c r="B35" s="23" t="s">
        <v>94</v>
      </c>
      <c r="C35" s="25" t="s">
        <v>267</v>
      </c>
      <c r="D35" s="47"/>
      <c r="E35" s="48">
        <v>146.69999999999999</v>
      </c>
      <c r="F35" s="49" t="s">
        <v>267</v>
      </c>
      <c r="G35" s="25" t="s">
        <v>267</v>
      </c>
      <c r="H35" s="47"/>
      <c r="I35" s="48">
        <v>146.69999999999999</v>
      </c>
      <c r="J35" s="49" t="s">
        <v>267</v>
      </c>
      <c r="K35" s="25" t="s">
        <v>267</v>
      </c>
      <c r="L35" s="26"/>
      <c r="M35" s="27">
        <v>314.5</v>
      </c>
      <c r="N35" s="28" t="s">
        <v>267</v>
      </c>
      <c r="O35" s="25" t="s">
        <v>267</v>
      </c>
      <c r="P35" s="26"/>
      <c r="Q35" s="27">
        <v>314.5</v>
      </c>
      <c r="R35" s="28" t="s">
        <v>267</v>
      </c>
    </row>
    <row r="36" spans="1:18" x14ac:dyDescent="0.25">
      <c r="A36" s="12"/>
      <c r="B36" s="29" t="s">
        <v>1170</v>
      </c>
      <c r="C36" s="18" t="s">
        <v>267</v>
      </c>
      <c r="D36" s="33"/>
      <c r="E36" s="72">
        <v>268.89999999999998</v>
      </c>
      <c r="F36" s="20" t="s">
        <v>267</v>
      </c>
      <c r="G36" s="18" t="s">
        <v>267</v>
      </c>
      <c r="H36" s="33"/>
      <c r="I36" s="72">
        <v>269.7</v>
      </c>
      <c r="J36" s="20" t="s">
        <v>267</v>
      </c>
      <c r="K36" s="18" t="s">
        <v>267</v>
      </c>
      <c r="L36" s="16"/>
      <c r="M36" s="30">
        <v>458</v>
      </c>
      <c r="N36" s="31" t="s">
        <v>267</v>
      </c>
      <c r="O36" s="18" t="s">
        <v>267</v>
      </c>
      <c r="P36" s="16"/>
      <c r="Q36" s="30">
        <v>464.6</v>
      </c>
      <c r="R36" s="31" t="s">
        <v>267</v>
      </c>
    </row>
    <row r="37" spans="1:18" x14ac:dyDescent="0.25">
      <c r="A37" s="12"/>
      <c r="B37" s="3"/>
      <c r="C37" s="11"/>
      <c r="D37" s="11"/>
      <c r="E37" s="11"/>
      <c r="F37" s="11"/>
      <c r="G37" s="11"/>
      <c r="H37" s="11"/>
      <c r="I37" s="11"/>
      <c r="J37" s="11"/>
      <c r="K37" s="11"/>
      <c r="L37" s="11"/>
      <c r="M37" s="11"/>
      <c r="N37" s="11"/>
      <c r="O37" s="11"/>
      <c r="P37" s="11"/>
      <c r="Q37" s="11"/>
      <c r="R37" s="11"/>
    </row>
    <row r="38" spans="1:18" x14ac:dyDescent="0.25">
      <c r="A38" s="12"/>
      <c r="B38" s="40" t="s">
        <v>1171</v>
      </c>
      <c r="C38" s="25" t="s">
        <v>267</v>
      </c>
      <c r="D38" s="24"/>
      <c r="E38" s="24"/>
      <c r="F38" s="24"/>
      <c r="G38" s="25" t="s">
        <v>267</v>
      </c>
      <c r="H38" s="24"/>
      <c r="I38" s="24"/>
      <c r="J38" s="24"/>
      <c r="K38" s="25" t="s">
        <v>267</v>
      </c>
      <c r="L38" s="24"/>
      <c r="M38" s="24"/>
      <c r="N38" s="24"/>
      <c r="O38" s="25" t="s">
        <v>267</v>
      </c>
      <c r="P38" s="24"/>
      <c r="Q38" s="24"/>
      <c r="R38" s="24"/>
    </row>
    <row r="39" spans="1:18" x14ac:dyDescent="0.25">
      <c r="A39" s="12"/>
      <c r="B39" s="29" t="s">
        <v>110</v>
      </c>
      <c r="C39" s="18" t="s">
        <v>267</v>
      </c>
      <c r="D39" s="33"/>
      <c r="E39" s="97">
        <v>1938.6</v>
      </c>
      <c r="F39" s="20" t="s">
        <v>267</v>
      </c>
      <c r="G39" s="18" t="s">
        <v>267</v>
      </c>
      <c r="H39" s="33"/>
      <c r="I39" s="97">
        <v>1794.4</v>
      </c>
      <c r="J39" s="20" t="s">
        <v>267</v>
      </c>
      <c r="K39" s="18" t="s">
        <v>267</v>
      </c>
      <c r="L39" s="16"/>
      <c r="M39" s="81">
        <v>2321.1999999999998</v>
      </c>
      <c r="N39" s="31" t="s">
        <v>267</v>
      </c>
      <c r="O39" s="18" t="s">
        <v>267</v>
      </c>
      <c r="P39" s="16"/>
      <c r="Q39" s="81">
        <v>2322.4</v>
      </c>
      <c r="R39" s="31" t="s">
        <v>267</v>
      </c>
    </row>
    <row r="40" spans="1:18" x14ac:dyDescent="0.25">
      <c r="A40" s="12"/>
      <c r="B40" s="23" t="s">
        <v>105</v>
      </c>
      <c r="C40" s="25" t="s">
        <v>267</v>
      </c>
      <c r="D40" s="47"/>
      <c r="E40" s="48">
        <v>402.1</v>
      </c>
      <c r="F40" s="49" t="s">
        <v>267</v>
      </c>
      <c r="G40" s="25" t="s">
        <v>267</v>
      </c>
      <c r="H40" s="47"/>
      <c r="I40" s="48">
        <v>402.1</v>
      </c>
      <c r="J40" s="49" t="s">
        <v>267</v>
      </c>
      <c r="K40" s="25" t="s">
        <v>267</v>
      </c>
      <c r="L40" s="26"/>
      <c r="M40" s="27">
        <v>660.2</v>
      </c>
      <c r="N40" s="28" t="s">
        <v>267</v>
      </c>
      <c r="O40" s="25" t="s">
        <v>267</v>
      </c>
      <c r="P40" s="26"/>
      <c r="Q40" s="27">
        <v>660.2</v>
      </c>
      <c r="R40" s="28" t="s">
        <v>267</v>
      </c>
    </row>
    <row r="41" spans="1:18" x14ac:dyDescent="0.25">
      <c r="A41" s="12"/>
      <c r="B41" s="29" t="s">
        <v>106</v>
      </c>
      <c r="C41" s="18" t="s">
        <v>267</v>
      </c>
      <c r="D41" s="33"/>
      <c r="E41" s="72">
        <v>12.4</v>
      </c>
      <c r="F41" s="20" t="s">
        <v>267</v>
      </c>
      <c r="G41" s="18" t="s">
        <v>267</v>
      </c>
      <c r="H41" s="33"/>
      <c r="I41" s="72">
        <v>12.4</v>
      </c>
      <c r="J41" s="20" t="s">
        <v>267</v>
      </c>
      <c r="K41" s="18" t="s">
        <v>267</v>
      </c>
      <c r="L41" s="16"/>
      <c r="M41" s="30">
        <v>11</v>
      </c>
      <c r="N41" s="31" t="s">
        <v>267</v>
      </c>
      <c r="O41" s="18" t="s">
        <v>267</v>
      </c>
      <c r="P41" s="16"/>
      <c r="Q41" s="30">
        <v>11</v>
      </c>
      <c r="R41" s="31" t="s">
        <v>267</v>
      </c>
    </row>
    <row r="42" spans="1:18" ht="25.5" x14ac:dyDescent="0.25">
      <c r="A42" s="12"/>
      <c r="B42" s="23" t="s">
        <v>108</v>
      </c>
      <c r="C42" s="25" t="s">
        <v>267</v>
      </c>
      <c r="D42" s="47"/>
      <c r="E42" s="48">
        <v>121.5</v>
      </c>
      <c r="F42" s="49" t="s">
        <v>267</v>
      </c>
      <c r="G42" s="25" t="s">
        <v>267</v>
      </c>
      <c r="H42" s="47"/>
      <c r="I42" s="48">
        <v>121.5</v>
      </c>
      <c r="J42" s="49" t="s">
        <v>267</v>
      </c>
      <c r="K42" s="25" t="s">
        <v>267</v>
      </c>
      <c r="L42" s="26"/>
      <c r="M42" s="27">
        <v>40</v>
      </c>
      <c r="N42" s="28" t="s">
        <v>267</v>
      </c>
      <c r="O42" s="25" t="s">
        <v>267</v>
      </c>
      <c r="P42" s="26"/>
      <c r="Q42" s="27">
        <v>40</v>
      </c>
      <c r="R42" s="28" t="s">
        <v>267</v>
      </c>
    </row>
    <row r="43" spans="1:18" x14ac:dyDescent="0.25">
      <c r="A43" s="12"/>
      <c r="B43" s="29" t="s">
        <v>112</v>
      </c>
      <c r="C43" s="18" t="s">
        <v>267</v>
      </c>
      <c r="D43" s="33"/>
      <c r="E43" s="72">
        <v>10.9</v>
      </c>
      <c r="F43" s="20" t="s">
        <v>267</v>
      </c>
      <c r="G43" s="18" t="s">
        <v>267</v>
      </c>
      <c r="H43" s="33"/>
      <c r="I43" s="72">
        <v>10.9</v>
      </c>
      <c r="J43" s="20" t="s">
        <v>267</v>
      </c>
      <c r="K43" s="18" t="s">
        <v>267</v>
      </c>
      <c r="L43" s="16"/>
      <c r="M43" s="30">
        <v>13.9</v>
      </c>
      <c r="N43" s="31" t="s">
        <v>267</v>
      </c>
      <c r="O43" s="18" t="s">
        <v>267</v>
      </c>
      <c r="P43" s="16"/>
      <c r="Q43" s="30">
        <v>13.9</v>
      </c>
      <c r="R43" s="31" t="s">
        <v>267</v>
      </c>
    </row>
    <row r="44" spans="1:18" x14ac:dyDescent="0.25">
      <c r="A44" s="12"/>
      <c r="B44" s="46"/>
      <c r="C44" s="46"/>
      <c r="D44" s="46"/>
      <c r="E44" s="46"/>
      <c r="F44" s="46"/>
      <c r="G44" s="46"/>
      <c r="H44" s="46"/>
      <c r="I44" s="46"/>
      <c r="J44" s="46"/>
      <c r="K44" s="46"/>
      <c r="L44" s="46"/>
      <c r="M44" s="46"/>
      <c r="N44" s="46"/>
      <c r="O44" s="46"/>
      <c r="P44" s="46"/>
      <c r="Q44" s="46"/>
      <c r="R44" s="46"/>
    </row>
    <row r="45" spans="1:18" ht="38.25" x14ac:dyDescent="0.25">
      <c r="A45" s="12"/>
      <c r="B45" s="18"/>
      <c r="C45" s="19" t="s">
        <v>636</v>
      </c>
      <c r="D45" s="19" t="s">
        <v>1172</v>
      </c>
    </row>
    <row r="46" spans="1:18" x14ac:dyDescent="0.25">
      <c r="A46" s="12"/>
      <c r="B46" s="35"/>
      <c r="C46" s="35"/>
      <c r="D46" s="35"/>
      <c r="E46" s="35"/>
      <c r="F46" s="35"/>
      <c r="G46" s="35"/>
      <c r="H46" s="35"/>
      <c r="I46" s="35"/>
      <c r="J46" s="35"/>
      <c r="K46" s="35"/>
      <c r="L46" s="35"/>
      <c r="M46" s="35"/>
      <c r="N46" s="35"/>
      <c r="O46" s="35"/>
      <c r="P46" s="35"/>
      <c r="Q46" s="35"/>
      <c r="R46" s="35"/>
    </row>
    <row r="47" spans="1:18" ht="25.5" customHeight="1" x14ac:dyDescent="0.25">
      <c r="A47" s="12"/>
      <c r="B47" s="17" t="s">
        <v>1173</v>
      </c>
      <c r="C47" s="17"/>
      <c r="D47" s="17"/>
      <c r="E47" s="17"/>
      <c r="F47" s="17"/>
      <c r="G47" s="17"/>
      <c r="H47" s="17"/>
      <c r="I47" s="17"/>
      <c r="J47" s="17"/>
      <c r="K47" s="17"/>
      <c r="L47" s="17"/>
      <c r="M47" s="17"/>
      <c r="N47" s="17"/>
      <c r="O47" s="17"/>
      <c r="P47" s="17"/>
      <c r="Q47" s="17"/>
      <c r="R47" s="17"/>
    </row>
    <row r="48" spans="1:18" x14ac:dyDescent="0.25">
      <c r="A48" s="12"/>
      <c r="B48" s="34"/>
      <c r="C48" s="34"/>
      <c r="D48" s="34"/>
      <c r="E48" s="34"/>
      <c r="F48" s="34"/>
      <c r="G48" s="34"/>
      <c r="H48" s="34"/>
      <c r="I48" s="34"/>
      <c r="J48" s="34"/>
      <c r="K48" s="34"/>
      <c r="L48" s="34"/>
      <c r="M48" s="34"/>
      <c r="N48" s="34"/>
      <c r="O48" s="34"/>
      <c r="P48" s="34"/>
      <c r="Q48" s="34"/>
      <c r="R48" s="34"/>
    </row>
    <row r="49" spans="1:18" ht="51" x14ac:dyDescent="0.25">
      <c r="A49" s="12"/>
      <c r="B49" s="18"/>
      <c r="C49" s="19" t="s">
        <v>275</v>
      </c>
      <c r="D49" s="32"/>
      <c r="E49" s="19" t="s">
        <v>1174</v>
      </c>
    </row>
    <row r="50" spans="1:18" x14ac:dyDescent="0.25">
      <c r="A50" s="12"/>
      <c r="B50" s="34"/>
      <c r="C50" s="34"/>
      <c r="D50" s="34"/>
      <c r="E50" s="34"/>
      <c r="F50" s="34"/>
      <c r="G50" s="34"/>
      <c r="H50" s="34"/>
      <c r="I50" s="34"/>
      <c r="J50" s="34"/>
      <c r="K50" s="34"/>
      <c r="L50" s="34"/>
      <c r="M50" s="34"/>
      <c r="N50" s="34"/>
      <c r="O50" s="34"/>
      <c r="P50" s="34"/>
      <c r="Q50" s="34"/>
      <c r="R50" s="34"/>
    </row>
    <row r="51" spans="1:18" ht="63.75" x14ac:dyDescent="0.25">
      <c r="A51" s="12"/>
      <c r="B51" s="18"/>
      <c r="C51" s="19" t="s">
        <v>275</v>
      </c>
      <c r="D51" s="32"/>
      <c r="E51" s="19" t="s">
        <v>1175</v>
      </c>
    </row>
    <row r="52" spans="1:18" x14ac:dyDescent="0.25">
      <c r="A52" s="12"/>
      <c r="B52" s="34"/>
      <c r="C52" s="34"/>
      <c r="D52" s="34"/>
      <c r="E52" s="34"/>
      <c r="F52" s="34"/>
      <c r="G52" s="34"/>
      <c r="H52" s="34"/>
      <c r="I52" s="34"/>
      <c r="J52" s="34"/>
      <c r="K52" s="34"/>
      <c r="L52" s="34"/>
      <c r="M52" s="34"/>
      <c r="N52" s="34"/>
      <c r="O52" s="34"/>
      <c r="P52" s="34"/>
      <c r="Q52" s="34"/>
      <c r="R52" s="34"/>
    </row>
    <row r="53" spans="1:18" ht="76.5" x14ac:dyDescent="0.25">
      <c r="A53" s="12"/>
      <c r="B53" s="18"/>
      <c r="C53" s="19" t="s">
        <v>275</v>
      </c>
      <c r="D53" s="32"/>
      <c r="E53" s="19" t="s">
        <v>1176</v>
      </c>
    </row>
    <row r="54" spans="1:18" x14ac:dyDescent="0.25">
      <c r="A54" s="12"/>
      <c r="B54" s="17" t="s">
        <v>1177</v>
      </c>
      <c r="C54" s="17"/>
      <c r="D54" s="17"/>
      <c r="E54" s="17"/>
      <c r="F54" s="17"/>
      <c r="G54" s="17"/>
      <c r="H54" s="17"/>
      <c r="I54" s="17"/>
      <c r="J54" s="17"/>
      <c r="K54" s="17"/>
      <c r="L54" s="17"/>
      <c r="M54" s="17"/>
      <c r="N54" s="17"/>
      <c r="O54" s="17"/>
      <c r="P54" s="17"/>
      <c r="Q54" s="17"/>
      <c r="R54" s="17"/>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3"/>
      <c r="C56" s="3"/>
      <c r="D56" s="3"/>
      <c r="E56" s="3"/>
      <c r="F56" s="3"/>
      <c r="G56" s="3"/>
      <c r="H56" s="3"/>
      <c r="I56" s="3"/>
      <c r="J56" s="3"/>
      <c r="K56" s="3"/>
      <c r="L56" s="3"/>
      <c r="M56" s="3"/>
      <c r="N56" s="3"/>
      <c r="O56" s="3"/>
      <c r="P56" s="3"/>
      <c r="Q56" s="3"/>
      <c r="R56" s="3"/>
    </row>
    <row r="57" spans="1:18" ht="15.75" thickBot="1" x14ac:dyDescent="0.3">
      <c r="A57" s="12"/>
      <c r="B57" s="18"/>
      <c r="C57" s="18" t="s">
        <v>267</v>
      </c>
      <c r="D57" s="76" t="s">
        <v>1178</v>
      </c>
      <c r="E57" s="76"/>
      <c r="F57" s="76"/>
      <c r="G57" s="76"/>
      <c r="H57" s="76"/>
      <c r="I57" s="76"/>
      <c r="J57" s="76"/>
      <c r="K57" s="76"/>
      <c r="L57" s="76"/>
      <c r="M57" s="76"/>
      <c r="N57" s="76"/>
      <c r="O57" s="76"/>
      <c r="P57" s="76"/>
      <c r="Q57" s="76"/>
      <c r="R57" s="18"/>
    </row>
    <row r="58" spans="1:18" ht="15.75" thickBot="1" x14ac:dyDescent="0.3">
      <c r="A58" s="12"/>
      <c r="B58" s="18"/>
      <c r="C58" s="18" t="s">
        <v>267</v>
      </c>
      <c r="D58" s="78" t="s">
        <v>132</v>
      </c>
      <c r="E58" s="78"/>
      <c r="F58" s="18"/>
      <c r="G58" s="18" t="s">
        <v>267</v>
      </c>
      <c r="H58" s="78" t="s">
        <v>1179</v>
      </c>
      <c r="I58" s="78"/>
      <c r="J58" s="18"/>
      <c r="K58" s="18" t="s">
        <v>267</v>
      </c>
      <c r="L58" s="78" t="s">
        <v>1180</v>
      </c>
      <c r="M58" s="78"/>
      <c r="N58" s="18"/>
      <c r="O58" s="18" t="s">
        <v>267</v>
      </c>
      <c r="P58" s="78" t="s">
        <v>1181</v>
      </c>
      <c r="Q58" s="78"/>
      <c r="R58" s="18"/>
    </row>
    <row r="59" spans="1:18" x14ac:dyDescent="0.25">
      <c r="A59" s="12"/>
      <c r="B59" s="40" t="s">
        <v>1182</v>
      </c>
      <c r="C59" s="25" t="s">
        <v>267</v>
      </c>
      <c r="D59" s="24"/>
      <c r="E59" s="24"/>
      <c r="F59" s="24"/>
      <c r="G59" s="25" t="s">
        <v>267</v>
      </c>
      <c r="H59" s="24"/>
      <c r="I59" s="24"/>
      <c r="J59" s="24"/>
      <c r="K59" s="25" t="s">
        <v>267</v>
      </c>
      <c r="L59" s="24"/>
      <c r="M59" s="24"/>
      <c r="N59" s="24"/>
      <c r="O59" s="25" t="s">
        <v>267</v>
      </c>
      <c r="P59" s="24"/>
      <c r="Q59" s="24"/>
      <c r="R59" s="24"/>
    </row>
    <row r="60" spans="1:18" x14ac:dyDescent="0.25">
      <c r="A60" s="12"/>
      <c r="B60" s="82" t="s">
        <v>1183</v>
      </c>
      <c r="C60" s="18" t="s">
        <v>267</v>
      </c>
      <c r="D60" s="16"/>
      <c r="E60" s="30">
        <v>3.2</v>
      </c>
      <c r="F60" s="31" t="s">
        <v>267</v>
      </c>
      <c r="G60" s="18" t="s">
        <v>267</v>
      </c>
      <c r="H60" s="16"/>
      <c r="I60" s="30">
        <v>3.2</v>
      </c>
      <c r="J60" s="31" t="s">
        <v>267</v>
      </c>
      <c r="K60" s="18" t="s">
        <v>267</v>
      </c>
      <c r="L60" s="31"/>
      <c r="M60" s="73" t="s">
        <v>410</v>
      </c>
      <c r="N60" s="31" t="s">
        <v>267</v>
      </c>
      <c r="O60" s="18" t="s">
        <v>267</v>
      </c>
      <c r="P60" s="31"/>
      <c r="Q60" s="73" t="s">
        <v>410</v>
      </c>
      <c r="R60" s="31" t="s">
        <v>267</v>
      </c>
    </row>
    <row r="61" spans="1:18" x14ac:dyDescent="0.25">
      <c r="A61" s="12"/>
      <c r="B61" s="85" t="s">
        <v>719</v>
      </c>
      <c r="C61" s="25" t="s">
        <v>267</v>
      </c>
      <c r="D61" s="26"/>
      <c r="E61" s="27">
        <v>4.3</v>
      </c>
      <c r="F61" s="28" t="s">
        <v>267</v>
      </c>
      <c r="G61" s="25" t="s">
        <v>267</v>
      </c>
      <c r="H61" s="28"/>
      <c r="I61" s="50" t="s">
        <v>410</v>
      </c>
      <c r="J61" s="28" t="s">
        <v>267</v>
      </c>
      <c r="K61" s="25" t="s">
        <v>267</v>
      </c>
      <c r="L61" s="28"/>
      <c r="M61" s="50" t="s">
        <v>410</v>
      </c>
      <c r="N61" s="28" t="s">
        <v>267</v>
      </c>
      <c r="O61" s="25" t="s">
        <v>267</v>
      </c>
      <c r="P61" s="26"/>
      <c r="Q61" s="27">
        <v>4.3</v>
      </c>
      <c r="R61" s="28" t="s">
        <v>267</v>
      </c>
    </row>
    <row r="62" spans="1:18" ht="26.25" thickBot="1" x14ac:dyDescent="0.3">
      <c r="A62" s="12"/>
      <c r="B62" s="82" t="s">
        <v>1184</v>
      </c>
      <c r="C62" s="18" t="s">
        <v>267</v>
      </c>
      <c r="D62" s="16"/>
      <c r="E62" s="30">
        <v>58.2</v>
      </c>
      <c r="F62" s="31" t="s">
        <v>267</v>
      </c>
      <c r="G62" s="18" t="s">
        <v>267</v>
      </c>
      <c r="H62" s="31"/>
      <c r="I62" s="73" t="s">
        <v>410</v>
      </c>
      <c r="J62" s="31" t="s">
        <v>267</v>
      </c>
      <c r="K62" s="18" t="s">
        <v>267</v>
      </c>
      <c r="L62" s="16"/>
      <c r="M62" s="30">
        <v>58.2</v>
      </c>
      <c r="N62" s="31" t="s">
        <v>267</v>
      </c>
      <c r="O62" s="18" t="s">
        <v>267</v>
      </c>
      <c r="P62" s="31"/>
      <c r="Q62" s="73" t="s">
        <v>410</v>
      </c>
      <c r="R62" s="31" t="s">
        <v>267</v>
      </c>
    </row>
    <row r="63" spans="1:18" x14ac:dyDescent="0.25">
      <c r="A63" s="12"/>
      <c r="B63" s="22"/>
      <c r="C63" s="22" t="s">
        <v>267</v>
      </c>
      <c r="D63" s="39"/>
      <c r="E63" s="39"/>
      <c r="F63" s="22"/>
      <c r="G63" s="22" t="s">
        <v>267</v>
      </c>
      <c r="H63" s="39"/>
      <c r="I63" s="39"/>
      <c r="J63" s="22"/>
      <c r="K63" s="22" t="s">
        <v>267</v>
      </c>
      <c r="L63" s="39"/>
      <c r="M63" s="39"/>
      <c r="N63" s="22"/>
      <c r="O63" s="22" t="s">
        <v>267</v>
      </c>
      <c r="P63" s="39"/>
      <c r="Q63" s="39"/>
      <c r="R63" s="22"/>
    </row>
    <row r="64" spans="1:18" ht="15.75" thickBot="1" x14ac:dyDescent="0.3">
      <c r="A64" s="12"/>
      <c r="B64" s="80"/>
      <c r="C64" s="25" t="s">
        <v>267</v>
      </c>
      <c r="D64" s="26"/>
      <c r="E64" s="27">
        <v>65.7</v>
      </c>
      <c r="F64" s="28" t="s">
        <v>267</v>
      </c>
      <c r="G64" s="25" t="s">
        <v>267</v>
      </c>
      <c r="H64" s="26"/>
      <c r="I64" s="27">
        <v>3.2</v>
      </c>
      <c r="J64" s="28" t="s">
        <v>267</v>
      </c>
      <c r="K64" s="25" t="s">
        <v>267</v>
      </c>
      <c r="L64" s="26"/>
      <c r="M64" s="27">
        <v>58.2</v>
      </c>
      <c r="N64" s="28" t="s">
        <v>267</v>
      </c>
      <c r="O64" s="25" t="s">
        <v>267</v>
      </c>
      <c r="P64" s="26"/>
      <c r="Q64" s="27">
        <v>4.3</v>
      </c>
      <c r="R64" s="28" t="s">
        <v>267</v>
      </c>
    </row>
    <row r="65" spans="1:18" ht="15.75" thickTop="1" x14ac:dyDescent="0.25">
      <c r="A65" s="12"/>
      <c r="B65" s="22"/>
      <c r="C65" s="22" t="s">
        <v>267</v>
      </c>
      <c r="D65" s="41"/>
      <c r="E65" s="41"/>
      <c r="F65" s="22"/>
      <c r="G65" s="22" t="s">
        <v>267</v>
      </c>
      <c r="H65" s="41"/>
      <c r="I65" s="41"/>
      <c r="J65" s="22"/>
      <c r="K65" s="22" t="s">
        <v>267</v>
      </c>
      <c r="L65" s="41"/>
      <c r="M65" s="41"/>
      <c r="N65" s="22"/>
      <c r="O65" s="22" t="s">
        <v>267</v>
      </c>
      <c r="P65" s="41"/>
      <c r="Q65" s="41"/>
      <c r="R65" s="22"/>
    </row>
    <row r="66" spans="1:18" x14ac:dyDescent="0.25">
      <c r="A66" s="12"/>
      <c r="B66" s="3"/>
      <c r="C66" s="11"/>
      <c r="D66" s="11"/>
      <c r="E66" s="11"/>
      <c r="F66" s="11"/>
      <c r="G66" s="11"/>
      <c r="H66" s="11"/>
      <c r="I66" s="11"/>
      <c r="J66" s="11"/>
      <c r="K66" s="11"/>
      <c r="L66" s="11"/>
      <c r="M66" s="11"/>
      <c r="N66" s="11"/>
      <c r="O66" s="11"/>
      <c r="P66" s="11"/>
      <c r="Q66" s="11"/>
      <c r="R66" s="11"/>
    </row>
    <row r="67" spans="1:18" ht="15.75" thickBot="1" x14ac:dyDescent="0.3">
      <c r="A67" s="12"/>
      <c r="B67" s="18"/>
      <c r="C67" s="18" t="s">
        <v>267</v>
      </c>
      <c r="D67" s="76" t="s">
        <v>1185</v>
      </c>
      <c r="E67" s="76"/>
      <c r="F67" s="76"/>
      <c r="G67" s="76"/>
      <c r="H67" s="76"/>
      <c r="I67" s="76"/>
      <c r="J67" s="76"/>
      <c r="K67" s="76"/>
      <c r="L67" s="76"/>
      <c r="M67" s="76"/>
      <c r="N67" s="76"/>
      <c r="O67" s="76"/>
      <c r="P67" s="76"/>
      <c r="Q67" s="76"/>
      <c r="R67" s="18"/>
    </row>
    <row r="68" spans="1:18" ht="15.75" thickBot="1" x14ac:dyDescent="0.3">
      <c r="A68" s="12"/>
      <c r="B68" s="18"/>
      <c r="C68" s="18" t="s">
        <v>267</v>
      </c>
      <c r="D68" s="78" t="s">
        <v>132</v>
      </c>
      <c r="E68" s="78"/>
      <c r="F68" s="18"/>
      <c r="G68" s="18" t="s">
        <v>267</v>
      </c>
      <c r="H68" s="78" t="s">
        <v>1179</v>
      </c>
      <c r="I68" s="78"/>
      <c r="J68" s="18"/>
      <c r="K68" s="18" t="s">
        <v>267</v>
      </c>
      <c r="L68" s="78" t="s">
        <v>1180</v>
      </c>
      <c r="M68" s="78"/>
      <c r="N68" s="18"/>
      <c r="O68" s="18" t="s">
        <v>267</v>
      </c>
      <c r="P68" s="78" t="s">
        <v>1181</v>
      </c>
      <c r="Q68" s="78"/>
      <c r="R68" s="18"/>
    </row>
    <row r="69" spans="1:18" x14ac:dyDescent="0.25">
      <c r="A69" s="12"/>
      <c r="B69" s="40" t="s">
        <v>1182</v>
      </c>
      <c r="C69" s="25" t="s">
        <v>267</v>
      </c>
      <c r="D69" s="24"/>
      <c r="E69" s="24"/>
      <c r="F69" s="24"/>
      <c r="G69" s="25" t="s">
        <v>267</v>
      </c>
      <c r="H69" s="24"/>
      <c r="I69" s="24"/>
      <c r="J69" s="24"/>
      <c r="K69" s="25" t="s">
        <v>267</v>
      </c>
      <c r="L69" s="24"/>
      <c r="M69" s="24"/>
      <c r="N69" s="24"/>
      <c r="O69" s="25" t="s">
        <v>267</v>
      </c>
      <c r="P69" s="24"/>
      <c r="Q69" s="24"/>
      <c r="R69" s="24"/>
    </row>
    <row r="70" spans="1:18" x14ac:dyDescent="0.25">
      <c r="A70" s="12"/>
      <c r="B70" s="82" t="s">
        <v>1183</v>
      </c>
      <c r="C70" s="18" t="s">
        <v>267</v>
      </c>
      <c r="D70" s="16"/>
      <c r="E70" s="30">
        <v>36.200000000000003</v>
      </c>
      <c r="F70" s="31" t="s">
        <v>267</v>
      </c>
      <c r="G70" s="18" t="s">
        <v>267</v>
      </c>
      <c r="H70" s="16"/>
      <c r="I70" s="30">
        <v>36.200000000000003</v>
      </c>
      <c r="J70" s="31" t="s">
        <v>267</v>
      </c>
      <c r="K70" s="18" t="s">
        <v>267</v>
      </c>
      <c r="L70" s="31"/>
      <c r="M70" s="73" t="s">
        <v>410</v>
      </c>
      <c r="N70" s="31" t="s">
        <v>267</v>
      </c>
      <c r="O70" s="18" t="s">
        <v>267</v>
      </c>
      <c r="P70" s="31"/>
      <c r="Q70" s="73" t="s">
        <v>410</v>
      </c>
      <c r="R70" s="31" t="s">
        <v>267</v>
      </c>
    </row>
    <row r="71" spans="1:18" ht="25.5" x14ac:dyDescent="0.25">
      <c r="A71" s="12"/>
      <c r="B71" s="85" t="s">
        <v>553</v>
      </c>
      <c r="C71" s="25" t="s">
        <v>267</v>
      </c>
      <c r="D71" s="26"/>
      <c r="E71" s="27">
        <v>165.3</v>
      </c>
      <c r="F71" s="28" t="s">
        <v>267</v>
      </c>
      <c r="G71" s="25" t="s">
        <v>267</v>
      </c>
      <c r="H71" s="26"/>
      <c r="I71" s="27">
        <v>135.30000000000001</v>
      </c>
      <c r="J71" s="28" t="s">
        <v>267</v>
      </c>
      <c r="K71" s="25" t="s">
        <v>267</v>
      </c>
      <c r="L71" s="26"/>
      <c r="M71" s="27">
        <v>30</v>
      </c>
      <c r="N71" s="28" t="s">
        <v>267</v>
      </c>
      <c r="O71" s="25" t="s">
        <v>267</v>
      </c>
      <c r="P71" s="28"/>
      <c r="Q71" s="50" t="s">
        <v>410</v>
      </c>
      <c r="R71" s="28" t="s">
        <v>267</v>
      </c>
    </row>
    <row r="72" spans="1:18" x14ac:dyDescent="0.25">
      <c r="A72" s="12"/>
      <c r="B72" s="82" t="s">
        <v>719</v>
      </c>
      <c r="C72" s="18" t="s">
        <v>267</v>
      </c>
      <c r="D72" s="16"/>
      <c r="E72" s="30">
        <v>1.3</v>
      </c>
      <c r="F72" s="31" t="s">
        <v>267</v>
      </c>
      <c r="G72" s="18" t="s">
        <v>267</v>
      </c>
      <c r="H72" s="31"/>
      <c r="I72" s="73" t="s">
        <v>410</v>
      </c>
      <c r="J72" s="31" t="s">
        <v>267</v>
      </c>
      <c r="K72" s="18" t="s">
        <v>267</v>
      </c>
      <c r="L72" s="31"/>
      <c r="M72" s="73" t="s">
        <v>410</v>
      </c>
      <c r="N72" s="31" t="s">
        <v>267</v>
      </c>
      <c r="O72" s="18" t="s">
        <v>267</v>
      </c>
      <c r="P72" s="16"/>
      <c r="Q72" s="30">
        <v>1.3</v>
      </c>
      <c r="R72" s="31" t="s">
        <v>267</v>
      </c>
    </row>
    <row r="73" spans="1:18" ht="26.25" thickBot="1" x14ac:dyDescent="0.3">
      <c r="A73" s="12"/>
      <c r="B73" s="85" t="s">
        <v>1184</v>
      </c>
      <c r="C73" s="25" t="s">
        <v>267</v>
      </c>
      <c r="D73" s="26"/>
      <c r="E73" s="27">
        <v>149.9</v>
      </c>
      <c r="F73" s="28" t="s">
        <v>267</v>
      </c>
      <c r="G73" s="25" t="s">
        <v>267</v>
      </c>
      <c r="H73" s="28"/>
      <c r="I73" s="50" t="s">
        <v>410</v>
      </c>
      <c r="J73" s="28" t="s">
        <v>267</v>
      </c>
      <c r="K73" s="25" t="s">
        <v>267</v>
      </c>
      <c r="L73" s="26"/>
      <c r="M73" s="27">
        <v>149.9</v>
      </c>
      <c r="N73" s="28" t="s">
        <v>267</v>
      </c>
      <c r="O73" s="25" t="s">
        <v>267</v>
      </c>
      <c r="P73" s="28"/>
      <c r="Q73" s="50" t="s">
        <v>410</v>
      </c>
      <c r="R73" s="28" t="s">
        <v>267</v>
      </c>
    </row>
    <row r="74" spans="1:18" x14ac:dyDescent="0.25">
      <c r="A74" s="12"/>
      <c r="B74" s="22"/>
      <c r="C74" s="22" t="s">
        <v>267</v>
      </c>
      <c r="D74" s="39"/>
      <c r="E74" s="39"/>
      <c r="F74" s="22"/>
      <c r="G74" s="22" t="s">
        <v>267</v>
      </c>
      <c r="H74" s="39"/>
      <c r="I74" s="39"/>
      <c r="J74" s="22"/>
      <c r="K74" s="22" t="s">
        <v>267</v>
      </c>
      <c r="L74" s="39"/>
      <c r="M74" s="39"/>
      <c r="N74" s="22"/>
      <c r="O74" s="22" t="s">
        <v>267</v>
      </c>
      <c r="P74" s="39"/>
      <c r="Q74" s="39"/>
      <c r="R74" s="22"/>
    </row>
    <row r="75" spans="1:18" ht="15.75" thickBot="1" x14ac:dyDescent="0.3">
      <c r="A75" s="12"/>
      <c r="B75" s="2"/>
      <c r="C75" s="18" t="s">
        <v>267</v>
      </c>
      <c r="D75" s="16"/>
      <c r="E75" s="30">
        <v>352.7</v>
      </c>
      <c r="F75" s="31" t="s">
        <v>267</v>
      </c>
      <c r="G75" s="18" t="s">
        <v>267</v>
      </c>
      <c r="H75" s="16"/>
      <c r="I75" s="30">
        <v>171.5</v>
      </c>
      <c r="J75" s="31" t="s">
        <v>267</v>
      </c>
      <c r="K75" s="18" t="s">
        <v>267</v>
      </c>
      <c r="L75" s="16"/>
      <c r="M75" s="30">
        <v>179.9</v>
      </c>
      <c r="N75" s="31" t="s">
        <v>267</v>
      </c>
      <c r="O75" s="18" t="s">
        <v>267</v>
      </c>
      <c r="P75" s="16"/>
      <c r="Q75" s="30">
        <v>1.3</v>
      </c>
      <c r="R75" s="31" t="s">
        <v>267</v>
      </c>
    </row>
    <row r="76" spans="1:18" ht="15.75" thickTop="1" x14ac:dyDescent="0.25">
      <c r="A76" s="12"/>
      <c r="B76" s="22"/>
      <c r="C76" s="22" t="s">
        <v>267</v>
      </c>
      <c r="D76" s="41"/>
      <c r="E76" s="41"/>
      <c r="F76" s="22"/>
      <c r="G76" s="22" t="s">
        <v>267</v>
      </c>
      <c r="H76" s="41"/>
      <c r="I76" s="41"/>
      <c r="J76" s="22"/>
      <c r="K76" s="22" t="s">
        <v>267</v>
      </c>
      <c r="L76" s="41"/>
      <c r="M76" s="41"/>
      <c r="N76" s="22"/>
      <c r="O76" s="22" t="s">
        <v>267</v>
      </c>
      <c r="P76" s="41"/>
      <c r="Q76" s="41"/>
      <c r="R76" s="22"/>
    </row>
    <row r="77" spans="1:18" x14ac:dyDescent="0.25">
      <c r="A77" s="12"/>
      <c r="B77" s="17" t="s">
        <v>1186</v>
      </c>
      <c r="C77" s="17"/>
      <c r="D77" s="17"/>
      <c r="E77" s="17"/>
      <c r="F77" s="17"/>
      <c r="G77" s="17"/>
      <c r="H77" s="17"/>
      <c r="I77" s="17"/>
      <c r="J77" s="17"/>
      <c r="K77" s="17"/>
      <c r="L77" s="17"/>
      <c r="M77" s="17"/>
      <c r="N77" s="17"/>
      <c r="O77" s="17"/>
      <c r="P77" s="17"/>
      <c r="Q77" s="17"/>
      <c r="R77" s="17"/>
    </row>
    <row r="78" spans="1:18" x14ac:dyDescent="0.25">
      <c r="A78" s="12"/>
      <c r="B78" s="17" t="s">
        <v>1187</v>
      </c>
      <c r="C78" s="17"/>
      <c r="D78" s="17"/>
      <c r="E78" s="17"/>
      <c r="F78" s="17"/>
      <c r="G78" s="17"/>
      <c r="H78" s="17"/>
      <c r="I78" s="17"/>
      <c r="J78" s="17"/>
      <c r="K78" s="17"/>
      <c r="L78" s="17"/>
      <c r="M78" s="17"/>
      <c r="N78" s="17"/>
      <c r="O78" s="17"/>
      <c r="P78" s="17"/>
      <c r="Q78" s="17"/>
      <c r="R78" s="17"/>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17" t="s">
        <v>1188</v>
      </c>
      <c r="C80" s="17"/>
      <c r="D80" s="17"/>
      <c r="E80" s="17"/>
      <c r="F80" s="17"/>
      <c r="G80" s="17"/>
      <c r="H80" s="17"/>
      <c r="I80" s="17"/>
      <c r="J80" s="17"/>
      <c r="K80" s="17"/>
      <c r="L80" s="17"/>
      <c r="M80" s="17"/>
      <c r="N80" s="17"/>
      <c r="O80" s="17"/>
      <c r="P80" s="17"/>
      <c r="Q80" s="17"/>
      <c r="R80" s="17"/>
    </row>
    <row r="81" spans="1:18" x14ac:dyDescent="0.25">
      <c r="A81" s="12"/>
      <c r="B81" s="17" t="s">
        <v>1189</v>
      </c>
      <c r="C81" s="17"/>
      <c r="D81" s="17"/>
      <c r="E81" s="17"/>
      <c r="F81" s="17"/>
      <c r="G81" s="17"/>
      <c r="H81" s="17"/>
      <c r="I81" s="17"/>
      <c r="J81" s="17"/>
      <c r="K81" s="17"/>
      <c r="L81" s="17"/>
      <c r="M81" s="17"/>
      <c r="N81" s="17"/>
      <c r="O81" s="17"/>
      <c r="P81" s="17"/>
      <c r="Q81" s="17"/>
      <c r="R81" s="17"/>
    </row>
    <row r="82" spans="1:18" x14ac:dyDescent="0.25">
      <c r="A82" s="12"/>
      <c r="B82" s="17" t="s">
        <v>1190</v>
      </c>
      <c r="C82" s="17"/>
      <c r="D82" s="17"/>
      <c r="E82" s="17"/>
      <c r="F82" s="17"/>
      <c r="G82" s="17"/>
      <c r="H82" s="17"/>
      <c r="I82" s="17"/>
      <c r="J82" s="17"/>
      <c r="K82" s="17"/>
      <c r="L82" s="17"/>
      <c r="M82" s="17"/>
      <c r="N82" s="17"/>
      <c r="O82" s="17"/>
      <c r="P82" s="17"/>
      <c r="Q82" s="17"/>
      <c r="R82" s="17"/>
    </row>
    <row r="83" spans="1:18" x14ac:dyDescent="0.25">
      <c r="A83" s="12"/>
      <c r="B83" s="46"/>
      <c r="C83" s="46"/>
      <c r="D83" s="46"/>
      <c r="E83" s="46"/>
      <c r="F83" s="46"/>
      <c r="G83" s="46"/>
      <c r="H83" s="46"/>
      <c r="I83" s="46"/>
      <c r="J83" s="46"/>
      <c r="K83" s="46"/>
      <c r="L83" s="46"/>
      <c r="M83" s="46"/>
      <c r="N83" s="46"/>
      <c r="O83" s="46"/>
      <c r="P83" s="46"/>
      <c r="Q83" s="46"/>
      <c r="R83" s="46"/>
    </row>
    <row r="84" spans="1:18" x14ac:dyDescent="0.25">
      <c r="A84" s="12"/>
      <c r="B84" s="3"/>
      <c r="C84" s="3"/>
      <c r="D84" s="3"/>
      <c r="E84" s="3"/>
      <c r="F84" s="3"/>
      <c r="G84" s="3"/>
      <c r="H84" s="3"/>
      <c r="I84" s="3"/>
      <c r="J84" s="3"/>
    </row>
    <row r="85" spans="1:18" x14ac:dyDescent="0.25">
      <c r="A85" s="12"/>
      <c r="B85" s="45"/>
      <c r="C85" s="45" t="s">
        <v>267</v>
      </c>
      <c r="D85" s="90" t="s">
        <v>549</v>
      </c>
      <c r="E85" s="90"/>
      <c r="F85" s="45"/>
      <c r="G85" s="45" t="s">
        <v>267</v>
      </c>
      <c r="H85" s="91" t="s">
        <v>549</v>
      </c>
      <c r="I85" s="91"/>
      <c r="J85" s="45"/>
    </row>
    <row r="86" spans="1:18" ht="15.75" thickBot="1" x14ac:dyDescent="0.3">
      <c r="A86" s="12"/>
      <c r="B86" s="45"/>
      <c r="C86" s="45"/>
      <c r="D86" s="76">
        <v>2013</v>
      </c>
      <c r="E86" s="76"/>
      <c r="F86" s="45"/>
      <c r="G86" s="45"/>
      <c r="H86" s="42">
        <v>2012</v>
      </c>
      <c r="I86" s="42"/>
      <c r="J86" s="45"/>
    </row>
    <row r="87" spans="1:18" x14ac:dyDescent="0.25">
      <c r="A87" s="12"/>
      <c r="B87" s="3"/>
      <c r="C87" s="11"/>
      <c r="D87" s="11"/>
      <c r="E87" s="11"/>
      <c r="F87" s="11"/>
      <c r="G87" s="11"/>
      <c r="H87" s="11"/>
      <c r="I87" s="11"/>
      <c r="J87" s="11"/>
    </row>
    <row r="88" spans="1:18" x14ac:dyDescent="0.25">
      <c r="A88" s="12"/>
      <c r="B88" s="23" t="s">
        <v>1191</v>
      </c>
      <c r="C88" s="25" t="s">
        <v>267</v>
      </c>
      <c r="D88" s="124"/>
      <c r="E88" s="125">
        <v>1.3</v>
      </c>
      <c r="F88" s="126" t="s">
        <v>267</v>
      </c>
      <c r="G88" s="25" t="s">
        <v>267</v>
      </c>
      <c r="H88" s="127"/>
      <c r="I88" s="128">
        <v>2.6</v>
      </c>
      <c r="J88" s="129" t="s">
        <v>267</v>
      </c>
    </row>
    <row r="89" spans="1:18" x14ac:dyDescent="0.25">
      <c r="A89" s="12"/>
      <c r="B89" s="82" t="s">
        <v>1192</v>
      </c>
      <c r="C89" s="18" t="s">
        <v>267</v>
      </c>
      <c r="D89" s="33"/>
      <c r="E89" s="72">
        <v>3</v>
      </c>
      <c r="F89" s="20" t="s">
        <v>267</v>
      </c>
      <c r="G89" s="18" t="s">
        <v>267</v>
      </c>
      <c r="H89" s="31"/>
      <c r="I89" s="73" t="s">
        <v>410</v>
      </c>
      <c r="J89" s="31" t="s">
        <v>267</v>
      </c>
    </row>
    <row r="90" spans="1:18" ht="15.75" thickBot="1" x14ac:dyDescent="0.3">
      <c r="A90" s="12"/>
      <c r="B90" s="85" t="s">
        <v>1193</v>
      </c>
      <c r="C90" s="25" t="s">
        <v>267</v>
      </c>
      <c r="D90" s="49"/>
      <c r="E90" s="79" t="s">
        <v>410</v>
      </c>
      <c r="F90" s="49" t="s">
        <v>267</v>
      </c>
      <c r="G90" s="25" t="s">
        <v>267</v>
      </c>
      <c r="H90" s="26"/>
      <c r="I90" s="27" t="s">
        <v>441</v>
      </c>
      <c r="J90" s="28" t="s">
        <v>393</v>
      </c>
    </row>
    <row r="91" spans="1:18" x14ac:dyDescent="0.25">
      <c r="A91" s="12"/>
      <c r="B91" s="22"/>
      <c r="C91" s="22" t="s">
        <v>267</v>
      </c>
      <c r="D91" s="39"/>
      <c r="E91" s="39"/>
      <c r="F91" s="22"/>
      <c r="G91" s="22" t="s">
        <v>267</v>
      </c>
      <c r="H91" s="39"/>
      <c r="I91" s="39"/>
      <c r="J91" s="22"/>
    </row>
    <row r="92" spans="1:18" ht="15.75" thickBot="1" x14ac:dyDescent="0.3">
      <c r="A92" s="12"/>
      <c r="B92" s="43" t="s">
        <v>1194</v>
      </c>
      <c r="C92" s="18" t="s">
        <v>267</v>
      </c>
      <c r="D92" s="33"/>
      <c r="E92" s="72">
        <v>4.3</v>
      </c>
      <c r="F92" s="20" t="s">
        <v>267</v>
      </c>
      <c r="G92" s="18" t="s">
        <v>267</v>
      </c>
      <c r="H92" s="16"/>
      <c r="I92" s="30">
        <v>1.3</v>
      </c>
      <c r="J92" s="31" t="s">
        <v>267</v>
      </c>
    </row>
    <row r="93" spans="1:18" x14ac:dyDescent="0.25">
      <c r="A93" s="12"/>
      <c r="B93" s="22"/>
      <c r="C93" s="22" t="s">
        <v>267</v>
      </c>
      <c r="D93" s="39"/>
      <c r="E93" s="39"/>
      <c r="F93" s="22"/>
      <c r="G93" s="22" t="s">
        <v>267</v>
      </c>
      <c r="H93" s="39"/>
      <c r="I93" s="39"/>
      <c r="J93" s="22"/>
    </row>
    <row r="94" spans="1:18" x14ac:dyDescent="0.25">
      <c r="A94" s="12"/>
      <c r="B94" s="37" t="s">
        <v>1195</v>
      </c>
      <c r="C94" s="37"/>
      <c r="D94" s="37"/>
      <c r="E94" s="37"/>
      <c r="F94" s="37"/>
      <c r="G94" s="37"/>
      <c r="H94" s="37"/>
      <c r="I94" s="37"/>
      <c r="J94" s="37"/>
      <c r="K94" s="37"/>
      <c r="L94" s="37"/>
      <c r="M94" s="37"/>
      <c r="N94" s="37"/>
      <c r="O94" s="37"/>
      <c r="P94" s="37"/>
      <c r="Q94" s="37"/>
      <c r="R94" s="37"/>
    </row>
    <row r="95" spans="1:18" x14ac:dyDescent="0.25">
      <c r="A95" s="12"/>
      <c r="B95" s="17" t="s">
        <v>1196</v>
      </c>
      <c r="C95" s="17"/>
      <c r="D95" s="17"/>
      <c r="E95" s="17"/>
      <c r="F95" s="17"/>
      <c r="G95" s="17"/>
      <c r="H95" s="17"/>
      <c r="I95" s="17"/>
      <c r="J95" s="17"/>
      <c r="K95" s="17"/>
      <c r="L95" s="17"/>
      <c r="M95" s="17"/>
      <c r="N95" s="17"/>
      <c r="O95" s="17"/>
      <c r="P95" s="17"/>
      <c r="Q95" s="17"/>
      <c r="R95" s="17"/>
    </row>
  </sheetData>
  <mergeCells count="89">
    <mergeCell ref="B95:R95"/>
    <mergeCell ref="B79:R79"/>
    <mergeCell ref="B80:R80"/>
    <mergeCell ref="B81:R81"/>
    <mergeCell ref="B82:R82"/>
    <mergeCell ref="B83:R83"/>
    <mergeCell ref="B94:R94"/>
    <mergeCell ref="B50:R50"/>
    <mergeCell ref="B52:R52"/>
    <mergeCell ref="B54:R54"/>
    <mergeCell ref="B55:R55"/>
    <mergeCell ref="B77:R77"/>
    <mergeCell ref="B78:R7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85:I85"/>
    <mergeCell ref="H86:I86"/>
    <mergeCell ref="J85:J86"/>
    <mergeCell ref="C87:F87"/>
    <mergeCell ref="G87:J87"/>
    <mergeCell ref="A1:A2"/>
    <mergeCell ref="B1:R1"/>
    <mergeCell ref="B2:R2"/>
    <mergeCell ref="A3:A95"/>
    <mergeCell ref="B3:R3"/>
    <mergeCell ref="D68:E68"/>
    <mergeCell ref="H68:I68"/>
    <mergeCell ref="L68:M68"/>
    <mergeCell ref="P68:Q68"/>
    <mergeCell ref="B85:B86"/>
    <mergeCell ref="C85:C86"/>
    <mergeCell ref="D85:E85"/>
    <mergeCell ref="D86:E86"/>
    <mergeCell ref="F85:F86"/>
    <mergeCell ref="G85:G86"/>
    <mergeCell ref="D58:E58"/>
    <mergeCell ref="H58:I58"/>
    <mergeCell ref="L58:M58"/>
    <mergeCell ref="P58:Q58"/>
    <mergeCell ref="C66:R66"/>
    <mergeCell ref="D67:Q67"/>
    <mergeCell ref="R31:R32"/>
    <mergeCell ref="C37:F37"/>
    <mergeCell ref="G37:J37"/>
    <mergeCell ref="K37:N37"/>
    <mergeCell ref="O37:R37"/>
    <mergeCell ref="D57:Q57"/>
    <mergeCell ref="B44:R44"/>
    <mergeCell ref="B46:R46"/>
    <mergeCell ref="B47:R47"/>
    <mergeCell ref="B48:R48"/>
    <mergeCell ref="K31:K32"/>
    <mergeCell ref="L31:M31"/>
    <mergeCell ref="L32:M32"/>
    <mergeCell ref="N31:N32"/>
    <mergeCell ref="O31:O32"/>
    <mergeCell ref="P31:Q32"/>
    <mergeCell ref="D30:I30"/>
    <mergeCell ref="L30:Q30"/>
    <mergeCell ref="B31:B32"/>
    <mergeCell ref="C31:C32"/>
    <mergeCell ref="D31:E31"/>
    <mergeCell ref="D32:E32"/>
    <mergeCell ref="F31:F32"/>
    <mergeCell ref="G31:G32"/>
    <mergeCell ref="H31:I32"/>
    <mergeCell ref="J31:J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1.28515625" bestFit="1" customWidth="1"/>
    <col min="2" max="2" width="4.28515625" bestFit="1" customWidth="1"/>
    <col min="3" max="4" width="36.5703125" bestFit="1" customWidth="1"/>
    <col min="5" max="5" width="1.5703125" bestFit="1" customWidth="1"/>
    <col min="7" max="7" width="6" bestFit="1" customWidth="1"/>
    <col min="8" max="8" width="2" bestFit="1" customWidth="1"/>
    <col min="11" max="11" width="5.28515625" bestFit="1" customWidth="1"/>
    <col min="12" max="12" width="1.85546875" bestFit="1" customWidth="1"/>
    <col min="13" max="13" width="1.5703125" bestFit="1" customWidth="1"/>
    <col min="15" max="15" width="5.28515625" bestFit="1" customWidth="1"/>
    <col min="16" max="16" width="2" bestFit="1" customWidth="1"/>
  </cols>
  <sheetData>
    <row r="1" spans="1:16" ht="15" customHeight="1" x14ac:dyDescent="0.25">
      <c r="A1" s="6" t="s">
        <v>119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2" t="s">
        <v>1197</v>
      </c>
      <c r="B3" s="11" t="s">
        <v>32</v>
      </c>
      <c r="C3" s="11"/>
      <c r="D3" s="11"/>
      <c r="E3" s="11"/>
      <c r="F3" s="11"/>
      <c r="G3" s="11"/>
      <c r="H3" s="11"/>
      <c r="I3" s="11"/>
      <c r="J3" s="11"/>
      <c r="K3" s="11"/>
      <c r="L3" s="11"/>
      <c r="M3" s="11"/>
      <c r="N3" s="11"/>
      <c r="O3" s="11"/>
      <c r="P3" s="11"/>
    </row>
    <row r="4" spans="1:16" ht="25.5" x14ac:dyDescent="0.25">
      <c r="A4" s="12"/>
      <c r="B4" s="15">
        <v>20</v>
      </c>
      <c r="C4" s="15" t="s">
        <v>1198</v>
      </c>
    </row>
    <row r="5" spans="1:16" x14ac:dyDescent="0.25">
      <c r="A5" s="12"/>
      <c r="B5" s="34"/>
      <c r="C5" s="34"/>
      <c r="D5" s="34"/>
      <c r="E5" s="34"/>
      <c r="F5" s="34"/>
      <c r="G5" s="34"/>
      <c r="H5" s="34"/>
      <c r="I5" s="34"/>
      <c r="J5" s="34"/>
      <c r="K5" s="34"/>
      <c r="L5" s="34"/>
      <c r="M5" s="34"/>
      <c r="N5" s="34"/>
      <c r="O5" s="34"/>
      <c r="P5" s="34"/>
    </row>
    <row r="6" spans="1:16" x14ac:dyDescent="0.25">
      <c r="A6" s="12"/>
      <c r="B6" s="3"/>
      <c r="C6" s="3"/>
      <c r="D6" s="3"/>
      <c r="E6" s="3"/>
      <c r="F6" s="3"/>
      <c r="G6" s="3"/>
      <c r="H6" s="3"/>
      <c r="I6" s="3"/>
      <c r="J6" s="3"/>
      <c r="K6" s="3"/>
      <c r="L6" s="3"/>
      <c r="M6" s="3"/>
      <c r="N6" s="3"/>
      <c r="O6" s="3"/>
      <c r="P6" s="3"/>
    </row>
    <row r="7" spans="1:16" ht="15.75" thickBot="1" x14ac:dyDescent="0.3">
      <c r="A7" s="12"/>
      <c r="B7" s="18"/>
      <c r="C7" s="18"/>
      <c r="D7" s="18"/>
      <c r="E7" s="18" t="s">
        <v>267</v>
      </c>
      <c r="F7" s="42" t="s">
        <v>1199</v>
      </c>
      <c r="G7" s="42"/>
      <c r="H7" s="42"/>
      <c r="I7" s="42"/>
      <c r="J7" s="42"/>
      <c r="K7" s="42"/>
      <c r="L7" s="42"/>
      <c r="M7" s="42"/>
      <c r="N7" s="42"/>
      <c r="O7" s="42"/>
      <c r="P7" s="18"/>
    </row>
    <row r="8" spans="1:16" ht="15.75" thickBot="1" x14ac:dyDescent="0.3">
      <c r="A8" s="12"/>
      <c r="B8" s="18"/>
      <c r="C8" s="18"/>
      <c r="D8" s="18"/>
      <c r="E8" s="18" t="s">
        <v>267</v>
      </c>
      <c r="F8" s="77" t="s">
        <v>406</v>
      </c>
      <c r="G8" s="77"/>
      <c r="H8" s="18"/>
      <c r="I8" s="18"/>
      <c r="J8" s="78" t="s">
        <v>407</v>
      </c>
      <c r="K8" s="78"/>
      <c r="L8" s="18"/>
      <c r="M8" s="18" t="s">
        <v>267</v>
      </c>
      <c r="N8" s="78" t="s">
        <v>408</v>
      </c>
      <c r="O8" s="78"/>
      <c r="P8" s="18"/>
    </row>
    <row r="9" spans="1:16" x14ac:dyDescent="0.25">
      <c r="A9" s="12"/>
      <c r="B9" s="40" t="s">
        <v>228</v>
      </c>
      <c r="C9" s="25"/>
      <c r="D9" s="130" t="s">
        <v>1200</v>
      </c>
      <c r="E9" s="25" t="s">
        <v>267</v>
      </c>
      <c r="F9" s="24"/>
      <c r="G9" s="24"/>
      <c r="H9" s="24"/>
      <c r="I9" s="25"/>
      <c r="J9" s="24"/>
      <c r="K9" s="24"/>
      <c r="L9" s="24"/>
      <c r="M9" s="25" t="s">
        <v>267</v>
      </c>
      <c r="N9" s="24"/>
      <c r="O9" s="24"/>
      <c r="P9" s="24"/>
    </row>
    <row r="10" spans="1:16" ht="26.25" x14ac:dyDescent="0.25">
      <c r="A10" s="12"/>
      <c r="B10" s="2"/>
      <c r="C10" s="18"/>
      <c r="D10" s="131" t="s">
        <v>1201</v>
      </c>
      <c r="E10" s="18" t="s">
        <v>267</v>
      </c>
      <c r="F10" s="3"/>
      <c r="G10" s="3"/>
      <c r="H10" s="3"/>
      <c r="I10" s="18"/>
      <c r="J10" s="3"/>
      <c r="K10" s="3"/>
      <c r="L10" s="3"/>
      <c r="M10" s="18" t="s">
        <v>267</v>
      </c>
      <c r="N10" s="3"/>
      <c r="O10" s="3"/>
      <c r="P10" s="3"/>
    </row>
    <row r="11" spans="1:16" x14ac:dyDescent="0.25">
      <c r="A11" s="12"/>
      <c r="B11" s="80"/>
      <c r="C11" s="25"/>
      <c r="D11" s="87" t="s">
        <v>1202</v>
      </c>
      <c r="E11" s="25" t="s">
        <v>267</v>
      </c>
      <c r="F11" s="47"/>
      <c r="G11" s="48">
        <v>99.9</v>
      </c>
      <c r="H11" s="49" t="s">
        <v>267</v>
      </c>
      <c r="I11" s="25"/>
      <c r="J11" s="26"/>
      <c r="K11" s="27">
        <v>112.4</v>
      </c>
      <c r="L11" s="28" t="s">
        <v>267</v>
      </c>
      <c r="M11" s="25" t="s">
        <v>267</v>
      </c>
      <c r="N11" s="26"/>
      <c r="O11" s="27">
        <v>97.2</v>
      </c>
      <c r="P11" s="28" t="s">
        <v>267</v>
      </c>
    </row>
    <row r="12" spans="1:16" x14ac:dyDescent="0.25">
      <c r="A12" s="12"/>
      <c r="B12" s="2"/>
      <c r="C12" s="18"/>
      <c r="D12" s="131" t="s">
        <v>1203</v>
      </c>
      <c r="E12" s="18" t="s">
        <v>267</v>
      </c>
      <c r="F12" s="33"/>
      <c r="G12" s="72">
        <v>298.2</v>
      </c>
      <c r="H12" s="20" t="s">
        <v>267</v>
      </c>
      <c r="I12" s="18"/>
      <c r="J12" s="16"/>
      <c r="K12" s="30">
        <v>334.1</v>
      </c>
      <c r="L12" s="31" t="s">
        <v>267</v>
      </c>
      <c r="M12" s="18" t="s">
        <v>267</v>
      </c>
      <c r="N12" s="16"/>
      <c r="O12" s="30">
        <v>299.3</v>
      </c>
      <c r="P12" s="31" t="s">
        <v>267</v>
      </c>
    </row>
    <row r="13" spans="1:16" ht="15.75" thickBot="1" x14ac:dyDescent="0.3">
      <c r="A13" s="12"/>
      <c r="B13" s="80"/>
      <c r="C13" s="25"/>
      <c r="D13" s="87" t="s">
        <v>1204</v>
      </c>
      <c r="E13" s="25" t="s">
        <v>267</v>
      </c>
      <c r="F13" s="47"/>
      <c r="G13" s="48">
        <v>89.4</v>
      </c>
      <c r="H13" s="49"/>
      <c r="I13" s="25"/>
      <c r="J13" s="26"/>
      <c r="K13" s="27">
        <v>68.599999999999994</v>
      </c>
      <c r="L13" s="28"/>
      <c r="M13" s="25" t="s">
        <v>267</v>
      </c>
      <c r="N13" s="26"/>
      <c r="O13" s="27">
        <v>61.6</v>
      </c>
      <c r="P13" s="28"/>
    </row>
    <row r="14" spans="1:16" ht="15.75" thickTop="1" x14ac:dyDescent="0.25">
      <c r="A14" s="12"/>
      <c r="B14" s="22"/>
      <c r="C14" s="22"/>
      <c r="D14" s="22"/>
      <c r="E14" s="22" t="s">
        <v>267</v>
      </c>
      <c r="F14" s="41"/>
      <c r="G14" s="41"/>
      <c r="H14" s="22"/>
      <c r="I14" s="22"/>
      <c r="J14" s="41"/>
      <c r="K14" s="41"/>
      <c r="L14" s="22"/>
      <c r="M14" s="22" t="s">
        <v>267</v>
      </c>
      <c r="N14" s="41"/>
      <c r="O14" s="41"/>
      <c r="P14" s="22"/>
    </row>
    <row r="15" spans="1:16" x14ac:dyDescent="0.25">
      <c r="A15" s="12"/>
      <c r="B15" s="43" t="s">
        <v>232</v>
      </c>
      <c r="C15" s="18"/>
      <c r="D15" s="92" t="s">
        <v>1205</v>
      </c>
      <c r="E15" s="18" t="s">
        <v>267</v>
      </c>
      <c r="F15" s="3"/>
      <c r="G15" s="3"/>
      <c r="H15" s="3"/>
      <c r="I15" s="18"/>
      <c r="J15" s="3"/>
      <c r="K15" s="3"/>
      <c r="L15" s="3"/>
      <c r="M15" s="18" t="s">
        <v>267</v>
      </c>
      <c r="N15" s="3"/>
      <c r="O15" s="3"/>
      <c r="P15" s="3"/>
    </row>
    <row r="16" spans="1:16" ht="26.25" x14ac:dyDescent="0.25">
      <c r="A16" s="12"/>
      <c r="B16" s="80"/>
      <c r="C16" s="25"/>
      <c r="D16" s="87" t="s">
        <v>1206</v>
      </c>
      <c r="E16" s="25" t="s">
        <v>267</v>
      </c>
      <c r="F16" s="47"/>
      <c r="G16" s="48" t="s">
        <v>441</v>
      </c>
      <c r="H16" s="49" t="s">
        <v>393</v>
      </c>
      <c r="I16" s="25"/>
      <c r="J16" s="26"/>
      <c r="K16" s="27">
        <v>18.7</v>
      </c>
      <c r="L16" s="28" t="s">
        <v>267</v>
      </c>
      <c r="M16" s="25" t="s">
        <v>267</v>
      </c>
      <c r="N16" s="26"/>
      <c r="O16" s="27" t="s">
        <v>1207</v>
      </c>
      <c r="P16" s="28" t="s">
        <v>393</v>
      </c>
    </row>
    <row r="17" spans="1:16" ht="26.25" x14ac:dyDescent="0.25">
      <c r="A17" s="12"/>
      <c r="B17" s="2"/>
      <c r="C17" s="18"/>
      <c r="D17" s="131" t="s">
        <v>1208</v>
      </c>
      <c r="E17" s="18" t="s">
        <v>267</v>
      </c>
      <c r="F17" s="33"/>
      <c r="G17" s="72">
        <v>927.3</v>
      </c>
      <c r="H17" s="20" t="s">
        <v>267</v>
      </c>
      <c r="I17" s="18"/>
      <c r="J17" s="31"/>
      <c r="K17" s="73" t="s">
        <v>410</v>
      </c>
      <c r="L17" s="31" t="s">
        <v>267</v>
      </c>
      <c r="M17" s="18" t="s">
        <v>267</v>
      </c>
      <c r="N17" s="31"/>
      <c r="O17" s="73" t="s">
        <v>410</v>
      </c>
      <c r="P17" s="31" t="s">
        <v>267</v>
      </c>
    </row>
    <row r="18" spans="1:16" ht="27" thickBot="1" x14ac:dyDescent="0.3">
      <c r="A18" s="12"/>
      <c r="B18" s="80"/>
      <c r="C18" s="25"/>
      <c r="D18" s="87" t="s">
        <v>1209</v>
      </c>
      <c r="E18" s="25" t="s">
        <v>267</v>
      </c>
      <c r="F18" s="47"/>
      <c r="G18" s="48">
        <v>127.3</v>
      </c>
      <c r="H18" s="49" t="s">
        <v>267</v>
      </c>
      <c r="I18" s="25"/>
      <c r="J18" s="28"/>
      <c r="K18" s="50" t="s">
        <v>410</v>
      </c>
      <c r="L18" s="28" t="s">
        <v>267</v>
      </c>
      <c r="M18" s="25" t="s">
        <v>267</v>
      </c>
      <c r="N18" s="28"/>
      <c r="O18" s="50" t="s">
        <v>410</v>
      </c>
      <c r="P18" s="28" t="s">
        <v>267</v>
      </c>
    </row>
    <row r="19" spans="1:16" ht="15.75" thickTop="1" x14ac:dyDescent="0.25">
      <c r="A19" s="12"/>
      <c r="B19" s="22"/>
      <c r="C19" s="22"/>
      <c r="D19" s="22"/>
      <c r="E19" s="22" t="s">
        <v>267</v>
      </c>
      <c r="F19" s="41"/>
      <c r="G19" s="41"/>
      <c r="H19" s="22"/>
      <c r="I19" s="22"/>
      <c r="J19" s="41"/>
      <c r="K19" s="41"/>
      <c r="L19" s="22"/>
      <c r="M19" s="22" t="s">
        <v>267</v>
      </c>
      <c r="N19" s="41"/>
      <c r="O19" s="41"/>
      <c r="P19" s="22"/>
    </row>
    <row r="20" spans="1:16" x14ac:dyDescent="0.25">
      <c r="A20" s="12"/>
      <c r="B20" s="35"/>
      <c r="C20" s="35"/>
      <c r="D20" s="35"/>
      <c r="E20" s="35"/>
      <c r="F20" s="35"/>
      <c r="G20" s="35"/>
      <c r="H20" s="35"/>
      <c r="I20" s="35"/>
      <c r="J20" s="35"/>
      <c r="K20" s="35"/>
      <c r="L20" s="35"/>
      <c r="M20" s="35"/>
      <c r="N20" s="35"/>
      <c r="O20" s="35"/>
      <c r="P20" s="35"/>
    </row>
  </sheetData>
  <mergeCells count="11">
    <mergeCell ref="B20:P20"/>
    <mergeCell ref="F7:O7"/>
    <mergeCell ref="F8:G8"/>
    <mergeCell ref="J8:K8"/>
    <mergeCell ref="N8:O8"/>
    <mergeCell ref="A1:A2"/>
    <mergeCell ref="B1:P1"/>
    <mergeCell ref="B2:P2"/>
    <mergeCell ref="A3:A20"/>
    <mergeCell ref="B3:P3"/>
    <mergeCell ref="B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7109375" bestFit="1" customWidth="1"/>
    <col min="2" max="3" width="36.5703125" customWidth="1"/>
    <col min="4" max="4" width="26.42578125" customWidth="1"/>
    <col min="5" max="5" width="17.42578125" customWidth="1"/>
    <col min="6" max="6" width="5.28515625" customWidth="1"/>
    <col min="7" max="7" width="4.42578125" customWidth="1"/>
    <col min="8" max="8" width="26.42578125" customWidth="1"/>
    <col min="9" max="9" width="15.28515625" customWidth="1"/>
    <col min="10" max="10" width="6.5703125" customWidth="1"/>
  </cols>
  <sheetData>
    <row r="1" spans="1:10" ht="15" customHeight="1" x14ac:dyDescent="0.25">
      <c r="A1" s="6" t="s">
        <v>12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210</v>
      </c>
      <c r="B3" s="11" t="s">
        <v>32</v>
      </c>
      <c r="C3" s="11"/>
      <c r="D3" s="11"/>
      <c r="E3" s="11"/>
      <c r="F3" s="11"/>
      <c r="G3" s="11"/>
      <c r="H3" s="11"/>
      <c r="I3" s="11"/>
      <c r="J3" s="11"/>
    </row>
    <row r="4" spans="1:10" x14ac:dyDescent="0.25">
      <c r="A4" s="12"/>
      <c r="B4" s="15">
        <v>21</v>
      </c>
      <c r="C4" s="15" t="s">
        <v>1211</v>
      </c>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t="s">
        <v>267</v>
      </c>
      <c r="H7" s="91" t="s">
        <v>549</v>
      </c>
      <c r="I7" s="91"/>
      <c r="J7" s="45"/>
    </row>
    <row r="8" spans="1:10" ht="15.75" thickBot="1" x14ac:dyDescent="0.3">
      <c r="A8" s="12"/>
      <c r="B8" s="45"/>
      <c r="C8" s="45"/>
      <c r="D8" s="76">
        <v>2013</v>
      </c>
      <c r="E8" s="76"/>
      <c r="F8" s="45"/>
      <c r="G8" s="45"/>
      <c r="H8" s="42">
        <v>2012</v>
      </c>
      <c r="I8" s="42"/>
      <c r="J8" s="45"/>
    </row>
    <row r="9" spans="1:10" x14ac:dyDescent="0.25">
      <c r="A9" s="12"/>
      <c r="B9" s="40" t="s">
        <v>1212</v>
      </c>
      <c r="C9" s="25" t="s">
        <v>267</v>
      </c>
      <c r="D9" s="24"/>
      <c r="E9" s="24"/>
      <c r="F9" s="24"/>
      <c r="G9" s="25" t="s">
        <v>267</v>
      </c>
      <c r="H9" s="24"/>
      <c r="I9" s="24"/>
      <c r="J9" s="24"/>
    </row>
    <row r="10" spans="1:10" x14ac:dyDescent="0.25">
      <c r="A10" s="12"/>
      <c r="B10" s="29" t="s">
        <v>1213</v>
      </c>
      <c r="C10" s="18" t="s">
        <v>267</v>
      </c>
      <c r="D10" s="20"/>
      <c r="E10" s="86" t="s">
        <v>410</v>
      </c>
      <c r="F10" s="20" t="s">
        <v>267</v>
      </c>
      <c r="G10" s="18" t="s">
        <v>267</v>
      </c>
      <c r="H10" s="16"/>
      <c r="I10" s="30">
        <v>59.7</v>
      </c>
      <c r="J10" s="31" t="s">
        <v>267</v>
      </c>
    </row>
    <row r="11" spans="1:10" x14ac:dyDescent="0.25">
      <c r="A11" s="12"/>
      <c r="B11" s="23" t="s">
        <v>1214</v>
      </c>
      <c r="C11" s="25" t="s">
        <v>267</v>
      </c>
      <c r="D11" s="47"/>
      <c r="E11" s="48">
        <v>100.8</v>
      </c>
      <c r="F11" s="49" t="s">
        <v>267</v>
      </c>
      <c r="G11" s="25" t="s">
        <v>267</v>
      </c>
      <c r="H11" s="26"/>
      <c r="I11" s="27">
        <v>184.9</v>
      </c>
      <c r="J11" s="28" t="s">
        <v>267</v>
      </c>
    </row>
    <row r="12" spans="1:10" x14ac:dyDescent="0.25">
      <c r="A12" s="12"/>
      <c r="B12" s="43" t="s">
        <v>1215</v>
      </c>
      <c r="C12" s="18" t="s">
        <v>267</v>
      </c>
      <c r="D12" s="3"/>
      <c r="E12" s="3"/>
      <c r="F12" s="3"/>
      <c r="G12" s="18" t="s">
        <v>267</v>
      </c>
      <c r="H12" s="3"/>
      <c r="I12" s="3"/>
      <c r="J12" s="3"/>
    </row>
    <row r="13" spans="1:10" x14ac:dyDescent="0.25">
      <c r="A13" s="12"/>
      <c r="B13" s="40" t="s">
        <v>1216</v>
      </c>
      <c r="C13" s="25" t="s">
        <v>267</v>
      </c>
      <c r="D13" s="24"/>
      <c r="E13" s="24"/>
      <c r="F13" s="24"/>
      <c r="G13" s="25" t="s">
        <v>267</v>
      </c>
      <c r="H13" s="24"/>
      <c r="I13" s="24"/>
      <c r="J13" s="24"/>
    </row>
    <row r="14" spans="1:10" x14ac:dyDescent="0.25">
      <c r="A14" s="12"/>
      <c r="B14" s="29" t="s">
        <v>1217</v>
      </c>
      <c r="C14" s="18" t="s">
        <v>267</v>
      </c>
      <c r="D14" s="33"/>
      <c r="E14" s="72">
        <v>2.9</v>
      </c>
      <c r="F14" s="20" t="s">
        <v>267</v>
      </c>
      <c r="G14" s="18" t="s">
        <v>267</v>
      </c>
      <c r="H14" s="16"/>
      <c r="I14" s="30">
        <v>3.8</v>
      </c>
      <c r="J14" s="31" t="s">
        <v>267</v>
      </c>
    </row>
    <row r="15" spans="1:10" x14ac:dyDescent="0.25">
      <c r="A15" s="12"/>
      <c r="B15" s="23" t="s">
        <v>1218</v>
      </c>
      <c r="C15" s="25" t="s">
        <v>267</v>
      </c>
      <c r="D15" s="47"/>
      <c r="E15" s="48">
        <v>3.8</v>
      </c>
      <c r="F15" s="49" t="s">
        <v>267</v>
      </c>
      <c r="G15" s="25" t="s">
        <v>267</v>
      </c>
      <c r="H15" s="26"/>
      <c r="I15" s="27">
        <v>6.2</v>
      </c>
      <c r="J15" s="28" t="s">
        <v>267</v>
      </c>
    </row>
    <row r="16" spans="1:10" x14ac:dyDescent="0.25">
      <c r="A16" s="12"/>
      <c r="B16" s="29" t="s">
        <v>1219</v>
      </c>
      <c r="C16" s="18" t="s">
        <v>267</v>
      </c>
      <c r="D16" s="33"/>
      <c r="E16" s="72">
        <v>0.6</v>
      </c>
      <c r="F16" s="20" t="s">
        <v>267</v>
      </c>
      <c r="G16" s="18" t="s">
        <v>267</v>
      </c>
      <c r="H16" s="16"/>
      <c r="I16" s="30">
        <v>1.5</v>
      </c>
      <c r="J16" s="31" t="s">
        <v>267</v>
      </c>
    </row>
    <row r="17" spans="1:10" ht="15.75" thickBot="1" x14ac:dyDescent="0.3">
      <c r="A17" s="12"/>
      <c r="B17" s="23" t="s">
        <v>1220</v>
      </c>
      <c r="C17" s="25" t="s">
        <v>267</v>
      </c>
      <c r="D17" s="47"/>
      <c r="E17" s="48">
        <v>1</v>
      </c>
      <c r="F17" s="49" t="s">
        <v>267</v>
      </c>
      <c r="G17" s="25" t="s">
        <v>267</v>
      </c>
      <c r="H17" s="28"/>
      <c r="I17" s="50" t="s">
        <v>410</v>
      </c>
      <c r="J17" s="28" t="s">
        <v>267</v>
      </c>
    </row>
    <row r="18" spans="1:10" x14ac:dyDescent="0.25">
      <c r="A18" s="12"/>
      <c r="B18" s="22"/>
      <c r="C18" s="22" t="s">
        <v>267</v>
      </c>
      <c r="D18" s="39"/>
      <c r="E18" s="39"/>
      <c r="F18" s="22"/>
      <c r="G18" s="22" t="s">
        <v>267</v>
      </c>
      <c r="H18" s="39"/>
      <c r="I18" s="39"/>
      <c r="J18" s="22"/>
    </row>
    <row r="19" spans="1:10" ht="15.75" thickBot="1" x14ac:dyDescent="0.3">
      <c r="A19" s="12"/>
      <c r="B19" s="29" t="s">
        <v>132</v>
      </c>
      <c r="C19" s="18" t="s">
        <v>267</v>
      </c>
      <c r="D19" s="33"/>
      <c r="E19" s="72">
        <v>8.3000000000000007</v>
      </c>
      <c r="F19" s="20" t="s">
        <v>267</v>
      </c>
      <c r="G19" s="18" t="s">
        <v>267</v>
      </c>
      <c r="H19" s="16"/>
      <c r="I19" s="30">
        <v>11.5</v>
      </c>
      <c r="J19" s="31" t="s">
        <v>267</v>
      </c>
    </row>
    <row r="20" spans="1:10" x14ac:dyDescent="0.25">
      <c r="A20" s="12"/>
      <c r="B20" s="22"/>
      <c r="C20" s="22" t="s">
        <v>267</v>
      </c>
      <c r="D20" s="39"/>
      <c r="E20" s="39"/>
      <c r="F20" s="22"/>
      <c r="G20" s="22" t="s">
        <v>267</v>
      </c>
      <c r="H20" s="39"/>
      <c r="I20" s="39"/>
      <c r="J20" s="22"/>
    </row>
    <row r="21" spans="1:10" x14ac:dyDescent="0.25">
      <c r="A21" s="12"/>
      <c r="B21" s="132" t="s">
        <v>1221</v>
      </c>
      <c r="C21" s="132"/>
      <c r="D21" s="132"/>
      <c r="E21" s="132"/>
      <c r="F21" s="132"/>
      <c r="G21" s="132"/>
      <c r="H21" s="132"/>
      <c r="I21" s="132"/>
      <c r="J21" s="127" t="s">
        <v>1222</v>
      </c>
    </row>
    <row r="22" spans="1:10" x14ac:dyDescent="0.25">
      <c r="A22" s="12"/>
      <c r="B22" s="3"/>
      <c r="C22" s="11"/>
      <c r="D22" s="11"/>
      <c r="E22" s="11"/>
      <c r="F22" s="11"/>
      <c r="G22" s="11"/>
      <c r="H22" s="11"/>
      <c r="I22" s="11"/>
      <c r="J22" s="11"/>
    </row>
    <row r="23" spans="1:10" ht="15.75" thickBot="1" x14ac:dyDescent="0.3">
      <c r="A23" s="12"/>
      <c r="B23" s="43" t="s">
        <v>1223</v>
      </c>
      <c r="C23" s="18" t="s">
        <v>267</v>
      </c>
      <c r="D23" s="33"/>
      <c r="E23" s="72">
        <v>0.1</v>
      </c>
      <c r="F23" s="20" t="s">
        <v>267</v>
      </c>
      <c r="G23" s="18" t="s">
        <v>267</v>
      </c>
      <c r="H23" s="16"/>
      <c r="I23" s="30">
        <v>0.5</v>
      </c>
      <c r="J23" s="31" t="s">
        <v>267</v>
      </c>
    </row>
    <row r="24" spans="1:10" x14ac:dyDescent="0.25">
      <c r="A24" s="12"/>
      <c r="B24" s="22"/>
      <c r="C24" s="22" t="s">
        <v>267</v>
      </c>
      <c r="D24" s="39"/>
      <c r="E24" s="39"/>
      <c r="F24" s="22"/>
      <c r="G24" s="22" t="s">
        <v>267</v>
      </c>
      <c r="H24" s="39"/>
      <c r="I24" s="39"/>
      <c r="J24" s="22"/>
    </row>
    <row r="25" spans="1:10" ht="25.5" customHeight="1" x14ac:dyDescent="0.25">
      <c r="A25" s="12"/>
      <c r="B25" s="17" t="s">
        <v>1224</v>
      </c>
      <c r="C25" s="17"/>
      <c r="D25" s="17"/>
      <c r="E25" s="17"/>
      <c r="F25" s="17"/>
      <c r="G25" s="17"/>
      <c r="H25" s="17"/>
      <c r="I25" s="17"/>
      <c r="J25" s="17"/>
    </row>
    <row r="26" spans="1:10" ht="25.5" customHeight="1" x14ac:dyDescent="0.25">
      <c r="A26" s="12"/>
      <c r="B26" s="17" t="s">
        <v>1225</v>
      </c>
      <c r="C26" s="17"/>
      <c r="D26" s="17"/>
      <c r="E26" s="17"/>
      <c r="F26" s="17"/>
      <c r="G26" s="17"/>
      <c r="H26" s="17"/>
      <c r="I26" s="17"/>
      <c r="J26" s="17"/>
    </row>
  </sheetData>
  <mergeCells count="20">
    <mergeCell ref="A1:A2"/>
    <mergeCell ref="B1:J1"/>
    <mergeCell ref="B2:J2"/>
    <mergeCell ref="A3:A26"/>
    <mergeCell ref="B3:J3"/>
    <mergeCell ref="B5:J5"/>
    <mergeCell ref="B25:J25"/>
    <mergeCell ref="B26:J26"/>
    <mergeCell ref="H7:I7"/>
    <mergeCell ref="H8:I8"/>
    <mergeCell ref="J7:J8"/>
    <mergeCell ref="B21:I21"/>
    <mergeCell ref="C22:F22"/>
    <mergeCell ref="G22:J22"/>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42578125" customWidth="1"/>
    <col min="3" max="3" width="4.85546875" customWidth="1"/>
    <col min="4" max="4" width="17.7109375" customWidth="1"/>
    <col min="5" max="5" width="5.42578125" customWidth="1"/>
    <col min="6" max="6" width="18" customWidth="1"/>
    <col min="7" max="7" width="5.140625" customWidth="1"/>
  </cols>
  <sheetData>
    <row r="1" spans="1:7" ht="15" customHeight="1" x14ac:dyDescent="0.25">
      <c r="A1" s="1" t="s">
        <v>76</v>
      </c>
      <c r="B1" s="6" t="s">
        <v>1</v>
      </c>
      <c r="C1" s="6"/>
      <c r="D1" s="6"/>
      <c r="E1" s="6"/>
      <c r="F1" s="6"/>
      <c r="G1" s="6"/>
    </row>
    <row r="2" spans="1:7" ht="15" customHeight="1" x14ac:dyDescent="0.25">
      <c r="A2" s="1" t="s">
        <v>77</v>
      </c>
      <c r="B2" s="6" t="s">
        <v>2</v>
      </c>
      <c r="C2" s="6"/>
      <c r="D2" s="6" t="s">
        <v>29</v>
      </c>
      <c r="E2" s="6"/>
      <c r="F2" s="6" t="s">
        <v>30</v>
      </c>
      <c r="G2" s="6"/>
    </row>
    <row r="3" spans="1:7" x14ac:dyDescent="0.25">
      <c r="A3" s="2" t="s">
        <v>62</v>
      </c>
      <c r="B3" s="8">
        <v>-266.10000000000002</v>
      </c>
      <c r="C3" s="3"/>
      <c r="D3" s="8">
        <v>652.5</v>
      </c>
      <c r="E3" s="3"/>
      <c r="F3" s="13">
        <v>953</v>
      </c>
      <c r="G3" s="3"/>
    </row>
    <row r="4" spans="1:7" x14ac:dyDescent="0.25">
      <c r="A4" s="2" t="s">
        <v>78</v>
      </c>
      <c r="B4" s="3">
        <v>-746.5</v>
      </c>
      <c r="C4" s="3"/>
      <c r="D4" s="3">
        <v>-190.6</v>
      </c>
      <c r="E4" s="3"/>
      <c r="F4" s="9">
        <v>-1008.9</v>
      </c>
      <c r="G4" s="3"/>
    </row>
    <row r="5" spans="1:7" ht="30" x14ac:dyDescent="0.25">
      <c r="A5" s="2" t="s">
        <v>79</v>
      </c>
      <c r="B5" s="3">
        <v>1.6</v>
      </c>
      <c r="C5" s="3"/>
      <c r="D5" s="3">
        <v>14.5</v>
      </c>
      <c r="E5" s="3"/>
      <c r="F5" s="3">
        <v>-38.700000000000003</v>
      </c>
      <c r="G5" s="3"/>
    </row>
    <row r="6" spans="1:7" ht="30" x14ac:dyDescent="0.25">
      <c r="A6" s="2" t="s">
        <v>80</v>
      </c>
      <c r="B6" s="3">
        <v>-1.3</v>
      </c>
      <c r="C6" s="10" t="s">
        <v>67</v>
      </c>
      <c r="D6" s="3">
        <v>18.7</v>
      </c>
      <c r="E6" s="10" t="s">
        <v>67</v>
      </c>
      <c r="F6" s="3">
        <v>-26.4</v>
      </c>
      <c r="G6" s="10" t="s">
        <v>67</v>
      </c>
    </row>
    <row r="7" spans="1:7" ht="30" x14ac:dyDescent="0.25">
      <c r="A7" s="2" t="s">
        <v>81</v>
      </c>
      <c r="B7" s="3">
        <v>-7.4</v>
      </c>
      <c r="C7" s="3"/>
      <c r="D7" s="3">
        <v>-14.7</v>
      </c>
      <c r="E7" s="3"/>
      <c r="F7" s="3">
        <v>-12.8</v>
      </c>
      <c r="G7" s="3"/>
    </row>
    <row r="8" spans="1:7" x14ac:dyDescent="0.25">
      <c r="A8" s="2" t="s">
        <v>51</v>
      </c>
      <c r="B8" s="3">
        <v>10.3</v>
      </c>
      <c r="C8" s="3"/>
      <c r="D8" s="3">
        <v>10.5</v>
      </c>
      <c r="E8" s="3"/>
      <c r="F8" s="3">
        <v>0.5</v>
      </c>
      <c r="G8" s="3"/>
    </row>
    <row r="9" spans="1:7" ht="30" x14ac:dyDescent="0.25">
      <c r="A9" s="2" t="s">
        <v>82</v>
      </c>
      <c r="B9" s="3">
        <v>-748.1</v>
      </c>
      <c r="C9" s="3"/>
      <c r="D9" s="3">
        <v>-205.1</v>
      </c>
      <c r="E9" s="3"/>
      <c r="F9" s="3">
        <v>-970.2</v>
      </c>
      <c r="G9" s="3"/>
    </row>
    <row r="10" spans="1:7" x14ac:dyDescent="0.25">
      <c r="A10" s="2" t="s">
        <v>83</v>
      </c>
      <c r="B10" s="9">
        <v>-1012.6</v>
      </c>
      <c r="C10" s="3"/>
      <c r="D10" s="3">
        <v>461.9</v>
      </c>
      <c r="E10" s="3"/>
      <c r="F10" s="3">
        <v>-55.9</v>
      </c>
      <c r="G10" s="3"/>
    </row>
    <row r="11" spans="1:7" ht="30" x14ac:dyDescent="0.25">
      <c r="A11" s="7" t="s">
        <v>84</v>
      </c>
      <c r="B11" s="3" t="s">
        <v>32</v>
      </c>
      <c r="C11" s="3"/>
      <c r="D11" s="3" t="s">
        <v>32</v>
      </c>
      <c r="E11" s="3"/>
      <c r="F11" s="3" t="s">
        <v>32</v>
      </c>
      <c r="G11" s="3"/>
    </row>
    <row r="12" spans="1:7" x14ac:dyDescent="0.25">
      <c r="A12" s="2" t="s">
        <v>85</v>
      </c>
      <c r="B12" s="3">
        <v>-994.4</v>
      </c>
      <c r="C12" s="3"/>
      <c r="D12" s="3">
        <v>424.6</v>
      </c>
      <c r="E12" s="3"/>
      <c r="F12" s="3">
        <v>-104.2</v>
      </c>
      <c r="G12" s="3"/>
    </row>
    <row r="13" spans="1:7" x14ac:dyDescent="0.25">
      <c r="A13" s="2" t="s">
        <v>86</v>
      </c>
      <c r="B13" s="3">
        <v>-18.2</v>
      </c>
      <c r="C13" s="3"/>
      <c r="D13" s="3">
        <v>37.299999999999997</v>
      </c>
      <c r="E13" s="3"/>
      <c r="F13" s="3">
        <v>48.3</v>
      </c>
      <c r="G13" s="3"/>
    </row>
    <row r="14" spans="1:7" x14ac:dyDescent="0.25">
      <c r="A14" s="2" t="s">
        <v>83</v>
      </c>
      <c r="B14" s="8">
        <v>-1012.6</v>
      </c>
      <c r="C14" s="3"/>
      <c r="D14" s="8">
        <v>461.9</v>
      </c>
      <c r="E14" s="3"/>
      <c r="F14" s="8">
        <v>-55.9</v>
      </c>
      <c r="G14" s="3"/>
    </row>
    <row r="15" spans="1:7" x14ac:dyDescent="0.25">
      <c r="A15" s="11"/>
      <c r="B15" s="11"/>
      <c r="C15" s="11"/>
      <c r="D15" s="11"/>
      <c r="E15" s="11"/>
      <c r="F15" s="11"/>
      <c r="G15" s="11"/>
    </row>
    <row r="16" spans="1:7" ht="15" customHeight="1" x14ac:dyDescent="0.25">
      <c r="A16" s="2" t="s">
        <v>67</v>
      </c>
      <c r="B16" s="12" t="s">
        <v>8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0.140625" bestFit="1" customWidth="1"/>
    <col min="2" max="2" width="5" customWidth="1"/>
    <col min="3" max="3" width="36.5703125" customWidth="1"/>
  </cols>
  <sheetData>
    <row r="1" spans="1:3" ht="15" customHeight="1" x14ac:dyDescent="0.25">
      <c r="A1" s="6" t="s">
        <v>1226</v>
      </c>
      <c r="B1" s="6" t="s">
        <v>1</v>
      </c>
      <c r="C1" s="6"/>
    </row>
    <row r="2" spans="1:3" ht="15" customHeight="1" x14ac:dyDescent="0.25">
      <c r="A2" s="6"/>
      <c r="B2" s="6" t="s">
        <v>2</v>
      </c>
      <c r="C2" s="6"/>
    </row>
    <row r="3" spans="1:3" ht="15" customHeight="1" x14ac:dyDescent="0.25">
      <c r="A3" s="12" t="s">
        <v>1226</v>
      </c>
      <c r="B3" s="11" t="s">
        <v>32</v>
      </c>
      <c r="C3" s="11"/>
    </row>
    <row r="4" spans="1:3" x14ac:dyDescent="0.25">
      <c r="A4" s="12"/>
      <c r="B4" s="15">
        <v>22</v>
      </c>
      <c r="C4" s="15" t="s">
        <v>1227</v>
      </c>
    </row>
    <row r="5" spans="1:3" x14ac:dyDescent="0.25">
      <c r="A5" s="12"/>
      <c r="B5" s="37" t="s">
        <v>1228</v>
      </c>
      <c r="C5" s="37"/>
    </row>
    <row r="6" spans="1:3" ht="140.25" customHeight="1" x14ac:dyDescent="0.25">
      <c r="A6" s="12"/>
      <c r="B6" s="17" t="s">
        <v>1229</v>
      </c>
      <c r="C6" s="17"/>
    </row>
    <row r="7" spans="1:3" x14ac:dyDescent="0.25">
      <c r="A7" s="12"/>
      <c r="B7" s="37" t="s">
        <v>1230</v>
      </c>
      <c r="C7" s="37"/>
    </row>
    <row r="8" spans="1:3" ht="409.6" customHeight="1" x14ac:dyDescent="0.25">
      <c r="A8" s="12"/>
      <c r="B8" s="17" t="s">
        <v>1231</v>
      </c>
      <c r="C8" s="17"/>
    </row>
    <row r="9" spans="1:3" ht="114.75" customHeight="1" x14ac:dyDescent="0.25">
      <c r="A9" s="12"/>
      <c r="B9" s="17" t="s">
        <v>1232</v>
      </c>
      <c r="C9" s="17"/>
    </row>
    <row r="10" spans="1:3" ht="267.75" customHeight="1" x14ac:dyDescent="0.25">
      <c r="A10" s="12"/>
      <c r="B10" s="17" t="s">
        <v>1233</v>
      </c>
      <c r="C10" s="17"/>
    </row>
    <row r="11" spans="1:3" ht="38.25" customHeight="1" x14ac:dyDescent="0.25">
      <c r="A11" s="12"/>
      <c r="B11" s="17" t="s">
        <v>1234</v>
      </c>
      <c r="C11" s="17"/>
    </row>
    <row r="12" spans="1:3" ht="89.25" customHeight="1" x14ac:dyDescent="0.25">
      <c r="A12" s="12"/>
      <c r="B12" s="17" t="s">
        <v>1235</v>
      </c>
      <c r="C12" s="17"/>
    </row>
    <row r="13" spans="1:3" ht="204" customHeight="1" x14ac:dyDescent="0.25">
      <c r="A13" s="12"/>
      <c r="B13" s="17" t="s">
        <v>1236</v>
      </c>
      <c r="C13" s="17"/>
    </row>
    <row r="14" spans="1:3" ht="63.75" customHeight="1" x14ac:dyDescent="0.25">
      <c r="A14" s="12"/>
      <c r="B14" s="17" t="s">
        <v>1237</v>
      </c>
      <c r="C14" s="17"/>
    </row>
    <row r="15" spans="1:3" x14ac:dyDescent="0.25">
      <c r="A15" s="12"/>
      <c r="B15" s="35"/>
      <c r="C15" s="35"/>
    </row>
    <row r="16" spans="1:3" x14ac:dyDescent="0.25">
      <c r="A16" s="12"/>
      <c r="B16" s="37" t="s">
        <v>1238</v>
      </c>
      <c r="C16" s="37"/>
    </row>
    <row r="17" spans="1:3" ht="140.25" customHeight="1" x14ac:dyDescent="0.25">
      <c r="A17" s="12"/>
      <c r="B17" s="17" t="s">
        <v>1239</v>
      </c>
      <c r="C17" s="17"/>
    </row>
    <row r="18" spans="1:3" ht="114.75" customHeight="1" x14ac:dyDescent="0.25">
      <c r="A18" s="12"/>
      <c r="B18" s="17" t="s">
        <v>1240</v>
      </c>
      <c r="C18" s="17"/>
    </row>
    <row r="19" spans="1:3" ht="63.75" customHeight="1" x14ac:dyDescent="0.25">
      <c r="A19" s="12"/>
      <c r="B19" s="17" t="s">
        <v>1241</v>
      </c>
      <c r="C19" s="17"/>
    </row>
    <row r="20" spans="1:3" ht="63.75" customHeight="1" x14ac:dyDescent="0.25">
      <c r="A20" s="12"/>
      <c r="B20" s="17" t="s">
        <v>1242</v>
      </c>
      <c r="C20" s="17"/>
    </row>
    <row r="21" spans="1:3" ht="63.75" customHeight="1" x14ac:dyDescent="0.25">
      <c r="A21" s="12"/>
      <c r="B21" s="17" t="s">
        <v>1243</v>
      </c>
      <c r="C21" s="17"/>
    </row>
    <row r="22" spans="1:3" x14ac:dyDescent="0.25">
      <c r="A22" s="12"/>
      <c r="B22" s="37" t="s">
        <v>1244</v>
      </c>
      <c r="C22" s="37"/>
    </row>
    <row r="23" spans="1:3" ht="409.6" customHeight="1" x14ac:dyDescent="0.25">
      <c r="A23" s="12"/>
      <c r="B23" s="17" t="s">
        <v>1245</v>
      </c>
      <c r="C23" s="17"/>
    </row>
    <row r="24" spans="1:3" ht="63.75" customHeight="1" x14ac:dyDescent="0.25">
      <c r="A24" s="12"/>
      <c r="B24" s="17" t="s">
        <v>1246</v>
      </c>
      <c r="C24" s="17"/>
    </row>
    <row r="25" spans="1:3" x14ac:dyDescent="0.25">
      <c r="A25" s="12"/>
      <c r="B25" s="35"/>
      <c r="C25" s="35"/>
    </row>
    <row r="26" spans="1:3" x14ac:dyDescent="0.25">
      <c r="A26" s="12"/>
      <c r="B26" s="37" t="s">
        <v>1247</v>
      </c>
      <c r="C26" s="37"/>
    </row>
    <row r="27" spans="1:3" ht="153" customHeight="1" x14ac:dyDescent="0.25">
      <c r="A27" s="12"/>
      <c r="B27" s="17" t="s">
        <v>1248</v>
      </c>
      <c r="C27" s="17"/>
    </row>
    <row r="28" spans="1:3" ht="153" customHeight="1" x14ac:dyDescent="0.25">
      <c r="A28" s="12"/>
      <c r="B28" s="17" t="s">
        <v>1249</v>
      </c>
      <c r="C28" s="17"/>
    </row>
    <row r="29" spans="1:3" ht="76.5" customHeight="1" x14ac:dyDescent="0.25">
      <c r="A29" s="12"/>
      <c r="B29" s="17" t="s">
        <v>1250</v>
      </c>
      <c r="C29" s="17"/>
    </row>
    <row r="30" spans="1:3" ht="89.25" customHeight="1" x14ac:dyDescent="0.25">
      <c r="A30" s="12"/>
      <c r="B30" s="17" t="s">
        <v>1251</v>
      </c>
      <c r="C30" s="17"/>
    </row>
    <row r="31" spans="1:3" ht="127.5" customHeight="1" x14ac:dyDescent="0.25">
      <c r="A31" s="12"/>
      <c r="B31" s="17" t="s">
        <v>1252</v>
      </c>
      <c r="C31" s="17"/>
    </row>
    <row r="32" spans="1:3" ht="127.5" customHeight="1" x14ac:dyDescent="0.25">
      <c r="A32" s="12"/>
      <c r="B32" s="17" t="s">
        <v>1253</v>
      </c>
      <c r="C32" s="17"/>
    </row>
    <row r="33" spans="1:3" ht="127.5" customHeight="1" x14ac:dyDescent="0.25">
      <c r="A33" s="12"/>
      <c r="B33" s="17" t="s">
        <v>1254</v>
      </c>
      <c r="C33" s="17"/>
    </row>
    <row r="34" spans="1:3" ht="89.25" customHeight="1" x14ac:dyDescent="0.25">
      <c r="A34" s="12"/>
      <c r="B34" s="17" t="s">
        <v>1255</v>
      </c>
      <c r="C34" s="17"/>
    </row>
    <row r="35" spans="1:3" ht="63.75" customHeight="1" x14ac:dyDescent="0.25">
      <c r="A35" s="12"/>
      <c r="B35" s="17" t="s">
        <v>1256</v>
      </c>
      <c r="C35" s="17"/>
    </row>
    <row r="36" spans="1:3" x14ac:dyDescent="0.25">
      <c r="A36" s="12"/>
      <c r="B36" s="35"/>
      <c r="C36" s="35"/>
    </row>
    <row r="37" spans="1:3" x14ac:dyDescent="0.25">
      <c r="A37" s="12"/>
      <c r="B37" s="37" t="s">
        <v>1257</v>
      </c>
      <c r="C37" s="37"/>
    </row>
    <row r="38" spans="1:3" ht="76.5" customHeight="1" x14ac:dyDescent="0.25">
      <c r="A38" s="12"/>
      <c r="B38" s="17" t="s">
        <v>1258</v>
      </c>
      <c r="C38" s="17"/>
    </row>
    <row r="39" spans="1:3" ht="89.25" customHeight="1" x14ac:dyDescent="0.25">
      <c r="A39" s="12"/>
      <c r="B39" s="17" t="s">
        <v>1259</v>
      </c>
      <c r="C39" s="17"/>
    </row>
    <row r="40" spans="1:3" ht="51" customHeight="1" x14ac:dyDescent="0.25">
      <c r="A40" s="12"/>
      <c r="B40" s="17" t="s">
        <v>1260</v>
      </c>
      <c r="C40" s="17"/>
    </row>
    <row r="41" spans="1:3" ht="51" customHeight="1" x14ac:dyDescent="0.25">
      <c r="A41" s="12"/>
      <c r="B41" s="17" t="s">
        <v>1261</v>
      </c>
      <c r="C41" s="17"/>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1"/>
    <mergeCell ref="B3:C3"/>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85546875" bestFit="1" customWidth="1"/>
    <col min="2" max="2" width="36.5703125" bestFit="1" customWidth="1"/>
    <col min="3" max="3" width="26.42578125" customWidth="1"/>
    <col min="4" max="4" width="15" customWidth="1"/>
    <col min="5" max="5" width="9.7109375" customWidth="1"/>
    <col min="6" max="6" width="3" customWidth="1"/>
    <col min="7" max="7" width="2.5703125" customWidth="1"/>
    <col min="8" max="8" width="15" customWidth="1"/>
    <col min="9" max="9" width="8.5703125" customWidth="1"/>
    <col min="10" max="10" width="3" customWidth="1"/>
  </cols>
  <sheetData>
    <row r="1" spans="1:10" ht="15" customHeight="1" x14ac:dyDescent="0.25">
      <c r="A1" s="6" t="s">
        <v>12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262</v>
      </c>
      <c r="B3" s="11" t="s">
        <v>32</v>
      </c>
      <c r="C3" s="11"/>
      <c r="D3" s="11"/>
      <c r="E3" s="11"/>
      <c r="F3" s="11"/>
      <c r="G3" s="11"/>
      <c r="H3" s="11"/>
      <c r="I3" s="11"/>
      <c r="J3" s="11"/>
    </row>
    <row r="4" spans="1:10" x14ac:dyDescent="0.25">
      <c r="A4" s="12"/>
      <c r="B4" s="15">
        <v>23</v>
      </c>
      <c r="C4" s="15" t="s">
        <v>1263</v>
      </c>
    </row>
    <row r="5" spans="1:10" ht="25.5" customHeight="1" x14ac:dyDescent="0.25">
      <c r="A5" s="12"/>
      <c r="B5" s="17" t="s">
        <v>1264</v>
      </c>
      <c r="C5" s="17"/>
      <c r="D5" s="17"/>
      <c r="E5" s="17"/>
      <c r="F5" s="17"/>
      <c r="G5" s="17"/>
      <c r="H5" s="17"/>
      <c r="I5" s="17"/>
      <c r="J5" s="17"/>
    </row>
    <row r="6" spans="1:10" x14ac:dyDescent="0.25">
      <c r="A6" s="12"/>
      <c r="B6" s="46"/>
      <c r="C6" s="46"/>
      <c r="D6" s="46"/>
      <c r="E6" s="46"/>
      <c r="F6" s="46"/>
      <c r="G6" s="46"/>
      <c r="H6" s="46"/>
      <c r="I6" s="46"/>
      <c r="J6" s="46"/>
    </row>
    <row r="7" spans="1:10" x14ac:dyDescent="0.25">
      <c r="A7" s="12"/>
      <c r="B7" s="3"/>
      <c r="C7" s="3"/>
      <c r="D7" s="3"/>
      <c r="E7" s="3"/>
      <c r="F7" s="3"/>
      <c r="G7" s="3"/>
      <c r="H7" s="3"/>
      <c r="I7" s="3"/>
      <c r="J7" s="3"/>
    </row>
    <row r="8" spans="1:10" x14ac:dyDescent="0.25">
      <c r="A8" s="12"/>
      <c r="B8" s="45"/>
      <c r="C8" s="45" t="s">
        <v>267</v>
      </c>
      <c r="D8" s="90" t="s">
        <v>549</v>
      </c>
      <c r="E8" s="90"/>
      <c r="F8" s="45"/>
      <c r="G8" s="45" t="s">
        <v>267</v>
      </c>
      <c r="H8" s="91" t="s">
        <v>549</v>
      </c>
      <c r="I8" s="91"/>
      <c r="J8" s="45"/>
    </row>
    <row r="9" spans="1:10" ht="15.75" thickBot="1" x14ac:dyDescent="0.3">
      <c r="A9" s="12"/>
      <c r="B9" s="45"/>
      <c r="C9" s="45"/>
      <c r="D9" s="76">
        <v>2013</v>
      </c>
      <c r="E9" s="76"/>
      <c r="F9" s="45"/>
      <c r="G9" s="45"/>
      <c r="H9" s="42">
        <v>2012</v>
      </c>
      <c r="I9" s="42"/>
      <c r="J9" s="45"/>
    </row>
    <row r="10" spans="1:10" x14ac:dyDescent="0.25">
      <c r="A10" s="12"/>
      <c r="B10" s="23" t="s">
        <v>1265</v>
      </c>
      <c r="C10" s="25" t="s">
        <v>267</v>
      </c>
      <c r="D10" s="49"/>
      <c r="E10" s="79" t="s">
        <v>410</v>
      </c>
      <c r="F10" s="49" t="s">
        <v>267</v>
      </c>
      <c r="G10" s="25" t="s">
        <v>267</v>
      </c>
      <c r="H10" s="26"/>
      <c r="I10" s="27">
        <v>58.4</v>
      </c>
      <c r="J10" s="28" t="s">
        <v>267</v>
      </c>
    </row>
    <row r="11" spans="1:10" ht="25.5" x14ac:dyDescent="0.25">
      <c r="A11" s="12"/>
      <c r="B11" s="29" t="s">
        <v>1266</v>
      </c>
      <c r="C11" s="18" t="s">
        <v>267</v>
      </c>
      <c r="D11" s="20"/>
      <c r="E11" s="86" t="s">
        <v>410</v>
      </c>
      <c r="F11" s="20" t="s">
        <v>267</v>
      </c>
      <c r="G11" s="18" t="s">
        <v>267</v>
      </c>
      <c r="H11" s="16"/>
      <c r="I11" s="30">
        <v>8</v>
      </c>
      <c r="J11" s="31" t="s">
        <v>267</v>
      </c>
    </row>
    <row r="12" spans="1:10" ht="25.5" x14ac:dyDescent="0.25">
      <c r="A12" s="12"/>
      <c r="B12" s="23" t="s">
        <v>1267</v>
      </c>
      <c r="C12" s="25" t="s">
        <v>267</v>
      </c>
      <c r="D12" s="47"/>
      <c r="E12" s="48">
        <v>96.7</v>
      </c>
      <c r="F12" s="49" t="s">
        <v>267</v>
      </c>
      <c r="G12" s="25" t="s">
        <v>267</v>
      </c>
      <c r="H12" s="26"/>
      <c r="I12" s="27">
        <v>35</v>
      </c>
      <c r="J12" s="28" t="s">
        <v>267</v>
      </c>
    </row>
    <row r="13" spans="1:10" ht="26.25" thickBot="1" x14ac:dyDescent="0.3">
      <c r="A13" s="12"/>
      <c r="B13" s="29" t="s">
        <v>1268</v>
      </c>
      <c r="C13" s="18" t="s">
        <v>267</v>
      </c>
      <c r="D13" s="33"/>
      <c r="E13" s="72">
        <v>666.5</v>
      </c>
      <c r="F13" s="20" t="s">
        <v>267</v>
      </c>
      <c r="G13" s="18" t="s">
        <v>267</v>
      </c>
      <c r="H13" s="16"/>
      <c r="I13" s="30">
        <v>730</v>
      </c>
      <c r="J13" s="31" t="s">
        <v>267</v>
      </c>
    </row>
    <row r="14" spans="1:10" x14ac:dyDescent="0.25">
      <c r="A14" s="12"/>
      <c r="B14" s="22"/>
      <c r="C14" s="22" t="s">
        <v>267</v>
      </c>
      <c r="D14" s="39"/>
      <c r="E14" s="39"/>
      <c r="F14" s="22"/>
      <c r="G14" s="22" t="s">
        <v>267</v>
      </c>
      <c r="H14" s="39"/>
      <c r="I14" s="39"/>
      <c r="J14" s="22"/>
    </row>
    <row r="15" spans="1:10" ht="15.75" thickBot="1" x14ac:dyDescent="0.3">
      <c r="A15" s="12"/>
      <c r="B15" s="80"/>
      <c r="C15" s="25" t="s">
        <v>267</v>
      </c>
      <c r="D15" s="47"/>
      <c r="E15" s="48">
        <v>763.2</v>
      </c>
      <c r="F15" s="49" t="s">
        <v>267</v>
      </c>
      <c r="G15" s="25" t="s">
        <v>267</v>
      </c>
      <c r="H15" s="26"/>
      <c r="I15" s="27">
        <v>831.4</v>
      </c>
      <c r="J15" s="28" t="s">
        <v>267</v>
      </c>
    </row>
    <row r="16" spans="1:10" ht="15.75" thickTop="1" x14ac:dyDescent="0.25">
      <c r="A16" s="12"/>
      <c r="B16" s="22"/>
      <c r="C16" s="22" t="s">
        <v>267</v>
      </c>
      <c r="D16" s="41"/>
      <c r="E16" s="41"/>
      <c r="F16" s="22"/>
      <c r="G16" s="22" t="s">
        <v>267</v>
      </c>
      <c r="H16" s="41"/>
      <c r="I16" s="41"/>
      <c r="J16" s="22"/>
    </row>
  </sheetData>
  <mergeCells count="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3.42578125" customWidth="1"/>
    <col min="3" max="3" width="35.5703125" customWidth="1"/>
  </cols>
  <sheetData>
    <row r="1" spans="1:3" ht="15" customHeight="1" x14ac:dyDescent="0.25">
      <c r="A1" s="6" t="s">
        <v>1269</v>
      </c>
      <c r="B1" s="6" t="s">
        <v>1</v>
      </c>
      <c r="C1" s="6"/>
    </row>
    <row r="2" spans="1:3" ht="15" customHeight="1" x14ac:dyDescent="0.25">
      <c r="A2" s="6"/>
      <c r="B2" s="6" t="s">
        <v>2</v>
      </c>
      <c r="C2" s="6"/>
    </row>
    <row r="3" spans="1:3" ht="15" customHeight="1" x14ac:dyDescent="0.25">
      <c r="A3" s="12" t="s">
        <v>1269</v>
      </c>
      <c r="B3" s="11" t="s">
        <v>32</v>
      </c>
      <c r="C3" s="11"/>
    </row>
    <row r="4" spans="1:3" x14ac:dyDescent="0.25">
      <c r="A4" s="12"/>
      <c r="B4" s="15">
        <v>24</v>
      </c>
      <c r="C4" s="15" t="s">
        <v>1270</v>
      </c>
    </row>
    <row r="5" spans="1:3" ht="51" customHeight="1" x14ac:dyDescent="0.25">
      <c r="A5" s="12"/>
      <c r="B5" s="17" t="s">
        <v>1271</v>
      </c>
      <c r="C5" s="17"/>
    </row>
    <row r="6" spans="1:3" x14ac:dyDescent="0.25">
      <c r="A6" s="12"/>
      <c r="B6" s="37" t="s">
        <v>1272</v>
      </c>
      <c r="C6" s="37"/>
    </row>
    <row r="7" spans="1:3" ht="114.75" customHeight="1" x14ac:dyDescent="0.25">
      <c r="A7" s="12"/>
      <c r="B7" s="17" t="s">
        <v>1273</v>
      </c>
      <c r="C7" s="17"/>
    </row>
    <row r="8" spans="1:3" ht="293.25" customHeight="1" x14ac:dyDescent="0.25">
      <c r="A8" s="12"/>
      <c r="B8" s="17" t="s">
        <v>1274</v>
      </c>
      <c r="C8" s="17"/>
    </row>
    <row r="9" spans="1:3" ht="51" customHeight="1" x14ac:dyDescent="0.25">
      <c r="A9" s="12"/>
      <c r="B9" s="17" t="s">
        <v>1275</v>
      </c>
      <c r="C9" s="17"/>
    </row>
    <row r="10" spans="1:3" ht="63.75" customHeight="1" x14ac:dyDescent="0.25">
      <c r="A10" s="12"/>
      <c r="B10" s="17" t="s">
        <v>1276</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6" t="s">
        <v>1277</v>
      </c>
      <c r="B1" s="6" t="s">
        <v>1</v>
      </c>
      <c r="C1" s="6"/>
    </row>
    <row r="2" spans="1:3" ht="15" customHeight="1" x14ac:dyDescent="0.25">
      <c r="A2" s="6"/>
      <c r="B2" s="6" t="s">
        <v>2</v>
      </c>
      <c r="C2" s="6"/>
    </row>
    <row r="3" spans="1:3" ht="15" customHeight="1" x14ac:dyDescent="0.25">
      <c r="A3" s="12" t="s">
        <v>1277</v>
      </c>
      <c r="B3" s="11" t="s">
        <v>32</v>
      </c>
      <c r="C3" s="11"/>
    </row>
    <row r="4" spans="1:3" x14ac:dyDescent="0.25">
      <c r="A4" s="12"/>
      <c r="B4" s="15">
        <v>25</v>
      </c>
      <c r="C4" s="15" t="s">
        <v>1278</v>
      </c>
    </row>
    <row r="5" spans="1:3" x14ac:dyDescent="0.25">
      <c r="A5" s="12"/>
      <c r="B5" s="37" t="s">
        <v>1279</v>
      </c>
      <c r="C5" s="37"/>
    </row>
    <row r="6" spans="1:3" ht="25.5" customHeight="1" x14ac:dyDescent="0.25">
      <c r="A6" s="12"/>
      <c r="B6" s="17" t="s">
        <v>1280</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94"/>
  <sheetViews>
    <sheetView showGridLines="0" workbookViewId="0"/>
  </sheetViews>
  <sheetFormatPr defaultRowHeight="15" x14ac:dyDescent="0.25"/>
  <cols>
    <col min="1" max="3" width="36.5703125" bestFit="1" customWidth="1"/>
    <col min="4" max="4" width="5.42578125" customWidth="1"/>
    <col min="5" max="5" width="36.5703125" bestFit="1" customWidth="1"/>
    <col min="6" max="6" width="3.5703125" customWidth="1"/>
    <col min="7" max="7" width="9.5703125" customWidth="1"/>
    <col min="8" max="8" width="3.140625" customWidth="1"/>
    <col min="9" max="9" width="10.28515625" customWidth="1"/>
    <col min="10" max="10" width="3.42578125" customWidth="1"/>
    <col min="11" max="11" width="8.7109375" customWidth="1"/>
    <col min="12" max="12" width="3.140625" customWidth="1"/>
    <col min="13" max="13" width="10" customWidth="1"/>
    <col min="14" max="14" width="4" customWidth="1"/>
    <col min="15" max="15" width="8.7109375" customWidth="1"/>
    <col min="16" max="16" width="3.140625" customWidth="1"/>
    <col min="17" max="17" width="10.7109375" customWidth="1"/>
    <col min="18" max="18" width="3.140625" customWidth="1"/>
    <col min="19" max="19" width="2.42578125" customWidth="1"/>
    <col min="20" max="20" width="14.7109375" customWidth="1"/>
    <col min="21" max="21" width="10" customWidth="1"/>
    <col min="22" max="22" width="3.140625" customWidth="1"/>
    <col min="23" max="23" width="2.42578125" customWidth="1"/>
    <col min="24" max="24" width="14.7109375" customWidth="1"/>
    <col min="25" max="25" width="10.7109375" customWidth="1"/>
    <col min="26" max="26" width="3.140625" customWidth="1"/>
    <col min="27" max="27" width="2.42578125" customWidth="1"/>
    <col min="28" max="28" width="14.7109375" customWidth="1"/>
    <col min="29" max="29" width="10" customWidth="1"/>
    <col min="30" max="30" width="3.140625" customWidth="1"/>
    <col min="31" max="31" width="2.42578125" customWidth="1"/>
    <col min="32" max="32" width="14.7109375" customWidth="1"/>
    <col min="33" max="33" width="10.7109375" customWidth="1"/>
    <col min="34" max="34" width="3.42578125" customWidth="1"/>
    <col min="35" max="35" width="2.42578125" customWidth="1"/>
    <col min="36" max="36" width="14.7109375" customWidth="1"/>
    <col min="37" max="37" width="13" customWidth="1"/>
    <col min="38" max="38" width="3.140625" customWidth="1"/>
    <col min="39" max="39" width="2.42578125" customWidth="1"/>
    <col min="40" max="40" width="14.7109375" customWidth="1"/>
    <col min="41" max="41" width="11.140625" customWidth="1"/>
    <col min="42" max="42" width="3.42578125" customWidth="1"/>
    <col min="43" max="44" width="14.7109375" customWidth="1"/>
    <col min="45" max="45" width="13" customWidth="1"/>
    <col min="46" max="46" width="3.42578125" customWidth="1"/>
    <col min="47" max="47" width="2.42578125" customWidth="1"/>
    <col min="48" max="48" width="14.7109375" customWidth="1"/>
    <col min="49" max="49" width="13" customWidth="1"/>
    <col min="50" max="50" width="3.42578125" customWidth="1"/>
    <col min="51" max="52" width="14.7109375" customWidth="1"/>
    <col min="53" max="53" width="12.140625" customWidth="1"/>
    <col min="54" max="54" width="3.42578125" customWidth="1"/>
    <col min="55" max="56" width="14.7109375" customWidth="1"/>
    <col min="57" max="57" width="12.140625" customWidth="1"/>
    <col min="58" max="58" width="3.42578125" customWidth="1"/>
    <col min="59" max="60" width="14.7109375" customWidth="1"/>
    <col min="61" max="61" width="8" customWidth="1"/>
    <col min="62" max="62" width="2.7109375" customWidth="1"/>
    <col min="63" max="64" width="14.7109375" customWidth="1"/>
    <col min="65" max="65" width="11.140625" customWidth="1"/>
    <col min="66" max="66" width="2.42578125" customWidth="1"/>
  </cols>
  <sheetData>
    <row r="1" spans="1:66" ht="15" customHeight="1" x14ac:dyDescent="0.25">
      <c r="A1" s="6" t="s">
        <v>12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row>
    <row r="3" spans="1:66" ht="15" customHeight="1" x14ac:dyDescent="0.25">
      <c r="A3" s="12" t="s">
        <v>1281</v>
      </c>
      <c r="B3" s="11" t="s">
        <v>3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row>
    <row r="4" spans="1:66" ht="25.5" x14ac:dyDescent="0.25">
      <c r="A4" s="12"/>
      <c r="B4" s="15">
        <v>26</v>
      </c>
      <c r="C4" s="15" t="s">
        <v>1282</v>
      </c>
    </row>
    <row r="5" spans="1:66" x14ac:dyDescent="0.25">
      <c r="A5" s="12"/>
      <c r="B5" s="17" t="s">
        <v>128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c r="BA5" s="17"/>
      <c r="BB5" s="17"/>
      <c r="BC5" s="17"/>
      <c r="BD5" s="17"/>
      <c r="BE5" s="17"/>
      <c r="BF5" s="17"/>
      <c r="BG5" s="17"/>
      <c r="BH5" s="17"/>
      <c r="BI5" s="17"/>
      <c r="BJ5" s="17"/>
      <c r="BK5" s="17"/>
      <c r="BL5" s="17"/>
      <c r="BM5" s="17"/>
      <c r="BN5" s="17"/>
    </row>
    <row r="6" spans="1:66" ht="25.5" customHeight="1" x14ac:dyDescent="0.25">
      <c r="A6" s="12"/>
      <c r="B6" s="17" t="s">
        <v>128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c r="BD6" s="17"/>
      <c r="BE6" s="17"/>
      <c r="BF6" s="17"/>
      <c r="BG6" s="17"/>
      <c r="BH6" s="17"/>
      <c r="BI6" s="17"/>
      <c r="BJ6" s="17"/>
      <c r="BK6" s="17"/>
      <c r="BL6" s="17"/>
      <c r="BM6" s="17"/>
      <c r="BN6" s="17"/>
    </row>
    <row r="7" spans="1:66" x14ac:dyDescent="0.25">
      <c r="A7" s="12"/>
      <c r="B7" s="17" t="s">
        <v>128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c r="BM7" s="17"/>
      <c r="BN7" s="17"/>
    </row>
    <row r="8" spans="1:6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c r="AR8" s="46"/>
      <c r="AS8" s="46"/>
      <c r="AT8" s="46"/>
      <c r="AU8" s="46"/>
      <c r="AV8" s="46"/>
      <c r="AW8" s="46"/>
      <c r="AX8" s="46"/>
      <c r="AY8" s="46"/>
      <c r="AZ8" s="46"/>
      <c r="BA8" s="46"/>
      <c r="BB8" s="46"/>
      <c r="BC8" s="46"/>
      <c r="BD8" s="46"/>
      <c r="BE8" s="46"/>
      <c r="BF8" s="46"/>
      <c r="BG8" s="46"/>
      <c r="BH8" s="46"/>
      <c r="BI8" s="46"/>
      <c r="BJ8" s="46"/>
      <c r="BK8" s="46"/>
      <c r="BL8" s="46"/>
      <c r="BM8" s="46"/>
      <c r="BN8" s="46"/>
    </row>
    <row r="9" spans="1:66" x14ac:dyDescent="0.25">
      <c r="A9" s="12"/>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row>
    <row r="10" spans="1:66" ht="15.75" thickBot="1" x14ac:dyDescent="0.3">
      <c r="A10" s="12"/>
      <c r="B10" s="18"/>
      <c r="C10" s="18"/>
      <c r="D10" s="76" t="s">
        <v>1286</v>
      </c>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c r="AL10" s="76"/>
      <c r="AM10" s="76"/>
      <c r="AN10" s="76"/>
      <c r="AO10" s="76"/>
      <c r="AP10" s="76"/>
      <c r="AQ10" s="76"/>
      <c r="AR10" s="76"/>
      <c r="AS10" s="76"/>
      <c r="AT10" s="76"/>
      <c r="AU10" s="76"/>
      <c r="AV10" s="76"/>
      <c r="AW10" s="76"/>
      <c r="AX10" s="76"/>
      <c r="AY10" s="76"/>
      <c r="AZ10" s="76"/>
      <c r="BA10" s="76"/>
      <c r="BB10" s="76"/>
      <c r="BC10" s="76"/>
      <c r="BD10" s="76"/>
      <c r="BE10" s="76"/>
      <c r="BF10" s="18"/>
    </row>
    <row r="11" spans="1:66" ht="15.75" thickBot="1" x14ac:dyDescent="0.3">
      <c r="A11" s="12"/>
      <c r="B11" s="18"/>
      <c r="C11" s="18"/>
      <c r="D11" s="77" t="s">
        <v>1287</v>
      </c>
      <c r="E11" s="77"/>
      <c r="F11" s="18"/>
      <c r="G11" s="18"/>
      <c r="H11" s="77" t="s">
        <v>467</v>
      </c>
      <c r="I11" s="77"/>
      <c r="J11" s="77"/>
      <c r="K11" s="77"/>
      <c r="L11" s="77"/>
      <c r="M11" s="77"/>
      <c r="N11" s="18"/>
      <c r="O11" s="18"/>
      <c r="P11" s="77" t="s">
        <v>471</v>
      </c>
      <c r="Q11" s="77"/>
      <c r="R11" s="77"/>
      <c r="S11" s="77"/>
      <c r="T11" s="77"/>
      <c r="U11" s="77"/>
      <c r="V11" s="77"/>
      <c r="W11" s="77"/>
      <c r="X11" s="77"/>
      <c r="Y11" s="77"/>
      <c r="Z11" s="77"/>
      <c r="AA11" s="77"/>
      <c r="AB11" s="77"/>
      <c r="AC11" s="77"/>
      <c r="AD11" s="77"/>
      <c r="AE11" s="77"/>
      <c r="AF11" s="77"/>
      <c r="AG11" s="77"/>
      <c r="AH11" s="18"/>
      <c r="AI11" s="18"/>
      <c r="AJ11" s="77" t="s">
        <v>475</v>
      </c>
      <c r="AK11" s="77"/>
      <c r="AL11" s="18"/>
      <c r="AM11" s="18"/>
      <c r="AN11" s="107"/>
      <c r="AO11" s="107"/>
      <c r="AP11" s="18"/>
      <c r="AQ11" s="18"/>
      <c r="AR11" s="107"/>
      <c r="AS11" s="107"/>
      <c r="AT11" s="18"/>
      <c r="AU11" s="18"/>
      <c r="AV11" s="107"/>
      <c r="AW11" s="107"/>
      <c r="AX11" s="18"/>
      <c r="AY11" s="18"/>
      <c r="AZ11" s="107"/>
      <c r="BA11" s="107"/>
      <c r="BB11" s="18"/>
      <c r="BC11" s="18"/>
      <c r="BD11" s="107"/>
      <c r="BE11" s="107"/>
      <c r="BF11" s="18"/>
    </row>
    <row r="12" spans="1:66" x14ac:dyDescent="0.25">
      <c r="A12" s="12"/>
      <c r="B12" s="45"/>
      <c r="C12" s="45"/>
      <c r="D12" s="106" t="s">
        <v>1288</v>
      </c>
      <c r="E12" s="106"/>
      <c r="F12" s="45"/>
      <c r="G12" s="45"/>
      <c r="H12" s="106" t="s">
        <v>1289</v>
      </c>
      <c r="I12" s="106"/>
      <c r="J12" s="107"/>
      <c r="K12" s="107"/>
      <c r="L12" s="106" t="s">
        <v>1290</v>
      </c>
      <c r="M12" s="106"/>
      <c r="N12" s="45"/>
      <c r="O12" s="45"/>
      <c r="P12" s="106" t="s">
        <v>1291</v>
      </c>
      <c r="Q12" s="106"/>
      <c r="R12" s="107"/>
      <c r="S12" s="107"/>
      <c r="T12" s="106" t="s">
        <v>1292</v>
      </c>
      <c r="U12" s="106"/>
      <c r="V12" s="107"/>
      <c r="W12" s="107"/>
      <c r="X12" s="106" t="s">
        <v>1294</v>
      </c>
      <c r="Y12" s="106"/>
      <c r="Z12" s="107"/>
      <c r="AA12" s="107"/>
      <c r="AB12" s="106" t="s">
        <v>1295</v>
      </c>
      <c r="AC12" s="106"/>
      <c r="AD12" s="107"/>
      <c r="AE12" s="107"/>
      <c r="AF12" s="106" t="s">
        <v>132</v>
      </c>
      <c r="AG12" s="106"/>
      <c r="AH12" s="45"/>
      <c r="AI12" s="45"/>
      <c r="AJ12" s="106" t="s">
        <v>1297</v>
      </c>
      <c r="AK12" s="106"/>
      <c r="AL12" s="45"/>
      <c r="AM12" s="45"/>
      <c r="AN12" s="91" t="s">
        <v>1299</v>
      </c>
      <c r="AO12" s="91"/>
      <c r="AP12" s="45"/>
      <c r="AQ12" s="45"/>
      <c r="AR12" s="91" t="s">
        <v>1301</v>
      </c>
      <c r="AS12" s="91"/>
      <c r="AT12" s="45"/>
      <c r="AU12" s="45"/>
      <c r="AV12" s="91" t="s">
        <v>1303</v>
      </c>
      <c r="AW12" s="91"/>
      <c r="AX12" s="45"/>
      <c r="AY12" s="45"/>
      <c r="AZ12" s="91" t="s">
        <v>1304</v>
      </c>
      <c r="BA12" s="91"/>
      <c r="BB12" s="45"/>
      <c r="BC12" s="45"/>
      <c r="BD12" s="91" t="s">
        <v>965</v>
      </c>
      <c r="BE12" s="91"/>
      <c r="BF12" s="45"/>
    </row>
    <row r="13" spans="1:66" ht="15.75" thickBot="1" x14ac:dyDescent="0.3">
      <c r="A13" s="12"/>
      <c r="B13" s="45"/>
      <c r="C13" s="45"/>
      <c r="D13" s="42"/>
      <c r="E13" s="42"/>
      <c r="F13" s="45"/>
      <c r="G13" s="45"/>
      <c r="H13" s="42"/>
      <c r="I13" s="42"/>
      <c r="J13" s="45"/>
      <c r="K13" s="45"/>
      <c r="L13" s="42"/>
      <c r="M13" s="42"/>
      <c r="N13" s="45"/>
      <c r="O13" s="45"/>
      <c r="P13" s="42"/>
      <c r="Q13" s="42"/>
      <c r="R13" s="45"/>
      <c r="S13" s="45"/>
      <c r="T13" s="42" t="s">
        <v>1293</v>
      </c>
      <c r="U13" s="42"/>
      <c r="V13" s="45"/>
      <c r="W13" s="45"/>
      <c r="X13" s="42"/>
      <c r="Y13" s="42"/>
      <c r="Z13" s="45"/>
      <c r="AA13" s="45"/>
      <c r="AB13" s="42" t="s">
        <v>1296</v>
      </c>
      <c r="AC13" s="42"/>
      <c r="AD13" s="45"/>
      <c r="AE13" s="45"/>
      <c r="AF13" s="42"/>
      <c r="AG13" s="42"/>
      <c r="AH13" s="45"/>
      <c r="AI13" s="45"/>
      <c r="AJ13" s="42" t="s">
        <v>1298</v>
      </c>
      <c r="AK13" s="42"/>
      <c r="AL13" s="45"/>
      <c r="AM13" s="45"/>
      <c r="AN13" s="42" t="s">
        <v>1300</v>
      </c>
      <c r="AO13" s="42"/>
      <c r="AP13" s="45"/>
      <c r="AQ13" s="45"/>
      <c r="AR13" s="42" t="s">
        <v>1302</v>
      </c>
      <c r="AS13" s="42"/>
      <c r="AT13" s="45"/>
      <c r="AU13" s="45"/>
      <c r="AV13" s="42"/>
      <c r="AW13" s="42"/>
      <c r="AX13" s="45"/>
      <c r="AY13" s="45"/>
      <c r="AZ13" s="42" t="s">
        <v>1305</v>
      </c>
      <c r="BA13" s="42"/>
      <c r="BB13" s="45"/>
      <c r="BC13" s="45"/>
      <c r="BD13" s="42" t="s">
        <v>966</v>
      </c>
      <c r="BE13" s="42"/>
      <c r="BF13" s="45"/>
    </row>
    <row r="14" spans="1:66" ht="19.5" x14ac:dyDescent="0.25">
      <c r="A14" s="12"/>
      <c r="B14" s="133" t="s">
        <v>1306</v>
      </c>
      <c r="C14" s="25"/>
      <c r="D14" s="24"/>
      <c r="E14" s="24"/>
      <c r="F14" s="24"/>
      <c r="G14" s="25"/>
      <c r="H14" s="24"/>
      <c r="I14" s="24"/>
      <c r="J14" s="24"/>
      <c r="K14" s="25"/>
      <c r="L14" s="24"/>
      <c r="M14" s="24"/>
      <c r="N14" s="24"/>
      <c r="O14" s="25"/>
      <c r="P14" s="24"/>
      <c r="Q14" s="24"/>
      <c r="R14" s="24"/>
      <c r="S14" s="25"/>
      <c r="T14" s="24"/>
      <c r="U14" s="24"/>
      <c r="V14" s="24"/>
      <c r="W14" s="25"/>
      <c r="X14" s="24"/>
      <c r="Y14" s="24"/>
      <c r="Z14" s="24"/>
      <c r="AA14" s="25"/>
      <c r="AB14" s="24"/>
      <c r="AC14" s="24"/>
      <c r="AD14" s="24"/>
      <c r="AE14" s="25"/>
      <c r="AF14" s="24"/>
      <c r="AG14" s="24"/>
      <c r="AH14" s="24"/>
      <c r="AI14" s="25"/>
      <c r="AJ14" s="24"/>
      <c r="AK14" s="24"/>
      <c r="AL14" s="24"/>
      <c r="AM14" s="25"/>
      <c r="AN14" s="24"/>
      <c r="AO14" s="24"/>
      <c r="AP14" s="24"/>
      <c r="AQ14" s="25"/>
      <c r="AR14" s="24"/>
      <c r="AS14" s="24"/>
      <c r="AT14" s="24"/>
      <c r="AU14" s="25"/>
      <c r="AV14" s="24"/>
      <c r="AW14" s="24"/>
      <c r="AX14" s="24"/>
      <c r="AY14" s="25"/>
      <c r="AZ14" s="24"/>
      <c r="BA14" s="24"/>
      <c r="BB14" s="24"/>
      <c r="BC14" s="25"/>
      <c r="BD14" s="24"/>
      <c r="BE14" s="24"/>
      <c r="BF14" s="24"/>
    </row>
    <row r="15" spans="1:66" x14ac:dyDescent="0.25">
      <c r="A15" s="12"/>
      <c r="B15" s="134" t="s">
        <v>1307</v>
      </c>
      <c r="C15" s="18"/>
      <c r="D15" s="118"/>
      <c r="E15" s="135">
        <v>425.7</v>
      </c>
      <c r="F15" s="136" t="s">
        <v>267</v>
      </c>
      <c r="G15" s="18"/>
      <c r="H15" s="118"/>
      <c r="I15" s="135">
        <v>893.1</v>
      </c>
      <c r="J15" s="136" t="s">
        <v>267</v>
      </c>
      <c r="K15" s="18"/>
      <c r="L15" s="118"/>
      <c r="M15" s="135">
        <v>216.4</v>
      </c>
      <c r="N15" s="136" t="s">
        <v>267</v>
      </c>
      <c r="O15" s="18"/>
      <c r="P15" s="118"/>
      <c r="Q15" s="135">
        <v>569</v>
      </c>
      <c r="R15" s="136" t="s">
        <v>267</v>
      </c>
      <c r="S15" s="18"/>
      <c r="T15" s="118"/>
      <c r="U15" s="135">
        <v>302.8</v>
      </c>
      <c r="V15" s="136" t="s">
        <v>267</v>
      </c>
      <c r="W15" s="18"/>
      <c r="X15" s="118"/>
      <c r="Y15" s="135">
        <v>26</v>
      </c>
      <c r="Z15" s="136" t="s">
        <v>267</v>
      </c>
      <c r="AA15" s="18"/>
      <c r="AB15" s="118"/>
      <c r="AC15" s="135">
        <v>82.3</v>
      </c>
      <c r="AD15" s="136" t="s">
        <v>267</v>
      </c>
      <c r="AE15" s="18"/>
      <c r="AF15" s="118"/>
      <c r="AG15" s="135">
        <v>980.1</v>
      </c>
      <c r="AH15" s="136" t="s">
        <v>267</v>
      </c>
      <c r="AI15" s="18"/>
      <c r="AJ15" s="118"/>
      <c r="AK15" s="135">
        <v>390.9</v>
      </c>
      <c r="AL15" s="136" t="s">
        <v>267</v>
      </c>
      <c r="AM15" s="18"/>
      <c r="AN15" s="136"/>
      <c r="AO15" s="137" t="s">
        <v>410</v>
      </c>
      <c r="AP15" s="136" t="s">
        <v>267</v>
      </c>
      <c r="AQ15" s="18"/>
      <c r="AR15" s="118"/>
      <c r="AS15" s="138">
        <v>2906.3</v>
      </c>
      <c r="AT15" s="136" t="s">
        <v>267</v>
      </c>
      <c r="AU15" s="18"/>
      <c r="AV15" s="136"/>
      <c r="AW15" s="137" t="s">
        <v>410</v>
      </c>
      <c r="AX15" s="136" t="s">
        <v>267</v>
      </c>
      <c r="AY15" s="18"/>
      <c r="AZ15" s="136"/>
      <c r="BA15" s="137" t="s">
        <v>410</v>
      </c>
      <c r="BB15" s="136" t="s">
        <v>267</v>
      </c>
      <c r="BC15" s="18"/>
      <c r="BD15" s="118"/>
      <c r="BE15" s="138">
        <v>2906.3</v>
      </c>
      <c r="BF15" s="136" t="s">
        <v>267</v>
      </c>
    </row>
    <row r="16" spans="1:66" x14ac:dyDescent="0.25">
      <c r="A16" s="12"/>
      <c r="B16" s="139" t="s">
        <v>1308</v>
      </c>
      <c r="C16" s="25"/>
      <c r="D16" s="140"/>
      <c r="E16" s="141" t="s">
        <v>1309</v>
      </c>
      <c r="F16" s="142" t="s">
        <v>393</v>
      </c>
      <c r="G16" s="25"/>
      <c r="H16" s="140"/>
      <c r="I16" s="141" t="s">
        <v>1310</v>
      </c>
      <c r="J16" s="142" t="s">
        <v>393</v>
      </c>
      <c r="K16" s="25"/>
      <c r="L16" s="140"/>
      <c r="M16" s="141" t="s">
        <v>1311</v>
      </c>
      <c r="N16" s="142" t="s">
        <v>393</v>
      </c>
      <c r="O16" s="25"/>
      <c r="P16" s="140"/>
      <c r="Q16" s="141" t="s">
        <v>1312</v>
      </c>
      <c r="R16" s="142" t="s">
        <v>393</v>
      </c>
      <c r="S16" s="25"/>
      <c r="T16" s="140"/>
      <c r="U16" s="141" t="s">
        <v>1313</v>
      </c>
      <c r="V16" s="142" t="s">
        <v>393</v>
      </c>
      <c r="W16" s="25"/>
      <c r="X16" s="140"/>
      <c r="Y16" s="141" t="s">
        <v>1314</v>
      </c>
      <c r="Z16" s="142" t="s">
        <v>393</v>
      </c>
      <c r="AA16" s="25"/>
      <c r="AB16" s="140"/>
      <c r="AC16" s="141" t="s">
        <v>1315</v>
      </c>
      <c r="AD16" s="142" t="s">
        <v>393</v>
      </c>
      <c r="AE16" s="25"/>
      <c r="AF16" s="140"/>
      <c r="AG16" s="141" t="s">
        <v>1316</v>
      </c>
      <c r="AH16" s="142" t="s">
        <v>393</v>
      </c>
      <c r="AI16" s="25"/>
      <c r="AJ16" s="140"/>
      <c r="AK16" s="141" t="s">
        <v>1317</v>
      </c>
      <c r="AL16" s="142" t="s">
        <v>393</v>
      </c>
      <c r="AM16" s="25"/>
      <c r="AN16" s="142"/>
      <c r="AO16" s="143" t="s">
        <v>410</v>
      </c>
      <c r="AP16" s="142" t="s">
        <v>267</v>
      </c>
      <c r="AQ16" s="25"/>
      <c r="AR16" s="140"/>
      <c r="AS16" s="141" t="s">
        <v>1318</v>
      </c>
      <c r="AT16" s="142" t="s">
        <v>393</v>
      </c>
      <c r="AU16" s="25"/>
      <c r="AV16" s="140"/>
      <c r="AW16" s="144" t="s">
        <v>1319</v>
      </c>
      <c r="AX16" s="101" t="s">
        <v>1320</v>
      </c>
      <c r="AY16" s="25"/>
      <c r="AZ16" s="140"/>
      <c r="BA16" s="141" t="s">
        <v>1321</v>
      </c>
      <c r="BB16" s="142" t="s">
        <v>393</v>
      </c>
      <c r="BC16" s="25"/>
      <c r="BD16" s="140"/>
      <c r="BE16" s="141" t="s">
        <v>1322</v>
      </c>
      <c r="BF16" s="142" t="s">
        <v>393</v>
      </c>
    </row>
    <row r="17" spans="1:58" ht="15.75" thickBot="1" x14ac:dyDescent="0.3">
      <c r="A17" s="12"/>
      <c r="B17" s="134" t="s">
        <v>1323</v>
      </c>
      <c r="C17" s="18"/>
      <c r="D17" s="136"/>
      <c r="E17" s="137" t="s">
        <v>410</v>
      </c>
      <c r="F17" s="136" t="s">
        <v>267</v>
      </c>
      <c r="G17" s="18"/>
      <c r="H17" s="118"/>
      <c r="I17" s="135" t="s">
        <v>1324</v>
      </c>
      <c r="J17" s="136" t="s">
        <v>393</v>
      </c>
      <c r="K17" s="18"/>
      <c r="L17" s="118"/>
      <c r="M17" s="135">
        <v>11.1</v>
      </c>
      <c r="N17" s="136" t="s">
        <v>267</v>
      </c>
      <c r="O17" s="18"/>
      <c r="P17" s="118"/>
      <c r="Q17" s="135">
        <v>8.8000000000000007</v>
      </c>
      <c r="R17" s="136" t="s">
        <v>267</v>
      </c>
      <c r="S17" s="18"/>
      <c r="T17" s="118"/>
      <c r="U17" s="135" t="s">
        <v>788</v>
      </c>
      <c r="V17" s="136" t="s">
        <v>393</v>
      </c>
      <c r="W17" s="18"/>
      <c r="X17" s="118"/>
      <c r="Y17" s="135">
        <v>1.3</v>
      </c>
      <c r="Z17" s="136" t="s">
        <v>267</v>
      </c>
      <c r="AA17" s="18"/>
      <c r="AB17" s="118"/>
      <c r="AC17" s="135">
        <v>3.7</v>
      </c>
      <c r="AD17" s="136" t="s">
        <v>267</v>
      </c>
      <c r="AE17" s="18"/>
      <c r="AF17" s="118"/>
      <c r="AG17" s="135">
        <v>12.7</v>
      </c>
      <c r="AH17" s="136" t="s">
        <v>267</v>
      </c>
      <c r="AI17" s="18"/>
      <c r="AJ17" s="118"/>
      <c r="AK17" s="135">
        <v>18.8</v>
      </c>
      <c r="AL17" s="136" t="s">
        <v>267</v>
      </c>
      <c r="AM17" s="18"/>
      <c r="AN17" s="136"/>
      <c r="AO17" s="137" t="s">
        <v>410</v>
      </c>
      <c r="AP17" s="136" t="s">
        <v>267</v>
      </c>
      <c r="AQ17" s="18"/>
      <c r="AR17" s="118"/>
      <c r="AS17" s="135">
        <v>11.8</v>
      </c>
      <c r="AT17" s="136" t="s">
        <v>267</v>
      </c>
      <c r="AU17" s="18"/>
      <c r="AV17" s="118"/>
      <c r="AW17" s="145" t="s">
        <v>410</v>
      </c>
      <c r="AX17" s="136" t="s">
        <v>267</v>
      </c>
      <c r="AY17" s="18"/>
      <c r="AZ17" s="118"/>
      <c r="BA17" s="135" t="s">
        <v>788</v>
      </c>
      <c r="BB17" s="136" t="s">
        <v>393</v>
      </c>
      <c r="BC17" s="18"/>
      <c r="BD17" s="118"/>
      <c r="BE17" s="135">
        <v>10.6</v>
      </c>
      <c r="BF17" s="136" t="s">
        <v>267</v>
      </c>
    </row>
    <row r="18" spans="1:58" x14ac:dyDescent="0.25">
      <c r="A18" s="12"/>
      <c r="B18" s="22"/>
      <c r="C18" s="22"/>
      <c r="D18" s="39"/>
      <c r="E18" s="39"/>
      <c r="F18" s="22"/>
      <c r="G18" s="22"/>
      <c r="H18" s="39"/>
      <c r="I18" s="39"/>
      <c r="J18" s="22"/>
      <c r="K18" s="22"/>
      <c r="L18" s="39"/>
      <c r="M18" s="39"/>
      <c r="N18" s="22"/>
      <c r="O18" s="22"/>
      <c r="P18" s="39"/>
      <c r="Q18" s="39"/>
      <c r="R18" s="22"/>
      <c r="S18" s="22"/>
      <c r="T18" s="39"/>
      <c r="U18" s="39"/>
      <c r="V18" s="22"/>
      <c r="W18" s="22"/>
      <c r="X18" s="39"/>
      <c r="Y18" s="39"/>
      <c r="Z18" s="22"/>
      <c r="AA18" s="22"/>
      <c r="AB18" s="39"/>
      <c r="AC18" s="39"/>
      <c r="AD18" s="22"/>
      <c r="AE18" s="22"/>
      <c r="AF18" s="39"/>
      <c r="AG18" s="39"/>
      <c r="AH18" s="22"/>
      <c r="AI18" s="22"/>
      <c r="AJ18" s="39"/>
      <c r="AK18" s="39"/>
      <c r="AL18" s="22"/>
      <c r="AM18" s="22"/>
      <c r="AN18" s="39"/>
      <c r="AO18" s="39"/>
      <c r="AP18" s="22"/>
      <c r="AQ18" s="22"/>
      <c r="AR18" s="39"/>
      <c r="AS18" s="39"/>
      <c r="AT18" s="22"/>
      <c r="AU18" s="22"/>
      <c r="AV18" s="39"/>
      <c r="AW18" s="39"/>
      <c r="AX18" s="22"/>
      <c r="AY18" s="22"/>
      <c r="AZ18" s="39"/>
      <c r="BA18" s="39"/>
      <c r="BB18" s="22"/>
      <c r="BC18" s="22"/>
      <c r="BD18" s="39"/>
      <c r="BE18" s="39"/>
      <c r="BF18" s="22"/>
    </row>
    <row r="19" spans="1:58" x14ac:dyDescent="0.25">
      <c r="A19" s="12"/>
      <c r="B19" s="133" t="s">
        <v>1325</v>
      </c>
      <c r="C19" s="25"/>
      <c r="D19" s="98"/>
      <c r="E19" s="144">
        <v>103.9</v>
      </c>
      <c r="F19" s="101" t="s">
        <v>267</v>
      </c>
      <c r="G19" s="25"/>
      <c r="H19" s="98"/>
      <c r="I19" s="144">
        <v>388.7</v>
      </c>
      <c r="J19" s="101" t="s">
        <v>267</v>
      </c>
      <c r="K19" s="25"/>
      <c r="L19" s="98"/>
      <c r="M19" s="144">
        <v>56.4</v>
      </c>
      <c r="N19" s="101" t="s">
        <v>267</v>
      </c>
      <c r="O19" s="25"/>
      <c r="P19" s="98"/>
      <c r="Q19" s="144">
        <v>232.3</v>
      </c>
      <c r="R19" s="101" t="s">
        <v>267</v>
      </c>
      <c r="S19" s="25"/>
      <c r="T19" s="98"/>
      <c r="U19" s="144">
        <v>166.7</v>
      </c>
      <c r="V19" s="101" t="s">
        <v>267</v>
      </c>
      <c r="W19" s="25"/>
      <c r="X19" s="98"/>
      <c r="Y19" s="144">
        <v>5.7</v>
      </c>
      <c r="Z19" s="101" t="s">
        <v>267</v>
      </c>
      <c r="AA19" s="25"/>
      <c r="AB19" s="98"/>
      <c r="AC19" s="144">
        <v>37.299999999999997</v>
      </c>
      <c r="AD19" s="101" t="s">
        <v>267</v>
      </c>
      <c r="AE19" s="25"/>
      <c r="AF19" s="98"/>
      <c r="AG19" s="144">
        <v>442</v>
      </c>
      <c r="AH19" s="101" t="s">
        <v>267</v>
      </c>
      <c r="AI19" s="25"/>
      <c r="AJ19" s="98"/>
      <c r="AK19" s="144">
        <v>248.4</v>
      </c>
      <c r="AL19" s="101" t="s">
        <v>267</v>
      </c>
      <c r="AM19" s="25"/>
      <c r="AN19" s="101"/>
      <c r="AO19" s="146" t="s">
        <v>410</v>
      </c>
      <c r="AP19" s="101" t="s">
        <v>267</v>
      </c>
      <c r="AQ19" s="25"/>
      <c r="AR19" s="98"/>
      <c r="AS19" s="147">
        <v>1239.4000000000001</v>
      </c>
      <c r="AT19" s="101" t="s">
        <v>267</v>
      </c>
      <c r="AU19" s="25"/>
      <c r="AV19" s="98"/>
      <c r="AW19" s="144" t="s">
        <v>1319</v>
      </c>
      <c r="AX19" s="101" t="s">
        <v>393</v>
      </c>
      <c r="AY19" s="25"/>
      <c r="AZ19" s="98"/>
      <c r="BA19" s="144" t="s">
        <v>1326</v>
      </c>
      <c r="BB19" s="101" t="s">
        <v>393</v>
      </c>
      <c r="BC19" s="25"/>
      <c r="BD19" s="98"/>
      <c r="BE19" s="147">
        <v>1001.1</v>
      </c>
      <c r="BF19" s="101" t="s">
        <v>267</v>
      </c>
    </row>
    <row r="20" spans="1:58" ht="15.75" thickBot="1" x14ac:dyDescent="0.3">
      <c r="A20" s="12"/>
      <c r="B20" s="134" t="s">
        <v>1327</v>
      </c>
      <c r="C20" s="18"/>
      <c r="D20" s="118"/>
      <c r="E20" s="135" t="s">
        <v>1328</v>
      </c>
      <c r="F20" s="136" t="s">
        <v>393</v>
      </c>
      <c r="G20" s="18"/>
      <c r="H20" s="118"/>
      <c r="I20" s="135" t="s">
        <v>1329</v>
      </c>
      <c r="J20" s="136" t="s">
        <v>393</v>
      </c>
      <c r="K20" s="18"/>
      <c r="L20" s="118"/>
      <c r="M20" s="135" t="s">
        <v>1330</v>
      </c>
      <c r="N20" s="136" t="s">
        <v>393</v>
      </c>
      <c r="O20" s="18"/>
      <c r="P20" s="118"/>
      <c r="Q20" s="135" t="s">
        <v>1331</v>
      </c>
      <c r="R20" s="136" t="s">
        <v>393</v>
      </c>
      <c r="S20" s="18"/>
      <c r="T20" s="118"/>
      <c r="U20" s="135" t="s">
        <v>1332</v>
      </c>
      <c r="V20" s="136" t="s">
        <v>393</v>
      </c>
      <c r="W20" s="18"/>
      <c r="X20" s="118"/>
      <c r="Y20" s="135" t="s">
        <v>1333</v>
      </c>
      <c r="Z20" s="136" t="s">
        <v>393</v>
      </c>
      <c r="AA20" s="18"/>
      <c r="AB20" s="118"/>
      <c r="AC20" s="135" t="s">
        <v>1334</v>
      </c>
      <c r="AD20" s="136" t="s">
        <v>393</v>
      </c>
      <c r="AE20" s="18"/>
      <c r="AF20" s="118"/>
      <c r="AG20" s="135" t="s">
        <v>1335</v>
      </c>
      <c r="AH20" s="136" t="s">
        <v>393</v>
      </c>
      <c r="AI20" s="18"/>
      <c r="AJ20" s="118"/>
      <c r="AK20" s="135" t="s">
        <v>1315</v>
      </c>
      <c r="AL20" s="136" t="s">
        <v>393</v>
      </c>
      <c r="AM20" s="18"/>
      <c r="AN20" s="118"/>
      <c r="AO20" s="135" t="s">
        <v>1336</v>
      </c>
      <c r="AP20" s="136" t="s">
        <v>393</v>
      </c>
      <c r="AQ20" s="18"/>
      <c r="AR20" s="118"/>
      <c r="AS20" s="135" t="s">
        <v>1337</v>
      </c>
      <c r="AT20" s="136" t="s">
        <v>393</v>
      </c>
      <c r="AU20" s="18"/>
      <c r="AV20" s="118"/>
      <c r="AW20" s="145" t="s">
        <v>410</v>
      </c>
      <c r="AX20" s="136" t="s">
        <v>267</v>
      </c>
      <c r="AY20" s="18"/>
      <c r="AZ20" s="118"/>
      <c r="BA20" s="135">
        <v>42.4</v>
      </c>
      <c r="BB20" s="136" t="s">
        <v>267</v>
      </c>
      <c r="BC20" s="18"/>
      <c r="BD20" s="118"/>
      <c r="BE20" s="135" t="s">
        <v>1338</v>
      </c>
      <c r="BF20" s="136" t="s">
        <v>393</v>
      </c>
    </row>
    <row r="21" spans="1:58" x14ac:dyDescent="0.25">
      <c r="A21" s="12"/>
      <c r="B21" s="22"/>
      <c r="C21" s="22"/>
      <c r="D21" s="39"/>
      <c r="E21" s="39"/>
      <c r="F21" s="22"/>
      <c r="G21" s="22"/>
      <c r="H21" s="39"/>
      <c r="I21" s="39"/>
      <c r="J21" s="22"/>
      <c r="K21" s="22"/>
      <c r="L21" s="39"/>
      <c r="M21" s="39"/>
      <c r="N21" s="22"/>
      <c r="O21" s="22"/>
      <c r="P21" s="39"/>
      <c r="Q21" s="39"/>
      <c r="R21" s="22"/>
      <c r="S21" s="22"/>
      <c r="T21" s="39"/>
      <c r="U21" s="39"/>
      <c r="V21" s="22"/>
      <c r="W21" s="22"/>
      <c r="X21" s="39"/>
      <c r="Y21" s="39"/>
      <c r="Z21" s="22"/>
      <c r="AA21" s="22"/>
      <c r="AB21" s="39"/>
      <c r="AC21" s="39"/>
      <c r="AD21" s="22"/>
      <c r="AE21" s="22"/>
      <c r="AF21" s="39"/>
      <c r="AG21" s="39"/>
      <c r="AH21" s="22"/>
      <c r="AI21" s="22"/>
      <c r="AJ21" s="39"/>
      <c r="AK21" s="39"/>
      <c r="AL21" s="22"/>
      <c r="AM21" s="22"/>
      <c r="AN21" s="39"/>
      <c r="AO21" s="39"/>
      <c r="AP21" s="22"/>
      <c r="AQ21" s="22"/>
      <c r="AR21" s="39"/>
      <c r="AS21" s="39"/>
      <c r="AT21" s="22"/>
      <c r="AU21" s="22"/>
      <c r="AV21" s="39"/>
      <c r="AW21" s="39"/>
      <c r="AX21" s="22"/>
      <c r="AY21" s="22"/>
      <c r="AZ21" s="39"/>
      <c r="BA21" s="39"/>
      <c r="BB21" s="22"/>
      <c r="BC21" s="22"/>
      <c r="BD21" s="39"/>
      <c r="BE21" s="39"/>
      <c r="BF21" s="22"/>
    </row>
    <row r="22" spans="1:58" x14ac:dyDescent="0.25">
      <c r="A22" s="12"/>
      <c r="B22" s="133" t="s">
        <v>1339</v>
      </c>
      <c r="C22" s="25"/>
      <c r="D22" s="98"/>
      <c r="E22" s="144">
        <v>5</v>
      </c>
      <c r="F22" s="101" t="s">
        <v>267</v>
      </c>
      <c r="G22" s="25"/>
      <c r="H22" s="98"/>
      <c r="I22" s="144">
        <v>251.1</v>
      </c>
      <c r="J22" s="101" t="s">
        <v>267</v>
      </c>
      <c r="K22" s="25"/>
      <c r="L22" s="98"/>
      <c r="M22" s="144">
        <v>25.8</v>
      </c>
      <c r="N22" s="101" t="s">
        <v>267</v>
      </c>
      <c r="O22" s="25"/>
      <c r="P22" s="98"/>
      <c r="Q22" s="144">
        <v>38</v>
      </c>
      <c r="R22" s="101" t="s">
        <v>267</v>
      </c>
      <c r="S22" s="25"/>
      <c r="T22" s="98"/>
      <c r="U22" s="144">
        <v>95.6</v>
      </c>
      <c r="V22" s="101" t="s">
        <v>267</v>
      </c>
      <c r="W22" s="25"/>
      <c r="X22" s="98"/>
      <c r="Y22" s="144">
        <v>2.1</v>
      </c>
      <c r="Z22" s="101" t="s">
        <v>267</v>
      </c>
      <c r="AA22" s="25"/>
      <c r="AB22" s="98"/>
      <c r="AC22" s="144">
        <v>16.3</v>
      </c>
      <c r="AD22" s="101" t="s">
        <v>267</v>
      </c>
      <c r="AE22" s="25"/>
      <c r="AF22" s="98"/>
      <c r="AG22" s="144">
        <v>152.1</v>
      </c>
      <c r="AH22" s="101" t="s">
        <v>267</v>
      </c>
      <c r="AI22" s="25"/>
      <c r="AJ22" s="98"/>
      <c r="AK22" s="144">
        <v>199.7</v>
      </c>
      <c r="AL22" s="101" t="s">
        <v>267</v>
      </c>
      <c r="AM22" s="25"/>
      <c r="AN22" s="98"/>
      <c r="AO22" s="144" t="s">
        <v>1336</v>
      </c>
      <c r="AP22" s="101" t="s">
        <v>393</v>
      </c>
      <c r="AQ22" s="25"/>
      <c r="AR22" s="98"/>
      <c r="AS22" s="144">
        <v>628.5</v>
      </c>
      <c r="AT22" s="101" t="s">
        <v>267</v>
      </c>
      <c r="AU22" s="25"/>
      <c r="AV22" s="98"/>
      <c r="AW22" s="144" t="s">
        <v>1319</v>
      </c>
      <c r="AX22" s="101" t="s">
        <v>393</v>
      </c>
      <c r="AY22" s="25"/>
      <c r="AZ22" s="98"/>
      <c r="BA22" s="144" t="s">
        <v>1340</v>
      </c>
      <c r="BB22" s="101" t="s">
        <v>393</v>
      </c>
      <c r="BC22" s="25"/>
      <c r="BD22" s="98"/>
      <c r="BE22" s="144">
        <v>432.6</v>
      </c>
      <c r="BF22" s="101" t="s">
        <v>267</v>
      </c>
    </row>
    <row r="23" spans="1:58" x14ac:dyDescent="0.25">
      <c r="A23" s="12"/>
      <c r="B23" s="134" t="s">
        <v>39</v>
      </c>
      <c r="C23" s="18"/>
      <c r="D23" s="136"/>
      <c r="E23" s="137" t="s">
        <v>410</v>
      </c>
      <c r="F23" s="136" t="s">
        <v>267</v>
      </c>
      <c r="G23" s="18"/>
      <c r="H23" s="136"/>
      <c r="I23" s="137" t="s">
        <v>410</v>
      </c>
      <c r="J23" s="136" t="s">
        <v>267</v>
      </c>
      <c r="K23" s="18"/>
      <c r="L23" s="136"/>
      <c r="M23" s="137" t="s">
        <v>410</v>
      </c>
      <c r="N23" s="136" t="s">
        <v>267</v>
      </c>
      <c r="O23" s="18"/>
      <c r="P23" s="118"/>
      <c r="Q23" s="135" t="s">
        <v>1341</v>
      </c>
      <c r="R23" s="136" t="s">
        <v>393</v>
      </c>
      <c r="S23" s="18"/>
      <c r="T23" s="118"/>
      <c r="U23" s="135" t="s">
        <v>1342</v>
      </c>
      <c r="V23" s="136" t="s">
        <v>393</v>
      </c>
      <c r="W23" s="18"/>
      <c r="X23" s="136"/>
      <c r="Y23" s="137" t="s">
        <v>410</v>
      </c>
      <c r="Z23" s="136" t="s">
        <v>267</v>
      </c>
      <c r="AA23" s="18"/>
      <c r="AB23" s="136"/>
      <c r="AC23" s="137" t="s">
        <v>410</v>
      </c>
      <c r="AD23" s="136" t="s">
        <v>267</v>
      </c>
      <c r="AE23" s="18"/>
      <c r="AF23" s="118"/>
      <c r="AG23" s="135" t="s">
        <v>1343</v>
      </c>
      <c r="AH23" s="136" t="s">
        <v>393</v>
      </c>
      <c r="AI23" s="18"/>
      <c r="AJ23" s="118"/>
      <c r="AK23" s="135" t="s">
        <v>740</v>
      </c>
      <c r="AL23" s="136" t="s">
        <v>393</v>
      </c>
      <c r="AM23" s="18"/>
      <c r="AN23" s="118"/>
      <c r="AO23" s="135" t="s">
        <v>1344</v>
      </c>
      <c r="AP23" s="136" t="s">
        <v>393</v>
      </c>
      <c r="AQ23" s="18"/>
      <c r="AR23" s="118"/>
      <c r="AS23" s="135" t="s">
        <v>1345</v>
      </c>
      <c r="AT23" s="136" t="s">
        <v>393</v>
      </c>
      <c r="AU23" s="18"/>
      <c r="AV23" s="118"/>
      <c r="AW23" s="135" t="s">
        <v>1346</v>
      </c>
      <c r="AX23" s="136" t="s">
        <v>393</v>
      </c>
      <c r="AY23" s="18"/>
      <c r="AZ23" s="118"/>
      <c r="BA23" s="135" t="s">
        <v>486</v>
      </c>
      <c r="BB23" s="136" t="s">
        <v>393</v>
      </c>
      <c r="BC23" s="18"/>
      <c r="BD23" s="118"/>
      <c r="BE23" s="135" t="s">
        <v>1347</v>
      </c>
      <c r="BF23" s="136" t="s">
        <v>393</v>
      </c>
    </row>
    <row r="24" spans="1:58" x14ac:dyDescent="0.25">
      <c r="A24" s="12"/>
      <c r="B24" s="139" t="s">
        <v>1348</v>
      </c>
      <c r="C24" s="25"/>
      <c r="D24" s="142"/>
      <c r="E24" s="143" t="s">
        <v>410</v>
      </c>
      <c r="F24" s="142" t="s">
        <v>267</v>
      </c>
      <c r="G24" s="25"/>
      <c r="H24" s="142"/>
      <c r="I24" s="143" t="s">
        <v>410</v>
      </c>
      <c r="J24" s="142" t="s">
        <v>267</v>
      </c>
      <c r="K24" s="25"/>
      <c r="L24" s="142"/>
      <c r="M24" s="143" t="s">
        <v>410</v>
      </c>
      <c r="N24" s="142" t="s">
        <v>267</v>
      </c>
      <c r="O24" s="25"/>
      <c r="P24" s="142"/>
      <c r="Q24" s="143" t="s">
        <v>410</v>
      </c>
      <c r="R24" s="142" t="s">
        <v>267</v>
      </c>
      <c r="S24" s="25"/>
      <c r="T24" s="142"/>
      <c r="U24" s="143" t="s">
        <v>410</v>
      </c>
      <c r="V24" s="142" t="s">
        <v>267</v>
      </c>
      <c r="W24" s="25"/>
      <c r="X24" s="142"/>
      <c r="Y24" s="143" t="s">
        <v>410</v>
      </c>
      <c r="Z24" s="142" t="s">
        <v>267</v>
      </c>
      <c r="AA24" s="25"/>
      <c r="AB24" s="142"/>
      <c r="AC24" s="143" t="s">
        <v>410</v>
      </c>
      <c r="AD24" s="142" t="s">
        <v>267</v>
      </c>
      <c r="AE24" s="25"/>
      <c r="AF24" s="142"/>
      <c r="AG24" s="143" t="s">
        <v>410</v>
      </c>
      <c r="AH24" s="142" t="s">
        <v>267</v>
      </c>
      <c r="AI24" s="25"/>
      <c r="AJ24" s="142"/>
      <c r="AK24" s="143" t="s">
        <v>410</v>
      </c>
      <c r="AL24" s="142" t="s">
        <v>267</v>
      </c>
      <c r="AM24" s="25"/>
      <c r="AN24" s="140"/>
      <c r="AO24" s="141" t="s">
        <v>1349</v>
      </c>
      <c r="AP24" s="142" t="s">
        <v>393</v>
      </c>
      <c r="AQ24" s="25"/>
      <c r="AR24" s="140"/>
      <c r="AS24" s="141" t="s">
        <v>1349</v>
      </c>
      <c r="AT24" s="142" t="s">
        <v>393</v>
      </c>
      <c r="AU24" s="25"/>
      <c r="AV24" s="142"/>
      <c r="AW24" s="143" t="s">
        <v>410</v>
      </c>
      <c r="AX24" s="142" t="s">
        <v>267</v>
      </c>
      <c r="AY24" s="25"/>
      <c r="AZ24" s="140"/>
      <c r="BA24" s="141" t="s">
        <v>1350</v>
      </c>
      <c r="BB24" s="142" t="s">
        <v>393</v>
      </c>
      <c r="BC24" s="25"/>
      <c r="BD24" s="140"/>
      <c r="BE24" s="141" t="s">
        <v>1351</v>
      </c>
      <c r="BF24" s="142" t="s">
        <v>393</v>
      </c>
    </row>
    <row r="25" spans="1:58" x14ac:dyDescent="0.25">
      <c r="A25" s="12"/>
      <c r="B25" s="134" t="s">
        <v>47</v>
      </c>
      <c r="C25" s="18"/>
      <c r="D25" s="118"/>
      <c r="E25" s="135" t="s">
        <v>1352</v>
      </c>
      <c r="F25" s="136" t="s">
        <v>393</v>
      </c>
      <c r="G25" s="18"/>
      <c r="H25" s="118"/>
      <c r="I25" s="135" t="s">
        <v>788</v>
      </c>
      <c r="J25" s="136" t="s">
        <v>393</v>
      </c>
      <c r="K25" s="18"/>
      <c r="L25" s="118"/>
      <c r="M25" s="135" t="s">
        <v>1353</v>
      </c>
      <c r="N25" s="136" t="s">
        <v>393</v>
      </c>
      <c r="O25" s="18"/>
      <c r="P25" s="136"/>
      <c r="Q25" s="137" t="s">
        <v>410</v>
      </c>
      <c r="R25" s="136" t="s">
        <v>267</v>
      </c>
      <c r="S25" s="18"/>
      <c r="T25" s="136"/>
      <c r="U25" s="137" t="s">
        <v>410</v>
      </c>
      <c r="V25" s="136" t="s">
        <v>267</v>
      </c>
      <c r="W25" s="18"/>
      <c r="X25" s="118"/>
      <c r="Y25" s="135" t="s">
        <v>740</v>
      </c>
      <c r="Z25" s="136" t="s">
        <v>393</v>
      </c>
      <c r="AA25" s="18"/>
      <c r="AB25" s="118"/>
      <c r="AC25" s="135" t="s">
        <v>788</v>
      </c>
      <c r="AD25" s="136" t="s">
        <v>393</v>
      </c>
      <c r="AE25" s="18"/>
      <c r="AF25" s="118"/>
      <c r="AG25" s="135" t="s">
        <v>1342</v>
      </c>
      <c r="AH25" s="136" t="s">
        <v>393</v>
      </c>
      <c r="AI25" s="18"/>
      <c r="AJ25" s="118"/>
      <c r="AK25" s="135" t="s">
        <v>1354</v>
      </c>
      <c r="AL25" s="136" t="s">
        <v>393</v>
      </c>
      <c r="AM25" s="18"/>
      <c r="AN25" s="118"/>
      <c r="AO25" s="135" t="s">
        <v>1355</v>
      </c>
      <c r="AP25" s="136" t="s">
        <v>393</v>
      </c>
      <c r="AQ25" s="18"/>
      <c r="AR25" s="118"/>
      <c r="AS25" s="135" t="s">
        <v>1356</v>
      </c>
      <c r="AT25" s="136" t="s">
        <v>393</v>
      </c>
      <c r="AU25" s="18"/>
      <c r="AV25" s="118"/>
      <c r="AW25" s="135">
        <v>2.4</v>
      </c>
      <c r="AX25" s="136" t="s">
        <v>267</v>
      </c>
      <c r="AY25" s="18"/>
      <c r="AZ25" s="118"/>
      <c r="BA25" s="135" t="s">
        <v>1357</v>
      </c>
      <c r="BB25" s="136" t="s">
        <v>393</v>
      </c>
      <c r="BC25" s="18"/>
      <c r="BD25" s="118"/>
      <c r="BE25" s="135" t="s">
        <v>449</v>
      </c>
      <c r="BF25" s="136" t="s">
        <v>393</v>
      </c>
    </row>
    <row r="26" spans="1:58" x14ac:dyDescent="0.25">
      <c r="A26" s="12"/>
      <c r="B26" s="139" t="s">
        <v>1358</v>
      </c>
      <c r="C26" s="25"/>
      <c r="D26" s="140"/>
      <c r="E26" s="141">
        <v>0.6</v>
      </c>
      <c r="F26" s="142" t="s">
        <v>267</v>
      </c>
      <c r="G26" s="25"/>
      <c r="H26" s="140"/>
      <c r="I26" s="141">
        <v>0.4</v>
      </c>
      <c r="J26" s="142" t="s">
        <v>267</v>
      </c>
      <c r="K26" s="25"/>
      <c r="L26" s="142"/>
      <c r="M26" s="143" t="s">
        <v>410</v>
      </c>
      <c r="N26" s="142" t="s">
        <v>267</v>
      </c>
      <c r="O26" s="25"/>
      <c r="P26" s="140"/>
      <c r="Q26" s="141">
        <v>3.8</v>
      </c>
      <c r="R26" s="142" t="s">
        <v>267</v>
      </c>
      <c r="S26" s="25"/>
      <c r="T26" s="140"/>
      <c r="U26" s="141">
        <v>3.8</v>
      </c>
      <c r="V26" s="142" t="s">
        <v>267</v>
      </c>
      <c r="W26" s="25"/>
      <c r="X26" s="142"/>
      <c r="Y26" s="143" t="s">
        <v>410</v>
      </c>
      <c r="Z26" s="142" t="s">
        <v>267</v>
      </c>
      <c r="AA26" s="25"/>
      <c r="AB26" s="142"/>
      <c r="AC26" s="143" t="s">
        <v>410</v>
      </c>
      <c r="AD26" s="142" t="s">
        <v>267</v>
      </c>
      <c r="AE26" s="25"/>
      <c r="AF26" s="140"/>
      <c r="AG26" s="141">
        <v>7.6</v>
      </c>
      <c r="AH26" s="142" t="s">
        <v>267</v>
      </c>
      <c r="AI26" s="25"/>
      <c r="AJ26" s="140"/>
      <c r="AK26" s="141">
        <v>0.4</v>
      </c>
      <c r="AL26" s="142" t="s">
        <v>267</v>
      </c>
      <c r="AM26" s="25"/>
      <c r="AN26" s="140"/>
      <c r="AO26" s="141" t="s">
        <v>1359</v>
      </c>
      <c r="AP26" s="142" t="s">
        <v>393</v>
      </c>
      <c r="AQ26" s="25"/>
      <c r="AR26" s="140"/>
      <c r="AS26" s="141">
        <v>8.5</v>
      </c>
      <c r="AT26" s="142" t="s">
        <v>267</v>
      </c>
      <c r="AU26" s="25"/>
      <c r="AV26" s="142"/>
      <c r="AW26" s="143" t="s">
        <v>410</v>
      </c>
      <c r="AX26" s="142" t="s">
        <v>267</v>
      </c>
      <c r="AY26" s="25"/>
      <c r="AZ26" s="142"/>
      <c r="BA26" s="143" t="s">
        <v>410</v>
      </c>
      <c r="BB26" s="142" t="s">
        <v>267</v>
      </c>
      <c r="BC26" s="25"/>
      <c r="BD26" s="140"/>
      <c r="BE26" s="141">
        <v>8.5</v>
      </c>
      <c r="BF26" s="142" t="s">
        <v>267</v>
      </c>
    </row>
    <row r="27" spans="1:58" ht="21" x14ac:dyDescent="0.25">
      <c r="A27" s="12"/>
      <c r="B27" s="134" t="s">
        <v>1360</v>
      </c>
      <c r="C27" s="18"/>
      <c r="D27" s="118"/>
      <c r="E27" s="135" t="s">
        <v>1361</v>
      </c>
      <c r="F27" s="136" t="s">
        <v>393</v>
      </c>
      <c r="G27" s="18"/>
      <c r="H27" s="118"/>
      <c r="I27" s="135" t="s">
        <v>1362</v>
      </c>
      <c r="J27" s="136" t="s">
        <v>393</v>
      </c>
      <c r="K27" s="18"/>
      <c r="L27" s="118"/>
      <c r="M27" s="135" t="s">
        <v>1363</v>
      </c>
      <c r="N27" s="136" t="s">
        <v>393</v>
      </c>
      <c r="O27" s="18"/>
      <c r="P27" s="118"/>
      <c r="Q27" s="135" t="s">
        <v>1364</v>
      </c>
      <c r="R27" s="136" t="s">
        <v>393</v>
      </c>
      <c r="S27" s="18"/>
      <c r="T27" s="118"/>
      <c r="U27" s="135" t="s">
        <v>1365</v>
      </c>
      <c r="V27" s="136" t="s">
        <v>393</v>
      </c>
      <c r="W27" s="18"/>
      <c r="X27" s="118"/>
      <c r="Y27" s="135" t="s">
        <v>1366</v>
      </c>
      <c r="Z27" s="136" t="s">
        <v>393</v>
      </c>
      <c r="AA27" s="18"/>
      <c r="AB27" s="118"/>
      <c r="AC27" s="135" t="s">
        <v>1367</v>
      </c>
      <c r="AD27" s="136" t="s">
        <v>393</v>
      </c>
      <c r="AE27" s="18"/>
      <c r="AF27" s="118"/>
      <c r="AG27" s="135" t="s">
        <v>1368</v>
      </c>
      <c r="AH27" s="136" t="s">
        <v>393</v>
      </c>
      <c r="AI27" s="18"/>
      <c r="AJ27" s="118"/>
      <c r="AK27" s="135" t="s">
        <v>1369</v>
      </c>
      <c r="AL27" s="136" t="s">
        <v>393</v>
      </c>
      <c r="AM27" s="18"/>
      <c r="AN27" s="118"/>
      <c r="AO27" s="135" t="s">
        <v>1370</v>
      </c>
      <c r="AP27" s="136" t="s">
        <v>393</v>
      </c>
      <c r="AQ27" s="18"/>
      <c r="AR27" s="118"/>
      <c r="AS27" s="135" t="s">
        <v>1371</v>
      </c>
      <c r="AT27" s="136" t="s">
        <v>393</v>
      </c>
      <c r="AU27" s="18"/>
      <c r="AV27" s="118"/>
      <c r="AW27" s="135">
        <v>79.5</v>
      </c>
      <c r="AX27" s="136" t="s">
        <v>267</v>
      </c>
      <c r="AY27" s="18"/>
      <c r="AZ27" s="118"/>
      <c r="BA27" s="135">
        <v>585.70000000000005</v>
      </c>
      <c r="BB27" s="136" t="s">
        <v>267</v>
      </c>
      <c r="BC27" s="18"/>
      <c r="BD27" s="118"/>
      <c r="BE27" s="135" t="s">
        <v>1372</v>
      </c>
      <c r="BF27" s="136" t="s">
        <v>393</v>
      </c>
    </row>
    <row r="28" spans="1:58" x14ac:dyDescent="0.25">
      <c r="A28" s="12"/>
      <c r="B28" s="139" t="s">
        <v>1373</v>
      </c>
      <c r="C28" s="25"/>
      <c r="D28" s="140"/>
      <c r="E28" s="141" t="s">
        <v>1374</v>
      </c>
      <c r="F28" s="142" t="s">
        <v>393</v>
      </c>
      <c r="G28" s="25"/>
      <c r="H28" s="140"/>
      <c r="I28" s="141" t="s">
        <v>1375</v>
      </c>
      <c r="J28" s="142" t="s">
        <v>393</v>
      </c>
      <c r="K28" s="25"/>
      <c r="L28" s="140"/>
      <c r="M28" s="141" t="s">
        <v>1376</v>
      </c>
      <c r="N28" s="142" t="s">
        <v>393</v>
      </c>
      <c r="O28" s="25"/>
      <c r="P28" s="140"/>
      <c r="Q28" s="141" t="s">
        <v>1377</v>
      </c>
      <c r="R28" s="142" t="s">
        <v>267</v>
      </c>
      <c r="S28" s="25"/>
      <c r="T28" s="140"/>
      <c r="U28" s="141" t="s">
        <v>1377</v>
      </c>
      <c r="V28" s="142" t="s">
        <v>267</v>
      </c>
      <c r="W28" s="25"/>
      <c r="X28" s="140"/>
      <c r="Y28" s="141" t="s">
        <v>1377</v>
      </c>
      <c r="Z28" s="142" t="s">
        <v>267</v>
      </c>
      <c r="AA28" s="25"/>
      <c r="AB28" s="140"/>
      <c r="AC28" s="141" t="s">
        <v>1377</v>
      </c>
      <c r="AD28" s="142" t="s">
        <v>267</v>
      </c>
      <c r="AE28" s="25"/>
      <c r="AF28" s="140"/>
      <c r="AG28" s="141" t="s">
        <v>488</v>
      </c>
      <c r="AH28" s="142" t="s">
        <v>393</v>
      </c>
      <c r="AI28" s="25"/>
      <c r="AJ28" s="140"/>
      <c r="AK28" s="141" t="s">
        <v>1378</v>
      </c>
      <c r="AL28" s="142" t="s">
        <v>393</v>
      </c>
      <c r="AM28" s="25"/>
      <c r="AN28" s="142"/>
      <c r="AO28" s="143" t="s">
        <v>410</v>
      </c>
      <c r="AP28" s="142" t="s">
        <v>267</v>
      </c>
      <c r="AQ28" s="25"/>
      <c r="AR28" s="140"/>
      <c r="AS28" s="141" t="s">
        <v>1379</v>
      </c>
      <c r="AT28" s="142" t="s">
        <v>393</v>
      </c>
      <c r="AU28" s="25"/>
      <c r="AV28" s="142"/>
      <c r="AW28" s="143" t="s">
        <v>410</v>
      </c>
      <c r="AX28" s="142" t="s">
        <v>267</v>
      </c>
      <c r="AY28" s="25"/>
      <c r="AZ28" s="142"/>
      <c r="BA28" s="143" t="s">
        <v>410</v>
      </c>
      <c r="BB28" s="142" t="s">
        <v>267</v>
      </c>
      <c r="BC28" s="25"/>
      <c r="BD28" s="140"/>
      <c r="BE28" s="141" t="s">
        <v>1379</v>
      </c>
      <c r="BF28" s="142" t="s">
        <v>393</v>
      </c>
    </row>
    <row r="29" spans="1:58" x14ac:dyDescent="0.25">
      <c r="A29" s="12"/>
      <c r="B29" s="134" t="s">
        <v>1380</v>
      </c>
      <c r="C29" s="18"/>
      <c r="D29" s="136"/>
      <c r="E29" s="137" t="s">
        <v>410</v>
      </c>
      <c r="F29" s="136" t="s">
        <v>267</v>
      </c>
      <c r="G29" s="18"/>
      <c r="H29" s="118"/>
      <c r="I29" s="135" t="s">
        <v>1381</v>
      </c>
      <c r="J29" s="136" t="s">
        <v>393</v>
      </c>
      <c r="K29" s="18"/>
      <c r="L29" s="118"/>
      <c r="M29" s="135" t="s">
        <v>1382</v>
      </c>
      <c r="N29" s="136" t="s">
        <v>393</v>
      </c>
      <c r="O29" s="18"/>
      <c r="P29" s="118"/>
      <c r="Q29" s="135" t="s">
        <v>1377</v>
      </c>
      <c r="R29" s="136" t="s">
        <v>267</v>
      </c>
      <c r="S29" s="18"/>
      <c r="T29" s="118"/>
      <c r="U29" s="135" t="s">
        <v>1377</v>
      </c>
      <c r="V29" s="136" t="s">
        <v>267</v>
      </c>
      <c r="W29" s="18"/>
      <c r="X29" s="118"/>
      <c r="Y29" s="135" t="s">
        <v>1377</v>
      </c>
      <c r="Z29" s="136" t="s">
        <v>267</v>
      </c>
      <c r="AA29" s="18"/>
      <c r="AB29" s="118"/>
      <c r="AC29" s="135" t="s">
        <v>1377</v>
      </c>
      <c r="AD29" s="136" t="s">
        <v>267</v>
      </c>
      <c r="AE29" s="18"/>
      <c r="AF29" s="118"/>
      <c r="AG29" s="135" t="s">
        <v>1383</v>
      </c>
      <c r="AH29" s="136" t="s">
        <v>393</v>
      </c>
      <c r="AI29" s="18"/>
      <c r="AJ29" s="118"/>
      <c r="AK29" s="135" t="s">
        <v>476</v>
      </c>
      <c r="AL29" s="136" t="s">
        <v>393</v>
      </c>
      <c r="AM29" s="18"/>
      <c r="AN29" s="118"/>
      <c r="AO29" s="135" t="s">
        <v>486</v>
      </c>
      <c r="AP29" s="136" t="s">
        <v>393</v>
      </c>
      <c r="AQ29" s="18"/>
      <c r="AR29" s="118"/>
      <c r="AS29" s="135" t="s">
        <v>1317</v>
      </c>
      <c r="AT29" s="136" t="s">
        <v>393</v>
      </c>
      <c r="AU29" s="18"/>
      <c r="AV29" s="136"/>
      <c r="AW29" s="137" t="s">
        <v>410</v>
      </c>
      <c r="AX29" s="136" t="s">
        <v>267</v>
      </c>
      <c r="AY29" s="18"/>
      <c r="AZ29" s="118"/>
      <c r="BA29" s="135" t="s">
        <v>1384</v>
      </c>
      <c r="BB29" s="136" t="s">
        <v>393</v>
      </c>
      <c r="BC29" s="18"/>
      <c r="BD29" s="118"/>
      <c r="BE29" s="135" t="s">
        <v>480</v>
      </c>
      <c r="BF29" s="136" t="s">
        <v>393</v>
      </c>
    </row>
    <row r="30" spans="1:58" ht="15.75" thickBot="1" x14ac:dyDescent="0.3">
      <c r="A30" s="12"/>
      <c r="B30" s="139" t="s">
        <v>1385</v>
      </c>
      <c r="C30" s="25"/>
      <c r="D30" s="140"/>
      <c r="E30" s="141">
        <v>6.6</v>
      </c>
      <c r="F30" s="142" t="s">
        <v>1386</v>
      </c>
      <c r="G30" s="25"/>
      <c r="H30" s="140"/>
      <c r="I30" s="141">
        <v>33.9</v>
      </c>
      <c r="J30" s="142" t="s">
        <v>267</v>
      </c>
      <c r="K30" s="25"/>
      <c r="L30" s="140"/>
      <c r="M30" s="141">
        <v>63.4</v>
      </c>
      <c r="N30" s="142" t="s">
        <v>267</v>
      </c>
      <c r="O30" s="25"/>
      <c r="P30" s="140"/>
      <c r="Q30" s="141" t="s">
        <v>1377</v>
      </c>
      <c r="R30" s="142" t="s">
        <v>267</v>
      </c>
      <c r="S30" s="25"/>
      <c r="T30" s="140"/>
      <c r="U30" s="141" t="s">
        <v>1377</v>
      </c>
      <c r="V30" s="142" t="s">
        <v>267</v>
      </c>
      <c r="W30" s="25"/>
      <c r="X30" s="140"/>
      <c r="Y30" s="141" t="s">
        <v>1377</v>
      </c>
      <c r="Z30" s="142" t="s">
        <v>267</v>
      </c>
      <c r="AA30" s="25"/>
      <c r="AB30" s="140"/>
      <c r="AC30" s="141" t="s">
        <v>1377</v>
      </c>
      <c r="AD30" s="142" t="s">
        <v>267</v>
      </c>
      <c r="AE30" s="25"/>
      <c r="AF30" s="140"/>
      <c r="AG30" s="141">
        <v>106.9</v>
      </c>
      <c r="AH30" s="142" t="s">
        <v>267</v>
      </c>
      <c r="AI30" s="25"/>
      <c r="AJ30" s="140"/>
      <c r="AK30" s="141" t="s">
        <v>1387</v>
      </c>
      <c r="AL30" s="142" t="s">
        <v>393</v>
      </c>
      <c r="AM30" s="25"/>
      <c r="AN30" s="140"/>
      <c r="AO30" s="141" t="s">
        <v>1388</v>
      </c>
      <c r="AP30" s="142" t="s">
        <v>393</v>
      </c>
      <c r="AQ30" s="25"/>
      <c r="AR30" s="140"/>
      <c r="AS30" s="141">
        <v>181.4</v>
      </c>
      <c r="AT30" s="142" t="s">
        <v>267</v>
      </c>
      <c r="AU30" s="25"/>
      <c r="AV30" s="142"/>
      <c r="AW30" s="143" t="s">
        <v>410</v>
      </c>
      <c r="AX30" s="142" t="s">
        <v>267</v>
      </c>
      <c r="AY30" s="25"/>
      <c r="AZ30" s="140"/>
      <c r="BA30" s="141" t="s">
        <v>1389</v>
      </c>
      <c r="BB30" s="142" t="s">
        <v>393</v>
      </c>
      <c r="BC30" s="25"/>
      <c r="BD30" s="140"/>
      <c r="BE30" s="141">
        <v>59.4</v>
      </c>
      <c r="BF30" s="142" t="s">
        <v>267</v>
      </c>
    </row>
    <row r="31" spans="1:58" x14ac:dyDescent="0.25">
      <c r="A31" s="12"/>
      <c r="B31" s="22"/>
      <c r="C31" s="22"/>
      <c r="D31" s="39"/>
      <c r="E31" s="39"/>
      <c r="F31" s="22"/>
      <c r="G31" s="22"/>
      <c r="H31" s="39"/>
      <c r="I31" s="39"/>
      <c r="J31" s="22"/>
      <c r="K31" s="22"/>
      <c r="L31" s="39"/>
      <c r="M31" s="39"/>
      <c r="N31" s="22"/>
      <c r="O31" s="22"/>
      <c r="P31" s="39"/>
      <c r="Q31" s="39"/>
      <c r="R31" s="22"/>
      <c r="S31" s="22"/>
      <c r="T31" s="39"/>
      <c r="U31" s="39"/>
      <c r="V31" s="22"/>
      <c r="W31" s="22"/>
      <c r="X31" s="39"/>
      <c r="Y31" s="39"/>
      <c r="Z31" s="22"/>
      <c r="AA31" s="22"/>
      <c r="AB31" s="39"/>
      <c r="AC31" s="39"/>
      <c r="AD31" s="22"/>
      <c r="AE31" s="22"/>
      <c r="AF31" s="39"/>
      <c r="AG31" s="39"/>
      <c r="AH31" s="22"/>
      <c r="AI31" s="22"/>
      <c r="AJ31" s="39"/>
      <c r="AK31" s="39"/>
      <c r="AL31" s="22"/>
      <c r="AM31" s="22"/>
      <c r="AN31" s="39"/>
      <c r="AO31" s="39"/>
      <c r="AP31" s="22"/>
      <c r="AQ31" s="22"/>
      <c r="AR31" s="39"/>
      <c r="AS31" s="39"/>
      <c r="AT31" s="22"/>
      <c r="AU31" s="22"/>
      <c r="AV31" s="39"/>
      <c r="AW31" s="39"/>
      <c r="AX31" s="22"/>
      <c r="AY31" s="22"/>
      <c r="AZ31" s="39"/>
      <c r="BA31" s="39"/>
      <c r="BB31" s="22"/>
      <c r="BC31" s="22"/>
      <c r="BD31" s="39"/>
      <c r="BE31" s="39"/>
      <c r="BF31" s="22"/>
    </row>
    <row r="32" spans="1:58" ht="39.75" thickBot="1" x14ac:dyDescent="0.3">
      <c r="A32" s="12"/>
      <c r="B32" s="148" t="s">
        <v>1390</v>
      </c>
      <c r="C32" s="18"/>
      <c r="D32" s="109"/>
      <c r="E32" s="145" t="s">
        <v>1314</v>
      </c>
      <c r="F32" s="108" t="s">
        <v>393</v>
      </c>
      <c r="G32" s="18"/>
      <c r="H32" s="109"/>
      <c r="I32" s="145" t="s">
        <v>1391</v>
      </c>
      <c r="J32" s="108" t="s">
        <v>393</v>
      </c>
      <c r="K32" s="18"/>
      <c r="L32" s="109"/>
      <c r="M32" s="145" t="s">
        <v>1392</v>
      </c>
      <c r="N32" s="108" t="s">
        <v>393</v>
      </c>
      <c r="O32" s="18"/>
      <c r="P32" s="109"/>
      <c r="Q32" s="145" t="s">
        <v>1377</v>
      </c>
      <c r="R32" s="108" t="s">
        <v>267</v>
      </c>
      <c r="S32" s="18"/>
      <c r="T32" s="109"/>
      <c r="U32" s="145" t="s">
        <v>1377</v>
      </c>
      <c r="V32" s="108" t="s">
        <v>267</v>
      </c>
      <c r="W32" s="18"/>
      <c r="X32" s="109"/>
      <c r="Y32" s="145" t="s">
        <v>1377</v>
      </c>
      <c r="Z32" s="108" t="s">
        <v>267</v>
      </c>
      <c r="AA32" s="18"/>
      <c r="AB32" s="109"/>
      <c r="AC32" s="145" t="s">
        <v>1377</v>
      </c>
      <c r="AD32" s="108" t="s">
        <v>267</v>
      </c>
      <c r="AE32" s="18"/>
      <c r="AF32" s="109"/>
      <c r="AG32" s="145" t="s">
        <v>1393</v>
      </c>
      <c r="AH32" s="108" t="s">
        <v>393</v>
      </c>
      <c r="AI32" s="18"/>
      <c r="AJ32" s="109"/>
      <c r="AK32" s="145">
        <v>80.5</v>
      </c>
      <c r="AL32" s="108" t="s">
        <v>267</v>
      </c>
      <c r="AM32" s="18"/>
      <c r="AN32" s="109"/>
      <c r="AO32" s="145" t="s">
        <v>1394</v>
      </c>
      <c r="AP32" s="108" t="s">
        <v>393</v>
      </c>
      <c r="AQ32" s="18"/>
      <c r="AR32" s="109"/>
      <c r="AS32" s="145" t="s">
        <v>1395</v>
      </c>
      <c r="AT32" s="108" t="s">
        <v>393</v>
      </c>
      <c r="AU32" s="18"/>
      <c r="AV32" s="108"/>
      <c r="AW32" s="149" t="s">
        <v>410</v>
      </c>
      <c r="AX32" s="108" t="s">
        <v>267</v>
      </c>
      <c r="AY32" s="18"/>
      <c r="AZ32" s="109"/>
      <c r="BA32" s="145">
        <v>308.39999999999998</v>
      </c>
      <c r="BB32" s="108" t="s">
        <v>267</v>
      </c>
      <c r="BC32" s="18"/>
      <c r="BD32" s="109"/>
      <c r="BE32" s="145" t="s">
        <v>1396</v>
      </c>
      <c r="BF32" s="108" t="s">
        <v>393</v>
      </c>
    </row>
    <row r="33" spans="1:66" x14ac:dyDescent="0.25">
      <c r="A33" s="12"/>
      <c r="B33" s="22"/>
      <c r="C33" s="22"/>
      <c r="D33" s="39"/>
      <c r="E33" s="39"/>
      <c r="F33" s="22"/>
      <c r="G33" s="22"/>
      <c r="H33" s="39"/>
      <c r="I33" s="39"/>
      <c r="J33" s="22"/>
      <c r="K33" s="22"/>
      <c r="L33" s="39"/>
      <c r="M33" s="39"/>
      <c r="N33" s="22"/>
      <c r="O33" s="22"/>
      <c r="P33" s="39"/>
      <c r="Q33" s="39"/>
      <c r="R33" s="22"/>
      <c r="S33" s="22"/>
      <c r="T33" s="39"/>
      <c r="U33" s="39"/>
      <c r="V33" s="22"/>
      <c r="W33" s="22"/>
      <c r="X33" s="39"/>
      <c r="Y33" s="39"/>
      <c r="Z33" s="22"/>
      <c r="AA33" s="22"/>
      <c r="AB33" s="39"/>
      <c r="AC33" s="39"/>
      <c r="AD33" s="22"/>
      <c r="AE33" s="22"/>
      <c r="AF33" s="39"/>
      <c r="AG33" s="39"/>
      <c r="AH33" s="22"/>
      <c r="AI33" s="22"/>
      <c r="AJ33" s="39"/>
      <c r="AK33" s="39"/>
      <c r="AL33" s="22"/>
      <c r="AM33" s="22"/>
      <c r="AN33" s="39"/>
      <c r="AO33" s="39"/>
      <c r="AP33" s="22"/>
      <c r="AQ33" s="22"/>
      <c r="AR33" s="39"/>
      <c r="AS33" s="39"/>
      <c r="AT33" s="22"/>
      <c r="AU33" s="22"/>
      <c r="AV33" s="39"/>
      <c r="AW33" s="39"/>
      <c r="AX33" s="22"/>
      <c r="AY33" s="22"/>
      <c r="AZ33" s="39"/>
      <c r="BA33" s="39"/>
      <c r="BB33" s="22"/>
      <c r="BC33" s="22"/>
      <c r="BD33" s="39"/>
      <c r="BE33" s="39"/>
      <c r="BF33" s="22"/>
    </row>
    <row r="34" spans="1:66"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c r="AY34" s="35"/>
      <c r="AZ34" s="35"/>
      <c r="BA34" s="35"/>
      <c r="BB34" s="35"/>
      <c r="BC34" s="35"/>
      <c r="BD34" s="35"/>
      <c r="BE34" s="35"/>
      <c r="BF34" s="35"/>
      <c r="BG34" s="35"/>
      <c r="BH34" s="35"/>
      <c r="BI34" s="35"/>
      <c r="BJ34" s="35"/>
      <c r="BK34" s="35"/>
      <c r="BL34" s="35"/>
      <c r="BM34" s="35"/>
      <c r="BN34" s="35"/>
    </row>
    <row r="35" spans="1:66" ht="78" x14ac:dyDescent="0.25">
      <c r="A35" s="12"/>
      <c r="B35" s="150">
        <v>-1</v>
      </c>
      <c r="C35" s="150" t="s">
        <v>1397</v>
      </c>
    </row>
    <row r="36" spans="1:66" ht="29.25" x14ac:dyDescent="0.25">
      <c r="A36" s="12"/>
      <c r="B36" s="150">
        <v>-2</v>
      </c>
      <c r="C36" s="150" t="s">
        <v>1398</v>
      </c>
    </row>
    <row r="37" spans="1:66" ht="58.5" x14ac:dyDescent="0.25">
      <c r="A37" s="12"/>
      <c r="B37" s="150">
        <v>-3</v>
      </c>
      <c r="C37" s="150" t="s">
        <v>1399</v>
      </c>
    </row>
    <row r="38" spans="1:66" ht="39" x14ac:dyDescent="0.25">
      <c r="A38" s="12"/>
      <c r="B38" s="150">
        <v>-4</v>
      </c>
      <c r="C38" s="150" t="s">
        <v>1400</v>
      </c>
    </row>
    <row r="39" spans="1:66" ht="19.5" x14ac:dyDescent="0.25">
      <c r="A39" s="12"/>
      <c r="B39" s="150" t="s">
        <v>636</v>
      </c>
      <c r="C39" s="150" t="s">
        <v>1401</v>
      </c>
    </row>
    <row r="40" spans="1:66" x14ac:dyDescent="0.25">
      <c r="A40" s="12"/>
      <c r="B40" s="119" t="s">
        <v>1402</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c r="AB40" s="119"/>
      <c r="AC40" s="119"/>
      <c r="AD40" s="119"/>
      <c r="AE40" s="119"/>
      <c r="AF40" s="119"/>
      <c r="AG40" s="119"/>
      <c r="AH40" s="119"/>
      <c r="AI40" s="119"/>
      <c r="AJ40" s="119"/>
      <c r="AK40" s="119"/>
      <c r="AL40" s="119"/>
      <c r="AM40" s="119"/>
      <c r="AN40" s="119"/>
      <c r="AO40" s="119"/>
      <c r="AP40" s="119"/>
      <c r="AQ40" s="119"/>
      <c r="AR40" s="119"/>
      <c r="AS40" s="119"/>
      <c r="AT40" s="119"/>
      <c r="AU40" s="119"/>
      <c r="AV40" s="119"/>
      <c r="AW40" s="119"/>
      <c r="AX40" s="119"/>
      <c r="AY40" s="119"/>
      <c r="AZ40" s="119"/>
      <c r="BA40" s="119"/>
      <c r="BB40" s="119"/>
      <c r="BC40" s="119"/>
      <c r="BD40" s="119"/>
      <c r="BE40" s="119"/>
      <c r="BF40" s="119"/>
      <c r="BG40" s="119"/>
      <c r="BH40" s="119"/>
      <c r="BI40" s="119"/>
      <c r="BJ40" s="119"/>
      <c r="BK40" s="119"/>
      <c r="BL40" s="119"/>
      <c r="BM40" s="119"/>
      <c r="BN40" s="119"/>
    </row>
    <row r="41" spans="1:66" x14ac:dyDescent="0.25">
      <c r="A41" s="12"/>
      <c r="B41" s="119" t="s">
        <v>1403</v>
      </c>
      <c r="C41" s="119"/>
      <c r="D41" s="119"/>
      <c r="E41" s="119"/>
      <c r="F41" s="119"/>
      <c r="G41" s="119"/>
      <c r="H41" s="119"/>
      <c r="I41" s="119"/>
      <c r="J41" s="119"/>
      <c r="K41" s="119"/>
      <c r="L41" s="119"/>
      <c r="M41" s="119"/>
      <c r="N41" s="119"/>
      <c r="O41" s="119"/>
      <c r="P41" s="119"/>
      <c r="Q41" s="119"/>
      <c r="R41" s="119"/>
      <c r="S41" s="119"/>
      <c r="T41" s="119"/>
      <c r="U41" s="119"/>
      <c r="V41" s="119"/>
      <c r="W41" s="119"/>
      <c r="X41" s="119"/>
      <c r="Y41" s="119"/>
      <c r="Z41" s="119"/>
      <c r="AA41" s="119"/>
      <c r="AB41" s="119"/>
      <c r="AC41" s="119"/>
      <c r="AD41" s="119"/>
      <c r="AE41" s="119"/>
      <c r="AF41" s="119"/>
      <c r="AG41" s="119"/>
      <c r="AH41" s="119"/>
      <c r="AI41" s="119"/>
      <c r="AJ41" s="119"/>
      <c r="AK41" s="119"/>
      <c r="AL41" s="119"/>
      <c r="AM41" s="119"/>
      <c r="AN41" s="119"/>
      <c r="AO41" s="119"/>
      <c r="AP41" s="119"/>
      <c r="AQ41" s="119"/>
      <c r="AR41" s="119"/>
      <c r="AS41" s="119"/>
      <c r="AT41" s="119"/>
      <c r="AU41" s="119"/>
      <c r="AV41" s="119"/>
      <c r="AW41" s="119"/>
      <c r="AX41" s="119"/>
      <c r="AY41" s="119"/>
      <c r="AZ41" s="119"/>
      <c r="BA41" s="119"/>
      <c r="BB41" s="119"/>
      <c r="BC41" s="119"/>
      <c r="BD41" s="119"/>
      <c r="BE41" s="119"/>
      <c r="BF41" s="119"/>
      <c r="BG41" s="119"/>
      <c r="BH41" s="119"/>
      <c r="BI41" s="119"/>
      <c r="BJ41" s="119"/>
      <c r="BK41" s="119"/>
      <c r="BL41" s="119"/>
      <c r="BM41" s="119"/>
      <c r="BN41" s="119"/>
    </row>
    <row r="42" spans="1:66"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c r="AM42" s="46"/>
      <c r="AN42" s="46"/>
      <c r="AO42" s="46"/>
      <c r="AP42" s="46"/>
      <c r="AQ42" s="46"/>
      <c r="AR42" s="46"/>
      <c r="AS42" s="46"/>
      <c r="AT42" s="46"/>
      <c r="AU42" s="46"/>
      <c r="AV42" s="46"/>
      <c r="AW42" s="46"/>
      <c r="AX42" s="46"/>
      <c r="AY42" s="46"/>
      <c r="AZ42" s="46"/>
      <c r="BA42" s="46"/>
      <c r="BB42" s="46"/>
      <c r="BC42" s="46"/>
      <c r="BD42" s="46"/>
      <c r="BE42" s="46"/>
      <c r="BF42" s="46"/>
      <c r="BG42" s="46"/>
      <c r="BH42" s="46"/>
      <c r="BI42" s="46"/>
      <c r="BJ42" s="46"/>
      <c r="BK42" s="46"/>
      <c r="BL42" s="46"/>
      <c r="BM42" s="46"/>
      <c r="BN42" s="46"/>
    </row>
    <row r="43" spans="1:66" x14ac:dyDescent="0.25">
      <c r="A43" s="12"/>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3"/>
      <c r="AU43" s="3"/>
      <c r="AV43" s="3"/>
      <c r="AW43" s="3"/>
      <c r="AX43" s="3"/>
      <c r="AY43" s="3"/>
      <c r="AZ43" s="3"/>
      <c r="BA43" s="3"/>
      <c r="BB43" s="3"/>
      <c r="BC43" s="3"/>
      <c r="BD43" s="3"/>
      <c r="BE43" s="3"/>
      <c r="BF43" s="3"/>
      <c r="BG43" s="3"/>
      <c r="BH43" s="3"/>
      <c r="BI43" s="3"/>
      <c r="BJ43" s="3"/>
      <c r="BK43" s="3"/>
      <c r="BL43" s="3"/>
      <c r="BM43" s="3"/>
      <c r="BN43" s="3"/>
    </row>
    <row r="44" spans="1:66" ht="15.75" thickBot="1" x14ac:dyDescent="0.3">
      <c r="A44" s="12"/>
      <c r="B44" s="18"/>
      <c r="C44" s="18"/>
      <c r="D44" s="152">
        <v>41639</v>
      </c>
      <c r="E44" s="152"/>
      <c r="F44" s="152"/>
      <c r="G44" s="152"/>
      <c r="H44" s="152"/>
      <c r="I44" s="152"/>
      <c r="J44" s="152"/>
      <c r="K44" s="152"/>
      <c r="L44" s="152"/>
      <c r="M44" s="152"/>
      <c r="N44" s="152"/>
      <c r="O44" s="152"/>
      <c r="P44" s="152"/>
      <c r="Q44" s="152"/>
      <c r="R44" s="152"/>
      <c r="S44" s="152"/>
      <c r="T44" s="152"/>
      <c r="U44" s="152"/>
      <c r="V44" s="152"/>
      <c r="W44" s="152"/>
      <c r="X44" s="152"/>
      <c r="Y44" s="152"/>
      <c r="Z44" s="152"/>
      <c r="AA44" s="152"/>
      <c r="AB44" s="152"/>
      <c r="AC44" s="152"/>
      <c r="AD44" s="152"/>
      <c r="AE44" s="152"/>
      <c r="AF44" s="152"/>
      <c r="AG44" s="152"/>
      <c r="AH44" s="152"/>
      <c r="AI44" s="152"/>
      <c r="AJ44" s="152"/>
      <c r="AK44" s="152"/>
      <c r="AL44" s="152"/>
      <c r="AM44" s="152"/>
      <c r="AN44" s="152"/>
      <c r="AO44" s="152"/>
      <c r="AP44" s="152"/>
      <c r="AQ44" s="152"/>
      <c r="AR44" s="152"/>
      <c r="AS44" s="152"/>
      <c r="AT44" s="152"/>
      <c r="AU44" s="152"/>
      <c r="AV44" s="152"/>
      <c r="AW44" s="152"/>
      <c r="AX44" s="152"/>
      <c r="AY44" s="152"/>
      <c r="AZ44" s="152"/>
      <c r="BA44" s="152"/>
      <c r="BB44" s="152"/>
      <c r="BC44" s="152"/>
      <c r="BD44" s="152"/>
      <c r="BE44" s="152"/>
      <c r="BF44" s="152"/>
      <c r="BG44" s="152"/>
      <c r="BH44" s="152"/>
      <c r="BI44" s="152"/>
      <c r="BJ44" s="152"/>
      <c r="BK44" s="152"/>
      <c r="BL44" s="152"/>
      <c r="BM44" s="152"/>
      <c r="BN44" s="18"/>
    </row>
    <row r="45" spans="1:66" ht="15.75" thickBot="1" x14ac:dyDescent="0.3">
      <c r="A45" s="12"/>
      <c r="B45" s="18"/>
      <c r="C45" s="18"/>
      <c r="D45" s="77" t="s">
        <v>463</v>
      </c>
      <c r="E45" s="77"/>
      <c r="F45" s="77"/>
      <c r="G45" s="77"/>
      <c r="H45" s="77"/>
      <c r="I45" s="77"/>
      <c r="J45" s="77"/>
      <c r="K45" s="77"/>
      <c r="L45" s="77"/>
      <c r="M45" s="77"/>
      <c r="N45" s="18"/>
      <c r="O45" s="18"/>
      <c r="P45" s="77" t="s">
        <v>467</v>
      </c>
      <c r="Q45" s="77"/>
      <c r="R45" s="77"/>
      <c r="S45" s="77"/>
      <c r="T45" s="77"/>
      <c r="U45" s="77"/>
      <c r="V45" s="18"/>
      <c r="W45" s="18"/>
      <c r="X45" s="77" t="s">
        <v>471</v>
      </c>
      <c r="Y45" s="77"/>
      <c r="Z45" s="77"/>
      <c r="AA45" s="77"/>
      <c r="AB45" s="77"/>
      <c r="AC45" s="77"/>
      <c r="AD45" s="77"/>
      <c r="AE45" s="77"/>
      <c r="AF45" s="77"/>
      <c r="AG45" s="77"/>
      <c r="AH45" s="77"/>
      <c r="AI45" s="77"/>
      <c r="AJ45" s="77"/>
      <c r="AK45" s="77"/>
      <c r="AL45" s="77"/>
      <c r="AM45" s="77"/>
      <c r="AN45" s="77"/>
      <c r="AO45" s="77"/>
      <c r="AP45" s="18"/>
      <c r="AQ45" s="18"/>
      <c r="AR45" s="77" t="s">
        <v>475</v>
      </c>
      <c r="AS45" s="77"/>
      <c r="AT45" s="18"/>
      <c r="AU45" s="18"/>
      <c r="AV45" s="107"/>
      <c r="AW45" s="107"/>
      <c r="AX45" s="18"/>
      <c r="AY45" s="18"/>
      <c r="AZ45" s="107"/>
      <c r="BA45" s="107"/>
      <c r="BB45" s="18"/>
      <c r="BC45" s="18"/>
      <c r="BD45" s="107"/>
      <c r="BE45" s="107"/>
      <c r="BF45" s="18"/>
      <c r="BG45" s="18"/>
      <c r="BH45" s="107"/>
      <c r="BI45" s="107"/>
      <c r="BJ45" s="18"/>
      <c r="BK45" s="18"/>
      <c r="BL45" s="107"/>
      <c r="BM45" s="107"/>
      <c r="BN45" s="18"/>
    </row>
    <row r="46" spans="1:66" x14ac:dyDescent="0.25">
      <c r="A46" s="12"/>
      <c r="B46" s="45"/>
      <c r="C46" s="45"/>
      <c r="D46" s="106" t="s">
        <v>1404</v>
      </c>
      <c r="E46" s="106"/>
      <c r="F46" s="107"/>
      <c r="G46" s="107"/>
      <c r="H46" s="106" t="s">
        <v>1405</v>
      </c>
      <c r="I46" s="106"/>
      <c r="J46" s="107"/>
      <c r="K46" s="107"/>
      <c r="L46" s="106" t="s">
        <v>1406</v>
      </c>
      <c r="M46" s="106"/>
      <c r="N46" s="45"/>
      <c r="O46" s="45"/>
      <c r="P46" s="106" t="s">
        <v>1289</v>
      </c>
      <c r="Q46" s="106"/>
      <c r="R46" s="107"/>
      <c r="S46" s="107"/>
      <c r="T46" s="106" t="s">
        <v>1290</v>
      </c>
      <c r="U46" s="106"/>
      <c r="V46" s="45"/>
      <c r="W46" s="45"/>
      <c r="X46" s="106" t="s">
        <v>1291</v>
      </c>
      <c r="Y46" s="106"/>
      <c r="Z46" s="107"/>
      <c r="AA46" s="107"/>
      <c r="AB46" s="106" t="s">
        <v>1408</v>
      </c>
      <c r="AC46" s="106"/>
      <c r="AD46" s="107"/>
      <c r="AE46" s="107"/>
      <c r="AF46" s="106" t="s">
        <v>1294</v>
      </c>
      <c r="AG46" s="106"/>
      <c r="AH46" s="107"/>
      <c r="AI46" s="107"/>
      <c r="AJ46" s="106" t="s">
        <v>1295</v>
      </c>
      <c r="AK46" s="106"/>
      <c r="AL46" s="107"/>
      <c r="AM46" s="107"/>
      <c r="AN46" s="106" t="s">
        <v>132</v>
      </c>
      <c r="AO46" s="106"/>
      <c r="AP46" s="45"/>
      <c r="AQ46" s="45"/>
      <c r="AR46" s="106" t="s">
        <v>1297</v>
      </c>
      <c r="AS46" s="106"/>
      <c r="AT46" s="45"/>
      <c r="AU46" s="45"/>
      <c r="AV46" s="91" t="s">
        <v>1409</v>
      </c>
      <c r="AW46" s="91"/>
      <c r="AX46" s="45"/>
      <c r="AY46" s="45"/>
      <c r="AZ46" s="91" t="s">
        <v>1301</v>
      </c>
      <c r="BA46" s="91"/>
      <c r="BB46" s="45"/>
      <c r="BC46" s="45"/>
      <c r="BD46" s="91" t="s">
        <v>1303</v>
      </c>
      <c r="BE46" s="91"/>
      <c r="BF46" s="45"/>
      <c r="BG46" s="45"/>
      <c r="BH46" s="91" t="s">
        <v>1304</v>
      </c>
      <c r="BI46" s="91"/>
      <c r="BJ46" s="45"/>
      <c r="BK46" s="45"/>
      <c r="BL46" s="91" t="s">
        <v>1411</v>
      </c>
      <c r="BM46" s="91"/>
      <c r="BN46" s="45"/>
    </row>
    <row r="47" spans="1:66" ht="15.75" thickBot="1" x14ac:dyDescent="0.3">
      <c r="A47" s="12"/>
      <c r="B47" s="45"/>
      <c r="C47" s="45"/>
      <c r="D47" s="42"/>
      <c r="E47" s="42"/>
      <c r="F47" s="45"/>
      <c r="G47" s="45"/>
      <c r="H47" s="42"/>
      <c r="I47" s="42"/>
      <c r="J47" s="45"/>
      <c r="K47" s="45"/>
      <c r="L47" s="42" t="s">
        <v>1407</v>
      </c>
      <c r="M47" s="42"/>
      <c r="N47" s="45"/>
      <c r="O47" s="45"/>
      <c r="P47" s="42"/>
      <c r="Q47" s="42"/>
      <c r="R47" s="45"/>
      <c r="S47" s="45"/>
      <c r="T47" s="42"/>
      <c r="U47" s="42"/>
      <c r="V47" s="45"/>
      <c r="W47" s="45"/>
      <c r="X47" s="42"/>
      <c r="Y47" s="42"/>
      <c r="Z47" s="45"/>
      <c r="AA47" s="45"/>
      <c r="AB47" s="42"/>
      <c r="AC47" s="42"/>
      <c r="AD47" s="45"/>
      <c r="AE47" s="45"/>
      <c r="AF47" s="42"/>
      <c r="AG47" s="42"/>
      <c r="AH47" s="45"/>
      <c r="AI47" s="45"/>
      <c r="AJ47" s="42" t="s">
        <v>1296</v>
      </c>
      <c r="AK47" s="42"/>
      <c r="AL47" s="45"/>
      <c r="AM47" s="45"/>
      <c r="AN47" s="42"/>
      <c r="AO47" s="42"/>
      <c r="AP47" s="45"/>
      <c r="AQ47" s="45"/>
      <c r="AR47" s="42" t="s">
        <v>1298</v>
      </c>
      <c r="AS47" s="42"/>
      <c r="AT47" s="45"/>
      <c r="AU47" s="45"/>
      <c r="AV47" s="42" t="s">
        <v>1410</v>
      </c>
      <c r="AW47" s="42"/>
      <c r="AX47" s="45"/>
      <c r="AY47" s="45"/>
      <c r="AZ47" s="42" t="s">
        <v>1302</v>
      </c>
      <c r="BA47" s="42"/>
      <c r="BB47" s="45"/>
      <c r="BC47" s="45"/>
      <c r="BD47" s="42"/>
      <c r="BE47" s="42"/>
      <c r="BF47" s="45"/>
      <c r="BG47" s="45"/>
      <c r="BH47" s="42" t="s">
        <v>1305</v>
      </c>
      <c r="BI47" s="42"/>
      <c r="BJ47" s="45"/>
      <c r="BK47" s="45"/>
      <c r="BL47" s="42" t="s">
        <v>1412</v>
      </c>
      <c r="BM47" s="42"/>
      <c r="BN47" s="45"/>
    </row>
    <row r="48" spans="1:66" x14ac:dyDescent="0.25">
      <c r="A48" s="12"/>
      <c r="B48" s="133" t="s">
        <v>354</v>
      </c>
      <c r="C48" s="25"/>
      <c r="D48" s="24"/>
      <c r="E48" s="24"/>
      <c r="F48" s="24"/>
      <c r="G48" s="25"/>
      <c r="H48" s="24"/>
      <c r="I48" s="24"/>
      <c r="J48" s="24"/>
      <c r="K48" s="25"/>
      <c r="L48" s="24"/>
      <c r="M48" s="24"/>
      <c r="N48" s="24"/>
      <c r="O48" s="25"/>
      <c r="P48" s="24"/>
      <c r="Q48" s="24"/>
      <c r="R48" s="24"/>
      <c r="S48" s="25"/>
      <c r="T48" s="24"/>
      <c r="U48" s="24"/>
      <c r="V48" s="24"/>
      <c r="W48" s="25"/>
      <c r="X48" s="24"/>
      <c r="Y48" s="24"/>
      <c r="Z48" s="24"/>
      <c r="AA48" s="25"/>
      <c r="AB48" s="24"/>
      <c r="AC48" s="24"/>
      <c r="AD48" s="24"/>
      <c r="AE48" s="25"/>
      <c r="AF48" s="24"/>
      <c r="AG48" s="24"/>
      <c r="AH48" s="24"/>
      <c r="AI48" s="25"/>
      <c r="AJ48" s="24"/>
      <c r="AK48" s="24"/>
      <c r="AL48" s="24"/>
      <c r="AM48" s="25"/>
      <c r="AN48" s="24"/>
      <c r="AO48" s="24"/>
      <c r="AP48" s="24"/>
      <c r="AQ48" s="25"/>
      <c r="AR48" s="24"/>
      <c r="AS48" s="24"/>
      <c r="AT48" s="24"/>
      <c r="AU48" s="25"/>
      <c r="AV48" s="24"/>
      <c r="AW48" s="24"/>
      <c r="AX48" s="24"/>
      <c r="AY48" s="25"/>
      <c r="AZ48" s="24"/>
      <c r="BA48" s="24"/>
      <c r="BB48" s="24"/>
      <c r="BC48" s="25"/>
      <c r="BD48" s="24"/>
      <c r="BE48" s="24"/>
      <c r="BF48" s="24"/>
      <c r="BG48" s="25"/>
      <c r="BH48" s="24"/>
      <c r="BI48" s="24"/>
      <c r="BJ48" s="24"/>
      <c r="BK48" s="25"/>
      <c r="BL48" s="24"/>
      <c r="BM48" s="24"/>
      <c r="BN48" s="24"/>
    </row>
    <row r="49" spans="1:66" x14ac:dyDescent="0.25">
      <c r="A49" s="12"/>
      <c r="B49" s="134" t="s">
        <v>1413</v>
      </c>
      <c r="C49" s="18"/>
      <c r="D49" s="118"/>
      <c r="E49" s="135" t="s">
        <v>1414</v>
      </c>
      <c r="F49" s="136" t="s">
        <v>267</v>
      </c>
      <c r="G49" s="18"/>
      <c r="H49" s="118"/>
      <c r="I49" s="135" t="s">
        <v>1414</v>
      </c>
      <c r="J49" s="136" t="s">
        <v>267</v>
      </c>
      <c r="K49" s="18"/>
      <c r="L49" s="118"/>
      <c r="M49" s="135">
        <v>192.9</v>
      </c>
      <c r="N49" s="136" t="s">
        <v>267</v>
      </c>
      <c r="O49" s="18"/>
      <c r="P49" s="118"/>
      <c r="Q49" s="138">
        <v>1528.3</v>
      </c>
      <c r="R49" s="136" t="s">
        <v>267</v>
      </c>
      <c r="S49" s="18"/>
      <c r="T49" s="118"/>
      <c r="U49" s="135">
        <v>197.8</v>
      </c>
      <c r="V49" s="136" t="s">
        <v>267</v>
      </c>
      <c r="W49" s="18"/>
      <c r="X49" s="118"/>
      <c r="Y49" s="135">
        <v>650.9</v>
      </c>
      <c r="Z49" s="136" t="s">
        <v>267</v>
      </c>
      <c r="AA49" s="18"/>
      <c r="AB49" s="118"/>
      <c r="AC49" s="135">
        <v>400.7</v>
      </c>
      <c r="AD49" s="136" t="s">
        <v>267</v>
      </c>
      <c r="AE49" s="18"/>
      <c r="AF49" s="118"/>
      <c r="AG49" s="135">
        <v>25</v>
      </c>
      <c r="AH49" s="136" t="s">
        <v>267</v>
      </c>
      <c r="AI49" s="18"/>
      <c r="AJ49" s="118"/>
      <c r="AK49" s="135">
        <v>69.599999999999994</v>
      </c>
      <c r="AL49" s="136" t="s">
        <v>267</v>
      </c>
      <c r="AM49" s="18"/>
      <c r="AN49" s="118"/>
      <c r="AO49" s="138">
        <v>1146.2</v>
      </c>
      <c r="AP49" s="136" t="s">
        <v>267</v>
      </c>
      <c r="AQ49" s="18"/>
      <c r="AR49" s="118"/>
      <c r="AS49" s="138">
        <v>1054.0999999999999</v>
      </c>
      <c r="AT49" s="136" t="s">
        <v>267</v>
      </c>
      <c r="AU49" s="18"/>
      <c r="AV49" s="118"/>
      <c r="AW49" s="138">
        <v>3125</v>
      </c>
      <c r="AX49" s="136" t="s">
        <v>267</v>
      </c>
      <c r="AY49" s="18"/>
      <c r="AZ49" s="118"/>
      <c r="BA49" s="138">
        <v>7244.3</v>
      </c>
      <c r="BB49" s="136" t="s">
        <v>267</v>
      </c>
      <c r="BC49" s="18"/>
      <c r="BD49" s="136"/>
      <c r="BE49" s="137" t="s">
        <v>410</v>
      </c>
      <c r="BF49" s="136" t="s">
        <v>267</v>
      </c>
      <c r="BG49" s="18"/>
      <c r="BH49" s="118"/>
      <c r="BI49" s="135" t="s">
        <v>468</v>
      </c>
      <c r="BJ49" s="136" t="s">
        <v>393</v>
      </c>
      <c r="BK49" s="18"/>
      <c r="BL49" s="118"/>
      <c r="BM49" s="138">
        <v>7203.7</v>
      </c>
      <c r="BN49" s="136" t="s">
        <v>267</v>
      </c>
    </row>
    <row r="50" spans="1:66" x14ac:dyDescent="0.25">
      <c r="A50" s="12"/>
      <c r="B50" s="139" t="s">
        <v>1415</v>
      </c>
      <c r="C50" s="25"/>
      <c r="D50" s="140"/>
      <c r="E50" s="141" t="s">
        <v>1414</v>
      </c>
      <c r="F50" s="142" t="s">
        <v>267</v>
      </c>
      <c r="G50" s="25"/>
      <c r="H50" s="140"/>
      <c r="I50" s="141" t="s">
        <v>1414</v>
      </c>
      <c r="J50" s="142" t="s">
        <v>267</v>
      </c>
      <c r="K50" s="25"/>
      <c r="L50" s="140"/>
      <c r="M50" s="141">
        <v>128.4</v>
      </c>
      <c r="N50" s="142" t="s">
        <v>267</v>
      </c>
      <c r="O50" s="25"/>
      <c r="P50" s="140"/>
      <c r="Q50" s="141">
        <v>174.8</v>
      </c>
      <c r="R50" s="142" t="s">
        <v>267</v>
      </c>
      <c r="S50" s="25"/>
      <c r="T50" s="140"/>
      <c r="U50" s="141">
        <v>85.2</v>
      </c>
      <c r="V50" s="142" t="s">
        <v>267</v>
      </c>
      <c r="W50" s="25"/>
      <c r="X50" s="140"/>
      <c r="Y50" s="141">
        <v>167.1</v>
      </c>
      <c r="Z50" s="142" t="s">
        <v>267</v>
      </c>
      <c r="AA50" s="25"/>
      <c r="AB50" s="140"/>
      <c r="AC50" s="141">
        <v>70.400000000000006</v>
      </c>
      <c r="AD50" s="142" t="s">
        <v>267</v>
      </c>
      <c r="AE50" s="25"/>
      <c r="AF50" s="140"/>
      <c r="AG50" s="141">
        <v>26.7</v>
      </c>
      <c r="AH50" s="142" t="s">
        <v>267</v>
      </c>
      <c r="AI50" s="25"/>
      <c r="AJ50" s="140"/>
      <c r="AK50" s="141">
        <v>73.2</v>
      </c>
      <c r="AL50" s="142" t="s">
        <v>267</v>
      </c>
      <c r="AM50" s="25"/>
      <c r="AN50" s="140"/>
      <c r="AO50" s="141">
        <v>337.5</v>
      </c>
      <c r="AP50" s="142" t="s">
        <v>267</v>
      </c>
      <c r="AQ50" s="25"/>
      <c r="AR50" s="140"/>
      <c r="AS50" s="141">
        <v>145.80000000000001</v>
      </c>
      <c r="AT50" s="142" t="s">
        <v>267</v>
      </c>
      <c r="AU50" s="25"/>
      <c r="AV50" s="140"/>
      <c r="AW50" s="151">
        <v>1979.9</v>
      </c>
      <c r="AX50" s="142" t="s">
        <v>267</v>
      </c>
      <c r="AY50" s="25"/>
      <c r="AZ50" s="140"/>
      <c r="BA50" s="151">
        <v>2851.5</v>
      </c>
      <c r="BB50" s="142" t="s">
        <v>267</v>
      </c>
      <c r="BC50" s="25"/>
      <c r="BD50" s="140"/>
      <c r="BE50" s="141" t="s">
        <v>1336</v>
      </c>
      <c r="BF50" s="142" t="s">
        <v>393</v>
      </c>
      <c r="BG50" s="25"/>
      <c r="BH50" s="140"/>
      <c r="BI50" s="141" t="s">
        <v>1416</v>
      </c>
      <c r="BJ50" s="142" t="s">
        <v>393</v>
      </c>
      <c r="BK50" s="25"/>
      <c r="BL50" s="140"/>
      <c r="BM50" s="151">
        <v>2832.2</v>
      </c>
      <c r="BN50" s="142" t="s">
        <v>267</v>
      </c>
    </row>
    <row r="51" spans="1:66" x14ac:dyDescent="0.25">
      <c r="A51" s="12"/>
      <c r="B51" s="134" t="s">
        <v>1417</v>
      </c>
      <c r="C51" s="18"/>
      <c r="D51" s="118"/>
      <c r="E51" s="135" t="s">
        <v>1414</v>
      </c>
      <c r="F51" s="136" t="s">
        <v>267</v>
      </c>
      <c r="G51" s="18"/>
      <c r="H51" s="118"/>
      <c r="I51" s="135" t="s">
        <v>1414</v>
      </c>
      <c r="J51" s="136" t="s">
        <v>267</v>
      </c>
      <c r="K51" s="18"/>
      <c r="L51" s="118"/>
      <c r="M51" s="135">
        <v>9.8000000000000007</v>
      </c>
      <c r="N51" s="136" t="s">
        <v>267</v>
      </c>
      <c r="O51" s="18"/>
      <c r="P51" s="118"/>
      <c r="Q51" s="135">
        <v>266.2</v>
      </c>
      <c r="R51" s="136" t="s">
        <v>267</v>
      </c>
      <c r="S51" s="18"/>
      <c r="T51" s="118"/>
      <c r="U51" s="135" t="s">
        <v>1418</v>
      </c>
      <c r="V51" s="136" t="s">
        <v>393</v>
      </c>
      <c r="W51" s="18"/>
      <c r="X51" s="118"/>
      <c r="Y51" s="135" t="s">
        <v>1419</v>
      </c>
      <c r="Z51" s="136" t="s">
        <v>267</v>
      </c>
      <c r="AA51" s="18"/>
      <c r="AB51" s="118"/>
      <c r="AC51" s="135" t="s">
        <v>1419</v>
      </c>
      <c r="AD51" s="136" t="s">
        <v>267</v>
      </c>
      <c r="AE51" s="18"/>
      <c r="AF51" s="118"/>
      <c r="AG51" s="135" t="s">
        <v>1419</v>
      </c>
      <c r="AH51" s="136" t="s">
        <v>267</v>
      </c>
      <c r="AI51" s="18"/>
      <c r="AJ51" s="118"/>
      <c r="AK51" s="135" t="s">
        <v>1419</v>
      </c>
      <c r="AL51" s="136" t="s">
        <v>267</v>
      </c>
      <c r="AM51" s="18"/>
      <c r="AN51" s="118"/>
      <c r="AO51" s="135">
        <v>128.19999999999999</v>
      </c>
      <c r="AP51" s="136" t="s">
        <v>267</v>
      </c>
      <c r="AQ51" s="18"/>
      <c r="AR51" s="118"/>
      <c r="AS51" s="135">
        <v>32.1</v>
      </c>
      <c r="AT51" s="136" t="s">
        <v>267</v>
      </c>
      <c r="AU51" s="18"/>
      <c r="AV51" s="118"/>
      <c r="AW51" s="135" t="s">
        <v>1420</v>
      </c>
      <c r="AX51" s="136" t="s">
        <v>393</v>
      </c>
      <c r="AY51" s="18"/>
      <c r="AZ51" s="118"/>
      <c r="BA51" s="135">
        <v>347.5</v>
      </c>
      <c r="BB51" s="136" t="s">
        <v>267</v>
      </c>
      <c r="BC51" s="18"/>
      <c r="BD51" s="118"/>
      <c r="BE51" s="135">
        <v>5</v>
      </c>
      <c r="BF51" s="136" t="s">
        <v>267</v>
      </c>
      <c r="BG51" s="18"/>
      <c r="BH51" s="118"/>
      <c r="BI51" s="135" t="s">
        <v>1421</v>
      </c>
      <c r="BJ51" s="136" t="s">
        <v>393</v>
      </c>
      <c r="BK51" s="18"/>
      <c r="BL51" s="118"/>
      <c r="BM51" s="135">
        <v>273.7</v>
      </c>
      <c r="BN51" s="136" t="s">
        <v>267</v>
      </c>
    </row>
    <row r="52" spans="1:66" x14ac:dyDescent="0.25">
      <c r="A52" s="12"/>
      <c r="B52" s="133" t="s">
        <v>1422</v>
      </c>
      <c r="C52" s="25"/>
      <c r="D52" s="140"/>
      <c r="E52" s="141">
        <v>37.5</v>
      </c>
      <c r="F52" s="142" t="s">
        <v>267</v>
      </c>
      <c r="G52" s="25"/>
      <c r="H52" s="140"/>
      <c r="I52" s="141">
        <v>10.3</v>
      </c>
      <c r="J52" s="142" t="s">
        <v>267</v>
      </c>
      <c r="K52" s="25"/>
      <c r="L52" s="140"/>
      <c r="M52" s="141">
        <v>202.4</v>
      </c>
      <c r="N52" s="142" t="s">
        <v>267</v>
      </c>
      <c r="O52" s="25"/>
      <c r="P52" s="140"/>
      <c r="Q52" s="141">
        <v>207</v>
      </c>
      <c r="R52" s="142" t="s">
        <v>267</v>
      </c>
      <c r="S52" s="25"/>
      <c r="T52" s="140"/>
      <c r="U52" s="141">
        <v>50.1</v>
      </c>
      <c r="V52" s="142" t="s">
        <v>267</v>
      </c>
      <c r="W52" s="25"/>
      <c r="X52" s="140"/>
      <c r="Y52" s="141">
        <v>132.30000000000001</v>
      </c>
      <c r="Z52" s="142" t="s">
        <v>267</v>
      </c>
      <c r="AA52" s="25"/>
      <c r="AB52" s="140"/>
      <c r="AC52" s="141">
        <v>52.3</v>
      </c>
      <c r="AD52" s="142" t="s">
        <v>267</v>
      </c>
      <c r="AE52" s="25"/>
      <c r="AF52" s="140"/>
      <c r="AG52" s="141">
        <v>1.5</v>
      </c>
      <c r="AH52" s="142" t="s">
        <v>267</v>
      </c>
      <c r="AI52" s="25"/>
      <c r="AJ52" s="140"/>
      <c r="AK52" s="141">
        <v>7.8</v>
      </c>
      <c r="AL52" s="142" t="s">
        <v>267</v>
      </c>
      <c r="AM52" s="25"/>
      <c r="AN52" s="140"/>
      <c r="AO52" s="141">
        <v>193.9</v>
      </c>
      <c r="AP52" s="142" t="s">
        <v>267</v>
      </c>
      <c r="AQ52" s="25"/>
      <c r="AR52" s="140"/>
      <c r="AS52" s="141">
        <v>56.3</v>
      </c>
      <c r="AT52" s="142" t="s">
        <v>267</v>
      </c>
      <c r="AU52" s="25"/>
      <c r="AV52" s="140"/>
      <c r="AW52" s="141">
        <v>29.6</v>
      </c>
      <c r="AX52" s="142" t="s">
        <v>267</v>
      </c>
      <c r="AY52" s="25"/>
      <c r="AZ52" s="140"/>
      <c r="BA52" s="141">
        <v>739.2</v>
      </c>
      <c r="BB52" s="142" t="s">
        <v>267</v>
      </c>
      <c r="BC52" s="25"/>
      <c r="BD52" s="142"/>
      <c r="BE52" s="143" t="s">
        <v>410</v>
      </c>
      <c r="BF52" s="142" t="s">
        <v>267</v>
      </c>
      <c r="BG52" s="25"/>
      <c r="BH52" s="140"/>
      <c r="BI52" s="141" t="s">
        <v>1423</v>
      </c>
      <c r="BJ52" s="142" t="s">
        <v>393</v>
      </c>
      <c r="BK52" s="25"/>
      <c r="BL52" s="140"/>
      <c r="BM52" s="141">
        <v>543.70000000000005</v>
      </c>
      <c r="BN52" s="142" t="s">
        <v>267</v>
      </c>
    </row>
    <row r="53" spans="1:66"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c r="BD53" s="34"/>
      <c r="BE53" s="34"/>
      <c r="BF53" s="34"/>
      <c r="BG53" s="34"/>
      <c r="BH53" s="34"/>
      <c r="BI53" s="34"/>
      <c r="BJ53" s="34"/>
      <c r="BK53" s="34"/>
      <c r="BL53" s="34"/>
      <c r="BM53" s="34"/>
      <c r="BN53" s="34"/>
    </row>
    <row r="54" spans="1:66" ht="48.75" x14ac:dyDescent="0.25">
      <c r="A54" s="12"/>
      <c r="B54" s="150" t="s">
        <v>1424</v>
      </c>
      <c r="C54" s="150" t="s">
        <v>1425</v>
      </c>
    </row>
    <row r="55" spans="1:66" ht="29.25" x14ac:dyDescent="0.25">
      <c r="A55" s="12"/>
      <c r="B55" s="150">
        <v>-1</v>
      </c>
      <c r="C55" s="150" t="s">
        <v>1426</v>
      </c>
    </row>
    <row r="56" spans="1:66" ht="39" x14ac:dyDescent="0.25">
      <c r="A56" s="12"/>
      <c r="B56" s="150">
        <v>-2</v>
      </c>
      <c r="C56" s="150" t="s">
        <v>1400</v>
      </c>
    </row>
    <row r="57" spans="1:66" x14ac:dyDescent="0.25">
      <c r="A57" s="12"/>
      <c r="B57" s="119" t="s">
        <v>1403</v>
      </c>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c r="AA57" s="119"/>
      <c r="AB57" s="119"/>
      <c r="AC57" s="119"/>
      <c r="AD57" s="119"/>
      <c r="AE57" s="119"/>
      <c r="AF57" s="119"/>
      <c r="AG57" s="119"/>
      <c r="AH57" s="119"/>
      <c r="AI57" s="119"/>
      <c r="AJ57" s="119"/>
      <c r="AK57" s="119"/>
      <c r="AL57" s="119"/>
      <c r="AM57" s="119"/>
      <c r="AN57" s="119"/>
      <c r="AO57" s="119"/>
      <c r="AP57" s="119"/>
      <c r="AQ57" s="119"/>
      <c r="AR57" s="119"/>
      <c r="AS57" s="119"/>
      <c r="AT57" s="119"/>
      <c r="AU57" s="119"/>
      <c r="AV57" s="119"/>
      <c r="AW57" s="119"/>
      <c r="AX57" s="119"/>
      <c r="AY57" s="119"/>
      <c r="AZ57" s="119"/>
      <c r="BA57" s="119"/>
      <c r="BB57" s="119"/>
      <c r="BC57" s="119"/>
      <c r="BD57" s="119"/>
      <c r="BE57" s="119"/>
      <c r="BF57" s="119"/>
      <c r="BG57" s="119"/>
      <c r="BH57" s="119"/>
      <c r="BI57" s="119"/>
      <c r="BJ57" s="119"/>
      <c r="BK57" s="119"/>
      <c r="BL57" s="119"/>
      <c r="BM57" s="119"/>
      <c r="BN57" s="119"/>
    </row>
    <row r="58" spans="1:66"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c r="BD58" s="35"/>
      <c r="BE58" s="35"/>
      <c r="BF58" s="35"/>
      <c r="BG58" s="35"/>
      <c r="BH58" s="35"/>
      <c r="BI58" s="35"/>
      <c r="BJ58" s="35"/>
      <c r="BK58" s="35"/>
      <c r="BL58" s="35"/>
      <c r="BM58" s="35"/>
      <c r="BN58" s="35"/>
    </row>
    <row r="59" spans="1:66" x14ac:dyDescent="0.25">
      <c r="A59" s="12"/>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row>
    <row r="60" spans="1:66" ht="15.75" thickBot="1" x14ac:dyDescent="0.3">
      <c r="A60" s="12"/>
      <c r="B60" s="18"/>
      <c r="C60" s="18" t="s">
        <v>267</v>
      </c>
      <c r="D60" s="76" t="s">
        <v>1427</v>
      </c>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c r="AI60" s="76"/>
      <c r="AJ60" s="76"/>
      <c r="AK60" s="76"/>
      <c r="AL60" s="76"/>
      <c r="AM60" s="76"/>
      <c r="AN60" s="76"/>
      <c r="AO60" s="76"/>
      <c r="AP60" s="76"/>
      <c r="AQ60" s="76"/>
      <c r="AR60" s="76"/>
      <c r="AS60" s="76"/>
      <c r="AT60" s="76"/>
      <c r="AU60" s="76"/>
      <c r="AV60" s="76"/>
      <c r="AW60" s="76"/>
      <c r="AX60" s="18"/>
    </row>
    <row r="61" spans="1:66" ht="15.75" thickBot="1" x14ac:dyDescent="0.3">
      <c r="A61" s="12"/>
      <c r="B61" s="18"/>
      <c r="C61" s="18" t="s">
        <v>267</v>
      </c>
      <c r="D61" s="77" t="s">
        <v>1287</v>
      </c>
      <c r="E61" s="77"/>
      <c r="F61" s="18"/>
      <c r="G61" s="18"/>
      <c r="H61" s="77" t="s">
        <v>467</v>
      </c>
      <c r="I61" s="77"/>
      <c r="J61" s="77"/>
      <c r="K61" s="77"/>
      <c r="L61" s="77"/>
      <c r="M61" s="77"/>
      <c r="N61" s="18"/>
      <c r="O61" s="18"/>
      <c r="P61" s="77" t="s">
        <v>471</v>
      </c>
      <c r="Q61" s="77"/>
      <c r="R61" s="77"/>
      <c r="S61" s="77"/>
      <c r="T61" s="77"/>
      <c r="U61" s="77"/>
      <c r="V61" s="77"/>
      <c r="W61" s="77"/>
      <c r="X61" s="77"/>
      <c r="Y61" s="77"/>
      <c r="Z61" s="18"/>
      <c r="AA61" s="18"/>
      <c r="AB61" s="77" t="s">
        <v>475</v>
      </c>
      <c r="AC61" s="77"/>
      <c r="AD61" s="77"/>
      <c r="AE61" s="77"/>
      <c r="AF61" s="77"/>
      <c r="AG61" s="77"/>
      <c r="AH61" s="18"/>
      <c r="AI61" s="18"/>
      <c r="AJ61" s="107"/>
      <c r="AK61" s="107"/>
      <c r="AL61" s="18"/>
      <c r="AM61" s="18"/>
      <c r="AN61" s="107"/>
      <c r="AO61" s="107"/>
      <c r="AP61" s="18"/>
      <c r="AQ61" s="18"/>
      <c r="AR61" s="107"/>
      <c r="AS61" s="107"/>
      <c r="AT61" s="18"/>
      <c r="AU61" s="18"/>
      <c r="AV61" s="107"/>
      <c r="AW61" s="107"/>
      <c r="AX61" s="18"/>
    </row>
    <row r="62" spans="1:66" x14ac:dyDescent="0.25">
      <c r="A62" s="12"/>
      <c r="B62" s="45"/>
      <c r="C62" s="45" t="s">
        <v>267</v>
      </c>
      <c r="D62" s="106" t="s">
        <v>1288</v>
      </c>
      <c r="E62" s="106"/>
      <c r="F62" s="45"/>
      <c r="G62" s="45"/>
      <c r="H62" s="106" t="s">
        <v>1289</v>
      </c>
      <c r="I62" s="106"/>
      <c r="J62" s="107"/>
      <c r="K62" s="107"/>
      <c r="L62" s="106" t="s">
        <v>1290</v>
      </c>
      <c r="M62" s="106"/>
      <c r="N62" s="45"/>
      <c r="O62" s="45"/>
      <c r="P62" s="106" t="s">
        <v>1291</v>
      </c>
      <c r="Q62" s="106"/>
      <c r="R62" s="107"/>
      <c r="S62" s="107"/>
      <c r="T62" s="106" t="s">
        <v>1408</v>
      </c>
      <c r="U62" s="106"/>
      <c r="V62" s="107"/>
      <c r="W62" s="107"/>
      <c r="X62" s="106" t="s">
        <v>132</v>
      </c>
      <c r="Y62" s="106"/>
      <c r="Z62" s="45"/>
      <c r="AA62" s="45"/>
      <c r="AB62" s="106" t="s">
        <v>1297</v>
      </c>
      <c r="AC62" s="106"/>
      <c r="AD62" s="107"/>
      <c r="AE62" s="107"/>
      <c r="AF62" s="106" t="s">
        <v>1409</v>
      </c>
      <c r="AG62" s="106"/>
      <c r="AH62" s="45"/>
      <c r="AI62" s="45"/>
      <c r="AJ62" s="91" t="s">
        <v>1301</v>
      </c>
      <c r="AK62" s="91"/>
      <c r="AL62" s="45"/>
      <c r="AM62" s="45"/>
      <c r="AN62" s="91" t="s">
        <v>1303</v>
      </c>
      <c r="AO62" s="91"/>
      <c r="AP62" s="45"/>
      <c r="AQ62" s="45"/>
      <c r="AR62" s="91" t="s">
        <v>1304</v>
      </c>
      <c r="AS62" s="91"/>
      <c r="AT62" s="45"/>
      <c r="AU62" s="45"/>
      <c r="AV62" s="91" t="s">
        <v>965</v>
      </c>
      <c r="AW62" s="91"/>
      <c r="AX62" s="45"/>
    </row>
    <row r="63" spans="1:66" ht="15.75" thickBot="1" x14ac:dyDescent="0.3">
      <c r="A63" s="12"/>
      <c r="B63" s="45"/>
      <c r="C63" s="45"/>
      <c r="D63" s="42"/>
      <c r="E63" s="42"/>
      <c r="F63" s="45"/>
      <c r="G63" s="45"/>
      <c r="H63" s="42"/>
      <c r="I63" s="42"/>
      <c r="J63" s="45"/>
      <c r="K63" s="45"/>
      <c r="L63" s="42"/>
      <c r="M63" s="42"/>
      <c r="N63" s="45"/>
      <c r="O63" s="45"/>
      <c r="P63" s="42"/>
      <c r="Q63" s="42"/>
      <c r="R63" s="45"/>
      <c r="S63" s="45"/>
      <c r="T63" s="42"/>
      <c r="U63" s="42"/>
      <c r="V63" s="45"/>
      <c r="W63" s="45"/>
      <c r="X63" s="42"/>
      <c r="Y63" s="42"/>
      <c r="Z63" s="45"/>
      <c r="AA63" s="45"/>
      <c r="AB63" s="42" t="s">
        <v>1298</v>
      </c>
      <c r="AC63" s="42"/>
      <c r="AD63" s="45"/>
      <c r="AE63" s="45"/>
      <c r="AF63" s="42" t="s">
        <v>1410</v>
      </c>
      <c r="AG63" s="42"/>
      <c r="AH63" s="45"/>
      <c r="AI63" s="45"/>
      <c r="AJ63" s="42" t="s">
        <v>1302</v>
      </c>
      <c r="AK63" s="42"/>
      <c r="AL63" s="45"/>
      <c r="AM63" s="45"/>
      <c r="AN63" s="42"/>
      <c r="AO63" s="42"/>
      <c r="AP63" s="45"/>
      <c r="AQ63" s="45"/>
      <c r="AR63" s="42" t="s">
        <v>1305</v>
      </c>
      <c r="AS63" s="42"/>
      <c r="AT63" s="45"/>
      <c r="AU63" s="45"/>
      <c r="AV63" s="42" t="s">
        <v>966</v>
      </c>
      <c r="AW63" s="42"/>
      <c r="AX63" s="45"/>
    </row>
    <row r="64" spans="1:66" ht="19.5" x14ac:dyDescent="0.25">
      <c r="A64" s="12"/>
      <c r="B64" s="133" t="s">
        <v>1306</v>
      </c>
      <c r="C64" s="25" t="s">
        <v>267</v>
      </c>
      <c r="D64" s="24"/>
      <c r="E64" s="24"/>
      <c r="F64" s="24"/>
      <c r="G64" s="25"/>
      <c r="H64" s="24"/>
      <c r="I64" s="24"/>
      <c r="J64" s="24"/>
      <c r="K64" s="25"/>
      <c r="L64" s="24"/>
      <c r="M64" s="24"/>
      <c r="N64" s="24"/>
      <c r="O64" s="25"/>
      <c r="P64" s="24"/>
      <c r="Q64" s="24"/>
      <c r="R64" s="24"/>
      <c r="S64" s="25"/>
      <c r="T64" s="24"/>
      <c r="U64" s="24"/>
      <c r="V64" s="24"/>
      <c r="W64" s="25"/>
      <c r="X64" s="24"/>
      <c r="Y64" s="24"/>
      <c r="Z64" s="24"/>
      <c r="AA64" s="25"/>
      <c r="AB64" s="24"/>
      <c r="AC64" s="24"/>
      <c r="AD64" s="24"/>
      <c r="AE64" s="25"/>
      <c r="AF64" s="24"/>
      <c r="AG64" s="24"/>
      <c r="AH64" s="24"/>
      <c r="AI64" s="25"/>
      <c r="AJ64" s="24"/>
      <c r="AK64" s="24"/>
      <c r="AL64" s="24"/>
      <c r="AM64" s="25"/>
      <c r="AN64" s="24"/>
      <c r="AO64" s="24"/>
      <c r="AP64" s="24"/>
      <c r="AQ64" s="25"/>
      <c r="AR64" s="24"/>
      <c r="AS64" s="24"/>
      <c r="AT64" s="24"/>
      <c r="AU64" s="25"/>
      <c r="AV64" s="24"/>
      <c r="AW64" s="24"/>
      <c r="AX64" s="24"/>
    </row>
    <row r="65" spans="1:50" x14ac:dyDescent="0.25">
      <c r="A65" s="12"/>
      <c r="B65" s="134" t="s">
        <v>1307</v>
      </c>
      <c r="C65" s="18" t="s">
        <v>267</v>
      </c>
      <c r="D65" s="118"/>
      <c r="E65" s="135">
        <v>450.8</v>
      </c>
      <c r="F65" s="136" t="s">
        <v>267</v>
      </c>
      <c r="G65" s="18"/>
      <c r="H65" s="118"/>
      <c r="I65" s="138">
        <v>1198.9000000000001</v>
      </c>
      <c r="J65" s="136" t="s">
        <v>267</v>
      </c>
      <c r="K65" s="18"/>
      <c r="L65" s="118"/>
      <c r="M65" s="135">
        <v>277.8</v>
      </c>
      <c r="N65" s="136" t="s">
        <v>267</v>
      </c>
      <c r="O65" s="18"/>
      <c r="P65" s="118"/>
      <c r="Q65" s="135">
        <v>752.2</v>
      </c>
      <c r="R65" s="136" t="s">
        <v>267</v>
      </c>
      <c r="S65" s="18"/>
      <c r="T65" s="118"/>
      <c r="U65" s="135">
        <v>294.39999999999998</v>
      </c>
      <c r="V65" s="136" t="s">
        <v>267</v>
      </c>
      <c r="W65" s="18"/>
      <c r="X65" s="118"/>
      <c r="Y65" s="138">
        <v>1046.5999999999999</v>
      </c>
      <c r="Z65" s="136" t="s">
        <v>267</v>
      </c>
      <c r="AA65" s="18"/>
      <c r="AB65" s="118"/>
      <c r="AC65" s="135">
        <v>556.6</v>
      </c>
      <c r="AD65" s="136" t="s">
        <v>267</v>
      </c>
      <c r="AE65" s="18"/>
      <c r="AF65" s="136"/>
      <c r="AG65" s="137" t="s">
        <v>410</v>
      </c>
      <c r="AH65" s="136" t="s">
        <v>267</v>
      </c>
      <c r="AI65" s="18"/>
      <c r="AJ65" s="118"/>
      <c r="AK65" s="138">
        <v>3530.6</v>
      </c>
      <c r="AL65" s="136" t="s">
        <v>267</v>
      </c>
      <c r="AM65" s="18"/>
      <c r="AN65" s="136"/>
      <c r="AO65" s="137" t="s">
        <v>410</v>
      </c>
      <c r="AP65" s="136" t="s">
        <v>267</v>
      </c>
      <c r="AQ65" s="18"/>
      <c r="AR65" s="136"/>
      <c r="AS65" s="137" t="s">
        <v>410</v>
      </c>
      <c r="AT65" s="136" t="s">
        <v>267</v>
      </c>
      <c r="AU65" s="18"/>
      <c r="AV65" s="118"/>
      <c r="AW65" s="138">
        <v>3530.6</v>
      </c>
      <c r="AX65" s="136" t="s">
        <v>267</v>
      </c>
    </row>
    <row r="66" spans="1:50" x14ac:dyDescent="0.25">
      <c r="A66" s="12"/>
      <c r="B66" s="139" t="s">
        <v>1308</v>
      </c>
      <c r="C66" s="25" t="s">
        <v>267</v>
      </c>
      <c r="D66" s="140"/>
      <c r="E66" s="141" t="s">
        <v>1428</v>
      </c>
      <c r="F66" s="142" t="s">
        <v>393</v>
      </c>
      <c r="G66" s="25"/>
      <c r="H66" s="140"/>
      <c r="I66" s="141" t="s">
        <v>1429</v>
      </c>
      <c r="J66" s="142" t="s">
        <v>393</v>
      </c>
      <c r="K66" s="25"/>
      <c r="L66" s="140"/>
      <c r="M66" s="141" t="s">
        <v>1430</v>
      </c>
      <c r="N66" s="142" t="s">
        <v>393</v>
      </c>
      <c r="O66" s="25"/>
      <c r="P66" s="140"/>
      <c r="Q66" s="141" t="s">
        <v>1431</v>
      </c>
      <c r="R66" s="142" t="s">
        <v>393</v>
      </c>
      <c r="S66" s="25"/>
      <c r="T66" s="140"/>
      <c r="U66" s="141" t="s">
        <v>1432</v>
      </c>
      <c r="V66" s="142" t="s">
        <v>393</v>
      </c>
      <c r="W66" s="25"/>
      <c r="X66" s="140"/>
      <c r="Y66" s="141" t="s">
        <v>1433</v>
      </c>
      <c r="Z66" s="142" t="s">
        <v>393</v>
      </c>
      <c r="AA66" s="25"/>
      <c r="AB66" s="140"/>
      <c r="AC66" s="141" t="s">
        <v>1434</v>
      </c>
      <c r="AD66" s="142" t="s">
        <v>393</v>
      </c>
      <c r="AE66" s="25"/>
      <c r="AF66" s="140"/>
      <c r="AG66" s="141" t="s">
        <v>410</v>
      </c>
      <c r="AH66" s="142" t="s">
        <v>267</v>
      </c>
      <c r="AI66" s="25"/>
      <c r="AJ66" s="140"/>
      <c r="AK66" s="141" t="s">
        <v>1435</v>
      </c>
      <c r="AL66" s="142" t="s">
        <v>393</v>
      </c>
      <c r="AM66" s="25"/>
      <c r="AN66" s="140"/>
      <c r="AO66" s="141" t="s">
        <v>1436</v>
      </c>
      <c r="AP66" s="142" t="s">
        <v>393</v>
      </c>
      <c r="AQ66" s="25"/>
      <c r="AR66" s="140"/>
      <c r="AS66" s="141" t="s">
        <v>1437</v>
      </c>
      <c r="AT66" s="142" t="s">
        <v>393</v>
      </c>
      <c r="AU66" s="25"/>
      <c r="AV66" s="140"/>
      <c r="AW66" s="141" t="s">
        <v>1438</v>
      </c>
      <c r="AX66" s="142" t="s">
        <v>393</v>
      </c>
    </row>
    <row r="67" spans="1:50" ht="15.75" thickBot="1" x14ac:dyDescent="0.3">
      <c r="A67" s="12"/>
      <c r="B67" s="134" t="s">
        <v>1323</v>
      </c>
      <c r="C67" s="18" t="s">
        <v>267</v>
      </c>
      <c r="D67" s="136"/>
      <c r="E67" s="137" t="s">
        <v>410</v>
      </c>
      <c r="F67" s="136" t="s">
        <v>267</v>
      </c>
      <c r="G67" s="18"/>
      <c r="H67" s="118"/>
      <c r="I67" s="135">
        <v>24.8</v>
      </c>
      <c r="J67" s="136" t="s">
        <v>267</v>
      </c>
      <c r="K67" s="18"/>
      <c r="L67" s="118"/>
      <c r="M67" s="135">
        <v>3.6</v>
      </c>
      <c r="N67" s="136" t="s">
        <v>267</v>
      </c>
      <c r="O67" s="18"/>
      <c r="P67" s="118"/>
      <c r="Q67" s="135" t="s">
        <v>1439</v>
      </c>
      <c r="R67" s="136" t="s">
        <v>393</v>
      </c>
      <c r="S67" s="18"/>
      <c r="T67" s="118"/>
      <c r="U67" s="135" t="s">
        <v>1440</v>
      </c>
      <c r="V67" s="136" t="s">
        <v>393</v>
      </c>
      <c r="W67" s="18"/>
      <c r="X67" s="118"/>
      <c r="Y67" s="135" t="s">
        <v>1441</v>
      </c>
      <c r="Z67" s="136" t="s">
        <v>393</v>
      </c>
      <c r="AA67" s="18"/>
      <c r="AB67" s="118"/>
      <c r="AC67" s="135">
        <v>11</v>
      </c>
      <c r="AD67" s="136" t="s">
        <v>267</v>
      </c>
      <c r="AE67" s="18"/>
      <c r="AF67" s="136"/>
      <c r="AG67" s="137" t="s">
        <v>410</v>
      </c>
      <c r="AH67" s="136" t="s">
        <v>267</v>
      </c>
      <c r="AI67" s="18"/>
      <c r="AJ67" s="118"/>
      <c r="AK67" s="135">
        <v>22</v>
      </c>
      <c r="AL67" s="136" t="s">
        <v>267</v>
      </c>
      <c r="AM67" s="18"/>
      <c r="AN67" s="136"/>
      <c r="AO67" s="137" t="s">
        <v>410</v>
      </c>
      <c r="AP67" s="136" t="s">
        <v>267</v>
      </c>
      <c r="AQ67" s="18"/>
      <c r="AR67" s="118"/>
      <c r="AS67" s="135">
        <v>0.1</v>
      </c>
      <c r="AT67" s="136" t="s">
        <v>267</v>
      </c>
      <c r="AU67" s="18"/>
      <c r="AV67" s="118"/>
      <c r="AW67" s="135">
        <v>22.1</v>
      </c>
      <c r="AX67" s="136" t="s">
        <v>267</v>
      </c>
    </row>
    <row r="68" spans="1:50" x14ac:dyDescent="0.25">
      <c r="A68" s="12"/>
      <c r="B68" s="22"/>
      <c r="C68" s="22" t="s">
        <v>267</v>
      </c>
      <c r="D68" s="39"/>
      <c r="E68" s="39"/>
      <c r="F68" s="22"/>
      <c r="G68" s="22"/>
      <c r="H68" s="39"/>
      <c r="I68" s="39"/>
      <c r="J68" s="22"/>
      <c r="K68" s="22"/>
      <c r="L68" s="39"/>
      <c r="M68" s="39"/>
      <c r="N68" s="22"/>
      <c r="O68" s="22"/>
      <c r="P68" s="39"/>
      <c r="Q68" s="39"/>
      <c r="R68" s="22"/>
      <c r="S68" s="22"/>
      <c r="T68" s="39"/>
      <c r="U68" s="39"/>
      <c r="V68" s="22"/>
      <c r="W68" s="22"/>
      <c r="X68" s="39"/>
      <c r="Y68" s="39"/>
      <c r="Z68" s="22"/>
      <c r="AA68" s="22"/>
      <c r="AB68" s="39"/>
      <c r="AC68" s="39"/>
      <c r="AD68" s="22"/>
      <c r="AE68" s="22"/>
      <c r="AF68" s="39"/>
      <c r="AG68" s="39"/>
      <c r="AH68" s="22"/>
      <c r="AI68" s="22"/>
      <c r="AJ68" s="39"/>
      <c r="AK68" s="39"/>
      <c r="AL68" s="22"/>
      <c r="AM68" s="22"/>
      <c r="AN68" s="39"/>
      <c r="AO68" s="39"/>
      <c r="AP68" s="22"/>
      <c r="AQ68" s="22"/>
      <c r="AR68" s="39"/>
      <c r="AS68" s="39"/>
      <c r="AT68" s="22"/>
      <c r="AU68" s="22"/>
      <c r="AV68" s="39"/>
      <c r="AW68" s="39"/>
      <c r="AX68" s="22"/>
    </row>
    <row r="69" spans="1:50" x14ac:dyDescent="0.25">
      <c r="A69" s="12"/>
      <c r="B69" s="133" t="s">
        <v>1325</v>
      </c>
      <c r="C69" s="25" t="s">
        <v>267</v>
      </c>
      <c r="D69" s="140"/>
      <c r="E69" s="144">
        <v>147.9</v>
      </c>
      <c r="F69" s="142" t="s">
        <v>267</v>
      </c>
      <c r="G69" s="25"/>
      <c r="H69" s="140"/>
      <c r="I69" s="144">
        <v>729.3</v>
      </c>
      <c r="J69" s="142" t="s">
        <v>267</v>
      </c>
      <c r="K69" s="25"/>
      <c r="L69" s="140"/>
      <c r="M69" s="144">
        <v>102.3</v>
      </c>
      <c r="N69" s="142" t="s">
        <v>267</v>
      </c>
      <c r="O69" s="25"/>
      <c r="P69" s="140"/>
      <c r="Q69" s="144">
        <v>359.4</v>
      </c>
      <c r="R69" s="142" t="s">
        <v>267</v>
      </c>
      <c r="S69" s="25"/>
      <c r="T69" s="140"/>
      <c r="U69" s="144">
        <v>143.69999999999999</v>
      </c>
      <c r="V69" s="142" t="s">
        <v>267</v>
      </c>
      <c r="W69" s="25"/>
      <c r="X69" s="140"/>
      <c r="Y69" s="144">
        <v>503</v>
      </c>
      <c r="Z69" s="142" t="s">
        <v>267</v>
      </c>
      <c r="AA69" s="25"/>
      <c r="AB69" s="140"/>
      <c r="AC69" s="144">
        <v>396.2</v>
      </c>
      <c r="AD69" s="142" t="s">
        <v>267</v>
      </c>
      <c r="AE69" s="25"/>
      <c r="AF69" s="140"/>
      <c r="AG69" s="141" t="s">
        <v>410</v>
      </c>
      <c r="AH69" s="142" t="s">
        <v>267</v>
      </c>
      <c r="AI69" s="25"/>
      <c r="AJ69" s="140"/>
      <c r="AK69" s="147">
        <v>1878.8</v>
      </c>
      <c r="AL69" s="142" t="s">
        <v>267</v>
      </c>
      <c r="AM69" s="25"/>
      <c r="AN69" s="140"/>
      <c r="AO69" s="144" t="s">
        <v>1436</v>
      </c>
      <c r="AP69" s="101" t="s">
        <v>1320</v>
      </c>
      <c r="AQ69" s="25"/>
      <c r="AR69" s="140"/>
      <c r="AS69" s="144" t="s">
        <v>1442</v>
      </c>
      <c r="AT69" s="101" t="s">
        <v>1320</v>
      </c>
      <c r="AU69" s="25"/>
      <c r="AV69" s="140"/>
      <c r="AW69" s="147">
        <v>1609.8</v>
      </c>
      <c r="AX69" s="142" t="s">
        <v>267</v>
      </c>
    </row>
    <row r="70" spans="1:50" ht="15.75" thickBot="1" x14ac:dyDescent="0.3">
      <c r="A70" s="12"/>
      <c r="B70" s="134" t="s">
        <v>1327</v>
      </c>
      <c r="C70" s="18" t="s">
        <v>267</v>
      </c>
      <c r="D70" s="118"/>
      <c r="E70" s="135" t="s">
        <v>1443</v>
      </c>
      <c r="F70" s="136" t="s">
        <v>393</v>
      </c>
      <c r="G70" s="18"/>
      <c r="H70" s="118"/>
      <c r="I70" s="135" t="s">
        <v>1444</v>
      </c>
      <c r="J70" s="136" t="s">
        <v>393</v>
      </c>
      <c r="K70" s="18"/>
      <c r="L70" s="118"/>
      <c r="M70" s="135" t="s">
        <v>1445</v>
      </c>
      <c r="N70" s="136" t="s">
        <v>393</v>
      </c>
      <c r="O70" s="18"/>
      <c r="P70" s="118"/>
      <c r="Q70" s="135" t="s">
        <v>1446</v>
      </c>
      <c r="R70" s="136" t="s">
        <v>393</v>
      </c>
      <c r="S70" s="18"/>
      <c r="T70" s="118"/>
      <c r="U70" s="135" t="s">
        <v>1447</v>
      </c>
      <c r="V70" s="136" t="s">
        <v>393</v>
      </c>
      <c r="W70" s="18"/>
      <c r="X70" s="118"/>
      <c r="Y70" s="135" t="s">
        <v>1448</v>
      </c>
      <c r="Z70" s="136" t="s">
        <v>393</v>
      </c>
      <c r="AA70" s="18"/>
      <c r="AB70" s="118"/>
      <c r="AC70" s="135" t="s">
        <v>1315</v>
      </c>
      <c r="AD70" s="136" t="s">
        <v>393</v>
      </c>
      <c r="AE70" s="18"/>
      <c r="AF70" s="118"/>
      <c r="AG70" s="135" t="s">
        <v>1449</v>
      </c>
      <c r="AH70" s="136" t="s">
        <v>393</v>
      </c>
      <c r="AI70" s="18"/>
      <c r="AJ70" s="118"/>
      <c r="AK70" s="135" t="s">
        <v>1450</v>
      </c>
      <c r="AL70" s="136" t="s">
        <v>393</v>
      </c>
      <c r="AM70" s="18"/>
      <c r="AN70" s="136"/>
      <c r="AO70" s="137" t="s">
        <v>410</v>
      </c>
      <c r="AP70" s="136" t="s">
        <v>267</v>
      </c>
      <c r="AQ70" s="18"/>
      <c r="AR70" s="118"/>
      <c r="AS70" s="135">
        <v>73.400000000000006</v>
      </c>
      <c r="AT70" s="136" t="s">
        <v>267</v>
      </c>
      <c r="AU70" s="18"/>
      <c r="AV70" s="118"/>
      <c r="AW70" s="135" t="s">
        <v>1451</v>
      </c>
      <c r="AX70" s="136" t="s">
        <v>393</v>
      </c>
    </row>
    <row r="71" spans="1:50" x14ac:dyDescent="0.25">
      <c r="A71" s="12"/>
      <c r="B71" s="22"/>
      <c r="C71" s="22" t="s">
        <v>267</v>
      </c>
      <c r="D71" s="39"/>
      <c r="E71" s="39"/>
      <c r="F71" s="22"/>
      <c r="G71" s="22"/>
      <c r="H71" s="39"/>
      <c r="I71" s="39"/>
      <c r="J71" s="22"/>
      <c r="K71" s="22"/>
      <c r="L71" s="39"/>
      <c r="M71" s="39"/>
      <c r="N71" s="22"/>
      <c r="O71" s="22"/>
      <c r="P71" s="39"/>
      <c r="Q71" s="39"/>
      <c r="R71" s="22"/>
      <c r="S71" s="22"/>
      <c r="T71" s="39"/>
      <c r="U71" s="39"/>
      <c r="V71" s="22"/>
      <c r="W71" s="22"/>
      <c r="X71" s="39"/>
      <c r="Y71" s="39"/>
      <c r="Z71" s="22"/>
      <c r="AA71" s="22"/>
      <c r="AB71" s="39"/>
      <c r="AC71" s="39"/>
      <c r="AD71" s="22"/>
      <c r="AE71" s="22"/>
      <c r="AF71" s="39"/>
      <c r="AG71" s="39"/>
      <c r="AH71" s="22"/>
      <c r="AI71" s="22"/>
      <c r="AJ71" s="39"/>
      <c r="AK71" s="39"/>
      <c r="AL71" s="22"/>
      <c r="AM71" s="22"/>
      <c r="AN71" s="39"/>
      <c r="AO71" s="39"/>
      <c r="AP71" s="22"/>
      <c r="AQ71" s="22"/>
      <c r="AR71" s="39"/>
      <c r="AS71" s="39"/>
      <c r="AT71" s="22"/>
      <c r="AU71" s="22"/>
      <c r="AV71" s="39"/>
      <c r="AW71" s="39"/>
      <c r="AX71" s="22"/>
    </row>
    <row r="72" spans="1:50" x14ac:dyDescent="0.25">
      <c r="A72" s="12"/>
      <c r="B72" s="133" t="s">
        <v>1339</v>
      </c>
      <c r="C72" s="25" t="s">
        <v>267</v>
      </c>
      <c r="D72" s="140"/>
      <c r="E72" s="144">
        <v>65.599999999999994</v>
      </c>
      <c r="F72" s="142" t="s">
        <v>267</v>
      </c>
      <c r="G72" s="25"/>
      <c r="H72" s="140"/>
      <c r="I72" s="144">
        <v>603.79999999999995</v>
      </c>
      <c r="J72" s="142" t="s">
        <v>267</v>
      </c>
      <c r="K72" s="25"/>
      <c r="L72" s="140"/>
      <c r="M72" s="144">
        <v>79.5</v>
      </c>
      <c r="N72" s="142" t="s">
        <v>267</v>
      </c>
      <c r="O72" s="25"/>
      <c r="P72" s="140"/>
      <c r="Q72" s="144">
        <v>199</v>
      </c>
      <c r="R72" s="142" t="s">
        <v>267</v>
      </c>
      <c r="S72" s="25"/>
      <c r="T72" s="140"/>
      <c r="U72" s="144">
        <v>90</v>
      </c>
      <c r="V72" s="142" t="s">
        <v>267</v>
      </c>
      <c r="W72" s="25"/>
      <c r="X72" s="140"/>
      <c r="Y72" s="144">
        <v>288.89999999999998</v>
      </c>
      <c r="Z72" s="142" t="s">
        <v>267</v>
      </c>
      <c r="AA72" s="25"/>
      <c r="AB72" s="140"/>
      <c r="AC72" s="144">
        <v>347.4</v>
      </c>
      <c r="AD72" s="142" t="s">
        <v>267</v>
      </c>
      <c r="AE72" s="25"/>
      <c r="AF72" s="140"/>
      <c r="AG72" s="144" t="s">
        <v>1449</v>
      </c>
      <c r="AH72" s="101" t="s">
        <v>1320</v>
      </c>
      <c r="AI72" s="25"/>
      <c r="AJ72" s="140"/>
      <c r="AK72" s="147">
        <v>1379.6</v>
      </c>
      <c r="AL72" s="142" t="s">
        <v>267</v>
      </c>
      <c r="AM72" s="25"/>
      <c r="AN72" s="140"/>
      <c r="AO72" s="144" t="s">
        <v>1436</v>
      </c>
      <c r="AP72" s="101" t="s">
        <v>1320</v>
      </c>
      <c r="AQ72" s="25"/>
      <c r="AR72" s="140"/>
      <c r="AS72" s="144" t="s">
        <v>1452</v>
      </c>
      <c r="AT72" s="101" t="s">
        <v>1320</v>
      </c>
      <c r="AU72" s="25"/>
      <c r="AV72" s="140"/>
      <c r="AW72" s="147">
        <v>1184</v>
      </c>
      <c r="AX72" s="142" t="s">
        <v>267</v>
      </c>
    </row>
    <row r="73" spans="1:50" x14ac:dyDescent="0.25">
      <c r="A73" s="12"/>
      <c r="B73" s="134" t="s">
        <v>39</v>
      </c>
      <c r="C73" s="18" t="s">
        <v>267</v>
      </c>
      <c r="D73" s="136"/>
      <c r="E73" s="137" t="s">
        <v>410</v>
      </c>
      <c r="F73" s="136" t="s">
        <v>267</v>
      </c>
      <c r="G73" s="18"/>
      <c r="H73" s="136"/>
      <c r="I73" s="137" t="s">
        <v>410</v>
      </c>
      <c r="J73" s="136" t="s">
        <v>267</v>
      </c>
      <c r="K73" s="18"/>
      <c r="L73" s="136"/>
      <c r="M73" s="137" t="s">
        <v>410</v>
      </c>
      <c r="N73" s="136" t="s">
        <v>267</v>
      </c>
      <c r="O73" s="18"/>
      <c r="P73" s="118"/>
      <c r="Q73" s="135" t="s">
        <v>1453</v>
      </c>
      <c r="R73" s="136" t="s">
        <v>393</v>
      </c>
      <c r="S73" s="18"/>
      <c r="T73" s="118"/>
      <c r="U73" s="135" t="s">
        <v>1454</v>
      </c>
      <c r="V73" s="136" t="s">
        <v>393</v>
      </c>
      <c r="W73" s="18"/>
      <c r="X73" s="118"/>
      <c r="Y73" s="135" t="s">
        <v>1455</v>
      </c>
      <c r="Z73" s="136" t="s">
        <v>393</v>
      </c>
      <c r="AA73" s="18"/>
      <c r="AB73" s="118"/>
      <c r="AC73" s="135" t="s">
        <v>1354</v>
      </c>
      <c r="AD73" s="136" t="s">
        <v>393</v>
      </c>
      <c r="AE73" s="18"/>
      <c r="AF73" s="118"/>
      <c r="AG73" s="135" t="s">
        <v>1456</v>
      </c>
      <c r="AH73" s="136" t="s">
        <v>393</v>
      </c>
      <c r="AI73" s="18"/>
      <c r="AJ73" s="118"/>
      <c r="AK73" s="135" t="s">
        <v>1457</v>
      </c>
      <c r="AL73" s="136" t="s">
        <v>393</v>
      </c>
      <c r="AM73" s="18"/>
      <c r="AN73" s="118"/>
      <c r="AO73" s="135" t="s">
        <v>1458</v>
      </c>
      <c r="AP73" s="136" t="s">
        <v>393</v>
      </c>
      <c r="AQ73" s="18"/>
      <c r="AR73" s="118"/>
      <c r="AS73" s="135">
        <v>54.3</v>
      </c>
      <c r="AT73" s="136" t="s">
        <v>267</v>
      </c>
      <c r="AU73" s="18"/>
      <c r="AV73" s="118"/>
      <c r="AW73" s="135" t="s">
        <v>1459</v>
      </c>
      <c r="AX73" s="136" t="s">
        <v>393</v>
      </c>
    </row>
    <row r="74" spans="1:50" x14ac:dyDescent="0.25">
      <c r="A74" s="12"/>
      <c r="B74" s="139" t="s">
        <v>1348</v>
      </c>
      <c r="C74" s="25" t="s">
        <v>267</v>
      </c>
      <c r="D74" s="142"/>
      <c r="E74" s="143" t="s">
        <v>410</v>
      </c>
      <c r="F74" s="142" t="s">
        <v>267</v>
      </c>
      <c r="G74" s="25"/>
      <c r="H74" s="142"/>
      <c r="I74" s="143" t="s">
        <v>410</v>
      </c>
      <c r="J74" s="142" t="s">
        <v>267</v>
      </c>
      <c r="K74" s="25"/>
      <c r="L74" s="142"/>
      <c r="M74" s="143" t="s">
        <v>410</v>
      </c>
      <c r="N74" s="142" t="s">
        <v>267</v>
      </c>
      <c r="O74" s="25"/>
      <c r="P74" s="142"/>
      <c r="Q74" s="143" t="s">
        <v>410</v>
      </c>
      <c r="R74" s="142" t="s">
        <v>267</v>
      </c>
      <c r="S74" s="25"/>
      <c r="T74" s="142"/>
      <c r="U74" s="143" t="s">
        <v>410</v>
      </c>
      <c r="V74" s="142" t="s">
        <v>267</v>
      </c>
      <c r="W74" s="25"/>
      <c r="X74" s="142"/>
      <c r="Y74" s="143" t="s">
        <v>410</v>
      </c>
      <c r="Z74" s="142" t="s">
        <v>267</v>
      </c>
      <c r="AA74" s="25"/>
      <c r="AB74" s="142"/>
      <c r="AC74" s="143" t="s">
        <v>410</v>
      </c>
      <c r="AD74" s="142" t="s">
        <v>267</v>
      </c>
      <c r="AE74" s="25"/>
      <c r="AF74" s="140"/>
      <c r="AG74" s="141" t="s">
        <v>1460</v>
      </c>
      <c r="AH74" s="142" t="s">
        <v>393</v>
      </c>
      <c r="AI74" s="25"/>
      <c r="AJ74" s="140"/>
      <c r="AK74" s="141" t="s">
        <v>1460</v>
      </c>
      <c r="AL74" s="142" t="s">
        <v>393</v>
      </c>
      <c r="AM74" s="25"/>
      <c r="AN74" s="142"/>
      <c r="AO74" s="143" t="s">
        <v>410</v>
      </c>
      <c r="AP74" s="142" t="s">
        <v>267</v>
      </c>
      <c r="AQ74" s="25"/>
      <c r="AR74" s="140"/>
      <c r="AS74" s="141" t="s">
        <v>1461</v>
      </c>
      <c r="AT74" s="142" t="s">
        <v>393</v>
      </c>
      <c r="AU74" s="25"/>
      <c r="AV74" s="140"/>
      <c r="AW74" s="141" t="s">
        <v>1462</v>
      </c>
      <c r="AX74" s="142" t="s">
        <v>393</v>
      </c>
    </row>
    <row r="75" spans="1:50" x14ac:dyDescent="0.25">
      <c r="A75" s="12"/>
      <c r="B75" s="134" t="s">
        <v>47</v>
      </c>
      <c r="C75" s="18" t="s">
        <v>267</v>
      </c>
      <c r="D75" s="118"/>
      <c r="E75" s="135" t="s">
        <v>1382</v>
      </c>
      <c r="F75" s="136" t="s">
        <v>393</v>
      </c>
      <c r="G75" s="18"/>
      <c r="H75" s="118"/>
      <c r="I75" s="135" t="s">
        <v>1463</v>
      </c>
      <c r="J75" s="136" t="s">
        <v>393</v>
      </c>
      <c r="K75" s="18"/>
      <c r="L75" s="118"/>
      <c r="M75" s="135" t="s">
        <v>786</v>
      </c>
      <c r="N75" s="136" t="s">
        <v>393</v>
      </c>
      <c r="O75" s="18"/>
      <c r="P75" s="118"/>
      <c r="Q75" s="135" t="s">
        <v>788</v>
      </c>
      <c r="R75" s="136" t="s">
        <v>393</v>
      </c>
      <c r="S75" s="18"/>
      <c r="T75" s="118"/>
      <c r="U75" s="135" t="s">
        <v>745</v>
      </c>
      <c r="V75" s="136" t="s">
        <v>393</v>
      </c>
      <c r="W75" s="18"/>
      <c r="X75" s="118"/>
      <c r="Y75" s="135" t="s">
        <v>1464</v>
      </c>
      <c r="Z75" s="136" t="s">
        <v>393</v>
      </c>
      <c r="AA75" s="18"/>
      <c r="AB75" s="118"/>
      <c r="AC75" s="135" t="s">
        <v>1465</v>
      </c>
      <c r="AD75" s="136" t="s">
        <v>393</v>
      </c>
      <c r="AE75" s="18"/>
      <c r="AF75" s="118"/>
      <c r="AG75" s="135" t="s">
        <v>1466</v>
      </c>
      <c r="AH75" s="136" t="s">
        <v>393</v>
      </c>
      <c r="AI75" s="18"/>
      <c r="AJ75" s="118"/>
      <c r="AK75" s="135" t="s">
        <v>706</v>
      </c>
      <c r="AL75" s="136" t="s">
        <v>393</v>
      </c>
      <c r="AM75" s="18"/>
      <c r="AN75" s="118"/>
      <c r="AO75" s="135">
        <v>2.8</v>
      </c>
      <c r="AP75" s="136" t="s">
        <v>267</v>
      </c>
      <c r="AQ75" s="18"/>
      <c r="AR75" s="118"/>
      <c r="AS75" s="135" t="s">
        <v>1467</v>
      </c>
      <c r="AT75" s="136" t="s">
        <v>393</v>
      </c>
      <c r="AU75" s="18"/>
      <c r="AV75" s="118"/>
      <c r="AW75" s="135" t="s">
        <v>450</v>
      </c>
      <c r="AX75" s="136" t="s">
        <v>393</v>
      </c>
    </row>
    <row r="76" spans="1:50" x14ac:dyDescent="0.25">
      <c r="A76" s="12"/>
      <c r="B76" s="139" t="s">
        <v>1358</v>
      </c>
      <c r="C76" s="25" t="s">
        <v>267</v>
      </c>
      <c r="D76" s="140"/>
      <c r="E76" s="141">
        <v>0.6</v>
      </c>
      <c r="F76" s="142" t="s">
        <v>267</v>
      </c>
      <c r="G76" s="25"/>
      <c r="H76" s="140"/>
      <c r="I76" s="141">
        <v>0.4</v>
      </c>
      <c r="J76" s="142" t="s">
        <v>267</v>
      </c>
      <c r="K76" s="25"/>
      <c r="L76" s="140"/>
      <c r="M76" s="141">
        <v>0.1</v>
      </c>
      <c r="N76" s="142" t="s">
        <v>267</v>
      </c>
      <c r="O76" s="25"/>
      <c r="P76" s="140"/>
      <c r="Q76" s="141">
        <v>6.4</v>
      </c>
      <c r="R76" s="142" t="s">
        <v>267</v>
      </c>
      <c r="S76" s="25"/>
      <c r="T76" s="140"/>
      <c r="U76" s="141">
        <v>6.3</v>
      </c>
      <c r="V76" s="142" t="s">
        <v>267</v>
      </c>
      <c r="W76" s="25"/>
      <c r="X76" s="140"/>
      <c r="Y76" s="141">
        <v>12.7</v>
      </c>
      <c r="Z76" s="142" t="s">
        <v>267</v>
      </c>
      <c r="AA76" s="25"/>
      <c r="AB76" s="140"/>
      <c r="AC76" s="141">
        <v>1.8</v>
      </c>
      <c r="AD76" s="142" t="s">
        <v>267</v>
      </c>
      <c r="AE76" s="25"/>
      <c r="AF76" s="140"/>
      <c r="AG76" s="141">
        <v>0.7</v>
      </c>
      <c r="AH76" s="142" t="s">
        <v>267</v>
      </c>
      <c r="AI76" s="25"/>
      <c r="AJ76" s="140"/>
      <c r="AK76" s="141">
        <v>16.3</v>
      </c>
      <c r="AL76" s="142" t="s">
        <v>267</v>
      </c>
      <c r="AM76" s="25"/>
      <c r="AN76" s="142"/>
      <c r="AO76" s="143" t="s">
        <v>410</v>
      </c>
      <c r="AP76" s="142" t="s">
        <v>267</v>
      </c>
      <c r="AQ76" s="25"/>
      <c r="AR76" s="142"/>
      <c r="AS76" s="143" t="s">
        <v>410</v>
      </c>
      <c r="AT76" s="142" t="s">
        <v>267</v>
      </c>
      <c r="AU76" s="25"/>
      <c r="AV76" s="140"/>
      <c r="AW76" s="141">
        <v>16.3</v>
      </c>
      <c r="AX76" s="142" t="s">
        <v>267</v>
      </c>
    </row>
    <row r="77" spans="1:50" x14ac:dyDescent="0.25">
      <c r="A77" s="12"/>
      <c r="B77" s="134" t="s">
        <v>1468</v>
      </c>
      <c r="C77" s="18" t="s">
        <v>267</v>
      </c>
      <c r="D77" s="118"/>
      <c r="E77" s="135" t="s">
        <v>1469</v>
      </c>
      <c r="F77" s="136" t="s">
        <v>393</v>
      </c>
      <c r="G77" s="18"/>
      <c r="H77" s="118"/>
      <c r="I77" s="135" t="s">
        <v>925</v>
      </c>
      <c r="J77" s="136" t="s">
        <v>393</v>
      </c>
      <c r="K77" s="18"/>
      <c r="L77" s="118"/>
      <c r="M77" s="135" t="s">
        <v>1454</v>
      </c>
      <c r="N77" s="136" t="s">
        <v>393</v>
      </c>
      <c r="O77" s="18"/>
      <c r="P77" s="118"/>
      <c r="Q77" s="135" t="s">
        <v>1351</v>
      </c>
      <c r="R77" s="136" t="s">
        <v>393</v>
      </c>
      <c r="S77" s="18"/>
      <c r="T77" s="118"/>
      <c r="U77" s="135" t="s">
        <v>1470</v>
      </c>
      <c r="V77" s="136" t="s">
        <v>393</v>
      </c>
      <c r="W77" s="18"/>
      <c r="X77" s="118"/>
      <c r="Y77" s="135" t="s">
        <v>1471</v>
      </c>
      <c r="Z77" s="136" t="s">
        <v>393</v>
      </c>
      <c r="AA77" s="18"/>
      <c r="AB77" s="118"/>
      <c r="AC77" s="135" t="s">
        <v>1472</v>
      </c>
      <c r="AD77" s="136" t="s">
        <v>393</v>
      </c>
      <c r="AE77" s="18"/>
      <c r="AF77" s="118"/>
      <c r="AG77" s="135" t="s">
        <v>1473</v>
      </c>
      <c r="AH77" s="136" t="s">
        <v>393</v>
      </c>
      <c r="AI77" s="18"/>
      <c r="AJ77" s="118"/>
      <c r="AK77" s="135" t="s">
        <v>1474</v>
      </c>
      <c r="AL77" s="136" t="s">
        <v>393</v>
      </c>
      <c r="AM77" s="18"/>
      <c r="AN77" s="118"/>
      <c r="AO77" s="135">
        <v>128.1</v>
      </c>
      <c r="AP77" s="136" t="s">
        <v>267</v>
      </c>
      <c r="AQ77" s="18"/>
      <c r="AR77" s="118"/>
      <c r="AS77" s="135" t="s">
        <v>1475</v>
      </c>
      <c r="AT77" s="136" t="s">
        <v>393</v>
      </c>
      <c r="AU77" s="18"/>
      <c r="AV77" s="118"/>
      <c r="AW77" s="135" t="s">
        <v>1476</v>
      </c>
      <c r="AX77" s="136" t="s">
        <v>393</v>
      </c>
    </row>
    <row r="78" spans="1:50" x14ac:dyDescent="0.25">
      <c r="A78" s="12"/>
      <c r="B78" s="139" t="s">
        <v>1373</v>
      </c>
      <c r="C78" s="25" t="s">
        <v>267</v>
      </c>
      <c r="D78" s="140"/>
      <c r="E78" s="141" t="s">
        <v>1463</v>
      </c>
      <c r="F78" s="142" t="s">
        <v>393</v>
      </c>
      <c r="G78" s="25"/>
      <c r="H78" s="140"/>
      <c r="I78" s="141" t="s">
        <v>1477</v>
      </c>
      <c r="J78" s="142" t="s">
        <v>393</v>
      </c>
      <c r="K78" s="25"/>
      <c r="L78" s="140"/>
      <c r="M78" s="141" t="s">
        <v>1478</v>
      </c>
      <c r="N78" s="142" t="s">
        <v>393</v>
      </c>
      <c r="O78" s="25"/>
      <c r="P78" s="140"/>
      <c r="Q78" s="141" t="s">
        <v>1479</v>
      </c>
      <c r="R78" s="142" t="s">
        <v>267</v>
      </c>
      <c r="S78" s="25"/>
      <c r="T78" s="140"/>
      <c r="U78" s="141" t="s">
        <v>1479</v>
      </c>
      <c r="V78" s="142" t="s">
        <v>267</v>
      </c>
      <c r="W78" s="25"/>
      <c r="X78" s="140"/>
      <c r="Y78" s="141" t="s">
        <v>1480</v>
      </c>
      <c r="Z78" s="142" t="s">
        <v>393</v>
      </c>
      <c r="AA78" s="25"/>
      <c r="AB78" s="140"/>
      <c r="AC78" s="141" t="s">
        <v>1439</v>
      </c>
      <c r="AD78" s="142" t="s">
        <v>393</v>
      </c>
      <c r="AE78" s="25"/>
      <c r="AF78" s="142"/>
      <c r="AG78" s="143" t="s">
        <v>410</v>
      </c>
      <c r="AH78" s="142" t="s">
        <v>267</v>
      </c>
      <c r="AI78" s="25"/>
      <c r="AJ78" s="140"/>
      <c r="AK78" s="141" t="s">
        <v>1481</v>
      </c>
      <c r="AL78" s="142" t="s">
        <v>393</v>
      </c>
      <c r="AM78" s="25"/>
      <c r="AN78" s="142"/>
      <c r="AO78" s="143" t="s">
        <v>410</v>
      </c>
      <c r="AP78" s="142" t="s">
        <v>267</v>
      </c>
      <c r="AQ78" s="25"/>
      <c r="AR78" s="142"/>
      <c r="AS78" s="143" t="s">
        <v>410</v>
      </c>
      <c r="AT78" s="142" t="s">
        <v>267</v>
      </c>
      <c r="AU78" s="25"/>
      <c r="AV78" s="140"/>
      <c r="AW78" s="141" t="s">
        <v>1481</v>
      </c>
      <c r="AX78" s="142" t="s">
        <v>393</v>
      </c>
    </row>
    <row r="79" spans="1:50" x14ac:dyDescent="0.25">
      <c r="A79" s="12"/>
      <c r="B79" s="134" t="s">
        <v>1380</v>
      </c>
      <c r="C79" s="18" t="s">
        <v>267</v>
      </c>
      <c r="D79" s="136"/>
      <c r="E79" s="137" t="s">
        <v>410</v>
      </c>
      <c r="F79" s="136" t="s">
        <v>267</v>
      </c>
      <c r="G79" s="18"/>
      <c r="H79" s="118"/>
      <c r="I79" s="135" t="s">
        <v>1482</v>
      </c>
      <c r="J79" s="136" t="s">
        <v>393</v>
      </c>
      <c r="K79" s="18"/>
      <c r="L79" s="118"/>
      <c r="M79" s="135" t="s">
        <v>1483</v>
      </c>
      <c r="N79" s="136" t="s">
        <v>393</v>
      </c>
      <c r="O79" s="18"/>
      <c r="P79" s="118"/>
      <c r="Q79" s="135" t="s">
        <v>1479</v>
      </c>
      <c r="R79" s="136" t="s">
        <v>267</v>
      </c>
      <c r="S79" s="18"/>
      <c r="T79" s="118"/>
      <c r="U79" s="135" t="s">
        <v>1479</v>
      </c>
      <c r="V79" s="136" t="s">
        <v>267</v>
      </c>
      <c r="W79" s="18"/>
      <c r="X79" s="118"/>
      <c r="Y79" s="135" t="s">
        <v>1484</v>
      </c>
      <c r="Z79" s="136" t="s">
        <v>393</v>
      </c>
      <c r="AA79" s="18"/>
      <c r="AB79" s="118"/>
      <c r="AC79" s="135" t="s">
        <v>477</v>
      </c>
      <c r="AD79" s="136" t="s">
        <v>393</v>
      </c>
      <c r="AE79" s="18"/>
      <c r="AF79" s="118"/>
      <c r="AG79" s="135" t="s">
        <v>1483</v>
      </c>
      <c r="AH79" s="136" t="s">
        <v>393</v>
      </c>
      <c r="AI79" s="18"/>
      <c r="AJ79" s="118"/>
      <c r="AK79" s="135" t="s">
        <v>1485</v>
      </c>
      <c r="AL79" s="136" t="s">
        <v>393</v>
      </c>
      <c r="AM79" s="18"/>
      <c r="AN79" s="136"/>
      <c r="AO79" s="137" t="s">
        <v>410</v>
      </c>
      <c r="AP79" s="136" t="s">
        <v>267</v>
      </c>
      <c r="AQ79" s="18"/>
      <c r="AR79" s="118"/>
      <c r="AS79" s="135" t="s">
        <v>1486</v>
      </c>
      <c r="AT79" s="136" t="s">
        <v>393</v>
      </c>
      <c r="AU79" s="18"/>
      <c r="AV79" s="118"/>
      <c r="AW79" s="135" t="s">
        <v>481</v>
      </c>
      <c r="AX79" s="136" t="s">
        <v>393</v>
      </c>
    </row>
    <row r="80" spans="1:50" ht="15.75" thickBot="1" x14ac:dyDescent="0.3">
      <c r="A80" s="12"/>
      <c r="B80" s="139" t="s">
        <v>1385</v>
      </c>
      <c r="C80" s="25" t="s">
        <v>267</v>
      </c>
      <c r="D80" s="140"/>
      <c r="E80" s="141" t="s">
        <v>1487</v>
      </c>
      <c r="F80" s="142" t="s">
        <v>1488</v>
      </c>
      <c r="G80" s="25"/>
      <c r="H80" s="140"/>
      <c r="I80" s="141" t="s">
        <v>1489</v>
      </c>
      <c r="J80" s="142" t="s">
        <v>393</v>
      </c>
      <c r="K80" s="25"/>
      <c r="L80" s="140"/>
      <c r="M80" s="141" t="s">
        <v>1490</v>
      </c>
      <c r="N80" s="142" t="s">
        <v>393</v>
      </c>
      <c r="O80" s="25"/>
      <c r="P80" s="140"/>
      <c r="Q80" s="141" t="s">
        <v>1479</v>
      </c>
      <c r="R80" s="142" t="s">
        <v>267</v>
      </c>
      <c r="S80" s="25"/>
      <c r="T80" s="140"/>
      <c r="U80" s="141" t="s">
        <v>1479</v>
      </c>
      <c r="V80" s="142" t="s">
        <v>267</v>
      </c>
      <c r="W80" s="25"/>
      <c r="X80" s="140"/>
      <c r="Y80" s="141">
        <v>4.2</v>
      </c>
      <c r="Z80" s="142" t="s">
        <v>267</v>
      </c>
      <c r="AA80" s="25"/>
      <c r="AB80" s="140"/>
      <c r="AC80" s="141">
        <v>12.4</v>
      </c>
      <c r="AD80" s="142" t="s">
        <v>267</v>
      </c>
      <c r="AE80" s="25"/>
      <c r="AF80" s="140"/>
      <c r="AG80" s="141" t="s">
        <v>1491</v>
      </c>
      <c r="AH80" s="142" t="s">
        <v>393</v>
      </c>
      <c r="AI80" s="25"/>
      <c r="AJ80" s="140"/>
      <c r="AK80" s="141" t="s">
        <v>1492</v>
      </c>
      <c r="AL80" s="142" t="s">
        <v>393</v>
      </c>
      <c r="AM80" s="25"/>
      <c r="AN80" s="142"/>
      <c r="AO80" s="143" t="s">
        <v>410</v>
      </c>
      <c r="AP80" s="142" t="s">
        <v>267</v>
      </c>
      <c r="AQ80" s="25"/>
      <c r="AR80" s="140"/>
      <c r="AS80" s="141">
        <v>114.5</v>
      </c>
      <c r="AT80" s="142" t="s">
        <v>267</v>
      </c>
      <c r="AU80" s="25"/>
      <c r="AV80" s="140"/>
      <c r="AW80" s="141" t="s">
        <v>489</v>
      </c>
      <c r="AX80" s="142" t="s">
        <v>393</v>
      </c>
    </row>
    <row r="81" spans="1:66" x14ac:dyDescent="0.25">
      <c r="A81" s="12"/>
      <c r="B81" s="22"/>
      <c r="C81" s="22" t="s">
        <v>267</v>
      </c>
      <c r="D81" s="39"/>
      <c r="E81" s="39"/>
      <c r="F81" s="22"/>
      <c r="G81" s="22"/>
      <c r="H81" s="39"/>
      <c r="I81" s="39"/>
      <c r="J81" s="22"/>
      <c r="K81" s="22"/>
      <c r="L81" s="39"/>
      <c r="M81" s="39"/>
      <c r="N81" s="22"/>
      <c r="O81" s="22"/>
      <c r="P81" s="39"/>
      <c r="Q81" s="39"/>
      <c r="R81" s="22"/>
      <c r="S81" s="22"/>
      <c r="T81" s="39"/>
      <c r="U81" s="39"/>
      <c r="V81" s="22"/>
      <c r="W81" s="22"/>
      <c r="X81" s="39"/>
      <c r="Y81" s="39"/>
      <c r="Z81" s="22"/>
      <c r="AA81" s="22"/>
      <c r="AB81" s="39"/>
      <c r="AC81" s="39"/>
      <c r="AD81" s="22"/>
      <c r="AE81" s="22"/>
      <c r="AF81" s="39"/>
      <c r="AG81" s="39"/>
      <c r="AH81" s="22"/>
      <c r="AI81" s="22"/>
      <c r="AJ81" s="39"/>
      <c r="AK81" s="39"/>
      <c r="AL81" s="22"/>
      <c r="AM81" s="22"/>
      <c r="AN81" s="39"/>
      <c r="AO81" s="39"/>
      <c r="AP81" s="22"/>
      <c r="AQ81" s="22"/>
      <c r="AR81" s="39"/>
      <c r="AS81" s="39"/>
      <c r="AT81" s="22"/>
      <c r="AU81" s="22"/>
      <c r="AV81" s="39"/>
      <c r="AW81" s="39"/>
      <c r="AX81" s="22"/>
    </row>
    <row r="82" spans="1:66" ht="39.75" thickBot="1" x14ac:dyDescent="0.3">
      <c r="A82" s="12"/>
      <c r="B82" s="148" t="s">
        <v>1493</v>
      </c>
      <c r="C82" s="18" t="s">
        <v>267</v>
      </c>
      <c r="D82" s="118"/>
      <c r="E82" s="145">
        <v>14.9</v>
      </c>
      <c r="F82" s="136" t="s">
        <v>267</v>
      </c>
      <c r="G82" s="18"/>
      <c r="H82" s="118"/>
      <c r="I82" s="145">
        <v>263.7</v>
      </c>
      <c r="J82" s="136" t="s">
        <v>267</v>
      </c>
      <c r="K82" s="18"/>
      <c r="L82" s="118"/>
      <c r="M82" s="145">
        <v>24.6</v>
      </c>
      <c r="N82" s="136" t="s">
        <v>267</v>
      </c>
      <c r="O82" s="18"/>
      <c r="P82" s="118"/>
      <c r="Q82" s="135" t="s">
        <v>1479</v>
      </c>
      <c r="R82" s="136" t="s">
        <v>267</v>
      </c>
      <c r="S82" s="18"/>
      <c r="T82" s="118"/>
      <c r="U82" s="135" t="s">
        <v>1479</v>
      </c>
      <c r="V82" s="136" t="s">
        <v>267</v>
      </c>
      <c r="W82" s="18"/>
      <c r="X82" s="118"/>
      <c r="Y82" s="145">
        <v>109.9</v>
      </c>
      <c r="Z82" s="136" t="s">
        <v>267</v>
      </c>
      <c r="AA82" s="18"/>
      <c r="AB82" s="118"/>
      <c r="AC82" s="145">
        <v>217.6</v>
      </c>
      <c r="AD82" s="136" t="s">
        <v>267</v>
      </c>
      <c r="AE82" s="18"/>
      <c r="AF82" s="118"/>
      <c r="AG82" s="145" t="s">
        <v>1494</v>
      </c>
      <c r="AH82" s="108" t="s">
        <v>1320</v>
      </c>
      <c r="AI82" s="18"/>
      <c r="AJ82" s="118"/>
      <c r="AK82" s="145">
        <v>395.4</v>
      </c>
      <c r="AL82" s="136" t="s">
        <v>267</v>
      </c>
      <c r="AM82" s="18"/>
      <c r="AN82" s="136"/>
      <c r="AO82" s="137" t="s">
        <v>410</v>
      </c>
      <c r="AP82" s="136" t="s">
        <v>267</v>
      </c>
      <c r="AQ82" s="18"/>
      <c r="AR82" s="118"/>
      <c r="AS82" s="145" t="s">
        <v>1495</v>
      </c>
      <c r="AT82" s="108" t="s">
        <v>1320</v>
      </c>
      <c r="AU82" s="18"/>
      <c r="AV82" s="118"/>
      <c r="AW82" s="145">
        <v>353.3</v>
      </c>
      <c r="AX82" s="136" t="s">
        <v>267</v>
      </c>
    </row>
    <row r="83" spans="1:66" x14ac:dyDescent="0.25">
      <c r="A83" s="12"/>
      <c r="B83" s="22"/>
      <c r="C83" s="22" t="s">
        <v>267</v>
      </c>
      <c r="D83" s="39"/>
      <c r="E83" s="39"/>
      <c r="F83" s="22"/>
      <c r="G83" s="22"/>
      <c r="H83" s="39"/>
      <c r="I83" s="39"/>
      <c r="J83" s="22"/>
      <c r="K83" s="22"/>
      <c r="L83" s="39"/>
      <c r="M83" s="39"/>
      <c r="N83" s="22"/>
      <c r="O83" s="22"/>
      <c r="P83" s="39"/>
      <c r="Q83" s="39"/>
      <c r="R83" s="22"/>
      <c r="S83" s="22"/>
      <c r="T83" s="39"/>
      <c r="U83" s="39"/>
      <c r="V83" s="22"/>
      <c r="W83" s="22"/>
      <c r="X83" s="39"/>
      <c r="Y83" s="39"/>
      <c r="Z83" s="22"/>
      <c r="AA83" s="22"/>
      <c r="AB83" s="39"/>
      <c r="AC83" s="39"/>
      <c r="AD83" s="22"/>
      <c r="AE83" s="22"/>
      <c r="AF83" s="39"/>
      <c r="AG83" s="39"/>
      <c r="AH83" s="22"/>
      <c r="AI83" s="22"/>
      <c r="AJ83" s="39"/>
      <c r="AK83" s="39"/>
      <c r="AL83" s="22"/>
      <c r="AM83" s="22"/>
      <c r="AN83" s="39"/>
      <c r="AO83" s="39"/>
      <c r="AP83" s="22"/>
      <c r="AQ83" s="22"/>
      <c r="AR83" s="39"/>
      <c r="AS83" s="39"/>
      <c r="AT83" s="22"/>
      <c r="AU83" s="22"/>
      <c r="AV83" s="39"/>
      <c r="AW83" s="39"/>
      <c r="AX83" s="22"/>
    </row>
    <row r="84" spans="1:66"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4"/>
      <c r="AR84" s="34"/>
      <c r="AS84" s="34"/>
      <c r="AT84" s="34"/>
      <c r="AU84" s="34"/>
      <c r="AV84" s="34"/>
      <c r="AW84" s="34"/>
      <c r="AX84" s="34"/>
      <c r="AY84" s="34"/>
      <c r="AZ84" s="34"/>
      <c r="BA84" s="34"/>
      <c r="BB84" s="34"/>
      <c r="BC84" s="34"/>
      <c r="BD84" s="34"/>
      <c r="BE84" s="34"/>
      <c r="BF84" s="34"/>
      <c r="BG84" s="34"/>
      <c r="BH84" s="34"/>
      <c r="BI84" s="34"/>
      <c r="BJ84" s="34"/>
      <c r="BK84" s="34"/>
      <c r="BL84" s="34"/>
      <c r="BM84" s="34"/>
      <c r="BN84" s="34"/>
    </row>
    <row r="85" spans="1:66" ht="78" x14ac:dyDescent="0.25">
      <c r="A85" s="12"/>
      <c r="B85" s="150">
        <v>-1</v>
      </c>
      <c r="C85" s="150" t="s">
        <v>1496</v>
      </c>
    </row>
    <row r="86" spans="1:66" ht="29.25" x14ac:dyDescent="0.25">
      <c r="A86" s="12"/>
      <c r="B86" s="150">
        <v>-2</v>
      </c>
      <c r="C86" s="150" t="s">
        <v>1398</v>
      </c>
    </row>
    <row r="87" spans="1:66" ht="39" x14ac:dyDescent="0.25">
      <c r="A87" s="12"/>
      <c r="B87" s="150">
        <v>-3</v>
      </c>
      <c r="C87" s="150" t="s">
        <v>1497</v>
      </c>
    </row>
    <row r="88" spans="1:66" ht="19.5" x14ac:dyDescent="0.25">
      <c r="A88" s="12"/>
      <c r="B88" s="150" t="s">
        <v>636</v>
      </c>
      <c r="C88" s="150" t="s">
        <v>1401</v>
      </c>
    </row>
    <row r="89" spans="1:66" x14ac:dyDescent="0.25">
      <c r="A89" s="12"/>
      <c r="B89" s="119" t="s">
        <v>1403</v>
      </c>
      <c r="C89" s="119"/>
      <c r="D89" s="119"/>
      <c r="E89" s="119"/>
      <c r="F89" s="119"/>
      <c r="G89" s="119"/>
      <c r="H89" s="119"/>
      <c r="I89" s="119"/>
      <c r="J89" s="119"/>
      <c r="K89" s="119"/>
      <c r="L89" s="119"/>
      <c r="M89" s="119"/>
      <c r="N89" s="119"/>
      <c r="O89" s="119"/>
      <c r="P89" s="119"/>
      <c r="Q89" s="119"/>
      <c r="R89" s="119"/>
      <c r="S89" s="119"/>
      <c r="T89" s="119"/>
      <c r="U89" s="119"/>
      <c r="V89" s="119"/>
      <c r="W89" s="119"/>
      <c r="X89" s="119"/>
      <c r="Y89" s="119"/>
      <c r="Z89" s="119"/>
      <c r="AA89" s="119"/>
      <c r="AB89" s="119"/>
      <c r="AC89" s="119"/>
      <c r="AD89" s="119"/>
      <c r="AE89" s="119"/>
      <c r="AF89" s="119"/>
      <c r="AG89" s="119"/>
      <c r="AH89" s="119"/>
      <c r="AI89" s="119"/>
      <c r="AJ89" s="119"/>
      <c r="AK89" s="119"/>
      <c r="AL89" s="119"/>
      <c r="AM89" s="119"/>
      <c r="AN89" s="119"/>
      <c r="AO89" s="119"/>
      <c r="AP89" s="119"/>
      <c r="AQ89" s="119"/>
      <c r="AR89" s="119"/>
      <c r="AS89" s="119"/>
      <c r="AT89" s="119"/>
      <c r="AU89" s="119"/>
      <c r="AV89" s="119"/>
      <c r="AW89" s="119"/>
      <c r="AX89" s="119"/>
      <c r="AY89" s="119"/>
      <c r="AZ89" s="119"/>
      <c r="BA89" s="119"/>
      <c r="BB89" s="119"/>
      <c r="BC89" s="119"/>
      <c r="BD89" s="119"/>
      <c r="BE89" s="119"/>
      <c r="BF89" s="119"/>
      <c r="BG89" s="119"/>
      <c r="BH89" s="119"/>
      <c r="BI89" s="119"/>
      <c r="BJ89" s="119"/>
      <c r="BK89" s="119"/>
      <c r="BL89" s="119"/>
      <c r="BM89" s="119"/>
      <c r="BN89" s="119"/>
    </row>
    <row r="90" spans="1:66" x14ac:dyDescent="0.25">
      <c r="A90" s="12"/>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c r="AM90" s="35"/>
      <c r="AN90" s="35"/>
      <c r="AO90" s="35"/>
      <c r="AP90" s="35"/>
      <c r="AQ90" s="35"/>
      <c r="AR90" s="35"/>
      <c r="AS90" s="35"/>
      <c r="AT90" s="35"/>
      <c r="AU90" s="35"/>
      <c r="AV90" s="35"/>
      <c r="AW90" s="35"/>
      <c r="AX90" s="35"/>
      <c r="AY90" s="35"/>
      <c r="AZ90" s="35"/>
      <c r="BA90" s="35"/>
      <c r="BB90" s="35"/>
      <c r="BC90" s="35"/>
      <c r="BD90" s="35"/>
      <c r="BE90" s="35"/>
      <c r="BF90" s="35"/>
      <c r="BG90" s="35"/>
      <c r="BH90" s="35"/>
      <c r="BI90" s="35"/>
      <c r="BJ90" s="35"/>
      <c r="BK90" s="35"/>
      <c r="BL90" s="35"/>
      <c r="BM90" s="35"/>
      <c r="BN90" s="35"/>
    </row>
    <row r="91" spans="1:66" x14ac:dyDescent="0.25">
      <c r="A91" s="12"/>
      <c r="B91" s="3"/>
      <c r="C91" s="3"/>
      <c r="D91" s="3"/>
      <c r="E91" s="3"/>
      <c r="F91" s="3"/>
      <c r="G91" s="3"/>
      <c r="H91" s="3"/>
      <c r="I91" s="3"/>
      <c r="J91" s="3"/>
      <c r="K91" s="3"/>
      <c r="L91" s="3"/>
      <c r="M91" s="3"/>
      <c r="N91" s="3"/>
      <c r="O91" s="3"/>
      <c r="P91" s="3"/>
      <c r="Q91" s="3"/>
      <c r="R91" s="3"/>
      <c r="S91" s="3"/>
      <c r="T91" s="3"/>
      <c r="U91" s="3"/>
      <c r="V91" s="3"/>
      <c r="W91" s="3"/>
      <c r="X91" s="3"/>
      <c r="Y91" s="3"/>
      <c r="Z91" s="3"/>
      <c r="AA91" s="3"/>
      <c r="AB91" s="3"/>
      <c r="AC91" s="3"/>
      <c r="AD91" s="3"/>
      <c r="AE91" s="3"/>
      <c r="AF91" s="3"/>
      <c r="AG91" s="3"/>
      <c r="AH91" s="3"/>
      <c r="AI91" s="3"/>
      <c r="AJ91" s="3"/>
      <c r="AK91" s="3"/>
      <c r="AL91" s="3"/>
      <c r="AM91" s="3"/>
      <c r="AN91" s="3"/>
      <c r="AO91" s="3"/>
      <c r="AP91" s="3"/>
      <c r="AQ91" s="3"/>
      <c r="AR91" s="3"/>
      <c r="AS91" s="3"/>
      <c r="AT91" s="3"/>
      <c r="AU91" s="3"/>
      <c r="AV91" s="3"/>
      <c r="AW91" s="3"/>
      <c r="AX91" s="3"/>
      <c r="AY91" s="3"/>
      <c r="AZ91" s="3"/>
      <c r="BA91" s="3"/>
      <c r="BB91" s="3"/>
    </row>
    <row r="92" spans="1:66" ht="15.75" thickBot="1" x14ac:dyDescent="0.3">
      <c r="A92" s="12"/>
      <c r="B92" s="18"/>
      <c r="C92" s="18" t="s">
        <v>267</v>
      </c>
      <c r="D92" s="152">
        <v>41274</v>
      </c>
      <c r="E92" s="152"/>
      <c r="F92" s="152"/>
      <c r="G92" s="152"/>
      <c r="H92" s="152"/>
      <c r="I92" s="152"/>
      <c r="J92" s="152"/>
      <c r="K92" s="152"/>
      <c r="L92" s="152"/>
      <c r="M92" s="152"/>
      <c r="N92" s="152"/>
      <c r="O92" s="152"/>
      <c r="P92" s="152"/>
      <c r="Q92" s="152"/>
      <c r="R92" s="152"/>
      <c r="S92" s="152"/>
      <c r="T92" s="152"/>
      <c r="U92" s="152"/>
      <c r="V92" s="152"/>
      <c r="W92" s="152"/>
      <c r="X92" s="152"/>
      <c r="Y92" s="152"/>
      <c r="Z92" s="152"/>
      <c r="AA92" s="152"/>
      <c r="AB92" s="152"/>
      <c r="AC92" s="152"/>
      <c r="AD92" s="152"/>
      <c r="AE92" s="152"/>
      <c r="AF92" s="152"/>
      <c r="AG92" s="152"/>
      <c r="AH92" s="152"/>
      <c r="AI92" s="152"/>
      <c r="AJ92" s="152"/>
      <c r="AK92" s="152"/>
      <c r="AL92" s="152"/>
      <c r="AM92" s="152"/>
      <c r="AN92" s="152"/>
      <c r="AO92" s="152"/>
      <c r="AP92" s="152"/>
      <c r="AQ92" s="152"/>
      <c r="AR92" s="152"/>
      <c r="AS92" s="152"/>
      <c r="AT92" s="152"/>
      <c r="AU92" s="152"/>
      <c r="AV92" s="152"/>
      <c r="AW92" s="152"/>
      <c r="AX92" s="152"/>
      <c r="AY92" s="152"/>
      <c r="AZ92" s="152"/>
      <c r="BA92" s="152"/>
      <c r="BB92" s="18"/>
    </row>
    <row r="93" spans="1:66" ht="15.75" thickBot="1" x14ac:dyDescent="0.3">
      <c r="A93" s="12"/>
      <c r="B93" s="18"/>
      <c r="C93" s="18" t="s">
        <v>267</v>
      </c>
      <c r="D93" s="77" t="s">
        <v>463</v>
      </c>
      <c r="E93" s="77"/>
      <c r="F93" s="77"/>
      <c r="G93" s="77"/>
      <c r="H93" s="77"/>
      <c r="I93" s="77"/>
      <c r="J93" s="77"/>
      <c r="K93" s="77"/>
      <c r="L93" s="77"/>
      <c r="M93" s="77"/>
      <c r="N93" s="18"/>
      <c r="O93" s="18" t="s">
        <v>267</v>
      </c>
      <c r="P93" s="77" t="s">
        <v>467</v>
      </c>
      <c r="Q93" s="77"/>
      <c r="R93" s="77"/>
      <c r="S93" s="77"/>
      <c r="T93" s="77"/>
      <c r="U93" s="77"/>
      <c r="V93" s="18"/>
      <c r="W93" s="18" t="s">
        <v>267</v>
      </c>
      <c r="X93" s="77" t="s">
        <v>471</v>
      </c>
      <c r="Y93" s="77"/>
      <c r="Z93" s="77"/>
      <c r="AA93" s="77"/>
      <c r="AB93" s="77"/>
      <c r="AC93" s="77"/>
      <c r="AD93" s="77"/>
      <c r="AE93" s="77"/>
      <c r="AF93" s="77"/>
      <c r="AG93" s="77"/>
      <c r="AH93" s="18"/>
      <c r="AI93" s="18" t="s">
        <v>267</v>
      </c>
      <c r="AJ93" s="77" t="s">
        <v>475</v>
      </c>
      <c r="AK93" s="77"/>
      <c r="AL93" s="18"/>
      <c r="AM93" s="18" t="s">
        <v>267</v>
      </c>
      <c r="AN93" s="107"/>
      <c r="AO93" s="107"/>
      <c r="AP93" s="18"/>
      <c r="AQ93" s="18"/>
      <c r="AR93" s="107"/>
      <c r="AS93" s="107"/>
      <c r="AT93" s="18"/>
      <c r="AU93" s="18" t="s">
        <v>267</v>
      </c>
      <c r="AV93" s="107"/>
      <c r="AW93" s="107"/>
      <c r="AX93" s="18"/>
      <c r="AY93" s="18"/>
      <c r="AZ93" s="107"/>
      <c r="BA93" s="107"/>
      <c r="BB93" s="18"/>
    </row>
    <row r="94" spans="1:66" x14ac:dyDescent="0.25">
      <c r="A94" s="12"/>
      <c r="B94" s="45"/>
      <c r="C94" s="45" t="s">
        <v>267</v>
      </c>
      <c r="D94" s="106" t="s">
        <v>1404</v>
      </c>
      <c r="E94" s="106"/>
      <c r="F94" s="107"/>
      <c r="G94" s="107" t="s">
        <v>267</v>
      </c>
      <c r="H94" s="106" t="s">
        <v>1405</v>
      </c>
      <c r="I94" s="106"/>
      <c r="J94" s="107"/>
      <c r="K94" s="107"/>
      <c r="L94" s="106" t="s">
        <v>1406</v>
      </c>
      <c r="M94" s="106"/>
      <c r="N94" s="45"/>
      <c r="O94" s="45" t="s">
        <v>267</v>
      </c>
      <c r="P94" s="106" t="s">
        <v>1289</v>
      </c>
      <c r="Q94" s="106"/>
      <c r="R94" s="107"/>
      <c r="S94" s="107" t="s">
        <v>267</v>
      </c>
      <c r="T94" s="106" t="s">
        <v>1290</v>
      </c>
      <c r="U94" s="106"/>
      <c r="V94" s="45"/>
      <c r="W94" s="45" t="s">
        <v>267</v>
      </c>
      <c r="X94" s="106" t="s">
        <v>1498</v>
      </c>
      <c r="Y94" s="106"/>
      <c r="Z94" s="107"/>
      <c r="AA94" s="107" t="s">
        <v>267</v>
      </c>
      <c r="AB94" s="106" t="s">
        <v>1408</v>
      </c>
      <c r="AC94" s="106"/>
      <c r="AD94" s="107"/>
      <c r="AE94" s="107" t="s">
        <v>267</v>
      </c>
      <c r="AF94" s="106" t="s">
        <v>132</v>
      </c>
      <c r="AG94" s="106"/>
      <c r="AH94" s="45"/>
      <c r="AI94" s="45" t="s">
        <v>267</v>
      </c>
      <c r="AJ94" s="106" t="s">
        <v>1297</v>
      </c>
      <c r="AK94" s="106"/>
      <c r="AL94" s="45"/>
      <c r="AM94" s="45" t="s">
        <v>267</v>
      </c>
      <c r="AN94" s="91" t="s">
        <v>1409</v>
      </c>
      <c r="AO94" s="91"/>
      <c r="AP94" s="45"/>
      <c r="AQ94" s="45"/>
      <c r="AR94" s="91" t="s">
        <v>1301</v>
      </c>
      <c r="AS94" s="91"/>
      <c r="AT94" s="45"/>
      <c r="AU94" s="45" t="s">
        <v>267</v>
      </c>
      <c r="AV94" s="91" t="s">
        <v>1304</v>
      </c>
      <c r="AW94" s="91"/>
      <c r="AX94" s="45"/>
      <c r="AY94" s="45"/>
      <c r="AZ94" s="91" t="s">
        <v>1411</v>
      </c>
      <c r="BA94" s="91"/>
      <c r="BB94" s="45"/>
    </row>
    <row r="95" spans="1:66" ht="15.75" thickBot="1" x14ac:dyDescent="0.3">
      <c r="A95" s="12"/>
      <c r="B95" s="45"/>
      <c r="C95" s="45"/>
      <c r="D95" s="42"/>
      <c r="E95" s="42"/>
      <c r="F95" s="45"/>
      <c r="G95" s="45"/>
      <c r="H95" s="42"/>
      <c r="I95" s="42"/>
      <c r="J95" s="45"/>
      <c r="K95" s="45"/>
      <c r="L95" s="42" t="s">
        <v>1407</v>
      </c>
      <c r="M95" s="42"/>
      <c r="N95" s="45"/>
      <c r="O95" s="45"/>
      <c r="P95" s="42"/>
      <c r="Q95" s="42"/>
      <c r="R95" s="45"/>
      <c r="S95" s="45"/>
      <c r="T95" s="42"/>
      <c r="U95" s="42"/>
      <c r="V95" s="45"/>
      <c r="W95" s="45"/>
      <c r="X95" s="42"/>
      <c r="Y95" s="42"/>
      <c r="Z95" s="45"/>
      <c r="AA95" s="45"/>
      <c r="AB95" s="42"/>
      <c r="AC95" s="42"/>
      <c r="AD95" s="45"/>
      <c r="AE95" s="45"/>
      <c r="AF95" s="42"/>
      <c r="AG95" s="42"/>
      <c r="AH95" s="45"/>
      <c r="AI95" s="45"/>
      <c r="AJ95" s="42" t="s">
        <v>1298</v>
      </c>
      <c r="AK95" s="42"/>
      <c r="AL95" s="45"/>
      <c r="AM95" s="45"/>
      <c r="AN95" s="42" t="s">
        <v>1499</v>
      </c>
      <c r="AO95" s="42"/>
      <c r="AP95" s="45"/>
      <c r="AQ95" s="45"/>
      <c r="AR95" s="42" t="s">
        <v>1302</v>
      </c>
      <c r="AS95" s="42"/>
      <c r="AT95" s="45"/>
      <c r="AU95" s="45"/>
      <c r="AV95" s="42" t="s">
        <v>1305</v>
      </c>
      <c r="AW95" s="42"/>
      <c r="AX95" s="45"/>
      <c r="AY95" s="45"/>
      <c r="AZ95" s="42" t="s">
        <v>1412</v>
      </c>
      <c r="BA95" s="42"/>
      <c r="BB95" s="45"/>
    </row>
    <row r="96" spans="1:66" x14ac:dyDescent="0.25">
      <c r="A96" s="12"/>
      <c r="B96" s="133" t="s">
        <v>354</v>
      </c>
      <c r="C96" s="25" t="s">
        <v>267</v>
      </c>
      <c r="D96" s="24"/>
      <c r="E96" s="24"/>
      <c r="F96" s="24"/>
      <c r="G96" s="25" t="s">
        <v>267</v>
      </c>
      <c r="H96" s="24"/>
      <c r="I96" s="24"/>
      <c r="J96" s="24"/>
      <c r="K96" s="25"/>
      <c r="L96" s="24"/>
      <c r="M96" s="24"/>
      <c r="N96" s="24"/>
      <c r="O96" s="25" t="s">
        <v>267</v>
      </c>
      <c r="P96" s="24"/>
      <c r="Q96" s="24"/>
      <c r="R96" s="24"/>
      <c r="S96" s="25" t="s">
        <v>267</v>
      </c>
      <c r="T96" s="24"/>
      <c r="U96" s="24"/>
      <c r="V96" s="24"/>
      <c r="W96" s="25" t="s">
        <v>267</v>
      </c>
      <c r="X96" s="24"/>
      <c r="Y96" s="24"/>
      <c r="Z96" s="24"/>
      <c r="AA96" s="25" t="s">
        <v>267</v>
      </c>
      <c r="AB96" s="24"/>
      <c r="AC96" s="24"/>
      <c r="AD96" s="24"/>
      <c r="AE96" s="25" t="s">
        <v>267</v>
      </c>
      <c r="AF96" s="24"/>
      <c r="AG96" s="24"/>
      <c r="AH96" s="24"/>
      <c r="AI96" s="25" t="s">
        <v>267</v>
      </c>
      <c r="AJ96" s="24"/>
      <c r="AK96" s="24"/>
      <c r="AL96" s="24"/>
      <c r="AM96" s="25" t="s">
        <v>267</v>
      </c>
      <c r="AN96" s="24"/>
      <c r="AO96" s="24"/>
      <c r="AP96" s="24"/>
      <c r="AQ96" s="25"/>
      <c r="AR96" s="24"/>
      <c r="AS96" s="24"/>
      <c r="AT96" s="24"/>
      <c r="AU96" s="25" t="s">
        <v>267</v>
      </c>
      <c r="AV96" s="24"/>
      <c r="AW96" s="24"/>
      <c r="AX96" s="24"/>
      <c r="AY96" s="25"/>
      <c r="AZ96" s="24"/>
      <c r="BA96" s="24"/>
      <c r="BB96" s="24"/>
    </row>
    <row r="97" spans="1:66" x14ac:dyDescent="0.25">
      <c r="A97" s="12"/>
      <c r="B97" s="134" t="s">
        <v>1413</v>
      </c>
      <c r="C97" s="18" t="s">
        <v>267</v>
      </c>
      <c r="D97" s="118"/>
      <c r="E97" s="138">
        <v>2126.3000000000002</v>
      </c>
      <c r="F97" s="136" t="s">
        <v>267</v>
      </c>
      <c r="G97" s="18" t="s">
        <v>267</v>
      </c>
      <c r="H97" s="118"/>
      <c r="I97" s="135">
        <v>313.10000000000002</v>
      </c>
      <c r="J97" s="136" t="s">
        <v>267</v>
      </c>
      <c r="K97" s="18"/>
      <c r="L97" s="118"/>
      <c r="M97" s="135">
        <v>208.3</v>
      </c>
      <c r="N97" s="136" t="s">
        <v>267</v>
      </c>
      <c r="O97" s="18" t="s">
        <v>267</v>
      </c>
      <c r="P97" s="118"/>
      <c r="Q97" s="138">
        <v>1775.6</v>
      </c>
      <c r="R97" s="136" t="s">
        <v>267</v>
      </c>
      <c r="S97" s="18" t="s">
        <v>267</v>
      </c>
      <c r="T97" s="118"/>
      <c r="U97" s="135">
        <v>386.2</v>
      </c>
      <c r="V97" s="136" t="s">
        <v>267</v>
      </c>
      <c r="W97" s="18" t="s">
        <v>267</v>
      </c>
      <c r="X97" s="118"/>
      <c r="Y97" s="138">
        <v>1066.7</v>
      </c>
      <c r="Z97" s="136" t="s">
        <v>267</v>
      </c>
      <c r="AA97" s="18" t="s">
        <v>267</v>
      </c>
      <c r="AB97" s="118"/>
      <c r="AC97" s="135">
        <v>372.4</v>
      </c>
      <c r="AD97" s="136" t="s">
        <v>267</v>
      </c>
      <c r="AE97" s="18" t="s">
        <v>267</v>
      </c>
      <c r="AF97" s="118"/>
      <c r="AG97" s="138">
        <v>1439.1</v>
      </c>
      <c r="AH97" s="136" t="s">
        <v>267</v>
      </c>
      <c r="AI97" s="18" t="s">
        <v>267</v>
      </c>
      <c r="AJ97" s="118"/>
      <c r="AK97" s="138">
        <v>1165.8</v>
      </c>
      <c r="AL97" s="136" t="s">
        <v>267</v>
      </c>
      <c r="AM97" s="18" t="s">
        <v>267</v>
      </c>
      <c r="AN97" s="118"/>
      <c r="AO97" s="138">
        <v>3613.9</v>
      </c>
      <c r="AP97" s="136" t="s">
        <v>267</v>
      </c>
      <c r="AQ97" s="18"/>
      <c r="AR97" s="118"/>
      <c r="AS97" s="138">
        <v>11028.3</v>
      </c>
      <c r="AT97" s="136" t="s">
        <v>267</v>
      </c>
      <c r="AU97" s="18" t="s">
        <v>267</v>
      </c>
      <c r="AV97" s="118"/>
      <c r="AW97" s="135" t="s">
        <v>1500</v>
      </c>
      <c r="AX97" s="136" t="s">
        <v>393</v>
      </c>
      <c r="AY97" s="18"/>
      <c r="AZ97" s="118"/>
      <c r="BA97" s="138">
        <v>10624.2</v>
      </c>
      <c r="BB97" s="136" t="s">
        <v>267</v>
      </c>
    </row>
    <row r="98" spans="1:66" x14ac:dyDescent="0.25">
      <c r="A98" s="12"/>
      <c r="B98" s="139" t="s">
        <v>1415</v>
      </c>
      <c r="C98" s="25" t="s">
        <v>267</v>
      </c>
      <c r="D98" s="140"/>
      <c r="E98" s="141">
        <v>740.8</v>
      </c>
      <c r="F98" s="142" t="s">
        <v>267</v>
      </c>
      <c r="G98" s="25" t="s">
        <v>267</v>
      </c>
      <c r="H98" s="140"/>
      <c r="I98" s="141" t="s">
        <v>1501</v>
      </c>
      <c r="J98" s="142" t="s">
        <v>393</v>
      </c>
      <c r="K98" s="25"/>
      <c r="L98" s="140"/>
      <c r="M98" s="141">
        <v>104</v>
      </c>
      <c r="N98" s="142" t="s">
        <v>267</v>
      </c>
      <c r="O98" s="25" t="s">
        <v>267</v>
      </c>
      <c r="P98" s="140"/>
      <c r="Q98" s="141">
        <v>377.2</v>
      </c>
      <c r="R98" s="142" t="s">
        <v>267</v>
      </c>
      <c r="S98" s="25" t="s">
        <v>267</v>
      </c>
      <c r="T98" s="140"/>
      <c r="U98" s="141">
        <v>93.2</v>
      </c>
      <c r="V98" s="142" t="s">
        <v>267</v>
      </c>
      <c r="W98" s="25" t="s">
        <v>267</v>
      </c>
      <c r="X98" s="140"/>
      <c r="Y98" s="141">
        <v>189.7</v>
      </c>
      <c r="Z98" s="142" t="s">
        <v>267</v>
      </c>
      <c r="AA98" s="25" t="s">
        <v>267</v>
      </c>
      <c r="AB98" s="140"/>
      <c r="AC98" s="141">
        <v>47.8</v>
      </c>
      <c r="AD98" s="142" t="s">
        <v>267</v>
      </c>
      <c r="AE98" s="25" t="s">
        <v>267</v>
      </c>
      <c r="AF98" s="140"/>
      <c r="AG98" s="141">
        <v>237.5</v>
      </c>
      <c r="AH98" s="142" t="s">
        <v>267</v>
      </c>
      <c r="AI98" s="25" t="s">
        <v>267</v>
      </c>
      <c r="AJ98" s="140"/>
      <c r="AK98" s="141">
        <v>234.4</v>
      </c>
      <c r="AL98" s="142" t="s">
        <v>267</v>
      </c>
      <c r="AM98" s="25" t="s">
        <v>267</v>
      </c>
      <c r="AN98" s="140"/>
      <c r="AO98" s="151">
        <v>2005.9</v>
      </c>
      <c r="AP98" s="142" t="s">
        <v>267</v>
      </c>
      <c r="AQ98" s="25"/>
      <c r="AR98" s="140"/>
      <c r="AS98" s="151">
        <v>3766.2</v>
      </c>
      <c r="AT98" s="142" t="s">
        <v>267</v>
      </c>
      <c r="AU98" s="25" t="s">
        <v>267</v>
      </c>
      <c r="AV98" s="140"/>
      <c r="AW98" s="141" t="s">
        <v>1347</v>
      </c>
      <c r="AX98" s="142" t="s">
        <v>393</v>
      </c>
      <c r="AY98" s="25"/>
      <c r="AZ98" s="140"/>
      <c r="BA98" s="151">
        <v>3687.9</v>
      </c>
      <c r="BB98" s="142" t="s">
        <v>267</v>
      </c>
    </row>
    <row r="99" spans="1:66" x14ac:dyDescent="0.25">
      <c r="A99" s="12"/>
      <c r="B99" s="134" t="s">
        <v>1417</v>
      </c>
      <c r="C99" s="18" t="s">
        <v>267</v>
      </c>
      <c r="D99" s="118"/>
      <c r="E99" s="135">
        <v>379.2</v>
      </c>
      <c r="F99" s="136" t="s">
        <v>267</v>
      </c>
      <c r="G99" s="18" t="s">
        <v>267</v>
      </c>
      <c r="H99" s="118"/>
      <c r="I99" s="135">
        <v>110.3</v>
      </c>
      <c r="J99" s="136" t="s">
        <v>267</v>
      </c>
      <c r="K99" s="18"/>
      <c r="L99" s="118"/>
      <c r="M99" s="135">
        <v>19.2</v>
      </c>
      <c r="N99" s="136" t="s">
        <v>267</v>
      </c>
      <c r="O99" s="18" t="s">
        <v>267</v>
      </c>
      <c r="P99" s="118"/>
      <c r="Q99" s="135">
        <v>300.2</v>
      </c>
      <c r="R99" s="136" t="s">
        <v>267</v>
      </c>
      <c r="S99" s="18" t="s">
        <v>267</v>
      </c>
      <c r="T99" s="118"/>
      <c r="U99" s="135">
        <v>50.6</v>
      </c>
      <c r="V99" s="136" t="s">
        <v>267</v>
      </c>
      <c r="W99" s="18" t="s">
        <v>267</v>
      </c>
      <c r="X99" s="118"/>
      <c r="Y99" s="135" t="s">
        <v>1414</v>
      </c>
      <c r="Z99" s="136" t="s">
        <v>267</v>
      </c>
      <c r="AA99" s="18" t="s">
        <v>267</v>
      </c>
      <c r="AB99" s="118"/>
      <c r="AC99" s="135" t="s">
        <v>1414</v>
      </c>
      <c r="AD99" s="136" t="s">
        <v>267</v>
      </c>
      <c r="AE99" s="18" t="s">
        <v>267</v>
      </c>
      <c r="AF99" s="118"/>
      <c r="AG99" s="135">
        <v>264.5</v>
      </c>
      <c r="AH99" s="136" t="s">
        <v>267</v>
      </c>
      <c r="AI99" s="18" t="s">
        <v>267</v>
      </c>
      <c r="AJ99" s="118"/>
      <c r="AK99" s="135">
        <v>12.4</v>
      </c>
      <c r="AL99" s="136" t="s">
        <v>267</v>
      </c>
      <c r="AM99" s="18" t="s">
        <v>267</v>
      </c>
      <c r="AN99" s="118"/>
      <c r="AO99" s="135" t="s">
        <v>1502</v>
      </c>
      <c r="AP99" s="136" t="s">
        <v>393</v>
      </c>
      <c r="AQ99" s="18"/>
      <c r="AR99" s="118"/>
      <c r="AS99" s="138">
        <v>1071.0999999999999</v>
      </c>
      <c r="AT99" s="136" t="s">
        <v>267</v>
      </c>
      <c r="AU99" s="18" t="s">
        <v>267</v>
      </c>
      <c r="AV99" s="118"/>
      <c r="AW99" s="135" t="s">
        <v>1503</v>
      </c>
      <c r="AX99" s="136" t="s">
        <v>393</v>
      </c>
      <c r="AY99" s="18"/>
      <c r="AZ99" s="118"/>
      <c r="BA99" s="135">
        <v>895.6</v>
      </c>
      <c r="BB99" s="136" t="s">
        <v>267</v>
      </c>
    </row>
    <row r="100" spans="1:66" x14ac:dyDescent="0.25">
      <c r="A100" s="12"/>
      <c r="B100" s="133" t="s">
        <v>1422</v>
      </c>
      <c r="C100" s="25" t="s">
        <v>267</v>
      </c>
      <c r="D100" s="140"/>
      <c r="E100" s="141">
        <v>296.2</v>
      </c>
      <c r="F100" s="142" t="s">
        <v>267</v>
      </c>
      <c r="G100" s="25" t="s">
        <v>267</v>
      </c>
      <c r="H100" s="140"/>
      <c r="I100" s="141">
        <v>80.400000000000006</v>
      </c>
      <c r="J100" s="142" t="s">
        <v>267</v>
      </c>
      <c r="K100" s="25"/>
      <c r="L100" s="140"/>
      <c r="M100" s="141">
        <v>314.5</v>
      </c>
      <c r="N100" s="142" t="s">
        <v>267</v>
      </c>
      <c r="O100" s="25" t="s">
        <v>267</v>
      </c>
      <c r="P100" s="140"/>
      <c r="Q100" s="141">
        <v>259.89999999999998</v>
      </c>
      <c r="R100" s="142" t="s">
        <v>267</v>
      </c>
      <c r="S100" s="25" t="s">
        <v>267</v>
      </c>
      <c r="T100" s="140"/>
      <c r="U100" s="141">
        <v>92.1</v>
      </c>
      <c r="V100" s="142" t="s">
        <v>267</v>
      </c>
      <c r="W100" s="25" t="s">
        <v>267</v>
      </c>
      <c r="X100" s="140"/>
      <c r="Y100" s="141">
        <v>315.3</v>
      </c>
      <c r="Z100" s="142" t="s">
        <v>267</v>
      </c>
      <c r="AA100" s="25" t="s">
        <v>267</v>
      </c>
      <c r="AB100" s="140"/>
      <c r="AC100" s="141">
        <v>62.3</v>
      </c>
      <c r="AD100" s="142" t="s">
        <v>267</v>
      </c>
      <c r="AE100" s="25" t="s">
        <v>267</v>
      </c>
      <c r="AF100" s="140"/>
      <c r="AG100" s="141">
        <v>377.7</v>
      </c>
      <c r="AH100" s="142" t="s">
        <v>267</v>
      </c>
      <c r="AI100" s="25" t="s">
        <v>267</v>
      </c>
      <c r="AJ100" s="140"/>
      <c r="AK100" s="141">
        <v>93.8</v>
      </c>
      <c r="AL100" s="142" t="s">
        <v>267</v>
      </c>
      <c r="AM100" s="25" t="s">
        <v>267</v>
      </c>
      <c r="AN100" s="140"/>
      <c r="AO100" s="141">
        <v>86.2</v>
      </c>
      <c r="AP100" s="142" t="s">
        <v>267</v>
      </c>
      <c r="AQ100" s="25"/>
      <c r="AR100" s="140"/>
      <c r="AS100" s="151">
        <v>1600.6</v>
      </c>
      <c r="AT100" s="142" t="s">
        <v>267</v>
      </c>
      <c r="AU100" s="25" t="s">
        <v>267</v>
      </c>
      <c r="AV100" s="140"/>
      <c r="AW100" s="141" t="s">
        <v>1504</v>
      </c>
      <c r="AX100" s="142" t="s">
        <v>393</v>
      </c>
      <c r="AY100" s="25"/>
      <c r="AZ100" s="140"/>
      <c r="BA100" s="151">
        <v>1322.8</v>
      </c>
      <c r="BB100" s="142" t="s">
        <v>267</v>
      </c>
    </row>
    <row r="101" spans="1:66"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c r="AN101" s="34"/>
      <c r="AO101" s="34"/>
      <c r="AP101" s="34"/>
      <c r="AQ101" s="34"/>
      <c r="AR101" s="34"/>
      <c r="AS101" s="34"/>
      <c r="AT101" s="34"/>
      <c r="AU101" s="34"/>
      <c r="AV101" s="34"/>
      <c r="AW101" s="34"/>
      <c r="AX101" s="34"/>
      <c r="AY101" s="34"/>
      <c r="AZ101" s="34"/>
      <c r="BA101" s="34"/>
      <c r="BB101" s="34"/>
      <c r="BC101" s="34"/>
      <c r="BD101" s="34"/>
      <c r="BE101" s="34"/>
      <c r="BF101" s="34"/>
      <c r="BG101" s="34"/>
      <c r="BH101" s="34"/>
      <c r="BI101" s="34"/>
      <c r="BJ101" s="34"/>
      <c r="BK101" s="34"/>
      <c r="BL101" s="34"/>
      <c r="BM101" s="34"/>
      <c r="BN101" s="34"/>
    </row>
    <row r="102" spans="1:66" ht="68.25" x14ac:dyDescent="0.25">
      <c r="A102" s="12"/>
      <c r="B102" s="150">
        <v>-1</v>
      </c>
      <c r="C102" s="150" t="s">
        <v>1505</v>
      </c>
    </row>
    <row r="103" spans="1:66" ht="48.75" x14ac:dyDescent="0.25">
      <c r="A103" s="12"/>
      <c r="B103" s="150" t="s">
        <v>1424</v>
      </c>
      <c r="C103" s="150" t="s">
        <v>1425</v>
      </c>
    </row>
    <row r="104" spans="1:66" x14ac:dyDescent="0.25">
      <c r="A104" s="12"/>
      <c r="B104" s="119" t="s">
        <v>1403</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c r="AC104" s="119"/>
      <c r="AD104" s="119"/>
      <c r="AE104" s="119"/>
      <c r="AF104" s="119"/>
      <c r="AG104" s="119"/>
      <c r="AH104" s="119"/>
      <c r="AI104" s="119"/>
      <c r="AJ104" s="119"/>
      <c r="AK104" s="119"/>
      <c r="AL104" s="119"/>
      <c r="AM104" s="119"/>
      <c r="AN104" s="119"/>
      <c r="AO104" s="119"/>
      <c r="AP104" s="119"/>
      <c r="AQ104" s="119"/>
      <c r="AR104" s="119"/>
      <c r="AS104" s="119"/>
      <c r="AT104" s="119"/>
      <c r="AU104" s="119"/>
      <c r="AV104" s="119"/>
      <c r="AW104" s="119"/>
      <c r="AX104" s="119"/>
      <c r="AY104" s="119"/>
      <c r="AZ104" s="119"/>
      <c r="BA104" s="119"/>
      <c r="BB104" s="119"/>
      <c r="BC104" s="119"/>
      <c r="BD104" s="119"/>
      <c r="BE104" s="119"/>
      <c r="BF104" s="119"/>
      <c r="BG104" s="119"/>
      <c r="BH104" s="119"/>
      <c r="BI104" s="119"/>
      <c r="BJ104" s="119"/>
      <c r="BK104" s="119"/>
      <c r="BL104" s="119"/>
      <c r="BM104" s="119"/>
      <c r="BN104" s="119"/>
    </row>
    <row r="105" spans="1:66"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c r="AQ105" s="35"/>
      <c r="AR105" s="35"/>
      <c r="AS105" s="35"/>
      <c r="AT105" s="35"/>
      <c r="AU105" s="35"/>
      <c r="AV105" s="35"/>
      <c r="AW105" s="35"/>
      <c r="AX105" s="35"/>
      <c r="AY105" s="35"/>
      <c r="AZ105" s="35"/>
      <c r="BA105" s="35"/>
      <c r="BB105" s="35"/>
      <c r="BC105" s="35"/>
      <c r="BD105" s="35"/>
      <c r="BE105" s="35"/>
      <c r="BF105" s="35"/>
      <c r="BG105" s="35"/>
      <c r="BH105" s="35"/>
      <c r="BI105" s="35"/>
      <c r="BJ105" s="35"/>
      <c r="BK105" s="35"/>
      <c r="BL105" s="35"/>
      <c r="BM105" s="35"/>
      <c r="BN105" s="35"/>
    </row>
    <row r="106" spans="1:66" x14ac:dyDescent="0.25">
      <c r="A106" s="12"/>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c r="AD106" s="3"/>
      <c r="AE106" s="3"/>
      <c r="AF106" s="3"/>
      <c r="AG106" s="3"/>
      <c r="AH106" s="3"/>
      <c r="AI106" s="3"/>
      <c r="AJ106" s="3"/>
      <c r="AK106" s="3"/>
      <c r="AL106" s="3"/>
      <c r="AM106" s="3"/>
      <c r="AN106" s="3"/>
      <c r="AO106" s="3"/>
      <c r="AP106" s="3"/>
      <c r="AQ106" s="3"/>
      <c r="AR106" s="3"/>
      <c r="AS106" s="3"/>
      <c r="AT106" s="3"/>
      <c r="AU106" s="3"/>
      <c r="AV106" s="3"/>
      <c r="AW106" s="3"/>
      <c r="AX106" s="3"/>
    </row>
    <row r="107" spans="1:66" ht="15.75" thickBot="1" x14ac:dyDescent="0.3">
      <c r="A107" s="12"/>
      <c r="B107" s="18"/>
      <c r="C107" s="18" t="s">
        <v>267</v>
      </c>
      <c r="D107" s="76" t="s">
        <v>1506</v>
      </c>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c r="AE107" s="76"/>
      <c r="AF107" s="76"/>
      <c r="AG107" s="76"/>
      <c r="AH107" s="76"/>
      <c r="AI107" s="76"/>
      <c r="AJ107" s="76"/>
      <c r="AK107" s="76"/>
      <c r="AL107" s="76"/>
      <c r="AM107" s="76"/>
      <c r="AN107" s="76"/>
      <c r="AO107" s="76"/>
      <c r="AP107" s="76"/>
      <c r="AQ107" s="76"/>
      <c r="AR107" s="76"/>
      <c r="AS107" s="76"/>
      <c r="AT107" s="76"/>
      <c r="AU107" s="76"/>
      <c r="AV107" s="76"/>
      <c r="AW107" s="76"/>
      <c r="AX107" s="18"/>
    </row>
    <row r="108" spans="1:66" ht="15.75" thickBot="1" x14ac:dyDescent="0.3">
      <c r="A108" s="12"/>
      <c r="B108" s="18"/>
      <c r="C108" s="18" t="s">
        <v>267</v>
      </c>
      <c r="D108" s="77" t="s">
        <v>1287</v>
      </c>
      <c r="E108" s="77"/>
      <c r="F108" s="18"/>
      <c r="G108" s="18"/>
      <c r="H108" s="77" t="s">
        <v>467</v>
      </c>
      <c r="I108" s="77"/>
      <c r="J108" s="77"/>
      <c r="K108" s="77"/>
      <c r="L108" s="77"/>
      <c r="M108" s="77"/>
      <c r="N108" s="18"/>
      <c r="O108" s="18"/>
      <c r="P108" s="77" t="s">
        <v>471</v>
      </c>
      <c r="Q108" s="77"/>
      <c r="R108" s="77"/>
      <c r="S108" s="77"/>
      <c r="T108" s="77"/>
      <c r="U108" s="77"/>
      <c r="V108" s="77"/>
      <c r="W108" s="77"/>
      <c r="X108" s="77"/>
      <c r="Y108" s="77"/>
      <c r="Z108" s="18"/>
      <c r="AA108" s="18"/>
      <c r="AB108" s="77" t="s">
        <v>475</v>
      </c>
      <c r="AC108" s="77"/>
      <c r="AD108" s="18"/>
      <c r="AE108" s="18"/>
      <c r="AF108" s="107"/>
      <c r="AG108" s="107"/>
      <c r="AH108" s="18"/>
      <c r="AI108" s="18"/>
      <c r="AJ108" s="107"/>
      <c r="AK108" s="107"/>
      <c r="AL108" s="18"/>
      <c r="AM108" s="18"/>
      <c r="AN108" s="107"/>
      <c r="AO108" s="107"/>
      <c r="AP108" s="18"/>
      <c r="AQ108" s="18"/>
      <c r="AR108" s="107"/>
      <c r="AS108" s="107"/>
      <c r="AT108" s="18"/>
      <c r="AU108" s="18"/>
      <c r="AV108" s="107"/>
      <c r="AW108" s="107"/>
      <c r="AX108" s="18"/>
    </row>
    <row r="109" spans="1:66" x14ac:dyDescent="0.25">
      <c r="A109" s="12"/>
      <c r="B109" s="45"/>
      <c r="C109" s="45" t="s">
        <v>267</v>
      </c>
      <c r="D109" s="106" t="s">
        <v>1288</v>
      </c>
      <c r="E109" s="106"/>
      <c r="F109" s="45"/>
      <c r="G109" s="45"/>
      <c r="H109" s="106" t="s">
        <v>1289</v>
      </c>
      <c r="I109" s="106"/>
      <c r="J109" s="107"/>
      <c r="K109" s="107"/>
      <c r="L109" s="106" t="s">
        <v>1290</v>
      </c>
      <c r="M109" s="106"/>
      <c r="N109" s="45"/>
      <c r="O109" s="45"/>
      <c r="P109" s="106" t="s">
        <v>1291</v>
      </c>
      <c r="Q109" s="106"/>
      <c r="R109" s="107"/>
      <c r="S109" s="107"/>
      <c r="T109" s="106" t="s">
        <v>1408</v>
      </c>
      <c r="U109" s="106"/>
      <c r="V109" s="107"/>
      <c r="W109" s="107"/>
      <c r="X109" s="106" t="s">
        <v>132</v>
      </c>
      <c r="Y109" s="106"/>
      <c r="Z109" s="45"/>
      <c r="AA109" s="45"/>
      <c r="AB109" s="106" t="s">
        <v>1297</v>
      </c>
      <c r="AC109" s="106"/>
      <c r="AD109" s="45"/>
      <c r="AE109" s="45"/>
      <c r="AF109" s="91" t="s">
        <v>1409</v>
      </c>
      <c r="AG109" s="91"/>
      <c r="AH109" s="45"/>
      <c r="AI109" s="45"/>
      <c r="AJ109" s="91" t="s">
        <v>1301</v>
      </c>
      <c r="AK109" s="91"/>
      <c r="AL109" s="45"/>
      <c r="AM109" s="45"/>
      <c r="AN109" s="91" t="s">
        <v>1303</v>
      </c>
      <c r="AO109" s="91"/>
      <c r="AP109" s="45"/>
      <c r="AQ109" s="45"/>
      <c r="AR109" s="91" t="s">
        <v>1304</v>
      </c>
      <c r="AS109" s="91"/>
      <c r="AT109" s="45"/>
      <c r="AU109" s="45"/>
      <c r="AV109" s="91" t="s">
        <v>965</v>
      </c>
      <c r="AW109" s="91"/>
      <c r="AX109" s="45"/>
    </row>
    <row r="110" spans="1:66" ht="15.75" thickBot="1" x14ac:dyDescent="0.3">
      <c r="A110" s="12"/>
      <c r="B110" s="45"/>
      <c r="C110" s="45"/>
      <c r="D110" s="42"/>
      <c r="E110" s="42"/>
      <c r="F110" s="45"/>
      <c r="G110" s="45"/>
      <c r="H110" s="42"/>
      <c r="I110" s="42"/>
      <c r="J110" s="45"/>
      <c r="K110" s="45"/>
      <c r="L110" s="42"/>
      <c r="M110" s="42"/>
      <c r="N110" s="45"/>
      <c r="O110" s="45"/>
      <c r="P110" s="42"/>
      <c r="Q110" s="42"/>
      <c r="R110" s="45"/>
      <c r="S110" s="45"/>
      <c r="T110" s="42"/>
      <c r="U110" s="42"/>
      <c r="V110" s="45"/>
      <c r="W110" s="45"/>
      <c r="X110" s="42"/>
      <c r="Y110" s="42"/>
      <c r="Z110" s="45"/>
      <c r="AA110" s="45"/>
      <c r="AB110" s="42" t="s">
        <v>1298</v>
      </c>
      <c r="AC110" s="42"/>
      <c r="AD110" s="45"/>
      <c r="AE110" s="45"/>
      <c r="AF110" s="42" t="s">
        <v>1499</v>
      </c>
      <c r="AG110" s="42"/>
      <c r="AH110" s="45"/>
      <c r="AI110" s="45"/>
      <c r="AJ110" s="42" t="s">
        <v>1302</v>
      </c>
      <c r="AK110" s="42"/>
      <c r="AL110" s="45"/>
      <c r="AM110" s="45"/>
      <c r="AN110" s="42"/>
      <c r="AO110" s="42"/>
      <c r="AP110" s="45"/>
      <c r="AQ110" s="45"/>
      <c r="AR110" s="42" t="s">
        <v>1305</v>
      </c>
      <c r="AS110" s="42"/>
      <c r="AT110" s="45"/>
      <c r="AU110" s="45"/>
      <c r="AV110" s="42" t="s">
        <v>966</v>
      </c>
      <c r="AW110" s="42"/>
      <c r="AX110" s="45"/>
    </row>
    <row r="111" spans="1:66" ht="19.5" x14ac:dyDescent="0.25">
      <c r="A111" s="12"/>
      <c r="B111" s="133" t="s">
        <v>1306</v>
      </c>
      <c r="C111" s="25" t="s">
        <v>267</v>
      </c>
      <c r="D111" s="24"/>
      <c r="E111" s="24"/>
      <c r="F111" s="24"/>
      <c r="G111" s="25"/>
      <c r="H111" s="24"/>
      <c r="I111" s="24"/>
      <c r="J111" s="24"/>
      <c r="K111" s="25"/>
      <c r="L111" s="24"/>
      <c r="M111" s="24"/>
      <c r="N111" s="24"/>
      <c r="O111" s="25"/>
      <c r="P111" s="24"/>
      <c r="Q111" s="24"/>
      <c r="R111" s="24"/>
      <c r="S111" s="25"/>
      <c r="T111" s="24"/>
      <c r="U111" s="24"/>
      <c r="V111" s="24"/>
      <c r="W111" s="25"/>
      <c r="X111" s="24"/>
      <c r="Y111" s="24"/>
      <c r="Z111" s="24"/>
      <c r="AA111" s="25"/>
      <c r="AB111" s="24"/>
      <c r="AC111" s="24"/>
      <c r="AD111" s="24"/>
      <c r="AE111" s="25"/>
      <c r="AF111" s="24"/>
      <c r="AG111" s="24"/>
      <c r="AH111" s="24"/>
      <c r="AI111" s="25"/>
      <c r="AJ111" s="24"/>
      <c r="AK111" s="24"/>
      <c r="AL111" s="24"/>
      <c r="AM111" s="25"/>
      <c r="AN111" s="24"/>
      <c r="AO111" s="24"/>
      <c r="AP111" s="24"/>
      <c r="AQ111" s="25"/>
      <c r="AR111" s="24"/>
      <c r="AS111" s="24"/>
      <c r="AT111" s="24"/>
      <c r="AU111" s="25"/>
      <c r="AV111" s="24"/>
      <c r="AW111" s="24"/>
      <c r="AX111" s="24"/>
    </row>
    <row r="112" spans="1:66" x14ac:dyDescent="0.25">
      <c r="A112" s="12"/>
      <c r="B112" s="134" t="s">
        <v>1307</v>
      </c>
      <c r="C112" s="18" t="s">
        <v>267</v>
      </c>
      <c r="D112" s="118"/>
      <c r="E112" s="135">
        <v>427.5</v>
      </c>
      <c r="F112" s="136" t="s">
        <v>267</v>
      </c>
      <c r="G112" s="18"/>
      <c r="H112" s="118"/>
      <c r="I112" s="138">
        <v>1122.9000000000001</v>
      </c>
      <c r="J112" s="136" t="s">
        <v>267</v>
      </c>
      <c r="K112" s="18"/>
      <c r="L112" s="118"/>
      <c r="M112" s="135">
        <v>340.8</v>
      </c>
      <c r="N112" s="136" t="s">
        <v>267</v>
      </c>
      <c r="O112" s="18"/>
      <c r="P112" s="118"/>
      <c r="Q112" s="135">
        <v>734.2</v>
      </c>
      <c r="R112" s="136" t="s">
        <v>267</v>
      </c>
      <c r="S112" s="18"/>
      <c r="T112" s="118"/>
      <c r="U112" s="135">
        <v>313.10000000000002</v>
      </c>
      <c r="V112" s="136" t="s">
        <v>267</v>
      </c>
      <c r="W112" s="18"/>
      <c r="X112" s="118"/>
      <c r="Y112" s="138">
        <v>1047.3</v>
      </c>
      <c r="Z112" s="136" t="s">
        <v>267</v>
      </c>
      <c r="AA112" s="18"/>
      <c r="AB112" s="118"/>
      <c r="AC112" s="135">
        <v>560.5</v>
      </c>
      <c r="AD112" s="136" t="s">
        <v>267</v>
      </c>
      <c r="AE112" s="18"/>
      <c r="AF112" s="136"/>
      <c r="AG112" s="137" t="s">
        <v>410</v>
      </c>
      <c r="AH112" s="136" t="s">
        <v>267</v>
      </c>
      <c r="AI112" s="18"/>
      <c r="AJ112" s="118"/>
      <c r="AK112" s="138">
        <v>3499.1</v>
      </c>
      <c r="AL112" s="136" t="s">
        <v>267</v>
      </c>
      <c r="AM112" s="18"/>
      <c r="AN112" s="136"/>
      <c r="AO112" s="137" t="s">
        <v>410</v>
      </c>
      <c r="AP112" s="136" t="s">
        <v>267</v>
      </c>
      <c r="AQ112" s="18"/>
      <c r="AR112" s="136"/>
      <c r="AS112" s="137" t="s">
        <v>410</v>
      </c>
      <c r="AT112" s="136" t="s">
        <v>267</v>
      </c>
      <c r="AU112" s="18"/>
      <c r="AV112" s="118"/>
      <c r="AW112" s="138">
        <v>3499.1</v>
      </c>
      <c r="AX112" s="136" t="s">
        <v>267</v>
      </c>
    </row>
    <row r="113" spans="1:50" x14ac:dyDescent="0.25">
      <c r="A113" s="12"/>
      <c r="B113" s="139" t="s">
        <v>1308</v>
      </c>
      <c r="C113" s="25" t="s">
        <v>267</v>
      </c>
      <c r="D113" s="140"/>
      <c r="E113" s="141" t="s">
        <v>1507</v>
      </c>
      <c r="F113" s="142" t="s">
        <v>393</v>
      </c>
      <c r="G113" s="25"/>
      <c r="H113" s="140"/>
      <c r="I113" s="141" t="s">
        <v>1508</v>
      </c>
      <c r="J113" s="142" t="s">
        <v>393</v>
      </c>
      <c r="K113" s="25"/>
      <c r="L113" s="140"/>
      <c r="M113" s="141" t="s">
        <v>1509</v>
      </c>
      <c r="N113" s="142" t="s">
        <v>393</v>
      </c>
      <c r="O113" s="25"/>
      <c r="P113" s="140"/>
      <c r="Q113" s="141" t="s">
        <v>1510</v>
      </c>
      <c r="R113" s="142" t="s">
        <v>393</v>
      </c>
      <c r="S113" s="25"/>
      <c r="T113" s="140"/>
      <c r="U113" s="141" t="s">
        <v>1511</v>
      </c>
      <c r="V113" s="142" t="s">
        <v>393</v>
      </c>
      <c r="W113" s="25"/>
      <c r="X113" s="140"/>
      <c r="Y113" s="141" t="s">
        <v>1512</v>
      </c>
      <c r="Z113" s="142" t="s">
        <v>393</v>
      </c>
      <c r="AA113" s="25"/>
      <c r="AB113" s="140"/>
      <c r="AC113" s="141" t="s">
        <v>1513</v>
      </c>
      <c r="AD113" s="142" t="s">
        <v>393</v>
      </c>
      <c r="AE113" s="25"/>
      <c r="AF113" s="142"/>
      <c r="AG113" s="143" t="s">
        <v>410</v>
      </c>
      <c r="AH113" s="142" t="s">
        <v>267</v>
      </c>
      <c r="AI113" s="25"/>
      <c r="AJ113" s="140"/>
      <c r="AK113" s="141" t="s">
        <v>1514</v>
      </c>
      <c r="AL113" s="142" t="s">
        <v>393</v>
      </c>
      <c r="AM113" s="25"/>
      <c r="AN113" s="140"/>
      <c r="AO113" s="141" t="s">
        <v>1515</v>
      </c>
      <c r="AP113" s="142" t="s">
        <v>393</v>
      </c>
      <c r="AQ113" s="25"/>
      <c r="AR113" s="140"/>
      <c r="AS113" s="141" t="s">
        <v>1516</v>
      </c>
      <c r="AT113" s="142" t="s">
        <v>393</v>
      </c>
      <c r="AU113" s="25"/>
      <c r="AV113" s="140"/>
      <c r="AW113" s="141" t="s">
        <v>1517</v>
      </c>
      <c r="AX113" s="142" t="s">
        <v>393</v>
      </c>
    </row>
    <row r="114" spans="1:50" ht="15.75" thickBot="1" x14ac:dyDescent="0.3">
      <c r="A114" s="12"/>
      <c r="B114" s="134" t="s">
        <v>1323</v>
      </c>
      <c r="C114" s="18" t="s">
        <v>267</v>
      </c>
      <c r="D114" s="136"/>
      <c r="E114" s="137" t="s">
        <v>410</v>
      </c>
      <c r="F114" s="136" t="s">
        <v>267</v>
      </c>
      <c r="G114" s="18"/>
      <c r="H114" s="118"/>
      <c r="I114" s="135">
        <v>65</v>
      </c>
      <c r="J114" s="136" t="s">
        <v>267</v>
      </c>
      <c r="K114" s="18"/>
      <c r="L114" s="118"/>
      <c r="M114" s="135">
        <v>1.9</v>
      </c>
      <c r="N114" s="136" t="s">
        <v>267</v>
      </c>
      <c r="O114" s="18"/>
      <c r="P114" s="118"/>
      <c r="Q114" s="135">
        <v>3</v>
      </c>
      <c r="R114" s="136" t="s">
        <v>267</v>
      </c>
      <c r="S114" s="18"/>
      <c r="T114" s="118"/>
      <c r="U114" s="135">
        <v>6</v>
      </c>
      <c r="V114" s="136" t="s">
        <v>267</v>
      </c>
      <c r="W114" s="18"/>
      <c r="X114" s="118"/>
      <c r="Y114" s="135">
        <v>9</v>
      </c>
      <c r="Z114" s="136" t="s">
        <v>267</v>
      </c>
      <c r="AA114" s="18"/>
      <c r="AB114" s="118"/>
      <c r="AC114" s="135" t="s">
        <v>1518</v>
      </c>
      <c r="AD114" s="136" t="s">
        <v>393</v>
      </c>
      <c r="AE114" s="18"/>
      <c r="AF114" s="136"/>
      <c r="AG114" s="137" t="s">
        <v>410</v>
      </c>
      <c r="AH114" s="136" t="s">
        <v>267</v>
      </c>
      <c r="AI114" s="18"/>
      <c r="AJ114" s="118"/>
      <c r="AK114" s="135">
        <v>75.7</v>
      </c>
      <c r="AL114" s="136" t="s">
        <v>267</v>
      </c>
      <c r="AM114" s="18"/>
      <c r="AN114" s="136"/>
      <c r="AO114" s="137" t="s">
        <v>410</v>
      </c>
      <c r="AP114" s="136" t="s">
        <v>267</v>
      </c>
      <c r="AQ114" s="18"/>
      <c r="AR114" s="118"/>
      <c r="AS114" s="135">
        <v>1.4</v>
      </c>
      <c r="AT114" s="136" t="s">
        <v>267</v>
      </c>
      <c r="AU114" s="18"/>
      <c r="AV114" s="118"/>
      <c r="AW114" s="135">
        <v>77.2</v>
      </c>
      <c r="AX114" s="136" t="s">
        <v>267</v>
      </c>
    </row>
    <row r="115" spans="1:50" x14ac:dyDescent="0.25">
      <c r="A115" s="12"/>
      <c r="B115" s="22"/>
      <c r="C115" s="22" t="s">
        <v>267</v>
      </c>
      <c r="D115" s="39"/>
      <c r="E115" s="39"/>
      <c r="F115" s="22"/>
      <c r="G115" s="22"/>
      <c r="H115" s="39"/>
      <c r="I115" s="39"/>
      <c r="J115" s="22"/>
      <c r="K115" s="22"/>
      <c r="L115" s="39"/>
      <c r="M115" s="39"/>
      <c r="N115" s="22"/>
      <c r="O115" s="22"/>
      <c r="P115" s="39"/>
      <c r="Q115" s="39"/>
      <c r="R115" s="22"/>
      <c r="S115" s="22"/>
      <c r="T115" s="39"/>
      <c r="U115" s="39"/>
      <c r="V115" s="22"/>
      <c r="W115" s="22"/>
      <c r="X115" s="39"/>
      <c r="Y115" s="39"/>
      <c r="Z115" s="22"/>
      <c r="AA115" s="22"/>
      <c r="AB115" s="39"/>
      <c r="AC115" s="39"/>
      <c r="AD115" s="22"/>
      <c r="AE115" s="22"/>
      <c r="AF115" s="39"/>
      <c r="AG115" s="39"/>
      <c r="AH115" s="22"/>
      <c r="AI115" s="22"/>
      <c r="AJ115" s="39"/>
      <c r="AK115" s="39"/>
      <c r="AL115" s="22"/>
      <c r="AM115" s="22"/>
      <c r="AN115" s="39"/>
      <c r="AO115" s="39"/>
      <c r="AP115" s="22"/>
      <c r="AQ115" s="22"/>
      <c r="AR115" s="39"/>
      <c r="AS115" s="39"/>
      <c r="AT115" s="22"/>
      <c r="AU115" s="22"/>
      <c r="AV115" s="39"/>
      <c r="AW115" s="39"/>
      <c r="AX115" s="22"/>
    </row>
    <row r="116" spans="1:50" x14ac:dyDescent="0.25">
      <c r="A116" s="12"/>
      <c r="B116" s="133" t="s">
        <v>1325</v>
      </c>
      <c r="C116" s="25" t="s">
        <v>267</v>
      </c>
      <c r="D116" s="140"/>
      <c r="E116" s="144">
        <v>131.30000000000001</v>
      </c>
      <c r="F116" s="142" t="s">
        <v>267</v>
      </c>
      <c r="G116" s="25"/>
      <c r="H116" s="140"/>
      <c r="I116" s="144">
        <v>751.6</v>
      </c>
      <c r="J116" s="142" t="s">
        <v>267</v>
      </c>
      <c r="K116" s="25"/>
      <c r="L116" s="140"/>
      <c r="M116" s="144">
        <v>200.6</v>
      </c>
      <c r="N116" s="142" t="s">
        <v>267</v>
      </c>
      <c r="O116" s="25"/>
      <c r="P116" s="140"/>
      <c r="Q116" s="144">
        <v>321.8</v>
      </c>
      <c r="R116" s="142" t="s">
        <v>267</v>
      </c>
      <c r="S116" s="25"/>
      <c r="T116" s="140"/>
      <c r="U116" s="144">
        <v>180.6</v>
      </c>
      <c r="V116" s="142" t="s">
        <v>267</v>
      </c>
      <c r="W116" s="25"/>
      <c r="X116" s="140"/>
      <c r="Y116" s="144">
        <v>502.4</v>
      </c>
      <c r="Z116" s="142" t="s">
        <v>267</v>
      </c>
      <c r="AA116" s="25"/>
      <c r="AB116" s="140"/>
      <c r="AC116" s="144">
        <v>403</v>
      </c>
      <c r="AD116" s="142" t="s">
        <v>267</v>
      </c>
      <c r="AE116" s="25"/>
      <c r="AF116" s="140"/>
      <c r="AG116" s="141" t="s">
        <v>410</v>
      </c>
      <c r="AH116" s="142" t="s">
        <v>267</v>
      </c>
      <c r="AI116" s="25"/>
      <c r="AJ116" s="140"/>
      <c r="AK116" s="147">
        <v>1988.8</v>
      </c>
      <c r="AL116" s="142" t="s">
        <v>267</v>
      </c>
      <c r="AM116" s="25"/>
      <c r="AN116" s="140"/>
      <c r="AO116" s="144" t="s">
        <v>1515</v>
      </c>
      <c r="AP116" s="101" t="s">
        <v>1320</v>
      </c>
      <c r="AQ116" s="25"/>
      <c r="AR116" s="140"/>
      <c r="AS116" s="144" t="s">
        <v>1519</v>
      </c>
      <c r="AT116" s="101" t="s">
        <v>1320</v>
      </c>
      <c r="AU116" s="25"/>
      <c r="AV116" s="140"/>
      <c r="AW116" s="147">
        <v>1828.6</v>
      </c>
      <c r="AX116" s="142" t="s">
        <v>267</v>
      </c>
    </row>
    <row r="117" spans="1:50" ht="15.75" thickBot="1" x14ac:dyDescent="0.3">
      <c r="A117" s="12"/>
      <c r="B117" s="134" t="s">
        <v>1327</v>
      </c>
      <c r="C117" s="18" t="s">
        <v>267</v>
      </c>
      <c r="D117" s="118"/>
      <c r="E117" s="135" t="s">
        <v>1520</v>
      </c>
      <c r="F117" s="136" t="s">
        <v>393</v>
      </c>
      <c r="G117" s="18"/>
      <c r="H117" s="118"/>
      <c r="I117" s="135" t="s">
        <v>1521</v>
      </c>
      <c r="J117" s="136" t="s">
        <v>393</v>
      </c>
      <c r="K117" s="18"/>
      <c r="L117" s="118"/>
      <c r="M117" s="135" t="s">
        <v>1522</v>
      </c>
      <c r="N117" s="136" t="s">
        <v>393</v>
      </c>
      <c r="O117" s="18"/>
      <c r="P117" s="118"/>
      <c r="Q117" s="135" t="s">
        <v>1523</v>
      </c>
      <c r="R117" s="136" t="s">
        <v>393</v>
      </c>
      <c r="S117" s="18"/>
      <c r="T117" s="118"/>
      <c r="U117" s="135" t="s">
        <v>1524</v>
      </c>
      <c r="V117" s="136" t="s">
        <v>393</v>
      </c>
      <c r="W117" s="18"/>
      <c r="X117" s="118"/>
      <c r="Y117" s="135" t="s">
        <v>1525</v>
      </c>
      <c r="Z117" s="136" t="s">
        <v>393</v>
      </c>
      <c r="AA117" s="18"/>
      <c r="AB117" s="118"/>
      <c r="AC117" s="135" t="s">
        <v>1526</v>
      </c>
      <c r="AD117" s="136" t="s">
        <v>393</v>
      </c>
      <c r="AE117" s="18"/>
      <c r="AF117" s="118"/>
      <c r="AG117" s="135" t="s">
        <v>1527</v>
      </c>
      <c r="AH117" s="136" t="s">
        <v>393</v>
      </c>
      <c r="AI117" s="18"/>
      <c r="AJ117" s="118"/>
      <c r="AK117" s="135" t="s">
        <v>1528</v>
      </c>
      <c r="AL117" s="136" t="s">
        <v>393</v>
      </c>
      <c r="AM117" s="18"/>
      <c r="AN117" s="136"/>
      <c r="AO117" s="137" t="s">
        <v>410</v>
      </c>
      <c r="AP117" s="136" t="s">
        <v>267</v>
      </c>
      <c r="AQ117" s="18"/>
      <c r="AR117" s="118"/>
      <c r="AS117" s="135">
        <v>46.3</v>
      </c>
      <c r="AT117" s="136" t="s">
        <v>267</v>
      </c>
      <c r="AU117" s="18"/>
      <c r="AV117" s="118"/>
      <c r="AW117" s="135" t="s">
        <v>1529</v>
      </c>
      <c r="AX117" s="136" t="s">
        <v>393</v>
      </c>
    </row>
    <row r="118" spans="1:50" x14ac:dyDescent="0.25">
      <c r="A118" s="12"/>
      <c r="B118" s="22"/>
      <c r="C118" s="22" t="s">
        <v>267</v>
      </c>
      <c r="D118" s="39"/>
      <c r="E118" s="39"/>
      <c r="F118" s="22"/>
      <c r="G118" s="22"/>
      <c r="H118" s="39"/>
      <c r="I118" s="39"/>
      <c r="J118" s="22"/>
      <c r="K118" s="22"/>
      <c r="L118" s="39"/>
      <c r="M118" s="39"/>
      <c r="N118" s="22"/>
      <c r="O118" s="22"/>
      <c r="P118" s="39"/>
      <c r="Q118" s="39"/>
      <c r="R118" s="22"/>
      <c r="S118" s="22"/>
      <c r="T118" s="39"/>
      <c r="U118" s="39"/>
      <c r="V118" s="22"/>
      <c r="W118" s="22"/>
      <c r="X118" s="39"/>
      <c r="Y118" s="39"/>
      <c r="Z118" s="22"/>
      <c r="AA118" s="22"/>
      <c r="AB118" s="39"/>
      <c r="AC118" s="39"/>
      <c r="AD118" s="22"/>
      <c r="AE118" s="22"/>
      <c r="AF118" s="39"/>
      <c r="AG118" s="39"/>
      <c r="AH118" s="22"/>
      <c r="AI118" s="22"/>
      <c r="AJ118" s="39"/>
      <c r="AK118" s="39"/>
      <c r="AL118" s="22"/>
      <c r="AM118" s="22"/>
      <c r="AN118" s="39"/>
      <c r="AO118" s="39"/>
      <c r="AP118" s="22"/>
      <c r="AQ118" s="22"/>
      <c r="AR118" s="39"/>
      <c r="AS118" s="39"/>
      <c r="AT118" s="22"/>
      <c r="AU118" s="22"/>
      <c r="AV118" s="39"/>
      <c r="AW118" s="39"/>
      <c r="AX118" s="22"/>
    </row>
    <row r="119" spans="1:50" x14ac:dyDescent="0.25">
      <c r="A119" s="12"/>
      <c r="B119" s="133" t="s">
        <v>1339</v>
      </c>
      <c r="C119" s="25" t="s">
        <v>267</v>
      </c>
      <c r="D119" s="140"/>
      <c r="E119" s="144">
        <v>54.6</v>
      </c>
      <c r="F119" s="142" t="s">
        <v>267</v>
      </c>
      <c r="G119" s="25"/>
      <c r="H119" s="140"/>
      <c r="I119" s="144">
        <v>646.6</v>
      </c>
      <c r="J119" s="142" t="s">
        <v>267</v>
      </c>
      <c r="K119" s="25"/>
      <c r="L119" s="140"/>
      <c r="M119" s="144">
        <v>173.9</v>
      </c>
      <c r="N119" s="142" t="s">
        <v>267</v>
      </c>
      <c r="O119" s="25"/>
      <c r="P119" s="140"/>
      <c r="Q119" s="144">
        <v>171.9</v>
      </c>
      <c r="R119" s="142" t="s">
        <v>267</v>
      </c>
      <c r="S119" s="25"/>
      <c r="T119" s="140"/>
      <c r="U119" s="144">
        <v>136</v>
      </c>
      <c r="V119" s="142" t="s">
        <v>267</v>
      </c>
      <c r="W119" s="25"/>
      <c r="X119" s="140"/>
      <c r="Y119" s="144">
        <v>307.89999999999998</v>
      </c>
      <c r="Z119" s="142" t="s">
        <v>267</v>
      </c>
      <c r="AA119" s="25"/>
      <c r="AB119" s="140"/>
      <c r="AC119" s="144">
        <v>344.4</v>
      </c>
      <c r="AD119" s="142" t="s">
        <v>267</v>
      </c>
      <c r="AE119" s="25"/>
      <c r="AF119" s="140"/>
      <c r="AG119" s="144" t="s">
        <v>1527</v>
      </c>
      <c r="AH119" s="101" t="s">
        <v>1320</v>
      </c>
      <c r="AI119" s="25"/>
      <c r="AJ119" s="140"/>
      <c r="AK119" s="147">
        <v>1521.1</v>
      </c>
      <c r="AL119" s="142" t="s">
        <v>267</v>
      </c>
      <c r="AM119" s="25"/>
      <c r="AN119" s="140"/>
      <c r="AO119" s="144" t="s">
        <v>1515</v>
      </c>
      <c r="AP119" s="101" t="s">
        <v>1320</v>
      </c>
      <c r="AQ119" s="25"/>
      <c r="AR119" s="140"/>
      <c r="AS119" s="144" t="s">
        <v>1530</v>
      </c>
      <c r="AT119" s="101" t="s">
        <v>1320</v>
      </c>
      <c r="AU119" s="25"/>
      <c r="AV119" s="140"/>
      <c r="AW119" s="147">
        <v>1407.2</v>
      </c>
      <c r="AX119" s="142" t="s">
        <v>267</v>
      </c>
    </row>
    <row r="120" spans="1:50" x14ac:dyDescent="0.25">
      <c r="A120" s="12"/>
      <c r="B120" s="134" t="s">
        <v>39</v>
      </c>
      <c r="C120" s="18" t="s">
        <v>267</v>
      </c>
      <c r="D120" s="136"/>
      <c r="E120" s="137" t="s">
        <v>410</v>
      </c>
      <c r="F120" s="136" t="s">
        <v>267</v>
      </c>
      <c r="G120" s="18"/>
      <c r="H120" s="136"/>
      <c r="I120" s="137" t="s">
        <v>410</v>
      </c>
      <c r="J120" s="136" t="s">
        <v>267</v>
      </c>
      <c r="K120" s="18"/>
      <c r="L120" s="136"/>
      <c r="M120" s="137" t="s">
        <v>410</v>
      </c>
      <c r="N120" s="136" t="s">
        <v>267</v>
      </c>
      <c r="O120" s="18"/>
      <c r="P120" s="118"/>
      <c r="Q120" s="135" t="s">
        <v>1336</v>
      </c>
      <c r="R120" s="136" t="s">
        <v>393</v>
      </c>
      <c r="S120" s="18"/>
      <c r="T120" s="118"/>
      <c r="U120" s="135" t="s">
        <v>536</v>
      </c>
      <c r="V120" s="136" t="s">
        <v>393</v>
      </c>
      <c r="W120" s="18"/>
      <c r="X120" s="118"/>
      <c r="Y120" s="135" t="s">
        <v>1531</v>
      </c>
      <c r="Z120" s="136" t="s">
        <v>393</v>
      </c>
      <c r="AA120" s="18"/>
      <c r="AB120" s="118"/>
      <c r="AC120" s="135" t="s">
        <v>1532</v>
      </c>
      <c r="AD120" s="136" t="s">
        <v>393</v>
      </c>
      <c r="AE120" s="18"/>
      <c r="AF120" s="118"/>
      <c r="AG120" s="135" t="s">
        <v>1533</v>
      </c>
      <c r="AH120" s="136" t="s">
        <v>393</v>
      </c>
      <c r="AI120" s="18"/>
      <c r="AJ120" s="118"/>
      <c r="AK120" s="135" t="s">
        <v>1534</v>
      </c>
      <c r="AL120" s="136" t="s">
        <v>393</v>
      </c>
      <c r="AM120" s="18"/>
      <c r="AN120" s="118"/>
      <c r="AO120" s="135" t="s">
        <v>1535</v>
      </c>
      <c r="AP120" s="136" t="s">
        <v>393</v>
      </c>
      <c r="AQ120" s="18"/>
      <c r="AR120" s="118"/>
      <c r="AS120" s="135" t="s">
        <v>1357</v>
      </c>
      <c r="AT120" s="136" t="s">
        <v>393</v>
      </c>
      <c r="AU120" s="18"/>
      <c r="AV120" s="118"/>
      <c r="AW120" s="135" t="s">
        <v>1444</v>
      </c>
      <c r="AX120" s="136" t="s">
        <v>393</v>
      </c>
    </row>
    <row r="121" spans="1:50" x14ac:dyDescent="0.25">
      <c r="A121" s="12"/>
      <c r="B121" s="139" t="s">
        <v>1348</v>
      </c>
      <c r="C121" s="25" t="s">
        <v>267</v>
      </c>
      <c r="D121" s="142"/>
      <c r="E121" s="143" t="s">
        <v>410</v>
      </c>
      <c r="F121" s="142" t="s">
        <v>267</v>
      </c>
      <c r="G121" s="25"/>
      <c r="H121" s="142"/>
      <c r="I121" s="143" t="s">
        <v>410</v>
      </c>
      <c r="J121" s="142" t="s">
        <v>267</v>
      </c>
      <c r="K121" s="25"/>
      <c r="L121" s="142"/>
      <c r="M121" s="143" t="s">
        <v>410</v>
      </c>
      <c r="N121" s="142" t="s">
        <v>267</v>
      </c>
      <c r="O121" s="25"/>
      <c r="P121" s="142"/>
      <c r="Q121" s="143" t="s">
        <v>410</v>
      </c>
      <c r="R121" s="142" t="s">
        <v>267</v>
      </c>
      <c r="S121" s="25"/>
      <c r="T121" s="142"/>
      <c r="U121" s="143" t="s">
        <v>410</v>
      </c>
      <c r="V121" s="142" t="s">
        <v>267</v>
      </c>
      <c r="W121" s="25"/>
      <c r="X121" s="142"/>
      <c r="Y121" s="143" t="s">
        <v>410</v>
      </c>
      <c r="Z121" s="142" t="s">
        <v>267</v>
      </c>
      <c r="AA121" s="25"/>
      <c r="AB121" s="142"/>
      <c r="AC121" s="143" t="s">
        <v>410</v>
      </c>
      <c r="AD121" s="142" t="s">
        <v>267</v>
      </c>
      <c r="AE121" s="25"/>
      <c r="AF121" s="140"/>
      <c r="AG121" s="141" t="s">
        <v>1441</v>
      </c>
      <c r="AH121" s="142" t="s">
        <v>393</v>
      </c>
      <c r="AI121" s="25"/>
      <c r="AJ121" s="140"/>
      <c r="AK121" s="141" t="s">
        <v>1441</v>
      </c>
      <c r="AL121" s="142" t="s">
        <v>393</v>
      </c>
      <c r="AM121" s="25"/>
      <c r="AN121" s="142"/>
      <c r="AO121" s="143" t="s">
        <v>410</v>
      </c>
      <c r="AP121" s="142" t="s">
        <v>267</v>
      </c>
      <c r="AQ121" s="25"/>
      <c r="AR121" s="140"/>
      <c r="AS121" s="141" t="s">
        <v>1536</v>
      </c>
      <c r="AT121" s="142" t="s">
        <v>393</v>
      </c>
      <c r="AU121" s="25"/>
      <c r="AV121" s="140"/>
      <c r="AW121" s="141" t="s">
        <v>1537</v>
      </c>
      <c r="AX121" s="142" t="s">
        <v>393</v>
      </c>
    </row>
    <row r="122" spans="1:50" x14ac:dyDescent="0.25">
      <c r="A122" s="12"/>
      <c r="B122" s="134" t="s">
        <v>47</v>
      </c>
      <c r="C122" s="18" t="s">
        <v>267</v>
      </c>
      <c r="D122" s="118"/>
      <c r="E122" s="135" t="s">
        <v>1342</v>
      </c>
      <c r="F122" s="136" t="s">
        <v>393</v>
      </c>
      <c r="G122" s="18"/>
      <c r="H122" s="118"/>
      <c r="I122" s="135" t="s">
        <v>788</v>
      </c>
      <c r="J122" s="136" t="s">
        <v>393</v>
      </c>
      <c r="K122" s="18"/>
      <c r="L122" s="118"/>
      <c r="M122" s="135" t="s">
        <v>1538</v>
      </c>
      <c r="N122" s="136" t="s">
        <v>393</v>
      </c>
      <c r="O122" s="18"/>
      <c r="P122" s="118"/>
      <c r="Q122" s="135" t="s">
        <v>1354</v>
      </c>
      <c r="R122" s="136" t="s">
        <v>393</v>
      </c>
      <c r="S122" s="18"/>
      <c r="T122" s="118"/>
      <c r="U122" s="135" t="s">
        <v>1539</v>
      </c>
      <c r="V122" s="136" t="s">
        <v>393</v>
      </c>
      <c r="W122" s="18"/>
      <c r="X122" s="118"/>
      <c r="Y122" s="135" t="s">
        <v>942</v>
      </c>
      <c r="Z122" s="136" t="s">
        <v>393</v>
      </c>
      <c r="AA122" s="18"/>
      <c r="AB122" s="118"/>
      <c r="AC122" s="135" t="s">
        <v>392</v>
      </c>
      <c r="AD122" s="136" t="s">
        <v>393</v>
      </c>
      <c r="AE122" s="18"/>
      <c r="AF122" s="118"/>
      <c r="AG122" s="135" t="s">
        <v>1540</v>
      </c>
      <c r="AH122" s="136" t="s">
        <v>393</v>
      </c>
      <c r="AI122" s="18"/>
      <c r="AJ122" s="118"/>
      <c r="AK122" s="135" t="s">
        <v>1541</v>
      </c>
      <c r="AL122" s="136" t="s">
        <v>393</v>
      </c>
      <c r="AM122" s="18"/>
      <c r="AN122" s="118"/>
      <c r="AO122" s="135">
        <v>5.5</v>
      </c>
      <c r="AP122" s="136" t="s">
        <v>267</v>
      </c>
      <c r="AQ122" s="18"/>
      <c r="AR122" s="136"/>
      <c r="AS122" s="137" t="s">
        <v>410</v>
      </c>
      <c r="AT122" s="136" t="s">
        <v>267</v>
      </c>
      <c r="AU122" s="18"/>
      <c r="AV122" s="118"/>
      <c r="AW122" s="135" t="s">
        <v>451</v>
      </c>
      <c r="AX122" s="136" t="s">
        <v>393</v>
      </c>
    </row>
    <row r="123" spans="1:50" x14ac:dyDescent="0.25">
      <c r="A123" s="12"/>
      <c r="B123" s="139" t="s">
        <v>1358</v>
      </c>
      <c r="C123" s="25" t="s">
        <v>267</v>
      </c>
      <c r="D123" s="140"/>
      <c r="E123" s="141">
        <v>1.1000000000000001</v>
      </c>
      <c r="F123" s="142" t="s">
        <v>267</v>
      </c>
      <c r="G123" s="25"/>
      <c r="H123" s="140"/>
      <c r="I123" s="141">
        <v>0.6</v>
      </c>
      <c r="J123" s="142" t="s">
        <v>267</v>
      </c>
      <c r="K123" s="25"/>
      <c r="L123" s="140"/>
      <c r="M123" s="141">
        <v>0.2</v>
      </c>
      <c r="N123" s="142" t="s">
        <v>267</v>
      </c>
      <c r="O123" s="25"/>
      <c r="P123" s="140"/>
      <c r="Q123" s="141">
        <v>5.4</v>
      </c>
      <c r="R123" s="142" t="s">
        <v>267</v>
      </c>
      <c r="S123" s="25"/>
      <c r="T123" s="140"/>
      <c r="U123" s="141">
        <v>2.8</v>
      </c>
      <c r="V123" s="142" t="s">
        <v>267</v>
      </c>
      <c r="W123" s="25"/>
      <c r="X123" s="140"/>
      <c r="Y123" s="141">
        <v>8.1999999999999993</v>
      </c>
      <c r="Z123" s="142" t="s">
        <v>267</v>
      </c>
      <c r="AA123" s="25"/>
      <c r="AB123" s="142"/>
      <c r="AC123" s="143" t="s">
        <v>410</v>
      </c>
      <c r="AD123" s="142" t="s">
        <v>267</v>
      </c>
      <c r="AE123" s="25"/>
      <c r="AF123" s="140"/>
      <c r="AG123" s="141">
        <v>1.6</v>
      </c>
      <c r="AH123" s="142" t="s">
        <v>267</v>
      </c>
      <c r="AI123" s="25"/>
      <c r="AJ123" s="140"/>
      <c r="AK123" s="141">
        <v>11.7</v>
      </c>
      <c r="AL123" s="142" t="s">
        <v>267</v>
      </c>
      <c r="AM123" s="25"/>
      <c r="AN123" s="142"/>
      <c r="AO123" s="143" t="s">
        <v>410</v>
      </c>
      <c r="AP123" s="142" t="s">
        <v>267</v>
      </c>
      <c r="AQ123" s="25"/>
      <c r="AR123" s="142"/>
      <c r="AS123" s="143" t="s">
        <v>410</v>
      </c>
      <c r="AT123" s="142" t="s">
        <v>267</v>
      </c>
      <c r="AU123" s="25"/>
      <c r="AV123" s="140"/>
      <c r="AW123" s="141">
        <v>11.7</v>
      </c>
      <c r="AX123" s="142" t="s">
        <v>267</v>
      </c>
    </row>
    <row r="124" spans="1:50" x14ac:dyDescent="0.25">
      <c r="A124" s="12"/>
      <c r="B124" s="134" t="s">
        <v>1468</v>
      </c>
      <c r="C124" s="18" t="s">
        <v>267</v>
      </c>
      <c r="D124" s="118"/>
      <c r="E124" s="135" t="s">
        <v>1542</v>
      </c>
      <c r="F124" s="136" t="s">
        <v>393</v>
      </c>
      <c r="G124" s="18"/>
      <c r="H124" s="118"/>
      <c r="I124" s="135" t="s">
        <v>1543</v>
      </c>
      <c r="J124" s="136" t="s">
        <v>393</v>
      </c>
      <c r="K124" s="18"/>
      <c r="L124" s="118"/>
      <c r="M124" s="135" t="s">
        <v>1544</v>
      </c>
      <c r="N124" s="136" t="s">
        <v>393</v>
      </c>
      <c r="O124" s="18"/>
      <c r="P124" s="118"/>
      <c r="Q124" s="135" t="s">
        <v>1545</v>
      </c>
      <c r="R124" s="136" t="s">
        <v>393</v>
      </c>
      <c r="S124" s="18"/>
      <c r="T124" s="118"/>
      <c r="U124" s="135" t="s">
        <v>541</v>
      </c>
      <c r="V124" s="136" t="s">
        <v>393</v>
      </c>
      <c r="W124" s="18"/>
      <c r="X124" s="118"/>
      <c r="Y124" s="135" t="s">
        <v>655</v>
      </c>
      <c r="Z124" s="136" t="s">
        <v>393</v>
      </c>
      <c r="AA124" s="18"/>
      <c r="AB124" s="118"/>
      <c r="AC124" s="135" t="s">
        <v>540</v>
      </c>
      <c r="AD124" s="136" t="s">
        <v>393</v>
      </c>
      <c r="AE124" s="18"/>
      <c r="AF124" s="118"/>
      <c r="AG124" s="135" t="s">
        <v>1354</v>
      </c>
      <c r="AH124" s="136" t="s">
        <v>393</v>
      </c>
      <c r="AI124" s="18"/>
      <c r="AJ124" s="118"/>
      <c r="AK124" s="135" t="s">
        <v>1546</v>
      </c>
      <c r="AL124" s="136" t="s">
        <v>393</v>
      </c>
      <c r="AM124" s="18"/>
      <c r="AN124" s="118"/>
      <c r="AO124" s="135">
        <v>36.5</v>
      </c>
      <c r="AP124" s="136" t="s">
        <v>267</v>
      </c>
      <c r="AQ124" s="18"/>
      <c r="AR124" s="118"/>
      <c r="AS124" s="135">
        <v>0.6</v>
      </c>
      <c r="AT124" s="136" t="s">
        <v>267</v>
      </c>
      <c r="AU124" s="18"/>
      <c r="AV124" s="118"/>
      <c r="AW124" s="135" t="s">
        <v>1547</v>
      </c>
      <c r="AX124" s="136" t="s">
        <v>393</v>
      </c>
    </row>
    <row r="125" spans="1:50" x14ac:dyDescent="0.25">
      <c r="A125" s="12"/>
      <c r="B125" s="139" t="s">
        <v>1373</v>
      </c>
      <c r="C125" s="25" t="s">
        <v>267</v>
      </c>
      <c r="D125" s="140"/>
      <c r="E125" s="141" t="s">
        <v>1374</v>
      </c>
      <c r="F125" s="142" t="s">
        <v>393</v>
      </c>
      <c r="G125" s="25"/>
      <c r="H125" s="140"/>
      <c r="I125" s="141" t="s">
        <v>1548</v>
      </c>
      <c r="J125" s="142" t="s">
        <v>393</v>
      </c>
      <c r="K125" s="25"/>
      <c r="L125" s="140"/>
      <c r="M125" s="141" t="s">
        <v>1549</v>
      </c>
      <c r="N125" s="142" t="s">
        <v>393</v>
      </c>
      <c r="O125" s="25"/>
      <c r="P125" s="140"/>
      <c r="Q125" s="141" t="s">
        <v>1479</v>
      </c>
      <c r="R125" s="142" t="s">
        <v>267</v>
      </c>
      <c r="S125" s="25"/>
      <c r="T125" s="140"/>
      <c r="U125" s="141" t="s">
        <v>1479</v>
      </c>
      <c r="V125" s="142" t="s">
        <v>267</v>
      </c>
      <c r="W125" s="25"/>
      <c r="X125" s="140"/>
      <c r="Y125" s="141" t="s">
        <v>1550</v>
      </c>
      <c r="Z125" s="142" t="s">
        <v>393</v>
      </c>
      <c r="AA125" s="25"/>
      <c r="AB125" s="140"/>
      <c r="AC125" s="141" t="s">
        <v>1439</v>
      </c>
      <c r="AD125" s="142" t="s">
        <v>393</v>
      </c>
      <c r="AE125" s="25"/>
      <c r="AF125" s="142"/>
      <c r="AG125" s="143" t="s">
        <v>410</v>
      </c>
      <c r="AH125" s="142" t="s">
        <v>267</v>
      </c>
      <c r="AI125" s="25"/>
      <c r="AJ125" s="140"/>
      <c r="AK125" s="141" t="s">
        <v>1551</v>
      </c>
      <c r="AL125" s="142" t="s">
        <v>393</v>
      </c>
      <c r="AM125" s="25"/>
      <c r="AN125" s="142"/>
      <c r="AO125" s="143" t="s">
        <v>410</v>
      </c>
      <c r="AP125" s="142" t="s">
        <v>267</v>
      </c>
      <c r="AQ125" s="25"/>
      <c r="AR125" s="142"/>
      <c r="AS125" s="143" t="s">
        <v>410</v>
      </c>
      <c r="AT125" s="142" t="s">
        <v>267</v>
      </c>
      <c r="AU125" s="25"/>
      <c r="AV125" s="140"/>
      <c r="AW125" s="141" t="s">
        <v>1551</v>
      </c>
      <c r="AX125" s="142" t="s">
        <v>393</v>
      </c>
    </row>
    <row r="126" spans="1:50" x14ac:dyDescent="0.25">
      <c r="A126" s="12"/>
      <c r="B126" s="134" t="s">
        <v>1380</v>
      </c>
      <c r="C126" s="18" t="s">
        <v>267</v>
      </c>
      <c r="D126" s="136"/>
      <c r="E126" s="137" t="s">
        <v>410</v>
      </c>
      <c r="F126" s="136" t="s">
        <v>267</v>
      </c>
      <c r="G126" s="18"/>
      <c r="H126" s="118"/>
      <c r="I126" s="135" t="s">
        <v>1552</v>
      </c>
      <c r="J126" s="136" t="s">
        <v>393</v>
      </c>
      <c r="K126" s="18"/>
      <c r="L126" s="118"/>
      <c r="M126" s="135" t="s">
        <v>1553</v>
      </c>
      <c r="N126" s="136" t="s">
        <v>393</v>
      </c>
      <c r="O126" s="18"/>
      <c r="P126" s="118"/>
      <c r="Q126" s="135" t="s">
        <v>1479</v>
      </c>
      <c r="R126" s="136" t="s">
        <v>267</v>
      </c>
      <c r="S126" s="18"/>
      <c r="T126" s="118"/>
      <c r="U126" s="135" t="s">
        <v>1479</v>
      </c>
      <c r="V126" s="136" t="s">
        <v>267</v>
      </c>
      <c r="W126" s="18"/>
      <c r="X126" s="136"/>
      <c r="Y126" s="137" t="s">
        <v>410</v>
      </c>
      <c r="Z126" s="136" t="s">
        <v>267</v>
      </c>
      <c r="AA126" s="18"/>
      <c r="AB126" s="118"/>
      <c r="AC126" s="135" t="s">
        <v>478</v>
      </c>
      <c r="AD126" s="136" t="s">
        <v>393</v>
      </c>
      <c r="AE126" s="18"/>
      <c r="AF126" s="118"/>
      <c r="AG126" s="135" t="s">
        <v>1554</v>
      </c>
      <c r="AH126" s="136" t="s">
        <v>393</v>
      </c>
      <c r="AI126" s="18"/>
      <c r="AJ126" s="118"/>
      <c r="AK126" s="135" t="s">
        <v>482</v>
      </c>
      <c r="AL126" s="136" t="s">
        <v>393</v>
      </c>
      <c r="AM126" s="18"/>
      <c r="AN126" s="136"/>
      <c r="AO126" s="137" t="s">
        <v>410</v>
      </c>
      <c r="AP126" s="136" t="s">
        <v>267</v>
      </c>
      <c r="AQ126" s="18"/>
      <c r="AR126" s="136"/>
      <c r="AS126" s="137" t="s">
        <v>410</v>
      </c>
      <c r="AT126" s="136" t="s">
        <v>267</v>
      </c>
      <c r="AU126" s="18"/>
      <c r="AV126" s="118"/>
      <c r="AW126" s="135" t="s">
        <v>482</v>
      </c>
      <c r="AX126" s="136" t="s">
        <v>393</v>
      </c>
    </row>
    <row r="127" spans="1:50" ht="15.75" thickBot="1" x14ac:dyDescent="0.3">
      <c r="A127" s="12"/>
      <c r="B127" s="139" t="s">
        <v>1385</v>
      </c>
      <c r="C127" s="25" t="s">
        <v>267</v>
      </c>
      <c r="D127" s="140"/>
      <c r="E127" s="141" t="s">
        <v>1367</v>
      </c>
      <c r="F127" s="142" t="s">
        <v>393</v>
      </c>
      <c r="G127" s="25"/>
      <c r="H127" s="140"/>
      <c r="I127" s="141" t="s">
        <v>1555</v>
      </c>
      <c r="J127" s="142" t="s">
        <v>393</v>
      </c>
      <c r="K127" s="25"/>
      <c r="L127" s="140"/>
      <c r="M127" s="141" t="s">
        <v>1556</v>
      </c>
      <c r="N127" s="142" t="s">
        <v>1557</v>
      </c>
      <c r="O127" s="25"/>
      <c r="P127" s="140"/>
      <c r="Q127" s="141" t="s">
        <v>1479</v>
      </c>
      <c r="R127" s="142" t="s">
        <v>267</v>
      </c>
      <c r="S127" s="25"/>
      <c r="T127" s="140"/>
      <c r="U127" s="141" t="s">
        <v>1479</v>
      </c>
      <c r="V127" s="142" t="s">
        <v>267</v>
      </c>
      <c r="W127" s="25"/>
      <c r="X127" s="140"/>
      <c r="Y127" s="141" t="s">
        <v>1558</v>
      </c>
      <c r="Z127" s="142" t="s">
        <v>393</v>
      </c>
      <c r="AA127" s="25"/>
      <c r="AB127" s="140"/>
      <c r="AC127" s="141">
        <v>10.4</v>
      </c>
      <c r="AD127" s="142" t="s">
        <v>267</v>
      </c>
      <c r="AE127" s="25"/>
      <c r="AF127" s="140"/>
      <c r="AG127" s="141">
        <v>39.9</v>
      </c>
      <c r="AH127" s="142" t="s">
        <v>267</v>
      </c>
      <c r="AI127" s="25"/>
      <c r="AJ127" s="140"/>
      <c r="AK127" s="141" t="s">
        <v>1559</v>
      </c>
      <c r="AL127" s="142" t="s">
        <v>393</v>
      </c>
      <c r="AM127" s="25"/>
      <c r="AN127" s="142"/>
      <c r="AO127" s="143" t="s">
        <v>410</v>
      </c>
      <c r="AP127" s="142" t="s">
        <v>267</v>
      </c>
      <c r="AQ127" s="25"/>
      <c r="AR127" s="140"/>
      <c r="AS127" s="141">
        <v>45</v>
      </c>
      <c r="AT127" s="142" t="s">
        <v>267</v>
      </c>
      <c r="AU127" s="25"/>
      <c r="AV127" s="140"/>
      <c r="AW127" s="141" t="s">
        <v>490</v>
      </c>
      <c r="AX127" s="142" t="s">
        <v>393</v>
      </c>
    </row>
    <row r="128" spans="1:50" x14ac:dyDescent="0.25">
      <c r="A128" s="12"/>
      <c r="B128" s="22"/>
      <c r="C128" s="22" t="s">
        <v>267</v>
      </c>
      <c r="D128" s="39"/>
      <c r="E128" s="39"/>
      <c r="F128" s="22"/>
      <c r="G128" s="22"/>
      <c r="H128" s="39"/>
      <c r="I128" s="39"/>
      <c r="J128" s="22"/>
      <c r="K128" s="22"/>
      <c r="L128" s="39"/>
      <c r="M128" s="39"/>
      <c r="N128" s="22"/>
      <c r="O128" s="22"/>
      <c r="P128" s="39"/>
      <c r="Q128" s="39"/>
      <c r="R128" s="22"/>
      <c r="S128" s="22"/>
      <c r="T128" s="39"/>
      <c r="U128" s="39"/>
      <c r="V128" s="22"/>
      <c r="W128" s="22"/>
      <c r="X128" s="39"/>
      <c r="Y128" s="39"/>
      <c r="Z128" s="22"/>
      <c r="AA128" s="22"/>
      <c r="AB128" s="39"/>
      <c r="AC128" s="39"/>
      <c r="AD128" s="22"/>
      <c r="AE128" s="22"/>
      <c r="AF128" s="39"/>
      <c r="AG128" s="39"/>
      <c r="AH128" s="22"/>
      <c r="AI128" s="22"/>
      <c r="AJ128" s="39"/>
      <c r="AK128" s="39"/>
      <c r="AL128" s="22"/>
      <c r="AM128" s="22"/>
      <c r="AN128" s="39"/>
      <c r="AO128" s="39"/>
      <c r="AP128" s="22"/>
      <c r="AQ128" s="22"/>
      <c r="AR128" s="39"/>
      <c r="AS128" s="39"/>
      <c r="AT128" s="22"/>
      <c r="AU128" s="22"/>
      <c r="AV128" s="39"/>
      <c r="AW128" s="39"/>
      <c r="AX128" s="22"/>
    </row>
    <row r="129" spans="1:66" ht="39.75" thickBot="1" x14ac:dyDescent="0.3">
      <c r="A129" s="12"/>
      <c r="B129" s="148" t="s">
        <v>1493</v>
      </c>
      <c r="C129" s="18" t="s">
        <v>267</v>
      </c>
      <c r="D129" s="118"/>
      <c r="E129" s="145">
        <v>20.3</v>
      </c>
      <c r="F129" s="136" t="s">
        <v>267</v>
      </c>
      <c r="G129" s="18"/>
      <c r="H129" s="118"/>
      <c r="I129" s="145">
        <v>401.4</v>
      </c>
      <c r="J129" s="136" t="s">
        <v>267</v>
      </c>
      <c r="K129" s="18"/>
      <c r="L129" s="118"/>
      <c r="M129" s="145">
        <v>100.5</v>
      </c>
      <c r="N129" s="136" t="s">
        <v>267</v>
      </c>
      <c r="O129" s="18"/>
      <c r="P129" s="109"/>
      <c r="Q129" s="145" t="s">
        <v>1479</v>
      </c>
      <c r="R129" s="108" t="s">
        <v>267</v>
      </c>
      <c r="S129" s="18"/>
      <c r="T129" s="109"/>
      <c r="U129" s="145" t="s">
        <v>1479</v>
      </c>
      <c r="V129" s="108" t="s">
        <v>267</v>
      </c>
      <c r="W129" s="18"/>
      <c r="X129" s="118"/>
      <c r="Y129" s="145">
        <v>189.6</v>
      </c>
      <c r="Z129" s="136" t="s">
        <v>267</v>
      </c>
      <c r="AA129" s="18"/>
      <c r="AB129" s="118"/>
      <c r="AC129" s="145">
        <v>208.5</v>
      </c>
      <c r="AD129" s="136" t="s">
        <v>267</v>
      </c>
      <c r="AE129" s="18"/>
      <c r="AF129" s="118"/>
      <c r="AG129" s="145" t="s">
        <v>1560</v>
      </c>
      <c r="AH129" s="108" t="s">
        <v>1320</v>
      </c>
      <c r="AI129" s="18"/>
      <c r="AJ129" s="118"/>
      <c r="AK129" s="145">
        <v>734.2</v>
      </c>
      <c r="AL129" s="136" t="s">
        <v>267</v>
      </c>
      <c r="AM129" s="18"/>
      <c r="AN129" s="136"/>
      <c r="AO129" s="137" t="s">
        <v>410</v>
      </c>
      <c r="AP129" s="136" t="s">
        <v>267</v>
      </c>
      <c r="AQ129" s="18"/>
      <c r="AR129" s="118"/>
      <c r="AS129" s="145" t="s">
        <v>1561</v>
      </c>
      <c r="AT129" s="108" t="s">
        <v>1320</v>
      </c>
      <c r="AU129" s="18"/>
      <c r="AV129" s="118"/>
      <c r="AW129" s="145">
        <v>619.9</v>
      </c>
      <c r="AX129" s="136" t="s">
        <v>267</v>
      </c>
    </row>
    <row r="130" spans="1:66" x14ac:dyDescent="0.25">
      <c r="A130" s="12"/>
      <c r="B130" s="22"/>
      <c r="C130" s="22" t="s">
        <v>267</v>
      </c>
      <c r="D130" s="39"/>
      <c r="E130" s="39"/>
      <c r="F130" s="22"/>
      <c r="G130" s="22"/>
      <c r="H130" s="39"/>
      <c r="I130" s="39"/>
      <c r="J130" s="22"/>
      <c r="K130" s="22"/>
      <c r="L130" s="39"/>
      <c r="M130" s="39"/>
      <c r="N130" s="22"/>
      <c r="O130" s="22"/>
      <c r="P130" s="39"/>
      <c r="Q130" s="39"/>
      <c r="R130" s="22"/>
      <c r="S130" s="22"/>
      <c r="T130" s="39"/>
      <c r="U130" s="39"/>
      <c r="V130" s="22"/>
      <c r="W130" s="22"/>
      <c r="X130" s="39"/>
      <c r="Y130" s="39"/>
      <c r="Z130" s="22"/>
      <c r="AA130" s="22"/>
      <c r="AB130" s="39"/>
      <c r="AC130" s="39"/>
      <c r="AD130" s="22"/>
      <c r="AE130" s="22"/>
      <c r="AF130" s="39"/>
      <c r="AG130" s="39"/>
      <c r="AH130" s="22"/>
      <c r="AI130" s="22"/>
      <c r="AJ130" s="39"/>
      <c r="AK130" s="39"/>
      <c r="AL130" s="22"/>
      <c r="AM130" s="22"/>
      <c r="AN130" s="39"/>
      <c r="AO130" s="39"/>
      <c r="AP130" s="22"/>
      <c r="AQ130" s="22"/>
      <c r="AR130" s="39"/>
      <c r="AS130" s="39"/>
      <c r="AT130" s="22"/>
      <c r="AU130" s="22"/>
      <c r="AV130" s="39"/>
      <c r="AW130" s="39"/>
      <c r="AX130" s="22"/>
    </row>
    <row r="131" spans="1:66" x14ac:dyDescent="0.25">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c r="AL131" s="34"/>
      <c r="AM131" s="34"/>
      <c r="AN131" s="34"/>
      <c r="AO131" s="34"/>
      <c r="AP131" s="34"/>
      <c r="AQ131" s="34"/>
      <c r="AR131" s="34"/>
      <c r="AS131" s="34"/>
      <c r="AT131" s="34"/>
      <c r="AU131" s="34"/>
      <c r="AV131" s="34"/>
      <c r="AW131" s="34"/>
      <c r="AX131" s="34"/>
      <c r="AY131" s="34"/>
      <c r="AZ131" s="34"/>
      <c r="BA131" s="34"/>
      <c r="BB131" s="34"/>
      <c r="BC131" s="34"/>
      <c r="BD131" s="34"/>
      <c r="BE131" s="34"/>
      <c r="BF131" s="34"/>
      <c r="BG131" s="34"/>
      <c r="BH131" s="34"/>
      <c r="BI131" s="34"/>
      <c r="BJ131" s="34"/>
      <c r="BK131" s="34"/>
      <c r="BL131" s="34"/>
      <c r="BM131" s="34"/>
      <c r="BN131" s="34"/>
    </row>
    <row r="132" spans="1:66" ht="78" x14ac:dyDescent="0.25">
      <c r="A132" s="12"/>
      <c r="B132" s="150">
        <v>-1</v>
      </c>
      <c r="C132" s="150" t="s">
        <v>1562</v>
      </c>
    </row>
    <row r="133" spans="1:66" ht="29.25" x14ac:dyDescent="0.25">
      <c r="A133" s="12"/>
      <c r="B133" s="150">
        <v>-2</v>
      </c>
      <c r="C133" s="150" t="s">
        <v>1398</v>
      </c>
    </row>
    <row r="134" spans="1:66" ht="39" x14ac:dyDescent="0.25">
      <c r="A134" s="12"/>
      <c r="B134" s="150">
        <v>-3</v>
      </c>
      <c r="C134" s="150" t="s">
        <v>1497</v>
      </c>
    </row>
    <row r="135" spans="1:66" ht="19.5" x14ac:dyDescent="0.25">
      <c r="A135" s="12"/>
      <c r="B135" s="150" t="s">
        <v>636</v>
      </c>
      <c r="C135" s="150" t="s">
        <v>1401</v>
      </c>
    </row>
    <row r="136" spans="1:66" x14ac:dyDescent="0.25">
      <c r="A136" s="12"/>
      <c r="B136" s="119" t="s">
        <v>1403</v>
      </c>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c r="AA136" s="119"/>
      <c r="AB136" s="119"/>
      <c r="AC136" s="119"/>
      <c r="AD136" s="119"/>
      <c r="AE136" s="119"/>
      <c r="AF136" s="119"/>
      <c r="AG136" s="119"/>
      <c r="AH136" s="119"/>
      <c r="AI136" s="119"/>
      <c r="AJ136" s="119"/>
      <c r="AK136" s="119"/>
      <c r="AL136" s="119"/>
      <c r="AM136" s="119"/>
      <c r="AN136" s="119"/>
      <c r="AO136" s="119"/>
      <c r="AP136" s="119"/>
      <c r="AQ136" s="119"/>
      <c r="AR136" s="119"/>
      <c r="AS136" s="119"/>
      <c r="AT136" s="119"/>
      <c r="AU136" s="119"/>
      <c r="AV136" s="119"/>
      <c r="AW136" s="119"/>
      <c r="AX136" s="119"/>
      <c r="AY136" s="119"/>
      <c r="AZ136" s="119"/>
      <c r="BA136" s="119"/>
      <c r="BB136" s="119"/>
      <c r="BC136" s="119"/>
      <c r="BD136" s="119"/>
      <c r="BE136" s="119"/>
      <c r="BF136" s="119"/>
      <c r="BG136" s="119"/>
      <c r="BH136" s="119"/>
      <c r="BI136" s="119"/>
      <c r="BJ136" s="119"/>
      <c r="BK136" s="119"/>
      <c r="BL136" s="119"/>
      <c r="BM136" s="119"/>
      <c r="BN136" s="119"/>
    </row>
    <row r="137" spans="1:66"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c r="AM137" s="35"/>
      <c r="AN137" s="35"/>
      <c r="AO137" s="35"/>
      <c r="AP137" s="35"/>
      <c r="AQ137" s="35"/>
      <c r="AR137" s="35"/>
      <c r="AS137" s="35"/>
      <c r="AT137" s="35"/>
      <c r="AU137" s="35"/>
      <c r="AV137" s="35"/>
      <c r="AW137" s="35"/>
      <c r="AX137" s="35"/>
      <c r="AY137" s="35"/>
      <c r="AZ137" s="35"/>
      <c r="BA137" s="35"/>
      <c r="BB137" s="35"/>
      <c r="BC137" s="35"/>
      <c r="BD137" s="35"/>
      <c r="BE137" s="35"/>
      <c r="BF137" s="35"/>
      <c r="BG137" s="35"/>
      <c r="BH137" s="35"/>
      <c r="BI137" s="35"/>
      <c r="BJ137" s="35"/>
      <c r="BK137" s="35"/>
      <c r="BL137" s="35"/>
      <c r="BM137" s="35"/>
      <c r="BN137" s="35"/>
    </row>
    <row r="138" spans="1:66" x14ac:dyDescent="0.25">
      <c r="A138" s="12"/>
      <c r="B138" s="3"/>
      <c r="C138" s="3"/>
      <c r="D138" s="3"/>
      <c r="E138" s="3"/>
      <c r="F138" s="3"/>
      <c r="G138" s="3"/>
      <c r="H138" s="3"/>
      <c r="I138" s="3"/>
      <c r="J138" s="3"/>
      <c r="K138" s="3"/>
      <c r="L138" s="3"/>
      <c r="M138" s="3"/>
      <c r="N138" s="3"/>
      <c r="O138" s="3"/>
      <c r="P138" s="3"/>
      <c r="Q138" s="3"/>
      <c r="R138" s="3"/>
      <c r="S138" s="3"/>
      <c r="T138" s="3"/>
      <c r="U138" s="3"/>
      <c r="V138" s="3"/>
      <c r="W138" s="3"/>
      <c r="X138" s="3"/>
      <c r="Y138" s="3"/>
      <c r="Z138" s="3"/>
      <c r="AA138" s="3"/>
      <c r="AB138" s="3"/>
      <c r="AC138" s="3"/>
      <c r="AD138" s="3"/>
      <c r="AE138" s="3"/>
      <c r="AF138" s="3"/>
      <c r="AG138" s="3"/>
      <c r="AH138" s="3"/>
      <c r="AI138" s="3"/>
      <c r="AJ138" s="3"/>
      <c r="AK138" s="3"/>
      <c r="AL138" s="3"/>
      <c r="AM138" s="3"/>
      <c r="AN138" s="3"/>
      <c r="AO138" s="3"/>
      <c r="AP138" s="3"/>
      <c r="AQ138" s="3"/>
      <c r="AR138" s="3"/>
      <c r="AS138" s="3"/>
      <c r="AT138" s="3"/>
      <c r="AU138" s="3"/>
      <c r="AV138" s="3"/>
      <c r="AW138" s="3"/>
      <c r="AX138" s="3"/>
      <c r="AY138" s="3"/>
      <c r="AZ138" s="3"/>
      <c r="BA138" s="3"/>
      <c r="BB138" s="3"/>
    </row>
    <row r="139" spans="1:66" ht="15.75" thickBot="1" x14ac:dyDescent="0.3">
      <c r="A139" s="12"/>
      <c r="B139" s="18"/>
      <c r="C139" s="18" t="s">
        <v>267</v>
      </c>
      <c r="D139" s="152">
        <v>40908</v>
      </c>
      <c r="E139" s="152"/>
      <c r="F139" s="152"/>
      <c r="G139" s="152"/>
      <c r="H139" s="152"/>
      <c r="I139" s="152"/>
      <c r="J139" s="152"/>
      <c r="K139" s="152"/>
      <c r="L139" s="152"/>
      <c r="M139" s="152"/>
      <c r="N139" s="152"/>
      <c r="O139" s="152"/>
      <c r="P139" s="152"/>
      <c r="Q139" s="152"/>
      <c r="R139" s="152"/>
      <c r="S139" s="152"/>
      <c r="T139" s="152"/>
      <c r="U139" s="152"/>
      <c r="V139" s="152"/>
      <c r="W139" s="152"/>
      <c r="X139" s="152"/>
      <c r="Y139" s="152"/>
      <c r="Z139" s="152"/>
      <c r="AA139" s="152"/>
      <c r="AB139" s="152"/>
      <c r="AC139" s="152"/>
      <c r="AD139" s="152"/>
      <c r="AE139" s="152"/>
      <c r="AF139" s="152"/>
      <c r="AG139" s="152"/>
      <c r="AH139" s="152"/>
      <c r="AI139" s="152"/>
      <c r="AJ139" s="152"/>
      <c r="AK139" s="152"/>
      <c r="AL139" s="152"/>
      <c r="AM139" s="152"/>
      <c r="AN139" s="152"/>
      <c r="AO139" s="152"/>
      <c r="AP139" s="152"/>
      <c r="AQ139" s="152"/>
      <c r="AR139" s="152"/>
      <c r="AS139" s="152"/>
      <c r="AT139" s="152"/>
      <c r="AU139" s="152"/>
      <c r="AV139" s="152"/>
      <c r="AW139" s="152"/>
      <c r="AX139" s="152"/>
      <c r="AY139" s="152"/>
      <c r="AZ139" s="152"/>
      <c r="BA139" s="152"/>
      <c r="BB139" s="18"/>
    </row>
    <row r="140" spans="1:66" ht="15.75" thickBot="1" x14ac:dyDescent="0.3">
      <c r="A140" s="12"/>
      <c r="B140" s="18"/>
      <c r="C140" s="18" t="s">
        <v>267</v>
      </c>
      <c r="D140" s="77" t="s">
        <v>463</v>
      </c>
      <c r="E140" s="77"/>
      <c r="F140" s="77"/>
      <c r="G140" s="77"/>
      <c r="H140" s="77"/>
      <c r="I140" s="77"/>
      <c r="J140" s="77"/>
      <c r="K140" s="77"/>
      <c r="L140" s="77"/>
      <c r="M140" s="77"/>
      <c r="N140" s="18"/>
      <c r="O140" s="18" t="s">
        <v>267</v>
      </c>
      <c r="P140" s="77" t="s">
        <v>467</v>
      </c>
      <c r="Q140" s="77"/>
      <c r="R140" s="77"/>
      <c r="S140" s="77"/>
      <c r="T140" s="77"/>
      <c r="U140" s="77"/>
      <c r="V140" s="18"/>
      <c r="W140" s="18" t="s">
        <v>267</v>
      </c>
      <c r="X140" s="77" t="s">
        <v>471</v>
      </c>
      <c r="Y140" s="77"/>
      <c r="Z140" s="77"/>
      <c r="AA140" s="77"/>
      <c r="AB140" s="77"/>
      <c r="AC140" s="77"/>
      <c r="AD140" s="77"/>
      <c r="AE140" s="77"/>
      <c r="AF140" s="77"/>
      <c r="AG140" s="77"/>
      <c r="AH140" s="18"/>
      <c r="AI140" s="18" t="s">
        <v>267</v>
      </c>
      <c r="AJ140" s="77" t="s">
        <v>475</v>
      </c>
      <c r="AK140" s="77"/>
      <c r="AL140" s="18"/>
      <c r="AM140" s="18" t="s">
        <v>267</v>
      </c>
      <c r="AN140" s="107"/>
      <c r="AO140" s="107"/>
      <c r="AP140" s="18"/>
      <c r="AQ140" s="18"/>
      <c r="AR140" s="107"/>
      <c r="AS140" s="107"/>
      <c r="AT140" s="18"/>
      <c r="AU140" s="18" t="s">
        <v>267</v>
      </c>
      <c r="AV140" s="107"/>
      <c r="AW140" s="107"/>
      <c r="AX140" s="18"/>
      <c r="AY140" s="18"/>
      <c r="AZ140" s="107"/>
      <c r="BA140" s="107"/>
      <c r="BB140" s="18"/>
    </row>
    <row r="141" spans="1:66" x14ac:dyDescent="0.25">
      <c r="A141" s="12"/>
      <c r="B141" s="45"/>
      <c r="C141" s="45" t="s">
        <v>267</v>
      </c>
      <c r="D141" s="106" t="s">
        <v>1404</v>
      </c>
      <c r="E141" s="106"/>
      <c r="F141" s="107"/>
      <c r="G141" s="107" t="s">
        <v>267</v>
      </c>
      <c r="H141" s="106" t="s">
        <v>1405</v>
      </c>
      <c r="I141" s="106"/>
      <c r="J141" s="107"/>
      <c r="K141" s="107"/>
      <c r="L141" s="106" t="s">
        <v>1406</v>
      </c>
      <c r="M141" s="106"/>
      <c r="N141" s="45"/>
      <c r="O141" s="45" t="s">
        <v>267</v>
      </c>
      <c r="P141" s="106" t="s">
        <v>1289</v>
      </c>
      <c r="Q141" s="106"/>
      <c r="R141" s="107"/>
      <c r="S141" s="107" t="s">
        <v>267</v>
      </c>
      <c r="T141" s="106" t="s">
        <v>1290</v>
      </c>
      <c r="U141" s="106"/>
      <c r="V141" s="45"/>
      <c r="W141" s="45" t="s">
        <v>267</v>
      </c>
      <c r="X141" s="106" t="s">
        <v>1498</v>
      </c>
      <c r="Y141" s="106"/>
      <c r="Z141" s="107"/>
      <c r="AA141" s="107" t="s">
        <v>267</v>
      </c>
      <c r="AB141" s="106" t="s">
        <v>1408</v>
      </c>
      <c r="AC141" s="106"/>
      <c r="AD141" s="107"/>
      <c r="AE141" s="107" t="s">
        <v>267</v>
      </c>
      <c r="AF141" s="106" t="s">
        <v>132</v>
      </c>
      <c r="AG141" s="106"/>
      <c r="AH141" s="45"/>
      <c r="AI141" s="45" t="s">
        <v>267</v>
      </c>
      <c r="AJ141" s="106" t="s">
        <v>1297</v>
      </c>
      <c r="AK141" s="106"/>
      <c r="AL141" s="45"/>
      <c r="AM141" s="45" t="s">
        <v>267</v>
      </c>
      <c r="AN141" s="91" t="s">
        <v>1299</v>
      </c>
      <c r="AO141" s="91"/>
      <c r="AP141" s="45"/>
      <c r="AQ141" s="45"/>
      <c r="AR141" s="91" t="s">
        <v>132</v>
      </c>
      <c r="AS141" s="91"/>
      <c r="AT141" s="45"/>
      <c r="AU141" s="45" t="s">
        <v>267</v>
      </c>
      <c r="AV141" s="91" t="s">
        <v>1304</v>
      </c>
      <c r="AW141" s="91"/>
      <c r="AX141" s="45"/>
      <c r="AY141" s="45"/>
      <c r="AZ141" s="91" t="s">
        <v>1411</v>
      </c>
      <c r="BA141" s="91"/>
      <c r="BB141" s="45"/>
    </row>
    <row r="142" spans="1:66" x14ac:dyDescent="0.25">
      <c r="A142" s="12"/>
      <c r="B142" s="45"/>
      <c r="C142" s="45"/>
      <c r="D142" s="91"/>
      <c r="E142" s="91"/>
      <c r="F142" s="45"/>
      <c r="G142" s="45"/>
      <c r="H142" s="91"/>
      <c r="I142" s="91"/>
      <c r="J142" s="45"/>
      <c r="K142" s="45"/>
      <c r="L142" s="91" t="s">
        <v>1407</v>
      </c>
      <c r="M142" s="91"/>
      <c r="N142" s="45"/>
      <c r="O142" s="45"/>
      <c r="P142" s="91"/>
      <c r="Q142" s="91"/>
      <c r="R142" s="45"/>
      <c r="S142" s="45"/>
      <c r="T142" s="91"/>
      <c r="U142" s="91"/>
      <c r="V142" s="45"/>
      <c r="W142" s="45"/>
      <c r="X142" s="91"/>
      <c r="Y142" s="91"/>
      <c r="Z142" s="45"/>
      <c r="AA142" s="45"/>
      <c r="AB142" s="91"/>
      <c r="AC142" s="91"/>
      <c r="AD142" s="45"/>
      <c r="AE142" s="45"/>
      <c r="AF142" s="91"/>
      <c r="AG142" s="91"/>
      <c r="AH142" s="45"/>
      <c r="AI142" s="45"/>
      <c r="AJ142" s="91" t="s">
        <v>1298</v>
      </c>
      <c r="AK142" s="91"/>
      <c r="AL142" s="45"/>
      <c r="AM142" s="45"/>
      <c r="AN142" s="91" t="s">
        <v>1563</v>
      </c>
      <c r="AO142" s="91"/>
      <c r="AP142" s="45"/>
      <c r="AQ142" s="45"/>
      <c r="AR142" s="91" t="s">
        <v>1564</v>
      </c>
      <c r="AS142" s="91"/>
      <c r="AT142" s="45"/>
      <c r="AU142" s="45"/>
      <c r="AV142" s="91" t="s">
        <v>1305</v>
      </c>
      <c r="AW142" s="91"/>
      <c r="AX142" s="45"/>
      <c r="AY142" s="45"/>
      <c r="AZ142" s="91" t="s">
        <v>1412</v>
      </c>
      <c r="BA142" s="91"/>
      <c r="BB142" s="45"/>
    </row>
    <row r="143" spans="1:66" ht="15.75" thickBot="1" x14ac:dyDescent="0.3">
      <c r="A143" s="12"/>
      <c r="B143" s="45"/>
      <c r="C143" s="45"/>
      <c r="D143" s="42"/>
      <c r="E143" s="42"/>
      <c r="F143" s="45"/>
      <c r="G143" s="45"/>
      <c r="H143" s="42"/>
      <c r="I143" s="42"/>
      <c r="J143" s="45"/>
      <c r="K143" s="45"/>
      <c r="L143" s="42"/>
      <c r="M143" s="42"/>
      <c r="N143" s="45"/>
      <c r="O143" s="45"/>
      <c r="P143" s="42"/>
      <c r="Q143" s="42"/>
      <c r="R143" s="45"/>
      <c r="S143" s="45"/>
      <c r="T143" s="42"/>
      <c r="U143" s="42"/>
      <c r="V143" s="45"/>
      <c r="W143" s="45"/>
      <c r="X143" s="42"/>
      <c r="Y143" s="42"/>
      <c r="Z143" s="45"/>
      <c r="AA143" s="45"/>
      <c r="AB143" s="42"/>
      <c r="AC143" s="42"/>
      <c r="AD143" s="45"/>
      <c r="AE143" s="45"/>
      <c r="AF143" s="42"/>
      <c r="AG143" s="42"/>
      <c r="AH143" s="45"/>
      <c r="AI143" s="45"/>
      <c r="AJ143" s="42"/>
      <c r="AK143" s="42"/>
      <c r="AL143" s="45"/>
      <c r="AM143" s="45"/>
      <c r="AN143" s="42"/>
      <c r="AO143" s="42"/>
      <c r="AP143" s="45"/>
      <c r="AQ143" s="45"/>
      <c r="AR143" s="42" t="s">
        <v>1302</v>
      </c>
      <c r="AS143" s="42"/>
      <c r="AT143" s="45"/>
      <c r="AU143" s="45"/>
      <c r="AV143" s="42"/>
      <c r="AW143" s="42"/>
      <c r="AX143" s="45"/>
      <c r="AY143" s="45"/>
      <c r="AZ143" s="42"/>
      <c r="BA143" s="42"/>
      <c r="BB143" s="45"/>
    </row>
    <row r="144" spans="1:66" x14ac:dyDescent="0.25">
      <c r="A144" s="12"/>
      <c r="B144" s="133" t="s">
        <v>354</v>
      </c>
      <c r="C144" s="25" t="s">
        <v>267</v>
      </c>
      <c r="D144" s="24"/>
      <c r="E144" s="24"/>
      <c r="F144" s="24"/>
      <c r="G144" s="25" t="s">
        <v>267</v>
      </c>
      <c r="H144" s="24"/>
      <c r="I144" s="24"/>
      <c r="J144" s="24"/>
      <c r="K144" s="25"/>
      <c r="L144" s="24"/>
      <c r="M144" s="24"/>
      <c r="N144" s="24"/>
      <c r="O144" s="25" t="s">
        <v>267</v>
      </c>
      <c r="P144" s="24"/>
      <c r="Q144" s="24"/>
      <c r="R144" s="24"/>
      <c r="S144" s="25" t="s">
        <v>267</v>
      </c>
      <c r="T144" s="24"/>
      <c r="U144" s="24"/>
      <c r="V144" s="24"/>
      <c r="W144" s="25" t="s">
        <v>267</v>
      </c>
      <c r="X144" s="24"/>
      <c r="Y144" s="24"/>
      <c r="Z144" s="24"/>
      <c r="AA144" s="25" t="s">
        <v>267</v>
      </c>
      <c r="AB144" s="24"/>
      <c r="AC144" s="24"/>
      <c r="AD144" s="24"/>
      <c r="AE144" s="25" t="s">
        <v>267</v>
      </c>
      <c r="AF144" s="24"/>
      <c r="AG144" s="24"/>
      <c r="AH144" s="24"/>
      <c r="AI144" s="25" t="s">
        <v>267</v>
      </c>
      <c r="AJ144" s="24"/>
      <c r="AK144" s="24"/>
      <c r="AL144" s="24"/>
      <c r="AM144" s="25" t="s">
        <v>267</v>
      </c>
      <c r="AN144" s="24"/>
      <c r="AO144" s="24"/>
      <c r="AP144" s="24"/>
      <c r="AQ144" s="25"/>
      <c r="AR144" s="24"/>
      <c r="AS144" s="24"/>
      <c r="AT144" s="24"/>
      <c r="AU144" s="25" t="s">
        <v>267</v>
      </c>
      <c r="AV144" s="24"/>
      <c r="AW144" s="24"/>
      <c r="AX144" s="24"/>
      <c r="AY144" s="25"/>
      <c r="AZ144" s="24"/>
      <c r="BA144" s="24"/>
      <c r="BB144" s="24"/>
    </row>
    <row r="145" spans="1:66" x14ac:dyDescent="0.25">
      <c r="A145" s="12"/>
      <c r="B145" s="134" t="s">
        <v>1413</v>
      </c>
      <c r="C145" s="18" t="s">
        <v>267</v>
      </c>
      <c r="D145" s="118"/>
      <c r="E145" s="138">
        <v>1714.5</v>
      </c>
      <c r="F145" s="136" t="s">
        <v>267</v>
      </c>
      <c r="G145" s="18" t="s">
        <v>267</v>
      </c>
      <c r="H145" s="118"/>
      <c r="I145" s="135">
        <v>225</v>
      </c>
      <c r="J145" s="136" t="s">
        <v>267</v>
      </c>
      <c r="K145" s="18"/>
      <c r="L145" s="118"/>
      <c r="M145" s="135">
        <v>153</v>
      </c>
      <c r="N145" s="136" t="s">
        <v>267</v>
      </c>
      <c r="O145" s="18" t="s">
        <v>267</v>
      </c>
      <c r="P145" s="118"/>
      <c r="Q145" s="138">
        <v>1435.9</v>
      </c>
      <c r="R145" s="136" t="s">
        <v>267</v>
      </c>
      <c r="S145" s="18" t="s">
        <v>267</v>
      </c>
      <c r="T145" s="118"/>
      <c r="U145" s="135">
        <v>344.2</v>
      </c>
      <c r="V145" s="136" t="s">
        <v>267</v>
      </c>
      <c r="W145" s="18" t="s">
        <v>267</v>
      </c>
      <c r="X145" s="118"/>
      <c r="Y145" s="138">
        <v>1058.2</v>
      </c>
      <c r="Z145" s="136" t="s">
        <v>267</v>
      </c>
      <c r="AA145" s="18" t="s">
        <v>267</v>
      </c>
      <c r="AB145" s="118"/>
      <c r="AC145" s="135">
        <v>609</v>
      </c>
      <c r="AD145" s="136" t="s">
        <v>267</v>
      </c>
      <c r="AE145" s="18" t="s">
        <v>267</v>
      </c>
      <c r="AF145" s="118"/>
      <c r="AG145" s="138">
        <v>1667.2</v>
      </c>
      <c r="AH145" s="136" t="s">
        <v>267</v>
      </c>
      <c r="AI145" s="18" t="s">
        <v>267</v>
      </c>
      <c r="AJ145" s="118"/>
      <c r="AK145" s="138">
        <v>1069.5</v>
      </c>
      <c r="AL145" s="136" t="s">
        <v>267</v>
      </c>
      <c r="AM145" s="18" t="s">
        <v>267</v>
      </c>
      <c r="AN145" s="118"/>
      <c r="AO145" s="138">
        <v>3643</v>
      </c>
      <c r="AP145" s="136" t="s">
        <v>267</v>
      </c>
      <c r="AQ145" s="18"/>
      <c r="AR145" s="118"/>
      <c r="AS145" s="138">
        <v>10252.299999999999</v>
      </c>
      <c r="AT145" s="136" t="s">
        <v>267</v>
      </c>
      <c r="AU145" s="18" t="s">
        <v>267</v>
      </c>
      <c r="AV145" s="118"/>
      <c r="AW145" s="135" t="s">
        <v>1565</v>
      </c>
      <c r="AX145" s="136" t="s">
        <v>393</v>
      </c>
      <c r="AY145" s="18"/>
      <c r="AZ145" s="118"/>
      <c r="BA145" s="138">
        <v>10077.4</v>
      </c>
      <c r="BB145" s="136" t="s">
        <v>267</v>
      </c>
    </row>
    <row r="146" spans="1:66" x14ac:dyDescent="0.25">
      <c r="A146" s="12"/>
      <c r="B146" s="139" t="s">
        <v>1415</v>
      </c>
      <c r="C146" s="25" t="s">
        <v>267</v>
      </c>
      <c r="D146" s="140"/>
      <c r="E146" s="141">
        <v>414.2</v>
      </c>
      <c r="F146" s="142" t="s">
        <v>267</v>
      </c>
      <c r="G146" s="25" t="s">
        <v>267</v>
      </c>
      <c r="H146" s="140"/>
      <c r="I146" s="141" t="s">
        <v>1462</v>
      </c>
      <c r="J146" s="142" t="s">
        <v>393</v>
      </c>
      <c r="K146" s="25"/>
      <c r="L146" s="140"/>
      <c r="M146" s="141">
        <v>66.900000000000006</v>
      </c>
      <c r="N146" s="142" t="s">
        <v>267</v>
      </c>
      <c r="O146" s="25" t="s">
        <v>267</v>
      </c>
      <c r="P146" s="140"/>
      <c r="Q146" s="141">
        <v>323.89999999999998</v>
      </c>
      <c r="R146" s="142" t="s">
        <v>267</v>
      </c>
      <c r="S146" s="25" t="s">
        <v>267</v>
      </c>
      <c r="T146" s="140"/>
      <c r="U146" s="141">
        <v>99.2</v>
      </c>
      <c r="V146" s="142" t="s">
        <v>267</v>
      </c>
      <c r="W146" s="25" t="s">
        <v>267</v>
      </c>
      <c r="X146" s="140"/>
      <c r="Y146" s="141">
        <v>174.9</v>
      </c>
      <c r="Z146" s="142" t="s">
        <v>267</v>
      </c>
      <c r="AA146" s="25" t="s">
        <v>267</v>
      </c>
      <c r="AB146" s="140"/>
      <c r="AC146" s="141">
        <v>44.6</v>
      </c>
      <c r="AD146" s="142" t="s">
        <v>267</v>
      </c>
      <c r="AE146" s="25" t="s">
        <v>267</v>
      </c>
      <c r="AF146" s="140"/>
      <c r="AG146" s="141">
        <v>219.5</v>
      </c>
      <c r="AH146" s="142" t="s">
        <v>267</v>
      </c>
      <c r="AI146" s="25" t="s">
        <v>267</v>
      </c>
      <c r="AJ146" s="140"/>
      <c r="AK146" s="141">
        <v>282.8</v>
      </c>
      <c r="AL146" s="142" t="s">
        <v>267</v>
      </c>
      <c r="AM146" s="25" t="s">
        <v>267</v>
      </c>
      <c r="AN146" s="140"/>
      <c r="AO146" s="151">
        <v>1949.5</v>
      </c>
      <c r="AP146" s="142" t="s">
        <v>267</v>
      </c>
      <c r="AQ146" s="25"/>
      <c r="AR146" s="140"/>
      <c r="AS146" s="151">
        <v>3252.5</v>
      </c>
      <c r="AT146" s="142" t="s">
        <v>267</v>
      </c>
      <c r="AU146" s="25" t="s">
        <v>267</v>
      </c>
      <c r="AV146" s="140"/>
      <c r="AW146" s="141" t="s">
        <v>1566</v>
      </c>
      <c r="AX146" s="142" t="s">
        <v>393</v>
      </c>
      <c r="AY146" s="25"/>
      <c r="AZ146" s="140"/>
      <c r="BA146" s="151">
        <v>3197.3</v>
      </c>
      <c r="BB146" s="142" t="s">
        <v>267</v>
      </c>
    </row>
    <row r="147" spans="1:66" x14ac:dyDescent="0.25">
      <c r="A147" s="12"/>
      <c r="B147" s="134" t="s">
        <v>1417</v>
      </c>
      <c r="C147" s="18" t="s">
        <v>267</v>
      </c>
      <c r="D147" s="118"/>
      <c r="E147" s="135">
        <v>471.6</v>
      </c>
      <c r="F147" s="136" t="s">
        <v>267</v>
      </c>
      <c r="G147" s="18" t="s">
        <v>267</v>
      </c>
      <c r="H147" s="118"/>
      <c r="I147" s="135">
        <v>145.6</v>
      </c>
      <c r="J147" s="136" t="s">
        <v>267</v>
      </c>
      <c r="K147" s="18"/>
      <c r="L147" s="118"/>
      <c r="M147" s="135">
        <v>15.8</v>
      </c>
      <c r="N147" s="136" t="s">
        <v>267</v>
      </c>
      <c r="O147" s="18" t="s">
        <v>267</v>
      </c>
      <c r="P147" s="118"/>
      <c r="Q147" s="135">
        <v>207.7</v>
      </c>
      <c r="R147" s="136" t="s">
        <v>267</v>
      </c>
      <c r="S147" s="18" t="s">
        <v>267</v>
      </c>
      <c r="T147" s="118"/>
      <c r="U147" s="135">
        <v>29.1</v>
      </c>
      <c r="V147" s="136" t="s">
        <v>267</v>
      </c>
      <c r="W147" s="18" t="s">
        <v>267</v>
      </c>
      <c r="X147" s="118"/>
      <c r="Y147" s="135" t="s">
        <v>1414</v>
      </c>
      <c r="Z147" s="136" t="s">
        <v>267</v>
      </c>
      <c r="AA147" s="18" t="s">
        <v>267</v>
      </c>
      <c r="AB147" s="118"/>
      <c r="AC147" s="135" t="s">
        <v>1414</v>
      </c>
      <c r="AD147" s="136" t="s">
        <v>267</v>
      </c>
      <c r="AE147" s="18" t="s">
        <v>267</v>
      </c>
      <c r="AF147" s="118"/>
      <c r="AG147" s="135">
        <v>270.8</v>
      </c>
      <c r="AH147" s="136" t="s">
        <v>267</v>
      </c>
      <c r="AI147" s="18" t="s">
        <v>267</v>
      </c>
      <c r="AJ147" s="118"/>
      <c r="AK147" s="135">
        <v>24.9</v>
      </c>
      <c r="AL147" s="136" t="s">
        <v>267</v>
      </c>
      <c r="AM147" s="18" t="s">
        <v>267</v>
      </c>
      <c r="AN147" s="118"/>
      <c r="AO147" s="135" t="s">
        <v>1567</v>
      </c>
      <c r="AP147" s="136" t="s">
        <v>393</v>
      </c>
      <c r="AQ147" s="18"/>
      <c r="AR147" s="118"/>
      <c r="AS147" s="138">
        <v>1088.2</v>
      </c>
      <c r="AT147" s="136" t="s">
        <v>267</v>
      </c>
      <c r="AU147" s="18" t="s">
        <v>267</v>
      </c>
      <c r="AV147" s="118"/>
      <c r="AW147" s="135" t="s">
        <v>445</v>
      </c>
      <c r="AX147" s="136" t="s">
        <v>393</v>
      </c>
      <c r="AY147" s="18"/>
      <c r="AZ147" s="118"/>
      <c r="BA147" s="138">
        <v>1027.8</v>
      </c>
      <c r="BB147" s="136" t="s">
        <v>267</v>
      </c>
    </row>
    <row r="148" spans="1:66" x14ac:dyDescent="0.25">
      <c r="A148" s="12"/>
      <c r="B148" s="133" t="s">
        <v>1422</v>
      </c>
      <c r="C148" s="25" t="s">
        <v>267</v>
      </c>
      <c r="D148" s="140"/>
      <c r="E148" s="141">
        <v>318.60000000000002</v>
      </c>
      <c r="F148" s="142" t="s">
        <v>267</v>
      </c>
      <c r="G148" s="25" t="s">
        <v>267</v>
      </c>
      <c r="H148" s="140"/>
      <c r="I148" s="141">
        <v>84.6</v>
      </c>
      <c r="J148" s="142" t="s">
        <v>267</v>
      </c>
      <c r="K148" s="25"/>
      <c r="L148" s="140"/>
      <c r="M148" s="141">
        <v>274.60000000000002</v>
      </c>
      <c r="N148" s="142" t="s">
        <v>267</v>
      </c>
      <c r="O148" s="25" t="s">
        <v>267</v>
      </c>
      <c r="P148" s="140"/>
      <c r="Q148" s="141">
        <v>218.9</v>
      </c>
      <c r="R148" s="142" t="s">
        <v>267</v>
      </c>
      <c r="S148" s="25" t="s">
        <v>267</v>
      </c>
      <c r="T148" s="140"/>
      <c r="U148" s="141">
        <v>87.8</v>
      </c>
      <c r="V148" s="142" t="s">
        <v>267</v>
      </c>
      <c r="W148" s="25" t="s">
        <v>267</v>
      </c>
      <c r="X148" s="140"/>
      <c r="Y148" s="141">
        <v>182.7</v>
      </c>
      <c r="Z148" s="142" t="s">
        <v>267</v>
      </c>
      <c r="AA148" s="25" t="s">
        <v>267</v>
      </c>
      <c r="AB148" s="140"/>
      <c r="AC148" s="141">
        <v>74.099999999999994</v>
      </c>
      <c r="AD148" s="142" t="s">
        <v>267</v>
      </c>
      <c r="AE148" s="25" t="s">
        <v>267</v>
      </c>
      <c r="AF148" s="140"/>
      <c r="AG148" s="141">
        <v>256.8</v>
      </c>
      <c r="AH148" s="142" t="s">
        <v>267</v>
      </c>
      <c r="AI148" s="25" t="s">
        <v>267</v>
      </c>
      <c r="AJ148" s="140"/>
      <c r="AK148" s="141">
        <v>69.400000000000006</v>
      </c>
      <c r="AL148" s="142" t="s">
        <v>267</v>
      </c>
      <c r="AM148" s="25" t="s">
        <v>267</v>
      </c>
      <c r="AN148" s="140"/>
      <c r="AO148" s="141">
        <v>102.5</v>
      </c>
      <c r="AP148" s="142" t="s">
        <v>267</v>
      </c>
      <c r="AQ148" s="25"/>
      <c r="AR148" s="140"/>
      <c r="AS148" s="151">
        <v>1413.2</v>
      </c>
      <c r="AT148" s="142" t="s">
        <v>267</v>
      </c>
      <c r="AU148" s="25" t="s">
        <v>267</v>
      </c>
      <c r="AV148" s="140"/>
      <c r="AW148" s="141" t="s">
        <v>1568</v>
      </c>
      <c r="AX148" s="142" t="s">
        <v>393</v>
      </c>
      <c r="AY148" s="25"/>
      <c r="AZ148" s="140"/>
      <c r="BA148" s="151">
        <v>1153</v>
      </c>
      <c r="BB148" s="142" t="s">
        <v>267</v>
      </c>
    </row>
    <row r="149" spans="1:66" x14ac:dyDescent="0.25">
      <c r="A149" s="12"/>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c r="AK149" s="34"/>
      <c r="AL149" s="34"/>
      <c r="AM149" s="34"/>
      <c r="AN149" s="34"/>
      <c r="AO149" s="34"/>
      <c r="AP149" s="34"/>
      <c r="AQ149" s="34"/>
      <c r="AR149" s="34"/>
      <c r="AS149" s="34"/>
      <c r="AT149" s="34"/>
      <c r="AU149" s="34"/>
      <c r="AV149" s="34"/>
      <c r="AW149" s="34"/>
      <c r="AX149" s="34"/>
      <c r="AY149" s="34"/>
      <c r="AZ149" s="34"/>
      <c r="BA149" s="34"/>
      <c r="BB149" s="34"/>
      <c r="BC149" s="34"/>
      <c r="BD149" s="34"/>
      <c r="BE149" s="34"/>
      <c r="BF149" s="34"/>
      <c r="BG149" s="34"/>
      <c r="BH149" s="34"/>
      <c r="BI149" s="34"/>
      <c r="BJ149" s="34"/>
      <c r="BK149" s="34"/>
      <c r="BL149" s="34"/>
      <c r="BM149" s="34"/>
      <c r="BN149" s="34"/>
    </row>
    <row r="150" spans="1:66" ht="68.25" x14ac:dyDescent="0.25">
      <c r="A150" s="12"/>
      <c r="B150" s="150">
        <v>-1</v>
      </c>
      <c r="C150" s="150" t="s">
        <v>1505</v>
      </c>
    </row>
    <row r="151" spans="1:66" ht="39" x14ac:dyDescent="0.25">
      <c r="A151" s="12"/>
      <c r="B151" s="150" t="s">
        <v>1424</v>
      </c>
      <c r="C151" s="150" t="s">
        <v>1569</v>
      </c>
    </row>
    <row r="152" spans="1:66" x14ac:dyDescent="0.25">
      <c r="A152" s="12"/>
      <c r="B152" s="119" t="s">
        <v>1403</v>
      </c>
      <c r="C152" s="119"/>
      <c r="D152" s="119"/>
      <c r="E152" s="119"/>
      <c r="F152" s="119"/>
      <c r="G152" s="119"/>
      <c r="H152" s="119"/>
      <c r="I152" s="119"/>
      <c r="J152" s="119"/>
      <c r="K152" s="119"/>
      <c r="L152" s="119"/>
      <c r="M152" s="119"/>
      <c r="N152" s="119"/>
      <c r="O152" s="119"/>
      <c r="P152" s="119"/>
      <c r="Q152" s="119"/>
      <c r="R152" s="119"/>
      <c r="S152" s="119"/>
      <c r="T152" s="119"/>
      <c r="U152" s="119"/>
      <c r="V152" s="119"/>
      <c r="W152" s="119"/>
      <c r="X152" s="119"/>
      <c r="Y152" s="119"/>
      <c r="Z152" s="119"/>
      <c r="AA152" s="119"/>
      <c r="AB152" s="119"/>
      <c r="AC152" s="119"/>
      <c r="AD152" s="119"/>
      <c r="AE152" s="119"/>
      <c r="AF152" s="119"/>
      <c r="AG152" s="119"/>
      <c r="AH152" s="119"/>
      <c r="AI152" s="119"/>
      <c r="AJ152" s="119"/>
      <c r="AK152" s="119"/>
      <c r="AL152" s="119"/>
      <c r="AM152" s="119"/>
      <c r="AN152" s="119"/>
      <c r="AO152" s="119"/>
      <c r="AP152" s="119"/>
      <c r="AQ152" s="119"/>
      <c r="AR152" s="119"/>
      <c r="AS152" s="119"/>
      <c r="AT152" s="119"/>
      <c r="AU152" s="119"/>
      <c r="AV152" s="119"/>
      <c r="AW152" s="119"/>
      <c r="AX152" s="119"/>
      <c r="AY152" s="119"/>
      <c r="AZ152" s="119"/>
      <c r="BA152" s="119"/>
      <c r="BB152" s="119"/>
      <c r="BC152" s="119"/>
      <c r="BD152" s="119"/>
      <c r="BE152" s="119"/>
      <c r="BF152" s="119"/>
      <c r="BG152" s="119"/>
      <c r="BH152" s="119"/>
      <c r="BI152" s="119"/>
      <c r="BJ152" s="119"/>
      <c r="BK152" s="119"/>
      <c r="BL152" s="119"/>
      <c r="BM152" s="119"/>
      <c r="BN152" s="119"/>
    </row>
    <row r="153" spans="1:66" x14ac:dyDescent="0.25">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c r="AM153" s="35"/>
      <c r="AN153" s="35"/>
      <c r="AO153" s="35"/>
      <c r="AP153" s="35"/>
      <c r="AQ153" s="35"/>
      <c r="AR153" s="35"/>
      <c r="AS153" s="35"/>
      <c r="AT153" s="35"/>
      <c r="AU153" s="35"/>
      <c r="AV153" s="35"/>
      <c r="AW153" s="35"/>
      <c r="AX153" s="35"/>
      <c r="AY153" s="35"/>
      <c r="AZ153" s="35"/>
      <c r="BA153" s="35"/>
      <c r="BB153" s="35"/>
      <c r="BC153" s="35"/>
      <c r="BD153" s="35"/>
      <c r="BE153" s="35"/>
      <c r="BF153" s="35"/>
      <c r="BG153" s="35"/>
      <c r="BH153" s="35"/>
      <c r="BI153" s="35"/>
      <c r="BJ153" s="35"/>
      <c r="BK153" s="35"/>
      <c r="BL153" s="35"/>
      <c r="BM153" s="35"/>
      <c r="BN153" s="35"/>
    </row>
    <row r="154" spans="1:66" x14ac:dyDescent="0.25">
      <c r="A154" s="12"/>
      <c r="B154" s="3"/>
      <c r="C154" s="3"/>
      <c r="D154" s="3"/>
      <c r="E154" s="3"/>
      <c r="F154" s="3"/>
      <c r="G154" s="3"/>
      <c r="H154" s="3"/>
      <c r="I154" s="3"/>
      <c r="J154" s="3"/>
      <c r="K154" s="3"/>
      <c r="L154" s="3"/>
      <c r="M154" s="3"/>
      <c r="N154" s="3"/>
      <c r="O154" s="3"/>
      <c r="P154" s="3"/>
    </row>
    <row r="155" spans="1:66" x14ac:dyDescent="0.25">
      <c r="A155" s="12"/>
      <c r="B155" s="45"/>
      <c r="C155" s="45" t="s">
        <v>267</v>
      </c>
      <c r="D155" s="45"/>
      <c r="E155" s="45"/>
      <c r="F155" s="90" t="s">
        <v>1083</v>
      </c>
      <c r="G155" s="90"/>
      <c r="H155" s="45"/>
      <c r="I155" s="45"/>
      <c r="J155" s="91" t="s">
        <v>1083</v>
      </c>
      <c r="K155" s="91"/>
      <c r="L155" s="45"/>
      <c r="M155" s="45"/>
      <c r="N155" s="91" t="s">
        <v>1083</v>
      </c>
      <c r="O155" s="91"/>
      <c r="P155" s="45"/>
    </row>
    <row r="156" spans="1:66" x14ac:dyDescent="0.25">
      <c r="A156" s="12"/>
      <c r="B156" s="45"/>
      <c r="C156" s="45"/>
      <c r="D156" s="45"/>
      <c r="E156" s="45"/>
      <c r="F156" s="90" t="s">
        <v>1084</v>
      </c>
      <c r="G156" s="90"/>
      <c r="H156" s="45"/>
      <c r="I156" s="45"/>
      <c r="J156" s="91" t="s">
        <v>1084</v>
      </c>
      <c r="K156" s="91"/>
      <c r="L156" s="45"/>
      <c r="M156" s="45"/>
      <c r="N156" s="91" t="s">
        <v>1084</v>
      </c>
      <c r="O156" s="91"/>
      <c r="P156" s="45"/>
    </row>
    <row r="157" spans="1:66" ht="15.75" thickBot="1" x14ac:dyDescent="0.3">
      <c r="A157" s="12"/>
      <c r="B157" s="45"/>
      <c r="C157" s="45"/>
      <c r="D157" s="45"/>
      <c r="E157" s="45"/>
      <c r="F157" s="76" t="s">
        <v>549</v>
      </c>
      <c r="G157" s="76"/>
      <c r="H157" s="45"/>
      <c r="I157" s="45"/>
      <c r="J157" s="42" t="s">
        <v>549</v>
      </c>
      <c r="K157" s="42"/>
      <c r="L157" s="45"/>
      <c r="M157" s="45"/>
      <c r="N157" s="42" t="s">
        <v>549</v>
      </c>
      <c r="O157" s="42"/>
      <c r="P157" s="45"/>
    </row>
    <row r="158" spans="1:66" ht="15.75" thickBot="1" x14ac:dyDescent="0.3">
      <c r="A158" s="12"/>
      <c r="B158" s="18"/>
      <c r="C158" s="18" t="s">
        <v>267</v>
      </c>
      <c r="D158" s="18"/>
      <c r="E158" s="18"/>
      <c r="F158" s="77">
        <v>2013</v>
      </c>
      <c r="G158" s="77"/>
      <c r="H158" s="18"/>
      <c r="I158" s="18"/>
      <c r="J158" s="78">
        <v>2012</v>
      </c>
      <c r="K158" s="78"/>
      <c r="L158" s="18"/>
      <c r="M158" s="18"/>
      <c r="N158" s="78">
        <v>2011</v>
      </c>
      <c r="O158" s="78"/>
      <c r="P158" s="18"/>
    </row>
    <row r="159" spans="1:66" ht="38.25" x14ac:dyDescent="0.25">
      <c r="A159" s="12"/>
      <c r="B159" s="23" t="s">
        <v>1570</v>
      </c>
      <c r="C159" s="25" t="s">
        <v>267</v>
      </c>
      <c r="D159" s="24"/>
      <c r="E159" s="25"/>
      <c r="F159" s="24"/>
      <c r="G159" s="24"/>
      <c r="H159" s="24"/>
      <c r="I159" s="25"/>
      <c r="J159" s="24"/>
      <c r="K159" s="24"/>
      <c r="L159" s="24"/>
      <c r="M159" s="25"/>
      <c r="N159" s="24"/>
      <c r="O159" s="24"/>
      <c r="P159" s="24"/>
    </row>
    <row r="160" spans="1:66" x14ac:dyDescent="0.25">
      <c r="A160" s="12"/>
      <c r="B160" s="43" t="s">
        <v>1571</v>
      </c>
      <c r="C160" s="18" t="s">
        <v>267</v>
      </c>
      <c r="D160" s="3"/>
      <c r="E160" s="18"/>
      <c r="F160" s="3"/>
      <c r="G160" s="3"/>
      <c r="H160" s="3"/>
      <c r="I160" s="18"/>
      <c r="J160" s="3"/>
      <c r="K160" s="3"/>
      <c r="L160" s="3"/>
      <c r="M160" s="18"/>
      <c r="N160" s="3"/>
      <c r="O160" s="3"/>
      <c r="P160" s="3"/>
    </row>
    <row r="161" spans="1:16" x14ac:dyDescent="0.25">
      <c r="A161" s="12"/>
      <c r="B161" s="40" t="s">
        <v>1572</v>
      </c>
      <c r="C161" s="25" t="s">
        <v>267</v>
      </c>
      <c r="D161" s="24"/>
      <c r="E161" s="25"/>
      <c r="F161" s="24"/>
      <c r="G161" s="24"/>
      <c r="H161" s="24"/>
      <c r="I161" s="25"/>
      <c r="J161" s="24"/>
      <c r="K161" s="24"/>
      <c r="L161" s="24"/>
      <c r="M161" s="25"/>
      <c r="N161" s="24"/>
      <c r="O161" s="24"/>
      <c r="P161" s="24"/>
    </row>
    <row r="162" spans="1:16" x14ac:dyDescent="0.25">
      <c r="A162" s="12"/>
      <c r="B162" s="29" t="s">
        <v>1573</v>
      </c>
      <c r="C162" s="18" t="s">
        <v>267</v>
      </c>
      <c r="D162" s="153" t="s">
        <v>241</v>
      </c>
      <c r="E162" s="18"/>
      <c r="F162" s="33"/>
      <c r="G162" s="72" t="s">
        <v>784</v>
      </c>
      <c r="H162" s="20" t="s">
        <v>393</v>
      </c>
      <c r="I162" s="18"/>
      <c r="J162" s="16"/>
      <c r="K162" s="30" t="s">
        <v>1574</v>
      </c>
      <c r="L162" s="31" t="s">
        <v>393</v>
      </c>
      <c r="M162" s="18"/>
      <c r="N162" s="16"/>
      <c r="O162" s="30" t="s">
        <v>1361</v>
      </c>
      <c r="P162" s="31" t="s">
        <v>393</v>
      </c>
    </row>
    <row r="163" spans="1:16" x14ac:dyDescent="0.25">
      <c r="A163" s="12"/>
      <c r="B163" s="23" t="s">
        <v>1575</v>
      </c>
      <c r="C163" s="25" t="s">
        <v>267</v>
      </c>
      <c r="D163" s="154" t="s">
        <v>303</v>
      </c>
      <c r="E163" s="25"/>
      <c r="F163" s="47"/>
      <c r="G163" s="48">
        <v>4.7</v>
      </c>
      <c r="H163" s="49" t="s">
        <v>267</v>
      </c>
      <c r="I163" s="25"/>
      <c r="J163" s="26"/>
      <c r="K163" s="27" t="s">
        <v>744</v>
      </c>
      <c r="L163" s="28" t="s">
        <v>393</v>
      </c>
      <c r="M163" s="25"/>
      <c r="N163" s="26"/>
      <c r="O163" s="27" t="s">
        <v>744</v>
      </c>
      <c r="P163" s="28" t="s">
        <v>393</v>
      </c>
    </row>
    <row r="164" spans="1:16" x14ac:dyDescent="0.25">
      <c r="A164" s="12"/>
      <c r="B164" s="29" t="s">
        <v>1576</v>
      </c>
      <c r="C164" s="18" t="s">
        <v>267</v>
      </c>
      <c r="D164" s="153" t="s">
        <v>290</v>
      </c>
      <c r="E164" s="18"/>
      <c r="F164" s="33"/>
      <c r="G164" s="72" t="s">
        <v>1577</v>
      </c>
      <c r="H164" s="20" t="s">
        <v>393</v>
      </c>
      <c r="I164" s="18"/>
      <c r="J164" s="16"/>
      <c r="K164" s="30" t="s">
        <v>1578</v>
      </c>
      <c r="L164" s="31" t="s">
        <v>393</v>
      </c>
      <c r="M164" s="18"/>
      <c r="N164" s="16"/>
      <c r="O164" s="30" t="s">
        <v>1579</v>
      </c>
      <c r="P164" s="31" t="s">
        <v>393</v>
      </c>
    </row>
    <row r="165" spans="1:16" ht="15.75" thickBot="1" x14ac:dyDescent="0.3">
      <c r="A165" s="12"/>
      <c r="B165" s="23" t="s">
        <v>1580</v>
      </c>
      <c r="C165" s="25" t="s">
        <v>267</v>
      </c>
      <c r="D165" s="154" t="s">
        <v>313</v>
      </c>
      <c r="E165" s="25"/>
      <c r="F165" s="47"/>
      <c r="G165" s="48">
        <v>1.9</v>
      </c>
      <c r="H165" s="49" t="s">
        <v>267</v>
      </c>
      <c r="I165" s="25"/>
      <c r="J165" s="26"/>
      <c r="K165" s="27">
        <v>20.399999999999999</v>
      </c>
      <c r="L165" s="28" t="s">
        <v>267</v>
      </c>
      <c r="M165" s="25"/>
      <c r="N165" s="26"/>
      <c r="O165" s="27">
        <v>43</v>
      </c>
      <c r="P165" s="28" t="s">
        <v>267</v>
      </c>
    </row>
    <row r="166" spans="1:16" x14ac:dyDescent="0.25">
      <c r="A166" s="12"/>
      <c r="B166" s="22"/>
      <c r="C166" s="22" t="s">
        <v>267</v>
      </c>
      <c r="D166" s="22"/>
      <c r="E166" s="22"/>
      <c r="F166" s="39"/>
      <c r="G166" s="39"/>
      <c r="H166" s="22"/>
      <c r="I166" s="22"/>
      <c r="J166" s="39"/>
      <c r="K166" s="39"/>
      <c r="L166" s="22"/>
      <c r="M166" s="22"/>
      <c r="N166" s="39"/>
      <c r="O166" s="39"/>
      <c r="P166" s="22"/>
    </row>
    <row r="167" spans="1:16" ht="15.75" thickBot="1" x14ac:dyDescent="0.3">
      <c r="A167" s="12"/>
      <c r="B167" s="2"/>
      <c r="C167" s="18" t="s">
        <v>267</v>
      </c>
      <c r="D167" s="3"/>
      <c r="E167" s="18"/>
      <c r="F167" s="33"/>
      <c r="G167" s="72" t="s">
        <v>1321</v>
      </c>
      <c r="H167" s="20" t="s">
        <v>393</v>
      </c>
      <c r="I167" s="18"/>
      <c r="J167" s="16"/>
      <c r="K167" s="30" t="s">
        <v>1437</v>
      </c>
      <c r="L167" s="31" t="s">
        <v>393</v>
      </c>
      <c r="M167" s="18"/>
      <c r="N167" s="16"/>
      <c r="O167" s="30" t="s">
        <v>1516</v>
      </c>
      <c r="P167" s="31" t="s">
        <v>393</v>
      </c>
    </row>
    <row r="168" spans="1:16" ht="15.75" thickTop="1" x14ac:dyDescent="0.25">
      <c r="A168" s="12"/>
      <c r="B168" s="22"/>
      <c r="C168" s="22" t="s">
        <v>267</v>
      </c>
      <c r="D168" s="22"/>
      <c r="E168" s="22"/>
      <c r="F168" s="41"/>
      <c r="G168" s="41"/>
      <c r="H168" s="22"/>
      <c r="I168" s="22"/>
      <c r="J168" s="41"/>
      <c r="K168" s="41"/>
      <c r="L168" s="22"/>
      <c r="M168" s="22"/>
      <c r="N168" s="41"/>
      <c r="O168" s="41"/>
      <c r="P168" s="22"/>
    </row>
    <row r="169" spans="1:16" x14ac:dyDescent="0.25">
      <c r="A169" s="12"/>
      <c r="B169" s="40" t="s">
        <v>1581</v>
      </c>
      <c r="C169" s="25" t="s">
        <v>267</v>
      </c>
      <c r="D169" s="24"/>
      <c r="E169" s="25"/>
      <c r="F169" s="24"/>
      <c r="G169" s="24"/>
      <c r="H169" s="24"/>
      <c r="I169" s="25"/>
      <c r="J169" s="24"/>
      <c r="K169" s="24"/>
      <c r="L169" s="24"/>
      <c r="M169" s="25"/>
      <c r="N169" s="24"/>
      <c r="O169" s="24"/>
      <c r="P169" s="24"/>
    </row>
    <row r="170" spans="1:16" x14ac:dyDescent="0.25">
      <c r="A170" s="12"/>
      <c r="B170" s="29" t="s">
        <v>554</v>
      </c>
      <c r="C170" s="18" t="s">
        <v>267</v>
      </c>
      <c r="D170" s="153" t="s">
        <v>316</v>
      </c>
      <c r="E170" s="18"/>
      <c r="F170" s="33"/>
      <c r="G170" s="72" t="s">
        <v>788</v>
      </c>
      <c r="H170" s="20" t="s">
        <v>393</v>
      </c>
      <c r="I170" s="18"/>
      <c r="J170" s="16"/>
      <c r="K170" s="30">
        <v>0.1</v>
      </c>
      <c r="L170" s="31" t="s">
        <v>267</v>
      </c>
      <c r="M170" s="18"/>
      <c r="N170" s="16"/>
      <c r="O170" s="30">
        <v>1.3</v>
      </c>
      <c r="P170" s="31" t="s">
        <v>267</v>
      </c>
    </row>
    <row r="171" spans="1:16" ht="15.75" thickBot="1" x14ac:dyDescent="0.3">
      <c r="A171" s="12"/>
      <c r="B171" s="23" t="s">
        <v>1582</v>
      </c>
      <c r="C171" s="25" t="s">
        <v>267</v>
      </c>
      <c r="D171" s="154" t="s">
        <v>326</v>
      </c>
      <c r="E171" s="25"/>
      <c r="F171" s="49"/>
      <c r="G171" s="79" t="s">
        <v>410</v>
      </c>
      <c r="H171" s="49" t="s">
        <v>267</v>
      </c>
      <c r="I171" s="25"/>
      <c r="J171" s="28"/>
      <c r="K171" s="50" t="s">
        <v>410</v>
      </c>
      <c r="L171" s="28" t="s">
        <v>267</v>
      </c>
      <c r="M171" s="25"/>
      <c r="N171" s="26"/>
      <c r="O171" s="27">
        <v>0.1</v>
      </c>
      <c r="P171" s="28" t="s">
        <v>267</v>
      </c>
    </row>
    <row r="172" spans="1:16" x14ac:dyDescent="0.25">
      <c r="A172" s="12"/>
      <c r="B172" s="22"/>
      <c r="C172" s="22" t="s">
        <v>267</v>
      </c>
      <c r="D172" s="22"/>
      <c r="E172" s="22"/>
      <c r="F172" s="39"/>
      <c r="G172" s="39"/>
      <c r="H172" s="22"/>
      <c r="I172" s="22"/>
      <c r="J172" s="39"/>
      <c r="K172" s="39"/>
      <c r="L172" s="22"/>
      <c r="M172" s="22"/>
      <c r="N172" s="39"/>
      <c r="O172" s="39"/>
      <c r="P172" s="22"/>
    </row>
    <row r="173" spans="1:16" ht="15.75" thickBot="1" x14ac:dyDescent="0.3">
      <c r="A173" s="12"/>
      <c r="B173" s="2"/>
      <c r="C173" s="18" t="s">
        <v>267</v>
      </c>
      <c r="D173" s="3"/>
      <c r="E173" s="18"/>
      <c r="F173" s="33"/>
      <c r="G173" s="72" t="s">
        <v>788</v>
      </c>
      <c r="H173" s="20" t="s">
        <v>393</v>
      </c>
      <c r="I173" s="18"/>
      <c r="J173" s="16"/>
      <c r="K173" s="30">
        <v>0.1</v>
      </c>
      <c r="L173" s="31" t="s">
        <v>267</v>
      </c>
      <c r="M173" s="18"/>
      <c r="N173" s="16"/>
      <c r="O173" s="30">
        <v>1.4</v>
      </c>
      <c r="P173" s="31" t="s">
        <v>267</v>
      </c>
    </row>
    <row r="174" spans="1:16" ht="15.75" thickTop="1" x14ac:dyDescent="0.25">
      <c r="A174" s="12"/>
      <c r="B174" s="22"/>
      <c r="C174" s="22" t="s">
        <v>267</v>
      </c>
      <c r="D174" s="22"/>
      <c r="E174" s="22"/>
      <c r="F174" s="41"/>
      <c r="G174" s="41"/>
      <c r="H174" s="22"/>
      <c r="I174" s="22"/>
      <c r="J174" s="41"/>
      <c r="K174" s="41"/>
      <c r="L174" s="22"/>
      <c r="M174" s="22"/>
      <c r="N174" s="41"/>
      <c r="O174" s="41"/>
      <c r="P174" s="22"/>
    </row>
    <row r="175" spans="1:16" x14ac:dyDescent="0.25">
      <c r="A175" s="12"/>
      <c r="B175" s="40" t="s">
        <v>1327</v>
      </c>
      <c r="C175" s="25" t="s">
        <v>267</v>
      </c>
      <c r="D175" s="24"/>
      <c r="E175" s="25"/>
      <c r="F175" s="24"/>
      <c r="G175" s="24"/>
      <c r="H175" s="24"/>
      <c r="I175" s="25"/>
      <c r="J175" s="24"/>
      <c r="K175" s="24"/>
      <c r="L175" s="24"/>
      <c r="M175" s="25"/>
      <c r="N175" s="24"/>
      <c r="O175" s="24"/>
      <c r="P175" s="24"/>
    </row>
    <row r="176" spans="1:16" ht="25.5" x14ac:dyDescent="0.25">
      <c r="A176" s="12"/>
      <c r="B176" s="29" t="s">
        <v>1583</v>
      </c>
      <c r="C176" s="18" t="s">
        <v>267</v>
      </c>
      <c r="D176" s="153" t="s">
        <v>235</v>
      </c>
      <c r="E176" s="18"/>
      <c r="F176" s="20"/>
      <c r="G176" s="86" t="s">
        <v>410</v>
      </c>
      <c r="H176" s="20" t="s">
        <v>267</v>
      </c>
      <c r="I176" s="18"/>
      <c r="J176" s="31"/>
      <c r="K176" s="73" t="s">
        <v>410</v>
      </c>
      <c r="L176" s="31" t="s">
        <v>267</v>
      </c>
      <c r="M176" s="18"/>
      <c r="N176" s="16"/>
      <c r="O176" s="30">
        <v>2.1</v>
      </c>
      <c r="P176" s="31" t="s">
        <v>267</v>
      </c>
    </row>
    <row r="177" spans="1:16" ht="25.5" x14ac:dyDescent="0.25">
      <c r="A177" s="12"/>
      <c r="B177" s="23" t="s">
        <v>1584</v>
      </c>
      <c r="C177" s="25" t="s">
        <v>267</v>
      </c>
      <c r="D177" s="154" t="s">
        <v>240</v>
      </c>
      <c r="E177" s="25"/>
      <c r="F177" s="49"/>
      <c r="G177" s="79" t="s">
        <v>410</v>
      </c>
      <c r="H177" s="49" t="s">
        <v>267</v>
      </c>
      <c r="I177" s="25"/>
      <c r="J177" s="28"/>
      <c r="K177" s="50" t="s">
        <v>410</v>
      </c>
      <c r="L177" s="28" t="s">
        <v>267</v>
      </c>
      <c r="M177" s="25"/>
      <c r="N177" s="26"/>
      <c r="O177" s="27">
        <v>1.1000000000000001</v>
      </c>
      <c r="P177" s="28" t="s">
        <v>267</v>
      </c>
    </row>
    <row r="178" spans="1:16" x14ac:dyDescent="0.25">
      <c r="A178" s="12"/>
      <c r="B178" s="29" t="s">
        <v>1585</v>
      </c>
      <c r="C178" s="18" t="s">
        <v>267</v>
      </c>
      <c r="D178" s="153" t="s">
        <v>282</v>
      </c>
      <c r="E178" s="18"/>
      <c r="F178" s="33"/>
      <c r="G178" s="72" t="s">
        <v>1586</v>
      </c>
      <c r="H178" s="20" t="s">
        <v>393</v>
      </c>
      <c r="I178" s="18"/>
      <c r="J178" s="16"/>
      <c r="K178" s="30" t="s">
        <v>521</v>
      </c>
      <c r="L178" s="31" t="s">
        <v>393</v>
      </c>
      <c r="M178" s="18"/>
      <c r="N178" s="16"/>
      <c r="O178" s="30" t="s">
        <v>1587</v>
      </c>
      <c r="P178" s="31" t="s">
        <v>393</v>
      </c>
    </row>
    <row r="179" spans="1:16" x14ac:dyDescent="0.25">
      <c r="A179" s="12"/>
      <c r="B179" s="23" t="s">
        <v>1576</v>
      </c>
      <c r="C179" s="25" t="s">
        <v>267</v>
      </c>
      <c r="D179" s="154" t="s">
        <v>290</v>
      </c>
      <c r="E179" s="25"/>
      <c r="F179" s="47"/>
      <c r="G179" s="48">
        <v>38.299999999999997</v>
      </c>
      <c r="H179" s="49" t="s">
        <v>267</v>
      </c>
      <c r="I179" s="25"/>
      <c r="J179" s="26"/>
      <c r="K179" s="27">
        <v>41.1</v>
      </c>
      <c r="L179" s="28" t="s">
        <v>267</v>
      </c>
      <c r="M179" s="25"/>
      <c r="N179" s="26"/>
      <c r="O179" s="27">
        <v>39.6</v>
      </c>
      <c r="P179" s="28" t="s">
        <v>267</v>
      </c>
    </row>
    <row r="180" spans="1:16" x14ac:dyDescent="0.25">
      <c r="A180" s="12"/>
      <c r="B180" s="29" t="s">
        <v>1588</v>
      </c>
      <c r="C180" s="18" t="s">
        <v>267</v>
      </c>
      <c r="D180" s="153" t="s">
        <v>318</v>
      </c>
      <c r="E180" s="18"/>
      <c r="F180" s="33"/>
      <c r="G180" s="72" t="s">
        <v>1589</v>
      </c>
      <c r="H180" s="20" t="s">
        <v>393</v>
      </c>
      <c r="I180" s="18"/>
      <c r="J180" s="31"/>
      <c r="K180" s="73" t="s">
        <v>410</v>
      </c>
      <c r="L180" s="31" t="s">
        <v>267</v>
      </c>
      <c r="M180" s="18"/>
      <c r="N180" s="31"/>
      <c r="O180" s="73" t="s">
        <v>410</v>
      </c>
      <c r="P180" s="31" t="s">
        <v>267</v>
      </c>
    </row>
    <row r="181" spans="1:16" x14ac:dyDescent="0.25">
      <c r="A181" s="12"/>
      <c r="B181" s="23" t="s">
        <v>1590</v>
      </c>
      <c r="C181" s="25" t="s">
        <v>267</v>
      </c>
      <c r="D181" s="154" t="s">
        <v>287</v>
      </c>
      <c r="E181" s="25"/>
      <c r="F181" s="47"/>
      <c r="G181" s="48">
        <v>58.6</v>
      </c>
      <c r="H181" s="49" t="s">
        <v>267</v>
      </c>
      <c r="I181" s="25"/>
      <c r="J181" s="26"/>
      <c r="K181" s="27">
        <v>47</v>
      </c>
      <c r="L181" s="28" t="s">
        <v>267</v>
      </c>
      <c r="M181" s="25"/>
      <c r="N181" s="26"/>
      <c r="O181" s="27">
        <v>34.700000000000003</v>
      </c>
      <c r="P181" s="28" t="s">
        <v>267</v>
      </c>
    </row>
    <row r="182" spans="1:16" x14ac:dyDescent="0.25">
      <c r="A182" s="12"/>
      <c r="B182" s="29" t="s">
        <v>1591</v>
      </c>
      <c r="C182" s="18" t="s">
        <v>267</v>
      </c>
      <c r="D182" s="153" t="s">
        <v>324</v>
      </c>
      <c r="E182" s="18"/>
      <c r="F182" s="33"/>
      <c r="G182" s="72" t="s">
        <v>536</v>
      </c>
      <c r="H182" s="20" t="s">
        <v>393</v>
      </c>
      <c r="I182" s="18"/>
      <c r="J182" s="16"/>
      <c r="K182" s="30" t="s">
        <v>392</v>
      </c>
      <c r="L182" s="31" t="s">
        <v>393</v>
      </c>
      <c r="M182" s="18"/>
      <c r="N182" s="16"/>
      <c r="O182" s="30" t="s">
        <v>947</v>
      </c>
      <c r="P182" s="31" t="s">
        <v>393</v>
      </c>
    </row>
    <row r="183" spans="1:16" ht="15.75" thickBot="1" x14ac:dyDescent="0.3">
      <c r="A183" s="12"/>
      <c r="B183" s="23" t="s">
        <v>1575</v>
      </c>
      <c r="C183" s="25" t="s">
        <v>267</v>
      </c>
      <c r="D183" s="154" t="s">
        <v>303</v>
      </c>
      <c r="E183" s="25"/>
      <c r="F183" s="47"/>
      <c r="G183" s="48">
        <v>2.5</v>
      </c>
      <c r="H183" s="49" t="s">
        <v>267</v>
      </c>
      <c r="I183" s="25"/>
      <c r="J183" s="26"/>
      <c r="K183" s="27">
        <v>2.1</v>
      </c>
      <c r="L183" s="28" t="s">
        <v>267</v>
      </c>
      <c r="M183" s="25"/>
      <c r="N183" s="26"/>
      <c r="O183" s="27" t="s">
        <v>1592</v>
      </c>
      <c r="P183" s="28" t="s">
        <v>393</v>
      </c>
    </row>
    <row r="184" spans="1:16" x14ac:dyDescent="0.25">
      <c r="A184" s="12"/>
      <c r="B184" s="22"/>
      <c r="C184" s="22" t="s">
        <v>267</v>
      </c>
      <c r="D184" s="22"/>
      <c r="E184" s="22"/>
      <c r="F184" s="39"/>
      <c r="G184" s="39"/>
      <c r="H184" s="22"/>
      <c r="I184" s="22"/>
      <c r="J184" s="39"/>
      <c r="K184" s="39"/>
      <c r="L184" s="22"/>
      <c r="M184" s="22"/>
      <c r="N184" s="39"/>
      <c r="O184" s="39"/>
      <c r="P184" s="22"/>
    </row>
    <row r="185" spans="1:16" ht="15.75" thickBot="1" x14ac:dyDescent="0.3">
      <c r="A185" s="12"/>
      <c r="B185" s="2"/>
      <c r="C185" s="18" t="s">
        <v>267</v>
      </c>
      <c r="D185" s="3"/>
      <c r="E185" s="18"/>
      <c r="F185" s="33"/>
      <c r="G185" s="72">
        <v>42.4</v>
      </c>
      <c r="H185" s="20" t="s">
        <v>267</v>
      </c>
      <c r="I185" s="18"/>
      <c r="J185" s="16"/>
      <c r="K185" s="30">
        <v>73.400000000000006</v>
      </c>
      <c r="L185" s="31" t="s">
        <v>267</v>
      </c>
      <c r="M185" s="18"/>
      <c r="N185" s="16"/>
      <c r="O185" s="30">
        <v>46.3</v>
      </c>
      <c r="P185" s="31" t="s">
        <v>267</v>
      </c>
    </row>
    <row r="186" spans="1:16" ht="15.75" thickTop="1" x14ac:dyDescent="0.25">
      <c r="A186" s="12"/>
      <c r="B186" s="22"/>
      <c r="C186" s="22" t="s">
        <v>267</v>
      </c>
      <c r="D186" s="22"/>
      <c r="E186" s="22"/>
      <c r="F186" s="41"/>
      <c r="G186" s="41"/>
      <c r="H186" s="22"/>
      <c r="I186" s="22"/>
      <c r="J186" s="41"/>
      <c r="K186" s="41"/>
      <c r="L186" s="22"/>
      <c r="M186" s="22"/>
      <c r="N186" s="41"/>
      <c r="O186" s="41"/>
      <c r="P186" s="22"/>
    </row>
    <row r="187" spans="1:16" x14ac:dyDescent="0.25">
      <c r="A187" s="12"/>
      <c r="B187" s="40" t="s">
        <v>39</v>
      </c>
      <c r="C187" s="25" t="s">
        <v>267</v>
      </c>
      <c r="D187" s="24"/>
      <c r="E187" s="25"/>
      <c r="F187" s="24"/>
      <c r="G187" s="24"/>
      <c r="H187" s="24"/>
      <c r="I187" s="25"/>
      <c r="J187" s="24"/>
      <c r="K187" s="24"/>
      <c r="L187" s="24"/>
      <c r="M187" s="25"/>
      <c r="N187" s="24"/>
      <c r="O187" s="24"/>
      <c r="P187" s="24"/>
    </row>
    <row r="188" spans="1:16" ht="15.75" thickBot="1" x14ac:dyDescent="0.3">
      <c r="A188" s="12"/>
      <c r="B188" s="29" t="s">
        <v>1573</v>
      </c>
      <c r="C188" s="18" t="s">
        <v>267</v>
      </c>
      <c r="D188" s="153" t="s">
        <v>241</v>
      </c>
      <c r="E188" s="18"/>
      <c r="F188" s="33"/>
      <c r="G188" s="72" t="s">
        <v>1593</v>
      </c>
      <c r="H188" s="20" t="s">
        <v>393</v>
      </c>
      <c r="I188" s="18"/>
      <c r="J188" s="16"/>
      <c r="K188" s="30" t="s">
        <v>1341</v>
      </c>
      <c r="L188" s="31" t="s">
        <v>393</v>
      </c>
      <c r="M188" s="18"/>
      <c r="N188" s="16"/>
      <c r="O188" s="30" t="s">
        <v>1594</v>
      </c>
      <c r="P188" s="31" t="s">
        <v>393</v>
      </c>
    </row>
    <row r="189" spans="1:16" ht="15.75" thickTop="1" x14ac:dyDescent="0.25">
      <c r="A189" s="12"/>
      <c r="B189" s="22"/>
      <c r="C189" s="22" t="s">
        <v>267</v>
      </c>
      <c r="D189" s="22"/>
      <c r="E189" s="22"/>
      <c r="F189" s="41"/>
      <c r="G189" s="41"/>
      <c r="H189" s="22"/>
      <c r="I189" s="22"/>
      <c r="J189" s="41"/>
      <c r="K189" s="41"/>
      <c r="L189" s="22"/>
      <c r="M189" s="22"/>
      <c r="N189" s="41"/>
      <c r="O189" s="41"/>
      <c r="P189" s="22"/>
    </row>
    <row r="190" spans="1:16" ht="25.5" x14ac:dyDescent="0.25">
      <c r="A190" s="12"/>
      <c r="B190" s="40" t="s">
        <v>1595</v>
      </c>
      <c r="C190" s="25" t="s">
        <v>267</v>
      </c>
      <c r="D190" s="24"/>
      <c r="E190" s="25"/>
      <c r="F190" s="24"/>
      <c r="G190" s="24"/>
      <c r="H190" s="24"/>
      <c r="I190" s="25"/>
      <c r="J190" s="24"/>
      <c r="K190" s="24"/>
      <c r="L190" s="24"/>
      <c r="M190" s="25"/>
      <c r="N190" s="24"/>
      <c r="O190" s="24"/>
      <c r="P190" s="24"/>
    </row>
    <row r="191" spans="1:16" x14ac:dyDescent="0.25">
      <c r="A191" s="12"/>
      <c r="B191" s="29" t="s">
        <v>1596</v>
      </c>
      <c r="C191" s="18" t="s">
        <v>267</v>
      </c>
      <c r="D191" s="153" t="s">
        <v>318</v>
      </c>
      <c r="E191" s="18"/>
      <c r="F191" s="33"/>
      <c r="G191" s="72">
        <v>582.4</v>
      </c>
      <c r="H191" s="20" t="s">
        <v>267</v>
      </c>
      <c r="I191" s="18"/>
      <c r="J191" s="16"/>
      <c r="K191" s="30" t="s">
        <v>1597</v>
      </c>
      <c r="L191" s="31" t="s">
        <v>393</v>
      </c>
      <c r="M191" s="18"/>
      <c r="N191" s="31"/>
      <c r="O191" s="73" t="s">
        <v>410</v>
      </c>
      <c r="P191" s="31" t="s">
        <v>267</v>
      </c>
    </row>
    <row r="192" spans="1:16" x14ac:dyDescent="0.25">
      <c r="A192" s="12"/>
      <c r="B192" s="23" t="s">
        <v>1598</v>
      </c>
      <c r="C192" s="25" t="s">
        <v>267</v>
      </c>
      <c r="D192" s="154" t="s">
        <v>324</v>
      </c>
      <c r="E192" s="25"/>
      <c r="F192" s="47"/>
      <c r="G192" s="48" t="s">
        <v>1357</v>
      </c>
      <c r="H192" s="49" t="s">
        <v>393</v>
      </c>
      <c r="I192" s="25"/>
      <c r="J192" s="26"/>
      <c r="K192" s="27" t="s">
        <v>1467</v>
      </c>
      <c r="L192" s="28" t="s">
        <v>393</v>
      </c>
      <c r="M192" s="25"/>
      <c r="N192" s="28"/>
      <c r="O192" s="50" t="s">
        <v>410</v>
      </c>
      <c r="P192" s="28" t="s">
        <v>267</v>
      </c>
    </row>
    <row r="193" spans="1:66" ht="15.75" thickBot="1" x14ac:dyDescent="0.3">
      <c r="A193" s="12"/>
      <c r="B193" s="29" t="s">
        <v>420</v>
      </c>
      <c r="C193" s="18" t="s">
        <v>267</v>
      </c>
      <c r="D193" s="3"/>
      <c r="E193" s="18"/>
      <c r="F193" s="33"/>
      <c r="G193" s="72">
        <v>3.3</v>
      </c>
      <c r="H193" s="20" t="s">
        <v>267</v>
      </c>
      <c r="I193" s="18"/>
      <c r="J193" s="16"/>
      <c r="K193" s="30">
        <v>2.2999999999999998</v>
      </c>
      <c r="L193" s="31" t="s">
        <v>267</v>
      </c>
      <c r="M193" s="18"/>
      <c r="N193" s="16"/>
      <c r="O193" s="30">
        <v>0.6</v>
      </c>
      <c r="P193" s="31" t="s">
        <v>267</v>
      </c>
    </row>
    <row r="194" spans="1:66" x14ac:dyDescent="0.25">
      <c r="A194" s="12"/>
      <c r="B194" s="22"/>
      <c r="C194" s="22" t="s">
        <v>267</v>
      </c>
      <c r="D194" s="22"/>
      <c r="E194" s="22"/>
      <c r="F194" s="39"/>
      <c r="G194" s="39"/>
      <c r="H194" s="22"/>
      <c r="I194" s="22"/>
      <c r="J194" s="39"/>
      <c r="K194" s="39"/>
      <c r="L194" s="22"/>
      <c r="M194" s="22"/>
      <c r="N194" s="39"/>
      <c r="O194" s="39"/>
      <c r="P194" s="22"/>
    </row>
    <row r="195" spans="1:66" ht="15.75" thickBot="1" x14ac:dyDescent="0.3">
      <c r="A195" s="12"/>
      <c r="B195" s="80"/>
      <c r="C195" s="25" t="s">
        <v>267</v>
      </c>
      <c r="D195" s="24"/>
      <c r="E195" s="25"/>
      <c r="F195" s="47"/>
      <c r="G195" s="48">
        <v>580.5</v>
      </c>
      <c r="H195" s="49" t="s">
        <v>267</v>
      </c>
      <c r="I195" s="25"/>
      <c r="J195" s="26"/>
      <c r="K195" s="27" t="s">
        <v>1599</v>
      </c>
      <c r="L195" s="28" t="s">
        <v>393</v>
      </c>
      <c r="M195" s="25"/>
      <c r="N195" s="26"/>
      <c r="O195" s="27">
        <v>0.6</v>
      </c>
      <c r="P195" s="28" t="s">
        <v>267</v>
      </c>
    </row>
    <row r="196" spans="1:66" ht="15.75" thickTop="1" x14ac:dyDescent="0.25">
      <c r="A196" s="12"/>
      <c r="B196" s="22"/>
      <c r="C196" s="22" t="s">
        <v>267</v>
      </c>
      <c r="D196" s="22"/>
      <c r="E196" s="22"/>
      <c r="F196" s="41"/>
      <c r="G196" s="41"/>
      <c r="H196" s="22"/>
      <c r="I196" s="22"/>
      <c r="J196" s="41"/>
      <c r="K196" s="41"/>
      <c r="L196" s="22"/>
      <c r="M196" s="22"/>
      <c r="N196" s="41"/>
      <c r="O196" s="41"/>
      <c r="P196" s="22"/>
    </row>
    <row r="197" spans="1:66" x14ac:dyDescent="0.25">
      <c r="A197" s="12"/>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c r="AQ197" s="35"/>
      <c r="AR197" s="35"/>
      <c r="AS197" s="35"/>
      <c r="AT197" s="35"/>
      <c r="AU197" s="35"/>
      <c r="AV197" s="35"/>
      <c r="AW197" s="35"/>
      <c r="AX197" s="35"/>
      <c r="AY197" s="35"/>
      <c r="AZ197" s="35"/>
      <c r="BA197" s="35"/>
      <c r="BB197" s="35"/>
      <c r="BC197" s="35"/>
      <c r="BD197" s="35"/>
      <c r="BE197" s="35"/>
      <c r="BF197" s="35"/>
      <c r="BG197" s="35"/>
      <c r="BH197" s="35"/>
      <c r="BI197" s="35"/>
      <c r="BJ197" s="35"/>
      <c r="BK197" s="35"/>
      <c r="BL197" s="35"/>
      <c r="BM197" s="35"/>
      <c r="BN197" s="35"/>
    </row>
    <row r="198" spans="1:66" x14ac:dyDescent="0.25">
      <c r="A198" s="12"/>
      <c r="B198" s="3"/>
      <c r="C198" s="3"/>
      <c r="D198" s="3"/>
      <c r="E198" s="3"/>
      <c r="F198" s="3"/>
      <c r="G198" s="3"/>
      <c r="H198" s="3"/>
      <c r="I198" s="3"/>
      <c r="J198" s="3"/>
      <c r="K198" s="3"/>
      <c r="L198" s="3"/>
    </row>
    <row r="199" spans="1:66" x14ac:dyDescent="0.25">
      <c r="A199" s="12"/>
      <c r="B199" s="45"/>
      <c r="C199" s="45" t="s">
        <v>267</v>
      </c>
      <c r="D199" s="45"/>
      <c r="E199" s="45"/>
      <c r="F199" s="90" t="s">
        <v>1083</v>
      </c>
      <c r="G199" s="90"/>
      <c r="H199" s="45"/>
      <c r="I199" s="45"/>
      <c r="J199" s="91" t="s">
        <v>1083</v>
      </c>
      <c r="K199" s="91"/>
      <c r="L199" s="45"/>
    </row>
    <row r="200" spans="1:66" x14ac:dyDescent="0.25">
      <c r="A200" s="12"/>
      <c r="B200" s="45"/>
      <c r="C200" s="45"/>
      <c r="D200" s="45"/>
      <c r="E200" s="45"/>
      <c r="F200" s="90" t="s">
        <v>1084</v>
      </c>
      <c r="G200" s="90"/>
      <c r="H200" s="45"/>
      <c r="I200" s="45"/>
      <c r="J200" s="91" t="s">
        <v>1084</v>
      </c>
      <c r="K200" s="91"/>
      <c r="L200" s="45"/>
    </row>
    <row r="201" spans="1:66" ht="15.75" thickBot="1" x14ac:dyDescent="0.3">
      <c r="A201" s="12"/>
      <c r="B201" s="45"/>
      <c r="C201" s="45"/>
      <c r="D201" s="45"/>
      <c r="E201" s="45"/>
      <c r="F201" s="76" t="s">
        <v>549</v>
      </c>
      <c r="G201" s="76"/>
      <c r="H201" s="45"/>
      <c r="I201" s="45"/>
      <c r="J201" s="42" t="s">
        <v>549</v>
      </c>
      <c r="K201" s="42"/>
      <c r="L201" s="45"/>
    </row>
    <row r="202" spans="1:66" ht="15.75" thickBot="1" x14ac:dyDescent="0.3">
      <c r="A202" s="12"/>
      <c r="B202" s="18"/>
      <c r="C202" s="18" t="s">
        <v>267</v>
      </c>
      <c r="D202" s="18"/>
      <c r="E202" s="18"/>
      <c r="F202" s="77">
        <v>2013</v>
      </c>
      <c r="G202" s="77"/>
      <c r="H202" s="18"/>
      <c r="I202" s="18"/>
      <c r="J202" s="78">
        <v>2012</v>
      </c>
      <c r="K202" s="78"/>
      <c r="L202" s="18"/>
    </row>
    <row r="203" spans="1:66" ht="25.5" x14ac:dyDescent="0.25">
      <c r="A203" s="12"/>
      <c r="B203" s="40" t="s">
        <v>1600</v>
      </c>
      <c r="C203" s="25" t="s">
        <v>267</v>
      </c>
      <c r="D203" s="24"/>
      <c r="E203" s="25"/>
      <c r="F203" s="24"/>
      <c r="G203" s="24"/>
      <c r="H203" s="24"/>
      <c r="I203" s="25"/>
      <c r="J203" s="24"/>
      <c r="K203" s="24"/>
      <c r="L203" s="24"/>
    </row>
    <row r="204" spans="1:66" ht="15.75" thickBot="1" x14ac:dyDescent="0.3">
      <c r="A204" s="12"/>
      <c r="B204" s="29" t="s">
        <v>1575</v>
      </c>
      <c r="C204" s="18" t="s">
        <v>267</v>
      </c>
      <c r="D204" s="153" t="s">
        <v>303</v>
      </c>
      <c r="E204" s="18"/>
      <c r="F204" s="33"/>
      <c r="G204" s="72" t="s">
        <v>1416</v>
      </c>
      <c r="H204" s="20" t="s">
        <v>393</v>
      </c>
      <c r="I204" s="18"/>
      <c r="J204" s="16"/>
      <c r="K204" s="30" t="s">
        <v>1347</v>
      </c>
      <c r="L204" s="31" t="s">
        <v>393</v>
      </c>
    </row>
    <row r="205" spans="1:66" ht="15.75" thickTop="1" x14ac:dyDescent="0.25">
      <c r="A205" s="12"/>
      <c r="B205" s="22"/>
      <c r="C205" s="22" t="s">
        <v>267</v>
      </c>
      <c r="D205" s="22"/>
      <c r="E205" s="22"/>
      <c r="F205" s="41"/>
      <c r="G205" s="41"/>
      <c r="H205" s="22"/>
      <c r="I205" s="22"/>
      <c r="J205" s="41"/>
      <c r="K205" s="41"/>
      <c r="L205" s="22"/>
    </row>
    <row r="206" spans="1:66" x14ac:dyDescent="0.25">
      <c r="A206" s="12"/>
      <c r="B206" s="40" t="s">
        <v>1601</v>
      </c>
      <c r="C206" s="25" t="s">
        <v>267</v>
      </c>
      <c r="D206" s="24"/>
      <c r="E206" s="25"/>
      <c r="F206" s="24"/>
      <c r="G206" s="24"/>
      <c r="H206" s="24"/>
      <c r="I206" s="25"/>
      <c r="J206" s="24"/>
      <c r="K206" s="24"/>
      <c r="L206" s="24"/>
    </row>
    <row r="207" spans="1:66" ht="25.5" x14ac:dyDescent="0.25">
      <c r="A207" s="12"/>
      <c r="B207" s="29" t="s">
        <v>1602</v>
      </c>
      <c r="C207" s="18" t="s">
        <v>267</v>
      </c>
      <c r="D207" s="153" t="s">
        <v>228</v>
      </c>
      <c r="E207" s="18"/>
      <c r="F207" s="20"/>
      <c r="G207" s="86" t="s">
        <v>410</v>
      </c>
      <c r="H207" s="20" t="s">
        <v>267</v>
      </c>
      <c r="I207" s="18"/>
      <c r="J207" s="16"/>
      <c r="K207" s="30">
        <v>66.3</v>
      </c>
      <c r="L207" s="31" t="s">
        <v>267</v>
      </c>
    </row>
    <row r="208" spans="1:66" ht="25.5" x14ac:dyDescent="0.25">
      <c r="A208" s="12"/>
      <c r="B208" s="23" t="s">
        <v>1603</v>
      </c>
      <c r="C208" s="25" t="s">
        <v>267</v>
      </c>
      <c r="D208" s="154" t="s">
        <v>232</v>
      </c>
      <c r="E208" s="25"/>
      <c r="F208" s="49"/>
      <c r="G208" s="79" t="s">
        <v>410</v>
      </c>
      <c r="H208" s="49" t="s">
        <v>267</v>
      </c>
      <c r="I208" s="25"/>
      <c r="J208" s="26"/>
      <c r="K208" s="27">
        <v>26</v>
      </c>
      <c r="L208" s="28" t="s">
        <v>267</v>
      </c>
    </row>
    <row r="209" spans="1:12" ht="25.5" x14ac:dyDescent="0.25">
      <c r="A209" s="12"/>
      <c r="B209" s="29" t="s">
        <v>1604</v>
      </c>
      <c r="C209" s="18" t="s">
        <v>267</v>
      </c>
      <c r="D209" s="153" t="s">
        <v>248</v>
      </c>
      <c r="E209" s="18"/>
      <c r="F209" s="33"/>
      <c r="G209" s="72">
        <v>380.3</v>
      </c>
      <c r="H209" s="20" t="s">
        <v>267</v>
      </c>
      <c r="I209" s="18"/>
      <c r="J209" s="16"/>
      <c r="K209" s="30">
        <v>481.8</v>
      </c>
      <c r="L209" s="31" t="s">
        <v>267</v>
      </c>
    </row>
    <row r="210" spans="1:12" x14ac:dyDescent="0.25">
      <c r="A210" s="12"/>
      <c r="B210" s="23" t="s">
        <v>1576</v>
      </c>
      <c r="C210" s="25" t="s">
        <v>267</v>
      </c>
      <c r="D210" s="154" t="s">
        <v>290</v>
      </c>
      <c r="E210" s="25"/>
      <c r="F210" s="47"/>
      <c r="G210" s="48" t="s">
        <v>1605</v>
      </c>
      <c r="H210" s="49" t="s">
        <v>393</v>
      </c>
      <c r="I210" s="25"/>
      <c r="J210" s="26"/>
      <c r="K210" s="27" t="s">
        <v>1606</v>
      </c>
      <c r="L210" s="28" t="s">
        <v>393</v>
      </c>
    </row>
    <row r="211" spans="1:12" x14ac:dyDescent="0.25">
      <c r="A211" s="12"/>
      <c r="B211" s="29" t="s">
        <v>1585</v>
      </c>
      <c r="C211" s="18" t="s">
        <v>267</v>
      </c>
      <c r="D211" s="153" t="s">
        <v>282</v>
      </c>
      <c r="E211" s="18"/>
      <c r="F211" s="33"/>
      <c r="G211" s="72" t="s">
        <v>1578</v>
      </c>
      <c r="H211" s="20" t="s">
        <v>393</v>
      </c>
      <c r="I211" s="18"/>
      <c r="J211" s="16"/>
      <c r="K211" s="30" t="s">
        <v>1607</v>
      </c>
      <c r="L211" s="31" t="s">
        <v>393</v>
      </c>
    </row>
    <row r="212" spans="1:12" x14ac:dyDescent="0.25">
      <c r="A212" s="12"/>
      <c r="B212" s="23" t="s">
        <v>1590</v>
      </c>
      <c r="C212" s="25" t="s">
        <v>267</v>
      </c>
      <c r="D212" s="154" t="s">
        <v>287</v>
      </c>
      <c r="E212" s="25"/>
      <c r="F212" s="47"/>
      <c r="G212" s="48">
        <v>203.5</v>
      </c>
      <c r="H212" s="49" t="s">
        <v>267</v>
      </c>
      <c r="I212" s="25"/>
      <c r="J212" s="26"/>
      <c r="K212" s="27">
        <v>175.9</v>
      </c>
      <c r="L212" s="28" t="s">
        <v>267</v>
      </c>
    </row>
    <row r="213" spans="1:12" x14ac:dyDescent="0.25">
      <c r="A213" s="12"/>
      <c r="B213" s="29" t="s">
        <v>1608</v>
      </c>
      <c r="C213" s="18" t="s">
        <v>267</v>
      </c>
      <c r="D213" s="153" t="s">
        <v>324</v>
      </c>
      <c r="E213" s="18"/>
      <c r="F213" s="33"/>
      <c r="G213" s="72" t="s">
        <v>1543</v>
      </c>
      <c r="H213" s="20" t="s">
        <v>393</v>
      </c>
      <c r="I213" s="18"/>
      <c r="J213" s="16"/>
      <c r="K213" s="30" t="s">
        <v>1609</v>
      </c>
      <c r="L213" s="31" t="s">
        <v>393</v>
      </c>
    </row>
    <row r="214" spans="1:12" x14ac:dyDescent="0.25">
      <c r="A214" s="12"/>
      <c r="B214" s="23" t="s">
        <v>1610</v>
      </c>
      <c r="C214" s="25" t="s">
        <v>267</v>
      </c>
      <c r="D214" s="154" t="s">
        <v>241</v>
      </c>
      <c r="E214" s="25"/>
      <c r="F214" s="47"/>
      <c r="G214" s="48" t="s">
        <v>1611</v>
      </c>
      <c r="H214" s="49" t="s">
        <v>393</v>
      </c>
      <c r="I214" s="25"/>
      <c r="J214" s="26"/>
      <c r="K214" s="27" t="s">
        <v>1612</v>
      </c>
      <c r="L214" s="28" t="s">
        <v>393</v>
      </c>
    </row>
    <row r="215" spans="1:12" x14ac:dyDescent="0.25">
      <c r="A215" s="12"/>
      <c r="B215" s="29" t="s">
        <v>1575</v>
      </c>
      <c r="C215" s="18" t="s">
        <v>267</v>
      </c>
      <c r="D215" s="153" t="s">
        <v>303</v>
      </c>
      <c r="E215" s="18"/>
      <c r="F215" s="33"/>
      <c r="G215" s="72">
        <v>0.2</v>
      </c>
      <c r="H215" s="20" t="s">
        <v>267</v>
      </c>
      <c r="I215" s="18"/>
      <c r="J215" s="16"/>
      <c r="K215" s="30" t="s">
        <v>1613</v>
      </c>
      <c r="L215" s="31" t="s">
        <v>393</v>
      </c>
    </row>
    <row r="216" spans="1:12" x14ac:dyDescent="0.25">
      <c r="A216" s="12"/>
      <c r="B216" s="23" t="s">
        <v>1614</v>
      </c>
      <c r="C216" s="25" t="s">
        <v>267</v>
      </c>
      <c r="D216" s="154" t="s">
        <v>305</v>
      </c>
      <c r="E216" s="25"/>
      <c r="F216" s="49"/>
      <c r="G216" s="79" t="s">
        <v>410</v>
      </c>
      <c r="H216" s="49" t="s">
        <v>267</v>
      </c>
      <c r="I216" s="25"/>
      <c r="J216" s="26"/>
      <c r="K216" s="27" t="s">
        <v>1615</v>
      </c>
      <c r="L216" s="28" t="s">
        <v>393</v>
      </c>
    </row>
    <row r="217" spans="1:12" x14ac:dyDescent="0.25">
      <c r="A217" s="12"/>
      <c r="B217" s="29" t="s">
        <v>1580</v>
      </c>
      <c r="C217" s="18" t="s">
        <v>267</v>
      </c>
      <c r="D217" s="153" t="s">
        <v>313</v>
      </c>
      <c r="E217" s="18"/>
      <c r="F217" s="33"/>
      <c r="G217" s="72">
        <v>8.6999999999999993</v>
      </c>
      <c r="H217" s="20" t="s">
        <v>267</v>
      </c>
      <c r="I217" s="18"/>
      <c r="J217" s="16"/>
      <c r="K217" s="30" t="s">
        <v>529</v>
      </c>
      <c r="L217" s="31" t="s">
        <v>393</v>
      </c>
    </row>
    <row r="218" spans="1:12" x14ac:dyDescent="0.25">
      <c r="A218" s="12"/>
      <c r="B218" s="23" t="s">
        <v>554</v>
      </c>
      <c r="C218" s="25" t="s">
        <v>267</v>
      </c>
      <c r="D218" s="154" t="s">
        <v>316</v>
      </c>
      <c r="E218" s="25"/>
      <c r="F218" s="47"/>
      <c r="G218" s="48">
        <v>14.6</v>
      </c>
      <c r="H218" s="49" t="s">
        <v>267</v>
      </c>
      <c r="I218" s="25"/>
      <c r="J218" s="26"/>
      <c r="K218" s="27">
        <v>15.4</v>
      </c>
      <c r="L218" s="28" t="s">
        <v>267</v>
      </c>
    </row>
    <row r="219" spans="1:12" x14ac:dyDescent="0.25">
      <c r="A219" s="12"/>
      <c r="B219" s="29" t="s">
        <v>1596</v>
      </c>
      <c r="C219" s="18" t="s">
        <v>267</v>
      </c>
      <c r="D219" s="153" t="s">
        <v>318</v>
      </c>
      <c r="E219" s="18"/>
      <c r="F219" s="33"/>
      <c r="G219" s="72">
        <v>414.7</v>
      </c>
      <c r="H219" s="20" t="s">
        <v>267</v>
      </c>
      <c r="I219" s="18"/>
      <c r="J219" s="16"/>
      <c r="K219" s="30" t="s">
        <v>1616</v>
      </c>
      <c r="L219" s="31" t="s">
        <v>393</v>
      </c>
    </row>
    <row r="220" spans="1:12" x14ac:dyDescent="0.25">
      <c r="A220" s="12"/>
      <c r="B220" s="23" t="s">
        <v>1598</v>
      </c>
      <c r="C220" s="25" t="s">
        <v>267</v>
      </c>
      <c r="D220" s="154" t="s">
        <v>324</v>
      </c>
      <c r="E220" s="25"/>
      <c r="F220" s="47"/>
      <c r="G220" s="48">
        <v>62.8</v>
      </c>
      <c r="H220" s="49" t="s">
        <v>267</v>
      </c>
      <c r="I220" s="25"/>
      <c r="J220" s="26"/>
      <c r="K220" s="27">
        <v>84.2</v>
      </c>
      <c r="L220" s="28" t="s">
        <v>267</v>
      </c>
    </row>
    <row r="221" spans="1:12" x14ac:dyDescent="0.25">
      <c r="A221" s="12"/>
      <c r="B221" s="29" t="s">
        <v>1582</v>
      </c>
      <c r="C221" s="18" t="s">
        <v>267</v>
      </c>
      <c r="D221" s="153" t="s">
        <v>326</v>
      </c>
      <c r="E221" s="18"/>
      <c r="F221" s="33"/>
      <c r="G221" s="72" t="s">
        <v>788</v>
      </c>
      <c r="H221" s="20" t="s">
        <v>393</v>
      </c>
      <c r="I221" s="18"/>
      <c r="J221" s="16"/>
      <c r="K221" s="30" t="s">
        <v>788</v>
      </c>
      <c r="L221" s="31" t="s">
        <v>393</v>
      </c>
    </row>
    <row r="222" spans="1:12" ht="15.75" thickBot="1" x14ac:dyDescent="0.3">
      <c r="A222" s="12"/>
      <c r="B222" s="23" t="s">
        <v>1617</v>
      </c>
      <c r="C222" s="25" t="s">
        <v>267</v>
      </c>
      <c r="D222" s="154" t="s">
        <v>320</v>
      </c>
      <c r="E222" s="25"/>
      <c r="F222" s="49"/>
      <c r="G222" s="79" t="s">
        <v>410</v>
      </c>
      <c r="H222" s="49" t="s">
        <v>267</v>
      </c>
      <c r="I222" s="25"/>
      <c r="J222" s="26"/>
      <c r="K222" s="27" t="s">
        <v>1618</v>
      </c>
      <c r="L222" s="28" t="s">
        <v>393</v>
      </c>
    </row>
    <row r="223" spans="1:12" x14ac:dyDescent="0.25">
      <c r="A223" s="12"/>
      <c r="B223" s="22"/>
      <c r="C223" s="22" t="s">
        <v>267</v>
      </c>
      <c r="D223" s="22"/>
      <c r="E223" s="22"/>
      <c r="F223" s="39"/>
      <c r="G223" s="39"/>
      <c r="H223" s="22"/>
      <c r="I223" s="22"/>
      <c r="J223" s="39"/>
      <c r="K223" s="39"/>
      <c r="L223" s="22"/>
    </row>
    <row r="224" spans="1:12" ht="15.75" thickBot="1" x14ac:dyDescent="0.3">
      <c r="A224" s="12"/>
      <c r="B224" s="2"/>
      <c r="C224" s="18" t="s">
        <v>267</v>
      </c>
      <c r="D224" s="3"/>
      <c r="E224" s="18"/>
      <c r="F224" s="33"/>
      <c r="G224" s="72" t="s">
        <v>468</v>
      </c>
      <c r="H224" s="20" t="s">
        <v>393</v>
      </c>
      <c r="I224" s="18"/>
      <c r="J224" s="16"/>
      <c r="K224" s="30" t="s">
        <v>1500</v>
      </c>
      <c r="L224" s="31" t="s">
        <v>393</v>
      </c>
    </row>
    <row r="225" spans="1:66" ht="15.75" thickTop="1" x14ac:dyDescent="0.25">
      <c r="A225" s="12"/>
      <c r="B225" s="22"/>
      <c r="C225" s="22" t="s">
        <v>267</v>
      </c>
      <c r="D225" s="22"/>
      <c r="E225" s="22"/>
      <c r="F225" s="41"/>
      <c r="G225" s="41"/>
      <c r="H225" s="22"/>
      <c r="I225" s="22"/>
      <c r="J225" s="41"/>
      <c r="K225" s="41"/>
      <c r="L225" s="22"/>
    </row>
    <row r="226" spans="1:66" x14ac:dyDescent="0.25">
      <c r="A226" s="12"/>
      <c r="B226" s="17" t="s">
        <v>1619</v>
      </c>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c r="AL226" s="17"/>
      <c r="AM226" s="17"/>
      <c r="AN226" s="17"/>
      <c r="AO226" s="17"/>
      <c r="AP226" s="17"/>
      <c r="AQ226" s="17"/>
      <c r="AR226" s="17"/>
      <c r="AS226" s="17"/>
      <c r="AT226" s="17"/>
      <c r="AU226" s="17"/>
      <c r="AV226" s="17"/>
      <c r="AW226" s="17"/>
      <c r="AX226" s="17"/>
      <c r="AY226" s="17"/>
      <c r="AZ226" s="17"/>
      <c r="BA226" s="17"/>
      <c r="BB226" s="17"/>
      <c r="BC226" s="17"/>
      <c r="BD226" s="17"/>
      <c r="BE226" s="17"/>
      <c r="BF226" s="17"/>
      <c r="BG226" s="17"/>
      <c r="BH226" s="17"/>
      <c r="BI226" s="17"/>
      <c r="BJ226" s="17"/>
      <c r="BK226" s="17"/>
      <c r="BL226" s="17"/>
      <c r="BM226" s="17"/>
      <c r="BN226" s="17"/>
    </row>
    <row r="227" spans="1:66" ht="18.75" x14ac:dyDescent="0.3">
      <c r="A227" s="12"/>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c r="AL227" s="44"/>
      <c r="AM227" s="44"/>
      <c r="AN227" s="44"/>
      <c r="AO227" s="44"/>
      <c r="AP227" s="44"/>
      <c r="AQ227" s="44"/>
      <c r="AR227" s="44"/>
      <c r="AS227" s="44"/>
      <c r="AT227" s="44"/>
      <c r="AU227" s="44"/>
      <c r="AV227" s="44"/>
      <c r="AW227" s="44"/>
      <c r="AX227" s="44"/>
      <c r="AY227" s="44"/>
      <c r="AZ227" s="44"/>
      <c r="BA227" s="44"/>
      <c r="BB227" s="44"/>
      <c r="BC227" s="44"/>
      <c r="BD227" s="44"/>
      <c r="BE227" s="44"/>
      <c r="BF227" s="44"/>
      <c r="BG227" s="44"/>
      <c r="BH227" s="44"/>
      <c r="BI227" s="44"/>
      <c r="BJ227" s="44"/>
      <c r="BK227" s="44"/>
      <c r="BL227" s="44"/>
      <c r="BM227" s="44"/>
      <c r="BN227" s="44"/>
    </row>
    <row r="228" spans="1:66" ht="25.5" x14ac:dyDescent="0.25">
      <c r="A228" s="12"/>
      <c r="B228" s="15" t="s">
        <v>228</v>
      </c>
      <c r="C228" s="15" t="s">
        <v>1602</v>
      </c>
    </row>
    <row r="229" spans="1:66" x14ac:dyDescent="0.25">
      <c r="A229" s="12"/>
      <c r="B229" s="17" t="s">
        <v>1620</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c r="AE229" s="17"/>
      <c r="AF229" s="17"/>
      <c r="AG229" s="17"/>
      <c r="AH229" s="17"/>
      <c r="AI229" s="17"/>
      <c r="AJ229" s="17"/>
      <c r="AK229" s="17"/>
      <c r="AL229" s="17"/>
      <c r="AM229" s="17"/>
      <c r="AN229" s="17"/>
      <c r="AO229" s="17"/>
      <c r="AP229" s="17"/>
      <c r="AQ229" s="17"/>
      <c r="AR229" s="17"/>
      <c r="AS229" s="17"/>
      <c r="AT229" s="17"/>
      <c r="AU229" s="17"/>
      <c r="AV229" s="17"/>
      <c r="AW229" s="17"/>
      <c r="AX229" s="17"/>
      <c r="AY229" s="17"/>
      <c r="AZ229" s="17"/>
      <c r="BA229" s="17"/>
      <c r="BB229" s="17"/>
      <c r="BC229" s="17"/>
      <c r="BD229" s="17"/>
      <c r="BE229" s="17"/>
      <c r="BF229" s="17"/>
      <c r="BG229" s="17"/>
      <c r="BH229" s="17"/>
      <c r="BI229" s="17"/>
      <c r="BJ229" s="17"/>
      <c r="BK229" s="17"/>
      <c r="BL229" s="17"/>
      <c r="BM229" s="17"/>
      <c r="BN229" s="17"/>
    </row>
    <row r="230" spans="1:66" ht="18.75" x14ac:dyDescent="0.3">
      <c r="A230" s="1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c r="AQ230" s="44"/>
      <c r="AR230" s="44"/>
      <c r="AS230" s="44"/>
      <c r="AT230" s="44"/>
      <c r="AU230" s="44"/>
      <c r="AV230" s="44"/>
      <c r="AW230" s="44"/>
      <c r="AX230" s="44"/>
      <c r="AY230" s="44"/>
      <c r="AZ230" s="44"/>
      <c r="BA230" s="44"/>
      <c r="BB230" s="44"/>
      <c r="BC230" s="44"/>
      <c r="BD230" s="44"/>
      <c r="BE230" s="44"/>
      <c r="BF230" s="44"/>
      <c r="BG230" s="44"/>
      <c r="BH230" s="44"/>
      <c r="BI230" s="44"/>
      <c r="BJ230" s="44"/>
      <c r="BK230" s="44"/>
      <c r="BL230" s="44"/>
      <c r="BM230" s="44"/>
      <c r="BN230" s="44"/>
    </row>
    <row r="231" spans="1:66" ht="25.5" x14ac:dyDescent="0.25">
      <c r="A231" s="12"/>
      <c r="B231" s="15" t="s">
        <v>232</v>
      </c>
      <c r="C231" s="15" t="s">
        <v>1603</v>
      </c>
    </row>
    <row r="232" spans="1:66" x14ac:dyDescent="0.25">
      <c r="A232" s="12"/>
      <c r="B232" s="17" t="s">
        <v>1621</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c r="AI232" s="17"/>
      <c r="AJ232" s="17"/>
      <c r="AK232" s="17"/>
      <c r="AL232" s="17"/>
      <c r="AM232" s="17"/>
      <c r="AN232" s="17"/>
      <c r="AO232" s="17"/>
      <c r="AP232" s="17"/>
      <c r="AQ232" s="17"/>
      <c r="AR232" s="17"/>
      <c r="AS232" s="17"/>
      <c r="AT232" s="17"/>
      <c r="AU232" s="17"/>
      <c r="AV232" s="17"/>
      <c r="AW232" s="17"/>
      <c r="AX232" s="17"/>
      <c r="AY232" s="17"/>
      <c r="AZ232" s="17"/>
      <c r="BA232" s="17"/>
      <c r="BB232" s="17"/>
      <c r="BC232" s="17"/>
      <c r="BD232" s="17"/>
      <c r="BE232" s="17"/>
      <c r="BF232" s="17"/>
      <c r="BG232" s="17"/>
      <c r="BH232" s="17"/>
      <c r="BI232" s="17"/>
      <c r="BJ232" s="17"/>
      <c r="BK232" s="17"/>
      <c r="BL232" s="17"/>
      <c r="BM232" s="17"/>
      <c r="BN232" s="17"/>
    </row>
    <row r="233" spans="1:66" x14ac:dyDescent="0.25">
      <c r="A233" s="12"/>
      <c r="B233" s="35"/>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c r="AJ233" s="35"/>
      <c r="AK233" s="35"/>
      <c r="AL233" s="35"/>
      <c r="AM233" s="35"/>
      <c r="AN233" s="35"/>
      <c r="AO233" s="35"/>
      <c r="AP233" s="35"/>
      <c r="AQ233" s="35"/>
      <c r="AR233" s="35"/>
      <c r="AS233" s="35"/>
      <c r="AT233" s="35"/>
      <c r="AU233" s="35"/>
      <c r="AV233" s="35"/>
      <c r="AW233" s="35"/>
      <c r="AX233" s="35"/>
      <c r="AY233" s="35"/>
      <c r="AZ233" s="35"/>
      <c r="BA233" s="35"/>
      <c r="BB233" s="35"/>
      <c r="BC233" s="35"/>
      <c r="BD233" s="35"/>
      <c r="BE233" s="35"/>
      <c r="BF233" s="35"/>
      <c r="BG233" s="35"/>
      <c r="BH233" s="35"/>
      <c r="BI233" s="35"/>
      <c r="BJ233" s="35"/>
      <c r="BK233" s="35"/>
      <c r="BL233" s="35"/>
      <c r="BM233" s="35"/>
      <c r="BN233" s="35"/>
    </row>
    <row r="234" spans="1:66" ht="25.5" x14ac:dyDescent="0.25">
      <c r="A234" s="12"/>
      <c r="B234" s="15" t="s">
        <v>235</v>
      </c>
      <c r="C234" s="15" t="s">
        <v>1583</v>
      </c>
    </row>
    <row r="235" spans="1:66" x14ac:dyDescent="0.25">
      <c r="A235" s="12"/>
      <c r="B235" s="17" t="s">
        <v>1622</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c r="AI235" s="17"/>
      <c r="AJ235" s="17"/>
      <c r="AK235" s="17"/>
      <c r="AL235" s="17"/>
      <c r="AM235" s="17"/>
      <c r="AN235" s="17"/>
      <c r="AO235" s="17"/>
      <c r="AP235" s="17"/>
      <c r="AQ235" s="17"/>
      <c r="AR235" s="17"/>
      <c r="AS235" s="17"/>
      <c r="AT235" s="17"/>
      <c r="AU235" s="17"/>
      <c r="AV235" s="17"/>
      <c r="AW235" s="17"/>
      <c r="AX235" s="17"/>
      <c r="AY235" s="17"/>
      <c r="AZ235" s="17"/>
      <c r="BA235" s="17"/>
      <c r="BB235" s="17"/>
      <c r="BC235" s="17"/>
      <c r="BD235" s="17"/>
      <c r="BE235" s="17"/>
      <c r="BF235" s="17"/>
      <c r="BG235" s="17"/>
      <c r="BH235" s="17"/>
      <c r="BI235" s="17"/>
      <c r="BJ235" s="17"/>
      <c r="BK235" s="17"/>
      <c r="BL235" s="17"/>
      <c r="BM235" s="17"/>
      <c r="BN235" s="17"/>
    </row>
    <row r="236" spans="1:66" ht="18.75" x14ac:dyDescent="0.3">
      <c r="A236" s="12"/>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c r="AI236" s="44"/>
      <c r="AJ236" s="44"/>
      <c r="AK236" s="44"/>
      <c r="AL236" s="44"/>
      <c r="AM236" s="44"/>
      <c r="AN236" s="44"/>
      <c r="AO236" s="44"/>
      <c r="AP236" s="44"/>
      <c r="AQ236" s="44"/>
      <c r="AR236" s="44"/>
      <c r="AS236" s="44"/>
      <c r="AT236" s="44"/>
      <c r="AU236" s="44"/>
      <c r="AV236" s="44"/>
      <c r="AW236" s="44"/>
      <c r="AX236" s="44"/>
      <c r="AY236" s="44"/>
      <c r="AZ236" s="44"/>
      <c r="BA236" s="44"/>
      <c r="BB236" s="44"/>
      <c r="BC236" s="44"/>
      <c r="BD236" s="44"/>
      <c r="BE236" s="44"/>
      <c r="BF236" s="44"/>
      <c r="BG236" s="44"/>
      <c r="BH236" s="44"/>
      <c r="BI236" s="44"/>
      <c r="BJ236" s="44"/>
      <c r="BK236" s="44"/>
      <c r="BL236" s="44"/>
      <c r="BM236" s="44"/>
      <c r="BN236" s="44"/>
    </row>
    <row r="237" spans="1:66" x14ac:dyDescent="0.25">
      <c r="A237" s="12"/>
      <c r="B237" s="15" t="s">
        <v>240</v>
      </c>
      <c r="C237" s="15" t="s">
        <v>1584</v>
      </c>
    </row>
    <row r="238" spans="1:66" x14ac:dyDescent="0.25">
      <c r="A238" s="12"/>
      <c r="B238" s="17" t="s">
        <v>1623</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c r="AE238" s="17"/>
      <c r="AF238" s="17"/>
      <c r="AG238" s="17"/>
      <c r="AH238" s="17"/>
      <c r="AI238" s="17"/>
      <c r="AJ238" s="17"/>
      <c r="AK238" s="17"/>
      <c r="AL238" s="17"/>
      <c r="AM238" s="17"/>
      <c r="AN238" s="17"/>
      <c r="AO238" s="17"/>
      <c r="AP238" s="17"/>
      <c r="AQ238" s="17"/>
      <c r="AR238" s="17"/>
      <c r="AS238" s="17"/>
      <c r="AT238" s="17"/>
      <c r="AU238" s="17"/>
      <c r="AV238" s="17"/>
      <c r="AW238" s="17"/>
      <c r="AX238" s="17"/>
      <c r="AY238" s="17"/>
      <c r="AZ238" s="17"/>
      <c r="BA238" s="17"/>
      <c r="BB238" s="17"/>
      <c r="BC238" s="17"/>
      <c r="BD238" s="17"/>
      <c r="BE238" s="17"/>
      <c r="BF238" s="17"/>
      <c r="BG238" s="17"/>
      <c r="BH238" s="17"/>
      <c r="BI238" s="17"/>
      <c r="BJ238" s="17"/>
      <c r="BK238" s="17"/>
      <c r="BL238" s="17"/>
      <c r="BM238" s="17"/>
      <c r="BN238" s="17"/>
    </row>
    <row r="239" spans="1:66" ht="18.75" x14ac:dyDescent="0.3">
      <c r="A239" s="12"/>
      <c r="B239" s="44"/>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44"/>
      <c r="AE239" s="44"/>
      <c r="AF239" s="44"/>
      <c r="AG239" s="44"/>
      <c r="AH239" s="44"/>
      <c r="AI239" s="44"/>
      <c r="AJ239" s="44"/>
      <c r="AK239" s="44"/>
      <c r="AL239" s="44"/>
      <c r="AM239" s="44"/>
      <c r="AN239" s="44"/>
      <c r="AO239" s="44"/>
      <c r="AP239" s="44"/>
      <c r="AQ239" s="44"/>
      <c r="AR239" s="44"/>
      <c r="AS239" s="44"/>
      <c r="AT239" s="44"/>
      <c r="AU239" s="44"/>
      <c r="AV239" s="44"/>
      <c r="AW239" s="44"/>
      <c r="AX239" s="44"/>
      <c r="AY239" s="44"/>
      <c r="AZ239" s="44"/>
      <c r="BA239" s="44"/>
      <c r="BB239" s="44"/>
      <c r="BC239" s="44"/>
      <c r="BD239" s="44"/>
      <c r="BE239" s="44"/>
      <c r="BF239" s="44"/>
      <c r="BG239" s="44"/>
      <c r="BH239" s="44"/>
      <c r="BI239" s="44"/>
      <c r="BJ239" s="44"/>
      <c r="BK239" s="44"/>
      <c r="BL239" s="44"/>
      <c r="BM239" s="44"/>
      <c r="BN239" s="44"/>
    </row>
    <row r="240" spans="1:66" ht="25.5" x14ac:dyDescent="0.25">
      <c r="A240" s="12"/>
      <c r="B240" s="15" t="s">
        <v>248</v>
      </c>
      <c r="C240" s="15" t="s">
        <v>1624</v>
      </c>
    </row>
    <row r="241" spans="1:66" x14ac:dyDescent="0.25">
      <c r="A241" s="12"/>
      <c r="B241" s="17" t="s">
        <v>1625</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c r="AK241" s="17"/>
      <c r="AL241" s="17"/>
      <c r="AM241" s="17"/>
      <c r="AN241" s="17"/>
      <c r="AO241" s="17"/>
      <c r="AP241" s="17"/>
      <c r="AQ241" s="17"/>
      <c r="AR241" s="17"/>
      <c r="AS241" s="17"/>
      <c r="AT241" s="17"/>
      <c r="AU241" s="17"/>
      <c r="AV241" s="17"/>
      <c r="AW241" s="17"/>
      <c r="AX241" s="17"/>
      <c r="AY241" s="17"/>
      <c r="AZ241" s="17"/>
      <c r="BA241" s="17"/>
      <c r="BB241" s="17"/>
      <c r="BC241" s="17"/>
      <c r="BD241" s="17"/>
      <c r="BE241" s="17"/>
      <c r="BF241" s="17"/>
      <c r="BG241" s="17"/>
      <c r="BH241" s="17"/>
      <c r="BI241" s="17"/>
      <c r="BJ241" s="17"/>
      <c r="BK241" s="17"/>
      <c r="BL241" s="17"/>
      <c r="BM241" s="17"/>
      <c r="BN241" s="17"/>
    </row>
    <row r="242" spans="1:66" x14ac:dyDescent="0.25">
      <c r="A242" s="12"/>
      <c r="B242" s="17" t="s">
        <v>1626</v>
      </c>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c r="AD242" s="17"/>
      <c r="AE242" s="17"/>
      <c r="AF242" s="17"/>
      <c r="AG242" s="17"/>
      <c r="AH242" s="17"/>
      <c r="AI242" s="17"/>
      <c r="AJ242" s="17"/>
      <c r="AK242" s="17"/>
      <c r="AL242" s="17"/>
      <c r="AM242" s="17"/>
      <c r="AN242" s="17"/>
      <c r="AO242" s="17"/>
      <c r="AP242" s="17"/>
      <c r="AQ242" s="17"/>
      <c r="AR242" s="17"/>
      <c r="AS242" s="17"/>
      <c r="AT242" s="17"/>
      <c r="AU242" s="17"/>
      <c r="AV242" s="17"/>
      <c r="AW242" s="17"/>
      <c r="AX242" s="17"/>
      <c r="AY242" s="17"/>
      <c r="AZ242" s="17"/>
      <c r="BA242" s="17"/>
      <c r="BB242" s="17"/>
      <c r="BC242" s="17"/>
      <c r="BD242" s="17"/>
      <c r="BE242" s="17"/>
      <c r="BF242" s="17"/>
      <c r="BG242" s="17"/>
      <c r="BH242" s="17"/>
      <c r="BI242" s="17"/>
      <c r="BJ242" s="17"/>
      <c r="BK242" s="17"/>
      <c r="BL242" s="17"/>
      <c r="BM242" s="17"/>
      <c r="BN242" s="17"/>
    </row>
    <row r="243" spans="1:66" x14ac:dyDescent="0.25">
      <c r="A243" s="12"/>
      <c r="B243" s="17" t="s">
        <v>1627</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c r="AM243" s="17"/>
      <c r="AN243" s="17"/>
      <c r="AO243" s="17"/>
      <c r="AP243" s="17"/>
      <c r="AQ243" s="17"/>
      <c r="AR243" s="17"/>
      <c r="AS243" s="17"/>
      <c r="AT243" s="17"/>
      <c r="AU243" s="17"/>
      <c r="AV243" s="17"/>
      <c r="AW243" s="17"/>
      <c r="AX243" s="17"/>
      <c r="AY243" s="17"/>
      <c r="AZ243" s="17"/>
      <c r="BA243" s="17"/>
      <c r="BB243" s="17"/>
      <c r="BC243" s="17"/>
      <c r="BD243" s="17"/>
      <c r="BE243" s="17"/>
      <c r="BF243" s="17"/>
      <c r="BG243" s="17"/>
      <c r="BH243" s="17"/>
      <c r="BI243" s="17"/>
      <c r="BJ243" s="17"/>
      <c r="BK243" s="17"/>
      <c r="BL243" s="17"/>
      <c r="BM243" s="17"/>
      <c r="BN243" s="17"/>
    </row>
    <row r="244" spans="1:66" ht="18.75" x14ac:dyDescent="0.3">
      <c r="A244" s="12"/>
      <c r="B244" s="44"/>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c r="AE244" s="44"/>
      <c r="AF244" s="44"/>
      <c r="AG244" s="44"/>
      <c r="AH244" s="44"/>
      <c r="AI244" s="44"/>
      <c r="AJ244" s="44"/>
      <c r="AK244" s="44"/>
      <c r="AL244" s="44"/>
      <c r="AM244" s="44"/>
      <c r="AN244" s="44"/>
      <c r="AO244" s="44"/>
      <c r="AP244" s="44"/>
      <c r="AQ244" s="44"/>
      <c r="AR244" s="44"/>
      <c r="AS244" s="44"/>
      <c r="AT244" s="44"/>
      <c r="AU244" s="44"/>
      <c r="AV244" s="44"/>
      <c r="AW244" s="44"/>
      <c r="AX244" s="44"/>
      <c r="AY244" s="44"/>
      <c r="AZ244" s="44"/>
      <c r="BA244" s="44"/>
      <c r="BB244" s="44"/>
      <c r="BC244" s="44"/>
      <c r="BD244" s="44"/>
      <c r="BE244" s="44"/>
      <c r="BF244" s="44"/>
      <c r="BG244" s="44"/>
      <c r="BH244" s="44"/>
      <c r="BI244" s="44"/>
      <c r="BJ244" s="44"/>
      <c r="BK244" s="44"/>
      <c r="BL244" s="44"/>
      <c r="BM244" s="44"/>
      <c r="BN244" s="44"/>
    </row>
    <row r="245" spans="1:66" x14ac:dyDescent="0.25">
      <c r="A245" s="12"/>
      <c r="B245" s="15" t="s">
        <v>282</v>
      </c>
      <c r="C245" s="15" t="s">
        <v>1585</v>
      </c>
    </row>
    <row r="246" spans="1:66" x14ac:dyDescent="0.25">
      <c r="A246" s="12"/>
      <c r="B246" s="17" t="s">
        <v>1628</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c r="AI246" s="17"/>
      <c r="AJ246" s="17"/>
      <c r="AK246" s="17"/>
      <c r="AL246" s="17"/>
      <c r="AM246" s="17"/>
      <c r="AN246" s="17"/>
      <c r="AO246" s="17"/>
      <c r="AP246" s="17"/>
      <c r="AQ246" s="17"/>
      <c r="AR246" s="17"/>
      <c r="AS246" s="17"/>
      <c r="AT246" s="17"/>
      <c r="AU246" s="17"/>
      <c r="AV246" s="17"/>
      <c r="AW246" s="17"/>
      <c r="AX246" s="17"/>
      <c r="AY246" s="17"/>
      <c r="AZ246" s="17"/>
      <c r="BA246" s="17"/>
      <c r="BB246" s="17"/>
      <c r="BC246" s="17"/>
      <c r="BD246" s="17"/>
      <c r="BE246" s="17"/>
      <c r="BF246" s="17"/>
      <c r="BG246" s="17"/>
      <c r="BH246" s="17"/>
      <c r="BI246" s="17"/>
      <c r="BJ246" s="17"/>
      <c r="BK246" s="17"/>
      <c r="BL246" s="17"/>
      <c r="BM246" s="17"/>
      <c r="BN246" s="17"/>
    </row>
    <row r="247" spans="1:66" ht="18.75" x14ac:dyDescent="0.3">
      <c r="A247" s="12"/>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c r="AH247" s="44"/>
      <c r="AI247" s="44"/>
      <c r="AJ247" s="44"/>
      <c r="AK247" s="44"/>
      <c r="AL247" s="44"/>
      <c r="AM247" s="44"/>
      <c r="AN247" s="44"/>
      <c r="AO247" s="44"/>
      <c r="AP247" s="44"/>
      <c r="AQ247" s="44"/>
      <c r="AR247" s="44"/>
      <c r="AS247" s="44"/>
      <c r="AT247" s="44"/>
      <c r="AU247" s="44"/>
      <c r="AV247" s="44"/>
      <c r="AW247" s="44"/>
      <c r="AX247" s="44"/>
      <c r="AY247" s="44"/>
      <c r="AZ247" s="44"/>
      <c r="BA247" s="44"/>
      <c r="BB247" s="44"/>
      <c r="BC247" s="44"/>
      <c r="BD247" s="44"/>
      <c r="BE247" s="44"/>
      <c r="BF247" s="44"/>
      <c r="BG247" s="44"/>
      <c r="BH247" s="44"/>
      <c r="BI247" s="44"/>
      <c r="BJ247" s="44"/>
      <c r="BK247" s="44"/>
      <c r="BL247" s="44"/>
      <c r="BM247" s="44"/>
      <c r="BN247" s="44"/>
    </row>
    <row r="248" spans="1:66" x14ac:dyDescent="0.25">
      <c r="A248" s="12"/>
      <c r="B248" s="15" t="s">
        <v>287</v>
      </c>
      <c r="C248" s="15" t="s">
        <v>1590</v>
      </c>
    </row>
    <row r="249" spans="1:66" x14ac:dyDescent="0.25">
      <c r="A249" s="12"/>
      <c r="B249" s="17" t="s">
        <v>1629</v>
      </c>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c r="AH249" s="17"/>
      <c r="AI249" s="17"/>
      <c r="AJ249" s="17"/>
      <c r="AK249" s="17"/>
      <c r="AL249" s="17"/>
      <c r="AM249" s="17"/>
      <c r="AN249" s="17"/>
      <c r="AO249" s="17"/>
      <c r="AP249" s="17"/>
      <c r="AQ249" s="17"/>
      <c r="AR249" s="17"/>
      <c r="AS249" s="17"/>
      <c r="AT249" s="17"/>
      <c r="AU249" s="17"/>
      <c r="AV249" s="17"/>
      <c r="AW249" s="17"/>
      <c r="AX249" s="17"/>
      <c r="AY249" s="17"/>
      <c r="AZ249" s="17"/>
      <c r="BA249" s="17"/>
      <c r="BB249" s="17"/>
      <c r="BC249" s="17"/>
      <c r="BD249" s="17"/>
      <c r="BE249" s="17"/>
      <c r="BF249" s="17"/>
      <c r="BG249" s="17"/>
      <c r="BH249" s="17"/>
      <c r="BI249" s="17"/>
      <c r="BJ249" s="17"/>
      <c r="BK249" s="17"/>
      <c r="BL249" s="17"/>
      <c r="BM249" s="17"/>
      <c r="BN249" s="17"/>
    </row>
    <row r="250" spans="1:66" x14ac:dyDescent="0.25">
      <c r="A250" s="12"/>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c r="AI250" s="35"/>
      <c r="AJ250" s="35"/>
      <c r="AK250" s="35"/>
      <c r="AL250" s="35"/>
      <c r="AM250" s="35"/>
      <c r="AN250" s="35"/>
      <c r="AO250" s="35"/>
      <c r="AP250" s="35"/>
      <c r="AQ250" s="35"/>
      <c r="AR250" s="35"/>
      <c r="AS250" s="35"/>
      <c r="AT250" s="35"/>
      <c r="AU250" s="35"/>
      <c r="AV250" s="35"/>
      <c r="AW250" s="35"/>
      <c r="AX250" s="35"/>
      <c r="AY250" s="35"/>
      <c r="AZ250" s="35"/>
      <c r="BA250" s="35"/>
      <c r="BB250" s="35"/>
      <c r="BC250" s="35"/>
      <c r="BD250" s="35"/>
      <c r="BE250" s="35"/>
      <c r="BF250" s="35"/>
      <c r="BG250" s="35"/>
      <c r="BH250" s="35"/>
      <c r="BI250" s="35"/>
      <c r="BJ250" s="35"/>
      <c r="BK250" s="35"/>
      <c r="BL250" s="35"/>
      <c r="BM250" s="35"/>
      <c r="BN250" s="35"/>
    </row>
    <row r="251" spans="1:66" x14ac:dyDescent="0.25">
      <c r="A251" s="12"/>
      <c r="B251" s="15" t="s">
        <v>290</v>
      </c>
      <c r="C251" s="15" t="s">
        <v>1576</v>
      </c>
    </row>
    <row r="252" spans="1:66" x14ac:dyDescent="0.25">
      <c r="A252" s="12"/>
      <c r="B252" s="17" t="s">
        <v>1630</v>
      </c>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c r="AH252" s="17"/>
      <c r="AI252" s="17"/>
      <c r="AJ252" s="17"/>
      <c r="AK252" s="17"/>
      <c r="AL252" s="17"/>
      <c r="AM252" s="17"/>
      <c r="AN252" s="17"/>
      <c r="AO252" s="17"/>
      <c r="AP252" s="17"/>
      <c r="AQ252" s="17"/>
      <c r="AR252" s="17"/>
      <c r="AS252" s="17"/>
      <c r="AT252" s="17"/>
      <c r="AU252" s="17"/>
      <c r="AV252" s="17"/>
      <c r="AW252" s="17"/>
      <c r="AX252" s="17"/>
      <c r="AY252" s="17"/>
      <c r="AZ252" s="17"/>
      <c r="BA252" s="17"/>
      <c r="BB252" s="17"/>
      <c r="BC252" s="17"/>
      <c r="BD252" s="17"/>
      <c r="BE252" s="17"/>
      <c r="BF252" s="17"/>
      <c r="BG252" s="17"/>
      <c r="BH252" s="17"/>
      <c r="BI252" s="17"/>
      <c r="BJ252" s="17"/>
      <c r="BK252" s="17"/>
      <c r="BL252" s="17"/>
      <c r="BM252" s="17"/>
      <c r="BN252" s="17"/>
    </row>
    <row r="253" spans="1:66" ht="18.75" x14ac:dyDescent="0.3">
      <c r="A253" s="12"/>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c r="AA253" s="44"/>
      <c r="AB253" s="44"/>
      <c r="AC253" s="44"/>
      <c r="AD253" s="44"/>
      <c r="AE253" s="44"/>
      <c r="AF253" s="44"/>
      <c r="AG253" s="44"/>
      <c r="AH253" s="44"/>
      <c r="AI253" s="44"/>
      <c r="AJ253" s="44"/>
      <c r="AK253" s="44"/>
      <c r="AL253" s="44"/>
      <c r="AM253" s="44"/>
      <c r="AN253" s="44"/>
      <c r="AO253" s="44"/>
      <c r="AP253" s="44"/>
      <c r="AQ253" s="44"/>
      <c r="AR253" s="44"/>
      <c r="AS253" s="44"/>
      <c r="AT253" s="44"/>
      <c r="AU253" s="44"/>
      <c r="AV253" s="44"/>
      <c r="AW253" s="44"/>
      <c r="AX253" s="44"/>
      <c r="AY253" s="44"/>
      <c r="AZ253" s="44"/>
      <c r="BA253" s="44"/>
      <c r="BB253" s="44"/>
      <c r="BC253" s="44"/>
      <c r="BD253" s="44"/>
      <c r="BE253" s="44"/>
      <c r="BF253" s="44"/>
      <c r="BG253" s="44"/>
      <c r="BH253" s="44"/>
      <c r="BI253" s="44"/>
      <c r="BJ253" s="44"/>
      <c r="BK253" s="44"/>
      <c r="BL253" s="44"/>
      <c r="BM253" s="44"/>
      <c r="BN253" s="44"/>
    </row>
    <row r="254" spans="1:66" x14ac:dyDescent="0.25">
      <c r="A254" s="12"/>
      <c r="B254" s="15" t="s">
        <v>241</v>
      </c>
      <c r="C254" s="15" t="s">
        <v>1610</v>
      </c>
    </row>
    <row r="255" spans="1:66" x14ac:dyDescent="0.25">
      <c r="A255" s="12"/>
      <c r="B255" s="17" t="s">
        <v>1631</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c r="AG255" s="17"/>
      <c r="AH255" s="17"/>
      <c r="AI255" s="17"/>
      <c r="AJ255" s="17"/>
      <c r="AK255" s="17"/>
      <c r="AL255" s="17"/>
      <c r="AM255" s="17"/>
      <c r="AN255" s="17"/>
      <c r="AO255" s="17"/>
      <c r="AP255" s="17"/>
      <c r="AQ255" s="17"/>
      <c r="AR255" s="17"/>
      <c r="AS255" s="17"/>
      <c r="AT255" s="17"/>
      <c r="AU255" s="17"/>
      <c r="AV255" s="17"/>
      <c r="AW255" s="17"/>
      <c r="AX255" s="17"/>
      <c r="AY255" s="17"/>
      <c r="AZ255" s="17"/>
      <c r="BA255" s="17"/>
      <c r="BB255" s="17"/>
      <c r="BC255" s="17"/>
      <c r="BD255" s="17"/>
      <c r="BE255" s="17"/>
      <c r="BF255" s="17"/>
      <c r="BG255" s="17"/>
      <c r="BH255" s="17"/>
      <c r="BI255" s="17"/>
      <c r="BJ255" s="17"/>
      <c r="BK255" s="17"/>
      <c r="BL255" s="17"/>
      <c r="BM255" s="17"/>
      <c r="BN255" s="17"/>
    </row>
    <row r="256" spans="1:66" ht="18.75" x14ac:dyDescent="0.3">
      <c r="A256" s="12"/>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c r="AH256" s="44"/>
      <c r="AI256" s="44"/>
      <c r="AJ256" s="44"/>
      <c r="AK256" s="44"/>
      <c r="AL256" s="44"/>
      <c r="AM256" s="44"/>
      <c r="AN256" s="44"/>
      <c r="AO256" s="44"/>
      <c r="AP256" s="44"/>
      <c r="AQ256" s="44"/>
      <c r="AR256" s="44"/>
      <c r="AS256" s="44"/>
      <c r="AT256" s="44"/>
      <c r="AU256" s="44"/>
      <c r="AV256" s="44"/>
      <c r="AW256" s="44"/>
      <c r="AX256" s="44"/>
      <c r="AY256" s="44"/>
      <c r="AZ256" s="44"/>
      <c r="BA256" s="44"/>
      <c r="BB256" s="44"/>
      <c r="BC256" s="44"/>
      <c r="BD256" s="44"/>
      <c r="BE256" s="44"/>
      <c r="BF256" s="44"/>
      <c r="BG256" s="44"/>
      <c r="BH256" s="44"/>
      <c r="BI256" s="44"/>
      <c r="BJ256" s="44"/>
      <c r="BK256" s="44"/>
      <c r="BL256" s="44"/>
      <c r="BM256" s="44"/>
      <c r="BN256" s="44"/>
    </row>
    <row r="257" spans="1:66" x14ac:dyDescent="0.25">
      <c r="A257" s="12"/>
      <c r="B257" s="15" t="s">
        <v>303</v>
      </c>
      <c r="C257" s="15" t="s">
        <v>1575</v>
      </c>
    </row>
    <row r="258" spans="1:66" x14ac:dyDescent="0.25">
      <c r="A258" s="12"/>
      <c r="B258" s="36" t="s">
        <v>1632</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c r="AH258" s="36"/>
      <c r="AI258" s="36"/>
      <c r="AJ258" s="36"/>
      <c r="AK258" s="36"/>
      <c r="AL258" s="36"/>
      <c r="AM258" s="36"/>
      <c r="AN258" s="36"/>
      <c r="AO258" s="36"/>
      <c r="AP258" s="36"/>
      <c r="AQ258" s="36"/>
      <c r="AR258" s="36"/>
      <c r="AS258" s="36"/>
      <c r="AT258" s="36"/>
      <c r="AU258" s="36"/>
      <c r="AV258" s="36"/>
      <c r="AW258" s="36"/>
      <c r="AX258" s="36"/>
      <c r="AY258" s="36"/>
      <c r="AZ258" s="36"/>
      <c r="BA258" s="36"/>
      <c r="BB258" s="36"/>
      <c r="BC258" s="36"/>
      <c r="BD258" s="36"/>
      <c r="BE258" s="36"/>
      <c r="BF258" s="36"/>
      <c r="BG258" s="36"/>
      <c r="BH258" s="36"/>
      <c r="BI258" s="36"/>
      <c r="BJ258" s="36"/>
      <c r="BK258" s="36"/>
      <c r="BL258" s="36"/>
      <c r="BM258" s="36"/>
      <c r="BN258" s="36"/>
    </row>
    <row r="259" spans="1:66" x14ac:dyDescent="0.25">
      <c r="A259" s="12"/>
      <c r="B259" s="17" t="s">
        <v>1633</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c r="AH259" s="17"/>
      <c r="AI259" s="17"/>
      <c r="AJ259" s="17"/>
      <c r="AK259" s="17"/>
      <c r="AL259" s="17"/>
      <c r="AM259" s="17"/>
      <c r="AN259" s="17"/>
      <c r="AO259" s="17"/>
      <c r="AP259" s="17"/>
      <c r="AQ259" s="17"/>
      <c r="AR259" s="17"/>
      <c r="AS259" s="17"/>
      <c r="AT259" s="17"/>
      <c r="AU259" s="17"/>
      <c r="AV259" s="17"/>
      <c r="AW259" s="17"/>
      <c r="AX259" s="17"/>
      <c r="AY259" s="17"/>
      <c r="AZ259" s="17"/>
      <c r="BA259" s="17"/>
      <c r="BB259" s="17"/>
      <c r="BC259" s="17"/>
      <c r="BD259" s="17"/>
      <c r="BE259" s="17"/>
      <c r="BF259" s="17"/>
      <c r="BG259" s="17"/>
      <c r="BH259" s="17"/>
      <c r="BI259" s="17"/>
      <c r="BJ259" s="17"/>
      <c r="BK259" s="17"/>
      <c r="BL259" s="17"/>
      <c r="BM259" s="17"/>
      <c r="BN259" s="17"/>
    </row>
    <row r="260" spans="1:66" x14ac:dyDescent="0.25">
      <c r="A260" s="12"/>
      <c r="B260" s="17" t="s">
        <v>1634</v>
      </c>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c r="AI260" s="17"/>
      <c r="AJ260" s="17"/>
      <c r="AK260" s="17"/>
      <c r="AL260" s="17"/>
      <c r="AM260" s="17"/>
      <c r="AN260" s="17"/>
      <c r="AO260" s="17"/>
      <c r="AP260" s="17"/>
      <c r="AQ260" s="17"/>
      <c r="AR260" s="17"/>
      <c r="AS260" s="17"/>
      <c r="AT260" s="17"/>
      <c r="AU260" s="17"/>
      <c r="AV260" s="17"/>
      <c r="AW260" s="17"/>
      <c r="AX260" s="17"/>
      <c r="AY260" s="17"/>
      <c r="AZ260" s="17"/>
      <c r="BA260" s="17"/>
      <c r="BB260" s="17"/>
      <c r="BC260" s="17"/>
      <c r="BD260" s="17"/>
      <c r="BE260" s="17"/>
      <c r="BF260" s="17"/>
      <c r="BG260" s="17"/>
      <c r="BH260" s="17"/>
      <c r="BI260" s="17"/>
      <c r="BJ260" s="17"/>
      <c r="BK260" s="17"/>
      <c r="BL260" s="17"/>
      <c r="BM260" s="17"/>
      <c r="BN260" s="17"/>
    </row>
    <row r="261" spans="1:66" x14ac:dyDescent="0.25">
      <c r="A261" s="12"/>
      <c r="B261" s="36" t="s">
        <v>1635</v>
      </c>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c r="AA261" s="36"/>
      <c r="AB261" s="36"/>
      <c r="AC261" s="36"/>
      <c r="AD261" s="36"/>
      <c r="AE261" s="36"/>
      <c r="AF261" s="36"/>
      <c r="AG261" s="36"/>
      <c r="AH261" s="36"/>
      <c r="AI261" s="36"/>
      <c r="AJ261" s="36"/>
      <c r="AK261" s="36"/>
      <c r="AL261" s="36"/>
      <c r="AM261" s="36"/>
      <c r="AN261" s="36"/>
      <c r="AO261" s="36"/>
      <c r="AP261" s="36"/>
      <c r="AQ261" s="36"/>
      <c r="AR261" s="36"/>
      <c r="AS261" s="36"/>
      <c r="AT261" s="36"/>
      <c r="AU261" s="36"/>
      <c r="AV261" s="36"/>
      <c r="AW261" s="36"/>
      <c r="AX261" s="36"/>
      <c r="AY261" s="36"/>
      <c r="AZ261" s="36"/>
      <c r="BA261" s="36"/>
      <c r="BB261" s="36"/>
      <c r="BC261" s="36"/>
      <c r="BD261" s="36"/>
      <c r="BE261" s="36"/>
      <c r="BF261" s="36"/>
      <c r="BG261" s="36"/>
      <c r="BH261" s="36"/>
      <c r="BI261" s="36"/>
      <c r="BJ261" s="36"/>
      <c r="BK261" s="36"/>
      <c r="BL261" s="36"/>
      <c r="BM261" s="36"/>
      <c r="BN261" s="36"/>
    </row>
    <row r="262" spans="1:66" x14ac:dyDescent="0.25">
      <c r="A262" s="12"/>
      <c r="B262" s="17" t="s">
        <v>1636</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17"/>
      <c r="AK262" s="17"/>
      <c r="AL262" s="17"/>
      <c r="AM262" s="17"/>
      <c r="AN262" s="17"/>
      <c r="AO262" s="17"/>
      <c r="AP262" s="17"/>
      <c r="AQ262" s="17"/>
      <c r="AR262" s="17"/>
      <c r="AS262" s="17"/>
      <c r="AT262" s="17"/>
      <c r="AU262" s="17"/>
      <c r="AV262" s="17"/>
      <c r="AW262" s="17"/>
      <c r="AX262" s="17"/>
      <c r="AY262" s="17"/>
      <c r="AZ262" s="17"/>
      <c r="BA262" s="17"/>
      <c r="BB262" s="17"/>
      <c r="BC262" s="17"/>
      <c r="BD262" s="17"/>
      <c r="BE262" s="17"/>
      <c r="BF262" s="17"/>
      <c r="BG262" s="17"/>
      <c r="BH262" s="17"/>
      <c r="BI262" s="17"/>
      <c r="BJ262" s="17"/>
      <c r="BK262" s="17"/>
      <c r="BL262" s="17"/>
      <c r="BM262" s="17"/>
      <c r="BN262" s="17"/>
    </row>
    <row r="263" spans="1:66" ht="18.75" x14ac:dyDescent="0.3">
      <c r="A263" s="12"/>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c r="AD263" s="44"/>
      <c r="AE263" s="44"/>
      <c r="AF263" s="44"/>
      <c r="AG263" s="44"/>
      <c r="AH263" s="44"/>
      <c r="AI263" s="44"/>
      <c r="AJ263" s="44"/>
      <c r="AK263" s="44"/>
      <c r="AL263" s="44"/>
      <c r="AM263" s="44"/>
      <c r="AN263" s="44"/>
      <c r="AO263" s="44"/>
      <c r="AP263" s="44"/>
      <c r="AQ263" s="44"/>
      <c r="AR263" s="44"/>
      <c r="AS263" s="44"/>
      <c r="AT263" s="44"/>
      <c r="AU263" s="44"/>
      <c r="AV263" s="44"/>
      <c r="AW263" s="44"/>
      <c r="AX263" s="44"/>
      <c r="AY263" s="44"/>
      <c r="AZ263" s="44"/>
      <c r="BA263" s="44"/>
      <c r="BB263" s="44"/>
      <c r="BC263" s="44"/>
      <c r="BD263" s="44"/>
      <c r="BE263" s="44"/>
      <c r="BF263" s="44"/>
      <c r="BG263" s="44"/>
      <c r="BH263" s="44"/>
      <c r="BI263" s="44"/>
      <c r="BJ263" s="44"/>
      <c r="BK263" s="44"/>
      <c r="BL263" s="44"/>
      <c r="BM263" s="44"/>
      <c r="BN263" s="44"/>
    </row>
    <row r="264" spans="1:66" x14ac:dyDescent="0.25">
      <c r="A264" s="12"/>
      <c r="B264" s="15" t="s">
        <v>305</v>
      </c>
      <c r="C264" s="15" t="s">
        <v>1614</v>
      </c>
    </row>
    <row r="265" spans="1:66" x14ac:dyDescent="0.25">
      <c r="A265" s="12"/>
      <c r="B265" s="17" t="s">
        <v>1637</v>
      </c>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c r="AE265" s="17"/>
      <c r="AF265" s="17"/>
      <c r="AG265" s="17"/>
      <c r="AH265" s="17"/>
      <c r="AI265" s="17"/>
      <c r="AJ265" s="17"/>
      <c r="AK265" s="17"/>
      <c r="AL265" s="17"/>
      <c r="AM265" s="17"/>
      <c r="AN265" s="17"/>
      <c r="AO265" s="17"/>
      <c r="AP265" s="17"/>
      <c r="AQ265" s="17"/>
      <c r="AR265" s="17"/>
      <c r="AS265" s="17"/>
      <c r="AT265" s="17"/>
      <c r="AU265" s="17"/>
      <c r="AV265" s="17"/>
      <c r="AW265" s="17"/>
      <c r="AX265" s="17"/>
      <c r="AY265" s="17"/>
      <c r="AZ265" s="17"/>
      <c r="BA265" s="17"/>
      <c r="BB265" s="17"/>
      <c r="BC265" s="17"/>
      <c r="BD265" s="17"/>
      <c r="BE265" s="17"/>
      <c r="BF265" s="17"/>
      <c r="BG265" s="17"/>
      <c r="BH265" s="17"/>
      <c r="BI265" s="17"/>
      <c r="BJ265" s="17"/>
      <c r="BK265" s="17"/>
      <c r="BL265" s="17"/>
      <c r="BM265" s="17"/>
      <c r="BN265" s="17"/>
    </row>
    <row r="266" spans="1:66" x14ac:dyDescent="0.25">
      <c r="A266" s="12"/>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c r="AH266" s="35"/>
      <c r="AI266" s="35"/>
      <c r="AJ266" s="35"/>
      <c r="AK266" s="35"/>
      <c r="AL266" s="35"/>
      <c r="AM266" s="35"/>
      <c r="AN266" s="35"/>
      <c r="AO266" s="35"/>
      <c r="AP266" s="35"/>
      <c r="AQ266" s="35"/>
      <c r="AR266" s="35"/>
      <c r="AS266" s="35"/>
      <c r="AT266" s="35"/>
      <c r="AU266" s="35"/>
      <c r="AV266" s="35"/>
      <c r="AW266" s="35"/>
      <c r="AX266" s="35"/>
      <c r="AY266" s="35"/>
      <c r="AZ266" s="35"/>
      <c r="BA266" s="35"/>
      <c r="BB266" s="35"/>
      <c r="BC266" s="35"/>
      <c r="BD266" s="35"/>
      <c r="BE266" s="35"/>
      <c r="BF266" s="35"/>
      <c r="BG266" s="35"/>
      <c r="BH266" s="35"/>
      <c r="BI266" s="35"/>
      <c r="BJ266" s="35"/>
      <c r="BK266" s="35"/>
      <c r="BL266" s="35"/>
      <c r="BM266" s="35"/>
      <c r="BN266" s="35"/>
    </row>
    <row r="267" spans="1:66" x14ac:dyDescent="0.25">
      <c r="A267" s="12"/>
      <c r="B267" s="15" t="s">
        <v>313</v>
      </c>
      <c r="C267" s="15" t="s">
        <v>1580</v>
      </c>
    </row>
    <row r="268" spans="1:66" x14ac:dyDescent="0.25">
      <c r="A268" s="12"/>
      <c r="B268" s="17" t="s">
        <v>1638</v>
      </c>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c r="AM268" s="17"/>
      <c r="AN268" s="17"/>
      <c r="AO268" s="17"/>
      <c r="AP268" s="17"/>
      <c r="AQ268" s="17"/>
      <c r="AR268" s="17"/>
      <c r="AS268" s="17"/>
      <c r="AT268" s="17"/>
      <c r="AU268" s="17"/>
      <c r="AV268" s="17"/>
      <c r="AW268" s="17"/>
      <c r="AX268" s="17"/>
      <c r="AY268" s="17"/>
      <c r="AZ268" s="17"/>
      <c r="BA268" s="17"/>
      <c r="BB268" s="17"/>
      <c r="BC268" s="17"/>
      <c r="BD268" s="17"/>
      <c r="BE268" s="17"/>
      <c r="BF268" s="17"/>
      <c r="BG268" s="17"/>
      <c r="BH268" s="17"/>
      <c r="BI268" s="17"/>
      <c r="BJ268" s="17"/>
      <c r="BK268" s="17"/>
      <c r="BL268" s="17"/>
      <c r="BM268" s="17"/>
      <c r="BN268" s="17"/>
    </row>
    <row r="269" spans="1:66" x14ac:dyDescent="0.25">
      <c r="A269" s="12"/>
      <c r="B269" s="17" t="s">
        <v>1639</v>
      </c>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c r="AH269" s="17"/>
      <c r="AI269" s="17"/>
      <c r="AJ269" s="17"/>
      <c r="AK269" s="17"/>
      <c r="AL269" s="17"/>
      <c r="AM269" s="17"/>
      <c r="AN269" s="17"/>
      <c r="AO269" s="17"/>
      <c r="AP269" s="17"/>
      <c r="AQ269" s="17"/>
      <c r="AR269" s="17"/>
      <c r="AS269" s="17"/>
      <c r="AT269" s="17"/>
      <c r="AU269" s="17"/>
      <c r="AV269" s="17"/>
      <c r="AW269" s="17"/>
      <c r="AX269" s="17"/>
      <c r="AY269" s="17"/>
      <c r="AZ269" s="17"/>
      <c r="BA269" s="17"/>
      <c r="BB269" s="17"/>
      <c r="BC269" s="17"/>
      <c r="BD269" s="17"/>
      <c r="BE269" s="17"/>
      <c r="BF269" s="17"/>
      <c r="BG269" s="17"/>
      <c r="BH269" s="17"/>
      <c r="BI269" s="17"/>
      <c r="BJ269" s="17"/>
      <c r="BK269" s="17"/>
      <c r="BL269" s="17"/>
      <c r="BM269" s="17"/>
      <c r="BN269" s="17"/>
    </row>
    <row r="270" spans="1:66" x14ac:dyDescent="0.25">
      <c r="A270" s="12"/>
      <c r="B270" s="34"/>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c r="AD270" s="34"/>
      <c r="AE270" s="34"/>
      <c r="AF270" s="34"/>
      <c r="AG270" s="34"/>
      <c r="AH270" s="34"/>
      <c r="AI270" s="34"/>
      <c r="AJ270" s="34"/>
      <c r="AK270" s="34"/>
      <c r="AL270" s="34"/>
      <c r="AM270" s="34"/>
      <c r="AN270" s="34"/>
      <c r="AO270" s="34"/>
      <c r="AP270" s="34"/>
      <c r="AQ270" s="34"/>
      <c r="AR270" s="34"/>
      <c r="AS270" s="34"/>
      <c r="AT270" s="34"/>
      <c r="AU270" s="34"/>
      <c r="AV270" s="34"/>
      <c r="AW270" s="34"/>
      <c r="AX270" s="34"/>
      <c r="AY270" s="34"/>
      <c r="AZ270" s="34"/>
      <c r="BA270" s="34"/>
      <c r="BB270" s="34"/>
      <c r="BC270" s="34"/>
      <c r="BD270" s="34"/>
      <c r="BE270" s="34"/>
      <c r="BF270" s="34"/>
      <c r="BG270" s="34"/>
      <c r="BH270" s="34"/>
      <c r="BI270" s="34"/>
      <c r="BJ270" s="34"/>
      <c r="BK270" s="34"/>
      <c r="BL270" s="34"/>
      <c r="BM270" s="34"/>
      <c r="BN270" s="34"/>
    </row>
    <row r="271" spans="1:66" ht="38.25" x14ac:dyDescent="0.25">
      <c r="A271" s="12"/>
      <c r="B271" s="18"/>
      <c r="C271" s="19" t="s">
        <v>275</v>
      </c>
      <c r="D271" s="32"/>
      <c r="E271" s="19" t="s">
        <v>1640</v>
      </c>
    </row>
    <row r="272" spans="1:66" x14ac:dyDescent="0.25">
      <c r="A272" s="12"/>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c r="AM272" s="34"/>
      <c r="AN272" s="34"/>
      <c r="AO272" s="34"/>
      <c r="AP272" s="34"/>
      <c r="AQ272" s="34"/>
      <c r="AR272" s="34"/>
      <c r="AS272" s="34"/>
      <c r="AT272" s="34"/>
      <c r="AU272" s="34"/>
      <c r="AV272" s="34"/>
      <c r="AW272" s="34"/>
      <c r="AX272" s="34"/>
      <c r="AY272" s="34"/>
      <c r="AZ272" s="34"/>
      <c r="BA272" s="34"/>
      <c r="BB272" s="34"/>
      <c r="BC272" s="34"/>
      <c r="BD272" s="34"/>
      <c r="BE272" s="34"/>
      <c r="BF272" s="34"/>
      <c r="BG272" s="34"/>
      <c r="BH272" s="34"/>
      <c r="BI272" s="34"/>
      <c r="BJ272" s="34"/>
      <c r="BK272" s="34"/>
      <c r="BL272" s="34"/>
      <c r="BM272" s="34"/>
      <c r="BN272" s="34"/>
    </row>
    <row r="273" spans="1:66" ht="38.25" x14ac:dyDescent="0.25">
      <c r="A273" s="12"/>
      <c r="B273" s="18"/>
      <c r="C273" s="19" t="s">
        <v>275</v>
      </c>
      <c r="D273" s="32"/>
      <c r="E273" s="19" t="s">
        <v>1641</v>
      </c>
    </row>
    <row r="274" spans="1:66" x14ac:dyDescent="0.25">
      <c r="A274" s="12"/>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c r="AI274" s="34"/>
      <c r="AJ274" s="34"/>
      <c r="AK274" s="34"/>
      <c r="AL274" s="34"/>
      <c r="AM274" s="34"/>
      <c r="AN274" s="34"/>
      <c r="AO274" s="34"/>
      <c r="AP274" s="34"/>
      <c r="AQ274" s="34"/>
      <c r="AR274" s="34"/>
      <c r="AS274" s="34"/>
      <c r="AT274" s="34"/>
      <c r="AU274" s="34"/>
      <c r="AV274" s="34"/>
      <c r="AW274" s="34"/>
      <c r="AX274" s="34"/>
      <c r="AY274" s="34"/>
      <c r="AZ274" s="34"/>
      <c r="BA274" s="34"/>
      <c r="BB274" s="34"/>
      <c r="BC274" s="34"/>
      <c r="BD274" s="34"/>
      <c r="BE274" s="34"/>
      <c r="BF274" s="34"/>
      <c r="BG274" s="34"/>
      <c r="BH274" s="34"/>
      <c r="BI274" s="34"/>
      <c r="BJ274" s="34"/>
      <c r="BK274" s="34"/>
      <c r="BL274" s="34"/>
      <c r="BM274" s="34"/>
      <c r="BN274" s="34"/>
    </row>
    <row r="275" spans="1:66" ht="38.25" x14ac:dyDescent="0.25">
      <c r="A275" s="12"/>
      <c r="B275" s="18"/>
      <c r="C275" s="19" t="s">
        <v>275</v>
      </c>
      <c r="D275" s="32"/>
      <c r="E275" s="19" t="s">
        <v>1642</v>
      </c>
    </row>
    <row r="276" spans="1:66" x14ac:dyDescent="0.25">
      <c r="A276" s="12"/>
      <c r="B276" s="17" t="s">
        <v>1643</v>
      </c>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c r="AI276" s="17"/>
      <c r="AJ276" s="17"/>
      <c r="AK276" s="17"/>
      <c r="AL276" s="17"/>
      <c r="AM276" s="17"/>
      <c r="AN276" s="17"/>
      <c r="AO276" s="17"/>
      <c r="AP276" s="17"/>
      <c r="AQ276" s="17"/>
      <c r="AR276" s="17"/>
      <c r="AS276" s="17"/>
      <c r="AT276" s="17"/>
      <c r="AU276" s="17"/>
      <c r="AV276" s="17"/>
      <c r="AW276" s="17"/>
      <c r="AX276" s="17"/>
      <c r="AY276" s="17"/>
      <c r="AZ276" s="17"/>
      <c r="BA276" s="17"/>
      <c r="BB276" s="17"/>
      <c r="BC276" s="17"/>
      <c r="BD276" s="17"/>
      <c r="BE276" s="17"/>
      <c r="BF276" s="17"/>
      <c r="BG276" s="17"/>
      <c r="BH276" s="17"/>
      <c r="BI276" s="17"/>
      <c r="BJ276" s="17"/>
      <c r="BK276" s="17"/>
      <c r="BL276" s="17"/>
      <c r="BM276" s="17"/>
      <c r="BN276" s="17"/>
    </row>
    <row r="277" spans="1:66" x14ac:dyDescent="0.25">
      <c r="A277" s="12"/>
      <c r="B277" s="17" t="s">
        <v>1644</v>
      </c>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c r="AH277" s="17"/>
      <c r="AI277" s="17"/>
      <c r="AJ277" s="17"/>
      <c r="AK277" s="17"/>
      <c r="AL277" s="17"/>
      <c r="AM277" s="17"/>
      <c r="AN277" s="17"/>
      <c r="AO277" s="17"/>
      <c r="AP277" s="17"/>
      <c r="AQ277" s="17"/>
      <c r="AR277" s="17"/>
      <c r="AS277" s="17"/>
      <c r="AT277" s="17"/>
      <c r="AU277" s="17"/>
      <c r="AV277" s="17"/>
      <c r="AW277" s="17"/>
      <c r="AX277" s="17"/>
      <c r="AY277" s="17"/>
      <c r="AZ277" s="17"/>
      <c r="BA277" s="17"/>
      <c r="BB277" s="17"/>
      <c r="BC277" s="17"/>
      <c r="BD277" s="17"/>
      <c r="BE277" s="17"/>
      <c r="BF277" s="17"/>
      <c r="BG277" s="17"/>
      <c r="BH277" s="17"/>
      <c r="BI277" s="17"/>
      <c r="BJ277" s="17"/>
      <c r="BK277" s="17"/>
      <c r="BL277" s="17"/>
      <c r="BM277" s="17"/>
      <c r="BN277" s="17"/>
    </row>
    <row r="278" spans="1:66" ht="18.75" x14ac:dyDescent="0.3">
      <c r="A278" s="12"/>
      <c r="B278" s="44"/>
      <c r="C278" s="44"/>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44"/>
      <c r="AB278" s="44"/>
      <c r="AC278" s="44"/>
      <c r="AD278" s="44"/>
      <c r="AE278" s="44"/>
      <c r="AF278" s="44"/>
      <c r="AG278" s="44"/>
      <c r="AH278" s="44"/>
      <c r="AI278" s="44"/>
      <c r="AJ278" s="44"/>
      <c r="AK278" s="44"/>
      <c r="AL278" s="44"/>
      <c r="AM278" s="44"/>
      <c r="AN278" s="44"/>
      <c r="AO278" s="44"/>
      <c r="AP278" s="44"/>
      <c r="AQ278" s="44"/>
      <c r="AR278" s="44"/>
      <c r="AS278" s="44"/>
      <c r="AT278" s="44"/>
      <c r="AU278" s="44"/>
      <c r="AV278" s="44"/>
      <c r="AW278" s="44"/>
      <c r="AX278" s="44"/>
      <c r="AY278" s="44"/>
      <c r="AZ278" s="44"/>
      <c r="BA278" s="44"/>
      <c r="BB278" s="44"/>
      <c r="BC278" s="44"/>
      <c r="BD278" s="44"/>
      <c r="BE278" s="44"/>
      <c r="BF278" s="44"/>
      <c r="BG278" s="44"/>
      <c r="BH278" s="44"/>
      <c r="BI278" s="44"/>
      <c r="BJ278" s="44"/>
      <c r="BK278" s="44"/>
      <c r="BL278" s="44"/>
      <c r="BM278" s="44"/>
      <c r="BN278" s="44"/>
    </row>
    <row r="279" spans="1:66" x14ac:dyDescent="0.25">
      <c r="A279" s="12"/>
      <c r="B279" s="15" t="s">
        <v>316</v>
      </c>
      <c r="C279" s="15" t="s">
        <v>554</v>
      </c>
    </row>
    <row r="280" spans="1:66" x14ac:dyDescent="0.25">
      <c r="A280" s="12"/>
      <c r="B280" s="17" t="s">
        <v>1645</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c r="AI280" s="17"/>
      <c r="AJ280" s="17"/>
      <c r="AK280" s="17"/>
      <c r="AL280" s="17"/>
      <c r="AM280" s="17"/>
      <c r="AN280" s="17"/>
      <c r="AO280" s="17"/>
      <c r="AP280" s="17"/>
      <c r="AQ280" s="17"/>
      <c r="AR280" s="17"/>
      <c r="AS280" s="17"/>
      <c r="AT280" s="17"/>
      <c r="AU280" s="17"/>
      <c r="AV280" s="17"/>
      <c r="AW280" s="17"/>
      <c r="AX280" s="17"/>
      <c r="AY280" s="17"/>
      <c r="AZ280" s="17"/>
      <c r="BA280" s="17"/>
      <c r="BB280" s="17"/>
      <c r="BC280" s="17"/>
      <c r="BD280" s="17"/>
      <c r="BE280" s="17"/>
      <c r="BF280" s="17"/>
      <c r="BG280" s="17"/>
      <c r="BH280" s="17"/>
      <c r="BI280" s="17"/>
      <c r="BJ280" s="17"/>
      <c r="BK280" s="17"/>
      <c r="BL280" s="17"/>
      <c r="BM280" s="17"/>
      <c r="BN280" s="17"/>
    </row>
    <row r="281" spans="1:66" ht="18.75" x14ac:dyDescent="0.3">
      <c r="A281" s="12"/>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c r="AD281" s="44"/>
      <c r="AE281" s="44"/>
      <c r="AF281" s="44"/>
      <c r="AG281" s="44"/>
      <c r="AH281" s="44"/>
      <c r="AI281" s="44"/>
      <c r="AJ281" s="44"/>
      <c r="AK281" s="44"/>
      <c r="AL281" s="44"/>
      <c r="AM281" s="44"/>
      <c r="AN281" s="44"/>
      <c r="AO281" s="44"/>
      <c r="AP281" s="44"/>
      <c r="AQ281" s="44"/>
      <c r="AR281" s="44"/>
      <c r="AS281" s="44"/>
      <c r="AT281" s="44"/>
      <c r="AU281" s="44"/>
      <c r="AV281" s="44"/>
      <c r="AW281" s="44"/>
      <c r="AX281" s="44"/>
      <c r="AY281" s="44"/>
      <c r="AZ281" s="44"/>
      <c r="BA281" s="44"/>
      <c r="BB281" s="44"/>
      <c r="BC281" s="44"/>
      <c r="BD281" s="44"/>
      <c r="BE281" s="44"/>
      <c r="BF281" s="44"/>
      <c r="BG281" s="44"/>
      <c r="BH281" s="44"/>
      <c r="BI281" s="44"/>
      <c r="BJ281" s="44"/>
      <c r="BK281" s="44"/>
      <c r="BL281" s="44"/>
      <c r="BM281" s="44"/>
      <c r="BN281" s="44"/>
    </row>
    <row r="282" spans="1:66" x14ac:dyDescent="0.25">
      <c r="A282" s="12"/>
      <c r="B282" s="15" t="s">
        <v>318</v>
      </c>
      <c r="C282" s="15" t="s">
        <v>1596</v>
      </c>
    </row>
    <row r="283" spans="1:66" x14ac:dyDescent="0.25">
      <c r="A283" s="12"/>
      <c r="B283" s="17" t="s">
        <v>1646</v>
      </c>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c r="AD283" s="17"/>
      <c r="AE283" s="17"/>
      <c r="AF283" s="17"/>
      <c r="AG283" s="17"/>
      <c r="AH283" s="17"/>
      <c r="AI283" s="17"/>
      <c r="AJ283" s="17"/>
      <c r="AK283" s="17"/>
      <c r="AL283" s="17"/>
      <c r="AM283" s="17"/>
      <c r="AN283" s="17"/>
      <c r="AO283" s="17"/>
      <c r="AP283" s="17"/>
      <c r="AQ283" s="17"/>
      <c r="AR283" s="17"/>
      <c r="AS283" s="17"/>
      <c r="AT283" s="17"/>
      <c r="AU283" s="17"/>
      <c r="AV283" s="17"/>
      <c r="AW283" s="17"/>
      <c r="AX283" s="17"/>
      <c r="AY283" s="17"/>
      <c r="AZ283" s="17"/>
      <c r="BA283" s="17"/>
      <c r="BB283" s="17"/>
      <c r="BC283" s="17"/>
      <c r="BD283" s="17"/>
      <c r="BE283" s="17"/>
      <c r="BF283" s="17"/>
      <c r="BG283" s="17"/>
      <c r="BH283" s="17"/>
      <c r="BI283" s="17"/>
      <c r="BJ283" s="17"/>
      <c r="BK283" s="17"/>
      <c r="BL283" s="17"/>
      <c r="BM283" s="17"/>
      <c r="BN283" s="17"/>
    </row>
    <row r="284" spans="1:66" x14ac:dyDescent="0.25">
      <c r="A284" s="12"/>
      <c r="B284" s="17" t="s">
        <v>1647</v>
      </c>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c r="AD284" s="17"/>
      <c r="AE284" s="17"/>
      <c r="AF284" s="17"/>
      <c r="AG284" s="17"/>
      <c r="AH284" s="17"/>
      <c r="AI284" s="17"/>
      <c r="AJ284" s="17"/>
      <c r="AK284" s="17"/>
      <c r="AL284" s="17"/>
      <c r="AM284" s="17"/>
      <c r="AN284" s="17"/>
      <c r="AO284" s="17"/>
      <c r="AP284" s="17"/>
      <c r="AQ284" s="17"/>
      <c r="AR284" s="17"/>
      <c r="AS284" s="17"/>
      <c r="AT284" s="17"/>
      <c r="AU284" s="17"/>
      <c r="AV284" s="17"/>
      <c r="AW284" s="17"/>
      <c r="AX284" s="17"/>
      <c r="AY284" s="17"/>
      <c r="AZ284" s="17"/>
      <c r="BA284" s="17"/>
      <c r="BB284" s="17"/>
      <c r="BC284" s="17"/>
      <c r="BD284" s="17"/>
      <c r="BE284" s="17"/>
      <c r="BF284" s="17"/>
      <c r="BG284" s="17"/>
      <c r="BH284" s="17"/>
      <c r="BI284" s="17"/>
      <c r="BJ284" s="17"/>
      <c r="BK284" s="17"/>
      <c r="BL284" s="17"/>
      <c r="BM284" s="17"/>
      <c r="BN284" s="17"/>
    </row>
    <row r="285" spans="1:66" x14ac:dyDescent="0.25">
      <c r="A285" s="12"/>
      <c r="B285" s="17" t="s">
        <v>1648</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c r="AI285" s="17"/>
      <c r="AJ285" s="17"/>
      <c r="AK285" s="17"/>
      <c r="AL285" s="17"/>
      <c r="AM285" s="17"/>
      <c r="AN285" s="17"/>
      <c r="AO285" s="17"/>
      <c r="AP285" s="17"/>
      <c r="AQ285" s="17"/>
      <c r="AR285" s="17"/>
      <c r="AS285" s="17"/>
      <c r="AT285" s="17"/>
      <c r="AU285" s="17"/>
      <c r="AV285" s="17"/>
      <c r="AW285" s="17"/>
      <c r="AX285" s="17"/>
      <c r="AY285" s="17"/>
      <c r="AZ285" s="17"/>
      <c r="BA285" s="17"/>
      <c r="BB285" s="17"/>
      <c r="BC285" s="17"/>
      <c r="BD285" s="17"/>
      <c r="BE285" s="17"/>
      <c r="BF285" s="17"/>
      <c r="BG285" s="17"/>
      <c r="BH285" s="17"/>
      <c r="BI285" s="17"/>
      <c r="BJ285" s="17"/>
      <c r="BK285" s="17"/>
      <c r="BL285" s="17"/>
      <c r="BM285" s="17"/>
      <c r="BN285" s="17"/>
    </row>
    <row r="286" spans="1:66" ht="18.75" x14ac:dyDescent="0.3">
      <c r="A286" s="12"/>
      <c r="B286" s="44"/>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44"/>
      <c r="AB286" s="44"/>
      <c r="AC286" s="44"/>
      <c r="AD286" s="44"/>
      <c r="AE286" s="44"/>
      <c r="AF286" s="44"/>
      <c r="AG286" s="44"/>
      <c r="AH286" s="44"/>
      <c r="AI286" s="44"/>
      <c r="AJ286" s="44"/>
      <c r="AK286" s="44"/>
      <c r="AL286" s="44"/>
      <c r="AM286" s="44"/>
      <c r="AN286" s="44"/>
      <c r="AO286" s="44"/>
      <c r="AP286" s="44"/>
      <c r="AQ286" s="44"/>
      <c r="AR286" s="44"/>
      <c r="AS286" s="44"/>
      <c r="AT286" s="44"/>
      <c r="AU286" s="44"/>
      <c r="AV286" s="44"/>
      <c r="AW286" s="44"/>
      <c r="AX286" s="44"/>
      <c r="AY286" s="44"/>
      <c r="AZ286" s="44"/>
      <c r="BA286" s="44"/>
      <c r="BB286" s="44"/>
      <c r="BC286" s="44"/>
      <c r="BD286" s="44"/>
      <c r="BE286" s="44"/>
      <c r="BF286" s="44"/>
      <c r="BG286" s="44"/>
      <c r="BH286" s="44"/>
      <c r="BI286" s="44"/>
      <c r="BJ286" s="44"/>
      <c r="BK286" s="44"/>
      <c r="BL286" s="44"/>
      <c r="BM286" s="44"/>
      <c r="BN286" s="44"/>
    </row>
    <row r="287" spans="1:66" x14ac:dyDescent="0.25">
      <c r="A287" s="12"/>
      <c r="B287" s="15" t="s">
        <v>320</v>
      </c>
      <c r="C287" s="15" t="s">
        <v>1617</v>
      </c>
    </row>
    <row r="288" spans="1:66" x14ac:dyDescent="0.25">
      <c r="A288" s="12"/>
      <c r="B288" s="17" t="s">
        <v>1649</v>
      </c>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c r="AE288" s="17"/>
      <c r="AF288" s="17"/>
      <c r="AG288" s="17"/>
      <c r="AH288" s="17"/>
      <c r="AI288" s="17"/>
      <c r="AJ288" s="17"/>
      <c r="AK288" s="17"/>
      <c r="AL288" s="17"/>
      <c r="AM288" s="17"/>
      <c r="AN288" s="17"/>
      <c r="AO288" s="17"/>
      <c r="AP288" s="17"/>
      <c r="AQ288" s="17"/>
      <c r="AR288" s="17"/>
      <c r="AS288" s="17"/>
      <c r="AT288" s="17"/>
      <c r="AU288" s="17"/>
      <c r="AV288" s="17"/>
      <c r="AW288" s="17"/>
      <c r="AX288" s="17"/>
      <c r="AY288" s="17"/>
      <c r="AZ288" s="17"/>
      <c r="BA288" s="17"/>
      <c r="BB288" s="17"/>
      <c r="BC288" s="17"/>
      <c r="BD288" s="17"/>
      <c r="BE288" s="17"/>
      <c r="BF288" s="17"/>
      <c r="BG288" s="17"/>
      <c r="BH288" s="17"/>
      <c r="BI288" s="17"/>
      <c r="BJ288" s="17"/>
      <c r="BK288" s="17"/>
      <c r="BL288" s="17"/>
      <c r="BM288" s="17"/>
      <c r="BN288" s="17"/>
    </row>
    <row r="289" spans="1:66" x14ac:dyDescent="0.25">
      <c r="A289" s="12"/>
      <c r="B289" s="35"/>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c r="AE289" s="35"/>
      <c r="AF289" s="35"/>
      <c r="AG289" s="35"/>
      <c r="AH289" s="35"/>
      <c r="AI289" s="35"/>
      <c r="AJ289" s="35"/>
      <c r="AK289" s="35"/>
      <c r="AL289" s="35"/>
      <c r="AM289" s="35"/>
      <c r="AN289" s="35"/>
      <c r="AO289" s="35"/>
      <c r="AP289" s="35"/>
      <c r="AQ289" s="35"/>
      <c r="AR289" s="35"/>
      <c r="AS289" s="35"/>
      <c r="AT289" s="35"/>
      <c r="AU289" s="35"/>
      <c r="AV289" s="35"/>
      <c r="AW289" s="35"/>
      <c r="AX289" s="35"/>
      <c r="AY289" s="35"/>
      <c r="AZ289" s="35"/>
      <c r="BA289" s="35"/>
      <c r="BB289" s="35"/>
      <c r="BC289" s="35"/>
      <c r="BD289" s="35"/>
      <c r="BE289" s="35"/>
      <c r="BF289" s="35"/>
      <c r="BG289" s="35"/>
      <c r="BH289" s="35"/>
      <c r="BI289" s="35"/>
      <c r="BJ289" s="35"/>
      <c r="BK289" s="35"/>
      <c r="BL289" s="35"/>
      <c r="BM289" s="35"/>
      <c r="BN289" s="35"/>
    </row>
    <row r="290" spans="1:66" x14ac:dyDescent="0.25">
      <c r="A290" s="12"/>
      <c r="B290" s="15" t="s">
        <v>324</v>
      </c>
      <c r="C290" s="15" t="s">
        <v>1598</v>
      </c>
    </row>
    <row r="291" spans="1:66" x14ac:dyDescent="0.25">
      <c r="A291" s="12"/>
      <c r="B291" s="17" t="s">
        <v>1650</v>
      </c>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c r="AL291" s="17"/>
      <c r="AM291" s="17"/>
      <c r="AN291" s="17"/>
      <c r="AO291" s="17"/>
      <c r="AP291" s="17"/>
      <c r="AQ291" s="17"/>
      <c r="AR291" s="17"/>
      <c r="AS291" s="17"/>
      <c r="AT291" s="17"/>
      <c r="AU291" s="17"/>
      <c r="AV291" s="17"/>
      <c r="AW291" s="17"/>
      <c r="AX291" s="17"/>
      <c r="AY291" s="17"/>
      <c r="AZ291" s="17"/>
      <c r="BA291" s="17"/>
      <c r="BB291" s="17"/>
      <c r="BC291" s="17"/>
      <c r="BD291" s="17"/>
      <c r="BE291" s="17"/>
      <c r="BF291" s="17"/>
      <c r="BG291" s="17"/>
      <c r="BH291" s="17"/>
      <c r="BI291" s="17"/>
      <c r="BJ291" s="17"/>
      <c r="BK291" s="17"/>
      <c r="BL291" s="17"/>
      <c r="BM291" s="17"/>
      <c r="BN291" s="17"/>
    </row>
    <row r="292" spans="1:66" ht="18.75" x14ac:dyDescent="0.3">
      <c r="A292" s="12"/>
      <c r="B292" s="44"/>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c r="AE292" s="44"/>
      <c r="AF292" s="44"/>
      <c r="AG292" s="44"/>
      <c r="AH292" s="44"/>
      <c r="AI292" s="44"/>
      <c r="AJ292" s="44"/>
      <c r="AK292" s="44"/>
      <c r="AL292" s="44"/>
      <c r="AM292" s="44"/>
      <c r="AN292" s="44"/>
      <c r="AO292" s="44"/>
      <c r="AP292" s="44"/>
      <c r="AQ292" s="44"/>
      <c r="AR292" s="44"/>
      <c r="AS292" s="44"/>
      <c r="AT292" s="44"/>
      <c r="AU292" s="44"/>
      <c r="AV292" s="44"/>
      <c r="AW292" s="44"/>
      <c r="AX292" s="44"/>
      <c r="AY292" s="44"/>
      <c r="AZ292" s="44"/>
      <c r="BA292" s="44"/>
      <c r="BB292" s="44"/>
      <c r="BC292" s="44"/>
      <c r="BD292" s="44"/>
      <c r="BE292" s="44"/>
      <c r="BF292" s="44"/>
      <c r="BG292" s="44"/>
      <c r="BH292" s="44"/>
      <c r="BI292" s="44"/>
      <c r="BJ292" s="44"/>
      <c r="BK292" s="44"/>
      <c r="BL292" s="44"/>
      <c r="BM292" s="44"/>
      <c r="BN292" s="44"/>
    </row>
    <row r="293" spans="1:66" x14ac:dyDescent="0.25">
      <c r="A293" s="12"/>
      <c r="B293" s="15" t="s">
        <v>326</v>
      </c>
      <c r="C293" s="15" t="s">
        <v>1582</v>
      </c>
    </row>
    <row r="294" spans="1:66" x14ac:dyDescent="0.25">
      <c r="A294" s="12"/>
      <c r="B294" s="17" t="s">
        <v>1651</v>
      </c>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c r="AA294" s="17"/>
      <c r="AB294" s="17"/>
      <c r="AC294" s="17"/>
      <c r="AD294" s="17"/>
      <c r="AE294" s="17"/>
      <c r="AF294" s="17"/>
      <c r="AG294" s="17"/>
      <c r="AH294" s="17"/>
      <c r="AI294" s="17"/>
      <c r="AJ294" s="17"/>
      <c r="AK294" s="17"/>
      <c r="AL294" s="17"/>
      <c r="AM294" s="17"/>
      <c r="AN294" s="17"/>
      <c r="AO294" s="17"/>
      <c r="AP294" s="17"/>
      <c r="AQ294" s="17"/>
      <c r="AR294" s="17"/>
      <c r="AS294" s="17"/>
      <c r="AT294" s="17"/>
      <c r="AU294" s="17"/>
      <c r="AV294" s="17"/>
      <c r="AW294" s="17"/>
      <c r="AX294" s="17"/>
      <c r="AY294" s="17"/>
      <c r="AZ294" s="17"/>
      <c r="BA294" s="17"/>
      <c r="BB294" s="17"/>
      <c r="BC294" s="17"/>
      <c r="BD294" s="17"/>
      <c r="BE294" s="17"/>
      <c r="BF294" s="17"/>
      <c r="BG294" s="17"/>
      <c r="BH294" s="17"/>
      <c r="BI294" s="17"/>
      <c r="BJ294" s="17"/>
      <c r="BK294" s="17"/>
      <c r="BL294" s="17"/>
      <c r="BM294" s="17"/>
      <c r="BN294" s="17"/>
    </row>
  </sheetData>
  <mergeCells count="459">
    <mergeCell ref="B288:BN288"/>
    <mergeCell ref="B289:BN289"/>
    <mergeCell ref="B291:BN291"/>
    <mergeCell ref="B292:BN292"/>
    <mergeCell ref="B294:BN294"/>
    <mergeCell ref="B280:BN280"/>
    <mergeCell ref="B281:BN281"/>
    <mergeCell ref="B283:BN283"/>
    <mergeCell ref="B284:BN284"/>
    <mergeCell ref="B285:BN285"/>
    <mergeCell ref="B286:BN286"/>
    <mergeCell ref="B270:BN270"/>
    <mergeCell ref="B272:BN272"/>
    <mergeCell ref="B274:BN274"/>
    <mergeCell ref="B276:BN276"/>
    <mergeCell ref="B277:BN277"/>
    <mergeCell ref="B278:BN278"/>
    <mergeCell ref="B262:BN262"/>
    <mergeCell ref="B263:BN263"/>
    <mergeCell ref="B265:BN265"/>
    <mergeCell ref="B266:BN266"/>
    <mergeCell ref="B268:BN268"/>
    <mergeCell ref="B269:BN269"/>
    <mergeCell ref="B255:BN255"/>
    <mergeCell ref="B256:BN256"/>
    <mergeCell ref="B258:BN258"/>
    <mergeCell ref="B259:BN259"/>
    <mergeCell ref="B260:BN260"/>
    <mergeCell ref="B261:BN261"/>
    <mergeCell ref="B246:BN246"/>
    <mergeCell ref="B247:BN247"/>
    <mergeCell ref="B249:BN249"/>
    <mergeCell ref="B250:BN250"/>
    <mergeCell ref="B252:BN252"/>
    <mergeCell ref="B253:BN253"/>
    <mergeCell ref="B238:BN238"/>
    <mergeCell ref="B239:BN239"/>
    <mergeCell ref="B241:BN241"/>
    <mergeCell ref="B242:BN242"/>
    <mergeCell ref="B243:BN243"/>
    <mergeCell ref="B244:BN244"/>
    <mergeCell ref="B229:BN229"/>
    <mergeCell ref="B230:BN230"/>
    <mergeCell ref="B232:BN232"/>
    <mergeCell ref="B233:BN233"/>
    <mergeCell ref="B235:BN235"/>
    <mergeCell ref="B236:BN236"/>
    <mergeCell ref="B149:BN149"/>
    <mergeCell ref="B152:BN152"/>
    <mergeCell ref="B153:BN153"/>
    <mergeCell ref="B197:BN197"/>
    <mergeCell ref="B226:BN226"/>
    <mergeCell ref="B227:BN227"/>
    <mergeCell ref="B101:BN101"/>
    <mergeCell ref="B104:BN104"/>
    <mergeCell ref="B105:BN105"/>
    <mergeCell ref="B131:BN131"/>
    <mergeCell ref="B136:BN136"/>
    <mergeCell ref="B137:BN137"/>
    <mergeCell ref="B53:BN53"/>
    <mergeCell ref="B57:BN57"/>
    <mergeCell ref="B58:BN58"/>
    <mergeCell ref="B84:BN84"/>
    <mergeCell ref="B89:BN89"/>
    <mergeCell ref="B90:BN90"/>
    <mergeCell ref="B7:BN7"/>
    <mergeCell ref="B8:BN8"/>
    <mergeCell ref="B34:BN34"/>
    <mergeCell ref="B40:BN40"/>
    <mergeCell ref="B41:BN41"/>
    <mergeCell ref="B42:BN42"/>
    <mergeCell ref="L199:L201"/>
    <mergeCell ref="F202:G202"/>
    <mergeCell ref="J202:K202"/>
    <mergeCell ref="A1:A2"/>
    <mergeCell ref="B1:BN1"/>
    <mergeCell ref="B2:BN2"/>
    <mergeCell ref="A3:A294"/>
    <mergeCell ref="B3:BN3"/>
    <mergeCell ref="B5:BN5"/>
    <mergeCell ref="B6:BN6"/>
    <mergeCell ref="F201:G201"/>
    <mergeCell ref="H199:H201"/>
    <mergeCell ref="I199:I201"/>
    <mergeCell ref="J199:K199"/>
    <mergeCell ref="J200:K200"/>
    <mergeCell ref="J201:K201"/>
    <mergeCell ref="P155:P157"/>
    <mergeCell ref="F158:G158"/>
    <mergeCell ref="J158:K158"/>
    <mergeCell ref="N158:O158"/>
    <mergeCell ref="B199:B201"/>
    <mergeCell ref="C199:C201"/>
    <mergeCell ref="D199:D201"/>
    <mergeCell ref="E199:E201"/>
    <mergeCell ref="F199:G199"/>
    <mergeCell ref="F200:G200"/>
    <mergeCell ref="J155:K155"/>
    <mergeCell ref="J156:K156"/>
    <mergeCell ref="J157:K157"/>
    <mergeCell ref="L155:L157"/>
    <mergeCell ref="M155:M157"/>
    <mergeCell ref="N155:O155"/>
    <mergeCell ref="N156:O156"/>
    <mergeCell ref="N157:O157"/>
    <mergeCell ref="BB141:BB143"/>
    <mergeCell ref="B155:B157"/>
    <mergeCell ref="C155:C157"/>
    <mergeCell ref="D155:D157"/>
    <mergeCell ref="E155:E157"/>
    <mergeCell ref="F155:G155"/>
    <mergeCell ref="F156:G156"/>
    <mergeCell ref="F157:G157"/>
    <mergeCell ref="H155:H157"/>
    <mergeCell ref="I155:I157"/>
    <mergeCell ref="AV141:AW141"/>
    <mergeCell ref="AV142:AW142"/>
    <mergeCell ref="AV143:AW143"/>
    <mergeCell ref="AX141:AX143"/>
    <mergeCell ref="AY141:AY143"/>
    <mergeCell ref="AZ141:BA141"/>
    <mergeCell ref="AZ142:BA142"/>
    <mergeCell ref="AZ143:BA143"/>
    <mergeCell ref="AQ141:AQ143"/>
    <mergeCell ref="AR141:AS141"/>
    <mergeCell ref="AR142:AS142"/>
    <mergeCell ref="AR143:AS143"/>
    <mergeCell ref="AT141:AT143"/>
    <mergeCell ref="AU141:AU143"/>
    <mergeCell ref="AL141:AL143"/>
    <mergeCell ref="AM141:AM143"/>
    <mergeCell ref="AN141:AO141"/>
    <mergeCell ref="AN142:AO142"/>
    <mergeCell ref="AN143:AO143"/>
    <mergeCell ref="AP141:AP143"/>
    <mergeCell ref="AF141:AG143"/>
    <mergeCell ref="AH141:AH143"/>
    <mergeCell ref="AI141:AI143"/>
    <mergeCell ref="AJ141:AK141"/>
    <mergeCell ref="AJ142:AK142"/>
    <mergeCell ref="AJ143:AK143"/>
    <mergeCell ref="X141:Y143"/>
    <mergeCell ref="Z141:Z143"/>
    <mergeCell ref="AA141:AA143"/>
    <mergeCell ref="AB141:AC143"/>
    <mergeCell ref="AD141:AD143"/>
    <mergeCell ref="AE141:AE143"/>
    <mergeCell ref="P141:Q143"/>
    <mergeCell ref="R141:R143"/>
    <mergeCell ref="S141:S143"/>
    <mergeCell ref="T141:U143"/>
    <mergeCell ref="V141:V143"/>
    <mergeCell ref="W141:W143"/>
    <mergeCell ref="K141:K143"/>
    <mergeCell ref="L141:M141"/>
    <mergeCell ref="L142:M142"/>
    <mergeCell ref="L143:M143"/>
    <mergeCell ref="N141:N143"/>
    <mergeCell ref="O141:O143"/>
    <mergeCell ref="AR140:AS140"/>
    <mergeCell ref="AV140:AW140"/>
    <mergeCell ref="AZ140:BA140"/>
    <mergeCell ref="B141:B143"/>
    <mergeCell ref="C141:C143"/>
    <mergeCell ref="D141:E143"/>
    <mergeCell ref="F141:F143"/>
    <mergeCell ref="G141:G143"/>
    <mergeCell ref="H141:I143"/>
    <mergeCell ref="J141:J143"/>
    <mergeCell ref="AU109:AU110"/>
    <mergeCell ref="AV109:AW109"/>
    <mergeCell ref="AV110:AW110"/>
    <mergeCell ref="AX109:AX110"/>
    <mergeCell ref="D139:BA139"/>
    <mergeCell ref="D140:M140"/>
    <mergeCell ref="P140:U140"/>
    <mergeCell ref="X140:AG140"/>
    <mergeCell ref="AJ140:AK140"/>
    <mergeCell ref="AN140:AO140"/>
    <mergeCell ref="AN109:AO110"/>
    <mergeCell ref="AP109:AP110"/>
    <mergeCell ref="AQ109:AQ110"/>
    <mergeCell ref="AR109:AS109"/>
    <mergeCell ref="AR110:AS110"/>
    <mergeCell ref="AT109:AT110"/>
    <mergeCell ref="AH109:AH110"/>
    <mergeCell ref="AI109:AI110"/>
    <mergeCell ref="AJ109:AK109"/>
    <mergeCell ref="AJ110:AK110"/>
    <mergeCell ref="AL109:AL110"/>
    <mergeCell ref="AM109:AM110"/>
    <mergeCell ref="AA109:AA110"/>
    <mergeCell ref="AB109:AC109"/>
    <mergeCell ref="AB110:AC110"/>
    <mergeCell ref="AD109:AD110"/>
    <mergeCell ref="AE109:AE110"/>
    <mergeCell ref="AF109:AG109"/>
    <mergeCell ref="AF110:AG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N108:AO108"/>
    <mergeCell ref="AR108:AS108"/>
    <mergeCell ref="AV108:AW108"/>
    <mergeCell ref="B109:B110"/>
    <mergeCell ref="C109:C110"/>
    <mergeCell ref="D109:E110"/>
    <mergeCell ref="F109:F110"/>
    <mergeCell ref="G109:G110"/>
    <mergeCell ref="H109:I110"/>
    <mergeCell ref="J109:J110"/>
    <mergeCell ref="AZ94:BA94"/>
    <mergeCell ref="AZ95:BA95"/>
    <mergeCell ref="BB94:BB95"/>
    <mergeCell ref="D107:AW107"/>
    <mergeCell ref="D108:E108"/>
    <mergeCell ref="H108:M108"/>
    <mergeCell ref="P108:Y108"/>
    <mergeCell ref="AB108:AC108"/>
    <mergeCell ref="AF108:AG108"/>
    <mergeCell ref="AJ108:AK108"/>
    <mergeCell ref="AT94:AT95"/>
    <mergeCell ref="AU94:AU95"/>
    <mergeCell ref="AV94:AW94"/>
    <mergeCell ref="AV95:AW95"/>
    <mergeCell ref="AX94:AX95"/>
    <mergeCell ref="AY94:AY95"/>
    <mergeCell ref="AN94:AO94"/>
    <mergeCell ref="AN95:AO95"/>
    <mergeCell ref="AP94:AP95"/>
    <mergeCell ref="AQ94:AQ95"/>
    <mergeCell ref="AR94:AS94"/>
    <mergeCell ref="AR95:AS95"/>
    <mergeCell ref="AH94:AH95"/>
    <mergeCell ref="AI94:AI95"/>
    <mergeCell ref="AJ94:AK94"/>
    <mergeCell ref="AJ95:AK95"/>
    <mergeCell ref="AL94:AL95"/>
    <mergeCell ref="AM94:AM95"/>
    <mergeCell ref="Z94:Z95"/>
    <mergeCell ref="AA94:AA95"/>
    <mergeCell ref="AB94:AC95"/>
    <mergeCell ref="AD94:AD95"/>
    <mergeCell ref="AE94:AE95"/>
    <mergeCell ref="AF94:AG95"/>
    <mergeCell ref="R94:R95"/>
    <mergeCell ref="S94:S95"/>
    <mergeCell ref="T94:U95"/>
    <mergeCell ref="V94:V95"/>
    <mergeCell ref="W94:W95"/>
    <mergeCell ref="X94:Y95"/>
    <mergeCell ref="K94:K95"/>
    <mergeCell ref="L94:M94"/>
    <mergeCell ref="L95:M95"/>
    <mergeCell ref="N94:N95"/>
    <mergeCell ref="O94:O95"/>
    <mergeCell ref="P94:Q95"/>
    <mergeCell ref="AR93:AS93"/>
    <mergeCell ref="AV93:AW93"/>
    <mergeCell ref="AZ93:BA93"/>
    <mergeCell ref="B94:B95"/>
    <mergeCell ref="C94:C95"/>
    <mergeCell ref="D94:E95"/>
    <mergeCell ref="F94:F95"/>
    <mergeCell ref="G94:G95"/>
    <mergeCell ref="H94:I95"/>
    <mergeCell ref="J94:J95"/>
    <mergeCell ref="AU62:AU63"/>
    <mergeCell ref="AV62:AW62"/>
    <mergeCell ref="AV63:AW63"/>
    <mergeCell ref="AX62:AX63"/>
    <mergeCell ref="D92:BA92"/>
    <mergeCell ref="D93:M93"/>
    <mergeCell ref="P93:U93"/>
    <mergeCell ref="X93:AG93"/>
    <mergeCell ref="AJ93:AK93"/>
    <mergeCell ref="AN93:AO93"/>
    <mergeCell ref="AN62:AO63"/>
    <mergeCell ref="AP62:AP63"/>
    <mergeCell ref="AQ62:AQ63"/>
    <mergeCell ref="AR62:AS62"/>
    <mergeCell ref="AR63:AS63"/>
    <mergeCell ref="AT62:AT63"/>
    <mergeCell ref="AH62:AH63"/>
    <mergeCell ref="AI62:AI63"/>
    <mergeCell ref="AJ62:AK62"/>
    <mergeCell ref="AJ63:AK63"/>
    <mergeCell ref="AL62:AL63"/>
    <mergeCell ref="AM62:AM63"/>
    <mergeCell ref="AA62:AA63"/>
    <mergeCell ref="AB62:AC62"/>
    <mergeCell ref="AB63:AC63"/>
    <mergeCell ref="AD62:AD63"/>
    <mergeCell ref="AE62:AE63"/>
    <mergeCell ref="AF62:AG62"/>
    <mergeCell ref="AF63:AG63"/>
    <mergeCell ref="S62:S63"/>
    <mergeCell ref="T62:U63"/>
    <mergeCell ref="V62:V63"/>
    <mergeCell ref="W62:W63"/>
    <mergeCell ref="X62:Y63"/>
    <mergeCell ref="Z62:Z63"/>
    <mergeCell ref="K62:K63"/>
    <mergeCell ref="L62:M63"/>
    <mergeCell ref="N62:N63"/>
    <mergeCell ref="O62:O63"/>
    <mergeCell ref="P62:Q63"/>
    <mergeCell ref="R62:R63"/>
    <mergeCell ref="AN61:AO61"/>
    <mergeCell ref="AR61:AS61"/>
    <mergeCell ref="AV61:AW61"/>
    <mergeCell ref="B62:B63"/>
    <mergeCell ref="C62:C63"/>
    <mergeCell ref="D62:E63"/>
    <mergeCell ref="F62:F63"/>
    <mergeCell ref="G62:G63"/>
    <mergeCell ref="H62:I63"/>
    <mergeCell ref="J62:J63"/>
    <mergeCell ref="BK46:BK47"/>
    <mergeCell ref="BL46:BM46"/>
    <mergeCell ref="BL47:BM47"/>
    <mergeCell ref="BN46:BN47"/>
    <mergeCell ref="D60:AW60"/>
    <mergeCell ref="D61:E61"/>
    <mergeCell ref="H61:M61"/>
    <mergeCell ref="P61:Y61"/>
    <mergeCell ref="AB61:AG61"/>
    <mergeCell ref="AJ61:AK61"/>
    <mergeCell ref="BD46:BE47"/>
    <mergeCell ref="BF46:BF47"/>
    <mergeCell ref="BG46:BG47"/>
    <mergeCell ref="BH46:BI46"/>
    <mergeCell ref="BH47:BI47"/>
    <mergeCell ref="BJ46:BJ47"/>
    <mergeCell ref="AX46:AX47"/>
    <mergeCell ref="AY46:AY47"/>
    <mergeCell ref="AZ46:BA46"/>
    <mergeCell ref="AZ47:BA47"/>
    <mergeCell ref="BB46:BB47"/>
    <mergeCell ref="BC46:BC47"/>
    <mergeCell ref="AQ46:AQ47"/>
    <mergeCell ref="AR46:AS46"/>
    <mergeCell ref="AR47:AS47"/>
    <mergeCell ref="AT46:AT47"/>
    <mergeCell ref="AU46:AU47"/>
    <mergeCell ref="AV46:AW46"/>
    <mergeCell ref="AV47:AW47"/>
    <mergeCell ref="AJ46:AK46"/>
    <mergeCell ref="AJ47:AK47"/>
    <mergeCell ref="AL46:AL47"/>
    <mergeCell ref="AM46:AM47"/>
    <mergeCell ref="AN46:AO47"/>
    <mergeCell ref="AP46:AP47"/>
    <mergeCell ref="AB46:AC47"/>
    <mergeCell ref="AD46:AD47"/>
    <mergeCell ref="AE46:AE47"/>
    <mergeCell ref="AF46:AG47"/>
    <mergeCell ref="AH46:AH47"/>
    <mergeCell ref="AI46:AI47"/>
    <mergeCell ref="T46:U47"/>
    <mergeCell ref="V46:V47"/>
    <mergeCell ref="W46:W47"/>
    <mergeCell ref="X46:Y47"/>
    <mergeCell ref="Z46:Z47"/>
    <mergeCell ref="AA46:AA47"/>
    <mergeCell ref="L47:M47"/>
    <mergeCell ref="N46:N47"/>
    <mergeCell ref="O46:O47"/>
    <mergeCell ref="P46:Q47"/>
    <mergeCell ref="R46:R47"/>
    <mergeCell ref="S46:S47"/>
    <mergeCell ref="BL45:BM45"/>
    <mergeCell ref="B46:B47"/>
    <mergeCell ref="C46:C47"/>
    <mergeCell ref="D46:E47"/>
    <mergeCell ref="F46:F47"/>
    <mergeCell ref="G46:G47"/>
    <mergeCell ref="H46:I47"/>
    <mergeCell ref="J46:J47"/>
    <mergeCell ref="K46:K47"/>
    <mergeCell ref="L46:M46"/>
    <mergeCell ref="BF12:BF13"/>
    <mergeCell ref="D44:BM44"/>
    <mergeCell ref="D45:M45"/>
    <mergeCell ref="P45:U45"/>
    <mergeCell ref="X45:AO45"/>
    <mergeCell ref="AR45:AS45"/>
    <mergeCell ref="AV45:AW45"/>
    <mergeCell ref="AZ45:BA45"/>
    <mergeCell ref="BD45:BE45"/>
    <mergeCell ref="BH45:BI45"/>
    <mergeCell ref="AY12:AY13"/>
    <mergeCell ref="AZ12:BA12"/>
    <mergeCell ref="AZ13:BA13"/>
    <mergeCell ref="BB12:BB13"/>
    <mergeCell ref="BC12:BC13"/>
    <mergeCell ref="BD12:BE12"/>
    <mergeCell ref="BD13:BE13"/>
    <mergeCell ref="AR12:AS12"/>
    <mergeCell ref="AR13:AS13"/>
    <mergeCell ref="AT12:AT13"/>
    <mergeCell ref="AU12:AU13"/>
    <mergeCell ref="AV12:AW13"/>
    <mergeCell ref="AX12:AX13"/>
    <mergeCell ref="AL12:AL13"/>
    <mergeCell ref="AM12:AM13"/>
    <mergeCell ref="AN12:AO12"/>
    <mergeCell ref="AN13:AO13"/>
    <mergeCell ref="AP12:AP13"/>
    <mergeCell ref="AQ12:AQ13"/>
    <mergeCell ref="AE12:AE13"/>
    <mergeCell ref="AF12:AG13"/>
    <mergeCell ref="AH12:AH13"/>
    <mergeCell ref="AI12:AI13"/>
    <mergeCell ref="AJ12:AK12"/>
    <mergeCell ref="AJ13:AK13"/>
    <mergeCell ref="X12:Y13"/>
    <mergeCell ref="Z12:Z13"/>
    <mergeCell ref="AA12:AA13"/>
    <mergeCell ref="AB12:AC12"/>
    <mergeCell ref="AB13:AC13"/>
    <mergeCell ref="AD12:AD13"/>
    <mergeCell ref="R12:R13"/>
    <mergeCell ref="S12:S13"/>
    <mergeCell ref="T12:U12"/>
    <mergeCell ref="T13:U13"/>
    <mergeCell ref="V12:V13"/>
    <mergeCell ref="W12:W13"/>
    <mergeCell ref="J12:J13"/>
    <mergeCell ref="K12:K13"/>
    <mergeCell ref="L12:M13"/>
    <mergeCell ref="N12:N13"/>
    <mergeCell ref="O12:O13"/>
    <mergeCell ref="P12:Q13"/>
    <mergeCell ref="B12:B13"/>
    <mergeCell ref="C12:C13"/>
    <mergeCell ref="D12:E13"/>
    <mergeCell ref="F12:F13"/>
    <mergeCell ref="G12:G13"/>
    <mergeCell ref="H12:I13"/>
    <mergeCell ref="D10:BE10"/>
    <mergeCell ref="D11:E11"/>
    <mergeCell ref="H11:M11"/>
    <mergeCell ref="P11:AG11"/>
    <mergeCell ref="AJ11:AK11"/>
    <mergeCell ref="AN11:AO11"/>
    <mergeCell ref="AR11:AS11"/>
    <mergeCell ref="AV11:AW11"/>
    <mergeCell ref="AZ11:BA11"/>
    <mergeCell ref="BD11:B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2" bestFit="1" customWidth="1"/>
    <col min="2" max="2" width="32.42578125" bestFit="1" customWidth="1"/>
    <col min="5" max="5" width="5.28515625" bestFit="1" customWidth="1"/>
    <col min="6" max="6" width="1.85546875" bestFit="1" customWidth="1"/>
    <col min="9" max="9" width="4.5703125" bestFit="1" customWidth="1"/>
    <col min="10" max="10" width="2" bestFit="1" customWidth="1"/>
    <col min="13" max="13" width="3.7109375" bestFit="1" customWidth="1"/>
    <col min="14" max="14" width="1.85546875" bestFit="1" customWidth="1"/>
    <col min="17" max="17" width="3.7109375" bestFit="1" customWidth="1"/>
    <col min="18" max="18" width="2" bestFit="1" customWidth="1"/>
    <col min="21" max="21" width="5.28515625" bestFit="1" customWidth="1"/>
    <col min="22" max="22" width="1.85546875" bestFit="1" customWidth="1"/>
    <col min="25" max="25" width="4.5703125" bestFit="1" customWidth="1"/>
    <col min="26" max="26" width="2" bestFit="1" customWidth="1"/>
    <col min="29" max="29" width="5.28515625" bestFit="1" customWidth="1"/>
    <col min="30" max="30" width="1.85546875" bestFit="1" customWidth="1"/>
  </cols>
  <sheetData>
    <row r="1" spans="1:30" ht="15" customHeight="1" x14ac:dyDescent="0.25">
      <c r="A1" s="6" t="s">
        <v>16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2" t="s">
        <v>1652</v>
      </c>
      <c r="B3" s="11" t="s">
        <v>3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7" t="s">
        <v>165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17" t="s">
        <v>165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2"/>
      <c r="B7" s="3"/>
      <c r="C7" s="3"/>
      <c r="D7" s="3"/>
      <c r="E7" s="3"/>
      <c r="F7" s="3"/>
      <c r="G7" s="3"/>
      <c r="H7" s="3"/>
      <c r="I7" s="3"/>
      <c r="J7" s="3"/>
      <c r="K7" s="3"/>
      <c r="L7" s="3"/>
      <c r="M7" s="3"/>
      <c r="N7" s="3"/>
      <c r="O7" s="3"/>
      <c r="P7" s="3"/>
      <c r="Q7" s="3"/>
      <c r="R7" s="3"/>
      <c r="S7" s="3"/>
      <c r="T7" s="3"/>
      <c r="U7" s="3"/>
      <c r="V7" s="3"/>
      <c r="W7" s="3"/>
      <c r="X7" s="3"/>
      <c r="Y7" s="3"/>
      <c r="Z7" s="3"/>
      <c r="AA7" s="3"/>
      <c r="AB7" s="3"/>
      <c r="AC7" s="3"/>
      <c r="AD7" s="3"/>
    </row>
    <row r="8" spans="1:30" x14ac:dyDescent="0.25">
      <c r="A8" s="12"/>
      <c r="B8" s="45"/>
      <c r="C8" s="45"/>
      <c r="D8" s="91" t="s">
        <v>1655</v>
      </c>
      <c r="E8" s="91"/>
      <c r="F8" s="45"/>
      <c r="G8" s="45"/>
      <c r="H8" s="91" t="s">
        <v>1658</v>
      </c>
      <c r="I8" s="91"/>
      <c r="J8" s="45"/>
      <c r="K8" s="45"/>
      <c r="L8" s="91" t="s">
        <v>1658</v>
      </c>
      <c r="M8" s="91"/>
      <c r="N8" s="45"/>
      <c r="O8" s="45"/>
      <c r="P8" s="91" t="s">
        <v>1662</v>
      </c>
      <c r="Q8" s="91"/>
      <c r="R8" s="45"/>
      <c r="S8" s="45"/>
      <c r="T8" s="91" t="s">
        <v>1666</v>
      </c>
      <c r="U8" s="91"/>
      <c r="V8" s="45"/>
      <c r="W8" s="45"/>
      <c r="X8" s="91" t="s">
        <v>1670</v>
      </c>
      <c r="Y8" s="91"/>
      <c r="Z8" s="45"/>
      <c r="AA8" s="45"/>
      <c r="AB8" s="91" t="s">
        <v>1655</v>
      </c>
      <c r="AC8" s="91"/>
      <c r="AD8" s="45"/>
    </row>
    <row r="9" spans="1:30" x14ac:dyDescent="0.25">
      <c r="A9" s="12"/>
      <c r="B9" s="45"/>
      <c r="C9" s="45"/>
      <c r="D9" s="91" t="s">
        <v>1656</v>
      </c>
      <c r="E9" s="91"/>
      <c r="F9" s="45"/>
      <c r="G9" s="45"/>
      <c r="H9" s="91" t="s">
        <v>1659</v>
      </c>
      <c r="I9" s="91"/>
      <c r="J9" s="45"/>
      <c r="K9" s="45"/>
      <c r="L9" s="91" t="s">
        <v>1659</v>
      </c>
      <c r="M9" s="91"/>
      <c r="N9" s="45"/>
      <c r="O9" s="45"/>
      <c r="P9" s="91" t="s">
        <v>1663</v>
      </c>
      <c r="Q9" s="91"/>
      <c r="R9" s="45"/>
      <c r="S9" s="45"/>
      <c r="T9" s="91" t="s">
        <v>1667</v>
      </c>
      <c r="U9" s="91"/>
      <c r="V9" s="45"/>
      <c r="W9" s="45"/>
      <c r="X9" s="91" t="s">
        <v>1671</v>
      </c>
      <c r="Y9" s="91"/>
      <c r="Z9" s="45"/>
      <c r="AA9" s="45"/>
      <c r="AB9" s="91" t="s">
        <v>1674</v>
      </c>
      <c r="AC9" s="91"/>
      <c r="AD9" s="45"/>
    </row>
    <row r="10" spans="1:30" x14ac:dyDescent="0.25">
      <c r="A10" s="12"/>
      <c r="B10" s="45"/>
      <c r="C10" s="45"/>
      <c r="D10" s="91" t="s">
        <v>1657</v>
      </c>
      <c r="E10" s="91"/>
      <c r="F10" s="45"/>
      <c r="G10" s="45"/>
      <c r="H10" s="91" t="s">
        <v>1660</v>
      </c>
      <c r="I10" s="91"/>
      <c r="J10" s="45"/>
      <c r="K10" s="45"/>
      <c r="L10" s="91" t="s">
        <v>1661</v>
      </c>
      <c r="M10" s="91"/>
      <c r="N10" s="45"/>
      <c r="O10" s="45"/>
      <c r="P10" s="91" t="s">
        <v>1664</v>
      </c>
      <c r="Q10" s="91"/>
      <c r="R10" s="45"/>
      <c r="S10" s="45"/>
      <c r="T10" s="91" t="s">
        <v>1668</v>
      </c>
      <c r="U10" s="91"/>
      <c r="V10" s="45"/>
      <c r="W10" s="45"/>
      <c r="X10" s="91" t="s">
        <v>1672</v>
      </c>
      <c r="Y10" s="91"/>
      <c r="Z10" s="45"/>
      <c r="AA10" s="45"/>
      <c r="AB10" s="91"/>
      <c r="AC10" s="91"/>
      <c r="AD10" s="45"/>
    </row>
    <row r="11" spans="1:30" ht="15.75" thickBot="1" x14ac:dyDescent="0.3">
      <c r="A11" s="12"/>
      <c r="B11" s="45"/>
      <c r="C11" s="45"/>
      <c r="D11" s="42"/>
      <c r="E11" s="42"/>
      <c r="F11" s="45"/>
      <c r="G11" s="45"/>
      <c r="H11" s="42"/>
      <c r="I11" s="42"/>
      <c r="J11" s="45"/>
      <c r="K11" s="45"/>
      <c r="L11" s="42"/>
      <c r="M11" s="42"/>
      <c r="N11" s="45"/>
      <c r="O11" s="45"/>
      <c r="P11" s="42" t="s">
        <v>1665</v>
      </c>
      <c r="Q11" s="42"/>
      <c r="R11" s="45"/>
      <c r="S11" s="45"/>
      <c r="T11" s="42" t="s">
        <v>1669</v>
      </c>
      <c r="U11" s="42"/>
      <c r="V11" s="45"/>
      <c r="W11" s="45"/>
      <c r="X11" s="42" t="s">
        <v>1673</v>
      </c>
      <c r="Y11" s="42"/>
      <c r="Z11" s="45"/>
      <c r="AA11" s="45"/>
      <c r="AB11" s="42"/>
      <c r="AC11" s="42"/>
      <c r="AD11" s="45"/>
    </row>
    <row r="12" spans="1:30" x14ac:dyDescent="0.25">
      <c r="A12" s="12"/>
      <c r="B12" s="40" t="s">
        <v>1675</v>
      </c>
      <c r="C12" s="25"/>
      <c r="D12" s="24"/>
      <c r="E12" s="24"/>
      <c r="F12" s="24"/>
      <c r="G12" s="25"/>
      <c r="H12" s="24"/>
      <c r="I12" s="24"/>
      <c r="J12" s="24"/>
      <c r="K12" s="25"/>
      <c r="L12" s="24"/>
      <c r="M12" s="24"/>
      <c r="N12" s="24"/>
      <c r="O12" s="25"/>
      <c r="P12" s="24"/>
      <c r="Q12" s="24"/>
      <c r="R12" s="24"/>
      <c r="S12" s="25"/>
      <c r="T12" s="24"/>
      <c r="U12" s="24"/>
      <c r="V12" s="24"/>
      <c r="W12" s="25"/>
      <c r="X12" s="24"/>
      <c r="Y12" s="24"/>
      <c r="Z12" s="24"/>
      <c r="AA12" s="25"/>
      <c r="AB12" s="24"/>
      <c r="AC12" s="24"/>
      <c r="AD12" s="24"/>
    </row>
    <row r="13" spans="1:30" x14ac:dyDescent="0.25">
      <c r="A13" s="12"/>
      <c r="B13" s="29" t="s">
        <v>1676</v>
      </c>
      <c r="C13" s="18"/>
      <c r="D13" s="16"/>
      <c r="E13" s="30">
        <v>324.39999999999998</v>
      </c>
      <c r="F13" s="31" t="s">
        <v>267</v>
      </c>
      <c r="G13" s="18"/>
      <c r="H13" s="16"/>
      <c r="I13" s="30" t="s">
        <v>410</v>
      </c>
      <c r="J13" s="31" t="s">
        <v>267</v>
      </c>
      <c r="K13" s="18"/>
      <c r="L13" s="16"/>
      <c r="M13" s="30">
        <v>1.1000000000000001</v>
      </c>
      <c r="N13" s="31" t="s">
        <v>267</v>
      </c>
      <c r="O13" s="18"/>
      <c r="P13" s="16"/>
      <c r="Q13" s="30" t="s">
        <v>655</v>
      </c>
      <c r="R13" s="31" t="s">
        <v>393</v>
      </c>
      <c r="S13" s="18"/>
      <c r="T13" s="16"/>
      <c r="U13" s="30">
        <v>60.2</v>
      </c>
      <c r="V13" s="31" t="s">
        <v>267</v>
      </c>
      <c r="W13" s="18"/>
      <c r="X13" s="16"/>
      <c r="Y13" s="30" t="s">
        <v>795</v>
      </c>
      <c r="Z13" s="31" t="s">
        <v>393</v>
      </c>
      <c r="AA13" s="18"/>
      <c r="AB13" s="16"/>
      <c r="AC13" s="30">
        <v>330.2</v>
      </c>
      <c r="AD13" s="31" t="s">
        <v>267</v>
      </c>
    </row>
    <row r="14" spans="1:30" x14ac:dyDescent="0.25">
      <c r="A14" s="12"/>
      <c r="B14" s="40" t="s">
        <v>1677</v>
      </c>
      <c r="C14" s="25"/>
      <c r="D14" s="24"/>
      <c r="E14" s="24"/>
      <c r="F14" s="24"/>
      <c r="G14" s="25"/>
      <c r="H14" s="24"/>
      <c r="I14" s="24"/>
      <c r="J14" s="24"/>
      <c r="K14" s="25"/>
      <c r="L14" s="24"/>
      <c r="M14" s="24"/>
      <c r="N14" s="24"/>
      <c r="O14" s="25"/>
      <c r="P14" s="24"/>
      <c r="Q14" s="24"/>
      <c r="R14" s="24"/>
      <c r="S14" s="25"/>
      <c r="T14" s="24"/>
      <c r="U14" s="24"/>
      <c r="V14" s="24"/>
      <c r="W14" s="25"/>
      <c r="X14" s="24"/>
      <c r="Y14" s="24"/>
      <c r="Z14" s="24"/>
      <c r="AA14" s="25"/>
      <c r="AB14" s="24"/>
      <c r="AC14" s="24"/>
      <c r="AD14" s="24"/>
    </row>
    <row r="15" spans="1:30" x14ac:dyDescent="0.25">
      <c r="A15" s="12"/>
      <c r="B15" s="29" t="s">
        <v>1676</v>
      </c>
      <c r="C15" s="18"/>
      <c r="D15" s="16"/>
      <c r="E15" s="30">
        <v>152.4</v>
      </c>
      <c r="F15" s="31" t="s">
        <v>267</v>
      </c>
      <c r="G15" s="18"/>
      <c r="H15" s="16"/>
      <c r="I15" s="30" t="s">
        <v>1678</v>
      </c>
      <c r="J15" s="31" t="s">
        <v>393</v>
      </c>
      <c r="K15" s="18"/>
      <c r="L15" s="31"/>
      <c r="M15" s="73" t="s">
        <v>410</v>
      </c>
      <c r="N15" s="31" t="s">
        <v>267</v>
      </c>
      <c r="O15" s="18"/>
      <c r="P15" s="31"/>
      <c r="Q15" s="73" t="s">
        <v>410</v>
      </c>
      <c r="R15" s="31" t="s">
        <v>267</v>
      </c>
      <c r="S15" s="18"/>
      <c r="T15" s="16"/>
      <c r="U15" s="30">
        <v>222.8</v>
      </c>
      <c r="V15" s="31" t="s">
        <v>267</v>
      </c>
      <c r="W15" s="18"/>
      <c r="X15" s="16"/>
      <c r="Y15" s="30">
        <v>7.4</v>
      </c>
      <c r="Z15" s="31" t="s">
        <v>267</v>
      </c>
      <c r="AA15" s="18"/>
      <c r="AB15" s="16"/>
      <c r="AC15" s="30">
        <v>324.39999999999998</v>
      </c>
      <c r="AD15" s="31" t="s">
        <v>267</v>
      </c>
    </row>
    <row r="16" spans="1:30" x14ac:dyDescent="0.25">
      <c r="A16" s="12"/>
      <c r="B16" s="40" t="s">
        <v>1679</v>
      </c>
      <c r="C16" s="25"/>
      <c r="D16" s="24"/>
      <c r="E16" s="24"/>
      <c r="F16" s="24"/>
      <c r="G16" s="25"/>
      <c r="H16" s="24"/>
      <c r="I16" s="24"/>
      <c r="J16" s="24"/>
      <c r="K16" s="25"/>
      <c r="L16" s="24"/>
      <c r="M16" s="24"/>
      <c r="N16" s="24"/>
      <c r="O16" s="25"/>
      <c r="P16" s="24"/>
      <c r="Q16" s="24"/>
      <c r="R16" s="24"/>
      <c r="S16" s="25"/>
      <c r="T16" s="24"/>
      <c r="U16" s="24"/>
      <c r="V16" s="24"/>
      <c r="W16" s="25"/>
      <c r="X16" s="24"/>
      <c r="Y16" s="24"/>
      <c r="Z16" s="24"/>
      <c r="AA16" s="25"/>
      <c r="AB16" s="24"/>
      <c r="AC16" s="24"/>
      <c r="AD16" s="24"/>
    </row>
    <row r="17" spans="1:30" x14ac:dyDescent="0.25">
      <c r="A17" s="12"/>
      <c r="B17" s="29" t="s">
        <v>1676</v>
      </c>
      <c r="C17" s="18"/>
      <c r="D17" s="16"/>
      <c r="E17" s="30">
        <v>192.4</v>
      </c>
      <c r="F17" s="31" t="s">
        <v>267</v>
      </c>
      <c r="G17" s="18"/>
      <c r="H17" s="16"/>
      <c r="I17" s="30" t="s">
        <v>1555</v>
      </c>
      <c r="J17" s="31" t="s">
        <v>393</v>
      </c>
      <c r="K17" s="18"/>
      <c r="L17" s="31"/>
      <c r="M17" s="73" t="s">
        <v>410</v>
      </c>
      <c r="N17" s="31" t="s">
        <v>267</v>
      </c>
      <c r="O17" s="18"/>
      <c r="P17" s="31"/>
      <c r="Q17" s="73" t="s">
        <v>410</v>
      </c>
      <c r="R17" s="31" t="s">
        <v>267</v>
      </c>
      <c r="S17" s="18"/>
      <c r="T17" s="31"/>
      <c r="U17" s="73" t="s">
        <v>410</v>
      </c>
      <c r="V17" s="31" t="s">
        <v>267</v>
      </c>
      <c r="W17" s="18"/>
      <c r="X17" s="16"/>
      <c r="Y17" s="30" t="s">
        <v>1680</v>
      </c>
      <c r="Z17" s="31" t="s">
        <v>393</v>
      </c>
      <c r="AA17" s="18"/>
      <c r="AB17" s="16"/>
      <c r="AC17" s="30">
        <v>152.4</v>
      </c>
      <c r="AD17" s="31"/>
    </row>
  </sheetData>
  <mergeCells count="51">
    <mergeCell ref="AD8:AD11"/>
    <mergeCell ref="A1:A2"/>
    <mergeCell ref="B1:AD1"/>
    <mergeCell ref="B2:AD2"/>
    <mergeCell ref="A3:A17"/>
    <mergeCell ref="B3:AD3"/>
    <mergeCell ref="B4:AD4"/>
    <mergeCell ref="B5:AD5"/>
    <mergeCell ref="B6:AD6"/>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5" width="36.5703125" bestFit="1" customWidth="1"/>
    <col min="7" max="7" width="4.42578125" customWidth="1"/>
    <col min="8" max="8" width="3" customWidth="1"/>
  </cols>
  <sheetData>
    <row r="1" spans="1:8" ht="15" customHeight="1" x14ac:dyDescent="0.25">
      <c r="A1" s="6" t="s">
        <v>168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82</v>
      </c>
      <c r="B3" s="11" t="s">
        <v>32</v>
      </c>
      <c r="C3" s="11"/>
      <c r="D3" s="11"/>
      <c r="E3" s="11"/>
      <c r="F3" s="11"/>
      <c r="G3" s="11"/>
      <c r="H3" s="11"/>
    </row>
    <row r="4" spans="1:8" ht="153" x14ac:dyDescent="0.25">
      <c r="A4" s="12"/>
      <c r="B4" s="18"/>
      <c r="C4" s="19" t="s">
        <v>228</v>
      </c>
      <c r="D4" s="15" t="s">
        <v>229</v>
      </c>
    </row>
    <row r="5" spans="1:8" ht="25.5" customHeight="1" x14ac:dyDescent="0.25">
      <c r="A5" s="12"/>
      <c r="B5" s="17" t="s">
        <v>230</v>
      </c>
      <c r="C5" s="17"/>
      <c r="D5" s="17"/>
      <c r="E5" s="17"/>
      <c r="F5" s="17"/>
      <c r="G5" s="17"/>
      <c r="H5" s="17"/>
    </row>
    <row r="6" spans="1:8" ht="51" customHeight="1" x14ac:dyDescent="0.25">
      <c r="A6" s="12"/>
      <c r="B6" s="17" t="s">
        <v>231</v>
      </c>
      <c r="C6" s="17"/>
      <c r="D6" s="17"/>
      <c r="E6" s="17"/>
      <c r="F6" s="17"/>
      <c r="G6" s="17"/>
      <c r="H6" s="17"/>
    </row>
    <row r="7" spans="1:8" ht="15" customHeight="1" x14ac:dyDescent="0.25">
      <c r="A7" s="12" t="s">
        <v>1683</v>
      </c>
      <c r="B7" s="11" t="s">
        <v>32</v>
      </c>
      <c r="C7" s="11"/>
      <c r="D7" s="11"/>
      <c r="E7" s="11"/>
      <c r="F7" s="11"/>
      <c r="G7" s="11"/>
      <c r="H7" s="11"/>
    </row>
    <row r="8" spans="1:8" ht="331.5" x14ac:dyDescent="0.25">
      <c r="A8" s="12"/>
      <c r="B8" s="3"/>
      <c r="C8" s="19" t="s">
        <v>232</v>
      </c>
      <c r="D8" s="15" t="s">
        <v>233</v>
      </c>
    </row>
    <row r="9" spans="1:8" x14ac:dyDescent="0.25">
      <c r="A9" s="12"/>
      <c r="B9" s="17" t="s">
        <v>234</v>
      </c>
      <c r="C9" s="17"/>
      <c r="D9" s="17"/>
      <c r="E9" s="17"/>
      <c r="F9" s="17"/>
      <c r="G9" s="17"/>
      <c r="H9" s="17"/>
    </row>
    <row r="10" spans="1:8" ht="15" customHeight="1" x14ac:dyDescent="0.25">
      <c r="A10" s="12" t="s">
        <v>100</v>
      </c>
      <c r="B10" s="11" t="s">
        <v>32</v>
      </c>
      <c r="C10" s="11"/>
      <c r="D10" s="11"/>
      <c r="E10" s="11"/>
      <c r="F10" s="11"/>
      <c r="G10" s="11"/>
      <c r="H10" s="11"/>
    </row>
    <row r="11" spans="1:8" ht="153" x14ac:dyDescent="0.25">
      <c r="A11" s="12"/>
      <c r="B11" s="18"/>
      <c r="C11" s="19" t="s">
        <v>235</v>
      </c>
      <c r="D11" s="15" t="s">
        <v>236</v>
      </c>
    </row>
    <row r="12" spans="1:8" ht="25.5" customHeight="1" x14ac:dyDescent="0.25">
      <c r="A12" s="12"/>
      <c r="B12" s="17" t="s">
        <v>237</v>
      </c>
      <c r="C12" s="17"/>
      <c r="D12" s="17"/>
      <c r="E12" s="17"/>
      <c r="F12" s="17"/>
      <c r="G12" s="17"/>
      <c r="H12" s="17"/>
    </row>
    <row r="13" spans="1:8" ht="25.5" customHeight="1" x14ac:dyDescent="0.25">
      <c r="A13" s="12"/>
      <c r="B13" s="17" t="s">
        <v>238</v>
      </c>
      <c r="C13" s="17"/>
      <c r="D13" s="17"/>
      <c r="E13" s="17"/>
      <c r="F13" s="17"/>
      <c r="G13" s="17"/>
      <c r="H13" s="17"/>
    </row>
    <row r="14" spans="1:8" x14ac:dyDescent="0.25">
      <c r="A14" s="12"/>
      <c r="B14" s="17" t="s">
        <v>239</v>
      </c>
      <c r="C14" s="17"/>
      <c r="D14" s="17"/>
      <c r="E14" s="17"/>
      <c r="F14" s="17"/>
      <c r="G14" s="17"/>
      <c r="H14" s="17"/>
    </row>
    <row r="15" spans="1:8" ht="15" customHeight="1" x14ac:dyDescent="0.25">
      <c r="A15" s="12" t="s">
        <v>1684</v>
      </c>
      <c r="B15" s="11" t="s">
        <v>32</v>
      </c>
      <c r="C15" s="11"/>
      <c r="D15" s="11"/>
      <c r="E15" s="11"/>
      <c r="F15" s="11"/>
      <c r="G15" s="11"/>
      <c r="H15" s="11"/>
    </row>
    <row r="16" spans="1:8" ht="114.75" x14ac:dyDescent="0.25">
      <c r="A16" s="12"/>
      <c r="B16" s="14"/>
      <c r="C16" s="21" t="s">
        <v>240</v>
      </c>
      <c r="D16" s="19" t="s">
        <v>241</v>
      </c>
      <c r="E16" s="15" t="s">
        <v>242</v>
      </c>
    </row>
    <row r="17" spans="1:8" x14ac:dyDescent="0.25">
      <c r="A17" s="12"/>
      <c r="B17" s="34"/>
      <c r="C17" s="34"/>
      <c r="D17" s="34"/>
      <c r="E17" s="34"/>
      <c r="F17" s="34"/>
      <c r="G17" s="34"/>
      <c r="H17" s="34"/>
    </row>
    <row r="18" spans="1:8" ht="76.5" x14ac:dyDescent="0.25">
      <c r="A18" s="12"/>
      <c r="B18" s="18"/>
      <c r="C18" s="19" t="s">
        <v>243</v>
      </c>
      <c r="D18" s="15" t="s">
        <v>244</v>
      </c>
    </row>
    <row r="19" spans="1:8" ht="25.5" customHeight="1" x14ac:dyDescent="0.25">
      <c r="A19" s="12"/>
      <c r="B19" s="17" t="s">
        <v>245</v>
      </c>
      <c r="C19" s="17"/>
      <c r="D19" s="17"/>
      <c r="E19" s="17"/>
      <c r="F19" s="17"/>
      <c r="G19" s="17"/>
      <c r="H19" s="17"/>
    </row>
    <row r="20" spans="1:8" x14ac:dyDescent="0.25">
      <c r="A20" s="12"/>
      <c r="B20" s="34"/>
      <c r="C20" s="34"/>
      <c r="D20" s="34"/>
      <c r="E20" s="34"/>
      <c r="F20" s="34"/>
      <c r="G20" s="34"/>
      <c r="H20" s="34"/>
    </row>
    <row r="21" spans="1:8" ht="140.25" x14ac:dyDescent="0.25">
      <c r="A21" s="12"/>
      <c r="B21" s="18"/>
      <c r="C21" s="19" t="s">
        <v>246</v>
      </c>
      <c r="D21" s="15" t="s">
        <v>247</v>
      </c>
    </row>
    <row r="22" spans="1:8" ht="15" customHeight="1" x14ac:dyDescent="0.25">
      <c r="A22" s="12" t="s">
        <v>1685</v>
      </c>
      <c r="B22" s="11" t="s">
        <v>32</v>
      </c>
      <c r="C22" s="11"/>
      <c r="D22" s="11"/>
      <c r="E22" s="11"/>
      <c r="F22" s="11"/>
      <c r="G22" s="11"/>
      <c r="H22" s="11"/>
    </row>
    <row r="23" spans="1:8" x14ac:dyDescent="0.25">
      <c r="A23" s="12"/>
      <c r="B23" s="3"/>
      <c r="C23" s="19" t="s">
        <v>248</v>
      </c>
      <c r="D23" s="15" t="s">
        <v>249</v>
      </c>
    </row>
    <row r="24" spans="1:8" x14ac:dyDescent="0.25">
      <c r="A24" s="12"/>
      <c r="B24" s="34"/>
      <c r="C24" s="34"/>
      <c r="D24" s="34"/>
      <c r="E24" s="34"/>
      <c r="F24" s="34"/>
      <c r="G24" s="34"/>
      <c r="H24" s="34"/>
    </row>
    <row r="25" spans="1:8" ht="38.25" x14ac:dyDescent="0.25">
      <c r="A25" s="12"/>
      <c r="B25" s="18"/>
      <c r="C25" s="19" t="s">
        <v>241</v>
      </c>
      <c r="D25" s="15" t="s">
        <v>250</v>
      </c>
    </row>
    <row r="26" spans="1:8" ht="51" customHeight="1" x14ac:dyDescent="0.25">
      <c r="A26" s="12"/>
      <c r="B26" s="17" t="s">
        <v>251</v>
      </c>
      <c r="C26" s="17"/>
      <c r="D26" s="17"/>
      <c r="E26" s="17"/>
      <c r="F26" s="17"/>
      <c r="G26" s="17"/>
      <c r="H26" s="17"/>
    </row>
    <row r="27" spans="1:8" ht="51" customHeight="1" x14ac:dyDescent="0.25">
      <c r="A27" s="12"/>
      <c r="B27" s="17" t="s">
        <v>252</v>
      </c>
      <c r="C27" s="17"/>
      <c r="D27" s="17"/>
      <c r="E27" s="17"/>
      <c r="F27" s="17"/>
      <c r="G27" s="17"/>
      <c r="H27" s="17"/>
    </row>
    <row r="28" spans="1:8" ht="63.75" customHeight="1" x14ac:dyDescent="0.25">
      <c r="A28" s="12"/>
      <c r="B28" s="17" t="s">
        <v>253</v>
      </c>
      <c r="C28" s="17"/>
      <c r="D28" s="17"/>
      <c r="E28" s="17"/>
      <c r="F28" s="17"/>
      <c r="G28" s="17"/>
      <c r="H28" s="17"/>
    </row>
    <row r="29" spans="1:8" ht="25.5" customHeight="1" x14ac:dyDescent="0.25">
      <c r="A29" s="12"/>
      <c r="B29" s="17" t="s">
        <v>254</v>
      </c>
      <c r="C29" s="17"/>
      <c r="D29" s="17"/>
      <c r="E29" s="17"/>
      <c r="F29" s="17"/>
      <c r="G29" s="17"/>
      <c r="H29" s="17"/>
    </row>
    <row r="30" spans="1:8" x14ac:dyDescent="0.25">
      <c r="A30" s="12"/>
      <c r="B30" s="34"/>
      <c r="C30" s="34"/>
      <c r="D30" s="34"/>
      <c r="E30" s="34"/>
      <c r="F30" s="34"/>
      <c r="G30" s="34"/>
      <c r="H30" s="34"/>
    </row>
    <row r="31" spans="1:8" ht="25.5" x14ac:dyDescent="0.25">
      <c r="A31" s="12"/>
      <c r="B31" s="18"/>
      <c r="C31" s="19" t="s">
        <v>243</v>
      </c>
      <c r="D31" s="15" t="s">
        <v>255</v>
      </c>
    </row>
    <row r="32" spans="1:8" x14ac:dyDescent="0.25">
      <c r="A32" s="12"/>
      <c r="B32" s="34"/>
      <c r="C32" s="34"/>
      <c r="D32" s="34"/>
      <c r="E32" s="34"/>
      <c r="F32" s="34"/>
      <c r="G32" s="34"/>
      <c r="H32" s="34"/>
    </row>
    <row r="33" spans="1:8" ht="140.25" x14ac:dyDescent="0.25">
      <c r="A33" s="12"/>
      <c r="B33" s="18"/>
      <c r="C33" s="19" t="s">
        <v>246</v>
      </c>
      <c r="D33" s="15" t="s">
        <v>256</v>
      </c>
    </row>
    <row r="34" spans="1:8" x14ac:dyDescent="0.25">
      <c r="A34" s="12"/>
      <c r="B34" s="35"/>
      <c r="C34" s="35"/>
      <c r="D34" s="35"/>
      <c r="E34" s="35"/>
      <c r="F34" s="35"/>
      <c r="G34" s="35"/>
      <c r="H34" s="35"/>
    </row>
    <row r="35" spans="1:8" ht="102" customHeight="1" x14ac:dyDescent="0.25">
      <c r="A35" s="12"/>
      <c r="B35" s="36" t="s">
        <v>257</v>
      </c>
      <c r="C35" s="36"/>
      <c r="D35" s="36"/>
      <c r="E35" s="36"/>
      <c r="F35" s="36"/>
      <c r="G35" s="36"/>
      <c r="H35" s="36"/>
    </row>
    <row r="36" spans="1:8" x14ac:dyDescent="0.25">
      <c r="A36" s="12"/>
      <c r="B36" s="34"/>
      <c r="C36" s="34"/>
      <c r="D36" s="34"/>
      <c r="E36" s="34"/>
      <c r="F36" s="34"/>
      <c r="G36" s="34"/>
      <c r="H36" s="34"/>
    </row>
    <row r="37" spans="1:8" ht="409.5" x14ac:dyDescent="0.25">
      <c r="A37" s="12"/>
      <c r="B37" s="18"/>
      <c r="C37" s="19" t="s">
        <v>258</v>
      </c>
      <c r="D37" s="15" t="s">
        <v>259</v>
      </c>
    </row>
    <row r="38" spans="1:8" x14ac:dyDescent="0.25">
      <c r="A38" s="12"/>
      <c r="B38" s="34"/>
      <c r="C38" s="34"/>
      <c r="D38" s="34"/>
      <c r="E38" s="34"/>
      <c r="F38" s="34"/>
      <c r="G38" s="34"/>
      <c r="H38" s="34"/>
    </row>
    <row r="39" spans="1:8" ht="140.25" x14ac:dyDescent="0.25">
      <c r="A39" s="12"/>
      <c r="B39" s="18"/>
      <c r="C39" s="19" t="s">
        <v>260</v>
      </c>
      <c r="D39" s="15" t="s">
        <v>261</v>
      </c>
    </row>
    <row r="40" spans="1:8" x14ac:dyDescent="0.25">
      <c r="A40" s="12"/>
      <c r="B40" s="34"/>
      <c r="C40" s="34"/>
      <c r="D40" s="34"/>
      <c r="E40" s="34"/>
      <c r="F40" s="34"/>
      <c r="G40" s="34"/>
      <c r="H40" s="34"/>
    </row>
    <row r="41" spans="1:8" ht="63.75" x14ac:dyDescent="0.25">
      <c r="A41" s="12"/>
      <c r="B41" s="18"/>
      <c r="C41" s="19" t="s">
        <v>262</v>
      </c>
      <c r="D41" s="15" t="s">
        <v>263</v>
      </c>
    </row>
    <row r="42" spans="1:8" x14ac:dyDescent="0.25">
      <c r="A42" s="12"/>
      <c r="B42" s="34"/>
      <c r="C42" s="34"/>
      <c r="D42" s="34"/>
      <c r="E42" s="34"/>
      <c r="F42" s="34"/>
      <c r="G42" s="34"/>
      <c r="H42" s="34"/>
    </row>
    <row r="43" spans="1:8" x14ac:dyDescent="0.25">
      <c r="A43" s="12"/>
      <c r="B43" s="3"/>
      <c r="C43" s="3"/>
      <c r="D43" s="3"/>
      <c r="E43" s="3"/>
      <c r="F43" s="3"/>
      <c r="G43" s="3"/>
      <c r="H43" s="3"/>
    </row>
    <row r="44" spans="1:8" x14ac:dyDescent="0.25">
      <c r="A44" s="12"/>
      <c r="B44" s="23" t="s">
        <v>264</v>
      </c>
      <c r="C44" s="25" t="s">
        <v>265</v>
      </c>
      <c r="D44" s="26" t="s">
        <v>266</v>
      </c>
      <c r="E44" s="25" t="s">
        <v>267</v>
      </c>
      <c r="F44" s="26"/>
      <c r="G44" s="27">
        <v>20</v>
      </c>
      <c r="H44" s="28" t="s">
        <v>268</v>
      </c>
    </row>
    <row r="45" spans="1:8" x14ac:dyDescent="0.25">
      <c r="A45" s="12"/>
      <c r="B45" s="29" t="s">
        <v>269</v>
      </c>
      <c r="C45" s="18" t="s">
        <v>265</v>
      </c>
      <c r="D45" s="16" t="s">
        <v>266</v>
      </c>
      <c r="E45" s="18" t="s">
        <v>267</v>
      </c>
      <c r="F45" s="16"/>
      <c r="G45" s="30">
        <v>33.299999999999997</v>
      </c>
      <c r="H45" s="31" t="s">
        <v>268</v>
      </c>
    </row>
    <row r="46" spans="1:8" x14ac:dyDescent="0.25">
      <c r="A46" s="12"/>
      <c r="B46" s="23" t="s">
        <v>270</v>
      </c>
      <c r="C46" s="25" t="s">
        <v>265</v>
      </c>
      <c r="D46" s="26" t="s">
        <v>266</v>
      </c>
      <c r="E46" s="25" t="s">
        <v>267</v>
      </c>
      <c r="F46" s="26"/>
      <c r="G46" s="27">
        <v>10</v>
      </c>
      <c r="H46" s="28" t="s">
        <v>268</v>
      </c>
    </row>
    <row r="47" spans="1:8" x14ac:dyDescent="0.25">
      <c r="A47" s="12"/>
      <c r="B47" s="35"/>
      <c r="C47" s="35"/>
      <c r="D47" s="35"/>
      <c r="E47" s="35"/>
      <c r="F47" s="35"/>
      <c r="G47" s="35"/>
      <c r="H47" s="35"/>
    </row>
    <row r="48" spans="1:8" ht="191.25" x14ac:dyDescent="0.25">
      <c r="A48" s="12"/>
      <c r="B48" s="18"/>
      <c r="C48" s="19" t="s">
        <v>271</v>
      </c>
      <c r="D48" s="15" t="s">
        <v>272</v>
      </c>
    </row>
    <row r="49" spans="1:8" x14ac:dyDescent="0.25">
      <c r="A49" s="12"/>
      <c r="B49" s="34"/>
      <c r="C49" s="34"/>
      <c r="D49" s="34"/>
      <c r="E49" s="34"/>
      <c r="F49" s="34"/>
      <c r="G49" s="34"/>
      <c r="H49" s="34"/>
    </row>
    <row r="50" spans="1:8" ht="255" x14ac:dyDescent="0.25">
      <c r="A50" s="12"/>
      <c r="B50" s="18"/>
      <c r="C50" s="19" t="s">
        <v>273</v>
      </c>
      <c r="D50" s="15" t="s">
        <v>274</v>
      </c>
    </row>
    <row r="51" spans="1:8" x14ac:dyDescent="0.25">
      <c r="A51" s="12"/>
      <c r="B51" s="34"/>
      <c r="C51" s="34"/>
      <c r="D51" s="34"/>
      <c r="E51" s="34"/>
      <c r="F51" s="34"/>
      <c r="G51" s="34"/>
      <c r="H51" s="34"/>
    </row>
    <row r="52" spans="1:8" ht="38.25" x14ac:dyDescent="0.25">
      <c r="A52" s="12"/>
      <c r="B52" s="18"/>
      <c r="C52" s="19" t="s">
        <v>275</v>
      </c>
      <c r="D52" s="32"/>
      <c r="E52" s="19" t="s">
        <v>276</v>
      </c>
    </row>
    <row r="53" spans="1:8" x14ac:dyDescent="0.25">
      <c r="A53" s="12"/>
      <c r="B53" s="34"/>
      <c r="C53" s="34"/>
      <c r="D53" s="34"/>
      <c r="E53" s="34"/>
      <c r="F53" s="34"/>
      <c r="G53" s="34"/>
      <c r="H53" s="34"/>
    </row>
    <row r="54" spans="1:8" ht="38.25" x14ac:dyDescent="0.25">
      <c r="A54" s="12"/>
      <c r="B54" s="18"/>
      <c r="C54" s="19" t="s">
        <v>275</v>
      </c>
      <c r="D54" s="32"/>
      <c r="E54" s="19" t="s">
        <v>277</v>
      </c>
    </row>
    <row r="55" spans="1:8" x14ac:dyDescent="0.25">
      <c r="A55" s="12"/>
      <c r="B55" s="34"/>
      <c r="C55" s="34"/>
      <c r="D55" s="34"/>
      <c r="E55" s="34"/>
      <c r="F55" s="34"/>
      <c r="G55" s="34"/>
      <c r="H55" s="34"/>
    </row>
    <row r="56" spans="1:8" ht="63.75" x14ac:dyDescent="0.25">
      <c r="A56" s="12"/>
      <c r="B56" s="18"/>
      <c r="C56" s="19" t="s">
        <v>275</v>
      </c>
      <c r="D56" s="32"/>
      <c r="E56" s="19" t="s">
        <v>278</v>
      </c>
    </row>
    <row r="57" spans="1:8" x14ac:dyDescent="0.25">
      <c r="A57" s="12"/>
      <c r="B57" s="34"/>
      <c r="C57" s="34"/>
      <c r="D57" s="34"/>
      <c r="E57" s="34"/>
      <c r="F57" s="34"/>
      <c r="G57" s="34"/>
      <c r="H57" s="34"/>
    </row>
    <row r="58" spans="1:8" ht="63.75" x14ac:dyDescent="0.25">
      <c r="A58" s="12"/>
      <c r="B58" s="18"/>
      <c r="C58" s="19" t="s">
        <v>275</v>
      </c>
      <c r="D58" s="32"/>
      <c r="E58" s="19" t="s">
        <v>279</v>
      </c>
    </row>
    <row r="59" spans="1:8" ht="51" customHeight="1" x14ac:dyDescent="0.25">
      <c r="A59" s="12"/>
      <c r="B59" s="17" t="s">
        <v>280</v>
      </c>
      <c r="C59" s="17"/>
      <c r="D59" s="17"/>
      <c r="E59" s="17"/>
      <c r="F59" s="17"/>
      <c r="G59" s="17"/>
      <c r="H59" s="17"/>
    </row>
    <row r="60" spans="1:8" x14ac:dyDescent="0.25">
      <c r="A60" s="12"/>
      <c r="B60" s="17" t="s">
        <v>281</v>
      </c>
      <c r="C60" s="17"/>
      <c r="D60" s="17"/>
      <c r="E60" s="17"/>
      <c r="F60" s="17"/>
      <c r="G60" s="17"/>
      <c r="H60" s="17"/>
    </row>
    <row r="61" spans="1:8" ht="15" customHeight="1" x14ac:dyDescent="0.25">
      <c r="A61" s="12" t="s">
        <v>361</v>
      </c>
      <c r="B61" s="11" t="s">
        <v>32</v>
      </c>
      <c r="C61" s="11"/>
      <c r="D61" s="11"/>
      <c r="E61" s="11"/>
      <c r="F61" s="11"/>
      <c r="G61" s="11"/>
      <c r="H61" s="11"/>
    </row>
    <row r="62" spans="1:8" ht="204" x14ac:dyDescent="0.25">
      <c r="A62" s="12"/>
      <c r="B62" s="19" t="s">
        <v>282</v>
      </c>
      <c r="C62" s="15" t="s">
        <v>283</v>
      </c>
    </row>
    <row r="63" spans="1:8" x14ac:dyDescent="0.25">
      <c r="A63" s="12"/>
      <c r="B63" s="35"/>
      <c r="C63" s="35"/>
      <c r="D63" s="35"/>
      <c r="E63" s="35"/>
      <c r="F63" s="35"/>
      <c r="G63" s="35"/>
      <c r="H63" s="35"/>
    </row>
    <row r="64" spans="1:8" ht="25.5" customHeight="1" x14ac:dyDescent="0.25">
      <c r="A64" s="12"/>
      <c r="B64" s="17" t="s">
        <v>284</v>
      </c>
      <c r="C64" s="17"/>
      <c r="D64" s="17"/>
      <c r="E64" s="17"/>
      <c r="F64" s="17"/>
      <c r="G64" s="17"/>
      <c r="H64" s="17"/>
    </row>
    <row r="65" spans="1:8" x14ac:dyDescent="0.25">
      <c r="A65" s="12"/>
      <c r="B65" s="17" t="s">
        <v>285</v>
      </c>
      <c r="C65" s="17"/>
      <c r="D65" s="17"/>
      <c r="E65" s="17"/>
      <c r="F65" s="17"/>
      <c r="G65" s="17"/>
      <c r="H65" s="17"/>
    </row>
    <row r="66" spans="1:8" ht="38.25" customHeight="1" x14ac:dyDescent="0.25">
      <c r="A66" s="12"/>
      <c r="B66" s="17" t="s">
        <v>286</v>
      </c>
      <c r="C66" s="17"/>
      <c r="D66" s="17"/>
      <c r="E66" s="17"/>
      <c r="F66" s="17"/>
      <c r="G66" s="17"/>
      <c r="H66" s="17"/>
    </row>
    <row r="67" spans="1:8" ht="15" customHeight="1" x14ac:dyDescent="0.25">
      <c r="A67" s="12" t="s">
        <v>716</v>
      </c>
      <c r="B67" s="11" t="s">
        <v>32</v>
      </c>
      <c r="C67" s="11"/>
      <c r="D67" s="11"/>
      <c r="E67" s="11"/>
      <c r="F67" s="11"/>
      <c r="G67" s="11"/>
      <c r="H67" s="11"/>
    </row>
    <row r="68" spans="1:8" ht="191.25" x14ac:dyDescent="0.25">
      <c r="A68" s="12"/>
      <c r="B68" s="18"/>
      <c r="C68" s="19" t="s">
        <v>287</v>
      </c>
      <c r="D68" s="15" t="s">
        <v>288</v>
      </c>
    </row>
    <row r="69" spans="1:8" x14ac:dyDescent="0.25">
      <c r="A69" s="12"/>
      <c r="B69" s="17" t="s">
        <v>289</v>
      </c>
      <c r="C69" s="17"/>
      <c r="D69" s="17"/>
      <c r="E69" s="17"/>
      <c r="F69" s="17"/>
      <c r="G69" s="17"/>
      <c r="H69" s="17"/>
    </row>
    <row r="70" spans="1:8" ht="15" customHeight="1" x14ac:dyDescent="0.25">
      <c r="A70" s="12" t="s">
        <v>1686</v>
      </c>
      <c r="B70" s="11" t="s">
        <v>32</v>
      </c>
      <c r="C70" s="11"/>
      <c r="D70" s="11"/>
      <c r="E70" s="11"/>
      <c r="F70" s="11"/>
      <c r="G70" s="11"/>
      <c r="H70" s="11"/>
    </row>
    <row r="71" spans="1:8" ht="229.5" x14ac:dyDescent="0.25">
      <c r="A71" s="12"/>
      <c r="B71" s="19" t="s">
        <v>290</v>
      </c>
      <c r="C71" s="15" t="s">
        <v>291</v>
      </c>
    </row>
    <row r="72" spans="1:8" ht="38.25" customHeight="1" x14ac:dyDescent="0.25">
      <c r="A72" s="12"/>
      <c r="B72" s="17" t="s">
        <v>292</v>
      </c>
      <c r="C72" s="17"/>
      <c r="D72" s="17"/>
      <c r="E72" s="17"/>
      <c r="F72" s="17"/>
      <c r="G72" s="17"/>
      <c r="H72" s="17"/>
    </row>
    <row r="73" spans="1:8" ht="51" customHeight="1" x14ac:dyDescent="0.25">
      <c r="A73" s="12"/>
      <c r="B73" s="17" t="s">
        <v>293</v>
      </c>
      <c r="C73" s="17"/>
      <c r="D73" s="17"/>
      <c r="E73" s="17"/>
      <c r="F73" s="17"/>
      <c r="G73" s="17"/>
      <c r="H73" s="17"/>
    </row>
    <row r="74" spans="1:8" x14ac:dyDescent="0.25">
      <c r="A74" s="12"/>
      <c r="B74" s="35"/>
      <c r="C74" s="35"/>
      <c r="D74" s="35"/>
      <c r="E74" s="35"/>
      <c r="F74" s="35"/>
      <c r="G74" s="35"/>
      <c r="H74" s="35"/>
    </row>
    <row r="75" spans="1:8" x14ac:dyDescent="0.25">
      <c r="A75" s="12"/>
      <c r="B75" s="17" t="s">
        <v>294</v>
      </c>
      <c r="C75" s="17"/>
      <c r="D75" s="17"/>
      <c r="E75" s="17"/>
      <c r="F75" s="17"/>
      <c r="G75" s="17"/>
      <c r="H75" s="17"/>
    </row>
    <row r="76" spans="1:8" ht="15" customHeight="1" x14ac:dyDescent="0.25">
      <c r="A76" s="12" t="s">
        <v>95</v>
      </c>
      <c r="B76" s="11" t="s">
        <v>32</v>
      </c>
      <c r="C76" s="11"/>
      <c r="D76" s="11"/>
      <c r="E76" s="11"/>
      <c r="F76" s="11"/>
      <c r="G76" s="11"/>
      <c r="H76" s="11"/>
    </row>
    <row r="77" spans="1:8" ht="76.5" x14ac:dyDescent="0.25">
      <c r="A77" s="12"/>
      <c r="B77" s="18"/>
      <c r="C77" s="19" t="s">
        <v>241</v>
      </c>
      <c r="D77" s="15" t="s">
        <v>295</v>
      </c>
    </row>
    <row r="78" spans="1:8" x14ac:dyDescent="0.25">
      <c r="A78" s="12"/>
      <c r="B78" s="37" t="s">
        <v>296</v>
      </c>
      <c r="C78" s="37"/>
      <c r="D78" s="37"/>
      <c r="E78" s="37"/>
      <c r="F78" s="37"/>
      <c r="G78" s="37"/>
      <c r="H78" s="37"/>
    </row>
    <row r="79" spans="1:8" ht="38.25" customHeight="1" x14ac:dyDescent="0.25">
      <c r="A79" s="12"/>
      <c r="B79" s="37" t="s">
        <v>297</v>
      </c>
      <c r="C79" s="37"/>
      <c r="D79" s="37"/>
      <c r="E79" s="37"/>
      <c r="F79" s="37"/>
      <c r="G79" s="37"/>
      <c r="H79" s="37"/>
    </row>
    <row r="80" spans="1:8" ht="25.5" customHeight="1" x14ac:dyDescent="0.25">
      <c r="A80" s="12"/>
      <c r="B80" s="17" t="s">
        <v>298</v>
      </c>
      <c r="C80" s="17"/>
      <c r="D80" s="17"/>
      <c r="E80" s="17"/>
      <c r="F80" s="17"/>
      <c r="G80" s="17"/>
      <c r="H80" s="17"/>
    </row>
    <row r="81" spans="1:8" x14ac:dyDescent="0.25">
      <c r="A81" s="12"/>
      <c r="B81" s="37" t="s">
        <v>299</v>
      </c>
      <c r="C81" s="37"/>
      <c r="D81" s="37"/>
      <c r="E81" s="37"/>
      <c r="F81" s="37"/>
      <c r="G81" s="37"/>
      <c r="H81" s="37"/>
    </row>
    <row r="82" spans="1:8" ht="38.25" customHeight="1" x14ac:dyDescent="0.25">
      <c r="A82" s="12"/>
      <c r="B82" s="37" t="s">
        <v>300</v>
      </c>
      <c r="C82" s="37"/>
      <c r="D82" s="37"/>
      <c r="E82" s="37"/>
      <c r="F82" s="37"/>
      <c r="G82" s="37"/>
      <c r="H82" s="37"/>
    </row>
    <row r="83" spans="1:8" ht="63.75" customHeight="1" x14ac:dyDescent="0.25">
      <c r="A83" s="12"/>
      <c r="B83" s="37" t="s">
        <v>301</v>
      </c>
      <c r="C83" s="37"/>
      <c r="D83" s="37"/>
      <c r="E83" s="37"/>
      <c r="F83" s="37"/>
      <c r="G83" s="37"/>
      <c r="H83" s="37"/>
    </row>
    <row r="84" spans="1:8" x14ac:dyDescent="0.25">
      <c r="A84" s="12"/>
      <c r="B84" s="37" t="s">
        <v>302</v>
      </c>
      <c r="C84" s="37"/>
      <c r="D84" s="37"/>
      <c r="E84" s="37"/>
      <c r="F84" s="37"/>
      <c r="G84" s="37"/>
      <c r="H84" s="37"/>
    </row>
    <row r="85" spans="1:8" ht="15" customHeight="1" x14ac:dyDescent="0.25">
      <c r="A85" s="12" t="s">
        <v>1687</v>
      </c>
      <c r="B85" s="11" t="s">
        <v>32</v>
      </c>
      <c r="C85" s="11"/>
      <c r="D85" s="11"/>
      <c r="E85" s="11"/>
      <c r="F85" s="11"/>
      <c r="G85" s="11"/>
      <c r="H85" s="11"/>
    </row>
    <row r="86" spans="1:8" x14ac:dyDescent="0.25">
      <c r="A86" s="12"/>
      <c r="B86" s="17" t="s">
        <v>303</v>
      </c>
      <c r="C86" s="17"/>
      <c r="D86" s="17"/>
      <c r="E86" s="17"/>
      <c r="F86" s="17"/>
      <c r="G86" s="17"/>
      <c r="H86" s="17"/>
    </row>
    <row r="87" spans="1:8" ht="114.75" x14ac:dyDescent="0.25">
      <c r="A87" s="12"/>
      <c r="B87" s="15" t="s">
        <v>304</v>
      </c>
    </row>
    <row r="88" spans="1:8" ht="15" customHeight="1" x14ac:dyDescent="0.25">
      <c r="A88" s="12" t="s">
        <v>1688</v>
      </c>
      <c r="B88" s="11" t="s">
        <v>32</v>
      </c>
      <c r="C88" s="11"/>
      <c r="D88" s="11"/>
      <c r="E88" s="11"/>
      <c r="F88" s="11"/>
      <c r="G88" s="11"/>
      <c r="H88" s="11"/>
    </row>
    <row r="89" spans="1:8" ht="178.5" x14ac:dyDescent="0.25">
      <c r="A89" s="12"/>
      <c r="B89" s="3"/>
      <c r="C89" s="19" t="s">
        <v>305</v>
      </c>
      <c r="D89" s="15" t="s">
        <v>306</v>
      </c>
    </row>
    <row r="90" spans="1:8" x14ac:dyDescent="0.25">
      <c r="A90" s="12"/>
      <c r="B90" s="17" t="s">
        <v>307</v>
      </c>
      <c r="C90" s="17"/>
      <c r="D90" s="17"/>
      <c r="E90" s="17"/>
      <c r="F90" s="17"/>
      <c r="G90" s="17"/>
      <c r="H90" s="17"/>
    </row>
    <row r="91" spans="1:8" ht="25.5" customHeight="1" x14ac:dyDescent="0.25">
      <c r="A91" s="12"/>
      <c r="B91" s="17" t="s">
        <v>308</v>
      </c>
      <c r="C91" s="17"/>
      <c r="D91" s="17"/>
      <c r="E91" s="17"/>
      <c r="F91" s="17"/>
      <c r="G91" s="17"/>
      <c r="H91" s="17"/>
    </row>
    <row r="92" spans="1:8" ht="25.5" customHeight="1" x14ac:dyDescent="0.25">
      <c r="A92" s="12"/>
      <c r="B92" s="17" t="s">
        <v>309</v>
      </c>
      <c r="C92" s="17"/>
      <c r="D92" s="17"/>
      <c r="E92" s="17"/>
      <c r="F92" s="17"/>
      <c r="G92" s="17"/>
      <c r="H92" s="17"/>
    </row>
    <row r="93" spans="1:8" ht="25.5" customHeight="1" x14ac:dyDescent="0.25">
      <c r="A93" s="12"/>
      <c r="B93" s="17" t="s">
        <v>310</v>
      </c>
      <c r="C93" s="17"/>
      <c r="D93" s="17"/>
      <c r="E93" s="17"/>
      <c r="F93" s="17"/>
      <c r="G93" s="17"/>
      <c r="H93" s="17"/>
    </row>
    <row r="94" spans="1:8" ht="25.5" customHeight="1" x14ac:dyDescent="0.25">
      <c r="A94" s="12"/>
      <c r="B94" s="17" t="s">
        <v>311</v>
      </c>
      <c r="C94" s="17"/>
      <c r="D94" s="17"/>
      <c r="E94" s="17"/>
      <c r="F94" s="17"/>
      <c r="G94" s="17"/>
      <c r="H94" s="17"/>
    </row>
    <row r="95" spans="1:8" ht="38.25" customHeight="1" x14ac:dyDescent="0.25">
      <c r="A95" s="12"/>
      <c r="B95" s="17" t="s">
        <v>312</v>
      </c>
      <c r="C95" s="17"/>
      <c r="D95" s="17"/>
      <c r="E95" s="17"/>
      <c r="F95" s="17"/>
      <c r="G95" s="17"/>
      <c r="H95" s="17"/>
    </row>
    <row r="96" spans="1:8" ht="15" customHeight="1" x14ac:dyDescent="0.25">
      <c r="A96" s="12" t="s">
        <v>1689</v>
      </c>
      <c r="B96" s="11" t="s">
        <v>32</v>
      </c>
      <c r="C96" s="11"/>
      <c r="D96" s="11"/>
      <c r="E96" s="11"/>
      <c r="F96" s="11"/>
      <c r="G96" s="11"/>
      <c r="H96" s="11"/>
    </row>
    <row r="97" spans="1:8" ht="76.5" x14ac:dyDescent="0.25">
      <c r="A97" s="12"/>
      <c r="B97" s="18"/>
      <c r="C97" s="19" t="s">
        <v>313</v>
      </c>
      <c r="D97" s="15" t="s">
        <v>314</v>
      </c>
    </row>
    <row r="98" spans="1:8" x14ac:dyDescent="0.25">
      <c r="A98" s="12"/>
      <c r="B98" s="17" t="s">
        <v>315</v>
      </c>
      <c r="C98" s="17"/>
      <c r="D98" s="17"/>
      <c r="E98" s="17"/>
      <c r="F98" s="17"/>
      <c r="G98" s="17"/>
      <c r="H98" s="17"/>
    </row>
    <row r="99" spans="1:8" ht="15" customHeight="1" x14ac:dyDescent="0.25">
      <c r="A99" s="12" t="s">
        <v>1690</v>
      </c>
      <c r="B99" s="11" t="s">
        <v>32</v>
      </c>
      <c r="C99" s="11"/>
      <c r="D99" s="11"/>
      <c r="E99" s="11"/>
      <c r="F99" s="11"/>
      <c r="G99" s="11"/>
      <c r="H99" s="11"/>
    </row>
    <row r="100" spans="1:8" ht="89.25" x14ac:dyDescent="0.25">
      <c r="A100" s="12"/>
      <c r="B100" s="19" t="s">
        <v>316</v>
      </c>
      <c r="C100" s="15" t="s">
        <v>317</v>
      </c>
    </row>
    <row r="101" spans="1:8" ht="15" customHeight="1" x14ac:dyDescent="0.25">
      <c r="A101" s="12" t="s">
        <v>1691</v>
      </c>
      <c r="B101" s="11" t="s">
        <v>32</v>
      </c>
      <c r="C101" s="11"/>
      <c r="D101" s="11"/>
      <c r="E101" s="11"/>
      <c r="F101" s="11"/>
      <c r="G101" s="11"/>
      <c r="H101" s="11"/>
    </row>
    <row r="102" spans="1:8" ht="89.25" x14ac:dyDescent="0.25">
      <c r="A102" s="12"/>
      <c r="B102" s="19" t="s">
        <v>318</v>
      </c>
      <c r="C102" s="15" t="s">
        <v>319</v>
      </c>
    </row>
    <row r="103" spans="1:8" ht="15" customHeight="1" x14ac:dyDescent="0.25">
      <c r="A103" s="12" t="s">
        <v>1692</v>
      </c>
      <c r="B103" s="11" t="s">
        <v>32</v>
      </c>
      <c r="C103" s="11"/>
      <c r="D103" s="11"/>
      <c r="E103" s="11"/>
      <c r="F103" s="11"/>
      <c r="G103" s="11"/>
      <c r="H103" s="11"/>
    </row>
    <row r="104" spans="1:8" ht="76.5" x14ac:dyDescent="0.25">
      <c r="A104" s="12"/>
      <c r="B104" s="3"/>
      <c r="C104" s="19" t="s">
        <v>320</v>
      </c>
      <c r="D104" s="15" t="s">
        <v>321</v>
      </c>
    </row>
    <row r="105" spans="1:8" x14ac:dyDescent="0.25">
      <c r="A105" s="12"/>
      <c r="B105" s="35"/>
      <c r="C105" s="35"/>
      <c r="D105" s="35"/>
      <c r="E105" s="35"/>
      <c r="F105" s="35"/>
      <c r="G105" s="35"/>
      <c r="H105" s="35"/>
    </row>
    <row r="106" spans="1:8" ht="38.25" customHeight="1" x14ac:dyDescent="0.25">
      <c r="A106" s="12"/>
      <c r="B106" s="17" t="s">
        <v>322</v>
      </c>
      <c r="C106" s="17"/>
      <c r="D106" s="17"/>
      <c r="E106" s="17"/>
      <c r="F106" s="17"/>
      <c r="G106" s="17"/>
      <c r="H106" s="17"/>
    </row>
    <row r="107" spans="1:8" x14ac:dyDescent="0.25">
      <c r="A107" s="12"/>
      <c r="B107" s="17" t="s">
        <v>323</v>
      </c>
      <c r="C107" s="17"/>
      <c r="D107" s="17"/>
      <c r="E107" s="17"/>
      <c r="F107" s="17"/>
      <c r="G107" s="17"/>
      <c r="H107" s="17"/>
    </row>
    <row r="108" spans="1:8" ht="15" customHeight="1" x14ac:dyDescent="0.25">
      <c r="A108" s="12" t="s">
        <v>1693</v>
      </c>
      <c r="B108" s="11" t="s">
        <v>32</v>
      </c>
      <c r="C108" s="11"/>
      <c r="D108" s="11"/>
      <c r="E108" s="11"/>
      <c r="F108" s="11"/>
      <c r="G108" s="11"/>
      <c r="H108" s="11"/>
    </row>
    <row r="109" spans="1:8" x14ac:dyDescent="0.25">
      <c r="A109" s="12"/>
      <c r="B109" s="17" t="s">
        <v>324</v>
      </c>
      <c r="C109" s="17"/>
      <c r="D109" s="17"/>
      <c r="E109" s="17"/>
      <c r="F109" s="17"/>
      <c r="G109" s="17"/>
      <c r="H109" s="17"/>
    </row>
    <row r="110" spans="1:8" ht="191.25" x14ac:dyDescent="0.25">
      <c r="A110" s="12"/>
      <c r="B110" s="15" t="s">
        <v>325</v>
      </c>
    </row>
    <row r="111" spans="1:8" ht="15" customHeight="1" x14ac:dyDescent="0.25">
      <c r="A111" s="12" t="s">
        <v>1694</v>
      </c>
      <c r="B111" s="11" t="s">
        <v>32</v>
      </c>
      <c r="C111" s="11"/>
      <c r="D111" s="11"/>
      <c r="E111" s="11"/>
      <c r="F111" s="11"/>
      <c r="G111" s="11"/>
      <c r="H111" s="11"/>
    </row>
    <row r="112" spans="1:8" x14ac:dyDescent="0.25">
      <c r="A112" s="12"/>
      <c r="B112" s="18"/>
      <c r="C112" s="19" t="s">
        <v>326</v>
      </c>
      <c r="D112" s="15" t="s">
        <v>327</v>
      </c>
    </row>
    <row r="113" spans="1:8" x14ac:dyDescent="0.25">
      <c r="A113" s="12"/>
      <c r="B113" s="34"/>
      <c r="C113" s="34"/>
      <c r="D113" s="34"/>
      <c r="E113" s="34"/>
      <c r="F113" s="34"/>
      <c r="G113" s="34"/>
      <c r="H113" s="34"/>
    </row>
    <row r="114" spans="1:8" ht="89.25" x14ac:dyDescent="0.25">
      <c r="A114" s="12"/>
      <c r="B114" s="18"/>
      <c r="C114" s="19" t="s">
        <v>241</v>
      </c>
      <c r="D114" s="15" t="s">
        <v>328</v>
      </c>
    </row>
    <row r="115" spans="1:8" x14ac:dyDescent="0.25">
      <c r="A115" s="12"/>
      <c r="B115" s="17" t="s">
        <v>329</v>
      </c>
      <c r="C115" s="17"/>
      <c r="D115" s="17"/>
      <c r="E115" s="17"/>
      <c r="F115" s="17"/>
      <c r="G115" s="17"/>
      <c r="H115" s="17"/>
    </row>
    <row r="116" spans="1:8" x14ac:dyDescent="0.25">
      <c r="A116" s="12"/>
      <c r="B116" s="34"/>
      <c r="C116" s="34"/>
      <c r="D116" s="34"/>
      <c r="E116" s="34"/>
      <c r="F116" s="34"/>
      <c r="G116" s="34"/>
      <c r="H116" s="34"/>
    </row>
    <row r="117" spans="1:8" ht="89.25" x14ac:dyDescent="0.25">
      <c r="A117" s="12"/>
      <c r="B117" s="18"/>
      <c r="C117" s="19" t="s">
        <v>243</v>
      </c>
      <c r="D117" s="15" t="s">
        <v>330</v>
      </c>
    </row>
    <row r="118" spans="1:8" x14ac:dyDescent="0.25">
      <c r="A118" s="12"/>
      <c r="B118" s="17" t="s">
        <v>331</v>
      </c>
      <c r="C118" s="17"/>
      <c r="D118" s="17"/>
      <c r="E118" s="17"/>
      <c r="F118" s="17"/>
      <c r="G118" s="17"/>
      <c r="H118" s="17"/>
    </row>
    <row r="119" spans="1:8" x14ac:dyDescent="0.25">
      <c r="A119" s="12"/>
      <c r="B119" s="17" t="s">
        <v>332</v>
      </c>
      <c r="C119" s="17"/>
      <c r="D119" s="17"/>
      <c r="E119" s="17"/>
      <c r="F119" s="17"/>
      <c r="G119" s="17"/>
      <c r="H119" s="17"/>
    </row>
    <row r="120" spans="1:8" x14ac:dyDescent="0.25">
      <c r="A120" s="12"/>
      <c r="B120" s="34"/>
      <c r="C120" s="34"/>
      <c r="D120" s="34"/>
      <c r="E120" s="34"/>
      <c r="F120" s="34"/>
      <c r="G120" s="34"/>
      <c r="H120" s="34"/>
    </row>
    <row r="121" spans="1:8" ht="178.5" x14ac:dyDescent="0.25">
      <c r="A121" s="12"/>
      <c r="B121" s="18"/>
      <c r="C121" s="19" t="s">
        <v>246</v>
      </c>
      <c r="D121" s="15" t="s">
        <v>333</v>
      </c>
    </row>
    <row r="122" spans="1:8" ht="15" customHeight="1" x14ac:dyDescent="0.25">
      <c r="A122" s="12" t="s">
        <v>1695</v>
      </c>
      <c r="B122" s="11" t="s">
        <v>32</v>
      </c>
      <c r="C122" s="11"/>
      <c r="D122" s="11"/>
      <c r="E122" s="11"/>
      <c r="F122" s="11"/>
      <c r="G122" s="11"/>
      <c r="H122" s="11"/>
    </row>
    <row r="123" spans="1:8" ht="127.5" x14ac:dyDescent="0.25">
      <c r="A123" s="12"/>
      <c r="B123" s="19" t="s">
        <v>334</v>
      </c>
      <c r="C123" s="15" t="s">
        <v>335</v>
      </c>
    </row>
    <row r="124" spans="1:8" x14ac:dyDescent="0.25">
      <c r="A124" s="12"/>
      <c r="B124" s="35"/>
      <c r="C124" s="35"/>
      <c r="D124" s="35"/>
      <c r="E124" s="35"/>
      <c r="F124" s="35"/>
      <c r="G124" s="35"/>
      <c r="H124" s="35"/>
    </row>
    <row r="125" spans="1:8" ht="25.5" customHeight="1" x14ac:dyDescent="0.25">
      <c r="A125" s="12"/>
      <c r="B125" s="17" t="s">
        <v>336</v>
      </c>
      <c r="C125" s="17"/>
      <c r="D125" s="17"/>
      <c r="E125" s="17"/>
      <c r="F125" s="17"/>
      <c r="G125" s="17"/>
      <c r="H125" s="17"/>
    </row>
    <row r="126" spans="1:8" ht="63.75" customHeight="1" x14ac:dyDescent="0.25">
      <c r="A126" s="12"/>
      <c r="B126" s="17" t="s">
        <v>337</v>
      </c>
      <c r="C126" s="17"/>
      <c r="D126" s="17"/>
      <c r="E126" s="17"/>
      <c r="F126" s="17"/>
      <c r="G126" s="17"/>
      <c r="H126" s="17"/>
    </row>
    <row r="127" spans="1:8" ht="15" customHeight="1" x14ac:dyDescent="0.25">
      <c r="A127" s="12" t="s">
        <v>1696</v>
      </c>
      <c r="B127" s="11" t="s">
        <v>32</v>
      </c>
      <c r="C127" s="11"/>
      <c r="D127" s="11"/>
      <c r="E127" s="11"/>
      <c r="F127" s="11"/>
      <c r="G127" s="11"/>
      <c r="H127" s="11"/>
    </row>
    <row r="128" spans="1:8" ht="38.25" x14ac:dyDescent="0.25">
      <c r="A128" s="12"/>
      <c r="B128" s="19" t="s">
        <v>338</v>
      </c>
      <c r="C128" s="15" t="s">
        <v>339</v>
      </c>
    </row>
    <row r="129" spans="1:8" ht="15" customHeight="1" x14ac:dyDescent="0.25">
      <c r="A129" s="12" t="s">
        <v>1697</v>
      </c>
      <c r="B129" s="11" t="s">
        <v>32</v>
      </c>
      <c r="C129" s="11"/>
      <c r="D129" s="11"/>
      <c r="E129" s="11"/>
      <c r="F129" s="11"/>
      <c r="G129" s="11"/>
      <c r="H129" s="11"/>
    </row>
    <row r="130" spans="1:8" ht="51" x14ac:dyDescent="0.25">
      <c r="A130" s="12"/>
      <c r="B130" s="19" t="s">
        <v>340</v>
      </c>
      <c r="C130" s="15" t="s">
        <v>341</v>
      </c>
    </row>
    <row r="131" spans="1:8" ht="15" customHeight="1" x14ac:dyDescent="0.25">
      <c r="A131" s="12" t="s">
        <v>1698</v>
      </c>
      <c r="B131" s="11" t="s">
        <v>32</v>
      </c>
      <c r="C131" s="11"/>
      <c r="D131" s="11"/>
      <c r="E131" s="11"/>
      <c r="F131" s="11"/>
      <c r="G131" s="11"/>
      <c r="H131" s="11"/>
    </row>
    <row r="132" spans="1:8" ht="51" x14ac:dyDescent="0.25">
      <c r="A132" s="12"/>
      <c r="B132" s="19" t="s">
        <v>342</v>
      </c>
      <c r="C132" s="15" t="s">
        <v>343</v>
      </c>
    </row>
    <row r="133" spans="1:8" ht="15" customHeight="1" x14ac:dyDescent="0.25">
      <c r="A133" s="12" t="s">
        <v>1699</v>
      </c>
      <c r="B133" s="11" t="s">
        <v>32</v>
      </c>
      <c r="C133" s="11"/>
      <c r="D133" s="11"/>
      <c r="E133" s="11"/>
      <c r="F133" s="11"/>
      <c r="G133" s="11"/>
      <c r="H133" s="11"/>
    </row>
    <row r="134" spans="1:8" ht="76.5" x14ac:dyDescent="0.25">
      <c r="A134" s="12"/>
      <c r="B134" s="19" t="s">
        <v>260</v>
      </c>
      <c r="C134" s="15" t="s">
        <v>344</v>
      </c>
    </row>
    <row r="135" spans="1:8" ht="15" customHeight="1" x14ac:dyDescent="0.25">
      <c r="A135" s="12" t="s">
        <v>1700</v>
      </c>
      <c r="B135" s="11" t="s">
        <v>32</v>
      </c>
      <c r="C135" s="11"/>
      <c r="D135" s="11"/>
      <c r="E135" s="11"/>
      <c r="F135" s="11"/>
      <c r="G135" s="11"/>
      <c r="H135" s="11"/>
    </row>
    <row r="136" spans="1:8" ht="102" x14ac:dyDescent="0.25">
      <c r="A136" s="12"/>
      <c r="B136" s="19" t="s">
        <v>345</v>
      </c>
      <c r="C136" s="15" t="s">
        <v>346</v>
      </c>
    </row>
    <row r="137" spans="1:8" ht="15" customHeight="1" x14ac:dyDescent="0.25">
      <c r="A137" s="12" t="s">
        <v>1701</v>
      </c>
      <c r="B137" s="11" t="s">
        <v>32</v>
      </c>
      <c r="C137" s="11"/>
      <c r="D137" s="11"/>
      <c r="E137" s="11"/>
      <c r="F137" s="11"/>
      <c r="G137" s="11"/>
      <c r="H137" s="11"/>
    </row>
    <row r="138" spans="1:8" ht="369.75" x14ac:dyDescent="0.25">
      <c r="A138" s="12"/>
      <c r="B138" s="19" t="s">
        <v>347</v>
      </c>
      <c r="C138" s="15" t="s">
        <v>348</v>
      </c>
    </row>
    <row r="139" spans="1:8" ht="15" customHeight="1" x14ac:dyDescent="0.25">
      <c r="A139" s="12" t="s">
        <v>1702</v>
      </c>
      <c r="B139" s="11" t="s">
        <v>32</v>
      </c>
      <c r="C139" s="11"/>
      <c r="D139" s="11"/>
      <c r="E139" s="11"/>
      <c r="F139" s="11"/>
      <c r="G139" s="11"/>
      <c r="H139" s="11"/>
    </row>
    <row r="140" spans="1:8" ht="63.75" x14ac:dyDescent="0.25">
      <c r="A140" s="12"/>
      <c r="B140" s="19" t="s">
        <v>349</v>
      </c>
      <c r="C140" s="15" t="s">
        <v>350</v>
      </c>
    </row>
    <row r="141" spans="1:8" ht="15" customHeight="1" x14ac:dyDescent="0.25">
      <c r="A141" s="12" t="s">
        <v>1703</v>
      </c>
      <c r="B141" s="11" t="s">
        <v>32</v>
      </c>
      <c r="C141" s="11"/>
      <c r="D141" s="11"/>
      <c r="E141" s="11"/>
      <c r="F141" s="11"/>
      <c r="G141" s="11"/>
      <c r="H141" s="11"/>
    </row>
    <row r="142" spans="1:8" ht="89.25" x14ac:dyDescent="0.25">
      <c r="A142" s="12"/>
      <c r="B142" s="19" t="s">
        <v>351</v>
      </c>
      <c r="C142" s="15" t="s">
        <v>352</v>
      </c>
    </row>
    <row r="143" spans="1:8" ht="15" customHeight="1" x14ac:dyDescent="0.25">
      <c r="A143" s="12" t="s">
        <v>1704</v>
      </c>
      <c r="B143" s="11" t="s">
        <v>32</v>
      </c>
      <c r="C143" s="11"/>
      <c r="D143" s="11"/>
      <c r="E143" s="11"/>
      <c r="F143" s="11"/>
      <c r="G143" s="11"/>
      <c r="H143" s="11"/>
    </row>
    <row r="144" spans="1:8" x14ac:dyDescent="0.25">
      <c r="A144" s="12"/>
      <c r="B144" s="37" t="s">
        <v>353</v>
      </c>
      <c r="C144" s="37"/>
      <c r="D144" s="37"/>
      <c r="E144" s="37"/>
      <c r="F144" s="37"/>
      <c r="G144" s="37"/>
      <c r="H144" s="37"/>
    </row>
    <row r="145" spans="1:8" x14ac:dyDescent="0.25">
      <c r="A145" s="12"/>
      <c r="B145" s="37" t="s">
        <v>354</v>
      </c>
      <c r="C145" s="37"/>
      <c r="D145" s="37"/>
      <c r="E145" s="37"/>
      <c r="F145" s="37"/>
      <c r="G145" s="37"/>
      <c r="H145" s="37"/>
    </row>
    <row r="146" spans="1:8" ht="51" customHeight="1" x14ac:dyDescent="0.25">
      <c r="A146" s="12"/>
      <c r="B146" s="17" t="s">
        <v>355</v>
      </c>
      <c r="C146" s="17"/>
      <c r="D146" s="17"/>
      <c r="E146" s="17"/>
      <c r="F146" s="17"/>
      <c r="G146" s="17"/>
      <c r="H146" s="17"/>
    </row>
    <row r="147" spans="1:8" x14ac:dyDescent="0.25">
      <c r="A147" s="12"/>
      <c r="B147" s="37" t="s">
        <v>356</v>
      </c>
      <c r="C147" s="37"/>
      <c r="D147" s="37"/>
      <c r="E147" s="37"/>
      <c r="F147" s="37"/>
      <c r="G147" s="37"/>
      <c r="H147" s="37"/>
    </row>
    <row r="148" spans="1:8" ht="63.75" customHeight="1" x14ac:dyDescent="0.25">
      <c r="A148" s="12"/>
      <c r="B148" s="17" t="s">
        <v>357</v>
      </c>
      <c r="C148" s="17"/>
      <c r="D148" s="17"/>
      <c r="E148" s="17"/>
      <c r="F148" s="17"/>
      <c r="G148" s="17"/>
      <c r="H148" s="17"/>
    </row>
    <row r="149" spans="1:8" ht="15" customHeight="1" x14ac:dyDescent="0.25">
      <c r="A149" s="12" t="s">
        <v>1705</v>
      </c>
      <c r="B149" s="11" t="s">
        <v>32</v>
      </c>
      <c r="C149" s="11"/>
      <c r="D149" s="11"/>
      <c r="E149" s="11"/>
      <c r="F149" s="11"/>
      <c r="G149" s="11"/>
      <c r="H149" s="11"/>
    </row>
    <row r="150" spans="1:8" x14ac:dyDescent="0.25">
      <c r="A150" s="12"/>
      <c r="B150" s="37" t="s">
        <v>358</v>
      </c>
      <c r="C150" s="37"/>
      <c r="D150" s="37"/>
      <c r="E150" s="37"/>
      <c r="F150" s="37"/>
      <c r="G150" s="37"/>
      <c r="H150" s="37"/>
    </row>
    <row r="151" spans="1:8" x14ac:dyDescent="0.25">
      <c r="A151" s="12"/>
      <c r="B151" s="37" t="s">
        <v>359</v>
      </c>
      <c r="C151" s="37"/>
      <c r="D151" s="37"/>
      <c r="E151" s="37"/>
      <c r="F151" s="37"/>
      <c r="G151" s="37"/>
      <c r="H151" s="37"/>
    </row>
    <row r="152" spans="1:8" ht="76.5" customHeight="1" x14ac:dyDescent="0.25">
      <c r="A152" s="12"/>
      <c r="B152" s="17" t="s">
        <v>360</v>
      </c>
      <c r="C152" s="17"/>
      <c r="D152" s="17"/>
      <c r="E152" s="17"/>
      <c r="F152" s="17"/>
      <c r="G152" s="17"/>
      <c r="H152" s="17"/>
    </row>
    <row r="153" spans="1:8" x14ac:dyDescent="0.25">
      <c r="A153" s="12"/>
      <c r="B153" s="37" t="s">
        <v>361</v>
      </c>
      <c r="C153" s="37"/>
      <c r="D153" s="37"/>
      <c r="E153" s="37"/>
      <c r="F153" s="37"/>
      <c r="G153" s="37"/>
      <c r="H153" s="37"/>
    </row>
    <row r="154" spans="1:8" ht="51" customHeight="1" x14ac:dyDescent="0.25">
      <c r="A154" s="12"/>
      <c r="B154" s="17" t="s">
        <v>362</v>
      </c>
      <c r="C154" s="17"/>
      <c r="D154" s="17"/>
      <c r="E154" s="17"/>
      <c r="F154" s="17"/>
      <c r="G154" s="17"/>
      <c r="H154" s="17"/>
    </row>
  </sheetData>
  <mergeCells count="136">
    <mergeCell ref="B148:H148"/>
    <mergeCell ref="A149:A154"/>
    <mergeCell ref="B149:H149"/>
    <mergeCell ref="B150:H150"/>
    <mergeCell ref="B151:H151"/>
    <mergeCell ref="B152:H152"/>
    <mergeCell ref="B153:H153"/>
    <mergeCell ref="B154:H154"/>
    <mergeCell ref="A139:A140"/>
    <mergeCell ref="B139:H139"/>
    <mergeCell ref="A141:A142"/>
    <mergeCell ref="B141:H141"/>
    <mergeCell ref="A143:A148"/>
    <mergeCell ref="B143:H143"/>
    <mergeCell ref="B144:H144"/>
    <mergeCell ref="B145:H145"/>
    <mergeCell ref="B146:H146"/>
    <mergeCell ref="B147:H147"/>
    <mergeCell ref="A133:A134"/>
    <mergeCell ref="B133:H133"/>
    <mergeCell ref="A135:A136"/>
    <mergeCell ref="B135:H135"/>
    <mergeCell ref="A137:A138"/>
    <mergeCell ref="B137:H137"/>
    <mergeCell ref="A127:A128"/>
    <mergeCell ref="B127:H127"/>
    <mergeCell ref="A129:A130"/>
    <mergeCell ref="B129:H129"/>
    <mergeCell ref="A131:A132"/>
    <mergeCell ref="B131:H131"/>
    <mergeCell ref="B120:H120"/>
    <mergeCell ref="A122:A126"/>
    <mergeCell ref="B122:H122"/>
    <mergeCell ref="B124:H124"/>
    <mergeCell ref="B125:H125"/>
    <mergeCell ref="B126:H126"/>
    <mergeCell ref="A108:A110"/>
    <mergeCell ref="B108:H108"/>
    <mergeCell ref="B109:H109"/>
    <mergeCell ref="A111:A121"/>
    <mergeCell ref="B111:H111"/>
    <mergeCell ref="B113:H113"/>
    <mergeCell ref="B115:H115"/>
    <mergeCell ref="B116:H116"/>
    <mergeCell ref="B118:H118"/>
    <mergeCell ref="B119:H119"/>
    <mergeCell ref="A101:A102"/>
    <mergeCell ref="B101:H101"/>
    <mergeCell ref="A103:A107"/>
    <mergeCell ref="B103:H103"/>
    <mergeCell ref="B105:H105"/>
    <mergeCell ref="B106:H106"/>
    <mergeCell ref="B107:H107"/>
    <mergeCell ref="B95:H95"/>
    <mergeCell ref="A96:A98"/>
    <mergeCell ref="B96:H96"/>
    <mergeCell ref="B98:H98"/>
    <mergeCell ref="A99:A100"/>
    <mergeCell ref="B99:H99"/>
    <mergeCell ref="A85:A87"/>
    <mergeCell ref="B85:H85"/>
    <mergeCell ref="B86:H86"/>
    <mergeCell ref="A88:A95"/>
    <mergeCell ref="B88:H88"/>
    <mergeCell ref="B90:H90"/>
    <mergeCell ref="B91:H91"/>
    <mergeCell ref="B92:H92"/>
    <mergeCell ref="B93:H93"/>
    <mergeCell ref="B94:H94"/>
    <mergeCell ref="A76:A84"/>
    <mergeCell ref="B76:H76"/>
    <mergeCell ref="B78:H78"/>
    <mergeCell ref="B79:H79"/>
    <mergeCell ref="B80:H80"/>
    <mergeCell ref="B81:H81"/>
    <mergeCell ref="B82:H82"/>
    <mergeCell ref="B83:H83"/>
    <mergeCell ref="B84:H84"/>
    <mergeCell ref="A67:A69"/>
    <mergeCell ref="B67:H67"/>
    <mergeCell ref="B69:H69"/>
    <mergeCell ref="A70:A75"/>
    <mergeCell ref="B70:H70"/>
    <mergeCell ref="B72:H72"/>
    <mergeCell ref="B73:H73"/>
    <mergeCell ref="B74:H74"/>
    <mergeCell ref="B75:H75"/>
    <mergeCell ref="A61:A66"/>
    <mergeCell ref="B61:H61"/>
    <mergeCell ref="B63:H63"/>
    <mergeCell ref="B64:H64"/>
    <mergeCell ref="B65:H65"/>
    <mergeCell ref="B66:H66"/>
    <mergeCell ref="B51:H51"/>
    <mergeCell ref="B53:H53"/>
    <mergeCell ref="B55:H55"/>
    <mergeCell ref="B57:H57"/>
    <mergeCell ref="B59:H59"/>
    <mergeCell ref="B60:H60"/>
    <mergeCell ref="B36:H36"/>
    <mergeCell ref="B38:H38"/>
    <mergeCell ref="B40:H40"/>
    <mergeCell ref="B42:H42"/>
    <mergeCell ref="B47:H47"/>
    <mergeCell ref="B49:H49"/>
    <mergeCell ref="B28:H28"/>
    <mergeCell ref="B29:H29"/>
    <mergeCell ref="B30:H30"/>
    <mergeCell ref="B32:H32"/>
    <mergeCell ref="B34:H34"/>
    <mergeCell ref="B35:H35"/>
    <mergeCell ref="A15:A21"/>
    <mergeCell ref="B15:H15"/>
    <mergeCell ref="B17:H17"/>
    <mergeCell ref="B19:H19"/>
    <mergeCell ref="B20:H20"/>
    <mergeCell ref="A22:A60"/>
    <mergeCell ref="B22:H22"/>
    <mergeCell ref="B24:H24"/>
    <mergeCell ref="B26:H26"/>
    <mergeCell ref="B27:H27"/>
    <mergeCell ref="A7:A9"/>
    <mergeCell ref="B7:H7"/>
    <mergeCell ref="B9:H9"/>
    <mergeCell ref="A10:A14"/>
    <mergeCell ref="B10:H10"/>
    <mergeCell ref="B12:H12"/>
    <mergeCell ref="B13:H13"/>
    <mergeCell ref="B14:H14"/>
    <mergeCell ref="A1:A2"/>
    <mergeCell ref="B1:H1"/>
    <mergeCell ref="B2:H2"/>
    <mergeCell ref="A3:A6"/>
    <mergeCell ref="B3:H3"/>
    <mergeCell ref="B5:H5"/>
    <mergeCell ref="B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28515625" bestFit="1" customWidth="1"/>
    <col min="2" max="2" width="21.5703125" bestFit="1" customWidth="1"/>
    <col min="3" max="3" width="2.140625" bestFit="1" customWidth="1"/>
    <col min="4" max="4" width="36.5703125" bestFit="1" customWidth="1"/>
    <col min="5" max="5" width="1.5703125" bestFit="1" customWidth="1"/>
    <col min="7" max="7" width="4.42578125" bestFit="1" customWidth="1"/>
    <col min="8" max="8" width="3" bestFit="1" customWidth="1"/>
  </cols>
  <sheetData>
    <row r="1" spans="1:8" ht="15" customHeight="1" x14ac:dyDescent="0.25">
      <c r="A1" s="6" t="s">
        <v>170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707</v>
      </c>
      <c r="B3" s="11" t="s">
        <v>32</v>
      </c>
      <c r="C3" s="11"/>
      <c r="D3" s="11"/>
      <c r="E3" s="11"/>
      <c r="F3" s="11"/>
      <c r="G3" s="11"/>
      <c r="H3" s="11"/>
    </row>
    <row r="4" spans="1:8" ht="63.75" x14ac:dyDescent="0.25">
      <c r="A4" s="12"/>
      <c r="B4" s="18"/>
      <c r="C4" s="14"/>
      <c r="D4" s="15" t="s">
        <v>263</v>
      </c>
    </row>
    <row r="5" spans="1:8" x14ac:dyDescent="0.25">
      <c r="A5" s="12"/>
      <c r="B5" s="34"/>
      <c r="C5" s="34"/>
      <c r="D5" s="34"/>
      <c r="E5" s="34"/>
      <c r="F5" s="34"/>
      <c r="G5" s="34"/>
      <c r="H5" s="34"/>
    </row>
    <row r="6" spans="1:8" x14ac:dyDescent="0.25">
      <c r="A6" s="12"/>
      <c r="B6" s="3"/>
      <c r="C6" s="3"/>
      <c r="D6" s="3"/>
      <c r="E6" s="3"/>
      <c r="F6" s="3"/>
      <c r="G6" s="3"/>
      <c r="H6" s="3"/>
    </row>
    <row r="7" spans="1:8" x14ac:dyDescent="0.25">
      <c r="A7" s="12"/>
      <c r="B7" s="23" t="s">
        <v>264</v>
      </c>
      <c r="C7" s="25" t="s">
        <v>265</v>
      </c>
      <c r="D7" s="26" t="s">
        <v>266</v>
      </c>
      <c r="E7" s="25" t="s">
        <v>267</v>
      </c>
      <c r="F7" s="26"/>
      <c r="G7" s="27">
        <v>20</v>
      </c>
      <c r="H7" s="28" t="s">
        <v>268</v>
      </c>
    </row>
    <row r="8" spans="1:8" x14ac:dyDescent="0.25">
      <c r="A8" s="12"/>
      <c r="B8" s="29" t="s">
        <v>269</v>
      </c>
      <c r="C8" s="18" t="s">
        <v>265</v>
      </c>
      <c r="D8" s="16" t="s">
        <v>266</v>
      </c>
      <c r="E8" s="18" t="s">
        <v>267</v>
      </c>
      <c r="F8" s="16"/>
      <c r="G8" s="30">
        <v>33.299999999999997</v>
      </c>
      <c r="H8" s="31" t="s">
        <v>268</v>
      </c>
    </row>
    <row r="9" spans="1:8" x14ac:dyDescent="0.25">
      <c r="A9" s="12"/>
      <c r="B9" s="23" t="s">
        <v>270</v>
      </c>
      <c r="C9" s="25" t="s">
        <v>265</v>
      </c>
      <c r="D9" s="26" t="s">
        <v>266</v>
      </c>
      <c r="E9" s="25" t="s">
        <v>267</v>
      </c>
      <c r="F9" s="26"/>
      <c r="G9" s="27">
        <v>10</v>
      </c>
      <c r="H9" s="28" t="s">
        <v>268</v>
      </c>
    </row>
  </sheetData>
  <mergeCells count="6">
    <mergeCell ref="A1:A2"/>
    <mergeCell ref="B1:H1"/>
    <mergeCell ref="B2:H2"/>
    <mergeCell ref="A3:A9"/>
    <mergeCell ref="B3:H3"/>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5703125" customWidth="1"/>
    <col min="4" max="4" width="21.42578125" customWidth="1"/>
    <col min="5" max="5" width="12.28515625" customWidth="1"/>
    <col min="6" max="6" width="4.5703125" customWidth="1"/>
  </cols>
  <sheetData>
    <row r="1" spans="1:6" ht="15" customHeight="1" x14ac:dyDescent="0.25">
      <c r="A1" s="6" t="s">
        <v>1708</v>
      </c>
      <c r="B1" s="6" t="s">
        <v>1</v>
      </c>
      <c r="C1" s="6"/>
      <c r="D1" s="6"/>
      <c r="E1" s="6"/>
      <c r="F1" s="6"/>
    </row>
    <row r="2" spans="1:6" ht="15" customHeight="1" x14ac:dyDescent="0.25">
      <c r="A2" s="6"/>
      <c r="B2" s="6" t="s">
        <v>2</v>
      </c>
      <c r="C2" s="6"/>
      <c r="D2" s="6"/>
      <c r="E2" s="6"/>
      <c r="F2" s="6"/>
    </row>
    <row r="3" spans="1:6" ht="15" customHeight="1" x14ac:dyDescent="0.25">
      <c r="A3" s="12" t="s">
        <v>1709</v>
      </c>
      <c r="B3" s="11" t="s">
        <v>32</v>
      </c>
      <c r="C3" s="11"/>
      <c r="D3" s="11"/>
      <c r="E3" s="11"/>
      <c r="F3" s="11"/>
    </row>
    <row r="4" spans="1:6" ht="25.5" customHeight="1" x14ac:dyDescent="0.25">
      <c r="A4" s="12"/>
      <c r="B4" s="17" t="s">
        <v>381</v>
      </c>
      <c r="C4" s="17"/>
      <c r="D4" s="17"/>
      <c r="E4" s="17"/>
      <c r="F4" s="17"/>
    </row>
    <row r="5" spans="1:6" x14ac:dyDescent="0.25">
      <c r="A5" s="12"/>
      <c r="B5" s="46"/>
      <c r="C5" s="46"/>
      <c r="D5" s="46"/>
      <c r="E5" s="46"/>
      <c r="F5" s="46"/>
    </row>
    <row r="6" spans="1:6" x14ac:dyDescent="0.25">
      <c r="A6" s="12"/>
      <c r="B6" s="3"/>
      <c r="C6" s="3"/>
      <c r="D6" s="3"/>
      <c r="E6" s="3"/>
      <c r="F6" s="3"/>
    </row>
    <row r="7" spans="1:6" ht="15.75" thickBot="1" x14ac:dyDescent="0.3">
      <c r="A7" s="12"/>
      <c r="B7" s="38" t="s">
        <v>382</v>
      </c>
      <c r="C7" s="18" t="s">
        <v>267</v>
      </c>
      <c r="D7" s="42" t="s">
        <v>383</v>
      </c>
      <c r="E7" s="42"/>
      <c r="F7" s="18"/>
    </row>
    <row r="8" spans="1:6" ht="25.5" x14ac:dyDescent="0.25">
      <c r="A8" s="12"/>
      <c r="B8" s="23" t="s">
        <v>384</v>
      </c>
      <c r="C8" s="25" t="s">
        <v>267</v>
      </c>
      <c r="D8" s="26"/>
      <c r="E8" s="27">
        <v>127.3</v>
      </c>
      <c r="F8" s="28" t="s">
        <v>267</v>
      </c>
    </row>
    <row r="9" spans="1:6" ht="15.75" thickBot="1" x14ac:dyDescent="0.3">
      <c r="A9" s="12"/>
      <c r="B9" s="29" t="s">
        <v>385</v>
      </c>
      <c r="C9" s="18" t="s">
        <v>267</v>
      </c>
      <c r="D9" s="16"/>
      <c r="E9" s="30">
        <v>135</v>
      </c>
      <c r="F9" s="31" t="s">
        <v>267</v>
      </c>
    </row>
    <row r="10" spans="1:6" x14ac:dyDescent="0.25">
      <c r="A10" s="12"/>
      <c r="B10" s="22"/>
      <c r="C10" s="22" t="s">
        <v>267</v>
      </c>
      <c r="D10" s="39"/>
      <c r="E10" s="39"/>
      <c r="F10" s="22"/>
    </row>
    <row r="11" spans="1:6" ht="15.75" thickBot="1" x14ac:dyDescent="0.3">
      <c r="A11" s="12"/>
      <c r="B11" s="40" t="s">
        <v>386</v>
      </c>
      <c r="C11" s="25" t="s">
        <v>267</v>
      </c>
      <c r="D11" s="26"/>
      <c r="E11" s="27">
        <v>262.3</v>
      </c>
      <c r="F11" s="28" t="s">
        <v>267</v>
      </c>
    </row>
    <row r="12" spans="1:6" ht="15.75" thickTop="1" x14ac:dyDescent="0.25">
      <c r="A12" s="12"/>
      <c r="B12" s="22"/>
      <c r="C12" s="22" t="s">
        <v>267</v>
      </c>
      <c r="D12" s="41"/>
      <c r="E12" s="41"/>
      <c r="F12" s="22"/>
    </row>
    <row r="13" spans="1:6" ht="15" customHeight="1" x14ac:dyDescent="0.25">
      <c r="A13" s="12" t="s">
        <v>1710</v>
      </c>
      <c r="B13" s="11" t="s">
        <v>32</v>
      </c>
      <c r="C13" s="11"/>
      <c r="D13" s="11"/>
      <c r="E13" s="11"/>
      <c r="F13" s="11"/>
    </row>
    <row r="14" spans="1:6" x14ac:dyDescent="0.25">
      <c r="A14" s="12"/>
      <c r="B14" s="11"/>
      <c r="C14" s="11"/>
      <c r="D14" s="11"/>
      <c r="E14" s="11"/>
      <c r="F14" s="11"/>
    </row>
    <row r="15" spans="1:6" x14ac:dyDescent="0.25">
      <c r="A15" s="12"/>
      <c r="B15" s="46"/>
      <c r="C15" s="46"/>
      <c r="D15" s="46"/>
      <c r="E15" s="46"/>
      <c r="F15" s="46"/>
    </row>
    <row r="16" spans="1:6" x14ac:dyDescent="0.25">
      <c r="A16" s="12"/>
      <c r="B16" s="3"/>
      <c r="C16" s="3"/>
      <c r="D16" s="3"/>
      <c r="E16" s="3"/>
      <c r="F16" s="3"/>
    </row>
    <row r="17" spans="1:6" ht="15.75" thickBot="1" x14ac:dyDescent="0.3">
      <c r="A17" s="12"/>
      <c r="B17" s="38" t="s">
        <v>388</v>
      </c>
      <c r="C17" s="18" t="s">
        <v>267</v>
      </c>
      <c r="D17" s="42" t="s">
        <v>383</v>
      </c>
      <c r="E17" s="42"/>
      <c r="F17" s="18"/>
    </row>
    <row r="18" spans="1:6" x14ac:dyDescent="0.25">
      <c r="A18" s="12"/>
      <c r="B18" s="23" t="s">
        <v>389</v>
      </c>
      <c r="C18" s="25" t="s">
        <v>267</v>
      </c>
      <c r="D18" s="26"/>
      <c r="E18" s="27">
        <v>348</v>
      </c>
      <c r="F18" s="28" t="s">
        <v>267</v>
      </c>
    </row>
    <row r="19" spans="1:6" x14ac:dyDescent="0.25">
      <c r="A19" s="12"/>
      <c r="B19" s="29" t="s">
        <v>95</v>
      </c>
      <c r="C19" s="18" t="s">
        <v>267</v>
      </c>
      <c r="D19" s="16"/>
      <c r="E19" s="30">
        <v>40.799999999999997</v>
      </c>
      <c r="F19" s="31" t="s">
        <v>267</v>
      </c>
    </row>
    <row r="20" spans="1:6" x14ac:dyDescent="0.25">
      <c r="A20" s="12"/>
      <c r="B20" s="23" t="s">
        <v>390</v>
      </c>
      <c r="C20" s="25" t="s">
        <v>267</v>
      </c>
      <c r="D20" s="26"/>
      <c r="E20" s="27">
        <v>0.6</v>
      </c>
      <c r="F20" s="28" t="s">
        <v>267</v>
      </c>
    </row>
    <row r="21" spans="1:6" x14ac:dyDescent="0.25">
      <c r="A21" s="12"/>
      <c r="B21" s="29" t="s">
        <v>391</v>
      </c>
      <c r="C21" s="18" t="s">
        <v>267</v>
      </c>
      <c r="D21" s="16"/>
      <c r="E21" s="30" t="s">
        <v>392</v>
      </c>
      <c r="F21" s="31" t="s">
        <v>393</v>
      </c>
    </row>
    <row r="22" spans="1:6" x14ac:dyDescent="0.25">
      <c r="A22" s="12"/>
      <c r="B22" s="23" t="s">
        <v>111</v>
      </c>
      <c r="C22" s="25" t="s">
        <v>267</v>
      </c>
      <c r="D22" s="26"/>
      <c r="E22" s="27" t="s">
        <v>394</v>
      </c>
      <c r="F22" s="28" t="s">
        <v>393</v>
      </c>
    </row>
    <row r="23" spans="1:6" x14ac:dyDescent="0.25">
      <c r="A23" s="12"/>
      <c r="B23" s="29" t="s">
        <v>395</v>
      </c>
      <c r="C23" s="18" t="s">
        <v>267</v>
      </c>
      <c r="D23" s="16"/>
      <c r="E23" s="30" t="s">
        <v>396</v>
      </c>
      <c r="F23" s="31" t="s">
        <v>393</v>
      </c>
    </row>
    <row r="24" spans="1:6" ht="15.75" thickBot="1" x14ac:dyDescent="0.3">
      <c r="A24" s="12"/>
      <c r="B24" s="23" t="s">
        <v>397</v>
      </c>
      <c r="C24" s="25" t="s">
        <v>267</v>
      </c>
      <c r="D24" s="26"/>
      <c r="E24" s="27" t="s">
        <v>398</v>
      </c>
      <c r="F24" s="28" t="s">
        <v>393</v>
      </c>
    </row>
    <row r="25" spans="1:6" x14ac:dyDescent="0.25">
      <c r="A25" s="12"/>
      <c r="B25" s="22"/>
      <c r="C25" s="22" t="s">
        <v>267</v>
      </c>
      <c r="D25" s="39"/>
      <c r="E25" s="39"/>
      <c r="F25" s="22"/>
    </row>
    <row r="26" spans="1:6" ht="15.75" thickBot="1" x14ac:dyDescent="0.3">
      <c r="A26" s="12"/>
      <c r="B26" s="43" t="s">
        <v>399</v>
      </c>
      <c r="C26" s="18" t="s">
        <v>267</v>
      </c>
      <c r="D26" s="16"/>
      <c r="E26" s="30">
        <v>262.3</v>
      </c>
      <c r="F26" s="31" t="s">
        <v>267</v>
      </c>
    </row>
    <row r="27" spans="1:6" ht="15.75" thickTop="1" x14ac:dyDescent="0.25">
      <c r="A27" s="12"/>
      <c r="B27" s="22"/>
      <c r="C27" s="22" t="s">
        <v>267</v>
      </c>
      <c r="D27" s="41"/>
      <c r="E27" s="41"/>
      <c r="F27" s="22"/>
    </row>
  </sheetData>
  <mergeCells count="13">
    <mergeCell ref="B13:F13"/>
    <mergeCell ref="B14:F14"/>
    <mergeCell ref="B15:F15"/>
    <mergeCell ref="D7:E7"/>
    <mergeCell ref="D17:E17"/>
    <mergeCell ref="A1:A2"/>
    <mergeCell ref="B1:F1"/>
    <mergeCell ref="B2:F2"/>
    <mergeCell ref="A3:A12"/>
    <mergeCell ref="B3:F3"/>
    <mergeCell ref="B4:F4"/>
    <mergeCell ref="B5:F5"/>
    <mergeCell ref="A13:A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6.28515625" customWidth="1"/>
    <col min="6" max="6" width="1.85546875" customWidth="1"/>
    <col min="7" max="7" width="1.5703125" customWidth="1"/>
    <col min="8" max="8" width="9.5703125" customWidth="1"/>
    <col min="9" max="9" width="4.5703125" customWidth="1"/>
    <col min="10" max="10" width="1.85546875" customWidth="1"/>
    <col min="11" max="11" width="1.5703125" customWidth="1"/>
    <col min="12" max="12" width="9.5703125" customWidth="1"/>
    <col min="13" max="13" width="3.85546875" customWidth="1"/>
    <col min="14" max="14" width="1.85546875" customWidth="1"/>
  </cols>
  <sheetData>
    <row r="1" spans="1:14" ht="15" customHeight="1" x14ac:dyDescent="0.25">
      <c r="A1" s="6" t="s">
        <v>17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03</v>
      </c>
      <c r="B3" s="11" t="s">
        <v>32</v>
      </c>
      <c r="C3" s="11"/>
      <c r="D3" s="11"/>
      <c r="E3" s="11"/>
      <c r="F3" s="11"/>
      <c r="G3" s="11"/>
      <c r="H3" s="11"/>
      <c r="I3" s="11"/>
      <c r="J3" s="11"/>
      <c r="K3" s="11"/>
      <c r="L3" s="11"/>
      <c r="M3" s="11"/>
      <c r="N3" s="11"/>
    </row>
    <row r="4" spans="1:14" x14ac:dyDescent="0.25">
      <c r="A4" s="12"/>
      <c r="B4" s="3"/>
      <c r="C4" s="3"/>
      <c r="D4" s="3"/>
      <c r="E4" s="3"/>
      <c r="F4" s="3"/>
      <c r="G4" s="3"/>
      <c r="H4" s="3"/>
      <c r="I4" s="3"/>
      <c r="J4" s="3"/>
      <c r="K4" s="3"/>
      <c r="L4" s="3"/>
      <c r="M4" s="3"/>
      <c r="N4" s="3"/>
    </row>
    <row r="5" spans="1:14" ht="15.75" thickBot="1" x14ac:dyDescent="0.3">
      <c r="A5" s="12"/>
      <c r="B5" s="18"/>
      <c r="C5" s="18" t="s">
        <v>267</v>
      </c>
      <c r="D5" s="42" t="s">
        <v>405</v>
      </c>
      <c r="E5" s="42"/>
      <c r="F5" s="42"/>
      <c r="G5" s="42"/>
      <c r="H5" s="42"/>
      <c r="I5" s="42"/>
      <c r="J5" s="42"/>
      <c r="K5" s="42"/>
      <c r="L5" s="42"/>
      <c r="M5" s="42"/>
      <c r="N5" s="18"/>
    </row>
    <row r="6" spans="1:14" ht="15.75" thickBot="1" x14ac:dyDescent="0.3">
      <c r="A6" s="12"/>
      <c r="B6" s="18"/>
      <c r="C6" s="18" t="s">
        <v>267</v>
      </c>
      <c r="D6" s="77" t="s">
        <v>406</v>
      </c>
      <c r="E6" s="77"/>
      <c r="F6" s="18"/>
      <c r="G6" s="18" t="s">
        <v>267</v>
      </c>
      <c r="H6" s="78" t="s">
        <v>407</v>
      </c>
      <c r="I6" s="78"/>
      <c r="J6" s="18"/>
      <c r="K6" s="18" t="s">
        <v>267</v>
      </c>
      <c r="L6" s="78" t="s">
        <v>408</v>
      </c>
      <c r="M6" s="78"/>
      <c r="N6" s="18"/>
    </row>
    <row r="7" spans="1:14" ht="15.75" thickBot="1" x14ac:dyDescent="0.3">
      <c r="A7" s="12"/>
      <c r="B7" s="40" t="s">
        <v>409</v>
      </c>
      <c r="C7" s="25" t="s">
        <v>267</v>
      </c>
      <c r="D7" s="47"/>
      <c r="E7" s="48">
        <v>61.3</v>
      </c>
      <c r="F7" s="49" t="s">
        <v>267</v>
      </c>
      <c r="G7" s="25" t="s">
        <v>267</v>
      </c>
      <c r="H7" s="26"/>
      <c r="I7" s="27">
        <v>19.2</v>
      </c>
      <c r="J7" s="28" t="s">
        <v>267</v>
      </c>
      <c r="K7" s="25" t="s">
        <v>267</v>
      </c>
      <c r="L7" s="28"/>
      <c r="M7" s="50" t="s">
        <v>410</v>
      </c>
      <c r="N7" s="28" t="s">
        <v>267</v>
      </c>
    </row>
    <row r="8" spans="1:14" x14ac:dyDescent="0.25">
      <c r="A8" s="12"/>
      <c r="B8" s="29" t="s">
        <v>411</v>
      </c>
      <c r="C8" s="51" t="s">
        <v>267</v>
      </c>
      <c r="D8" s="52"/>
      <c r="E8" s="53">
        <v>16.100000000000001</v>
      </c>
      <c r="F8" s="54" t="s">
        <v>267</v>
      </c>
      <c r="G8" s="55" t="s">
        <v>267</v>
      </c>
      <c r="H8" s="56"/>
      <c r="I8" s="57" t="s">
        <v>410</v>
      </c>
      <c r="J8" s="56" t="s">
        <v>267</v>
      </c>
      <c r="K8" s="55" t="s">
        <v>267</v>
      </c>
      <c r="L8" s="56"/>
      <c r="M8" s="57" t="s">
        <v>410</v>
      </c>
      <c r="N8" s="58" t="s">
        <v>267</v>
      </c>
    </row>
    <row r="9" spans="1:14" x14ac:dyDescent="0.25">
      <c r="A9" s="12"/>
      <c r="B9" s="23" t="s">
        <v>412</v>
      </c>
      <c r="C9" s="59" t="s">
        <v>267</v>
      </c>
      <c r="D9" s="47"/>
      <c r="E9" s="48">
        <v>2.4</v>
      </c>
      <c r="F9" s="49" t="s">
        <v>267</v>
      </c>
      <c r="G9" s="25" t="s">
        <v>267</v>
      </c>
      <c r="H9" s="28"/>
      <c r="I9" s="50" t="s">
        <v>410</v>
      </c>
      <c r="J9" s="28" t="s">
        <v>267</v>
      </c>
      <c r="K9" s="25" t="s">
        <v>267</v>
      </c>
      <c r="L9" s="28"/>
      <c r="M9" s="50" t="s">
        <v>410</v>
      </c>
      <c r="N9" s="60" t="s">
        <v>267</v>
      </c>
    </row>
    <row r="10" spans="1:14" ht="15.75" thickBot="1" x14ac:dyDescent="0.3">
      <c r="A10" s="12"/>
      <c r="B10" s="29" t="s">
        <v>413</v>
      </c>
      <c r="C10" s="61" t="s">
        <v>267</v>
      </c>
      <c r="D10" s="62"/>
      <c r="E10" s="63">
        <v>42.8</v>
      </c>
      <c r="F10" s="64"/>
      <c r="G10" s="65" t="s">
        <v>267</v>
      </c>
      <c r="H10" s="66"/>
      <c r="I10" s="67">
        <v>19.2</v>
      </c>
      <c r="J10" s="68" t="s">
        <v>267</v>
      </c>
      <c r="K10" s="65" t="s">
        <v>267</v>
      </c>
      <c r="L10" s="68"/>
      <c r="M10" s="69" t="s">
        <v>410</v>
      </c>
      <c r="N10" s="70" t="s">
        <v>267</v>
      </c>
    </row>
    <row r="11" spans="1:14" ht="15.75" thickBot="1" x14ac:dyDescent="0.3">
      <c r="A11" s="12"/>
      <c r="B11" s="40" t="s">
        <v>414</v>
      </c>
      <c r="C11" s="25" t="s">
        <v>267</v>
      </c>
      <c r="D11" s="47"/>
      <c r="E11" s="48">
        <v>122.3</v>
      </c>
      <c r="F11" s="49" t="s">
        <v>267</v>
      </c>
      <c r="G11" s="25" t="s">
        <v>267</v>
      </c>
      <c r="H11" s="26"/>
      <c r="I11" s="27">
        <v>14.5</v>
      </c>
      <c r="J11" s="28" t="s">
        <v>267</v>
      </c>
      <c r="K11" s="25" t="s">
        <v>267</v>
      </c>
      <c r="L11" s="26"/>
      <c r="M11" s="27">
        <v>9.5</v>
      </c>
      <c r="N11" s="28" t="s">
        <v>267</v>
      </c>
    </row>
    <row r="12" spans="1:14" x14ac:dyDescent="0.25">
      <c r="A12" s="12"/>
      <c r="B12" s="29" t="s">
        <v>415</v>
      </c>
      <c r="C12" s="51" t="s">
        <v>267</v>
      </c>
      <c r="D12" s="52"/>
      <c r="E12" s="53">
        <v>29.7</v>
      </c>
      <c r="F12" s="54"/>
      <c r="G12" s="55" t="s">
        <v>267</v>
      </c>
      <c r="H12" s="56"/>
      <c r="I12" s="57" t="s">
        <v>410</v>
      </c>
      <c r="J12" s="56" t="s">
        <v>267</v>
      </c>
      <c r="K12" s="55" t="s">
        <v>267</v>
      </c>
      <c r="L12" s="56"/>
      <c r="M12" s="57" t="s">
        <v>410</v>
      </c>
      <c r="N12" s="58" t="s">
        <v>267</v>
      </c>
    </row>
    <row r="13" spans="1:14" x14ac:dyDescent="0.25">
      <c r="A13" s="12"/>
      <c r="B13" s="23" t="s">
        <v>416</v>
      </c>
      <c r="C13" s="59" t="s">
        <v>267</v>
      </c>
      <c r="D13" s="47"/>
      <c r="E13" s="48">
        <v>20.2</v>
      </c>
      <c r="F13" s="49" t="s">
        <v>267</v>
      </c>
      <c r="G13" s="25" t="s">
        <v>267</v>
      </c>
      <c r="H13" s="26"/>
      <c r="I13" s="27">
        <v>10.1</v>
      </c>
      <c r="J13" s="28" t="s">
        <v>267</v>
      </c>
      <c r="K13" s="25" t="s">
        <v>267</v>
      </c>
      <c r="L13" s="28"/>
      <c r="M13" s="50" t="s">
        <v>410</v>
      </c>
      <c r="N13" s="60" t="s">
        <v>267</v>
      </c>
    </row>
    <row r="14" spans="1:14" x14ac:dyDescent="0.25">
      <c r="A14" s="12"/>
      <c r="B14" s="29" t="s">
        <v>417</v>
      </c>
      <c r="C14" s="71" t="s">
        <v>267</v>
      </c>
      <c r="D14" s="33"/>
      <c r="E14" s="72">
        <v>4.5999999999999996</v>
      </c>
      <c r="F14" s="20"/>
      <c r="G14" s="18" t="s">
        <v>267</v>
      </c>
      <c r="H14" s="31"/>
      <c r="I14" s="73" t="s">
        <v>410</v>
      </c>
      <c r="J14" s="31" t="s">
        <v>267</v>
      </c>
      <c r="K14" s="18" t="s">
        <v>267</v>
      </c>
      <c r="L14" s="31"/>
      <c r="M14" s="73" t="s">
        <v>410</v>
      </c>
      <c r="N14" s="74" t="s">
        <v>267</v>
      </c>
    </row>
    <row r="15" spans="1:14" x14ac:dyDescent="0.25">
      <c r="A15" s="12"/>
      <c r="B15" s="23" t="s">
        <v>418</v>
      </c>
      <c r="C15" s="59" t="s">
        <v>267</v>
      </c>
      <c r="D15" s="47"/>
      <c r="E15" s="48">
        <v>14.8</v>
      </c>
      <c r="F15" s="49" t="s">
        <v>267</v>
      </c>
      <c r="G15" s="25" t="s">
        <v>267</v>
      </c>
      <c r="H15" s="26"/>
      <c r="I15" s="27">
        <v>4.4000000000000004</v>
      </c>
      <c r="J15" s="28" t="s">
        <v>267</v>
      </c>
      <c r="K15" s="25" t="s">
        <v>267</v>
      </c>
      <c r="L15" s="26"/>
      <c r="M15" s="27">
        <v>9.5</v>
      </c>
      <c r="N15" s="60" t="s">
        <v>267</v>
      </c>
    </row>
    <row r="16" spans="1:14" ht="15.75" thickBot="1" x14ac:dyDescent="0.3">
      <c r="A16" s="12"/>
      <c r="B16" s="29" t="s">
        <v>419</v>
      </c>
      <c r="C16" s="61" t="s">
        <v>267</v>
      </c>
      <c r="D16" s="62"/>
      <c r="E16" s="63">
        <v>53</v>
      </c>
      <c r="F16" s="64"/>
      <c r="G16" s="65" t="s">
        <v>267</v>
      </c>
      <c r="H16" s="68"/>
      <c r="I16" s="69" t="s">
        <v>410</v>
      </c>
      <c r="J16" s="68" t="s">
        <v>267</v>
      </c>
      <c r="K16" s="65" t="s">
        <v>267</v>
      </c>
      <c r="L16" s="68"/>
      <c r="M16" s="69" t="s">
        <v>410</v>
      </c>
      <c r="N16" s="70" t="s">
        <v>267</v>
      </c>
    </row>
    <row r="17" spans="1:14" ht="15.75" thickBot="1" x14ac:dyDescent="0.3">
      <c r="A17" s="12"/>
      <c r="B17" s="40" t="s">
        <v>420</v>
      </c>
      <c r="C17" s="25" t="s">
        <v>267</v>
      </c>
      <c r="D17" s="47"/>
      <c r="E17" s="48">
        <v>31.7</v>
      </c>
      <c r="F17" s="49"/>
      <c r="G17" s="25" t="s">
        <v>267</v>
      </c>
      <c r="H17" s="26"/>
      <c r="I17" s="27">
        <v>7.9</v>
      </c>
      <c r="J17" s="28" t="s">
        <v>267</v>
      </c>
      <c r="K17" s="25" t="s">
        <v>267</v>
      </c>
      <c r="L17" s="28"/>
      <c r="M17" s="50" t="s">
        <v>410</v>
      </c>
      <c r="N17" s="28" t="s">
        <v>267</v>
      </c>
    </row>
    <row r="18" spans="1:14" x14ac:dyDescent="0.25">
      <c r="A18" s="12"/>
      <c r="B18" s="29" t="s">
        <v>417</v>
      </c>
      <c r="C18" s="51" t="s">
        <v>267</v>
      </c>
      <c r="D18" s="52"/>
      <c r="E18" s="53">
        <v>22.2</v>
      </c>
      <c r="F18" s="54"/>
      <c r="G18" s="55" t="s">
        <v>267</v>
      </c>
      <c r="H18" s="56"/>
      <c r="I18" s="57" t="s">
        <v>410</v>
      </c>
      <c r="J18" s="56" t="s">
        <v>267</v>
      </c>
      <c r="K18" s="55" t="s">
        <v>267</v>
      </c>
      <c r="L18" s="56"/>
      <c r="M18" s="57" t="s">
        <v>410</v>
      </c>
      <c r="N18" s="58" t="s">
        <v>267</v>
      </c>
    </row>
    <row r="19" spans="1:14" x14ac:dyDescent="0.25">
      <c r="A19" s="12"/>
      <c r="B19" s="23" t="s">
        <v>421</v>
      </c>
      <c r="C19" s="59" t="s">
        <v>267</v>
      </c>
      <c r="D19" s="47"/>
      <c r="E19" s="48">
        <v>9.5</v>
      </c>
      <c r="F19" s="49"/>
      <c r="G19" s="25" t="s">
        <v>267</v>
      </c>
      <c r="H19" s="28"/>
      <c r="I19" s="50" t="s">
        <v>410</v>
      </c>
      <c r="J19" s="28" t="s">
        <v>267</v>
      </c>
      <c r="K19" s="25" t="s">
        <v>267</v>
      </c>
      <c r="L19" s="28"/>
      <c r="M19" s="50" t="s">
        <v>410</v>
      </c>
      <c r="N19" s="60" t="s">
        <v>267</v>
      </c>
    </row>
    <row r="20" spans="1:14" ht="15.75" thickBot="1" x14ac:dyDescent="0.3">
      <c r="A20" s="12"/>
      <c r="B20" s="29" t="s">
        <v>422</v>
      </c>
      <c r="C20" s="61" t="s">
        <v>267</v>
      </c>
      <c r="D20" s="64"/>
      <c r="E20" s="75" t="s">
        <v>410</v>
      </c>
      <c r="F20" s="64" t="s">
        <v>267</v>
      </c>
      <c r="G20" s="65" t="s">
        <v>267</v>
      </c>
      <c r="H20" s="66"/>
      <c r="I20" s="67">
        <v>7.9</v>
      </c>
      <c r="J20" s="68" t="s">
        <v>267</v>
      </c>
      <c r="K20" s="65" t="s">
        <v>267</v>
      </c>
      <c r="L20" s="68"/>
      <c r="M20" s="69" t="s">
        <v>410</v>
      </c>
      <c r="N20" s="70" t="s">
        <v>267</v>
      </c>
    </row>
    <row r="21" spans="1:14" x14ac:dyDescent="0.25">
      <c r="A21" s="12"/>
      <c r="B21" s="22"/>
      <c r="C21" s="22" t="s">
        <v>267</v>
      </c>
      <c r="D21" s="39"/>
      <c r="E21" s="39"/>
      <c r="F21" s="22"/>
      <c r="G21" s="22" t="s">
        <v>267</v>
      </c>
      <c r="H21" s="39"/>
      <c r="I21" s="39"/>
      <c r="J21" s="22"/>
      <c r="K21" s="22" t="s">
        <v>267</v>
      </c>
      <c r="L21" s="39"/>
      <c r="M21" s="39"/>
      <c r="N21" s="22"/>
    </row>
    <row r="22" spans="1:14" ht="15.75" thickBot="1" x14ac:dyDescent="0.3">
      <c r="A22" s="12"/>
      <c r="B22" s="40" t="s">
        <v>423</v>
      </c>
      <c r="C22" s="25" t="s">
        <v>267</v>
      </c>
      <c r="D22" s="47"/>
      <c r="E22" s="48">
        <v>215.3</v>
      </c>
      <c r="F22" s="49" t="s">
        <v>267</v>
      </c>
      <c r="G22" s="25" t="s">
        <v>267</v>
      </c>
      <c r="H22" s="26"/>
      <c r="I22" s="27">
        <v>41.6</v>
      </c>
      <c r="J22" s="28" t="s">
        <v>267</v>
      </c>
      <c r="K22" s="25" t="s">
        <v>267</v>
      </c>
      <c r="L22" s="26"/>
      <c r="M22" s="27">
        <v>9.5</v>
      </c>
      <c r="N22" s="28" t="s">
        <v>267</v>
      </c>
    </row>
    <row r="23" spans="1:14" ht="15.75" thickTop="1" x14ac:dyDescent="0.25">
      <c r="A23" s="12"/>
      <c r="B23" s="22"/>
      <c r="C23" s="22" t="s">
        <v>267</v>
      </c>
      <c r="D23" s="41"/>
      <c r="E23" s="41"/>
      <c r="F23" s="22"/>
      <c r="G23" s="22" t="s">
        <v>267</v>
      </c>
      <c r="H23" s="41"/>
      <c r="I23" s="41"/>
      <c r="J23" s="22"/>
      <c r="K23" s="22" t="s">
        <v>267</v>
      </c>
      <c r="L23" s="41"/>
      <c r="M23" s="41"/>
      <c r="N23" s="22"/>
    </row>
    <row r="24" spans="1:14" x14ac:dyDescent="0.25">
      <c r="A24" s="12"/>
      <c r="B24" s="34"/>
      <c r="C24" s="34"/>
      <c r="D24" s="34"/>
      <c r="E24" s="34"/>
      <c r="F24" s="34"/>
      <c r="G24" s="34"/>
      <c r="H24" s="34"/>
      <c r="I24" s="34"/>
      <c r="J24" s="34"/>
      <c r="K24" s="34"/>
      <c r="L24" s="34"/>
      <c r="M24" s="34"/>
      <c r="N24" s="34"/>
    </row>
    <row r="25" spans="1:14" ht="38.25" x14ac:dyDescent="0.25">
      <c r="A25" s="12"/>
      <c r="B25" s="18"/>
      <c r="C25" s="19">
        <v>-1</v>
      </c>
      <c r="D25" s="19" t="s">
        <v>424</v>
      </c>
    </row>
    <row r="26" spans="1:14" ht="63.75" x14ac:dyDescent="0.25">
      <c r="A26" s="12"/>
      <c r="B26" s="18"/>
      <c r="C26" s="19">
        <v>-2</v>
      </c>
      <c r="D26" s="19" t="s">
        <v>425</v>
      </c>
    </row>
    <row r="27" spans="1:14" ht="102" x14ac:dyDescent="0.25">
      <c r="A27" s="12"/>
      <c r="B27" s="18"/>
      <c r="C27" s="19">
        <v>-3</v>
      </c>
      <c r="D27" s="19" t="s">
        <v>426</v>
      </c>
    </row>
    <row r="28" spans="1:14" ht="25.5" x14ac:dyDescent="0.25">
      <c r="A28" s="12"/>
      <c r="B28" s="18"/>
      <c r="C28" s="19">
        <v>-4</v>
      </c>
      <c r="D28" s="19" t="s">
        <v>427</v>
      </c>
    </row>
    <row r="29" spans="1:14" ht="153" x14ac:dyDescent="0.25">
      <c r="A29" s="12"/>
      <c r="B29" s="18"/>
      <c r="C29" s="19">
        <v>-5</v>
      </c>
      <c r="D29" s="19" t="s">
        <v>428</v>
      </c>
    </row>
    <row r="30" spans="1:14" ht="127.5" x14ac:dyDescent="0.25">
      <c r="A30" s="12"/>
      <c r="B30" s="18"/>
      <c r="C30" s="19">
        <v>-6</v>
      </c>
      <c r="D30" s="19" t="s">
        <v>429</v>
      </c>
    </row>
    <row r="31" spans="1:14" x14ac:dyDescent="0.25">
      <c r="A31" s="12"/>
      <c r="B31" s="17" t="s">
        <v>430</v>
      </c>
      <c r="C31" s="17"/>
      <c r="D31" s="17"/>
      <c r="E31" s="17"/>
      <c r="F31" s="17"/>
      <c r="G31" s="17"/>
      <c r="H31" s="17"/>
      <c r="I31" s="17"/>
      <c r="J31" s="17"/>
      <c r="K31" s="17"/>
      <c r="L31" s="17"/>
      <c r="M31" s="17"/>
      <c r="N31" s="17"/>
    </row>
    <row r="32" spans="1:14" x14ac:dyDescent="0.25">
      <c r="A32" s="12"/>
      <c r="B32" s="17" t="s">
        <v>431</v>
      </c>
      <c r="C32" s="17"/>
      <c r="D32" s="17"/>
      <c r="E32" s="17"/>
      <c r="F32" s="17"/>
      <c r="G32" s="17"/>
      <c r="H32" s="17"/>
      <c r="I32" s="17"/>
      <c r="J32" s="17"/>
      <c r="K32" s="17"/>
      <c r="L32" s="17"/>
      <c r="M32" s="17"/>
      <c r="N32" s="17"/>
    </row>
    <row r="33" spans="1:14" x14ac:dyDescent="0.25">
      <c r="A33" s="12"/>
      <c r="B33" s="17" t="s">
        <v>432</v>
      </c>
      <c r="C33" s="17"/>
      <c r="D33" s="17"/>
      <c r="E33" s="17"/>
      <c r="F33" s="17"/>
      <c r="G33" s="17"/>
      <c r="H33" s="17"/>
      <c r="I33" s="17"/>
      <c r="J33" s="17"/>
      <c r="K33" s="17"/>
      <c r="L33" s="17"/>
      <c r="M33" s="17"/>
      <c r="N33" s="17"/>
    </row>
    <row r="34" spans="1:14" x14ac:dyDescent="0.25">
      <c r="A34" s="12"/>
      <c r="B34" s="17" t="s">
        <v>433</v>
      </c>
      <c r="C34" s="17"/>
      <c r="D34" s="17"/>
      <c r="E34" s="17"/>
      <c r="F34" s="17"/>
      <c r="G34" s="17"/>
      <c r="H34" s="17"/>
      <c r="I34" s="17"/>
      <c r="J34" s="17"/>
      <c r="K34" s="17"/>
      <c r="L34" s="17"/>
      <c r="M34" s="17"/>
      <c r="N34" s="17"/>
    </row>
    <row r="35" spans="1:14" x14ac:dyDescent="0.25">
      <c r="A35" s="12"/>
      <c r="B35" s="17" t="s">
        <v>434</v>
      </c>
      <c r="C35" s="17"/>
      <c r="D35" s="17"/>
      <c r="E35" s="17"/>
      <c r="F35" s="17"/>
      <c r="G35" s="17"/>
      <c r="H35" s="17"/>
      <c r="I35" s="17"/>
      <c r="J35" s="17"/>
      <c r="K35" s="17"/>
      <c r="L35" s="17"/>
      <c r="M35" s="17"/>
      <c r="N35" s="17"/>
    </row>
    <row r="36" spans="1:14" x14ac:dyDescent="0.25">
      <c r="A36" s="12"/>
      <c r="B36" s="17" t="s">
        <v>435</v>
      </c>
      <c r="C36" s="17"/>
      <c r="D36" s="17"/>
      <c r="E36" s="17"/>
      <c r="F36" s="17"/>
      <c r="G36" s="17"/>
      <c r="H36" s="17"/>
      <c r="I36" s="17"/>
      <c r="J36" s="17"/>
      <c r="K36" s="17"/>
      <c r="L36" s="17"/>
      <c r="M36" s="17"/>
      <c r="N36" s="17"/>
    </row>
    <row r="37" spans="1:14" x14ac:dyDescent="0.25">
      <c r="A37" s="12"/>
      <c r="B37" s="35"/>
      <c r="C37" s="35"/>
      <c r="D37" s="35"/>
      <c r="E37" s="35"/>
      <c r="F37" s="35"/>
      <c r="G37" s="35"/>
      <c r="H37" s="35"/>
      <c r="I37" s="35"/>
      <c r="J37" s="35"/>
      <c r="K37" s="35"/>
      <c r="L37" s="35"/>
      <c r="M37" s="35"/>
      <c r="N37" s="35"/>
    </row>
    <row r="38" spans="1:14" ht="76.5" x14ac:dyDescent="0.25">
      <c r="A38" s="12"/>
      <c r="B38" s="18"/>
      <c r="C38" s="19">
        <v>-7</v>
      </c>
      <c r="D38" s="19" t="s">
        <v>436</v>
      </c>
    </row>
    <row r="39" spans="1:14" ht="89.25" x14ac:dyDescent="0.25">
      <c r="A39" s="12"/>
      <c r="B39" s="18"/>
      <c r="C39" s="19">
        <v>-8</v>
      </c>
      <c r="D39" s="19" t="s">
        <v>437</v>
      </c>
    </row>
  </sheetData>
  <mergeCells count="17">
    <mergeCell ref="B37:N37"/>
    <mergeCell ref="B31:N31"/>
    <mergeCell ref="B32:N32"/>
    <mergeCell ref="B33:N33"/>
    <mergeCell ref="B34:N34"/>
    <mergeCell ref="B35:N35"/>
    <mergeCell ref="B36:N36"/>
    <mergeCell ref="D5:M5"/>
    <mergeCell ref="D6:E6"/>
    <mergeCell ref="H6:I6"/>
    <mergeCell ref="L6:M6"/>
    <mergeCell ref="A1:A2"/>
    <mergeCell ref="B1:N1"/>
    <mergeCell ref="B2:N2"/>
    <mergeCell ref="A3:A39"/>
    <mergeCell ref="B3:N3"/>
    <mergeCell ref="B24:N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6" t="s">
        <v>1</v>
      </c>
      <c r="C1" s="6"/>
      <c r="D1" s="6"/>
    </row>
    <row r="2" spans="1:4" x14ac:dyDescent="0.25">
      <c r="A2" s="1" t="s">
        <v>77</v>
      </c>
      <c r="B2" s="1" t="s">
        <v>2</v>
      </c>
      <c r="C2" s="1" t="s">
        <v>29</v>
      </c>
      <c r="D2" s="1" t="s">
        <v>30</v>
      </c>
    </row>
    <row r="3" spans="1:4" ht="30" x14ac:dyDescent="0.25">
      <c r="A3" s="2" t="s">
        <v>89</v>
      </c>
      <c r="B3" s="8">
        <v>1.7</v>
      </c>
      <c r="C3" s="13">
        <v>1</v>
      </c>
      <c r="D3" s="8">
        <v>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7109375" bestFit="1" customWidth="1"/>
    <col min="2" max="2" width="36.5703125" bestFit="1" customWidth="1"/>
    <col min="3" max="3" width="1.5703125" bestFit="1" customWidth="1"/>
    <col min="5" max="5" width="5" bestFit="1" customWidth="1"/>
    <col min="6" max="6" width="2" bestFit="1" customWidth="1"/>
    <col min="9" max="9" width="4.5703125" bestFit="1" customWidth="1"/>
    <col min="10" max="10" width="2" bestFit="1" customWidth="1"/>
    <col min="13" max="13" width="4.5703125" bestFit="1" customWidth="1"/>
    <col min="14" max="14" width="2" bestFit="1" customWidth="1"/>
  </cols>
  <sheetData>
    <row r="1" spans="1:14" ht="15" customHeight="1" x14ac:dyDescent="0.25">
      <c r="A1" s="6" t="s">
        <v>17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713</v>
      </c>
      <c r="B3" s="11" t="s">
        <v>32</v>
      </c>
      <c r="C3" s="11"/>
      <c r="D3" s="11"/>
      <c r="E3" s="11"/>
      <c r="F3" s="11"/>
      <c r="G3" s="11"/>
      <c r="H3" s="11"/>
      <c r="I3" s="11"/>
      <c r="J3" s="11"/>
      <c r="K3" s="11"/>
      <c r="L3" s="11"/>
      <c r="M3" s="11"/>
      <c r="N3" s="11"/>
    </row>
    <row r="4" spans="1:14" x14ac:dyDescent="0.25">
      <c r="A4" s="12"/>
      <c r="B4" s="3"/>
      <c r="C4" s="3"/>
      <c r="D4" s="3"/>
      <c r="E4" s="3"/>
      <c r="F4" s="3"/>
      <c r="G4" s="3"/>
      <c r="H4" s="3"/>
      <c r="I4" s="3"/>
      <c r="J4" s="3"/>
      <c r="K4" s="3"/>
      <c r="L4" s="3"/>
      <c r="M4" s="3"/>
      <c r="N4" s="3"/>
    </row>
    <row r="5" spans="1:14" ht="15.75" thickBot="1" x14ac:dyDescent="0.3">
      <c r="A5" s="12"/>
      <c r="B5" s="18"/>
      <c r="C5" s="18" t="s">
        <v>267</v>
      </c>
      <c r="D5" s="42" t="s">
        <v>405</v>
      </c>
      <c r="E5" s="42"/>
      <c r="F5" s="42"/>
      <c r="G5" s="42"/>
      <c r="H5" s="42"/>
      <c r="I5" s="42"/>
      <c r="J5" s="42"/>
      <c r="K5" s="42"/>
      <c r="L5" s="42"/>
      <c r="M5" s="42"/>
      <c r="N5" s="18"/>
    </row>
    <row r="6" spans="1:14" ht="15.75" thickBot="1" x14ac:dyDescent="0.3">
      <c r="A6" s="12"/>
      <c r="B6" s="18"/>
      <c r="C6" s="18" t="s">
        <v>267</v>
      </c>
      <c r="D6" s="77" t="s">
        <v>406</v>
      </c>
      <c r="E6" s="77"/>
      <c r="F6" s="18"/>
      <c r="G6" s="18"/>
      <c r="H6" s="78" t="s">
        <v>407</v>
      </c>
      <c r="I6" s="78"/>
      <c r="J6" s="18"/>
      <c r="K6" s="18"/>
      <c r="L6" s="78" t="s">
        <v>408</v>
      </c>
      <c r="M6" s="78"/>
      <c r="N6" s="18"/>
    </row>
    <row r="7" spans="1:14" ht="25.5" x14ac:dyDescent="0.25">
      <c r="A7" s="12"/>
      <c r="B7" s="23" t="s">
        <v>440</v>
      </c>
      <c r="C7" s="25" t="s">
        <v>267</v>
      </c>
      <c r="D7" s="49"/>
      <c r="E7" s="79" t="s">
        <v>410</v>
      </c>
      <c r="F7" s="49" t="s">
        <v>267</v>
      </c>
      <c r="G7" s="25"/>
      <c r="H7" s="28"/>
      <c r="I7" s="50" t="s">
        <v>410</v>
      </c>
      <c r="J7" s="28" t="s">
        <v>267</v>
      </c>
      <c r="K7" s="25"/>
      <c r="L7" s="26"/>
      <c r="M7" s="27" t="s">
        <v>441</v>
      </c>
      <c r="N7" s="28" t="s">
        <v>393</v>
      </c>
    </row>
    <row r="8" spans="1:14" ht="15.75" thickBot="1" x14ac:dyDescent="0.3">
      <c r="A8" s="12"/>
      <c r="B8" s="29" t="s">
        <v>442</v>
      </c>
      <c r="C8" s="18" t="s">
        <v>267</v>
      </c>
      <c r="D8" s="33"/>
      <c r="E8" s="72" t="s">
        <v>443</v>
      </c>
      <c r="F8" s="20" t="s">
        <v>393</v>
      </c>
      <c r="G8" s="18"/>
      <c r="H8" s="16"/>
      <c r="I8" s="30" t="s">
        <v>444</v>
      </c>
      <c r="J8" s="31" t="s">
        <v>393</v>
      </c>
      <c r="K8" s="18"/>
      <c r="L8" s="16"/>
      <c r="M8" s="30" t="s">
        <v>445</v>
      </c>
      <c r="N8" s="31" t="s">
        <v>393</v>
      </c>
    </row>
    <row r="9" spans="1:14" x14ac:dyDescent="0.25">
      <c r="A9" s="12"/>
      <c r="B9" s="22"/>
      <c r="C9" s="22" t="s">
        <v>267</v>
      </c>
      <c r="D9" s="39"/>
      <c r="E9" s="39"/>
      <c r="F9" s="22"/>
      <c r="G9" s="22"/>
      <c r="H9" s="39"/>
      <c r="I9" s="39"/>
      <c r="J9" s="22"/>
      <c r="K9" s="22"/>
      <c r="L9" s="39"/>
      <c r="M9" s="39"/>
      <c r="N9" s="22"/>
    </row>
    <row r="10" spans="1:14" x14ac:dyDescent="0.25">
      <c r="A10" s="12"/>
      <c r="B10" s="23" t="s">
        <v>446</v>
      </c>
      <c r="C10" s="25" t="s">
        <v>267</v>
      </c>
      <c r="D10" s="47"/>
      <c r="E10" s="48" t="s">
        <v>443</v>
      </c>
      <c r="F10" s="49" t="s">
        <v>393</v>
      </c>
      <c r="G10" s="25"/>
      <c r="H10" s="26"/>
      <c r="I10" s="27" t="s">
        <v>444</v>
      </c>
      <c r="J10" s="28" t="s">
        <v>393</v>
      </c>
      <c r="K10" s="25"/>
      <c r="L10" s="26"/>
      <c r="M10" s="27" t="s">
        <v>447</v>
      </c>
      <c r="N10" s="28" t="s">
        <v>393</v>
      </c>
    </row>
    <row r="11" spans="1:14" ht="15.75" thickBot="1" x14ac:dyDescent="0.3">
      <c r="A11" s="12"/>
      <c r="B11" s="29" t="s">
        <v>448</v>
      </c>
      <c r="C11" s="18" t="s">
        <v>267</v>
      </c>
      <c r="D11" s="33"/>
      <c r="E11" s="72">
        <v>18.3</v>
      </c>
      <c r="F11" s="20"/>
      <c r="G11" s="18"/>
      <c r="H11" s="16"/>
      <c r="I11" s="30">
        <v>13</v>
      </c>
      <c r="J11" s="31" t="s">
        <v>267</v>
      </c>
      <c r="K11" s="18"/>
      <c r="L11" s="16"/>
      <c r="M11" s="30">
        <v>9.3000000000000007</v>
      </c>
      <c r="N11" s="31" t="s">
        <v>267</v>
      </c>
    </row>
    <row r="12" spans="1:14" x14ac:dyDescent="0.25">
      <c r="A12" s="12"/>
      <c r="B12" s="22"/>
      <c r="C12" s="22" t="s">
        <v>267</v>
      </c>
      <c r="D12" s="39"/>
      <c r="E12" s="39"/>
      <c r="F12" s="22"/>
      <c r="G12" s="22"/>
      <c r="H12" s="39"/>
      <c r="I12" s="39"/>
      <c r="J12" s="22"/>
      <c r="K12" s="22"/>
      <c r="L12" s="39"/>
      <c r="M12" s="39"/>
      <c r="N12" s="22"/>
    </row>
    <row r="13" spans="1:14" ht="15.75" thickBot="1" x14ac:dyDescent="0.3">
      <c r="A13" s="12"/>
      <c r="B13" s="80"/>
      <c r="C13" s="25" t="s">
        <v>267</v>
      </c>
      <c r="D13" s="47"/>
      <c r="E13" s="48" t="s">
        <v>449</v>
      </c>
      <c r="F13" s="49" t="s">
        <v>393</v>
      </c>
      <c r="G13" s="25"/>
      <c r="H13" s="26"/>
      <c r="I13" s="27" t="s">
        <v>450</v>
      </c>
      <c r="J13" s="28" t="s">
        <v>393</v>
      </c>
      <c r="K13" s="25"/>
      <c r="L13" s="26"/>
      <c r="M13" s="27" t="s">
        <v>451</v>
      </c>
      <c r="N13" s="28" t="s">
        <v>393</v>
      </c>
    </row>
    <row r="14" spans="1:14" ht="15.75" thickTop="1" x14ac:dyDescent="0.25">
      <c r="A14" s="12"/>
      <c r="B14" s="22"/>
      <c r="C14" s="22" t="s">
        <v>267</v>
      </c>
      <c r="D14" s="41"/>
      <c r="E14" s="41"/>
      <c r="F14" s="22"/>
      <c r="G14" s="22"/>
      <c r="H14" s="41"/>
      <c r="I14" s="41"/>
      <c r="J14" s="22"/>
      <c r="K14" s="22"/>
      <c r="L14" s="41"/>
      <c r="M14" s="41"/>
      <c r="N14" s="22"/>
    </row>
  </sheetData>
  <mergeCells count="9">
    <mergeCell ref="D5:M5"/>
    <mergeCell ref="D6:E6"/>
    <mergeCell ref="H6:I6"/>
    <mergeCell ref="L6:M6"/>
    <mergeCell ref="A1:A2"/>
    <mergeCell ref="B1:N1"/>
    <mergeCell ref="B2:N2"/>
    <mergeCell ref="A3:A14"/>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6.42578125" bestFit="1" customWidth="1"/>
    <col min="2" max="2" width="36.5703125" bestFit="1" customWidth="1"/>
    <col min="3" max="3" width="2.42578125" bestFit="1" customWidth="1"/>
    <col min="4" max="4" width="36.5703125" bestFit="1" customWidth="1"/>
    <col min="5" max="5" width="6" bestFit="1" customWidth="1"/>
    <col min="6" max="6" width="1.85546875" bestFit="1" customWidth="1"/>
    <col min="7" max="7" width="1.5703125" bestFit="1" customWidth="1"/>
    <col min="9" max="9" width="4.42578125" bestFit="1" customWidth="1"/>
    <col min="10" max="10" width="1.85546875" bestFit="1" customWidth="1"/>
    <col min="11" max="11" width="1.5703125" bestFit="1" customWidth="1"/>
    <col min="13" max="13" width="4.42578125" bestFit="1" customWidth="1"/>
    <col min="14" max="14" width="1.85546875" bestFit="1" customWidth="1"/>
  </cols>
  <sheetData>
    <row r="1" spans="1:14" ht="15" customHeight="1" x14ac:dyDescent="0.25">
      <c r="A1" s="6" t="s">
        <v>17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715</v>
      </c>
      <c r="B3" s="11" t="s">
        <v>32</v>
      </c>
      <c r="C3" s="11"/>
      <c r="D3" s="11"/>
      <c r="E3" s="11"/>
      <c r="F3" s="11"/>
      <c r="G3" s="11"/>
      <c r="H3" s="11"/>
      <c r="I3" s="11"/>
      <c r="J3" s="11"/>
      <c r="K3" s="11"/>
      <c r="L3" s="11"/>
      <c r="M3" s="11"/>
      <c r="N3" s="11"/>
    </row>
    <row r="4" spans="1:14" ht="15.75" thickBot="1" x14ac:dyDescent="0.3">
      <c r="A4" s="12"/>
      <c r="B4" s="18"/>
      <c r="C4" s="18" t="s">
        <v>267</v>
      </c>
      <c r="D4" s="42" t="s">
        <v>405</v>
      </c>
      <c r="E4" s="42"/>
      <c r="F4" s="42"/>
      <c r="G4" s="42"/>
      <c r="H4" s="42"/>
      <c r="I4" s="42"/>
      <c r="J4" s="42"/>
      <c r="K4" s="42"/>
      <c r="L4" s="42"/>
      <c r="M4" s="42"/>
      <c r="N4" s="18"/>
    </row>
    <row r="5" spans="1:14" ht="15.75" thickBot="1" x14ac:dyDescent="0.3">
      <c r="A5" s="12"/>
      <c r="B5" s="18"/>
      <c r="C5" s="18" t="s">
        <v>267</v>
      </c>
      <c r="D5" s="77" t="s">
        <v>406</v>
      </c>
      <c r="E5" s="77"/>
      <c r="F5" s="18"/>
      <c r="G5" s="18" t="s">
        <v>267</v>
      </c>
      <c r="H5" s="78" t="s">
        <v>407</v>
      </c>
      <c r="I5" s="78"/>
      <c r="J5" s="18"/>
      <c r="K5" s="18" t="s">
        <v>267</v>
      </c>
      <c r="L5" s="78" t="s">
        <v>408</v>
      </c>
      <c r="M5" s="78"/>
      <c r="N5" s="18"/>
    </row>
    <row r="6" spans="1:14" ht="38.25" x14ac:dyDescent="0.25">
      <c r="A6" s="12"/>
      <c r="B6" s="23" t="s">
        <v>454</v>
      </c>
      <c r="C6" s="25" t="s">
        <v>267</v>
      </c>
      <c r="D6" s="47"/>
      <c r="E6" s="48">
        <v>27.4</v>
      </c>
      <c r="F6" s="49" t="s">
        <v>267</v>
      </c>
      <c r="G6" s="25" t="s">
        <v>267</v>
      </c>
      <c r="H6" s="28"/>
      <c r="I6" s="50" t="s">
        <v>410</v>
      </c>
      <c r="J6" s="28" t="s">
        <v>267</v>
      </c>
      <c r="K6" s="25" t="s">
        <v>267</v>
      </c>
      <c r="L6" s="28"/>
      <c r="M6" s="50" t="s">
        <v>410</v>
      </c>
      <c r="N6" s="28" t="s">
        <v>267</v>
      </c>
    </row>
    <row r="7" spans="1:14" x14ac:dyDescent="0.25">
      <c r="A7" s="12"/>
      <c r="B7" s="29" t="s">
        <v>455</v>
      </c>
      <c r="C7" s="18" t="s">
        <v>267</v>
      </c>
      <c r="D7" s="33"/>
      <c r="E7" s="72">
        <v>23.5</v>
      </c>
      <c r="F7" s="20" t="s">
        <v>267</v>
      </c>
      <c r="G7" s="18" t="s">
        <v>267</v>
      </c>
      <c r="H7" s="31"/>
      <c r="I7" s="73" t="s">
        <v>410</v>
      </c>
      <c r="J7" s="31" t="s">
        <v>267</v>
      </c>
      <c r="K7" s="18" t="s">
        <v>267</v>
      </c>
      <c r="L7" s="31"/>
      <c r="M7" s="73" t="s">
        <v>410</v>
      </c>
      <c r="N7" s="31" t="s">
        <v>267</v>
      </c>
    </row>
    <row r="8" spans="1:14" x14ac:dyDescent="0.25">
      <c r="A8" s="12"/>
      <c r="B8" s="23" t="s">
        <v>456</v>
      </c>
      <c r="C8" s="25" t="s">
        <v>267</v>
      </c>
      <c r="D8" s="47"/>
      <c r="E8" s="48">
        <v>11.1</v>
      </c>
      <c r="F8" s="49"/>
      <c r="G8" s="25" t="s">
        <v>267</v>
      </c>
      <c r="H8" s="28"/>
      <c r="I8" s="50" t="s">
        <v>410</v>
      </c>
      <c r="J8" s="28" t="s">
        <v>267</v>
      </c>
      <c r="K8" s="25" t="s">
        <v>267</v>
      </c>
      <c r="L8" s="28"/>
      <c r="M8" s="50" t="s">
        <v>410</v>
      </c>
      <c r="N8" s="28" t="s">
        <v>267</v>
      </c>
    </row>
    <row r="9" spans="1:14" ht="15.75" thickBot="1" x14ac:dyDescent="0.3">
      <c r="A9" s="12"/>
      <c r="B9" s="29" t="s">
        <v>420</v>
      </c>
      <c r="C9" s="18" t="s">
        <v>267</v>
      </c>
      <c r="D9" s="33"/>
      <c r="E9" s="72">
        <v>42.2</v>
      </c>
      <c r="F9" s="20"/>
      <c r="G9" s="18" t="s">
        <v>267</v>
      </c>
      <c r="H9" s="16"/>
      <c r="I9" s="30">
        <v>37.9</v>
      </c>
      <c r="J9" s="31" t="s">
        <v>267</v>
      </c>
      <c r="K9" s="18" t="s">
        <v>267</v>
      </c>
      <c r="L9" s="16"/>
      <c r="M9" s="30">
        <v>47.3</v>
      </c>
      <c r="N9" s="31" t="s">
        <v>267</v>
      </c>
    </row>
    <row r="10" spans="1:14" x14ac:dyDescent="0.25">
      <c r="A10" s="12"/>
      <c r="B10" s="22"/>
      <c r="C10" s="22" t="s">
        <v>267</v>
      </c>
      <c r="D10" s="39"/>
      <c r="E10" s="39"/>
      <c r="F10" s="22"/>
      <c r="G10" s="22" t="s">
        <v>267</v>
      </c>
      <c r="H10" s="39"/>
      <c r="I10" s="39"/>
      <c r="J10" s="22"/>
      <c r="K10" s="22" t="s">
        <v>267</v>
      </c>
      <c r="L10" s="39"/>
      <c r="M10" s="39"/>
      <c r="N10" s="22"/>
    </row>
    <row r="11" spans="1:14" ht="15.75" thickBot="1" x14ac:dyDescent="0.3">
      <c r="A11" s="12"/>
      <c r="B11" s="40" t="s">
        <v>457</v>
      </c>
      <c r="C11" s="25" t="s">
        <v>267</v>
      </c>
      <c r="D11" s="47"/>
      <c r="E11" s="48">
        <v>104.2</v>
      </c>
      <c r="F11" s="49" t="s">
        <v>267</v>
      </c>
      <c r="G11" s="25" t="s">
        <v>267</v>
      </c>
      <c r="H11" s="26"/>
      <c r="I11" s="27">
        <v>37.9</v>
      </c>
      <c r="J11" s="28" t="s">
        <v>267</v>
      </c>
      <c r="K11" s="25" t="s">
        <v>267</v>
      </c>
      <c r="L11" s="26"/>
      <c r="M11" s="27">
        <v>47.3</v>
      </c>
      <c r="N11" s="28" t="s">
        <v>267</v>
      </c>
    </row>
    <row r="12" spans="1:14" ht="15.75" thickTop="1" x14ac:dyDescent="0.25">
      <c r="A12" s="12"/>
      <c r="B12" s="22"/>
      <c r="C12" s="22" t="s">
        <v>267</v>
      </c>
      <c r="D12" s="41"/>
      <c r="E12" s="41"/>
      <c r="F12" s="22"/>
      <c r="G12" s="22" t="s">
        <v>267</v>
      </c>
      <c r="H12" s="41"/>
      <c r="I12" s="41"/>
      <c r="J12" s="22"/>
      <c r="K12" s="22" t="s">
        <v>267</v>
      </c>
      <c r="L12" s="41"/>
      <c r="M12" s="41"/>
      <c r="N12" s="22"/>
    </row>
    <row r="13" spans="1:14" x14ac:dyDescent="0.25">
      <c r="A13" s="12"/>
      <c r="B13" s="34"/>
      <c r="C13" s="34"/>
      <c r="D13" s="34"/>
      <c r="E13" s="34"/>
      <c r="F13" s="34"/>
      <c r="G13" s="34"/>
      <c r="H13" s="34"/>
      <c r="I13" s="34"/>
      <c r="J13" s="34"/>
      <c r="K13" s="34"/>
      <c r="L13" s="34"/>
      <c r="M13" s="34"/>
      <c r="N13" s="34"/>
    </row>
    <row r="14" spans="1:14" ht="38.25" x14ac:dyDescent="0.25">
      <c r="A14" s="12"/>
      <c r="B14" s="18"/>
      <c r="C14" s="19">
        <v>-1</v>
      </c>
      <c r="D14" s="19" t="s">
        <v>458</v>
      </c>
    </row>
    <row r="15" spans="1:14" ht="51" x14ac:dyDescent="0.25">
      <c r="A15" s="12"/>
      <c r="B15" s="18"/>
      <c r="C15" s="19">
        <v>-2</v>
      </c>
      <c r="D15" s="19" t="s">
        <v>459</v>
      </c>
    </row>
  </sheetData>
  <mergeCells count="10">
    <mergeCell ref="D4:M4"/>
    <mergeCell ref="D5:E5"/>
    <mergeCell ref="H5:I5"/>
    <mergeCell ref="L5:M5"/>
    <mergeCell ref="A1:A2"/>
    <mergeCell ref="B1:N1"/>
    <mergeCell ref="B2:N2"/>
    <mergeCell ref="A3:A15"/>
    <mergeCell ref="B3:N3"/>
    <mergeCell ref="B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1" customWidth="1"/>
    <col min="6" max="6" width="9.42578125" customWidth="1"/>
    <col min="7" max="7" width="4" customWidth="1"/>
    <col min="8" max="8" width="24.28515625" customWidth="1"/>
    <col min="9" max="9" width="18.5703125" customWidth="1"/>
    <col min="10" max="10" width="7.85546875" customWidth="1"/>
    <col min="11" max="12" width="24.28515625" customWidth="1"/>
    <col min="13" max="13" width="18.5703125" customWidth="1"/>
    <col min="14" max="14" width="7.85546875" customWidth="1"/>
  </cols>
  <sheetData>
    <row r="1" spans="1:14" ht="15" customHeight="1" x14ac:dyDescent="0.25">
      <c r="A1" s="6" t="s">
        <v>17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717</v>
      </c>
      <c r="B3" s="11" t="s">
        <v>32</v>
      </c>
      <c r="C3" s="11"/>
      <c r="D3" s="11"/>
      <c r="E3" s="11"/>
      <c r="F3" s="11"/>
      <c r="G3" s="11"/>
      <c r="H3" s="11"/>
      <c r="I3" s="11"/>
      <c r="J3" s="11"/>
      <c r="K3" s="11"/>
      <c r="L3" s="11"/>
      <c r="M3" s="11"/>
      <c r="N3" s="11"/>
    </row>
    <row r="4" spans="1:14" x14ac:dyDescent="0.25">
      <c r="A4" s="12"/>
      <c r="B4" s="3"/>
      <c r="C4" s="3"/>
      <c r="D4" s="3"/>
      <c r="E4" s="3"/>
      <c r="F4" s="3"/>
      <c r="G4" s="3"/>
      <c r="H4" s="3"/>
      <c r="I4" s="3"/>
      <c r="J4" s="3"/>
      <c r="K4" s="3"/>
      <c r="L4" s="3"/>
      <c r="M4" s="3"/>
      <c r="N4" s="3"/>
    </row>
    <row r="5" spans="1:14" ht="15.75" thickBot="1" x14ac:dyDescent="0.3">
      <c r="A5" s="12"/>
      <c r="B5" s="18"/>
      <c r="C5" s="18" t="s">
        <v>267</v>
      </c>
      <c r="D5" s="42" t="s">
        <v>405</v>
      </c>
      <c r="E5" s="42"/>
      <c r="F5" s="42"/>
      <c r="G5" s="42"/>
      <c r="H5" s="42"/>
      <c r="I5" s="42"/>
      <c r="J5" s="42"/>
      <c r="K5" s="42"/>
      <c r="L5" s="42"/>
      <c r="M5" s="42"/>
      <c r="N5" s="18"/>
    </row>
    <row r="6" spans="1:14" ht="15.75" thickBot="1" x14ac:dyDescent="0.3">
      <c r="A6" s="12"/>
      <c r="B6" s="18"/>
      <c r="C6" s="18" t="s">
        <v>267</v>
      </c>
      <c r="D6" s="77" t="s">
        <v>406</v>
      </c>
      <c r="E6" s="77"/>
      <c r="F6" s="18"/>
      <c r="G6" s="18"/>
      <c r="H6" s="78" t="s">
        <v>407</v>
      </c>
      <c r="I6" s="78"/>
      <c r="J6" s="18"/>
      <c r="K6" s="18"/>
      <c r="L6" s="78" t="s">
        <v>408</v>
      </c>
      <c r="M6" s="78"/>
      <c r="N6" s="18"/>
    </row>
    <row r="7" spans="1:14" x14ac:dyDescent="0.25">
      <c r="A7" s="12"/>
      <c r="B7" s="40" t="s">
        <v>462</v>
      </c>
      <c r="C7" s="25" t="s">
        <v>267</v>
      </c>
      <c r="D7" s="24"/>
      <c r="E7" s="24"/>
      <c r="F7" s="24"/>
      <c r="G7" s="25"/>
      <c r="H7" s="24"/>
      <c r="I7" s="24"/>
      <c r="J7" s="24"/>
      <c r="K7" s="25"/>
      <c r="L7" s="24"/>
      <c r="M7" s="24"/>
      <c r="N7" s="24"/>
    </row>
    <row r="8" spans="1:14" x14ac:dyDescent="0.25">
      <c r="A8" s="12"/>
      <c r="B8" s="29" t="s">
        <v>463</v>
      </c>
      <c r="C8" s="18" t="s">
        <v>267</v>
      </c>
      <c r="D8" s="33"/>
      <c r="E8" s="72" t="s">
        <v>464</v>
      </c>
      <c r="F8" s="20" t="s">
        <v>393</v>
      </c>
      <c r="G8" s="18"/>
      <c r="H8" s="16"/>
      <c r="I8" s="30" t="s">
        <v>465</v>
      </c>
      <c r="J8" s="31" t="s">
        <v>393</v>
      </c>
      <c r="K8" s="18"/>
      <c r="L8" s="16"/>
      <c r="M8" s="30" t="s">
        <v>466</v>
      </c>
      <c r="N8" s="31" t="s">
        <v>393</v>
      </c>
    </row>
    <row r="9" spans="1:14" x14ac:dyDescent="0.25">
      <c r="A9" s="12"/>
      <c r="B9" s="23" t="s">
        <v>467</v>
      </c>
      <c r="C9" s="25" t="s">
        <v>267</v>
      </c>
      <c r="D9" s="47"/>
      <c r="E9" s="48" t="s">
        <v>468</v>
      </c>
      <c r="F9" s="49" t="s">
        <v>393</v>
      </c>
      <c r="G9" s="25"/>
      <c r="H9" s="26"/>
      <c r="I9" s="27" t="s">
        <v>469</v>
      </c>
      <c r="J9" s="28" t="s">
        <v>393</v>
      </c>
      <c r="K9" s="25"/>
      <c r="L9" s="26"/>
      <c r="M9" s="27" t="s">
        <v>470</v>
      </c>
      <c r="N9" s="28" t="s">
        <v>393</v>
      </c>
    </row>
    <row r="10" spans="1:14" x14ac:dyDescent="0.25">
      <c r="A10" s="12"/>
      <c r="B10" s="29" t="s">
        <v>471</v>
      </c>
      <c r="C10" s="18" t="s">
        <v>267</v>
      </c>
      <c r="D10" s="33"/>
      <c r="E10" s="72" t="s">
        <v>472</v>
      </c>
      <c r="F10" s="20" t="s">
        <v>393</v>
      </c>
      <c r="G10" s="18"/>
      <c r="H10" s="16"/>
      <c r="I10" s="30" t="s">
        <v>473</v>
      </c>
      <c r="J10" s="31" t="s">
        <v>393</v>
      </c>
      <c r="K10" s="18"/>
      <c r="L10" s="16"/>
      <c r="M10" s="30" t="s">
        <v>474</v>
      </c>
      <c r="N10" s="31" t="s">
        <v>393</v>
      </c>
    </row>
    <row r="11" spans="1:14" ht="15.75" thickBot="1" x14ac:dyDescent="0.3">
      <c r="A11" s="12"/>
      <c r="B11" s="23" t="s">
        <v>475</v>
      </c>
      <c r="C11" s="25" t="s">
        <v>267</v>
      </c>
      <c r="D11" s="47"/>
      <c r="E11" s="48" t="s">
        <v>476</v>
      </c>
      <c r="F11" s="49" t="s">
        <v>393</v>
      </c>
      <c r="G11" s="25"/>
      <c r="H11" s="26"/>
      <c r="I11" s="27" t="s">
        <v>477</v>
      </c>
      <c r="J11" s="28" t="s">
        <v>393</v>
      </c>
      <c r="K11" s="25"/>
      <c r="L11" s="26"/>
      <c r="M11" s="27" t="s">
        <v>478</v>
      </c>
      <c r="N11" s="28" t="s">
        <v>393</v>
      </c>
    </row>
    <row r="12" spans="1:14" x14ac:dyDescent="0.25">
      <c r="A12" s="12"/>
      <c r="B12" s="22"/>
      <c r="C12" s="22" t="s">
        <v>267</v>
      </c>
      <c r="D12" s="39"/>
      <c r="E12" s="39"/>
      <c r="F12" s="22"/>
      <c r="G12" s="22"/>
      <c r="H12" s="39"/>
      <c r="I12" s="39"/>
      <c r="J12" s="22"/>
      <c r="K12" s="22"/>
      <c r="L12" s="39"/>
      <c r="M12" s="39"/>
      <c r="N12" s="22"/>
    </row>
    <row r="13" spans="1:14" ht="15.75" thickBot="1" x14ac:dyDescent="0.3">
      <c r="A13" s="12"/>
      <c r="B13" s="43" t="s">
        <v>479</v>
      </c>
      <c r="C13" s="18" t="s">
        <v>267</v>
      </c>
      <c r="D13" s="33"/>
      <c r="E13" s="72" t="s">
        <v>480</v>
      </c>
      <c r="F13" s="20" t="s">
        <v>393</v>
      </c>
      <c r="G13" s="18"/>
      <c r="H13" s="16"/>
      <c r="I13" s="30" t="s">
        <v>481</v>
      </c>
      <c r="J13" s="31" t="s">
        <v>393</v>
      </c>
      <c r="K13" s="18"/>
      <c r="L13" s="16"/>
      <c r="M13" s="30" t="s">
        <v>482</v>
      </c>
      <c r="N13" s="31" t="s">
        <v>393</v>
      </c>
    </row>
    <row r="14" spans="1:14" x14ac:dyDescent="0.25">
      <c r="A14" s="12"/>
      <c r="B14" s="22"/>
      <c r="C14" s="22" t="s">
        <v>267</v>
      </c>
      <c r="D14" s="39"/>
      <c r="E14" s="39"/>
      <c r="F14" s="22"/>
      <c r="G14" s="22"/>
      <c r="H14" s="39"/>
      <c r="I14" s="39"/>
      <c r="J14" s="22"/>
      <c r="K14" s="22"/>
      <c r="L14" s="39"/>
      <c r="M14" s="39"/>
      <c r="N14" s="22"/>
    </row>
    <row r="15" spans="1:14" x14ac:dyDescent="0.25">
      <c r="A15" s="12"/>
      <c r="B15" s="40" t="s">
        <v>483</v>
      </c>
      <c r="C15" s="25" t="s">
        <v>267</v>
      </c>
      <c r="D15" s="24"/>
      <c r="E15" s="24"/>
      <c r="F15" s="24"/>
      <c r="G15" s="25"/>
      <c r="H15" s="24"/>
      <c r="I15" s="24"/>
      <c r="J15" s="24"/>
      <c r="K15" s="25"/>
      <c r="L15" s="24"/>
      <c r="M15" s="24"/>
      <c r="N15" s="24"/>
    </row>
    <row r="16" spans="1:14" x14ac:dyDescent="0.25">
      <c r="A16" s="12"/>
      <c r="B16" s="29" t="s">
        <v>463</v>
      </c>
      <c r="C16" s="18" t="s">
        <v>267</v>
      </c>
      <c r="D16" s="33"/>
      <c r="E16" s="72">
        <v>14.2</v>
      </c>
      <c r="F16" s="20" t="s">
        <v>267</v>
      </c>
      <c r="G16" s="18"/>
      <c r="H16" s="16"/>
      <c r="I16" s="30">
        <v>24.2</v>
      </c>
      <c r="J16" s="31" t="s">
        <v>267</v>
      </c>
      <c r="K16" s="18"/>
      <c r="L16" s="16"/>
      <c r="M16" s="30">
        <v>5.5</v>
      </c>
      <c r="N16" s="31" t="s">
        <v>267</v>
      </c>
    </row>
    <row r="17" spans="1:14" x14ac:dyDescent="0.25">
      <c r="A17" s="12"/>
      <c r="B17" s="23" t="s">
        <v>467</v>
      </c>
      <c r="C17" s="25" t="s">
        <v>267</v>
      </c>
      <c r="D17" s="47"/>
      <c r="E17" s="48">
        <v>68.3</v>
      </c>
      <c r="F17" s="49" t="s">
        <v>267</v>
      </c>
      <c r="G17" s="25"/>
      <c r="H17" s="26"/>
      <c r="I17" s="27" t="s">
        <v>484</v>
      </c>
      <c r="J17" s="28" t="s">
        <v>393</v>
      </c>
      <c r="K17" s="25"/>
      <c r="L17" s="26"/>
      <c r="M17" s="27" t="s">
        <v>485</v>
      </c>
      <c r="N17" s="28" t="s">
        <v>393</v>
      </c>
    </row>
    <row r="18" spans="1:14" x14ac:dyDescent="0.25">
      <c r="A18" s="12"/>
      <c r="B18" s="29" t="s">
        <v>471</v>
      </c>
      <c r="C18" s="18" t="s">
        <v>267</v>
      </c>
      <c r="D18" s="33"/>
      <c r="E18" s="72">
        <v>1</v>
      </c>
      <c r="F18" s="20" t="s">
        <v>267</v>
      </c>
      <c r="G18" s="18"/>
      <c r="H18" s="16"/>
      <c r="I18" s="30" t="s">
        <v>486</v>
      </c>
      <c r="J18" s="31" t="s">
        <v>393</v>
      </c>
      <c r="K18" s="18"/>
      <c r="L18" s="16"/>
      <c r="M18" s="30" t="s">
        <v>487</v>
      </c>
      <c r="N18" s="31" t="s">
        <v>393</v>
      </c>
    </row>
    <row r="19" spans="1:14" ht="15.75" thickBot="1" x14ac:dyDescent="0.3">
      <c r="A19" s="12"/>
      <c r="B19" s="23" t="s">
        <v>475</v>
      </c>
      <c r="C19" s="25" t="s">
        <v>267</v>
      </c>
      <c r="D19" s="47"/>
      <c r="E19" s="48" t="s">
        <v>488</v>
      </c>
      <c r="F19" s="49" t="s">
        <v>393</v>
      </c>
      <c r="G19" s="25"/>
      <c r="H19" s="26"/>
      <c r="I19" s="27">
        <v>11.9</v>
      </c>
      <c r="J19" s="28" t="s">
        <v>267</v>
      </c>
      <c r="K19" s="25"/>
      <c r="L19" s="26"/>
      <c r="M19" s="27">
        <v>17.8</v>
      </c>
      <c r="N19" s="28" t="s">
        <v>267</v>
      </c>
    </row>
    <row r="20" spans="1:14" x14ac:dyDescent="0.25">
      <c r="A20" s="12"/>
      <c r="B20" s="22"/>
      <c r="C20" s="22" t="s">
        <v>267</v>
      </c>
      <c r="D20" s="39"/>
      <c r="E20" s="39"/>
      <c r="F20" s="22"/>
      <c r="G20" s="22"/>
      <c r="H20" s="39"/>
      <c r="I20" s="39"/>
      <c r="J20" s="22"/>
      <c r="K20" s="22"/>
      <c r="L20" s="39"/>
      <c r="M20" s="39"/>
      <c r="N20" s="22"/>
    </row>
    <row r="21" spans="1:14" ht="15.75" thickBot="1" x14ac:dyDescent="0.3">
      <c r="A21" s="12"/>
      <c r="B21" s="43" t="s">
        <v>101</v>
      </c>
      <c r="C21" s="18" t="s">
        <v>267</v>
      </c>
      <c r="D21" s="33"/>
      <c r="E21" s="72">
        <v>59.4</v>
      </c>
      <c r="F21" s="20" t="s">
        <v>267</v>
      </c>
      <c r="G21" s="18"/>
      <c r="H21" s="16"/>
      <c r="I21" s="30" t="s">
        <v>489</v>
      </c>
      <c r="J21" s="31" t="s">
        <v>393</v>
      </c>
      <c r="K21" s="18"/>
      <c r="L21" s="16"/>
      <c r="M21" s="30" t="s">
        <v>490</v>
      </c>
      <c r="N21" s="31" t="s">
        <v>393</v>
      </c>
    </row>
    <row r="22" spans="1:14" x14ac:dyDescent="0.25">
      <c r="A22" s="12"/>
      <c r="B22" s="22"/>
      <c r="C22" s="22" t="s">
        <v>267</v>
      </c>
      <c r="D22" s="39"/>
      <c r="E22" s="39"/>
      <c r="F22" s="22"/>
      <c r="G22" s="22"/>
      <c r="H22" s="39"/>
      <c r="I22" s="39"/>
      <c r="J22" s="22"/>
      <c r="K22" s="22"/>
      <c r="L22" s="39"/>
      <c r="M22" s="39"/>
      <c r="N22" s="22"/>
    </row>
    <row r="23" spans="1:14" ht="15.75" thickBot="1" x14ac:dyDescent="0.3">
      <c r="A23" s="12"/>
      <c r="B23" s="40" t="s">
        <v>491</v>
      </c>
      <c r="C23" s="25" t="s">
        <v>267</v>
      </c>
      <c r="D23" s="47"/>
      <c r="E23" s="48" t="s">
        <v>492</v>
      </c>
      <c r="F23" s="49" t="s">
        <v>393</v>
      </c>
      <c r="G23" s="25"/>
      <c r="H23" s="26"/>
      <c r="I23" s="27" t="s">
        <v>493</v>
      </c>
      <c r="J23" s="28" t="s">
        <v>393</v>
      </c>
      <c r="K23" s="25"/>
      <c r="L23" s="26"/>
      <c r="M23" s="27" t="s">
        <v>494</v>
      </c>
      <c r="N23" s="28" t="s">
        <v>393</v>
      </c>
    </row>
    <row r="24" spans="1:14" ht="15.75" thickTop="1" x14ac:dyDescent="0.25">
      <c r="A24" s="12"/>
      <c r="B24" s="22"/>
      <c r="C24" s="22" t="s">
        <v>267</v>
      </c>
      <c r="D24" s="41"/>
      <c r="E24" s="41"/>
      <c r="F24" s="22"/>
      <c r="G24" s="22"/>
      <c r="H24" s="41"/>
      <c r="I24" s="41"/>
      <c r="J24" s="22"/>
      <c r="K24" s="22"/>
      <c r="L24" s="41"/>
      <c r="M24" s="41"/>
      <c r="N24" s="22"/>
    </row>
    <row r="25" spans="1:14" ht="15" customHeight="1" x14ac:dyDescent="0.25">
      <c r="A25" s="12" t="s">
        <v>1718</v>
      </c>
      <c r="B25" s="11" t="s">
        <v>32</v>
      </c>
      <c r="C25" s="11"/>
      <c r="D25" s="11"/>
      <c r="E25" s="11"/>
      <c r="F25" s="11"/>
      <c r="G25" s="11"/>
      <c r="H25" s="11"/>
      <c r="I25" s="11"/>
      <c r="J25" s="11"/>
      <c r="K25" s="11"/>
      <c r="L25" s="11"/>
      <c r="M25" s="11"/>
      <c r="N25" s="11"/>
    </row>
    <row r="26" spans="1:14" x14ac:dyDescent="0.25">
      <c r="A26" s="12"/>
      <c r="B26" s="17" t="s">
        <v>495</v>
      </c>
      <c r="C26" s="17"/>
      <c r="D26" s="17"/>
      <c r="E26" s="17"/>
      <c r="F26" s="17"/>
      <c r="G26" s="17"/>
      <c r="H26" s="17"/>
      <c r="I26" s="17"/>
      <c r="J26" s="17"/>
      <c r="K26" s="17"/>
      <c r="L26" s="17"/>
      <c r="M26" s="17"/>
      <c r="N26" s="17"/>
    </row>
    <row r="27" spans="1:14" x14ac:dyDescent="0.25">
      <c r="A27" s="12"/>
      <c r="B27" s="46"/>
      <c r="C27" s="46"/>
      <c r="D27" s="46"/>
      <c r="E27" s="46"/>
      <c r="F27" s="46"/>
      <c r="G27" s="46"/>
      <c r="H27" s="46"/>
      <c r="I27" s="46"/>
      <c r="J27" s="46"/>
      <c r="K27" s="46"/>
      <c r="L27" s="46"/>
      <c r="M27" s="46"/>
      <c r="N27" s="46"/>
    </row>
    <row r="28" spans="1:14" x14ac:dyDescent="0.25">
      <c r="A28" s="12"/>
      <c r="B28" s="3"/>
      <c r="C28" s="3"/>
      <c r="D28" s="3"/>
      <c r="E28" s="3"/>
      <c r="F28" s="3"/>
      <c r="G28" s="3"/>
      <c r="H28" s="3"/>
      <c r="I28" s="3"/>
      <c r="J28" s="3"/>
      <c r="K28" s="3"/>
      <c r="L28" s="3"/>
      <c r="M28" s="3"/>
      <c r="N28" s="3"/>
    </row>
    <row r="29" spans="1:14" ht="15.75" thickBot="1" x14ac:dyDescent="0.3">
      <c r="A29" s="12"/>
      <c r="B29" s="18"/>
      <c r="C29" s="18" t="s">
        <v>267</v>
      </c>
      <c r="D29" s="42" t="s">
        <v>405</v>
      </c>
      <c r="E29" s="42"/>
      <c r="F29" s="42"/>
      <c r="G29" s="42"/>
      <c r="H29" s="42"/>
      <c r="I29" s="42"/>
      <c r="J29" s="42"/>
      <c r="K29" s="42"/>
      <c r="L29" s="42"/>
      <c r="M29" s="42"/>
      <c r="N29" s="18"/>
    </row>
    <row r="30" spans="1:14" ht="15.75" thickBot="1" x14ac:dyDescent="0.3">
      <c r="A30" s="12"/>
      <c r="B30" s="18"/>
      <c r="C30" s="18" t="s">
        <v>267</v>
      </c>
      <c r="D30" s="77" t="s">
        <v>406</v>
      </c>
      <c r="E30" s="77"/>
      <c r="F30" s="18"/>
      <c r="G30" s="18"/>
      <c r="H30" s="78" t="s">
        <v>407</v>
      </c>
      <c r="I30" s="78"/>
      <c r="J30" s="18"/>
      <c r="K30" s="18"/>
      <c r="L30" s="78" t="s">
        <v>408</v>
      </c>
      <c r="M30" s="78"/>
      <c r="N30" s="18"/>
    </row>
    <row r="31" spans="1:14" x14ac:dyDescent="0.25">
      <c r="A31" s="12"/>
      <c r="B31" s="23" t="s">
        <v>463</v>
      </c>
      <c r="C31" s="25" t="s">
        <v>267</v>
      </c>
      <c r="D31" s="47"/>
      <c r="E31" s="48" t="s">
        <v>496</v>
      </c>
      <c r="F31" s="49" t="s">
        <v>497</v>
      </c>
      <c r="G31" s="25"/>
      <c r="H31" s="26"/>
      <c r="I31" s="27" t="s">
        <v>498</v>
      </c>
      <c r="J31" s="28" t="s">
        <v>393</v>
      </c>
      <c r="K31" s="25"/>
      <c r="L31" s="26"/>
      <c r="M31" s="27" t="s">
        <v>499</v>
      </c>
      <c r="N31" s="28" t="s">
        <v>393</v>
      </c>
    </row>
    <row r="32" spans="1:14" x14ac:dyDescent="0.25">
      <c r="A32" s="12"/>
      <c r="B32" s="29" t="s">
        <v>467</v>
      </c>
      <c r="C32" s="18" t="s">
        <v>267</v>
      </c>
      <c r="D32" s="33"/>
      <c r="E32" s="72" t="s">
        <v>500</v>
      </c>
      <c r="F32" s="20" t="s">
        <v>393</v>
      </c>
      <c r="G32" s="18"/>
      <c r="H32" s="16"/>
      <c r="I32" s="30">
        <v>441.6</v>
      </c>
      <c r="J32" s="31" t="s">
        <v>267</v>
      </c>
      <c r="K32" s="18"/>
      <c r="L32" s="16"/>
      <c r="M32" s="30">
        <v>624.9</v>
      </c>
      <c r="N32" s="31" t="s">
        <v>267</v>
      </c>
    </row>
    <row r="33" spans="1:14" x14ac:dyDescent="0.25">
      <c r="A33" s="12"/>
      <c r="B33" s="23" t="s">
        <v>471</v>
      </c>
      <c r="C33" s="25" t="s">
        <v>267</v>
      </c>
      <c r="D33" s="47"/>
      <c r="E33" s="48">
        <v>111</v>
      </c>
      <c r="F33" s="49"/>
      <c r="G33" s="25"/>
      <c r="H33" s="26"/>
      <c r="I33" s="27">
        <v>156.5</v>
      </c>
      <c r="J33" s="28" t="s">
        <v>267</v>
      </c>
      <c r="K33" s="25"/>
      <c r="L33" s="26"/>
      <c r="M33" s="27">
        <v>258.8</v>
      </c>
      <c r="N33" s="28" t="s">
        <v>267</v>
      </c>
    </row>
    <row r="34" spans="1:14" x14ac:dyDescent="0.25">
      <c r="A34" s="12"/>
      <c r="B34" s="29" t="s">
        <v>475</v>
      </c>
      <c r="C34" s="18" t="s">
        <v>267</v>
      </c>
      <c r="D34" s="33"/>
      <c r="E34" s="72">
        <v>153.4</v>
      </c>
      <c r="F34" s="20" t="s">
        <v>267</v>
      </c>
      <c r="G34" s="18"/>
      <c r="H34" s="16"/>
      <c r="I34" s="30">
        <v>259.60000000000002</v>
      </c>
      <c r="J34" s="31" t="s">
        <v>267</v>
      </c>
      <c r="K34" s="18"/>
      <c r="L34" s="16"/>
      <c r="M34" s="30">
        <v>241.1</v>
      </c>
      <c r="N34" s="31" t="s">
        <v>267</v>
      </c>
    </row>
    <row r="35" spans="1:14" ht="15.75" thickBot="1" x14ac:dyDescent="0.3">
      <c r="A35" s="12"/>
      <c r="B35" s="23" t="s">
        <v>501</v>
      </c>
      <c r="C35" s="25" t="s">
        <v>267</v>
      </c>
      <c r="D35" s="47"/>
      <c r="E35" s="48">
        <v>18.7</v>
      </c>
      <c r="F35" s="49"/>
      <c r="G35" s="25"/>
      <c r="H35" s="26"/>
      <c r="I35" s="27">
        <v>24.5</v>
      </c>
      <c r="J35" s="28" t="s">
        <v>267</v>
      </c>
      <c r="K35" s="25"/>
      <c r="L35" s="26"/>
      <c r="M35" s="27">
        <v>4.5</v>
      </c>
      <c r="N35" s="28" t="s">
        <v>267</v>
      </c>
    </row>
    <row r="36" spans="1:14" x14ac:dyDescent="0.25">
      <c r="A36" s="12"/>
      <c r="B36" s="22"/>
      <c r="C36" s="22" t="s">
        <v>267</v>
      </c>
      <c r="D36" s="39"/>
      <c r="E36" s="39"/>
      <c r="F36" s="22"/>
      <c r="G36" s="22"/>
      <c r="H36" s="39"/>
      <c r="I36" s="39"/>
      <c r="J36" s="22"/>
      <c r="K36" s="22"/>
      <c r="L36" s="39"/>
      <c r="M36" s="39"/>
      <c r="N36" s="22"/>
    </row>
    <row r="37" spans="1:14" ht="15.75" thickBot="1" x14ac:dyDescent="0.3">
      <c r="A37" s="12"/>
      <c r="B37" s="2"/>
      <c r="C37" s="18" t="s">
        <v>267</v>
      </c>
      <c r="D37" s="33"/>
      <c r="E37" s="72" t="s">
        <v>502</v>
      </c>
      <c r="F37" s="20" t="s">
        <v>393</v>
      </c>
      <c r="G37" s="18"/>
      <c r="H37" s="16"/>
      <c r="I37" s="30">
        <v>712.7</v>
      </c>
      <c r="J37" s="31" t="s">
        <v>267</v>
      </c>
      <c r="K37" s="18"/>
      <c r="L37" s="16"/>
      <c r="M37" s="81">
        <v>1004.4</v>
      </c>
      <c r="N37" s="31" t="s">
        <v>267</v>
      </c>
    </row>
    <row r="38" spans="1:14" ht="15.75" thickTop="1" x14ac:dyDescent="0.25">
      <c r="A38" s="12"/>
      <c r="B38" s="22"/>
      <c r="C38" s="22" t="s">
        <v>267</v>
      </c>
      <c r="D38" s="41"/>
      <c r="E38" s="41"/>
      <c r="F38" s="22"/>
      <c r="G38" s="22"/>
      <c r="H38" s="41"/>
      <c r="I38" s="41"/>
      <c r="J38" s="22"/>
      <c r="K38" s="22"/>
      <c r="L38" s="41"/>
      <c r="M38" s="41"/>
      <c r="N38" s="22"/>
    </row>
    <row r="39" spans="1:14" ht="15" customHeight="1" x14ac:dyDescent="0.25">
      <c r="A39" s="12" t="s">
        <v>1719</v>
      </c>
      <c r="B39" s="11" t="s">
        <v>32</v>
      </c>
      <c r="C39" s="11"/>
      <c r="D39" s="11"/>
      <c r="E39" s="11"/>
      <c r="F39" s="11"/>
      <c r="G39" s="11"/>
      <c r="H39" s="11"/>
      <c r="I39" s="11"/>
      <c r="J39" s="11"/>
      <c r="K39" s="11"/>
      <c r="L39" s="11"/>
      <c r="M39" s="11"/>
      <c r="N39" s="11"/>
    </row>
    <row r="40" spans="1:14" ht="15.75" thickBot="1" x14ac:dyDescent="0.3">
      <c r="A40" s="12"/>
      <c r="B40" s="42" t="s">
        <v>503</v>
      </c>
      <c r="C40" s="42"/>
      <c r="D40" s="42"/>
      <c r="E40" s="42"/>
      <c r="F40" s="42"/>
      <c r="G40" s="42"/>
      <c r="H40" s="42"/>
      <c r="I40" s="42"/>
      <c r="J40" s="42"/>
      <c r="K40" s="42"/>
      <c r="L40" s="18"/>
    </row>
    <row r="41" spans="1:14" ht="15.75" thickBot="1" x14ac:dyDescent="0.3">
      <c r="A41" s="12"/>
      <c r="B41" s="18"/>
      <c r="C41" s="18"/>
      <c r="D41" s="77" t="s">
        <v>406</v>
      </c>
      <c r="E41" s="77"/>
      <c r="F41" s="18"/>
      <c r="G41" s="18"/>
      <c r="H41" s="78" t="s">
        <v>407</v>
      </c>
      <c r="I41" s="78"/>
      <c r="J41" s="18"/>
      <c r="K41" s="18"/>
      <c r="L41" s="42" t="s">
        <v>408</v>
      </c>
      <c r="M41" s="42"/>
      <c r="N41" s="18"/>
    </row>
    <row r="42" spans="1:14" ht="114.75" x14ac:dyDescent="0.25">
      <c r="A42" s="12"/>
      <c r="B42" s="23" t="s">
        <v>504</v>
      </c>
      <c r="C42" s="25"/>
      <c r="D42" s="24"/>
      <c r="E42" s="24"/>
      <c r="F42" s="24"/>
      <c r="G42" s="25"/>
      <c r="H42" s="24"/>
      <c r="I42" s="24"/>
      <c r="J42" s="24"/>
      <c r="K42" s="25"/>
      <c r="L42" s="24"/>
      <c r="M42" s="24"/>
      <c r="N42" s="24"/>
    </row>
    <row r="43" spans="1:14" x14ac:dyDescent="0.25">
      <c r="A43" s="12"/>
      <c r="B43" s="82" t="s">
        <v>463</v>
      </c>
      <c r="C43" s="18"/>
      <c r="D43" s="3"/>
      <c r="E43" s="3"/>
      <c r="F43" s="3"/>
      <c r="G43" s="18"/>
      <c r="H43" s="3"/>
      <c r="I43" s="3"/>
      <c r="J43" s="3"/>
      <c r="K43" s="18"/>
      <c r="L43" s="3"/>
      <c r="M43" s="3"/>
      <c r="N43" s="3"/>
    </row>
    <row r="44" spans="1:14" x14ac:dyDescent="0.25">
      <c r="A44" s="12"/>
      <c r="B44" s="83" t="s">
        <v>505</v>
      </c>
      <c r="C44" s="25"/>
      <c r="D44" s="47"/>
      <c r="E44" s="48">
        <v>34</v>
      </c>
      <c r="F44" s="49" t="s">
        <v>268</v>
      </c>
      <c r="G44" s="25"/>
      <c r="H44" s="26"/>
      <c r="I44" s="27">
        <v>34</v>
      </c>
      <c r="J44" s="28" t="s">
        <v>268</v>
      </c>
      <c r="K44" s="25"/>
      <c r="L44" s="26"/>
      <c r="M44" s="27">
        <v>43</v>
      </c>
      <c r="N44" s="28" t="s">
        <v>506</v>
      </c>
    </row>
    <row r="45" spans="1:14" x14ac:dyDescent="0.25">
      <c r="A45" s="12"/>
      <c r="B45" s="84" t="s">
        <v>507</v>
      </c>
      <c r="C45" s="18"/>
      <c r="D45" s="33"/>
      <c r="E45" s="72">
        <v>28</v>
      </c>
      <c r="F45" s="20" t="s">
        <v>268</v>
      </c>
      <c r="G45" s="18"/>
      <c r="H45" s="16"/>
      <c r="I45" s="30">
        <v>28</v>
      </c>
      <c r="J45" s="31" t="s">
        <v>268</v>
      </c>
      <c r="K45" s="18"/>
      <c r="L45" s="16"/>
      <c r="M45" s="30">
        <v>35</v>
      </c>
      <c r="N45" s="31" t="s">
        <v>268</v>
      </c>
    </row>
    <row r="46" spans="1:14" x14ac:dyDescent="0.25">
      <c r="A46" s="12"/>
      <c r="B46" s="83" t="s">
        <v>508</v>
      </c>
      <c r="C46" s="25"/>
      <c r="D46" s="47"/>
      <c r="E46" s="48">
        <v>28</v>
      </c>
      <c r="F46" s="49" t="s">
        <v>268</v>
      </c>
      <c r="G46" s="25"/>
      <c r="H46" s="26"/>
      <c r="I46" s="27">
        <v>28</v>
      </c>
      <c r="J46" s="28" t="s">
        <v>268</v>
      </c>
      <c r="K46" s="25"/>
      <c r="L46" s="26"/>
      <c r="M46" s="27">
        <v>28</v>
      </c>
      <c r="N46" s="28" t="s">
        <v>506</v>
      </c>
    </row>
    <row r="47" spans="1:14" x14ac:dyDescent="0.25">
      <c r="A47" s="12"/>
      <c r="B47" s="82" t="s">
        <v>467</v>
      </c>
      <c r="C47" s="18"/>
      <c r="D47" s="33"/>
      <c r="E47" s="72">
        <v>35</v>
      </c>
      <c r="F47" s="20" t="s">
        <v>268</v>
      </c>
      <c r="G47" s="18"/>
      <c r="H47" s="16"/>
      <c r="I47" s="30">
        <v>35</v>
      </c>
      <c r="J47" s="31" t="s">
        <v>268</v>
      </c>
      <c r="K47" s="18"/>
      <c r="L47" s="16"/>
      <c r="M47" s="30">
        <v>25</v>
      </c>
      <c r="N47" s="31" t="s">
        <v>268</v>
      </c>
    </row>
    <row r="48" spans="1:14" x14ac:dyDescent="0.25">
      <c r="A48" s="12"/>
      <c r="B48" s="85" t="s">
        <v>471</v>
      </c>
      <c r="C48" s="25"/>
      <c r="D48" s="47"/>
      <c r="E48" s="48">
        <v>30</v>
      </c>
      <c r="F48" s="49" t="s">
        <v>268</v>
      </c>
      <c r="G48" s="25"/>
      <c r="H48" s="26"/>
      <c r="I48" s="27">
        <v>30</v>
      </c>
      <c r="J48" s="28" t="s">
        <v>268</v>
      </c>
      <c r="K48" s="25"/>
      <c r="L48" s="26"/>
      <c r="M48" s="27">
        <v>30</v>
      </c>
      <c r="N48" s="28" t="s">
        <v>506</v>
      </c>
    </row>
    <row r="49" spans="1:14" x14ac:dyDescent="0.25">
      <c r="A49" s="12"/>
      <c r="B49" s="82" t="s">
        <v>475</v>
      </c>
      <c r="C49" s="18"/>
      <c r="D49" s="33"/>
      <c r="E49" s="72">
        <v>30</v>
      </c>
      <c r="F49" s="20" t="s">
        <v>268</v>
      </c>
      <c r="G49" s="18"/>
      <c r="H49" s="16"/>
      <c r="I49" s="30">
        <v>30</v>
      </c>
      <c r="J49" s="31" t="s">
        <v>268</v>
      </c>
      <c r="K49" s="18"/>
      <c r="L49" s="16"/>
      <c r="M49" s="30">
        <v>30</v>
      </c>
      <c r="N49" s="31" t="s">
        <v>268</v>
      </c>
    </row>
    <row r="50" spans="1:14" ht="38.25" x14ac:dyDescent="0.25">
      <c r="A50" s="12"/>
      <c r="B50" s="23" t="s">
        <v>509</v>
      </c>
      <c r="C50" s="25"/>
      <c r="D50" s="24"/>
      <c r="E50" s="24"/>
      <c r="F50" s="24"/>
      <c r="G50" s="25"/>
      <c r="H50" s="24"/>
      <c r="I50" s="24"/>
      <c r="J50" s="24"/>
      <c r="K50" s="25"/>
      <c r="L50" s="24"/>
      <c r="M50" s="24"/>
      <c r="N50" s="24"/>
    </row>
    <row r="51" spans="1:14" ht="63.75" x14ac:dyDescent="0.25">
      <c r="A51" s="12"/>
      <c r="B51" s="29" t="s">
        <v>510</v>
      </c>
      <c r="C51" s="18"/>
      <c r="D51" s="33"/>
      <c r="E51" s="72">
        <v>55.3</v>
      </c>
      <c r="F51" s="20" t="s">
        <v>267</v>
      </c>
      <c r="G51" s="18"/>
      <c r="H51" s="16"/>
      <c r="I51" s="30" t="s">
        <v>511</v>
      </c>
      <c r="J51" s="31" t="s">
        <v>393</v>
      </c>
      <c r="K51" s="18"/>
      <c r="L51" s="16"/>
      <c r="M51" s="30" t="s">
        <v>512</v>
      </c>
      <c r="N51" s="31" t="s">
        <v>497</v>
      </c>
    </row>
    <row r="52" spans="1:14" ht="25.5" x14ac:dyDescent="0.25">
      <c r="A52" s="12"/>
      <c r="B52" s="23" t="s">
        <v>513</v>
      </c>
      <c r="C52" s="25"/>
      <c r="D52" s="47"/>
      <c r="E52" s="48">
        <v>25.5</v>
      </c>
      <c r="F52" s="49" t="s">
        <v>267</v>
      </c>
      <c r="G52" s="25"/>
      <c r="H52" s="26"/>
      <c r="I52" s="27">
        <v>17.100000000000001</v>
      </c>
      <c r="J52" s="28" t="s">
        <v>267</v>
      </c>
      <c r="K52" s="25"/>
      <c r="L52" s="26"/>
      <c r="M52" s="27">
        <v>213.8</v>
      </c>
      <c r="N52" s="28" t="s">
        <v>267</v>
      </c>
    </row>
    <row r="53" spans="1:14" ht="25.5" x14ac:dyDescent="0.25">
      <c r="A53" s="12"/>
      <c r="B53" s="29" t="s">
        <v>514</v>
      </c>
      <c r="C53" s="18"/>
      <c r="D53" s="20"/>
      <c r="E53" s="86" t="s">
        <v>410</v>
      </c>
      <c r="F53" s="20" t="s">
        <v>267</v>
      </c>
      <c r="G53" s="18"/>
      <c r="H53" s="31"/>
      <c r="I53" s="73" t="s">
        <v>410</v>
      </c>
      <c r="J53" s="31" t="s">
        <v>267</v>
      </c>
      <c r="K53" s="18"/>
      <c r="L53" s="16"/>
      <c r="M53" s="30" t="s">
        <v>515</v>
      </c>
      <c r="N53" s="31" t="s">
        <v>497</v>
      </c>
    </row>
    <row r="54" spans="1:14" ht="25.5" x14ac:dyDescent="0.25">
      <c r="A54" s="12"/>
      <c r="B54" s="23" t="s">
        <v>516</v>
      </c>
      <c r="C54" s="25"/>
      <c r="D54" s="47"/>
      <c r="E54" s="48" t="s">
        <v>517</v>
      </c>
      <c r="F54" s="49" t="s">
        <v>393</v>
      </c>
      <c r="G54" s="25"/>
      <c r="H54" s="28"/>
      <c r="I54" s="50" t="s">
        <v>410</v>
      </c>
      <c r="J54" s="28" t="s">
        <v>267</v>
      </c>
      <c r="K54" s="25"/>
      <c r="L54" s="28"/>
      <c r="M54" s="50" t="s">
        <v>410</v>
      </c>
      <c r="N54" s="28" t="s">
        <v>267</v>
      </c>
    </row>
    <row r="55" spans="1:14" ht="27.75" x14ac:dyDescent="0.25">
      <c r="A55" s="12"/>
      <c r="B55" s="29" t="s">
        <v>518</v>
      </c>
      <c r="C55" s="18"/>
      <c r="D55" s="33"/>
      <c r="E55" s="72" t="s">
        <v>410</v>
      </c>
      <c r="F55" s="20" t="s">
        <v>267</v>
      </c>
      <c r="G55" s="18"/>
      <c r="H55" s="16"/>
      <c r="I55" s="30">
        <v>58.2</v>
      </c>
      <c r="J55" s="31" t="s">
        <v>267</v>
      </c>
      <c r="K55" s="18"/>
      <c r="L55" s="16"/>
      <c r="M55" s="30">
        <v>20.6</v>
      </c>
      <c r="N55" s="31"/>
    </row>
    <row r="56" spans="1:14" x14ac:dyDescent="0.25">
      <c r="A56" s="12"/>
      <c r="B56" s="23" t="s">
        <v>519</v>
      </c>
      <c r="C56" s="25"/>
      <c r="D56" s="47"/>
      <c r="E56" s="48" t="s">
        <v>520</v>
      </c>
      <c r="F56" s="49" t="s">
        <v>393</v>
      </c>
      <c r="G56" s="25"/>
      <c r="H56" s="26"/>
      <c r="I56" s="27" t="s">
        <v>521</v>
      </c>
      <c r="J56" s="28" t="s">
        <v>393</v>
      </c>
      <c r="K56" s="25"/>
      <c r="L56" s="26"/>
      <c r="M56" s="27" t="s">
        <v>522</v>
      </c>
      <c r="N56" s="28" t="s">
        <v>393</v>
      </c>
    </row>
    <row r="57" spans="1:14" ht="25.5" x14ac:dyDescent="0.25">
      <c r="A57" s="12"/>
      <c r="B57" s="29" t="s">
        <v>523</v>
      </c>
      <c r="C57" s="18"/>
      <c r="D57" s="33"/>
      <c r="E57" s="72" t="s">
        <v>524</v>
      </c>
      <c r="F57" s="20" t="s">
        <v>393</v>
      </c>
      <c r="G57" s="18"/>
      <c r="H57" s="16"/>
      <c r="I57" s="30" t="s">
        <v>525</v>
      </c>
      <c r="J57" s="31" t="s">
        <v>393</v>
      </c>
      <c r="K57" s="18"/>
      <c r="L57" s="16"/>
      <c r="M57" s="30" t="s">
        <v>526</v>
      </c>
      <c r="N57" s="31" t="s">
        <v>393</v>
      </c>
    </row>
    <row r="58" spans="1:14" x14ac:dyDescent="0.25">
      <c r="A58" s="12"/>
      <c r="B58" s="23" t="s">
        <v>527</v>
      </c>
      <c r="C58" s="25"/>
      <c r="D58" s="47"/>
      <c r="E58" s="48" t="s">
        <v>528</v>
      </c>
      <c r="F58" s="49" t="s">
        <v>393</v>
      </c>
      <c r="G58" s="25"/>
      <c r="H58" s="26"/>
      <c r="I58" s="27" t="s">
        <v>529</v>
      </c>
      <c r="J58" s="28" t="s">
        <v>393</v>
      </c>
      <c r="K58" s="25"/>
      <c r="L58" s="26"/>
      <c r="M58" s="27" t="s">
        <v>530</v>
      </c>
      <c r="N58" s="28" t="s">
        <v>393</v>
      </c>
    </row>
    <row r="59" spans="1:14" x14ac:dyDescent="0.25">
      <c r="A59" s="12"/>
      <c r="B59" s="29" t="s">
        <v>531</v>
      </c>
      <c r="C59" s="18"/>
      <c r="D59" s="33"/>
      <c r="E59" s="72" t="s">
        <v>532</v>
      </c>
      <c r="F59" s="20" t="s">
        <v>393</v>
      </c>
      <c r="G59" s="18"/>
      <c r="H59" s="16"/>
      <c r="I59" s="30" t="s">
        <v>533</v>
      </c>
      <c r="J59" s="31" t="s">
        <v>393</v>
      </c>
      <c r="K59" s="18"/>
      <c r="L59" s="16"/>
      <c r="M59" s="30" t="s">
        <v>534</v>
      </c>
      <c r="N59" s="31" t="s">
        <v>393</v>
      </c>
    </row>
    <row r="60" spans="1:14" ht="51" x14ac:dyDescent="0.25">
      <c r="A60" s="12"/>
      <c r="B60" s="23" t="s">
        <v>535</v>
      </c>
      <c r="C60" s="25"/>
      <c r="D60" s="47"/>
      <c r="E60" s="48" t="s">
        <v>536</v>
      </c>
      <c r="F60" s="49" t="s">
        <v>393</v>
      </c>
      <c r="G60" s="25"/>
      <c r="H60" s="26"/>
      <c r="I60" s="27" t="s">
        <v>537</v>
      </c>
      <c r="J60" s="28" t="s">
        <v>393</v>
      </c>
      <c r="K60" s="25"/>
      <c r="L60" s="26"/>
      <c r="M60" s="27">
        <v>9.1</v>
      </c>
      <c r="N60" s="28"/>
    </row>
    <row r="61" spans="1:14" ht="27.75" x14ac:dyDescent="0.25">
      <c r="A61" s="12"/>
      <c r="B61" s="29" t="s">
        <v>538</v>
      </c>
      <c r="C61" s="18"/>
      <c r="D61" s="33"/>
      <c r="E61" s="72" t="s">
        <v>539</v>
      </c>
      <c r="F61" s="20" t="s">
        <v>393</v>
      </c>
      <c r="G61" s="18"/>
      <c r="H61" s="16"/>
      <c r="I61" s="30" t="s">
        <v>410</v>
      </c>
      <c r="J61" s="31" t="s">
        <v>267</v>
      </c>
      <c r="K61" s="18"/>
      <c r="L61" s="31"/>
      <c r="M61" s="73" t="s">
        <v>410</v>
      </c>
      <c r="N61" s="31"/>
    </row>
    <row r="62" spans="1:14" ht="15.75" thickBot="1" x14ac:dyDescent="0.3">
      <c r="A62" s="12"/>
      <c r="B62" s="23" t="s">
        <v>420</v>
      </c>
      <c r="C62" s="25"/>
      <c r="D62" s="47"/>
      <c r="E62" s="48" t="s">
        <v>540</v>
      </c>
      <c r="F62" s="49" t="s">
        <v>393</v>
      </c>
      <c r="G62" s="25"/>
      <c r="H62" s="26"/>
      <c r="I62" s="27" t="s">
        <v>541</v>
      </c>
      <c r="J62" s="28" t="s">
        <v>393</v>
      </c>
      <c r="K62" s="25"/>
      <c r="L62" s="26"/>
      <c r="M62" s="27">
        <v>32.200000000000003</v>
      </c>
      <c r="N62" s="28" t="s">
        <v>267</v>
      </c>
    </row>
    <row r="63" spans="1:14" x14ac:dyDescent="0.25">
      <c r="A63" s="12"/>
      <c r="B63" s="22"/>
      <c r="C63" s="22"/>
      <c r="D63" s="39"/>
      <c r="E63" s="39"/>
      <c r="F63" s="22"/>
      <c r="G63" s="22"/>
      <c r="H63" s="39"/>
      <c r="I63" s="39"/>
      <c r="J63" s="22"/>
      <c r="K63" s="22"/>
      <c r="L63" s="39"/>
      <c r="M63" s="39"/>
      <c r="N63" s="22"/>
    </row>
    <row r="64" spans="1:14" ht="15.75" thickBot="1" x14ac:dyDescent="0.3">
      <c r="A64" s="12"/>
      <c r="B64" s="43" t="s">
        <v>56</v>
      </c>
      <c r="C64" s="18"/>
      <c r="D64" s="33"/>
      <c r="E64" s="72" t="s">
        <v>492</v>
      </c>
      <c r="F64" s="20" t="s">
        <v>393</v>
      </c>
      <c r="G64" s="18"/>
      <c r="H64" s="16"/>
      <c r="I64" s="30" t="s">
        <v>493</v>
      </c>
      <c r="J64" s="31" t="s">
        <v>393</v>
      </c>
      <c r="K64" s="18"/>
      <c r="L64" s="16"/>
      <c r="M64" s="30" t="s">
        <v>494</v>
      </c>
      <c r="N64" s="31" t="s">
        <v>497</v>
      </c>
    </row>
    <row r="65" spans="1:14" ht="15.75" thickTop="1" x14ac:dyDescent="0.25">
      <c r="A65" s="12"/>
      <c r="B65" s="22"/>
      <c r="C65" s="22"/>
      <c r="D65" s="41"/>
      <c r="E65" s="41"/>
      <c r="F65" s="22"/>
      <c r="G65" s="22"/>
      <c r="H65" s="41"/>
      <c r="I65" s="41"/>
      <c r="J65" s="22"/>
      <c r="K65" s="22"/>
      <c r="L65" s="41"/>
      <c r="M65" s="41"/>
      <c r="N65" s="22"/>
    </row>
    <row r="66" spans="1:14" x14ac:dyDescent="0.25">
      <c r="A66" s="12"/>
      <c r="B66" s="34"/>
      <c r="C66" s="34"/>
      <c r="D66" s="34"/>
      <c r="E66" s="34"/>
      <c r="F66" s="34"/>
      <c r="G66" s="34"/>
      <c r="H66" s="34"/>
      <c r="I66" s="34"/>
      <c r="J66" s="34"/>
      <c r="K66" s="34"/>
      <c r="L66" s="34"/>
      <c r="M66" s="34"/>
      <c r="N66" s="34"/>
    </row>
    <row r="67" spans="1:14" ht="153" x14ac:dyDescent="0.25">
      <c r="A67" s="12"/>
      <c r="B67" s="18"/>
      <c r="C67" s="19">
        <v>-1</v>
      </c>
      <c r="D67" s="19" t="s">
        <v>542</v>
      </c>
    </row>
    <row r="68" spans="1:14" ht="318.75" x14ac:dyDescent="0.25">
      <c r="A68" s="12"/>
      <c r="B68" s="18"/>
      <c r="C68" s="19">
        <v>-2</v>
      </c>
      <c r="D68" s="19" t="s">
        <v>543</v>
      </c>
    </row>
    <row r="69" spans="1:14" ht="178.5" x14ac:dyDescent="0.25">
      <c r="A69" s="12"/>
      <c r="B69" s="18"/>
      <c r="C69" s="19">
        <v>-3</v>
      </c>
      <c r="D69" s="19" t="s">
        <v>544</v>
      </c>
    </row>
    <row r="70" spans="1:14" ht="25.5" customHeight="1" x14ac:dyDescent="0.25">
      <c r="A70" s="12"/>
      <c r="B70" s="17" t="s">
        <v>545</v>
      </c>
      <c r="C70" s="17"/>
      <c r="D70" s="17"/>
      <c r="E70" s="17"/>
      <c r="F70" s="17"/>
      <c r="G70" s="17"/>
      <c r="H70" s="17"/>
      <c r="I70" s="17"/>
      <c r="J70" s="17"/>
      <c r="K70" s="17"/>
      <c r="L70" s="17"/>
      <c r="M70" s="17"/>
      <c r="N70" s="17"/>
    </row>
    <row r="71" spans="1:14" x14ac:dyDescent="0.25">
      <c r="A71" s="12"/>
      <c r="B71" s="17" t="s">
        <v>546</v>
      </c>
      <c r="C71" s="17"/>
      <c r="D71" s="17"/>
      <c r="E71" s="17"/>
      <c r="F71" s="17"/>
      <c r="G71" s="17"/>
      <c r="H71" s="17"/>
      <c r="I71" s="17"/>
      <c r="J71" s="17"/>
      <c r="K71" s="17"/>
      <c r="L71" s="17"/>
      <c r="M71" s="17"/>
      <c r="N71" s="17"/>
    </row>
    <row r="72" spans="1:14" ht="25.5" customHeight="1" x14ac:dyDescent="0.25">
      <c r="A72" s="12"/>
      <c r="B72" s="17" t="s">
        <v>547</v>
      </c>
      <c r="C72" s="17"/>
      <c r="D72" s="17"/>
      <c r="E72" s="17"/>
      <c r="F72" s="17"/>
      <c r="G72" s="17"/>
      <c r="H72" s="17"/>
      <c r="I72" s="17"/>
      <c r="J72" s="17"/>
      <c r="K72" s="17"/>
      <c r="L72" s="17"/>
      <c r="M72" s="17"/>
      <c r="N72" s="17"/>
    </row>
    <row r="73" spans="1:14" x14ac:dyDescent="0.25">
      <c r="A73" s="12"/>
      <c r="B73" s="34"/>
      <c r="C73" s="34"/>
      <c r="D73" s="34"/>
      <c r="E73" s="34"/>
      <c r="F73" s="34"/>
      <c r="G73" s="34"/>
      <c r="H73" s="34"/>
      <c r="I73" s="34"/>
      <c r="J73" s="34"/>
      <c r="K73" s="34"/>
      <c r="L73" s="34"/>
      <c r="M73" s="34"/>
      <c r="N73" s="34"/>
    </row>
    <row r="74" spans="1:14" ht="204" x14ac:dyDescent="0.25">
      <c r="A74" s="12"/>
      <c r="B74" s="18"/>
      <c r="C74" s="19">
        <v>-4</v>
      </c>
      <c r="D74" s="19" t="s">
        <v>548</v>
      </c>
    </row>
    <row r="75" spans="1:14" ht="15" customHeight="1" x14ac:dyDescent="0.25">
      <c r="A75" s="12" t="s">
        <v>1720</v>
      </c>
      <c r="B75" s="11" t="s">
        <v>32</v>
      </c>
      <c r="C75" s="11"/>
      <c r="D75" s="11"/>
      <c r="E75" s="11"/>
      <c r="F75" s="11"/>
      <c r="G75" s="11"/>
      <c r="H75" s="11"/>
      <c r="I75" s="11"/>
      <c r="J75" s="11"/>
      <c r="K75" s="11"/>
      <c r="L75" s="11"/>
      <c r="M75" s="11"/>
      <c r="N75" s="11"/>
    </row>
    <row r="76" spans="1:14" x14ac:dyDescent="0.25">
      <c r="A76" s="12"/>
      <c r="B76" s="11"/>
      <c r="C76" s="45" t="s">
        <v>267</v>
      </c>
      <c r="D76" s="90" t="s">
        <v>549</v>
      </c>
      <c r="E76" s="90"/>
      <c r="F76" s="45"/>
      <c r="G76" s="45"/>
      <c r="H76" s="91" t="s">
        <v>549</v>
      </c>
      <c r="I76" s="91"/>
      <c r="J76" s="45"/>
    </row>
    <row r="77" spans="1:14" ht="15.75" thickBot="1" x14ac:dyDescent="0.3">
      <c r="A77" s="12"/>
      <c r="B77" s="11"/>
      <c r="C77" s="45"/>
      <c r="D77" s="76">
        <v>2013</v>
      </c>
      <c r="E77" s="76"/>
      <c r="F77" s="45"/>
      <c r="G77" s="45"/>
      <c r="H77" s="42">
        <v>2012</v>
      </c>
      <c r="I77" s="42"/>
      <c r="J77" s="45"/>
    </row>
    <row r="78" spans="1:14" ht="51.75" x14ac:dyDescent="0.25">
      <c r="A78" s="12"/>
      <c r="B78" s="87" t="s">
        <v>550</v>
      </c>
      <c r="C78" s="25" t="s">
        <v>267</v>
      </c>
      <c r="D78" s="24"/>
      <c r="E78" s="24"/>
      <c r="F78" s="24"/>
      <c r="G78" s="25"/>
      <c r="H78" s="24"/>
      <c r="I78" s="24"/>
      <c r="J78" s="24"/>
    </row>
    <row r="79" spans="1:14" x14ac:dyDescent="0.25">
      <c r="A79" s="12"/>
      <c r="B79" s="43" t="s">
        <v>551</v>
      </c>
      <c r="C79" s="18" t="s">
        <v>267</v>
      </c>
      <c r="D79" s="3"/>
      <c r="E79" s="3"/>
      <c r="F79" s="3"/>
      <c r="G79" s="18"/>
      <c r="H79" s="3"/>
      <c r="I79" s="3"/>
      <c r="J79" s="3"/>
    </row>
    <row r="80" spans="1:14" x14ac:dyDescent="0.25">
      <c r="A80" s="12"/>
      <c r="B80" s="23" t="s">
        <v>552</v>
      </c>
      <c r="C80" s="25" t="s">
        <v>267</v>
      </c>
      <c r="D80" s="47"/>
      <c r="E80" s="88">
        <v>1047.5999999999999</v>
      </c>
      <c r="F80" s="49" t="s">
        <v>267</v>
      </c>
      <c r="G80" s="25"/>
      <c r="H80" s="26"/>
      <c r="I80" s="89">
        <v>1608</v>
      </c>
      <c r="J80" s="28" t="s">
        <v>267</v>
      </c>
    </row>
    <row r="81" spans="1:10" ht="25.5" x14ac:dyDescent="0.25">
      <c r="A81" s="12"/>
      <c r="B81" s="29" t="s">
        <v>553</v>
      </c>
      <c r="C81" s="18" t="s">
        <v>267</v>
      </c>
      <c r="D81" s="33"/>
      <c r="E81" s="72">
        <v>2.7</v>
      </c>
      <c r="F81" s="20" t="s">
        <v>267</v>
      </c>
      <c r="G81" s="18"/>
      <c r="H81" s="16"/>
      <c r="I81" s="30">
        <v>45.3</v>
      </c>
      <c r="J81" s="31" t="s">
        <v>267</v>
      </c>
    </row>
    <row r="82" spans="1:10" x14ac:dyDescent="0.25">
      <c r="A82" s="12"/>
      <c r="B82" s="23" t="s">
        <v>554</v>
      </c>
      <c r="C82" s="25" t="s">
        <v>267</v>
      </c>
      <c r="D82" s="47"/>
      <c r="E82" s="48">
        <v>18.2</v>
      </c>
      <c r="F82" s="49" t="s">
        <v>267</v>
      </c>
      <c r="G82" s="25"/>
      <c r="H82" s="26"/>
      <c r="I82" s="27">
        <v>15.3</v>
      </c>
      <c r="J82" s="28" t="s">
        <v>267</v>
      </c>
    </row>
    <row r="83" spans="1:10" ht="15.75" thickBot="1" x14ac:dyDescent="0.3">
      <c r="A83" s="12"/>
      <c r="B83" s="29" t="s">
        <v>420</v>
      </c>
      <c r="C83" s="18" t="s">
        <v>267</v>
      </c>
      <c r="D83" s="33"/>
      <c r="E83" s="72">
        <v>19.5</v>
      </c>
      <c r="F83" s="20" t="s">
        <v>267</v>
      </c>
      <c r="G83" s="18"/>
      <c r="H83" s="16"/>
      <c r="I83" s="30">
        <v>13.1</v>
      </c>
      <c r="J83" s="31" t="s">
        <v>267</v>
      </c>
    </row>
    <row r="84" spans="1:10" x14ac:dyDescent="0.25">
      <c r="A84" s="12"/>
      <c r="B84" s="22"/>
      <c r="C84" s="22" t="s">
        <v>267</v>
      </c>
      <c r="D84" s="39"/>
      <c r="E84" s="39"/>
      <c r="F84" s="22"/>
      <c r="G84" s="22"/>
      <c r="H84" s="39"/>
      <c r="I84" s="39"/>
      <c r="J84" s="22"/>
    </row>
    <row r="85" spans="1:10" ht="26.25" thickBot="1" x14ac:dyDescent="0.3">
      <c r="A85" s="12"/>
      <c r="B85" s="40" t="s">
        <v>555</v>
      </c>
      <c r="C85" s="25" t="s">
        <v>267</v>
      </c>
      <c r="D85" s="47"/>
      <c r="E85" s="88">
        <v>1088</v>
      </c>
      <c r="F85" s="49" t="s">
        <v>267</v>
      </c>
      <c r="G85" s="25"/>
      <c r="H85" s="26"/>
      <c r="I85" s="89">
        <v>1681.7</v>
      </c>
      <c r="J85" s="28" t="s">
        <v>267</v>
      </c>
    </row>
    <row r="86" spans="1:10" x14ac:dyDescent="0.25">
      <c r="A86" s="12"/>
      <c r="B86" s="22"/>
      <c r="C86" s="22" t="s">
        <v>267</v>
      </c>
      <c r="D86" s="39"/>
      <c r="E86" s="39"/>
      <c r="F86" s="22"/>
      <c r="G86" s="22"/>
      <c r="H86" s="39"/>
      <c r="I86" s="39"/>
      <c r="J86" s="22"/>
    </row>
    <row r="87" spans="1:10" x14ac:dyDescent="0.25">
      <c r="A87" s="12"/>
      <c r="B87" s="29" t="s">
        <v>556</v>
      </c>
      <c r="C87" s="18" t="s">
        <v>267</v>
      </c>
      <c r="D87" s="33"/>
      <c r="E87" s="72" t="s">
        <v>557</v>
      </c>
      <c r="F87" s="20" t="s">
        <v>393</v>
      </c>
      <c r="G87" s="18"/>
      <c r="H87" s="16"/>
      <c r="I87" s="30" t="s">
        <v>558</v>
      </c>
      <c r="J87" s="31" t="s">
        <v>393</v>
      </c>
    </row>
    <row r="88" spans="1:10" x14ac:dyDescent="0.25">
      <c r="A88" s="12"/>
      <c r="B88" s="23" t="s">
        <v>559</v>
      </c>
      <c r="C88" s="25" t="s">
        <v>267</v>
      </c>
      <c r="D88" s="47"/>
      <c r="E88" s="48" t="s">
        <v>560</v>
      </c>
      <c r="F88" s="49" t="s">
        <v>393</v>
      </c>
      <c r="G88" s="25"/>
      <c r="H88" s="26"/>
      <c r="I88" s="27" t="s">
        <v>561</v>
      </c>
      <c r="J88" s="28" t="s">
        <v>393</v>
      </c>
    </row>
    <row r="89" spans="1:10" x14ac:dyDescent="0.25">
      <c r="A89" s="12"/>
      <c r="B89" s="29" t="s">
        <v>562</v>
      </c>
      <c r="C89" s="18" t="s">
        <v>267</v>
      </c>
      <c r="D89" s="33"/>
      <c r="E89" s="72" t="s">
        <v>563</v>
      </c>
      <c r="F89" s="20" t="s">
        <v>393</v>
      </c>
      <c r="G89" s="18"/>
      <c r="H89" s="16"/>
      <c r="I89" s="30" t="s">
        <v>564</v>
      </c>
      <c r="J89" s="31" t="s">
        <v>393</v>
      </c>
    </row>
    <row r="90" spans="1:10" ht="15.75" thickBot="1" x14ac:dyDescent="0.3">
      <c r="A90" s="12"/>
      <c r="B90" s="23" t="s">
        <v>420</v>
      </c>
      <c r="C90" s="25" t="s">
        <v>267</v>
      </c>
      <c r="D90" s="47"/>
      <c r="E90" s="48" t="s">
        <v>565</v>
      </c>
      <c r="F90" s="49" t="s">
        <v>393</v>
      </c>
      <c r="G90" s="25"/>
      <c r="H90" s="28"/>
      <c r="I90" s="50" t="s">
        <v>410</v>
      </c>
      <c r="J90" s="28" t="s">
        <v>267</v>
      </c>
    </row>
    <row r="91" spans="1:10" x14ac:dyDescent="0.25">
      <c r="A91" s="12"/>
      <c r="B91" s="22"/>
      <c r="C91" s="22" t="s">
        <v>267</v>
      </c>
      <c r="D91" s="39"/>
      <c r="E91" s="39"/>
      <c r="F91" s="22"/>
      <c r="G91" s="22"/>
      <c r="H91" s="39"/>
      <c r="I91" s="39"/>
      <c r="J91" s="22"/>
    </row>
    <row r="92" spans="1:10" ht="25.5" x14ac:dyDescent="0.25">
      <c r="A92" s="12"/>
      <c r="B92" s="43" t="s">
        <v>566</v>
      </c>
      <c r="C92" s="18" t="s">
        <v>267</v>
      </c>
      <c r="D92" s="33"/>
      <c r="E92" s="72" t="s">
        <v>567</v>
      </c>
      <c r="F92" s="20" t="s">
        <v>393</v>
      </c>
      <c r="G92" s="18"/>
      <c r="H92" s="16"/>
      <c r="I92" s="30" t="s">
        <v>568</v>
      </c>
      <c r="J92" s="31" t="s">
        <v>393</v>
      </c>
    </row>
    <row r="93" spans="1:10" ht="15.75" thickBot="1" x14ac:dyDescent="0.3">
      <c r="A93" s="12"/>
      <c r="B93" s="23" t="s">
        <v>569</v>
      </c>
      <c r="C93" s="25" t="s">
        <v>267</v>
      </c>
      <c r="D93" s="47"/>
      <c r="E93" s="48">
        <v>330.2</v>
      </c>
      <c r="F93" s="49" t="s">
        <v>267</v>
      </c>
      <c r="G93" s="25"/>
      <c r="H93" s="26"/>
      <c r="I93" s="27">
        <v>324.39999999999998</v>
      </c>
      <c r="J93" s="28" t="s">
        <v>267</v>
      </c>
    </row>
    <row r="94" spans="1:10" x14ac:dyDescent="0.25">
      <c r="A94" s="12"/>
      <c r="B94" s="22"/>
      <c r="C94" s="22" t="s">
        <v>267</v>
      </c>
      <c r="D94" s="39"/>
      <c r="E94" s="39"/>
      <c r="F94" s="22"/>
      <c r="G94" s="22"/>
      <c r="H94" s="39"/>
      <c r="I94" s="39"/>
      <c r="J94" s="22"/>
    </row>
    <row r="95" spans="1:10" ht="15.75" thickBot="1" x14ac:dyDescent="0.3">
      <c r="A95" s="12"/>
      <c r="B95" s="29" t="s">
        <v>570</v>
      </c>
      <c r="C95" s="18" t="s">
        <v>267</v>
      </c>
      <c r="D95" s="33"/>
      <c r="E95" s="72" t="s">
        <v>571</v>
      </c>
      <c r="F95" s="20" t="s">
        <v>393</v>
      </c>
      <c r="G95" s="18"/>
      <c r="H95" s="16"/>
      <c r="I95" s="30" t="s">
        <v>572</v>
      </c>
      <c r="J95" s="31" t="s">
        <v>393</v>
      </c>
    </row>
    <row r="96" spans="1:10" x14ac:dyDescent="0.25">
      <c r="A96" s="12"/>
      <c r="B96" s="22"/>
      <c r="C96" s="22" t="s">
        <v>267</v>
      </c>
      <c r="D96" s="39"/>
      <c r="E96" s="39"/>
      <c r="F96" s="22"/>
      <c r="G96" s="22"/>
      <c r="H96" s="39"/>
      <c r="I96" s="39"/>
      <c r="J96" s="22"/>
    </row>
    <row r="97" spans="1:14" ht="25.5" x14ac:dyDescent="0.25">
      <c r="A97" s="12"/>
      <c r="B97" s="23" t="s">
        <v>573</v>
      </c>
      <c r="C97" s="25" t="s">
        <v>267</v>
      </c>
      <c r="D97" s="47"/>
      <c r="E97" s="48">
        <v>273.7</v>
      </c>
      <c r="F97" s="49" t="s">
        <v>267</v>
      </c>
      <c r="G97" s="25"/>
      <c r="H97" s="26"/>
      <c r="I97" s="27">
        <v>895.6</v>
      </c>
      <c r="J97" s="28" t="s">
        <v>267</v>
      </c>
    </row>
    <row r="98" spans="1:14" ht="25.5" x14ac:dyDescent="0.25">
      <c r="A98" s="12"/>
      <c r="B98" s="29" t="s">
        <v>574</v>
      </c>
      <c r="C98" s="18" t="s">
        <v>267</v>
      </c>
      <c r="D98" s="33"/>
      <c r="E98" s="72" t="s">
        <v>575</v>
      </c>
      <c r="F98" s="20" t="s">
        <v>393</v>
      </c>
      <c r="G98" s="18"/>
      <c r="H98" s="16"/>
      <c r="I98" s="30" t="s">
        <v>576</v>
      </c>
      <c r="J98" s="31" t="s">
        <v>393</v>
      </c>
    </row>
    <row r="99" spans="1:14" ht="26.25" thickBot="1" x14ac:dyDescent="0.3">
      <c r="A99" s="12"/>
      <c r="B99" s="23" t="s">
        <v>577</v>
      </c>
      <c r="C99" s="25" t="s">
        <v>267</v>
      </c>
      <c r="D99" s="47"/>
      <c r="E99" s="48">
        <v>29</v>
      </c>
      <c r="F99" s="49" t="s">
        <v>267</v>
      </c>
      <c r="G99" s="25"/>
      <c r="H99" s="28"/>
      <c r="I99" s="50" t="s">
        <v>410</v>
      </c>
      <c r="J99" s="28" t="s">
        <v>267</v>
      </c>
    </row>
    <row r="100" spans="1:14" x14ac:dyDescent="0.25">
      <c r="A100" s="12"/>
      <c r="B100" s="22"/>
      <c r="C100" s="22" t="s">
        <v>267</v>
      </c>
      <c r="D100" s="39"/>
      <c r="E100" s="39"/>
      <c r="F100" s="22"/>
      <c r="G100" s="22"/>
      <c r="H100" s="39"/>
      <c r="I100" s="39"/>
      <c r="J100" s="22"/>
    </row>
    <row r="101" spans="1:14" ht="26.25" thickBot="1" x14ac:dyDescent="0.3">
      <c r="A101" s="12"/>
      <c r="B101" s="29" t="s">
        <v>578</v>
      </c>
      <c r="C101" s="18" t="s">
        <v>267</v>
      </c>
      <c r="D101" s="33"/>
      <c r="E101" s="72">
        <v>286.7</v>
      </c>
      <c r="F101" s="20" t="s">
        <v>267</v>
      </c>
      <c r="G101" s="18"/>
      <c r="H101" s="16"/>
      <c r="I101" s="30">
        <v>877.7</v>
      </c>
      <c r="J101" s="31" t="s">
        <v>267</v>
      </c>
    </row>
    <row r="102" spans="1:14" ht="15.75" thickTop="1" x14ac:dyDescent="0.25">
      <c r="A102" s="12"/>
      <c r="B102" s="22"/>
      <c r="C102" s="22" t="s">
        <v>267</v>
      </c>
      <c r="D102" s="41"/>
      <c r="E102" s="41"/>
      <c r="F102" s="22"/>
      <c r="G102" s="22"/>
      <c r="H102" s="41"/>
      <c r="I102" s="41"/>
      <c r="J102" s="22"/>
    </row>
    <row r="103" spans="1:14" x14ac:dyDescent="0.25">
      <c r="A103" s="12"/>
      <c r="B103" s="23" t="s">
        <v>579</v>
      </c>
      <c r="C103" s="25" t="s">
        <v>267</v>
      </c>
      <c r="D103" s="24"/>
      <c r="E103" s="24"/>
      <c r="F103" s="24"/>
      <c r="G103" s="25"/>
      <c r="H103" s="24"/>
      <c r="I103" s="24"/>
      <c r="J103" s="24"/>
    </row>
    <row r="104" spans="1:14" x14ac:dyDescent="0.25">
      <c r="A104" s="12"/>
      <c r="B104" s="29" t="s">
        <v>580</v>
      </c>
      <c r="C104" s="18" t="s">
        <v>267</v>
      </c>
      <c r="D104" s="33"/>
      <c r="E104" s="72" t="s">
        <v>581</v>
      </c>
      <c r="F104" s="20" t="s">
        <v>393</v>
      </c>
      <c r="G104" s="18"/>
      <c r="H104" s="16"/>
      <c r="I104" s="30" t="s">
        <v>582</v>
      </c>
      <c r="J104" s="31" t="s">
        <v>393</v>
      </c>
    </row>
    <row r="105" spans="1:14" x14ac:dyDescent="0.25">
      <c r="A105" s="12"/>
      <c r="B105" s="23" t="s">
        <v>583</v>
      </c>
      <c r="C105" s="25" t="s">
        <v>267</v>
      </c>
      <c r="D105" s="47"/>
      <c r="E105" s="48">
        <v>22.6</v>
      </c>
      <c r="F105" s="49" t="s">
        <v>267</v>
      </c>
      <c r="G105" s="25"/>
      <c r="H105" s="26"/>
      <c r="I105" s="27">
        <v>24.1</v>
      </c>
      <c r="J105" s="28" t="s">
        <v>267</v>
      </c>
    </row>
    <row r="106" spans="1:14" ht="15" customHeight="1" x14ac:dyDescent="0.25">
      <c r="A106" s="12" t="s">
        <v>1721</v>
      </c>
      <c r="B106" s="11" t="s">
        <v>32</v>
      </c>
      <c r="C106" s="11"/>
      <c r="D106" s="11"/>
      <c r="E106" s="11"/>
      <c r="F106" s="11"/>
      <c r="G106" s="11"/>
      <c r="H106" s="11"/>
      <c r="I106" s="11"/>
      <c r="J106" s="11"/>
      <c r="K106" s="11"/>
      <c r="L106" s="11"/>
      <c r="M106" s="11"/>
      <c r="N106" s="11"/>
    </row>
    <row r="107" spans="1:14" x14ac:dyDescent="0.25">
      <c r="A107" s="12"/>
      <c r="B107" s="155" t="s">
        <v>1722</v>
      </c>
      <c r="C107" s="155"/>
      <c r="D107" s="155"/>
      <c r="E107" s="155"/>
      <c r="F107" s="155"/>
      <c r="G107" s="155"/>
      <c r="H107" s="155"/>
      <c r="I107" s="155"/>
      <c r="J107" s="155"/>
      <c r="K107" s="155"/>
      <c r="L107" s="155"/>
      <c r="M107" s="155"/>
      <c r="N107" s="155"/>
    </row>
    <row r="108" spans="1:14" x14ac:dyDescent="0.25">
      <c r="A108" s="12"/>
      <c r="B108" s="46"/>
      <c r="C108" s="46"/>
      <c r="D108" s="46"/>
      <c r="E108" s="46"/>
      <c r="F108" s="46"/>
      <c r="G108" s="46"/>
      <c r="H108" s="46"/>
      <c r="I108" s="46"/>
      <c r="J108" s="46"/>
      <c r="K108" s="46"/>
      <c r="L108" s="46"/>
      <c r="M108" s="46"/>
      <c r="N108" s="46"/>
    </row>
    <row r="109" spans="1:14" x14ac:dyDescent="0.25">
      <c r="A109" s="12"/>
      <c r="B109" s="3"/>
      <c r="C109" s="3"/>
      <c r="D109" s="3"/>
      <c r="E109" s="3"/>
      <c r="F109" s="3"/>
      <c r="G109" s="3"/>
      <c r="H109" s="3"/>
      <c r="I109" s="3"/>
      <c r="J109" s="3"/>
    </row>
    <row r="110" spans="1:14" x14ac:dyDescent="0.25">
      <c r="A110" s="12"/>
      <c r="B110" s="45"/>
      <c r="C110" s="45" t="s">
        <v>267</v>
      </c>
      <c r="D110" s="90" t="s">
        <v>549</v>
      </c>
      <c r="E110" s="90"/>
      <c r="F110" s="45"/>
      <c r="G110" s="45" t="s">
        <v>267</v>
      </c>
      <c r="H110" s="91" t="s">
        <v>549</v>
      </c>
      <c r="I110" s="91"/>
      <c r="J110" s="45"/>
    </row>
    <row r="111" spans="1:14" ht="15.75" thickBot="1" x14ac:dyDescent="0.3">
      <c r="A111" s="12"/>
      <c r="B111" s="45"/>
      <c r="C111" s="45"/>
      <c r="D111" s="76">
        <v>2013</v>
      </c>
      <c r="E111" s="76"/>
      <c r="F111" s="45"/>
      <c r="G111" s="45"/>
      <c r="H111" s="42">
        <v>2012</v>
      </c>
      <c r="I111" s="42"/>
      <c r="J111" s="45"/>
    </row>
    <row r="112" spans="1:14" x14ac:dyDescent="0.25">
      <c r="A112" s="12"/>
      <c r="B112" s="23" t="s">
        <v>586</v>
      </c>
      <c r="C112" s="25" t="s">
        <v>267</v>
      </c>
      <c r="D112" s="47"/>
      <c r="E112" s="48">
        <v>41</v>
      </c>
      <c r="F112" s="49" t="s">
        <v>267</v>
      </c>
      <c r="G112" s="25" t="s">
        <v>267</v>
      </c>
      <c r="H112" s="26"/>
      <c r="I112" s="27">
        <v>37.9</v>
      </c>
      <c r="J112" s="28" t="s">
        <v>267</v>
      </c>
    </row>
    <row r="113" spans="1:14" x14ac:dyDescent="0.25">
      <c r="A113" s="12"/>
      <c r="B113" s="29" t="s">
        <v>587</v>
      </c>
      <c r="C113" s="18" t="s">
        <v>267</v>
      </c>
      <c r="D113" s="33"/>
      <c r="E113" s="72">
        <v>23.2</v>
      </c>
      <c r="F113" s="20" t="s">
        <v>267</v>
      </c>
      <c r="G113" s="18" t="s">
        <v>267</v>
      </c>
      <c r="H113" s="16"/>
      <c r="I113" s="30">
        <v>28.8</v>
      </c>
      <c r="J113" s="31" t="s">
        <v>267</v>
      </c>
    </row>
    <row r="114" spans="1:14" x14ac:dyDescent="0.25">
      <c r="A114" s="12"/>
      <c r="B114" s="23" t="s">
        <v>588</v>
      </c>
      <c r="C114" s="25" t="s">
        <v>267</v>
      </c>
      <c r="D114" s="49"/>
      <c r="E114" s="79" t="s">
        <v>410</v>
      </c>
      <c r="F114" s="49" t="s">
        <v>267</v>
      </c>
      <c r="G114" s="25" t="s">
        <v>267</v>
      </c>
      <c r="H114" s="26"/>
      <c r="I114" s="27">
        <v>4.8</v>
      </c>
      <c r="J114" s="28" t="s">
        <v>267</v>
      </c>
    </row>
    <row r="115" spans="1:14" x14ac:dyDescent="0.25">
      <c r="A115" s="12"/>
      <c r="B115" s="29" t="s">
        <v>589</v>
      </c>
      <c r="C115" s="18" t="s">
        <v>267</v>
      </c>
      <c r="D115" s="33"/>
      <c r="E115" s="72">
        <v>266</v>
      </c>
      <c r="F115" s="20" t="s">
        <v>267</v>
      </c>
      <c r="G115" s="18" t="s">
        <v>267</v>
      </c>
      <c r="H115" s="16"/>
      <c r="I115" s="30">
        <v>252.3</v>
      </c>
      <c r="J115" s="31" t="s">
        <v>267</v>
      </c>
    </row>
    <row r="116" spans="1:14" ht="15.75" thickBot="1" x14ac:dyDescent="0.3">
      <c r="A116" s="12"/>
      <c r="B116" s="23" t="s">
        <v>420</v>
      </c>
      <c r="C116" s="25" t="s">
        <v>267</v>
      </c>
      <c r="D116" s="49"/>
      <c r="E116" s="79" t="s">
        <v>410</v>
      </c>
      <c r="F116" s="49" t="s">
        <v>267</v>
      </c>
      <c r="G116" s="25" t="s">
        <v>267</v>
      </c>
      <c r="H116" s="26"/>
      <c r="I116" s="27">
        <v>0.6</v>
      </c>
      <c r="J116" s="28" t="s">
        <v>267</v>
      </c>
    </row>
    <row r="117" spans="1:14" x14ac:dyDescent="0.25">
      <c r="A117" s="12"/>
      <c r="B117" s="22"/>
      <c r="C117" s="22" t="s">
        <v>267</v>
      </c>
      <c r="D117" s="39"/>
      <c r="E117" s="39"/>
      <c r="F117" s="22"/>
      <c r="G117" s="22" t="s">
        <v>267</v>
      </c>
      <c r="H117" s="39"/>
      <c r="I117" s="39"/>
      <c r="J117" s="22"/>
    </row>
    <row r="118" spans="1:14" ht="15.75" thickBot="1" x14ac:dyDescent="0.3">
      <c r="A118" s="12"/>
      <c r="B118" s="2"/>
      <c r="C118" s="18" t="s">
        <v>267</v>
      </c>
      <c r="D118" s="33"/>
      <c r="E118" s="72">
        <v>330.2</v>
      </c>
      <c r="F118" s="20" t="s">
        <v>267</v>
      </c>
      <c r="G118" s="18" t="s">
        <v>267</v>
      </c>
      <c r="H118" s="16"/>
      <c r="I118" s="30">
        <v>324.39999999999998</v>
      </c>
      <c r="J118" s="31" t="s">
        <v>267</v>
      </c>
    </row>
    <row r="119" spans="1:14" ht="15.75" thickTop="1" x14ac:dyDescent="0.25">
      <c r="A119" s="12"/>
      <c r="B119" s="22"/>
      <c r="C119" s="22" t="s">
        <v>267</v>
      </c>
      <c r="D119" s="41"/>
      <c r="E119" s="41"/>
      <c r="F119" s="22"/>
      <c r="G119" s="22" t="s">
        <v>267</v>
      </c>
      <c r="H119" s="41"/>
      <c r="I119" s="41"/>
      <c r="J119" s="22"/>
    </row>
    <row r="120" spans="1:14" x14ac:dyDescent="0.25">
      <c r="A120" s="12"/>
      <c r="B120" s="34"/>
      <c r="C120" s="34"/>
      <c r="D120" s="34"/>
      <c r="E120" s="34"/>
      <c r="F120" s="34"/>
      <c r="G120" s="34"/>
      <c r="H120" s="34"/>
      <c r="I120" s="34"/>
      <c r="J120" s="34"/>
      <c r="K120" s="34"/>
      <c r="L120" s="34"/>
      <c r="M120" s="34"/>
      <c r="N120" s="34"/>
    </row>
    <row r="121" spans="1:14" ht="38.25" x14ac:dyDescent="0.25">
      <c r="A121" s="12"/>
      <c r="B121" s="18"/>
      <c r="C121" s="19">
        <v>-1</v>
      </c>
      <c r="D121" s="19" t="s">
        <v>590</v>
      </c>
    </row>
    <row r="122" spans="1:14" ht="15" customHeight="1" x14ac:dyDescent="0.25">
      <c r="A122" s="12" t="s">
        <v>1723</v>
      </c>
      <c r="B122" s="11" t="s">
        <v>32</v>
      </c>
      <c r="C122" s="11"/>
      <c r="D122" s="11"/>
      <c r="E122" s="11"/>
      <c r="F122" s="11"/>
      <c r="G122" s="11"/>
      <c r="H122" s="11"/>
      <c r="I122" s="11"/>
      <c r="J122" s="11"/>
      <c r="K122" s="11"/>
      <c r="L122" s="11"/>
      <c r="M122" s="11"/>
      <c r="N122" s="11"/>
    </row>
    <row r="123" spans="1:14" x14ac:dyDescent="0.25">
      <c r="A123" s="12"/>
      <c r="B123" s="17" t="s">
        <v>1724</v>
      </c>
      <c r="C123" s="17"/>
      <c r="D123" s="17"/>
      <c r="E123" s="17"/>
      <c r="F123" s="17"/>
      <c r="G123" s="17"/>
      <c r="H123" s="17"/>
      <c r="I123" s="17"/>
      <c r="J123" s="17"/>
      <c r="K123" s="17"/>
      <c r="L123" s="17"/>
      <c r="M123" s="17"/>
      <c r="N123" s="17"/>
    </row>
    <row r="124" spans="1:14" x14ac:dyDescent="0.25">
      <c r="A124" s="12"/>
      <c r="B124" s="46"/>
      <c r="C124" s="46"/>
      <c r="D124" s="46"/>
      <c r="E124" s="46"/>
      <c r="F124" s="46"/>
      <c r="G124" s="46"/>
      <c r="H124" s="46"/>
      <c r="I124" s="46"/>
      <c r="J124" s="46"/>
      <c r="K124" s="46"/>
      <c r="L124" s="46"/>
      <c r="M124" s="46"/>
      <c r="N124" s="46"/>
    </row>
    <row r="125" spans="1:14" x14ac:dyDescent="0.25">
      <c r="A125" s="12"/>
      <c r="B125" s="3"/>
      <c r="C125" s="3"/>
      <c r="D125" s="3"/>
      <c r="E125" s="3"/>
      <c r="F125" s="3"/>
      <c r="G125" s="3"/>
      <c r="H125" s="3"/>
      <c r="I125" s="3"/>
      <c r="J125" s="3"/>
    </row>
    <row r="126" spans="1:14" x14ac:dyDescent="0.25">
      <c r="A126" s="12"/>
      <c r="B126" s="45"/>
      <c r="C126" s="45" t="s">
        <v>267</v>
      </c>
      <c r="D126" s="90" t="s">
        <v>549</v>
      </c>
      <c r="E126" s="90"/>
      <c r="F126" s="45"/>
      <c r="G126" s="45" t="s">
        <v>267</v>
      </c>
      <c r="H126" s="91" t="s">
        <v>549</v>
      </c>
      <c r="I126" s="91"/>
      <c r="J126" s="45"/>
    </row>
    <row r="127" spans="1:14" ht="15.75" thickBot="1" x14ac:dyDescent="0.3">
      <c r="A127" s="12"/>
      <c r="B127" s="45"/>
      <c r="C127" s="45"/>
      <c r="D127" s="76">
        <v>2013</v>
      </c>
      <c r="E127" s="76"/>
      <c r="F127" s="45"/>
      <c r="G127" s="45"/>
      <c r="H127" s="42">
        <v>2012</v>
      </c>
      <c r="I127" s="42"/>
      <c r="J127" s="45"/>
    </row>
    <row r="128" spans="1:14" x14ac:dyDescent="0.25">
      <c r="A128" s="12"/>
      <c r="B128" s="40" t="s">
        <v>592</v>
      </c>
      <c r="C128" s="25" t="s">
        <v>267</v>
      </c>
      <c r="D128" s="24"/>
      <c r="E128" s="24"/>
      <c r="F128" s="24"/>
      <c r="G128" s="25" t="s">
        <v>267</v>
      </c>
      <c r="H128" s="24"/>
      <c r="I128" s="24"/>
      <c r="J128" s="24"/>
    </row>
    <row r="129" spans="1:14" x14ac:dyDescent="0.25">
      <c r="A129" s="12"/>
      <c r="B129" s="82" t="s">
        <v>593</v>
      </c>
      <c r="C129" s="18" t="s">
        <v>267</v>
      </c>
      <c r="D129" s="33"/>
      <c r="E129" s="72">
        <v>692.3</v>
      </c>
      <c r="F129" s="20" t="s">
        <v>267</v>
      </c>
      <c r="G129" s="18" t="s">
        <v>267</v>
      </c>
      <c r="H129" s="16"/>
      <c r="I129" s="30">
        <v>724.3</v>
      </c>
      <c r="J129" s="31" t="s">
        <v>267</v>
      </c>
    </row>
    <row r="130" spans="1:14" x14ac:dyDescent="0.25">
      <c r="A130" s="12"/>
      <c r="B130" s="85" t="s">
        <v>589</v>
      </c>
      <c r="C130" s="25" t="s">
        <v>267</v>
      </c>
      <c r="D130" s="47"/>
      <c r="E130" s="88">
        <v>1779.9</v>
      </c>
      <c r="F130" s="49" t="s">
        <v>267</v>
      </c>
      <c r="G130" s="25" t="s">
        <v>267</v>
      </c>
      <c r="H130" s="26"/>
      <c r="I130" s="89">
        <v>1885.4</v>
      </c>
      <c r="J130" s="28" t="s">
        <v>267</v>
      </c>
    </row>
    <row r="131" spans="1:14" ht="15.75" thickBot="1" x14ac:dyDescent="0.3">
      <c r="A131" s="12"/>
      <c r="B131" s="82" t="s">
        <v>594</v>
      </c>
      <c r="C131" s="18" t="s">
        <v>267</v>
      </c>
      <c r="D131" s="33"/>
      <c r="E131" s="72">
        <v>450.9</v>
      </c>
      <c r="F131" s="20" t="s">
        <v>267</v>
      </c>
      <c r="G131" s="18" t="s">
        <v>267</v>
      </c>
      <c r="H131" s="16"/>
      <c r="I131" s="30">
        <v>506.8</v>
      </c>
      <c r="J131" s="31" t="s">
        <v>267</v>
      </c>
    </row>
    <row r="132" spans="1:14" x14ac:dyDescent="0.25">
      <c r="A132" s="12"/>
      <c r="B132" s="22"/>
      <c r="C132" s="22" t="s">
        <v>267</v>
      </c>
      <c r="D132" s="39"/>
      <c r="E132" s="39"/>
      <c r="F132" s="22"/>
      <c r="G132" s="22" t="s">
        <v>267</v>
      </c>
      <c r="H132" s="39"/>
      <c r="I132" s="39"/>
      <c r="J132" s="22"/>
    </row>
    <row r="133" spans="1:14" ht="15.75" thickBot="1" x14ac:dyDescent="0.3">
      <c r="A133" s="12"/>
      <c r="B133" s="80"/>
      <c r="C133" s="25" t="s">
        <v>267</v>
      </c>
      <c r="D133" s="47"/>
      <c r="E133" s="88">
        <v>2923.1</v>
      </c>
      <c r="F133" s="49" t="s">
        <v>267</v>
      </c>
      <c r="G133" s="25" t="s">
        <v>267</v>
      </c>
      <c r="H133" s="26"/>
      <c r="I133" s="89">
        <v>3116.5</v>
      </c>
      <c r="J133" s="28" t="s">
        <v>267</v>
      </c>
    </row>
    <row r="134" spans="1:14" ht="15.75" thickTop="1" x14ac:dyDescent="0.25">
      <c r="A134" s="12"/>
      <c r="B134" s="22"/>
      <c r="C134" s="22" t="s">
        <v>267</v>
      </c>
      <c r="D134" s="41"/>
      <c r="E134" s="41"/>
      <c r="F134" s="22"/>
      <c r="G134" s="22" t="s">
        <v>267</v>
      </c>
      <c r="H134" s="41"/>
      <c r="I134" s="41"/>
      <c r="J134" s="22"/>
    </row>
    <row r="135" spans="1:14" x14ac:dyDescent="0.25">
      <c r="A135" s="12"/>
      <c r="B135" s="34"/>
      <c r="C135" s="34"/>
      <c r="D135" s="34"/>
      <c r="E135" s="34"/>
      <c r="F135" s="34"/>
      <c r="G135" s="34"/>
      <c r="H135" s="34"/>
      <c r="I135" s="34"/>
      <c r="J135" s="34"/>
      <c r="K135" s="34"/>
      <c r="L135" s="34"/>
      <c r="M135" s="34"/>
      <c r="N135" s="34"/>
    </row>
    <row r="136" spans="1:14" ht="51" x14ac:dyDescent="0.25">
      <c r="A136" s="12"/>
      <c r="B136" s="18"/>
      <c r="C136" s="19">
        <v>-1</v>
      </c>
      <c r="D136" s="19" t="s">
        <v>595</v>
      </c>
    </row>
    <row r="137" spans="1:14" ht="15" customHeight="1" x14ac:dyDescent="0.25">
      <c r="A137" s="12" t="s">
        <v>1725</v>
      </c>
      <c r="B137" s="11" t="s">
        <v>32</v>
      </c>
      <c r="C137" s="11"/>
      <c r="D137" s="11"/>
      <c r="E137" s="11"/>
      <c r="F137" s="11"/>
      <c r="G137" s="11"/>
      <c r="H137" s="11"/>
      <c r="I137" s="11"/>
      <c r="J137" s="11"/>
      <c r="K137" s="11"/>
      <c r="L137" s="11"/>
      <c r="M137" s="11"/>
      <c r="N137" s="11"/>
    </row>
    <row r="138" spans="1:14" x14ac:dyDescent="0.25">
      <c r="A138" s="12"/>
      <c r="B138" s="3"/>
      <c r="C138" s="3"/>
      <c r="D138" s="3"/>
      <c r="E138" s="3"/>
      <c r="F138" s="3"/>
      <c r="G138" s="3"/>
      <c r="H138" s="3"/>
      <c r="I138" s="3"/>
      <c r="J138" s="3"/>
    </row>
    <row r="139" spans="1:14" x14ac:dyDescent="0.25">
      <c r="A139" s="12"/>
      <c r="B139" s="45"/>
      <c r="C139" s="45" t="s">
        <v>267</v>
      </c>
      <c r="D139" s="90" t="s">
        <v>549</v>
      </c>
      <c r="E139" s="90"/>
      <c r="F139" s="45"/>
      <c r="G139" s="45" t="s">
        <v>267</v>
      </c>
      <c r="H139" s="91" t="s">
        <v>549</v>
      </c>
      <c r="I139" s="91"/>
      <c r="J139" s="45"/>
    </row>
    <row r="140" spans="1:14" ht="15.75" thickBot="1" x14ac:dyDescent="0.3">
      <c r="A140" s="12"/>
      <c r="B140" s="45"/>
      <c r="C140" s="45"/>
      <c r="D140" s="76">
        <v>2013</v>
      </c>
      <c r="E140" s="76"/>
      <c r="F140" s="45"/>
      <c r="G140" s="45"/>
      <c r="H140" s="42">
        <v>2012</v>
      </c>
      <c r="I140" s="42"/>
      <c r="J140" s="45"/>
    </row>
    <row r="141" spans="1:14" x14ac:dyDescent="0.25">
      <c r="A141" s="12"/>
      <c r="B141" s="40" t="s">
        <v>596</v>
      </c>
      <c r="C141" s="25" t="s">
        <v>267</v>
      </c>
      <c r="D141" s="24"/>
      <c r="E141" s="24"/>
      <c r="F141" s="24"/>
      <c r="G141" s="25" t="s">
        <v>267</v>
      </c>
      <c r="H141" s="24"/>
      <c r="I141" s="24"/>
      <c r="J141" s="24"/>
    </row>
    <row r="142" spans="1:14" x14ac:dyDescent="0.25">
      <c r="A142" s="12"/>
      <c r="B142" s="82" t="s">
        <v>597</v>
      </c>
      <c r="C142" s="18" t="s">
        <v>267</v>
      </c>
      <c r="D142" s="33"/>
      <c r="E142" s="72">
        <v>301.10000000000002</v>
      </c>
      <c r="F142" s="20" t="s">
        <v>267</v>
      </c>
      <c r="G142" s="18" t="s">
        <v>267</v>
      </c>
      <c r="H142" s="16"/>
      <c r="I142" s="30">
        <v>404.9</v>
      </c>
      <c r="J142" s="31" t="s">
        <v>267</v>
      </c>
    </row>
    <row r="143" spans="1:14" ht="26.25" x14ac:dyDescent="0.25">
      <c r="A143" s="12"/>
      <c r="B143" s="85" t="s">
        <v>598</v>
      </c>
      <c r="C143" s="25" t="s">
        <v>267</v>
      </c>
      <c r="D143" s="47"/>
      <c r="E143" s="48">
        <v>8.1999999999999993</v>
      </c>
      <c r="F143" s="49" t="s">
        <v>267</v>
      </c>
      <c r="G143" s="25" t="s">
        <v>267</v>
      </c>
      <c r="H143" s="26"/>
      <c r="I143" s="27">
        <v>15.2</v>
      </c>
      <c r="J143" s="28" t="s">
        <v>267</v>
      </c>
    </row>
    <row r="144" spans="1:14" x14ac:dyDescent="0.25">
      <c r="A144" s="12"/>
      <c r="B144" s="82" t="s">
        <v>599</v>
      </c>
      <c r="C144" s="18" t="s">
        <v>267</v>
      </c>
      <c r="D144" s="33"/>
      <c r="E144" s="72">
        <v>7.2</v>
      </c>
      <c r="F144" s="20" t="s">
        <v>267</v>
      </c>
      <c r="G144" s="18" t="s">
        <v>267</v>
      </c>
      <c r="H144" s="31"/>
      <c r="I144" s="73" t="s">
        <v>410</v>
      </c>
      <c r="J144" s="31" t="s">
        <v>267</v>
      </c>
    </row>
    <row r="145" spans="1:14" x14ac:dyDescent="0.25">
      <c r="A145" s="12"/>
      <c r="B145" s="85" t="s">
        <v>600</v>
      </c>
      <c r="C145" s="25" t="s">
        <v>267</v>
      </c>
      <c r="D145" s="47"/>
      <c r="E145" s="48">
        <v>140.4</v>
      </c>
      <c r="F145" s="49" t="s">
        <v>267</v>
      </c>
      <c r="G145" s="25" t="s">
        <v>267</v>
      </c>
      <c r="H145" s="26"/>
      <c r="I145" s="27">
        <v>126.3</v>
      </c>
      <c r="J145" s="28" t="s">
        <v>267</v>
      </c>
    </row>
    <row r="146" spans="1:14" x14ac:dyDescent="0.25">
      <c r="A146" s="12"/>
      <c r="B146" s="82" t="s">
        <v>601</v>
      </c>
      <c r="C146" s="18" t="s">
        <v>267</v>
      </c>
      <c r="D146" s="33"/>
      <c r="E146" s="72">
        <v>94.8</v>
      </c>
      <c r="F146" s="20" t="s">
        <v>267</v>
      </c>
      <c r="G146" s="18" t="s">
        <v>267</v>
      </c>
      <c r="H146" s="16"/>
      <c r="I146" s="30">
        <v>95.9</v>
      </c>
      <c r="J146" s="31" t="s">
        <v>267</v>
      </c>
    </row>
    <row r="147" spans="1:14" x14ac:dyDescent="0.25">
      <c r="A147" s="12"/>
      <c r="B147" s="85" t="s">
        <v>602</v>
      </c>
      <c r="C147" s="25" t="s">
        <v>267</v>
      </c>
      <c r="D147" s="49"/>
      <c r="E147" s="79" t="s">
        <v>410</v>
      </c>
      <c r="F147" s="49" t="s">
        <v>267</v>
      </c>
      <c r="G147" s="25" t="s">
        <v>267</v>
      </c>
      <c r="H147" s="26"/>
      <c r="I147" s="27">
        <v>2.1</v>
      </c>
      <c r="J147" s="28" t="s">
        <v>267</v>
      </c>
    </row>
    <row r="148" spans="1:14" ht="15.75" thickBot="1" x14ac:dyDescent="0.3">
      <c r="A148" s="12"/>
      <c r="B148" s="82" t="s">
        <v>603</v>
      </c>
      <c r="C148" s="18" t="s">
        <v>267</v>
      </c>
      <c r="D148" s="20"/>
      <c r="E148" s="86" t="s">
        <v>410</v>
      </c>
      <c r="F148" s="20" t="s">
        <v>267</v>
      </c>
      <c r="G148" s="18" t="s">
        <v>267</v>
      </c>
      <c r="H148" s="16"/>
      <c r="I148" s="30">
        <v>17.100000000000001</v>
      </c>
      <c r="J148" s="31" t="s">
        <v>267</v>
      </c>
    </row>
    <row r="149" spans="1:14" x14ac:dyDescent="0.25">
      <c r="A149" s="12"/>
      <c r="B149" s="22"/>
      <c r="C149" s="22" t="s">
        <v>267</v>
      </c>
      <c r="D149" s="39"/>
      <c r="E149" s="39"/>
      <c r="F149" s="22"/>
      <c r="G149" s="22" t="s">
        <v>267</v>
      </c>
      <c r="H149" s="39"/>
      <c r="I149" s="39"/>
      <c r="J149" s="22"/>
    </row>
    <row r="150" spans="1:14" ht="15.75" thickBot="1" x14ac:dyDescent="0.3">
      <c r="A150" s="12"/>
      <c r="B150" s="80"/>
      <c r="C150" s="25" t="s">
        <v>267</v>
      </c>
      <c r="D150" s="47"/>
      <c r="E150" s="48">
        <v>551.70000000000005</v>
      </c>
      <c r="F150" s="49" t="s">
        <v>267</v>
      </c>
      <c r="G150" s="25" t="s">
        <v>267</v>
      </c>
      <c r="H150" s="26"/>
      <c r="I150" s="27">
        <v>661.5</v>
      </c>
      <c r="J150" s="28" t="s">
        <v>267</v>
      </c>
    </row>
    <row r="151" spans="1:14" ht="15.75" thickTop="1" x14ac:dyDescent="0.25">
      <c r="A151" s="12"/>
      <c r="B151" s="22"/>
      <c r="C151" s="22" t="s">
        <v>267</v>
      </c>
      <c r="D151" s="41"/>
      <c r="E151" s="41"/>
      <c r="F151" s="22"/>
      <c r="G151" s="22" t="s">
        <v>267</v>
      </c>
      <c r="H151" s="41"/>
      <c r="I151" s="41"/>
      <c r="J151" s="22"/>
    </row>
    <row r="152" spans="1:14" x14ac:dyDescent="0.25">
      <c r="A152" s="12"/>
      <c r="B152" s="34"/>
      <c r="C152" s="34"/>
      <c r="D152" s="34"/>
      <c r="E152" s="34"/>
      <c r="F152" s="34"/>
      <c r="G152" s="34"/>
      <c r="H152" s="34"/>
      <c r="I152" s="34"/>
      <c r="J152" s="34"/>
      <c r="K152" s="34"/>
      <c r="L152" s="34"/>
      <c r="M152" s="34"/>
      <c r="N152" s="34"/>
    </row>
    <row r="153" spans="1:14" ht="127.5" x14ac:dyDescent="0.25">
      <c r="A153" s="12"/>
      <c r="B153" s="18"/>
      <c r="C153" s="19">
        <v>-1</v>
      </c>
      <c r="D153" s="19" t="s">
        <v>604</v>
      </c>
    </row>
    <row r="154" spans="1:14" ht="38.25" x14ac:dyDescent="0.25">
      <c r="A154" s="12"/>
      <c r="B154" s="18"/>
      <c r="C154" s="19">
        <v>-2</v>
      </c>
      <c r="D154" s="19" t="s">
        <v>605</v>
      </c>
    </row>
    <row r="155" spans="1:14" ht="38.25" x14ac:dyDescent="0.25">
      <c r="A155" s="12"/>
      <c r="B155" s="18"/>
      <c r="C155" s="19">
        <v>-3</v>
      </c>
      <c r="D155" s="19" t="s">
        <v>606</v>
      </c>
    </row>
    <row r="156" spans="1:14" ht="38.25" x14ac:dyDescent="0.25">
      <c r="A156" s="12"/>
      <c r="B156" s="18"/>
      <c r="C156" s="19">
        <v>-4</v>
      </c>
      <c r="D156" s="19" t="s">
        <v>607</v>
      </c>
    </row>
    <row r="157" spans="1:14" ht="38.25" x14ac:dyDescent="0.25">
      <c r="A157" s="12"/>
      <c r="B157" s="18"/>
      <c r="C157" s="19">
        <v>-5</v>
      </c>
      <c r="D157" s="19" t="s">
        <v>608</v>
      </c>
    </row>
    <row r="158" spans="1:14" ht="15" customHeight="1" x14ac:dyDescent="0.25">
      <c r="A158" s="12" t="s">
        <v>1726</v>
      </c>
      <c r="B158" s="11" t="s">
        <v>32</v>
      </c>
      <c r="C158" s="11"/>
      <c r="D158" s="11"/>
      <c r="E158" s="11"/>
      <c r="F158" s="11"/>
      <c r="G158" s="11"/>
      <c r="H158" s="11"/>
      <c r="I158" s="11"/>
      <c r="J158" s="11"/>
      <c r="K158" s="11"/>
      <c r="L158" s="11"/>
      <c r="M158" s="11"/>
      <c r="N158" s="11"/>
    </row>
    <row r="159" spans="1:14" x14ac:dyDescent="0.25">
      <c r="A159" s="12"/>
      <c r="B159" s="3"/>
      <c r="C159" s="3"/>
      <c r="D159" s="3"/>
    </row>
    <row r="160" spans="1:14" x14ac:dyDescent="0.25">
      <c r="A160" s="12"/>
      <c r="B160" s="40" t="s">
        <v>609</v>
      </c>
      <c r="C160" s="25" t="s">
        <v>267</v>
      </c>
      <c r="D160" s="24"/>
    </row>
    <row r="161" spans="1:14" x14ac:dyDescent="0.25">
      <c r="A161" s="12"/>
      <c r="B161" s="29" t="s">
        <v>610</v>
      </c>
      <c r="C161" s="18" t="s">
        <v>267</v>
      </c>
      <c r="D161" s="33" t="s">
        <v>611</v>
      </c>
    </row>
    <row r="162" spans="1:14" x14ac:dyDescent="0.25">
      <c r="A162" s="12"/>
      <c r="B162" s="23" t="s">
        <v>612</v>
      </c>
      <c r="C162" s="25" t="s">
        <v>267</v>
      </c>
      <c r="D162" s="47" t="s">
        <v>613</v>
      </c>
    </row>
    <row r="163" spans="1:14" x14ac:dyDescent="0.25">
      <c r="A163" s="12"/>
      <c r="B163" s="29" t="s">
        <v>614</v>
      </c>
      <c r="C163" s="18" t="s">
        <v>267</v>
      </c>
      <c r="D163" s="33" t="s">
        <v>615</v>
      </c>
    </row>
    <row r="164" spans="1:14" x14ac:dyDescent="0.25">
      <c r="A164" s="12"/>
      <c r="B164" s="23" t="s">
        <v>616</v>
      </c>
      <c r="C164" s="25" t="s">
        <v>267</v>
      </c>
      <c r="D164" s="47" t="s">
        <v>617</v>
      </c>
    </row>
    <row r="165" spans="1:14" x14ac:dyDescent="0.25">
      <c r="A165" s="12"/>
      <c r="B165" s="35"/>
      <c r="C165" s="35"/>
      <c r="D165" s="35"/>
      <c r="E165" s="35"/>
      <c r="F165" s="35"/>
      <c r="G165" s="35"/>
      <c r="H165" s="35"/>
      <c r="I165" s="35"/>
      <c r="J165" s="35"/>
      <c r="K165" s="35"/>
      <c r="L165" s="35"/>
      <c r="M165" s="35"/>
      <c r="N165" s="35"/>
    </row>
    <row r="166" spans="1:14" x14ac:dyDescent="0.25">
      <c r="A166" s="12"/>
      <c r="B166" s="37" t="s">
        <v>618</v>
      </c>
      <c r="C166" s="37"/>
      <c r="D166" s="37"/>
      <c r="E166" s="37"/>
      <c r="F166" s="37"/>
      <c r="G166" s="37"/>
      <c r="H166" s="37"/>
      <c r="I166" s="37"/>
      <c r="J166" s="37"/>
      <c r="K166" s="37"/>
      <c r="L166" s="37"/>
      <c r="M166" s="37"/>
      <c r="N166" s="37"/>
    </row>
    <row r="167" spans="1:14" x14ac:dyDescent="0.25">
      <c r="A167" s="12"/>
      <c r="B167" s="34"/>
      <c r="C167" s="34"/>
      <c r="D167" s="34"/>
      <c r="E167" s="34"/>
      <c r="F167" s="34"/>
      <c r="G167" s="34"/>
      <c r="H167" s="34"/>
      <c r="I167" s="34"/>
      <c r="J167" s="34"/>
      <c r="K167" s="34"/>
      <c r="L167" s="34"/>
      <c r="M167" s="34"/>
      <c r="N167" s="34"/>
    </row>
    <row r="168" spans="1:14" ht="51" x14ac:dyDescent="0.25">
      <c r="A168" s="12"/>
      <c r="B168" s="18"/>
      <c r="C168" s="19">
        <v>-1</v>
      </c>
      <c r="D168" s="19" t="s">
        <v>619</v>
      </c>
    </row>
    <row r="169" spans="1:14" ht="63.75" x14ac:dyDescent="0.25">
      <c r="A169" s="12"/>
      <c r="B169" s="18"/>
      <c r="C169" s="19">
        <v>-2</v>
      </c>
      <c r="D169" s="19" t="s">
        <v>620</v>
      </c>
    </row>
    <row r="170" spans="1:14" ht="63.75" x14ac:dyDescent="0.25">
      <c r="A170" s="12"/>
      <c r="B170" s="18"/>
      <c r="C170" s="19">
        <v>-3</v>
      </c>
      <c r="D170" s="19" t="s">
        <v>621</v>
      </c>
    </row>
    <row r="171" spans="1:14" ht="63.75" x14ac:dyDescent="0.25">
      <c r="A171" s="12"/>
      <c r="B171" s="18"/>
      <c r="C171" s="19">
        <v>-4</v>
      </c>
      <c r="D171" s="19" t="s">
        <v>622</v>
      </c>
    </row>
  </sheetData>
  <mergeCells count="84">
    <mergeCell ref="A158:A171"/>
    <mergeCell ref="B158:N158"/>
    <mergeCell ref="B165:N165"/>
    <mergeCell ref="B166:N166"/>
    <mergeCell ref="B167:N167"/>
    <mergeCell ref="A122:A136"/>
    <mergeCell ref="B122:N122"/>
    <mergeCell ref="B123:N123"/>
    <mergeCell ref="B124:N124"/>
    <mergeCell ref="B135:N135"/>
    <mergeCell ref="A137:A157"/>
    <mergeCell ref="B137:N137"/>
    <mergeCell ref="B152:N152"/>
    <mergeCell ref="A75:A105"/>
    <mergeCell ref="B75:N75"/>
    <mergeCell ref="A106:A121"/>
    <mergeCell ref="B106:N106"/>
    <mergeCell ref="B107:N107"/>
    <mergeCell ref="B108:N108"/>
    <mergeCell ref="B120:N120"/>
    <mergeCell ref="A39:A74"/>
    <mergeCell ref="B39:N39"/>
    <mergeCell ref="B66:N66"/>
    <mergeCell ref="B70:N70"/>
    <mergeCell ref="B71:N71"/>
    <mergeCell ref="B72:N72"/>
    <mergeCell ref="B73:N73"/>
    <mergeCell ref="A1:A2"/>
    <mergeCell ref="B1:N1"/>
    <mergeCell ref="B2:N2"/>
    <mergeCell ref="A3:A24"/>
    <mergeCell ref="B3:N3"/>
    <mergeCell ref="A25:A38"/>
    <mergeCell ref="B25:N25"/>
    <mergeCell ref="B26:N26"/>
    <mergeCell ref="B27:N27"/>
    <mergeCell ref="J126:J127"/>
    <mergeCell ref="B139:B140"/>
    <mergeCell ref="C139:C140"/>
    <mergeCell ref="D139:E139"/>
    <mergeCell ref="D140:E140"/>
    <mergeCell ref="F139:F140"/>
    <mergeCell ref="G139:G140"/>
    <mergeCell ref="H139:I139"/>
    <mergeCell ref="H140:I140"/>
    <mergeCell ref="J139:J140"/>
    <mergeCell ref="H111:I111"/>
    <mergeCell ref="J110:J111"/>
    <mergeCell ref="B126:B127"/>
    <mergeCell ref="C126:C127"/>
    <mergeCell ref="D126:E126"/>
    <mergeCell ref="D127:E127"/>
    <mergeCell ref="F126:F127"/>
    <mergeCell ref="G126:G127"/>
    <mergeCell ref="H126:I126"/>
    <mergeCell ref="H127:I127"/>
    <mergeCell ref="H76:I76"/>
    <mergeCell ref="H77:I77"/>
    <mergeCell ref="J76:J77"/>
    <mergeCell ref="B110:B111"/>
    <mergeCell ref="C110:C111"/>
    <mergeCell ref="D110:E110"/>
    <mergeCell ref="D111:E111"/>
    <mergeCell ref="F110:F111"/>
    <mergeCell ref="G110:G111"/>
    <mergeCell ref="H110:I110"/>
    <mergeCell ref="B40:K40"/>
    <mergeCell ref="D41:E41"/>
    <mergeCell ref="H41:I41"/>
    <mergeCell ref="L41:M41"/>
    <mergeCell ref="B76:B77"/>
    <mergeCell ref="C76:C77"/>
    <mergeCell ref="D76:E76"/>
    <mergeCell ref="D77:E77"/>
    <mergeCell ref="F76:F77"/>
    <mergeCell ref="G76:G77"/>
    <mergeCell ref="D5:M5"/>
    <mergeCell ref="D6:E6"/>
    <mergeCell ref="H6:I6"/>
    <mergeCell ref="L6:M6"/>
    <mergeCell ref="D29:M29"/>
    <mergeCell ref="D30:E30"/>
    <mergeCell ref="H30:I30"/>
    <mergeCell ref="L30:M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5703125" bestFit="1" customWidth="1"/>
    <col min="2" max="2" width="36.5703125" bestFit="1" customWidth="1"/>
    <col min="3" max="3" width="3.5703125" customWidth="1"/>
    <col min="4" max="4" width="36.5703125" bestFit="1" customWidth="1"/>
    <col min="5" max="5" width="20" customWidth="1"/>
    <col min="6" max="6" width="3.5703125" customWidth="1"/>
    <col min="7" max="8" width="16.85546875" customWidth="1"/>
    <col min="9" max="9" width="17.5703125" customWidth="1"/>
    <col min="10" max="10" width="3.42578125" customWidth="1"/>
    <col min="11" max="11" width="2.85546875" customWidth="1"/>
    <col min="12" max="12" width="16.85546875" customWidth="1"/>
    <col min="13" max="13" width="17.5703125" customWidth="1"/>
    <col min="14" max="14" width="3.42578125" customWidth="1"/>
  </cols>
  <sheetData>
    <row r="1" spans="1:14" ht="15" customHeight="1" x14ac:dyDescent="0.25">
      <c r="A1" s="6" t="s">
        <v>17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25</v>
      </c>
      <c r="B3" s="11" t="s">
        <v>32</v>
      </c>
      <c r="C3" s="11"/>
      <c r="D3" s="11"/>
      <c r="E3" s="11"/>
      <c r="F3" s="11"/>
      <c r="G3" s="11"/>
      <c r="H3" s="11"/>
      <c r="I3" s="11"/>
      <c r="J3" s="11"/>
      <c r="K3" s="11"/>
      <c r="L3" s="11"/>
      <c r="M3" s="11"/>
      <c r="N3" s="11"/>
    </row>
    <row r="4" spans="1:14" ht="15.75" thickBot="1" x14ac:dyDescent="0.3">
      <c r="A4" s="12"/>
      <c r="B4" s="3"/>
      <c r="C4" s="18" t="s">
        <v>267</v>
      </c>
      <c r="D4" s="42" t="s">
        <v>503</v>
      </c>
      <c r="E4" s="42"/>
      <c r="F4" s="42"/>
      <c r="G4" s="42"/>
      <c r="H4" s="42"/>
      <c r="I4" s="42"/>
      <c r="J4" s="42"/>
      <c r="K4" s="42"/>
      <c r="L4" s="42"/>
      <c r="M4" s="42"/>
      <c r="N4" s="18"/>
    </row>
    <row r="5" spans="1:14" ht="15.75" thickBot="1" x14ac:dyDescent="0.3">
      <c r="A5" s="12"/>
      <c r="B5" s="18"/>
      <c r="C5" s="18" t="s">
        <v>267</v>
      </c>
      <c r="D5" s="77">
        <v>2013</v>
      </c>
      <c r="E5" s="77"/>
      <c r="F5" s="18"/>
      <c r="G5" s="18"/>
      <c r="H5" s="78">
        <v>2012</v>
      </c>
      <c r="I5" s="78"/>
      <c r="J5" s="18"/>
      <c r="K5" s="18" t="s">
        <v>267</v>
      </c>
      <c r="L5" s="78">
        <v>2011</v>
      </c>
      <c r="M5" s="78"/>
      <c r="N5" s="18"/>
    </row>
    <row r="6" spans="1:14" x14ac:dyDescent="0.25">
      <c r="A6" s="12"/>
      <c r="B6" s="47" t="s">
        <v>68</v>
      </c>
      <c r="C6" s="25" t="s">
        <v>267</v>
      </c>
      <c r="D6" s="24"/>
      <c r="E6" s="24"/>
      <c r="F6" s="24"/>
      <c r="G6" s="25"/>
      <c r="H6" s="24"/>
      <c r="I6" s="24"/>
      <c r="J6" s="24"/>
      <c r="K6" s="25" t="s">
        <v>267</v>
      </c>
      <c r="L6" s="24"/>
      <c r="M6" s="24"/>
      <c r="N6" s="24"/>
    </row>
    <row r="7" spans="1:14" ht="25.5" x14ac:dyDescent="0.25">
      <c r="A7" s="12"/>
      <c r="B7" s="29" t="s">
        <v>66</v>
      </c>
      <c r="C7" s="18" t="s">
        <v>267</v>
      </c>
      <c r="D7" s="3"/>
      <c r="E7" s="3"/>
      <c r="F7" s="3"/>
      <c r="G7" s="18"/>
      <c r="H7" s="3"/>
      <c r="I7" s="3"/>
      <c r="J7" s="3"/>
      <c r="K7" s="18" t="s">
        <v>267</v>
      </c>
      <c r="L7" s="3"/>
      <c r="M7" s="3"/>
      <c r="N7" s="3"/>
    </row>
    <row r="8" spans="1:14" x14ac:dyDescent="0.25">
      <c r="A8" s="12"/>
      <c r="B8" s="23" t="s">
        <v>64</v>
      </c>
      <c r="C8" s="25" t="s">
        <v>267</v>
      </c>
      <c r="D8" s="47"/>
      <c r="E8" s="48" t="s">
        <v>627</v>
      </c>
      <c r="F8" s="49" t="s">
        <v>393</v>
      </c>
      <c r="G8" s="25"/>
      <c r="H8" s="26"/>
      <c r="I8" s="27">
        <v>292.10000000000002</v>
      </c>
      <c r="J8" s="28" t="s">
        <v>267</v>
      </c>
      <c r="K8" s="25" t="s">
        <v>267</v>
      </c>
      <c r="L8" s="26"/>
      <c r="M8" s="27">
        <v>540.70000000000005</v>
      </c>
      <c r="N8" s="28" t="s">
        <v>267</v>
      </c>
    </row>
    <row r="9" spans="1:14" ht="15.75" thickBot="1" x14ac:dyDescent="0.3">
      <c r="A9" s="12"/>
      <c r="B9" s="29" t="s">
        <v>65</v>
      </c>
      <c r="C9" s="18" t="s">
        <v>267</v>
      </c>
      <c r="D9" s="33"/>
      <c r="E9" s="72">
        <v>20.5</v>
      </c>
      <c r="F9" s="20" t="s">
        <v>267</v>
      </c>
      <c r="G9" s="18"/>
      <c r="H9" s="16"/>
      <c r="I9" s="30">
        <v>362.2</v>
      </c>
      <c r="J9" s="31" t="s">
        <v>267</v>
      </c>
      <c r="K9" s="18" t="s">
        <v>267</v>
      </c>
      <c r="L9" s="16"/>
      <c r="M9" s="30">
        <v>340.8</v>
      </c>
      <c r="N9" s="31" t="s">
        <v>267</v>
      </c>
    </row>
    <row r="10" spans="1:14" x14ac:dyDescent="0.25">
      <c r="A10" s="12"/>
      <c r="B10" s="22"/>
      <c r="C10" s="22" t="s">
        <v>267</v>
      </c>
      <c r="D10" s="39"/>
      <c r="E10" s="39"/>
      <c r="F10" s="22"/>
      <c r="G10" s="22"/>
      <c r="H10" s="39"/>
      <c r="I10" s="39"/>
      <c r="J10" s="22"/>
      <c r="K10" s="22" t="s">
        <v>267</v>
      </c>
      <c r="L10" s="39"/>
      <c r="M10" s="39"/>
      <c r="N10" s="22"/>
    </row>
    <row r="11" spans="1:14" ht="15.75" thickBot="1" x14ac:dyDescent="0.3">
      <c r="A11" s="12"/>
      <c r="B11" s="24"/>
      <c r="C11" s="25" t="s">
        <v>267</v>
      </c>
      <c r="D11" s="47"/>
      <c r="E11" s="48" t="s">
        <v>628</v>
      </c>
      <c r="F11" s="49" t="s">
        <v>393</v>
      </c>
      <c r="G11" s="25"/>
      <c r="H11" s="26"/>
      <c r="I11" s="27">
        <v>654.29999999999995</v>
      </c>
      <c r="J11" s="28" t="s">
        <v>267</v>
      </c>
      <c r="K11" s="25" t="s">
        <v>267</v>
      </c>
      <c r="L11" s="26"/>
      <c r="M11" s="27">
        <v>881.5</v>
      </c>
      <c r="N11" s="28" t="s">
        <v>267</v>
      </c>
    </row>
    <row r="12" spans="1:14" x14ac:dyDescent="0.25">
      <c r="A12" s="12"/>
      <c r="B12" s="22"/>
      <c r="C12" s="22" t="s">
        <v>267</v>
      </c>
      <c r="D12" s="39"/>
      <c r="E12" s="39"/>
      <c r="F12" s="22"/>
      <c r="G12" s="22"/>
      <c r="H12" s="39"/>
      <c r="I12" s="39"/>
      <c r="J12" s="22"/>
      <c r="K12" s="22" t="s">
        <v>267</v>
      </c>
      <c r="L12" s="39"/>
      <c r="M12" s="39"/>
      <c r="N12" s="22"/>
    </row>
    <row r="13" spans="1:14" ht="26.25" x14ac:dyDescent="0.25">
      <c r="A13" s="12"/>
      <c r="B13" s="92" t="s">
        <v>629</v>
      </c>
      <c r="C13" s="18" t="s">
        <v>267</v>
      </c>
      <c r="D13" s="3"/>
      <c r="E13" s="3"/>
      <c r="F13" s="3"/>
      <c r="G13" s="18"/>
      <c r="H13" s="3"/>
      <c r="I13" s="3"/>
      <c r="J13" s="3"/>
      <c r="K13" s="18" t="s">
        <v>267</v>
      </c>
      <c r="L13" s="3"/>
      <c r="M13" s="3"/>
      <c r="N13" s="3"/>
    </row>
    <row r="14" spans="1:14" x14ac:dyDescent="0.25">
      <c r="A14" s="12"/>
      <c r="B14" s="26" t="s">
        <v>630</v>
      </c>
      <c r="C14" s="25" t="s">
        <v>267</v>
      </c>
      <c r="D14" s="47"/>
      <c r="E14" s="93">
        <v>729536813</v>
      </c>
      <c r="F14" s="49" t="s">
        <v>267</v>
      </c>
      <c r="G14" s="25"/>
      <c r="H14" s="26"/>
      <c r="I14" s="94">
        <v>723735186</v>
      </c>
      <c r="J14" s="28" t="s">
        <v>267</v>
      </c>
      <c r="K14" s="25" t="s">
        <v>267</v>
      </c>
      <c r="L14" s="26"/>
      <c r="M14" s="94">
        <v>720796887</v>
      </c>
      <c r="N14" s="28" t="s">
        <v>267</v>
      </c>
    </row>
    <row r="15" spans="1:14" ht="15.75" thickBot="1" x14ac:dyDescent="0.3">
      <c r="A15" s="12"/>
      <c r="B15" s="16" t="s">
        <v>631</v>
      </c>
      <c r="C15" s="18" t="s">
        <v>267</v>
      </c>
      <c r="D15" s="33"/>
      <c r="E15" s="95">
        <v>13069913</v>
      </c>
      <c r="F15" s="20" t="s">
        <v>267</v>
      </c>
      <c r="G15" s="18"/>
      <c r="H15" s="16"/>
      <c r="I15" s="96">
        <v>3724271</v>
      </c>
      <c r="J15" s="31" t="s">
        <v>267</v>
      </c>
      <c r="K15" s="18" t="s">
        <v>267</v>
      </c>
      <c r="L15" s="16"/>
      <c r="M15" s="96">
        <v>1579341</v>
      </c>
      <c r="N15" s="31" t="s">
        <v>267</v>
      </c>
    </row>
    <row r="16" spans="1:14" x14ac:dyDescent="0.25">
      <c r="A16" s="12"/>
      <c r="B16" s="22"/>
      <c r="C16" s="22" t="s">
        <v>267</v>
      </c>
      <c r="D16" s="39"/>
      <c r="E16" s="39"/>
      <c r="F16" s="22"/>
      <c r="G16" s="22"/>
      <c r="H16" s="39"/>
      <c r="I16" s="39"/>
      <c r="J16" s="22"/>
      <c r="K16" s="22" t="s">
        <v>267</v>
      </c>
      <c r="L16" s="39"/>
      <c r="M16" s="39"/>
      <c r="N16" s="22"/>
    </row>
    <row r="17" spans="1:14" ht="27" thickBot="1" x14ac:dyDescent="0.3">
      <c r="A17" s="12"/>
      <c r="B17" s="87" t="s">
        <v>632</v>
      </c>
      <c r="C17" s="25" t="s">
        <v>267</v>
      </c>
      <c r="D17" s="47"/>
      <c r="E17" s="93">
        <v>742606726</v>
      </c>
      <c r="F17" s="49" t="s">
        <v>267</v>
      </c>
      <c r="G17" s="25"/>
      <c r="H17" s="26"/>
      <c r="I17" s="94">
        <v>727459457</v>
      </c>
      <c r="J17" s="28" t="s">
        <v>267</v>
      </c>
      <c r="K17" s="25" t="s">
        <v>267</v>
      </c>
      <c r="L17" s="26"/>
      <c r="M17" s="94">
        <v>722376228</v>
      </c>
      <c r="N17" s="28" t="s">
        <v>267</v>
      </c>
    </row>
    <row r="18" spans="1:14" x14ac:dyDescent="0.25">
      <c r="A18" s="12"/>
      <c r="B18" s="22"/>
      <c r="C18" s="22" t="s">
        <v>267</v>
      </c>
      <c r="D18" s="39"/>
      <c r="E18" s="39"/>
      <c r="F18" s="22"/>
      <c r="G18" s="22"/>
      <c r="H18" s="39"/>
      <c r="I18" s="39"/>
      <c r="J18" s="22"/>
      <c r="K18" s="22" t="s">
        <v>267</v>
      </c>
      <c r="L18" s="39"/>
      <c r="M18" s="39"/>
      <c r="N18" s="22"/>
    </row>
    <row r="19" spans="1:14" x14ac:dyDescent="0.25">
      <c r="A19" s="12"/>
      <c r="B19" s="33" t="s">
        <v>633</v>
      </c>
      <c r="C19" s="18" t="s">
        <v>267</v>
      </c>
      <c r="D19" s="3"/>
      <c r="E19" s="3"/>
      <c r="F19" s="3"/>
      <c r="G19" s="18"/>
      <c r="H19" s="3"/>
      <c r="I19" s="3"/>
      <c r="J19" s="3"/>
      <c r="K19" s="18" t="s">
        <v>267</v>
      </c>
      <c r="L19" s="3"/>
      <c r="M19" s="3"/>
      <c r="N19" s="3"/>
    </row>
    <row r="20" spans="1:14" x14ac:dyDescent="0.25">
      <c r="A20" s="12"/>
      <c r="B20" s="26" t="s">
        <v>64</v>
      </c>
      <c r="C20" s="25" t="s">
        <v>267</v>
      </c>
      <c r="D20" s="47"/>
      <c r="E20" s="48" t="s">
        <v>634</v>
      </c>
      <c r="F20" s="49" t="s">
        <v>393</v>
      </c>
      <c r="G20" s="25"/>
      <c r="H20" s="26"/>
      <c r="I20" s="27">
        <v>0.4</v>
      </c>
      <c r="J20" s="28" t="s">
        <v>267</v>
      </c>
      <c r="K20" s="25" t="s">
        <v>267</v>
      </c>
      <c r="L20" s="26"/>
      <c r="M20" s="27">
        <v>0.75</v>
      </c>
      <c r="N20" s="28" t="s">
        <v>267</v>
      </c>
    </row>
    <row r="21" spans="1:14" x14ac:dyDescent="0.25">
      <c r="A21" s="12"/>
      <c r="B21" s="16" t="s">
        <v>635</v>
      </c>
      <c r="C21" s="18" t="s">
        <v>267</v>
      </c>
      <c r="D21" s="33"/>
      <c r="E21" s="72">
        <v>0.03</v>
      </c>
      <c r="F21" s="20" t="s">
        <v>267</v>
      </c>
      <c r="G21" s="18"/>
      <c r="H21" s="16"/>
      <c r="I21" s="30">
        <v>0.5</v>
      </c>
      <c r="J21" s="31" t="s">
        <v>267</v>
      </c>
      <c r="K21" s="18" t="s">
        <v>267</v>
      </c>
      <c r="L21" s="16"/>
      <c r="M21" s="30">
        <v>0.47</v>
      </c>
      <c r="N21" s="31" t="s">
        <v>267</v>
      </c>
    </row>
    <row r="22" spans="1:14" x14ac:dyDescent="0.25">
      <c r="A22" s="12"/>
      <c r="B22" s="34"/>
      <c r="C22" s="34"/>
      <c r="D22" s="34"/>
      <c r="E22" s="34"/>
      <c r="F22" s="34"/>
      <c r="G22" s="34"/>
      <c r="H22" s="34"/>
      <c r="I22" s="34"/>
      <c r="J22" s="34"/>
      <c r="K22" s="34"/>
      <c r="L22" s="34"/>
      <c r="M22" s="34"/>
      <c r="N22" s="34"/>
    </row>
    <row r="23" spans="1:14" ht="25.5" x14ac:dyDescent="0.25">
      <c r="A23" s="12"/>
      <c r="B23" s="18"/>
      <c r="C23" s="19" t="s">
        <v>636</v>
      </c>
      <c r="D23" s="15" t="s">
        <v>637</v>
      </c>
    </row>
    <row r="24" spans="1:14" ht="25.5" customHeight="1" x14ac:dyDescent="0.25">
      <c r="A24" s="12"/>
      <c r="B24" s="17" t="s">
        <v>638</v>
      </c>
      <c r="C24" s="17"/>
      <c r="D24" s="17"/>
      <c r="E24" s="17"/>
      <c r="F24" s="17"/>
      <c r="G24" s="17"/>
      <c r="H24" s="17"/>
      <c r="I24" s="17"/>
      <c r="J24" s="17"/>
      <c r="K24" s="17"/>
      <c r="L24" s="17"/>
      <c r="M24" s="17"/>
      <c r="N24" s="17"/>
    </row>
    <row r="25" spans="1:14" x14ac:dyDescent="0.25">
      <c r="A25" s="12"/>
      <c r="B25" s="35"/>
      <c r="C25" s="35"/>
      <c r="D25" s="35"/>
      <c r="E25" s="35"/>
      <c r="F25" s="35"/>
      <c r="G25" s="35"/>
      <c r="H25" s="35"/>
      <c r="I25" s="35"/>
      <c r="J25" s="35"/>
      <c r="K25" s="35"/>
      <c r="L25" s="35"/>
      <c r="M25" s="35"/>
      <c r="N25" s="35"/>
    </row>
    <row r="26" spans="1:14" x14ac:dyDescent="0.25">
      <c r="A26" s="12"/>
      <c r="B26" s="3"/>
      <c r="C26" s="3"/>
      <c r="D26" s="3"/>
      <c r="E26" s="3"/>
      <c r="F26" s="3"/>
      <c r="G26" s="3"/>
      <c r="H26" s="3"/>
      <c r="I26" s="3"/>
      <c r="J26" s="3"/>
      <c r="K26" s="3"/>
      <c r="L26" s="3"/>
      <c r="M26" s="3"/>
      <c r="N26" s="3"/>
    </row>
    <row r="27" spans="1:14" ht="15.75" thickBot="1" x14ac:dyDescent="0.3">
      <c r="A27" s="12"/>
      <c r="B27" s="18"/>
      <c r="C27" s="18" t="s">
        <v>267</v>
      </c>
      <c r="D27" s="42" t="s">
        <v>503</v>
      </c>
      <c r="E27" s="42"/>
      <c r="F27" s="42"/>
      <c r="G27" s="42"/>
      <c r="H27" s="42"/>
      <c r="I27" s="42"/>
      <c r="J27" s="42"/>
      <c r="K27" s="42"/>
      <c r="L27" s="42"/>
      <c r="M27" s="42"/>
      <c r="N27" s="18"/>
    </row>
    <row r="28" spans="1:14" ht="15.75" thickBot="1" x14ac:dyDescent="0.3">
      <c r="A28" s="12"/>
      <c r="B28" s="18"/>
      <c r="C28" s="18" t="s">
        <v>267</v>
      </c>
      <c r="D28" s="77">
        <v>2013</v>
      </c>
      <c r="E28" s="77"/>
      <c r="F28" s="18"/>
      <c r="G28" s="18"/>
      <c r="H28" s="78">
        <v>2012</v>
      </c>
      <c r="I28" s="78"/>
      <c r="J28" s="18"/>
      <c r="K28" s="18" t="s">
        <v>267</v>
      </c>
      <c r="L28" s="78">
        <v>2011</v>
      </c>
      <c r="M28" s="78"/>
      <c r="N28" s="18"/>
    </row>
    <row r="29" spans="1:14" ht="25.5" x14ac:dyDescent="0.25">
      <c r="A29" s="12"/>
      <c r="B29" s="40" t="s">
        <v>70</v>
      </c>
      <c r="C29" s="25" t="s">
        <v>267</v>
      </c>
      <c r="D29" s="24"/>
      <c r="E29" s="24"/>
      <c r="F29" s="24"/>
      <c r="G29" s="25"/>
      <c r="H29" s="24"/>
      <c r="I29" s="24"/>
      <c r="J29" s="24"/>
      <c r="K29" s="25" t="s">
        <v>267</v>
      </c>
      <c r="L29" s="24"/>
      <c r="M29" s="24"/>
      <c r="N29" s="24"/>
    </row>
    <row r="30" spans="1:14" ht="25.5" x14ac:dyDescent="0.25">
      <c r="A30" s="12"/>
      <c r="B30" s="29" t="s">
        <v>66</v>
      </c>
      <c r="C30" s="18" t="s">
        <v>267</v>
      </c>
      <c r="D30" s="3"/>
      <c r="E30" s="3"/>
      <c r="F30" s="3"/>
      <c r="G30" s="18"/>
      <c r="H30" s="3"/>
      <c r="I30" s="3"/>
      <c r="J30" s="3"/>
      <c r="K30" s="18" t="s">
        <v>267</v>
      </c>
      <c r="L30" s="3"/>
      <c r="M30" s="3"/>
      <c r="N30" s="3"/>
    </row>
    <row r="31" spans="1:14" x14ac:dyDescent="0.25">
      <c r="A31" s="12"/>
      <c r="B31" s="23" t="s">
        <v>64</v>
      </c>
      <c r="C31" s="25" t="s">
        <v>267</v>
      </c>
      <c r="D31" s="47"/>
      <c r="E31" s="48" t="s">
        <v>627</v>
      </c>
      <c r="F31" s="49" t="s">
        <v>393</v>
      </c>
      <c r="G31" s="25"/>
      <c r="H31" s="26"/>
      <c r="I31" s="27">
        <v>292.10000000000002</v>
      </c>
      <c r="J31" s="28" t="s">
        <v>267</v>
      </c>
      <c r="K31" s="25" t="s">
        <v>267</v>
      </c>
      <c r="L31" s="26"/>
      <c r="M31" s="27">
        <v>540.70000000000005</v>
      </c>
      <c r="N31" s="28" t="s">
        <v>267</v>
      </c>
    </row>
    <row r="32" spans="1:14" ht="15.75" thickBot="1" x14ac:dyDescent="0.3">
      <c r="A32" s="12"/>
      <c r="B32" s="29" t="s">
        <v>635</v>
      </c>
      <c r="C32" s="18" t="s">
        <v>267</v>
      </c>
      <c r="D32" s="33"/>
      <c r="E32" s="72">
        <v>20.5</v>
      </c>
      <c r="F32" s="20" t="s">
        <v>267</v>
      </c>
      <c r="G32" s="18"/>
      <c r="H32" s="16"/>
      <c r="I32" s="30">
        <v>362.2</v>
      </c>
      <c r="J32" s="31" t="s">
        <v>267</v>
      </c>
      <c r="K32" s="18" t="s">
        <v>267</v>
      </c>
      <c r="L32" s="16"/>
      <c r="M32" s="30">
        <v>340.8</v>
      </c>
      <c r="N32" s="31" t="s">
        <v>267</v>
      </c>
    </row>
    <row r="33" spans="1:14" x14ac:dyDescent="0.25">
      <c r="A33" s="12"/>
      <c r="B33" s="22"/>
      <c r="C33" s="22" t="s">
        <v>267</v>
      </c>
      <c r="D33" s="39"/>
      <c r="E33" s="39"/>
      <c r="F33" s="22"/>
      <c r="G33" s="22"/>
      <c r="H33" s="39"/>
      <c r="I33" s="39"/>
      <c r="J33" s="22"/>
      <c r="K33" s="22" t="s">
        <v>267</v>
      </c>
      <c r="L33" s="39"/>
      <c r="M33" s="39"/>
      <c r="N33" s="22"/>
    </row>
    <row r="34" spans="1:14" ht="15.75" thickBot="1" x14ac:dyDescent="0.3">
      <c r="A34" s="12"/>
      <c r="B34" s="80"/>
      <c r="C34" s="25" t="s">
        <v>267</v>
      </c>
      <c r="D34" s="47"/>
      <c r="E34" s="48" t="s">
        <v>628</v>
      </c>
      <c r="F34" s="49" t="s">
        <v>393</v>
      </c>
      <c r="G34" s="25"/>
      <c r="H34" s="26"/>
      <c r="I34" s="27">
        <v>654.29999999999995</v>
      </c>
      <c r="J34" s="28" t="s">
        <v>267</v>
      </c>
      <c r="K34" s="25" t="s">
        <v>267</v>
      </c>
      <c r="L34" s="26"/>
      <c r="M34" s="27">
        <v>881.5</v>
      </c>
      <c r="N34" s="28" t="s">
        <v>267</v>
      </c>
    </row>
    <row r="35" spans="1:14" x14ac:dyDescent="0.25">
      <c r="A35" s="12"/>
      <c r="B35" s="22"/>
      <c r="C35" s="22" t="s">
        <v>267</v>
      </c>
      <c r="D35" s="39"/>
      <c r="E35" s="39"/>
      <c r="F35" s="22"/>
      <c r="G35" s="22"/>
      <c r="H35" s="39"/>
      <c r="I35" s="39"/>
      <c r="J35" s="22"/>
      <c r="K35" s="22" t="s">
        <v>267</v>
      </c>
      <c r="L35" s="39"/>
      <c r="M35" s="39"/>
      <c r="N35" s="22"/>
    </row>
    <row r="36" spans="1:14" ht="25.5" x14ac:dyDescent="0.25">
      <c r="A36" s="12"/>
      <c r="B36" s="43" t="s">
        <v>639</v>
      </c>
      <c r="C36" s="18" t="s">
        <v>267</v>
      </c>
      <c r="D36" s="3"/>
      <c r="E36" s="3"/>
      <c r="F36" s="3"/>
      <c r="G36" s="18"/>
      <c r="H36" s="3"/>
      <c r="I36" s="3"/>
      <c r="J36" s="3"/>
      <c r="K36" s="18" t="s">
        <v>267</v>
      </c>
      <c r="L36" s="3"/>
      <c r="M36" s="3"/>
      <c r="N36" s="3"/>
    </row>
    <row r="37" spans="1:14" ht="25.5" x14ac:dyDescent="0.25">
      <c r="A37" s="12"/>
      <c r="B37" s="23" t="s">
        <v>632</v>
      </c>
      <c r="C37" s="25" t="s">
        <v>267</v>
      </c>
      <c r="D37" s="47"/>
      <c r="E37" s="93">
        <v>742606726</v>
      </c>
      <c r="F37" s="49" t="s">
        <v>267</v>
      </c>
      <c r="G37" s="25"/>
      <c r="H37" s="26"/>
      <c r="I37" s="94">
        <v>727459457</v>
      </c>
      <c r="J37" s="28" t="s">
        <v>267</v>
      </c>
      <c r="K37" s="25" t="s">
        <v>267</v>
      </c>
      <c r="L37" s="26"/>
      <c r="M37" s="94">
        <v>722376228</v>
      </c>
      <c r="N37" s="28" t="s">
        <v>267</v>
      </c>
    </row>
    <row r="38" spans="1:14" ht="15.75" thickBot="1" x14ac:dyDescent="0.3">
      <c r="A38" s="12"/>
      <c r="B38" s="29" t="s">
        <v>640</v>
      </c>
      <c r="C38" s="18" t="s">
        <v>267</v>
      </c>
      <c r="D38" s="20"/>
      <c r="E38" s="86" t="s">
        <v>410</v>
      </c>
      <c r="F38" s="20" t="s">
        <v>267</v>
      </c>
      <c r="G38" s="18"/>
      <c r="H38" s="16"/>
      <c r="I38" s="96">
        <v>3264493</v>
      </c>
      <c r="J38" s="31" t="s">
        <v>267</v>
      </c>
      <c r="K38" s="18" t="s">
        <v>267</v>
      </c>
      <c r="L38" s="16"/>
      <c r="M38" s="96">
        <v>8411270</v>
      </c>
      <c r="N38" s="31" t="s">
        <v>267</v>
      </c>
    </row>
    <row r="39" spans="1:14" x14ac:dyDescent="0.25">
      <c r="A39" s="12"/>
      <c r="B39" s="22"/>
      <c r="C39" s="22" t="s">
        <v>267</v>
      </c>
      <c r="D39" s="39"/>
      <c r="E39" s="39"/>
      <c r="F39" s="22"/>
      <c r="G39" s="22"/>
      <c r="H39" s="39"/>
      <c r="I39" s="39"/>
      <c r="J39" s="22"/>
      <c r="K39" s="22" t="s">
        <v>267</v>
      </c>
      <c r="L39" s="39"/>
      <c r="M39" s="39"/>
      <c r="N39" s="22"/>
    </row>
    <row r="40" spans="1:14" ht="15.75" thickBot="1" x14ac:dyDescent="0.3">
      <c r="A40" s="12"/>
      <c r="B40" s="80"/>
      <c r="C40" s="25" t="s">
        <v>267</v>
      </c>
      <c r="D40" s="47"/>
      <c r="E40" s="93">
        <v>742606726</v>
      </c>
      <c r="F40" s="49" t="s">
        <v>267</v>
      </c>
      <c r="G40" s="25"/>
      <c r="H40" s="26"/>
      <c r="I40" s="94">
        <v>730723950</v>
      </c>
      <c r="J40" s="28" t="s">
        <v>267</v>
      </c>
      <c r="K40" s="25" t="s">
        <v>267</v>
      </c>
      <c r="L40" s="26"/>
      <c r="M40" s="94">
        <v>730787498</v>
      </c>
      <c r="N40" s="28" t="s">
        <v>267</v>
      </c>
    </row>
    <row r="41" spans="1:14" x14ac:dyDescent="0.25">
      <c r="A41" s="12"/>
      <c r="B41" s="22"/>
      <c r="C41" s="22" t="s">
        <v>267</v>
      </c>
      <c r="D41" s="39"/>
      <c r="E41" s="39"/>
      <c r="F41" s="22"/>
      <c r="G41" s="22"/>
      <c r="H41" s="39"/>
      <c r="I41" s="39"/>
      <c r="J41" s="22"/>
      <c r="K41" s="22" t="s">
        <v>267</v>
      </c>
      <c r="L41" s="39"/>
      <c r="M41" s="39"/>
      <c r="N41" s="22"/>
    </row>
    <row r="42" spans="1:14" x14ac:dyDescent="0.25">
      <c r="A42" s="12"/>
      <c r="B42" s="43" t="s">
        <v>641</v>
      </c>
      <c r="C42" s="18" t="s">
        <v>267</v>
      </c>
      <c r="D42" s="3"/>
      <c r="E42" s="3"/>
      <c r="F42" s="3"/>
      <c r="G42" s="18"/>
      <c r="H42" s="3"/>
      <c r="I42" s="3"/>
      <c r="J42" s="3"/>
      <c r="K42" s="18" t="s">
        <v>267</v>
      </c>
      <c r="L42" s="3"/>
      <c r="M42" s="3"/>
      <c r="N42" s="3"/>
    </row>
    <row r="43" spans="1:14" x14ac:dyDescent="0.25">
      <c r="A43" s="12"/>
      <c r="B43" s="23" t="s">
        <v>64</v>
      </c>
      <c r="C43" s="25" t="s">
        <v>267</v>
      </c>
      <c r="D43" s="47"/>
      <c r="E43" s="48" t="s">
        <v>634</v>
      </c>
      <c r="F43" s="49" t="s">
        <v>393</v>
      </c>
      <c r="G43" s="25"/>
      <c r="H43" s="26"/>
      <c r="I43" s="27">
        <v>0.4</v>
      </c>
      <c r="J43" s="28" t="s">
        <v>267</v>
      </c>
      <c r="K43" s="25" t="s">
        <v>267</v>
      </c>
      <c r="L43" s="26"/>
      <c r="M43" s="27">
        <v>0.74</v>
      </c>
      <c r="N43" s="28" t="s">
        <v>267</v>
      </c>
    </row>
    <row r="44" spans="1:14" x14ac:dyDescent="0.25">
      <c r="A44" s="12"/>
      <c r="B44" s="29" t="s">
        <v>635</v>
      </c>
      <c r="C44" s="18" t="s">
        <v>267</v>
      </c>
      <c r="D44" s="33"/>
      <c r="E44" s="72">
        <v>0.03</v>
      </c>
      <c r="F44" s="20" t="s">
        <v>267</v>
      </c>
      <c r="G44" s="18"/>
      <c r="H44" s="16"/>
      <c r="I44" s="30">
        <v>0.5</v>
      </c>
      <c r="J44" s="31" t="s">
        <v>267</v>
      </c>
      <c r="K44" s="18" t="s">
        <v>267</v>
      </c>
      <c r="L44" s="16"/>
      <c r="M44" s="30">
        <v>0.47</v>
      </c>
      <c r="N44" s="31" t="s">
        <v>267</v>
      </c>
    </row>
    <row r="45" spans="1:14" x14ac:dyDescent="0.25">
      <c r="A45" s="12"/>
      <c r="B45" s="34"/>
      <c r="C45" s="34"/>
      <c r="D45" s="34"/>
      <c r="E45" s="34"/>
      <c r="F45" s="34"/>
      <c r="G45" s="34"/>
      <c r="H45" s="34"/>
      <c r="I45" s="34"/>
      <c r="J45" s="34"/>
      <c r="K45" s="34"/>
      <c r="L45" s="34"/>
      <c r="M45" s="34"/>
      <c r="N45" s="34"/>
    </row>
    <row r="46" spans="1:14" ht="25.5" x14ac:dyDescent="0.25">
      <c r="A46" s="12"/>
      <c r="B46" s="18"/>
      <c r="C46" s="19" t="s">
        <v>636</v>
      </c>
      <c r="D46" s="15" t="s">
        <v>642</v>
      </c>
    </row>
  </sheetData>
  <mergeCells count="17">
    <mergeCell ref="A1:A2"/>
    <mergeCell ref="B1:N1"/>
    <mergeCell ref="B2:N2"/>
    <mergeCell ref="A3:A46"/>
    <mergeCell ref="B3:N3"/>
    <mergeCell ref="B22:N22"/>
    <mergeCell ref="B24:N24"/>
    <mergeCell ref="B25:N25"/>
    <mergeCell ref="B45:N45"/>
    <mergeCell ref="D4:M4"/>
    <mergeCell ref="D5:E5"/>
    <mergeCell ref="H5:I5"/>
    <mergeCell ref="L5:M5"/>
    <mergeCell ref="D27:M27"/>
    <mergeCell ref="D28:E28"/>
    <mergeCell ref="H28:I28"/>
    <mergeCell ref="L28:M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7109375" customWidth="1"/>
    <col min="6" max="6" width="2.5703125" customWidth="1"/>
    <col min="7" max="8" width="12.140625" customWidth="1"/>
    <col min="9" max="9" width="9.28515625" customWidth="1"/>
    <col min="10" max="10" width="2.5703125" customWidth="1"/>
    <col min="11" max="12" width="12.140625" customWidth="1"/>
    <col min="13" max="13" width="9.28515625" customWidth="1"/>
    <col min="14" max="14" width="2.5703125" customWidth="1"/>
  </cols>
  <sheetData>
    <row r="1" spans="1:14" ht="15" customHeight="1" x14ac:dyDescent="0.25">
      <c r="A1" s="6" t="s">
        <v>17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729</v>
      </c>
      <c r="B3" s="11" t="s">
        <v>32</v>
      </c>
      <c r="C3" s="11"/>
      <c r="D3" s="11"/>
      <c r="E3" s="11"/>
      <c r="F3" s="11"/>
      <c r="G3" s="11"/>
      <c r="H3" s="11"/>
      <c r="I3" s="11"/>
      <c r="J3" s="11"/>
      <c r="K3" s="11"/>
      <c r="L3" s="11"/>
      <c r="M3" s="11"/>
      <c r="N3" s="11"/>
    </row>
    <row r="4" spans="1:14" x14ac:dyDescent="0.25">
      <c r="A4" s="12"/>
      <c r="B4" s="17" t="s">
        <v>1730</v>
      </c>
      <c r="C4" s="17"/>
      <c r="D4" s="17"/>
      <c r="E4" s="17"/>
      <c r="F4" s="17"/>
      <c r="G4" s="17"/>
      <c r="H4" s="17"/>
      <c r="I4" s="17"/>
      <c r="J4" s="17"/>
      <c r="K4" s="17"/>
      <c r="L4" s="17"/>
      <c r="M4" s="17"/>
      <c r="N4" s="17"/>
    </row>
    <row r="5" spans="1:14" x14ac:dyDescent="0.25">
      <c r="A5" s="12"/>
      <c r="B5" s="46"/>
      <c r="C5" s="46"/>
      <c r="D5" s="46"/>
      <c r="E5" s="46"/>
      <c r="F5" s="46"/>
      <c r="G5" s="46"/>
      <c r="H5" s="46"/>
      <c r="I5" s="46"/>
      <c r="J5" s="46"/>
      <c r="K5" s="46"/>
      <c r="L5" s="46"/>
      <c r="M5" s="46"/>
      <c r="N5" s="46"/>
    </row>
    <row r="6" spans="1:14" x14ac:dyDescent="0.25">
      <c r="A6" s="12"/>
      <c r="B6" s="3"/>
      <c r="C6" s="3"/>
      <c r="D6" s="3"/>
      <c r="E6" s="3"/>
      <c r="F6" s="3"/>
      <c r="G6" s="3"/>
      <c r="H6" s="3"/>
      <c r="I6" s="3"/>
      <c r="J6" s="3"/>
      <c r="K6" s="3"/>
      <c r="L6" s="3"/>
      <c r="M6" s="3"/>
      <c r="N6" s="3"/>
    </row>
    <row r="7" spans="1:14" ht="15.75" thickBot="1" x14ac:dyDescent="0.3">
      <c r="A7" s="12"/>
      <c r="B7" s="18"/>
      <c r="C7" s="18" t="s">
        <v>267</v>
      </c>
      <c r="D7" s="42" t="s">
        <v>503</v>
      </c>
      <c r="E7" s="42"/>
      <c r="F7" s="42"/>
      <c r="G7" s="42"/>
      <c r="H7" s="42"/>
      <c r="I7" s="42"/>
      <c r="J7" s="42"/>
      <c r="K7" s="42"/>
      <c r="L7" s="42"/>
      <c r="M7" s="42"/>
      <c r="N7" s="18"/>
    </row>
    <row r="8" spans="1:14" ht="15.75" thickBot="1" x14ac:dyDescent="0.3">
      <c r="A8" s="12"/>
      <c r="B8" s="18"/>
      <c r="C8" s="18" t="s">
        <v>267</v>
      </c>
      <c r="D8" s="77">
        <v>2013</v>
      </c>
      <c r="E8" s="77"/>
      <c r="F8" s="18"/>
      <c r="G8" s="18"/>
      <c r="H8" s="78">
        <v>2012</v>
      </c>
      <c r="I8" s="78"/>
      <c r="J8" s="18"/>
      <c r="K8" s="18"/>
      <c r="L8" s="78">
        <v>2011</v>
      </c>
      <c r="M8" s="78"/>
      <c r="N8" s="18"/>
    </row>
    <row r="9" spans="1:14" x14ac:dyDescent="0.25">
      <c r="A9" s="12"/>
      <c r="B9" s="23" t="s">
        <v>33</v>
      </c>
      <c r="C9" s="25" t="s">
        <v>267</v>
      </c>
      <c r="D9" s="47"/>
      <c r="E9" s="48">
        <v>310.7</v>
      </c>
      <c r="F9" s="49" t="s">
        <v>267</v>
      </c>
      <c r="G9" s="25"/>
      <c r="H9" s="26"/>
      <c r="I9" s="89">
        <v>2021.2</v>
      </c>
      <c r="J9" s="28" t="s">
        <v>267</v>
      </c>
      <c r="K9" s="25"/>
      <c r="L9" s="26"/>
      <c r="M9" s="89">
        <v>2301</v>
      </c>
      <c r="N9" s="28" t="s">
        <v>267</v>
      </c>
    </row>
    <row r="10" spans="1:14" ht="15.75" thickBot="1" x14ac:dyDescent="0.3">
      <c r="A10" s="12"/>
      <c r="B10" s="29" t="s">
        <v>650</v>
      </c>
      <c r="C10" s="18" t="s">
        <v>267</v>
      </c>
      <c r="D10" s="33"/>
      <c r="E10" s="72" t="s">
        <v>651</v>
      </c>
      <c r="F10" s="20" t="s">
        <v>393</v>
      </c>
      <c r="G10" s="18"/>
      <c r="H10" s="16"/>
      <c r="I10" s="30" t="s">
        <v>652</v>
      </c>
      <c r="J10" s="31" t="s">
        <v>393</v>
      </c>
      <c r="K10" s="18"/>
      <c r="L10" s="16"/>
      <c r="M10" s="30" t="s">
        <v>653</v>
      </c>
      <c r="N10" s="31" t="s">
        <v>393</v>
      </c>
    </row>
    <row r="11" spans="1:14" x14ac:dyDescent="0.25">
      <c r="A11" s="12"/>
      <c r="B11" s="22"/>
      <c r="C11" s="22" t="s">
        <v>267</v>
      </c>
      <c r="D11" s="39"/>
      <c r="E11" s="39"/>
      <c r="F11" s="22"/>
      <c r="G11" s="22"/>
      <c r="H11" s="39"/>
      <c r="I11" s="39"/>
      <c r="J11" s="22"/>
      <c r="K11" s="22"/>
      <c r="L11" s="39"/>
      <c r="M11" s="39"/>
      <c r="N11" s="22"/>
    </row>
    <row r="12" spans="1:14" ht="25.5" x14ac:dyDescent="0.25">
      <c r="A12" s="12"/>
      <c r="B12" s="23" t="s">
        <v>654</v>
      </c>
      <c r="C12" s="25" t="s">
        <v>267</v>
      </c>
      <c r="D12" s="47"/>
      <c r="E12" s="48">
        <v>25</v>
      </c>
      <c r="F12" s="49" t="s">
        <v>267</v>
      </c>
      <c r="G12" s="25"/>
      <c r="H12" s="26"/>
      <c r="I12" s="27">
        <v>283.39999999999998</v>
      </c>
      <c r="J12" s="28" t="s">
        <v>267</v>
      </c>
      <c r="K12" s="25"/>
      <c r="L12" s="26"/>
      <c r="M12" s="27">
        <v>503.4</v>
      </c>
      <c r="N12" s="28" t="s">
        <v>267</v>
      </c>
    </row>
    <row r="13" spans="1:14" ht="15.75" thickBot="1" x14ac:dyDescent="0.3">
      <c r="A13" s="12"/>
      <c r="B13" s="29" t="s">
        <v>56</v>
      </c>
      <c r="C13" s="18" t="s">
        <v>267</v>
      </c>
      <c r="D13" s="33"/>
      <c r="E13" s="72" t="s">
        <v>655</v>
      </c>
      <c r="F13" s="20" t="s">
        <v>393</v>
      </c>
      <c r="G13" s="18"/>
      <c r="H13" s="16"/>
      <c r="I13" s="30">
        <v>67.5</v>
      </c>
      <c r="J13" s="31" t="s">
        <v>267</v>
      </c>
      <c r="K13" s="18"/>
      <c r="L13" s="16"/>
      <c r="M13" s="30" t="s">
        <v>656</v>
      </c>
      <c r="N13" s="31" t="s">
        <v>393</v>
      </c>
    </row>
    <row r="14" spans="1:14" x14ac:dyDescent="0.25">
      <c r="A14" s="12"/>
      <c r="B14" s="22"/>
      <c r="C14" s="22" t="s">
        <v>267</v>
      </c>
      <c r="D14" s="39"/>
      <c r="E14" s="39"/>
      <c r="F14" s="22"/>
      <c r="G14" s="22"/>
      <c r="H14" s="39"/>
      <c r="I14" s="39"/>
      <c r="J14" s="22"/>
      <c r="K14" s="22"/>
      <c r="L14" s="39"/>
      <c r="M14" s="39"/>
      <c r="N14" s="22"/>
    </row>
    <row r="15" spans="1:14" ht="25.5" x14ac:dyDescent="0.25">
      <c r="A15" s="12"/>
      <c r="B15" s="23" t="s">
        <v>657</v>
      </c>
      <c r="C15" s="25" t="s">
        <v>267</v>
      </c>
      <c r="D15" s="47"/>
      <c r="E15" s="48">
        <v>19.600000000000001</v>
      </c>
      <c r="F15" s="49" t="s">
        <v>267</v>
      </c>
      <c r="G15" s="25"/>
      <c r="H15" s="26"/>
      <c r="I15" s="27">
        <v>350.9</v>
      </c>
      <c r="J15" s="28" t="s">
        <v>267</v>
      </c>
      <c r="K15" s="25"/>
      <c r="L15" s="26"/>
      <c r="M15" s="27">
        <v>335.9</v>
      </c>
      <c r="N15" s="28" t="s">
        <v>267</v>
      </c>
    </row>
    <row r="16" spans="1:14" ht="15.75" thickBot="1" x14ac:dyDescent="0.3">
      <c r="A16" s="12"/>
      <c r="B16" s="29" t="s">
        <v>658</v>
      </c>
      <c r="C16" s="18" t="s">
        <v>267</v>
      </c>
      <c r="D16" s="33"/>
      <c r="E16" s="72">
        <v>0.9</v>
      </c>
      <c r="F16" s="20" t="s">
        <v>267</v>
      </c>
      <c r="G16" s="18"/>
      <c r="H16" s="16"/>
      <c r="I16" s="30">
        <v>11.4</v>
      </c>
      <c r="J16" s="31" t="s">
        <v>267</v>
      </c>
      <c r="K16" s="18"/>
      <c r="L16" s="16"/>
      <c r="M16" s="30">
        <v>4.8</v>
      </c>
      <c r="N16" s="31" t="s">
        <v>267</v>
      </c>
    </row>
    <row r="17" spans="1:14" x14ac:dyDescent="0.25">
      <c r="A17" s="12"/>
      <c r="B17" s="22"/>
      <c r="C17" s="22" t="s">
        <v>267</v>
      </c>
      <c r="D17" s="39"/>
      <c r="E17" s="39"/>
      <c r="F17" s="22"/>
      <c r="G17" s="22"/>
      <c r="H17" s="39"/>
      <c r="I17" s="39"/>
      <c r="J17" s="22"/>
      <c r="K17" s="22"/>
      <c r="L17" s="39"/>
      <c r="M17" s="39"/>
      <c r="N17" s="22"/>
    </row>
    <row r="18" spans="1:14" ht="15.75" thickBot="1" x14ac:dyDescent="0.3">
      <c r="A18" s="12"/>
      <c r="B18" s="40" t="s">
        <v>659</v>
      </c>
      <c r="C18" s="25" t="s">
        <v>267</v>
      </c>
      <c r="D18" s="47"/>
      <c r="E18" s="48">
        <v>20.5</v>
      </c>
      <c r="F18" s="49" t="s">
        <v>267</v>
      </c>
      <c r="G18" s="25"/>
      <c r="H18" s="26"/>
      <c r="I18" s="27">
        <v>362.3</v>
      </c>
      <c r="J18" s="28" t="s">
        <v>267</v>
      </c>
      <c r="K18" s="25"/>
      <c r="L18" s="26"/>
      <c r="M18" s="27">
        <v>340.7</v>
      </c>
      <c r="N18" s="28" t="s">
        <v>267</v>
      </c>
    </row>
    <row r="19" spans="1:14" ht="15.75" thickTop="1" x14ac:dyDescent="0.25">
      <c r="A19" s="12"/>
      <c r="B19" s="22"/>
      <c r="C19" s="22" t="s">
        <v>267</v>
      </c>
      <c r="D19" s="41"/>
      <c r="E19" s="41"/>
      <c r="F19" s="22"/>
      <c r="G19" s="22"/>
      <c r="H19" s="41"/>
      <c r="I19" s="41"/>
      <c r="J19" s="22"/>
      <c r="K19" s="22"/>
      <c r="L19" s="41"/>
      <c r="M19" s="41"/>
      <c r="N19" s="22"/>
    </row>
    <row r="20" spans="1:14" x14ac:dyDescent="0.25">
      <c r="A20" s="12"/>
      <c r="B20" s="3"/>
      <c r="C20" s="11"/>
      <c r="D20" s="11"/>
      <c r="E20" s="11"/>
      <c r="F20" s="11"/>
      <c r="G20" s="11"/>
      <c r="H20" s="11"/>
      <c r="I20" s="11"/>
      <c r="J20" s="11"/>
      <c r="K20" s="11"/>
      <c r="L20" s="11"/>
      <c r="M20" s="11"/>
      <c r="N20" s="11"/>
    </row>
    <row r="21" spans="1:14" x14ac:dyDescent="0.25">
      <c r="A21" s="12"/>
      <c r="B21" s="29" t="s">
        <v>99</v>
      </c>
      <c r="C21" s="18" t="s">
        <v>267</v>
      </c>
      <c r="D21" s="33"/>
      <c r="E21" s="97">
        <v>1987.3</v>
      </c>
      <c r="F21" s="20" t="s">
        <v>267</v>
      </c>
      <c r="G21" s="18"/>
      <c r="H21" s="3"/>
      <c r="I21" s="3"/>
      <c r="J21" s="3"/>
      <c r="K21" s="18"/>
      <c r="L21" s="3"/>
      <c r="M21" s="3"/>
      <c r="N21" s="3"/>
    </row>
    <row r="22" spans="1:14" x14ac:dyDescent="0.25">
      <c r="A22" s="12"/>
      <c r="B22" s="23" t="s">
        <v>102</v>
      </c>
      <c r="C22" s="25" t="s">
        <v>267</v>
      </c>
      <c r="D22" s="47"/>
      <c r="E22" s="48">
        <v>187</v>
      </c>
      <c r="F22" s="49" t="s">
        <v>267</v>
      </c>
      <c r="G22" s="25"/>
      <c r="H22" s="24"/>
      <c r="I22" s="24"/>
      <c r="J22" s="24"/>
      <c r="K22" s="25"/>
      <c r="L22" s="24"/>
      <c r="M22" s="24"/>
      <c r="N22" s="24"/>
    </row>
    <row r="23" spans="1:14" x14ac:dyDescent="0.25">
      <c r="A23" s="12"/>
      <c r="B23" s="29" t="s">
        <v>660</v>
      </c>
      <c r="C23" s="18" t="s">
        <v>267</v>
      </c>
      <c r="D23" s="33"/>
      <c r="E23" s="72">
        <v>285.39999999999998</v>
      </c>
      <c r="F23" s="20" t="s">
        <v>267</v>
      </c>
      <c r="G23" s="18"/>
      <c r="H23" s="3"/>
      <c r="I23" s="3"/>
      <c r="J23" s="3"/>
      <c r="K23" s="18"/>
      <c r="L23" s="3"/>
      <c r="M23" s="3"/>
      <c r="N23" s="3"/>
    </row>
    <row r="24" spans="1:14" x14ac:dyDescent="0.25">
      <c r="A24" s="12"/>
      <c r="B24" s="23" t="s">
        <v>661</v>
      </c>
      <c r="C24" s="25" t="s">
        <v>267</v>
      </c>
      <c r="D24" s="47"/>
      <c r="E24" s="48" t="s">
        <v>662</v>
      </c>
      <c r="F24" s="49" t="s">
        <v>393</v>
      </c>
      <c r="G24" s="25"/>
      <c r="H24" s="24"/>
      <c r="I24" s="24"/>
      <c r="J24" s="24"/>
      <c r="K24" s="25"/>
      <c r="L24" s="24"/>
      <c r="M24" s="24"/>
      <c r="N24" s="24"/>
    </row>
    <row r="25" spans="1:14" ht="15.75" thickBot="1" x14ac:dyDescent="0.3">
      <c r="A25" s="12"/>
      <c r="B25" s="29" t="s">
        <v>663</v>
      </c>
      <c r="C25" s="18" t="s">
        <v>267</v>
      </c>
      <c r="D25" s="33"/>
      <c r="E25" s="72" t="s">
        <v>664</v>
      </c>
      <c r="F25" s="20" t="s">
        <v>393</v>
      </c>
      <c r="G25" s="18"/>
      <c r="H25" s="3"/>
      <c r="I25" s="3"/>
      <c r="J25" s="3"/>
      <c r="K25" s="18"/>
      <c r="L25" s="3"/>
      <c r="M25" s="3"/>
      <c r="N25" s="3"/>
    </row>
    <row r="26" spans="1:14" x14ac:dyDescent="0.25">
      <c r="A26" s="12"/>
      <c r="B26" s="22"/>
      <c r="C26" s="22" t="s">
        <v>267</v>
      </c>
      <c r="D26" s="39"/>
      <c r="E26" s="39"/>
      <c r="F26" s="22"/>
      <c r="G26" s="22"/>
      <c r="H26" s="22"/>
      <c r="I26" s="22"/>
      <c r="J26" s="22"/>
      <c r="K26" s="22"/>
      <c r="L26" s="22"/>
      <c r="M26" s="22"/>
      <c r="N26" s="22"/>
    </row>
    <row r="27" spans="1:14" x14ac:dyDescent="0.25">
      <c r="A27" s="12"/>
      <c r="B27" s="23" t="s">
        <v>665</v>
      </c>
      <c r="C27" s="25" t="s">
        <v>267</v>
      </c>
      <c r="D27" s="47"/>
      <c r="E27" s="88">
        <v>1033.7</v>
      </c>
      <c r="F27" s="49" t="s">
        <v>267</v>
      </c>
      <c r="G27" s="25"/>
      <c r="H27" s="24"/>
      <c r="I27" s="24"/>
      <c r="J27" s="24"/>
      <c r="K27" s="25"/>
      <c r="L27" s="24"/>
      <c r="M27" s="24"/>
      <c r="N27" s="24"/>
    </row>
    <row r="28" spans="1:14" ht="15.75" thickBot="1" x14ac:dyDescent="0.3">
      <c r="A28" s="12"/>
      <c r="B28" s="29" t="s">
        <v>666</v>
      </c>
      <c r="C28" s="18" t="s">
        <v>267</v>
      </c>
      <c r="D28" s="33"/>
      <c r="E28" s="72" t="s">
        <v>667</v>
      </c>
      <c r="F28" s="20" t="s">
        <v>393</v>
      </c>
      <c r="G28" s="18"/>
      <c r="H28" s="3"/>
      <c r="I28" s="3"/>
      <c r="J28" s="3"/>
      <c r="K28" s="18"/>
      <c r="L28" s="3"/>
      <c r="M28" s="3"/>
      <c r="N28" s="3"/>
    </row>
    <row r="29" spans="1:14" x14ac:dyDescent="0.25">
      <c r="A29" s="12"/>
      <c r="B29" s="22"/>
      <c r="C29" s="22" t="s">
        <v>267</v>
      </c>
      <c r="D29" s="39"/>
      <c r="E29" s="39"/>
      <c r="F29" s="22"/>
      <c r="G29" s="22"/>
      <c r="H29" s="22"/>
      <c r="I29" s="22"/>
      <c r="J29" s="22"/>
      <c r="K29" s="22"/>
      <c r="L29" s="22"/>
      <c r="M29" s="22"/>
      <c r="N29" s="22"/>
    </row>
    <row r="30" spans="1:14" ht="15.75" thickBot="1" x14ac:dyDescent="0.3">
      <c r="A30" s="12"/>
      <c r="B30" s="40" t="s">
        <v>668</v>
      </c>
      <c r="C30" s="25" t="s">
        <v>267</v>
      </c>
      <c r="D30" s="49"/>
      <c r="E30" s="79" t="s">
        <v>410</v>
      </c>
      <c r="F30" s="49" t="s">
        <v>267</v>
      </c>
      <c r="G30" s="25"/>
      <c r="H30" s="24"/>
      <c r="I30" s="24"/>
      <c r="J30" s="24"/>
      <c r="K30" s="25"/>
      <c r="L30" s="24"/>
      <c r="M30" s="24"/>
      <c r="N30" s="24"/>
    </row>
    <row r="31" spans="1:14" ht="15.75" thickTop="1" x14ac:dyDescent="0.25">
      <c r="A31" s="12"/>
      <c r="B31" s="22"/>
      <c r="C31" s="22" t="s">
        <v>267</v>
      </c>
      <c r="D31" s="41"/>
      <c r="E31" s="41"/>
      <c r="F31" s="22"/>
      <c r="G31" s="22"/>
      <c r="H31" s="22"/>
      <c r="I31" s="22"/>
      <c r="J31" s="22"/>
      <c r="K31" s="22"/>
      <c r="L31" s="22"/>
      <c r="M31" s="22"/>
      <c r="N31" s="22"/>
    </row>
    <row r="32" spans="1:14" ht="15" customHeight="1" x14ac:dyDescent="0.25">
      <c r="A32" s="12" t="s">
        <v>1731</v>
      </c>
      <c r="B32" s="11" t="s">
        <v>32</v>
      </c>
      <c r="C32" s="11"/>
      <c r="D32" s="11"/>
      <c r="E32" s="11"/>
      <c r="F32" s="11"/>
      <c r="G32" s="11"/>
      <c r="H32" s="11"/>
      <c r="I32" s="11"/>
      <c r="J32" s="11"/>
      <c r="K32" s="11"/>
      <c r="L32" s="11"/>
      <c r="M32" s="11"/>
      <c r="N32" s="11"/>
    </row>
    <row r="33" spans="1:14" ht="25.5" customHeight="1" x14ac:dyDescent="0.25">
      <c r="A33" s="12"/>
      <c r="B33" s="17" t="s">
        <v>670</v>
      </c>
      <c r="C33" s="17"/>
      <c r="D33" s="17"/>
      <c r="E33" s="17"/>
      <c r="F33" s="17"/>
      <c r="G33" s="17"/>
      <c r="H33" s="17"/>
      <c r="I33" s="17"/>
      <c r="J33" s="17"/>
      <c r="K33" s="17"/>
      <c r="L33" s="17"/>
      <c r="M33" s="17"/>
      <c r="N33" s="17"/>
    </row>
    <row r="34" spans="1:14" x14ac:dyDescent="0.25">
      <c r="A34" s="12"/>
      <c r="B34" s="46"/>
      <c r="C34" s="46"/>
      <c r="D34" s="46"/>
      <c r="E34" s="46"/>
      <c r="F34" s="46"/>
      <c r="G34" s="46"/>
      <c r="H34" s="46"/>
      <c r="I34" s="46"/>
      <c r="J34" s="46"/>
      <c r="K34" s="46"/>
      <c r="L34" s="46"/>
      <c r="M34" s="46"/>
      <c r="N34" s="46"/>
    </row>
    <row r="35" spans="1:14" x14ac:dyDescent="0.25">
      <c r="A35" s="12"/>
      <c r="B35" s="3"/>
      <c r="C35" s="3"/>
      <c r="D35" s="3"/>
      <c r="E35" s="3"/>
      <c r="F35" s="3"/>
    </row>
    <row r="36" spans="1:14" x14ac:dyDescent="0.25">
      <c r="A36" s="12"/>
      <c r="B36" s="102"/>
      <c r="C36" s="103" t="s">
        <v>267</v>
      </c>
      <c r="D36" s="104"/>
      <c r="E36" s="99" t="s">
        <v>549</v>
      </c>
      <c r="F36" s="101" t="s">
        <v>267</v>
      </c>
    </row>
    <row r="37" spans="1:14" ht="15.75" thickBot="1" x14ac:dyDescent="0.3">
      <c r="A37" s="12"/>
      <c r="B37" s="102"/>
      <c r="C37" s="103"/>
      <c r="D37" s="105"/>
      <c r="E37" s="100">
        <v>2013</v>
      </c>
      <c r="F37" s="101" t="s">
        <v>267</v>
      </c>
    </row>
    <row r="38" spans="1:14" x14ac:dyDescent="0.25">
      <c r="A38" s="12"/>
      <c r="B38" s="29" t="s">
        <v>671</v>
      </c>
      <c r="C38" s="18" t="s">
        <v>267</v>
      </c>
      <c r="D38" s="33"/>
      <c r="E38" s="72">
        <v>31</v>
      </c>
      <c r="F38" s="20" t="s">
        <v>267</v>
      </c>
    </row>
    <row r="39" spans="1:14" ht="15.75" thickBot="1" x14ac:dyDescent="0.3">
      <c r="A39" s="12"/>
      <c r="B39" s="23" t="s">
        <v>672</v>
      </c>
      <c r="C39" s="25" t="s">
        <v>267</v>
      </c>
      <c r="D39" s="26"/>
      <c r="E39" s="48">
        <v>16</v>
      </c>
      <c r="F39" s="28"/>
    </row>
    <row r="40" spans="1:14" x14ac:dyDescent="0.25">
      <c r="A40" s="12"/>
      <c r="B40" s="22"/>
      <c r="C40" s="22" t="s">
        <v>267</v>
      </c>
      <c r="D40" s="39"/>
      <c r="E40" s="39"/>
      <c r="F40" s="22"/>
    </row>
    <row r="41" spans="1:14" ht="15.75" thickBot="1" x14ac:dyDescent="0.3">
      <c r="A41" s="12"/>
      <c r="B41" s="43" t="s">
        <v>1732</v>
      </c>
      <c r="C41" s="18" t="s">
        <v>267</v>
      </c>
      <c r="D41" s="16"/>
      <c r="E41" s="72">
        <v>47</v>
      </c>
      <c r="F41" s="31" t="s">
        <v>267</v>
      </c>
    </row>
    <row r="42" spans="1:14" ht="15.75" thickTop="1" x14ac:dyDescent="0.25">
      <c r="A42" s="12"/>
      <c r="B42" s="22"/>
      <c r="C42" s="22" t="s">
        <v>267</v>
      </c>
      <c r="D42" s="41"/>
      <c r="E42" s="41"/>
      <c r="F42" s="22"/>
    </row>
    <row r="43" spans="1:14" x14ac:dyDescent="0.25">
      <c r="A43" s="12"/>
      <c r="B43" s="46"/>
      <c r="C43" s="46"/>
      <c r="D43" s="46"/>
      <c r="E43" s="46"/>
      <c r="F43" s="46"/>
      <c r="G43" s="46"/>
      <c r="H43" s="46"/>
      <c r="I43" s="46"/>
      <c r="J43" s="46"/>
      <c r="K43" s="46"/>
      <c r="L43" s="46"/>
      <c r="M43" s="46"/>
      <c r="N43" s="46"/>
    </row>
    <row r="44" spans="1:14" ht="25.5" x14ac:dyDescent="0.25">
      <c r="A44" s="12"/>
      <c r="B44" s="18"/>
      <c r="C44" s="19">
        <v>-1</v>
      </c>
      <c r="D44" s="19" t="s">
        <v>674</v>
      </c>
    </row>
  </sheetData>
  <mergeCells count="22">
    <mergeCell ref="A32:A44"/>
    <mergeCell ref="B32:N32"/>
    <mergeCell ref="B33:N33"/>
    <mergeCell ref="B34:N34"/>
    <mergeCell ref="B43:N43"/>
    <mergeCell ref="B36:B37"/>
    <mergeCell ref="C36:C37"/>
    <mergeCell ref="D36:D37"/>
    <mergeCell ref="A1:A2"/>
    <mergeCell ref="B1:N1"/>
    <mergeCell ref="B2:N2"/>
    <mergeCell ref="A3:A31"/>
    <mergeCell ref="B3:N3"/>
    <mergeCell ref="B4:N4"/>
    <mergeCell ref="B5:N5"/>
    <mergeCell ref="D7:M7"/>
    <mergeCell ref="D8:E8"/>
    <mergeCell ref="H8:I8"/>
    <mergeCell ref="L8:M8"/>
    <mergeCell ref="C20:F20"/>
    <mergeCell ref="G20:J20"/>
    <mergeCell ref="K20:N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25.5703125" bestFit="1" customWidth="1"/>
    <col min="3" max="3" width="2.42578125" bestFit="1" customWidth="1"/>
    <col min="4" max="4" width="36.5703125" bestFit="1" customWidth="1"/>
    <col min="5" max="5" width="6" bestFit="1" customWidth="1"/>
    <col min="6" max="6" width="1.85546875" bestFit="1" customWidth="1"/>
    <col min="7" max="7" width="1.5703125" bestFit="1" customWidth="1"/>
    <col min="9" max="9" width="5.28515625" bestFit="1" customWidth="1"/>
    <col min="10" max="10" width="1.85546875" bestFit="1" customWidth="1"/>
  </cols>
  <sheetData>
    <row r="1" spans="1:10" ht="15" customHeight="1" x14ac:dyDescent="0.25">
      <c r="A1" s="6" t="s">
        <v>17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94</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t="s">
        <v>267</v>
      </c>
      <c r="D5" s="90" t="s">
        <v>549</v>
      </c>
      <c r="E5" s="90"/>
      <c r="F5" s="45"/>
      <c r="G5" s="45" t="s">
        <v>267</v>
      </c>
      <c r="H5" s="91" t="s">
        <v>549</v>
      </c>
      <c r="I5" s="91"/>
      <c r="J5" s="45"/>
    </row>
    <row r="6" spans="1:10" ht="15.75" thickBot="1" x14ac:dyDescent="0.3">
      <c r="A6" s="12"/>
      <c r="B6" s="45"/>
      <c r="C6" s="45"/>
      <c r="D6" s="76">
        <v>2013</v>
      </c>
      <c r="E6" s="76"/>
      <c r="F6" s="45"/>
      <c r="G6" s="45"/>
      <c r="H6" s="42">
        <v>2012</v>
      </c>
      <c r="I6" s="42"/>
      <c r="J6" s="45"/>
    </row>
    <row r="7" spans="1:10" x14ac:dyDescent="0.25">
      <c r="A7" s="12"/>
      <c r="B7" s="23" t="s">
        <v>676</v>
      </c>
      <c r="C7" s="25" t="s">
        <v>267</v>
      </c>
      <c r="D7" s="47"/>
      <c r="E7" s="48">
        <v>110.9</v>
      </c>
      <c r="F7" s="49" t="s">
        <v>267</v>
      </c>
      <c r="G7" s="25" t="s">
        <v>267</v>
      </c>
      <c r="H7" s="26"/>
      <c r="I7" s="27">
        <v>240.6</v>
      </c>
      <c r="J7" s="28" t="s">
        <v>267</v>
      </c>
    </row>
    <row r="8" spans="1:10" x14ac:dyDescent="0.25">
      <c r="A8" s="12"/>
      <c r="B8" s="29" t="s">
        <v>677</v>
      </c>
      <c r="C8" s="18" t="s">
        <v>267</v>
      </c>
      <c r="D8" s="33"/>
      <c r="E8" s="72">
        <v>16.7</v>
      </c>
      <c r="F8" s="20" t="s">
        <v>267</v>
      </c>
      <c r="G8" s="18" t="s">
        <v>267</v>
      </c>
      <c r="H8" s="16"/>
      <c r="I8" s="30">
        <v>32.799999999999997</v>
      </c>
      <c r="J8" s="31" t="s">
        <v>267</v>
      </c>
    </row>
    <row r="9" spans="1:10" x14ac:dyDescent="0.25">
      <c r="A9" s="12"/>
      <c r="B9" s="23" t="s">
        <v>678</v>
      </c>
      <c r="C9" s="25" t="s">
        <v>267</v>
      </c>
      <c r="D9" s="47"/>
      <c r="E9" s="48">
        <v>5.0999999999999996</v>
      </c>
      <c r="F9" s="49" t="s">
        <v>267</v>
      </c>
      <c r="G9" s="25" t="s">
        <v>267</v>
      </c>
      <c r="H9" s="26"/>
      <c r="I9" s="27">
        <v>0.5</v>
      </c>
      <c r="J9" s="28" t="s">
        <v>267</v>
      </c>
    </row>
    <row r="10" spans="1:10" x14ac:dyDescent="0.25">
      <c r="A10" s="12"/>
      <c r="B10" s="29" t="s">
        <v>679</v>
      </c>
      <c r="C10" s="18" t="s">
        <v>267</v>
      </c>
      <c r="D10" s="33"/>
      <c r="E10" s="72">
        <v>57.7</v>
      </c>
      <c r="F10" s="20" t="s">
        <v>267</v>
      </c>
      <c r="G10" s="18" t="s">
        <v>267</v>
      </c>
      <c r="H10" s="16"/>
      <c r="I10" s="30">
        <v>69.3</v>
      </c>
      <c r="J10" s="31" t="s">
        <v>267</v>
      </c>
    </row>
    <row r="11" spans="1:10" x14ac:dyDescent="0.25">
      <c r="A11" s="12"/>
      <c r="B11" s="23" t="s">
        <v>680</v>
      </c>
      <c r="C11" s="25" t="s">
        <v>267</v>
      </c>
      <c r="D11" s="49"/>
      <c r="E11" s="79" t="s">
        <v>410</v>
      </c>
      <c r="F11" s="49" t="s">
        <v>267</v>
      </c>
      <c r="G11" s="25" t="s">
        <v>267</v>
      </c>
      <c r="H11" s="26"/>
      <c r="I11" s="27">
        <v>0.4</v>
      </c>
      <c r="J11" s="28" t="s">
        <v>267</v>
      </c>
    </row>
    <row r="12" spans="1:10" x14ac:dyDescent="0.25">
      <c r="A12" s="12"/>
      <c r="B12" s="29" t="s">
        <v>681</v>
      </c>
      <c r="C12" s="18" t="s">
        <v>267</v>
      </c>
      <c r="D12" s="33"/>
      <c r="E12" s="72">
        <v>3.7</v>
      </c>
      <c r="F12" s="20" t="s">
        <v>267</v>
      </c>
      <c r="G12" s="18" t="s">
        <v>267</v>
      </c>
      <c r="H12" s="16"/>
      <c r="I12" s="30">
        <v>11.3</v>
      </c>
      <c r="J12" s="31" t="s">
        <v>267</v>
      </c>
    </row>
    <row r="13" spans="1:10" x14ac:dyDescent="0.25">
      <c r="A13" s="12"/>
      <c r="B13" s="23" t="s">
        <v>682</v>
      </c>
      <c r="C13" s="25" t="s">
        <v>267</v>
      </c>
      <c r="D13" s="47"/>
      <c r="E13" s="48">
        <v>68.2</v>
      </c>
      <c r="F13" s="49" t="s">
        <v>267</v>
      </c>
      <c r="G13" s="25" t="s">
        <v>267</v>
      </c>
      <c r="H13" s="26"/>
      <c r="I13" s="27">
        <v>138.9</v>
      </c>
      <c r="J13" s="28" t="s">
        <v>267</v>
      </c>
    </row>
    <row r="14" spans="1:10" ht="15.75" thickBot="1" x14ac:dyDescent="0.3">
      <c r="A14" s="12"/>
      <c r="B14" s="29" t="s">
        <v>420</v>
      </c>
      <c r="C14" s="18" t="s">
        <v>267</v>
      </c>
      <c r="D14" s="33"/>
      <c r="E14" s="72">
        <v>10.3</v>
      </c>
      <c r="F14" s="20" t="s">
        <v>267</v>
      </c>
      <c r="G14" s="18" t="s">
        <v>267</v>
      </c>
      <c r="H14" s="16"/>
      <c r="I14" s="30">
        <v>28.9</v>
      </c>
      <c r="J14" s="31" t="s">
        <v>267</v>
      </c>
    </row>
    <row r="15" spans="1:10" x14ac:dyDescent="0.25">
      <c r="A15" s="12"/>
      <c r="B15" s="22"/>
      <c r="C15" s="22" t="s">
        <v>267</v>
      </c>
      <c r="D15" s="39"/>
      <c r="E15" s="39"/>
      <c r="F15" s="22"/>
      <c r="G15" s="22" t="s">
        <v>267</v>
      </c>
      <c r="H15" s="39"/>
      <c r="I15" s="39"/>
      <c r="J15" s="22"/>
    </row>
    <row r="16" spans="1:10" ht="15.75" thickBot="1" x14ac:dyDescent="0.3">
      <c r="A16" s="12"/>
      <c r="B16" s="80"/>
      <c r="C16" s="25" t="s">
        <v>267</v>
      </c>
      <c r="D16" s="47"/>
      <c r="E16" s="48">
        <v>272.60000000000002</v>
      </c>
      <c r="F16" s="49" t="s">
        <v>267</v>
      </c>
      <c r="G16" s="25" t="s">
        <v>267</v>
      </c>
      <c r="H16" s="26"/>
      <c r="I16" s="27">
        <v>522.70000000000005</v>
      </c>
      <c r="J16" s="28" t="s">
        <v>267</v>
      </c>
    </row>
    <row r="17" spans="1:10" ht="15.75" thickTop="1" x14ac:dyDescent="0.25">
      <c r="A17" s="12"/>
      <c r="B17" s="22"/>
      <c r="C17" s="22" t="s">
        <v>267</v>
      </c>
      <c r="D17" s="41"/>
      <c r="E17" s="41"/>
      <c r="F17" s="22"/>
      <c r="G17" s="22" t="s">
        <v>267</v>
      </c>
      <c r="H17" s="41"/>
      <c r="I17" s="41"/>
      <c r="J17" s="22"/>
    </row>
    <row r="18" spans="1:10" x14ac:dyDescent="0.25">
      <c r="A18" s="12"/>
      <c r="B18" s="46"/>
      <c r="C18" s="46"/>
      <c r="D18" s="46"/>
      <c r="E18" s="46"/>
      <c r="F18" s="46"/>
      <c r="G18" s="46"/>
      <c r="H18" s="46"/>
      <c r="I18" s="46"/>
      <c r="J18" s="46"/>
    </row>
    <row r="19" spans="1:10" ht="25.5" x14ac:dyDescent="0.25">
      <c r="A19" s="12"/>
      <c r="B19" s="18"/>
      <c r="C19" s="19">
        <v>-1</v>
      </c>
      <c r="D19" s="19" t="s">
        <v>683</v>
      </c>
    </row>
  </sheetData>
  <mergeCells count="15">
    <mergeCell ref="H5:I5"/>
    <mergeCell ref="H6:I6"/>
    <mergeCell ref="J5:J6"/>
    <mergeCell ref="A1:A2"/>
    <mergeCell ref="B1:J1"/>
    <mergeCell ref="B2:J2"/>
    <mergeCell ref="A3:A19"/>
    <mergeCell ref="B3:J3"/>
    <mergeCell ref="B18:J18"/>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7" bestFit="1" customWidth="1"/>
    <col min="3" max="3" width="1.5703125" bestFit="1" customWidth="1"/>
    <col min="5" max="5" width="6" bestFit="1" customWidth="1"/>
    <col min="6" max="6" width="1.85546875" bestFit="1" customWidth="1"/>
    <col min="7" max="7" width="1.5703125" bestFit="1" customWidth="1"/>
    <col min="9" max="9" width="5.28515625" bestFit="1" customWidth="1"/>
    <col min="10" max="10" width="1.85546875" bestFit="1" customWidth="1"/>
  </cols>
  <sheetData>
    <row r="1" spans="1:10" ht="15" customHeight="1" x14ac:dyDescent="0.25">
      <c r="A1" s="6" t="s">
        <v>17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95</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t="s">
        <v>267</v>
      </c>
      <c r="D5" s="90" t="s">
        <v>549</v>
      </c>
      <c r="E5" s="90"/>
      <c r="F5" s="45"/>
      <c r="G5" s="45" t="s">
        <v>267</v>
      </c>
      <c r="H5" s="91" t="s">
        <v>549</v>
      </c>
      <c r="I5" s="91"/>
      <c r="J5" s="45"/>
    </row>
    <row r="6" spans="1:10" ht="15.75" thickBot="1" x14ac:dyDescent="0.3">
      <c r="A6" s="12"/>
      <c r="B6" s="45"/>
      <c r="C6" s="45"/>
      <c r="D6" s="76">
        <v>2013</v>
      </c>
      <c r="E6" s="76"/>
      <c r="F6" s="45"/>
      <c r="G6" s="45"/>
      <c r="H6" s="42">
        <v>2012</v>
      </c>
      <c r="I6" s="42"/>
      <c r="J6" s="45"/>
    </row>
    <row r="7" spans="1:10" x14ac:dyDescent="0.25">
      <c r="A7" s="12"/>
      <c r="B7" s="23" t="s">
        <v>685</v>
      </c>
      <c r="C7" s="25" t="s">
        <v>267</v>
      </c>
      <c r="D7" s="47"/>
      <c r="E7" s="48">
        <v>88</v>
      </c>
      <c r="F7" s="49" t="s">
        <v>267</v>
      </c>
      <c r="G7" s="25" t="s">
        <v>267</v>
      </c>
      <c r="H7" s="26"/>
      <c r="I7" s="27">
        <v>76.5</v>
      </c>
      <c r="J7" s="28" t="s">
        <v>267</v>
      </c>
    </row>
    <row r="8" spans="1:10" x14ac:dyDescent="0.25">
      <c r="A8" s="12"/>
      <c r="B8" s="29" t="s">
        <v>686</v>
      </c>
      <c r="C8" s="18" t="s">
        <v>267</v>
      </c>
      <c r="D8" s="33"/>
      <c r="E8" s="72">
        <v>43.1</v>
      </c>
      <c r="F8" s="20" t="s">
        <v>267</v>
      </c>
      <c r="G8" s="18" t="s">
        <v>267</v>
      </c>
      <c r="H8" s="16"/>
      <c r="I8" s="30">
        <v>29.7</v>
      </c>
      <c r="J8" s="31" t="s">
        <v>267</v>
      </c>
    </row>
    <row r="9" spans="1:10" x14ac:dyDescent="0.25">
      <c r="A9" s="12"/>
      <c r="B9" s="23" t="s">
        <v>687</v>
      </c>
      <c r="C9" s="25" t="s">
        <v>267</v>
      </c>
      <c r="D9" s="47"/>
      <c r="E9" s="48">
        <v>269.89999999999998</v>
      </c>
      <c r="F9" s="49" t="s">
        <v>267</v>
      </c>
      <c r="G9" s="25" t="s">
        <v>267</v>
      </c>
      <c r="H9" s="26"/>
      <c r="I9" s="27">
        <v>295.2</v>
      </c>
      <c r="J9" s="28" t="s">
        <v>267</v>
      </c>
    </row>
    <row r="10" spans="1:10" ht="15.75" thickBot="1" x14ac:dyDescent="0.3">
      <c r="A10" s="12"/>
      <c r="B10" s="29" t="s">
        <v>420</v>
      </c>
      <c r="C10" s="18" t="s">
        <v>267</v>
      </c>
      <c r="D10" s="33"/>
      <c r="E10" s="72">
        <v>1.7</v>
      </c>
      <c r="F10" s="20" t="s">
        <v>267</v>
      </c>
      <c r="G10" s="18" t="s">
        <v>267</v>
      </c>
      <c r="H10" s="16"/>
      <c r="I10" s="30">
        <v>0.7</v>
      </c>
      <c r="J10" s="31" t="s">
        <v>267</v>
      </c>
    </row>
    <row r="11" spans="1:10" x14ac:dyDescent="0.25">
      <c r="A11" s="12"/>
      <c r="B11" s="22"/>
      <c r="C11" s="22" t="s">
        <v>267</v>
      </c>
      <c r="D11" s="39"/>
      <c r="E11" s="39"/>
      <c r="F11" s="22"/>
      <c r="G11" s="22" t="s">
        <v>267</v>
      </c>
      <c r="H11" s="39"/>
      <c r="I11" s="39"/>
      <c r="J11" s="22"/>
    </row>
    <row r="12" spans="1:10" ht="15.75" thickBot="1" x14ac:dyDescent="0.3">
      <c r="A12" s="12"/>
      <c r="B12" s="80"/>
      <c r="C12" s="25" t="s">
        <v>267</v>
      </c>
      <c r="D12" s="47"/>
      <c r="E12" s="48">
        <v>402.7</v>
      </c>
      <c r="F12" s="49" t="s">
        <v>267</v>
      </c>
      <c r="G12" s="25" t="s">
        <v>267</v>
      </c>
      <c r="H12" s="26"/>
      <c r="I12" s="27">
        <v>402.1</v>
      </c>
      <c r="J12" s="28" t="s">
        <v>267</v>
      </c>
    </row>
    <row r="13" spans="1:10" ht="15.75" thickTop="1" x14ac:dyDescent="0.25">
      <c r="A13" s="12"/>
      <c r="B13" s="22"/>
      <c r="C13" s="22" t="s">
        <v>267</v>
      </c>
      <c r="D13" s="41"/>
      <c r="E13" s="41"/>
      <c r="F13" s="22"/>
      <c r="G13" s="22" t="s">
        <v>267</v>
      </c>
      <c r="H13" s="41"/>
      <c r="I13" s="41"/>
      <c r="J13" s="22"/>
    </row>
  </sheetData>
  <mergeCells count="14">
    <mergeCell ref="H5:I5"/>
    <mergeCell ref="H6:I6"/>
    <mergeCell ref="J5:J6"/>
    <mergeCell ref="A1:A2"/>
    <mergeCell ref="B1:J1"/>
    <mergeCell ref="B2:J2"/>
    <mergeCell ref="A3:A13"/>
    <mergeCell ref="B3:J3"/>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 customWidth="1"/>
    <col min="4" max="4" width="11.7109375" customWidth="1"/>
    <col min="5" max="5" width="10.140625" customWidth="1"/>
    <col min="6" max="6" width="2.5703125" customWidth="1"/>
    <col min="7" max="7" width="2" customWidth="1"/>
    <col min="8" max="8" width="11.7109375" customWidth="1"/>
    <col min="9" max="9" width="10.140625" customWidth="1"/>
    <col min="10" max="10" width="2.5703125" customWidth="1"/>
  </cols>
  <sheetData>
    <row r="1" spans="1:10" ht="15" customHeight="1" x14ac:dyDescent="0.25">
      <c r="A1" s="6" t="s">
        <v>17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685</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t="s">
        <v>267</v>
      </c>
      <c r="D5" s="90" t="s">
        <v>549</v>
      </c>
      <c r="E5" s="90"/>
      <c r="F5" s="45"/>
      <c r="G5" s="45"/>
      <c r="H5" s="91" t="s">
        <v>549</v>
      </c>
      <c r="I5" s="91"/>
      <c r="J5" s="45"/>
    </row>
    <row r="6" spans="1:10" ht="15.75" thickBot="1" x14ac:dyDescent="0.3">
      <c r="A6" s="12"/>
      <c r="B6" s="45"/>
      <c r="C6" s="45"/>
      <c r="D6" s="76">
        <v>2013</v>
      </c>
      <c r="E6" s="76"/>
      <c r="F6" s="45"/>
      <c r="G6" s="45"/>
      <c r="H6" s="42">
        <v>2012</v>
      </c>
      <c r="I6" s="42"/>
      <c r="J6" s="45"/>
    </row>
    <row r="7" spans="1:10" x14ac:dyDescent="0.25">
      <c r="A7" s="12"/>
      <c r="B7" s="23" t="s">
        <v>689</v>
      </c>
      <c r="C7" s="25" t="s">
        <v>267</v>
      </c>
      <c r="D7" s="47"/>
      <c r="E7" s="88">
        <v>7731.7</v>
      </c>
      <c r="F7" s="49" t="s">
        <v>267</v>
      </c>
      <c r="G7" s="25"/>
      <c r="H7" s="26"/>
      <c r="I7" s="89">
        <v>12868.5</v>
      </c>
      <c r="J7" s="28" t="s">
        <v>267</v>
      </c>
    </row>
    <row r="8" spans="1:10" ht="15.75" thickBot="1" x14ac:dyDescent="0.3">
      <c r="A8" s="12"/>
      <c r="B8" s="29" t="s">
        <v>690</v>
      </c>
      <c r="C8" s="18" t="s">
        <v>267</v>
      </c>
      <c r="D8" s="33"/>
      <c r="E8" s="72" t="s">
        <v>691</v>
      </c>
      <c r="F8" s="20" t="s">
        <v>393</v>
      </c>
      <c r="G8" s="18"/>
      <c r="H8" s="16"/>
      <c r="I8" s="30" t="s">
        <v>692</v>
      </c>
      <c r="J8" s="31" t="s">
        <v>393</v>
      </c>
    </row>
    <row r="9" spans="1:10" x14ac:dyDescent="0.25">
      <c r="A9" s="12"/>
      <c r="B9" s="22"/>
      <c r="C9" s="22" t="s">
        <v>267</v>
      </c>
      <c r="D9" s="39"/>
      <c r="E9" s="39"/>
      <c r="F9" s="22"/>
      <c r="G9" s="22"/>
      <c r="H9" s="39"/>
      <c r="I9" s="39"/>
      <c r="J9" s="22"/>
    </row>
    <row r="10" spans="1:10" ht="15.75" thickBot="1" x14ac:dyDescent="0.3">
      <c r="A10" s="12"/>
      <c r="B10" s="80"/>
      <c r="C10" s="25" t="s">
        <v>267</v>
      </c>
      <c r="D10" s="47"/>
      <c r="E10" s="88">
        <v>4933</v>
      </c>
      <c r="F10" s="49" t="s">
        <v>267</v>
      </c>
      <c r="G10" s="25"/>
      <c r="H10" s="26"/>
      <c r="I10" s="89">
        <v>7388.9</v>
      </c>
      <c r="J10" s="28" t="s">
        <v>267</v>
      </c>
    </row>
    <row r="11" spans="1:10" ht="15.75" thickTop="1" x14ac:dyDescent="0.25">
      <c r="A11" s="12"/>
      <c r="B11" s="22"/>
      <c r="C11" s="22" t="s">
        <v>267</v>
      </c>
      <c r="D11" s="41"/>
      <c r="E11" s="41"/>
      <c r="F11" s="22"/>
      <c r="G11" s="22"/>
      <c r="H11" s="41"/>
      <c r="I11" s="41"/>
      <c r="J11" s="22"/>
    </row>
    <row r="12" spans="1:10" ht="25.5" x14ac:dyDescent="0.25">
      <c r="A12" s="12"/>
      <c r="B12" s="29" t="s">
        <v>693</v>
      </c>
      <c r="C12" s="18" t="s">
        <v>267</v>
      </c>
      <c r="D12" s="33"/>
      <c r="E12" s="97">
        <v>4594.5</v>
      </c>
      <c r="F12" s="20" t="s">
        <v>267</v>
      </c>
      <c r="G12" s="18"/>
      <c r="H12" s="16"/>
      <c r="I12" s="81">
        <v>6344.5</v>
      </c>
      <c r="J12" s="31" t="s">
        <v>267</v>
      </c>
    </row>
    <row r="13" spans="1:10" x14ac:dyDescent="0.25">
      <c r="A13" s="12"/>
      <c r="B13" s="23" t="s">
        <v>694</v>
      </c>
      <c r="C13" s="25" t="s">
        <v>267</v>
      </c>
      <c r="D13" s="47"/>
      <c r="E13" s="48">
        <v>86.4</v>
      </c>
      <c r="F13" s="49" t="s">
        <v>267</v>
      </c>
      <c r="G13" s="25"/>
      <c r="H13" s="26"/>
      <c r="I13" s="27">
        <v>119.3</v>
      </c>
      <c r="J13" s="28" t="s">
        <v>267</v>
      </c>
    </row>
    <row r="14" spans="1:10" ht="15.75" thickBot="1" x14ac:dyDescent="0.3">
      <c r="A14" s="12"/>
      <c r="B14" s="29" t="s">
        <v>695</v>
      </c>
      <c r="C14" s="18" t="s">
        <v>267</v>
      </c>
      <c r="D14" s="33"/>
      <c r="E14" s="72">
        <v>252.1</v>
      </c>
      <c r="F14" s="20" t="s">
        <v>267</v>
      </c>
      <c r="G14" s="18"/>
      <c r="H14" s="16"/>
      <c r="I14" s="30">
        <v>925.1</v>
      </c>
      <c r="J14" s="31" t="s">
        <v>267</v>
      </c>
    </row>
    <row r="15" spans="1:10" x14ac:dyDescent="0.25">
      <c r="A15" s="12"/>
      <c r="B15" s="22"/>
      <c r="C15" s="22" t="s">
        <v>267</v>
      </c>
      <c r="D15" s="39"/>
      <c r="E15" s="39"/>
      <c r="F15" s="22"/>
      <c r="G15" s="22"/>
      <c r="H15" s="39"/>
      <c r="I15" s="39"/>
      <c r="J15" s="22"/>
    </row>
    <row r="16" spans="1:10" ht="15.75" thickBot="1" x14ac:dyDescent="0.3">
      <c r="A16" s="12"/>
      <c r="B16" s="80"/>
      <c r="C16" s="25" t="s">
        <v>267</v>
      </c>
      <c r="D16" s="47"/>
      <c r="E16" s="88">
        <v>4933</v>
      </c>
      <c r="F16" s="49" t="s">
        <v>267</v>
      </c>
      <c r="G16" s="25"/>
      <c r="H16" s="26"/>
      <c r="I16" s="89">
        <v>7388.9</v>
      </c>
      <c r="J16" s="28" t="s">
        <v>267</v>
      </c>
    </row>
    <row r="17" spans="1:10" ht="15.75" thickTop="1" x14ac:dyDescent="0.25">
      <c r="A17" s="12"/>
      <c r="B17" s="22"/>
      <c r="C17" s="22" t="s">
        <v>267</v>
      </c>
      <c r="D17" s="41"/>
      <c r="E17" s="41"/>
      <c r="F17" s="22"/>
      <c r="G17" s="22"/>
      <c r="H17" s="41"/>
      <c r="I17" s="41"/>
      <c r="J17" s="22"/>
    </row>
    <row r="18" spans="1:10" ht="25.5" customHeight="1" x14ac:dyDescent="0.25">
      <c r="A18" s="12"/>
      <c r="B18" s="17" t="s">
        <v>696</v>
      </c>
      <c r="C18" s="17"/>
      <c r="D18" s="17"/>
      <c r="E18" s="17"/>
      <c r="F18" s="17"/>
      <c r="G18" s="17"/>
      <c r="H18" s="17"/>
      <c r="I18" s="17"/>
      <c r="J18" s="17"/>
    </row>
    <row r="19" spans="1:10" x14ac:dyDescent="0.25">
      <c r="A19" s="12"/>
      <c r="B19" s="46"/>
      <c r="C19" s="46"/>
      <c r="D19" s="46"/>
      <c r="E19" s="46"/>
      <c r="F19" s="46"/>
      <c r="G19" s="46"/>
      <c r="H19" s="46"/>
      <c r="I19" s="46"/>
      <c r="J19" s="46"/>
    </row>
    <row r="20" spans="1:10" x14ac:dyDescent="0.25">
      <c r="A20" s="12"/>
      <c r="B20" s="3"/>
      <c r="C20" s="3"/>
      <c r="D20" s="3"/>
      <c r="E20" s="3"/>
      <c r="F20" s="3"/>
      <c r="G20" s="3"/>
      <c r="H20" s="3"/>
      <c r="I20" s="3"/>
      <c r="J20" s="3"/>
    </row>
    <row r="21" spans="1:10" x14ac:dyDescent="0.25">
      <c r="A21" s="12"/>
      <c r="B21" s="45"/>
      <c r="C21" s="45" t="s">
        <v>267</v>
      </c>
      <c r="D21" s="90" t="s">
        <v>549</v>
      </c>
      <c r="E21" s="90"/>
      <c r="F21" s="45"/>
      <c r="G21" s="45" t="s">
        <v>267</v>
      </c>
      <c r="H21" s="91" t="s">
        <v>549</v>
      </c>
      <c r="I21" s="91"/>
      <c r="J21" s="45"/>
    </row>
    <row r="22" spans="1:10" ht="15.75" thickBot="1" x14ac:dyDescent="0.3">
      <c r="A22" s="12"/>
      <c r="B22" s="45"/>
      <c r="C22" s="45"/>
      <c r="D22" s="76">
        <v>2013</v>
      </c>
      <c r="E22" s="76"/>
      <c r="F22" s="45"/>
      <c r="G22" s="45"/>
      <c r="H22" s="42">
        <v>2012</v>
      </c>
      <c r="I22" s="42"/>
      <c r="J22" s="45"/>
    </row>
    <row r="23" spans="1:10" x14ac:dyDescent="0.25">
      <c r="A23" s="12"/>
      <c r="B23" s="23" t="s">
        <v>697</v>
      </c>
      <c r="C23" s="25" t="s">
        <v>267</v>
      </c>
      <c r="D23" s="47"/>
      <c r="E23" s="48">
        <v>61.6</v>
      </c>
      <c r="F23" s="49" t="s">
        <v>267</v>
      </c>
      <c r="G23" s="25" t="s">
        <v>267</v>
      </c>
      <c r="H23" s="26"/>
      <c r="I23" s="27">
        <v>45.5</v>
      </c>
      <c r="J23" s="28" t="s">
        <v>267</v>
      </c>
    </row>
    <row r="24" spans="1:10" x14ac:dyDescent="0.25">
      <c r="A24" s="12"/>
      <c r="B24" s="29" t="s">
        <v>698</v>
      </c>
      <c r="C24" s="18" t="s">
        <v>267</v>
      </c>
      <c r="D24" s="33"/>
      <c r="E24" s="72">
        <v>12.9</v>
      </c>
      <c r="F24" s="20" t="s">
        <v>267</v>
      </c>
      <c r="G24" s="18" t="s">
        <v>267</v>
      </c>
      <c r="H24" s="16"/>
      <c r="I24" s="30">
        <v>13.5</v>
      </c>
      <c r="J24" s="31" t="s">
        <v>267</v>
      </c>
    </row>
    <row r="25" spans="1:10" ht="15.75" thickBot="1" x14ac:dyDescent="0.3">
      <c r="A25" s="12"/>
      <c r="B25" s="23" t="s">
        <v>699</v>
      </c>
      <c r="C25" s="25" t="s">
        <v>267</v>
      </c>
      <c r="D25" s="47"/>
      <c r="E25" s="48">
        <v>67.599999999999994</v>
      </c>
      <c r="F25" s="49" t="s">
        <v>267</v>
      </c>
      <c r="G25" s="25" t="s">
        <v>267</v>
      </c>
      <c r="H25" s="26"/>
      <c r="I25" s="27">
        <v>71.599999999999994</v>
      </c>
      <c r="J25" s="28" t="s">
        <v>267</v>
      </c>
    </row>
    <row r="26" spans="1:10" x14ac:dyDescent="0.25">
      <c r="A26" s="12"/>
      <c r="B26" s="22"/>
      <c r="C26" s="22" t="s">
        <v>267</v>
      </c>
      <c r="D26" s="39"/>
      <c r="E26" s="39"/>
      <c r="F26" s="22"/>
      <c r="G26" s="22" t="s">
        <v>267</v>
      </c>
      <c r="H26" s="39"/>
      <c r="I26" s="39"/>
      <c r="J26" s="22"/>
    </row>
    <row r="27" spans="1:10" ht="15.75" thickBot="1" x14ac:dyDescent="0.3">
      <c r="A27" s="12"/>
      <c r="B27" s="2"/>
      <c r="C27" s="18" t="s">
        <v>267</v>
      </c>
      <c r="D27" s="33"/>
      <c r="E27" s="72">
        <v>142.1</v>
      </c>
      <c r="F27" s="20" t="s">
        <v>267</v>
      </c>
      <c r="G27" s="18" t="s">
        <v>267</v>
      </c>
      <c r="H27" s="16"/>
      <c r="I27" s="30">
        <v>130.6</v>
      </c>
      <c r="J27" s="31" t="s">
        <v>267</v>
      </c>
    </row>
    <row r="28" spans="1:10" ht="15.75" thickTop="1" x14ac:dyDescent="0.25">
      <c r="A28" s="12"/>
      <c r="B28" s="22"/>
      <c r="C28" s="22" t="s">
        <v>267</v>
      </c>
      <c r="D28" s="41"/>
      <c r="E28" s="41"/>
      <c r="F28" s="22"/>
      <c r="G28" s="22" t="s">
        <v>267</v>
      </c>
      <c r="H28" s="41"/>
      <c r="I28" s="41"/>
      <c r="J28" s="22"/>
    </row>
    <row r="29" spans="1:10" x14ac:dyDescent="0.25">
      <c r="A29" s="12"/>
      <c r="B29" s="11"/>
      <c r="C29" s="11"/>
      <c r="D29" s="11"/>
      <c r="E29" s="11"/>
      <c r="F29" s="11"/>
      <c r="G29" s="11"/>
      <c r="H29" s="11"/>
      <c r="I29" s="11"/>
      <c r="J29" s="11"/>
    </row>
  </sheetData>
  <mergeCells count="26">
    <mergeCell ref="H22:I22"/>
    <mergeCell ref="J21:J22"/>
    <mergeCell ref="A1:A2"/>
    <mergeCell ref="B1:J1"/>
    <mergeCell ref="B2:J2"/>
    <mergeCell ref="A3:A29"/>
    <mergeCell ref="B3:J3"/>
    <mergeCell ref="B18:J18"/>
    <mergeCell ref="B19:J19"/>
    <mergeCell ref="B29:J29"/>
    <mergeCell ref="H5:I5"/>
    <mergeCell ref="H6:I6"/>
    <mergeCell ref="J5:J6"/>
    <mergeCell ref="B21:B22"/>
    <mergeCell ref="C21:C22"/>
    <mergeCell ref="D21:E21"/>
    <mergeCell ref="D22:E22"/>
    <mergeCell ref="F21:F22"/>
    <mergeCell ref="G21:G22"/>
    <mergeCell ref="H21:I21"/>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6.85546875" bestFit="1" customWidth="1"/>
    <col min="2" max="2" width="27.42578125" bestFit="1" customWidth="1"/>
    <col min="3" max="3" width="1.5703125" bestFit="1" customWidth="1"/>
    <col min="5" max="5" width="7.85546875" bestFit="1" customWidth="1"/>
    <col min="6" max="6" width="2" bestFit="1" customWidth="1"/>
    <col min="9" max="9" width="7" bestFit="1" customWidth="1"/>
    <col min="10" max="10" width="2" bestFit="1" customWidth="1"/>
  </cols>
  <sheetData>
    <row r="1" spans="1:10" ht="15" customHeight="1" x14ac:dyDescent="0.25">
      <c r="A1" s="6" t="s">
        <v>17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00</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t="s">
        <v>267</v>
      </c>
      <c r="D5" s="90" t="s">
        <v>549</v>
      </c>
      <c r="E5" s="90"/>
      <c r="F5" s="45"/>
      <c r="G5" s="45"/>
      <c r="H5" s="91" t="s">
        <v>549</v>
      </c>
      <c r="I5" s="91"/>
      <c r="J5" s="45"/>
    </row>
    <row r="6" spans="1:10" ht="15.75" thickBot="1" x14ac:dyDescent="0.3">
      <c r="A6" s="12"/>
      <c r="B6" s="45"/>
      <c r="C6" s="45"/>
      <c r="D6" s="76">
        <v>2013</v>
      </c>
      <c r="E6" s="76"/>
      <c r="F6" s="45"/>
      <c r="G6" s="45"/>
      <c r="H6" s="42">
        <v>2012</v>
      </c>
      <c r="I6" s="42"/>
      <c r="J6" s="45"/>
    </row>
    <row r="7" spans="1:10" x14ac:dyDescent="0.25">
      <c r="A7" s="12"/>
      <c r="B7" s="23" t="s">
        <v>703</v>
      </c>
      <c r="C7" s="25" t="s">
        <v>267</v>
      </c>
      <c r="D7" s="47"/>
      <c r="E7" s="88">
        <v>1020.1</v>
      </c>
      <c r="F7" s="49" t="s">
        <v>267</v>
      </c>
      <c r="G7" s="25"/>
      <c r="H7" s="26"/>
      <c r="I7" s="89">
        <v>1075.4000000000001</v>
      </c>
      <c r="J7" s="28" t="s">
        <v>267</v>
      </c>
    </row>
    <row r="8" spans="1:10" ht="15.75" thickBot="1" x14ac:dyDescent="0.3">
      <c r="A8" s="12"/>
      <c r="B8" s="29" t="s">
        <v>704</v>
      </c>
      <c r="C8" s="18" t="s">
        <v>267</v>
      </c>
      <c r="D8" s="33"/>
      <c r="E8" s="72" t="s">
        <v>705</v>
      </c>
      <c r="F8" s="20" t="s">
        <v>393</v>
      </c>
      <c r="G8" s="18"/>
      <c r="H8" s="16"/>
      <c r="I8" s="30" t="s">
        <v>706</v>
      </c>
      <c r="J8" s="31" t="s">
        <v>393</v>
      </c>
    </row>
    <row r="9" spans="1:10" x14ac:dyDescent="0.25">
      <c r="A9" s="12"/>
      <c r="B9" s="22"/>
      <c r="C9" s="22" t="s">
        <v>267</v>
      </c>
      <c r="D9" s="39"/>
      <c r="E9" s="39"/>
      <c r="F9" s="22"/>
      <c r="G9" s="22"/>
      <c r="H9" s="39"/>
      <c r="I9" s="39"/>
      <c r="J9" s="22"/>
    </row>
    <row r="10" spans="1:10" ht="15.75" thickBot="1" x14ac:dyDescent="0.3">
      <c r="A10" s="12"/>
      <c r="B10" s="40" t="s">
        <v>707</v>
      </c>
      <c r="C10" s="25" t="s">
        <v>267</v>
      </c>
      <c r="D10" s="47"/>
      <c r="E10" s="48">
        <v>845.5</v>
      </c>
      <c r="F10" s="49" t="s">
        <v>267</v>
      </c>
      <c r="G10" s="25"/>
      <c r="H10" s="26"/>
      <c r="I10" s="89">
        <v>1020.1</v>
      </c>
      <c r="J10" s="28" t="s">
        <v>267</v>
      </c>
    </row>
    <row r="11" spans="1:10" ht="15.75" thickTop="1" x14ac:dyDescent="0.25">
      <c r="A11" s="12"/>
      <c r="B11" s="22"/>
      <c r="C11" s="22" t="s">
        <v>267</v>
      </c>
      <c r="D11" s="41"/>
      <c r="E11" s="41"/>
      <c r="F11" s="22"/>
      <c r="G11" s="22"/>
      <c r="H11" s="41"/>
      <c r="I11" s="41"/>
      <c r="J11" s="22"/>
    </row>
  </sheetData>
  <mergeCells count="14">
    <mergeCell ref="H5:I5"/>
    <mergeCell ref="H6:I6"/>
    <mergeCell ref="J5:J6"/>
    <mergeCell ref="A1:A2"/>
    <mergeCell ref="B1:J1"/>
    <mergeCell ref="B2:J2"/>
    <mergeCell ref="A3:A11"/>
    <mergeCell ref="B3:J3"/>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x14ac:dyDescent="0.25"/>
  <cols>
    <col min="1" max="1" width="33.42578125" bestFit="1" customWidth="1"/>
    <col min="2" max="4" width="36.5703125" bestFit="1" customWidth="1"/>
    <col min="5" max="5" width="24.28515625" customWidth="1"/>
    <col min="6" max="6" width="4.85546875" customWidth="1"/>
    <col min="7" max="7" width="12.28515625" customWidth="1"/>
    <col min="8" max="8" width="4.5703125" customWidth="1"/>
    <col min="9" max="9" width="12.85546875" customWidth="1"/>
    <col min="10" max="10" width="4.85546875" customWidth="1"/>
    <col min="11" max="11" width="10.85546875" customWidth="1"/>
    <col min="12" max="12" width="4.5703125" customWidth="1"/>
    <col min="13" max="13" width="19.140625" customWidth="1"/>
    <col min="14" max="14" width="4.5703125" customWidth="1"/>
    <col min="15" max="15" width="9.7109375" customWidth="1"/>
    <col min="16" max="16" width="4.5703125" customWidth="1"/>
    <col min="17" max="17" width="10.85546875" customWidth="1"/>
    <col min="18" max="18" width="4.5703125" customWidth="1"/>
    <col min="19" max="19" width="9.140625" customWidth="1"/>
    <col min="20" max="20" width="4.5703125" customWidth="1"/>
  </cols>
  <sheetData>
    <row r="1" spans="1:20" ht="15" customHeight="1" x14ac:dyDescent="0.25">
      <c r="A1" s="6" t="s">
        <v>173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716</v>
      </c>
      <c r="B3" s="11" t="s">
        <v>32</v>
      </c>
      <c r="C3" s="11"/>
      <c r="D3" s="11"/>
      <c r="E3" s="11"/>
      <c r="F3" s="11"/>
      <c r="G3" s="11"/>
      <c r="H3" s="11"/>
      <c r="I3" s="11"/>
      <c r="J3" s="11"/>
      <c r="K3" s="11"/>
      <c r="L3" s="11"/>
      <c r="M3" s="11"/>
      <c r="N3" s="11"/>
      <c r="O3" s="11"/>
      <c r="P3" s="11"/>
      <c r="Q3" s="11"/>
      <c r="R3" s="11"/>
      <c r="S3" s="11"/>
      <c r="T3" s="11"/>
    </row>
    <row r="4" spans="1:20" x14ac:dyDescent="0.25">
      <c r="A4" s="12"/>
      <c r="B4" s="3"/>
      <c r="C4" s="3"/>
      <c r="D4" s="3"/>
      <c r="E4" s="3"/>
      <c r="F4" s="3"/>
      <c r="G4" s="3"/>
      <c r="H4" s="3"/>
      <c r="I4" s="3"/>
      <c r="J4" s="3"/>
    </row>
    <row r="5" spans="1:20" x14ac:dyDescent="0.25">
      <c r="A5" s="12"/>
      <c r="B5" s="45"/>
      <c r="C5" s="45" t="s">
        <v>267</v>
      </c>
      <c r="D5" s="90" t="s">
        <v>549</v>
      </c>
      <c r="E5" s="90"/>
      <c r="F5" s="45"/>
      <c r="G5" s="45" t="s">
        <v>267</v>
      </c>
      <c r="H5" s="91" t="s">
        <v>549</v>
      </c>
      <c r="I5" s="91"/>
      <c r="J5" s="45"/>
    </row>
    <row r="6" spans="1:20" ht="15.75" thickBot="1" x14ac:dyDescent="0.3">
      <c r="A6" s="12"/>
      <c r="B6" s="45"/>
      <c r="C6" s="45"/>
      <c r="D6" s="76">
        <v>2013</v>
      </c>
      <c r="E6" s="76"/>
      <c r="F6" s="45"/>
      <c r="G6" s="45"/>
      <c r="H6" s="42">
        <v>2012</v>
      </c>
      <c r="I6" s="42"/>
      <c r="J6" s="45"/>
    </row>
    <row r="7" spans="1:20" x14ac:dyDescent="0.25">
      <c r="A7" s="12"/>
      <c r="B7" s="80"/>
      <c r="C7" s="25" t="s">
        <v>267</v>
      </c>
      <c r="D7" s="24"/>
      <c r="E7" s="24"/>
      <c r="F7" s="24"/>
      <c r="G7" s="25" t="s">
        <v>267</v>
      </c>
      <c r="H7" s="24"/>
      <c r="I7" s="24"/>
      <c r="J7" s="24"/>
    </row>
    <row r="8" spans="1:20" x14ac:dyDescent="0.25">
      <c r="A8" s="12"/>
      <c r="B8" s="29" t="s">
        <v>718</v>
      </c>
      <c r="C8" s="18" t="s">
        <v>267</v>
      </c>
      <c r="D8" s="33"/>
      <c r="E8" s="72">
        <v>3.2</v>
      </c>
      <c r="F8" s="20" t="s">
        <v>267</v>
      </c>
      <c r="G8" s="18" t="s">
        <v>267</v>
      </c>
      <c r="H8" s="16"/>
      <c r="I8" s="30">
        <v>36.200000000000003</v>
      </c>
      <c r="J8" s="31" t="s">
        <v>267</v>
      </c>
    </row>
    <row r="9" spans="1:20" x14ac:dyDescent="0.25">
      <c r="A9" s="12"/>
      <c r="B9" s="23" t="s">
        <v>719</v>
      </c>
      <c r="C9" s="25" t="s">
        <v>267</v>
      </c>
      <c r="D9" s="47"/>
      <c r="E9" s="48">
        <v>4.3</v>
      </c>
      <c r="F9" s="49" t="s">
        <v>267</v>
      </c>
      <c r="G9" s="25" t="s">
        <v>267</v>
      </c>
      <c r="H9" s="26"/>
      <c r="I9" s="27">
        <v>1.3</v>
      </c>
      <c r="J9" s="28" t="s">
        <v>267</v>
      </c>
    </row>
    <row r="10" spans="1:20" ht="27.75" x14ac:dyDescent="0.25">
      <c r="A10" s="12"/>
      <c r="B10" s="29" t="s">
        <v>720</v>
      </c>
      <c r="C10" s="18" t="s">
        <v>267</v>
      </c>
      <c r="D10" s="33"/>
      <c r="E10" s="72">
        <v>23.9</v>
      </c>
      <c r="F10" s="20" t="s">
        <v>267</v>
      </c>
      <c r="G10" s="18" t="s">
        <v>267</v>
      </c>
      <c r="H10" s="16"/>
      <c r="I10" s="30">
        <v>165.3</v>
      </c>
      <c r="J10" s="31" t="s">
        <v>267</v>
      </c>
    </row>
    <row r="11" spans="1:20" x14ac:dyDescent="0.25">
      <c r="A11" s="12"/>
      <c r="B11" s="23" t="s">
        <v>721</v>
      </c>
      <c r="C11" s="25" t="s">
        <v>267</v>
      </c>
      <c r="D11" s="47"/>
      <c r="E11" s="48">
        <v>237.5</v>
      </c>
      <c r="F11" s="49" t="s">
        <v>267</v>
      </c>
      <c r="G11" s="25" t="s">
        <v>267</v>
      </c>
      <c r="H11" s="26"/>
      <c r="I11" s="27">
        <v>254.4</v>
      </c>
      <c r="J11" s="28" t="s">
        <v>267</v>
      </c>
    </row>
    <row r="12" spans="1:20" ht="15.75" thickBot="1" x14ac:dyDescent="0.3">
      <c r="A12" s="12"/>
      <c r="B12" s="29" t="s">
        <v>722</v>
      </c>
      <c r="C12" s="18" t="s">
        <v>267</v>
      </c>
      <c r="D12" s="20"/>
      <c r="E12" s="86" t="s">
        <v>410</v>
      </c>
      <c r="F12" s="20" t="s">
        <v>267</v>
      </c>
      <c r="G12" s="18" t="s">
        <v>267</v>
      </c>
      <c r="H12" s="16"/>
      <c r="I12" s="30">
        <v>0.8</v>
      </c>
      <c r="J12" s="31" t="s">
        <v>267</v>
      </c>
    </row>
    <row r="13" spans="1:20" x14ac:dyDescent="0.25">
      <c r="A13" s="12"/>
      <c r="B13" s="22"/>
      <c r="C13" s="22" t="s">
        <v>267</v>
      </c>
      <c r="D13" s="39"/>
      <c r="E13" s="39"/>
      <c r="F13" s="22"/>
      <c r="G13" s="22" t="s">
        <v>267</v>
      </c>
      <c r="H13" s="39"/>
      <c r="I13" s="39"/>
      <c r="J13" s="22"/>
    </row>
    <row r="14" spans="1:20" ht="15.75" thickBot="1" x14ac:dyDescent="0.3">
      <c r="A14" s="12"/>
      <c r="B14" s="80"/>
      <c r="C14" s="25" t="s">
        <v>267</v>
      </c>
      <c r="D14" s="47"/>
      <c r="E14" s="48">
        <v>268.89999999999998</v>
      </c>
      <c r="F14" s="49" t="s">
        <v>267</v>
      </c>
      <c r="G14" s="25" t="s">
        <v>267</v>
      </c>
      <c r="H14" s="26"/>
      <c r="I14" s="27">
        <v>458</v>
      </c>
      <c r="J14" s="28" t="s">
        <v>267</v>
      </c>
    </row>
    <row r="15" spans="1:20" ht="15.75" thickTop="1" x14ac:dyDescent="0.25">
      <c r="A15" s="12"/>
      <c r="B15" s="22"/>
      <c r="C15" s="22" t="s">
        <v>267</v>
      </c>
      <c r="D15" s="41"/>
      <c r="E15" s="41"/>
      <c r="F15" s="22"/>
      <c r="G15" s="22" t="s">
        <v>267</v>
      </c>
      <c r="H15" s="41"/>
      <c r="I15" s="41"/>
      <c r="J15" s="22"/>
    </row>
    <row r="16" spans="1:20" x14ac:dyDescent="0.25">
      <c r="A16" s="12"/>
      <c r="B16" s="3"/>
      <c r="C16" s="18" t="s">
        <v>267</v>
      </c>
      <c r="D16" s="3"/>
      <c r="E16" s="3"/>
      <c r="F16" s="3"/>
      <c r="G16" s="18" t="s">
        <v>267</v>
      </c>
      <c r="H16" s="3"/>
      <c r="I16" s="3"/>
      <c r="J16" s="3"/>
    </row>
    <row r="17" spans="1:20" x14ac:dyDescent="0.25">
      <c r="A17" s="12"/>
      <c r="B17" s="35"/>
      <c r="C17" s="35"/>
      <c r="D17" s="35"/>
      <c r="E17" s="35"/>
      <c r="F17" s="35"/>
      <c r="G17" s="35"/>
      <c r="H17" s="35"/>
      <c r="I17" s="35"/>
      <c r="J17" s="35"/>
      <c r="K17" s="35"/>
      <c r="L17" s="35"/>
      <c r="M17" s="35"/>
      <c r="N17" s="35"/>
      <c r="O17" s="35"/>
      <c r="P17" s="35"/>
      <c r="Q17" s="35"/>
      <c r="R17" s="35"/>
      <c r="S17" s="35"/>
      <c r="T17" s="35"/>
    </row>
    <row r="18" spans="1:20" x14ac:dyDescent="0.25">
      <c r="A18" s="12"/>
      <c r="B18" s="19" t="s">
        <v>228</v>
      </c>
      <c r="C18" s="19" t="s">
        <v>723</v>
      </c>
    </row>
    <row r="19" spans="1:20" x14ac:dyDescent="0.25">
      <c r="A19" s="12"/>
      <c r="B19" s="46"/>
      <c r="C19" s="46"/>
      <c r="D19" s="46"/>
      <c r="E19" s="46"/>
      <c r="F19" s="46"/>
      <c r="G19" s="46"/>
      <c r="H19" s="46"/>
      <c r="I19" s="46"/>
      <c r="J19" s="46"/>
      <c r="K19" s="46"/>
      <c r="L19" s="46"/>
      <c r="M19" s="46"/>
      <c r="N19" s="46"/>
      <c r="O19" s="46"/>
      <c r="P19" s="46"/>
      <c r="Q19" s="46"/>
      <c r="R19" s="46"/>
      <c r="S19" s="46"/>
      <c r="T19" s="46"/>
    </row>
    <row r="20" spans="1:20" x14ac:dyDescent="0.25">
      <c r="A20" s="12"/>
      <c r="B20" s="3"/>
      <c r="C20" s="3"/>
      <c r="D20" s="3"/>
      <c r="E20" s="3"/>
      <c r="F20" s="3"/>
      <c r="G20" s="3"/>
      <c r="H20" s="3"/>
      <c r="I20" s="3"/>
      <c r="J20" s="3"/>
      <c r="K20" s="3"/>
      <c r="L20" s="3"/>
      <c r="M20" s="3"/>
      <c r="N20" s="3"/>
      <c r="O20" s="3"/>
      <c r="P20" s="3"/>
      <c r="Q20" s="3"/>
      <c r="R20" s="3"/>
    </row>
    <row r="21" spans="1:20" ht="15.75" thickBot="1" x14ac:dyDescent="0.3">
      <c r="A21" s="12"/>
      <c r="B21" s="18"/>
      <c r="C21" s="18" t="s">
        <v>267</v>
      </c>
      <c r="D21" s="42" t="s">
        <v>724</v>
      </c>
      <c r="E21" s="42"/>
      <c r="F21" s="42"/>
      <c r="G21" s="42"/>
      <c r="H21" s="42"/>
      <c r="I21" s="42"/>
      <c r="J21" s="18"/>
      <c r="K21" s="18" t="s">
        <v>267</v>
      </c>
      <c r="L21" s="42" t="s">
        <v>725</v>
      </c>
      <c r="M21" s="42"/>
      <c r="N21" s="42"/>
      <c r="O21" s="42"/>
      <c r="P21" s="42"/>
      <c r="Q21" s="42"/>
      <c r="R21" s="18"/>
    </row>
    <row r="22" spans="1:20" x14ac:dyDescent="0.25">
      <c r="A22" s="12"/>
      <c r="B22" s="45"/>
      <c r="C22" s="45" t="s">
        <v>267</v>
      </c>
      <c r="D22" s="106" t="s">
        <v>726</v>
      </c>
      <c r="E22" s="106"/>
      <c r="F22" s="107"/>
      <c r="G22" s="107" t="s">
        <v>267</v>
      </c>
      <c r="H22" s="106" t="s">
        <v>728</v>
      </c>
      <c r="I22" s="106"/>
      <c r="J22" s="45"/>
      <c r="K22" s="45" t="s">
        <v>267</v>
      </c>
      <c r="L22" s="106" t="s">
        <v>726</v>
      </c>
      <c r="M22" s="106"/>
      <c r="N22" s="107"/>
      <c r="O22" s="107" t="s">
        <v>267</v>
      </c>
      <c r="P22" s="106" t="s">
        <v>728</v>
      </c>
      <c r="Q22" s="106"/>
      <c r="R22" s="45"/>
    </row>
    <row r="23" spans="1:20" ht="15.75" thickBot="1" x14ac:dyDescent="0.3">
      <c r="A23" s="12"/>
      <c r="B23" s="45"/>
      <c r="C23" s="45"/>
      <c r="D23" s="42" t="s">
        <v>727</v>
      </c>
      <c r="E23" s="42"/>
      <c r="F23" s="45"/>
      <c r="G23" s="45"/>
      <c r="H23" s="42" t="s">
        <v>729</v>
      </c>
      <c r="I23" s="42"/>
      <c r="J23" s="45"/>
      <c r="K23" s="45"/>
      <c r="L23" s="42" t="s">
        <v>727</v>
      </c>
      <c r="M23" s="42"/>
      <c r="N23" s="45"/>
      <c r="O23" s="45"/>
      <c r="P23" s="42" t="s">
        <v>729</v>
      </c>
      <c r="Q23" s="42"/>
      <c r="R23" s="45"/>
    </row>
    <row r="24" spans="1:20" x14ac:dyDescent="0.25">
      <c r="A24" s="12"/>
      <c r="B24" s="23" t="s">
        <v>730</v>
      </c>
      <c r="C24" s="25" t="s">
        <v>267</v>
      </c>
      <c r="D24" s="49"/>
      <c r="E24" s="79" t="s">
        <v>410</v>
      </c>
      <c r="F24" s="49" t="s">
        <v>267</v>
      </c>
      <c r="G24" s="25" t="s">
        <v>267</v>
      </c>
      <c r="H24" s="49"/>
      <c r="I24" s="79" t="s">
        <v>410</v>
      </c>
      <c r="J24" s="49" t="s">
        <v>267</v>
      </c>
      <c r="K24" s="25" t="s">
        <v>267</v>
      </c>
      <c r="L24" s="26"/>
      <c r="M24" s="94">
        <v>7820169</v>
      </c>
      <c r="N24" s="28" t="s">
        <v>267</v>
      </c>
      <c r="O24" s="25" t="s">
        <v>267</v>
      </c>
      <c r="P24" s="26"/>
      <c r="Q24" s="27">
        <v>4.55</v>
      </c>
      <c r="R24" s="28" t="s">
        <v>267</v>
      </c>
    </row>
    <row r="25" spans="1:20" x14ac:dyDescent="0.25">
      <c r="A25" s="12"/>
      <c r="B25" s="29" t="s">
        <v>731</v>
      </c>
      <c r="C25" s="18" t="s">
        <v>267</v>
      </c>
      <c r="D25" s="33"/>
      <c r="E25" s="95">
        <v>3625124</v>
      </c>
      <c r="F25" s="20" t="s">
        <v>267</v>
      </c>
      <c r="G25" s="18" t="s">
        <v>267</v>
      </c>
      <c r="H25" s="33"/>
      <c r="I25" s="72">
        <v>0.09</v>
      </c>
      <c r="J25" s="20" t="s">
        <v>267</v>
      </c>
      <c r="K25" s="18" t="s">
        <v>267</v>
      </c>
      <c r="L25" s="16"/>
      <c r="M25" s="96">
        <v>3625124</v>
      </c>
      <c r="N25" s="31" t="s">
        <v>267</v>
      </c>
      <c r="O25" s="18" t="s">
        <v>267</v>
      </c>
      <c r="P25" s="16"/>
      <c r="Q25" s="30">
        <v>0.22</v>
      </c>
      <c r="R25" s="31" t="s">
        <v>267</v>
      </c>
    </row>
    <row r="26" spans="1:20" x14ac:dyDescent="0.25">
      <c r="A26" s="12"/>
      <c r="B26" s="23" t="s">
        <v>732</v>
      </c>
      <c r="C26" s="25" t="s">
        <v>267</v>
      </c>
      <c r="D26" s="47"/>
      <c r="E26" s="93">
        <v>63410</v>
      </c>
      <c r="F26" s="49" t="s">
        <v>267</v>
      </c>
      <c r="G26" s="25" t="s">
        <v>267</v>
      </c>
      <c r="H26" s="47"/>
      <c r="I26" s="48">
        <v>0.78</v>
      </c>
      <c r="J26" s="49" t="s">
        <v>267</v>
      </c>
      <c r="K26" s="25" t="s">
        <v>267</v>
      </c>
      <c r="L26" s="26"/>
      <c r="M26" s="94">
        <v>1585274</v>
      </c>
      <c r="N26" s="28" t="s">
        <v>267</v>
      </c>
      <c r="O26" s="25" t="s">
        <v>267</v>
      </c>
      <c r="P26" s="26"/>
      <c r="Q26" s="27">
        <v>0.36</v>
      </c>
      <c r="R26" s="28" t="s">
        <v>267</v>
      </c>
    </row>
    <row r="27" spans="1:20" x14ac:dyDescent="0.25">
      <c r="A27" s="12"/>
      <c r="B27" s="29" t="s">
        <v>733</v>
      </c>
      <c r="C27" s="18" t="s">
        <v>267</v>
      </c>
      <c r="D27" s="33"/>
      <c r="E27" s="95">
        <v>856330</v>
      </c>
      <c r="F27" s="20" t="s">
        <v>267</v>
      </c>
      <c r="G27" s="18" t="s">
        <v>267</v>
      </c>
      <c r="H27" s="33"/>
      <c r="I27" s="72">
        <v>1.1200000000000001</v>
      </c>
      <c r="J27" s="20" t="s">
        <v>267</v>
      </c>
      <c r="K27" s="18" t="s">
        <v>267</v>
      </c>
      <c r="L27" s="31"/>
      <c r="M27" s="73" t="s">
        <v>410</v>
      </c>
      <c r="N27" s="31" t="s">
        <v>267</v>
      </c>
      <c r="O27" s="18" t="s">
        <v>267</v>
      </c>
      <c r="P27" s="31"/>
      <c r="Q27" s="73" t="s">
        <v>410</v>
      </c>
      <c r="R27" s="31" t="s">
        <v>267</v>
      </c>
    </row>
    <row r="28" spans="1:20" x14ac:dyDescent="0.25">
      <c r="A28" s="12"/>
      <c r="B28" s="23" t="s">
        <v>734</v>
      </c>
      <c r="C28" s="25" t="s">
        <v>267</v>
      </c>
      <c r="D28" s="47"/>
      <c r="E28" s="93">
        <v>26134919</v>
      </c>
      <c r="F28" s="49" t="s">
        <v>267</v>
      </c>
      <c r="G28" s="25" t="s">
        <v>267</v>
      </c>
      <c r="H28" s="47"/>
      <c r="I28" s="48">
        <v>0.05</v>
      </c>
      <c r="J28" s="49" t="s">
        <v>267</v>
      </c>
      <c r="K28" s="25" t="s">
        <v>267</v>
      </c>
      <c r="L28" s="26"/>
      <c r="M28" s="94">
        <v>1134919</v>
      </c>
      <c r="N28" s="28" t="s">
        <v>267</v>
      </c>
      <c r="O28" s="25" t="s">
        <v>267</v>
      </c>
      <c r="P28" s="26"/>
      <c r="Q28" s="27">
        <v>0.1</v>
      </c>
      <c r="R28" s="28" t="s">
        <v>267</v>
      </c>
    </row>
    <row r="29" spans="1:20" x14ac:dyDescent="0.25">
      <c r="A29" s="12"/>
      <c r="B29" s="29" t="s">
        <v>735</v>
      </c>
      <c r="C29" s="18" t="s">
        <v>267</v>
      </c>
      <c r="D29" s="33"/>
      <c r="E29" s="95">
        <v>17764783</v>
      </c>
      <c r="F29" s="20" t="s">
        <v>267</v>
      </c>
      <c r="G29" s="18" t="s">
        <v>267</v>
      </c>
      <c r="H29" s="33"/>
      <c r="I29" s="72">
        <v>0.01</v>
      </c>
      <c r="J29" s="20" t="s">
        <v>267</v>
      </c>
      <c r="K29" s="18" t="s">
        <v>267</v>
      </c>
      <c r="L29" s="16"/>
      <c r="M29" s="96">
        <v>3479069</v>
      </c>
      <c r="N29" s="31" t="s">
        <v>267</v>
      </c>
      <c r="O29" s="18" t="s">
        <v>267</v>
      </c>
      <c r="P29" s="16"/>
      <c r="Q29" s="30">
        <v>0.03</v>
      </c>
      <c r="R29" s="31" t="s">
        <v>267</v>
      </c>
    </row>
    <row r="30" spans="1:20" x14ac:dyDescent="0.25">
      <c r="A30" s="12"/>
      <c r="B30" s="17" t="s">
        <v>736</v>
      </c>
      <c r="C30" s="17"/>
      <c r="D30" s="17"/>
      <c r="E30" s="17"/>
      <c r="F30" s="17"/>
      <c r="G30" s="17"/>
      <c r="H30" s="17"/>
      <c r="I30" s="17"/>
      <c r="J30" s="17"/>
      <c r="K30" s="17"/>
      <c r="L30" s="17"/>
      <c r="M30" s="17"/>
      <c r="N30" s="17"/>
      <c r="O30" s="17"/>
      <c r="P30" s="17"/>
      <c r="Q30" s="17"/>
      <c r="R30" s="17"/>
      <c r="S30" s="17"/>
      <c r="T30" s="17"/>
    </row>
    <row r="31" spans="1:20" x14ac:dyDescent="0.25">
      <c r="A31" s="12"/>
      <c r="B31" s="46"/>
      <c r="C31" s="46"/>
      <c r="D31" s="46"/>
      <c r="E31" s="46"/>
      <c r="F31" s="46"/>
      <c r="G31" s="46"/>
      <c r="H31" s="46"/>
      <c r="I31" s="46"/>
      <c r="J31" s="46"/>
      <c r="K31" s="46"/>
      <c r="L31" s="46"/>
      <c r="M31" s="46"/>
      <c r="N31" s="46"/>
      <c r="O31" s="46"/>
      <c r="P31" s="46"/>
      <c r="Q31" s="46"/>
      <c r="R31" s="46"/>
      <c r="S31" s="46"/>
      <c r="T31" s="46"/>
    </row>
    <row r="32" spans="1:20" x14ac:dyDescent="0.25">
      <c r="A32" s="12"/>
      <c r="B32" s="3"/>
      <c r="C32" s="3"/>
      <c r="D32" s="3"/>
      <c r="E32" s="3"/>
      <c r="F32" s="3"/>
      <c r="G32" s="3"/>
      <c r="H32" s="3"/>
      <c r="I32" s="3"/>
      <c r="J32" s="3"/>
    </row>
    <row r="33" spans="1:10" x14ac:dyDescent="0.25">
      <c r="A33" s="12"/>
      <c r="B33" s="45"/>
      <c r="C33" s="45" t="s">
        <v>267</v>
      </c>
      <c r="D33" s="90" t="s">
        <v>549</v>
      </c>
      <c r="E33" s="90"/>
      <c r="F33" s="45"/>
      <c r="G33" s="45"/>
      <c r="H33" s="91" t="s">
        <v>549</v>
      </c>
      <c r="I33" s="91"/>
      <c r="J33" s="45"/>
    </row>
    <row r="34" spans="1:10" ht="15.75" thickBot="1" x14ac:dyDescent="0.3">
      <c r="A34" s="12"/>
      <c r="B34" s="45"/>
      <c r="C34" s="45"/>
      <c r="D34" s="76">
        <v>2013</v>
      </c>
      <c r="E34" s="76"/>
      <c r="F34" s="45"/>
      <c r="G34" s="45"/>
      <c r="H34" s="42">
        <v>2012</v>
      </c>
      <c r="I34" s="42"/>
      <c r="J34" s="45"/>
    </row>
    <row r="35" spans="1:10" x14ac:dyDescent="0.25">
      <c r="A35" s="12"/>
      <c r="B35" s="23" t="s">
        <v>737</v>
      </c>
      <c r="C35" s="25" t="s">
        <v>267</v>
      </c>
      <c r="D35" s="47"/>
      <c r="E35" s="48">
        <v>3.2</v>
      </c>
      <c r="F35" s="49" t="s">
        <v>267</v>
      </c>
      <c r="G35" s="25"/>
      <c r="H35" s="26"/>
      <c r="I35" s="27">
        <v>36.200000000000003</v>
      </c>
      <c r="J35" s="28" t="s">
        <v>267</v>
      </c>
    </row>
    <row r="36" spans="1:10" ht="15.75" thickBot="1" x14ac:dyDescent="0.3">
      <c r="A36" s="12"/>
      <c r="B36" s="29" t="s">
        <v>738</v>
      </c>
      <c r="C36" s="18" t="s">
        <v>267</v>
      </c>
      <c r="D36" s="33"/>
      <c r="E36" s="72">
        <v>3.4</v>
      </c>
      <c r="F36" s="20" t="s">
        <v>267</v>
      </c>
      <c r="G36" s="18"/>
      <c r="H36" s="16"/>
      <c r="I36" s="30">
        <v>24.8</v>
      </c>
      <c r="J36" s="31" t="s">
        <v>267</v>
      </c>
    </row>
    <row r="37" spans="1:10" x14ac:dyDescent="0.25">
      <c r="A37" s="12"/>
      <c r="B37" s="22"/>
      <c r="C37" s="22" t="s">
        <v>267</v>
      </c>
      <c r="D37" s="39"/>
      <c r="E37" s="39"/>
      <c r="F37" s="22"/>
      <c r="G37" s="22"/>
      <c r="H37" s="39"/>
      <c r="I37" s="39"/>
      <c r="J37" s="22"/>
    </row>
    <row r="38" spans="1:10" ht="15.75" thickBot="1" x14ac:dyDescent="0.3">
      <c r="A38" s="12"/>
      <c r="B38" s="23" t="s">
        <v>739</v>
      </c>
      <c r="C38" s="25" t="s">
        <v>267</v>
      </c>
      <c r="D38" s="47"/>
      <c r="E38" s="48" t="s">
        <v>740</v>
      </c>
      <c r="F38" s="49" t="s">
        <v>393</v>
      </c>
      <c r="G38" s="25"/>
      <c r="H38" s="26"/>
      <c r="I38" s="27">
        <v>11.4</v>
      </c>
      <c r="J38" s="28" t="s">
        <v>267</v>
      </c>
    </row>
    <row r="39" spans="1:10" x14ac:dyDescent="0.25">
      <c r="A39" s="12"/>
      <c r="B39" s="22"/>
      <c r="C39" s="22" t="s">
        <v>267</v>
      </c>
      <c r="D39" s="39"/>
      <c r="E39" s="39"/>
      <c r="F39" s="22"/>
      <c r="G39" s="22"/>
      <c r="H39" s="39"/>
      <c r="I39" s="39"/>
      <c r="J39" s="22"/>
    </row>
    <row r="40" spans="1:10" x14ac:dyDescent="0.25">
      <c r="A40" s="12"/>
      <c r="B40" s="29" t="s">
        <v>741</v>
      </c>
      <c r="C40" s="18" t="s">
        <v>267</v>
      </c>
      <c r="D40" s="3"/>
      <c r="E40" s="3"/>
      <c r="F40" s="3"/>
      <c r="G40" s="18"/>
      <c r="H40" s="3"/>
      <c r="I40" s="3"/>
      <c r="J40" s="3"/>
    </row>
    <row r="41" spans="1:10" x14ac:dyDescent="0.25">
      <c r="A41" s="12"/>
      <c r="B41" s="23" t="s">
        <v>742</v>
      </c>
      <c r="C41" s="25" t="s">
        <v>267</v>
      </c>
      <c r="D41" s="47"/>
      <c r="E41" s="48">
        <v>0.2</v>
      </c>
      <c r="F41" s="49" t="s">
        <v>267</v>
      </c>
      <c r="G41" s="25"/>
      <c r="H41" s="26"/>
      <c r="I41" s="27">
        <v>11.7</v>
      </c>
      <c r="J41" s="28" t="s">
        <v>267</v>
      </c>
    </row>
    <row r="42" spans="1:10" ht="15.75" thickBot="1" x14ac:dyDescent="0.3">
      <c r="A42" s="12"/>
      <c r="B42" s="29" t="s">
        <v>743</v>
      </c>
      <c r="C42" s="18" t="s">
        <v>267</v>
      </c>
      <c r="D42" s="33"/>
      <c r="E42" s="72" t="s">
        <v>744</v>
      </c>
      <c r="F42" s="20" t="s">
        <v>393</v>
      </c>
      <c r="G42" s="18"/>
      <c r="H42" s="16"/>
      <c r="I42" s="30" t="s">
        <v>745</v>
      </c>
      <c r="J42" s="31" t="s">
        <v>393</v>
      </c>
    </row>
    <row r="43" spans="1:10" x14ac:dyDescent="0.25">
      <c r="A43" s="12"/>
      <c r="B43" s="22"/>
      <c r="C43" s="22" t="s">
        <v>267</v>
      </c>
      <c r="D43" s="39"/>
      <c r="E43" s="39"/>
      <c r="F43" s="22"/>
      <c r="G43" s="22"/>
      <c r="H43" s="39"/>
      <c r="I43" s="39"/>
      <c r="J43" s="22"/>
    </row>
    <row r="44" spans="1:10" ht="15.75" thickBot="1" x14ac:dyDescent="0.3">
      <c r="A44" s="12"/>
      <c r="B44" s="80"/>
      <c r="C44" s="25" t="s">
        <v>267</v>
      </c>
      <c r="D44" s="47"/>
      <c r="E44" s="48" t="s">
        <v>740</v>
      </c>
      <c r="F44" s="49" t="s">
        <v>393</v>
      </c>
      <c r="G44" s="25"/>
      <c r="H44" s="26"/>
      <c r="I44" s="27">
        <v>11.4</v>
      </c>
      <c r="J44" s="28" t="s">
        <v>267</v>
      </c>
    </row>
    <row r="45" spans="1:10" x14ac:dyDescent="0.25">
      <c r="A45" s="12"/>
      <c r="B45" s="22"/>
      <c r="C45" s="22" t="s">
        <v>267</v>
      </c>
      <c r="D45" s="39"/>
      <c r="E45" s="39"/>
      <c r="F45" s="22"/>
      <c r="G45" s="22"/>
      <c r="H45" s="39"/>
      <c r="I45" s="39"/>
      <c r="J45" s="22"/>
    </row>
    <row r="46" spans="1:10" ht="64.5" thickBot="1" x14ac:dyDescent="0.3">
      <c r="A46" s="12"/>
      <c r="B46" s="29" t="s">
        <v>746</v>
      </c>
      <c r="C46" s="18" t="s">
        <v>267</v>
      </c>
      <c r="D46" s="33"/>
      <c r="E46" s="72">
        <v>3</v>
      </c>
      <c r="F46" s="20" t="s">
        <v>267</v>
      </c>
      <c r="G46" s="18"/>
      <c r="H46" s="16"/>
      <c r="I46" s="30">
        <v>4</v>
      </c>
      <c r="J46" s="31" t="s">
        <v>267</v>
      </c>
    </row>
    <row r="47" spans="1:10" x14ac:dyDescent="0.25">
      <c r="A47" s="12"/>
      <c r="B47" s="22"/>
      <c r="C47" s="22" t="s">
        <v>267</v>
      </c>
      <c r="D47" s="39"/>
      <c r="E47" s="39"/>
      <c r="F47" s="22"/>
      <c r="G47" s="22"/>
      <c r="H47" s="39"/>
      <c r="I47" s="39"/>
      <c r="J47" s="22"/>
    </row>
    <row r="48" spans="1:10" ht="26.25" thickBot="1" x14ac:dyDescent="0.3">
      <c r="A48" s="12"/>
      <c r="B48" s="23" t="s">
        <v>747</v>
      </c>
      <c r="C48" s="25" t="s">
        <v>267</v>
      </c>
      <c r="D48" s="47"/>
      <c r="E48" s="48">
        <v>7.4</v>
      </c>
      <c r="F48" s="49" t="s">
        <v>267</v>
      </c>
      <c r="G48" s="25"/>
      <c r="H48" s="26"/>
      <c r="I48" s="27">
        <v>14.7</v>
      </c>
      <c r="J48" s="28" t="s">
        <v>267</v>
      </c>
    </row>
    <row r="49" spans="1:20" x14ac:dyDescent="0.25">
      <c r="A49" s="12"/>
      <c r="B49" s="22"/>
      <c r="C49" s="22" t="s">
        <v>267</v>
      </c>
      <c r="D49" s="39"/>
      <c r="E49" s="39"/>
      <c r="F49" s="22"/>
      <c r="G49" s="22"/>
      <c r="H49" s="39"/>
      <c r="I49" s="39"/>
      <c r="J49" s="22"/>
    </row>
    <row r="50" spans="1:20" ht="25.5" customHeight="1" x14ac:dyDescent="0.25">
      <c r="A50" s="12"/>
      <c r="B50" s="17" t="s">
        <v>748</v>
      </c>
      <c r="C50" s="17"/>
      <c r="D50" s="17"/>
      <c r="E50" s="17"/>
      <c r="F50" s="17"/>
      <c r="G50" s="17"/>
      <c r="H50" s="17"/>
      <c r="I50" s="17"/>
      <c r="J50" s="17"/>
      <c r="K50" s="17"/>
      <c r="L50" s="17"/>
      <c r="M50" s="17"/>
      <c r="N50" s="17"/>
      <c r="O50" s="17"/>
      <c r="P50" s="17"/>
      <c r="Q50" s="17"/>
      <c r="R50" s="17"/>
      <c r="S50" s="17"/>
      <c r="T50" s="17"/>
    </row>
    <row r="51" spans="1:20" ht="25.5" customHeight="1" x14ac:dyDescent="0.25">
      <c r="A51" s="12"/>
      <c r="B51" s="17" t="s">
        <v>749</v>
      </c>
      <c r="C51" s="17"/>
      <c r="D51" s="17"/>
      <c r="E51" s="17"/>
      <c r="F51" s="17"/>
      <c r="G51" s="17"/>
      <c r="H51" s="17"/>
      <c r="I51" s="17"/>
      <c r="J51" s="17"/>
      <c r="K51" s="17"/>
      <c r="L51" s="17"/>
      <c r="M51" s="17"/>
      <c r="N51" s="17"/>
      <c r="O51" s="17"/>
      <c r="P51" s="17"/>
      <c r="Q51" s="17"/>
      <c r="R51" s="17"/>
      <c r="S51" s="17"/>
      <c r="T51" s="17"/>
    </row>
    <row r="52" spans="1:20" x14ac:dyDescent="0.25">
      <c r="A52" s="12"/>
      <c r="B52" s="34"/>
      <c r="C52" s="34"/>
      <c r="D52" s="34"/>
      <c r="E52" s="34"/>
      <c r="F52" s="34"/>
      <c r="G52" s="34"/>
      <c r="H52" s="34"/>
      <c r="I52" s="34"/>
      <c r="J52" s="34"/>
      <c r="K52" s="34"/>
      <c r="L52" s="34"/>
      <c r="M52" s="34"/>
      <c r="N52" s="34"/>
      <c r="O52" s="34"/>
      <c r="P52" s="34"/>
      <c r="Q52" s="34"/>
      <c r="R52" s="34"/>
      <c r="S52" s="34"/>
      <c r="T52" s="34"/>
    </row>
    <row r="53" spans="1:20" ht="191.25" x14ac:dyDescent="0.25">
      <c r="A53" s="12"/>
      <c r="B53" s="19" t="s">
        <v>232</v>
      </c>
      <c r="C53" s="19" t="s">
        <v>750</v>
      </c>
    </row>
    <row r="54" spans="1:20" x14ac:dyDescent="0.25">
      <c r="A54" s="12"/>
      <c r="B54" s="35"/>
      <c r="C54" s="35"/>
      <c r="D54" s="35"/>
      <c r="E54" s="35"/>
      <c r="F54" s="35"/>
      <c r="G54" s="35"/>
      <c r="H54" s="35"/>
      <c r="I54" s="35"/>
      <c r="J54" s="35"/>
      <c r="K54" s="35"/>
      <c r="L54" s="35"/>
      <c r="M54" s="35"/>
      <c r="N54" s="35"/>
      <c r="O54" s="35"/>
      <c r="P54" s="35"/>
      <c r="Q54" s="35"/>
      <c r="R54" s="35"/>
      <c r="S54" s="35"/>
      <c r="T54" s="35"/>
    </row>
    <row r="55" spans="1:20" x14ac:dyDescent="0.25">
      <c r="A55" s="12"/>
      <c r="B55" s="19" t="s">
        <v>235</v>
      </c>
      <c r="C55" s="19" t="s">
        <v>751</v>
      </c>
    </row>
    <row r="56" spans="1:20" x14ac:dyDescent="0.25">
      <c r="A56" s="12"/>
      <c r="B56" s="46"/>
      <c r="C56" s="46"/>
      <c r="D56" s="46"/>
      <c r="E56" s="46"/>
      <c r="F56" s="46"/>
      <c r="G56" s="46"/>
      <c r="H56" s="46"/>
      <c r="I56" s="46"/>
      <c r="J56" s="46"/>
      <c r="K56" s="46"/>
      <c r="L56" s="46"/>
      <c r="M56" s="46"/>
      <c r="N56" s="46"/>
      <c r="O56" s="46"/>
      <c r="P56" s="46"/>
      <c r="Q56" s="46"/>
      <c r="R56" s="46"/>
      <c r="S56" s="46"/>
      <c r="T56" s="46"/>
    </row>
    <row r="57" spans="1:20" x14ac:dyDescent="0.25">
      <c r="A57" s="12"/>
      <c r="B57" s="3"/>
      <c r="C57" s="3"/>
      <c r="D57" s="3"/>
      <c r="E57" s="3"/>
      <c r="F57" s="3"/>
      <c r="G57" s="3"/>
      <c r="H57" s="3"/>
      <c r="I57" s="3"/>
      <c r="J57" s="3"/>
      <c r="K57" s="3"/>
      <c r="L57" s="3"/>
      <c r="M57" s="3"/>
      <c r="N57" s="3"/>
      <c r="O57" s="3"/>
      <c r="P57" s="3"/>
      <c r="Q57" s="3"/>
      <c r="R57" s="3"/>
      <c r="S57" s="3"/>
      <c r="T57" s="3"/>
    </row>
    <row r="58" spans="1:20" ht="15.75" thickBot="1" x14ac:dyDescent="0.3">
      <c r="A58" s="12"/>
      <c r="B58" s="18"/>
      <c r="C58" s="18" t="s">
        <v>267</v>
      </c>
      <c r="D58" s="18"/>
      <c r="E58" s="18" t="s">
        <v>267</v>
      </c>
      <c r="F58" s="42" t="s">
        <v>752</v>
      </c>
      <c r="G58" s="42"/>
      <c r="H58" s="42"/>
      <c r="I58" s="42"/>
      <c r="J58" s="42"/>
      <c r="K58" s="42"/>
      <c r="L58" s="18"/>
      <c r="M58" s="18" t="s">
        <v>267</v>
      </c>
      <c r="N58" s="42" t="s">
        <v>753</v>
      </c>
      <c r="O58" s="42"/>
      <c r="P58" s="42"/>
      <c r="Q58" s="42"/>
      <c r="R58" s="42"/>
      <c r="S58" s="42"/>
      <c r="T58" s="18"/>
    </row>
    <row r="59" spans="1:20" x14ac:dyDescent="0.25">
      <c r="A59" s="12"/>
      <c r="B59" s="110" t="s">
        <v>217</v>
      </c>
      <c r="C59" s="45" t="s">
        <v>267</v>
      </c>
      <c r="D59" s="111" t="s">
        <v>754</v>
      </c>
      <c r="E59" s="45" t="s">
        <v>267</v>
      </c>
      <c r="F59" s="112" t="s">
        <v>549</v>
      </c>
      <c r="G59" s="112"/>
      <c r="H59" s="107"/>
      <c r="I59" s="107" t="s">
        <v>267</v>
      </c>
      <c r="J59" s="106" t="s">
        <v>549</v>
      </c>
      <c r="K59" s="106"/>
      <c r="L59" s="45"/>
      <c r="M59" s="45" t="s">
        <v>267</v>
      </c>
      <c r="N59" s="112" t="s">
        <v>549</v>
      </c>
      <c r="O59" s="112"/>
      <c r="P59" s="107"/>
      <c r="Q59" s="107" t="s">
        <v>267</v>
      </c>
      <c r="R59" s="106" t="s">
        <v>549</v>
      </c>
      <c r="S59" s="106"/>
      <c r="T59" s="45"/>
    </row>
    <row r="60" spans="1:20" ht="15.75" thickBot="1" x14ac:dyDescent="0.3">
      <c r="A60" s="12"/>
      <c r="B60" s="110"/>
      <c r="C60" s="45"/>
      <c r="D60" s="111"/>
      <c r="E60" s="45"/>
      <c r="F60" s="76">
        <v>2013</v>
      </c>
      <c r="G60" s="76"/>
      <c r="H60" s="45"/>
      <c r="I60" s="45"/>
      <c r="J60" s="42">
        <v>2012</v>
      </c>
      <c r="K60" s="42"/>
      <c r="L60" s="45"/>
      <c r="M60" s="45"/>
      <c r="N60" s="76">
        <v>2013</v>
      </c>
      <c r="O60" s="76"/>
      <c r="P60" s="45"/>
      <c r="Q60" s="45"/>
      <c r="R60" s="42">
        <v>2012</v>
      </c>
      <c r="S60" s="42"/>
      <c r="T60" s="45"/>
    </row>
    <row r="61" spans="1:20" x14ac:dyDescent="0.25">
      <c r="A61" s="12"/>
      <c r="B61" s="23" t="s">
        <v>755</v>
      </c>
      <c r="C61" s="25" t="s">
        <v>267</v>
      </c>
      <c r="D61" s="26" t="s">
        <v>756</v>
      </c>
      <c r="E61" s="25" t="s">
        <v>267</v>
      </c>
      <c r="F61" s="47"/>
      <c r="G61" s="48">
        <v>40</v>
      </c>
      <c r="H61" s="49" t="s">
        <v>267</v>
      </c>
      <c r="I61" s="25" t="s">
        <v>267</v>
      </c>
      <c r="J61" s="26"/>
      <c r="K61" s="27">
        <v>40</v>
      </c>
      <c r="L61" s="28" t="s">
        <v>267</v>
      </c>
      <c r="M61" s="25" t="s">
        <v>267</v>
      </c>
      <c r="N61" s="47"/>
      <c r="O61" s="48" t="s">
        <v>636</v>
      </c>
      <c r="P61" s="49" t="s">
        <v>267</v>
      </c>
      <c r="Q61" s="25" t="s">
        <v>267</v>
      </c>
      <c r="R61" s="26"/>
      <c r="S61" s="27" t="s">
        <v>636</v>
      </c>
      <c r="T61" s="28" t="s">
        <v>267</v>
      </c>
    </row>
    <row r="62" spans="1:20" x14ac:dyDescent="0.25">
      <c r="A62" s="12"/>
      <c r="B62" s="29" t="s">
        <v>757</v>
      </c>
      <c r="C62" s="18" t="s">
        <v>267</v>
      </c>
      <c r="D62" s="16" t="s">
        <v>758</v>
      </c>
      <c r="E62" s="18" t="s">
        <v>267</v>
      </c>
      <c r="F62" s="33"/>
      <c r="G62" s="72">
        <v>26.4</v>
      </c>
      <c r="H62" s="20" t="s">
        <v>267</v>
      </c>
      <c r="I62" s="18" t="s">
        <v>267</v>
      </c>
      <c r="J62" s="16"/>
      <c r="K62" s="30">
        <v>26.4</v>
      </c>
      <c r="L62" s="31" t="s">
        <v>267</v>
      </c>
      <c r="M62" s="18" t="s">
        <v>267</v>
      </c>
      <c r="N62" s="33"/>
      <c r="O62" s="72">
        <v>3.3</v>
      </c>
      <c r="P62" s="20" t="s">
        <v>267</v>
      </c>
      <c r="Q62" s="18" t="s">
        <v>267</v>
      </c>
      <c r="R62" s="16"/>
      <c r="S62" s="30">
        <v>6.3</v>
      </c>
      <c r="T62" s="31" t="s">
        <v>267</v>
      </c>
    </row>
    <row r="63" spans="1:20" x14ac:dyDescent="0.25">
      <c r="A63" s="12"/>
      <c r="B63" s="23" t="s">
        <v>759</v>
      </c>
      <c r="C63" s="25" t="s">
        <v>267</v>
      </c>
      <c r="D63" s="87" t="s">
        <v>760</v>
      </c>
      <c r="E63" s="25" t="s">
        <v>267</v>
      </c>
      <c r="F63" s="47"/>
      <c r="G63" s="48">
        <v>2.8</v>
      </c>
      <c r="H63" s="49" t="s">
        <v>267</v>
      </c>
      <c r="I63" s="25" t="s">
        <v>267</v>
      </c>
      <c r="J63" s="26"/>
      <c r="K63" s="27">
        <v>34.9</v>
      </c>
      <c r="L63" s="28" t="s">
        <v>267</v>
      </c>
      <c r="M63" s="25" t="s">
        <v>267</v>
      </c>
      <c r="N63" s="47"/>
      <c r="O63" s="48" t="s">
        <v>636</v>
      </c>
      <c r="P63" s="49" t="s">
        <v>267</v>
      </c>
      <c r="Q63" s="25" t="s">
        <v>267</v>
      </c>
      <c r="R63" s="26"/>
      <c r="S63" s="27" t="s">
        <v>636</v>
      </c>
      <c r="T63" s="28" t="s">
        <v>267</v>
      </c>
    </row>
    <row r="64" spans="1:20" x14ac:dyDescent="0.25">
      <c r="A64" s="12"/>
      <c r="B64" s="29" t="s">
        <v>761</v>
      </c>
      <c r="C64" s="18" t="s">
        <v>267</v>
      </c>
      <c r="D64" s="16" t="s">
        <v>756</v>
      </c>
      <c r="E64" s="18" t="s">
        <v>267</v>
      </c>
      <c r="F64" s="33"/>
      <c r="G64" s="72">
        <v>21.6</v>
      </c>
      <c r="H64" s="20" t="s">
        <v>267</v>
      </c>
      <c r="I64" s="18" t="s">
        <v>267</v>
      </c>
      <c r="J64" s="31"/>
      <c r="K64" s="73" t="s">
        <v>410</v>
      </c>
      <c r="L64" s="31" t="s">
        <v>267</v>
      </c>
      <c r="M64" s="18" t="s">
        <v>267</v>
      </c>
      <c r="N64" s="33"/>
      <c r="O64" s="72">
        <v>5.0999999999999996</v>
      </c>
      <c r="P64" s="20" t="s">
        <v>267</v>
      </c>
      <c r="Q64" s="18" t="s">
        <v>267</v>
      </c>
      <c r="R64" s="31"/>
      <c r="S64" s="73" t="s">
        <v>410</v>
      </c>
      <c r="T64" s="31" t="s">
        <v>267</v>
      </c>
    </row>
    <row r="65" spans="1:20" x14ac:dyDescent="0.25">
      <c r="A65" s="12"/>
      <c r="B65" s="23" t="s">
        <v>762</v>
      </c>
      <c r="C65" s="25" t="s">
        <v>267</v>
      </c>
      <c r="D65" s="26" t="s">
        <v>763</v>
      </c>
      <c r="E65" s="25" t="s">
        <v>267</v>
      </c>
      <c r="F65" s="47"/>
      <c r="G65" s="48">
        <v>1.8</v>
      </c>
      <c r="H65" s="49" t="s">
        <v>267</v>
      </c>
      <c r="I65" s="25" t="s">
        <v>267</v>
      </c>
      <c r="J65" s="26"/>
      <c r="K65" s="27">
        <v>21.8</v>
      </c>
      <c r="L65" s="28" t="s">
        <v>267</v>
      </c>
      <c r="M65" s="25" t="s">
        <v>267</v>
      </c>
      <c r="N65" s="47"/>
      <c r="O65" s="48">
        <v>0.1</v>
      </c>
      <c r="P65" s="49" t="s">
        <v>267</v>
      </c>
      <c r="Q65" s="25" t="s">
        <v>267</v>
      </c>
      <c r="R65" s="26"/>
      <c r="S65" s="27">
        <v>1</v>
      </c>
      <c r="T65" s="28" t="s">
        <v>267</v>
      </c>
    </row>
    <row r="66" spans="1:20" x14ac:dyDescent="0.25">
      <c r="A66" s="12"/>
      <c r="B66" s="46"/>
      <c r="C66" s="46"/>
      <c r="D66" s="46"/>
      <c r="E66" s="46"/>
      <c r="F66" s="46"/>
      <c r="G66" s="46"/>
      <c r="H66" s="46"/>
      <c r="I66" s="46"/>
      <c r="J66" s="46"/>
      <c r="K66" s="46"/>
      <c r="L66" s="46"/>
      <c r="M66" s="46"/>
      <c r="N66" s="46"/>
      <c r="O66" s="46"/>
      <c r="P66" s="46"/>
      <c r="Q66" s="46"/>
      <c r="R66" s="46"/>
      <c r="S66" s="46"/>
      <c r="T66" s="46"/>
    </row>
    <row r="67" spans="1:20" x14ac:dyDescent="0.25">
      <c r="A67" s="12"/>
      <c r="B67" s="19" t="s">
        <v>636</v>
      </c>
      <c r="C67" s="19" t="s">
        <v>764</v>
      </c>
    </row>
    <row r="68" spans="1:20" ht="25.5" x14ac:dyDescent="0.25">
      <c r="A68" s="12"/>
      <c r="B68" s="19">
        <v>-1</v>
      </c>
      <c r="C68" s="19" t="s">
        <v>765</v>
      </c>
    </row>
    <row r="69" spans="1:20" ht="76.5" x14ac:dyDescent="0.25">
      <c r="A69" s="12"/>
      <c r="B69" s="19">
        <v>-2</v>
      </c>
      <c r="C69" s="19" t="s">
        <v>766</v>
      </c>
    </row>
    <row r="70" spans="1:20" ht="15" customHeight="1" x14ac:dyDescent="0.25">
      <c r="A70" s="12" t="s">
        <v>1738</v>
      </c>
      <c r="B70" s="11" t="s">
        <v>32</v>
      </c>
      <c r="C70" s="11"/>
      <c r="D70" s="11"/>
      <c r="E70" s="11"/>
      <c r="F70" s="11"/>
      <c r="G70" s="11"/>
      <c r="H70" s="11"/>
      <c r="I70" s="11"/>
      <c r="J70" s="11"/>
      <c r="K70" s="11"/>
      <c r="L70" s="11"/>
      <c r="M70" s="11"/>
      <c r="N70" s="11"/>
      <c r="O70" s="11"/>
      <c r="P70" s="11"/>
      <c r="Q70" s="11"/>
      <c r="R70" s="11"/>
      <c r="S70" s="11"/>
      <c r="T70" s="11"/>
    </row>
    <row r="71" spans="1:20" x14ac:dyDescent="0.25">
      <c r="A71" s="12"/>
      <c r="B71" s="3"/>
      <c r="C71" s="3"/>
      <c r="D71" s="3"/>
      <c r="E71" s="3"/>
      <c r="F71" s="3"/>
      <c r="G71" s="3"/>
      <c r="H71" s="3"/>
      <c r="I71" s="3"/>
      <c r="J71" s="3"/>
    </row>
    <row r="72" spans="1:20" x14ac:dyDescent="0.25">
      <c r="A72" s="12"/>
      <c r="B72" s="110" t="s">
        <v>767</v>
      </c>
      <c r="C72" s="45" t="s">
        <v>267</v>
      </c>
      <c r="D72" s="90" t="s">
        <v>549</v>
      </c>
      <c r="E72" s="90"/>
      <c r="F72" s="45"/>
      <c r="G72" s="45" t="s">
        <v>267</v>
      </c>
      <c r="H72" s="91" t="s">
        <v>549</v>
      </c>
      <c r="I72" s="91"/>
      <c r="J72" s="45"/>
    </row>
    <row r="73" spans="1:20" ht="15.75" thickBot="1" x14ac:dyDescent="0.3">
      <c r="A73" s="12"/>
      <c r="B73" s="110"/>
      <c r="C73" s="45"/>
      <c r="D73" s="76">
        <v>2013</v>
      </c>
      <c r="E73" s="76"/>
      <c r="F73" s="45"/>
      <c r="G73" s="45"/>
      <c r="H73" s="42">
        <v>2012</v>
      </c>
      <c r="I73" s="42"/>
      <c r="J73" s="45"/>
    </row>
    <row r="74" spans="1:20" x14ac:dyDescent="0.25">
      <c r="A74" s="12"/>
      <c r="B74" s="23" t="s">
        <v>755</v>
      </c>
      <c r="C74" s="25" t="s">
        <v>267</v>
      </c>
      <c r="D74" s="47"/>
      <c r="E74" s="48">
        <v>230</v>
      </c>
      <c r="F74" s="49" t="s">
        <v>267</v>
      </c>
      <c r="G74" s="25" t="s">
        <v>267</v>
      </c>
      <c r="H74" s="26"/>
      <c r="I74" s="27">
        <v>230</v>
      </c>
      <c r="J74" s="28" t="s">
        <v>267</v>
      </c>
    </row>
    <row r="75" spans="1:20" x14ac:dyDescent="0.25">
      <c r="A75" s="12"/>
      <c r="B75" s="29" t="s">
        <v>757</v>
      </c>
      <c r="C75" s="18" t="s">
        <v>267</v>
      </c>
      <c r="D75" s="20"/>
      <c r="E75" s="86" t="s">
        <v>410</v>
      </c>
      <c r="F75" s="20" t="s">
        <v>267</v>
      </c>
      <c r="G75" s="18" t="s">
        <v>267</v>
      </c>
      <c r="H75" s="31"/>
      <c r="I75" s="73" t="s">
        <v>410</v>
      </c>
      <c r="J75" s="31" t="s">
        <v>267</v>
      </c>
    </row>
    <row r="76" spans="1:20" x14ac:dyDescent="0.25">
      <c r="A76" s="12"/>
      <c r="B76" s="23" t="s">
        <v>759</v>
      </c>
      <c r="C76" s="25" t="s">
        <v>267</v>
      </c>
      <c r="D76" s="49"/>
      <c r="E76" s="79" t="s">
        <v>410</v>
      </c>
      <c r="F76" s="49" t="s">
        <v>267</v>
      </c>
      <c r="G76" s="25" t="s">
        <v>267</v>
      </c>
      <c r="H76" s="26"/>
      <c r="I76" s="27">
        <v>23.7</v>
      </c>
      <c r="J76" s="28" t="s">
        <v>267</v>
      </c>
    </row>
    <row r="77" spans="1:20" x14ac:dyDescent="0.25">
      <c r="A77" s="12"/>
      <c r="B77" s="29" t="s">
        <v>768</v>
      </c>
      <c r="C77" s="18" t="s">
        <v>267</v>
      </c>
      <c r="D77" s="33"/>
      <c r="E77" s="72">
        <v>7.5</v>
      </c>
      <c r="F77" s="20" t="s">
        <v>267</v>
      </c>
      <c r="G77" s="18" t="s">
        <v>267</v>
      </c>
      <c r="H77" s="31"/>
      <c r="I77" s="73" t="s">
        <v>410</v>
      </c>
      <c r="J77" s="31" t="s">
        <v>267</v>
      </c>
    </row>
    <row r="78" spans="1:20" ht="15.75" thickBot="1" x14ac:dyDescent="0.3">
      <c r="A78" s="12"/>
      <c r="B78" s="23" t="s">
        <v>769</v>
      </c>
      <c r="C78" s="25" t="s">
        <v>267</v>
      </c>
      <c r="D78" s="49"/>
      <c r="E78" s="79" t="s">
        <v>410</v>
      </c>
      <c r="F78" s="49" t="s">
        <v>267</v>
      </c>
      <c r="G78" s="25" t="s">
        <v>267</v>
      </c>
      <c r="H78" s="26"/>
      <c r="I78" s="27">
        <v>0.7</v>
      </c>
      <c r="J78" s="28" t="s">
        <v>267</v>
      </c>
    </row>
    <row r="79" spans="1:20" x14ac:dyDescent="0.25">
      <c r="A79" s="12"/>
      <c r="B79" s="22"/>
      <c r="C79" s="22" t="s">
        <v>267</v>
      </c>
      <c r="D79" s="39"/>
      <c r="E79" s="39"/>
      <c r="F79" s="22"/>
      <c r="G79" s="22" t="s">
        <v>267</v>
      </c>
      <c r="H79" s="39"/>
      <c r="I79" s="39"/>
      <c r="J79" s="22"/>
    </row>
    <row r="80" spans="1:20" ht="15.75" thickBot="1" x14ac:dyDescent="0.3">
      <c r="A80" s="12"/>
      <c r="B80" s="43" t="s">
        <v>132</v>
      </c>
      <c r="C80" s="18" t="s">
        <v>267</v>
      </c>
      <c r="D80" s="33"/>
      <c r="E80" s="72">
        <v>237.5</v>
      </c>
      <c r="F80" s="20" t="s">
        <v>267</v>
      </c>
      <c r="G80" s="18" t="s">
        <v>267</v>
      </c>
      <c r="H80" s="16"/>
      <c r="I80" s="30">
        <v>254.4</v>
      </c>
      <c r="J80" s="31" t="s">
        <v>267</v>
      </c>
    </row>
    <row r="81" spans="1:20" ht="15.75" thickTop="1" x14ac:dyDescent="0.25">
      <c r="A81" s="12"/>
      <c r="B81" s="22"/>
      <c r="C81" s="22" t="s">
        <v>267</v>
      </c>
      <c r="D81" s="41"/>
      <c r="E81" s="41"/>
      <c r="F81" s="22"/>
      <c r="G81" s="22" t="s">
        <v>267</v>
      </c>
      <c r="H81" s="41"/>
      <c r="I81" s="41"/>
      <c r="J81" s="22"/>
    </row>
    <row r="82" spans="1:20" ht="15" customHeight="1" x14ac:dyDescent="0.25">
      <c r="A82" s="2" t="s">
        <v>757</v>
      </c>
      <c r="B82" s="11" t="s">
        <v>32</v>
      </c>
      <c r="C82" s="11"/>
      <c r="D82" s="11"/>
      <c r="E82" s="11"/>
      <c r="F82" s="11"/>
      <c r="G82" s="11"/>
      <c r="H82" s="11"/>
      <c r="I82" s="11"/>
      <c r="J82" s="11"/>
      <c r="K82" s="11"/>
      <c r="L82" s="11"/>
      <c r="M82" s="11"/>
      <c r="N82" s="11"/>
      <c r="O82" s="11"/>
      <c r="P82" s="11"/>
      <c r="Q82" s="11"/>
      <c r="R82" s="11"/>
      <c r="S82" s="11"/>
      <c r="T82" s="11"/>
    </row>
    <row r="83" spans="1:20" ht="15" customHeight="1" x14ac:dyDescent="0.25">
      <c r="A83" s="12" t="s">
        <v>1738</v>
      </c>
      <c r="B83" s="11" t="s">
        <v>32</v>
      </c>
      <c r="C83" s="11"/>
      <c r="D83" s="11"/>
      <c r="E83" s="11"/>
      <c r="F83" s="11"/>
      <c r="G83" s="11"/>
      <c r="H83" s="11"/>
      <c r="I83" s="11"/>
      <c r="J83" s="11"/>
      <c r="K83" s="11"/>
      <c r="L83" s="11"/>
      <c r="M83" s="11"/>
      <c r="N83" s="11"/>
      <c r="O83" s="11"/>
      <c r="P83" s="11"/>
      <c r="Q83" s="11"/>
      <c r="R83" s="11"/>
      <c r="S83" s="11"/>
      <c r="T83" s="11"/>
    </row>
    <row r="84" spans="1:20" x14ac:dyDescent="0.25">
      <c r="A84" s="12"/>
      <c r="B84" s="17" t="s">
        <v>770</v>
      </c>
      <c r="C84" s="17"/>
      <c r="D84" s="17"/>
      <c r="E84" s="17"/>
      <c r="F84" s="17"/>
      <c r="G84" s="17"/>
      <c r="H84" s="17"/>
      <c r="I84" s="17"/>
      <c r="J84" s="17"/>
      <c r="K84" s="17"/>
      <c r="L84" s="17"/>
      <c r="M84" s="17"/>
      <c r="N84" s="17"/>
      <c r="O84" s="17"/>
      <c r="P84" s="17"/>
      <c r="Q84" s="17"/>
      <c r="R84" s="17"/>
      <c r="S84" s="17"/>
      <c r="T84" s="17"/>
    </row>
    <row r="85" spans="1:20" x14ac:dyDescent="0.25">
      <c r="A85" s="12"/>
      <c r="B85" s="46"/>
      <c r="C85" s="46"/>
      <c r="D85" s="46"/>
      <c r="E85" s="46"/>
      <c r="F85" s="46"/>
      <c r="G85" s="46"/>
      <c r="H85" s="46"/>
      <c r="I85" s="46"/>
      <c r="J85" s="46"/>
      <c r="K85" s="46"/>
      <c r="L85" s="46"/>
      <c r="M85" s="46"/>
      <c r="N85" s="46"/>
      <c r="O85" s="46"/>
      <c r="P85" s="46"/>
      <c r="Q85" s="46"/>
      <c r="R85" s="46"/>
      <c r="S85" s="46"/>
      <c r="T85" s="46"/>
    </row>
    <row r="86" spans="1:20" x14ac:dyDescent="0.25">
      <c r="A86" s="12"/>
      <c r="B86" s="3"/>
      <c r="C86" s="3"/>
      <c r="D86" s="3"/>
      <c r="E86" s="3"/>
      <c r="F86" s="3"/>
      <c r="G86" s="3"/>
      <c r="H86" s="3"/>
      <c r="I86" s="3"/>
      <c r="J86" s="3"/>
    </row>
    <row r="87" spans="1:20" x14ac:dyDescent="0.25">
      <c r="A87" s="12"/>
      <c r="B87" s="11" t="s">
        <v>771</v>
      </c>
      <c r="C87" s="45" t="s">
        <v>267</v>
      </c>
      <c r="D87" s="90" t="s">
        <v>549</v>
      </c>
      <c r="E87" s="90"/>
      <c r="F87" s="45"/>
      <c r="G87" s="45" t="s">
        <v>267</v>
      </c>
      <c r="H87" s="91" t="s">
        <v>549</v>
      </c>
      <c r="I87" s="91"/>
      <c r="J87" s="45"/>
    </row>
    <row r="88" spans="1:20" ht="15.75" thickBot="1" x14ac:dyDescent="0.3">
      <c r="A88" s="12"/>
      <c r="B88" s="11"/>
      <c r="C88" s="45"/>
      <c r="D88" s="76">
        <v>2013</v>
      </c>
      <c r="E88" s="76"/>
      <c r="F88" s="45"/>
      <c r="G88" s="45"/>
      <c r="H88" s="42">
        <v>2012</v>
      </c>
      <c r="I88" s="42"/>
      <c r="J88" s="45"/>
    </row>
    <row r="89" spans="1:20" x14ac:dyDescent="0.25">
      <c r="A89" s="12"/>
      <c r="B89" s="23" t="s">
        <v>772</v>
      </c>
      <c r="C89" s="25" t="s">
        <v>267</v>
      </c>
      <c r="D89" s="49"/>
      <c r="E89" s="79" t="s">
        <v>410</v>
      </c>
      <c r="F89" s="49" t="s">
        <v>267</v>
      </c>
      <c r="G89" s="25" t="s">
        <v>267</v>
      </c>
      <c r="H89" s="26"/>
      <c r="I89" s="27">
        <v>13.2</v>
      </c>
      <c r="J89" s="28" t="s">
        <v>267</v>
      </c>
    </row>
    <row r="90" spans="1:20" x14ac:dyDescent="0.25">
      <c r="A90" s="12"/>
      <c r="B90" s="29" t="s">
        <v>773</v>
      </c>
      <c r="C90" s="18" t="s">
        <v>267</v>
      </c>
      <c r="D90" s="20"/>
      <c r="E90" s="86" t="s">
        <v>410</v>
      </c>
      <c r="F90" s="20" t="s">
        <v>267</v>
      </c>
      <c r="G90" s="18" t="s">
        <v>267</v>
      </c>
      <c r="H90" s="16"/>
      <c r="I90" s="30" t="s">
        <v>774</v>
      </c>
      <c r="J90" s="31" t="s">
        <v>393</v>
      </c>
    </row>
    <row r="91" spans="1:20" ht="15.75" thickBot="1" x14ac:dyDescent="0.3">
      <c r="A91" s="12"/>
      <c r="B91" s="23" t="s">
        <v>775</v>
      </c>
      <c r="C91" s="25" t="s">
        <v>267</v>
      </c>
      <c r="D91" s="49"/>
      <c r="E91" s="79" t="s">
        <v>410</v>
      </c>
      <c r="F91" s="49" t="s">
        <v>267</v>
      </c>
      <c r="G91" s="25" t="s">
        <v>267</v>
      </c>
      <c r="H91" s="26"/>
      <c r="I91" s="27">
        <v>0.2</v>
      </c>
      <c r="J91" s="28" t="s">
        <v>267</v>
      </c>
    </row>
    <row r="92" spans="1:20" x14ac:dyDescent="0.25">
      <c r="A92" s="12"/>
      <c r="B92" s="22"/>
      <c r="C92" s="22" t="s">
        <v>267</v>
      </c>
      <c r="D92" s="39"/>
      <c r="E92" s="39"/>
      <c r="F92" s="22"/>
      <c r="G92" s="22" t="s">
        <v>267</v>
      </c>
      <c r="H92" s="39"/>
      <c r="I92" s="39"/>
      <c r="J92" s="22"/>
    </row>
    <row r="93" spans="1:20" ht="15.75" thickBot="1" x14ac:dyDescent="0.3">
      <c r="A93" s="12"/>
      <c r="B93" s="29" t="s">
        <v>776</v>
      </c>
      <c r="C93" s="18" t="s">
        <v>267</v>
      </c>
      <c r="D93" s="20"/>
      <c r="E93" s="86" t="s">
        <v>410</v>
      </c>
      <c r="F93" s="20" t="s">
        <v>267</v>
      </c>
      <c r="G93" s="18" t="s">
        <v>267</v>
      </c>
      <c r="H93" s="31"/>
      <c r="I93" s="73" t="s">
        <v>410</v>
      </c>
      <c r="J93" s="31" t="s">
        <v>267</v>
      </c>
    </row>
    <row r="94" spans="1:20" ht="15.75" thickTop="1" x14ac:dyDescent="0.25">
      <c r="A94" s="12"/>
      <c r="B94" s="22"/>
      <c r="C94" s="22" t="s">
        <v>267</v>
      </c>
      <c r="D94" s="41"/>
      <c r="E94" s="41"/>
      <c r="F94" s="22"/>
      <c r="G94" s="22" t="s">
        <v>267</v>
      </c>
      <c r="H94" s="41"/>
      <c r="I94" s="41"/>
      <c r="J94" s="22"/>
    </row>
    <row r="95" spans="1:20" x14ac:dyDescent="0.25">
      <c r="A95" s="12"/>
      <c r="B95" s="46"/>
      <c r="C95" s="46"/>
      <c r="D95" s="46"/>
      <c r="E95" s="46"/>
      <c r="F95" s="46"/>
      <c r="G95" s="46"/>
      <c r="H95" s="46"/>
      <c r="I95" s="46"/>
      <c r="J95" s="46"/>
      <c r="K95" s="46"/>
      <c r="L95" s="46"/>
      <c r="M95" s="46"/>
      <c r="N95" s="46"/>
      <c r="O95" s="46"/>
      <c r="P95" s="46"/>
      <c r="Q95" s="46"/>
      <c r="R95" s="46"/>
      <c r="S95" s="46"/>
      <c r="T95" s="46"/>
    </row>
    <row r="96" spans="1:20" ht="63.75" x14ac:dyDescent="0.25">
      <c r="A96" s="12"/>
      <c r="B96" s="18"/>
      <c r="C96" s="19">
        <v>-1</v>
      </c>
      <c r="D96" s="19" t="s">
        <v>777</v>
      </c>
    </row>
    <row r="97" spans="1:20" ht="15" customHeight="1" x14ac:dyDescent="0.25">
      <c r="A97" s="2" t="s">
        <v>759</v>
      </c>
      <c r="B97" s="11" t="s">
        <v>32</v>
      </c>
      <c r="C97" s="11"/>
      <c r="D97" s="11"/>
      <c r="E97" s="11"/>
      <c r="F97" s="11"/>
      <c r="G97" s="11"/>
      <c r="H97" s="11"/>
      <c r="I97" s="11"/>
      <c r="J97" s="11"/>
      <c r="K97" s="11"/>
      <c r="L97" s="11"/>
      <c r="M97" s="11"/>
      <c r="N97" s="11"/>
      <c r="O97" s="11"/>
      <c r="P97" s="11"/>
      <c r="Q97" s="11"/>
      <c r="R97" s="11"/>
      <c r="S97" s="11"/>
      <c r="T97" s="11"/>
    </row>
    <row r="98" spans="1:20" ht="15" customHeight="1" x14ac:dyDescent="0.25">
      <c r="A98" s="12" t="s">
        <v>1738</v>
      </c>
      <c r="B98" s="11" t="s">
        <v>32</v>
      </c>
      <c r="C98" s="11"/>
      <c r="D98" s="11"/>
      <c r="E98" s="11"/>
      <c r="F98" s="11"/>
      <c r="G98" s="11"/>
      <c r="H98" s="11"/>
      <c r="I98" s="11"/>
      <c r="J98" s="11"/>
      <c r="K98" s="11"/>
      <c r="L98" s="11"/>
      <c r="M98" s="11"/>
      <c r="N98" s="11"/>
      <c r="O98" s="11"/>
      <c r="P98" s="11"/>
      <c r="Q98" s="11"/>
      <c r="R98" s="11"/>
      <c r="S98" s="11"/>
      <c r="T98" s="11"/>
    </row>
    <row r="99" spans="1:20" x14ac:dyDescent="0.25">
      <c r="A99" s="12"/>
      <c r="B99" s="17" t="s">
        <v>780</v>
      </c>
      <c r="C99" s="17"/>
      <c r="D99" s="17"/>
      <c r="E99" s="17"/>
      <c r="F99" s="17"/>
      <c r="G99" s="17"/>
      <c r="H99" s="17"/>
      <c r="I99" s="17"/>
      <c r="J99" s="17"/>
      <c r="K99" s="17"/>
      <c r="L99" s="17"/>
      <c r="M99" s="17"/>
      <c r="N99" s="17"/>
      <c r="O99" s="17"/>
      <c r="P99" s="17"/>
      <c r="Q99" s="17"/>
      <c r="R99" s="17"/>
      <c r="S99" s="17"/>
      <c r="T99" s="17"/>
    </row>
    <row r="100" spans="1:20" x14ac:dyDescent="0.25">
      <c r="A100" s="12"/>
      <c r="B100" s="46"/>
      <c r="C100" s="46"/>
      <c r="D100" s="46"/>
      <c r="E100" s="46"/>
      <c r="F100" s="46"/>
      <c r="G100" s="46"/>
      <c r="H100" s="46"/>
      <c r="I100" s="46"/>
      <c r="J100" s="46"/>
      <c r="K100" s="46"/>
      <c r="L100" s="46"/>
      <c r="M100" s="46"/>
      <c r="N100" s="46"/>
      <c r="O100" s="46"/>
      <c r="P100" s="46"/>
      <c r="Q100" s="46"/>
      <c r="R100" s="46"/>
      <c r="S100" s="46"/>
      <c r="T100" s="46"/>
    </row>
    <row r="101" spans="1:20" x14ac:dyDescent="0.25">
      <c r="A101" s="12"/>
      <c r="B101" s="3"/>
      <c r="C101" s="3"/>
      <c r="D101" s="3"/>
      <c r="E101" s="3"/>
      <c r="F101" s="3"/>
      <c r="G101" s="3"/>
      <c r="H101" s="3"/>
      <c r="I101" s="3"/>
      <c r="J101" s="3"/>
    </row>
    <row r="102" spans="1:20" x14ac:dyDescent="0.25">
      <c r="A102" s="12"/>
      <c r="B102" s="45"/>
      <c r="C102" s="45" t="s">
        <v>267</v>
      </c>
      <c r="D102" s="90" t="s">
        <v>549</v>
      </c>
      <c r="E102" s="90"/>
      <c r="F102" s="45"/>
      <c r="G102" s="45"/>
      <c r="H102" s="91" t="s">
        <v>549</v>
      </c>
      <c r="I102" s="91"/>
      <c r="J102" s="45"/>
    </row>
    <row r="103" spans="1:20" ht="15.75" thickBot="1" x14ac:dyDescent="0.3">
      <c r="A103" s="12"/>
      <c r="B103" s="45"/>
      <c r="C103" s="45"/>
      <c r="D103" s="76">
        <v>2013</v>
      </c>
      <c r="E103" s="76"/>
      <c r="F103" s="45"/>
      <c r="G103" s="45"/>
      <c r="H103" s="42">
        <v>2012</v>
      </c>
      <c r="I103" s="42"/>
      <c r="J103" s="45"/>
    </row>
    <row r="104" spans="1:20" x14ac:dyDescent="0.25">
      <c r="A104" s="12"/>
      <c r="B104" s="23" t="s">
        <v>772</v>
      </c>
      <c r="C104" s="25" t="s">
        <v>267</v>
      </c>
      <c r="D104" s="47"/>
      <c r="E104" s="48">
        <v>23.7</v>
      </c>
      <c r="F104" s="49" t="s">
        <v>267</v>
      </c>
      <c r="G104" s="25"/>
      <c r="H104" s="26"/>
      <c r="I104" s="27">
        <v>12.9</v>
      </c>
      <c r="J104" s="28"/>
    </row>
    <row r="105" spans="1:20" ht="25.5" x14ac:dyDescent="0.25">
      <c r="A105" s="12"/>
      <c r="B105" s="29" t="s">
        <v>781</v>
      </c>
      <c r="C105" s="18" t="s">
        <v>267</v>
      </c>
      <c r="D105" s="20"/>
      <c r="E105" s="86" t="s">
        <v>410</v>
      </c>
      <c r="F105" s="20" t="s">
        <v>267</v>
      </c>
      <c r="G105" s="18"/>
      <c r="H105" s="16"/>
      <c r="I105" s="30">
        <v>0.7</v>
      </c>
      <c r="J105" s="31" t="s">
        <v>267</v>
      </c>
    </row>
    <row r="106" spans="1:20" ht="25.5" x14ac:dyDescent="0.25">
      <c r="A106" s="12"/>
      <c r="B106" s="23" t="s">
        <v>782</v>
      </c>
      <c r="C106" s="25" t="s">
        <v>267</v>
      </c>
      <c r="D106" s="47"/>
      <c r="E106" s="48">
        <v>0.9</v>
      </c>
      <c r="F106" s="49" t="s">
        <v>267</v>
      </c>
      <c r="G106" s="25"/>
      <c r="H106" s="26"/>
      <c r="I106" s="27">
        <v>11.3</v>
      </c>
      <c r="J106" s="28" t="s">
        <v>267</v>
      </c>
    </row>
    <row r="107" spans="1:20" x14ac:dyDescent="0.25">
      <c r="A107" s="12"/>
      <c r="B107" s="29" t="s">
        <v>783</v>
      </c>
      <c r="C107" s="18" t="s">
        <v>267</v>
      </c>
      <c r="D107" s="33"/>
      <c r="E107" s="72" t="s">
        <v>784</v>
      </c>
      <c r="F107" s="20" t="s">
        <v>393</v>
      </c>
      <c r="G107" s="18"/>
      <c r="H107" s="31"/>
      <c r="I107" s="73" t="s">
        <v>410</v>
      </c>
      <c r="J107" s="31" t="s">
        <v>267</v>
      </c>
    </row>
    <row r="108" spans="1:20" x14ac:dyDescent="0.25">
      <c r="A108" s="12"/>
      <c r="B108" s="23" t="s">
        <v>785</v>
      </c>
      <c r="C108" s="25" t="s">
        <v>267</v>
      </c>
      <c r="D108" s="47"/>
      <c r="E108" s="48" t="s">
        <v>786</v>
      </c>
      <c r="F108" s="49" t="s">
        <v>393</v>
      </c>
      <c r="G108" s="25"/>
      <c r="H108" s="28"/>
      <c r="I108" s="50" t="s">
        <v>410</v>
      </c>
      <c r="J108" s="28" t="s">
        <v>267</v>
      </c>
    </row>
    <row r="109" spans="1:20" ht="15.75" thickBot="1" x14ac:dyDescent="0.3">
      <c r="A109" s="12"/>
      <c r="B109" s="29" t="s">
        <v>787</v>
      </c>
      <c r="C109" s="18" t="s">
        <v>267</v>
      </c>
      <c r="D109" s="33"/>
      <c r="E109" s="72">
        <v>0.3</v>
      </c>
      <c r="F109" s="20" t="s">
        <v>267</v>
      </c>
      <c r="G109" s="18"/>
      <c r="H109" s="16"/>
      <c r="I109" s="30" t="s">
        <v>788</v>
      </c>
      <c r="J109" s="31" t="s">
        <v>497</v>
      </c>
    </row>
    <row r="110" spans="1:20" x14ac:dyDescent="0.25">
      <c r="A110" s="12"/>
      <c r="B110" s="22"/>
      <c r="C110" s="22" t="s">
        <v>267</v>
      </c>
      <c r="D110" s="39"/>
      <c r="E110" s="39"/>
      <c r="F110" s="22"/>
      <c r="G110" s="22"/>
      <c r="H110" s="39"/>
      <c r="I110" s="39"/>
      <c r="J110" s="22"/>
    </row>
    <row r="111" spans="1:20" ht="15.75" thickBot="1" x14ac:dyDescent="0.3">
      <c r="A111" s="12"/>
      <c r="B111" s="23" t="s">
        <v>776</v>
      </c>
      <c r="C111" s="25" t="s">
        <v>267</v>
      </c>
      <c r="D111" s="49"/>
      <c r="E111" s="79" t="s">
        <v>410</v>
      </c>
      <c r="F111" s="49" t="s">
        <v>267</v>
      </c>
      <c r="G111" s="25"/>
      <c r="H111" s="26"/>
      <c r="I111" s="27">
        <v>23.7</v>
      </c>
      <c r="J111" s="28" t="s">
        <v>267</v>
      </c>
    </row>
    <row r="112" spans="1:20" x14ac:dyDescent="0.25">
      <c r="A112" s="12"/>
      <c r="B112" s="22"/>
      <c r="C112" s="22" t="s">
        <v>267</v>
      </c>
      <c r="D112" s="39"/>
      <c r="E112" s="39"/>
      <c r="F112" s="22"/>
      <c r="G112" s="22"/>
      <c r="H112" s="39"/>
      <c r="I112" s="39"/>
      <c r="J112" s="22"/>
    </row>
    <row r="113" spans="1:20" ht="15" customHeight="1" x14ac:dyDescent="0.25">
      <c r="A113" s="2" t="s">
        <v>216</v>
      </c>
      <c r="B113" s="11" t="s">
        <v>32</v>
      </c>
      <c r="C113" s="11"/>
      <c r="D113" s="11"/>
      <c r="E113" s="11"/>
      <c r="F113" s="11"/>
      <c r="G113" s="11"/>
      <c r="H113" s="11"/>
      <c r="I113" s="11"/>
      <c r="J113" s="11"/>
      <c r="K113" s="11"/>
      <c r="L113" s="11"/>
      <c r="M113" s="11"/>
      <c r="N113" s="11"/>
      <c r="O113" s="11"/>
      <c r="P113" s="11"/>
      <c r="Q113" s="11"/>
      <c r="R113" s="11"/>
      <c r="S113" s="11"/>
      <c r="T113" s="11"/>
    </row>
    <row r="114" spans="1:20" ht="15" customHeight="1" x14ac:dyDescent="0.25">
      <c r="A114" s="12" t="s">
        <v>1738</v>
      </c>
      <c r="B114" s="11" t="s">
        <v>32</v>
      </c>
      <c r="C114" s="11"/>
      <c r="D114" s="11"/>
      <c r="E114" s="11"/>
      <c r="F114" s="11"/>
      <c r="G114" s="11"/>
      <c r="H114" s="11"/>
      <c r="I114" s="11"/>
      <c r="J114" s="11"/>
      <c r="K114" s="11"/>
      <c r="L114" s="11"/>
      <c r="M114" s="11"/>
      <c r="N114" s="11"/>
      <c r="O114" s="11"/>
      <c r="P114" s="11"/>
      <c r="Q114" s="11"/>
      <c r="R114" s="11"/>
      <c r="S114" s="11"/>
      <c r="T114" s="11"/>
    </row>
    <row r="115" spans="1:20" x14ac:dyDescent="0.25">
      <c r="A115" s="12"/>
      <c r="B115" s="17" t="s">
        <v>791</v>
      </c>
      <c r="C115" s="17"/>
      <c r="D115" s="17"/>
      <c r="E115" s="17"/>
      <c r="F115" s="17"/>
      <c r="G115" s="17"/>
      <c r="H115" s="17"/>
      <c r="I115" s="17"/>
      <c r="J115" s="17"/>
      <c r="K115" s="17"/>
      <c r="L115" s="17"/>
      <c r="M115" s="17"/>
      <c r="N115" s="17"/>
      <c r="O115" s="17"/>
      <c r="P115" s="17"/>
      <c r="Q115" s="17"/>
      <c r="R115" s="17"/>
      <c r="S115" s="17"/>
      <c r="T115" s="17"/>
    </row>
    <row r="116" spans="1:20" x14ac:dyDescent="0.25">
      <c r="A116" s="12"/>
      <c r="B116" s="46"/>
      <c r="C116" s="46"/>
      <c r="D116" s="46"/>
      <c r="E116" s="46"/>
      <c r="F116" s="46"/>
      <c r="G116" s="46"/>
      <c r="H116" s="46"/>
      <c r="I116" s="46"/>
      <c r="J116" s="46"/>
      <c r="K116" s="46"/>
      <c r="L116" s="46"/>
      <c r="M116" s="46"/>
      <c r="N116" s="46"/>
      <c r="O116" s="46"/>
      <c r="P116" s="46"/>
      <c r="Q116" s="46"/>
      <c r="R116" s="46"/>
      <c r="S116" s="46"/>
      <c r="T116" s="46"/>
    </row>
    <row r="117" spans="1:20" x14ac:dyDescent="0.25">
      <c r="A117" s="12"/>
      <c r="B117" s="3"/>
      <c r="C117" s="3"/>
      <c r="D117" s="3"/>
      <c r="E117" s="3"/>
      <c r="F117" s="3"/>
      <c r="G117" s="3"/>
      <c r="H117" s="3"/>
      <c r="I117" s="3"/>
      <c r="J117" s="3"/>
    </row>
    <row r="118" spans="1:20" x14ac:dyDescent="0.25">
      <c r="A118" s="12"/>
      <c r="B118" s="45"/>
      <c r="C118" s="45" t="s">
        <v>267</v>
      </c>
      <c r="D118" s="90" t="s">
        <v>549</v>
      </c>
      <c r="E118" s="90"/>
      <c r="F118" s="45"/>
      <c r="G118" s="45"/>
      <c r="H118" s="91" t="s">
        <v>549</v>
      </c>
      <c r="I118" s="91"/>
      <c r="J118" s="45"/>
    </row>
    <row r="119" spans="1:20" ht="15.75" thickBot="1" x14ac:dyDescent="0.3">
      <c r="A119" s="12"/>
      <c r="B119" s="45"/>
      <c r="C119" s="45"/>
      <c r="D119" s="76">
        <v>2013</v>
      </c>
      <c r="E119" s="76"/>
      <c r="F119" s="45"/>
      <c r="G119" s="45"/>
      <c r="H119" s="42">
        <v>2012</v>
      </c>
      <c r="I119" s="42"/>
      <c r="J119" s="45"/>
    </row>
    <row r="120" spans="1:20" ht="25.5" x14ac:dyDescent="0.25">
      <c r="A120" s="12"/>
      <c r="B120" s="23" t="s">
        <v>792</v>
      </c>
      <c r="C120" s="25" t="s">
        <v>267</v>
      </c>
      <c r="D120" s="24"/>
      <c r="E120" s="24"/>
      <c r="F120" s="24"/>
      <c r="G120" s="25"/>
      <c r="H120" s="24"/>
      <c r="I120" s="24"/>
      <c r="J120" s="24"/>
    </row>
    <row r="121" spans="1:20" x14ac:dyDescent="0.25">
      <c r="A121" s="12"/>
      <c r="B121" s="82" t="s">
        <v>772</v>
      </c>
      <c r="C121" s="18" t="s">
        <v>267</v>
      </c>
      <c r="D121" s="33"/>
      <c r="E121" s="72">
        <v>230</v>
      </c>
      <c r="F121" s="20" t="s">
        <v>267</v>
      </c>
      <c r="G121" s="18"/>
      <c r="H121" s="31"/>
      <c r="I121" s="73" t="s">
        <v>410</v>
      </c>
      <c r="J121" s="31" t="s">
        <v>267</v>
      </c>
    </row>
    <row r="122" spans="1:20" x14ac:dyDescent="0.25">
      <c r="A122" s="12"/>
      <c r="B122" s="85" t="s">
        <v>217</v>
      </c>
      <c r="C122" s="25" t="s">
        <v>267</v>
      </c>
      <c r="D122" s="49"/>
      <c r="E122" s="79" t="s">
        <v>410</v>
      </c>
      <c r="F122" s="49" t="s">
        <v>267</v>
      </c>
      <c r="G122" s="25"/>
      <c r="H122" s="26"/>
      <c r="I122" s="27">
        <v>230</v>
      </c>
      <c r="J122" s="28" t="s">
        <v>267</v>
      </c>
    </row>
    <row r="123" spans="1:20" x14ac:dyDescent="0.25">
      <c r="A123" s="12"/>
      <c r="B123" s="82" t="s">
        <v>793</v>
      </c>
      <c r="C123" s="18" t="s">
        <v>267</v>
      </c>
      <c r="D123" s="33"/>
      <c r="E123" s="72">
        <v>68.5</v>
      </c>
      <c r="F123" s="20" t="s">
        <v>267</v>
      </c>
      <c r="G123" s="18"/>
      <c r="H123" s="16"/>
      <c r="I123" s="30">
        <v>50.1</v>
      </c>
      <c r="J123" s="31" t="s">
        <v>267</v>
      </c>
    </row>
    <row r="124" spans="1:20" ht="25.5" x14ac:dyDescent="0.25">
      <c r="A124" s="12"/>
      <c r="B124" s="85" t="s">
        <v>794</v>
      </c>
      <c r="C124" s="25" t="s">
        <v>267</v>
      </c>
      <c r="D124" s="47"/>
      <c r="E124" s="48" t="s">
        <v>795</v>
      </c>
      <c r="F124" s="49" t="s">
        <v>393</v>
      </c>
      <c r="G124" s="25"/>
      <c r="H124" s="28"/>
      <c r="I124" s="50" t="s">
        <v>410</v>
      </c>
      <c r="J124" s="28" t="s">
        <v>267</v>
      </c>
    </row>
    <row r="125" spans="1:20" x14ac:dyDescent="0.25">
      <c r="A125" s="12"/>
      <c r="B125" s="82" t="s">
        <v>796</v>
      </c>
      <c r="C125" s="18" t="s">
        <v>267</v>
      </c>
      <c r="D125" s="33"/>
      <c r="E125" s="72" t="s">
        <v>797</v>
      </c>
      <c r="F125" s="20" t="s">
        <v>393</v>
      </c>
      <c r="G125" s="18"/>
      <c r="H125" s="16"/>
      <c r="I125" s="30" t="s">
        <v>795</v>
      </c>
      <c r="J125" s="31" t="s">
        <v>393</v>
      </c>
    </row>
    <row r="126" spans="1:20" ht="15.75" thickBot="1" x14ac:dyDescent="0.3">
      <c r="A126" s="12"/>
      <c r="B126" s="85" t="s">
        <v>787</v>
      </c>
      <c r="C126" s="25" t="s">
        <v>267</v>
      </c>
      <c r="D126" s="49"/>
      <c r="E126" s="79" t="s">
        <v>410</v>
      </c>
      <c r="F126" s="49" t="s">
        <v>267</v>
      </c>
      <c r="G126" s="25"/>
      <c r="H126" s="28"/>
      <c r="I126" s="50" t="s">
        <v>410</v>
      </c>
      <c r="J126" s="28" t="s">
        <v>267</v>
      </c>
    </row>
    <row r="127" spans="1:20" x14ac:dyDescent="0.25">
      <c r="A127" s="12"/>
      <c r="B127" s="22"/>
      <c r="C127" s="22" t="s">
        <v>267</v>
      </c>
      <c r="D127" s="39"/>
      <c r="E127" s="39"/>
      <c r="F127" s="22"/>
      <c r="G127" s="22"/>
      <c r="H127" s="39"/>
      <c r="I127" s="39"/>
      <c r="J127" s="22"/>
    </row>
    <row r="128" spans="1:20" ht="15.75" thickBot="1" x14ac:dyDescent="0.3">
      <c r="A128" s="12"/>
      <c r="B128" s="82" t="s">
        <v>776</v>
      </c>
      <c r="C128" s="18" t="s">
        <v>267</v>
      </c>
      <c r="D128" s="33"/>
      <c r="E128" s="72">
        <v>230</v>
      </c>
      <c r="F128" s="20" t="s">
        <v>267</v>
      </c>
      <c r="G128" s="18"/>
      <c r="H128" s="16"/>
      <c r="I128" s="30">
        <v>230</v>
      </c>
      <c r="J128" s="31" t="s">
        <v>267</v>
      </c>
    </row>
    <row r="129" spans="1:20" ht="15.75" thickTop="1" x14ac:dyDescent="0.25">
      <c r="A129" s="12"/>
      <c r="B129" s="22"/>
      <c r="C129" s="22" t="s">
        <v>267</v>
      </c>
      <c r="D129" s="41"/>
      <c r="E129" s="41"/>
      <c r="F129" s="22"/>
      <c r="G129" s="22"/>
      <c r="H129" s="41"/>
      <c r="I129" s="41"/>
      <c r="J129" s="22"/>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sheetData>
  <mergeCells count="128">
    <mergeCell ref="A114:A130"/>
    <mergeCell ref="B114:T114"/>
    <mergeCell ref="B115:T115"/>
    <mergeCell ref="B116:T116"/>
    <mergeCell ref="B130:T130"/>
    <mergeCell ref="B97:T97"/>
    <mergeCell ref="A98:A112"/>
    <mergeCell ref="B98:T98"/>
    <mergeCell ref="B99:T99"/>
    <mergeCell ref="B100:T100"/>
    <mergeCell ref="B113:T113"/>
    <mergeCell ref="B56:T56"/>
    <mergeCell ref="B66:T66"/>
    <mergeCell ref="A70:A81"/>
    <mergeCell ref="B70:T70"/>
    <mergeCell ref="B82:T82"/>
    <mergeCell ref="A83:A96"/>
    <mergeCell ref="B83:T83"/>
    <mergeCell ref="B84:T84"/>
    <mergeCell ref="B85:T85"/>
    <mergeCell ref="B95:T95"/>
    <mergeCell ref="J118:J119"/>
    <mergeCell ref="A1:A2"/>
    <mergeCell ref="B1:T1"/>
    <mergeCell ref="B2:T2"/>
    <mergeCell ref="A3:A69"/>
    <mergeCell ref="B3:T3"/>
    <mergeCell ref="B17:T17"/>
    <mergeCell ref="B19:T19"/>
    <mergeCell ref="B30:T30"/>
    <mergeCell ref="B31:T31"/>
    <mergeCell ref="H103:I103"/>
    <mergeCell ref="J102:J103"/>
    <mergeCell ref="B118:B119"/>
    <mergeCell ref="C118:C119"/>
    <mergeCell ref="D118:E118"/>
    <mergeCell ref="D119:E119"/>
    <mergeCell ref="F118:F119"/>
    <mergeCell ref="G118:G119"/>
    <mergeCell ref="H118:I118"/>
    <mergeCell ref="H119:I119"/>
    <mergeCell ref="H87:I87"/>
    <mergeCell ref="H88:I88"/>
    <mergeCell ref="J87:J88"/>
    <mergeCell ref="B102:B103"/>
    <mergeCell ref="C102:C103"/>
    <mergeCell ref="D102:E102"/>
    <mergeCell ref="D103:E103"/>
    <mergeCell ref="F102:F103"/>
    <mergeCell ref="G102:G103"/>
    <mergeCell ref="H102:I102"/>
    <mergeCell ref="B87:B88"/>
    <mergeCell ref="C87:C88"/>
    <mergeCell ref="D87:E87"/>
    <mergeCell ref="D88:E88"/>
    <mergeCell ref="F87:F88"/>
    <mergeCell ref="G87:G88"/>
    <mergeCell ref="T59:T60"/>
    <mergeCell ref="B72:B73"/>
    <mergeCell ref="C72:C73"/>
    <mergeCell ref="D72:E72"/>
    <mergeCell ref="D73:E73"/>
    <mergeCell ref="F72:F73"/>
    <mergeCell ref="G72:G73"/>
    <mergeCell ref="H72:I72"/>
    <mergeCell ref="H73:I73"/>
    <mergeCell ref="J72:J73"/>
    <mergeCell ref="N59:O59"/>
    <mergeCell ref="N60:O60"/>
    <mergeCell ref="P59:P60"/>
    <mergeCell ref="Q59:Q60"/>
    <mergeCell ref="R59:S59"/>
    <mergeCell ref="R60:S60"/>
    <mergeCell ref="H59:H60"/>
    <mergeCell ref="I59:I60"/>
    <mergeCell ref="J59:K59"/>
    <mergeCell ref="J60:K60"/>
    <mergeCell ref="L59:L60"/>
    <mergeCell ref="M59:M60"/>
    <mergeCell ref="B59:B60"/>
    <mergeCell ref="C59:C60"/>
    <mergeCell ref="D59:D60"/>
    <mergeCell ref="E59:E60"/>
    <mergeCell ref="F59:G59"/>
    <mergeCell ref="F60:G60"/>
    <mergeCell ref="G33:G34"/>
    <mergeCell ref="H33:I33"/>
    <mergeCell ref="H34:I34"/>
    <mergeCell ref="J33:J34"/>
    <mergeCell ref="F58:K58"/>
    <mergeCell ref="N58:S58"/>
    <mergeCell ref="B50:T50"/>
    <mergeCell ref="B51:T51"/>
    <mergeCell ref="B52:T52"/>
    <mergeCell ref="B54:T54"/>
    <mergeCell ref="N22:N23"/>
    <mergeCell ref="O22:O23"/>
    <mergeCell ref="P22:Q22"/>
    <mergeCell ref="P23:Q23"/>
    <mergeCell ref="R22:R23"/>
    <mergeCell ref="B33:B34"/>
    <mergeCell ref="C33:C34"/>
    <mergeCell ref="D33:E33"/>
    <mergeCell ref="D34:E34"/>
    <mergeCell ref="F33:F34"/>
    <mergeCell ref="G22:G23"/>
    <mergeCell ref="H22:I22"/>
    <mergeCell ref="H23:I23"/>
    <mergeCell ref="J22:J23"/>
    <mergeCell ref="K22:K23"/>
    <mergeCell ref="L22:M22"/>
    <mergeCell ref="L23:M23"/>
    <mergeCell ref="H5:I5"/>
    <mergeCell ref="H6:I6"/>
    <mergeCell ref="J5:J6"/>
    <mergeCell ref="D21:I21"/>
    <mergeCell ref="L21:Q21"/>
    <mergeCell ref="B22:B23"/>
    <mergeCell ref="C22:C23"/>
    <mergeCell ref="D22:E22"/>
    <mergeCell ref="D23:E23"/>
    <mergeCell ref="F22:F23"/>
    <mergeCell ref="B5:B6"/>
    <mergeCell ref="C5:C6"/>
    <mergeCell ref="D5:E5"/>
    <mergeCell ref="D6:E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 customWidth="1"/>
    <col min="3" max="3" width="9.5703125" customWidth="1"/>
    <col min="4" max="4" width="36.5703125" customWidth="1"/>
    <col min="5" max="5" width="9.5703125" customWidth="1"/>
  </cols>
  <sheetData>
    <row r="1" spans="1:5" x14ac:dyDescent="0.25">
      <c r="A1" s="1" t="s">
        <v>90</v>
      </c>
      <c r="B1" s="6" t="s">
        <v>2</v>
      </c>
      <c r="C1" s="6"/>
      <c r="D1" s="6" t="s">
        <v>29</v>
      </c>
      <c r="E1" s="6"/>
    </row>
    <row r="2" spans="1:5" x14ac:dyDescent="0.25">
      <c r="A2" s="1" t="s">
        <v>77</v>
      </c>
      <c r="B2" s="6"/>
      <c r="C2" s="6"/>
      <c r="D2" s="6"/>
      <c r="E2" s="6"/>
    </row>
    <row r="3" spans="1:5" x14ac:dyDescent="0.25">
      <c r="A3" s="7" t="s">
        <v>91</v>
      </c>
      <c r="B3" s="3" t="s">
        <v>32</v>
      </c>
      <c r="C3" s="3"/>
      <c r="D3" s="3" t="s">
        <v>32</v>
      </c>
      <c r="E3" s="3"/>
    </row>
    <row r="4" spans="1:5" x14ac:dyDescent="0.25">
      <c r="A4" s="2" t="s">
        <v>92</v>
      </c>
      <c r="B4" s="13">
        <v>325</v>
      </c>
      <c r="C4" s="3"/>
      <c r="D4" s="8">
        <v>655.6</v>
      </c>
      <c r="E4" s="3"/>
    </row>
    <row r="5" spans="1:5" x14ac:dyDescent="0.25">
      <c r="A5" s="2" t="s">
        <v>93</v>
      </c>
      <c r="B5" s="3">
        <v>47</v>
      </c>
      <c r="C5" s="3"/>
      <c r="D5" s="3" t="s">
        <v>32</v>
      </c>
      <c r="E5" s="3"/>
    </row>
    <row r="6" spans="1:5" x14ac:dyDescent="0.25">
      <c r="A6" s="2" t="s">
        <v>94</v>
      </c>
      <c r="B6" s="3">
        <v>272.60000000000002</v>
      </c>
      <c r="C6" s="3"/>
      <c r="D6" s="3">
        <v>522.70000000000005</v>
      </c>
      <c r="E6" s="3"/>
    </row>
    <row r="7" spans="1:5" x14ac:dyDescent="0.25">
      <c r="A7" s="2" t="s">
        <v>95</v>
      </c>
      <c r="B7" s="3">
        <v>402.7</v>
      </c>
      <c r="C7" s="3"/>
      <c r="D7" s="3">
        <v>402.1</v>
      </c>
      <c r="E7" s="3"/>
    </row>
    <row r="8" spans="1:5" ht="30" x14ac:dyDescent="0.25">
      <c r="A8" s="2" t="s">
        <v>96</v>
      </c>
      <c r="B8" s="3">
        <v>29</v>
      </c>
      <c r="C8" s="3"/>
      <c r="D8" s="3" t="s">
        <v>32</v>
      </c>
      <c r="E8" s="3"/>
    </row>
    <row r="9" spans="1:5" ht="30" x14ac:dyDescent="0.25">
      <c r="A9" s="2" t="s">
        <v>97</v>
      </c>
      <c r="B9" s="3" t="s">
        <v>32</v>
      </c>
      <c r="C9" s="3"/>
      <c r="D9" s="3">
        <v>65</v>
      </c>
      <c r="E9" s="3"/>
    </row>
    <row r="10" spans="1:5" x14ac:dyDescent="0.25">
      <c r="A10" s="2" t="s">
        <v>98</v>
      </c>
      <c r="B10" s="9">
        <v>1076.3</v>
      </c>
      <c r="C10" s="3"/>
      <c r="D10" s="9">
        <v>1645.4</v>
      </c>
      <c r="E10" s="3"/>
    </row>
    <row r="11" spans="1:5" x14ac:dyDescent="0.25">
      <c r="A11" s="2" t="s">
        <v>99</v>
      </c>
      <c r="B11" s="5">
        <v>4933</v>
      </c>
      <c r="C11" s="3"/>
      <c r="D11" s="9">
        <v>7388.9</v>
      </c>
      <c r="E11" s="3"/>
    </row>
    <row r="12" spans="1:5" x14ac:dyDescent="0.25">
      <c r="A12" s="2" t="s">
        <v>100</v>
      </c>
      <c r="B12" s="3">
        <v>845.5</v>
      </c>
      <c r="C12" s="3"/>
      <c r="D12" s="9">
        <v>1020.1</v>
      </c>
      <c r="E12" s="3"/>
    </row>
    <row r="13" spans="1:5" x14ac:dyDescent="0.25">
      <c r="A13" s="2" t="s">
        <v>101</v>
      </c>
      <c r="B13" s="3">
        <v>22.6</v>
      </c>
      <c r="C13" s="3"/>
      <c r="D13" s="3">
        <v>24.1</v>
      </c>
      <c r="E13" s="3"/>
    </row>
    <row r="14" spans="1:5" ht="30" x14ac:dyDescent="0.25">
      <c r="A14" s="2" t="s">
        <v>97</v>
      </c>
      <c r="B14" s="3">
        <v>109</v>
      </c>
      <c r="C14" s="3"/>
      <c r="D14" s="3">
        <v>111.8</v>
      </c>
      <c r="E14" s="3"/>
    </row>
    <row r="15" spans="1:5" x14ac:dyDescent="0.25">
      <c r="A15" s="2" t="s">
        <v>102</v>
      </c>
      <c r="B15" s="3">
        <v>268.89999999999998</v>
      </c>
      <c r="C15" s="3"/>
      <c r="D15" s="3">
        <v>458</v>
      </c>
      <c r="E15" s="3"/>
    </row>
    <row r="16" spans="1:5" x14ac:dyDescent="0.25">
      <c r="A16" s="2" t="s">
        <v>103</v>
      </c>
      <c r="B16" s="9">
        <v>7255.3</v>
      </c>
      <c r="C16" s="3"/>
      <c r="D16" s="9">
        <v>10648.3</v>
      </c>
      <c r="E16" s="3"/>
    </row>
    <row r="17" spans="1:5" ht="30" x14ac:dyDescent="0.25">
      <c r="A17" s="7" t="s">
        <v>104</v>
      </c>
      <c r="B17" s="3" t="s">
        <v>32</v>
      </c>
      <c r="C17" s="3"/>
      <c r="D17" s="3" t="s">
        <v>32</v>
      </c>
      <c r="E17" s="3"/>
    </row>
    <row r="18" spans="1:5" x14ac:dyDescent="0.25">
      <c r="A18" s="2" t="s">
        <v>105</v>
      </c>
      <c r="B18" s="3">
        <v>445</v>
      </c>
      <c r="C18" s="3"/>
      <c r="D18" s="3">
        <v>734</v>
      </c>
      <c r="E18" s="3"/>
    </row>
    <row r="19" spans="1:5" ht="30" x14ac:dyDescent="0.25">
      <c r="A19" s="2" t="s">
        <v>96</v>
      </c>
      <c r="B19" s="3">
        <v>16</v>
      </c>
      <c r="C19" s="3"/>
      <c r="D19" s="3">
        <v>17.899999999999999</v>
      </c>
      <c r="E19" s="3"/>
    </row>
    <row r="20" spans="1:5" x14ac:dyDescent="0.25">
      <c r="A20" s="2" t="s">
        <v>106</v>
      </c>
      <c r="B20" s="3">
        <v>12.4</v>
      </c>
      <c r="C20" s="3"/>
      <c r="D20" s="3">
        <v>11</v>
      </c>
      <c r="E20" s="3"/>
    </row>
    <row r="21" spans="1:5" ht="30" x14ac:dyDescent="0.25">
      <c r="A21" s="2" t="s">
        <v>107</v>
      </c>
      <c r="B21" s="3">
        <v>34.6</v>
      </c>
      <c r="C21" s="3"/>
      <c r="D21" s="3">
        <v>192.1</v>
      </c>
      <c r="E21" s="3"/>
    </row>
    <row r="22" spans="1:5" ht="30" x14ac:dyDescent="0.25">
      <c r="A22" s="2" t="s">
        <v>108</v>
      </c>
      <c r="B22" s="3">
        <v>121.5</v>
      </c>
      <c r="C22" s="10" t="s">
        <v>67</v>
      </c>
      <c r="D22" s="3">
        <v>40</v>
      </c>
      <c r="E22" s="10" t="s">
        <v>67</v>
      </c>
    </row>
    <row r="23" spans="1:5" x14ac:dyDescent="0.25">
      <c r="A23" s="2" t="s">
        <v>109</v>
      </c>
      <c r="B23" s="3">
        <v>629.5</v>
      </c>
      <c r="C23" s="3"/>
      <c r="D23" s="3">
        <v>995</v>
      </c>
      <c r="E23" s="3"/>
    </row>
    <row r="24" spans="1:5" x14ac:dyDescent="0.25">
      <c r="A24" s="2" t="s">
        <v>110</v>
      </c>
      <c r="B24" s="9">
        <v>1938.6</v>
      </c>
      <c r="C24" s="3"/>
      <c r="D24" s="9">
        <v>2321.1999999999998</v>
      </c>
      <c r="E24" s="3"/>
    </row>
    <row r="25" spans="1:5" x14ac:dyDescent="0.25">
      <c r="A25" s="2" t="s">
        <v>101</v>
      </c>
      <c r="B25" s="3">
        <v>309.3</v>
      </c>
      <c r="C25" s="3"/>
      <c r="D25" s="3">
        <v>901.8</v>
      </c>
      <c r="E25" s="3"/>
    </row>
    <row r="26" spans="1:5" ht="30" x14ac:dyDescent="0.25">
      <c r="A26" s="2" t="s">
        <v>111</v>
      </c>
      <c r="B26" s="3">
        <v>269.2</v>
      </c>
      <c r="C26" s="3"/>
      <c r="D26" s="3">
        <v>373.6</v>
      </c>
      <c r="E26" s="3"/>
    </row>
    <row r="27" spans="1:5" x14ac:dyDescent="0.25">
      <c r="A27" s="2" t="s">
        <v>112</v>
      </c>
      <c r="B27" s="3">
        <v>10.9</v>
      </c>
      <c r="C27" s="3"/>
      <c r="D27" s="3">
        <v>13.9</v>
      </c>
      <c r="E27" s="3"/>
    </row>
    <row r="28" spans="1:5" ht="30" x14ac:dyDescent="0.25">
      <c r="A28" s="2" t="s">
        <v>113</v>
      </c>
      <c r="B28" s="3" t="s">
        <v>32</v>
      </c>
      <c r="C28" s="3"/>
      <c r="D28" s="3">
        <v>2.1</v>
      </c>
      <c r="E28" s="3"/>
    </row>
    <row r="29" spans="1:5" x14ac:dyDescent="0.25">
      <c r="A29" s="2" t="s">
        <v>114</v>
      </c>
      <c r="B29" s="9">
        <v>3157.5</v>
      </c>
      <c r="C29" s="3"/>
      <c r="D29" s="9">
        <v>4607.6000000000004</v>
      </c>
      <c r="E29" s="3"/>
    </row>
    <row r="30" spans="1:5" ht="30" x14ac:dyDescent="0.25">
      <c r="A30" s="2" t="s">
        <v>115</v>
      </c>
      <c r="B30" s="3" t="s">
        <v>116</v>
      </c>
      <c r="C30" s="3"/>
      <c r="D30" s="3" t="s">
        <v>116</v>
      </c>
      <c r="E30" s="3"/>
    </row>
    <row r="31" spans="1:5" x14ac:dyDescent="0.25">
      <c r="A31" s="7" t="s">
        <v>117</v>
      </c>
      <c r="B31" s="3" t="s">
        <v>32</v>
      </c>
      <c r="C31" s="3"/>
      <c r="D31" s="3" t="s">
        <v>32</v>
      </c>
      <c r="E31" s="3"/>
    </row>
    <row r="32" spans="1:5" ht="105" x14ac:dyDescent="0.25">
      <c r="A32" s="2" t="s">
        <v>118</v>
      </c>
      <c r="B32" s="3">
        <v>62.9</v>
      </c>
      <c r="C32" s="3"/>
      <c r="D32" s="3">
        <v>61</v>
      </c>
      <c r="E32" s="3"/>
    </row>
    <row r="33" spans="1:5" x14ac:dyDescent="0.25">
      <c r="A33" s="2" t="s">
        <v>119</v>
      </c>
      <c r="B33" s="5">
        <v>4439</v>
      </c>
      <c r="C33" s="3"/>
      <c r="D33" s="9">
        <v>5452.3</v>
      </c>
      <c r="E33" s="3"/>
    </row>
    <row r="34" spans="1:5" x14ac:dyDescent="0.25">
      <c r="A34" s="2" t="s">
        <v>120</v>
      </c>
      <c r="B34" s="3">
        <v>741.1</v>
      </c>
      <c r="C34" s="3"/>
      <c r="D34" s="9">
        <v>1054.3</v>
      </c>
      <c r="E34" s="3"/>
    </row>
    <row r="35" spans="1:5" ht="30" x14ac:dyDescent="0.25">
      <c r="A35" s="2" t="s">
        <v>121</v>
      </c>
      <c r="B35" s="5">
        <v>-1249</v>
      </c>
      <c r="C35" s="3"/>
      <c r="D35" s="3">
        <v>-653</v>
      </c>
      <c r="E35" s="3"/>
    </row>
    <row r="36" spans="1:5" x14ac:dyDescent="0.25">
      <c r="A36" s="2" t="s">
        <v>122</v>
      </c>
      <c r="B36" s="5">
        <v>3994</v>
      </c>
      <c r="C36" s="3"/>
      <c r="D36" s="9">
        <v>5914.6</v>
      </c>
      <c r="E36" s="3"/>
    </row>
    <row r="37" spans="1:5" x14ac:dyDescent="0.25">
      <c r="A37" s="2" t="s">
        <v>86</v>
      </c>
      <c r="B37" s="3">
        <v>103.8</v>
      </c>
      <c r="C37" s="3"/>
      <c r="D37" s="3">
        <v>126.1</v>
      </c>
      <c r="E37" s="3"/>
    </row>
    <row r="38" spans="1:5" x14ac:dyDescent="0.25">
      <c r="A38" s="2" t="s">
        <v>123</v>
      </c>
      <c r="B38" s="9">
        <v>4097.8</v>
      </c>
      <c r="C38" s="3"/>
      <c r="D38" s="9">
        <v>6040.7</v>
      </c>
      <c r="E38" s="3"/>
    </row>
    <row r="39" spans="1:5" ht="30" x14ac:dyDescent="0.25">
      <c r="A39" s="2" t="s">
        <v>124</v>
      </c>
      <c r="B39" s="8">
        <v>7255.3</v>
      </c>
      <c r="C39" s="3"/>
      <c r="D39" s="8">
        <v>10648.3</v>
      </c>
      <c r="E39" s="3"/>
    </row>
    <row r="40" spans="1:5" x14ac:dyDescent="0.25">
      <c r="A40" s="11"/>
      <c r="B40" s="11"/>
      <c r="C40" s="11"/>
      <c r="D40" s="11"/>
      <c r="E40" s="11"/>
    </row>
    <row r="41" spans="1:5" ht="30" customHeight="1" x14ac:dyDescent="0.25">
      <c r="A41" s="2" t="s">
        <v>67</v>
      </c>
      <c r="B41" s="12" t="s">
        <v>125</v>
      </c>
      <c r="C41" s="12"/>
      <c r="D41" s="12"/>
      <c r="E41" s="12"/>
    </row>
  </sheetData>
  <mergeCells count="4">
    <mergeCell ref="B1:C2"/>
    <mergeCell ref="D1:E2"/>
    <mergeCell ref="A40:E40"/>
    <mergeCell ref="B41:E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6" bestFit="1" customWidth="1"/>
    <col min="6" max="6" width="1.85546875" bestFit="1" customWidth="1"/>
    <col min="9" max="9" width="5.28515625" bestFit="1" customWidth="1"/>
    <col min="10" max="10" width="1.85546875" bestFit="1" customWidth="1"/>
  </cols>
  <sheetData>
    <row r="1" spans="1:10" ht="15" customHeight="1" x14ac:dyDescent="0.25">
      <c r="A1" s="6" t="s">
        <v>17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40</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c r="D5" s="90" t="s">
        <v>549</v>
      </c>
      <c r="E5" s="90"/>
      <c r="F5" s="45"/>
      <c r="G5" s="45"/>
      <c r="H5" s="91" t="s">
        <v>549</v>
      </c>
      <c r="I5" s="91"/>
      <c r="J5" s="45"/>
    </row>
    <row r="6" spans="1:10" ht="15.75" thickBot="1" x14ac:dyDescent="0.3">
      <c r="A6" s="12"/>
      <c r="B6" s="45"/>
      <c r="C6" s="45"/>
      <c r="D6" s="76">
        <v>2013</v>
      </c>
      <c r="E6" s="76"/>
      <c r="F6" s="45"/>
      <c r="G6" s="45"/>
      <c r="H6" s="42">
        <v>2012</v>
      </c>
      <c r="I6" s="42"/>
      <c r="J6" s="45"/>
    </row>
    <row r="7" spans="1:10" x14ac:dyDescent="0.25">
      <c r="A7" s="12"/>
      <c r="B7" s="23" t="s">
        <v>802</v>
      </c>
      <c r="C7" s="25"/>
      <c r="D7" s="47"/>
      <c r="E7" s="48">
        <v>141.19999999999999</v>
      </c>
      <c r="F7" s="49" t="s">
        <v>267</v>
      </c>
      <c r="G7" s="25"/>
      <c r="H7" s="26"/>
      <c r="I7" s="27">
        <v>220.5</v>
      </c>
      <c r="J7" s="28" t="s">
        <v>267</v>
      </c>
    </row>
    <row r="8" spans="1:10" x14ac:dyDescent="0.25">
      <c r="A8" s="12"/>
      <c r="B8" s="29" t="s">
        <v>803</v>
      </c>
      <c r="C8" s="18"/>
      <c r="D8" s="33"/>
      <c r="E8" s="72">
        <v>173.8</v>
      </c>
      <c r="F8" s="20" t="s">
        <v>267</v>
      </c>
      <c r="G8" s="18"/>
      <c r="H8" s="16"/>
      <c r="I8" s="30">
        <v>352</v>
      </c>
      <c r="J8" s="31" t="s">
        <v>267</v>
      </c>
    </row>
    <row r="9" spans="1:10" x14ac:dyDescent="0.25">
      <c r="A9" s="12"/>
      <c r="B9" s="23" t="s">
        <v>804</v>
      </c>
      <c r="C9" s="25"/>
      <c r="D9" s="47"/>
      <c r="E9" s="48">
        <v>55.1</v>
      </c>
      <c r="F9" s="49" t="s">
        <v>267</v>
      </c>
      <c r="G9" s="25"/>
      <c r="H9" s="26"/>
      <c r="I9" s="27">
        <v>57.8</v>
      </c>
      <c r="J9" s="28" t="s">
        <v>267</v>
      </c>
    </row>
    <row r="10" spans="1:10" x14ac:dyDescent="0.25">
      <c r="A10" s="12"/>
      <c r="B10" s="29" t="s">
        <v>397</v>
      </c>
      <c r="C10" s="18"/>
      <c r="D10" s="33"/>
      <c r="E10" s="72">
        <v>42.9</v>
      </c>
      <c r="F10" s="20" t="s">
        <v>267</v>
      </c>
      <c r="G10" s="18"/>
      <c r="H10" s="16"/>
      <c r="I10" s="30">
        <v>73.8</v>
      </c>
      <c r="J10" s="31" t="s">
        <v>267</v>
      </c>
    </row>
    <row r="11" spans="1:10" ht="25.5" x14ac:dyDescent="0.25">
      <c r="A11" s="12"/>
      <c r="B11" s="23" t="s">
        <v>805</v>
      </c>
      <c r="C11" s="25"/>
      <c r="D11" s="47"/>
      <c r="E11" s="48">
        <v>1.9</v>
      </c>
      <c r="F11" s="49" t="s">
        <v>267</v>
      </c>
      <c r="G11" s="25"/>
      <c r="H11" s="26"/>
      <c r="I11" s="27">
        <v>2.2999999999999998</v>
      </c>
      <c r="J11" s="28" t="s">
        <v>267</v>
      </c>
    </row>
    <row r="12" spans="1:10" ht="25.5" x14ac:dyDescent="0.25">
      <c r="A12" s="12"/>
      <c r="B12" s="29" t="s">
        <v>806</v>
      </c>
      <c r="C12" s="18"/>
      <c r="D12" s="33"/>
      <c r="E12" s="72">
        <v>15</v>
      </c>
      <c r="F12" s="20" t="s">
        <v>267</v>
      </c>
      <c r="G12" s="18"/>
      <c r="H12" s="31"/>
      <c r="I12" s="73" t="s">
        <v>410</v>
      </c>
      <c r="J12" s="31" t="s">
        <v>267</v>
      </c>
    </row>
    <row r="13" spans="1:10" ht="15.75" thickBot="1" x14ac:dyDescent="0.3">
      <c r="A13" s="12"/>
      <c r="B13" s="23" t="s">
        <v>420</v>
      </c>
      <c r="C13" s="25"/>
      <c r="D13" s="47"/>
      <c r="E13" s="48">
        <v>15.1</v>
      </c>
      <c r="F13" s="49" t="s">
        <v>267</v>
      </c>
      <c r="G13" s="25"/>
      <c r="H13" s="26"/>
      <c r="I13" s="27">
        <v>27.6</v>
      </c>
      <c r="J13" s="28" t="s">
        <v>267</v>
      </c>
    </row>
    <row r="14" spans="1:10" x14ac:dyDescent="0.25">
      <c r="A14" s="12"/>
      <c r="B14" s="22"/>
      <c r="C14" s="22"/>
      <c r="D14" s="39"/>
      <c r="E14" s="39"/>
      <c r="F14" s="22"/>
      <c r="G14" s="22"/>
      <c r="H14" s="39"/>
      <c r="I14" s="39"/>
      <c r="J14" s="22"/>
    </row>
    <row r="15" spans="1:10" ht="15.75" thickBot="1" x14ac:dyDescent="0.3">
      <c r="A15" s="12"/>
      <c r="B15" s="3"/>
      <c r="C15" s="18"/>
      <c r="D15" s="33"/>
      <c r="E15" s="72">
        <v>445</v>
      </c>
      <c r="F15" s="20" t="s">
        <v>267</v>
      </c>
      <c r="G15" s="18"/>
      <c r="H15" s="16"/>
      <c r="I15" s="30">
        <v>734</v>
      </c>
      <c r="J15" s="31" t="s">
        <v>267</v>
      </c>
    </row>
    <row r="16" spans="1:10" ht="15.75" thickTop="1" x14ac:dyDescent="0.25">
      <c r="A16" s="12"/>
      <c r="B16" s="22"/>
      <c r="C16" s="22"/>
      <c r="D16" s="41"/>
      <c r="E16" s="41"/>
      <c r="F16" s="22"/>
      <c r="G16" s="22"/>
      <c r="H16" s="41"/>
      <c r="I16" s="41"/>
      <c r="J16" s="22"/>
    </row>
  </sheetData>
  <mergeCells count="14">
    <mergeCell ref="H5:I5"/>
    <mergeCell ref="H6:I6"/>
    <mergeCell ref="J5:J6"/>
    <mergeCell ref="A1:A2"/>
    <mergeCell ref="B1:J1"/>
    <mergeCell ref="B2:J2"/>
    <mergeCell ref="A3:A16"/>
    <mergeCell ref="B3:J3"/>
    <mergeCell ref="B5:B6"/>
    <mergeCell ref="C5:C6"/>
    <mergeCell ref="D5:E5"/>
    <mergeCell ref="D6:E6"/>
    <mergeCell ref="F5:F6"/>
    <mergeCell ref="G5: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9.28515625" customWidth="1"/>
    <col min="6" max="6" width="2.28515625" customWidth="1"/>
    <col min="7" max="7" width="1.85546875" customWidth="1"/>
    <col min="8" max="8" width="10.85546875" customWidth="1"/>
    <col min="9" max="9" width="8.28515625" customWidth="1"/>
    <col min="10" max="10" width="2.28515625" customWidth="1"/>
  </cols>
  <sheetData>
    <row r="1" spans="1:10" ht="15" customHeight="1" x14ac:dyDescent="0.25">
      <c r="A1" s="6" t="s">
        <v>17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42</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c r="D5" s="90" t="s">
        <v>549</v>
      </c>
      <c r="E5" s="90"/>
      <c r="F5" s="45"/>
      <c r="G5" s="45"/>
      <c r="H5" s="91" t="s">
        <v>549</v>
      </c>
      <c r="I5" s="91"/>
      <c r="J5" s="45"/>
    </row>
    <row r="6" spans="1:10" ht="15.75" thickBot="1" x14ac:dyDescent="0.3">
      <c r="A6" s="12"/>
      <c r="B6" s="45"/>
      <c r="C6" s="45"/>
      <c r="D6" s="76">
        <v>2013</v>
      </c>
      <c r="E6" s="76"/>
      <c r="F6" s="45"/>
      <c r="G6" s="45"/>
      <c r="H6" s="42">
        <v>2012</v>
      </c>
      <c r="I6" s="42"/>
      <c r="J6" s="45"/>
    </row>
    <row r="7" spans="1:10" x14ac:dyDescent="0.25">
      <c r="A7" s="12"/>
      <c r="B7" s="40" t="s">
        <v>809</v>
      </c>
      <c r="C7" s="25"/>
      <c r="D7" s="24"/>
      <c r="E7" s="24"/>
      <c r="F7" s="24"/>
      <c r="G7" s="25"/>
      <c r="H7" s="24"/>
      <c r="I7" s="24"/>
      <c r="J7" s="24"/>
    </row>
    <row r="8" spans="1:10" x14ac:dyDescent="0.25">
      <c r="A8" s="12"/>
      <c r="B8" s="29" t="s">
        <v>810</v>
      </c>
      <c r="C8" s="18"/>
      <c r="D8" s="20"/>
      <c r="E8" s="86" t="s">
        <v>410</v>
      </c>
      <c r="F8" s="20" t="s">
        <v>267</v>
      </c>
      <c r="G8" s="18"/>
      <c r="H8" s="31"/>
      <c r="I8" s="73" t="s">
        <v>410</v>
      </c>
      <c r="J8" s="31" t="s">
        <v>267</v>
      </c>
    </row>
    <row r="9" spans="1:10" ht="27.75" x14ac:dyDescent="0.25">
      <c r="A9" s="12"/>
      <c r="B9" s="23" t="s">
        <v>811</v>
      </c>
      <c r="C9" s="25"/>
      <c r="D9" s="49"/>
      <c r="E9" s="79" t="s">
        <v>410</v>
      </c>
      <c r="F9" s="49" t="s">
        <v>267</v>
      </c>
      <c r="G9" s="25"/>
      <c r="H9" s="26"/>
      <c r="I9" s="27">
        <v>104</v>
      </c>
      <c r="J9" s="28" t="s">
        <v>267</v>
      </c>
    </row>
    <row r="10" spans="1:10" ht="27.75" x14ac:dyDescent="0.25">
      <c r="A10" s="12"/>
      <c r="B10" s="29" t="s">
        <v>812</v>
      </c>
      <c r="C10" s="18"/>
      <c r="D10" s="33"/>
      <c r="E10" s="72">
        <v>70</v>
      </c>
      <c r="F10" s="20" t="s">
        <v>267</v>
      </c>
      <c r="G10" s="18"/>
      <c r="H10" s="16"/>
      <c r="I10" s="30">
        <v>110</v>
      </c>
      <c r="J10" s="31" t="s">
        <v>267</v>
      </c>
    </row>
    <row r="11" spans="1:10" x14ac:dyDescent="0.25">
      <c r="A11" s="12"/>
      <c r="B11" s="23" t="s">
        <v>813</v>
      </c>
      <c r="C11" s="25"/>
      <c r="D11" s="47"/>
      <c r="E11" s="48">
        <v>990</v>
      </c>
      <c r="F11" s="49" t="s">
        <v>267</v>
      </c>
      <c r="G11" s="25"/>
      <c r="H11" s="26"/>
      <c r="I11" s="27">
        <v>988.8</v>
      </c>
      <c r="J11" s="28" t="s">
        <v>267</v>
      </c>
    </row>
    <row r="12" spans="1:10" ht="27.75" x14ac:dyDescent="0.25">
      <c r="A12" s="12"/>
      <c r="B12" s="29" t="s">
        <v>814</v>
      </c>
      <c r="C12" s="18"/>
      <c r="D12" s="20"/>
      <c r="E12" s="86" t="s">
        <v>410</v>
      </c>
      <c r="F12" s="20" t="s">
        <v>267</v>
      </c>
      <c r="G12" s="18"/>
      <c r="H12" s="16"/>
      <c r="I12" s="30">
        <v>666</v>
      </c>
      <c r="J12" s="31" t="s">
        <v>267</v>
      </c>
    </row>
    <row r="13" spans="1:10" ht="27.75" x14ac:dyDescent="0.25">
      <c r="A13" s="12"/>
      <c r="B13" s="23" t="s">
        <v>815</v>
      </c>
      <c r="C13" s="25"/>
      <c r="D13" s="47"/>
      <c r="E13" s="48">
        <v>35</v>
      </c>
      <c r="F13" s="49" t="s">
        <v>267</v>
      </c>
      <c r="G13" s="25"/>
      <c r="H13" s="28"/>
      <c r="I13" s="50" t="s">
        <v>410</v>
      </c>
      <c r="J13" s="28" t="s">
        <v>267</v>
      </c>
    </row>
    <row r="14" spans="1:10" ht="27.75" x14ac:dyDescent="0.25">
      <c r="A14" s="12"/>
      <c r="B14" s="29" t="s">
        <v>816</v>
      </c>
      <c r="C14" s="18"/>
      <c r="D14" s="33"/>
      <c r="E14" s="72">
        <v>773.5</v>
      </c>
      <c r="F14" s="20" t="s">
        <v>267</v>
      </c>
      <c r="G14" s="18"/>
      <c r="H14" s="31"/>
      <c r="I14" s="73" t="s">
        <v>410</v>
      </c>
      <c r="J14" s="31" t="s">
        <v>267</v>
      </c>
    </row>
    <row r="15" spans="1:10" ht="27.75" x14ac:dyDescent="0.25">
      <c r="A15" s="12"/>
      <c r="B15" s="23" t="s">
        <v>817</v>
      </c>
      <c r="C15" s="25"/>
      <c r="D15" s="47"/>
      <c r="E15" s="48" t="s">
        <v>818</v>
      </c>
      <c r="F15" s="49" t="s">
        <v>267</v>
      </c>
      <c r="G15" s="25"/>
      <c r="H15" s="28"/>
      <c r="I15" s="50" t="s">
        <v>410</v>
      </c>
      <c r="J15" s="28" t="s">
        <v>267</v>
      </c>
    </row>
    <row r="16" spans="1:10" x14ac:dyDescent="0.25">
      <c r="A16" s="12"/>
      <c r="B16" s="43" t="s">
        <v>819</v>
      </c>
      <c r="C16" s="18"/>
      <c r="D16" s="3"/>
      <c r="E16" s="3"/>
      <c r="F16" s="3"/>
      <c r="G16" s="18"/>
      <c r="H16" s="3"/>
      <c r="I16" s="3"/>
      <c r="J16" s="3"/>
    </row>
    <row r="17" spans="1:10" ht="15.75" thickBot="1" x14ac:dyDescent="0.3">
      <c r="A17" s="12"/>
      <c r="B17" s="23" t="s">
        <v>820</v>
      </c>
      <c r="C17" s="25"/>
      <c r="D17" s="47"/>
      <c r="E17" s="48">
        <v>46.5</v>
      </c>
      <c r="F17" s="49" t="s">
        <v>267</v>
      </c>
      <c r="G17" s="25"/>
      <c r="H17" s="26"/>
      <c r="I17" s="27">
        <v>492.4</v>
      </c>
      <c r="J17" s="28" t="s">
        <v>267</v>
      </c>
    </row>
    <row r="18" spans="1:10" x14ac:dyDescent="0.25">
      <c r="A18" s="12"/>
      <c r="B18" s="22"/>
      <c r="C18" s="22"/>
      <c r="D18" s="39"/>
      <c r="E18" s="39"/>
      <c r="F18" s="22"/>
      <c r="G18" s="22"/>
      <c r="H18" s="39"/>
      <c r="I18" s="39"/>
      <c r="J18" s="22"/>
    </row>
    <row r="19" spans="1:10" x14ac:dyDescent="0.25">
      <c r="A19" s="12"/>
      <c r="B19" s="2"/>
      <c r="C19" s="18"/>
      <c r="D19" s="33"/>
      <c r="E19" s="97">
        <v>2060.1</v>
      </c>
      <c r="F19" s="20" t="s">
        <v>267</v>
      </c>
      <c r="G19" s="18"/>
      <c r="H19" s="16"/>
      <c r="I19" s="81">
        <v>2361.1999999999998</v>
      </c>
      <c r="J19" s="31" t="s">
        <v>267</v>
      </c>
    </row>
    <row r="20" spans="1:10" ht="26.25" thickBot="1" x14ac:dyDescent="0.3">
      <c r="A20" s="12"/>
      <c r="B20" s="23" t="s">
        <v>821</v>
      </c>
      <c r="C20" s="25"/>
      <c r="D20" s="47"/>
      <c r="E20" s="48" t="s">
        <v>822</v>
      </c>
      <c r="F20" s="49" t="s">
        <v>393</v>
      </c>
      <c r="G20" s="25"/>
      <c r="H20" s="26"/>
      <c r="I20" s="27" t="s">
        <v>490</v>
      </c>
      <c r="J20" s="28" t="s">
        <v>393</v>
      </c>
    </row>
    <row r="21" spans="1:10" x14ac:dyDescent="0.25">
      <c r="A21" s="12"/>
      <c r="B21" s="22"/>
      <c r="C21" s="22"/>
      <c r="D21" s="39"/>
      <c r="E21" s="39"/>
      <c r="F21" s="22"/>
      <c r="G21" s="22"/>
      <c r="H21" s="39"/>
      <c r="I21" s="39"/>
      <c r="J21" s="22"/>
    </row>
    <row r="22" spans="1:10" ht="15.75" thickBot="1" x14ac:dyDescent="0.3">
      <c r="A22" s="12"/>
      <c r="B22" s="43" t="s">
        <v>823</v>
      </c>
      <c r="C22" s="18"/>
      <c r="D22" s="33"/>
      <c r="E22" s="97">
        <v>1938.6</v>
      </c>
      <c r="F22" s="20" t="s">
        <v>267</v>
      </c>
      <c r="G22" s="18"/>
      <c r="H22" s="16"/>
      <c r="I22" s="81">
        <v>2321.1999999999998</v>
      </c>
      <c r="J22" s="31" t="s">
        <v>267</v>
      </c>
    </row>
    <row r="23" spans="1:10" ht="15.75" thickTop="1" x14ac:dyDescent="0.25">
      <c r="A23" s="12"/>
      <c r="B23" s="22"/>
      <c r="C23" s="22"/>
      <c r="D23" s="41"/>
      <c r="E23" s="41"/>
      <c r="F23" s="22"/>
      <c r="G23" s="22"/>
      <c r="H23" s="41"/>
      <c r="I23" s="41"/>
      <c r="J23" s="22"/>
    </row>
    <row r="24" spans="1:10" x14ac:dyDescent="0.25">
      <c r="A24" s="12"/>
      <c r="B24" s="46"/>
      <c r="C24" s="46"/>
      <c r="D24" s="46"/>
      <c r="E24" s="46"/>
      <c r="F24" s="46"/>
      <c r="G24" s="46"/>
      <c r="H24" s="46"/>
      <c r="I24" s="46"/>
      <c r="J24" s="46"/>
    </row>
    <row r="25" spans="1:10" ht="38.25" x14ac:dyDescent="0.25">
      <c r="A25" s="12"/>
      <c r="B25" s="18"/>
      <c r="C25" s="19" t="s">
        <v>636</v>
      </c>
      <c r="D25" s="19" t="s">
        <v>824</v>
      </c>
    </row>
    <row r="26" spans="1:10" ht="15" customHeight="1" x14ac:dyDescent="0.25">
      <c r="A26" s="12" t="s">
        <v>1743</v>
      </c>
      <c r="B26" s="11" t="s">
        <v>32</v>
      </c>
      <c r="C26" s="11"/>
      <c r="D26" s="11"/>
      <c r="E26" s="11"/>
      <c r="F26" s="11"/>
      <c r="G26" s="11"/>
      <c r="H26" s="11"/>
      <c r="I26" s="11"/>
      <c r="J26" s="11"/>
    </row>
    <row r="27" spans="1:10" ht="25.5" customHeight="1" x14ac:dyDescent="0.25">
      <c r="A27" s="12"/>
      <c r="B27" s="17" t="s">
        <v>927</v>
      </c>
      <c r="C27" s="17"/>
      <c r="D27" s="17"/>
      <c r="E27" s="17"/>
      <c r="F27" s="17"/>
      <c r="G27" s="17"/>
      <c r="H27" s="17"/>
      <c r="I27" s="17"/>
      <c r="J27" s="17"/>
    </row>
    <row r="28" spans="1:10" x14ac:dyDescent="0.25">
      <c r="A28" s="12"/>
      <c r="B28" s="46"/>
      <c r="C28" s="46"/>
      <c r="D28" s="46"/>
      <c r="E28" s="46"/>
      <c r="F28" s="46"/>
      <c r="G28" s="46"/>
      <c r="H28" s="46"/>
      <c r="I28" s="46"/>
      <c r="J28" s="46"/>
    </row>
    <row r="29" spans="1:10" x14ac:dyDescent="0.25">
      <c r="A29" s="12"/>
      <c r="B29" s="3"/>
      <c r="C29" s="3"/>
      <c r="D29" s="3"/>
      <c r="E29" s="3"/>
      <c r="F29" s="3"/>
      <c r="G29" s="3"/>
      <c r="H29" s="3"/>
      <c r="I29" s="3"/>
      <c r="J29" s="3"/>
    </row>
    <row r="30" spans="1:10" x14ac:dyDescent="0.25">
      <c r="A30" s="12"/>
      <c r="B30" s="110" t="s">
        <v>928</v>
      </c>
      <c r="C30" s="45" t="s">
        <v>267</v>
      </c>
      <c r="D30" s="90" t="s">
        <v>549</v>
      </c>
      <c r="E30" s="90"/>
      <c r="F30" s="45"/>
      <c r="G30" s="45" t="s">
        <v>267</v>
      </c>
      <c r="H30" s="91" t="s">
        <v>549</v>
      </c>
      <c r="I30" s="91"/>
      <c r="J30" s="45"/>
    </row>
    <row r="31" spans="1:10" ht="15.75" thickBot="1" x14ac:dyDescent="0.3">
      <c r="A31" s="12"/>
      <c r="B31" s="110"/>
      <c r="C31" s="45"/>
      <c r="D31" s="76">
        <v>2013</v>
      </c>
      <c r="E31" s="76"/>
      <c r="F31" s="45"/>
      <c r="G31" s="45"/>
      <c r="H31" s="42">
        <v>2012</v>
      </c>
      <c r="I31" s="42"/>
      <c r="J31" s="45"/>
    </row>
    <row r="32" spans="1:10" x14ac:dyDescent="0.25">
      <c r="A32" s="12"/>
      <c r="B32" s="23" t="s">
        <v>929</v>
      </c>
      <c r="C32" s="25" t="s">
        <v>267</v>
      </c>
      <c r="D32" s="47"/>
      <c r="E32" s="48">
        <v>121.5</v>
      </c>
      <c r="F32" s="49" t="s">
        <v>267</v>
      </c>
      <c r="G32" s="25" t="s">
        <v>267</v>
      </c>
      <c r="H32" s="26"/>
      <c r="I32" s="27">
        <v>40</v>
      </c>
      <c r="J32" s="28" t="s">
        <v>267</v>
      </c>
    </row>
    <row r="33" spans="1:10" x14ac:dyDescent="0.25">
      <c r="A33" s="12"/>
      <c r="B33" s="29" t="s">
        <v>930</v>
      </c>
      <c r="C33" s="18" t="s">
        <v>267</v>
      </c>
      <c r="D33" s="33"/>
      <c r="E33" s="72">
        <v>750</v>
      </c>
      <c r="F33" s="20" t="s">
        <v>267</v>
      </c>
      <c r="G33" s="18" t="s">
        <v>267</v>
      </c>
      <c r="H33" s="16"/>
      <c r="I33" s="30">
        <v>532.4</v>
      </c>
      <c r="J33" s="31" t="s">
        <v>267</v>
      </c>
    </row>
    <row r="34" spans="1:10" x14ac:dyDescent="0.25">
      <c r="A34" s="12"/>
      <c r="B34" s="23" t="s">
        <v>931</v>
      </c>
      <c r="C34" s="25" t="s">
        <v>267</v>
      </c>
      <c r="D34" s="49"/>
      <c r="E34" s="79" t="s">
        <v>410</v>
      </c>
      <c r="F34" s="49" t="s">
        <v>267</v>
      </c>
      <c r="G34" s="25" t="s">
        <v>267</v>
      </c>
      <c r="H34" s="26"/>
      <c r="I34" s="27">
        <v>750</v>
      </c>
      <c r="J34" s="28" t="s">
        <v>267</v>
      </c>
    </row>
    <row r="35" spans="1:10" x14ac:dyDescent="0.25">
      <c r="A35" s="12"/>
      <c r="B35" s="29" t="s">
        <v>932</v>
      </c>
      <c r="C35" s="18" t="s">
        <v>267</v>
      </c>
      <c r="D35" s="33"/>
      <c r="E35" s="72">
        <v>53.5</v>
      </c>
      <c r="F35" s="20" t="s">
        <v>267</v>
      </c>
      <c r="G35" s="18" t="s">
        <v>267</v>
      </c>
      <c r="H35" s="16"/>
      <c r="I35" s="30">
        <v>50</v>
      </c>
      <c r="J35" s="31" t="s">
        <v>267</v>
      </c>
    </row>
    <row r="36" spans="1:10" ht="15.75" thickBot="1" x14ac:dyDescent="0.3">
      <c r="A36" s="12"/>
      <c r="B36" s="23" t="s">
        <v>933</v>
      </c>
      <c r="C36" s="25" t="s">
        <v>267</v>
      </c>
      <c r="D36" s="47"/>
      <c r="E36" s="88">
        <v>1135.0999999999999</v>
      </c>
      <c r="F36" s="49" t="s">
        <v>267</v>
      </c>
      <c r="G36" s="25" t="s">
        <v>267</v>
      </c>
      <c r="H36" s="26"/>
      <c r="I36" s="27">
        <v>990</v>
      </c>
      <c r="J36" s="28" t="s">
        <v>267</v>
      </c>
    </row>
    <row r="37" spans="1:10" x14ac:dyDescent="0.25">
      <c r="A37" s="12"/>
      <c r="B37" s="22"/>
      <c r="C37" s="22" t="s">
        <v>267</v>
      </c>
      <c r="D37" s="39"/>
      <c r="E37" s="39"/>
      <c r="F37" s="22"/>
      <c r="G37" s="22" t="s">
        <v>267</v>
      </c>
      <c r="H37" s="39"/>
      <c r="I37" s="39"/>
      <c r="J37" s="22"/>
    </row>
    <row r="38" spans="1:10" ht="15.75" thickBot="1" x14ac:dyDescent="0.3">
      <c r="A38" s="12"/>
      <c r="B38" s="2"/>
      <c r="C38" s="18" t="s">
        <v>267</v>
      </c>
      <c r="D38" s="33"/>
      <c r="E38" s="97">
        <v>2060.1</v>
      </c>
      <c r="F38" s="20" t="s">
        <v>267</v>
      </c>
      <c r="G38" s="18" t="s">
        <v>267</v>
      </c>
      <c r="H38" s="16"/>
      <c r="I38" s="81">
        <v>2362.4</v>
      </c>
      <c r="J38" s="31" t="s">
        <v>267</v>
      </c>
    </row>
    <row r="39" spans="1:10" ht="15.75" thickTop="1" x14ac:dyDescent="0.25">
      <c r="A39" s="12"/>
      <c r="B39" s="22"/>
      <c r="C39" s="22" t="s">
        <v>267</v>
      </c>
      <c r="D39" s="41"/>
      <c r="E39" s="41"/>
      <c r="F39" s="22"/>
      <c r="G39" s="22" t="s">
        <v>267</v>
      </c>
      <c r="H39" s="41"/>
      <c r="I39" s="41"/>
    </row>
    <row r="40" spans="1:10" ht="15" customHeight="1" x14ac:dyDescent="0.25">
      <c r="A40" s="2" t="s">
        <v>1744</v>
      </c>
      <c r="B40" s="11" t="s">
        <v>32</v>
      </c>
      <c r="C40" s="11"/>
      <c r="D40" s="11"/>
      <c r="E40" s="11"/>
      <c r="F40" s="11"/>
      <c r="G40" s="11"/>
      <c r="H40" s="11"/>
      <c r="I40" s="11"/>
      <c r="J40" s="11"/>
    </row>
    <row r="41" spans="1:10" ht="15" customHeight="1" x14ac:dyDescent="0.25">
      <c r="A41" s="12" t="s">
        <v>1742</v>
      </c>
      <c r="B41" s="11" t="s">
        <v>32</v>
      </c>
      <c r="C41" s="11"/>
      <c r="D41" s="11"/>
      <c r="E41" s="11"/>
      <c r="F41" s="11"/>
      <c r="G41" s="11"/>
      <c r="H41" s="11"/>
      <c r="I41" s="11"/>
      <c r="J41" s="11"/>
    </row>
    <row r="42" spans="1:10" x14ac:dyDescent="0.25">
      <c r="A42" s="12"/>
      <c r="B42" s="3"/>
      <c r="C42" s="3"/>
      <c r="D42" s="3"/>
      <c r="E42" s="3"/>
      <c r="F42" s="3"/>
      <c r="G42" s="3"/>
      <c r="H42" s="3"/>
      <c r="I42" s="3"/>
      <c r="J42" s="3"/>
    </row>
    <row r="43" spans="1:10" x14ac:dyDescent="0.25">
      <c r="A43" s="12"/>
      <c r="B43" s="45"/>
      <c r="C43" s="45" t="s">
        <v>267</v>
      </c>
      <c r="D43" s="90" t="s">
        <v>549</v>
      </c>
      <c r="E43" s="90"/>
      <c r="F43" s="45"/>
      <c r="G43" s="45" t="s">
        <v>267</v>
      </c>
      <c r="H43" s="91" t="s">
        <v>549</v>
      </c>
      <c r="I43" s="91"/>
      <c r="J43" s="45"/>
    </row>
    <row r="44" spans="1:10" ht="15.75" thickBot="1" x14ac:dyDescent="0.3">
      <c r="A44" s="12"/>
      <c r="B44" s="45"/>
      <c r="C44" s="45"/>
      <c r="D44" s="76">
        <v>2013</v>
      </c>
      <c r="E44" s="76"/>
      <c r="F44" s="45"/>
      <c r="G44" s="45"/>
      <c r="H44" s="42">
        <v>2012</v>
      </c>
      <c r="I44" s="42"/>
      <c r="J44" s="45"/>
    </row>
    <row r="45" spans="1:10" x14ac:dyDescent="0.25">
      <c r="A45" s="12"/>
      <c r="B45" s="23" t="s">
        <v>772</v>
      </c>
      <c r="C45" s="25" t="s">
        <v>267</v>
      </c>
      <c r="D45" s="49"/>
      <c r="E45" s="79" t="s">
        <v>410</v>
      </c>
      <c r="F45" s="49" t="s">
        <v>267</v>
      </c>
      <c r="G45" s="25" t="s">
        <v>267</v>
      </c>
      <c r="H45" s="26"/>
      <c r="I45" s="27">
        <v>500</v>
      </c>
      <c r="J45" s="28" t="s">
        <v>267</v>
      </c>
    </row>
    <row r="46" spans="1:10" ht="15.75" thickBot="1" x14ac:dyDescent="0.3">
      <c r="A46" s="12"/>
      <c r="B46" s="29" t="s">
        <v>831</v>
      </c>
      <c r="C46" s="18" t="s">
        <v>267</v>
      </c>
      <c r="D46" s="20"/>
      <c r="E46" s="86" t="s">
        <v>410</v>
      </c>
      <c r="F46" s="20" t="s">
        <v>267</v>
      </c>
      <c r="G46" s="18" t="s">
        <v>267</v>
      </c>
      <c r="H46" s="16"/>
      <c r="I46" s="30" t="s">
        <v>832</v>
      </c>
      <c r="J46" s="31" t="s">
        <v>393</v>
      </c>
    </row>
    <row r="47" spans="1:10" x14ac:dyDescent="0.25">
      <c r="A47" s="12"/>
      <c r="B47" s="22"/>
      <c r="C47" s="22" t="s">
        <v>267</v>
      </c>
      <c r="D47" s="39"/>
      <c r="E47" s="39"/>
      <c r="F47" s="22"/>
      <c r="G47" s="22" t="s">
        <v>267</v>
      </c>
      <c r="H47" s="39"/>
      <c r="I47" s="39"/>
      <c r="J47" s="22"/>
    </row>
    <row r="48" spans="1:10" ht="15.75" thickBot="1" x14ac:dyDescent="0.3">
      <c r="A48" s="12"/>
      <c r="B48" s="40" t="s">
        <v>776</v>
      </c>
      <c r="C48" s="25" t="s">
        <v>267</v>
      </c>
      <c r="D48" s="49"/>
      <c r="E48" s="79" t="s">
        <v>410</v>
      </c>
      <c r="F48" s="49" t="s">
        <v>267</v>
      </c>
      <c r="G48" s="25" t="s">
        <v>267</v>
      </c>
      <c r="H48" s="28"/>
      <c r="I48" s="50" t="s">
        <v>410</v>
      </c>
      <c r="J48" s="28" t="s">
        <v>267</v>
      </c>
    </row>
    <row r="49" spans="1:10" ht="15.75" thickTop="1" x14ac:dyDescent="0.25">
      <c r="A49" s="12"/>
      <c r="B49" s="22"/>
      <c r="C49" s="22" t="s">
        <v>267</v>
      </c>
      <c r="D49" s="41"/>
      <c r="E49" s="41"/>
      <c r="F49" s="22"/>
      <c r="G49" s="22" t="s">
        <v>267</v>
      </c>
      <c r="H49" s="41"/>
      <c r="I49" s="41"/>
      <c r="J49" s="22"/>
    </row>
    <row r="50" spans="1:10" ht="30" x14ac:dyDescent="0.25">
      <c r="A50" s="2" t="s">
        <v>1745</v>
      </c>
      <c r="B50" s="11" t="s">
        <v>32</v>
      </c>
      <c r="C50" s="11"/>
      <c r="D50" s="11"/>
      <c r="E50" s="11"/>
      <c r="F50" s="11"/>
      <c r="G50" s="11"/>
      <c r="H50" s="11"/>
      <c r="I50" s="11"/>
      <c r="J50" s="11"/>
    </row>
    <row r="51" spans="1:10" ht="15" customHeight="1" x14ac:dyDescent="0.25">
      <c r="A51" s="12" t="s">
        <v>1742</v>
      </c>
      <c r="B51" s="11" t="s">
        <v>32</v>
      </c>
      <c r="C51" s="11"/>
      <c r="D51" s="11"/>
      <c r="E51" s="11"/>
      <c r="F51" s="11"/>
      <c r="G51" s="11"/>
      <c r="H51" s="11"/>
      <c r="I51" s="11"/>
      <c r="J51" s="11"/>
    </row>
    <row r="52" spans="1:10" x14ac:dyDescent="0.25">
      <c r="A52" s="12"/>
      <c r="B52" s="3"/>
      <c r="C52" s="3"/>
      <c r="D52" s="3"/>
      <c r="E52" s="3"/>
      <c r="F52" s="3"/>
      <c r="G52" s="3"/>
      <c r="H52" s="3"/>
      <c r="I52" s="3"/>
      <c r="J52" s="3"/>
    </row>
    <row r="53" spans="1:10" x14ac:dyDescent="0.25">
      <c r="A53" s="12"/>
      <c r="B53" s="45"/>
      <c r="C53" s="45" t="s">
        <v>267</v>
      </c>
      <c r="D53" s="90" t="s">
        <v>549</v>
      </c>
      <c r="E53" s="90"/>
      <c r="F53" s="45"/>
      <c r="G53" s="45"/>
      <c r="H53" s="91" t="s">
        <v>549</v>
      </c>
      <c r="I53" s="91"/>
      <c r="J53" s="45"/>
    </row>
    <row r="54" spans="1:10" ht="15.75" thickBot="1" x14ac:dyDescent="0.3">
      <c r="A54" s="12"/>
      <c r="B54" s="45"/>
      <c r="C54" s="45"/>
      <c r="D54" s="76">
        <v>2013</v>
      </c>
      <c r="E54" s="76"/>
      <c r="F54" s="45"/>
      <c r="G54" s="45"/>
      <c r="H54" s="42">
        <v>2012</v>
      </c>
      <c r="I54" s="42"/>
      <c r="J54" s="45"/>
    </row>
    <row r="55" spans="1:10" x14ac:dyDescent="0.25">
      <c r="A55" s="12"/>
      <c r="B55" s="23" t="s">
        <v>772</v>
      </c>
      <c r="C55" s="25" t="s">
        <v>267</v>
      </c>
      <c r="D55" s="47"/>
      <c r="E55" s="48">
        <v>104</v>
      </c>
      <c r="F55" s="49" t="s">
        <v>267</v>
      </c>
      <c r="G55" s="25"/>
      <c r="H55" s="28"/>
      <c r="I55" s="50" t="s">
        <v>410</v>
      </c>
      <c r="J55" s="28" t="s">
        <v>267</v>
      </c>
    </row>
    <row r="56" spans="1:10" x14ac:dyDescent="0.25">
      <c r="A56" s="12"/>
      <c r="B56" s="29" t="s">
        <v>841</v>
      </c>
      <c r="C56" s="18" t="s">
        <v>267</v>
      </c>
      <c r="D56" s="20"/>
      <c r="E56" s="86" t="s">
        <v>410</v>
      </c>
      <c r="F56" s="20" t="s">
        <v>267</v>
      </c>
      <c r="G56" s="18"/>
      <c r="H56" s="16"/>
      <c r="I56" s="30">
        <v>244</v>
      </c>
      <c r="J56" s="31" t="s">
        <v>267</v>
      </c>
    </row>
    <row r="57" spans="1:10" ht="15.75" thickBot="1" x14ac:dyDescent="0.3">
      <c r="A57" s="12"/>
      <c r="B57" s="23" t="s">
        <v>831</v>
      </c>
      <c r="C57" s="25" t="s">
        <v>267</v>
      </c>
      <c r="D57" s="47"/>
      <c r="E57" s="48" t="s">
        <v>842</v>
      </c>
      <c r="F57" s="49" t="s">
        <v>393</v>
      </c>
      <c r="G57" s="25"/>
      <c r="H57" s="26"/>
      <c r="I57" s="27" t="s">
        <v>843</v>
      </c>
      <c r="J57" s="28" t="s">
        <v>393</v>
      </c>
    </row>
    <row r="58" spans="1:10" x14ac:dyDescent="0.25">
      <c r="A58" s="12"/>
      <c r="B58" s="22"/>
      <c r="C58" s="22" t="s">
        <v>267</v>
      </c>
      <c r="D58" s="39"/>
      <c r="E58" s="39"/>
      <c r="F58" s="22"/>
      <c r="G58" s="22"/>
      <c r="H58" s="39"/>
      <c r="I58" s="39"/>
      <c r="J58" s="22"/>
    </row>
    <row r="59" spans="1:10" ht="15.75" thickBot="1" x14ac:dyDescent="0.3">
      <c r="A59" s="12"/>
      <c r="B59" s="43" t="s">
        <v>776</v>
      </c>
      <c r="C59" s="18" t="s">
        <v>267</v>
      </c>
      <c r="D59" s="20"/>
      <c r="E59" s="86" t="s">
        <v>410</v>
      </c>
      <c r="F59" s="20" t="s">
        <v>267</v>
      </c>
      <c r="G59" s="18"/>
      <c r="H59" s="16"/>
      <c r="I59" s="30">
        <v>104</v>
      </c>
      <c r="J59" s="31" t="s">
        <v>267</v>
      </c>
    </row>
    <row r="60" spans="1:10" ht="15.75" thickTop="1" x14ac:dyDescent="0.25">
      <c r="A60" s="12"/>
      <c r="B60" s="22"/>
      <c r="C60" s="22" t="s">
        <v>267</v>
      </c>
      <c r="D60" s="41"/>
      <c r="E60" s="41"/>
      <c r="F60" s="22"/>
      <c r="G60" s="22"/>
      <c r="H60" s="41"/>
      <c r="I60" s="41"/>
      <c r="J60" s="22"/>
    </row>
    <row r="61" spans="1:10" ht="30" x14ac:dyDescent="0.25">
      <c r="A61" s="2" t="s">
        <v>1746</v>
      </c>
      <c r="B61" s="11" t="s">
        <v>32</v>
      </c>
      <c r="C61" s="11"/>
      <c r="D61" s="11"/>
      <c r="E61" s="11"/>
      <c r="F61" s="11"/>
      <c r="G61" s="11"/>
      <c r="H61" s="11"/>
      <c r="I61" s="11"/>
      <c r="J61" s="11"/>
    </row>
    <row r="62" spans="1:10" ht="15" customHeight="1" x14ac:dyDescent="0.25">
      <c r="A62" s="12" t="s">
        <v>1742</v>
      </c>
      <c r="B62" s="11" t="s">
        <v>32</v>
      </c>
      <c r="C62" s="11"/>
      <c r="D62" s="11"/>
      <c r="E62" s="11"/>
      <c r="F62" s="11"/>
      <c r="G62" s="11"/>
      <c r="H62" s="11"/>
      <c r="I62" s="11"/>
      <c r="J62" s="11"/>
    </row>
    <row r="63" spans="1:10" x14ac:dyDescent="0.25">
      <c r="A63" s="12"/>
      <c r="B63" s="3"/>
      <c r="C63" s="3"/>
      <c r="D63" s="3"/>
      <c r="E63" s="3"/>
      <c r="F63" s="3"/>
      <c r="G63" s="3"/>
      <c r="H63" s="3"/>
      <c r="I63" s="3"/>
      <c r="J63" s="3"/>
    </row>
    <row r="64" spans="1:10" x14ac:dyDescent="0.25">
      <c r="A64" s="12"/>
      <c r="B64" s="45"/>
      <c r="C64" s="45" t="s">
        <v>267</v>
      </c>
      <c r="D64" s="90" t="s">
        <v>549</v>
      </c>
      <c r="E64" s="90"/>
      <c r="F64" s="45"/>
      <c r="G64" s="45"/>
      <c r="H64" s="91" t="s">
        <v>549</v>
      </c>
      <c r="I64" s="91"/>
      <c r="J64" s="45"/>
    </row>
    <row r="65" spans="1:10" ht="15.75" thickBot="1" x14ac:dyDescent="0.3">
      <c r="A65" s="12"/>
      <c r="B65" s="45"/>
      <c r="C65" s="45"/>
      <c r="D65" s="76">
        <v>2013</v>
      </c>
      <c r="E65" s="76"/>
      <c r="F65" s="45"/>
      <c r="G65" s="45"/>
      <c r="H65" s="42">
        <v>2012</v>
      </c>
      <c r="I65" s="42"/>
      <c r="J65" s="45"/>
    </row>
    <row r="66" spans="1:10" x14ac:dyDescent="0.25">
      <c r="A66" s="12"/>
      <c r="B66" s="23" t="s">
        <v>772</v>
      </c>
      <c r="C66" s="25" t="s">
        <v>267</v>
      </c>
      <c r="D66" s="47"/>
      <c r="E66" s="48">
        <v>110</v>
      </c>
      <c r="F66" s="49" t="s">
        <v>267</v>
      </c>
      <c r="G66" s="25"/>
      <c r="H66" s="26"/>
      <c r="I66" s="27">
        <v>150</v>
      </c>
      <c r="J66" s="28" t="s">
        <v>267</v>
      </c>
    </row>
    <row r="67" spans="1:10" ht="15.75" thickBot="1" x14ac:dyDescent="0.3">
      <c r="A67" s="12"/>
      <c r="B67" s="29" t="s">
        <v>831</v>
      </c>
      <c r="C67" s="18" t="s">
        <v>267</v>
      </c>
      <c r="D67" s="33"/>
      <c r="E67" s="72" t="s">
        <v>490</v>
      </c>
      <c r="F67" s="20" t="s">
        <v>393</v>
      </c>
      <c r="G67" s="18"/>
      <c r="H67" s="16"/>
      <c r="I67" s="30" t="s">
        <v>490</v>
      </c>
      <c r="J67" s="31" t="s">
        <v>393</v>
      </c>
    </row>
    <row r="68" spans="1:10" x14ac:dyDescent="0.25">
      <c r="A68" s="12"/>
      <c r="B68" s="22"/>
      <c r="C68" s="22" t="s">
        <v>267</v>
      </c>
      <c r="D68" s="39"/>
      <c r="E68" s="39"/>
      <c r="F68" s="22"/>
      <c r="G68" s="22"/>
      <c r="H68" s="39"/>
      <c r="I68" s="39"/>
      <c r="J68" s="22"/>
    </row>
    <row r="69" spans="1:10" ht="15.75" thickBot="1" x14ac:dyDescent="0.3">
      <c r="A69" s="12"/>
      <c r="B69" s="40" t="s">
        <v>776</v>
      </c>
      <c r="C69" s="25" t="s">
        <v>267</v>
      </c>
      <c r="D69" s="47"/>
      <c r="E69" s="48">
        <v>70</v>
      </c>
      <c r="F69" s="49" t="s">
        <v>267</v>
      </c>
      <c r="G69" s="25"/>
      <c r="H69" s="26"/>
      <c r="I69" s="27">
        <v>110</v>
      </c>
      <c r="J69" s="28" t="s">
        <v>267</v>
      </c>
    </row>
    <row r="70" spans="1:10" ht="15.75" thickTop="1" x14ac:dyDescent="0.25">
      <c r="A70" s="12"/>
      <c r="B70" s="22"/>
      <c r="C70" s="22" t="s">
        <v>267</v>
      </c>
      <c r="D70" s="41"/>
      <c r="E70" s="41"/>
      <c r="F70" s="22"/>
      <c r="G70" s="22"/>
      <c r="H70" s="41"/>
      <c r="I70" s="41"/>
      <c r="J70" s="22"/>
    </row>
    <row r="71" spans="1:10" ht="15" customHeight="1" x14ac:dyDescent="0.25">
      <c r="A71" s="2" t="s">
        <v>1747</v>
      </c>
      <c r="B71" s="11" t="s">
        <v>32</v>
      </c>
      <c r="C71" s="11"/>
      <c r="D71" s="11"/>
      <c r="E71" s="11"/>
      <c r="F71" s="11"/>
      <c r="G71" s="11"/>
      <c r="H71" s="11"/>
      <c r="I71" s="11"/>
      <c r="J71" s="11"/>
    </row>
    <row r="72" spans="1:10" ht="15" customHeight="1" x14ac:dyDescent="0.25">
      <c r="A72" s="12" t="s">
        <v>1742</v>
      </c>
      <c r="B72" s="11" t="s">
        <v>32</v>
      </c>
      <c r="C72" s="11"/>
      <c r="D72" s="11"/>
      <c r="E72" s="11"/>
      <c r="F72" s="11"/>
      <c r="G72" s="11"/>
      <c r="H72" s="11"/>
      <c r="I72" s="11"/>
      <c r="J72" s="11"/>
    </row>
    <row r="73" spans="1:10" x14ac:dyDescent="0.25">
      <c r="A73" s="12"/>
      <c r="B73" s="3"/>
      <c r="C73" s="3"/>
      <c r="D73" s="3"/>
      <c r="E73" s="3"/>
      <c r="F73" s="3"/>
      <c r="G73" s="3"/>
      <c r="H73" s="3"/>
      <c r="I73" s="3"/>
      <c r="J73" s="3"/>
    </row>
    <row r="74" spans="1:10" x14ac:dyDescent="0.25">
      <c r="A74" s="12"/>
      <c r="B74" s="45"/>
      <c r="C74" s="45" t="s">
        <v>267</v>
      </c>
      <c r="D74" s="90" t="s">
        <v>549</v>
      </c>
      <c r="E74" s="90"/>
      <c r="F74" s="45"/>
      <c r="G74" s="45" t="s">
        <v>267</v>
      </c>
      <c r="H74" s="91" t="s">
        <v>549</v>
      </c>
      <c r="I74" s="91"/>
      <c r="J74" s="45"/>
    </row>
    <row r="75" spans="1:10" ht="15.75" thickBot="1" x14ac:dyDescent="0.3">
      <c r="A75" s="12"/>
      <c r="B75" s="45"/>
      <c r="C75" s="45"/>
      <c r="D75" s="76">
        <v>2013</v>
      </c>
      <c r="E75" s="76"/>
      <c r="F75" s="45"/>
      <c r="G75" s="45"/>
      <c r="H75" s="42">
        <v>2012</v>
      </c>
      <c r="I75" s="42"/>
      <c r="J75" s="45"/>
    </row>
    <row r="76" spans="1:10" x14ac:dyDescent="0.25">
      <c r="A76" s="12"/>
      <c r="B76" s="23" t="s">
        <v>772</v>
      </c>
      <c r="C76" s="25" t="s">
        <v>267</v>
      </c>
      <c r="D76" s="47"/>
      <c r="E76" s="48">
        <v>988.8</v>
      </c>
      <c r="F76" s="49" t="s">
        <v>267</v>
      </c>
      <c r="G76" s="25" t="s">
        <v>267</v>
      </c>
      <c r="H76" s="26"/>
      <c r="I76" s="27">
        <v>987.7</v>
      </c>
      <c r="J76" s="28" t="s">
        <v>267</v>
      </c>
    </row>
    <row r="77" spans="1:10" ht="15.75" thickBot="1" x14ac:dyDescent="0.3">
      <c r="A77" s="12"/>
      <c r="B77" s="29" t="s">
        <v>855</v>
      </c>
      <c r="C77" s="18" t="s">
        <v>267</v>
      </c>
      <c r="D77" s="33"/>
      <c r="E77" s="72">
        <v>1.2</v>
      </c>
      <c r="F77" s="20" t="s">
        <v>267</v>
      </c>
      <c r="G77" s="18" t="s">
        <v>267</v>
      </c>
      <c r="H77" s="16"/>
      <c r="I77" s="30">
        <v>1.1000000000000001</v>
      </c>
      <c r="J77" s="31" t="s">
        <v>267</v>
      </c>
    </row>
    <row r="78" spans="1:10" x14ac:dyDescent="0.25">
      <c r="A78" s="12"/>
      <c r="B78" s="22"/>
      <c r="C78" s="22" t="s">
        <v>267</v>
      </c>
      <c r="D78" s="39"/>
      <c r="E78" s="39"/>
      <c r="F78" s="22"/>
      <c r="G78" s="22" t="s">
        <v>267</v>
      </c>
      <c r="H78" s="39"/>
      <c r="I78" s="39"/>
      <c r="J78" s="22"/>
    </row>
    <row r="79" spans="1:10" ht="15.75" thickBot="1" x14ac:dyDescent="0.3">
      <c r="A79" s="12"/>
      <c r="B79" s="40" t="s">
        <v>776</v>
      </c>
      <c r="C79" s="25" t="s">
        <v>267</v>
      </c>
      <c r="D79" s="47"/>
      <c r="E79" s="48">
        <v>990</v>
      </c>
      <c r="F79" s="49" t="s">
        <v>267</v>
      </c>
      <c r="G79" s="25" t="s">
        <v>267</v>
      </c>
      <c r="H79" s="26"/>
      <c r="I79" s="27">
        <v>988.8</v>
      </c>
      <c r="J79" s="28" t="s">
        <v>267</v>
      </c>
    </row>
    <row r="80" spans="1:10" ht="15.75" thickTop="1" x14ac:dyDescent="0.25">
      <c r="A80" s="12"/>
      <c r="B80" s="22"/>
      <c r="C80" s="22" t="s">
        <v>267</v>
      </c>
      <c r="D80" s="41"/>
      <c r="E80" s="41"/>
      <c r="F80" s="22"/>
      <c r="G80" s="22" t="s">
        <v>267</v>
      </c>
      <c r="H80" s="41"/>
      <c r="I80" s="41"/>
      <c r="J80" s="22"/>
    </row>
    <row r="81" spans="1:10" ht="30" x14ac:dyDescent="0.25">
      <c r="A81" s="2" t="s">
        <v>1748</v>
      </c>
      <c r="B81" s="11" t="s">
        <v>32</v>
      </c>
      <c r="C81" s="11"/>
      <c r="D81" s="11"/>
      <c r="E81" s="11"/>
      <c r="F81" s="11"/>
      <c r="G81" s="11"/>
      <c r="H81" s="11"/>
      <c r="I81" s="11"/>
      <c r="J81" s="11"/>
    </row>
    <row r="82" spans="1:10" ht="15" customHeight="1" x14ac:dyDescent="0.25">
      <c r="A82" s="12" t="s">
        <v>1742</v>
      </c>
      <c r="B82" s="11" t="s">
        <v>32</v>
      </c>
      <c r="C82" s="11"/>
      <c r="D82" s="11"/>
      <c r="E82" s="11"/>
      <c r="F82" s="11"/>
      <c r="G82" s="11"/>
      <c r="H82" s="11"/>
      <c r="I82" s="11"/>
      <c r="J82" s="11"/>
    </row>
    <row r="83" spans="1:10" x14ac:dyDescent="0.25">
      <c r="A83" s="12"/>
      <c r="B83" s="3"/>
      <c r="C83" s="3"/>
      <c r="D83" s="3"/>
      <c r="E83" s="3"/>
      <c r="F83" s="3"/>
      <c r="G83" s="3"/>
      <c r="H83" s="3"/>
      <c r="I83" s="3"/>
      <c r="J83" s="3"/>
    </row>
    <row r="84" spans="1:10" x14ac:dyDescent="0.25">
      <c r="A84" s="12"/>
      <c r="B84" s="45"/>
      <c r="C84" s="45" t="s">
        <v>267</v>
      </c>
      <c r="D84" s="90" t="s">
        <v>549</v>
      </c>
      <c r="E84" s="90"/>
      <c r="F84" s="45"/>
      <c r="G84" s="45"/>
      <c r="H84" s="91" t="s">
        <v>549</v>
      </c>
      <c r="I84" s="91"/>
      <c r="J84" s="45"/>
    </row>
    <row r="85" spans="1:10" ht="15.75" thickBot="1" x14ac:dyDescent="0.3">
      <c r="A85" s="12"/>
      <c r="B85" s="45"/>
      <c r="C85" s="45"/>
      <c r="D85" s="76">
        <v>2013</v>
      </c>
      <c r="E85" s="76"/>
      <c r="F85" s="45"/>
      <c r="G85" s="45"/>
      <c r="H85" s="42">
        <v>2012</v>
      </c>
      <c r="I85" s="42"/>
      <c r="J85" s="45"/>
    </row>
    <row r="86" spans="1:10" x14ac:dyDescent="0.25">
      <c r="A86" s="12"/>
      <c r="B86" s="23" t="s">
        <v>772</v>
      </c>
      <c r="C86" s="25" t="s">
        <v>267</v>
      </c>
      <c r="D86" s="47"/>
      <c r="E86" s="48">
        <v>666</v>
      </c>
      <c r="F86" s="49" t="s">
        <v>267</v>
      </c>
      <c r="G86" s="25"/>
      <c r="H86" s="26"/>
      <c r="I86" s="27">
        <v>220</v>
      </c>
      <c r="J86" s="28" t="s">
        <v>267</v>
      </c>
    </row>
    <row r="87" spans="1:10" x14ac:dyDescent="0.25">
      <c r="A87" s="12"/>
      <c r="B87" s="29" t="s">
        <v>841</v>
      </c>
      <c r="C87" s="18" t="s">
        <v>267</v>
      </c>
      <c r="D87" s="20"/>
      <c r="E87" s="86" t="s">
        <v>410</v>
      </c>
      <c r="F87" s="20" t="s">
        <v>267</v>
      </c>
      <c r="G87" s="18"/>
      <c r="H87" s="16"/>
      <c r="I87" s="30">
        <v>666</v>
      </c>
      <c r="J87" s="31" t="s">
        <v>267</v>
      </c>
    </row>
    <row r="88" spans="1:10" ht="15.75" thickBot="1" x14ac:dyDescent="0.3">
      <c r="A88" s="12"/>
      <c r="B88" s="23" t="s">
        <v>831</v>
      </c>
      <c r="C88" s="25" t="s">
        <v>267</v>
      </c>
      <c r="D88" s="47"/>
      <c r="E88" s="48" t="s">
        <v>861</v>
      </c>
      <c r="F88" s="49" t="s">
        <v>393</v>
      </c>
      <c r="G88" s="25"/>
      <c r="H88" s="26"/>
      <c r="I88" s="27" t="s">
        <v>862</v>
      </c>
      <c r="J88" s="28" t="s">
        <v>393</v>
      </c>
    </row>
    <row r="89" spans="1:10" x14ac:dyDescent="0.25">
      <c r="A89" s="12"/>
      <c r="B89" s="22"/>
      <c r="C89" s="22" t="s">
        <v>267</v>
      </c>
      <c r="D89" s="39"/>
      <c r="E89" s="39"/>
      <c r="F89" s="22"/>
      <c r="G89" s="22"/>
      <c r="H89" s="39"/>
      <c r="I89" s="39"/>
      <c r="J89" s="22"/>
    </row>
    <row r="90" spans="1:10" ht="15.75" thickBot="1" x14ac:dyDescent="0.3">
      <c r="A90" s="12"/>
      <c r="B90" s="43" t="s">
        <v>776</v>
      </c>
      <c r="C90" s="18" t="s">
        <v>267</v>
      </c>
      <c r="D90" s="20"/>
      <c r="E90" s="86" t="s">
        <v>410</v>
      </c>
      <c r="F90" s="20" t="s">
        <v>267</v>
      </c>
      <c r="G90" s="18"/>
      <c r="H90" s="16"/>
      <c r="I90" s="30">
        <v>666</v>
      </c>
      <c r="J90" s="31" t="s">
        <v>267</v>
      </c>
    </row>
    <row r="91" spans="1:10" ht="15.75" thickTop="1" x14ac:dyDescent="0.25">
      <c r="A91" s="12"/>
      <c r="B91" s="22"/>
      <c r="C91" s="22" t="s">
        <v>267</v>
      </c>
      <c r="D91" s="41"/>
      <c r="E91" s="41"/>
      <c r="F91" s="22"/>
      <c r="G91" s="22"/>
      <c r="H91" s="41"/>
      <c r="I91" s="41"/>
      <c r="J91" s="22"/>
    </row>
    <row r="92" spans="1:10" ht="30" x14ac:dyDescent="0.25">
      <c r="A92" s="2" t="s">
        <v>1749</v>
      </c>
      <c r="B92" s="11" t="s">
        <v>32</v>
      </c>
      <c r="C92" s="11"/>
      <c r="D92" s="11"/>
      <c r="E92" s="11"/>
      <c r="F92" s="11"/>
      <c r="G92" s="11"/>
      <c r="H92" s="11"/>
      <c r="I92" s="11"/>
      <c r="J92" s="11"/>
    </row>
    <row r="93" spans="1:10" ht="15" customHeight="1" x14ac:dyDescent="0.25">
      <c r="A93" s="12" t="s">
        <v>1742</v>
      </c>
      <c r="B93" s="11" t="s">
        <v>32</v>
      </c>
      <c r="C93" s="11"/>
      <c r="D93" s="11"/>
      <c r="E93" s="11"/>
      <c r="F93" s="11"/>
      <c r="G93" s="11"/>
      <c r="H93" s="11"/>
      <c r="I93" s="11"/>
      <c r="J93" s="11"/>
    </row>
    <row r="94" spans="1:10" x14ac:dyDescent="0.25">
      <c r="A94" s="12"/>
      <c r="B94" s="3"/>
      <c r="C94" s="3"/>
      <c r="D94" s="3"/>
      <c r="E94" s="3"/>
      <c r="F94" s="3"/>
      <c r="G94" s="3"/>
      <c r="H94" s="3"/>
      <c r="I94" s="3"/>
      <c r="J94" s="3"/>
    </row>
    <row r="95" spans="1:10" x14ac:dyDescent="0.25">
      <c r="A95" s="12"/>
      <c r="B95" s="45"/>
      <c r="C95" s="45" t="s">
        <v>267</v>
      </c>
      <c r="D95" s="90" t="s">
        <v>549</v>
      </c>
      <c r="E95" s="90"/>
      <c r="F95" s="45"/>
      <c r="G95" s="45" t="s">
        <v>267</v>
      </c>
      <c r="H95" s="91" t="s">
        <v>549</v>
      </c>
      <c r="I95" s="91"/>
      <c r="J95" s="45"/>
    </row>
    <row r="96" spans="1:10" ht="15.75" thickBot="1" x14ac:dyDescent="0.3">
      <c r="A96" s="12"/>
      <c r="B96" s="45"/>
      <c r="C96" s="45"/>
      <c r="D96" s="76">
        <v>2013</v>
      </c>
      <c r="E96" s="76"/>
      <c r="F96" s="45"/>
      <c r="G96" s="45"/>
      <c r="H96" s="42">
        <v>2012</v>
      </c>
      <c r="I96" s="42"/>
      <c r="J96" s="45"/>
    </row>
    <row r="97" spans="1:10" x14ac:dyDescent="0.25">
      <c r="A97" s="12"/>
      <c r="B97" s="23" t="s">
        <v>772</v>
      </c>
      <c r="C97" s="25" t="s">
        <v>267</v>
      </c>
      <c r="D97" s="49"/>
      <c r="E97" s="79" t="s">
        <v>410</v>
      </c>
      <c r="F97" s="49" t="s">
        <v>267</v>
      </c>
      <c r="G97" s="25" t="s">
        <v>267</v>
      </c>
      <c r="H97" s="26"/>
      <c r="I97" s="27">
        <v>50</v>
      </c>
      <c r="J97" s="28" t="s">
        <v>267</v>
      </c>
    </row>
    <row r="98" spans="1:10" x14ac:dyDescent="0.25">
      <c r="A98" s="12"/>
      <c r="B98" s="29" t="s">
        <v>841</v>
      </c>
      <c r="C98" s="18" t="s">
        <v>267</v>
      </c>
      <c r="D98" s="33"/>
      <c r="E98" s="72">
        <v>35</v>
      </c>
      <c r="F98" s="20" t="s">
        <v>267</v>
      </c>
      <c r="G98" s="18" t="s">
        <v>267</v>
      </c>
      <c r="H98" s="16"/>
      <c r="I98" s="30">
        <v>23</v>
      </c>
      <c r="J98" s="31" t="s">
        <v>267</v>
      </c>
    </row>
    <row r="99" spans="1:10" ht="15.75" thickBot="1" x14ac:dyDescent="0.3">
      <c r="A99" s="12"/>
      <c r="B99" s="23" t="s">
        <v>831</v>
      </c>
      <c r="C99" s="25" t="s">
        <v>267</v>
      </c>
      <c r="D99" s="49"/>
      <c r="E99" s="79" t="s">
        <v>410</v>
      </c>
      <c r="F99" s="49" t="s">
        <v>267</v>
      </c>
      <c r="G99" s="25" t="s">
        <v>267</v>
      </c>
      <c r="H99" s="26"/>
      <c r="I99" s="27" t="s">
        <v>871</v>
      </c>
      <c r="J99" s="28" t="s">
        <v>393</v>
      </c>
    </row>
    <row r="100" spans="1:10" x14ac:dyDescent="0.25">
      <c r="A100" s="12"/>
      <c r="B100" s="22"/>
      <c r="C100" s="22" t="s">
        <v>267</v>
      </c>
      <c r="D100" s="39"/>
      <c r="E100" s="39"/>
      <c r="F100" s="22"/>
      <c r="G100" s="22" t="s">
        <v>267</v>
      </c>
      <c r="H100" s="39"/>
      <c r="I100" s="39"/>
      <c r="J100" s="22"/>
    </row>
    <row r="101" spans="1:10" ht="15.75" thickBot="1" x14ac:dyDescent="0.3">
      <c r="A101" s="12"/>
      <c r="B101" s="43" t="s">
        <v>776</v>
      </c>
      <c r="C101" s="18" t="s">
        <v>267</v>
      </c>
      <c r="D101" s="33"/>
      <c r="E101" s="72">
        <v>35</v>
      </c>
      <c r="F101" s="20" t="s">
        <v>267</v>
      </c>
      <c r="G101" s="18" t="s">
        <v>267</v>
      </c>
      <c r="H101" s="31"/>
      <c r="I101" s="73" t="s">
        <v>410</v>
      </c>
      <c r="J101" s="31" t="s">
        <v>267</v>
      </c>
    </row>
    <row r="102" spans="1:10" ht="15.75" thickTop="1" x14ac:dyDescent="0.25">
      <c r="A102" s="12"/>
      <c r="B102" s="22"/>
      <c r="C102" s="22" t="s">
        <v>267</v>
      </c>
      <c r="D102" s="41"/>
      <c r="E102" s="41"/>
      <c r="F102" s="22"/>
      <c r="G102" s="22" t="s">
        <v>267</v>
      </c>
      <c r="H102" s="41"/>
      <c r="I102" s="41"/>
      <c r="J102" s="22"/>
    </row>
    <row r="103" spans="1:10" ht="30" x14ac:dyDescent="0.25">
      <c r="A103" s="2" t="s">
        <v>1750</v>
      </c>
      <c r="B103" s="11" t="s">
        <v>32</v>
      </c>
      <c r="C103" s="11"/>
      <c r="D103" s="11"/>
      <c r="E103" s="11"/>
      <c r="F103" s="11"/>
      <c r="G103" s="11"/>
      <c r="H103" s="11"/>
      <c r="I103" s="11"/>
      <c r="J103" s="11"/>
    </row>
    <row r="104" spans="1:10" ht="15" customHeight="1" x14ac:dyDescent="0.25">
      <c r="A104" s="12" t="s">
        <v>1742</v>
      </c>
      <c r="B104" s="11" t="s">
        <v>32</v>
      </c>
      <c r="C104" s="11"/>
      <c r="D104" s="11"/>
      <c r="E104" s="11"/>
      <c r="F104" s="11"/>
      <c r="G104" s="11"/>
      <c r="H104" s="11"/>
      <c r="I104" s="11"/>
      <c r="J104" s="11"/>
    </row>
    <row r="105" spans="1:10" x14ac:dyDescent="0.25">
      <c r="A105" s="12"/>
      <c r="B105" s="3"/>
      <c r="C105" s="3"/>
      <c r="D105" s="3"/>
      <c r="E105" s="3"/>
      <c r="F105" s="3"/>
      <c r="G105" s="3"/>
      <c r="H105" s="3"/>
      <c r="I105" s="3"/>
      <c r="J105" s="3"/>
    </row>
    <row r="106" spans="1:10" x14ac:dyDescent="0.25">
      <c r="A106" s="12"/>
      <c r="B106" s="45"/>
      <c r="C106" s="45" t="s">
        <v>267</v>
      </c>
      <c r="D106" s="90" t="s">
        <v>549</v>
      </c>
      <c r="E106" s="90"/>
      <c r="F106" s="45"/>
      <c r="G106" s="45"/>
      <c r="H106" s="91" t="s">
        <v>549</v>
      </c>
      <c r="I106" s="91"/>
      <c r="J106" s="45"/>
    </row>
    <row r="107" spans="1:10" ht="15.75" thickBot="1" x14ac:dyDescent="0.3">
      <c r="A107" s="12"/>
      <c r="B107" s="45"/>
      <c r="C107" s="45"/>
      <c r="D107" s="76">
        <v>2013</v>
      </c>
      <c r="E107" s="76"/>
      <c r="F107" s="45"/>
      <c r="G107" s="45"/>
      <c r="H107" s="42">
        <v>2012</v>
      </c>
      <c r="I107" s="42"/>
      <c r="J107" s="45"/>
    </row>
    <row r="108" spans="1:10" x14ac:dyDescent="0.25">
      <c r="A108" s="12"/>
      <c r="B108" s="23" t="s">
        <v>841</v>
      </c>
      <c r="C108" s="25" t="s">
        <v>267</v>
      </c>
      <c r="D108" s="47"/>
      <c r="E108" s="48">
        <v>893</v>
      </c>
      <c r="F108" s="49" t="s">
        <v>267</v>
      </c>
      <c r="G108" s="25"/>
      <c r="H108" s="28"/>
      <c r="I108" s="50" t="s">
        <v>410</v>
      </c>
      <c r="J108" s="28" t="s">
        <v>267</v>
      </c>
    </row>
    <row r="109" spans="1:10" ht="15.75" thickBot="1" x14ac:dyDescent="0.3">
      <c r="A109" s="12"/>
      <c r="B109" s="29" t="s">
        <v>831</v>
      </c>
      <c r="C109" s="18" t="s">
        <v>267</v>
      </c>
      <c r="D109" s="33"/>
      <c r="E109" s="72" t="s">
        <v>885</v>
      </c>
      <c r="F109" s="20" t="s">
        <v>393</v>
      </c>
      <c r="G109" s="18"/>
      <c r="H109" s="31"/>
      <c r="I109" s="73" t="s">
        <v>410</v>
      </c>
      <c r="J109" s="31" t="s">
        <v>267</v>
      </c>
    </row>
    <row r="110" spans="1:10" x14ac:dyDescent="0.25">
      <c r="A110" s="12"/>
      <c r="B110" s="22"/>
      <c r="C110" s="22" t="s">
        <v>267</v>
      </c>
      <c r="D110" s="39"/>
      <c r="E110" s="39"/>
      <c r="F110" s="22"/>
      <c r="G110" s="22"/>
      <c r="H110" s="39"/>
      <c r="I110" s="39"/>
      <c r="J110" s="22"/>
    </row>
    <row r="111" spans="1:10" ht="15.75" thickBot="1" x14ac:dyDescent="0.3">
      <c r="A111" s="12"/>
      <c r="B111" s="40" t="s">
        <v>776</v>
      </c>
      <c r="C111" s="25" t="s">
        <v>267</v>
      </c>
      <c r="D111" s="47"/>
      <c r="E111" s="48">
        <v>773.5</v>
      </c>
      <c r="F111" s="49" t="s">
        <v>267</v>
      </c>
      <c r="G111" s="25"/>
      <c r="H111" s="28"/>
      <c r="I111" s="50" t="s">
        <v>410</v>
      </c>
      <c r="J111" s="28" t="s">
        <v>267</v>
      </c>
    </row>
    <row r="112" spans="1:10" ht="15.75" thickTop="1" x14ac:dyDescent="0.25">
      <c r="A112" s="12"/>
      <c r="B112" s="22"/>
      <c r="C112" s="22" t="s">
        <v>267</v>
      </c>
      <c r="D112" s="41"/>
      <c r="E112" s="41"/>
      <c r="F112" s="22"/>
      <c r="G112" s="22"/>
      <c r="H112" s="41"/>
      <c r="I112" s="41"/>
      <c r="J112" s="22"/>
    </row>
    <row r="113" spans="1:10" ht="30" x14ac:dyDescent="0.25">
      <c r="A113" s="2" t="s">
        <v>1751</v>
      </c>
      <c r="B113" s="11" t="s">
        <v>32</v>
      </c>
      <c r="C113" s="11"/>
      <c r="D113" s="11"/>
      <c r="E113" s="11"/>
      <c r="F113" s="11"/>
      <c r="G113" s="11"/>
      <c r="H113" s="11"/>
      <c r="I113" s="11"/>
      <c r="J113" s="11"/>
    </row>
    <row r="114" spans="1:10" ht="15" customHeight="1" x14ac:dyDescent="0.25">
      <c r="A114" s="12" t="s">
        <v>1742</v>
      </c>
      <c r="B114" s="11" t="s">
        <v>32</v>
      </c>
      <c r="C114" s="11"/>
      <c r="D114" s="11"/>
      <c r="E114" s="11"/>
      <c r="F114" s="11"/>
      <c r="G114" s="11"/>
      <c r="H114" s="11"/>
      <c r="I114" s="11"/>
      <c r="J114" s="11"/>
    </row>
    <row r="115" spans="1:10" x14ac:dyDescent="0.25">
      <c r="A115" s="12"/>
      <c r="B115" s="3"/>
      <c r="C115" s="3"/>
      <c r="D115" s="3"/>
      <c r="E115" s="3"/>
      <c r="F115" s="3"/>
      <c r="G115" s="3"/>
      <c r="H115" s="3"/>
      <c r="I115" s="3"/>
      <c r="J115" s="3"/>
    </row>
    <row r="116" spans="1:10" x14ac:dyDescent="0.25">
      <c r="A116" s="12"/>
      <c r="B116" s="45"/>
      <c r="C116" s="45" t="s">
        <v>267</v>
      </c>
      <c r="D116" s="90" t="s">
        <v>549</v>
      </c>
      <c r="E116" s="90"/>
      <c r="F116" s="45"/>
      <c r="G116" s="45"/>
      <c r="H116" s="91" t="s">
        <v>549</v>
      </c>
      <c r="I116" s="91"/>
      <c r="J116" s="45"/>
    </row>
    <row r="117" spans="1:10" ht="15.75" thickBot="1" x14ac:dyDescent="0.3">
      <c r="A117" s="12"/>
      <c r="B117" s="45"/>
      <c r="C117" s="45"/>
      <c r="D117" s="76">
        <v>2013</v>
      </c>
      <c r="E117" s="76"/>
      <c r="F117" s="45"/>
      <c r="G117" s="45"/>
      <c r="H117" s="42">
        <v>2012</v>
      </c>
      <c r="I117" s="42"/>
      <c r="J117" s="45"/>
    </row>
    <row r="118" spans="1:10" x14ac:dyDescent="0.25">
      <c r="A118" s="12"/>
      <c r="B118" s="23" t="s">
        <v>841</v>
      </c>
      <c r="C118" s="25" t="s">
        <v>267</v>
      </c>
      <c r="D118" s="47"/>
      <c r="E118" s="48">
        <v>155.5</v>
      </c>
      <c r="F118" s="49" t="s">
        <v>267</v>
      </c>
      <c r="G118" s="25"/>
      <c r="H118" s="28"/>
      <c r="I118" s="50" t="s">
        <v>410</v>
      </c>
      <c r="J118" s="28" t="s">
        <v>267</v>
      </c>
    </row>
    <row r="119" spans="1:10" ht="15.75" thickBot="1" x14ac:dyDescent="0.3">
      <c r="A119" s="12"/>
      <c r="B119" s="29" t="s">
        <v>704</v>
      </c>
      <c r="C119" s="18" t="s">
        <v>267</v>
      </c>
      <c r="D119" s="33"/>
      <c r="E119" s="72" t="s">
        <v>892</v>
      </c>
      <c r="F119" s="20" t="s">
        <v>393</v>
      </c>
      <c r="G119" s="18"/>
      <c r="H119" s="31"/>
      <c r="I119" s="73" t="s">
        <v>410</v>
      </c>
      <c r="J119" s="31" t="s">
        <v>267</v>
      </c>
    </row>
    <row r="120" spans="1:10" x14ac:dyDescent="0.25">
      <c r="A120" s="12"/>
      <c r="B120" s="22"/>
      <c r="C120" s="22" t="s">
        <v>267</v>
      </c>
      <c r="D120" s="39"/>
      <c r="E120" s="39"/>
      <c r="F120" s="22"/>
      <c r="G120" s="22"/>
      <c r="H120" s="39"/>
      <c r="I120" s="39"/>
      <c r="J120" s="22"/>
    </row>
    <row r="121" spans="1:10" ht="15.75" thickBot="1" x14ac:dyDescent="0.3">
      <c r="A121" s="12"/>
      <c r="B121" s="40" t="s">
        <v>776</v>
      </c>
      <c r="C121" s="25" t="s">
        <v>267</v>
      </c>
      <c r="D121" s="47"/>
      <c r="E121" s="48">
        <v>145.1</v>
      </c>
      <c r="F121" s="49" t="s">
        <v>267</v>
      </c>
      <c r="G121" s="25"/>
      <c r="H121" s="28"/>
      <c r="I121" s="50" t="s">
        <v>410</v>
      </c>
      <c r="J121" s="28" t="s">
        <v>267</v>
      </c>
    </row>
    <row r="122" spans="1:10" ht="15.75" thickTop="1" x14ac:dyDescent="0.25">
      <c r="A122" s="12"/>
      <c r="B122" s="22"/>
      <c r="C122" s="22" t="s">
        <v>267</v>
      </c>
      <c r="D122" s="41"/>
      <c r="E122" s="41"/>
      <c r="F122" s="22"/>
      <c r="G122" s="22"/>
      <c r="H122" s="41"/>
      <c r="I122" s="41"/>
      <c r="J122" s="22"/>
    </row>
    <row r="123" spans="1:10" ht="15" customHeight="1" x14ac:dyDescent="0.25">
      <c r="A123" s="2" t="s">
        <v>1752</v>
      </c>
      <c r="B123" s="11" t="s">
        <v>32</v>
      </c>
      <c r="C123" s="11"/>
      <c r="D123" s="11"/>
      <c r="E123" s="11"/>
      <c r="F123" s="11"/>
      <c r="G123" s="11"/>
      <c r="H123" s="11"/>
      <c r="I123" s="11"/>
      <c r="J123" s="11"/>
    </row>
    <row r="124" spans="1:10" ht="15" customHeight="1" x14ac:dyDescent="0.25">
      <c r="A124" s="12" t="s">
        <v>1742</v>
      </c>
      <c r="B124" s="11" t="s">
        <v>32</v>
      </c>
      <c r="C124" s="11"/>
      <c r="D124" s="11"/>
      <c r="E124" s="11"/>
      <c r="F124" s="11"/>
      <c r="G124" s="11"/>
      <c r="H124" s="11"/>
      <c r="I124" s="11"/>
      <c r="J124" s="11"/>
    </row>
    <row r="125" spans="1:10" x14ac:dyDescent="0.25">
      <c r="A125" s="12"/>
      <c r="B125" s="3"/>
      <c r="C125" s="3"/>
      <c r="D125" s="3"/>
      <c r="E125" s="3"/>
      <c r="F125" s="3"/>
      <c r="G125" s="3"/>
      <c r="H125" s="3"/>
      <c r="I125" s="3"/>
      <c r="J125" s="3"/>
    </row>
    <row r="126" spans="1:10" x14ac:dyDescent="0.25">
      <c r="A126" s="12"/>
      <c r="B126" s="45"/>
      <c r="C126" s="45" t="s">
        <v>267</v>
      </c>
      <c r="D126" s="90" t="s">
        <v>549</v>
      </c>
      <c r="E126" s="90"/>
      <c r="F126" s="45"/>
      <c r="G126" s="45"/>
      <c r="H126" s="91" t="s">
        <v>549</v>
      </c>
      <c r="I126" s="91"/>
      <c r="J126" s="45"/>
    </row>
    <row r="127" spans="1:10" ht="15.75" thickBot="1" x14ac:dyDescent="0.3">
      <c r="A127" s="12"/>
      <c r="B127" s="45"/>
      <c r="C127" s="45"/>
      <c r="D127" s="76">
        <v>2013</v>
      </c>
      <c r="E127" s="76"/>
      <c r="F127" s="45"/>
      <c r="G127" s="45"/>
      <c r="H127" s="42">
        <v>2012</v>
      </c>
      <c r="I127" s="42"/>
      <c r="J127" s="45"/>
    </row>
    <row r="128" spans="1:10" x14ac:dyDescent="0.25">
      <c r="A128" s="12"/>
      <c r="B128" s="23" t="s">
        <v>772</v>
      </c>
      <c r="C128" s="25" t="s">
        <v>267</v>
      </c>
      <c r="D128" s="47"/>
      <c r="E128" s="48">
        <v>492.4</v>
      </c>
      <c r="F128" s="49" t="s">
        <v>267</v>
      </c>
      <c r="G128" s="25"/>
      <c r="H128" s="28"/>
      <c r="I128" s="50" t="s">
        <v>410</v>
      </c>
      <c r="J128" s="28" t="s">
        <v>267</v>
      </c>
    </row>
    <row r="129" spans="1:10" x14ac:dyDescent="0.25">
      <c r="A129" s="12"/>
      <c r="B129" s="29" t="s">
        <v>841</v>
      </c>
      <c r="C129" s="18" t="s">
        <v>267</v>
      </c>
      <c r="D129" s="3"/>
      <c r="E129" s="3"/>
      <c r="F129" s="3"/>
      <c r="G129" s="18"/>
      <c r="H129" s="3"/>
      <c r="I129" s="3"/>
      <c r="J129" s="3"/>
    </row>
    <row r="130" spans="1:10" x14ac:dyDescent="0.25">
      <c r="A130" s="12"/>
      <c r="B130" s="23" t="s">
        <v>918</v>
      </c>
      <c r="C130" s="25" t="s">
        <v>267</v>
      </c>
      <c r="D130" s="47"/>
      <c r="E130" s="88">
        <v>2094.1999999999998</v>
      </c>
      <c r="F130" s="49" t="s">
        <v>267</v>
      </c>
      <c r="G130" s="25"/>
      <c r="H130" s="26"/>
      <c r="I130" s="27">
        <v>3.3</v>
      </c>
      <c r="J130" s="28" t="s">
        <v>267</v>
      </c>
    </row>
    <row r="131" spans="1:10" x14ac:dyDescent="0.25">
      <c r="A131" s="12"/>
      <c r="B131" s="29" t="s">
        <v>919</v>
      </c>
      <c r="C131" s="18" t="s">
        <v>267</v>
      </c>
      <c r="D131" s="33"/>
      <c r="E131" s="72">
        <v>542.4</v>
      </c>
      <c r="F131" s="20" t="s">
        <v>267</v>
      </c>
      <c r="G131" s="18"/>
      <c r="H131" s="16"/>
      <c r="I131" s="30">
        <v>514.70000000000005</v>
      </c>
      <c r="J131" s="31" t="s">
        <v>267</v>
      </c>
    </row>
    <row r="132" spans="1:10" x14ac:dyDescent="0.25">
      <c r="A132" s="12"/>
      <c r="B132" s="23" t="s">
        <v>831</v>
      </c>
      <c r="C132" s="25" t="s">
        <v>267</v>
      </c>
      <c r="D132" s="24"/>
      <c r="E132" s="24"/>
      <c r="F132" s="24"/>
      <c r="G132" s="25"/>
      <c r="H132" s="24"/>
      <c r="I132" s="24"/>
      <c r="J132" s="24"/>
    </row>
    <row r="133" spans="1:10" x14ac:dyDescent="0.25">
      <c r="A133" s="12"/>
      <c r="B133" s="29" t="s">
        <v>918</v>
      </c>
      <c r="C133" s="18" t="s">
        <v>267</v>
      </c>
      <c r="D133" s="33"/>
      <c r="E133" s="72" t="s">
        <v>920</v>
      </c>
      <c r="F133" s="20" t="s">
        <v>393</v>
      </c>
      <c r="G133" s="18"/>
      <c r="H133" s="16"/>
      <c r="I133" s="30" t="s">
        <v>921</v>
      </c>
      <c r="J133" s="31" t="s">
        <v>393</v>
      </c>
    </row>
    <row r="134" spans="1:10" x14ac:dyDescent="0.25">
      <c r="A134" s="12"/>
      <c r="B134" s="23" t="s">
        <v>919</v>
      </c>
      <c r="C134" s="25" t="s">
        <v>267</v>
      </c>
      <c r="D134" s="47"/>
      <c r="E134" s="48" t="s">
        <v>922</v>
      </c>
      <c r="F134" s="49" t="s">
        <v>393</v>
      </c>
      <c r="G134" s="25"/>
      <c r="H134" s="28"/>
      <c r="I134" s="50" t="s">
        <v>410</v>
      </c>
      <c r="J134" s="28" t="s">
        <v>267</v>
      </c>
    </row>
    <row r="135" spans="1:10" x14ac:dyDescent="0.25">
      <c r="A135" s="12"/>
      <c r="B135" s="29" t="s">
        <v>783</v>
      </c>
      <c r="C135" s="18" t="s">
        <v>267</v>
      </c>
      <c r="D135" s="33"/>
      <c r="E135" s="72" t="s">
        <v>923</v>
      </c>
      <c r="F135" s="20" t="s">
        <v>393</v>
      </c>
      <c r="G135" s="18"/>
      <c r="H135" s="31"/>
      <c r="I135" s="73" t="s">
        <v>410</v>
      </c>
      <c r="J135" s="31" t="s">
        <v>267</v>
      </c>
    </row>
    <row r="136" spans="1:10" ht="15.75" thickBot="1" x14ac:dyDescent="0.3">
      <c r="A136" s="12"/>
      <c r="B136" s="23" t="s">
        <v>787</v>
      </c>
      <c r="C136" s="25" t="s">
        <v>267</v>
      </c>
      <c r="D136" s="47"/>
      <c r="E136" s="48" t="s">
        <v>924</v>
      </c>
      <c r="F136" s="49" t="s">
        <v>393</v>
      </c>
      <c r="G136" s="25"/>
      <c r="H136" s="26"/>
      <c r="I136" s="27" t="s">
        <v>925</v>
      </c>
      <c r="J136" s="28" t="s">
        <v>393</v>
      </c>
    </row>
    <row r="137" spans="1:10" x14ac:dyDescent="0.25">
      <c r="A137" s="12"/>
      <c r="B137" s="22"/>
      <c r="C137" s="22" t="s">
        <v>267</v>
      </c>
      <c r="D137" s="39"/>
      <c r="E137" s="39"/>
      <c r="F137" s="22"/>
      <c r="G137" s="22"/>
      <c r="H137" s="39"/>
      <c r="I137" s="39"/>
      <c r="J137" s="22"/>
    </row>
    <row r="138" spans="1:10" ht="15.75" thickBot="1" x14ac:dyDescent="0.3">
      <c r="A138" s="12"/>
      <c r="B138" s="43" t="s">
        <v>776</v>
      </c>
      <c r="C138" s="18" t="s">
        <v>267</v>
      </c>
      <c r="D138" s="33"/>
      <c r="E138" s="72">
        <v>46.5</v>
      </c>
      <c r="F138" s="20" t="s">
        <v>267</v>
      </c>
      <c r="G138" s="18"/>
      <c r="H138" s="16"/>
      <c r="I138" s="30">
        <v>492.4</v>
      </c>
      <c r="J138" s="31" t="s">
        <v>267</v>
      </c>
    </row>
    <row r="139" spans="1:10" ht="15.75" thickTop="1" x14ac:dyDescent="0.25">
      <c r="A139" s="12"/>
      <c r="B139" s="22"/>
      <c r="C139" s="22" t="s">
        <v>267</v>
      </c>
      <c r="D139" s="41"/>
      <c r="E139" s="41"/>
      <c r="F139" s="22"/>
      <c r="G139" s="22"/>
      <c r="H139" s="41"/>
      <c r="I139" s="41"/>
      <c r="J139" s="22"/>
    </row>
  </sheetData>
  <mergeCells count="136">
    <mergeCell ref="B123:J123"/>
    <mergeCell ref="A124:A139"/>
    <mergeCell ref="B124:J124"/>
    <mergeCell ref="B103:J103"/>
    <mergeCell ref="A104:A112"/>
    <mergeCell ref="B104:J104"/>
    <mergeCell ref="B113:J113"/>
    <mergeCell ref="A114:A122"/>
    <mergeCell ref="B114:J114"/>
    <mergeCell ref="B81:J81"/>
    <mergeCell ref="A82:A91"/>
    <mergeCell ref="B82:J82"/>
    <mergeCell ref="B92:J92"/>
    <mergeCell ref="A93:A102"/>
    <mergeCell ref="B93:J93"/>
    <mergeCell ref="B61:J61"/>
    <mergeCell ref="A62:A70"/>
    <mergeCell ref="B62:J62"/>
    <mergeCell ref="B71:J71"/>
    <mergeCell ref="A72:A80"/>
    <mergeCell ref="B72:J72"/>
    <mergeCell ref="B28:J28"/>
    <mergeCell ref="B40:J40"/>
    <mergeCell ref="A41:A49"/>
    <mergeCell ref="B41:J41"/>
    <mergeCell ref="B50:J50"/>
    <mergeCell ref="A51:A60"/>
    <mergeCell ref="B51:J51"/>
    <mergeCell ref="J126:J127"/>
    <mergeCell ref="A1:A2"/>
    <mergeCell ref="B1:J1"/>
    <mergeCell ref="B2:J2"/>
    <mergeCell ref="A3:A25"/>
    <mergeCell ref="B3:J3"/>
    <mergeCell ref="B24:J24"/>
    <mergeCell ref="A26:A39"/>
    <mergeCell ref="B26:J26"/>
    <mergeCell ref="B27:J27"/>
    <mergeCell ref="H117:I117"/>
    <mergeCell ref="J116:J117"/>
    <mergeCell ref="B126:B127"/>
    <mergeCell ref="C126:C127"/>
    <mergeCell ref="D126:E126"/>
    <mergeCell ref="D127:E127"/>
    <mergeCell ref="F126:F127"/>
    <mergeCell ref="G126:G127"/>
    <mergeCell ref="H126:I126"/>
    <mergeCell ref="H127:I127"/>
    <mergeCell ref="H106:I106"/>
    <mergeCell ref="H107:I107"/>
    <mergeCell ref="J106:J107"/>
    <mergeCell ref="B116:B117"/>
    <mergeCell ref="C116:C117"/>
    <mergeCell ref="D116:E116"/>
    <mergeCell ref="D117:E117"/>
    <mergeCell ref="F116:F117"/>
    <mergeCell ref="G116:G117"/>
    <mergeCell ref="H116:I116"/>
    <mergeCell ref="B106:B107"/>
    <mergeCell ref="C106:C107"/>
    <mergeCell ref="D106:E106"/>
    <mergeCell ref="D107:E107"/>
    <mergeCell ref="F106:F107"/>
    <mergeCell ref="G106:G107"/>
    <mergeCell ref="J84:J85"/>
    <mergeCell ref="B95:B96"/>
    <mergeCell ref="C95:C96"/>
    <mergeCell ref="D95:E95"/>
    <mergeCell ref="D96:E96"/>
    <mergeCell ref="F95:F96"/>
    <mergeCell ref="G95:G96"/>
    <mergeCell ref="H95:I95"/>
    <mergeCell ref="H96:I96"/>
    <mergeCell ref="J95:J96"/>
    <mergeCell ref="H75:I75"/>
    <mergeCell ref="J74:J75"/>
    <mergeCell ref="B84:B85"/>
    <mergeCell ref="C84:C85"/>
    <mergeCell ref="D84:E84"/>
    <mergeCell ref="D85:E85"/>
    <mergeCell ref="F84:F85"/>
    <mergeCell ref="G84:G85"/>
    <mergeCell ref="H84:I84"/>
    <mergeCell ref="H85:I85"/>
    <mergeCell ref="H64:I64"/>
    <mergeCell ref="H65:I65"/>
    <mergeCell ref="J64:J65"/>
    <mergeCell ref="B74:B75"/>
    <mergeCell ref="C74:C75"/>
    <mergeCell ref="D74:E74"/>
    <mergeCell ref="D75:E75"/>
    <mergeCell ref="F74:F75"/>
    <mergeCell ref="G74:G75"/>
    <mergeCell ref="H74:I74"/>
    <mergeCell ref="B64:B65"/>
    <mergeCell ref="C64:C65"/>
    <mergeCell ref="D64:E64"/>
    <mergeCell ref="D65:E65"/>
    <mergeCell ref="F64:F65"/>
    <mergeCell ref="G64:G65"/>
    <mergeCell ref="J43:J44"/>
    <mergeCell ref="B53:B54"/>
    <mergeCell ref="C53:C54"/>
    <mergeCell ref="D53:E53"/>
    <mergeCell ref="D54:E54"/>
    <mergeCell ref="F53:F54"/>
    <mergeCell ref="G53:G54"/>
    <mergeCell ref="H53:I53"/>
    <mergeCell ref="H54:I54"/>
    <mergeCell ref="J53:J54"/>
    <mergeCell ref="H31:I31"/>
    <mergeCell ref="J30:J31"/>
    <mergeCell ref="B43:B44"/>
    <mergeCell ref="C43:C44"/>
    <mergeCell ref="D43:E43"/>
    <mergeCell ref="D44:E44"/>
    <mergeCell ref="F43:F44"/>
    <mergeCell ref="G43:G44"/>
    <mergeCell ref="H43:I43"/>
    <mergeCell ref="H44:I44"/>
    <mergeCell ref="H5:I5"/>
    <mergeCell ref="H6:I6"/>
    <mergeCell ref="J5:J6"/>
    <mergeCell ref="B30:B31"/>
    <mergeCell ref="C30:C31"/>
    <mergeCell ref="D30:E30"/>
    <mergeCell ref="D31:E31"/>
    <mergeCell ref="F30:F31"/>
    <mergeCell ref="G30:G31"/>
    <mergeCell ref="H30:I30"/>
    <mergeCell ref="B5:B6"/>
    <mergeCell ref="C5:C6"/>
    <mergeCell ref="D5:E5"/>
    <mergeCell ref="D6:E6"/>
    <mergeCell ref="F5:F6"/>
    <mergeCell ref="G5: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5" max="5" width="6" bestFit="1" customWidth="1"/>
    <col min="6" max="6" width="2" bestFit="1" customWidth="1"/>
    <col min="7" max="7" width="1.5703125" bestFit="1" customWidth="1"/>
    <col min="9" max="9" width="5.28515625" bestFit="1" customWidth="1"/>
    <col min="10" max="10" width="1.85546875" bestFit="1" customWidth="1"/>
  </cols>
  <sheetData>
    <row r="1" spans="1:10" ht="15" customHeight="1" x14ac:dyDescent="0.25">
      <c r="A1" s="6" t="s">
        <v>17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54</v>
      </c>
      <c r="B3" s="11" t="s">
        <v>32</v>
      </c>
      <c r="C3" s="11"/>
      <c r="D3" s="11"/>
      <c r="E3" s="11"/>
      <c r="F3" s="11"/>
      <c r="G3" s="11"/>
      <c r="H3" s="11"/>
      <c r="I3" s="11"/>
      <c r="J3" s="11"/>
    </row>
    <row r="4" spans="1:10" x14ac:dyDescent="0.25">
      <c r="A4" s="12"/>
      <c r="B4" s="155" t="s">
        <v>1755</v>
      </c>
      <c r="C4" s="155"/>
      <c r="D4" s="155"/>
      <c r="E4" s="155"/>
      <c r="F4" s="155"/>
      <c r="G4" s="155"/>
      <c r="H4" s="155"/>
      <c r="I4" s="155"/>
      <c r="J4" s="155"/>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c r="H7" s="91" t="s">
        <v>549</v>
      </c>
      <c r="I7" s="91"/>
      <c r="J7" s="45"/>
    </row>
    <row r="8" spans="1:10" ht="15.75" thickBot="1" x14ac:dyDescent="0.3">
      <c r="A8" s="12"/>
      <c r="B8" s="45"/>
      <c r="C8" s="45"/>
      <c r="D8" s="76">
        <v>2013</v>
      </c>
      <c r="E8" s="76"/>
      <c r="F8" s="45"/>
      <c r="G8" s="45"/>
      <c r="H8" s="42">
        <v>2012</v>
      </c>
      <c r="I8" s="42"/>
      <c r="J8" s="45"/>
    </row>
    <row r="9" spans="1:10" x14ac:dyDescent="0.25">
      <c r="A9" s="12"/>
      <c r="B9" s="40" t="s">
        <v>111</v>
      </c>
      <c r="C9" s="25" t="s">
        <v>267</v>
      </c>
      <c r="D9" s="24"/>
      <c r="E9" s="24"/>
      <c r="F9" s="24"/>
      <c r="G9" s="25"/>
      <c r="H9" s="24"/>
      <c r="I9" s="24"/>
      <c r="J9" s="24"/>
    </row>
    <row r="10" spans="1:10" x14ac:dyDescent="0.25">
      <c r="A10" s="12"/>
      <c r="B10" s="29" t="s">
        <v>772</v>
      </c>
      <c r="C10" s="18" t="s">
        <v>267</v>
      </c>
      <c r="D10" s="33"/>
      <c r="E10" s="72">
        <v>373.6</v>
      </c>
      <c r="F10" s="20" t="s">
        <v>267</v>
      </c>
      <c r="G10" s="18"/>
      <c r="H10" s="16"/>
      <c r="I10" s="30">
        <v>336.9</v>
      </c>
      <c r="J10" s="31"/>
    </row>
    <row r="11" spans="1:10" ht="25.5" x14ac:dyDescent="0.25">
      <c r="A11" s="12"/>
      <c r="B11" s="23" t="s">
        <v>939</v>
      </c>
      <c r="C11" s="25" t="s">
        <v>267</v>
      </c>
      <c r="D11" s="47"/>
      <c r="E11" s="48">
        <v>10.3</v>
      </c>
      <c r="F11" s="49" t="s">
        <v>267</v>
      </c>
      <c r="G11" s="25"/>
      <c r="H11" s="26"/>
      <c r="I11" s="27">
        <v>6.3</v>
      </c>
      <c r="J11" s="28" t="s">
        <v>267</v>
      </c>
    </row>
    <row r="12" spans="1:10" ht="25.5" x14ac:dyDescent="0.25">
      <c r="A12" s="12"/>
      <c r="B12" s="29" t="s">
        <v>940</v>
      </c>
      <c r="C12" s="18" t="s">
        <v>267</v>
      </c>
      <c r="D12" s="20"/>
      <c r="E12" s="86" t="s">
        <v>410</v>
      </c>
      <c r="F12" s="20" t="s">
        <v>267</v>
      </c>
      <c r="G12" s="18"/>
      <c r="H12" s="16"/>
      <c r="I12" s="30">
        <v>11.8</v>
      </c>
      <c r="J12" s="31" t="s">
        <v>267</v>
      </c>
    </row>
    <row r="13" spans="1:10" x14ac:dyDescent="0.25">
      <c r="A13" s="12"/>
      <c r="B13" s="23" t="s">
        <v>941</v>
      </c>
      <c r="C13" s="25" t="s">
        <v>267</v>
      </c>
      <c r="D13" s="47"/>
      <c r="E13" s="48" t="s">
        <v>786</v>
      </c>
      <c r="F13" s="49" t="s">
        <v>393</v>
      </c>
      <c r="G13" s="25"/>
      <c r="H13" s="26"/>
      <c r="I13" s="27" t="s">
        <v>942</v>
      </c>
      <c r="J13" s="28" t="s">
        <v>497</v>
      </c>
    </row>
    <row r="14" spans="1:10" ht="25.5" x14ac:dyDescent="0.25">
      <c r="A14" s="12"/>
      <c r="B14" s="29" t="s">
        <v>943</v>
      </c>
      <c r="C14" s="18" t="s">
        <v>267</v>
      </c>
      <c r="D14" s="33"/>
      <c r="E14" s="72">
        <v>10.4</v>
      </c>
      <c r="F14" s="20" t="s">
        <v>267</v>
      </c>
      <c r="G14" s="18"/>
      <c r="H14" s="16"/>
      <c r="I14" s="30">
        <v>13.9</v>
      </c>
      <c r="J14" s="31" t="s">
        <v>267</v>
      </c>
    </row>
    <row r="15" spans="1:10" ht="25.5" x14ac:dyDescent="0.25">
      <c r="A15" s="12"/>
      <c r="B15" s="23" t="s">
        <v>944</v>
      </c>
      <c r="C15" s="25" t="s">
        <v>267</v>
      </c>
      <c r="D15" s="47"/>
      <c r="E15" s="48">
        <v>2.2000000000000002</v>
      </c>
      <c r="F15" s="49" t="s">
        <v>267</v>
      </c>
      <c r="G15" s="25"/>
      <c r="H15" s="26"/>
      <c r="I15" s="27">
        <v>14.3</v>
      </c>
      <c r="J15" s="28" t="s">
        <v>267</v>
      </c>
    </row>
    <row r="16" spans="1:10" x14ac:dyDescent="0.25">
      <c r="A16" s="12"/>
      <c r="B16" s="29" t="s">
        <v>194</v>
      </c>
      <c r="C16" s="18" t="s">
        <v>267</v>
      </c>
      <c r="D16" s="33"/>
      <c r="E16" s="72">
        <v>55</v>
      </c>
      <c r="F16" s="20" t="s">
        <v>267</v>
      </c>
      <c r="G16" s="18"/>
      <c r="H16" s="31"/>
      <c r="I16" s="73" t="s">
        <v>410</v>
      </c>
      <c r="J16" s="31" t="s">
        <v>267</v>
      </c>
    </row>
    <row r="17" spans="1:10" x14ac:dyDescent="0.25">
      <c r="A17" s="12"/>
      <c r="B17" s="23" t="s">
        <v>783</v>
      </c>
      <c r="C17" s="25" t="s">
        <v>267</v>
      </c>
      <c r="D17" s="47"/>
      <c r="E17" s="48" t="s">
        <v>945</v>
      </c>
      <c r="F17" s="49" t="s">
        <v>393</v>
      </c>
      <c r="G17" s="25"/>
      <c r="H17" s="28"/>
      <c r="I17" s="50" t="s">
        <v>410</v>
      </c>
      <c r="J17" s="28" t="s">
        <v>267</v>
      </c>
    </row>
    <row r="18" spans="1:10" ht="15.75" thickBot="1" x14ac:dyDescent="0.3">
      <c r="A18" s="12"/>
      <c r="B18" s="29" t="s">
        <v>82</v>
      </c>
      <c r="C18" s="18" t="s">
        <v>267</v>
      </c>
      <c r="D18" s="33"/>
      <c r="E18" s="72" t="s">
        <v>946</v>
      </c>
      <c r="F18" s="20" t="s">
        <v>393</v>
      </c>
      <c r="G18" s="18"/>
      <c r="H18" s="16"/>
      <c r="I18" s="30" t="s">
        <v>947</v>
      </c>
      <c r="J18" s="31" t="s">
        <v>497</v>
      </c>
    </row>
    <row r="19" spans="1:10" x14ac:dyDescent="0.25">
      <c r="A19" s="12"/>
      <c r="B19" s="22"/>
      <c r="C19" s="22" t="s">
        <v>267</v>
      </c>
      <c r="D19" s="39"/>
      <c r="E19" s="39"/>
      <c r="F19" s="22"/>
      <c r="G19" s="22"/>
      <c r="H19" s="39"/>
      <c r="I19" s="39"/>
      <c r="J19" s="22"/>
    </row>
    <row r="20" spans="1:10" ht="15.75" thickBot="1" x14ac:dyDescent="0.3">
      <c r="A20" s="12"/>
      <c r="B20" s="40" t="s">
        <v>948</v>
      </c>
      <c r="C20" s="25" t="s">
        <v>267</v>
      </c>
      <c r="D20" s="47"/>
      <c r="E20" s="48">
        <v>269.2</v>
      </c>
      <c r="F20" s="49" t="s">
        <v>267</v>
      </c>
      <c r="G20" s="25"/>
      <c r="H20" s="26"/>
      <c r="I20" s="27">
        <v>373.6</v>
      </c>
      <c r="J20" s="28" t="s">
        <v>267</v>
      </c>
    </row>
    <row r="21" spans="1:10" ht="15.75" thickTop="1" x14ac:dyDescent="0.25">
      <c r="A21" s="12"/>
      <c r="B21" s="22"/>
      <c r="C21" s="22" t="s">
        <v>267</v>
      </c>
      <c r="D21" s="41"/>
      <c r="E21" s="41"/>
      <c r="F21" s="22"/>
      <c r="G21" s="22"/>
      <c r="H21" s="41"/>
      <c r="I21" s="41"/>
      <c r="J21" s="22"/>
    </row>
    <row r="22" spans="1:10" ht="15" customHeight="1" x14ac:dyDescent="0.25">
      <c r="A22" s="12" t="s">
        <v>1756</v>
      </c>
      <c r="B22" s="11" t="s">
        <v>32</v>
      </c>
      <c r="C22" s="11"/>
      <c r="D22" s="11"/>
      <c r="E22" s="11"/>
      <c r="F22" s="11"/>
      <c r="G22" s="11"/>
      <c r="H22" s="11"/>
      <c r="I22" s="11"/>
      <c r="J22" s="11"/>
    </row>
    <row r="23" spans="1:10" x14ac:dyDescent="0.25">
      <c r="A23" s="12"/>
      <c r="B23" s="17" t="s">
        <v>954</v>
      </c>
      <c r="C23" s="17"/>
      <c r="D23" s="17"/>
      <c r="E23" s="17"/>
      <c r="F23" s="17"/>
      <c r="G23" s="17"/>
      <c r="H23" s="17"/>
      <c r="I23" s="17"/>
      <c r="J23" s="17"/>
    </row>
    <row r="24" spans="1:10" x14ac:dyDescent="0.25">
      <c r="A24" s="12"/>
      <c r="B24" s="46"/>
      <c r="C24" s="46"/>
      <c r="D24" s="46"/>
      <c r="E24" s="46"/>
      <c r="F24" s="46"/>
      <c r="G24" s="46"/>
      <c r="H24" s="46"/>
      <c r="I24" s="46"/>
      <c r="J24" s="46"/>
    </row>
    <row r="25" spans="1:10" x14ac:dyDescent="0.25">
      <c r="A25" s="12"/>
      <c r="B25" s="3"/>
      <c r="C25" s="3"/>
      <c r="D25" s="3"/>
      <c r="E25" s="3"/>
      <c r="F25" s="3"/>
      <c r="G25" s="3"/>
      <c r="H25" s="3"/>
      <c r="I25" s="3"/>
      <c r="J25" s="3"/>
    </row>
    <row r="26" spans="1:10" x14ac:dyDescent="0.25">
      <c r="A26" s="12"/>
      <c r="B26" s="45"/>
      <c r="C26" s="45" t="s">
        <v>267</v>
      </c>
      <c r="D26" s="90" t="s">
        <v>549</v>
      </c>
      <c r="E26" s="90"/>
      <c r="F26" s="45"/>
      <c r="G26" s="45" t="s">
        <v>267</v>
      </c>
      <c r="H26" s="91" t="s">
        <v>549</v>
      </c>
      <c r="I26" s="91"/>
      <c r="J26" s="45"/>
    </row>
    <row r="27" spans="1:10" ht="15.75" thickBot="1" x14ac:dyDescent="0.3">
      <c r="A27" s="12"/>
      <c r="B27" s="45"/>
      <c r="C27" s="45"/>
      <c r="D27" s="76">
        <v>2013</v>
      </c>
      <c r="E27" s="76"/>
      <c r="F27" s="45"/>
      <c r="G27" s="45"/>
      <c r="H27" s="42">
        <v>2012</v>
      </c>
      <c r="I27" s="42"/>
      <c r="J27" s="45"/>
    </row>
    <row r="28" spans="1:10" x14ac:dyDescent="0.25">
      <c r="A28" s="12"/>
      <c r="B28" s="23" t="s">
        <v>463</v>
      </c>
      <c r="C28" s="25" t="s">
        <v>267</v>
      </c>
      <c r="D28" s="47"/>
      <c r="E28" s="48">
        <v>33.299999999999997</v>
      </c>
      <c r="F28" s="49" t="s">
        <v>267</v>
      </c>
      <c r="G28" s="25" t="s">
        <v>267</v>
      </c>
      <c r="H28" s="26"/>
      <c r="I28" s="27">
        <v>246.6</v>
      </c>
      <c r="J28" s="28" t="s">
        <v>267</v>
      </c>
    </row>
    <row r="29" spans="1:10" x14ac:dyDescent="0.25">
      <c r="A29" s="12"/>
      <c r="B29" s="29" t="s">
        <v>467</v>
      </c>
      <c r="C29" s="18" t="s">
        <v>267</v>
      </c>
      <c r="D29" s="33"/>
      <c r="E29" s="72">
        <v>83.3</v>
      </c>
      <c r="F29" s="20" t="s">
        <v>267</v>
      </c>
      <c r="G29" s="18" t="s">
        <v>267</v>
      </c>
      <c r="H29" s="16"/>
      <c r="I29" s="30">
        <v>79.3</v>
      </c>
      <c r="J29" s="31" t="s">
        <v>267</v>
      </c>
    </row>
    <row r="30" spans="1:10" x14ac:dyDescent="0.25">
      <c r="A30" s="12"/>
      <c r="B30" s="23" t="s">
        <v>471</v>
      </c>
      <c r="C30" s="25" t="s">
        <v>267</v>
      </c>
      <c r="D30" s="47"/>
      <c r="E30" s="48">
        <v>196.6</v>
      </c>
      <c r="F30" s="49" t="s">
        <v>267</v>
      </c>
      <c r="G30" s="25" t="s">
        <v>267</v>
      </c>
      <c r="H30" s="26"/>
      <c r="I30" s="27">
        <v>125.1</v>
      </c>
      <c r="J30" s="28" t="s">
        <v>267</v>
      </c>
    </row>
    <row r="31" spans="1:10" ht="15.75" thickBot="1" x14ac:dyDescent="0.3">
      <c r="A31" s="12"/>
      <c r="B31" s="29" t="s">
        <v>475</v>
      </c>
      <c r="C31" s="18" t="s">
        <v>267</v>
      </c>
      <c r="D31" s="33"/>
      <c r="E31" s="72">
        <v>42</v>
      </c>
      <c r="F31" s="20" t="s">
        <v>267</v>
      </c>
      <c r="G31" s="18" t="s">
        <v>267</v>
      </c>
      <c r="H31" s="16"/>
      <c r="I31" s="30">
        <v>41.4</v>
      </c>
      <c r="J31" s="31" t="s">
        <v>267</v>
      </c>
    </row>
    <row r="32" spans="1:10" x14ac:dyDescent="0.25">
      <c r="A32" s="12"/>
      <c r="B32" s="22"/>
      <c r="C32" s="22" t="s">
        <v>267</v>
      </c>
      <c r="D32" s="39"/>
      <c r="E32" s="39"/>
      <c r="F32" s="22"/>
      <c r="G32" s="22" t="s">
        <v>267</v>
      </c>
      <c r="H32" s="39"/>
      <c r="I32" s="39"/>
      <c r="J32" s="22"/>
    </row>
    <row r="33" spans="1:10" ht="15.75" thickBot="1" x14ac:dyDescent="0.3">
      <c r="A33" s="12"/>
      <c r="B33" s="40" t="s">
        <v>955</v>
      </c>
      <c r="C33" s="25" t="s">
        <v>267</v>
      </c>
      <c r="D33" s="47"/>
      <c r="E33" s="48">
        <v>355.2</v>
      </c>
      <c r="F33" s="49" t="s">
        <v>267</v>
      </c>
      <c r="G33" s="25" t="s">
        <v>267</v>
      </c>
      <c r="H33" s="26"/>
      <c r="I33" s="27">
        <v>492.4</v>
      </c>
      <c r="J33" s="28" t="s">
        <v>267</v>
      </c>
    </row>
    <row r="34" spans="1:10" ht="15.75" thickTop="1" x14ac:dyDescent="0.25">
      <c r="A34" s="12"/>
      <c r="B34" s="22"/>
      <c r="C34" s="22" t="s">
        <v>267</v>
      </c>
      <c r="D34" s="41"/>
      <c r="E34" s="41"/>
      <c r="F34" s="22"/>
      <c r="G34" s="22" t="s">
        <v>267</v>
      </c>
      <c r="H34" s="41"/>
      <c r="I34" s="41"/>
      <c r="J34" s="22"/>
    </row>
  </sheetData>
  <mergeCells count="29">
    <mergeCell ref="B22:J22"/>
    <mergeCell ref="B23:J23"/>
    <mergeCell ref="B24:J24"/>
    <mergeCell ref="H27:I27"/>
    <mergeCell ref="J26:J27"/>
    <mergeCell ref="A1:A2"/>
    <mergeCell ref="B1:J1"/>
    <mergeCell ref="B2:J2"/>
    <mergeCell ref="A3:A21"/>
    <mergeCell ref="B3:J3"/>
    <mergeCell ref="B4:J4"/>
    <mergeCell ref="B5:J5"/>
    <mergeCell ref="A22:A34"/>
    <mergeCell ref="H7:I7"/>
    <mergeCell ref="H8:I8"/>
    <mergeCell ref="J7:J8"/>
    <mergeCell ref="B26:B27"/>
    <mergeCell ref="C26:C27"/>
    <mergeCell ref="D26:E26"/>
    <mergeCell ref="D27:E27"/>
    <mergeCell ref="F26:F27"/>
    <mergeCell ref="G26:G27"/>
    <mergeCell ref="H26:I26"/>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2" width="36.5703125" bestFit="1" customWidth="1"/>
    <col min="3" max="3" width="4" customWidth="1"/>
    <col min="4" max="4" width="23.85546875" customWidth="1"/>
    <col min="5" max="5" width="31" customWidth="1"/>
    <col min="6" max="6" width="7.7109375" customWidth="1"/>
    <col min="7" max="7" width="4" customWidth="1"/>
    <col min="8" max="8" width="23.85546875" customWidth="1"/>
    <col min="9" max="9" width="26.42578125" customWidth="1"/>
    <col min="10" max="10" width="7" customWidth="1"/>
    <col min="11" max="11" width="4" customWidth="1"/>
    <col min="12" max="12" width="23.85546875" customWidth="1"/>
    <col min="13" max="13" width="23.140625" customWidth="1"/>
    <col min="14" max="14" width="7.7109375" customWidth="1"/>
    <col min="15" max="15" width="4" customWidth="1"/>
    <col min="16" max="16" width="23.85546875" customWidth="1"/>
    <col min="17" max="17" width="13.7109375" customWidth="1"/>
    <col min="18" max="18" width="4.7109375" customWidth="1"/>
    <col min="19" max="19" width="4" customWidth="1"/>
    <col min="20" max="20" width="23.85546875" customWidth="1"/>
    <col min="21" max="21" width="18.28515625" customWidth="1"/>
    <col min="22" max="22" width="4.7109375" customWidth="1"/>
    <col min="23" max="23" width="4" customWidth="1"/>
    <col min="24" max="24" width="23.85546875" customWidth="1"/>
    <col min="25" max="25" width="15.5703125" customWidth="1"/>
    <col min="26" max="26" width="4.7109375" customWidth="1"/>
  </cols>
  <sheetData>
    <row r="1" spans="1:26" ht="15" customHeight="1" x14ac:dyDescent="0.25">
      <c r="A1" s="6" t="s">
        <v>175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758</v>
      </c>
      <c r="B3" s="11" t="s">
        <v>32</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7" t="s">
        <v>96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2"/>
      <c r="B7" s="18"/>
      <c r="C7" s="18" t="s">
        <v>267</v>
      </c>
      <c r="D7" s="76" t="s">
        <v>724</v>
      </c>
      <c r="E7" s="76"/>
      <c r="F7" s="76"/>
      <c r="G7" s="76"/>
      <c r="H7" s="76"/>
      <c r="I7" s="76"/>
      <c r="J7" s="18"/>
      <c r="K7" s="18" t="s">
        <v>267</v>
      </c>
      <c r="L7" s="76" t="s">
        <v>725</v>
      </c>
      <c r="M7" s="76"/>
      <c r="N7" s="76"/>
      <c r="O7" s="76"/>
      <c r="P7" s="76"/>
      <c r="Q7" s="76"/>
      <c r="R7" s="18"/>
      <c r="S7" s="18" t="s">
        <v>267</v>
      </c>
      <c r="T7" s="76" t="s">
        <v>964</v>
      </c>
      <c r="U7" s="76"/>
      <c r="V7" s="76"/>
      <c r="W7" s="76"/>
      <c r="X7" s="76"/>
      <c r="Y7" s="76"/>
      <c r="Z7" s="18"/>
    </row>
    <row r="8" spans="1:26" x14ac:dyDescent="0.25">
      <c r="A8" s="12"/>
      <c r="B8" s="45"/>
      <c r="C8" s="45" t="s">
        <v>267</v>
      </c>
      <c r="D8" s="112" t="s">
        <v>965</v>
      </c>
      <c r="E8" s="112"/>
      <c r="F8" s="107"/>
      <c r="G8" s="107" t="s">
        <v>267</v>
      </c>
      <c r="H8" s="112" t="s">
        <v>967</v>
      </c>
      <c r="I8" s="112"/>
      <c r="J8" s="45"/>
      <c r="K8" s="45" t="s">
        <v>267</v>
      </c>
      <c r="L8" s="112" t="s">
        <v>965</v>
      </c>
      <c r="M8" s="112"/>
      <c r="N8" s="107"/>
      <c r="O8" s="107" t="s">
        <v>267</v>
      </c>
      <c r="P8" s="112" t="s">
        <v>967</v>
      </c>
      <c r="Q8" s="112"/>
      <c r="R8" s="45"/>
      <c r="S8" s="45" t="s">
        <v>267</v>
      </c>
      <c r="T8" s="112" t="s">
        <v>965</v>
      </c>
      <c r="U8" s="112"/>
      <c r="V8" s="107"/>
      <c r="W8" s="107" t="s">
        <v>267</v>
      </c>
      <c r="X8" s="112" t="s">
        <v>967</v>
      </c>
      <c r="Y8" s="112"/>
      <c r="Z8" s="45"/>
    </row>
    <row r="9" spans="1:26" ht="15.75" thickBot="1" x14ac:dyDescent="0.3">
      <c r="A9" s="12"/>
      <c r="B9" s="45"/>
      <c r="C9" s="45"/>
      <c r="D9" s="76" t="s">
        <v>966</v>
      </c>
      <c r="E9" s="76"/>
      <c r="F9" s="45"/>
      <c r="G9" s="45"/>
      <c r="H9" s="76" t="s">
        <v>966</v>
      </c>
      <c r="I9" s="76"/>
      <c r="J9" s="45"/>
      <c r="K9" s="45"/>
      <c r="L9" s="76" t="s">
        <v>966</v>
      </c>
      <c r="M9" s="76"/>
      <c r="N9" s="45"/>
      <c r="O9" s="45"/>
      <c r="P9" s="76" t="s">
        <v>966</v>
      </c>
      <c r="Q9" s="76"/>
      <c r="R9" s="45"/>
      <c r="S9" s="45"/>
      <c r="T9" s="76" t="s">
        <v>966</v>
      </c>
      <c r="U9" s="76"/>
      <c r="V9" s="45"/>
      <c r="W9" s="45"/>
      <c r="X9" s="76" t="s">
        <v>966</v>
      </c>
      <c r="Y9" s="76"/>
      <c r="Z9" s="45"/>
    </row>
    <row r="10" spans="1:26" x14ac:dyDescent="0.25">
      <c r="A10" s="12"/>
      <c r="B10" s="23" t="s">
        <v>968</v>
      </c>
      <c r="C10" s="25" t="s">
        <v>267</v>
      </c>
      <c r="D10" s="24"/>
      <c r="E10" s="24"/>
      <c r="F10" s="24"/>
      <c r="G10" s="25" t="s">
        <v>267</v>
      </c>
      <c r="H10" s="24"/>
      <c r="I10" s="24"/>
      <c r="J10" s="24"/>
      <c r="K10" s="25" t="s">
        <v>267</v>
      </c>
      <c r="L10" s="24"/>
      <c r="M10" s="24"/>
      <c r="N10" s="24"/>
      <c r="O10" s="25" t="s">
        <v>267</v>
      </c>
      <c r="P10" s="24"/>
      <c r="Q10" s="24"/>
      <c r="R10" s="24"/>
      <c r="S10" s="25" t="s">
        <v>267</v>
      </c>
      <c r="T10" s="24"/>
      <c r="U10" s="24"/>
      <c r="V10" s="24"/>
      <c r="W10" s="25" t="s">
        <v>267</v>
      </c>
      <c r="X10" s="24"/>
      <c r="Y10" s="24"/>
      <c r="Z10" s="24"/>
    </row>
    <row r="11" spans="1:26" x14ac:dyDescent="0.25">
      <c r="A11" s="12"/>
      <c r="B11" s="29" t="s">
        <v>969</v>
      </c>
      <c r="C11" s="18" t="s">
        <v>267</v>
      </c>
      <c r="D11" s="16"/>
      <c r="E11" s="30">
        <v>18.8</v>
      </c>
      <c r="F11" s="31" t="s">
        <v>267</v>
      </c>
      <c r="G11" s="18" t="s">
        <v>267</v>
      </c>
      <c r="H11" s="16"/>
      <c r="I11" s="30">
        <v>1.1000000000000001</v>
      </c>
      <c r="J11" s="31" t="s">
        <v>267</v>
      </c>
      <c r="K11" s="18" t="s">
        <v>267</v>
      </c>
      <c r="L11" s="16"/>
      <c r="M11" s="30">
        <v>13.1</v>
      </c>
      <c r="N11" s="31" t="s">
        <v>267</v>
      </c>
      <c r="O11" s="18" t="s">
        <v>267</v>
      </c>
      <c r="P11" s="16"/>
      <c r="Q11" s="30">
        <v>7.6</v>
      </c>
      <c r="R11" s="31" t="s">
        <v>267</v>
      </c>
      <c r="S11" s="18" t="s">
        <v>267</v>
      </c>
      <c r="T11" s="31"/>
      <c r="U11" s="73" t="s">
        <v>410</v>
      </c>
      <c r="V11" s="31" t="s">
        <v>267</v>
      </c>
      <c r="W11" s="18" t="s">
        <v>267</v>
      </c>
      <c r="X11" s="31"/>
      <c r="Y11" s="73" t="s">
        <v>410</v>
      </c>
      <c r="Z11" s="31" t="s">
        <v>267</v>
      </c>
    </row>
    <row r="12" spans="1:26" x14ac:dyDescent="0.25">
      <c r="A12" s="12"/>
      <c r="B12" s="23" t="s">
        <v>970</v>
      </c>
      <c r="C12" s="25" t="s">
        <v>267</v>
      </c>
      <c r="D12" s="26"/>
      <c r="E12" s="27">
        <v>11.9</v>
      </c>
      <c r="F12" s="28" t="s">
        <v>267</v>
      </c>
      <c r="G12" s="25" t="s">
        <v>267</v>
      </c>
      <c r="H12" s="26"/>
      <c r="I12" s="27">
        <v>0.8</v>
      </c>
      <c r="J12" s="28" t="s">
        <v>267</v>
      </c>
      <c r="K12" s="25" t="s">
        <v>267</v>
      </c>
      <c r="L12" s="26"/>
      <c r="M12" s="27">
        <v>8.6999999999999993</v>
      </c>
      <c r="N12" s="28" t="s">
        <v>267</v>
      </c>
      <c r="O12" s="25" t="s">
        <v>267</v>
      </c>
      <c r="P12" s="26"/>
      <c r="Q12" s="27">
        <v>5</v>
      </c>
      <c r="R12" s="28" t="s">
        <v>267</v>
      </c>
      <c r="S12" s="25" t="s">
        <v>267</v>
      </c>
      <c r="T12" s="28"/>
      <c r="U12" s="50" t="s">
        <v>410</v>
      </c>
      <c r="V12" s="28" t="s">
        <v>267</v>
      </c>
      <c r="W12" s="25" t="s">
        <v>267</v>
      </c>
      <c r="X12" s="28"/>
      <c r="Y12" s="50" t="s">
        <v>410</v>
      </c>
      <c r="Z12" s="28" t="s">
        <v>267</v>
      </c>
    </row>
    <row r="13" spans="1:26" x14ac:dyDescent="0.25">
      <c r="A13" s="12"/>
      <c r="B13" s="29" t="s">
        <v>971</v>
      </c>
      <c r="C13" s="18" t="s">
        <v>267</v>
      </c>
      <c r="D13" s="3"/>
      <c r="E13" s="3"/>
      <c r="F13" s="3"/>
      <c r="G13" s="18" t="s">
        <v>267</v>
      </c>
      <c r="H13" s="3"/>
      <c r="I13" s="3"/>
      <c r="J13" s="3"/>
      <c r="K13" s="18" t="s">
        <v>267</v>
      </c>
      <c r="L13" s="3"/>
      <c r="M13" s="3"/>
      <c r="N13" s="3"/>
      <c r="O13" s="18" t="s">
        <v>267</v>
      </c>
      <c r="P13" s="3"/>
      <c r="Q13" s="3"/>
      <c r="R13" s="3"/>
      <c r="S13" s="18" t="s">
        <v>267</v>
      </c>
      <c r="T13" s="3"/>
      <c r="U13" s="3"/>
      <c r="V13" s="3"/>
      <c r="W13" s="18" t="s">
        <v>267</v>
      </c>
      <c r="X13" s="3"/>
      <c r="Y13" s="3"/>
      <c r="Z13" s="3"/>
    </row>
    <row r="14" spans="1:26" x14ac:dyDescent="0.25">
      <c r="A14" s="12"/>
      <c r="B14" s="23" t="s">
        <v>972</v>
      </c>
      <c r="C14" s="25" t="s">
        <v>267</v>
      </c>
      <c r="D14" s="26"/>
      <c r="E14" s="27">
        <v>8.4</v>
      </c>
      <c r="F14" s="28" t="s">
        <v>267</v>
      </c>
      <c r="G14" s="25" t="s">
        <v>267</v>
      </c>
      <c r="H14" s="26"/>
      <c r="I14" s="27">
        <v>2.4</v>
      </c>
      <c r="J14" s="28" t="s">
        <v>267</v>
      </c>
      <c r="K14" s="25" t="s">
        <v>267</v>
      </c>
      <c r="L14" s="26"/>
      <c r="M14" s="27">
        <v>19.899999999999999</v>
      </c>
      <c r="N14" s="28" t="s">
        <v>267</v>
      </c>
      <c r="O14" s="25" t="s">
        <v>267</v>
      </c>
      <c r="P14" s="26"/>
      <c r="Q14" s="27">
        <v>17.899999999999999</v>
      </c>
      <c r="R14" s="28" t="s">
        <v>267</v>
      </c>
      <c r="S14" s="25" t="s">
        <v>267</v>
      </c>
      <c r="T14" s="26"/>
      <c r="U14" s="27">
        <v>28.4</v>
      </c>
      <c r="V14" s="28" t="s">
        <v>267</v>
      </c>
      <c r="W14" s="25" t="s">
        <v>267</v>
      </c>
      <c r="X14" s="26"/>
      <c r="Y14" s="27">
        <v>30.4</v>
      </c>
      <c r="Z14" s="28" t="s">
        <v>267</v>
      </c>
    </row>
    <row r="15" spans="1:26" ht="26.25" thickBot="1" x14ac:dyDescent="0.3">
      <c r="A15" s="12"/>
      <c r="B15" s="29" t="s">
        <v>973</v>
      </c>
      <c r="C15" s="18" t="s">
        <v>267</v>
      </c>
      <c r="D15" s="16"/>
      <c r="E15" s="30">
        <v>1.4</v>
      </c>
      <c r="F15" s="31" t="s">
        <v>267</v>
      </c>
      <c r="G15" s="18" t="s">
        <v>267</v>
      </c>
      <c r="H15" s="16"/>
      <c r="I15" s="30">
        <v>0.3</v>
      </c>
      <c r="J15" s="31" t="s">
        <v>267</v>
      </c>
      <c r="K15" s="18" t="s">
        <v>267</v>
      </c>
      <c r="L15" s="16"/>
      <c r="M15" s="30">
        <v>3.8</v>
      </c>
      <c r="N15" s="31" t="s">
        <v>267</v>
      </c>
      <c r="O15" s="18" t="s">
        <v>267</v>
      </c>
      <c r="P15" s="16"/>
      <c r="Q15" s="30">
        <v>1.7</v>
      </c>
      <c r="R15" s="31" t="s">
        <v>267</v>
      </c>
      <c r="S15" s="18" t="s">
        <v>267</v>
      </c>
      <c r="T15" s="16"/>
      <c r="U15" s="30">
        <v>5</v>
      </c>
      <c r="V15" s="31" t="s">
        <v>267</v>
      </c>
      <c r="W15" s="18" t="s">
        <v>267</v>
      </c>
      <c r="X15" s="16"/>
      <c r="Y15" s="30">
        <v>2.6</v>
      </c>
      <c r="Z15" s="31" t="s">
        <v>267</v>
      </c>
    </row>
    <row r="16" spans="1:26" x14ac:dyDescent="0.25">
      <c r="A16" s="12"/>
      <c r="B16" s="22"/>
      <c r="C16" s="22" t="s">
        <v>267</v>
      </c>
      <c r="D16" s="39"/>
      <c r="E16" s="39"/>
      <c r="F16" s="22"/>
      <c r="G16" s="22" t="s">
        <v>267</v>
      </c>
      <c r="H16" s="39"/>
      <c r="I16" s="39"/>
      <c r="J16" s="22"/>
      <c r="K16" s="22" t="s">
        <v>267</v>
      </c>
      <c r="L16" s="39"/>
      <c r="M16" s="39"/>
      <c r="N16" s="22"/>
      <c r="O16" s="22" t="s">
        <v>267</v>
      </c>
      <c r="P16" s="39"/>
      <c r="Q16" s="39"/>
      <c r="R16" s="22"/>
      <c r="S16" s="22" t="s">
        <v>267</v>
      </c>
      <c r="T16" s="39"/>
      <c r="U16" s="39"/>
      <c r="V16" s="22"/>
      <c r="W16" s="22" t="s">
        <v>267</v>
      </c>
      <c r="X16" s="39"/>
      <c r="Y16" s="39"/>
      <c r="Z16" s="22"/>
    </row>
    <row r="17" spans="1:26" ht="15.75" thickBot="1" x14ac:dyDescent="0.3">
      <c r="A17" s="12"/>
      <c r="B17" s="40" t="s">
        <v>974</v>
      </c>
      <c r="C17" s="25" t="s">
        <v>267</v>
      </c>
      <c r="D17" s="47"/>
      <c r="E17" s="48">
        <v>40.5</v>
      </c>
      <c r="F17" s="49" t="s">
        <v>267</v>
      </c>
      <c r="G17" s="25" t="s">
        <v>267</v>
      </c>
      <c r="H17" s="47"/>
      <c r="I17" s="48">
        <v>4.5999999999999996</v>
      </c>
      <c r="J17" s="49" t="s">
        <v>267</v>
      </c>
      <c r="K17" s="25" t="s">
        <v>267</v>
      </c>
      <c r="L17" s="47"/>
      <c r="M17" s="48">
        <v>45.5</v>
      </c>
      <c r="N17" s="49" t="s">
        <v>267</v>
      </c>
      <c r="O17" s="25" t="s">
        <v>267</v>
      </c>
      <c r="P17" s="47"/>
      <c r="Q17" s="48">
        <v>32.200000000000003</v>
      </c>
      <c r="R17" s="49" t="s">
        <v>267</v>
      </c>
      <c r="S17" s="25" t="s">
        <v>267</v>
      </c>
      <c r="T17" s="47"/>
      <c r="U17" s="48">
        <v>33.4</v>
      </c>
      <c r="V17" s="49" t="s">
        <v>267</v>
      </c>
      <c r="W17" s="25" t="s">
        <v>267</v>
      </c>
      <c r="X17" s="47"/>
      <c r="Y17" s="48">
        <v>33</v>
      </c>
      <c r="Z17" s="49" t="s">
        <v>267</v>
      </c>
    </row>
    <row r="18" spans="1:26" ht="15.75" thickTop="1" x14ac:dyDescent="0.25">
      <c r="A18" s="12"/>
      <c r="B18" s="22"/>
      <c r="C18" s="22" t="s">
        <v>267</v>
      </c>
      <c r="D18" s="41"/>
      <c r="E18" s="41"/>
      <c r="F18" s="22"/>
      <c r="G18" s="22" t="s">
        <v>267</v>
      </c>
      <c r="H18" s="41"/>
      <c r="I18" s="41"/>
      <c r="J18" s="22"/>
      <c r="K18" s="22" t="s">
        <v>267</v>
      </c>
      <c r="L18" s="41"/>
      <c r="M18" s="41"/>
      <c r="N18" s="22"/>
      <c r="O18" s="22" t="s">
        <v>267</v>
      </c>
      <c r="P18" s="41"/>
      <c r="Q18" s="41"/>
      <c r="R18" s="22"/>
      <c r="S18" s="22" t="s">
        <v>267</v>
      </c>
      <c r="T18" s="41"/>
      <c r="U18" s="41"/>
      <c r="V18" s="22"/>
      <c r="W18" s="22" t="s">
        <v>267</v>
      </c>
      <c r="X18" s="41"/>
      <c r="Y18" s="41"/>
      <c r="Z18" s="22"/>
    </row>
    <row r="19" spans="1:26" ht="25.5" customHeight="1" x14ac:dyDescent="0.25">
      <c r="A19" s="12"/>
      <c r="B19" s="37" t="s">
        <v>976</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5" customHeight="1" x14ac:dyDescent="0.25">
      <c r="A20" s="12" t="s">
        <v>1759</v>
      </c>
      <c r="B20" s="11" t="s">
        <v>32</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1082</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3"/>
      <c r="C23" s="3"/>
      <c r="D23" s="3"/>
      <c r="E23" s="3"/>
      <c r="F23" s="3"/>
      <c r="G23" s="3"/>
      <c r="H23" s="3"/>
      <c r="I23" s="3"/>
      <c r="J23" s="3"/>
      <c r="K23" s="3"/>
      <c r="L23" s="3"/>
      <c r="M23" s="3"/>
      <c r="N23" s="3"/>
    </row>
    <row r="24" spans="1:26" x14ac:dyDescent="0.25">
      <c r="A24" s="12"/>
      <c r="B24" s="45"/>
      <c r="C24" s="45"/>
      <c r="D24" s="90" t="s">
        <v>1083</v>
      </c>
      <c r="E24" s="90"/>
      <c r="F24" s="45"/>
      <c r="G24" s="45"/>
      <c r="H24" s="90" t="s">
        <v>1083</v>
      </c>
      <c r="I24" s="90"/>
      <c r="J24" s="45"/>
      <c r="K24" s="45"/>
      <c r="L24" s="90" t="s">
        <v>1083</v>
      </c>
      <c r="M24" s="90"/>
      <c r="N24" s="45"/>
    </row>
    <row r="25" spans="1:26" x14ac:dyDescent="0.25">
      <c r="A25" s="12"/>
      <c r="B25" s="45"/>
      <c r="C25" s="45"/>
      <c r="D25" s="90" t="s">
        <v>1084</v>
      </c>
      <c r="E25" s="90"/>
      <c r="F25" s="45"/>
      <c r="G25" s="45"/>
      <c r="H25" s="90" t="s">
        <v>1084</v>
      </c>
      <c r="I25" s="90"/>
      <c r="J25" s="45"/>
      <c r="K25" s="45"/>
      <c r="L25" s="90" t="s">
        <v>1084</v>
      </c>
      <c r="M25" s="90"/>
      <c r="N25" s="45"/>
    </row>
    <row r="26" spans="1:26" ht="15.75" thickBot="1" x14ac:dyDescent="0.3">
      <c r="A26" s="12"/>
      <c r="B26" s="45"/>
      <c r="C26" s="45"/>
      <c r="D26" s="76" t="s">
        <v>549</v>
      </c>
      <c r="E26" s="76"/>
      <c r="F26" s="45"/>
      <c r="G26" s="45"/>
      <c r="H26" s="76" t="s">
        <v>549</v>
      </c>
      <c r="I26" s="76"/>
      <c r="J26" s="45"/>
      <c r="K26" s="45"/>
      <c r="L26" s="76" t="s">
        <v>549</v>
      </c>
      <c r="M26" s="76"/>
      <c r="N26" s="45"/>
    </row>
    <row r="27" spans="1:26" ht="15.75" thickBot="1" x14ac:dyDescent="0.3">
      <c r="A27" s="12"/>
      <c r="B27" s="18"/>
      <c r="C27" s="18"/>
      <c r="D27" s="77">
        <v>2013</v>
      </c>
      <c r="E27" s="77"/>
      <c r="F27" s="18"/>
      <c r="G27" s="18"/>
      <c r="H27" s="77">
        <v>2012</v>
      </c>
      <c r="I27" s="77"/>
      <c r="J27" s="18"/>
      <c r="K27" s="18"/>
      <c r="L27" s="77">
        <v>2011</v>
      </c>
      <c r="M27" s="77"/>
      <c r="N27" s="18"/>
    </row>
    <row r="28" spans="1:26" x14ac:dyDescent="0.25">
      <c r="A28" s="12"/>
      <c r="B28" s="23" t="s">
        <v>1085</v>
      </c>
      <c r="C28" s="25"/>
      <c r="D28" s="28"/>
      <c r="E28" s="50" t="s">
        <v>410</v>
      </c>
      <c r="F28" s="28" t="s">
        <v>267</v>
      </c>
      <c r="G28" s="25"/>
      <c r="H28" s="28"/>
      <c r="I28" s="50" t="s">
        <v>410</v>
      </c>
      <c r="J28" s="28" t="s">
        <v>267</v>
      </c>
      <c r="K28" s="25"/>
      <c r="L28" s="26"/>
      <c r="M28" s="27">
        <v>119.17</v>
      </c>
      <c r="N28" s="28" t="s">
        <v>267</v>
      </c>
    </row>
    <row r="29" spans="1:26" ht="51" x14ac:dyDescent="0.25">
      <c r="A29" s="12"/>
      <c r="B29" s="29" t="s">
        <v>1086</v>
      </c>
      <c r="C29" s="18"/>
      <c r="D29" s="31"/>
      <c r="E29" s="73" t="s">
        <v>410</v>
      </c>
      <c r="F29" s="31" t="s">
        <v>267</v>
      </c>
      <c r="G29" s="18"/>
      <c r="H29" s="31"/>
      <c r="I29" s="73" t="s">
        <v>410</v>
      </c>
      <c r="J29" s="31" t="s">
        <v>267</v>
      </c>
      <c r="K29" s="18"/>
      <c r="L29" s="16"/>
      <c r="M29" s="30">
        <v>46.4</v>
      </c>
      <c r="N29" s="31" t="s">
        <v>268</v>
      </c>
    </row>
    <row r="30" spans="1:26" x14ac:dyDescent="0.25">
      <c r="A30" s="12"/>
      <c r="B30" s="23" t="s">
        <v>1006</v>
      </c>
      <c r="C30" s="25"/>
      <c r="D30" s="28"/>
      <c r="E30" s="50" t="s">
        <v>410</v>
      </c>
      <c r="F30" s="28" t="s">
        <v>267</v>
      </c>
      <c r="G30" s="25"/>
      <c r="H30" s="28"/>
      <c r="I30" s="50" t="s">
        <v>410</v>
      </c>
      <c r="J30" s="28" t="s">
        <v>267</v>
      </c>
      <c r="K30" s="25"/>
      <c r="L30" s="26"/>
      <c r="M30" s="27">
        <v>5.9</v>
      </c>
      <c r="N30" s="28" t="s">
        <v>267</v>
      </c>
    </row>
    <row r="31" spans="1:26" x14ac:dyDescent="0.25">
      <c r="A31" s="12"/>
      <c r="B31" s="29" t="s">
        <v>1087</v>
      </c>
      <c r="C31" s="18"/>
      <c r="D31" s="31"/>
      <c r="E31" s="73" t="s">
        <v>410</v>
      </c>
      <c r="F31" s="31" t="s">
        <v>267</v>
      </c>
      <c r="G31" s="18"/>
      <c r="H31" s="31"/>
      <c r="I31" s="73" t="s">
        <v>410</v>
      </c>
      <c r="J31" s="31" t="s">
        <v>267</v>
      </c>
      <c r="K31" s="18"/>
      <c r="L31" s="16"/>
      <c r="M31" s="30">
        <v>1.7</v>
      </c>
      <c r="N31" s="31" t="s">
        <v>268</v>
      </c>
    </row>
    <row r="32" spans="1:26" x14ac:dyDescent="0.25">
      <c r="A32" s="12"/>
      <c r="B32" s="23" t="s">
        <v>1088</v>
      </c>
      <c r="C32" s="25"/>
      <c r="D32" s="28"/>
      <c r="E32" s="50" t="s">
        <v>410</v>
      </c>
      <c r="F32" s="28" t="s">
        <v>267</v>
      </c>
      <c r="G32" s="25"/>
      <c r="H32" s="28"/>
      <c r="I32" s="50" t="s">
        <v>410</v>
      </c>
      <c r="J32" s="28" t="s">
        <v>267</v>
      </c>
      <c r="K32" s="25"/>
      <c r="L32" s="26"/>
      <c r="M32" s="27">
        <v>6.9</v>
      </c>
      <c r="N32" s="28" t="s">
        <v>268</v>
      </c>
    </row>
    <row r="33" spans="1:26" x14ac:dyDescent="0.25">
      <c r="A33" s="12"/>
      <c r="B33" s="29" t="s">
        <v>1009</v>
      </c>
      <c r="C33" s="18"/>
      <c r="D33" s="31"/>
      <c r="E33" s="73" t="s">
        <v>410</v>
      </c>
      <c r="F33" s="31" t="s">
        <v>267</v>
      </c>
      <c r="G33" s="18"/>
      <c r="H33" s="31"/>
      <c r="I33" s="73" t="s">
        <v>410</v>
      </c>
      <c r="J33" s="31" t="s">
        <v>267</v>
      </c>
      <c r="K33" s="18"/>
      <c r="L33" s="16"/>
      <c r="M33" s="30">
        <v>51.66</v>
      </c>
      <c r="N33" s="31" t="s">
        <v>267</v>
      </c>
    </row>
    <row r="34" spans="1:26" x14ac:dyDescent="0.25">
      <c r="A34" s="12"/>
      <c r="B34" s="17" t="s">
        <v>1089</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2"/>
      <c r="B36" s="3"/>
      <c r="C36" s="3"/>
      <c r="D36" s="3"/>
      <c r="E36" s="3"/>
      <c r="F36" s="3"/>
      <c r="G36" s="3"/>
      <c r="H36" s="3"/>
      <c r="I36" s="3"/>
      <c r="J36" s="3"/>
      <c r="K36" s="3"/>
      <c r="L36" s="3"/>
      <c r="M36" s="3"/>
      <c r="N36" s="3"/>
    </row>
    <row r="37" spans="1:26" x14ac:dyDescent="0.25">
      <c r="A37" s="12"/>
      <c r="B37" s="45"/>
      <c r="C37" s="45"/>
      <c r="D37" s="90" t="s">
        <v>1083</v>
      </c>
      <c r="E37" s="90"/>
      <c r="F37" s="45"/>
      <c r="G37" s="45"/>
      <c r="H37" s="90" t="s">
        <v>1083</v>
      </c>
      <c r="I37" s="90"/>
      <c r="J37" s="45"/>
      <c r="K37" s="45"/>
      <c r="L37" s="90" t="s">
        <v>1083</v>
      </c>
      <c r="M37" s="90"/>
      <c r="N37" s="45"/>
    </row>
    <row r="38" spans="1:26" x14ac:dyDescent="0.25">
      <c r="A38" s="12"/>
      <c r="B38" s="45"/>
      <c r="C38" s="45"/>
      <c r="D38" s="90" t="s">
        <v>1084</v>
      </c>
      <c r="E38" s="90"/>
      <c r="F38" s="45"/>
      <c r="G38" s="45"/>
      <c r="H38" s="90" t="s">
        <v>1084</v>
      </c>
      <c r="I38" s="90"/>
      <c r="J38" s="45"/>
      <c r="K38" s="45"/>
      <c r="L38" s="90" t="s">
        <v>1084</v>
      </c>
      <c r="M38" s="90"/>
      <c r="N38" s="45"/>
    </row>
    <row r="39" spans="1:26" ht="15.75" thickBot="1" x14ac:dyDescent="0.3">
      <c r="A39" s="12"/>
      <c r="B39" s="45"/>
      <c r="C39" s="45"/>
      <c r="D39" s="76" t="s">
        <v>549</v>
      </c>
      <c r="E39" s="76"/>
      <c r="F39" s="45"/>
      <c r="G39" s="45"/>
      <c r="H39" s="76" t="s">
        <v>549</v>
      </c>
      <c r="I39" s="76"/>
      <c r="J39" s="45"/>
      <c r="K39" s="45"/>
      <c r="L39" s="76" t="s">
        <v>549</v>
      </c>
      <c r="M39" s="76"/>
      <c r="N39" s="45"/>
    </row>
    <row r="40" spans="1:26" ht="15.75" thickBot="1" x14ac:dyDescent="0.3">
      <c r="A40" s="12"/>
      <c r="B40" s="18"/>
      <c r="C40" s="18"/>
      <c r="D40" s="77">
        <v>2013</v>
      </c>
      <c r="E40" s="77"/>
      <c r="F40" s="18"/>
      <c r="G40" s="18"/>
      <c r="H40" s="77">
        <v>2012</v>
      </c>
      <c r="I40" s="77"/>
      <c r="J40" s="18"/>
      <c r="K40" s="18"/>
      <c r="L40" s="77">
        <v>2011</v>
      </c>
      <c r="M40" s="77"/>
      <c r="N40" s="18"/>
    </row>
    <row r="41" spans="1:26" ht="51" x14ac:dyDescent="0.25">
      <c r="A41" s="12"/>
      <c r="B41" s="23" t="s">
        <v>1086</v>
      </c>
      <c r="C41" s="25"/>
      <c r="D41" s="28"/>
      <c r="E41" s="50" t="s">
        <v>410</v>
      </c>
      <c r="F41" s="28" t="s">
        <v>267</v>
      </c>
      <c r="G41" s="25"/>
      <c r="H41" s="28"/>
      <c r="I41" s="50" t="s">
        <v>410</v>
      </c>
      <c r="J41" s="28" t="s">
        <v>267</v>
      </c>
      <c r="K41" s="25"/>
      <c r="L41" s="26"/>
      <c r="M41" s="27">
        <v>64.099999999999994</v>
      </c>
      <c r="N41" s="28" t="s">
        <v>268</v>
      </c>
    </row>
    <row r="42" spans="1:26" x14ac:dyDescent="0.25">
      <c r="A42" s="12"/>
      <c r="B42" s="29" t="s">
        <v>1006</v>
      </c>
      <c r="C42" s="18"/>
      <c r="D42" s="31"/>
      <c r="E42" s="73" t="s">
        <v>410</v>
      </c>
      <c r="F42" s="31" t="s">
        <v>267</v>
      </c>
      <c r="G42" s="18"/>
      <c r="H42" s="31"/>
      <c r="I42" s="73" t="s">
        <v>410</v>
      </c>
      <c r="J42" s="31" t="s">
        <v>267</v>
      </c>
      <c r="K42" s="18"/>
      <c r="L42" s="16"/>
      <c r="M42" s="30">
        <v>3</v>
      </c>
      <c r="N42" s="31" t="s">
        <v>267</v>
      </c>
    </row>
    <row r="43" spans="1:26" x14ac:dyDescent="0.25">
      <c r="A43" s="12"/>
      <c r="B43" s="23" t="s">
        <v>1090</v>
      </c>
      <c r="C43" s="25"/>
      <c r="D43" s="28"/>
      <c r="E43" s="50" t="s">
        <v>410</v>
      </c>
      <c r="F43" s="28" t="s">
        <v>267</v>
      </c>
      <c r="G43" s="25"/>
      <c r="H43" s="28"/>
      <c r="I43" s="50" t="s">
        <v>410</v>
      </c>
      <c r="J43" s="28" t="s">
        <v>267</v>
      </c>
      <c r="K43" s="25"/>
      <c r="L43" s="26"/>
      <c r="M43" s="27">
        <v>1.7</v>
      </c>
      <c r="N43" s="28" t="s">
        <v>268</v>
      </c>
    </row>
    <row r="44" spans="1:26" ht="25.5" x14ac:dyDescent="0.25">
      <c r="A44" s="12"/>
      <c r="B44" s="29" t="s">
        <v>1091</v>
      </c>
      <c r="C44" s="18"/>
      <c r="D44" s="31"/>
      <c r="E44" s="73" t="s">
        <v>410</v>
      </c>
      <c r="F44" s="31" t="s">
        <v>267</v>
      </c>
      <c r="G44" s="18"/>
      <c r="H44" s="31"/>
      <c r="I44" s="73" t="s">
        <v>410</v>
      </c>
      <c r="J44" s="31" t="s">
        <v>267</v>
      </c>
      <c r="K44" s="18"/>
      <c r="L44" s="16"/>
      <c r="M44" s="30">
        <v>0.2</v>
      </c>
      <c r="N44" s="31" t="s">
        <v>268</v>
      </c>
    </row>
    <row r="45" spans="1:26" x14ac:dyDescent="0.25">
      <c r="A45" s="12"/>
      <c r="B45" s="23" t="s">
        <v>1009</v>
      </c>
      <c r="C45" s="25"/>
      <c r="D45" s="28"/>
      <c r="E45" s="50" t="s">
        <v>410</v>
      </c>
      <c r="F45" s="28" t="s">
        <v>267</v>
      </c>
      <c r="G45" s="25"/>
      <c r="H45" s="28"/>
      <c r="I45" s="50" t="s">
        <v>410</v>
      </c>
      <c r="J45" s="28" t="s">
        <v>267</v>
      </c>
      <c r="K45" s="25"/>
      <c r="L45" s="26"/>
      <c r="M45" s="27">
        <v>206.27</v>
      </c>
      <c r="N45" s="28" t="s">
        <v>267</v>
      </c>
    </row>
    <row r="46" spans="1:26" ht="15" customHeight="1" x14ac:dyDescent="0.25">
      <c r="A46" s="12" t="s">
        <v>1760</v>
      </c>
      <c r="B46" s="11" t="s">
        <v>32</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7" t="s">
        <v>1016</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18" x14ac:dyDescent="0.25">
      <c r="A49" s="12"/>
      <c r="B49" s="3"/>
      <c r="C49" s="3"/>
      <c r="D49" s="3"/>
      <c r="E49" s="3"/>
      <c r="F49" s="3"/>
      <c r="G49" s="3"/>
      <c r="H49" s="3"/>
      <c r="I49" s="3"/>
      <c r="J49" s="3"/>
      <c r="K49" s="3"/>
      <c r="L49" s="3"/>
      <c r="M49" s="3"/>
      <c r="N49" s="3"/>
      <c r="O49" s="3"/>
      <c r="P49" s="3"/>
      <c r="Q49" s="3"/>
      <c r="R49" s="3"/>
    </row>
    <row r="50" spans="1:18" ht="15.75" thickBot="1" x14ac:dyDescent="0.3">
      <c r="A50" s="12"/>
      <c r="B50" s="18"/>
      <c r="C50" s="18" t="s">
        <v>267</v>
      </c>
      <c r="D50" s="90" t="s">
        <v>726</v>
      </c>
      <c r="E50" s="90"/>
      <c r="F50" s="45"/>
      <c r="G50" s="18"/>
      <c r="H50" s="90" t="s">
        <v>726</v>
      </c>
      <c r="I50" s="90"/>
      <c r="J50" s="45"/>
      <c r="K50" s="18"/>
      <c r="L50" s="76" t="s">
        <v>1019</v>
      </c>
      <c r="M50" s="76"/>
      <c r="N50" s="76"/>
      <c r="O50" s="76"/>
      <c r="P50" s="76"/>
      <c r="Q50" s="76"/>
      <c r="R50" s="18"/>
    </row>
    <row r="51" spans="1:18" ht="15.75" thickBot="1" x14ac:dyDescent="0.3">
      <c r="A51" s="12"/>
      <c r="B51" s="18"/>
      <c r="C51" s="18" t="s">
        <v>267</v>
      </c>
      <c r="D51" s="76" t="s">
        <v>1017</v>
      </c>
      <c r="E51" s="76"/>
      <c r="F51" s="45"/>
      <c r="G51" s="18"/>
      <c r="H51" s="76" t="s">
        <v>1018</v>
      </c>
      <c r="I51" s="76"/>
      <c r="J51" s="45"/>
      <c r="K51" s="18"/>
      <c r="L51" s="77" t="s">
        <v>1020</v>
      </c>
      <c r="M51" s="77"/>
      <c r="N51" s="18"/>
      <c r="O51" s="18" t="s">
        <v>267</v>
      </c>
      <c r="P51" s="117" t="s">
        <v>1021</v>
      </c>
      <c r="Q51" s="117"/>
      <c r="R51" s="18"/>
    </row>
    <row r="52" spans="1:18" x14ac:dyDescent="0.25">
      <c r="A52" s="12"/>
      <c r="B52" s="23" t="s">
        <v>1022</v>
      </c>
      <c r="C52" s="25" t="s">
        <v>267</v>
      </c>
      <c r="D52" s="26"/>
      <c r="E52" s="94">
        <v>7650081</v>
      </c>
      <c r="F52" s="28" t="s">
        <v>267</v>
      </c>
      <c r="G52" s="25"/>
      <c r="H52" s="26"/>
      <c r="I52" s="94">
        <v>5270597</v>
      </c>
      <c r="J52" s="28" t="s">
        <v>267</v>
      </c>
      <c r="K52" s="25"/>
      <c r="L52" s="26"/>
      <c r="M52" s="27">
        <v>105.53</v>
      </c>
      <c r="N52" s="28" t="s">
        <v>267</v>
      </c>
      <c r="O52" s="25" t="s">
        <v>267</v>
      </c>
      <c r="P52" s="26"/>
      <c r="Q52" s="27">
        <v>15.63</v>
      </c>
      <c r="R52" s="28" t="s">
        <v>267</v>
      </c>
    </row>
    <row r="53" spans="1:18" x14ac:dyDescent="0.25">
      <c r="A53" s="12"/>
      <c r="B53" s="29" t="s">
        <v>1023</v>
      </c>
      <c r="C53" s="18" t="s">
        <v>267</v>
      </c>
      <c r="D53" s="16"/>
      <c r="E53" s="96">
        <v>3165342</v>
      </c>
      <c r="F53" s="31" t="s">
        <v>267</v>
      </c>
      <c r="G53" s="18"/>
      <c r="H53" s="16"/>
      <c r="I53" s="96">
        <v>1638484</v>
      </c>
      <c r="J53" s="31" t="s">
        <v>267</v>
      </c>
      <c r="K53" s="18"/>
      <c r="L53" s="16"/>
      <c r="M53" s="30">
        <v>119.17</v>
      </c>
      <c r="N53" s="31" t="s">
        <v>267</v>
      </c>
      <c r="O53" s="18" t="s">
        <v>267</v>
      </c>
      <c r="P53" s="16"/>
      <c r="Q53" s="30">
        <v>16.510000000000002</v>
      </c>
      <c r="R53" s="31" t="s">
        <v>267</v>
      </c>
    </row>
    <row r="54" spans="1:18" x14ac:dyDescent="0.25">
      <c r="A54" s="12"/>
      <c r="B54" s="23" t="s">
        <v>988</v>
      </c>
      <c r="C54" s="25" t="s">
        <v>267</v>
      </c>
      <c r="D54" s="26"/>
      <c r="E54" s="27" t="s">
        <v>1024</v>
      </c>
      <c r="F54" s="28" t="s">
        <v>393</v>
      </c>
      <c r="G54" s="25"/>
      <c r="H54" s="26"/>
      <c r="I54" s="27" t="s">
        <v>1025</v>
      </c>
      <c r="J54" s="28" t="s">
        <v>393</v>
      </c>
      <c r="K54" s="25"/>
      <c r="L54" s="26"/>
      <c r="M54" s="27">
        <v>111.06</v>
      </c>
      <c r="N54" s="28" t="s">
        <v>267</v>
      </c>
      <c r="O54" s="25" t="s">
        <v>267</v>
      </c>
      <c r="P54" s="26"/>
      <c r="Q54" s="27">
        <v>15.38</v>
      </c>
      <c r="R54" s="28" t="s">
        <v>267</v>
      </c>
    </row>
    <row r="55" spans="1:18" ht="15.75" thickBot="1" x14ac:dyDescent="0.3">
      <c r="A55" s="12"/>
      <c r="B55" s="29" t="s">
        <v>990</v>
      </c>
      <c r="C55" s="18" t="s">
        <v>267</v>
      </c>
      <c r="D55" s="16"/>
      <c r="E55" s="30" t="s">
        <v>1026</v>
      </c>
      <c r="F55" s="31" t="s">
        <v>393</v>
      </c>
      <c r="G55" s="18"/>
      <c r="H55" s="16"/>
      <c r="I55" s="30" t="s">
        <v>1027</v>
      </c>
      <c r="J55" s="31" t="s">
        <v>393</v>
      </c>
      <c r="K55" s="18"/>
      <c r="L55" s="16"/>
      <c r="M55" s="30">
        <v>110.69</v>
      </c>
      <c r="N55" s="31" t="s">
        <v>267</v>
      </c>
      <c r="O55" s="18" t="s">
        <v>267</v>
      </c>
      <c r="P55" s="16"/>
      <c r="Q55" s="30">
        <v>15.33</v>
      </c>
      <c r="R55" s="31" t="s">
        <v>267</v>
      </c>
    </row>
    <row r="56" spans="1:18" x14ac:dyDescent="0.25">
      <c r="A56" s="12"/>
      <c r="B56" s="22"/>
      <c r="C56" s="22" t="s">
        <v>267</v>
      </c>
      <c r="D56" s="39"/>
      <c r="E56" s="39"/>
      <c r="F56" s="22"/>
      <c r="G56" s="22"/>
      <c r="H56" s="39"/>
      <c r="I56" s="39"/>
      <c r="J56" s="22"/>
      <c r="K56" s="22"/>
      <c r="L56" s="39"/>
      <c r="M56" s="39"/>
      <c r="N56" s="22"/>
      <c r="O56" s="22" t="s">
        <v>267</v>
      </c>
      <c r="P56" s="39"/>
      <c r="Q56" s="39"/>
      <c r="R56" s="22"/>
    </row>
    <row r="57" spans="1:18" x14ac:dyDescent="0.25">
      <c r="A57" s="12"/>
      <c r="B57" s="40" t="s">
        <v>986</v>
      </c>
      <c r="C57" s="25" t="s">
        <v>267</v>
      </c>
      <c r="D57" s="26"/>
      <c r="E57" s="94">
        <v>7369112</v>
      </c>
      <c r="F57" s="28" t="s">
        <v>267</v>
      </c>
      <c r="G57" s="25"/>
      <c r="H57" s="26"/>
      <c r="I57" s="94">
        <v>5030143</v>
      </c>
      <c r="J57" s="28" t="s">
        <v>267</v>
      </c>
      <c r="K57" s="25"/>
      <c r="L57" s="26"/>
      <c r="M57" s="27">
        <v>107.91</v>
      </c>
      <c r="N57" s="28" t="s">
        <v>267</v>
      </c>
      <c r="O57" s="25" t="s">
        <v>267</v>
      </c>
      <c r="P57" s="26"/>
      <c r="Q57" s="27">
        <v>13.27</v>
      </c>
      <c r="R57" s="28" t="s">
        <v>267</v>
      </c>
    </row>
    <row r="58" spans="1:18" x14ac:dyDescent="0.25">
      <c r="A58" s="12"/>
      <c r="B58" s="29" t="s">
        <v>988</v>
      </c>
      <c r="C58" s="18" t="s">
        <v>267</v>
      </c>
      <c r="D58" s="16"/>
      <c r="E58" s="30" t="s">
        <v>1028</v>
      </c>
      <c r="F58" s="31" t="s">
        <v>393</v>
      </c>
      <c r="G58" s="18"/>
      <c r="H58" s="16"/>
      <c r="I58" s="30" t="s">
        <v>1029</v>
      </c>
      <c r="J58" s="31" t="s">
        <v>393</v>
      </c>
      <c r="K58" s="18"/>
      <c r="L58" s="16"/>
      <c r="M58" s="30">
        <v>106.36</v>
      </c>
      <c r="N58" s="31" t="s">
        <v>267</v>
      </c>
      <c r="O58" s="18" t="s">
        <v>267</v>
      </c>
      <c r="P58" s="16"/>
      <c r="Q58" s="30">
        <v>12.99</v>
      </c>
      <c r="R58" s="31" t="s">
        <v>267</v>
      </c>
    </row>
    <row r="59" spans="1:18" ht="15.75" thickBot="1" x14ac:dyDescent="0.3">
      <c r="A59" s="12"/>
      <c r="B59" s="23" t="s">
        <v>990</v>
      </c>
      <c r="C59" s="25" t="s">
        <v>267</v>
      </c>
      <c r="D59" s="26"/>
      <c r="E59" s="27" t="s">
        <v>1030</v>
      </c>
      <c r="F59" s="28" t="s">
        <v>393</v>
      </c>
      <c r="G59" s="25"/>
      <c r="H59" s="26"/>
      <c r="I59" s="27" t="s">
        <v>1031</v>
      </c>
      <c r="J59" s="28" t="s">
        <v>393</v>
      </c>
      <c r="K59" s="25"/>
      <c r="L59" s="26"/>
      <c r="M59" s="27">
        <v>117.14</v>
      </c>
      <c r="N59" s="28" t="s">
        <v>267</v>
      </c>
      <c r="O59" s="25" t="s">
        <v>267</v>
      </c>
      <c r="P59" s="26"/>
      <c r="Q59" s="27">
        <v>14.3</v>
      </c>
      <c r="R59" s="28" t="s">
        <v>267</v>
      </c>
    </row>
    <row r="60" spans="1:18" x14ac:dyDescent="0.25">
      <c r="A60" s="12"/>
      <c r="B60" s="22"/>
      <c r="C60" s="22" t="s">
        <v>267</v>
      </c>
      <c r="D60" s="39"/>
      <c r="E60" s="39"/>
      <c r="F60" s="22"/>
      <c r="G60" s="22"/>
      <c r="H60" s="39"/>
      <c r="I60" s="39"/>
      <c r="J60" s="22"/>
      <c r="K60" s="22"/>
      <c r="L60" s="39"/>
      <c r="M60" s="39"/>
      <c r="N60" s="22"/>
      <c r="O60" s="22" t="s">
        <v>267</v>
      </c>
      <c r="P60" s="39"/>
      <c r="Q60" s="39"/>
      <c r="R60" s="22"/>
    </row>
    <row r="61" spans="1:18" x14ac:dyDescent="0.25">
      <c r="A61" s="12"/>
      <c r="B61" s="43" t="s">
        <v>993</v>
      </c>
      <c r="C61" s="18" t="s">
        <v>267</v>
      </c>
      <c r="D61" s="16"/>
      <c r="E61" s="96">
        <v>4986216</v>
      </c>
      <c r="F61" s="31" t="s">
        <v>267</v>
      </c>
      <c r="G61" s="18"/>
      <c r="H61" s="16"/>
      <c r="I61" s="96">
        <v>4318909</v>
      </c>
      <c r="J61" s="31" t="s">
        <v>267</v>
      </c>
      <c r="K61" s="18"/>
      <c r="L61" s="16"/>
      <c r="M61" s="30">
        <v>107.37</v>
      </c>
      <c r="N61" s="31" t="s">
        <v>267</v>
      </c>
      <c r="O61" s="18" t="s">
        <v>267</v>
      </c>
      <c r="P61" s="16"/>
      <c r="Q61" s="30">
        <v>12.53</v>
      </c>
      <c r="R61" s="31" t="s">
        <v>267</v>
      </c>
    </row>
    <row r="62" spans="1:18" x14ac:dyDescent="0.25">
      <c r="A62" s="12"/>
      <c r="B62" s="23" t="s">
        <v>1032</v>
      </c>
      <c r="C62" s="25" t="s">
        <v>267</v>
      </c>
      <c r="D62" s="26"/>
      <c r="E62" s="27" t="s">
        <v>1033</v>
      </c>
      <c r="F62" s="28" t="s">
        <v>393</v>
      </c>
      <c r="G62" s="25"/>
      <c r="H62" s="26"/>
      <c r="I62" s="27" t="s">
        <v>1034</v>
      </c>
      <c r="J62" s="28" t="s">
        <v>393</v>
      </c>
      <c r="K62" s="25"/>
      <c r="L62" s="26"/>
      <c r="M62" s="27">
        <v>106.58</v>
      </c>
      <c r="N62" s="28" t="s">
        <v>267</v>
      </c>
      <c r="O62" s="25" t="s">
        <v>267</v>
      </c>
      <c r="P62" s="26"/>
      <c r="Q62" s="27">
        <v>11.99</v>
      </c>
      <c r="R62" s="28" t="s">
        <v>267</v>
      </c>
    </row>
    <row r="63" spans="1:18" ht="25.5" x14ac:dyDescent="0.25">
      <c r="A63" s="12"/>
      <c r="B63" s="29" t="s">
        <v>997</v>
      </c>
      <c r="C63" s="18" t="s">
        <v>267</v>
      </c>
      <c r="D63" s="16"/>
      <c r="E63" s="96">
        <v>538562</v>
      </c>
      <c r="F63" s="31" t="s">
        <v>267</v>
      </c>
      <c r="G63" s="18"/>
      <c r="H63" s="16"/>
      <c r="I63" s="96">
        <v>465346</v>
      </c>
      <c r="J63" s="31" t="s">
        <v>267</v>
      </c>
      <c r="K63" s="18"/>
      <c r="L63" s="16"/>
      <c r="M63" s="30">
        <v>95.34</v>
      </c>
      <c r="N63" s="31" t="s">
        <v>267</v>
      </c>
      <c r="O63" s="18" t="s">
        <v>267</v>
      </c>
      <c r="P63" s="16"/>
      <c r="Q63" s="30">
        <v>10.72</v>
      </c>
      <c r="R63" s="31" t="s">
        <v>267</v>
      </c>
    </row>
    <row r="64" spans="1:18" x14ac:dyDescent="0.25">
      <c r="A64" s="12"/>
      <c r="B64" s="23" t="s">
        <v>988</v>
      </c>
      <c r="C64" s="25" t="s">
        <v>267</v>
      </c>
      <c r="D64" s="26"/>
      <c r="E64" s="27" t="s">
        <v>1035</v>
      </c>
      <c r="F64" s="28" t="s">
        <v>393</v>
      </c>
      <c r="G64" s="25"/>
      <c r="H64" s="28"/>
      <c r="I64" s="50" t="s">
        <v>410</v>
      </c>
      <c r="J64" s="28" t="s">
        <v>267</v>
      </c>
      <c r="K64" s="25"/>
      <c r="L64" s="28"/>
      <c r="M64" s="50" t="s">
        <v>410</v>
      </c>
      <c r="N64" s="28" t="s">
        <v>267</v>
      </c>
      <c r="O64" s="25" t="s">
        <v>267</v>
      </c>
      <c r="P64" s="28"/>
      <c r="Q64" s="50" t="s">
        <v>410</v>
      </c>
      <c r="R64" s="28" t="s">
        <v>267</v>
      </c>
    </row>
    <row r="65" spans="1:26" ht="15.75" thickBot="1" x14ac:dyDescent="0.3">
      <c r="A65" s="12"/>
      <c r="B65" s="29" t="s">
        <v>990</v>
      </c>
      <c r="C65" s="18" t="s">
        <v>267</v>
      </c>
      <c r="D65" s="16"/>
      <c r="E65" s="30" t="s">
        <v>1036</v>
      </c>
      <c r="F65" s="31" t="s">
        <v>393</v>
      </c>
      <c r="G65" s="18"/>
      <c r="H65" s="16"/>
      <c r="I65" s="30" t="s">
        <v>1037</v>
      </c>
      <c r="J65" s="31" t="s">
        <v>393</v>
      </c>
      <c r="K65" s="18"/>
      <c r="L65" s="16"/>
      <c r="M65" s="30">
        <v>101.83</v>
      </c>
      <c r="N65" s="31" t="s">
        <v>267</v>
      </c>
      <c r="O65" s="18" t="s">
        <v>267</v>
      </c>
      <c r="P65" s="16"/>
      <c r="Q65" s="30">
        <v>10.61</v>
      </c>
      <c r="R65" s="31" t="s">
        <v>267</v>
      </c>
    </row>
    <row r="66" spans="1:26" x14ac:dyDescent="0.25">
      <c r="A66" s="12"/>
      <c r="B66" s="22"/>
      <c r="C66" s="22" t="s">
        <v>267</v>
      </c>
      <c r="D66" s="39"/>
      <c r="E66" s="39"/>
      <c r="F66" s="22"/>
      <c r="G66" s="22"/>
      <c r="H66" s="39"/>
      <c r="I66" s="39"/>
      <c r="J66" s="22"/>
      <c r="K66" s="22"/>
      <c r="L66" s="39"/>
      <c r="M66" s="39"/>
      <c r="N66" s="22"/>
      <c r="O66" s="22" t="s">
        <v>267</v>
      </c>
      <c r="P66" s="39"/>
      <c r="Q66" s="39"/>
      <c r="R66" s="22"/>
    </row>
    <row r="67" spans="1:26" ht="15.75" thickBot="1" x14ac:dyDescent="0.3">
      <c r="A67" s="12"/>
      <c r="B67" s="40" t="s">
        <v>1002</v>
      </c>
      <c r="C67" s="25" t="s">
        <v>267</v>
      </c>
      <c r="D67" s="26"/>
      <c r="E67" s="94">
        <v>1230971</v>
      </c>
      <c r="F67" s="28" t="s">
        <v>267</v>
      </c>
      <c r="G67" s="25"/>
      <c r="H67" s="26"/>
      <c r="I67" s="94">
        <v>3151728</v>
      </c>
      <c r="J67" s="28" t="s">
        <v>267</v>
      </c>
      <c r="K67" s="25"/>
      <c r="L67" s="26"/>
      <c r="M67" s="27">
        <v>91.91</v>
      </c>
      <c r="N67" s="28" t="s">
        <v>267</v>
      </c>
      <c r="O67" s="25" t="s">
        <v>267</v>
      </c>
      <c r="P67" s="26"/>
      <c r="Q67" s="27">
        <v>8.89</v>
      </c>
      <c r="R67" s="28" t="s">
        <v>267</v>
      </c>
    </row>
    <row r="68" spans="1:26" ht="15.75" thickTop="1" x14ac:dyDescent="0.25">
      <c r="A68" s="12"/>
      <c r="B68" s="22"/>
      <c r="C68" s="22" t="s">
        <v>267</v>
      </c>
      <c r="D68" s="41"/>
      <c r="E68" s="41"/>
      <c r="F68" s="22"/>
      <c r="G68" s="22"/>
      <c r="H68" s="41"/>
      <c r="I68" s="41"/>
      <c r="J68" s="22"/>
      <c r="K68" s="22"/>
      <c r="L68" s="41"/>
      <c r="M68" s="41"/>
      <c r="N68" s="22"/>
      <c r="O68" s="22" t="s">
        <v>267</v>
      </c>
      <c r="P68" s="41"/>
      <c r="Q68" s="41"/>
      <c r="R68" s="22"/>
    </row>
    <row r="69" spans="1:26" ht="15" customHeight="1" x14ac:dyDescent="0.25">
      <c r="A69" s="12" t="s">
        <v>1761</v>
      </c>
      <c r="B69" s="11" t="s">
        <v>32</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7" t="s">
        <v>1043</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2"/>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2"/>
      <c r="B72" s="3"/>
      <c r="C72" s="3"/>
      <c r="D72" s="3"/>
      <c r="E72" s="3"/>
      <c r="F72" s="3"/>
      <c r="G72" s="3"/>
      <c r="H72" s="3"/>
      <c r="I72" s="3"/>
      <c r="J72" s="3"/>
      <c r="K72" s="3"/>
      <c r="L72" s="3"/>
      <c r="M72" s="3"/>
      <c r="N72" s="3"/>
      <c r="O72" s="3"/>
      <c r="P72" s="3"/>
      <c r="Q72" s="3"/>
      <c r="R72" s="3"/>
    </row>
    <row r="73" spans="1:26" x14ac:dyDescent="0.25">
      <c r="A73" s="12"/>
      <c r="B73" s="119" t="s">
        <v>725</v>
      </c>
      <c r="C73" s="45" t="s">
        <v>267</v>
      </c>
      <c r="D73" s="91" t="s">
        <v>1044</v>
      </c>
      <c r="E73" s="91"/>
      <c r="F73" s="45"/>
      <c r="G73" s="45" t="s">
        <v>267</v>
      </c>
      <c r="H73" s="91" t="s">
        <v>1046</v>
      </c>
      <c r="I73" s="91"/>
      <c r="J73" s="45"/>
      <c r="K73" s="45" t="s">
        <v>267</v>
      </c>
      <c r="L73" s="91" t="s">
        <v>1046</v>
      </c>
      <c r="M73" s="91"/>
      <c r="N73" s="45"/>
      <c r="O73" s="45" t="s">
        <v>267</v>
      </c>
      <c r="P73" s="91" t="s">
        <v>1050</v>
      </c>
      <c r="Q73" s="91"/>
      <c r="R73" s="45"/>
    </row>
    <row r="74" spans="1:26" x14ac:dyDescent="0.25">
      <c r="A74" s="12"/>
      <c r="B74" s="119"/>
      <c r="C74" s="45"/>
      <c r="D74" s="91" t="s">
        <v>1045</v>
      </c>
      <c r="E74" s="91"/>
      <c r="F74" s="45"/>
      <c r="G74" s="45"/>
      <c r="H74" s="91" t="s">
        <v>1047</v>
      </c>
      <c r="I74" s="91"/>
      <c r="J74" s="45"/>
      <c r="K74" s="45"/>
      <c r="L74" s="91" t="s">
        <v>1047</v>
      </c>
      <c r="M74" s="91"/>
      <c r="N74" s="45"/>
      <c r="O74" s="45"/>
      <c r="P74" s="91" t="s">
        <v>1051</v>
      </c>
      <c r="Q74" s="91"/>
      <c r="R74" s="45"/>
    </row>
    <row r="75" spans="1:26" ht="15.75" thickBot="1" x14ac:dyDescent="0.3">
      <c r="A75" s="12"/>
      <c r="B75" s="119"/>
      <c r="C75" s="45"/>
      <c r="D75" s="42"/>
      <c r="E75" s="42"/>
      <c r="F75" s="45"/>
      <c r="G75" s="45"/>
      <c r="H75" s="42" t="s">
        <v>1048</v>
      </c>
      <c r="I75" s="42"/>
      <c r="J75" s="45"/>
      <c r="K75" s="45"/>
      <c r="L75" s="42" t="s">
        <v>1049</v>
      </c>
      <c r="M75" s="42"/>
      <c r="N75" s="45"/>
      <c r="O75" s="45"/>
      <c r="P75" s="42" t="s">
        <v>1052</v>
      </c>
      <c r="Q75" s="42"/>
      <c r="R75" s="45"/>
    </row>
    <row r="76" spans="1:26" x14ac:dyDescent="0.25">
      <c r="A76" s="12"/>
      <c r="B76" s="23" t="s">
        <v>1053</v>
      </c>
      <c r="C76" s="25" t="s">
        <v>267</v>
      </c>
      <c r="D76" s="26"/>
      <c r="E76" s="94">
        <v>49000</v>
      </c>
      <c r="F76" s="28" t="s">
        <v>267</v>
      </c>
      <c r="G76" s="25" t="s">
        <v>267</v>
      </c>
      <c r="H76" s="26"/>
      <c r="I76" s="27">
        <v>109.66</v>
      </c>
      <c r="J76" s="28" t="s">
        <v>267</v>
      </c>
      <c r="K76" s="25" t="s">
        <v>267</v>
      </c>
      <c r="L76" s="26"/>
      <c r="M76" s="27">
        <v>12.8</v>
      </c>
      <c r="N76" s="28" t="s">
        <v>267</v>
      </c>
      <c r="O76" s="25" t="s">
        <v>267</v>
      </c>
      <c r="P76" s="26"/>
      <c r="Q76" s="27">
        <v>0.06</v>
      </c>
      <c r="R76" s="28" t="s">
        <v>267</v>
      </c>
    </row>
    <row r="77" spans="1:26" x14ac:dyDescent="0.25">
      <c r="A77" s="12"/>
      <c r="B77" s="29" t="s">
        <v>1054</v>
      </c>
      <c r="C77" s="18" t="s">
        <v>267</v>
      </c>
      <c r="D77" s="16"/>
      <c r="E77" s="96">
        <v>43310</v>
      </c>
      <c r="F77" s="31" t="s">
        <v>267</v>
      </c>
      <c r="G77" s="18" t="s">
        <v>267</v>
      </c>
      <c r="H77" s="16"/>
      <c r="I77" s="30">
        <v>108.67</v>
      </c>
      <c r="J77" s="31" t="s">
        <v>267</v>
      </c>
      <c r="K77" s="18" t="s">
        <v>267</v>
      </c>
      <c r="L77" s="16"/>
      <c r="M77" s="30">
        <v>12.68</v>
      </c>
      <c r="N77" s="31" t="s">
        <v>267</v>
      </c>
      <c r="O77" s="18" t="s">
        <v>267</v>
      </c>
      <c r="P77" s="16"/>
      <c r="Q77" s="30">
        <v>0.06</v>
      </c>
      <c r="R77" s="31" t="s">
        <v>267</v>
      </c>
    </row>
    <row r="78" spans="1:26"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3"/>
      <c r="C79" s="3"/>
      <c r="D79" s="3"/>
      <c r="E79" s="3"/>
      <c r="F79" s="3"/>
      <c r="G79" s="3"/>
      <c r="H79" s="3"/>
      <c r="I79" s="3"/>
      <c r="J79" s="3"/>
      <c r="K79" s="3"/>
      <c r="L79" s="3"/>
      <c r="M79" s="3"/>
      <c r="N79" s="3"/>
      <c r="O79" s="3"/>
      <c r="P79" s="3"/>
      <c r="Q79" s="3"/>
      <c r="R79" s="3"/>
    </row>
    <row r="80" spans="1:26" x14ac:dyDescent="0.25">
      <c r="A80" s="12"/>
      <c r="B80" s="120">
        <v>41639</v>
      </c>
      <c r="C80" s="45" t="s">
        <v>267</v>
      </c>
      <c r="D80" s="91" t="s">
        <v>1044</v>
      </c>
      <c r="E80" s="91"/>
      <c r="F80" s="45"/>
      <c r="G80" s="45" t="s">
        <v>267</v>
      </c>
      <c r="H80" s="91" t="s">
        <v>1046</v>
      </c>
      <c r="I80" s="91"/>
      <c r="J80" s="45"/>
      <c r="K80" s="45" t="s">
        <v>267</v>
      </c>
      <c r="L80" s="91" t="s">
        <v>1046</v>
      </c>
      <c r="M80" s="91"/>
      <c r="N80" s="45"/>
      <c r="O80" s="45" t="s">
        <v>267</v>
      </c>
      <c r="P80" s="91" t="s">
        <v>1050</v>
      </c>
      <c r="Q80" s="91"/>
      <c r="R80" s="45"/>
    </row>
    <row r="81" spans="1:26" x14ac:dyDescent="0.25">
      <c r="A81" s="12"/>
      <c r="B81" s="120"/>
      <c r="C81" s="45"/>
      <c r="D81" s="91" t="s">
        <v>1045</v>
      </c>
      <c r="E81" s="91"/>
      <c r="F81" s="45"/>
      <c r="G81" s="45"/>
      <c r="H81" s="91" t="s">
        <v>1047</v>
      </c>
      <c r="I81" s="91"/>
      <c r="J81" s="45"/>
      <c r="K81" s="45"/>
      <c r="L81" s="91" t="s">
        <v>1047</v>
      </c>
      <c r="M81" s="91"/>
      <c r="N81" s="45"/>
      <c r="O81" s="45"/>
      <c r="P81" s="91" t="s">
        <v>1051</v>
      </c>
      <c r="Q81" s="91"/>
      <c r="R81" s="45"/>
    </row>
    <row r="82" spans="1:26" ht="15.75" thickBot="1" x14ac:dyDescent="0.3">
      <c r="A82" s="12"/>
      <c r="B82" s="120"/>
      <c r="C82" s="45"/>
      <c r="D82" s="42"/>
      <c r="E82" s="42"/>
      <c r="F82" s="45"/>
      <c r="G82" s="45"/>
      <c r="H82" s="42" t="s">
        <v>1055</v>
      </c>
      <c r="I82" s="42"/>
      <c r="J82" s="45"/>
      <c r="K82" s="45"/>
      <c r="L82" s="42" t="s">
        <v>1049</v>
      </c>
      <c r="M82" s="42"/>
      <c r="N82" s="45"/>
      <c r="O82" s="45"/>
      <c r="P82" s="42" t="s">
        <v>1052</v>
      </c>
      <c r="Q82" s="42"/>
      <c r="R82" s="45"/>
    </row>
    <row r="83" spans="1:26" x14ac:dyDescent="0.25">
      <c r="A83" s="12"/>
      <c r="B83" s="23" t="s">
        <v>1053</v>
      </c>
      <c r="C83" s="25" t="s">
        <v>267</v>
      </c>
      <c r="D83" s="26"/>
      <c r="E83" s="94">
        <v>121428</v>
      </c>
      <c r="F83" s="28" t="s">
        <v>267</v>
      </c>
      <c r="G83" s="25" t="s">
        <v>267</v>
      </c>
      <c r="H83" s="26"/>
      <c r="I83" s="27">
        <v>84.91</v>
      </c>
      <c r="J83" s="28" t="s">
        <v>267</v>
      </c>
      <c r="K83" s="25" t="s">
        <v>267</v>
      </c>
      <c r="L83" s="26"/>
      <c r="M83" s="27">
        <v>8.2100000000000009</v>
      </c>
      <c r="N83" s="28" t="s">
        <v>267</v>
      </c>
      <c r="O83" s="25" t="s">
        <v>267</v>
      </c>
      <c r="P83" s="26"/>
      <c r="Q83" s="27">
        <v>0.16</v>
      </c>
      <c r="R83" s="28" t="s">
        <v>267</v>
      </c>
    </row>
    <row r="84" spans="1:26" x14ac:dyDescent="0.25">
      <c r="A84" s="12"/>
      <c r="B84" s="29" t="s">
        <v>1054</v>
      </c>
      <c r="C84" s="18" t="s">
        <v>267</v>
      </c>
      <c r="D84" s="16"/>
      <c r="E84" s="96">
        <v>75082</v>
      </c>
      <c r="F84" s="31" t="s">
        <v>267</v>
      </c>
      <c r="G84" s="18" t="s">
        <v>267</v>
      </c>
      <c r="H84" s="16"/>
      <c r="I84" s="30">
        <v>88.46</v>
      </c>
      <c r="J84" s="31" t="s">
        <v>267</v>
      </c>
      <c r="K84" s="18" t="s">
        <v>267</v>
      </c>
      <c r="L84" s="16"/>
      <c r="M84" s="30">
        <v>8.56</v>
      </c>
      <c r="N84" s="31" t="s">
        <v>267</v>
      </c>
      <c r="O84" s="18" t="s">
        <v>267</v>
      </c>
      <c r="P84" s="16"/>
      <c r="Q84" s="30">
        <v>0.17</v>
      </c>
      <c r="R84" s="31" t="s">
        <v>267</v>
      </c>
    </row>
    <row r="85" spans="1:26" ht="15" customHeight="1" x14ac:dyDescent="0.25">
      <c r="A85" s="12" t="s">
        <v>1762</v>
      </c>
      <c r="B85" s="11" t="s">
        <v>32</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7" t="s">
        <v>1056</v>
      </c>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2"/>
      <c r="B88" s="3"/>
      <c r="C88" s="3"/>
      <c r="D88" s="3"/>
      <c r="E88" s="3"/>
      <c r="F88" s="3"/>
      <c r="G88" s="3"/>
      <c r="H88" s="3"/>
      <c r="I88" s="3"/>
      <c r="J88" s="3"/>
      <c r="K88" s="3"/>
      <c r="L88" s="3"/>
      <c r="M88" s="3"/>
      <c r="N88" s="3"/>
      <c r="O88" s="3"/>
      <c r="P88" s="3"/>
      <c r="Q88" s="3"/>
      <c r="R88" s="3"/>
      <c r="S88" s="3"/>
      <c r="T88" s="3"/>
      <c r="U88" s="3"/>
      <c r="V88" s="3"/>
      <c r="W88" s="3"/>
      <c r="X88" s="3"/>
      <c r="Y88" s="3"/>
      <c r="Z88" s="3"/>
    </row>
    <row r="89" spans="1:26" ht="15.75" thickBot="1" x14ac:dyDescent="0.3">
      <c r="A89" s="12"/>
      <c r="B89" s="18"/>
      <c r="C89" s="18" t="s">
        <v>267</v>
      </c>
      <c r="D89" s="76" t="s">
        <v>1057</v>
      </c>
      <c r="E89" s="76"/>
      <c r="F89" s="76"/>
      <c r="G89" s="76"/>
      <c r="H89" s="76"/>
      <c r="I89" s="76"/>
      <c r="J89" s="76"/>
      <c r="K89" s="76"/>
      <c r="L89" s="76"/>
      <c r="M89" s="76"/>
      <c r="N89" s="76"/>
      <c r="O89" s="76"/>
      <c r="P89" s="76"/>
      <c r="Q89" s="76"/>
      <c r="R89" s="76"/>
      <c r="S89" s="76"/>
      <c r="T89" s="76"/>
      <c r="U89" s="76"/>
      <c r="V89" s="76"/>
      <c r="W89" s="76"/>
      <c r="X89" s="76"/>
      <c r="Y89" s="76"/>
      <c r="Z89" s="18"/>
    </row>
    <row r="90" spans="1:26" x14ac:dyDescent="0.25">
      <c r="A90" s="12"/>
      <c r="B90" s="45"/>
      <c r="C90" s="45" t="s">
        <v>267</v>
      </c>
      <c r="D90" s="112" t="s">
        <v>1058</v>
      </c>
      <c r="E90" s="112"/>
      <c r="F90" s="112"/>
      <c r="G90" s="112"/>
      <c r="H90" s="112"/>
      <c r="I90" s="112"/>
      <c r="J90" s="107"/>
      <c r="K90" s="107" t="s">
        <v>267</v>
      </c>
      <c r="L90" s="112" t="s">
        <v>726</v>
      </c>
      <c r="M90" s="112"/>
      <c r="N90" s="107"/>
      <c r="O90" s="107" t="s">
        <v>267</v>
      </c>
      <c r="P90" s="112" t="s">
        <v>1059</v>
      </c>
      <c r="Q90" s="112"/>
      <c r="R90" s="107"/>
      <c r="S90" s="107" t="s">
        <v>267</v>
      </c>
      <c r="T90" s="112" t="s">
        <v>1061</v>
      </c>
      <c r="U90" s="112"/>
      <c r="V90" s="112"/>
      <c r="W90" s="112"/>
      <c r="X90" s="112"/>
      <c r="Y90" s="112"/>
      <c r="Z90" s="45"/>
    </row>
    <row r="91" spans="1:26" x14ac:dyDescent="0.25">
      <c r="A91" s="12"/>
      <c r="B91" s="45"/>
      <c r="C91" s="45"/>
      <c r="D91" s="90"/>
      <c r="E91" s="90"/>
      <c r="F91" s="90"/>
      <c r="G91" s="90"/>
      <c r="H91" s="90"/>
      <c r="I91" s="90"/>
      <c r="J91" s="45"/>
      <c r="K91" s="45"/>
      <c r="L91" s="90" t="s">
        <v>1045</v>
      </c>
      <c r="M91" s="90"/>
      <c r="N91" s="45"/>
      <c r="O91" s="45"/>
      <c r="P91" s="90" t="s">
        <v>1060</v>
      </c>
      <c r="Q91" s="90"/>
      <c r="R91" s="45"/>
      <c r="S91" s="45"/>
      <c r="T91" s="90" t="s">
        <v>1062</v>
      </c>
      <c r="U91" s="90"/>
      <c r="V91" s="90"/>
      <c r="W91" s="90"/>
      <c r="X91" s="90"/>
      <c r="Y91" s="90"/>
      <c r="Z91" s="45"/>
    </row>
    <row r="92" spans="1:26" ht="15.75" thickBot="1" x14ac:dyDescent="0.3">
      <c r="A92" s="12"/>
      <c r="B92" s="18"/>
      <c r="C92" s="18" t="s">
        <v>267</v>
      </c>
      <c r="D92" s="76" t="s">
        <v>1020</v>
      </c>
      <c r="E92" s="76"/>
      <c r="F92" s="18"/>
      <c r="G92" s="18" t="s">
        <v>267</v>
      </c>
      <c r="H92" s="116" t="s">
        <v>1021</v>
      </c>
      <c r="I92" s="116"/>
      <c r="J92" s="18"/>
      <c r="K92" s="18" t="s">
        <v>267</v>
      </c>
      <c r="L92" s="76"/>
      <c r="M92" s="76"/>
      <c r="N92" s="45"/>
      <c r="O92" s="18" t="s">
        <v>267</v>
      </c>
      <c r="P92" s="76" t="s">
        <v>1063</v>
      </c>
      <c r="Q92" s="76"/>
      <c r="R92" s="18"/>
      <c r="S92" s="18" t="s">
        <v>267</v>
      </c>
      <c r="T92" s="76" t="s">
        <v>1020</v>
      </c>
      <c r="U92" s="76"/>
      <c r="V92" s="18"/>
      <c r="W92" s="18" t="s">
        <v>267</v>
      </c>
      <c r="X92" s="116" t="s">
        <v>1021</v>
      </c>
      <c r="Y92" s="116"/>
      <c r="Z92" s="18"/>
    </row>
    <row r="93" spans="1:26" x14ac:dyDescent="0.25">
      <c r="A93" s="12"/>
      <c r="B93" s="40" t="s">
        <v>1064</v>
      </c>
      <c r="C93" s="25" t="s">
        <v>267</v>
      </c>
      <c r="D93" s="28"/>
      <c r="E93" s="50" t="s">
        <v>1065</v>
      </c>
      <c r="F93" s="28" t="s">
        <v>267</v>
      </c>
      <c r="G93" s="25" t="s">
        <v>267</v>
      </c>
      <c r="H93" s="28"/>
      <c r="I93" s="50" t="s">
        <v>1066</v>
      </c>
      <c r="J93" s="28" t="s">
        <v>267</v>
      </c>
      <c r="K93" s="25" t="s">
        <v>267</v>
      </c>
      <c r="L93" s="28"/>
      <c r="M93" s="121">
        <v>873064</v>
      </c>
      <c r="N93" s="28" t="s">
        <v>267</v>
      </c>
      <c r="O93" s="25" t="s">
        <v>267</v>
      </c>
      <c r="P93" s="28"/>
      <c r="Q93" s="50">
        <v>2.2200000000000002</v>
      </c>
      <c r="R93" s="28" t="s">
        <v>267</v>
      </c>
      <c r="S93" s="25" t="s">
        <v>267</v>
      </c>
      <c r="T93" s="28"/>
      <c r="U93" s="50">
        <v>75.81</v>
      </c>
      <c r="V93" s="28" t="s">
        <v>267</v>
      </c>
      <c r="W93" s="25" t="s">
        <v>267</v>
      </c>
      <c r="X93" s="28"/>
      <c r="Y93" s="50">
        <v>7.33</v>
      </c>
      <c r="Z93" s="28" t="s">
        <v>267</v>
      </c>
    </row>
    <row r="94" spans="1:26" x14ac:dyDescent="0.25">
      <c r="A94" s="12"/>
      <c r="B94" s="2"/>
      <c r="C94" s="18" t="s">
        <v>267</v>
      </c>
      <c r="D94" s="31"/>
      <c r="E94" s="73" t="s">
        <v>1067</v>
      </c>
      <c r="F94" s="31" t="s">
        <v>267</v>
      </c>
      <c r="G94" s="18" t="s">
        <v>267</v>
      </c>
      <c r="H94" s="31"/>
      <c r="I94" s="73" t="s">
        <v>1068</v>
      </c>
      <c r="J94" s="31" t="s">
        <v>267</v>
      </c>
      <c r="K94" s="18" t="s">
        <v>267</v>
      </c>
      <c r="L94" s="31"/>
      <c r="M94" s="122">
        <v>1217915</v>
      </c>
      <c r="N94" s="31" t="s">
        <v>267</v>
      </c>
      <c r="O94" s="18" t="s">
        <v>267</v>
      </c>
      <c r="P94" s="31"/>
      <c r="Q94" s="73">
        <v>0.9</v>
      </c>
      <c r="R94" s="31" t="s">
        <v>267</v>
      </c>
      <c r="S94" s="18" t="s">
        <v>267</v>
      </c>
      <c r="T94" s="31"/>
      <c r="U94" s="73">
        <v>93.1</v>
      </c>
      <c r="V94" s="31" t="s">
        <v>267</v>
      </c>
      <c r="W94" s="18" t="s">
        <v>267</v>
      </c>
      <c r="X94" s="31"/>
      <c r="Y94" s="73">
        <v>9</v>
      </c>
      <c r="Z94" s="31" t="s">
        <v>267</v>
      </c>
    </row>
    <row r="95" spans="1:26" x14ac:dyDescent="0.25">
      <c r="A95" s="12"/>
      <c r="B95" s="80"/>
      <c r="C95" s="25" t="s">
        <v>267</v>
      </c>
      <c r="D95" s="28"/>
      <c r="E95" s="50" t="s">
        <v>1069</v>
      </c>
      <c r="F95" s="28" t="s">
        <v>267</v>
      </c>
      <c r="G95" s="25" t="s">
        <v>267</v>
      </c>
      <c r="H95" s="28"/>
      <c r="I95" s="50" t="s">
        <v>1070</v>
      </c>
      <c r="J95" s="28" t="s">
        <v>267</v>
      </c>
      <c r="K95" s="25" t="s">
        <v>267</v>
      </c>
      <c r="L95" s="28"/>
      <c r="M95" s="121">
        <v>1033784</v>
      </c>
      <c r="N95" s="28" t="s">
        <v>267</v>
      </c>
      <c r="O95" s="25" t="s">
        <v>267</v>
      </c>
      <c r="P95" s="28"/>
      <c r="Q95" s="50">
        <v>3.34</v>
      </c>
      <c r="R95" s="28" t="s">
        <v>267</v>
      </c>
      <c r="S95" s="25" t="s">
        <v>267</v>
      </c>
      <c r="T95" s="28"/>
      <c r="U95" s="50">
        <v>103.36</v>
      </c>
      <c r="V95" s="28" t="s">
        <v>267</v>
      </c>
      <c r="W95" s="25" t="s">
        <v>267</v>
      </c>
      <c r="X95" s="28"/>
      <c r="Y95" s="50">
        <v>10</v>
      </c>
      <c r="Z95" s="28" t="s">
        <v>267</v>
      </c>
    </row>
    <row r="96" spans="1:26" ht="15.75" thickBot="1" x14ac:dyDescent="0.3">
      <c r="A96" s="12"/>
      <c r="B96" s="2"/>
      <c r="C96" s="18" t="s">
        <v>267</v>
      </c>
      <c r="D96" s="31"/>
      <c r="E96" s="73" t="s">
        <v>1071</v>
      </c>
      <c r="F96" s="31" t="s">
        <v>267</v>
      </c>
      <c r="G96" s="18" t="s">
        <v>267</v>
      </c>
      <c r="H96" s="31"/>
      <c r="I96" s="73" t="s">
        <v>1072</v>
      </c>
      <c r="J96" s="31" t="s">
        <v>267</v>
      </c>
      <c r="K96" s="18" t="s">
        <v>267</v>
      </c>
      <c r="L96" s="31"/>
      <c r="M96" s="122">
        <v>26965</v>
      </c>
      <c r="N96" s="31" t="s">
        <v>267</v>
      </c>
      <c r="O96" s="18" t="s">
        <v>267</v>
      </c>
      <c r="P96" s="31"/>
      <c r="Q96" s="73">
        <v>4.01</v>
      </c>
      <c r="R96" s="31" t="s">
        <v>267</v>
      </c>
      <c r="S96" s="18" t="s">
        <v>267</v>
      </c>
      <c r="T96" s="31"/>
      <c r="U96" s="73">
        <v>118.45</v>
      </c>
      <c r="V96" s="31" t="s">
        <v>267</v>
      </c>
      <c r="W96" s="18" t="s">
        <v>267</v>
      </c>
      <c r="X96" s="31"/>
      <c r="Y96" s="73">
        <v>11.46</v>
      </c>
      <c r="Z96" s="31" t="s">
        <v>267</v>
      </c>
    </row>
    <row r="97" spans="1:26" x14ac:dyDescent="0.25">
      <c r="A97" s="12"/>
      <c r="B97" s="22"/>
      <c r="C97" s="22" t="s">
        <v>267</v>
      </c>
      <c r="D97" s="22"/>
      <c r="E97" s="22"/>
      <c r="F97" s="22"/>
      <c r="G97" s="22" t="s">
        <v>267</v>
      </c>
      <c r="H97" s="22"/>
      <c r="I97" s="22"/>
      <c r="J97" s="22"/>
      <c r="K97" s="22" t="s">
        <v>267</v>
      </c>
      <c r="L97" s="39"/>
      <c r="M97" s="39"/>
      <c r="N97" s="22"/>
      <c r="O97" s="22" t="s">
        <v>267</v>
      </c>
      <c r="P97" s="39"/>
      <c r="Q97" s="39"/>
      <c r="R97" s="22"/>
      <c r="S97" s="22" t="s">
        <v>267</v>
      </c>
      <c r="T97" s="39"/>
      <c r="U97" s="39"/>
      <c r="V97" s="22"/>
      <c r="W97" s="22" t="s">
        <v>267</v>
      </c>
      <c r="X97" s="39"/>
      <c r="Y97" s="39"/>
      <c r="Z97" s="22"/>
    </row>
    <row r="98" spans="1:26" ht="15.75" thickBot="1" x14ac:dyDescent="0.3">
      <c r="A98" s="12"/>
      <c r="B98" s="40" t="s">
        <v>132</v>
      </c>
      <c r="C98" s="25" t="s">
        <v>267</v>
      </c>
      <c r="D98" s="24"/>
      <c r="E98" s="24"/>
      <c r="F98" s="24"/>
      <c r="G98" s="25" t="s">
        <v>267</v>
      </c>
      <c r="H98" s="24"/>
      <c r="I98" s="24"/>
      <c r="J98" s="24"/>
      <c r="K98" s="25" t="s">
        <v>267</v>
      </c>
      <c r="L98" s="49"/>
      <c r="M98" s="123">
        <v>3151728</v>
      </c>
      <c r="N98" s="49" t="s">
        <v>267</v>
      </c>
      <c r="O98" s="25" t="s">
        <v>267</v>
      </c>
      <c r="P98" s="49"/>
      <c r="Q98" s="79">
        <v>2.09</v>
      </c>
      <c r="R98" s="49" t="s">
        <v>267</v>
      </c>
      <c r="S98" s="25" t="s">
        <v>267</v>
      </c>
      <c r="T98" s="49"/>
      <c r="U98" s="79">
        <v>91.91</v>
      </c>
      <c r="V98" s="49" t="s">
        <v>267</v>
      </c>
      <c r="W98" s="25" t="s">
        <v>267</v>
      </c>
      <c r="X98" s="49"/>
      <c r="Y98" s="79">
        <v>8.89</v>
      </c>
      <c r="Z98" s="49" t="s">
        <v>267</v>
      </c>
    </row>
    <row r="99" spans="1:26" ht="15.75" thickTop="1" x14ac:dyDescent="0.25">
      <c r="A99" s="12"/>
      <c r="B99" s="22"/>
      <c r="C99" s="22" t="s">
        <v>267</v>
      </c>
      <c r="D99" s="22"/>
      <c r="E99" s="22"/>
      <c r="F99" s="22"/>
      <c r="G99" s="22" t="s">
        <v>267</v>
      </c>
      <c r="H99" s="22"/>
      <c r="I99" s="22"/>
      <c r="J99" s="22"/>
      <c r="K99" s="22" t="s">
        <v>267</v>
      </c>
      <c r="L99" s="41"/>
      <c r="M99" s="41"/>
      <c r="N99" s="22"/>
      <c r="O99" s="22" t="s">
        <v>267</v>
      </c>
      <c r="P99" s="41"/>
      <c r="Q99" s="41"/>
      <c r="R99" s="22"/>
      <c r="S99" s="22" t="s">
        <v>267</v>
      </c>
      <c r="T99" s="41"/>
      <c r="U99" s="41"/>
      <c r="V99" s="22"/>
      <c r="W99" s="22" t="s">
        <v>267</v>
      </c>
      <c r="X99" s="41"/>
      <c r="Y99" s="41"/>
      <c r="Z99" s="22"/>
    </row>
    <row r="100" spans="1:26"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2"/>
      <c r="B101" s="3"/>
      <c r="C101" s="3"/>
      <c r="D101" s="3"/>
      <c r="E101" s="3"/>
      <c r="F101" s="3"/>
      <c r="G101" s="3"/>
      <c r="H101" s="3"/>
      <c r="I101" s="3"/>
      <c r="J101" s="3"/>
      <c r="K101" s="3"/>
      <c r="L101" s="3"/>
      <c r="M101" s="3"/>
      <c r="N101" s="3"/>
      <c r="O101" s="3"/>
      <c r="P101" s="3"/>
      <c r="Q101" s="3"/>
      <c r="R101" s="3"/>
      <c r="S101" s="3"/>
      <c r="T101" s="3"/>
      <c r="U101" s="3"/>
      <c r="V101" s="3"/>
      <c r="W101" s="3"/>
      <c r="X101" s="3"/>
      <c r="Y101" s="3"/>
      <c r="Z101" s="3"/>
    </row>
    <row r="102" spans="1:26" ht="15.75" thickBot="1" x14ac:dyDescent="0.3">
      <c r="A102" s="12"/>
      <c r="B102" s="18"/>
      <c r="C102" s="18" t="s">
        <v>267</v>
      </c>
      <c r="D102" s="76" t="s">
        <v>1073</v>
      </c>
      <c r="E102" s="76"/>
      <c r="F102" s="76"/>
      <c r="G102" s="76"/>
      <c r="H102" s="76"/>
      <c r="I102" s="76"/>
      <c r="J102" s="76"/>
      <c r="K102" s="76"/>
      <c r="L102" s="76"/>
      <c r="M102" s="76"/>
      <c r="N102" s="76"/>
      <c r="O102" s="76"/>
      <c r="P102" s="76"/>
      <c r="Q102" s="76"/>
      <c r="R102" s="76"/>
      <c r="S102" s="76"/>
      <c r="T102" s="76"/>
      <c r="U102" s="76"/>
      <c r="V102" s="76"/>
      <c r="W102" s="76"/>
      <c r="X102" s="76"/>
      <c r="Y102" s="76"/>
      <c r="Z102" s="18"/>
    </row>
    <row r="103" spans="1:26" x14ac:dyDescent="0.25">
      <c r="A103" s="12"/>
      <c r="B103" s="45"/>
      <c r="C103" s="45" t="s">
        <v>267</v>
      </c>
      <c r="D103" s="112" t="s">
        <v>1058</v>
      </c>
      <c r="E103" s="112"/>
      <c r="F103" s="112"/>
      <c r="G103" s="112"/>
      <c r="H103" s="112"/>
      <c r="I103" s="112"/>
      <c r="J103" s="107"/>
      <c r="K103" s="107" t="s">
        <v>267</v>
      </c>
      <c r="L103" s="112" t="s">
        <v>726</v>
      </c>
      <c r="M103" s="112"/>
      <c r="N103" s="107"/>
      <c r="O103" s="107" t="s">
        <v>267</v>
      </c>
      <c r="P103" s="112" t="s">
        <v>1059</v>
      </c>
      <c r="Q103" s="112"/>
      <c r="R103" s="107"/>
      <c r="S103" s="107" t="s">
        <v>267</v>
      </c>
      <c r="T103" s="112" t="s">
        <v>1061</v>
      </c>
      <c r="U103" s="112"/>
      <c r="V103" s="112"/>
      <c r="W103" s="112"/>
      <c r="X103" s="112"/>
      <c r="Y103" s="112"/>
      <c r="Z103" s="45"/>
    </row>
    <row r="104" spans="1:26" x14ac:dyDescent="0.25">
      <c r="A104" s="12"/>
      <c r="B104" s="45"/>
      <c r="C104" s="45"/>
      <c r="D104" s="90"/>
      <c r="E104" s="90"/>
      <c r="F104" s="90"/>
      <c r="G104" s="90"/>
      <c r="H104" s="90"/>
      <c r="I104" s="90"/>
      <c r="J104" s="45"/>
      <c r="K104" s="45"/>
      <c r="L104" s="90" t="s">
        <v>1045</v>
      </c>
      <c r="M104" s="90"/>
      <c r="N104" s="45"/>
      <c r="O104" s="45"/>
      <c r="P104" s="90" t="s">
        <v>1060</v>
      </c>
      <c r="Q104" s="90"/>
      <c r="R104" s="45"/>
      <c r="S104" s="45"/>
      <c r="T104" s="90" t="s">
        <v>1062</v>
      </c>
      <c r="U104" s="90"/>
      <c r="V104" s="90"/>
      <c r="W104" s="90"/>
      <c r="X104" s="90"/>
      <c r="Y104" s="90"/>
      <c r="Z104" s="45"/>
    </row>
    <row r="105" spans="1:26" ht="15.75" thickBot="1" x14ac:dyDescent="0.3">
      <c r="A105" s="12"/>
      <c r="B105" s="18"/>
      <c r="C105" s="18" t="s">
        <v>267</v>
      </c>
      <c r="D105" s="76" t="s">
        <v>1020</v>
      </c>
      <c r="E105" s="76"/>
      <c r="F105" s="18"/>
      <c r="G105" s="18" t="s">
        <v>267</v>
      </c>
      <c r="H105" s="116" t="s">
        <v>1021</v>
      </c>
      <c r="I105" s="116"/>
      <c r="J105" s="18"/>
      <c r="K105" s="18" t="s">
        <v>267</v>
      </c>
      <c r="L105" s="76"/>
      <c r="M105" s="76"/>
      <c r="N105" s="45"/>
      <c r="O105" s="18" t="s">
        <v>267</v>
      </c>
      <c r="P105" s="76" t="s">
        <v>1063</v>
      </c>
      <c r="Q105" s="76"/>
      <c r="R105" s="18"/>
      <c r="S105" s="18" t="s">
        <v>267</v>
      </c>
      <c r="T105" s="76" t="s">
        <v>1020</v>
      </c>
      <c r="U105" s="76"/>
      <c r="V105" s="18"/>
      <c r="W105" s="18" t="s">
        <v>267</v>
      </c>
      <c r="X105" s="116" t="s">
        <v>1021</v>
      </c>
      <c r="Y105" s="116"/>
      <c r="Z105" s="18"/>
    </row>
    <row r="106" spans="1:26" x14ac:dyDescent="0.25">
      <c r="A106" s="12"/>
      <c r="B106" s="40" t="s">
        <v>1064</v>
      </c>
      <c r="C106" s="25" t="s">
        <v>267</v>
      </c>
      <c r="D106" s="28"/>
      <c r="E106" s="50" t="s">
        <v>1074</v>
      </c>
      <c r="F106" s="28" t="s">
        <v>267</v>
      </c>
      <c r="G106" s="25" t="s">
        <v>267</v>
      </c>
      <c r="H106" s="28"/>
      <c r="I106" s="50" t="s">
        <v>1075</v>
      </c>
      <c r="J106" s="28" t="s">
        <v>267</v>
      </c>
      <c r="K106" s="25" t="s">
        <v>267</v>
      </c>
      <c r="L106" s="28"/>
      <c r="M106" s="121">
        <v>3400</v>
      </c>
      <c r="N106" s="28" t="s">
        <v>267</v>
      </c>
      <c r="O106" s="25" t="s">
        <v>267</v>
      </c>
      <c r="P106" s="28"/>
      <c r="Q106" s="50">
        <v>1.95</v>
      </c>
      <c r="R106" s="28" t="s">
        <v>267</v>
      </c>
      <c r="S106" s="25" t="s">
        <v>267</v>
      </c>
      <c r="T106" s="28"/>
      <c r="U106" s="50">
        <v>69.48</v>
      </c>
      <c r="V106" s="28" t="s">
        <v>267</v>
      </c>
      <c r="W106" s="25" t="s">
        <v>267</v>
      </c>
      <c r="X106" s="28"/>
      <c r="Y106" s="50">
        <v>8.11</v>
      </c>
      <c r="Z106" s="28" t="s">
        <v>267</v>
      </c>
    </row>
    <row r="107" spans="1:26" x14ac:dyDescent="0.25">
      <c r="A107" s="12"/>
      <c r="B107" s="2"/>
      <c r="C107" s="18" t="s">
        <v>267</v>
      </c>
      <c r="D107" s="31"/>
      <c r="E107" s="73" t="s">
        <v>1076</v>
      </c>
      <c r="F107" s="31" t="s">
        <v>267</v>
      </c>
      <c r="G107" s="18" t="s">
        <v>267</v>
      </c>
      <c r="H107" s="31"/>
      <c r="I107" s="73" t="s">
        <v>1077</v>
      </c>
      <c r="J107" s="31" t="s">
        <v>267</v>
      </c>
      <c r="K107" s="18" t="s">
        <v>267</v>
      </c>
      <c r="L107" s="31"/>
      <c r="M107" s="122">
        <v>2625234</v>
      </c>
      <c r="N107" s="31" t="s">
        <v>267</v>
      </c>
      <c r="O107" s="18" t="s">
        <v>267</v>
      </c>
      <c r="P107" s="31"/>
      <c r="Q107" s="73">
        <v>2.52</v>
      </c>
      <c r="R107" s="31" t="s">
        <v>267</v>
      </c>
      <c r="S107" s="18" t="s">
        <v>267</v>
      </c>
      <c r="T107" s="31"/>
      <c r="U107" s="73">
        <v>99.45</v>
      </c>
      <c r="V107" s="31" t="s">
        <v>267</v>
      </c>
      <c r="W107" s="18" t="s">
        <v>267</v>
      </c>
      <c r="X107" s="31"/>
      <c r="Y107" s="73">
        <v>11.6</v>
      </c>
      <c r="Z107" s="31" t="s">
        <v>267</v>
      </c>
    </row>
    <row r="108" spans="1:26" x14ac:dyDescent="0.25">
      <c r="A108" s="12"/>
      <c r="B108" s="80"/>
      <c r="C108" s="25" t="s">
        <v>267</v>
      </c>
      <c r="D108" s="28"/>
      <c r="E108" s="50" t="s">
        <v>1078</v>
      </c>
      <c r="F108" s="28" t="s">
        <v>267</v>
      </c>
      <c r="G108" s="25" t="s">
        <v>267</v>
      </c>
      <c r="H108" s="28"/>
      <c r="I108" s="50" t="s">
        <v>1079</v>
      </c>
      <c r="J108" s="28" t="s">
        <v>267</v>
      </c>
      <c r="K108" s="25" t="s">
        <v>267</v>
      </c>
      <c r="L108" s="28"/>
      <c r="M108" s="121">
        <v>1652471</v>
      </c>
      <c r="N108" s="28" t="s">
        <v>267</v>
      </c>
      <c r="O108" s="25" t="s">
        <v>267</v>
      </c>
      <c r="P108" s="28"/>
      <c r="Q108" s="50">
        <v>3.72</v>
      </c>
      <c r="R108" s="28" t="s">
        <v>267</v>
      </c>
      <c r="S108" s="25" t="s">
        <v>267</v>
      </c>
      <c r="T108" s="28"/>
      <c r="U108" s="50">
        <v>119.65</v>
      </c>
      <c r="V108" s="28" t="s">
        <v>267</v>
      </c>
      <c r="W108" s="25" t="s">
        <v>267</v>
      </c>
      <c r="X108" s="28"/>
      <c r="Y108" s="50">
        <v>13.96</v>
      </c>
      <c r="Z108" s="28" t="s">
        <v>267</v>
      </c>
    </row>
    <row r="109" spans="1:26" ht="15.75" thickBot="1" x14ac:dyDescent="0.3">
      <c r="A109" s="12"/>
      <c r="B109" s="2"/>
      <c r="C109" s="18" t="s">
        <v>267</v>
      </c>
      <c r="D109" s="31"/>
      <c r="E109" s="73" t="s">
        <v>1071</v>
      </c>
      <c r="F109" s="31" t="s">
        <v>267</v>
      </c>
      <c r="G109" s="18" t="s">
        <v>267</v>
      </c>
      <c r="H109" s="31"/>
      <c r="I109" s="73" t="s">
        <v>1080</v>
      </c>
      <c r="J109" s="31" t="s">
        <v>267</v>
      </c>
      <c r="K109" s="18" t="s">
        <v>267</v>
      </c>
      <c r="L109" s="31"/>
      <c r="M109" s="122">
        <v>37804</v>
      </c>
      <c r="N109" s="31" t="s">
        <v>267</v>
      </c>
      <c r="O109" s="18" t="s">
        <v>267</v>
      </c>
      <c r="P109" s="31"/>
      <c r="Q109" s="73">
        <v>5.01</v>
      </c>
      <c r="R109" s="31" t="s">
        <v>267</v>
      </c>
      <c r="S109" s="18" t="s">
        <v>267</v>
      </c>
      <c r="T109" s="31"/>
      <c r="U109" s="73">
        <v>136.29</v>
      </c>
      <c r="V109" s="31" t="s">
        <v>267</v>
      </c>
      <c r="W109" s="18" t="s">
        <v>267</v>
      </c>
      <c r="X109" s="31"/>
      <c r="Y109" s="73">
        <v>15.9</v>
      </c>
      <c r="Z109" s="31" t="s">
        <v>267</v>
      </c>
    </row>
    <row r="110" spans="1:26" x14ac:dyDescent="0.25">
      <c r="A110" s="12"/>
      <c r="B110" s="22"/>
      <c r="C110" s="22" t="s">
        <v>267</v>
      </c>
      <c r="D110" s="22"/>
      <c r="E110" s="22"/>
      <c r="F110" s="22"/>
      <c r="G110" s="22" t="s">
        <v>267</v>
      </c>
      <c r="H110" s="22"/>
      <c r="I110" s="22"/>
      <c r="J110" s="22"/>
      <c r="K110" s="22" t="s">
        <v>267</v>
      </c>
      <c r="L110" s="39"/>
      <c r="M110" s="39"/>
      <c r="N110" s="22"/>
      <c r="O110" s="22" t="s">
        <v>267</v>
      </c>
      <c r="P110" s="39"/>
      <c r="Q110" s="39"/>
      <c r="R110" s="22"/>
      <c r="S110" s="22" t="s">
        <v>267</v>
      </c>
      <c r="T110" s="39"/>
      <c r="U110" s="39"/>
      <c r="V110" s="22"/>
      <c r="W110" s="22" t="s">
        <v>267</v>
      </c>
      <c r="X110" s="39"/>
      <c r="Y110" s="39"/>
      <c r="Z110" s="22"/>
    </row>
    <row r="111" spans="1:26" ht="15.75" thickBot="1" x14ac:dyDescent="0.3">
      <c r="A111" s="12"/>
      <c r="B111" s="80"/>
      <c r="C111" s="25" t="s">
        <v>267</v>
      </c>
      <c r="D111" s="24"/>
      <c r="E111" s="24"/>
      <c r="F111" s="24"/>
      <c r="G111" s="25" t="s">
        <v>267</v>
      </c>
      <c r="H111" s="24"/>
      <c r="I111" s="24"/>
      <c r="J111" s="24"/>
      <c r="K111" s="25" t="s">
        <v>267</v>
      </c>
      <c r="L111" s="49"/>
      <c r="M111" s="123">
        <v>4318909</v>
      </c>
      <c r="N111" s="49" t="s">
        <v>267</v>
      </c>
      <c r="O111" s="25" t="s">
        <v>267</v>
      </c>
      <c r="P111" s="49"/>
      <c r="Q111" s="79">
        <v>3</v>
      </c>
      <c r="R111" s="49" t="s">
        <v>267</v>
      </c>
      <c r="S111" s="25" t="s">
        <v>267</v>
      </c>
      <c r="T111" s="49"/>
      <c r="U111" s="79">
        <v>107.37</v>
      </c>
      <c r="V111" s="49" t="s">
        <v>267</v>
      </c>
      <c r="W111" s="25" t="s">
        <v>267</v>
      </c>
      <c r="X111" s="49"/>
      <c r="Y111" s="79">
        <v>12.53</v>
      </c>
      <c r="Z111" s="49" t="s">
        <v>267</v>
      </c>
    </row>
    <row r="112" spans="1:26" ht="15.75" thickTop="1" x14ac:dyDescent="0.25">
      <c r="A112" s="12"/>
      <c r="B112" s="22"/>
      <c r="C112" s="22" t="s">
        <v>267</v>
      </c>
      <c r="D112" s="22"/>
      <c r="E112" s="22"/>
      <c r="F112" s="22"/>
      <c r="G112" s="22" t="s">
        <v>267</v>
      </c>
      <c r="H112" s="22"/>
      <c r="I112" s="22"/>
      <c r="J112" s="22"/>
      <c r="K112" s="22" t="s">
        <v>267</v>
      </c>
      <c r="L112" s="41"/>
      <c r="M112" s="41"/>
      <c r="N112" s="22"/>
      <c r="O112" s="22" t="s">
        <v>267</v>
      </c>
      <c r="P112" s="41"/>
      <c r="Q112" s="41"/>
      <c r="R112" s="22"/>
      <c r="S112" s="22" t="s">
        <v>267</v>
      </c>
      <c r="T112" s="41"/>
      <c r="U112" s="41"/>
      <c r="V112" s="22"/>
      <c r="W112" s="22" t="s">
        <v>267</v>
      </c>
      <c r="X112" s="41"/>
      <c r="Y112" s="41"/>
      <c r="Z112" s="22"/>
    </row>
    <row r="113" spans="1:26" ht="15" customHeight="1" x14ac:dyDescent="0.25">
      <c r="A113" s="12" t="s">
        <v>1763</v>
      </c>
      <c r="B113" s="11" t="s">
        <v>32</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7" t="s">
        <v>1099</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12"/>
      <c r="B116" s="3"/>
      <c r="C116" s="3"/>
      <c r="D116" s="3"/>
      <c r="E116" s="3"/>
      <c r="F116" s="3"/>
      <c r="G116" s="3"/>
      <c r="H116" s="3"/>
      <c r="I116" s="3"/>
      <c r="J116" s="3"/>
      <c r="K116" s="3"/>
      <c r="L116" s="3"/>
      <c r="M116" s="3"/>
      <c r="N116" s="3"/>
    </row>
    <row r="117" spans="1:26" ht="15.75" thickBot="1" x14ac:dyDescent="0.3">
      <c r="A117" s="12"/>
      <c r="B117" s="18"/>
      <c r="C117" s="18"/>
      <c r="D117" s="90" t="s">
        <v>1100</v>
      </c>
      <c r="E117" s="90"/>
      <c r="F117" s="45"/>
      <c r="G117" s="18"/>
      <c r="H117" s="76" t="s">
        <v>1102</v>
      </c>
      <c r="I117" s="76"/>
      <c r="J117" s="76"/>
      <c r="K117" s="76"/>
      <c r="L117" s="76"/>
      <c r="M117" s="76"/>
      <c r="N117" s="18"/>
    </row>
    <row r="118" spans="1:26" ht="15.75" thickBot="1" x14ac:dyDescent="0.3">
      <c r="A118" s="12"/>
      <c r="B118" s="18"/>
      <c r="C118" s="18"/>
      <c r="D118" s="76" t="s">
        <v>1101</v>
      </c>
      <c r="E118" s="76"/>
      <c r="F118" s="45"/>
      <c r="G118" s="18"/>
      <c r="H118" s="77" t="s">
        <v>1103</v>
      </c>
      <c r="I118" s="77"/>
      <c r="J118" s="18"/>
      <c r="K118" s="18"/>
      <c r="L118" s="117" t="s">
        <v>1104</v>
      </c>
      <c r="M118" s="117"/>
      <c r="N118" s="18"/>
    </row>
    <row r="119" spans="1:26" x14ac:dyDescent="0.25">
      <c r="A119" s="12"/>
      <c r="B119" s="23" t="s">
        <v>1022</v>
      </c>
      <c r="C119" s="25"/>
      <c r="D119" s="26"/>
      <c r="E119" s="94">
        <v>976533</v>
      </c>
      <c r="F119" s="28" t="s">
        <v>267</v>
      </c>
      <c r="G119" s="25"/>
      <c r="H119" s="26"/>
      <c r="I119" s="27">
        <v>75.849999999999994</v>
      </c>
      <c r="J119" s="28" t="s">
        <v>267</v>
      </c>
      <c r="K119" s="25"/>
      <c r="L119" s="26"/>
      <c r="M119" s="27">
        <v>11.24</v>
      </c>
      <c r="N119" s="28" t="s">
        <v>267</v>
      </c>
    </row>
    <row r="120" spans="1:26" x14ac:dyDescent="0.25">
      <c r="A120" s="12"/>
      <c r="B120" s="29" t="s">
        <v>988</v>
      </c>
      <c r="C120" s="18"/>
      <c r="D120" s="16"/>
      <c r="E120" s="30" t="s">
        <v>1105</v>
      </c>
      <c r="F120" s="31" t="s">
        <v>393</v>
      </c>
      <c r="G120" s="18"/>
      <c r="H120" s="16"/>
      <c r="I120" s="30">
        <v>72.33</v>
      </c>
      <c r="J120" s="31" t="s">
        <v>267</v>
      </c>
      <c r="K120" s="18"/>
      <c r="L120" s="16"/>
      <c r="M120" s="30">
        <v>10.02</v>
      </c>
      <c r="N120" s="31" t="s">
        <v>267</v>
      </c>
    </row>
    <row r="121" spans="1:26" ht="15.75" thickBot="1" x14ac:dyDescent="0.3">
      <c r="A121" s="12"/>
      <c r="B121" s="23" t="s">
        <v>990</v>
      </c>
      <c r="C121" s="25"/>
      <c r="D121" s="26"/>
      <c r="E121" s="27" t="s">
        <v>1106</v>
      </c>
      <c r="F121" s="28" t="s">
        <v>393</v>
      </c>
      <c r="G121" s="25"/>
      <c r="H121" s="26"/>
      <c r="I121" s="27">
        <v>118.63</v>
      </c>
      <c r="J121" s="28" t="s">
        <v>267</v>
      </c>
      <c r="K121" s="25"/>
      <c r="L121" s="26"/>
      <c r="M121" s="27">
        <v>16.43</v>
      </c>
      <c r="N121" s="28" t="s">
        <v>267</v>
      </c>
    </row>
    <row r="122" spans="1:26" x14ac:dyDescent="0.25">
      <c r="A122" s="12"/>
      <c r="B122" s="22"/>
      <c r="C122" s="22"/>
      <c r="D122" s="39"/>
      <c r="E122" s="39"/>
      <c r="F122" s="22"/>
      <c r="G122" s="22"/>
      <c r="H122" s="39"/>
      <c r="I122" s="39"/>
      <c r="J122" s="22"/>
      <c r="K122" s="22"/>
      <c r="L122" s="39"/>
      <c r="M122" s="39"/>
      <c r="N122" s="22"/>
    </row>
    <row r="123" spans="1:26" x14ac:dyDescent="0.25">
      <c r="A123" s="12"/>
      <c r="B123" s="43" t="s">
        <v>986</v>
      </c>
      <c r="C123" s="18"/>
      <c r="D123" s="16"/>
      <c r="E123" s="96">
        <v>311225</v>
      </c>
      <c r="F123" s="31" t="s">
        <v>267</v>
      </c>
      <c r="G123" s="18"/>
      <c r="H123" s="16"/>
      <c r="I123" s="30">
        <v>73.48</v>
      </c>
      <c r="J123" s="31" t="s">
        <v>267</v>
      </c>
      <c r="K123" s="18"/>
      <c r="L123" s="16"/>
      <c r="M123" s="30">
        <v>9.0399999999999991</v>
      </c>
      <c r="N123" s="31" t="s">
        <v>267</v>
      </c>
    </row>
    <row r="124" spans="1:26" x14ac:dyDescent="0.25">
      <c r="A124" s="12"/>
      <c r="B124" s="23" t="s">
        <v>988</v>
      </c>
      <c r="C124" s="25"/>
      <c r="D124" s="26"/>
      <c r="E124" s="27" t="s">
        <v>1107</v>
      </c>
      <c r="F124" s="28" t="s">
        <v>393</v>
      </c>
      <c r="G124" s="25"/>
      <c r="H124" s="26"/>
      <c r="I124" s="27">
        <v>68.599999999999994</v>
      </c>
      <c r="J124" s="28" t="s">
        <v>267</v>
      </c>
      <c r="K124" s="25"/>
      <c r="L124" s="26"/>
      <c r="M124" s="27">
        <v>8.3800000000000008</v>
      </c>
      <c r="N124" s="28" t="s">
        <v>267</v>
      </c>
    </row>
    <row r="125" spans="1:26" ht="15.75" thickBot="1" x14ac:dyDescent="0.3">
      <c r="A125" s="12"/>
      <c r="B125" s="29" t="s">
        <v>990</v>
      </c>
      <c r="C125" s="18"/>
      <c r="D125" s="16"/>
      <c r="E125" s="30" t="s">
        <v>1108</v>
      </c>
      <c r="F125" s="31" t="s">
        <v>393</v>
      </c>
      <c r="G125" s="18"/>
      <c r="H125" s="16"/>
      <c r="I125" s="30">
        <v>73.91</v>
      </c>
      <c r="J125" s="31" t="s">
        <v>267</v>
      </c>
      <c r="K125" s="18"/>
      <c r="L125" s="16"/>
      <c r="M125" s="30">
        <v>9.02</v>
      </c>
      <c r="N125" s="31" t="s">
        <v>267</v>
      </c>
    </row>
    <row r="126" spans="1:26" x14ac:dyDescent="0.25">
      <c r="A126" s="12"/>
      <c r="B126" s="22"/>
      <c r="C126" s="22"/>
      <c r="D126" s="39"/>
      <c r="E126" s="39"/>
      <c r="F126" s="22"/>
      <c r="G126" s="22"/>
      <c r="H126" s="39"/>
      <c r="I126" s="39"/>
      <c r="J126" s="22"/>
      <c r="K126" s="22"/>
      <c r="L126" s="39"/>
      <c r="M126" s="39"/>
      <c r="N126" s="22"/>
    </row>
    <row r="127" spans="1:26" x14ac:dyDescent="0.25">
      <c r="A127" s="12"/>
      <c r="B127" s="40" t="s">
        <v>993</v>
      </c>
      <c r="C127" s="25"/>
      <c r="D127" s="26"/>
      <c r="E127" s="94">
        <v>75500</v>
      </c>
      <c r="F127" s="28" t="s">
        <v>267</v>
      </c>
      <c r="G127" s="25"/>
      <c r="H127" s="26"/>
      <c r="I127" s="27">
        <v>86.51</v>
      </c>
      <c r="J127" s="28" t="s">
        <v>267</v>
      </c>
      <c r="K127" s="25"/>
      <c r="L127" s="26"/>
      <c r="M127" s="27">
        <v>10.09</v>
      </c>
      <c r="N127" s="28" t="s">
        <v>267</v>
      </c>
    </row>
    <row r="128" spans="1:26" x14ac:dyDescent="0.25">
      <c r="A128" s="12"/>
      <c r="B128" s="29" t="s">
        <v>1109</v>
      </c>
      <c r="C128" s="18"/>
      <c r="D128" s="16"/>
      <c r="E128" s="30" t="s">
        <v>1110</v>
      </c>
      <c r="F128" s="31" t="s">
        <v>393</v>
      </c>
      <c r="G128" s="18"/>
      <c r="H128" s="16"/>
      <c r="I128" s="30">
        <v>89.69</v>
      </c>
      <c r="J128" s="31" t="s">
        <v>267</v>
      </c>
      <c r="K128" s="18"/>
      <c r="L128" s="16"/>
      <c r="M128" s="30">
        <v>10.09</v>
      </c>
      <c r="N128" s="31" t="s">
        <v>267</v>
      </c>
    </row>
    <row r="129" spans="1:26" x14ac:dyDescent="0.25">
      <c r="A129" s="12"/>
      <c r="B129" s="23" t="s">
        <v>988</v>
      </c>
      <c r="C129" s="25"/>
      <c r="D129" s="26"/>
      <c r="E129" s="27" t="s">
        <v>1111</v>
      </c>
      <c r="F129" s="28" t="s">
        <v>393</v>
      </c>
      <c r="G129" s="25"/>
      <c r="H129" s="26"/>
      <c r="I129" s="27">
        <v>59.21</v>
      </c>
      <c r="J129" s="28" t="s">
        <v>267</v>
      </c>
      <c r="K129" s="25"/>
      <c r="L129" s="26"/>
      <c r="M129" s="27">
        <v>6.17</v>
      </c>
      <c r="N129" s="28" t="s">
        <v>267</v>
      </c>
    </row>
    <row r="130" spans="1:26" ht="15.75" thickBot="1" x14ac:dyDescent="0.3">
      <c r="A130" s="12"/>
      <c r="B130" s="29" t="s">
        <v>990</v>
      </c>
      <c r="C130" s="18"/>
      <c r="D130" s="16"/>
      <c r="E130" s="30" t="s">
        <v>1112</v>
      </c>
      <c r="F130" s="31" t="s">
        <v>393</v>
      </c>
      <c r="G130" s="18"/>
      <c r="H130" s="16"/>
      <c r="I130" s="30">
        <v>92.93</v>
      </c>
      <c r="J130" s="31" t="s">
        <v>267</v>
      </c>
      <c r="K130" s="18"/>
      <c r="L130" s="16"/>
      <c r="M130" s="30">
        <v>9.68</v>
      </c>
      <c r="N130" s="31" t="s">
        <v>267</v>
      </c>
    </row>
    <row r="131" spans="1:26" x14ac:dyDescent="0.25">
      <c r="A131" s="12"/>
      <c r="B131" s="22"/>
      <c r="C131" s="22"/>
      <c r="D131" s="39"/>
      <c r="E131" s="39"/>
      <c r="F131" s="22"/>
      <c r="G131" s="22"/>
      <c r="H131" s="39"/>
      <c r="I131" s="39"/>
      <c r="J131" s="22"/>
      <c r="K131" s="22"/>
      <c r="L131" s="39"/>
      <c r="M131" s="39"/>
      <c r="N131" s="22"/>
    </row>
    <row r="132" spans="1:26" ht="15.75" thickBot="1" x14ac:dyDescent="0.3">
      <c r="A132" s="12"/>
      <c r="B132" s="40" t="s">
        <v>1002</v>
      </c>
      <c r="C132" s="25"/>
      <c r="D132" s="28"/>
      <c r="E132" s="50" t="s">
        <v>410</v>
      </c>
      <c r="F132" s="28" t="s">
        <v>267</v>
      </c>
      <c r="G132" s="25"/>
      <c r="H132" s="28"/>
      <c r="I132" s="50" t="s">
        <v>410</v>
      </c>
      <c r="J132" s="28" t="s">
        <v>267</v>
      </c>
      <c r="K132" s="25"/>
      <c r="L132" s="28"/>
      <c r="M132" s="50" t="s">
        <v>410</v>
      </c>
      <c r="N132" s="28" t="s">
        <v>267</v>
      </c>
    </row>
    <row r="133" spans="1:26" ht="15.75" thickTop="1" x14ac:dyDescent="0.25">
      <c r="A133" s="12"/>
      <c r="B133" s="22"/>
      <c r="C133" s="22"/>
      <c r="D133" s="41"/>
      <c r="E133" s="41"/>
      <c r="F133" s="22"/>
      <c r="G133" s="22"/>
      <c r="H133" s="41"/>
      <c r="I133" s="41"/>
      <c r="J133" s="22"/>
      <c r="K133" s="22"/>
      <c r="L133" s="41"/>
      <c r="M133" s="41"/>
      <c r="N133" s="22"/>
    </row>
    <row r="134" spans="1:26" ht="15" customHeight="1" x14ac:dyDescent="0.25">
      <c r="A134" s="12" t="s">
        <v>1764</v>
      </c>
      <c r="B134" s="11" t="s">
        <v>32</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7" t="s">
        <v>1115</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2"/>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2"/>
      <c r="B137" s="3"/>
      <c r="C137" s="3"/>
      <c r="D137" s="3"/>
      <c r="E137" s="3"/>
      <c r="F137" s="3"/>
      <c r="G137" s="3"/>
      <c r="H137" s="3"/>
      <c r="I137" s="3"/>
      <c r="J137" s="3"/>
      <c r="K137" s="3"/>
      <c r="L137" s="3"/>
      <c r="M137" s="3"/>
      <c r="N137" s="3"/>
      <c r="O137" s="3"/>
      <c r="P137" s="3"/>
      <c r="Q137" s="3"/>
      <c r="R137" s="3"/>
      <c r="S137" s="3"/>
      <c r="T137" s="3"/>
      <c r="U137" s="3"/>
      <c r="V137" s="3"/>
      <c r="W137" s="3"/>
      <c r="X137" s="3"/>
      <c r="Y137" s="3"/>
      <c r="Z137" s="3"/>
    </row>
    <row r="138" spans="1:26" ht="15.75" thickBot="1" x14ac:dyDescent="0.3">
      <c r="A138" s="12"/>
      <c r="B138" s="18"/>
      <c r="C138" s="18" t="s">
        <v>267</v>
      </c>
      <c r="D138" s="45"/>
      <c r="E138" s="45"/>
      <c r="F138" s="18"/>
      <c r="G138" s="18" t="s">
        <v>267</v>
      </c>
      <c r="H138" s="45"/>
      <c r="I138" s="45"/>
      <c r="J138" s="18"/>
      <c r="K138" s="18" t="s">
        <v>267</v>
      </c>
      <c r="L138" s="76" t="s">
        <v>1116</v>
      </c>
      <c r="M138" s="76"/>
      <c r="N138" s="76"/>
      <c r="O138" s="76"/>
      <c r="P138" s="76"/>
      <c r="Q138" s="76"/>
      <c r="R138" s="76"/>
      <c r="S138" s="76"/>
      <c r="T138" s="76"/>
      <c r="U138" s="76"/>
      <c r="V138" s="76"/>
      <c r="W138" s="76"/>
      <c r="X138" s="76"/>
      <c r="Y138" s="76"/>
      <c r="Z138" s="18"/>
    </row>
    <row r="139" spans="1:26" x14ac:dyDescent="0.25">
      <c r="A139" s="12"/>
      <c r="B139" s="45"/>
      <c r="C139" s="45" t="s">
        <v>267</v>
      </c>
      <c r="D139" s="45"/>
      <c r="E139" s="45"/>
      <c r="F139" s="45"/>
      <c r="G139" s="45" t="s">
        <v>267</v>
      </c>
      <c r="H139" s="45"/>
      <c r="I139" s="45"/>
      <c r="J139" s="45"/>
      <c r="K139" s="45" t="s">
        <v>267</v>
      </c>
      <c r="L139" s="112" t="s">
        <v>1044</v>
      </c>
      <c r="M139" s="112"/>
      <c r="N139" s="107"/>
      <c r="O139" s="107" t="s">
        <v>267</v>
      </c>
      <c r="P139" s="112" t="s">
        <v>1050</v>
      </c>
      <c r="Q139" s="112"/>
      <c r="R139" s="107"/>
      <c r="S139" s="107" t="s">
        <v>267</v>
      </c>
      <c r="T139" s="112" t="s">
        <v>1061</v>
      </c>
      <c r="U139" s="112"/>
      <c r="V139" s="112"/>
      <c r="W139" s="112"/>
      <c r="X139" s="112"/>
      <c r="Y139" s="112"/>
      <c r="Z139" s="45"/>
    </row>
    <row r="140" spans="1:26" x14ac:dyDescent="0.25">
      <c r="A140" s="12"/>
      <c r="B140" s="45"/>
      <c r="C140" s="45"/>
      <c r="D140" s="45"/>
      <c r="E140" s="45"/>
      <c r="F140" s="45"/>
      <c r="G140" s="45"/>
      <c r="H140" s="45"/>
      <c r="I140" s="45"/>
      <c r="J140" s="45"/>
      <c r="K140" s="45"/>
      <c r="L140" s="90" t="s">
        <v>1045</v>
      </c>
      <c r="M140" s="90"/>
      <c r="N140" s="45"/>
      <c r="O140" s="45"/>
      <c r="P140" s="90"/>
      <c r="Q140" s="90"/>
      <c r="R140" s="45"/>
      <c r="S140" s="45"/>
      <c r="T140" s="90" t="s">
        <v>1062</v>
      </c>
      <c r="U140" s="90"/>
      <c r="V140" s="90"/>
      <c r="W140" s="90"/>
      <c r="X140" s="90"/>
      <c r="Y140" s="90"/>
      <c r="Z140" s="45"/>
    </row>
    <row r="141" spans="1:26" ht="15.75" thickBot="1" x14ac:dyDescent="0.3">
      <c r="A141" s="12"/>
      <c r="B141" s="18"/>
      <c r="C141" s="18" t="s">
        <v>267</v>
      </c>
      <c r="D141" s="76" t="s">
        <v>1020</v>
      </c>
      <c r="E141" s="76"/>
      <c r="F141" s="18"/>
      <c r="G141" s="18" t="s">
        <v>267</v>
      </c>
      <c r="H141" s="116" t="s">
        <v>1021</v>
      </c>
      <c r="I141" s="116"/>
      <c r="J141" s="18"/>
      <c r="K141" s="18" t="s">
        <v>267</v>
      </c>
      <c r="L141" s="11"/>
      <c r="M141" s="11"/>
      <c r="N141" s="18"/>
      <c r="O141" s="18" t="s">
        <v>267</v>
      </c>
      <c r="P141" s="76" t="s">
        <v>1063</v>
      </c>
      <c r="Q141" s="76"/>
      <c r="R141" s="18"/>
      <c r="S141" s="18" t="s">
        <v>267</v>
      </c>
      <c r="T141" s="76" t="s">
        <v>1020</v>
      </c>
      <c r="U141" s="76"/>
      <c r="V141" s="18"/>
      <c r="W141" s="18" t="s">
        <v>267</v>
      </c>
      <c r="X141" s="116" t="s">
        <v>1021</v>
      </c>
      <c r="Y141" s="116"/>
      <c r="Z141" s="18"/>
    </row>
    <row r="142" spans="1:26" x14ac:dyDescent="0.25">
      <c r="A142" s="12"/>
      <c r="B142" s="40" t="s">
        <v>1064</v>
      </c>
      <c r="C142" s="25" t="s">
        <v>267</v>
      </c>
      <c r="D142" s="26"/>
      <c r="E142" s="27" t="s">
        <v>1074</v>
      </c>
      <c r="F142" s="28" t="s">
        <v>267</v>
      </c>
      <c r="G142" s="25" t="s">
        <v>267</v>
      </c>
      <c r="H142" s="26"/>
      <c r="I142" s="27" t="s">
        <v>1075</v>
      </c>
      <c r="J142" s="28" t="s">
        <v>267</v>
      </c>
      <c r="K142" s="25" t="s">
        <v>267</v>
      </c>
      <c r="L142" s="26"/>
      <c r="M142" s="94">
        <v>34500</v>
      </c>
      <c r="N142" s="28" t="s">
        <v>267</v>
      </c>
      <c r="O142" s="25" t="s">
        <v>267</v>
      </c>
      <c r="P142" s="26"/>
      <c r="Q142" s="27">
        <v>0.36</v>
      </c>
      <c r="R142" s="28" t="s">
        <v>267</v>
      </c>
      <c r="S142" s="25" t="s">
        <v>267</v>
      </c>
      <c r="T142" s="26"/>
      <c r="U142" s="27">
        <v>66.069999999999993</v>
      </c>
      <c r="V142" s="28" t="s">
        <v>267</v>
      </c>
      <c r="W142" s="25" t="s">
        <v>267</v>
      </c>
      <c r="X142" s="26"/>
      <c r="Y142" s="27">
        <v>7.71</v>
      </c>
      <c r="Z142" s="28" t="s">
        <v>267</v>
      </c>
    </row>
    <row r="143" spans="1:26" x14ac:dyDescent="0.25">
      <c r="A143" s="12"/>
      <c r="B143" s="2"/>
      <c r="C143" s="18" t="s">
        <v>267</v>
      </c>
      <c r="D143" s="16"/>
      <c r="E143" s="30" t="s">
        <v>1076</v>
      </c>
      <c r="F143" s="31" t="s">
        <v>267</v>
      </c>
      <c r="G143" s="18" t="s">
        <v>267</v>
      </c>
      <c r="H143" s="16"/>
      <c r="I143" s="30" t="s">
        <v>1117</v>
      </c>
      <c r="J143" s="31" t="s">
        <v>267</v>
      </c>
      <c r="K143" s="18" t="s">
        <v>267</v>
      </c>
      <c r="L143" s="16"/>
      <c r="M143" s="96">
        <v>21800</v>
      </c>
      <c r="N143" s="31" t="s">
        <v>267</v>
      </c>
      <c r="O143" s="18" t="s">
        <v>267</v>
      </c>
      <c r="P143" s="16"/>
      <c r="Q143" s="30">
        <v>0.53</v>
      </c>
      <c r="R143" s="31" t="s">
        <v>267</v>
      </c>
      <c r="S143" s="18" t="s">
        <v>267</v>
      </c>
      <c r="T143" s="16"/>
      <c r="U143" s="30">
        <v>89.8</v>
      </c>
      <c r="V143" s="31" t="s">
        <v>267</v>
      </c>
      <c r="W143" s="18" t="s">
        <v>267</v>
      </c>
      <c r="X143" s="16"/>
      <c r="Y143" s="30">
        <v>10.48</v>
      </c>
      <c r="Z143" s="31" t="s">
        <v>267</v>
      </c>
    </row>
    <row r="144" spans="1:26" x14ac:dyDescent="0.25">
      <c r="A144" s="12"/>
      <c r="B144" s="80"/>
      <c r="C144" s="25" t="s">
        <v>267</v>
      </c>
      <c r="D144" s="26"/>
      <c r="E144" s="27" t="s">
        <v>1078</v>
      </c>
      <c r="F144" s="28" t="s">
        <v>267</v>
      </c>
      <c r="G144" s="25" t="s">
        <v>267</v>
      </c>
      <c r="H144" s="26"/>
      <c r="I144" s="27" t="s">
        <v>1118</v>
      </c>
      <c r="J144" s="28" t="s">
        <v>267</v>
      </c>
      <c r="K144" s="25" t="s">
        <v>267</v>
      </c>
      <c r="L144" s="26"/>
      <c r="M144" s="94">
        <v>14000</v>
      </c>
      <c r="N144" s="28" t="s">
        <v>267</v>
      </c>
      <c r="O144" s="25" t="s">
        <v>267</v>
      </c>
      <c r="P144" s="26"/>
      <c r="Q144" s="27">
        <v>0.04</v>
      </c>
      <c r="R144" s="28" t="s">
        <v>267</v>
      </c>
      <c r="S144" s="25" t="s">
        <v>267</v>
      </c>
      <c r="T144" s="26"/>
      <c r="U144" s="27">
        <v>111.66</v>
      </c>
      <c r="V144" s="28" t="s">
        <v>267</v>
      </c>
      <c r="W144" s="25" t="s">
        <v>267</v>
      </c>
      <c r="X144" s="26"/>
      <c r="Y144" s="27">
        <v>13.03</v>
      </c>
      <c r="Z144" s="28" t="s">
        <v>267</v>
      </c>
    </row>
    <row r="145" spans="1:26" ht="15.75" thickBot="1" x14ac:dyDescent="0.3">
      <c r="A145" s="12"/>
      <c r="B145" s="2"/>
      <c r="C145" s="18" t="s">
        <v>267</v>
      </c>
      <c r="D145" s="16"/>
      <c r="E145" s="30" t="s">
        <v>1071</v>
      </c>
      <c r="F145" s="31" t="s">
        <v>267</v>
      </c>
      <c r="G145" s="18" t="s">
        <v>267</v>
      </c>
      <c r="H145" s="16"/>
      <c r="I145" s="30" t="s">
        <v>1119</v>
      </c>
      <c r="J145" s="31" t="s">
        <v>267</v>
      </c>
      <c r="K145" s="18" t="s">
        <v>267</v>
      </c>
      <c r="L145" s="16"/>
      <c r="M145" s="96">
        <v>5200</v>
      </c>
      <c r="N145" s="31" t="s">
        <v>267</v>
      </c>
      <c r="O145" s="18" t="s">
        <v>267</v>
      </c>
      <c r="P145" s="16"/>
      <c r="Q145" s="30">
        <v>0.17</v>
      </c>
      <c r="R145" s="31" t="s">
        <v>267</v>
      </c>
      <c r="S145" s="18" t="s">
        <v>267</v>
      </c>
      <c r="T145" s="16"/>
      <c r="U145" s="30">
        <v>140.66</v>
      </c>
      <c r="V145" s="31" t="s">
        <v>267</v>
      </c>
      <c r="W145" s="18" t="s">
        <v>267</v>
      </c>
      <c r="X145" s="16"/>
      <c r="Y145" s="30">
        <v>16.41</v>
      </c>
      <c r="Z145" s="31" t="s">
        <v>267</v>
      </c>
    </row>
    <row r="146" spans="1:26" x14ac:dyDescent="0.25">
      <c r="A146" s="12"/>
      <c r="B146" s="22"/>
      <c r="C146" s="22" t="s">
        <v>267</v>
      </c>
      <c r="D146" s="22"/>
      <c r="E146" s="22"/>
      <c r="F146" s="22"/>
      <c r="G146" s="22" t="s">
        <v>267</v>
      </c>
      <c r="H146" s="22"/>
      <c r="I146" s="22"/>
      <c r="J146" s="22"/>
      <c r="K146" s="22" t="s">
        <v>267</v>
      </c>
      <c r="L146" s="39"/>
      <c r="M146" s="39"/>
      <c r="N146" s="22"/>
      <c r="O146" s="22" t="s">
        <v>267</v>
      </c>
      <c r="P146" s="39"/>
      <c r="Q146" s="39"/>
      <c r="R146" s="22"/>
      <c r="S146" s="22" t="s">
        <v>267</v>
      </c>
      <c r="T146" s="39"/>
      <c r="U146" s="39"/>
      <c r="V146" s="22"/>
      <c r="W146" s="22" t="s">
        <v>267</v>
      </c>
      <c r="X146" s="39"/>
      <c r="Y146" s="39"/>
      <c r="Z146" s="22"/>
    </row>
    <row r="147" spans="1:26" ht="15.75" thickBot="1" x14ac:dyDescent="0.3">
      <c r="A147" s="12"/>
      <c r="B147" s="40" t="s">
        <v>132</v>
      </c>
      <c r="C147" s="25" t="s">
        <v>267</v>
      </c>
      <c r="D147" s="24"/>
      <c r="E147" s="24"/>
      <c r="F147" s="24"/>
      <c r="G147" s="25" t="s">
        <v>267</v>
      </c>
      <c r="H147" s="24"/>
      <c r="I147" s="24"/>
      <c r="J147" s="24"/>
      <c r="K147" s="25" t="s">
        <v>267</v>
      </c>
      <c r="L147" s="47"/>
      <c r="M147" s="93">
        <v>75500</v>
      </c>
      <c r="N147" s="49" t="s">
        <v>267</v>
      </c>
      <c r="O147" s="25" t="s">
        <v>267</v>
      </c>
      <c r="P147" s="47"/>
      <c r="Q147" s="48">
        <v>0.33</v>
      </c>
      <c r="R147" s="49" t="s">
        <v>267</v>
      </c>
      <c r="S147" s="25" t="s">
        <v>267</v>
      </c>
      <c r="T147" s="47"/>
      <c r="U147" s="48">
        <v>86.51</v>
      </c>
      <c r="V147" s="49" t="s">
        <v>267</v>
      </c>
      <c r="W147" s="25" t="s">
        <v>267</v>
      </c>
      <c r="X147" s="47"/>
      <c r="Y147" s="48">
        <v>10.09</v>
      </c>
      <c r="Z147" s="49" t="s">
        <v>267</v>
      </c>
    </row>
    <row r="148" spans="1:26" ht="15.75" thickTop="1" x14ac:dyDescent="0.25">
      <c r="A148" s="12"/>
      <c r="B148" s="22"/>
      <c r="C148" s="22" t="s">
        <v>267</v>
      </c>
      <c r="D148" s="22"/>
      <c r="E148" s="22"/>
      <c r="F148" s="22"/>
      <c r="G148" s="22" t="s">
        <v>267</v>
      </c>
      <c r="H148" s="22"/>
      <c r="I148" s="22"/>
      <c r="J148" s="22"/>
      <c r="K148" s="22" t="s">
        <v>267</v>
      </c>
      <c r="L148" s="41"/>
      <c r="M148" s="41"/>
      <c r="N148" s="22"/>
      <c r="O148" s="22" t="s">
        <v>267</v>
      </c>
      <c r="P148" s="41"/>
      <c r="Q148" s="41"/>
      <c r="R148" s="22"/>
      <c r="S148" s="22" t="s">
        <v>267</v>
      </c>
      <c r="T148" s="41"/>
      <c r="U148" s="41"/>
      <c r="V148" s="22"/>
      <c r="W148" s="22" t="s">
        <v>267</v>
      </c>
      <c r="X148" s="41"/>
      <c r="Y148" s="41"/>
      <c r="Z148" s="22"/>
    </row>
    <row r="149" spans="1:26" ht="15" customHeight="1" x14ac:dyDescent="0.25">
      <c r="A149" s="12" t="s">
        <v>1765</v>
      </c>
      <c r="B149" s="11" t="s">
        <v>32</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17" t="s">
        <v>1123</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x14ac:dyDescent="0.25">
      <c r="A151" s="1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3"/>
      <c r="C152" s="3"/>
      <c r="D152" s="3"/>
      <c r="E152" s="3"/>
      <c r="F152" s="3"/>
    </row>
    <row r="153" spans="1:26" x14ac:dyDescent="0.25">
      <c r="A153" s="12"/>
      <c r="B153" s="45"/>
      <c r="C153" s="45" t="s">
        <v>267</v>
      </c>
      <c r="D153" s="91" t="s">
        <v>1124</v>
      </c>
      <c r="E153" s="91"/>
      <c r="F153" s="45"/>
    </row>
    <row r="154" spans="1:26" ht="15.75" thickBot="1" x14ac:dyDescent="0.3">
      <c r="A154" s="12"/>
      <c r="B154" s="45"/>
      <c r="C154" s="45"/>
      <c r="D154" s="42" t="s">
        <v>727</v>
      </c>
      <c r="E154" s="42"/>
      <c r="F154" s="45"/>
    </row>
    <row r="155" spans="1:26" x14ac:dyDescent="0.25">
      <c r="A155" s="12"/>
      <c r="B155" s="23" t="s">
        <v>1022</v>
      </c>
      <c r="C155" s="25" t="s">
        <v>267</v>
      </c>
      <c r="D155" s="26"/>
      <c r="E155" s="94">
        <v>98878</v>
      </c>
      <c r="F155" s="28" t="s">
        <v>267</v>
      </c>
    </row>
    <row r="156" spans="1:26" ht="15.75" thickBot="1" x14ac:dyDescent="0.3">
      <c r="A156" s="12"/>
      <c r="B156" s="29" t="s">
        <v>988</v>
      </c>
      <c r="C156" s="18" t="s">
        <v>267</v>
      </c>
      <c r="D156" s="16"/>
      <c r="E156" s="30" t="s">
        <v>1125</v>
      </c>
      <c r="F156" s="31" t="s">
        <v>393</v>
      </c>
    </row>
    <row r="157" spans="1:26" x14ac:dyDescent="0.25">
      <c r="A157" s="12"/>
      <c r="B157" s="22"/>
      <c r="C157" s="22" t="s">
        <v>267</v>
      </c>
      <c r="D157" s="39"/>
      <c r="E157" s="39"/>
      <c r="F157" s="22"/>
    </row>
    <row r="158" spans="1:26" x14ac:dyDescent="0.25">
      <c r="A158" s="12"/>
      <c r="B158" s="40" t="s">
        <v>986</v>
      </c>
      <c r="C158" s="25" t="s">
        <v>267</v>
      </c>
      <c r="D158" s="26"/>
      <c r="E158" s="94">
        <v>41900</v>
      </c>
      <c r="F158" s="28" t="s">
        <v>267</v>
      </c>
    </row>
    <row r="159" spans="1:26" ht="15.75" thickBot="1" x14ac:dyDescent="0.3">
      <c r="A159" s="12"/>
      <c r="B159" s="29" t="s">
        <v>988</v>
      </c>
      <c r="C159" s="18" t="s">
        <v>267</v>
      </c>
      <c r="D159" s="16"/>
      <c r="E159" s="30" t="s">
        <v>1126</v>
      </c>
      <c r="F159" s="31" t="s">
        <v>393</v>
      </c>
    </row>
    <row r="160" spans="1:26" x14ac:dyDescent="0.25">
      <c r="A160" s="12"/>
      <c r="B160" s="22"/>
      <c r="C160" s="22" t="s">
        <v>267</v>
      </c>
      <c r="D160" s="39"/>
      <c r="E160" s="39"/>
      <c r="F160" s="22"/>
    </row>
    <row r="161" spans="1:26" x14ac:dyDescent="0.25">
      <c r="A161" s="12"/>
      <c r="B161" s="40" t="s">
        <v>993</v>
      </c>
      <c r="C161" s="25" t="s">
        <v>267</v>
      </c>
      <c r="D161" s="26"/>
      <c r="E161" s="94">
        <v>12300</v>
      </c>
      <c r="F161" s="28" t="s">
        <v>267</v>
      </c>
    </row>
    <row r="162" spans="1:26" ht="15.75" thickBot="1" x14ac:dyDescent="0.3">
      <c r="A162" s="12"/>
      <c r="B162" s="29" t="s">
        <v>988</v>
      </c>
      <c r="C162" s="18" t="s">
        <v>267</v>
      </c>
      <c r="D162" s="16"/>
      <c r="E162" s="30" t="s">
        <v>1127</v>
      </c>
      <c r="F162" s="31" t="s">
        <v>393</v>
      </c>
    </row>
    <row r="163" spans="1:26" x14ac:dyDescent="0.25">
      <c r="A163" s="12"/>
      <c r="B163" s="22"/>
      <c r="C163" s="22" t="s">
        <v>267</v>
      </c>
      <c r="D163" s="39"/>
      <c r="E163" s="39"/>
      <c r="F163" s="22"/>
    </row>
    <row r="164" spans="1:26" ht="15.75" thickBot="1" x14ac:dyDescent="0.3">
      <c r="A164" s="12"/>
      <c r="B164" s="40" t="s">
        <v>1002</v>
      </c>
      <c r="C164" s="25" t="s">
        <v>267</v>
      </c>
      <c r="D164" s="28"/>
      <c r="E164" s="50" t="s">
        <v>410</v>
      </c>
      <c r="F164" s="28" t="s">
        <v>267</v>
      </c>
    </row>
    <row r="165" spans="1:26" ht="15.75" thickTop="1" x14ac:dyDescent="0.25">
      <c r="A165" s="12"/>
      <c r="B165" s="22"/>
      <c r="C165" s="22" t="s">
        <v>267</v>
      </c>
      <c r="D165" s="41"/>
      <c r="E165" s="41"/>
      <c r="F165" s="22"/>
    </row>
    <row r="166" spans="1:26" ht="15" customHeight="1" x14ac:dyDescent="0.25">
      <c r="A166" s="2" t="s">
        <v>1766</v>
      </c>
      <c r="B166" s="11" t="s">
        <v>32</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 customHeight="1" x14ac:dyDescent="0.25">
      <c r="A167" s="12" t="s">
        <v>1759</v>
      </c>
      <c r="B167" s="11" t="s">
        <v>32</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17" t="s">
        <v>1004</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x14ac:dyDescent="0.25">
      <c r="A170" s="12"/>
      <c r="B170" s="3"/>
      <c r="C170" s="3"/>
      <c r="D170" s="3"/>
      <c r="E170" s="3"/>
      <c r="F170" s="3"/>
      <c r="G170" s="3"/>
      <c r="H170" s="3"/>
      <c r="I170" s="3"/>
      <c r="J170" s="3"/>
    </row>
    <row r="171" spans="1:26" ht="15.75" thickBot="1" x14ac:dyDescent="0.3">
      <c r="A171" s="12"/>
      <c r="B171" s="18"/>
      <c r="C171" s="18" t="s">
        <v>267</v>
      </c>
      <c r="D171" s="76">
        <v>2013</v>
      </c>
      <c r="E171" s="76"/>
      <c r="F171" s="18"/>
      <c r="G171" s="18"/>
      <c r="H171" s="76">
        <v>2012</v>
      </c>
      <c r="I171" s="76"/>
      <c r="J171" s="18"/>
    </row>
    <row r="172" spans="1:26" ht="51" x14ac:dyDescent="0.25">
      <c r="A172" s="12"/>
      <c r="B172" s="23" t="s">
        <v>1005</v>
      </c>
      <c r="C172" s="25" t="s">
        <v>267</v>
      </c>
      <c r="D172" s="26"/>
      <c r="E172" s="27">
        <v>33.1</v>
      </c>
      <c r="F172" s="28" t="s">
        <v>268</v>
      </c>
      <c r="G172" s="25"/>
      <c r="H172" s="26"/>
      <c r="I172" s="27">
        <v>36.4</v>
      </c>
      <c r="J172" s="28" t="s">
        <v>506</v>
      </c>
    </row>
    <row r="173" spans="1:26" x14ac:dyDescent="0.25">
      <c r="A173" s="12"/>
      <c r="B173" s="29" t="s">
        <v>1006</v>
      </c>
      <c r="C173" s="18" t="s">
        <v>267</v>
      </c>
      <c r="D173" s="16"/>
      <c r="E173" s="30">
        <v>3</v>
      </c>
      <c r="F173" s="31" t="s">
        <v>267</v>
      </c>
      <c r="G173" s="18"/>
      <c r="H173" s="16"/>
      <c r="I173" s="30">
        <v>3</v>
      </c>
      <c r="J173" s="31"/>
    </row>
    <row r="174" spans="1:26" x14ac:dyDescent="0.25">
      <c r="A174" s="12"/>
      <c r="B174" s="23" t="s">
        <v>1007</v>
      </c>
      <c r="C174" s="25" t="s">
        <v>267</v>
      </c>
      <c r="D174" s="26"/>
      <c r="E174" s="27">
        <v>4.5999999999999996</v>
      </c>
      <c r="F174" s="28" t="s">
        <v>268</v>
      </c>
      <c r="G174" s="25"/>
      <c r="H174" s="26"/>
      <c r="I174" s="27">
        <v>1.6</v>
      </c>
      <c r="J174" s="28" t="s">
        <v>506</v>
      </c>
    </row>
    <row r="175" spans="1:26" ht="25.5" x14ac:dyDescent="0.25">
      <c r="A175" s="12"/>
      <c r="B175" s="29" t="s">
        <v>1008</v>
      </c>
      <c r="C175" s="18" t="s">
        <v>267</v>
      </c>
      <c r="D175" s="16"/>
      <c r="E175" s="30">
        <v>0.2</v>
      </c>
      <c r="F175" s="31" t="s">
        <v>268</v>
      </c>
      <c r="G175" s="18"/>
      <c r="H175" s="16"/>
      <c r="I175" s="30">
        <v>0.7</v>
      </c>
      <c r="J175" s="31" t="s">
        <v>506</v>
      </c>
    </row>
    <row r="176" spans="1:26" x14ac:dyDescent="0.25">
      <c r="A176" s="12"/>
      <c r="B176" s="23" t="s">
        <v>1009</v>
      </c>
      <c r="C176" s="25" t="s">
        <v>267</v>
      </c>
      <c r="D176" s="26"/>
      <c r="E176" s="27">
        <v>79.83</v>
      </c>
      <c r="F176" s="28" t="s">
        <v>267</v>
      </c>
      <c r="G176" s="25"/>
      <c r="H176" s="26"/>
      <c r="I176" s="27">
        <v>162.13999999999999</v>
      </c>
      <c r="J176" s="28"/>
    </row>
    <row r="177" spans="1:26" x14ac:dyDescent="0.25">
      <c r="A177" s="12"/>
      <c r="B177" s="11"/>
      <c r="C177" s="11"/>
      <c r="D177" s="11"/>
      <c r="E177" s="11"/>
      <c r="F177" s="11"/>
      <c r="G177" s="11"/>
      <c r="H177" s="11"/>
      <c r="I177" s="11"/>
      <c r="J177" s="11"/>
    </row>
    <row r="178" spans="1:26" ht="25.5" customHeight="1" x14ac:dyDescent="0.25">
      <c r="A178" s="12"/>
      <c r="B178" s="115" t="s">
        <v>1010</v>
      </c>
      <c r="C178" s="115"/>
      <c r="D178" s="115"/>
      <c r="E178" s="115"/>
      <c r="F178" s="115"/>
      <c r="G178" s="115"/>
      <c r="H178" s="115"/>
      <c r="I178" s="115"/>
      <c r="J178" s="21" t="s">
        <v>265</v>
      </c>
    </row>
    <row r="179" spans="1:26" ht="51" x14ac:dyDescent="0.25">
      <c r="A179" s="12"/>
      <c r="B179" s="23" t="s">
        <v>1005</v>
      </c>
      <c r="C179" s="25" t="s">
        <v>267</v>
      </c>
      <c r="D179" s="26"/>
      <c r="E179" s="27">
        <v>32</v>
      </c>
      <c r="F179" s="28" t="s">
        <v>268</v>
      </c>
      <c r="G179" s="25"/>
      <c r="H179" s="26"/>
      <c r="I179" s="27">
        <v>29.4</v>
      </c>
      <c r="J179" s="28" t="s">
        <v>506</v>
      </c>
    </row>
    <row r="180" spans="1:26" x14ac:dyDescent="0.25">
      <c r="A180" s="12"/>
      <c r="B180" s="29" t="s">
        <v>1011</v>
      </c>
      <c r="C180" s="18" t="s">
        <v>267</v>
      </c>
      <c r="D180" s="16"/>
      <c r="E180" s="30" t="s">
        <v>1012</v>
      </c>
      <c r="F180" s="31" t="s">
        <v>267</v>
      </c>
      <c r="G180" s="18"/>
      <c r="H180" s="16"/>
      <c r="I180" s="114">
        <v>41900</v>
      </c>
      <c r="J180" s="31" t="s">
        <v>267</v>
      </c>
    </row>
    <row r="181" spans="1:26" x14ac:dyDescent="0.25">
      <c r="A181" s="12"/>
      <c r="B181" s="23" t="s">
        <v>1007</v>
      </c>
      <c r="C181" s="25" t="s">
        <v>267</v>
      </c>
      <c r="D181" s="26"/>
      <c r="E181" s="27">
        <v>4.5999999999999996</v>
      </c>
      <c r="F181" s="28" t="s">
        <v>268</v>
      </c>
      <c r="G181" s="25"/>
      <c r="H181" s="26"/>
      <c r="I181" s="27">
        <v>2.7</v>
      </c>
      <c r="J181" s="28" t="s">
        <v>506</v>
      </c>
    </row>
    <row r="182" spans="1:26" ht="25.5" x14ac:dyDescent="0.25">
      <c r="A182" s="12"/>
      <c r="B182" s="29" t="s">
        <v>1013</v>
      </c>
      <c r="C182" s="18" t="s">
        <v>267</v>
      </c>
      <c r="D182" s="16"/>
      <c r="E182" s="30">
        <v>4.0999999999999996</v>
      </c>
      <c r="F182" s="31" t="s">
        <v>268</v>
      </c>
      <c r="G182" s="18"/>
      <c r="H182" s="16"/>
      <c r="I182" s="30">
        <v>5.5</v>
      </c>
      <c r="J182" s="31" t="s">
        <v>506</v>
      </c>
    </row>
    <row r="183" spans="1:26" x14ac:dyDescent="0.25">
      <c r="A183" s="12"/>
      <c r="B183" s="23" t="s">
        <v>1009</v>
      </c>
      <c r="C183" s="25" t="s">
        <v>267</v>
      </c>
      <c r="D183" s="26"/>
      <c r="E183" s="27">
        <v>72.42</v>
      </c>
      <c r="F183" s="28" t="s">
        <v>267</v>
      </c>
      <c r="G183" s="25"/>
      <c r="H183" s="26"/>
      <c r="I183" s="27">
        <v>115.61</v>
      </c>
      <c r="J183" s="28" t="s">
        <v>267</v>
      </c>
    </row>
    <row r="184" spans="1:26" ht="30" x14ac:dyDescent="0.25">
      <c r="A184" s="2" t="s">
        <v>1767</v>
      </c>
      <c r="B184" s="11" t="s">
        <v>32</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15" customHeight="1" x14ac:dyDescent="0.25">
      <c r="A185" s="12" t="s">
        <v>1768</v>
      </c>
      <c r="B185" s="11" t="s">
        <v>32</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17" t="s">
        <v>983</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row>
    <row r="187" spans="1:26" x14ac:dyDescent="0.25">
      <c r="A187" s="12"/>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x14ac:dyDescent="0.25">
      <c r="A188" s="12"/>
      <c r="B188" s="3"/>
      <c r="C188" s="3"/>
      <c r="D188" s="3"/>
      <c r="E188" s="3"/>
      <c r="F188" s="3"/>
      <c r="G188" s="3"/>
      <c r="H188" s="3"/>
      <c r="I188" s="3"/>
      <c r="J188" s="3"/>
    </row>
    <row r="189" spans="1:26" x14ac:dyDescent="0.25">
      <c r="A189" s="12"/>
      <c r="B189" s="45"/>
      <c r="C189" s="45" t="s">
        <v>267</v>
      </c>
      <c r="D189" s="90" t="s">
        <v>726</v>
      </c>
      <c r="E189" s="90"/>
      <c r="F189" s="45"/>
      <c r="G189" s="45"/>
      <c r="H189" s="90" t="s">
        <v>726</v>
      </c>
      <c r="I189" s="90"/>
      <c r="J189" s="45"/>
    </row>
    <row r="190" spans="1:26" x14ac:dyDescent="0.25">
      <c r="A190" s="12"/>
      <c r="B190" s="45"/>
      <c r="C190" s="45"/>
      <c r="D190" s="90" t="s">
        <v>984</v>
      </c>
      <c r="E190" s="90"/>
      <c r="F190" s="45"/>
      <c r="G190" s="45"/>
      <c r="H190" s="90" t="s">
        <v>985</v>
      </c>
      <c r="I190" s="90"/>
      <c r="J190" s="45"/>
    </row>
    <row r="191" spans="1:26" ht="15.75" thickBot="1" x14ac:dyDescent="0.3">
      <c r="A191" s="12"/>
      <c r="B191" s="45"/>
      <c r="C191" s="45"/>
      <c r="D191" s="76" t="s">
        <v>727</v>
      </c>
      <c r="E191" s="76"/>
      <c r="F191" s="45"/>
      <c r="G191" s="45"/>
      <c r="H191" s="76" t="s">
        <v>727</v>
      </c>
      <c r="I191" s="76"/>
      <c r="J191" s="45"/>
    </row>
    <row r="192" spans="1:26" x14ac:dyDescent="0.25">
      <c r="A192" s="12"/>
      <c r="B192" s="23" t="s">
        <v>986</v>
      </c>
      <c r="C192" s="25" t="s">
        <v>267</v>
      </c>
      <c r="D192" s="28"/>
      <c r="E192" s="50" t="s">
        <v>410</v>
      </c>
      <c r="F192" s="28" t="s">
        <v>267</v>
      </c>
      <c r="G192" s="25"/>
      <c r="H192" s="28"/>
      <c r="I192" s="50" t="s">
        <v>410</v>
      </c>
      <c r="J192" s="28" t="s">
        <v>267</v>
      </c>
    </row>
    <row r="193" spans="1:26" x14ac:dyDescent="0.25">
      <c r="A193" s="12"/>
      <c r="B193" s="29" t="s">
        <v>987</v>
      </c>
      <c r="C193" s="18" t="s">
        <v>267</v>
      </c>
      <c r="D193" s="16"/>
      <c r="E193" s="96">
        <v>4511700</v>
      </c>
      <c r="F193" s="31" t="s">
        <v>267</v>
      </c>
      <c r="G193" s="18"/>
      <c r="H193" s="16"/>
      <c r="I193" s="96">
        <v>1368423</v>
      </c>
      <c r="J193" s="31" t="s">
        <v>267</v>
      </c>
    </row>
    <row r="194" spans="1:26" x14ac:dyDescent="0.25">
      <c r="A194" s="12"/>
      <c r="B194" s="23" t="s">
        <v>988</v>
      </c>
      <c r="C194" s="25" t="s">
        <v>267</v>
      </c>
      <c r="D194" s="28"/>
      <c r="E194" s="50" t="s">
        <v>410</v>
      </c>
      <c r="F194" s="28" t="s">
        <v>267</v>
      </c>
      <c r="G194" s="25"/>
      <c r="H194" s="26"/>
      <c r="I194" s="27" t="s">
        <v>989</v>
      </c>
      <c r="J194" s="28" t="s">
        <v>393</v>
      </c>
    </row>
    <row r="195" spans="1:26" ht="15.75" thickBot="1" x14ac:dyDescent="0.3">
      <c r="A195" s="12"/>
      <c r="B195" s="29" t="s">
        <v>990</v>
      </c>
      <c r="C195" s="18" t="s">
        <v>267</v>
      </c>
      <c r="D195" s="16"/>
      <c r="E195" s="30" t="s">
        <v>991</v>
      </c>
      <c r="F195" s="31" t="s">
        <v>393</v>
      </c>
      <c r="G195" s="18"/>
      <c r="H195" s="16"/>
      <c r="I195" s="30" t="s">
        <v>992</v>
      </c>
      <c r="J195" s="31" t="s">
        <v>393</v>
      </c>
    </row>
    <row r="196" spans="1:26" x14ac:dyDescent="0.25">
      <c r="A196" s="12"/>
      <c r="B196" s="22"/>
      <c r="C196" s="22" t="s">
        <v>267</v>
      </c>
      <c r="D196" s="39"/>
      <c r="E196" s="39"/>
      <c r="F196" s="22"/>
      <c r="G196" s="22"/>
      <c r="H196" s="39"/>
      <c r="I196" s="39"/>
      <c r="J196" s="22"/>
    </row>
    <row r="197" spans="1:26" x14ac:dyDescent="0.25">
      <c r="A197" s="12"/>
      <c r="B197" s="40" t="s">
        <v>993</v>
      </c>
      <c r="C197" s="25" t="s">
        <v>267</v>
      </c>
      <c r="D197" s="26"/>
      <c r="E197" s="94">
        <v>4262170</v>
      </c>
      <c r="F197" s="28" t="s">
        <v>267</v>
      </c>
      <c r="G197" s="25"/>
      <c r="H197" s="26"/>
      <c r="I197" s="94">
        <v>792376</v>
      </c>
      <c r="J197" s="28" t="s">
        <v>267</v>
      </c>
    </row>
    <row r="198" spans="1:26" x14ac:dyDescent="0.25">
      <c r="A198" s="12"/>
      <c r="B198" s="29" t="s">
        <v>994</v>
      </c>
      <c r="C198" s="18" t="s">
        <v>267</v>
      </c>
      <c r="D198" s="16"/>
      <c r="E198" s="30" t="s">
        <v>995</v>
      </c>
      <c r="F198" s="31" t="s">
        <v>393</v>
      </c>
      <c r="G198" s="18"/>
      <c r="H198" s="16"/>
      <c r="I198" s="30" t="s">
        <v>996</v>
      </c>
      <c r="J198" s="31" t="s">
        <v>393</v>
      </c>
    </row>
    <row r="199" spans="1:26" ht="25.5" x14ac:dyDescent="0.25">
      <c r="A199" s="12"/>
      <c r="B199" s="23" t="s">
        <v>997</v>
      </c>
      <c r="C199" s="25" t="s">
        <v>267</v>
      </c>
      <c r="D199" s="26"/>
      <c r="E199" s="94">
        <v>396229</v>
      </c>
      <c r="F199" s="28" t="s">
        <v>267</v>
      </c>
      <c r="G199" s="25"/>
      <c r="H199" s="28"/>
      <c r="I199" s="50" t="s">
        <v>410</v>
      </c>
      <c r="J199" s="28" t="s">
        <v>267</v>
      </c>
    </row>
    <row r="200" spans="1:26" x14ac:dyDescent="0.25">
      <c r="A200" s="12"/>
      <c r="B200" s="29" t="s">
        <v>987</v>
      </c>
      <c r="C200" s="18" t="s">
        <v>267</v>
      </c>
      <c r="D200" s="16"/>
      <c r="E200" s="96">
        <v>5310968</v>
      </c>
      <c r="F200" s="31" t="s">
        <v>267</v>
      </c>
      <c r="G200" s="18"/>
      <c r="H200" s="16"/>
      <c r="I200" s="96">
        <v>2018771</v>
      </c>
      <c r="J200" s="31" t="s">
        <v>267</v>
      </c>
    </row>
    <row r="201" spans="1:26" x14ac:dyDescent="0.25">
      <c r="A201" s="12"/>
      <c r="B201" s="23" t="s">
        <v>988</v>
      </c>
      <c r="C201" s="25" t="s">
        <v>267</v>
      </c>
      <c r="D201" s="26"/>
      <c r="E201" s="27" t="s">
        <v>998</v>
      </c>
      <c r="F201" s="28" t="s">
        <v>393</v>
      </c>
      <c r="G201" s="25"/>
      <c r="H201" s="26"/>
      <c r="I201" s="27" t="s">
        <v>999</v>
      </c>
      <c r="J201" s="28" t="s">
        <v>393</v>
      </c>
    </row>
    <row r="202" spans="1:26" ht="15.75" thickBot="1" x14ac:dyDescent="0.3">
      <c r="A202" s="12"/>
      <c r="B202" s="29" t="s">
        <v>990</v>
      </c>
      <c r="C202" s="18" t="s">
        <v>267</v>
      </c>
      <c r="D202" s="16"/>
      <c r="E202" s="30" t="s">
        <v>1000</v>
      </c>
      <c r="F202" s="31" t="s">
        <v>393</v>
      </c>
      <c r="G202" s="18"/>
      <c r="H202" s="16"/>
      <c r="I202" s="30" t="s">
        <v>1001</v>
      </c>
      <c r="J202" s="31" t="s">
        <v>393</v>
      </c>
    </row>
    <row r="203" spans="1:26" x14ac:dyDescent="0.25">
      <c r="A203" s="12"/>
      <c r="B203" s="22"/>
      <c r="C203" s="22" t="s">
        <v>267</v>
      </c>
      <c r="D203" s="39"/>
      <c r="E203" s="39"/>
      <c r="F203" s="22"/>
      <c r="G203" s="22"/>
      <c r="H203" s="39"/>
      <c r="I203" s="39"/>
      <c r="J203" s="22"/>
    </row>
    <row r="204" spans="1:26" ht="15.75" thickBot="1" x14ac:dyDescent="0.3">
      <c r="A204" s="12"/>
      <c r="B204" s="40" t="s">
        <v>1002</v>
      </c>
      <c r="C204" s="25" t="s">
        <v>267</v>
      </c>
      <c r="D204" s="26"/>
      <c r="E204" s="94">
        <v>6029716</v>
      </c>
      <c r="F204" s="28" t="s">
        <v>267</v>
      </c>
      <c r="G204" s="25"/>
      <c r="H204" s="26"/>
      <c r="I204" s="94">
        <v>882072</v>
      </c>
      <c r="J204" s="28" t="s">
        <v>267</v>
      </c>
    </row>
    <row r="205" spans="1:26" ht="15.75" thickTop="1" x14ac:dyDescent="0.25">
      <c r="A205" s="12"/>
      <c r="B205" s="22"/>
      <c r="C205" s="22" t="s">
        <v>267</v>
      </c>
      <c r="D205" s="41"/>
      <c r="E205" s="41"/>
      <c r="F205" s="22"/>
      <c r="G205" s="22"/>
      <c r="H205" s="41"/>
      <c r="I205" s="41"/>
      <c r="J205" s="22"/>
    </row>
    <row r="206" spans="1:26" ht="15" customHeight="1" x14ac:dyDescent="0.25">
      <c r="A206" s="12" t="s">
        <v>1769</v>
      </c>
      <c r="B206" s="11" t="s">
        <v>32</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17" t="s">
        <v>1135</v>
      </c>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row>
    <row r="208" spans="1:26" x14ac:dyDescent="0.25">
      <c r="A208" s="12"/>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14" x14ac:dyDescent="0.25">
      <c r="A209" s="12"/>
      <c r="B209" s="3"/>
      <c r="C209" s="3"/>
      <c r="D209" s="3"/>
      <c r="E209" s="3"/>
      <c r="F209" s="3"/>
      <c r="G209" s="3"/>
      <c r="H209" s="3"/>
      <c r="I209" s="3"/>
      <c r="J209" s="3"/>
      <c r="K209" s="3"/>
      <c r="L209" s="3"/>
      <c r="M209" s="3"/>
      <c r="N209" s="3"/>
    </row>
    <row r="210" spans="1:14" ht="15.75" thickBot="1" x14ac:dyDescent="0.3">
      <c r="A210" s="12"/>
      <c r="B210" s="18"/>
      <c r="C210" s="18" t="s">
        <v>267</v>
      </c>
      <c r="D210" s="90" t="s">
        <v>1044</v>
      </c>
      <c r="E210" s="90"/>
      <c r="F210" s="45"/>
      <c r="G210" s="18"/>
      <c r="H210" s="76" t="s">
        <v>1102</v>
      </c>
      <c r="I210" s="76"/>
      <c r="J210" s="76"/>
      <c r="K210" s="76"/>
      <c r="L210" s="76"/>
      <c r="M210" s="76"/>
      <c r="N210" s="18"/>
    </row>
    <row r="211" spans="1:14" ht="15.75" thickBot="1" x14ac:dyDescent="0.3">
      <c r="A211" s="12"/>
      <c r="B211" s="18"/>
      <c r="C211" s="18" t="s">
        <v>267</v>
      </c>
      <c r="D211" s="76" t="s">
        <v>1136</v>
      </c>
      <c r="E211" s="76"/>
      <c r="F211" s="45"/>
      <c r="G211" s="18"/>
      <c r="H211" s="77" t="s">
        <v>1020</v>
      </c>
      <c r="I211" s="77"/>
      <c r="J211" s="18"/>
      <c r="K211" s="18" t="s">
        <v>267</v>
      </c>
      <c r="L211" s="117" t="s">
        <v>1021</v>
      </c>
      <c r="M211" s="117"/>
      <c r="N211" s="18"/>
    </row>
    <row r="212" spans="1:14" x14ac:dyDescent="0.25">
      <c r="A212" s="12"/>
      <c r="B212" s="23" t="s">
        <v>1137</v>
      </c>
      <c r="C212" s="25" t="s">
        <v>267</v>
      </c>
      <c r="D212" s="26"/>
      <c r="E212" s="94">
        <v>36700</v>
      </c>
      <c r="F212" s="28" t="s">
        <v>267</v>
      </c>
      <c r="G212" s="25"/>
      <c r="H212" s="26"/>
      <c r="I212" s="27">
        <v>79.37</v>
      </c>
      <c r="J212" s="28" t="s">
        <v>267</v>
      </c>
      <c r="K212" s="25" t="s">
        <v>267</v>
      </c>
      <c r="L212" s="26"/>
      <c r="M212" s="27">
        <v>11.76</v>
      </c>
      <c r="N212" s="28" t="s">
        <v>267</v>
      </c>
    </row>
    <row r="213" spans="1:14" ht="15.75" thickBot="1" x14ac:dyDescent="0.3">
      <c r="A213" s="12"/>
      <c r="B213" s="29" t="s">
        <v>988</v>
      </c>
      <c r="C213" s="18" t="s">
        <v>267</v>
      </c>
      <c r="D213" s="16"/>
      <c r="E213" s="30" t="s">
        <v>1138</v>
      </c>
      <c r="F213" s="31" t="s">
        <v>393</v>
      </c>
      <c r="G213" s="18"/>
      <c r="H213" s="16"/>
      <c r="I213" s="30">
        <v>79.37</v>
      </c>
      <c r="J213" s="31" t="s">
        <v>267</v>
      </c>
      <c r="K213" s="18" t="s">
        <v>267</v>
      </c>
      <c r="L213" s="16"/>
      <c r="M213" s="30">
        <v>10.99</v>
      </c>
      <c r="N213" s="31" t="s">
        <v>267</v>
      </c>
    </row>
    <row r="214" spans="1:14" x14ac:dyDescent="0.25">
      <c r="A214" s="12"/>
      <c r="B214" s="22"/>
      <c r="C214" s="22" t="s">
        <v>267</v>
      </c>
      <c r="D214" s="39"/>
      <c r="E214" s="39"/>
      <c r="F214" s="22"/>
      <c r="G214" s="22"/>
      <c r="H214" s="39"/>
      <c r="I214" s="39"/>
      <c r="J214" s="22"/>
      <c r="K214" s="22" t="s">
        <v>267</v>
      </c>
      <c r="L214" s="39"/>
      <c r="M214" s="39"/>
      <c r="N214" s="22"/>
    </row>
    <row r="215" spans="1:14" ht="26.25" thickBot="1" x14ac:dyDescent="0.3">
      <c r="A215" s="12"/>
      <c r="B215" s="40" t="s">
        <v>1139</v>
      </c>
      <c r="C215" s="25" t="s">
        <v>267</v>
      </c>
      <c r="D215" s="28"/>
      <c r="E215" s="50" t="s">
        <v>410</v>
      </c>
      <c r="F215" s="28" t="s">
        <v>267</v>
      </c>
      <c r="G215" s="25"/>
      <c r="H215" s="28"/>
      <c r="I215" s="50" t="s">
        <v>410</v>
      </c>
      <c r="J215" s="28" t="s">
        <v>267</v>
      </c>
      <c r="K215" s="25" t="s">
        <v>267</v>
      </c>
      <c r="L215" s="28"/>
      <c r="M215" s="50" t="s">
        <v>410</v>
      </c>
      <c r="N215" s="28" t="s">
        <v>267</v>
      </c>
    </row>
    <row r="216" spans="1:14" ht="15.75" thickTop="1" x14ac:dyDescent="0.25">
      <c r="A216" s="12"/>
      <c r="B216" s="22"/>
      <c r="C216" s="22" t="s">
        <v>267</v>
      </c>
      <c r="D216" s="41"/>
      <c r="E216" s="41"/>
      <c r="F216" s="22"/>
      <c r="G216" s="22"/>
      <c r="H216" s="41"/>
      <c r="I216" s="41"/>
      <c r="J216" s="22"/>
      <c r="K216" s="22" t="s">
        <v>267</v>
      </c>
      <c r="L216" s="41"/>
      <c r="M216" s="41"/>
      <c r="N216" s="22"/>
    </row>
  </sheetData>
  <mergeCells count="276">
    <mergeCell ref="A185:A205"/>
    <mergeCell ref="B185:Z185"/>
    <mergeCell ref="B186:Z186"/>
    <mergeCell ref="B187:Z187"/>
    <mergeCell ref="A206:A216"/>
    <mergeCell ref="B206:Z206"/>
    <mergeCell ref="B207:Z207"/>
    <mergeCell ref="B208:Z208"/>
    <mergeCell ref="B166:Z166"/>
    <mergeCell ref="A167:A183"/>
    <mergeCell ref="B167:Z167"/>
    <mergeCell ref="B168:Z168"/>
    <mergeCell ref="B169:Z169"/>
    <mergeCell ref="B184:Z184"/>
    <mergeCell ref="A134:A148"/>
    <mergeCell ref="B134:Z134"/>
    <mergeCell ref="B135:Z135"/>
    <mergeCell ref="B136:Z136"/>
    <mergeCell ref="A149:A165"/>
    <mergeCell ref="B149:Z149"/>
    <mergeCell ref="B150:Z150"/>
    <mergeCell ref="B151:Z151"/>
    <mergeCell ref="A85:A112"/>
    <mergeCell ref="B85:Z85"/>
    <mergeCell ref="B86:Z86"/>
    <mergeCell ref="B87:Z87"/>
    <mergeCell ref="B100:Z100"/>
    <mergeCell ref="A113:A133"/>
    <mergeCell ref="B113:Z113"/>
    <mergeCell ref="B114:Z114"/>
    <mergeCell ref="B115:Z115"/>
    <mergeCell ref="A46:A68"/>
    <mergeCell ref="B46:Z46"/>
    <mergeCell ref="B47:Z47"/>
    <mergeCell ref="B48:Z48"/>
    <mergeCell ref="A69:A84"/>
    <mergeCell ref="B69:Z69"/>
    <mergeCell ref="B70:Z70"/>
    <mergeCell ref="B71:Z71"/>
    <mergeCell ref="B78:Z78"/>
    <mergeCell ref="B4:Z4"/>
    <mergeCell ref="B5:Z5"/>
    <mergeCell ref="B19:Z19"/>
    <mergeCell ref="A20:A45"/>
    <mergeCell ref="B20:Z20"/>
    <mergeCell ref="B21:Z21"/>
    <mergeCell ref="B22:Z22"/>
    <mergeCell ref="B34:Z34"/>
    <mergeCell ref="B35:Z35"/>
    <mergeCell ref="D211:E211"/>
    <mergeCell ref="F210:F211"/>
    <mergeCell ref="H210:M210"/>
    <mergeCell ref="H211:I211"/>
    <mergeCell ref="L211:M211"/>
    <mergeCell ref="A1:A2"/>
    <mergeCell ref="B1:Z1"/>
    <mergeCell ref="B2:Z2"/>
    <mergeCell ref="A3:A19"/>
    <mergeCell ref="B3:Z3"/>
    <mergeCell ref="G189:G191"/>
    <mergeCell ref="H189:I189"/>
    <mergeCell ref="H190:I190"/>
    <mergeCell ref="H191:I191"/>
    <mergeCell ref="J189:J191"/>
    <mergeCell ref="D210:E210"/>
    <mergeCell ref="D171:E171"/>
    <mergeCell ref="H171:I171"/>
    <mergeCell ref="B177:J177"/>
    <mergeCell ref="B178:I178"/>
    <mergeCell ref="B189:B191"/>
    <mergeCell ref="C189:C191"/>
    <mergeCell ref="D189:E189"/>
    <mergeCell ref="D190:E190"/>
    <mergeCell ref="D191:E191"/>
    <mergeCell ref="F189:F191"/>
    <mergeCell ref="X141:Y141"/>
    <mergeCell ref="B153:B154"/>
    <mergeCell ref="C153:C154"/>
    <mergeCell ref="D153:E153"/>
    <mergeCell ref="D154:E154"/>
    <mergeCell ref="F153:F154"/>
    <mergeCell ref="R139:R140"/>
    <mergeCell ref="S139:S140"/>
    <mergeCell ref="T139:Y139"/>
    <mergeCell ref="T140:Y140"/>
    <mergeCell ref="Z139:Z140"/>
    <mergeCell ref="D141:E141"/>
    <mergeCell ref="H141:I141"/>
    <mergeCell ref="L141:M141"/>
    <mergeCell ref="P141:Q141"/>
    <mergeCell ref="T141:U141"/>
    <mergeCell ref="K139:K140"/>
    <mergeCell ref="L139:M139"/>
    <mergeCell ref="L140:M140"/>
    <mergeCell ref="N139:N140"/>
    <mergeCell ref="O139:O140"/>
    <mergeCell ref="P139:Q140"/>
    <mergeCell ref="D138:E138"/>
    <mergeCell ref="H138:I138"/>
    <mergeCell ref="L138:Y138"/>
    <mergeCell ref="B139:B140"/>
    <mergeCell ref="C139:C140"/>
    <mergeCell ref="D139:E140"/>
    <mergeCell ref="F139:F140"/>
    <mergeCell ref="G139:G140"/>
    <mergeCell ref="H139:I140"/>
    <mergeCell ref="J139:J140"/>
    <mergeCell ref="D117:E117"/>
    <mergeCell ref="D118:E118"/>
    <mergeCell ref="F117:F118"/>
    <mergeCell ref="H117:M117"/>
    <mergeCell ref="H118:I118"/>
    <mergeCell ref="L118:M118"/>
    <mergeCell ref="T104:Y104"/>
    <mergeCell ref="Z103:Z104"/>
    <mergeCell ref="D105:E105"/>
    <mergeCell ref="H105:I105"/>
    <mergeCell ref="P105:Q105"/>
    <mergeCell ref="T105:U105"/>
    <mergeCell ref="X105:Y105"/>
    <mergeCell ref="L105:M105"/>
    <mergeCell ref="N103:N105"/>
    <mergeCell ref="O103:O104"/>
    <mergeCell ref="P103:Q103"/>
    <mergeCell ref="P104:Q104"/>
    <mergeCell ref="R103:R104"/>
    <mergeCell ref="D102:Y102"/>
    <mergeCell ref="B103:B104"/>
    <mergeCell ref="C103:C104"/>
    <mergeCell ref="D103:I104"/>
    <mergeCell ref="J103:J104"/>
    <mergeCell ref="K103:K104"/>
    <mergeCell ref="L103:M103"/>
    <mergeCell ref="L104:M104"/>
    <mergeCell ref="S103:S104"/>
    <mergeCell ref="T103:Y103"/>
    <mergeCell ref="T90:Y90"/>
    <mergeCell ref="T91:Y91"/>
    <mergeCell ref="Z90:Z91"/>
    <mergeCell ref="D92:E92"/>
    <mergeCell ref="H92:I92"/>
    <mergeCell ref="P92:Q92"/>
    <mergeCell ref="T92:U92"/>
    <mergeCell ref="X92:Y92"/>
    <mergeCell ref="L92:M92"/>
    <mergeCell ref="N90:N92"/>
    <mergeCell ref="O90:O91"/>
    <mergeCell ref="P90:Q90"/>
    <mergeCell ref="P91:Q91"/>
    <mergeCell ref="R90:R91"/>
    <mergeCell ref="R80:R82"/>
    <mergeCell ref="D89:Y89"/>
    <mergeCell ref="B90:B91"/>
    <mergeCell ref="C90:C91"/>
    <mergeCell ref="D90:I91"/>
    <mergeCell ref="J90:J91"/>
    <mergeCell ref="K90:K91"/>
    <mergeCell ref="L90:M90"/>
    <mergeCell ref="L91:M91"/>
    <mergeCell ref="S90:S91"/>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L50:Q50"/>
    <mergeCell ref="L51:M51"/>
    <mergeCell ref="P51:Q51"/>
    <mergeCell ref="B73:B75"/>
    <mergeCell ref="C73:C75"/>
    <mergeCell ref="D73:E73"/>
    <mergeCell ref="D74:E74"/>
    <mergeCell ref="D75:E75"/>
    <mergeCell ref="F73:F75"/>
    <mergeCell ref="G73:G75"/>
    <mergeCell ref="D50:E50"/>
    <mergeCell ref="D51:E51"/>
    <mergeCell ref="F50:F51"/>
    <mergeCell ref="H50:I50"/>
    <mergeCell ref="H51:I51"/>
    <mergeCell ref="J50:J51"/>
    <mergeCell ref="L37:M37"/>
    <mergeCell ref="L38:M38"/>
    <mergeCell ref="L39:M39"/>
    <mergeCell ref="N37:N39"/>
    <mergeCell ref="D40:E40"/>
    <mergeCell ref="H40:I40"/>
    <mergeCell ref="L40:M40"/>
    <mergeCell ref="G37:G39"/>
    <mergeCell ref="H37:I37"/>
    <mergeCell ref="H38:I38"/>
    <mergeCell ref="H39:I39"/>
    <mergeCell ref="J37:J39"/>
    <mergeCell ref="K37:K39"/>
    <mergeCell ref="B37:B39"/>
    <mergeCell ref="C37:C39"/>
    <mergeCell ref="D37:E37"/>
    <mergeCell ref="D38:E38"/>
    <mergeCell ref="D39:E39"/>
    <mergeCell ref="F37:F39"/>
    <mergeCell ref="K24:K26"/>
    <mergeCell ref="L24:M24"/>
    <mergeCell ref="L25:M25"/>
    <mergeCell ref="L26:M26"/>
    <mergeCell ref="N24:N26"/>
    <mergeCell ref="D27:E27"/>
    <mergeCell ref="H27:I27"/>
    <mergeCell ref="L27:M27"/>
    <mergeCell ref="F24:F26"/>
    <mergeCell ref="G24:G26"/>
    <mergeCell ref="H24:I24"/>
    <mergeCell ref="H25:I25"/>
    <mergeCell ref="H26:I26"/>
    <mergeCell ref="J24:J26"/>
    <mergeCell ref="V8:V9"/>
    <mergeCell ref="W8:W9"/>
    <mergeCell ref="X8:Y8"/>
    <mergeCell ref="X9:Y9"/>
    <mergeCell ref="Z8:Z9"/>
    <mergeCell ref="B24:B26"/>
    <mergeCell ref="C24:C26"/>
    <mergeCell ref="D24:E24"/>
    <mergeCell ref="D25:E25"/>
    <mergeCell ref="D26:E26"/>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4.140625" customWidth="1"/>
    <col min="6" max="6" width="3.28515625" customWidth="1"/>
    <col min="7" max="7" width="2.7109375" customWidth="1"/>
    <col min="8" max="8" width="16.42578125" customWidth="1"/>
    <col min="9" max="9" width="14.140625" customWidth="1"/>
    <col min="10" max="10" width="3.5703125" customWidth="1"/>
    <col min="11" max="11" width="2.7109375" customWidth="1"/>
    <col min="12" max="12" width="16.42578125" customWidth="1"/>
    <col min="13" max="13" width="12.5703125" customWidth="1"/>
    <col min="14" max="14" width="3.28515625" customWidth="1"/>
    <col min="15" max="15" width="2.7109375" customWidth="1"/>
    <col min="16" max="16" width="16.42578125" customWidth="1"/>
    <col min="17" max="17" width="12.5703125" customWidth="1"/>
    <col min="18" max="18" width="3.28515625" customWidth="1"/>
  </cols>
  <sheetData>
    <row r="1" spans="1:18" ht="30" customHeight="1" x14ac:dyDescent="0.25">
      <c r="A1" s="6" t="s">
        <v>17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771</v>
      </c>
      <c r="B3" s="11" t="s">
        <v>32</v>
      </c>
      <c r="C3" s="11"/>
      <c r="D3" s="11"/>
      <c r="E3" s="11"/>
      <c r="F3" s="11"/>
      <c r="G3" s="11"/>
      <c r="H3" s="11"/>
      <c r="I3" s="11"/>
      <c r="J3" s="11"/>
      <c r="K3" s="11"/>
      <c r="L3" s="11"/>
      <c r="M3" s="11"/>
      <c r="N3" s="11"/>
      <c r="O3" s="11"/>
      <c r="P3" s="11"/>
      <c r="Q3" s="11"/>
      <c r="R3" s="11"/>
    </row>
    <row r="4" spans="1:18" x14ac:dyDescent="0.25">
      <c r="A4" s="12"/>
      <c r="B4" s="17" t="s">
        <v>1165</v>
      </c>
      <c r="C4" s="17"/>
      <c r="D4" s="17"/>
      <c r="E4" s="17"/>
      <c r="F4" s="17"/>
      <c r="G4" s="17"/>
      <c r="H4" s="17"/>
      <c r="I4" s="17"/>
      <c r="J4" s="17"/>
      <c r="K4" s="17"/>
      <c r="L4" s="17"/>
      <c r="M4" s="17"/>
      <c r="N4" s="17"/>
      <c r="O4" s="17"/>
      <c r="P4" s="17"/>
      <c r="Q4" s="17"/>
      <c r="R4" s="17"/>
    </row>
    <row r="5" spans="1:18" x14ac:dyDescent="0.25">
      <c r="A5" s="12"/>
      <c r="B5" s="46"/>
      <c r="C5" s="46"/>
      <c r="D5" s="46"/>
      <c r="E5" s="46"/>
      <c r="F5" s="46"/>
      <c r="G5" s="46"/>
      <c r="H5" s="46"/>
      <c r="I5" s="46"/>
      <c r="J5" s="46"/>
      <c r="K5" s="46"/>
      <c r="L5" s="46"/>
      <c r="M5" s="46"/>
      <c r="N5" s="46"/>
      <c r="O5" s="46"/>
      <c r="P5" s="46"/>
      <c r="Q5" s="46"/>
      <c r="R5" s="46"/>
    </row>
    <row r="6" spans="1:18" x14ac:dyDescent="0.25">
      <c r="A6" s="12"/>
      <c r="B6" s="3"/>
      <c r="C6" s="3"/>
      <c r="D6" s="3"/>
      <c r="E6" s="3"/>
      <c r="F6" s="3"/>
      <c r="G6" s="3"/>
      <c r="H6" s="3"/>
      <c r="I6" s="3"/>
      <c r="J6" s="3"/>
      <c r="K6" s="3"/>
      <c r="L6" s="3"/>
      <c r="M6" s="3"/>
      <c r="N6" s="3"/>
      <c r="O6" s="3"/>
      <c r="P6" s="3"/>
      <c r="Q6" s="3"/>
      <c r="R6" s="3"/>
    </row>
    <row r="7" spans="1:18" ht="15.75" thickBot="1" x14ac:dyDescent="0.3">
      <c r="A7" s="12"/>
      <c r="B7" s="18"/>
      <c r="C7" s="18" t="s">
        <v>267</v>
      </c>
      <c r="D7" s="76" t="s">
        <v>724</v>
      </c>
      <c r="E7" s="76"/>
      <c r="F7" s="76"/>
      <c r="G7" s="76"/>
      <c r="H7" s="76"/>
      <c r="I7" s="76"/>
      <c r="J7" s="18"/>
      <c r="K7" s="18" t="s">
        <v>267</v>
      </c>
      <c r="L7" s="42" t="s">
        <v>725</v>
      </c>
      <c r="M7" s="42"/>
      <c r="N7" s="42"/>
      <c r="O7" s="42"/>
      <c r="P7" s="42"/>
      <c r="Q7" s="42"/>
      <c r="R7" s="18"/>
    </row>
    <row r="8" spans="1:18" x14ac:dyDescent="0.25">
      <c r="A8" s="12"/>
      <c r="B8" s="45"/>
      <c r="C8" s="45" t="s">
        <v>267</v>
      </c>
      <c r="D8" s="112" t="s">
        <v>1166</v>
      </c>
      <c r="E8" s="112"/>
      <c r="F8" s="107"/>
      <c r="G8" s="107" t="s">
        <v>267</v>
      </c>
      <c r="H8" s="112" t="s">
        <v>1168</v>
      </c>
      <c r="I8" s="112"/>
      <c r="J8" s="45"/>
      <c r="K8" s="45" t="s">
        <v>267</v>
      </c>
      <c r="L8" s="106" t="s">
        <v>1166</v>
      </c>
      <c r="M8" s="106"/>
      <c r="N8" s="107"/>
      <c r="O8" s="107" t="s">
        <v>267</v>
      </c>
      <c r="P8" s="106" t="s">
        <v>1168</v>
      </c>
      <c r="Q8" s="106"/>
      <c r="R8" s="45"/>
    </row>
    <row r="9" spans="1:18" ht="15.75" thickBot="1" x14ac:dyDescent="0.3">
      <c r="A9" s="12"/>
      <c r="B9" s="45"/>
      <c r="C9" s="45"/>
      <c r="D9" s="76" t="s">
        <v>1167</v>
      </c>
      <c r="E9" s="76"/>
      <c r="F9" s="45"/>
      <c r="G9" s="45"/>
      <c r="H9" s="76"/>
      <c r="I9" s="76"/>
      <c r="J9" s="45"/>
      <c r="K9" s="45"/>
      <c r="L9" s="42" t="s">
        <v>1167</v>
      </c>
      <c r="M9" s="42"/>
      <c r="N9" s="45"/>
      <c r="O9" s="45"/>
      <c r="P9" s="42"/>
      <c r="Q9" s="42"/>
      <c r="R9" s="45"/>
    </row>
    <row r="10" spans="1:18" x14ac:dyDescent="0.25">
      <c r="A10" s="12"/>
      <c r="B10" s="40" t="s">
        <v>1169</v>
      </c>
      <c r="C10" s="25" t="s">
        <v>267</v>
      </c>
      <c r="D10" s="24"/>
      <c r="E10" s="24"/>
      <c r="F10" s="24"/>
      <c r="G10" s="25" t="s">
        <v>267</v>
      </c>
      <c r="H10" s="24"/>
      <c r="I10" s="24"/>
      <c r="J10" s="24"/>
      <c r="K10" s="25" t="s">
        <v>267</v>
      </c>
      <c r="L10" s="24"/>
      <c r="M10" s="24"/>
      <c r="N10" s="24"/>
      <c r="O10" s="25" t="s">
        <v>267</v>
      </c>
      <c r="P10" s="24"/>
      <c r="Q10" s="24"/>
      <c r="R10" s="24"/>
    </row>
    <row r="11" spans="1:18" x14ac:dyDescent="0.25">
      <c r="A11" s="12"/>
      <c r="B11" s="29" t="s">
        <v>92</v>
      </c>
      <c r="C11" s="18" t="s">
        <v>267</v>
      </c>
      <c r="D11" s="33"/>
      <c r="E11" s="72">
        <v>325</v>
      </c>
      <c r="F11" s="20" t="s">
        <v>267</v>
      </c>
      <c r="G11" s="18" t="s">
        <v>267</v>
      </c>
      <c r="H11" s="33"/>
      <c r="I11" s="72">
        <v>325</v>
      </c>
      <c r="J11" s="20" t="s">
        <v>267</v>
      </c>
      <c r="K11" s="18" t="s">
        <v>267</v>
      </c>
      <c r="L11" s="16"/>
      <c r="M11" s="30">
        <v>655.6</v>
      </c>
      <c r="N11" s="31" t="s">
        <v>267</v>
      </c>
      <c r="O11" s="18" t="s">
        <v>267</v>
      </c>
      <c r="P11" s="16"/>
      <c r="Q11" s="30">
        <v>655.6</v>
      </c>
      <c r="R11" s="31" t="s">
        <v>267</v>
      </c>
    </row>
    <row r="12" spans="1:18" x14ac:dyDescent="0.25">
      <c r="A12" s="12"/>
      <c r="B12" s="23" t="s">
        <v>94</v>
      </c>
      <c r="C12" s="25" t="s">
        <v>267</v>
      </c>
      <c r="D12" s="47"/>
      <c r="E12" s="48">
        <v>146.69999999999999</v>
      </c>
      <c r="F12" s="49" t="s">
        <v>267</v>
      </c>
      <c r="G12" s="25" t="s">
        <v>267</v>
      </c>
      <c r="H12" s="47"/>
      <c r="I12" s="48">
        <v>146.69999999999999</v>
      </c>
      <c r="J12" s="49" t="s">
        <v>267</v>
      </c>
      <c r="K12" s="25" t="s">
        <v>267</v>
      </c>
      <c r="L12" s="26"/>
      <c r="M12" s="27">
        <v>314.5</v>
      </c>
      <c r="N12" s="28" t="s">
        <v>267</v>
      </c>
      <c r="O12" s="25" t="s">
        <v>267</v>
      </c>
      <c r="P12" s="26"/>
      <c r="Q12" s="27">
        <v>314.5</v>
      </c>
      <c r="R12" s="28" t="s">
        <v>267</v>
      </c>
    </row>
    <row r="13" spans="1:18" x14ac:dyDescent="0.25">
      <c r="A13" s="12"/>
      <c r="B13" s="29" t="s">
        <v>1170</v>
      </c>
      <c r="C13" s="18" t="s">
        <v>267</v>
      </c>
      <c r="D13" s="33"/>
      <c r="E13" s="72">
        <v>268.89999999999998</v>
      </c>
      <c r="F13" s="20" t="s">
        <v>267</v>
      </c>
      <c r="G13" s="18" t="s">
        <v>267</v>
      </c>
      <c r="H13" s="33"/>
      <c r="I13" s="72">
        <v>269.7</v>
      </c>
      <c r="J13" s="20" t="s">
        <v>267</v>
      </c>
      <c r="K13" s="18" t="s">
        <v>267</v>
      </c>
      <c r="L13" s="16"/>
      <c r="M13" s="30">
        <v>458</v>
      </c>
      <c r="N13" s="31" t="s">
        <v>267</v>
      </c>
      <c r="O13" s="18" t="s">
        <v>267</v>
      </c>
      <c r="P13" s="16"/>
      <c r="Q13" s="30">
        <v>464.6</v>
      </c>
      <c r="R13" s="31" t="s">
        <v>267</v>
      </c>
    </row>
    <row r="14" spans="1:18" x14ac:dyDescent="0.25">
      <c r="A14" s="12"/>
      <c r="B14" s="3"/>
      <c r="C14" s="11"/>
      <c r="D14" s="11"/>
      <c r="E14" s="11"/>
      <c r="F14" s="11"/>
      <c r="G14" s="11"/>
      <c r="H14" s="11"/>
      <c r="I14" s="11"/>
      <c r="J14" s="11"/>
      <c r="K14" s="11"/>
      <c r="L14" s="11"/>
      <c r="M14" s="11"/>
      <c r="N14" s="11"/>
      <c r="O14" s="11"/>
      <c r="P14" s="11"/>
      <c r="Q14" s="11"/>
      <c r="R14" s="11"/>
    </row>
    <row r="15" spans="1:18" x14ac:dyDescent="0.25">
      <c r="A15" s="12"/>
      <c r="B15" s="40" t="s">
        <v>1171</v>
      </c>
      <c r="C15" s="25" t="s">
        <v>267</v>
      </c>
      <c r="D15" s="24"/>
      <c r="E15" s="24"/>
      <c r="F15" s="24"/>
      <c r="G15" s="25" t="s">
        <v>267</v>
      </c>
      <c r="H15" s="24"/>
      <c r="I15" s="24"/>
      <c r="J15" s="24"/>
      <c r="K15" s="25" t="s">
        <v>267</v>
      </c>
      <c r="L15" s="24"/>
      <c r="M15" s="24"/>
      <c r="N15" s="24"/>
      <c r="O15" s="25" t="s">
        <v>267</v>
      </c>
      <c r="P15" s="24"/>
      <c r="Q15" s="24"/>
      <c r="R15" s="24"/>
    </row>
    <row r="16" spans="1:18" x14ac:dyDescent="0.25">
      <c r="A16" s="12"/>
      <c r="B16" s="29" t="s">
        <v>110</v>
      </c>
      <c r="C16" s="18" t="s">
        <v>267</v>
      </c>
      <c r="D16" s="33"/>
      <c r="E16" s="97">
        <v>1938.6</v>
      </c>
      <c r="F16" s="20" t="s">
        <v>267</v>
      </c>
      <c r="G16" s="18" t="s">
        <v>267</v>
      </c>
      <c r="H16" s="33"/>
      <c r="I16" s="97">
        <v>1794.4</v>
      </c>
      <c r="J16" s="20" t="s">
        <v>267</v>
      </c>
      <c r="K16" s="18" t="s">
        <v>267</v>
      </c>
      <c r="L16" s="16"/>
      <c r="M16" s="81">
        <v>2321.1999999999998</v>
      </c>
      <c r="N16" s="31" t="s">
        <v>267</v>
      </c>
      <c r="O16" s="18" t="s">
        <v>267</v>
      </c>
      <c r="P16" s="16"/>
      <c r="Q16" s="81">
        <v>2322.4</v>
      </c>
      <c r="R16" s="31" t="s">
        <v>267</v>
      </c>
    </row>
    <row r="17" spans="1:18" x14ac:dyDescent="0.25">
      <c r="A17" s="12"/>
      <c r="B17" s="23" t="s">
        <v>105</v>
      </c>
      <c r="C17" s="25" t="s">
        <v>267</v>
      </c>
      <c r="D17" s="47"/>
      <c r="E17" s="48">
        <v>402.1</v>
      </c>
      <c r="F17" s="49" t="s">
        <v>267</v>
      </c>
      <c r="G17" s="25" t="s">
        <v>267</v>
      </c>
      <c r="H17" s="47"/>
      <c r="I17" s="48">
        <v>402.1</v>
      </c>
      <c r="J17" s="49" t="s">
        <v>267</v>
      </c>
      <c r="K17" s="25" t="s">
        <v>267</v>
      </c>
      <c r="L17" s="26"/>
      <c r="M17" s="27">
        <v>660.2</v>
      </c>
      <c r="N17" s="28" t="s">
        <v>267</v>
      </c>
      <c r="O17" s="25" t="s">
        <v>267</v>
      </c>
      <c r="P17" s="26"/>
      <c r="Q17" s="27">
        <v>660.2</v>
      </c>
      <c r="R17" s="28" t="s">
        <v>267</v>
      </c>
    </row>
    <row r="18" spans="1:18" x14ac:dyDescent="0.25">
      <c r="A18" s="12"/>
      <c r="B18" s="29" t="s">
        <v>106</v>
      </c>
      <c r="C18" s="18" t="s">
        <v>267</v>
      </c>
      <c r="D18" s="33"/>
      <c r="E18" s="72">
        <v>12.4</v>
      </c>
      <c r="F18" s="20" t="s">
        <v>267</v>
      </c>
      <c r="G18" s="18" t="s">
        <v>267</v>
      </c>
      <c r="H18" s="33"/>
      <c r="I18" s="72">
        <v>12.4</v>
      </c>
      <c r="J18" s="20" t="s">
        <v>267</v>
      </c>
      <c r="K18" s="18" t="s">
        <v>267</v>
      </c>
      <c r="L18" s="16"/>
      <c r="M18" s="30">
        <v>11</v>
      </c>
      <c r="N18" s="31" t="s">
        <v>267</v>
      </c>
      <c r="O18" s="18" t="s">
        <v>267</v>
      </c>
      <c r="P18" s="16"/>
      <c r="Q18" s="30">
        <v>11</v>
      </c>
      <c r="R18" s="31" t="s">
        <v>267</v>
      </c>
    </row>
    <row r="19" spans="1:18" ht="25.5" x14ac:dyDescent="0.25">
      <c r="A19" s="12"/>
      <c r="B19" s="23" t="s">
        <v>108</v>
      </c>
      <c r="C19" s="25" t="s">
        <v>267</v>
      </c>
      <c r="D19" s="47"/>
      <c r="E19" s="48">
        <v>121.5</v>
      </c>
      <c r="F19" s="49" t="s">
        <v>267</v>
      </c>
      <c r="G19" s="25" t="s">
        <v>267</v>
      </c>
      <c r="H19" s="47"/>
      <c r="I19" s="48">
        <v>121.5</v>
      </c>
      <c r="J19" s="49" t="s">
        <v>267</v>
      </c>
      <c r="K19" s="25" t="s">
        <v>267</v>
      </c>
      <c r="L19" s="26"/>
      <c r="M19" s="27">
        <v>40</v>
      </c>
      <c r="N19" s="28" t="s">
        <v>267</v>
      </c>
      <c r="O19" s="25" t="s">
        <v>267</v>
      </c>
      <c r="P19" s="26"/>
      <c r="Q19" s="27">
        <v>40</v>
      </c>
      <c r="R19" s="28" t="s">
        <v>267</v>
      </c>
    </row>
    <row r="20" spans="1:18" x14ac:dyDescent="0.25">
      <c r="A20" s="12"/>
      <c r="B20" s="29" t="s">
        <v>112</v>
      </c>
      <c r="C20" s="18" t="s">
        <v>267</v>
      </c>
      <c r="D20" s="33"/>
      <c r="E20" s="72">
        <v>10.9</v>
      </c>
      <c r="F20" s="20" t="s">
        <v>267</v>
      </c>
      <c r="G20" s="18" t="s">
        <v>267</v>
      </c>
      <c r="H20" s="33"/>
      <c r="I20" s="72">
        <v>10.9</v>
      </c>
      <c r="J20" s="20" t="s">
        <v>267</v>
      </c>
      <c r="K20" s="18" t="s">
        <v>267</v>
      </c>
      <c r="L20" s="16"/>
      <c r="M20" s="30">
        <v>13.9</v>
      </c>
      <c r="N20" s="31" t="s">
        <v>267</v>
      </c>
      <c r="O20" s="18" t="s">
        <v>267</v>
      </c>
      <c r="P20" s="16"/>
      <c r="Q20" s="30">
        <v>13.9</v>
      </c>
      <c r="R20" s="31" t="s">
        <v>267</v>
      </c>
    </row>
    <row r="21" spans="1:18" x14ac:dyDescent="0.25">
      <c r="A21" s="12"/>
      <c r="B21" s="46"/>
      <c r="C21" s="46"/>
      <c r="D21" s="46"/>
      <c r="E21" s="46"/>
      <c r="F21" s="46"/>
      <c r="G21" s="46"/>
      <c r="H21" s="46"/>
      <c r="I21" s="46"/>
      <c r="J21" s="46"/>
      <c r="K21" s="46"/>
      <c r="L21" s="46"/>
      <c r="M21" s="46"/>
      <c r="N21" s="46"/>
      <c r="O21" s="46"/>
      <c r="P21" s="46"/>
      <c r="Q21" s="46"/>
      <c r="R21" s="46"/>
    </row>
    <row r="22" spans="1:18" ht="38.25" x14ac:dyDescent="0.25">
      <c r="A22" s="12"/>
      <c r="B22" s="18"/>
      <c r="C22" s="19" t="s">
        <v>636</v>
      </c>
      <c r="D22" s="19" t="s">
        <v>1172</v>
      </c>
    </row>
    <row r="23" spans="1:18" ht="15" customHeight="1" x14ac:dyDescent="0.25">
      <c r="A23" s="12" t="s">
        <v>1772</v>
      </c>
      <c r="B23" s="11" t="s">
        <v>32</v>
      </c>
      <c r="C23" s="11"/>
      <c r="D23" s="11"/>
      <c r="E23" s="11"/>
      <c r="F23" s="11"/>
      <c r="G23" s="11"/>
      <c r="H23" s="11"/>
      <c r="I23" s="11"/>
      <c r="J23" s="11"/>
      <c r="K23" s="11"/>
      <c r="L23" s="11"/>
      <c r="M23" s="11"/>
      <c r="N23" s="11"/>
      <c r="O23" s="11"/>
      <c r="P23" s="11"/>
      <c r="Q23" s="11"/>
      <c r="R23" s="11"/>
    </row>
    <row r="24" spans="1:18" ht="25.5" customHeight="1" x14ac:dyDescent="0.25">
      <c r="A24" s="12"/>
      <c r="B24" s="17" t="s">
        <v>1177</v>
      </c>
      <c r="C24" s="17"/>
      <c r="D24" s="17"/>
      <c r="E24" s="17"/>
      <c r="F24" s="17"/>
      <c r="G24" s="17"/>
      <c r="H24" s="17"/>
      <c r="I24" s="17"/>
      <c r="J24" s="17"/>
      <c r="K24" s="17"/>
      <c r="L24" s="17"/>
      <c r="M24" s="17"/>
      <c r="N24" s="17"/>
      <c r="O24" s="17"/>
      <c r="P24" s="17"/>
      <c r="Q24" s="17"/>
      <c r="R24" s="17"/>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3"/>
      <c r="C26" s="3"/>
      <c r="D26" s="3"/>
      <c r="E26" s="3"/>
      <c r="F26" s="3"/>
      <c r="G26" s="3"/>
      <c r="H26" s="3"/>
      <c r="I26" s="3"/>
      <c r="J26" s="3"/>
      <c r="K26" s="3"/>
      <c r="L26" s="3"/>
      <c r="M26" s="3"/>
      <c r="N26" s="3"/>
      <c r="O26" s="3"/>
      <c r="P26" s="3"/>
      <c r="Q26" s="3"/>
      <c r="R26" s="3"/>
    </row>
    <row r="27" spans="1:18" ht="15.75" thickBot="1" x14ac:dyDescent="0.3">
      <c r="A27" s="12"/>
      <c r="B27" s="18"/>
      <c r="C27" s="18" t="s">
        <v>267</v>
      </c>
      <c r="D27" s="76" t="s">
        <v>1178</v>
      </c>
      <c r="E27" s="76"/>
      <c r="F27" s="76"/>
      <c r="G27" s="76"/>
      <c r="H27" s="76"/>
      <c r="I27" s="76"/>
      <c r="J27" s="76"/>
      <c r="K27" s="76"/>
      <c r="L27" s="76"/>
      <c r="M27" s="76"/>
      <c r="N27" s="76"/>
      <c r="O27" s="76"/>
      <c r="P27" s="76"/>
      <c r="Q27" s="76"/>
      <c r="R27" s="18"/>
    </row>
    <row r="28" spans="1:18" ht="15.75" thickBot="1" x14ac:dyDescent="0.3">
      <c r="A28" s="12"/>
      <c r="B28" s="18"/>
      <c r="C28" s="18" t="s">
        <v>267</v>
      </c>
      <c r="D28" s="78" t="s">
        <v>132</v>
      </c>
      <c r="E28" s="78"/>
      <c r="F28" s="18"/>
      <c r="G28" s="18" t="s">
        <v>267</v>
      </c>
      <c r="H28" s="78" t="s">
        <v>1179</v>
      </c>
      <c r="I28" s="78"/>
      <c r="J28" s="18"/>
      <c r="K28" s="18" t="s">
        <v>267</v>
      </c>
      <c r="L28" s="78" t="s">
        <v>1180</v>
      </c>
      <c r="M28" s="78"/>
      <c r="N28" s="18"/>
      <c r="O28" s="18" t="s">
        <v>267</v>
      </c>
      <c r="P28" s="78" t="s">
        <v>1181</v>
      </c>
      <c r="Q28" s="78"/>
      <c r="R28" s="18"/>
    </row>
    <row r="29" spans="1:18" x14ac:dyDescent="0.25">
      <c r="A29" s="12"/>
      <c r="B29" s="40" t="s">
        <v>1182</v>
      </c>
      <c r="C29" s="25" t="s">
        <v>267</v>
      </c>
      <c r="D29" s="24"/>
      <c r="E29" s="24"/>
      <c r="F29" s="24"/>
      <c r="G29" s="25" t="s">
        <v>267</v>
      </c>
      <c r="H29" s="24"/>
      <c r="I29" s="24"/>
      <c r="J29" s="24"/>
      <c r="K29" s="25" t="s">
        <v>267</v>
      </c>
      <c r="L29" s="24"/>
      <c r="M29" s="24"/>
      <c r="N29" s="24"/>
      <c r="O29" s="25" t="s">
        <v>267</v>
      </c>
      <c r="P29" s="24"/>
      <c r="Q29" s="24"/>
      <c r="R29" s="24"/>
    </row>
    <row r="30" spans="1:18" x14ac:dyDescent="0.25">
      <c r="A30" s="12"/>
      <c r="B30" s="82" t="s">
        <v>1183</v>
      </c>
      <c r="C30" s="18" t="s">
        <v>267</v>
      </c>
      <c r="D30" s="16"/>
      <c r="E30" s="30">
        <v>3.2</v>
      </c>
      <c r="F30" s="31" t="s">
        <v>267</v>
      </c>
      <c r="G30" s="18" t="s">
        <v>267</v>
      </c>
      <c r="H30" s="16"/>
      <c r="I30" s="30">
        <v>3.2</v>
      </c>
      <c r="J30" s="31" t="s">
        <v>267</v>
      </c>
      <c r="K30" s="18" t="s">
        <v>267</v>
      </c>
      <c r="L30" s="31"/>
      <c r="M30" s="73" t="s">
        <v>410</v>
      </c>
      <c r="N30" s="31" t="s">
        <v>267</v>
      </c>
      <c r="O30" s="18" t="s">
        <v>267</v>
      </c>
      <c r="P30" s="31"/>
      <c r="Q30" s="73" t="s">
        <v>410</v>
      </c>
      <c r="R30" s="31" t="s">
        <v>267</v>
      </c>
    </row>
    <row r="31" spans="1:18" x14ac:dyDescent="0.25">
      <c r="A31" s="12"/>
      <c r="B31" s="85" t="s">
        <v>719</v>
      </c>
      <c r="C31" s="25" t="s">
        <v>267</v>
      </c>
      <c r="D31" s="26"/>
      <c r="E31" s="27">
        <v>4.3</v>
      </c>
      <c r="F31" s="28" t="s">
        <v>267</v>
      </c>
      <c r="G31" s="25" t="s">
        <v>267</v>
      </c>
      <c r="H31" s="28"/>
      <c r="I31" s="50" t="s">
        <v>410</v>
      </c>
      <c r="J31" s="28" t="s">
        <v>267</v>
      </c>
      <c r="K31" s="25" t="s">
        <v>267</v>
      </c>
      <c r="L31" s="28"/>
      <c r="M31" s="50" t="s">
        <v>410</v>
      </c>
      <c r="N31" s="28" t="s">
        <v>267</v>
      </c>
      <c r="O31" s="25" t="s">
        <v>267</v>
      </c>
      <c r="P31" s="26"/>
      <c r="Q31" s="27">
        <v>4.3</v>
      </c>
      <c r="R31" s="28" t="s">
        <v>267</v>
      </c>
    </row>
    <row r="32" spans="1:18" ht="26.25" thickBot="1" x14ac:dyDescent="0.3">
      <c r="A32" s="12"/>
      <c r="B32" s="82" t="s">
        <v>1184</v>
      </c>
      <c r="C32" s="18" t="s">
        <v>267</v>
      </c>
      <c r="D32" s="16"/>
      <c r="E32" s="30">
        <v>58.2</v>
      </c>
      <c r="F32" s="31" t="s">
        <v>267</v>
      </c>
      <c r="G32" s="18" t="s">
        <v>267</v>
      </c>
      <c r="H32" s="31"/>
      <c r="I32" s="73" t="s">
        <v>410</v>
      </c>
      <c r="J32" s="31" t="s">
        <v>267</v>
      </c>
      <c r="K32" s="18" t="s">
        <v>267</v>
      </c>
      <c r="L32" s="16"/>
      <c r="M32" s="30">
        <v>58.2</v>
      </c>
      <c r="N32" s="31" t="s">
        <v>267</v>
      </c>
      <c r="O32" s="18" t="s">
        <v>267</v>
      </c>
      <c r="P32" s="31"/>
      <c r="Q32" s="73" t="s">
        <v>410</v>
      </c>
      <c r="R32" s="31" t="s">
        <v>267</v>
      </c>
    </row>
    <row r="33" spans="1:18" x14ac:dyDescent="0.25">
      <c r="A33" s="12"/>
      <c r="B33" s="22"/>
      <c r="C33" s="22" t="s">
        <v>267</v>
      </c>
      <c r="D33" s="39"/>
      <c r="E33" s="39"/>
      <c r="F33" s="22"/>
      <c r="G33" s="22" t="s">
        <v>267</v>
      </c>
      <c r="H33" s="39"/>
      <c r="I33" s="39"/>
      <c r="J33" s="22"/>
      <c r="K33" s="22" t="s">
        <v>267</v>
      </c>
      <c r="L33" s="39"/>
      <c r="M33" s="39"/>
      <c r="N33" s="22"/>
      <c r="O33" s="22" t="s">
        <v>267</v>
      </c>
      <c r="P33" s="39"/>
      <c r="Q33" s="39"/>
      <c r="R33" s="22"/>
    </row>
    <row r="34" spans="1:18" ht="15.75" thickBot="1" x14ac:dyDescent="0.3">
      <c r="A34" s="12"/>
      <c r="B34" s="80"/>
      <c r="C34" s="25" t="s">
        <v>267</v>
      </c>
      <c r="D34" s="26"/>
      <c r="E34" s="27">
        <v>65.7</v>
      </c>
      <c r="F34" s="28" t="s">
        <v>267</v>
      </c>
      <c r="G34" s="25" t="s">
        <v>267</v>
      </c>
      <c r="H34" s="26"/>
      <c r="I34" s="27">
        <v>3.2</v>
      </c>
      <c r="J34" s="28" t="s">
        <v>267</v>
      </c>
      <c r="K34" s="25" t="s">
        <v>267</v>
      </c>
      <c r="L34" s="26"/>
      <c r="M34" s="27">
        <v>58.2</v>
      </c>
      <c r="N34" s="28" t="s">
        <v>267</v>
      </c>
      <c r="O34" s="25" t="s">
        <v>267</v>
      </c>
      <c r="P34" s="26"/>
      <c r="Q34" s="27">
        <v>4.3</v>
      </c>
      <c r="R34" s="28" t="s">
        <v>267</v>
      </c>
    </row>
    <row r="35" spans="1:18" ht="15.75" thickTop="1" x14ac:dyDescent="0.25">
      <c r="A35" s="12"/>
      <c r="B35" s="22"/>
      <c r="C35" s="22" t="s">
        <v>267</v>
      </c>
      <c r="D35" s="41"/>
      <c r="E35" s="41"/>
      <c r="F35" s="22"/>
      <c r="G35" s="22" t="s">
        <v>267</v>
      </c>
      <c r="H35" s="41"/>
      <c r="I35" s="41"/>
      <c r="J35" s="22"/>
      <c r="K35" s="22" t="s">
        <v>267</v>
      </c>
      <c r="L35" s="41"/>
      <c r="M35" s="41"/>
      <c r="N35" s="22"/>
      <c r="O35" s="22" t="s">
        <v>267</v>
      </c>
      <c r="P35" s="41"/>
      <c r="Q35" s="41"/>
      <c r="R35" s="22"/>
    </row>
    <row r="36" spans="1:18" x14ac:dyDescent="0.25">
      <c r="A36" s="12"/>
      <c r="B36" s="3"/>
      <c r="C36" s="11"/>
      <c r="D36" s="11"/>
      <c r="E36" s="11"/>
      <c r="F36" s="11"/>
      <c r="G36" s="11"/>
      <c r="H36" s="11"/>
      <c r="I36" s="11"/>
      <c r="J36" s="11"/>
      <c r="K36" s="11"/>
      <c r="L36" s="11"/>
      <c r="M36" s="11"/>
      <c r="N36" s="11"/>
      <c r="O36" s="11"/>
      <c r="P36" s="11"/>
      <c r="Q36" s="11"/>
      <c r="R36" s="11"/>
    </row>
    <row r="37" spans="1:18" ht="15.75" thickBot="1" x14ac:dyDescent="0.3">
      <c r="A37" s="12"/>
      <c r="B37" s="18"/>
      <c r="C37" s="18" t="s">
        <v>267</v>
      </c>
      <c r="D37" s="76" t="s">
        <v>1185</v>
      </c>
      <c r="E37" s="76"/>
      <c r="F37" s="76"/>
      <c r="G37" s="76"/>
      <c r="H37" s="76"/>
      <c r="I37" s="76"/>
      <c r="J37" s="76"/>
      <c r="K37" s="76"/>
      <c r="L37" s="76"/>
      <c r="M37" s="76"/>
      <c r="N37" s="76"/>
      <c r="O37" s="76"/>
      <c r="P37" s="76"/>
      <c r="Q37" s="76"/>
      <c r="R37" s="18"/>
    </row>
    <row r="38" spans="1:18" ht="15.75" thickBot="1" x14ac:dyDescent="0.3">
      <c r="A38" s="12"/>
      <c r="B38" s="18"/>
      <c r="C38" s="18" t="s">
        <v>267</v>
      </c>
      <c r="D38" s="78" t="s">
        <v>132</v>
      </c>
      <c r="E38" s="78"/>
      <c r="F38" s="18"/>
      <c r="G38" s="18" t="s">
        <v>267</v>
      </c>
      <c r="H38" s="78" t="s">
        <v>1179</v>
      </c>
      <c r="I38" s="78"/>
      <c r="J38" s="18"/>
      <c r="K38" s="18" t="s">
        <v>267</v>
      </c>
      <c r="L38" s="78" t="s">
        <v>1180</v>
      </c>
      <c r="M38" s="78"/>
      <c r="N38" s="18"/>
      <c r="O38" s="18" t="s">
        <v>267</v>
      </c>
      <c r="P38" s="78" t="s">
        <v>1181</v>
      </c>
      <c r="Q38" s="78"/>
      <c r="R38" s="18"/>
    </row>
    <row r="39" spans="1:18" x14ac:dyDescent="0.25">
      <c r="A39" s="12"/>
      <c r="B39" s="40" t="s">
        <v>1182</v>
      </c>
      <c r="C39" s="25" t="s">
        <v>267</v>
      </c>
      <c r="D39" s="24"/>
      <c r="E39" s="24"/>
      <c r="F39" s="24"/>
      <c r="G39" s="25" t="s">
        <v>267</v>
      </c>
      <c r="H39" s="24"/>
      <c r="I39" s="24"/>
      <c r="J39" s="24"/>
      <c r="K39" s="25" t="s">
        <v>267</v>
      </c>
      <c r="L39" s="24"/>
      <c r="M39" s="24"/>
      <c r="N39" s="24"/>
      <c r="O39" s="25" t="s">
        <v>267</v>
      </c>
      <c r="P39" s="24"/>
      <c r="Q39" s="24"/>
      <c r="R39" s="24"/>
    </row>
    <row r="40" spans="1:18" x14ac:dyDescent="0.25">
      <c r="A40" s="12"/>
      <c r="B40" s="82" t="s">
        <v>1183</v>
      </c>
      <c r="C40" s="18" t="s">
        <v>267</v>
      </c>
      <c r="D40" s="16"/>
      <c r="E40" s="30">
        <v>36.200000000000003</v>
      </c>
      <c r="F40" s="31" t="s">
        <v>267</v>
      </c>
      <c r="G40" s="18" t="s">
        <v>267</v>
      </c>
      <c r="H40" s="16"/>
      <c r="I40" s="30">
        <v>36.200000000000003</v>
      </c>
      <c r="J40" s="31" t="s">
        <v>267</v>
      </c>
      <c r="K40" s="18" t="s">
        <v>267</v>
      </c>
      <c r="L40" s="31"/>
      <c r="M40" s="73" t="s">
        <v>410</v>
      </c>
      <c r="N40" s="31" t="s">
        <v>267</v>
      </c>
      <c r="O40" s="18" t="s">
        <v>267</v>
      </c>
      <c r="P40" s="31"/>
      <c r="Q40" s="73" t="s">
        <v>410</v>
      </c>
      <c r="R40" s="31" t="s">
        <v>267</v>
      </c>
    </row>
    <row r="41" spans="1:18" ht="25.5" x14ac:dyDescent="0.25">
      <c r="A41" s="12"/>
      <c r="B41" s="85" t="s">
        <v>553</v>
      </c>
      <c r="C41" s="25" t="s">
        <v>267</v>
      </c>
      <c r="D41" s="26"/>
      <c r="E41" s="27">
        <v>165.3</v>
      </c>
      <c r="F41" s="28" t="s">
        <v>267</v>
      </c>
      <c r="G41" s="25" t="s">
        <v>267</v>
      </c>
      <c r="H41" s="26"/>
      <c r="I41" s="27">
        <v>135.30000000000001</v>
      </c>
      <c r="J41" s="28" t="s">
        <v>267</v>
      </c>
      <c r="K41" s="25" t="s">
        <v>267</v>
      </c>
      <c r="L41" s="26"/>
      <c r="M41" s="27">
        <v>30</v>
      </c>
      <c r="N41" s="28" t="s">
        <v>267</v>
      </c>
      <c r="O41" s="25" t="s">
        <v>267</v>
      </c>
      <c r="P41" s="28"/>
      <c r="Q41" s="50" t="s">
        <v>410</v>
      </c>
      <c r="R41" s="28" t="s">
        <v>267</v>
      </c>
    </row>
    <row r="42" spans="1:18" x14ac:dyDescent="0.25">
      <c r="A42" s="12"/>
      <c r="B42" s="82" t="s">
        <v>719</v>
      </c>
      <c r="C42" s="18" t="s">
        <v>267</v>
      </c>
      <c r="D42" s="16"/>
      <c r="E42" s="30">
        <v>1.3</v>
      </c>
      <c r="F42" s="31" t="s">
        <v>267</v>
      </c>
      <c r="G42" s="18" t="s">
        <v>267</v>
      </c>
      <c r="H42" s="31"/>
      <c r="I42" s="73" t="s">
        <v>410</v>
      </c>
      <c r="J42" s="31" t="s">
        <v>267</v>
      </c>
      <c r="K42" s="18" t="s">
        <v>267</v>
      </c>
      <c r="L42" s="31"/>
      <c r="M42" s="73" t="s">
        <v>410</v>
      </c>
      <c r="N42" s="31" t="s">
        <v>267</v>
      </c>
      <c r="O42" s="18" t="s">
        <v>267</v>
      </c>
      <c r="P42" s="16"/>
      <c r="Q42" s="30">
        <v>1.3</v>
      </c>
      <c r="R42" s="31" t="s">
        <v>267</v>
      </c>
    </row>
    <row r="43" spans="1:18" ht="26.25" thickBot="1" x14ac:dyDescent="0.3">
      <c r="A43" s="12"/>
      <c r="B43" s="85" t="s">
        <v>1184</v>
      </c>
      <c r="C43" s="25" t="s">
        <v>267</v>
      </c>
      <c r="D43" s="26"/>
      <c r="E43" s="27">
        <v>149.9</v>
      </c>
      <c r="F43" s="28" t="s">
        <v>267</v>
      </c>
      <c r="G43" s="25" t="s">
        <v>267</v>
      </c>
      <c r="H43" s="28"/>
      <c r="I43" s="50" t="s">
        <v>410</v>
      </c>
      <c r="J43" s="28" t="s">
        <v>267</v>
      </c>
      <c r="K43" s="25" t="s">
        <v>267</v>
      </c>
      <c r="L43" s="26"/>
      <c r="M43" s="27">
        <v>149.9</v>
      </c>
      <c r="N43" s="28" t="s">
        <v>267</v>
      </c>
      <c r="O43" s="25" t="s">
        <v>267</v>
      </c>
      <c r="P43" s="28"/>
      <c r="Q43" s="50" t="s">
        <v>410</v>
      </c>
      <c r="R43" s="28" t="s">
        <v>267</v>
      </c>
    </row>
    <row r="44" spans="1:18" x14ac:dyDescent="0.25">
      <c r="A44" s="12"/>
      <c r="B44" s="22"/>
      <c r="C44" s="22" t="s">
        <v>267</v>
      </c>
      <c r="D44" s="39"/>
      <c r="E44" s="39"/>
      <c r="F44" s="22"/>
      <c r="G44" s="22" t="s">
        <v>267</v>
      </c>
      <c r="H44" s="39"/>
      <c r="I44" s="39"/>
      <c r="J44" s="22"/>
      <c r="K44" s="22" t="s">
        <v>267</v>
      </c>
      <c r="L44" s="39"/>
      <c r="M44" s="39"/>
      <c r="N44" s="22"/>
      <c r="O44" s="22" t="s">
        <v>267</v>
      </c>
      <c r="P44" s="39"/>
      <c r="Q44" s="39"/>
      <c r="R44" s="22"/>
    </row>
    <row r="45" spans="1:18" ht="15.75" thickBot="1" x14ac:dyDescent="0.3">
      <c r="A45" s="12"/>
      <c r="B45" s="2"/>
      <c r="C45" s="18" t="s">
        <v>267</v>
      </c>
      <c r="D45" s="16"/>
      <c r="E45" s="30">
        <v>352.7</v>
      </c>
      <c r="F45" s="31" t="s">
        <v>267</v>
      </c>
      <c r="G45" s="18" t="s">
        <v>267</v>
      </c>
      <c r="H45" s="16"/>
      <c r="I45" s="30">
        <v>171.5</v>
      </c>
      <c r="J45" s="31" t="s">
        <v>267</v>
      </c>
      <c r="K45" s="18" t="s">
        <v>267</v>
      </c>
      <c r="L45" s="16"/>
      <c r="M45" s="30">
        <v>179.9</v>
      </c>
      <c r="N45" s="31" t="s">
        <v>267</v>
      </c>
      <c r="O45" s="18" t="s">
        <v>267</v>
      </c>
      <c r="P45" s="16"/>
      <c r="Q45" s="30">
        <v>1.3</v>
      </c>
      <c r="R45" s="31" t="s">
        <v>267</v>
      </c>
    </row>
    <row r="46" spans="1:18" ht="15.75" thickTop="1" x14ac:dyDescent="0.25">
      <c r="A46" s="12"/>
      <c r="B46" s="22"/>
      <c r="C46" s="22" t="s">
        <v>267</v>
      </c>
      <c r="D46" s="41"/>
      <c r="E46" s="41"/>
      <c r="F46" s="22"/>
      <c r="G46" s="22" t="s">
        <v>267</v>
      </c>
      <c r="H46" s="41"/>
      <c r="I46" s="41"/>
      <c r="J46" s="22"/>
      <c r="K46" s="22" t="s">
        <v>267</v>
      </c>
      <c r="L46" s="41"/>
      <c r="M46" s="41"/>
      <c r="N46" s="22"/>
      <c r="O46" s="22" t="s">
        <v>267</v>
      </c>
      <c r="P46" s="41"/>
      <c r="Q46" s="41"/>
      <c r="R46" s="22"/>
    </row>
    <row r="47" spans="1:18" ht="15" customHeight="1" x14ac:dyDescent="0.25">
      <c r="A47" s="12" t="s">
        <v>1773</v>
      </c>
      <c r="B47" s="11" t="s">
        <v>32</v>
      </c>
      <c r="C47" s="11"/>
      <c r="D47" s="11"/>
      <c r="E47" s="11"/>
      <c r="F47" s="11"/>
      <c r="G47" s="11"/>
      <c r="H47" s="11"/>
      <c r="I47" s="11"/>
      <c r="J47" s="11"/>
      <c r="K47" s="11"/>
      <c r="L47" s="11"/>
      <c r="M47" s="11"/>
      <c r="N47" s="11"/>
      <c r="O47" s="11"/>
      <c r="P47" s="11"/>
      <c r="Q47" s="11"/>
      <c r="R47" s="11"/>
    </row>
    <row r="48" spans="1:18" x14ac:dyDescent="0.25">
      <c r="A48" s="12"/>
      <c r="B48" s="17" t="s">
        <v>1190</v>
      </c>
      <c r="C48" s="17"/>
      <c r="D48" s="17"/>
      <c r="E48" s="17"/>
      <c r="F48" s="17"/>
      <c r="G48" s="17"/>
      <c r="H48" s="17"/>
      <c r="I48" s="17"/>
      <c r="J48" s="17"/>
      <c r="K48" s="17"/>
      <c r="L48" s="17"/>
      <c r="M48" s="17"/>
      <c r="N48" s="17"/>
      <c r="O48" s="17"/>
      <c r="P48" s="17"/>
      <c r="Q48" s="17"/>
      <c r="R48" s="17"/>
    </row>
    <row r="49" spans="1:18" x14ac:dyDescent="0.25">
      <c r="A49" s="12"/>
      <c r="B49" s="46"/>
      <c r="C49" s="46"/>
      <c r="D49" s="46"/>
      <c r="E49" s="46"/>
      <c r="F49" s="46"/>
      <c r="G49" s="46"/>
      <c r="H49" s="46"/>
      <c r="I49" s="46"/>
      <c r="J49" s="46"/>
      <c r="K49" s="46"/>
      <c r="L49" s="46"/>
      <c r="M49" s="46"/>
      <c r="N49" s="46"/>
      <c r="O49" s="46"/>
      <c r="P49" s="46"/>
      <c r="Q49" s="46"/>
      <c r="R49" s="46"/>
    </row>
    <row r="50" spans="1:18" x14ac:dyDescent="0.25">
      <c r="A50" s="12"/>
      <c r="B50" s="3"/>
      <c r="C50" s="3"/>
      <c r="D50" s="3"/>
      <c r="E50" s="3"/>
      <c r="F50" s="3"/>
      <c r="G50" s="3"/>
      <c r="H50" s="3"/>
      <c r="I50" s="3"/>
      <c r="J50" s="3"/>
    </row>
    <row r="51" spans="1:18" x14ac:dyDescent="0.25">
      <c r="A51" s="12"/>
      <c r="B51" s="45"/>
      <c r="C51" s="45" t="s">
        <v>267</v>
      </c>
      <c r="D51" s="90" t="s">
        <v>549</v>
      </c>
      <c r="E51" s="90"/>
      <c r="F51" s="45"/>
      <c r="G51" s="45" t="s">
        <v>267</v>
      </c>
      <c r="H51" s="91" t="s">
        <v>549</v>
      </c>
      <c r="I51" s="91"/>
      <c r="J51" s="45"/>
    </row>
    <row r="52" spans="1:18" ht="15.75" thickBot="1" x14ac:dyDescent="0.3">
      <c r="A52" s="12"/>
      <c r="B52" s="45"/>
      <c r="C52" s="45"/>
      <c r="D52" s="76">
        <v>2013</v>
      </c>
      <c r="E52" s="76"/>
      <c r="F52" s="45"/>
      <c r="G52" s="45"/>
      <c r="H52" s="42">
        <v>2012</v>
      </c>
      <c r="I52" s="42"/>
      <c r="J52" s="45"/>
    </row>
    <row r="53" spans="1:18" x14ac:dyDescent="0.25">
      <c r="A53" s="12"/>
      <c r="B53" s="3"/>
      <c r="C53" s="11"/>
      <c r="D53" s="11"/>
      <c r="E53" s="11"/>
      <c r="F53" s="11"/>
      <c r="G53" s="11"/>
      <c r="H53" s="11"/>
      <c r="I53" s="11"/>
      <c r="J53" s="11"/>
    </row>
    <row r="54" spans="1:18" x14ac:dyDescent="0.25">
      <c r="A54" s="12"/>
      <c r="B54" s="23" t="s">
        <v>1191</v>
      </c>
      <c r="C54" s="25" t="s">
        <v>267</v>
      </c>
      <c r="D54" s="124"/>
      <c r="E54" s="125">
        <v>1.3</v>
      </c>
      <c r="F54" s="126" t="s">
        <v>267</v>
      </c>
      <c r="G54" s="25" t="s">
        <v>267</v>
      </c>
      <c r="H54" s="127"/>
      <c r="I54" s="128">
        <v>2.6</v>
      </c>
      <c r="J54" s="129" t="s">
        <v>267</v>
      </c>
    </row>
    <row r="55" spans="1:18" x14ac:dyDescent="0.25">
      <c r="A55" s="12"/>
      <c r="B55" s="82" t="s">
        <v>1192</v>
      </c>
      <c r="C55" s="18" t="s">
        <v>267</v>
      </c>
      <c r="D55" s="33"/>
      <c r="E55" s="72">
        <v>3</v>
      </c>
      <c r="F55" s="20" t="s">
        <v>267</v>
      </c>
      <c r="G55" s="18" t="s">
        <v>267</v>
      </c>
      <c r="H55" s="31"/>
      <c r="I55" s="73" t="s">
        <v>410</v>
      </c>
      <c r="J55" s="31" t="s">
        <v>267</v>
      </c>
    </row>
    <row r="56" spans="1:18" ht="15.75" thickBot="1" x14ac:dyDescent="0.3">
      <c r="A56" s="12"/>
      <c r="B56" s="85" t="s">
        <v>1193</v>
      </c>
      <c r="C56" s="25" t="s">
        <v>267</v>
      </c>
      <c r="D56" s="49"/>
      <c r="E56" s="79" t="s">
        <v>410</v>
      </c>
      <c r="F56" s="49" t="s">
        <v>267</v>
      </c>
      <c r="G56" s="25" t="s">
        <v>267</v>
      </c>
      <c r="H56" s="26"/>
      <c r="I56" s="27" t="s">
        <v>441</v>
      </c>
      <c r="J56" s="28" t="s">
        <v>393</v>
      </c>
    </row>
    <row r="57" spans="1:18" x14ac:dyDescent="0.25">
      <c r="A57" s="12"/>
      <c r="B57" s="22"/>
      <c r="C57" s="22" t="s">
        <v>267</v>
      </c>
      <c r="D57" s="39"/>
      <c r="E57" s="39"/>
      <c r="F57" s="22"/>
      <c r="G57" s="22" t="s">
        <v>267</v>
      </c>
      <c r="H57" s="39"/>
      <c r="I57" s="39"/>
      <c r="J57" s="22"/>
    </row>
    <row r="58" spans="1:18" ht="15.75" thickBot="1" x14ac:dyDescent="0.3">
      <c r="A58" s="12"/>
      <c r="B58" s="43" t="s">
        <v>1194</v>
      </c>
      <c r="C58" s="18" t="s">
        <v>267</v>
      </c>
      <c r="D58" s="33"/>
      <c r="E58" s="72">
        <v>4.3</v>
      </c>
      <c r="F58" s="20" t="s">
        <v>267</v>
      </c>
      <c r="G58" s="18" t="s">
        <v>267</v>
      </c>
      <c r="H58" s="16"/>
      <c r="I58" s="30">
        <v>1.3</v>
      </c>
      <c r="J58" s="31" t="s">
        <v>267</v>
      </c>
    </row>
    <row r="59" spans="1:18" x14ac:dyDescent="0.25">
      <c r="A59" s="12"/>
      <c r="B59" s="22"/>
      <c r="C59" s="22" t="s">
        <v>267</v>
      </c>
      <c r="D59" s="39"/>
      <c r="E59" s="39"/>
      <c r="F59" s="22"/>
      <c r="G59" s="22" t="s">
        <v>267</v>
      </c>
      <c r="H59" s="39"/>
      <c r="I59" s="39"/>
    </row>
  </sheetData>
  <mergeCells count="59">
    <mergeCell ref="A47:A59"/>
    <mergeCell ref="B47:R47"/>
    <mergeCell ref="B48:R48"/>
    <mergeCell ref="B49:R49"/>
    <mergeCell ref="B4:R4"/>
    <mergeCell ref="B5:R5"/>
    <mergeCell ref="B21:R21"/>
    <mergeCell ref="A23:A46"/>
    <mergeCell ref="B23:R23"/>
    <mergeCell ref="B24:R24"/>
    <mergeCell ref="B25:R25"/>
    <mergeCell ref="H51:I51"/>
    <mergeCell ref="H52:I52"/>
    <mergeCell ref="J51:J52"/>
    <mergeCell ref="C53:F53"/>
    <mergeCell ref="G53:J53"/>
    <mergeCell ref="A1:A2"/>
    <mergeCell ref="B1:R1"/>
    <mergeCell ref="B2:R2"/>
    <mergeCell ref="A3:A22"/>
    <mergeCell ref="B3:R3"/>
    <mergeCell ref="D38:E38"/>
    <mergeCell ref="H38:I38"/>
    <mergeCell ref="L38:M38"/>
    <mergeCell ref="P38:Q38"/>
    <mergeCell ref="B51:B52"/>
    <mergeCell ref="C51:C52"/>
    <mergeCell ref="D51:E51"/>
    <mergeCell ref="D52:E52"/>
    <mergeCell ref="F51:F52"/>
    <mergeCell ref="G51:G52"/>
    <mergeCell ref="D28:E28"/>
    <mergeCell ref="H28:I28"/>
    <mergeCell ref="L28:M28"/>
    <mergeCell ref="P28:Q28"/>
    <mergeCell ref="C36:R36"/>
    <mergeCell ref="D37:Q37"/>
    <mergeCell ref="R8:R9"/>
    <mergeCell ref="C14:F14"/>
    <mergeCell ref="G14:J14"/>
    <mergeCell ref="K14:N14"/>
    <mergeCell ref="O14:R14"/>
    <mergeCell ref="D27:Q27"/>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4.28515625" bestFit="1" customWidth="1"/>
    <col min="4" max="4" width="36.5703125" bestFit="1" customWidth="1"/>
    <col min="5" max="5" width="1.5703125" bestFit="1" customWidth="1"/>
    <col min="7" max="7" width="6" bestFit="1" customWidth="1"/>
    <col min="8" max="8" width="2" bestFit="1" customWidth="1"/>
    <col min="11" max="11" width="5.28515625" bestFit="1" customWidth="1"/>
    <col min="12" max="12" width="1.85546875" bestFit="1" customWidth="1"/>
    <col min="13" max="13" width="1.5703125" bestFit="1" customWidth="1"/>
    <col min="15" max="15" width="5.28515625" bestFit="1" customWidth="1"/>
    <col min="16" max="16" width="2" bestFit="1" customWidth="1"/>
  </cols>
  <sheetData>
    <row r="1" spans="1:16" ht="15" customHeight="1" x14ac:dyDescent="0.25">
      <c r="A1" s="6" t="s">
        <v>177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2" t="s">
        <v>1197</v>
      </c>
      <c r="B3" s="11" t="s">
        <v>32</v>
      </c>
      <c r="C3" s="11"/>
      <c r="D3" s="11"/>
      <c r="E3" s="11"/>
      <c r="F3" s="11"/>
      <c r="G3" s="11"/>
      <c r="H3" s="11"/>
      <c r="I3" s="11"/>
      <c r="J3" s="11"/>
      <c r="K3" s="11"/>
      <c r="L3" s="11"/>
      <c r="M3" s="11"/>
      <c r="N3" s="11"/>
      <c r="O3" s="11"/>
      <c r="P3" s="11"/>
    </row>
    <row r="4" spans="1:16" x14ac:dyDescent="0.25">
      <c r="A4" s="12"/>
      <c r="B4" s="3"/>
      <c r="C4" s="3"/>
      <c r="D4" s="3"/>
      <c r="E4" s="3"/>
      <c r="F4" s="3"/>
      <c r="G4" s="3"/>
      <c r="H4" s="3"/>
      <c r="I4" s="3"/>
      <c r="J4" s="3"/>
      <c r="K4" s="3"/>
      <c r="L4" s="3"/>
      <c r="M4" s="3"/>
      <c r="N4" s="3"/>
      <c r="O4" s="3"/>
      <c r="P4" s="3"/>
    </row>
    <row r="5" spans="1:16" ht="15.75" thickBot="1" x14ac:dyDescent="0.3">
      <c r="A5" s="12"/>
      <c r="B5" s="18"/>
      <c r="C5" s="18"/>
      <c r="D5" s="18"/>
      <c r="E5" s="18" t="s">
        <v>267</v>
      </c>
      <c r="F5" s="42" t="s">
        <v>1199</v>
      </c>
      <c r="G5" s="42"/>
      <c r="H5" s="42"/>
      <c r="I5" s="42"/>
      <c r="J5" s="42"/>
      <c r="K5" s="42"/>
      <c r="L5" s="42"/>
      <c r="M5" s="42"/>
      <c r="N5" s="42"/>
      <c r="O5" s="42"/>
      <c r="P5" s="18"/>
    </row>
    <row r="6" spans="1:16" ht="15.75" thickBot="1" x14ac:dyDescent="0.3">
      <c r="A6" s="12"/>
      <c r="B6" s="18"/>
      <c r="C6" s="18"/>
      <c r="D6" s="18"/>
      <c r="E6" s="18" t="s">
        <v>267</v>
      </c>
      <c r="F6" s="77" t="s">
        <v>406</v>
      </c>
      <c r="G6" s="77"/>
      <c r="H6" s="18"/>
      <c r="I6" s="18"/>
      <c r="J6" s="78" t="s">
        <v>407</v>
      </c>
      <c r="K6" s="78"/>
      <c r="L6" s="18"/>
      <c r="M6" s="18" t="s">
        <v>267</v>
      </c>
      <c r="N6" s="78" t="s">
        <v>408</v>
      </c>
      <c r="O6" s="78"/>
      <c r="P6" s="18"/>
    </row>
    <row r="7" spans="1:16" x14ac:dyDescent="0.25">
      <c r="A7" s="12"/>
      <c r="B7" s="40" t="s">
        <v>228</v>
      </c>
      <c r="C7" s="25"/>
      <c r="D7" s="130" t="s">
        <v>1200</v>
      </c>
      <c r="E7" s="25" t="s">
        <v>267</v>
      </c>
      <c r="F7" s="24"/>
      <c r="G7" s="24"/>
      <c r="H7" s="24"/>
      <c r="I7" s="25"/>
      <c r="J7" s="24"/>
      <c r="K7" s="24"/>
      <c r="L7" s="24"/>
      <c r="M7" s="25" t="s">
        <v>267</v>
      </c>
      <c r="N7" s="24"/>
      <c r="O7" s="24"/>
      <c r="P7" s="24"/>
    </row>
    <row r="8" spans="1:16" ht="26.25" x14ac:dyDescent="0.25">
      <c r="A8" s="12"/>
      <c r="B8" s="2"/>
      <c r="C8" s="18"/>
      <c r="D8" s="131" t="s">
        <v>1201</v>
      </c>
      <c r="E8" s="18" t="s">
        <v>267</v>
      </c>
      <c r="F8" s="3"/>
      <c r="G8" s="3"/>
      <c r="H8" s="3"/>
      <c r="I8" s="18"/>
      <c r="J8" s="3"/>
      <c r="K8" s="3"/>
      <c r="L8" s="3"/>
      <c r="M8" s="18" t="s">
        <v>267</v>
      </c>
      <c r="N8" s="3"/>
      <c r="O8" s="3"/>
      <c r="P8" s="3"/>
    </row>
    <row r="9" spans="1:16" x14ac:dyDescent="0.25">
      <c r="A9" s="12"/>
      <c r="B9" s="80"/>
      <c r="C9" s="25"/>
      <c r="D9" s="87" t="s">
        <v>1202</v>
      </c>
      <c r="E9" s="25" t="s">
        <v>267</v>
      </c>
      <c r="F9" s="47"/>
      <c r="G9" s="48">
        <v>99.9</v>
      </c>
      <c r="H9" s="49" t="s">
        <v>267</v>
      </c>
      <c r="I9" s="25"/>
      <c r="J9" s="26"/>
      <c r="K9" s="27">
        <v>112.4</v>
      </c>
      <c r="L9" s="28" t="s">
        <v>267</v>
      </c>
      <c r="M9" s="25" t="s">
        <v>267</v>
      </c>
      <c r="N9" s="26"/>
      <c r="O9" s="27">
        <v>97.2</v>
      </c>
      <c r="P9" s="28" t="s">
        <v>267</v>
      </c>
    </row>
    <row r="10" spans="1:16" x14ac:dyDescent="0.25">
      <c r="A10" s="12"/>
      <c r="B10" s="2"/>
      <c r="C10" s="18"/>
      <c r="D10" s="131" t="s">
        <v>1203</v>
      </c>
      <c r="E10" s="18" t="s">
        <v>267</v>
      </c>
      <c r="F10" s="33"/>
      <c r="G10" s="72">
        <v>298.2</v>
      </c>
      <c r="H10" s="20" t="s">
        <v>267</v>
      </c>
      <c r="I10" s="18"/>
      <c r="J10" s="16"/>
      <c r="K10" s="30">
        <v>334.1</v>
      </c>
      <c r="L10" s="31" t="s">
        <v>267</v>
      </c>
      <c r="M10" s="18" t="s">
        <v>267</v>
      </c>
      <c r="N10" s="16"/>
      <c r="O10" s="30">
        <v>299.3</v>
      </c>
      <c r="P10" s="31" t="s">
        <v>267</v>
      </c>
    </row>
    <row r="11" spans="1:16" ht="15.75" thickBot="1" x14ac:dyDescent="0.3">
      <c r="A11" s="12"/>
      <c r="B11" s="80"/>
      <c r="C11" s="25"/>
      <c r="D11" s="87" t="s">
        <v>1204</v>
      </c>
      <c r="E11" s="25" t="s">
        <v>267</v>
      </c>
      <c r="F11" s="47"/>
      <c r="G11" s="48">
        <v>89.4</v>
      </c>
      <c r="H11" s="49"/>
      <c r="I11" s="25"/>
      <c r="J11" s="26"/>
      <c r="K11" s="27">
        <v>68.599999999999994</v>
      </c>
      <c r="L11" s="28"/>
      <c r="M11" s="25" t="s">
        <v>267</v>
      </c>
      <c r="N11" s="26"/>
      <c r="O11" s="27">
        <v>61.6</v>
      </c>
      <c r="P11" s="28"/>
    </row>
    <row r="12" spans="1:16" ht="15.75" thickTop="1" x14ac:dyDescent="0.25">
      <c r="A12" s="12"/>
      <c r="B12" s="22"/>
      <c r="C12" s="22"/>
      <c r="D12" s="22"/>
      <c r="E12" s="22" t="s">
        <v>267</v>
      </c>
      <c r="F12" s="41"/>
      <c r="G12" s="41"/>
      <c r="H12" s="22"/>
      <c r="I12" s="22"/>
      <c r="J12" s="41"/>
      <c r="K12" s="41"/>
      <c r="L12" s="22"/>
      <c r="M12" s="22" t="s">
        <v>267</v>
      </c>
      <c r="N12" s="41"/>
      <c r="O12" s="41"/>
      <c r="P12" s="22"/>
    </row>
    <row r="13" spans="1:16" x14ac:dyDescent="0.25">
      <c r="A13" s="12"/>
      <c r="B13" s="43" t="s">
        <v>232</v>
      </c>
      <c r="C13" s="18"/>
      <c r="D13" s="92" t="s">
        <v>1205</v>
      </c>
      <c r="E13" s="18" t="s">
        <v>267</v>
      </c>
      <c r="F13" s="3"/>
      <c r="G13" s="3"/>
      <c r="H13" s="3"/>
      <c r="I13" s="18"/>
      <c r="J13" s="3"/>
      <c r="K13" s="3"/>
      <c r="L13" s="3"/>
      <c r="M13" s="18" t="s">
        <v>267</v>
      </c>
      <c r="N13" s="3"/>
      <c r="O13" s="3"/>
      <c r="P13" s="3"/>
    </row>
    <row r="14" spans="1:16" ht="26.25" x14ac:dyDescent="0.25">
      <c r="A14" s="12"/>
      <c r="B14" s="80"/>
      <c r="C14" s="25"/>
      <c r="D14" s="87" t="s">
        <v>1206</v>
      </c>
      <c r="E14" s="25" t="s">
        <v>267</v>
      </c>
      <c r="F14" s="47"/>
      <c r="G14" s="48" t="s">
        <v>441</v>
      </c>
      <c r="H14" s="49" t="s">
        <v>393</v>
      </c>
      <c r="I14" s="25"/>
      <c r="J14" s="26"/>
      <c r="K14" s="27">
        <v>18.7</v>
      </c>
      <c r="L14" s="28" t="s">
        <v>267</v>
      </c>
      <c r="M14" s="25" t="s">
        <v>267</v>
      </c>
      <c r="N14" s="26"/>
      <c r="O14" s="27" t="s">
        <v>1207</v>
      </c>
      <c r="P14" s="28" t="s">
        <v>393</v>
      </c>
    </row>
    <row r="15" spans="1:16" ht="26.25" x14ac:dyDescent="0.25">
      <c r="A15" s="12"/>
      <c r="B15" s="2"/>
      <c r="C15" s="18"/>
      <c r="D15" s="131" t="s">
        <v>1208</v>
      </c>
      <c r="E15" s="18" t="s">
        <v>267</v>
      </c>
      <c r="F15" s="33"/>
      <c r="G15" s="72">
        <v>927.3</v>
      </c>
      <c r="H15" s="20" t="s">
        <v>267</v>
      </c>
      <c r="I15" s="18"/>
      <c r="J15" s="31"/>
      <c r="K15" s="73" t="s">
        <v>410</v>
      </c>
      <c r="L15" s="31" t="s">
        <v>267</v>
      </c>
      <c r="M15" s="18" t="s">
        <v>267</v>
      </c>
      <c r="N15" s="31"/>
      <c r="O15" s="73" t="s">
        <v>410</v>
      </c>
      <c r="P15" s="31" t="s">
        <v>267</v>
      </c>
    </row>
    <row r="16" spans="1:16" ht="27" thickBot="1" x14ac:dyDescent="0.3">
      <c r="A16" s="12"/>
      <c r="B16" s="80"/>
      <c r="C16" s="25"/>
      <c r="D16" s="87" t="s">
        <v>1209</v>
      </c>
      <c r="E16" s="25" t="s">
        <v>267</v>
      </c>
      <c r="F16" s="47"/>
      <c r="G16" s="48">
        <v>127.3</v>
      </c>
      <c r="H16" s="49" t="s">
        <v>267</v>
      </c>
      <c r="I16" s="25"/>
      <c r="J16" s="28"/>
      <c r="K16" s="50" t="s">
        <v>410</v>
      </c>
      <c r="L16" s="28" t="s">
        <v>267</v>
      </c>
      <c r="M16" s="25" t="s">
        <v>267</v>
      </c>
      <c r="N16" s="28"/>
      <c r="O16" s="50" t="s">
        <v>410</v>
      </c>
      <c r="P16" s="28" t="s">
        <v>267</v>
      </c>
    </row>
    <row r="17" spans="1:16" ht="15.75" thickTop="1" x14ac:dyDescent="0.25">
      <c r="A17" s="12"/>
      <c r="B17" s="22"/>
      <c r="C17" s="22"/>
      <c r="D17" s="22"/>
      <c r="E17" s="22" t="s">
        <v>267</v>
      </c>
      <c r="F17" s="41"/>
      <c r="G17" s="41"/>
      <c r="H17" s="22"/>
      <c r="I17" s="22"/>
      <c r="J17" s="41"/>
      <c r="K17" s="41"/>
      <c r="L17" s="22"/>
      <c r="M17" s="22" t="s">
        <v>267</v>
      </c>
      <c r="N17" s="41"/>
      <c r="O17" s="41"/>
      <c r="P17" s="22"/>
    </row>
    <row r="18" spans="1:16" x14ac:dyDescent="0.25">
      <c r="A18" s="12"/>
      <c r="B18" s="35"/>
      <c r="C18" s="35"/>
      <c r="D18" s="35"/>
      <c r="E18" s="35"/>
      <c r="F18" s="35"/>
      <c r="G18" s="35"/>
      <c r="H18" s="35"/>
      <c r="I18" s="35"/>
      <c r="J18" s="35"/>
      <c r="K18" s="35"/>
      <c r="L18" s="35"/>
      <c r="M18" s="35"/>
      <c r="N18" s="35"/>
      <c r="O18" s="35"/>
      <c r="P18" s="35"/>
    </row>
  </sheetData>
  <mergeCells count="10">
    <mergeCell ref="F5:O5"/>
    <mergeCell ref="F6:G6"/>
    <mergeCell ref="J6:K6"/>
    <mergeCell ref="N6:O6"/>
    <mergeCell ref="A1:A2"/>
    <mergeCell ref="B1:P1"/>
    <mergeCell ref="B2:P2"/>
    <mergeCell ref="A3:A18"/>
    <mergeCell ref="B3:P3"/>
    <mergeCell ref="B18:P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2" width="36.5703125" customWidth="1"/>
    <col min="3" max="3" width="3.140625" customWidth="1"/>
    <col min="4" max="4" width="18.85546875" customWidth="1"/>
    <col min="5" max="5" width="12.28515625" customWidth="1"/>
    <col min="6" max="6" width="3.7109375" customWidth="1"/>
    <col min="7" max="7" width="3.140625" customWidth="1"/>
    <col min="8" max="8" width="18.85546875" customWidth="1"/>
    <col min="9" max="9" width="10.85546875" customWidth="1"/>
    <col min="10" max="10" width="2.28515625" bestFit="1" customWidth="1"/>
  </cols>
  <sheetData>
    <row r="1" spans="1:10" ht="15" customHeight="1" x14ac:dyDescent="0.25">
      <c r="A1" s="6" t="s">
        <v>17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210</v>
      </c>
      <c r="B3" s="11" t="s">
        <v>32</v>
      </c>
      <c r="C3" s="11"/>
      <c r="D3" s="11"/>
      <c r="E3" s="11"/>
      <c r="F3" s="11"/>
      <c r="G3" s="11"/>
      <c r="H3" s="11"/>
      <c r="I3" s="11"/>
      <c r="J3" s="11"/>
    </row>
    <row r="4" spans="1:10" x14ac:dyDescent="0.25">
      <c r="A4" s="12"/>
      <c r="B4" s="3"/>
      <c r="C4" s="3"/>
      <c r="D4" s="3"/>
      <c r="E4" s="3"/>
      <c r="F4" s="3"/>
      <c r="G4" s="3"/>
      <c r="H4" s="3"/>
      <c r="I4" s="3"/>
      <c r="J4" s="3"/>
    </row>
    <row r="5" spans="1:10" x14ac:dyDescent="0.25">
      <c r="A5" s="12"/>
      <c r="B5" s="45"/>
      <c r="C5" s="45" t="s">
        <v>267</v>
      </c>
      <c r="D5" s="90" t="s">
        <v>549</v>
      </c>
      <c r="E5" s="90"/>
      <c r="F5" s="45"/>
      <c r="G5" s="45" t="s">
        <v>267</v>
      </c>
      <c r="H5" s="91" t="s">
        <v>549</v>
      </c>
      <c r="I5" s="91"/>
      <c r="J5" s="45"/>
    </row>
    <row r="6" spans="1:10" ht="15.75" thickBot="1" x14ac:dyDescent="0.3">
      <c r="A6" s="12"/>
      <c r="B6" s="45"/>
      <c r="C6" s="45"/>
      <c r="D6" s="76">
        <v>2013</v>
      </c>
      <c r="E6" s="76"/>
      <c r="F6" s="45"/>
      <c r="G6" s="45"/>
      <c r="H6" s="42">
        <v>2012</v>
      </c>
      <c r="I6" s="42"/>
      <c r="J6" s="45"/>
    </row>
    <row r="7" spans="1:10" x14ac:dyDescent="0.25">
      <c r="A7" s="12"/>
      <c r="B7" s="40" t="s">
        <v>1212</v>
      </c>
      <c r="C7" s="25" t="s">
        <v>267</v>
      </c>
      <c r="D7" s="24"/>
      <c r="E7" s="24"/>
      <c r="F7" s="24"/>
      <c r="G7" s="25" t="s">
        <v>267</v>
      </c>
      <c r="H7" s="24"/>
      <c r="I7" s="24"/>
      <c r="J7" s="24"/>
    </row>
    <row r="8" spans="1:10" x14ac:dyDescent="0.25">
      <c r="A8" s="12"/>
      <c r="B8" s="29" t="s">
        <v>1213</v>
      </c>
      <c r="C8" s="18" t="s">
        <v>267</v>
      </c>
      <c r="D8" s="20"/>
      <c r="E8" s="86" t="s">
        <v>410</v>
      </c>
      <c r="F8" s="20" t="s">
        <v>267</v>
      </c>
      <c r="G8" s="18" t="s">
        <v>267</v>
      </c>
      <c r="H8" s="16"/>
      <c r="I8" s="30">
        <v>59.7</v>
      </c>
      <c r="J8" s="31" t="s">
        <v>267</v>
      </c>
    </row>
    <row r="9" spans="1:10" x14ac:dyDescent="0.25">
      <c r="A9" s="12"/>
      <c r="B9" s="23" t="s">
        <v>1214</v>
      </c>
      <c r="C9" s="25" t="s">
        <v>267</v>
      </c>
      <c r="D9" s="47"/>
      <c r="E9" s="48">
        <v>100.8</v>
      </c>
      <c r="F9" s="49" t="s">
        <v>267</v>
      </c>
      <c r="G9" s="25" t="s">
        <v>267</v>
      </c>
      <c r="H9" s="26"/>
      <c r="I9" s="27">
        <v>184.9</v>
      </c>
      <c r="J9" s="28" t="s">
        <v>267</v>
      </c>
    </row>
    <row r="10" spans="1:10" x14ac:dyDescent="0.25">
      <c r="A10" s="12"/>
      <c r="B10" s="43" t="s">
        <v>1215</v>
      </c>
      <c r="C10" s="18" t="s">
        <v>267</v>
      </c>
      <c r="D10" s="3"/>
      <c r="E10" s="3"/>
      <c r="F10" s="3"/>
      <c r="G10" s="18" t="s">
        <v>267</v>
      </c>
      <c r="H10" s="3"/>
      <c r="I10" s="3"/>
      <c r="J10" s="3"/>
    </row>
    <row r="11" spans="1:10" x14ac:dyDescent="0.25">
      <c r="A11" s="12"/>
      <c r="B11" s="40" t="s">
        <v>1216</v>
      </c>
      <c r="C11" s="25" t="s">
        <v>267</v>
      </c>
      <c r="D11" s="24"/>
      <c r="E11" s="24"/>
      <c r="F11" s="24"/>
      <c r="G11" s="25" t="s">
        <v>267</v>
      </c>
      <c r="H11" s="24"/>
      <c r="I11" s="24"/>
      <c r="J11" s="24"/>
    </row>
    <row r="12" spans="1:10" x14ac:dyDescent="0.25">
      <c r="A12" s="12"/>
      <c r="B12" s="29" t="s">
        <v>1217</v>
      </c>
      <c r="C12" s="18" t="s">
        <v>267</v>
      </c>
      <c r="D12" s="33"/>
      <c r="E12" s="72">
        <v>2.9</v>
      </c>
      <c r="F12" s="20" t="s">
        <v>267</v>
      </c>
      <c r="G12" s="18" t="s">
        <v>267</v>
      </c>
      <c r="H12" s="16"/>
      <c r="I12" s="30">
        <v>3.8</v>
      </c>
      <c r="J12" s="31" t="s">
        <v>267</v>
      </c>
    </row>
    <row r="13" spans="1:10" x14ac:dyDescent="0.25">
      <c r="A13" s="12"/>
      <c r="B13" s="23" t="s">
        <v>1218</v>
      </c>
      <c r="C13" s="25" t="s">
        <v>267</v>
      </c>
      <c r="D13" s="47"/>
      <c r="E13" s="48">
        <v>3.8</v>
      </c>
      <c r="F13" s="49" t="s">
        <v>267</v>
      </c>
      <c r="G13" s="25" t="s">
        <v>267</v>
      </c>
      <c r="H13" s="26"/>
      <c r="I13" s="27">
        <v>6.2</v>
      </c>
      <c r="J13" s="28" t="s">
        <v>267</v>
      </c>
    </row>
    <row r="14" spans="1:10" x14ac:dyDescent="0.25">
      <c r="A14" s="12"/>
      <c r="B14" s="29" t="s">
        <v>1219</v>
      </c>
      <c r="C14" s="18" t="s">
        <v>267</v>
      </c>
      <c r="D14" s="33"/>
      <c r="E14" s="72">
        <v>0.6</v>
      </c>
      <c r="F14" s="20" t="s">
        <v>267</v>
      </c>
      <c r="G14" s="18" t="s">
        <v>267</v>
      </c>
      <c r="H14" s="16"/>
      <c r="I14" s="30">
        <v>1.5</v>
      </c>
      <c r="J14" s="31" t="s">
        <v>267</v>
      </c>
    </row>
    <row r="15" spans="1:10" ht="15.75" thickBot="1" x14ac:dyDescent="0.3">
      <c r="A15" s="12"/>
      <c r="B15" s="23" t="s">
        <v>1220</v>
      </c>
      <c r="C15" s="25" t="s">
        <v>267</v>
      </c>
      <c r="D15" s="47"/>
      <c r="E15" s="48">
        <v>1</v>
      </c>
      <c r="F15" s="49" t="s">
        <v>267</v>
      </c>
      <c r="G15" s="25" t="s">
        <v>267</v>
      </c>
      <c r="H15" s="28"/>
      <c r="I15" s="50" t="s">
        <v>410</v>
      </c>
      <c r="J15" s="28" t="s">
        <v>267</v>
      </c>
    </row>
    <row r="16" spans="1:10" x14ac:dyDescent="0.25">
      <c r="A16" s="12"/>
      <c r="B16" s="22"/>
      <c r="C16" s="22" t="s">
        <v>267</v>
      </c>
      <c r="D16" s="39"/>
      <c r="E16" s="39"/>
      <c r="F16" s="22"/>
      <c r="G16" s="22" t="s">
        <v>267</v>
      </c>
      <c r="H16" s="39"/>
      <c r="I16" s="39"/>
      <c r="J16" s="22"/>
    </row>
    <row r="17" spans="1:10" ht="15.75" thickBot="1" x14ac:dyDescent="0.3">
      <c r="A17" s="12"/>
      <c r="B17" s="29" t="s">
        <v>132</v>
      </c>
      <c r="C17" s="18" t="s">
        <v>267</v>
      </c>
      <c r="D17" s="33"/>
      <c r="E17" s="72">
        <v>8.3000000000000007</v>
      </c>
      <c r="F17" s="20" t="s">
        <v>267</v>
      </c>
      <c r="G17" s="18" t="s">
        <v>267</v>
      </c>
      <c r="H17" s="16"/>
      <c r="I17" s="30">
        <v>11.5</v>
      </c>
      <c r="J17" s="31" t="s">
        <v>267</v>
      </c>
    </row>
    <row r="18" spans="1:10" x14ac:dyDescent="0.25">
      <c r="A18" s="12"/>
      <c r="B18" s="22"/>
      <c r="C18" s="22" t="s">
        <v>267</v>
      </c>
      <c r="D18" s="39"/>
      <c r="E18" s="39"/>
      <c r="F18" s="22"/>
      <c r="G18" s="22" t="s">
        <v>267</v>
      </c>
      <c r="H18" s="39"/>
      <c r="I18" s="39"/>
      <c r="J18" s="22"/>
    </row>
    <row r="19" spans="1:10" ht="25.5" customHeight="1" x14ac:dyDescent="0.25">
      <c r="A19" s="12"/>
      <c r="B19" s="132" t="s">
        <v>1221</v>
      </c>
      <c r="C19" s="132"/>
      <c r="D19" s="132"/>
      <c r="E19" s="132"/>
      <c r="F19" s="132"/>
      <c r="G19" s="132"/>
      <c r="H19" s="132"/>
      <c r="I19" s="132"/>
      <c r="J19" s="127" t="s">
        <v>1222</v>
      </c>
    </row>
    <row r="20" spans="1:10" x14ac:dyDescent="0.25">
      <c r="A20" s="12"/>
      <c r="B20" s="3"/>
      <c r="C20" s="11"/>
      <c r="D20" s="11"/>
      <c r="E20" s="11"/>
      <c r="F20" s="11"/>
      <c r="G20" s="11"/>
      <c r="H20" s="11"/>
      <c r="I20" s="11"/>
      <c r="J20" s="11"/>
    </row>
    <row r="21" spans="1:10" x14ac:dyDescent="0.25">
      <c r="A21" s="12"/>
      <c r="B21" s="43" t="s">
        <v>1223</v>
      </c>
      <c r="C21" s="18" t="s">
        <v>267</v>
      </c>
      <c r="D21" s="33"/>
      <c r="E21" s="72">
        <v>0.1</v>
      </c>
      <c r="F21" s="20" t="s">
        <v>267</v>
      </c>
      <c r="G21" s="18" t="s">
        <v>267</v>
      </c>
      <c r="H21" s="16"/>
      <c r="I21" s="30">
        <v>0.5</v>
      </c>
      <c r="J21" s="31" t="s">
        <v>267</v>
      </c>
    </row>
  </sheetData>
  <mergeCells count="17">
    <mergeCell ref="A1:A2"/>
    <mergeCell ref="B1:J1"/>
    <mergeCell ref="B2:J2"/>
    <mergeCell ref="A3:A21"/>
    <mergeCell ref="B3:J3"/>
    <mergeCell ref="H5:I5"/>
    <mergeCell ref="H6:I6"/>
    <mergeCell ref="J5:J6"/>
    <mergeCell ref="B19:I19"/>
    <mergeCell ref="C20:F20"/>
    <mergeCell ref="G20:J20"/>
    <mergeCell ref="B5:B6"/>
    <mergeCell ref="C5:C6"/>
    <mergeCell ref="D5:E5"/>
    <mergeCell ref="D6:E6"/>
    <mergeCell ref="F5:F6"/>
    <mergeCell ref="G5:G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18" customWidth="1"/>
    <col min="5" max="5" width="11.7109375" customWidth="1"/>
    <col min="6" max="6" width="3.5703125" customWidth="1"/>
    <col min="7" max="7" width="3" customWidth="1"/>
    <col min="8" max="8" width="18" customWidth="1"/>
    <col min="9" max="9" width="10.28515625" customWidth="1"/>
    <col min="10" max="10" width="3.5703125" customWidth="1"/>
  </cols>
  <sheetData>
    <row r="1" spans="1:10" ht="15" customHeight="1" x14ac:dyDescent="0.25">
      <c r="A1" s="6" t="s">
        <v>17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77</v>
      </c>
      <c r="B3" s="11" t="s">
        <v>32</v>
      </c>
      <c r="C3" s="11"/>
      <c r="D3" s="11"/>
      <c r="E3" s="11"/>
      <c r="F3" s="11"/>
      <c r="G3" s="11"/>
      <c r="H3" s="11"/>
      <c r="I3" s="11"/>
      <c r="J3" s="11"/>
    </row>
    <row r="4" spans="1:10" ht="25.5" customHeight="1" x14ac:dyDescent="0.25">
      <c r="A4" s="12"/>
      <c r="B4" s="17" t="s">
        <v>1264</v>
      </c>
      <c r="C4" s="17"/>
      <c r="D4" s="17"/>
      <c r="E4" s="17"/>
      <c r="F4" s="17"/>
      <c r="G4" s="17"/>
      <c r="H4" s="17"/>
      <c r="I4" s="17"/>
      <c r="J4" s="17"/>
    </row>
    <row r="5" spans="1:10" x14ac:dyDescent="0.25">
      <c r="A5" s="12"/>
      <c r="B5" s="46"/>
      <c r="C5" s="46"/>
      <c r="D5" s="46"/>
      <c r="E5" s="46"/>
      <c r="F5" s="46"/>
      <c r="G5" s="46"/>
      <c r="H5" s="46"/>
      <c r="I5" s="46"/>
      <c r="J5" s="46"/>
    </row>
    <row r="6" spans="1:10" x14ac:dyDescent="0.25">
      <c r="A6" s="12"/>
      <c r="B6" s="3"/>
      <c r="C6" s="3"/>
      <c r="D6" s="3"/>
      <c r="E6" s="3"/>
      <c r="F6" s="3"/>
      <c r="G6" s="3"/>
      <c r="H6" s="3"/>
      <c r="I6" s="3"/>
      <c r="J6" s="3"/>
    </row>
    <row r="7" spans="1:10" x14ac:dyDescent="0.25">
      <c r="A7" s="12"/>
      <c r="B7" s="45"/>
      <c r="C7" s="45" t="s">
        <v>267</v>
      </c>
      <c r="D7" s="90" t="s">
        <v>549</v>
      </c>
      <c r="E7" s="90"/>
      <c r="F7" s="45"/>
      <c r="G7" s="45" t="s">
        <v>267</v>
      </c>
      <c r="H7" s="91" t="s">
        <v>549</v>
      </c>
      <c r="I7" s="91"/>
      <c r="J7" s="45"/>
    </row>
    <row r="8" spans="1:10" ht="15.75" thickBot="1" x14ac:dyDescent="0.3">
      <c r="A8" s="12"/>
      <c r="B8" s="45"/>
      <c r="C8" s="45"/>
      <c r="D8" s="76">
        <v>2013</v>
      </c>
      <c r="E8" s="76"/>
      <c r="F8" s="45"/>
      <c r="G8" s="45"/>
      <c r="H8" s="42">
        <v>2012</v>
      </c>
      <c r="I8" s="42"/>
      <c r="J8" s="45"/>
    </row>
    <row r="9" spans="1:10" x14ac:dyDescent="0.25">
      <c r="A9" s="12"/>
      <c r="B9" s="23" t="s">
        <v>1265</v>
      </c>
      <c r="C9" s="25" t="s">
        <v>267</v>
      </c>
      <c r="D9" s="49"/>
      <c r="E9" s="79" t="s">
        <v>410</v>
      </c>
      <c r="F9" s="49" t="s">
        <v>267</v>
      </c>
      <c r="G9" s="25" t="s">
        <v>267</v>
      </c>
      <c r="H9" s="26"/>
      <c r="I9" s="27">
        <v>58.4</v>
      </c>
      <c r="J9" s="28" t="s">
        <v>267</v>
      </c>
    </row>
    <row r="10" spans="1:10" ht="25.5" x14ac:dyDescent="0.25">
      <c r="A10" s="12"/>
      <c r="B10" s="29" t="s">
        <v>1266</v>
      </c>
      <c r="C10" s="18" t="s">
        <v>267</v>
      </c>
      <c r="D10" s="20"/>
      <c r="E10" s="86" t="s">
        <v>410</v>
      </c>
      <c r="F10" s="20" t="s">
        <v>267</v>
      </c>
      <c r="G10" s="18" t="s">
        <v>267</v>
      </c>
      <c r="H10" s="16"/>
      <c r="I10" s="30">
        <v>8</v>
      </c>
      <c r="J10" s="31" t="s">
        <v>267</v>
      </c>
    </row>
    <row r="11" spans="1:10" ht="25.5" x14ac:dyDescent="0.25">
      <c r="A11" s="12"/>
      <c r="B11" s="23" t="s">
        <v>1267</v>
      </c>
      <c r="C11" s="25" t="s">
        <v>267</v>
      </c>
      <c r="D11" s="47"/>
      <c r="E11" s="48">
        <v>96.7</v>
      </c>
      <c r="F11" s="49" t="s">
        <v>267</v>
      </c>
      <c r="G11" s="25" t="s">
        <v>267</v>
      </c>
      <c r="H11" s="26"/>
      <c r="I11" s="27">
        <v>35</v>
      </c>
      <c r="J11" s="28" t="s">
        <v>267</v>
      </c>
    </row>
    <row r="12" spans="1:10" ht="26.25" thickBot="1" x14ac:dyDescent="0.3">
      <c r="A12" s="12"/>
      <c r="B12" s="29" t="s">
        <v>1268</v>
      </c>
      <c r="C12" s="18" t="s">
        <v>267</v>
      </c>
      <c r="D12" s="33"/>
      <c r="E12" s="72">
        <v>666.5</v>
      </c>
      <c r="F12" s="20" t="s">
        <v>267</v>
      </c>
      <c r="G12" s="18" t="s">
        <v>267</v>
      </c>
      <c r="H12" s="16"/>
      <c r="I12" s="30">
        <v>730</v>
      </c>
      <c r="J12" s="31" t="s">
        <v>267</v>
      </c>
    </row>
    <row r="13" spans="1:10" x14ac:dyDescent="0.25">
      <c r="A13" s="12"/>
      <c r="B13" s="22"/>
      <c r="C13" s="22" t="s">
        <v>267</v>
      </c>
      <c r="D13" s="39"/>
      <c r="E13" s="39"/>
      <c r="F13" s="22"/>
      <c r="G13" s="22" t="s">
        <v>267</v>
      </c>
      <c r="H13" s="39"/>
      <c r="I13" s="39"/>
      <c r="J13" s="22"/>
    </row>
    <row r="14" spans="1:10" ht="15.75" thickBot="1" x14ac:dyDescent="0.3">
      <c r="A14" s="12"/>
      <c r="B14" s="80"/>
      <c r="C14" s="25" t="s">
        <v>267</v>
      </c>
      <c r="D14" s="47"/>
      <c r="E14" s="48">
        <v>763.2</v>
      </c>
      <c r="F14" s="49" t="s">
        <v>267</v>
      </c>
      <c r="G14" s="25" t="s">
        <v>267</v>
      </c>
      <c r="H14" s="26"/>
      <c r="I14" s="27">
        <v>831.4</v>
      </c>
      <c r="J14" s="28" t="s">
        <v>267</v>
      </c>
    </row>
    <row r="15" spans="1:10" ht="15.75" thickTop="1" x14ac:dyDescent="0.25">
      <c r="A15" s="12"/>
      <c r="B15" s="22"/>
      <c r="C15" s="22" t="s">
        <v>267</v>
      </c>
      <c r="D15" s="41"/>
      <c r="E15" s="41"/>
      <c r="F15" s="22"/>
      <c r="G15" s="22" t="s">
        <v>267</v>
      </c>
      <c r="H15" s="41"/>
      <c r="I15" s="41"/>
      <c r="J15" s="22"/>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88"/>
  <sheetViews>
    <sheetView showGridLines="0" workbookViewId="0"/>
  </sheetViews>
  <sheetFormatPr defaultRowHeight="15" x14ac:dyDescent="0.25"/>
  <cols>
    <col min="1" max="3" width="36.5703125" bestFit="1" customWidth="1"/>
    <col min="4" max="4" width="3.5703125" customWidth="1"/>
    <col min="5" max="5" width="36.5703125" bestFit="1" customWidth="1"/>
    <col min="6" max="6" width="3" customWidth="1"/>
    <col min="7" max="7" width="8.5703125" customWidth="1"/>
    <col min="8" max="8" width="2.140625" customWidth="1"/>
    <col min="9" max="9" width="7" customWidth="1"/>
    <col min="10" max="10" width="2.7109375" customWidth="1"/>
    <col min="11" max="11" width="7" customWidth="1"/>
    <col min="12" max="12" width="2.140625" customWidth="1"/>
    <col min="13" max="13" width="6.85546875" customWidth="1"/>
    <col min="14" max="14" width="3" customWidth="1"/>
    <col min="15" max="15" width="6.7109375" customWidth="1"/>
    <col min="16" max="16" width="2.140625" customWidth="1"/>
    <col min="17" max="17" width="7.28515625" customWidth="1"/>
    <col min="18" max="18" width="2.140625" customWidth="1"/>
    <col min="19" max="19" width="1.5703125" customWidth="1"/>
    <col min="20" max="20" width="10.140625" customWidth="1"/>
    <col min="21" max="21" width="6.85546875" customWidth="1"/>
    <col min="22" max="22" width="2.140625" customWidth="1"/>
    <col min="23" max="23" width="1.5703125" customWidth="1"/>
    <col min="24" max="24" width="10.140625" customWidth="1"/>
    <col min="25" max="25" width="7.28515625" customWidth="1"/>
    <col min="26" max="26" width="2.140625" customWidth="1"/>
    <col min="27" max="27" width="1.5703125" customWidth="1"/>
    <col min="28" max="28" width="10.140625" customWidth="1"/>
    <col min="29" max="29" width="6.85546875" customWidth="1"/>
    <col min="30" max="30" width="2.140625" customWidth="1"/>
    <col min="31" max="31" width="1.5703125" customWidth="1"/>
    <col min="32" max="32" width="10.140625" customWidth="1"/>
    <col min="33" max="33" width="7.28515625" customWidth="1"/>
    <col min="34" max="34" width="2.28515625" customWidth="1"/>
    <col min="35" max="35" width="1.5703125" customWidth="1"/>
    <col min="36" max="36" width="10.140625" customWidth="1"/>
    <col min="37" max="37" width="8.85546875" customWidth="1"/>
    <col min="38" max="38" width="2.140625" customWidth="1"/>
    <col min="39" max="39" width="1.5703125" customWidth="1"/>
    <col min="40" max="40" width="10.140625" customWidth="1"/>
    <col min="41" max="41" width="7.7109375" customWidth="1"/>
    <col min="42" max="42" width="2.28515625" customWidth="1"/>
    <col min="43" max="44" width="10.140625" customWidth="1"/>
    <col min="45" max="45" width="8.85546875" customWidth="1"/>
    <col min="46" max="46" width="2.28515625" customWidth="1"/>
    <col min="47" max="47" width="1.5703125" customWidth="1"/>
    <col min="48" max="48" width="10.140625" customWidth="1"/>
    <col min="49" max="49" width="8.85546875" customWidth="1"/>
    <col min="50" max="50" width="2.28515625" customWidth="1"/>
    <col min="51" max="52" width="10.140625" customWidth="1"/>
    <col min="53" max="53" width="8.28515625" customWidth="1"/>
    <col min="54" max="54" width="2.28515625" customWidth="1"/>
    <col min="55" max="56" width="10.140625" customWidth="1"/>
    <col min="57" max="57" width="8.28515625" customWidth="1"/>
    <col min="58" max="58" width="2.28515625" customWidth="1"/>
    <col min="59" max="60" width="10.140625" customWidth="1"/>
    <col min="61" max="61" width="5.42578125" customWidth="1"/>
    <col min="62" max="62" width="1.7109375" customWidth="1"/>
    <col min="63" max="64" width="10.140625" customWidth="1"/>
    <col min="65" max="65" width="7.7109375" customWidth="1"/>
    <col min="66" max="66" width="1.5703125" customWidth="1"/>
  </cols>
  <sheetData>
    <row r="1" spans="1:66" ht="15" customHeight="1" x14ac:dyDescent="0.25">
      <c r="A1" s="6" t="s">
        <v>17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row>
    <row r="3" spans="1:66" ht="15" customHeight="1" x14ac:dyDescent="0.25">
      <c r="A3" s="12" t="s">
        <v>1779</v>
      </c>
      <c r="B3" s="11" t="s">
        <v>32</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row>
    <row r="4" spans="1:66" ht="15.75" thickBot="1" x14ac:dyDescent="0.3">
      <c r="A4" s="12"/>
      <c r="B4" s="76" t="s">
        <v>128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c r="AP4" s="76"/>
      <c r="AQ4" s="76"/>
      <c r="AR4" s="76"/>
      <c r="AS4" s="76"/>
      <c r="AT4" s="76"/>
      <c r="AU4" s="76"/>
      <c r="AV4" s="76"/>
      <c r="AW4" s="76"/>
      <c r="AX4" s="76"/>
      <c r="AY4" s="76"/>
      <c r="AZ4" s="76"/>
      <c r="BA4" s="76"/>
      <c r="BB4" s="76"/>
      <c r="BC4" s="76"/>
      <c r="BD4" s="18"/>
    </row>
    <row r="5" spans="1:66" ht="15.75" thickBot="1" x14ac:dyDescent="0.3">
      <c r="A5" s="12"/>
      <c r="B5" s="18"/>
      <c r="C5" s="18"/>
      <c r="D5" s="77" t="s">
        <v>1287</v>
      </c>
      <c r="E5" s="77"/>
      <c r="F5" s="18"/>
      <c r="G5" s="18"/>
      <c r="H5" s="77" t="s">
        <v>467</v>
      </c>
      <c r="I5" s="77"/>
      <c r="J5" s="77"/>
      <c r="K5" s="77"/>
      <c r="L5" s="77"/>
      <c r="M5" s="77"/>
      <c r="N5" s="18"/>
      <c r="O5" s="18"/>
      <c r="P5" s="77" t="s">
        <v>471</v>
      </c>
      <c r="Q5" s="77"/>
      <c r="R5" s="77"/>
      <c r="S5" s="77"/>
      <c r="T5" s="77"/>
      <c r="U5" s="77"/>
      <c r="V5" s="77"/>
      <c r="W5" s="77"/>
      <c r="X5" s="77"/>
      <c r="Y5" s="77"/>
      <c r="Z5" s="77"/>
      <c r="AA5" s="77"/>
      <c r="AB5" s="77"/>
      <c r="AC5" s="77"/>
      <c r="AD5" s="77"/>
      <c r="AE5" s="77"/>
      <c r="AF5" s="77"/>
      <c r="AG5" s="77"/>
      <c r="AH5" s="18"/>
      <c r="AI5" s="18"/>
      <c r="AJ5" s="77" t="s">
        <v>475</v>
      </c>
      <c r="AK5" s="77"/>
      <c r="AL5" s="18"/>
      <c r="AM5" s="18"/>
      <c r="AN5" s="107"/>
      <c r="AO5" s="107"/>
      <c r="AP5" s="18"/>
      <c r="AQ5" s="18"/>
      <c r="AR5" s="107"/>
      <c r="AS5" s="107"/>
      <c r="AT5" s="18"/>
      <c r="AU5" s="18"/>
      <c r="AV5" s="107"/>
      <c r="AW5" s="107"/>
      <c r="AX5" s="18"/>
      <c r="AY5" s="18"/>
      <c r="AZ5" s="107"/>
      <c r="BA5" s="107"/>
      <c r="BB5" s="18"/>
      <c r="BC5" s="18"/>
      <c r="BD5" s="45"/>
      <c r="BE5" s="45"/>
      <c r="BF5" s="18"/>
    </row>
    <row r="6" spans="1:66" x14ac:dyDescent="0.25">
      <c r="A6" s="12"/>
      <c r="B6" s="45"/>
      <c r="C6" s="45"/>
      <c r="D6" s="106" t="s">
        <v>1288</v>
      </c>
      <c r="E6" s="106"/>
      <c r="F6" s="45"/>
      <c r="G6" s="45"/>
      <c r="H6" s="106" t="s">
        <v>1289</v>
      </c>
      <c r="I6" s="106"/>
      <c r="J6" s="107"/>
      <c r="K6" s="107"/>
      <c r="L6" s="106" t="s">
        <v>1290</v>
      </c>
      <c r="M6" s="106"/>
      <c r="N6" s="45"/>
      <c r="O6" s="45"/>
      <c r="P6" s="106" t="s">
        <v>1291</v>
      </c>
      <c r="Q6" s="106"/>
      <c r="R6" s="107"/>
      <c r="S6" s="107"/>
      <c r="T6" s="106" t="s">
        <v>1292</v>
      </c>
      <c r="U6" s="106"/>
      <c r="V6" s="107"/>
      <c r="W6" s="107"/>
      <c r="X6" s="106" t="s">
        <v>1294</v>
      </c>
      <c r="Y6" s="106"/>
      <c r="Z6" s="107"/>
      <c r="AA6" s="107"/>
      <c r="AB6" s="106" t="s">
        <v>1295</v>
      </c>
      <c r="AC6" s="106"/>
      <c r="AD6" s="107"/>
      <c r="AE6" s="107"/>
      <c r="AF6" s="106" t="s">
        <v>132</v>
      </c>
      <c r="AG6" s="106"/>
      <c r="AH6" s="45"/>
      <c r="AI6" s="45"/>
      <c r="AJ6" s="106" t="s">
        <v>1297</v>
      </c>
      <c r="AK6" s="106"/>
      <c r="AL6" s="45"/>
      <c r="AM6" s="45"/>
      <c r="AN6" s="91" t="s">
        <v>1299</v>
      </c>
      <c r="AO6" s="91"/>
      <c r="AP6" s="45"/>
      <c r="AQ6" s="45"/>
      <c r="AR6" s="91" t="s">
        <v>1301</v>
      </c>
      <c r="AS6" s="91"/>
      <c r="AT6" s="45"/>
      <c r="AU6" s="45"/>
      <c r="AV6" s="91" t="s">
        <v>1303</v>
      </c>
      <c r="AW6" s="91"/>
      <c r="AX6" s="45"/>
      <c r="AY6" s="45"/>
      <c r="AZ6" s="91" t="s">
        <v>1304</v>
      </c>
      <c r="BA6" s="91"/>
      <c r="BB6" s="45"/>
      <c r="BC6" s="45"/>
      <c r="BD6" s="91" t="s">
        <v>965</v>
      </c>
      <c r="BE6" s="91"/>
      <c r="BF6" s="45"/>
    </row>
    <row r="7" spans="1:66" ht="15.75" thickBot="1" x14ac:dyDescent="0.3">
      <c r="A7" s="12"/>
      <c r="B7" s="45"/>
      <c r="C7" s="45"/>
      <c r="D7" s="42"/>
      <c r="E7" s="42"/>
      <c r="F7" s="45"/>
      <c r="G7" s="45"/>
      <c r="H7" s="42"/>
      <c r="I7" s="42"/>
      <c r="J7" s="45"/>
      <c r="K7" s="45"/>
      <c r="L7" s="42"/>
      <c r="M7" s="42"/>
      <c r="N7" s="45"/>
      <c r="O7" s="45"/>
      <c r="P7" s="42"/>
      <c r="Q7" s="42"/>
      <c r="R7" s="45"/>
      <c r="S7" s="45"/>
      <c r="T7" s="42" t="s">
        <v>1293</v>
      </c>
      <c r="U7" s="42"/>
      <c r="V7" s="45"/>
      <c r="W7" s="45"/>
      <c r="X7" s="42"/>
      <c r="Y7" s="42"/>
      <c r="Z7" s="45"/>
      <c r="AA7" s="45"/>
      <c r="AB7" s="42" t="s">
        <v>1296</v>
      </c>
      <c r="AC7" s="42"/>
      <c r="AD7" s="45"/>
      <c r="AE7" s="45"/>
      <c r="AF7" s="42"/>
      <c r="AG7" s="42"/>
      <c r="AH7" s="45"/>
      <c r="AI7" s="45"/>
      <c r="AJ7" s="42" t="s">
        <v>1298</v>
      </c>
      <c r="AK7" s="42"/>
      <c r="AL7" s="45"/>
      <c r="AM7" s="45"/>
      <c r="AN7" s="42" t="s">
        <v>1300</v>
      </c>
      <c r="AO7" s="42"/>
      <c r="AP7" s="45"/>
      <c r="AQ7" s="45"/>
      <c r="AR7" s="42" t="s">
        <v>1302</v>
      </c>
      <c r="AS7" s="42"/>
      <c r="AT7" s="45"/>
      <c r="AU7" s="45"/>
      <c r="AV7" s="42"/>
      <c r="AW7" s="42"/>
      <c r="AX7" s="45"/>
      <c r="AY7" s="45"/>
      <c r="AZ7" s="42" t="s">
        <v>1305</v>
      </c>
      <c r="BA7" s="42"/>
      <c r="BB7" s="45"/>
      <c r="BC7" s="45"/>
      <c r="BD7" s="42" t="s">
        <v>966</v>
      </c>
      <c r="BE7" s="42"/>
      <c r="BF7" s="45"/>
    </row>
    <row r="8" spans="1:66" ht="19.5" x14ac:dyDescent="0.25">
      <c r="A8" s="12"/>
      <c r="B8" s="133" t="s">
        <v>1306</v>
      </c>
      <c r="C8" s="25"/>
      <c r="D8" s="24"/>
      <c r="E8" s="24"/>
      <c r="F8" s="24"/>
      <c r="G8" s="25"/>
      <c r="H8" s="24"/>
      <c r="I8" s="24"/>
      <c r="J8" s="24"/>
      <c r="K8" s="25"/>
      <c r="L8" s="24"/>
      <c r="M8" s="24"/>
      <c r="N8" s="24"/>
      <c r="O8" s="25"/>
      <c r="P8" s="24"/>
      <c r="Q8" s="24"/>
      <c r="R8" s="24"/>
      <c r="S8" s="25"/>
      <c r="T8" s="24"/>
      <c r="U8" s="24"/>
      <c r="V8" s="24"/>
      <c r="W8" s="25"/>
      <c r="X8" s="24"/>
      <c r="Y8" s="24"/>
      <c r="Z8" s="24"/>
      <c r="AA8" s="25"/>
      <c r="AB8" s="24"/>
      <c r="AC8" s="24"/>
      <c r="AD8" s="24"/>
      <c r="AE8" s="25"/>
      <c r="AF8" s="24"/>
      <c r="AG8" s="24"/>
      <c r="AH8" s="24"/>
      <c r="AI8" s="25"/>
      <c r="AJ8" s="24"/>
      <c r="AK8" s="24"/>
      <c r="AL8" s="24"/>
      <c r="AM8" s="25"/>
      <c r="AN8" s="24"/>
      <c r="AO8" s="24"/>
      <c r="AP8" s="24"/>
      <c r="AQ8" s="25"/>
      <c r="AR8" s="24"/>
      <c r="AS8" s="24"/>
      <c r="AT8" s="24"/>
      <c r="AU8" s="25"/>
      <c r="AV8" s="24"/>
      <c r="AW8" s="24"/>
      <c r="AX8" s="24"/>
      <c r="AY8" s="25"/>
      <c r="AZ8" s="24"/>
      <c r="BA8" s="24"/>
      <c r="BB8" s="24"/>
      <c r="BC8" s="25"/>
      <c r="BD8" s="24"/>
      <c r="BE8" s="24"/>
      <c r="BF8" s="24"/>
    </row>
    <row r="9" spans="1:66" x14ac:dyDescent="0.25">
      <c r="A9" s="12"/>
      <c r="B9" s="134" t="s">
        <v>1307</v>
      </c>
      <c r="C9" s="18"/>
      <c r="D9" s="118"/>
      <c r="E9" s="135">
        <v>425.7</v>
      </c>
      <c r="F9" s="136" t="s">
        <v>267</v>
      </c>
      <c r="G9" s="18"/>
      <c r="H9" s="118"/>
      <c r="I9" s="135">
        <v>893.1</v>
      </c>
      <c r="J9" s="136" t="s">
        <v>267</v>
      </c>
      <c r="K9" s="18"/>
      <c r="L9" s="118"/>
      <c r="M9" s="135">
        <v>216.4</v>
      </c>
      <c r="N9" s="136" t="s">
        <v>267</v>
      </c>
      <c r="O9" s="18"/>
      <c r="P9" s="118"/>
      <c r="Q9" s="135">
        <v>569</v>
      </c>
      <c r="R9" s="136" t="s">
        <v>267</v>
      </c>
      <c r="S9" s="18"/>
      <c r="T9" s="118"/>
      <c r="U9" s="135">
        <v>302.8</v>
      </c>
      <c r="V9" s="136" t="s">
        <v>267</v>
      </c>
      <c r="W9" s="18"/>
      <c r="X9" s="118"/>
      <c r="Y9" s="135">
        <v>26</v>
      </c>
      <c r="Z9" s="136" t="s">
        <v>267</v>
      </c>
      <c r="AA9" s="18"/>
      <c r="AB9" s="118"/>
      <c r="AC9" s="135">
        <v>82.3</v>
      </c>
      <c r="AD9" s="136" t="s">
        <v>267</v>
      </c>
      <c r="AE9" s="18"/>
      <c r="AF9" s="118"/>
      <c r="AG9" s="135">
        <v>980.1</v>
      </c>
      <c r="AH9" s="136" t="s">
        <v>267</v>
      </c>
      <c r="AI9" s="18"/>
      <c r="AJ9" s="118"/>
      <c r="AK9" s="135">
        <v>390.9</v>
      </c>
      <c r="AL9" s="136" t="s">
        <v>267</v>
      </c>
      <c r="AM9" s="18"/>
      <c r="AN9" s="136"/>
      <c r="AO9" s="137" t="s">
        <v>410</v>
      </c>
      <c r="AP9" s="136" t="s">
        <v>267</v>
      </c>
      <c r="AQ9" s="18"/>
      <c r="AR9" s="118"/>
      <c r="AS9" s="138">
        <v>2906.3</v>
      </c>
      <c r="AT9" s="136" t="s">
        <v>267</v>
      </c>
      <c r="AU9" s="18"/>
      <c r="AV9" s="136"/>
      <c r="AW9" s="137" t="s">
        <v>410</v>
      </c>
      <c r="AX9" s="136" t="s">
        <v>267</v>
      </c>
      <c r="AY9" s="18"/>
      <c r="AZ9" s="136"/>
      <c r="BA9" s="137" t="s">
        <v>410</v>
      </c>
      <c r="BB9" s="136" t="s">
        <v>267</v>
      </c>
      <c r="BC9" s="18"/>
      <c r="BD9" s="118"/>
      <c r="BE9" s="138">
        <v>2906.3</v>
      </c>
      <c r="BF9" s="136" t="s">
        <v>267</v>
      </c>
    </row>
    <row r="10" spans="1:66" x14ac:dyDescent="0.25">
      <c r="A10" s="12"/>
      <c r="B10" s="139" t="s">
        <v>1308</v>
      </c>
      <c r="C10" s="25"/>
      <c r="D10" s="140"/>
      <c r="E10" s="141" t="s">
        <v>1309</v>
      </c>
      <c r="F10" s="142" t="s">
        <v>393</v>
      </c>
      <c r="G10" s="25"/>
      <c r="H10" s="140"/>
      <c r="I10" s="141" t="s">
        <v>1310</v>
      </c>
      <c r="J10" s="142" t="s">
        <v>393</v>
      </c>
      <c r="K10" s="25"/>
      <c r="L10" s="140"/>
      <c r="M10" s="141" t="s">
        <v>1311</v>
      </c>
      <c r="N10" s="142" t="s">
        <v>393</v>
      </c>
      <c r="O10" s="25"/>
      <c r="P10" s="140"/>
      <c r="Q10" s="141" t="s">
        <v>1312</v>
      </c>
      <c r="R10" s="142" t="s">
        <v>393</v>
      </c>
      <c r="S10" s="25"/>
      <c r="T10" s="140"/>
      <c r="U10" s="141" t="s">
        <v>1313</v>
      </c>
      <c r="V10" s="142" t="s">
        <v>393</v>
      </c>
      <c r="W10" s="25"/>
      <c r="X10" s="140"/>
      <c r="Y10" s="141" t="s">
        <v>1314</v>
      </c>
      <c r="Z10" s="142" t="s">
        <v>393</v>
      </c>
      <c r="AA10" s="25"/>
      <c r="AB10" s="140"/>
      <c r="AC10" s="141" t="s">
        <v>1315</v>
      </c>
      <c r="AD10" s="142" t="s">
        <v>393</v>
      </c>
      <c r="AE10" s="25"/>
      <c r="AF10" s="140"/>
      <c r="AG10" s="141" t="s">
        <v>1316</v>
      </c>
      <c r="AH10" s="142" t="s">
        <v>393</v>
      </c>
      <c r="AI10" s="25"/>
      <c r="AJ10" s="140"/>
      <c r="AK10" s="141" t="s">
        <v>1317</v>
      </c>
      <c r="AL10" s="142" t="s">
        <v>393</v>
      </c>
      <c r="AM10" s="25"/>
      <c r="AN10" s="142"/>
      <c r="AO10" s="143" t="s">
        <v>410</v>
      </c>
      <c r="AP10" s="142" t="s">
        <v>267</v>
      </c>
      <c r="AQ10" s="25"/>
      <c r="AR10" s="140"/>
      <c r="AS10" s="141" t="s">
        <v>1318</v>
      </c>
      <c r="AT10" s="142" t="s">
        <v>393</v>
      </c>
      <c r="AU10" s="25"/>
      <c r="AV10" s="140"/>
      <c r="AW10" s="144" t="s">
        <v>1319</v>
      </c>
      <c r="AX10" s="101" t="s">
        <v>1320</v>
      </c>
      <c r="AY10" s="25"/>
      <c r="AZ10" s="140"/>
      <c r="BA10" s="141" t="s">
        <v>1321</v>
      </c>
      <c r="BB10" s="142" t="s">
        <v>393</v>
      </c>
      <c r="BC10" s="25"/>
      <c r="BD10" s="140"/>
      <c r="BE10" s="141" t="s">
        <v>1322</v>
      </c>
      <c r="BF10" s="142" t="s">
        <v>393</v>
      </c>
    </row>
    <row r="11" spans="1:66" ht="15.75" thickBot="1" x14ac:dyDescent="0.3">
      <c r="A11" s="12"/>
      <c r="B11" s="134" t="s">
        <v>1323</v>
      </c>
      <c r="C11" s="18"/>
      <c r="D11" s="136"/>
      <c r="E11" s="137" t="s">
        <v>410</v>
      </c>
      <c r="F11" s="136" t="s">
        <v>267</v>
      </c>
      <c r="G11" s="18"/>
      <c r="H11" s="118"/>
      <c r="I11" s="135" t="s">
        <v>1324</v>
      </c>
      <c r="J11" s="136" t="s">
        <v>393</v>
      </c>
      <c r="K11" s="18"/>
      <c r="L11" s="118"/>
      <c r="M11" s="135">
        <v>11.1</v>
      </c>
      <c r="N11" s="136" t="s">
        <v>267</v>
      </c>
      <c r="O11" s="18"/>
      <c r="P11" s="118"/>
      <c r="Q11" s="135">
        <v>8.8000000000000007</v>
      </c>
      <c r="R11" s="136" t="s">
        <v>267</v>
      </c>
      <c r="S11" s="18"/>
      <c r="T11" s="118"/>
      <c r="U11" s="135" t="s">
        <v>788</v>
      </c>
      <c r="V11" s="136" t="s">
        <v>393</v>
      </c>
      <c r="W11" s="18"/>
      <c r="X11" s="118"/>
      <c r="Y11" s="135">
        <v>1.3</v>
      </c>
      <c r="Z11" s="136" t="s">
        <v>267</v>
      </c>
      <c r="AA11" s="18"/>
      <c r="AB11" s="118"/>
      <c r="AC11" s="135">
        <v>3.7</v>
      </c>
      <c r="AD11" s="136" t="s">
        <v>267</v>
      </c>
      <c r="AE11" s="18"/>
      <c r="AF11" s="118"/>
      <c r="AG11" s="135">
        <v>12.7</v>
      </c>
      <c r="AH11" s="136" t="s">
        <v>267</v>
      </c>
      <c r="AI11" s="18"/>
      <c r="AJ11" s="118"/>
      <c r="AK11" s="135">
        <v>18.8</v>
      </c>
      <c r="AL11" s="136" t="s">
        <v>267</v>
      </c>
      <c r="AM11" s="18"/>
      <c r="AN11" s="136"/>
      <c r="AO11" s="137" t="s">
        <v>410</v>
      </c>
      <c r="AP11" s="136" t="s">
        <v>267</v>
      </c>
      <c r="AQ11" s="18"/>
      <c r="AR11" s="118"/>
      <c r="AS11" s="135">
        <v>11.8</v>
      </c>
      <c r="AT11" s="136" t="s">
        <v>267</v>
      </c>
      <c r="AU11" s="18"/>
      <c r="AV11" s="118"/>
      <c r="AW11" s="145" t="s">
        <v>410</v>
      </c>
      <c r="AX11" s="136" t="s">
        <v>267</v>
      </c>
      <c r="AY11" s="18"/>
      <c r="AZ11" s="118"/>
      <c r="BA11" s="135" t="s">
        <v>788</v>
      </c>
      <c r="BB11" s="136" t="s">
        <v>393</v>
      </c>
      <c r="BC11" s="18"/>
      <c r="BD11" s="118"/>
      <c r="BE11" s="135">
        <v>10.6</v>
      </c>
      <c r="BF11" s="136" t="s">
        <v>267</v>
      </c>
    </row>
    <row r="12" spans="1:66" x14ac:dyDescent="0.25">
      <c r="A12" s="12"/>
      <c r="B12" s="22"/>
      <c r="C12" s="22"/>
      <c r="D12" s="39"/>
      <c r="E12" s="39"/>
      <c r="F12" s="22"/>
      <c r="G12" s="22"/>
      <c r="H12" s="39"/>
      <c r="I12" s="39"/>
      <c r="J12" s="22"/>
      <c r="K12" s="22"/>
      <c r="L12" s="39"/>
      <c r="M12" s="39"/>
      <c r="N12" s="22"/>
      <c r="O12" s="22"/>
      <c r="P12" s="39"/>
      <c r="Q12" s="39"/>
      <c r="R12" s="22"/>
      <c r="S12" s="22"/>
      <c r="T12" s="39"/>
      <c r="U12" s="39"/>
      <c r="V12" s="22"/>
      <c r="W12" s="22"/>
      <c r="X12" s="39"/>
      <c r="Y12" s="39"/>
      <c r="Z12" s="22"/>
      <c r="AA12" s="22"/>
      <c r="AB12" s="39"/>
      <c r="AC12" s="39"/>
      <c r="AD12" s="22"/>
      <c r="AE12" s="22"/>
      <c r="AF12" s="39"/>
      <c r="AG12" s="39"/>
      <c r="AH12" s="22"/>
      <c r="AI12" s="22"/>
      <c r="AJ12" s="39"/>
      <c r="AK12" s="39"/>
      <c r="AL12" s="22"/>
      <c r="AM12" s="22"/>
      <c r="AN12" s="39"/>
      <c r="AO12" s="39"/>
      <c r="AP12" s="22"/>
      <c r="AQ12" s="22"/>
      <c r="AR12" s="39"/>
      <c r="AS12" s="39"/>
      <c r="AT12" s="22"/>
      <c r="AU12" s="22"/>
      <c r="AV12" s="39"/>
      <c r="AW12" s="39"/>
      <c r="AX12" s="22"/>
      <c r="AY12" s="22"/>
      <c r="AZ12" s="39"/>
      <c r="BA12" s="39"/>
      <c r="BB12" s="22"/>
      <c r="BC12" s="22"/>
      <c r="BD12" s="39"/>
      <c r="BE12" s="39"/>
      <c r="BF12" s="22"/>
    </row>
    <row r="13" spans="1:66" x14ac:dyDescent="0.25">
      <c r="A13" s="12"/>
      <c r="B13" s="133" t="s">
        <v>1325</v>
      </c>
      <c r="C13" s="25"/>
      <c r="D13" s="98"/>
      <c r="E13" s="144">
        <v>103.9</v>
      </c>
      <c r="F13" s="101" t="s">
        <v>267</v>
      </c>
      <c r="G13" s="25"/>
      <c r="H13" s="98"/>
      <c r="I13" s="144">
        <v>388.7</v>
      </c>
      <c r="J13" s="101" t="s">
        <v>267</v>
      </c>
      <c r="K13" s="25"/>
      <c r="L13" s="98"/>
      <c r="M13" s="144">
        <v>56.4</v>
      </c>
      <c r="N13" s="101" t="s">
        <v>267</v>
      </c>
      <c r="O13" s="25"/>
      <c r="P13" s="98"/>
      <c r="Q13" s="144">
        <v>232.3</v>
      </c>
      <c r="R13" s="101" t="s">
        <v>267</v>
      </c>
      <c r="S13" s="25"/>
      <c r="T13" s="98"/>
      <c r="U13" s="144">
        <v>166.7</v>
      </c>
      <c r="V13" s="101" t="s">
        <v>267</v>
      </c>
      <c r="W13" s="25"/>
      <c r="X13" s="98"/>
      <c r="Y13" s="144">
        <v>5.7</v>
      </c>
      <c r="Z13" s="101" t="s">
        <v>267</v>
      </c>
      <c r="AA13" s="25"/>
      <c r="AB13" s="98"/>
      <c r="AC13" s="144">
        <v>37.299999999999997</v>
      </c>
      <c r="AD13" s="101" t="s">
        <v>267</v>
      </c>
      <c r="AE13" s="25"/>
      <c r="AF13" s="98"/>
      <c r="AG13" s="144">
        <v>442</v>
      </c>
      <c r="AH13" s="101" t="s">
        <v>267</v>
      </c>
      <c r="AI13" s="25"/>
      <c r="AJ13" s="98"/>
      <c r="AK13" s="144">
        <v>248.4</v>
      </c>
      <c r="AL13" s="101" t="s">
        <v>267</v>
      </c>
      <c r="AM13" s="25"/>
      <c r="AN13" s="101"/>
      <c r="AO13" s="146" t="s">
        <v>410</v>
      </c>
      <c r="AP13" s="101" t="s">
        <v>267</v>
      </c>
      <c r="AQ13" s="25"/>
      <c r="AR13" s="98"/>
      <c r="AS13" s="147">
        <v>1239.4000000000001</v>
      </c>
      <c r="AT13" s="101" t="s">
        <v>267</v>
      </c>
      <c r="AU13" s="25"/>
      <c r="AV13" s="98"/>
      <c r="AW13" s="144" t="s">
        <v>1319</v>
      </c>
      <c r="AX13" s="101" t="s">
        <v>393</v>
      </c>
      <c r="AY13" s="25"/>
      <c r="AZ13" s="98"/>
      <c r="BA13" s="144" t="s">
        <v>1326</v>
      </c>
      <c r="BB13" s="101" t="s">
        <v>393</v>
      </c>
      <c r="BC13" s="25"/>
      <c r="BD13" s="98"/>
      <c r="BE13" s="147">
        <v>1001.1</v>
      </c>
      <c r="BF13" s="101" t="s">
        <v>267</v>
      </c>
    </row>
    <row r="14" spans="1:66" ht="15.75" thickBot="1" x14ac:dyDescent="0.3">
      <c r="A14" s="12"/>
      <c r="B14" s="134" t="s">
        <v>1327</v>
      </c>
      <c r="C14" s="18"/>
      <c r="D14" s="118"/>
      <c r="E14" s="135" t="s">
        <v>1328</v>
      </c>
      <c r="F14" s="136" t="s">
        <v>393</v>
      </c>
      <c r="G14" s="18"/>
      <c r="H14" s="118"/>
      <c r="I14" s="135" t="s">
        <v>1329</v>
      </c>
      <c r="J14" s="136" t="s">
        <v>393</v>
      </c>
      <c r="K14" s="18"/>
      <c r="L14" s="118"/>
      <c r="M14" s="135" t="s">
        <v>1330</v>
      </c>
      <c r="N14" s="136" t="s">
        <v>393</v>
      </c>
      <c r="O14" s="18"/>
      <c r="P14" s="118"/>
      <c r="Q14" s="135" t="s">
        <v>1331</v>
      </c>
      <c r="R14" s="136" t="s">
        <v>393</v>
      </c>
      <c r="S14" s="18"/>
      <c r="T14" s="118"/>
      <c r="U14" s="135" t="s">
        <v>1332</v>
      </c>
      <c r="V14" s="136" t="s">
        <v>393</v>
      </c>
      <c r="W14" s="18"/>
      <c r="X14" s="118"/>
      <c r="Y14" s="135" t="s">
        <v>1333</v>
      </c>
      <c r="Z14" s="136" t="s">
        <v>393</v>
      </c>
      <c r="AA14" s="18"/>
      <c r="AB14" s="118"/>
      <c r="AC14" s="135" t="s">
        <v>1334</v>
      </c>
      <c r="AD14" s="136" t="s">
        <v>393</v>
      </c>
      <c r="AE14" s="18"/>
      <c r="AF14" s="118"/>
      <c r="AG14" s="135" t="s">
        <v>1335</v>
      </c>
      <c r="AH14" s="136" t="s">
        <v>393</v>
      </c>
      <c r="AI14" s="18"/>
      <c r="AJ14" s="118"/>
      <c r="AK14" s="135" t="s">
        <v>1315</v>
      </c>
      <c r="AL14" s="136" t="s">
        <v>393</v>
      </c>
      <c r="AM14" s="18"/>
      <c r="AN14" s="118"/>
      <c r="AO14" s="135" t="s">
        <v>1336</v>
      </c>
      <c r="AP14" s="136" t="s">
        <v>393</v>
      </c>
      <c r="AQ14" s="18"/>
      <c r="AR14" s="118"/>
      <c r="AS14" s="135" t="s">
        <v>1337</v>
      </c>
      <c r="AT14" s="136" t="s">
        <v>393</v>
      </c>
      <c r="AU14" s="18"/>
      <c r="AV14" s="118"/>
      <c r="AW14" s="145" t="s">
        <v>410</v>
      </c>
      <c r="AX14" s="136" t="s">
        <v>267</v>
      </c>
      <c r="AY14" s="18"/>
      <c r="AZ14" s="118"/>
      <c r="BA14" s="135">
        <v>42.4</v>
      </c>
      <c r="BB14" s="136" t="s">
        <v>267</v>
      </c>
      <c r="BC14" s="18"/>
      <c r="BD14" s="118"/>
      <c r="BE14" s="135" t="s">
        <v>1338</v>
      </c>
      <c r="BF14" s="136" t="s">
        <v>393</v>
      </c>
    </row>
    <row r="15" spans="1:66" x14ac:dyDescent="0.25">
      <c r="A15" s="12"/>
      <c r="B15" s="22"/>
      <c r="C15" s="22"/>
      <c r="D15" s="39"/>
      <c r="E15" s="39"/>
      <c r="F15" s="22"/>
      <c r="G15" s="22"/>
      <c r="H15" s="39"/>
      <c r="I15" s="39"/>
      <c r="J15" s="22"/>
      <c r="K15" s="22"/>
      <c r="L15" s="39"/>
      <c r="M15" s="39"/>
      <c r="N15" s="22"/>
      <c r="O15" s="22"/>
      <c r="P15" s="39"/>
      <c r="Q15" s="39"/>
      <c r="R15" s="22"/>
      <c r="S15" s="22"/>
      <c r="T15" s="39"/>
      <c r="U15" s="39"/>
      <c r="V15" s="22"/>
      <c r="W15" s="22"/>
      <c r="X15" s="39"/>
      <c r="Y15" s="39"/>
      <c r="Z15" s="22"/>
      <c r="AA15" s="22"/>
      <c r="AB15" s="39"/>
      <c r="AC15" s="39"/>
      <c r="AD15" s="22"/>
      <c r="AE15" s="22"/>
      <c r="AF15" s="39"/>
      <c r="AG15" s="39"/>
      <c r="AH15" s="22"/>
      <c r="AI15" s="22"/>
      <c r="AJ15" s="39"/>
      <c r="AK15" s="39"/>
      <c r="AL15" s="22"/>
      <c r="AM15" s="22"/>
      <c r="AN15" s="39"/>
      <c r="AO15" s="39"/>
      <c r="AP15" s="22"/>
      <c r="AQ15" s="22"/>
      <c r="AR15" s="39"/>
      <c r="AS15" s="39"/>
      <c r="AT15" s="22"/>
      <c r="AU15" s="22"/>
      <c r="AV15" s="39"/>
      <c r="AW15" s="39"/>
      <c r="AX15" s="22"/>
      <c r="AY15" s="22"/>
      <c r="AZ15" s="39"/>
      <c r="BA15" s="39"/>
      <c r="BB15" s="22"/>
      <c r="BC15" s="22"/>
      <c r="BD15" s="39"/>
      <c r="BE15" s="39"/>
      <c r="BF15" s="22"/>
    </row>
    <row r="16" spans="1:66" x14ac:dyDescent="0.25">
      <c r="A16" s="12"/>
      <c r="B16" s="133" t="s">
        <v>1339</v>
      </c>
      <c r="C16" s="25"/>
      <c r="D16" s="98"/>
      <c r="E16" s="144">
        <v>5</v>
      </c>
      <c r="F16" s="101" t="s">
        <v>267</v>
      </c>
      <c r="G16" s="25"/>
      <c r="H16" s="98"/>
      <c r="I16" s="144">
        <v>251.1</v>
      </c>
      <c r="J16" s="101" t="s">
        <v>267</v>
      </c>
      <c r="K16" s="25"/>
      <c r="L16" s="98"/>
      <c r="M16" s="144">
        <v>25.8</v>
      </c>
      <c r="N16" s="101" t="s">
        <v>267</v>
      </c>
      <c r="O16" s="25"/>
      <c r="P16" s="98"/>
      <c r="Q16" s="144">
        <v>38</v>
      </c>
      <c r="R16" s="101" t="s">
        <v>267</v>
      </c>
      <c r="S16" s="25"/>
      <c r="T16" s="98"/>
      <c r="U16" s="144">
        <v>95.6</v>
      </c>
      <c r="V16" s="101" t="s">
        <v>267</v>
      </c>
      <c r="W16" s="25"/>
      <c r="X16" s="98"/>
      <c r="Y16" s="144">
        <v>2.1</v>
      </c>
      <c r="Z16" s="101" t="s">
        <v>267</v>
      </c>
      <c r="AA16" s="25"/>
      <c r="AB16" s="98"/>
      <c r="AC16" s="144">
        <v>16.3</v>
      </c>
      <c r="AD16" s="101" t="s">
        <v>267</v>
      </c>
      <c r="AE16" s="25"/>
      <c r="AF16" s="98"/>
      <c r="AG16" s="144">
        <v>152.1</v>
      </c>
      <c r="AH16" s="101" t="s">
        <v>267</v>
      </c>
      <c r="AI16" s="25"/>
      <c r="AJ16" s="98"/>
      <c r="AK16" s="144">
        <v>199.7</v>
      </c>
      <c r="AL16" s="101" t="s">
        <v>267</v>
      </c>
      <c r="AM16" s="25"/>
      <c r="AN16" s="98"/>
      <c r="AO16" s="144" t="s">
        <v>1336</v>
      </c>
      <c r="AP16" s="101" t="s">
        <v>393</v>
      </c>
      <c r="AQ16" s="25"/>
      <c r="AR16" s="98"/>
      <c r="AS16" s="144">
        <v>628.5</v>
      </c>
      <c r="AT16" s="101" t="s">
        <v>267</v>
      </c>
      <c r="AU16" s="25"/>
      <c r="AV16" s="98"/>
      <c r="AW16" s="144" t="s">
        <v>1319</v>
      </c>
      <c r="AX16" s="101" t="s">
        <v>393</v>
      </c>
      <c r="AY16" s="25"/>
      <c r="AZ16" s="98"/>
      <c r="BA16" s="144" t="s">
        <v>1340</v>
      </c>
      <c r="BB16" s="101" t="s">
        <v>393</v>
      </c>
      <c r="BC16" s="25"/>
      <c r="BD16" s="98"/>
      <c r="BE16" s="144">
        <v>432.6</v>
      </c>
      <c r="BF16" s="101" t="s">
        <v>267</v>
      </c>
    </row>
    <row r="17" spans="1:66" x14ac:dyDescent="0.25">
      <c r="A17" s="12"/>
      <c r="B17" s="134" t="s">
        <v>39</v>
      </c>
      <c r="C17" s="18"/>
      <c r="D17" s="136"/>
      <c r="E17" s="137" t="s">
        <v>410</v>
      </c>
      <c r="F17" s="136" t="s">
        <v>267</v>
      </c>
      <c r="G17" s="18"/>
      <c r="H17" s="136"/>
      <c r="I17" s="137" t="s">
        <v>410</v>
      </c>
      <c r="J17" s="136" t="s">
        <v>267</v>
      </c>
      <c r="K17" s="18"/>
      <c r="L17" s="136"/>
      <c r="M17" s="137" t="s">
        <v>410</v>
      </c>
      <c r="N17" s="136" t="s">
        <v>267</v>
      </c>
      <c r="O17" s="18"/>
      <c r="P17" s="118"/>
      <c r="Q17" s="135" t="s">
        <v>1341</v>
      </c>
      <c r="R17" s="136" t="s">
        <v>393</v>
      </c>
      <c r="S17" s="18"/>
      <c r="T17" s="118"/>
      <c r="U17" s="135" t="s">
        <v>1342</v>
      </c>
      <c r="V17" s="136" t="s">
        <v>393</v>
      </c>
      <c r="W17" s="18"/>
      <c r="X17" s="136"/>
      <c r="Y17" s="137" t="s">
        <v>410</v>
      </c>
      <c r="Z17" s="136" t="s">
        <v>267</v>
      </c>
      <c r="AA17" s="18"/>
      <c r="AB17" s="136"/>
      <c r="AC17" s="137" t="s">
        <v>410</v>
      </c>
      <c r="AD17" s="136" t="s">
        <v>267</v>
      </c>
      <c r="AE17" s="18"/>
      <c r="AF17" s="118"/>
      <c r="AG17" s="135" t="s">
        <v>1343</v>
      </c>
      <c r="AH17" s="136" t="s">
        <v>393</v>
      </c>
      <c r="AI17" s="18"/>
      <c r="AJ17" s="118"/>
      <c r="AK17" s="135" t="s">
        <v>740</v>
      </c>
      <c r="AL17" s="136" t="s">
        <v>393</v>
      </c>
      <c r="AM17" s="18"/>
      <c r="AN17" s="118"/>
      <c r="AO17" s="135" t="s">
        <v>1344</v>
      </c>
      <c r="AP17" s="136" t="s">
        <v>393</v>
      </c>
      <c r="AQ17" s="18"/>
      <c r="AR17" s="118"/>
      <c r="AS17" s="135" t="s">
        <v>1345</v>
      </c>
      <c r="AT17" s="136" t="s">
        <v>393</v>
      </c>
      <c r="AU17" s="18"/>
      <c r="AV17" s="118"/>
      <c r="AW17" s="135" t="s">
        <v>1346</v>
      </c>
      <c r="AX17" s="136" t="s">
        <v>393</v>
      </c>
      <c r="AY17" s="18"/>
      <c r="AZ17" s="118"/>
      <c r="BA17" s="135" t="s">
        <v>486</v>
      </c>
      <c r="BB17" s="136" t="s">
        <v>393</v>
      </c>
      <c r="BC17" s="18"/>
      <c r="BD17" s="118"/>
      <c r="BE17" s="135" t="s">
        <v>1347</v>
      </c>
      <c r="BF17" s="136" t="s">
        <v>393</v>
      </c>
    </row>
    <row r="18" spans="1:66" x14ac:dyDescent="0.25">
      <c r="A18" s="12"/>
      <c r="B18" s="139" t="s">
        <v>1348</v>
      </c>
      <c r="C18" s="25"/>
      <c r="D18" s="142"/>
      <c r="E18" s="143" t="s">
        <v>410</v>
      </c>
      <c r="F18" s="142" t="s">
        <v>267</v>
      </c>
      <c r="G18" s="25"/>
      <c r="H18" s="142"/>
      <c r="I18" s="143" t="s">
        <v>410</v>
      </c>
      <c r="J18" s="142" t="s">
        <v>267</v>
      </c>
      <c r="K18" s="25"/>
      <c r="L18" s="142"/>
      <c r="M18" s="143" t="s">
        <v>410</v>
      </c>
      <c r="N18" s="142" t="s">
        <v>267</v>
      </c>
      <c r="O18" s="25"/>
      <c r="P18" s="142"/>
      <c r="Q18" s="143" t="s">
        <v>410</v>
      </c>
      <c r="R18" s="142" t="s">
        <v>267</v>
      </c>
      <c r="S18" s="25"/>
      <c r="T18" s="142"/>
      <c r="U18" s="143" t="s">
        <v>410</v>
      </c>
      <c r="V18" s="142" t="s">
        <v>267</v>
      </c>
      <c r="W18" s="25"/>
      <c r="X18" s="142"/>
      <c r="Y18" s="143" t="s">
        <v>410</v>
      </c>
      <c r="Z18" s="142" t="s">
        <v>267</v>
      </c>
      <c r="AA18" s="25"/>
      <c r="AB18" s="142"/>
      <c r="AC18" s="143" t="s">
        <v>410</v>
      </c>
      <c r="AD18" s="142" t="s">
        <v>267</v>
      </c>
      <c r="AE18" s="25"/>
      <c r="AF18" s="142"/>
      <c r="AG18" s="143" t="s">
        <v>410</v>
      </c>
      <c r="AH18" s="142" t="s">
        <v>267</v>
      </c>
      <c r="AI18" s="25"/>
      <c r="AJ18" s="142"/>
      <c r="AK18" s="143" t="s">
        <v>410</v>
      </c>
      <c r="AL18" s="142" t="s">
        <v>267</v>
      </c>
      <c r="AM18" s="25"/>
      <c r="AN18" s="140"/>
      <c r="AO18" s="141" t="s">
        <v>1349</v>
      </c>
      <c r="AP18" s="142" t="s">
        <v>393</v>
      </c>
      <c r="AQ18" s="25"/>
      <c r="AR18" s="140"/>
      <c r="AS18" s="141" t="s">
        <v>1349</v>
      </c>
      <c r="AT18" s="142" t="s">
        <v>393</v>
      </c>
      <c r="AU18" s="25"/>
      <c r="AV18" s="142"/>
      <c r="AW18" s="143" t="s">
        <v>410</v>
      </c>
      <c r="AX18" s="142" t="s">
        <v>267</v>
      </c>
      <c r="AY18" s="25"/>
      <c r="AZ18" s="140"/>
      <c r="BA18" s="141" t="s">
        <v>1350</v>
      </c>
      <c r="BB18" s="142" t="s">
        <v>393</v>
      </c>
      <c r="BC18" s="25"/>
      <c r="BD18" s="140"/>
      <c r="BE18" s="141" t="s">
        <v>1351</v>
      </c>
      <c r="BF18" s="142" t="s">
        <v>393</v>
      </c>
    </row>
    <row r="19" spans="1:66" x14ac:dyDescent="0.25">
      <c r="A19" s="12"/>
      <c r="B19" s="134" t="s">
        <v>47</v>
      </c>
      <c r="C19" s="18"/>
      <c r="D19" s="118"/>
      <c r="E19" s="135" t="s">
        <v>1352</v>
      </c>
      <c r="F19" s="136" t="s">
        <v>393</v>
      </c>
      <c r="G19" s="18"/>
      <c r="H19" s="118"/>
      <c r="I19" s="135" t="s">
        <v>788</v>
      </c>
      <c r="J19" s="136" t="s">
        <v>393</v>
      </c>
      <c r="K19" s="18"/>
      <c r="L19" s="118"/>
      <c r="M19" s="135" t="s">
        <v>1353</v>
      </c>
      <c r="N19" s="136" t="s">
        <v>393</v>
      </c>
      <c r="O19" s="18"/>
      <c r="P19" s="136"/>
      <c r="Q19" s="137" t="s">
        <v>410</v>
      </c>
      <c r="R19" s="136" t="s">
        <v>267</v>
      </c>
      <c r="S19" s="18"/>
      <c r="T19" s="136"/>
      <c r="U19" s="137" t="s">
        <v>410</v>
      </c>
      <c r="V19" s="136" t="s">
        <v>267</v>
      </c>
      <c r="W19" s="18"/>
      <c r="X19" s="118"/>
      <c r="Y19" s="135" t="s">
        <v>740</v>
      </c>
      <c r="Z19" s="136" t="s">
        <v>393</v>
      </c>
      <c r="AA19" s="18"/>
      <c r="AB19" s="118"/>
      <c r="AC19" s="135" t="s">
        <v>788</v>
      </c>
      <c r="AD19" s="136" t="s">
        <v>393</v>
      </c>
      <c r="AE19" s="18"/>
      <c r="AF19" s="118"/>
      <c r="AG19" s="135" t="s">
        <v>1342</v>
      </c>
      <c r="AH19" s="136" t="s">
        <v>393</v>
      </c>
      <c r="AI19" s="18"/>
      <c r="AJ19" s="118"/>
      <c r="AK19" s="135" t="s">
        <v>1354</v>
      </c>
      <c r="AL19" s="136" t="s">
        <v>393</v>
      </c>
      <c r="AM19" s="18"/>
      <c r="AN19" s="118"/>
      <c r="AO19" s="135" t="s">
        <v>1355</v>
      </c>
      <c r="AP19" s="136" t="s">
        <v>393</v>
      </c>
      <c r="AQ19" s="18"/>
      <c r="AR19" s="118"/>
      <c r="AS19" s="135" t="s">
        <v>1356</v>
      </c>
      <c r="AT19" s="136" t="s">
        <v>393</v>
      </c>
      <c r="AU19" s="18"/>
      <c r="AV19" s="118"/>
      <c r="AW19" s="135">
        <v>2.4</v>
      </c>
      <c r="AX19" s="136" t="s">
        <v>267</v>
      </c>
      <c r="AY19" s="18"/>
      <c r="AZ19" s="118"/>
      <c r="BA19" s="135" t="s">
        <v>1357</v>
      </c>
      <c r="BB19" s="136" t="s">
        <v>393</v>
      </c>
      <c r="BC19" s="18"/>
      <c r="BD19" s="118"/>
      <c r="BE19" s="135" t="s">
        <v>449</v>
      </c>
      <c r="BF19" s="136" t="s">
        <v>393</v>
      </c>
    </row>
    <row r="20" spans="1:66" x14ac:dyDescent="0.25">
      <c r="A20" s="12"/>
      <c r="B20" s="139" t="s">
        <v>1358</v>
      </c>
      <c r="C20" s="25"/>
      <c r="D20" s="140"/>
      <c r="E20" s="141">
        <v>0.6</v>
      </c>
      <c r="F20" s="142" t="s">
        <v>267</v>
      </c>
      <c r="G20" s="25"/>
      <c r="H20" s="140"/>
      <c r="I20" s="141">
        <v>0.4</v>
      </c>
      <c r="J20" s="142" t="s">
        <v>267</v>
      </c>
      <c r="K20" s="25"/>
      <c r="L20" s="142"/>
      <c r="M20" s="143" t="s">
        <v>410</v>
      </c>
      <c r="N20" s="142" t="s">
        <v>267</v>
      </c>
      <c r="O20" s="25"/>
      <c r="P20" s="140"/>
      <c r="Q20" s="141">
        <v>3.8</v>
      </c>
      <c r="R20" s="142" t="s">
        <v>267</v>
      </c>
      <c r="S20" s="25"/>
      <c r="T20" s="140"/>
      <c r="U20" s="141">
        <v>3.8</v>
      </c>
      <c r="V20" s="142" t="s">
        <v>267</v>
      </c>
      <c r="W20" s="25"/>
      <c r="X20" s="142"/>
      <c r="Y20" s="143" t="s">
        <v>410</v>
      </c>
      <c r="Z20" s="142" t="s">
        <v>267</v>
      </c>
      <c r="AA20" s="25"/>
      <c r="AB20" s="142"/>
      <c r="AC20" s="143" t="s">
        <v>410</v>
      </c>
      <c r="AD20" s="142" t="s">
        <v>267</v>
      </c>
      <c r="AE20" s="25"/>
      <c r="AF20" s="140"/>
      <c r="AG20" s="141">
        <v>7.6</v>
      </c>
      <c r="AH20" s="142" t="s">
        <v>267</v>
      </c>
      <c r="AI20" s="25"/>
      <c r="AJ20" s="140"/>
      <c r="AK20" s="141">
        <v>0.4</v>
      </c>
      <c r="AL20" s="142" t="s">
        <v>267</v>
      </c>
      <c r="AM20" s="25"/>
      <c r="AN20" s="140"/>
      <c r="AO20" s="141" t="s">
        <v>1359</v>
      </c>
      <c r="AP20" s="142" t="s">
        <v>393</v>
      </c>
      <c r="AQ20" s="25"/>
      <c r="AR20" s="140"/>
      <c r="AS20" s="141">
        <v>8.5</v>
      </c>
      <c r="AT20" s="142" t="s">
        <v>267</v>
      </c>
      <c r="AU20" s="25"/>
      <c r="AV20" s="142"/>
      <c r="AW20" s="143" t="s">
        <v>410</v>
      </c>
      <c r="AX20" s="142" t="s">
        <v>267</v>
      </c>
      <c r="AY20" s="25"/>
      <c r="AZ20" s="142"/>
      <c r="BA20" s="143" t="s">
        <v>410</v>
      </c>
      <c r="BB20" s="142" t="s">
        <v>267</v>
      </c>
      <c r="BC20" s="25"/>
      <c r="BD20" s="140"/>
      <c r="BE20" s="141">
        <v>8.5</v>
      </c>
      <c r="BF20" s="142" t="s">
        <v>267</v>
      </c>
    </row>
    <row r="21" spans="1:66" ht="21" x14ac:dyDescent="0.25">
      <c r="A21" s="12"/>
      <c r="B21" s="134" t="s">
        <v>1360</v>
      </c>
      <c r="C21" s="18"/>
      <c r="D21" s="118"/>
      <c r="E21" s="135" t="s">
        <v>1361</v>
      </c>
      <c r="F21" s="136" t="s">
        <v>393</v>
      </c>
      <c r="G21" s="18"/>
      <c r="H21" s="118"/>
      <c r="I21" s="135" t="s">
        <v>1362</v>
      </c>
      <c r="J21" s="136" t="s">
        <v>393</v>
      </c>
      <c r="K21" s="18"/>
      <c r="L21" s="118"/>
      <c r="M21" s="135" t="s">
        <v>1363</v>
      </c>
      <c r="N21" s="136" t="s">
        <v>393</v>
      </c>
      <c r="O21" s="18"/>
      <c r="P21" s="118"/>
      <c r="Q21" s="135" t="s">
        <v>1364</v>
      </c>
      <c r="R21" s="136" t="s">
        <v>393</v>
      </c>
      <c r="S21" s="18"/>
      <c r="T21" s="118"/>
      <c r="U21" s="135" t="s">
        <v>1365</v>
      </c>
      <c r="V21" s="136" t="s">
        <v>393</v>
      </c>
      <c r="W21" s="18"/>
      <c r="X21" s="118"/>
      <c r="Y21" s="135" t="s">
        <v>1366</v>
      </c>
      <c r="Z21" s="136" t="s">
        <v>393</v>
      </c>
      <c r="AA21" s="18"/>
      <c r="AB21" s="118"/>
      <c r="AC21" s="135" t="s">
        <v>1367</v>
      </c>
      <c r="AD21" s="136" t="s">
        <v>393</v>
      </c>
      <c r="AE21" s="18"/>
      <c r="AF21" s="118"/>
      <c r="AG21" s="135" t="s">
        <v>1368</v>
      </c>
      <c r="AH21" s="136" t="s">
        <v>393</v>
      </c>
      <c r="AI21" s="18"/>
      <c r="AJ21" s="118"/>
      <c r="AK21" s="135" t="s">
        <v>1369</v>
      </c>
      <c r="AL21" s="136" t="s">
        <v>393</v>
      </c>
      <c r="AM21" s="18"/>
      <c r="AN21" s="118"/>
      <c r="AO21" s="135" t="s">
        <v>1370</v>
      </c>
      <c r="AP21" s="136" t="s">
        <v>393</v>
      </c>
      <c r="AQ21" s="18"/>
      <c r="AR21" s="118"/>
      <c r="AS21" s="135" t="s">
        <v>1371</v>
      </c>
      <c r="AT21" s="136" t="s">
        <v>393</v>
      </c>
      <c r="AU21" s="18"/>
      <c r="AV21" s="118"/>
      <c r="AW21" s="135">
        <v>79.5</v>
      </c>
      <c r="AX21" s="136" t="s">
        <v>267</v>
      </c>
      <c r="AY21" s="18"/>
      <c r="AZ21" s="118"/>
      <c r="BA21" s="135">
        <v>585.70000000000005</v>
      </c>
      <c r="BB21" s="136" t="s">
        <v>267</v>
      </c>
      <c r="BC21" s="18"/>
      <c r="BD21" s="118"/>
      <c r="BE21" s="135" t="s">
        <v>1372</v>
      </c>
      <c r="BF21" s="136" t="s">
        <v>393</v>
      </c>
    </row>
    <row r="22" spans="1:66" x14ac:dyDescent="0.25">
      <c r="A22" s="12"/>
      <c r="B22" s="139" t="s">
        <v>1373</v>
      </c>
      <c r="C22" s="25"/>
      <c r="D22" s="140"/>
      <c r="E22" s="141" t="s">
        <v>1374</v>
      </c>
      <c r="F22" s="142" t="s">
        <v>393</v>
      </c>
      <c r="G22" s="25"/>
      <c r="H22" s="140"/>
      <c r="I22" s="141" t="s">
        <v>1375</v>
      </c>
      <c r="J22" s="142" t="s">
        <v>393</v>
      </c>
      <c r="K22" s="25"/>
      <c r="L22" s="140"/>
      <c r="M22" s="141" t="s">
        <v>1376</v>
      </c>
      <c r="N22" s="142" t="s">
        <v>393</v>
      </c>
      <c r="O22" s="25"/>
      <c r="P22" s="140"/>
      <c r="Q22" s="141" t="s">
        <v>1377</v>
      </c>
      <c r="R22" s="142" t="s">
        <v>267</v>
      </c>
      <c r="S22" s="25"/>
      <c r="T22" s="140"/>
      <c r="U22" s="141" t="s">
        <v>1377</v>
      </c>
      <c r="V22" s="142" t="s">
        <v>267</v>
      </c>
      <c r="W22" s="25"/>
      <c r="X22" s="140"/>
      <c r="Y22" s="141" t="s">
        <v>1377</v>
      </c>
      <c r="Z22" s="142" t="s">
        <v>267</v>
      </c>
      <c r="AA22" s="25"/>
      <c r="AB22" s="140"/>
      <c r="AC22" s="141" t="s">
        <v>1377</v>
      </c>
      <c r="AD22" s="142" t="s">
        <v>267</v>
      </c>
      <c r="AE22" s="25"/>
      <c r="AF22" s="140"/>
      <c r="AG22" s="141" t="s">
        <v>488</v>
      </c>
      <c r="AH22" s="142" t="s">
        <v>393</v>
      </c>
      <c r="AI22" s="25"/>
      <c r="AJ22" s="140"/>
      <c r="AK22" s="141" t="s">
        <v>1378</v>
      </c>
      <c r="AL22" s="142" t="s">
        <v>393</v>
      </c>
      <c r="AM22" s="25"/>
      <c r="AN22" s="142"/>
      <c r="AO22" s="143" t="s">
        <v>410</v>
      </c>
      <c r="AP22" s="142" t="s">
        <v>267</v>
      </c>
      <c r="AQ22" s="25"/>
      <c r="AR22" s="140"/>
      <c r="AS22" s="141" t="s">
        <v>1379</v>
      </c>
      <c r="AT22" s="142" t="s">
        <v>393</v>
      </c>
      <c r="AU22" s="25"/>
      <c r="AV22" s="142"/>
      <c r="AW22" s="143" t="s">
        <v>410</v>
      </c>
      <c r="AX22" s="142" t="s">
        <v>267</v>
      </c>
      <c r="AY22" s="25"/>
      <c r="AZ22" s="142"/>
      <c r="BA22" s="143" t="s">
        <v>410</v>
      </c>
      <c r="BB22" s="142" t="s">
        <v>267</v>
      </c>
      <c r="BC22" s="25"/>
      <c r="BD22" s="140"/>
      <c r="BE22" s="141" t="s">
        <v>1379</v>
      </c>
      <c r="BF22" s="142" t="s">
        <v>393</v>
      </c>
    </row>
    <row r="23" spans="1:66" x14ac:dyDescent="0.25">
      <c r="A23" s="12"/>
      <c r="B23" s="134" t="s">
        <v>1380</v>
      </c>
      <c r="C23" s="18"/>
      <c r="D23" s="136"/>
      <c r="E23" s="137" t="s">
        <v>410</v>
      </c>
      <c r="F23" s="136" t="s">
        <v>267</v>
      </c>
      <c r="G23" s="18"/>
      <c r="H23" s="118"/>
      <c r="I23" s="135" t="s">
        <v>1381</v>
      </c>
      <c r="J23" s="136" t="s">
        <v>393</v>
      </c>
      <c r="K23" s="18"/>
      <c r="L23" s="118"/>
      <c r="M23" s="135" t="s">
        <v>1382</v>
      </c>
      <c r="N23" s="136" t="s">
        <v>393</v>
      </c>
      <c r="O23" s="18"/>
      <c r="P23" s="118"/>
      <c r="Q23" s="135" t="s">
        <v>1377</v>
      </c>
      <c r="R23" s="136" t="s">
        <v>267</v>
      </c>
      <c r="S23" s="18"/>
      <c r="T23" s="118"/>
      <c r="U23" s="135" t="s">
        <v>1377</v>
      </c>
      <c r="V23" s="136" t="s">
        <v>267</v>
      </c>
      <c r="W23" s="18"/>
      <c r="X23" s="118"/>
      <c r="Y23" s="135" t="s">
        <v>1377</v>
      </c>
      <c r="Z23" s="136" t="s">
        <v>267</v>
      </c>
      <c r="AA23" s="18"/>
      <c r="AB23" s="118"/>
      <c r="AC23" s="135" t="s">
        <v>1377</v>
      </c>
      <c r="AD23" s="136" t="s">
        <v>267</v>
      </c>
      <c r="AE23" s="18"/>
      <c r="AF23" s="118"/>
      <c r="AG23" s="135" t="s">
        <v>1383</v>
      </c>
      <c r="AH23" s="136" t="s">
        <v>393</v>
      </c>
      <c r="AI23" s="18"/>
      <c r="AJ23" s="118"/>
      <c r="AK23" s="135" t="s">
        <v>476</v>
      </c>
      <c r="AL23" s="136" t="s">
        <v>393</v>
      </c>
      <c r="AM23" s="18"/>
      <c r="AN23" s="118"/>
      <c r="AO23" s="135" t="s">
        <v>486</v>
      </c>
      <c r="AP23" s="136" t="s">
        <v>393</v>
      </c>
      <c r="AQ23" s="18"/>
      <c r="AR23" s="118"/>
      <c r="AS23" s="135" t="s">
        <v>1317</v>
      </c>
      <c r="AT23" s="136" t="s">
        <v>393</v>
      </c>
      <c r="AU23" s="18"/>
      <c r="AV23" s="136"/>
      <c r="AW23" s="137" t="s">
        <v>410</v>
      </c>
      <c r="AX23" s="136" t="s">
        <v>267</v>
      </c>
      <c r="AY23" s="18"/>
      <c r="AZ23" s="118"/>
      <c r="BA23" s="135" t="s">
        <v>1384</v>
      </c>
      <c r="BB23" s="136" t="s">
        <v>393</v>
      </c>
      <c r="BC23" s="18"/>
      <c r="BD23" s="118"/>
      <c r="BE23" s="135" t="s">
        <v>480</v>
      </c>
      <c r="BF23" s="136" t="s">
        <v>393</v>
      </c>
    </row>
    <row r="24" spans="1:66" ht="15.75" thickBot="1" x14ac:dyDescent="0.3">
      <c r="A24" s="12"/>
      <c r="B24" s="139" t="s">
        <v>1385</v>
      </c>
      <c r="C24" s="25"/>
      <c r="D24" s="140"/>
      <c r="E24" s="141">
        <v>6.6</v>
      </c>
      <c r="F24" s="142" t="s">
        <v>1386</v>
      </c>
      <c r="G24" s="25"/>
      <c r="H24" s="140"/>
      <c r="I24" s="141">
        <v>33.9</v>
      </c>
      <c r="J24" s="142" t="s">
        <v>267</v>
      </c>
      <c r="K24" s="25"/>
      <c r="L24" s="140"/>
      <c r="M24" s="141">
        <v>63.4</v>
      </c>
      <c r="N24" s="142" t="s">
        <v>267</v>
      </c>
      <c r="O24" s="25"/>
      <c r="P24" s="140"/>
      <c r="Q24" s="141" t="s">
        <v>1377</v>
      </c>
      <c r="R24" s="142" t="s">
        <v>267</v>
      </c>
      <c r="S24" s="25"/>
      <c r="T24" s="140"/>
      <c r="U24" s="141" t="s">
        <v>1377</v>
      </c>
      <c r="V24" s="142" t="s">
        <v>267</v>
      </c>
      <c r="W24" s="25"/>
      <c r="X24" s="140"/>
      <c r="Y24" s="141" t="s">
        <v>1377</v>
      </c>
      <c r="Z24" s="142" t="s">
        <v>267</v>
      </c>
      <c r="AA24" s="25"/>
      <c r="AB24" s="140"/>
      <c r="AC24" s="141" t="s">
        <v>1377</v>
      </c>
      <c r="AD24" s="142" t="s">
        <v>267</v>
      </c>
      <c r="AE24" s="25"/>
      <c r="AF24" s="140"/>
      <c r="AG24" s="141">
        <v>106.9</v>
      </c>
      <c r="AH24" s="142" t="s">
        <v>267</v>
      </c>
      <c r="AI24" s="25"/>
      <c r="AJ24" s="140"/>
      <c r="AK24" s="141" t="s">
        <v>1387</v>
      </c>
      <c r="AL24" s="142" t="s">
        <v>393</v>
      </c>
      <c r="AM24" s="25"/>
      <c r="AN24" s="140"/>
      <c r="AO24" s="141" t="s">
        <v>1388</v>
      </c>
      <c r="AP24" s="142" t="s">
        <v>393</v>
      </c>
      <c r="AQ24" s="25"/>
      <c r="AR24" s="140"/>
      <c r="AS24" s="141">
        <v>181.4</v>
      </c>
      <c r="AT24" s="142" t="s">
        <v>267</v>
      </c>
      <c r="AU24" s="25"/>
      <c r="AV24" s="142"/>
      <c r="AW24" s="143" t="s">
        <v>410</v>
      </c>
      <c r="AX24" s="142" t="s">
        <v>267</v>
      </c>
      <c r="AY24" s="25"/>
      <c r="AZ24" s="140"/>
      <c r="BA24" s="141" t="s">
        <v>1389</v>
      </c>
      <c r="BB24" s="142" t="s">
        <v>393</v>
      </c>
      <c r="BC24" s="25"/>
      <c r="BD24" s="140"/>
      <c r="BE24" s="141">
        <v>59.4</v>
      </c>
      <c r="BF24" s="142" t="s">
        <v>267</v>
      </c>
    </row>
    <row r="25" spans="1:66" x14ac:dyDescent="0.25">
      <c r="A25" s="12"/>
      <c r="B25" s="22"/>
      <c r="C25" s="22"/>
      <c r="D25" s="39"/>
      <c r="E25" s="39"/>
      <c r="F25" s="22"/>
      <c r="G25" s="22"/>
      <c r="H25" s="39"/>
      <c r="I25" s="39"/>
      <c r="J25" s="22"/>
      <c r="K25" s="22"/>
      <c r="L25" s="39"/>
      <c r="M25" s="39"/>
      <c r="N25" s="22"/>
      <c r="O25" s="22"/>
      <c r="P25" s="39"/>
      <c r="Q25" s="39"/>
      <c r="R25" s="22"/>
      <c r="S25" s="22"/>
      <c r="T25" s="39"/>
      <c r="U25" s="39"/>
      <c r="V25" s="22"/>
      <c r="W25" s="22"/>
      <c r="X25" s="39"/>
      <c r="Y25" s="39"/>
      <c r="Z25" s="22"/>
      <c r="AA25" s="22"/>
      <c r="AB25" s="39"/>
      <c r="AC25" s="39"/>
      <c r="AD25" s="22"/>
      <c r="AE25" s="22"/>
      <c r="AF25" s="39"/>
      <c r="AG25" s="39"/>
      <c r="AH25" s="22"/>
      <c r="AI25" s="22"/>
      <c r="AJ25" s="39"/>
      <c r="AK25" s="39"/>
      <c r="AL25" s="22"/>
      <c r="AM25" s="22"/>
      <c r="AN25" s="39"/>
      <c r="AO25" s="39"/>
      <c r="AP25" s="22"/>
      <c r="AQ25" s="22"/>
      <c r="AR25" s="39"/>
      <c r="AS25" s="39"/>
      <c r="AT25" s="22"/>
      <c r="AU25" s="22"/>
      <c r="AV25" s="39"/>
      <c r="AW25" s="39"/>
      <c r="AX25" s="22"/>
      <c r="AY25" s="22"/>
      <c r="AZ25" s="39"/>
      <c r="BA25" s="39"/>
      <c r="BB25" s="22"/>
      <c r="BC25" s="22"/>
      <c r="BD25" s="39"/>
      <c r="BE25" s="39"/>
      <c r="BF25" s="22"/>
    </row>
    <row r="26" spans="1:66" ht="39.75" thickBot="1" x14ac:dyDescent="0.3">
      <c r="A26" s="12"/>
      <c r="B26" s="148" t="s">
        <v>1390</v>
      </c>
      <c r="C26" s="18"/>
      <c r="D26" s="109"/>
      <c r="E26" s="145" t="s">
        <v>1314</v>
      </c>
      <c r="F26" s="108" t="s">
        <v>393</v>
      </c>
      <c r="G26" s="18"/>
      <c r="H26" s="109"/>
      <c r="I26" s="145" t="s">
        <v>1391</v>
      </c>
      <c r="J26" s="108" t="s">
        <v>393</v>
      </c>
      <c r="K26" s="18"/>
      <c r="L26" s="109"/>
      <c r="M26" s="145" t="s">
        <v>1392</v>
      </c>
      <c r="N26" s="108" t="s">
        <v>393</v>
      </c>
      <c r="O26" s="18"/>
      <c r="P26" s="109"/>
      <c r="Q26" s="145" t="s">
        <v>1377</v>
      </c>
      <c r="R26" s="108" t="s">
        <v>267</v>
      </c>
      <c r="S26" s="18"/>
      <c r="T26" s="109"/>
      <c r="U26" s="145" t="s">
        <v>1377</v>
      </c>
      <c r="V26" s="108" t="s">
        <v>267</v>
      </c>
      <c r="W26" s="18"/>
      <c r="X26" s="109"/>
      <c r="Y26" s="145" t="s">
        <v>1377</v>
      </c>
      <c r="Z26" s="108" t="s">
        <v>267</v>
      </c>
      <c r="AA26" s="18"/>
      <c r="AB26" s="109"/>
      <c r="AC26" s="145" t="s">
        <v>1377</v>
      </c>
      <c r="AD26" s="108" t="s">
        <v>267</v>
      </c>
      <c r="AE26" s="18"/>
      <c r="AF26" s="109"/>
      <c r="AG26" s="145" t="s">
        <v>1393</v>
      </c>
      <c r="AH26" s="108" t="s">
        <v>393</v>
      </c>
      <c r="AI26" s="18"/>
      <c r="AJ26" s="109"/>
      <c r="AK26" s="145">
        <v>80.5</v>
      </c>
      <c r="AL26" s="108" t="s">
        <v>267</v>
      </c>
      <c r="AM26" s="18"/>
      <c r="AN26" s="109"/>
      <c r="AO26" s="145" t="s">
        <v>1394</v>
      </c>
      <c r="AP26" s="108" t="s">
        <v>393</v>
      </c>
      <c r="AQ26" s="18"/>
      <c r="AR26" s="109"/>
      <c r="AS26" s="145" t="s">
        <v>1395</v>
      </c>
      <c r="AT26" s="108" t="s">
        <v>393</v>
      </c>
      <c r="AU26" s="18"/>
      <c r="AV26" s="108"/>
      <c r="AW26" s="149" t="s">
        <v>410</v>
      </c>
      <c r="AX26" s="108" t="s">
        <v>267</v>
      </c>
      <c r="AY26" s="18"/>
      <c r="AZ26" s="109"/>
      <c r="BA26" s="145">
        <v>308.39999999999998</v>
      </c>
      <c r="BB26" s="108" t="s">
        <v>267</v>
      </c>
      <c r="BC26" s="18"/>
      <c r="BD26" s="109"/>
      <c r="BE26" s="145" t="s">
        <v>1396</v>
      </c>
      <c r="BF26" s="108" t="s">
        <v>393</v>
      </c>
    </row>
    <row r="27" spans="1:66" x14ac:dyDescent="0.25">
      <c r="A27" s="12"/>
      <c r="B27" s="22"/>
      <c r="C27" s="22"/>
      <c r="D27" s="39"/>
      <c r="E27" s="39"/>
      <c r="F27" s="22"/>
      <c r="G27" s="22"/>
      <c r="H27" s="39"/>
      <c r="I27" s="39"/>
      <c r="J27" s="22"/>
      <c r="K27" s="22"/>
      <c r="L27" s="39"/>
      <c r="M27" s="39"/>
      <c r="N27" s="22"/>
      <c r="O27" s="22"/>
      <c r="P27" s="39"/>
      <c r="Q27" s="39"/>
      <c r="R27" s="22"/>
      <c r="S27" s="22"/>
      <c r="T27" s="39"/>
      <c r="U27" s="39"/>
      <c r="V27" s="22"/>
      <c r="W27" s="22"/>
      <c r="X27" s="39"/>
      <c r="Y27" s="39"/>
      <c r="Z27" s="22"/>
      <c r="AA27" s="22"/>
      <c r="AB27" s="39"/>
      <c r="AC27" s="39"/>
      <c r="AD27" s="22"/>
      <c r="AE27" s="22"/>
      <c r="AF27" s="39"/>
      <c r="AG27" s="39"/>
      <c r="AH27" s="22"/>
      <c r="AI27" s="22"/>
      <c r="AJ27" s="39"/>
      <c r="AK27" s="39"/>
      <c r="AL27" s="22"/>
      <c r="AM27" s="22"/>
      <c r="AN27" s="39"/>
      <c r="AO27" s="39"/>
      <c r="AP27" s="22"/>
      <c r="AQ27" s="22"/>
      <c r="AR27" s="39"/>
      <c r="AS27" s="39"/>
      <c r="AT27" s="22"/>
      <c r="AU27" s="22"/>
      <c r="AV27" s="39"/>
      <c r="AW27" s="39"/>
      <c r="AX27" s="22"/>
      <c r="AY27" s="22"/>
      <c r="AZ27" s="39"/>
      <c r="BA27" s="39"/>
      <c r="BB27" s="22"/>
      <c r="BC27" s="22"/>
      <c r="BD27" s="39"/>
      <c r="BE27" s="39"/>
      <c r="BF27" s="22"/>
    </row>
    <row r="28" spans="1:66"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c r="AR28" s="35"/>
      <c r="AS28" s="35"/>
      <c r="AT28" s="35"/>
      <c r="AU28" s="35"/>
      <c r="AV28" s="35"/>
      <c r="AW28" s="35"/>
      <c r="AX28" s="35"/>
      <c r="AY28" s="35"/>
      <c r="AZ28" s="35"/>
      <c r="BA28" s="35"/>
      <c r="BB28" s="35"/>
      <c r="BC28" s="35"/>
      <c r="BD28" s="35"/>
      <c r="BE28" s="35"/>
      <c r="BF28" s="35"/>
      <c r="BG28" s="35"/>
      <c r="BH28" s="35"/>
      <c r="BI28" s="35"/>
      <c r="BJ28" s="35"/>
      <c r="BK28" s="35"/>
      <c r="BL28" s="35"/>
      <c r="BM28" s="35"/>
      <c r="BN28" s="35"/>
    </row>
    <row r="29" spans="1:66" ht="78" x14ac:dyDescent="0.25">
      <c r="A29" s="12"/>
      <c r="B29" s="150">
        <v>-1</v>
      </c>
      <c r="C29" s="150" t="s">
        <v>1397</v>
      </c>
    </row>
    <row r="30" spans="1:66" ht="29.25" x14ac:dyDescent="0.25">
      <c r="A30" s="12"/>
      <c r="B30" s="150">
        <v>-2</v>
      </c>
      <c r="C30" s="150" t="s">
        <v>1398</v>
      </c>
    </row>
    <row r="31" spans="1:66" ht="58.5" x14ac:dyDescent="0.25">
      <c r="A31" s="12"/>
      <c r="B31" s="150">
        <v>-3</v>
      </c>
      <c r="C31" s="150" t="s">
        <v>1399</v>
      </c>
    </row>
    <row r="32" spans="1:66" ht="39" x14ac:dyDescent="0.25">
      <c r="A32" s="12"/>
      <c r="B32" s="150">
        <v>-4</v>
      </c>
      <c r="C32" s="150" t="s">
        <v>1780</v>
      </c>
    </row>
    <row r="33" spans="1:66" ht="19.5" x14ac:dyDescent="0.25">
      <c r="A33" s="12"/>
      <c r="B33" s="150" t="s">
        <v>636</v>
      </c>
      <c r="C33" s="150" t="s">
        <v>1781</v>
      </c>
    </row>
    <row r="34" spans="1:66" x14ac:dyDescent="0.25">
      <c r="A34" s="12"/>
      <c r="B34" s="119" t="s">
        <v>1782</v>
      </c>
      <c r="C34" s="119"/>
      <c r="D34" s="119"/>
      <c r="E34" s="119"/>
      <c r="F34" s="119"/>
      <c r="G34" s="119"/>
      <c r="H34" s="119"/>
      <c r="I34" s="119"/>
      <c r="J34" s="119"/>
      <c r="K34" s="119"/>
      <c r="L34" s="119"/>
      <c r="M34" s="119"/>
      <c r="N34" s="119"/>
      <c r="O34" s="119"/>
      <c r="P34" s="119"/>
      <c r="Q34" s="119"/>
      <c r="R34" s="119"/>
      <c r="S34" s="119"/>
      <c r="T34" s="119"/>
      <c r="U34" s="119"/>
      <c r="V34" s="119"/>
      <c r="W34" s="119"/>
      <c r="X34" s="119"/>
      <c r="Y34" s="119"/>
      <c r="Z34" s="119"/>
      <c r="AA34" s="119"/>
      <c r="AB34" s="119"/>
      <c r="AC34" s="119"/>
      <c r="AD34" s="119"/>
      <c r="AE34" s="119"/>
      <c r="AF34" s="119"/>
      <c r="AG34" s="119"/>
      <c r="AH34" s="119"/>
      <c r="AI34" s="119"/>
      <c r="AJ34" s="119"/>
      <c r="AK34" s="119"/>
      <c r="AL34" s="119"/>
      <c r="AM34" s="119"/>
      <c r="AN34" s="119"/>
      <c r="AO34" s="119"/>
      <c r="AP34" s="119"/>
      <c r="AQ34" s="119"/>
      <c r="AR34" s="119"/>
      <c r="AS34" s="119"/>
      <c r="AT34" s="119"/>
      <c r="AU34" s="119"/>
      <c r="AV34" s="119"/>
      <c r="AW34" s="119"/>
      <c r="AX34" s="119"/>
      <c r="AY34" s="119"/>
      <c r="AZ34" s="119"/>
      <c r="BA34" s="119"/>
      <c r="BB34" s="119"/>
      <c r="BC34" s="119"/>
      <c r="BD34" s="119"/>
      <c r="BE34" s="119"/>
      <c r="BF34" s="119"/>
      <c r="BG34" s="119"/>
      <c r="BH34" s="119"/>
      <c r="BI34" s="119"/>
      <c r="BJ34" s="119"/>
      <c r="BK34" s="119"/>
      <c r="BL34" s="119"/>
      <c r="BM34" s="119"/>
      <c r="BN34" s="119"/>
    </row>
    <row r="35" spans="1:66" x14ac:dyDescent="0.25">
      <c r="A35" s="12"/>
      <c r="B35" s="119" t="s">
        <v>1783</v>
      </c>
      <c r="C35" s="119"/>
      <c r="D35" s="119"/>
      <c r="E35" s="119"/>
      <c r="F35" s="119"/>
      <c r="G35" s="119"/>
      <c r="H35" s="119"/>
      <c r="I35" s="119"/>
      <c r="J35" s="119"/>
      <c r="K35" s="119"/>
      <c r="L35" s="119"/>
      <c r="M35" s="119"/>
      <c r="N35" s="119"/>
      <c r="O35" s="119"/>
      <c r="P35" s="119"/>
      <c r="Q35" s="119"/>
      <c r="R35" s="119"/>
      <c r="S35" s="119"/>
      <c r="T35" s="119"/>
      <c r="U35" s="119"/>
      <c r="V35" s="119"/>
      <c r="W35" s="119"/>
      <c r="X35" s="119"/>
      <c r="Y35" s="119"/>
      <c r="Z35" s="119"/>
      <c r="AA35" s="119"/>
      <c r="AB35" s="119"/>
      <c r="AC35" s="119"/>
      <c r="AD35" s="119"/>
      <c r="AE35" s="119"/>
      <c r="AF35" s="119"/>
      <c r="AG35" s="119"/>
      <c r="AH35" s="119"/>
      <c r="AI35" s="119"/>
      <c r="AJ35" s="119"/>
      <c r="AK35" s="119"/>
      <c r="AL35" s="119"/>
      <c r="AM35" s="119"/>
      <c r="AN35" s="119"/>
      <c r="AO35" s="119"/>
      <c r="AP35" s="119"/>
      <c r="AQ35" s="119"/>
      <c r="AR35" s="119"/>
      <c r="AS35" s="119"/>
      <c r="AT35" s="119"/>
      <c r="AU35" s="119"/>
      <c r="AV35" s="119"/>
      <c r="AW35" s="119"/>
      <c r="AX35" s="119"/>
      <c r="AY35" s="119"/>
      <c r="AZ35" s="119"/>
      <c r="BA35" s="119"/>
      <c r="BB35" s="119"/>
      <c r="BC35" s="119"/>
      <c r="BD35" s="119"/>
      <c r="BE35" s="119"/>
      <c r="BF35" s="119"/>
      <c r="BG35" s="119"/>
      <c r="BH35" s="119"/>
      <c r="BI35" s="119"/>
      <c r="BJ35" s="119"/>
      <c r="BK35" s="119"/>
      <c r="BL35" s="119"/>
      <c r="BM35" s="119"/>
      <c r="BN35" s="119"/>
    </row>
    <row r="36" spans="1:66"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c r="AY36" s="46"/>
      <c r="AZ36" s="46"/>
      <c r="BA36" s="46"/>
      <c r="BB36" s="46"/>
      <c r="BC36" s="46"/>
      <c r="BD36" s="46"/>
      <c r="BE36" s="46"/>
      <c r="BF36" s="46"/>
      <c r="BG36" s="46"/>
      <c r="BH36" s="46"/>
      <c r="BI36" s="46"/>
      <c r="BJ36" s="46"/>
      <c r="BK36" s="46"/>
      <c r="BL36" s="46"/>
      <c r="BM36" s="46"/>
      <c r="BN36" s="46"/>
    </row>
    <row r="37" spans="1:66" x14ac:dyDescent="0.25">
      <c r="A37" s="12"/>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row>
    <row r="38" spans="1:66" ht="15.75" thickBot="1" x14ac:dyDescent="0.3">
      <c r="A38" s="12"/>
      <c r="B38" s="18"/>
      <c r="C38" s="18"/>
      <c r="D38" s="152">
        <v>41639</v>
      </c>
      <c r="E38" s="152"/>
      <c r="F38" s="152"/>
      <c r="G38" s="152"/>
      <c r="H38" s="152"/>
      <c r="I38" s="152"/>
      <c r="J38" s="152"/>
      <c r="K38" s="152"/>
      <c r="L38" s="152"/>
      <c r="M38" s="152"/>
      <c r="N38" s="152"/>
      <c r="O38" s="152"/>
      <c r="P38" s="152"/>
      <c r="Q38" s="152"/>
      <c r="R38" s="152"/>
      <c r="S38" s="152"/>
      <c r="T38" s="152"/>
      <c r="U38" s="152"/>
      <c r="V38" s="152"/>
      <c r="W38" s="152"/>
      <c r="X38" s="152"/>
      <c r="Y38" s="152"/>
      <c r="Z38" s="152"/>
      <c r="AA38" s="152"/>
      <c r="AB38" s="152"/>
      <c r="AC38" s="152"/>
      <c r="AD38" s="152"/>
      <c r="AE38" s="152"/>
      <c r="AF38" s="152"/>
      <c r="AG38" s="152"/>
      <c r="AH38" s="152"/>
      <c r="AI38" s="152"/>
      <c r="AJ38" s="152"/>
      <c r="AK38" s="152"/>
      <c r="AL38" s="152"/>
      <c r="AM38" s="152"/>
      <c r="AN38" s="152"/>
      <c r="AO38" s="152"/>
      <c r="AP38" s="152"/>
      <c r="AQ38" s="152"/>
      <c r="AR38" s="152"/>
      <c r="AS38" s="152"/>
      <c r="AT38" s="152"/>
      <c r="AU38" s="152"/>
      <c r="AV38" s="152"/>
      <c r="AW38" s="152"/>
      <c r="AX38" s="152"/>
      <c r="AY38" s="152"/>
      <c r="AZ38" s="152"/>
      <c r="BA38" s="152"/>
      <c r="BB38" s="152"/>
      <c r="BC38" s="152"/>
      <c r="BD38" s="152"/>
      <c r="BE38" s="152"/>
      <c r="BF38" s="152"/>
      <c r="BG38" s="152"/>
      <c r="BH38" s="152"/>
      <c r="BI38" s="152"/>
      <c r="BJ38" s="152"/>
      <c r="BK38" s="152"/>
      <c r="BL38" s="152"/>
      <c r="BM38" s="152"/>
      <c r="BN38" s="18"/>
    </row>
    <row r="39" spans="1:66" ht="15.75" thickBot="1" x14ac:dyDescent="0.3">
      <c r="A39" s="12"/>
      <c r="B39" s="18"/>
      <c r="C39" s="18"/>
      <c r="D39" s="77" t="s">
        <v>463</v>
      </c>
      <c r="E39" s="77"/>
      <c r="F39" s="77"/>
      <c r="G39" s="77"/>
      <c r="H39" s="77"/>
      <c r="I39" s="77"/>
      <c r="J39" s="77"/>
      <c r="K39" s="77"/>
      <c r="L39" s="77"/>
      <c r="M39" s="77"/>
      <c r="N39" s="18"/>
      <c r="O39" s="18"/>
      <c r="P39" s="77" t="s">
        <v>467</v>
      </c>
      <c r="Q39" s="77"/>
      <c r="R39" s="77"/>
      <c r="S39" s="77"/>
      <c r="T39" s="77"/>
      <c r="U39" s="77"/>
      <c r="V39" s="18"/>
      <c r="W39" s="18"/>
      <c r="X39" s="77" t="s">
        <v>471</v>
      </c>
      <c r="Y39" s="77"/>
      <c r="Z39" s="77"/>
      <c r="AA39" s="77"/>
      <c r="AB39" s="77"/>
      <c r="AC39" s="77"/>
      <c r="AD39" s="77"/>
      <c r="AE39" s="77"/>
      <c r="AF39" s="77"/>
      <c r="AG39" s="77"/>
      <c r="AH39" s="77"/>
      <c r="AI39" s="77"/>
      <c r="AJ39" s="77"/>
      <c r="AK39" s="77"/>
      <c r="AL39" s="77"/>
      <c r="AM39" s="77"/>
      <c r="AN39" s="77"/>
      <c r="AO39" s="77"/>
      <c r="AP39" s="18"/>
      <c r="AQ39" s="18"/>
      <c r="AR39" s="77" t="s">
        <v>475</v>
      </c>
      <c r="AS39" s="77"/>
      <c r="AT39" s="18"/>
      <c r="AU39" s="18"/>
      <c r="AV39" s="107"/>
      <c r="AW39" s="107"/>
      <c r="AX39" s="18"/>
      <c r="AY39" s="18"/>
      <c r="AZ39" s="107"/>
      <c r="BA39" s="107"/>
      <c r="BB39" s="18"/>
      <c r="BC39" s="18"/>
      <c r="BD39" s="107"/>
      <c r="BE39" s="107"/>
      <c r="BF39" s="18"/>
      <c r="BG39" s="18"/>
      <c r="BH39" s="107"/>
      <c r="BI39" s="107"/>
      <c r="BJ39" s="18"/>
      <c r="BK39" s="18"/>
      <c r="BL39" s="107"/>
      <c r="BM39" s="107"/>
      <c r="BN39" s="18"/>
    </row>
    <row r="40" spans="1:66" x14ac:dyDescent="0.25">
      <c r="A40" s="12"/>
      <c r="B40" s="45"/>
      <c r="C40" s="45"/>
      <c r="D40" s="106" t="s">
        <v>1404</v>
      </c>
      <c r="E40" s="106"/>
      <c r="F40" s="107"/>
      <c r="G40" s="107"/>
      <c r="H40" s="106" t="s">
        <v>1405</v>
      </c>
      <c r="I40" s="106"/>
      <c r="J40" s="107"/>
      <c r="K40" s="107"/>
      <c r="L40" s="106" t="s">
        <v>1406</v>
      </c>
      <c r="M40" s="106"/>
      <c r="N40" s="45"/>
      <c r="O40" s="45"/>
      <c r="P40" s="106" t="s">
        <v>1289</v>
      </c>
      <c r="Q40" s="106"/>
      <c r="R40" s="107"/>
      <c r="S40" s="107"/>
      <c r="T40" s="106" t="s">
        <v>1290</v>
      </c>
      <c r="U40" s="106"/>
      <c r="V40" s="45"/>
      <c r="W40" s="45"/>
      <c r="X40" s="106" t="s">
        <v>1291</v>
      </c>
      <c r="Y40" s="106"/>
      <c r="Z40" s="107"/>
      <c r="AA40" s="107"/>
      <c r="AB40" s="106" t="s">
        <v>1408</v>
      </c>
      <c r="AC40" s="106"/>
      <c r="AD40" s="107"/>
      <c r="AE40" s="107"/>
      <c r="AF40" s="106" t="s">
        <v>1294</v>
      </c>
      <c r="AG40" s="106"/>
      <c r="AH40" s="107"/>
      <c r="AI40" s="107"/>
      <c r="AJ40" s="106" t="s">
        <v>1295</v>
      </c>
      <c r="AK40" s="106"/>
      <c r="AL40" s="107"/>
      <c r="AM40" s="107"/>
      <c r="AN40" s="106" t="s">
        <v>132</v>
      </c>
      <c r="AO40" s="106"/>
      <c r="AP40" s="45"/>
      <c r="AQ40" s="45"/>
      <c r="AR40" s="106" t="s">
        <v>1297</v>
      </c>
      <c r="AS40" s="106"/>
      <c r="AT40" s="45"/>
      <c r="AU40" s="45"/>
      <c r="AV40" s="91" t="s">
        <v>1409</v>
      </c>
      <c r="AW40" s="91"/>
      <c r="AX40" s="45"/>
      <c r="AY40" s="45"/>
      <c r="AZ40" s="91" t="s">
        <v>1301</v>
      </c>
      <c r="BA40" s="91"/>
      <c r="BB40" s="45"/>
      <c r="BC40" s="45"/>
      <c r="BD40" s="91" t="s">
        <v>1303</v>
      </c>
      <c r="BE40" s="91"/>
      <c r="BF40" s="45"/>
      <c r="BG40" s="45"/>
      <c r="BH40" s="91" t="s">
        <v>1304</v>
      </c>
      <c r="BI40" s="91"/>
      <c r="BJ40" s="45"/>
      <c r="BK40" s="45"/>
      <c r="BL40" s="91" t="s">
        <v>1411</v>
      </c>
      <c r="BM40" s="91"/>
      <c r="BN40" s="45"/>
    </row>
    <row r="41" spans="1:66" ht="15.75" thickBot="1" x14ac:dyDescent="0.3">
      <c r="A41" s="12"/>
      <c r="B41" s="45"/>
      <c r="C41" s="45"/>
      <c r="D41" s="42"/>
      <c r="E41" s="42"/>
      <c r="F41" s="45"/>
      <c r="G41" s="45"/>
      <c r="H41" s="42"/>
      <c r="I41" s="42"/>
      <c r="J41" s="45"/>
      <c r="K41" s="45"/>
      <c r="L41" s="42" t="s">
        <v>1407</v>
      </c>
      <c r="M41" s="42"/>
      <c r="N41" s="45"/>
      <c r="O41" s="45"/>
      <c r="P41" s="42"/>
      <c r="Q41" s="42"/>
      <c r="R41" s="45"/>
      <c r="S41" s="45"/>
      <c r="T41" s="42"/>
      <c r="U41" s="42"/>
      <c r="V41" s="45"/>
      <c r="W41" s="45"/>
      <c r="X41" s="42"/>
      <c r="Y41" s="42"/>
      <c r="Z41" s="45"/>
      <c r="AA41" s="45"/>
      <c r="AB41" s="42"/>
      <c r="AC41" s="42"/>
      <c r="AD41" s="45"/>
      <c r="AE41" s="45"/>
      <c r="AF41" s="42"/>
      <c r="AG41" s="42"/>
      <c r="AH41" s="45"/>
      <c r="AI41" s="45"/>
      <c r="AJ41" s="42" t="s">
        <v>1296</v>
      </c>
      <c r="AK41" s="42"/>
      <c r="AL41" s="45"/>
      <c r="AM41" s="45"/>
      <c r="AN41" s="42"/>
      <c r="AO41" s="42"/>
      <c r="AP41" s="45"/>
      <c r="AQ41" s="45"/>
      <c r="AR41" s="42" t="s">
        <v>1298</v>
      </c>
      <c r="AS41" s="42"/>
      <c r="AT41" s="45"/>
      <c r="AU41" s="45"/>
      <c r="AV41" s="42" t="s">
        <v>1410</v>
      </c>
      <c r="AW41" s="42"/>
      <c r="AX41" s="45"/>
      <c r="AY41" s="45"/>
      <c r="AZ41" s="42" t="s">
        <v>1302</v>
      </c>
      <c r="BA41" s="42"/>
      <c r="BB41" s="45"/>
      <c r="BC41" s="45"/>
      <c r="BD41" s="42"/>
      <c r="BE41" s="42"/>
      <c r="BF41" s="45"/>
      <c r="BG41" s="45"/>
      <c r="BH41" s="42" t="s">
        <v>1305</v>
      </c>
      <c r="BI41" s="42"/>
      <c r="BJ41" s="45"/>
      <c r="BK41" s="45"/>
      <c r="BL41" s="42" t="s">
        <v>1412</v>
      </c>
      <c r="BM41" s="42"/>
      <c r="BN41" s="45"/>
    </row>
    <row r="42" spans="1:66" x14ac:dyDescent="0.25">
      <c r="A42" s="12"/>
      <c r="B42" s="133" t="s">
        <v>354</v>
      </c>
      <c r="C42" s="25"/>
      <c r="D42" s="24"/>
      <c r="E42" s="24"/>
      <c r="F42" s="24"/>
      <c r="G42" s="25"/>
      <c r="H42" s="24"/>
      <c r="I42" s="24"/>
      <c r="J42" s="24"/>
      <c r="K42" s="25"/>
      <c r="L42" s="24"/>
      <c r="M42" s="24"/>
      <c r="N42" s="24"/>
      <c r="O42" s="25"/>
      <c r="P42" s="24"/>
      <c r="Q42" s="24"/>
      <c r="R42" s="24"/>
      <c r="S42" s="25"/>
      <c r="T42" s="24"/>
      <c r="U42" s="24"/>
      <c r="V42" s="24"/>
      <c r="W42" s="25"/>
      <c r="X42" s="24"/>
      <c r="Y42" s="24"/>
      <c r="Z42" s="24"/>
      <c r="AA42" s="25"/>
      <c r="AB42" s="24"/>
      <c r="AC42" s="24"/>
      <c r="AD42" s="24"/>
      <c r="AE42" s="25"/>
      <c r="AF42" s="24"/>
      <c r="AG42" s="24"/>
      <c r="AH42" s="24"/>
      <c r="AI42" s="25"/>
      <c r="AJ42" s="24"/>
      <c r="AK42" s="24"/>
      <c r="AL42" s="24"/>
      <c r="AM42" s="25"/>
      <c r="AN42" s="24"/>
      <c r="AO42" s="24"/>
      <c r="AP42" s="24"/>
      <c r="AQ42" s="25"/>
      <c r="AR42" s="24"/>
      <c r="AS42" s="24"/>
      <c r="AT42" s="24"/>
      <c r="AU42" s="25"/>
      <c r="AV42" s="24"/>
      <c r="AW42" s="24"/>
      <c r="AX42" s="24"/>
      <c r="AY42" s="25"/>
      <c r="AZ42" s="24"/>
      <c r="BA42" s="24"/>
      <c r="BB42" s="24"/>
      <c r="BC42" s="25"/>
      <c r="BD42" s="24"/>
      <c r="BE42" s="24"/>
      <c r="BF42" s="24"/>
      <c r="BG42" s="25"/>
      <c r="BH42" s="24"/>
      <c r="BI42" s="24"/>
      <c r="BJ42" s="24"/>
      <c r="BK42" s="25"/>
      <c r="BL42" s="24"/>
      <c r="BM42" s="24"/>
      <c r="BN42" s="24"/>
    </row>
    <row r="43" spans="1:66" x14ac:dyDescent="0.25">
      <c r="A43" s="12"/>
      <c r="B43" s="134" t="s">
        <v>1413</v>
      </c>
      <c r="C43" s="18"/>
      <c r="D43" s="118"/>
      <c r="E43" s="135" t="s">
        <v>1414</v>
      </c>
      <c r="F43" s="136" t="s">
        <v>267</v>
      </c>
      <c r="G43" s="18"/>
      <c r="H43" s="118"/>
      <c r="I43" s="135" t="s">
        <v>1784</v>
      </c>
      <c r="J43" s="136" t="s">
        <v>267</v>
      </c>
      <c r="K43" s="18"/>
      <c r="L43" s="118"/>
      <c r="M43" s="135">
        <v>192.9</v>
      </c>
      <c r="N43" s="136" t="s">
        <v>267</v>
      </c>
      <c r="O43" s="18"/>
      <c r="P43" s="118"/>
      <c r="Q43" s="138">
        <v>1528.3</v>
      </c>
      <c r="R43" s="136" t="s">
        <v>267</v>
      </c>
      <c r="S43" s="18"/>
      <c r="T43" s="118"/>
      <c r="U43" s="135">
        <v>197.8</v>
      </c>
      <c r="V43" s="136" t="s">
        <v>267</v>
      </c>
      <c r="W43" s="18"/>
      <c r="X43" s="118"/>
      <c r="Y43" s="135">
        <v>650.9</v>
      </c>
      <c r="Z43" s="136" t="s">
        <v>267</v>
      </c>
      <c r="AA43" s="18"/>
      <c r="AB43" s="118"/>
      <c r="AC43" s="135">
        <v>400.7</v>
      </c>
      <c r="AD43" s="136" t="s">
        <v>267</v>
      </c>
      <c r="AE43" s="18"/>
      <c r="AF43" s="118"/>
      <c r="AG43" s="135">
        <v>25</v>
      </c>
      <c r="AH43" s="136" t="s">
        <v>267</v>
      </c>
      <c r="AI43" s="18"/>
      <c r="AJ43" s="118"/>
      <c r="AK43" s="135">
        <v>69.599999999999994</v>
      </c>
      <c r="AL43" s="136" t="s">
        <v>267</v>
      </c>
      <c r="AM43" s="18"/>
      <c r="AN43" s="118"/>
      <c r="AO43" s="138">
        <v>1146.2</v>
      </c>
      <c r="AP43" s="136" t="s">
        <v>267</v>
      </c>
      <c r="AQ43" s="18"/>
      <c r="AR43" s="118"/>
      <c r="AS43" s="138">
        <v>1054.0999999999999</v>
      </c>
      <c r="AT43" s="136" t="s">
        <v>267</v>
      </c>
      <c r="AU43" s="18"/>
      <c r="AV43" s="118"/>
      <c r="AW43" s="138">
        <v>3125</v>
      </c>
      <c r="AX43" s="136" t="s">
        <v>267</v>
      </c>
      <c r="AY43" s="18"/>
      <c r="AZ43" s="118"/>
      <c r="BA43" s="138">
        <v>7244.3</v>
      </c>
      <c r="BB43" s="136" t="s">
        <v>267</v>
      </c>
      <c r="BC43" s="18"/>
      <c r="BD43" s="136"/>
      <c r="BE43" s="137" t="s">
        <v>410</v>
      </c>
      <c r="BF43" s="136" t="s">
        <v>267</v>
      </c>
      <c r="BG43" s="18"/>
      <c r="BH43" s="118"/>
      <c r="BI43" s="135" t="s">
        <v>468</v>
      </c>
      <c r="BJ43" s="136" t="s">
        <v>393</v>
      </c>
      <c r="BK43" s="18"/>
      <c r="BL43" s="118"/>
      <c r="BM43" s="138">
        <v>7203.7</v>
      </c>
      <c r="BN43" s="136" t="s">
        <v>267</v>
      </c>
    </row>
    <row r="44" spans="1:66" x14ac:dyDescent="0.25">
      <c r="A44" s="12"/>
      <c r="B44" s="139" t="s">
        <v>1415</v>
      </c>
      <c r="C44" s="25"/>
      <c r="D44" s="140"/>
      <c r="E44" s="141" t="s">
        <v>1414</v>
      </c>
      <c r="F44" s="142" t="s">
        <v>267</v>
      </c>
      <c r="G44" s="25"/>
      <c r="H44" s="140"/>
      <c r="I44" s="141" t="s">
        <v>1414</v>
      </c>
      <c r="J44" s="142" t="s">
        <v>267</v>
      </c>
      <c r="K44" s="25"/>
      <c r="L44" s="140"/>
      <c r="M44" s="141">
        <v>128.4</v>
      </c>
      <c r="N44" s="142" t="s">
        <v>267</v>
      </c>
      <c r="O44" s="25"/>
      <c r="P44" s="140"/>
      <c r="Q44" s="141">
        <v>174.8</v>
      </c>
      <c r="R44" s="142" t="s">
        <v>267</v>
      </c>
      <c r="S44" s="25"/>
      <c r="T44" s="140"/>
      <c r="U44" s="141">
        <v>85.2</v>
      </c>
      <c r="V44" s="142" t="s">
        <v>267</v>
      </c>
      <c r="W44" s="25"/>
      <c r="X44" s="140"/>
      <c r="Y44" s="141">
        <v>167.1</v>
      </c>
      <c r="Z44" s="142" t="s">
        <v>267</v>
      </c>
      <c r="AA44" s="25"/>
      <c r="AB44" s="140"/>
      <c r="AC44" s="141">
        <v>70.400000000000006</v>
      </c>
      <c r="AD44" s="142" t="s">
        <v>267</v>
      </c>
      <c r="AE44" s="25"/>
      <c r="AF44" s="140"/>
      <c r="AG44" s="141">
        <v>26.7</v>
      </c>
      <c r="AH44" s="142" t="s">
        <v>267</v>
      </c>
      <c r="AI44" s="25"/>
      <c r="AJ44" s="140"/>
      <c r="AK44" s="141">
        <v>73.2</v>
      </c>
      <c r="AL44" s="142" t="s">
        <v>267</v>
      </c>
      <c r="AM44" s="25"/>
      <c r="AN44" s="140"/>
      <c r="AO44" s="141">
        <v>337.5</v>
      </c>
      <c r="AP44" s="142" t="s">
        <v>267</v>
      </c>
      <c r="AQ44" s="25"/>
      <c r="AR44" s="140"/>
      <c r="AS44" s="141">
        <v>145.80000000000001</v>
      </c>
      <c r="AT44" s="142" t="s">
        <v>267</v>
      </c>
      <c r="AU44" s="25"/>
      <c r="AV44" s="140"/>
      <c r="AW44" s="151">
        <v>1979.9</v>
      </c>
      <c r="AX44" s="142" t="s">
        <v>267</v>
      </c>
      <c r="AY44" s="25"/>
      <c r="AZ44" s="140"/>
      <c r="BA44" s="151">
        <v>2851.5</v>
      </c>
      <c r="BB44" s="142" t="s">
        <v>267</v>
      </c>
      <c r="BC44" s="25"/>
      <c r="BD44" s="140"/>
      <c r="BE44" s="141" t="s">
        <v>1336</v>
      </c>
      <c r="BF44" s="142" t="s">
        <v>393</v>
      </c>
      <c r="BG44" s="25"/>
      <c r="BH44" s="140"/>
      <c r="BI44" s="141" t="s">
        <v>1416</v>
      </c>
      <c r="BJ44" s="142" t="s">
        <v>393</v>
      </c>
      <c r="BK44" s="25"/>
      <c r="BL44" s="140"/>
      <c r="BM44" s="151">
        <v>2832.2</v>
      </c>
      <c r="BN44" s="142" t="s">
        <v>267</v>
      </c>
    </row>
    <row r="45" spans="1:66" x14ac:dyDescent="0.25">
      <c r="A45" s="12"/>
      <c r="B45" s="134" t="s">
        <v>1417</v>
      </c>
      <c r="C45" s="18"/>
      <c r="D45" s="118"/>
      <c r="E45" s="135" t="s">
        <v>1414</v>
      </c>
      <c r="F45" s="136" t="s">
        <v>267</v>
      </c>
      <c r="G45" s="18"/>
      <c r="H45" s="118"/>
      <c r="I45" s="135" t="s">
        <v>1414</v>
      </c>
      <c r="J45" s="136" t="s">
        <v>267</v>
      </c>
      <c r="K45" s="18"/>
      <c r="L45" s="118"/>
      <c r="M45" s="135">
        <v>9.8000000000000007</v>
      </c>
      <c r="N45" s="136" t="s">
        <v>267</v>
      </c>
      <c r="O45" s="18"/>
      <c r="P45" s="118"/>
      <c r="Q45" s="135">
        <v>266.2</v>
      </c>
      <c r="R45" s="136" t="s">
        <v>267</v>
      </c>
      <c r="S45" s="18"/>
      <c r="T45" s="118"/>
      <c r="U45" s="135" t="s">
        <v>1418</v>
      </c>
      <c r="V45" s="136" t="s">
        <v>393</v>
      </c>
      <c r="W45" s="18"/>
      <c r="X45" s="118"/>
      <c r="Y45" s="135" t="s">
        <v>1419</v>
      </c>
      <c r="Z45" s="136" t="s">
        <v>267</v>
      </c>
      <c r="AA45" s="18"/>
      <c r="AB45" s="118"/>
      <c r="AC45" s="135" t="s">
        <v>1419</v>
      </c>
      <c r="AD45" s="136" t="s">
        <v>267</v>
      </c>
      <c r="AE45" s="18"/>
      <c r="AF45" s="118"/>
      <c r="AG45" s="135" t="s">
        <v>1419</v>
      </c>
      <c r="AH45" s="136" t="s">
        <v>267</v>
      </c>
      <c r="AI45" s="18"/>
      <c r="AJ45" s="118"/>
      <c r="AK45" s="135" t="s">
        <v>1419</v>
      </c>
      <c r="AL45" s="136" t="s">
        <v>267</v>
      </c>
      <c r="AM45" s="18"/>
      <c r="AN45" s="118"/>
      <c r="AO45" s="135">
        <v>128.19999999999999</v>
      </c>
      <c r="AP45" s="136" t="s">
        <v>267</v>
      </c>
      <c r="AQ45" s="18"/>
      <c r="AR45" s="118"/>
      <c r="AS45" s="135">
        <v>32.1</v>
      </c>
      <c r="AT45" s="136" t="s">
        <v>267</v>
      </c>
      <c r="AU45" s="18"/>
      <c r="AV45" s="118"/>
      <c r="AW45" s="135" t="s">
        <v>1420</v>
      </c>
      <c r="AX45" s="136" t="s">
        <v>393</v>
      </c>
      <c r="AY45" s="18"/>
      <c r="AZ45" s="118"/>
      <c r="BA45" s="135">
        <v>347.5</v>
      </c>
      <c r="BB45" s="136" t="s">
        <v>267</v>
      </c>
      <c r="BC45" s="18"/>
      <c r="BD45" s="118"/>
      <c r="BE45" s="135">
        <v>5</v>
      </c>
      <c r="BF45" s="136" t="s">
        <v>267</v>
      </c>
      <c r="BG45" s="18"/>
      <c r="BH45" s="118"/>
      <c r="BI45" s="135" t="s">
        <v>1421</v>
      </c>
      <c r="BJ45" s="136" t="s">
        <v>393</v>
      </c>
      <c r="BK45" s="18"/>
      <c r="BL45" s="118"/>
      <c r="BM45" s="135">
        <v>273.7</v>
      </c>
      <c r="BN45" s="136" t="s">
        <v>267</v>
      </c>
    </row>
    <row r="46" spans="1:66" x14ac:dyDescent="0.25">
      <c r="A46" s="12"/>
      <c r="B46" s="133" t="s">
        <v>1422</v>
      </c>
      <c r="C46" s="25"/>
      <c r="D46" s="140"/>
      <c r="E46" s="141">
        <v>37.5</v>
      </c>
      <c r="F46" s="142" t="s">
        <v>267</v>
      </c>
      <c r="G46" s="25"/>
      <c r="H46" s="140"/>
      <c r="I46" s="141">
        <v>10.3</v>
      </c>
      <c r="J46" s="142" t="s">
        <v>267</v>
      </c>
      <c r="K46" s="25"/>
      <c r="L46" s="140"/>
      <c r="M46" s="141">
        <v>202.4</v>
      </c>
      <c r="N46" s="142" t="s">
        <v>267</v>
      </c>
      <c r="O46" s="25"/>
      <c r="P46" s="140"/>
      <c r="Q46" s="141">
        <v>207</v>
      </c>
      <c r="R46" s="142" t="s">
        <v>267</v>
      </c>
      <c r="S46" s="25"/>
      <c r="T46" s="140"/>
      <c r="U46" s="141">
        <v>50.1</v>
      </c>
      <c r="V46" s="142" t="s">
        <v>267</v>
      </c>
      <c r="W46" s="25"/>
      <c r="X46" s="140"/>
      <c r="Y46" s="141">
        <v>132.30000000000001</v>
      </c>
      <c r="Z46" s="142" t="s">
        <v>267</v>
      </c>
      <c r="AA46" s="25"/>
      <c r="AB46" s="140"/>
      <c r="AC46" s="141">
        <v>52.3</v>
      </c>
      <c r="AD46" s="142" t="s">
        <v>267</v>
      </c>
      <c r="AE46" s="25"/>
      <c r="AF46" s="140"/>
      <c r="AG46" s="141">
        <v>1.5</v>
      </c>
      <c r="AH46" s="142" t="s">
        <v>267</v>
      </c>
      <c r="AI46" s="25"/>
      <c r="AJ46" s="140"/>
      <c r="AK46" s="141">
        <v>7.8</v>
      </c>
      <c r="AL46" s="142" t="s">
        <v>267</v>
      </c>
      <c r="AM46" s="25"/>
      <c r="AN46" s="140"/>
      <c r="AO46" s="141">
        <v>193.9</v>
      </c>
      <c r="AP46" s="142" t="s">
        <v>267</v>
      </c>
      <c r="AQ46" s="25"/>
      <c r="AR46" s="140"/>
      <c r="AS46" s="141">
        <v>56.3</v>
      </c>
      <c r="AT46" s="142" t="s">
        <v>267</v>
      </c>
      <c r="AU46" s="25"/>
      <c r="AV46" s="140"/>
      <c r="AW46" s="141">
        <v>29.6</v>
      </c>
      <c r="AX46" s="142" t="s">
        <v>267</v>
      </c>
      <c r="AY46" s="25"/>
      <c r="AZ46" s="140"/>
      <c r="BA46" s="141">
        <v>739.2</v>
      </c>
      <c r="BB46" s="142" t="s">
        <v>267</v>
      </c>
      <c r="BC46" s="25"/>
      <c r="BD46" s="142"/>
      <c r="BE46" s="143" t="s">
        <v>410</v>
      </c>
      <c r="BF46" s="142" t="s">
        <v>267</v>
      </c>
      <c r="BG46" s="25"/>
      <c r="BH46" s="140"/>
      <c r="BI46" s="141" t="s">
        <v>1423</v>
      </c>
      <c r="BJ46" s="142" t="s">
        <v>393</v>
      </c>
      <c r="BK46" s="25"/>
      <c r="BL46" s="140"/>
      <c r="BM46" s="141">
        <v>543.70000000000005</v>
      </c>
      <c r="BN46" s="142" t="s">
        <v>267</v>
      </c>
    </row>
    <row r="47" spans="1:66"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4"/>
      <c r="AR47" s="34"/>
      <c r="AS47" s="34"/>
      <c r="AT47" s="34"/>
      <c r="AU47" s="34"/>
      <c r="AV47" s="34"/>
      <c r="AW47" s="34"/>
      <c r="AX47" s="34"/>
      <c r="AY47" s="34"/>
      <c r="AZ47" s="34"/>
      <c r="BA47" s="34"/>
      <c r="BB47" s="34"/>
      <c r="BC47" s="34"/>
      <c r="BD47" s="34"/>
      <c r="BE47" s="34"/>
      <c r="BF47" s="34"/>
      <c r="BG47" s="34"/>
      <c r="BH47" s="34"/>
      <c r="BI47" s="34"/>
      <c r="BJ47" s="34"/>
      <c r="BK47" s="34"/>
      <c r="BL47" s="34"/>
      <c r="BM47" s="34"/>
      <c r="BN47" s="34"/>
    </row>
    <row r="48" spans="1:66" ht="48.75" x14ac:dyDescent="0.25">
      <c r="A48" s="12"/>
      <c r="B48" s="150" t="s">
        <v>1424</v>
      </c>
      <c r="C48" s="150" t="s">
        <v>1425</v>
      </c>
    </row>
    <row r="49" spans="1:66" ht="29.25" x14ac:dyDescent="0.25">
      <c r="A49" s="12"/>
      <c r="B49" s="150">
        <v>-1</v>
      </c>
      <c r="C49" s="150" t="s">
        <v>1426</v>
      </c>
    </row>
    <row r="50" spans="1:66" ht="39" x14ac:dyDescent="0.25">
      <c r="A50" s="12"/>
      <c r="B50" s="150">
        <v>-2</v>
      </c>
      <c r="C50" s="150" t="s">
        <v>1400</v>
      </c>
    </row>
    <row r="51" spans="1:66" x14ac:dyDescent="0.25">
      <c r="A51" s="12"/>
      <c r="B51" s="119" t="s">
        <v>1403</v>
      </c>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c r="AA51" s="119"/>
      <c r="AB51" s="119"/>
      <c r="AC51" s="119"/>
      <c r="AD51" s="119"/>
      <c r="AE51" s="119"/>
      <c r="AF51" s="119"/>
      <c r="AG51" s="119"/>
      <c r="AH51" s="119"/>
      <c r="AI51" s="119"/>
      <c r="AJ51" s="119"/>
      <c r="AK51" s="119"/>
      <c r="AL51" s="119"/>
      <c r="AM51" s="119"/>
      <c r="AN51" s="119"/>
      <c r="AO51" s="119"/>
      <c r="AP51" s="119"/>
      <c r="AQ51" s="119"/>
      <c r="AR51" s="119"/>
      <c r="AS51" s="119"/>
      <c r="AT51" s="119"/>
      <c r="AU51" s="119"/>
      <c r="AV51" s="119"/>
      <c r="AW51" s="119"/>
      <c r="AX51" s="119"/>
      <c r="AY51" s="119"/>
      <c r="AZ51" s="119"/>
      <c r="BA51" s="119"/>
      <c r="BB51" s="119"/>
      <c r="BC51" s="119"/>
      <c r="BD51" s="119"/>
      <c r="BE51" s="119"/>
      <c r="BF51" s="119"/>
      <c r="BG51" s="119"/>
      <c r="BH51" s="119"/>
      <c r="BI51" s="119"/>
      <c r="BJ51" s="119"/>
      <c r="BK51" s="119"/>
      <c r="BL51" s="119"/>
      <c r="BM51" s="119"/>
      <c r="BN51" s="119"/>
    </row>
    <row r="52" spans="1:66"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c r="AQ52" s="35"/>
      <c r="AR52" s="35"/>
      <c r="AS52" s="35"/>
      <c r="AT52" s="35"/>
      <c r="AU52" s="35"/>
      <c r="AV52" s="35"/>
      <c r="AW52" s="35"/>
      <c r="AX52" s="35"/>
      <c r="AY52" s="35"/>
      <c r="AZ52" s="35"/>
      <c r="BA52" s="35"/>
      <c r="BB52" s="35"/>
      <c r="BC52" s="35"/>
      <c r="BD52" s="35"/>
      <c r="BE52" s="35"/>
      <c r="BF52" s="35"/>
      <c r="BG52" s="35"/>
      <c r="BH52" s="35"/>
      <c r="BI52" s="35"/>
      <c r="BJ52" s="35"/>
      <c r="BK52" s="35"/>
      <c r="BL52" s="35"/>
      <c r="BM52" s="35"/>
      <c r="BN52" s="35"/>
    </row>
    <row r="53" spans="1:66" x14ac:dyDescent="0.25">
      <c r="A53" s="12"/>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c r="AL53" s="3"/>
      <c r="AM53" s="3"/>
      <c r="AN53" s="3"/>
      <c r="AO53" s="3"/>
      <c r="AP53" s="3"/>
      <c r="AQ53" s="3"/>
      <c r="AR53" s="3"/>
      <c r="AS53" s="3"/>
      <c r="AT53" s="3"/>
      <c r="AU53" s="3"/>
      <c r="AV53" s="3"/>
      <c r="AW53" s="3"/>
      <c r="AX53" s="3"/>
    </row>
    <row r="54" spans="1:66" ht="15.75" thickBot="1" x14ac:dyDescent="0.3">
      <c r="A54" s="12"/>
      <c r="B54" s="18"/>
      <c r="C54" s="18" t="s">
        <v>267</v>
      </c>
      <c r="D54" s="76" t="s">
        <v>1427</v>
      </c>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c r="AM54" s="76"/>
      <c r="AN54" s="76"/>
      <c r="AO54" s="76"/>
      <c r="AP54" s="76"/>
      <c r="AQ54" s="76"/>
      <c r="AR54" s="76"/>
      <c r="AS54" s="76"/>
      <c r="AT54" s="76"/>
      <c r="AU54" s="76"/>
      <c r="AV54" s="76"/>
      <c r="AW54" s="76"/>
      <c r="AX54" s="18"/>
    </row>
    <row r="55" spans="1:66" ht="15.75" thickBot="1" x14ac:dyDescent="0.3">
      <c r="A55" s="12"/>
      <c r="B55" s="18"/>
      <c r="C55" s="18" t="s">
        <v>267</v>
      </c>
      <c r="D55" s="77" t="s">
        <v>1287</v>
      </c>
      <c r="E55" s="77"/>
      <c r="F55" s="18"/>
      <c r="G55" s="18"/>
      <c r="H55" s="77" t="s">
        <v>467</v>
      </c>
      <c r="I55" s="77"/>
      <c r="J55" s="77"/>
      <c r="K55" s="77"/>
      <c r="L55" s="77"/>
      <c r="M55" s="77"/>
      <c r="N55" s="18"/>
      <c r="O55" s="18"/>
      <c r="P55" s="77" t="s">
        <v>471</v>
      </c>
      <c r="Q55" s="77"/>
      <c r="R55" s="77"/>
      <c r="S55" s="77"/>
      <c r="T55" s="77"/>
      <c r="U55" s="77"/>
      <c r="V55" s="77"/>
      <c r="W55" s="77"/>
      <c r="X55" s="77"/>
      <c r="Y55" s="77"/>
      <c r="Z55" s="18"/>
      <c r="AA55" s="18"/>
      <c r="AB55" s="77" t="s">
        <v>475</v>
      </c>
      <c r="AC55" s="77"/>
      <c r="AD55" s="77"/>
      <c r="AE55" s="77"/>
      <c r="AF55" s="77"/>
      <c r="AG55" s="77"/>
      <c r="AH55" s="18"/>
      <c r="AI55" s="18"/>
      <c r="AJ55" s="107"/>
      <c r="AK55" s="107"/>
      <c r="AL55" s="18"/>
      <c r="AM55" s="18"/>
      <c r="AN55" s="107"/>
      <c r="AO55" s="107"/>
      <c r="AP55" s="18"/>
      <c r="AQ55" s="18"/>
      <c r="AR55" s="107"/>
      <c r="AS55" s="107"/>
      <c r="AT55" s="18"/>
      <c r="AU55" s="18"/>
      <c r="AV55" s="107"/>
      <c r="AW55" s="107"/>
      <c r="AX55" s="18"/>
    </row>
    <row r="56" spans="1:66" x14ac:dyDescent="0.25">
      <c r="A56" s="12"/>
      <c r="B56" s="45"/>
      <c r="C56" s="45" t="s">
        <v>267</v>
      </c>
      <c r="D56" s="106" t="s">
        <v>1288</v>
      </c>
      <c r="E56" s="106"/>
      <c r="F56" s="45"/>
      <c r="G56" s="45"/>
      <c r="H56" s="106" t="s">
        <v>1289</v>
      </c>
      <c r="I56" s="106"/>
      <c r="J56" s="107"/>
      <c r="K56" s="107"/>
      <c r="L56" s="106" t="s">
        <v>1290</v>
      </c>
      <c r="M56" s="106"/>
      <c r="N56" s="45"/>
      <c r="O56" s="45"/>
      <c r="P56" s="106" t="s">
        <v>1291</v>
      </c>
      <c r="Q56" s="106"/>
      <c r="R56" s="107"/>
      <c r="S56" s="107"/>
      <c r="T56" s="106" t="s">
        <v>1408</v>
      </c>
      <c r="U56" s="106"/>
      <c r="V56" s="107"/>
      <c r="W56" s="107"/>
      <c r="X56" s="106" t="s">
        <v>132</v>
      </c>
      <c r="Y56" s="106"/>
      <c r="Z56" s="45"/>
      <c r="AA56" s="45"/>
      <c r="AB56" s="106" t="s">
        <v>1297</v>
      </c>
      <c r="AC56" s="106"/>
      <c r="AD56" s="107"/>
      <c r="AE56" s="107"/>
      <c r="AF56" s="106" t="s">
        <v>1409</v>
      </c>
      <c r="AG56" s="106"/>
      <c r="AH56" s="45"/>
      <c r="AI56" s="45"/>
      <c r="AJ56" s="91" t="s">
        <v>1301</v>
      </c>
      <c r="AK56" s="91"/>
      <c r="AL56" s="45"/>
      <c r="AM56" s="45"/>
      <c r="AN56" s="91" t="s">
        <v>1303</v>
      </c>
      <c r="AO56" s="91"/>
      <c r="AP56" s="45"/>
      <c r="AQ56" s="45"/>
      <c r="AR56" s="91" t="s">
        <v>1304</v>
      </c>
      <c r="AS56" s="91"/>
      <c r="AT56" s="45"/>
      <c r="AU56" s="45"/>
      <c r="AV56" s="91" t="s">
        <v>965</v>
      </c>
      <c r="AW56" s="91"/>
      <c r="AX56" s="45"/>
    </row>
    <row r="57" spans="1:66" ht="15.75" thickBot="1" x14ac:dyDescent="0.3">
      <c r="A57" s="12"/>
      <c r="B57" s="45"/>
      <c r="C57" s="45"/>
      <c r="D57" s="42"/>
      <c r="E57" s="42"/>
      <c r="F57" s="45"/>
      <c r="G57" s="45"/>
      <c r="H57" s="42"/>
      <c r="I57" s="42"/>
      <c r="J57" s="45"/>
      <c r="K57" s="45"/>
      <c r="L57" s="42"/>
      <c r="M57" s="42"/>
      <c r="N57" s="45"/>
      <c r="O57" s="45"/>
      <c r="P57" s="42"/>
      <c r="Q57" s="42"/>
      <c r="R57" s="45"/>
      <c r="S57" s="45"/>
      <c r="T57" s="42"/>
      <c r="U57" s="42"/>
      <c r="V57" s="45"/>
      <c r="W57" s="45"/>
      <c r="X57" s="42"/>
      <c r="Y57" s="42"/>
      <c r="Z57" s="45"/>
      <c r="AA57" s="45"/>
      <c r="AB57" s="42" t="s">
        <v>1298</v>
      </c>
      <c r="AC57" s="42"/>
      <c r="AD57" s="45"/>
      <c r="AE57" s="45"/>
      <c r="AF57" s="42" t="s">
        <v>1410</v>
      </c>
      <c r="AG57" s="42"/>
      <c r="AH57" s="45"/>
      <c r="AI57" s="45"/>
      <c r="AJ57" s="42" t="s">
        <v>1302</v>
      </c>
      <c r="AK57" s="42"/>
      <c r="AL57" s="45"/>
      <c r="AM57" s="45"/>
      <c r="AN57" s="42"/>
      <c r="AO57" s="42"/>
      <c r="AP57" s="45"/>
      <c r="AQ57" s="45"/>
      <c r="AR57" s="42" t="s">
        <v>1305</v>
      </c>
      <c r="AS57" s="42"/>
      <c r="AT57" s="45"/>
      <c r="AU57" s="45"/>
      <c r="AV57" s="42" t="s">
        <v>966</v>
      </c>
      <c r="AW57" s="42"/>
      <c r="AX57" s="45"/>
    </row>
    <row r="58" spans="1:66" ht="19.5" x14ac:dyDescent="0.25">
      <c r="A58" s="12"/>
      <c r="B58" s="133" t="s">
        <v>1306</v>
      </c>
      <c r="C58" s="25" t="s">
        <v>267</v>
      </c>
      <c r="D58" s="24"/>
      <c r="E58" s="24"/>
      <c r="F58" s="24"/>
      <c r="G58" s="25"/>
      <c r="H58" s="24"/>
      <c r="I58" s="24"/>
      <c r="J58" s="24"/>
      <c r="K58" s="25"/>
      <c r="L58" s="24"/>
      <c r="M58" s="24"/>
      <c r="N58" s="24"/>
      <c r="O58" s="25"/>
      <c r="P58" s="24"/>
      <c r="Q58" s="24"/>
      <c r="R58" s="24"/>
      <c r="S58" s="25"/>
      <c r="T58" s="24"/>
      <c r="U58" s="24"/>
      <c r="V58" s="24"/>
      <c r="W58" s="25"/>
      <c r="X58" s="24"/>
      <c r="Y58" s="24"/>
      <c r="Z58" s="24"/>
      <c r="AA58" s="25"/>
      <c r="AB58" s="24"/>
      <c r="AC58" s="24"/>
      <c r="AD58" s="24"/>
      <c r="AE58" s="25"/>
      <c r="AF58" s="24"/>
      <c r="AG58" s="24"/>
      <c r="AH58" s="24"/>
      <c r="AI58" s="25"/>
      <c r="AJ58" s="24"/>
      <c r="AK58" s="24"/>
      <c r="AL58" s="24"/>
      <c r="AM58" s="25"/>
      <c r="AN58" s="24"/>
      <c r="AO58" s="24"/>
      <c r="AP58" s="24"/>
      <c r="AQ58" s="25"/>
      <c r="AR58" s="24"/>
      <c r="AS58" s="24"/>
      <c r="AT58" s="24"/>
      <c r="AU58" s="25"/>
      <c r="AV58" s="24"/>
      <c r="AW58" s="24"/>
      <c r="AX58" s="24"/>
    </row>
    <row r="59" spans="1:66" x14ac:dyDescent="0.25">
      <c r="A59" s="12"/>
      <c r="B59" s="134" t="s">
        <v>1307</v>
      </c>
      <c r="C59" s="18" t="s">
        <v>267</v>
      </c>
      <c r="D59" s="118"/>
      <c r="E59" s="135">
        <v>450.8</v>
      </c>
      <c r="F59" s="136" t="s">
        <v>267</v>
      </c>
      <c r="G59" s="18"/>
      <c r="H59" s="118"/>
      <c r="I59" s="138">
        <v>1198.9000000000001</v>
      </c>
      <c r="J59" s="136" t="s">
        <v>267</v>
      </c>
      <c r="K59" s="18"/>
      <c r="L59" s="118"/>
      <c r="M59" s="135">
        <v>277.8</v>
      </c>
      <c r="N59" s="136" t="s">
        <v>267</v>
      </c>
      <c r="O59" s="18"/>
      <c r="P59" s="118"/>
      <c r="Q59" s="135">
        <v>752.2</v>
      </c>
      <c r="R59" s="136" t="s">
        <v>267</v>
      </c>
      <c r="S59" s="18"/>
      <c r="T59" s="118"/>
      <c r="U59" s="135">
        <v>294.39999999999998</v>
      </c>
      <c r="V59" s="136" t="s">
        <v>267</v>
      </c>
      <c r="W59" s="18"/>
      <c r="X59" s="118"/>
      <c r="Y59" s="138">
        <v>1046.5999999999999</v>
      </c>
      <c r="Z59" s="136" t="s">
        <v>267</v>
      </c>
      <c r="AA59" s="18"/>
      <c r="AB59" s="118"/>
      <c r="AC59" s="135">
        <v>556.6</v>
      </c>
      <c r="AD59" s="136" t="s">
        <v>267</v>
      </c>
      <c r="AE59" s="18"/>
      <c r="AF59" s="136"/>
      <c r="AG59" s="137" t="s">
        <v>410</v>
      </c>
      <c r="AH59" s="136" t="s">
        <v>267</v>
      </c>
      <c r="AI59" s="18"/>
      <c r="AJ59" s="118"/>
      <c r="AK59" s="138">
        <v>3530.6</v>
      </c>
      <c r="AL59" s="136" t="s">
        <v>267</v>
      </c>
      <c r="AM59" s="18"/>
      <c r="AN59" s="136"/>
      <c r="AO59" s="137" t="s">
        <v>410</v>
      </c>
      <c r="AP59" s="136" t="s">
        <v>267</v>
      </c>
      <c r="AQ59" s="18"/>
      <c r="AR59" s="136"/>
      <c r="AS59" s="137" t="s">
        <v>410</v>
      </c>
      <c r="AT59" s="136" t="s">
        <v>267</v>
      </c>
      <c r="AU59" s="18"/>
      <c r="AV59" s="118"/>
      <c r="AW59" s="138">
        <v>3530.6</v>
      </c>
      <c r="AX59" s="136" t="s">
        <v>267</v>
      </c>
    </row>
    <row r="60" spans="1:66" x14ac:dyDescent="0.25">
      <c r="A60" s="12"/>
      <c r="B60" s="139" t="s">
        <v>1308</v>
      </c>
      <c r="C60" s="25" t="s">
        <v>267</v>
      </c>
      <c r="D60" s="140"/>
      <c r="E60" s="141" t="s">
        <v>1428</v>
      </c>
      <c r="F60" s="142" t="s">
        <v>393</v>
      </c>
      <c r="G60" s="25"/>
      <c r="H60" s="140"/>
      <c r="I60" s="141" t="s">
        <v>1429</v>
      </c>
      <c r="J60" s="142" t="s">
        <v>393</v>
      </c>
      <c r="K60" s="25"/>
      <c r="L60" s="140"/>
      <c r="M60" s="141" t="s">
        <v>1430</v>
      </c>
      <c r="N60" s="142" t="s">
        <v>393</v>
      </c>
      <c r="O60" s="25"/>
      <c r="P60" s="140"/>
      <c r="Q60" s="141" t="s">
        <v>1431</v>
      </c>
      <c r="R60" s="142" t="s">
        <v>393</v>
      </c>
      <c r="S60" s="25"/>
      <c r="T60" s="140"/>
      <c r="U60" s="141" t="s">
        <v>1432</v>
      </c>
      <c r="V60" s="142" t="s">
        <v>393</v>
      </c>
      <c r="W60" s="25"/>
      <c r="X60" s="140"/>
      <c r="Y60" s="141" t="s">
        <v>1433</v>
      </c>
      <c r="Z60" s="142" t="s">
        <v>393</v>
      </c>
      <c r="AA60" s="25"/>
      <c r="AB60" s="140"/>
      <c r="AC60" s="141" t="s">
        <v>1434</v>
      </c>
      <c r="AD60" s="142" t="s">
        <v>393</v>
      </c>
      <c r="AE60" s="25"/>
      <c r="AF60" s="140"/>
      <c r="AG60" s="141" t="s">
        <v>410</v>
      </c>
      <c r="AH60" s="142" t="s">
        <v>267</v>
      </c>
      <c r="AI60" s="25"/>
      <c r="AJ60" s="140"/>
      <c r="AK60" s="141" t="s">
        <v>1435</v>
      </c>
      <c r="AL60" s="142" t="s">
        <v>393</v>
      </c>
      <c r="AM60" s="25"/>
      <c r="AN60" s="140"/>
      <c r="AO60" s="141" t="s">
        <v>1436</v>
      </c>
      <c r="AP60" s="142" t="s">
        <v>393</v>
      </c>
      <c r="AQ60" s="25"/>
      <c r="AR60" s="140"/>
      <c r="AS60" s="141" t="s">
        <v>1437</v>
      </c>
      <c r="AT60" s="142" t="s">
        <v>393</v>
      </c>
      <c r="AU60" s="25"/>
      <c r="AV60" s="140"/>
      <c r="AW60" s="141" t="s">
        <v>1438</v>
      </c>
      <c r="AX60" s="142" t="s">
        <v>393</v>
      </c>
    </row>
    <row r="61" spans="1:66" ht="15.75" thickBot="1" x14ac:dyDescent="0.3">
      <c r="A61" s="12"/>
      <c r="B61" s="134" t="s">
        <v>1323</v>
      </c>
      <c r="C61" s="18" t="s">
        <v>267</v>
      </c>
      <c r="D61" s="136"/>
      <c r="E61" s="137" t="s">
        <v>410</v>
      </c>
      <c r="F61" s="136" t="s">
        <v>267</v>
      </c>
      <c r="G61" s="18"/>
      <c r="H61" s="118"/>
      <c r="I61" s="135">
        <v>24.8</v>
      </c>
      <c r="J61" s="136" t="s">
        <v>267</v>
      </c>
      <c r="K61" s="18"/>
      <c r="L61" s="118"/>
      <c r="M61" s="135">
        <v>3.6</v>
      </c>
      <c r="N61" s="136" t="s">
        <v>267</v>
      </c>
      <c r="O61" s="18"/>
      <c r="P61" s="118"/>
      <c r="Q61" s="135" t="s">
        <v>1439</v>
      </c>
      <c r="R61" s="136" t="s">
        <v>393</v>
      </c>
      <c r="S61" s="18"/>
      <c r="T61" s="118"/>
      <c r="U61" s="135" t="s">
        <v>1440</v>
      </c>
      <c r="V61" s="136" t="s">
        <v>393</v>
      </c>
      <c r="W61" s="18"/>
      <c r="X61" s="118"/>
      <c r="Y61" s="135" t="s">
        <v>1441</v>
      </c>
      <c r="Z61" s="136" t="s">
        <v>393</v>
      </c>
      <c r="AA61" s="18"/>
      <c r="AB61" s="118"/>
      <c r="AC61" s="135">
        <v>11</v>
      </c>
      <c r="AD61" s="136" t="s">
        <v>267</v>
      </c>
      <c r="AE61" s="18"/>
      <c r="AF61" s="136"/>
      <c r="AG61" s="137" t="s">
        <v>410</v>
      </c>
      <c r="AH61" s="136" t="s">
        <v>267</v>
      </c>
      <c r="AI61" s="18"/>
      <c r="AJ61" s="118"/>
      <c r="AK61" s="135">
        <v>22</v>
      </c>
      <c r="AL61" s="136" t="s">
        <v>267</v>
      </c>
      <c r="AM61" s="18"/>
      <c r="AN61" s="136"/>
      <c r="AO61" s="137" t="s">
        <v>410</v>
      </c>
      <c r="AP61" s="136" t="s">
        <v>267</v>
      </c>
      <c r="AQ61" s="18"/>
      <c r="AR61" s="118"/>
      <c r="AS61" s="135">
        <v>0.1</v>
      </c>
      <c r="AT61" s="136" t="s">
        <v>267</v>
      </c>
      <c r="AU61" s="18"/>
      <c r="AV61" s="118"/>
      <c r="AW61" s="135">
        <v>22.1</v>
      </c>
      <c r="AX61" s="136" t="s">
        <v>267</v>
      </c>
    </row>
    <row r="62" spans="1:66" x14ac:dyDescent="0.25">
      <c r="A62" s="12"/>
      <c r="B62" s="22"/>
      <c r="C62" s="22" t="s">
        <v>267</v>
      </c>
      <c r="D62" s="39"/>
      <c r="E62" s="39"/>
      <c r="F62" s="22"/>
      <c r="G62" s="22"/>
      <c r="H62" s="39"/>
      <c r="I62" s="39"/>
      <c r="J62" s="22"/>
      <c r="K62" s="22"/>
      <c r="L62" s="39"/>
      <c r="M62" s="39"/>
      <c r="N62" s="22"/>
      <c r="O62" s="22"/>
      <c r="P62" s="39"/>
      <c r="Q62" s="39"/>
      <c r="R62" s="22"/>
      <c r="S62" s="22"/>
      <c r="T62" s="39"/>
      <c r="U62" s="39"/>
      <c r="V62" s="22"/>
      <c r="W62" s="22"/>
      <c r="X62" s="39"/>
      <c r="Y62" s="39"/>
      <c r="Z62" s="22"/>
      <c r="AA62" s="22"/>
      <c r="AB62" s="39"/>
      <c r="AC62" s="39"/>
      <c r="AD62" s="22"/>
      <c r="AE62" s="22"/>
      <c r="AF62" s="39"/>
      <c r="AG62" s="39"/>
      <c r="AH62" s="22"/>
      <c r="AI62" s="22"/>
      <c r="AJ62" s="39"/>
      <c r="AK62" s="39"/>
      <c r="AL62" s="22"/>
      <c r="AM62" s="22"/>
      <c r="AN62" s="39"/>
      <c r="AO62" s="39"/>
      <c r="AP62" s="22"/>
      <c r="AQ62" s="22"/>
      <c r="AR62" s="39"/>
      <c r="AS62" s="39"/>
      <c r="AT62" s="22"/>
      <c r="AU62" s="22"/>
      <c r="AV62" s="39"/>
      <c r="AW62" s="39"/>
      <c r="AX62" s="22"/>
    </row>
    <row r="63" spans="1:66" x14ac:dyDescent="0.25">
      <c r="A63" s="12"/>
      <c r="B63" s="133" t="s">
        <v>1325</v>
      </c>
      <c r="C63" s="25" t="s">
        <v>267</v>
      </c>
      <c r="D63" s="140"/>
      <c r="E63" s="144">
        <v>147.9</v>
      </c>
      <c r="F63" s="142" t="s">
        <v>267</v>
      </c>
      <c r="G63" s="25"/>
      <c r="H63" s="140"/>
      <c r="I63" s="144">
        <v>729.3</v>
      </c>
      <c r="J63" s="142" t="s">
        <v>267</v>
      </c>
      <c r="K63" s="25"/>
      <c r="L63" s="140"/>
      <c r="M63" s="144">
        <v>102.3</v>
      </c>
      <c r="N63" s="142" t="s">
        <v>267</v>
      </c>
      <c r="O63" s="25"/>
      <c r="P63" s="140"/>
      <c r="Q63" s="144">
        <v>359.4</v>
      </c>
      <c r="R63" s="142" t="s">
        <v>267</v>
      </c>
      <c r="S63" s="25"/>
      <c r="T63" s="140"/>
      <c r="U63" s="144">
        <v>143.69999999999999</v>
      </c>
      <c r="V63" s="142" t="s">
        <v>267</v>
      </c>
      <c r="W63" s="25"/>
      <c r="X63" s="140"/>
      <c r="Y63" s="144">
        <v>503</v>
      </c>
      <c r="Z63" s="142" t="s">
        <v>267</v>
      </c>
      <c r="AA63" s="25"/>
      <c r="AB63" s="140"/>
      <c r="AC63" s="144">
        <v>396.2</v>
      </c>
      <c r="AD63" s="142" t="s">
        <v>267</v>
      </c>
      <c r="AE63" s="25"/>
      <c r="AF63" s="140"/>
      <c r="AG63" s="141" t="s">
        <v>410</v>
      </c>
      <c r="AH63" s="142" t="s">
        <v>267</v>
      </c>
      <c r="AI63" s="25"/>
      <c r="AJ63" s="140"/>
      <c r="AK63" s="147">
        <v>1878.8</v>
      </c>
      <c r="AL63" s="142" t="s">
        <v>267</v>
      </c>
      <c r="AM63" s="25"/>
      <c r="AN63" s="140"/>
      <c r="AO63" s="144" t="s">
        <v>1436</v>
      </c>
      <c r="AP63" s="101" t="s">
        <v>1320</v>
      </c>
      <c r="AQ63" s="25"/>
      <c r="AR63" s="140"/>
      <c r="AS63" s="144" t="s">
        <v>1442</v>
      </c>
      <c r="AT63" s="101" t="s">
        <v>1320</v>
      </c>
      <c r="AU63" s="25"/>
      <c r="AV63" s="140"/>
      <c r="AW63" s="147">
        <v>1609.8</v>
      </c>
      <c r="AX63" s="142" t="s">
        <v>267</v>
      </c>
    </row>
    <row r="64" spans="1:66" ht="15.75" thickBot="1" x14ac:dyDescent="0.3">
      <c r="A64" s="12"/>
      <c r="B64" s="134" t="s">
        <v>1327</v>
      </c>
      <c r="C64" s="18" t="s">
        <v>267</v>
      </c>
      <c r="D64" s="118"/>
      <c r="E64" s="135" t="s">
        <v>1443</v>
      </c>
      <c r="F64" s="136" t="s">
        <v>393</v>
      </c>
      <c r="G64" s="18"/>
      <c r="H64" s="118"/>
      <c r="I64" s="135" t="s">
        <v>1444</v>
      </c>
      <c r="J64" s="136" t="s">
        <v>393</v>
      </c>
      <c r="K64" s="18"/>
      <c r="L64" s="118"/>
      <c r="M64" s="135" t="s">
        <v>1445</v>
      </c>
      <c r="N64" s="136" t="s">
        <v>393</v>
      </c>
      <c r="O64" s="18"/>
      <c r="P64" s="118"/>
      <c r="Q64" s="135" t="s">
        <v>1446</v>
      </c>
      <c r="R64" s="136" t="s">
        <v>393</v>
      </c>
      <c r="S64" s="18"/>
      <c r="T64" s="118"/>
      <c r="U64" s="135" t="s">
        <v>1447</v>
      </c>
      <c r="V64" s="136" t="s">
        <v>393</v>
      </c>
      <c r="W64" s="18"/>
      <c r="X64" s="118"/>
      <c r="Y64" s="135" t="s">
        <v>1448</v>
      </c>
      <c r="Z64" s="136" t="s">
        <v>393</v>
      </c>
      <c r="AA64" s="18"/>
      <c r="AB64" s="118"/>
      <c r="AC64" s="135" t="s">
        <v>1315</v>
      </c>
      <c r="AD64" s="136" t="s">
        <v>393</v>
      </c>
      <c r="AE64" s="18"/>
      <c r="AF64" s="118"/>
      <c r="AG64" s="135" t="s">
        <v>1449</v>
      </c>
      <c r="AH64" s="136" t="s">
        <v>393</v>
      </c>
      <c r="AI64" s="18"/>
      <c r="AJ64" s="118"/>
      <c r="AK64" s="135" t="s">
        <v>1450</v>
      </c>
      <c r="AL64" s="136" t="s">
        <v>393</v>
      </c>
      <c r="AM64" s="18"/>
      <c r="AN64" s="136"/>
      <c r="AO64" s="137" t="s">
        <v>410</v>
      </c>
      <c r="AP64" s="136" t="s">
        <v>267</v>
      </c>
      <c r="AQ64" s="18"/>
      <c r="AR64" s="118"/>
      <c r="AS64" s="135">
        <v>73.400000000000006</v>
      </c>
      <c r="AT64" s="136" t="s">
        <v>267</v>
      </c>
      <c r="AU64" s="18"/>
      <c r="AV64" s="118"/>
      <c r="AW64" s="135" t="s">
        <v>1451</v>
      </c>
      <c r="AX64" s="136" t="s">
        <v>393</v>
      </c>
    </row>
    <row r="65" spans="1:66" x14ac:dyDescent="0.25">
      <c r="A65" s="12"/>
      <c r="B65" s="22"/>
      <c r="C65" s="22" t="s">
        <v>267</v>
      </c>
      <c r="D65" s="39"/>
      <c r="E65" s="39"/>
      <c r="F65" s="22"/>
      <c r="G65" s="22"/>
      <c r="H65" s="39"/>
      <c r="I65" s="39"/>
      <c r="J65" s="22"/>
      <c r="K65" s="22"/>
      <c r="L65" s="39"/>
      <c r="M65" s="39"/>
      <c r="N65" s="22"/>
      <c r="O65" s="22"/>
      <c r="P65" s="39"/>
      <c r="Q65" s="39"/>
      <c r="R65" s="22"/>
      <c r="S65" s="22"/>
      <c r="T65" s="39"/>
      <c r="U65" s="39"/>
      <c r="V65" s="22"/>
      <c r="W65" s="22"/>
      <c r="X65" s="39"/>
      <c r="Y65" s="39"/>
      <c r="Z65" s="22"/>
      <c r="AA65" s="22"/>
      <c r="AB65" s="39"/>
      <c r="AC65" s="39"/>
      <c r="AD65" s="22"/>
      <c r="AE65" s="22"/>
      <c r="AF65" s="39"/>
      <c r="AG65" s="39"/>
      <c r="AH65" s="22"/>
      <c r="AI65" s="22"/>
      <c r="AJ65" s="39"/>
      <c r="AK65" s="39"/>
      <c r="AL65" s="22"/>
      <c r="AM65" s="22"/>
      <c r="AN65" s="39"/>
      <c r="AO65" s="39"/>
      <c r="AP65" s="22"/>
      <c r="AQ65" s="22"/>
      <c r="AR65" s="39"/>
      <c r="AS65" s="39"/>
      <c r="AT65" s="22"/>
      <c r="AU65" s="22"/>
      <c r="AV65" s="39"/>
      <c r="AW65" s="39"/>
      <c r="AX65" s="22"/>
    </row>
    <row r="66" spans="1:66" x14ac:dyDescent="0.25">
      <c r="A66" s="12"/>
      <c r="B66" s="133" t="s">
        <v>1339</v>
      </c>
      <c r="C66" s="25" t="s">
        <v>267</v>
      </c>
      <c r="D66" s="140"/>
      <c r="E66" s="144">
        <v>65.599999999999994</v>
      </c>
      <c r="F66" s="142" t="s">
        <v>267</v>
      </c>
      <c r="G66" s="25"/>
      <c r="H66" s="140"/>
      <c r="I66" s="144">
        <v>603.79999999999995</v>
      </c>
      <c r="J66" s="142" t="s">
        <v>267</v>
      </c>
      <c r="K66" s="25"/>
      <c r="L66" s="140"/>
      <c r="M66" s="144">
        <v>79.5</v>
      </c>
      <c r="N66" s="142" t="s">
        <v>267</v>
      </c>
      <c r="O66" s="25"/>
      <c r="P66" s="140"/>
      <c r="Q66" s="144">
        <v>199</v>
      </c>
      <c r="R66" s="142" t="s">
        <v>267</v>
      </c>
      <c r="S66" s="25"/>
      <c r="T66" s="140"/>
      <c r="U66" s="144">
        <v>90</v>
      </c>
      <c r="V66" s="142" t="s">
        <v>267</v>
      </c>
      <c r="W66" s="25"/>
      <c r="X66" s="140"/>
      <c r="Y66" s="144">
        <v>288.89999999999998</v>
      </c>
      <c r="Z66" s="142" t="s">
        <v>267</v>
      </c>
      <c r="AA66" s="25"/>
      <c r="AB66" s="140"/>
      <c r="AC66" s="144">
        <v>347.4</v>
      </c>
      <c r="AD66" s="142" t="s">
        <v>267</v>
      </c>
      <c r="AE66" s="25"/>
      <c r="AF66" s="140"/>
      <c r="AG66" s="144" t="s">
        <v>1449</v>
      </c>
      <c r="AH66" s="101" t="s">
        <v>1320</v>
      </c>
      <c r="AI66" s="25"/>
      <c r="AJ66" s="140"/>
      <c r="AK66" s="147">
        <v>1379.6</v>
      </c>
      <c r="AL66" s="142" t="s">
        <v>267</v>
      </c>
      <c r="AM66" s="25"/>
      <c r="AN66" s="140"/>
      <c r="AO66" s="144" t="s">
        <v>1436</v>
      </c>
      <c r="AP66" s="101" t="s">
        <v>1320</v>
      </c>
      <c r="AQ66" s="25"/>
      <c r="AR66" s="140"/>
      <c r="AS66" s="144" t="s">
        <v>1452</v>
      </c>
      <c r="AT66" s="101" t="s">
        <v>1320</v>
      </c>
      <c r="AU66" s="25"/>
      <c r="AV66" s="140"/>
      <c r="AW66" s="147">
        <v>1184</v>
      </c>
      <c r="AX66" s="142" t="s">
        <v>267</v>
      </c>
    </row>
    <row r="67" spans="1:66" x14ac:dyDescent="0.25">
      <c r="A67" s="12"/>
      <c r="B67" s="134" t="s">
        <v>39</v>
      </c>
      <c r="C67" s="18" t="s">
        <v>267</v>
      </c>
      <c r="D67" s="136"/>
      <c r="E67" s="137" t="s">
        <v>410</v>
      </c>
      <c r="F67" s="136" t="s">
        <v>267</v>
      </c>
      <c r="G67" s="18"/>
      <c r="H67" s="136"/>
      <c r="I67" s="137" t="s">
        <v>410</v>
      </c>
      <c r="J67" s="136" t="s">
        <v>267</v>
      </c>
      <c r="K67" s="18"/>
      <c r="L67" s="136"/>
      <c r="M67" s="137" t="s">
        <v>410</v>
      </c>
      <c r="N67" s="136" t="s">
        <v>267</v>
      </c>
      <c r="O67" s="18"/>
      <c r="P67" s="118"/>
      <c r="Q67" s="135" t="s">
        <v>1453</v>
      </c>
      <c r="R67" s="136" t="s">
        <v>393</v>
      </c>
      <c r="S67" s="18"/>
      <c r="T67" s="118"/>
      <c r="U67" s="135" t="s">
        <v>1454</v>
      </c>
      <c r="V67" s="136" t="s">
        <v>393</v>
      </c>
      <c r="W67" s="18"/>
      <c r="X67" s="118"/>
      <c r="Y67" s="135" t="s">
        <v>1455</v>
      </c>
      <c r="Z67" s="136" t="s">
        <v>393</v>
      </c>
      <c r="AA67" s="18"/>
      <c r="AB67" s="118"/>
      <c r="AC67" s="135" t="s">
        <v>1354</v>
      </c>
      <c r="AD67" s="136" t="s">
        <v>393</v>
      </c>
      <c r="AE67" s="18"/>
      <c r="AF67" s="118"/>
      <c r="AG67" s="135" t="s">
        <v>1456</v>
      </c>
      <c r="AH67" s="136" t="s">
        <v>393</v>
      </c>
      <c r="AI67" s="18"/>
      <c r="AJ67" s="118"/>
      <c r="AK67" s="135" t="s">
        <v>1457</v>
      </c>
      <c r="AL67" s="136" t="s">
        <v>393</v>
      </c>
      <c r="AM67" s="18"/>
      <c r="AN67" s="118"/>
      <c r="AO67" s="135" t="s">
        <v>1458</v>
      </c>
      <c r="AP67" s="136" t="s">
        <v>393</v>
      </c>
      <c r="AQ67" s="18"/>
      <c r="AR67" s="118"/>
      <c r="AS67" s="135">
        <v>54.3</v>
      </c>
      <c r="AT67" s="136" t="s">
        <v>267</v>
      </c>
      <c r="AU67" s="18"/>
      <c r="AV67" s="118"/>
      <c r="AW67" s="135" t="s">
        <v>1459</v>
      </c>
      <c r="AX67" s="136" t="s">
        <v>393</v>
      </c>
    </row>
    <row r="68" spans="1:66" x14ac:dyDescent="0.25">
      <c r="A68" s="12"/>
      <c r="B68" s="139" t="s">
        <v>1348</v>
      </c>
      <c r="C68" s="25" t="s">
        <v>267</v>
      </c>
      <c r="D68" s="142"/>
      <c r="E68" s="143" t="s">
        <v>410</v>
      </c>
      <c r="F68" s="142" t="s">
        <v>267</v>
      </c>
      <c r="G68" s="25"/>
      <c r="H68" s="142"/>
      <c r="I68" s="143" t="s">
        <v>410</v>
      </c>
      <c r="J68" s="142" t="s">
        <v>267</v>
      </c>
      <c r="K68" s="25"/>
      <c r="L68" s="142"/>
      <c r="M68" s="143" t="s">
        <v>410</v>
      </c>
      <c r="N68" s="142" t="s">
        <v>267</v>
      </c>
      <c r="O68" s="25"/>
      <c r="P68" s="142"/>
      <c r="Q68" s="143" t="s">
        <v>410</v>
      </c>
      <c r="R68" s="142" t="s">
        <v>267</v>
      </c>
      <c r="S68" s="25"/>
      <c r="T68" s="142"/>
      <c r="U68" s="143" t="s">
        <v>410</v>
      </c>
      <c r="V68" s="142" t="s">
        <v>267</v>
      </c>
      <c r="W68" s="25"/>
      <c r="X68" s="142"/>
      <c r="Y68" s="143" t="s">
        <v>410</v>
      </c>
      <c r="Z68" s="142" t="s">
        <v>267</v>
      </c>
      <c r="AA68" s="25"/>
      <c r="AB68" s="142"/>
      <c r="AC68" s="143" t="s">
        <v>410</v>
      </c>
      <c r="AD68" s="142" t="s">
        <v>267</v>
      </c>
      <c r="AE68" s="25"/>
      <c r="AF68" s="140"/>
      <c r="AG68" s="141" t="s">
        <v>1460</v>
      </c>
      <c r="AH68" s="142" t="s">
        <v>393</v>
      </c>
      <c r="AI68" s="25"/>
      <c r="AJ68" s="140"/>
      <c r="AK68" s="141" t="s">
        <v>1460</v>
      </c>
      <c r="AL68" s="142" t="s">
        <v>393</v>
      </c>
      <c r="AM68" s="25"/>
      <c r="AN68" s="142"/>
      <c r="AO68" s="143" t="s">
        <v>410</v>
      </c>
      <c r="AP68" s="142" t="s">
        <v>267</v>
      </c>
      <c r="AQ68" s="25"/>
      <c r="AR68" s="140"/>
      <c r="AS68" s="141" t="s">
        <v>1461</v>
      </c>
      <c r="AT68" s="142" t="s">
        <v>393</v>
      </c>
      <c r="AU68" s="25"/>
      <c r="AV68" s="140"/>
      <c r="AW68" s="141" t="s">
        <v>1462</v>
      </c>
      <c r="AX68" s="142" t="s">
        <v>393</v>
      </c>
    </row>
    <row r="69" spans="1:66" x14ac:dyDescent="0.25">
      <c r="A69" s="12"/>
      <c r="B69" s="134" t="s">
        <v>47</v>
      </c>
      <c r="C69" s="18" t="s">
        <v>267</v>
      </c>
      <c r="D69" s="118"/>
      <c r="E69" s="135" t="s">
        <v>1382</v>
      </c>
      <c r="F69" s="136" t="s">
        <v>393</v>
      </c>
      <c r="G69" s="18"/>
      <c r="H69" s="118"/>
      <c r="I69" s="135" t="s">
        <v>1463</v>
      </c>
      <c r="J69" s="136" t="s">
        <v>393</v>
      </c>
      <c r="K69" s="18"/>
      <c r="L69" s="118"/>
      <c r="M69" s="135" t="s">
        <v>786</v>
      </c>
      <c r="N69" s="136" t="s">
        <v>393</v>
      </c>
      <c r="O69" s="18"/>
      <c r="P69" s="118"/>
      <c r="Q69" s="135" t="s">
        <v>788</v>
      </c>
      <c r="R69" s="136" t="s">
        <v>393</v>
      </c>
      <c r="S69" s="18"/>
      <c r="T69" s="118"/>
      <c r="U69" s="135" t="s">
        <v>745</v>
      </c>
      <c r="V69" s="136" t="s">
        <v>393</v>
      </c>
      <c r="W69" s="18"/>
      <c r="X69" s="118"/>
      <c r="Y69" s="135" t="s">
        <v>1464</v>
      </c>
      <c r="Z69" s="136" t="s">
        <v>393</v>
      </c>
      <c r="AA69" s="18"/>
      <c r="AB69" s="118"/>
      <c r="AC69" s="135" t="s">
        <v>1465</v>
      </c>
      <c r="AD69" s="136" t="s">
        <v>393</v>
      </c>
      <c r="AE69" s="18"/>
      <c r="AF69" s="118"/>
      <c r="AG69" s="135" t="s">
        <v>1466</v>
      </c>
      <c r="AH69" s="136" t="s">
        <v>393</v>
      </c>
      <c r="AI69" s="18"/>
      <c r="AJ69" s="118"/>
      <c r="AK69" s="135" t="s">
        <v>706</v>
      </c>
      <c r="AL69" s="136" t="s">
        <v>393</v>
      </c>
      <c r="AM69" s="18"/>
      <c r="AN69" s="118"/>
      <c r="AO69" s="135">
        <v>2.8</v>
      </c>
      <c r="AP69" s="136" t="s">
        <v>267</v>
      </c>
      <c r="AQ69" s="18"/>
      <c r="AR69" s="118"/>
      <c r="AS69" s="135" t="s">
        <v>1467</v>
      </c>
      <c r="AT69" s="136" t="s">
        <v>393</v>
      </c>
      <c r="AU69" s="18"/>
      <c r="AV69" s="118"/>
      <c r="AW69" s="135" t="s">
        <v>450</v>
      </c>
      <c r="AX69" s="136" t="s">
        <v>393</v>
      </c>
    </row>
    <row r="70" spans="1:66" x14ac:dyDescent="0.25">
      <c r="A70" s="12"/>
      <c r="B70" s="139" t="s">
        <v>1358</v>
      </c>
      <c r="C70" s="25" t="s">
        <v>267</v>
      </c>
      <c r="D70" s="140"/>
      <c r="E70" s="141">
        <v>0.6</v>
      </c>
      <c r="F70" s="142" t="s">
        <v>267</v>
      </c>
      <c r="G70" s="25"/>
      <c r="H70" s="140"/>
      <c r="I70" s="141">
        <v>0.4</v>
      </c>
      <c r="J70" s="142" t="s">
        <v>267</v>
      </c>
      <c r="K70" s="25"/>
      <c r="L70" s="140"/>
      <c r="M70" s="141">
        <v>0.1</v>
      </c>
      <c r="N70" s="142" t="s">
        <v>267</v>
      </c>
      <c r="O70" s="25"/>
      <c r="P70" s="140"/>
      <c r="Q70" s="141">
        <v>6.4</v>
      </c>
      <c r="R70" s="142" t="s">
        <v>267</v>
      </c>
      <c r="S70" s="25"/>
      <c r="T70" s="140"/>
      <c r="U70" s="141">
        <v>6.3</v>
      </c>
      <c r="V70" s="142" t="s">
        <v>267</v>
      </c>
      <c r="W70" s="25"/>
      <c r="X70" s="140"/>
      <c r="Y70" s="141">
        <v>12.7</v>
      </c>
      <c r="Z70" s="142" t="s">
        <v>267</v>
      </c>
      <c r="AA70" s="25"/>
      <c r="AB70" s="140"/>
      <c r="AC70" s="141">
        <v>1.8</v>
      </c>
      <c r="AD70" s="142" t="s">
        <v>267</v>
      </c>
      <c r="AE70" s="25"/>
      <c r="AF70" s="140"/>
      <c r="AG70" s="141">
        <v>0.7</v>
      </c>
      <c r="AH70" s="142" t="s">
        <v>267</v>
      </c>
      <c r="AI70" s="25"/>
      <c r="AJ70" s="140"/>
      <c r="AK70" s="141">
        <v>16.3</v>
      </c>
      <c r="AL70" s="142" t="s">
        <v>267</v>
      </c>
      <c r="AM70" s="25"/>
      <c r="AN70" s="142"/>
      <c r="AO70" s="143" t="s">
        <v>410</v>
      </c>
      <c r="AP70" s="142" t="s">
        <v>267</v>
      </c>
      <c r="AQ70" s="25"/>
      <c r="AR70" s="142"/>
      <c r="AS70" s="143" t="s">
        <v>410</v>
      </c>
      <c r="AT70" s="142" t="s">
        <v>267</v>
      </c>
      <c r="AU70" s="25"/>
      <c r="AV70" s="140"/>
      <c r="AW70" s="141">
        <v>16.3</v>
      </c>
      <c r="AX70" s="142" t="s">
        <v>267</v>
      </c>
    </row>
    <row r="71" spans="1:66" x14ac:dyDescent="0.25">
      <c r="A71" s="12"/>
      <c r="B71" s="134" t="s">
        <v>1468</v>
      </c>
      <c r="C71" s="18" t="s">
        <v>267</v>
      </c>
      <c r="D71" s="118"/>
      <c r="E71" s="135" t="s">
        <v>1469</v>
      </c>
      <c r="F71" s="136" t="s">
        <v>393</v>
      </c>
      <c r="G71" s="18"/>
      <c r="H71" s="118"/>
      <c r="I71" s="135" t="s">
        <v>925</v>
      </c>
      <c r="J71" s="136" t="s">
        <v>393</v>
      </c>
      <c r="K71" s="18"/>
      <c r="L71" s="118"/>
      <c r="M71" s="135" t="s">
        <v>1454</v>
      </c>
      <c r="N71" s="136" t="s">
        <v>393</v>
      </c>
      <c r="O71" s="18"/>
      <c r="P71" s="118"/>
      <c r="Q71" s="135" t="s">
        <v>1351</v>
      </c>
      <c r="R71" s="136" t="s">
        <v>393</v>
      </c>
      <c r="S71" s="18"/>
      <c r="T71" s="118"/>
      <c r="U71" s="135" t="s">
        <v>1470</v>
      </c>
      <c r="V71" s="136" t="s">
        <v>393</v>
      </c>
      <c r="W71" s="18"/>
      <c r="X71" s="118"/>
      <c r="Y71" s="135" t="s">
        <v>1471</v>
      </c>
      <c r="Z71" s="136" t="s">
        <v>393</v>
      </c>
      <c r="AA71" s="18"/>
      <c r="AB71" s="118"/>
      <c r="AC71" s="135" t="s">
        <v>1472</v>
      </c>
      <c r="AD71" s="136" t="s">
        <v>393</v>
      </c>
      <c r="AE71" s="18"/>
      <c r="AF71" s="118"/>
      <c r="AG71" s="135" t="s">
        <v>1473</v>
      </c>
      <c r="AH71" s="136" t="s">
        <v>393</v>
      </c>
      <c r="AI71" s="18"/>
      <c r="AJ71" s="118"/>
      <c r="AK71" s="135" t="s">
        <v>1474</v>
      </c>
      <c r="AL71" s="136" t="s">
        <v>393</v>
      </c>
      <c r="AM71" s="18"/>
      <c r="AN71" s="118"/>
      <c r="AO71" s="135">
        <v>128.1</v>
      </c>
      <c r="AP71" s="136" t="s">
        <v>267</v>
      </c>
      <c r="AQ71" s="18"/>
      <c r="AR71" s="118"/>
      <c r="AS71" s="135" t="s">
        <v>1475</v>
      </c>
      <c r="AT71" s="136" t="s">
        <v>393</v>
      </c>
      <c r="AU71" s="18"/>
      <c r="AV71" s="118"/>
      <c r="AW71" s="135" t="s">
        <v>1476</v>
      </c>
      <c r="AX71" s="136" t="s">
        <v>393</v>
      </c>
    </row>
    <row r="72" spans="1:66" x14ac:dyDescent="0.25">
      <c r="A72" s="12"/>
      <c r="B72" s="139" t="s">
        <v>1373</v>
      </c>
      <c r="C72" s="25" t="s">
        <v>267</v>
      </c>
      <c r="D72" s="140"/>
      <c r="E72" s="141" t="s">
        <v>1463</v>
      </c>
      <c r="F72" s="142" t="s">
        <v>393</v>
      </c>
      <c r="G72" s="25"/>
      <c r="H72" s="140"/>
      <c r="I72" s="141" t="s">
        <v>1477</v>
      </c>
      <c r="J72" s="142" t="s">
        <v>393</v>
      </c>
      <c r="K72" s="25"/>
      <c r="L72" s="140"/>
      <c r="M72" s="141" t="s">
        <v>1478</v>
      </c>
      <c r="N72" s="142" t="s">
        <v>393</v>
      </c>
      <c r="O72" s="25"/>
      <c r="P72" s="140"/>
      <c r="Q72" s="141" t="s">
        <v>1479</v>
      </c>
      <c r="R72" s="142" t="s">
        <v>267</v>
      </c>
      <c r="S72" s="25"/>
      <c r="T72" s="140"/>
      <c r="U72" s="141" t="s">
        <v>1479</v>
      </c>
      <c r="V72" s="142" t="s">
        <v>267</v>
      </c>
      <c r="W72" s="25"/>
      <c r="X72" s="140"/>
      <c r="Y72" s="141" t="s">
        <v>1480</v>
      </c>
      <c r="Z72" s="142" t="s">
        <v>393</v>
      </c>
      <c r="AA72" s="25"/>
      <c r="AB72" s="140"/>
      <c r="AC72" s="141" t="s">
        <v>1439</v>
      </c>
      <c r="AD72" s="142" t="s">
        <v>393</v>
      </c>
      <c r="AE72" s="25"/>
      <c r="AF72" s="142"/>
      <c r="AG72" s="143" t="s">
        <v>410</v>
      </c>
      <c r="AH72" s="142" t="s">
        <v>267</v>
      </c>
      <c r="AI72" s="25"/>
      <c r="AJ72" s="140"/>
      <c r="AK72" s="141" t="s">
        <v>1481</v>
      </c>
      <c r="AL72" s="142" t="s">
        <v>393</v>
      </c>
      <c r="AM72" s="25"/>
      <c r="AN72" s="142"/>
      <c r="AO72" s="143" t="s">
        <v>410</v>
      </c>
      <c r="AP72" s="142" t="s">
        <v>267</v>
      </c>
      <c r="AQ72" s="25"/>
      <c r="AR72" s="142"/>
      <c r="AS72" s="143" t="s">
        <v>410</v>
      </c>
      <c r="AT72" s="142" t="s">
        <v>267</v>
      </c>
      <c r="AU72" s="25"/>
      <c r="AV72" s="140"/>
      <c r="AW72" s="141" t="s">
        <v>1481</v>
      </c>
      <c r="AX72" s="142" t="s">
        <v>393</v>
      </c>
    </row>
    <row r="73" spans="1:66" x14ac:dyDescent="0.25">
      <c r="A73" s="12"/>
      <c r="B73" s="134" t="s">
        <v>1380</v>
      </c>
      <c r="C73" s="18" t="s">
        <v>267</v>
      </c>
      <c r="D73" s="136"/>
      <c r="E73" s="137" t="s">
        <v>410</v>
      </c>
      <c r="F73" s="136" t="s">
        <v>267</v>
      </c>
      <c r="G73" s="18"/>
      <c r="H73" s="118"/>
      <c r="I73" s="135" t="s">
        <v>1482</v>
      </c>
      <c r="J73" s="136" t="s">
        <v>393</v>
      </c>
      <c r="K73" s="18"/>
      <c r="L73" s="118"/>
      <c r="M73" s="135" t="s">
        <v>1483</v>
      </c>
      <c r="N73" s="136" t="s">
        <v>393</v>
      </c>
      <c r="O73" s="18"/>
      <c r="P73" s="118"/>
      <c r="Q73" s="135" t="s">
        <v>1479</v>
      </c>
      <c r="R73" s="136" t="s">
        <v>267</v>
      </c>
      <c r="S73" s="18"/>
      <c r="T73" s="118"/>
      <c r="U73" s="135" t="s">
        <v>1479</v>
      </c>
      <c r="V73" s="136" t="s">
        <v>267</v>
      </c>
      <c r="W73" s="18"/>
      <c r="X73" s="118"/>
      <c r="Y73" s="135" t="s">
        <v>1484</v>
      </c>
      <c r="Z73" s="136" t="s">
        <v>393</v>
      </c>
      <c r="AA73" s="18"/>
      <c r="AB73" s="118"/>
      <c r="AC73" s="135" t="s">
        <v>477</v>
      </c>
      <c r="AD73" s="136" t="s">
        <v>393</v>
      </c>
      <c r="AE73" s="18"/>
      <c r="AF73" s="118"/>
      <c r="AG73" s="135" t="s">
        <v>1483</v>
      </c>
      <c r="AH73" s="136" t="s">
        <v>393</v>
      </c>
      <c r="AI73" s="18"/>
      <c r="AJ73" s="118"/>
      <c r="AK73" s="135" t="s">
        <v>1485</v>
      </c>
      <c r="AL73" s="136" t="s">
        <v>393</v>
      </c>
      <c r="AM73" s="18"/>
      <c r="AN73" s="136"/>
      <c r="AO73" s="137" t="s">
        <v>410</v>
      </c>
      <c r="AP73" s="136" t="s">
        <v>267</v>
      </c>
      <c r="AQ73" s="18"/>
      <c r="AR73" s="118"/>
      <c r="AS73" s="135" t="s">
        <v>1486</v>
      </c>
      <c r="AT73" s="136" t="s">
        <v>393</v>
      </c>
      <c r="AU73" s="18"/>
      <c r="AV73" s="118"/>
      <c r="AW73" s="135" t="s">
        <v>481</v>
      </c>
      <c r="AX73" s="136" t="s">
        <v>393</v>
      </c>
    </row>
    <row r="74" spans="1:66" ht="15.75" thickBot="1" x14ac:dyDescent="0.3">
      <c r="A74" s="12"/>
      <c r="B74" s="139" t="s">
        <v>1385</v>
      </c>
      <c r="C74" s="25" t="s">
        <v>267</v>
      </c>
      <c r="D74" s="140"/>
      <c r="E74" s="141" t="s">
        <v>1487</v>
      </c>
      <c r="F74" s="142" t="s">
        <v>1488</v>
      </c>
      <c r="G74" s="25"/>
      <c r="H74" s="140"/>
      <c r="I74" s="141" t="s">
        <v>1489</v>
      </c>
      <c r="J74" s="142" t="s">
        <v>393</v>
      </c>
      <c r="K74" s="25"/>
      <c r="L74" s="140"/>
      <c r="M74" s="141" t="s">
        <v>1490</v>
      </c>
      <c r="N74" s="142" t="s">
        <v>393</v>
      </c>
      <c r="O74" s="25"/>
      <c r="P74" s="140"/>
      <c r="Q74" s="141" t="s">
        <v>1479</v>
      </c>
      <c r="R74" s="142" t="s">
        <v>267</v>
      </c>
      <c r="S74" s="25"/>
      <c r="T74" s="140"/>
      <c r="U74" s="141" t="s">
        <v>1479</v>
      </c>
      <c r="V74" s="142" t="s">
        <v>267</v>
      </c>
      <c r="W74" s="25"/>
      <c r="X74" s="140"/>
      <c r="Y74" s="141">
        <v>4.2</v>
      </c>
      <c r="Z74" s="142" t="s">
        <v>267</v>
      </c>
      <c r="AA74" s="25"/>
      <c r="AB74" s="140"/>
      <c r="AC74" s="141">
        <v>12.4</v>
      </c>
      <c r="AD74" s="142" t="s">
        <v>267</v>
      </c>
      <c r="AE74" s="25"/>
      <c r="AF74" s="140"/>
      <c r="AG74" s="141" t="s">
        <v>1491</v>
      </c>
      <c r="AH74" s="142" t="s">
        <v>393</v>
      </c>
      <c r="AI74" s="25"/>
      <c r="AJ74" s="140"/>
      <c r="AK74" s="141" t="s">
        <v>1492</v>
      </c>
      <c r="AL74" s="142" t="s">
        <v>393</v>
      </c>
      <c r="AM74" s="25"/>
      <c r="AN74" s="142"/>
      <c r="AO74" s="143" t="s">
        <v>410</v>
      </c>
      <c r="AP74" s="142" t="s">
        <v>267</v>
      </c>
      <c r="AQ74" s="25"/>
      <c r="AR74" s="140"/>
      <c r="AS74" s="141">
        <v>114.5</v>
      </c>
      <c r="AT74" s="142" t="s">
        <v>267</v>
      </c>
      <c r="AU74" s="25"/>
      <c r="AV74" s="140"/>
      <c r="AW74" s="141" t="s">
        <v>489</v>
      </c>
      <c r="AX74" s="142" t="s">
        <v>393</v>
      </c>
    </row>
    <row r="75" spans="1:66" x14ac:dyDescent="0.25">
      <c r="A75" s="12"/>
      <c r="B75" s="22"/>
      <c r="C75" s="22" t="s">
        <v>267</v>
      </c>
      <c r="D75" s="39"/>
      <c r="E75" s="39"/>
      <c r="F75" s="22"/>
      <c r="G75" s="22"/>
      <c r="H75" s="39"/>
      <c r="I75" s="39"/>
      <c r="J75" s="22"/>
      <c r="K75" s="22"/>
      <c r="L75" s="39"/>
      <c r="M75" s="39"/>
      <c r="N75" s="22"/>
      <c r="O75" s="22"/>
      <c r="P75" s="39"/>
      <c r="Q75" s="39"/>
      <c r="R75" s="22"/>
      <c r="S75" s="22"/>
      <c r="T75" s="39"/>
      <c r="U75" s="39"/>
      <c r="V75" s="22"/>
      <c r="W75" s="22"/>
      <c r="X75" s="39"/>
      <c r="Y75" s="39"/>
      <c r="Z75" s="22"/>
      <c r="AA75" s="22"/>
      <c r="AB75" s="39"/>
      <c r="AC75" s="39"/>
      <c r="AD75" s="22"/>
      <c r="AE75" s="22"/>
      <c r="AF75" s="39"/>
      <c r="AG75" s="39"/>
      <c r="AH75" s="22"/>
      <c r="AI75" s="22"/>
      <c r="AJ75" s="39"/>
      <c r="AK75" s="39"/>
      <c r="AL75" s="22"/>
      <c r="AM75" s="22"/>
      <c r="AN75" s="39"/>
      <c r="AO75" s="39"/>
      <c r="AP75" s="22"/>
      <c r="AQ75" s="22"/>
      <c r="AR75" s="39"/>
      <c r="AS75" s="39"/>
      <c r="AT75" s="22"/>
      <c r="AU75" s="22"/>
      <c r="AV75" s="39"/>
      <c r="AW75" s="39"/>
      <c r="AX75" s="22"/>
    </row>
    <row r="76" spans="1:66" ht="39.75" thickBot="1" x14ac:dyDescent="0.3">
      <c r="A76" s="12"/>
      <c r="B76" s="148" t="s">
        <v>1493</v>
      </c>
      <c r="C76" s="18" t="s">
        <v>267</v>
      </c>
      <c r="D76" s="118"/>
      <c r="E76" s="145">
        <v>14.9</v>
      </c>
      <c r="F76" s="136" t="s">
        <v>267</v>
      </c>
      <c r="G76" s="18"/>
      <c r="H76" s="118"/>
      <c r="I76" s="145">
        <v>263.7</v>
      </c>
      <c r="J76" s="136" t="s">
        <v>267</v>
      </c>
      <c r="K76" s="18"/>
      <c r="L76" s="118"/>
      <c r="M76" s="145">
        <v>24.6</v>
      </c>
      <c r="N76" s="136" t="s">
        <v>267</v>
      </c>
      <c r="O76" s="18"/>
      <c r="P76" s="118"/>
      <c r="Q76" s="135" t="s">
        <v>1479</v>
      </c>
      <c r="R76" s="136" t="s">
        <v>267</v>
      </c>
      <c r="S76" s="18"/>
      <c r="T76" s="118"/>
      <c r="U76" s="135" t="s">
        <v>1479</v>
      </c>
      <c r="V76" s="136" t="s">
        <v>267</v>
      </c>
      <c r="W76" s="18"/>
      <c r="X76" s="118"/>
      <c r="Y76" s="145">
        <v>109.9</v>
      </c>
      <c r="Z76" s="136" t="s">
        <v>267</v>
      </c>
      <c r="AA76" s="18"/>
      <c r="AB76" s="118"/>
      <c r="AC76" s="145">
        <v>217.6</v>
      </c>
      <c r="AD76" s="136" t="s">
        <v>267</v>
      </c>
      <c r="AE76" s="18"/>
      <c r="AF76" s="118"/>
      <c r="AG76" s="145" t="s">
        <v>1494</v>
      </c>
      <c r="AH76" s="108" t="s">
        <v>1320</v>
      </c>
      <c r="AI76" s="18"/>
      <c r="AJ76" s="118"/>
      <c r="AK76" s="145">
        <v>395.4</v>
      </c>
      <c r="AL76" s="136" t="s">
        <v>267</v>
      </c>
      <c r="AM76" s="18"/>
      <c r="AN76" s="136"/>
      <c r="AO76" s="137" t="s">
        <v>410</v>
      </c>
      <c r="AP76" s="136" t="s">
        <v>267</v>
      </c>
      <c r="AQ76" s="18"/>
      <c r="AR76" s="118"/>
      <c r="AS76" s="145" t="s">
        <v>1495</v>
      </c>
      <c r="AT76" s="108" t="s">
        <v>1320</v>
      </c>
      <c r="AU76" s="18"/>
      <c r="AV76" s="118"/>
      <c r="AW76" s="145">
        <v>353.3</v>
      </c>
      <c r="AX76" s="136" t="s">
        <v>267</v>
      </c>
    </row>
    <row r="77" spans="1:66" x14ac:dyDescent="0.25">
      <c r="A77" s="12"/>
      <c r="B77" s="22"/>
      <c r="C77" s="22" t="s">
        <v>267</v>
      </c>
      <c r="D77" s="39"/>
      <c r="E77" s="39"/>
      <c r="F77" s="22"/>
      <c r="G77" s="22"/>
      <c r="H77" s="39"/>
      <c r="I77" s="39"/>
      <c r="J77" s="22"/>
      <c r="K77" s="22"/>
      <c r="L77" s="39"/>
      <c r="M77" s="39"/>
      <c r="N77" s="22"/>
      <c r="O77" s="22"/>
      <c r="P77" s="39"/>
      <c r="Q77" s="39"/>
      <c r="R77" s="22"/>
      <c r="S77" s="22"/>
      <c r="T77" s="39"/>
      <c r="U77" s="39"/>
      <c r="V77" s="22"/>
      <c r="W77" s="22"/>
      <c r="X77" s="39"/>
      <c r="Y77" s="39"/>
      <c r="Z77" s="22"/>
      <c r="AA77" s="22"/>
      <c r="AB77" s="39"/>
      <c r="AC77" s="39"/>
      <c r="AD77" s="22"/>
      <c r="AE77" s="22"/>
      <c r="AF77" s="39"/>
      <c r="AG77" s="39"/>
      <c r="AH77" s="22"/>
      <c r="AI77" s="22"/>
      <c r="AJ77" s="39"/>
      <c r="AK77" s="39"/>
      <c r="AL77" s="22"/>
      <c r="AM77" s="22"/>
      <c r="AN77" s="39"/>
      <c r="AO77" s="39"/>
      <c r="AP77" s="22"/>
      <c r="AQ77" s="22"/>
      <c r="AR77" s="39"/>
      <c r="AS77" s="39"/>
      <c r="AT77" s="22"/>
      <c r="AU77" s="22"/>
      <c r="AV77" s="39"/>
      <c r="AW77" s="39"/>
      <c r="AX77" s="22"/>
    </row>
    <row r="78" spans="1:66"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4"/>
      <c r="AR78" s="34"/>
      <c r="AS78" s="34"/>
      <c r="AT78" s="34"/>
      <c r="AU78" s="34"/>
      <c r="AV78" s="34"/>
      <c r="AW78" s="34"/>
      <c r="AX78" s="34"/>
      <c r="AY78" s="34"/>
      <c r="AZ78" s="34"/>
      <c r="BA78" s="34"/>
      <c r="BB78" s="34"/>
      <c r="BC78" s="34"/>
      <c r="BD78" s="34"/>
      <c r="BE78" s="34"/>
      <c r="BF78" s="34"/>
      <c r="BG78" s="34"/>
      <c r="BH78" s="34"/>
      <c r="BI78" s="34"/>
      <c r="BJ78" s="34"/>
      <c r="BK78" s="34"/>
      <c r="BL78" s="34"/>
      <c r="BM78" s="34"/>
      <c r="BN78" s="34"/>
    </row>
    <row r="79" spans="1:66" ht="78" x14ac:dyDescent="0.25">
      <c r="A79" s="12"/>
      <c r="B79" s="150">
        <v>-1</v>
      </c>
      <c r="C79" s="150" t="s">
        <v>1496</v>
      </c>
    </row>
    <row r="80" spans="1:66" ht="29.25" x14ac:dyDescent="0.25">
      <c r="A80" s="12"/>
      <c r="B80" s="150">
        <v>-2</v>
      </c>
      <c r="C80" s="150" t="s">
        <v>1398</v>
      </c>
    </row>
    <row r="81" spans="1:66" ht="39" x14ac:dyDescent="0.25">
      <c r="A81" s="12"/>
      <c r="B81" s="150">
        <v>-3</v>
      </c>
      <c r="C81" s="150" t="s">
        <v>1785</v>
      </c>
    </row>
    <row r="82" spans="1:66" ht="19.5" x14ac:dyDescent="0.25">
      <c r="A82" s="12"/>
      <c r="B82" s="150" t="s">
        <v>636</v>
      </c>
      <c r="C82" s="150" t="s">
        <v>1401</v>
      </c>
    </row>
    <row r="83" spans="1:66" x14ac:dyDescent="0.25">
      <c r="A83" s="12"/>
      <c r="B83" s="119" t="s">
        <v>1403</v>
      </c>
      <c r="C83" s="119"/>
      <c r="D83" s="119"/>
      <c r="E83" s="119"/>
      <c r="F83" s="119"/>
      <c r="G83" s="119"/>
      <c r="H83" s="119"/>
      <c r="I83" s="119"/>
      <c r="J83" s="119"/>
      <c r="K83" s="119"/>
      <c r="L83" s="119"/>
      <c r="M83" s="119"/>
      <c r="N83" s="119"/>
      <c r="O83" s="119"/>
      <c r="P83" s="119"/>
      <c r="Q83" s="119"/>
      <c r="R83" s="119"/>
      <c r="S83" s="119"/>
      <c r="T83" s="119"/>
      <c r="U83" s="119"/>
      <c r="V83" s="119"/>
      <c r="W83" s="119"/>
      <c r="X83" s="119"/>
      <c r="Y83" s="119"/>
      <c r="Z83" s="119"/>
      <c r="AA83" s="119"/>
      <c r="AB83" s="119"/>
      <c r="AC83" s="119"/>
      <c r="AD83" s="119"/>
      <c r="AE83" s="119"/>
      <c r="AF83" s="119"/>
      <c r="AG83" s="119"/>
      <c r="AH83" s="119"/>
      <c r="AI83" s="119"/>
      <c r="AJ83" s="119"/>
      <c r="AK83" s="119"/>
      <c r="AL83" s="119"/>
      <c r="AM83" s="119"/>
      <c r="AN83" s="119"/>
      <c r="AO83" s="119"/>
      <c r="AP83" s="119"/>
      <c r="AQ83" s="119"/>
      <c r="AR83" s="119"/>
      <c r="AS83" s="119"/>
      <c r="AT83" s="119"/>
      <c r="AU83" s="119"/>
      <c r="AV83" s="119"/>
      <c r="AW83" s="119"/>
      <c r="AX83" s="119"/>
      <c r="AY83" s="119"/>
      <c r="AZ83" s="119"/>
      <c r="BA83" s="119"/>
      <c r="BB83" s="119"/>
      <c r="BC83" s="119"/>
      <c r="BD83" s="119"/>
      <c r="BE83" s="119"/>
      <c r="BF83" s="119"/>
      <c r="BG83" s="119"/>
      <c r="BH83" s="119"/>
      <c r="BI83" s="119"/>
      <c r="BJ83" s="119"/>
      <c r="BK83" s="119"/>
      <c r="BL83" s="119"/>
      <c r="BM83" s="119"/>
      <c r="BN83" s="119"/>
    </row>
    <row r="84" spans="1:66" x14ac:dyDescent="0.25">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c r="AM84" s="35"/>
      <c r="AN84" s="35"/>
      <c r="AO84" s="35"/>
      <c r="AP84" s="35"/>
      <c r="AQ84" s="35"/>
      <c r="AR84" s="35"/>
      <c r="AS84" s="35"/>
      <c r="AT84" s="35"/>
      <c r="AU84" s="35"/>
      <c r="AV84" s="35"/>
      <c r="AW84" s="35"/>
      <c r="AX84" s="35"/>
      <c r="AY84" s="35"/>
      <c r="AZ84" s="35"/>
      <c r="BA84" s="35"/>
      <c r="BB84" s="35"/>
      <c r="BC84" s="35"/>
      <c r="BD84" s="35"/>
      <c r="BE84" s="35"/>
      <c r="BF84" s="35"/>
      <c r="BG84" s="35"/>
      <c r="BH84" s="35"/>
      <c r="BI84" s="35"/>
      <c r="BJ84" s="35"/>
      <c r="BK84" s="35"/>
      <c r="BL84" s="35"/>
      <c r="BM84" s="35"/>
      <c r="BN84" s="35"/>
    </row>
    <row r="85" spans="1:66" x14ac:dyDescent="0.25">
      <c r="A85" s="12"/>
      <c r="B85" s="3"/>
      <c r="C85" s="3"/>
      <c r="D85" s="3"/>
      <c r="E85" s="3"/>
      <c r="F85" s="3"/>
      <c r="G85" s="3"/>
      <c r="H85" s="3"/>
      <c r="I85" s="3"/>
      <c r="J85" s="3"/>
      <c r="K85" s="3"/>
      <c r="L85" s="3"/>
      <c r="M85" s="3"/>
      <c r="N85" s="3"/>
      <c r="O85" s="3"/>
      <c r="P85" s="3"/>
      <c r="Q85" s="3"/>
      <c r="R85" s="3"/>
      <c r="S85" s="3"/>
      <c r="T85" s="3"/>
      <c r="U85" s="3"/>
      <c r="V85" s="3"/>
      <c r="W85" s="3"/>
      <c r="X85" s="3"/>
      <c r="Y85" s="3"/>
      <c r="Z85" s="3"/>
      <c r="AA85" s="3"/>
      <c r="AB85" s="3"/>
      <c r="AC85" s="3"/>
      <c r="AD85" s="3"/>
      <c r="AE85" s="3"/>
      <c r="AF85" s="3"/>
      <c r="AG85" s="3"/>
      <c r="AH85" s="3"/>
      <c r="AI85" s="3"/>
      <c r="AJ85" s="3"/>
      <c r="AK85" s="3"/>
      <c r="AL85" s="3"/>
      <c r="AM85" s="3"/>
      <c r="AN85" s="3"/>
      <c r="AO85" s="3"/>
      <c r="AP85" s="3"/>
      <c r="AQ85" s="3"/>
      <c r="AR85" s="3"/>
      <c r="AS85" s="3"/>
      <c r="AT85" s="3"/>
      <c r="AU85" s="3"/>
      <c r="AV85" s="3"/>
      <c r="AW85" s="3"/>
      <c r="AX85" s="3"/>
      <c r="AY85" s="3"/>
      <c r="AZ85" s="3"/>
      <c r="BA85" s="3"/>
      <c r="BB85" s="3"/>
    </row>
    <row r="86" spans="1:66" ht="15.75" thickBot="1" x14ac:dyDescent="0.3">
      <c r="A86" s="12"/>
      <c r="B86" s="18"/>
      <c r="C86" s="18" t="s">
        <v>267</v>
      </c>
      <c r="D86" s="152">
        <v>41274</v>
      </c>
      <c r="E86" s="152"/>
      <c r="F86" s="152"/>
      <c r="G86" s="152"/>
      <c r="H86" s="152"/>
      <c r="I86" s="152"/>
      <c r="J86" s="152"/>
      <c r="K86" s="152"/>
      <c r="L86" s="152"/>
      <c r="M86" s="152"/>
      <c r="N86" s="152"/>
      <c r="O86" s="152"/>
      <c r="P86" s="152"/>
      <c r="Q86" s="152"/>
      <c r="R86" s="152"/>
      <c r="S86" s="152"/>
      <c r="T86" s="152"/>
      <c r="U86" s="152"/>
      <c r="V86" s="152"/>
      <c r="W86" s="152"/>
      <c r="X86" s="152"/>
      <c r="Y86" s="152"/>
      <c r="Z86" s="152"/>
      <c r="AA86" s="152"/>
      <c r="AB86" s="152"/>
      <c r="AC86" s="152"/>
      <c r="AD86" s="152"/>
      <c r="AE86" s="152"/>
      <c r="AF86" s="152"/>
      <c r="AG86" s="152"/>
      <c r="AH86" s="152"/>
      <c r="AI86" s="152"/>
      <c r="AJ86" s="152"/>
      <c r="AK86" s="152"/>
      <c r="AL86" s="152"/>
      <c r="AM86" s="152"/>
      <c r="AN86" s="152"/>
      <c r="AO86" s="152"/>
      <c r="AP86" s="152"/>
      <c r="AQ86" s="152"/>
      <c r="AR86" s="152"/>
      <c r="AS86" s="152"/>
      <c r="AT86" s="152"/>
      <c r="AU86" s="152"/>
      <c r="AV86" s="152"/>
      <c r="AW86" s="152"/>
      <c r="AX86" s="152"/>
      <c r="AY86" s="152"/>
      <c r="AZ86" s="152"/>
      <c r="BA86" s="152"/>
      <c r="BB86" s="18"/>
    </row>
    <row r="87" spans="1:66" ht="15.75" thickBot="1" x14ac:dyDescent="0.3">
      <c r="A87" s="12"/>
      <c r="B87" s="18"/>
      <c r="C87" s="18" t="s">
        <v>267</v>
      </c>
      <c r="D87" s="77" t="s">
        <v>463</v>
      </c>
      <c r="E87" s="77"/>
      <c r="F87" s="77"/>
      <c r="G87" s="77"/>
      <c r="H87" s="77"/>
      <c r="I87" s="77"/>
      <c r="J87" s="77"/>
      <c r="K87" s="77"/>
      <c r="L87" s="77"/>
      <c r="M87" s="77"/>
      <c r="N87" s="18"/>
      <c r="O87" s="18" t="s">
        <v>267</v>
      </c>
      <c r="P87" s="77" t="s">
        <v>467</v>
      </c>
      <c r="Q87" s="77"/>
      <c r="R87" s="77"/>
      <c r="S87" s="77"/>
      <c r="T87" s="77"/>
      <c r="U87" s="77"/>
      <c r="V87" s="18"/>
      <c r="W87" s="18" t="s">
        <v>267</v>
      </c>
      <c r="X87" s="77" t="s">
        <v>471</v>
      </c>
      <c r="Y87" s="77"/>
      <c r="Z87" s="77"/>
      <c r="AA87" s="77"/>
      <c r="AB87" s="77"/>
      <c r="AC87" s="77"/>
      <c r="AD87" s="77"/>
      <c r="AE87" s="77"/>
      <c r="AF87" s="77"/>
      <c r="AG87" s="77"/>
      <c r="AH87" s="18"/>
      <c r="AI87" s="18" t="s">
        <v>267</v>
      </c>
      <c r="AJ87" s="77" t="s">
        <v>475</v>
      </c>
      <c r="AK87" s="77"/>
      <c r="AL87" s="18"/>
      <c r="AM87" s="18" t="s">
        <v>267</v>
      </c>
      <c r="AN87" s="107"/>
      <c r="AO87" s="107"/>
      <c r="AP87" s="18"/>
      <c r="AQ87" s="18"/>
      <c r="AR87" s="107"/>
      <c r="AS87" s="107"/>
      <c r="AT87" s="18"/>
      <c r="AU87" s="18" t="s">
        <v>267</v>
      </c>
      <c r="AV87" s="107"/>
      <c r="AW87" s="107"/>
      <c r="AX87" s="18"/>
      <c r="AY87" s="18"/>
      <c r="AZ87" s="107"/>
      <c r="BA87" s="107"/>
      <c r="BB87" s="18"/>
    </row>
    <row r="88" spans="1:66" x14ac:dyDescent="0.25">
      <c r="A88" s="12"/>
      <c r="B88" s="45"/>
      <c r="C88" s="45" t="s">
        <v>267</v>
      </c>
      <c r="D88" s="106" t="s">
        <v>1404</v>
      </c>
      <c r="E88" s="106"/>
      <c r="F88" s="107"/>
      <c r="G88" s="107" t="s">
        <v>267</v>
      </c>
      <c r="H88" s="106" t="s">
        <v>1405</v>
      </c>
      <c r="I88" s="106"/>
      <c r="J88" s="107"/>
      <c r="K88" s="107"/>
      <c r="L88" s="106" t="s">
        <v>1406</v>
      </c>
      <c r="M88" s="106"/>
      <c r="N88" s="45"/>
      <c r="O88" s="45" t="s">
        <v>267</v>
      </c>
      <c r="P88" s="106" t="s">
        <v>1289</v>
      </c>
      <c r="Q88" s="106"/>
      <c r="R88" s="107"/>
      <c r="S88" s="107" t="s">
        <v>267</v>
      </c>
      <c r="T88" s="106" t="s">
        <v>1290</v>
      </c>
      <c r="U88" s="106"/>
      <c r="V88" s="45"/>
      <c r="W88" s="45" t="s">
        <v>267</v>
      </c>
      <c r="X88" s="106" t="s">
        <v>1498</v>
      </c>
      <c r="Y88" s="106"/>
      <c r="Z88" s="107"/>
      <c r="AA88" s="107" t="s">
        <v>267</v>
      </c>
      <c r="AB88" s="106" t="s">
        <v>1408</v>
      </c>
      <c r="AC88" s="106"/>
      <c r="AD88" s="107"/>
      <c r="AE88" s="107" t="s">
        <v>267</v>
      </c>
      <c r="AF88" s="106" t="s">
        <v>132</v>
      </c>
      <c r="AG88" s="106"/>
      <c r="AH88" s="45"/>
      <c r="AI88" s="45" t="s">
        <v>267</v>
      </c>
      <c r="AJ88" s="106" t="s">
        <v>1297</v>
      </c>
      <c r="AK88" s="106"/>
      <c r="AL88" s="45"/>
      <c r="AM88" s="45" t="s">
        <v>267</v>
      </c>
      <c r="AN88" s="91" t="s">
        <v>1409</v>
      </c>
      <c r="AO88" s="91"/>
      <c r="AP88" s="45"/>
      <c r="AQ88" s="45"/>
      <c r="AR88" s="91" t="s">
        <v>1301</v>
      </c>
      <c r="AS88" s="91"/>
      <c r="AT88" s="45"/>
      <c r="AU88" s="45" t="s">
        <v>267</v>
      </c>
      <c r="AV88" s="91" t="s">
        <v>1304</v>
      </c>
      <c r="AW88" s="91"/>
      <c r="AX88" s="45"/>
      <c r="AY88" s="45"/>
      <c r="AZ88" s="91" t="s">
        <v>1411</v>
      </c>
      <c r="BA88" s="91"/>
      <c r="BB88" s="45"/>
    </row>
    <row r="89" spans="1:66" ht="15.75" thickBot="1" x14ac:dyDescent="0.3">
      <c r="A89" s="12"/>
      <c r="B89" s="45"/>
      <c r="C89" s="45"/>
      <c r="D89" s="42"/>
      <c r="E89" s="42"/>
      <c r="F89" s="45"/>
      <c r="G89" s="45"/>
      <c r="H89" s="42"/>
      <c r="I89" s="42"/>
      <c r="J89" s="45"/>
      <c r="K89" s="45"/>
      <c r="L89" s="42" t="s">
        <v>1407</v>
      </c>
      <c r="M89" s="42"/>
      <c r="N89" s="45"/>
      <c r="O89" s="45"/>
      <c r="P89" s="42"/>
      <c r="Q89" s="42"/>
      <c r="R89" s="45"/>
      <c r="S89" s="45"/>
      <c r="T89" s="42"/>
      <c r="U89" s="42"/>
      <c r="V89" s="45"/>
      <c r="W89" s="45"/>
      <c r="X89" s="42"/>
      <c r="Y89" s="42"/>
      <c r="Z89" s="45"/>
      <c r="AA89" s="45"/>
      <c r="AB89" s="42"/>
      <c r="AC89" s="42"/>
      <c r="AD89" s="45"/>
      <c r="AE89" s="45"/>
      <c r="AF89" s="42"/>
      <c r="AG89" s="42"/>
      <c r="AH89" s="45"/>
      <c r="AI89" s="45"/>
      <c r="AJ89" s="42" t="s">
        <v>1298</v>
      </c>
      <c r="AK89" s="42"/>
      <c r="AL89" s="45"/>
      <c r="AM89" s="45"/>
      <c r="AN89" s="42" t="s">
        <v>1499</v>
      </c>
      <c r="AO89" s="42"/>
      <c r="AP89" s="45"/>
      <c r="AQ89" s="45"/>
      <c r="AR89" s="42" t="s">
        <v>1302</v>
      </c>
      <c r="AS89" s="42"/>
      <c r="AT89" s="45"/>
      <c r="AU89" s="45"/>
      <c r="AV89" s="42" t="s">
        <v>1305</v>
      </c>
      <c r="AW89" s="42"/>
      <c r="AX89" s="45"/>
      <c r="AY89" s="45"/>
      <c r="AZ89" s="42" t="s">
        <v>1412</v>
      </c>
      <c r="BA89" s="42"/>
      <c r="BB89" s="45"/>
    </row>
    <row r="90" spans="1:66" x14ac:dyDescent="0.25">
      <c r="A90" s="12"/>
      <c r="B90" s="133" t="s">
        <v>354</v>
      </c>
      <c r="C90" s="25" t="s">
        <v>267</v>
      </c>
      <c r="D90" s="24"/>
      <c r="E90" s="24"/>
      <c r="F90" s="24"/>
      <c r="G90" s="25" t="s">
        <v>267</v>
      </c>
      <c r="H90" s="24"/>
      <c r="I90" s="24"/>
      <c r="J90" s="24"/>
      <c r="K90" s="25"/>
      <c r="L90" s="24"/>
      <c r="M90" s="24"/>
      <c r="N90" s="24"/>
      <c r="O90" s="25" t="s">
        <v>267</v>
      </c>
      <c r="P90" s="24"/>
      <c r="Q90" s="24"/>
      <c r="R90" s="24"/>
      <c r="S90" s="25" t="s">
        <v>267</v>
      </c>
      <c r="T90" s="24"/>
      <c r="U90" s="24"/>
      <c r="V90" s="24"/>
      <c r="W90" s="25" t="s">
        <v>267</v>
      </c>
      <c r="X90" s="24"/>
      <c r="Y90" s="24"/>
      <c r="Z90" s="24"/>
      <c r="AA90" s="25" t="s">
        <v>267</v>
      </c>
      <c r="AB90" s="24"/>
      <c r="AC90" s="24"/>
      <c r="AD90" s="24"/>
      <c r="AE90" s="25" t="s">
        <v>267</v>
      </c>
      <c r="AF90" s="24"/>
      <c r="AG90" s="24"/>
      <c r="AH90" s="24"/>
      <c r="AI90" s="25" t="s">
        <v>267</v>
      </c>
      <c r="AJ90" s="24"/>
      <c r="AK90" s="24"/>
      <c r="AL90" s="24"/>
      <c r="AM90" s="25" t="s">
        <v>267</v>
      </c>
      <c r="AN90" s="24"/>
      <c r="AO90" s="24"/>
      <c r="AP90" s="24"/>
      <c r="AQ90" s="25"/>
      <c r="AR90" s="24"/>
      <c r="AS90" s="24"/>
      <c r="AT90" s="24"/>
      <c r="AU90" s="25" t="s">
        <v>267</v>
      </c>
      <c r="AV90" s="24"/>
      <c r="AW90" s="24"/>
      <c r="AX90" s="24"/>
      <c r="AY90" s="25"/>
      <c r="AZ90" s="24"/>
      <c r="BA90" s="24"/>
      <c r="BB90" s="24"/>
    </row>
    <row r="91" spans="1:66" x14ac:dyDescent="0.25">
      <c r="A91" s="12"/>
      <c r="B91" s="134" t="s">
        <v>1413</v>
      </c>
      <c r="C91" s="18" t="s">
        <v>267</v>
      </c>
      <c r="D91" s="118"/>
      <c r="E91" s="138">
        <v>2126.3000000000002</v>
      </c>
      <c r="F91" s="136" t="s">
        <v>267</v>
      </c>
      <c r="G91" s="18" t="s">
        <v>267</v>
      </c>
      <c r="H91" s="118"/>
      <c r="I91" s="135">
        <v>313.10000000000002</v>
      </c>
      <c r="J91" s="136" t="s">
        <v>267</v>
      </c>
      <c r="K91" s="18"/>
      <c r="L91" s="118"/>
      <c r="M91" s="135">
        <v>208.3</v>
      </c>
      <c r="N91" s="136" t="s">
        <v>267</v>
      </c>
      <c r="O91" s="18" t="s">
        <v>267</v>
      </c>
      <c r="P91" s="118"/>
      <c r="Q91" s="138">
        <v>1775.6</v>
      </c>
      <c r="R91" s="136" t="s">
        <v>267</v>
      </c>
      <c r="S91" s="18" t="s">
        <v>267</v>
      </c>
      <c r="T91" s="118"/>
      <c r="U91" s="135">
        <v>386.2</v>
      </c>
      <c r="V91" s="136" t="s">
        <v>267</v>
      </c>
      <c r="W91" s="18" t="s">
        <v>267</v>
      </c>
      <c r="X91" s="118"/>
      <c r="Y91" s="138">
        <v>1066.7</v>
      </c>
      <c r="Z91" s="136" t="s">
        <v>267</v>
      </c>
      <c r="AA91" s="18" t="s">
        <v>267</v>
      </c>
      <c r="AB91" s="118"/>
      <c r="AC91" s="135">
        <v>372.4</v>
      </c>
      <c r="AD91" s="136" t="s">
        <v>267</v>
      </c>
      <c r="AE91" s="18" t="s">
        <v>267</v>
      </c>
      <c r="AF91" s="118"/>
      <c r="AG91" s="138">
        <v>1439.1</v>
      </c>
      <c r="AH91" s="136" t="s">
        <v>267</v>
      </c>
      <c r="AI91" s="18" t="s">
        <v>267</v>
      </c>
      <c r="AJ91" s="118"/>
      <c r="AK91" s="138">
        <v>1165.8</v>
      </c>
      <c r="AL91" s="136" t="s">
        <v>267</v>
      </c>
      <c r="AM91" s="18" t="s">
        <v>267</v>
      </c>
      <c r="AN91" s="118"/>
      <c r="AO91" s="138">
        <v>3613.9</v>
      </c>
      <c r="AP91" s="136" t="s">
        <v>267</v>
      </c>
      <c r="AQ91" s="18"/>
      <c r="AR91" s="118"/>
      <c r="AS91" s="138">
        <v>11028.3</v>
      </c>
      <c r="AT91" s="136" t="s">
        <v>267</v>
      </c>
      <c r="AU91" s="18" t="s">
        <v>267</v>
      </c>
      <c r="AV91" s="118"/>
      <c r="AW91" s="135" t="s">
        <v>1500</v>
      </c>
      <c r="AX91" s="136" t="s">
        <v>393</v>
      </c>
      <c r="AY91" s="18"/>
      <c r="AZ91" s="118"/>
      <c r="BA91" s="138">
        <v>10624.2</v>
      </c>
      <c r="BB91" s="136" t="s">
        <v>267</v>
      </c>
    </row>
    <row r="92" spans="1:66" x14ac:dyDescent="0.25">
      <c r="A92" s="12"/>
      <c r="B92" s="139" t="s">
        <v>1415</v>
      </c>
      <c r="C92" s="25" t="s">
        <v>267</v>
      </c>
      <c r="D92" s="140"/>
      <c r="E92" s="141">
        <v>740.8</v>
      </c>
      <c r="F92" s="142" t="s">
        <v>267</v>
      </c>
      <c r="G92" s="25" t="s">
        <v>267</v>
      </c>
      <c r="H92" s="140"/>
      <c r="I92" s="141" t="s">
        <v>1501</v>
      </c>
      <c r="J92" s="142" t="s">
        <v>393</v>
      </c>
      <c r="K92" s="25"/>
      <c r="L92" s="140"/>
      <c r="M92" s="141">
        <v>104</v>
      </c>
      <c r="N92" s="142" t="s">
        <v>267</v>
      </c>
      <c r="O92" s="25" t="s">
        <v>267</v>
      </c>
      <c r="P92" s="140"/>
      <c r="Q92" s="141">
        <v>377.2</v>
      </c>
      <c r="R92" s="142" t="s">
        <v>267</v>
      </c>
      <c r="S92" s="25" t="s">
        <v>267</v>
      </c>
      <c r="T92" s="140"/>
      <c r="U92" s="141">
        <v>93.2</v>
      </c>
      <c r="V92" s="142" t="s">
        <v>267</v>
      </c>
      <c r="W92" s="25" t="s">
        <v>267</v>
      </c>
      <c r="X92" s="140"/>
      <c r="Y92" s="141">
        <v>189.7</v>
      </c>
      <c r="Z92" s="142" t="s">
        <v>267</v>
      </c>
      <c r="AA92" s="25" t="s">
        <v>267</v>
      </c>
      <c r="AB92" s="140"/>
      <c r="AC92" s="141">
        <v>47.8</v>
      </c>
      <c r="AD92" s="142" t="s">
        <v>267</v>
      </c>
      <c r="AE92" s="25" t="s">
        <v>267</v>
      </c>
      <c r="AF92" s="140"/>
      <c r="AG92" s="141">
        <v>237.5</v>
      </c>
      <c r="AH92" s="142" t="s">
        <v>267</v>
      </c>
      <c r="AI92" s="25" t="s">
        <v>267</v>
      </c>
      <c r="AJ92" s="140"/>
      <c r="AK92" s="141">
        <v>234.4</v>
      </c>
      <c r="AL92" s="142" t="s">
        <v>267</v>
      </c>
      <c r="AM92" s="25" t="s">
        <v>267</v>
      </c>
      <c r="AN92" s="140"/>
      <c r="AO92" s="151">
        <v>2005.9</v>
      </c>
      <c r="AP92" s="142" t="s">
        <v>267</v>
      </c>
      <c r="AQ92" s="25"/>
      <c r="AR92" s="140"/>
      <c r="AS92" s="151">
        <v>3766.2</v>
      </c>
      <c r="AT92" s="142" t="s">
        <v>267</v>
      </c>
      <c r="AU92" s="25" t="s">
        <v>267</v>
      </c>
      <c r="AV92" s="140"/>
      <c r="AW92" s="141" t="s">
        <v>1347</v>
      </c>
      <c r="AX92" s="142" t="s">
        <v>393</v>
      </c>
      <c r="AY92" s="25"/>
      <c r="AZ92" s="140"/>
      <c r="BA92" s="151">
        <v>3687.9</v>
      </c>
      <c r="BB92" s="142" t="s">
        <v>267</v>
      </c>
    </row>
    <row r="93" spans="1:66" x14ac:dyDescent="0.25">
      <c r="A93" s="12"/>
      <c r="B93" s="134" t="s">
        <v>1417</v>
      </c>
      <c r="C93" s="18" t="s">
        <v>267</v>
      </c>
      <c r="D93" s="118"/>
      <c r="E93" s="135">
        <v>379.2</v>
      </c>
      <c r="F93" s="136" t="s">
        <v>267</v>
      </c>
      <c r="G93" s="18" t="s">
        <v>267</v>
      </c>
      <c r="H93" s="118"/>
      <c r="I93" s="135">
        <v>110.3</v>
      </c>
      <c r="J93" s="136" t="s">
        <v>267</v>
      </c>
      <c r="K93" s="18"/>
      <c r="L93" s="118"/>
      <c r="M93" s="135">
        <v>19.2</v>
      </c>
      <c r="N93" s="136" t="s">
        <v>267</v>
      </c>
      <c r="O93" s="18" t="s">
        <v>267</v>
      </c>
      <c r="P93" s="118"/>
      <c r="Q93" s="135">
        <v>300.2</v>
      </c>
      <c r="R93" s="136" t="s">
        <v>267</v>
      </c>
      <c r="S93" s="18" t="s">
        <v>267</v>
      </c>
      <c r="T93" s="118"/>
      <c r="U93" s="135">
        <v>50.6</v>
      </c>
      <c r="V93" s="136" t="s">
        <v>267</v>
      </c>
      <c r="W93" s="18" t="s">
        <v>267</v>
      </c>
      <c r="X93" s="118"/>
      <c r="Y93" s="135" t="s">
        <v>1414</v>
      </c>
      <c r="Z93" s="136" t="s">
        <v>267</v>
      </c>
      <c r="AA93" s="18" t="s">
        <v>267</v>
      </c>
      <c r="AB93" s="118"/>
      <c r="AC93" s="135" t="s">
        <v>1414</v>
      </c>
      <c r="AD93" s="136" t="s">
        <v>267</v>
      </c>
      <c r="AE93" s="18" t="s">
        <v>267</v>
      </c>
      <c r="AF93" s="118"/>
      <c r="AG93" s="135">
        <v>264.5</v>
      </c>
      <c r="AH93" s="136" t="s">
        <v>267</v>
      </c>
      <c r="AI93" s="18" t="s">
        <v>267</v>
      </c>
      <c r="AJ93" s="118"/>
      <c r="AK93" s="135">
        <v>12.4</v>
      </c>
      <c r="AL93" s="136" t="s">
        <v>267</v>
      </c>
      <c r="AM93" s="18" t="s">
        <v>267</v>
      </c>
      <c r="AN93" s="118"/>
      <c r="AO93" s="135" t="s">
        <v>1502</v>
      </c>
      <c r="AP93" s="136" t="s">
        <v>393</v>
      </c>
      <c r="AQ93" s="18"/>
      <c r="AR93" s="118"/>
      <c r="AS93" s="138">
        <v>1071.0999999999999</v>
      </c>
      <c r="AT93" s="136" t="s">
        <v>267</v>
      </c>
      <c r="AU93" s="18" t="s">
        <v>267</v>
      </c>
      <c r="AV93" s="118"/>
      <c r="AW93" s="135" t="s">
        <v>1503</v>
      </c>
      <c r="AX93" s="136" t="s">
        <v>393</v>
      </c>
      <c r="AY93" s="18"/>
      <c r="AZ93" s="118"/>
      <c r="BA93" s="135">
        <v>895.6</v>
      </c>
      <c r="BB93" s="136" t="s">
        <v>267</v>
      </c>
    </row>
    <row r="94" spans="1:66" x14ac:dyDescent="0.25">
      <c r="A94" s="12"/>
      <c r="B94" s="133" t="s">
        <v>1422</v>
      </c>
      <c r="C94" s="25" t="s">
        <v>267</v>
      </c>
      <c r="D94" s="140"/>
      <c r="E94" s="141">
        <v>296.2</v>
      </c>
      <c r="F94" s="142" t="s">
        <v>267</v>
      </c>
      <c r="G94" s="25" t="s">
        <v>267</v>
      </c>
      <c r="H94" s="140"/>
      <c r="I94" s="141">
        <v>80.400000000000006</v>
      </c>
      <c r="J94" s="142" t="s">
        <v>267</v>
      </c>
      <c r="K94" s="25"/>
      <c r="L94" s="140"/>
      <c r="M94" s="141">
        <v>314.5</v>
      </c>
      <c r="N94" s="142" t="s">
        <v>267</v>
      </c>
      <c r="O94" s="25" t="s">
        <v>267</v>
      </c>
      <c r="P94" s="140"/>
      <c r="Q94" s="141">
        <v>259.89999999999998</v>
      </c>
      <c r="R94" s="142" t="s">
        <v>267</v>
      </c>
      <c r="S94" s="25" t="s">
        <v>267</v>
      </c>
      <c r="T94" s="140"/>
      <c r="U94" s="141">
        <v>92.1</v>
      </c>
      <c r="V94" s="142" t="s">
        <v>267</v>
      </c>
      <c r="W94" s="25" t="s">
        <v>267</v>
      </c>
      <c r="X94" s="140"/>
      <c r="Y94" s="141">
        <v>315.3</v>
      </c>
      <c r="Z94" s="142" t="s">
        <v>267</v>
      </c>
      <c r="AA94" s="25" t="s">
        <v>267</v>
      </c>
      <c r="AB94" s="140"/>
      <c r="AC94" s="141">
        <v>62.3</v>
      </c>
      <c r="AD94" s="142" t="s">
        <v>267</v>
      </c>
      <c r="AE94" s="25" t="s">
        <v>267</v>
      </c>
      <c r="AF94" s="140"/>
      <c r="AG94" s="141">
        <v>377.7</v>
      </c>
      <c r="AH94" s="142" t="s">
        <v>267</v>
      </c>
      <c r="AI94" s="25" t="s">
        <v>267</v>
      </c>
      <c r="AJ94" s="140"/>
      <c r="AK94" s="141">
        <v>93.8</v>
      </c>
      <c r="AL94" s="142" t="s">
        <v>267</v>
      </c>
      <c r="AM94" s="25" t="s">
        <v>267</v>
      </c>
      <c r="AN94" s="140"/>
      <c r="AO94" s="141">
        <v>86.2</v>
      </c>
      <c r="AP94" s="142" t="s">
        <v>267</v>
      </c>
      <c r="AQ94" s="25"/>
      <c r="AR94" s="140"/>
      <c r="AS94" s="151">
        <v>1600.6</v>
      </c>
      <c r="AT94" s="142" t="s">
        <v>267</v>
      </c>
      <c r="AU94" s="25" t="s">
        <v>267</v>
      </c>
      <c r="AV94" s="140"/>
      <c r="AW94" s="141" t="s">
        <v>1504</v>
      </c>
      <c r="AX94" s="142" t="s">
        <v>393</v>
      </c>
      <c r="AY94" s="25"/>
      <c r="AZ94" s="140"/>
      <c r="BA94" s="151">
        <v>1322.8</v>
      </c>
      <c r="BB94" s="142" t="s">
        <v>267</v>
      </c>
    </row>
    <row r="95" spans="1:66" x14ac:dyDescent="0.25">
      <c r="A95" s="12"/>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c r="AI95" s="34"/>
      <c r="AJ95" s="34"/>
      <c r="AK95" s="34"/>
      <c r="AL95" s="34"/>
      <c r="AM95" s="34"/>
      <c r="AN95" s="34"/>
      <c r="AO95" s="34"/>
      <c r="AP95" s="34"/>
      <c r="AQ95" s="34"/>
      <c r="AR95" s="34"/>
      <c r="AS95" s="34"/>
      <c r="AT95" s="34"/>
      <c r="AU95" s="34"/>
      <c r="AV95" s="34"/>
      <c r="AW95" s="34"/>
      <c r="AX95" s="34"/>
      <c r="AY95" s="34"/>
      <c r="AZ95" s="34"/>
      <c r="BA95" s="34"/>
      <c r="BB95" s="34"/>
      <c r="BC95" s="34"/>
      <c r="BD95" s="34"/>
      <c r="BE95" s="34"/>
      <c r="BF95" s="34"/>
      <c r="BG95" s="34"/>
      <c r="BH95" s="34"/>
      <c r="BI95" s="34"/>
      <c r="BJ95" s="34"/>
      <c r="BK95" s="34"/>
      <c r="BL95" s="34"/>
      <c r="BM95" s="34"/>
      <c r="BN95" s="34"/>
    </row>
    <row r="96" spans="1:66" ht="68.25" x14ac:dyDescent="0.25">
      <c r="A96" s="12"/>
      <c r="B96" s="150">
        <v>-1</v>
      </c>
      <c r="C96" s="150" t="s">
        <v>1786</v>
      </c>
    </row>
    <row r="97" spans="1:66" ht="48.75" x14ac:dyDescent="0.25">
      <c r="A97" s="12"/>
      <c r="B97" s="150" t="s">
        <v>1424</v>
      </c>
      <c r="C97" s="150" t="s">
        <v>1425</v>
      </c>
    </row>
    <row r="98" spans="1:66" x14ac:dyDescent="0.25">
      <c r="A98" s="12"/>
      <c r="B98" s="119" t="s">
        <v>1403</v>
      </c>
      <c r="C98" s="119"/>
      <c r="D98" s="119"/>
      <c r="E98" s="119"/>
      <c r="F98" s="119"/>
      <c r="G98" s="119"/>
      <c r="H98" s="119"/>
      <c r="I98" s="119"/>
      <c r="J98" s="119"/>
      <c r="K98" s="119"/>
      <c r="L98" s="119"/>
      <c r="M98" s="119"/>
      <c r="N98" s="119"/>
      <c r="O98" s="119"/>
      <c r="P98" s="119"/>
      <c r="Q98" s="119"/>
      <c r="R98" s="119"/>
      <c r="S98" s="119"/>
      <c r="T98" s="119"/>
      <c r="U98" s="119"/>
      <c r="V98" s="119"/>
      <c r="W98" s="119"/>
      <c r="X98" s="119"/>
      <c r="Y98" s="119"/>
      <c r="Z98" s="119"/>
      <c r="AA98" s="119"/>
      <c r="AB98" s="119"/>
      <c r="AC98" s="119"/>
      <c r="AD98" s="119"/>
      <c r="AE98" s="119"/>
      <c r="AF98" s="119"/>
      <c r="AG98" s="119"/>
      <c r="AH98" s="119"/>
      <c r="AI98" s="119"/>
      <c r="AJ98" s="119"/>
      <c r="AK98" s="119"/>
      <c r="AL98" s="119"/>
      <c r="AM98" s="119"/>
      <c r="AN98" s="119"/>
      <c r="AO98" s="119"/>
      <c r="AP98" s="119"/>
      <c r="AQ98" s="119"/>
      <c r="AR98" s="119"/>
      <c r="AS98" s="119"/>
      <c r="AT98" s="119"/>
      <c r="AU98" s="119"/>
      <c r="AV98" s="119"/>
      <c r="AW98" s="119"/>
      <c r="AX98" s="119"/>
      <c r="AY98" s="119"/>
      <c r="AZ98" s="119"/>
      <c r="BA98" s="119"/>
      <c r="BB98" s="119"/>
      <c r="BC98" s="119"/>
      <c r="BD98" s="119"/>
      <c r="BE98" s="119"/>
      <c r="BF98" s="119"/>
      <c r="BG98" s="119"/>
      <c r="BH98" s="119"/>
      <c r="BI98" s="119"/>
      <c r="BJ98" s="119"/>
      <c r="BK98" s="119"/>
      <c r="BL98" s="119"/>
      <c r="BM98" s="119"/>
      <c r="BN98" s="119"/>
    </row>
    <row r="99" spans="1:66"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c r="AY99" s="35"/>
      <c r="AZ99" s="35"/>
      <c r="BA99" s="35"/>
      <c r="BB99" s="35"/>
      <c r="BC99" s="35"/>
      <c r="BD99" s="35"/>
      <c r="BE99" s="35"/>
      <c r="BF99" s="35"/>
      <c r="BG99" s="35"/>
      <c r="BH99" s="35"/>
      <c r="BI99" s="35"/>
      <c r="BJ99" s="35"/>
      <c r="BK99" s="35"/>
      <c r="BL99" s="35"/>
      <c r="BM99" s="35"/>
      <c r="BN99" s="35"/>
    </row>
    <row r="100" spans="1:66" x14ac:dyDescent="0.25">
      <c r="A100" s="12"/>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c r="AD100" s="3"/>
      <c r="AE100" s="3"/>
      <c r="AF100" s="3"/>
      <c r="AG100" s="3"/>
      <c r="AH100" s="3"/>
      <c r="AI100" s="3"/>
      <c r="AJ100" s="3"/>
      <c r="AK100" s="3"/>
      <c r="AL100" s="3"/>
      <c r="AM100" s="3"/>
      <c r="AN100" s="3"/>
      <c r="AO100" s="3"/>
      <c r="AP100" s="3"/>
      <c r="AQ100" s="3"/>
      <c r="AR100" s="3"/>
      <c r="AS100" s="3"/>
      <c r="AT100" s="3"/>
      <c r="AU100" s="3"/>
      <c r="AV100" s="3"/>
      <c r="AW100" s="3"/>
      <c r="AX100" s="3"/>
    </row>
    <row r="101" spans="1:66" ht="15.75" thickBot="1" x14ac:dyDescent="0.3">
      <c r="A101" s="12"/>
      <c r="B101" s="18"/>
      <c r="C101" s="18" t="s">
        <v>267</v>
      </c>
      <c r="D101" s="76" t="s">
        <v>1506</v>
      </c>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c r="AD101" s="76"/>
      <c r="AE101" s="76"/>
      <c r="AF101" s="76"/>
      <c r="AG101" s="76"/>
      <c r="AH101" s="76"/>
      <c r="AI101" s="76"/>
      <c r="AJ101" s="76"/>
      <c r="AK101" s="76"/>
      <c r="AL101" s="76"/>
      <c r="AM101" s="76"/>
      <c r="AN101" s="76"/>
      <c r="AO101" s="76"/>
      <c r="AP101" s="76"/>
      <c r="AQ101" s="76"/>
      <c r="AR101" s="76"/>
      <c r="AS101" s="76"/>
      <c r="AT101" s="76"/>
      <c r="AU101" s="76"/>
      <c r="AV101" s="76"/>
      <c r="AW101" s="76"/>
      <c r="AX101" s="18"/>
    </row>
    <row r="102" spans="1:66" ht="15.75" thickBot="1" x14ac:dyDescent="0.3">
      <c r="A102" s="12"/>
      <c r="B102" s="18"/>
      <c r="C102" s="18" t="s">
        <v>267</v>
      </c>
      <c r="D102" s="77" t="s">
        <v>1287</v>
      </c>
      <c r="E102" s="77"/>
      <c r="F102" s="18"/>
      <c r="G102" s="18"/>
      <c r="H102" s="77" t="s">
        <v>467</v>
      </c>
      <c r="I102" s="77"/>
      <c r="J102" s="77"/>
      <c r="K102" s="77"/>
      <c r="L102" s="77"/>
      <c r="M102" s="77"/>
      <c r="N102" s="18"/>
      <c r="O102" s="18"/>
      <c r="P102" s="77" t="s">
        <v>471</v>
      </c>
      <c r="Q102" s="77"/>
      <c r="R102" s="77"/>
      <c r="S102" s="77"/>
      <c r="T102" s="77"/>
      <c r="U102" s="77"/>
      <c r="V102" s="77"/>
      <c r="W102" s="77"/>
      <c r="X102" s="77"/>
      <c r="Y102" s="77"/>
      <c r="Z102" s="18"/>
      <c r="AA102" s="18"/>
      <c r="AB102" s="77" t="s">
        <v>475</v>
      </c>
      <c r="AC102" s="77"/>
      <c r="AD102" s="18"/>
      <c r="AE102" s="18"/>
      <c r="AF102" s="107"/>
      <c r="AG102" s="107"/>
      <c r="AH102" s="18"/>
      <c r="AI102" s="18"/>
      <c r="AJ102" s="107"/>
      <c r="AK102" s="107"/>
      <c r="AL102" s="18"/>
      <c r="AM102" s="18"/>
      <c r="AN102" s="107"/>
      <c r="AO102" s="107"/>
      <c r="AP102" s="18"/>
      <c r="AQ102" s="18"/>
      <c r="AR102" s="107"/>
      <c r="AS102" s="107"/>
      <c r="AT102" s="18"/>
      <c r="AU102" s="18"/>
      <c r="AV102" s="107"/>
      <c r="AW102" s="107"/>
      <c r="AX102" s="18"/>
    </row>
    <row r="103" spans="1:66" x14ac:dyDescent="0.25">
      <c r="A103" s="12"/>
      <c r="B103" s="45"/>
      <c r="C103" s="45" t="s">
        <v>267</v>
      </c>
      <c r="D103" s="106" t="s">
        <v>1288</v>
      </c>
      <c r="E103" s="106"/>
      <c r="F103" s="45"/>
      <c r="G103" s="45"/>
      <c r="H103" s="106" t="s">
        <v>1289</v>
      </c>
      <c r="I103" s="106"/>
      <c r="J103" s="107"/>
      <c r="K103" s="107"/>
      <c r="L103" s="106" t="s">
        <v>1290</v>
      </c>
      <c r="M103" s="106"/>
      <c r="N103" s="45"/>
      <c r="O103" s="45"/>
      <c r="P103" s="106" t="s">
        <v>1291</v>
      </c>
      <c r="Q103" s="106"/>
      <c r="R103" s="107"/>
      <c r="S103" s="107"/>
      <c r="T103" s="106" t="s">
        <v>1408</v>
      </c>
      <c r="U103" s="106"/>
      <c r="V103" s="107"/>
      <c r="W103" s="107"/>
      <c r="X103" s="106" t="s">
        <v>132</v>
      </c>
      <c r="Y103" s="106"/>
      <c r="Z103" s="45"/>
      <c r="AA103" s="45"/>
      <c r="AB103" s="106" t="s">
        <v>1297</v>
      </c>
      <c r="AC103" s="106"/>
      <c r="AD103" s="45"/>
      <c r="AE103" s="45"/>
      <c r="AF103" s="91" t="s">
        <v>1409</v>
      </c>
      <c r="AG103" s="91"/>
      <c r="AH103" s="45"/>
      <c r="AI103" s="45"/>
      <c r="AJ103" s="91" t="s">
        <v>1301</v>
      </c>
      <c r="AK103" s="91"/>
      <c r="AL103" s="45"/>
      <c r="AM103" s="45"/>
      <c r="AN103" s="91" t="s">
        <v>1303</v>
      </c>
      <c r="AO103" s="91"/>
      <c r="AP103" s="45"/>
      <c r="AQ103" s="45"/>
      <c r="AR103" s="91" t="s">
        <v>1304</v>
      </c>
      <c r="AS103" s="91"/>
      <c r="AT103" s="45"/>
      <c r="AU103" s="45"/>
      <c r="AV103" s="91" t="s">
        <v>965</v>
      </c>
      <c r="AW103" s="91"/>
      <c r="AX103" s="45"/>
    </row>
    <row r="104" spans="1:66" ht="15.75" thickBot="1" x14ac:dyDescent="0.3">
      <c r="A104" s="12"/>
      <c r="B104" s="45"/>
      <c r="C104" s="45"/>
      <c r="D104" s="42"/>
      <c r="E104" s="42"/>
      <c r="F104" s="45"/>
      <c r="G104" s="45"/>
      <c r="H104" s="42"/>
      <c r="I104" s="42"/>
      <c r="J104" s="45"/>
      <c r="K104" s="45"/>
      <c r="L104" s="42"/>
      <c r="M104" s="42"/>
      <c r="N104" s="45"/>
      <c r="O104" s="45"/>
      <c r="P104" s="42"/>
      <c r="Q104" s="42"/>
      <c r="R104" s="45"/>
      <c r="S104" s="45"/>
      <c r="T104" s="42"/>
      <c r="U104" s="42"/>
      <c r="V104" s="45"/>
      <c r="W104" s="45"/>
      <c r="X104" s="42"/>
      <c r="Y104" s="42"/>
      <c r="Z104" s="45"/>
      <c r="AA104" s="45"/>
      <c r="AB104" s="42" t="s">
        <v>1298</v>
      </c>
      <c r="AC104" s="42"/>
      <c r="AD104" s="45"/>
      <c r="AE104" s="45"/>
      <c r="AF104" s="42" t="s">
        <v>1499</v>
      </c>
      <c r="AG104" s="42"/>
      <c r="AH104" s="45"/>
      <c r="AI104" s="45"/>
      <c r="AJ104" s="42" t="s">
        <v>1302</v>
      </c>
      <c r="AK104" s="42"/>
      <c r="AL104" s="45"/>
      <c r="AM104" s="45"/>
      <c r="AN104" s="42"/>
      <c r="AO104" s="42"/>
      <c r="AP104" s="45"/>
      <c r="AQ104" s="45"/>
      <c r="AR104" s="42" t="s">
        <v>1305</v>
      </c>
      <c r="AS104" s="42"/>
      <c r="AT104" s="45"/>
      <c r="AU104" s="45"/>
      <c r="AV104" s="42" t="s">
        <v>966</v>
      </c>
      <c r="AW104" s="42"/>
      <c r="AX104" s="45"/>
    </row>
    <row r="105" spans="1:66" ht="19.5" x14ac:dyDescent="0.25">
      <c r="A105" s="12"/>
      <c r="B105" s="133" t="s">
        <v>1306</v>
      </c>
      <c r="C105" s="25" t="s">
        <v>267</v>
      </c>
      <c r="D105" s="24"/>
      <c r="E105" s="24"/>
      <c r="F105" s="24"/>
      <c r="G105" s="25"/>
      <c r="H105" s="24"/>
      <c r="I105" s="24"/>
      <c r="J105" s="24"/>
      <c r="K105" s="25"/>
      <c r="L105" s="24"/>
      <c r="M105" s="24"/>
      <c r="N105" s="24"/>
      <c r="O105" s="25"/>
      <c r="P105" s="24"/>
      <c r="Q105" s="24"/>
      <c r="R105" s="24"/>
      <c r="S105" s="25"/>
      <c r="T105" s="24"/>
      <c r="U105" s="24"/>
      <c r="V105" s="24"/>
      <c r="W105" s="25"/>
      <c r="X105" s="24"/>
      <c r="Y105" s="24"/>
      <c r="Z105" s="24"/>
      <c r="AA105" s="25"/>
      <c r="AB105" s="24"/>
      <c r="AC105" s="24"/>
      <c r="AD105" s="24"/>
      <c r="AE105" s="25"/>
      <c r="AF105" s="24"/>
      <c r="AG105" s="24"/>
      <c r="AH105" s="24"/>
      <c r="AI105" s="25"/>
      <c r="AJ105" s="24"/>
      <c r="AK105" s="24"/>
      <c r="AL105" s="24"/>
      <c r="AM105" s="25"/>
      <c r="AN105" s="24"/>
      <c r="AO105" s="24"/>
      <c r="AP105" s="24"/>
      <c r="AQ105" s="25"/>
      <c r="AR105" s="24"/>
      <c r="AS105" s="24"/>
      <c r="AT105" s="24"/>
      <c r="AU105" s="25"/>
      <c r="AV105" s="24"/>
      <c r="AW105" s="24"/>
      <c r="AX105" s="24"/>
    </row>
    <row r="106" spans="1:66" x14ac:dyDescent="0.25">
      <c r="A106" s="12"/>
      <c r="B106" s="134" t="s">
        <v>1307</v>
      </c>
      <c r="C106" s="18" t="s">
        <v>267</v>
      </c>
      <c r="D106" s="118"/>
      <c r="E106" s="135">
        <v>427.5</v>
      </c>
      <c r="F106" s="136" t="s">
        <v>267</v>
      </c>
      <c r="G106" s="18"/>
      <c r="H106" s="118"/>
      <c r="I106" s="138">
        <v>1122.9000000000001</v>
      </c>
      <c r="J106" s="136" t="s">
        <v>267</v>
      </c>
      <c r="K106" s="18"/>
      <c r="L106" s="118"/>
      <c r="M106" s="135">
        <v>340.8</v>
      </c>
      <c r="N106" s="136" t="s">
        <v>267</v>
      </c>
      <c r="O106" s="18"/>
      <c r="P106" s="118"/>
      <c r="Q106" s="135">
        <v>734.2</v>
      </c>
      <c r="R106" s="136" t="s">
        <v>267</v>
      </c>
      <c r="S106" s="18"/>
      <c r="T106" s="118"/>
      <c r="U106" s="135">
        <v>313.10000000000002</v>
      </c>
      <c r="V106" s="136" t="s">
        <v>267</v>
      </c>
      <c r="W106" s="18"/>
      <c r="X106" s="118"/>
      <c r="Y106" s="138">
        <v>1047.3</v>
      </c>
      <c r="Z106" s="136" t="s">
        <v>267</v>
      </c>
      <c r="AA106" s="18"/>
      <c r="AB106" s="118"/>
      <c r="AC106" s="135">
        <v>560.5</v>
      </c>
      <c r="AD106" s="136" t="s">
        <v>267</v>
      </c>
      <c r="AE106" s="18"/>
      <c r="AF106" s="136"/>
      <c r="AG106" s="137" t="s">
        <v>410</v>
      </c>
      <c r="AH106" s="136" t="s">
        <v>267</v>
      </c>
      <c r="AI106" s="18"/>
      <c r="AJ106" s="118"/>
      <c r="AK106" s="138">
        <v>3499.1</v>
      </c>
      <c r="AL106" s="136" t="s">
        <v>267</v>
      </c>
      <c r="AM106" s="18"/>
      <c r="AN106" s="136"/>
      <c r="AO106" s="137" t="s">
        <v>410</v>
      </c>
      <c r="AP106" s="136" t="s">
        <v>267</v>
      </c>
      <c r="AQ106" s="18"/>
      <c r="AR106" s="136"/>
      <c r="AS106" s="137" t="s">
        <v>410</v>
      </c>
      <c r="AT106" s="136" t="s">
        <v>267</v>
      </c>
      <c r="AU106" s="18"/>
      <c r="AV106" s="118"/>
      <c r="AW106" s="138">
        <v>3499.1</v>
      </c>
      <c r="AX106" s="136" t="s">
        <v>267</v>
      </c>
    </row>
    <row r="107" spans="1:66" x14ac:dyDescent="0.25">
      <c r="A107" s="12"/>
      <c r="B107" s="139" t="s">
        <v>1308</v>
      </c>
      <c r="C107" s="25" t="s">
        <v>267</v>
      </c>
      <c r="D107" s="140"/>
      <c r="E107" s="141" t="s">
        <v>1507</v>
      </c>
      <c r="F107" s="142" t="s">
        <v>393</v>
      </c>
      <c r="G107" s="25"/>
      <c r="H107" s="140"/>
      <c r="I107" s="141" t="s">
        <v>1508</v>
      </c>
      <c r="J107" s="142" t="s">
        <v>393</v>
      </c>
      <c r="K107" s="25"/>
      <c r="L107" s="140"/>
      <c r="M107" s="141" t="s">
        <v>1509</v>
      </c>
      <c r="N107" s="142" t="s">
        <v>393</v>
      </c>
      <c r="O107" s="25"/>
      <c r="P107" s="140"/>
      <c r="Q107" s="141" t="s">
        <v>1510</v>
      </c>
      <c r="R107" s="142" t="s">
        <v>393</v>
      </c>
      <c r="S107" s="25"/>
      <c r="T107" s="140"/>
      <c r="U107" s="141" t="s">
        <v>1511</v>
      </c>
      <c r="V107" s="142" t="s">
        <v>393</v>
      </c>
      <c r="W107" s="25"/>
      <c r="X107" s="140"/>
      <c r="Y107" s="141" t="s">
        <v>1512</v>
      </c>
      <c r="Z107" s="142" t="s">
        <v>393</v>
      </c>
      <c r="AA107" s="25"/>
      <c r="AB107" s="140"/>
      <c r="AC107" s="141" t="s">
        <v>1513</v>
      </c>
      <c r="AD107" s="142" t="s">
        <v>393</v>
      </c>
      <c r="AE107" s="25"/>
      <c r="AF107" s="142"/>
      <c r="AG107" s="143" t="s">
        <v>410</v>
      </c>
      <c r="AH107" s="142" t="s">
        <v>267</v>
      </c>
      <c r="AI107" s="25"/>
      <c r="AJ107" s="140"/>
      <c r="AK107" s="141" t="s">
        <v>1514</v>
      </c>
      <c r="AL107" s="142" t="s">
        <v>393</v>
      </c>
      <c r="AM107" s="25"/>
      <c r="AN107" s="140"/>
      <c r="AO107" s="141" t="s">
        <v>1515</v>
      </c>
      <c r="AP107" s="142" t="s">
        <v>393</v>
      </c>
      <c r="AQ107" s="25"/>
      <c r="AR107" s="140"/>
      <c r="AS107" s="141" t="s">
        <v>1516</v>
      </c>
      <c r="AT107" s="142" t="s">
        <v>393</v>
      </c>
      <c r="AU107" s="25"/>
      <c r="AV107" s="140"/>
      <c r="AW107" s="141" t="s">
        <v>1517</v>
      </c>
      <c r="AX107" s="142" t="s">
        <v>393</v>
      </c>
    </row>
    <row r="108" spans="1:66" ht="15.75" thickBot="1" x14ac:dyDescent="0.3">
      <c r="A108" s="12"/>
      <c r="B108" s="134" t="s">
        <v>1323</v>
      </c>
      <c r="C108" s="18" t="s">
        <v>267</v>
      </c>
      <c r="D108" s="136"/>
      <c r="E108" s="137" t="s">
        <v>410</v>
      </c>
      <c r="F108" s="136" t="s">
        <v>267</v>
      </c>
      <c r="G108" s="18"/>
      <c r="H108" s="118"/>
      <c r="I108" s="135">
        <v>65</v>
      </c>
      <c r="J108" s="136" t="s">
        <v>267</v>
      </c>
      <c r="K108" s="18"/>
      <c r="L108" s="118"/>
      <c r="M108" s="135">
        <v>1.9</v>
      </c>
      <c r="N108" s="136" t="s">
        <v>267</v>
      </c>
      <c r="O108" s="18"/>
      <c r="P108" s="118"/>
      <c r="Q108" s="135">
        <v>3</v>
      </c>
      <c r="R108" s="136" t="s">
        <v>267</v>
      </c>
      <c r="S108" s="18"/>
      <c r="T108" s="118"/>
      <c r="U108" s="135">
        <v>6</v>
      </c>
      <c r="V108" s="136" t="s">
        <v>267</v>
      </c>
      <c r="W108" s="18"/>
      <c r="X108" s="118"/>
      <c r="Y108" s="135">
        <v>9</v>
      </c>
      <c r="Z108" s="136" t="s">
        <v>267</v>
      </c>
      <c r="AA108" s="18"/>
      <c r="AB108" s="118"/>
      <c r="AC108" s="135" t="s">
        <v>1518</v>
      </c>
      <c r="AD108" s="136" t="s">
        <v>393</v>
      </c>
      <c r="AE108" s="18"/>
      <c r="AF108" s="136"/>
      <c r="AG108" s="137" t="s">
        <v>410</v>
      </c>
      <c r="AH108" s="136" t="s">
        <v>267</v>
      </c>
      <c r="AI108" s="18"/>
      <c r="AJ108" s="118"/>
      <c r="AK108" s="135">
        <v>75.7</v>
      </c>
      <c r="AL108" s="136" t="s">
        <v>267</v>
      </c>
      <c r="AM108" s="18"/>
      <c r="AN108" s="136"/>
      <c r="AO108" s="137" t="s">
        <v>410</v>
      </c>
      <c r="AP108" s="136" t="s">
        <v>267</v>
      </c>
      <c r="AQ108" s="18"/>
      <c r="AR108" s="118"/>
      <c r="AS108" s="135">
        <v>1.4</v>
      </c>
      <c r="AT108" s="136" t="s">
        <v>267</v>
      </c>
      <c r="AU108" s="18"/>
      <c r="AV108" s="118"/>
      <c r="AW108" s="135">
        <v>77.2</v>
      </c>
      <c r="AX108" s="136" t="s">
        <v>267</v>
      </c>
    </row>
    <row r="109" spans="1:66" x14ac:dyDescent="0.25">
      <c r="A109" s="12"/>
      <c r="B109" s="22"/>
      <c r="C109" s="22" t="s">
        <v>267</v>
      </c>
      <c r="D109" s="39"/>
      <c r="E109" s="39"/>
      <c r="F109" s="22"/>
      <c r="G109" s="22"/>
      <c r="H109" s="39"/>
      <c r="I109" s="39"/>
      <c r="J109" s="22"/>
      <c r="K109" s="22"/>
      <c r="L109" s="39"/>
      <c r="M109" s="39"/>
      <c r="N109" s="22"/>
      <c r="O109" s="22"/>
      <c r="P109" s="39"/>
      <c r="Q109" s="39"/>
      <c r="R109" s="22"/>
      <c r="S109" s="22"/>
      <c r="T109" s="39"/>
      <c r="U109" s="39"/>
      <c r="V109" s="22"/>
      <c r="W109" s="22"/>
      <c r="X109" s="39"/>
      <c r="Y109" s="39"/>
      <c r="Z109" s="22"/>
      <c r="AA109" s="22"/>
      <c r="AB109" s="39"/>
      <c r="AC109" s="39"/>
      <c r="AD109" s="22"/>
      <c r="AE109" s="22"/>
      <c r="AF109" s="39"/>
      <c r="AG109" s="39"/>
      <c r="AH109" s="22"/>
      <c r="AI109" s="22"/>
      <c r="AJ109" s="39"/>
      <c r="AK109" s="39"/>
      <c r="AL109" s="22"/>
      <c r="AM109" s="22"/>
      <c r="AN109" s="39"/>
      <c r="AO109" s="39"/>
      <c r="AP109" s="22"/>
      <c r="AQ109" s="22"/>
      <c r="AR109" s="39"/>
      <c r="AS109" s="39"/>
      <c r="AT109" s="22"/>
      <c r="AU109" s="22"/>
      <c r="AV109" s="39"/>
      <c r="AW109" s="39"/>
      <c r="AX109" s="22"/>
    </row>
    <row r="110" spans="1:66" x14ac:dyDescent="0.25">
      <c r="A110" s="12"/>
      <c r="B110" s="133" t="s">
        <v>1325</v>
      </c>
      <c r="C110" s="25" t="s">
        <v>267</v>
      </c>
      <c r="D110" s="140"/>
      <c r="E110" s="144">
        <v>131.30000000000001</v>
      </c>
      <c r="F110" s="142" t="s">
        <v>267</v>
      </c>
      <c r="G110" s="25"/>
      <c r="H110" s="140"/>
      <c r="I110" s="144">
        <v>751.6</v>
      </c>
      <c r="J110" s="142" t="s">
        <v>267</v>
      </c>
      <c r="K110" s="25"/>
      <c r="L110" s="140"/>
      <c r="M110" s="144">
        <v>200.6</v>
      </c>
      <c r="N110" s="142" t="s">
        <v>267</v>
      </c>
      <c r="O110" s="25"/>
      <c r="P110" s="140"/>
      <c r="Q110" s="144">
        <v>321.8</v>
      </c>
      <c r="R110" s="142" t="s">
        <v>267</v>
      </c>
      <c r="S110" s="25"/>
      <c r="T110" s="140"/>
      <c r="U110" s="144">
        <v>180.6</v>
      </c>
      <c r="V110" s="142" t="s">
        <v>267</v>
      </c>
      <c r="W110" s="25"/>
      <c r="X110" s="140"/>
      <c r="Y110" s="144">
        <v>502.4</v>
      </c>
      <c r="Z110" s="142" t="s">
        <v>267</v>
      </c>
      <c r="AA110" s="25"/>
      <c r="AB110" s="140"/>
      <c r="AC110" s="144">
        <v>403</v>
      </c>
      <c r="AD110" s="142" t="s">
        <v>267</v>
      </c>
      <c r="AE110" s="25"/>
      <c r="AF110" s="140"/>
      <c r="AG110" s="141" t="s">
        <v>410</v>
      </c>
      <c r="AH110" s="142" t="s">
        <v>267</v>
      </c>
      <c r="AI110" s="25"/>
      <c r="AJ110" s="140"/>
      <c r="AK110" s="147">
        <v>1988.8</v>
      </c>
      <c r="AL110" s="142" t="s">
        <v>267</v>
      </c>
      <c r="AM110" s="25"/>
      <c r="AN110" s="140"/>
      <c r="AO110" s="144" t="s">
        <v>1515</v>
      </c>
      <c r="AP110" s="101" t="s">
        <v>1320</v>
      </c>
      <c r="AQ110" s="25"/>
      <c r="AR110" s="140"/>
      <c r="AS110" s="144" t="s">
        <v>1519</v>
      </c>
      <c r="AT110" s="101" t="s">
        <v>1320</v>
      </c>
      <c r="AU110" s="25"/>
      <c r="AV110" s="140"/>
      <c r="AW110" s="147">
        <v>1828.6</v>
      </c>
      <c r="AX110" s="142" t="s">
        <v>267</v>
      </c>
    </row>
    <row r="111" spans="1:66" ht="15.75" thickBot="1" x14ac:dyDescent="0.3">
      <c r="A111" s="12"/>
      <c r="B111" s="134" t="s">
        <v>1327</v>
      </c>
      <c r="C111" s="18" t="s">
        <v>267</v>
      </c>
      <c r="D111" s="118"/>
      <c r="E111" s="135" t="s">
        <v>1520</v>
      </c>
      <c r="F111" s="136" t="s">
        <v>393</v>
      </c>
      <c r="G111" s="18"/>
      <c r="H111" s="118"/>
      <c r="I111" s="135" t="s">
        <v>1521</v>
      </c>
      <c r="J111" s="136" t="s">
        <v>393</v>
      </c>
      <c r="K111" s="18"/>
      <c r="L111" s="118"/>
      <c r="M111" s="135" t="s">
        <v>1522</v>
      </c>
      <c r="N111" s="136" t="s">
        <v>393</v>
      </c>
      <c r="O111" s="18"/>
      <c r="P111" s="118"/>
      <c r="Q111" s="135" t="s">
        <v>1523</v>
      </c>
      <c r="R111" s="136" t="s">
        <v>393</v>
      </c>
      <c r="S111" s="18"/>
      <c r="T111" s="118"/>
      <c r="U111" s="135" t="s">
        <v>1524</v>
      </c>
      <c r="V111" s="136" t="s">
        <v>393</v>
      </c>
      <c r="W111" s="18"/>
      <c r="X111" s="118"/>
      <c r="Y111" s="135" t="s">
        <v>1525</v>
      </c>
      <c r="Z111" s="136" t="s">
        <v>393</v>
      </c>
      <c r="AA111" s="18"/>
      <c r="AB111" s="118"/>
      <c r="AC111" s="135" t="s">
        <v>1526</v>
      </c>
      <c r="AD111" s="136" t="s">
        <v>393</v>
      </c>
      <c r="AE111" s="18"/>
      <c r="AF111" s="118"/>
      <c r="AG111" s="135" t="s">
        <v>1527</v>
      </c>
      <c r="AH111" s="136" t="s">
        <v>393</v>
      </c>
      <c r="AI111" s="18"/>
      <c r="AJ111" s="118"/>
      <c r="AK111" s="135" t="s">
        <v>1528</v>
      </c>
      <c r="AL111" s="136" t="s">
        <v>393</v>
      </c>
      <c r="AM111" s="18"/>
      <c r="AN111" s="136"/>
      <c r="AO111" s="137" t="s">
        <v>410</v>
      </c>
      <c r="AP111" s="136" t="s">
        <v>267</v>
      </c>
      <c r="AQ111" s="18"/>
      <c r="AR111" s="118"/>
      <c r="AS111" s="135">
        <v>46.3</v>
      </c>
      <c r="AT111" s="136" t="s">
        <v>267</v>
      </c>
      <c r="AU111" s="18"/>
      <c r="AV111" s="118"/>
      <c r="AW111" s="135" t="s">
        <v>1529</v>
      </c>
      <c r="AX111" s="136" t="s">
        <v>393</v>
      </c>
    </row>
    <row r="112" spans="1:66" x14ac:dyDescent="0.25">
      <c r="A112" s="12"/>
      <c r="B112" s="22"/>
      <c r="C112" s="22" t="s">
        <v>267</v>
      </c>
      <c r="D112" s="39"/>
      <c r="E112" s="39"/>
      <c r="F112" s="22"/>
      <c r="G112" s="22"/>
      <c r="H112" s="39"/>
      <c r="I112" s="39"/>
      <c r="J112" s="22"/>
      <c r="K112" s="22"/>
      <c r="L112" s="39"/>
      <c r="M112" s="39"/>
      <c r="N112" s="22"/>
      <c r="O112" s="22"/>
      <c r="P112" s="39"/>
      <c r="Q112" s="39"/>
      <c r="R112" s="22"/>
      <c r="S112" s="22"/>
      <c r="T112" s="39"/>
      <c r="U112" s="39"/>
      <c r="V112" s="22"/>
      <c r="W112" s="22"/>
      <c r="X112" s="39"/>
      <c r="Y112" s="39"/>
      <c r="Z112" s="22"/>
      <c r="AA112" s="22"/>
      <c r="AB112" s="39"/>
      <c r="AC112" s="39"/>
      <c r="AD112" s="22"/>
      <c r="AE112" s="22"/>
      <c r="AF112" s="39"/>
      <c r="AG112" s="39"/>
      <c r="AH112" s="22"/>
      <c r="AI112" s="22"/>
      <c r="AJ112" s="39"/>
      <c r="AK112" s="39"/>
      <c r="AL112" s="22"/>
      <c r="AM112" s="22"/>
      <c r="AN112" s="39"/>
      <c r="AO112" s="39"/>
      <c r="AP112" s="22"/>
      <c r="AQ112" s="22"/>
      <c r="AR112" s="39"/>
      <c r="AS112" s="39"/>
      <c r="AT112" s="22"/>
      <c r="AU112" s="22"/>
      <c r="AV112" s="39"/>
      <c r="AW112" s="39"/>
      <c r="AX112" s="22"/>
    </row>
    <row r="113" spans="1:66" x14ac:dyDescent="0.25">
      <c r="A113" s="12"/>
      <c r="B113" s="133" t="s">
        <v>1339</v>
      </c>
      <c r="C113" s="25" t="s">
        <v>267</v>
      </c>
      <c r="D113" s="140"/>
      <c r="E113" s="144">
        <v>54.6</v>
      </c>
      <c r="F113" s="142" t="s">
        <v>267</v>
      </c>
      <c r="G113" s="25"/>
      <c r="H113" s="140"/>
      <c r="I113" s="144">
        <v>646.6</v>
      </c>
      <c r="J113" s="142" t="s">
        <v>267</v>
      </c>
      <c r="K113" s="25"/>
      <c r="L113" s="140"/>
      <c r="M113" s="144">
        <v>173.9</v>
      </c>
      <c r="N113" s="142" t="s">
        <v>267</v>
      </c>
      <c r="O113" s="25"/>
      <c r="P113" s="140"/>
      <c r="Q113" s="144">
        <v>171.9</v>
      </c>
      <c r="R113" s="142" t="s">
        <v>267</v>
      </c>
      <c r="S113" s="25"/>
      <c r="T113" s="140"/>
      <c r="U113" s="144">
        <v>136</v>
      </c>
      <c r="V113" s="142" t="s">
        <v>267</v>
      </c>
      <c r="W113" s="25"/>
      <c r="X113" s="140"/>
      <c r="Y113" s="144">
        <v>307.89999999999998</v>
      </c>
      <c r="Z113" s="142" t="s">
        <v>267</v>
      </c>
      <c r="AA113" s="25"/>
      <c r="AB113" s="140"/>
      <c r="AC113" s="144">
        <v>344.4</v>
      </c>
      <c r="AD113" s="142" t="s">
        <v>267</v>
      </c>
      <c r="AE113" s="25"/>
      <c r="AF113" s="140"/>
      <c r="AG113" s="144" t="s">
        <v>1527</v>
      </c>
      <c r="AH113" s="101" t="s">
        <v>1320</v>
      </c>
      <c r="AI113" s="25"/>
      <c r="AJ113" s="140"/>
      <c r="AK113" s="147">
        <v>1521.1</v>
      </c>
      <c r="AL113" s="142" t="s">
        <v>267</v>
      </c>
      <c r="AM113" s="25"/>
      <c r="AN113" s="140"/>
      <c r="AO113" s="144" t="s">
        <v>1515</v>
      </c>
      <c r="AP113" s="101" t="s">
        <v>1320</v>
      </c>
      <c r="AQ113" s="25"/>
      <c r="AR113" s="140"/>
      <c r="AS113" s="144" t="s">
        <v>1530</v>
      </c>
      <c r="AT113" s="101" t="s">
        <v>1320</v>
      </c>
      <c r="AU113" s="25"/>
      <c r="AV113" s="140"/>
      <c r="AW113" s="147">
        <v>1407.2</v>
      </c>
      <c r="AX113" s="142" t="s">
        <v>267</v>
      </c>
    </row>
    <row r="114" spans="1:66" x14ac:dyDescent="0.25">
      <c r="A114" s="12"/>
      <c r="B114" s="134" t="s">
        <v>39</v>
      </c>
      <c r="C114" s="18" t="s">
        <v>267</v>
      </c>
      <c r="D114" s="136"/>
      <c r="E114" s="137" t="s">
        <v>410</v>
      </c>
      <c r="F114" s="136" t="s">
        <v>267</v>
      </c>
      <c r="G114" s="18"/>
      <c r="H114" s="136"/>
      <c r="I114" s="137" t="s">
        <v>410</v>
      </c>
      <c r="J114" s="136" t="s">
        <v>267</v>
      </c>
      <c r="K114" s="18"/>
      <c r="L114" s="136"/>
      <c r="M114" s="137" t="s">
        <v>410</v>
      </c>
      <c r="N114" s="136" t="s">
        <v>267</v>
      </c>
      <c r="O114" s="18"/>
      <c r="P114" s="118"/>
      <c r="Q114" s="135" t="s">
        <v>1336</v>
      </c>
      <c r="R114" s="136" t="s">
        <v>393</v>
      </c>
      <c r="S114" s="18"/>
      <c r="T114" s="118"/>
      <c r="U114" s="135" t="s">
        <v>536</v>
      </c>
      <c r="V114" s="136" t="s">
        <v>393</v>
      </c>
      <c r="W114" s="18"/>
      <c r="X114" s="118"/>
      <c r="Y114" s="135" t="s">
        <v>1531</v>
      </c>
      <c r="Z114" s="136" t="s">
        <v>393</v>
      </c>
      <c r="AA114" s="18"/>
      <c r="AB114" s="118"/>
      <c r="AC114" s="135" t="s">
        <v>1532</v>
      </c>
      <c r="AD114" s="136" t="s">
        <v>393</v>
      </c>
      <c r="AE114" s="18"/>
      <c r="AF114" s="118"/>
      <c r="AG114" s="135" t="s">
        <v>1533</v>
      </c>
      <c r="AH114" s="136" t="s">
        <v>393</v>
      </c>
      <c r="AI114" s="18"/>
      <c r="AJ114" s="118"/>
      <c r="AK114" s="135" t="s">
        <v>1534</v>
      </c>
      <c r="AL114" s="136" t="s">
        <v>393</v>
      </c>
      <c r="AM114" s="18"/>
      <c r="AN114" s="118"/>
      <c r="AO114" s="135" t="s">
        <v>1535</v>
      </c>
      <c r="AP114" s="136" t="s">
        <v>393</v>
      </c>
      <c r="AQ114" s="18"/>
      <c r="AR114" s="118"/>
      <c r="AS114" s="135" t="s">
        <v>1357</v>
      </c>
      <c r="AT114" s="136" t="s">
        <v>393</v>
      </c>
      <c r="AU114" s="18"/>
      <c r="AV114" s="118"/>
      <c r="AW114" s="135" t="s">
        <v>1444</v>
      </c>
      <c r="AX114" s="136" t="s">
        <v>393</v>
      </c>
    </row>
    <row r="115" spans="1:66" x14ac:dyDescent="0.25">
      <c r="A115" s="12"/>
      <c r="B115" s="139" t="s">
        <v>1348</v>
      </c>
      <c r="C115" s="25" t="s">
        <v>267</v>
      </c>
      <c r="D115" s="142"/>
      <c r="E115" s="143" t="s">
        <v>410</v>
      </c>
      <c r="F115" s="142" t="s">
        <v>267</v>
      </c>
      <c r="G115" s="25"/>
      <c r="H115" s="142"/>
      <c r="I115" s="143" t="s">
        <v>410</v>
      </c>
      <c r="J115" s="142" t="s">
        <v>267</v>
      </c>
      <c r="K115" s="25"/>
      <c r="L115" s="142"/>
      <c r="M115" s="143" t="s">
        <v>410</v>
      </c>
      <c r="N115" s="142" t="s">
        <v>267</v>
      </c>
      <c r="O115" s="25"/>
      <c r="P115" s="142"/>
      <c r="Q115" s="143" t="s">
        <v>410</v>
      </c>
      <c r="R115" s="142" t="s">
        <v>267</v>
      </c>
      <c r="S115" s="25"/>
      <c r="T115" s="142"/>
      <c r="U115" s="143" t="s">
        <v>410</v>
      </c>
      <c r="V115" s="142" t="s">
        <v>267</v>
      </c>
      <c r="W115" s="25"/>
      <c r="X115" s="142"/>
      <c r="Y115" s="143" t="s">
        <v>410</v>
      </c>
      <c r="Z115" s="142" t="s">
        <v>267</v>
      </c>
      <c r="AA115" s="25"/>
      <c r="AB115" s="142"/>
      <c r="AC115" s="143" t="s">
        <v>410</v>
      </c>
      <c r="AD115" s="142" t="s">
        <v>267</v>
      </c>
      <c r="AE115" s="25"/>
      <c r="AF115" s="140"/>
      <c r="AG115" s="141" t="s">
        <v>1441</v>
      </c>
      <c r="AH115" s="142" t="s">
        <v>393</v>
      </c>
      <c r="AI115" s="25"/>
      <c r="AJ115" s="140"/>
      <c r="AK115" s="141" t="s">
        <v>1441</v>
      </c>
      <c r="AL115" s="142" t="s">
        <v>393</v>
      </c>
      <c r="AM115" s="25"/>
      <c r="AN115" s="142"/>
      <c r="AO115" s="143" t="s">
        <v>410</v>
      </c>
      <c r="AP115" s="142" t="s">
        <v>267</v>
      </c>
      <c r="AQ115" s="25"/>
      <c r="AR115" s="140"/>
      <c r="AS115" s="141" t="s">
        <v>1536</v>
      </c>
      <c r="AT115" s="142" t="s">
        <v>393</v>
      </c>
      <c r="AU115" s="25"/>
      <c r="AV115" s="140"/>
      <c r="AW115" s="141" t="s">
        <v>1537</v>
      </c>
      <c r="AX115" s="142" t="s">
        <v>393</v>
      </c>
    </row>
    <row r="116" spans="1:66" x14ac:dyDescent="0.25">
      <c r="A116" s="12"/>
      <c r="B116" s="134" t="s">
        <v>47</v>
      </c>
      <c r="C116" s="18" t="s">
        <v>267</v>
      </c>
      <c r="D116" s="118"/>
      <c r="E116" s="135" t="s">
        <v>1342</v>
      </c>
      <c r="F116" s="136" t="s">
        <v>393</v>
      </c>
      <c r="G116" s="18"/>
      <c r="H116" s="118"/>
      <c r="I116" s="135" t="s">
        <v>788</v>
      </c>
      <c r="J116" s="136" t="s">
        <v>393</v>
      </c>
      <c r="K116" s="18"/>
      <c r="L116" s="118"/>
      <c r="M116" s="135" t="s">
        <v>1538</v>
      </c>
      <c r="N116" s="136" t="s">
        <v>393</v>
      </c>
      <c r="O116" s="18"/>
      <c r="P116" s="118"/>
      <c r="Q116" s="135" t="s">
        <v>1354</v>
      </c>
      <c r="R116" s="136" t="s">
        <v>393</v>
      </c>
      <c r="S116" s="18"/>
      <c r="T116" s="118"/>
      <c r="U116" s="135" t="s">
        <v>1539</v>
      </c>
      <c r="V116" s="136" t="s">
        <v>393</v>
      </c>
      <c r="W116" s="18"/>
      <c r="X116" s="118"/>
      <c r="Y116" s="135" t="s">
        <v>942</v>
      </c>
      <c r="Z116" s="136" t="s">
        <v>393</v>
      </c>
      <c r="AA116" s="18"/>
      <c r="AB116" s="118"/>
      <c r="AC116" s="135" t="s">
        <v>392</v>
      </c>
      <c r="AD116" s="136" t="s">
        <v>393</v>
      </c>
      <c r="AE116" s="18"/>
      <c r="AF116" s="118"/>
      <c r="AG116" s="135" t="s">
        <v>1540</v>
      </c>
      <c r="AH116" s="136" t="s">
        <v>393</v>
      </c>
      <c r="AI116" s="18"/>
      <c r="AJ116" s="118"/>
      <c r="AK116" s="135" t="s">
        <v>1541</v>
      </c>
      <c r="AL116" s="136" t="s">
        <v>393</v>
      </c>
      <c r="AM116" s="18"/>
      <c r="AN116" s="118"/>
      <c r="AO116" s="135">
        <v>5.5</v>
      </c>
      <c r="AP116" s="136" t="s">
        <v>267</v>
      </c>
      <c r="AQ116" s="18"/>
      <c r="AR116" s="136"/>
      <c r="AS116" s="137" t="s">
        <v>410</v>
      </c>
      <c r="AT116" s="136" t="s">
        <v>267</v>
      </c>
      <c r="AU116" s="18"/>
      <c r="AV116" s="118"/>
      <c r="AW116" s="135" t="s">
        <v>451</v>
      </c>
      <c r="AX116" s="136" t="s">
        <v>393</v>
      </c>
    </row>
    <row r="117" spans="1:66" x14ac:dyDescent="0.25">
      <c r="A117" s="12"/>
      <c r="B117" s="139" t="s">
        <v>1358</v>
      </c>
      <c r="C117" s="25" t="s">
        <v>267</v>
      </c>
      <c r="D117" s="140"/>
      <c r="E117" s="141">
        <v>1.1000000000000001</v>
      </c>
      <c r="F117" s="142" t="s">
        <v>267</v>
      </c>
      <c r="G117" s="25"/>
      <c r="H117" s="140"/>
      <c r="I117" s="141">
        <v>0.6</v>
      </c>
      <c r="J117" s="142" t="s">
        <v>267</v>
      </c>
      <c r="K117" s="25"/>
      <c r="L117" s="140"/>
      <c r="M117" s="141">
        <v>0.2</v>
      </c>
      <c r="N117" s="142" t="s">
        <v>267</v>
      </c>
      <c r="O117" s="25"/>
      <c r="P117" s="140"/>
      <c r="Q117" s="141">
        <v>5.4</v>
      </c>
      <c r="R117" s="142" t="s">
        <v>267</v>
      </c>
      <c r="S117" s="25"/>
      <c r="T117" s="140"/>
      <c r="U117" s="141">
        <v>2.8</v>
      </c>
      <c r="V117" s="142" t="s">
        <v>267</v>
      </c>
      <c r="W117" s="25"/>
      <c r="X117" s="140"/>
      <c r="Y117" s="141">
        <v>8.1999999999999993</v>
      </c>
      <c r="Z117" s="142" t="s">
        <v>267</v>
      </c>
      <c r="AA117" s="25"/>
      <c r="AB117" s="142"/>
      <c r="AC117" s="143" t="s">
        <v>410</v>
      </c>
      <c r="AD117" s="142" t="s">
        <v>267</v>
      </c>
      <c r="AE117" s="25"/>
      <c r="AF117" s="140"/>
      <c r="AG117" s="141">
        <v>1.6</v>
      </c>
      <c r="AH117" s="142" t="s">
        <v>267</v>
      </c>
      <c r="AI117" s="25"/>
      <c r="AJ117" s="140"/>
      <c r="AK117" s="141">
        <v>11.7</v>
      </c>
      <c r="AL117" s="142" t="s">
        <v>267</v>
      </c>
      <c r="AM117" s="25"/>
      <c r="AN117" s="142"/>
      <c r="AO117" s="143" t="s">
        <v>410</v>
      </c>
      <c r="AP117" s="142" t="s">
        <v>267</v>
      </c>
      <c r="AQ117" s="25"/>
      <c r="AR117" s="142"/>
      <c r="AS117" s="143" t="s">
        <v>410</v>
      </c>
      <c r="AT117" s="142" t="s">
        <v>267</v>
      </c>
      <c r="AU117" s="25"/>
      <c r="AV117" s="140"/>
      <c r="AW117" s="141">
        <v>11.7</v>
      </c>
      <c r="AX117" s="142" t="s">
        <v>267</v>
      </c>
    </row>
    <row r="118" spans="1:66" x14ac:dyDescent="0.25">
      <c r="A118" s="12"/>
      <c r="B118" s="134" t="s">
        <v>1468</v>
      </c>
      <c r="C118" s="18" t="s">
        <v>267</v>
      </c>
      <c r="D118" s="118"/>
      <c r="E118" s="135" t="s">
        <v>1542</v>
      </c>
      <c r="F118" s="136" t="s">
        <v>393</v>
      </c>
      <c r="G118" s="18"/>
      <c r="H118" s="118"/>
      <c r="I118" s="135" t="s">
        <v>1543</v>
      </c>
      <c r="J118" s="136" t="s">
        <v>393</v>
      </c>
      <c r="K118" s="18"/>
      <c r="L118" s="118"/>
      <c r="M118" s="135" t="s">
        <v>1544</v>
      </c>
      <c r="N118" s="136" t="s">
        <v>393</v>
      </c>
      <c r="O118" s="18"/>
      <c r="P118" s="118"/>
      <c r="Q118" s="135" t="s">
        <v>1545</v>
      </c>
      <c r="R118" s="136" t="s">
        <v>393</v>
      </c>
      <c r="S118" s="18"/>
      <c r="T118" s="118"/>
      <c r="U118" s="135" t="s">
        <v>541</v>
      </c>
      <c r="V118" s="136" t="s">
        <v>393</v>
      </c>
      <c r="W118" s="18"/>
      <c r="X118" s="118"/>
      <c r="Y118" s="135" t="s">
        <v>655</v>
      </c>
      <c r="Z118" s="136" t="s">
        <v>393</v>
      </c>
      <c r="AA118" s="18"/>
      <c r="AB118" s="118"/>
      <c r="AC118" s="135" t="s">
        <v>540</v>
      </c>
      <c r="AD118" s="136" t="s">
        <v>393</v>
      </c>
      <c r="AE118" s="18"/>
      <c r="AF118" s="118"/>
      <c r="AG118" s="135" t="s">
        <v>1354</v>
      </c>
      <c r="AH118" s="136" t="s">
        <v>393</v>
      </c>
      <c r="AI118" s="18"/>
      <c r="AJ118" s="118"/>
      <c r="AK118" s="135" t="s">
        <v>1546</v>
      </c>
      <c r="AL118" s="136" t="s">
        <v>393</v>
      </c>
      <c r="AM118" s="18"/>
      <c r="AN118" s="118"/>
      <c r="AO118" s="135">
        <v>36.5</v>
      </c>
      <c r="AP118" s="136" t="s">
        <v>267</v>
      </c>
      <c r="AQ118" s="18"/>
      <c r="AR118" s="118"/>
      <c r="AS118" s="135">
        <v>0.6</v>
      </c>
      <c r="AT118" s="136" t="s">
        <v>267</v>
      </c>
      <c r="AU118" s="18"/>
      <c r="AV118" s="118"/>
      <c r="AW118" s="135" t="s">
        <v>1547</v>
      </c>
      <c r="AX118" s="136" t="s">
        <v>393</v>
      </c>
    </row>
    <row r="119" spans="1:66" x14ac:dyDescent="0.25">
      <c r="A119" s="12"/>
      <c r="B119" s="139" t="s">
        <v>1373</v>
      </c>
      <c r="C119" s="25" t="s">
        <v>267</v>
      </c>
      <c r="D119" s="140"/>
      <c r="E119" s="141" t="s">
        <v>1374</v>
      </c>
      <c r="F119" s="142" t="s">
        <v>393</v>
      </c>
      <c r="G119" s="25"/>
      <c r="H119" s="140"/>
      <c r="I119" s="141" t="s">
        <v>1548</v>
      </c>
      <c r="J119" s="142" t="s">
        <v>393</v>
      </c>
      <c r="K119" s="25"/>
      <c r="L119" s="140"/>
      <c r="M119" s="141" t="s">
        <v>1549</v>
      </c>
      <c r="N119" s="142" t="s">
        <v>393</v>
      </c>
      <c r="O119" s="25"/>
      <c r="P119" s="140"/>
      <c r="Q119" s="141" t="s">
        <v>1479</v>
      </c>
      <c r="R119" s="142" t="s">
        <v>267</v>
      </c>
      <c r="S119" s="25"/>
      <c r="T119" s="140"/>
      <c r="U119" s="141" t="s">
        <v>1479</v>
      </c>
      <c r="V119" s="142" t="s">
        <v>267</v>
      </c>
      <c r="W119" s="25"/>
      <c r="X119" s="140"/>
      <c r="Y119" s="141" t="s">
        <v>1550</v>
      </c>
      <c r="Z119" s="142" t="s">
        <v>393</v>
      </c>
      <c r="AA119" s="25"/>
      <c r="AB119" s="140"/>
      <c r="AC119" s="141" t="s">
        <v>1439</v>
      </c>
      <c r="AD119" s="142" t="s">
        <v>393</v>
      </c>
      <c r="AE119" s="25"/>
      <c r="AF119" s="142"/>
      <c r="AG119" s="143" t="s">
        <v>410</v>
      </c>
      <c r="AH119" s="142" t="s">
        <v>267</v>
      </c>
      <c r="AI119" s="25"/>
      <c r="AJ119" s="140"/>
      <c r="AK119" s="141" t="s">
        <v>1551</v>
      </c>
      <c r="AL119" s="142" t="s">
        <v>393</v>
      </c>
      <c r="AM119" s="25"/>
      <c r="AN119" s="142"/>
      <c r="AO119" s="143" t="s">
        <v>410</v>
      </c>
      <c r="AP119" s="142" t="s">
        <v>267</v>
      </c>
      <c r="AQ119" s="25"/>
      <c r="AR119" s="142"/>
      <c r="AS119" s="143" t="s">
        <v>410</v>
      </c>
      <c r="AT119" s="142" t="s">
        <v>267</v>
      </c>
      <c r="AU119" s="25"/>
      <c r="AV119" s="140"/>
      <c r="AW119" s="141" t="s">
        <v>1551</v>
      </c>
      <c r="AX119" s="142" t="s">
        <v>393</v>
      </c>
    </row>
    <row r="120" spans="1:66" x14ac:dyDescent="0.25">
      <c r="A120" s="12"/>
      <c r="B120" s="134" t="s">
        <v>1380</v>
      </c>
      <c r="C120" s="18" t="s">
        <v>267</v>
      </c>
      <c r="D120" s="136"/>
      <c r="E120" s="137" t="s">
        <v>410</v>
      </c>
      <c r="F120" s="136" t="s">
        <v>267</v>
      </c>
      <c r="G120" s="18"/>
      <c r="H120" s="118"/>
      <c r="I120" s="135" t="s">
        <v>1552</v>
      </c>
      <c r="J120" s="136" t="s">
        <v>393</v>
      </c>
      <c r="K120" s="18"/>
      <c r="L120" s="118"/>
      <c r="M120" s="135" t="s">
        <v>1553</v>
      </c>
      <c r="N120" s="136" t="s">
        <v>393</v>
      </c>
      <c r="O120" s="18"/>
      <c r="P120" s="118"/>
      <c r="Q120" s="135" t="s">
        <v>1479</v>
      </c>
      <c r="R120" s="136" t="s">
        <v>267</v>
      </c>
      <c r="S120" s="18"/>
      <c r="T120" s="118"/>
      <c r="U120" s="135" t="s">
        <v>1479</v>
      </c>
      <c r="V120" s="136" t="s">
        <v>267</v>
      </c>
      <c r="W120" s="18"/>
      <c r="X120" s="136"/>
      <c r="Y120" s="137" t="s">
        <v>410</v>
      </c>
      <c r="Z120" s="136" t="s">
        <v>267</v>
      </c>
      <c r="AA120" s="18"/>
      <c r="AB120" s="118"/>
      <c r="AC120" s="135" t="s">
        <v>478</v>
      </c>
      <c r="AD120" s="136" t="s">
        <v>393</v>
      </c>
      <c r="AE120" s="18"/>
      <c r="AF120" s="118"/>
      <c r="AG120" s="135" t="s">
        <v>1554</v>
      </c>
      <c r="AH120" s="136" t="s">
        <v>393</v>
      </c>
      <c r="AI120" s="18"/>
      <c r="AJ120" s="118"/>
      <c r="AK120" s="135" t="s">
        <v>482</v>
      </c>
      <c r="AL120" s="136" t="s">
        <v>393</v>
      </c>
      <c r="AM120" s="18"/>
      <c r="AN120" s="136"/>
      <c r="AO120" s="137" t="s">
        <v>410</v>
      </c>
      <c r="AP120" s="136" t="s">
        <v>267</v>
      </c>
      <c r="AQ120" s="18"/>
      <c r="AR120" s="136"/>
      <c r="AS120" s="137" t="s">
        <v>410</v>
      </c>
      <c r="AT120" s="136" t="s">
        <v>267</v>
      </c>
      <c r="AU120" s="18"/>
      <c r="AV120" s="118"/>
      <c r="AW120" s="135" t="s">
        <v>482</v>
      </c>
      <c r="AX120" s="136" t="s">
        <v>393</v>
      </c>
    </row>
    <row r="121" spans="1:66" ht="15.75" thickBot="1" x14ac:dyDescent="0.3">
      <c r="A121" s="12"/>
      <c r="B121" s="139" t="s">
        <v>1385</v>
      </c>
      <c r="C121" s="25" t="s">
        <v>267</v>
      </c>
      <c r="D121" s="140"/>
      <c r="E121" s="141" t="s">
        <v>1367</v>
      </c>
      <c r="F121" s="142" t="s">
        <v>393</v>
      </c>
      <c r="G121" s="25"/>
      <c r="H121" s="140"/>
      <c r="I121" s="141" t="s">
        <v>1555</v>
      </c>
      <c r="J121" s="142" t="s">
        <v>393</v>
      </c>
      <c r="K121" s="25"/>
      <c r="L121" s="140"/>
      <c r="M121" s="141" t="s">
        <v>1556</v>
      </c>
      <c r="N121" s="142" t="s">
        <v>1557</v>
      </c>
      <c r="O121" s="25"/>
      <c r="P121" s="140"/>
      <c r="Q121" s="141" t="s">
        <v>1479</v>
      </c>
      <c r="R121" s="142" t="s">
        <v>267</v>
      </c>
      <c r="S121" s="25"/>
      <c r="T121" s="140"/>
      <c r="U121" s="141" t="s">
        <v>1479</v>
      </c>
      <c r="V121" s="142" t="s">
        <v>267</v>
      </c>
      <c r="W121" s="25"/>
      <c r="X121" s="140"/>
      <c r="Y121" s="141" t="s">
        <v>1558</v>
      </c>
      <c r="Z121" s="142" t="s">
        <v>393</v>
      </c>
      <c r="AA121" s="25"/>
      <c r="AB121" s="140"/>
      <c r="AC121" s="141">
        <v>10.4</v>
      </c>
      <c r="AD121" s="142" t="s">
        <v>267</v>
      </c>
      <c r="AE121" s="25"/>
      <c r="AF121" s="140"/>
      <c r="AG121" s="141">
        <v>39.9</v>
      </c>
      <c r="AH121" s="142" t="s">
        <v>267</v>
      </c>
      <c r="AI121" s="25"/>
      <c r="AJ121" s="140"/>
      <c r="AK121" s="141" t="s">
        <v>1559</v>
      </c>
      <c r="AL121" s="142" t="s">
        <v>393</v>
      </c>
      <c r="AM121" s="25"/>
      <c r="AN121" s="142"/>
      <c r="AO121" s="143" t="s">
        <v>410</v>
      </c>
      <c r="AP121" s="142" t="s">
        <v>267</v>
      </c>
      <c r="AQ121" s="25"/>
      <c r="AR121" s="140"/>
      <c r="AS121" s="141">
        <v>45</v>
      </c>
      <c r="AT121" s="142" t="s">
        <v>267</v>
      </c>
      <c r="AU121" s="25"/>
      <c r="AV121" s="140"/>
      <c r="AW121" s="141" t="s">
        <v>490</v>
      </c>
      <c r="AX121" s="142" t="s">
        <v>393</v>
      </c>
    </row>
    <row r="122" spans="1:66" x14ac:dyDescent="0.25">
      <c r="A122" s="12"/>
      <c r="B122" s="22"/>
      <c r="C122" s="22" t="s">
        <v>267</v>
      </c>
      <c r="D122" s="39"/>
      <c r="E122" s="39"/>
      <c r="F122" s="22"/>
      <c r="G122" s="22"/>
      <c r="H122" s="39"/>
      <c r="I122" s="39"/>
      <c r="J122" s="22"/>
      <c r="K122" s="22"/>
      <c r="L122" s="39"/>
      <c r="M122" s="39"/>
      <c r="N122" s="22"/>
      <c r="O122" s="22"/>
      <c r="P122" s="39"/>
      <c r="Q122" s="39"/>
      <c r="R122" s="22"/>
      <c r="S122" s="22"/>
      <c r="T122" s="39"/>
      <c r="U122" s="39"/>
      <c r="V122" s="22"/>
      <c r="W122" s="22"/>
      <c r="X122" s="39"/>
      <c r="Y122" s="39"/>
      <c r="Z122" s="22"/>
      <c r="AA122" s="22"/>
      <c r="AB122" s="39"/>
      <c r="AC122" s="39"/>
      <c r="AD122" s="22"/>
      <c r="AE122" s="22"/>
      <c r="AF122" s="39"/>
      <c r="AG122" s="39"/>
      <c r="AH122" s="22"/>
      <c r="AI122" s="22"/>
      <c r="AJ122" s="39"/>
      <c r="AK122" s="39"/>
      <c r="AL122" s="22"/>
      <c r="AM122" s="22"/>
      <c r="AN122" s="39"/>
      <c r="AO122" s="39"/>
      <c r="AP122" s="22"/>
      <c r="AQ122" s="22"/>
      <c r="AR122" s="39"/>
      <c r="AS122" s="39"/>
      <c r="AT122" s="22"/>
      <c r="AU122" s="22"/>
      <c r="AV122" s="39"/>
      <c r="AW122" s="39"/>
      <c r="AX122" s="22"/>
    </row>
    <row r="123" spans="1:66" ht="39.75" thickBot="1" x14ac:dyDescent="0.3">
      <c r="A123" s="12"/>
      <c r="B123" s="148" t="s">
        <v>1493</v>
      </c>
      <c r="C123" s="18" t="s">
        <v>267</v>
      </c>
      <c r="D123" s="118"/>
      <c r="E123" s="145">
        <v>20.3</v>
      </c>
      <c r="F123" s="136" t="s">
        <v>267</v>
      </c>
      <c r="G123" s="18"/>
      <c r="H123" s="118"/>
      <c r="I123" s="145">
        <v>401.4</v>
      </c>
      <c r="J123" s="136" t="s">
        <v>267</v>
      </c>
      <c r="K123" s="18"/>
      <c r="L123" s="118"/>
      <c r="M123" s="145">
        <v>100.5</v>
      </c>
      <c r="N123" s="136" t="s">
        <v>267</v>
      </c>
      <c r="O123" s="18"/>
      <c r="P123" s="109"/>
      <c r="Q123" s="145" t="s">
        <v>1479</v>
      </c>
      <c r="R123" s="108" t="s">
        <v>267</v>
      </c>
      <c r="S123" s="18"/>
      <c r="T123" s="109"/>
      <c r="U123" s="145" t="s">
        <v>1479</v>
      </c>
      <c r="V123" s="108" t="s">
        <v>267</v>
      </c>
      <c r="W123" s="18"/>
      <c r="X123" s="118"/>
      <c r="Y123" s="145">
        <v>189.6</v>
      </c>
      <c r="Z123" s="136" t="s">
        <v>267</v>
      </c>
      <c r="AA123" s="18"/>
      <c r="AB123" s="118"/>
      <c r="AC123" s="145">
        <v>208.5</v>
      </c>
      <c r="AD123" s="136" t="s">
        <v>267</v>
      </c>
      <c r="AE123" s="18"/>
      <c r="AF123" s="118"/>
      <c r="AG123" s="145" t="s">
        <v>1560</v>
      </c>
      <c r="AH123" s="108" t="s">
        <v>1320</v>
      </c>
      <c r="AI123" s="18"/>
      <c r="AJ123" s="118"/>
      <c r="AK123" s="145">
        <v>734.2</v>
      </c>
      <c r="AL123" s="136" t="s">
        <v>267</v>
      </c>
      <c r="AM123" s="18"/>
      <c r="AN123" s="136"/>
      <c r="AO123" s="137" t="s">
        <v>410</v>
      </c>
      <c r="AP123" s="136" t="s">
        <v>267</v>
      </c>
      <c r="AQ123" s="18"/>
      <c r="AR123" s="118"/>
      <c r="AS123" s="145" t="s">
        <v>1561</v>
      </c>
      <c r="AT123" s="108" t="s">
        <v>1320</v>
      </c>
      <c r="AU123" s="18"/>
      <c r="AV123" s="118"/>
      <c r="AW123" s="145">
        <v>619.9</v>
      </c>
      <c r="AX123" s="136" t="s">
        <v>267</v>
      </c>
    </row>
    <row r="124" spans="1:66" x14ac:dyDescent="0.25">
      <c r="A124" s="12"/>
      <c r="B124" s="22"/>
      <c r="C124" s="22" t="s">
        <v>267</v>
      </c>
      <c r="D124" s="39"/>
      <c r="E124" s="39"/>
      <c r="F124" s="22"/>
      <c r="G124" s="22"/>
      <c r="H124" s="39"/>
      <c r="I124" s="39"/>
      <c r="J124" s="22"/>
      <c r="K124" s="22"/>
      <c r="L124" s="39"/>
      <c r="M124" s="39"/>
      <c r="N124" s="22"/>
      <c r="O124" s="22"/>
      <c r="P124" s="39"/>
      <c r="Q124" s="39"/>
      <c r="R124" s="22"/>
      <c r="S124" s="22"/>
      <c r="T124" s="39"/>
      <c r="U124" s="39"/>
      <c r="V124" s="22"/>
      <c r="W124" s="22"/>
      <c r="X124" s="39"/>
      <c r="Y124" s="39"/>
      <c r="Z124" s="22"/>
      <c r="AA124" s="22"/>
      <c r="AB124" s="39"/>
      <c r="AC124" s="39"/>
      <c r="AD124" s="22"/>
      <c r="AE124" s="22"/>
      <c r="AF124" s="39"/>
      <c r="AG124" s="39"/>
      <c r="AH124" s="22"/>
      <c r="AI124" s="22"/>
      <c r="AJ124" s="39"/>
      <c r="AK124" s="39"/>
      <c r="AL124" s="22"/>
      <c r="AM124" s="22"/>
      <c r="AN124" s="39"/>
      <c r="AO124" s="39"/>
      <c r="AP124" s="22"/>
      <c r="AQ124" s="22"/>
      <c r="AR124" s="39"/>
      <c r="AS124" s="39"/>
      <c r="AT124" s="22"/>
      <c r="AU124" s="22"/>
      <c r="AV124" s="39"/>
      <c r="AW124" s="39"/>
      <c r="AX124" s="22"/>
    </row>
    <row r="125" spans="1:66"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c r="AP125" s="34"/>
      <c r="AQ125" s="34"/>
      <c r="AR125" s="34"/>
      <c r="AS125" s="34"/>
      <c r="AT125" s="34"/>
      <c r="AU125" s="34"/>
      <c r="AV125" s="34"/>
      <c r="AW125" s="34"/>
      <c r="AX125" s="34"/>
      <c r="AY125" s="34"/>
      <c r="AZ125" s="34"/>
      <c r="BA125" s="34"/>
      <c r="BB125" s="34"/>
      <c r="BC125" s="34"/>
      <c r="BD125" s="34"/>
      <c r="BE125" s="34"/>
      <c r="BF125" s="34"/>
      <c r="BG125" s="34"/>
      <c r="BH125" s="34"/>
      <c r="BI125" s="34"/>
      <c r="BJ125" s="34"/>
      <c r="BK125" s="34"/>
      <c r="BL125" s="34"/>
      <c r="BM125" s="34"/>
      <c r="BN125" s="34"/>
    </row>
    <row r="126" spans="1:66" ht="78" x14ac:dyDescent="0.25">
      <c r="A126" s="12"/>
      <c r="B126" s="150">
        <v>-1</v>
      </c>
      <c r="C126" s="150" t="s">
        <v>1562</v>
      </c>
    </row>
    <row r="127" spans="1:66" ht="29.25" x14ac:dyDescent="0.25">
      <c r="A127" s="12"/>
      <c r="B127" s="150">
        <v>-2</v>
      </c>
      <c r="C127" s="150" t="s">
        <v>1398</v>
      </c>
    </row>
    <row r="128" spans="1:66" ht="39" x14ac:dyDescent="0.25">
      <c r="A128" s="12"/>
      <c r="B128" s="150">
        <v>-3</v>
      </c>
      <c r="C128" s="150" t="s">
        <v>1785</v>
      </c>
    </row>
    <row r="129" spans="1:66" ht="19.5" x14ac:dyDescent="0.25">
      <c r="A129" s="12"/>
      <c r="B129" s="150" t="s">
        <v>636</v>
      </c>
      <c r="C129" s="150" t="s">
        <v>1401</v>
      </c>
    </row>
    <row r="130" spans="1:66" x14ac:dyDescent="0.25">
      <c r="A130" s="12"/>
      <c r="B130" s="119" t="s">
        <v>1403</v>
      </c>
      <c r="C130" s="119"/>
      <c r="D130" s="119"/>
      <c r="E130" s="119"/>
      <c r="F130" s="119"/>
      <c r="G130" s="119"/>
      <c r="H130" s="119"/>
      <c r="I130" s="119"/>
      <c r="J130" s="119"/>
      <c r="K130" s="119"/>
      <c r="L130" s="119"/>
      <c r="M130" s="119"/>
      <c r="N130" s="119"/>
      <c r="O130" s="119"/>
      <c r="P130" s="119"/>
      <c r="Q130" s="119"/>
      <c r="R130" s="119"/>
      <c r="S130" s="119"/>
      <c r="T130" s="119"/>
      <c r="U130" s="119"/>
      <c r="V130" s="119"/>
      <c r="W130" s="119"/>
      <c r="X130" s="119"/>
      <c r="Y130" s="119"/>
      <c r="Z130" s="119"/>
      <c r="AA130" s="119"/>
      <c r="AB130" s="119"/>
      <c r="AC130" s="119"/>
      <c r="AD130" s="119"/>
      <c r="AE130" s="119"/>
      <c r="AF130" s="119"/>
      <c r="AG130" s="119"/>
      <c r="AH130" s="119"/>
      <c r="AI130" s="119"/>
      <c r="AJ130" s="119"/>
      <c r="AK130" s="119"/>
      <c r="AL130" s="119"/>
      <c r="AM130" s="119"/>
      <c r="AN130" s="119"/>
      <c r="AO130" s="119"/>
      <c r="AP130" s="119"/>
      <c r="AQ130" s="119"/>
      <c r="AR130" s="119"/>
      <c r="AS130" s="119"/>
      <c r="AT130" s="119"/>
      <c r="AU130" s="119"/>
      <c r="AV130" s="119"/>
      <c r="AW130" s="119"/>
      <c r="AX130" s="119"/>
      <c r="AY130" s="119"/>
      <c r="AZ130" s="119"/>
      <c r="BA130" s="119"/>
      <c r="BB130" s="119"/>
      <c r="BC130" s="119"/>
      <c r="BD130" s="119"/>
      <c r="BE130" s="119"/>
      <c r="BF130" s="119"/>
      <c r="BG130" s="119"/>
      <c r="BH130" s="119"/>
      <c r="BI130" s="119"/>
      <c r="BJ130" s="119"/>
      <c r="BK130" s="119"/>
      <c r="BL130" s="119"/>
      <c r="BM130" s="119"/>
      <c r="BN130" s="119"/>
    </row>
    <row r="131" spans="1:66" x14ac:dyDescent="0.25">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c r="AY131" s="35"/>
      <c r="AZ131" s="35"/>
      <c r="BA131" s="35"/>
      <c r="BB131" s="35"/>
      <c r="BC131" s="35"/>
      <c r="BD131" s="35"/>
      <c r="BE131" s="35"/>
      <c r="BF131" s="35"/>
      <c r="BG131" s="35"/>
      <c r="BH131" s="35"/>
      <c r="BI131" s="35"/>
      <c r="BJ131" s="35"/>
      <c r="BK131" s="35"/>
      <c r="BL131" s="35"/>
      <c r="BM131" s="35"/>
      <c r="BN131" s="35"/>
    </row>
    <row r="132" spans="1:66" x14ac:dyDescent="0.25">
      <c r="A132" s="12"/>
      <c r="B132" s="3"/>
      <c r="C132" s="3"/>
      <c r="D132" s="3"/>
      <c r="E132" s="3"/>
      <c r="F132" s="3"/>
      <c r="G132" s="3"/>
      <c r="H132" s="3"/>
      <c r="I132" s="3"/>
      <c r="J132" s="3"/>
      <c r="K132" s="3"/>
      <c r="L132" s="3"/>
      <c r="M132" s="3"/>
      <c r="N132" s="3"/>
      <c r="O132" s="3"/>
      <c r="P132" s="3"/>
      <c r="Q132" s="3"/>
      <c r="R132" s="3"/>
      <c r="S132" s="3"/>
      <c r="T132" s="3"/>
      <c r="U132" s="3"/>
      <c r="V132" s="3"/>
      <c r="W132" s="3"/>
      <c r="X132" s="3"/>
      <c r="Y132" s="3"/>
      <c r="Z132" s="3"/>
      <c r="AA132" s="3"/>
      <c r="AB132" s="3"/>
      <c r="AC132" s="3"/>
      <c r="AD132" s="3"/>
      <c r="AE132" s="3"/>
      <c r="AF132" s="3"/>
      <c r="AG132" s="3"/>
      <c r="AH132" s="3"/>
      <c r="AI132" s="3"/>
      <c r="AJ132" s="3"/>
      <c r="AK132" s="3"/>
      <c r="AL132" s="3"/>
      <c r="AM132" s="3"/>
      <c r="AN132" s="3"/>
      <c r="AO132" s="3"/>
      <c r="AP132" s="3"/>
      <c r="AQ132" s="3"/>
      <c r="AR132" s="3"/>
      <c r="AS132" s="3"/>
      <c r="AT132" s="3"/>
      <c r="AU132" s="3"/>
      <c r="AV132" s="3"/>
      <c r="AW132" s="3"/>
      <c r="AX132" s="3"/>
      <c r="AY132" s="3"/>
      <c r="AZ132" s="3"/>
      <c r="BA132" s="3"/>
      <c r="BB132" s="3"/>
    </row>
    <row r="133" spans="1:66" ht="15.75" thickBot="1" x14ac:dyDescent="0.3">
      <c r="A133" s="12"/>
      <c r="B133" s="18"/>
      <c r="C133" s="18" t="s">
        <v>267</v>
      </c>
      <c r="D133" s="152">
        <v>40908</v>
      </c>
      <c r="E133" s="152"/>
      <c r="F133" s="152"/>
      <c r="G133" s="152"/>
      <c r="H133" s="152"/>
      <c r="I133" s="152"/>
      <c r="J133" s="152"/>
      <c r="K133" s="152"/>
      <c r="L133" s="152"/>
      <c r="M133" s="152"/>
      <c r="N133" s="152"/>
      <c r="O133" s="152"/>
      <c r="P133" s="152"/>
      <c r="Q133" s="152"/>
      <c r="R133" s="152"/>
      <c r="S133" s="152"/>
      <c r="T133" s="152"/>
      <c r="U133" s="152"/>
      <c r="V133" s="152"/>
      <c r="W133" s="152"/>
      <c r="X133" s="152"/>
      <c r="Y133" s="152"/>
      <c r="Z133" s="152"/>
      <c r="AA133" s="152"/>
      <c r="AB133" s="152"/>
      <c r="AC133" s="152"/>
      <c r="AD133" s="152"/>
      <c r="AE133" s="152"/>
      <c r="AF133" s="152"/>
      <c r="AG133" s="152"/>
      <c r="AH133" s="152"/>
      <c r="AI133" s="152"/>
      <c r="AJ133" s="152"/>
      <c r="AK133" s="152"/>
      <c r="AL133" s="152"/>
      <c r="AM133" s="152"/>
      <c r="AN133" s="152"/>
      <c r="AO133" s="152"/>
      <c r="AP133" s="152"/>
      <c r="AQ133" s="152"/>
      <c r="AR133" s="152"/>
      <c r="AS133" s="152"/>
      <c r="AT133" s="152"/>
      <c r="AU133" s="152"/>
      <c r="AV133" s="152"/>
      <c r="AW133" s="152"/>
      <c r="AX133" s="152"/>
      <c r="AY133" s="152"/>
      <c r="AZ133" s="152"/>
      <c r="BA133" s="152"/>
      <c r="BB133" s="18"/>
    </row>
    <row r="134" spans="1:66" ht="15.75" thickBot="1" x14ac:dyDescent="0.3">
      <c r="A134" s="12"/>
      <c r="B134" s="18"/>
      <c r="C134" s="18" t="s">
        <v>267</v>
      </c>
      <c r="D134" s="77" t="s">
        <v>463</v>
      </c>
      <c r="E134" s="77"/>
      <c r="F134" s="77"/>
      <c r="G134" s="77"/>
      <c r="H134" s="77"/>
      <c r="I134" s="77"/>
      <c r="J134" s="77"/>
      <c r="K134" s="77"/>
      <c r="L134" s="77"/>
      <c r="M134" s="77"/>
      <c r="N134" s="18"/>
      <c r="O134" s="18" t="s">
        <v>267</v>
      </c>
      <c r="P134" s="77" t="s">
        <v>467</v>
      </c>
      <c r="Q134" s="77"/>
      <c r="R134" s="77"/>
      <c r="S134" s="77"/>
      <c r="T134" s="77"/>
      <c r="U134" s="77"/>
      <c r="V134" s="18"/>
      <c r="W134" s="18" t="s">
        <v>267</v>
      </c>
      <c r="X134" s="77" t="s">
        <v>471</v>
      </c>
      <c r="Y134" s="77"/>
      <c r="Z134" s="77"/>
      <c r="AA134" s="77"/>
      <c r="AB134" s="77"/>
      <c r="AC134" s="77"/>
      <c r="AD134" s="77"/>
      <c r="AE134" s="77"/>
      <c r="AF134" s="77"/>
      <c r="AG134" s="77"/>
      <c r="AH134" s="18"/>
      <c r="AI134" s="18" t="s">
        <v>267</v>
      </c>
      <c r="AJ134" s="77" t="s">
        <v>475</v>
      </c>
      <c r="AK134" s="77"/>
      <c r="AL134" s="18"/>
      <c r="AM134" s="18" t="s">
        <v>267</v>
      </c>
      <c r="AN134" s="107"/>
      <c r="AO134" s="107"/>
      <c r="AP134" s="18"/>
      <c r="AQ134" s="18"/>
      <c r="AR134" s="107"/>
      <c r="AS134" s="107"/>
      <c r="AT134" s="18"/>
      <c r="AU134" s="18" t="s">
        <v>267</v>
      </c>
      <c r="AV134" s="107"/>
      <c r="AW134" s="107"/>
      <c r="AX134" s="18"/>
      <c r="AY134" s="18"/>
      <c r="AZ134" s="107"/>
      <c r="BA134" s="107"/>
      <c r="BB134" s="18"/>
    </row>
    <row r="135" spans="1:66" x14ac:dyDescent="0.25">
      <c r="A135" s="12"/>
      <c r="B135" s="45"/>
      <c r="C135" s="45" t="s">
        <v>267</v>
      </c>
      <c r="D135" s="106" t="s">
        <v>1404</v>
      </c>
      <c r="E135" s="106"/>
      <c r="F135" s="107"/>
      <c r="G135" s="107" t="s">
        <v>267</v>
      </c>
      <c r="H135" s="106" t="s">
        <v>1405</v>
      </c>
      <c r="I135" s="106"/>
      <c r="J135" s="107"/>
      <c r="K135" s="107"/>
      <c r="L135" s="106" t="s">
        <v>1406</v>
      </c>
      <c r="M135" s="106"/>
      <c r="N135" s="45"/>
      <c r="O135" s="45" t="s">
        <v>267</v>
      </c>
      <c r="P135" s="106" t="s">
        <v>1289</v>
      </c>
      <c r="Q135" s="106"/>
      <c r="R135" s="107"/>
      <c r="S135" s="107" t="s">
        <v>267</v>
      </c>
      <c r="T135" s="106" t="s">
        <v>1290</v>
      </c>
      <c r="U135" s="106"/>
      <c r="V135" s="45"/>
      <c r="W135" s="45" t="s">
        <v>267</v>
      </c>
      <c r="X135" s="106" t="s">
        <v>1498</v>
      </c>
      <c r="Y135" s="106"/>
      <c r="Z135" s="107"/>
      <c r="AA135" s="107" t="s">
        <v>267</v>
      </c>
      <c r="AB135" s="106" t="s">
        <v>1408</v>
      </c>
      <c r="AC135" s="106"/>
      <c r="AD135" s="107"/>
      <c r="AE135" s="107" t="s">
        <v>267</v>
      </c>
      <c r="AF135" s="106" t="s">
        <v>132</v>
      </c>
      <c r="AG135" s="106"/>
      <c r="AH135" s="45"/>
      <c r="AI135" s="45" t="s">
        <v>267</v>
      </c>
      <c r="AJ135" s="106" t="s">
        <v>1297</v>
      </c>
      <c r="AK135" s="106"/>
      <c r="AL135" s="45"/>
      <c r="AM135" s="45" t="s">
        <v>267</v>
      </c>
      <c r="AN135" s="91" t="s">
        <v>1299</v>
      </c>
      <c r="AO135" s="91"/>
      <c r="AP135" s="45"/>
      <c r="AQ135" s="45"/>
      <c r="AR135" s="91" t="s">
        <v>132</v>
      </c>
      <c r="AS135" s="91"/>
      <c r="AT135" s="45"/>
      <c r="AU135" s="45" t="s">
        <v>267</v>
      </c>
      <c r="AV135" s="91" t="s">
        <v>1304</v>
      </c>
      <c r="AW135" s="91"/>
      <c r="AX135" s="45"/>
      <c r="AY135" s="45"/>
      <c r="AZ135" s="91" t="s">
        <v>1411</v>
      </c>
      <c r="BA135" s="91"/>
      <c r="BB135" s="45"/>
    </row>
    <row r="136" spans="1:66" x14ac:dyDescent="0.25">
      <c r="A136" s="12"/>
      <c r="B136" s="45"/>
      <c r="C136" s="45"/>
      <c r="D136" s="91"/>
      <c r="E136" s="91"/>
      <c r="F136" s="45"/>
      <c r="G136" s="45"/>
      <c r="H136" s="91"/>
      <c r="I136" s="91"/>
      <c r="J136" s="45"/>
      <c r="K136" s="45"/>
      <c r="L136" s="91" t="s">
        <v>1407</v>
      </c>
      <c r="M136" s="91"/>
      <c r="N136" s="45"/>
      <c r="O136" s="45"/>
      <c r="P136" s="91"/>
      <c r="Q136" s="91"/>
      <c r="R136" s="45"/>
      <c r="S136" s="45"/>
      <c r="T136" s="91"/>
      <c r="U136" s="91"/>
      <c r="V136" s="45"/>
      <c r="W136" s="45"/>
      <c r="X136" s="91"/>
      <c r="Y136" s="91"/>
      <c r="Z136" s="45"/>
      <c r="AA136" s="45"/>
      <c r="AB136" s="91"/>
      <c r="AC136" s="91"/>
      <c r="AD136" s="45"/>
      <c r="AE136" s="45"/>
      <c r="AF136" s="91"/>
      <c r="AG136" s="91"/>
      <c r="AH136" s="45"/>
      <c r="AI136" s="45"/>
      <c r="AJ136" s="91" t="s">
        <v>1298</v>
      </c>
      <c r="AK136" s="91"/>
      <c r="AL136" s="45"/>
      <c r="AM136" s="45"/>
      <c r="AN136" s="91" t="s">
        <v>1563</v>
      </c>
      <c r="AO136" s="91"/>
      <c r="AP136" s="45"/>
      <c r="AQ136" s="45"/>
      <c r="AR136" s="91" t="s">
        <v>1564</v>
      </c>
      <c r="AS136" s="91"/>
      <c r="AT136" s="45"/>
      <c r="AU136" s="45"/>
      <c r="AV136" s="91" t="s">
        <v>1305</v>
      </c>
      <c r="AW136" s="91"/>
      <c r="AX136" s="45"/>
      <c r="AY136" s="45"/>
      <c r="AZ136" s="91" t="s">
        <v>1412</v>
      </c>
      <c r="BA136" s="91"/>
      <c r="BB136" s="45"/>
    </row>
    <row r="137" spans="1:66" ht="15.75" thickBot="1" x14ac:dyDescent="0.3">
      <c r="A137" s="12"/>
      <c r="B137" s="45"/>
      <c r="C137" s="45"/>
      <c r="D137" s="42"/>
      <c r="E137" s="42"/>
      <c r="F137" s="45"/>
      <c r="G137" s="45"/>
      <c r="H137" s="42"/>
      <c r="I137" s="42"/>
      <c r="J137" s="45"/>
      <c r="K137" s="45"/>
      <c r="L137" s="42"/>
      <c r="M137" s="42"/>
      <c r="N137" s="45"/>
      <c r="O137" s="45"/>
      <c r="P137" s="42"/>
      <c r="Q137" s="42"/>
      <c r="R137" s="45"/>
      <c r="S137" s="45"/>
      <c r="T137" s="42"/>
      <c r="U137" s="42"/>
      <c r="V137" s="45"/>
      <c r="W137" s="45"/>
      <c r="X137" s="42"/>
      <c r="Y137" s="42"/>
      <c r="Z137" s="45"/>
      <c r="AA137" s="45"/>
      <c r="AB137" s="42"/>
      <c r="AC137" s="42"/>
      <c r="AD137" s="45"/>
      <c r="AE137" s="45"/>
      <c r="AF137" s="42"/>
      <c r="AG137" s="42"/>
      <c r="AH137" s="45"/>
      <c r="AI137" s="45"/>
      <c r="AJ137" s="42"/>
      <c r="AK137" s="42"/>
      <c r="AL137" s="45"/>
      <c r="AM137" s="45"/>
      <c r="AN137" s="42"/>
      <c r="AO137" s="42"/>
      <c r="AP137" s="45"/>
      <c r="AQ137" s="45"/>
      <c r="AR137" s="42" t="s">
        <v>1302</v>
      </c>
      <c r="AS137" s="42"/>
      <c r="AT137" s="45"/>
      <c r="AU137" s="45"/>
      <c r="AV137" s="42"/>
      <c r="AW137" s="42"/>
      <c r="AX137" s="45"/>
      <c r="AY137" s="45"/>
      <c r="AZ137" s="42"/>
      <c r="BA137" s="42"/>
      <c r="BB137" s="45"/>
    </row>
    <row r="138" spans="1:66" x14ac:dyDescent="0.25">
      <c r="A138" s="12"/>
      <c r="B138" s="133" t="s">
        <v>354</v>
      </c>
      <c r="C138" s="25" t="s">
        <v>267</v>
      </c>
      <c r="D138" s="24"/>
      <c r="E138" s="24"/>
      <c r="F138" s="24"/>
      <c r="G138" s="25" t="s">
        <v>267</v>
      </c>
      <c r="H138" s="24"/>
      <c r="I138" s="24"/>
      <c r="J138" s="24"/>
      <c r="K138" s="25"/>
      <c r="L138" s="24"/>
      <c r="M138" s="24"/>
      <c r="N138" s="24"/>
      <c r="O138" s="25" t="s">
        <v>267</v>
      </c>
      <c r="P138" s="24"/>
      <c r="Q138" s="24"/>
      <c r="R138" s="24"/>
      <c r="S138" s="25" t="s">
        <v>267</v>
      </c>
      <c r="T138" s="24"/>
      <c r="U138" s="24"/>
      <c r="V138" s="24"/>
      <c r="W138" s="25" t="s">
        <v>267</v>
      </c>
      <c r="X138" s="24"/>
      <c r="Y138" s="24"/>
      <c r="Z138" s="24"/>
      <c r="AA138" s="25" t="s">
        <v>267</v>
      </c>
      <c r="AB138" s="24"/>
      <c r="AC138" s="24"/>
      <c r="AD138" s="24"/>
      <c r="AE138" s="25" t="s">
        <v>267</v>
      </c>
      <c r="AF138" s="24"/>
      <c r="AG138" s="24"/>
      <c r="AH138" s="24"/>
      <c r="AI138" s="25" t="s">
        <v>267</v>
      </c>
      <c r="AJ138" s="24"/>
      <c r="AK138" s="24"/>
      <c r="AL138" s="24"/>
      <c r="AM138" s="25" t="s">
        <v>267</v>
      </c>
      <c r="AN138" s="24"/>
      <c r="AO138" s="24"/>
      <c r="AP138" s="24"/>
      <c r="AQ138" s="25"/>
      <c r="AR138" s="24"/>
      <c r="AS138" s="24"/>
      <c r="AT138" s="24"/>
      <c r="AU138" s="25" t="s">
        <v>267</v>
      </c>
      <c r="AV138" s="24"/>
      <c r="AW138" s="24"/>
      <c r="AX138" s="24"/>
      <c r="AY138" s="25"/>
      <c r="AZ138" s="24"/>
      <c r="BA138" s="24"/>
      <c r="BB138" s="24"/>
    </row>
    <row r="139" spans="1:66" x14ac:dyDescent="0.25">
      <c r="A139" s="12"/>
      <c r="B139" s="134" t="s">
        <v>1413</v>
      </c>
      <c r="C139" s="18" t="s">
        <v>267</v>
      </c>
      <c r="D139" s="118"/>
      <c r="E139" s="138">
        <v>1714.5</v>
      </c>
      <c r="F139" s="136" t="s">
        <v>267</v>
      </c>
      <c r="G139" s="18" t="s">
        <v>267</v>
      </c>
      <c r="H139" s="118"/>
      <c r="I139" s="135">
        <v>225</v>
      </c>
      <c r="J139" s="136" t="s">
        <v>267</v>
      </c>
      <c r="K139" s="18"/>
      <c r="L139" s="118"/>
      <c r="M139" s="135">
        <v>153</v>
      </c>
      <c r="N139" s="136" t="s">
        <v>267</v>
      </c>
      <c r="O139" s="18" t="s">
        <v>267</v>
      </c>
      <c r="P139" s="118"/>
      <c r="Q139" s="138">
        <v>1435.9</v>
      </c>
      <c r="R139" s="136" t="s">
        <v>267</v>
      </c>
      <c r="S139" s="18" t="s">
        <v>267</v>
      </c>
      <c r="T139" s="118"/>
      <c r="U139" s="135">
        <v>344.2</v>
      </c>
      <c r="V139" s="136" t="s">
        <v>267</v>
      </c>
      <c r="W139" s="18" t="s">
        <v>267</v>
      </c>
      <c r="X139" s="118"/>
      <c r="Y139" s="138">
        <v>1058.2</v>
      </c>
      <c r="Z139" s="136" t="s">
        <v>267</v>
      </c>
      <c r="AA139" s="18" t="s">
        <v>267</v>
      </c>
      <c r="AB139" s="118"/>
      <c r="AC139" s="135">
        <v>609</v>
      </c>
      <c r="AD139" s="136" t="s">
        <v>267</v>
      </c>
      <c r="AE139" s="18" t="s">
        <v>267</v>
      </c>
      <c r="AF139" s="118"/>
      <c r="AG139" s="138">
        <v>1667.2</v>
      </c>
      <c r="AH139" s="136" t="s">
        <v>267</v>
      </c>
      <c r="AI139" s="18" t="s">
        <v>267</v>
      </c>
      <c r="AJ139" s="118"/>
      <c r="AK139" s="138">
        <v>1069.5</v>
      </c>
      <c r="AL139" s="136" t="s">
        <v>267</v>
      </c>
      <c r="AM139" s="18" t="s">
        <v>267</v>
      </c>
      <c r="AN139" s="118"/>
      <c r="AO139" s="138">
        <v>3643</v>
      </c>
      <c r="AP139" s="136" t="s">
        <v>267</v>
      </c>
      <c r="AQ139" s="18"/>
      <c r="AR139" s="118"/>
      <c r="AS139" s="138">
        <v>10252.299999999999</v>
      </c>
      <c r="AT139" s="136" t="s">
        <v>267</v>
      </c>
      <c r="AU139" s="18" t="s">
        <v>267</v>
      </c>
      <c r="AV139" s="118"/>
      <c r="AW139" s="135" t="s">
        <v>1565</v>
      </c>
      <c r="AX139" s="136" t="s">
        <v>393</v>
      </c>
      <c r="AY139" s="18"/>
      <c r="AZ139" s="118"/>
      <c r="BA139" s="138">
        <v>10077.4</v>
      </c>
      <c r="BB139" s="136" t="s">
        <v>267</v>
      </c>
    </row>
    <row r="140" spans="1:66" x14ac:dyDescent="0.25">
      <c r="A140" s="12"/>
      <c r="B140" s="139" t="s">
        <v>1415</v>
      </c>
      <c r="C140" s="25" t="s">
        <v>267</v>
      </c>
      <c r="D140" s="140"/>
      <c r="E140" s="141">
        <v>414.2</v>
      </c>
      <c r="F140" s="142" t="s">
        <v>267</v>
      </c>
      <c r="G140" s="25" t="s">
        <v>267</v>
      </c>
      <c r="H140" s="140"/>
      <c r="I140" s="141" t="s">
        <v>1462</v>
      </c>
      <c r="J140" s="142" t="s">
        <v>393</v>
      </c>
      <c r="K140" s="25"/>
      <c r="L140" s="140"/>
      <c r="M140" s="141">
        <v>66.900000000000006</v>
      </c>
      <c r="N140" s="142" t="s">
        <v>267</v>
      </c>
      <c r="O140" s="25" t="s">
        <v>267</v>
      </c>
      <c r="P140" s="140"/>
      <c r="Q140" s="141">
        <v>323.89999999999998</v>
      </c>
      <c r="R140" s="142" t="s">
        <v>267</v>
      </c>
      <c r="S140" s="25" t="s">
        <v>267</v>
      </c>
      <c r="T140" s="140"/>
      <c r="U140" s="141">
        <v>99.2</v>
      </c>
      <c r="V140" s="142" t="s">
        <v>267</v>
      </c>
      <c r="W140" s="25" t="s">
        <v>267</v>
      </c>
      <c r="X140" s="140"/>
      <c r="Y140" s="141">
        <v>174.9</v>
      </c>
      <c r="Z140" s="142" t="s">
        <v>267</v>
      </c>
      <c r="AA140" s="25" t="s">
        <v>267</v>
      </c>
      <c r="AB140" s="140"/>
      <c r="AC140" s="141">
        <v>44.6</v>
      </c>
      <c r="AD140" s="142" t="s">
        <v>267</v>
      </c>
      <c r="AE140" s="25" t="s">
        <v>267</v>
      </c>
      <c r="AF140" s="140"/>
      <c r="AG140" s="141">
        <v>219.5</v>
      </c>
      <c r="AH140" s="142" t="s">
        <v>267</v>
      </c>
      <c r="AI140" s="25" t="s">
        <v>267</v>
      </c>
      <c r="AJ140" s="140"/>
      <c r="AK140" s="141">
        <v>282.8</v>
      </c>
      <c r="AL140" s="142" t="s">
        <v>267</v>
      </c>
      <c r="AM140" s="25" t="s">
        <v>267</v>
      </c>
      <c r="AN140" s="140"/>
      <c r="AO140" s="151">
        <v>1949.5</v>
      </c>
      <c r="AP140" s="142" t="s">
        <v>267</v>
      </c>
      <c r="AQ140" s="25"/>
      <c r="AR140" s="140"/>
      <c r="AS140" s="151">
        <v>3252.5</v>
      </c>
      <c r="AT140" s="142" t="s">
        <v>267</v>
      </c>
      <c r="AU140" s="25" t="s">
        <v>267</v>
      </c>
      <c r="AV140" s="140"/>
      <c r="AW140" s="141" t="s">
        <v>1566</v>
      </c>
      <c r="AX140" s="142" t="s">
        <v>393</v>
      </c>
      <c r="AY140" s="25"/>
      <c r="AZ140" s="140"/>
      <c r="BA140" s="151">
        <v>3197.3</v>
      </c>
      <c r="BB140" s="142" t="s">
        <v>267</v>
      </c>
    </row>
    <row r="141" spans="1:66" x14ac:dyDescent="0.25">
      <c r="A141" s="12"/>
      <c r="B141" s="134" t="s">
        <v>1417</v>
      </c>
      <c r="C141" s="18" t="s">
        <v>267</v>
      </c>
      <c r="D141" s="118"/>
      <c r="E141" s="135">
        <v>471.6</v>
      </c>
      <c r="F141" s="136" t="s">
        <v>267</v>
      </c>
      <c r="G141" s="18" t="s">
        <v>267</v>
      </c>
      <c r="H141" s="118"/>
      <c r="I141" s="135">
        <v>145.6</v>
      </c>
      <c r="J141" s="136" t="s">
        <v>267</v>
      </c>
      <c r="K141" s="18"/>
      <c r="L141" s="118"/>
      <c r="M141" s="135">
        <v>15.8</v>
      </c>
      <c r="N141" s="136" t="s">
        <v>267</v>
      </c>
      <c r="O141" s="18" t="s">
        <v>267</v>
      </c>
      <c r="P141" s="118"/>
      <c r="Q141" s="135">
        <v>207.7</v>
      </c>
      <c r="R141" s="136" t="s">
        <v>267</v>
      </c>
      <c r="S141" s="18" t="s">
        <v>267</v>
      </c>
      <c r="T141" s="118"/>
      <c r="U141" s="135">
        <v>29.1</v>
      </c>
      <c r="V141" s="136" t="s">
        <v>267</v>
      </c>
      <c r="W141" s="18" t="s">
        <v>267</v>
      </c>
      <c r="X141" s="118"/>
      <c r="Y141" s="135" t="s">
        <v>1414</v>
      </c>
      <c r="Z141" s="136" t="s">
        <v>267</v>
      </c>
      <c r="AA141" s="18" t="s">
        <v>267</v>
      </c>
      <c r="AB141" s="118"/>
      <c r="AC141" s="135" t="s">
        <v>1414</v>
      </c>
      <c r="AD141" s="136" t="s">
        <v>267</v>
      </c>
      <c r="AE141" s="18" t="s">
        <v>267</v>
      </c>
      <c r="AF141" s="118"/>
      <c r="AG141" s="135">
        <v>270.8</v>
      </c>
      <c r="AH141" s="136" t="s">
        <v>267</v>
      </c>
      <c r="AI141" s="18" t="s">
        <v>267</v>
      </c>
      <c r="AJ141" s="118"/>
      <c r="AK141" s="135">
        <v>24.9</v>
      </c>
      <c r="AL141" s="136" t="s">
        <v>267</v>
      </c>
      <c r="AM141" s="18" t="s">
        <v>267</v>
      </c>
      <c r="AN141" s="118"/>
      <c r="AO141" s="135" t="s">
        <v>1567</v>
      </c>
      <c r="AP141" s="136" t="s">
        <v>393</v>
      </c>
      <c r="AQ141" s="18"/>
      <c r="AR141" s="118"/>
      <c r="AS141" s="138">
        <v>1088.2</v>
      </c>
      <c r="AT141" s="136" t="s">
        <v>267</v>
      </c>
      <c r="AU141" s="18" t="s">
        <v>267</v>
      </c>
      <c r="AV141" s="118"/>
      <c r="AW141" s="135" t="s">
        <v>445</v>
      </c>
      <c r="AX141" s="136" t="s">
        <v>393</v>
      </c>
      <c r="AY141" s="18"/>
      <c r="AZ141" s="118"/>
      <c r="BA141" s="138">
        <v>1027.8</v>
      </c>
      <c r="BB141" s="136" t="s">
        <v>267</v>
      </c>
    </row>
    <row r="142" spans="1:66" x14ac:dyDescent="0.25">
      <c r="A142" s="12"/>
      <c r="B142" s="133" t="s">
        <v>1422</v>
      </c>
      <c r="C142" s="25" t="s">
        <v>267</v>
      </c>
      <c r="D142" s="140"/>
      <c r="E142" s="141">
        <v>318.60000000000002</v>
      </c>
      <c r="F142" s="142" t="s">
        <v>267</v>
      </c>
      <c r="G142" s="25" t="s">
        <v>267</v>
      </c>
      <c r="H142" s="140"/>
      <c r="I142" s="141">
        <v>84.6</v>
      </c>
      <c r="J142" s="142" t="s">
        <v>267</v>
      </c>
      <c r="K142" s="25"/>
      <c r="L142" s="140"/>
      <c r="M142" s="141">
        <v>274.60000000000002</v>
      </c>
      <c r="N142" s="142" t="s">
        <v>267</v>
      </c>
      <c r="O142" s="25" t="s">
        <v>267</v>
      </c>
      <c r="P142" s="140"/>
      <c r="Q142" s="141">
        <v>218.9</v>
      </c>
      <c r="R142" s="142" t="s">
        <v>267</v>
      </c>
      <c r="S142" s="25" t="s">
        <v>267</v>
      </c>
      <c r="T142" s="140"/>
      <c r="U142" s="141">
        <v>87.8</v>
      </c>
      <c r="V142" s="142" t="s">
        <v>267</v>
      </c>
      <c r="W142" s="25" t="s">
        <v>267</v>
      </c>
      <c r="X142" s="140"/>
      <c r="Y142" s="141">
        <v>182.7</v>
      </c>
      <c r="Z142" s="142" t="s">
        <v>267</v>
      </c>
      <c r="AA142" s="25" t="s">
        <v>267</v>
      </c>
      <c r="AB142" s="140"/>
      <c r="AC142" s="141">
        <v>74.099999999999994</v>
      </c>
      <c r="AD142" s="142" t="s">
        <v>267</v>
      </c>
      <c r="AE142" s="25" t="s">
        <v>267</v>
      </c>
      <c r="AF142" s="140"/>
      <c r="AG142" s="141">
        <v>256.8</v>
      </c>
      <c r="AH142" s="142" t="s">
        <v>267</v>
      </c>
      <c r="AI142" s="25" t="s">
        <v>267</v>
      </c>
      <c r="AJ142" s="140"/>
      <c r="AK142" s="141">
        <v>69.400000000000006</v>
      </c>
      <c r="AL142" s="142" t="s">
        <v>267</v>
      </c>
      <c r="AM142" s="25" t="s">
        <v>267</v>
      </c>
      <c r="AN142" s="140"/>
      <c r="AO142" s="141">
        <v>102.5</v>
      </c>
      <c r="AP142" s="142" t="s">
        <v>267</v>
      </c>
      <c r="AQ142" s="25"/>
      <c r="AR142" s="140"/>
      <c r="AS142" s="151">
        <v>1413.2</v>
      </c>
      <c r="AT142" s="142" t="s">
        <v>267</v>
      </c>
      <c r="AU142" s="25" t="s">
        <v>267</v>
      </c>
      <c r="AV142" s="140"/>
      <c r="AW142" s="141" t="s">
        <v>1568</v>
      </c>
      <c r="AX142" s="142" t="s">
        <v>393</v>
      </c>
      <c r="AY142" s="25"/>
      <c r="AZ142" s="140"/>
      <c r="BA142" s="151">
        <v>1153</v>
      </c>
      <c r="BB142" s="142" t="s">
        <v>267</v>
      </c>
    </row>
    <row r="143" spans="1:66" x14ac:dyDescent="0.25">
      <c r="A143" s="12"/>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c r="AL143" s="34"/>
      <c r="AM143" s="34"/>
      <c r="AN143" s="34"/>
      <c r="AO143" s="34"/>
      <c r="AP143" s="34"/>
      <c r="AQ143" s="34"/>
      <c r="AR143" s="34"/>
      <c r="AS143" s="34"/>
      <c r="AT143" s="34"/>
      <c r="AU143" s="34"/>
      <c r="AV143" s="34"/>
      <c r="AW143" s="34"/>
      <c r="AX143" s="34"/>
      <c r="AY143" s="34"/>
      <c r="AZ143" s="34"/>
      <c r="BA143" s="34"/>
      <c r="BB143" s="34"/>
      <c r="BC143" s="34"/>
      <c r="BD143" s="34"/>
      <c r="BE143" s="34"/>
      <c r="BF143" s="34"/>
      <c r="BG143" s="34"/>
      <c r="BH143" s="34"/>
      <c r="BI143" s="34"/>
      <c r="BJ143" s="34"/>
      <c r="BK143" s="34"/>
      <c r="BL143" s="34"/>
      <c r="BM143" s="34"/>
      <c r="BN143" s="34"/>
    </row>
    <row r="144" spans="1:66" ht="68.25" x14ac:dyDescent="0.25">
      <c r="A144" s="12"/>
      <c r="B144" s="150">
        <v>-1</v>
      </c>
      <c r="C144" s="150" t="s">
        <v>1786</v>
      </c>
    </row>
    <row r="145" spans="1:66" ht="39" x14ac:dyDescent="0.25">
      <c r="A145" s="12"/>
      <c r="B145" s="150" t="s">
        <v>1424</v>
      </c>
      <c r="C145" s="150" t="s">
        <v>1569</v>
      </c>
    </row>
    <row r="146" spans="1:66" x14ac:dyDescent="0.25">
      <c r="A146" s="12"/>
      <c r="B146" s="119" t="s">
        <v>1403</v>
      </c>
      <c r="C146" s="119"/>
      <c r="D146" s="119"/>
      <c r="E146" s="119"/>
      <c r="F146" s="119"/>
      <c r="G146" s="119"/>
      <c r="H146" s="119"/>
      <c r="I146" s="119"/>
      <c r="J146" s="119"/>
      <c r="K146" s="119"/>
      <c r="L146" s="119"/>
      <c r="M146" s="119"/>
      <c r="N146" s="119"/>
      <c r="O146" s="119"/>
      <c r="P146" s="119"/>
      <c r="Q146" s="119"/>
      <c r="R146" s="119"/>
      <c r="S146" s="119"/>
      <c r="T146" s="119"/>
      <c r="U146" s="119"/>
      <c r="V146" s="119"/>
      <c r="W146" s="119"/>
      <c r="X146" s="119"/>
      <c r="Y146" s="119"/>
      <c r="Z146" s="119"/>
      <c r="AA146" s="119"/>
      <c r="AB146" s="119"/>
      <c r="AC146" s="119"/>
      <c r="AD146" s="119"/>
      <c r="AE146" s="119"/>
      <c r="AF146" s="119"/>
      <c r="AG146" s="119"/>
      <c r="AH146" s="119"/>
      <c r="AI146" s="119"/>
      <c r="AJ146" s="119"/>
      <c r="AK146" s="119"/>
      <c r="AL146" s="119"/>
      <c r="AM146" s="119"/>
      <c r="AN146" s="119"/>
      <c r="AO146" s="119"/>
      <c r="AP146" s="119"/>
      <c r="AQ146" s="119"/>
      <c r="AR146" s="119"/>
      <c r="AS146" s="119"/>
      <c r="AT146" s="119"/>
      <c r="AU146" s="119"/>
      <c r="AV146" s="119"/>
      <c r="AW146" s="119"/>
      <c r="AX146" s="119"/>
      <c r="AY146" s="119"/>
      <c r="AZ146" s="119"/>
      <c r="BA146" s="119"/>
      <c r="BB146" s="119"/>
      <c r="BC146" s="119"/>
      <c r="BD146" s="119"/>
      <c r="BE146" s="119"/>
      <c r="BF146" s="119"/>
      <c r="BG146" s="119"/>
      <c r="BH146" s="119"/>
      <c r="BI146" s="119"/>
      <c r="BJ146" s="119"/>
      <c r="BK146" s="119"/>
      <c r="BL146" s="119"/>
      <c r="BM146" s="119"/>
      <c r="BN146" s="119"/>
    </row>
    <row r="147" spans="1:66" ht="15" customHeight="1" x14ac:dyDescent="0.25">
      <c r="A147" s="12" t="s">
        <v>1787</v>
      </c>
      <c r="B147" s="11" t="s">
        <v>32</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c r="BE147" s="11"/>
      <c r="BF147" s="11"/>
      <c r="BG147" s="11"/>
      <c r="BH147" s="11"/>
      <c r="BI147" s="11"/>
      <c r="BJ147" s="11"/>
      <c r="BK147" s="11"/>
      <c r="BL147" s="11"/>
      <c r="BM147" s="11"/>
      <c r="BN147" s="11"/>
    </row>
    <row r="148" spans="1:66" x14ac:dyDescent="0.25">
      <c r="A148" s="12"/>
      <c r="B148" s="3"/>
      <c r="C148" s="3"/>
      <c r="D148" s="3"/>
      <c r="E148" s="3"/>
      <c r="F148" s="3"/>
      <c r="G148" s="3"/>
      <c r="H148" s="3"/>
      <c r="I148" s="3"/>
      <c r="J148" s="3"/>
      <c r="K148" s="3"/>
      <c r="L148" s="3"/>
      <c r="M148" s="3"/>
      <c r="N148" s="3"/>
      <c r="O148" s="3"/>
      <c r="P148" s="3"/>
    </row>
    <row r="149" spans="1:66" x14ac:dyDescent="0.25">
      <c r="A149" s="12"/>
      <c r="B149" s="45"/>
      <c r="C149" s="45" t="s">
        <v>267</v>
      </c>
      <c r="D149" s="45"/>
      <c r="E149" s="45"/>
      <c r="F149" s="90" t="s">
        <v>1083</v>
      </c>
      <c r="G149" s="90"/>
      <c r="H149" s="45"/>
      <c r="I149" s="45"/>
      <c r="J149" s="91" t="s">
        <v>1083</v>
      </c>
      <c r="K149" s="91"/>
      <c r="L149" s="45"/>
      <c r="M149" s="45"/>
      <c r="N149" s="91" t="s">
        <v>1083</v>
      </c>
      <c r="O149" s="91"/>
      <c r="P149" s="45"/>
    </row>
    <row r="150" spans="1:66" x14ac:dyDescent="0.25">
      <c r="A150" s="12"/>
      <c r="B150" s="45"/>
      <c r="C150" s="45"/>
      <c r="D150" s="45"/>
      <c r="E150" s="45"/>
      <c r="F150" s="90" t="s">
        <v>1084</v>
      </c>
      <c r="G150" s="90"/>
      <c r="H150" s="45"/>
      <c r="I150" s="45"/>
      <c r="J150" s="91" t="s">
        <v>1084</v>
      </c>
      <c r="K150" s="91"/>
      <c r="L150" s="45"/>
      <c r="M150" s="45"/>
      <c r="N150" s="91" t="s">
        <v>1084</v>
      </c>
      <c r="O150" s="91"/>
      <c r="P150" s="45"/>
    </row>
    <row r="151" spans="1:66" ht="19.5" customHeight="1" thickBot="1" x14ac:dyDescent="0.3">
      <c r="A151" s="12"/>
      <c r="B151" s="45"/>
      <c r="C151" s="45"/>
      <c r="D151" s="45"/>
      <c r="E151" s="45"/>
      <c r="F151" s="76" t="s">
        <v>549</v>
      </c>
      <c r="G151" s="76"/>
      <c r="H151" s="45"/>
      <c r="I151" s="45"/>
      <c r="J151" s="42" t="s">
        <v>549</v>
      </c>
      <c r="K151" s="42"/>
      <c r="L151" s="45"/>
      <c r="M151" s="45"/>
      <c r="N151" s="42" t="s">
        <v>549</v>
      </c>
      <c r="O151" s="42"/>
      <c r="P151" s="45"/>
    </row>
    <row r="152" spans="1:66" ht="15.75" thickBot="1" x14ac:dyDescent="0.3">
      <c r="A152" s="12"/>
      <c r="B152" s="18"/>
      <c r="C152" s="18" t="s">
        <v>267</v>
      </c>
      <c r="D152" s="18"/>
      <c r="E152" s="18"/>
      <c r="F152" s="77">
        <v>2013</v>
      </c>
      <c r="G152" s="77"/>
      <c r="H152" s="18"/>
      <c r="I152" s="18"/>
      <c r="J152" s="78">
        <v>2012</v>
      </c>
      <c r="K152" s="78"/>
      <c r="L152" s="18"/>
      <c r="M152" s="18"/>
      <c r="N152" s="78">
        <v>2011</v>
      </c>
      <c r="O152" s="78"/>
      <c r="P152" s="18"/>
    </row>
    <row r="153" spans="1:66" ht="38.25" x14ac:dyDescent="0.25">
      <c r="A153" s="12"/>
      <c r="B153" s="23" t="s">
        <v>1570</v>
      </c>
      <c r="C153" s="25" t="s">
        <v>267</v>
      </c>
      <c r="D153" s="24"/>
      <c r="E153" s="25"/>
      <c r="F153" s="24"/>
      <c r="G153" s="24"/>
      <c r="H153" s="24"/>
      <c r="I153" s="25"/>
      <c r="J153" s="24"/>
      <c r="K153" s="24"/>
      <c r="L153" s="24"/>
      <c r="M153" s="25"/>
      <c r="N153" s="24"/>
      <c r="O153" s="24"/>
      <c r="P153" s="24"/>
    </row>
    <row r="154" spans="1:66" x14ac:dyDescent="0.25">
      <c r="A154" s="12"/>
      <c r="B154" s="43" t="s">
        <v>1571</v>
      </c>
      <c r="C154" s="18" t="s">
        <v>267</v>
      </c>
      <c r="D154" s="3"/>
      <c r="E154" s="18"/>
      <c r="F154" s="3"/>
      <c r="G154" s="3"/>
      <c r="H154" s="3"/>
      <c r="I154" s="18"/>
      <c r="J154" s="3"/>
      <c r="K154" s="3"/>
      <c r="L154" s="3"/>
      <c r="M154" s="18"/>
      <c r="N154" s="3"/>
      <c r="O154" s="3"/>
      <c r="P154" s="3"/>
    </row>
    <row r="155" spans="1:66" x14ac:dyDescent="0.25">
      <c r="A155" s="12"/>
      <c r="B155" s="40" t="s">
        <v>1572</v>
      </c>
      <c r="C155" s="25" t="s">
        <v>267</v>
      </c>
      <c r="D155" s="24"/>
      <c r="E155" s="25"/>
      <c r="F155" s="24"/>
      <c r="G155" s="24"/>
      <c r="H155" s="24"/>
      <c r="I155" s="25"/>
      <c r="J155" s="24"/>
      <c r="K155" s="24"/>
      <c r="L155" s="24"/>
      <c r="M155" s="25"/>
      <c r="N155" s="24"/>
      <c r="O155" s="24"/>
      <c r="P155" s="24"/>
    </row>
    <row r="156" spans="1:66" x14ac:dyDescent="0.25">
      <c r="A156" s="12"/>
      <c r="B156" s="29" t="s">
        <v>1573</v>
      </c>
      <c r="C156" s="18" t="s">
        <v>267</v>
      </c>
      <c r="D156" s="153" t="s">
        <v>241</v>
      </c>
      <c r="E156" s="18"/>
      <c r="F156" s="33"/>
      <c r="G156" s="72" t="s">
        <v>784</v>
      </c>
      <c r="H156" s="20" t="s">
        <v>393</v>
      </c>
      <c r="I156" s="18"/>
      <c r="J156" s="16"/>
      <c r="K156" s="30" t="s">
        <v>1574</v>
      </c>
      <c r="L156" s="31" t="s">
        <v>393</v>
      </c>
      <c r="M156" s="18"/>
      <c r="N156" s="16"/>
      <c r="O156" s="30" t="s">
        <v>1361</v>
      </c>
      <c r="P156" s="31" t="s">
        <v>393</v>
      </c>
    </row>
    <row r="157" spans="1:66" x14ac:dyDescent="0.25">
      <c r="A157" s="12"/>
      <c r="B157" s="23" t="s">
        <v>1575</v>
      </c>
      <c r="C157" s="25" t="s">
        <v>267</v>
      </c>
      <c r="D157" s="154" t="s">
        <v>303</v>
      </c>
      <c r="E157" s="25"/>
      <c r="F157" s="47"/>
      <c r="G157" s="48">
        <v>4.7</v>
      </c>
      <c r="H157" s="49" t="s">
        <v>267</v>
      </c>
      <c r="I157" s="25"/>
      <c r="J157" s="26"/>
      <c r="K157" s="27" t="s">
        <v>744</v>
      </c>
      <c r="L157" s="28" t="s">
        <v>393</v>
      </c>
      <c r="M157" s="25"/>
      <c r="N157" s="26"/>
      <c r="O157" s="27" t="s">
        <v>744</v>
      </c>
      <c r="P157" s="28" t="s">
        <v>393</v>
      </c>
    </row>
    <row r="158" spans="1:66" x14ac:dyDescent="0.25">
      <c r="A158" s="12"/>
      <c r="B158" s="29" t="s">
        <v>1576</v>
      </c>
      <c r="C158" s="18" t="s">
        <v>267</v>
      </c>
      <c r="D158" s="153" t="s">
        <v>290</v>
      </c>
      <c r="E158" s="18"/>
      <c r="F158" s="33"/>
      <c r="G158" s="72" t="s">
        <v>1577</v>
      </c>
      <c r="H158" s="20" t="s">
        <v>393</v>
      </c>
      <c r="I158" s="18"/>
      <c r="J158" s="16"/>
      <c r="K158" s="30" t="s">
        <v>1578</v>
      </c>
      <c r="L158" s="31" t="s">
        <v>393</v>
      </c>
      <c r="M158" s="18"/>
      <c r="N158" s="16"/>
      <c r="O158" s="30" t="s">
        <v>1579</v>
      </c>
      <c r="P158" s="31" t="s">
        <v>393</v>
      </c>
    </row>
    <row r="159" spans="1:66" ht="15.75" thickBot="1" x14ac:dyDescent="0.3">
      <c r="A159" s="12"/>
      <c r="B159" s="23" t="s">
        <v>1580</v>
      </c>
      <c r="C159" s="25" t="s">
        <v>267</v>
      </c>
      <c r="D159" s="154" t="s">
        <v>313</v>
      </c>
      <c r="E159" s="25"/>
      <c r="F159" s="47"/>
      <c r="G159" s="48">
        <v>1.9</v>
      </c>
      <c r="H159" s="49" t="s">
        <v>267</v>
      </c>
      <c r="I159" s="25"/>
      <c r="J159" s="26"/>
      <c r="K159" s="27">
        <v>20.399999999999999</v>
      </c>
      <c r="L159" s="28" t="s">
        <v>267</v>
      </c>
      <c r="M159" s="25"/>
      <c r="N159" s="26"/>
      <c r="O159" s="27">
        <v>43</v>
      </c>
      <c r="P159" s="28" t="s">
        <v>267</v>
      </c>
    </row>
    <row r="160" spans="1:66" x14ac:dyDescent="0.25">
      <c r="A160" s="12"/>
      <c r="B160" s="22"/>
      <c r="C160" s="22" t="s">
        <v>267</v>
      </c>
      <c r="D160" s="22"/>
      <c r="E160" s="22"/>
      <c r="F160" s="39"/>
      <c r="G160" s="39"/>
      <c r="H160" s="22"/>
      <c r="I160" s="22"/>
      <c r="J160" s="39"/>
      <c r="K160" s="39"/>
      <c r="L160" s="22"/>
      <c r="M160" s="22"/>
      <c r="N160" s="39"/>
      <c r="O160" s="39"/>
      <c r="P160" s="22"/>
    </row>
    <row r="161" spans="1:16" ht="15.75" thickBot="1" x14ac:dyDescent="0.3">
      <c r="A161" s="12"/>
      <c r="B161" s="2"/>
      <c r="C161" s="18" t="s">
        <v>267</v>
      </c>
      <c r="D161" s="3"/>
      <c r="E161" s="18"/>
      <c r="F161" s="33"/>
      <c r="G161" s="72" t="s">
        <v>1321</v>
      </c>
      <c r="H161" s="20" t="s">
        <v>393</v>
      </c>
      <c r="I161" s="18"/>
      <c r="J161" s="16"/>
      <c r="K161" s="30" t="s">
        <v>1437</v>
      </c>
      <c r="L161" s="31" t="s">
        <v>393</v>
      </c>
      <c r="M161" s="18"/>
      <c r="N161" s="16"/>
      <c r="O161" s="30" t="s">
        <v>1516</v>
      </c>
      <c r="P161" s="31" t="s">
        <v>393</v>
      </c>
    </row>
    <row r="162" spans="1:16" ht="15.75" thickTop="1" x14ac:dyDescent="0.25">
      <c r="A162" s="12"/>
      <c r="B162" s="22"/>
      <c r="C162" s="22" t="s">
        <v>267</v>
      </c>
      <c r="D162" s="22"/>
      <c r="E162" s="22"/>
      <c r="F162" s="41"/>
      <c r="G162" s="41"/>
      <c r="H162" s="22"/>
      <c r="I162" s="22"/>
      <c r="J162" s="41"/>
      <c r="K162" s="41"/>
      <c r="L162" s="22"/>
      <c r="M162" s="22"/>
      <c r="N162" s="41"/>
      <c r="O162" s="41"/>
      <c r="P162" s="22"/>
    </row>
    <row r="163" spans="1:16" x14ac:dyDescent="0.25">
      <c r="A163" s="12"/>
      <c r="B163" s="40" t="s">
        <v>1581</v>
      </c>
      <c r="C163" s="25" t="s">
        <v>267</v>
      </c>
      <c r="D163" s="24"/>
      <c r="E163" s="25"/>
      <c r="F163" s="24"/>
      <c r="G163" s="24"/>
      <c r="H163" s="24"/>
      <c r="I163" s="25"/>
      <c r="J163" s="24"/>
      <c r="K163" s="24"/>
      <c r="L163" s="24"/>
      <c r="M163" s="25"/>
      <c r="N163" s="24"/>
      <c r="O163" s="24"/>
      <c r="P163" s="24"/>
    </row>
    <row r="164" spans="1:16" x14ac:dyDescent="0.25">
      <c r="A164" s="12"/>
      <c r="B164" s="29" t="s">
        <v>554</v>
      </c>
      <c r="C164" s="18" t="s">
        <v>267</v>
      </c>
      <c r="D164" s="153" t="s">
        <v>316</v>
      </c>
      <c r="E164" s="18"/>
      <c r="F164" s="33"/>
      <c r="G164" s="72" t="s">
        <v>788</v>
      </c>
      <c r="H164" s="20" t="s">
        <v>393</v>
      </c>
      <c r="I164" s="18"/>
      <c r="J164" s="16"/>
      <c r="K164" s="30">
        <v>0.1</v>
      </c>
      <c r="L164" s="31" t="s">
        <v>267</v>
      </c>
      <c r="M164" s="18"/>
      <c r="N164" s="16"/>
      <c r="O164" s="30">
        <v>1.3</v>
      </c>
      <c r="P164" s="31" t="s">
        <v>267</v>
      </c>
    </row>
    <row r="165" spans="1:16" ht="15.75" thickBot="1" x14ac:dyDescent="0.3">
      <c r="A165" s="12"/>
      <c r="B165" s="23" t="s">
        <v>1582</v>
      </c>
      <c r="C165" s="25" t="s">
        <v>267</v>
      </c>
      <c r="D165" s="154" t="s">
        <v>326</v>
      </c>
      <c r="E165" s="25"/>
      <c r="F165" s="49"/>
      <c r="G165" s="79" t="s">
        <v>410</v>
      </c>
      <c r="H165" s="49" t="s">
        <v>267</v>
      </c>
      <c r="I165" s="25"/>
      <c r="J165" s="28"/>
      <c r="K165" s="50" t="s">
        <v>410</v>
      </c>
      <c r="L165" s="28" t="s">
        <v>267</v>
      </c>
      <c r="M165" s="25"/>
      <c r="N165" s="26"/>
      <c r="O165" s="27">
        <v>0.1</v>
      </c>
      <c r="P165" s="28" t="s">
        <v>267</v>
      </c>
    </row>
    <row r="166" spans="1:16" x14ac:dyDescent="0.25">
      <c r="A166" s="12"/>
      <c r="B166" s="22"/>
      <c r="C166" s="22" t="s">
        <v>267</v>
      </c>
      <c r="D166" s="22"/>
      <c r="E166" s="22"/>
      <c r="F166" s="39"/>
      <c r="G166" s="39"/>
      <c r="H166" s="22"/>
      <c r="I166" s="22"/>
      <c r="J166" s="39"/>
      <c r="K166" s="39"/>
      <c r="L166" s="22"/>
      <c r="M166" s="22"/>
      <c r="N166" s="39"/>
      <c r="O166" s="39"/>
      <c r="P166" s="22"/>
    </row>
    <row r="167" spans="1:16" ht="15.75" thickBot="1" x14ac:dyDescent="0.3">
      <c r="A167" s="12"/>
      <c r="B167" s="2"/>
      <c r="C167" s="18" t="s">
        <v>267</v>
      </c>
      <c r="D167" s="3"/>
      <c r="E167" s="18"/>
      <c r="F167" s="33"/>
      <c r="G167" s="72" t="s">
        <v>788</v>
      </c>
      <c r="H167" s="20" t="s">
        <v>393</v>
      </c>
      <c r="I167" s="18"/>
      <c r="J167" s="16"/>
      <c r="K167" s="30">
        <v>0.1</v>
      </c>
      <c r="L167" s="31" t="s">
        <v>267</v>
      </c>
      <c r="M167" s="18"/>
      <c r="N167" s="16"/>
      <c r="O167" s="30">
        <v>1.4</v>
      </c>
      <c r="P167" s="31" t="s">
        <v>267</v>
      </c>
    </row>
    <row r="168" spans="1:16" ht="15.75" thickTop="1" x14ac:dyDescent="0.25">
      <c r="A168" s="12"/>
      <c r="B168" s="22"/>
      <c r="C168" s="22" t="s">
        <v>267</v>
      </c>
      <c r="D168" s="22"/>
      <c r="E168" s="22"/>
      <c r="F168" s="41"/>
      <c r="G168" s="41"/>
      <c r="H168" s="22"/>
      <c r="I168" s="22"/>
      <c r="J168" s="41"/>
      <c r="K168" s="41"/>
      <c r="L168" s="22"/>
      <c r="M168" s="22"/>
      <c r="N168" s="41"/>
      <c r="O168" s="41"/>
      <c r="P168" s="22"/>
    </row>
    <row r="169" spans="1:16" x14ac:dyDescent="0.25">
      <c r="A169" s="12"/>
      <c r="B169" s="40" t="s">
        <v>1327</v>
      </c>
      <c r="C169" s="25" t="s">
        <v>267</v>
      </c>
      <c r="D169" s="24"/>
      <c r="E169" s="25"/>
      <c r="F169" s="24"/>
      <c r="G169" s="24"/>
      <c r="H169" s="24"/>
      <c r="I169" s="25"/>
      <c r="J169" s="24"/>
      <c r="K169" s="24"/>
      <c r="L169" s="24"/>
      <c r="M169" s="25"/>
      <c r="N169" s="24"/>
      <c r="O169" s="24"/>
      <c r="P169" s="24"/>
    </row>
    <row r="170" spans="1:16" ht="25.5" x14ac:dyDescent="0.25">
      <c r="A170" s="12"/>
      <c r="B170" s="29" t="s">
        <v>1583</v>
      </c>
      <c r="C170" s="18" t="s">
        <v>267</v>
      </c>
      <c r="D170" s="153" t="s">
        <v>235</v>
      </c>
      <c r="E170" s="18"/>
      <c r="F170" s="20"/>
      <c r="G170" s="86" t="s">
        <v>410</v>
      </c>
      <c r="H170" s="20" t="s">
        <v>267</v>
      </c>
      <c r="I170" s="18"/>
      <c r="J170" s="31"/>
      <c r="K170" s="73" t="s">
        <v>410</v>
      </c>
      <c r="L170" s="31" t="s">
        <v>267</v>
      </c>
      <c r="M170" s="18"/>
      <c r="N170" s="16"/>
      <c r="O170" s="30">
        <v>2.1</v>
      </c>
      <c r="P170" s="31" t="s">
        <v>267</v>
      </c>
    </row>
    <row r="171" spans="1:16" ht="25.5" x14ac:dyDescent="0.25">
      <c r="A171" s="12"/>
      <c r="B171" s="23" t="s">
        <v>1584</v>
      </c>
      <c r="C171" s="25" t="s">
        <v>267</v>
      </c>
      <c r="D171" s="154" t="s">
        <v>240</v>
      </c>
      <c r="E171" s="25"/>
      <c r="F171" s="49"/>
      <c r="G171" s="79" t="s">
        <v>410</v>
      </c>
      <c r="H171" s="49" t="s">
        <v>267</v>
      </c>
      <c r="I171" s="25"/>
      <c r="J171" s="28"/>
      <c r="K171" s="50" t="s">
        <v>410</v>
      </c>
      <c r="L171" s="28" t="s">
        <v>267</v>
      </c>
      <c r="M171" s="25"/>
      <c r="N171" s="26"/>
      <c r="O171" s="27">
        <v>1.1000000000000001</v>
      </c>
      <c r="P171" s="28" t="s">
        <v>267</v>
      </c>
    </row>
    <row r="172" spans="1:16" x14ac:dyDescent="0.25">
      <c r="A172" s="12"/>
      <c r="B172" s="29" t="s">
        <v>1585</v>
      </c>
      <c r="C172" s="18" t="s">
        <v>267</v>
      </c>
      <c r="D172" s="153" t="s">
        <v>282</v>
      </c>
      <c r="E172" s="18"/>
      <c r="F172" s="33"/>
      <c r="G172" s="72" t="s">
        <v>1586</v>
      </c>
      <c r="H172" s="20" t="s">
        <v>393</v>
      </c>
      <c r="I172" s="18"/>
      <c r="J172" s="16"/>
      <c r="K172" s="30" t="s">
        <v>521</v>
      </c>
      <c r="L172" s="31" t="s">
        <v>393</v>
      </c>
      <c r="M172" s="18"/>
      <c r="N172" s="16"/>
      <c r="O172" s="30" t="s">
        <v>1587</v>
      </c>
      <c r="P172" s="31" t="s">
        <v>393</v>
      </c>
    </row>
    <row r="173" spans="1:16" x14ac:dyDescent="0.25">
      <c r="A173" s="12"/>
      <c r="B173" s="23" t="s">
        <v>1576</v>
      </c>
      <c r="C173" s="25" t="s">
        <v>267</v>
      </c>
      <c r="D173" s="154" t="s">
        <v>290</v>
      </c>
      <c r="E173" s="25"/>
      <c r="F173" s="47"/>
      <c r="G173" s="48">
        <v>38.299999999999997</v>
      </c>
      <c r="H173" s="49" t="s">
        <v>267</v>
      </c>
      <c r="I173" s="25"/>
      <c r="J173" s="26"/>
      <c r="K173" s="27">
        <v>41.1</v>
      </c>
      <c r="L173" s="28" t="s">
        <v>267</v>
      </c>
      <c r="M173" s="25"/>
      <c r="N173" s="26"/>
      <c r="O173" s="27">
        <v>39.6</v>
      </c>
      <c r="P173" s="28" t="s">
        <v>267</v>
      </c>
    </row>
    <row r="174" spans="1:16" x14ac:dyDescent="0.25">
      <c r="A174" s="12"/>
      <c r="B174" s="29" t="s">
        <v>1588</v>
      </c>
      <c r="C174" s="18" t="s">
        <v>267</v>
      </c>
      <c r="D174" s="153" t="s">
        <v>318</v>
      </c>
      <c r="E174" s="18"/>
      <c r="F174" s="33"/>
      <c r="G174" s="72" t="s">
        <v>1589</v>
      </c>
      <c r="H174" s="20" t="s">
        <v>393</v>
      </c>
      <c r="I174" s="18"/>
      <c r="J174" s="31"/>
      <c r="K174" s="73" t="s">
        <v>410</v>
      </c>
      <c r="L174" s="31" t="s">
        <v>267</v>
      </c>
      <c r="M174" s="18"/>
      <c r="N174" s="31"/>
      <c r="O174" s="73" t="s">
        <v>410</v>
      </c>
      <c r="P174" s="31" t="s">
        <v>267</v>
      </c>
    </row>
    <row r="175" spans="1:16" x14ac:dyDescent="0.25">
      <c r="A175" s="12"/>
      <c r="B175" s="23" t="s">
        <v>1590</v>
      </c>
      <c r="C175" s="25" t="s">
        <v>267</v>
      </c>
      <c r="D175" s="154" t="s">
        <v>287</v>
      </c>
      <c r="E175" s="25"/>
      <c r="F175" s="47"/>
      <c r="G175" s="48">
        <v>58.6</v>
      </c>
      <c r="H175" s="49" t="s">
        <v>267</v>
      </c>
      <c r="I175" s="25"/>
      <c r="J175" s="26"/>
      <c r="K175" s="27">
        <v>47</v>
      </c>
      <c r="L175" s="28" t="s">
        <v>267</v>
      </c>
      <c r="M175" s="25"/>
      <c r="N175" s="26"/>
      <c r="O175" s="27">
        <v>34.700000000000003</v>
      </c>
      <c r="P175" s="28" t="s">
        <v>267</v>
      </c>
    </row>
    <row r="176" spans="1:16" x14ac:dyDescent="0.25">
      <c r="A176" s="12"/>
      <c r="B176" s="29" t="s">
        <v>1591</v>
      </c>
      <c r="C176" s="18" t="s">
        <v>267</v>
      </c>
      <c r="D176" s="153" t="s">
        <v>324</v>
      </c>
      <c r="E176" s="18"/>
      <c r="F176" s="33"/>
      <c r="G176" s="72" t="s">
        <v>536</v>
      </c>
      <c r="H176" s="20" t="s">
        <v>393</v>
      </c>
      <c r="I176" s="18"/>
      <c r="J176" s="16"/>
      <c r="K176" s="30" t="s">
        <v>392</v>
      </c>
      <c r="L176" s="31" t="s">
        <v>393</v>
      </c>
      <c r="M176" s="18"/>
      <c r="N176" s="16"/>
      <c r="O176" s="30" t="s">
        <v>947</v>
      </c>
      <c r="P176" s="31" t="s">
        <v>393</v>
      </c>
    </row>
    <row r="177" spans="1:66" ht="15.75" thickBot="1" x14ac:dyDescent="0.3">
      <c r="A177" s="12"/>
      <c r="B177" s="23" t="s">
        <v>1575</v>
      </c>
      <c r="C177" s="25" t="s">
        <v>267</v>
      </c>
      <c r="D177" s="154" t="s">
        <v>303</v>
      </c>
      <c r="E177" s="25"/>
      <c r="F177" s="47"/>
      <c r="G177" s="48">
        <v>2.5</v>
      </c>
      <c r="H177" s="49" t="s">
        <v>267</v>
      </c>
      <c r="I177" s="25"/>
      <c r="J177" s="26"/>
      <c r="K177" s="27">
        <v>2.1</v>
      </c>
      <c r="L177" s="28" t="s">
        <v>267</v>
      </c>
      <c r="M177" s="25"/>
      <c r="N177" s="26"/>
      <c r="O177" s="27" t="s">
        <v>1592</v>
      </c>
      <c r="P177" s="28" t="s">
        <v>393</v>
      </c>
    </row>
    <row r="178" spans="1:66" x14ac:dyDescent="0.25">
      <c r="A178" s="12"/>
      <c r="B178" s="22"/>
      <c r="C178" s="22" t="s">
        <v>267</v>
      </c>
      <c r="D178" s="22"/>
      <c r="E178" s="22"/>
      <c r="F178" s="39"/>
      <c r="G178" s="39"/>
      <c r="H178" s="22"/>
      <c r="I178" s="22"/>
      <c r="J178" s="39"/>
      <c r="K178" s="39"/>
      <c r="L178" s="22"/>
      <c r="M178" s="22"/>
      <c r="N178" s="39"/>
      <c r="O178" s="39"/>
      <c r="P178" s="22"/>
    </row>
    <row r="179" spans="1:66" ht="15.75" thickBot="1" x14ac:dyDescent="0.3">
      <c r="A179" s="12"/>
      <c r="B179" s="2"/>
      <c r="C179" s="18" t="s">
        <v>267</v>
      </c>
      <c r="D179" s="3"/>
      <c r="E179" s="18"/>
      <c r="F179" s="33"/>
      <c r="G179" s="72">
        <v>42.4</v>
      </c>
      <c r="H179" s="20" t="s">
        <v>267</v>
      </c>
      <c r="I179" s="18"/>
      <c r="J179" s="16"/>
      <c r="K179" s="30">
        <v>73.400000000000006</v>
      </c>
      <c r="L179" s="31" t="s">
        <v>267</v>
      </c>
      <c r="M179" s="18"/>
      <c r="N179" s="16"/>
      <c r="O179" s="30">
        <v>46.3</v>
      </c>
      <c r="P179" s="31" t="s">
        <v>267</v>
      </c>
    </row>
    <row r="180" spans="1:66" ht="15.75" thickTop="1" x14ac:dyDescent="0.25">
      <c r="A180" s="12"/>
      <c r="B180" s="22"/>
      <c r="C180" s="22" t="s">
        <v>267</v>
      </c>
      <c r="D180" s="22"/>
      <c r="E180" s="22"/>
      <c r="F180" s="41"/>
      <c r="G180" s="41"/>
      <c r="H180" s="22"/>
      <c r="I180" s="22"/>
      <c r="J180" s="41"/>
      <c r="K180" s="41"/>
      <c r="L180" s="22"/>
      <c r="M180" s="22"/>
      <c r="N180" s="41"/>
      <c r="O180" s="41"/>
      <c r="P180" s="22"/>
    </row>
    <row r="181" spans="1:66" x14ac:dyDescent="0.25">
      <c r="A181" s="12"/>
      <c r="B181" s="40" t="s">
        <v>39</v>
      </c>
      <c r="C181" s="25" t="s">
        <v>267</v>
      </c>
      <c r="D181" s="24"/>
      <c r="E181" s="25"/>
      <c r="F181" s="24"/>
      <c r="G181" s="24"/>
      <c r="H181" s="24"/>
      <c r="I181" s="25"/>
      <c r="J181" s="24"/>
      <c r="K181" s="24"/>
      <c r="L181" s="24"/>
      <c r="M181" s="25"/>
      <c r="N181" s="24"/>
      <c r="O181" s="24"/>
      <c r="P181" s="24"/>
    </row>
    <row r="182" spans="1:66" ht="15.75" thickBot="1" x14ac:dyDescent="0.3">
      <c r="A182" s="12"/>
      <c r="B182" s="29" t="s">
        <v>1573</v>
      </c>
      <c r="C182" s="18" t="s">
        <v>267</v>
      </c>
      <c r="D182" s="153" t="s">
        <v>241</v>
      </c>
      <c r="E182" s="18"/>
      <c r="F182" s="33"/>
      <c r="G182" s="72" t="s">
        <v>1593</v>
      </c>
      <c r="H182" s="20" t="s">
        <v>393</v>
      </c>
      <c r="I182" s="18"/>
      <c r="J182" s="16"/>
      <c r="K182" s="30" t="s">
        <v>1341</v>
      </c>
      <c r="L182" s="31" t="s">
        <v>393</v>
      </c>
      <c r="M182" s="18"/>
      <c r="N182" s="16"/>
      <c r="O182" s="30" t="s">
        <v>1594</v>
      </c>
      <c r="P182" s="31" t="s">
        <v>393</v>
      </c>
    </row>
    <row r="183" spans="1:66" ht="15.75" thickTop="1" x14ac:dyDescent="0.25">
      <c r="A183" s="12"/>
      <c r="B183" s="22"/>
      <c r="C183" s="22" t="s">
        <v>267</v>
      </c>
      <c r="D183" s="22"/>
      <c r="E183" s="22"/>
      <c r="F183" s="41"/>
      <c r="G183" s="41"/>
      <c r="H183" s="22"/>
      <c r="I183" s="22"/>
      <c r="J183" s="41"/>
      <c r="K183" s="41"/>
      <c r="L183" s="22"/>
      <c r="M183" s="22"/>
      <c r="N183" s="41"/>
      <c r="O183" s="41"/>
      <c r="P183" s="22"/>
    </row>
    <row r="184" spans="1:66" ht="25.5" x14ac:dyDescent="0.25">
      <c r="A184" s="12"/>
      <c r="B184" s="40" t="s">
        <v>1595</v>
      </c>
      <c r="C184" s="25" t="s">
        <v>267</v>
      </c>
      <c r="D184" s="24"/>
      <c r="E184" s="25"/>
      <c r="F184" s="24"/>
      <c r="G184" s="24"/>
      <c r="H184" s="24"/>
      <c r="I184" s="25"/>
      <c r="J184" s="24"/>
      <c r="K184" s="24"/>
      <c r="L184" s="24"/>
      <c r="M184" s="25"/>
      <c r="N184" s="24"/>
      <c r="O184" s="24"/>
      <c r="P184" s="24"/>
    </row>
    <row r="185" spans="1:66" x14ac:dyDescent="0.25">
      <c r="A185" s="12"/>
      <c r="B185" s="29" t="s">
        <v>1596</v>
      </c>
      <c r="C185" s="18" t="s">
        <v>267</v>
      </c>
      <c r="D185" s="153" t="s">
        <v>318</v>
      </c>
      <c r="E185" s="18"/>
      <c r="F185" s="33"/>
      <c r="G185" s="72">
        <v>582.4</v>
      </c>
      <c r="H185" s="20" t="s">
        <v>267</v>
      </c>
      <c r="I185" s="18"/>
      <c r="J185" s="16"/>
      <c r="K185" s="30" t="s">
        <v>1597</v>
      </c>
      <c r="L185" s="31" t="s">
        <v>393</v>
      </c>
      <c r="M185" s="18"/>
      <c r="N185" s="31"/>
      <c r="O185" s="73" t="s">
        <v>410</v>
      </c>
      <c r="P185" s="31" t="s">
        <v>267</v>
      </c>
    </row>
    <row r="186" spans="1:66" x14ac:dyDescent="0.25">
      <c r="A186" s="12"/>
      <c r="B186" s="23" t="s">
        <v>1598</v>
      </c>
      <c r="C186" s="25" t="s">
        <v>267</v>
      </c>
      <c r="D186" s="154" t="s">
        <v>324</v>
      </c>
      <c r="E186" s="25"/>
      <c r="F186" s="47"/>
      <c r="G186" s="48" t="s">
        <v>1357</v>
      </c>
      <c r="H186" s="49" t="s">
        <v>393</v>
      </c>
      <c r="I186" s="25"/>
      <c r="J186" s="26"/>
      <c r="K186" s="27" t="s">
        <v>1467</v>
      </c>
      <c r="L186" s="28" t="s">
        <v>393</v>
      </c>
      <c r="M186" s="25"/>
      <c r="N186" s="28"/>
      <c r="O186" s="50" t="s">
        <v>410</v>
      </c>
      <c r="P186" s="28" t="s">
        <v>267</v>
      </c>
    </row>
    <row r="187" spans="1:66" ht="15.75" thickBot="1" x14ac:dyDescent="0.3">
      <c r="A187" s="12"/>
      <c r="B187" s="29" t="s">
        <v>420</v>
      </c>
      <c r="C187" s="18" t="s">
        <v>267</v>
      </c>
      <c r="D187" s="3"/>
      <c r="E187" s="18"/>
      <c r="F187" s="33"/>
      <c r="G187" s="72">
        <v>3.3</v>
      </c>
      <c r="H187" s="20" t="s">
        <v>267</v>
      </c>
      <c r="I187" s="18"/>
      <c r="J187" s="16"/>
      <c r="K187" s="30">
        <v>2.2999999999999998</v>
      </c>
      <c r="L187" s="31" t="s">
        <v>267</v>
      </c>
      <c r="M187" s="18"/>
      <c r="N187" s="16"/>
      <c r="O187" s="30">
        <v>0.6</v>
      </c>
      <c r="P187" s="31" t="s">
        <v>267</v>
      </c>
    </row>
    <row r="188" spans="1:66" x14ac:dyDescent="0.25">
      <c r="A188" s="12"/>
      <c r="B188" s="22"/>
      <c r="C188" s="22" t="s">
        <v>267</v>
      </c>
      <c r="D188" s="22"/>
      <c r="E188" s="22"/>
      <c r="F188" s="39"/>
      <c r="G188" s="39"/>
      <c r="H188" s="22"/>
      <c r="I188" s="22"/>
      <c r="J188" s="39"/>
      <c r="K188" s="39"/>
      <c r="L188" s="22"/>
      <c r="M188" s="22"/>
      <c r="N188" s="39"/>
      <c r="O188" s="39"/>
      <c r="P188" s="22"/>
    </row>
    <row r="189" spans="1:66" ht="15.75" thickBot="1" x14ac:dyDescent="0.3">
      <c r="A189" s="12"/>
      <c r="B189" s="80"/>
      <c r="C189" s="25" t="s">
        <v>267</v>
      </c>
      <c r="D189" s="24"/>
      <c r="E189" s="25"/>
      <c r="F189" s="47"/>
      <c r="G189" s="48">
        <v>580.5</v>
      </c>
      <c r="H189" s="49" t="s">
        <v>267</v>
      </c>
      <c r="I189" s="25"/>
      <c r="J189" s="26"/>
      <c r="K189" s="27" t="s">
        <v>1599</v>
      </c>
      <c r="L189" s="28" t="s">
        <v>393</v>
      </c>
      <c r="M189" s="25"/>
      <c r="N189" s="26"/>
      <c r="O189" s="27">
        <v>0.6</v>
      </c>
      <c r="P189" s="28" t="s">
        <v>267</v>
      </c>
    </row>
    <row r="190" spans="1:66" ht="15.75" thickTop="1" x14ac:dyDescent="0.25">
      <c r="A190" s="12"/>
      <c r="B190" s="22"/>
      <c r="C190" s="22" t="s">
        <v>267</v>
      </c>
      <c r="D190" s="22"/>
      <c r="E190" s="22"/>
      <c r="F190" s="41"/>
      <c r="G190" s="41"/>
      <c r="H190" s="22"/>
      <c r="I190" s="22"/>
      <c r="J190" s="41"/>
      <c r="K190" s="41"/>
      <c r="L190" s="22"/>
      <c r="M190" s="22"/>
      <c r="N190" s="41"/>
      <c r="O190" s="41"/>
      <c r="P190" s="22"/>
    </row>
    <row r="191" spans="1:66"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c r="AQ191" s="35"/>
      <c r="AR191" s="35"/>
      <c r="AS191" s="35"/>
      <c r="AT191" s="35"/>
      <c r="AU191" s="35"/>
      <c r="AV191" s="35"/>
      <c r="AW191" s="35"/>
      <c r="AX191" s="35"/>
      <c r="AY191" s="35"/>
      <c r="AZ191" s="35"/>
      <c r="BA191" s="35"/>
      <c r="BB191" s="35"/>
      <c r="BC191" s="35"/>
      <c r="BD191" s="35"/>
      <c r="BE191" s="35"/>
      <c r="BF191" s="35"/>
      <c r="BG191" s="35"/>
      <c r="BH191" s="35"/>
      <c r="BI191" s="35"/>
      <c r="BJ191" s="35"/>
      <c r="BK191" s="35"/>
      <c r="BL191" s="35"/>
      <c r="BM191" s="35"/>
      <c r="BN191" s="35"/>
    </row>
    <row r="192" spans="1:66" x14ac:dyDescent="0.25">
      <c r="A192" s="12"/>
      <c r="B192" s="3"/>
      <c r="C192" s="3"/>
      <c r="D192" s="3"/>
      <c r="E192" s="3"/>
      <c r="F192" s="3"/>
      <c r="G192" s="3"/>
      <c r="H192" s="3"/>
      <c r="I192" s="3"/>
      <c r="J192" s="3"/>
      <c r="K192" s="3"/>
      <c r="L192" s="3"/>
    </row>
    <row r="193" spans="1:12" x14ac:dyDescent="0.25">
      <c r="A193" s="12"/>
      <c r="B193" s="45"/>
      <c r="C193" s="45" t="s">
        <v>267</v>
      </c>
      <c r="D193" s="45"/>
      <c r="E193" s="45"/>
      <c r="F193" s="90" t="s">
        <v>1083</v>
      </c>
      <c r="G193" s="90"/>
      <c r="H193" s="45"/>
      <c r="I193" s="45"/>
      <c r="J193" s="91" t="s">
        <v>1083</v>
      </c>
      <c r="K193" s="91"/>
      <c r="L193" s="45"/>
    </row>
    <row r="194" spans="1:12" x14ac:dyDescent="0.25">
      <c r="A194" s="12"/>
      <c r="B194" s="45"/>
      <c r="C194" s="45"/>
      <c r="D194" s="45"/>
      <c r="E194" s="45"/>
      <c r="F194" s="90" t="s">
        <v>1084</v>
      </c>
      <c r="G194" s="90"/>
      <c r="H194" s="45"/>
      <c r="I194" s="45"/>
      <c r="J194" s="91" t="s">
        <v>1084</v>
      </c>
      <c r="K194" s="91"/>
      <c r="L194" s="45"/>
    </row>
    <row r="195" spans="1:12" ht="19.5" customHeight="1" thickBot="1" x14ac:dyDescent="0.3">
      <c r="A195" s="12"/>
      <c r="B195" s="45"/>
      <c r="C195" s="45"/>
      <c r="D195" s="45"/>
      <c r="E195" s="45"/>
      <c r="F195" s="76" t="s">
        <v>549</v>
      </c>
      <c r="G195" s="76"/>
      <c r="H195" s="45"/>
      <c r="I195" s="45"/>
      <c r="J195" s="42" t="s">
        <v>549</v>
      </c>
      <c r="K195" s="42"/>
      <c r="L195" s="45"/>
    </row>
    <row r="196" spans="1:12" ht="15.75" thickBot="1" x14ac:dyDescent="0.3">
      <c r="A196" s="12"/>
      <c r="B196" s="18"/>
      <c r="C196" s="18" t="s">
        <v>267</v>
      </c>
      <c r="D196" s="18"/>
      <c r="E196" s="18"/>
      <c r="F196" s="77">
        <v>2013</v>
      </c>
      <c r="G196" s="77"/>
      <c r="H196" s="18"/>
      <c r="I196" s="18"/>
      <c r="J196" s="78">
        <v>2012</v>
      </c>
      <c r="K196" s="78"/>
      <c r="L196" s="18"/>
    </row>
    <row r="197" spans="1:12" ht="25.5" x14ac:dyDescent="0.25">
      <c r="A197" s="12"/>
      <c r="B197" s="40" t="s">
        <v>1600</v>
      </c>
      <c r="C197" s="25" t="s">
        <v>267</v>
      </c>
      <c r="D197" s="24"/>
      <c r="E197" s="25"/>
      <c r="F197" s="24"/>
      <c r="G197" s="24"/>
      <c r="H197" s="24"/>
      <c r="I197" s="25"/>
      <c r="J197" s="24"/>
      <c r="K197" s="24"/>
      <c r="L197" s="24"/>
    </row>
    <row r="198" spans="1:12" ht="15.75" thickBot="1" x14ac:dyDescent="0.3">
      <c r="A198" s="12"/>
      <c r="B198" s="29" t="s">
        <v>1575</v>
      </c>
      <c r="C198" s="18" t="s">
        <v>267</v>
      </c>
      <c r="D198" s="153" t="s">
        <v>303</v>
      </c>
      <c r="E198" s="18"/>
      <c r="F198" s="33"/>
      <c r="G198" s="72" t="s">
        <v>1416</v>
      </c>
      <c r="H198" s="20" t="s">
        <v>393</v>
      </c>
      <c r="I198" s="18"/>
      <c r="J198" s="16"/>
      <c r="K198" s="30" t="s">
        <v>1347</v>
      </c>
      <c r="L198" s="31" t="s">
        <v>393</v>
      </c>
    </row>
    <row r="199" spans="1:12" ht="15.75" thickTop="1" x14ac:dyDescent="0.25">
      <c r="A199" s="12"/>
      <c r="B199" s="22"/>
      <c r="C199" s="22" t="s">
        <v>267</v>
      </c>
      <c r="D199" s="22"/>
      <c r="E199" s="22"/>
      <c r="F199" s="41"/>
      <c r="G199" s="41"/>
      <c r="H199" s="22"/>
      <c r="I199" s="22"/>
      <c r="J199" s="41"/>
      <c r="K199" s="41"/>
      <c r="L199" s="22"/>
    </row>
    <row r="200" spans="1:12" x14ac:dyDescent="0.25">
      <c r="A200" s="12"/>
      <c r="B200" s="40" t="s">
        <v>1601</v>
      </c>
      <c r="C200" s="25" t="s">
        <v>267</v>
      </c>
      <c r="D200" s="24"/>
      <c r="E200" s="25"/>
      <c r="F200" s="24"/>
      <c r="G200" s="24"/>
      <c r="H200" s="24"/>
      <c r="I200" s="25"/>
      <c r="J200" s="24"/>
      <c r="K200" s="24"/>
      <c r="L200" s="24"/>
    </row>
    <row r="201" spans="1:12" ht="25.5" x14ac:dyDescent="0.25">
      <c r="A201" s="12"/>
      <c r="B201" s="29" t="s">
        <v>1602</v>
      </c>
      <c r="C201" s="18" t="s">
        <v>267</v>
      </c>
      <c r="D201" s="153" t="s">
        <v>228</v>
      </c>
      <c r="E201" s="18"/>
      <c r="F201" s="20"/>
      <c r="G201" s="86" t="s">
        <v>410</v>
      </c>
      <c r="H201" s="20" t="s">
        <v>267</v>
      </c>
      <c r="I201" s="18"/>
      <c r="J201" s="16"/>
      <c r="K201" s="30">
        <v>66.3</v>
      </c>
      <c r="L201" s="31" t="s">
        <v>267</v>
      </c>
    </row>
    <row r="202" spans="1:12" ht="25.5" x14ac:dyDescent="0.25">
      <c r="A202" s="12"/>
      <c r="B202" s="23" t="s">
        <v>1603</v>
      </c>
      <c r="C202" s="25" t="s">
        <v>267</v>
      </c>
      <c r="D202" s="154" t="s">
        <v>232</v>
      </c>
      <c r="E202" s="25"/>
      <c r="F202" s="49"/>
      <c r="G202" s="79" t="s">
        <v>410</v>
      </c>
      <c r="H202" s="49" t="s">
        <v>267</v>
      </c>
      <c r="I202" s="25"/>
      <c r="J202" s="26"/>
      <c r="K202" s="27">
        <v>26</v>
      </c>
      <c r="L202" s="28" t="s">
        <v>267</v>
      </c>
    </row>
    <row r="203" spans="1:12" ht="25.5" x14ac:dyDescent="0.25">
      <c r="A203" s="12"/>
      <c r="B203" s="29" t="s">
        <v>1604</v>
      </c>
      <c r="C203" s="18" t="s">
        <v>267</v>
      </c>
      <c r="D203" s="153" t="s">
        <v>248</v>
      </c>
      <c r="E203" s="18"/>
      <c r="F203" s="33"/>
      <c r="G203" s="72">
        <v>380.3</v>
      </c>
      <c r="H203" s="20" t="s">
        <v>267</v>
      </c>
      <c r="I203" s="18"/>
      <c r="J203" s="16"/>
      <c r="K203" s="30">
        <v>481.8</v>
      </c>
      <c r="L203" s="31" t="s">
        <v>267</v>
      </c>
    </row>
    <row r="204" spans="1:12" x14ac:dyDescent="0.25">
      <c r="A204" s="12"/>
      <c r="B204" s="23" t="s">
        <v>1576</v>
      </c>
      <c r="C204" s="25" t="s">
        <v>267</v>
      </c>
      <c r="D204" s="154" t="s">
        <v>290</v>
      </c>
      <c r="E204" s="25"/>
      <c r="F204" s="47"/>
      <c r="G204" s="48" t="s">
        <v>1605</v>
      </c>
      <c r="H204" s="49" t="s">
        <v>393</v>
      </c>
      <c r="I204" s="25"/>
      <c r="J204" s="26"/>
      <c r="K204" s="27" t="s">
        <v>1606</v>
      </c>
      <c r="L204" s="28" t="s">
        <v>393</v>
      </c>
    </row>
    <row r="205" spans="1:12" x14ac:dyDescent="0.25">
      <c r="A205" s="12"/>
      <c r="B205" s="29" t="s">
        <v>1585</v>
      </c>
      <c r="C205" s="18" t="s">
        <v>267</v>
      </c>
      <c r="D205" s="153" t="s">
        <v>282</v>
      </c>
      <c r="E205" s="18"/>
      <c r="F205" s="33"/>
      <c r="G205" s="72" t="s">
        <v>1578</v>
      </c>
      <c r="H205" s="20" t="s">
        <v>393</v>
      </c>
      <c r="I205" s="18"/>
      <c r="J205" s="16"/>
      <c r="K205" s="30" t="s">
        <v>1607</v>
      </c>
      <c r="L205" s="31" t="s">
        <v>393</v>
      </c>
    </row>
    <row r="206" spans="1:12" x14ac:dyDescent="0.25">
      <c r="A206" s="12"/>
      <c r="B206" s="23" t="s">
        <v>1590</v>
      </c>
      <c r="C206" s="25" t="s">
        <v>267</v>
      </c>
      <c r="D206" s="154" t="s">
        <v>287</v>
      </c>
      <c r="E206" s="25"/>
      <c r="F206" s="47"/>
      <c r="G206" s="48">
        <v>203.5</v>
      </c>
      <c r="H206" s="49" t="s">
        <v>267</v>
      </c>
      <c r="I206" s="25"/>
      <c r="J206" s="26"/>
      <c r="K206" s="27">
        <v>175.9</v>
      </c>
      <c r="L206" s="28" t="s">
        <v>267</v>
      </c>
    </row>
    <row r="207" spans="1:12" x14ac:dyDescent="0.25">
      <c r="A207" s="12"/>
      <c r="B207" s="29" t="s">
        <v>1608</v>
      </c>
      <c r="C207" s="18" t="s">
        <v>267</v>
      </c>
      <c r="D207" s="153" t="s">
        <v>324</v>
      </c>
      <c r="E207" s="18"/>
      <c r="F207" s="33"/>
      <c r="G207" s="72" t="s">
        <v>1543</v>
      </c>
      <c r="H207" s="20" t="s">
        <v>393</v>
      </c>
      <c r="I207" s="18"/>
      <c r="J207" s="16"/>
      <c r="K207" s="30" t="s">
        <v>1609</v>
      </c>
      <c r="L207" s="31" t="s">
        <v>393</v>
      </c>
    </row>
    <row r="208" spans="1:12" x14ac:dyDescent="0.25">
      <c r="A208" s="12"/>
      <c r="B208" s="23" t="s">
        <v>1610</v>
      </c>
      <c r="C208" s="25" t="s">
        <v>267</v>
      </c>
      <c r="D208" s="154" t="s">
        <v>241</v>
      </c>
      <c r="E208" s="25"/>
      <c r="F208" s="47"/>
      <c r="G208" s="48" t="s">
        <v>1611</v>
      </c>
      <c r="H208" s="49" t="s">
        <v>393</v>
      </c>
      <c r="I208" s="25"/>
      <c r="J208" s="26"/>
      <c r="K208" s="27" t="s">
        <v>1612</v>
      </c>
      <c r="L208" s="28" t="s">
        <v>393</v>
      </c>
    </row>
    <row r="209" spans="1:66" x14ac:dyDescent="0.25">
      <c r="A209" s="12"/>
      <c r="B209" s="29" t="s">
        <v>1575</v>
      </c>
      <c r="C209" s="18" t="s">
        <v>267</v>
      </c>
      <c r="D209" s="153" t="s">
        <v>303</v>
      </c>
      <c r="E209" s="18"/>
      <c r="F209" s="33"/>
      <c r="G209" s="72">
        <v>0.2</v>
      </c>
      <c r="H209" s="20" t="s">
        <v>267</v>
      </c>
      <c r="I209" s="18"/>
      <c r="J209" s="16"/>
      <c r="K209" s="30" t="s">
        <v>1613</v>
      </c>
      <c r="L209" s="31" t="s">
        <v>393</v>
      </c>
    </row>
    <row r="210" spans="1:66" x14ac:dyDescent="0.25">
      <c r="A210" s="12"/>
      <c r="B210" s="23" t="s">
        <v>1614</v>
      </c>
      <c r="C210" s="25" t="s">
        <v>267</v>
      </c>
      <c r="D210" s="154" t="s">
        <v>305</v>
      </c>
      <c r="E210" s="25"/>
      <c r="F210" s="49"/>
      <c r="G210" s="79" t="s">
        <v>410</v>
      </c>
      <c r="H210" s="49" t="s">
        <v>267</v>
      </c>
      <c r="I210" s="25"/>
      <c r="J210" s="26"/>
      <c r="K210" s="27" t="s">
        <v>1615</v>
      </c>
      <c r="L210" s="28" t="s">
        <v>393</v>
      </c>
    </row>
    <row r="211" spans="1:66" x14ac:dyDescent="0.25">
      <c r="A211" s="12"/>
      <c r="B211" s="29" t="s">
        <v>1580</v>
      </c>
      <c r="C211" s="18" t="s">
        <v>267</v>
      </c>
      <c r="D211" s="153" t="s">
        <v>313</v>
      </c>
      <c r="E211" s="18"/>
      <c r="F211" s="33"/>
      <c r="G211" s="72">
        <v>8.6999999999999993</v>
      </c>
      <c r="H211" s="20" t="s">
        <v>267</v>
      </c>
      <c r="I211" s="18"/>
      <c r="J211" s="16"/>
      <c r="K211" s="30" t="s">
        <v>529</v>
      </c>
      <c r="L211" s="31" t="s">
        <v>393</v>
      </c>
    </row>
    <row r="212" spans="1:66" x14ac:dyDescent="0.25">
      <c r="A212" s="12"/>
      <c r="B212" s="23" t="s">
        <v>554</v>
      </c>
      <c r="C212" s="25" t="s">
        <v>267</v>
      </c>
      <c r="D212" s="154" t="s">
        <v>316</v>
      </c>
      <c r="E212" s="25"/>
      <c r="F212" s="47"/>
      <c r="G212" s="48">
        <v>14.6</v>
      </c>
      <c r="H212" s="49" t="s">
        <v>267</v>
      </c>
      <c r="I212" s="25"/>
      <c r="J212" s="26"/>
      <c r="K212" s="27">
        <v>15.4</v>
      </c>
      <c r="L212" s="28" t="s">
        <v>267</v>
      </c>
    </row>
    <row r="213" spans="1:66" x14ac:dyDescent="0.25">
      <c r="A213" s="12"/>
      <c r="B213" s="29" t="s">
        <v>1596</v>
      </c>
      <c r="C213" s="18" t="s">
        <v>267</v>
      </c>
      <c r="D213" s="153" t="s">
        <v>318</v>
      </c>
      <c r="E213" s="18"/>
      <c r="F213" s="33"/>
      <c r="G213" s="72">
        <v>414.7</v>
      </c>
      <c r="H213" s="20" t="s">
        <v>267</v>
      </c>
      <c r="I213" s="18"/>
      <c r="J213" s="16"/>
      <c r="K213" s="30" t="s">
        <v>1616</v>
      </c>
      <c r="L213" s="31" t="s">
        <v>393</v>
      </c>
    </row>
    <row r="214" spans="1:66" x14ac:dyDescent="0.25">
      <c r="A214" s="12"/>
      <c r="B214" s="23" t="s">
        <v>1598</v>
      </c>
      <c r="C214" s="25" t="s">
        <v>267</v>
      </c>
      <c r="D214" s="154" t="s">
        <v>324</v>
      </c>
      <c r="E214" s="25"/>
      <c r="F214" s="47"/>
      <c r="G214" s="48">
        <v>62.8</v>
      </c>
      <c r="H214" s="49" t="s">
        <v>267</v>
      </c>
      <c r="I214" s="25"/>
      <c r="J214" s="26"/>
      <c r="K214" s="27">
        <v>84.2</v>
      </c>
      <c r="L214" s="28" t="s">
        <v>267</v>
      </c>
    </row>
    <row r="215" spans="1:66" x14ac:dyDescent="0.25">
      <c r="A215" s="12"/>
      <c r="B215" s="29" t="s">
        <v>1582</v>
      </c>
      <c r="C215" s="18" t="s">
        <v>267</v>
      </c>
      <c r="D215" s="153" t="s">
        <v>326</v>
      </c>
      <c r="E215" s="18"/>
      <c r="F215" s="33"/>
      <c r="G215" s="72" t="s">
        <v>788</v>
      </c>
      <c r="H215" s="20" t="s">
        <v>393</v>
      </c>
      <c r="I215" s="18"/>
      <c r="J215" s="16"/>
      <c r="K215" s="30" t="s">
        <v>788</v>
      </c>
      <c r="L215" s="31" t="s">
        <v>393</v>
      </c>
    </row>
    <row r="216" spans="1:66" ht="15.75" thickBot="1" x14ac:dyDescent="0.3">
      <c r="A216" s="12"/>
      <c r="B216" s="23" t="s">
        <v>1617</v>
      </c>
      <c r="C216" s="25" t="s">
        <v>267</v>
      </c>
      <c r="D216" s="154" t="s">
        <v>320</v>
      </c>
      <c r="E216" s="25"/>
      <c r="F216" s="49"/>
      <c r="G216" s="79" t="s">
        <v>410</v>
      </c>
      <c r="H216" s="49" t="s">
        <v>267</v>
      </c>
      <c r="I216" s="25"/>
      <c r="J216" s="26"/>
      <c r="K216" s="27" t="s">
        <v>1618</v>
      </c>
      <c r="L216" s="28" t="s">
        <v>393</v>
      </c>
    </row>
    <row r="217" spans="1:66" x14ac:dyDescent="0.25">
      <c r="A217" s="12"/>
      <c r="B217" s="22"/>
      <c r="C217" s="22" t="s">
        <v>267</v>
      </c>
      <c r="D217" s="22"/>
      <c r="E217" s="22"/>
      <c r="F217" s="39"/>
      <c r="G217" s="39"/>
      <c r="H217" s="22"/>
      <c r="I217" s="22"/>
      <c r="J217" s="39"/>
      <c r="K217" s="39"/>
      <c r="L217" s="22"/>
    </row>
    <row r="218" spans="1:66" ht="15.75" thickBot="1" x14ac:dyDescent="0.3">
      <c r="A218" s="12"/>
      <c r="B218" s="2"/>
      <c r="C218" s="18" t="s">
        <v>267</v>
      </c>
      <c r="D218" s="3"/>
      <c r="E218" s="18"/>
      <c r="F218" s="33"/>
      <c r="G218" s="72" t="s">
        <v>468</v>
      </c>
      <c r="H218" s="20" t="s">
        <v>393</v>
      </c>
      <c r="I218" s="18"/>
      <c r="J218" s="16"/>
      <c r="K218" s="30" t="s">
        <v>1500</v>
      </c>
      <c r="L218" s="31" t="s">
        <v>393</v>
      </c>
    </row>
    <row r="219" spans="1:66" ht="15.75" thickTop="1" x14ac:dyDescent="0.25">
      <c r="A219" s="12"/>
      <c r="B219" s="22"/>
      <c r="C219" s="22" t="s">
        <v>267</v>
      </c>
      <c r="D219" s="22"/>
      <c r="E219" s="22"/>
      <c r="F219" s="41"/>
      <c r="G219" s="41"/>
      <c r="H219" s="22"/>
      <c r="I219" s="22"/>
      <c r="J219" s="41"/>
      <c r="K219" s="41"/>
      <c r="L219" s="22"/>
    </row>
    <row r="220" spans="1:66" x14ac:dyDescent="0.25">
      <c r="A220" s="12"/>
      <c r="B220" s="17" t="s">
        <v>1619</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c r="AH220" s="17"/>
      <c r="AI220" s="17"/>
      <c r="AJ220" s="17"/>
      <c r="AK220" s="17"/>
      <c r="AL220" s="17"/>
      <c r="AM220" s="17"/>
      <c r="AN220" s="17"/>
      <c r="AO220" s="17"/>
      <c r="AP220" s="17"/>
      <c r="AQ220" s="17"/>
      <c r="AR220" s="17"/>
      <c r="AS220" s="17"/>
      <c r="AT220" s="17"/>
      <c r="AU220" s="17"/>
      <c r="AV220" s="17"/>
      <c r="AW220" s="17"/>
      <c r="AX220" s="17"/>
      <c r="AY220" s="17"/>
      <c r="AZ220" s="17"/>
      <c r="BA220" s="17"/>
      <c r="BB220" s="17"/>
      <c r="BC220" s="17"/>
      <c r="BD220" s="17"/>
      <c r="BE220" s="17"/>
      <c r="BF220" s="17"/>
      <c r="BG220" s="17"/>
      <c r="BH220" s="17"/>
      <c r="BI220" s="17"/>
      <c r="BJ220" s="17"/>
      <c r="BK220" s="17"/>
      <c r="BL220" s="17"/>
      <c r="BM220" s="17"/>
      <c r="BN220" s="17"/>
    </row>
    <row r="221" spans="1:66" ht="18.75" x14ac:dyDescent="0.3">
      <c r="A221" s="12"/>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c r="AE221" s="44"/>
      <c r="AF221" s="44"/>
      <c r="AG221" s="44"/>
      <c r="AH221" s="44"/>
      <c r="AI221" s="44"/>
      <c r="AJ221" s="44"/>
      <c r="AK221" s="44"/>
      <c r="AL221" s="44"/>
      <c r="AM221" s="44"/>
      <c r="AN221" s="44"/>
      <c r="AO221" s="44"/>
      <c r="AP221" s="44"/>
      <c r="AQ221" s="44"/>
      <c r="AR221" s="44"/>
      <c r="AS221" s="44"/>
      <c r="AT221" s="44"/>
      <c r="AU221" s="44"/>
      <c r="AV221" s="44"/>
      <c r="AW221" s="44"/>
      <c r="AX221" s="44"/>
      <c r="AY221" s="44"/>
      <c r="AZ221" s="44"/>
      <c r="BA221" s="44"/>
      <c r="BB221" s="44"/>
      <c r="BC221" s="44"/>
      <c r="BD221" s="44"/>
      <c r="BE221" s="44"/>
      <c r="BF221" s="44"/>
      <c r="BG221" s="44"/>
      <c r="BH221" s="44"/>
      <c r="BI221" s="44"/>
      <c r="BJ221" s="44"/>
      <c r="BK221" s="44"/>
      <c r="BL221" s="44"/>
      <c r="BM221" s="44"/>
      <c r="BN221" s="44"/>
    </row>
    <row r="222" spans="1:66" ht="25.5" x14ac:dyDescent="0.25">
      <c r="A222" s="12"/>
      <c r="B222" s="15" t="s">
        <v>228</v>
      </c>
      <c r="C222" s="15" t="s">
        <v>1602</v>
      </c>
    </row>
    <row r="223" spans="1:66" x14ac:dyDescent="0.25">
      <c r="A223" s="12"/>
      <c r="B223" s="17" t="s">
        <v>1620</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c r="AF223" s="17"/>
      <c r="AG223" s="17"/>
      <c r="AH223" s="17"/>
      <c r="AI223" s="17"/>
      <c r="AJ223" s="17"/>
      <c r="AK223" s="17"/>
      <c r="AL223" s="17"/>
      <c r="AM223" s="17"/>
      <c r="AN223" s="17"/>
      <c r="AO223" s="17"/>
      <c r="AP223" s="17"/>
      <c r="AQ223" s="17"/>
      <c r="AR223" s="17"/>
      <c r="AS223" s="17"/>
      <c r="AT223" s="17"/>
      <c r="AU223" s="17"/>
      <c r="AV223" s="17"/>
      <c r="AW223" s="17"/>
      <c r="AX223" s="17"/>
      <c r="AY223" s="17"/>
      <c r="AZ223" s="17"/>
      <c r="BA223" s="17"/>
      <c r="BB223" s="17"/>
      <c r="BC223" s="17"/>
      <c r="BD223" s="17"/>
      <c r="BE223" s="17"/>
      <c r="BF223" s="17"/>
      <c r="BG223" s="17"/>
      <c r="BH223" s="17"/>
      <c r="BI223" s="17"/>
      <c r="BJ223" s="17"/>
      <c r="BK223" s="17"/>
      <c r="BL223" s="17"/>
      <c r="BM223" s="17"/>
      <c r="BN223" s="17"/>
    </row>
    <row r="224" spans="1:66" ht="18.75" x14ac:dyDescent="0.3">
      <c r="A224" s="12"/>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c r="AI224" s="44"/>
      <c r="AJ224" s="44"/>
      <c r="AK224" s="44"/>
      <c r="AL224" s="44"/>
      <c r="AM224" s="44"/>
      <c r="AN224" s="44"/>
      <c r="AO224" s="44"/>
      <c r="AP224" s="44"/>
      <c r="AQ224" s="44"/>
      <c r="AR224" s="44"/>
      <c r="AS224" s="44"/>
      <c r="AT224" s="44"/>
      <c r="AU224" s="44"/>
      <c r="AV224" s="44"/>
      <c r="AW224" s="44"/>
      <c r="AX224" s="44"/>
      <c r="AY224" s="44"/>
      <c r="AZ224" s="44"/>
      <c r="BA224" s="44"/>
      <c r="BB224" s="44"/>
      <c r="BC224" s="44"/>
      <c r="BD224" s="44"/>
      <c r="BE224" s="44"/>
      <c r="BF224" s="44"/>
      <c r="BG224" s="44"/>
      <c r="BH224" s="44"/>
      <c r="BI224" s="44"/>
      <c r="BJ224" s="44"/>
      <c r="BK224" s="44"/>
      <c r="BL224" s="44"/>
      <c r="BM224" s="44"/>
      <c r="BN224" s="44"/>
    </row>
    <row r="225" spans="1:66" ht="25.5" x14ac:dyDescent="0.25">
      <c r="A225" s="12"/>
      <c r="B225" s="15" t="s">
        <v>232</v>
      </c>
      <c r="C225" s="15" t="s">
        <v>1603</v>
      </c>
    </row>
    <row r="226" spans="1:66" x14ac:dyDescent="0.25">
      <c r="A226" s="12"/>
      <c r="B226" s="17" t="s">
        <v>1621</v>
      </c>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c r="AL226" s="17"/>
      <c r="AM226" s="17"/>
      <c r="AN226" s="17"/>
      <c r="AO226" s="17"/>
      <c r="AP226" s="17"/>
      <c r="AQ226" s="17"/>
      <c r="AR226" s="17"/>
      <c r="AS226" s="17"/>
      <c r="AT226" s="17"/>
      <c r="AU226" s="17"/>
      <c r="AV226" s="17"/>
      <c r="AW226" s="17"/>
      <c r="AX226" s="17"/>
      <c r="AY226" s="17"/>
      <c r="AZ226" s="17"/>
      <c r="BA226" s="17"/>
      <c r="BB226" s="17"/>
      <c r="BC226" s="17"/>
      <c r="BD226" s="17"/>
      <c r="BE226" s="17"/>
      <c r="BF226" s="17"/>
      <c r="BG226" s="17"/>
      <c r="BH226" s="17"/>
      <c r="BI226" s="17"/>
      <c r="BJ226" s="17"/>
      <c r="BK226" s="17"/>
      <c r="BL226" s="17"/>
      <c r="BM226" s="17"/>
      <c r="BN226" s="17"/>
    </row>
    <row r="227" spans="1:66" x14ac:dyDescent="0.25">
      <c r="A227" s="12"/>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c r="AL227" s="35"/>
      <c r="AM227" s="35"/>
      <c r="AN227" s="35"/>
      <c r="AO227" s="35"/>
      <c r="AP227" s="35"/>
      <c r="AQ227" s="35"/>
      <c r="AR227" s="35"/>
      <c r="AS227" s="35"/>
      <c r="AT227" s="35"/>
      <c r="AU227" s="35"/>
      <c r="AV227" s="35"/>
      <c r="AW227" s="35"/>
      <c r="AX227" s="35"/>
      <c r="AY227" s="35"/>
      <c r="AZ227" s="35"/>
      <c r="BA227" s="35"/>
      <c r="BB227" s="35"/>
      <c r="BC227" s="35"/>
      <c r="BD227" s="35"/>
      <c r="BE227" s="35"/>
      <c r="BF227" s="35"/>
      <c r="BG227" s="35"/>
      <c r="BH227" s="35"/>
      <c r="BI227" s="35"/>
      <c r="BJ227" s="35"/>
      <c r="BK227" s="35"/>
      <c r="BL227" s="35"/>
      <c r="BM227" s="35"/>
      <c r="BN227" s="35"/>
    </row>
    <row r="228" spans="1:66" ht="25.5" x14ac:dyDescent="0.25">
      <c r="A228" s="12"/>
      <c r="B228" s="15" t="s">
        <v>235</v>
      </c>
      <c r="C228" s="15" t="s">
        <v>1583</v>
      </c>
    </row>
    <row r="229" spans="1:66" x14ac:dyDescent="0.25">
      <c r="A229" s="12"/>
      <c r="B229" s="17" t="s">
        <v>1622</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c r="AE229" s="17"/>
      <c r="AF229" s="17"/>
      <c r="AG229" s="17"/>
      <c r="AH229" s="17"/>
      <c r="AI229" s="17"/>
      <c r="AJ229" s="17"/>
      <c r="AK229" s="17"/>
      <c r="AL229" s="17"/>
      <c r="AM229" s="17"/>
      <c r="AN229" s="17"/>
      <c r="AO229" s="17"/>
      <c r="AP229" s="17"/>
      <c r="AQ229" s="17"/>
      <c r="AR229" s="17"/>
      <c r="AS229" s="17"/>
      <c r="AT229" s="17"/>
      <c r="AU229" s="17"/>
      <c r="AV229" s="17"/>
      <c r="AW229" s="17"/>
      <c r="AX229" s="17"/>
      <c r="AY229" s="17"/>
      <c r="AZ229" s="17"/>
      <c r="BA229" s="17"/>
      <c r="BB229" s="17"/>
      <c r="BC229" s="17"/>
      <c r="BD229" s="17"/>
      <c r="BE229" s="17"/>
      <c r="BF229" s="17"/>
      <c r="BG229" s="17"/>
      <c r="BH229" s="17"/>
      <c r="BI229" s="17"/>
      <c r="BJ229" s="17"/>
      <c r="BK229" s="17"/>
      <c r="BL229" s="17"/>
      <c r="BM229" s="17"/>
      <c r="BN229" s="17"/>
    </row>
    <row r="230" spans="1:66" ht="18.75" x14ac:dyDescent="0.3">
      <c r="A230" s="1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c r="AQ230" s="44"/>
      <c r="AR230" s="44"/>
      <c r="AS230" s="44"/>
      <c r="AT230" s="44"/>
      <c r="AU230" s="44"/>
      <c r="AV230" s="44"/>
      <c r="AW230" s="44"/>
      <c r="AX230" s="44"/>
      <c r="AY230" s="44"/>
      <c r="AZ230" s="44"/>
      <c r="BA230" s="44"/>
      <c r="BB230" s="44"/>
      <c r="BC230" s="44"/>
      <c r="BD230" s="44"/>
      <c r="BE230" s="44"/>
      <c r="BF230" s="44"/>
      <c r="BG230" s="44"/>
      <c r="BH230" s="44"/>
      <c r="BI230" s="44"/>
      <c r="BJ230" s="44"/>
      <c r="BK230" s="44"/>
      <c r="BL230" s="44"/>
      <c r="BM230" s="44"/>
      <c r="BN230" s="44"/>
    </row>
    <row r="231" spans="1:66" x14ac:dyDescent="0.25">
      <c r="A231" s="12"/>
      <c r="B231" s="15" t="s">
        <v>240</v>
      </c>
      <c r="C231" s="15" t="s">
        <v>1584</v>
      </c>
    </row>
    <row r="232" spans="1:66" x14ac:dyDescent="0.25">
      <c r="A232" s="12"/>
      <c r="B232" s="17" t="s">
        <v>1623</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c r="AI232" s="17"/>
      <c r="AJ232" s="17"/>
      <c r="AK232" s="17"/>
      <c r="AL232" s="17"/>
      <c r="AM232" s="17"/>
      <c r="AN232" s="17"/>
      <c r="AO232" s="17"/>
      <c r="AP232" s="17"/>
      <c r="AQ232" s="17"/>
      <c r="AR232" s="17"/>
      <c r="AS232" s="17"/>
      <c r="AT232" s="17"/>
      <c r="AU232" s="17"/>
      <c r="AV232" s="17"/>
      <c r="AW232" s="17"/>
      <c r="AX232" s="17"/>
      <c r="AY232" s="17"/>
      <c r="AZ232" s="17"/>
      <c r="BA232" s="17"/>
      <c r="BB232" s="17"/>
      <c r="BC232" s="17"/>
      <c r="BD232" s="17"/>
      <c r="BE232" s="17"/>
      <c r="BF232" s="17"/>
      <c r="BG232" s="17"/>
      <c r="BH232" s="17"/>
      <c r="BI232" s="17"/>
      <c r="BJ232" s="17"/>
      <c r="BK232" s="17"/>
      <c r="BL232" s="17"/>
      <c r="BM232" s="17"/>
      <c r="BN232" s="17"/>
    </row>
    <row r="233" spans="1:66" ht="18.75" x14ac:dyDescent="0.3">
      <c r="A233" s="12"/>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44"/>
      <c r="AF233" s="44"/>
      <c r="AG233" s="44"/>
      <c r="AH233" s="44"/>
      <c r="AI233" s="44"/>
      <c r="AJ233" s="44"/>
      <c r="AK233" s="44"/>
      <c r="AL233" s="44"/>
      <c r="AM233" s="44"/>
      <c r="AN233" s="44"/>
      <c r="AO233" s="44"/>
      <c r="AP233" s="44"/>
      <c r="AQ233" s="44"/>
      <c r="AR233" s="44"/>
      <c r="AS233" s="44"/>
      <c r="AT233" s="44"/>
      <c r="AU233" s="44"/>
      <c r="AV233" s="44"/>
      <c r="AW233" s="44"/>
      <c r="AX233" s="44"/>
      <c r="AY233" s="44"/>
      <c r="AZ233" s="44"/>
      <c r="BA233" s="44"/>
      <c r="BB233" s="44"/>
      <c r="BC233" s="44"/>
      <c r="BD233" s="44"/>
      <c r="BE233" s="44"/>
      <c r="BF233" s="44"/>
      <c r="BG233" s="44"/>
      <c r="BH233" s="44"/>
      <c r="BI233" s="44"/>
      <c r="BJ233" s="44"/>
      <c r="BK233" s="44"/>
      <c r="BL233" s="44"/>
      <c r="BM233" s="44"/>
      <c r="BN233" s="44"/>
    </row>
    <row r="234" spans="1:66" ht="25.5" x14ac:dyDescent="0.25">
      <c r="A234" s="12"/>
      <c r="B234" s="15" t="s">
        <v>248</v>
      </c>
      <c r="C234" s="15" t="s">
        <v>1624</v>
      </c>
    </row>
    <row r="235" spans="1:66" x14ac:dyDescent="0.25">
      <c r="A235" s="12"/>
      <c r="B235" s="17" t="s">
        <v>1625</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c r="AI235" s="17"/>
      <c r="AJ235" s="17"/>
      <c r="AK235" s="17"/>
      <c r="AL235" s="17"/>
      <c r="AM235" s="17"/>
      <c r="AN235" s="17"/>
      <c r="AO235" s="17"/>
      <c r="AP235" s="17"/>
      <c r="AQ235" s="17"/>
      <c r="AR235" s="17"/>
      <c r="AS235" s="17"/>
      <c r="AT235" s="17"/>
      <c r="AU235" s="17"/>
      <c r="AV235" s="17"/>
      <c r="AW235" s="17"/>
      <c r="AX235" s="17"/>
      <c r="AY235" s="17"/>
      <c r="AZ235" s="17"/>
      <c r="BA235" s="17"/>
      <c r="BB235" s="17"/>
      <c r="BC235" s="17"/>
      <c r="BD235" s="17"/>
      <c r="BE235" s="17"/>
      <c r="BF235" s="17"/>
      <c r="BG235" s="17"/>
      <c r="BH235" s="17"/>
      <c r="BI235" s="17"/>
      <c r="BJ235" s="17"/>
      <c r="BK235" s="17"/>
      <c r="BL235" s="17"/>
      <c r="BM235" s="17"/>
      <c r="BN235" s="17"/>
    </row>
    <row r="236" spans="1:66" x14ac:dyDescent="0.25">
      <c r="A236" s="12"/>
      <c r="B236" s="17" t="s">
        <v>1626</v>
      </c>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c r="AH236" s="17"/>
      <c r="AI236" s="17"/>
      <c r="AJ236" s="17"/>
      <c r="AK236" s="17"/>
      <c r="AL236" s="17"/>
      <c r="AM236" s="17"/>
      <c r="AN236" s="17"/>
      <c r="AO236" s="17"/>
      <c r="AP236" s="17"/>
      <c r="AQ236" s="17"/>
      <c r="AR236" s="17"/>
      <c r="AS236" s="17"/>
      <c r="AT236" s="17"/>
      <c r="AU236" s="17"/>
      <c r="AV236" s="17"/>
      <c r="AW236" s="17"/>
      <c r="AX236" s="17"/>
      <c r="AY236" s="17"/>
      <c r="AZ236" s="17"/>
      <c r="BA236" s="17"/>
      <c r="BB236" s="17"/>
      <c r="BC236" s="17"/>
      <c r="BD236" s="17"/>
      <c r="BE236" s="17"/>
      <c r="BF236" s="17"/>
      <c r="BG236" s="17"/>
      <c r="BH236" s="17"/>
      <c r="BI236" s="17"/>
      <c r="BJ236" s="17"/>
      <c r="BK236" s="17"/>
      <c r="BL236" s="17"/>
      <c r="BM236" s="17"/>
      <c r="BN236" s="17"/>
    </row>
    <row r="237" spans="1:66" x14ac:dyDescent="0.25">
      <c r="A237" s="12"/>
      <c r="B237" s="17" t="s">
        <v>1627</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c r="AI237" s="17"/>
      <c r="AJ237" s="17"/>
      <c r="AK237" s="17"/>
      <c r="AL237" s="17"/>
      <c r="AM237" s="17"/>
      <c r="AN237" s="17"/>
      <c r="AO237" s="17"/>
      <c r="AP237" s="17"/>
      <c r="AQ237" s="17"/>
      <c r="AR237" s="17"/>
      <c r="AS237" s="17"/>
      <c r="AT237" s="17"/>
      <c r="AU237" s="17"/>
      <c r="AV237" s="17"/>
      <c r="AW237" s="17"/>
      <c r="AX237" s="17"/>
      <c r="AY237" s="17"/>
      <c r="AZ237" s="17"/>
      <c r="BA237" s="17"/>
      <c r="BB237" s="17"/>
      <c r="BC237" s="17"/>
      <c r="BD237" s="17"/>
      <c r="BE237" s="17"/>
      <c r="BF237" s="17"/>
      <c r="BG237" s="17"/>
      <c r="BH237" s="17"/>
      <c r="BI237" s="17"/>
      <c r="BJ237" s="17"/>
      <c r="BK237" s="17"/>
      <c r="BL237" s="17"/>
      <c r="BM237" s="17"/>
      <c r="BN237" s="17"/>
    </row>
    <row r="238" spans="1:66" ht="18.75" x14ac:dyDescent="0.3">
      <c r="A238" s="12"/>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c r="AI238" s="44"/>
      <c r="AJ238" s="44"/>
      <c r="AK238" s="44"/>
      <c r="AL238" s="44"/>
      <c r="AM238" s="44"/>
      <c r="AN238" s="44"/>
      <c r="AO238" s="44"/>
      <c r="AP238" s="44"/>
      <c r="AQ238" s="44"/>
      <c r="AR238" s="44"/>
      <c r="AS238" s="44"/>
      <c r="AT238" s="44"/>
      <c r="AU238" s="44"/>
      <c r="AV238" s="44"/>
      <c r="AW238" s="44"/>
      <c r="AX238" s="44"/>
      <c r="AY238" s="44"/>
      <c r="AZ238" s="44"/>
      <c r="BA238" s="44"/>
      <c r="BB238" s="44"/>
      <c r="BC238" s="44"/>
      <c r="BD238" s="44"/>
      <c r="BE238" s="44"/>
      <c r="BF238" s="44"/>
      <c r="BG238" s="44"/>
      <c r="BH238" s="44"/>
      <c r="BI238" s="44"/>
      <c r="BJ238" s="44"/>
      <c r="BK238" s="44"/>
      <c r="BL238" s="44"/>
      <c r="BM238" s="44"/>
      <c r="BN238" s="44"/>
    </row>
    <row r="239" spans="1:66" x14ac:dyDescent="0.25">
      <c r="A239" s="12"/>
      <c r="B239" s="15" t="s">
        <v>282</v>
      </c>
      <c r="C239" s="15" t="s">
        <v>1585</v>
      </c>
    </row>
    <row r="240" spans="1:66" x14ac:dyDescent="0.25">
      <c r="A240" s="12"/>
      <c r="B240" s="17" t="s">
        <v>1628</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c r="AH240" s="17"/>
      <c r="AI240" s="17"/>
      <c r="AJ240" s="17"/>
      <c r="AK240" s="17"/>
      <c r="AL240" s="17"/>
      <c r="AM240" s="17"/>
      <c r="AN240" s="17"/>
      <c r="AO240" s="17"/>
      <c r="AP240" s="17"/>
      <c r="AQ240" s="17"/>
      <c r="AR240" s="17"/>
      <c r="AS240" s="17"/>
      <c r="AT240" s="17"/>
      <c r="AU240" s="17"/>
      <c r="AV240" s="17"/>
      <c r="AW240" s="17"/>
      <c r="AX240" s="17"/>
      <c r="AY240" s="17"/>
      <c r="AZ240" s="17"/>
      <c r="BA240" s="17"/>
      <c r="BB240" s="17"/>
      <c r="BC240" s="17"/>
      <c r="BD240" s="17"/>
      <c r="BE240" s="17"/>
      <c r="BF240" s="17"/>
      <c r="BG240" s="17"/>
      <c r="BH240" s="17"/>
      <c r="BI240" s="17"/>
      <c r="BJ240" s="17"/>
      <c r="BK240" s="17"/>
      <c r="BL240" s="17"/>
      <c r="BM240" s="17"/>
      <c r="BN240" s="17"/>
    </row>
    <row r="241" spans="1:66" ht="18.75" x14ac:dyDescent="0.3">
      <c r="A241" s="12"/>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c r="AE241" s="44"/>
      <c r="AF241" s="44"/>
      <c r="AG241" s="44"/>
      <c r="AH241" s="44"/>
      <c r="AI241" s="44"/>
      <c r="AJ241" s="44"/>
      <c r="AK241" s="44"/>
      <c r="AL241" s="44"/>
      <c r="AM241" s="44"/>
      <c r="AN241" s="44"/>
      <c r="AO241" s="44"/>
      <c r="AP241" s="44"/>
      <c r="AQ241" s="44"/>
      <c r="AR241" s="44"/>
      <c r="AS241" s="44"/>
      <c r="AT241" s="44"/>
      <c r="AU241" s="44"/>
      <c r="AV241" s="44"/>
      <c r="AW241" s="44"/>
      <c r="AX241" s="44"/>
      <c r="AY241" s="44"/>
      <c r="AZ241" s="44"/>
      <c r="BA241" s="44"/>
      <c r="BB241" s="44"/>
      <c r="BC241" s="44"/>
      <c r="BD241" s="44"/>
      <c r="BE241" s="44"/>
      <c r="BF241" s="44"/>
      <c r="BG241" s="44"/>
      <c r="BH241" s="44"/>
      <c r="BI241" s="44"/>
      <c r="BJ241" s="44"/>
      <c r="BK241" s="44"/>
      <c r="BL241" s="44"/>
      <c r="BM241" s="44"/>
      <c r="BN241" s="44"/>
    </row>
    <row r="242" spans="1:66" x14ac:dyDescent="0.25">
      <c r="A242" s="12"/>
      <c r="B242" s="15" t="s">
        <v>287</v>
      </c>
      <c r="C242" s="15" t="s">
        <v>1590</v>
      </c>
    </row>
    <row r="243" spans="1:66" x14ac:dyDescent="0.25">
      <c r="A243" s="12"/>
      <c r="B243" s="17" t="s">
        <v>1629</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c r="AM243" s="17"/>
      <c r="AN243" s="17"/>
      <c r="AO243" s="17"/>
      <c r="AP243" s="17"/>
      <c r="AQ243" s="17"/>
      <c r="AR243" s="17"/>
      <c r="AS243" s="17"/>
      <c r="AT243" s="17"/>
      <c r="AU243" s="17"/>
      <c r="AV243" s="17"/>
      <c r="AW243" s="17"/>
      <c r="AX243" s="17"/>
      <c r="AY243" s="17"/>
      <c r="AZ243" s="17"/>
      <c r="BA243" s="17"/>
      <c r="BB243" s="17"/>
      <c r="BC243" s="17"/>
      <c r="BD243" s="17"/>
      <c r="BE243" s="17"/>
      <c r="BF243" s="17"/>
      <c r="BG243" s="17"/>
      <c r="BH243" s="17"/>
      <c r="BI243" s="17"/>
      <c r="BJ243" s="17"/>
      <c r="BK243" s="17"/>
      <c r="BL243" s="17"/>
      <c r="BM243" s="17"/>
      <c r="BN243" s="17"/>
    </row>
    <row r="244" spans="1:66" x14ac:dyDescent="0.25">
      <c r="A244" s="12"/>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c r="AL244" s="35"/>
      <c r="AM244" s="35"/>
      <c r="AN244" s="35"/>
      <c r="AO244" s="35"/>
      <c r="AP244" s="35"/>
      <c r="AQ244" s="35"/>
      <c r="AR244" s="35"/>
      <c r="AS244" s="35"/>
      <c r="AT244" s="35"/>
      <c r="AU244" s="35"/>
      <c r="AV244" s="35"/>
      <c r="AW244" s="35"/>
      <c r="AX244" s="35"/>
      <c r="AY244" s="35"/>
      <c r="AZ244" s="35"/>
      <c r="BA244" s="35"/>
      <c r="BB244" s="35"/>
      <c r="BC244" s="35"/>
      <c r="BD244" s="35"/>
      <c r="BE244" s="35"/>
      <c r="BF244" s="35"/>
      <c r="BG244" s="35"/>
      <c r="BH244" s="35"/>
      <c r="BI244" s="35"/>
      <c r="BJ244" s="35"/>
      <c r="BK244" s="35"/>
      <c r="BL244" s="35"/>
      <c r="BM244" s="35"/>
      <c r="BN244" s="35"/>
    </row>
    <row r="245" spans="1:66" x14ac:dyDescent="0.25">
      <c r="A245" s="12"/>
      <c r="B245" s="15" t="s">
        <v>290</v>
      </c>
      <c r="C245" s="15" t="s">
        <v>1576</v>
      </c>
    </row>
    <row r="246" spans="1:66" x14ac:dyDescent="0.25">
      <c r="A246" s="12"/>
      <c r="B246" s="17" t="s">
        <v>1630</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c r="AI246" s="17"/>
      <c r="AJ246" s="17"/>
      <c r="AK246" s="17"/>
      <c r="AL246" s="17"/>
      <c r="AM246" s="17"/>
      <c r="AN246" s="17"/>
      <c r="AO246" s="17"/>
      <c r="AP246" s="17"/>
      <c r="AQ246" s="17"/>
      <c r="AR246" s="17"/>
      <c r="AS246" s="17"/>
      <c r="AT246" s="17"/>
      <c r="AU246" s="17"/>
      <c r="AV246" s="17"/>
      <c r="AW246" s="17"/>
      <c r="AX246" s="17"/>
      <c r="AY246" s="17"/>
      <c r="AZ246" s="17"/>
      <c r="BA246" s="17"/>
      <c r="BB246" s="17"/>
      <c r="BC246" s="17"/>
      <c r="BD246" s="17"/>
      <c r="BE246" s="17"/>
      <c r="BF246" s="17"/>
      <c r="BG246" s="17"/>
      <c r="BH246" s="17"/>
      <c r="BI246" s="17"/>
      <c r="BJ246" s="17"/>
      <c r="BK246" s="17"/>
      <c r="BL246" s="17"/>
      <c r="BM246" s="17"/>
      <c r="BN246" s="17"/>
    </row>
    <row r="247" spans="1:66" ht="18.75" x14ac:dyDescent="0.3">
      <c r="A247" s="12"/>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c r="AH247" s="44"/>
      <c r="AI247" s="44"/>
      <c r="AJ247" s="44"/>
      <c r="AK247" s="44"/>
      <c r="AL247" s="44"/>
      <c r="AM247" s="44"/>
      <c r="AN247" s="44"/>
      <c r="AO247" s="44"/>
      <c r="AP247" s="44"/>
      <c r="AQ247" s="44"/>
      <c r="AR247" s="44"/>
      <c r="AS247" s="44"/>
      <c r="AT247" s="44"/>
      <c r="AU247" s="44"/>
      <c r="AV247" s="44"/>
      <c r="AW247" s="44"/>
      <c r="AX247" s="44"/>
      <c r="AY247" s="44"/>
      <c r="AZ247" s="44"/>
      <c r="BA247" s="44"/>
      <c r="BB247" s="44"/>
      <c r="BC247" s="44"/>
      <c r="BD247" s="44"/>
      <c r="BE247" s="44"/>
      <c r="BF247" s="44"/>
      <c r="BG247" s="44"/>
      <c r="BH247" s="44"/>
      <c r="BI247" s="44"/>
      <c r="BJ247" s="44"/>
      <c r="BK247" s="44"/>
      <c r="BL247" s="44"/>
      <c r="BM247" s="44"/>
      <c r="BN247" s="44"/>
    </row>
    <row r="248" spans="1:66" x14ac:dyDescent="0.25">
      <c r="A248" s="12"/>
      <c r="B248" s="15" t="s">
        <v>241</v>
      </c>
      <c r="C248" s="15" t="s">
        <v>1610</v>
      </c>
    </row>
    <row r="249" spans="1:66" x14ac:dyDescent="0.25">
      <c r="A249" s="12"/>
      <c r="B249" s="17" t="s">
        <v>1631</v>
      </c>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c r="AH249" s="17"/>
      <c r="AI249" s="17"/>
      <c r="AJ249" s="17"/>
      <c r="AK249" s="17"/>
      <c r="AL249" s="17"/>
      <c r="AM249" s="17"/>
      <c r="AN249" s="17"/>
      <c r="AO249" s="17"/>
      <c r="AP249" s="17"/>
      <c r="AQ249" s="17"/>
      <c r="AR249" s="17"/>
      <c r="AS249" s="17"/>
      <c r="AT249" s="17"/>
      <c r="AU249" s="17"/>
      <c r="AV249" s="17"/>
      <c r="AW249" s="17"/>
      <c r="AX249" s="17"/>
      <c r="AY249" s="17"/>
      <c r="AZ249" s="17"/>
      <c r="BA249" s="17"/>
      <c r="BB249" s="17"/>
      <c r="BC249" s="17"/>
      <c r="BD249" s="17"/>
      <c r="BE249" s="17"/>
      <c r="BF249" s="17"/>
      <c r="BG249" s="17"/>
      <c r="BH249" s="17"/>
      <c r="BI249" s="17"/>
      <c r="BJ249" s="17"/>
      <c r="BK249" s="17"/>
      <c r="BL249" s="17"/>
      <c r="BM249" s="17"/>
      <c r="BN249" s="17"/>
    </row>
    <row r="250" spans="1:66" ht="18.75" x14ac:dyDescent="0.3">
      <c r="A250" s="12"/>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c r="AK250" s="44"/>
      <c r="AL250" s="44"/>
      <c r="AM250" s="44"/>
      <c r="AN250" s="44"/>
      <c r="AO250" s="44"/>
      <c r="AP250" s="44"/>
      <c r="AQ250" s="44"/>
      <c r="AR250" s="44"/>
      <c r="AS250" s="44"/>
      <c r="AT250" s="44"/>
      <c r="AU250" s="44"/>
      <c r="AV250" s="44"/>
      <c r="AW250" s="44"/>
      <c r="AX250" s="44"/>
      <c r="AY250" s="44"/>
      <c r="AZ250" s="44"/>
      <c r="BA250" s="44"/>
      <c r="BB250" s="44"/>
      <c r="BC250" s="44"/>
      <c r="BD250" s="44"/>
      <c r="BE250" s="44"/>
      <c r="BF250" s="44"/>
      <c r="BG250" s="44"/>
      <c r="BH250" s="44"/>
      <c r="BI250" s="44"/>
      <c r="BJ250" s="44"/>
      <c r="BK250" s="44"/>
      <c r="BL250" s="44"/>
      <c r="BM250" s="44"/>
      <c r="BN250" s="44"/>
    </row>
    <row r="251" spans="1:66" x14ac:dyDescent="0.25">
      <c r="A251" s="12"/>
      <c r="B251" s="15" t="s">
        <v>303</v>
      </c>
      <c r="C251" s="15" t="s">
        <v>1575</v>
      </c>
    </row>
    <row r="252" spans="1:66" x14ac:dyDescent="0.25">
      <c r="A252" s="12"/>
      <c r="B252" s="36" t="s">
        <v>1632</v>
      </c>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36"/>
      <c r="AI252" s="36"/>
      <c r="AJ252" s="36"/>
      <c r="AK252" s="36"/>
      <c r="AL252" s="36"/>
      <c r="AM252" s="36"/>
      <c r="AN252" s="36"/>
      <c r="AO252" s="36"/>
      <c r="AP252" s="36"/>
      <c r="AQ252" s="36"/>
      <c r="AR252" s="36"/>
      <c r="AS252" s="36"/>
      <c r="AT252" s="36"/>
      <c r="AU252" s="36"/>
      <c r="AV252" s="36"/>
      <c r="AW252" s="36"/>
      <c r="AX252" s="36"/>
      <c r="AY252" s="36"/>
      <c r="AZ252" s="36"/>
      <c r="BA252" s="36"/>
      <c r="BB252" s="36"/>
      <c r="BC252" s="36"/>
      <c r="BD252" s="36"/>
      <c r="BE252" s="36"/>
      <c r="BF252" s="36"/>
      <c r="BG252" s="36"/>
      <c r="BH252" s="36"/>
      <c r="BI252" s="36"/>
      <c r="BJ252" s="36"/>
      <c r="BK252" s="36"/>
      <c r="BL252" s="36"/>
      <c r="BM252" s="36"/>
      <c r="BN252" s="36"/>
    </row>
    <row r="253" spans="1:66" x14ac:dyDescent="0.25">
      <c r="A253" s="12"/>
      <c r="B253" s="17" t="s">
        <v>1633</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c r="AI253" s="17"/>
      <c r="AJ253" s="17"/>
      <c r="AK253" s="17"/>
      <c r="AL253" s="17"/>
      <c r="AM253" s="17"/>
      <c r="AN253" s="17"/>
      <c r="AO253" s="17"/>
      <c r="AP253" s="17"/>
      <c r="AQ253" s="17"/>
      <c r="AR253" s="17"/>
      <c r="AS253" s="17"/>
      <c r="AT253" s="17"/>
      <c r="AU253" s="17"/>
      <c r="AV253" s="17"/>
      <c r="AW253" s="17"/>
      <c r="AX253" s="17"/>
      <c r="AY253" s="17"/>
      <c r="AZ253" s="17"/>
      <c r="BA253" s="17"/>
      <c r="BB253" s="17"/>
      <c r="BC253" s="17"/>
      <c r="BD253" s="17"/>
      <c r="BE253" s="17"/>
      <c r="BF253" s="17"/>
      <c r="BG253" s="17"/>
      <c r="BH253" s="17"/>
      <c r="BI253" s="17"/>
      <c r="BJ253" s="17"/>
      <c r="BK253" s="17"/>
      <c r="BL253" s="17"/>
      <c r="BM253" s="17"/>
      <c r="BN253" s="17"/>
    </row>
    <row r="254" spans="1:66" x14ac:dyDescent="0.25">
      <c r="A254" s="12"/>
      <c r="B254" s="17" t="s">
        <v>1634</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7"/>
      <c r="AI254" s="17"/>
      <c r="AJ254" s="17"/>
      <c r="AK254" s="17"/>
      <c r="AL254" s="17"/>
      <c r="AM254" s="17"/>
      <c r="AN254" s="17"/>
      <c r="AO254" s="17"/>
      <c r="AP254" s="17"/>
      <c r="AQ254" s="17"/>
      <c r="AR254" s="17"/>
      <c r="AS254" s="17"/>
      <c r="AT254" s="17"/>
      <c r="AU254" s="17"/>
      <c r="AV254" s="17"/>
      <c r="AW254" s="17"/>
      <c r="AX254" s="17"/>
      <c r="AY254" s="17"/>
      <c r="AZ254" s="17"/>
      <c r="BA254" s="17"/>
      <c r="BB254" s="17"/>
      <c r="BC254" s="17"/>
      <c r="BD254" s="17"/>
      <c r="BE254" s="17"/>
      <c r="BF254" s="17"/>
      <c r="BG254" s="17"/>
      <c r="BH254" s="17"/>
      <c r="BI254" s="17"/>
      <c r="BJ254" s="17"/>
      <c r="BK254" s="17"/>
      <c r="BL254" s="17"/>
      <c r="BM254" s="17"/>
      <c r="BN254" s="17"/>
    </row>
    <row r="255" spans="1:66" x14ac:dyDescent="0.25">
      <c r="A255" s="12"/>
      <c r="B255" s="36" t="s">
        <v>1635</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c r="AM255" s="36"/>
      <c r="AN255" s="36"/>
      <c r="AO255" s="36"/>
      <c r="AP255" s="36"/>
      <c r="AQ255" s="36"/>
      <c r="AR255" s="36"/>
      <c r="AS255" s="36"/>
      <c r="AT255" s="36"/>
      <c r="AU255" s="36"/>
      <c r="AV255" s="36"/>
      <c r="AW255" s="36"/>
      <c r="AX255" s="36"/>
      <c r="AY255" s="36"/>
      <c r="AZ255" s="36"/>
      <c r="BA255" s="36"/>
      <c r="BB255" s="36"/>
      <c r="BC255" s="36"/>
      <c r="BD255" s="36"/>
      <c r="BE255" s="36"/>
      <c r="BF255" s="36"/>
      <c r="BG255" s="36"/>
      <c r="BH255" s="36"/>
      <c r="BI255" s="36"/>
      <c r="BJ255" s="36"/>
      <c r="BK255" s="36"/>
      <c r="BL255" s="36"/>
      <c r="BM255" s="36"/>
      <c r="BN255" s="36"/>
    </row>
    <row r="256" spans="1:66" x14ac:dyDescent="0.25">
      <c r="A256" s="12"/>
      <c r="B256" s="17" t="s">
        <v>1636</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c r="AH256" s="17"/>
      <c r="AI256" s="17"/>
      <c r="AJ256" s="17"/>
      <c r="AK256" s="17"/>
      <c r="AL256" s="17"/>
      <c r="AM256" s="17"/>
      <c r="AN256" s="17"/>
      <c r="AO256" s="17"/>
      <c r="AP256" s="17"/>
      <c r="AQ256" s="17"/>
      <c r="AR256" s="17"/>
      <c r="AS256" s="17"/>
      <c r="AT256" s="17"/>
      <c r="AU256" s="17"/>
      <c r="AV256" s="17"/>
      <c r="AW256" s="17"/>
      <c r="AX256" s="17"/>
      <c r="AY256" s="17"/>
      <c r="AZ256" s="17"/>
      <c r="BA256" s="17"/>
      <c r="BB256" s="17"/>
      <c r="BC256" s="17"/>
      <c r="BD256" s="17"/>
      <c r="BE256" s="17"/>
      <c r="BF256" s="17"/>
      <c r="BG256" s="17"/>
      <c r="BH256" s="17"/>
      <c r="BI256" s="17"/>
      <c r="BJ256" s="17"/>
      <c r="BK256" s="17"/>
      <c r="BL256" s="17"/>
      <c r="BM256" s="17"/>
      <c r="BN256" s="17"/>
    </row>
    <row r="257" spans="1:66" ht="18.75" x14ac:dyDescent="0.3">
      <c r="A257" s="12"/>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c r="AI257" s="44"/>
      <c r="AJ257" s="44"/>
      <c r="AK257" s="44"/>
      <c r="AL257" s="44"/>
      <c r="AM257" s="44"/>
      <c r="AN257" s="44"/>
      <c r="AO257" s="44"/>
      <c r="AP257" s="44"/>
      <c r="AQ257" s="44"/>
      <c r="AR257" s="44"/>
      <c r="AS257" s="44"/>
      <c r="AT257" s="44"/>
      <c r="AU257" s="44"/>
      <c r="AV257" s="44"/>
      <c r="AW257" s="44"/>
      <c r="AX257" s="44"/>
      <c r="AY257" s="44"/>
      <c r="AZ257" s="44"/>
      <c r="BA257" s="44"/>
      <c r="BB257" s="44"/>
      <c r="BC257" s="44"/>
      <c r="BD257" s="44"/>
      <c r="BE257" s="44"/>
      <c r="BF257" s="44"/>
      <c r="BG257" s="44"/>
      <c r="BH257" s="44"/>
      <c r="BI257" s="44"/>
      <c r="BJ257" s="44"/>
      <c r="BK257" s="44"/>
      <c r="BL257" s="44"/>
      <c r="BM257" s="44"/>
      <c r="BN257" s="44"/>
    </row>
    <row r="258" spans="1:66" x14ac:dyDescent="0.25">
      <c r="A258" s="12"/>
      <c r="B258" s="15" t="s">
        <v>305</v>
      </c>
      <c r="C258" s="15" t="s">
        <v>1614</v>
      </c>
    </row>
    <row r="259" spans="1:66" x14ac:dyDescent="0.25">
      <c r="A259" s="12"/>
      <c r="B259" s="17" t="s">
        <v>1637</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c r="AH259" s="17"/>
      <c r="AI259" s="17"/>
      <c r="AJ259" s="17"/>
      <c r="AK259" s="17"/>
      <c r="AL259" s="17"/>
      <c r="AM259" s="17"/>
      <c r="AN259" s="17"/>
      <c r="AO259" s="17"/>
      <c r="AP259" s="17"/>
      <c r="AQ259" s="17"/>
      <c r="AR259" s="17"/>
      <c r="AS259" s="17"/>
      <c r="AT259" s="17"/>
      <c r="AU259" s="17"/>
      <c r="AV259" s="17"/>
      <c r="AW259" s="17"/>
      <c r="AX259" s="17"/>
      <c r="AY259" s="17"/>
      <c r="AZ259" s="17"/>
      <c r="BA259" s="17"/>
      <c r="BB259" s="17"/>
      <c r="BC259" s="17"/>
      <c r="BD259" s="17"/>
      <c r="BE259" s="17"/>
      <c r="BF259" s="17"/>
      <c r="BG259" s="17"/>
      <c r="BH259" s="17"/>
      <c r="BI259" s="17"/>
      <c r="BJ259" s="17"/>
      <c r="BK259" s="17"/>
      <c r="BL259" s="17"/>
      <c r="BM259" s="17"/>
      <c r="BN259" s="17"/>
    </row>
    <row r="260" spans="1:66" x14ac:dyDescent="0.25">
      <c r="A260" s="12"/>
      <c r="B260" s="35"/>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c r="AA260" s="35"/>
      <c r="AB260" s="35"/>
      <c r="AC260" s="35"/>
      <c r="AD260" s="35"/>
      <c r="AE260" s="35"/>
      <c r="AF260" s="35"/>
      <c r="AG260" s="35"/>
      <c r="AH260" s="35"/>
      <c r="AI260" s="35"/>
      <c r="AJ260" s="35"/>
      <c r="AK260" s="35"/>
      <c r="AL260" s="35"/>
      <c r="AM260" s="35"/>
      <c r="AN260" s="35"/>
      <c r="AO260" s="35"/>
      <c r="AP260" s="35"/>
      <c r="AQ260" s="35"/>
      <c r="AR260" s="35"/>
      <c r="AS260" s="35"/>
      <c r="AT260" s="35"/>
      <c r="AU260" s="35"/>
      <c r="AV260" s="35"/>
      <c r="AW260" s="35"/>
      <c r="AX260" s="35"/>
      <c r="AY260" s="35"/>
      <c r="AZ260" s="35"/>
      <c r="BA260" s="35"/>
      <c r="BB260" s="35"/>
      <c r="BC260" s="35"/>
      <c r="BD260" s="35"/>
      <c r="BE260" s="35"/>
      <c r="BF260" s="35"/>
      <c r="BG260" s="35"/>
      <c r="BH260" s="35"/>
      <c r="BI260" s="35"/>
      <c r="BJ260" s="35"/>
      <c r="BK260" s="35"/>
      <c r="BL260" s="35"/>
      <c r="BM260" s="35"/>
      <c r="BN260" s="35"/>
    </row>
    <row r="261" spans="1:66" x14ac:dyDescent="0.25">
      <c r="A261" s="12"/>
      <c r="B261" s="15" t="s">
        <v>313</v>
      </c>
      <c r="C261" s="15" t="s">
        <v>1580</v>
      </c>
    </row>
    <row r="262" spans="1:66" x14ac:dyDescent="0.25">
      <c r="A262" s="12"/>
      <c r="B262" s="17" t="s">
        <v>1638</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17"/>
      <c r="AK262" s="17"/>
      <c r="AL262" s="17"/>
      <c r="AM262" s="17"/>
      <c r="AN262" s="17"/>
      <c r="AO262" s="17"/>
      <c r="AP262" s="17"/>
      <c r="AQ262" s="17"/>
      <c r="AR262" s="17"/>
      <c r="AS262" s="17"/>
      <c r="AT262" s="17"/>
      <c r="AU262" s="17"/>
      <c r="AV262" s="17"/>
      <c r="AW262" s="17"/>
      <c r="AX262" s="17"/>
      <c r="AY262" s="17"/>
      <c r="AZ262" s="17"/>
      <c r="BA262" s="17"/>
      <c r="BB262" s="17"/>
      <c r="BC262" s="17"/>
      <c r="BD262" s="17"/>
      <c r="BE262" s="17"/>
      <c r="BF262" s="17"/>
      <c r="BG262" s="17"/>
      <c r="BH262" s="17"/>
      <c r="BI262" s="17"/>
      <c r="BJ262" s="17"/>
      <c r="BK262" s="17"/>
      <c r="BL262" s="17"/>
      <c r="BM262" s="17"/>
      <c r="BN262" s="17"/>
    </row>
    <row r="263" spans="1:66" x14ac:dyDescent="0.25">
      <c r="A263" s="12"/>
      <c r="B263" s="17" t="s">
        <v>1639</v>
      </c>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c r="AI263" s="17"/>
      <c r="AJ263" s="17"/>
      <c r="AK263" s="17"/>
      <c r="AL263" s="17"/>
      <c r="AM263" s="17"/>
      <c r="AN263" s="17"/>
      <c r="AO263" s="17"/>
      <c r="AP263" s="17"/>
      <c r="AQ263" s="17"/>
      <c r="AR263" s="17"/>
      <c r="AS263" s="17"/>
      <c r="AT263" s="17"/>
      <c r="AU263" s="17"/>
      <c r="AV263" s="17"/>
      <c r="AW263" s="17"/>
      <c r="AX263" s="17"/>
      <c r="AY263" s="17"/>
      <c r="AZ263" s="17"/>
      <c r="BA263" s="17"/>
      <c r="BB263" s="17"/>
      <c r="BC263" s="17"/>
      <c r="BD263" s="17"/>
      <c r="BE263" s="17"/>
      <c r="BF263" s="17"/>
      <c r="BG263" s="17"/>
      <c r="BH263" s="17"/>
      <c r="BI263" s="17"/>
      <c r="BJ263" s="17"/>
      <c r="BK263" s="17"/>
      <c r="BL263" s="17"/>
      <c r="BM263" s="17"/>
      <c r="BN263" s="17"/>
    </row>
    <row r="264" spans="1:66" x14ac:dyDescent="0.25">
      <c r="A264" s="12"/>
      <c r="B264" s="34"/>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c r="AF264" s="34"/>
      <c r="AG264" s="34"/>
      <c r="AH264" s="34"/>
      <c r="AI264" s="34"/>
      <c r="AJ264" s="34"/>
      <c r="AK264" s="34"/>
      <c r="AL264" s="34"/>
      <c r="AM264" s="34"/>
      <c r="AN264" s="34"/>
      <c r="AO264" s="34"/>
      <c r="AP264" s="34"/>
      <c r="AQ264" s="34"/>
      <c r="AR264" s="34"/>
      <c r="AS264" s="34"/>
      <c r="AT264" s="34"/>
      <c r="AU264" s="34"/>
      <c r="AV264" s="34"/>
      <c r="AW264" s="34"/>
      <c r="AX264" s="34"/>
      <c r="AY264" s="34"/>
      <c r="AZ264" s="34"/>
      <c r="BA264" s="34"/>
      <c r="BB264" s="34"/>
      <c r="BC264" s="34"/>
      <c r="BD264" s="34"/>
      <c r="BE264" s="34"/>
      <c r="BF264" s="34"/>
      <c r="BG264" s="34"/>
      <c r="BH264" s="34"/>
      <c r="BI264" s="34"/>
      <c r="BJ264" s="34"/>
      <c r="BK264" s="34"/>
      <c r="BL264" s="34"/>
      <c r="BM264" s="34"/>
      <c r="BN264" s="34"/>
    </row>
    <row r="265" spans="1:66" ht="38.25" x14ac:dyDescent="0.25">
      <c r="A265" s="12"/>
      <c r="B265" s="18"/>
      <c r="C265" s="19" t="s">
        <v>275</v>
      </c>
      <c r="D265" s="32"/>
      <c r="E265" s="19" t="s">
        <v>1640</v>
      </c>
    </row>
    <row r="266" spans="1:66" x14ac:dyDescent="0.25">
      <c r="A266" s="12"/>
      <c r="B266" s="34"/>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c r="AD266" s="34"/>
      <c r="AE266" s="34"/>
      <c r="AF266" s="34"/>
      <c r="AG266" s="34"/>
      <c r="AH266" s="34"/>
      <c r="AI266" s="34"/>
      <c r="AJ266" s="34"/>
      <c r="AK266" s="34"/>
      <c r="AL266" s="34"/>
      <c r="AM266" s="34"/>
      <c r="AN266" s="34"/>
      <c r="AO266" s="34"/>
      <c r="AP266" s="34"/>
      <c r="AQ266" s="34"/>
      <c r="AR266" s="34"/>
      <c r="AS266" s="34"/>
      <c r="AT266" s="34"/>
      <c r="AU266" s="34"/>
      <c r="AV266" s="34"/>
      <c r="AW266" s="34"/>
      <c r="AX266" s="34"/>
      <c r="AY266" s="34"/>
      <c r="AZ266" s="34"/>
      <c r="BA266" s="34"/>
      <c r="BB266" s="34"/>
      <c r="BC266" s="34"/>
      <c r="BD266" s="34"/>
      <c r="BE266" s="34"/>
      <c r="BF266" s="34"/>
      <c r="BG266" s="34"/>
      <c r="BH266" s="34"/>
      <c r="BI266" s="34"/>
      <c r="BJ266" s="34"/>
      <c r="BK266" s="34"/>
      <c r="BL266" s="34"/>
      <c r="BM266" s="34"/>
      <c r="BN266" s="34"/>
    </row>
    <row r="267" spans="1:66" ht="38.25" x14ac:dyDescent="0.25">
      <c r="A267" s="12"/>
      <c r="B267" s="18"/>
      <c r="C267" s="19" t="s">
        <v>275</v>
      </c>
      <c r="D267" s="32"/>
      <c r="E267" s="19" t="s">
        <v>1641</v>
      </c>
    </row>
    <row r="268" spans="1:66" x14ac:dyDescent="0.25">
      <c r="A268" s="12"/>
      <c r="B268" s="34"/>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c r="AA268" s="34"/>
      <c r="AB268" s="34"/>
      <c r="AC268" s="34"/>
      <c r="AD268" s="34"/>
      <c r="AE268" s="34"/>
      <c r="AF268" s="34"/>
      <c r="AG268" s="34"/>
      <c r="AH268" s="34"/>
      <c r="AI268" s="34"/>
      <c r="AJ268" s="34"/>
      <c r="AK268" s="34"/>
      <c r="AL268" s="34"/>
      <c r="AM268" s="34"/>
      <c r="AN268" s="34"/>
      <c r="AO268" s="34"/>
      <c r="AP268" s="34"/>
      <c r="AQ268" s="34"/>
      <c r="AR268" s="34"/>
      <c r="AS268" s="34"/>
      <c r="AT268" s="34"/>
      <c r="AU268" s="34"/>
      <c r="AV268" s="34"/>
      <c r="AW268" s="34"/>
      <c r="AX268" s="34"/>
      <c r="AY268" s="34"/>
      <c r="AZ268" s="34"/>
      <c r="BA268" s="34"/>
      <c r="BB268" s="34"/>
      <c r="BC268" s="34"/>
      <c r="BD268" s="34"/>
      <c r="BE268" s="34"/>
      <c r="BF268" s="34"/>
      <c r="BG268" s="34"/>
      <c r="BH268" s="34"/>
      <c r="BI268" s="34"/>
      <c r="BJ268" s="34"/>
      <c r="BK268" s="34"/>
      <c r="BL268" s="34"/>
      <c r="BM268" s="34"/>
      <c r="BN268" s="34"/>
    </row>
    <row r="269" spans="1:66" ht="38.25" x14ac:dyDescent="0.25">
      <c r="A269" s="12"/>
      <c r="B269" s="18"/>
      <c r="C269" s="19" t="s">
        <v>275</v>
      </c>
      <c r="D269" s="32"/>
      <c r="E269" s="19" t="s">
        <v>1642</v>
      </c>
    </row>
    <row r="270" spans="1:66" x14ac:dyDescent="0.25">
      <c r="A270" s="12"/>
      <c r="B270" s="17" t="s">
        <v>1643</v>
      </c>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c r="AE270" s="17"/>
      <c r="AF270" s="17"/>
      <c r="AG270" s="17"/>
      <c r="AH270" s="17"/>
      <c r="AI270" s="17"/>
      <c r="AJ270" s="17"/>
      <c r="AK270" s="17"/>
      <c r="AL270" s="17"/>
      <c r="AM270" s="17"/>
      <c r="AN270" s="17"/>
      <c r="AO270" s="17"/>
      <c r="AP270" s="17"/>
      <c r="AQ270" s="17"/>
      <c r="AR270" s="17"/>
      <c r="AS270" s="17"/>
      <c r="AT270" s="17"/>
      <c r="AU270" s="17"/>
      <c r="AV270" s="17"/>
      <c r="AW270" s="17"/>
      <c r="AX270" s="17"/>
      <c r="AY270" s="17"/>
      <c r="AZ270" s="17"/>
      <c r="BA270" s="17"/>
      <c r="BB270" s="17"/>
      <c r="BC270" s="17"/>
      <c r="BD270" s="17"/>
      <c r="BE270" s="17"/>
      <c r="BF270" s="17"/>
      <c r="BG270" s="17"/>
      <c r="BH270" s="17"/>
      <c r="BI270" s="17"/>
      <c r="BJ270" s="17"/>
      <c r="BK270" s="17"/>
      <c r="BL270" s="17"/>
      <c r="BM270" s="17"/>
      <c r="BN270" s="17"/>
    </row>
    <row r="271" spans="1:66" x14ac:dyDescent="0.25">
      <c r="A271" s="12"/>
      <c r="B271" s="17" t="s">
        <v>1644</v>
      </c>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c r="AI271" s="17"/>
      <c r="AJ271" s="17"/>
      <c r="AK271" s="17"/>
      <c r="AL271" s="17"/>
      <c r="AM271" s="17"/>
      <c r="AN271" s="17"/>
      <c r="AO271" s="17"/>
      <c r="AP271" s="17"/>
      <c r="AQ271" s="17"/>
      <c r="AR271" s="17"/>
      <c r="AS271" s="17"/>
      <c r="AT271" s="17"/>
      <c r="AU271" s="17"/>
      <c r="AV271" s="17"/>
      <c r="AW271" s="17"/>
      <c r="AX271" s="17"/>
      <c r="AY271" s="17"/>
      <c r="AZ271" s="17"/>
      <c r="BA271" s="17"/>
      <c r="BB271" s="17"/>
      <c r="BC271" s="17"/>
      <c r="BD271" s="17"/>
      <c r="BE271" s="17"/>
      <c r="BF271" s="17"/>
      <c r="BG271" s="17"/>
      <c r="BH271" s="17"/>
      <c r="BI271" s="17"/>
      <c r="BJ271" s="17"/>
      <c r="BK271" s="17"/>
      <c r="BL271" s="17"/>
      <c r="BM271" s="17"/>
      <c r="BN271" s="17"/>
    </row>
    <row r="272" spans="1:66" ht="18.75" x14ac:dyDescent="0.3">
      <c r="A272" s="12"/>
      <c r="B272" s="44"/>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c r="AD272" s="44"/>
      <c r="AE272" s="44"/>
      <c r="AF272" s="44"/>
      <c r="AG272" s="44"/>
      <c r="AH272" s="44"/>
      <c r="AI272" s="44"/>
      <c r="AJ272" s="44"/>
      <c r="AK272" s="44"/>
      <c r="AL272" s="44"/>
      <c r="AM272" s="44"/>
      <c r="AN272" s="44"/>
      <c r="AO272" s="44"/>
      <c r="AP272" s="44"/>
      <c r="AQ272" s="44"/>
      <c r="AR272" s="44"/>
      <c r="AS272" s="44"/>
      <c r="AT272" s="44"/>
      <c r="AU272" s="44"/>
      <c r="AV272" s="44"/>
      <c r="AW272" s="44"/>
      <c r="AX272" s="44"/>
      <c r="AY272" s="44"/>
      <c r="AZ272" s="44"/>
      <c r="BA272" s="44"/>
      <c r="BB272" s="44"/>
      <c r="BC272" s="44"/>
      <c r="BD272" s="44"/>
      <c r="BE272" s="44"/>
      <c r="BF272" s="44"/>
      <c r="BG272" s="44"/>
      <c r="BH272" s="44"/>
      <c r="BI272" s="44"/>
      <c r="BJ272" s="44"/>
      <c r="BK272" s="44"/>
      <c r="BL272" s="44"/>
      <c r="BM272" s="44"/>
      <c r="BN272" s="44"/>
    </row>
    <row r="273" spans="1:66" x14ac:dyDescent="0.25">
      <c r="A273" s="12"/>
      <c r="B273" s="15" t="s">
        <v>316</v>
      </c>
      <c r="C273" s="15" t="s">
        <v>554</v>
      </c>
    </row>
    <row r="274" spans="1:66" x14ac:dyDescent="0.25">
      <c r="A274" s="12"/>
      <c r="B274" s="17" t="s">
        <v>1645</v>
      </c>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c r="AD274" s="17"/>
      <c r="AE274" s="17"/>
      <c r="AF274" s="17"/>
      <c r="AG274" s="17"/>
      <c r="AH274" s="17"/>
      <c r="AI274" s="17"/>
      <c r="AJ274" s="17"/>
      <c r="AK274" s="17"/>
      <c r="AL274" s="17"/>
      <c r="AM274" s="17"/>
      <c r="AN274" s="17"/>
      <c r="AO274" s="17"/>
      <c r="AP274" s="17"/>
      <c r="AQ274" s="17"/>
      <c r="AR274" s="17"/>
      <c r="AS274" s="17"/>
      <c r="AT274" s="17"/>
      <c r="AU274" s="17"/>
      <c r="AV274" s="17"/>
      <c r="AW274" s="17"/>
      <c r="AX274" s="17"/>
      <c r="AY274" s="17"/>
      <c r="AZ274" s="17"/>
      <c r="BA274" s="17"/>
      <c r="BB274" s="17"/>
      <c r="BC274" s="17"/>
      <c r="BD274" s="17"/>
      <c r="BE274" s="17"/>
      <c r="BF274" s="17"/>
      <c r="BG274" s="17"/>
      <c r="BH274" s="17"/>
      <c r="BI274" s="17"/>
      <c r="BJ274" s="17"/>
      <c r="BK274" s="17"/>
      <c r="BL274" s="17"/>
      <c r="BM274" s="17"/>
      <c r="BN274" s="17"/>
    </row>
    <row r="275" spans="1:66" ht="18.75" x14ac:dyDescent="0.3">
      <c r="A275" s="12"/>
      <c r="B275" s="44"/>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c r="AC275" s="44"/>
      <c r="AD275" s="44"/>
      <c r="AE275" s="44"/>
      <c r="AF275" s="44"/>
      <c r="AG275" s="44"/>
      <c r="AH275" s="44"/>
      <c r="AI275" s="44"/>
      <c r="AJ275" s="44"/>
      <c r="AK275" s="44"/>
      <c r="AL275" s="44"/>
      <c r="AM275" s="44"/>
      <c r="AN275" s="44"/>
      <c r="AO275" s="44"/>
      <c r="AP275" s="44"/>
      <c r="AQ275" s="44"/>
      <c r="AR275" s="44"/>
      <c r="AS275" s="44"/>
      <c r="AT275" s="44"/>
      <c r="AU275" s="44"/>
      <c r="AV275" s="44"/>
      <c r="AW275" s="44"/>
      <c r="AX275" s="44"/>
      <c r="AY275" s="44"/>
      <c r="AZ275" s="44"/>
      <c r="BA275" s="44"/>
      <c r="BB275" s="44"/>
      <c r="BC275" s="44"/>
      <c r="BD275" s="44"/>
      <c r="BE275" s="44"/>
      <c r="BF275" s="44"/>
      <c r="BG275" s="44"/>
      <c r="BH275" s="44"/>
      <c r="BI275" s="44"/>
      <c r="BJ275" s="44"/>
      <c r="BK275" s="44"/>
      <c r="BL275" s="44"/>
      <c r="BM275" s="44"/>
      <c r="BN275" s="44"/>
    </row>
    <row r="276" spans="1:66" x14ac:dyDescent="0.25">
      <c r="A276" s="12"/>
      <c r="B276" s="15" t="s">
        <v>318</v>
      </c>
      <c r="C276" s="15" t="s">
        <v>1596</v>
      </c>
    </row>
    <row r="277" spans="1:66" x14ac:dyDescent="0.25">
      <c r="A277" s="12"/>
      <c r="B277" s="17" t="s">
        <v>1646</v>
      </c>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c r="AH277" s="17"/>
      <c r="AI277" s="17"/>
      <c r="AJ277" s="17"/>
      <c r="AK277" s="17"/>
      <c r="AL277" s="17"/>
      <c r="AM277" s="17"/>
      <c r="AN277" s="17"/>
      <c r="AO277" s="17"/>
      <c r="AP277" s="17"/>
      <c r="AQ277" s="17"/>
      <c r="AR277" s="17"/>
      <c r="AS277" s="17"/>
      <c r="AT277" s="17"/>
      <c r="AU277" s="17"/>
      <c r="AV277" s="17"/>
      <c r="AW277" s="17"/>
      <c r="AX277" s="17"/>
      <c r="AY277" s="17"/>
      <c r="AZ277" s="17"/>
      <c r="BA277" s="17"/>
      <c r="BB277" s="17"/>
      <c r="BC277" s="17"/>
      <c r="BD277" s="17"/>
      <c r="BE277" s="17"/>
      <c r="BF277" s="17"/>
      <c r="BG277" s="17"/>
      <c r="BH277" s="17"/>
      <c r="BI277" s="17"/>
      <c r="BJ277" s="17"/>
      <c r="BK277" s="17"/>
      <c r="BL277" s="17"/>
      <c r="BM277" s="17"/>
      <c r="BN277" s="17"/>
    </row>
    <row r="278" spans="1:66" x14ac:dyDescent="0.25">
      <c r="A278" s="12"/>
      <c r="B278" s="17" t="s">
        <v>1647</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c r="AK278" s="17"/>
      <c r="AL278" s="17"/>
      <c r="AM278" s="17"/>
      <c r="AN278" s="17"/>
      <c r="AO278" s="17"/>
      <c r="AP278" s="17"/>
      <c r="AQ278" s="17"/>
      <c r="AR278" s="17"/>
      <c r="AS278" s="17"/>
      <c r="AT278" s="17"/>
      <c r="AU278" s="17"/>
      <c r="AV278" s="17"/>
      <c r="AW278" s="17"/>
      <c r="AX278" s="17"/>
      <c r="AY278" s="17"/>
      <c r="AZ278" s="17"/>
      <c r="BA278" s="17"/>
      <c r="BB278" s="17"/>
      <c r="BC278" s="17"/>
      <c r="BD278" s="17"/>
      <c r="BE278" s="17"/>
      <c r="BF278" s="17"/>
      <c r="BG278" s="17"/>
      <c r="BH278" s="17"/>
      <c r="BI278" s="17"/>
      <c r="BJ278" s="17"/>
      <c r="BK278" s="17"/>
      <c r="BL278" s="17"/>
      <c r="BM278" s="17"/>
      <c r="BN278" s="17"/>
    </row>
    <row r="279" spans="1:66" x14ac:dyDescent="0.25">
      <c r="A279" s="12"/>
      <c r="B279" s="17" t="s">
        <v>1648</v>
      </c>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c r="AD279" s="17"/>
      <c r="AE279" s="17"/>
      <c r="AF279" s="17"/>
      <c r="AG279" s="17"/>
      <c r="AH279" s="17"/>
      <c r="AI279" s="17"/>
      <c r="AJ279" s="17"/>
      <c r="AK279" s="17"/>
      <c r="AL279" s="17"/>
      <c r="AM279" s="17"/>
      <c r="AN279" s="17"/>
      <c r="AO279" s="17"/>
      <c r="AP279" s="17"/>
      <c r="AQ279" s="17"/>
      <c r="AR279" s="17"/>
      <c r="AS279" s="17"/>
      <c r="AT279" s="17"/>
      <c r="AU279" s="17"/>
      <c r="AV279" s="17"/>
      <c r="AW279" s="17"/>
      <c r="AX279" s="17"/>
      <c r="AY279" s="17"/>
      <c r="AZ279" s="17"/>
      <c r="BA279" s="17"/>
      <c r="BB279" s="17"/>
      <c r="BC279" s="17"/>
      <c r="BD279" s="17"/>
      <c r="BE279" s="17"/>
      <c r="BF279" s="17"/>
      <c r="BG279" s="17"/>
      <c r="BH279" s="17"/>
      <c r="BI279" s="17"/>
      <c r="BJ279" s="17"/>
      <c r="BK279" s="17"/>
      <c r="BL279" s="17"/>
      <c r="BM279" s="17"/>
      <c r="BN279" s="17"/>
    </row>
    <row r="280" spans="1:66" ht="18.75" x14ac:dyDescent="0.3">
      <c r="A280" s="12"/>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c r="AE280" s="44"/>
      <c r="AF280" s="44"/>
      <c r="AG280" s="44"/>
      <c r="AH280" s="44"/>
      <c r="AI280" s="44"/>
      <c r="AJ280" s="44"/>
      <c r="AK280" s="44"/>
      <c r="AL280" s="44"/>
      <c r="AM280" s="44"/>
      <c r="AN280" s="44"/>
      <c r="AO280" s="44"/>
      <c r="AP280" s="44"/>
      <c r="AQ280" s="44"/>
      <c r="AR280" s="44"/>
      <c r="AS280" s="44"/>
      <c r="AT280" s="44"/>
      <c r="AU280" s="44"/>
      <c r="AV280" s="44"/>
      <c r="AW280" s="44"/>
      <c r="AX280" s="44"/>
      <c r="AY280" s="44"/>
      <c r="AZ280" s="44"/>
      <c r="BA280" s="44"/>
      <c r="BB280" s="44"/>
      <c r="BC280" s="44"/>
      <c r="BD280" s="44"/>
      <c r="BE280" s="44"/>
      <c r="BF280" s="44"/>
      <c r="BG280" s="44"/>
      <c r="BH280" s="44"/>
      <c r="BI280" s="44"/>
      <c r="BJ280" s="44"/>
      <c r="BK280" s="44"/>
      <c r="BL280" s="44"/>
      <c r="BM280" s="44"/>
      <c r="BN280" s="44"/>
    </row>
    <row r="281" spans="1:66" x14ac:dyDescent="0.25">
      <c r="A281" s="12"/>
      <c r="B281" s="15" t="s">
        <v>320</v>
      </c>
      <c r="C281" s="15" t="s">
        <v>1617</v>
      </c>
    </row>
    <row r="282" spans="1:66" x14ac:dyDescent="0.25">
      <c r="A282" s="12"/>
      <c r="B282" s="17" t="s">
        <v>1649</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c r="AI282" s="17"/>
      <c r="AJ282" s="17"/>
      <c r="AK282" s="17"/>
      <c r="AL282" s="17"/>
      <c r="AM282" s="17"/>
      <c r="AN282" s="17"/>
      <c r="AO282" s="17"/>
      <c r="AP282" s="17"/>
      <c r="AQ282" s="17"/>
      <c r="AR282" s="17"/>
      <c r="AS282" s="17"/>
      <c r="AT282" s="17"/>
      <c r="AU282" s="17"/>
      <c r="AV282" s="17"/>
      <c r="AW282" s="17"/>
      <c r="AX282" s="17"/>
      <c r="AY282" s="17"/>
      <c r="AZ282" s="17"/>
      <c r="BA282" s="17"/>
      <c r="BB282" s="17"/>
      <c r="BC282" s="17"/>
      <c r="BD282" s="17"/>
      <c r="BE282" s="17"/>
      <c r="BF282" s="17"/>
      <c r="BG282" s="17"/>
      <c r="BH282" s="17"/>
      <c r="BI282" s="17"/>
      <c r="BJ282" s="17"/>
      <c r="BK282" s="17"/>
      <c r="BL282" s="17"/>
      <c r="BM282" s="17"/>
      <c r="BN282" s="17"/>
    </row>
    <row r="283" spans="1:66" x14ac:dyDescent="0.25">
      <c r="A283" s="12"/>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c r="AL283" s="35"/>
      <c r="AM283" s="35"/>
      <c r="AN283" s="35"/>
      <c r="AO283" s="35"/>
      <c r="AP283" s="35"/>
      <c r="AQ283" s="35"/>
      <c r="AR283" s="35"/>
      <c r="AS283" s="35"/>
      <c r="AT283" s="35"/>
      <c r="AU283" s="35"/>
      <c r="AV283" s="35"/>
      <c r="AW283" s="35"/>
      <c r="AX283" s="35"/>
      <c r="AY283" s="35"/>
      <c r="AZ283" s="35"/>
      <c r="BA283" s="35"/>
      <c r="BB283" s="35"/>
      <c r="BC283" s="35"/>
      <c r="BD283" s="35"/>
      <c r="BE283" s="35"/>
      <c r="BF283" s="35"/>
      <c r="BG283" s="35"/>
      <c r="BH283" s="35"/>
      <c r="BI283" s="35"/>
      <c r="BJ283" s="35"/>
      <c r="BK283" s="35"/>
      <c r="BL283" s="35"/>
      <c r="BM283" s="35"/>
      <c r="BN283" s="35"/>
    </row>
    <row r="284" spans="1:66" x14ac:dyDescent="0.25">
      <c r="A284" s="12"/>
      <c r="B284" s="15" t="s">
        <v>324</v>
      </c>
      <c r="C284" s="15" t="s">
        <v>1598</v>
      </c>
    </row>
    <row r="285" spans="1:66" x14ac:dyDescent="0.25">
      <c r="A285" s="12"/>
      <c r="B285" s="17" t="s">
        <v>1650</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c r="AI285" s="17"/>
      <c r="AJ285" s="17"/>
      <c r="AK285" s="17"/>
      <c r="AL285" s="17"/>
      <c r="AM285" s="17"/>
      <c r="AN285" s="17"/>
      <c r="AO285" s="17"/>
      <c r="AP285" s="17"/>
      <c r="AQ285" s="17"/>
      <c r="AR285" s="17"/>
      <c r="AS285" s="17"/>
      <c r="AT285" s="17"/>
      <c r="AU285" s="17"/>
      <c r="AV285" s="17"/>
      <c r="AW285" s="17"/>
      <c r="AX285" s="17"/>
      <c r="AY285" s="17"/>
      <c r="AZ285" s="17"/>
      <c r="BA285" s="17"/>
      <c r="BB285" s="17"/>
      <c r="BC285" s="17"/>
      <c r="BD285" s="17"/>
      <c r="BE285" s="17"/>
      <c r="BF285" s="17"/>
      <c r="BG285" s="17"/>
      <c r="BH285" s="17"/>
      <c r="BI285" s="17"/>
      <c r="BJ285" s="17"/>
      <c r="BK285" s="17"/>
      <c r="BL285" s="17"/>
      <c r="BM285" s="17"/>
      <c r="BN285" s="17"/>
    </row>
    <row r="286" spans="1:66" ht="18.75" x14ac:dyDescent="0.3">
      <c r="A286" s="12"/>
      <c r="B286" s="44"/>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44"/>
      <c r="AB286" s="44"/>
      <c r="AC286" s="44"/>
      <c r="AD286" s="44"/>
      <c r="AE286" s="44"/>
      <c r="AF286" s="44"/>
      <c r="AG286" s="44"/>
      <c r="AH286" s="44"/>
      <c r="AI286" s="44"/>
      <c r="AJ286" s="44"/>
      <c r="AK286" s="44"/>
      <c r="AL286" s="44"/>
      <c r="AM286" s="44"/>
      <c r="AN286" s="44"/>
      <c r="AO286" s="44"/>
      <c r="AP286" s="44"/>
      <c r="AQ286" s="44"/>
      <c r="AR286" s="44"/>
      <c r="AS286" s="44"/>
      <c r="AT286" s="44"/>
      <c r="AU286" s="44"/>
      <c r="AV286" s="44"/>
      <c r="AW286" s="44"/>
      <c r="AX286" s="44"/>
      <c r="AY286" s="44"/>
      <c r="AZ286" s="44"/>
      <c r="BA286" s="44"/>
      <c r="BB286" s="44"/>
      <c r="BC286" s="44"/>
      <c r="BD286" s="44"/>
      <c r="BE286" s="44"/>
      <c r="BF286" s="44"/>
      <c r="BG286" s="44"/>
      <c r="BH286" s="44"/>
      <c r="BI286" s="44"/>
      <c r="BJ286" s="44"/>
      <c r="BK286" s="44"/>
      <c r="BL286" s="44"/>
      <c r="BM286" s="44"/>
      <c r="BN286" s="44"/>
    </row>
    <row r="287" spans="1:66" x14ac:dyDescent="0.25">
      <c r="A287" s="12"/>
      <c r="B287" s="15" t="s">
        <v>326</v>
      </c>
      <c r="C287" s="15" t="s">
        <v>1582</v>
      </c>
    </row>
    <row r="288" spans="1:66" x14ac:dyDescent="0.25">
      <c r="A288" s="12"/>
      <c r="B288" s="17" t="s">
        <v>1651</v>
      </c>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c r="AE288" s="17"/>
      <c r="AF288" s="17"/>
      <c r="AG288" s="17"/>
      <c r="AH288" s="17"/>
      <c r="AI288" s="17"/>
      <c r="AJ288" s="17"/>
      <c r="AK288" s="17"/>
      <c r="AL288" s="17"/>
      <c r="AM288" s="17"/>
      <c r="AN288" s="17"/>
      <c r="AO288" s="17"/>
      <c r="AP288" s="17"/>
      <c r="AQ288" s="17"/>
      <c r="AR288" s="17"/>
      <c r="AS288" s="17"/>
      <c r="AT288" s="17"/>
      <c r="AU288" s="17"/>
      <c r="AV288" s="17"/>
      <c r="AW288" s="17"/>
      <c r="AX288" s="17"/>
      <c r="AY288" s="17"/>
      <c r="AZ288" s="17"/>
      <c r="BA288" s="17"/>
      <c r="BB288" s="17"/>
      <c r="BC288" s="17"/>
      <c r="BD288" s="17"/>
      <c r="BE288" s="17"/>
      <c r="BF288" s="17"/>
      <c r="BG288" s="17"/>
      <c r="BH288" s="17"/>
      <c r="BI288" s="17"/>
      <c r="BJ288" s="17"/>
      <c r="BK288" s="17"/>
      <c r="BL288" s="17"/>
      <c r="BM288" s="17"/>
      <c r="BN288" s="17"/>
    </row>
  </sheetData>
  <mergeCells count="456">
    <mergeCell ref="B283:BN283"/>
    <mergeCell ref="B285:BN285"/>
    <mergeCell ref="B286:BN286"/>
    <mergeCell ref="B288:BN288"/>
    <mergeCell ref="B275:BN275"/>
    <mergeCell ref="B277:BN277"/>
    <mergeCell ref="B278:BN278"/>
    <mergeCell ref="B279:BN279"/>
    <mergeCell ref="B280:BN280"/>
    <mergeCell ref="B282:BN282"/>
    <mergeCell ref="B266:BN266"/>
    <mergeCell ref="B268:BN268"/>
    <mergeCell ref="B270:BN270"/>
    <mergeCell ref="B271:BN271"/>
    <mergeCell ref="B272:BN272"/>
    <mergeCell ref="B274:BN274"/>
    <mergeCell ref="B257:BN257"/>
    <mergeCell ref="B259:BN259"/>
    <mergeCell ref="B260:BN260"/>
    <mergeCell ref="B262:BN262"/>
    <mergeCell ref="B263:BN263"/>
    <mergeCell ref="B264:BN264"/>
    <mergeCell ref="B250:BN250"/>
    <mergeCell ref="B252:BN252"/>
    <mergeCell ref="B253:BN253"/>
    <mergeCell ref="B254:BN254"/>
    <mergeCell ref="B255:BN255"/>
    <mergeCell ref="B256:BN256"/>
    <mergeCell ref="B241:BN241"/>
    <mergeCell ref="B243:BN243"/>
    <mergeCell ref="B244:BN244"/>
    <mergeCell ref="B246:BN246"/>
    <mergeCell ref="B247:BN247"/>
    <mergeCell ref="B249:BN249"/>
    <mergeCell ref="B233:BN233"/>
    <mergeCell ref="B235:BN235"/>
    <mergeCell ref="B236:BN236"/>
    <mergeCell ref="B237:BN237"/>
    <mergeCell ref="B238:BN238"/>
    <mergeCell ref="B240:BN240"/>
    <mergeCell ref="B224:BN224"/>
    <mergeCell ref="B226:BN226"/>
    <mergeCell ref="B227:BN227"/>
    <mergeCell ref="B229:BN229"/>
    <mergeCell ref="B230:BN230"/>
    <mergeCell ref="B232:BN232"/>
    <mergeCell ref="B130:BN130"/>
    <mergeCell ref="B131:BN131"/>
    <mergeCell ref="B143:BN143"/>
    <mergeCell ref="B146:BN146"/>
    <mergeCell ref="A147:A288"/>
    <mergeCell ref="B147:BN147"/>
    <mergeCell ref="B191:BN191"/>
    <mergeCell ref="B220:BN220"/>
    <mergeCell ref="B221:BN221"/>
    <mergeCell ref="B223:BN223"/>
    <mergeCell ref="B83:BN83"/>
    <mergeCell ref="B84:BN84"/>
    <mergeCell ref="B95:BN95"/>
    <mergeCell ref="B98:BN98"/>
    <mergeCell ref="B99:BN99"/>
    <mergeCell ref="B125:BN125"/>
    <mergeCell ref="B35:BN35"/>
    <mergeCell ref="B36:BN36"/>
    <mergeCell ref="B47:BN47"/>
    <mergeCell ref="B51:BN51"/>
    <mergeCell ref="B52:BN52"/>
    <mergeCell ref="B78:BN78"/>
    <mergeCell ref="L193:L195"/>
    <mergeCell ref="F196:G196"/>
    <mergeCell ref="J196:K196"/>
    <mergeCell ref="A1:A2"/>
    <mergeCell ref="B1:BN1"/>
    <mergeCell ref="B2:BN2"/>
    <mergeCell ref="A3:A146"/>
    <mergeCell ref="B3:BN3"/>
    <mergeCell ref="B28:BN28"/>
    <mergeCell ref="B34:BN34"/>
    <mergeCell ref="F195:G195"/>
    <mergeCell ref="H193:H195"/>
    <mergeCell ref="I193:I195"/>
    <mergeCell ref="J193:K193"/>
    <mergeCell ref="J194:K194"/>
    <mergeCell ref="J195:K195"/>
    <mergeCell ref="P149:P151"/>
    <mergeCell ref="F152:G152"/>
    <mergeCell ref="J152:K152"/>
    <mergeCell ref="N152:O152"/>
    <mergeCell ref="B193:B195"/>
    <mergeCell ref="C193:C195"/>
    <mergeCell ref="D193:D195"/>
    <mergeCell ref="E193:E195"/>
    <mergeCell ref="F193:G193"/>
    <mergeCell ref="F194:G194"/>
    <mergeCell ref="J149:K149"/>
    <mergeCell ref="J150:K150"/>
    <mergeCell ref="J151:K151"/>
    <mergeCell ref="L149:L151"/>
    <mergeCell ref="M149:M151"/>
    <mergeCell ref="N149:O149"/>
    <mergeCell ref="N150:O150"/>
    <mergeCell ref="N151:O151"/>
    <mergeCell ref="BB135:BB137"/>
    <mergeCell ref="B149:B151"/>
    <mergeCell ref="C149:C151"/>
    <mergeCell ref="D149:D151"/>
    <mergeCell ref="E149:E151"/>
    <mergeCell ref="F149:G149"/>
    <mergeCell ref="F150:G150"/>
    <mergeCell ref="F151:G151"/>
    <mergeCell ref="H149:H151"/>
    <mergeCell ref="I149:I151"/>
    <mergeCell ref="AV135:AW135"/>
    <mergeCell ref="AV136:AW136"/>
    <mergeCell ref="AV137:AW137"/>
    <mergeCell ref="AX135:AX137"/>
    <mergeCell ref="AY135:AY137"/>
    <mergeCell ref="AZ135:BA135"/>
    <mergeCell ref="AZ136:BA136"/>
    <mergeCell ref="AZ137:BA137"/>
    <mergeCell ref="AQ135:AQ137"/>
    <mergeCell ref="AR135:AS135"/>
    <mergeCell ref="AR136:AS136"/>
    <mergeCell ref="AR137:AS137"/>
    <mergeCell ref="AT135:AT137"/>
    <mergeCell ref="AU135:AU137"/>
    <mergeCell ref="AL135:AL137"/>
    <mergeCell ref="AM135:AM137"/>
    <mergeCell ref="AN135:AO135"/>
    <mergeCell ref="AN136:AO136"/>
    <mergeCell ref="AN137:AO137"/>
    <mergeCell ref="AP135:AP137"/>
    <mergeCell ref="AF135:AG137"/>
    <mergeCell ref="AH135:AH137"/>
    <mergeCell ref="AI135:AI137"/>
    <mergeCell ref="AJ135:AK135"/>
    <mergeCell ref="AJ136:AK136"/>
    <mergeCell ref="AJ137:AK137"/>
    <mergeCell ref="X135:Y137"/>
    <mergeCell ref="Z135:Z137"/>
    <mergeCell ref="AA135:AA137"/>
    <mergeCell ref="AB135:AC137"/>
    <mergeCell ref="AD135:AD137"/>
    <mergeCell ref="AE135:AE137"/>
    <mergeCell ref="P135:Q137"/>
    <mergeCell ref="R135:R137"/>
    <mergeCell ref="S135:S137"/>
    <mergeCell ref="T135:U137"/>
    <mergeCell ref="V135:V137"/>
    <mergeCell ref="W135:W137"/>
    <mergeCell ref="K135:K137"/>
    <mergeCell ref="L135:M135"/>
    <mergeCell ref="L136:M136"/>
    <mergeCell ref="L137:M137"/>
    <mergeCell ref="N135:N137"/>
    <mergeCell ref="O135:O137"/>
    <mergeCell ref="AR134:AS134"/>
    <mergeCell ref="AV134:AW134"/>
    <mergeCell ref="AZ134:BA134"/>
    <mergeCell ref="B135:B137"/>
    <mergeCell ref="C135:C137"/>
    <mergeCell ref="D135:E137"/>
    <mergeCell ref="F135:F137"/>
    <mergeCell ref="G135:G137"/>
    <mergeCell ref="H135:I137"/>
    <mergeCell ref="J135:J137"/>
    <mergeCell ref="AU103:AU104"/>
    <mergeCell ref="AV103:AW103"/>
    <mergeCell ref="AV104:AW104"/>
    <mergeCell ref="AX103:AX104"/>
    <mergeCell ref="D133:BA133"/>
    <mergeCell ref="D134:M134"/>
    <mergeCell ref="P134:U134"/>
    <mergeCell ref="X134:AG134"/>
    <mergeCell ref="AJ134:AK134"/>
    <mergeCell ref="AN134:AO134"/>
    <mergeCell ref="AN103:AO104"/>
    <mergeCell ref="AP103:AP104"/>
    <mergeCell ref="AQ103:AQ104"/>
    <mergeCell ref="AR103:AS103"/>
    <mergeCell ref="AR104:AS104"/>
    <mergeCell ref="AT103:AT104"/>
    <mergeCell ref="AH103:AH104"/>
    <mergeCell ref="AI103:AI104"/>
    <mergeCell ref="AJ103:AK103"/>
    <mergeCell ref="AJ104:AK104"/>
    <mergeCell ref="AL103:AL104"/>
    <mergeCell ref="AM103:AM104"/>
    <mergeCell ref="AA103:AA104"/>
    <mergeCell ref="AB103:AC103"/>
    <mergeCell ref="AB104:AC104"/>
    <mergeCell ref="AD103:AD104"/>
    <mergeCell ref="AE103:AE104"/>
    <mergeCell ref="AF103:AG103"/>
    <mergeCell ref="AF104:AG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N102:AO102"/>
    <mergeCell ref="AR102:AS102"/>
    <mergeCell ref="AV102:AW102"/>
    <mergeCell ref="B103:B104"/>
    <mergeCell ref="C103:C104"/>
    <mergeCell ref="D103:E104"/>
    <mergeCell ref="F103:F104"/>
    <mergeCell ref="G103:G104"/>
    <mergeCell ref="H103:I104"/>
    <mergeCell ref="J103:J104"/>
    <mergeCell ref="AZ88:BA88"/>
    <mergeCell ref="AZ89:BA89"/>
    <mergeCell ref="BB88:BB89"/>
    <mergeCell ref="D101:AW101"/>
    <mergeCell ref="D102:E102"/>
    <mergeCell ref="H102:M102"/>
    <mergeCell ref="P102:Y102"/>
    <mergeCell ref="AB102:AC102"/>
    <mergeCell ref="AF102:AG102"/>
    <mergeCell ref="AJ102:AK102"/>
    <mergeCell ref="AT88:AT89"/>
    <mergeCell ref="AU88:AU89"/>
    <mergeCell ref="AV88:AW88"/>
    <mergeCell ref="AV89:AW89"/>
    <mergeCell ref="AX88:AX89"/>
    <mergeCell ref="AY88:AY89"/>
    <mergeCell ref="AN88:AO88"/>
    <mergeCell ref="AN89:AO89"/>
    <mergeCell ref="AP88:AP89"/>
    <mergeCell ref="AQ88:AQ89"/>
    <mergeCell ref="AR88:AS88"/>
    <mergeCell ref="AR89:AS89"/>
    <mergeCell ref="AH88:AH89"/>
    <mergeCell ref="AI88:AI89"/>
    <mergeCell ref="AJ88:AK88"/>
    <mergeCell ref="AJ89:AK89"/>
    <mergeCell ref="AL88:AL89"/>
    <mergeCell ref="AM88:AM89"/>
    <mergeCell ref="Z88:Z89"/>
    <mergeCell ref="AA88:AA89"/>
    <mergeCell ref="AB88:AC89"/>
    <mergeCell ref="AD88:AD89"/>
    <mergeCell ref="AE88:AE89"/>
    <mergeCell ref="AF88:AG89"/>
    <mergeCell ref="R88:R89"/>
    <mergeCell ref="S88:S89"/>
    <mergeCell ref="T88:U89"/>
    <mergeCell ref="V88:V89"/>
    <mergeCell ref="W88:W89"/>
    <mergeCell ref="X88:Y89"/>
    <mergeCell ref="K88:K89"/>
    <mergeCell ref="L88:M88"/>
    <mergeCell ref="L89:M89"/>
    <mergeCell ref="N88:N89"/>
    <mergeCell ref="O88:O89"/>
    <mergeCell ref="P88:Q89"/>
    <mergeCell ref="AR87:AS87"/>
    <mergeCell ref="AV87:AW87"/>
    <mergeCell ref="AZ87:BA87"/>
    <mergeCell ref="B88:B89"/>
    <mergeCell ref="C88:C89"/>
    <mergeCell ref="D88:E89"/>
    <mergeCell ref="F88:F89"/>
    <mergeCell ref="G88:G89"/>
    <mergeCell ref="H88:I89"/>
    <mergeCell ref="J88:J89"/>
    <mergeCell ref="AU56:AU57"/>
    <mergeCell ref="AV56:AW56"/>
    <mergeCell ref="AV57:AW57"/>
    <mergeCell ref="AX56:AX57"/>
    <mergeCell ref="D86:BA86"/>
    <mergeCell ref="D87:M87"/>
    <mergeCell ref="P87:U87"/>
    <mergeCell ref="X87:AG87"/>
    <mergeCell ref="AJ87:AK87"/>
    <mergeCell ref="AN87:AO87"/>
    <mergeCell ref="AN56:AO57"/>
    <mergeCell ref="AP56:AP57"/>
    <mergeCell ref="AQ56:AQ57"/>
    <mergeCell ref="AR56:AS56"/>
    <mergeCell ref="AR57:AS57"/>
    <mergeCell ref="AT56:AT57"/>
    <mergeCell ref="AH56:AH57"/>
    <mergeCell ref="AI56:AI57"/>
    <mergeCell ref="AJ56:AK56"/>
    <mergeCell ref="AJ57:AK57"/>
    <mergeCell ref="AL56:AL57"/>
    <mergeCell ref="AM56:AM57"/>
    <mergeCell ref="AA56:AA57"/>
    <mergeCell ref="AB56:AC56"/>
    <mergeCell ref="AB57:AC57"/>
    <mergeCell ref="AD56:AD57"/>
    <mergeCell ref="AE56:AE57"/>
    <mergeCell ref="AF56:AG56"/>
    <mergeCell ref="AF57:AG57"/>
    <mergeCell ref="S56:S57"/>
    <mergeCell ref="T56:U57"/>
    <mergeCell ref="V56:V57"/>
    <mergeCell ref="W56:W57"/>
    <mergeCell ref="X56:Y57"/>
    <mergeCell ref="Z56:Z57"/>
    <mergeCell ref="K56:K57"/>
    <mergeCell ref="L56:M57"/>
    <mergeCell ref="N56:N57"/>
    <mergeCell ref="O56:O57"/>
    <mergeCell ref="P56:Q57"/>
    <mergeCell ref="R56:R57"/>
    <mergeCell ref="AN55:AO55"/>
    <mergeCell ref="AR55:AS55"/>
    <mergeCell ref="AV55:AW55"/>
    <mergeCell ref="B56:B57"/>
    <mergeCell ref="C56:C57"/>
    <mergeCell ref="D56:E57"/>
    <mergeCell ref="F56:F57"/>
    <mergeCell ref="G56:G57"/>
    <mergeCell ref="H56:I57"/>
    <mergeCell ref="J56:J57"/>
    <mergeCell ref="BK40:BK41"/>
    <mergeCell ref="BL40:BM40"/>
    <mergeCell ref="BL41:BM41"/>
    <mergeCell ref="BN40:BN41"/>
    <mergeCell ref="D54:AW54"/>
    <mergeCell ref="D55:E55"/>
    <mergeCell ref="H55:M55"/>
    <mergeCell ref="P55:Y55"/>
    <mergeCell ref="AB55:AG55"/>
    <mergeCell ref="AJ55:AK55"/>
    <mergeCell ref="BD40:BE41"/>
    <mergeCell ref="BF40:BF41"/>
    <mergeCell ref="BG40:BG41"/>
    <mergeCell ref="BH40:BI40"/>
    <mergeCell ref="BH41:BI41"/>
    <mergeCell ref="BJ40:BJ41"/>
    <mergeCell ref="AX40:AX41"/>
    <mergeCell ref="AY40:AY41"/>
    <mergeCell ref="AZ40:BA40"/>
    <mergeCell ref="AZ41:BA41"/>
    <mergeCell ref="BB40:BB41"/>
    <mergeCell ref="BC40:BC41"/>
    <mergeCell ref="AQ40:AQ41"/>
    <mergeCell ref="AR40:AS40"/>
    <mergeCell ref="AR41:AS41"/>
    <mergeCell ref="AT40:AT41"/>
    <mergeCell ref="AU40:AU41"/>
    <mergeCell ref="AV40:AW40"/>
    <mergeCell ref="AV41:AW41"/>
    <mergeCell ref="AJ40:AK40"/>
    <mergeCell ref="AJ41:AK41"/>
    <mergeCell ref="AL40:AL41"/>
    <mergeCell ref="AM40:AM41"/>
    <mergeCell ref="AN40:AO41"/>
    <mergeCell ref="AP40:AP41"/>
    <mergeCell ref="AB40:AC41"/>
    <mergeCell ref="AD40:AD41"/>
    <mergeCell ref="AE40:AE41"/>
    <mergeCell ref="AF40:AG41"/>
    <mergeCell ref="AH40:AH41"/>
    <mergeCell ref="AI40:AI41"/>
    <mergeCell ref="T40:U41"/>
    <mergeCell ref="V40:V41"/>
    <mergeCell ref="W40:W41"/>
    <mergeCell ref="X40:Y41"/>
    <mergeCell ref="Z40:Z41"/>
    <mergeCell ref="AA40:AA41"/>
    <mergeCell ref="L41:M41"/>
    <mergeCell ref="N40:N41"/>
    <mergeCell ref="O40:O41"/>
    <mergeCell ref="P40:Q41"/>
    <mergeCell ref="R40:R41"/>
    <mergeCell ref="S40:S41"/>
    <mergeCell ref="BL39:BM39"/>
    <mergeCell ref="B40:B41"/>
    <mergeCell ref="C40:C41"/>
    <mergeCell ref="D40:E41"/>
    <mergeCell ref="F40:F41"/>
    <mergeCell ref="G40:G41"/>
    <mergeCell ref="H40:I41"/>
    <mergeCell ref="J40:J41"/>
    <mergeCell ref="K40:K41"/>
    <mergeCell ref="L40:M40"/>
    <mergeCell ref="BF6:BF7"/>
    <mergeCell ref="D38:BM38"/>
    <mergeCell ref="D39:M39"/>
    <mergeCell ref="P39:U39"/>
    <mergeCell ref="X39:AO39"/>
    <mergeCell ref="AR39:AS39"/>
    <mergeCell ref="AV39:AW39"/>
    <mergeCell ref="AZ39:BA39"/>
    <mergeCell ref="BD39:BE39"/>
    <mergeCell ref="BH39:BI39"/>
    <mergeCell ref="AY6:AY7"/>
    <mergeCell ref="AZ6:BA6"/>
    <mergeCell ref="AZ7:BA7"/>
    <mergeCell ref="BB6:BB7"/>
    <mergeCell ref="BC6:BC7"/>
    <mergeCell ref="BD6:BE6"/>
    <mergeCell ref="BD7:BE7"/>
    <mergeCell ref="AR6:AS6"/>
    <mergeCell ref="AR7:AS7"/>
    <mergeCell ref="AT6:AT7"/>
    <mergeCell ref="AU6:AU7"/>
    <mergeCell ref="AV6:AW7"/>
    <mergeCell ref="AX6:AX7"/>
    <mergeCell ref="AL6:AL7"/>
    <mergeCell ref="AM6:AM7"/>
    <mergeCell ref="AN6:AO6"/>
    <mergeCell ref="AN7:AO7"/>
    <mergeCell ref="AP6:AP7"/>
    <mergeCell ref="AQ6:AQ7"/>
    <mergeCell ref="AD6:AD7"/>
    <mergeCell ref="AE6:AE7"/>
    <mergeCell ref="AF6:AG7"/>
    <mergeCell ref="AH6:AH7"/>
    <mergeCell ref="AI6:AI7"/>
    <mergeCell ref="AJ6:AK6"/>
    <mergeCell ref="AJ7:AK7"/>
    <mergeCell ref="V6:V7"/>
    <mergeCell ref="W6:W7"/>
    <mergeCell ref="X6:Y7"/>
    <mergeCell ref="Z6:Z7"/>
    <mergeCell ref="AA6:AA7"/>
    <mergeCell ref="AB6:AC6"/>
    <mergeCell ref="AB7:AC7"/>
    <mergeCell ref="N6:N7"/>
    <mergeCell ref="O6:O7"/>
    <mergeCell ref="P6:Q7"/>
    <mergeCell ref="R6:R7"/>
    <mergeCell ref="S6:S7"/>
    <mergeCell ref="T6:U6"/>
    <mergeCell ref="T7:U7"/>
    <mergeCell ref="BD5:BE5"/>
    <mergeCell ref="B6:B7"/>
    <mergeCell ref="C6:C7"/>
    <mergeCell ref="D6:E7"/>
    <mergeCell ref="F6:F7"/>
    <mergeCell ref="G6:G7"/>
    <mergeCell ref="H6:I7"/>
    <mergeCell ref="J6:J7"/>
    <mergeCell ref="K6:K7"/>
    <mergeCell ref="L6:M7"/>
    <mergeCell ref="B4:BC4"/>
    <mergeCell ref="D5:E5"/>
    <mergeCell ref="H5:M5"/>
    <mergeCell ref="P5:AG5"/>
    <mergeCell ref="AJ5:AK5"/>
    <mergeCell ref="AN5:AO5"/>
    <mergeCell ref="AR5:AS5"/>
    <mergeCell ref="AV5:AW5"/>
    <mergeCell ref="AZ5:B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788</v>
      </c>
      <c r="B1" s="1" t="s">
        <v>1</v>
      </c>
    </row>
    <row r="2" spans="1:2" x14ac:dyDescent="0.25">
      <c r="A2" s="6"/>
      <c r="B2" s="1" t="s">
        <v>2</v>
      </c>
    </row>
    <row r="3" spans="1:2" ht="255" x14ac:dyDescent="0.25">
      <c r="A3" s="2" t="s">
        <v>1789</v>
      </c>
      <c r="B3" s="3" t="s">
        <v>1790</v>
      </c>
    </row>
    <row r="4" spans="1:2" x14ac:dyDescent="0.25">
      <c r="A4" s="2" t="s">
        <v>1791</v>
      </c>
      <c r="B4" s="3" t="s">
        <v>32</v>
      </c>
    </row>
    <row r="5" spans="1:2" x14ac:dyDescent="0.25">
      <c r="A5" s="2" t="s">
        <v>1792</v>
      </c>
      <c r="B5" s="156">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6</v>
      </c>
      <c r="B1" s="1" t="s">
        <v>2</v>
      </c>
      <c r="C1" s="1" t="s">
        <v>29</v>
      </c>
    </row>
    <row r="2" spans="1:3" ht="30" x14ac:dyDescent="0.25">
      <c r="A2" s="2" t="s">
        <v>127</v>
      </c>
      <c r="B2" s="5">
        <v>1000000000</v>
      </c>
      <c r="C2" s="5">
        <v>1000000000</v>
      </c>
    </row>
    <row r="3" spans="1:3" x14ac:dyDescent="0.25">
      <c r="A3" s="2" t="s">
        <v>128</v>
      </c>
      <c r="B3" s="3">
        <v>0.5</v>
      </c>
      <c r="C3" s="3">
        <v>0.5</v>
      </c>
    </row>
    <row r="4" spans="1:3" x14ac:dyDescent="0.25">
      <c r="A4" s="2" t="s">
        <v>129</v>
      </c>
      <c r="B4" s="5">
        <v>767160263</v>
      </c>
      <c r="C4" s="5">
        <v>72953681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93</v>
      </c>
      <c r="B1" s="1" t="s">
        <v>1</v>
      </c>
    </row>
    <row r="2" spans="1:2" x14ac:dyDescent="0.25">
      <c r="A2" s="6"/>
      <c r="B2" s="1" t="s">
        <v>2</v>
      </c>
    </row>
    <row r="3" spans="1:2" x14ac:dyDescent="0.25">
      <c r="A3" s="2" t="s">
        <v>264</v>
      </c>
      <c r="B3" s="3" t="s">
        <v>32</v>
      </c>
    </row>
    <row r="4" spans="1:2" ht="30" x14ac:dyDescent="0.25">
      <c r="A4" s="7" t="s">
        <v>1794</v>
      </c>
      <c r="B4" s="3" t="s">
        <v>32</v>
      </c>
    </row>
    <row r="5" spans="1:2" x14ac:dyDescent="0.25">
      <c r="A5" s="2" t="s">
        <v>1795</v>
      </c>
      <c r="B5" s="156">
        <v>0.2</v>
      </c>
    </row>
    <row r="6" spans="1:2" x14ac:dyDescent="0.25">
      <c r="A6" s="2" t="s">
        <v>269</v>
      </c>
      <c r="B6" s="3" t="s">
        <v>32</v>
      </c>
    </row>
    <row r="7" spans="1:2" ht="30" x14ac:dyDescent="0.25">
      <c r="A7" s="7" t="s">
        <v>1794</v>
      </c>
      <c r="B7" s="3" t="s">
        <v>32</v>
      </c>
    </row>
    <row r="8" spans="1:2" x14ac:dyDescent="0.25">
      <c r="A8" s="2" t="s">
        <v>1795</v>
      </c>
      <c r="B8" s="156">
        <v>0.33300000000000002</v>
      </c>
    </row>
    <row r="9" spans="1:2" x14ac:dyDescent="0.25">
      <c r="A9" s="2" t="s">
        <v>270</v>
      </c>
      <c r="B9" s="3" t="s">
        <v>32</v>
      </c>
    </row>
    <row r="10" spans="1:2" ht="30" x14ac:dyDescent="0.25">
      <c r="A10" s="7" t="s">
        <v>1794</v>
      </c>
      <c r="B10" s="3" t="s">
        <v>32</v>
      </c>
    </row>
    <row r="11" spans="1:2" x14ac:dyDescent="0.25">
      <c r="A11" s="2" t="s">
        <v>1795</v>
      </c>
      <c r="B11" s="156">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96</v>
      </c>
      <c r="B1" s="1" t="s">
        <v>1</v>
      </c>
    </row>
    <row r="2" spans="1:2" x14ac:dyDescent="0.25">
      <c r="A2" s="6"/>
      <c r="B2" s="1" t="s">
        <v>2</v>
      </c>
    </row>
    <row r="3" spans="1:2" ht="30" x14ac:dyDescent="0.25">
      <c r="A3" s="7" t="s">
        <v>1797</v>
      </c>
      <c r="B3" s="3" t="s">
        <v>32</v>
      </c>
    </row>
    <row r="4" spans="1:2" ht="45" x14ac:dyDescent="0.25">
      <c r="A4" s="2" t="s">
        <v>1798</v>
      </c>
      <c r="B4" s="156">
        <v>0.5</v>
      </c>
    </row>
    <row r="5" spans="1:2" ht="60" x14ac:dyDescent="0.25">
      <c r="A5" s="2" t="s">
        <v>1799</v>
      </c>
      <c r="B5" s="156">
        <v>0.5</v>
      </c>
    </row>
    <row r="6" spans="1:2" ht="60" x14ac:dyDescent="0.25">
      <c r="A6" s="2" t="s">
        <v>1800</v>
      </c>
      <c r="B6" s="156">
        <v>0.7</v>
      </c>
    </row>
    <row r="7" spans="1:2" ht="60" x14ac:dyDescent="0.25">
      <c r="A7" s="2" t="s">
        <v>1801</v>
      </c>
      <c r="B7" s="3" t="s">
        <v>1802</v>
      </c>
    </row>
    <row r="8" spans="1:2" ht="60" x14ac:dyDescent="0.25">
      <c r="A8" s="2" t="s">
        <v>1803</v>
      </c>
      <c r="B8" s="3" t="s">
        <v>18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 min="8" max="8" width="15.42578125" bestFit="1" customWidth="1"/>
    <col min="9" max="10" width="12.42578125" bestFit="1" customWidth="1"/>
    <col min="11" max="12" width="12" bestFit="1" customWidth="1"/>
    <col min="13" max="14" width="30.28515625" bestFit="1" customWidth="1"/>
    <col min="15" max="15" width="36.5703125" bestFit="1" customWidth="1"/>
    <col min="16" max="18" width="30.28515625" bestFit="1" customWidth="1"/>
    <col min="19" max="20" width="20.28515625" bestFit="1" customWidth="1"/>
    <col min="21" max="24" width="18.42578125" bestFit="1" customWidth="1"/>
    <col min="25" max="26" width="33.85546875" bestFit="1" customWidth="1"/>
    <col min="27" max="27" width="36.5703125" bestFit="1" customWidth="1"/>
    <col min="28" max="29" width="33.85546875" bestFit="1" customWidth="1"/>
    <col min="30" max="30" width="36.5703125" bestFit="1" customWidth="1"/>
    <col min="31" max="31" width="12.7109375" bestFit="1" customWidth="1"/>
    <col min="32" max="32" width="15.42578125" bestFit="1" customWidth="1"/>
    <col min="33" max="33" width="36.5703125" bestFit="1" customWidth="1"/>
  </cols>
  <sheetData>
    <row r="1" spans="1:33" ht="15" customHeight="1" x14ac:dyDescent="0.25">
      <c r="A1" s="1" t="s">
        <v>1805</v>
      </c>
      <c r="B1" s="1" t="s">
        <v>1806</v>
      </c>
      <c r="C1" s="6" t="s">
        <v>1</v>
      </c>
      <c r="D1" s="6"/>
      <c r="E1" s="6"/>
      <c r="F1" s="6"/>
      <c r="G1" s="6"/>
      <c r="H1" s="1" t="s">
        <v>1807</v>
      </c>
      <c r="I1" s="1"/>
      <c r="J1" s="1"/>
      <c r="K1" s="1"/>
      <c r="L1" s="1"/>
      <c r="M1" s="1" t="s">
        <v>1807</v>
      </c>
      <c r="N1" s="6" t="s">
        <v>1806</v>
      </c>
      <c r="O1" s="6"/>
      <c r="P1" s="6" t="s">
        <v>1</v>
      </c>
      <c r="Q1" s="6"/>
      <c r="R1" s="6"/>
      <c r="S1" s="6" t="s">
        <v>1807</v>
      </c>
      <c r="T1" s="6"/>
      <c r="U1" s="1" t="s">
        <v>1806</v>
      </c>
      <c r="V1" s="6" t="s">
        <v>1</v>
      </c>
      <c r="W1" s="6"/>
      <c r="X1" s="1"/>
      <c r="Y1" s="1" t="s">
        <v>1806</v>
      </c>
      <c r="Z1" s="1" t="s">
        <v>1</v>
      </c>
      <c r="AA1" s="6" t="s">
        <v>1806</v>
      </c>
      <c r="AB1" s="6"/>
      <c r="AC1" s="1"/>
      <c r="AD1" s="1" t="s">
        <v>1806</v>
      </c>
      <c r="AE1" s="1"/>
      <c r="AF1" s="1" t="s">
        <v>1806</v>
      </c>
      <c r="AG1" s="1" t="s">
        <v>1807</v>
      </c>
    </row>
    <row r="2" spans="1:33" ht="30" x14ac:dyDescent="0.25">
      <c r="A2" s="1" t="s">
        <v>28</v>
      </c>
      <c r="B2" s="1" t="s">
        <v>1808</v>
      </c>
      <c r="C2" s="1" t="s">
        <v>2</v>
      </c>
      <c r="D2" s="1" t="s">
        <v>29</v>
      </c>
      <c r="E2" s="1" t="s">
        <v>30</v>
      </c>
      <c r="F2" s="1" t="s">
        <v>2</v>
      </c>
      <c r="G2" s="1" t="s">
        <v>2</v>
      </c>
      <c r="H2" s="1" t="s">
        <v>1810</v>
      </c>
      <c r="I2" s="1" t="s">
        <v>1810</v>
      </c>
      <c r="J2" s="1" t="s">
        <v>1811</v>
      </c>
      <c r="K2" s="1" t="s">
        <v>1810</v>
      </c>
      <c r="L2" s="1" t="s">
        <v>1811</v>
      </c>
      <c r="M2" s="1" t="s">
        <v>1812</v>
      </c>
      <c r="N2" s="1" t="s">
        <v>1814</v>
      </c>
      <c r="O2" s="1" t="s">
        <v>1814</v>
      </c>
      <c r="P2" s="1" t="s">
        <v>29</v>
      </c>
      <c r="Q2" s="1" t="s">
        <v>30</v>
      </c>
      <c r="R2" s="1" t="s">
        <v>1817</v>
      </c>
      <c r="S2" s="1" t="s">
        <v>1810</v>
      </c>
      <c r="T2" s="1" t="s">
        <v>1810</v>
      </c>
      <c r="U2" s="1" t="s">
        <v>1819</v>
      </c>
      <c r="V2" s="1" t="s">
        <v>2</v>
      </c>
      <c r="W2" s="1" t="s">
        <v>29</v>
      </c>
      <c r="X2" s="1" t="s">
        <v>1821</v>
      </c>
      <c r="Y2" s="1" t="s">
        <v>1822</v>
      </c>
      <c r="Z2" s="1" t="s">
        <v>2</v>
      </c>
      <c r="AA2" s="1" t="s">
        <v>1823</v>
      </c>
      <c r="AB2" s="1" t="s">
        <v>1825</v>
      </c>
      <c r="AC2" s="1" t="s">
        <v>1825</v>
      </c>
      <c r="AD2" s="1" t="s">
        <v>1808</v>
      </c>
      <c r="AE2" s="1" t="s">
        <v>1808</v>
      </c>
      <c r="AF2" s="1" t="s">
        <v>1808</v>
      </c>
      <c r="AG2" s="1" t="s">
        <v>1831</v>
      </c>
    </row>
    <row r="3" spans="1:33" x14ac:dyDescent="0.25">
      <c r="A3" s="1"/>
      <c r="B3" s="1" t="s">
        <v>1809</v>
      </c>
      <c r="C3" s="1" t="s">
        <v>1809</v>
      </c>
      <c r="D3" s="1" t="s">
        <v>1809</v>
      </c>
      <c r="E3" s="1" t="s">
        <v>1809</v>
      </c>
      <c r="F3" s="1" t="s">
        <v>698</v>
      </c>
      <c r="G3" s="1" t="s">
        <v>1290</v>
      </c>
      <c r="H3" s="1" t="s">
        <v>467</v>
      </c>
      <c r="I3" s="1" t="s">
        <v>467</v>
      </c>
      <c r="J3" s="1" t="s">
        <v>467</v>
      </c>
      <c r="K3" s="1" t="s">
        <v>467</v>
      </c>
      <c r="L3" s="1" t="s">
        <v>467</v>
      </c>
      <c r="M3" s="1" t="s">
        <v>216</v>
      </c>
      <c r="N3" s="1" t="s">
        <v>216</v>
      </c>
      <c r="O3" s="1" t="s">
        <v>216</v>
      </c>
      <c r="P3" s="1" t="s">
        <v>216</v>
      </c>
      <c r="Q3" s="1" t="s">
        <v>216</v>
      </c>
      <c r="R3" s="1" t="s">
        <v>216</v>
      </c>
      <c r="S3" s="1" t="s">
        <v>1818</v>
      </c>
      <c r="T3" s="1" t="s">
        <v>1818</v>
      </c>
      <c r="U3" s="1" t="s">
        <v>1820</v>
      </c>
      <c r="V3" s="1" t="s">
        <v>1820</v>
      </c>
      <c r="W3" s="1" t="s">
        <v>1820</v>
      </c>
      <c r="X3" s="1" t="s">
        <v>1820</v>
      </c>
      <c r="Y3" s="1" t="s">
        <v>220</v>
      </c>
      <c r="Z3" s="1" t="s">
        <v>220</v>
      </c>
      <c r="AA3" s="1" t="s">
        <v>220</v>
      </c>
      <c r="AB3" s="1" t="s">
        <v>220</v>
      </c>
      <c r="AC3" s="1" t="s">
        <v>220</v>
      </c>
      <c r="AD3" s="1" t="s">
        <v>1828</v>
      </c>
      <c r="AE3" s="1" t="s">
        <v>1828</v>
      </c>
      <c r="AF3" s="1" t="s">
        <v>1828</v>
      </c>
      <c r="AG3" s="1" t="s">
        <v>1791</v>
      </c>
    </row>
    <row r="4" spans="1:33" x14ac:dyDescent="0.25">
      <c r="A4" s="1"/>
      <c r="B4" s="1"/>
      <c r="C4" s="1"/>
      <c r="D4" s="1"/>
      <c r="E4" s="1"/>
      <c r="F4" s="1" t="s">
        <v>1809</v>
      </c>
      <c r="G4" s="1" t="s">
        <v>1809</v>
      </c>
      <c r="H4" s="1" t="s">
        <v>1809</v>
      </c>
      <c r="I4" s="1" t="s">
        <v>698</v>
      </c>
      <c r="J4" s="1" t="s">
        <v>698</v>
      </c>
      <c r="K4" s="1" t="s">
        <v>1290</v>
      </c>
      <c r="L4" s="1" t="s">
        <v>1290</v>
      </c>
      <c r="M4" s="1" t="s">
        <v>1813</v>
      </c>
      <c r="N4" s="1" t="s">
        <v>1813</v>
      </c>
      <c r="O4" s="1" t="s">
        <v>1813</v>
      </c>
      <c r="P4" s="1" t="s">
        <v>1813</v>
      </c>
      <c r="Q4" s="1" t="s">
        <v>1813</v>
      </c>
      <c r="R4" s="1" t="s">
        <v>1813</v>
      </c>
      <c r="S4" s="1" t="s">
        <v>467</v>
      </c>
      <c r="T4" s="1" t="s">
        <v>467</v>
      </c>
      <c r="U4" s="1" t="s">
        <v>1809</v>
      </c>
      <c r="V4" s="1" t="s">
        <v>1809</v>
      </c>
      <c r="W4" s="1" t="s">
        <v>1809</v>
      </c>
      <c r="X4" s="1"/>
      <c r="Y4" s="1" t="s">
        <v>1813</v>
      </c>
      <c r="Z4" s="1" t="s">
        <v>1813</v>
      </c>
      <c r="AA4" s="1" t="s">
        <v>1813</v>
      </c>
      <c r="AB4" s="1" t="s">
        <v>1813</v>
      </c>
      <c r="AC4" s="1" t="s">
        <v>1813</v>
      </c>
      <c r="AD4" s="1" t="s">
        <v>1809</v>
      </c>
      <c r="AE4" s="1" t="s">
        <v>1829</v>
      </c>
      <c r="AF4" s="1" t="s">
        <v>1830</v>
      </c>
      <c r="AG4" s="1"/>
    </row>
    <row r="5" spans="1:33" ht="30" x14ac:dyDescent="0.25">
      <c r="A5" s="1"/>
      <c r="B5" s="1"/>
      <c r="C5" s="1"/>
      <c r="D5" s="1"/>
      <c r="E5" s="1"/>
      <c r="F5" s="1"/>
      <c r="G5" s="1"/>
      <c r="H5" s="1"/>
      <c r="I5" s="1"/>
      <c r="J5" s="1"/>
      <c r="K5" s="1"/>
      <c r="L5" s="1"/>
      <c r="M5" s="1"/>
      <c r="N5" s="1" t="s">
        <v>1809</v>
      </c>
      <c r="O5" s="1" t="s">
        <v>1815</v>
      </c>
      <c r="P5" s="1" t="s">
        <v>1816</v>
      </c>
      <c r="Q5" s="1" t="s">
        <v>1816</v>
      </c>
      <c r="R5" s="1" t="s">
        <v>1816</v>
      </c>
      <c r="S5" s="1" t="s">
        <v>698</v>
      </c>
      <c r="T5" s="1" t="s">
        <v>1290</v>
      </c>
      <c r="U5" s="1"/>
      <c r="V5" s="1"/>
      <c r="W5" s="1"/>
      <c r="X5" s="1"/>
      <c r="Y5" s="1" t="s">
        <v>1809</v>
      </c>
      <c r="Z5" s="1" t="s">
        <v>1809</v>
      </c>
      <c r="AA5" s="1" t="s">
        <v>1824</v>
      </c>
      <c r="AB5" s="1" t="s">
        <v>1826</v>
      </c>
      <c r="AC5" s="1" t="s">
        <v>1826</v>
      </c>
      <c r="AD5" s="1"/>
      <c r="AE5" s="1"/>
      <c r="AF5" s="1"/>
      <c r="AG5" s="1"/>
    </row>
    <row r="6" spans="1:33" x14ac:dyDescent="0.25">
      <c r="A6" s="1"/>
      <c r="B6" s="1"/>
      <c r="C6" s="1"/>
      <c r="D6" s="1"/>
      <c r="E6" s="1"/>
      <c r="F6" s="1"/>
      <c r="G6" s="1"/>
      <c r="H6" s="1"/>
      <c r="I6" s="1"/>
      <c r="J6" s="1"/>
      <c r="K6" s="1"/>
      <c r="L6" s="1"/>
      <c r="M6" s="1"/>
      <c r="N6" s="1"/>
      <c r="O6" s="1" t="s">
        <v>1809</v>
      </c>
      <c r="P6" s="1" t="s">
        <v>1809</v>
      </c>
      <c r="Q6" s="1" t="s">
        <v>1809</v>
      </c>
      <c r="R6" s="1" t="s">
        <v>1809</v>
      </c>
      <c r="S6" s="1"/>
      <c r="T6" s="1"/>
      <c r="U6" s="1"/>
      <c r="V6" s="1"/>
      <c r="W6" s="1"/>
      <c r="X6" s="1"/>
      <c r="Y6" s="1"/>
      <c r="Z6" s="1"/>
      <c r="AA6" s="1" t="s">
        <v>1809</v>
      </c>
      <c r="AB6" s="1" t="s">
        <v>1809</v>
      </c>
      <c r="AC6" s="1" t="s">
        <v>1827</v>
      </c>
      <c r="AD6" s="1"/>
      <c r="AE6" s="1"/>
      <c r="AF6" s="1"/>
      <c r="AG6" s="1"/>
    </row>
    <row r="7" spans="1:33"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t="s">
        <v>1809</v>
      </c>
      <c r="AD7" s="1"/>
      <c r="AE7" s="1"/>
      <c r="AF7" s="1"/>
      <c r="AG7" s="1"/>
    </row>
    <row r="8" spans="1:33" ht="30" x14ac:dyDescent="0.25">
      <c r="A8" s="7" t="s">
        <v>1832</v>
      </c>
      <c r="B8" s="3" t="s">
        <v>32</v>
      </c>
      <c r="C8" s="3" t="s">
        <v>32</v>
      </c>
      <c r="D8" s="3" t="s">
        <v>32</v>
      </c>
      <c r="E8" s="3" t="s">
        <v>32</v>
      </c>
      <c r="F8" s="3" t="s">
        <v>32</v>
      </c>
      <c r="G8" s="3" t="s">
        <v>32</v>
      </c>
      <c r="H8" s="3" t="s">
        <v>32</v>
      </c>
      <c r="I8" s="3" t="s">
        <v>32</v>
      </c>
      <c r="J8" s="3" t="s">
        <v>32</v>
      </c>
      <c r="K8" s="3" t="s">
        <v>32</v>
      </c>
      <c r="L8" s="3" t="s">
        <v>32</v>
      </c>
      <c r="M8" s="3" t="s">
        <v>32</v>
      </c>
      <c r="N8" s="3" t="s">
        <v>32</v>
      </c>
      <c r="O8" s="3" t="s">
        <v>32</v>
      </c>
      <c r="P8" s="3" t="s">
        <v>32</v>
      </c>
      <c r="Q8" s="3" t="s">
        <v>32</v>
      </c>
      <c r="R8" s="3" t="s">
        <v>32</v>
      </c>
      <c r="S8" s="3" t="s">
        <v>32</v>
      </c>
      <c r="T8" s="3" t="s">
        <v>32</v>
      </c>
      <c r="U8" s="3" t="s">
        <v>32</v>
      </c>
      <c r="V8" s="3" t="s">
        <v>32</v>
      </c>
      <c r="W8" s="3" t="s">
        <v>32</v>
      </c>
      <c r="X8" s="3" t="s">
        <v>32</v>
      </c>
      <c r="Y8" s="3" t="s">
        <v>32</v>
      </c>
      <c r="Z8" s="3" t="s">
        <v>32</v>
      </c>
      <c r="AA8" s="3" t="s">
        <v>32</v>
      </c>
      <c r="AB8" s="3" t="s">
        <v>32</v>
      </c>
      <c r="AC8" s="3" t="s">
        <v>32</v>
      </c>
      <c r="AD8" s="3" t="s">
        <v>32</v>
      </c>
      <c r="AE8" s="3" t="s">
        <v>32</v>
      </c>
      <c r="AF8" s="3" t="s">
        <v>32</v>
      </c>
      <c r="AG8" s="3" t="s">
        <v>32</v>
      </c>
    </row>
    <row r="9" spans="1:33" ht="210" x14ac:dyDescent="0.25">
      <c r="A9" s="2" t="s">
        <v>1833</v>
      </c>
      <c r="B9" s="3" t="s">
        <v>32</v>
      </c>
      <c r="C9" s="3" t="s">
        <v>32</v>
      </c>
      <c r="D9" s="3" t="s">
        <v>32</v>
      </c>
      <c r="E9" s="3" t="s">
        <v>32</v>
      </c>
      <c r="F9" s="3" t="s">
        <v>32</v>
      </c>
      <c r="G9" s="3" t="s">
        <v>32</v>
      </c>
      <c r="H9" s="3" t="s">
        <v>32</v>
      </c>
      <c r="I9" s="3" t="s">
        <v>32</v>
      </c>
      <c r="J9" s="3" t="s">
        <v>32</v>
      </c>
      <c r="K9" s="3" t="s">
        <v>32</v>
      </c>
      <c r="L9" s="3" t="s">
        <v>32</v>
      </c>
      <c r="M9" s="3" t="s">
        <v>32</v>
      </c>
      <c r="N9" s="3" t="s">
        <v>32</v>
      </c>
      <c r="O9" s="3" t="s">
        <v>32</v>
      </c>
      <c r="P9" s="3" t="s">
        <v>32</v>
      </c>
      <c r="Q9" s="3" t="s">
        <v>32</v>
      </c>
      <c r="R9" s="3" t="s">
        <v>32</v>
      </c>
      <c r="S9" s="3" t="s">
        <v>32</v>
      </c>
      <c r="T9" s="3" t="s">
        <v>32</v>
      </c>
      <c r="U9" s="3" t="s">
        <v>32</v>
      </c>
      <c r="V9" s="3" t="s">
        <v>32</v>
      </c>
      <c r="W9" s="3" t="s">
        <v>32</v>
      </c>
      <c r="X9" s="3" t="s">
        <v>32</v>
      </c>
      <c r="Y9" s="3" t="s">
        <v>32</v>
      </c>
      <c r="Z9" s="3" t="s">
        <v>32</v>
      </c>
      <c r="AA9" s="3" t="s">
        <v>32</v>
      </c>
      <c r="AB9" s="3" t="s">
        <v>32</v>
      </c>
      <c r="AC9" s="3" t="s">
        <v>32</v>
      </c>
      <c r="AD9" s="3" t="s">
        <v>32</v>
      </c>
      <c r="AE9" s="3" t="s">
        <v>32</v>
      </c>
      <c r="AF9" s="3" t="s">
        <v>32</v>
      </c>
      <c r="AG9" s="3" t="s">
        <v>1834</v>
      </c>
    </row>
    <row r="10" spans="1:33" ht="45" x14ac:dyDescent="0.25">
      <c r="A10" s="2" t="s">
        <v>1835</v>
      </c>
      <c r="B10" s="3" t="s">
        <v>32</v>
      </c>
      <c r="C10" s="3" t="s">
        <v>32</v>
      </c>
      <c r="D10" s="3" t="s">
        <v>32</v>
      </c>
      <c r="E10" s="3" t="s">
        <v>32</v>
      </c>
      <c r="F10" s="3" t="s">
        <v>32</v>
      </c>
      <c r="G10" s="3" t="s">
        <v>32</v>
      </c>
      <c r="H10" s="3" t="s">
        <v>32</v>
      </c>
      <c r="I10" s="3" t="s">
        <v>32</v>
      </c>
      <c r="J10" s="3" t="s">
        <v>32</v>
      </c>
      <c r="K10" s="3" t="s">
        <v>32</v>
      </c>
      <c r="L10" s="3" t="s">
        <v>32</v>
      </c>
      <c r="M10" s="3" t="s">
        <v>1836</v>
      </c>
      <c r="N10" s="3" t="s">
        <v>32</v>
      </c>
      <c r="O10" s="3" t="s">
        <v>32</v>
      </c>
      <c r="P10" s="3" t="s">
        <v>32</v>
      </c>
      <c r="Q10" s="3" t="s">
        <v>32</v>
      </c>
      <c r="R10" s="3" t="s">
        <v>32</v>
      </c>
      <c r="S10" s="3" t="s">
        <v>32</v>
      </c>
      <c r="T10" s="3" t="s">
        <v>32</v>
      </c>
      <c r="U10" s="3" t="s">
        <v>32</v>
      </c>
      <c r="V10" s="3" t="s">
        <v>32</v>
      </c>
      <c r="W10" s="3" t="s">
        <v>32</v>
      </c>
      <c r="X10" s="3" t="s">
        <v>32</v>
      </c>
      <c r="Y10" s="3" t="s">
        <v>32</v>
      </c>
      <c r="Z10" s="3" t="s">
        <v>32</v>
      </c>
      <c r="AA10" s="3" t="s">
        <v>32</v>
      </c>
      <c r="AB10" s="3" t="s">
        <v>32</v>
      </c>
      <c r="AC10" s="3" t="s">
        <v>32</v>
      </c>
      <c r="AD10" s="3" t="s">
        <v>32</v>
      </c>
      <c r="AE10" s="3" t="s">
        <v>32</v>
      </c>
      <c r="AF10" s="3" t="s">
        <v>32</v>
      </c>
      <c r="AG10" s="3" t="s">
        <v>32</v>
      </c>
    </row>
    <row r="11" spans="1:33" x14ac:dyDescent="0.25">
      <c r="A11" s="2" t="s">
        <v>1837</v>
      </c>
      <c r="B11" s="3" t="s">
        <v>32</v>
      </c>
      <c r="C11" s="3" t="s">
        <v>32</v>
      </c>
      <c r="D11" s="3" t="s">
        <v>32</v>
      </c>
      <c r="E11" s="3" t="s">
        <v>32</v>
      </c>
      <c r="F11" s="3" t="s">
        <v>32</v>
      </c>
      <c r="G11" s="3" t="s">
        <v>32</v>
      </c>
      <c r="H11" s="3" t="s">
        <v>32</v>
      </c>
      <c r="I11" s="3" t="s">
        <v>32</v>
      </c>
      <c r="J11" s="3" t="s">
        <v>32</v>
      </c>
      <c r="K11" s="3" t="s">
        <v>32</v>
      </c>
      <c r="L11" s="3" t="s">
        <v>32</v>
      </c>
      <c r="M11" s="3" t="s">
        <v>32</v>
      </c>
      <c r="N11" s="3" t="s">
        <v>32</v>
      </c>
      <c r="O11" s="13">
        <v>10</v>
      </c>
      <c r="P11" s="3" t="s">
        <v>32</v>
      </c>
      <c r="Q11" s="3" t="s">
        <v>32</v>
      </c>
      <c r="R11" s="3" t="s">
        <v>32</v>
      </c>
      <c r="S11" s="3" t="s">
        <v>32</v>
      </c>
      <c r="T11" s="3" t="s">
        <v>32</v>
      </c>
      <c r="U11" s="3" t="s">
        <v>32</v>
      </c>
      <c r="V11" s="3" t="s">
        <v>32</v>
      </c>
      <c r="W11" s="3" t="s">
        <v>32</v>
      </c>
      <c r="X11" s="3" t="s">
        <v>32</v>
      </c>
      <c r="Y11" s="3" t="s">
        <v>32</v>
      </c>
      <c r="Z11" s="13">
        <v>7</v>
      </c>
      <c r="AA11" s="3" t="s">
        <v>32</v>
      </c>
      <c r="AB11" s="8">
        <v>2.5</v>
      </c>
      <c r="AC11" s="3" t="s">
        <v>32</v>
      </c>
      <c r="AD11" s="3" t="s">
        <v>32</v>
      </c>
      <c r="AE11" s="3" t="s">
        <v>32</v>
      </c>
      <c r="AF11" s="3" t="s">
        <v>32</v>
      </c>
      <c r="AG11" s="3" t="s">
        <v>32</v>
      </c>
    </row>
    <row r="12" spans="1:33" ht="30" x14ac:dyDescent="0.25">
      <c r="A12" s="2" t="s">
        <v>1838</v>
      </c>
      <c r="B12" s="3" t="s">
        <v>32</v>
      </c>
      <c r="C12" s="3" t="s">
        <v>32</v>
      </c>
      <c r="D12" s="3" t="s">
        <v>32</v>
      </c>
      <c r="E12" s="3" t="s">
        <v>32</v>
      </c>
      <c r="F12" s="3" t="s">
        <v>32</v>
      </c>
      <c r="G12" s="3" t="s">
        <v>32</v>
      </c>
      <c r="H12" s="3" t="s">
        <v>32</v>
      </c>
      <c r="I12" s="3" t="s">
        <v>32</v>
      </c>
      <c r="J12" s="3" t="s">
        <v>32</v>
      </c>
      <c r="K12" s="3" t="s">
        <v>32</v>
      </c>
      <c r="L12" s="3" t="s">
        <v>32</v>
      </c>
      <c r="M12" s="3" t="s">
        <v>32</v>
      </c>
      <c r="N12" s="3" t="s">
        <v>32</v>
      </c>
      <c r="O12" s="3" t="s">
        <v>32</v>
      </c>
      <c r="P12" s="3">
        <v>110</v>
      </c>
      <c r="Q12" s="3">
        <v>66</v>
      </c>
      <c r="R12" s="3">
        <v>44</v>
      </c>
      <c r="S12" s="3" t="s">
        <v>32</v>
      </c>
      <c r="T12" s="3" t="s">
        <v>32</v>
      </c>
      <c r="U12" s="3" t="s">
        <v>32</v>
      </c>
      <c r="V12" s="3" t="s">
        <v>32</v>
      </c>
      <c r="W12" s="3" t="s">
        <v>32</v>
      </c>
      <c r="X12" s="3" t="s">
        <v>32</v>
      </c>
      <c r="Y12" s="3" t="s">
        <v>32</v>
      </c>
      <c r="Z12" s="3" t="s">
        <v>32</v>
      </c>
      <c r="AA12" s="3" t="s">
        <v>32</v>
      </c>
      <c r="AB12" s="3" t="s">
        <v>32</v>
      </c>
      <c r="AC12" s="3" t="s">
        <v>32</v>
      </c>
      <c r="AD12" s="3" t="s">
        <v>32</v>
      </c>
      <c r="AE12" s="3" t="s">
        <v>32</v>
      </c>
      <c r="AF12" s="3" t="s">
        <v>32</v>
      </c>
      <c r="AG12" s="3" t="s">
        <v>32</v>
      </c>
    </row>
    <row r="13" spans="1:33" x14ac:dyDescent="0.25">
      <c r="A13" s="2" t="s">
        <v>1839</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v>110</v>
      </c>
      <c r="Q13" s="3" t="s">
        <v>32</v>
      </c>
      <c r="R13" s="3" t="s">
        <v>32</v>
      </c>
      <c r="S13" s="3" t="s">
        <v>32</v>
      </c>
      <c r="T13" s="3" t="s">
        <v>32</v>
      </c>
      <c r="U13" s="3" t="s">
        <v>32</v>
      </c>
      <c r="V13" s="3" t="s">
        <v>32</v>
      </c>
      <c r="W13" s="3" t="s">
        <v>32</v>
      </c>
      <c r="X13" s="3" t="s">
        <v>32</v>
      </c>
      <c r="Y13" s="3" t="s">
        <v>32</v>
      </c>
      <c r="Z13" s="3" t="s">
        <v>32</v>
      </c>
      <c r="AA13" s="3" t="s">
        <v>32</v>
      </c>
      <c r="AB13" s="3" t="s">
        <v>32</v>
      </c>
      <c r="AC13" s="3" t="s">
        <v>32</v>
      </c>
      <c r="AD13" s="3" t="s">
        <v>32</v>
      </c>
      <c r="AE13" s="3" t="s">
        <v>32</v>
      </c>
      <c r="AF13" s="3" t="s">
        <v>32</v>
      </c>
      <c r="AG13" s="3" t="s">
        <v>32</v>
      </c>
    </row>
    <row r="14" spans="1:33" ht="90" x14ac:dyDescent="0.25">
      <c r="A14" s="2" t="s">
        <v>1840</v>
      </c>
      <c r="B14" s="3" t="s">
        <v>32</v>
      </c>
      <c r="C14" s="3" t="s">
        <v>32</v>
      </c>
      <c r="D14" s="3" t="s">
        <v>32</v>
      </c>
      <c r="E14" s="3" t="s">
        <v>32</v>
      </c>
      <c r="F14" s="3" t="s">
        <v>32</v>
      </c>
      <c r="G14" s="3" t="s">
        <v>32</v>
      </c>
      <c r="H14" s="3" t="s">
        <v>32</v>
      </c>
      <c r="I14" s="3" t="s">
        <v>32</v>
      </c>
      <c r="J14" s="3" t="s">
        <v>32</v>
      </c>
      <c r="K14" s="3" t="s">
        <v>32</v>
      </c>
      <c r="L14" s="3" t="s">
        <v>32</v>
      </c>
      <c r="M14" s="3" t="s">
        <v>32</v>
      </c>
      <c r="N14" s="156">
        <v>0.6</v>
      </c>
      <c r="O14" s="3" t="s">
        <v>32</v>
      </c>
      <c r="P14" s="3" t="s">
        <v>32</v>
      </c>
      <c r="Q14" s="3" t="s">
        <v>32</v>
      </c>
      <c r="R14" s="3" t="s">
        <v>32</v>
      </c>
      <c r="S14" s="3" t="s">
        <v>32</v>
      </c>
      <c r="T14" s="3" t="s">
        <v>32</v>
      </c>
      <c r="U14" s="3" t="s">
        <v>32</v>
      </c>
      <c r="V14" s="3" t="s">
        <v>32</v>
      </c>
      <c r="W14" s="3" t="s">
        <v>32</v>
      </c>
      <c r="X14" s="3" t="s">
        <v>32</v>
      </c>
      <c r="Y14" s="3" t="s">
        <v>32</v>
      </c>
      <c r="Z14" s="3" t="s">
        <v>32</v>
      </c>
      <c r="AA14" s="3" t="s">
        <v>32</v>
      </c>
      <c r="AB14" s="3" t="s">
        <v>32</v>
      </c>
      <c r="AC14" s="3" t="s">
        <v>32</v>
      </c>
      <c r="AD14" s="3" t="s">
        <v>32</v>
      </c>
      <c r="AE14" s="3" t="s">
        <v>32</v>
      </c>
      <c r="AF14" s="3" t="s">
        <v>32</v>
      </c>
      <c r="AG14" s="3" t="s">
        <v>32</v>
      </c>
    </row>
    <row r="15" spans="1:33" ht="30" x14ac:dyDescent="0.25">
      <c r="A15" s="2" t="s">
        <v>1841</v>
      </c>
      <c r="B15" s="3" t="s">
        <v>32</v>
      </c>
      <c r="C15" s="3" t="s">
        <v>32</v>
      </c>
      <c r="D15" s="3" t="s">
        <v>32</v>
      </c>
      <c r="E15" s="3" t="s">
        <v>32</v>
      </c>
      <c r="F15" s="3" t="s">
        <v>32</v>
      </c>
      <c r="G15" s="3" t="s">
        <v>32</v>
      </c>
      <c r="H15" s="3" t="s">
        <v>32</v>
      </c>
      <c r="I15" s="3" t="s">
        <v>32</v>
      </c>
      <c r="J15" s="3" t="s">
        <v>32</v>
      </c>
      <c r="K15" s="3" t="s">
        <v>32</v>
      </c>
      <c r="L15" s="3" t="s">
        <v>32</v>
      </c>
      <c r="M15" s="3" t="s">
        <v>32</v>
      </c>
      <c r="N15" s="3">
        <v>340</v>
      </c>
      <c r="O15" s="3" t="s">
        <v>32</v>
      </c>
      <c r="P15" s="3" t="s">
        <v>32</v>
      </c>
      <c r="Q15" s="3" t="s">
        <v>32</v>
      </c>
      <c r="R15" s="3" t="s">
        <v>32</v>
      </c>
      <c r="S15" s="3" t="s">
        <v>32</v>
      </c>
      <c r="T15" s="3" t="s">
        <v>32</v>
      </c>
      <c r="U15" s="3" t="s">
        <v>32</v>
      </c>
      <c r="V15" s="3" t="s">
        <v>32</v>
      </c>
      <c r="W15" s="3" t="s">
        <v>32</v>
      </c>
      <c r="X15" s="3" t="s">
        <v>32</v>
      </c>
      <c r="Y15" s="3" t="s">
        <v>32</v>
      </c>
      <c r="Z15" s="3">
        <v>63</v>
      </c>
      <c r="AA15" s="3" t="s">
        <v>32</v>
      </c>
      <c r="AB15" s="3" t="s">
        <v>32</v>
      </c>
      <c r="AC15" s="3" t="s">
        <v>32</v>
      </c>
      <c r="AD15" s="3" t="s">
        <v>32</v>
      </c>
      <c r="AE15" s="3" t="s">
        <v>32</v>
      </c>
      <c r="AF15" s="3" t="s">
        <v>32</v>
      </c>
      <c r="AG15" s="3" t="s">
        <v>32</v>
      </c>
    </row>
    <row r="16" spans="1:33" ht="30" x14ac:dyDescent="0.25">
      <c r="A16" s="2" t="s">
        <v>1842</v>
      </c>
      <c r="B16" s="3" t="s">
        <v>32</v>
      </c>
      <c r="C16" s="3" t="s">
        <v>32</v>
      </c>
      <c r="D16" s="3" t="s">
        <v>32</v>
      </c>
      <c r="E16" s="3" t="s">
        <v>32</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c r="W16" s="3" t="s">
        <v>32</v>
      </c>
      <c r="X16" s="3" t="s">
        <v>32</v>
      </c>
      <c r="Y16" s="3" t="s">
        <v>32</v>
      </c>
      <c r="Z16" s="4">
        <v>41305</v>
      </c>
      <c r="AA16" s="3" t="s">
        <v>32</v>
      </c>
      <c r="AB16" s="4">
        <v>41670</v>
      </c>
      <c r="AC16" s="3" t="s">
        <v>32</v>
      </c>
      <c r="AD16" s="3" t="s">
        <v>32</v>
      </c>
      <c r="AE16" s="3" t="s">
        <v>32</v>
      </c>
      <c r="AF16" s="3" t="s">
        <v>32</v>
      </c>
      <c r="AG16" s="3" t="s">
        <v>32</v>
      </c>
    </row>
    <row r="17" spans="1:33" ht="30" x14ac:dyDescent="0.25">
      <c r="A17" s="2" t="s">
        <v>1843</v>
      </c>
      <c r="B17" s="3" t="s">
        <v>32</v>
      </c>
      <c r="C17" s="3" t="s">
        <v>32</v>
      </c>
      <c r="D17" s="3" t="s">
        <v>32</v>
      </c>
      <c r="E17" s="3" t="s">
        <v>32</v>
      </c>
      <c r="F17" s="3" t="s">
        <v>32</v>
      </c>
      <c r="G17" s="3" t="s">
        <v>32</v>
      </c>
      <c r="H17" s="3" t="s">
        <v>32</v>
      </c>
      <c r="I17" s="3" t="s">
        <v>32</v>
      </c>
      <c r="J17" s="3" t="s">
        <v>32</v>
      </c>
      <c r="K17" s="3" t="s">
        <v>32</v>
      </c>
      <c r="L17" s="3" t="s">
        <v>32</v>
      </c>
      <c r="M17" s="3" t="s">
        <v>32</v>
      </c>
      <c r="N17" s="3" t="s">
        <v>32</v>
      </c>
      <c r="O17" s="3" t="s">
        <v>32</v>
      </c>
      <c r="P17" s="3" t="s">
        <v>32</v>
      </c>
      <c r="Q17" s="3" t="s">
        <v>32</v>
      </c>
      <c r="R17" s="3" t="s">
        <v>32</v>
      </c>
      <c r="S17" s="3" t="s">
        <v>32</v>
      </c>
      <c r="T17" s="3" t="s">
        <v>32</v>
      </c>
      <c r="U17" s="3" t="s">
        <v>32</v>
      </c>
      <c r="V17" s="3" t="s">
        <v>32</v>
      </c>
      <c r="W17" s="3" t="s">
        <v>32</v>
      </c>
      <c r="X17" s="3" t="s">
        <v>32</v>
      </c>
      <c r="Y17" s="3" t="s">
        <v>32</v>
      </c>
      <c r="Z17" s="3" t="s">
        <v>32</v>
      </c>
      <c r="AA17" s="3" t="s">
        <v>32</v>
      </c>
      <c r="AB17" s="3" t="s">
        <v>32</v>
      </c>
      <c r="AC17" s="3">
        <v>60.5</v>
      </c>
      <c r="AD17" s="3" t="s">
        <v>32</v>
      </c>
      <c r="AE17" s="3" t="s">
        <v>32</v>
      </c>
      <c r="AF17" s="3" t="s">
        <v>32</v>
      </c>
      <c r="AG17" s="3" t="s">
        <v>32</v>
      </c>
    </row>
    <row r="18" spans="1:33" ht="30" x14ac:dyDescent="0.25">
      <c r="A18" s="2" t="s">
        <v>1844</v>
      </c>
      <c r="B18" s="3">
        <v>135</v>
      </c>
      <c r="C18" s="3">
        <v>135</v>
      </c>
      <c r="D18" s="3" t="s">
        <v>32</v>
      </c>
      <c r="E18" s="3" t="s">
        <v>32</v>
      </c>
      <c r="F18" s="3" t="s">
        <v>32</v>
      </c>
      <c r="G18" s="3" t="s">
        <v>32</v>
      </c>
      <c r="H18" s="3" t="s">
        <v>32</v>
      </c>
      <c r="I18" s="3" t="s">
        <v>32</v>
      </c>
      <c r="J18" s="3" t="s">
        <v>32</v>
      </c>
      <c r="K18" s="3" t="s">
        <v>32</v>
      </c>
      <c r="L18" s="3" t="s">
        <v>32</v>
      </c>
      <c r="M18" s="3" t="s">
        <v>32</v>
      </c>
      <c r="N18" s="3" t="s">
        <v>32</v>
      </c>
      <c r="O18" s="3" t="s">
        <v>32</v>
      </c>
      <c r="P18" s="3" t="s">
        <v>32</v>
      </c>
      <c r="Q18" s="3" t="s">
        <v>32</v>
      </c>
      <c r="R18" s="3" t="s">
        <v>32</v>
      </c>
      <c r="S18" s="3" t="s">
        <v>32</v>
      </c>
      <c r="T18" s="3" t="s">
        <v>32</v>
      </c>
      <c r="U18" s="3" t="s">
        <v>32</v>
      </c>
      <c r="V18" s="3" t="s">
        <v>32</v>
      </c>
      <c r="W18" s="3" t="s">
        <v>32</v>
      </c>
      <c r="X18" s="3" t="s">
        <v>32</v>
      </c>
      <c r="Y18" s="3">
        <v>7.5</v>
      </c>
      <c r="Z18" s="3" t="s">
        <v>32</v>
      </c>
      <c r="AA18" s="3" t="s">
        <v>32</v>
      </c>
      <c r="AB18" s="3" t="s">
        <v>32</v>
      </c>
      <c r="AC18" s="3" t="s">
        <v>32</v>
      </c>
      <c r="AD18" s="3">
        <v>135</v>
      </c>
      <c r="AE18" s="3" t="s">
        <v>32</v>
      </c>
      <c r="AF18" s="3" t="s">
        <v>32</v>
      </c>
      <c r="AG18" s="3" t="s">
        <v>32</v>
      </c>
    </row>
    <row r="19" spans="1:33" x14ac:dyDescent="0.25">
      <c r="A19" s="2" t="s">
        <v>1845</v>
      </c>
      <c r="B19" s="3" t="s">
        <v>32</v>
      </c>
      <c r="C19" s="3">
        <v>215.3</v>
      </c>
      <c r="D19" s="3">
        <v>41.6</v>
      </c>
      <c r="E19" s="3">
        <v>9.5</v>
      </c>
      <c r="F19" s="3">
        <v>2.4</v>
      </c>
      <c r="G19" s="3">
        <v>16.100000000000001</v>
      </c>
      <c r="H19" s="3" t="s">
        <v>32</v>
      </c>
      <c r="I19" s="3" t="s">
        <v>32</v>
      </c>
      <c r="J19" s="3" t="s">
        <v>32</v>
      </c>
      <c r="K19" s="3" t="s">
        <v>32</v>
      </c>
      <c r="L19" s="3" t="s">
        <v>32</v>
      </c>
      <c r="M19" s="3" t="s">
        <v>32</v>
      </c>
      <c r="N19" s="3" t="s">
        <v>32</v>
      </c>
      <c r="O19" s="3" t="s">
        <v>32</v>
      </c>
      <c r="P19" s="3" t="s">
        <v>32</v>
      </c>
      <c r="Q19" s="3" t="s">
        <v>32</v>
      </c>
      <c r="R19" s="3" t="s">
        <v>32</v>
      </c>
      <c r="S19" s="3" t="s">
        <v>32</v>
      </c>
      <c r="T19" s="3" t="s">
        <v>32</v>
      </c>
      <c r="U19" s="3" t="s">
        <v>32</v>
      </c>
      <c r="V19" s="3" t="s">
        <v>32</v>
      </c>
      <c r="W19" s="3" t="s">
        <v>32</v>
      </c>
      <c r="X19" s="3" t="s">
        <v>32</v>
      </c>
      <c r="Y19" s="3" t="s">
        <v>32</v>
      </c>
      <c r="Z19" s="3" t="s">
        <v>32</v>
      </c>
      <c r="AA19" s="3">
        <v>9.5</v>
      </c>
      <c r="AB19" s="3" t="s">
        <v>32</v>
      </c>
      <c r="AC19" s="3" t="s">
        <v>32</v>
      </c>
      <c r="AD19" s="3" t="s">
        <v>32</v>
      </c>
      <c r="AE19" s="3" t="s">
        <v>32</v>
      </c>
      <c r="AF19" s="3" t="s">
        <v>32</v>
      </c>
      <c r="AG19" s="3" t="s">
        <v>32</v>
      </c>
    </row>
    <row r="20" spans="1:33" ht="30" x14ac:dyDescent="0.25">
      <c r="A20" s="2" t="s">
        <v>1846</v>
      </c>
      <c r="B20" s="3" t="s">
        <v>32</v>
      </c>
      <c r="C20" s="3" t="s">
        <v>32</v>
      </c>
      <c r="D20" s="3" t="s">
        <v>32</v>
      </c>
      <c r="E20" s="3" t="s">
        <v>32</v>
      </c>
      <c r="F20" s="3" t="s">
        <v>32</v>
      </c>
      <c r="G20" s="3" t="s">
        <v>32</v>
      </c>
      <c r="H20" s="3" t="s">
        <v>32</v>
      </c>
      <c r="I20" s="3" t="s">
        <v>32</v>
      </c>
      <c r="J20" s="3" t="s">
        <v>32</v>
      </c>
      <c r="K20" s="3" t="s">
        <v>32</v>
      </c>
      <c r="L20" s="3" t="s">
        <v>32</v>
      </c>
      <c r="M20" s="3" t="s">
        <v>32</v>
      </c>
      <c r="N20" s="3" t="s">
        <v>32</v>
      </c>
      <c r="O20" s="3" t="s">
        <v>32</v>
      </c>
      <c r="P20" s="3" t="s">
        <v>32</v>
      </c>
      <c r="Q20" s="3" t="s">
        <v>32</v>
      </c>
      <c r="R20" s="3" t="s">
        <v>32</v>
      </c>
      <c r="S20" s="156">
        <v>0.189</v>
      </c>
      <c r="T20" s="156">
        <v>0.189</v>
      </c>
      <c r="U20" s="3" t="s">
        <v>32</v>
      </c>
      <c r="V20" s="156">
        <v>9.2999999999999992E-3</v>
      </c>
      <c r="W20" s="156">
        <v>1E-3</v>
      </c>
      <c r="X20" s="3" t="s">
        <v>32</v>
      </c>
      <c r="Y20" s="3" t="s">
        <v>32</v>
      </c>
      <c r="Z20" s="3" t="s">
        <v>32</v>
      </c>
      <c r="AA20" s="3" t="s">
        <v>32</v>
      </c>
      <c r="AB20" s="3" t="s">
        <v>32</v>
      </c>
      <c r="AC20" s="3" t="s">
        <v>32</v>
      </c>
      <c r="AD20" s="3" t="s">
        <v>32</v>
      </c>
      <c r="AE20" s="3" t="s">
        <v>32</v>
      </c>
      <c r="AF20" s="3" t="s">
        <v>32</v>
      </c>
      <c r="AG20" s="3" t="s">
        <v>32</v>
      </c>
    </row>
    <row r="21" spans="1:33" ht="30" x14ac:dyDescent="0.25">
      <c r="A21" s="2" t="s">
        <v>1847</v>
      </c>
      <c r="B21" s="3" t="s">
        <v>32</v>
      </c>
      <c r="C21" s="3">
        <v>12.8</v>
      </c>
      <c r="D21" s="3">
        <v>10.8</v>
      </c>
      <c r="E21" s="9">
        <v>1055.5999999999999</v>
      </c>
      <c r="F21" s="3" t="s">
        <v>32</v>
      </c>
      <c r="G21" s="3" t="s">
        <v>32</v>
      </c>
      <c r="H21" s="3">
        <v>667</v>
      </c>
      <c r="I21" s="3" t="s">
        <v>32</v>
      </c>
      <c r="J21" s="3" t="s">
        <v>32</v>
      </c>
      <c r="K21" s="3" t="s">
        <v>32</v>
      </c>
      <c r="L21" s="3" t="s">
        <v>32</v>
      </c>
      <c r="M21" s="3" t="s">
        <v>32</v>
      </c>
      <c r="N21" s="3" t="s">
        <v>32</v>
      </c>
      <c r="O21" s="3" t="s">
        <v>32</v>
      </c>
      <c r="P21" s="3" t="s">
        <v>32</v>
      </c>
      <c r="Q21" s="3" t="s">
        <v>32</v>
      </c>
      <c r="R21" s="3" t="s">
        <v>32</v>
      </c>
      <c r="S21" s="3" t="s">
        <v>32</v>
      </c>
      <c r="T21" s="3" t="s">
        <v>32</v>
      </c>
      <c r="U21" s="3">
        <v>382</v>
      </c>
      <c r="V21" s="3">
        <v>12.8</v>
      </c>
      <c r="W21" s="3">
        <v>0.8</v>
      </c>
      <c r="X21" s="3" t="s">
        <v>32</v>
      </c>
      <c r="Y21" s="3" t="s">
        <v>32</v>
      </c>
      <c r="Z21" s="3" t="s">
        <v>32</v>
      </c>
      <c r="AA21" s="3" t="s">
        <v>32</v>
      </c>
      <c r="AB21" s="3" t="s">
        <v>32</v>
      </c>
      <c r="AC21" s="3" t="s">
        <v>32</v>
      </c>
      <c r="AD21" s="3" t="s">
        <v>32</v>
      </c>
      <c r="AE21" s="3" t="s">
        <v>32</v>
      </c>
      <c r="AF21" s="3" t="s">
        <v>32</v>
      </c>
      <c r="AG21" s="3" t="s">
        <v>32</v>
      </c>
    </row>
    <row r="22" spans="1:33" ht="30" x14ac:dyDescent="0.25">
      <c r="A22" s="2" t="s">
        <v>1848</v>
      </c>
      <c r="B22" s="3" t="s">
        <v>32</v>
      </c>
      <c r="C22" s="3" t="s">
        <v>32</v>
      </c>
      <c r="D22" s="3" t="s">
        <v>32</v>
      </c>
      <c r="E22" s="3" t="s">
        <v>32</v>
      </c>
      <c r="F22" s="3" t="s">
        <v>32</v>
      </c>
      <c r="G22" s="3" t="s">
        <v>32</v>
      </c>
      <c r="H22" s="3" t="s">
        <v>32</v>
      </c>
      <c r="I22" s="156">
        <v>0.9</v>
      </c>
      <c r="J22" s="156">
        <v>0.71099999999999997</v>
      </c>
      <c r="K22" s="156">
        <v>0.9</v>
      </c>
      <c r="L22" s="156">
        <v>0.71099999999999997</v>
      </c>
      <c r="M22" s="3" t="s">
        <v>32</v>
      </c>
      <c r="N22" s="3" t="s">
        <v>32</v>
      </c>
      <c r="O22" s="3" t="s">
        <v>32</v>
      </c>
      <c r="P22" s="3" t="s">
        <v>32</v>
      </c>
      <c r="Q22" s="3" t="s">
        <v>32</v>
      </c>
      <c r="R22" s="3" t="s">
        <v>32</v>
      </c>
      <c r="S22" s="3" t="s">
        <v>32</v>
      </c>
      <c r="T22" s="3" t="s">
        <v>32</v>
      </c>
      <c r="U22" s="156">
        <v>0.98499999999999999</v>
      </c>
      <c r="V22" s="3" t="s">
        <v>32</v>
      </c>
      <c r="W22" s="3" t="s">
        <v>32</v>
      </c>
      <c r="X22" s="156">
        <v>0.80700000000000005</v>
      </c>
      <c r="Y22" s="3" t="s">
        <v>32</v>
      </c>
      <c r="Z22" s="3" t="s">
        <v>32</v>
      </c>
      <c r="AA22" s="3" t="s">
        <v>32</v>
      </c>
      <c r="AB22" s="3" t="s">
        <v>32</v>
      </c>
      <c r="AC22" s="3" t="s">
        <v>32</v>
      </c>
      <c r="AD22" s="3" t="s">
        <v>32</v>
      </c>
      <c r="AE22" s="3" t="s">
        <v>32</v>
      </c>
      <c r="AF22" s="3" t="s">
        <v>32</v>
      </c>
      <c r="AG22" s="3" t="s">
        <v>32</v>
      </c>
    </row>
    <row r="23" spans="1:33" ht="30" x14ac:dyDescent="0.25">
      <c r="A23" s="2" t="s">
        <v>1849</v>
      </c>
      <c r="B23" s="3" t="s">
        <v>32</v>
      </c>
      <c r="C23" s="3" t="s">
        <v>32</v>
      </c>
      <c r="D23" s="3" t="s">
        <v>32</v>
      </c>
      <c r="E23" s="3" t="s">
        <v>32</v>
      </c>
      <c r="F23" s="3" t="s">
        <v>32</v>
      </c>
      <c r="G23" s="3" t="s">
        <v>32</v>
      </c>
      <c r="H23" s="3" t="s">
        <v>32</v>
      </c>
      <c r="I23" s="156">
        <v>0.1</v>
      </c>
      <c r="J23" s="3" t="s">
        <v>32</v>
      </c>
      <c r="K23" s="156">
        <v>0.1</v>
      </c>
      <c r="L23" s="3" t="s">
        <v>32</v>
      </c>
      <c r="M23" s="3" t="s">
        <v>32</v>
      </c>
      <c r="N23" s="3" t="s">
        <v>32</v>
      </c>
      <c r="O23" s="3" t="s">
        <v>32</v>
      </c>
      <c r="P23" s="3" t="s">
        <v>32</v>
      </c>
      <c r="Q23" s="3" t="s">
        <v>32</v>
      </c>
      <c r="R23" s="3" t="s">
        <v>32</v>
      </c>
      <c r="S23" s="3" t="s">
        <v>32</v>
      </c>
      <c r="T23" s="3" t="s">
        <v>32</v>
      </c>
      <c r="U23" s="3" t="s">
        <v>32</v>
      </c>
      <c r="V23" s="3" t="s">
        <v>32</v>
      </c>
      <c r="W23" s="3" t="s">
        <v>32</v>
      </c>
      <c r="X23" s="3" t="s">
        <v>32</v>
      </c>
      <c r="Y23" s="3" t="s">
        <v>32</v>
      </c>
      <c r="Z23" s="3" t="s">
        <v>32</v>
      </c>
      <c r="AA23" s="3" t="s">
        <v>32</v>
      </c>
      <c r="AB23" s="3" t="s">
        <v>32</v>
      </c>
      <c r="AC23" s="3" t="s">
        <v>32</v>
      </c>
      <c r="AD23" s="3" t="s">
        <v>32</v>
      </c>
      <c r="AE23" s="3" t="s">
        <v>32</v>
      </c>
      <c r="AF23" s="3" t="s">
        <v>32</v>
      </c>
      <c r="AG23" s="3" t="s">
        <v>32</v>
      </c>
    </row>
    <row r="24" spans="1:33" x14ac:dyDescent="0.25">
      <c r="A24" s="2" t="s">
        <v>1850</v>
      </c>
      <c r="B24" s="3" t="s">
        <v>32</v>
      </c>
      <c r="C24" s="3" t="s">
        <v>32</v>
      </c>
      <c r="D24" s="3" t="s">
        <v>32</v>
      </c>
      <c r="E24" s="3" t="s">
        <v>32</v>
      </c>
      <c r="F24" s="3" t="s">
        <v>32</v>
      </c>
      <c r="G24" s="3" t="s">
        <v>32</v>
      </c>
      <c r="H24" s="3" t="s">
        <v>32</v>
      </c>
      <c r="I24" s="3" t="s">
        <v>32</v>
      </c>
      <c r="J24" s="3" t="s">
        <v>32</v>
      </c>
      <c r="K24" s="3" t="s">
        <v>32</v>
      </c>
      <c r="L24" s="3" t="s">
        <v>32</v>
      </c>
      <c r="M24" s="3" t="s">
        <v>32</v>
      </c>
      <c r="N24" s="3" t="s">
        <v>32</v>
      </c>
      <c r="O24" s="3" t="s">
        <v>32</v>
      </c>
      <c r="P24" s="3" t="s">
        <v>32</v>
      </c>
      <c r="Q24" s="3" t="s">
        <v>32</v>
      </c>
      <c r="R24" s="3" t="s">
        <v>32</v>
      </c>
      <c r="S24" s="3" t="s">
        <v>32</v>
      </c>
      <c r="T24" s="3" t="s">
        <v>32</v>
      </c>
      <c r="U24" s="3" t="s">
        <v>32</v>
      </c>
      <c r="V24" s="156">
        <v>0.99529999999999996</v>
      </c>
      <c r="W24" s="3" t="s">
        <v>32</v>
      </c>
      <c r="X24" s="3" t="s">
        <v>32</v>
      </c>
      <c r="Y24" s="3" t="s">
        <v>32</v>
      </c>
      <c r="Z24" s="3" t="s">
        <v>32</v>
      </c>
      <c r="AA24" s="3" t="s">
        <v>32</v>
      </c>
      <c r="AB24" s="3" t="s">
        <v>32</v>
      </c>
      <c r="AC24" s="3" t="s">
        <v>32</v>
      </c>
      <c r="AD24" s="3" t="s">
        <v>32</v>
      </c>
      <c r="AE24" s="3" t="s">
        <v>32</v>
      </c>
      <c r="AF24" s="3" t="s">
        <v>32</v>
      </c>
      <c r="AG24" s="3" t="s">
        <v>32</v>
      </c>
    </row>
    <row r="25" spans="1:33" x14ac:dyDescent="0.25">
      <c r="A25" s="2" t="s">
        <v>1851</v>
      </c>
      <c r="B25" s="3">
        <v>262.3</v>
      </c>
      <c r="C25" s="3" t="s">
        <v>32</v>
      </c>
      <c r="D25" s="3" t="s">
        <v>32</v>
      </c>
      <c r="E25" s="3" t="s">
        <v>32</v>
      </c>
      <c r="F25" s="3" t="s">
        <v>32</v>
      </c>
      <c r="G25" s="3" t="s">
        <v>32</v>
      </c>
      <c r="H25" s="3" t="s">
        <v>32</v>
      </c>
      <c r="I25" s="3" t="s">
        <v>32</v>
      </c>
      <c r="J25" s="3" t="s">
        <v>32</v>
      </c>
      <c r="K25" s="3" t="s">
        <v>32</v>
      </c>
      <c r="L25" s="3" t="s">
        <v>32</v>
      </c>
      <c r="M25" s="3" t="s">
        <v>32</v>
      </c>
      <c r="N25" s="3" t="s">
        <v>32</v>
      </c>
      <c r="O25" s="3" t="s">
        <v>32</v>
      </c>
      <c r="P25" s="3" t="s">
        <v>32</v>
      </c>
      <c r="Q25" s="3" t="s">
        <v>32</v>
      </c>
      <c r="R25" s="3" t="s">
        <v>32</v>
      </c>
      <c r="S25" s="3" t="s">
        <v>32</v>
      </c>
      <c r="T25" s="3" t="s">
        <v>32</v>
      </c>
      <c r="U25" s="3" t="s">
        <v>32</v>
      </c>
      <c r="V25" s="3" t="s">
        <v>32</v>
      </c>
      <c r="W25" s="3" t="s">
        <v>32</v>
      </c>
      <c r="X25" s="3" t="s">
        <v>32</v>
      </c>
      <c r="Y25" s="3" t="s">
        <v>32</v>
      </c>
      <c r="Z25" s="3" t="s">
        <v>32</v>
      </c>
      <c r="AA25" s="3" t="s">
        <v>32</v>
      </c>
      <c r="AB25" s="3" t="s">
        <v>32</v>
      </c>
      <c r="AC25" s="3" t="s">
        <v>32</v>
      </c>
      <c r="AD25" s="3">
        <v>262.3</v>
      </c>
      <c r="AE25" s="3" t="s">
        <v>32</v>
      </c>
      <c r="AF25" s="3" t="s">
        <v>32</v>
      </c>
      <c r="AG25" s="3" t="s">
        <v>32</v>
      </c>
    </row>
    <row r="26" spans="1:33" ht="30" x14ac:dyDescent="0.25">
      <c r="A26" s="2" t="s">
        <v>1852</v>
      </c>
      <c r="B26" s="5">
        <v>28700000</v>
      </c>
      <c r="C26" s="3" t="s">
        <v>32</v>
      </c>
      <c r="D26" s="3" t="s">
        <v>32</v>
      </c>
      <c r="E26" s="3" t="s">
        <v>32</v>
      </c>
      <c r="F26" s="3" t="s">
        <v>32</v>
      </c>
      <c r="G26" s="3" t="s">
        <v>32</v>
      </c>
      <c r="H26" s="3" t="s">
        <v>32</v>
      </c>
      <c r="I26" s="3" t="s">
        <v>32</v>
      </c>
      <c r="J26" s="3" t="s">
        <v>32</v>
      </c>
      <c r="K26" s="3" t="s">
        <v>32</v>
      </c>
      <c r="L26" s="3" t="s">
        <v>32</v>
      </c>
      <c r="M26" s="3" t="s">
        <v>32</v>
      </c>
      <c r="N26" s="3" t="s">
        <v>32</v>
      </c>
      <c r="O26" s="3" t="s">
        <v>32</v>
      </c>
      <c r="P26" s="3" t="s">
        <v>32</v>
      </c>
      <c r="Q26" s="3" t="s">
        <v>32</v>
      </c>
      <c r="R26" s="3" t="s">
        <v>32</v>
      </c>
      <c r="S26" s="3" t="s">
        <v>32</v>
      </c>
      <c r="T26" s="3" t="s">
        <v>32</v>
      </c>
      <c r="U26" s="3" t="s">
        <v>32</v>
      </c>
      <c r="V26" s="3" t="s">
        <v>32</v>
      </c>
      <c r="W26" s="3" t="s">
        <v>32</v>
      </c>
      <c r="X26" s="3" t="s">
        <v>32</v>
      </c>
      <c r="Y26" s="3" t="s">
        <v>32</v>
      </c>
      <c r="Z26" s="3" t="s">
        <v>32</v>
      </c>
      <c r="AA26" s="3" t="s">
        <v>32</v>
      </c>
      <c r="AB26" s="3" t="s">
        <v>32</v>
      </c>
      <c r="AC26" s="3" t="s">
        <v>32</v>
      </c>
      <c r="AD26" s="5">
        <v>28700000</v>
      </c>
      <c r="AE26" s="3" t="s">
        <v>32</v>
      </c>
      <c r="AF26" s="3" t="s">
        <v>32</v>
      </c>
      <c r="AG26" s="3" t="s">
        <v>32</v>
      </c>
    </row>
    <row r="27" spans="1:33" x14ac:dyDescent="0.25">
      <c r="A27" s="2" t="s">
        <v>1853</v>
      </c>
      <c r="B27" s="3" t="s">
        <v>32</v>
      </c>
      <c r="C27" s="3" t="s">
        <v>32</v>
      </c>
      <c r="D27" s="3" t="s">
        <v>32</v>
      </c>
      <c r="E27" s="3" t="s">
        <v>32</v>
      </c>
      <c r="F27" s="3" t="s">
        <v>32</v>
      </c>
      <c r="G27" s="3" t="s">
        <v>32</v>
      </c>
      <c r="H27" s="3" t="s">
        <v>32</v>
      </c>
      <c r="I27" s="3" t="s">
        <v>32</v>
      </c>
      <c r="J27" s="3" t="s">
        <v>32</v>
      </c>
      <c r="K27" s="3" t="s">
        <v>32</v>
      </c>
      <c r="L27" s="3" t="s">
        <v>32</v>
      </c>
      <c r="M27" s="3" t="s">
        <v>32</v>
      </c>
      <c r="N27" s="3" t="s">
        <v>32</v>
      </c>
      <c r="O27" s="3" t="s">
        <v>32</v>
      </c>
      <c r="P27" s="3" t="s">
        <v>32</v>
      </c>
      <c r="Q27" s="3" t="s">
        <v>32</v>
      </c>
      <c r="R27" s="3" t="s">
        <v>32</v>
      </c>
      <c r="S27" s="3" t="s">
        <v>32</v>
      </c>
      <c r="T27" s="3" t="s">
        <v>32</v>
      </c>
      <c r="U27" s="3" t="s">
        <v>32</v>
      </c>
      <c r="V27" s="3" t="s">
        <v>32</v>
      </c>
      <c r="W27" s="3" t="s">
        <v>32</v>
      </c>
      <c r="X27" s="3" t="s">
        <v>32</v>
      </c>
      <c r="Y27" s="3" t="s">
        <v>32</v>
      </c>
      <c r="Z27" s="3" t="s">
        <v>32</v>
      </c>
      <c r="AA27" s="3" t="s">
        <v>32</v>
      </c>
      <c r="AB27" s="3" t="s">
        <v>32</v>
      </c>
      <c r="AC27" s="3" t="s">
        <v>32</v>
      </c>
      <c r="AD27" s="3">
        <v>30</v>
      </c>
      <c r="AE27" s="3" t="s">
        <v>32</v>
      </c>
      <c r="AF27" s="3" t="s">
        <v>32</v>
      </c>
      <c r="AG27" s="3" t="s">
        <v>32</v>
      </c>
    </row>
    <row r="28" spans="1:33" ht="30" x14ac:dyDescent="0.25">
      <c r="A28" s="2" t="s">
        <v>1854</v>
      </c>
      <c r="B28" s="3" t="s">
        <v>32</v>
      </c>
      <c r="C28" s="3" t="s">
        <v>32</v>
      </c>
      <c r="D28" s="3" t="s">
        <v>32</v>
      </c>
      <c r="E28" s="3" t="s">
        <v>32</v>
      </c>
      <c r="F28" s="3" t="s">
        <v>32</v>
      </c>
      <c r="G28" s="3" t="s">
        <v>32</v>
      </c>
      <c r="H28" s="3" t="s">
        <v>32</v>
      </c>
      <c r="I28" s="3" t="s">
        <v>32</v>
      </c>
      <c r="J28" s="3" t="s">
        <v>32</v>
      </c>
      <c r="K28" s="3" t="s">
        <v>32</v>
      </c>
      <c r="L28" s="3" t="s">
        <v>32</v>
      </c>
      <c r="M28" s="3" t="s">
        <v>32</v>
      </c>
      <c r="N28" s="3" t="s">
        <v>32</v>
      </c>
      <c r="O28" s="3" t="s">
        <v>32</v>
      </c>
      <c r="P28" s="3" t="s">
        <v>32</v>
      </c>
      <c r="Q28" s="3" t="s">
        <v>32</v>
      </c>
      <c r="R28" s="3" t="s">
        <v>32</v>
      </c>
      <c r="S28" s="3" t="s">
        <v>32</v>
      </c>
      <c r="T28" s="3" t="s">
        <v>32</v>
      </c>
      <c r="U28" s="3" t="s">
        <v>32</v>
      </c>
      <c r="V28" s="3" t="s">
        <v>32</v>
      </c>
      <c r="W28" s="3" t="s">
        <v>32</v>
      </c>
      <c r="X28" s="3" t="s">
        <v>32</v>
      </c>
      <c r="Y28" s="3" t="s">
        <v>32</v>
      </c>
      <c r="Z28" s="3" t="s">
        <v>32</v>
      </c>
      <c r="AA28" s="3" t="s">
        <v>32</v>
      </c>
      <c r="AB28" s="3" t="s">
        <v>32</v>
      </c>
      <c r="AC28" s="3" t="s">
        <v>32</v>
      </c>
      <c r="AD28" s="3" t="s">
        <v>32</v>
      </c>
      <c r="AE28" s="3" t="s">
        <v>32</v>
      </c>
      <c r="AF28" s="3" t="s">
        <v>1855</v>
      </c>
      <c r="AG28" s="3" t="s">
        <v>32</v>
      </c>
    </row>
    <row r="29" spans="1:33" ht="90" x14ac:dyDescent="0.25">
      <c r="A29" s="2" t="s">
        <v>1856</v>
      </c>
      <c r="B29" s="3" t="s">
        <v>32</v>
      </c>
      <c r="C29" s="3" t="s">
        <v>32</v>
      </c>
      <c r="D29" s="3" t="s">
        <v>32</v>
      </c>
      <c r="E29" s="3" t="s">
        <v>32</v>
      </c>
      <c r="F29" s="3" t="s">
        <v>32</v>
      </c>
      <c r="G29" s="3" t="s">
        <v>32</v>
      </c>
      <c r="H29" s="3" t="s">
        <v>32</v>
      </c>
      <c r="I29" s="3" t="s">
        <v>32</v>
      </c>
      <c r="J29" s="3" t="s">
        <v>32</v>
      </c>
      <c r="K29" s="3" t="s">
        <v>32</v>
      </c>
      <c r="L29" s="3" t="s">
        <v>32</v>
      </c>
      <c r="M29" s="3" t="s">
        <v>32</v>
      </c>
      <c r="N29" s="3" t="s">
        <v>32</v>
      </c>
      <c r="O29" s="3" t="s">
        <v>32</v>
      </c>
      <c r="P29" s="3" t="s">
        <v>32</v>
      </c>
      <c r="Q29" s="3" t="s">
        <v>32</v>
      </c>
      <c r="R29" s="3" t="s">
        <v>32</v>
      </c>
      <c r="S29" s="3" t="s">
        <v>32</v>
      </c>
      <c r="T29" s="3" t="s">
        <v>32</v>
      </c>
      <c r="U29" s="3" t="s">
        <v>32</v>
      </c>
      <c r="V29" s="3" t="s">
        <v>32</v>
      </c>
      <c r="W29" s="3" t="s">
        <v>32</v>
      </c>
      <c r="X29" s="3" t="s">
        <v>32</v>
      </c>
      <c r="Y29" s="3" t="s">
        <v>32</v>
      </c>
      <c r="Z29" s="3" t="s">
        <v>32</v>
      </c>
      <c r="AA29" s="3" t="s">
        <v>32</v>
      </c>
      <c r="AB29" s="3" t="s">
        <v>32</v>
      </c>
      <c r="AC29" s="3" t="s">
        <v>32</v>
      </c>
      <c r="AD29" s="3" t="s">
        <v>1857</v>
      </c>
      <c r="AE29" s="3" t="s">
        <v>32</v>
      </c>
      <c r="AF29" s="3" t="s">
        <v>32</v>
      </c>
      <c r="AG29" s="3" t="s">
        <v>32</v>
      </c>
    </row>
    <row r="30" spans="1:33" ht="30" x14ac:dyDescent="0.25">
      <c r="A30" s="2" t="s">
        <v>1858</v>
      </c>
      <c r="B30" s="3" t="s">
        <v>32</v>
      </c>
      <c r="C30" s="3" t="s">
        <v>32</v>
      </c>
      <c r="D30" s="3" t="s">
        <v>32</v>
      </c>
      <c r="E30" s="3" t="s">
        <v>32</v>
      </c>
      <c r="F30" s="3" t="s">
        <v>32</v>
      </c>
      <c r="G30" s="3" t="s">
        <v>32</v>
      </c>
      <c r="H30" s="3" t="s">
        <v>32</v>
      </c>
      <c r="I30" s="3" t="s">
        <v>32</v>
      </c>
      <c r="J30" s="3" t="s">
        <v>32</v>
      </c>
      <c r="K30" s="3" t="s">
        <v>32</v>
      </c>
      <c r="L30" s="3" t="s">
        <v>32</v>
      </c>
      <c r="M30" s="3" t="s">
        <v>32</v>
      </c>
      <c r="N30" s="3" t="s">
        <v>32</v>
      </c>
      <c r="O30" s="3" t="s">
        <v>32</v>
      </c>
      <c r="P30" s="3" t="s">
        <v>32</v>
      </c>
      <c r="Q30" s="3" t="s">
        <v>32</v>
      </c>
      <c r="R30" s="3" t="s">
        <v>32</v>
      </c>
      <c r="S30" s="3" t="s">
        <v>32</v>
      </c>
      <c r="T30" s="3" t="s">
        <v>32</v>
      </c>
      <c r="U30" s="3" t="s">
        <v>32</v>
      </c>
      <c r="V30" s="3" t="s">
        <v>32</v>
      </c>
      <c r="W30" s="3" t="s">
        <v>32</v>
      </c>
      <c r="X30" s="3" t="s">
        <v>32</v>
      </c>
      <c r="Y30" s="3" t="s">
        <v>32</v>
      </c>
      <c r="Z30" s="3" t="s">
        <v>32</v>
      </c>
      <c r="AA30" s="3" t="s">
        <v>32</v>
      </c>
      <c r="AB30" s="3" t="s">
        <v>32</v>
      </c>
      <c r="AC30" s="3" t="s">
        <v>32</v>
      </c>
      <c r="AD30" s="3">
        <v>151.30000000000001</v>
      </c>
      <c r="AE30" s="3" t="s">
        <v>32</v>
      </c>
      <c r="AF30" s="3" t="s">
        <v>32</v>
      </c>
      <c r="AG30" s="3" t="s">
        <v>32</v>
      </c>
    </row>
    <row r="31" spans="1:33" x14ac:dyDescent="0.25">
      <c r="A31" s="2" t="s">
        <v>1859</v>
      </c>
      <c r="B31" s="3" t="s">
        <v>32</v>
      </c>
      <c r="C31" s="3" t="s">
        <v>32</v>
      </c>
      <c r="D31" s="3" t="s">
        <v>32</v>
      </c>
      <c r="E31" s="3" t="s">
        <v>32</v>
      </c>
      <c r="F31" s="3" t="s">
        <v>32</v>
      </c>
      <c r="G31" s="3" t="s">
        <v>32</v>
      </c>
      <c r="H31" s="3" t="s">
        <v>32</v>
      </c>
      <c r="I31" s="3" t="s">
        <v>32</v>
      </c>
      <c r="J31" s="3" t="s">
        <v>32</v>
      </c>
      <c r="K31" s="3" t="s">
        <v>32</v>
      </c>
      <c r="L31" s="3" t="s">
        <v>32</v>
      </c>
      <c r="M31" s="3" t="s">
        <v>32</v>
      </c>
      <c r="N31" s="3" t="s">
        <v>32</v>
      </c>
      <c r="O31" s="3" t="s">
        <v>32</v>
      </c>
      <c r="P31" s="3" t="s">
        <v>32</v>
      </c>
      <c r="Q31" s="3" t="s">
        <v>32</v>
      </c>
      <c r="R31" s="3" t="s">
        <v>32</v>
      </c>
      <c r="S31" s="3" t="s">
        <v>32</v>
      </c>
      <c r="T31" s="3" t="s">
        <v>32</v>
      </c>
      <c r="U31" s="3" t="s">
        <v>32</v>
      </c>
      <c r="V31" s="3" t="s">
        <v>32</v>
      </c>
      <c r="W31" s="3" t="s">
        <v>32</v>
      </c>
      <c r="X31" s="3" t="s">
        <v>32</v>
      </c>
      <c r="Y31" s="3" t="s">
        <v>32</v>
      </c>
      <c r="Z31" s="3" t="s">
        <v>32</v>
      </c>
      <c r="AA31" s="3" t="s">
        <v>32</v>
      </c>
      <c r="AB31" s="3" t="s">
        <v>32</v>
      </c>
      <c r="AC31" s="3" t="s">
        <v>32</v>
      </c>
      <c r="AD31" s="3">
        <v>4.0999999999999996</v>
      </c>
      <c r="AE31" s="3" t="s">
        <v>32</v>
      </c>
      <c r="AF31" s="3" t="s">
        <v>32</v>
      </c>
      <c r="AG31" s="3" t="s">
        <v>32</v>
      </c>
    </row>
    <row r="32" spans="1:33" x14ac:dyDescent="0.25">
      <c r="A32" s="2" t="s">
        <v>1860</v>
      </c>
      <c r="B32" s="3" t="s">
        <v>32</v>
      </c>
      <c r="C32" s="3" t="s">
        <v>32</v>
      </c>
      <c r="D32" s="3" t="s">
        <v>32</v>
      </c>
      <c r="E32" s="3" t="s">
        <v>32</v>
      </c>
      <c r="F32" s="3" t="s">
        <v>32</v>
      </c>
      <c r="G32" s="3" t="s">
        <v>32</v>
      </c>
      <c r="H32" s="3" t="s">
        <v>32</v>
      </c>
      <c r="I32" s="3" t="s">
        <v>32</v>
      </c>
      <c r="J32" s="3" t="s">
        <v>32</v>
      </c>
      <c r="K32" s="3" t="s">
        <v>32</v>
      </c>
      <c r="L32" s="3" t="s">
        <v>32</v>
      </c>
      <c r="M32" s="3" t="s">
        <v>32</v>
      </c>
      <c r="N32" s="3" t="s">
        <v>32</v>
      </c>
      <c r="O32" s="3" t="s">
        <v>32</v>
      </c>
      <c r="P32" s="3" t="s">
        <v>32</v>
      </c>
      <c r="Q32" s="3" t="s">
        <v>32</v>
      </c>
      <c r="R32" s="3" t="s">
        <v>32</v>
      </c>
      <c r="S32" s="3" t="s">
        <v>32</v>
      </c>
      <c r="T32" s="3" t="s">
        <v>32</v>
      </c>
      <c r="U32" s="3" t="s">
        <v>32</v>
      </c>
      <c r="V32" s="3" t="s">
        <v>32</v>
      </c>
      <c r="W32" s="3" t="s">
        <v>32</v>
      </c>
      <c r="X32" s="3" t="s">
        <v>32</v>
      </c>
      <c r="Y32" s="3" t="s">
        <v>32</v>
      </c>
      <c r="Z32" s="3" t="s">
        <v>32</v>
      </c>
      <c r="AA32" s="3" t="s">
        <v>32</v>
      </c>
      <c r="AB32" s="3" t="s">
        <v>32</v>
      </c>
      <c r="AC32" s="3" t="s">
        <v>32</v>
      </c>
      <c r="AD32" s="8">
        <v>27.4</v>
      </c>
      <c r="AE32" s="3" t="s">
        <v>32</v>
      </c>
      <c r="AF32" s="3" t="s">
        <v>32</v>
      </c>
      <c r="AG32" s="3" t="s">
        <v>32</v>
      </c>
    </row>
    <row r="33" spans="1:33" x14ac:dyDescent="0.25">
      <c r="A33" s="2" t="s">
        <v>1861</v>
      </c>
      <c r="B33" s="3" t="s">
        <v>32</v>
      </c>
      <c r="C33" s="3" t="s">
        <v>32</v>
      </c>
      <c r="D33" s="3" t="s">
        <v>32</v>
      </c>
      <c r="E33" s="3" t="s">
        <v>32</v>
      </c>
      <c r="F33" s="3" t="s">
        <v>32</v>
      </c>
      <c r="G33" s="3" t="s">
        <v>32</v>
      </c>
      <c r="H33" s="3" t="s">
        <v>32</v>
      </c>
      <c r="I33" s="3" t="s">
        <v>32</v>
      </c>
      <c r="J33" s="3" t="s">
        <v>32</v>
      </c>
      <c r="K33" s="3" t="s">
        <v>32</v>
      </c>
      <c r="L33" s="3" t="s">
        <v>32</v>
      </c>
      <c r="M33" s="3" t="s">
        <v>32</v>
      </c>
      <c r="N33" s="3" t="s">
        <v>32</v>
      </c>
      <c r="O33" s="3" t="s">
        <v>32</v>
      </c>
      <c r="P33" s="3" t="s">
        <v>32</v>
      </c>
      <c r="Q33" s="3" t="s">
        <v>32</v>
      </c>
      <c r="R33" s="3" t="s">
        <v>32</v>
      </c>
      <c r="S33" s="3" t="s">
        <v>32</v>
      </c>
      <c r="T33" s="3" t="s">
        <v>32</v>
      </c>
      <c r="U33" s="3" t="s">
        <v>32</v>
      </c>
      <c r="V33" s="3" t="s">
        <v>32</v>
      </c>
      <c r="W33" s="3" t="s">
        <v>32</v>
      </c>
      <c r="X33" s="3" t="s">
        <v>32</v>
      </c>
      <c r="Y33" s="3" t="s">
        <v>32</v>
      </c>
      <c r="Z33" s="3" t="s">
        <v>32</v>
      </c>
      <c r="AA33" s="3" t="s">
        <v>32</v>
      </c>
      <c r="AB33" s="3" t="s">
        <v>32</v>
      </c>
      <c r="AC33" s="3" t="s">
        <v>32</v>
      </c>
      <c r="AD33" s="4">
        <v>41548</v>
      </c>
      <c r="AE33" s="3" t="s">
        <v>32</v>
      </c>
      <c r="AF33" s="3" t="s">
        <v>32</v>
      </c>
      <c r="AG33" s="3" t="s">
        <v>32</v>
      </c>
    </row>
    <row r="34" spans="1:33" x14ac:dyDescent="0.25">
      <c r="A34" s="2" t="s">
        <v>1862</v>
      </c>
      <c r="B34" s="3" t="s">
        <v>32</v>
      </c>
      <c r="C34" s="3" t="s">
        <v>32</v>
      </c>
      <c r="D34" s="3" t="s">
        <v>32</v>
      </c>
      <c r="E34" s="3" t="s">
        <v>32</v>
      </c>
      <c r="F34" s="3" t="s">
        <v>32</v>
      </c>
      <c r="G34" s="3" t="s">
        <v>32</v>
      </c>
      <c r="H34" s="3" t="s">
        <v>32</v>
      </c>
      <c r="I34" s="3" t="s">
        <v>32</v>
      </c>
      <c r="J34" s="3" t="s">
        <v>32</v>
      </c>
      <c r="K34" s="3" t="s">
        <v>32</v>
      </c>
      <c r="L34" s="3" t="s">
        <v>32</v>
      </c>
      <c r="M34" s="3" t="s">
        <v>32</v>
      </c>
      <c r="N34" s="3" t="s">
        <v>32</v>
      </c>
      <c r="O34" s="3" t="s">
        <v>32</v>
      </c>
      <c r="P34" s="3" t="s">
        <v>32</v>
      </c>
      <c r="Q34" s="3" t="s">
        <v>32</v>
      </c>
      <c r="R34" s="3" t="s">
        <v>32</v>
      </c>
      <c r="S34" s="3" t="s">
        <v>32</v>
      </c>
      <c r="T34" s="3" t="s">
        <v>32</v>
      </c>
      <c r="U34" s="3" t="s">
        <v>32</v>
      </c>
      <c r="V34" s="3" t="s">
        <v>32</v>
      </c>
      <c r="W34" s="3" t="s">
        <v>32</v>
      </c>
      <c r="X34" s="3" t="s">
        <v>32</v>
      </c>
      <c r="Y34" s="3" t="s">
        <v>32</v>
      </c>
      <c r="Z34" s="3" t="s">
        <v>32</v>
      </c>
      <c r="AA34" s="3" t="s">
        <v>32</v>
      </c>
      <c r="AB34" s="3" t="s">
        <v>32</v>
      </c>
      <c r="AC34" s="3" t="s">
        <v>32</v>
      </c>
      <c r="AD34" s="3" t="s">
        <v>32</v>
      </c>
      <c r="AE34" s="3">
        <v>44.8</v>
      </c>
      <c r="AF34" s="3" t="s">
        <v>32</v>
      </c>
      <c r="AG34" s="3" t="s">
        <v>32</v>
      </c>
    </row>
  </sheetData>
  <mergeCells count="6">
    <mergeCell ref="C1:G1"/>
    <mergeCell ref="N1:O1"/>
    <mergeCell ref="P1:R1"/>
    <mergeCell ref="S1:T1"/>
    <mergeCell ref="V1:W1"/>
    <mergeCell ref="AA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63</v>
      </c>
      <c r="B1" s="1" t="s">
        <v>1806</v>
      </c>
      <c r="C1" s="1" t="s">
        <v>1</v>
      </c>
    </row>
    <row r="2" spans="1:3" x14ac:dyDescent="0.25">
      <c r="A2" s="1" t="s">
        <v>77</v>
      </c>
      <c r="B2" s="1" t="s">
        <v>1808</v>
      </c>
      <c r="C2" s="1" t="s">
        <v>2</v>
      </c>
    </row>
    <row r="3" spans="1:3" x14ac:dyDescent="0.25">
      <c r="A3" s="7" t="s">
        <v>1864</v>
      </c>
      <c r="B3" s="3" t="s">
        <v>32</v>
      </c>
      <c r="C3" s="3" t="s">
        <v>32</v>
      </c>
    </row>
    <row r="4" spans="1:3" ht="30" x14ac:dyDescent="0.25">
      <c r="A4" s="2" t="s">
        <v>384</v>
      </c>
      <c r="B4" s="8">
        <v>127.3</v>
      </c>
      <c r="C4" s="8">
        <v>127.3</v>
      </c>
    </row>
    <row r="5" spans="1:3" x14ac:dyDescent="0.25">
      <c r="A5" s="2" t="s">
        <v>385</v>
      </c>
      <c r="B5" s="3">
        <v>135</v>
      </c>
      <c r="C5" s="3">
        <v>135</v>
      </c>
    </row>
    <row r="6" spans="1:3" x14ac:dyDescent="0.25">
      <c r="A6" s="2" t="s">
        <v>386</v>
      </c>
      <c r="B6" s="8">
        <v>262.3</v>
      </c>
      <c r="C6" s="3" t="s">
        <v>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65</v>
      </c>
      <c r="B1" s="1" t="s">
        <v>1806</v>
      </c>
    </row>
    <row r="2" spans="1:2" x14ac:dyDescent="0.25">
      <c r="A2" s="1" t="s">
        <v>77</v>
      </c>
      <c r="B2" s="1" t="s">
        <v>1808</v>
      </c>
    </row>
    <row r="3" spans="1:2" x14ac:dyDescent="0.25">
      <c r="A3" s="7" t="s">
        <v>1864</v>
      </c>
      <c r="B3" s="3" t="s">
        <v>32</v>
      </c>
    </row>
    <row r="4" spans="1:2" x14ac:dyDescent="0.25">
      <c r="A4" s="2" t="s">
        <v>1866</v>
      </c>
      <c r="B4" s="3">
        <v>2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7</v>
      </c>
      <c r="B1" s="6" t="s">
        <v>2</v>
      </c>
      <c r="C1" s="6" t="s">
        <v>1808</v>
      </c>
    </row>
    <row r="2" spans="1:3" x14ac:dyDescent="0.25">
      <c r="A2" s="1" t="s">
        <v>77</v>
      </c>
      <c r="B2" s="6"/>
      <c r="C2" s="6"/>
    </row>
    <row r="3" spans="1:3" x14ac:dyDescent="0.25">
      <c r="A3" s="7" t="s">
        <v>1864</v>
      </c>
      <c r="B3" s="3" t="s">
        <v>32</v>
      </c>
      <c r="C3" s="3" t="s">
        <v>32</v>
      </c>
    </row>
    <row r="4" spans="1:3" x14ac:dyDescent="0.25">
      <c r="A4" s="2" t="s">
        <v>389</v>
      </c>
      <c r="B4" s="3" t="s">
        <v>32</v>
      </c>
      <c r="C4" s="13">
        <v>348</v>
      </c>
    </row>
    <row r="5" spans="1:3" x14ac:dyDescent="0.25">
      <c r="A5" s="2" t="s">
        <v>95</v>
      </c>
      <c r="B5" s="3" t="s">
        <v>32</v>
      </c>
      <c r="C5" s="3">
        <v>40.799999999999997</v>
      </c>
    </row>
    <row r="6" spans="1:3" x14ac:dyDescent="0.25">
      <c r="A6" s="2" t="s">
        <v>390</v>
      </c>
      <c r="B6" s="3" t="s">
        <v>32</v>
      </c>
      <c r="C6" s="3">
        <v>0.6</v>
      </c>
    </row>
    <row r="7" spans="1:3" x14ac:dyDescent="0.25">
      <c r="A7" s="2" t="s">
        <v>391</v>
      </c>
      <c r="B7" s="3" t="s">
        <v>32</v>
      </c>
      <c r="C7" s="3">
        <v>-4.3</v>
      </c>
    </row>
    <row r="8" spans="1:3" ht="30" x14ac:dyDescent="0.25">
      <c r="A8" s="2" t="s">
        <v>111</v>
      </c>
      <c r="B8" s="3">
        <v>-55</v>
      </c>
      <c r="C8" s="3">
        <v>-55</v>
      </c>
    </row>
    <row r="9" spans="1:3" x14ac:dyDescent="0.25">
      <c r="A9" s="2" t="s">
        <v>395</v>
      </c>
      <c r="B9" s="3" t="s">
        <v>32</v>
      </c>
      <c r="C9" s="3">
        <v>-46.7</v>
      </c>
    </row>
    <row r="10" spans="1:3" x14ac:dyDescent="0.25">
      <c r="A10" s="2" t="s">
        <v>397</v>
      </c>
      <c r="B10" s="3" t="s">
        <v>32</v>
      </c>
      <c r="C10" s="3">
        <v>-21.1</v>
      </c>
    </row>
    <row r="11" spans="1:3" x14ac:dyDescent="0.25">
      <c r="A11" s="2" t="s">
        <v>399</v>
      </c>
      <c r="B11" s="3" t="s">
        <v>32</v>
      </c>
      <c r="C11" s="8">
        <v>262.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0.5703125" customWidth="1"/>
    <col min="3" max="3" width="9.42578125" customWidth="1"/>
    <col min="4" max="4" width="29.42578125" customWidth="1"/>
    <col min="5" max="5" width="10.28515625" customWidth="1"/>
    <col min="6" max="6" width="28.140625" customWidth="1"/>
    <col min="7" max="7" width="11.85546875" customWidth="1"/>
  </cols>
  <sheetData>
    <row r="1" spans="1:7" ht="15" customHeight="1" x14ac:dyDescent="0.25">
      <c r="A1" s="1" t="s">
        <v>1868</v>
      </c>
      <c r="B1" s="6" t="s">
        <v>1</v>
      </c>
      <c r="C1" s="6"/>
      <c r="D1" s="6"/>
      <c r="E1" s="6"/>
      <c r="F1" s="6"/>
      <c r="G1" s="6"/>
    </row>
    <row r="2" spans="1:7" ht="15" customHeight="1" x14ac:dyDescent="0.25">
      <c r="A2" s="1" t="s">
        <v>77</v>
      </c>
      <c r="B2" s="6" t="s">
        <v>2</v>
      </c>
      <c r="C2" s="6"/>
      <c r="D2" s="6" t="s">
        <v>29</v>
      </c>
      <c r="E2" s="6"/>
      <c r="F2" s="6" t="s">
        <v>30</v>
      </c>
      <c r="G2" s="6"/>
    </row>
    <row r="3" spans="1:7" x14ac:dyDescent="0.25">
      <c r="A3" s="7" t="s">
        <v>1869</v>
      </c>
      <c r="B3" s="3" t="s">
        <v>32</v>
      </c>
      <c r="C3" s="3"/>
      <c r="D3" s="3" t="s">
        <v>32</v>
      </c>
      <c r="E3" s="3"/>
      <c r="F3" s="3" t="s">
        <v>32</v>
      </c>
      <c r="G3" s="3"/>
    </row>
    <row r="4" spans="1:7" x14ac:dyDescent="0.25">
      <c r="A4" s="2" t="s">
        <v>1870</v>
      </c>
      <c r="B4" s="8">
        <v>215.3</v>
      </c>
      <c r="C4" s="3"/>
      <c r="D4" s="8">
        <v>41.6</v>
      </c>
      <c r="E4" s="3"/>
      <c r="F4" s="8">
        <v>9.5</v>
      </c>
      <c r="G4" s="3"/>
    </row>
    <row r="5" spans="1:7" x14ac:dyDescent="0.25">
      <c r="A5" s="2" t="s">
        <v>1871</v>
      </c>
      <c r="B5" s="3" t="s">
        <v>32</v>
      </c>
      <c r="C5" s="3"/>
      <c r="D5" s="3" t="s">
        <v>32</v>
      </c>
      <c r="E5" s="3"/>
      <c r="F5" s="3" t="s">
        <v>32</v>
      </c>
      <c r="G5" s="3"/>
    </row>
    <row r="6" spans="1:7" x14ac:dyDescent="0.25">
      <c r="A6" s="7" t="s">
        <v>1869</v>
      </c>
      <c r="B6" s="3" t="s">
        <v>32</v>
      </c>
      <c r="C6" s="3"/>
      <c r="D6" s="3" t="s">
        <v>32</v>
      </c>
      <c r="E6" s="3"/>
      <c r="F6" s="3" t="s">
        <v>32</v>
      </c>
      <c r="G6" s="3"/>
    </row>
    <row r="7" spans="1:7" x14ac:dyDescent="0.25">
      <c r="A7" s="2" t="s">
        <v>1870</v>
      </c>
      <c r="B7" s="3">
        <v>61.3</v>
      </c>
      <c r="C7" s="3"/>
      <c r="D7" s="3">
        <v>19.2</v>
      </c>
      <c r="E7" s="3"/>
      <c r="F7" s="3" t="s">
        <v>116</v>
      </c>
      <c r="G7" s="3"/>
    </row>
    <row r="8" spans="1:7" x14ac:dyDescent="0.25">
      <c r="A8" s="2" t="s">
        <v>1685</v>
      </c>
      <c r="B8" s="3" t="s">
        <v>32</v>
      </c>
      <c r="C8" s="3"/>
      <c r="D8" s="3" t="s">
        <v>32</v>
      </c>
      <c r="E8" s="3"/>
      <c r="F8" s="3" t="s">
        <v>32</v>
      </c>
      <c r="G8" s="3"/>
    </row>
    <row r="9" spans="1:7" x14ac:dyDescent="0.25">
      <c r="A9" s="7" t="s">
        <v>1869</v>
      </c>
      <c r="B9" s="3" t="s">
        <v>32</v>
      </c>
      <c r="C9" s="3"/>
      <c r="D9" s="3" t="s">
        <v>32</v>
      </c>
      <c r="E9" s="3"/>
      <c r="F9" s="3" t="s">
        <v>32</v>
      </c>
      <c r="G9" s="3"/>
    </row>
    <row r="10" spans="1:7" x14ac:dyDescent="0.25">
      <c r="A10" s="2" t="s">
        <v>1870</v>
      </c>
      <c r="B10" s="3">
        <v>122.3</v>
      </c>
      <c r="C10" s="3"/>
      <c r="D10" s="3">
        <v>14.5</v>
      </c>
      <c r="E10" s="3"/>
      <c r="F10" s="3">
        <v>9.5</v>
      </c>
      <c r="G10" s="3"/>
    </row>
    <row r="11" spans="1:7" x14ac:dyDescent="0.25">
      <c r="A11" s="2" t="s">
        <v>420</v>
      </c>
      <c r="B11" s="3" t="s">
        <v>32</v>
      </c>
      <c r="C11" s="3"/>
      <c r="D11" s="3" t="s">
        <v>32</v>
      </c>
      <c r="E11" s="3"/>
      <c r="F11" s="3" t="s">
        <v>32</v>
      </c>
      <c r="G11" s="3"/>
    </row>
    <row r="12" spans="1:7" x14ac:dyDescent="0.25">
      <c r="A12" s="7" t="s">
        <v>1869</v>
      </c>
      <c r="B12" s="3" t="s">
        <v>32</v>
      </c>
      <c r="C12" s="3"/>
      <c r="D12" s="3" t="s">
        <v>32</v>
      </c>
      <c r="E12" s="3"/>
      <c r="F12" s="3" t="s">
        <v>32</v>
      </c>
      <c r="G12" s="3"/>
    </row>
    <row r="13" spans="1:7" x14ac:dyDescent="0.25">
      <c r="A13" s="2" t="s">
        <v>1870</v>
      </c>
      <c r="B13" s="3">
        <v>31.7</v>
      </c>
      <c r="C13" s="3"/>
      <c r="D13" s="3">
        <v>7.9</v>
      </c>
      <c r="E13" s="3"/>
      <c r="F13" s="3" t="s">
        <v>116</v>
      </c>
      <c r="G13" s="3"/>
    </row>
    <row r="14" spans="1:7" ht="30" x14ac:dyDescent="0.25">
      <c r="A14" s="2" t="s">
        <v>1872</v>
      </c>
      <c r="B14" s="3" t="s">
        <v>32</v>
      </c>
      <c r="C14" s="3"/>
      <c r="D14" s="3" t="s">
        <v>32</v>
      </c>
      <c r="E14" s="3"/>
      <c r="F14" s="3" t="s">
        <v>32</v>
      </c>
      <c r="G14" s="3"/>
    </row>
    <row r="15" spans="1:7" x14ac:dyDescent="0.25">
      <c r="A15" s="7" t="s">
        <v>1869</v>
      </c>
      <c r="B15" s="3" t="s">
        <v>32</v>
      </c>
      <c r="C15" s="3"/>
      <c r="D15" s="3" t="s">
        <v>32</v>
      </c>
      <c r="E15" s="3"/>
      <c r="F15" s="3" t="s">
        <v>32</v>
      </c>
      <c r="G15" s="3"/>
    </row>
    <row r="16" spans="1:7" ht="17.25" x14ac:dyDescent="0.25">
      <c r="A16" s="2" t="s">
        <v>1870</v>
      </c>
      <c r="B16" s="3">
        <v>16.100000000000001</v>
      </c>
      <c r="C16" s="10" t="s">
        <v>67</v>
      </c>
      <c r="D16" s="3" t="s">
        <v>116</v>
      </c>
      <c r="E16" s="10" t="s">
        <v>67</v>
      </c>
      <c r="F16" s="3" t="s">
        <v>116</v>
      </c>
      <c r="G16" s="10" t="s">
        <v>67</v>
      </c>
    </row>
    <row r="17" spans="1:7" ht="30" x14ac:dyDescent="0.25">
      <c r="A17" s="2" t="s">
        <v>1873</v>
      </c>
      <c r="B17" s="3" t="s">
        <v>32</v>
      </c>
      <c r="C17" s="3"/>
      <c r="D17" s="3" t="s">
        <v>32</v>
      </c>
      <c r="E17" s="3"/>
      <c r="F17" s="3" t="s">
        <v>32</v>
      </c>
      <c r="G17" s="3"/>
    </row>
    <row r="18" spans="1:7" x14ac:dyDescent="0.25">
      <c r="A18" s="7" t="s">
        <v>1869</v>
      </c>
      <c r="B18" s="3" t="s">
        <v>32</v>
      </c>
      <c r="C18" s="3"/>
      <c r="D18" s="3" t="s">
        <v>32</v>
      </c>
      <c r="E18" s="3"/>
      <c r="F18" s="3" t="s">
        <v>32</v>
      </c>
      <c r="G18" s="3"/>
    </row>
    <row r="19" spans="1:7" ht="17.25" x14ac:dyDescent="0.25">
      <c r="A19" s="2" t="s">
        <v>1870</v>
      </c>
      <c r="B19" s="3">
        <v>2.4</v>
      </c>
      <c r="C19" s="10" t="s">
        <v>67</v>
      </c>
      <c r="D19" s="3" t="s">
        <v>116</v>
      </c>
      <c r="E19" s="10" t="s">
        <v>67</v>
      </c>
      <c r="F19" s="3" t="s">
        <v>116</v>
      </c>
      <c r="G19" s="10" t="s">
        <v>67</v>
      </c>
    </row>
    <row r="20" spans="1:7" ht="30" x14ac:dyDescent="0.25">
      <c r="A20" s="2" t="s">
        <v>1874</v>
      </c>
      <c r="B20" s="3" t="s">
        <v>32</v>
      </c>
      <c r="C20" s="3"/>
      <c r="D20" s="3" t="s">
        <v>32</v>
      </c>
      <c r="E20" s="3"/>
      <c r="F20" s="3" t="s">
        <v>32</v>
      </c>
      <c r="G20" s="3"/>
    </row>
    <row r="21" spans="1:7" x14ac:dyDescent="0.25">
      <c r="A21" s="7" t="s">
        <v>1869</v>
      </c>
      <c r="B21" s="3" t="s">
        <v>32</v>
      </c>
      <c r="C21" s="3"/>
      <c r="D21" s="3" t="s">
        <v>32</v>
      </c>
      <c r="E21" s="3"/>
      <c r="F21" s="3" t="s">
        <v>32</v>
      </c>
      <c r="G21" s="3"/>
    </row>
    <row r="22" spans="1:7" ht="17.25" x14ac:dyDescent="0.25">
      <c r="A22" s="2" t="s">
        <v>1870</v>
      </c>
      <c r="B22" s="3">
        <v>42.8</v>
      </c>
      <c r="C22" s="10" t="s">
        <v>69</v>
      </c>
      <c r="D22" s="3">
        <v>19.2</v>
      </c>
      <c r="E22" s="10" t="s">
        <v>69</v>
      </c>
      <c r="F22" s="3" t="s">
        <v>116</v>
      </c>
      <c r="G22" s="10" t="s">
        <v>69</v>
      </c>
    </row>
    <row r="23" spans="1:7" ht="30" x14ac:dyDescent="0.25">
      <c r="A23" s="2" t="s">
        <v>1875</v>
      </c>
      <c r="B23" s="3" t="s">
        <v>32</v>
      </c>
      <c r="C23" s="3"/>
      <c r="D23" s="3" t="s">
        <v>32</v>
      </c>
      <c r="E23" s="3"/>
      <c r="F23" s="3" t="s">
        <v>32</v>
      </c>
      <c r="G23" s="3"/>
    </row>
    <row r="24" spans="1:7" x14ac:dyDescent="0.25">
      <c r="A24" s="7" t="s">
        <v>1869</v>
      </c>
      <c r="B24" s="3" t="s">
        <v>32</v>
      </c>
      <c r="C24" s="3"/>
      <c r="D24" s="3" t="s">
        <v>32</v>
      </c>
      <c r="E24" s="3"/>
      <c r="F24" s="3" t="s">
        <v>32</v>
      </c>
      <c r="G24" s="3"/>
    </row>
    <row r="25" spans="1:7" ht="17.25" x14ac:dyDescent="0.25">
      <c r="A25" s="2" t="s">
        <v>1870</v>
      </c>
      <c r="B25" s="3">
        <v>9.5</v>
      </c>
      <c r="C25" s="10" t="s">
        <v>1876</v>
      </c>
      <c r="D25" s="3" t="s">
        <v>116</v>
      </c>
      <c r="E25" s="10" t="s">
        <v>1876</v>
      </c>
      <c r="F25" s="3" t="s">
        <v>116</v>
      </c>
      <c r="G25" s="10" t="s">
        <v>1876</v>
      </c>
    </row>
    <row r="26" spans="1:7" ht="30" x14ac:dyDescent="0.25">
      <c r="A26" s="2" t="s">
        <v>1877</v>
      </c>
      <c r="B26" s="3" t="s">
        <v>32</v>
      </c>
      <c r="C26" s="3"/>
      <c r="D26" s="3" t="s">
        <v>32</v>
      </c>
      <c r="E26" s="3"/>
      <c r="F26" s="3" t="s">
        <v>32</v>
      </c>
      <c r="G26" s="3"/>
    </row>
    <row r="27" spans="1:7" x14ac:dyDescent="0.25">
      <c r="A27" s="7" t="s">
        <v>1869</v>
      </c>
      <c r="B27" s="3" t="s">
        <v>32</v>
      </c>
      <c r="C27" s="3"/>
      <c r="D27" s="3" t="s">
        <v>32</v>
      </c>
      <c r="E27" s="3"/>
      <c r="F27" s="3" t="s">
        <v>32</v>
      </c>
      <c r="G27" s="3"/>
    </row>
    <row r="28" spans="1:7" ht="17.25" x14ac:dyDescent="0.25">
      <c r="A28" s="2" t="s">
        <v>1870</v>
      </c>
      <c r="B28" s="3">
        <v>4.5999999999999996</v>
      </c>
      <c r="C28" s="10" t="s">
        <v>1878</v>
      </c>
      <c r="D28" s="3" t="s">
        <v>116</v>
      </c>
      <c r="E28" s="10" t="s">
        <v>1878</v>
      </c>
      <c r="F28" s="3" t="s">
        <v>116</v>
      </c>
      <c r="G28" s="10" t="s">
        <v>1878</v>
      </c>
    </row>
    <row r="29" spans="1:7" x14ac:dyDescent="0.25">
      <c r="A29" s="2" t="s">
        <v>1879</v>
      </c>
      <c r="B29" s="3" t="s">
        <v>32</v>
      </c>
      <c r="C29" s="3"/>
      <c r="D29" s="3" t="s">
        <v>32</v>
      </c>
      <c r="E29" s="3"/>
      <c r="F29" s="3" t="s">
        <v>32</v>
      </c>
      <c r="G29" s="3"/>
    </row>
    <row r="30" spans="1:7" x14ac:dyDescent="0.25">
      <c r="A30" s="7" t="s">
        <v>1869</v>
      </c>
      <c r="B30" s="3" t="s">
        <v>32</v>
      </c>
      <c r="C30" s="3"/>
      <c r="D30" s="3" t="s">
        <v>32</v>
      </c>
      <c r="E30" s="3"/>
      <c r="F30" s="3" t="s">
        <v>32</v>
      </c>
      <c r="G30" s="3"/>
    </row>
    <row r="31" spans="1:7" ht="17.25" x14ac:dyDescent="0.25">
      <c r="A31" s="2" t="s">
        <v>1870</v>
      </c>
      <c r="B31" s="3">
        <v>22.2</v>
      </c>
      <c r="C31" s="10" t="s">
        <v>1878</v>
      </c>
      <c r="D31" s="3" t="s">
        <v>116</v>
      </c>
      <c r="E31" s="10" t="s">
        <v>1878</v>
      </c>
      <c r="F31" s="3" t="s">
        <v>116</v>
      </c>
      <c r="G31" s="10" t="s">
        <v>1878</v>
      </c>
    </row>
    <row r="32" spans="1:7" x14ac:dyDescent="0.25">
      <c r="A32" s="2" t="s">
        <v>1880</v>
      </c>
      <c r="B32" s="3" t="s">
        <v>32</v>
      </c>
      <c r="C32" s="3"/>
      <c r="D32" s="3" t="s">
        <v>32</v>
      </c>
      <c r="E32" s="3"/>
      <c r="F32" s="3" t="s">
        <v>32</v>
      </c>
      <c r="G32" s="3"/>
    </row>
    <row r="33" spans="1:7" x14ac:dyDescent="0.25">
      <c r="A33" s="7" t="s">
        <v>1869</v>
      </c>
      <c r="B33" s="3" t="s">
        <v>32</v>
      </c>
      <c r="C33" s="3"/>
      <c r="D33" s="3" t="s">
        <v>32</v>
      </c>
      <c r="E33" s="3"/>
      <c r="F33" s="3" t="s">
        <v>32</v>
      </c>
      <c r="G33" s="3"/>
    </row>
    <row r="34" spans="1:7" ht="17.25" x14ac:dyDescent="0.25">
      <c r="A34" s="2" t="s">
        <v>1870</v>
      </c>
      <c r="B34" s="3" t="s">
        <v>116</v>
      </c>
      <c r="C34" s="10" t="s">
        <v>1881</v>
      </c>
      <c r="D34" s="3">
        <v>7.9</v>
      </c>
      <c r="E34" s="10" t="s">
        <v>1881</v>
      </c>
      <c r="F34" s="3" t="s">
        <v>116</v>
      </c>
      <c r="G34" s="10" t="s">
        <v>1881</v>
      </c>
    </row>
    <row r="35" spans="1:7" ht="30" x14ac:dyDescent="0.25">
      <c r="A35" s="2" t="s">
        <v>1882</v>
      </c>
      <c r="B35" s="3" t="s">
        <v>32</v>
      </c>
      <c r="C35" s="3"/>
      <c r="D35" s="3" t="s">
        <v>32</v>
      </c>
      <c r="E35" s="3"/>
      <c r="F35" s="3" t="s">
        <v>32</v>
      </c>
      <c r="G35" s="3"/>
    </row>
    <row r="36" spans="1:7" x14ac:dyDescent="0.25">
      <c r="A36" s="7" t="s">
        <v>1869</v>
      </c>
      <c r="B36" s="3" t="s">
        <v>32</v>
      </c>
      <c r="C36" s="3"/>
      <c r="D36" s="3" t="s">
        <v>32</v>
      </c>
      <c r="E36" s="3"/>
      <c r="F36" s="3" t="s">
        <v>32</v>
      </c>
      <c r="G36" s="3"/>
    </row>
    <row r="37" spans="1:7" ht="17.25" x14ac:dyDescent="0.25">
      <c r="A37" s="2" t="s">
        <v>1870</v>
      </c>
      <c r="B37" s="3">
        <v>53</v>
      </c>
      <c r="C37" s="10" t="s">
        <v>1883</v>
      </c>
      <c r="D37" s="3" t="s">
        <v>116</v>
      </c>
      <c r="E37" s="10" t="s">
        <v>1883</v>
      </c>
      <c r="F37" s="3" t="s">
        <v>116</v>
      </c>
      <c r="G37" s="10" t="s">
        <v>1883</v>
      </c>
    </row>
    <row r="38" spans="1:7" ht="30" x14ac:dyDescent="0.25">
      <c r="A38" s="2" t="s">
        <v>1884</v>
      </c>
      <c r="B38" s="3" t="s">
        <v>32</v>
      </c>
      <c r="C38" s="3"/>
      <c r="D38" s="3" t="s">
        <v>32</v>
      </c>
      <c r="E38" s="3"/>
      <c r="F38" s="3" t="s">
        <v>32</v>
      </c>
      <c r="G38" s="3"/>
    </row>
    <row r="39" spans="1:7" x14ac:dyDescent="0.25">
      <c r="A39" s="7" t="s">
        <v>1869</v>
      </c>
      <c r="B39" s="3" t="s">
        <v>32</v>
      </c>
      <c r="C39" s="3"/>
      <c r="D39" s="3" t="s">
        <v>32</v>
      </c>
      <c r="E39" s="3"/>
      <c r="F39" s="3" t="s">
        <v>32</v>
      </c>
      <c r="G39" s="3"/>
    </row>
    <row r="40" spans="1:7" ht="17.25" x14ac:dyDescent="0.25">
      <c r="A40" s="2" t="s">
        <v>1870</v>
      </c>
      <c r="B40" s="3">
        <v>29.7</v>
      </c>
      <c r="C40" s="10" t="s">
        <v>1885</v>
      </c>
      <c r="D40" s="3" t="s">
        <v>116</v>
      </c>
      <c r="E40" s="10" t="s">
        <v>1885</v>
      </c>
      <c r="F40" s="3" t="s">
        <v>116</v>
      </c>
      <c r="G40" s="10" t="s">
        <v>1885</v>
      </c>
    </row>
    <row r="41" spans="1:7" ht="30" x14ac:dyDescent="0.25">
      <c r="A41" s="2" t="s">
        <v>1886</v>
      </c>
      <c r="B41" s="3" t="s">
        <v>32</v>
      </c>
      <c r="C41" s="3"/>
      <c r="D41" s="3" t="s">
        <v>32</v>
      </c>
      <c r="E41" s="3"/>
      <c r="F41" s="3" t="s">
        <v>32</v>
      </c>
      <c r="G41" s="3"/>
    </row>
    <row r="42" spans="1:7" x14ac:dyDescent="0.25">
      <c r="A42" s="7" t="s">
        <v>1869</v>
      </c>
      <c r="B42" s="3" t="s">
        <v>32</v>
      </c>
      <c r="C42" s="3"/>
      <c r="D42" s="3" t="s">
        <v>32</v>
      </c>
      <c r="E42" s="3"/>
      <c r="F42" s="3" t="s">
        <v>32</v>
      </c>
      <c r="G42" s="3"/>
    </row>
    <row r="43" spans="1:7" ht="17.25" x14ac:dyDescent="0.25">
      <c r="A43" s="2" t="s">
        <v>1870</v>
      </c>
      <c r="B43" s="3">
        <v>20.2</v>
      </c>
      <c r="C43" s="10" t="s">
        <v>69</v>
      </c>
      <c r="D43" s="3">
        <v>10.1</v>
      </c>
      <c r="E43" s="10" t="s">
        <v>69</v>
      </c>
      <c r="F43" s="3" t="s">
        <v>116</v>
      </c>
      <c r="G43" s="10" t="s">
        <v>69</v>
      </c>
    </row>
    <row r="44" spans="1:7" ht="30" x14ac:dyDescent="0.25">
      <c r="A44" s="2" t="s">
        <v>1887</v>
      </c>
      <c r="B44" s="3" t="s">
        <v>32</v>
      </c>
      <c r="C44" s="3"/>
      <c r="D44" s="3" t="s">
        <v>32</v>
      </c>
      <c r="E44" s="3"/>
      <c r="F44" s="3" t="s">
        <v>32</v>
      </c>
      <c r="G44" s="3"/>
    </row>
    <row r="45" spans="1:7" x14ac:dyDescent="0.25">
      <c r="A45" s="7" t="s">
        <v>1869</v>
      </c>
      <c r="B45" s="3" t="s">
        <v>32</v>
      </c>
      <c r="C45" s="3"/>
      <c r="D45" s="3" t="s">
        <v>32</v>
      </c>
      <c r="E45" s="3"/>
      <c r="F45" s="3" t="s">
        <v>32</v>
      </c>
      <c r="G45" s="3"/>
    </row>
    <row r="46" spans="1:7" ht="17.25" x14ac:dyDescent="0.25">
      <c r="A46" s="2" t="s">
        <v>1870</v>
      </c>
      <c r="B46" s="8">
        <v>14.8</v>
      </c>
      <c r="C46" s="10" t="s">
        <v>1888</v>
      </c>
      <c r="D46" s="8">
        <v>4.4000000000000004</v>
      </c>
      <c r="E46" s="10" t="s">
        <v>1888</v>
      </c>
      <c r="F46" s="8">
        <v>9.5</v>
      </c>
      <c r="G46" s="10" t="s">
        <v>1888</v>
      </c>
    </row>
    <row r="47" spans="1:7" x14ac:dyDescent="0.25">
      <c r="A47" s="11"/>
      <c r="B47" s="11"/>
      <c r="C47" s="11"/>
      <c r="D47" s="11"/>
      <c r="E47" s="11"/>
      <c r="F47" s="11"/>
      <c r="G47" s="11"/>
    </row>
    <row r="48" spans="1:7" ht="15" customHeight="1" x14ac:dyDescent="0.25">
      <c r="A48" s="2" t="s">
        <v>67</v>
      </c>
      <c r="B48" s="12" t="s">
        <v>1889</v>
      </c>
      <c r="C48" s="12"/>
      <c r="D48" s="12"/>
      <c r="E48" s="12"/>
      <c r="F48" s="12"/>
      <c r="G48" s="12"/>
    </row>
    <row r="49" spans="1:7" ht="30" customHeight="1" x14ac:dyDescent="0.25">
      <c r="A49" s="2" t="s">
        <v>69</v>
      </c>
      <c r="B49" s="12" t="s">
        <v>425</v>
      </c>
      <c r="C49" s="12"/>
      <c r="D49" s="12"/>
      <c r="E49" s="12"/>
      <c r="F49" s="12"/>
      <c r="G49" s="12"/>
    </row>
    <row r="50" spans="1:7" ht="30" customHeight="1" x14ac:dyDescent="0.25">
      <c r="A50" s="2" t="s">
        <v>1876</v>
      </c>
      <c r="B50" s="12" t="s">
        <v>1890</v>
      </c>
      <c r="C50" s="12"/>
      <c r="D50" s="12"/>
      <c r="E50" s="12"/>
      <c r="F50" s="12"/>
      <c r="G50" s="12"/>
    </row>
    <row r="51" spans="1:7" ht="15" customHeight="1" x14ac:dyDescent="0.25">
      <c r="A51" s="2" t="s">
        <v>1878</v>
      </c>
      <c r="B51" s="12" t="s">
        <v>427</v>
      </c>
      <c r="C51" s="12"/>
      <c r="D51" s="12"/>
      <c r="E51" s="12"/>
      <c r="F51" s="12"/>
      <c r="G51" s="12"/>
    </row>
    <row r="52" spans="1:7" ht="45" customHeight="1" x14ac:dyDescent="0.25">
      <c r="A52" s="2" t="s">
        <v>1881</v>
      </c>
      <c r="B52" s="12" t="s">
        <v>437</v>
      </c>
      <c r="C52" s="12"/>
      <c r="D52" s="12"/>
      <c r="E52" s="12"/>
      <c r="F52" s="12"/>
      <c r="G52" s="12"/>
    </row>
    <row r="53" spans="1:7" ht="90" customHeight="1" x14ac:dyDescent="0.25">
      <c r="A53" s="2" t="s">
        <v>1883</v>
      </c>
      <c r="B53" s="12" t="s">
        <v>1891</v>
      </c>
      <c r="C53" s="12"/>
      <c r="D53" s="12"/>
      <c r="E53" s="12"/>
      <c r="F53" s="12"/>
      <c r="G53" s="12"/>
    </row>
    <row r="54" spans="1:7" ht="45" customHeight="1" x14ac:dyDescent="0.25">
      <c r="A54" s="2" t="s">
        <v>1885</v>
      </c>
      <c r="B54" s="12" t="s">
        <v>1892</v>
      </c>
      <c r="C54" s="12"/>
      <c r="D54" s="12"/>
      <c r="E54" s="12"/>
      <c r="F54" s="12"/>
      <c r="G54" s="12"/>
    </row>
    <row r="55" spans="1:7" ht="60" customHeight="1" x14ac:dyDescent="0.25">
      <c r="A55" s="2" t="s">
        <v>1888</v>
      </c>
      <c r="B55" s="12" t="s">
        <v>428</v>
      </c>
      <c r="C55" s="12"/>
      <c r="D55" s="12"/>
      <c r="E55" s="12"/>
      <c r="F55" s="12"/>
      <c r="G55" s="12"/>
    </row>
  </sheetData>
  <mergeCells count="13">
    <mergeCell ref="B55:G55"/>
    <mergeCell ref="B49:G49"/>
    <mergeCell ref="B50:G50"/>
    <mergeCell ref="B51:G51"/>
    <mergeCell ref="B52:G52"/>
    <mergeCell ref="B53:G53"/>
    <mergeCell ref="B54:G54"/>
    <mergeCell ref="B1:G1"/>
    <mergeCell ref="B2:C2"/>
    <mergeCell ref="D2:E2"/>
    <mergeCell ref="F2:G2"/>
    <mergeCell ref="A47:G47"/>
    <mergeCell ref="B48:G4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 customWidth="1"/>
    <col min="6" max="6" width="36.5703125" customWidth="1"/>
    <col min="7" max="7" width="18.140625" customWidth="1"/>
  </cols>
  <sheetData>
    <row r="1" spans="1:7" ht="15" customHeight="1" x14ac:dyDescent="0.25">
      <c r="A1" s="1" t="s">
        <v>1893</v>
      </c>
      <c r="B1" s="6" t="s">
        <v>1</v>
      </c>
      <c r="C1" s="6"/>
      <c r="D1" s="6"/>
      <c r="E1" s="6"/>
      <c r="F1" s="6"/>
      <c r="G1" s="6"/>
    </row>
    <row r="2" spans="1:7" ht="15" customHeight="1" x14ac:dyDescent="0.25">
      <c r="A2" s="1" t="s">
        <v>77</v>
      </c>
      <c r="B2" s="6" t="s">
        <v>2</v>
      </c>
      <c r="C2" s="6"/>
      <c r="D2" s="6" t="s">
        <v>29</v>
      </c>
      <c r="E2" s="6"/>
      <c r="F2" s="6" t="s">
        <v>30</v>
      </c>
      <c r="G2" s="6"/>
    </row>
    <row r="3" spans="1:7" x14ac:dyDescent="0.25">
      <c r="A3" s="7" t="s">
        <v>1869</v>
      </c>
      <c r="B3" s="3" t="s">
        <v>32</v>
      </c>
      <c r="C3" s="3"/>
      <c r="D3" s="3" t="s">
        <v>32</v>
      </c>
      <c r="E3" s="3"/>
      <c r="F3" s="3" t="s">
        <v>32</v>
      </c>
      <c r="G3" s="3"/>
    </row>
    <row r="4" spans="1:7" x14ac:dyDescent="0.25">
      <c r="A4" s="2" t="s">
        <v>1870</v>
      </c>
      <c r="B4" s="8">
        <v>215.3</v>
      </c>
      <c r="C4" s="3"/>
      <c r="D4" s="8">
        <v>41.6</v>
      </c>
      <c r="E4" s="3"/>
      <c r="F4" s="8">
        <v>9.5</v>
      </c>
      <c r="G4" s="3"/>
    </row>
    <row r="5" spans="1:7" x14ac:dyDescent="0.25">
      <c r="A5" s="2" t="s">
        <v>1685</v>
      </c>
      <c r="B5" s="3" t="s">
        <v>32</v>
      </c>
      <c r="C5" s="3"/>
      <c r="D5" s="3" t="s">
        <v>32</v>
      </c>
      <c r="E5" s="3"/>
      <c r="F5" s="3" t="s">
        <v>32</v>
      </c>
      <c r="G5" s="3"/>
    </row>
    <row r="6" spans="1:7" x14ac:dyDescent="0.25">
      <c r="A6" s="7" t="s">
        <v>1869</v>
      </c>
      <c r="B6" s="3" t="s">
        <v>32</v>
      </c>
      <c r="C6" s="3"/>
      <c r="D6" s="3" t="s">
        <v>32</v>
      </c>
      <c r="E6" s="3"/>
      <c r="F6" s="3" t="s">
        <v>32</v>
      </c>
      <c r="G6" s="3"/>
    </row>
    <row r="7" spans="1:7" x14ac:dyDescent="0.25">
      <c r="A7" s="2" t="s">
        <v>1870</v>
      </c>
      <c r="B7" s="3">
        <v>122.3</v>
      </c>
      <c r="C7" s="3"/>
      <c r="D7" s="3">
        <v>14.5</v>
      </c>
      <c r="E7" s="3"/>
      <c r="F7" s="3">
        <v>9.5</v>
      </c>
      <c r="G7" s="3"/>
    </row>
    <row r="8" spans="1:7" x14ac:dyDescent="0.25">
      <c r="A8" s="2" t="s">
        <v>1894</v>
      </c>
      <c r="B8" s="3" t="s">
        <v>32</v>
      </c>
      <c r="C8" s="3"/>
      <c r="D8" s="3" t="s">
        <v>32</v>
      </c>
      <c r="E8" s="3"/>
      <c r="F8" s="3" t="s">
        <v>32</v>
      </c>
      <c r="G8" s="3"/>
    </row>
    <row r="9" spans="1:7" x14ac:dyDescent="0.25">
      <c r="A9" s="7" t="s">
        <v>1869</v>
      </c>
      <c r="B9" s="3" t="s">
        <v>32</v>
      </c>
      <c r="C9" s="3"/>
      <c r="D9" s="3" t="s">
        <v>32</v>
      </c>
      <c r="E9" s="3"/>
      <c r="F9" s="3" t="s">
        <v>32</v>
      </c>
      <c r="G9" s="3"/>
    </row>
    <row r="10" spans="1:7" x14ac:dyDescent="0.25">
      <c r="A10" s="2" t="s">
        <v>1895</v>
      </c>
      <c r="B10" s="3" t="s">
        <v>1896</v>
      </c>
      <c r="C10" s="3"/>
      <c r="D10" s="3" t="s">
        <v>32</v>
      </c>
      <c r="E10" s="3"/>
      <c r="F10" s="3" t="s">
        <v>32</v>
      </c>
      <c r="G10" s="3"/>
    </row>
    <row r="11" spans="1:7" ht="30" x14ac:dyDescent="0.25">
      <c r="A11" s="2" t="s">
        <v>1882</v>
      </c>
      <c r="B11" s="3" t="s">
        <v>32</v>
      </c>
      <c r="C11" s="3"/>
      <c r="D11" s="3" t="s">
        <v>32</v>
      </c>
      <c r="E11" s="3"/>
      <c r="F11" s="3" t="s">
        <v>32</v>
      </c>
      <c r="G11" s="3"/>
    </row>
    <row r="12" spans="1:7" x14ac:dyDescent="0.25">
      <c r="A12" s="7" t="s">
        <v>1869</v>
      </c>
      <c r="B12" s="3" t="s">
        <v>32</v>
      </c>
      <c r="C12" s="3"/>
      <c r="D12" s="3" t="s">
        <v>32</v>
      </c>
      <c r="E12" s="3"/>
      <c r="F12" s="3" t="s">
        <v>32</v>
      </c>
      <c r="G12" s="3"/>
    </row>
    <row r="13" spans="1:7" x14ac:dyDescent="0.25">
      <c r="A13" s="2" t="s">
        <v>1897</v>
      </c>
      <c r="B13" s="156">
        <v>0.08</v>
      </c>
      <c r="C13" s="3"/>
      <c r="D13" s="3" t="s">
        <v>32</v>
      </c>
      <c r="E13" s="3"/>
      <c r="F13" s="3" t="s">
        <v>32</v>
      </c>
      <c r="G13" s="3"/>
    </row>
    <row r="14" spans="1:7" x14ac:dyDescent="0.25">
      <c r="A14" s="2" t="s">
        <v>1898</v>
      </c>
      <c r="B14" s="5">
        <v>1300</v>
      </c>
      <c r="C14" s="3"/>
      <c r="D14" s="3" t="s">
        <v>32</v>
      </c>
      <c r="E14" s="3"/>
      <c r="F14" s="3" t="s">
        <v>32</v>
      </c>
      <c r="G14" s="3"/>
    </row>
    <row r="15" spans="1:7" x14ac:dyDescent="0.25">
      <c r="A15" s="2" t="s">
        <v>1899</v>
      </c>
      <c r="B15" s="3">
        <v>26</v>
      </c>
      <c r="C15" s="3"/>
      <c r="D15" s="3" t="s">
        <v>32</v>
      </c>
      <c r="E15" s="3"/>
      <c r="F15" s="3" t="s">
        <v>32</v>
      </c>
      <c r="G15" s="3"/>
    </row>
    <row r="16" spans="1:7" ht="17.25" x14ac:dyDescent="0.25">
      <c r="A16" s="2" t="s">
        <v>1870</v>
      </c>
      <c r="B16" s="3">
        <v>53</v>
      </c>
      <c r="C16" s="10" t="s">
        <v>67</v>
      </c>
      <c r="D16" s="3" t="s">
        <v>116</v>
      </c>
      <c r="E16" s="10" t="s">
        <v>67</v>
      </c>
      <c r="F16" s="3" t="s">
        <v>116</v>
      </c>
      <c r="G16" s="10" t="s">
        <v>67</v>
      </c>
    </row>
    <row r="17" spans="1:7" ht="30" x14ac:dyDescent="0.25">
      <c r="A17" s="2" t="s">
        <v>1875</v>
      </c>
      <c r="B17" s="3" t="s">
        <v>32</v>
      </c>
      <c r="C17" s="3"/>
      <c r="D17" s="3" t="s">
        <v>32</v>
      </c>
      <c r="E17" s="3"/>
      <c r="F17" s="3" t="s">
        <v>32</v>
      </c>
      <c r="G17" s="3"/>
    </row>
    <row r="18" spans="1:7" x14ac:dyDescent="0.25">
      <c r="A18" s="7" t="s">
        <v>1869</v>
      </c>
      <c r="B18" s="3" t="s">
        <v>32</v>
      </c>
      <c r="C18" s="3"/>
      <c r="D18" s="3" t="s">
        <v>32</v>
      </c>
      <c r="E18" s="3"/>
      <c r="F18" s="3" t="s">
        <v>32</v>
      </c>
      <c r="G18" s="3"/>
    </row>
    <row r="19" spans="1:7" x14ac:dyDescent="0.25">
      <c r="A19" s="2" t="s">
        <v>1870</v>
      </c>
      <c r="B19" s="3">
        <v>9.5</v>
      </c>
      <c r="C19" s="3"/>
      <c r="D19" s="3" t="s">
        <v>32</v>
      </c>
      <c r="E19" s="3"/>
      <c r="F19" s="3" t="s">
        <v>32</v>
      </c>
      <c r="G19" s="3"/>
    </row>
    <row r="20" spans="1:7" x14ac:dyDescent="0.25">
      <c r="A20" s="2" t="s">
        <v>1900</v>
      </c>
      <c r="B20" s="4">
        <v>41670</v>
      </c>
      <c r="C20" s="3"/>
      <c r="D20" s="3" t="s">
        <v>32</v>
      </c>
      <c r="E20" s="3"/>
      <c r="F20" s="3" t="s">
        <v>32</v>
      </c>
      <c r="G20" s="3"/>
    </row>
    <row r="21" spans="1:7" x14ac:dyDescent="0.25">
      <c r="A21" s="2" t="s">
        <v>1290</v>
      </c>
      <c r="B21" s="3" t="s">
        <v>32</v>
      </c>
      <c r="C21" s="3"/>
      <c r="D21" s="3" t="s">
        <v>32</v>
      </c>
      <c r="E21" s="3"/>
      <c r="F21" s="3" t="s">
        <v>32</v>
      </c>
      <c r="G21" s="3"/>
    </row>
    <row r="22" spans="1:7" x14ac:dyDescent="0.25">
      <c r="A22" s="7" t="s">
        <v>1869</v>
      </c>
      <c r="B22" s="3" t="s">
        <v>32</v>
      </c>
      <c r="C22" s="3"/>
      <c r="D22" s="3" t="s">
        <v>32</v>
      </c>
      <c r="E22" s="3"/>
      <c r="F22" s="3" t="s">
        <v>32</v>
      </c>
      <c r="G22" s="3"/>
    </row>
    <row r="23" spans="1:7" x14ac:dyDescent="0.25">
      <c r="A23" s="2" t="s">
        <v>1870</v>
      </c>
      <c r="B23" s="3">
        <v>16.100000000000001</v>
      </c>
      <c r="C23" s="3"/>
      <c r="D23" s="3" t="s">
        <v>32</v>
      </c>
      <c r="E23" s="3"/>
      <c r="F23" s="3" t="s">
        <v>32</v>
      </c>
      <c r="G23" s="3"/>
    </row>
    <row r="24" spans="1:7" x14ac:dyDescent="0.25">
      <c r="A24" s="2" t="s">
        <v>698</v>
      </c>
      <c r="B24" s="3" t="s">
        <v>32</v>
      </c>
      <c r="C24" s="3"/>
      <c r="D24" s="3" t="s">
        <v>32</v>
      </c>
      <c r="E24" s="3"/>
      <c r="F24" s="3" t="s">
        <v>32</v>
      </c>
      <c r="G24" s="3"/>
    </row>
    <row r="25" spans="1:7" x14ac:dyDescent="0.25">
      <c r="A25" s="7" t="s">
        <v>1869</v>
      </c>
      <c r="B25" s="3" t="s">
        <v>32</v>
      </c>
      <c r="C25" s="3"/>
      <c r="D25" s="3" t="s">
        <v>32</v>
      </c>
      <c r="E25" s="3"/>
      <c r="F25" s="3" t="s">
        <v>32</v>
      </c>
      <c r="G25" s="3"/>
    </row>
    <row r="26" spans="1:7" x14ac:dyDescent="0.25">
      <c r="A26" s="2" t="s">
        <v>1870</v>
      </c>
      <c r="B26" s="8">
        <v>2.4</v>
      </c>
      <c r="C26" s="3"/>
      <c r="D26" s="3" t="s">
        <v>32</v>
      </c>
      <c r="E26" s="3"/>
      <c r="F26" s="3" t="s">
        <v>32</v>
      </c>
      <c r="G26" s="3"/>
    </row>
    <row r="27" spans="1:7" x14ac:dyDescent="0.25">
      <c r="A27" s="11"/>
      <c r="B27" s="11"/>
      <c r="C27" s="11"/>
      <c r="D27" s="11"/>
      <c r="E27" s="11"/>
      <c r="F27" s="11"/>
      <c r="G27" s="11"/>
    </row>
    <row r="28" spans="1:7" ht="75" customHeight="1" x14ac:dyDescent="0.25">
      <c r="A28" s="2" t="s">
        <v>67</v>
      </c>
      <c r="B28" s="12" t="s">
        <v>1891</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1</v>
      </c>
      <c r="B1" s="6" t="s">
        <v>1</v>
      </c>
      <c r="C1" s="6"/>
      <c r="D1" s="6"/>
    </row>
    <row r="2" spans="1:4" x14ac:dyDescent="0.25">
      <c r="A2" s="1" t="s">
        <v>77</v>
      </c>
      <c r="B2" s="1" t="s">
        <v>2</v>
      </c>
      <c r="C2" s="1" t="s">
        <v>29</v>
      </c>
      <c r="D2" s="1" t="s">
        <v>30</v>
      </c>
    </row>
    <row r="3" spans="1:4" x14ac:dyDescent="0.25">
      <c r="A3" s="7" t="s">
        <v>1902</v>
      </c>
      <c r="B3" s="3" t="s">
        <v>32</v>
      </c>
      <c r="C3" s="3" t="s">
        <v>32</v>
      </c>
      <c r="D3" s="3" t="s">
        <v>32</v>
      </c>
    </row>
    <row r="4" spans="1:4" ht="30" x14ac:dyDescent="0.25">
      <c r="A4" s="2" t="s">
        <v>440</v>
      </c>
      <c r="B4" s="3" t="s">
        <v>116</v>
      </c>
      <c r="C4" s="3" t="s">
        <v>116</v>
      </c>
      <c r="D4" s="8">
        <v>-1.3</v>
      </c>
    </row>
    <row r="5" spans="1:4" x14ac:dyDescent="0.25">
      <c r="A5" s="2" t="s">
        <v>442</v>
      </c>
      <c r="B5" s="3">
        <v>-90.7</v>
      </c>
      <c r="C5" s="3">
        <v>-68.599999999999994</v>
      </c>
      <c r="D5" s="3">
        <v>-60.3</v>
      </c>
    </row>
    <row r="6" spans="1:4" x14ac:dyDescent="0.25">
      <c r="A6" s="2" t="s">
        <v>446</v>
      </c>
      <c r="B6" s="3">
        <v>-90.7</v>
      </c>
      <c r="C6" s="3">
        <v>-68.599999999999994</v>
      </c>
      <c r="D6" s="3">
        <v>-61.6</v>
      </c>
    </row>
    <row r="7" spans="1:4" x14ac:dyDescent="0.25">
      <c r="A7" s="2" t="s">
        <v>448</v>
      </c>
      <c r="B7" s="3">
        <v>18.3</v>
      </c>
      <c r="C7" s="3">
        <v>13</v>
      </c>
      <c r="D7" s="3">
        <v>9.3000000000000007</v>
      </c>
    </row>
    <row r="8" spans="1:4" x14ac:dyDescent="0.25">
      <c r="A8" s="2" t="s">
        <v>47</v>
      </c>
      <c r="B8" s="8">
        <v>-72.400000000000006</v>
      </c>
      <c r="C8" s="8">
        <v>-55.6</v>
      </c>
      <c r="D8" s="8">
        <v>-5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 customWidth="1"/>
    <col min="3" max="3" width="8.7109375" customWidth="1"/>
    <col min="4" max="4" width="27" customWidth="1"/>
    <col min="5" max="5" width="9.5703125" customWidth="1"/>
    <col min="6" max="6" width="27" customWidth="1"/>
    <col min="7" max="7" width="9.5703125" customWidth="1"/>
  </cols>
  <sheetData>
    <row r="1" spans="1:7" ht="15" customHeight="1" x14ac:dyDescent="0.25">
      <c r="A1" s="1" t="s">
        <v>1903</v>
      </c>
      <c r="B1" s="6" t="s">
        <v>1</v>
      </c>
      <c r="C1" s="6"/>
      <c r="D1" s="6"/>
      <c r="E1" s="6"/>
      <c r="F1" s="6"/>
      <c r="G1" s="6"/>
    </row>
    <row r="2" spans="1:7" ht="15" customHeight="1" x14ac:dyDescent="0.25">
      <c r="A2" s="1" t="s">
        <v>77</v>
      </c>
      <c r="B2" s="6" t="s">
        <v>2</v>
      </c>
      <c r="C2" s="6"/>
      <c r="D2" s="6" t="s">
        <v>29</v>
      </c>
      <c r="E2" s="6"/>
      <c r="F2" s="6" t="s">
        <v>30</v>
      </c>
      <c r="G2" s="6"/>
    </row>
    <row r="3" spans="1:7" ht="30" x14ac:dyDescent="0.25">
      <c r="A3" s="7" t="s">
        <v>1904</v>
      </c>
      <c r="B3" s="3" t="s">
        <v>32</v>
      </c>
      <c r="C3" s="3"/>
      <c r="D3" s="3" t="s">
        <v>32</v>
      </c>
      <c r="E3" s="3"/>
      <c r="F3" s="3" t="s">
        <v>32</v>
      </c>
      <c r="G3" s="3"/>
    </row>
    <row r="4" spans="1:7" ht="30" x14ac:dyDescent="0.25">
      <c r="A4" s="2" t="s">
        <v>1905</v>
      </c>
      <c r="B4" s="8">
        <v>27.4</v>
      </c>
      <c r="C4" s="3"/>
      <c r="D4" s="3" t="s">
        <v>116</v>
      </c>
      <c r="E4" s="3"/>
      <c r="F4" s="3" t="s">
        <v>116</v>
      </c>
      <c r="G4" s="3"/>
    </row>
    <row r="5" spans="1:7" ht="17.25" x14ac:dyDescent="0.25">
      <c r="A5" s="2" t="s">
        <v>1906</v>
      </c>
      <c r="B5" s="3">
        <v>23.5</v>
      </c>
      <c r="C5" s="10" t="s">
        <v>67</v>
      </c>
      <c r="D5" s="3" t="s">
        <v>116</v>
      </c>
      <c r="E5" s="10" t="s">
        <v>67</v>
      </c>
      <c r="F5" s="3" t="s">
        <v>116</v>
      </c>
      <c r="G5" s="10" t="s">
        <v>67</v>
      </c>
    </row>
    <row r="6" spans="1:7" ht="17.25" x14ac:dyDescent="0.25">
      <c r="A6" s="2" t="s">
        <v>1907</v>
      </c>
      <c r="B6" s="3">
        <v>11.1</v>
      </c>
      <c r="C6" s="10" t="s">
        <v>69</v>
      </c>
      <c r="D6" s="3" t="s">
        <v>116</v>
      </c>
      <c r="E6" s="10" t="s">
        <v>69</v>
      </c>
      <c r="F6" s="3" t="s">
        <v>116</v>
      </c>
      <c r="G6" s="10" t="s">
        <v>69</v>
      </c>
    </row>
    <row r="7" spans="1:7" x14ac:dyDescent="0.25">
      <c r="A7" s="2" t="s">
        <v>420</v>
      </c>
      <c r="B7" s="3">
        <v>42.2</v>
      </c>
      <c r="C7" s="3"/>
      <c r="D7" s="3">
        <v>37.9</v>
      </c>
      <c r="E7" s="3"/>
      <c r="F7" s="3">
        <v>47.3</v>
      </c>
      <c r="G7" s="3"/>
    </row>
    <row r="8" spans="1:7" x14ac:dyDescent="0.25">
      <c r="A8" s="2" t="s">
        <v>457</v>
      </c>
      <c r="B8" s="8">
        <v>104.2</v>
      </c>
      <c r="C8" s="3"/>
      <c r="D8" s="8">
        <v>37.9</v>
      </c>
      <c r="E8" s="3"/>
      <c r="F8" s="8">
        <v>47.3</v>
      </c>
      <c r="G8" s="3"/>
    </row>
    <row r="9" spans="1:7" x14ac:dyDescent="0.25">
      <c r="A9" s="11"/>
      <c r="B9" s="11"/>
      <c r="C9" s="11"/>
      <c r="D9" s="11"/>
      <c r="E9" s="11"/>
      <c r="F9" s="11"/>
      <c r="G9" s="11"/>
    </row>
    <row r="10" spans="1:7" ht="15" customHeight="1" x14ac:dyDescent="0.25">
      <c r="A10" s="2" t="s">
        <v>67</v>
      </c>
      <c r="B10" s="12" t="s">
        <v>1908</v>
      </c>
      <c r="C10" s="12"/>
      <c r="D10" s="12"/>
      <c r="E10" s="12"/>
      <c r="F10" s="12"/>
      <c r="G10" s="12"/>
    </row>
    <row r="11" spans="1:7" ht="30" customHeight="1" x14ac:dyDescent="0.25">
      <c r="A11" s="2" t="s">
        <v>69</v>
      </c>
      <c r="B11" s="12" t="s">
        <v>459</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23.7109375" bestFit="1" customWidth="1"/>
    <col min="6" max="6" width="17.28515625" bestFit="1" customWidth="1"/>
    <col min="7" max="7" width="36.5703125" bestFit="1" customWidth="1"/>
    <col min="8" max="8" width="30.42578125" bestFit="1" customWidth="1"/>
    <col min="9" max="9" width="23.7109375" bestFit="1" customWidth="1"/>
    <col min="10" max="10" width="36.5703125" bestFit="1" customWidth="1"/>
    <col min="11" max="11" width="35.140625" bestFit="1" customWidth="1"/>
    <col min="12" max="12" width="27.140625" bestFit="1" customWidth="1"/>
  </cols>
  <sheetData>
    <row r="1" spans="1:12" ht="15" customHeight="1" x14ac:dyDescent="0.25">
      <c r="A1" s="1" t="s">
        <v>130</v>
      </c>
      <c r="B1" s="6" t="s">
        <v>132</v>
      </c>
      <c r="C1" s="6"/>
      <c r="D1" s="6" t="s">
        <v>133</v>
      </c>
      <c r="E1" s="6" t="s">
        <v>119</v>
      </c>
      <c r="F1" s="6" t="s">
        <v>120</v>
      </c>
      <c r="G1" s="6" t="s">
        <v>134</v>
      </c>
      <c r="H1" s="6" t="s">
        <v>135</v>
      </c>
      <c r="I1" s="6" t="s">
        <v>136</v>
      </c>
      <c r="J1" s="6" t="s">
        <v>137</v>
      </c>
      <c r="K1" s="6" t="s">
        <v>138</v>
      </c>
      <c r="L1" s="6" t="s">
        <v>139</v>
      </c>
    </row>
    <row r="2" spans="1:12" x14ac:dyDescent="0.25">
      <c r="A2" s="1" t="s">
        <v>131</v>
      </c>
      <c r="B2" s="6"/>
      <c r="C2" s="6"/>
      <c r="D2" s="6"/>
      <c r="E2" s="6"/>
      <c r="F2" s="6"/>
      <c r="G2" s="6"/>
      <c r="H2" s="6"/>
      <c r="I2" s="6"/>
      <c r="J2" s="6"/>
      <c r="K2" s="6"/>
      <c r="L2" s="6"/>
    </row>
    <row r="3" spans="1:12" x14ac:dyDescent="0.25">
      <c r="A3" s="2" t="s">
        <v>140</v>
      </c>
      <c r="B3" s="8">
        <v>7082.3</v>
      </c>
      <c r="C3" s="3"/>
      <c r="D3" s="8">
        <v>58.8</v>
      </c>
      <c r="E3" s="8">
        <v>5313.2</v>
      </c>
      <c r="F3" s="8">
        <v>779.6</v>
      </c>
      <c r="G3" s="8">
        <v>562.4</v>
      </c>
      <c r="H3" s="13">
        <v>6714</v>
      </c>
      <c r="I3" s="8">
        <v>368.3</v>
      </c>
      <c r="J3" s="8">
        <v>-14.4</v>
      </c>
      <c r="K3" s="8">
        <v>17.100000000000001</v>
      </c>
      <c r="L3" s="8">
        <v>559.70000000000005</v>
      </c>
    </row>
    <row r="4" spans="1:12" ht="30" x14ac:dyDescent="0.25">
      <c r="A4" s="2" t="s">
        <v>141</v>
      </c>
      <c r="B4" s="3" t="s">
        <v>32</v>
      </c>
      <c r="C4" s="3"/>
      <c r="D4" s="5">
        <v>720796887</v>
      </c>
      <c r="E4" s="3" t="s">
        <v>32</v>
      </c>
      <c r="F4" s="3" t="s">
        <v>32</v>
      </c>
      <c r="G4" s="3" t="s">
        <v>32</v>
      </c>
      <c r="H4" s="3" t="s">
        <v>32</v>
      </c>
      <c r="I4" s="3" t="s">
        <v>32</v>
      </c>
      <c r="J4" s="3" t="s">
        <v>32</v>
      </c>
      <c r="K4" s="3" t="s">
        <v>32</v>
      </c>
      <c r="L4" s="3" t="s">
        <v>32</v>
      </c>
    </row>
    <row r="5" spans="1:12" ht="30" x14ac:dyDescent="0.25">
      <c r="A5" s="2" t="s">
        <v>142</v>
      </c>
      <c r="B5" s="3" t="s">
        <v>32</v>
      </c>
      <c r="C5" s="3"/>
      <c r="D5" s="3" t="s">
        <v>32</v>
      </c>
      <c r="E5" s="3" t="s">
        <v>32</v>
      </c>
      <c r="F5" s="3" t="s">
        <v>32</v>
      </c>
      <c r="G5" s="3">
        <v>-973.3</v>
      </c>
      <c r="H5" s="3" t="s">
        <v>32</v>
      </c>
      <c r="I5" s="3" t="s">
        <v>32</v>
      </c>
      <c r="J5" s="3" t="s">
        <v>32</v>
      </c>
      <c r="K5" s="3">
        <v>-26.4</v>
      </c>
      <c r="L5" s="3">
        <v>-946.9</v>
      </c>
    </row>
    <row r="6" spans="1:12" x14ac:dyDescent="0.25">
      <c r="A6" s="2" t="s">
        <v>143</v>
      </c>
      <c r="B6" s="3">
        <v>953</v>
      </c>
      <c r="C6" s="3"/>
      <c r="D6" s="3" t="s">
        <v>32</v>
      </c>
      <c r="E6" s="3" t="s">
        <v>32</v>
      </c>
      <c r="F6" s="3">
        <v>881.5</v>
      </c>
      <c r="G6" s="3" t="s">
        <v>32</v>
      </c>
      <c r="H6" s="3">
        <v>881.5</v>
      </c>
      <c r="I6" s="3">
        <v>71.5</v>
      </c>
      <c r="J6" s="3" t="s">
        <v>32</v>
      </c>
      <c r="K6" s="3" t="s">
        <v>32</v>
      </c>
      <c r="L6" s="3" t="s">
        <v>32</v>
      </c>
    </row>
    <row r="7" spans="1:12" ht="17.25" x14ac:dyDescent="0.25">
      <c r="A7" s="2" t="s">
        <v>138</v>
      </c>
      <c r="B7" s="3">
        <v>-26.4</v>
      </c>
      <c r="C7" s="10" t="s">
        <v>67</v>
      </c>
      <c r="D7" s="3" t="s">
        <v>32</v>
      </c>
      <c r="E7" s="3" t="s">
        <v>32</v>
      </c>
      <c r="F7" s="3" t="s">
        <v>32</v>
      </c>
      <c r="G7" s="3">
        <v>-26.4</v>
      </c>
      <c r="H7" s="3" t="s">
        <v>32</v>
      </c>
      <c r="I7" s="3" t="s">
        <v>32</v>
      </c>
      <c r="J7" s="3" t="s">
        <v>32</v>
      </c>
      <c r="K7" s="3">
        <v>-26.4</v>
      </c>
      <c r="L7" s="3" t="s">
        <v>32</v>
      </c>
    </row>
    <row r="8" spans="1:12" x14ac:dyDescent="0.25">
      <c r="A8" s="2" t="s">
        <v>144</v>
      </c>
      <c r="B8" s="3">
        <v>-211.1</v>
      </c>
      <c r="C8" s="3"/>
      <c r="D8" s="3" t="s">
        <v>32</v>
      </c>
      <c r="E8" s="3" t="s">
        <v>32</v>
      </c>
      <c r="F8" s="3">
        <v>-174.9</v>
      </c>
      <c r="G8" s="3" t="s">
        <v>32</v>
      </c>
      <c r="H8" s="3">
        <v>-174.9</v>
      </c>
      <c r="I8" s="3">
        <v>-36.200000000000003</v>
      </c>
      <c r="J8" s="3" t="s">
        <v>32</v>
      </c>
      <c r="K8" s="3" t="s">
        <v>32</v>
      </c>
      <c r="L8" s="3" t="s">
        <v>32</v>
      </c>
    </row>
    <row r="9" spans="1:12" x14ac:dyDescent="0.25">
      <c r="A9" s="2" t="s">
        <v>139</v>
      </c>
      <c r="B9" s="3">
        <v>-970.2</v>
      </c>
      <c r="C9" s="3"/>
      <c r="D9" s="3" t="s">
        <v>32</v>
      </c>
      <c r="E9" s="3" t="s">
        <v>32</v>
      </c>
      <c r="F9" s="3" t="s">
        <v>32</v>
      </c>
      <c r="G9" s="3">
        <v>-946.9</v>
      </c>
      <c r="H9" s="3" t="s">
        <v>32</v>
      </c>
      <c r="I9" s="3" t="s">
        <v>32</v>
      </c>
      <c r="J9" s="3" t="s">
        <v>32</v>
      </c>
      <c r="K9" s="3" t="s">
        <v>32</v>
      </c>
      <c r="L9" s="3">
        <v>-946.9</v>
      </c>
    </row>
    <row r="10" spans="1:12" ht="30" x14ac:dyDescent="0.25">
      <c r="A10" s="2" t="s">
        <v>145</v>
      </c>
      <c r="B10" s="3" t="s">
        <v>32</v>
      </c>
      <c r="C10" s="3"/>
      <c r="D10" s="3" t="s">
        <v>32</v>
      </c>
      <c r="E10" s="3" t="s">
        <v>32</v>
      </c>
      <c r="F10" s="3" t="s">
        <v>32</v>
      </c>
      <c r="G10" s="3">
        <v>-12.3</v>
      </c>
      <c r="H10" s="3" t="s">
        <v>32</v>
      </c>
      <c r="I10" s="3" t="s">
        <v>32</v>
      </c>
      <c r="J10" s="3" t="s">
        <v>32</v>
      </c>
      <c r="K10" s="3">
        <v>-12.3</v>
      </c>
      <c r="L10" s="3" t="s">
        <v>32</v>
      </c>
    </row>
    <row r="11" spans="1:12" x14ac:dyDescent="0.25">
      <c r="A11" s="2" t="s">
        <v>146</v>
      </c>
      <c r="B11" s="3">
        <v>66.400000000000006</v>
      </c>
      <c r="C11" s="3"/>
      <c r="D11" s="3" t="s">
        <v>32</v>
      </c>
      <c r="E11" s="3">
        <v>66.400000000000006</v>
      </c>
      <c r="F11" s="3" t="s">
        <v>32</v>
      </c>
      <c r="G11" s="3" t="s">
        <v>32</v>
      </c>
      <c r="H11" s="3">
        <v>66.400000000000006</v>
      </c>
      <c r="I11" s="3" t="s">
        <v>32</v>
      </c>
      <c r="J11" s="3" t="s">
        <v>32</v>
      </c>
      <c r="K11" s="3" t="s">
        <v>32</v>
      </c>
      <c r="L11" s="3" t="s">
        <v>32</v>
      </c>
    </row>
    <row r="12" spans="1:12" ht="30" x14ac:dyDescent="0.25">
      <c r="A12" s="2" t="s">
        <v>81</v>
      </c>
      <c r="B12" s="3">
        <v>-12.8</v>
      </c>
      <c r="C12" s="3"/>
      <c r="D12" s="3" t="s">
        <v>32</v>
      </c>
      <c r="E12" s="3" t="s">
        <v>32</v>
      </c>
      <c r="F12" s="3" t="s">
        <v>32</v>
      </c>
      <c r="G12" s="3">
        <v>-12.8</v>
      </c>
      <c r="H12" s="3" t="s">
        <v>32</v>
      </c>
      <c r="I12" s="3" t="s">
        <v>32</v>
      </c>
      <c r="J12" s="3" t="s">
        <v>32</v>
      </c>
      <c r="K12" s="3">
        <v>-12.8</v>
      </c>
      <c r="L12" s="3" t="s">
        <v>32</v>
      </c>
    </row>
    <row r="13" spans="1:12" x14ac:dyDescent="0.25">
      <c r="A13" s="2" t="s">
        <v>147</v>
      </c>
      <c r="B13" s="3">
        <v>6.5</v>
      </c>
      <c r="C13" s="3"/>
      <c r="D13" s="3">
        <v>0.3</v>
      </c>
      <c r="E13" s="3">
        <v>6.2</v>
      </c>
      <c r="F13" s="3" t="s">
        <v>32</v>
      </c>
      <c r="G13" s="3" t="s">
        <v>32</v>
      </c>
      <c r="H13" s="3">
        <v>6.5</v>
      </c>
      <c r="I13" s="3" t="s">
        <v>32</v>
      </c>
      <c r="J13" s="3" t="s">
        <v>32</v>
      </c>
      <c r="K13" s="3" t="s">
        <v>32</v>
      </c>
      <c r="L13" s="3" t="s">
        <v>32</v>
      </c>
    </row>
    <row r="14" spans="1:12" x14ac:dyDescent="0.25">
      <c r="A14" s="2" t="s">
        <v>51</v>
      </c>
      <c r="B14" s="3">
        <v>0.5</v>
      </c>
      <c r="C14" s="3"/>
      <c r="D14" s="3" t="s">
        <v>32</v>
      </c>
      <c r="E14" s="3" t="s">
        <v>32</v>
      </c>
      <c r="F14" s="3" t="s">
        <v>32</v>
      </c>
      <c r="G14" s="3">
        <v>0.5</v>
      </c>
      <c r="H14" s="3" t="s">
        <v>32</v>
      </c>
      <c r="I14" s="3" t="s">
        <v>32</v>
      </c>
      <c r="J14" s="3" t="s">
        <v>32</v>
      </c>
      <c r="K14" s="3">
        <v>0.5</v>
      </c>
      <c r="L14" s="3" t="s">
        <v>32</v>
      </c>
    </row>
    <row r="15" spans="1:12" ht="30" x14ac:dyDescent="0.25">
      <c r="A15" s="2" t="s">
        <v>148</v>
      </c>
      <c r="B15" s="3" t="s">
        <v>32</v>
      </c>
      <c r="C15" s="3"/>
      <c r="D15" s="5">
        <v>3794629</v>
      </c>
      <c r="E15" s="3" t="s">
        <v>32</v>
      </c>
      <c r="F15" s="3" t="s">
        <v>32</v>
      </c>
      <c r="G15" s="3" t="s">
        <v>32</v>
      </c>
      <c r="H15" s="3" t="s">
        <v>32</v>
      </c>
      <c r="I15" s="3" t="s">
        <v>32</v>
      </c>
      <c r="J15" s="3" t="s">
        <v>32</v>
      </c>
      <c r="K15" s="3" t="s">
        <v>32</v>
      </c>
      <c r="L15" s="3" t="s">
        <v>32</v>
      </c>
    </row>
    <row r="16" spans="1:12" x14ac:dyDescent="0.25">
      <c r="A16" s="2" t="s">
        <v>149</v>
      </c>
      <c r="B16" s="3">
        <v>-11.3</v>
      </c>
      <c r="C16" s="3"/>
      <c r="D16" s="3">
        <v>-0.1</v>
      </c>
      <c r="E16" s="3">
        <v>-11.2</v>
      </c>
      <c r="F16" s="3" t="s">
        <v>32</v>
      </c>
      <c r="G16" s="3" t="s">
        <v>32</v>
      </c>
      <c r="H16" s="3">
        <v>-11.3</v>
      </c>
      <c r="I16" s="3" t="s">
        <v>32</v>
      </c>
      <c r="J16" s="3" t="s">
        <v>32</v>
      </c>
      <c r="K16" s="3" t="s">
        <v>32</v>
      </c>
      <c r="L16" s="3" t="s">
        <v>32</v>
      </c>
    </row>
    <row r="17" spans="1:12" x14ac:dyDescent="0.25">
      <c r="A17" s="2" t="s">
        <v>150</v>
      </c>
      <c r="B17" s="3" t="s">
        <v>32</v>
      </c>
      <c r="C17" s="3"/>
      <c r="D17" s="5">
        <v>-856330</v>
      </c>
      <c r="E17" s="3" t="s">
        <v>32</v>
      </c>
      <c r="F17" s="3" t="s">
        <v>32</v>
      </c>
      <c r="G17" s="3" t="s">
        <v>32</v>
      </c>
      <c r="H17" s="3" t="s">
        <v>32</v>
      </c>
      <c r="I17" s="3" t="s">
        <v>32</v>
      </c>
      <c r="J17" s="3" t="s">
        <v>32</v>
      </c>
      <c r="K17" s="3" t="s">
        <v>32</v>
      </c>
      <c r="L17" s="3" t="s">
        <v>32</v>
      </c>
    </row>
    <row r="18" spans="1:12" x14ac:dyDescent="0.25">
      <c r="A18" s="2" t="s">
        <v>151</v>
      </c>
      <c r="B18" s="9">
        <v>-1055.5999999999999</v>
      </c>
      <c r="C18" s="3"/>
      <c r="D18" s="3" t="s">
        <v>32</v>
      </c>
      <c r="E18" s="3" t="s">
        <v>32</v>
      </c>
      <c r="F18" s="3">
        <v>-713.7</v>
      </c>
      <c r="G18" s="3" t="s">
        <v>32</v>
      </c>
      <c r="H18" s="3">
        <v>-713.7</v>
      </c>
      <c r="I18" s="3">
        <v>-341.9</v>
      </c>
      <c r="J18" s="3" t="s">
        <v>32</v>
      </c>
      <c r="K18" s="3" t="s">
        <v>32</v>
      </c>
      <c r="L18" s="3" t="s">
        <v>32</v>
      </c>
    </row>
    <row r="19" spans="1:12" ht="30" x14ac:dyDescent="0.25">
      <c r="A19" s="2" t="s">
        <v>152</v>
      </c>
      <c r="B19" s="9">
        <v>-1008.9</v>
      </c>
      <c r="C19" s="3"/>
      <c r="D19" s="3" t="s">
        <v>32</v>
      </c>
      <c r="E19" s="3" t="s">
        <v>32</v>
      </c>
      <c r="F19" s="3" t="s">
        <v>32</v>
      </c>
      <c r="G19" s="3">
        <v>-985.7</v>
      </c>
      <c r="H19" s="3">
        <v>-985.7</v>
      </c>
      <c r="I19" s="3">
        <v>-23.2</v>
      </c>
      <c r="J19" s="3" t="s">
        <v>32</v>
      </c>
      <c r="K19" s="3">
        <v>-38.700000000000003</v>
      </c>
      <c r="L19" s="3">
        <v>-946.9</v>
      </c>
    </row>
    <row r="20" spans="1:12" ht="30" x14ac:dyDescent="0.25">
      <c r="A20" s="2" t="s">
        <v>153</v>
      </c>
      <c r="B20" s="3">
        <v>31</v>
      </c>
      <c r="C20" s="3"/>
      <c r="D20" s="3" t="s">
        <v>32</v>
      </c>
      <c r="E20" s="3" t="s">
        <v>32</v>
      </c>
      <c r="F20" s="3" t="s">
        <v>32</v>
      </c>
      <c r="G20" s="3" t="s">
        <v>32</v>
      </c>
      <c r="H20" s="3" t="s">
        <v>32</v>
      </c>
      <c r="I20" s="3">
        <v>31</v>
      </c>
      <c r="J20" s="3" t="s">
        <v>32</v>
      </c>
      <c r="K20" s="3" t="s">
        <v>32</v>
      </c>
      <c r="L20" s="3" t="s">
        <v>32</v>
      </c>
    </row>
    <row r="21" spans="1:12" x14ac:dyDescent="0.25">
      <c r="A21" s="2" t="s">
        <v>154</v>
      </c>
      <c r="B21" s="9">
        <v>5852.3</v>
      </c>
      <c r="C21" s="3"/>
      <c r="D21" s="3">
        <v>59</v>
      </c>
      <c r="E21" s="9">
        <v>5374.6</v>
      </c>
      <c r="F21" s="3">
        <v>772.5</v>
      </c>
      <c r="G21" s="3">
        <v>-423.3</v>
      </c>
      <c r="H21" s="9">
        <v>5782.8</v>
      </c>
      <c r="I21" s="3">
        <v>69.5</v>
      </c>
      <c r="J21" s="3">
        <v>-14.4</v>
      </c>
      <c r="K21" s="3">
        <v>-21.6</v>
      </c>
      <c r="L21" s="3">
        <v>-387.2</v>
      </c>
    </row>
    <row r="22" spans="1:12" ht="30" x14ac:dyDescent="0.25">
      <c r="A22" s="2" t="s">
        <v>155</v>
      </c>
      <c r="B22" s="3" t="s">
        <v>32</v>
      </c>
      <c r="C22" s="3"/>
      <c r="D22" s="5">
        <v>723735186</v>
      </c>
      <c r="E22" s="3" t="s">
        <v>32</v>
      </c>
      <c r="F22" s="3" t="s">
        <v>32</v>
      </c>
      <c r="G22" s="3" t="s">
        <v>32</v>
      </c>
      <c r="H22" s="3" t="s">
        <v>32</v>
      </c>
      <c r="I22" s="3" t="s">
        <v>32</v>
      </c>
      <c r="J22" s="3" t="s">
        <v>32</v>
      </c>
      <c r="K22" s="3" t="s">
        <v>32</v>
      </c>
      <c r="L22" s="3" t="s">
        <v>32</v>
      </c>
    </row>
    <row r="23" spans="1:12" ht="30" x14ac:dyDescent="0.25">
      <c r="A23" s="2" t="s">
        <v>142</v>
      </c>
      <c r="B23" s="3" t="s">
        <v>32</v>
      </c>
      <c r="C23" s="3"/>
      <c r="D23" s="3" t="s">
        <v>32</v>
      </c>
      <c r="E23" s="3" t="s">
        <v>32</v>
      </c>
      <c r="F23" s="3" t="s">
        <v>32</v>
      </c>
      <c r="G23" s="3">
        <v>-225.6</v>
      </c>
      <c r="H23" s="3" t="s">
        <v>32</v>
      </c>
      <c r="I23" s="3" t="s">
        <v>32</v>
      </c>
      <c r="J23" s="3" t="s">
        <v>32</v>
      </c>
      <c r="K23" s="3">
        <v>18.7</v>
      </c>
      <c r="L23" s="3">
        <v>-244.3</v>
      </c>
    </row>
    <row r="24" spans="1:12" x14ac:dyDescent="0.25">
      <c r="A24" s="2" t="s">
        <v>143</v>
      </c>
      <c r="B24" s="3">
        <v>652.5</v>
      </c>
      <c r="C24" s="3"/>
      <c r="D24" s="3" t="s">
        <v>32</v>
      </c>
      <c r="E24" s="3" t="s">
        <v>32</v>
      </c>
      <c r="F24" s="3">
        <v>654.29999999999995</v>
      </c>
      <c r="G24" s="3" t="s">
        <v>32</v>
      </c>
      <c r="H24" s="3">
        <v>654.29999999999995</v>
      </c>
      <c r="I24" s="3">
        <v>-1.8</v>
      </c>
      <c r="J24" s="3" t="s">
        <v>32</v>
      </c>
      <c r="K24" s="3" t="s">
        <v>32</v>
      </c>
      <c r="L24" s="3" t="s">
        <v>32</v>
      </c>
    </row>
    <row r="25" spans="1:12" ht="17.25" x14ac:dyDescent="0.25">
      <c r="A25" s="2" t="s">
        <v>138</v>
      </c>
      <c r="B25" s="3">
        <v>18.7</v>
      </c>
      <c r="C25" s="10" t="s">
        <v>67</v>
      </c>
      <c r="D25" s="3" t="s">
        <v>32</v>
      </c>
      <c r="E25" s="3" t="s">
        <v>32</v>
      </c>
      <c r="F25" s="3" t="s">
        <v>32</v>
      </c>
      <c r="G25" s="3">
        <v>18.7</v>
      </c>
      <c r="H25" s="3" t="s">
        <v>32</v>
      </c>
      <c r="I25" s="3" t="s">
        <v>32</v>
      </c>
      <c r="J25" s="3" t="s">
        <v>32</v>
      </c>
      <c r="K25" s="3">
        <v>18.7</v>
      </c>
      <c r="L25" s="3" t="s">
        <v>32</v>
      </c>
    </row>
    <row r="26" spans="1:12" x14ac:dyDescent="0.25">
      <c r="A26" s="2" t="s">
        <v>144</v>
      </c>
      <c r="B26" s="3">
        <v>-372.7</v>
      </c>
      <c r="C26" s="3"/>
      <c r="D26" s="3" t="s">
        <v>32</v>
      </c>
      <c r="E26" s="3" t="s">
        <v>32</v>
      </c>
      <c r="F26" s="3">
        <v>-364.2</v>
      </c>
      <c r="G26" s="3" t="s">
        <v>32</v>
      </c>
      <c r="H26" s="3">
        <v>-364.2</v>
      </c>
      <c r="I26" s="3">
        <v>-8.5</v>
      </c>
      <c r="J26" s="3" t="s">
        <v>32</v>
      </c>
      <c r="K26" s="3" t="s">
        <v>32</v>
      </c>
      <c r="L26" s="3" t="s">
        <v>32</v>
      </c>
    </row>
    <row r="27" spans="1:12" x14ac:dyDescent="0.25">
      <c r="A27" s="2" t="s">
        <v>139</v>
      </c>
      <c r="B27" s="3">
        <v>-205.1</v>
      </c>
      <c r="C27" s="3"/>
      <c r="D27" s="3" t="s">
        <v>32</v>
      </c>
      <c r="E27" s="3" t="s">
        <v>32</v>
      </c>
      <c r="F27" s="3" t="s">
        <v>32</v>
      </c>
      <c r="G27" s="3">
        <v>-244.3</v>
      </c>
      <c r="H27" s="3" t="s">
        <v>32</v>
      </c>
      <c r="I27" s="3" t="s">
        <v>32</v>
      </c>
      <c r="J27" s="3" t="s">
        <v>32</v>
      </c>
      <c r="K27" s="3" t="s">
        <v>32</v>
      </c>
      <c r="L27" s="3">
        <v>-244.3</v>
      </c>
    </row>
    <row r="28" spans="1:12" ht="30" x14ac:dyDescent="0.25">
      <c r="A28" s="2" t="s">
        <v>145</v>
      </c>
      <c r="B28" s="3" t="s">
        <v>32</v>
      </c>
      <c r="C28" s="3"/>
      <c r="D28" s="3" t="s">
        <v>32</v>
      </c>
      <c r="E28" s="3" t="s">
        <v>32</v>
      </c>
      <c r="F28" s="3" t="s">
        <v>32</v>
      </c>
      <c r="G28" s="3">
        <v>-4.2</v>
      </c>
      <c r="H28" s="3" t="s">
        <v>32</v>
      </c>
      <c r="I28" s="3" t="s">
        <v>32</v>
      </c>
      <c r="J28" s="3" t="s">
        <v>32</v>
      </c>
      <c r="K28" s="3">
        <v>-4.2</v>
      </c>
      <c r="L28" s="3" t="s">
        <v>32</v>
      </c>
    </row>
    <row r="29" spans="1:12" x14ac:dyDescent="0.25">
      <c r="A29" s="2" t="s">
        <v>146</v>
      </c>
      <c r="B29" s="3">
        <v>77.7</v>
      </c>
      <c r="C29" s="3"/>
      <c r="D29" s="3" t="s">
        <v>32</v>
      </c>
      <c r="E29" s="3">
        <v>77.7</v>
      </c>
      <c r="F29" s="3" t="s">
        <v>32</v>
      </c>
      <c r="G29" s="3" t="s">
        <v>32</v>
      </c>
      <c r="H29" s="3">
        <v>77.7</v>
      </c>
      <c r="I29" s="3" t="s">
        <v>32</v>
      </c>
      <c r="J29" s="3" t="s">
        <v>32</v>
      </c>
      <c r="K29" s="3" t="s">
        <v>32</v>
      </c>
      <c r="L29" s="3" t="s">
        <v>32</v>
      </c>
    </row>
    <row r="30" spans="1:12" ht="30" x14ac:dyDescent="0.25">
      <c r="A30" s="2" t="s">
        <v>81</v>
      </c>
      <c r="B30" s="3">
        <v>-14.7</v>
      </c>
      <c r="C30" s="3"/>
      <c r="D30" s="3" t="s">
        <v>32</v>
      </c>
      <c r="E30" s="3" t="s">
        <v>32</v>
      </c>
      <c r="F30" s="3" t="s">
        <v>32</v>
      </c>
      <c r="G30" s="3">
        <v>-14.7</v>
      </c>
      <c r="H30" s="3" t="s">
        <v>32</v>
      </c>
      <c r="I30" s="3" t="s">
        <v>32</v>
      </c>
      <c r="J30" s="3" t="s">
        <v>32</v>
      </c>
      <c r="K30" s="3">
        <v>-14.7</v>
      </c>
      <c r="L30" s="3" t="s">
        <v>32</v>
      </c>
    </row>
    <row r="31" spans="1:12" x14ac:dyDescent="0.25">
      <c r="A31" s="2" t="s">
        <v>147</v>
      </c>
      <c r="B31" s="3">
        <v>2</v>
      </c>
      <c r="C31" s="3"/>
      <c r="D31" s="3">
        <v>2</v>
      </c>
      <c r="E31" s="3" t="s">
        <v>32</v>
      </c>
      <c r="F31" s="3" t="s">
        <v>32</v>
      </c>
      <c r="G31" s="3" t="s">
        <v>32</v>
      </c>
      <c r="H31" s="3">
        <v>2</v>
      </c>
      <c r="I31" s="3" t="s">
        <v>32</v>
      </c>
      <c r="J31" s="3" t="s">
        <v>32</v>
      </c>
      <c r="K31" s="3" t="s">
        <v>32</v>
      </c>
      <c r="L31" s="3" t="s">
        <v>32</v>
      </c>
    </row>
    <row r="32" spans="1:12" x14ac:dyDescent="0.25">
      <c r="A32" s="2" t="s">
        <v>51</v>
      </c>
      <c r="B32" s="3">
        <v>10.5</v>
      </c>
      <c r="C32" s="3"/>
      <c r="D32" s="3" t="s">
        <v>32</v>
      </c>
      <c r="E32" s="3" t="s">
        <v>32</v>
      </c>
      <c r="F32" s="3" t="s">
        <v>32</v>
      </c>
      <c r="G32" s="3">
        <v>10.5</v>
      </c>
      <c r="H32" s="3" t="s">
        <v>32</v>
      </c>
      <c r="I32" s="3" t="s">
        <v>32</v>
      </c>
      <c r="J32" s="3" t="s">
        <v>32</v>
      </c>
      <c r="K32" s="3">
        <v>10.5</v>
      </c>
      <c r="L32" s="3" t="s">
        <v>32</v>
      </c>
    </row>
    <row r="33" spans="1:12" ht="30" x14ac:dyDescent="0.25">
      <c r="A33" s="2" t="s">
        <v>148</v>
      </c>
      <c r="B33" s="3" t="s">
        <v>32</v>
      </c>
      <c r="C33" s="3"/>
      <c r="D33" s="5">
        <v>5801627</v>
      </c>
      <c r="E33" s="3" t="s">
        <v>32</v>
      </c>
      <c r="F33" s="3" t="s">
        <v>32</v>
      </c>
      <c r="G33" s="3" t="s">
        <v>32</v>
      </c>
      <c r="H33" s="3" t="s">
        <v>32</v>
      </c>
      <c r="I33" s="3" t="s">
        <v>32</v>
      </c>
      <c r="J33" s="3" t="s">
        <v>32</v>
      </c>
      <c r="K33" s="3" t="s">
        <v>32</v>
      </c>
      <c r="L33" s="3" t="s">
        <v>32</v>
      </c>
    </row>
    <row r="34" spans="1:12" x14ac:dyDescent="0.25">
      <c r="A34" s="2" t="s">
        <v>151</v>
      </c>
      <c r="B34" s="3">
        <v>-8.1999999999999993</v>
      </c>
      <c r="C34" s="3"/>
      <c r="D34" s="3" t="s">
        <v>32</v>
      </c>
      <c r="E34" s="3" t="s">
        <v>32</v>
      </c>
      <c r="F34" s="3">
        <v>-8.3000000000000007</v>
      </c>
      <c r="G34" s="3" t="s">
        <v>32</v>
      </c>
      <c r="H34" s="3">
        <v>-8.3000000000000007</v>
      </c>
      <c r="I34" s="3">
        <v>0.1</v>
      </c>
      <c r="J34" s="3" t="s">
        <v>32</v>
      </c>
      <c r="K34" s="3" t="s">
        <v>32</v>
      </c>
      <c r="L34" s="3" t="s">
        <v>32</v>
      </c>
    </row>
    <row r="35" spans="1:12" ht="30" x14ac:dyDescent="0.25">
      <c r="A35" s="2" t="s">
        <v>152</v>
      </c>
      <c r="B35" s="3">
        <v>-190.6</v>
      </c>
      <c r="C35" s="3"/>
      <c r="D35" s="3" t="s">
        <v>32</v>
      </c>
      <c r="E35" s="3" t="s">
        <v>32</v>
      </c>
      <c r="F35" s="3" t="s">
        <v>32</v>
      </c>
      <c r="G35" s="3">
        <v>-229.7</v>
      </c>
      <c r="H35" s="3">
        <v>-229.7</v>
      </c>
      <c r="I35" s="3">
        <v>39.1</v>
      </c>
      <c r="J35" s="3" t="s">
        <v>32</v>
      </c>
      <c r="K35" s="3">
        <v>14.5</v>
      </c>
      <c r="L35" s="3">
        <v>-244.3</v>
      </c>
    </row>
    <row r="36" spans="1:12" ht="30" x14ac:dyDescent="0.25">
      <c r="A36" s="2" t="s">
        <v>153</v>
      </c>
      <c r="B36" s="3">
        <v>27.7</v>
      </c>
      <c r="C36" s="3"/>
      <c r="D36" s="3" t="s">
        <v>32</v>
      </c>
      <c r="E36" s="3" t="s">
        <v>32</v>
      </c>
      <c r="F36" s="3" t="s">
        <v>32</v>
      </c>
      <c r="G36" s="3" t="s">
        <v>32</v>
      </c>
      <c r="H36" s="3" t="s">
        <v>32</v>
      </c>
      <c r="I36" s="3">
        <v>27.7</v>
      </c>
      <c r="J36" s="3" t="s">
        <v>32</v>
      </c>
      <c r="K36" s="3" t="s">
        <v>32</v>
      </c>
      <c r="L36" s="3" t="s">
        <v>32</v>
      </c>
    </row>
    <row r="37" spans="1:12" x14ac:dyDescent="0.25">
      <c r="A37" s="2" t="s">
        <v>156</v>
      </c>
      <c r="B37" s="9">
        <v>6040.7</v>
      </c>
      <c r="C37" s="3"/>
      <c r="D37" s="3">
        <v>61</v>
      </c>
      <c r="E37" s="9">
        <v>5452.3</v>
      </c>
      <c r="F37" s="9">
        <v>1054.3</v>
      </c>
      <c r="G37" s="3">
        <v>-653</v>
      </c>
      <c r="H37" s="9">
        <v>5914.6</v>
      </c>
      <c r="I37" s="3">
        <v>126.1</v>
      </c>
      <c r="J37" s="3">
        <v>-14.4</v>
      </c>
      <c r="K37" s="3">
        <v>-7.1</v>
      </c>
      <c r="L37" s="3">
        <v>-631.5</v>
      </c>
    </row>
    <row r="38" spans="1:12" ht="30" x14ac:dyDescent="0.25">
      <c r="A38" s="2" t="s">
        <v>157</v>
      </c>
      <c r="B38" s="5">
        <v>729536813</v>
      </c>
      <c r="C38" s="3"/>
      <c r="D38" s="5">
        <v>729536813</v>
      </c>
      <c r="E38" s="3" t="s">
        <v>32</v>
      </c>
      <c r="F38" s="3" t="s">
        <v>32</v>
      </c>
      <c r="G38" s="3" t="s">
        <v>32</v>
      </c>
      <c r="H38" s="3" t="s">
        <v>32</v>
      </c>
      <c r="I38" s="3" t="s">
        <v>32</v>
      </c>
      <c r="J38" s="3" t="s">
        <v>32</v>
      </c>
      <c r="K38" s="3" t="s">
        <v>32</v>
      </c>
      <c r="L38" s="3" t="s">
        <v>32</v>
      </c>
    </row>
    <row r="39" spans="1:12" ht="30" x14ac:dyDescent="0.25">
      <c r="A39" s="2" t="s">
        <v>142</v>
      </c>
      <c r="B39" s="3" t="s">
        <v>32</v>
      </c>
      <c r="C39" s="3"/>
      <c r="D39" s="3" t="s">
        <v>32</v>
      </c>
      <c r="E39" s="3" t="s">
        <v>32</v>
      </c>
      <c r="F39" s="3" t="s">
        <v>32</v>
      </c>
      <c r="G39" s="3">
        <v>-749.4</v>
      </c>
      <c r="H39" s="3" t="s">
        <v>32</v>
      </c>
      <c r="I39" s="3" t="s">
        <v>32</v>
      </c>
      <c r="J39" s="3" t="s">
        <v>32</v>
      </c>
      <c r="K39" s="3">
        <v>-1.3</v>
      </c>
      <c r="L39" s="3">
        <v>-748.1</v>
      </c>
    </row>
    <row r="40" spans="1:12" x14ac:dyDescent="0.25">
      <c r="A40" s="2" t="s">
        <v>143</v>
      </c>
      <c r="B40" s="3">
        <v>-266.10000000000002</v>
      </c>
      <c r="C40" s="3"/>
      <c r="D40" s="3" t="s">
        <v>32</v>
      </c>
      <c r="E40" s="3" t="s">
        <v>32</v>
      </c>
      <c r="F40" s="3">
        <v>-247.9</v>
      </c>
      <c r="G40" s="3" t="s">
        <v>32</v>
      </c>
      <c r="H40" s="3">
        <v>-247.9</v>
      </c>
      <c r="I40" s="3">
        <v>-18.2</v>
      </c>
      <c r="J40" s="3" t="s">
        <v>32</v>
      </c>
      <c r="K40" s="3" t="s">
        <v>32</v>
      </c>
      <c r="L40" s="3" t="s">
        <v>32</v>
      </c>
    </row>
    <row r="41" spans="1:12" ht="17.25" x14ac:dyDescent="0.25">
      <c r="A41" s="2" t="s">
        <v>138</v>
      </c>
      <c r="B41" s="3">
        <v>-1.3</v>
      </c>
      <c r="C41" s="10" t="s">
        <v>67</v>
      </c>
      <c r="D41" s="3" t="s">
        <v>32</v>
      </c>
      <c r="E41" s="3" t="s">
        <v>32</v>
      </c>
      <c r="F41" s="3" t="s">
        <v>32</v>
      </c>
      <c r="G41" s="3">
        <v>-1.3</v>
      </c>
      <c r="H41" s="3" t="s">
        <v>32</v>
      </c>
      <c r="I41" s="3" t="s">
        <v>32</v>
      </c>
      <c r="J41" s="3" t="s">
        <v>32</v>
      </c>
      <c r="K41" s="3">
        <v>-1.3</v>
      </c>
      <c r="L41" s="3" t="s">
        <v>32</v>
      </c>
    </row>
    <row r="42" spans="1:12" x14ac:dyDescent="0.25">
      <c r="A42" s="2" t="s">
        <v>144</v>
      </c>
      <c r="B42" s="3">
        <v>-62.3</v>
      </c>
      <c r="C42" s="3"/>
      <c r="D42" s="3" t="s">
        <v>32</v>
      </c>
      <c r="E42" s="3" t="s">
        <v>32</v>
      </c>
      <c r="F42" s="3">
        <v>-61.2</v>
      </c>
      <c r="G42" s="3" t="s">
        <v>32</v>
      </c>
      <c r="H42" s="3">
        <v>-61.2</v>
      </c>
      <c r="I42" s="3">
        <v>-1.1000000000000001</v>
      </c>
      <c r="J42" s="3" t="s">
        <v>32</v>
      </c>
      <c r="K42" s="3" t="s">
        <v>32</v>
      </c>
      <c r="L42" s="3" t="s">
        <v>32</v>
      </c>
    </row>
    <row r="43" spans="1:12" x14ac:dyDescent="0.25">
      <c r="A43" s="2" t="s">
        <v>139</v>
      </c>
      <c r="B43" s="3">
        <v>-748.1</v>
      </c>
      <c r="C43" s="3"/>
      <c r="D43" s="3" t="s">
        <v>32</v>
      </c>
      <c r="E43" s="3" t="s">
        <v>32</v>
      </c>
      <c r="F43" s="3" t="s">
        <v>32</v>
      </c>
      <c r="G43" s="3">
        <v>-748.1</v>
      </c>
      <c r="H43" s="3" t="s">
        <v>32</v>
      </c>
      <c r="I43" s="3" t="s">
        <v>32</v>
      </c>
      <c r="J43" s="3" t="s">
        <v>32</v>
      </c>
      <c r="K43" s="3" t="s">
        <v>32</v>
      </c>
      <c r="L43" s="3">
        <v>-748.1</v>
      </c>
    </row>
    <row r="44" spans="1:12" x14ac:dyDescent="0.25">
      <c r="A44" s="2" t="s">
        <v>158</v>
      </c>
      <c r="B44" s="9">
        <v>-1033.7</v>
      </c>
      <c r="C44" s="3"/>
      <c r="D44" s="3" t="s">
        <v>32</v>
      </c>
      <c r="E44" s="9">
        <v>-1184.2</v>
      </c>
      <c r="F44" s="3" t="s">
        <v>32</v>
      </c>
      <c r="G44" s="3">
        <v>150.5</v>
      </c>
      <c r="H44" s="9">
        <v>-1033.7</v>
      </c>
      <c r="I44" s="3" t="s">
        <v>32</v>
      </c>
      <c r="J44" s="3" t="s">
        <v>32</v>
      </c>
      <c r="K44" s="3" t="s">
        <v>32</v>
      </c>
      <c r="L44" s="3" t="s">
        <v>32</v>
      </c>
    </row>
    <row r="45" spans="1:12" ht="30" x14ac:dyDescent="0.25">
      <c r="A45" s="2" t="s">
        <v>145</v>
      </c>
      <c r="B45" s="3" t="s">
        <v>32</v>
      </c>
      <c r="C45" s="3"/>
      <c r="D45" s="3" t="s">
        <v>32</v>
      </c>
      <c r="E45" s="3" t="s">
        <v>32</v>
      </c>
      <c r="F45" s="3" t="s">
        <v>32</v>
      </c>
      <c r="G45" s="3">
        <v>2.9</v>
      </c>
      <c r="H45" s="3" t="s">
        <v>32</v>
      </c>
      <c r="I45" s="3" t="s">
        <v>32</v>
      </c>
      <c r="J45" s="3" t="s">
        <v>32</v>
      </c>
      <c r="K45" s="3">
        <v>2.9</v>
      </c>
      <c r="L45" s="3" t="s">
        <v>32</v>
      </c>
    </row>
    <row r="46" spans="1:12" x14ac:dyDescent="0.25">
      <c r="A46" s="2" t="s">
        <v>146</v>
      </c>
      <c r="B46" s="3">
        <v>45.1</v>
      </c>
      <c r="C46" s="3"/>
      <c r="D46" s="3" t="s">
        <v>32</v>
      </c>
      <c r="E46" s="3">
        <v>45.1</v>
      </c>
      <c r="F46" s="3" t="s">
        <v>32</v>
      </c>
      <c r="G46" s="3" t="s">
        <v>32</v>
      </c>
      <c r="H46" s="3">
        <v>45.1</v>
      </c>
      <c r="I46" s="3" t="s">
        <v>32</v>
      </c>
      <c r="J46" s="3" t="s">
        <v>32</v>
      </c>
      <c r="K46" s="3" t="s">
        <v>32</v>
      </c>
      <c r="L46" s="3" t="s">
        <v>32</v>
      </c>
    </row>
    <row r="47" spans="1:12" ht="30" x14ac:dyDescent="0.25">
      <c r="A47" s="2" t="s">
        <v>81</v>
      </c>
      <c r="B47" s="3">
        <v>-7.4</v>
      </c>
      <c r="C47" s="3"/>
      <c r="D47" s="3" t="s">
        <v>32</v>
      </c>
      <c r="E47" s="3" t="s">
        <v>32</v>
      </c>
      <c r="F47" s="3" t="s">
        <v>32</v>
      </c>
      <c r="G47" s="3">
        <v>-7.4</v>
      </c>
      <c r="H47" s="3" t="s">
        <v>32</v>
      </c>
      <c r="I47" s="3" t="s">
        <v>32</v>
      </c>
      <c r="J47" s="3" t="s">
        <v>32</v>
      </c>
      <c r="K47" s="3">
        <v>-7.4</v>
      </c>
      <c r="L47" s="3" t="s">
        <v>32</v>
      </c>
    </row>
    <row r="48" spans="1:12" x14ac:dyDescent="0.25">
      <c r="A48" s="2" t="s">
        <v>147</v>
      </c>
      <c r="B48" s="3">
        <v>0.4</v>
      </c>
      <c r="C48" s="3"/>
      <c r="D48" s="3">
        <v>0.4</v>
      </c>
      <c r="E48" s="3" t="s">
        <v>32</v>
      </c>
      <c r="F48" s="3" t="s">
        <v>32</v>
      </c>
      <c r="G48" s="3" t="s">
        <v>32</v>
      </c>
      <c r="H48" s="3">
        <v>0.4</v>
      </c>
      <c r="I48" s="3" t="s">
        <v>32</v>
      </c>
      <c r="J48" s="3" t="s">
        <v>32</v>
      </c>
      <c r="K48" s="3" t="s">
        <v>32</v>
      </c>
      <c r="L48" s="3" t="s">
        <v>32</v>
      </c>
    </row>
    <row r="49" spans="1:12" x14ac:dyDescent="0.25">
      <c r="A49" s="2" t="s">
        <v>51</v>
      </c>
      <c r="B49" s="3">
        <v>10.3</v>
      </c>
      <c r="C49" s="3"/>
      <c r="D49" s="3" t="s">
        <v>32</v>
      </c>
      <c r="E49" s="3" t="s">
        <v>32</v>
      </c>
      <c r="F49" s="3" t="s">
        <v>32</v>
      </c>
      <c r="G49" s="3">
        <v>10.3</v>
      </c>
      <c r="H49" s="3" t="s">
        <v>32</v>
      </c>
      <c r="I49" s="3" t="s">
        <v>32</v>
      </c>
      <c r="J49" s="3" t="s">
        <v>32</v>
      </c>
      <c r="K49" s="3">
        <v>10.3</v>
      </c>
      <c r="L49" s="3" t="s">
        <v>32</v>
      </c>
    </row>
    <row r="50" spans="1:12" ht="30" x14ac:dyDescent="0.25">
      <c r="A50" s="2" t="s">
        <v>148</v>
      </c>
      <c r="B50" s="3" t="s">
        <v>32</v>
      </c>
      <c r="C50" s="3"/>
      <c r="D50" s="5">
        <v>8905790</v>
      </c>
      <c r="E50" s="3" t="s">
        <v>32</v>
      </c>
      <c r="F50" s="3" t="s">
        <v>32</v>
      </c>
      <c r="G50" s="3" t="s">
        <v>32</v>
      </c>
      <c r="H50" s="3" t="s">
        <v>32</v>
      </c>
      <c r="I50" s="3" t="s">
        <v>32</v>
      </c>
      <c r="J50" s="3" t="s">
        <v>32</v>
      </c>
      <c r="K50" s="3" t="s">
        <v>32</v>
      </c>
      <c r="L50" s="3" t="s">
        <v>32</v>
      </c>
    </row>
    <row r="51" spans="1:12" x14ac:dyDescent="0.25">
      <c r="A51" s="2" t="s">
        <v>151</v>
      </c>
      <c r="B51" s="3">
        <v>-12.8</v>
      </c>
      <c r="C51" s="3"/>
      <c r="D51" s="3" t="s">
        <v>32</v>
      </c>
      <c r="E51" s="3" t="s">
        <v>32</v>
      </c>
      <c r="F51" s="3">
        <v>-4.0999999999999996</v>
      </c>
      <c r="G51" s="3" t="s">
        <v>32</v>
      </c>
      <c r="H51" s="3">
        <v>-4.0999999999999996</v>
      </c>
      <c r="I51" s="3">
        <v>-8.6999999999999993</v>
      </c>
      <c r="J51" s="3" t="s">
        <v>32</v>
      </c>
      <c r="K51" s="3" t="s">
        <v>32</v>
      </c>
      <c r="L51" s="3" t="s">
        <v>32</v>
      </c>
    </row>
    <row r="52" spans="1:12" ht="30" x14ac:dyDescent="0.25">
      <c r="A52" s="2" t="s">
        <v>159</v>
      </c>
      <c r="B52" s="3">
        <v>-1.1000000000000001</v>
      </c>
      <c r="C52" s="3"/>
      <c r="D52" s="3" t="s">
        <v>32</v>
      </c>
      <c r="E52" s="3" t="s">
        <v>32</v>
      </c>
      <c r="F52" s="3" t="s">
        <v>32</v>
      </c>
      <c r="G52" s="3" t="s">
        <v>32</v>
      </c>
      <c r="H52" s="3" t="s">
        <v>32</v>
      </c>
      <c r="I52" s="3">
        <v>-1.1000000000000001</v>
      </c>
      <c r="J52" s="3" t="s">
        <v>32</v>
      </c>
      <c r="K52" s="3" t="s">
        <v>32</v>
      </c>
      <c r="L52" s="3" t="s">
        <v>32</v>
      </c>
    </row>
    <row r="53" spans="1:12" ht="30" x14ac:dyDescent="0.25">
      <c r="A53" s="2" t="s">
        <v>160</v>
      </c>
      <c r="B53" s="3">
        <v>127.3</v>
      </c>
      <c r="C53" s="3"/>
      <c r="D53" s="3">
        <v>1.5</v>
      </c>
      <c r="E53" s="3">
        <v>125.8</v>
      </c>
      <c r="F53" s="3" t="s">
        <v>32</v>
      </c>
      <c r="G53" s="3" t="s">
        <v>32</v>
      </c>
      <c r="H53" s="3">
        <v>127.3</v>
      </c>
      <c r="I53" s="3" t="s">
        <v>32</v>
      </c>
      <c r="J53" s="3" t="s">
        <v>32</v>
      </c>
      <c r="K53" s="3" t="s">
        <v>32</v>
      </c>
      <c r="L53" s="3" t="s">
        <v>32</v>
      </c>
    </row>
    <row r="54" spans="1:12" ht="30" x14ac:dyDescent="0.25">
      <c r="A54" s="2" t="s">
        <v>161</v>
      </c>
      <c r="B54" s="3" t="s">
        <v>32</v>
      </c>
      <c r="C54" s="3"/>
      <c r="D54" s="5">
        <v>28717660</v>
      </c>
      <c r="E54" s="3" t="s">
        <v>32</v>
      </c>
      <c r="F54" s="3" t="s">
        <v>32</v>
      </c>
      <c r="G54" s="3" t="s">
        <v>32</v>
      </c>
      <c r="H54" s="3" t="s">
        <v>32</v>
      </c>
      <c r="I54" s="3" t="s">
        <v>32</v>
      </c>
      <c r="J54" s="3" t="s">
        <v>32</v>
      </c>
      <c r="K54" s="3" t="s">
        <v>32</v>
      </c>
      <c r="L54" s="3" t="s">
        <v>32</v>
      </c>
    </row>
    <row r="55" spans="1:12" ht="30" x14ac:dyDescent="0.25">
      <c r="A55" s="2" t="s">
        <v>152</v>
      </c>
      <c r="B55" s="3">
        <v>-746.5</v>
      </c>
      <c r="C55" s="3"/>
      <c r="D55" s="3" t="s">
        <v>32</v>
      </c>
      <c r="E55" s="3" t="s">
        <v>32</v>
      </c>
      <c r="F55" s="3" t="s">
        <v>32</v>
      </c>
      <c r="G55" s="3">
        <v>-746.5</v>
      </c>
      <c r="H55" s="3">
        <v>-746.5</v>
      </c>
      <c r="I55" s="3" t="s">
        <v>32</v>
      </c>
      <c r="J55" s="3" t="s">
        <v>32</v>
      </c>
      <c r="K55" s="3">
        <v>1.6</v>
      </c>
      <c r="L55" s="3">
        <v>-748.1</v>
      </c>
    </row>
    <row r="56" spans="1:12" ht="30" x14ac:dyDescent="0.25">
      <c r="A56" s="2" t="s">
        <v>153</v>
      </c>
      <c r="B56" s="3">
        <v>6.8</v>
      </c>
      <c r="C56" s="3"/>
      <c r="D56" s="3" t="s">
        <v>32</v>
      </c>
      <c r="E56" s="3" t="s">
        <v>32</v>
      </c>
      <c r="F56" s="3" t="s">
        <v>32</v>
      </c>
      <c r="G56" s="3" t="s">
        <v>32</v>
      </c>
      <c r="H56" s="3" t="s">
        <v>32</v>
      </c>
      <c r="I56" s="3">
        <v>6.8</v>
      </c>
      <c r="J56" s="3" t="s">
        <v>32</v>
      </c>
      <c r="K56" s="3" t="s">
        <v>32</v>
      </c>
      <c r="L56" s="3" t="s">
        <v>32</v>
      </c>
    </row>
    <row r="57" spans="1:12" ht="45" x14ac:dyDescent="0.25">
      <c r="A57" s="2" t="s">
        <v>162</v>
      </c>
      <c r="B57" s="3" t="s">
        <v>32</v>
      </c>
      <c r="C57" s="3"/>
      <c r="D57" s="3" t="s">
        <v>32</v>
      </c>
      <c r="E57" s="3" t="s">
        <v>32</v>
      </c>
      <c r="F57" s="3" t="s">
        <v>32</v>
      </c>
      <c r="G57" s="3">
        <v>150.5</v>
      </c>
      <c r="H57" s="3" t="s">
        <v>32</v>
      </c>
      <c r="I57" s="3" t="s">
        <v>32</v>
      </c>
      <c r="J57" s="3" t="s">
        <v>32</v>
      </c>
      <c r="K57" s="3" t="s">
        <v>32</v>
      </c>
      <c r="L57" s="3">
        <v>150.5</v>
      </c>
    </row>
    <row r="58" spans="1:12" x14ac:dyDescent="0.25">
      <c r="A58" s="2" t="s">
        <v>163</v>
      </c>
      <c r="B58" s="8">
        <v>4097.8</v>
      </c>
      <c r="C58" s="3"/>
      <c r="D58" s="8">
        <v>62.9</v>
      </c>
      <c r="E58" s="13">
        <v>4439</v>
      </c>
      <c r="F58" s="8">
        <v>741.1</v>
      </c>
      <c r="G58" s="13">
        <v>-1249</v>
      </c>
      <c r="H58" s="13">
        <v>3994</v>
      </c>
      <c r="I58" s="8">
        <v>103.8</v>
      </c>
      <c r="J58" s="8">
        <v>-14.4</v>
      </c>
      <c r="K58" s="8">
        <v>-5.5</v>
      </c>
      <c r="L58" s="8">
        <v>-1229.0999999999999</v>
      </c>
    </row>
    <row r="59" spans="1:12" ht="30" x14ac:dyDescent="0.25">
      <c r="A59" s="2" t="s">
        <v>164</v>
      </c>
      <c r="B59" s="5">
        <v>767160263</v>
      </c>
      <c r="C59" s="3"/>
      <c r="D59" s="5">
        <v>767160263</v>
      </c>
      <c r="E59" s="3" t="s">
        <v>32</v>
      </c>
      <c r="F59" s="3" t="s">
        <v>32</v>
      </c>
      <c r="G59" s="3" t="s">
        <v>32</v>
      </c>
      <c r="H59" s="3" t="s">
        <v>32</v>
      </c>
      <c r="I59" s="3" t="s">
        <v>32</v>
      </c>
      <c r="J59" s="3" t="s">
        <v>32</v>
      </c>
      <c r="K59" s="3" t="s">
        <v>32</v>
      </c>
      <c r="L59" s="3" t="s">
        <v>32</v>
      </c>
    </row>
    <row r="60" spans="1:12" x14ac:dyDescent="0.25">
      <c r="A60" s="11"/>
      <c r="B60" s="11"/>
      <c r="C60" s="11"/>
      <c r="D60" s="11"/>
      <c r="E60" s="11"/>
      <c r="F60" s="11"/>
      <c r="G60" s="11"/>
      <c r="H60" s="11"/>
      <c r="I60" s="11"/>
      <c r="J60" s="11"/>
      <c r="K60" s="11"/>
      <c r="L60" s="11"/>
    </row>
    <row r="61" spans="1:12" ht="15" customHeight="1" x14ac:dyDescent="0.25">
      <c r="A61" s="2" t="s">
        <v>67</v>
      </c>
      <c r="B61" s="12" t="s">
        <v>87</v>
      </c>
      <c r="C61" s="12"/>
      <c r="D61" s="12"/>
      <c r="E61" s="12"/>
      <c r="F61" s="12"/>
      <c r="G61" s="12"/>
      <c r="H61" s="12"/>
      <c r="I61" s="12"/>
      <c r="J61" s="12"/>
      <c r="K61" s="12"/>
      <c r="L61" s="12"/>
    </row>
  </sheetData>
  <mergeCells count="12">
    <mergeCell ref="I1:I2"/>
    <mergeCell ref="J1:J2"/>
    <mergeCell ref="K1:K2"/>
    <mergeCell ref="L1:L2"/>
    <mergeCell ref="A60:L60"/>
    <mergeCell ref="B61:L61"/>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6" width="36.5703125" bestFit="1" customWidth="1"/>
  </cols>
  <sheetData>
    <row r="1" spans="1:6" ht="45" x14ac:dyDescent="0.25">
      <c r="A1" s="1" t="s">
        <v>1909</v>
      </c>
      <c r="B1" s="1" t="s">
        <v>1910</v>
      </c>
      <c r="C1" s="1" t="s">
        <v>2</v>
      </c>
      <c r="D1" s="1" t="s">
        <v>1911</v>
      </c>
      <c r="E1" s="1" t="s">
        <v>2</v>
      </c>
      <c r="F1" s="1" t="s">
        <v>1912</v>
      </c>
    </row>
    <row r="2" spans="1:6" ht="30" x14ac:dyDescent="0.25">
      <c r="A2" s="1" t="s">
        <v>77</v>
      </c>
      <c r="B2" s="1" t="s">
        <v>1748</v>
      </c>
      <c r="C2" s="1" t="s">
        <v>1748</v>
      </c>
      <c r="D2" s="1" t="s">
        <v>1748</v>
      </c>
      <c r="E2" s="1" t="s">
        <v>1745</v>
      </c>
      <c r="F2" s="1" t="s">
        <v>1745</v>
      </c>
    </row>
    <row r="3" spans="1:6" x14ac:dyDescent="0.25">
      <c r="A3" s="1"/>
      <c r="B3" s="1"/>
      <c r="C3" s="1" t="s">
        <v>809</v>
      </c>
      <c r="D3" s="1" t="s">
        <v>809</v>
      </c>
      <c r="E3" s="1" t="s">
        <v>809</v>
      </c>
      <c r="F3" s="1" t="s">
        <v>809</v>
      </c>
    </row>
    <row r="4" spans="1:6" ht="30" x14ac:dyDescent="0.25">
      <c r="A4" s="7" t="s">
        <v>1904</v>
      </c>
      <c r="B4" s="3" t="s">
        <v>32</v>
      </c>
      <c r="C4" s="3" t="s">
        <v>32</v>
      </c>
      <c r="D4" s="3" t="s">
        <v>32</v>
      </c>
      <c r="E4" s="3" t="s">
        <v>32</v>
      </c>
      <c r="F4" s="3" t="s">
        <v>32</v>
      </c>
    </row>
    <row r="5" spans="1:6" x14ac:dyDescent="0.25">
      <c r="A5" s="2" t="s">
        <v>1913</v>
      </c>
      <c r="B5" s="13">
        <v>1000</v>
      </c>
      <c r="C5" s="13">
        <v>1000</v>
      </c>
      <c r="D5" s="13">
        <v>1000</v>
      </c>
      <c r="E5" s="13">
        <v>500</v>
      </c>
      <c r="F5" s="13">
        <v>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6" t="s">
        <v>1</v>
      </c>
      <c r="C1" s="6"/>
      <c r="D1" s="6"/>
    </row>
    <row r="2" spans="1:4" x14ac:dyDescent="0.25">
      <c r="A2" s="1" t="s">
        <v>77</v>
      </c>
      <c r="B2" s="1" t="s">
        <v>2</v>
      </c>
      <c r="C2" s="1" t="s">
        <v>29</v>
      </c>
      <c r="D2" s="1" t="s">
        <v>30</v>
      </c>
    </row>
    <row r="3" spans="1:4" x14ac:dyDescent="0.25">
      <c r="A3" s="7" t="s">
        <v>1915</v>
      </c>
      <c r="B3" s="3" t="s">
        <v>32</v>
      </c>
      <c r="C3" s="3" t="s">
        <v>32</v>
      </c>
      <c r="D3" s="3" t="s">
        <v>32</v>
      </c>
    </row>
    <row r="4" spans="1:4" x14ac:dyDescent="0.25">
      <c r="A4" s="2" t="s">
        <v>479</v>
      </c>
      <c r="B4" s="8">
        <v>-165.1</v>
      </c>
      <c r="C4" s="8">
        <v>-353.9</v>
      </c>
      <c r="D4" s="8">
        <v>-344.5</v>
      </c>
    </row>
    <row r="5" spans="1:4" x14ac:dyDescent="0.25">
      <c r="A5" s="2" t="s">
        <v>101</v>
      </c>
      <c r="B5" s="3">
        <v>59.4</v>
      </c>
      <c r="C5" s="3">
        <v>-5.5</v>
      </c>
      <c r="D5" s="3">
        <v>-40</v>
      </c>
    </row>
    <row r="6" spans="1:4" x14ac:dyDescent="0.25">
      <c r="A6" s="2" t="s">
        <v>56</v>
      </c>
      <c r="B6" s="3">
        <v>-105.7</v>
      </c>
      <c r="C6" s="3">
        <v>-359.4</v>
      </c>
      <c r="D6" s="3">
        <v>-384.5</v>
      </c>
    </row>
    <row r="7" spans="1:4" x14ac:dyDescent="0.25">
      <c r="A7" s="2" t="s">
        <v>463</v>
      </c>
      <c r="B7" s="3" t="s">
        <v>32</v>
      </c>
      <c r="C7" s="3" t="s">
        <v>32</v>
      </c>
      <c r="D7" s="3" t="s">
        <v>32</v>
      </c>
    </row>
    <row r="8" spans="1:4" x14ac:dyDescent="0.25">
      <c r="A8" s="7" t="s">
        <v>1915</v>
      </c>
      <c r="B8" s="3" t="s">
        <v>32</v>
      </c>
      <c r="C8" s="3" t="s">
        <v>32</v>
      </c>
      <c r="D8" s="3" t="s">
        <v>32</v>
      </c>
    </row>
    <row r="9" spans="1:4" x14ac:dyDescent="0.25">
      <c r="A9" s="2" t="s">
        <v>479</v>
      </c>
      <c r="B9" s="3">
        <v>-16.100000000000001</v>
      </c>
      <c r="C9" s="3">
        <v>-14.5</v>
      </c>
      <c r="D9" s="3">
        <v>-16.399999999999999</v>
      </c>
    </row>
    <row r="10" spans="1:4" x14ac:dyDescent="0.25">
      <c r="A10" s="2" t="s">
        <v>101</v>
      </c>
      <c r="B10" s="3">
        <v>14.2</v>
      </c>
      <c r="C10" s="3">
        <v>24.2</v>
      </c>
      <c r="D10" s="3">
        <v>5.5</v>
      </c>
    </row>
    <row r="11" spans="1:4" x14ac:dyDescent="0.25">
      <c r="A11" s="2" t="s">
        <v>467</v>
      </c>
      <c r="B11" s="3" t="s">
        <v>32</v>
      </c>
      <c r="C11" s="3" t="s">
        <v>32</v>
      </c>
      <c r="D11" s="3" t="s">
        <v>32</v>
      </c>
    </row>
    <row r="12" spans="1:4" x14ac:dyDescent="0.25">
      <c r="A12" s="7" t="s">
        <v>1915</v>
      </c>
      <c r="B12" s="3" t="s">
        <v>32</v>
      </c>
      <c r="C12" s="3" t="s">
        <v>32</v>
      </c>
      <c r="D12" s="3" t="s">
        <v>32</v>
      </c>
    </row>
    <row r="13" spans="1:4" x14ac:dyDescent="0.25">
      <c r="A13" s="2" t="s">
        <v>479</v>
      </c>
      <c r="B13" s="3">
        <v>-40.6</v>
      </c>
      <c r="C13" s="3">
        <v>-170.6</v>
      </c>
      <c r="D13" s="3">
        <v>-180.5</v>
      </c>
    </row>
    <row r="14" spans="1:4" x14ac:dyDescent="0.25">
      <c r="A14" s="2" t="s">
        <v>101</v>
      </c>
      <c r="B14" s="3">
        <v>68.3</v>
      </c>
      <c r="C14" s="3">
        <v>-36.799999999999997</v>
      </c>
      <c r="D14" s="3">
        <v>-12</v>
      </c>
    </row>
    <row r="15" spans="1:4" x14ac:dyDescent="0.25">
      <c r="A15" s="2" t="s">
        <v>471</v>
      </c>
      <c r="B15" s="3" t="s">
        <v>32</v>
      </c>
      <c r="C15" s="3" t="s">
        <v>32</v>
      </c>
      <c r="D15" s="3" t="s">
        <v>32</v>
      </c>
    </row>
    <row r="16" spans="1:4" x14ac:dyDescent="0.25">
      <c r="A16" s="7" t="s">
        <v>1915</v>
      </c>
      <c r="B16" s="3" t="s">
        <v>32</v>
      </c>
      <c r="C16" s="3" t="s">
        <v>32</v>
      </c>
      <c r="D16" s="3" t="s">
        <v>32</v>
      </c>
    </row>
    <row r="17" spans="1:4" x14ac:dyDescent="0.25">
      <c r="A17" s="2" t="s">
        <v>479</v>
      </c>
      <c r="B17" s="3">
        <v>-42.1</v>
      </c>
      <c r="C17" s="3">
        <v>-64.099999999999994</v>
      </c>
      <c r="D17" s="3">
        <v>-35.9</v>
      </c>
    </row>
    <row r="18" spans="1:4" x14ac:dyDescent="0.25">
      <c r="A18" s="2" t="s">
        <v>101</v>
      </c>
      <c r="B18" s="3">
        <v>1</v>
      </c>
      <c r="C18" s="3">
        <v>-4.8</v>
      </c>
      <c r="D18" s="3">
        <v>-51.3</v>
      </c>
    </row>
    <row r="19" spans="1:4" x14ac:dyDescent="0.25">
      <c r="A19" s="2" t="s">
        <v>475</v>
      </c>
      <c r="B19" s="3" t="s">
        <v>32</v>
      </c>
      <c r="C19" s="3" t="s">
        <v>32</v>
      </c>
      <c r="D19" s="3" t="s">
        <v>32</v>
      </c>
    </row>
    <row r="20" spans="1:4" x14ac:dyDescent="0.25">
      <c r="A20" s="7" t="s">
        <v>1915</v>
      </c>
      <c r="B20" s="3" t="s">
        <v>32</v>
      </c>
      <c r="C20" s="3" t="s">
        <v>32</v>
      </c>
      <c r="D20" s="3" t="s">
        <v>32</v>
      </c>
    </row>
    <row r="21" spans="1:4" x14ac:dyDescent="0.25">
      <c r="A21" s="2" t="s">
        <v>479</v>
      </c>
      <c r="B21" s="3">
        <v>-66.3</v>
      </c>
      <c r="C21" s="3">
        <v>-104.7</v>
      </c>
      <c r="D21" s="3">
        <v>-111.7</v>
      </c>
    </row>
    <row r="22" spans="1:4" x14ac:dyDescent="0.25">
      <c r="A22" s="2" t="s">
        <v>101</v>
      </c>
      <c r="B22" s="8">
        <v>-24.1</v>
      </c>
      <c r="C22" s="8">
        <v>11.9</v>
      </c>
      <c r="D22" s="8">
        <v>17.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6" t="s">
        <v>1</v>
      </c>
      <c r="C1" s="6"/>
      <c r="D1" s="6"/>
    </row>
    <row r="2" spans="1:4" x14ac:dyDescent="0.25">
      <c r="A2" s="1" t="s">
        <v>77</v>
      </c>
      <c r="B2" s="1" t="s">
        <v>2</v>
      </c>
      <c r="C2" s="1" t="s">
        <v>29</v>
      </c>
      <c r="D2" s="1" t="s">
        <v>30</v>
      </c>
    </row>
    <row r="3" spans="1:4" x14ac:dyDescent="0.25">
      <c r="A3" s="7" t="s">
        <v>1915</v>
      </c>
      <c r="B3" s="3" t="s">
        <v>32</v>
      </c>
      <c r="C3" s="3" t="s">
        <v>32</v>
      </c>
      <c r="D3" s="3" t="s">
        <v>32</v>
      </c>
    </row>
    <row r="4" spans="1:4" ht="45" x14ac:dyDescent="0.25">
      <c r="A4" s="2" t="s">
        <v>1917</v>
      </c>
      <c r="B4" s="8">
        <v>-162.5</v>
      </c>
      <c r="C4" s="8">
        <v>712.7</v>
      </c>
      <c r="D4" s="8">
        <v>1004.4</v>
      </c>
    </row>
    <row r="5" spans="1:4" x14ac:dyDescent="0.25">
      <c r="A5" s="2" t="s">
        <v>463</v>
      </c>
      <c r="B5" s="3" t="s">
        <v>32</v>
      </c>
      <c r="C5" s="3" t="s">
        <v>32</v>
      </c>
      <c r="D5" s="3" t="s">
        <v>32</v>
      </c>
    </row>
    <row r="6" spans="1:4" x14ac:dyDescent="0.25">
      <c r="A6" s="7" t="s">
        <v>1915</v>
      </c>
      <c r="B6" s="3" t="s">
        <v>32</v>
      </c>
      <c r="C6" s="3" t="s">
        <v>32</v>
      </c>
      <c r="D6" s="3" t="s">
        <v>32</v>
      </c>
    </row>
    <row r="7" spans="1:4" ht="45" x14ac:dyDescent="0.25">
      <c r="A7" s="2" t="s">
        <v>1917</v>
      </c>
      <c r="B7" s="3">
        <v>-348.7</v>
      </c>
      <c r="C7" s="3">
        <v>-169.5</v>
      </c>
      <c r="D7" s="3">
        <v>-124.9</v>
      </c>
    </row>
    <row r="8" spans="1:4" x14ac:dyDescent="0.25">
      <c r="A8" s="2" t="s">
        <v>467</v>
      </c>
      <c r="B8" s="3" t="s">
        <v>32</v>
      </c>
      <c r="C8" s="3" t="s">
        <v>32</v>
      </c>
      <c r="D8" s="3" t="s">
        <v>32</v>
      </c>
    </row>
    <row r="9" spans="1:4" x14ac:dyDescent="0.25">
      <c r="A9" s="7" t="s">
        <v>1915</v>
      </c>
      <c r="B9" s="3" t="s">
        <v>32</v>
      </c>
      <c r="C9" s="3" t="s">
        <v>32</v>
      </c>
      <c r="D9" s="3" t="s">
        <v>32</v>
      </c>
    </row>
    <row r="10" spans="1:4" ht="45" x14ac:dyDescent="0.25">
      <c r="A10" s="2" t="s">
        <v>1917</v>
      </c>
      <c r="B10" s="3">
        <v>-96.9</v>
      </c>
      <c r="C10" s="3">
        <v>441.6</v>
      </c>
      <c r="D10" s="3">
        <v>624.9</v>
      </c>
    </row>
    <row r="11" spans="1:4" x14ac:dyDescent="0.25">
      <c r="A11" s="2" t="s">
        <v>471</v>
      </c>
      <c r="B11" s="3" t="s">
        <v>32</v>
      </c>
      <c r="C11" s="3" t="s">
        <v>32</v>
      </c>
      <c r="D11" s="3" t="s">
        <v>32</v>
      </c>
    </row>
    <row r="12" spans="1:4" x14ac:dyDescent="0.25">
      <c r="A12" s="7" t="s">
        <v>1915</v>
      </c>
      <c r="B12" s="3" t="s">
        <v>32</v>
      </c>
      <c r="C12" s="3" t="s">
        <v>32</v>
      </c>
      <c r="D12" s="3" t="s">
        <v>32</v>
      </c>
    </row>
    <row r="13" spans="1:4" ht="45" x14ac:dyDescent="0.25">
      <c r="A13" s="2" t="s">
        <v>1917</v>
      </c>
      <c r="B13" s="3">
        <v>111</v>
      </c>
      <c r="C13" s="3">
        <v>156.5</v>
      </c>
      <c r="D13" s="3">
        <v>258.8</v>
      </c>
    </row>
    <row r="14" spans="1:4" x14ac:dyDescent="0.25">
      <c r="A14" s="2" t="s">
        <v>475</v>
      </c>
      <c r="B14" s="3" t="s">
        <v>32</v>
      </c>
      <c r="C14" s="3" t="s">
        <v>32</v>
      </c>
      <c r="D14" s="3" t="s">
        <v>32</v>
      </c>
    </row>
    <row r="15" spans="1:4" x14ac:dyDescent="0.25">
      <c r="A15" s="7" t="s">
        <v>1915</v>
      </c>
      <c r="B15" s="3" t="s">
        <v>32</v>
      </c>
      <c r="C15" s="3" t="s">
        <v>32</v>
      </c>
      <c r="D15" s="3" t="s">
        <v>32</v>
      </c>
    </row>
    <row r="16" spans="1:4" ht="45" x14ac:dyDescent="0.25">
      <c r="A16" s="2" t="s">
        <v>1917</v>
      </c>
      <c r="B16" s="3">
        <v>153.4</v>
      </c>
      <c r="C16" s="3">
        <v>259.60000000000002</v>
      </c>
      <c r="D16" s="3">
        <v>241.1</v>
      </c>
    </row>
    <row r="17" spans="1:4" x14ac:dyDescent="0.25">
      <c r="A17" s="2" t="s">
        <v>501</v>
      </c>
      <c r="B17" s="3" t="s">
        <v>32</v>
      </c>
      <c r="C17" s="3" t="s">
        <v>32</v>
      </c>
      <c r="D17" s="3" t="s">
        <v>32</v>
      </c>
    </row>
    <row r="18" spans="1:4" x14ac:dyDescent="0.25">
      <c r="A18" s="7" t="s">
        <v>1915</v>
      </c>
      <c r="B18" s="3" t="s">
        <v>32</v>
      </c>
      <c r="C18" s="3" t="s">
        <v>32</v>
      </c>
      <c r="D18" s="3" t="s">
        <v>32</v>
      </c>
    </row>
    <row r="19" spans="1:4" ht="45" x14ac:dyDescent="0.25">
      <c r="A19" s="2" t="s">
        <v>1917</v>
      </c>
      <c r="B19" s="8">
        <v>18.7</v>
      </c>
      <c r="C19" s="8">
        <v>24.5</v>
      </c>
      <c r="D19" s="8">
        <v>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918</v>
      </c>
      <c r="B1" s="6" t="s">
        <v>1</v>
      </c>
      <c r="C1" s="6"/>
      <c r="D1" s="6"/>
      <c r="E1" s="6"/>
      <c r="F1" s="6"/>
      <c r="G1" s="6"/>
    </row>
    <row r="2" spans="1:7" ht="15" customHeight="1" x14ac:dyDescent="0.25">
      <c r="A2" s="1" t="s">
        <v>77</v>
      </c>
      <c r="B2" s="6" t="s">
        <v>2</v>
      </c>
      <c r="C2" s="6"/>
      <c r="D2" s="6" t="s">
        <v>29</v>
      </c>
      <c r="E2" s="6"/>
      <c r="F2" s="6" t="s">
        <v>30</v>
      </c>
      <c r="G2" s="6"/>
    </row>
    <row r="3" spans="1:7" x14ac:dyDescent="0.25">
      <c r="A3" s="7" t="s">
        <v>1915</v>
      </c>
      <c r="B3" s="3" t="s">
        <v>32</v>
      </c>
      <c r="C3" s="3"/>
      <c r="D3" s="3" t="s">
        <v>32</v>
      </c>
      <c r="E3" s="3"/>
      <c r="F3" s="3" t="s">
        <v>32</v>
      </c>
      <c r="G3" s="3"/>
    </row>
    <row r="4" spans="1:7" ht="75" x14ac:dyDescent="0.25">
      <c r="A4" s="2" t="s">
        <v>1919</v>
      </c>
      <c r="B4" s="8">
        <v>55.3</v>
      </c>
      <c r="C4" s="3"/>
      <c r="D4" s="8">
        <v>-242.3</v>
      </c>
      <c r="E4" s="3"/>
      <c r="F4" s="8">
        <v>-431.9</v>
      </c>
      <c r="G4" s="3"/>
    </row>
    <row r="5" spans="1:7" ht="30" x14ac:dyDescent="0.25">
      <c r="A5" s="2" t="s">
        <v>513</v>
      </c>
      <c r="B5" s="3">
        <v>25.5</v>
      </c>
      <c r="C5" s="3"/>
      <c r="D5" s="3">
        <v>17.100000000000001</v>
      </c>
      <c r="E5" s="3"/>
      <c r="F5" s="3">
        <v>213.8</v>
      </c>
      <c r="G5" s="3"/>
    </row>
    <row r="6" spans="1:7" ht="30" x14ac:dyDescent="0.25">
      <c r="A6" s="2" t="s">
        <v>514</v>
      </c>
      <c r="B6" s="3" t="s">
        <v>32</v>
      </c>
      <c r="C6" s="3"/>
      <c r="D6" s="3" t="s">
        <v>32</v>
      </c>
      <c r="E6" s="3"/>
      <c r="F6" s="3">
        <v>-25.9</v>
      </c>
      <c r="G6" s="3"/>
    </row>
    <row r="7" spans="1:7" ht="30" x14ac:dyDescent="0.25">
      <c r="A7" s="2" t="s">
        <v>516</v>
      </c>
      <c r="B7" s="3">
        <v>-1.1000000000000001</v>
      </c>
      <c r="C7" s="3"/>
      <c r="D7" s="3" t="s">
        <v>32</v>
      </c>
      <c r="E7" s="3"/>
      <c r="F7" s="3" t="s">
        <v>32</v>
      </c>
      <c r="G7" s="3"/>
    </row>
    <row r="8" spans="1:7" ht="45" x14ac:dyDescent="0.25">
      <c r="A8" s="2" t="s">
        <v>1920</v>
      </c>
      <c r="B8" s="3" t="s">
        <v>32</v>
      </c>
      <c r="C8" s="3"/>
      <c r="D8" s="3">
        <v>58.2</v>
      </c>
      <c r="E8" s="10" t="s">
        <v>67</v>
      </c>
      <c r="F8" s="3">
        <v>20.6</v>
      </c>
      <c r="G8" s="10" t="s">
        <v>67</v>
      </c>
    </row>
    <row r="9" spans="1:7" ht="17.25" x14ac:dyDescent="0.25">
      <c r="A9" s="2" t="s">
        <v>1921</v>
      </c>
      <c r="B9" s="3">
        <v>-56.1</v>
      </c>
      <c r="C9" s="10" t="s">
        <v>69</v>
      </c>
      <c r="D9" s="3">
        <v>-12.5</v>
      </c>
      <c r="E9" s="10" t="s">
        <v>69</v>
      </c>
      <c r="F9" s="3">
        <v>-75.900000000000006</v>
      </c>
      <c r="G9" s="10" t="s">
        <v>69</v>
      </c>
    </row>
    <row r="10" spans="1:7" ht="30" x14ac:dyDescent="0.25">
      <c r="A10" s="2" t="s">
        <v>523</v>
      </c>
      <c r="B10" s="3">
        <v>-47.2</v>
      </c>
      <c r="C10" s="3"/>
      <c r="D10" s="3">
        <v>-74.400000000000006</v>
      </c>
      <c r="E10" s="3"/>
      <c r="F10" s="3">
        <v>-92.8</v>
      </c>
      <c r="G10" s="3"/>
    </row>
    <row r="11" spans="1:7" ht="30" x14ac:dyDescent="0.25">
      <c r="A11" s="2" t="s">
        <v>527</v>
      </c>
      <c r="B11" s="3">
        <v>-11.5</v>
      </c>
      <c r="C11" s="3"/>
      <c r="D11" s="3">
        <v>-12.9</v>
      </c>
      <c r="E11" s="3"/>
      <c r="F11" s="3">
        <v>-10.3</v>
      </c>
      <c r="G11" s="3"/>
    </row>
    <row r="12" spans="1:7" x14ac:dyDescent="0.25">
      <c r="A12" s="2" t="s">
        <v>531</v>
      </c>
      <c r="B12" s="3">
        <v>-25.3</v>
      </c>
      <c r="C12" s="3"/>
      <c r="D12" s="3">
        <v>-24.8</v>
      </c>
      <c r="E12" s="3"/>
      <c r="F12" s="3">
        <v>-23.4</v>
      </c>
      <c r="G12" s="3"/>
    </row>
    <row r="13" spans="1:7" ht="30" x14ac:dyDescent="0.25">
      <c r="A13" s="2" t="s">
        <v>1922</v>
      </c>
      <c r="B13" s="3">
        <v>-4.4000000000000004</v>
      </c>
      <c r="C13" s="3"/>
      <c r="D13" s="3">
        <v>-65.400000000000006</v>
      </c>
      <c r="E13" s="3"/>
      <c r="F13" s="3">
        <v>9.1</v>
      </c>
      <c r="G13" s="3"/>
    </row>
    <row r="14" spans="1:7" ht="30" x14ac:dyDescent="0.25">
      <c r="A14" s="2" t="s">
        <v>1923</v>
      </c>
      <c r="B14" s="3">
        <v>-29.5</v>
      </c>
      <c r="C14" s="10" t="s">
        <v>1876</v>
      </c>
      <c r="D14" s="3" t="s">
        <v>32</v>
      </c>
      <c r="E14" s="3"/>
      <c r="F14" s="3" t="s">
        <v>32</v>
      </c>
      <c r="G14" s="3"/>
    </row>
    <row r="15" spans="1:7" x14ac:dyDescent="0.25">
      <c r="A15" s="2" t="s">
        <v>420</v>
      </c>
      <c r="B15" s="3">
        <v>-11.4</v>
      </c>
      <c r="C15" s="3"/>
      <c r="D15" s="3">
        <v>-2.4</v>
      </c>
      <c r="E15" s="3"/>
      <c r="F15" s="3">
        <v>32.200000000000003</v>
      </c>
      <c r="G15" s="3"/>
    </row>
    <row r="16" spans="1:7" x14ac:dyDescent="0.25">
      <c r="A16" s="2" t="s">
        <v>56</v>
      </c>
      <c r="B16" s="8">
        <v>-105.7</v>
      </c>
      <c r="C16" s="3"/>
      <c r="D16" s="8">
        <v>-359.4</v>
      </c>
      <c r="E16" s="3"/>
      <c r="F16" s="8">
        <v>-384.5</v>
      </c>
      <c r="G16" s="3"/>
    </row>
    <row r="17" spans="1:7" x14ac:dyDescent="0.25">
      <c r="A17" s="2" t="s">
        <v>1924</v>
      </c>
      <c r="B17" s="3" t="s">
        <v>32</v>
      </c>
      <c r="C17" s="3"/>
      <c r="D17" s="3" t="s">
        <v>32</v>
      </c>
      <c r="E17" s="3"/>
      <c r="F17" s="3" t="s">
        <v>32</v>
      </c>
      <c r="G17" s="3"/>
    </row>
    <row r="18" spans="1:7" x14ac:dyDescent="0.25">
      <c r="A18" s="7" t="s">
        <v>1915</v>
      </c>
      <c r="B18" s="3" t="s">
        <v>32</v>
      </c>
      <c r="C18" s="3"/>
      <c r="D18" s="3" t="s">
        <v>32</v>
      </c>
      <c r="E18" s="3"/>
      <c r="F18" s="3" t="s">
        <v>32</v>
      </c>
      <c r="G18" s="3"/>
    </row>
    <row r="19" spans="1:7" x14ac:dyDescent="0.25">
      <c r="A19" s="2" t="s">
        <v>1925</v>
      </c>
      <c r="B19" s="156">
        <v>0.34</v>
      </c>
      <c r="C19" s="3"/>
      <c r="D19" s="156">
        <v>0.34</v>
      </c>
      <c r="E19" s="3"/>
      <c r="F19" s="156">
        <v>0.43</v>
      </c>
      <c r="G19" s="3"/>
    </row>
    <row r="20" spans="1:7" ht="30" x14ac:dyDescent="0.25">
      <c r="A20" s="2" t="s">
        <v>1926</v>
      </c>
      <c r="B20" s="3" t="s">
        <v>32</v>
      </c>
      <c r="C20" s="3"/>
      <c r="D20" s="3" t="s">
        <v>32</v>
      </c>
      <c r="E20" s="3"/>
      <c r="F20" s="3" t="s">
        <v>32</v>
      </c>
      <c r="G20" s="3"/>
    </row>
    <row r="21" spans="1:7" x14ac:dyDescent="0.25">
      <c r="A21" s="7" t="s">
        <v>1915</v>
      </c>
      <c r="B21" s="3" t="s">
        <v>32</v>
      </c>
      <c r="C21" s="3"/>
      <c r="D21" s="3" t="s">
        <v>32</v>
      </c>
      <c r="E21" s="3"/>
      <c r="F21" s="3" t="s">
        <v>32</v>
      </c>
      <c r="G21" s="3"/>
    </row>
    <row r="22" spans="1:7" x14ac:dyDescent="0.25">
      <c r="A22" s="2" t="s">
        <v>1925</v>
      </c>
      <c r="B22" s="156">
        <v>0.28000000000000003</v>
      </c>
      <c r="C22" s="3"/>
      <c r="D22" s="156">
        <v>0.28000000000000003</v>
      </c>
      <c r="E22" s="3"/>
      <c r="F22" s="156">
        <v>0.35</v>
      </c>
      <c r="G22" s="3"/>
    </row>
    <row r="23" spans="1:7" x14ac:dyDescent="0.25">
      <c r="A23" s="2" t="s">
        <v>1927</v>
      </c>
      <c r="B23" s="3" t="s">
        <v>32</v>
      </c>
      <c r="C23" s="3"/>
      <c r="D23" s="3" t="s">
        <v>32</v>
      </c>
      <c r="E23" s="3"/>
      <c r="F23" s="3" t="s">
        <v>32</v>
      </c>
      <c r="G23" s="3"/>
    </row>
    <row r="24" spans="1:7" x14ac:dyDescent="0.25">
      <c r="A24" s="7" t="s">
        <v>1915</v>
      </c>
      <c r="B24" s="3" t="s">
        <v>32</v>
      </c>
      <c r="C24" s="3"/>
      <c r="D24" s="3" t="s">
        <v>32</v>
      </c>
      <c r="E24" s="3"/>
      <c r="F24" s="3" t="s">
        <v>32</v>
      </c>
      <c r="G24" s="3"/>
    </row>
    <row r="25" spans="1:7" x14ac:dyDescent="0.25">
      <c r="A25" s="2" t="s">
        <v>1925</v>
      </c>
      <c r="B25" s="156">
        <v>0.28000000000000003</v>
      </c>
      <c r="C25" s="3"/>
      <c r="D25" s="156">
        <v>0.28000000000000003</v>
      </c>
      <c r="E25" s="3"/>
      <c r="F25" s="156">
        <v>0.28000000000000003</v>
      </c>
      <c r="G25" s="3"/>
    </row>
    <row r="26" spans="1:7" x14ac:dyDescent="0.25">
      <c r="A26" s="2" t="s">
        <v>467</v>
      </c>
      <c r="B26" s="3" t="s">
        <v>32</v>
      </c>
      <c r="C26" s="3"/>
      <c r="D26" s="3" t="s">
        <v>32</v>
      </c>
      <c r="E26" s="3"/>
      <c r="F26" s="3" t="s">
        <v>32</v>
      </c>
      <c r="G26" s="3"/>
    </row>
    <row r="27" spans="1:7" x14ac:dyDescent="0.25">
      <c r="A27" s="7" t="s">
        <v>1915</v>
      </c>
      <c r="B27" s="3" t="s">
        <v>32</v>
      </c>
      <c r="C27" s="3"/>
      <c r="D27" s="3" t="s">
        <v>32</v>
      </c>
      <c r="E27" s="3"/>
      <c r="F27" s="3" t="s">
        <v>32</v>
      </c>
      <c r="G27" s="3"/>
    </row>
    <row r="28" spans="1:7" x14ac:dyDescent="0.25">
      <c r="A28" s="2" t="s">
        <v>1925</v>
      </c>
      <c r="B28" s="156">
        <v>0.35</v>
      </c>
      <c r="C28" s="3"/>
      <c r="D28" s="156">
        <v>0.35</v>
      </c>
      <c r="E28" s="3"/>
      <c r="F28" s="156">
        <v>0.25</v>
      </c>
      <c r="G28" s="3"/>
    </row>
    <row r="29" spans="1:7" x14ac:dyDescent="0.25">
      <c r="A29" s="2" t="s">
        <v>471</v>
      </c>
      <c r="B29" s="3" t="s">
        <v>32</v>
      </c>
      <c r="C29" s="3"/>
      <c r="D29" s="3" t="s">
        <v>32</v>
      </c>
      <c r="E29" s="3"/>
      <c r="F29" s="3" t="s">
        <v>32</v>
      </c>
      <c r="G29" s="3"/>
    </row>
    <row r="30" spans="1:7" x14ac:dyDescent="0.25">
      <c r="A30" s="7" t="s">
        <v>1915</v>
      </c>
      <c r="B30" s="3" t="s">
        <v>32</v>
      </c>
      <c r="C30" s="3"/>
      <c r="D30" s="3" t="s">
        <v>32</v>
      </c>
      <c r="E30" s="3"/>
      <c r="F30" s="3" t="s">
        <v>32</v>
      </c>
      <c r="G30" s="3"/>
    </row>
    <row r="31" spans="1:7" x14ac:dyDescent="0.25">
      <c r="A31" s="2" t="s">
        <v>1925</v>
      </c>
      <c r="B31" s="156">
        <v>0.3</v>
      </c>
      <c r="C31" s="3"/>
      <c r="D31" s="156">
        <v>0.3</v>
      </c>
      <c r="E31" s="3"/>
      <c r="F31" s="156">
        <v>0.3</v>
      </c>
      <c r="G31" s="3"/>
    </row>
    <row r="32" spans="1:7" x14ac:dyDescent="0.25">
      <c r="A32" s="2" t="s">
        <v>475</v>
      </c>
      <c r="B32" s="3" t="s">
        <v>32</v>
      </c>
      <c r="C32" s="3"/>
      <c r="D32" s="3" t="s">
        <v>32</v>
      </c>
      <c r="E32" s="3"/>
      <c r="F32" s="3" t="s">
        <v>32</v>
      </c>
      <c r="G32" s="3"/>
    </row>
    <row r="33" spans="1:7" x14ac:dyDescent="0.25">
      <c r="A33" s="7" t="s">
        <v>1915</v>
      </c>
      <c r="B33" s="3" t="s">
        <v>32</v>
      </c>
      <c r="C33" s="3"/>
      <c r="D33" s="3" t="s">
        <v>32</v>
      </c>
      <c r="E33" s="3"/>
      <c r="F33" s="3" t="s">
        <v>32</v>
      </c>
      <c r="G33" s="3"/>
    </row>
    <row r="34" spans="1:7" x14ac:dyDescent="0.25">
      <c r="A34" s="2" t="s">
        <v>1925</v>
      </c>
      <c r="B34" s="156">
        <v>0.3</v>
      </c>
      <c r="C34" s="3"/>
      <c r="D34" s="156">
        <v>0.3</v>
      </c>
      <c r="E34" s="3"/>
      <c r="F34" s="156">
        <v>0.3</v>
      </c>
      <c r="G34" s="3"/>
    </row>
    <row r="35" spans="1:7" x14ac:dyDescent="0.25">
      <c r="A35" s="11"/>
      <c r="B35" s="11"/>
      <c r="C35" s="11"/>
      <c r="D35" s="11"/>
      <c r="E35" s="11"/>
      <c r="F35" s="11"/>
      <c r="G35" s="11"/>
    </row>
    <row r="36" spans="1:7" ht="60" customHeight="1" x14ac:dyDescent="0.25">
      <c r="A36" s="2" t="s">
        <v>67</v>
      </c>
      <c r="B36" s="12" t="s">
        <v>1928</v>
      </c>
      <c r="C36" s="12"/>
      <c r="D36" s="12"/>
      <c r="E36" s="12"/>
      <c r="F36" s="12"/>
      <c r="G36" s="12"/>
    </row>
    <row r="37" spans="1:7" ht="105" customHeight="1" x14ac:dyDescent="0.25">
      <c r="A37" s="2" t="s">
        <v>69</v>
      </c>
      <c r="B37" s="12" t="s">
        <v>1929</v>
      </c>
      <c r="C37" s="12"/>
      <c r="D37" s="12"/>
      <c r="E37" s="12"/>
      <c r="F37" s="12"/>
      <c r="G37" s="12"/>
    </row>
    <row r="38" spans="1:7" ht="180" customHeight="1" x14ac:dyDescent="0.25">
      <c r="A38" s="2" t="s">
        <v>1876</v>
      </c>
      <c r="B38" s="12" t="s">
        <v>1930</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931</v>
      </c>
      <c r="B1" s="6" t="s">
        <v>1</v>
      </c>
      <c r="C1" s="6"/>
      <c r="D1" s="6"/>
      <c r="E1" s="6"/>
      <c r="F1" s="6"/>
      <c r="G1" s="6"/>
    </row>
    <row r="2" spans="1:7" ht="15" customHeight="1" x14ac:dyDescent="0.25">
      <c r="A2" s="1" t="s">
        <v>77</v>
      </c>
      <c r="B2" s="6" t="s">
        <v>2</v>
      </c>
      <c r="C2" s="6"/>
      <c r="D2" s="6" t="s">
        <v>29</v>
      </c>
      <c r="E2" s="6"/>
      <c r="F2" s="6" t="s">
        <v>30</v>
      </c>
      <c r="G2" s="6"/>
    </row>
    <row r="3" spans="1:7" x14ac:dyDescent="0.25">
      <c r="A3" s="7" t="s">
        <v>1915</v>
      </c>
      <c r="B3" s="3" t="s">
        <v>32</v>
      </c>
      <c r="C3" s="3"/>
      <c r="D3" s="3" t="s">
        <v>32</v>
      </c>
      <c r="E3" s="3"/>
      <c r="F3" s="3" t="s">
        <v>32</v>
      </c>
      <c r="G3" s="3"/>
    </row>
    <row r="4" spans="1:7" ht="30" x14ac:dyDescent="0.25">
      <c r="A4" s="2" t="s">
        <v>1932</v>
      </c>
      <c r="B4" s="8">
        <v>56.1</v>
      </c>
      <c r="C4" s="10" t="s">
        <v>67</v>
      </c>
      <c r="D4" s="8">
        <v>12.5</v>
      </c>
      <c r="E4" s="10" t="s">
        <v>67</v>
      </c>
      <c r="F4" s="8">
        <v>75.900000000000006</v>
      </c>
      <c r="G4" s="10" t="s">
        <v>67</v>
      </c>
    </row>
    <row r="5" spans="1:7" ht="30" x14ac:dyDescent="0.25">
      <c r="A5" s="2" t="s">
        <v>1933</v>
      </c>
      <c r="B5" s="3">
        <v>8</v>
      </c>
      <c r="C5" s="3"/>
      <c r="D5" s="3" t="s">
        <v>116</v>
      </c>
      <c r="E5" s="3"/>
      <c r="F5" s="3" t="s">
        <v>116</v>
      </c>
      <c r="G5" s="3"/>
    </row>
    <row r="6" spans="1:7" ht="30" x14ac:dyDescent="0.25">
      <c r="A6" s="2" t="s">
        <v>1934</v>
      </c>
      <c r="B6" s="3">
        <v>8.1999999999999993</v>
      </c>
      <c r="C6" s="3"/>
      <c r="D6" s="3" t="s">
        <v>116</v>
      </c>
      <c r="E6" s="3"/>
      <c r="F6" s="3" t="s">
        <v>116</v>
      </c>
      <c r="G6" s="3"/>
    </row>
    <row r="7" spans="1:7" ht="30" x14ac:dyDescent="0.25">
      <c r="A7" s="2" t="s">
        <v>1935</v>
      </c>
      <c r="B7" s="3">
        <v>9.4</v>
      </c>
      <c r="C7" s="3"/>
      <c r="D7" s="3">
        <v>12.8</v>
      </c>
      <c r="E7" s="3"/>
      <c r="F7" s="3">
        <v>16.7</v>
      </c>
      <c r="G7" s="3"/>
    </row>
    <row r="8" spans="1:7" ht="30" x14ac:dyDescent="0.25">
      <c r="A8" s="2" t="s">
        <v>1936</v>
      </c>
      <c r="B8" s="3">
        <v>13.3</v>
      </c>
      <c r="C8" s="3"/>
      <c r="D8" s="3">
        <v>6</v>
      </c>
      <c r="E8" s="3"/>
      <c r="F8" s="3">
        <v>3.5</v>
      </c>
      <c r="G8" s="3"/>
    </row>
    <row r="9" spans="1:7" ht="30" x14ac:dyDescent="0.25">
      <c r="A9" s="2" t="s">
        <v>1937</v>
      </c>
      <c r="B9" s="3" t="s">
        <v>116</v>
      </c>
      <c r="C9" s="3"/>
      <c r="D9" s="3" t="s">
        <v>116</v>
      </c>
      <c r="E9" s="3"/>
      <c r="F9" s="3">
        <v>35.9</v>
      </c>
      <c r="G9" s="3"/>
    </row>
    <row r="10" spans="1:7" ht="30" x14ac:dyDescent="0.25">
      <c r="A10" s="2" t="s">
        <v>1923</v>
      </c>
      <c r="B10" s="3">
        <v>29.5</v>
      </c>
      <c r="C10" s="10" t="s">
        <v>69</v>
      </c>
      <c r="D10" s="3" t="s">
        <v>32</v>
      </c>
      <c r="E10" s="3"/>
      <c r="F10" s="3" t="s">
        <v>32</v>
      </c>
      <c r="G10" s="3"/>
    </row>
    <row r="11" spans="1:7" x14ac:dyDescent="0.25">
      <c r="A11" s="2" t="s">
        <v>1828</v>
      </c>
      <c r="B11" s="3" t="s">
        <v>32</v>
      </c>
      <c r="C11" s="3"/>
      <c r="D11" s="3" t="s">
        <v>32</v>
      </c>
      <c r="E11" s="3"/>
      <c r="F11" s="3" t="s">
        <v>32</v>
      </c>
      <c r="G11" s="3"/>
    </row>
    <row r="12" spans="1:7" x14ac:dyDescent="0.25">
      <c r="A12" s="7" t="s">
        <v>1915</v>
      </c>
      <c r="B12" s="3" t="s">
        <v>32</v>
      </c>
      <c r="C12" s="3"/>
      <c r="D12" s="3" t="s">
        <v>32</v>
      </c>
      <c r="E12" s="3"/>
      <c r="F12" s="3" t="s">
        <v>32</v>
      </c>
      <c r="G12" s="3"/>
    </row>
    <row r="13" spans="1:7" ht="30" x14ac:dyDescent="0.25">
      <c r="A13" s="2" t="s">
        <v>1938</v>
      </c>
      <c r="B13" s="3">
        <v>5.0999999999999996</v>
      </c>
      <c r="C13" s="3"/>
      <c r="D13" s="3" t="s">
        <v>116</v>
      </c>
      <c r="E13" s="3"/>
      <c r="F13" s="3" t="s">
        <v>116</v>
      </c>
      <c r="G13" s="3"/>
    </row>
    <row r="14" spans="1:7" x14ac:dyDescent="0.25">
      <c r="A14" s="2" t="s">
        <v>699</v>
      </c>
      <c r="B14" s="3" t="s">
        <v>32</v>
      </c>
      <c r="C14" s="3"/>
      <c r="D14" s="3" t="s">
        <v>32</v>
      </c>
      <c r="E14" s="3"/>
      <c r="F14" s="3" t="s">
        <v>32</v>
      </c>
      <c r="G14" s="3"/>
    </row>
    <row r="15" spans="1:7" x14ac:dyDescent="0.25">
      <c r="A15" s="7" t="s">
        <v>1915</v>
      </c>
      <c r="B15" s="3" t="s">
        <v>32</v>
      </c>
      <c r="C15" s="3"/>
      <c r="D15" s="3" t="s">
        <v>32</v>
      </c>
      <c r="E15" s="3"/>
      <c r="F15" s="3" t="s">
        <v>32</v>
      </c>
      <c r="G15" s="3"/>
    </row>
    <row r="16" spans="1:7" ht="30" x14ac:dyDescent="0.25">
      <c r="A16" s="2" t="s">
        <v>1923</v>
      </c>
      <c r="B16" s="8">
        <v>29.5</v>
      </c>
      <c r="C16" s="3"/>
      <c r="D16" s="3" t="s">
        <v>32</v>
      </c>
      <c r="E16" s="3"/>
      <c r="F16" s="3" t="s">
        <v>32</v>
      </c>
      <c r="G16" s="3"/>
    </row>
    <row r="17" spans="1:7" x14ac:dyDescent="0.25">
      <c r="A17" s="11"/>
      <c r="B17" s="11"/>
      <c r="C17" s="11"/>
      <c r="D17" s="11"/>
      <c r="E17" s="11"/>
      <c r="F17" s="11"/>
      <c r="G17" s="11"/>
    </row>
    <row r="18" spans="1:7" ht="105" customHeight="1" x14ac:dyDescent="0.25">
      <c r="A18" s="2" t="s">
        <v>67</v>
      </c>
      <c r="B18" s="12" t="s">
        <v>1929</v>
      </c>
      <c r="C18" s="12"/>
      <c r="D18" s="12"/>
      <c r="E18" s="12"/>
      <c r="F18" s="12"/>
      <c r="G18" s="12"/>
    </row>
    <row r="19" spans="1:7" ht="165" customHeight="1" x14ac:dyDescent="0.25">
      <c r="A19" s="2" t="s">
        <v>69</v>
      </c>
      <c r="B19" s="12" t="s">
        <v>193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9</v>
      </c>
      <c r="B1" s="6" t="s">
        <v>2</v>
      </c>
      <c r="C1" s="6" t="s">
        <v>29</v>
      </c>
    </row>
    <row r="2" spans="1:3" x14ac:dyDescent="0.25">
      <c r="A2" s="1" t="s">
        <v>77</v>
      </c>
      <c r="B2" s="6"/>
      <c r="C2" s="6"/>
    </row>
    <row r="3" spans="1:3" ht="30" x14ac:dyDescent="0.25">
      <c r="A3" s="7" t="s">
        <v>551</v>
      </c>
      <c r="B3" s="3" t="s">
        <v>32</v>
      </c>
      <c r="C3" s="3" t="s">
        <v>32</v>
      </c>
    </row>
    <row r="4" spans="1:3" x14ac:dyDescent="0.25">
      <c r="A4" s="2" t="s">
        <v>552</v>
      </c>
      <c r="B4" s="8">
        <v>1047.5999999999999</v>
      </c>
      <c r="C4" s="13">
        <v>1608</v>
      </c>
    </row>
    <row r="5" spans="1:3" ht="30" x14ac:dyDescent="0.25">
      <c r="A5" s="2" t="s">
        <v>553</v>
      </c>
      <c r="B5" s="3">
        <v>2.7</v>
      </c>
      <c r="C5" s="3">
        <v>45.3</v>
      </c>
    </row>
    <row r="6" spans="1:3" x14ac:dyDescent="0.25">
      <c r="A6" s="2" t="s">
        <v>554</v>
      </c>
      <c r="B6" s="3">
        <v>18.2</v>
      </c>
      <c r="C6" s="3">
        <v>15.3</v>
      </c>
    </row>
    <row r="7" spans="1:3" x14ac:dyDescent="0.25">
      <c r="A7" s="2" t="s">
        <v>420</v>
      </c>
      <c r="B7" s="3">
        <v>19.5</v>
      </c>
      <c r="C7" s="3">
        <v>13.1</v>
      </c>
    </row>
    <row r="8" spans="1:3" ht="30" x14ac:dyDescent="0.25">
      <c r="A8" s="2" t="s">
        <v>555</v>
      </c>
      <c r="B8" s="5">
        <v>1088</v>
      </c>
      <c r="C8" s="9">
        <v>1681.7</v>
      </c>
    </row>
    <row r="9" spans="1:3" ht="30" x14ac:dyDescent="0.25">
      <c r="A9" s="2" t="s">
        <v>556</v>
      </c>
      <c r="B9" s="3">
        <v>-103.7</v>
      </c>
      <c r="C9" s="3">
        <v>-144.6</v>
      </c>
    </row>
    <row r="10" spans="1:3" x14ac:dyDescent="0.25">
      <c r="A10" s="2" t="s">
        <v>559</v>
      </c>
      <c r="B10" s="3">
        <v>-159.80000000000001</v>
      </c>
      <c r="C10" s="3">
        <v>-183</v>
      </c>
    </row>
    <row r="11" spans="1:3" x14ac:dyDescent="0.25">
      <c r="A11" s="2" t="s">
        <v>562</v>
      </c>
      <c r="B11" s="3">
        <v>-876.9</v>
      </c>
      <c r="C11" s="3">
        <v>-782.9</v>
      </c>
    </row>
    <row r="12" spans="1:3" x14ac:dyDescent="0.25">
      <c r="A12" s="2" t="s">
        <v>420</v>
      </c>
      <c r="B12" s="3">
        <v>-4.0999999999999996</v>
      </c>
      <c r="C12" s="3" t="s">
        <v>32</v>
      </c>
    </row>
    <row r="13" spans="1:3" ht="30" x14ac:dyDescent="0.25">
      <c r="A13" s="2" t="s">
        <v>566</v>
      </c>
      <c r="B13" s="9">
        <v>-1144.5</v>
      </c>
      <c r="C13" s="9">
        <v>-1110.5</v>
      </c>
    </row>
    <row r="14" spans="1:3" ht="30" x14ac:dyDescent="0.25">
      <c r="A14" s="2" t="s">
        <v>569</v>
      </c>
      <c r="B14" s="3">
        <v>330.2</v>
      </c>
      <c r="C14" s="3">
        <v>324.39999999999998</v>
      </c>
    </row>
    <row r="15" spans="1:3" ht="30" x14ac:dyDescent="0.25">
      <c r="A15" s="2" t="s">
        <v>570</v>
      </c>
      <c r="B15" s="3">
        <v>-814.3</v>
      </c>
      <c r="C15" s="3">
        <v>-786.1</v>
      </c>
    </row>
    <row r="16" spans="1:3" ht="30" x14ac:dyDescent="0.25">
      <c r="A16" s="2" t="s">
        <v>573</v>
      </c>
      <c r="B16" s="3">
        <v>273.7</v>
      </c>
      <c r="C16" s="3">
        <v>895.6</v>
      </c>
    </row>
    <row r="17" spans="1:3" ht="30" x14ac:dyDescent="0.25">
      <c r="A17" s="2" t="s">
        <v>574</v>
      </c>
      <c r="B17" s="3">
        <v>-16</v>
      </c>
      <c r="C17" s="3">
        <v>-17.899999999999999</v>
      </c>
    </row>
    <row r="18" spans="1:3" ht="30" x14ac:dyDescent="0.25">
      <c r="A18" s="2" t="s">
        <v>577</v>
      </c>
      <c r="B18" s="3">
        <v>29</v>
      </c>
      <c r="C18" s="3" t="s">
        <v>32</v>
      </c>
    </row>
    <row r="19" spans="1:3" ht="30" x14ac:dyDescent="0.25">
      <c r="A19" s="2" t="s">
        <v>578</v>
      </c>
      <c r="B19" s="3">
        <v>286.7</v>
      </c>
      <c r="C19" s="3">
        <v>877.7</v>
      </c>
    </row>
    <row r="20" spans="1:3" x14ac:dyDescent="0.25">
      <c r="A20" s="2" t="s">
        <v>580</v>
      </c>
      <c r="B20" s="3">
        <v>-309.3</v>
      </c>
      <c r="C20" s="3">
        <v>-901.8</v>
      </c>
    </row>
    <row r="21" spans="1:3" x14ac:dyDescent="0.25">
      <c r="A21" s="2" t="s">
        <v>583</v>
      </c>
      <c r="B21" s="8">
        <v>22.6</v>
      </c>
      <c r="C21" s="8">
        <v>24.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1940</v>
      </c>
      <c r="B1" s="6" t="s">
        <v>2</v>
      </c>
      <c r="C1" s="6"/>
      <c r="D1" s="6" t="s">
        <v>29</v>
      </c>
      <c r="E1" s="6"/>
    </row>
    <row r="2" spans="1:5" x14ac:dyDescent="0.25">
      <c r="A2" s="1" t="s">
        <v>77</v>
      </c>
      <c r="B2" s="6"/>
      <c r="C2" s="6"/>
      <c r="D2" s="6"/>
      <c r="E2" s="6"/>
    </row>
    <row r="3" spans="1:5" x14ac:dyDescent="0.25">
      <c r="A3" s="7" t="s">
        <v>1941</v>
      </c>
      <c r="B3" s="3" t="s">
        <v>32</v>
      </c>
      <c r="C3" s="3"/>
      <c r="D3" s="3" t="s">
        <v>32</v>
      </c>
      <c r="E3" s="3"/>
    </row>
    <row r="4" spans="1:5" ht="30" x14ac:dyDescent="0.25">
      <c r="A4" s="2" t="s">
        <v>569</v>
      </c>
      <c r="B4" s="8">
        <v>330.2</v>
      </c>
      <c r="C4" s="3"/>
      <c r="D4" s="8">
        <v>324.39999999999998</v>
      </c>
      <c r="E4" s="3"/>
    </row>
    <row r="5" spans="1:5" x14ac:dyDescent="0.25">
      <c r="A5" s="2" t="s">
        <v>586</v>
      </c>
      <c r="B5" s="3" t="s">
        <v>32</v>
      </c>
      <c r="C5" s="3"/>
      <c r="D5" s="3" t="s">
        <v>32</v>
      </c>
      <c r="E5" s="3"/>
    </row>
    <row r="6" spans="1:5" x14ac:dyDescent="0.25">
      <c r="A6" s="7" t="s">
        <v>1941</v>
      </c>
      <c r="B6" s="3" t="s">
        <v>32</v>
      </c>
      <c r="C6" s="3"/>
      <c r="D6" s="3" t="s">
        <v>32</v>
      </c>
      <c r="E6" s="3"/>
    </row>
    <row r="7" spans="1:5" ht="30" x14ac:dyDescent="0.25">
      <c r="A7" s="2" t="s">
        <v>569</v>
      </c>
      <c r="B7" s="3">
        <v>41</v>
      </c>
      <c r="C7" s="3"/>
      <c r="D7" s="3">
        <v>37.9</v>
      </c>
      <c r="E7" s="3"/>
    </row>
    <row r="8" spans="1:5" x14ac:dyDescent="0.25">
      <c r="A8" s="2" t="s">
        <v>587</v>
      </c>
      <c r="B8" s="3" t="s">
        <v>32</v>
      </c>
      <c r="C8" s="3"/>
      <c r="D8" s="3" t="s">
        <v>32</v>
      </c>
      <c r="E8" s="3"/>
    </row>
    <row r="9" spans="1:5" x14ac:dyDescent="0.25">
      <c r="A9" s="7" t="s">
        <v>1941</v>
      </c>
      <c r="B9" s="3" t="s">
        <v>32</v>
      </c>
      <c r="C9" s="3"/>
      <c r="D9" s="3" t="s">
        <v>32</v>
      </c>
      <c r="E9" s="3"/>
    </row>
    <row r="10" spans="1:5" ht="30" x14ac:dyDescent="0.25">
      <c r="A10" s="2" t="s">
        <v>569</v>
      </c>
      <c r="B10" s="3">
        <v>23.2</v>
      </c>
      <c r="C10" s="3"/>
      <c r="D10" s="3">
        <v>28.8</v>
      </c>
      <c r="E10" s="3"/>
    </row>
    <row r="11" spans="1:5" x14ac:dyDescent="0.25">
      <c r="A11" s="2" t="s">
        <v>1942</v>
      </c>
      <c r="B11" s="3" t="s">
        <v>32</v>
      </c>
      <c r="C11" s="3"/>
      <c r="D11" s="3" t="s">
        <v>32</v>
      </c>
      <c r="E11" s="3"/>
    </row>
    <row r="12" spans="1:5" x14ac:dyDescent="0.25">
      <c r="A12" s="7" t="s">
        <v>1941</v>
      </c>
      <c r="B12" s="3" t="s">
        <v>32</v>
      </c>
      <c r="C12" s="3"/>
      <c r="D12" s="3" t="s">
        <v>32</v>
      </c>
      <c r="E12" s="3"/>
    </row>
    <row r="13" spans="1:5" ht="30" x14ac:dyDescent="0.25">
      <c r="A13" s="2" t="s">
        <v>569</v>
      </c>
      <c r="B13" s="3" t="s">
        <v>116</v>
      </c>
      <c r="C13" s="10" t="s">
        <v>67</v>
      </c>
      <c r="D13" s="3">
        <v>4.8</v>
      </c>
      <c r="E13" s="10" t="s">
        <v>67</v>
      </c>
    </row>
    <row r="14" spans="1:5" x14ac:dyDescent="0.25">
      <c r="A14" s="2" t="s">
        <v>589</v>
      </c>
      <c r="B14" s="3" t="s">
        <v>32</v>
      </c>
      <c r="C14" s="3"/>
      <c r="D14" s="3" t="s">
        <v>32</v>
      </c>
      <c r="E14" s="3"/>
    </row>
    <row r="15" spans="1:5" x14ac:dyDescent="0.25">
      <c r="A15" s="7" t="s">
        <v>1941</v>
      </c>
      <c r="B15" s="3" t="s">
        <v>32</v>
      </c>
      <c r="C15" s="3"/>
      <c r="D15" s="3" t="s">
        <v>32</v>
      </c>
      <c r="E15" s="3"/>
    </row>
    <row r="16" spans="1:5" ht="30" x14ac:dyDescent="0.25">
      <c r="A16" s="2" t="s">
        <v>569</v>
      </c>
      <c r="B16" s="3">
        <v>266</v>
      </c>
      <c r="C16" s="3"/>
      <c r="D16" s="3">
        <v>252.3</v>
      </c>
      <c r="E16" s="3"/>
    </row>
    <row r="17" spans="1:5" x14ac:dyDescent="0.25">
      <c r="A17" s="2" t="s">
        <v>420</v>
      </c>
      <c r="B17" s="3" t="s">
        <v>32</v>
      </c>
      <c r="C17" s="3"/>
      <c r="D17" s="3" t="s">
        <v>32</v>
      </c>
      <c r="E17" s="3"/>
    </row>
    <row r="18" spans="1:5" x14ac:dyDescent="0.25">
      <c r="A18" s="7" t="s">
        <v>1941</v>
      </c>
      <c r="B18" s="3" t="s">
        <v>32</v>
      </c>
      <c r="C18" s="3"/>
      <c r="D18" s="3" t="s">
        <v>32</v>
      </c>
      <c r="E18" s="3"/>
    </row>
    <row r="19" spans="1:5" ht="30" x14ac:dyDescent="0.25">
      <c r="A19" s="2" t="s">
        <v>569</v>
      </c>
      <c r="B19" s="3" t="s">
        <v>116</v>
      </c>
      <c r="C19" s="3"/>
      <c r="D19" s="8">
        <v>0.6</v>
      </c>
      <c r="E19" s="3"/>
    </row>
    <row r="20" spans="1:5" x14ac:dyDescent="0.25">
      <c r="A20" s="11"/>
      <c r="B20" s="11"/>
      <c r="C20" s="11"/>
      <c r="D20" s="11"/>
      <c r="E20" s="11"/>
    </row>
    <row r="21" spans="1:5" ht="30" customHeight="1" x14ac:dyDescent="0.25">
      <c r="A21" s="2" t="s">
        <v>67</v>
      </c>
      <c r="B21" s="12" t="s">
        <v>1943</v>
      </c>
      <c r="C21" s="12"/>
      <c r="D21" s="12"/>
      <c r="E21" s="12"/>
    </row>
  </sheetData>
  <mergeCells count="4">
    <mergeCell ref="B1:C2"/>
    <mergeCell ref="D1:E2"/>
    <mergeCell ref="A20:E20"/>
    <mergeCell ref="B21:E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944</v>
      </c>
      <c r="B1" s="6" t="s">
        <v>2</v>
      </c>
      <c r="C1" s="6"/>
      <c r="D1" s="6" t="s">
        <v>29</v>
      </c>
      <c r="E1" s="6"/>
    </row>
    <row r="2" spans="1:5" x14ac:dyDescent="0.25">
      <c r="A2" s="1" t="s">
        <v>77</v>
      </c>
      <c r="B2" s="6"/>
      <c r="C2" s="6"/>
      <c r="D2" s="6"/>
      <c r="E2" s="6"/>
    </row>
    <row r="3" spans="1:5" x14ac:dyDescent="0.25">
      <c r="A3" s="7" t="s">
        <v>1945</v>
      </c>
      <c r="B3" s="3" t="s">
        <v>32</v>
      </c>
      <c r="C3" s="3"/>
      <c r="D3" s="3" t="s">
        <v>32</v>
      </c>
      <c r="E3" s="3"/>
    </row>
    <row r="4" spans="1:5" x14ac:dyDescent="0.25">
      <c r="A4" s="2" t="s">
        <v>562</v>
      </c>
      <c r="B4" s="8">
        <v>2923.1</v>
      </c>
      <c r="C4" s="3"/>
      <c r="D4" s="8">
        <v>3116.5</v>
      </c>
      <c r="E4" s="3"/>
    </row>
    <row r="5" spans="1:5" x14ac:dyDescent="0.25">
      <c r="A5" s="2" t="s">
        <v>593</v>
      </c>
      <c r="B5" s="3" t="s">
        <v>32</v>
      </c>
      <c r="C5" s="3"/>
      <c r="D5" s="3" t="s">
        <v>32</v>
      </c>
      <c r="E5" s="3"/>
    </row>
    <row r="6" spans="1:5" x14ac:dyDescent="0.25">
      <c r="A6" s="7" t="s">
        <v>1945</v>
      </c>
      <c r="B6" s="3" t="s">
        <v>32</v>
      </c>
      <c r="C6" s="3"/>
      <c r="D6" s="3" t="s">
        <v>32</v>
      </c>
      <c r="E6" s="3"/>
    </row>
    <row r="7" spans="1:5" x14ac:dyDescent="0.25">
      <c r="A7" s="2" t="s">
        <v>562</v>
      </c>
      <c r="B7" s="3">
        <v>692.3</v>
      </c>
      <c r="C7" s="3"/>
      <c r="D7" s="3">
        <v>724.3</v>
      </c>
      <c r="E7" s="3"/>
    </row>
    <row r="8" spans="1:5" x14ac:dyDescent="0.25">
      <c r="A8" s="2" t="s">
        <v>589</v>
      </c>
      <c r="B8" s="3" t="s">
        <v>32</v>
      </c>
      <c r="C8" s="3"/>
      <c r="D8" s="3" t="s">
        <v>32</v>
      </c>
      <c r="E8" s="3"/>
    </row>
    <row r="9" spans="1:5" x14ac:dyDescent="0.25">
      <c r="A9" s="7" t="s">
        <v>1945</v>
      </c>
      <c r="B9" s="3" t="s">
        <v>32</v>
      </c>
      <c r="C9" s="3"/>
      <c r="D9" s="3" t="s">
        <v>32</v>
      </c>
      <c r="E9" s="3"/>
    </row>
    <row r="10" spans="1:5" x14ac:dyDescent="0.25">
      <c r="A10" s="2" t="s">
        <v>562</v>
      </c>
      <c r="B10" s="9">
        <v>1779.9</v>
      </c>
      <c r="C10" s="3"/>
      <c r="D10" s="9">
        <v>1885.4</v>
      </c>
      <c r="E10" s="3"/>
    </row>
    <row r="11" spans="1:5" x14ac:dyDescent="0.25">
      <c r="A11" s="2" t="s">
        <v>1820</v>
      </c>
      <c r="B11" s="3" t="s">
        <v>32</v>
      </c>
      <c r="C11" s="3"/>
      <c r="D11" s="3" t="s">
        <v>32</v>
      </c>
      <c r="E11" s="3"/>
    </row>
    <row r="12" spans="1:5" x14ac:dyDescent="0.25">
      <c r="A12" s="7" t="s">
        <v>1945</v>
      </c>
      <c r="B12" s="3" t="s">
        <v>32</v>
      </c>
      <c r="C12" s="3"/>
      <c r="D12" s="3" t="s">
        <v>32</v>
      </c>
      <c r="E12" s="3"/>
    </row>
    <row r="13" spans="1:5" ht="17.25" x14ac:dyDescent="0.25">
      <c r="A13" s="2" t="s">
        <v>562</v>
      </c>
      <c r="B13" s="8">
        <v>450.9</v>
      </c>
      <c r="C13" s="10" t="s">
        <v>67</v>
      </c>
      <c r="D13" s="8">
        <v>506.8</v>
      </c>
      <c r="E13" s="10" t="s">
        <v>67</v>
      </c>
    </row>
    <row r="14" spans="1:5" x14ac:dyDescent="0.25">
      <c r="A14" s="11"/>
      <c r="B14" s="11"/>
      <c r="C14" s="11"/>
      <c r="D14" s="11"/>
      <c r="E14" s="11"/>
    </row>
    <row r="15" spans="1:5" ht="30" customHeight="1" x14ac:dyDescent="0.25">
      <c r="A15" s="2" t="s">
        <v>67</v>
      </c>
      <c r="B15" s="12" t="s">
        <v>595</v>
      </c>
      <c r="C15" s="12"/>
      <c r="D15" s="12"/>
      <c r="E15" s="12"/>
    </row>
  </sheetData>
  <mergeCells count="4">
    <mergeCell ref="B1:C2"/>
    <mergeCell ref="D1:E2"/>
    <mergeCell ref="A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6</v>
      </c>
      <c r="B1" s="6" t="s">
        <v>2</v>
      </c>
      <c r="C1" s="6" t="s">
        <v>29</v>
      </c>
    </row>
    <row r="2" spans="1:3" x14ac:dyDescent="0.25">
      <c r="A2" s="1" t="s">
        <v>77</v>
      </c>
      <c r="B2" s="6"/>
      <c r="C2" s="6"/>
    </row>
    <row r="3" spans="1:3" x14ac:dyDescent="0.25">
      <c r="A3" s="7" t="s">
        <v>1945</v>
      </c>
      <c r="B3" s="3" t="s">
        <v>32</v>
      </c>
      <c r="C3" s="3" t="s">
        <v>32</v>
      </c>
    </row>
    <row r="4" spans="1:3" ht="30" x14ac:dyDescent="0.25">
      <c r="A4" s="2" t="s">
        <v>1947</v>
      </c>
      <c r="B4" s="8">
        <v>551.70000000000005</v>
      </c>
      <c r="C4" s="8">
        <v>661.5</v>
      </c>
    </row>
    <row r="5" spans="1:3" x14ac:dyDescent="0.25">
      <c r="A5" s="2" t="s">
        <v>1820</v>
      </c>
      <c r="B5" s="3" t="s">
        <v>32</v>
      </c>
      <c r="C5" s="3" t="s">
        <v>32</v>
      </c>
    </row>
    <row r="6" spans="1:3" x14ac:dyDescent="0.25">
      <c r="A6" s="7" t="s">
        <v>1945</v>
      </c>
      <c r="B6" s="3" t="s">
        <v>32</v>
      </c>
      <c r="C6" s="3" t="s">
        <v>32</v>
      </c>
    </row>
    <row r="7" spans="1:3" ht="30" x14ac:dyDescent="0.25">
      <c r="A7" s="2" t="s">
        <v>1947</v>
      </c>
      <c r="B7" s="13">
        <v>0</v>
      </c>
      <c r="C7" s="3" t="s">
        <v>3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42578125" customWidth="1"/>
    <col min="3" max="3" width="20.85546875" customWidth="1"/>
    <col min="4" max="4" width="36.42578125" customWidth="1"/>
    <col min="5" max="5" width="20.85546875" customWidth="1"/>
  </cols>
  <sheetData>
    <row r="1" spans="1:5" ht="30" x14ac:dyDescent="0.25">
      <c r="A1" s="1" t="s">
        <v>1948</v>
      </c>
      <c r="B1" s="6" t="s">
        <v>2</v>
      </c>
      <c r="C1" s="6"/>
      <c r="D1" s="6" t="s">
        <v>29</v>
      </c>
      <c r="E1" s="6"/>
    </row>
    <row r="2" spans="1:5" x14ac:dyDescent="0.25">
      <c r="A2" s="1" t="s">
        <v>77</v>
      </c>
      <c r="B2" s="6"/>
      <c r="C2" s="6"/>
      <c r="D2" s="6"/>
      <c r="E2" s="6"/>
    </row>
    <row r="3" spans="1:5" ht="30" x14ac:dyDescent="0.25">
      <c r="A3" s="7" t="s">
        <v>1949</v>
      </c>
      <c r="B3" s="3" t="s">
        <v>32</v>
      </c>
      <c r="C3" s="3"/>
      <c r="D3" s="3" t="s">
        <v>32</v>
      </c>
      <c r="E3" s="3"/>
    </row>
    <row r="4" spans="1:5" x14ac:dyDescent="0.25">
      <c r="A4" s="2" t="s">
        <v>1725</v>
      </c>
      <c r="B4" s="8">
        <v>551.70000000000005</v>
      </c>
      <c r="C4" s="3"/>
      <c r="D4" s="8">
        <v>661.5</v>
      </c>
      <c r="E4" s="3"/>
    </row>
    <row r="5" spans="1:5" x14ac:dyDescent="0.25">
      <c r="A5" s="2" t="s">
        <v>586</v>
      </c>
      <c r="B5" s="3" t="s">
        <v>32</v>
      </c>
      <c r="C5" s="3"/>
      <c r="D5" s="3" t="s">
        <v>32</v>
      </c>
      <c r="E5" s="3"/>
    </row>
    <row r="6" spans="1:5" ht="30" x14ac:dyDescent="0.25">
      <c r="A6" s="7" t="s">
        <v>1949</v>
      </c>
      <c r="B6" s="3" t="s">
        <v>32</v>
      </c>
      <c r="C6" s="3"/>
      <c r="D6" s="3" t="s">
        <v>32</v>
      </c>
      <c r="E6" s="3"/>
    </row>
    <row r="7" spans="1:5" ht="17.25" x14ac:dyDescent="0.25">
      <c r="A7" s="2" t="s">
        <v>1725</v>
      </c>
      <c r="B7" s="3">
        <v>140.4</v>
      </c>
      <c r="C7" s="10" t="s">
        <v>67</v>
      </c>
      <c r="D7" s="3">
        <v>126.3</v>
      </c>
      <c r="E7" s="10" t="s">
        <v>67</v>
      </c>
    </row>
    <row r="8" spans="1:5" x14ac:dyDescent="0.25">
      <c r="A8" s="2" t="s">
        <v>587</v>
      </c>
      <c r="B8" s="3" t="s">
        <v>32</v>
      </c>
      <c r="C8" s="3"/>
      <c r="D8" s="3" t="s">
        <v>32</v>
      </c>
      <c r="E8" s="3"/>
    </row>
    <row r="9" spans="1:5" ht="30" x14ac:dyDescent="0.25">
      <c r="A9" s="7" t="s">
        <v>1949</v>
      </c>
      <c r="B9" s="3" t="s">
        <v>32</v>
      </c>
      <c r="C9" s="3"/>
      <c r="D9" s="3" t="s">
        <v>32</v>
      </c>
      <c r="E9" s="3"/>
    </row>
    <row r="10" spans="1:5" ht="17.25" x14ac:dyDescent="0.25">
      <c r="A10" s="2" t="s">
        <v>1725</v>
      </c>
      <c r="B10" s="3">
        <v>94.8</v>
      </c>
      <c r="C10" s="10" t="s">
        <v>69</v>
      </c>
      <c r="D10" s="3">
        <v>95.9</v>
      </c>
      <c r="E10" s="10" t="s">
        <v>69</v>
      </c>
    </row>
    <row r="11" spans="1:5" x14ac:dyDescent="0.25">
      <c r="A11" s="2" t="s">
        <v>1950</v>
      </c>
      <c r="B11" s="3" t="s">
        <v>32</v>
      </c>
      <c r="C11" s="3"/>
      <c r="D11" s="3" t="s">
        <v>32</v>
      </c>
      <c r="E11" s="3"/>
    </row>
    <row r="12" spans="1:5" ht="30" x14ac:dyDescent="0.25">
      <c r="A12" s="7" t="s">
        <v>1949</v>
      </c>
      <c r="B12" s="3" t="s">
        <v>32</v>
      </c>
      <c r="C12" s="3"/>
      <c r="D12" s="3" t="s">
        <v>32</v>
      </c>
      <c r="E12" s="3"/>
    </row>
    <row r="13" spans="1:5" ht="17.25" x14ac:dyDescent="0.25">
      <c r="A13" s="2" t="s">
        <v>1725</v>
      </c>
      <c r="B13" s="3">
        <v>7.2</v>
      </c>
      <c r="C13" s="10" t="s">
        <v>1876</v>
      </c>
      <c r="D13" s="3" t="s">
        <v>116</v>
      </c>
      <c r="E13" s="10" t="s">
        <v>1876</v>
      </c>
    </row>
    <row r="14" spans="1:5" x14ac:dyDescent="0.25">
      <c r="A14" s="2" t="s">
        <v>593</v>
      </c>
      <c r="B14" s="3" t="s">
        <v>32</v>
      </c>
      <c r="C14" s="3"/>
      <c r="D14" s="3" t="s">
        <v>32</v>
      </c>
      <c r="E14" s="3"/>
    </row>
    <row r="15" spans="1:5" ht="30" x14ac:dyDescent="0.25">
      <c r="A15" s="7" t="s">
        <v>1949</v>
      </c>
      <c r="B15" s="3" t="s">
        <v>32</v>
      </c>
      <c r="C15" s="3"/>
      <c r="D15" s="3" t="s">
        <v>32</v>
      </c>
      <c r="E15" s="3"/>
    </row>
    <row r="16" spans="1:5" ht="17.25" x14ac:dyDescent="0.25">
      <c r="A16" s="2" t="s">
        <v>1725</v>
      </c>
      <c r="B16" s="3">
        <v>301.10000000000002</v>
      </c>
      <c r="C16" s="10" t="s">
        <v>1878</v>
      </c>
      <c r="D16" s="3">
        <v>404.9</v>
      </c>
      <c r="E16" s="10" t="s">
        <v>1878</v>
      </c>
    </row>
    <row r="17" spans="1:5" ht="30" x14ac:dyDescent="0.25">
      <c r="A17" s="2" t="s">
        <v>1951</v>
      </c>
      <c r="B17" s="3" t="s">
        <v>32</v>
      </c>
      <c r="C17" s="3"/>
      <c r="D17" s="3" t="s">
        <v>32</v>
      </c>
      <c r="E17" s="3"/>
    </row>
    <row r="18" spans="1:5" ht="30" x14ac:dyDescent="0.25">
      <c r="A18" s="7" t="s">
        <v>1949</v>
      </c>
      <c r="B18" s="3" t="s">
        <v>32</v>
      </c>
      <c r="C18" s="3"/>
      <c r="D18" s="3" t="s">
        <v>32</v>
      </c>
      <c r="E18" s="3"/>
    </row>
    <row r="19" spans="1:5" ht="17.25" x14ac:dyDescent="0.25">
      <c r="A19" s="2" t="s">
        <v>1725</v>
      </c>
      <c r="B19" s="3">
        <v>8.1999999999999993</v>
      </c>
      <c r="C19" s="10" t="s">
        <v>1878</v>
      </c>
      <c r="D19" s="3">
        <v>15.2</v>
      </c>
      <c r="E19" s="10" t="s">
        <v>1878</v>
      </c>
    </row>
    <row r="20" spans="1:5" x14ac:dyDescent="0.25">
      <c r="A20" s="2" t="s">
        <v>1952</v>
      </c>
      <c r="B20" s="3" t="s">
        <v>32</v>
      </c>
      <c r="C20" s="3"/>
      <c r="D20" s="3" t="s">
        <v>32</v>
      </c>
      <c r="E20" s="3"/>
    </row>
    <row r="21" spans="1:5" ht="30" x14ac:dyDescent="0.25">
      <c r="A21" s="7" t="s">
        <v>1949</v>
      </c>
      <c r="B21" s="3" t="s">
        <v>32</v>
      </c>
      <c r="C21" s="3"/>
      <c r="D21" s="3" t="s">
        <v>32</v>
      </c>
      <c r="E21" s="3"/>
    </row>
    <row r="22" spans="1:5" ht="17.25" x14ac:dyDescent="0.25">
      <c r="A22" s="2" t="s">
        <v>1725</v>
      </c>
      <c r="B22" s="3" t="s">
        <v>116</v>
      </c>
      <c r="C22" s="10" t="s">
        <v>1953</v>
      </c>
      <c r="D22" s="3">
        <v>2.1</v>
      </c>
      <c r="E22" s="10" t="s">
        <v>1953</v>
      </c>
    </row>
    <row r="23" spans="1:5" x14ac:dyDescent="0.25">
      <c r="A23" s="2" t="s">
        <v>1942</v>
      </c>
      <c r="B23" s="3" t="s">
        <v>32</v>
      </c>
      <c r="C23" s="3"/>
      <c r="D23" s="3" t="s">
        <v>32</v>
      </c>
      <c r="E23" s="3"/>
    </row>
    <row r="24" spans="1:5" ht="30" x14ac:dyDescent="0.25">
      <c r="A24" s="7" t="s">
        <v>1949</v>
      </c>
      <c r="B24" s="3" t="s">
        <v>32</v>
      </c>
      <c r="C24" s="3"/>
      <c r="D24" s="3" t="s">
        <v>32</v>
      </c>
      <c r="E24" s="3"/>
    </row>
    <row r="25" spans="1:5" ht="17.25" x14ac:dyDescent="0.25">
      <c r="A25" s="2" t="s">
        <v>1725</v>
      </c>
      <c r="B25" s="3" t="s">
        <v>116</v>
      </c>
      <c r="C25" s="10" t="s">
        <v>1953</v>
      </c>
      <c r="D25" s="8">
        <v>17.100000000000001</v>
      </c>
      <c r="E25" s="10" t="s">
        <v>1953</v>
      </c>
    </row>
    <row r="26" spans="1:5" x14ac:dyDescent="0.25">
      <c r="A26" s="11"/>
      <c r="B26" s="11"/>
      <c r="C26" s="11"/>
      <c r="D26" s="11"/>
      <c r="E26" s="11"/>
    </row>
    <row r="27" spans="1:5" ht="15" customHeight="1" x14ac:dyDescent="0.25">
      <c r="A27" s="2" t="s">
        <v>67</v>
      </c>
      <c r="B27" s="12" t="s">
        <v>606</v>
      </c>
      <c r="C27" s="12"/>
      <c r="D27" s="12"/>
      <c r="E27" s="12"/>
    </row>
    <row r="28" spans="1:5" ht="15" customHeight="1" x14ac:dyDescent="0.25">
      <c r="A28" s="2" t="s">
        <v>69</v>
      </c>
      <c r="B28" s="12" t="s">
        <v>607</v>
      </c>
      <c r="C28" s="12"/>
      <c r="D28" s="12"/>
      <c r="E28" s="12"/>
    </row>
    <row r="29" spans="1:5" ht="15" customHeight="1" x14ac:dyDescent="0.25">
      <c r="A29" s="2" t="s">
        <v>1876</v>
      </c>
      <c r="B29" s="12" t="s">
        <v>605</v>
      </c>
      <c r="C29" s="12"/>
      <c r="D29" s="12"/>
      <c r="E29" s="12"/>
    </row>
    <row r="30" spans="1:5" ht="60" customHeight="1" x14ac:dyDescent="0.25">
      <c r="A30" s="2" t="s">
        <v>1878</v>
      </c>
      <c r="B30" s="12" t="s">
        <v>604</v>
      </c>
      <c r="C30" s="12"/>
      <c r="D30" s="12"/>
      <c r="E30" s="12"/>
    </row>
    <row r="31" spans="1:5" ht="15" customHeight="1" x14ac:dyDescent="0.25">
      <c r="A31" s="2" t="s">
        <v>1881</v>
      </c>
      <c r="B31" s="12" t="s">
        <v>1954</v>
      </c>
      <c r="C31" s="12"/>
      <c r="D31" s="12"/>
      <c r="E31" s="12"/>
    </row>
  </sheetData>
  <mergeCells count="8">
    <mergeCell ref="B30:E30"/>
    <mergeCell ref="B31:E31"/>
    <mergeCell ref="B1:C2"/>
    <mergeCell ref="D1:E2"/>
    <mergeCell ref="A26:E26"/>
    <mergeCell ref="B27:E27"/>
    <mergeCell ref="B28:E28"/>
    <mergeCell ref="B29:E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6" t="s">
        <v>1</v>
      </c>
      <c r="C1" s="6"/>
      <c r="D1" s="6"/>
    </row>
    <row r="2" spans="1:4" x14ac:dyDescent="0.25">
      <c r="A2" s="1" t="s">
        <v>77</v>
      </c>
      <c r="B2" s="1" t="s">
        <v>2</v>
      </c>
      <c r="C2" s="1" t="s">
        <v>29</v>
      </c>
      <c r="D2" s="1" t="s">
        <v>30</v>
      </c>
    </row>
    <row r="3" spans="1:4" x14ac:dyDescent="0.25">
      <c r="A3" s="7" t="s">
        <v>166</v>
      </c>
      <c r="B3" s="3" t="s">
        <v>32</v>
      </c>
      <c r="C3" s="3" t="s">
        <v>32</v>
      </c>
      <c r="D3" s="3" t="s">
        <v>32</v>
      </c>
    </row>
    <row r="4" spans="1:4" ht="30" x14ac:dyDescent="0.25">
      <c r="A4" s="2" t="s">
        <v>167</v>
      </c>
      <c r="B4" s="8">
        <v>-286.60000000000002</v>
      </c>
      <c r="C4" s="8">
        <v>290.2</v>
      </c>
      <c r="D4" s="8">
        <v>612.29999999999995</v>
      </c>
    </row>
    <row r="5" spans="1:4" ht="30" x14ac:dyDescent="0.25">
      <c r="A5" s="7" t="s">
        <v>168</v>
      </c>
      <c r="B5" s="3" t="s">
        <v>32</v>
      </c>
      <c r="C5" s="3" t="s">
        <v>32</v>
      </c>
      <c r="D5" s="3" t="s">
        <v>32</v>
      </c>
    </row>
    <row r="6" spans="1:4" x14ac:dyDescent="0.25">
      <c r="A6" s="2" t="s">
        <v>169</v>
      </c>
      <c r="B6" s="3" t="s">
        <v>170</v>
      </c>
      <c r="C6" s="3">
        <v>63.1</v>
      </c>
      <c r="D6" s="3">
        <v>0.8</v>
      </c>
    </row>
    <row r="7" spans="1:4" ht="30" x14ac:dyDescent="0.25">
      <c r="A7" s="2" t="s">
        <v>171</v>
      </c>
      <c r="B7" s="3" t="s">
        <v>32</v>
      </c>
      <c r="C7" s="3" t="s">
        <v>32</v>
      </c>
      <c r="D7" s="3">
        <v>6.8</v>
      </c>
    </row>
    <row r="8" spans="1:4" x14ac:dyDescent="0.25">
      <c r="A8" s="2" t="s">
        <v>172</v>
      </c>
      <c r="B8" s="3">
        <v>-59.4</v>
      </c>
      <c r="C8" s="3">
        <v>5.5</v>
      </c>
      <c r="D8" s="3">
        <v>40</v>
      </c>
    </row>
    <row r="9" spans="1:4" x14ac:dyDescent="0.25">
      <c r="A9" s="2" t="s">
        <v>173</v>
      </c>
      <c r="B9" s="3">
        <v>-17.8</v>
      </c>
      <c r="C9" s="3">
        <v>-27.6</v>
      </c>
      <c r="D9" s="3">
        <v>-12.8</v>
      </c>
    </row>
    <row r="10" spans="1:4" x14ac:dyDescent="0.25">
      <c r="A10" s="2" t="s">
        <v>174</v>
      </c>
      <c r="B10" s="3">
        <v>10.3</v>
      </c>
      <c r="C10" s="3">
        <v>10.5</v>
      </c>
      <c r="D10" s="3">
        <v>0.5</v>
      </c>
    </row>
    <row r="11" spans="1:4" x14ac:dyDescent="0.25">
      <c r="A11" s="2" t="s">
        <v>175</v>
      </c>
      <c r="B11" s="3">
        <v>215.3</v>
      </c>
      <c r="C11" s="3">
        <v>41.6</v>
      </c>
      <c r="D11" s="3">
        <v>9.5</v>
      </c>
    </row>
    <row r="12" spans="1:4" x14ac:dyDescent="0.25">
      <c r="A12" s="2" t="s">
        <v>176</v>
      </c>
      <c r="B12" s="3">
        <v>568.5</v>
      </c>
      <c r="C12" s="3">
        <v>425.8</v>
      </c>
      <c r="D12" s="3">
        <v>421.4</v>
      </c>
    </row>
    <row r="13" spans="1:4" ht="30" x14ac:dyDescent="0.25">
      <c r="A13" s="2" t="s">
        <v>177</v>
      </c>
      <c r="B13" s="3">
        <v>-10.199999999999999</v>
      </c>
      <c r="C13" s="3">
        <v>-0.2</v>
      </c>
      <c r="D13" s="3">
        <v>1</v>
      </c>
    </row>
    <row r="14" spans="1:4" x14ac:dyDescent="0.25">
      <c r="A14" s="2" t="s">
        <v>178</v>
      </c>
      <c r="B14" s="3">
        <v>40.5</v>
      </c>
      <c r="C14" s="3">
        <v>45.5</v>
      </c>
      <c r="D14" s="3">
        <v>33.4</v>
      </c>
    </row>
    <row r="15" spans="1:4" ht="30" x14ac:dyDescent="0.25">
      <c r="A15" s="2" t="s">
        <v>179</v>
      </c>
      <c r="B15" s="3">
        <v>10.4</v>
      </c>
      <c r="C15" s="3">
        <v>13.9</v>
      </c>
      <c r="D15" s="3">
        <v>11.1</v>
      </c>
    </row>
    <row r="16" spans="1:4" x14ac:dyDescent="0.25">
      <c r="A16" s="2" t="s">
        <v>180</v>
      </c>
      <c r="B16" s="3">
        <v>-18.3</v>
      </c>
      <c r="C16" s="3">
        <v>-13</v>
      </c>
      <c r="D16" s="3">
        <v>-9.3000000000000007</v>
      </c>
    </row>
    <row r="17" spans="1:4" x14ac:dyDescent="0.25">
      <c r="A17" s="2" t="s">
        <v>181</v>
      </c>
      <c r="B17" s="3">
        <v>-2.6</v>
      </c>
      <c r="C17" s="3">
        <v>-10.5</v>
      </c>
      <c r="D17" s="3">
        <v>-7.4</v>
      </c>
    </row>
    <row r="18" spans="1:4" ht="30" x14ac:dyDescent="0.25">
      <c r="A18" s="2" t="s">
        <v>182</v>
      </c>
      <c r="B18" s="3">
        <v>-18.399999999999999</v>
      </c>
      <c r="C18" s="3">
        <v>-50.1</v>
      </c>
      <c r="D18" s="3" t="s">
        <v>32</v>
      </c>
    </row>
    <row r="19" spans="1:4" ht="30" x14ac:dyDescent="0.25">
      <c r="A19" s="7" t="s">
        <v>183</v>
      </c>
      <c r="B19" s="3" t="s">
        <v>32</v>
      </c>
      <c r="C19" s="3" t="s">
        <v>32</v>
      </c>
      <c r="D19" s="3" t="s">
        <v>32</v>
      </c>
    </row>
    <row r="20" spans="1:4" x14ac:dyDescent="0.25">
      <c r="A20" s="2" t="s">
        <v>184</v>
      </c>
      <c r="B20" s="3">
        <v>140.69999999999999</v>
      </c>
      <c r="C20" s="3">
        <v>-109.2</v>
      </c>
      <c r="D20" s="3">
        <v>-33.700000000000003</v>
      </c>
    </row>
    <row r="21" spans="1:4" x14ac:dyDescent="0.25">
      <c r="A21" s="2" t="s">
        <v>185</v>
      </c>
      <c r="B21" s="3">
        <v>-11</v>
      </c>
      <c r="C21" s="3">
        <v>-81.599999999999994</v>
      </c>
      <c r="D21" s="3">
        <v>-158.1</v>
      </c>
    </row>
    <row r="22" spans="1:4" x14ac:dyDescent="0.25">
      <c r="A22" s="2" t="s">
        <v>186</v>
      </c>
      <c r="B22" s="3">
        <v>-121.3</v>
      </c>
      <c r="C22" s="3">
        <v>110.7</v>
      </c>
      <c r="D22" s="3">
        <v>78.099999999999994</v>
      </c>
    </row>
    <row r="23" spans="1:4" ht="30" x14ac:dyDescent="0.25">
      <c r="A23" s="2" t="s">
        <v>187</v>
      </c>
      <c r="B23" s="3">
        <v>-142.5</v>
      </c>
      <c r="C23" s="3">
        <v>22.8</v>
      </c>
      <c r="D23" s="3">
        <v>43.6</v>
      </c>
    </row>
    <row r="24" spans="1:4" ht="30" x14ac:dyDescent="0.25">
      <c r="A24" s="2" t="s">
        <v>188</v>
      </c>
      <c r="B24" s="3">
        <v>316</v>
      </c>
      <c r="C24" s="3">
        <v>737.4</v>
      </c>
      <c r="D24" s="9">
        <v>1037.2</v>
      </c>
    </row>
    <row r="25" spans="1:4" ht="30" x14ac:dyDescent="0.25">
      <c r="A25" s="2" t="s">
        <v>189</v>
      </c>
      <c r="B25" s="3">
        <v>30.9</v>
      </c>
      <c r="C25" s="3">
        <v>409.5</v>
      </c>
      <c r="D25" s="3">
        <v>870.3</v>
      </c>
    </row>
    <row r="26" spans="1:4" x14ac:dyDescent="0.25">
      <c r="A26" s="2" t="s">
        <v>190</v>
      </c>
      <c r="B26" s="3">
        <v>346.9</v>
      </c>
      <c r="C26" s="9">
        <v>1146.9000000000001</v>
      </c>
      <c r="D26" s="9">
        <v>1907.5</v>
      </c>
    </row>
    <row r="27" spans="1:4" ht="30" x14ac:dyDescent="0.25">
      <c r="A27" s="7" t="s">
        <v>191</v>
      </c>
      <c r="B27" s="3" t="s">
        <v>32</v>
      </c>
      <c r="C27" s="3" t="s">
        <v>32</v>
      </c>
      <c r="D27" s="3" t="s">
        <v>32</v>
      </c>
    </row>
    <row r="28" spans="1:4" ht="30" x14ac:dyDescent="0.25">
      <c r="A28" s="2" t="s">
        <v>192</v>
      </c>
      <c r="B28" s="3">
        <v>-543.70000000000005</v>
      </c>
      <c r="C28" s="3">
        <v>-943.4</v>
      </c>
      <c r="D28" s="3">
        <v>-748.2</v>
      </c>
    </row>
    <row r="29" spans="1:4" ht="30" x14ac:dyDescent="0.25">
      <c r="A29" s="2" t="s">
        <v>193</v>
      </c>
      <c r="B29" s="3">
        <v>10.4</v>
      </c>
      <c r="C29" s="3">
        <v>1.4</v>
      </c>
      <c r="D29" s="3">
        <v>3.2</v>
      </c>
    </row>
    <row r="30" spans="1:4" x14ac:dyDescent="0.25">
      <c r="A30" s="2" t="s">
        <v>194</v>
      </c>
      <c r="B30" s="3">
        <v>-135</v>
      </c>
      <c r="C30" s="3" t="s">
        <v>32</v>
      </c>
      <c r="D30" s="3" t="s">
        <v>32</v>
      </c>
    </row>
    <row r="31" spans="1:4" x14ac:dyDescent="0.25">
      <c r="A31" s="2" t="s">
        <v>195</v>
      </c>
      <c r="B31" s="3">
        <v>-3.5</v>
      </c>
      <c r="C31" s="3">
        <v>-0.8</v>
      </c>
      <c r="D31" s="3">
        <v>-0.1</v>
      </c>
    </row>
    <row r="32" spans="1:4" x14ac:dyDescent="0.25">
      <c r="A32" s="2" t="s">
        <v>196</v>
      </c>
      <c r="B32" s="3">
        <v>35</v>
      </c>
      <c r="C32" s="3">
        <v>65.400000000000006</v>
      </c>
      <c r="D32" s="3">
        <v>13.7</v>
      </c>
    </row>
    <row r="33" spans="1:4" ht="30" x14ac:dyDescent="0.25">
      <c r="A33" s="2" t="s">
        <v>197</v>
      </c>
      <c r="B33" s="3">
        <v>-15.4</v>
      </c>
      <c r="C33" s="3">
        <v>-3.3</v>
      </c>
      <c r="D33" s="3">
        <v>-2.7</v>
      </c>
    </row>
    <row r="34" spans="1:4" ht="30" x14ac:dyDescent="0.25">
      <c r="A34" s="2" t="s">
        <v>198</v>
      </c>
      <c r="B34" s="3">
        <v>-662.2</v>
      </c>
      <c r="C34" s="3">
        <v>-990.7</v>
      </c>
      <c r="D34" s="3">
        <v>-807.1</v>
      </c>
    </row>
    <row r="35" spans="1:4" ht="45" x14ac:dyDescent="0.25">
      <c r="A35" s="2" t="s">
        <v>199</v>
      </c>
      <c r="B35" s="3">
        <v>-54.9</v>
      </c>
      <c r="C35" s="3">
        <v>-381.8</v>
      </c>
      <c r="D35" s="3">
        <v>-416.2</v>
      </c>
    </row>
    <row r="36" spans="1:4" ht="30" x14ac:dyDescent="0.25">
      <c r="A36" s="2" t="s">
        <v>200</v>
      </c>
      <c r="B36" s="3">
        <v>-717.1</v>
      </c>
      <c r="C36" s="9">
        <v>-1372.5</v>
      </c>
      <c r="D36" s="9">
        <v>-1223.3</v>
      </c>
    </row>
    <row r="37" spans="1:4" ht="30" x14ac:dyDescent="0.25">
      <c r="A37" s="7" t="s">
        <v>201</v>
      </c>
      <c r="B37" s="3" t="s">
        <v>32</v>
      </c>
      <c r="C37" s="3" t="s">
        <v>32</v>
      </c>
      <c r="D37" s="3" t="s">
        <v>32</v>
      </c>
    </row>
    <row r="38" spans="1:4" x14ac:dyDescent="0.25">
      <c r="A38" s="2" t="s">
        <v>202</v>
      </c>
      <c r="B38" s="9">
        <v>3177.7</v>
      </c>
      <c r="C38" s="3">
        <v>936.3</v>
      </c>
      <c r="D38" s="9">
        <v>1111.2</v>
      </c>
    </row>
    <row r="39" spans="1:4" x14ac:dyDescent="0.25">
      <c r="A39" s="2" t="s">
        <v>203</v>
      </c>
      <c r="B39" s="9">
        <v>-2971.3</v>
      </c>
      <c r="C39" s="3">
        <v>-975.9</v>
      </c>
      <c r="D39" s="3">
        <v>-597.9</v>
      </c>
    </row>
    <row r="40" spans="1:4" ht="30" x14ac:dyDescent="0.25">
      <c r="A40" s="2" t="s">
        <v>204</v>
      </c>
      <c r="B40" s="3">
        <v>6.8</v>
      </c>
      <c r="C40" s="3">
        <v>27.7</v>
      </c>
      <c r="D40" s="3">
        <v>31</v>
      </c>
    </row>
    <row r="41" spans="1:4" x14ac:dyDescent="0.25">
      <c r="A41" s="2" t="s">
        <v>151</v>
      </c>
      <c r="B41" s="3">
        <v>-12.8</v>
      </c>
      <c r="C41" s="3">
        <v>-10.8</v>
      </c>
      <c r="D41" s="9">
        <v>-1055.5999999999999</v>
      </c>
    </row>
    <row r="42" spans="1:4" ht="30" x14ac:dyDescent="0.25">
      <c r="A42" s="2" t="s">
        <v>205</v>
      </c>
      <c r="B42" s="3">
        <v>-61.2</v>
      </c>
      <c r="C42" s="3">
        <v>-364.2</v>
      </c>
      <c r="D42" s="3">
        <v>-174.9</v>
      </c>
    </row>
    <row r="43" spans="1:4" ht="30" x14ac:dyDescent="0.25">
      <c r="A43" s="2" t="s">
        <v>206</v>
      </c>
      <c r="B43" s="3">
        <v>-1.1000000000000001</v>
      </c>
      <c r="C43" s="3">
        <v>-11.5</v>
      </c>
      <c r="D43" s="3">
        <v>-41.9</v>
      </c>
    </row>
    <row r="44" spans="1:4" x14ac:dyDescent="0.25">
      <c r="A44" s="2" t="s">
        <v>207</v>
      </c>
      <c r="B44" s="3">
        <v>0.8</v>
      </c>
      <c r="C44" s="3">
        <v>2</v>
      </c>
      <c r="D44" s="3">
        <v>6.5</v>
      </c>
    </row>
    <row r="45" spans="1:4" ht="30" x14ac:dyDescent="0.25">
      <c r="A45" s="2" t="s">
        <v>208</v>
      </c>
      <c r="B45" s="3">
        <v>-106.4</v>
      </c>
      <c r="C45" s="3" t="s">
        <v>32</v>
      </c>
      <c r="D45" s="3" t="s">
        <v>32</v>
      </c>
    </row>
    <row r="46" spans="1:4" ht="45" x14ac:dyDescent="0.25">
      <c r="A46" s="2" t="s">
        <v>209</v>
      </c>
      <c r="B46" s="3">
        <v>30.3</v>
      </c>
      <c r="C46" s="3">
        <v>-398.9</v>
      </c>
      <c r="D46" s="3">
        <v>-724.6</v>
      </c>
    </row>
    <row r="47" spans="1:4" ht="45" x14ac:dyDescent="0.25">
      <c r="A47" s="2" t="s">
        <v>210</v>
      </c>
      <c r="B47" s="3">
        <v>39</v>
      </c>
      <c r="C47" s="3">
        <v>514.70000000000005</v>
      </c>
      <c r="D47" s="3" t="s">
        <v>32</v>
      </c>
    </row>
    <row r="48" spans="1:4" ht="30" x14ac:dyDescent="0.25">
      <c r="A48" s="2" t="s">
        <v>211</v>
      </c>
      <c r="B48" s="3">
        <v>69.3</v>
      </c>
      <c r="C48" s="3">
        <v>115.8</v>
      </c>
      <c r="D48" s="3">
        <v>-724.6</v>
      </c>
    </row>
    <row r="49" spans="1:4" ht="30" x14ac:dyDescent="0.25">
      <c r="A49" s="2" t="s">
        <v>212</v>
      </c>
      <c r="B49" s="3">
        <v>-29.7</v>
      </c>
      <c r="C49" s="3">
        <v>21.4</v>
      </c>
      <c r="D49" s="3">
        <v>-25.1</v>
      </c>
    </row>
    <row r="50" spans="1:4" ht="30" x14ac:dyDescent="0.25">
      <c r="A50" s="2" t="s">
        <v>213</v>
      </c>
      <c r="B50" s="3">
        <v>-330.6</v>
      </c>
      <c r="C50" s="3">
        <v>-88.4</v>
      </c>
      <c r="D50" s="3">
        <v>-65.5</v>
      </c>
    </row>
    <row r="51" spans="1:4" ht="30" x14ac:dyDescent="0.25">
      <c r="A51" s="2" t="s">
        <v>214</v>
      </c>
      <c r="B51" s="3">
        <v>655.6</v>
      </c>
      <c r="C51" s="3">
        <v>744</v>
      </c>
      <c r="D51" s="3">
        <v>809.5</v>
      </c>
    </row>
    <row r="52" spans="1:4" ht="30" x14ac:dyDescent="0.25">
      <c r="A52" s="2" t="s">
        <v>215</v>
      </c>
      <c r="B52" s="3">
        <v>325</v>
      </c>
      <c r="C52" s="3">
        <v>655.6</v>
      </c>
      <c r="D52" s="3">
        <v>744</v>
      </c>
    </row>
    <row r="53" spans="1:4" x14ac:dyDescent="0.25">
      <c r="A53" s="2" t="s">
        <v>216</v>
      </c>
      <c r="B53" s="3" t="s">
        <v>32</v>
      </c>
      <c r="C53" s="3" t="s">
        <v>32</v>
      </c>
      <c r="D53" s="3" t="s">
        <v>32</v>
      </c>
    </row>
    <row r="54" spans="1:4" ht="30" x14ac:dyDescent="0.25">
      <c r="A54" s="7" t="s">
        <v>191</v>
      </c>
      <c r="B54" s="3" t="s">
        <v>32</v>
      </c>
      <c r="C54" s="3" t="s">
        <v>32</v>
      </c>
      <c r="D54" s="3" t="s">
        <v>32</v>
      </c>
    </row>
    <row r="55" spans="1:4" x14ac:dyDescent="0.25">
      <c r="A55" s="2" t="s">
        <v>217</v>
      </c>
      <c r="B55" s="3" t="s">
        <v>32</v>
      </c>
      <c r="C55" s="3">
        <v>-110</v>
      </c>
      <c r="D55" s="3">
        <v>-66</v>
      </c>
    </row>
    <row r="56" spans="1:4" x14ac:dyDescent="0.25">
      <c r="A56" s="2" t="s">
        <v>218</v>
      </c>
      <c r="B56" s="3" t="s">
        <v>32</v>
      </c>
      <c r="C56" s="3" t="s">
        <v>32</v>
      </c>
      <c r="D56" s="3" t="s">
        <v>32</v>
      </c>
    </row>
    <row r="57" spans="1:4" ht="30" x14ac:dyDescent="0.25">
      <c r="A57" s="7" t="s">
        <v>201</v>
      </c>
      <c r="B57" s="3" t="s">
        <v>32</v>
      </c>
      <c r="C57" s="3" t="s">
        <v>32</v>
      </c>
      <c r="D57" s="3" t="s">
        <v>32</v>
      </c>
    </row>
    <row r="58" spans="1:4" ht="30" x14ac:dyDescent="0.25">
      <c r="A58" s="2" t="s">
        <v>219</v>
      </c>
      <c r="B58" s="3">
        <v>-2.2000000000000002</v>
      </c>
      <c r="C58" s="3">
        <v>-2.5</v>
      </c>
      <c r="D58" s="3">
        <v>-3</v>
      </c>
    </row>
    <row r="59" spans="1:4" x14ac:dyDescent="0.25">
      <c r="A59" s="2" t="s">
        <v>220</v>
      </c>
      <c r="B59" s="3" t="s">
        <v>32</v>
      </c>
      <c r="C59" s="3" t="s">
        <v>32</v>
      </c>
      <c r="D59" s="3" t="s">
        <v>32</v>
      </c>
    </row>
    <row r="60" spans="1:4" ht="30" x14ac:dyDescent="0.25">
      <c r="A60" s="7" t="s">
        <v>191</v>
      </c>
      <c r="B60" s="3" t="s">
        <v>32</v>
      </c>
      <c r="C60" s="3" t="s">
        <v>32</v>
      </c>
      <c r="D60" s="3" t="s">
        <v>32</v>
      </c>
    </row>
    <row r="61" spans="1:4" x14ac:dyDescent="0.25">
      <c r="A61" s="2" t="s">
        <v>217</v>
      </c>
      <c r="B61" s="13">
        <v>-10</v>
      </c>
      <c r="C61" s="3" t="s">
        <v>32</v>
      </c>
      <c r="D61" s="13">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955</v>
      </c>
      <c r="B1" s="1" t="s">
        <v>1</v>
      </c>
    </row>
    <row r="2" spans="1:2" x14ac:dyDescent="0.25">
      <c r="A2" s="6"/>
      <c r="B2" s="1" t="s">
        <v>2</v>
      </c>
    </row>
    <row r="3" spans="1:2" x14ac:dyDescent="0.25">
      <c r="A3" s="2" t="s">
        <v>587</v>
      </c>
      <c r="B3" s="3" t="s">
        <v>32</v>
      </c>
    </row>
    <row r="4" spans="1:2" ht="30" x14ac:dyDescent="0.25">
      <c r="A4" s="7" t="s">
        <v>1949</v>
      </c>
      <c r="B4" s="3" t="s">
        <v>32</v>
      </c>
    </row>
    <row r="5" spans="1:2" ht="30" x14ac:dyDescent="0.25">
      <c r="A5" s="2" t="s">
        <v>1956</v>
      </c>
      <c r="B5" s="3" t="s">
        <v>1957</v>
      </c>
    </row>
    <row r="6" spans="1:2" x14ac:dyDescent="0.25">
      <c r="A6" s="2" t="s">
        <v>1950</v>
      </c>
      <c r="B6" s="3" t="s">
        <v>32</v>
      </c>
    </row>
    <row r="7" spans="1:2" ht="30" x14ac:dyDescent="0.25">
      <c r="A7" s="7" t="s">
        <v>1949</v>
      </c>
      <c r="B7" s="3" t="s">
        <v>32</v>
      </c>
    </row>
    <row r="8" spans="1:2" ht="30" x14ac:dyDescent="0.25">
      <c r="A8" s="2" t="s">
        <v>1956</v>
      </c>
      <c r="B8" s="3" t="s">
        <v>195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6" t="s">
        <v>1959</v>
      </c>
      <c r="B1" s="6" t="s">
        <v>1</v>
      </c>
      <c r="C1" s="6"/>
    </row>
    <row r="2" spans="1:3" ht="15" customHeight="1" x14ac:dyDescent="0.25">
      <c r="A2" s="6"/>
      <c r="B2" s="6" t="s">
        <v>2</v>
      </c>
      <c r="C2" s="6"/>
    </row>
    <row r="3" spans="1:3" x14ac:dyDescent="0.25">
      <c r="A3" s="2" t="s">
        <v>1960</v>
      </c>
      <c r="B3" s="3" t="s">
        <v>32</v>
      </c>
      <c r="C3" s="3"/>
    </row>
    <row r="4" spans="1:3" x14ac:dyDescent="0.25">
      <c r="A4" s="7" t="s">
        <v>1961</v>
      </c>
      <c r="B4" s="3" t="s">
        <v>32</v>
      </c>
      <c r="C4" s="3"/>
    </row>
    <row r="5" spans="1:3" ht="17.25" x14ac:dyDescent="0.25">
      <c r="A5" s="2" t="s">
        <v>609</v>
      </c>
      <c r="B5" s="3" t="s">
        <v>9</v>
      </c>
      <c r="C5" s="10" t="s">
        <v>67</v>
      </c>
    </row>
    <row r="6" spans="1:3" x14ac:dyDescent="0.25">
      <c r="A6" s="2" t="s">
        <v>1962</v>
      </c>
      <c r="B6" s="3" t="s">
        <v>32</v>
      </c>
      <c r="C6" s="3"/>
    </row>
    <row r="7" spans="1:3" x14ac:dyDescent="0.25">
      <c r="A7" s="7" t="s">
        <v>1961</v>
      </c>
      <c r="B7" s="3" t="s">
        <v>32</v>
      </c>
      <c r="C7" s="3"/>
    </row>
    <row r="8" spans="1:3" ht="17.25" x14ac:dyDescent="0.25">
      <c r="A8" s="2" t="s">
        <v>609</v>
      </c>
      <c r="B8" s="3" t="s">
        <v>1963</v>
      </c>
      <c r="C8" s="10" t="s">
        <v>67</v>
      </c>
    </row>
    <row r="9" spans="1:3" x14ac:dyDescent="0.25">
      <c r="A9" s="2" t="s">
        <v>1964</v>
      </c>
      <c r="B9" s="3" t="s">
        <v>32</v>
      </c>
      <c r="C9" s="3"/>
    </row>
    <row r="10" spans="1:3" x14ac:dyDescent="0.25">
      <c r="A10" s="7" t="s">
        <v>1961</v>
      </c>
      <c r="B10" s="3" t="s">
        <v>32</v>
      </c>
      <c r="C10" s="3"/>
    </row>
    <row r="11" spans="1:3" ht="17.25" x14ac:dyDescent="0.25">
      <c r="A11" s="2" t="s">
        <v>609</v>
      </c>
      <c r="B11" s="3" t="s">
        <v>9</v>
      </c>
      <c r="C11" s="10" t="s">
        <v>69</v>
      </c>
    </row>
    <row r="12" spans="1:3" x14ac:dyDescent="0.25">
      <c r="A12" s="2" t="s">
        <v>1965</v>
      </c>
      <c r="B12" s="3" t="s">
        <v>32</v>
      </c>
      <c r="C12" s="3"/>
    </row>
    <row r="13" spans="1:3" x14ac:dyDescent="0.25">
      <c r="A13" s="7" t="s">
        <v>1961</v>
      </c>
      <c r="B13" s="3" t="s">
        <v>32</v>
      </c>
      <c r="C13" s="3"/>
    </row>
    <row r="14" spans="1:3" ht="17.25" x14ac:dyDescent="0.25">
      <c r="A14" s="2" t="s">
        <v>609</v>
      </c>
      <c r="B14" s="3" t="s">
        <v>1966</v>
      </c>
      <c r="C14" s="10" t="s">
        <v>69</v>
      </c>
    </row>
    <row r="15" spans="1:3" x14ac:dyDescent="0.25">
      <c r="A15" s="2" t="s">
        <v>1967</v>
      </c>
      <c r="B15" s="3" t="s">
        <v>32</v>
      </c>
      <c r="C15" s="3"/>
    </row>
    <row r="16" spans="1:3" x14ac:dyDescent="0.25">
      <c r="A16" s="7" t="s">
        <v>1961</v>
      </c>
      <c r="B16" s="3" t="s">
        <v>32</v>
      </c>
      <c r="C16" s="3"/>
    </row>
    <row r="17" spans="1:3" ht="17.25" x14ac:dyDescent="0.25">
      <c r="A17" s="2" t="s">
        <v>609</v>
      </c>
      <c r="B17" s="3" t="s">
        <v>9</v>
      </c>
      <c r="C17" s="10" t="s">
        <v>1876</v>
      </c>
    </row>
    <row r="18" spans="1:3" x14ac:dyDescent="0.25">
      <c r="A18" s="2" t="s">
        <v>1968</v>
      </c>
      <c r="B18" s="3" t="s">
        <v>32</v>
      </c>
      <c r="C18" s="3"/>
    </row>
    <row r="19" spans="1:3" x14ac:dyDescent="0.25">
      <c r="A19" s="7" t="s">
        <v>1961</v>
      </c>
      <c r="B19" s="3" t="s">
        <v>32</v>
      </c>
      <c r="C19" s="3"/>
    </row>
    <row r="20" spans="1:3" ht="17.25" x14ac:dyDescent="0.25">
      <c r="A20" s="2" t="s">
        <v>609</v>
      </c>
      <c r="B20" s="3" t="s">
        <v>1969</v>
      </c>
      <c r="C20" s="10" t="s">
        <v>1876</v>
      </c>
    </row>
    <row r="21" spans="1:3" x14ac:dyDescent="0.25">
      <c r="A21" s="2" t="s">
        <v>467</v>
      </c>
      <c r="B21" s="3" t="s">
        <v>32</v>
      </c>
      <c r="C21" s="3"/>
    </row>
    <row r="22" spans="1:3" x14ac:dyDescent="0.25">
      <c r="A22" s="7" t="s">
        <v>1961</v>
      </c>
      <c r="B22" s="3" t="s">
        <v>32</v>
      </c>
      <c r="C22" s="3"/>
    </row>
    <row r="23" spans="1:3" ht="17.25" x14ac:dyDescent="0.25">
      <c r="A23" s="2" t="s">
        <v>609</v>
      </c>
      <c r="B23" s="3" t="s">
        <v>1970</v>
      </c>
      <c r="C23" s="10" t="s">
        <v>1878</v>
      </c>
    </row>
    <row r="24" spans="1:3" x14ac:dyDescent="0.25">
      <c r="A24" s="11"/>
      <c r="B24" s="11"/>
      <c r="C24" s="11"/>
    </row>
    <row r="25" spans="1:3" ht="60" customHeight="1" x14ac:dyDescent="0.25">
      <c r="A25" s="2" t="s">
        <v>67</v>
      </c>
      <c r="B25" s="12" t="s">
        <v>619</v>
      </c>
      <c r="C25" s="12"/>
    </row>
    <row r="26" spans="1:3" ht="75" customHeight="1" x14ac:dyDescent="0.25">
      <c r="A26" s="2" t="s">
        <v>69</v>
      </c>
      <c r="B26" s="12" t="s">
        <v>621</v>
      </c>
      <c r="C26" s="12"/>
    </row>
    <row r="27" spans="1:3" ht="75" customHeight="1" x14ac:dyDescent="0.25">
      <c r="A27" s="2" t="s">
        <v>1876</v>
      </c>
      <c r="B27" s="12" t="s">
        <v>622</v>
      </c>
      <c r="C27" s="12"/>
    </row>
    <row r="28" spans="1:3" ht="75" customHeight="1" x14ac:dyDescent="0.25">
      <c r="A28" s="2" t="s">
        <v>1878</v>
      </c>
      <c r="B28" s="12" t="s">
        <v>620</v>
      </c>
      <c r="C28" s="12"/>
    </row>
  </sheetData>
  <mergeCells count="8">
    <mergeCell ref="B27:C27"/>
    <mergeCell ref="B28:C28"/>
    <mergeCell ref="A1:A2"/>
    <mergeCell ref="B1:C1"/>
    <mergeCell ref="B2:C2"/>
    <mergeCell ref="A24:C24"/>
    <mergeCell ref="B25:C25"/>
    <mergeCell ref="B26:C2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971</v>
      </c>
      <c r="B1" s="1" t="s">
        <v>1</v>
      </c>
    </row>
    <row r="2" spans="1:2" x14ac:dyDescent="0.25">
      <c r="A2" s="6"/>
      <c r="B2" s="1" t="s">
        <v>2</v>
      </c>
    </row>
    <row r="3" spans="1:2" x14ac:dyDescent="0.25">
      <c r="A3" s="2" t="s">
        <v>463</v>
      </c>
      <c r="B3" s="3" t="s">
        <v>32</v>
      </c>
    </row>
    <row r="4" spans="1:2" x14ac:dyDescent="0.25">
      <c r="A4" s="7" t="s">
        <v>1961</v>
      </c>
      <c r="B4" s="3" t="s">
        <v>32</v>
      </c>
    </row>
    <row r="5" spans="1:2" ht="30" x14ac:dyDescent="0.25">
      <c r="A5" s="2" t="s">
        <v>1972</v>
      </c>
      <c r="B5" s="3" t="s">
        <v>1973</v>
      </c>
    </row>
    <row r="6" spans="1:2" x14ac:dyDescent="0.25">
      <c r="A6" s="2" t="s">
        <v>471</v>
      </c>
      <c r="B6" s="3" t="s">
        <v>32</v>
      </c>
    </row>
    <row r="7" spans="1:2" x14ac:dyDescent="0.25">
      <c r="A7" s="7" t="s">
        <v>1961</v>
      </c>
      <c r="B7" s="3" t="s">
        <v>32</v>
      </c>
    </row>
    <row r="8" spans="1:2" ht="30" x14ac:dyDescent="0.25">
      <c r="A8" s="2" t="s">
        <v>1972</v>
      </c>
      <c r="B8" s="3" t="s">
        <v>1974</v>
      </c>
    </row>
    <row r="9" spans="1:2" x14ac:dyDescent="0.25">
      <c r="A9" s="2" t="s">
        <v>475</v>
      </c>
      <c r="B9" s="3" t="s">
        <v>32</v>
      </c>
    </row>
    <row r="10" spans="1:2" x14ac:dyDescent="0.25">
      <c r="A10" s="7" t="s">
        <v>1961</v>
      </c>
      <c r="B10" s="3" t="s">
        <v>32</v>
      </c>
    </row>
    <row r="11" spans="1:2" ht="30" x14ac:dyDescent="0.25">
      <c r="A11" s="2" t="s">
        <v>1972</v>
      </c>
      <c r="B11" s="3" t="s">
        <v>197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s>
  <sheetData>
    <row r="1" spans="1:8" ht="15" customHeight="1" x14ac:dyDescent="0.25">
      <c r="A1" s="1" t="s">
        <v>1975</v>
      </c>
      <c r="B1" s="6" t="s">
        <v>1</v>
      </c>
      <c r="C1" s="6"/>
      <c r="D1" s="6"/>
      <c r="E1" s="6"/>
      <c r="F1" s="6"/>
      <c r="G1" s="6"/>
      <c r="H1" s="1" t="s">
        <v>1976</v>
      </c>
    </row>
    <row r="2" spans="1:8" ht="30" x14ac:dyDescent="0.25">
      <c r="A2" s="1" t="s">
        <v>28</v>
      </c>
      <c r="B2" s="6" t="s">
        <v>2</v>
      </c>
      <c r="C2" s="6"/>
      <c r="D2" s="6" t="s">
        <v>29</v>
      </c>
      <c r="E2" s="6"/>
      <c r="F2" s="6" t="s">
        <v>30</v>
      </c>
      <c r="G2" s="6"/>
      <c r="H2" s="1" t="s">
        <v>30</v>
      </c>
    </row>
    <row r="3" spans="1:8" ht="30" x14ac:dyDescent="0.25">
      <c r="A3" s="7" t="s">
        <v>1977</v>
      </c>
      <c r="B3" s="3" t="s">
        <v>32</v>
      </c>
      <c r="C3" s="3"/>
      <c r="D3" s="3" t="s">
        <v>32</v>
      </c>
      <c r="E3" s="3"/>
      <c r="F3" s="3" t="s">
        <v>32</v>
      </c>
      <c r="G3" s="3"/>
      <c r="H3" s="3" t="s">
        <v>32</v>
      </c>
    </row>
    <row r="4" spans="1:8" x14ac:dyDescent="0.25">
      <c r="A4" s="2" t="s">
        <v>630</v>
      </c>
      <c r="B4" s="5">
        <v>729536813</v>
      </c>
      <c r="C4" s="3"/>
      <c r="D4" s="5">
        <v>723735186</v>
      </c>
      <c r="E4" s="3"/>
      <c r="F4" s="5">
        <v>720796887</v>
      </c>
      <c r="G4" s="3"/>
      <c r="H4" s="5">
        <v>720796887</v>
      </c>
    </row>
    <row r="5" spans="1:8" x14ac:dyDescent="0.25">
      <c r="A5" s="7" t="s">
        <v>68</v>
      </c>
      <c r="B5" s="3" t="s">
        <v>32</v>
      </c>
      <c r="C5" s="3"/>
      <c r="D5" s="3" t="s">
        <v>32</v>
      </c>
      <c r="E5" s="3"/>
      <c r="F5" s="3" t="s">
        <v>32</v>
      </c>
      <c r="G5" s="3"/>
      <c r="H5" s="3" t="s">
        <v>32</v>
      </c>
    </row>
    <row r="6" spans="1:8" ht="45" x14ac:dyDescent="0.25">
      <c r="A6" s="2" t="s">
        <v>1978</v>
      </c>
      <c r="B6" s="8">
        <v>-268.39999999999998</v>
      </c>
      <c r="C6" s="3"/>
      <c r="D6" s="8">
        <v>292.10000000000002</v>
      </c>
      <c r="E6" s="3"/>
      <c r="F6" s="8">
        <v>540.70000000000005</v>
      </c>
      <c r="G6" s="3"/>
      <c r="H6" s="3" t="s">
        <v>32</v>
      </c>
    </row>
    <row r="7" spans="1:8" ht="45" x14ac:dyDescent="0.25">
      <c r="A7" s="2" t="s">
        <v>1979</v>
      </c>
      <c r="B7" s="3">
        <v>20.5</v>
      </c>
      <c r="C7" s="10" t="s">
        <v>67</v>
      </c>
      <c r="D7" s="3">
        <v>362.2</v>
      </c>
      <c r="E7" s="10" t="s">
        <v>67</v>
      </c>
      <c r="F7" s="3">
        <v>340.8</v>
      </c>
      <c r="G7" s="10" t="s">
        <v>67</v>
      </c>
      <c r="H7" s="3">
        <v>340.8</v>
      </c>
    </row>
    <row r="8" spans="1:8" ht="30" x14ac:dyDescent="0.25">
      <c r="A8" s="2" t="s">
        <v>1980</v>
      </c>
      <c r="B8" s="3">
        <v>-247.9</v>
      </c>
      <c r="C8" s="3"/>
      <c r="D8" s="3">
        <v>654.29999999999995</v>
      </c>
      <c r="E8" s="3"/>
      <c r="F8" s="3">
        <v>881.5</v>
      </c>
      <c r="G8" s="3"/>
      <c r="H8" s="3" t="s">
        <v>32</v>
      </c>
    </row>
    <row r="9" spans="1:8" ht="30" x14ac:dyDescent="0.25">
      <c r="A9" s="2" t="s">
        <v>631</v>
      </c>
      <c r="B9" s="5">
        <v>13069913</v>
      </c>
      <c r="C9" s="3"/>
      <c r="D9" s="5">
        <v>3724271</v>
      </c>
      <c r="E9" s="3"/>
      <c r="F9" s="5">
        <v>1579341</v>
      </c>
      <c r="G9" s="3"/>
      <c r="H9" s="3" t="s">
        <v>32</v>
      </c>
    </row>
    <row r="10" spans="1:8" ht="30" x14ac:dyDescent="0.25">
      <c r="A10" s="2" t="s">
        <v>632</v>
      </c>
      <c r="B10" s="5">
        <v>742606726</v>
      </c>
      <c r="C10" s="3"/>
      <c r="D10" s="5">
        <v>727459457</v>
      </c>
      <c r="E10" s="3"/>
      <c r="F10" s="5">
        <v>722376228</v>
      </c>
      <c r="G10" s="3"/>
      <c r="H10" s="3" t="s">
        <v>32</v>
      </c>
    </row>
    <row r="11" spans="1:8" ht="30" x14ac:dyDescent="0.25">
      <c r="A11" s="2" t="s">
        <v>1981</v>
      </c>
      <c r="B11" s="8">
        <v>-0.36</v>
      </c>
      <c r="C11" s="3"/>
      <c r="D11" s="8">
        <v>0.4</v>
      </c>
      <c r="E11" s="3"/>
      <c r="F11" s="8">
        <v>0.75</v>
      </c>
      <c r="G11" s="3"/>
      <c r="H11" s="3" t="s">
        <v>32</v>
      </c>
    </row>
    <row r="12" spans="1:8" ht="30" x14ac:dyDescent="0.25">
      <c r="A12" s="2" t="s">
        <v>1982</v>
      </c>
      <c r="B12" s="8">
        <v>0.03</v>
      </c>
      <c r="C12" s="10" t="s">
        <v>69</v>
      </c>
      <c r="D12" s="8">
        <v>0.5</v>
      </c>
      <c r="E12" s="10" t="s">
        <v>69</v>
      </c>
      <c r="F12" s="8">
        <v>0.47</v>
      </c>
      <c r="G12" s="10" t="s">
        <v>69</v>
      </c>
      <c r="H12" s="3" t="s">
        <v>32</v>
      </c>
    </row>
    <row r="13" spans="1:8" x14ac:dyDescent="0.25">
      <c r="A13" s="7" t="s">
        <v>70</v>
      </c>
      <c r="B13" s="3" t="s">
        <v>32</v>
      </c>
      <c r="C13" s="3"/>
      <c r="D13" s="3" t="s">
        <v>32</v>
      </c>
      <c r="E13" s="3"/>
      <c r="F13" s="3" t="s">
        <v>32</v>
      </c>
      <c r="G13" s="3"/>
      <c r="H13" s="3" t="s">
        <v>32</v>
      </c>
    </row>
    <row r="14" spans="1:8" ht="45" x14ac:dyDescent="0.25">
      <c r="A14" s="2" t="s">
        <v>1978</v>
      </c>
      <c r="B14" s="3">
        <v>-268.39999999999998</v>
      </c>
      <c r="C14" s="3"/>
      <c r="D14" s="3">
        <v>292.10000000000002</v>
      </c>
      <c r="E14" s="3"/>
      <c r="F14" s="3">
        <v>540.70000000000005</v>
      </c>
      <c r="G14" s="3"/>
      <c r="H14" s="3" t="s">
        <v>32</v>
      </c>
    </row>
    <row r="15" spans="1:8" ht="45" x14ac:dyDescent="0.25">
      <c r="A15" s="2" t="s">
        <v>1979</v>
      </c>
      <c r="B15" s="3">
        <v>20.5</v>
      </c>
      <c r="C15" s="10" t="s">
        <v>67</v>
      </c>
      <c r="D15" s="3">
        <v>362.2</v>
      </c>
      <c r="E15" s="10" t="s">
        <v>67</v>
      </c>
      <c r="F15" s="3">
        <v>340.8</v>
      </c>
      <c r="G15" s="10" t="s">
        <v>67</v>
      </c>
      <c r="H15" s="3">
        <v>340.8</v>
      </c>
    </row>
    <row r="16" spans="1:8" ht="30" x14ac:dyDescent="0.25">
      <c r="A16" s="2" t="s">
        <v>1980</v>
      </c>
      <c r="B16" s="8">
        <v>-247.9</v>
      </c>
      <c r="C16" s="3"/>
      <c r="D16" s="8">
        <v>654.29999999999995</v>
      </c>
      <c r="E16" s="3"/>
      <c r="F16" s="8">
        <v>881.5</v>
      </c>
      <c r="G16" s="3"/>
      <c r="H16" s="3" t="s">
        <v>32</v>
      </c>
    </row>
    <row r="17" spans="1:8" ht="30" x14ac:dyDescent="0.25">
      <c r="A17" s="2" t="s">
        <v>632</v>
      </c>
      <c r="B17" s="5">
        <v>742606726</v>
      </c>
      <c r="C17" s="3"/>
      <c r="D17" s="5">
        <v>727459457</v>
      </c>
      <c r="E17" s="3"/>
      <c r="F17" s="5">
        <v>722376228</v>
      </c>
      <c r="G17" s="3"/>
      <c r="H17" s="3" t="s">
        <v>32</v>
      </c>
    </row>
    <row r="18" spans="1:8" ht="17.25" x14ac:dyDescent="0.25">
      <c r="A18" s="2" t="s">
        <v>1983</v>
      </c>
      <c r="B18" s="3" t="s">
        <v>32</v>
      </c>
      <c r="C18" s="3"/>
      <c r="D18" s="5">
        <v>3264493</v>
      </c>
      <c r="E18" s="10" t="s">
        <v>1876</v>
      </c>
      <c r="F18" s="5">
        <v>8411270</v>
      </c>
      <c r="G18" s="10" t="s">
        <v>1876</v>
      </c>
      <c r="H18" s="3" t="s">
        <v>32</v>
      </c>
    </row>
    <row r="19" spans="1:8" ht="30" x14ac:dyDescent="0.25">
      <c r="A19" s="2" t="s">
        <v>1984</v>
      </c>
      <c r="B19" s="5">
        <v>742606726</v>
      </c>
      <c r="C19" s="3"/>
      <c r="D19" s="5">
        <v>730723950</v>
      </c>
      <c r="E19" s="3"/>
      <c r="F19" s="5">
        <v>730787498</v>
      </c>
      <c r="G19" s="3"/>
      <c r="H19" s="5">
        <v>730787498</v>
      </c>
    </row>
    <row r="20" spans="1:8" ht="30" x14ac:dyDescent="0.25">
      <c r="A20" s="2" t="s">
        <v>1985</v>
      </c>
      <c r="B20" s="8">
        <v>-0.36</v>
      </c>
      <c r="C20" s="3"/>
      <c r="D20" s="8">
        <v>0.4</v>
      </c>
      <c r="E20" s="3"/>
      <c r="F20" s="8">
        <v>0.74</v>
      </c>
      <c r="G20" s="3"/>
      <c r="H20" s="3" t="s">
        <v>32</v>
      </c>
    </row>
    <row r="21" spans="1:8" ht="30" x14ac:dyDescent="0.25">
      <c r="A21" s="2" t="s">
        <v>1986</v>
      </c>
      <c r="B21" s="8">
        <v>0.03</v>
      </c>
      <c r="C21" s="10" t="s">
        <v>67</v>
      </c>
      <c r="D21" s="8">
        <v>0.5</v>
      </c>
      <c r="E21" s="10" t="s">
        <v>67</v>
      </c>
      <c r="F21" s="8">
        <v>0.47</v>
      </c>
      <c r="G21" s="10" t="s">
        <v>67</v>
      </c>
      <c r="H21" s="3" t="s">
        <v>32</v>
      </c>
    </row>
    <row r="22" spans="1:8" x14ac:dyDescent="0.25">
      <c r="A22" s="11"/>
      <c r="B22" s="11"/>
      <c r="C22" s="11"/>
      <c r="D22" s="11"/>
      <c r="E22" s="11"/>
      <c r="F22" s="11"/>
      <c r="G22" s="11"/>
      <c r="H22" s="11"/>
    </row>
    <row r="23" spans="1:8" ht="45" customHeight="1" x14ac:dyDescent="0.25">
      <c r="A23" s="2" t="s">
        <v>67</v>
      </c>
      <c r="B23" s="12" t="s">
        <v>74</v>
      </c>
      <c r="C23" s="12"/>
      <c r="D23" s="12"/>
      <c r="E23" s="12"/>
      <c r="F23" s="12"/>
      <c r="G23" s="12"/>
      <c r="H23" s="12"/>
    </row>
    <row r="24" spans="1:8" ht="45" customHeight="1" x14ac:dyDescent="0.25">
      <c r="A24" s="2" t="s">
        <v>69</v>
      </c>
      <c r="B24" s="12" t="s">
        <v>75</v>
      </c>
      <c r="C24" s="12"/>
      <c r="D24" s="12"/>
      <c r="E24" s="12"/>
      <c r="F24" s="12"/>
      <c r="G24" s="12"/>
      <c r="H24" s="12"/>
    </row>
    <row r="25" spans="1:8" ht="30" customHeight="1" x14ac:dyDescent="0.25">
      <c r="A25" s="2" t="s">
        <v>1876</v>
      </c>
      <c r="B25" s="12" t="s">
        <v>644</v>
      </c>
      <c r="C25" s="12"/>
      <c r="D25" s="12"/>
      <c r="E25" s="12"/>
      <c r="F25" s="12"/>
      <c r="G25" s="12"/>
      <c r="H25" s="12"/>
    </row>
  </sheetData>
  <mergeCells count="8">
    <mergeCell ref="B24:H24"/>
    <mergeCell ref="B25:H25"/>
    <mergeCell ref="B1:G1"/>
    <mergeCell ref="B2:C2"/>
    <mergeCell ref="D2:E2"/>
    <mergeCell ref="F2:G2"/>
    <mergeCell ref="A22:H22"/>
    <mergeCell ref="B23:H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s>
  <sheetData>
    <row r="1" spans="1:8" ht="15" customHeight="1" x14ac:dyDescent="0.25">
      <c r="A1" s="1" t="s">
        <v>1987</v>
      </c>
      <c r="B1" s="6" t="s">
        <v>1</v>
      </c>
      <c r="C1" s="6"/>
      <c r="D1" s="6"/>
      <c r="E1" s="6"/>
      <c r="F1" s="6"/>
      <c r="G1" s="6"/>
      <c r="H1" s="1" t="s">
        <v>1976</v>
      </c>
    </row>
    <row r="2" spans="1:8" ht="30" x14ac:dyDescent="0.25">
      <c r="A2" s="1" t="s">
        <v>28</v>
      </c>
      <c r="B2" s="6" t="s">
        <v>2</v>
      </c>
      <c r="C2" s="6"/>
      <c r="D2" s="6" t="s">
        <v>29</v>
      </c>
      <c r="E2" s="6"/>
      <c r="F2" s="6" t="s">
        <v>30</v>
      </c>
      <c r="G2" s="6"/>
      <c r="H2" s="1" t="s">
        <v>30</v>
      </c>
    </row>
    <row r="3" spans="1:8" ht="30" x14ac:dyDescent="0.25">
      <c r="A3" s="7" t="s">
        <v>1988</v>
      </c>
      <c r="B3" s="3" t="s">
        <v>32</v>
      </c>
      <c r="C3" s="3"/>
      <c r="D3" s="3" t="s">
        <v>32</v>
      </c>
      <c r="E3" s="3"/>
      <c r="F3" s="3" t="s">
        <v>32</v>
      </c>
      <c r="G3" s="3"/>
      <c r="H3" s="3" t="s">
        <v>32</v>
      </c>
    </row>
    <row r="4" spans="1:8" ht="45" x14ac:dyDescent="0.25">
      <c r="A4" s="2" t="s">
        <v>1979</v>
      </c>
      <c r="B4" s="8">
        <v>20.5</v>
      </c>
      <c r="C4" s="10" t="s">
        <v>67</v>
      </c>
      <c r="D4" s="8">
        <v>362.2</v>
      </c>
      <c r="E4" s="10" t="s">
        <v>67</v>
      </c>
      <c r="F4" s="8">
        <v>340.8</v>
      </c>
      <c r="G4" s="10" t="s">
        <v>67</v>
      </c>
      <c r="H4" s="8">
        <v>340.8</v>
      </c>
    </row>
    <row r="5" spans="1:8" ht="30" x14ac:dyDescent="0.25">
      <c r="A5" s="2" t="s">
        <v>632</v>
      </c>
      <c r="B5" s="5">
        <v>742606726</v>
      </c>
      <c r="C5" s="3"/>
      <c r="D5" s="5">
        <v>727459457</v>
      </c>
      <c r="E5" s="3"/>
      <c r="F5" s="5">
        <v>722376228</v>
      </c>
      <c r="G5" s="3"/>
      <c r="H5" s="3" t="s">
        <v>32</v>
      </c>
    </row>
    <row r="6" spans="1:8" ht="30" x14ac:dyDescent="0.25">
      <c r="A6" s="2" t="s">
        <v>1989</v>
      </c>
      <c r="B6" s="5">
        <v>742606726</v>
      </c>
      <c r="C6" s="3"/>
      <c r="D6" s="5">
        <v>730723950</v>
      </c>
      <c r="E6" s="3"/>
      <c r="F6" s="5">
        <v>730787498</v>
      </c>
      <c r="G6" s="3"/>
      <c r="H6" s="5">
        <v>730787498</v>
      </c>
    </row>
    <row r="7" spans="1:8" x14ac:dyDescent="0.25">
      <c r="A7" s="11"/>
      <c r="B7" s="11"/>
      <c r="C7" s="11"/>
      <c r="D7" s="11"/>
      <c r="E7" s="11"/>
      <c r="F7" s="11"/>
      <c r="G7" s="11"/>
      <c r="H7" s="11"/>
    </row>
    <row r="8" spans="1:8" ht="45" customHeight="1" x14ac:dyDescent="0.25">
      <c r="A8" s="2" t="s">
        <v>67</v>
      </c>
      <c r="B8" s="12" t="s">
        <v>74</v>
      </c>
      <c r="C8" s="12"/>
      <c r="D8" s="12"/>
      <c r="E8" s="12"/>
      <c r="F8" s="12"/>
      <c r="G8" s="12"/>
      <c r="H8" s="12"/>
    </row>
  </sheetData>
  <mergeCells count="6">
    <mergeCell ref="B1:G1"/>
    <mergeCell ref="B2:C2"/>
    <mergeCell ref="D2:E2"/>
    <mergeCell ref="F2:G2"/>
    <mergeCell ref="A7:H7"/>
    <mergeCell ref="B8:H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0</v>
      </c>
      <c r="B1" s="6" t="s">
        <v>2</v>
      </c>
    </row>
    <row r="2" spans="1:2" x14ac:dyDescent="0.25">
      <c r="A2" s="1" t="s">
        <v>77</v>
      </c>
      <c r="B2" s="6"/>
    </row>
    <row r="3" spans="1:2" ht="60" x14ac:dyDescent="0.25">
      <c r="A3" s="7" t="s">
        <v>1991</v>
      </c>
      <c r="B3" s="3" t="s">
        <v>32</v>
      </c>
    </row>
    <row r="4" spans="1:2" x14ac:dyDescent="0.25">
      <c r="A4" s="2" t="s">
        <v>1992</v>
      </c>
      <c r="B4" s="8">
        <v>1033.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6" t="s">
        <v>1</v>
      </c>
      <c r="C1" s="6"/>
      <c r="D1" s="6"/>
    </row>
    <row r="2" spans="1:4" x14ac:dyDescent="0.25">
      <c r="A2" s="1" t="s">
        <v>77</v>
      </c>
      <c r="B2" s="1" t="s">
        <v>2</v>
      </c>
      <c r="C2" s="1" t="s">
        <v>29</v>
      </c>
      <c r="D2" s="1" t="s">
        <v>30</v>
      </c>
    </row>
    <row r="3" spans="1:4" ht="60" x14ac:dyDescent="0.25">
      <c r="A3" s="7" t="s">
        <v>1991</v>
      </c>
      <c r="B3" s="3" t="s">
        <v>32</v>
      </c>
      <c r="C3" s="3" t="s">
        <v>32</v>
      </c>
      <c r="D3" s="3" t="s">
        <v>32</v>
      </c>
    </row>
    <row r="4" spans="1:4" x14ac:dyDescent="0.25">
      <c r="A4" s="2" t="s">
        <v>33</v>
      </c>
      <c r="B4" s="8">
        <v>310.7</v>
      </c>
      <c r="C4" s="8">
        <v>2021.2</v>
      </c>
      <c r="D4" s="13">
        <v>2301</v>
      </c>
    </row>
    <row r="5" spans="1:4" x14ac:dyDescent="0.25">
      <c r="A5" s="2" t="s">
        <v>650</v>
      </c>
      <c r="B5" s="3">
        <v>-285.7</v>
      </c>
      <c r="C5" s="9">
        <v>-1737.8</v>
      </c>
      <c r="D5" s="9">
        <v>-1797.6</v>
      </c>
    </row>
    <row r="6" spans="1:4" ht="30" x14ac:dyDescent="0.25">
      <c r="A6" s="2" t="s">
        <v>1994</v>
      </c>
      <c r="B6" s="3">
        <v>25</v>
      </c>
      <c r="C6" s="3">
        <v>283.39999999999998</v>
      </c>
      <c r="D6" s="3">
        <v>503.4</v>
      </c>
    </row>
    <row r="7" spans="1:4" x14ac:dyDescent="0.25">
      <c r="A7" s="2" t="s">
        <v>56</v>
      </c>
      <c r="B7" s="3">
        <v>-5.4</v>
      </c>
      <c r="C7" s="3">
        <v>67.5</v>
      </c>
      <c r="D7" s="3">
        <v>-167.5</v>
      </c>
    </row>
    <row r="8" spans="1:4" ht="30" x14ac:dyDescent="0.25">
      <c r="A8" s="2" t="s">
        <v>1995</v>
      </c>
      <c r="B8" s="3">
        <v>19.600000000000001</v>
      </c>
      <c r="C8" s="3">
        <v>350.9</v>
      </c>
      <c r="D8" s="3">
        <v>335.9</v>
      </c>
    </row>
    <row r="9" spans="1:4" x14ac:dyDescent="0.25">
      <c r="A9" s="2" t="s">
        <v>1996</v>
      </c>
      <c r="B9" s="3">
        <v>0.9</v>
      </c>
      <c r="C9" s="3">
        <v>11.4</v>
      </c>
      <c r="D9" s="3">
        <v>4.8</v>
      </c>
    </row>
    <row r="10" spans="1:4" x14ac:dyDescent="0.25">
      <c r="A10" s="2" t="s">
        <v>659</v>
      </c>
      <c r="B10" s="3">
        <v>20.5</v>
      </c>
      <c r="C10" s="3">
        <v>362.3</v>
      </c>
      <c r="D10" s="3">
        <v>340.7</v>
      </c>
    </row>
    <row r="11" spans="1:4" x14ac:dyDescent="0.25">
      <c r="A11" s="2" t="s">
        <v>99</v>
      </c>
      <c r="B11" s="9">
        <v>1987.3</v>
      </c>
      <c r="C11" s="3" t="s">
        <v>32</v>
      </c>
      <c r="D11" s="3" t="s">
        <v>32</v>
      </c>
    </row>
    <row r="12" spans="1:4" x14ac:dyDescent="0.25">
      <c r="A12" s="2" t="s">
        <v>102</v>
      </c>
      <c r="B12" s="3">
        <v>187</v>
      </c>
      <c r="C12" s="3" t="s">
        <v>32</v>
      </c>
      <c r="D12" s="3" t="s">
        <v>32</v>
      </c>
    </row>
    <row r="13" spans="1:4" x14ac:dyDescent="0.25">
      <c r="A13" s="2" t="s">
        <v>660</v>
      </c>
      <c r="B13" s="3">
        <v>285.39999999999998</v>
      </c>
      <c r="C13" s="3" t="s">
        <v>32</v>
      </c>
      <c r="D13" s="3" t="s">
        <v>32</v>
      </c>
    </row>
    <row r="14" spans="1:4" x14ac:dyDescent="0.25">
      <c r="A14" s="2" t="s">
        <v>661</v>
      </c>
      <c r="B14" s="3">
        <v>-234.8</v>
      </c>
      <c r="C14" s="3" t="s">
        <v>32</v>
      </c>
      <c r="D14" s="3" t="s">
        <v>32</v>
      </c>
    </row>
    <row r="15" spans="1:4" x14ac:dyDescent="0.25">
      <c r="A15" s="2" t="s">
        <v>663</v>
      </c>
      <c r="B15" s="9">
        <v>-1191.2</v>
      </c>
      <c r="C15" s="3" t="s">
        <v>32</v>
      </c>
      <c r="D15" s="3" t="s">
        <v>32</v>
      </c>
    </row>
    <row r="16" spans="1:4" x14ac:dyDescent="0.25">
      <c r="A16" s="2" t="s">
        <v>665</v>
      </c>
      <c r="B16" s="9">
        <v>1033.7</v>
      </c>
      <c r="C16" s="3" t="s">
        <v>32</v>
      </c>
      <c r="D16" s="3" t="s">
        <v>32</v>
      </c>
    </row>
    <row r="17" spans="1:4" x14ac:dyDescent="0.25">
      <c r="A17" s="2" t="s">
        <v>666</v>
      </c>
      <c r="B17" s="9">
        <v>-1033.7</v>
      </c>
      <c r="C17" s="3" t="s">
        <v>32</v>
      </c>
      <c r="D17" s="3" t="s">
        <v>32</v>
      </c>
    </row>
    <row r="18" spans="1:4" x14ac:dyDescent="0.25">
      <c r="A18" s="2" t="s">
        <v>668</v>
      </c>
      <c r="B18" s="3" t="s">
        <v>116</v>
      </c>
      <c r="C18" s="3" t="s">
        <v>32</v>
      </c>
      <c r="D18" s="3" t="s">
        <v>3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8515625" customWidth="1"/>
    <col min="3" max="3" width="20" customWidth="1"/>
  </cols>
  <sheetData>
    <row r="1" spans="1:3" ht="30" x14ac:dyDescent="0.25">
      <c r="A1" s="1" t="s">
        <v>1997</v>
      </c>
      <c r="B1" s="6" t="s">
        <v>2</v>
      </c>
      <c r="C1" s="6"/>
    </row>
    <row r="2" spans="1:3" x14ac:dyDescent="0.25">
      <c r="A2" s="1" t="s">
        <v>77</v>
      </c>
      <c r="B2" s="6"/>
      <c r="C2" s="6"/>
    </row>
    <row r="3" spans="1:3" ht="30" x14ac:dyDescent="0.25">
      <c r="A3" s="7" t="s">
        <v>1998</v>
      </c>
      <c r="B3" s="3" t="s">
        <v>32</v>
      </c>
      <c r="C3" s="3"/>
    </row>
    <row r="4" spans="1:3" ht="17.25" x14ac:dyDescent="0.25">
      <c r="A4" s="2" t="s">
        <v>93</v>
      </c>
      <c r="B4" s="13">
        <v>47</v>
      </c>
      <c r="C4" s="10" t="s">
        <v>67</v>
      </c>
    </row>
    <row r="5" spans="1:3" x14ac:dyDescent="0.25">
      <c r="A5" s="2" t="s">
        <v>1999</v>
      </c>
      <c r="B5" s="3" t="s">
        <v>32</v>
      </c>
      <c r="C5" s="3"/>
    </row>
    <row r="6" spans="1:3" ht="30" x14ac:dyDescent="0.25">
      <c r="A6" s="7" t="s">
        <v>1998</v>
      </c>
      <c r="B6" s="3" t="s">
        <v>32</v>
      </c>
      <c r="C6" s="3"/>
    </row>
    <row r="7" spans="1:3" x14ac:dyDescent="0.25">
      <c r="A7" s="2" t="s">
        <v>93</v>
      </c>
      <c r="B7" s="3">
        <v>31</v>
      </c>
      <c r="C7" s="3"/>
    </row>
    <row r="8" spans="1:3" x14ac:dyDescent="0.25">
      <c r="A8" s="2" t="s">
        <v>2000</v>
      </c>
      <c r="B8" s="3" t="s">
        <v>32</v>
      </c>
      <c r="C8" s="3"/>
    </row>
    <row r="9" spans="1:3" ht="30" x14ac:dyDescent="0.25">
      <c r="A9" s="7" t="s">
        <v>1998</v>
      </c>
      <c r="B9" s="3" t="s">
        <v>32</v>
      </c>
      <c r="C9" s="3"/>
    </row>
    <row r="10" spans="1:3" ht="17.25" x14ac:dyDescent="0.25">
      <c r="A10" s="2" t="s">
        <v>93</v>
      </c>
      <c r="B10" s="13">
        <v>16</v>
      </c>
      <c r="C10" s="10" t="s">
        <v>67</v>
      </c>
    </row>
    <row r="11" spans="1:3" x14ac:dyDescent="0.25">
      <c r="A11" s="11"/>
      <c r="B11" s="11"/>
      <c r="C11" s="11"/>
    </row>
    <row r="12" spans="1:3" ht="15" customHeight="1" x14ac:dyDescent="0.25">
      <c r="A12" s="2" t="s">
        <v>67</v>
      </c>
      <c r="B12" s="12" t="s">
        <v>674</v>
      </c>
      <c r="C12" s="12"/>
    </row>
  </sheetData>
  <mergeCells count="3">
    <mergeCell ref="B1:C2"/>
    <mergeCell ref="A11:C11"/>
    <mergeCell ref="B12:C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42578125" customWidth="1"/>
    <col min="3" max="3" width="8.5703125" customWidth="1"/>
    <col min="4" max="4" width="27.42578125" customWidth="1"/>
    <col min="5" max="5" width="8.5703125" customWidth="1"/>
  </cols>
  <sheetData>
    <row r="1" spans="1:5" x14ac:dyDescent="0.25">
      <c r="A1" s="1" t="s">
        <v>2001</v>
      </c>
      <c r="B1" s="6" t="s">
        <v>2</v>
      </c>
      <c r="C1" s="6"/>
      <c r="D1" s="6" t="s">
        <v>29</v>
      </c>
      <c r="E1" s="6"/>
    </row>
    <row r="2" spans="1:5" x14ac:dyDescent="0.25">
      <c r="A2" s="1" t="s">
        <v>77</v>
      </c>
      <c r="B2" s="6"/>
      <c r="C2" s="6"/>
      <c r="D2" s="6"/>
      <c r="E2" s="6"/>
    </row>
    <row r="3" spans="1:5" ht="30" x14ac:dyDescent="0.25">
      <c r="A3" s="7" t="s">
        <v>2002</v>
      </c>
      <c r="B3" s="3" t="s">
        <v>32</v>
      </c>
      <c r="C3" s="3"/>
      <c r="D3" s="3" t="s">
        <v>32</v>
      </c>
      <c r="E3" s="3"/>
    </row>
    <row r="4" spans="1:5" x14ac:dyDescent="0.25">
      <c r="A4" s="2" t="s">
        <v>676</v>
      </c>
      <c r="B4" s="8">
        <v>110.9</v>
      </c>
      <c r="C4" s="3"/>
      <c r="D4" s="8">
        <v>240.6</v>
      </c>
      <c r="E4" s="3"/>
    </row>
    <row r="5" spans="1:5" x14ac:dyDescent="0.25">
      <c r="A5" s="2" t="s">
        <v>677</v>
      </c>
      <c r="B5" s="3">
        <v>16.7</v>
      </c>
      <c r="C5" s="3"/>
      <c r="D5" s="3">
        <v>32.799999999999997</v>
      </c>
      <c r="E5" s="3"/>
    </row>
    <row r="6" spans="1:5" x14ac:dyDescent="0.25">
      <c r="A6" s="2" t="s">
        <v>678</v>
      </c>
      <c r="B6" s="3">
        <v>5.0999999999999996</v>
      </c>
      <c r="C6" s="3"/>
      <c r="D6" s="3">
        <v>0.5</v>
      </c>
      <c r="E6" s="3"/>
    </row>
    <row r="7" spans="1:5" x14ac:dyDescent="0.25">
      <c r="A7" s="2" t="s">
        <v>679</v>
      </c>
      <c r="B7" s="3">
        <v>57.7</v>
      </c>
      <c r="C7" s="3"/>
      <c r="D7" s="3">
        <v>69.3</v>
      </c>
      <c r="E7" s="3"/>
    </row>
    <row r="8" spans="1:5" x14ac:dyDescent="0.25">
      <c r="A8" s="2" t="s">
        <v>680</v>
      </c>
      <c r="B8" s="3" t="s">
        <v>32</v>
      </c>
      <c r="C8" s="3"/>
      <c r="D8" s="3">
        <v>0.4</v>
      </c>
      <c r="E8" s="3"/>
    </row>
    <row r="9" spans="1:5" x14ac:dyDescent="0.25">
      <c r="A9" s="2" t="s">
        <v>681</v>
      </c>
      <c r="B9" s="3">
        <v>3.7</v>
      </c>
      <c r="C9" s="3"/>
      <c r="D9" s="3">
        <v>11.3</v>
      </c>
      <c r="E9" s="3"/>
    </row>
    <row r="10" spans="1:5" ht="17.25" x14ac:dyDescent="0.25">
      <c r="A10" s="2" t="s">
        <v>390</v>
      </c>
      <c r="B10" s="3">
        <v>68.2</v>
      </c>
      <c r="C10" s="10" t="s">
        <v>67</v>
      </c>
      <c r="D10" s="3">
        <v>138.9</v>
      </c>
      <c r="E10" s="10" t="s">
        <v>67</v>
      </c>
    </row>
    <row r="11" spans="1:5" x14ac:dyDescent="0.25">
      <c r="A11" s="2" t="s">
        <v>420</v>
      </c>
      <c r="B11" s="3">
        <v>10.3</v>
      </c>
      <c r="C11" s="3"/>
      <c r="D11" s="3">
        <v>28.9</v>
      </c>
      <c r="E11" s="3"/>
    </row>
    <row r="12" spans="1:5" x14ac:dyDescent="0.25">
      <c r="A12" s="2" t="s">
        <v>94</v>
      </c>
      <c r="B12" s="8">
        <v>272.60000000000002</v>
      </c>
      <c r="C12" s="3"/>
      <c r="D12" s="8">
        <v>522.70000000000005</v>
      </c>
      <c r="E12" s="3"/>
    </row>
    <row r="13" spans="1:5" x14ac:dyDescent="0.25">
      <c r="A13" s="11"/>
      <c r="B13" s="11"/>
      <c r="C13" s="11"/>
      <c r="D13" s="11"/>
      <c r="E13" s="11"/>
    </row>
    <row r="14" spans="1:5" ht="15" customHeight="1" x14ac:dyDescent="0.25">
      <c r="A14" s="2" t="s">
        <v>67</v>
      </c>
      <c r="B14" s="12" t="s">
        <v>2003</v>
      </c>
      <c r="C14" s="12"/>
      <c r="D14" s="12"/>
      <c r="E14" s="12"/>
    </row>
  </sheetData>
  <mergeCells count="4">
    <mergeCell ref="B1:C2"/>
    <mergeCell ref="D1:E2"/>
    <mergeCell ref="A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5703125" customWidth="1"/>
    <col min="3" max="3" width="9.42578125" customWidth="1"/>
    <col min="4" max="4" width="27.42578125" customWidth="1"/>
    <col min="5" max="5" width="8.5703125" customWidth="1"/>
  </cols>
  <sheetData>
    <row r="1" spans="1:5" ht="30" x14ac:dyDescent="0.25">
      <c r="A1" s="1" t="s">
        <v>2004</v>
      </c>
      <c r="B1" s="6" t="s">
        <v>2</v>
      </c>
      <c r="C1" s="6"/>
      <c r="D1" s="6" t="s">
        <v>29</v>
      </c>
      <c r="E1" s="6"/>
    </row>
    <row r="2" spans="1:5" x14ac:dyDescent="0.25">
      <c r="A2" s="1" t="s">
        <v>77</v>
      </c>
      <c r="B2" s="6"/>
      <c r="C2" s="6"/>
      <c r="D2" s="6"/>
      <c r="E2" s="6"/>
    </row>
    <row r="3" spans="1:5" ht="30" x14ac:dyDescent="0.25">
      <c r="A3" s="7" t="s">
        <v>2002</v>
      </c>
      <c r="B3" s="3" t="s">
        <v>32</v>
      </c>
      <c r="C3" s="3"/>
      <c r="D3" s="3" t="s">
        <v>32</v>
      </c>
      <c r="E3" s="3"/>
    </row>
    <row r="4" spans="1:5" ht="17.25" x14ac:dyDescent="0.25">
      <c r="A4" s="2" t="s">
        <v>390</v>
      </c>
      <c r="B4" s="8">
        <v>68.2</v>
      </c>
      <c r="C4" s="10" t="s">
        <v>67</v>
      </c>
      <c r="D4" s="8">
        <v>138.9</v>
      </c>
      <c r="E4" s="10" t="s">
        <v>67</v>
      </c>
    </row>
    <row r="5" spans="1:5" x14ac:dyDescent="0.25">
      <c r="A5" s="2" t="s">
        <v>220</v>
      </c>
      <c r="B5" s="3" t="s">
        <v>32</v>
      </c>
      <c r="C5" s="3"/>
      <c r="D5" s="3" t="s">
        <v>32</v>
      </c>
      <c r="E5" s="3"/>
    </row>
    <row r="6" spans="1:5" ht="30" x14ac:dyDescent="0.25">
      <c r="A6" s="7" t="s">
        <v>2002</v>
      </c>
      <c r="B6" s="3" t="s">
        <v>32</v>
      </c>
      <c r="C6" s="3"/>
      <c r="D6" s="3" t="s">
        <v>32</v>
      </c>
      <c r="E6" s="3"/>
    </row>
    <row r="7" spans="1:5" x14ac:dyDescent="0.25">
      <c r="A7" s="2" t="s">
        <v>390</v>
      </c>
      <c r="B7" s="3" t="s">
        <v>32</v>
      </c>
      <c r="C7" s="3"/>
      <c r="D7" s="13">
        <v>7</v>
      </c>
      <c r="E7" s="3"/>
    </row>
    <row r="8" spans="1:5" x14ac:dyDescent="0.25">
      <c r="A8" s="11"/>
      <c r="B8" s="11"/>
      <c r="C8" s="11"/>
      <c r="D8" s="11"/>
      <c r="E8" s="11"/>
    </row>
    <row r="9" spans="1:5" ht="15" customHeight="1" x14ac:dyDescent="0.25">
      <c r="A9" s="2" t="s">
        <v>67</v>
      </c>
      <c r="B9" s="12" t="s">
        <v>2003</v>
      </c>
      <c r="C9" s="12"/>
      <c r="D9" s="12"/>
      <c r="E9" s="12"/>
    </row>
  </sheetData>
  <mergeCells count="4">
    <mergeCell ref="B1:C2"/>
    <mergeCell ref="D1:E2"/>
    <mergeCell ref="A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8.140625" bestFit="1" customWidth="1"/>
    <col min="2" max="2" width="10" customWidth="1"/>
    <col min="3" max="3" width="36.5703125" customWidth="1"/>
  </cols>
  <sheetData>
    <row r="1" spans="1:3" ht="15" customHeight="1" x14ac:dyDescent="0.25">
      <c r="A1" s="6" t="s">
        <v>221</v>
      </c>
      <c r="B1" s="6" t="s">
        <v>1</v>
      </c>
      <c r="C1" s="6"/>
    </row>
    <row r="2" spans="1:3" ht="15" customHeight="1" x14ac:dyDescent="0.25">
      <c r="A2" s="6"/>
      <c r="B2" s="6" t="s">
        <v>2</v>
      </c>
      <c r="C2" s="6"/>
    </row>
    <row r="3" spans="1:3" ht="15" customHeight="1" x14ac:dyDescent="0.25">
      <c r="A3" s="12" t="s">
        <v>221</v>
      </c>
      <c r="B3" s="11" t="s">
        <v>32</v>
      </c>
      <c r="C3" s="11"/>
    </row>
    <row r="4" spans="1:3" x14ac:dyDescent="0.25">
      <c r="A4" s="12"/>
      <c r="B4" s="15">
        <v>1</v>
      </c>
      <c r="C4" s="15" t="s">
        <v>222</v>
      </c>
    </row>
    <row r="5" spans="1:3" ht="344.25" customHeight="1" x14ac:dyDescent="0.25">
      <c r="A5" s="12"/>
      <c r="B5" s="17" t="s">
        <v>223</v>
      </c>
      <c r="C5" s="17"/>
    </row>
    <row r="6" spans="1:3" ht="153" customHeight="1" x14ac:dyDescent="0.25">
      <c r="A6" s="12"/>
      <c r="B6" s="17" t="s">
        <v>224</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2005</v>
      </c>
      <c r="B1" s="6" t="s">
        <v>2</v>
      </c>
      <c r="C1" s="6" t="s">
        <v>29</v>
      </c>
    </row>
    <row r="2" spans="1:3" x14ac:dyDescent="0.25">
      <c r="A2" s="1" t="s">
        <v>77</v>
      </c>
      <c r="B2" s="6"/>
      <c r="C2" s="6"/>
    </row>
    <row r="3" spans="1:3" x14ac:dyDescent="0.25">
      <c r="A3" s="7" t="s">
        <v>2006</v>
      </c>
      <c r="B3" s="3" t="s">
        <v>32</v>
      </c>
      <c r="C3" s="3" t="s">
        <v>32</v>
      </c>
    </row>
    <row r="4" spans="1:3" x14ac:dyDescent="0.25">
      <c r="A4" s="2" t="s">
        <v>685</v>
      </c>
      <c r="B4" s="13">
        <v>88</v>
      </c>
      <c r="C4" s="8">
        <v>76.5</v>
      </c>
    </row>
    <row r="5" spans="1:3" x14ac:dyDescent="0.25">
      <c r="A5" s="2" t="s">
        <v>686</v>
      </c>
      <c r="B5" s="3">
        <v>43.1</v>
      </c>
      <c r="C5" s="3">
        <v>29.7</v>
      </c>
    </row>
    <row r="6" spans="1:3" x14ac:dyDescent="0.25">
      <c r="A6" s="2" t="s">
        <v>687</v>
      </c>
      <c r="B6" s="3">
        <v>269.89999999999998</v>
      </c>
      <c r="C6" s="3">
        <v>295.2</v>
      </c>
    </row>
    <row r="7" spans="1:3" x14ac:dyDescent="0.25">
      <c r="A7" s="2" t="s">
        <v>420</v>
      </c>
      <c r="B7" s="3">
        <v>1.7</v>
      </c>
      <c r="C7" s="3">
        <v>0.7</v>
      </c>
    </row>
    <row r="8" spans="1:3" x14ac:dyDescent="0.25">
      <c r="A8" s="2" t="s">
        <v>95</v>
      </c>
      <c r="B8" s="8">
        <v>402.7</v>
      </c>
      <c r="C8" s="8">
        <v>402.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7</v>
      </c>
      <c r="B1" s="6" t="s">
        <v>2</v>
      </c>
      <c r="C1" s="6" t="s">
        <v>29</v>
      </c>
    </row>
    <row r="2" spans="1:3" x14ac:dyDescent="0.25">
      <c r="A2" s="1" t="s">
        <v>77</v>
      </c>
      <c r="B2" s="6"/>
      <c r="C2" s="6"/>
    </row>
    <row r="3" spans="1:3" ht="30" x14ac:dyDescent="0.25">
      <c r="A3" s="7" t="s">
        <v>1794</v>
      </c>
      <c r="B3" s="3" t="s">
        <v>32</v>
      </c>
      <c r="C3" s="3" t="s">
        <v>32</v>
      </c>
    </row>
    <row r="4" spans="1:3" x14ac:dyDescent="0.25">
      <c r="A4" s="2" t="s">
        <v>689</v>
      </c>
      <c r="B4" s="8">
        <v>7731.7</v>
      </c>
      <c r="C4" s="8">
        <v>12868.5</v>
      </c>
    </row>
    <row r="5" spans="1:3" ht="30" x14ac:dyDescent="0.25">
      <c r="A5" s="2" t="s">
        <v>690</v>
      </c>
      <c r="B5" s="9">
        <v>-2798.7</v>
      </c>
      <c r="C5" s="9">
        <v>-5479.6</v>
      </c>
    </row>
    <row r="6" spans="1:3" x14ac:dyDescent="0.25">
      <c r="A6" s="2" t="s">
        <v>99</v>
      </c>
      <c r="B6" s="5">
        <v>4933</v>
      </c>
      <c r="C6" s="9">
        <v>7388.9</v>
      </c>
    </row>
    <row r="7" spans="1:3" ht="30" x14ac:dyDescent="0.25">
      <c r="A7" s="2" t="s">
        <v>2008</v>
      </c>
      <c r="B7" s="3">
        <v>142.1</v>
      </c>
      <c r="C7" s="3">
        <v>130.6</v>
      </c>
    </row>
    <row r="8" spans="1:3" x14ac:dyDescent="0.25">
      <c r="A8" s="2" t="s">
        <v>698</v>
      </c>
      <c r="B8" s="3" t="s">
        <v>32</v>
      </c>
      <c r="C8" s="3" t="s">
        <v>32</v>
      </c>
    </row>
    <row r="9" spans="1:3" ht="30" x14ac:dyDescent="0.25">
      <c r="A9" s="7" t="s">
        <v>1794</v>
      </c>
      <c r="B9" s="3" t="s">
        <v>32</v>
      </c>
      <c r="C9" s="3" t="s">
        <v>32</v>
      </c>
    </row>
    <row r="10" spans="1:3" ht="30" x14ac:dyDescent="0.25">
      <c r="A10" s="2" t="s">
        <v>2008</v>
      </c>
      <c r="B10" s="3">
        <v>12.9</v>
      </c>
      <c r="C10" s="3">
        <v>13.5</v>
      </c>
    </row>
    <row r="11" spans="1:3" x14ac:dyDescent="0.25">
      <c r="A11" s="2" t="s">
        <v>699</v>
      </c>
      <c r="B11" s="3" t="s">
        <v>32</v>
      </c>
      <c r="C11" s="3" t="s">
        <v>32</v>
      </c>
    </row>
    <row r="12" spans="1:3" ht="30" x14ac:dyDescent="0.25">
      <c r="A12" s="7" t="s">
        <v>1794</v>
      </c>
      <c r="B12" s="3" t="s">
        <v>32</v>
      </c>
      <c r="C12" s="3" t="s">
        <v>32</v>
      </c>
    </row>
    <row r="13" spans="1:3" ht="30" x14ac:dyDescent="0.25">
      <c r="A13" s="2" t="s">
        <v>2008</v>
      </c>
      <c r="B13" s="3">
        <v>67.599999999999994</v>
      </c>
      <c r="C13" s="3">
        <v>71.599999999999994</v>
      </c>
    </row>
    <row r="14" spans="1:3" x14ac:dyDescent="0.25">
      <c r="A14" s="2" t="s">
        <v>463</v>
      </c>
      <c r="B14" s="3" t="s">
        <v>32</v>
      </c>
      <c r="C14" s="3" t="s">
        <v>32</v>
      </c>
    </row>
    <row r="15" spans="1:3" ht="30" x14ac:dyDescent="0.25">
      <c r="A15" s="7" t="s">
        <v>1794</v>
      </c>
      <c r="B15" s="3" t="s">
        <v>32</v>
      </c>
      <c r="C15" s="3" t="s">
        <v>32</v>
      </c>
    </row>
    <row r="16" spans="1:3" ht="30" x14ac:dyDescent="0.25">
      <c r="A16" s="2" t="s">
        <v>2008</v>
      </c>
      <c r="B16" s="3">
        <v>61.6</v>
      </c>
      <c r="C16" s="3">
        <v>45.5</v>
      </c>
    </row>
    <row r="17" spans="1:3" ht="45" x14ac:dyDescent="0.25">
      <c r="A17" s="2" t="s">
        <v>2009</v>
      </c>
      <c r="B17" s="3" t="s">
        <v>32</v>
      </c>
      <c r="C17" s="3" t="s">
        <v>32</v>
      </c>
    </row>
    <row r="18" spans="1:3" ht="30" x14ac:dyDescent="0.25">
      <c r="A18" s="7" t="s">
        <v>1794</v>
      </c>
      <c r="B18" s="3" t="s">
        <v>32</v>
      </c>
      <c r="C18" s="3" t="s">
        <v>32</v>
      </c>
    </row>
    <row r="19" spans="1:3" x14ac:dyDescent="0.25">
      <c r="A19" s="2" t="s">
        <v>99</v>
      </c>
      <c r="B19" s="9">
        <v>4594.5</v>
      </c>
      <c r="C19" s="9">
        <v>6344.5</v>
      </c>
    </row>
    <row r="20" spans="1:3" x14ac:dyDescent="0.25">
      <c r="A20" s="2" t="s">
        <v>2010</v>
      </c>
      <c r="B20" s="3" t="s">
        <v>32</v>
      </c>
      <c r="C20" s="3" t="s">
        <v>32</v>
      </c>
    </row>
    <row r="21" spans="1:3" ht="30" x14ac:dyDescent="0.25">
      <c r="A21" s="7" t="s">
        <v>1794</v>
      </c>
      <c r="B21" s="3" t="s">
        <v>32</v>
      </c>
      <c r="C21" s="3" t="s">
        <v>32</v>
      </c>
    </row>
    <row r="22" spans="1:3" x14ac:dyDescent="0.25">
      <c r="A22" s="2" t="s">
        <v>99</v>
      </c>
      <c r="B22" s="3">
        <v>86.4</v>
      </c>
      <c r="C22" s="3">
        <v>119.3</v>
      </c>
    </row>
    <row r="23" spans="1:3" x14ac:dyDescent="0.25">
      <c r="A23" s="2" t="s">
        <v>2011</v>
      </c>
      <c r="B23" s="3" t="s">
        <v>32</v>
      </c>
      <c r="C23" s="3" t="s">
        <v>32</v>
      </c>
    </row>
    <row r="24" spans="1:3" ht="30" x14ac:dyDescent="0.25">
      <c r="A24" s="7" t="s">
        <v>1794</v>
      </c>
      <c r="B24" s="3" t="s">
        <v>32</v>
      </c>
      <c r="C24" s="3" t="s">
        <v>32</v>
      </c>
    </row>
    <row r="25" spans="1:3" x14ac:dyDescent="0.25">
      <c r="A25" s="2" t="s">
        <v>99</v>
      </c>
      <c r="B25" s="8">
        <v>252.1</v>
      </c>
      <c r="C25" s="8">
        <v>925.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2</v>
      </c>
      <c r="B1" s="6" t="s">
        <v>1</v>
      </c>
      <c r="C1" s="6"/>
      <c r="D1" s="6"/>
    </row>
    <row r="2" spans="1:4" x14ac:dyDescent="0.25">
      <c r="A2" s="1" t="s">
        <v>77</v>
      </c>
      <c r="B2" s="1" t="s">
        <v>2</v>
      </c>
      <c r="C2" s="1" t="s">
        <v>29</v>
      </c>
      <c r="D2" s="1" t="s">
        <v>30</v>
      </c>
    </row>
    <row r="3" spans="1:4" ht="30" x14ac:dyDescent="0.25">
      <c r="A3" s="7" t="s">
        <v>1794</v>
      </c>
      <c r="B3" s="3" t="s">
        <v>32</v>
      </c>
      <c r="C3" s="3" t="s">
        <v>32</v>
      </c>
      <c r="D3" s="3" t="s">
        <v>32</v>
      </c>
    </row>
    <row r="4" spans="1:4" ht="30" x14ac:dyDescent="0.25">
      <c r="A4" s="2" t="s">
        <v>2013</v>
      </c>
      <c r="B4" s="8">
        <v>568.5</v>
      </c>
      <c r="C4" s="8">
        <v>425.8</v>
      </c>
      <c r="D4" s="8">
        <v>421.4</v>
      </c>
    </row>
    <row r="5" spans="1:4" x14ac:dyDescent="0.25">
      <c r="A5" s="2" t="s">
        <v>2014</v>
      </c>
      <c r="B5" s="3">
        <v>80.7</v>
      </c>
      <c r="C5" s="3" t="s">
        <v>32</v>
      </c>
      <c r="D5" s="3" t="s">
        <v>32</v>
      </c>
    </row>
    <row r="6" spans="1:4" ht="30" x14ac:dyDescent="0.25">
      <c r="A6" s="2" t="s">
        <v>1749</v>
      </c>
      <c r="B6" s="3" t="s">
        <v>32</v>
      </c>
      <c r="C6" s="3" t="s">
        <v>32</v>
      </c>
      <c r="D6" s="3" t="s">
        <v>32</v>
      </c>
    </row>
    <row r="7" spans="1:4" ht="30" x14ac:dyDescent="0.25">
      <c r="A7" s="7" t="s">
        <v>1794</v>
      </c>
      <c r="B7" s="3" t="s">
        <v>32</v>
      </c>
      <c r="C7" s="3" t="s">
        <v>32</v>
      </c>
      <c r="D7" s="3" t="s">
        <v>32</v>
      </c>
    </row>
    <row r="8" spans="1:4" ht="30" x14ac:dyDescent="0.25">
      <c r="A8" s="2" t="s">
        <v>2015</v>
      </c>
      <c r="B8" s="13">
        <v>60</v>
      </c>
      <c r="C8" s="3" t="s">
        <v>32</v>
      </c>
      <c r="D8" s="3" t="s">
        <v>3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2016</v>
      </c>
      <c r="B1" s="6" t="s">
        <v>1</v>
      </c>
      <c r="C1" s="6"/>
    </row>
    <row r="2" spans="1:3" x14ac:dyDescent="0.25">
      <c r="A2" s="1" t="s">
        <v>77</v>
      </c>
      <c r="B2" s="1" t="s">
        <v>2</v>
      </c>
      <c r="C2" s="1" t="s">
        <v>29</v>
      </c>
    </row>
    <row r="3" spans="1:3" x14ac:dyDescent="0.25">
      <c r="A3" s="7" t="s">
        <v>2017</v>
      </c>
      <c r="B3" s="3" t="s">
        <v>32</v>
      </c>
      <c r="C3" s="3" t="s">
        <v>32</v>
      </c>
    </row>
    <row r="4" spans="1:3" x14ac:dyDescent="0.25">
      <c r="A4" s="2" t="s">
        <v>2018</v>
      </c>
      <c r="B4" s="8">
        <v>1020.1</v>
      </c>
      <c r="C4" s="8">
        <v>1075.4000000000001</v>
      </c>
    </row>
    <row r="5" spans="1:3" x14ac:dyDescent="0.25">
      <c r="A5" s="2" t="s">
        <v>704</v>
      </c>
      <c r="B5" s="3">
        <v>-174.6</v>
      </c>
      <c r="C5" s="3">
        <v>-55.3</v>
      </c>
    </row>
    <row r="6" spans="1:3" x14ac:dyDescent="0.25">
      <c r="A6" s="2" t="s">
        <v>2019</v>
      </c>
      <c r="B6" s="8">
        <v>845.5</v>
      </c>
      <c r="C6" s="8">
        <v>1020.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21.5703125" bestFit="1" customWidth="1"/>
  </cols>
  <sheetData>
    <row r="1" spans="1:9" ht="15" customHeight="1" x14ac:dyDescent="0.25">
      <c r="A1" s="6" t="s">
        <v>2020</v>
      </c>
      <c r="B1" s="6" t="s">
        <v>1</v>
      </c>
      <c r="C1" s="6"/>
      <c r="D1" s="6"/>
      <c r="E1" s="6"/>
      <c r="F1" s="1"/>
      <c r="G1" s="1"/>
      <c r="H1" s="1"/>
      <c r="I1" s="1"/>
    </row>
    <row r="2" spans="1:9" x14ac:dyDescent="0.25">
      <c r="A2" s="6"/>
      <c r="B2" s="1" t="s">
        <v>2</v>
      </c>
      <c r="C2" s="6" t="s">
        <v>29</v>
      </c>
      <c r="D2" s="1" t="s">
        <v>2</v>
      </c>
      <c r="E2" s="1" t="s">
        <v>29</v>
      </c>
      <c r="F2" s="1" t="s">
        <v>2</v>
      </c>
      <c r="G2" s="1" t="s">
        <v>29</v>
      </c>
      <c r="H2" s="1" t="s">
        <v>2</v>
      </c>
      <c r="I2" s="1" t="s">
        <v>29</v>
      </c>
    </row>
    <row r="3" spans="1:9" x14ac:dyDescent="0.25">
      <c r="A3" s="6"/>
      <c r="B3" s="1" t="s">
        <v>1809</v>
      </c>
      <c r="C3" s="6"/>
      <c r="D3" s="1" t="s">
        <v>2021</v>
      </c>
      <c r="E3" s="1" t="s">
        <v>2021</v>
      </c>
      <c r="F3" s="1" t="s">
        <v>2022</v>
      </c>
      <c r="G3" s="1" t="s">
        <v>2022</v>
      </c>
      <c r="H3" s="1" t="s">
        <v>2023</v>
      </c>
      <c r="I3" s="1" t="s">
        <v>2023</v>
      </c>
    </row>
    <row r="4" spans="1:9" x14ac:dyDescent="0.25">
      <c r="A4" s="6"/>
      <c r="B4" s="1"/>
      <c r="C4" s="6"/>
      <c r="D4" s="1"/>
      <c r="E4" s="1"/>
      <c r="F4" s="1" t="s">
        <v>2021</v>
      </c>
      <c r="G4" s="1" t="s">
        <v>2021</v>
      </c>
      <c r="H4" s="1" t="s">
        <v>2021</v>
      </c>
      <c r="I4" s="1" t="s">
        <v>2021</v>
      </c>
    </row>
    <row r="5" spans="1:9" x14ac:dyDescent="0.25">
      <c r="A5" s="7" t="s">
        <v>2017</v>
      </c>
      <c r="B5" s="3" t="s">
        <v>32</v>
      </c>
      <c r="C5" s="3" t="s">
        <v>32</v>
      </c>
      <c r="D5" s="3" t="s">
        <v>32</v>
      </c>
      <c r="E5" s="3" t="s">
        <v>32</v>
      </c>
      <c r="F5" s="3" t="s">
        <v>32</v>
      </c>
      <c r="G5" s="3" t="s">
        <v>32</v>
      </c>
      <c r="H5" s="3" t="s">
        <v>32</v>
      </c>
      <c r="I5" s="3" t="s">
        <v>32</v>
      </c>
    </row>
    <row r="6" spans="1:9" x14ac:dyDescent="0.25">
      <c r="A6" s="2" t="s">
        <v>2024</v>
      </c>
      <c r="B6" s="13">
        <v>0</v>
      </c>
      <c r="C6" s="3" t="s">
        <v>32</v>
      </c>
      <c r="D6" s="3" t="s">
        <v>32</v>
      </c>
      <c r="E6" s="3" t="s">
        <v>32</v>
      </c>
      <c r="F6" s="3" t="s">
        <v>32</v>
      </c>
      <c r="G6" s="3" t="s">
        <v>32</v>
      </c>
      <c r="H6" s="3" t="s">
        <v>32</v>
      </c>
      <c r="I6" s="3" t="s">
        <v>32</v>
      </c>
    </row>
    <row r="7" spans="1:9" x14ac:dyDescent="0.25">
      <c r="A7" s="2" t="s">
        <v>2025</v>
      </c>
      <c r="B7" s="3" t="s">
        <v>32</v>
      </c>
      <c r="C7" s="3" t="s">
        <v>32</v>
      </c>
      <c r="D7" s="3" t="s">
        <v>32</v>
      </c>
      <c r="E7" s="3" t="s">
        <v>32</v>
      </c>
      <c r="F7" s="5">
        <v>400000</v>
      </c>
      <c r="G7" s="5">
        <v>400000</v>
      </c>
      <c r="H7" s="5">
        <v>1300</v>
      </c>
      <c r="I7" s="5">
        <v>1500</v>
      </c>
    </row>
    <row r="8" spans="1:9" x14ac:dyDescent="0.25">
      <c r="A8" s="2" t="s">
        <v>2026</v>
      </c>
      <c r="B8" s="3" t="s">
        <v>32</v>
      </c>
      <c r="C8" s="3" t="s">
        <v>32</v>
      </c>
      <c r="D8" s="3" t="s">
        <v>2027</v>
      </c>
      <c r="E8" s="3" t="s">
        <v>2028</v>
      </c>
      <c r="F8" s="3" t="s">
        <v>32</v>
      </c>
      <c r="G8" s="3" t="s">
        <v>32</v>
      </c>
      <c r="H8" s="3" t="s">
        <v>32</v>
      </c>
      <c r="I8" s="3" t="s">
        <v>32</v>
      </c>
    </row>
    <row r="9" spans="1:9" x14ac:dyDescent="0.25">
      <c r="A9" s="2" t="s">
        <v>2029</v>
      </c>
      <c r="B9" s="3" t="s">
        <v>32</v>
      </c>
      <c r="C9" s="3" t="s">
        <v>32</v>
      </c>
      <c r="D9" s="3" t="s">
        <v>2030</v>
      </c>
      <c r="E9" s="3" t="s">
        <v>2031</v>
      </c>
      <c r="F9" s="3" t="s">
        <v>32</v>
      </c>
      <c r="G9" s="3" t="s">
        <v>32</v>
      </c>
      <c r="H9" s="3" t="s">
        <v>32</v>
      </c>
      <c r="I9" s="3" t="s">
        <v>32</v>
      </c>
    </row>
    <row r="10" spans="1:9" ht="45" x14ac:dyDescent="0.25">
      <c r="A10" s="2" t="s">
        <v>2032</v>
      </c>
      <c r="B10" s="156">
        <v>0.109</v>
      </c>
      <c r="C10" s="156">
        <v>9.4E-2</v>
      </c>
      <c r="D10" s="3" t="s">
        <v>32</v>
      </c>
      <c r="E10" s="3" t="s">
        <v>32</v>
      </c>
      <c r="F10" s="3" t="s">
        <v>32</v>
      </c>
      <c r="G10" s="3" t="s">
        <v>32</v>
      </c>
      <c r="H10" s="3" t="s">
        <v>32</v>
      </c>
      <c r="I10" s="3" t="s">
        <v>32</v>
      </c>
    </row>
    <row r="11" spans="1:9" ht="45" x14ac:dyDescent="0.25">
      <c r="A11" s="2" t="s">
        <v>2033</v>
      </c>
      <c r="B11" s="156">
        <v>0.123</v>
      </c>
      <c r="C11" s="156">
        <v>0.121</v>
      </c>
      <c r="D11" s="3" t="s">
        <v>32</v>
      </c>
      <c r="E11" s="3" t="s">
        <v>32</v>
      </c>
      <c r="F11" s="3" t="s">
        <v>32</v>
      </c>
      <c r="G11" s="3" t="s">
        <v>32</v>
      </c>
      <c r="H11" s="3" t="s">
        <v>32</v>
      </c>
      <c r="I11" s="3" t="s">
        <v>32</v>
      </c>
    </row>
  </sheetData>
  <mergeCells count="3">
    <mergeCell ref="A1:A4"/>
    <mergeCell ref="B1:E1"/>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2034</v>
      </c>
      <c r="B1" s="6" t="s">
        <v>2</v>
      </c>
      <c r="C1" s="6"/>
      <c r="D1" s="6" t="s">
        <v>29</v>
      </c>
      <c r="E1" s="6"/>
    </row>
    <row r="2" spans="1:5" x14ac:dyDescent="0.25">
      <c r="A2" s="1" t="s">
        <v>77</v>
      </c>
      <c r="B2" s="6"/>
      <c r="C2" s="6"/>
      <c r="D2" s="6"/>
      <c r="E2" s="6"/>
    </row>
    <row r="3" spans="1:5" x14ac:dyDescent="0.25">
      <c r="A3" s="7" t="s">
        <v>2035</v>
      </c>
      <c r="B3" s="3" t="s">
        <v>32</v>
      </c>
      <c r="C3" s="3"/>
      <c r="D3" s="3" t="s">
        <v>32</v>
      </c>
      <c r="E3" s="3"/>
    </row>
    <row r="4" spans="1:5" ht="17.25" x14ac:dyDescent="0.25">
      <c r="A4" s="2" t="s">
        <v>1183</v>
      </c>
      <c r="B4" s="8">
        <v>3.2</v>
      </c>
      <c r="C4" s="10" t="s">
        <v>67</v>
      </c>
      <c r="D4" s="8">
        <v>36.200000000000003</v>
      </c>
      <c r="E4" s="10" t="s">
        <v>67</v>
      </c>
    </row>
    <row r="5" spans="1:5" x14ac:dyDescent="0.25">
      <c r="A5" s="2" t="s">
        <v>719</v>
      </c>
      <c r="B5" s="3">
        <v>4.3</v>
      </c>
      <c r="C5" s="3"/>
      <c r="D5" s="3">
        <v>1.3</v>
      </c>
      <c r="E5" s="3"/>
    </row>
    <row r="6" spans="1:5" ht="30" x14ac:dyDescent="0.25">
      <c r="A6" s="2" t="s">
        <v>553</v>
      </c>
      <c r="B6" s="3">
        <v>23.9</v>
      </c>
      <c r="C6" s="10" t="s">
        <v>69</v>
      </c>
      <c r="D6" s="3">
        <v>165.3</v>
      </c>
      <c r="E6" s="10" t="s">
        <v>69</v>
      </c>
    </row>
    <row r="7" spans="1:5" x14ac:dyDescent="0.25">
      <c r="A7" s="2" t="s">
        <v>2036</v>
      </c>
      <c r="B7" s="3">
        <v>237.5</v>
      </c>
      <c r="C7" s="3"/>
      <c r="D7" s="3">
        <v>254.4</v>
      </c>
      <c r="E7" s="3"/>
    </row>
    <row r="8" spans="1:5" ht="17.25" x14ac:dyDescent="0.25">
      <c r="A8" s="2" t="s">
        <v>722</v>
      </c>
      <c r="B8" s="3" t="s">
        <v>32</v>
      </c>
      <c r="C8" s="3"/>
      <c r="D8" s="3">
        <v>0.8</v>
      </c>
      <c r="E8" s="10" t="s">
        <v>1876</v>
      </c>
    </row>
    <row r="9" spans="1:5" x14ac:dyDescent="0.25">
      <c r="A9" s="2" t="s">
        <v>102</v>
      </c>
      <c r="B9" s="8">
        <v>268.89999999999998</v>
      </c>
      <c r="C9" s="3"/>
      <c r="D9" s="13">
        <v>458</v>
      </c>
      <c r="E9" s="3"/>
    </row>
    <row r="10" spans="1:5" x14ac:dyDescent="0.25">
      <c r="A10" s="11"/>
      <c r="B10" s="11"/>
      <c r="C10" s="11"/>
      <c r="D10" s="11"/>
      <c r="E10" s="11"/>
    </row>
    <row r="11" spans="1:5" ht="240" customHeight="1" x14ac:dyDescent="0.25">
      <c r="A11" s="2" t="s">
        <v>67</v>
      </c>
      <c r="B11" s="12" t="s">
        <v>2037</v>
      </c>
      <c r="C11" s="12"/>
      <c r="D11" s="12"/>
      <c r="E11" s="12"/>
    </row>
    <row r="12" spans="1:5" ht="90" customHeight="1" x14ac:dyDescent="0.25">
      <c r="A12" s="2" t="s">
        <v>69</v>
      </c>
      <c r="B12" s="12" t="s">
        <v>2038</v>
      </c>
      <c r="C12" s="12"/>
      <c r="D12" s="12"/>
      <c r="E12" s="12"/>
    </row>
    <row r="13" spans="1:5" ht="150" customHeight="1" x14ac:dyDescent="0.25">
      <c r="A13" s="2" t="s">
        <v>1876</v>
      </c>
      <c r="B13" s="12" t="s">
        <v>2039</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10.7109375" customWidth="1"/>
    <col min="3" max="3" width="4.42578125" customWidth="1"/>
    <col min="4" max="4" width="11.140625" customWidth="1"/>
    <col min="5" max="5" width="3.85546875" customWidth="1"/>
    <col min="6" max="6" width="15.5703125" customWidth="1"/>
    <col min="7" max="7" width="31.140625" customWidth="1"/>
    <col min="8" max="8" width="6.85546875" customWidth="1"/>
    <col min="9" max="9" width="28.140625" customWidth="1"/>
    <col min="10" max="10" width="9.85546875" customWidth="1"/>
    <col min="11" max="12" width="27.140625" customWidth="1"/>
    <col min="13" max="13" width="36.5703125" bestFit="1" customWidth="1"/>
    <col min="14" max="14" width="3.140625" customWidth="1"/>
    <col min="15" max="15" width="19.42578125" customWidth="1"/>
    <col min="16" max="16" width="6.7109375" customWidth="1"/>
    <col min="17" max="17" width="25" customWidth="1"/>
    <col min="18" max="18" width="20.28515625" customWidth="1"/>
    <col min="19" max="19" width="4.28515625" customWidth="1"/>
    <col min="20" max="20" width="28.140625" customWidth="1"/>
    <col min="21" max="21" width="3.42578125" customWidth="1"/>
    <col min="22" max="22" width="23.42578125" customWidth="1"/>
    <col min="23" max="23" width="8.140625" customWidth="1"/>
    <col min="24" max="25" width="22.85546875" customWidth="1"/>
    <col min="26" max="27" width="30.28515625" customWidth="1"/>
    <col min="28" max="29" width="36.5703125" customWidth="1"/>
    <col min="30" max="33" width="22.85546875" customWidth="1"/>
    <col min="34" max="35" width="27.140625" customWidth="1"/>
  </cols>
  <sheetData>
    <row r="1" spans="1:35" ht="15" customHeight="1" x14ac:dyDescent="0.25">
      <c r="A1" s="1" t="s">
        <v>2040</v>
      </c>
      <c r="B1" s="6" t="s">
        <v>1</v>
      </c>
      <c r="C1" s="6"/>
      <c r="D1" s="6"/>
      <c r="E1" s="6"/>
      <c r="F1" s="6"/>
      <c r="G1" s="6"/>
      <c r="H1" s="6"/>
      <c r="I1" s="6"/>
      <c r="J1" s="6"/>
      <c r="K1" s="1" t="s">
        <v>1</v>
      </c>
      <c r="L1" s="1"/>
      <c r="M1" s="6" t="s">
        <v>1</v>
      </c>
      <c r="N1" s="6"/>
      <c r="O1" s="6"/>
      <c r="P1" s="6"/>
      <c r="Q1" s="1" t="s">
        <v>1806</v>
      </c>
      <c r="R1" s="6" t="s">
        <v>1</v>
      </c>
      <c r="S1" s="6"/>
      <c r="T1" s="6"/>
      <c r="U1" s="6"/>
      <c r="V1" s="6"/>
      <c r="W1" s="6"/>
      <c r="X1" s="1"/>
      <c r="Y1" s="1"/>
      <c r="Z1" s="1"/>
      <c r="AA1" s="1"/>
      <c r="AB1" s="1"/>
      <c r="AC1" s="1"/>
      <c r="AD1" s="1"/>
      <c r="AE1" s="1"/>
      <c r="AF1" s="1"/>
      <c r="AG1" s="1"/>
      <c r="AH1" s="1"/>
      <c r="AI1" s="1"/>
    </row>
    <row r="2" spans="1:35" ht="30" x14ac:dyDescent="0.25">
      <c r="A2" s="1" t="s">
        <v>28</v>
      </c>
      <c r="B2" s="6" t="s">
        <v>2</v>
      </c>
      <c r="C2" s="6"/>
      <c r="D2" s="6" t="s">
        <v>29</v>
      </c>
      <c r="E2" s="6"/>
      <c r="F2" s="6" t="s">
        <v>30</v>
      </c>
      <c r="G2" s="6" t="s">
        <v>2</v>
      </c>
      <c r="H2" s="6"/>
      <c r="I2" s="6" t="s">
        <v>29</v>
      </c>
      <c r="J2" s="6"/>
      <c r="K2" s="1" t="s">
        <v>2</v>
      </c>
      <c r="L2" s="1" t="s">
        <v>29</v>
      </c>
      <c r="M2" s="6" t="s">
        <v>2</v>
      </c>
      <c r="N2" s="6"/>
      <c r="O2" s="6" t="s">
        <v>29</v>
      </c>
      <c r="P2" s="6"/>
      <c r="Q2" s="1" t="s">
        <v>1822</v>
      </c>
      <c r="R2" s="6" t="s">
        <v>2</v>
      </c>
      <c r="S2" s="6"/>
      <c r="T2" s="6" t="s">
        <v>2</v>
      </c>
      <c r="U2" s="6"/>
      <c r="V2" s="6" t="s">
        <v>29</v>
      </c>
      <c r="W2" s="6"/>
      <c r="X2" s="1" t="s">
        <v>2</v>
      </c>
      <c r="Y2" s="1" t="s">
        <v>29</v>
      </c>
      <c r="Z2" s="1" t="s">
        <v>2</v>
      </c>
      <c r="AA2" s="1" t="s">
        <v>29</v>
      </c>
      <c r="AB2" s="1" t="s">
        <v>2</v>
      </c>
      <c r="AC2" s="1" t="s">
        <v>29</v>
      </c>
      <c r="AD2" s="1" t="s">
        <v>2</v>
      </c>
      <c r="AE2" s="1" t="s">
        <v>29</v>
      </c>
      <c r="AF2" s="1" t="s">
        <v>2</v>
      </c>
      <c r="AG2" s="1" t="s">
        <v>29</v>
      </c>
      <c r="AH2" s="1" t="s">
        <v>2</v>
      </c>
      <c r="AI2" s="1" t="s">
        <v>29</v>
      </c>
    </row>
    <row r="3" spans="1:35" ht="15" customHeight="1" x14ac:dyDescent="0.25">
      <c r="A3" s="1"/>
      <c r="B3" s="6" t="s">
        <v>217</v>
      </c>
      <c r="C3" s="6"/>
      <c r="D3" s="6" t="s">
        <v>217</v>
      </c>
      <c r="E3" s="6"/>
      <c r="F3" s="6"/>
      <c r="G3" s="6" t="s">
        <v>216</v>
      </c>
      <c r="H3" s="6"/>
      <c r="I3" s="6" t="s">
        <v>216</v>
      </c>
      <c r="J3" s="6"/>
      <c r="K3" s="1" t="s">
        <v>757</v>
      </c>
      <c r="L3" s="1" t="s">
        <v>757</v>
      </c>
      <c r="M3" s="6" t="s">
        <v>759</v>
      </c>
      <c r="N3" s="6"/>
      <c r="O3" s="6" t="s">
        <v>759</v>
      </c>
      <c r="P3" s="6"/>
      <c r="Q3" s="1" t="s">
        <v>768</v>
      </c>
      <c r="R3" s="6" t="s">
        <v>768</v>
      </c>
      <c r="S3" s="6"/>
      <c r="T3" s="6" t="s">
        <v>769</v>
      </c>
      <c r="U3" s="6"/>
      <c r="V3" s="6" t="s">
        <v>769</v>
      </c>
      <c r="W3" s="6"/>
      <c r="X3" s="1" t="s">
        <v>2041</v>
      </c>
      <c r="Y3" s="1" t="s">
        <v>2041</v>
      </c>
      <c r="Z3" s="1" t="s">
        <v>2041</v>
      </c>
      <c r="AA3" s="1" t="s">
        <v>2041</v>
      </c>
      <c r="AB3" s="1" t="s">
        <v>2041</v>
      </c>
      <c r="AC3" s="1" t="s">
        <v>2041</v>
      </c>
      <c r="AD3" s="1" t="s">
        <v>2041</v>
      </c>
      <c r="AE3" s="1" t="s">
        <v>2041</v>
      </c>
      <c r="AF3" s="1" t="s">
        <v>2041</v>
      </c>
      <c r="AG3" s="1" t="s">
        <v>2041</v>
      </c>
      <c r="AH3" s="1" t="s">
        <v>2041</v>
      </c>
      <c r="AI3" s="1" t="s">
        <v>2041</v>
      </c>
    </row>
    <row r="4" spans="1:35" x14ac:dyDescent="0.25">
      <c r="A4" s="1"/>
      <c r="B4" s="6"/>
      <c r="C4" s="6"/>
      <c r="D4" s="6"/>
      <c r="E4" s="6"/>
      <c r="F4" s="6"/>
      <c r="G4" s="6"/>
      <c r="H4" s="6"/>
      <c r="I4" s="6"/>
      <c r="J4" s="6"/>
      <c r="K4" s="1"/>
      <c r="L4" s="1"/>
      <c r="M4" s="6"/>
      <c r="N4" s="6"/>
      <c r="O4" s="6"/>
      <c r="P4" s="6"/>
      <c r="Q4" s="1"/>
      <c r="R4" s="6"/>
      <c r="S4" s="6"/>
      <c r="T4" s="6"/>
      <c r="U4" s="6"/>
      <c r="V4" s="6"/>
      <c r="W4" s="6"/>
      <c r="X4" s="1" t="s">
        <v>730</v>
      </c>
      <c r="Y4" s="1" t="s">
        <v>730</v>
      </c>
      <c r="Z4" s="1" t="s">
        <v>731</v>
      </c>
      <c r="AA4" s="1" t="s">
        <v>731</v>
      </c>
      <c r="AB4" s="1" t="s">
        <v>732</v>
      </c>
      <c r="AC4" s="1" t="s">
        <v>732</v>
      </c>
      <c r="AD4" s="1" t="s">
        <v>733</v>
      </c>
      <c r="AE4" s="1" t="s">
        <v>733</v>
      </c>
      <c r="AF4" s="1" t="s">
        <v>734</v>
      </c>
      <c r="AG4" s="1" t="s">
        <v>734</v>
      </c>
      <c r="AH4" s="1" t="s">
        <v>735</v>
      </c>
      <c r="AI4" s="1" t="s">
        <v>735</v>
      </c>
    </row>
    <row r="5" spans="1:35" x14ac:dyDescent="0.25">
      <c r="A5" s="7" t="s">
        <v>2035</v>
      </c>
      <c r="B5" s="3" t="s">
        <v>32</v>
      </c>
      <c r="C5" s="3"/>
      <c r="D5" s="3" t="s">
        <v>32</v>
      </c>
      <c r="E5" s="3"/>
      <c r="F5" s="3" t="s">
        <v>32</v>
      </c>
      <c r="G5" s="3" t="s">
        <v>32</v>
      </c>
      <c r="H5" s="3"/>
      <c r="I5" s="3" t="s">
        <v>32</v>
      </c>
      <c r="J5" s="3"/>
      <c r="K5" s="3" t="s">
        <v>32</v>
      </c>
      <c r="L5" s="3" t="s">
        <v>32</v>
      </c>
      <c r="M5" s="3" t="s">
        <v>32</v>
      </c>
      <c r="N5" s="3"/>
      <c r="O5" s="3" t="s">
        <v>32</v>
      </c>
      <c r="P5" s="3"/>
      <c r="Q5" s="3" t="s">
        <v>32</v>
      </c>
      <c r="R5" s="3" t="s">
        <v>32</v>
      </c>
      <c r="S5" s="3"/>
      <c r="T5" s="3" t="s">
        <v>32</v>
      </c>
      <c r="U5" s="3"/>
      <c r="V5" s="3" t="s">
        <v>32</v>
      </c>
      <c r="W5" s="3"/>
      <c r="X5" s="3" t="s">
        <v>32</v>
      </c>
      <c r="Y5" s="3" t="s">
        <v>32</v>
      </c>
      <c r="Z5" s="3" t="s">
        <v>32</v>
      </c>
      <c r="AA5" s="3" t="s">
        <v>32</v>
      </c>
      <c r="AB5" s="3" t="s">
        <v>32</v>
      </c>
      <c r="AC5" s="3" t="s">
        <v>32</v>
      </c>
      <c r="AD5" s="3" t="s">
        <v>32</v>
      </c>
      <c r="AE5" s="3" t="s">
        <v>32</v>
      </c>
      <c r="AF5" s="3" t="s">
        <v>32</v>
      </c>
      <c r="AG5" s="3" t="s">
        <v>32</v>
      </c>
      <c r="AH5" s="3" t="s">
        <v>32</v>
      </c>
      <c r="AI5" s="3" t="s">
        <v>32</v>
      </c>
    </row>
    <row r="6" spans="1:35" ht="30" x14ac:dyDescent="0.25">
      <c r="A6" s="2" t="s">
        <v>2042</v>
      </c>
      <c r="B6" s="3" t="s">
        <v>32</v>
      </c>
      <c r="C6" s="3"/>
      <c r="D6" s="3" t="s">
        <v>32</v>
      </c>
      <c r="E6" s="3"/>
      <c r="F6" s="3" t="s">
        <v>32</v>
      </c>
      <c r="G6" s="3" t="s">
        <v>32</v>
      </c>
      <c r="H6" s="3"/>
      <c r="I6" s="3" t="s">
        <v>32</v>
      </c>
      <c r="J6" s="3"/>
      <c r="K6" s="3" t="s">
        <v>32</v>
      </c>
      <c r="L6" s="3" t="s">
        <v>32</v>
      </c>
      <c r="M6" s="3" t="s">
        <v>32</v>
      </c>
      <c r="N6" s="3"/>
      <c r="O6" s="3" t="s">
        <v>32</v>
      </c>
      <c r="P6" s="3"/>
      <c r="Q6" s="3" t="s">
        <v>32</v>
      </c>
      <c r="R6" s="3" t="s">
        <v>32</v>
      </c>
      <c r="S6" s="3"/>
      <c r="T6" s="3" t="s">
        <v>32</v>
      </c>
      <c r="U6" s="3"/>
      <c r="V6" s="3" t="s">
        <v>32</v>
      </c>
      <c r="W6" s="3"/>
      <c r="X6" s="3" t="s">
        <v>116</v>
      </c>
      <c r="Y6" s="8">
        <v>4.55</v>
      </c>
      <c r="Z6" s="8">
        <v>0.09</v>
      </c>
      <c r="AA6" s="8">
        <v>0.22</v>
      </c>
      <c r="AB6" s="8">
        <v>0.78</v>
      </c>
      <c r="AC6" s="8">
        <v>0.36</v>
      </c>
      <c r="AD6" s="8">
        <v>1.1200000000000001</v>
      </c>
      <c r="AE6" s="3" t="s">
        <v>116</v>
      </c>
      <c r="AF6" s="8">
        <v>0.05</v>
      </c>
      <c r="AG6" s="8">
        <v>0.1</v>
      </c>
      <c r="AH6" s="8">
        <v>0.01</v>
      </c>
      <c r="AI6" s="8">
        <v>0.03</v>
      </c>
    </row>
    <row r="7" spans="1:35" x14ac:dyDescent="0.25">
      <c r="A7" s="2" t="s">
        <v>2043</v>
      </c>
      <c r="B7" s="3" t="s">
        <v>32</v>
      </c>
      <c r="C7" s="3"/>
      <c r="D7" s="3" t="s">
        <v>32</v>
      </c>
      <c r="E7" s="3"/>
      <c r="F7" s="3" t="s">
        <v>32</v>
      </c>
      <c r="G7" s="3" t="s">
        <v>32</v>
      </c>
      <c r="H7" s="3"/>
      <c r="I7" s="3" t="s">
        <v>32</v>
      </c>
      <c r="J7" s="3"/>
      <c r="K7" s="3" t="s">
        <v>32</v>
      </c>
      <c r="L7" s="3" t="s">
        <v>32</v>
      </c>
      <c r="M7" s="3" t="s">
        <v>32</v>
      </c>
      <c r="N7" s="3"/>
      <c r="O7" s="3" t="s">
        <v>32</v>
      </c>
      <c r="P7" s="3"/>
      <c r="Q7" s="3" t="s">
        <v>32</v>
      </c>
      <c r="R7" s="3" t="s">
        <v>32</v>
      </c>
      <c r="S7" s="3"/>
      <c r="T7" s="3" t="s">
        <v>32</v>
      </c>
      <c r="U7" s="3"/>
      <c r="V7" s="3" t="s">
        <v>32</v>
      </c>
      <c r="W7" s="3"/>
      <c r="X7" s="3" t="s">
        <v>32</v>
      </c>
      <c r="Y7" s="5">
        <v>7820169</v>
      </c>
      <c r="Z7" s="5">
        <v>3625124</v>
      </c>
      <c r="AA7" s="5">
        <v>3625124</v>
      </c>
      <c r="AB7" s="5">
        <v>63410</v>
      </c>
      <c r="AC7" s="5">
        <v>1585274</v>
      </c>
      <c r="AD7" s="5">
        <v>856330</v>
      </c>
      <c r="AE7" s="3" t="s">
        <v>32</v>
      </c>
      <c r="AF7" s="5">
        <v>26134919</v>
      </c>
      <c r="AG7" s="5">
        <v>1134919</v>
      </c>
      <c r="AH7" s="5">
        <v>17764783</v>
      </c>
      <c r="AI7" s="5">
        <v>3479069</v>
      </c>
    </row>
    <row r="8" spans="1:35" ht="17.25" x14ac:dyDescent="0.25">
      <c r="A8" s="2" t="s">
        <v>737</v>
      </c>
      <c r="B8" s="8">
        <v>3.2</v>
      </c>
      <c r="C8" s="10" t="s">
        <v>67</v>
      </c>
      <c r="D8" s="8">
        <v>36.200000000000003</v>
      </c>
      <c r="E8" s="10" t="s">
        <v>67</v>
      </c>
      <c r="F8" s="3" t="s">
        <v>32</v>
      </c>
      <c r="G8" s="3" t="s">
        <v>32</v>
      </c>
      <c r="H8" s="3"/>
      <c r="I8" s="3" t="s">
        <v>32</v>
      </c>
      <c r="J8" s="3"/>
      <c r="K8" s="3" t="s">
        <v>32</v>
      </c>
      <c r="L8" s="3" t="s">
        <v>32</v>
      </c>
      <c r="M8" s="3" t="s">
        <v>32</v>
      </c>
      <c r="N8" s="3"/>
      <c r="O8" s="3" t="s">
        <v>32</v>
      </c>
      <c r="P8" s="3"/>
      <c r="Q8" s="3" t="s">
        <v>32</v>
      </c>
      <c r="R8" s="3" t="s">
        <v>32</v>
      </c>
      <c r="S8" s="3"/>
      <c r="T8" s="3" t="s">
        <v>32</v>
      </c>
      <c r="U8" s="3"/>
      <c r="V8" s="3" t="s">
        <v>32</v>
      </c>
      <c r="W8" s="3"/>
      <c r="X8" s="3" t="s">
        <v>32</v>
      </c>
      <c r="Y8" s="3" t="s">
        <v>32</v>
      </c>
      <c r="Z8" s="3" t="s">
        <v>32</v>
      </c>
      <c r="AA8" s="3" t="s">
        <v>32</v>
      </c>
      <c r="AB8" s="3" t="s">
        <v>32</v>
      </c>
      <c r="AC8" s="3" t="s">
        <v>32</v>
      </c>
      <c r="AD8" s="3" t="s">
        <v>32</v>
      </c>
      <c r="AE8" s="3" t="s">
        <v>32</v>
      </c>
      <c r="AF8" s="3" t="s">
        <v>32</v>
      </c>
      <c r="AG8" s="3" t="s">
        <v>32</v>
      </c>
      <c r="AH8" s="3" t="s">
        <v>32</v>
      </c>
      <c r="AI8" s="3" t="s">
        <v>32</v>
      </c>
    </row>
    <row r="9" spans="1:35" x14ac:dyDescent="0.25">
      <c r="A9" s="2" t="s">
        <v>738</v>
      </c>
      <c r="B9" s="3">
        <v>3.4</v>
      </c>
      <c r="C9" s="3"/>
      <c r="D9" s="3">
        <v>24.8</v>
      </c>
      <c r="E9" s="3"/>
      <c r="F9" s="3" t="s">
        <v>32</v>
      </c>
      <c r="G9" s="3" t="s">
        <v>32</v>
      </c>
      <c r="H9" s="3"/>
      <c r="I9" s="3" t="s">
        <v>32</v>
      </c>
      <c r="J9" s="3"/>
      <c r="K9" s="3" t="s">
        <v>32</v>
      </c>
      <c r="L9" s="3" t="s">
        <v>32</v>
      </c>
      <c r="M9" s="3" t="s">
        <v>32</v>
      </c>
      <c r="N9" s="3"/>
      <c r="O9" s="3" t="s">
        <v>32</v>
      </c>
      <c r="P9" s="3"/>
      <c r="Q9" s="3" t="s">
        <v>32</v>
      </c>
      <c r="R9" s="3" t="s">
        <v>32</v>
      </c>
      <c r="S9" s="3"/>
      <c r="T9" s="3" t="s">
        <v>32</v>
      </c>
      <c r="U9" s="3"/>
      <c r="V9" s="3" t="s">
        <v>32</v>
      </c>
      <c r="W9" s="3"/>
      <c r="X9" s="3" t="s">
        <v>32</v>
      </c>
      <c r="Y9" s="3" t="s">
        <v>32</v>
      </c>
      <c r="Z9" s="3" t="s">
        <v>32</v>
      </c>
      <c r="AA9" s="3" t="s">
        <v>32</v>
      </c>
      <c r="AB9" s="3" t="s">
        <v>32</v>
      </c>
      <c r="AC9" s="3" t="s">
        <v>32</v>
      </c>
      <c r="AD9" s="3" t="s">
        <v>32</v>
      </c>
      <c r="AE9" s="3" t="s">
        <v>32</v>
      </c>
      <c r="AF9" s="3" t="s">
        <v>32</v>
      </c>
      <c r="AG9" s="3" t="s">
        <v>32</v>
      </c>
      <c r="AH9" s="3" t="s">
        <v>32</v>
      </c>
      <c r="AI9" s="3" t="s">
        <v>32</v>
      </c>
    </row>
    <row r="10" spans="1:35" x14ac:dyDescent="0.25">
      <c r="A10" s="2" t="s">
        <v>739</v>
      </c>
      <c r="B10" s="3">
        <v>-0.2</v>
      </c>
      <c r="C10" s="3"/>
      <c r="D10" s="3">
        <v>11.4</v>
      </c>
      <c r="E10" s="3"/>
      <c r="F10" s="3" t="s">
        <v>32</v>
      </c>
      <c r="G10" s="3" t="s">
        <v>32</v>
      </c>
      <c r="H10" s="3"/>
      <c r="I10" s="3" t="s">
        <v>32</v>
      </c>
      <c r="J10" s="3"/>
      <c r="K10" s="3" t="s">
        <v>32</v>
      </c>
      <c r="L10" s="3" t="s">
        <v>32</v>
      </c>
      <c r="M10" s="3" t="s">
        <v>32</v>
      </c>
      <c r="N10" s="3"/>
      <c r="O10" s="3" t="s">
        <v>32</v>
      </c>
      <c r="P10" s="3"/>
      <c r="Q10" s="3" t="s">
        <v>32</v>
      </c>
      <c r="R10" s="3" t="s">
        <v>32</v>
      </c>
      <c r="S10" s="3"/>
      <c r="T10" s="3" t="s">
        <v>32</v>
      </c>
      <c r="U10" s="3"/>
      <c r="V10" s="3" t="s">
        <v>32</v>
      </c>
      <c r="W10" s="3"/>
      <c r="X10" s="3" t="s">
        <v>32</v>
      </c>
      <c r="Y10" s="3" t="s">
        <v>32</v>
      </c>
      <c r="Z10" s="3" t="s">
        <v>32</v>
      </c>
      <c r="AA10" s="3" t="s">
        <v>32</v>
      </c>
      <c r="AB10" s="3" t="s">
        <v>32</v>
      </c>
      <c r="AC10" s="3" t="s">
        <v>32</v>
      </c>
      <c r="AD10" s="3" t="s">
        <v>32</v>
      </c>
      <c r="AE10" s="3" t="s">
        <v>32</v>
      </c>
      <c r="AF10" s="3" t="s">
        <v>32</v>
      </c>
      <c r="AG10" s="3" t="s">
        <v>32</v>
      </c>
      <c r="AH10" s="3" t="s">
        <v>32</v>
      </c>
      <c r="AI10" s="3" t="s">
        <v>32</v>
      </c>
    </row>
    <row r="11" spans="1:35" x14ac:dyDescent="0.25">
      <c r="A11" s="2" t="s">
        <v>742</v>
      </c>
      <c r="B11" s="3">
        <v>0.2</v>
      </c>
      <c r="C11" s="3"/>
      <c r="D11" s="3">
        <v>11.7</v>
      </c>
      <c r="E11" s="3"/>
      <c r="F11" s="3" t="s">
        <v>32</v>
      </c>
      <c r="G11" s="3" t="s">
        <v>32</v>
      </c>
      <c r="H11" s="3"/>
      <c r="I11" s="3" t="s">
        <v>32</v>
      </c>
      <c r="J11" s="3"/>
      <c r="K11" s="3" t="s">
        <v>32</v>
      </c>
      <c r="L11" s="3" t="s">
        <v>32</v>
      </c>
      <c r="M11" s="3" t="s">
        <v>32</v>
      </c>
      <c r="N11" s="3"/>
      <c r="O11" s="3" t="s">
        <v>32</v>
      </c>
      <c r="P11" s="3"/>
      <c r="Q11" s="3" t="s">
        <v>32</v>
      </c>
      <c r="R11" s="3" t="s">
        <v>32</v>
      </c>
      <c r="S11" s="3"/>
      <c r="T11" s="3" t="s">
        <v>32</v>
      </c>
      <c r="U11" s="3"/>
      <c r="V11" s="3" t="s">
        <v>32</v>
      </c>
      <c r="W11" s="3"/>
      <c r="X11" s="3" t="s">
        <v>32</v>
      </c>
      <c r="Y11" s="3" t="s">
        <v>32</v>
      </c>
      <c r="Z11" s="3" t="s">
        <v>32</v>
      </c>
      <c r="AA11" s="3" t="s">
        <v>32</v>
      </c>
      <c r="AB11" s="3" t="s">
        <v>32</v>
      </c>
      <c r="AC11" s="3" t="s">
        <v>32</v>
      </c>
      <c r="AD11" s="3" t="s">
        <v>32</v>
      </c>
      <c r="AE11" s="3" t="s">
        <v>32</v>
      </c>
      <c r="AF11" s="3" t="s">
        <v>32</v>
      </c>
      <c r="AG11" s="3" t="s">
        <v>32</v>
      </c>
      <c r="AH11" s="3" t="s">
        <v>32</v>
      </c>
      <c r="AI11" s="3" t="s">
        <v>32</v>
      </c>
    </row>
    <row r="12" spans="1:35" x14ac:dyDescent="0.25">
      <c r="A12" s="2" t="s">
        <v>743</v>
      </c>
      <c r="B12" s="3">
        <v>-0.4</v>
      </c>
      <c r="C12" s="3"/>
      <c r="D12" s="3">
        <v>-0.3</v>
      </c>
      <c r="E12" s="3"/>
      <c r="F12" s="3" t="s">
        <v>32</v>
      </c>
      <c r="G12" s="3" t="s">
        <v>32</v>
      </c>
      <c r="H12" s="3"/>
      <c r="I12" s="3" t="s">
        <v>32</v>
      </c>
      <c r="J12" s="3"/>
      <c r="K12" s="3" t="s">
        <v>32</v>
      </c>
      <c r="L12" s="3" t="s">
        <v>32</v>
      </c>
      <c r="M12" s="3" t="s">
        <v>32</v>
      </c>
      <c r="N12" s="3"/>
      <c r="O12" s="3" t="s">
        <v>32</v>
      </c>
      <c r="P12" s="3"/>
      <c r="Q12" s="3" t="s">
        <v>32</v>
      </c>
      <c r="R12" s="3" t="s">
        <v>32</v>
      </c>
      <c r="S12" s="3"/>
      <c r="T12" s="3" t="s">
        <v>32</v>
      </c>
      <c r="U12" s="3"/>
      <c r="V12" s="3" t="s">
        <v>32</v>
      </c>
      <c r="W12" s="3"/>
      <c r="X12" s="3" t="s">
        <v>32</v>
      </c>
      <c r="Y12" s="3" t="s">
        <v>32</v>
      </c>
      <c r="Z12" s="3" t="s">
        <v>32</v>
      </c>
      <c r="AA12" s="3" t="s">
        <v>32</v>
      </c>
      <c r="AB12" s="3" t="s">
        <v>32</v>
      </c>
      <c r="AC12" s="3" t="s">
        <v>32</v>
      </c>
      <c r="AD12" s="3" t="s">
        <v>32</v>
      </c>
      <c r="AE12" s="3" t="s">
        <v>32</v>
      </c>
      <c r="AF12" s="3" t="s">
        <v>32</v>
      </c>
      <c r="AG12" s="3" t="s">
        <v>32</v>
      </c>
      <c r="AH12" s="3" t="s">
        <v>32</v>
      </c>
      <c r="AI12" s="3" t="s">
        <v>32</v>
      </c>
    </row>
    <row r="13" spans="1:35" x14ac:dyDescent="0.25">
      <c r="A13" s="2" t="s">
        <v>739</v>
      </c>
      <c r="B13" s="3">
        <v>-0.2</v>
      </c>
      <c r="C13" s="3"/>
      <c r="D13" s="3">
        <v>11.4</v>
      </c>
      <c r="E13" s="3"/>
      <c r="F13" s="3" t="s">
        <v>32</v>
      </c>
      <c r="G13" s="3" t="s">
        <v>32</v>
      </c>
      <c r="H13" s="3"/>
      <c r="I13" s="3" t="s">
        <v>32</v>
      </c>
      <c r="J13" s="3"/>
      <c r="K13" s="3" t="s">
        <v>32</v>
      </c>
      <c r="L13" s="3" t="s">
        <v>32</v>
      </c>
      <c r="M13" s="3" t="s">
        <v>32</v>
      </c>
      <c r="N13" s="3"/>
      <c r="O13" s="3" t="s">
        <v>32</v>
      </c>
      <c r="P13" s="3"/>
      <c r="Q13" s="3" t="s">
        <v>32</v>
      </c>
      <c r="R13" s="3" t="s">
        <v>32</v>
      </c>
      <c r="S13" s="3"/>
      <c r="T13" s="3" t="s">
        <v>32</v>
      </c>
      <c r="U13" s="3"/>
      <c r="V13" s="3" t="s">
        <v>32</v>
      </c>
      <c r="W13" s="3"/>
      <c r="X13" s="3" t="s">
        <v>32</v>
      </c>
      <c r="Y13" s="3" t="s">
        <v>32</v>
      </c>
      <c r="Z13" s="3" t="s">
        <v>32</v>
      </c>
      <c r="AA13" s="3" t="s">
        <v>32</v>
      </c>
      <c r="AB13" s="3" t="s">
        <v>32</v>
      </c>
      <c r="AC13" s="3" t="s">
        <v>32</v>
      </c>
      <c r="AD13" s="3" t="s">
        <v>32</v>
      </c>
      <c r="AE13" s="3" t="s">
        <v>32</v>
      </c>
      <c r="AF13" s="3" t="s">
        <v>32</v>
      </c>
      <c r="AG13" s="3" t="s">
        <v>32</v>
      </c>
      <c r="AH13" s="3" t="s">
        <v>32</v>
      </c>
      <c r="AI13" s="3" t="s">
        <v>32</v>
      </c>
    </row>
    <row r="14" spans="1:35" ht="75" x14ac:dyDescent="0.25">
      <c r="A14" s="2" t="s">
        <v>746</v>
      </c>
      <c r="B14" s="3">
        <v>3</v>
      </c>
      <c r="C14" s="3"/>
      <c r="D14" s="3">
        <v>4</v>
      </c>
      <c r="E14" s="3"/>
      <c r="F14" s="3" t="s">
        <v>32</v>
      </c>
      <c r="G14" s="3" t="s">
        <v>32</v>
      </c>
      <c r="H14" s="3"/>
      <c r="I14" s="3" t="s">
        <v>32</v>
      </c>
      <c r="J14" s="3"/>
      <c r="K14" s="3" t="s">
        <v>32</v>
      </c>
      <c r="L14" s="3" t="s">
        <v>32</v>
      </c>
      <c r="M14" s="3" t="s">
        <v>32</v>
      </c>
      <c r="N14" s="3"/>
      <c r="O14" s="3" t="s">
        <v>32</v>
      </c>
      <c r="P14" s="3"/>
      <c r="Q14" s="3" t="s">
        <v>32</v>
      </c>
      <c r="R14" s="3" t="s">
        <v>32</v>
      </c>
      <c r="S14" s="3"/>
      <c r="T14" s="3" t="s">
        <v>32</v>
      </c>
      <c r="U14" s="3"/>
      <c r="V14" s="3" t="s">
        <v>32</v>
      </c>
      <c r="W14" s="3"/>
      <c r="X14" s="3" t="s">
        <v>32</v>
      </c>
      <c r="Y14" s="3" t="s">
        <v>32</v>
      </c>
      <c r="Z14" s="3" t="s">
        <v>32</v>
      </c>
      <c r="AA14" s="3" t="s">
        <v>32</v>
      </c>
      <c r="AB14" s="3" t="s">
        <v>32</v>
      </c>
      <c r="AC14" s="3" t="s">
        <v>32</v>
      </c>
      <c r="AD14" s="3" t="s">
        <v>32</v>
      </c>
      <c r="AE14" s="3" t="s">
        <v>32</v>
      </c>
      <c r="AF14" s="3" t="s">
        <v>32</v>
      </c>
      <c r="AG14" s="3" t="s">
        <v>32</v>
      </c>
      <c r="AH14" s="3" t="s">
        <v>32</v>
      </c>
      <c r="AI14" s="3" t="s">
        <v>32</v>
      </c>
    </row>
    <row r="15" spans="1:35" ht="45" x14ac:dyDescent="0.25">
      <c r="A15" s="2" t="s">
        <v>747</v>
      </c>
      <c r="B15" s="3">
        <v>7.4</v>
      </c>
      <c r="C15" s="3"/>
      <c r="D15" s="3">
        <v>14.7</v>
      </c>
      <c r="E15" s="3"/>
      <c r="F15" s="3">
        <v>12.8</v>
      </c>
      <c r="G15" s="3" t="s">
        <v>32</v>
      </c>
      <c r="H15" s="3"/>
      <c r="I15" s="3" t="s">
        <v>32</v>
      </c>
      <c r="J15" s="3"/>
      <c r="K15" s="3" t="s">
        <v>32</v>
      </c>
      <c r="L15" s="3" t="s">
        <v>32</v>
      </c>
      <c r="M15" s="3" t="s">
        <v>32</v>
      </c>
      <c r="N15" s="3"/>
      <c r="O15" s="3" t="s">
        <v>32</v>
      </c>
      <c r="P15" s="3"/>
      <c r="Q15" s="3" t="s">
        <v>32</v>
      </c>
      <c r="R15" s="3" t="s">
        <v>32</v>
      </c>
      <c r="S15" s="3"/>
      <c r="T15" s="3" t="s">
        <v>32</v>
      </c>
      <c r="U15" s="3"/>
      <c r="V15" s="3" t="s">
        <v>32</v>
      </c>
      <c r="W15" s="3"/>
      <c r="X15" s="3" t="s">
        <v>32</v>
      </c>
      <c r="Y15" s="3" t="s">
        <v>32</v>
      </c>
      <c r="Z15" s="3" t="s">
        <v>32</v>
      </c>
      <c r="AA15" s="3" t="s">
        <v>32</v>
      </c>
      <c r="AB15" s="3" t="s">
        <v>32</v>
      </c>
      <c r="AC15" s="3" t="s">
        <v>32</v>
      </c>
      <c r="AD15" s="3" t="s">
        <v>32</v>
      </c>
      <c r="AE15" s="3" t="s">
        <v>32</v>
      </c>
      <c r="AF15" s="3" t="s">
        <v>32</v>
      </c>
      <c r="AG15" s="3" t="s">
        <v>32</v>
      </c>
      <c r="AH15" s="3" t="s">
        <v>32</v>
      </c>
      <c r="AI15" s="3" t="s">
        <v>32</v>
      </c>
    </row>
    <row r="16" spans="1:35" ht="17.25" x14ac:dyDescent="0.25">
      <c r="A16" s="2" t="s">
        <v>752</v>
      </c>
      <c r="B16" s="3" t="s">
        <v>32</v>
      </c>
      <c r="C16" s="3"/>
      <c r="D16" s="3" t="s">
        <v>32</v>
      </c>
      <c r="E16" s="3"/>
      <c r="F16" s="3" t="s">
        <v>32</v>
      </c>
      <c r="G16" s="156">
        <v>0.4</v>
      </c>
      <c r="H16" s="3"/>
      <c r="I16" s="156">
        <v>0.4</v>
      </c>
      <c r="J16" s="3"/>
      <c r="K16" s="156">
        <v>0.26400000000000001</v>
      </c>
      <c r="L16" s="156">
        <v>0.26400000000000001</v>
      </c>
      <c r="M16" s="156">
        <v>2.8000000000000001E-2</v>
      </c>
      <c r="N16" s="3"/>
      <c r="O16" s="156">
        <v>0.34899999999999998</v>
      </c>
      <c r="P16" s="3"/>
      <c r="Q16" s="3" t="s">
        <v>32</v>
      </c>
      <c r="R16" s="156">
        <v>0.216</v>
      </c>
      <c r="S16" s="10" t="s">
        <v>69</v>
      </c>
      <c r="T16" s="156">
        <v>1.7999999999999999E-2</v>
      </c>
      <c r="U16" s="10" t="s">
        <v>1876</v>
      </c>
      <c r="V16" s="156">
        <v>0.218</v>
      </c>
      <c r="W16" s="10" t="s">
        <v>1876</v>
      </c>
      <c r="X16" s="3" t="s">
        <v>32</v>
      </c>
      <c r="Y16" s="3" t="s">
        <v>32</v>
      </c>
      <c r="Z16" s="3" t="s">
        <v>32</v>
      </c>
      <c r="AA16" s="3" t="s">
        <v>32</v>
      </c>
      <c r="AB16" s="3" t="s">
        <v>32</v>
      </c>
      <c r="AC16" s="3" t="s">
        <v>32</v>
      </c>
      <c r="AD16" s="3" t="s">
        <v>32</v>
      </c>
      <c r="AE16" s="3" t="s">
        <v>32</v>
      </c>
      <c r="AF16" s="3" t="s">
        <v>32</v>
      </c>
      <c r="AG16" s="3" t="s">
        <v>32</v>
      </c>
      <c r="AH16" s="3" t="s">
        <v>32</v>
      </c>
      <c r="AI16" s="3" t="s">
        <v>32</v>
      </c>
    </row>
    <row r="17" spans="1:35" ht="30" x14ac:dyDescent="0.25">
      <c r="A17" s="2" t="s">
        <v>754</v>
      </c>
      <c r="B17" s="3" t="s">
        <v>32</v>
      </c>
      <c r="C17" s="3"/>
      <c r="D17" s="3" t="s">
        <v>32</v>
      </c>
      <c r="E17" s="3"/>
      <c r="F17" s="3" t="s">
        <v>32</v>
      </c>
      <c r="G17" s="3" t="s">
        <v>2044</v>
      </c>
      <c r="H17" s="3"/>
      <c r="I17" s="3" t="s">
        <v>32</v>
      </c>
      <c r="J17" s="3"/>
      <c r="K17" s="3" t="s">
        <v>2045</v>
      </c>
      <c r="L17" s="3" t="s">
        <v>32</v>
      </c>
      <c r="M17" s="3" t="s">
        <v>2046</v>
      </c>
      <c r="N17" s="3"/>
      <c r="O17" s="3" t="s">
        <v>32</v>
      </c>
      <c r="P17" s="3"/>
      <c r="Q17" s="3" t="s">
        <v>32</v>
      </c>
      <c r="R17" s="3" t="s">
        <v>2044</v>
      </c>
      <c r="S17" s="10" t="s">
        <v>69</v>
      </c>
      <c r="T17" s="3" t="s">
        <v>2047</v>
      </c>
      <c r="U17" s="10" t="s">
        <v>1876</v>
      </c>
      <c r="V17" s="3" t="s">
        <v>32</v>
      </c>
      <c r="W17" s="3"/>
      <c r="X17" s="3" t="s">
        <v>32</v>
      </c>
      <c r="Y17" s="3" t="s">
        <v>32</v>
      </c>
      <c r="Z17" s="3" t="s">
        <v>32</v>
      </c>
      <c r="AA17" s="3" t="s">
        <v>32</v>
      </c>
      <c r="AB17" s="3" t="s">
        <v>32</v>
      </c>
      <c r="AC17" s="3" t="s">
        <v>32</v>
      </c>
      <c r="AD17" s="3" t="s">
        <v>32</v>
      </c>
      <c r="AE17" s="3" t="s">
        <v>32</v>
      </c>
      <c r="AF17" s="3" t="s">
        <v>32</v>
      </c>
      <c r="AG17" s="3" t="s">
        <v>32</v>
      </c>
      <c r="AH17" s="3" t="s">
        <v>32</v>
      </c>
      <c r="AI17" s="3" t="s">
        <v>32</v>
      </c>
    </row>
    <row r="18" spans="1:35" ht="17.25" x14ac:dyDescent="0.25">
      <c r="A18" s="2" t="s">
        <v>2048</v>
      </c>
      <c r="B18" s="3" t="s">
        <v>32</v>
      </c>
      <c r="C18" s="3"/>
      <c r="D18" s="3" t="s">
        <v>32</v>
      </c>
      <c r="E18" s="3"/>
      <c r="F18" s="3" t="s">
        <v>32</v>
      </c>
      <c r="G18" s="3" t="s">
        <v>116</v>
      </c>
      <c r="H18" s="10" t="s">
        <v>1878</v>
      </c>
      <c r="I18" s="3" t="s">
        <v>116</v>
      </c>
      <c r="J18" s="10" t="s">
        <v>1878</v>
      </c>
      <c r="K18" s="3">
        <v>3.3</v>
      </c>
      <c r="L18" s="3">
        <v>6.3</v>
      </c>
      <c r="M18" s="3" t="s">
        <v>116</v>
      </c>
      <c r="N18" s="10" t="s">
        <v>1878</v>
      </c>
      <c r="O18" s="3" t="s">
        <v>116</v>
      </c>
      <c r="P18" s="10" t="s">
        <v>1878</v>
      </c>
      <c r="Q18" s="3" t="s">
        <v>32</v>
      </c>
      <c r="R18" s="3">
        <v>5.0999999999999996</v>
      </c>
      <c r="S18" s="10" t="s">
        <v>69</v>
      </c>
      <c r="T18" s="3">
        <v>0.1</v>
      </c>
      <c r="U18" s="10" t="s">
        <v>1876</v>
      </c>
      <c r="V18" s="3">
        <v>1</v>
      </c>
      <c r="W18" s="10" t="s">
        <v>1876</v>
      </c>
      <c r="X18" s="3" t="s">
        <v>32</v>
      </c>
      <c r="Y18" s="3" t="s">
        <v>32</v>
      </c>
      <c r="Z18" s="3" t="s">
        <v>32</v>
      </c>
      <c r="AA18" s="3" t="s">
        <v>32</v>
      </c>
      <c r="AB18" s="3" t="s">
        <v>32</v>
      </c>
      <c r="AC18" s="3" t="s">
        <v>32</v>
      </c>
      <c r="AD18" s="3" t="s">
        <v>32</v>
      </c>
      <c r="AE18" s="3" t="s">
        <v>32</v>
      </c>
      <c r="AF18" s="3" t="s">
        <v>32</v>
      </c>
      <c r="AG18" s="3" t="s">
        <v>32</v>
      </c>
      <c r="AH18" s="3" t="s">
        <v>32</v>
      </c>
      <c r="AI18" s="3" t="s">
        <v>32</v>
      </c>
    </row>
    <row r="19" spans="1:35" x14ac:dyDescent="0.25">
      <c r="A19" s="2" t="s">
        <v>2049</v>
      </c>
      <c r="B19" s="3" t="s">
        <v>32</v>
      </c>
      <c r="C19" s="3"/>
      <c r="D19" s="3" t="s">
        <v>32</v>
      </c>
      <c r="E19" s="3"/>
      <c r="F19" s="3" t="s">
        <v>32</v>
      </c>
      <c r="G19" s="3" t="s">
        <v>32</v>
      </c>
      <c r="H19" s="3"/>
      <c r="I19" s="3" t="s">
        <v>32</v>
      </c>
      <c r="J19" s="3"/>
      <c r="K19" s="3" t="s">
        <v>32</v>
      </c>
      <c r="L19" s="3" t="s">
        <v>32</v>
      </c>
      <c r="M19" s="3" t="s">
        <v>32</v>
      </c>
      <c r="N19" s="3"/>
      <c r="O19" s="3" t="s">
        <v>32</v>
      </c>
      <c r="P19" s="3"/>
      <c r="Q19" s="156">
        <v>0.216</v>
      </c>
      <c r="R19" s="3" t="s">
        <v>32</v>
      </c>
      <c r="S19" s="3"/>
      <c r="T19" s="3" t="s">
        <v>32</v>
      </c>
      <c r="U19" s="3"/>
      <c r="V19" s="3" t="s">
        <v>32</v>
      </c>
      <c r="W19" s="3"/>
      <c r="X19" s="3" t="s">
        <v>32</v>
      </c>
      <c r="Y19" s="3" t="s">
        <v>32</v>
      </c>
      <c r="Z19" s="3" t="s">
        <v>32</v>
      </c>
      <c r="AA19" s="3" t="s">
        <v>32</v>
      </c>
      <c r="AB19" s="3" t="s">
        <v>32</v>
      </c>
      <c r="AC19" s="3" t="s">
        <v>32</v>
      </c>
      <c r="AD19" s="3" t="s">
        <v>32</v>
      </c>
      <c r="AE19" s="3" t="s">
        <v>32</v>
      </c>
      <c r="AF19" s="3" t="s">
        <v>32</v>
      </c>
      <c r="AG19" s="3" t="s">
        <v>32</v>
      </c>
      <c r="AH19" s="3" t="s">
        <v>32</v>
      </c>
      <c r="AI19" s="3" t="s">
        <v>32</v>
      </c>
    </row>
    <row r="20" spans="1:35" x14ac:dyDescent="0.25">
      <c r="A20" s="2" t="s">
        <v>2050</v>
      </c>
      <c r="B20" s="3" t="s">
        <v>32</v>
      </c>
      <c r="C20" s="3"/>
      <c r="D20" s="3" t="s">
        <v>32</v>
      </c>
      <c r="E20" s="3"/>
      <c r="F20" s="3" t="s">
        <v>32</v>
      </c>
      <c r="G20" s="3" t="s">
        <v>32</v>
      </c>
      <c r="H20" s="3"/>
      <c r="I20" s="3" t="s">
        <v>32</v>
      </c>
      <c r="J20" s="3"/>
      <c r="K20" s="3" t="s">
        <v>32</v>
      </c>
      <c r="L20" s="3" t="s">
        <v>32</v>
      </c>
      <c r="M20" s="3" t="s">
        <v>32</v>
      </c>
      <c r="N20" s="3"/>
      <c r="O20" s="3" t="s">
        <v>32</v>
      </c>
      <c r="P20" s="3"/>
      <c r="Q20" s="8">
        <v>7.5</v>
      </c>
      <c r="R20" s="3" t="s">
        <v>32</v>
      </c>
      <c r="S20" s="3"/>
      <c r="T20" s="3" t="s">
        <v>32</v>
      </c>
      <c r="U20" s="3"/>
      <c r="V20" s="3" t="s">
        <v>32</v>
      </c>
      <c r="W20" s="3"/>
      <c r="X20" s="3" t="s">
        <v>32</v>
      </c>
      <c r="Y20" s="3" t="s">
        <v>32</v>
      </c>
      <c r="Z20" s="3" t="s">
        <v>32</v>
      </c>
      <c r="AA20" s="3" t="s">
        <v>32</v>
      </c>
      <c r="AB20" s="3" t="s">
        <v>32</v>
      </c>
      <c r="AC20" s="3" t="s">
        <v>32</v>
      </c>
      <c r="AD20" s="3" t="s">
        <v>32</v>
      </c>
      <c r="AE20" s="3" t="s">
        <v>32</v>
      </c>
      <c r="AF20" s="3" t="s">
        <v>32</v>
      </c>
      <c r="AG20" s="3" t="s">
        <v>32</v>
      </c>
      <c r="AH20" s="3" t="s">
        <v>32</v>
      </c>
      <c r="AI20" s="3" t="s">
        <v>32</v>
      </c>
    </row>
    <row r="21" spans="1:35" ht="30" x14ac:dyDescent="0.25">
      <c r="A21" s="2" t="s">
        <v>2051</v>
      </c>
      <c r="B21" s="3" t="s">
        <v>32</v>
      </c>
      <c r="C21" s="3"/>
      <c r="D21" s="3" t="s">
        <v>32</v>
      </c>
      <c r="E21" s="3"/>
      <c r="F21" s="3" t="s">
        <v>32</v>
      </c>
      <c r="G21" s="3" t="s">
        <v>32</v>
      </c>
      <c r="H21" s="3"/>
      <c r="I21" s="3" t="s">
        <v>32</v>
      </c>
      <c r="J21" s="3"/>
      <c r="K21" s="3" t="s">
        <v>32</v>
      </c>
      <c r="L21" s="3" t="s">
        <v>32</v>
      </c>
      <c r="M21" s="3" t="s">
        <v>32</v>
      </c>
      <c r="N21" s="3"/>
      <c r="O21" s="3" t="s">
        <v>32</v>
      </c>
      <c r="P21" s="3"/>
      <c r="Q21" s="3" t="s">
        <v>32</v>
      </c>
      <c r="R21" s="3" t="s">
        <v>32</v>
      </c>
      <c r="S21" s="3"/>
      <c r="T21" s="5">
        <v>13700000</v>
      </c>
      <c r="U21" s="3"/>
      <c r="V21" s="3" t="s">
        <v>32</v>
      </c>
      <c r="W21" s="3"/>
      <c r="X21" s="3" t="s">
        <v>32</v>
      </c>
      <c r="Y21" s="3" t="s">
        <v>32</v>
      </c>
      <c r="Z21" s="3" t="s">
        <v>32</v>
      </c>
      <c r="AA21" s="3" t="s">
        <v>32</v>
      </c>
      <c r="AB21" s="3" t="s">
        <v>32</v>
      </c>
      <c r="AC21" s="3" t="s">
        <v>32</v>
      </c>
      <c r="AD21" s="3" t="s">
        <v>32</v>
      </c>
      <c r="AE21" s="3" t="s">
        <v>32</v>
      </c>
      <c r="AF21" s="3" t="s">
        <v>32</v>
      </c>
      <c r="AG21" s="3" t="s">
        <v>32</v>
      </c>
      <c r="AH21" s="3" t="s">
        <v>32</v>
      </c>
      <c r="AI21" s="3" t="s">
        <v>32</v>
      </c>
    </row>
    <row r="22" spans="1:35" x14ac:dyDescent="0.25">
      <c r="A22" s="2" t="s">
        <v>2052</v>
      </c>
      <c r="B22" s="3" t="s">
        <v>32</v>
      </c>
      <c r="C22" s="3"/>
      <c r="D22" s="3" t="s">
        <v>32</v>
      </c>
      <c r="E22" s="3"/>
      <c r="F22" s="3" t="s">
        <v>32</v>
      </c>
      <c r="G22" s="3" t="s">
        <v>32</v>
      </c>
      <c r="H22" s="3"/>
      <c r="I22" s="3" t="s">
        <v>32</v>
      </c>
      <c r="J22" s="3"/>
      <c r="K22" s="3" t="s">
        <v>32</v>
      </c>
      <c r="L22" s="3" t="s">
        <v>32</v>
      </c>
      <c r="M22" s="3" t="s">
        <v>32</v>
      </c>
      <c r="N22" s="3"/>
      <c r="O22" s="3" t="s">
        <v>32</v>
      </c>
      <c r="P22" s="3"/>
      <c r="Q22" s="3" t="s">
        <v>32</v>
      </c>
      <c r="R22" s="3" t="s">
        <v>32</v>
      </c>
      <c r="S22" s="3"/>
      <c r="T22" s="5">
        <v>15000000</v>
      </c>
      <c r="U22" s="3"/>
      <c r="V22" s="3" t="s">
        <v>32</v>
      </c>
      <c r="W22" s="3"/>
      <c r="X22" s="3" t="s">
        <v>32</v>
      </c>
      <c r="Y22" s="3" t="s">
        <v>32</v>
      </c>
      <c r="Z22" s="3" t="s">
        <v>32</v>
      </c>
      <c r="AA22" s="3" t="s">
        <v>32</v>
      </c>
      <c r="AB22" s="3" t="s">
        <v>32</v>
      </c>
      <c r="AC22" s="3" t="s">
        <v>32</v>
      </c>
      <c r="AD22" s="3" t="s">
        <v>32</v>
      </c>
      <c r="AE22" s="3" t="s">
        <v>32</v>
      </c>
      <c r="AF22" s="3" t="s">
        <v>32</v>
      </c>
      <c r="AG22" s="3" t="s">
        <v>32</v>
      </c>
      <c r="AH22" s="3" t="s">
        <v>32</v>
      </c>
      <c r="AI22" s="3" t="s">
        <v>32</v>
      </c>
    </row>
    <row r="23" spans="1:35"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ht="45" customHeight="1" x14ac:dyDescent="0.25">
      <c r="A24" s="2" t="s">
        <v>67</v>
      </c>
      <c r="B24" s="12" t="s">
        <v>203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row>
    <row r="25" spans="1:35" ht="15" customHeight="1" x14ac:dyDescent="0.25">
      <c r="A25" s="2" t="s">
        <v>69</v>
      </c>
      <c r="B25" s="12" t="s">
        <v>76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row>
    <row r="26" spans="1:35" ht="15" customHeight="1" x14ac:dyDescent="0.25">
      <c r="A26" s="2" t="s">
        <v>1876</v>
      </c>
      <c r="B26" s="12" t="s">
        <v>205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row>
    <row r="27" spans="1:35" ht="15" customHeight="1" x14ac:dyDescent="0.25">
      <c r="A27" s="2" t="s">
        <v>1878</v>
      </c>
      <c r="B27" s="12" t="s">
        <v>76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row>
  </sheetData>
  <mergeCells count="39">
    <mergeCell ref="B26:AI26"/>
    <mergeCell ref="B27:AI27"/>
    <mergeCell ref="V2:W2"/>
    <mergeCell ref="V3:W3"/>
    <mergeCell ref="V4:W4"/>
    <mergeCell ref="A23:AI23"/>
    <mergeCell ref="B24:AI24"/>
    <mergeCell ref="B25:AI25"/>
    <mergeCell ref="R2:S2"/>
    <mergeCell ref="R3:S3"/>
    <mergeCell ref="R4:S4"/>
    <mergeCell ref="T2:U2"/>
    <mergeCell ref="T3:U3"/>
    <mergeCell ref="T4:U4"/>
    <mergeCell ref="M2:N2"/>
    <mergeCell ref="M3:N3"/>
    <mergeCell ref="M4:N4"/>
    <mergeCell ref="O2:P2"/>
    <mergeCell ref="O3:P3"/>
    <mergeCell ref="O4:P4"/>
    <mergeCell ref="F2:F4"/>
    <mergeCell ref="G2:H2"/>
    <mergeCell ref="G3:H3"/>
    <mergeCell ref="G4:H4"/>
    <mergeCell ref="I2:J2"/>
    <mergeCell ref="I3:J3"/>
    <mergeCell ref="I4:J4"/>
    <mergeCell ref="B2:C2"/>
    <mergeCell ref="B3:C3"/>
    <mergeCell ref="B4:C4"/>
    <mergeCell ref="D2:E2"/>
    <mergeCell ref="D3:E3"/>
    <mergeCell ref="D4:E4"/>
    <mergeCell ref="B1:H1"/>
    <mergeCell ref="I1:J1"/>
    <mergeCell ref="M1:N1"/>
    <mergeCell ref="O1:P1"/>
    <mergeCell ref="R1:U1"/>
    <mergeCell ref="V1:W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6" width="21.42578125" bestFit="1" customWidth="1"/>
    <col min="7" max="8" width="25.7109375" bestFit="1" customWidth="1"/>
    <col min="9" max="10" width="30.28515625" bestFit="1" customWidth="1"/>
    <col min="11" max="11" width="36.5703125" bestFit="1" customWidth="1"/>
    <col min="12" max="15" width="30.28515625" bestFit="1" customWidth="1"/>
    <col min="16" max="17" width="20.85546875" bestFit="1" customWidth="1"/>
  </cols>
  <sheetData>
    <row r="1" spans="1:17" ht="15" customHeight="1" x14ac:dyDescent="0.25">
      <c r="A1" s="1" t="s">
        <v>2054</v>
      </c>
      <c r="B1" s="6" t="s">
        <v>1</v>
      </c>
      <c r="C1" s="6"/>
      <c r="D1" s="6"/>
      <c r="E1" s="1"/>
      <c r="F1" s="1"/>
      <c r="G1" s="1" t="s">
        <v>1</v>
      </c>
      <c r="H1" s="1"/>
      <c r="I1" s="1"/>
      <c r="J1" s="1"/>
      <c r="K1" s="6" t="s">
        <v>2055</v>
      </c>
      <c r="L1" s="6"/>
      <c r="M1" s="6" t="s">
        <v>1</v>
      </c>
      <c r="N1" s="6"/>
      <c r="O1" s="1"/>
      <c r="P1" s="6" t="s">
        <v>1</v>
      </c>
      <c r="Q1" s="6"/>
    </row>
    <row r="2" spans="1:17" x14ac:dyDescent="0.25">
      <c r="A2" s="1" t="s">
        <v>77</v>
      </c>
      <c r="B2" s="6" t="s">
        <v>2</v>
      </c>
      <c r="C2" s="6" t="s">
        <v>29</v>
      </c>
      <c r="D2" s="6" t="s">
        <v>30</v>
      </c>
      <c r="E2" s="1" t="s">
        <v>2</v>
      </c>
      <c r="F2" s="1" t="s">
        <v>29</v>
      </c>
      <c r="G2" s="1" t="s">
        <v>2</v>
      </c>
      <c r="H2" s="1" t="s">
        <v>29</v>
      </c>
      <c r="I2" s="1" t="s">
        <v>2</v>
      </c>
      <c r="J2" s="1" t="s">
        <v>29</v>
      </c>
      <c r="K2" s="1" t="s">
        <v>1817</v>
      </c>
      <c r="L2" s="1" t="s">
        <v>1817</v>
      </c>
      <c r="M2" s="1" t="s">
        <v>29</v>
      </c>
      <c r="N2" s="1" t="s">
        <v>30</v>
      </c>
      <c r="O2" s="1" t="s">
        <v>2057</v>
      </c>
      <c r="P2" s="1" t="s">
        <v>2</v>
      </c>
      <c r="Q2" s="1" t="s">
        <v>29</v>
      </c>
    </row>
    <row r="3" spans="1:17" x14ac:dyDescent="0.25">
      <c r="A3" s="1"/>
      <c r="B3" s="6"/>
      <c r="C3" s="6"/>
      <c r="D3" s="6"/>
      <c r="E3" s="1" t="s">
        <v>757</v>
      </c>
      <c r="F3" s="1" t="s">
        <v>757</v>
      </c>
      <c r="G3" s="1" t="s">
        <v>2056</v>
      </c>
      <c r="H3" s="1" t="s">
        <v>2056</v>
      </c>
      <c r="I3" s="1" t="s">
        <v>216</v>
      </c>
      <c r="J3" s="1" t="s">
        <v>216</v>
      </c>
      <c r="K3" s="1" t="s">
        <v>216</v>
      </c>
      <c r="L3" s="1" t="s">
        <v>216</v>
      </c>
      <c r="M3" s="1" t="s">
        <v>216</v>
      </c>
      <c r="N3" s="1" t="s">
        <v>216</v>
      </c>
      <c r="O3" s="1" t="s">
        <v>216</v>
      </c>
      <c r="P3" s="1" t="s">
        <v>759</v>
      </c>
      <c r="Q3" s="1" t="s">
        <v>759</v>
      </c>
    </row>
    <row r="4" spans="1:17" x14ac:dyDescent="0.25">
      <c r="A4" s="1"/>
      <c r="B4" s="6"/>
      <c r="C4" s="6"/>
      <c r="D4" s="6"/>
      <c r="E4" s="1"/>
      <c r="F4" s="1"/>
      <c r="G4" s="1"/>
      <c r="H4" s="1"/>
      <c r="I4" s="1"/>
      <c r="J4" s="1"/>
      <c r="K4" s="1" t="s">
        <v>1815</v>
      </c>
      <c r="L4" s="1" t="s">
        <v>1816</v>
      </c>
      <c r="M4" s="1" t="s">
        <v>1816</v>
      </c>
      <c r="N4" s="1" t="s">
        <v>1816</v>
      </c>
      <c r="O4" s="1" t="s">
        <v>1816</v>
      </c>
      <c r="P4" s="1"/>
      <c r="Q4" s="1"/>
    </row>
    <row r="5" spans="1:17" ht="30" x14ac:dyDescent="0.25">
      <c r="A5" s="7" t="s">
        <v>2058</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row>
    <row r="6" spans="1:17" ht="30" x14ac:dyDescent="0.25">
      <c r="A6" s="2" t="s">
        <v>2059</v>
      </c>
      <c r="B6" s="8">
        <v>7.4</v>
      </c>
      <c r="C6" s="8">
        <v>14.7</v>
      </c>
      <c r="D6" s="8">
        <v>12.8</v>
      </c>
      <c r="E6" s="3" t="s">
        <v>32</v>
      </c>
      <c r="F6" s="3" t="s">
        <v>32</v>
      </c>
      <c r="G6" s="3" t="s">
        <v>32</v>
      </c>
      <c r="H6" s="3" t="s">
        <v>32</v>
      </c>
      <c r="I6" s="3" t="s">
        <v>32</v>
      </c>
      <c r="J6" s="3" t="s">
        <v>32</v>
      </c>
      <c r="K6" s="3" t="s">
        <v>32</v>
      </c>
      <c r="L6" s="3" t="s">
        <v>32</v>
      </c>
      <c r="M6" s="3" t="s">
        <v>32</v>
      </c>
      <c r="N6" s="3" t="s">
        <v>32</v>
      </c>
      <c r="O6" s="3" t="s">
        <v>32</v>
      </c>
      <c r="P6" s="3" t="s">
        <v>32</v>
      </c>
      <c r="Q6" s="3" t="s">
        <v>32</v>
      </c>
    </row>
    <row r="7" spans="1:17" x14ac:dyDescent="0.25">
      <c r="A7" s="2" t="s">
        <v>752</v>
      </c>
      <c r="B7" s="3" t="s">
        <v>32</v>
      </c>
      <c r="C7" s="3" t="s">
        <v>32</v>
      </c>
      <c r="D7" s="3" t="s">
        <v>32</v>
      </c>
      <c r="E7" s="156">
        <v>0.26400000000000001</v>
      </c>
      <c r="F7" s="156">
        <v>0.26400000000000001</v>
      </c>
      <c r="G7" s="156">
        <v>0.4</v>
      </c>
      <c r="H7" s="156">
        <v>0.4</v>
      </c>
      <c r="I7" s="156">
        <v>0.4</v>
      </c>
      <c r="J7" s="156">
        <v>0.4</v>
      </c>
      <c r="K7" s="3" t="s">
        <v>32</v>
      </c>
      <c r="L7" s="3" t="s">
        <v>32</v>
      </c>
      <c r="M7" s="3" t="s">
        <v>32</v>
      </c>
      <c r="N7" s="3" t="s">
        <v>32</v>
      </c>
      <c r="O7" s="156">
        <v>0.4</v>
      </c>
      <c r="P7" s="156">
        <v>2.8000000000000001E-2</v>
      </c>
      <c r="Q7" s="156">
        <v>0.34899999999999998</v>
      </c>
    </row>
    <row r="8" spans="1:17" x14ac:dyDescent="0.25">
      <c r="A8" s="2" t="s">
        <v>2060</v>
      </c>
      <c r="B8" s="3" t="s">
        <v>32</v>
      </c>
      <c r="C8" s="3" t="s">
        <v>32</v>
      </c>
      <c r="D8" s="3" t="s">
        <v>32</v>
      </c>
      <c r="E8" s="3" t="s">
        <v>32</v>
      </c>
      <c r="F8" s="3" t="s">
        <v>32</v>
      </c>
      <c r="G8" s="3" t="s">
        <v>32</v>
      </c>
      <c r="H8" s="3" t="s">
        <v>32</v>
      </c>
      <c r="I8" s="3" t="s">
        <v>32</v>
      </c>
      <c r="J8" s="3" t="s">
        <v>32</v>
      </c>
      <c r="K8" s="3" t="s">
        <v>32</v>
      </c>
      <c r="L8" s="3" t="s">
        <v>32</v>
      </c>
      <c r="M8" s="3" t="s">
        <v>32</v>
      </c>
      <c r="N8" s="3" t="s">
        <v>32</v>
      </c>
      <c r="O8" s="3" t="s">
        <v>32</v>
      </c>
      <c r="P8" s="3">
        <v>0</v>
      </c>
      <c r="Q8" s="3">
        <v>0</v>
      </c>
    </row>
    <row r="9" spans="1:17" ht="30" x14ac:dyDescent="0.25">
      <c r="A9" s="2" t="s">
        <v>2061</v>
      </c>
      <c r="B9" s="3" t="s">
        <v>32</v>
      </c>
      <c r="C9" s="3" t="s">
        <v>32</v>
      </c>
      <c r="D9" s="3" t="s">
        <v>32</v>
      </c>
      <c r="E9" s="3" t="s">
        <v>32</v>
      </c>
      <c r="F9" s="3" t="s">
        <v>32</v>
      </c>
      <c r="G9" s="3" t="s">
        <v>32</v>
      </c>
      <c r="H9" s="3" t="s">
        <v>32</v>
      </c>
      <c r="I9" s="3" t="s">
        <v>32</v>
      </c>
      <c r="J9" s="3" t="s">
        <v>32</v>
      </c>
      <c r="K9" s="3">
        <v>10</v>
      </c>
      <c r="L9" s="3" t="s">
        <v>32</v>
      </c>
      <c r="M9" s="3" t="s">
        <v>32</v>
      </c>
      <c r="N9" s="3" t="s">
        <v>32</v>
      </c>
      <c r="O9" s="3" t="s">
        <v>32</v>
      </c>
      <c r="P9" s="3" t="s">
        <v>32</v>
      </c>
      <c r="Q9" s="3" t="s">
        <v>32</v>
      </c>
    </row>
    <row r="10" spans="1:17" ht="45" x14ac:dyDescent="0.25">
      <c r="A10" s="2" t="s">
        <v>2062</v>
      </c>
      <c r="B10" s="3" t="s">
        <v>32</v>
      </c>
      <c r="C10" s="3" t="s">
        <v>32</v>
      </c>
      <c r="D10" s="3" t="s">
        <v>32</v>
      </c>
      <c r="E10" s="3" t="s">
        <v>32</v>
      </c>
      <c r="F10" s="3" t="s">
        <v>32</v>
      </c>
      <c r="G10" s="3" t="s">
        <v>32</v>
      </c>
      <c r="H10" s="3" t="s">
        <v>32</v>
      </c>
      <c r="I10" s="3" t="s">
        <v>32</v>
      </c>
      <c r="J10" s="3" t="s">
        <v>32</v>
      </c>
      <c r="K10" s="3" t="s">
        <v>32</v>
      </c>
      <c r="L10" s="3">
        <v>44</v>
      </c>
      <c r="M10" s="3">
        <v>110</v>
      </c>
      <c r="N10" s="3">
        <v>66</v>
      </c>
      <c r="O10" s="3" t="s">
        <v>32</v>
      </c>
      <c r="P10" s="3" t="s">
        <v>32</v>
      </c>
      <c r="Q10" s="3" t="s">
        <v>32</v>
      </c>
    </row>
    <row r="11" spans="1:17" ht="30" x14ac:dyDescent="0.25">
      <c r="A11" s="2" t="s">
        <v>2063</v>
      </c>
      <c r="B11" s="3" t="s">
        <v>32</v>
      </c>
      <c r="C11" s="3" t="s">
        <v>32</v>
      </c>
      <c r="D11" s="3" t="s">
        <v>32</v>
      </c>
      <c r="E11" s="3" t="s">
        <v>32</v>
      </c>
      <c r="F11" s="3" t="s">
        <v>32</v>
      </c>
      <c r="G11" s="3" t="s">
        <v>32</v>
      </c>
      <c r="H11" s="3" t="s">
        <v>32</v>
      </c>
      <c r="I11" s="3" t="s">
        <v>32</v>
      </c>
      <c r="J11" s="3" t="s">
        <v>32</v>
      </c>
      <c r="K11" s="3" t="s">
        <v>32</v>
      </c>
      <c r="L11" s="156">
        <v>0.6</v>
      </c>
      <c r="M11" s="3" t="s">
        <v>32</v>
      </c>
      <c r="N11" s="3" t="s">
        <v>32</v>
      </c>
      <c r="O11" s="3" t="s">
        <v>32</v>
      </c>
      <c r="P11" s="3" t="s">
        <v>32</v>
      </c>
      <c r="Q11" s="3" t="s">
        <v>32</v>
      </c>
    </row>
    <row r="12" spans="1:17" x14ac:dyDescent="0.25">
      <c r="A12" s="2" t="s">
        <v>1839</v>
      </c>
      <c r="B12" s="3" t="s">
        <v>32</v>
      </c>
      <c r="C12" s="3" t="s">
        <v>32</v>
      </c>
      <c r="D12" s="3" t="s">
        <v>32</v>
      </c>
      <c r="E12" s="3" t="s">
        <v>32</v>
      </c>
      <c r="F12" s="3" t="s">
        <v>32</v>
      </c>
      <c r="G12" s="3" t="s">
        <v>32</v>
      </c>
      <c r="H12" s="3" t="s">
        <v>32</v>
      </c>
      <c r="I12" s="3" t="s">
        <v>32</v>
      </c>
      <c r="J12" s="3" t="s">
        <v>32</v>
      </c>
      <c r="K12" s="3" t="s">
        <v>32</v>
      </c>
      <c r="L12" s="3" t="s">
        <v>32</v>
      </c>
      <c r="M12" s="3" t="s">
        <v>32</v>
      </c>
      <c r="N12" s="3" t="s">
        <v>32</v>
      </c>
      <c r="O12" s="13">
        <v>110</v>
      </c>
      <c r="P12" s="3" t="s">
        <v>32</v>
      </c>
      <c r="Q12" s="3" t="s">
        <v>32</v>
      </c>
    </row>
    <row r="13" spans="1:17" ht="30" x14ac:dyDescent="0.25">
      <c r="A13" s="2" t="s">
        <v>2064</v>
      </c>
      <c r="B13" s="3" t="s">
        <v>32</v>
      </c>
      <c r="C13" s="3" t="s">
        <v>32</v>
      </c>
      <c r="D13" s="3" t="s">
        <v>32</v>
      </c>
      <c r="E13" s="3" t="s">
        <v>32</v>
      </c>
      <c r="F13" s="3" t="s">
        <v>32</v>
      </c>
      <c r="G13" s="156">
        <v>0.2</v>
      </c>
      <c r="H13" s="3" t="s">
        <v>32</v>
      </c>
      <c r="I13" s="3" t="s">
        <v>32</v>
      </c>
      <c r="J13" s="3" t="s">
        <v>32</v>
      </c>
      <c r="K13" s="3" t="s">
        <v>32</v>
      </c>
      <c r="L13" s="3" t="s">
        <v>32</v>
      </c>
      <c r="M13" s="3" t="s">
        <v>32</v>
      </c>
      <c r="N13" s="3" t="s">
        <v>32</v>
      </c>
      <c r="O13" s="3" t="s">
        <v>32</v>
      </c>
      <c r="P13" s="3" t="s">
        <v>32</v>
      </c>
      <c r="Q13" s="3" t="s">
        <v>32</v>
      </c>
    </row>
  </sheetData>
  <mergeCells count="7">
    <mergeCell ref="B1:D1"/>
    <mergeCell ref="K1:L1"/>
    <mergeCell ref="M1:N1"/>
    <mergeCell ref="P1:Q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65</v>
      </c>
      <c r="B1" s="6" t="s">
        <v>2</v>
      </c>
      <c r="C1" s="6" t="s">
        <v>29</v>
      </c>
      <c r="D1" s="6" t="s">
        <v>30</v>
      </c>
    </row>
    <row r="2" spans="1:4" x14ac:dyDescent="0.25">
      <c r="A2" s="1" t="s">
        <v>77</v>
      </c>
      <c r="B2" s="6"/>
      <c r="C2" s="6"/>
      <c r="D2" s="6"/>
    </row>
    <row r="3" spans="1:4" ht="30" x14ac:dyDescent="0.25">
      <c r="A3" s="7" t="s">
        <v>2058</v>
      </c>
      <c r="B3" s="3" t="s">
        <v>32</v>
      </c>
      <c r="C3" s="3" t="s">
        <v>32</v>
      </c>
      <c r="D3" s="3" t="s">
        <v>32</v>
      </c>
    </row>
    <row r="4" spans="1:4" x14ac:dyDescent="0.25">
      <c r="A4" s="2" t="s">
        <v>2066</v>
      </c>
      <c r="B4" s="8">
        <v>237.5</v>
      </c>
      <c r="C4" s="8">
        <v>254.4</v>
      </c>
      <c r="D4" s="3" t="s">
        <v>32</v>
      </c>
    </row>
    <row r="5" spans="1:4" x14ac:dyDescent="0.25">
      <c r="A5" s="2" t="s">
        <v>2056</v>
      </c>
      <c r="B5" s="3" t="s">
        <v>32</v>
      </c>
      <c r="C5" s="3" t="s">
        <v>32</v>
      </c>
      <c r="D5" s="3" t="s">
        <v>32</v>
      </c>
    </row>
    <row r="6" spans="1:4" ht="30" x14ac:dyDescent="0.25">
      <c r="A6" s="7" t="s">
        <v>2058</v>
      </c>
      <c r="B6" s="3" t="s">
        <v>32</v>
      </c>
      <c r="C6" s="3" t="s">
        <v>32</v>
      </c>
      <c r="D6" s="3" t="s">
        <v>32</v>
      </c>
    </row>
    <row r="7" spans="1:4" x14ac:dyDescent="0.25">
      <c r="A7" s="2" t="s">
        <v>2066</v>
      </c>
      <c r="B7" s="3">
        <v>230</v>
      </c>
      <c r="C7" s="3">
        <v>230</v>
      </c>
      <c r="D7" s="3" t="s">
        <v>116</v>
      </c>
    </row>
    <row r="8" spans="1:4" x14ac:dyDescent="0.25">
      <c r="A8" s="2" t="s">
        <v>757</v>
      </c>
      <c r="B8" s="3" t="s">
        <v>32</v>
      </c>
      <c r="C8" s="3" t="s">
        <v>32</v>
      </c>
      <c r="D8" s="3" t="s">
        <v>32</v>
      </c>
    </row>
    <row r="9" spans="1:4" ht="30" x14ac:dyDescent="0.25">
      <c r="A9" s="7" t="s">
        <v>2058</v>
      </c>
      <c r="B9" s="3" t="s">
        <v>32</v>
      </c>
      <c r="C9" s="3" t="s">
        <v>32</v>
      </c>
      <c r="D9" s="3" t="s">
        <v>32</v>
      </c>
    </row>
    <row r="10" spans="1:4" x14ac:dyDescent="0.25">
      <c r="A10" s="2" t="s">
        <v>2066</v>
      </c>
      <c r="B10" s="3" t="s">
        <v>116</v>
      </c>
      <c r="C10" s="3" t="s">
        <v>116</v>
      </c>
      <c r="D10" s="3">
        <v>13.2</v>
      </c>
    </row>
    <row r="11" spans="1:4" x14ac:dyDescent="0.25">
      <c r="A11" s="2" t="s">
        <v>759</v>
      </c>
      <c r="B11" s="3" t="s">
        <v>32</v>
      </c>
      <c r="C11" s="3" t="s">
        <v>32</v>
      </c>
      <c r="D11" s="3" t="s">
        <v>32</v>
      </c>
    </row>
    <row r="12" spans="1:4" ht="30" x14ac:dyDescent="0.25">
      <c r="A12" s="7" t="s">
        <v>2058</v>
      </c>
      <c r="B12" s="3" t="s">
        <v>32</v>
      </c>
      <c r="C12" s="3" t="s">
        <v>32</v>
      </c>
      <c r="D12" s="3" t="s">
        <v>32</v>
      </c>
    </row>
    <row r="13" spans="1:4" x14ac:dyDescent="0.25">
      <c r="A13" s="2" t="s">
        <v>2066</v>
      </c>
      <c r="B13" s="3" t="s">
        <v>116</v>
      </c>
      <c r="C13" s="3">
        <v>23.7</v>
      </c>
      <c r="D13" s="3">
        <v>12.9</v>
      </c>
    </row>
    <row r="14" spans="1:4" x14ac:dyDescent="0.25">
      <c r="A14" s="2" t="s">
        <v>768</v>
      </c>
      <c r="B14" s="3" t="s">
        <v>32</v>
      </c>
      <c r="C14" s="3" t="s">
        <v>32</v>
      </c>
      <c r="D14" s="3" t="s">
        <v>32</v>
      </c>
    </row>
    <row r="15" spans="1:4" ht="30" x14ac:dyDescent="0.25">
      <c r="A15" s="7" t="s">
        <v>2058</v>
      </c>
      <c r="B15" s="3" t="s">
        <v>32</v>
      </c>
      <c r="C15" s="3" t="s">
        <v>32</v>
      </c>
      <c r="D15" s="3" t="s">
        <v>32</v>
      </c>
    </row>
    <row r="16" spans="1:4" x14ac:dyDescent="0.25">
      <c r="A16" s="2" t="s">
        <v>2066</v>
      </c>
      <c r="B16" s="3">
        <v>7.5</v>
      </c>
      <c r="C16" s="3" t="s">
        <v>116</v>
      </c>
      <c r="D16" s="3" t="s">
        <v>32</v>
      </c>
    </row>
    <row r="17" spans="1:4" x14ac:dyDescent="0.25">
      <c r="A17" s="2" t="s">
        <v>769</v>
      </c>
      <c r="B17" s="3" t="s">
        <v>32</v>
      </c>
      <c r="C17" s="3" t="s">
        <v>32</v>
      </c>
      <c r="D17" s="3" t="s">
        <v>32</v>
      </c>
    </row>
    <row r="18" spans="1:4" ht="30" x14ac:dyDescent="0.25">
      <c r="A18" s="7" t="s">
        <v>2058</v>
      </c>
      <c r="B18" s="3" t="s">
        <v>32</v>
      </c>
      <c r="C18" s="3" t="s">
        <v>32</v>
      </c>
      <c r="D18" s="3" t="s">
        <v>32</v>
      </c>
    </row>
    <row r="19" spans="1:4" x14ac:dyDescent="0.25">
      <c r="A19" s="2" t="s">
        <v>2066</v>
      </c>
      <c r="B19" s="3" t="s">
        <v>116</v>
      </c>
      <c r="C19" s="8">
        <v>0.7</v>
      </c>
      <c r="D19" s="3" t="s">
        <v>32</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1.42578125" customWidth="1"/>
    <col min="4" max="4" width="34" customWidth="1"/>
    <col min="5" max="5" width="14.28515625" customWidth="1"/>
    <col min="6" max="6" width="36.5703125" customWidth="1"/>
  </cols>
  <sheetData>
    <row r="1" spans="1:6" ht="15" customHeight="1" x14ac:dyDescent="0.25">
      <c r="A1" s="1" t="s">
        <v>2067</v>
      </c>
      <c r="B1" s="6" t="s">
        <v>1</v>
      </c>
      <c r="C1" s="6"/>
      <c r="D1" s="6"/>
      <c r="E1" s="6"/>
      <c r="F1" s="6"/>
    </row>
    <row r="2" spans="1:6" ht="15" customHeight="1" x14ac:dyDescent="0.25">
      <c r="A2" s="1" t="s">
        <v>77</v>
      </c>
      <c r="B2" s="6" t="s">
        <v>2</v>
      </c>
      <c r="C2" s="6"/>
      <c r="D2" s="6" t="s">
        <v>29</v>
      </c>
      <c r="E2" s="6"/>
      <c r="F2" s="1" t="s">
        <v>30</v>
      </c>
    </row>
    <row r="3" spans="1:6" ht="30" x14ac:dyDescent="0.25">
      <c r="A3" s="7" t="s">
        <v>2058</v>
      </c>
      <c r="B3" s="3" t="s">
        <v>32</v>
      </c>
      <c r="C3" s="3"/>
      <c r="D3" s="3" t="s">
        <v>32</v>
      </c>
      <c r="E3" s="3"/>
      <c r="F3" s="3" t="s">
        <v>32</v>
      </c>
    </row>
    <row r="4" spans="1:6" x14ac:dyDescent="0.25">
      <c r="A4" s="2" t="s">
        <v>772</v>
      </c>
      <c r="B4" s="8">
        <v>254.4</v>
      </c>
      <c r="C4" s="3"/>
      <c r="D4" s="3" t="s">
        <v>32</v>
      </c>
      <c r="E4" s="3"/>
      <c r="F4" s="3" t="s">
        <v>32</v>
      </c>
    </row>
    <row r="5" spans="1:6" x14ac:dyDescent="0.25">
      <c r="A5" s="2" t="s">
        <v>796</v>
      </c>
      <c r="B5" s="3">
        <v>-18.399999999999999</v>
      </c>
      <c r="C5" s="3"/>
      <c r="D5" s="3">
        <v>-63.1</v>
      </c>
      <c r="E5" s="3"/>
      <c r="F5" s="3">
        <v>-0.8</v>
      </c>
    </row>
    <row r="6" spans="1:6" x14ac:dyDescent="0.25">
      <c r="A6" s="2" t="s">
        <v>776</v>
      </c>
      <c r="B6" s="3">
        <v>237.5</v>
      </c>
      <c r="C6" s="3"/>
      <c r="D6" s="3">
        <v>254.4</v>
      </c>
      <c r="E6" s="3"/>
      <c r="F6" s="3" t="s">
        <v>32</v>
      </c>
    </row>
    <row r="7" spans="1:6" x14ac:dyDescent="0.25">
      <c r="A7" s="2" t="s">
        <v>757</v>
      </c>
      <c r="B7" s="3" t="s">
        <v>32</v>
      </c>
      <c r="C7" s="3"/>
      <c r="D7" s="3" t="s">
        <v>32</v>
      </c>
      <c r="E7" s="3"/>
      <c r="F7" s="3" t="s">
        <v>32</v>
      </c>
    </row>
    <row r="8" spans="1:6" ht="30" x14ac:dyDescent="0.25">
      <c r="A8" s="7" t="s">
        <v>2058</v>
      </c>
      <c r="B8" s="3" t="s">
        <v>32</v>
      </c>
      <c r="C8" s="3"/>
      <c r="D8" s="3" t="s">
        <v>32</v>
      </c>
      <c r="E8" s="3"/>
      <c r="F8" s="3" t="s">
        <v>32</v>
      </c>
    </row>
    <row r="9" spans="1:6" x14ac:dyDescent="0.25">
      <c r="A9" s="2" t="s">
        <v>772</v>
      </c>
      <c r="B9" s="3" t="s">
        <v>116</v>
      </c>
      <c r="C9" s="3"/>
      <c r="D9" s="3">
        <v>13.2</v>
      </c>
      <c r="E9" s="3"/>
      <c r="F9" s="3" t="s">
        <v>32</v>
      </c>
    </row>
    <row r="10" spans="1:6" ht="17.25" x14ac:dyDescent="0.25">
      <c r="A10" s="2" t="s">
        <v>796</v>
      </c>
      <c r="B10" s="3" t="s">
        <v>116</v>
      </c>
      <c r="C10" s="10" t="s">
        <v>67</v>
      </c>
      <c r="D10" s="3">
        <v>-13.4</v>
      </c>
      <c r="E10" s="10" t="s">
        <v>67</v>
      </c>
      <c r="F10" s="3" t="s">
        <v>32</v>
      </c>
    </row>
    <row r="11" spans="1:6" x14ac:dyDescent="0.25">
      <c r="A11" s="2" t="s">
        <v>775</v>
      </c>
      <c r="B11" s="3" t="s">
        <v>116</v>
      </c>
      <c r="C11" s="3"/>
      <c r="D11" s="3">
        <v>0.2</v>
      </c>
      <c r="E11" s="3"/>
      <c r="F11" s="3" t="s">
        <v>32</v>
      </c>
    </row>
    <row r="12" spans="1:6" x14ac:dyDescent="0.25">
      <c r="A12" s="2" t="s">
        <v>776</v>
      </c>
      <c r="B12" s="3" t="s">
        <v>116</v>
      </c>
      <c r="C12" s="3"/>
      <c r="D12" s="3" t="s">
        <v>116</v>
      </c>
      <c r="E12" s="3"/>
      <c r="F12" s="3" t="s">
        <v>32</v>
      </c>
    </row>
    <row r="13" spans="1:6" x14ac:dyDescent="0.25">
      <c r="A13" s="11"/>
      <c r="B13" s="11"/>
      <c r="C13" s="11"/>
      <c r="D13" s="11"/>
      <c r="E13" s="11"/>
      <c r="F13" s="11"/>
    </row>
    <row r="14" spans="1:6" ht="30" customHeight="1" x14ac:dyDescent="0.25">
      <c r="A14" s="2" t="s">
        <v>67</v>
      </c>
      <c r="B14" s="12" t="s">
        <v>2068</v>
      </c>
      <c r="C14" s="12"/>
      <c r="D14" s="12"/>
      <c r="E14" s="12"/>
      <c r="F14" s="12"/>
    </row>
  </sheetData>
  <mergeCells count="5">
    <mergeCell ref="B1:F1"/>
    <mergeCell ref="B2:C2"/>
    <mergeCell ref="D2:E2"/>
    <mergeCell ref="A13:F13"/>
    <mergeCell ref="B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9</vt:i4>
      </vt:variant>
      <vt:variant>
        <vt:lpstr>Named Ranges</vt:lpstr>
      </vt:variant>
      <vt:variant>
        <vt:i4>1</vt:i4>
      </vt:variant>
    </vt:vector>
  </HeadingPairs>
  <TitlesOfParts>
    <vt:vector size="15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General</vt:lpstr>
      <vt:lpstr>Significant_Accounting_Policie</vt:lpstr>
      <vt:lpstr>Acquisition_And_Disposal_of_Bu</vt:lpstr>
      <vt:lpstr>Asset_Impairments_and_WriteOff</vt:lpstr>
      <vt:lpstr>Finance_Expense</vt:lpstr>
      <vt:lpstr>Other_Expenses</vt:lpstr>
      <vt:lpstr>Income_And_Mining_Tax_Expense</vt:lpstr>
      <vt:lpstr>LossEarnings_Per_Share</vt:lpstr>
      <vt:lpstr>Discontinued_Operations_and_As</vt:lpstr>
      <vt:lpstr>Receivables</vt:lpstr>
      <vt:lpstr>Inventories</vt:lpstr>
      <vt:lpstr>Property_Plant_And_Equipment</vt:lpstr>
      <vt:lpstr>Goodwill</vt:lpstr>
      <vt:lpstr>NonCurrent_Investments</vt:lpstr>
      <vt:lpstr>Accounts_Payable_And_Provision</vt:lpstr>
      <vt:lpstr>ShortTerm_And_LongTerm_Loans</vt:lpstr>
      <vt:lpstr>Provision_For_Environmental_Re</vt:lpstr>
      <vt:lpstr>Employee_Benefit_Plans</vt:lpstr>
      <vt:lpstr>Derivative_Financial_Instrumen</vt:lpstr>
      <vt:lpstr>Additional_Cash_Flow_Informati</vt:lpstr>
      <vt:lpstr>Commitments</vt:lpstr>
      <vt:lpstr>Contingent_Liabilities</vt:lpstr>
      <vt:lpstr>Lines_of_Credit</vt:lpstr>
      <vt:lpstr>Related_Party_Transactions</vt:lpstr>
      <vt:lpstr>Subsequent_Events</vt:lpstr>
      <vt:lpstr>Geographical_and_Segment_Infor</vt:lpstr>
      <vt:lpstr>Valuation_and_Qualifying_Accou</vt:lpstr>
      <vt:lpstr>Significant_Accounting_Policie1</vt:lpstr>
      <vt:lpstr>Significant_Accounting_Policie2</vt:lpstr>
      <vt:lpstr>Acquisition_And_Disposal_of_Bu1</vt:lpstr>
      <vt:lpstr>Asset_Impairments_and_WriteOff1</vt:lpstr>
      <vt:lpstr>Finance_Expense_Tables</vt:lpstr>
      <vt:lpstr>Other_Expenses_Tables</vt:lpstr>
      <vt:lpstr>Income_And_Mining_Tax_Expense_</vt:lpstr>
      <vt:lpstr>LossEarnings_Per_Share_Tables</vt:lpstr>
      <vt:lpstr>Discontinued_Operations_and_As1</vt:lpstr>
      <vt:lpstr>Receivables_Tables</vt:lpstr>
      <vt:lpstr>Inventories_Tables</vt:lpstr>
      <vt:lpstr>Property_Plant_And_Equipment_T</vt:lpstr>
      <vt:lpstr>Goodwill_Tables</vt:lpstr>
      <vt:lpstr>NonCurrent_Investments_Tables</vt:lpstr>
      <vt:lpstr>Accounts_Payable_And_Provision1</vt:lpstr>
      <vt:lpstr>ShortTerm_And_LongTerm_Loans_T</vt:lpstr>
      <vt:lpstr>Provision_For_Environmental_Re1</vt:lpstr>
      <vt:lpstr>Employee_Benefit_Plans_Tables</vt:lpstr>
      <vt:lpstr>Derivative_Financial_Instrumen1</vt:lpstr>
      <vt:lpstr>Additional_Cash_Flow_Informati1</vt:lpstr>
      <vt:lpstr>Commitments_Tables</vt:lpstr>
      <vt:lpstr>Lines_of_Credit_Tables</vt:lpstr>
      <vt:lpstr>Geographical_and_Segment_Infor1</vt:lpstr>
      <vt:lpstr>General_Additional_Information</vt:lpstr>
      <vt:lpstr>Depreciation_of_NonMining_Asse</vt:lpstr>
      <vt:lpstr>Significant_Accounting_Policie3</vt:lpstr>
      <vt:lpstr>Recovered_Sheet1</vt:lpstr>
      <vt:lpstr>Summary_of_Major_Classes_of_Co</vt:lpstr>
      <vt:lpstr>Summary_of_Major_Classes_of_Co1</vt:lpstr>
      <vt:lpstr>Schedule_of_Recognised_Amount_</vt:lpstr>
      <vt:lpstr>Recovered_Sheet2</vt:lpstr>
      <vt:lpstr>Recovered_Sheet3</vt:lpstr>
      <vt:lpstr>Finance_Expenses_Detail</vt:lpstr>
      <vt:lpstr>Other_Expenses_Summary_of_Othe</vt:lpstr>
      <vt:lpstr>Other_Expenses_Summary_of_Othe1</vt:lpstr>
      <vt:lpstr>Recovered_Sheet4</vt:lpstr>
      <vt:lpstr>PreTax_LossIncome_from_Continu</vt:lpstr>
      <vt:lpstr>Major_Items_Causing_Income_Tax</vt:lpstr>
      <vt:lpstr>Major_Items_Causing_Income_Tax1</vt:lpstr>
      <vt:lpstr>Deferred_Income_and_Mining_Tax</vt:lpstr>
      <vt:lpstr>Valuation_Allowance_for_Deferr</vt:lpstr>
      <vt:lpstr>Unredeemed_Capital_Expenditure</vt:lpstr>
      <vt:lpstr>Unredeemed_Capital_Expenditure1</vt:lpstr>
      <vt:lpstr>Estimated_Capital_Allowances_D</vt:lpstr>
      <vt:lpstr>Estimated_Capital_Allowances_P</vt:lpstr>
      <vt:lpstr>Tax_Years_Open_for_Assessments</vt:lpstr>
      <vt:lpstr>Tax_Years_Open_for_Assessments1</vt:lpstr>
      <vt:lpstr>LossEarnings_Per_Share_Detail</vt:lpstr>
      <vt:lpstr>LossEarnings_Per_Share_Additio</vt:lpstr>
      <vt:lpstr>Discontinued_Operations_and_As2</vt:lpstr>
      <vt:lpstr>Summary_of_Results_of_Disconti</vt:lpstr>
      <vt:lpstr>Summary_of_Assets_Held_for_Sal</vt:lpstr>
      <vt:lpstr>Receivables_Detail</vt:lpstr>
      <vt:lpstr>Receivables_Parenthetical_Deta</vt:lpstr>
      <vt:lpstr>Inventories_Detail</vt:lpstr>
      <vt:lpstr>Property_Plant_and_Equipment_D</vt:lpstr>
      <vt:lpstr>Property_Plant_and_Equipment_A</vt:lpstr>
      <vt:lpstr>Goodwill_Detail</vt:lpstr>
      <vt:lpstr>Goodwill_Additional_Informatio</vt:lpstr>
      <vt:lpstr>NonCurrent_Investments_Detail</vt:lpstr>
      <vt:lpstr>NonCurrent_Investments_Parenth</vt:lpstr>
      <vt:lpstr>NonCurrent_Investments_Additio</vt:lpstr>
      <vt:lpstr>Carrying_Value_of_Equity_Inves</vt:lpstr>
      <vt:lpstr>Carrying_Value_of_Equity_Inves1</vt:lpstr>
      <vt:lpstr>Carrying_Value_of_Equity_Inves2</vt:lpstr>
      <vt:lpstr>Carrying_Value_of_Equity_Inves3</vt:lpstr>
      <vt:lpstr>Carrying_Value_of_Equity_Inves4</vt:lpstr>
      <vt:lpstr>Recovered_Sheet5</vt:lpstr>
      <vt:lpstr>ShortTerm_and_LongTerm_Loans_D</vt:lpstr>
      <vt:lpstr>ShortTerm_and_LongTerm_Loans_A</vt:lpstr>
      <vt:lpstr>SplitTenor_Revolving_Credit_Fa</vt:lpstr>
      <vt:lpstr>Syndicated_Revolving_Loan_Faci</vt:lpstr>
      <vt:lpstr>Nonrevolving_Senior_Secured_Te</vt:lpstr>
      <vt:lpstr>Guaranteed_Notes_Issued_Detail</vt:lpstr>
      <vt:lpstr>Revolving_Credit_Facility_Deta</vt:lpstr>
      <vt:lpstr>Senior_Secured_Revolving_Credi</vt:lpstr>
      <vt:lpstr>Term_Loan_and_Revolving_Credit</vt:lpstr>
      <vt:lpstr>Nedbank_Revolving_Credit_Facil</vt:lpstr>
      <vt:lpstr>Other_Loans_Detail</vt:lpstr>
      <vt:lpstr>Combined_Aggregate_Maturities_</vt:lpstr>
      <vt:lpstr>Reconciliation_of_Total_Liabil</vt:lpstr>
      <vt:lpstr>Provision_Calculation_using_Un</vt:lpstr>
      <vt:lpstr>Employee_Benefit_Plans_Additio</vt:lpstr>
      <vt:lpstr>ShareBased_Compensation_Expens</vt:lpstr>
      <vt:lpstr>Performance_Shares_and_Bonus_S</vt:lpstr>
      <vt:lpstr>Assumption_used_to_Value_Share</vt:lpstr>
      <vt:lpstr>Details_of_Performance_Vesting</vt:lpstr>
      <vt:lpstr>Directors_Affected_by_Gold_Fie</vt:lpstr>
      <vt:lpstr>Summarize_Information_relating</vt:lpstr>
      <vt:lpstr>Assumptions_used_to_Value_Opti</vt:lpstr>
      <vt:lpstr>Options_Granted_under_Gold_Fie</vt:lpstr>
      <vt:lpstr>Gold_Fields_Management_Scheme_</vt:lpstr>
      <vt:lpstr>Restricted_Shares_Granted_Deta</vt:lpstr>
      <vt:lpstr>Details_of_Gold_Fields_NonExec</vt:lpstr>
      <vt:lpstr>Derivative_Financial_Instrumen2</vt:lpstr>
      <vt:lpstr>Estimated_Fair_Values_of_Finan</vt:lpstr>
      <vt:lpstr>Financial_Assets_Measured_at_F</vt:lpstr>
      <vt:lpstr>Changes_in_Fair_value_of_Level</vt:lpstr>
      <vt:lpstr>Interest_Paid_Included_in_Net_</vt:lpstr>
      <vt:lpstr>Non_CashItems_Detail</vt:lpstr>
      <vt:lpstr>Commitment_Detail</vt:lpstr>
      <vt:lpstr>Commitment_Parenthetical_Detai</vt:lpstr>
      <vt:lpstr>Commitments_Additional_Informa</vt:lpstr>
      <vt:lpstr>Contingent_Liabilities_Additio</vt:lpstr>
      <vt:lpstr>Lines_Of_Credit_Additional_Inf</vt:lpstr>
      <vt:lpstr>Schedule_of_Unused_Lines_of_Co</vt:lpstr>
      <vt:lpstr>Related_Party_Transactions_Add</vt:lpstr>
      <vt:lpstr>Subsequent_Events_Additional_I</vt:lpstr>
      <vt:lpstr>Geographical_and_Segment_Infor2</vt:lpstr>
      <vt:lpstr>Segment_Results_and_Assets_Det</vt:lpstr>
      <vt:lpstr>Segment_Results_and_Assets_Par</vt:lpstr>
      <vt:lpstr>Breakdown_of_Reconciling_Items</vt:lpstr>
      <vt:lpstr>Breakdown_of_Reconciling_Items1</vt:lpstr>
      <vt:lpstr>Valuation_and_Qualifying_Accou1</vt:lpstr>
      <vt:lpstr>Valuation_and_Qualifying_Accou!tx646278_10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33:54Z</dcterms:created>
  <dcterms:modified xsi:type="dcterms:W3CDTF">2014-04-25T18:33:55Z</dcterms:modified>
</cp:coreProperties>
</file>